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9" r:id="rId2"/>
    <sheet name="Consolidated_Statements_of_Fin1" sheetId="80"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81" r:id="rId8"/>
    <sheet name="Consolidated_Statements_of_Cas" sheetId="9" r:id="rId9"/>
    <sheet name="Summary_of_Significant_Account" sheetId="82" r:id="rId10"/>
    <sheet name="Business_Combinations_Notes" sheetId="83" r:id="rId11"/>
    <sheet name="Investment_Securities_Availabl" sheetId="84" r:id="rId12"/>
    <sheet name="Loans_and_Credit_Quality" sheetId="85" r:id="rId13"/>
    <sheet name="Deposits" sheetId="86" r:id="rId14"/>
    <sheet name="Derivatives_and_Hedging_Activi" sheetId="87" r:id="rId15"/>
    <sheet name="Mortgage_Banking_Operations" sheetId="88" r:id="rId16"/>
    <sheet name="Commitments_Guarantees_and_Con" sheetId="89" r:id="rId17"/>
    <sheet name="Fair_Value_Measurement" sheetId="90" r:id="rId18"/>
    <sheet name="Earnings_Per_Share" sheetId="91" r:id="rId19"/>
    <sheet name="Business_Segments" sheetId="92" r:id="rId20"/>
    <sheet name="Subsequent_Events" sheetId="93" r:id="rId21"/>
    <sheet name="Business_Combinations_Tables" sheetId="94" r:id="rId22"/>
    <sheet name="Investment_Securities_Availabl1" sheetId="95" r:id="rId23"/>
    <sheet name="Loans_and_Credit_Quality_Table" sheetId="96" r:id="rId24"/>
    <sheet name="Deposits_Tables" sheetId="97" r:id="rId25"/>
    <sheet name="Recovered_Sheet1" sheetId="98" r:id="rId26"/>
    <sheet name="Mortgage_Banking_Operations_Ta" sheetId="99" r:id="rId27"/>
    <sheet name="Fair_Value_Measurement_Tables" sheetId="100" r:id="rId28"/>
    <sheet name="Earnings_Per_Share_Tables" sheetId="101" r:id="rId29"/>
    <sheet name="Business_Segments_Tables" sheetId="102" r:id="rId30"/>
    <sheet name="Business_Combinations_Details" sheetId="31" r:id="rId31"/>
    <sheet name="Business_Combinations_Purchase" sheetId="32" r:id="rId32"/>
    <sheet name="Business_Combinations_Pro_Form" sheetId="33" r:id="rId33"/>
    <sheet name="Business_Combinations_Acquisit" sheetId="34" r:id="rId34"/>
    <sheet name="Investment_Securities_Availabl2" sheetId="103" r:id="rId35"/>
    <sheet name="Investment_Securities_Availabl3" sheetId="104" r:id="rId36"/>
    <sheet name="Investment_Securities_Availabl4" sheetId="105" r:id="rId37"/>
    <sheet name="Investment_Securities_Availabl5" sheetId="38" r:id="rId38"/>
    <sheet name="Investment_Securities_Availabl6" sheetId="39" r:id="rId39"/>
    <sheet name="Loans_and_Credit_Quality_LHFI_" sheetId="106" r:id="rId40"/>
    <sheet name="Loans_and_Credit_Quality_Allow" sheetId="41" r:id="rId41"/>
    <sheet name="Loans_and_Credit_Quality_Loans" sheetId="107" r:id="rId42"/>
    <sheet name="Loans_and_Credit_Quality_Impai" sheetId="43" r:id="rId43"/>
    <sheet name="Loans_and_Credit_Quality_Loans1" sheetId="44" r:id="rId44"/>
    <sheet name="Loans_and_Credit_Quality_Aging" sheetId="108" r:id="rId45"/>
    <sheet name="Loans_and_Credit_Quality_Perfo" sheetId="46" r:id="rId46"/>
    <sheet name="Loans_and_Credit_Quality_TDRsD" sheetId="47" r:id="rId47"/>
    <sheet name="Loans_and_Credit_Quality_TDR_r" sheetId="48" r:id="rId48"/>
    <sheet name="Loans_and_Credit_Quality_Detai" sheetId="49" r:id="rId49"/>
    <sheet name="Deposits_Details" sheetId="109" r:id="rId50"/>
    <sheet name="Deposits_Interest_expenseDetai" sheetId="51" r:id="rId51"/>
    <sheet name="Deposits_Time_depositsDetails" sheetId="110" r:id="rId52"/>
    <sheet name="Deposits_Details_Textual" sheetId="111" r:id="rId53"/>
    <sheet name="Derivatives_and_Hedging_Activi1" sheetId="112" r:id="rId54"/>
    <sheet name="Derivatives_and_Hedging_Activi2" sheetId="55" r:id="rId55"/>
    <sheet name="Derivatives_and_Hedging_Activi3" sheetId="56" r:id="rId56"/>
    <sheet name="Mortgage_Banking_Operations_Lo" sheetId="57" r:id="rId57"/>
    <sheet name="Mortgage_Banking_Operations_Ga" sheetId="58" r:id="rId58"/>
    <sheet name="Mortgage_Banking_Operations_Lo1" sheetId="113" r:id="rId59"/>
    <sheet name="Mortgage_Banking_Operations_Mo" sheetId="60" r:id="rId60"/>
    <sheet name="Mortgage_Banking_Operations_Lo2" sheetId="114" r:id="rId61"/>
    <sheet name="Mortgage_Banking_Operations_Se" sheetId="62" r:id="rId62"/>
    <sheet name="Mortgage_Banking_Operations_Ke" sheetId="63" r:id="rId63"/>
    <sheet name="Mortgage_Banking_Operations_Se1" sheetId="64" r:id="rId64"/>
    <sheet name="Mortgage_Banking_Operations_SF" sheetId="65" r:id="rId65"/>
    <sheet name="Mortgage_Banking_Operations_MF" sheetId="66" r:id="rId66"/>
    <sheet name="Mortgage_Banking_Operations_MS" sheetId="115" r:id="rId67"/>
    <sheet name="Mortgage_Banking_Operations_De" sheetId="68" r:id="rId68"/>
    <sheet name="Commitments_Guarantees_and_Con1" sheetId="69" r:id="rId69"/>
    <sheet name="Fair_Value_Measurement_FV_hier" sheetId="70" r:id="rId70"/>
    <sheet name="Fair_Value_Measurement_FV_hier1" sheetId="71" r:id="rId71"/>
    <sheet name="Fair_Value_Measurement_Level_3" sheetId="72" r:id="rId72"/>
    <sheet name="Fair_Value_Measurement_FV_of_f" sheetId="116" r:id="rId73"/>
    <sheet name="Fair_Value_Measurement_Fair_Va" sheetId="74" r:id="rId74"/>
    <sheet name="Fair_Value_Measurement_Details" sheetId="75" r:id="rId75"/>
    <sheet name="Earnings_Per_Share_Details" sheetId="76" r:id="rId76"/>
    <sheet name="Earnings_Per_Share_Details_Tex" sheetId="77" r:id="rId77"/>
    <sheet name="Business_Segments_Details"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270" uniqueCount="1461">
  <si>
    <t>Document and Entity Information</t>
  </si>
  <si>
    <t>3 Months Ended</t>
  </si>
  <si>
    <t>Mar. 31, 2015</t>
  </si>
  <si>
    <t>Document and Entity Information [Abstract]</t>
  </si>
  <si>
    <t>Entity Registrant Name</t>
  </si>
  <si>
    <t>HomeStree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Statements of Financial Condition (Unaudited) (USD $)</t>
  </si>
  <si>
    <t>In Thousands, unless otherwise specified</t>
  </si>
  <si>
    <t>Dec. 31, 2014</t>
  </si>
  <si>
    <t>ASSETS</t>
  </si>
  <si>
    <t>Cash and cash equivalents (including interest-earning instruments of $28,597 and $10,271)</t>
  </si>
  <si>
    <t>Investment securities (includes $449,330 and $427,326 carried at fair value)</t>
  </si>
  <si>
    <t>Loans held for sale (includes $856,124 and $610,350 carried at fair value)</t>
  </si>
  <si>
    <t>Loans held for investment (net of allowance for loan losses of $24,916 and $22,021; includes $52,580 and $0 carried at fair value)</t>
  </si>
  <si>
    <t>Mortgage servicing rights (includes $110,709 and $112,439 carried at fair value)</t>
  </si>
  <si>
    <t>Other real estate owned</t>
  </si>
  <si>
    <t>Federal Home Loan Bank stock, at cost</t>
  </si>
  <si>
    <t>Premises and equipment, net</t>
  </si>
  <si>
    <t>Goodwill</t>
  </si>
  <si>
    <t>Other assets</t>
  </si>
  <si>
    <t>Total assets</t>
  </si>
  <si>
    <t>Liabilities:</t>
  </si>
  <si>
    <t>Deposits</t>
  </si>
  <si>
    <t>Federal Home Loan Bank advances</t>
  </si>
  <si>
    <t>Federal funds purchased and securities sold under agreements to repurchase</t>
  </si>
  <si>
    <t>Accounts payable and other liabilities</t>
  </si>
  <si>
    <t>Long-term debt</t>
  </si>
  <si>
    <t>Total liabilities</t>
  </si>
  <si>
    <t>Commitments and Contingencies</t>
  </si>
  <si>
    <t>  </t>
  </si>
  <si>
    <t>Shareholders' equity:</t>
  </si>
  <si>
    <t>Preferred stock, no par value, authorized 10,000 shares, issued and outstanding, 0 shares and 0 shares</t>
  </si>
  <si>
    <t>Common stock, no par value, authorized 160,000,000, issued and outstanding, 22,038,748 shares and 14,856,611 shares</t>
  </si>
  <si>
    <t>Additional paid-in capital</t>
  </si>
  <si>
    <t>Retained earnings</t>
  </si>
  <si>
    <t>Accumulated other comprehensive income</t>
  </si>
  <si>
    <t>Total shareholders' equity</t>
  </si>
  <si>
    <t>Total liabilities and shareholders' equity</t>
  </si>
  <si>
    <t>Consolidated Statements of Financial Condition (Unaudited) (Parenthetical) (USD $)</t>
  </si>
  <si>
    <t>In Thousands, except Share data, unless otherwise specified</t>
  </si>
  <si>
    <t>Statement of Financial Position [Abstract]</t>
  </si>
  <si>
    <t>Interest-bearing instruments</t>
  </si>
  <si>
    <t>Investments, Fair Value Disclosure</t>
  </si>
  <si>
    <t>Fair value of loans held for sale</t>
  </si>
  <si>
    <t>Allowance for losses on loans held for investment</t>
  </si>
  <si>
    <t>Loans Receivable, Fair Value Disclosure</t>
  </si>
  <si>
    <t>Single family mortgage servicing righ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terest income:</t>
  </si>
  <si>
    <t>Loans</t>
  </si>
  <si>
    <t>Investment securities</t>
  </si>
  <si>
    <t>Other</t>
  </si>
  <si>
    <t>Total interest income</t>
  </si>
  <si>
    <t>Interest expense:</t>
  </si>
  <si>
    <t>Total interest expense</t>
  </si>
  <si>
    <t>Net interest income</t>
  </si>
  <si>
    <t>Provision (reversal of provision) for credit losses</t>
  </si>
  <si>
    <t>Net interest income after provision for credit losses</t>
  </si>
  <si>
    <t>Noninterest income:</t>
  </si>
  <si>
    <t>Net gain on mortgage loan origination and sale activities</t>
  </si>
  <si>
    <t>Mortgage servicing income</t>
  </si>
  <si>
    <t>Income (loss) from WMS Series LLC</t>
  </si>
  <si>
    <t>Gain (loss) on debt extinguishment</t>
  </si>
  <si>
    <t>Depositor and other retail banking fees</t>
  </si>
  <si>
    <t>Insurance agency commissions</t>
  </si>
  <si>
    <t>Gain on sale of investment securities available for sale (includes unrealized gain reclassified from accumulated other comprehensive income of $0 and $713)</t>
  </si>
  <si>
    <t>Bargain purchase gain</t>
  </si>
  <si>
    <t>Total noninterest income</t>
  </si>
  <si>
    <t>Noninterest expense:</t>
  </si>
  <si>
    <t>Salaries and related costs</t>
  </si>
  <si>
    <t>General and administrative</t>
  </si>
  <si>
    <t>Legal</t>
  </si>
  <si>
    <t>Consulting</t>
  </si>
  <si>
    <t>Federal Deposit Insurance Corporation assessments</t>
  </si>
  <si>
    <t>Occupancy</t>
  </si>
  <si>
    <t>Information services</t>
  </si>
  <si>
    <t>Net cost (income) from operation and sale of other real estate owned</t>
  </si>
  <si>
    <t>Total noninterest expense</t>
  </si>
  <si>
    <t>Income before income taxes</t>
  </si>
  <si>
    <t>Income tax expense (includes reclassification adjustments of $0 and $250)</t>
  </si>
  <si>
    <t>NET INCOME</t>
  </si>
  <si>
    <t>Basic income per share</t>
  </si>
  <si>
    <t>Diluted income per share</t>
  </si>
  <si>
    <t>Common Stock, Dividends, Per Share, Cash Paid</t>
  </si>
  <si>
    <t>Basic weighted average number of shares outstanding</t>
  </si>
  <si>
    <t>Diluted weighted average number of shares outstanding</t>
  </si>
  <si>
    <t>Consolidated Statements of Operations Consolidated Statements of Operations (Unaudited) (Parenthetical) (USD $)</t>
  </si>
  <si>
    <t>Other Comprehensive Income (Loss), Reclassification Adjustment for Sale of Securities Included in Net Income, Before Tax</t>
  </si>
  <si>
    <t>Other Comprehensive Income (Loss), Reclassification Adjustment for Sale of Securities Included in Net Income, Tax</t>
  </si>
  <si>
    <t>Consolidated Statements of Comprehensive Income (Loss) (Unaudited) (USD $)</t>
  </si>
  <si>
    <t>Net income</t>
  </si>
  <si>
    <t>Unrealized loss on securities:</t>
  </si>
  <si>
    <t>Unrealized holding gain arising during the period, net of tax expense of $1,167 and $3,541</t>
  </si>
  <si>
    <t>Reclassification adjustment for net gains included in net income, net of tax expense of $0 and $250</t>
  </si>
  <si>
    <t>Other comprehensive income</t>
  </si>
  <si>
    <t>Comprehensive income</t>
  </si>
  <si>
    <t>Consolidated Statements of Comprehensive Income (Loss) (Unaudited) (Parenthetical) (USD $)</t>
  </si>
  <si>
    <t>Tax expense on unrealized holding gain on securities</t>
  </si>
  <si>
    <t>Tax expense on reclassification adjustment for net gain on securities included in net income</t>
  </si>
  <si>
    <t>Consolidated Statements of Shareholders' Equity (Unaudited) (USD $)</t>
  </si>
  <si>
    <t>Total</t>
  </si>
  <si>
    <t>Common Stock [Member]</t>
  </si>
  <si>
    <t>Additional Paid-in Capital [Member]</t>
  </si>
  <si>
    <t>Retained Earnings [Member]</t>
  </si>
  <si>
    <t>Accumulated Other Comprehensive Income (Loss) [Member]</t>
  </si>
  <si>
    <t>Beginning balance at Dec. 31, 2013</t>
  </si>
  <si>
    <t>Common Stock, Shares, Outstanding at Dec. 31, 2013</t>
  </si>
  <si>
    <t>Stockholders' Equity Attributable to Parent [Abstract]</t>
  </si>
  <si>
    <t>Dividends ($0.11 per share)</t>
  </si>
  <si>
    <t>Share-based compensation expense</t>
  </si>
  <si>
    <t>Common stock issued</t>
  </si>
  <si>
    <t>Number of Shares [Abstract]</t>
  </si>
  <si>
    <t>Common stock issued, shares</t>
  </si>
  <si>
    <t>Ending balance at Mar. 31, 2014</t>
  </si>
  <si>
    <t>Common Stock, Shares, Outstanding at Mar. 31, 2014</t>
  </si>
  <si>
    <t>Beginning balance at Dec. 31, 2014</t>
  </si>
  <si>
    <t>Common Stock, Shares, Outstanding at Dec. 31, 2014</t>
  </si>
  <si>
    <t>Ending balance at Mar. 31, 2015</t>
  </si>
  <si>
    <t>Common Stock, Shares, Outstanding at Mar. 31, 2015</t>
  </si>
  <si>
    <t>Consolidated Statements of Cash Flows (Unaudited) (USD $)</t>
  </si>
  <si>
    <t>CASH FLOWS FROM OPERATING ACTIVITIES:</t>
  </si>
  <si>
    <t>Adjustments to reconcile net income (loss) to net cash (used in) provided by operating activities:</t>
  </si>
  <si>
    <t>Depreciation, amortization and accretion</t>
  </si>
  <si>
    <t>Fair value adjustment of loans held for sale</t>
  </si>
  <si>
    <t>Origination of mortgage servicing rights</t>
  </si>
  <si>
    <t>Change in fair value of mortgage servicing rights</t>
  </si>
  <si>
    <t>Net gain on sale of investment securities</t>
  </si>
  <si>
    <t>Net fair value adjustment, gain (loss) and provision on Other Real Estate Owned</t>
  </si>
  <si>
    <t>Loss on early retirement of long-term debt</t>
  </si>
  <si>
    <t>Net deferred income tax (benefit) expense</t>
  </si>
  <si>
    <t>Origination of loans held for sale</t>
  </si>
  <si>
    <t>Proceeds from sale of loans originated as held for sale</t>
  </si>
  <si>
    <t>Cash used by changes in operating assets and liabilities:</t>
  </si>
  <si>
    <t>(Increase) decrease in accounts receivable and other assets</t>
  </si>
  <si>
    <t>Increase (decrease) in accounts payable and other liabilities</t>
  </si>
  <si>
    <t>Net cash (used in) operating activities</t>
  </si>
  <si>
    <t>CASH FLOWS FROM INVESTING ACTIVITIES:</t>
  </si>
  <si>
    <t>Proceeds from sale of investment securities</t>
  </si>
  <si>
    <t>Principal repayments and maturities of investment securities</t>
  </si>
  <si>
    <t>Proceeds from sale of other real estate owned</t>
  </si>
  <si>
    <t>Proceeds from sale of loans originated as held for investment</t>
  </si>
  <si>
    <t>Mortgage servicing rights purchased from others</t>
  </si>
  <si>
    <t>Origination of loans held for investment and principal repayments, net</t>
  </si>
  <si>
    <t>Purchase of property and equipment</t>
  </si>
  <si>
    <t>Cash Acquired in Excess of Payments to Acquire Business</t>
  </si>
  <si>
    <t>Net cash provided by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securities sold under agreements to repurchase</t>
  </si>
  <si>
    <t>Proceeds from Federal Home Loan Bank stock repurchase</t>
  </si>
  <si>
    <t>Repayment of long-term debt</t>
  </si>
  <si>
    <t>Dividends paid</t>
  </si>
  <si>
    <t>Proceeds from stock issuance, net</t>
  </si>
  <si>
    <t>Excess tax benefits related to the exercise of stock options</t>
  </si>
  <si>
    <t>Net cash provided by financing activities</t>
  </si>
  <si>
    <t>NET INCREASE IN CASH AND CASH EQUIVALENTS</t>
  </si>
  <si>
    <t>CASH AND CASH EQUIVALENTS:</t>
  </si>
  <si>
    <t>Beginning of year</t>
  </si>
  <si>
    <t>End of period</t>
  </si>
  <si>
    <t>Cash paid during the period for -</t>
  </si>
  <si>
    <t>Interest paid</t>
  </si>
  <si>
    <t>Federal and state income taxes (paid), net of refunds</t>
  </si>
  <si>
    <t>Noncash investing activities -</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Business Combination, Recognized Identifiable Assets Acquired and Liabilities Assumed, Assets</t>
  </si>
  <si>
    <t>Business Combination, Recognized Identifiable Assets Acquired and Liabilities Assumed, Liabilities</t>
  </si>
  <si>
    <t>Business Combination, Consideration Transferred, Equity Interests Issued and Issuable</t>
  </si>
  <si>
    <t>Summary of Significant Accounting Policies</t>
  </si>
  <si>
    <t>Accounting Policies [Abstract]</t>
  </si>
  <si>
    <t>SUMMARY OF SIGNIFICANT ACCOUNTING POLICIES</t>
  </si>
  <si>
    <t>NOTE 1–SUMMARY OF SIGNIFICANT ACCOUNTING POLICIES:</t>
  </si>
  <si>
    <t>HomeStreet, Inc. and its wholly owned subsidiaries (the “Company”) is a diversified financial services company serving customers primarily in the Pacific Northwest, California and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Union Street Holdings LLC and Lacey Gateway LLC. HomeStreet Bank was formed in 1986 and is a state-chartered savings bank.</t>
  </si>
  <si>
    <r>
      <t xml:space="preserve">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Not all of these significant accounting policies require management to make difficult, subjective or complex judgments or estimates. Management has made significant estimates in several areas, including the fair value of assets acquired and liabilities assumed in business combinations (Note 2, </t>
    </r>
    <r>
      <rPr>
        <i/>
        <sz val="10"/>
        <color theme="1"/>
        <rFont val="Inherit"/>
      </rPr>
      <t>Business Combinations</t>
    </r>
    <r>
      <rPr>
        <sz val="10"/>
        <color theme="1"/>
        <rFont val="Inherit"/>
      </rPr>
      <t xml:space="preserve">), allowance for credit losses (Note 4, </t>
    </r>
    <r>
      <rPr>
        <i/>
        <sz val="10"/>
        <color theme="1"/>
        <rFont val="Inherit"/>
      </rPr>
      <t>Loans and Credit Quality</t>
    </r>
    <r>
      <rPr>
        <sz val="10"/>
        <color theme="1"/>
        <rFont val="Inherit"/>
      </rPr>
      <t xml:space="preserve">), valuation of residential mortgage servicing rights and loans held for sale (Note 7, </t>
    </r>
    <r>
      <rPr>
        <i/>
        <sz val="10"/>
        <color theme="1"/>
        <rFont val="Inherit"/>
      </rPr>
      <t>Mortgage Banking Operations</t>
    </r>
    <r>
      <rPr>
        <sz val="10"/>
        <color theme="1"/>
        <rFont val="Inherit"/>
      </rPr>
      <t xml:space="preserve">), loans held for investment (Note 4, </t>
    </r>
    <r>
      <rPr>
        <i/>
        <sz val="10"/>
        <color theme="1"/>
        <rFont val="Inherit"/>
      </rPr>
      <t>Loans and Credit Quality</t>
    </r>
    <r>
      <rPr>
        <sz val="10"/>
        <color theme="1"/>
        <rFont val="Inherit"/>
      </rPr>
      <t xml:space="preserve">), investment securities (Note 3, </t>
    </r>
    <r>
      <rPr>
        <i/>
        <sz val="10"/>
        <color theme="1"/>
        <rFont val="Inherit"/>
      </rPr>
      <t>Investment Securities</t>
    </r>
    <r>
      <rPr>
        <sz val="10"/>
        <color theme="1"/>
        <rFont val="Inherit"/>
      </rPr>
      <t xml:space="preserve">) and derivatives (Note 6, </t>
    </r>
    <r>
      <rPr>
        <i/>
        <sz val="10"/>
        <color theme="1"/>
        <rFont val="Inherit"/>
      </rPr>
      <t>Derivatives and Hedging Activities</t>
    </r>
    <r>
      <rPr>
        <sz val="10"/>
        <color theme="1"/>
        <rFont val="Inherit"/>
      </rPr>
      <t>). Certain amounts in the financial statements from prior periods have been reclassified to conform to the current financial statement presentation.</t>
    </r>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4, filed with the Securities and Exchange Commission (“2014 Annual Report on Form 10-K”).</t>
  </si>
  <si>
    <t>Recent Accounting Developments</t>
  </si>
  <si>
    <r>
      <t xml:space="preserve">In January 2014, the FASB issued ASU 2014-04, </t>
    </r>
    <r>
      <rPr>
        <i/>
        <sz val="10"/>
        <color theme="1"/>
        <rFont val="Inherit"/>
      </rPr>
      <t xml:space="preserve">Reclassification of Residential Real Estate Collateralized Consumer Mortgage Loans upon foreclosure. </t>
    </r>
    <r>
      <rPr>
        <sz val="10"/>
        <color theme="1"/>
        <rFont val="Inherit"/>
      </rPr>
      <t>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prospective adoption of ASU 2014-04 did not have a material impact on the Company's consolidated financial statements.</t>
    </r>
  </si>
  <si>
    <r>
      <t xml:space="preserve">In May 2014, the FASB issued ASU 2014-09, </t>
    </r>
    <r>
      <rPr>
        <i/>
        <sz val="10"/>
        <color theme="1"/>
        <rFont val="Inherit"/>
      </rPr>
      <t>Revenue from Contracts with Customers (Topic 606).</t>
    </r>
    <r>
      <rPr>
        <sz val="10"/>
        <color theme="1"/>
        <rFont val="Inherit"/>
      </rPr>
      <t xml:space="preserve"> This ASU clarifies the principles for recognizing revenue from contracts with customers. The new accounting guidance, which does not apply to financial instruments, is effective on a retrospective basis beginning on January 1, 2017. The adoption of ASU 2014-09 is not expected to have a material impact on the Company's consolidated financial statements.</t>
    </r>
  </si>
  <si>
    <r>
      <t xml:space="preserve">In June 2014, the FASB issued ASU 2014-11, </t>
    </r>
    <r>
      <rPr>
        <i/>
        <sz val="10"/>
        <color theme="1"/>
        <rFont val="Inherit"/>
      </rPr>
      <t>Transfers and Servicing (Topic 860): Repurchase-to Maturity Transactions, Repurchase Financings, and Disclosures</t>
    </r>
    <r>
      <rPr>
        <sz val="10"/>
        <color theme="1"/>
        <rFont val="Inherit"/>
      </rPr>
      <t>. The ASU applies to all entities that enter into repurchase-to-maturity transactions or repurchase financings.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this ASU are effective for public business entities for the first interim or annual period beginning after December 15, 2014. The application of this guidance required enhanced disclosures of the Company's repurchase agreements, but had no impact on the Company's consolidated financial statements.</t>
    </r>
  </si>
  <si>
    <r>
      <t xml:space="preserve">In August 2014, the FASB issued ASU 2014-14, </t>
    </r>
    <r>
      <rPr>
        <i/>
        <sz val="10"/>
        <color theme="1"/>
        <rFont val="Inherit"/>
      </rPr>
      <t xml:space="preserve">Classification of Certain Government-Guaranteed Mortgage Loans upon Foreclosure. </t>
    </r>
    <r>
      <rPr>
        <sz val="10"/>
        <color theme="1"/>
        <rFont val="Inherit"/>
      </rPr>
      <t>The ASU clarifies the classification of certain foreclosed mortgage loans held by creditors that are either fully or partially guaranteed under government programs.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separate other receivable should be measured based on the amount of the loan balance expected to be recovered from the guarantor. The amendments are effective for annual and interim reporting periods beginning on or after December 15, 2014 and can be applied with a modified retrospective transition method or prospectively. The prospective adoption of ASU 2014-14 did not have a material impact on the Company's consolidated financial statements.</t>
    </r>
  </si>
  <si>
    <t>Business Combinations (Notes)</t>
  </si>
  <si>
    <t>Business Combinations [Abstract]</t>
  </si>
  <si>
    <t>Business Combination Disclosure [Text Block]</t>
  </si>
  <si>
    <t>NOTE 2–BUSINESS COMBINATIONS:</t>
  </si>
  <si>
    <t>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the origination and sale of fixed-rate, conforming, one-to-four family residential real estate loans in the secondary market, usually with servicing retained. The primary objective for this acquisition i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will be included in the consolidated results of operations from the date of acquisition.</t>
  </si>
  <si>
    <t xml:space="preserve">At the closing, there were 7,180,005 shares of Simplicity common stock, par value $0.01,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The aggregate consideration paid by us in the Simplicity acquisition was approximately $471 thousand in cash and 7,180,005 of HomeStreet common stock with a fair value of approximately $124.2 million as of the acquisition date. We used current liquidity sources to fund the cash consideration. </t>
  </si>
  <si>
    <r>
      <t xml:space="preserve">The acquisition was accounted for under the acquisition method of accounting pursuant to ASC 805, </t>
    </r>
    <r>
      <rPr>
        <i/>
        <sz val="10"/>
        <color theme="1"/>
        <rFont val="Inherit"/>
      </rPr>
      <t>Business Combinations</t>
    </r>
    <r>
      <rPr>
        <sz val="10"/>
        <color theme="1"/>
        <rFont val="Inherit"/>
      </rPr>
      <t>.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The valuation of acquired loans, mortgage servicing rights, premises and equipment, core deposit intangibles, deferred taxes, deposits, Federal Home Loan Bank advances and any contingent liabilities that arise as a result of the transaction are considered preliminary and such fair value estimates are subject to adjustment for up to one year after the acquisition date or when additional information relative to the closing date fair values becomes available and such information is considered final, whichever is earlier. Any changes to the preliminary estimates during the measurement period are recorded as retrospective adjustments to the consolidated financial statements.</t>
    </r>
  </si>
  <si>
    <t>The following table presents the purchase price allocation reported as of the acquisition date:</t>
  </si>
  <si>
    <t>(in thousands)</t>
  </si>
  <si>
    <t>Fair value consideration paid to Simplicity shareholders:</t>
  </si>
  <si>
    <t>Cash paid (79,399 stock options, consideration based on intrinsic value at a calculated price of $17.53)</t>
  </si>
  <si>
    <t>$</t>
  </si>
  <si>
    <t>Fair value of common shares issued (7,180,005 shares at $17.30 per share)</t>
  </si>
  <si>
    <t>Total purchase price</t>
  </si>
  <si>
    <t>Fair value of assets acquired:</t>
  </si>
  <si>
    <t>Cash and cash equivalents</t>
  </si>
  <si>
    <t>Acquired loans</t>
  </si>
  <si>
    <t>Mortgage servicing rights</t>
  </si>
  <si>
    <t>Federal Home Loan Bank stock</t>
  </si>
  <si>
    <t>Premises and equipment</t>
  </si>
  <si>
    <t>Bank-owned life insurance</t>
  </si>
  <si>
    <t>Core deposit intangibles</t>
  </si>
  <si>
    <t>Accounts receivable and other assets</t>
  </si>
  <si>
    <t>Total assets acquired</t>
  </si>
  <si>
    <t>Fair value of liabilities assumed:</t>
  </si>
  <si>
    <t>Accounts payable and accrued expenses</t>
  </si>
  <si>
    <t>Total liabilities assumed</t>
  </si>
  <si>
    <t>Net assets acquired</t>
  </si>
  <si>
    <t>Preliminary bargain purchase (gain)</t>
  </si>
  <si>
    <t>(6,628</t>
  </si>
  <si>
    <t>)</t>
  </si>
  <si>
    <t>The provisional application of the acquisition method of accounting resulted in a bargain purchase gain of $6.6 million which was reported as a component of noninterest income on our consolidated statement of operations for the first quarter of 2015. A substantial portion of the assets acquired from Simplicity were mortgage-related assets, which generally decrease in value as interest rates rise and increase in value as interest rates fall. The bargain purchase gain was driven largely by a substantial decline in long-term interest rates between the period shortly after our announcement of the Simplicity acquisition and its closing, which resulted in an increase in the fair value of the acquired mortgage assets and the overall net fair value of assets acquired. In addition, the Company believes it was able to acquire Simplicity for less than the fair value of its net assets due to Simplicity’s stock trading below its book value for an extended period of time prior to the announcement of the acquisition. The Company negotiated a purchase price per share for Simplicity that was above the prevailing stock price thereby representing a premium to the shareholders. The stock consideration transferred was based on a 1:1 stock conversion ratio. The price of the Company’s shares declined between the time the deal was announced and when it closed which also attributed to the bargain purchase gain. The acquisition of Simplicity by the Company was approved by Simplicity’s shareholders. For tax purposes, the bargain purchase gain is a non-taxable event.</t>
  </si>
  <si>
    <t xml:space="preserve">The operations of Simplicity are included in the Company's operating results as of the acquisition date of March 1, 2015 through the period ended March 31, 2015. Acquisition-related costs were expensed as incurred in noninterest expense as merger and integration costs. </t>
  </si>
  <si>
    <t>The following table provides a breakout of merger-related expense for the period ended March 31, 2015 and for the year ended December 31, 2014:</t>
  </si>
  <si>
    <t>Three Months Ended March 31, 2015</t>
  </si>
  <si>
    <t>Year Ended December 31, 2014</t>
  </si>
  <si>
    <t>Noninterest expense</t>
  </si>
  <si>
    <r>
      <t xml:space="preserve">The </t>
    </r>
    <r>
      <rPr>
        <sz val="10"/>
        <color rgb="FF000000"/>
        <rFont val="Times New Roman"/>
        <family val="1"/>
      </rPr>
      <t>$664.1 million</t>
    </r>
    <r>
      <rPr>
        <sz val="10"/>
        <color theme="1"/>
        <rFont val="Inherit"/>
      </rPr>
      <t xml:space="preserve"> estimated fair value of loans acquired from Simplicity was determined by utilizing a discounted cash flow methodology considering credit and interest rate risk. Cash flows were determined by estimating future credit losses and the rate of prepayments. Projected monthly cash flows were then discounted to present value based on the Company’s weighted average cost of capital. The discount for acquired loans from Simplicity was $16.6 million as of the acquisition date. </t>
    </r>
  </si>
  <si>
    <r>
      <t xml:space="preserve">A core deposit intangible (“CDI”) of </t>
    </r>
    <r>
      <rPr>
        <sz val="10"/>
        <color rgb="FF000000"/>
        <rFont val="Times New Roman"/>
        <family val="1"/>
      </rPr>
      <t>$7.5 million</t>
    </r>
    <r>
      <rPr>
        <sz val="10"/>
        <color theme="1"/>
        <rFont val="Inherit"/>
      </rPr>
      <t xml:space="preserve"> was recognized related to the core deposits acquired from Simplicity. A discounted cash flow method was used to estimate the fair value of the certificates of deposit. The CDI is amortized over its estimated useful life of approximately ten years using an accelerated method and will be reviewed for impairment quarterly. The amortization expense for the period ended March 31, 2015 was $114 thousand.</t>
    </r>
  </si>
  <si>
    <t>The fair value of savings and transaction deposit accounts was assumed to approximate the carrying value as these accounts have no stated maturity and are payable on demand. A discounted cash flow method was used to estimate the fair value of the certificates of deposit. A premium, which will be amortized over the contractual life of the deposits, of $3.96 million was recorded for certificates of deposit and $242 thousand was amortized during the period ended March 31, 2015.</t>
  </si>
  <si>
    <t>The fair value of Federal Home Loan Bank advances was estimated using a discounted cash flow method. A premium, which will be amortized over the contractual life of the advances, of $855 thousand was recorded for the Federal Home Loan Bank advances and $26 thousand was amortized during the period ended March 31, 2015.</t>
  </si>
  <si>
    <t xml:space="preserve">The Company determined that the disclosure requirements related to the amounts of revenues and earnings of the acquiree included in the consolidated statement of operations since the acquisition date is impracticable. The financial activity and operating results of the acquiree were commingled with the Company’s financial activity and operating results as of the acquisition date. </t>
  </si>
  <si>
    <t>Unaudited Pro Forma Results of Operations</t>
  </si>
  <si>
    <t>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t>
  </si>
  <si>
    <t>Three Months Ended March 31,</t>
  </si>
  <si>
    <t>(in thousands, except share data)</t>
  </si>
  <si>
    <t>Investment Securities Available for Sale</t>
  </si>
  <si>
    <t>Investments, Debt and Equity Securities [Abstract]</t>
  </si>
  <si>
    <t>INVESTMENT SECURITIES AVAILABLE FOR SALE</t>
  </si>
  <si>
    <t>NOTE 3–INVESTMENT SECURITIES:</t>
  </si>
  <si>
    <t>The following table sets forth certain information regarding the amortized cost and fair values of our investment securities available for sale.</t>
  </si>
  <si>
    <t>At March 31, 2015</t>
  </si>
  <si>
    <t>Amortized</t>
  </si>
  <si>
    <t>cost</t>
  </si>
  <si>
    <t>Gross</t>
  </si>
  <si>
    <t>unrealized</t>
  </si>
  <si>
    <t>gains</t>
  </si>
  <si>
    <t>losses</t>
  </si>
  <si>
    <t>Fair</t>
  </si>
  <si>
    <t>value</t>
  </si>
  <si>
    <t>Mortgage-backed securities:</t>
  </si>
  <si>
    <t>Residential</t>
  </si>
  <si>
    <t>(381</t>
  </si>
  <si>
    <t>Commercial</t>
  </si>
  <si>
    <t>—</t>
  </si>
  <si>
    <t>Municipal bonds</t>
  </si>
  <si>
    <t>(205</t>
  </si>
  <si>
    <t>Collateralized mortgage obligations:</t>
  </si>
  <si>
    <t>(867</t>
  </si>
  <si>
    <t>(85</t>
  </si>
  <si>
    <t>Corporate debt securities</t>
  </si>
  <si>
    <t>(768</t>
  </si>
  <si>
    <t>U.S. Treasury securities</t>
  </si>
  <si>
    <t>(2,306</t>
  </si>
  <si>
    <t>At December 31, 2014</t>
  </si>
  <si>
    <t>(853</t>
  </si>
  <si>
    <t>(257</t>
  </si>
  <si>
    <t>(1,249</t>
  </si>
  <si>
    <t>(289</t>
  </si>
  <si>
    <t>(1,110</t>
  </si>
  <si>
    <t>(3,758</t>
  </si>
  <si>
    <r>
      <t xml:space="preserve">Mortgage-backed securities ("MBS") and collateralized mortgage obligations ("CMO") represent securities issued by government sponsored entiti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substantially all securities held had ratings available by external ratings agencies. </t>
    </r>
  </si>
  <si>
    <t xml:space="preserve">Investment securities available for sale that were in an unrealized loss position are presented in the following tables based on the length of time the individual securities have been in an unrealized loss position. </t>
  </si>
  <si>
    <t>Less than 12 months</t>
  </si>
  <si>
    <t>12 months or more</t>
  </si>
  <si>
    <t>(90</t>
  </si>
  <si>
    <t>(291</t>
  </si>
  <si>
    <t>(60</t>
  </si>
  <si>
    <t>(145</t>
  </si>
  <si>
    <t>(13</t>
  </si>
  <si>
    <t>(854</t>
  </si>
  <si>
    <t>(5</t>
  </si>
  <si>
    <t>(80</t>
  </si>
  <si>
    <t>(678</t>
  </si>
  <si>
    <t>(258</t>
  </si>
  <si>
    <t>(2,048</t>
  </si>
  <si>
    <t>(11</t>
  </si>
  <si>
    <t>(246</t>
  </si>
  <si>
    <t>(29</t>
  </si>
  <si>
    <t>(260</t>
  </si>
  <si>
    <t>(56</t>
  </si>
  <si>
    <t>(1,054</t>
  </si>
  <si>
    <t>(96</t>
  </si>
  <si>
    <t>(3,662</t>
  </si>
  <si>
    <r>
      <t xml:space="preserve">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mpany does not expect any credit losses on its debt securities. In addition,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mpany had not made a decision to sell any of its debt securities held, nor did the Company consider it more likely than not that it would be required to sell such securities before recovery of their amortized cost basis. </t>
    </r>
  </si>
  <si>
    <t>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t>
  </si>
  <si>
    <t>Within one year</t>
  </si>
  <si>
    <t>After one year</t>
  </si>
  <si>
    <t>through five years</t>
  </si>
  <si>
    <t>After five years</t>
  </si>
  <si>
    <t>through ten years</t>
  </si>
  <si>
    <t>After</t>
  </si>
  <si>
    <t>ten years</t>
  </si>
  <si>
    <t>Value</t>
  </si>
  <si>
    <t>Weighted</t>
  </si>
  <si>
    <t>Average</t>
  </si>
  <si>
    <t>Yield</t>
  </si>
  <si>
    <t>%</t>
  </si>
  <si>
    <t>Total available for sale</t>
  </si>
  <si>
    <t>Sales of investment securities available for sale were as follows.</t>
  </si>
  <si>
    <t>Proceeds</t>
  </si>
  <si>
    <t>Gross gains</t>
  </si>
  <si>
    <t>Gross losses</t>
  </si>
  <si>
    <t>(64</t>
  </si>
  <si>
    <r>
      <t xml:space="preserve">There were </t>
    </r>
    <r>
      <rPr>
        <sz val="10"/>
        <color rgb="FF000000"/>
        <rFont val="Inherit"/>
      </rPr>
      <t>$119.5 million</t>
    </r>
    <r>
      <rPr>
        <sz val="10"/>
        <color theme="1"/>
        <rFont val="Inherit"/>
      </rPr>
      <t xml:space="preserve"> and </t>
    </r>
    <r>
      <rPr>
        <sz val="10"/>
        <color rgb="FF000000"/>
        <rFont val="Inherit"/>
      </rPr>
      <t>$44.3 million</t>
    </r>
    <r>
      <rPr>
        <sz val="10"/>
        <color theme="1"/>
        <rFont val="Inherit"/>
      </rPr>
      <t xml:space="preserve"> in investment securities pledged to secure advances from the Federal Home Loan Bank of Seattle ("FHLB")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44.4 million</t>
    </r>
    <r>
      <rPr>
        <sz val="10"/>
        <color theme="1"/>
        <rFont val="Inherit"/>
      </rPr>
      <t xml:space="preserve"> and </t>
    </r>
    <r>
      <rPr>
        <sz val="10"/>
        <color rgb="FF000000"/>
        <rFont val="Inherit"/>
      </rPr>
      <t>$33.4 million</t>
    </r>
    <r>
      <rPr>
        <sz val="10"/>
        <color theme="1"/>
        <rFont val="Inherit"/>
      </rPr>
      <t xml:space="preserve">, respectively, of securities pledged to secure derivatives in a liability position. </t>
    </r>
  </si>
  <si>
    <r>
      <t xml:space="preserve">At </t>
    </r>
    <r>
      <rPr>
        <sz val="10"/>
        <color rgb="FF000000"/>
        <rFont val="Inherit"/>
      </rPr>
      <t>March 31, 2015</t>
    </r>
    <r>
      <rPr>
        <sz val="10"/>
        <color theme="1"/>
        <rFont val="Inherit"/>
      </rPr>
      <t xml:space="preserve">, there were $10.0 million of two-year U.S. Treasury securities pledged under repurchase agreements with a contractual maturity of 14 days. The Company assesses the creditworthiness of the counterparties that hold the pledged collateral and has determined that these arrangements have little risk. There were no securities pledged at </t>
    </r>
    <r>
      <rPr>
        <sz val="10"/>
        <color rgb="FF000000"/>
        <rFont val="Inherit"/>
      </rPr>
      <t>December 31, 2014</t>
    </r>
    <r>
      <rPr>
        <sz val="10"/>
        <color theme="1"/>
        <rFont val="Inherit"/>
      </rPr>
      <t xml:space="preserve">. </t>
    </r>
  </si>
  <si>
    <r>
      <t xml:space="preserve">Tax-exempt interest income on securities available for sale totaling </t>
    </r>
    <r>
      <rPr>
        <sz val="10"/>
        <color rgb="FF000000"/>
        <rFont val="Inherit"/>
      </rPr>
      <t>$784 thousand</t>
    </r>
    <r>
      <rPr>
        <sz val="10"/>
        <color theme="1"/>
        <rFont val="Inherit"/>
      </rPr>
      <t xml:space="preserve"> and </t>
    </r>
    <r>
      <rPr>
        <sz val="10"/>
        <color rgb="FF000000"/>
        <rFont val="Inherit"/>
      </rPr>
      <t>$921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as recorded in the Company's consolidated statements of operations.</t>
    </r>
  </si>
  <si>
    <t>Loans and Credit Quality</t>
  </si>
  <si>
    <t>Receivables [Abstract]</t>
  </si>
  <si>
    <t>LOANS AND CREDIT QUALITY</t>
  </si>
  <si>
    <t>NOTE 4–LOANS AND CREDIT QUALITY:</t>
  </si>
  <si>
    <r>
      <t>For a detailed discussion of loans and credit quality, including accounting policies and the methodology used to estimate the allowance for credit losses, see Note 1,</t>
    </r>
    <r>
      <rPr>
        <i/>
        <sz val="10"/>
        <color theme="1"/>
        <rFont val="Inherit"/>
      </rPr>
      <t xml:space="preserve"> Summary of Significant Accounting Policies</t>
    </r>
    <r>
      <rPr>
        <sz val="10"/>
        <color theme="1"/>
        <rFont val="Inherit"/>
      </rPr>
      <t xml:space="preserve"> and Note 5, </t>
    </r>
    <r>
      <rPr>
        <i/>
        <sz val="10"/>
        <color theme="1"/>
        <rFont val="Inherit"/>
      </rPr>
      <t>Loans and Credit Quality</t>
    </r>
    <r>
      <rPr>
        <sz val="10"/>
        <color theme="1"/>
        <rFont val="Inherit"/>
      </rPr>
      <t xml:space="preserve"> within our</t>
    </r>
    <r>
      <rPr>
        <i/>
        <sz val="10"/>
        <color theme="1"/>
        <rFont val="Inherit"/>
      </rPr>
      <t xml:space="preserve"> </t>
    </r>
    <r>
      <rPr>
        <sz val="10"/>
        <color rgb="FF000000"/>
        <rFont val="Inherit"/>
      </rPr>
      <t>2014</t>
    </r>
    <r>
      <rPr>
        <sz val="10"/>
        <color theme="1"/>
        <rFont val="Inherit"/>
      </rPr>
      <t xml:space="preserve"> Annual Report on Form 10-K. </t>
    </r>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loans within the consumer loan portfolio segment and commercial real estate, multifamily, construction/land development and commercial business loans within the commercial loan portfolio segment. </t>
  </si>
  <si>
    <t>Loans held for investment consist of the following:</t>
  </si>
  <si>
    <t>At March 31,</t>
  </si>
  <si>
    <t>At December 31,</t>
  </si>
  <si>
    <t>Consumer loans</t>
  </si>
  <si>
    <t>Single family</t>
  </si>
  <si>
    <r>
      <t>(1)</t>
    </r>
    <r>
      <rPr>
        <sz val="8"/>
        <color theme="1"/>
        <rFont val="Inherit"/>
      </rPr>
      <t> </t>
    </r>
  </si>
  <si>
    <t>Home equity</t>
  </si>
  <si>
    <t>Commercial loans</t>
  </si>
  <si>
    <t>Commercial real estate</t>
  </si>
  <si>
    <t>Multifamily</t>
  </si>
  <si>
    <t>Construction/land development</t>
  </si>
  <si>
    <t>Commercial business</t>
  </si>
  <si>
    <t>Net deferred loan fees and discounts</t>
  </si>
  <si>
    <t>(5,103</t>
  </si>
  <si>
    <t>(5,048</t>
  </si>
  <si>
    <t>Allowance for loan losses</t>
  </si>
  <si>
    <t>(24,916</t>
  </si>
  <si>
    <t>(22,021</t>
  </si>
  <si>
    <t xml:space="preserve">Includes $52.6 million of loans where a fair value option election was made at the time of origination and, therefore, are carried at fair value with changes recognized in the income statement. </t>
  </si>
  <si>
    <r>
      <t xml:space="preserve">Loans in the amount of $1.18 billion and </t>
    </r>
    <r>
      <rPr>
        <sz val="10"/>
        <color rgb="FF000000"/>
        <rFont val="Inherit"/>
      </rPr>
      <t>$1.06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ere pledged to secure borrowings from the FHLB as part of our liquidity management strategy. The FHLB does not have the right to sell or re-pledge these loans.</t>
    </r>
  </si>
  <si>
    <t>Credit Risk Concentration</t>
  </si>
  <si>
    <t>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t>
  </si>
  <si>
    <r>
      <t xml:space="preserve">Loans held for investment are primarily secured by real estate located in the Pacific Northwest, Oregon, California and Hawaii. At </t>
    </r>
    <r>
      <rPr>
        <sz val="10"/>
        <color rgb="FF000000"/>
        <rFont val="Inherit"/>
      </rPr>
      <t>March 31, 2015</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commercial real estate and construction/land development within the state of Washington, which represented </t>
    </r>
    <r>
      <rPr>
        <sz val="10"/>
        <color rgb="FF000000"/>
        <rFont val="Inherit"/>
      </rPr>
      <t>21.8%</t>
    </r>
    <r>
      <rPr>
        <sz val="10"/>
        <color theme="1"/>
        <rFont val="Inherit"/>
      </rPr>
      <t xml:space="preserve">, </t>
    </r>
    <r>
      <rPr>
        <sz val="10"/>
        <color rgb="FF000000"/>
        <rFont val="Inherit"/>
      </rPr>
      <t>14.9%</t>
    </r>
    <r>
      <rPr>
        <sz val="10"/>
        <color theme="1"/>
        <rFont val="Inherit"/>
      </rPr>
      <t xml:space="preserve"> and 10.9% of the total portfolio, respectively. Additionally, we had concentrations representing </t>
    </r>
    <r>
      <rPr>
        <sz val="10"/>
        <color rgb="FF000000"/>
        <rFont val="Inherit"/>
      </rPr>
      <t>10%</t>
    </r>
    <r>
      <rPr>
        <sz val="10"/>
        <color theme="1"/>
        <rFont val="Inherit"/>
      </rPr>
      <t xml:space="preserve"> or more by state and property type for the loan classes of single family and commercial real estate within the state of California, which represented 14.3% and 10.4% of the total portfolio, respectively. At </t>
    </r>
    <r>
      <rPr>
        <sz val="10"/>
        <color rgb="FF000000"/>
        <rFont val="Inherit"/>
      </rPr>
      <t>December 31, 2014</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commercial real estate and construction/land development within the state of Washington, which represented </t>
    </r>
    <r>
      <rPr>
        <sz val="10"/>
        <color rgb="FF000000"/>
        <rFont val="Inherit"/>
      </rPr>
      <t>28.0%</t>
    </r>
    <r>
      <rPr>
        <sz val="10"/>
        <color theme="1"/>
        <rFont val="Inherit"/>
      </rPr>
      <t xml:space="preserve"> and </t>
    </r>
    <r>
      <rPr>
        <sz val="10"/>
        <color rgb="FF000000"/>
        <rFont val="Inherit"/>
      </rPr>
      <t>20.7%</t>
    </r>
    <r>
      <rPr>
        <sz val="10"/>
        <color theme="1"/>
        <rFont val="Inherit"/>
      </rPr>
      <t xml:space="preserve"> and 13.7% of the total portfolio, respectively. </t>
    </r>
  </si>
  <si>
    <t>Credit Quality</t>
  </si>
  <si>
    <r>
      <t xml:space="preserve">Management considers the level of allowance for loan losses to be appropriate to cover credit losses inherent within the loans held for investment portfolio as of </t>
    </r>
    <r>
      <rPr>
        <sz val="10"/>
        <color rgb="FF000000"/>
        <rFont val="Inherit"/>
      </rPr>
      <t>March 31, 2015</t>
    </r>
    <r>
      <rPr>
        <sz val="10"/>
        <color theme="1"/>
        <rFont val="Inherit"/>
      </rPr>
      <t xml:space="preserve">.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t>
    </r>
  </si>
  <si>
    <r>
      <t xml:space="preserve">For further information on the policies that govern the determination of the allowance for loan losses levels, see Note 1, </t>
    </r>
    <r>
      <rPr>
        <i/>
        <sz val="10"/>
        <color theme="1"/>
        <rFont val="Inherit"/>
      </rPr>
      <t>Summary of Significant Accounting Policies</t>
    </r>
    <r>
      <rPr>
        <sz val="10"/>
        <color theme="1"/>
        <rFont val="Inherit"/>
      </rPr>
      <t xml:space="preserve"> within our </t>
    </r>
    <r>
      <rPr>
        <sz val="10"/>
        <color rgb="FF000000"/>
        <rFont val="Inherit"/>
      </rPr>
      <t>2014</t>
    </r>
    <r>
      <rPr>
        <sz val="10"/>
        <color theme="1"/>
        <rFont val="Inherit"/>
      </rPr>
      <t xml:space="preserve"> Annual Report on Form 10-K.</t>
    </r>
  </si>
  <si>
    <t>Activity in the allowance for credit losses was as follows.</t>
  </si>
  <si>
    <t>Allowance for credit losses (roll-forward):</t>
  </si>
  <si>
    <t>Beginning balance</t>
  </si>
  <si>
    <t>(1,500</t>
  </si>
  <si>
    <t>(Charge-offs), net of recoveries</t>
  </si>
  <si>
    <t>(272</t>
  </si>
  <si>
    <t>Ending balance</t>
  </si>
  <si>
    <t>Components:</t>
  </si>
  <si>
    <t>Allowance for unfunded commitments</t>
  </si>
  <si>
    <t>Allowance for credit losses</t>
  </si>
  <si>
    <t>Activity in the allowance for credit losses by loan portfolio and loan class was as follows.</t>
  </si>
  <si>
    <t>Beginning</t>
  </si>
  <si>
    <t>balance</t>
  </si>
  <si>
    <t>Charge-offs</t>
  </si>
  <si>
    <t>Recoveries</t>
  </si>
  <si>
    <t>(Reversal of) Provision</t>
  </si>
  <si>
    <t>Ending</t>
  </si>
  <si>
    <t>(82</t>
  </si>
  <si>
    <t>(16</t>
  </si>
  <si>
    <t>(12</t>
  </si>
  <si>
    <t>Total allowance for credit losses</t>
  </si>
  <si>
    <t>(98</t>
  </si>
  <si>
    <t>Three Months Ended March 31, 2014</t>
  </si>
  <si>
    <t>(111</t>
  </si>
  <si>
    <t>(2,489</t>
  </si>
  <si>
    <t>(423</t>
  </si>
  <si>
    <t>(534</t>
  </si>
  <si>
    <t>(2,261</t>
  </si>
  <si>
    <t>(76</t>
  </si>
  <si>
    <t>The following table disaggregates our allowance for credit losses and recorded investment in loans by impairment methodology.</t>
  </si>
  <si>
    <t>Allowance:</t>
  </si>
  <si>
    <t>collectively</t>
  </si>
  <si>
    <t>evaluated for</t>
  </si>
  <si>
    <t>impairment</t>
  </si>
  <si>
    <t>individually</t>
  </si>
  <si>
    <t>Loans:</t>
  </si>
  <si>
    <t>evaluated for</t>
  </si>
  <si>
    <r>
      <t>(1)</t>
    </r>
    <r>
      <rPr>
        <sz val="9"/>
        <color theme="1"/>
        <rFont val="Inherit"/>
      </rPr>
      <t> </t>
    </r>
  </si>
  <si>
    <t> (1)</t>
  </si>
  <si>
    <t>The Company recorded $3.0 million of provision for credit losses in the first quarter of 2015. The credit loss provision recorded in the quarter was due to an extension in the modeled loan loss emergence period from 12 months to 24 months for commercial loans, higher qualitative reserves for construction loans and overall growth in the loans held for investment portfolio.</t>
  </si>
  <si>
    <t>Impaired Loans</t>
  </si>
  <si>
    <t>The following tables present impaired loans by loan portfolio segment and loan class.</t>
  </si>
  <si>
    <t>Recorded</t>
  </si>
  <si>
    <r>
      <t>investment</t>
    </r>
    <r>
      <rPr>
        <sz val="5"/>
        <color theme="1"/>
        <rFont val="Inherit"/>
      </rPr>
      <t> (1)</t>
    </r>
  </si>
  <si>
    <t>Unpaid</t>
  </si>
  <si>
    <t>principal</t>
  </si>
  <si>
    <r>
      <t xml:space="preserve">balance </t>
    </r>
    <r>
      <rPr>
        <sz val="5"/>
        <color theme="1"/>
        <rFont val="Inherit"/>
      </rPr>
      <t>(2)</t>
    </r>
  </si>
  <si>
    <t>Related</t>
  </si>
  <si>
    <t>allowance</t>
  </si>
  <si>
    <t>With no related allowance recorded:</t>
  </si>
  <si>
    <t>With an allowance recorded:</t>
  </si>
  <si>
    <t>Total:</t>
  </si>
  <si>
    <r>
      <t>Single family</t>
    </r>
    <r>
      <rPr>
        <sz val="6"/>
        <color theme="1"/>
        <rFont val="Inherit"/>
      </rPr>
      <t>(3)</t>
    </r>
  </si>
  <si>
    <t>Total impaired loans</t>
  </si>
  <si>
    <t>Includes partial charge-offs and nonaccrual interest paid.</t>
  </si>
  <si>
    <t>Unpaid principal balance does not include partial charge-offs, purchase discounts and premiums or nonaccrual interest paid. Related allowance is calculated on net book balances not unpaid principal balances.</t>
  </si>
  <si>
    <t>Includes $74.1 million in performing troubled debt restructurings ("TDRs").</t>
  </si>
  <si>
    <r>
      <t>investment </t>
    </r>
    <r>
      <rPr>
        <sz val="5"/>
        <color theme="1"/>
        <rFont val="Inherit"/>
      </rPr>
      <t>(1)</t>
    </r>
  </si>
  <si>
    <t>Includes $73.6 million in performing TDRs.</t>
  </si>
  <si>
    <t xml:space="preserve">The following table provides the average recorded investment in impaired loans by portfolio segment and class. </t>
  </si>
  <si>
    <t>Credit Quality Indicators</t>
  </si>
  <si>
    <t xml:space="preserve">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
  </si>
  <si>
    <t>The 10 risk rating categories can be generally described by the following groupings for non-homogeneous loans:</t>
  </si>
  <si>
    <r>
      <t xml:space="preserve">Pass. </t>
    </r>
    <r>
      <rPr>
        <sz val="10"/>
        <color theme="1"/>
        <rFont val="Inherit"/>
      </rPr>
      <t>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t>
    </r>
  </si>
  <si>
    <r>
      <t>Minimal Risk</t>
    </r>
    <r>
      <rPr>
        <sz val="10"/>
        <color theme="1"/>
        <rFont val="Inherit"/>
      </rPr>
      <t>. A minimal risk loan, risk rated 1-Exceptional, is to a borrower of the highest quality. The borrower has an unquestioned ability to produce consistent profits and service all obligations and can absorb severe market disturbances with little or no difficulty.</t>
    </r>
  </si>
  <si>
    <r>
      <t xml:space="preserve">Low Risk. </t>
    </r>
    <r>
      <rPr>
        <sz val="10"/>
        <color theme="1"/>
        <rFont val="Inherit"/>
      </rPr>
      <t xml:space="preserve">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t>
    </r>
  </si>
  <si>
    <r>
      <t xml:space="preserve">Modest Risk. </t>
    </r>
    <r>
      <rPr>
        <sz val="10"/>
        <color theme="1"/>
        <rFont val="Inherit"/>
      </rPr>
      <t>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t>
    </r>
  </si>
  <si>
    <r>
      <t xml:space="preserve">Average Risk. </t>
    </r>
    <r>
      <rPr>
        <sz val="10"/>
        <color theme="1"/>
        <rFont val="Inherit"/>
      </rPr>
      <t>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t>
    </r>
  </si>
  <si>
    <r>
      <t xml:space="preserve">Acceptable Risk. </t>
    </r>
    <r>
      <rPr>
        <sz val="10"/>
        <color theme="1"/>
        <rFont val="Inherit"/>
      </rPr>
      <t>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t>
    </r>
  </si>
  <si>
    <r>
      <t xml:space="preserve">Watch. </t>
    </r>
    <r>
      <rPr>
        <sz val="10"/>
        <color theme="1"/>
        <rFont val="Inherit"/>
      </rPr>
      <t>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t>
    </r>
  </si>
  <si>
    <t>•</t>
  </si>
  <si>
    <t>The borrower may be experiencing declining operating trends, strained cash flows or less-than anticipated performance. Cash flow should still be adequate to cover debt service, and the negative trends should be identified as being of a short-term or temporary nature.</t>
  </si>
  <si>
    <t>The borrower may have experienced a minor, unexpected covenant violation.</t>
  </si>
  <si>
    <t>Companies who may be experiencing tight working capital or have a cash cushion deficiency.</t>
  </si>
  <si>
    <t>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t>
  </si>
  <si>
    <t>Delinquent payments, increasing and material overdraft activity, request for bulge and/or out- of-formula advances may be an indicator of inadequate working capital and may suggest a lower rating.</t>
  </si>
  <si>
    <t>Failure of the intended repayment source to materialize as expected, or renewal of a loan (other than cash/marketable security secured or lines of credit) without reduction are possible indicators of a watch or worse risk rating.</t>
  </si>
  <si>
    <r>
      <t xml:space="preserve">Special Mention. </t>
    </r>
    <r>
      <rPr>
        <sz val="10"/>
        <color theme="1"/>
        <rFont val="Inherit"/>
      </rPr>
      <t>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t>
    </r>
  </si>
  <si>
    <t>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t>
  </si>
  <si>
    <t>Loans with unresolved material issues that significantly cloud the debt service outlook, even though a debt servicing deficiency does not currently exist.</t>
  </si>
  <si>
    <t xml:space="preserve">Modest underperformance or deviation from plan for real estate loans where absorption of rental/sales units is necessary to properly service the debt as structured. Depth of support for interest carry provided by owner/guarantors may mitigate and provide for improved rating </t>
  </si>
  <si>
    <t>This rating may be assigned when a loan officer is unable to supervise the credit properly, an inadequate loan agreement, an inability to control collateral, failure to obtain proper documentation, or any other deviation from prudent lending practices.</t>
  </si>
  <si>
    <t>Unlike a substandard credit, there should be a reasonable expectation that these temporary issues will be corrected within the normal course of business, rather than liquidation of assets, and in a reasonable period of time.</t>
  </si>
  <si>
    <r>
      <t xml:space="preserve">Substandard. </t>
    </r>
    <r>
      <rPr>
        <sz val="10"/>
        <color theme="1"/>
        <rFont val="Inherit"/>
      </rPr>
      <t>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t>
    </r>
  </si>
  <si>
    <t>Cash flow deficiencies or trends are of a magnitude to jeopardize current and future payments with no immediate relief. A loss is not presently expected, however the outlook is sufficiently uncertain to preclude ruling out the possibility.</t>
  </si>
  <si>
    <t>The borrower has been unable to adjust to prolonged and unfavorable industry or economic trends.</t>
  </si>
  <si>
    <t>Material underperformance or deviation from plan for real estate loans where absorption of rental/sales units is necessary to properly service the debt and risk is not mitigated by willingness and capacity of owner/guarantor to support interest payments.</t>
  </si>
  <si>
    <t>Management character or honesty has become suspect. This includes instances where the borrower has become uncooperative.</t>
  </si>
  <si>
    <t>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t>
  </si>
  <si>
    <t>The borrower is involved in bankruptcy proceedings where collateral liquidation values are expected to fully protect the Company against loss.</t>
  </si>
  <si>
    <t>There is material, uncorrectable faulty documentation or materially suspect financial information.</t>
  </si>
  <si>
    <r>
      <t xml:space="preserve">Doubtful. </t>
    </r>
    <r>
      <rPr>
        <sz val="10"/>
        <color theme="1"/>
        <rFont val="Inherit"/>
      </rPr>
      <t>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t>
    </r>
  </si>
  <si>
    <r>
      <t xml:space="preserve">Loss. </t>
    </r>
    <r>
      <rPr>
        <sz val="10"/>
        <color theme="1"/>
        <rFont val="Inherit"/>
      </rPr>
      <t>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t>
    </r>
  </si>
  <si>
    <r>
      <t xml:space="preserve">Impaired. </t>
    </r>
    <r>
      <rPr>
        <sz val="10"/>
        <color theme="1"/>
        <rFont val="Inherit"/>
      </rPr>
      <t xml:space="preserve">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
    </r>
  </si>
  <si>
    <t>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t>
  </si>
  <si>
    <r>
      <t xml:space="preserve">Watch. </t>
    </r>
    <r>
      <rPr>
        <sz val="10"/>
        <color theme="1"/>
        <rFont val="Inherit"/>
      </rPr>
      <t>A homogeneous watch loan, risk rated 6, is 30-59 days past due from the required payment date at month-end.</t>
    </r>
  </si>
  <si>
    <r>
      <t xml:space="preserve">Special Mention. </t>
    </r>
    <r>
      <rPr>
        <sz val="10"/>
        <color theme="1"/>
        <rFont val="Inherit"/>
      </rPr>
      <t>A homogeneous special mention loan, risk rated 7, is 60-89 days past due from the required payment date at month-end.</t>
    </r>
  </si>
  <si>
    <r>
      <t>S</t>
    </r>
    <r>
      <rPr>
        <i/>
        <sz val="10"/>
        <color theme="1"/>
        <rFont val="Inherit"/>
      </rPr>
      <t xml:space="preserve">ubstandard. </t>
    </r>
    <r>
      <rPr>
        <sz val="10"/>
        <color theme="1"/>
        <rFont val="Inherit"/>
      </rPr>
      <t>A homogeneous substandard loan, risk rated 8, is 90-179 days past due from the required payment date at month-end.</t>
    </r>
  </si>
  <si>
    <r>
      <t xml:space="preserve">Loss. </t>
    </r>
    <r>
      <rPr>
        <sz val="10"/>
        <color theme="1"/>
        <rFont val="Inherit"/>
      </rPr>
      <t xml:space="preserve">A homogeneous loss loan, risk rated 10, is 180 days and more past due from the required payment date. These loans are generally charged-off in the month in which the 180 day time period elapses. </t>
    </r>
  </si>
  <si>
    <t>The risk rating categories can be generally described by the following groupings for residential and home equity and other homogeneous loans:</t>
  </si>
  <si>
    <r>
      <t xml:space="preserve">Watch. </t>
    </r>
    <r>
      <rPr>
        <sz val="10"/>
        <color theme="1"/>
        <rFont val="Inherit"/>
      </rPr>
      <t>A homogeneous retail watch loan, risk rated 6, is 60-89 days past due from the required payment date at month-end.</t>
    </r>
  </si>
  <si>
    <r>
      <t xml:space="preserve">Substandard. </t>
    </r>
    <r>
      <rPr>
        <sz val="10"/>
        <color theme="1"/>
        <rFont val="Inherit"/>
      </rPr>
      <t xml:space="preserve">A homogeneous retail substandard loan, risk rated 8, is 90-180 days past due from the required payment date at month-end. </t>
    </r>
  </si>
  <si>
    <r>
      <t xml:space="preserve">Loss. </t>
    </r>
    <r>
      <rPr>
        <sz val="10"/>
        <color theme="1"/>
        <rFont val="Inherit"/>
      </rPr>
      <t xml:space="preserve">A homogeneous retail loss loan, risk rated 10, becomes past due 180 cumulative days from the contractual due date. These loans are generally charged-off in the month in which the 180 day period elapses. </t>
    </r>
  </si>
  <si>
    <t xml:space="preserve">Residential and home equity loans modified in a troubled debt restructure are not considered homogeneous. The risk rating classification for such loans are based on the non-homogeneous definitions noted above. </t>
  </si>
  <si>
    <t>The following tables summarize designated loan grades by loan portfolio segment and loan class.</t>
  </si>
  <si>
    <t>Pass</t>
  </si>
  <si>
    <t>Watch</t>
  </si>
  <si>
    <t>Special mention</t>
  </si>
  <si>
    <t>Substandard</t>
  </si>
  <si>
    <r>
      <t xml:space="preserve">As of March 31, 2015 and December 31, 2014, none of the Company's loans were rated Doubtful or Loss. For a detailed discussion on credit quality, see Note 6, </t>
    </r>
    <r>
      <rPr>
        <i/>
        <sz val="10"/>
        <color theme="1"/>
        <rFont val="Inherit"/>
      </rPr>
      <t>Loans and Credit Quality</t>
    </r>
    <r>
      <rPr>
        <sz val="10"/>
        <color theme="1"/>
        <rFont val="Inherit"/>
      </rPr>
      <t xml:space="preserve"> within our </t>
    </r>
    <r>
      <rPr>
        <sz val="10"/>
        <color rgb="FF000000"/>
        <rFont val="Inherit"/>
      </rPr>
      <t>2014</t>
    </r>
    <r>
      <rPr>
        <sz val="10"/>
        <color theme="1"/>
        <rFont val="Inherit"/>
      </rPr>
      <t xml:space="preserve"> Annual Report on Form 10-K.</t>
    </r>
  </si>
  <si>
    <t>Nonaccrual and Past Due Loans</t>
  </si>
  <si>
    <t>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uthority ("FHA") or guaranteed by the Department of Veterans' Affairs ("VA") are generally maintained on accrual status even if 90 days or more past due.</t>
  </si>
  <si>
    <t>The following table presents an aging analysis of past due loans by loan portfolio segment and loan class.</t>
  </si>
  <si>
    <t>30-59 days</t>
  </si>
  <si>
    <t>past due</t>
  </si>
  <si>
    <t>60-89 days</t>
  </si>
  <si>
    <t>90 days or</t>
  </si>
  <si>
    <t>more</t>
  </si>
  <si>
    <t>past due</t>
  </si>
  <si>
    <t>Total past</t>
  </si>
  <si>
    <t>due</t>
  </si>
  <si>
    <t>Current</t>
  </si>
  <si>
    <t>loans</t>
  </si>
  <si>
    <t>90 days or</t>
  </si>
  <si>
    <t>more past</t>
  </si>
  <si>
    <t>due and</t>
  </si>
  <si>
    <r>
      <t>accruing</t>
    </r>
    <r>
      <rPr>
        <sz val="5"/>
        <color theme="1"/>
        <rFont val="Inherit"/>
      </rPr>
      <t>(1)</t>
    </r>
  </si>
  <si>
    <t xml:space="preserve">FHA-insured and VA-guaranteed single family loans that are 90 days or more past due are maintained on accrual status if they are determined to have little to no risk of loss. </t>
  </si>
  <si>
    <t>The following tables present performing and nonperforming loan balances by loan portfolio segment and loan class.</t>
  </si>
  <si>
    <t>Accrual</t>
  </si>
  <si>
    <r>
      <t xml:space="preserve">Nonaccrual </t>
    </r>
    <r>
      <rPr>
        <sz val="5"/>
        <color theme="1"/>
        <rFont val="Inherit"/>
      </rPr>
      <t>(1)</t>
    </r>
  </si>
  <si>
    <t> (1) Included in this balance are $7.4 million of acquired nonperforming loans from the Simplicity acquisition at March 31, 2015.</t>
  </si>
  <si>
    <t>Nonaccrual</t>
  </si>
  <si>
    <t>The following tables present information about troubled debt restructurings ("TDRs") activity during the periods presented.</t>
  </si>
  <si>
    <t>(dollars in thousands)</t>
  </si>
  <si>
    <t>Concession type</t>
  </si>
  <si>
    <t>Number of loan</t>
  </si>
  <si>
    <t>modifications</t>
  </si>
  <si>
    <t>investment</t>
  </si>
  <si>
    <t>Related charge-</t>
  </si>
  <si>
    <t>offs</t>
  </si>
  <si>
    <t>Interest rate reduction</t>
  </si>
  <si>
    <t>Total consumer</t>
  </si>
  <si>
    <t>Total loans</t>
  </si>
  <si>
    <t>Payment restructure</t>
  </si>
  <si>
    <t>Total commercial</t>
  </si>
  <si>
    <r>
      <t xml:space="preserve">The following tables present loans that were modified as TDRs within the previous 12 months and subsequently re-defaul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 TDR loan is considered re-defaulted when it becomes doubtful that the objectives of the modifications will be met, generally when a consumer loan TDR becomes </t>
    </r>
    <r>
      <rPr>
        <sz val="10"/>
        <color rgb="FF000000"/>
        <rFont val="Inherit"/>
      </rPr>
      <t>60</t>
    </r>
    <r>
      <rPr>
        <sz val="10"/>
        <color theme="1"/>
        <rFont val="Inherit"/>
      </rPr>
      <t xml:space="preserve"> days or more past due on principal or interest payments or when a commercial loan TDR becomes </t>
    </r>
    <r>
      <rPr>
        <sz val="10"/>
        <color rgb="FF000000"/>
        <rFont val="Inherit"/>
      </rPr>
      <t>90</t>
    </r>
    <r>
      <rPr>
        <sz val="10"/>
        <color theme="1"/>
        <rFont val="Inherit"/>
      </rPr>
      <t xml:space="preserve"> days or more past due on principal or interest payments. </t>
    </r>
  </si>
  <si>
    <t>Number of loan relationships that re-defaulted</t>
  </si>
  <si>
    <t>Banking and Thrift [Abstract]</t>
  </si>
  <si>
    <t>DEPOSITS</t>
  </si>
  <si>
    <t>NOTE 5–DEPOSITS:</t>
  </si>
  <si>
    <t>Deposit balances, including stated rates, were as follows.</t>
  </si>
  <si>
    <t>Noninterest-bearing accounts</t>
  </si>
  <si>
    <t>NOW accounts, 0.00% to 1.00% at March 31, 2015 and 0.00% to 1.00% at December 31, 2014</t>
  </si>
  <si>
    <t>Statement savings accounts, due on demand, 0.00% to 1.99% at March 31, 2015 and 0.00% to 1.99% at December 31, 2014</t>
  </si>
  <si>
    <t>Money market accounts, due on demand, 0.00% to 1.45% at March 31, 2015 and 0.00% to 1.45% at December 31, 2014</t>
  </si>
  <si>
    <t>Certificates of deposit, 0.05% to 4.54% at March 31, 2015 and December 31, 2014</t>
  </si>
  <si>
    <r>
      <t xml:space="preserve">There were </t>
    </r>
    <r>
      <rPr>
        <sz val="10"/>
        <color rgb="FF000000"/>
        <rFont val="Inherit"/>
      </rPr>
      <t>$1.6 million</t>
    </r>
    <r>
      <rPr>
        <sz val="10"/>
        <color theme="1"/>
        <rFont val="Inherit"/>
      </rPr>
      <t xml:space="preserve"> in public funds included in deposits as of </t>
    </r>
    <r>
      <rPr>
        <sz val="10"/>
        <color rgb="FF000000"/>
        <rFont val="Inherit"/>
      </rPr>
      <t>March 31, 2015</t>
    </r>
    <r>
      <rPr>
        <sz val="10"/>
        <color theme="1"/>
        <rFont val="Inherit"/>
      </rPr>
      <t xml:space="preserve"> and $2.2 million at </t>
    </r>
    <r>
      <rPr>
        <sz val="10"/>
        <color rgb="FF000000"/>
        <rFont val="Inherit"/>
      </rPr>
      <t>December 31, 2014</t>
    </r>
    <r>
      <rPr>
        <sz val="10"/>
        <color theme="1"/>
        <rFont val="Inherit"/>
      </rPr>
      <t>.</t>
    </r>
  </si>
  <si>
    <t>Interest expense on deposits was as follows.</t>
  </si>
  <si>
    <t>NOW accounts</t>
  </si>
  <si>
    <t>Statement savings accounts</t>
  </si>
  <si>
    <t>Money market accounts</t>
  </si>
  <si>
    <t>Certificates of deposit</t>
  </si>
  <si>
    <r>
      <t xml:space="preserve">The weighted-average interest rates on certificates of deposi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0.92%</t>
    </r>
    <r>
      <rPr>
        <sz val="10"/>
        <color theme="1"/>
        <rFont val="Inherit"/>
      </rPr>
      <t xml:space="preserve"> and 0.60%, respectively.</t>
    </r>
  </si>
  <si>
    <t>Certificates of deposit outstanding mature as follows.</t>
  </si>
  <si>
    <t>One to two years</t>
  </si>
  <si>
    <t>Two to three years</t>
  </si>
  <si>
    <t>Three to four years</t>
  </si>
  <si>
    <t>Four to five years</t>
  </si>
  <si>
    <r>
      <t xml:space="preserve">The aggregate amount of time deposits in denominations of </t>
    </r>
    <r>
      <rPr>
        <sz val="10"/>
        <color rgb="FF000000"/>
        <rFont val="Inherit"/>
      </rPr>
      <t>$100 thousand</t>
    </r>
    <r>
      <rPr>
        <sz val="10"/>
        <color theme="1"/>
        <rFont val="Inherit"/>
      </rPr>
      <t xml:space="preserve"> or mor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35.7 million</t>
    </r>
    <r>
      <rPr>
        <sz val="10"/>
        <color theme="1"/>
        <rFont val="Inherit"/>
      </rPr>
      <t xml:space="preserve"> and </t>
    </r>
    <r>
      <rPr>
        <sz val="10"/>
        <color rgb="FF000000"/>
        <rFont val="Inherit"/>
      </rPr>
      <t>$188.7 million</t>
    </r>
    <r>
      <rPr>
        <sz val="10"/>
        <color theme="1"/>
        <rFont val="Inherit"/>
      </rPr>
      <t xml:space="preserve">, respectively. The aggregate amount of time deposits in denominations of more than </t>
    </r>
    <r>
      <rPr>
        <sz val="10"/>
        <color rgb="FF000000"/>
        <rFont val="Inherit"/>
      </rPr>
      <t>$250 thousand</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67.6 million</t>
    </r>
    <r>
      <rPr>
        <sz val="10"/>
        <color theme="1"/>
        <rFont val="Inherit"/>
      </rPr>
      <t xml:space="preserve"> and </t>
    </r>
    <r>
      <rPr>
        <sz val="10"/>
        <color rgb="FF000000"/>
        <rFont val="Inherit"/>
      </rPr>
      <t>$30.2 million</t>
    </r>
    <r>
      <rPr>
        <sz val="10"/>
        <color theme="1"/>
        <rFont val="Inherit"/>
      </rPr>
      <t xml:space="preserve">, respectively. There were </t>
    </r>
    <r>
      <rPr>
        <sz val="10"/>
        <color rgb="FF000000"/>
        <rFont val="Inherit"/>
      </rPr>
      <t>$173.0 million</t>
    </r>
    <r>
      <rPr>
        <sz val="10"/>
        <color theme="1"/>
        <rFont val="Inherit"/>
      </rPr>
      <t xml:space="preserve"> and </t>
    </r>
    <r>
      <rPr>
        <sz val="10"/>
        <color rgb="FF000000"/>
        <rFont val="Inherit"/>
      </rPr>
      <t>$176.1 million</t>
    </r>
    <r>
      <rPr>
        <sz val="10"/>
        <color theme="1"/>
        <rFont val="Inherit"/>
      </rPr>
      <t xml:space="preserve"> of brokered deposi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Derivatives and Hedging Activities</t>
  </si>
  <si>
    <t>Derivative Instruments and Hedging Activities Disclosure [Abstract]</t>
  </si>
  <si>
    <t>DERIVATIVES AND HEDGING ACTIVITIES</t>
  </si>
  <si>
    <t>NOTE 6–DERIVATIVES AND HEDGING ACTIVITIES:</t>
  </si>
  <si>
    <r>
      <t xml:space="preserve">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Derivatives are reported at their respective fair values in the other assets or accounts payable and other liabilities line items on the consolidated statements of financial condition, with changes in fair value reflected in current period earnings.</t>
    </r>
  </si>
  <si>
    <t>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t>
  </si>
  <si>
    <r>
      <t xml:space="preserve">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t>
    </r>
    <r>
      <rPr>
        <i/>
        <sz val="10"/>
        <color theme="1"/>
        <rFont val="Inherit"/>
      </rPr>
      <t xml:space="preserve">Investment Securities </t>
    </r>
    <r>
      <rPr>
        <sz val="10"/>
        <color theme="1"/>
        <rFont val="Inherit"/>
      </rPr>
      <t xml:space="preserve">of this Form 10-Q for further information on securities collateral pledg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did not hold any collateral received from counterparties under derivative transactions.</t>
    </r>
  </si>
  <si>
    <r>
      <t xml:space="preserve">For further information on the policies that govern derivative and hedging activities, see Note 1, </t>
    </r>
    <r>
      <rPr>
        <i/>
        <sz val="10"/>
        <color theme="1"/>
        <rFont val="Inherit"/>
      </rPr>
      <t>Summary of Significant Accounting Policies</t>
    </r>
    <r>
      <rPr>
        <sz val="10"/>
        <color theme="1"/>
        <rFont val="Inherit"/>
      </rPr>
      <t xml:space="preserve"> and Note 11, </t>
    </r>
    <r>
      <rPr>
        <i/>
        <sz val="10"/>
        <color theme="1"/>
        <rFont val="Inherit"/>
      </rPr>
      <t>Derivatives and Hedging Activities</t>
    </r>
    <r>
      <rPr>
        <sz val="10"/>
        <color theme="1"/>
        <rFont val="Inherit"/>
      </rPr>
      <t xml:space="preserve"> within our </t>
    </r>
    <r>
      <rPr>
        <sz val="10"/>
        <color rgb="FF000000"/>
        <rFont val="Inherit"/>
      </rPr>
      <t>2014</t>
    </r>
    <r>
      <rPr>
        <sz val="10"/>
        <color theme="1"/>
        <rFont val="Inherit"/>
      </rPr>
      <t xml:space="preserve"> Annual Report on Form 10-K.</t>
    </r>
  </si>
  <si>
    <t>The notional amounts and fair values for derivatives consist of the following.</t>
  </si>
  <si>
    <t>Notional amount</t>
  </si>
  <si>
    <t>Fair value derivatives</t>
  </si>
  <si>
    <t>Asset</t>
  </si>
  <si>
    <t>Liability</t>
  </si>
  <si>
    <t>Forward sale commitments</t>
  </si>
  <si>
    <t>(9,065</t>
  </si>
  <si>
    <t>Interest rate swaptions</t>
  </si>
  <si>
    <t>Interest rate lock commitments</t>
  </si>
  <si>
    <t>(4</t>
  </si>
  <si>
    <t>Interest rate swaps</t>
  </si>
  <si>
    <t>(3,373</t>
  </si>
  <si>
    <t>Total derivatives before netting</t>
  </si>
  <si>
    <t>(12,442</t>
  </si>
  <si>
    <t>Netting adjustments</t>
  </si>
  <si>
    <t>(10,043</t>
  </si>
  <si>
    <t>Carrying value on consolidated statements of financial condition</t>
  </si>
  <si>
    <t>(2,399</t>
  </si>
  <si>
    <t>(5,658</t>
  </si>
  <si>
    <t>(6</t>
  </si>
  <si>
    <t>(972</t>
  </si>
  <si>
    <t>(6,636</t>
  </si>
  <si>
    <t>(5,858</t>
  </si>
  <si>
    <t>(778</t>
  </si>
  <si>
    <t>The following tables present gross and net information about derivative instruments.</t>
  </si>
  <si>
    <t>Gross fair value</t>
  </si>
  <si>
    <t>Carrying value</t>
  </si>
  <si>
    <r>
      <t xml:space="preserve">Cash collateral paid </t>
    </r>
    <r>
      <rPr>
        <sz val="5"/>
        <color theme="1"/>
        <rFont val="Inherit"/>
      </rPr>
      <t>(1)</t>
    </r>
  </si>
  <si>
    <t>Securities pledged</t>
  </si>
  <si>
    <t>Net amount</t>
  </si>
  <si>
    <t>Derivative assets</t>
  </si>
  <si>
    <t>Derivative liabilities</t>
  </si>
  <si>
    <t>(59</t>
  </si>
  <si>
    <r>
      <t xml:space="preserve">Excludes cash collateral of $25.2 million and $20.4 million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t>
    </r>
  </si>
  <si>
    <t>The following table presents the net gain (loss) recognized on derivatives, including economic hedge derivatives, within the respective line items in the statement of operations for the periods indicated.</t>
  </si>
  <si>
    <t>Recognized in noninterest income:</t>
  </si>
  <si>
    <r>
      <t>Net gain on mortgage loan origination and sale activities </t>
    </r>
    <r>
      <rPr>
        <sz val="6"/>
        <color theme="1"/>
        <rFont val="Inherit"/>
      </rPr>
      <t>(1)</t>
    </r>
  </si>
  <si>
    <t>(1,434</t>
  </si>
  <si>
    <r>
      <t xml:space="preserve">Mortgage servicing income </t>
    </r>
    <r>
      <rPr>
        <sz val="6"/>
        <color theme="1"/>
        <rFont val="Inherit"/>
      </rPr>
      <t>(2)</t>
    </r>
  </si>
  <si>
    <t>Comprised of interest rate lock commitments ("IRLCs") and forward contracts used as an economic hedge of IRLCs and single family mortgage loans held for sale.</t>
  </si>
  <si>
    <t>Comprised of interest rate swaps, interest rate swaptions and forward contracts used as an economic hedge of single family MSRs.</t>
  </si>
  <si>
    <t>Mortgage Banking Operations</t>
  </si>
  <si>
    <t>Mortgage Banking [Abstract]</t>
  </si>
  <si>
    <t>MORTGAGE BANKING OPERATIONS</t>
  </si>
  <si>
    <t>NOTE 7–MORTGAGE BANKING OPERATIONS:</t>
  </si>
  <si>
    <t>Loans held for sale consisted of the following.</t>
  </si>
  <si>
    <t>Loans sold consisted of the following.</t>
  </si>
  <si>
    <t>Net gain on mortgage loan origination and sale activities, including the effects of derivative risk management instruments, consisted of the following.</t>
  </si>
  <si>
    <t>Single family:</t>
  </si>
  <si>
    <r>
      <t>Servicing value and secondary market gains</t>
    </r>
    <r>
      <rPr>
        <sz val="6"/>
        <color theme="1"/>
        <rFont val="Inherit"/>
      </rPr>
      <t>(1)</t>
    </r>
  </si>
  <si>
    <t>Loan origination and funding fees</t>
  </si>
  <si>
    <t>Total single family</t>
  </si>
  <si>
    <t>Total net gain on mortgage loan origination and sale activities</t>
  </si>
  <si>
    <r>
      <t>C</t>
    </r>
    <r>
      <rPr>
        <sz val="9"/>
        <color theme="1"/>
        <rFont val="Inherit"/>
      </rPr>
      <t xml:space="preserve">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 </t>
    </r>
  </si>
  <si>
    <t>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t>
  </si>
  <si>
    <t>U.S. government and agency</t>
  </si>
  <si>
    <t>Total loans serviced for others</t>
  </si>
  <si>
    <r>
      <t xml:space="preserve">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t>
    </r>
    <r>
      <rPr>
        <i/>
        <sz val="10"/>
        <color theme="1"/>
        <rFont val="Inherit"/>
      </rPr>
      <t>Commitments, Guarantees and Contingencies</t>
    </r>
    <r>
      <rPr>
        <sz val="10"/>
        <color theme="1"/>
        <rFont val="Inherit"/>
      </rPr>
      <t xml:space="preserve"> of this Form 10-Q. The following is a summary of changes in the Company's liability for estimated mortgage repurchase losses.</t>
    </r>
  </si>
  <si>
    <t>Balance, beginning of period</t>
  </si>
  <si>
    <r>
      <t xml:space="preserve">Additions </t>
    </r>
    <r>
      <rPr>
        <sz val="6"/>
        <color theme="1"/>
        <rFont val="Inherit"/>
      </rPr>
      <t>(1)</t>
    </r>
  </si>
  <si>
    <r>
      <t xml:space="preserve">Realized losses </t>
    </r>
    <r>
      <rPr>
        <sz val="6"/>
        <color theme="1"/>
        <rFont val="Inherit"/>
      </rPr>
      <t>(2)</t>
    </r>
  </si>
  <si>
    <t>(332</t>
  </si>
  <si>
    <t>(357</t>
  </si>
  <si>
    <t>Balance, end of period</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r>
      <t xml:space="preserve">Advances are made to Ginnie Mae mortgage pools for delinquent loan payments. We also fund foreclosure costs and we repurchase loans from Ginnie Mae mortgage pools prior to recovery of guaranteed amounts. Ginnie Mae advances of </t>
    </r>
    <r>
      <rPr>
        <sz val="10"/>
        <color rgb="FF000000"/>
        <rFont val="Inherit"/>
      </rPr>
      <t>$9.4 million</t>
    </r>
    <r>
      <rPr>
        <sz val="10"/>
        <color theme="1"/>
        <rFont val="Inherit"/>
      </rPr>
      <t xml:space="preserve"> and </t>
    </r>
    <r>
      <rPr>
        <sz val="10"/>
        <color rgb="FF000000"/>
        <rFont val="Inherit"/>
      </rPr>
      <t>$7.8 million</t>
    </r>
    <r>
      <rPr>
        <sz val="10"/>
        <color theme="1"/>
        <rFont val="Inherit"/>
      </rPr>
      <t xml:space="preserve"> were recorded in other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When the Company has the unilateral right to repurchase Ginnie Mae pool loans it has previously sold (generally loans that are more than </t>
    </r>
    <r>
      <rPr>
        <sz val="10"/>
        <color rgb="FF000000"/>
        <rFont val="Inherit"/>
      </rPr>
      <t>90</t>
    </r>
    <r>
      <rPr>
        <sz val="10"/>
        <color theme="1"/>
        <rFont val="Inherit"/>
      </rPr>
      <t xml:space="preserve"> days past due), the Company then records the loan on its consolidated statement of financial cond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elinquent or defaulted mortgage loans currently in Ginnie Mae pools that the Company has recognized on its consolidated statements of financial condition totaled </t>
    </r>
    <r>
      <rPr>
        <sz val="10"/>
        <color rgb="FF000000"/>
        <rFont val="Inherit"/>
      </rPr>
      <t>$20.6 million</t>
    </r>
    <r>
      <rPr>
        <sz val="10"/>
        <color theme="1"/>
        <rFont val="Inherit"/>
      </rPr>
      <t xml:space="preserve"> and </t>
    </r>
    <r>
      <rPr>
        <sz val="10"/>
        <color rgb="FF000000"/>
        <rFont val="Inherit"/>
      </rPr>
      <t>$21.2 million</t>
    </r>
    <r>
      <rPr>
        <sz val="10"/>
        <color theme="1"/>
        <rFont val="Inherit"/>
      </rPr>
      <t>, respectively, with a corresponding amount recorded within accounts payable and other liabilities on the consolidated statements of financial condition. The recognition of previously sold loans does not impact the accounting for the previously recognized MSRs.</t>
    </r>
  </si>
  <si>
    <t>Revenue from mortgage servicing, including the effects of derivative risk management instruments, consisted of the following.</t>
  </si>
  <si>
    <t>Servicing income, net:</t>
  </si>
  <si>
    <t>Servicing fees and other</t>
  </si>
  <si>
    <r>
      <t xml:space="preserve">Changes in fair value of single family MSRs due to modeled amortization </t>
    </r>
    <r>
      <rPr>
        <sz val="6"/>
        <color theme="1"/>
        <rFont val="Inherit"/>
      </rPr>
      <t>(1)</t>
    </r>
  </si>
  <si>
    <t>(9,235</t>
  </si>
  <si>
    <t>(5,968</t>
  </si>
  <si>
    <t>Amortization of multifamily MSRs</t>
  </si>
  <si>
    <t>(454</t>
  </si>
  <si>
    <t>(424</t>
  </si>
  <si>
    <t>(626</t>
  </si>
  <si>
    <t>Risk management, single family MSRs:</t>
  </si>
  <si>
    <r>
      <t xml:space="preserve">Changes in fair value due to changes in model inputs and/or assumptions </t>
    </r>
    <r>
      <rPr>
        <sz val="6"/>
        <color theme="1"/>
        <rFont val="Inherit"/>
      </rPr>
      <t>(2)</t>
    </r>
  </si>
  <si>
    <t>(7,311</t>
  </si>
  <si>
    <t>(5,409</t>
  </si>
  <si>
    <t>Net gain (loss) from derivatives economically hedging MSR</t>
  </si>
  <si>
    <t>Represents changes due to collection/realization of expected cash flows and curtailments.</t>
  </si>
  <si>
    <t xml:space="preserve">Principally reflects changes in model assumptions, including prepayment speed assumptions, which are primarily affected by changes in mortgage interest rates. </t>
  </si>
  <si>
    <t>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t>
  </si>
  <si>
    <t>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The initial fair value measurement of MSRs is adjusted up or down depending on whether the underlying loan pool interest rate is at a premium, discount or par. Key economic assumptions used in measuring the initial fair value of capitalized single family MSRs were as follows.</t>
  </si>
  <si>
    <r>
      <t>(rates per annum)</t>
    </r>
    <r>
      <rPr>
        <sz val="5"/>
        <color theme="1"/>
        <rFont val="Inherit"/>
      </rPr>
      <t> (1)</t>
    </r>
  </si>
  <si>
    <r>
      <t>Constant prepayment rate ("CPR")</t>
    </r>
    <r>
      <rPr>
        <sz val="6"/>
        <color theme="1"/>
        <rFont val="Inherit"/>
      </rPr>
      <t> (2)</t>
    </r>
  </si>
  <si>
    <t>Discount rate</t>
  </si>
  <si>
    <t>Weighted average rates for sales during the period for sales of loans with similar characteristics.</t>
  </si>
  <si>
    <t>Represents the expected lifetime average.</t>
  </si>
  <si>
    <t>Key economic assumptions and the sensitivity of the current fair value for single family MSRs to immediate adverse changes in those assumptions were as follows.</t>
  </si>
  <si>
    <t>Fair value of single family MSR</t>
  </si>
  <si>
    <t>Expected weighted-average life (in years)</t>
  </si>
  <si>
    <r>
      <t xml:space="preserve">Constant prepayment rate </t>
    </r>
    <r>
      <rPr>
        <sz val="6"/>
        <color theme="1"/>
        <rFont val="Inherit"/>
      </rPr>
      <t>(1)</t>
    </r>
  </si>
  <si>
    <t>Impact on 25 basis points adverse change</t>
  </si>
  <si>
    <t>(8,686</t>
  </si>
  <si>
    <t>Impact on 50 basis points adverse change</t>
  </si>
  <si>
    <t>(17,112</t>
  </si>
  <si>
    <t>Impact on fair value of 100 basis points increase</t>
  </si>
  <si>
    <t>(2,885</t>
  </si>
  <si>
    <t>Impact on fair value of 200 basis points increase</t>
  </si>
  <si>
    <t>(5,628</t>
  </si>
  <si>
    <t>These sensitivities are hypothetical and should be used with caution.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The changes in single family MSRs measured at fair value are as follows.</t>
  </si>
  <si>
    <t>Originations</t>
  </si>
  <si>
    <t>Purchases</t>
  </si>
  <si>
    <r>
      <t>Changes due to modeled amortization</t>
    </r>
    <r>
      <rPr>
        <sz val="6"/>
        <color theme="1"/>
        <rFont val="Inherit"/>
      </rPr>
      <t>(1)</t>
    </r>
  </si>
  <si>
    <t>Net additions and amortization</t>
  </si>
  <si>
    <t>MSRs resulting from the sale of multifamily loans are subsequently carried at the lower of amortized cost or fair value. Multifamily MSRs are recorded at fair value and are amortized in proportion to, and over, the estimated period the net servicing income will be collected.</t>
  </si>
  <si>
    <t>The changes in multifamily MSRs measured at the lower of amortized cost or fair value were as follows.</t>
  </si>
  <si>
    <t>Origination</t>
  </si>
  <si>
    <t>Amortization</t>
  </si>
  <si>
    <r>
      <t xml:space="preserve">At </t>
    </r>
    <r>
      <rPr>
        <sz val="10"/>
        <color rgb="FF000000"/>
        <rFont val="Inherit"/>
      </rPr>
      <t>March 31, 2015</t>
    </r>
    <r>
      <rPr>
        <sz val="10"/>
        <color theme="1"/>
        <rFont val="Inherit"/>
      </rPr>
      <t>, the expected weighted-average life of the Company’s multifamily MSRs was 9.63 years. Projected amortization expense for the gross carrying value of multifamily MSRs is estimated as follows.</t>
    </r>
  </si>
  <si>
    <t>Remainder of 2015</t>
  </si>
  <si>
    <t>2020 and thereafter</t>
  </si>
  <si>
    <t>Carrying value of multifamily MSR</t>
  </si>
  <si>
    <t>Commitments, Guarantees, and Contingencies</t>
  </si>
  <si>
    <t>Commitments and Contingencies Disclosure [Abstract]</t>
  </si>
  <si>
    <t>COMMITMENTS, GUARANTEES, AND CONTINGENCIES</t>
  </si>
  <si>
    <t>NOTE 8–COMMITMENTS, GUARANTEES AND CONTINGENCIES:</t>
  </si>
  <si>
    <t>Commitments</t>
  </si>
  <si>
    <t xml:space="preserve">Commitments to extend credit are agreements to lend to customers in accordance with predetermined contractual provisions. These commitments may be for specific periods or contain termination clauses and may require the payment of a fee by the borrower. The total amounts of unused commitments do not necessarily represent future credit exposure or cash requirements in that commitments may expire without being drawn upon. </t>
  </si>
  <si>
    <r>
      <t xml:space="preserve">The Company makes certain unfunded loan commitments as part of its lending activities that have not been recognized in the Company’s financial statements. These include commitments to extend credit made as part of the Company's mortgage lending activities and interest rate lock commitments on loans the Company intends to hold in its loans held for investment portfolio. The aggregate amount of these unrecognized unfunded loan commitments exist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64.5 million</t>
    </r>
    <r>
      <rPr>
        <sz val="10"/>
        <color theme="1"/>
        <rFont val="Inherit"/>
      </rPr>
      <t xml:space="preserve"> and </t>
    </r>
    <r>
      <rPr>
        <sz val="10"/>
        <color rgb="FF000000"/>
        <rFont val="Inherit"/>
      </rPr>
      <t>$72.0 million</t>
    </r>
    <r>
      <rPr>
        <sz val="10"/>
        <color theme="1"/>
        <rFont val="Inherit"/>
      </rPr>
      <t>, respectively.</t>
    </r>
  </si>
  <si>
    <r>
      <t xml:space="preserve">In the ordinary course of business, the Company extends secured and unsecured open-end loans to meet the financing needs of its customers. Undistributed construction loan commitments, where the Company has an obligation to advance funds for construction progress payments, were </t>
    </r>
    <r>
      <rPr>
        <sz val="10"/>
        <color rgb="FF000000"/>
        <rFont val="Inherit"/>
      </rPr>
      <t>$392.9 million</t>
    </r>
    <r>
      <rPr>
        <sz val="10"/>
        <color theme="1"/>
        <rFont val="Inherit"/>
      </rPr>
      <t xml:space="preserve"> and </t>
    </r>
    <r>
      <rPr>
        <sz val="10"/>
        <color rgb="FF000000"/>
        <rFont val="Inherit"/>
      </rPr>
      <t>$379.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Unused home equity and commercial banking funding lines totaled </t>
    </r>
    <r>
      <rPr>
        <sz val="10"/>
        <color rgb="FF000000"/>
        <rFont val="Times New Roman"/>
        <family val="1"/>
      </rPr>
      <t>$141.7 million</t>
    </r>
    <r>
      <rPr>
        <sz val="10"/>
        <color theme="1"/>
        <rFont val="Inherit"/>
      </rPr>
      <t xml:space="preserve"> and </t>
    </r>
    <r>
      <rPr>
        <sz val="10"/>
        <color rgb="FF000000"/>
        <rFont val="Inherit"/>
      </rPr>
      <t>$149.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has recorded an allowance for credit losses on loan commitments, included in accounts payable and other liabilities on the consolidated statements of financial condition, of $712 thousand and $503 thousan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Guarantees</t>
  </si>
  <si>
    <r>
      <t>In the ordinary course of business, the Company sells loans through the Fannie Mae Multifamily Delegated Underwriting and Servicing Program (“DUS"</t>
    </r>
    <r>
      <rPr>
        <sz val="7"/>
        <color theme="1"/>
        <rFont val="Inherit"/>
      </rPr>
      <t>®</t>
    </r>
    <r>
      <rPr>
        <sz val="10"/>
        <color theme="1"/>
        <rFont val="Inherit"/>
      </rPr>
      <t>)</t>
    </r>
    <r>
      <rPr>
        <sz val="7"/>
        <color theme="1"/>
        <rFont val="Inherit"/>
      </rPr>
      <t>1</t>
    </r>
    <r>
      <rPr>
        <sz val="10"/>
        <color theme="1"/>
        <rFont val="Inherit"/>
      </rPr>
      <t xml:space="preserve"> that are subject to a credit loss sharing arrangement. The Company services the loans for Fannie Mae and shares in the risk of loss with Fannie Mae under the terms of the DUS contracts. Under the program, the DUS lender is contractually responsible for the first </t>
    </r>
    <r>
      <rPr>
        <sz val="10"/>
        <color rgb="FF000000"/>
        <rFont val="Inherit"/>
      </rPr>
      <t>5%</t>
    </r>
    <r>
      <rPr>
        <sz val="10"/>
        <color theme="1"/>
        <rFont val="Inherit"/>
      </rPr>
      <t xml:space="preserve"> of losses and then shares equally in the remainder of losses with Fannie Mae with a maximum lender loss of </t>
    </r>
    <r>
      <rPr>
        <sz val="10"/>
        <color rgb="FF000000"/>
        <rFont val="Inherit"/>
      </rPr>
      <t>20%</t>
    </r>
    <r>
      <rPr>
        <sz val="10"/>
        <color theme="1"/>
        <rFont val="Inherit"/>
      </rPr>
      <t xml:space="preserve"> of the original principal balance of each DUS loan. For loans that have been sold through this program, a liability is recorded for this loss sharing arrangement under the accounting guidance for guarante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total unpaid principal balance of loans sold under this program was $773.1 million and </t>
    </r>
    <r>
      <rPr>
        <sz val="10"/>
        <color rgb="FF000000"/>
        <rFont val="Inherit"/>
      </rPr>
      <t>$752.6 million</t>
    </r>
    <r>
      <rPr>
        <sz val="10"/>
        <color theme="1"/>
        <rFont val="Inherit"/>
      </rPr>
      <t xml:space="preserve">, respectively. The Company’s reserve liability related to this arrangement totaled </t>
    </r>
    <r>
      <rPr>
        <sz val="10"/>
        <color rgb="FF000000"/>
        <rFont val="Inherit"/>
      </rPr>
      <t>$2.3 million</t>
    </r>
    <r>
      <rPr>
        <sz val="10"/>
        <color theme="1"/>
        <rFont val="Inherit"/>
      </rPr>
      <t xml:space="preserve"> at each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actual losses incurred under this arrangemen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Mortgage repurchase liability</t>
  </si>
  <si>
    <t>In the ordinary course of business, the Company sells residential mortgage loans to GSEs that include the mortgage loans in GSE-guaranteed mortgage securitizations. In addition, the Company sells FHA-insured and VA-guaranteed mortgage loans that are sold to Ginnie Mae and are used to back Ginnie Mae-guarante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t>
  </si>
  <si>
    <t>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t>
  </si>
  <si>
    <t xml:space="preserve">The Company does not typically receive repurchase requests from Ginnie Ma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
  </si>
  <si>
    <r>
      <t xml:space="preserve">The total unpaid principal balance of loans sold on a servicing-retained basis that were subject to the terms and conditions of these representations and warranties totaled </t>
    </r>
    <r>
      <rPr>
        <sz val="10"/>
        <color rgb="FF000000"/>
        <rFont val="Inherit"/>
      </rPr>
      <t>$11.99 billion</t>
    </r>
    <r>
      <rPr>
        <sz val="10"/>
        <color theme="1"/>
        <rFont val="Inherit"/>
      </rPr>
      <t xml:space="preserve"> and </t>
    </r>
    <r>
      <rPr>
        <sz val="10"/>
        <color rgb="FF000000"/>
        <rFont val="Inherit"/>
      </rPr>
      <t>$11.30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recorded a mortgage repurchase liability for loans sold on a servicing-retained and servicing-released basis, included in accounts payable and other liabilities on the consolidated statements of financial condition, of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respectively. </t>
    </r>
  </si>
  <si>
    <t>Contingencies</t>
  </si>
  <si>
    <r>
      <t xml:space="preserve">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t>
    </r>
    <r>
      <rPr>
        <sz val="10"/>
        <color rgb="FF000000"/>
        <rFont val="Inherit"/>
      </rPr>
      <t>March 31, 2015</t>
    </r>
    <r>
      <rPr>
        <sz val="10"/>
        <color theme="1"/>
        <rFont val="Inherit"/>
      </rPr>
      <t xml:space="preserve">, we reviewed our legal claims and determined that there were no claims that are considered to be probable or reasonably possible of resulting in a loss. As a result, the Company did </t>
    </r>
    <r>
      <rPr>
        <sz val="10"/>
        <color rgb="FF000000"/>
        <rFont val="Inherit"/>
      </rPr>
      <t>not</t>
    </r>
    <r>
      <rPr>
        <sz val="10"/>
        <color theme="1"/>
        <rFont val="Inherit"/>
      </rPr>
      <t xml:space="preserve"> have any amounts reserved for legal claims as of </t>
    </r>
    <r>
      <rPr>
        <sz val="10"/>
        <color rgb="FF000000"/>
        <rFont val="Inherit"/>
      </rPr>
      <t>March 31, 2015</t>
    </r>
    <r>
      <rPr>
        <sz val="10"/>
        <color theme="1"/>
        <rFont val="Inherit"/>
      </rPr>
      <t>.</t>
    </r>
  </si>
  <si>
    <t>Fair Value Measurement</t>
  </si>
  <si>
    <t>Fair Value Disclosures [Abstract]</t>
  </si>
  <si>
    <t>FAIR VALUE MEASUREMENT</t>
  </si>
  <si>
    <t>NOTE 9–FAIR VALUE MEASUREMENT:</t>
  </si>
  <si>
    <r>
      <t xml:space="preserve">For a further discussion of fair value measurements, including information regarding the Company’s valuation methodologies and the fair value hierarchy, see Note 18, </t>
    </r>
    <r>
      <rPr>
        <i/>
        <sz val="10"/>
        <color theme="1"/>
        <rFont val="Inherit"/>
      </rPr>
      <t>Fair Value Measurement</t>
    </r>
    <r>
      <rPr>
        <sz val="10"/>
        <color theme="1"/>
        <rFont val="Inherit"/>
      </rPr>
      <t xml:space="preserve"> within our </t>
    </r>
    <r>
      <rPr>
        <sz val="10"/>
        <color rgb="FF000000"/>
        <rFont val="Inherit"/>
      </rPr>
      <t>2014</t>
    </r>
    <r>
      <rPr>
        <sz val="10"/>
        <color theme="1"/>
        <rFont val="Inherit"/>
      </rPr>
      <t xml:space="preserve"> Annual Report on Form 10-K.</t>
    </r>
  </si>
  <si>
    <t>Valuation Processes</t>
  </si>
  <si>
    <t>The Company has various processes and controls in place to ensure that fair value measurements are reasonably estimated. The Finance Committee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t least annually ALCO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t>
  </si>
  <si>
    <t>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t>
  </si>
  <si>
    <t>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t>
  </si>
  <si>
    <t>Estimation of Fair Value</t>
  </si>
  <si>
    <t>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t>
  </si>
  <si>
    <t>The following table summarizes the fair value measurement methodologies, including significant inputs and assumptions, and classification of the Company’s assets and liabilities.</t>
  </si>
  <si>
    <t>Asset/Liability class</t>
  </si>
  <si>
    <t>Valuation methodology, inputs and assumptions</t>
  </si>
  <si>
    <t>Classification</t>
  </si>
  <si>
    <t>Carrying value is a reasonable estimate of fair value based on the short-term nature of the instruments.</t>
  </si>
  <si>
    <t>Estimated fair value classified as Level 1.</t>
  </si>
  <si>
    <t>Investment securities available for sale</t>
  </si>
  <si>
    <t>Observable market prices of identical or similar securities are used where available.</t>
  </si>
  <si>
    <t>If market prices are not readily available, value is based on discounted cash flows using the following significant inputs:</t>
  </si>
  <si>
    <t>•      Expected prepayment speeds</t>
  </si>
  <si>
    <t>•      Estimated credit losses</t>
  </si>
  <si>
    <t>•      Market liquidity adjustments</t>
  </si>
  <si>
    <t>Level 2 recurring fair value measurement</t>
  </si>
  <si>
    <t>Investment securities held to maturity</t>
  </si>
  <si>
    <t>Carried at amortized cost.</t>
  </si>
  <si>
    <t>Estimated fair value classified as Level 2.</t>
  </si>
  <si>
    <t>Loans held for sale</t>
  </si>
  <si>
    <t>Single-family loans, excluding loans transferred from held for investment</t>
  </si>
  <si>
    <t>Fair value is based on observable market data, including:</t>
  </si>
  <si>
    <t>•       Quoted market prices, where available</t>
  </si>
  <si>
    <t>•       Dealer quotes for similar loans</t>
  </si>
  <si>
    <t>•       Forward sale commitments</t>
  </si>
  <si>
    <t>Single-family loans transferred from held for investment</t>
  </si>
  <si>
    <t>Carried at lower of amortized cost or fair value.</t>
  </si>
  <si>
    <t>Multifamily loans</t>
  </si>
  <si>
    <t>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t>
  </si>
  <si>
    <t>Loans held for investment</t>
  </si>
  <si>
    <t>Loans held for investment, excluding collateral dependent loans and loans transferred from held for sale</t>
  </si>
  <si>
    <t>Fair value is based on discounted cash flows, which considers the following inputs:</t>
  </si>
  <si>
    <t>•       Current lending rates for new loans</t>
  </si>
  <si>
    <t>•       Expected prepayment speeds</t>
  </si>
  <si>
    <t>•       Estimated credit losses</t>
  </si>
  <si>
    <t>•       Market liquidity adjustments</t>
  </si>
  <si>
    <r>
      <t>For the carrying value of loans see Note 1–</t>
    </r>
    <r>
      <rPr>
        <i/>
        <sz val="9"/>
        <color theme="1"/>
        <rFont val="Inherit"/>
      </rPr>
      <t>Summary of Significant Accounting Policies</t>
    </r>
    <r>
      <rPr>
        <sz val="9"/>
        <color theme="1"/>
        <rFont val="Inherit"/>
      </rPr>
      <t> of the 2014 Annual Report on Form 10-K.</t>
    </r>
  </si>
  <si>
    <t>Estimated fair value classified as Level 3.</t>
  </si>
  <si>
    <t>Loans held for investment, collateral dependent</t>
  </si>
  <si>
    <t>Fair value is based on appraised value of collateral, which considers sales comparison and income approach methodologies. Adjustments are made for various factors, which may include:</t>
  </si>
  <si>
    <t> •      Adjustments for variations in specific property qualities such as location, physical dissimilarities, market conditions at the time of sale, income producing characteristics and other factors</t>
  </si>
  <si>
    <t>•      Adjustments to obtain “upon completion” and “upon stabilization” values (e.g., property hold discounts where the highest and best use would require development of a property over time)</t>
  </si>
  <si>
    <t>•      Bulk discounts applied for sales costs, holding costs and profit for tract development and certain other properties</t>
  </si>
  <si>
    <t>Carried at lower of amortized cost or fair value of collateral, less the estimated cost to sell.</t>
  </si>
  <si>
    <t>Classified as a Level 3 nonrecurring fair value measurement in periods where carrying value is adjusted to reflect the fair value of collateral.</t>
  </si>
  <si>
    <t>Loans held for investment transferred from loans held for sale</t>
  </si>
  <si>
    <t>Level 3 recurring fair value measurement</t>
  </si>
  <si>
    <t>Single family MSRs</t>
  </si>
  <si>
    <r>
      <t>For information on how the Company measures the fair value of its single family MSRs, including key economic assumptions and the sensitivity of fair value to changes in those assumptions, see Note 7</t>
    </r>
    <r>
      <rPr>
        <i/>
        <sz val="9"/>
        <color theme="1"/>
        <rFont val="Inherit"/>
      </rPr>
      <t>, Mortgage Banking Operations</t>
    </r>
    <r>
      <rPr>
        <sz val="9"/>
        <color theme="1"/>
        <rFont val="Inherit"/>
      </rPr>
      <t> of this Form 10-Q.</t>
    </r>
  </si>
  <si>
    <t>Multifamily MSRs</t>
  </si>
  <si>
    <t>Fair value is based on discounted estimated future servicing fees and other revenue, less estimated costs to service the loans.</t>
  </si>
  <si>
    <t>Carried at lower of amortized cost or fair value</t>
  </si>
  <si>
    <t>Derivatives</t>
  </si>
  <si>
    <t>Fair value is based on quoted prices for identical or similar instruments, when available.</t>
  </si>
  <si>
    <t>When quoted prices are not available, fair value is based on internally developed modeling techniques, which require the use of multiple observable market inputs including:</t>
  </si>
  <si>
    <t>•       Forward interest rates</t>
  </si>
  <si>
    <t>•       Interest rate volatilities</t>
  </si>
  <si>
    <t>The fair value considers several factors including:</t>
  </si>
  <si>
    <t>•       Fair value of the underlying loan based on quoted prices in the secondary market, when available. </t>
  </si>
  <si>
    <t>•       Value of servicing</t>
  </si>
  <si>
    <t>•       Fall-out factor</t>
  </si>
  <si>
    <t xml:space="preserve">Level 3 recurring fair value measurement </t>
  </si>
  <si>
    <t>Other real estate owned (“OREO”)</t>
  </si>
  <si>
    <t>Fair value is based on appraised value of collateral, less the estimated cost to sell. See discussion of "loans held for investment, collateral dependent" above for further information on appraisals.</t>
  </si>
  <si>
    <t>Carried at lower of amortized cost or fair value of collateral (Level 3), less the estimated cost to sell.</t>
  </si>
  <si>
    <t>Carrying value approximates fair value as FHLB stock can only be purchased or redeemed at par value.</t>
  </si>
  <si>
    <t>Carried at par value.</t>
  </si>
  <si>
    <t>Demand deposits</t>
  </si>
  <si>
    <t>Fair value is estimated as the amount payable on demand at the reporting date.</t>
  </si>
  <si>
    <t>Carried at historical cost.</t>
  </si>
  <si>
    <t>Fixed-maturity certificates of deposit</t>
  </si>
  <si>
    <t>Fair value is estimated using discounted cash flows based on market rates currently offered for deposits of similar remaining time to maturity.</t>
  </si>
  <si>
    <t>Fair value is estimated using discounted cash flows based on rates currently available for advances with similar terms and remaining time to maturity.</t>
  </si>
  <si>
    <t>Fair value is estimated using discounted cash flows based on current lending rates for similar long-term debt instruments with similar terms and remaining time to maturity.</t>
  </si>
  <si>
    <t>The following table presents the levels of the fair value hierarchy for the Company’s assets and liabilities measured at fair value on a recurring basis.</t>
  </si>
  <si>
    <t>Fair Value at March 31, 2015</t>
  </si>
  <si>
    <t>Level 1</t>
  </si>
  <si>
    <t>Level 2</t>
  </si>
  <si>
    <t>Level 3</t>
  </si>
  <si>
    <t>Assets:</t>
  </si>
  <si>
    <t>Mortgage backed securities:</t>
  </si>
  <si>
    <t>Single family loans held for sale</t>
  </si>
  <si>
    <t>Single family loans held for investment</t>
  </si>
  <si>
    <t>Fair Value at December 31, 2014</t>
  </si>
  <si>
    <r>
      <t xml:space="preserve">There were </t>
    </r>
    <r>
      <rPr>
        <sz val="10"/>
        <color rgb="FF000000"/>
        <rFont val="Inherit"/>
      </rPr>
      <t>no</t>
    </r>
    <r>
      <rPr>
        <sz val="10"/>
        <color theme="1"/>
        <rFont val="Inherit"/>
      </rPr>
      <t xml:space="preserve"> transfers between levels of the fair value hierarch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Level 3 Recurring Fair Value Measurements</t>
  </si>
  <si>
    <r>
      <t xml:space="preserve">The Company's level 3 recurring fair value measurements consist of single family mortgage servicing rights, single family loans held for investment where fair value option was elected and interest rate lock commitments, which are accounted for as derivatives. For information regarding fair value changes and activity for single family MS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e Note 7, </t>
    </r>
    <r>
      <rPr>
        <i/>
        <sz val="10"/>
        <color theme="1"/>
        <rFont val="Inherit"/>
      </rPr>
      <t>Mortgage Banking Operations</t>
    </r>
    <r>
      <rPr>
        <sz val="10"/>
        <color theme="1"/>
        <rFont val="Inherit"/>
      </rPr>
      <t xml:space="preserve"> of this Form 10-Q.</t>
    </r>
  </si>
  <si>
    <t>During the first quarter of 2015, the Company transferred certain loans from held for sale to held for investment. These loans were originated as held for sale loans where the Company has elected fair value option. The Company determined these loans to be level 3 recurring assets as the valuation technique included a significant unobservable input. The total amount of held for investment loans where fair value option election was made was $52.6 million at March 31, 2015.</t>
  </si>
  <si>
    <t>The following information presents significant Level 3 unobservable inputs used to measure fair value of single family loans held for investment where fair value option was elected.</t>
  </si>
  <si>
    <t>Fair Value</t>
  </si>
  <si>
    <t>Valuation</t>
  </si>
  <si>
    <t>Technique</t>
  </si>
  <si>
    <t>Significant Unobservable</t>
  </si>
  <si>
    <t>Input</t>
  </si>
  <si>
    <t>Low</t>
  </si>
  <si>
    <t>High</t>
  </si>
  <si>
    <t>Weighted Average</t>
  </si>
  <si>
    <t>Loans held for investment, fair value option</t>
  </si>
  <si>
    <t>Income approach</t>
  </si>
  <si>
    <t>Implied spread to benchmark interest rate curve</t>
  </si>
  <si>
    <t>The following table presents fair value changes and activity for level 3 interest rate lock commitments.</t>
  </si>
  <si>
    <t>Beginning balance, net</t>
  </si>
  <si>
    <r>
      <t>Total realized/unrealized gains</t>
    </r>
    <r>
      <rPr>
        <sz val="6"/>
        <color theme="1"/>
        <rFont val="Inherit"/>
      </rPr>
      <t>(1)</t>
    </r>
  </si>
  <si>
    <t>Settlements</t>
  </si>
  <si>
    <t>(41,900</t>
  </si>
  <si>
    <t>(16,045</t>
  </si>
  <si>
    <t>Ending balance, net</t>
  </si>
  <si>
    <r>
      <t xml:space="preserve">All realized and unrealized gains and losses are recognized in earnings as net gain from mortgage loan origination and sale activities on the consolidated statements of operations. There were net unrealized gains of $109 thousand and $9.8 million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respectively, recognized on interest rate lock commitments outstanding at the beginning of the period and still outstanding at </t>
    </r>
    <r>
      <rPr>
        <sz val="9"/>
        <color rgb="FF000000"/>
        <rFont val="Inherit"/>
      </rPr>
      <t>March 31, 2015</t>
    </r>
    <r>
      <rPr>
        <sz val="9"/>
        <color theme="1"/>
        <rFont val="Inherit"/>
      </rPr>
      <t xml:space="preserve"> and </t>
    </r>
    <r>
      <rPr>
        <sz val="9"/>
        <color rgb="FF000000"/>
        <rFont val="Inherit"/>
      </rPr>
      <t>2014</t>
    </r>
    <r>
      <rPr>
        <sz val="9"/>
        <color theme="1"/>
        <rFont val="Inherit"/>
      </rPr>
      <t>, respectively.</t>
    </r>
  </si>
  <si>
    <t xml:space="preserve">The following information presents significant Level 3 unobservable inputs used to measure fair value of interest rate lock commitments. </t>
  </si>
  <si>
    <t>Interest rate lock commitments, net</t>
  </si>
  <si>
    <t>Fall out factor</t>
  </si>
  <si>
    <t>Value of servicing</t>
  </si>
  <si>
    <t>Nonrecurring Fair Value Measurements</t>
  </si>
  <si>
    <t xml:space="preserve">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
  </si>
  <si>
    <r>
      <t xml:space="preserve">The fair value of commercial properties are generally based on third-party appraisals that consider recent sales of comparable properties, including their income 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three months ended </t>
    </r>
    <r>
      <rPr>
        <sz val="10"/>
        <color rgb="FF000000"/>
        <rFont val="Inherit"/>
      </rPr>
      <t>March 31, 2015</t>
    </r>
    <r>
      <rPr>
        <sz val="10"/>
        <color theme="1"/>
        <rFont val="Inherit"/>
      </rPr>
      <t xml:space="preserve">,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t>
    </r>
    <r>
      <rPr>
        <sz val="10"/>
        <color rgb="FF000000"/>
        <rFont val="Inherit"/>
      </rPr>
      <t>March 31, 2015</t>
    </r>
    <r>
      <rPr>
        <sz val="10"/>
        <color theme="1"/>
        <rFont val="Inherit"/>
      </rPr>
      <t xml:space="preserve">, the Company applied a range of stated value adjustments of 25.0% to 48.4%, with a weighted average rate of 33.0%. During the three months ended March 31, 2014, the Company applied a range of stated value adjustments of 17.2% to 32.5%, with a weighted average rate of 18.7%. During the three months ended </t>
    </r>
    <r>
      <rPr>
        <sz val="10"/>
        <color rgb="FF000000"/>
        <rFont val="Inherit"/>
      </rPr>
      <t>March 31, 2015</t>
    </r>
    <r>
      <rPr>
        <sz val="10"/>
        <color theme="1"/>
        <rFont val="Inherit"/>
      </rPr>
      <t xml:space="preserve">, the Company did not apply any adjustment to the appraisal value of OREO. During the </t>
    </r>
    <r>
      <rPr>
        <sz val="10"/>
        <color rgb="FF000000"/>
        <rFont val="Inherit"/>
      </rPr>
      <t>three</t>
    </r>
    <r>
      <rPr>
        <sz val="10"/>
        <color theme="1"/>
        <rFont val="Inherit"/>
      </rPr>
      <t xml:space="preserve"> months ended March 31, 2014, the Company used a fair value of collateral technique to apply an adjustment to the appraisal value of certain OREO using a discount adjustment of 17.5%. </t>
    </r>
  </si>
  <si>
    <t xml:space="preserve">Residential properties are generally based on unadjusted third-party appraisals. Factors considered in determining the fair value include geographic sales trends, the value of comparable surrounding properties as well as the condition of the property. </t>
  </si>
  <si>
    <t xml:space="preserve">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
  </si>
  <si>
    <r>
      <t xml:space="preserve">The following tables present assets that had changes in their recorded fair valu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still held at the end of the respective reporting period. </t>
    </r>
  </si>
  <si>
    <t>Fair Value of Assets Held at March 31, 2015</t>
  </si>
  <si>
    <t>Total Gains (Losses)</t>
  </si>
  <si>
    <r>
      <t>Loans held for investment</t>
    </r>
    <r>
      <rPr>
        <sz val="6"/>
        <color theme="1"/>
        <rFont val="Inherit"/>
      </rPr>
      <t>(1)</t>
    </r>
  </si>
  <si>
    <r>
      <t>Other real estate owned</t>
    </r>
    <r>
      <rPr>
        <sz val="6"/>
        <color theme="1"/>
        <rFont val="Inherit"/>
      </rPr>
      <t>(2)</t>
    </r>
  </si>
  <si>
    <t>(168</t>
  </si>
  <si>
    <t>(155</t>
  </si>
  <si>
    <t>Fair Value of Assets Held at March 31, 2014</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of Financial Instruments</t>
  </si>
  <si>
    <t>The following presents the carrying value, estimated fair value and the levels of the fair value hierarchy for the Company’s financial instruments other than assets and liabilities measured at fair value on a recurring basis.</t>
  </si>
  <si>
    <t>Carrying</t>
  </si>
  <si>
    <t>Loans held for sale – multifamily</t>
  </si>
  <si>
    <t>Mortgage servicing rights – multifamily</t>
  </si>
  <si>
    <r>
      <t xml:space="preserve">Excluded from the fair value tables above are certain off-balance sheet loan commitments such as unused home equity lines of credit, business banking line funds and undisbursed construction funds. A reasonable estimate of the fair value of these instruments is the carrying value of deferred fees plus the related allowance for credit losses, which amounted to </t>
    </r>
    <r>
      <rPr>
        <sz val="10"/>
        <color rgb="FF000000"/>
        <rFont val="Inherit"/>
      </rPr>
      <t>$3.7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Earnings Per Share</t>
  </si>
  <si>
    <t>Earnings Per Share [Abstract]</t>
  </si>
  <si>
    <t>EARNINGS PER SHARE</t>
  </si>
  <si>
    <t>NOTE 10–EARNINGS PER SHARE:</t>
  </si>
  <si>
    <t>The following table summarizes the calculation of earnings per share.</t>
  </si>
  <si>
    <t>(in thousands, except share and per share data)</t>
  </si>
  <si>
    <t>Weighted average shares:</t>
  </si>
  <si>
    <t>Basic weighted-average number of common shares outstanding</t>
  </si>
  <si>
    <r>
      <t xml:space="preserve">Dilutive effect of outstanding common stock equivalents </t>
    </r>
    <r>
      <rPr>
        <sz val="6"/>
        <color theme="1"/>
        <rFont val="Inherit"/>
      </rPr>
      <t>(1)</t>
    </r>
  </si>
  <si>
    <t>Diluted weighted-average number of common stock outstanding</t>
  </si>
  <si>
    <t>Earnings per share:</t>
  </si>
  <si>
    <t>Basic earnings per share</t>
  </si>
  <si>
    <t>Diluted earnings per share</t>
  </si>
  <si>
    <r>
      <t xml:space="preserve">Excluded from the computation of diluted earnings per share (due to their antidilutive effect)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t>
    </r>
    <r>
      <rPr>
        <sz val="9"/>
        <color rgb="FF000000"/>
        <rFont val="Inherit"/>
      </rPr>
      <t>102,382</t>
    </r>
    <r>
      <rPr>
        <sz val="9"/>
        <color theme="1"/>
        <rFont val="Inherit"/>
      </rPr>
      <t xml:space="preserve"> and </t>
    </r>
    <r>
      <rPr>
        <sz val="9"/>
        <color rgb="FF000000"/>
        <rFont val="Inherit"/>
      </rPr>
      <t>106,266</t>
    </r>
    <r>
      <rPr>
        <sz val="9"/>
        <color theme="1"/>
        <rFont val="Inherit"/>
      </rPr>
      <t xml:space="preserve"> at </t>
    </r>
    <r>
      <rPr>
        <sz val="9"/>
        <color rgb="FF000000"/>
        <rFont val="Inherit"/>
      </rPr>
      <t>March 31, 2015</t>
    </r>
    <r>
      <rPr>
        <sz val="9"/>
        <color theme="1"/>
        <rFont val="Inherit"/>
      </rPr>
      <t xml:space="preserve"> and </t>
    </r>
    <r>
      <rPr>
        <sz val="9"/>
        <color rgb="FF000000"/>
        <rFont val="Inherit"/>
      </rPr>
      <t>2014</t>
    </r>
    <r>
      <rPr>
        <sz val="9"/>
        <color theme="1"/>
        <rFont val="Inherit"/>
      </rPr>
      <t>, respectively.</t>
    </r>
  </si>
  <si>
    <t>Business Segments</t>
  </si>
  <si>
    <t>Segment Reporting [Abstract]</t>
  </si>
  <si>
    <t>OPERATING SEGMENTS</t>
  </si>
  <si>
    <t>NOTE 11–BUSINESS SEGMENTS:</t>
  </si>
  <si>
    <r>
      <t xml:space="preserve">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
    </r>
    <r>
      <rPr>
        <sz val="10"/>
        <color rgb="FF000000"/>
        <rFont val="Inherit"/>
      </rPr>
      <t>two</t>
    </r>
    <r>
      <rPr>
        <sz val="10"/>
        <color theme="1"/>
        <rFont val="Inherit"/>
      </rPr>
      <t xml:space="preserve"> lines of business: Commercial and Consumer Banking segment and Mortgage Banking segment. </t>
    </r>
  </si>
  <si>
    <t>A description of the Company's business segments and the products and services that they provide is as follows.</t>
  </si>
  <si>
    <r>
      <t xml:space="preserve">Commercial and Consumer Banking </t>
    </r>
    <r>
      <rPr>
        <sz val="10"/>
        <color theme="1"/>
        <rFont val="Inherit"/>
      </rPr>
      <t>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is also responsible for the management of the Company's portfolio of investment securities.</t>
    </r>
  </si>
  <si>
    <r>
      <t>Mortgage Banking</t>
    </r>
    <r>
      <rPr>
        <sz val="10"/>
        <color theme="1"/>
        <rFont val="Inherit"/>
      </rPr>
      <t xml:space="preserve"> originates single family residential mortgage loans for sale in the secondary markets. We have become a rated originator and servicer of non-conforming jumbo loans, allowing us to sell these loans to other securitizers. We also purchase loans from WMS Series LLC through a correspondent arrangement with that company. The majority of our mortgage loans are sold to or securitized by Fannie Mae, Freddie Mac or Ginnie Mae, while we retain the right to service these loans. On occasion, we may sell a portion of our MSR portfolio. A small percentage of our loans are brokered to other lenders or sold on a servicing-released basis to correspondent lenders. We manage the loan funding and the interest rate risk associated with the secondary market loan sales and the retained single family mortgage servicing rights within this business segment.</t>
    </r>
  </si>
  <si>
    <t>Financial highlights by operating segment were as follows.</t>
  </si>
  <si>
    <t>Mortgage</t>
  </si>
  <si>
    <t>Banking</t>
  </si>
  <si>
    <t>Commercial and</t>
  </si>
  <si>
    <t>Consumer Banking</t>
  </si>
  <si>
    <t>Condensed income statement:</t>
  </si>
  <si>
    <r>
      <t xml:space="preserve">Net interest income </t>
    </r>
    <r>
      <rPr>
        <sz val="6"/>
        <color theme="1"/>
        <rFont val="Inherit"/>
      </rPr>
      <t>(1)</t>
    </r>
  </si>
  <si>
    <t>Provision for credit losses</t>
  </si>
  <si>
    <t>Noninterest income</t>
  </si>
  <si>
    <t>(3,478</t>
  </si>
  <si>
    <t>Income tax expense</t>
  </si>
  <si>
    <t>(3,464</t>
  </si>
  <si>
    <t>(14</t>
  </si>
  <si>
    <t>(Loss) income before income taxes</t>
  </si>
  <si>
    <t>(2,570</t>
  </si>
  <si>
    <t>Income tax (benefit) expense</t>
  </si>
  <si>
    <t>(755</t>
  </si>
  <si>
    <t>Net (loss) income</t>
  </si>
  <si>
    <t>(1,815</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Subsequent Events</t>
  </si>
  <si>
    <t>Subsequent Events [Abstract]</t>
  </si>
  <si>
    <t>NOTE 12–SUBSEQUENT EVENTS:</t>
  </si>
  <si>
    <t>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Business Combinations (Tables)</t>
  </si>
  <si>
    <t>Schedule of Recognized Identified Assets Acquired and Liabilities Assumed [Table Text Block]</t>
  </si>
  <si>
    <t>Business Combination, Acquisition Related Costs [Table Text Block]</t>
  </si>
  <si>
    <t>Business Acquisition, Pro Forma Information [Table Text Block]</t>
  </si>
  <si>
    <t>Investment Securities Available for Sale (Tables)</t>
  </si>
  <si>
    <t>Amortized cost and fair value of investment securities available for sale</t>
  </si>
  <si>
    <t>Investment securities in an unrealized loss position</t>
  </si>
  <si>
    <t>Computation of weighted average yield using coupon on the fair value</t>
  </si>
  <si>
    <t>Sales of investment securities available for sale</t>
  </si>
  <si>
    <t>Loans and Credit Quality (Tables)</t>
  </si>
  <si>
    <t>Allowance for credit losses and recorded investment in loans by impairment methodology</t>
  </si>
  <si>
    <t>Allowance for credit losses by loan portfolio segment and loan class</t>
  </si>
  <si>
    <t>Loans by Impairment Methodology [Table Text Block]</t>
  </si>
  <si>
    <t>Impaired loans by loan portfolio segment and loan class</t>
  </si>
  <si>
    <t>Average Recorded Investment of Impaired Loans [Table Text Block]</t>
  </si>
  <si>
    <t>Designated loan grades by loan portfolio segment and loan class</t>
  </si>
  <si>
    <t>Analysis of past due loans by loan portfolio segment and loan class</t>
  </si>
  <si>
    <t>Performing and nonaccrual loan balances by loan portfolio segment and loan class</t>
  </si>
  <si>
    <t>TDR balances by loan portfolio segment and loan class</t>
  </si>
  <si>
    <t>TDR balances which have subsequently re-defaulted</t>
  </si>
  <si>
    <t>Deposits (Tables)</t>
  </si>
  <si>
    <t>Deposit balances, including stated rates</t>
  </si>
  <si>
    <t>Interest expense on deposits</t>
  </si>
  <si>
    <t>Certificates of deposit outstanding</t>
  </si>
  <si>
    <t>Derivatives And Hedging Activities (Tables)</t>
  </si>
  <si>
    <t>Notional amounts and fair values for derivatives</t>
  </si>
  <si>
    <t>Fair Value, Concentration of Risk [Table Text Block]</t>
  </si>
  <si>
    <t>Net gains (losses) recognized on economic hedge derivatives</t>
  </si>
  <si>
    <t>Mortgage Banking Operations (Tables)</t>
  </si>
  <si>
    <t>Loans held for sale and sold</t>
  </si>
  <si>
    <t>Net gain on mortgage loan origination and sale activity</t>
  </si>
  <si>
    <t>Company's portfolio of loans serviced for others</t>
  </si>
  <si>
    <t>The composition of loans serviced for others is presented below at the unpaid principal balance.</t>
  </si>
  <si>
    <t>Mortgage Repurchase Losses [Table Text Block]</t>
  </si>
  <si>
    <t>The following is a summary of changes in the Company's liability for estimated mortgage repurchase losses.</t>
  </si>
  <si>
    <t>Revenue from mortgage servicing, including the effects of derivative risk management instruments</t>
  </si>
  <si>
    <t>Key economic assumptions used in measuring the initial value of capitalized single family MSRs created from loan sales with retained servicing Key economic assumptions used in measuring the initial value of capitalized single family MSRs created from loan sales with retained servicing.</t>
  </si>
  <si>
    <t>Key economic assumptions used in measuring the initial fair value of capitalized single family MSRs were as follows.</t>
  </si>
  <si>
    <t>Schedule of Sensitivity Analysis of Fair Value, Transferor's Interests in Transferred Financial Assets [Table Text Block]</t>
  </si>
  <si>
    <t>Changes in single family MSRs measured at fair value</t>
  </si>
  <si>
    <t>Changes in multifamily MSRs measured at the lower of amortized cost or fair value</t>
  </si>
  <si>
    <t>Projected amortization expense for the gross carrying value of multifamily MSRs</t>
  </si>
  <si>
    <t>Projected amortization expense for the gross carrying value of multifamily MSRs is estimated as follows.</t>
  </si>
  <si>
    <t>Fair Value Measurement (Tables)</t>
  </si>
  <si>
    <t>Fair Value, Assets and Liabilities Measured on Recurring and Nonrecurring Basis [Line Items]</t>
  </si>
  <si>
    <t>Fair value measurement methodologies, including significant inputs and assumptions, and classification of the Company's assets and liabilities</t>
  </si>
  <si>
    <t>Assets and liabilities measured at fair value on a recurring basis.</t>
  </si>
  <si>
    <t>Fair Value, Assets Measured on Recurring Basis, Unobservable Input Reconciliation [Table Text Block]</t>
  </si>
  <si>
    <t>Assets and liabilities measured fair value on a nonrecurring basis</t>
  </si>
  <si>
    <t>Carrying values and the hierarchy of the fair values</t>
  </si>
  <si>
    <t>Fair Value, Measurements, Recurring [Member]</t>
  </si>
  <si>
    <t>Significant Level 3 unobservable inputs used to measure fair value on a nonrecurring basis</t>
  </si>
  <si>
    <t>Earnings Per Share (Tables)</t>
  </si>
  <si>
    <t>Calculation of earnings per share</t>
  </si>
  <si>
    <t>Business Segments (Tables)</t>
  </si>
  <si>
    <t>Condensed income statement</t>
  </si>
  <si>
    <t>Business Combinations (Details) (USD $)</t>
  </si>
  <si>
    <t>Mar. 01, 2015</t>
  </si>
  <si>
    <t>Business Combination, Amortization of Core Deposit Intangibles</t>
  </si>
  <si>
    <t>Accretion of Discount</t>
  </si>
  <si>
    <t>Business Acquisition, Equity Interest Issued or Issuable, Value Assigned</t>
  </si>
  <si>
    <t>Business Acquisition, Share Price</t>
  </si>
  <si>
    <t>Payments to Acquire Businesses, Gross</t>
  </si>
  <si>
    <t>Business Combination, Consideration Transferred</t>
  </si>
  <si>
    <t>Premium of deposits from business combination</t>
  </si>
  <si>
    <t>Business Combinations, Amortization of Deposit Premium</t>
  </si>
  <si>
    <t>Business Combination, FHLB Advances Premium</t>
  </si>
  <si>
    <t>Business Combination, Amortization of FHLB Advances Premium</t>
  </si>
  <si>
    <t>Business Combinations Purchase Price Table (Details) (USD $)</t>
  </si>
  <si>
    <t>Business Acquisition, Number of Options Paid</t>
  </si>
  <si>
    <t>Business Combination, Purchase Price Allocation, Cash and Cash Equivalents</t>
  </si>
  <si>
    <t>Business Combination, Purchase Price Allocation, Marketable Securities</t>
  </si>
  <si>
    <t>Business Combination, Acquired Receivables, Fair Value</t>
  </si>
  <si>
    <t>Business Combination, Servicing Asset</t>
  </si>
  <si>
    <t>Business Combination, Purchase Price Allocation, FHLB Stock</t>
  </si>
  <si>
    <t>Business Combination, Recognized Identifiable Assets Acquired and Liabilities Assumed, Property, Plant, and Equipment</t>
  </si>
  <si>
    <t>Business Combination, Purchase Price Allocation, Bank Owned Life Insurance</t>
  </si>
  <si>
    <t>Business Combination, Purchase Price Allocation, Amortizable Intangible Assets</t>
  </si>
  <si>
    <t>Business Combination, Purchase Price Allocation, Other Assets</t>
  </si>
  <si>
    <t>Business Combination, Purchase Price Allocation, Liabilities, Deposits</t>
  </si>
  <si>
    <t>Business Combination, Purchase Price Allocation, FHLB Advances</t>
  </si>
  <si>
    <t>Business Combination, Purchase Price Allocation, Accrued Liabilities</t>
  </si>
  <si>
    <t>Business Combination, Recognized Identifiable Assets Acquired and Liabilities Assumed, Net</t>
  </si>
  <si>
    <t>Business Acquisition, Option Price per Share</t>
  </si>
  <si>
    <t>Business Combinations Pro Forma Results of Operations (Details) (USD $)</t>
  </si>
  <si>
    <t>Business Acquisition, Pro Forma Information [Abstract]</t>
  </si>
  <si>
    <t>Business Combination, Pro Forma Information, Interest Income (Expense), Net Of Acquiree Since Acquisition Date, Actual</t>
  </si>
  <si>
    <t>Business Combination, Pro Forma Information, Noninterest Income Of Acquiree Since Acquisition Date, Actual</t>
  </si>
  <si>
    <t>Business Combination, Pro Forma Information, Noninterest Expens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Business Combinations Acquisition expenses (Details) (USD $)</t>
  </si>
  <si>
    <t>12 Months Ended</t>
  </si>
  <si>
    <t>Business Acquisition, labor and related expense</t>
  </si>
  <si>
    <t>Business combinations, general and administrative costs</t>
  </si>
  <si>
    <t>Business Combinations, legal expenses</t>
  </si>
  <si>
    <t>Business Combinations, consulting expenses</t>
  </si>
  <si>
    <t>Business Combinations, occupancy expenses</t>
  </si>
  <si>
    <t>Business Combinations, information services expenses</t>
  </si>
  <si>
    <t>Business Combination, Acquisition Related Costs</t>
  </si>
  <si>
    <t>Investment Securities Available for Sale (Unrealized Gain/Loss on Investment)(Details) (USD $)</t>
  </si>
  <si>
    <t>Mortgage Backed and Collateral Mortgage Obligation</t>
  </si>
  <si>
    <t>Available-for-sale Debt Securities, Amortized Cost Basis</t>
  </si>
  <si>
    <t>Available-for-sale Securities, Gross Unrealized Gains at Period End</t>
  </si>
  <si>
    <t>Available-for-sale Securities, Gross Unrealized Losses at Period End</t>
  </si>
  <si>
    <t>Available-for-sale Securities, Debt Securities</t>
  </si>
  <si>
    <t>Available-for-sale Securities</t>
  </si>
  <si>
    <t>Residential Mortgage Backed Securities [Member]</t>
  </si>
  <si>
    <t>Commercial Mortgage Backed Securities [Member]</t>
  </si>
  <si>
    <t>Municipal Bonds [Member]</t>
  </si>
  <si>
    <t>Residential [Member]</t>
  </si>
  <si>
    <t>Commercial [Member]</t>
  </si>
  <si>
    <t>Corporate Debt Securities [Member]</t>
  </si>
  <si>
    <t>US Treasury Securities [Member]</t>
  </si>
  <si>
    <t>Fair Value, Measurements, Recurring [Member] | Residential Mortgage Backed Securities [Member]</t>
  </si>
  <si>
    <t>Fair Value, Measurements, Recurring [Member] | Commercial Mortgage 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Collateralized Mortgage Obligations [Member]</t>
  </si>
  <si>
    <t>Fair Value, Inputs, Level 2 [Member] | Fair Value, Measurements, Recurring [Member] | Residential Mortgage Backed Securities [Member]</t>
  </si>
  <si>
    <t>Fair Value, Inputs, Level 2 [Member] | Fair Value, Measurements, Recurring [Member] | Commercial Mortgage Backed Securities [Member]</t>
  </si>
  <si>
    <t>Fair Value, Inputs, Level 2 [Member] | Fair Value, Measurements, Recurring [Member] | Municipal Bonds [Member]</t>
  </si>
  <si>
    <t>Fair Value, Inputs, Level 2 [Member] | Fair Value, Measurements, Recurring [Member] | Collateralized Mortgage Obligations Residential [Member]</t>
  </si>
  <si>
    <t>Fair Value, Inputs, Level 2 [Member] | Fair Value, Measurements, Recurring [Member] | Collateralized Mortgage Obligations Commercial [Member]</t>
  </si>
  <si>
    <t>Fair Value, Inputs, Level 2 [Member] | Fair Value, Measurements, Recurring [Member] | Corporate Debt Securities [Member]</t>
  </si>
  <si>
    <t>Fair Value, Inputs, Level 2 [Member] | Fair Value, Measurements, Recurring [Member] | Us Treasury Collateralized Mortgage Obligations [Member]</t>
  </si>
  <si>
    <t>Investment Securities Available for Sale (Continuous Unrealized Loss on Investment)(Details) (USD $)</t>
  </si>
  <si>
    <t>Schedule of Available-for-sale Securities [Line Items]</t>
  </si>
  <si>
    <t>Available-for-sale Securities, Continuous Unrealized Loss Position, Less than 12 Months, Aggregate Loss at Period End</t>
  </si>
  <si>
    <t>Available-for-sale Securities, Continuous Unrealized Loss Position, Less than Twelve Months, Fair Value</t>
  </si>
  <si>
    <t>Available-for-sale Securities, Continuous Unrealized Loss Position, 12 Months or Longer, Aggregate Losses</t>
  </si>
  <si>
    <t>Available-for-sale Securities, Continuous Unrealized Loss Position, Twelve Months or Longer, Fair Value</t>
  </si>
  <si>
    <t>Available-for-sale Securities, Continuous Unrealized Loss Position, Aggregate Loss at Period End</t>
  </si>
  <si>
    <t>Available-for-sale Securities, Continuous Unrealized Loss Position, Fair Value</t>
  </si>
  <si>
    <t>Residential Mortgage [Member]</t>
  </si>
  <si>
    <t>Investment Securities Available for Sale (Weighted Average Yield)(Details) (USD $)</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Securities Debt Maturities with in One Year Weighted Average Yield</t>
  </si>
  <si>
    <t>Available-for-sale Securities, Debt Maturities, Year Two Through Five, Weighted Average Yield</t>
  </si>
  <si>
    <t>Available for Sale Securities Debt Maturities After Five Through Ten Years Weighted Average Yield</t>
  </si>
  <si>
    <t>Available for Sale Securities Debt Maturities After Ten Years Weighted Average Yield</t>
  </si>
  <si>
    <t>Available for Sale Securities Debt Maturities Without Single Maturity Date Weighted Average Yield</t>
  </si>
  <si>
    <t>Investment Securities Available for Sale (Realized Gain/Loss on Investment)(Details) (USD $)</t>
  </si>
  <si>
    <t>Available-for-sale Securities, Gross Realized Gain (Loss), Disclosures [Abstract]</t>
  </si>
  <si>
    <t>Interest Income, Securities, Tax Exempt</t>
  </si>
  <si>
    <t>Gain (Loss) on Investments [Line Items]</t>
  </si>
  <si>
    <t>Available-for-sale Securities, Gross Realized Gains (Losses), Sale Proceeds</t>
  </si>
  <si>
    <t>Available-for-sale Securities, Gross Realized Gains</t>
  </si>
  <si>
    <t>Available-for-sale Securities, Gross Realized Losses</t>
  </si>
  <si>
    <t>Investment Securities Available for Sale (Details Textual) (USD $)</t>
  </si>
  <si>
    <t>Pledged Financial Instruments, Not Separately Reported, Securities for Repurchase Agreements</t>
  </si>
  <si>
    <t>Fair Value Measurement Transfers Between With Levels of Hierarchy for Assets and Liabilities Held</t>
  </si>
  <si>
    <t>Federal Home Loan Bank Advances [Member]</t>
  </si>
  <si>
    <t>Securities pledged to secure derivatives in a liability position</t>
  </si>
  <si>
    <t>Derivative Financial Instruments, Liabilities [Member]</t>
  </si>
  <si>
    <t>Loans and Credit Quality (LHFI table)(Details) (USD $)</t>
  </si>
  <si>
    <t>Accounts, Notes, Loans and Financing Receivable [Line Items]</t>
  </si>
  <si>
    <t>Loans and Leases Receivable, Gross</t>
  </si>
  <si>
    <t>Loans held for investment, net of deferred fees and discounts</t>
  </si>
  <si>
    <t>Consumer Portfolio Segment [Member]</t>
  </si>
  <si>
    <t>Commercial Portfolio Segment [Member]</t>
  </si>
  <si>
    <t>Fair Value, Measurements, Recurring [Member] | Fair Value, Inputs, Level 3 [Member]</t>
  </si>
  <si>
    <t>Loans and Credit Quality (Allowance Activity)(Details) (USD $)</t>
  </si>
  <si>
    <t>Loans and Leases Receivable, Allowance</t>
  </si>
  <si>
    <t>Qualitative and Quantitative Information, Transferor's Continuing Involvement, Principal Amount Outstanding</t>
  </si>
  <si>
    <t>Allowance for Doubtful Accounts Receivable [Roll Forward]</t>
  </si>
  <si>
    <t>Beginning Balance</t>
  </si>
  <si>
    <t>Ending Balance</t>
  </si>
  <si>
    <t>Allowance for Loan and Lease Losses, Provision for Loss, Net</t>
  </si>
  <si>
    <t>Home Equity Line of Credit [Member]</t>
  </si>
  <si>
    <t>Commercial Real Estate [Member]</t>
  </si>
  <si>
    <t>Multifamily Residential [Member]</t>
  </si>
  <si>
    <t>Commercial Real Estate Construction Financing Receivable [Member]</t>
  </si>
  <si>
    <t>Commercial Business [Member]</t>
  </si>
  <si>
    <t>Credit Risk [Member]</t>
  </si>
  <si>
    <t>Loss Contingency Accrual, at Carrying Value</t>
  </si>
  <si>
    <t>Loans and Credit Quality (Loans by impairment methodology)(Details) (USD $)</t>
  </si>
  <si>
    <t>Dec. 31, 2013</t>
  </si>
  <si>
    <t>Allowance: collectively evaluated for impairment</t>
  </si>
  <si>
    <t>Allowance: individually evaluated for impairment</t>
  </si>
  <si>
    <t>Total Allowance</t>
  </si>
  <si>
    <t>Loans: collectively evaluated for impairment</t>
  </si>
  <si>
    <t>Loans: individually evaluated for impairment</t>
  </si>
  <si>
    <t>[1]</t>
  </si>
  <si>
    <t>(1)Includes $52.6 million of loans where a fair value option election was made at the time of origination and, therefore, are carried at fair value with changes recognized in the income statement.</t>
  </si>
  <si>
    <t>Loans and Credit Quality (Impaired loans by loan class)(Details) (USD $)</t>
  </si>
  <si>
    <t>Financing Receivable, Impaired [Line Items]</t>
  </si>
  <si>
    <t>Financing Receivable, Modifications, Performing, Recorded Investment</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2]</t>
  </si>
  <si>
    <t>Unpaid principal balance With related allowance recorded</t>
  </si>
  <si>
    <t>Impaired Financing Receivable, Related Allowance</t>
  </si>
  <si>
    <t>Total Unpaid principal balance</t>
  </si>
  <si>
    <t>Total Average recorded investment</t>
  </si>
  <si>
    <t>[1],[3]</t>
  </si>
  <si>
    <t>[3]</t>
  </si>
  <si>
    <t>[2],[3]</t>
  </si>
  <si>
    <t>Loans and Credit Quality (Loans by loan grade)(Details) (USD $)</t>
  </si>
  <si>
    <t>Financing Receivable, Recorded Investment [Line Items]</t>
  </si>
  <si>
    <t>Impaired Financing Receivable, Average Recorded Investment</t>
  </si>
  <si>
    <t>Designated Loan Grades by Loan Portfolio Segment and Loan Class [Abstract]</t>
  </si>
  <si>
    <t>Pass [Member]</t>
  </si>
  <si>
    <t>Watch [Member]</t>
  </si>
  <si>
    <t>Special Mention [Member]</t>
  </si>
  <si>
    <t>Substandard [Member]</t>
  </si>
  <si>
    <t>Residential Mortgage [Member] | Pass [Member]</t>
  </si>
  <si>
    <t>Residential Mortgage [Member] | Watch [Member]</t>
  </si>
  <si>
    <t>Residential Mortgage [Member] | Special Mention [Member]</t>
  </si>
  <si>
    <t>Residential Mortgage [Member] | Substandard [Member]</t>
  </si>
  <si>
    <t>Home Equity Line of Credit [Member] | Pass [Member]</t>
  </si>
  <si>
    <t>Home Equity Line of Credit [Member] | Watch [Member]</t>
  </si>
  <si>
    <t>Home Equity Line of Credit [Member] | Special Mention [Member]</t>
  </si>
  <si>
    <t>Home Equity Line of Credit [Member] | Substandard [Member]</t>
  </si>
  <si>
    <t>Consumer Portfolio Segment [Member] | Pass [Member]</t>
  </si>
  <si>
    <t>Consumer Portfolio Segment [Member] | Watch [Member]</t>
  </si>
  <si>
    <t>Consumer Portfolio Segment [Member] | Special Mention [Member]</t>
  </si>
  <si>
    <t>Consumer Portfolio Segment [Member] | Substandard [Member]</t>
  </si>
  <si>
    <t>Commercial Real Estate [Member] | Pass [Member]</t>
  </si>
  <si>
    <t>Commercial Real Estate [Member] | Watch [Member]</t>
  </si>
  <si>
    <t>Commercial Real Estate [Member] | Special Mention [Member]</t>
  </si>
  <si>
    <t>Commercial Real Estate [Member] | Substandard [Member]</t>
  </si>
  <si>
    <t>Multifamily Residential [Member] | Pass [Member]</t>
  </si>
  <si>
    <t>Multifamily Residential [Member] | Watch [Member]</t>
  </si>
  <si>
    <t>Multifamily Residential [Member] | Special Mention [Member]</t>
  </si>
  <si>
    <t>Multifamily Residential [Member] | Substandard [Member]</t>
  </si>
  <si>
    <t>Commercial Real Estate Construction Financing Receivable [Member] | Pass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Business [Member] | Pass [Member]</t>
  </si>
  <si>
    <t>Commercial Business [Member] | Watch [Member]</t>
  </si>
  <si>
    <t>Commercial Business [Member] | Special Mention [Member]</t>
  </si>
  <si>
    <t>Commercial Business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Loans and Credit Quality (Aging Analysis)(Details) (USD $)</t>
  </si>
  <si>
    <t>Financing Receivable, Recorded Investment, Past Due [Line Items]</t>
  </si>
  <si>
    <t>Financing Receivable, Recorded Investment, Past Due [Abstract]</t>
  </si>
  <si>
    <t>30-59 days past due</t>
  </si>
  <si>
    <t>60-89 days past due</t>
  </si>
  <si>
    <t>90 days or more past due</t>
  </si>
  <si>
    <t>Total past due</t>
  </si>
  <si>
    <t>Loans and Leases Receivable, Gross, Carrying Amount, Covered</t>
  </si>
  <si>
    <t>90-days or more past due and still accruing</t>
  </si>
  <si>
    <t>Pass [Member] | Residential Mortgage [Member]</t>
  </si>
  <si>
    <t>Pass [Member] | Home Equity Line of Credit [Member]</t>
  </si>
  <si>
    <t>Pass [Member] | Consumer Portfolio Segment [Member]</t>
  </si>
  <si>
    <t>Pass [Member] | Commercial Real Estate [Member]</t>
  </si>
  <si>
    <t>Pass [Member] | Multifamily Residential [Member]</t>
  </si>
  <si>
    <t>Pass [Member] | Commercial Real Estate Construction Financing Receivable [Member]</t>
  </si>
  <si>
    <t>Pass [Member] | Commercial Business [Member]</t>
  </si>
  <si>
    <t>Pass [Member] | Commercial Portfolio Segment [Member]</t>
  </si>
  <si>
    <t>Watch [Member] | Residential Mortgage [Member]</t>
  </si>
  <si>
    <t>Watch [Member] | Home Equity Line of Credit [Member]</t>
  </si>
  <si>
    <t>Watch [Member] | Consumer Portfolio Segment [Member]</t>
  </si>
  <si>
    <t>Watch [Member] | Commercial Real Estate [Member]</t>
  </si>
  <si>
    <t>Watch [Member] | Multifamily Residential [Member]</t>
  </si>
  <si>
    <t>Watch [Member] | Commercial Real Estate Construction Financing Receivable [Member]</t>
  </si>
  <si>
    <t>Watch [Member] | Commercial Business [Member]</t>
  </si>
  <si>
    <t>Watch [Member] | Commercial Portfolio Segment [Member]</t>
  </si>
  <si>
    <t>Special Mention [Member] | Residential Mortgage [Member]</t>
  </si>
  <si>
    <t>Special Mention [Member] | Home Equity Line of Credit [Member]</t>
  </si>
  <si>
    <t>Special Mention [Member] | Consumer Portfolio Segment [Member]</t>
  </si>
  <si>
    <t>Special Mention [Member] | Commercial Real Estate [Member]</t>
  </si>
  <si>
    <t>Special Mention [Member] | Multifamily Residential [Member]</t>
  </si>
  <si>
    <t>Special Mention [Member] | Commercial Real Estate Construction Financing Receivable [Member]</t>
  </si>
  <si>
    <t>Special Mention [Member] | Commercial Business [Member]</t>
  </si>
  <si>
    <t>Special Mention [Member] | Commercial Portfolio Segment [Member]</t>
  </si>
  <si>
    <t>Substandard [Member] | Residential Mortgage [Member]</t>
  </si>
  <si>
    <t>Substandard [Member] | Home Equity Line of Credit [Member]</t>
  </si>
  <si>
    <t>Substandard [Member] | Consumer Portfolio Segment [Member]</t>
  </si>
  <si>
    <t>Substandard [Member] | Commercial Real Estate [Member]</t>
  </si>
  <si>
    <t>Substandard [Member] | Multifamily Residential [Member]</t>
  </si>
  <si>
    <t>Substandard [Member] | Commercial Real Estate Construction Financing Receivable [Member]</t>
  </si>
  <si>
    <t>Substandard [Member] | Commercial Business [Member]</t>
  </si>
  <si>
    <t>Substandard [Member] | Commercial Portfolio Segment [Member]</t>
  </si>
  <si>
    <t>(1)FHA-insured and VA-guaranteed single family loans that are 90 days or more past due are maintained on accrual status if they are determined to have little to no risk of loss.</t>
  </si>
  <si>
    <t>Loans and Credit Quality (Performing and nonaccrual)(Details) (USD $)</t>
  </si>
  <si>
    <t>Acquired Nonaccrual Loans</t>
  </si>
  <si>
    <t>Performing and Nonaccrual Loan Balances by Loan Portfolio Segment and Loan Class [Abstract]</t>
  </si>
  <si>
    <t>Performing</t>
  </si>
  <si>
    <t>(1) Included in this balance are $7.4 million of acquired nonperforming loans from the Simplicity acquisition at MarchB 31, 2015.</t>
  </si>
  <si>
    <t>Loans and Credit Quality (TDRs)(Details) (USD $)</t>
  </si>
  <si>
    <t>Financing Receivable, Modifications, Number of Contracts at Period End</t>
  </si>
  <si>
    <t>Financing Receivable, Modifications, Recorded Investment</t>
  </si>
  <si>
    <t>Financing Receivables, Impaired, Troubled Debt Restructuring, Cumulative Charge-Offs</t>
  </si>
  <si>
    <t>Interest Rate Reduction [Member]</t>
  </si>
  <si>
    <t>Payment Restructure [Member]</t>
  </si>
  <si>
    <t>Residential Mortgage [Member] | Interest Rate Reduction [Member]</t>
  </si>
  <si>
    <t>Residential Mortgage [Member] | Payment Restructure [Member]</t>
  </si>
  <si>
    <t>Home Equity Line of Credit [Member] | Interest Rate Reduction [Member]</t>
  </si>
  <si>
    <t>Consumer loans [Member]</t>
  </si>
  <si>
    <t>Consumer loans [Member] | Interest Rate Reduction [Member]</t>
  </si>
  <si>
    <t>Consumer loans [Member] | Payment Restructure [Member]</t>
  </si>
  <si>
    <t>Commercial Real Estate [Member] | Interest Rate Reduction [Member]</t>
  </si>
  <si>
    <t>Commercial Portfolio Segment [Member] | Interest Rate Reduction [Member]</t>
  </si>
  <si>
    <t>Commercial Portfolio Segment [Member] | Payment Restructure [Member]</t>
  </si>
  <si>
    <t>Commercial Real Estate Construction Financing Receivable [Member] | Interest Rate Reduction [Member]</t>
  </si>
  <si>
    <t>Commercial Real Estate Construction Financing Receivable [Member] | Payment Restructure [Member]</t>
  </si>
  <si>
    <t>Loans and Credit Quality (TDR re-defaults)(Details) (Defaults Over The Prior Three Month Period [Member], USD $)</t>
  </si>
  <si>
    <t>Financing Receivable, Modifications, Subsequent Default, Number of Contracts</t>
  </si>
  <si>
    <t>Financing Receivable, Modifications, Subsequent Default, Recorded Investment</t>
  </si>
  <si>
    <t>Loans and Credit Quality (Details Textual) (USD $)</t>
  </si>
  <si>
    <t>Number of Days Past Due for When a Troubled Debt Restructuring is Considered a Re-Default, Consumer</t>
  </si>
  <si>
    <t>Loans and Credit Quality (Textual) [Abstract]</t>
  </si>
  <si>
    <t>Percentage of Portfolio by State and Property Type for the Loan Classes</t>
  </si>
  <si>
    <t>Number of Days Past Due for When a Troubled Debt Restructuring is Considered a Re-Default, Commercial</t>
  </si>
  <si>
    <t>Loans and Credit Quality (Additional Textual) [Abstract]</t>
  </si>
  <si>
    <t>Impaired Financing Receivable, with Related Allowance, Recorded Investment</t>
  </si>
  <si>
    <t>Impaired Financing Receivable, Recorded Investment</t>
  </si>
  <si>
    <t>Impaired Loan allowance</t>
  </si>
  <si>
    <t>Loans Pledged as Collateral</t>
  </si>
  <si>
    <t>[1],[2]</t>
  </si>
  <si>
    <t>WASHINGTON | Residential Mortgage [Member]</t>
  </si>
  <si>
    <t>Percentage of Loan Portfolio</t>
  </si>
  <si>
    <t>WASHINGTON | Commercial Real Estate Construction Financing Receivable [Member]</t>
  </si>
  <si>
    <t>WASHINGTON | Commercial Real Estate [Member]</t>
  </si>
  <si>
    <t>CALIFORNIA | Residential Mortgage [Member]</t>
  </si>
  <si>
    <t>CALIFORNIA | Commercial Real Estate [Member]</t>
  </si>
  <si>
    <t>Deposits (Details) (USD $)</t>
  </si>
  <si>
    <t>Noninterest bearing accounts</t>
  </si>
  <si>
    <t>Statement savings accounts, due on demand</t>
  </si>
  <si>
    <t>Money market accounts, due on demand</t>
  </si>
  <si>
    <t>Deposits, Total</t>
  </si>
  <si>
    <t>Deposits (Interest expense)(Details) (USD $)</t>
  </si>
  <si>
    <t>Interest expense on deposits, Total</t>
  </si>
  <si>
    <t>Deposits (Time deposits)(Details) (USD $)</t>
  </si>
  <si>
    <t>Three to four years</t>
  </si>
  <si>
    <t>Deposits (Details Textual) (USD $)</t>
  </si>
  <si>
    <t>In Millions, unless otherwise specified</t>
  </si>
  <si>
    <t>Short-term Debt [Line Items]</t>
  </si>
  <si>
    <t>Public Funds Included in Deposits</t>
  </si>
  <si>
    <t>Deposits (Additional Textual) [Abstract]</t>
  </si>
  <si>
    <t>Weighted-average interest rate on certificates of deposit</t>
  </si>
  <si>
    <t>Aggregate amount of time deposits in denominations of of 100000</t>
  </si>
  <si>
    <t>Aggregate amount of time deposits in denominations of 250000</t>
  </si>
  <si>
    <t>Interest-bearing Domestic Deposit, Brokered</t>
  </si>
  <si>
    <t>Maximum [Member]</t>
  </si>
  <si>
    <t>Weighted Average Rate Domestic Deposit, Notice of Withdrawal</t>
  </si>
  <si>
    <t>Weighted Average Rate Domestic Deposit, Savings</t>
  </si>
  <si>
    <t>Weighted Average Rate Domestic Deposit, Money Market</t>
  </si>
  <si>
    <t>Weighted Average Rate Domestic Deposit, Certificates of Deposit</t>
  </si>
  <si>
    <t>Minimum [Member]</t>
  </si>
  <si>
    <t>Derivatives and Hedging Activities (Fair Value)(Details) (USD $)</t>
  </si>
  <si>
    <t>Derivative, Fair Value, Net [Abstract]</t>
  </si>
  <si>
    <t>Notional Amount</t>
  </si>
  <si>
    <t>Derivative Assets</t>
  </si>
  <si>
    <t>Derivative Asset, Fair Value, Gross Asset</t>
  </si>
  <si>
    <t>Derivative Liability, Fair Value, Gross Liability</t>
  </si>
  <si>
    <t>Derivative Liability Fair Value Amount Offset Against Other Derivatives</t>
  </si>
  <si>
    <t>Derivative Asset Fair Value Amount Offset Against Other Derivatives</t>
  </si>
  <si>
    <t>Derivative Liabilities</t>
  </si>
  <si>
    <t>Forward Contracts [Member]</t>
  </si>
  <si>
    <t>Interest Rate Swaption [Member]</t>
  </si>
  <si>
    <t>Interest Rate Lock Commitments [Member]</t>
  </si>
  <si>
    <t>Interest Rate Swap [Member]</t>
  </si>
  <si>
    <t>Fair Value, Measurements, Recurring [Member] | Forward Contracts [Member]</t>
  </si>
  <si>
    <t>Fair Value, Measurements, Recurring [Member] | Interest Rate Swaption [Member]</t>
  </si>
  <si>
    <t>Fair Value, Measurements, Recurring [Member] | Interest Rate Lock Commitments [Member]</t>
  </si>
  <si>
    <t>Fair Value, Measurements, Recurring [Member] | Interest Rate Swap [Member]</t>
  </si>
  <si>
    <t>Fair Value, Measurements, Recurring [Member] | Fair Value, Inputs, Level 2 [Member] | Forward Contracts [Member]</t>
  </si>
  <si>
    <t>Fair Value, Measurements, Recurring [Member] | Fair Value, Inputs, Level 2 [Member] | Interest Rate Swaption [Member]</t>
  </si>
  <si>
    <t>Derivative Asset, Fair Value, Amount Not Offset Against Collateral</t>
  </si>
  <si>
    <t>Fair Value, Measurements, Recurring [Member] | Fair Value, Inputs, Level 2 [Member] | Interest Rate Lock Commitments [Member]</t>
  </si>
  <si>
    <t>Fair Value, Measurements, Recurring [Member] | Fair Value, Inputs, Level 2 [Member] | Interest Rate Swap [Member]</t>
  </si>
  <si>
    <t>Fair Value, Measurements, Recurring [Member] | Fair Value, Inputs, Level 3 [Member] | Forward Contracts [Member]</t>
  </si>
  <si>
    <t>Fair Value, Measurements, Recurring [Member] | Fair Value, Inputs, Level 3 [Member] | Interest Rate Swaption [Member]</t>
  </si>
  <si>
    <t>Fair Value, Measurements, Recurring [Member] | Fair Value, Inputs, Level 3 [Member] | Interest Rate Lock Commitments [Member]</t>
  </si>
  <si>
    <t>Fair Value, Measurements, Recurring [Member] | Fair Value, Inputs, Level 3 [Member] | Interest Rate Swap [Member]</t>
  </si>
  <si>
    <t>Derivatives and Hedging Activities Derivatives and Hedge Activities (Master Netting Agreements) (Details) (USD $)</t>
  </si>
  <si>
    <t>Derivative [Line Items]</t>
  </si>
  <si>
    <t>Derivative, Collateral, Right to Reclaim Cash</t>
  </si>
  <si>
    <t>Financial Instruments, Owned and Pledged as Collateral, at Fair Value</t>
  </si>
  <si>
    <t>Derivative Liabilities, Net Exposure</t>
  </si>
  <si>
    <t>Derivative Asset, Fair Value, Amount Offset Against Collateral</t>
  </si>
  <si>
    <t>Derivative Asset, Fair Value of Collateral</t>
  </si>
  <si>
    <t>Fair Value, Concentration of Credit Risk, Master Netting Arrangements [Member]</t>
  </si>
  <si>
    <t>Right to reclaim cash in excess of fair value of derivative liability</t>
  </si>
  <si>
    <t>Excludes cash collateral of $25.2 million and $20.4 million at MarchB 31, 2015 and DecemberB 31, 2014,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MarchB 31, 2015 and DecemberB 31, 2014.</t>
  </si>
  <si>
    <t>Derivatives and Hedging Activities (Gain/loss recognized in income)(Details) (USD $)</t>
  </si>
  <si>
    <t>Derivative Instruments, Gain (Loss) [Line Items]</t>
  </si>
  <si>
    <t>Derivative Instruments, Gain (Loss) Recognized in Income, Net</t>
  </si>
  <si>
    <t>Loans [Member]</t>
  </si>
  <si>
    <t>Servicing Contracts [Member]</t>
  </si>
  <si>
    <t>Comprised of interest rate swaps, interest rate swaptions and forward contracts used as an economic hedge of single family MSRs</t>
  </si>
  <si>
    <t>Mortgage Banking Operations (Loans held for sale and sold)(Details) (USD $)</t>
  </si>
  <si>
    <t>Mortgage Loans on Real Estate [Line Items]</t>
  </si>
  <si>
    <t>Net Gains Losses on Mortgage Loan Origination and Sales Activities</t>
  </si>
  <si>
    <t>Transfer of Portfolio Loans and Leases to Held-for-sale</t>
  </si>
  <si>
    <t>Loans sold during the periods</t>
  </si>
  <si>
    <t>Fair Value, Measurements, Recurring [Member] | Fair Value, Inputs, Level 2 [Member]</t>
  </si>
  <si>
    <t>Loans Receivable Held-for-sale, Amount</t>
  </si>
  <si>
    <t>Commercial Mortgages, Excluding Multfamily [Member]</t>
  </si>
  <si>
    <t>Mortgage Banking Operations (Gain on sale)(Details) (USD $)</t>
  </si>
  <si>
    <t>Gain on mortgage loan origination and sale activities [Line Items]</t>
  </si>
  <si>
    <t>Single family originations [Member]</t>
  </si>
  <si>
    <t>Secondary marketing activities</t>
  </si>
  <si>
    <t>Loan Origination and Funding Fees</t>
  </si>
  <si>
    <t>Multifamily originations [Member]</t>
  </si>
  <si>
    <t>Mortgage Banking Operations (Loans serviced for others)(Details) (USD $)</t>
  </si>
  <si>
    <t>Loans serviced for others</t>
  </si>
  <si>
    <t>Single Family Residential [Member]</t>
  </si>
  <si>
    <t>U.S. Government Agency Securities [Member] | Single Family Residential [Member]</t>
  </si>
  <si>
    <t>Single Family Residential Mortgage Loans, Excluding U.S. Government Agency Mortgage Backed Securities [Member] | Single Family Residential [Member]</t>
  </si>
  <si>
    <t>Multifamily Residential [Member] | Commercial Portfolio Segment [Member]</t>
  </si>
  <si>
    <t>Commercial Mortgages, Excluding Multfamily [Member] | Commercial Portfolio Segment [Member]</t>
  </si>
  <si>
    <t>Mortgage Banking Operations Mortgage Repurchase Liability (Details) (Representations and Warranties Reserve for Loan Receivables [Member], USD $)</t>
  </si>
  <si>
    <t>Representations and Warranties Reserve for Loan Receivables [Member]</t>
  </si>
  <si>
    <t>Loss Contingencies [Line Items]</t>
  </si>
  <si>
    <t>Loss Contingency Accrual, Carrying Value, Provision</t>
  </si>
  <si>
    <t>Loss Contingency Accrual, Carrying Value, Payments</t>
  </si>
  <si>
    <t>Includes principal losses and accrued interest on repurchased loans, b_x001C_make-wholeb_x001D_ settlements, settlements with claimants and certain related expense.</t>
  </si>
  <si>
    <t>Mortgage Banking Operations (Loans sold with credit provision)(Details) (USD $)</t>
  </si>
  <si>
    <t>Loans sold with credit provisions [Abstract]</t>
  </si>
  <si>
    <t>Multifamily Residential [Member] | Loss Sharing Relationship [Member]</t>
  </si>
  <si>
    <t>Mortgage Banking Operations (Servicing income)(Details) (USD $)</t>
  </si>
  <si>
    <t>Servicing Fees and Other</t>
  </si>
  <si>
    <t>Changes in Fair Value of Mortgage Servicing Rights Due to Modeled Amortization</t>
  </si>
  <si>
    <t>Amortization of Mortgage Servicing Rights (MSRs)</t>
  </si>
  <si>
    <t>Net Servicing Income</t>
  </si>
  <si>
    <t>Servicing Asset at Fair Value, Other Changes in Fair Value</t>
  </si>
  <si>
    <t>Mortgage servicing rights, risk management</t>
  </si>
  <si>
    <t>Servicing Fees, Net</t>
  </si>
  <si>
    <t>Mortgage Banking Operations (Key economic assumptions)(Details)</t>
  </si>
  <si>
    <t>Rates per annum [Abstract]</t>
  </si>
  <si>
    <t>Constant prepayment rate (2)</t>
  </si>
  <si>
    <t>Fair Value Inputs, Discount Rate</t>
  </si>
  <si>
    <t>Mortgage Banking Operations (Sensitivity analysis)(Details) (USD $)</t>
  </si>
  <si>
    <t>Key economic assumptions and the sensitivity of the current fair value for single family MSRs</t>
  </si>
  <si>
    <t>Servicing Assets and Servicing Liabilities at Fair Value, Assumptions Used to Estimate Fair Value, Weighted Average Life</t>
  </si>
  <si>
    <t>4 years 1 month 23 days</t>
  </si>
  <si>
    <t>Constant prepayment rate (1)</t>
  </si>
  <si>
    <t>Impact on fair value of 25 basis points decrease</t>
  </si>
  <si>
    <t>Impact on fair value of 50 basis points decrease</t>
  </si>
  <si>
    <t>Fair Value, Inputs, Level 3 [Member] | Fair Value, Measurements, Recurring [Member]</t>
  </si>
  <si>
    <t>Mortgage Banking Operations (SF MSR roll forward)(Details) (USD $)</t>
  </si>
  <si>
    <t>Servicing Asset at Fair Value, Amount [Roll Forward]</t>
  </si>
  <si>
    <t>Single family mortgage servicing rights [Member]</t>
  </si>
  <si>
    <t>Servicing Asset at Fair Value Additions Purchase</t>
  </si>
  <si>
    <t>Net additions and amortization of servicing assets</t>
  </si>
  <si>
    <t>Mortgage Banking Operations (MF MSR roll forward)(Details) (USD $)</t>
  </si>
  <si>
    <t>Servicing Asset at Amortized Value, Balance [Roll Forward]</t>
  </si>
  <si>
    <t>Mortgage Banking Operations (MSR projected amortization)(Details) (USD $)</t>
  </si>
  <si>
    <t>Finite-Lived Intangible Assets, Net, Amortization Expense, Fiscal Year Maturity [Abstract]</t>
  </si>
  <si>
    <t>2017 and thereafter</t>
  </si>
  <si>
    <t>Mortgage Banking Operations (Details Textual) (USD $)</t>
  </si>
  <si>
    <t>Mortgage Banking Operations (Textual) [Abstract]</t>
  </si>
  <si>
    <t>Servicing Advances</t>
  </si>
  <si>
    <t>Ginnie Mae Early Buyout Loans</t>
  </si>
  <si>
    <t>Loans Receivable, Net</t>
  </si>
  <si>
    <t>Weighted average life of company's multifamily MSRs</t>
  </si>
  <si>
    <t>9 years 7 months 17 days</t>
  </si>
  <si>
    <t>Commitments Guarantees and Contingencies (Details Textual) (USD $)</t>
  </si>
  <si>
    <t>Credit of Unfunded Commitments</t>
  </si>
  <si>
    <t>Guarantor Obligations, Maximum Exposure, Undiscounted</t>
  </si>
  <si>
    <t>Legal Reserve [Member]</t>
  </si>
  <si>
    <t>Home Equity and Business Banking Credit Lines [Member]</t>
  </si>
  <si>
    <t>Undisbursed construction loan funds [Member]</t>
  </si>
  <si>
    <t>Loss Contingency, Loss in Period</t>
  </si>
  <si>
    <t>Percentage of Loss that Lender is Responsible For on Loans Sold under Loss Sharing Agreement</t>
  </si>
  <si>
    <t>Fair Value Measurement (FV hierarchy - recurring and non-recurring)(Details) (USD $)</t>
  </si>
  <si>
    <t>Loans Held-for-sale, Fair Value Disclosure</t>
  </si>
  <si>
    <t>Assets, Fair Value Disclosure</t>
  </si>
  <si>
    <t>Fair Value, Assets Measured on Recurring Basis, Change in Unrealized Gain (Loss)</t>
  </si>
  <si>
    <t>Fair Value, Measurement with Unobservable Inputs Reconciliation, Recurring Basis, Asset, Gain (Loss) Included in Earnings</t>
  </si>
  <si>
    <t>Total Liabilities</t>
  </si>
  <si>
    <t>Fair Value, Measurements, Recurring [Member] | Level 1 [Member]</t>
  </si>
  <si>
    <t>Fair Value, Measurements, Recurring [Member] | Level 1 [Member] | Forward Contracts [Member]</t>
  </si>
  <si>
    <t>Fair Value, Measurements, Recurring [Member] | Level 1 [Member] | Interest Rate Swaption [Member]</t>
  </si>
  <si>
    <t>Fair Value, Measurements, Recurring [Member] | Level 1 [Member] | Interest Rate Lock Commitments [Member]</t>
  </si>
  <si>
    <t>Fair Value, Measurements, Recurring [Member] | Level 1 [Member] | Interest Rate Swap [Member]</t>
  </si>
  <si>
    <t>Fair Value, Measurements, Recurring [Member] | Level 1 [Member] | Residential Mortgage Backed Securities [Member]</t>
  </si>
  <si>
    <t>Fair Value, Measurements, Recurring [Member] | Level 1 [Member] | Commercial Mortgage Backed Securities [Member]</t>
  </si>
  <si>
    <t>Fair Value, Measurements, Recurring [Member] | Level 1 [Member] | Municipal Bonds [Member]</t>
  </si>
  <si>
    <t>Fair Value, Measurements, Recurring [Member] | Level 1 [Member] | Collateralized Mortgage Obligations Residential [Member]</t>
  </si>
  <si>
    <t>Fair Value, Measurements, Recurring [Member] | Level 1 [Member] | Collateralized Mortgage Obligations Commercial [Member]</t>
  </si>
  <si>
    <t>Fair Value, Measurements, Recurring [Member] | Level 1 [Member] | Us Treasury Collateralized Mortgage Obligations [Member]</t>
  </si>
  <si>
    <t>Fair Value, Measurements, Recurring [Member] | Level 1 [Member] | Corporate Debt Securities [Member]</t>
  </si>
  <si>
    <t>Fair Value, Measurements, Recurring [Member] | Level 2 [Member]</t>
  </si>
  <si>
    <t>Fair Value, Measurements, Recurring [Member] | Level 2 [Member] | Forward Contracts [Member]</t>
  </si>
  <si>
    <t>Fair Value, Measurements, Recurring [Member] | Level 2 [Member] | Interest Rate Swaption [Member]</t>
  </si>
  <si>
    <t>Fair Value, Measurements, Recurring [Member] | Level 2 [Member] | Interest Rate Lock Commitments [Member]</t>
  </si>
  <si>
    <t>Fair Value, Measurements, Recurring [Member] | Level 2 [Member] | Interest Rate Swap [Member]</t>
  </si>
  <si>
    <t>Fair Value, Measurements, Recurring [Member] | Level 2 [Member] | Residential Mortgage Backed Securities [Member]</t>
  </si>
  <si>
    <t>Fair Value, Measurements, Recurring [Member] | Level 2 [Member] | Commercial Mortgage Backed Securities [Member]</t>
  </si>
  <si>
    <t>Fair Value, Measurements, Recurring [Member] | Level 2 [Member] | Municipal Bonds [Member]</t>
  </si>
  <si>
    <t>Fair Value, Measurements, Recurring [Member] | Level 2 [Member] | Collateralized Mortgage Obligations Residential [Member]</t>
  </si>
  <si>
    <t>Fair Value, Measurements, Recurring [Member] | Level 2 [Member] | Collateralized Mortgage Obligations Commercial [Member]</t>
  </si>
  <si>
    <t>Fair Value, Measurements, Recurring [Member] | Level 2 [Member] | Us Treasury Collateralized Mortgage Obligations [Member]</t>
  </si>
  <si>
    <t>Fair Value, Measurements, Recurring [Member] | Level 2 [Member] | Corporate Debt Securities [Member]</t>
  </si>
  <si>
    <t>Fair Value, Measurements, Recurring [Member] | Level 3 [Member]</t>
  </si>
  <si>
    <t>Fair Value, Measurements, Recurring [Member] | Level 3 [Member] | Forward Contracts [Member]</t>
  </si>
  <si>
    <t>Fair Value, Measurements, Recurring [Member] | Level 3 [Member] | Interest Rate Swaption [Member]</t>
  </si>
  <si>
    <t>Fair Value, Measurements, Recurring [Member] | Level 3 [Member] | Interest Rate Lock Commitments [Member]</t>
  </si>
  <si>
    <t>Fair Value, Measurements, Recurring [Member] | Level 3 [Member] | Interest Rate Swap [Member]</t>
  </si>
  <si>
    <t>Fair Value, Measurements, Recurring [Member] | Level 3 [Member] | Residential Mortgage Backed Securities [Member]</t>
  </si>
  <si>
    <t>Fair Value, Measurements, Recurring [Member] | Level 3 [Member] | Commercial Mortgage Backed Securities [Member]</t>
  </si>
  <si>
    <t>Fair Value, Measurements, Recurring [Member] | Level 3 [Member] | Municipal Bonds [Member]</t>
  </si>
  <si>
    <t>Fair Value, Measurements, Recurring [Member] | Level 3 [Member] | Collateralized Mortgage Obligations Residential [Member]</t>
  </si>
  <si>
    <t>Fair Value, Measurements, Recurring [Member] | Level 3 [Member] | Collateralized Mortgage Obligations Commercial [Member]</t>
  </si>
  <si>
    <t>Fair Value, Measurements, Recurring [Member] | Level 3 [Member] | Us Treasury Collateralized Mortgage Obligations [Member]</t>
  </si>
  <si>
    <t>Fair Value, Measurements, Recurring [Member] | Level 3 [Member] | Corporate Debt Securities [Member]</t>
  </si>
  <si>
    <t>Loans Receivable [Member] | Minimum [Member]</t>
  </si>
  <si>
    <t>Fair Value Inputs, Discount for Lack of Marketability</t>
  </si>
  <si>
    <t>Loans Receivable [Member] | Maximum [Member]</t>
  </si>
  <si>
    <t>Loans Receivable [Member] | Weighted Average [Member]</t>
  </si>
  <si>
    <t>Real Estate [Member] | Minimum [Member]</t>
  </si>
  <si>
    <t>Real Estate [Member] | Maximum [Member]</t>
  </si>
  <si>
    <t>Real Estate [Member] | Weighted Average [Member]</t>
  </si>
  <si>
    <t>All realized and unrealized gains and losses are recognized in earnings as net gain from mortgage loan origination and sale activities on the consolidated statements of operations. There were net unrealized gains of $109 thousand and $9.8 million for the three months ended MarchB 31, 2015 and 2014, respectively, recognized on interest rate lock commitments outstanding at the beginning of the period and still outstanding at MarchB 31, 2015 and 2014, respectively.</t>
  </si>
  <si>
    <t>Fair Value Measurement (FV hierarchy - nonrecurring basis)(Details) (USD $)</t>
  </si>
  <si>
    <t>Fair Value, Measurements, Nonrecurring [Member]</t>
  </si>
  <si>
    <t>Assets and Liabilities Measured at Fair Value on Nonrecurring Basis [Abstract]</t>
  </si>
  <si>
    <t>Gains/losses on loans held for investment</t>
  </si>
  <si>
    <t>Gains/losses on other real estate owned</t>
  </si>
  <si>
    <t>Nonrecurring Fair Value Measurement Occurring in the Prior Three Months [Member] | Fair Value, Measurements, Nonrecurring [Member]</t>
  </si>
  <si>
    <t>Loans Receivable Fair Value Measurement during the period</t>
  </si>
  <si>
    <t>Real Estate Acquired Through Foreclosure during the period</t>
  </si>
  <si>
    <t>Assets, Fair Value Disclosure during the period</t>
  </si>
  <si>
    <t>Nonrecurring Fair Value Measurement Occurring in the Prior Three Months [Member] | Fair Value, Measurements, Nonrecurring [Member] | Level 1 [Member]</t>
  </si>
  <si>
    <t>Nonrecurring Fair Value Measurement Occurring in the Prior Three Months [Member] | Fair Value, Measurements, Nonrecurring [Member] | Level 2 [Member]</t>
  </si>
  <si>
    <t>Nonrecurring Fair Value Measurement Occurring in the Prior Three Months [Member] | Fair Value, Measurements, Nonrecurring [Member] | Fair Value, Inputs, Level 3 [Member]</t>
  </si>
  <si>
    <t>Minimum [Member] | Loans Receivable [Member]</t>
  </si>
  <si>
    <t>Minimum [Member] | Real Estate [Member]</t>
  </si>
  <si>
    <t>Maximum [Member] | Loans Receivable [Member]</t>
  </si>
  <si>
    <t>Maximum [Member] | Real Estate [Member]</t>
  </si>
  <si>
    <t>Weighted Average [Member] | Loans Receivable [Member]</t>
  </si>
  <si>
    <t>Weighted Average [Member] | Real Estate [Member]</t>
  </si>
  <si>
    <t>Fair Value Measurement (Level 3 unobservable inputs)(Details) (USD $)</t>
  </si>
  <si>
    <t>Fair Value Inputs, Implied Spread</t>
  </si>
  <si>
    <t>Interest Rate Lock Commitments [Member] | Minimum [Member]</t>
  </si>
  <si>
    <t>Fair Value Inputs, Initial Value of Servicing</t>
  </si>
  <si>
    <t>Interest Rate Lock Commitments [Member] | Maximum [Member]</t>
  </si>
  <si>
    <t>Interest Rate Lock Commitments [Member] | Weighted Average [Member]</t>
  </si>
  <si>
    <t>Fair Value Measurement (FV of financial instruments)(Details) (USD $)</t>
  </si>
  <si>
    <t>Fair Value, Balance Sheet Grouping, Financial Statement Captions [Line Items]</t>
  </si>
  <si>
    <t>Cash and Cash Equivalents, at Carrying Value</t>
  </si>
  <si>
    <t>Held-to-maturity Securities, Amortized Cost before Other than Temporary Impairment</t>
  </si>
  <si>
    <t>Servicing Asset at Amortized Cost</t>
  </si>
  <si>
    <t>Federal Home Loan Bank Stock</t>
  </si>
  <si>
    <t>Advances from Federal Home Loan Banks</t>
  </si>
  <si>
    <t>Securities Loaned or Sold under Agreements to Repurchase, Fair Value Disclosure</t>
  </si>
  <si>
    <t>Long-term Debt</t>
  </si>
  <si>
    <t>Carrying (Reported) Amount, Fair Value Disclosure [Member]</t>
  </si>
  <si>
    <t>Carrying (Reported) Amount, Fair Value Disclosure [Member] | Multifamily Residential [Member]</t>
  </si>
  <si>
    <t>Estimate of Fair Value, Fair Value Disclosure [Member]</t>
  </si>
  <si>
    <t>Estimate of Fair Value, Fair Value Disclosure [Member] | Level 1 [Member]</t>
  </si>
  <si>
    <t>Estimate of Fair Value, Fair Value Disclosure [Member] | Level 2 [Member]</t>
  </si>
  <si>
    <t>Estimate of Fair Value, Fair Value Disclosure [Member] | Fair Value, Inputs, Level 3 [Member]</t>
  </si>
  <si>
    <t>Fair Value Measurement Fair Value Measurement (FV changes of Level 3 - recurring)(Details) (USD $)</t>
  </si>
  <si>
    <t>Fair Value, Liabilities Measured on Recurring Basis, Unobservable Input Reconciliation [Line Items]</t>
  </si>
  <si>
    <t>Beginning Balance, Net</t>
  </si>
  <si>
    <t>Fair Value, Measurement with Unobservable Inputs Reconciliation, Recurring Basis, Asset, Settlements</t>
  </si>
  <si>
    <t>Ending Balance, Net</t>
  </si>
  <si>
    <t>Minimum [Member] | Interest Rate Lock Commitments [Member]</t>
  </si>
  <si>
    <t>Fair Value Inputs, Fall Out Factor</t>
  </si>
  <si>
    <t>Maximum [Member] | Interest Rate Lock Commitments [Member]</t>
  </si>
  <si>
    <t>Weighted Average [Member] | Interest Rate Lock Commitments [Member]</t>
  </si>
  <si>
    <t>Weighted Average [Member] | Real Estate Acquired in Satisfaction of Debt [Member]</t>
  </si>
  <si>
    <t>Fair Value Measurement (Details Textual) (USD $)</t>
  </si>
  <si>
    <t>Fair value measurement (Textual) [Abstract]</t>
  </si>
  <si>
    <t>Transfers between levels of the fair value hierarchy for assets and liabilities held</t>
  </si>
  <si>
    <t>Fair Value, Estimate Not Practicable, Commitments</t>
  </si>
  <si>
    <t>Earnings Per Share (Details) (USD $)</t>
  </si>
  <si>
    <t>Basic weighted-average common shares outstanding</t>
  </si>
  <si>
    <t>Dilutive effect of outstanding common stock equivalents</t>
  </si>
  <si>
    <t>Basic earnings (loss) per share</t>
  </si>
  <si>
    <t>Diluted earnings (loss) per share</t>
  </si>
  <si>
    <t>Excluded from the computation of diluted earnings per share (due to their antidilutive effect) for the three months ended MarchB 31,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102,382 and 106,266 at MarchB 31, 2015 and 2014, respectively.</t>
  </si>
  <si>
    <t>Earnings Per Share (Details Textual)</t>
  </si>
  <si>
    <t>Earnings Per Share (Textual) [Abstract]</t>
  </si>
  <si>
    <t>Aggregate number of common stock equivalents and unvested restricted stock</t>
  </si>
  <si>
    <t>Business Segments (Details) (USD $)</t>
  </si>
  <si>
    <t>Segment Reporting Information [Line Items]</t>
  </si>
  <si>
    <t>Number of Operating Segments</t>
  </si>
  <si>
    <t>Net interest income (expense) (1)</t>
  </si>
  <si>
    <t>Provision for loan losses</t>
  </si>
  <si>
    <t>Income (loss) before income tax expense</t>
  </si>
  <si>
    <t>Assets</t>
  </si>
  <si>
    <t>Mortgage Banking [Member]</t>
  </si>
  <si>
    <t>Consumer and Commercial Bank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9"/>
      <color theme="1"/>
      <name val="Inherit"/>
    </font>
    <font>
      <sz val="8"/>
      <color theme="1"/>
      <name val="Inherit"/>
    </font>
    <font>
      <sz val="10"/>
      <color rgb="FF000000"/>
      <name val="Times New Roman"/>
      <family val="1"/>
    </font>
    <font>
      <sz val="10"/>
      <color rgb="FF000000"/>
      <name val="Inherit"/>
    </font>
    <font>
      <sz val="5"/>
      <color theme="1"/>
      <name val="Inherit"/>
    </font>
    <font>
      <sz val="6"/>
      <color theme="1"/>
      <name val="Inherit"/>
    </font>
    <font>
      <sz val="9"/>
      <color rgb="FF000000"/>
      <name val="Inherit"/>
    </font>
    <font>
      <sz val="7"/>
      <color theme="1"/>
      <name val="Inherit"/>
    </font>
    <font>
      <b/>
      <sz val="9"/>
      <color theme="1"/>
      <name val="Inherit"/>
    </font>
    <font>
      <i/>
      <sz val="9"/>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0" fillId="0" borderId="11" xfId="0" applyFont="1" applyBorder="1" applyAlignment="1">
      <alignmen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3" fillId="0" borderId="0" xfId="0" applyFont="1" applyAlignment="1">
      <alignment horizontal="left" vertical="top" wrapText="1" indent="3"/>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24" fillId="0" borderId="11" xfId="0" applyFont="1" applyBorder="1" applyAlignment="1">
      <alignment horizontal="lef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horizontal="left" wrapText="1"/>
    </xf>
    <xf numFmtId="0" fontId="23" fillId="33" borderId="0" xfId="0" applyFont="1" applyFill="1" applyAlignment="1">
      <alignment wrapText="1"/>
    </xf>
    <xf numFmtId="3" fontId="23" fillId="33" borderId="10" xfId="0" applyNumberFormat="1" applyFont="1" applyFill="1" applyBorder="1" applyAlignment="1">
      <alignment horizontal="right" wrapText="1"/>
    </xf>
    <xf numFmtId="3" fontId="23" fillId="33" borderId="0" xfId="0" applyNumberFormat="1" applyFont="1" applyFill="1" applyAlignment="1">
      <alignment horizontal="right" vertical="center" wrapText="1"/>
    </xf>
    <xf numFmtId="3" fontId="23" fillId="33" borderId="10" xfId="0" applyNumberFormat="1" applyFont="1" applyFill="1" applyBorder="1" applyAlignment="1">
      <alignment horizontal="right" vertic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13" xfId="0" applyFont="1" applyBorder="1" applyAlignment="1">
      <alignment horizontal="center" wrapText="1"/>
    </xf>
    <xf numFmtId="0" fontId="23" fillId="0" borderId="0" xfId="0" applyFont="1" applyAlignment="1">
      <alignment horizontal="left" wrapText="1" indent="1"/>
    </xf>
    <xf numFmtId="0" fontId="23" fillId="33" borderId="10" xfId="0" applyFont="1" applyFill="1" applyBorder="1" applyAlignment="1">
      <alignment horizontal="left" wrapText="1"/>
    </xf>
    <xf numFmtId="0" fontId="23" fillId="33" borderId="0" xfId="0" applyFont="1" applyFill="1" applyAlignment="1">
      <alignment horizontal="left"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24" fillId="0" borderId="0" xfId="0" applyFont="1" applyAlignment="1">
      <alignment horizontal="left" wrapText="1" indent="2"/>
    </xf>
    <xf numFmtId="0" fontId="23" fillId="0" borderId="0" xfId="0" applyFont="1" applyAlignment="1">
      <alignment wrapText="1"/>
    </xf>
    <xf numFmtId="0" fontId="23" fillId="0" borderId="10" xfId="0" applyFont="1" applyBorder="1" applyAlignment="1">
      <alignment horizontal="left" wrapText="1"/>
    </xf>
    <xf numFmtId="0" fontId="27" fillId="0" borderId="0" xfId="0" applyFont="1" applyAlignment="1">
      <alignment horizontal="left" wrapText="1"/>
    </xf>
    <xf numFmtId="0" fontId="23" fillId="0" borderId="0" xfId="0" applyFont="1" applyAlignment="1">
      <alignment vertical="top" wrapText="1"/>
    </xf>
    <xf numFmtId="0" fontId="20" fillId="0" borderId="14" xfId="0" applyFont="1" applyBorder="1" applyAlignment="1">
      <alignment wrapText="1"/>
    </xf>
    <xf numFmtId="0" fontId="28" fillId="0" borderId="0" xfId="0" applyFont="1" applyAlignment="1">
      <alignment horizontal="center"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23" fillId="33" borderId="0" xfId="0" applyFont="1" applyFill="1" applyAlignment="1">
      <alignment horizontal="left" wrapText="1" indent="5"/>
    </xf>
    <xf numFmtId="0" fontId="23" fillId="0" borderId="0" xfId="0" applyFont="1" applyAlignment="1">
      <alignment horizontal="left" wrapText="1" indent="5"/>
    </xf>
    <xf numFmtId="0" fontId="20" fillId="33" borderId="14" xfId="0" applyFont="1" applyFill="1" applyBorder="1" applyAlignment="1">
      <alignmen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0" xfId="0" applyFont="1" applyBorder="1" applyAlignment="1">
      <alignment horizontal="right" wrapText="1"/>
    </xf>
    <xf numFmtId="0" fontId="20" fillId="0" borderId="0" xfId="0" applyFont="1" applyBorder="1" applyAlignment="1">
      <alignment wrapText="1"/>
    </xf>
    <xf numFmtId="3" fontId="23" fillId="0" borderId="0" xfId="0" applyNumberFormat="1" applyFont="1" applyBorder="1" applyAlignment="1">
      <alignment horizontal="right" wrapText="1"/>
    </xf>
    <xf numFmtId="0" fontId="24" fillId="0" borderId="11" xfId="0" applyFont="1" applyBorder="1" applyAlignment="1">
      <alignment horizontal="center" wrapText="1"/>
    </xf>
    <xf numFmtId="0" fontId="20" fillId="33" borderId="1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3" fillId="33" borderId="0" xfId="0" applyFont="1" applyFill="1" applyAlignment="1">
      <alignment horizontal="left" wrapText="1" indent="4"/>
    </xf>
    <xf numFmtId="0" fontId="23" fillId="33" borderId="0" xfId="0" applyFont="1" applyFill="1" applyBorder="1" applyAlignment="1">
      <alignment horizontal="left" wrapText="1"/>
    </xf>
    <xf numFmtId="0" fontId="23" fillId="0" borderId="0" xfId="0" applyFont="1" applyAlignment="1">
      <alignment horizontal="left" vertical="center" wrapText="1" indent="1"/>
    </xf>
    <xf numFmtId="0" fontId="23" fillId="33" borderId="0" xfId="0" applyFont="1" applyFill="1" applyAlignment="1">
      <alignment horizontal="left" vertical="center" wrapText="1" indent="3"/>
    </xf>
    <xf numFmtId="0" fontId="24" fillId="0" borderId="0" xfId="0" applyFont="1" applyAlignment="1">
      <alignment vertical="top" wrapText="1"/>
    </xf>
    <xf numFmtId="0" fontId="24" fillId="0" borderId="0" xfId="0" applyFont="1" applyAlignment="1">
      <alignment horizontal="left" vertical="top" wrapText="1"/>
    </xf>
    <xf numFmtId="0" fontId="23" fillId="33" borderId="0" xfId="0" applyFont="1" applyFill="1" applyAlignment="1">
      <alignmen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0" xfId="0" applyFont="1" applyAlignment="1">
      <alignment vertical="top" wrapText="1"/>
    </xf>
    <xf numFmtId="0" fontId="23" fillId="33" borderId="10" xfId="0" applyFont="1" applyFill="1" applyBorder="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24" fillId="33" borderId="0" xfId="0" applyFont="1" applyFill="1" applyAlignment="1">
      <alignment horizontal="left" vertical="top" wrapText="1"/>
    </xf>
    <xf numFmtId="0" fontId="0" fillId="33" borderId="0" xfId="0" applyFill="1" applyAlignment="1">
      <alignment vertical="top" wrapText="1"/>
    </xf>
    <xf numFmtId="0" fontId="23" fillId="33" borderId="0" xfId="0" applyFont="1" applyFill="1" applyAlignment="1">
      <alignment horizontal="left" vertical="top" wrapText="1" indent="4"/>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1"/>
    </xf>
    <xf numFmtId="0" fontId="0" fillId="33" borderId="0" xfId="0" applyFill="1" applyAlignment="1">
      <alignment vertical="top" wrapText="1" indent="1"/>
    </xf>
    <xf numFmtId="0" fontId="23" fillId="33" borderId="11" xfId="0" applyFont="1" applyFill="1" applyBorder="1" applyAlignment="1">
      <alignment horizontal="left" vertical="top" wrapText="1"/>
    </xf>
    <xf numFmtId="0" fontId="23" fillId="0" borderId="0" xfId="0" applyFont="1" applyAlignment="1">
      <alignment horizontal="left" vertical="top" wrapText="1" indent="1"/>
    </xf>
    <xf numFmtId="0" fontId="23" fillId="0" borderId="0" xfId="0" applyFont="1" applyAlignment="1">
      <alignment horizontal="left" wrapText="1" indent="9"/>
    </xf>
    <xf numFmtId="0" fontId="23" fillId="33" borderId="0" xfId="0" applyFont="1" applyFill="1" applyAlignment="1">
      <alignment horizontal="left" wrapText="1" indent="9"/>
    </xf>
    <xf numFmtId="0" fontId="23" fillId="0" borderId="0" xfId="0" applyFont="1" applyAlignment="1">
      <alignment horizontal="left" wrapText="1" indent="12"/>
    </xf>
    <xf numFmtId="0" fontId="23" fillId="33" borderId="0" xfId="0" applyFont="1" applyFill="1" applyAlignment="1">
      <alignment horizontal="left" wrapText="1" indent="12"/>
    </xf>
    <xf numFmtId="0" fontId="24" fillId="0" borderId="10" xfId="0" applyFont="1" applyBorder="1" applyAlignment="1">
      <alignment horizontal="left" wrapText="1"/>
    </xf>
    <xf numFmtId="0" fontId="23" fillId="0" borderId="11" xfId="0" applyFont="1" applyBorder="1" applyAlignment="1">
      <alignment horizontal="center" wrapText="1"/>
    </xf>
    <xf numFmtId="0" fontId="23" fillId="33" borderId="0" xfId="0" applyFont="1" applyFill="1" applyAlignment="1">
      <alignment horizontal="left" vertical="center" wrapText="1" indent="1"/>
    </xf>
    <xf numFmtId="0" fontId="23" fillId="33" borderId="0" xfId="0" applyFont="1" applyFill="1" applyAlignment="1">
      <alignment horizontal="left" vertical="center" wrapText="1"/>
    </xf>
    <xf numFmtId="0" fontId="23" fillId="33" borderId="0" xfId="0" applyFont="1" applyFill="1" applyAlignment="1">
      <alignment horizontal="center" vertical="center" wrapText="1"/>
    </xf>
    <xf numFmtId="10" fontId="23" fillId="33" borderId="0" xfId="0" applyNumberFormat="1" applyFont="1" applyFill="1" applyAlignment="1">
      <alignment horizontal="center" wrapText="1"/>
    </xf>
    <xf numFmtId="0" fontId="23" fillId="0" borderId="0" xfId="0" applyFont="1" applyAlignment="1">
      <alignment horizontal="center" vertical="center" wrapText="1"/>
    </xf>
    <xf numFmtId="10" fontId="23" fillId="0" borderId="0" xfId="0" applyNumberFormat="1" applyFont="1" applyAlignment="1">
      <alignment horizontal="center"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0"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33" fillId="0" borderId="0" xfId="0" applyFont="1" applyAlignment="1">
      <alignment wrapText="1"/>
    </xf>
    <xf numFmtId="0" fontId="33"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710937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18715</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22057794.6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4" t="s">
        <v>195</v>
      </c>
      <c r="B3" s="5"/>
    </row>
    <row r="4" spans="1:2" ht="26.25">
      <c r="A4" s="16" t="s">
        <v>196</v>
      </c>
      <c r="B4" s="12" t="s">
        <v>197</v>
      </c>
    </row>
    <row r="5" spans="1:2">
      <c r="A5" s="16"/>
      <c r="B5" s="5"/>
    </row>
    <row r="6" spans="1:2" ht="255.75">
      <c r="A6" s="16"/>
      <c r="B6" s="13" t="s">
        <v>198</v>
      </c>
    </row>
    <row r="7" spans="1:2">
      <c r="A7" s="16"/>
      <c r="B7" s="5"/>
    </row>
    <row r="8" spans="1:2" ht="409.6">
      <c r="A8" s="16"/>
      <c r="B8" s="13" t="s">
        <v>199</v>
      </c>
    </row>
    <row r="9" spans="1:2">
      <c r="A9" s="16"/>
      <c r="B9" s="5"/>
    </row>
    <row r="10" spans="1:2" ht="217.5">
      <c r="A10" s="16"/>
      <c r="B10" s="13" t="s">
        <v>200</v>
      </c>
    </row>
    <row r="11" spans="1:2">
      <c r="A11" s="16"/>
      <c r="B11" s="5"/>
    </row>
    <row r="12" spans="1:2">
      <c r="A12" s="16"/>
      <c r="B12" s="14" t="s">
        <v>201</v>
      </c>
    </row>
    <row r="13" spans="1:2">
      <c r="A13" s="16"/>
      <c r="B13" s="5"/>
    </row>
    <row r="14" spans="1:2" ht="409.6">
      <c r="A14" s="16"/>
      <c r="B14" s="15" t="s">
        <v>202</v>
      </c>
    </row>
    <row r="15" spans="1:2">
      <c r="A15" s="16"/>
      <c r="B15" s="5"/>
    </row>
    <row r="16" spans="1:2" ht="166.5">
      <c r="A16" s="16"/>
      <c r="B16" s="15" t="s">
        <v>203</v>
      </c>
    </row>
    <row r="17" spans="1:2">
      <c r="A17" s="16"/>
      <c r="B17" s="5"/>
    </row>
    <row r="18" spans="1:2" ht="409.6">
      <c r="A18" s="16"/>
      <c r="B18" s="15" t="s">
        <v>204</v>
      </c>
    </row>
    <row r="19" spans="1:2">
      <c r="A19" s="16"/>
      <c r="B19" s="5"/>
    </row>
    <row r="20" spans="1:2" ht="409.6">
      <c r="A20" s="16"/>
      <c r="B20" s="15" t="s">
        <v>20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c r="A3" s="4" t="s">
        <v>207</v>
      </c>
      <c r="B3" s="77"/>
      <c r="C3" s="77"/>
      <c r="D3" s="77"/>
      <c r="E3" s="77"/>
      <c r="F3" s="77"/>
      <c r="G3" s="77"/>
      <c r="H3" s="77"/>
      <c r="I3" s="77"/>
    </row>
    <row r="4" spans="1:9">
      <c r="A4" s="16" t="s">
        <v>208</v>
      </c>
      <c r="B4" s="78" t="s">
        <v>209</v>
      </c>
      <c r="C4" s="78"/>
      <c r="D4" s="78"/>
      <c r="E4" s="78"/>
      <c r="F4" s="78"/>
      <c r="G4" s="78"/>
      <c r="H4" s="78"/>
      <c r="I4" s="78"/>
    </row>
    <row r="5" spans="1:9">
      <c r="A5" s="16"/>
      <c r="B5" s="77"/>
      <c r="C5" s="77"/>
      <c r="D5" s="77"/>
      <c r="E5" s="77"/>
      <c r="F5" s="77"/>
      <c r="G5" s="77"/>
      <c r="H5" s="77"/>
      <c r="I5" s="77"/>
    </row>
    <row r="6" spans="1:9" ht="102" customHeight="1">
      <c r="A6" s="16"/>
      <c r="B6" s="27" t="s">
        <v>210</v>
      </c>
      <c r="C6" s="27"/>
      <c r="D6" s="27"/>
      <c r="E6" s="27"/>
      <c r="F6" s="27"/>
      <c r="G6" s="27"/>
      <c r="H6" s="27"/>
      <c r="I6" s="27"/>
    </row>
    <row r="7" spans="1:9">
      <c r="A7" s="16"/>
      <c r="B7" s="77"/>
      <c r="C7" s="77"/>
      <c r="D7" s="77"/>
      <c r="E7" s="77"/>
      <c r="F7" s="77"/>
      <c r="G7" s="77"/>
      <c r="H7" s="77"/>
      <c r="I7" s="77"/>
    </row>
    <row r="8" spans="1:9" ht="89.25" customHeight="1">
      <c r="A8" s="16"/>
      <c r="B8" s="27" t="s">
        <v>211</v>
      </c>
      <c r="C8" s="27"/>
      <c r="D8" s="27"/>
      <c r="E8" s="27"/>
      <c r="F8" s="27"/>
      <c r="G8" s="27"/>
      <c r="H8" s="27"/>
      <c r="I8" s="27"/>
    </row>
    <row r="9" spans="1:9">
      <c r="A9" s="16"/>
      <c r="B9" s="77"/>
      <c r="C9" s="77"/>
      <c r="D9" s="77"/>
      <c r="E9" s="77"/>
      <c r="F9" s="77"/>
      <c r="G9" s="77"/>
      <c r="H9" s="77"/>
      <c r="I9" s="77"/>
    </row>
    <row r="10" spans="1:9" ht="89.25" customHeight="1">
      <c r="A10" s="16"/>
      <c r="B10" s="27" t="s">
        <v>212</v>
      </c>
      <c r="C10" s="27"/>
      <c r="D10" s="27"/>
      <c r="E10" s="27"/>
      <c r="F10" s="27"/>
      <c r="G10" s="27"/>
      <c r="H10" s="27"/>
      <c r="I10" s="27"/>
    </row>
    <row r="11" spans="1:9">
      <c r="A11" s="16"/>
      <c r="B11" s="77"/>
      <c r="C11" s="77"/>
      <c r="D11" s="77"/>
      <c r="E11" s="77"/>
      <c r="F11" s="77"/>
      <c r="G11" s="77"/>
      <c r="H11" s="77"/>
      <c r="I11" s="77"/>
    </row>
    <row r="12" spans="1:9">
      <c r="A12" s="16"/>
      <c r="B12" s="23" t="s">
        <v>213</v>
      </c>
      <c r="C12" s="23"/>
      <c r="D12" s="23"/>
      <c r="E12" s="23"/>
      <c r="F12" s="23"/>
      <c r="G12" s="23"/>
      <c r="H12" s="23"/>
      <c r="I12" s="23"/>
    </row>
    <row r="13" spans="1:9">
      <c r="A13" s="16"/>
      <c r="B13" s="79"/>
      <c r="C13" s="79"/>
      <c r="D13" s="79"/>
      <c r="E13" s="79"/>
      <c r="F13" s="79"/>
      <c r="G13" s="79"/>
      <c r="H13" s="79"/>
      <c r="I13" s="79"/>
    </row>
    <row r="14" spans="1:9">
      <c r="A14" s="16"/>
      <c r="B14" s="21"/>
      <c r="C14" s="21"/>
      <c r="D14" s="21"/>
      <c r="E14" s="21"/>
      <c r="F14" s="21"/>
      <c r="G14" s="21"/>
      <c r="H14" s="21"/>
      <c r="I14" s="21"/>
    </row>
    <row r="15" spans="1:9">
      <c r="A15" s="16"/>
      <c r="B15" s="17"/>
      <c r="C15" s="17"/>
      <c r="D15" s="17"/>
      <c r="E15" s="17"/>
      <c r="F15" s="17"/>
      <c r="G15" s="17"/>
      <c r="H15" s="17"/>
      <c r="I15" s="17"/>
    </row>
    <row r="16" spans="1:9" ht="15.75" thickBot="1">
      <c r="A16" s="16"/>
      <c r="B16" s="18" t="s">
        <v>214</v>
      </c>
      <c r="C16" s="13"/>
      <c r="D16" s="22">
        <v>42064</v>
      </c>
      <c r="E16" s="22"/>
      <c r="F16" s="22"/>
      <c r="G16" s="22"/>
      <c r="H16" s="22"/>
      <c r="I16" s="22"/>
    </row>
    <row r="17" spans="1:9">
      <c r="A17" s="16"/>
      <c r="B17" s="13"/>
      <c r="C17" s="13"/>
      <c r="D17" s="24"/>
      <c r="E17" s="24"/>
      <c r="F17" s="13"/>
      <c r="G17" s="24"/>
      <c r="H17" s="24"/>
      <c r="I17" s="24"/>
    </row>
    <row r="18" spans="1:9" ht="26.25">
      <c r="A18" s="16"/>
      <c r="B18" s="19" t="s">
        <v>215</v>
      </c>
      <c r="C18" s="20"/>
      <c r="D18" s="25"/>
      <c r="E18" s="25"/>
      <c r="F18" s="20"/>
      <c r="G18" s="25"/>
      <c r="H18" s="25"/>
      <c r="I18" s="25"/>
    </row>
    <row r="19" spans="1:9" ht="23.25" customHeight="1">
      <c r="A19" s="16"/>
      <c r="B19" s="26" t="s">
        <v>216</v>
      </c>
      <c r="C19" s="23"/>
      <c r="D19" s="23"/>
      <c r="E19" s="23"/>
      <c r="F19" s="23"/>
      <c r="G19" s="27" t="s">
        <v>217</v>
      </c>
      <c r="H19" s="28">
        <v>471</v>
      </c>
      <c r="I19" s="23"/>
    </row>
    <row r="20" spans="1:9">
      <c r="A20" s="16"/>
      <c r="B20" s="26"/>
      <c r="C20" s="23"/>
      <c r="D20" s="23"/>
      <c r="E20" s="23"/>
      <c r="F20" s="23"/>
      <c r="G20" s="27"/>
      <c r="H20" s="28"/>
      <c r="I20" s="23"/>
    </row>
    <row r="21" spans="1:9">
      <c r="A21" s="16"/>
      <c r="B21" s="29" t="s">
        <v>218</v>
      </c>
      <c r="C21" s="25"/>
      <c r="D21" s="25"/>
      <c r="E21" s="25"/>
      <c r="F21" s="25"/>
      <c r="G21" s="30">
        <v>124214</v>
      </c>
      <c r="H21" s="30"/>
      <c r="I21" s="25"/>
    </row>
    <row r="22" spans="1:9" ht="15.75" thickBot="1">
      <c r="A22" s="16"/>
      <c r="B22" s="29"/>
      <c r="C22" s="25"/>
      <c r="D22" s="25"/>
      <c r="E22" s="25"/>
      <c r="F22" s="25"/>
      <c r="G22" s="31"/>
      <c r="H22" s="31"/>
      <c r="I22" s="32"/>
    </row>
    <row r="23" spans="1:9">
      <c r="A23" s="16"/>
      <c r="B23" s="33" t="s">
        <v>219</v>
      </c>
      <c r="C23" s="23"/>
      <c r="D23" s="23"/>
      <c r="E23" s="23"/>
      <c r="F23" s="23"/>
      <c r="G23" s="34" t="s">
        <v>217</v>
      </c>
      <c r="H23" s="36">
        <v>124685</v>
      </c>
      <c r="I23" s="24"/>
    </row>
    <row r="24" spans="1:9">
      <c r="A24" s="16"/>
      <c r="B24" s="33"/>
      <c r="C24" s="23"/>
      <c r="D24" s="23"/>
      <c r="E24" s="23"/>
      <c r="F24" s="23"/>
      <c r="G24" s="27"/>
      <c r="H24" s="35"/>
      <c r="I24" s="23"/>
    </row>
    <row r="25" spans="1:9">
      <c r="A25" s="16"/>
      <c r="B25" s="19" t="s">
        <v>220</v>
      </c>
      <c r="C25" s="20"/>
      <c r="D25" s="25"/>
      <c r="E25" s="25"/>
      <c r="F25" s="20"/>
      <c r="G25" s="25"/>
      <c r="H25" s="25"/>
      <c r="I25" s="25"/>
    </row>
    <row r="26" spans="1:9">
      <c r="A26" s="16"/>
      <c r="B26" s="26" t="s">
        <v>221</v>
      </c>
      <c r="C26" s="23"/>
      <c r="D26" s="35">
        <v>112667</v>
      </c>
      <c r="E26" s="23"/>
      <c r="F26" s="23"/>
      <c r="G26" s="23"/>
      <c r="H26" s="23"/>
      <c r="I26" s="23"/>
    </row>
    <row r="27" spans="1:9">
      <c r="A27" s="16"/>
      <c r="B27" s="26"/>
      <c r="C27" s="23"/>
      <c r="D27" s="35"/>
      <c r="E27" s="23"/>
      <c r="F27" s="23"/>
      <c r="G27" s="23"/>
      <c r="H27" s="23"/>
      <c r="I27" s="23"/>
    </row>
    <row r="28" spans="1:9">
      <c r="A28" s="16"/>
      <c r="B28" s="37" t="s">
        <v>71</v>
      </c>
      <c r="C28" s="25"/>
      <c r="D28" s="30">
        <v>26845</v>
      </c>
      <c r="E28" s="25"/>
      <c r="F28" s="25"/>
      <c r="G28" s="25"/>
      <c r="H28" s="25"/>
      <c r="I28" s="25"/>
    </row>
    <row r="29" spans="1:9">
      <c r="A29" s="16"/>
      <c r="B29" s="37"/>
      <c r="C29" s="25"/>
      <c r="D29" s="30"/>
      <c r="E29" s="25"/>
      <c r="F29" s="25"/>
      <c r="G29" s="25"/>
      <c r="H29" s="25"/>
      <c r="I29" s="25"/>
    </row>
    <row r="30" spans="1:9">
      <c r="A30" s="16"/>
      <c r="B30" s="26" t="s">
        <v>222</v>
      </c>
      <c r="C30" s="23"/>
      <c r="D30" s="35">
        <v>664148</v>
      </c>
      <c r="E30" s="23"/>
      <c r="F30" s="23"/>
      <c r="G30" s="23"/>
      <c r="H30" s="23"/>
      <c r="I30" s="23"/>
    </row>
    <row r="31" spans="1:9">
      <c r="A31" s="16"/>
      <c r="B31" s="26"/>
      <c r="C31" s="23"/>
      <c r="D31" s="35"/>
      <c r="E31" s="23"/>
      <c r="F31" s="23"/>
      <c r="G31" s="23"/>
      <c r="H31" s="23"/>
      <c r="I31" s="23"/>
    </row>
    <row r="32" spans="1:9">
      <c r="A32" s="16"/>
      <c r="B32" s="37" t="s">
        <v>223</v>
      </c>
      <c r="C32" s="25"/>
      <c r="D32" s="38">
        <v>980</v>
      </c>
      <c r="E32" s="25"/>
      <c r="F32" s="25"/>
      <c r="G32" s="25"/>
      <c r="H32" s="25"/>
      <c r="I32" s="25"/>
    </row>
    <row r="33" spans="1:9">
      <c r="A33" s="16"/>
      <c r="B33" s="37"/>
      <c r="C33" s="25"/>
      <c r="D33" s="38"/>
      <c r="E33" s="25"/>
      <c r="F33" s="25"/>
      <c r="G33" s="25"/>
      <c r="H33" s="25"/>
      <c r="I33" s="25"/>
    </row>
    <row r="34" spans="1:9">
      <c r="A34" s="16"/>
      <c r="B34" s="26" t="s">
        <v>224</v>
      </c>
      <c r="C34" s="23"/>
      <c r="D34" s="35">
        <v>5519</v>
      </c>
      <c r="E34" s="23"/>
      <c r="F34" s="23"/>
      <c r="G34" s="23"/>
      <c r="H34" s="23"/>
      <c r="I34" s="23"/>
    </row>
    <row r="35" spans="1:9">
      <c r="A35" s="16"/>
      <c r="B35" s="26"/>
      <c r="C35" s="23"/>
      <c r="D35" s="35"/>
      <c r="E35" s="23"/>
      <c r="F35" s="23"/>
      <c r="G35" s="23"/>
      <c r="H35" s="23"/>
      <c r="I35" s="23"/>
    </row>
    <row r="36" spans="1:9">
      <c r="A36" s="16"/>
      <c r="B36" s="37" t="s">
        <v>225</v>
      </c>
      <c r="C36" s="25"/>
      <c r="D36" s="30">
        <v>3038</v>
      </c>
      <c r="E36" s="25"/>
      <c r="F36" s="25"/>
      <c r="G36" s="25"/>
      <c r="H36" s="25"/>
      <c r="I36" s="25"/>
    </row>
    <row r="37" spans="1:9">
      <c r="A37" s="16"/>
      <c r="B37" s="37"/>
      <c r="C37" s="25"/>
      <c r="D37" s="30"/>
      <c r="E37" s="25"/>
      <c r="F37" s="25"/>
      <c r="G37" s="25"/>
      <c r="H37" s="25"/>
      <c r="I37" s="25"/>
    </row>
    <row r="38" spans="1:9">
      <c r="A38" s="16"/>
      <c r="B38" s="26" t="s">
        <v>226</v>
      </c>
      <c r="C38" s="23"/>
      <c r="D38" s="35">
        <v>14501</v>
      </c>
      <c r="E38" s="23"/>
      <c r="F38" s="23"/>
      <c r="G38" s="23"/>
      <c r="H38" s="23"/>
      <c r="I38" s="23"/>
    </row>
    <row r="39" spans="1:9">
      <c r="A39" s="16"/>
      <c r="B39" s="26"/>
      <c r="C39" s="23"/>
      <c r="D39" s="35"/>
      <c r="E39" s="23"/>
      <c r="F39" s="23"/>
      <c r="G39" s="23"/>
      <c r="H39" s="23"/>
      <c r="I39" s="23"/>
    </row>
    <row r="40" spans="1:9">
      <c r="A40" s="16"/>
      <c r="B40" s="37" t="s">
        <v>227</v>
      </c>
      <c r="C40" s="25"/>
      <c r="D40" s="30">
        <v>7450</v>
      </c>
      <c r="E40" s="25"/>
      <c r="F40" s="25"/>
      <c r="G40" s="25"/>
      <c r="H40" s="25"/>
      <c r="I40" s="25"/>
    </row>
    <row r="41" spans="1:9">
      <c r="A41" s="16"/>
      <c r="B41" s="37"/>
      <c r="C41" s="25"/>
      <c r="D41" s="30"/>
      <c r="E41" s="25"/>
      <c r="F41" s="25"/>
      <c r="G41" s="25"/>
      <c r="H41" s="25"/>
      <c r="I41" s="25"/>
    </row>
    <row r="42" spans="1:9">
      <c r="A42" s="16"/>
      <c r="B42" s="26" t="s">
        <v>228</v>
      </c>
      <c r="C42" s="23"/>
      <c r="D42" s="35">
        <v>15089</v>
      </c>
      <c r="E42" s="23"/>
      <c r="F42" s="23"/>
      <c r="G42" s="23"/>
      <c r="H42" s="23"/>
      <c r="I42" s="23"/>
    </row>
    <row r="43" spans="1:9" ht="15.75" thickBot="1">
      <c r="A43" s="16"/>
      <c r="B43" s="26"/>
      <c r="C43" s="23"/>
      <c r="D43" s="39"/>
      <c r="E43" s="40"/>
      <c r="F43" s="23"/>
      <c r="G43" s="23"/>
      <c r="H43" s="23"/>
      <c r="I43" s="23"/>
    </row>
    <row r="44" spans="1:9">
      <c r="A44" s="16"/>
      <c r="B44" s="41" t="s">
        <v>229</v>
      </c>
      <c r="C44" s="25"/>
      <c r="D44" s="42">
        <v>850237</v>
      </c>
      <c r="E44" s="43"/>
      <c r="F44" s="25"/>
      <c r="G44" s="25"/>
      <c r="H44" s="25"/>
      <c r="I44" s="25"/>
    </row>
    <row r="45" spans="1:9">
      <c r="A45" s="16"/>
      <c r="B45" s="41"/>
      <c r="C45" s="25"/>
      <c r="D45" s="30"/>
      <c r="E45" s="25"/>
      <c r="F45" s="25"/>
      <c r="G45" s="25"/>
      <c r="H45" s="25"/>
      <c r="I45" s="25"/>
    </row>
    <row r="46" spans="1:9">
      <c r="A46" s="16"/>
      <c r="B46" s="13"/>
      <c r="C46" s="13"/>
      <c r="D46" s="23"/>
      <c r="E46" s="23"/>
      <c r="F46" s="13"/>
      <c r="G46" s="23"/>
      <c r="H46" s="23"/>
      <c r="I46" s="23"/>
    </row>
    <row r="47" spans="1:9">
      <c r="A47" s="16"/>
      <c r="B47" s="19" t="s">
        <v>230</v>
      </c>
      <c r="C47" s="20"/>
      <c r="D47" s="25"/>
      <c r="E47" s="25"/>
      <c r="F47" s="20"/>
      <c r="G47" s="25"/>
      <c r="H47" s="25"/>
      <c r="I47" s="25"/>
    </row>
    <row r="48" spans="1:9">
      <c r="A48" s="16"/>
      <c r="B48" s="26" t="s">
        <v>34</v>
      </c>
      <c r="C48" s="23"/>
      <c r="D48" s="35">
        <v>651202</v>
      </c>
      <c r="E48" s="23"/>
      <c r="F48" s="23"/>
      <c r="G48" s="23"/>
      <c r="H48" s="23"/>
      <c r="I48" s="23"/>
    </row>
    <row r="49" spans="1:9">
      <c r="A49" s="16"/>
      <c r="B49" s="26"/>
      <c r="C49" s="23"/>
      <c r="D49" s="35"/>
      <c r="E49" s="23"/>
      <c r="F49" s="23"/>
      <c r="G49" s="23"/>
      <c r="H49" s="23"/>
      <c r="I49" s="23"/>
    </row>
    <row r="50" spans="1:9">
      <c r="A50" s="16"/>
      <c r="B50" s="37" t="s">
        <v>35</v>
      </c>
      <c r="C50" s="25"/>
      <c r="D50" s="30">
        <v>65855</v>
      </c>
      <c r="E50" s="25"/>
      <c r="F50" s="25"/>
      <c r="G50" s="25"/>
      <c r="H50" s="25"/>
      <c r="I50" s="25"/>
    </row>
    <row r="51" spans="1:9">
      <c r="A51" s="16"/>
      <c r="B51" s="37"/>
      <c r="C51" s="25"/>
      <c r="D51" s="30"/>
      <c r="E51" s="25"/>
      <c r="F51" s="25"/>
      <c r="G51" s="25"/>
      <c r="H51" s="25"/>
      <c r="I51" s="25"/>
    </row>
    <row r="52" spans="1:9">
      <c r="A52" s="16"/>
      <c r="B52" s="26" t="s">
        <v>231</v>
      </c>
      <c r="C52" s="23"/>
      <c r="D52" s="35">
        <v>1867</v>
      </c>
      <c r="E52" s="23"/>
      <c r="F52" s="23"/>
      <c r="G52" s="23"/>
      <c r="H52" s="23"/>
      <c r="I52" s="23"/>
    </row>
    <row r="53" spans="1:9" ht="15.75" thickBot="1">
      <c r="A53" s="16"/>
      <c r="B53" s="26"/>
      <c r="C53" s="23"/>
      <c r="D53" s="39"/>
      <c r="E53" s="40"/>
      <c r="F53" s="23"/>
      <c r="G53" s="23"/>
      <c r="H53" s="23"/>
      <c r="I53" s="23"/>
    </row>
    <row r="54" spans="1:9">
      <c r="A54" s="16"/>
      <c r="B54" s="41" t="s">
        <v>232</v>
      </c>
      <c r="C54" s="25"/>
      <c r="D54" s="42">
        <v>718924</v>
      </c>
      <c r="E54" s="43"/>
      <c r="F54" s="25"/>
      <c r="G54" s="25"/>
      <c r="H54" s="25"/>
      <c r="I54" s="25"/>
    </row>
    <row r="55" spans="1:9" ht="15.75" thickBot="1">
      <c r="A55" s="16"/>
      <c r="B55" s="41"/>
      <c r="C55" s="25"/>
      <c r="D55" s="44"/>
      <c r="E55" s="45"/>
      <c r="F55" s="25"/>
      <c r="G55" s="32"/>
      <c r="H55" s="32"/>
      <c r="I55" s="32"/>
    </row>
    <row r="56" spans="1:9">
      <c r="A56" s="16"/>
      <c r="B56" s="27" t="s">
        <v>233</v>
      </c>
      <c r="C56" s="23"/>
      <c r="D56" s="23"/>
      <c r="E56" s="23"/>
      <c r="F56" s="23"/>
      <c r="G56" s="34" t="s">
        <v>217</v>
      </c>
      <c r="H56" s="36">
        <v>131313</v>
      </c>
      <c r="I56" s="24"/>
    </row>
    <row r="57" spans="1:9" ht="15.75" thickBot="1">
      <c r="A57" s="16"/>
      <c r="B57" s="27"/>
      <c r="C57" s="23"/>
      <c r="D57" s="23"/>
      <c r="E57" s="23"/>
      <c r="F57" s="23"/>
      <c r="G57" s="46"/>
      <c r="H57" s="39"/>
      <c r="I57" s="40"/>
    </row>
    <row r="58" spans="1:9">
      <c r="A58" s="16"/>
      <c r="B58" s="29" t="s">
        <v>234</v>
      </c>
      <c r="C58" s="25"/>
      <c r="D58" s="25"/>
      <c r="E58" s="25"/>
      <c r="F58" s="25"/>
      <c r="G58" s="47" t="s">
        <v>217</v>
      </c>
      <c r="H58" s="49" t="s">
        <v>235</v>
      </c>
      <c r="I58" s="47" t="s">
        <v>236</v>
      </c>
    </row>
    <row r="59" spans="1:9" ht="15.75" thickBot="1">
      <c r="A59" s="16"/>
      <c r="B59" s="29"/>
      <c r="C59" s="25"/>
      <c r="D59" s="25"/>
      <c r="E59" s="25"/>
      <c r="F59" s="25"/>
      <c r="G59" s="48"/>
      <c r="H59" s="50"/>
      <c r="I59" s="48"/>
    </row>
    <row r="60" spans="1:9" ht="15.75" thickTop="1">
      <c r="A60" s="16"/>
      <c r="B60" s="77"/>
      <c r="C60" s="77"/>
      <c r="D60" s="77"/>
      <c r="E60" s="77"/>
      <c r="F60" s="77"/>
      <c r="G60" s="77"/>
      <c r="H60" s="77"/>
      <c r="I60" s="77"/>
    </row>
    <row r="61" spans="1:9" ht="114.75" customHeight="1">
      <c r="A61" s="16"/>
      <c r="B61" s="27" t="s">
        <v>237</v>
      </c>
      <c r="C61" s="27"/>
      <c r="D61" s="27"/>
      <c r="E61" s="27"/>
      <c r="F61" s="27"/>
      <c r="G61" s="27"/>
      <c r="H61" s="27"/>
      <c r="I61" s="27"/>
    </row>
    <row r="62" spans="1:9">
      <c r="A62" s="16"/>
      <c r="B62" s="77"/>
      <c r="C62" s="77"/>
      <c r="D62" s="77"/>
      <c r="E62" s="77"/>
      <c r="F62" s="77"/>
      <c r="G62" s="77"/>
      <c r="H62" s="77"/>
      <c r="I62" s="77"/>
    </row>
    <row r="63" spans="1:9" ht="25.5" customHeight="1">
      <c r="A63" s="16"/>
      <c r="B63" s="27" t="s">
        <v>238</v>
      </c>
      <c r="C63" s="27"/>
      <c r="D63" s="27"/>
      <c r="E63" s="27"/>
      <c r="F63" s="27"/>
      <c r="G63" s="27"/>
      <c r="H63" s="27"/>
      <c r="I63" s="27"/>
    </row>
    <row r="64" spans="1:9">
      <c r="A64" s="16"/>
      <c r="B64" s="27" t="s">
        <v>239</v>
      </c>
      <c r="C64" s="27"/>
      <c r="D64" s="27"/>
      <c r="E64" s="27"/>
      <c r="F64" s="27"/>
      <c r="G64" s="27"/>
      <c r="H64" s="27"/>
      <c r="I64" s="27"/>
    </row>
    <row r="65" spans="1:9">
      <c r="A65" s="16"/>
      <c r="B65" s="21"/>
      <c r="C65" s="21"/>
      <c r="D65" s="21"/>
      <c r="E65" s="21"/>
      <c r="F65" s="21"/>
      <c r="G65" s="21"/>
      <c r="H65" s="21"/>
      <c r="I65" s="21"/>
    </row>
    <row r="66" spans="1:9">
      <c r="A66" s="16"/>
      <c r="B66" s="17"/>
      <c r="C66" s="17"/>
      <c r="D66" s="17"/>
      <c r="E66" s="17"/>
      <c r="F66" s="17"/>
      <c r="G66" s="17"/>
      <c r="H66" s="17"/>
      <c r="I66" s="17"/>
    </row>
    <row r="67" spans="1:9">
      <c r="A67" s="16"/>
      <c r="B67" s="51"/>
      <c r="C67" s="58" t="s">
        <v>240</v>
      </c>
      <c r="D67" s="58"/>
      <c r="E67" s="58"/>
      <c r="F67" s="13"/>
      <c r="G67" s="58" t="s">
        <v>241</v>
      </c>
      <c r="H67" s="58"/>
      <c r="I67" s="58"/>
    </row>
    <row r="68" spans="1:9" ht="15.75" thickBot="1">
      <c r="A68" s="16"/>
      <c r="B68" s="51" t="s">
        <v>214</v>
      </c>
      <c r="C68" s="59"/>
      <c r="D68" s="59"/>
      <c r="E68" s="59"/>
      <c r="F68" s="13"/>
      <c r="G68" s="59"/>
      <c r="H68" s="59"/>
      <c r="I68" s="59"/>
    </row>
    <row r="69" spans="1:9">
      <c r="A69" s="16"/>
      <c r="B69" s="13"/>
      <c r="C69" s="24"/>
      <c r="D69" s="24"/>
      <c r="E69" s="24"/>
      <c r="F69" s="13"/>
      <c r="G69" s="24"/>
      <c r="H69" s="24"/>
      <c r="I69" s="24"/>
    </row>
    <row r="70" spans="1:9">
      <c r="A70" s="16"/>
      <c r="B70" s="52" t="s">
        <v>242</v>
      </c>
      <c r="C70" s="25"/>
      <c r="D70" s="25"/>
      <c r="E70" s="25"/>
      <c r="F70" s="20"/>
      <c r="G70" s="25"/>
      <c r="H70" s="25"/>
      <c r="I70" s="25"/>
    </row>
    <row r="71" spans="1:9">
      <c r="A71" s="16"/>
      <c r="B71" s="60" t="s">
        <v>90</v>
      </c>
      <c r="C71" s="61" t="s">
        <v>217</v>
      </c>
      <c r="D71" s="62">
        <v>5931</v>
      </c>
      <c r="E71" s="23"/>
      <c r="F71" s="23"/>
      <c r="G71" s="61" t="s">
        <v>217</v>
      </c>
      <c r="H71" s="63">
        <v>23</v>
      </c>
      <c r="I71" s="23"/>
    </row>
    <row r="72" spans="1:9">
      <c r="A72" s="16"/>
      <c r="B72" s="60"/>
      <c r="C72" s="61"/>
      <c r="D72" s="62"/>
      <c r="E72" s="23"/>
      <c r="F72" s="23"/>
      <c r="G72" s="61"/>
      <c r="H72" s="63"/>
      <c r="I72" s="23"/>
    </row>
    <row r="73" spans="1:9">
      <c r="A73" s="16"/>
      <c r="B73" s="64" t="s">
        <v>91</v>
      </c>
      <c r="C73" s="65">
        <v>749</v>
      </c>
      <c r="D73" s="65"/>
      <c r="E73" s="25"/>
      <c r="F73" s="25"/>
      <c r="G73" s="65">
        <v>179</v>
      </c>
      <c r="H73" s="65"/>
      <c r="I73" s="25"/>
    </row>
    <row r="74" spans="1:9">
      <c r="A74" s="16"/>
      <c r="B74" s="64"/>
      <c r="C74" s="65"/>
      <c r="D74" s="65"/>
      <c r="E74" s="25"/>
      <c r="F74" s="25"/>
      <c r="G74" s="65"/>
      <c r="H74" s="65"/>
      <c r="I74" s="25"/>
    </row>
    <row r="75" spans="1:9">
      <c r="A75" s="16"/>
      <c r="B75" s="60" t="s">
        <v>92</v>
      </c>
      <c r="C75" s="63">
        <v>284</v>
      </c>
      <c r="D75" s="63"/>
      <c r="E75" s="23"/>
      <c r="F75" s="23"/>
      <c r="G75" s="63">
        <v>245</v>
      </c>
      <c r="H75" s="63"/>
      <c r="I75" s="23"/>
    </row>
    <row r="76" spans="1:9">
      <c r="A76" s="16"/>
      <c r="B76" s="60"/>
      <c r="C76" s="63"/>
      <c r="D76" s="63"/>
      <c r="E76" s="23"/>
      <c r="F76" s="23"/>
      <c r="G76" s="63"/>
      <c r="H76" s="63"/>
      <c r="I76" s="23"/>
    </row>
    <row r="77" spans="1:9">
      <c r="A77" s="16"/>
      <c r="B77" s="64" t="s">
        <v>93</v>
      </c>
      <c r="C77" s="66">
        <v>4988</v>
      </c>
      <c r="D77" s="66"/>
      <c r="E77" s="25"/>
      <c r="F77" s="25"/>
      <c r="G77" s="65">
        <v>388</v>
      </c>
      <c r="H77" s="65"/>
      <c r="I77" s="25"/>
    </row>
    <row r="78" spans="1:9">
      <c r="A78" s="16"/>
      <c r="B78" s="64"/>
      <c r="C78" s="66"/>
      <c r="D78" s="66"/>
      <c r="E78" s="25"/>
      <c r="F78" s="25"/>
      <c r="G78" s="65"/>
      <c r="H78" s="65"/>
      <c r="I78" s="25"/>
    </row>
    <row r="79" spans="1:9">
      <c r="A79" s="16"/>
      <c r="B79" s="60" t="s">
        <v>95</v>
      </c>
      <c r="C79" s="63">
        <v>163</v>
      </c>
      <c r="D79" s="63"/>
      <c r="E79" s="23"/>
      <c r="F79" s="23"/>
      <c r="G79" s="63">
        <v>4</v>
      </c>
      <c r="H79" s="63"/>
      <c r="I79" s="23"/>
    </row>
    <row r="80" spans="1:9">
      <c r="A80" s="16"/>
      <c r="B80" s="60"/>
      <c r="C80" s="63"/>
      <c r="D80" s="63"/>
      <c r="E80" s="23"/>
      <c r="F80" s="23"/>
      <c r="G80" s="63"/>
      <c r="H80" s="63"/>
      <c r="I80" s="23"/>
    </row>
    <row r="81" spans="1:9">
      <c r="A81" s="16"/>
      <c r="B81" s="64" t="s">
        <v>96</v>
      </c>
      <c r="C81" s="65">
        <v>50</v>
      </c>
      <c r="D81" s="65"/>
      <c r="E81" s="25"/>
      <c r="F81" s="25"/>
      <c r="G81" s="65">
        <v>50</v>
      </c>
      <c r="H81" s="65"/>
      <c r="I81" s="25"/>
    </row>
    <row r="82" spans="1:9" ht="15.75" thickBot="1">
      <c r="A82" s="16"/>
      <c r="B82" s="64"/>
      <c r="C82" s="67"/>
      <c r="D82" s="67"/>
      <c r="E82" s="32"/>
      <c r="F82" s="25"/>
      <c r="G82" s="67"/>
      <c r="H82" s="67"/>
      <c r="I82" s="32"/>
    </row>
    <row r="83" spans="1:9">
      <c r="A83" s="16"/>
      <c r="B83" s="61" t="s">
        <v>98</v>
      </c>
      <c r="C83" s="68" t="s">
        <v>217</v>
      </c>
      <c r="D83" s="70">
        <v>12165</v>
      </c>
      <c r="E83" s="24"/>
      <c r="F83" s="23"/>
      <c r="G83" s="68" t="s">
        <v>217</v>
      </c>
      <c r="H83" s="73">
        <v>889</v>
      </c>
      <c r="I83" s="24"/>
    </row>
    <row r="84" spans="1:9" ht="15.75" thickBot="1">
      <c r="A84" s="16"/>
      <c r="B84" s="61"/>
      <c r="C84" s="69"/>
      <c r="D84" s="71"/>
      <c r="E84" s="72"/>
      <c r="F84" s="23"/>
      <c r="G84" s="69"/>
      <c r="H84" s="74"/>
      <c r="I84" s="72"/>
    </row>
    <row r="85" spans="1:9" ht="15.75" thickTop="1">
      <c r="A85" s="16"/>
      <c r="B85" s="77"/>
      <c r="C85" s="77"/>
      <c r="D85" s="77"/>
      <c r="E85" s="77"/>
      <c r="F85" s="77"/>
      <c r="G85" s="77"/>
      <c r="H85" s="77"/>
      <c r="I85" s="77"/>
    </row>
    <row r="86" spans="1:9" ht="38.25" customHeight="1">
      <c r="A86" s="16"/>
      <c r="B86" s="27" t="s">
        <v>243</v>
      </c>
      <c r="C86" s="27"/>
      <c r="D86" s="27"/>
      <c r="E86" s="27"/>
      <c r="F86" s="27"/>
      <c r="G86" s="27"/>
      <c r="H86" s="27"/>
      <c r="I86" s="27"/>
    </row>
    <row r="87" spans="1:9">
      <c r="A87" s="16"/>
      <c r="B87" s="77"/>
      <c r="C87" s="77"/>
      <c r="D87" s="77"/>
      <c r="E87" s="77"/>
      <c r="F87" s="77"/>
      <c r="G87" s="77"/>
      <c r="H87" s="77"/>
      <c r="I87" s="77"/>
    </row>
    <row r="88" spans="1:9" ht="38.25" customHeight="1">
      <c r="A88" s="16"/>
      <c r="B88" s="27" t="s">
        <v>244</v>
      </c>
      <c r="C88" s="27"/>
      <c r="D88" s="27"/>
      <c r="E88" s="27"/>
      <c r="F88" s="27"/>
      <c r="G88" s="27"/>
      <c r="H88" s="27"/>
      <c r="I88" s="27"/>
    </row>
    <row r="89" spans="1:9">
      <c r="A89" s="16"/>
      <c r="B89" s="77"/>
      <c r="C89" s="77"/>
      <c r="D89" s="77"/>
      <c r="E89" s="77"/>
      <c r="F89" s="77"/>
      <c r="G89" s="77"/>
      <c r="H89" s="77"/>
      <c r="I89" s="77"/>
    </row>
    <row r="90" spans="1:9" ht="38.25" customHeight="1">
      <c r="A90" s="16"/>
      <c r="B90" s="27" t="s">
        <v>245</v>
      </c>
      <c r="C90" s="27"/>
      <c r="D90" s="27"/>
      <c r="E90" s="27"/>
      <c r="F90" s="27"/>
      <c r="G90" s="27"/>
      <c r="H90" s="27"/>
      <c r="I90" s="27"/>
    </row>
    <row r="91" spans="1:9">
      <c r="A91" s="16"/>
      <c r="B91" s="77"/>
      <c r="C91" s="77"/>
      <c r="D91" s="77"/>
      <c r="E91" s="77"/>
      <c r="F91" s="77"/>
      <c r="G91" s="77"/>
      <c r="H91" s="77"/>
      <c r="I91" s="77"/>
    </row>
    <row r="92" spans="1:9" ht="25.5" customHeight="1">
      <c r="A92" s="16"/>
      <c r="B92" s="23" t="s">
        <v>246</v>
      </c>
      <c r="C92" s="23"/>
      <c r="D92" s="23"/>
      <c r="E92" s="23"/>
      <c r="F92" s="23"/>
      <c r="G92" s="23"/>
      <c r="H92" s="23"/>
      <c r="I92" s="23"/>
    </row>
    <row r="93" spans="1:9">
      <c r="A93" s="16"/>
      <c r="B93" s="77"/>
      <c r="C93" s="77"/>
      <c r="D93" s="77"/>
      <c r="E93" s="77"/>
      <c r="F93" s="77"/>
      <c r="G93" s="77"/>
      <c r="H93" s="77"/>
      <c r="I93" s="77"/>
    </row>
    <row r="94" spans="1:9" ht="38.25" customHeight="1">
      <c r="A94" s="16"/>
      <c r="B94" s="27" t="s">
        <v>247</v>
      </c>
      <c r="C94" s="27"/>
      <c r="D94" s="27"/>
      <c r="E94" s="27"/>
      <c r="F94" s="27"/>
      <c r="G94" s="27"/>
      <c r="H94" s="27"/>
      <c r="I94" s="27"/>
    </row>
    <row r="95" spans="1:9">
      <c r="A95" s="16"/>
      <c r="B95" s="77"/>
      <c r="C95" s="77"/>
      <c r="D95" s="77"/>
      <c r="E95" s="77"/>
      <c r="F95" s="77"/>
      <c r="G95" s="77"/>
      <c r="H95" s="77"/>
      <c r="I95" s="77"/>
    </row>
    <row r="96" spans="1:9">
      <c r="A96" s="16"/>
      <c r="B96" s="80" t="s">
        <v>248</v>
      </c>
      <c r="C96" s="80"/>
      <c r="D96" s="80"/>
      <c r="E96" s="80"/>
      <c r="F96" s="80"/>
      <c r="G96" s="80"/>
      <c r="H96" s="80"/>
      <c r="I96" s="80"/>
    </row>
    <row r="97" spans="1:9">
      <c r="A97" s="16"/>
      <c r="B97" s="77"/>
      <c r="C97" s="77"/>
      <c r="D97" s="77"/>
      <c r="E97" s="77"/>
      <c r="F97" s="77"/>
      <c r="G97" s="77"/>
      <c r="H97" s="77"/>
      <c r="I97" s="77"/>
    </row>
    <row r="98" spans="1:9" ht="76.5" customHeight="1">
      <c r="A98" s="16"/>
      <c r="B98" s="27" t="s">
        <v>249</v>
      </c>
      <c r="C98" s="27"/>
      <c r="D98" s="27"/>
      <c r="E98" s="27"/>
      <c r="F98" s="27"/>
      <c r="G98" s="27"/>
      <c r="H98" s="27"/>
      <c r="I98" s="27"/>
    </row>
    <row r="99" spans="1:9">
      <c r="A99" s="16"/>
      <c r="B99" s="79"/>
      <c r="C99" s="79"/>
      <c r="D99" s="79"/>
      <c r="E99" s="79"/>
      <c r="F99" s="79"/>
      <c r="G99" s="79"/>
      <c r="H99" s="79"/>
      <c r="I99" s="79"/>
    </row>
    <row r="100" spans="1:9">
      <c r="A100" s="16"/>
      <c r="B100" s="21"/>
      <c r="C100" s="21"/>
      <c r="D100" s="21"/>
      <c r="E100" s="21"/>
      <c r="F100" s="21"/>
      <c r="G100" s="21"/>
      <c r="H100" s="21"/>
      <c r="I100" s="21"/>
    </row>
    <row r="101" spans="1:9">
      <c r="A101" s="16"/>
      <c r="B101" s="17"/>
      <c r="C101" s="17"/>
      <c r="D101" s="17"/>
      <c r="E101" s="17"/>
      <c r="F101" s="17"/>
      <c r="G101" s="17"/>
      <c r="H101" s="17"/>
      <c r="I101" s="17"/>
    </row>
    <row r="102" spans="1:9" ht="15.75" thickBot="1">
      <c r="A102" s="16"/>
      <c r="B102" s="18"/>
      <c r="C102" s="75" t="s">
        <v>250</v>
      </c>
      <c r="D102" s="75"/>
      <c r="E102" s="75"/>
      <c r="F102" s="75"/>
      <c r="G102" s="75"/>
      <c r="H102" s="75"/>
      <c r="I102" s="75"/>
    </row>
    <row r="103" spans="1:9" ht="15.75" thickBot="1">
      <c r="A103" s="16"/>
      <c r="B103" s="18" t="s">
        <v>251</v>
      </c>
      <c r="C103" s="76">
        <v>2015</v>
      </c>
      <c r="D103" s="76"/>
      <c r="E103" s="76"/>
      <c r="F103" s="13"/>
      <c r="G103" s="76">
        <v>2014</v>
      </c>
      <c r="H103" s="76"/>
      <c r="I103" s="76"/>
    </row>
    <row r="104" spans="1:9">
      <c r="A104" s="16"/>
      <c r="B104" s="13"/>
      <c r="C104" s="24"/>
      <c r="D104" s="24"/>
      <c r="E104" s="24"/>
      <c r="F104" s="13"/>
      <c r="G104" s="24"/>
      <c r="H104" s="24"/>
      <c r="I104" s="24"/>
    </row>
    <row r="105" spans="1:9">
      <c r="A105" s="16"/>
      <c r="B105" s="20"/>
      <c r="C105" s="25"/>
      <c r="D105" s="25"/>
      <c r="E105" s="25"/>
      <c r="F105" s="20"/>
      <c r="G105" s="25"/>
      <c r="H105" s="25"/>
      <c r="I105" s="25"/>
    </row>
    <row r="106" spans="1:9">
      <c r="A106" s="16"/>
      <c r="B106" s="27" t="s">
        <v>76</v>
      </c>
      <c r="C106" s="27" t="s">
        <v>217</v>
      </c>
      <c r="D106" s="35">
        <v>35217</v>
      </c>
      <c r="E106" s="23"/>
      <c r="F106" s="23"/>
      <c r="G106" s="27" t="s">
        <v>217</v>
      </c>
      <c r="H106" s="35">
        <v>30442</v>
      </c>
      <c r="I106" s="23"/>
    </row>
    <row r="107" spans="1:9">
      <c r="A107" s="16"/>
      <c r="B107" s="27"/>
      <c r="C107" s="27"/>
      <c r="D107" s="35"/>
      <c r="E107" s="23"/>
      <c r="F107" s="23"/>
      <c r="G107" s="27"/>
      <c r="H107" s="35"/>
      <c r="I107" s="23"/>
    </row>
    <row r="108" spans="1:9">
      <c r="A108" s="16"/>
      <c r="B108" s="29" t="s">
        <v>88</v>
      </c>
      <c r="C108" s="30">
        <v>69494</v>
      </c>
      <c r="D108" s="30"/>
      <c r="E108" s="25"/>
      <c r="F108" s="25"/>
      <c r="G108" s="30">
        <v>42706</v>
      </c>
      <c r="H108" s="30"/>
      <c r="I108" s="25"/>
    </row>
    <row r="109" spans="1:9">
      <c r="A109" s="16"/>
      <c r="B109" s="29"/>
      <c r="C109" s="30"/>
      <c r="D109" s="30"/>
      <c r="E109" s="25"/>
      <c r="F109" s="25"/>
      <c r="G109" s="30"/>
      <c r="H109" s="30"/>
      <c r="I109" s="25"/>
    </row>
    <row r="110" spans="1:9">
      <c r="A110" s="16"/>
      <c r="B110" s="27" t="s">
        <v>98</v>
      </c>
      <c r="C110" s="35">
        <v>85591</v>
      </c>
      <c r="D110" s="35"/>
      <c r="E110" s="23"/>
      <c r="F110" s="23"/>
      <c r="G110" s="35">
        <v>74540</v>
      </c>
      <c r="H110" s="35"/>
      <c r="I110" s="23"/>
    </row>
    <row r="111" spans="1:9">
      <c r="A111" s="16"/>
      <c r="B111" s="27"/>
      <c r="C111" s="35"/>
      <c r="D111" s="35"/>
      <c r="E111" s="23"/>
      <c r="F111" s="23"/>
      <c r="G111" s="35"/>
      <c r="H111" s="35"/>
      <c r="I111" s="23"/>
    </row>
    <row r="112" spans="1:9">
      <c r="A112" s="16"/>
      <c r="B112" s="20"/>
      <c r="C112" s="25"/>
      <c r="D112" s="25"/>
      <c r="E112" s="25"/>
      <c r="F112" s="20"/>
      <c r="G112" s="25"/>
      <c r="H112" s="25"/>
      <c r="I112" s="25"/>
    </row>
    <row r="113" spans="1:9">
      <c r="A113" s="16"/>
      <c r="B113" s="27" t="s">
        <v>111</v>
      </c>
      <c r="C113" s="27" t="s">
        <v>217</v>
      </c>
      <c r="D113" s="35">
        <v>11215</v>
      </c>
      <c r="E113" s="23"/>
      <c r="F113" s="23"/>
      <c r="G113" s="27" t="s">
        <v>217</v>
      </c>
      <c r="H113" s="35">
        <v>3538</v>
      </c>
      <c r="I113" s="23"/>
    </row>
    <row r="114" spans="1:9">
      <c r="A114" s="16"/>
      <c r="B114" s="27"/>
      <c r="C114" s="27"/>
      <c r="D114" s="35"/>
      <c r="E114" s="23"/>
      <c r="F114" s="23"/>
      <c r="G114" s="27"/>
      <c r="H114" s="35"/>
      <c r="I114" s="23"/>
    </row>
    <row r="115" spans="1:9">
      <c r="A115" s="16"/>
      <c r="B115" s="20"/>
      <c r="C115" s="25"/>
      <c r="D115" s="25"/>
      <c r="E115" s="25"/>
      <c r="F115" s="20"/>
      <c r="G115" s="25"/>
      <c r="H115" s="25"/>
      <c r="I115" s="25"/>
    </row>
    <row r="116" spans="1:9">
      <c r="A116" s="16"/>
      <c r="B116" s="27" t="s">
        <v>102</v>
      </c>
      <c r="C116" s="27" t="s">
        <v>217</v>
      </c>
      <c r="D116" s="28">
        <v>0.51</v>
      </c>
      <c r="E116" s="23"/>
      <c r="F116" s="23"/>
      <c r="G116" s="27" t="s">
        <v>217</v>
      </c>
      <c r="H116" s="28">
        <v>0.16</v>
      </c>
      <c r="I116" s="23"/>
    </row>
    <row r="117" spans="1:9">
      <c r="A117" s="16"/>
      <c r="B117" s="27"/>
      <c r="C117" s="27"/>
      <c r="D117" s="28"/>
      <c r="E117" s="23"/>
      <c r="F117" s="23"/>
      <c r="G117" s="27"/>
      <c r="H117" s="28"/>
      <c r="I117" s="23"/>
    </row>
    <row r="118" spans="1:9">
      <c r="A118" s="16"/>
      <c r="B118" s="29" t="s">
        <v>103</v>
      </c>
      <c r="C118" s="29" t="s">
        <v>217</v>
      </c>
      <c r="D118" s="38">
        <v>0.51</v>
      </c>
      <c r="E118" s="25"/>
      <c r="F118" s="25"/>
      <c r="G118" s="29" t="s">
        <v>217</v>
      </c>
      <c r="H118" s="38">
        <v>0.16</v>
      </c>
      <c r="I118" s="25"/>
    </row>
    <row r="119" spans="1:9">
      <c r="A119" s="16"/>
      <c r="B119" s="29"/>
      <c r="C119" s="29"/>
      <c r="D119" s="38"/>
      <c r="E119" s="25"/>
      <c r="F119" s="25"/>
      <c r="G119" s="29"/>
      <c r="H119" s="38"/>
      <c r="I119" s="25"/>
    </row>
    <row r="120" spans="1:9">
      <c r="A120" s="16"/>
      <c r="B120" s="27" t="s">
        <v>105</v>
      </c>
      <c r="C120" s="35">
        <v>22038748</v>
      </c>
      <c r="D120" s="35"/>
      <c r="E120" s="23"/>
      <c r="F120" s="23"/>
      <c r="G120" s="35">
        <v>21818707</v>
      </c>
      <c r="H120" s="35"/>
      <c r="I120" s="23"/>
    </row>
    <row r="121" spans="1:9">
      <c r="A121" s="16"/>
      <c r="B121" s="27"/>
      <c r="C121" s="35"/>
      <c r="D121" s="35"/>
      <c r="E121" s="23"/>
      <c r="F121" s="23"/>
      <c r="G121" s="35"/>
      <c r="H121" s="35"/>
      <c r="I121" s="23"/>
    </row>
    <row r="122" spans="1:9">
      <c r="A122" s="16"/>
      <c r="B122" s="29" t="s">
        <v>106</v>
      </c>
      <c r="C122" s="30">
        <v>22038748</v>
      </c>
      <c r="D122" s="30"/>
      <c r="E122" s="25"/>
      <c r="F122" s="25"/>
      <c r="G122" s="30">
        <v>22007592</v>
      </c>
      <c r="H122" s="30"/>
      <c r="I122" s="25"/>
    </row>
    <row r="123" spans="1:9">
      <c r="A123" s="16"/>
      <c r="B123" s="29"/>
      <c r="C123" s="30"/>
      <c r="D123" s="30"/>
      <c r="E123" s="25"/>
      <c r="F123" s="25"/>
      <c r="G123" s="30"/>
      <c r="H123" s="30"/>
      <c r="I123" s="25"/>
    </row>
  </sheetData>
  <mergeCells count="287">
    <mergeCell ref="B97:I97"/>
    <mergeCell ref="B98:I98"/>
    <mergeCell ref="B99:I99"/>
    <mergeCell ref="B91:I91"/>
    <mergeCell ref="B92:I92"/>
    <mergeCell ref="B93:I93"/>
    <mergeCell ref="B94:I94"/>
    <mergeCell ref="B95:I95"/>
    <mergeCell ref="B96:I96"/>
    <mergeCell ref="B61:I61"/>
    <mergeCell ref="B62:I62"/>
    <mergeCell ref="B63:I63"/>
    <mergeCell ref="B64:I64"/>
    <mergeCell ref="B85:I85"/>
    <mergeCell ref="B86:I86"/>
    <mergeCell ref="B9:I9"/>
    <mergeCell ref="B10:I10"/>
    <mergeCell ref="B11:I11"/>
    <mergeCell ref="B12:I12"/>
    <mergeCell ref="B13:I13"/>
    <mergeCell ref="B60:I60"/>
    <mergeCell ref="A1:A2"/>
    <mergeCell ref="B1:I1"/>
    <mergeCell ref="B2:I2"/>
    <mergeCell ref="B3:I3"/>
    <mergeCell ref="A4:A123"/>
    <mergeCell ref="B4:I4"/>
    <mergeCell ref="B5:I5"/>
    <mergeCell ref="B6:I6"/>
    <mergeCell ref="B7:I7"/>
    <mergeCell ref="B8:I8"/>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C115:E115"/>
    <mergeCell ref="G115:I115"/>
    <mergeCell ref="B116:B117"/>
    <mergeCell ref="C116:C117"/>
    <mergeCell ref="D116:D117"/>
    <mergeCell ref="E116:E117"/>
    <mergeCell ref="F116:F117"/>
    <mergeCell ref="G116:G117"/>
    <mergeCell ref="H116:H117"/>
    <mergeCell ref="I116:I117"/>
    <mergeCell ref="C112:E112"/>
    <mergeCell ref="G112:I112"/>
    <mergeCell ref="B113:B114"/>
    <mergeCell ref="C113:C114"/>
    <mergeCell ref="D113:D114"/>
    <mergeCell ref="E113:E114"/>
    <mergeCell ref="F113:F114"/>
    <mergeCell ref="G113:G114"/>
    <mergeCell ref="H113:H114"/>
    <mergeCell ref="I113:I114"/>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C104:E104"/>
    <mergeCell ref="G104:I104"/>
    <mergeCell ref="C105:E105"/>
    <mergeCell ref="G105:I105"/>
    <mergeCell ref="B106:B107"/>
    <mergeCell ref="C106:C107"/>
    <mergeCell ref="D106:D107"/>
    <mergeCell ref="E106:E107"/>
    <mergeCell ref="F106:F107"/>
    <mergeCell ref="G106:G107"/>
    <mergeCell ref="H83:H84"/>
    <mergeCell ref="I83:I84"/>
    <mergeCell ref="B100:I100"/>
    <mergeCell ref="C102:I102"/>
    <mergeCell ref="C103:E103"/>
    <mergeCell ref="G103:I103"/>
    <mergeCell ref="B87:I87"/>
    <mergeCell ref="B88:I88"/>
    <mergeCell ref="B89:I89"/>
    <mergeCell ref="B90:I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E68"/>
    <mergeCell ref="G67:I68"/>
    <mergeCell ref="C69:E69"/>
    <mergeCell ref="G69:I69"/>
    <mergeCell ref="C70:E70"/>
    <mergeCell ref="G70:I70"/>
    <mergeCell ref="I56:I57"/>
    <mergeCell ref="B58:B59"/>
    <mergeCell ref="C58:C59"/>
    <mergeCell ref="D58:D59"/>
    <mergeCell ref="E58:E59"/>
    <mergeCell ref="F58:F59"/>
    <mergeCell ref="G58:G59"/>
    <mergeCell ref="H58:H59"/>
    <mergeCell ref="I58:I59"/>
    <mergeCell ref="B56:B57"/>
    <mergeCell ref="C56:C57"/>
    <mergeCell ref="D56:E57"/>
    <mergeCell ref="F56:F57"/>
    <mergeCell ref="G56:G57"/>
    <mergeCell ref="H56:H57"/>
    <mergeCell ref="B54:B55"/>
    <mergeCell ref="C54:C55"/>
    <mergeCell ref="D54:D55"/>
    <mergeCell ref="E54:E55"/>
    <mergeCell ref="F54:F55"/>
    <mergeCell ref="G54:I55"/>
    <mergeCell ref="B52:B53"/>
    <mergeCell ref="C52:C53"/>
    <mergeCell ref="D52:D53"/>
    <mergeCell ref="E52:E53"/>
    <mergeCell ref="F52:F53"/>
    <mergeCell ref="G52:I53"/>
    <mergeCell ref="B50:B51"/>
    <mergeCell ref="C50:C51"/>
    <mergeCell ref="D50:D51"/>
    <mergeCell ref="E50:E51"/>
    <mergeCell ref="F50:F51"/>
    <mergeCell ref="G50:I51"/>
    <mergeCell ref="D46:E46"/>
    <mergeCell ref="G46:I46"/>
    <mergeCell ref="D47:E47"/>
    <mergeCell ref="G47:I47"/>
    <mergeCell ref="B48:B49"/>
    <mergeCell ref="C48:C49"/>
    <mergeCell ref="D48:D49"/>
    <mergeCell ref="E48:E49"/>
    <mergeCell ref="F48:F49"/>
    <mergeCell ref="G48:I49"/>
    <mergeCell ref="B44:B45"/>
    <mergeCell ref="C44:C45"/>
    <mergeCell ref="D44:D45"/>
    <mergeCell ref="E44:E45"/>
    <mergeCell ref="F44:F45"/>
    <mergeCell ref="G44:I45"/>
    <mergeCell ref="B42:B43"/>
    <mergeCell ref="C42:C43"/>
    <mergeCell ref="D42:D43"/>
    <mergeCell ref="E42:E43"/>
    <mergeCell ref="F42:F43"/>
    <mergeCell ref="G42:I43"/>
    <mergeCell ref="B40:B41"/>
    <mergeCell ref="C40:C41"/>
    <mergeCell ref="D40:D41"/>
    <mergeCell ref="E40:E41"/>
    <mergeCell ref="F40:F41"/>
    <mergeCell ref="G40:I41"/>
    <mergeCell ref="B38:B39"/>
    <mergeCell ref="C38:C39"/>
    <mergeCell ref="D38:D39"/>
    <mergeCell ref="E38:E39"/>
    <mergeCell ref="F38:F39"/>
    <mergeCell ref="G38:I39"/>
    <mergeCell ref="B36:B37"/>
    <mergeCell ref="C36:C37"/>
    <mergeCell ref="D36:D37"/>
    <mergeCell ref="E36:E37"/>
    <mergeCell ref="F36:F37"/>
    <mergeCell ref="G36:I37"/>
    <mergeCell ref="B34:B35"/>
    <mergeCell ref="C34:C35"/>
    <mergeCell ref="D34:D35"/>
    <mergeCell ref="E34:E35"/>
    <mergeCell ref="F34:F35"/>
    <mergeCell ref="G34:I35"/>
    <mergeCell ref="B32:B33"/>
    <mergeCell ref="C32:C33"/>
    <mergeCell ref="D32:D33"/>
    <mergeCell ref="E32:E33"/>
    <mergeCell ref="F32:F33"/>
    <mergeCell ref="G32:I33"/>
    <mergeCell ref="B30:B31"/>
    <mergeCell ref="C30:C31"/>
    <mergeCell ref="D30:D31"/>
    <mergeCell ref="E30:E31"/>
    <mergeCell ref="F30:F31"/>
    <mergeCell ref="G30:I31"/>
    <mergeCell ref="B28:B29"/>
    <mergeCell ref="C28:C29"/>
    <mergeCell ref="D28:D29"/>
    <mergeCell ref="E28:E29"/>
    <mergeCell ref="F28:F29"/>
    <mergeCell ref="G28:I29"/>
    <mergeCell ref="I23:I24"/>
    <mergeCell ref="D25:E25"/>
    <mergeCell ref="G25:I25"/>
    <mergeCell ref="B26:B27"/>
    <mergeCell ref="C26:C27"/>
    <mergeCell ref="D26:D27"/>
    <mergeCell ref="E26:E27"/>
    <mergeCell ref="F26:F27"/>
    <mergeCell ref="G26:I27"/>
    <mergeCell ref="B23:B24"/>
    <mergeCell ref="C23:C24"/>
    <mergeCell ref="D23:E24"/>
    <mergeCell ref="F23:F24"/>
    <mergeCell ref="G23:G24"/>
    <mergeCell ref="H23:H24"/>
    <mergeCell ref="I19:I20"/>
    <mergeCell ref="B21:B22"/>
    <mergeCell ref="C21:C22"/>
    <mergeCell ref="D21:E22"/>
    <mergeCell ref="F21:F22"/>
    <mergeCell ref="G21:H22"/>
    <mergeCell ref="I21:I22"/>
    <mergeCell ref="B19:B20"/>
    <mergeCell ref="C19:C20"/>
    <mergeCell ref="D19:E20"/>
    <mergeCell ref="F19:F20"/>
    <mergeCell ref="G19:G20"/>
    <mergeCell ref="H19:H20"/>
    <mergeCell ref="B14:I14"/>
    <mergeCell ref="D16:I16"/>
    <mergeCell ref="D17:E17"/>
    <mergeCell ref="G17:I17"/>
    <mergeCell ref="D18:E18"/>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4"/>
  <sheetViews>
    <sheetView showGridLines="0" workbookViewId="0"/>
  </sheetViews>
  <sheetFormatPr defaultRowHeight="15"/>
  <cols>
    <col min="1" max="1" width="36.5703125" bestFit="1" customWidth="1"/>
    <col min="2" max="2" width="36.5703125" customWidth="1"/>
    <col min="3" max="3" width="8.42578125" customWidth="1"/>
    <col min="4" max="4" width="31.28515625" customWidth="1"/>
    <col min="5" max="5" width="6.5703125" customWidth="1"/>
    <col min="6" max="6" width="36.5703125" customWidth="1"/>
    <col min="7" max="7" width="21" customWidth="1"/>
    <col min="8" max="8" width="27" customWidth="1"/>
    <col min="9" max="9" width="6.5703125" customWidth="1"/>
    <col min="10" max="10" width="8.42578125" customWidth="1"/>
    <col min="11" max="11" width="27" customWidth="1"/>
    <col min="12" max="12" width="25.28515625" customWidth="1"/>
    <col min="13" max="13" width="6.5703125" customWidth="1"/>
    <col min="14" max="14" width="21" customWidth="1"/>
    <col min="15" max="15" width="10.7109375" customWidth="1"/>
    <col min="16" max="16" width="31.28515625" customWidth="1"/>
    <col min="17" max="17" width="8.42578125" customWidth="1"/>
    <col min="18" max="18" width="27" customWidth="1"/>
    <col min="19" max="19" width="8.42578125" customWidth="1"/>
    <col min="20" max="20" width="25.28515625" customWidth="1"/>
    <col min="21" max="21" width="21" customWidth="1"/>
    <col min="22" max="22" width="10.7109375" customWidth="1"/>
    <col min="23" max="23" width="8.42578125" customWidth="1"/>
    <col min="24" max="25" width="31.28515625" customWidth="1"/>
    <col min="26" max="27" width="36.5703125" customWidth="1"/>
    <col min="28" max="28" width="21" customWidth="1"/>
    <col min="29" max="29" width="10.7109375" customWidth="1"/>
    <col min="30" max="30" width="36.5703125" customWidth="1"/>
    <col min="31" max="31" width="8.42578125" customWidth="1"/>
    <col min="32" max="32" width="31.28515625" customWidth="1"/>
    <col min="33" max="34" width="36.5703125" customWidth="1"/>
    <col min="35" max="35" width="21" customWidth="1"/>
    <col min="36" max="36" width="10.7109375" customWidth="1"/>
  </cols>
  <sheetData>
    <row r="1" spans="1:36" ht="15" customHeight="1">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253</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row>
    <row r="4" spans="1:36">
      <c r="A4" s="16" t="s">
        <v>254</v>
      </c>
      <c r="B4" s="78" t="s">
        <v>25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row>
    <row r="5" spans="1:36">
      <c r="A5" s="16"/>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row>
    <row r="6" spans="1:36">
      <c r="A6" s="16"/>
      <c r="B6" s="23" t="s">
        <v>25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6"/>
      <c r="B7" s="121"/>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c r="AH7" s="121"/>
      <c r="AI7" s="121"/>
      <c r="AJ7" s="121"/>
    </row>
    <row r="8" spans="1:36">
      <c r="A8" s="16"/>
      <c r="B8" s="21"/>
      <c r="C8" s="21"/>
      <c r="D8" s="21"/>
      <c r="E8" s="21"/>
      <c r="F8" s="21"/>
      <c r="G8" s="21"/>
      <c r="H8" s="21"/>
      <c r="I8" s="21"/>
      <c r="J8" s="21"/>
      <c r="K8" s="21"/>
      <c r="L8" s="21"/>
      <c r="M8" s="21"/>
      <c r="N8" s="21"/>
      <c r="O8" s="21"/>
      <c r="P8" s="21"/>
      <c r="Q8" s="21"/>
    </row>
    <row r="9" spans="1:36">
      <c r="A9" s="16"/>
      <c r="B9" s="17"/>
      <c r="C9" s="17"/>
      <c r="D9" s="17"/>
      <c r="E9" s="17"/>
      <c r="F9" s="17"/>
      <c r="G9" s="17"/>
      <c r="H9" s="17"/>
      <c r="I9" s="17"/>
      <c r="J9" s="17"/>
      <c r="K9" s="17"/>
      <c r="L9" s="17"/>
      <c r="M9" s="17"/>
      <c r="N9" s="17"/>
      <c r="O9" s="17"/>
      <c r="P9" s="17"/>
      <c r="Q9" s="17"/>
    </row>
    <row r="10" spans="1:36" ht="15.75" thickBot="1">
      <c r="A10" s="16"/>
      <c r="B10" s="13"/>
      <c r="C10" s="87" t="s">
        <v>257</v>
      </c>
      <c r="D10" s="87"/>
      <c r="E10" s="87"/>
      <c r="F10" s="87"/>
      <c r="G10" s="87"/>
      <c r="H10" s="87"/>
      <c r="I10" s="87"/>
      <c r="J10" s="87"/>
      <c r="K10" s="87"/>
      <c r="L10" s="87"/>
      <c r="M10" s="87"/>
      <c r="N10" s="87"/>
      <c r="O10" s="87"/>
      <c r="P10" s="87"/>
      <c r="Q10" s="87"/>
    </row>
    <row r="11" spans="1:36">
      <c r="A11" s="16"/>
      <c r="B11" s="88" t="s">
        <v>214</v>
      </c>
      <c r="C11" s="90" t="s">
        <v>258</v>
      </c>
      <c r="D11" s="90"/>
      <c r="E11" s="90"/>
      <c r="F11" s="24"/>
      <c r="G11" s="90" t="s">
        <v>260</v>
      </c>
      <c r="H11" s="90"/>
      <c r="I11" s="90"/>
      <c r="J11" s="24"/>
      <c r="K11" s="90" t="s">
        <v>260</v>
      </c>
      <c r="L11" s="90"/>
      <c r="M11" s="90"/>
      <c r="N11" s="24"/>
      <c r="O11" s="90" t="s">
        <v>264</v>
      </c>
      <c r="P11" s="90"/>
      <c r="Q11" s="90"/>
    </row>
    <row r="12" spans="1:36">
      <c r="A12" s="16"/>
      <c r="B12" s="88"/>
      <c r="C12" s="89" t="s">
        <v>259</v>
      </c>
      <c r="D12" s="89"/>
      <c r="E12" s="89"/>
      <c r="F12" s="23"/>
      <c r="G12" s="89" t="s">
        <v>261</v>
      </c>
      <c r="H12" s="89"/>
      <c r="I12" s="89"/>
      <c r="J12" s="23"/>
      <c r="K12" s="89" t="s">
        <v>261</v>
      </c>
      <c r="L12" s="89"/>
      <c r="M12" s="89"/>
      <c r="N12" s="23"/>
      <c r="O12" s="89" t="s">
        <v>265</v>
      </c>
      <c r="P12" s="89"/>
      <c r="Q12" s="89"/>
    </row>
    <row r="13" spans="1:36" ht="15.75" thickBot="1">
      <c r="A13" s="16"/>
      <c r="B13" s="88"/>
      <c r="C13" s="91"/>
      <c r="D13" s="91"/>
      <c r="E13" s="91"/>
      <c r="F13" s="23"/>
      <c r="G13" s="87" t="s">
        <v>262</v>
      </c>
      <c r="H13" s="87"/>
      <c r="I13" s="87"/>
      <c r="J13" s="23"/>
      <c r="K13" s="87" t="s">
        <v>263</v>
      </c>
      <c r="L13" s="87"/>
      <c r="M13" s="87"/>
      <c r="N13" s="23"/>
      <c r="O13" s="91"/>
      <c r="P13" s="91"/>
      <c r="Q13" s="91"/>
    </row>
    <row r="14" spans="1:36">
      <c r="A14" s="16"/>
      <c r="B14" s="92"/>
      <c r="C14" s="93"/>
      <c r="D14" s="93"/>
      <c r="E14" s="93"/>
      <c r="F14" s="23"/>
      <c r="G14" s="93"/>
      <c r="H14" s="93"/>
      <c r="I14" s="93"/>
      <c r="J14" s="23"/>
      <c r="K14" s="93"/>
      <c r="L14" s="93"/>
      <c r="M14" s="93"/>
      <c r="N14" s="23"/>
      <c r="O14" s="93"/>
      <c r="P14" s="93"/>
      <c r="Q14" s="93"/>
    </row>
    <row r="15" spans="1:36">
      <c r="A15" s="16"/>
      <c r="B15" s="92"/>
      <c r="C15" s="88"/>
      <c r="D15" s="88"/>
      <c r="E15" s="88"/>
      <c r="F15" s="23"/>
      <c r="G15" s="88"/>
      <c r="H15" s="88"/>
      <c r="I15" s="88"/>
      <c r="J15" s="23"/>
      <c r="K15" s="88"/>
      <c r="L15" s="88"/>
      <c r="M15" s="88"/>
      <c r="N15" s="23"/>
      <c r="O15" s="88"/>
      <c r="P15" s="88"/>
      <c r="Q15" s="88"/>
    </row>
    <row r="16" spans="1:36">
      <c r="A16" s="16"/>
      <c r="B16" s="83" t="s">
        <v>266</v>
      </c>
      <c r="C16" s="25"/>
      <c r="D16" s="25"/>
      <c r="E16" s="25"/>
      <c r="F16" s="20"/>
      <c r="G16" s="25"/>
      <c r="H16" s="25"/>
      <c r="I16" s="25"/>
      <c r="J16" s="20"/>
      <c r="K16" s="25"/>
      <c r="L16" s="25"/>
      <c r="M16" s="25"/>
      <c r="N16" s="20"/>
      <c r="O16" s="25"/>
      <c r="P16" s="25"/>
      <c r="Q16" s="25"/>
    </row>
    <row r="17" spans="1:17">
      <c r="A17" s="16"/>
      <c r="B17" s="94" t="s">
        <v>267</v>
      </c>
      <c r="C17" s="61" t="s">
        <v>217</v>
      </c>
      <c r="D17" s="62">
        <v>113549</v>
      </c>
      <c r="E17" s="23"/>
      <c r="F17" s="23"/>
      <c r="G17" s="61" t="s">
        <v>217</v>
      </c>
      <c r="H17" s="62">
        <v>1007</v>
      </c>
      <c r="I17" s="23"/>
      <c r="J17" s="23"/>
      <c r="K17" s="61" t="s">
        <v>217</v>
      </c>
      <c r="L17" s="63" t="s">
        <v>268</v>
      </c>
      <c r="M17" s="61" t="s">
        <v>236</v>
      </c>
      <c r="N17" s="23"/>
      <c r="O17" s="61" t="s">
        <v>217</v>
      </c>
      <c r="P17" s="62">
        <v>114175</v>
      </c>
      <c r="Q17" s="23"/>
    </row>
    <row r="18" spans="1:17">
      <c r="A18" s="16"/>
      <c r="B18" s="94"/>
      <c r="C18" s="61"/>
      <c r="D18" s="62"/>
      <c r="E18" s="23"/>
      <c r="F18" s="23"/>
      <c r="G18" s="61"/>
      <c r="H18" s="62"/>
      <c r="I18" s="23"/>
      <c r="J18" s="23"/>
      <c r="K18" s="61"/>
      <c r="L18" s="63"/>
      <c r="M18" s="61"/>
      <c r="N18" s="23"/>
      <c r="O18" s="61"/>
      <c r="P18" s="62"/>
      <c r="Q18" s="23"/>
    </row>
    <row r="19" spans="1:17">
      <c r="A19" s="16"/>
      <c r="B19" s="95" t="s">
        <v>269</v>
      </c>
      <c r="C19" s="66">
        <v>12941</v>
      </c>
      <c r="D19" s="66"/>
      <c r="E19" s="25"/>
      <c r="F19" s="25"/>
      <c r="G19" s="65">
        <v>726</v>
      </c>
      <c r="H19" s="65"/>
      <c r="I19" s="25"/>
      <c r="J19" s="25"/>
      <c r="K19" s="65" t="s">
        <v>270</v>
      </c>
      <c r="L19" s="65"/>
      <c r="M19" s="25"/>
      <c r="N19" s="25"/>
      <c r="O19" s="66">
        <v>13667</v>
      </c>
      <c r="P19" s="66"/>
      <c r="Q19" s="25"/>
    </row>
    <row r="20" spans="1:17">
      <c r="A20" s="16"/>
      <c r="B20" s="95"/>
      <c r="C20" s="66"/>
      <c r="D20" s="66"/>
      <c r="E20" s="25"/>
      <c r="F20" s="25"/>
      <c r="G20" s="65"/>
      <c r="H20" s="65"/>
      <c r="I20" s="25"/>
      <c r="J20" s="25"/>
      <c r="K20" s="65"/>
      <c r="L20" s="65"/>
      <c r="M20" s="25"/>
      <c r="N20" s="25"/>
      <c r="O20" s="66"/>
      <c r="P20" s="66"/>
      <c r="Q20" s="25"/>
    </row>
    <row r="21" spans="1:17">
      <c r="A21" s="16"/>
      <c r="B21" s="61" t="s">
        <v>271</v>
      </c>
      <c r="C21" s="62">
        <v>119315</v>
      </c>
      <c r="D21" s="62"/>
      <c r="E21" s="23"/>
      <c r="F21" s="23"/>
      <c r="G21" s="62">
        <v>3324</v>
      </c>
      <c r="H21" s="62"/>
      <c r="I21" s="23"/>
      <c r="J21" s="23"/>
      <c r="K21" s="63" t="s">
        <v>272</v>
      </c>
      <c r="L21" s="63"/>
      <c r="M21" s="61" t="s">
        <v>236</v>
      </c>
      <c r="N21" s="23"/>
      <c r="O21" s="62">
        <v>122434</v>
      </c>
      <c r="P21" s="62"/>
      <c r="Q21" s="23"/>
    </row>
    <row r="22" spans="1:17">
      <c r="A22" s="16"/>
      <c r="B22" s="61"/>
      <c r="C22" s="62"/>
      <c r="D22" s="62"/>
      <c r="E22" s="23"/>
      <c r="F22" s="23"/>
      <c r="G22" s="62"/>
      <c r="H22" s="62"/>
      <c r="I22" s="23"/>
      <c r="J22" s="23"/>
      <c r="K22" s="63"/>
      <c r="L22" s="63"/>
      <c r="M22" s="61"/>
      <c r="N22" s="23"/>
      <c r="O22" s="62"/>
      <c r="P22" s="62"/>
      <c r="Q22" s="23"/>
    </row>
    <row r="23" spans="1:17">
      <c r="A23" s="16"/>
      <c r="B23" s="96" t="s">
        <v>273</v>
      </c>
      <c r="C23" s="25"/>
      <c r="D23" s="25"/>
      <c r="E23" s="25"/>
      <c r="F23" s="25"/>
      <c r="G23" s="25"/>
      <c r="H23" s="25"/>
      <c r="I23" s="25"/>
      <c r="J23" s="25"/>
      <c r="K23" s="25"/>
      <c r="L23" s="25"/>
      <c r="M23" s="25"/>
      <c r="N23" s="25"/>
      <c r="O23" s="97"/>
      <c r="P23" s="97"/>
      <c r="Q23" s="97"/>
    </row>
    <row r="24" spans="1:17">
      <c r="A24" s="16"/>
      <c r="B24" s="96"/>
      <c r="C24" s="25"/>
      <c r="D24" s="25"/>
      <c r="E24" s="25"/>
      <c r="F24" s="25"/>
      <c r="G24" s="25"/>
      <c r="H24" s="25"/>
      <c r="I24" s="25"/>
      <c r="J24" s="25"/>
      <c r="K24" s="25"/>
      <c r="L24" s="25"/>
      <c r="M24" s="25"/>
      <c r="N24" s="25"/>
      <c r="O24" s="97"/>
      <c r="P24" s="97"/>
      <c r="Q24" s="97"/>
    </row>
    <row r="25" spans="1:17">
      <c r="A25" s="16"/>
      <c r="B25" s="94" t="s">
        <v>267</v>
      </c>
      <c r="C25" s="62">
        <v>59050</v>
      </c>
      <c r="D25" s="62"/>
      <c r="E25" s="23"/>
      <c r="F25" s="23"/>
      <c r="G25" s="63">
        <v>293</v>
      </c>
      <c r="H25" s="63"/>
      <c r="I25" s="23"/>
      <c r="J25" s="23"/>
      <c r="K25" s="63" t="s">
        <v>274</v>
      </c>
      <c r="L25" s="63"/>
      <c r="M25" s="61" t="s">
        <v>236</v>
      </c>
      <c r="N25" s="23"/>
      <c r="O25" s="62">
        <v>58476</v>
      </c>
      <c r="P25" s="62"/>
      <c r="Q25" s="23"/>
    </row>
    <row r="26" spans="1:17">
      <c r="A26" s="16"/>
      <c r="B26" s="94"/>
      <c r="C26" s="62"/>
      <c r="D26" s="62"/>
      <c r="E26" s="23"/>
      <c r="F26" s="23"/>
      <c r="G26" s="63"/>
      <c r="H26" s="63"/>
      <c r="I26" s="23"/>
      <c r="J26" s="23"/>
      <c r="K26" s="63"/>
      <c r="L26" s="63"/>
      <c r="M26" s="61"/>
      <c r="N26" s="23"/>
      <c r="O26" s="62"/>
      <c r="P26" s="62"/>
      <c r="Q26" s="23"/>
    </row>
    <row r="27" spans="1:17">
      <c r="A27" s="16"/>
      <c r="B27" s="95" t="s">
        <v>269</v>
      </c>
      <c r="C27" s="66">
        <v>19818</v>
      </c>
      <c r="D27" s="66"/>
      <c r="E27" s="25"/>
      <c r="F27" s="25"/>
      <c r="G27" s="65">
        <v>61</v>
      </c>
      <c r="H27" s="65"/>
      <c r="I27" s="25"/>
      <c r="J27" s="25"/>
      <c r="K27" s="65" t="s">
        <v>275</v>
      </c>
      <c r="L27" s="65"/>
      <c r="M27" s="96" t="s">
        <v>236</v>
      </c>
      <c r="N27" s="25"/>
      <c r="O27" s="66">
        <v>19794</v>
      </c>
      <c r="P27" s="66"/>
      <c r="Q27" s="25"/>
    </row>
    <row r="28" spans="1:17">
      <c r="A28" s="16"/>
      <c r="B28" s="95"/>
      <c r="C28" s="66"/>
      <c r="D28" s="66"/>
      <c r="E28" s="25"/>
      <c r="F28" s="25"/>
      <c r="G28" s="65"/>
      <c r="H28" s="65"/>
      <c r="I28" s="25"/>
      <c r="J28" s="25"/>
      <c r="K28" s="65"/>
      <c r="L28" s="65"/>
      <c r="M28" s="96"/>
      <c r="N28" s="25"/>
      <c r="O28" s="66"/>
      <c r="P28" s="66"/>
      <c r="Q28" s="25"/>
    </row>
    <row r="29" spans="1:17">
      <c r="A29" s="16"/>
      <c r="B29" s="61" t="s">
        <v>276</v>
      </c>
      <c r="C29" s="62">
        <v>79634</v>
      </c>
      <c r="D29" s="62"/>
      <c r="E29" s="23"/>
      <c r="F29" s="23"/>
      <c r="G29" s="63">
        <v>903</v>
      </c>
      <c r="H29" s="63"/>
      <c r="I29" s="23"/>
      <c r="J29" s="23"/>
      <c r="K29" s="63" t="s">
        <v>277</v>
      </c>
      <c r="L29" s="63"/>
      <c r="M29" s="61" t="s">
        <v>236</v>
      </c>
      <c r="N29" s="23"/>
      <c r="O29" s="62">
        <v>79769</v>
      </c>
      <c r="P29" s="62"/>
      <c r="Q29" s="23"/>
    </row>
    <row r="30" spans="1:17">
      <c r="A30" s="16"/>
      <c r="B30" s="61"/>
      <c r="C30" s="62"/>
      <c r="D30" s="62"/>
      <c r="E30" s="23"/>
      <c r="F30" s="23"/>
      <c r="G30" s="63"/>
      <c r="H30" s="63"/>
      <c r="I30" s="23"/>
      <c r="J30" s="23"/>
      <c r="K30" s="63"/>
      <c r="L30" s="63"/>
      <c r="M30" s="61"/>
      <c r="N30" s="23"/>
      <c r="O30" s="62"/>
      <c r="P30" s="62"/>
      <c r="Q30" s="23"/>
    </row>
    <row r="31" spans="1:17">
      <c r="A31" s="16"/>
      <c r="B31" s="96" t="s">
        <v>278</v>
      </c>
      <c r="C31" s="66">
        <v>40981</v>
      </c>
      <c r="D31" s="66"/>
      <c r="E31" s="25"/>
      <c r="F31" s="25"/>
      <c r="G31" s="65">
        <v>34</v>
      </c>
      <c r="H31" s="65"/>
      <c r="I31" s="25"/>
      <c r="J31" s="25"/>
      <c r="K31" s="65" t="s">
        <v>270</v>
      </c>
      <c r="L31" s="65"/>
      <c r="M31" s="25"/>
      <c r="N31" s="25"/>
      <c r="O31" s="99">
        <v>41015</v>
      </c>
      <c r="P31" s="99"/>
      <c r="Q31" s="25"/>
    </row>
    <row r="32" spans="1:17" ht="15.75" thickBot="1">
      <c r="A32" s="16"/>
      <c r="B32" s="96"/>
      <c r="C32" s="98"/>
      <c r="D32" s="98"/>
      <c r="E32" s="32"/>
      <c r="F32" s="25"/>
      <c r="G32" s="67"/>
      <c r="H32" s="67"/>
      <c r="I32" s="32"/>
      <c r="J32" s="25"/>
      <c r="K32" s="67"/>
      <c r="L32" s="67"/>
      <c r="M32" s="32"/>
      <c r="N32" s="25"/>
      <c r="O32" s="100"/>
      <c r="P32" s="100"/>
      <c r="Q32" s="32"/>
    </row>
    <row r="33" spans="1:36">
      <c r="A33" s="16"/>
      <c r="B33" s="23"/>
      <c r="C33" s="68" t="s">
        <v>217</v>
      </c>
      <c r="D33" s="70">
        <v>445288</v>
      </c>
      <c r="E33" s="24"/>
      <c r="F33" s="23"/>
      <c r="G33" s="68" t="s">
        <v>217</v>
      </c>
      <c r="H33" s="70">
        <v>6348</v>
      </c>
      <c r="I33" s="24"/>
      <c r="J33" s="23"/>
      <c r="K33" s="68" t="s">
        <v>217</v>
      </c>
      <c r="L33" s="73" t="s">
        <v>279</v>
      </c>
      <c r="M33" s="68" t="s">
        <v>236</v>
      </c>
      <c r="N33" s="23"/>
      <c r="O33" s="68" t="s">
        <v>217</v>
      </c>
      <c r="P33" s="70">
        <v>449330</v>
      </c>
      <c r="Q33" s="24"/>
    </row>
    <row r="34" spans="1:36" ht="15.75" thickBot="1">
      <c r="A34" s="16"/>
      <c r="B34" s="23"/>
      <c r="C34" s="69"/>
      <c r="D34" s="71"/>
      <c r="E34" s="72"/>
      <c r="F34" s="23"/>
      <c r="G34" s="69"/>
      <c r="H34" s="71"/>
      <c r="I34" s="72"/>
      <c r="J34" s="23"/>
      <c r="K34" s="69"/>
      <c r="L34" s="74"/>
      <c r="M34" s="69"/>
      <c r="N34" s="23"/>
      <c r="O34" s="69"/>
      <c r="P34" s="71"/>
      <c r="Q34" s="72"/>
    </row>
    <row r="35" spans="1:36" ht="15.75" thickTop="1">
      <c r="A35" s="16"/>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row>
    <row r="36" spans="1:36">
      <c r="A36" s="16"/>
      <c r="B36" s="21"/>
      <c r="C36" s="21"/>
      <c r="D36" s="21"/>
      <c r="E36" s="21"/>
      <c r="F36" s="21"/>
      <c r="G36" s="21"/>
      <c r="H36" s="21"/>
      <c r="I36" s="21"/>
      <c r="J36" s="21"/>
      <c r="K36" s="21"/>
      <c r="L36" s="21"/>
      <c r="M36" s="21"/>
      <c r="N36" s="21"/>
      <c r="O36" s="21"/>
      <c r="P36" s="21"/>
      <c r="Q36" s="21"/>
    </row>
    <row r="37" spans="1:36">
      <c r="A37" s="16"/>
      <c r="B37" s="17"/>
      <c r="C37" s="17"/>
      <c r="D37" s="17"/>
      <c r="E37" s="17"/>
      <c r="F37" s="17"/>
      <c r="G37" s="17"/>
      <c r="H37" s="17"/>
      <c r="I37" s="17"/>
      <c r="J37" s="17"/>
      <c r="K37" s="17"/>
      <c r="L37" s="17"/>
      <c r="M37" s="17"/>
      <c r="N37" s="17"/>
      <c r="O37" s="17"/>
      <c r="P37" s="17"/>
      <c r="Q37" s="17"/>
    </row>
    <row r="38" spans="1:36" ht="15.75" thickBot="1">
      <c r="A38" s="16"/>
      <c r="B38" s="13"/>
      <c r="C38" s="87" t="s">
        <v>280</v>
      </c>
      <c r="D38" s="87"/>
      <c r="E38" s="87"/>
      <c r="F38" s="87"/>
      <c r="G38" s="87"/>
      <c r="H38" s="87"/>
      <c r="I38" s="87"/>
      <c r="J38" s="87"/>
      <c r="K38" s="87"/>
      <c r="L38" s="87"/>
      <c r="M38" s="87"/>
      <c r="N38" s="87"/>
      <c r="O38" s="87"/>
      <c r="P38" s="87"/>
      <c r="Q38" s="87"/>
    </row>
    <row r="39" spans="1:36">
      <c r="A39" s="16"/>
      <c r="B39" s="88" t="s">
        <v>214</v>
      </c>
      <c r="C39" s="90" t="s">
        <v>258</v>
      </c>
      <c r="D39" s="90"/>
      <c r="E39" s="90"/>
      <c r="F39" s="24"/>
      <c r="G39" s="90" t="s">
        <v>260</v>
      </c>
      <c r="H39" s="90"/>
      <c r="I39" s="90"/>
      <c r="J39" s="24"/>
      <c r="K39" s="90" t="s">
        <v>260</v>
      </c>
      <c r="L39" s="90"/>
      <c r="M39" s="90"/>
      <c r="N39" s="24"/>
      <c r="O39" s="90" t="s">
        <v>264</v>
      </c>
      <c r="P39" s="90"/>
      <c r="Q39" s="90"/>
    </row>
    <row r="40" spans="1:36">
      <c r="A40" s="16"/>
      <c r="B40" s="88"/>
      <c r="C40" s="89" t="s">
        <v>259</v>
      </c>
      <c r="D40" s="89"/>
      <c r="E40" s="89"/>
      <c r="F40" s="23"/>
      <c r="G40" s="89" t="s">
        <v>261</v>
      </c>
      <c r="H40" s="89"/>
      <c r="I40" s="89"/>
      <c r="J40" s="23"/>
      <c r="K40" s="89" t="s">
        <v>261</v>
      </c>
      <c r="L40" s="89"/>
      <c r="M40" s="89"/>
      <c r="N40" s="23"/>
      <c r="O40" s="89" t="s">
        <v>265</v>
      </c>
      <c r="P40" s="89"/>
      <c r="Q40" s="89"/>
    </row>
    <row r="41" spans="1:36" ht="15.75" thickBot="1">
      <c r="A41" s="16"/>
      <c r="B41" s="88"/>
      <c r="C41" s="91"/>
      <c r="D41" s="91"/>
      <c r="E41" s="91"/>
      <c r="F41" s="23"/>
      <c r="G41" s="87" t="s">
        <v>262</v>
      </c>
      <c r="H41" s="87"/>
      <c r="I41" s="87"/>
      <c r="J41" s="23"/>
      <c r="K41" s="87" t="s">
        <v>263</v>
      </c>
      <c r="L41" s="87"/>
      <c r="M41" s="87"/>
      <c r="N41" s="23"/>
      <c r="O41" s="91"/>
      <c r="P41" s="91"/>
      <c r="Q41" s="91"/>
    </row>
    <row r="42" spans="1:36">
      <c r="A42" s="16"/>
      <c r="B42" s="13"/>
      <c r="C42" s="93"/>
      <c r="D42" s="93"/>
      <c r="E42" s="93"/>
      <c r="F42" s="13"/>
      <c r="G42" s="93"/>
      <c r="H42" s="93"/>
      <c r="I42" s="93"/>
      <c r="J42" s="13"/>
      <c r="K42" s="93"/>
      <c r="L42" s="93"/>
      <c r="M42" s="93"/>
      <c r="N42" s="13"/>
      <c r="O42" s="93"/>
      <c r="P42" s="93"/>
      <c r="Q42" s="93"/>
    </row>
    <row r="43" spans="1:36">
      <c r="A43" s="16"/>
      <c r="B43" s="83" t="s">
        <v>266</v>
      </c>
      <c r="C43" s="25"/>
      <c r="D43" s="25"/>
      <c r="E43" s="25"/>
      <c r="F43" s="20"/>
      <c r="G43" s="25"/>
      <c r="H43" s="25"/>
      <c r="I43" s="25"/>
      <c r="J43" s="20"/>
      <c r="K43" s="25"/>
      <c r="L43" s="25"/>
      <c r="M43" s="25"/>
      <c r="N43" s="20"/>
      <c r="O43" s="25"/>
      <c r="P43" s="25"/>
      <c r="Q43" s="25"/>
    </row>
    <row r="44" spans="1:36">
      <c r="A44" s="16"/>
      <c r="B44" s="94" t="s">
        <v>267</v>
      </c>
      <c r="C44" s="61" t="s">
        <v>217</v>
      </c>
      <c r="D44" s="62">
        <v>107624</v>
      </c>
      <c r="E44" s="23"/>
      <c r="F44" s="23"/>
      <c r="G44" s="61" t="s">
        <v>217</v>
      </c>
      <c r="H44" s="63">
        <v>509</v>
      </c>
      <c r="I44" s="23"/>
      <c r="J44" s="23"/>
      <c r="K44" s="61" t="s">
        <v>217</v>
      </c>
      <c r="L44" s="63" t="s">
        <v>281</v>
      </c>
      <c r="M44" s="61" t="s">
        <v>236</v>
      </c>
      <c r="N44" s="23"/>
      <c r="O44" s="61" t="s">
        <v>217</v>
      </c>
      <c r="P44" s="62">
        <v>107280</v>
      </c>
      <c r="Q44" s="23"/>
    </row>
    <row r="45" spans="1:36">
      <c r="A45" s="16"/>
      <c r="B45" s="94"/>
      <c r="C45" s="61"/>
      <c r="D45" s="62"/>
      <c r="E45" s="23"/>
      <c r="F45" s="23"/>
      <c r="G45" s="61"/>
      <c r="H45" s="63"/>
      <c r="I45" s="23"/>
      <c r="J45" s="23"/>
      <c r="K45" s="61"/>
      <c r="L45" s="63"/>
      <c r="M45" s="61"/>
      <c r="N45" s="23"/>
      <c r="O45" s="61"/>
      <c r="P45" s="62"/>
      <c r="Q45" s="23"/>
    </row>
    <row r="46" spans="1:36">
      <c r="A46" s="16"/>
      <c r="B46" s="95" t="s">
        <v>269</v>
      </c>
      <c r="C46" s="66">
        <v>13030</v>
      </c>
      <c r="D46" s="66"/>
      <c r="E46" s="25"/>
      <c r="F46" s="25"/>
      <c r="G46" s="65">
        <v>641</v>
      </c>
      <c r="H46" s="65"/>
      <c r="I46" s="25"/>
      <c r="J46" s="25"/>
      <c r="K46" s="65" t="s">
        <v>270</v>
      </c>
      <c r="L46" s="65"/>
      <c r="M46" s="25"/>
      <c r="N46" s="25"/>
      <c r="O46" s="66">
        <v>13671</v>
      </c>
      <c r="P46" s="66"/>
      <c r="Q46" s="25"/>
    </row>
    <row r="47" spans="1:36">
      <c r="A47" s="16"/>
      <c r="B47" s="95"/>
      <c r="C47" s="66"/>
      <c r="D47" s="66"/>
      <c r="E47" s="25"/>
      <c r="F47" s="25"/>
      <c r="G47" s="65"/>
      <c r="H47" s="65"/>
      <c r="I47" s="25"/>
      <c r="J47" s="25"/>
      <c r="K47" s="65"/>
      <c r="L47" s="65"/>
      <c r="M47" s="25"/>
      <c r="N47" s="25"/>
      <c r="O47" s="66"/>
      <c r="P47" s="66"/>
      <c r="Q47" s="25"/>
    </row>
    <row r="48" spans="1:36">
      <c r="A48" s="16"/>
      <c r="B48" s="61" t="s">
        <v>271</v>
      </c>
      <c r="C48" s="62">
        <v>119744</v>
      </c>
      <c r="D48" s="62"/>
      <c r="E48" s="23"/>
      <c r="F48" s="23"/>
      <c r="G48" s="62">
        <v>2847</v>
      </c>
      <c r="H48" s="62"/>
      <c r="I48" s="23"/>
      <c r="J48" s="23"/>
      <c r="K48" s="63" t="s">
        <v>282</v>
      </c>
      <c r="L48" s="63"/>
      <c r="M48" s="61" t="s">
        <v>236</v>
      </c>
      <c r="N48" s="23"/>
      <c r="O48" s="62">
        <v>122334</v>
      </c>
      <c r="P48" s="62"/>
      <c r="Q48" s="23"/>
    </row>
    <row r="49" spans="1:36">
      <c r="A49" s="16"/>
      <c r="B49" s="61"/>
      <c r="C49" s="62"/>
      <c r="D49" s="62"/>
      <c r="E49" s="23"/>
      <c r="F49" s="23"/>
      <c r="G49" s="62"/>
      <c r="H49" s="62"/>
      <c r="I49" s="23"/>
      <c r="J49" s="23"/>
      <c r="K49" s="63"/>
      <c r="L49" s="63"/>
      <c r="M49" s="61"/>
      <c r="N49" s="23"/>
      <c r="O49" s="62"/>
      <c r="P49" s="62"/>
      <c r="Q49" s="23"/>
    </row>
    <row r="50" spans="1:36">
      <c r="A50" s="16"/>
      <c r="B50" s="96" t="s">
        <v>273</v>
      </c>
      <c r="C50" s="25"/>
      <c r="D50" s="25"/>
      <c r="E50" s="25"/>
      <c r="F50" s="25"/>
      <c r="G50" s="25"/>
      <c r="H50" s="25"/>
      <c r="I50" s="25"/>
      <c r="J50" s="25"/>
      <c r="K50" s="25"/>
      <c r="L50" s="25"/>
      <c r="M50" s="25"/>
      <c r="N50" s="25"/>
      <c r="O50" s="97"/>
      <c r="P50" s="97"/>
      <c r="Q50" s="97"/>
    </row>
    <row r="51" spans="1:36">
      <c r="A51" s="16"/>
      <c r="B51" s="96"/>
      <c r="C51" s="25"/>
      <c r="D51" s="25"/>
      <c r="E51" s="25"/>
      <c r="F51" s="25"/>
      <c r="G51" s="25"/>
      <c r="H51" s="25"/>
      <c r="I51" s="25"/>
      <c r="J51" s="25"/>
      <c r="K51" s="25"/>
      <c r="L51" s="25"/>
      <c r="M51" s="25"/>
      <c r="N51" s="25"/>
      <c r="O51" s="97"/>
      <c r="P51" s="97"/>
      <c r="Q51" s="97"/>
    </row>
    <row r="52" spans="1:36">
      <c r="A52" s="16"/>
      <c r="B52" s="94" t="s">
        <v>267</v>
      </c>
      <c r="C52" s="62">
        <v>44254</v>
      </c>
      <c r="D52" s="62"/>
      <c r="E52" s="23"/>
      <c r="F52" s="23"/>
      <c r="G52" s="63">
        <v>161</v>
      </c>
      <c r="H52" s="63"/>
      <c r="I52" s="23"/>
      <c r="J52" s="23"/>
      <c r="K52" s="63" t="s">
        <v>283</v>
      </c>
      <c r="L52" s="63"/>
      <c r="M52" s="61" t="s">
        <v>236</v>
      </c>
      <c r="N52" s="23"/>
      <c r="O52" s="62">
        <v>43166</v>
      </c>
      <c r="P52" s="62"/>
      <c r="Q52" s="23"/>
    </row>
    <row r="53" spans="1:36">
      <c r="A53" s="16"/>
      <c r="B53" s="94"/>
      <c r="C53" s="62"/>
      <c r="D53" s="62"/>
      <c r="E53" s="23"/>
      <c r="F53" s="23"/>
      <c r="G53" s="63"/>
      <c r="H53" s="63"/>
      <c r="I53" s="23"/>
      <c r="J53" s="23"/>
      <c r="K53" s="63"/>
      <c r="L53" s="63"/>
      <c r="M53" s="61"/>
      <c r="N53" s="23"/>
      <c r="O53" s="62"/>
      <c r="P53" s="62"/>
      <c r="Q53" s="23"/>
    </row>
    <row r="54" spans="1:36">
      <c r="A54" s="16"/>
      <c r="B54" s="95" t="s">
        <v>269</v>
      </c>
      <c r="C54" s="66">
        <v>20775</v>
      </c>
      <c r="D54" s="66"/>
      <c r="E54" s="25"/>
      <c r="F54" s="25"/>
      <c r="G54" s="65" t="s">
        <v>270</v>
      </c>
      <c r="H54" s="65"/>
      <c r="I54" s="25"/>
      <c r="J54" s="25"/>
      <c r="K54" s="65" t="s">
        <v>284</v>
      </c>
      <c r="L54" s="65"/>
      <c r="M54" s="96" t="s">
        <v>236</v>
      </c>
      <c r="N54" s="25"/>
      <c r="O54" s="66">
        <v>20486</v>
      </c>
      <c r="P54" s="66"/>
      <c r="Q54" s="25"/>
    </row>
    <row r="55" spans="1:36">
      <c r="A55" s="16"/>
      <c r="B55" s="95"/>
      <c r="C55" s="66"/>
      <c r="D55" s="66"/>
      <c r="E55" s="25"/>
      <c r="F55" s="25"/>
      <c r="G55" s="65"/>
      <c r="H55" s="65"/>
      <c r="I55" s="25"/>
      <c r="J55" s="25"/>
      <c r="K55" s="65"/>
      <c r="L55" s="65"/>
      <c r="M55" s="96"/>
      <c r="N55" s="25"/>
      <c r="O55" s="66"/>
      <c r="P55" s="66"/>
      <c r="Q55" s="25"/>
    </row>
    <row r="56" spans="1:36">
      <c r="A56" s="16"/>
      <c r="B56" s="61" t="s">
        <v>276</v>
      </c>
      <c r="C56" s="62">
        <v>80214</v>
      </c>
      <c r="D56" s="62"/>
      <c r="E56" s="23"/>
      <c r="F56" s="23"/>
      <c r="G56" s="63">
        <v>296</v>
      </c>
      <c r="H56" s="63"/>
      <c r="I56" s="23"/>
      <c r="J56" s="23"/>
      <c r="K56" s="63" t="s">
        <v>285</v>
      </c>
      <c r="L56" s="63"/>
      <c r="M56" s="61" t="s">
        <v>236</v>
      </c>
      <c r="N56" s="23"/>
      <c r="O56" s="62">
        <v>79400</v>
      </c>
      <c r="P56" s="62"/>
      <c r="Q56" s="23"/>
    </row>
    <row r="57" spans="1:36">
      <c r="A57" s="16"/>
      <c r="B57" s="61"/>
      <c r="C57" s="62"/>
      <c r="D57" s="62"/>
      <c r="E57" s="23"/>
      <c r="F57" s="23"/>
      <c r="G57" s="63"/>
      <c r="H57" s="63"/>
      <c r="I57" s="23"/>
      <c r="J57" s="23"/>
      <c r="K57" s="63"/>
      <c r="L57" s="63"/>
      <c r="M57" s="61"/>
      <c r="N57" s="23"/>
      <c r="O57" s="62"/>
      <c r="P57" s="62"/>
      <c r="Q57" s="23"/>
    </row>
    <row r="58" spans="1:36">
      <c r="A58" s="16"/>
      <c r="B58" s="96" t="s">
        <v>278</v>
      </c>
      <c r="C58" s="66">
        <v>40976</v>
      </c>
      <c r="D58" s="66"/>
      <c r="E58" s="25"/>
      <c r="F58" s="25"/>
      <c r="G58" s="65">
        <v>13</v>
      </c>
      <c r="H58" s="65"/>
      <c r="I58" s="25"/>
      <c r="J58" s="25"/>
      <c r="K58" s="65" t="s">
        <v>270</v>
      </c>
      <c r="L58" s="65"/>
      <c r="M58" s="25"/>
      <c r="N58" s="25"/>
      <c r="O58" s="66">
        <v>40989</v>
      </c>
      <c r="P58" s="66"/>
      <c r="Q58" s="25"/>
    </row>
    <row r="59" spans="1:36" ht="15.75" thickBot="1">
      <c r="A59" s="16"/>
      <c r="B59" s="96"/>
      <c r="C59" s="98"/>
      <c r="D59" s="98"/>
      <c r="E59" s="32"/>
      <c r="F59" s="25"/>
      <c r="G59" s="67"/>
      <c r="H59" s="67"/>
      <c r="I59" s="32"/>
      <c r="J59" s="25"/>
      <c r="K59" s="67"/>
      <c r="L59" s="67"/>
      <c r="M59" s="32"/>
      <c r="N59" s="25"/>
      <c r="O59" s="98"/>
      <c r="P59" s="98"/>
      <c r="Q59" s="32"/>
    </row>
    <row r="60" spans="1:36">
      <c r="A60" s="16"/>
      <c r="B60" s="23"/>
      <c r="C60" s="68" t="s">
        <v>217</v>
      </c>
      <c r="D60" s="70">
        <v>426617</v>
      </c>
      <c r="E60" s="24"/>
      <c r="F60" s="23"/>
      <c r="G60" s="68" t="s">
        <v>217</v>
      </c>
      <c r="H60" s="70">
        <v>4467</v>
      </c>
      <c r="I60" s="24"/>
      <c r="J60" s="23"/>
      <c r="K60" s="68" t="s">
        <v>217</v>
      </c>
      <c r="L60" s="73" t="s">
        <v>286</v>
      </c>
      <c r="M60" s="68" t="s">
        <v>236</v>
      </c>
      <c r="N60" s="23"/>
      <c r="O60" s="68" t="s">
        <v>217</v>
      </c>
      <c r="P60" s="70">
        <v>427326</v>
      </c>
      <c r="Q60" s="24"/>
    </row>
    <row r="61" spans="1:36" ht="15.75" thickBot="1">
      <c r="A61" s="16"/>
      <c r="B61" s="23"/>
      <c r="C61" s="69"/>
      <c r="D61" s="71"/>
      <c r="E61" s="72"/>
      <c r="F61" s="23"/>
      <c r="G61" s="69"/>
      <c r="H61" s="71"/>
      <c r="I61" s="72"/>
      <c r="J61" s="23"/>
      <c r="K61" s="69"/>
      <c r="L61" s="74"/>
      <c r="M61" s="69"/>
      <c r="N61" s="23"/>
      <c r="O61" s="69"/>
      <c r="P61" s="71"/>
      <c r="Q61" s="72"/>
    </row>
    <row r="62" spans="1:36" ht="15.75" thickTop="1">
      <c r="A62" s="16"/>
      <c r="B62" s="77"/>
      <c r="C62" s="77"/>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c r="AH62" s="77"/>
      <c r="AI62" s="77"/>
      <c r="AJ62" s="77"/>
    </row>
    <row r="63" spans="1:36" ht="25.5" customHeight="1">
      <c r="A63" s="16"/>
      <c r="B63" s="23" t="s">
        <v>287</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row>
    <row r="64" spans="1:36">
      <c r="A64" s="16"/>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c r="AI64" s="77"/>
      <c r="AJ64" s="77"/>
    </row>
    <row r="65" spans="1:36">
      <c r="A65" s="16"/>
      <c r="B65" s="23" t="s">
        <v>288</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row>
    <row r="66" spans="1:36">
      <c r="A66" s="16"/>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row>
    <row r="67" spans="1:36">
      <c r="A67" s="16"/>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36">
      <c r="A68" s="16"/>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36" ht="15.75" thickBot="1">
      <c r="A69" s="16"/>
      <c r="B69" s="13"/>
      <c r="C69" s="87" t="s">
        <v>257</v>
      </c>
      <c r="D69" s="87"/>
      <c r="E69" s="87"/>
      <c r="F69" s="87"/>
      <c r="G69" s="87"/>
      <c r="H69" s="87"/>
      <c r="I69" s="87"/>
      <c r="J69" s="87"/>
      <c r="K69" s="87"/>
      <c r="L69" s="87"/>
      <c r="M69" s="87"/>
      <c r="N69" s="87"/>
      <c r="O69" s="87"/>
      <c r="P69" s="87"/>
      <c r="Q69" s="87"/>
      <c r="R69" s="87"/>
      <c r="S69" s="87"/>
      <c r="T69" s="87"/>
      <c r="U69" s="87"/>
      <c r="V69" s="87"/>
      <c r="W69" s="87"/>
      <c r="X69" s="87"/>
      <c r="Y69" s="87"/>
    </row>
    <row r="70" spans="1:36" ht="15.75" thickBot="1">
      <c r="A70" s="16"/>
      <c r="B70" s="51"/>
      <c r="C70" s="103" t="s">
        <v>289</v>
      </c>
      <c r="D70" s="103"/>
      <c r="E70" s="103"/>
      <c r="F70" s="103"/>
      <c r="G70" s="103"/>
      <c r="H70" s="103"/>
      <c r="I70" s="103"/>
      <c r="J70" s="13"/>
      <c r="K70" s="103" t="s">
        <v>290</v>
      </c>
      <c r="L70" s="103"/>
      <c r="M70" s="103"/>
      <c r="N70" s="103"/>
      <c r="O70" s="103"/>
      <c r="P70" s="103"/>
      <c r="Q70" s="103"/>
      <c r="R70" s="13"/>
      <c r="S70" s="103" t="s">
        <v>121</v>
      </c>
      <c r="T70" s="103"/>
      <c r="U70" s="103"/>
      <c r="V70" s="103"/>
      <c r="W70" s="103"/>
      <c r="X70" s="103"/>
      <c r="Y70" s="103"/>
    </row>
    <row r="71" spans="1:36">
      <c r="A71" s="16"/>
      <c r="B71" s="88" t="s">
        <v>214</v>
      </c>
      <c r="C71" s="90" t="s">
        <v>260</v>
      </c>
      <c r="D71" s="90"/>
      <c r="E71" s="90"/>
      <c r="F71" s="24"/>
      <c r="G71" s="90" t="s">
        <v>264</v>
      </c>
      <c r="H71" s="90"/>
      <c r="I71" s="90"/>
      <c r="J71" s="23"/>
      <c r="K71" s="90" t="s">
        <v>260</v>
      </c>
      <c r="L71" s="90"/>
      <c r="M71" s="90"/>
      <c r="N71" s="24"/>
      <c r="O71" s="90" t="s">
        <v>264</v>
      </c>
      <c r="P71" s="90"/>
      <c r="Q71" s="90"/>
      <c r="R71" s="23"/>
      <c r="S71" s="90" t="s">
        <v>260</v>
      </c>
      <c r="T71" s="90"/>
      <c r="U71" s="90"/>
      <c r="V71" s="24"/>
      <c r="W71" s="90" t="s">
        <v>264</v>
      </c>
      <c r="X71" s="90"/>
      <c r="Y71" s="90"/>
    </row>
    <row r="72" spans="1:36">
      <c r="A72" s="16"/>
      <c r="B72" s="88"/>
      <c r="C72" s="89" t="s">
        <v>261</v>
      </c>
      <c r="D72" s="89"/>
      <c r="E72" s="89"/>
      <c r="F72" s="23"/>
      <c r="G72" s="89" t="s">
        <v>265</v>
      </c>
      <c r="H72" s="89"/>
      <c r="I72" s="89"/>
      <c r="J72" s="23"/>
      <c r="K72" s="89" t="s">
        <v>261</v>
      </c>
      <c r="L72" s="89"/>
      <c r="M72" s="89"/>
      <c r="N72" s="23"/>
      <c r="O72" s="89" t="s">
        <v>265</v>
      </c>
      <c r="P72" s="89"/>
      <c r="Q72" s="89"/>
      <c r="R72" s="23"/>
      <c r="S72" s="89" t="s">
        <v>261</v>
      </c>
      <c r="T72" s="89"/>
      <c r="U72" s="89"/>
      <c r="V72" s="23"/>
      <c r="W72" s="89" t="s">
        <v>265</v>
      </c>
      <c r="X72" s="89"/>
      <c r="Y72" s="89"/>
    </row>
    <row r="73" spans="1:36" ht="15.75" thickBot="1">
      <c r="A73" s="16"/>
      <c r="B73" s="88"/>
      <c r="C73" s="87" t="s">
        <v>263</v>
      </c>
      <c r="D73" s="87"/>
      <c r="E73" s="87"/>
      <c r="F73" s="23"/>
      <c r="G73" s="91"/>
      <c r="H73" s="91"/>
      <c r="I73" s="91"/>
      <c r="J73" s="23"/>
      <c r="K73" s="87" t="s">
        <v>263</v>
      </c>
      <c r="L73" s="87"/>
      <c r="M73" s="87"/>
      <c r="N73" s="23"/>
      <c r="O73" s="91"/>
      <c r="P73" s="91"/>
      <c r="Q73" s="91"/>
      <c r="R73" s="23"/>
      <c r="S73" s="87" t="s">
        <v>263</v>
      </c>
      <c r="T73" s="87"/>
      <c r="U73" s="87"/>
      <c r="V73" s="23"/>
      <c r="W73" s="91"/>
      <c r="X73" s="91"/>
      <c r="Y73" s="91"/>
    </row>
    <row r="74" spans="1:36">
      <c r="A74" s="16"/>
      <c r="B74" s="92"/>
      <c r="C74" s="24"/>
      <c r="D74" s="24"/>
      <c r="E74" s="24"/>
      <c r="F74" s="23"/>
      <c r="G74" s="24"/>
      <c r="H74" s="24"/>
      <c r="I74" s="24"/>
      <c r="J74" s="23"/>
      <c r="K74" s="24"/>
      <c r="L74" s="24"/>
      <c r="M74" s="24"/>
      <c r="N74" s="23"/>
      <c r="O74" s="24"/>
      <c r="P74" s="24"/>
      <c r="Q74" s="24"/>
      <c r="R74" s="23"/>
      <c r="S74" s="24"/>
      <c r="T74" s="24"/>
      <c r="U74" s="24"/>
      <c r="V74" s="23"/>
      <c r="W74" s="24"/>
      <c r="X74" s="24"/>
      <c r="Y74" s="24"/>
    </row>
    <row r="75" spans="1:36">
      <c r="A75" s="16"/>
      <c r="B75" s="92"/>
      <c r="C75" s="23"/>
      <c r="D75" s="23"/>
      <c r="E75" s="23"/>
      <c r="F75" s="23"/>
      <c r="G75" s="23"/>
      <c r="H75" s="23"/>
      <c r="I75" s="23"/>
      <c r="J75" s="23"/>
      <c r="K75" s="23"/>
      <c r="L75" s="23"/>
      <c r="M75" s="23"/>
      <c r="N75" s="23"/>
      <c r="O75" s="23"/>
      <c r="P75" s="23"/>
      <c r="Q75" s="23"/>
      <c r="R75" s="23"/>
      <c r="S75" s="23"/>
      <c r="T75" s="23"/>
      <c r="U75" s="23"/>
      <c r="V75" s="23"/>
      <c r="W75" s="23"/>
      <c r="X75" s="23"/>
      <c r="Y75" s="23"/>
    </row>
    <row r="76" spans="1:36">
      <c r="A76" s="16"/>
      <c r="B76" s="101" t="s">
        <v>266</v>
      </c>
      <c r="C76" s="25"/>
      <c r="D76" s="25"/>
      <c r="E76" s="25"/>
      <c r="F76" s="20"/>
      <c r="G76" s="25"/>
      <c r="H76" s="25"/>
      <c r="I76" s="25"/>
      <c r="J76" s="20"/>
      <c r="K76" s="25"/>
      <c r="L76" s="25"/>
      <c r="M76" s="25"/>
      <c r="N76" s="20"/>
      <c r="O76" s="25"/>
      <c r="P76" s="25"/>
      <c r="Q76" s="25"/>
      <c r="R76" s="20"/>
      <c r="S76" s="25"/>
      <c r="T76" s="25"/>
      <c r="U76" s="25"/>
      <c r="V76" s="20"/>
      <c r="W76" s="25"/>
      <c r="X76" s="25"/>
      <c r="Y76" s="25"/>
    </row>
    <row r="77" spans="1:36">
      <c r="A77" s="16"/>
      <c r="B77" s="104" t="s">
        <v>267</v>
      </c>
      <c r="C77" s="61" t="s">
        <v>217</v>
      </c>
      <c r="D77" s="63" t="s">
        <v>291</v>
      </c>
      <c r="E77" s="61" t="s">
        <v>236</v>
      </c>
      <c r="F77" s="23"/>
      <c r="G77" s="61" t="s">
        <v>217</v>
      </c>
      <c r="H77" s="62">
        <v>10607</v>
      </c>
      <c r="I77" s="23"/>
      <c r="J77" s="23"/>
      <c r="K77" s="61" t="s">
        <v>217</v>
      </c>
      <c r="L77" s="63" t="s">
        <v>292</v>
      </c>
      <c r="M77" s="61" t="s">
        <v>236</v>
      </c>
      <c r="N77" s="23"/>
      <c r="O77" s="61" t="s">
        <v>217</v>
      </c>
      <c r="P77" s="62">
        <v>23483</v>
      </c>
      <c r="Q77" s="23"/>
      <c r="R77" s="23"/>
      <c r="S77" s="61" t="s">
        <v>217</v>
      </c>
      <c r="T77" s="63" t="s">
        <v>268</v>
      </c>
      <c r="U77" s="61" t="s">
        <v>236</v>
      </c>
      <c r="V77" s="23"/>
      <c r="W77" s="61" t="s">
        <v>217</v>
      </c>
      <c r="X77" s="62">
        <v>34090</v>
      </c>
      <c r="Y77" s="23"/>
    </row>
    <row r="78" spans="1:36">
      <c r="A78" s="16"/>
      <c r="B78" s="104"/>
      <c r="C78" s="61"/>
      <c r="D78" s="63"/>
      <c r="E78" s="61"/>
      <c r="F78" s="23"/>
      <c r="G78" s="61"/>
      <c r="H78" s="62"/>
      <c r="I78" s="23"/>
      <c r="J78" s="23"/>
      <c r="K78" s="61"/>
      <c r="L78" s="63"/>
      <c r="M78" s="61"/>
      <c r="N78" s="23"/>
      <c r="O78" s="61"/>
      <c r="P78" s="62"/>
      <c r="Q78" s="23"/>
      <c r="R78" s="23"/>
      <c r="S78" s="61"/>
      <c r="T78" s="63"/>
      <c r="U78" s="61"/>
      <c r="V78" s="23"/>
      <c r="W78" s="61"/>
      <c r="X78" s="62"/>
      <c r="Y78" s="23"/>
    </row>
    <row r="79" spans="1:36">
      <c r="A79" s="16"/>
      <c r="B79" s="96" t="s">
        <v>271</v>
      </c>
      <c r="C79" s="65" t="s">
        <v>293</v>
      </c>
      <c r="D79" s="65"/>
      <c r="E79" s="96" t="s">
        <v>236</v>
      </c>
      <c r="F79" s="25"/>
      <c r="G79" s="66">
        <v>10815</v>
      </c>
      <c r="H79" s="66"/>
      <c r="I79" s="25"/>
      <c r="J79" s="25"/>
      <c r="K79" s="65" t="s">
        <v>294</v>
      </c>
      <c r="L79" s="65"/>
      <c r="M79" s="96" t="s">
        <v>236</v>
      </c>
      <c r="N79" s="25"/>
      <c r="O79" s="66">
        <v>5858</v>
      </c>
      <c r="P79" s="66"/>
      <c r="Q79" s="25"/>
      <c r="R79" s="25"/>
      <c r="S79" s="65" t="s">
        <v>272</v>
      </c>
      <c r="T79" s="65"/>
      <c r="U79" s="96" t="s">
        <v>236</v>
      </c>
      <c r="V79" s="25"/>
      <c r="W79" s="66">
        <v>16673</v>
      </c>
      <c r="X79" s="66"/>
      <c r="Y79" s="25"/>
    </row>
    <row r="80" spans="1:36">
      <c r="A80" s="16"/>
      <c r="B80" s="96"/>
      <c r="C80" s="65"/>
      <c r="D80" s="65"/>
      <c r="E80" s="96"/>
      <c r="F80" s="25"/>
      <c r="G80" s="66"/>
      <c r="H80" s="66"/>
      <c r="I80" s="25"/>
      <c r="J80" s="25"/>
      <c r="K80" s="65"/>
      <c r="L80" s="65"/>
      <c r="M80" s="96"/>
      <c r="N80" s="25"/>
      <c r="O80" s="66"/>
      <c r="P80" s="66"/>
      <c r="Q80" s="25"/>
      <c r="R80" s="25"/>
      <c r="S80" s="65"/>
      <c r="T80" s="65"/>
      <c r="U80" s="96"/>
      <c r="V80" s="25"/>
      <c r="W80" s="66"/>
      <c r="X80" s="66"/>
      <c r="Y80" s="25"/>
    </row>
    <row r="81" spans="1:36">
      <c r="A81" s="16"/>
      <c r="B81" s="102" t="s">
        <v>273</v>
      </c>
      <c r="C81" s="23"/>
      <c r="D81" s="23"/>
      <c r="E81" s="23"/>
      <c r="F81" s="13"/>
      <c r="G81" s="23"/>
      <c r="H81" s="23"/>
      <c r="I81" s="23"/>
      <c r="J81" s="13"/>
      <c r="K81" s="23"/>
      <c r="L81" s="23"/>
      <c r="M81" s="23"/>
      <c r="N81" s="13"/>
      <c r="O81" s="23"/>
      <c r="P81" s="23"/>
      <c r="Q81" s="23"/>
      <c r="R81" s="13"/>
      <c r="S81" s="23"/>
      <c r="T81" s="23"/>
      <c r="U81" s="23"/>
      <c r="V81" s="13"/>
      <c r="W81" s="23"/>
      <c r="X81" s="23"/>
      <c r="Y81" s="23"/>
    </row>
    <row r="82" spans="1:36">
      <c r="A82" s="16"/>
      <c r="B82" s="95" t="s">
        <v>267</v>
      </c>
      <c r="C82" s="65" t="s">
        <v>295</v>
      </c>
      <c r="D82" s="65"/>
      <c r="E82" s="96" t="s">
        <v>236</v>
      </c>
      <c r="F82" s="25"/>
      <c r="G82" s="66">
        <v>8711</v>
      </c>
      <c r="H82" s="66"/>
      <c r="I82" s="25"/>
      <c r="J82" s="25"/>
      <c r="K82" s="65" t="s">
        <v>296</v>
      </c>
      <c r="L82" s="65"/>
      <c r="M82" s="96" t="s">
        <v>236</v>
      </c>
      <c r="N82" s="25"/>
      <c r="O82" s="66">
        <v>29855</v>
      </c>
      <c r="P82" s="66"/>
      <c r="Q82" s="25"/>
      <c r="R82" s="25"/>
      <c r="S82" s="65" t="s">
        <v>274</v>
      </c>
      <c r="T82" s="65"/>
      <c r="U82" s="96" t="s">
        <v>236</v>
      </c>
      <c r="V82" s="25"/>
      <c r="W82" s="66">
        <v>38566</v>
      </c>
      <c r="X82" s="66"/>
      <c r="Y82" s="25"/>
    </row>
    <row r="83" spans="1:36">
      <c r="A83" s="16"/>
      <c r="B83" s="95"/>
      <c r="C83" s="65"/>
      <c r="D83" s="65"/>
      <c r="E83" s="96"/>
      <c r="F83" s="25"/>
      <c r="G83" s="66"/>
      <c r="H83" s="66"/>
      <c r="I83" s="25"/>
      <c r="J83" s="25"/>
      <c r="K83" s="65"/>
      <c r="L83" s="65"/>
      <c r="M83" s="96"/>
      <c r="N83" s="25"/>
      <c r="O83" s="66"/>
      <c r="P83" s="66"/>
      <c r="Q83" s="25"/>
      <c r="R83" s="25"/>
      <c r="S83" s="65"/>
      <c r="T83" s="65"/>
      <c r="U83" s="96"/>
      <c r="V83" s="25"/>
      <c r="W83" s="66"/>
      <c r="X83" s="66"/>
      <c r="Y83" s="25"/>
    </row>
    <row r="84" spans="1:36">
      <c r="A84" s="16"/>
      <c r="B84" s="94" t="s">
        <v>269</v>
      </c>
      <c r="C84" s="63" t="s">
        <v>297</v>
      </c>
      <c r="D84" s="63"/>
      <c r="E84" s="61" t="s">
        <v>236</v>
      </c>
      <c r="F84" s="23"/>
      <c r="G84" s="62">
        <v>5468</v>
      </c>
      <c r="H84" s="62"/>
      <c r="I84" s="23"/>
      <c r="J84" s="23"/>
      <c r="K84" s="63" t="s">
        <v>298</v>
      </c>
      <c r="L84" s="63"/>
      <c r="M84" s="61" t="s">
        <v>236</v>
      </c>
      <c r="N84" s="23"/>
      <c r="O84" s="62">
        <v>5068</v>
      </c>
      <c r="P84" s="62"/>
      <c r="Q84" s="23"/>
      <c r="R84" s="23"/>
      <c r="S84" s="63" t="s">
        <v>275</v>
      </c>
      <c r="T84" s="63"/>
      <c r="U84" s="61" t="s">
        <v>236</v>
      </c>
      <c r="V84" s="23"/>
      <c r="W84" s="62">
        <v>10536</v>
      </c>
      <c r="X84" s="62"/>
      <c r="Y84" s="23"/>
    </row>
    <row r="85" spans="1:36">
      <c r="A85" s="16"/>
      <c r="B85" s="94"/>
      <c r="C85" s="63"/>
      <c r="D85" s="63"/>
      <c r="E85" s="61"/>
      <c r="F85" s="23"/>
      <c r="G85" s="62"/>
      <c r="H85" s="62"/>
      <c r="I85" s="23"/>
      <c r="J85" s="23"/>
      <c r="K85" s="63"/>
      <c r="L85" s="63"/>
      <c r="M85" s="61"/>
      <c r="N85" s="23"/>
      <c r="O85" s="62"/>
      <c r="P85" s="62"/>
      <c r="Q85" s="23"/>
      <c r="R85" s="23"/>
      <c r="S85" s="63"/>
      <c r="T85" s="63"/>
      <c r="U85" s="61"/>
      <c r="V85" s="23"/>
      <c r="W85" s="62"/>
      <c r="X85" s="62"/>
      <c r="Y85" s="23"/>
    </row>
    <row r="86" spans="1:36">
      <c r="A86" s="16"/>
      <c r="B86" s="96" t="s">
        <v>276</v>
      </c>
      <c r="C86" s="65" t="s">
        <v>291</v>
      </c>
      <c r="D86" s="65"/>
      <c r="E86" s="96" t="s">
        <v>236</v>
      </c>
      <c r="F86" s="25"/>
      <c r="G86" s="66">
        <v>9238</v>
      </c>
      <c r="H86" s="66"/>
      <c r="I86" s="25"/>
      <c r="J86" s="25"/>
      <c r="K86" s="65" t="s">
        <v>299</v>
      </c>
      <c r="L86" s="65"/>
      <c r="M86" s="96" t="s">
        <v>236</v>
      </c>
      <c r="N86" s="25"/>
      <c r="O86" s="66">
        <v>28049</v>
      </c>
      <c r="P86" s="66"/>
      <c r="Q86" s="25"/>
      <c r="R86" s="25"/>
      <c r="S86" s="65" t="s">
        <v>277</v>
      </c>
      <c r="T86" s="65"/>
      <c r="U86" s="96" t="s">
        <v>236</v>
      </c>
      <c r="V86" s="25"/>
      <c r="W86" s="66">
        <v>37287</v>
      </c>
      <c r="X86" s="66"/>
      <c r="Y86" s="25"/>
    </row>
    <row r="87" spans="1:36" ht="15.75" thickBot="1">
      <c r="A87" s="16"/>
      <c r="B87" s="96"/>
      <c r="C87" s="67"/>
      <c r="D87" s="67"/>
      <c r="E87" s="105"/>
      <c r="F87" s="25"/>
      <c r="G87" s="98"/>
      <c r="H87" s="98"/>
      <c r="I87" s="32"/>
      <c r="J87" s="25"/>
      <c r="K87" s="67"/>
      <c r="L87" s="67"/>
      <c r="M87" s="105"/>
      <c r="N87" s="25"/>
      <c r="O87" s="98"/>
      <c r="P87" s="98"/>
      <c r="Q87" s="32"/>
      <c r="R87" s="25"/>
      <c r="S87" s="67"/>
      <c r="T87" s="67"/>
      <c r="U87" s="105"/>
      <c r="V87" s="25"/>
      <c r="W87" s="98"/>
      <c r="X87" s="98"/>
      <c r="Y87" s="32"/>
    </row>
    <row r="88" spans="1:36">
      <c r="A88" s="16"/>
      <c r="B88" s="23"/>
      <c r="C88" s="68" t="s">
        <v>217</v>
      </c>
      <c r="D88" s="73" t="s">
        <v>300</v>
      </c>
      <c r="E88" s="68" t="s">
        <v>236</v>
      </c>
      <c r="F88" s="23"/>
      <c r="G88" s="68" t="s">
        <v>217</v>
      </c>
      <c r="H88" s="70">
        <v>44839</v>
      </c>
      <c r="I88" s="24"/>
      <c r="J88" s="23"/>
      <c r="K88" s="68" t="s">
        <v>217</v>
      </c>
      <c r="L88" s="73" t="s">
        <v>301</v>
      </c>
      <c r="M88" s="68" t="s">
        <v>236</v>
      </c>
      <c r="N88" s="23"/>
      <c r="O88" s="68" t="s">
        <v>217</v>
      </c>
      <c r="P88" s="70">
        <v>92313</v>
      </c>
      <c r="Q88" s="24"/>
      <c r="R88" s="23"/>
      <c r="S88" s="68" t="s">
        <v>217</v>
      </c>
      <c r="T88" s="73" t="s">
        <v>279</v>
      </c>
      <c r="U88" s="68" t="s">
        <v>236</v>
      </c>
      <c r="V88" s="23"/>
      <c r="W88" s="68" t="s">
        <v>217</v>
      </c>
      <c r="X88" s="70">
        <v>137152</v>
      </c>
      <c r="Y88" s="24"/>
    </row>
    <row r="89" spans="1:36" ht="15.75" thickBot="1">
      <c r="A89" s="16"/>
      <c r="B89" s="23"/>
      <c r="C89" s="69"/>
      <c r="D89" s="74"/>
      <c r="E89" s="69"/>
      <c r="F89" s="23"/>
      <c r="G89" s="69"/>
      <c r="H89" s="71"/>
      <c r="I89" s="72"/>
      <c r="J89" s="23"/>
      <c r="K89" s="69"/>
      <c r="L89" s="74"/>
      <c r="M89" s="69"/>
      <c r="N89" s="23"/>
      <c r="O89" s="69"/>
      <c r="P89" s="71"/>
      <c r="Q89" s="72"/>
      <c r="R89" s="23"/>
      <c r="S89" s="69"/>
      <c r="T89" s="74"/>
      <c r="U89" s="69"/>
      <c r="V89" s="23"/>
      <c r="W89" s="69"/>
      <c r="X89" s="71"/>
      <c r="Y89" s="72"/>
    </row>
    <row r="90" spans="1:36" ht="15.75" thickTop="1">
      <c r="A90" s="16"/>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c r="AH90" s="79"/>
      <c r="AI90" s="79"/>
      <c r="AJ90" s="79"/>
    </row>
    <row r="91" spans="1:36">
      <c r="A91" s="16"/>
      <c r="B91" s="21"/>
      <c r="C91" s="21"/>
      <c r="D91" s="21"/>
      <c r="E91" s="21"/>
      <c r="F91" s="21"/>
      <c r="G91" s="21"/>
      <c r="H91" s="21"/>
      <c r="I91" s="21"/>
      <c r="J91" s="21"/>
      <c r="K91" s="21"/>
      <c r="L91" s="21"/>
      <c r="M91" s="21"/>
      <c r="N91" s="21"/>
      <c r="O91" s="21"/>
      <c r="P91" s="21"/>
      <c r="Q91" s="21"/>
      <c r="R91" s="21"/>
      <c r="S91" s="21"/>
      <c r="T91" s="21"/>
      <c r="U91" s="21"/>
      <c r="V91" s="21"/>
      <c r="W91" s="21"/>
      <c r="X91" s="21"/>
      <c r="Y91" s="21"/>
    </row>
    <row r="92" spans="1:36">
      <c r="A92" s="16"/>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36" ht="15.75" thickBot="1">
      <c r="A93" s="16"/>
      <c r="B93" s="13"/>
      <c r="C93" s="87" t="s">
        <v>280</v>
      </c>
      <c r="D93" s="87"/>
      <c r="E93" s="87"/>
      <c r="F93" s="87"/>
      <c r="G93" s="87"/>
      <c r="H93" s="87"/>
      <c r="I93" s="87"/>
      <c r="J93" s="87"/>
      <c r="K93" s="87"/>
      <c r="L93" s="87"/>
      <c r="M93" s="87"/>
      <c r="N93" s="87"/>
      <c r="O93" s="87"/>
      <c r="P93" s="87"/>
      <c r="Q93" s="87"/>
      <c r="R93" s="87"/>
      <c r="S93" s="87"/>
      <c r="T93" s="87"/>
      <c r="U93" s="87"/>
      <c r="V93" s="87"/>
      <c r="W93" s="87"/>
      <c r="X93" s="87"/>
      <c r="Y93" s="87"/>
    </row>
    <row r="94" spans="1:36" ht="15.75" thickBot="1">
      <c r="A94" s="16"/>
      <c r="B94" s="51"/>
      <c r="C94" s="103" t="s">
        <v>289</v>
      </c>
      <c r="D94" s="103"/>
      <c r="E94" s="103"/>
      <c r="F94" s="103"/>
      <c r="G94" s="103"/>
      <c r="H94" s="103"/>
      <c r="I94" s="103"/>
      <c r="J94" s="13"/>
      <c r="K94" s="103" t="s">
        <v>290</v>
      </c>
      <c r="L94" s="103"/>
      <c r="M94" s="103"/>
      <c r="N94" s="103"/>
      <c r="O94" s="103"/>
      <c r="P94" s="103"/>
      <c r="Q94" s="103"/>
      <c r="R94" s="13"/>
      <c r="S94" s="103" t="s">
        <v>121</v>
      </c>
      <c r="T94" s="103"/>
      <c r="U94" s="103"/>
      <c r="V94" s="103"/>
      <c r="W94" s="103"/>
      <c r="X94" s="103"/>
      <c r="Y94" s="103"/>
    </row>
    <row r="95" spans="1:36">
      <c r="A95" s="16"/>
      <c r="B95" s="88" t="s">
        <v>214</v>
      </c>
      <c r="C95" s="90" t="s">
        <v>260</v>
      </c>
      <c r="D95" s="90"/>
      <c r="E95" s="90"/>
      <c r="F95" s="24"/>
      <c r="G95" s="90" t="s">
        <v>264</v>
      </c>
      <c r="H95" s="90"/>
      <c r="I95" s="90"/>
      <c r="J95" s="23"/>
      <c r="K95" s="90" t="s">
        <v>260</v>
      </c>
      <c r="L95" s="90"/>
      <c r="M95" s="90"/>
      <c r="N95" s="24"/>
      <c r="O95" s="90" t="s">
        <v>264</v>
      </c>
      <c r="P95" s="90"/>
      <c r="Q95" s="90"/>
      <c r="R95" s="23"/>
      <c r="S95" s="90" t="s">
        <v>260</v>
      </c>
      <c r="T95" s="90"/>
      <c r="U95" s="90"/>
      <c r="V95" s="24"/>
      <c r="W95" s="90" t="s">
        <v>264</v>
      </c>
      <c r="X95" s="90"/>
      <c r="Y95" s="90"/>
    </row>
    <row r="96" spans="1:36">
      <c r="A96" s="16"/>
      <c r="B96" s="88"/>
      <c r="C96" s="89" t="s">
        <v>261</v>
      </c>
      <c r="D96" s="89"/>
      <c r="E96" s="89"/>
      <c r="F96" s="23"/>
      <c r="G96" s="89" t="s">
        <v>265</v>
      </c>
      <c r="H96" s="89"/>
      <c r="I96" s="89"/>
      <c r="J96" s="23"/>
      <c r="K96" s="89" t="s">
        <v>261</v>
      </c>
      <c r="L96" s="89"/>
      <c r="M96" s="89"/>
      <c r="N96" s="23"/>
      <c r="O96" s="89" t="s">
        <v>265</v>
      </c>
      <c r="P96" s="89"/>
      <c r="Q96" s="89"/>
      <c r="R96" s="23"/>
      <c r="S96" s="89" t="s">
        <v>261</v>
      </c>
      <c r="T96" s="89"/>
      <c r="U96" s="89"/>
      <c r="V96" s="23"/>
      <c r="W96" s="89" t="s">
        <v>265</v>
      </c>
      <c r="X96" s="89"/>
      <c r="Y96" s="89"/>
    </row>
    <row r="97" spans="1:25" ht="15.75" thickBot="1">
      <c r="A97" s="16"/>
      <c r="B97" s="88"/>
      <c r="C97" s="87" t="s">
        <v>263</v>
      </c>
      <c r="D97" s="87"/>
      <c r="E97" s="87"/>
      <c r="F97" s="23"/>
      <c r="G97" s="91"/>
      <c r="H97" s="91"/>
      <c r="I97" s="91"/>
      <c r="J97" s="23"/>
      <c r="K97" s="87" t="s">
        <v>263</v>
      </c>
      <c r="L97" s="87"/>
      <c r="M97" s="87"/>
      <c r="N97" s="23"/>
      <c r="O97" s="91"/>
      <c r="P97" s="91"/>
      <c r="Q97" s="91"/>
      <c r="R97" s="23"/>
      <c r="S97" s="87" t="s">
        <v>263</v>
      </c>
      <c r="T97" s="87"/>
      <c r="U97" s="87"/>
      <c r="V97" s="23"/>
      <c r="W97" s="91"/>
      <c r="X97" s="91"/>
      <c r="Y97" s="91"/>
    </row>
    <row r="98" spans="1:25">
      <c r="A98" s="16"/>
      <c r="B98" s="13"/>
      <c r="C98" s="24"/>
      <c r="D98" s="24"/>
      <c r="E98" s="24"/>
      <c r="F98" s="13"/>
      <c r="G98" s="24"/>
      <c r="H98" s="24"/>
      <c r="I98" s="24"/>
      <c r="J98" s="13"/>
      <c r="K98" s="24"/>
      <c r="L98" s="24"/>
      <c r="M98" s="24"/>
      <c r="N98" s="13"/>
      <c r="O98" s="24"/>
      <c r="P98" s="24"/>
      <c r="Q98" s="24"/>
      <c r="R98" s="13"/>
      <c r="S98" s="24"/>
      <c r="T98" s="24"/>
      <c r="U98" s="24"/>
      <c r="V98" s="13"/>
      <c r="W98" s="24"/>
      <c r="X98" s="24"/>
      <c r="Y98" s="24"/>
    </row>
    <row r="99" spans="1:25">
      <c r="A99" s="16"/>
      <c r="B99" s="83" t="s">
        <v>266</v>
      </c>
      <c r="C99" s="25"/>
      <c r="D99" s="25"/>
      <c r="E99" s="25"/>
      <c r="F99" s="20"/>
      <c r="G99" s="25"/>
      <c r="H99" s="25"/>
      <c r="I99" s="25"/>
      <c r="J99" s="20"/>
      <c r="K99" s="25"/>
      <c r="L99" s="25"/>
      <c r="M99" s="25"/>
      <c r="N99" s="20"/>
      <c r="O99" s="25"/>
      <c r="P99" s="25"/>
      <c r="Q99" s="25"/>
      <c r="R99" s="20"/>
      <c r="S99" s="25"/>
      <c r="T99" s="25"/>
      <c r="U99" s="25"/>
      <c r="V99" s="20"/>
      <c r="W99" s="25"/>
      <c r="X99" s="25"/>
      <c r="Y99" s="25"/>
    </row>
    <row r="100" spans="1:25">
      <c r="A100" s="16"/>
      <c r="B100" s="94" t="s">
        <v>267</v>
      </c>
      <c r="C100" s="61" t="s">
        <v>217</v>
      </c>
      <c r="D100" s="63" t="s">
        <v>270</v>
      </c>
      <c r="E100" s="23"/>
      <c r="F100" s="23"/>
      <c r="G100" s="61" t="s">
        <v>217</v>
      </c>
      <c r="H100" s="63" t="s">
        <v>270</v>
      </c>
      <c r="I100" s="23"/>
      <c r="J100" s="23"/>
      <c r="K100" s="61" t="s">
        <v>217</v>
      </c>
      <c r="L100" s="63" t="s">
        <v>281</v>
      </c>
      <c r="M100" s="61" t="s">
        <v>236</v>
      </c>
      <c r="N100" s="23"/>
      <c r="O100" s="61" t="s">
        <v>217</v>
      </c>
      <c r="P100" s="62">
        <v>57242</v>
      </c>
      <c r="Q100" s="23"/>
      <c r="R100" s="23"/>
      <c r="S100" s="61" t="s">
        <v>217</v>
      </c>
      <c r="T100" s="63" t="s">
        <v>281</v>
      </c>
      <c r="U100" s="61" t="s">
        <v>236</v>
      </c>
      <c r="V100" s="23"/>
      <c r="W100" s="61" t="s">
        <v>217</v>
      </c>
      <c r="X100" s="62">
        <v>57242</v>
      </c>
      <c r="Y100" s="23"/>
    </row>
    <row r="101" spans="1:25">
      <c r="A101" s="16"/>
      <c r="B101" s="94"/>
      <c r="C101" s="61"/>
      <c r="D101" s="63"/>
      <c r="E101" s="23"/>
      <c r="F101" s="23"/>
      <c r="G101" s="61"/>
      <c r="H101" s="63"/>
      <c r="I101" s="23"/>
      <c r="J101" s="23"/>
      <c r="K101" s="61"/>
      <c r="L101" s="63"/>
      <c r="M101" s="61"/>
      <c r="N101" s="23"/>
      <c r="O101" s="61"/>
      <c r="P101" s="62"/>
      <c r="Q101" s="23"/>
      <c r="R101" s="23"/>
      <c r="S101" s="61"/>
      <c r="T101" s="63"/>
      <c r="U101" s="61"/>
      <c r="V101" s="23"/>
      <c r="W101" s="61"/>
      <c r="X101" s="62"/>
      <c r="Y101" s="23"/>
    </row>
    <row r="102" spans="1:25">
      <c r="A102" s="16"/>
      <c r="B102" s="61" t="s">
        <v>271</v>
      </c>
      <c r="C102" s="63" t="s">
        <v>302</v>
      </c>
      <c r="D102" s="63"/>
      <c r="E102" s="61" t="s">
        <v>236</v>
      </c>
      <c r="F102" s="23"/>
      <c r="G102" s="62">
        <v>2339</v>
      </c>
      <c r="H102" s="62"/>
      <c r="I102" s="23"/>
      <c r="J102" s="23"/>
      <c r="K102" s="63" t="s">
        <v>303</v>
      </c>
      <c r="L102" s="63"/>
      <c r="M102" s="61" t="s">
        <v>236</v>
      </c>
      <c r="N102" s="23"/>
      <c r="O102" s="62">
        <v>17155</v>
      </c>
      <c r="P102" s="62"/>
      <c r="Q102" s="23"/>
      <c r="R102" s="23"/>
      <c r="S102" s="63" t="s">
        <v>282</v>
      </c>
      <c r="T102" s="63"/>
      <c r="U102" s="61" t="s">
        <v>236</v>
      </c>
      <c r="V102" s="23"/>
      <c r="W102" s="62">
        <v>19494</v>
      </c>
      <c r="X102" s="62"/>
      <c r="Y102" s="23"/>
    </row>
    <row r="103" spans="1:25">
      <c r="A103" s="16"/>
      <c r="B103" s="61"/>
      <c r="C103" s="63"/>
      <c r="D103" s="63"/>
      <c r="E103" s="61"/>
      <c r="F103" s="23"/>
      <c r="G103" s="62"/>
      <c r="H103" s="62"/>
      <c r="I103" s="23"/>
      <c r="J103" s="23"/>
      <c r="K103" s="63"/>
      <c r="L103" s="63"/>
      <c r="M103" s="61"/>
      <c r="N103" s="23"/>
      <c r="O103" s="62"/>
      <c r="P103" s="62"/>
      <c r="Q103" s="23"/>
      <c r="R103" s="23"/>
      <c r="S103" s="63"/>
      <c r="T103" s="63"/>
      <c r="U103" s="61"/>
      <c r="V103" s="23"/>
      <c r="W103" s="62"/>
      <c r="X103" s="62"/>
      <c r="Y103" s="23"/>
    </row>
    <row r="104" spans="1:25">
      <c r="A104" s="16"/>
      <c r="B104" s="106" t="s">
        <v>273</v>
      </c>
      <c r="C104" s="25"/>
      <c r="D104" s="25"/>
      <c r="E104" s="25"/>
      <c r="F104" s="25"/>
      <c r="G104" s="25"/>
      <c r="H104" s="25"/>
      <c r="I104" s="25"/>
      <c r="J104" s="25"/>
      <c r="K104" s="25"/>
      <c r="L104" s="25"/>
      <c r="M104" s="25"/>
      <c r="N104" s="25"/>
      <c r="O104" s="25"/>
      <c r="P104" s="25"/>
      <c r="Q104" s="25"/>
      <c r="R104" s="25"/>
      <c r="S104" s="97"/>
      <c r="T104" s="97"/>
      <c r="U104" s="25"/>
      <c r="V104" s="25"/>
      <c r="W104" s="97"/>
      <c r="X104" s="97"/>
      <c r="Y104" s="25"/>
    </row>
    <row r="105" spans="1:25">
      <c r="A105" s="16"/>
      <c r="B105" s="106"/>
      <c r="C105" s="25"/>
      <c r="D105" s="25"/>
      <c r="E105" s="25"/>
      <c r="F105" s="25"/>
      <c r="G105" s="25"/>
      <c r="H105" s="25"/>
      <c r="I105" s="25"/>
      <c r="J105" s="25"/>
      <c r="K105" s="25"/>
      <c r="L105" s="25"/>
      <c r="M105" s="25"/>
      <c r="N105" s="25"/>
      <c r="O105" s="25"/>
      <c r="P105" s="25"/>
      <c r="Q105" s="25"/>
      <c r="R105" s="25"/>
      <c r="S105" s="97"/>
      <c r="T105" s="97"/>
      <c r="U105" s="25"/>
      <c r="V105" s="25"/>
      <c r="W105" s="97"/>
      <c r="X105" s="97"/>
      <c r="Y105" s="25"/>
    </row>
    <row r="106" spans="1:25">
      <c r="A106" s="16"/>
      <c r="B106" s="94" t="s">
        <v>267</v>
      </c>
      <c r="C106" s="63" t="s">
        <v>270</v>
      </c>
      <c r="D106" s="63"/>
      <c r="E106" s="23"/>
      <c r="F106" s="23"/>
      <c r="G106" s="63" t="s">
        <v>270</v>
      </c>
      <c r="H106" s="63"/>
      <c r="I106" s="23"/>
      <c r="J106" s="23"/>
      <c r="K106" s="63" t="s">
        <v>283</v>
      </c>
      <c r="L106" s="63"/>
      <c r="M106" s="61" t="s">
        <v>236</v>
      </c>
      <c r="N106" s="23"/>
      <c r="O106" s="62">
        <v>31021</v>
      </c>
      <c r="P106" s="62"/>
      <c r="Q106" s="23"/>
      <c r="R106" s="23"/>
      <c r="S106" s="63" t="s">
        <v>283</v>
      </c>
      <c r="T106" s="63"/>
      <c r="U106" s="61" t="s">
        <v>236</v>
      </c>
      <c r="V106" s="23"/>
      <c r="W106" s="62">
        <v>31021</v>
      </c>
      <c r="X106" s="62"/>
      <c r="Y106" s="23"/>
    </row>
    <row r="107" spans="1:25">
      <c r="A107" s="16"/>
      <c r="B107" s="94"/>
      <c r="C107" s="63"/>
      <c r="D107" s="63"/>
      <c r="E107" s="23"/>
      <c r="F107" s="23"/>
      <c r="G107" s="63"/>
      <c r="H107" s="63"/>
      <c r="I107" s="23"/>
      <c r="J107" s="23"/>
      <c r="K107" s="63"/>
      <c r="L107" s="63"/>
      <c r="M107" s="61"/>
      <c r="N107" s="23"/>
      <c r="O107" s="62"/>
      <c r="P107" s="62"/>
      <c r="Q107" s="23"/>
      <c r="R107" s="23"/>
      <c r="S107" s="63"/>
      <c r="T107" s="63"/>
      <c r="U107" s="61"/>
      <c r="V107" s="23"/>
      <c r="W107" s="62"/>
      <c r="X107" s="62"/>
      <c r="Y107" s="23"/>
    </row>
    <row r="108" spans="1:25">
      <c r="A108" s="16"/>
      <c r="B108" s="95" t="s">
        <v>269</v>
      </c>
      <c r="C108" s="65" t="s">
        <v>304</v>
      </c>
      <c r="D108" s="65"/>
      <c r="E108" s="96" t="s">
        <v>236</v>
      </c>
      <c r="F108" s="25"/>
      <c r="G108" s="66">
        <v>5037</v>
      </c>
      <c r="H108" s="66"/>
      <c r="I108" s="25"/>
      <c r="J108" s="25"/>
      <c r="K108" s="65" t="s">
        <v>305</v>
      </c>
      <c r="L108" s="65"/>
      <c r="M108" s="96" t="s">
        <v>236</v>
      </c>
      <c r="N108" s="25"/>
      <c r="O108" s="66">
        <v>15449</v>
      </c>
      <c r="P108" s="66"/>
      <c r="Q108" s="25"/>
      <c r="R108" s="25"/>
      <c r="S108" s="65" t="s">
        <v>284</v>
      </c>
      <c r="T108" s="65"/>
      <c r="U108" s="96" t="s">
        <v>236</v>
      </c>
      <c r="V108" s="25"/>
      <c r="W108" s="66">
        <v>20486</v>
      </c>
      <c r="X108" s="66"/>
      <c r="Y108" s="25"/>
    </row>
    <row r="109" spans="1:25">
      <c r="A109" s="16"/>
      <c r="B109" s="95"/>
      <c r="C109" s="65"/>
      <c r="D109" s="65"/>
      <c r="E109" s="96"/>
      <c r="F109" s="25"/>
      <c r="G109" s="66"/>
      <c r="H109" s="66"/>
      <c r="I109" s="25"/>
      <c r="J109" s="25"/>
      <c r="K109" s="65"/>
      <c r="L109" s="65"/>
      <c r="M109" s="96"/>
      <c r="N109" s="25"/>
      <c r="O109" s="66"/>
      <c r="P109" s="66"/>
      <c r="Q109" s="25"/>
      <c r="R109" s="25"/>
      <c r="S109" s="65"/>
      <c r="T109" s="65"/>
      <c r="U109" s="96"/>
      <c r="V109" s="25"/>
      <c r="W109" s="66"/>
      <c r="X109" s="66"/>
      <c r="Y109" s="25"/>
    </row>
    <row r="110" spans="1:25">
      <c r="A110" s="16"/>
      <c r="B110" s="61" t="s">
        <v>276</v>
      </c>
      <c r="C110" s="63" t="s">
        <v>306</v>
      </c>
      <c r="D110" s="63"/>
      <c r="E110" s="61" t="s">
        <v>236</v>
      </c>
      <c r="F110" s="23"/>
      <c r="G110" s="62">
        <v>13140</v>
      </c>
      <c r="H110" s="62"/>
      <c r="I110" s="23"/>
      <c r="J110" s="23"/>
      <c r="K110" s="63" t="s">
        <v>307</v>
      </c>
      <c r="L110" s="63"/>
      <c r="M110" s="61" t="s">
        <v>236</v>
      </c>
      <c r="N110" s="23"/>
      <c r="O110" s="62">
        <v>40997</v>
      </c>
      <c r="P110" s="62"/>
      <c r="Q110" s="23"/>
      <c r="R110" s="23"/>
      <c r="S110" s="63" t="s">
        <v>285</v>
      </c>
      <c r="T110" s="63"/>
      <c r="U110" s="61" t="s">
        <v>236</v>
      </c>
      <c r="V110" s="23"/>
      <c r="W110" s="62">
        <v>54137</v>
      </c>
      <c r="X110" s="62"/>
      <c r="Y110" s="23"/>
    </row>
    <row r="111" spans="1:25" ht="15.75" thickBot="1">
      <c r="A111" s="16"/>
      <c r="B111" s="61"/>
      <c r="C111" s="107"/>
      <c r="D111" s="107"/>
      <c r="E111" s="108"/>
      <c r="F111" s="23"/>
      <c r="G111" s="109"/>
      <c r="H111" s="109"/>
      <c r="I111" s="40"/>
      <c r="J111" s="23"/>
      <c r="K111" s="107"/>
      <c r="L111" s="107"/>
      <c r="M111" s="108"/>
      <c r="N111" s="23"/>
      <c r="O111" s="109"/>
      <c r="P111" s="109"/>
      <c r="Q111" s="40"/>
      <c r="R111" s="23"/>
      <c r="S111" s="107"/>
      <c r="T111" s="107"/>
      <c r="U111" s="108"/>
      <c r="V111" s="23"/>
      <c r="W111" s="109"/>
      <c r="X111" s="109"/>
      <c r="Y111" s="40"/>
    </row>
    <row r="112" spans="1:25">
      <c r="A112" s="16"/>
      <c r="B112" s="25"/>
      <c r="C112" s="110" t="s">
        <v>217</v>
      </c>
      <c r="D112" s="112" t="s">
        <v>308</v>
      </c>
      <c r="E112" s="110" t="s">
        <v>236</v>
      </c>
      <c r="F112" s="25"/>
      <c r="G112" s="110" t="s">
        <v>217</v>
      </c>
      <c r="H112" s="114">
        <v>20516</v>
      </c>
      <c r="I112" s="43"/>
      <c r="J112" s="25"/>
      <c r="K112" s="110" t="s">
        <v>217</v>
      </c>
      <c r="L112" s="112" t="s">
        <v>309</v>
      </c>
      <c r="M112" s="110" t="s">
        <v>236</v>
      </c>
      <c r="N112" s="25"/>
      <c r="O112" s="110" t="s">
        <v>217</v>
      </c>
      <c r="P112" s="114">
        <v>161864</v>
      </c>
      <c r="Q112" s="43"/>
      <c r="R112" s="25"/>
      <c r="S112" s="110" t="s">
        <v>217</v>
      </c>
      <c r="T112" s="112" t="s">
        <v>286</v>
      </c>
      <c r="U112" s="110" t="s">
        <v>236</v>
      </c>
      <c r="V112" s="25"/>
      <c r="W112" s="110" t="s">
        <v>217</v>
      </c>
      <c r="X112" s="114">
        <v>182380</v>
      </c>
      <c r="Y112" s="43"/>
    </row>
    <row r="113" spans="1:36" ht="15.75" thickBot="1">
      <c r="A113" s="16"/>
      <c r="B113" s="25"/>
      <c r="C113" s="111"/>
      <c r="D113" s="113"/>
      <c r="E113" s="111"/>
      <c r="F113" s="25"/>
      <c r="G113" s="111"/>
      <c r="H113" s="115"/>
      <c r="I113" s="116"/>
      <c r="J113" s="25"/>
      <c r="K113" s="111"/>
      <c r="L113" s="113"/>
      <c r="M113" s="111"/>
      <c r="N113" s="25"/>
      <c r="O113" s="111"/>
      <c r="P113" s="115"/>
      <c r="Q113" s="116"/>
      <c r="R113" s="25"/>
      <c r="S113" s="111"/>
      <c r="T113" s="113"/>
      <c r="U113" s="111"/>
      <c r="V113" s="25"/>
      <c r="W113" s="111"/>
      <c r="X113" s="115"/>
      <c r="Y113" s="116"/>
    </row>
    <row r="114" spans="1:36" ht="15.75" thickTop="1">
      <c r="A114" s="16"/>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c r="AI114" s="77"/>
      <c r="AJ114" s="77"/>
    </row>
    <row r="115" spans="1:36">
      <c r="A115" s="16"/>
      <c r="B115" s="23" t="s">
        <v>310</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row>
    <row r="116" spans="1:36">
      <c r="A116" s="16"/>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c r="AJ116" s="77"/>
    </row>
    <row r="117" spans="1:36">
      <c r="A117" s="16"/>
      <c r="B117" s="23" t="s">
        <v>311</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c r="A118" s="16"/>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c r="A119" s="16"/>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row>
    <row r="120" spans="1:36">
      <c r="A120" s="16"/>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row>
    <row r="121" spans="1:36" ht="15.75" thickBot="1">
      <c r="A121" s="16"/>
      <c r="B121" s="51"/>
      <c r="C121" s="87" t="s">
        <v>257</v>
      </c>
      <c r="D121" s="87"/>
      <c r="E121" s="87"/>
      <c r="F121" s="87"/>
      <c r="G121" s="87"/>
      <c r="H121" s="87"/>
      <c r="I121" s="87"/>
      <c r="J121" s="87"/>
      <c r="K121" s="87"/>
      <c r="L121" s="87"/>
      <c r="M121" s="87"/>
      <c r="N121" s="87"/>
      <c r="O121" s="87"/>
      <c r="P121" s="87"/>
      <c r="Q121" s="87"/>
      <c r="R121" s="87"/>
      <c r="S121" s="87"/>
      <c r="T121" s="87"/>
      <c r="U121" s="87"/>
      <c r="V121" s="87"/>
      <c r="W121" s="87"/>
      <c r="X121" s="87"/>
      <c r="Y121" s="87"/>
      <c r="Z121" s="87"/>
      <c r="AA121" s="87"/>
      <c r="AB121" s="87"/>
      <c r="AC121" s="87"/>
      <c r="AD121" s="87"/>
      <c r="AE121" s="87"/>
      <c r="AF121" s="87"/>
      <c r="AG121" s="87"/>
      <c r="AH121" s="87"/>
      <c r="AI121" s="87"/>
      <c r="AJ121" s="87"/>
    </row>
    <row r="122" spans="1:36">
      <c r="A122" s="16"/>
      <c r="B122" s="88"/>
      <c r="C122" s="90" t="s">
        <v>312</v>
      </c>
      <c r="D122" s="90"/>
      <c r="E122" s="90"/>
      <c r="F122" s="90"/>
      <c r="G122" s="90"/>
      <c r="H122" s="90"/>
      <c r="I122" s="24"/>
      <c r="J122" s="90" t="s">
        <v>313</v>
      </c>
      <c r="K122" s="90"/>
      <c r="L122" s="90"/>
      <c r="M122" s="90"/>
      <c r="N122" s="90"/>
      <c r="O122" s="90"/>
      <c r="P122" s="24"/>
      <c r="Q122" s="90" t="s">
        <v>315</v>
      </c>
      <c r="R122" s="90"/>
      <c r="S122" s="90"/>
      <c r="T122" s="90"/>
      <c r="U122" s="90"/>
      <c r="V122" s="90"/>
      <c r="W122" s="24"/>
      <c r="X122" s="90" t="s">
        <v>317</v>
      </c>
      <c r="Y122" s="90"/>
      <c r="Z122" s="90"/>
      <c r="AA122" s="90"/>
      <c r="AB122" s="90"/>
      <c r="AC122" s="90"/>
      <c r="AD122" s="24"/>
      <c r="AE122" s="90" t="s">
        <v>121</v>
      </c>
      <c r="AF122" s="90"/>
      <c r="AG122" s="90"/>
      <c r="AH122" s="90"/>
      <c r="AI122" s="90"/>
      <c r="AJ122" s="90"/>
    </row>
    <row r="123" spans="1:36" ht="15.75" thickBot="1">
      <c r="A123" s="16"/>
      <c r="B123" s="88"/>
      <c r="C123" s="87"/>
      <c r="D123" s="87"/>
      <c r="E123" s="87"/>
      <c r="F123" s="87"/>
      <c r="G123" s="87"/>
      <c r="H123" s="87"/>
      <c r="I123" s="23"/>
      <c r="J123" s="87" t="s">
        <v>314</v>
      </c>
      <c r="K123" s="87"/>
      <c r="L123" s="87"/>
      <c r="M123" s="87"/>
      <c r="N123" s="87"/>
      <c r="O123" s="87"/>
      <c r="P123" s="23"/>
      <c r="Q123" s="87" t="s">
        <v>316</v>
      </c>
      <c r="R123" s="87"/>
      <c r="S123" s="87"/>
      <c r="T123" s="87"/>
      <c r="U123" s="87"/>
      <c r="V123" s="87"/>
      <c r="W123" s="23"/>
      <c r="X123" s="87" t="s">
        <v>318</v>
      </c>
      <c r="Y123" s="87"/>
      <c r="Z123" s="87"/>
      <c r="AA123" s="87"/>
      <c r="AB123" s="87"/>
      <c r="AC123" s="87"/>
      <c r="AD123" s="23"/>
      <c r="AE123" s="87"/>
      <c r="AF123" s="87"/>
      <c r="AG123" s="87"/>
      <c r="AH123" s="87"/>
      <c r="AI123" s="87"/>
      <c r="AJ123" s="87"/>
    </row>
    <row r="124" spans="1:36">
      <c r="A124" s="16"/>
      <c r="B124" s="88" t="s">
        <v>214</v>
      </c>
      <c r="C124" s="90" t="s">
        <v>264</v>
      </c>
      <c r="D124" s="90"/>
      <c r="E124" s="90"/>
      <c r="F124" s="24"/>
      <c r="G124" s="90" t="s">
        <v>320</v>
      </c>
      <c r="H124" s="90"/>
      <c r="I124" s="23"/>
      <c r="J124" s="90" t="s">
        <v>264</v>
      </c>
      <c r="K124" s="90"/>
      <c r="L124" s="90"/>
      <c r="M124" s="24"/>
      <c r="N124" s="90" t="s">
        <v>320</v>
      </c>
      <c r="O124" s="90"/>
      <c r="P124" s="23"/>
      <c r="Q124" s="90" t="s">
        <v>264</v>
      </c>
      <c r="R124" s="90"/>
      <c r="S124" s="90"/>
      <c r="T124" s="24"/>
      <c r="U124" s="90" t="s">
        <v>320</v>
      </c>
      <c r="V124" s="90"/>
      <c r="W124" s="23"/>
      <c r="X124" s="90" t="s">
        <v>264</v>
      </c>
      <c r="Y124" s="90"/>
      <c r="Z124" s="90"/>
      <c r="AA124" s="24"/>
      <c r="AB124" s="90" t="s">
        <v>320</v>
      </c>
      <c r="AC124" s="90"/>
      <c r="AD124" s="23"/>
      <c r="AE124" s="90" t="s">
        <v>264</v>
      </c>
      <c r="AF124" s="90"/>
      <c r="AG124" s="90"/>
      <c r="AH124" s="24"/>
      <c r="AI124" s="90" t="s">
        <v>320</v>
      </c>
      <c r="AJ124" s="90"/>
    </row>
    <row r="125" spans="1:36">
      <c r="A125" s="16"/>
      <c r="B125" s="88"/>
      <c r="C125" s="89" t="s">
        <v>319</v>
      </c>
      <c r="D125" s="89"/>
      <c r="E125" s="89"/>
      <c r="F125" s="23"/>
      <c r="G125" s="89" t="s">
        <v>321</v>
      </c>
      <c r="H125" s="89"/>
      <c r="I125" s="23"/>
      <c r="J125" s="89" t="s">
        <v>319</v>
      </c>
      <c r="K125" s="89"/>
      <c r="L125" s="89"/>
      <c r="M125" s="23"/>
      <c r="N125" s="89" t="s">
        <v>321</v>
      </c>
      <c r="O125" s="89"/>
      <c r="P125" s="23"/>
      <c r="Q125" s="89" t="s">
        <v>319</v>
      </c>
      <c r="R125" s="89"/>
      <c r="S125" s="89"/>
      <c r="T125" s="23"/>
      <c r="U125" s="89" t="s">
        <v>321</v>
      </c>
      <c r="V125" s="89"/>
      <c r="W125" s="23"/>
      <c r="X125" s="89" t="s">
        <v>319</v>
      </c>
      <c r="Y125" s="89"/>
      <c r="Z125" s="89"/>
      <c r="AA125" s="23"/>
      <c r="AB125" s="89" t="s">
        <v>321</v>
      </c>
      <c r="AC125" s="89"/>
      <c r="AD125" s="23"/>
      <c r="AE125" s="89" t="s">
        <v>319</v>
      </c>
      <c r="AF125" s="89"/>
      <c r="AG125" s="89"/>
      <c r="AH125" s="23"/>
      <c r="AI125" s="89" t="s">
        <v>321</v>
      </c>
      <c r="AJ125" s="89"/>
    </row>
    <row r="126" spans="1:36" ht="15.75" thickBot="1">
      <c r="A126" s="16"/>
      <c r="B126" s="88"/>
      <c r="C126" s="91"/>
      <c r="D126" s="91"/>
      <c r="E126" s="91"/>
      <c r="F126" s="23"/>
      <c r="G126" s="87" t="s">
        <v>322</v>
      </c>
      <c r="H126" s="87"/>
      <c r="I126" s="23"/>
      <c r="J126" s="91"/>
      <c r="K126" s="91"/>
      <c r="L126" s="91"/>
      <c r="M126" s="23"/>
      <c r="N126" s="87" t="s">
        <v>322</v>
      </c>
      <c r="O126" s="87"/>
      <c r="P126" s="23"/>
      <c r="Q126" s="91"/>
      <c r="R126" s="91"/>
      <c r="S126" s="91"/>
      <c r="T126" s="23"/>
      <c r="U126" s="87" t="s">
        <v>322</v>
      </c>
      <c r="V126" s="87"/>
      <c r="W126" s="23"/>
      <c r="X126" s="91"/>
      <c r="Y126" s="91"/>
      <c r="Z126" s="91"/>
      <c r="AA126" s="23"/>
      <c r="AB126" s="87" t="s">
        <v>322</v>
      </c>
      <c r="AC126" s="87"/>
      <c r="AD126" s="23"/>
      <c r="AE126" s="91"/>
      <c r="AF126" s="91"/>
      <c r="AG126" s="91"/>
      <c r="AH126" s="23"/>
      <c r="AI126" s="87" t="s">
        <v>322</v>
      </c>
      <c r="AJ126" s="87"/>
    </row>
    <row r="127" spans="1:36">
      <c r="A127" s="16"/>
      <c r="B127" s="13"/>
      <c r="C127" s="93"/>
      <c r="D127" s="93"/>
      <c r="E127" s="93"/>
      <c r="F127" s="13"/>
      <c r="G127" s="93"/>
      <c r="H127" s="93"/>
      <c r="I127" s="13"/>
      <c r="J127" s="93"/>
      <c r="K127" s="93"/>
      <c r="L127" s="93"/>
      <c r="M127" s="13"/>
      <c r="N127" s="93"/>
      <c r="O127" s="93"/>
      <c r="P127" s="13"/>
      <c r="Q127" s="93"/>
      <c r="R127" s="93"/>
      <c r="S127" s="93"/>
      <c r="T127" s="13"/>
      <c r="U127" s="93"/>
      <c r="V127" s="93"/>
      <c r="W127" s="13"/>
      <c r="X127" s="93"/>
      <c r="Y127" s="93"/>
      <c r="Z127" s="93"/>
      <c r="AA127" s="13"/>
      <c r="AB127" s="93"/>
      <c r="AC127" s="93"/>
      <c r="AD127" s="13"/>
      <c r="AE127" s="93"/>
      <c r="AF127" s="93"/>
      <c r="AG127" s="93"/>
      <c r="AH127" s="13"/>
      <c r="AI127" s="93"/>
      <c r="AJ127" s="93"/>
    </row>
    <row r="128" spans="1:36">
      <c r="A128" s="16"/>
      <c r="B128" s="101" t="s">
        <v>266</v>
      </c>
      <c r="C128" s="25"/>
      <c r="D128" s="25"/>
      <c r="E128" s="25"/>
      <c r="F128" s="20"/>
      <c r="G128" s="25"/>
      <c r="H128" s="25"/>
      <c r="I128" s="20"/>
      <c r="J128" s="25"/>
      <c r="K128" s="25"/>
      <c r="L128" s="25"/>
      <c r="M128" s="20"/>
      <c r="N128" s="25"/>
      <c r="O128" s="25"/>
      <c r="P128" s="20"/>
      <c r="Q128" s="25"/>
      <c r="R128" s="25"/>
      <c r="S128" s="25"/>
      <c r="T128" s="20"/>
      <c r="U128" s="25"/>
      <c r="V128" s="25"/>
      <c r="W128" s="20"/>
      <c r="X128" s="25"/>
      <c r="Y128" s="25"/>
      <c r="Z128" s="25"/>
      <c r="AA128" s="20"/>
      <c r="AB128" s="25"/>
      <c r="AC128" s="25"/>
      <c r="AD128" s="20"/>
      <c r="AE128" s="25"/>
      <c r="AF128" s="25"/>
      <c r="AG128" s="25"/>
      <c r="AH128" s="20"/>
      <c r="AI128" s="25"/>
      <c r="AJ128" s="25"/>
    </row>
    <row r="129" spans="1:36">
      <c r="A129" s="16"/>
      <c r="B129" s="118" t="s">
        <v>267</v>
      </c>
      <c r="C129" s="61" t="s">
        <v>217</v>
      </c>
      <c r="D129" s="63" t="s">
        <v>270</v>
      </c>
      <c r="E129" s="23"/>
      <c r="F129" s="23"/>
      <c r="G129" s="63" t="s">
        <v>270</v>
      </c>
      <c r="H129" s="61" t="s">
        <v>323</v>
      </c>
      <c r="I129" s="23"/>
      <c r="J129" s="61" t="s">
        <v>217</v>
      </c>
      <c r="K129" s="63">
        <v>6</v>
      </c>
      <c r="L129" s="23"/>
      <c r="M129" s="23"/>
      <c r="N129" s="63">
        <v>0.46</v>
      </c>
      <c r="O129" s="61" t="s">
        <v>323</v>
      </c>
      <c r="P129" s="23"/>
      <c r="Q129" s="61" t="s">
        <v>217</v>
      </c>
      <c r="R129" s="62">
        <v>6535</v>
      </c>
      <c r="S129" s="23"/>
      <c r="T129" s="23"/>
      <c r="U129" s="63">
        <v>1.76</v>
      </c>
      <c r="V129" s="61" t="s">
        <v>323</v>
      </c>
      <c r="W129" s="23"/>
      <c r="X129" s="61" t="s">
        <v>217</v>
      </c>
      <c r="Y129" s="62">
        <v>107634</v>
      </c>
      <c r="Z129" s="23"/>
      <c r="AA129" s="23"/>
      <c r="AB129" s="63">
        <v>1.77</v>
      </c>
      <c r="AC129" s="61" t="s">
        <v>323</v>
      </c>
      <c r="AD129" s="23"/>
      <c r="AE129" s="61" t="s">
        <v>217</v>
      </c>
      <c r="AF129" s="62">
        <v>114175</v>
      </c>
      <c r="AG129" s="23"/>
      <c r="AH129" s="23"/>
      <c r="AI129" s="63">
        <v>1.77</v>
      </c>
      <c r="AJ129" s="61" t="s">
        <v>323</v>
      </c>
    </row>
    <row r="130" spans="1:36">
      <c r="A130" s="16"/>
      <c r="B130" s="118"/>
      <c r="C130" s="61"/>
      <c r="D130" s="63"/>
      <c r="E130" s="23"/>
      <c r="F130" s="23"/>
      <c r="G130" s="63"/>
      <c r="H130" s="61"/>
      <c r="I130" s="23"/>
      <c r="J130" s="61"/>
      <c r="K130" s="63"/>
      <c r="L130" s="23"/>
      <c r="M130" s="23"/>
      <c r="N130" s="63"/>
      <c r="O130" s="61"/>
      <c r="P130" s="23"/>
      <c r="Q130" s="61"/>
      <c r="R130" s="62"/>
      <c r="S130" s="23"/>
      <c r="T130" s="23"/>
      <c r="U130" s="63"/>
      <c r="V130" s="61"/>
      <c r="W130" s="23"/>
      <c r="X130" s="61"/>
      <c r="Y130" s="62"/>
      <c r="Z130" s="23"/>
      <c r="AA130" s="23"/>
      <c r="AB130" s="63"/>
      <c r="AC130" s="61"/>
      <c r="AD130" s="23"/>
      <c r="AE130" s="61"/>
      <c r="AF130" s="62"/>
      <c r="AG130" s="23"/>
      <c r="AH130" s="23"/>
      <c r="AI130" s="63"/>
      <c r="AJ130" s="61"/>
    </row>
    <row r="131" spans="1:36">
      <c r="A131" s="16"/>
      <c r="B131" s="119" t="s">
        <v>269</v>
      </c>
      <c r="C131" s="65" t="s">
        <v>270</v>
      </c>
      <c r="D131" s="65"/>
      <c r="E131" s="25"/>
      <c r="F131" s="25"/>
      <c r="G131" s="65" t="s">
        <v>270</v>
      </c>
      <c r="H131" s="25"/>
      <c r="I131" s="25"/>
      <c r="J131" s="65" t="s">
        <v>270</v>
      </c>
      <c r="K131" s="65"/>
      <c r="L131" s="25"/>
      <c r="M131" s="25"/>
      <c r="N131" s="65" t="s">
        <v>270</v>
      </c>
      <c r="O131" s="25"/>
      <c r="P131" s="25"/>
      <c r="Q131" s="65" t="s">
        <v>270</v>
      </c>
      <c r="R131" s="65"/>
      <c r="S131" s="25"/>
      <c r="T131" s="25"/>
      <c r="U131" s="65" t="s">
        <v>270</v>
      </c>
      <c r="V131" s="25"/>
      <c r="W131" s="25"/>
      <c r="X131" s="66">
        <v>13667</v>
      </c>
      <c r="Y131" s="66"/>
      <c r="Z131" s="25"/>
      <c r="AA131" s="25"/>
      <c r="AB131" s="65">
        <v>4.82</v>
      </c>
      <c r="AC131" s="25"/>
      <c r="AD131" s="25"/>
      <c r="AE131" s="66">
        <v>13667</v>
      </c>
      <c r="AF131" s="66"/>
      <c r="AG131" s="25"/>
      <c r="AH131" s="25"/>
      <c r="AI131" s="65">
        <v>4.82</v>
      </c>
      <c r="AJ131" s="25"/>
    </row>
    <row r="132" spans="1:36">
      <c r="A132" s="16"/>
      <c r="B132" s="119"/>
      <c r="C132" s="65"/>
      <c r="D132" s="65"/>
      <c r="E132" s="25"/>
      <c r="F132" s="25"/>
      <c r="G132" s="65"/>
      <c r="H132" s="25"/>
      <c r="I132" s="25"/>
      <c r="J132" s="65"/>
      <c r="K132" s="65"/>
      <c r="L132" s="25"/>
      <c r="M132" s="25"/>
      <c r="N132" s="65"/>
      <c r="O132" s="25"/>
      <c r="P132" s="25"/>
      <c r="Q132" s="65"/>
      <c r="R132" s="65"/>
      <c r="S132" s="25"/>
      <c r="T132" s="25"/>
      <c r="U132" s="65"/>
      <c r="V132" s="25"/>
      <c r="W132" s="25"/>
      <c r="X132" s="66"/>
      <c r="Y132" s="66"/>
      <c r="Z132" s="25"/>
      <c r="AA132" s="25"/>
      <c r="AB132" s="65"/>
      <c r="AC132" s="25"/>
      <c r="AD132" s="25"/>
      <c r="AE132" s="66"/>
      <c r="AF132" s="66"/>
      <c r="AG132" s="25"/>
      <c r="AH132" s="25"/>
      <c r="AI132" s="65"/>
      <c r="AJ132" s="25"/>
    </row>
    <row r="133" spans="1:36">
      <c r="A133" s="16"/>
      <c r="B133" s="61" t="s">
        <v>271</v>
      </c>
      <c r="C133" s="63" t="s">
        <v>270</v>
      </c>
      <c r="D133" s="63"/>
      <c r="E133" s="23"/>
      <c r="F133" s="23"/>
      <c r="G133" s="63" t="s">
        <v>270</v>
      </c>
      <c r="H133" s="23"/>
      <c r="I133" s="23"/>
      <c r="J133" s="62">
        <v>2506</v>
      </c>
      <c r="K133" s="62"/>
      <c r="L133" s="23"/>
      <c r="M133" s="23"/>
      <c r="N133" s="63">
        <v>3.89</v>
      </c>
      <c r="O133" s="23"/>
      <c r="P133" s="23"/>
      <c r="Q133" s="62">
        <v>22337</v>
      </c>
      <c r="R133" s="62"/>
      <c r="S133" s="23"/>
      <c r="T133" s="23"/>
      <c r="U133" s="63">
        <v>3.52</v>
      </c>
      <c r="V133" s="23"/>
      <c r="W133" s="23"/>
      <c r="X133" s="62">
        <v>97591</v>
      </c>
      <c r="Y133" s="62"/>
      <c r="Z133" s="23"/>
      <c r="AA133" s="23"/>
      <c r="AB133" s="63">
        <v>4.24</v>
      </c>
      <c r="AC133" s="23"/>
      <c r="AD133" s="23"/>
      <c r="AE133" s="62">
        <v>122434</v>
      </c>
      <c r="AF133" s="62"/>
      <c r="AG133" s="23"/>
      <c r="AH133" s="23"/>
      <c r="AI133" s="63">
        <v>4.0999999999999996</v>
      </c>
      <c r="AJ133" s="23"/>
    </row>
    <row r="134" spans="1:36">
      <c r="A134" s="16"/>
      <c r="B134" s="61"/>
      <c r="C134" s="63"/>
      <c r="D134" s="63"/>
      <c r="E134" s="23"/>
      <c r="F134" s="23"/>
      <c r="G134" s="63"/>
      <c r="H134" s="23"/>
      <c r="I134" s="23"/>
      <c r="J134" s="62"/>
      <c r="K134" s="62"/>
      <c r="L134" s="23"/>
      <c r="M134" s="23"/>
      <c r="N134" s="63"/>
      <c r="O134" s="23"/>
      <c r="P134" s="23"/>
      <c r="Q134" s="62"/>
      <c r="R134" s="62"/>
      <c r="S134" s="23"/>
      <c r="T134" s="23"/>
      <c r="U134" s="63"/>
      <c r="V134" s="23"/>
      <c r="W134" s="23"/>
      <c r="X134" s="62"/>
      <c r="Y134" s="62"/>
      <c r="Z134" s="23"/>
      <c r="AA134" s="23"/>
      <c r="AB134" s="63"/>
      <c r="AC134" s="23"/>
      <c r="AD134" s="23"/>
      <c r="AE134" s="62"/>
      <c r="AF134" s="62"/>
      <c r="AG134" s="23"/>
      <c r="AH134" s="23"/>
      <c r="AI134" s="63"/>
      <c r="AJ134" s="23"/>
    </row>
    <row r="135" spans="1:36">
      <c r="A135" s="16"/>
      <c r="B135" s="101" t="s">
        <v>273</v>
      </c>
      <c r="C135" s="25"/>
      <c r="D135" s="25"/>
      <c r="E135" s="25"/>
      <c r="F135" s="20"/>
      <c r="G135" s="25"/>
      <c r="H135" s="25"/>
      <c r="I135" s="20"/>
      <c r="J135" s="25"/>
      <c r="K135" s="25"/>
      <c r="L135" s="25"/>
      <c r="M135" s="20"/>
      <c r="N135" s="25"/>
      <c r="O135" s="25"/>
      <c r="P135" s="20"/>
      <c r="Q135" s="25"/>
      <c r="R135" s="25"/>
      <c r="S135" s="25"/>
      <c r="T135" s="20"/>
      <c r="U135" s="25"/>
      <c r="V135" s="25"/>
      <c r="W135" s="20"/>
      <c r="X135" s="25"/>
      <c r="Y135" s="25"/>
      <c r="Z135" s="25"/>
      <c r="AA135" s="20"/>
      <c r="AB135" s="25"/>
      <c r="AC135" s="25"/>
      <c r="AD135" s="20"/>
      <c r="AE135" s="25"/>
      <c r="AF135" s="25"/>
      <c r="AG135" s="25"/>
      <c r="AH135" s="20"/>
      <c r="AI135" s="25"/>
      <c r="AJ135" s="25"/>
    </row>
    <row r="136" spans="1:36">
      <c r="A136" s="16"/>
      <c r="B136" s="118" t="s">
        <v>267</v>
      </c>
      <c r="C136" s="63" t="s">
        <v>270</v>
      </c>
      <c r="D136" s="63"/>
      <c r="E136" s="23"/>
      <c r="F136" s="23"/>
      <c r="G136" s="63" t="s">
        <v>270</v>
      </c>
      <c r="H136" s="23"/>
      <c r="I136" s="23"/>
      <c r="J136" s="63" t="s">
        <v>270</v>
      </c>
      <c r="K136" s="63"/>
      <c r="L136" s="23"/>
      <c r="M136" s="23"/>
      <c r="N136" s="63" t="s">
        <v>270</v>
      </c>
      <c r="O136" s="23"/>
      <c r="P136" s="23"/>
      <c r="Q136" s="63">
        <v>181</v>
      </c>
      <c r="R136" s="63"/>
      <c r="S136" s="23"/>
      <c r="T136" s="23"/>
      <c r="U136" s="63">
        <v>0.83</v>
      </c>
      <c r="V136" s="23"/>
      <c r="W136" s="23"/>
      <c r="X136" s="62">
        <v>58295</v>
      </c>
      <c r="Y136" s="62"/>
      <c r="Z136" s="23"/>
      <c r="AA136" s="23"/>
      <c r="AB136" s="63">
        <v>1.43</v>
      </c>
      <c r="AC136" s="23"/>
      <c r="AD136" s="23"/>
      <c r="AE136" s="62">
        <v>58476</v>
      </c>
      <c r="AF136" s="62"/>
      <c r="AG136" s="23"/>
      <c r="AH136" s="23"/>
      <c r="AI136" s="63">
        <v>1.43</v>
      </c>
      <c r="AJ136" s="23"/>
    </row>
    <row r="137" spans="1:36">
      <c r="A137" s="16"/>
      <c r="B137" s="118"/>
      <c r="C137" s="63"/>
      <c r="D137" s="63"/>
      <c r="E137" s="23"/>
      <c r="F137" s="23"/>
      <c r="G137" s="63"/>
      <c r="H137" s="23"/>
      <c r="I137" s="23"/>
      <c r="J137" s="63"/>
      <c r="K137" s="63"/>
      <c r="L137" s="23"/>
      <c r="M137" s="23"/>
      <c r="N137" s="63"/>
      <c r="O137" s="23"/>
      <c r="P137" s="23"/>
      <c r="Q137" s="63"/>
      <c r="R137" s="63"/>
      <c r="S137" s="23"/>
      <c r="T137" s="23"/>
      <c r="U137" s="63"/>
      <c r="V137" s="23"/>
      <c r="W137" s="23"/>
      <c r="X137" s="62"/>
      <c r="Y137" s="62"/>
      <c r="Z137" s="23"/>
      <c r="AA137" s="23"/>
      <c r="AB137" s="63"/>
      <c r="AC137" s="23"/>
      <c r="AD137" s="23"/>
      <c r="AE137" s="62"/>
      <c r="AF137" s="62"/>
      <c r="AG137" s="23"/>
      <c r="AH137" s="23"/>
      <c r="AI137" s="63"/>
      <c r="AJ137" s="23"/>
    </row>
    <row r="138" spans="1:36">
      <c r="A138" s="16"/>
      <c r="B138" s="119" t="s">
        <v>269</v>
      </c>
      <c r="C138" s="65" t="s">
        <v>270</v>
      </c>
      <c r="D138" s="65"/>
      <c r="E138" s="25"/>
      <c r="F138" s="25"/>
      <c r="G138" s="65" t="s">
        <v>270</v>
      </c>
      <c r="H138" s="25"/>
      <c r="I138" s="25"/>
      <c r="J138" s="65" t="s">
        <v>270</v>
      </c>
      <c r="K138" s="65"/>
      <c r="L138" s="25"/>
      <c r="M138" s="25"/>
      <c r="N138" s="65" t="s">
        <v>270</v>
      </c>
      <c r="O138" s="25"/>
      <c r="P138" s="25"/>
      <c r="Q138" s="66">
        <v>9892</v>
      </c>
      <c r="R138" s="66"/>
      <c r="S138" s="25"/>
      <c r="T138" s="25"/>
      <c r="U138" s="65">
        <v>1.97</v>
      </c>
      <c r="V138" s="25"/>
      <c r="W138" s="25"/>
      <c r="X138" s="66">
        <v>9902</v>
      </c>
      <c r="Y138" s="66"/>
      <c r="Z138" s="25"/>
      <c r="AA138" s="25"/>
      <c r="AB138" s="65">
        <v>1.68</v>
      </c>
      <c r="AC138" s="25"/>
      <c r="AD138" s="25"/>
      <c r="AE138" s="66">
        <v>19794</v>
      </c>
      <c r="AF138" s="66"/>
      <c r="AG138" s="25"/>
      <c r="AH138" s="25"/>
      <c r="AI138" s="65">
        <v>1.83</v>
      </c>
      <c r="AJ138" s="25"/>
    </row>
    <row r="139" spans="1:36">
      <c r="A139" s="16"/>
      <c r="B139" s="119"/>
      <c r="C139" s="65"/>
      <c r="D139" s="65"/>
      <c r="E139" s="25"/>
      <c r="F139" s="25"/>
      <c r="G139" s="65"/>
      <c r="H139" s="25"/>
      <c r="I139" s="25"/>
      <c r="J139" s="65"/>
      <c r="K139" s="65"/>
      <c r="L139" s="25"/>
      <c r="M139" s="25"/>
      <c r="N139" s="65"/>
      <c r="O139" s="25"/>
      <c r="P139" s="25"/>
      <c r="Q139" s="66"/>
      <c r="R139" s="66"/>
      <c r="S139" s="25"/>
      <c r="T139" s="25"/>
      <c r="U139" s="65"/>
      <c r="V139" s="25"/>
      <c r="W139" s="25"/>
      <c r="X139" s="66"/>
      <c r="Y139" s="66"/>
      <c r="Z139" s="25"/>
      <c r="AA139" s="25"/>
      <c r="AB139" s="65"/>
      <c r="AC139" s="25"/>
      <c r="AD139" s="25"/>
      <c r="AE139" s="66"/>
      <c r="AF139" s="66"/>
      <c r="AG139" s="25"/>
      <c r="AH139" s="25"/>
      <c r="AI139" s="65"/>
      <c r="AJ139" s="25"/>
    </row>
    <row r="140" spans="1:36">
      <c r="A140" s="16"/>
      <c r="B140" s="104" t="s">
        <v>276</v>
      </c>
      <c r="C140" s="63" t="s">
        <v>270</v>
      </c>
      <c r="D140" s="63"/>
      <c r="E140" s="23"/>
      <c r="F140" s="23"/>
      <c r="G140" s="63" t="s">
        <v>270</v>
      </c>
      <c r="H140" s="23"/>
      <c r="I140" s="23"/>
      <c r="J140" s="62">
        <v>10129</v>
      </c>
      <c r="K140" s="62"/>
      <c r="L140" s="23"/>
      <c r="M140" s="23"/>
      <c r="N140" s="63">
        <v>2.37</v>
      </c>
      <c r="O140" s="23"/>
      <c r="P140" s="23"/>
      <c r="Q140" s="62">
        <v>37551</v>
      </c>
      <c r="R140" s="62"/>
      <c r="S140" s="23"/>
      <c r="T140" s="23"/>
      <c r="U140" s="63">
        <v>3.39</v>
      </c>
      <c r="V140" s="23"/>
      <c r="W140" s="23"/>
      <c r="X140" s="62">
        <v>32089</v>
      </c>
      <c r="Y140" s="62"/>
      <c r="Z140" s="23"/>
      <c r="AA140" s="23"/>
      <c r="AB140" s="63">
        <v>3.84</v>
      </c>
      <c r="AC140" s="23"/>
      <c r="AD140" s="23"/>
      <c r="AE140" s="62">
        <v>79769</v>
      </c>
      <c r="AF140" s="62"/>
      <c r="AG140" s="23"/>
      <c r="AH140" s="23"/>
      <c r="AI140" s="63">
        <v>3.44</v>
      </c>
      <c r="AJ140" s="23"/>
    </row>
    <row r="141" spans="1:36">
      <c r="A141" s="16"/>
      <c r="B141" s="104"/>
      <c r="C141" s="63"/>
      <c r="D141" s="63"/>
      <c r="E141" s="23"/>
      <c r="F141" s="23"/>
      <c r="G141" s="63"/>
      <c r="H141" s="23"/>
      <c r="I141" s="23"/>
      <c r="J141" s="62"/>
      <c r="K141" s="62"/>
      <c r="L141" s="23"/>
      <c r="M141" s="23"/>
      <c r="N141" s="63"/>
      <c r="O141" s="23"/>
      <c r="P141" s="23"/>
      <c r="Q141" s="62"/>
      <c r="R141" s="62"/>
      <c r="S141" s="23"/>
      <c r="T141" s="23"/>
      <c r="U141" s="63"/>
      <c r="V141" s="23"/>
      <c r="W141" s="23"/>
      <c r="X141" s="62"/>
      <c r="Y141" s="62"/>
      <c r="Z141" s="23"/>
      <c r="AA141" s="23"/>
      <c r="AB141" s="63"/>
      <c r="AC141" s="23"/>
      <c r="AD141" s="23"/>
      <c r="AE141" s="62"/>
      <c r="AF141" s="62"/>
      <c r="AG141" s="23"/>
      <c r="AH141" s="23"/>
      <c r="AI141" s="63"/>
      <c r="AJ141" s="23"/>
    </row>
    <row r="142" spans="1:36">
      <c r="A142" s="16"/>
      <c r="B142" s="106" t="s">
        <v>278</v>
      </c>
      <c r="C142" s="66">
        <v>26010</v>
      </c>
      <c r="D142" s="66"/>
      <c r="E142" s="25"/>
      <c r="F142" s="25"/>
      <c r="G142" s="65">
        <v>0.28000000000000003</v>
      </c>
      <c r="H142" s="25"/>
      <c r="I142" s="25"/>
      <c r="J142" s="66">
        <v>15005</v>
      </c>
      <c r="K142" s="66"/>
      <c r="L142" s="25"/>
      <c r="M142" s="25"/>
      <c r="N142" s="65">
        <v>0.46</v>
      </c>
      <c r="O142" s="25"/>
      <c r="P142" s="25"/>
      <c r="Q142" s="65" t="s">
        <v>270</v>
      </c>
      <c r="R142" s="65"/>
      <c r="S142" s="25"/>
      <c r="T142" s="25"/>
      <c r="U142" s="65" t="s">
        <v>270</v>
      </c>
      <c r="V142" s="25"/>
      <c r="W142" s="25"/>
      <c r="X142" s="65" t="s">
        <v>270</v>
      </c>
      <c r="Y142" s="65"/>
      <c r="Z142" s="25"/>
      <c r="AA142" s="25"/>
      <c r="AB142" s="65" t="s">
        <v>270</v>
      </c>
      <c r="AC142" s="25"/>
      <c r="AD142" s="25"/>
      <c r="AE142" s="66">
        <v>41015</v>
      </c>
      <c r="AF142" s="66"/>
      <c r="AG142" s="25"/>
      <c r="AH142" s="25"/>
      <c r="AI142" s="65">
        <v>0.35</v>
      </c>
      <c r="AJ142" s="25"/>
    </row>
    <row r="143" spans="1:36" ht="15.75" thickBot="1">
      <c r="A143" s="16"/>
      <c r="B143" s="106"/>
      <c r="C143" s="98"/>
      <c r="D143" s="98"/>
      <c r="E143" s="32"/>
      <c r="F143" s="25"/>
      <c r="G143" s="67"/>
      <c r="H143" s="32"/>
      <c r="I143" s="25"/>
      <c r="J143" s="98"/>
      <c r="K143" s="98"/>
      <c r="L143" s="32"/>
      <c r="M143" s="25"/>
      <c r="N143" s="67"/>
      <c r="O143" s="32"/>
      <c r="P143" s="25"/>
      <c r="Q143" s="67"/>
      <c r="R143" s="67"/>
      <c r="S143" s="32"/>
      <c r="T143" s="25"/>
      <c r="U143" s="67"/>
      <c r="V143" s="32"/>
      <c r="W143" s="25"/>
      <c r="X143" s="67"/>
      <c r="Y143" s="67"/>
      <c r="Z143" s="32"/>
      <c r="AA143" s="25"/>
      <c r="AB143" s="67"/>
      <c r="AC143" s="32"/>
      <c r="AD143" s="25"/>
      <c r="AE143" s="98"/>
      <c r="AF143" s="98"/>
      <c r="AG143" s="32"/>
      <c r="AH143" s="25"/>
      <c r="AI143" s="67"/>
      <c r="AJ143" s="32"/>
    </row>
    <row r="144" spans="1:36">
      <c r="A144" s="16"/>
      <c r="B144" s="104" t="s">
        <v>324</v>
      </c>
      <c r="C144" s="68" t="s">
        <v>217</v>
      </c>
      <c r="D144" s="70">
        <v>26010</v>
      </c>
      <c r="E144" s="24"/>
      <c r="F144" s="23"/>
      <c r="G144" s="73">
        <v>0.28000000000000003</v>
      </c>
      <c r="H144" s="68" t="s">
        <v>323</v>
      </c>
      <c r="I144" s="23"/>
      <c r="J144" s="68" t="s">
        <v>217</v>
      </c>
      <c r="K144" s="70">
        <v>27646</v>
      </c>
      <c r="L144" s="24"/>
      <c r="M144" s="23"/>
      <c r="N144" s="73">
        <v>1.46</v>
      </c>
      <c r="O144" s="68" t="s">
        <v>323</v>
      </c>
      <c r="P144" s="23"/>
      <c r="Q144" s="68" t="s">
        <v>217</v>
      </c>
      <c r="R144" s="70">
        <v>76496</v>
      </c>
      <c r="S144" s="24"/>
      <c r="T144" s="23"/>
      <c r="U144" s="73">
        <v>3.1</v>
      </c>
      <c r="V144" s="68" t="s">
        <v>323</v>
      </c>
      <c r="W144" s="23"/>
      <c r="X144" s="68" t="s">
        <v>217</v>
      </c>
      <c r="Y144" s="70">
        <v>319178</v>
      </c>
      <c r="Z144" s="24"/>
      <c r="AA144" s="23"/>
      <c r="AB144" s="73">
        <v>2.78</v>
      </c>
      <c r="AC144" s="68" t="s">
        <v>323</v>
      </c>
      <c r="AD144" s="23"/>
      <c r="AE144" s="68" t="s">
        <v>217</v>
      </c>
      <c r="AF144" s="70">
        <v>449330</v>
      </c>
      <c r="AG144" s="24"/>
      <c r="AH144" s="23"/>
      <c r="AI144" s="73">
        <v>2.61</v>
      </c>
      <c r="AJ144" s="68" t="s">
        <v>323</v>
      </c>
    </row>
    <row r="145" spans="1:36" ht="15.75" thickBot="1">
      <c r="A145" s="16"/>
      <c r="B145" s="104"/>
      <c r="C145" s="69"/>
      <c r="D145" s="71"/>
      <c r="E145" s="72"/>
      <c r="F145" s="23"/>
      <c r="G145" s="74"/>
      <c r="H145" s="69"/>
      <c r="I145" s="23"/>
      <c r="J145" s="69"/>
      <c r="K145" s="71"/>
      <c r="L145" s="72"/>
      <c r="M145" s="23"/>
      <c r="N145" s="74"/>
      <c r="O145" s="69"/>
      <c r="P145" s="23"/>
      <c r="Q145" s="69"/>
      <c r="R145" s="71"/>
      <c r="S145" s="72"/>
      <c r="T145" s="23"/>
      <c r="U145" s="74"/>
      <c r="V145" s="69"/>
      <c r="W145" s="23"/>
      <c r="X145" s="69"/>
      <c r="Y145" s="71"/>
      <c r="Z145" s="72"/>
      <c r="AA145" s="23"/>
      <c r="AB145" s="74"/>
      <c r="AC145" s="69"/>
      <c r="AD145" s="23"/>
      <c r="AE145" s="69"/>
      <c r="AF145" s="71"/>
      <c r="AG145" s="72"/>
      <c r="AH145" s="23"/>
      <c r="AI145" s="74"/>
      <c r="AJ145" s="69"/>
    </row>
    <row r="146" spans="1:36" ht="15.75" thickTop="1">
      <c r="A146" s="16"/>
      <c r="B146" s="121"/>
      <c r="C146" s="121"/>
      <c r="D146" s="121"/>
      <c r="E146" s="121"/>
      <c r="F146" s="121"/>
      <c r="G146" s="121"/>
      <c r="H146" s="121"/>
      <c r="I146" s="121"/>
      <c r="J146" s="121"/>
      <c r="K146" s="121"/>
      <c r="L146" s="121"/>
      <c r="M146" s="121"/>
      <c r="N146" s="121"/>
      <c r="O146" s="121"/>
      <c r="P146" s="121"/>
      <c r="Q146" s="121"/>
      <c r="R146" s="121"/>
      <c r="S146" s="121"/>
      <c r="T146" s="121"/>
      <c r="U146" s="121"/>
      <c r="V146" s="121"/>
      <c r="W146" s="121"/>
      <c r="X146" s="121"/>
      <c r="Y146" s="121"/>
      <c r="Z146" s="121"/>
      <c r="AA146" s="121"/>
      <c r="AB146" s="121"/>
      <c r="AC146" s="121"/>
      <c r="AD146" s="121"/>
      <c r="AE146" s="121"/>
      <c r="AF146" s="121"/>
      <c r="AG146" s="121"/>
      <c r="AH146" s="121"/>
      <c r="AI146" s="121"/>
      <c r="AJ146" s="121"/>
    </row>
    <row r="147" spans="1:36">
      <c r="A147" s="16"/>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row>
    <row r="148" spans="1:36">
      <c r="A148" s="16"/>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row>
    <row r="149" spans="1:36" ht="15.75" thickBot="1">
      <c r="A149" s="16"/>
      <c r="B149" s="51"/>
      <c r="C149" s="87" t="s">
        <v>280</v>
      </c>
      <c r="D149" s="87"/>
      <c r="E149" s="87"/>
      <c r="F149" s="87"/>
      <c r="G149" s="87"/>
      <c r="H149" s="87"/>
      <c r="I149" s="87"/>
      <c r="J149" s="87"/>
      <c r="K149" s="87"/>
      <c r="L149" s="87"/>
      <c r="M149" s="87"/>
      <c r="N149" s="87"/>
      <c r="O149" s="87"/>
      <c r="P149" s="87"/>
      <c r="Q149" s="87"/>
      <c r="R149" s="87"/>
      <c r="S149" s="87"/>
      <c r="T149" s="87"/>
      <c r="U149" s="87"/>
      <c r="V149" s="87"/>
      <c r="W149" s="87"/>
      <c r="X149" s="87"/>
      <c r="Y149" s="87"/>
      <c r="Z149" s="87"/>
      <c r="AA149" s="87"/>
      <c r="AB149" s="87"/>
      <c r="AC149" s="87"/>
      <c r="AD149" s="87"/>
      <c r="AE149" s="87"/>
      <c r="AF149" s="87"/>
      <c r="AG149" s="87"/>
      <c r="AH149" s="87"/>
      <c r="AI149" s="87"/>
      <c r="AJ149" s="87"/>
    </row>
    <row r="150" spans="1:36">
      <c r="A150" s="16"/>
      <c r="B150" s="88"/>
      <c r="C150" s="90" t="s">
        <v>312</v>
      </c>
      <c r="D150" s="90"/>
      <c r="E150" s="90"/>
      <c r="F150" s="90"/>
      <c r="G150" s="90"/>
      <c r="H150" s="90"/>
      <c r="I150" s="24"/>
      <c r="J150" s="90" t="s">
        <v>313</v>
      </c>
      <c r="K150" s="90"/>
      <c r="L150" s="90"/>
      <c r="M150" s="90"/>
      <c r="N150" s="90"/>
      <c r="O150" s="90"/>
      <c r="P150" s="24"/>
      <c r="Q150" s="90" t="s">
        <v>315</v>
      </c>
      <c r="R150" s="90"/>
      <c r="S150" s="90"/>
      <c r="T150" s="90"/>
      <c r="U150" s="90"/>
      <c r="V150" s="90"/>
      <c r="W150" s="24"/>
      <c r="X150" s="90" t="s">
        <v>317</v>
      </c>
      <c r="Y150" s="90"/>
      <c r="Z150" s="90"/>
      <c r="AA150" s="90"/>
      <c r="AB150" s="90"/>
      <c r="AC150" s="90"/>
      <c r="AD150" s="24"/>
      <c r="AE150" s="90" t="s">
        <v>121</v>
      </c>
      <c r="AF150" s="90"/>
      <c r="AG150" s="90"/>
      <c r="AH150" s="90"/>
      <c r="AI150" s="90"/>
      <c r="AJ150" s="90"/>
    </row>
    <row r="151" spans="1:36" ht="15.75" thickBot="1">
      <c r="A151" s="16"/>
      <c r="B151" s="88"/>
      <c r="C151" s="87"/>
      <c r="D151" s="87"/>
      <c r="E151" s="87"/>
      <c r="F151" s="87"/>
      <c r="G151" s="87"/>
      <c r="H151" s="87"/>
      <c r="I151" s="23"/>
      <c r="J151" s="87" t="s">
        <v>314</v>
      </c>
      <c r="K151" s="87"/>
      <c r="L151" s="87"/>
      <c r="M151" s="87"/>
      <c r="N151" s="87"/>
      <c r="O151" s="87"/>
      <c r="P151" s="23"/>
      <c r="Q151" s="87" t="s">
        <v>316</v>
      </c>
      <c r="R151" s="87"/>
      <c r="S151" s="87"/>
      <c r="T151" s="87"/>
      <c r="U151" s="87"/>
      <c r="V151" s="87"/>
      <c r="W151" s="23"/>
      <c r="X151" s="87" t="s">
        <v>318</v>
      </c>
      <c r="Y151" s="87"/>
      <c r="Z151" s="87"/>
      <c r="AA151" s="87"/>
      <c r="AB151" s="87"/>
      <c r="AC151" s="87"/>
      <c r="AD151" s="23"/>
      <c r="AE151" s="87"/>
      <c r="AF151" s="87"/>
      <c r="AG151" s="87"/>
      <c r="AH151" s="87"/>
      <c r="AI151" s="87"/>
      <c r="AJ151" s="87"/>
    </row>
    <row r="152" spans="1:36">
      <c r="A152" s="16"/>
      <c r="B152" s="88" t="s">
        <v>214</v>
      </c>
      <c r="C152" s="90" t="s">
        <v>264</v>
      </c>
      <c r="D152" s="90"/>
      <c r="E152" s="90"/>
      <c r="F152" s="24"/>
      <c r="G152" s="90" t="s">
        <v>320</v>
      </c>
      <c r="H152" s="90"/>
      <c r="I152" s="23"/>
      <c r="J152" s="90" t="s">
        <v>264</v>
      </c>
      <c r="K152" s="90"/>
      <c r="L152" s="90"/>
      <c r="M152" s="24"/>
      <c r="N152" s="90" t="s">
        <v>320</v>
      </c>
      <c r="O152" s="90"/>
      <c r="P152" s="23"/>
      <c r="Q152" s="90" t="s">
        <v>264</v>
      </c>
      <c r="R152" s="90"/>
      <c r="S152" s="90"/>
      <c r="T152" s="24"/>
      <c r="U152" s="90" t="s">
        <v>320</v>
      </c>
      <c r="V152" s="90"/>
      <c r="W152" s="23"/>
      <c r="X152" s="90" t="s">
        <v>264</v>
      </c>
      <c r="Y152" s="90"/>
      <c r="Z152" s="90"/>
      <c r="AA152" s="24"/>
      <c r="AB152" s="90" t="s">
        <v>320</v>
      </c>
      <c r="AC152" s="90"/>
      <c r="AD152" s="23"/>
      <c r="AE152" s="90" t="s">
        <v>264</v>
      </c>
      <c r="AF152" s="90"/>
      <c r="AG152" s="90"/>
      <c r="AH152" s="24"/>
      <c r="AI152" s="90" t="s">
        <v>320</v>
      </c>
      <c r="AJ152" s="90"/>
    </row>
    <row r="153" spans="1:36">
      <c r="A153" s="16"/>
      <c r="B153" s="88"/>
      <c r="C153" s="89" t="s">
        <v>319</v>
      </c>
      <c r="D153" s="89"/>
      <c r="E153" s="89"/>
      <c r="F153" s="23"/>
      <c r="G153" s="89" t="s">
        <v>321</v>
      </c>
      <c r="H153" s="89"/>
      <c r="I153" s="23"/>
      <c r="J153" s="89" t="s">
        <v>319</v>
      </c>
      <c r="K153" s="89"/>
      <c r="L153" s="89"/>
      <c r="M153" s="23"/>
      <c r="N153" s="89" t="s">
        <v>321</v>
      </c>
      <c r="O153" s="89"/>
      <c r="P153" s="23"/>
      <c r="Q153" s="89" t="s">
        <v>319</v>
      </c>
      <c r="R153" s="89"/>
      <c r="S153" s="89"/>
      <c r="T153" s="23"/>
      <c r="U153" s="89" t="s">
        <v>321</v>
      </c>
      <c r="V153" s="89"/>
      <c r="W153" s="23"/>
      <c r="X153" s="89" t="s">
        <v>319</v>
      </c>
      <c r="Y153" s="89"/>
      <c r="Z153" s="89"/>
      <c r="AA153" s="23"/>
      <c r="AB153" s="89" t="s">
        <v>321</v>
      </c>
      <c r="AC153" s="89"/>
      <c r="AD153" s="23"/>
      <c r="AE153" s="89" t="s">
        <v>319</v>
      </c>
      <c r="AF153" s="89"/>
      <c r="AG153" s="89"/>
      <c r="AH153" s="23"/>
      <c r="AI153" s="89" t="s">
        <v>321</v>
      </c>
      <c r="AJ153" s="89"/>
    </row>
    <row r="154" spans="1:36" ht="15.75" thickBot="1">
      <c r="A154" s="16"/>
      <c r="B154" s="88"/>
      <c r="C154" s="91"/>
      <c r="D154" s="91"/>
      <c r="E154" s="91"/>
      <c r="F154" s="23"/>
      <c r="G154" s="87" t="s">
        <v>322</v>
      </c>
      <c r="H154" s="87"/>
      <c r="I154" s="23"/>
      <c r="J154" s="91"/>
      <c r="K154" s="91"/>
      <c r="L154" s="91"/>
      <c r="M154" s="23"/>
      <c r="N154" s="87" t="s">
        <v>322</v>
      </c>
      <c r="O154" s="87"/>
      <c r="P154" s="23"/>
      <c r="Q154" s="91"/>
      <c r="R154" s="91"/>
      <c r="S154" s="91"/>
      <c r="T154" s="23"/>
      <c r="U154" s="87" t="s">
        <v>322</v>
      </c>
      <c r="V154" s="87"/>
      <c r="W154" s="23"/>
      <c r="X154" s="91"/>
      <c r="Y154" s="91"/>
      <c r="Z154" s="91"/>
      <c r="AA154" s="23"/>
      <c r="AB154" s="87" t="s">
        <v>322</v>
      </c>
      <c r="AC154" s="87"/>
      <c r="AD154" s="23"/>
      <c r="AE154" s="91"/>
      <c r="AF154" s="91"/>
      <c r="AG154" s="91"/>
      <c r="AH154" s="23"/>
      <c r="AI154" s="87" t="s">
        <v>322</v>
      </c>
      <c r="AJ154" s="87"/>
    </row>
    <row r="155" spans="1:36">
      <c r="A155" s="16"/>
      <c r="B155" s="13"/>
      <c r="C155" s="93"/>
      <c r="D155" s="93"/>
      <c r="E155" s="93"/>
      <c r="F155" s="13"/>
      <c r="G155" s="93"/>
      <c r="H155" s="93"/>
      <c r="I155" s="13"/>
      <c r="J155" s="93"/>
      <c r="K155" s="93"/>
      <c r="L155" s="93"/>
      <c r="M155" s="13"/>
      <c r="N155" s="93"/>
      <c r="O155" s="93"/>
      <c r="P155" s="13"/>
      <c r="Q155" s="93"/>
      <c r="R155" s="93"/>
      <c r="S155" s="93"/>
      <c r="T155" s="13"/>
      <c r="U155" s="93"/>
      <c r="V155" s="93"/>
      <c r="W155" s="13"/>
      <c r="X155" s="93"/>
      <c r="Y155" s="93"/>
      <c r="Z155" s="93"/>
      <c r="AA155" s="13"/>
      <c r="AB155" s="93"/>
      <c r="AC155" s="93"/>
      <c r="AD155" s="13"/>
      <c r="AE155" s="93"/>
      <c r="AF155" s="93"/>
      <c r="AG155" s="93"/>
      <c r="AH155" s="13"/>
      <c r="AI155" s="93"/>
      <c r="AJ155" s="93"/>
    </row>
    <row r="156" spans="1:36">
      <c r="A156" s="16"/>
      <c r="B156" s="101" t="s">
        <v>266</v>
      </c>
      <c r="C156" s="25"/>
      <c r="D156" s="25"/>
      <c r="E156" s="25"/>
      <c r="F156" s="20"/>
      <c r="G156" s="25"/>
      <c r="H156" s="25"/>
      <c r="I156" s="20"/>
      <c r="J156" s="25"/>
      <c r="K156" s="25"/>
      <c r="L156" s="25"/>
      <c r="M156" s="20"/>
      <c r="N156" s="25"/>
      <c r="O156" s="25"/>
      <c r="P156" s="20"/>
      <c r="Q156" s="25"/>
      <c r="R156" s="25"/>
      <c r="S156" s="25"/>
      <c r="T156" s="20"/>
      <c r="U156" s="25"/>
      <c r="V156" s="25"/>
      <c r="W156" s="20"/>
      <c r="X156" s="25"/>
      <c r="Y156" s="25"/>
      <c r="Z156" s="25"/>
      <c r="AA156" s="20"/>
      <c r="AB156" s="25"/>
      <c r="AC156" s="25"/>
      <c r="AD156" s="20"/>
      <c r="AE156" s="25"/>
      <c r="AF156" s="25"/>
      <c r="AG156" s="25"/>
      <c r="AH156" s="20"/>
      <c r="AI156" s="25"/>
      <c r="AJ156" s="25"/>
    </row>
    <row r="157" spans="1:36">
      <c r="A157" s="16"/>
      <c r="B157" s="120" t="s">
        <v>267</v>
      </c>
      <c r="C157" s="61" t="s">
        <v>217</v>
      </c>
      <c r="D157" s="63" t="s">
        <v>270</v>
      </c>
      <c r="E157" s="23"/>
      <c r="F157" s="23"/>
      <c r="G157" s="63" t="s">
        <v>270</v>
      </c>
      <c r="H157" s="61" t="s">
        <v>323</v>
      </c>
      <c r="I157" s="23"/>
      <c r="J157" s="61" t="s">
        <v>217</v>
      </c>
      <c r="K157" s="63" t="s">
        <v>270</v>
      </c>
      <c r="L157" s="23"/>
      <c r="M157" s="23"/>
      <c r="N157" s="63" t="s">
        <v>270</v>
      </c>
      <c r="O157" s="61" t="s">
        <v>323</v>
      </c>
      <c r="P157" s="23"/>
      <c r="Q157" s="61" t="s">
        <v>217</v>
      </c>
      <c r="R157" s="62">
        <v>6949</v>
      </c>
      <c r="S157" s="23"/>
      <c r="T157" s="23"/>
      <c r="U157" s="63">
        <v>1.72</v>
      </c>
      <c r="V157" s="61" t="s">
        <v>323</v>
      </c>
      <c r="W157" s="23"/>
      <c r="X157" s="61" t="s">
        <v>217</v>
      </c>
      <c r="Y157" s="62">
        <v>100331</v>
      </c>
      <c r="Z157" s="23"/>
      <c r="AA157" s="23"/>
      <c r="AB157" s="63">
        <v>1.75</v>
      </c>
      <c r="AC157" s="61" t="s">
        <v>323</v>
      </c>
      <c r="AD157" s="23"/>
      <c r="AE157" s="61" t="s">
        <v>217</v>
      </c>
      <c r="AF157" s="62">
        <v>107280</v>
      </c>
      <c r="AG157" s="23"/>
      <c r="AH157" s="23"/>
      <c r="AI157" s="63">
        <v>1.75</v>
      </c>
      <c r="AJ157" s="61" t="s">
        <v>323</v>
      </c>
    </row>
    <row r="158" spans="1:36">
      <c r="A158" s="16"/>
      <c r="B158" s="120"/>
      <c r="C158" s="61"/>
      <c r="D158" s="63"/>
      <c r="E158" s="23"/>
      <c r="F158" s="23"/>
      <c r="G158" s="63"/>
      <c r="H158" s="61"/>
      <c r="I158" s="23"/>
      <c r="J158" s="61"/>
      <c r="K158" s="63"/>
      <c r="L158" s="23"/>
      <c r="M158" s="23"/>
      <c r="N158" s="63"/>
      <c r="O158" s="61"/>
      <c r="P158" s="23"/>
      <c r="Q158" s="61"/>
      <c r="R158" s="62"/>
      <c r="S158" s="23"/>
      <c r="T158" s="23"/>
      <c r="U158" s="63"/>
      <c r="V158" s="61"/>
      <c r="W158" s="23"/>
      <c r="X158" s="61"/>
      <c r="Y158" s="62"/>
      <c r="Z158" s="23"/>
      <c r="AA158" s="23"/>
      <c r="AB158" s="63"/>
      <c r="AC158" s="61"/>
      <c r="AD158" s="23"/>
      <c r="AE158" s="61"/>
      <c r="AF158" s="62"/>
      <c r="AG158" s="23"/>
      <c r="AH158" s="23"/>
      <c r="AI158" s="63"/>
      <c r="AJ158" s="61"/>
    </row>
    <row r="159" spans="1:36">
      <c r="A159" s="16"/>
      <c r="B159" s="119" t="s">
        <v>269</v>
      </c>
      <c r="C159" s="65" t="s">
        <v>270</v>
      </c>
      <c r="D159" s="65"/>
      <c r="E159" s="25"/>
      <c r="F159" s="25"/>
      <c r="G159" s="65" t="s">
        <v>270</v>
      </c>
      <c r="H159" s="25"/>
      <c r="I159" s="25"/>
      <c r="J159" s="65" t="s">
        <v>270</v>
      </c>
      <c r="K159" s="65"/>
      <c r="L159" s="25"/>
      <c r="M159" s="25"/>
      <c r="N159" s="65" t="s">
        <v>270</v>
      </c>
      <c r="O159" s="25"/>
      <c r="P159" s="25"/>
      <c r="Q159" s="65" t="s">
        <v>270</v>
      </c>
      <c r="R159" s="65"/>
      <c r="S159" s="25"/>
      <c r="T159" s="25"/>
      <c r="U159" s="65" t="s">
        <v>270</v>
      </c>
      <c r="V159" s="25"/>
      <c r="W159" s="25"/>
      <c r="X159" s="66">
        <v>13671</v>
      </c>
      <c r="Y159" s="66"/>
      <c r="Z159" s="25"/>
      <c r="AA159" s="25"/>
      <c r="AB159" s="65">
        <v>4.75</v>
      </c>
      <c r="AC159" s="25"/>
      <c r="AD159" s="25"/>
      <c r="AE159" s="66">
        <v>13671</v>
      </c>
      <c r="AF159" s="66"/>
      <c r="AG159" s="25"/>
      <c r="AH159" s="25"/>
      <c r="AI159" s="65">
        <v>4.75</v>
      </c>
      <c r="AJ159" s="25"/>
    </row>
    <row r="160" spans="1:36">
      <c r="A160" s="16"/>
      <c r="B160" s="119"/>
      <c r="C160" s="65"/>
      <c r="D160" s="65"/>
      <c r="E160" s="25"/>
      <c r="F160" s="25"/>
      <c r="G160" s="65"/>
      <c r="H160" s="25"/>
      <c r="I160" s="25"/>
      <c r="J160" s="65"/>
      <c r="K160" s="65"/>
      <c r="L160" s="25"/>
      <c r="M160" s="25"/>
      <c r="N160" s="65"/>
      <c r="O160" s="25"/>
      <c r="P160" s="25"/>
      <c r="Q160" s="65"/>
      <c r="R160" s="65"/>
      <c r="S160" s="25"/>
      <c r="T160" s="25"/>
      <c r="U160" s="65"/>
      <c r="V160" s="25"/>
      <c r="W160" s="25"/>
      <c r="X160" s="66"/>
      <c r="Y160" s="66"/>
      <c r="Z160" s="25"/>
      <c r="AA160" s="25"/>
      <c r="AB160" s="65"/>
      <c r="AC160" s="25"/>
      <c r="AD160" s="25"/>
      <c r="AE160" s="66"/>
      <c r="AF160" s="66"/>
      <c r="AG160" s="25"/>
      <c r="AH160" s="25"/>
      <c r="AI160" s="65"/>
      <c r="AJ160" s="25"/>
    </row>
    <row r="161" spans="1:36">
      <c r="A161" s="16"/>
      <c r="B161" s="104" t="s">
        <v>271</v>
      </c>
      <c r="C161" s="63" t="s">
        <v>270</v>
      </c>
      <c r="D161" s="63"/>
      <c r="E161" s="23"/>
      <c r="F161" s="23"/>
      <c r="G161" s="63" t="s">
        <v>270</v>
      </c>
      <c r="H161" s="23"/>
      <c r="I161" s="23"/>
      <c r="J161" s="63">
        <v>604</v>
      </c>
      <c r="K161" s="63"/>
      <c r="L161" s="23"/>
      <c r="M161" s="23"/>
      <c r="N161" s="63">
        <v>4.0999999999999996</v>
      </c>
      <c r="O161" s="23"/>
      <c r="P161" s="23"/>
      <c r="Q161" s="62">
        <v>23465</v>
      </c>
      <c r="R161" s="62"/>
      <c r="S161" s="23"/>
      <c r="T161" s="23"/>
      <c r="U161" s="63">
        <v>3.55</v>
      </c>
      <c r="V161" s="23"/>
      <c r="W161" s="23"/>
      <c r="X161" s="62">
        <v>98265</v>
      </c>
      <c r="Y161" s="62"/>
      <c r="Z161" s="23"/>
      <c r="AA161" s="23"/>
      <c r="AB161" s="63">
        <v>4.21</v>
      </c>
      <c r="AC161" s="23"/>
      <c r="AD161" s="23"/>
      <c r="AE161" s="62">
        <v>122334</v>
      </c>
      <c r="AF161" s="62"/>
      <c r="AG161" s="23"/>
      <c r="AH161" s="23"/>
      <c r="AI161" s="63">
        <v>4.09</v>
      </c>
      <c r="AJ161" s="23"/>
    </row>
    <row r="162" spans="1:36">
      <c r="A162" s="16"/>
      <c r="B162" s="104"/>
      <c r="C162" s="63"/>
      <c r="D162" s="63"/>
      <c r="E162" s="23"/>
      <c r="F162" s="23"/>
      <c r="G162" s="63"/>
      <c r="H162" s="23"/>
      <c r="I162" s="23"/>
      <c r="J162" s="63"/>
      <c r="K162" s="63"/>
      <c r="L162" s="23"/>
      <c r="M162" s="23"/>
      <c r="N162" s="63"/>
      <c r="O162" s="23"/>
      <c r="P162" s="23"/>
      <c r="Q162" s="62"/>
      <c r="R162" s="62"/>
      <c r="S162" s="23"/>
      <c r="T162" s="23"/>
      <c r="U162" s="63"/>
      <c r="V162" s="23"/>
      <c r="W162" s="23"/>
      <c r="X162" s="62"/>
      <c r="Y162" s="62"/>
      <c r="Z162" s="23"/>
      <c r="AA162" s="23"/>
      <c r="AB162" s="63"/>
      <c r="AC162" s="23"/>
      <c r="AD162" s="23"/>
      <c r="AE162" s="62"/>
      <c r="AF162" s="62"/>
      <c r="AG162" s="23"/>
      <c r="AH162" s="23"/>
      <c r="AI162" s="63"/>
      <c r="AJ162" s="23"/>
    </row>
    <row r="163" spans="1:36">
      <c r="A163" s="16"/>
      <c r="B163" s="101" t="s">
        <v>273</v>
      </c>
      <c r="C163" s="25"/>
      <c r="D163" s="25"/>
      <c r="E163" s="25"/>
      <c r="F163" s="20"/>
      <c r="G163" s="25"/>
      <c r="H163" s="25"/>
      <c r="I163" s="20"/>
      <c r="J163" s="25"/>
      <c r="K163" s="25"/>
      <c r="L163" s="25"/>
      <c r="M163" s="20"/>
      <c r="N163" s="25"/>
      <c r="O163" s="25"/>
      <c r="P163" s="20"/>
      <c r="Q163" s="25"/>
      <c r="R163" s="25"/>
      <c r="S163" s="25"/>
      <c r="T163" s="20"/>
      <c r="U163" s="25"/>
      <c r="V163" s="25"/>
      <c r="W163" s="20"/>
      <c r="X163" s="25"/>
      <c r="Y163" s="25"/>
      <c r="Z163" s="25"/>
      <c r="AA163" s="20"/>
      <c r="AB163" s="25"/>
      <c r="AC163" s="25"/>
      <c r="AD163" s="20"/>
      <c r="AE163" s="25"/>
      <c r="AF163" s="25"/>
      <c r="AG163" s="25"/>
      <c r="AH163" s="20"/>
      <c r="AI163" s="25"/>
      <c r="AJ163" s="25"/>
    </row>
    <row r="164" spans="1:36">
      <c r="A164" s="16"/>
      <c r="B164" s="118" t="s">
        <v>267</v>
      </c>
      <c r="C164" s="63" t="s">
        <v>270</v>
      </c>
      <c r="D164" s="63"/>
      <c r="E164" s="23"/>
      <c r="F164" s="23"/>
      <c r="G164" s="63" t="s">
        <v>270</v>
      </c>
      <c r="H164" s="23"/>
      <c r="I164" s="23"/>
      <c r="J164" s="63" t="s">
        <v>270</v>
      </c>
      <c r="K164" s="63"/>
      <c r="L164" s="23"/>
      <c r="M164" s="23"/>
      <c r="N164" s="63" t="s">
        <v>270</v>
      </c>
      <c r="O164" s="23"/>
      <c r="P164" s="23"/>
      <c r="Q164" s="63" t="s">
        <v>270</v>
      </c>
      <c r="R164" s="63"/>
      <c r="S164" s="23"/>
      <c r="T164" s="23"/>
      <c r="U164" s="63" t="s">
        <v>270</v>
      </c>
      <c r="V164" s="23"/>
      <c r="W164" s="23"/>
      <c r="X164" s="62">
        <v>43166</v>
      </c>
      <c r="Y164" s="62"/>
      <c r="Z164" s="23"/>
      <c r="AA164" s="23"/>
      <c r="AB164" s="63">
        <v>1.84</v>
      </c>
      <c r="AC164" s="23"/>
      <c r="AD164" s="23"/>
      <c r="AE164" s="62">
        <v>43166</v>
      </c>
      <c r="AF164" s="62"/>
      <c r="AG164" s="23"/>
      <c r="AH164" s="23"/>
      <c r="AI164" s="63">
        <v>1.84</v>
      </c>
      <c r="AJ164" s="23"/>
    </row>
    <row r="165" spans="1:36">
      <c r="A165" s="16"/>
      <c r="B165" s="118"/>
      <c r="C165" s="63"/>
      <c r="D165" s="63"/>
      <c r="E165" s="23"/>
      <c r="F165" s="23"/>
      <c r="G165" s="63"/>
      <c r="H165" s="23"/>
      <c r="I165" s="23"/>
      <c r="J165" s="63"/>
      <c r="K165" s="63"/>
      <c r="L165" s="23"/>
      <c r="M165" s="23"/>
      <c r="N165" s="63"/>
      <c r="O165" s="23"/>
      <c r="P165" s="23"/>
      <c r="Q165" s="63"/>
      <c r="R165" s="63"/>
      <c r="S165" s="23"/>
      <c r="T165" s="23"/>
      <c r="U165" s="63"/>
      <c r="V165" s="23"/>
      <c r="W165" s="23"/>
      <c r="X165" s="62"/>
      <c r="Y165" s="62"/>
      <c r="Z165" s="23"/>
      <c r="AA165" s="23"/>
      <c r="AB165" s="63"/>
      <c r="AC165" s="23"/>
      <c r="AD165" s="23"/>
      <c r="AE165" s="62"/>
      <c r="AF165" s="62"/>
      <c r="AG165" s="23"/>
      <c r="AH165" s="23"/>
      <c r="AI165" s="63"/>
      <c r="AJ165" s="23"/>
    </row>
    <row r="166" spans="1:36">
      <c r="A166" s="16"/>
      <c r="B166" s="119" t="s">
        <v>269</v>
      </c>
      <c r="C166" s="65" t="s">
        <v>270</v>
      </c>
      <c r="D166" s="65"/>
      <c r="E166" s="25"/>
      <c r="F166" s="25"/>
      <c r="G166" s="65" t="s">
        <v>270</v>
      </c>
      <c r="H166" s="25"/>
      <c r="I166" s="25"/>
      <c r="J166" s="65" t="s">
        <v>270</v>
      </c>
      <c r="K166" s="65"/>
      <c r="L166" s="25"/>
      <c r="M166" s="25"/>
      <c r="N166" s="65" t="s">
        <v>270</v>
      </c>
      <c r="O166" s="25"/>
      <c r="P166" s="25"/>
      <c r="Q166" s="66">
        <v>9776</v>
      </c>
      <c r="R166" s="66"/>
      <c r="S166" s="25"/>
      <c r="T166" s="25"/>
      <c r="U166" s="65">
        <v>1.96</v>
      </c>
      <c r="V166" s="25"/>
      <c r="W166" s="25"/>
      <c r="X166" s="66">
        <v>10710</v>
      </c>
      <c r="Y166" s="66"/>
      <c r="Z166" s="25"/>
      <c r="AA166" s="25"/>
      <c r="AB166" s="65">
        <v>1.99</v>
      </c>
      <c r="AC166" s="25"/>
      <c r="AD166" s="25"/>
      <c r="AE166" s="66">
        <v>20486</v>
      </c>
      <c r="AF166" s="66"/>
      <c r="AG166" s="25"/>
      <c r="AH166" s="25"/>
      <c r="AI166" s="65">
        <v>1.97</v>
      </c>
      <c r="AJ166" s="25"/>
    </row>
    <row r="167" spans="1:36">
      <c r="A167" s="16"/>
      <c r="B167" s="119"/>
      <c r="C167" s="65"/>
      <c r="D167" s="65"/>
      <c r="E167" s="25"/>
      <c r="F167" s="25"/>
      <c r="G167" s="65"/>
      <c r="H167" s="25"/>
      <c r="I167" s="25"/>
      <c r="J167" s="65"/>
      <c r="K167" s="65"/>
      <c r="L167" s="25"/>
      <c r="M167" s="25"/>
      <c r="N167" s="65"/>
      <c r="O167" s="25"/>
      <c r="P167" s="25"/>
      <c r="Q167" s="66"/>
      <c r="R167" s="66"/>
      <c r="S167" s="25"/>
      <c r="T167" s="25"/>
      <c r="U167" s="65"/>
      <c r="V167" s="25"/>
      <c r="W167" s="25"/>
      <c r="X167" s="66"/>
      <c r="Y167" s="66"/>
      <c r="Z167" s="25"/>
      <c r="AA167" s="25"/>
      <c r="AB167" s="65"/>
      <c r="AC167" s="25"/>
      <c r="AD167" s="25"/>
      <c r="AE167" s="66"/>
      <c r="AF167" s="66"/>
      <c r="AG167" s="25"/>
      <c r="AH167" s="25"/>
      <c r="AI167" s="65"/>
      <c r="AJ167" s="25"/>
    </row>
    <row r="168" spans="1:36">
      <c r="A168" s="16"/>
      <c r="B168" s="61" t="s">
        <v>276</v>
      </c>
      <c r="C168" s="63" t="s">
        <v>270</v>
      </c>
      <c r="D168" s="63"/>
      <c r="E168" s="23"/>
      <c r="F168" s="23"/>
      <c r="G168" s="63" t="s">
        <v>270</v>
      </c>
      <c r="H168" s="23"/>
      <c r="I168" s="23"/>
      <c r="J168" s="62">
        <v>9000</v>
      </c>
      <c r="K168" s="62"/>
      <c r="L168" s="23"/>
      <c r="M168" s="23"/>
      <c r="N168" s="63">
        <v>2.21</v>
      </c>
      <c r="O168" s="23"/>
      <c r="P168" s="23"/>
      <c r="Q168" s="62">
        <v>38487</v>
      </c>
      <c r="R168" s="62"/>
      <c r="S168" s="23"/>
      <c r="T168" s="23"/>
      <c r="U168" s="63">
        <v>3.35</v>
      </c>
      <c r="V168" s="23"/>
      <c r="W168" s="23"/>
      <c r="X168" s="62">
        <v>31913</v>
      </c>
      <c r="Y168" s="62"/>
      <c r="Z168" s="23"/>
      <c r="AA168" s="23"/>
      <c r="AB168" s="63">
        <v>3.73</v>
      </c>
      <c r="AC168" s="23"/>
      <c r="AD168" s="23"/>
      <c r="AE168" s="62">
        <v>79400</v>
      </c>
      <c r="AF168" s="62"/>
      <c r="AG168" s="23"/>
      <c r="AH168" s="23"/>
      <c r="AI168" s="63">
        <v>3.37</v>
      </c>
      <c r="AJ168" s="23"/>
    </row>
    <row r="169" spans="1:36">
      <c r="A169" s="16"/>
      <c r="B169" s="61"/>
      <c r="C169" s="63"/>
      <c r="D169" s="63"/>
      <c r="E169" s="23"/>
      <c r="F169" s="23"/>
      <c r="G169" s="63"/>
      <c r="H169" s="23"/>
      <c r="I169" s="23"/>
      <c r="J169" s="62"/>
      <c r="K169" s="62"/>
      <c r="L169" s="23"/>
      <c r="M169" s="23"/>
      <c r="N169" s="63"/>
      <c r="O169" s="23"/>
      <c r="P169" s="23"/>
      <c r="Q169" s="62"/>
      <c r="R169" s="62"/>
      <c r="S169" s="23"/>
      <c r="T169" s="23"/>
      <c r="U169" s="63"/>
      <c r="V169" s="23"/>
      <c r="W169" s="23"/>
      <c r="X169" s="62"/>
      <c r="Y169" s="62"/>
      <c r="Z169" s="23"/>
      <c r="AA169" s="23"/>
      <c r="AB169" s="63"/>
      <c r="AC169" s="23"/>
      <c r="AD169" s="23"/>
      <c r="AE169" s="62"/>
      <c r="AF169" s="62"/>
      <c r="AG169" s="23"/>
      <c r="AH169" s="23"/>
      <c r="AI169" s="63"/>
      <c r="AJ169" s="23"/>
    </row>
    <row r="170" spans="1:36">
      <c r="A170" s="16"/>
      <c r="B170" s="106" t="s">
        <v>278</v>
      </c>
      <c r="C170" s="66">
        <v>25998</v>
      </c>
      <c r="D170" s="66"/>
      <c r="E170" s="25"/>
      <c r="F170" s="25"/>
      <c r="G170" s="65">
        <v>0.28000000000000003</v>
      </c>
      <c r="H170" s="25"/>
      <c r="I170" s="25"/>
      <c r="J170" s="66">
        <v>14991</v>
      </c>
      <c r="K170" s="66"/>
      <c r="L170" s="25"/>
      <c r="M170" s="25"/>
      <c r="N170" s="65">
        <v>0.46</v>
      </c>
      <c r="O170" s="25"/>
      <c r="P170" s="25"/>
      <c r="Q170" s="65" t="s">
        <v>270</v>
      </c>
      <c r="R170" s="65"/>
      <c r="S170" s="25"/>
      <c r="T170" s="25"/>
      <c r="U170" s="65" t="s">
        <v>270</v>
      </c>
      <c r="V170" s="25"/>
      <c r="W170" s="25"/>
      <c r="X170" s="65" t="s">
        <v>270</v>
      </c>
      <c r="Y170" s="65"/>
      <c r="Z170" s="25"/>
      <c r="AA170" s="25"/>
      <c r="AB170" s="65" t="s">
        <v>270</v>
      </c>
      <c r="AC170" s="25"/>
      <c r="AD170" s="25"/>
      <c r="AE170" s="66">
        <v>40989</v>
      </c>
      <c r="AF170" s="66"/>
      <c r="AG170" s="25"/>
      <c r="AH170" s="25"/>
      <c r="AI170" s="65">
        <v>0.35</v>
      </c>
      <c r="AJ170" s="25"/>
    </row>
    <row r="171" spans="1:36" ht="15.75" thickBot="1">
      <c r="A171" s="16"/>
      <c r="B171" s="106"/>
      <c r="C171" s="98"/>
      <c r="D171" s="98"/>
      <c r="E171" s="32"/>
      <c r="F171" s="25"/>
      <c r="G171" s="67"/>
      <c r="H171" s="32"/>
      <c r="I171" s="25"/>
      <c r="J171" s="98"/>
      <c r="K171" s="98"/>
      <c r="L171" s="32"/>
      <c r="M171" s="25"/>
      <c r="N171" s="67"/>
      <c r="O171" s="32"/>
      <c r="P171" s="25"/>
      <c r="Q171" s="67"/>
      <c r="R171" s="67"/>
      <c r="S171" s="32"/>
      <c r="T171" s="25"/>
      <c r="U171" s="67"/>
      <c r="V171" s="32"/>
      <c r="W171" s="25"/>
      <c r="X171" s="67"/>
      <c r="Y171" s="67"/>
      <c r="Z171" s="32"/>
      <c r="AA171" s="25"/>
      <c r="AB171" s="67"/>
      <c r="AC171" s="32"/>
      <c r="AD171" s="25"/>
      <c r="AE171" s="98"/>
      <c r="AF171" s="98"/>
      <c r="AG171" s="32"/>
      <c r="AH171" s="25"/>
      <c r="AI171" s="67"/>
      <c r="AJ171" s="32"/>
    </row>
    <row r="172" spans="1:36">
      <c r="A172" s="16"/>
      <c r="B172" s="61" t="s">
        <v>324</v>
      </c>
      <c r="C172" s="68" t="s">
        <v>217</v>
      </c>
      <c r="D172" s="70">
        <v>25998</v>
      </c>
      <c r="E172" s="24"/>
      <c r="F172" s="23"/>
      <c r="G172" s="73">
        <v>0.28000000000000003</v>
      </c>
      <c r="H172" s="68" t="s">
        <v>323</v>
      </c>
      <c r="I172" s="23"/>
      <c r="J172" s="68" t="s">
        <v>217</v>
      </c>
      <c r="K172" s="70">
        <v>24595</v>
      </c>
      <c r="L172" s="24"/>
      <c r="M172" s="23"/>
      <c r="N172" s="73">
        <v>1.19</v>
      </c>
      <c r="O172" s="68" t="s">
        <v>323</v>
      </c>
      <c r="P172" s="23"/>
      <c r="Q172" s="68" t="s">
        <v>217</v>
      </c>
      <c r="R172" s="70">
        <v>78677</v>
      </c>
      <c r="S172" s="24"/>
      <c r="T172" s="23"/>
      <c r="U172" s="73">
        <v>3.09</v>
      </c>
      <c r="V172" s="68" t="s">
        <v>323</v>
      </c>
      <c r="W172" s="23"/>
      <c r="X172" s="68" t="s">
        <v>217</v>
      </c>
      <c r="Y172" s="70">
        <v>298056</v>
      </c>
      <c r="Z172" s="24"/>
      <c r="AA172" s="23"/>
      <c r="AB172" s="73">
        <v>2.92</v>
      </c>
      <c r="AC172" s="68" t="s">
        <v>323</v>
      </c>
      <c r="AD172" s="23"/>
      <c r="AE172" s="68" t="s">
        <v>217</v>
      </c>
      <c r="AF172" s="70">
        <v>427326</v>
      </c>
      <c r="AG172" s="24"/>
      <c r="AH172" s="23"/>
      <c r="AI172" s="73">
        <v>2.69</v>
      </c>
      <c r="AJ172" s="68" t="s">
        <v>323</v>
      </c>
    </row>
    <row r="173" spans="1:36" ht="15.75" thickBot="1">
      <c r="A173" s="16"/>
      <c r="B173" s="61"/>
      <c r="C173" s="69"/>
      <c r="D173" s="71"/>
      <c r="E173" s="72"/>
      <c r="F173" s="23"/>
      <c r="G173" s="74"/>
      <c r="H173" s="69"/>
      <c r="I173" s="23"/>
      <c r="J173" s="69"/>
      <c r="K173" s="71"/>
      <c r="L173" s="72"/>
      <c r="M173" s="23"/>
      <c r="N173" s="74"/>
      <c r="O173" s="69"/>
      <c r="P173" s="23"/>
      <c r="Q173" s="69"/>
      <c r="R173" s="71"/>
      <c r="S173" s="72"/>
      <c r="T173" s="23"/>
      <c r="U173" s="74"/>
      <c r="V173" s="69"/>
      <c r="W173" s="23"/>
      <c r="X173" s="69"/>
      <c r="Y173" s="71"/>
      <c r="Z173" s="72"/>
      <c r="AA173" s="23"/>
      <c r="AB173" s="74"/>
      <c r="AC173" s="69"/>
      <c r="AD173" s="23"/>
      <c r="AE173" s="69"/>
      <c r="AF173" s="71"/>
      <c r="AG173" s="72"/>
      <c r="AH173" s="23"/>
      <c r="AI173" s="74"/>
      <c r="AJ173" s="69"/>
    </row>
    <row r="174" spans="1:36" ht="15.75" thickTop="1">
      <c r="A174" s="16"/>
      <c r="B174" s="77"/>
      <c r="C174" s="77"/>
      <c r="D174" s="77"/>
      <c r="E174" s="77"/>
      <c r="F174" s="77"/>
      <c r="G174" s="77"/>
      <c r="H174" s="77"/>
      <c r="I174" s="77"/>
      <c r="J174" s="77"/>
      <c r="K174" s="77"/>
      <c r="L174" s="77"/>
      <c r="M174" s="77"/>
      <c r="N174" s="77"/>
      <c r="O174" s="77"/>
      <c r="P174" s="77"/>
      <c r="Q174" s="77"/>
      <c r="R174" s="77"/>
      <c r="S174" s="77"/>
      <c r="T174" s="77"/>
      <c r="U174" s="77"/>
      <c r="V174" s="77"/>
      <c r="W174" s="77"/>
      <c r="X174" s="77"/>
      <c r="Y174" s="77"/>
      <c r="Z174" s="77"/>
      <c r="AA174" s="77"/>
      <c r="AB174" s="77"/>
      <c r="AC174" s="77"/>
      <c r="AD174" s="77"/>
      <c r="AE174" s="77"/>
      <c r="AF174" s="77"/>
      <c r="AG174" s="77"/>
      <c r="AH174" s="77"/>
      <c r="AI174" s="77"/>
      <c r="AJ174" s="77"/>
    </row>
    <row r="175" spans="1:36">
      <c r="A175" s="16"/>
      <c r="B175" s="77"/>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c r="AA175" s="77"/>
      <c r="AB175" s="77"/>
      <c r="AC175" s="77"/>
      <c r="AD175" s="77"/>
      <c r="AE175" s="77"/>
      <c r="AF175" s="77"/>
      <c r="AG175" s="77"/>
      <c r="AH175" s="77"/>
      <c r="AI175" s="77"/>
      <c r="AJ175" s="77"/>
    </row>
    <row r="176" spans="1:36">
      <c r="A176" s="16"/>
      <c r="B176" s="23" t="s">
        <v>325</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row>
    <row r="177" spans="1:36">
      <c r="A177" s="16"/>
      <c r="B177" s="121"/>
      <c r="C177" s="121"/>
      <c r="D177" s="121"/>
      <c r="E177" s="121"/>
      <c r="F177" s="121"/>
      <c r="G177" s="121"/>
      <c r="H177" s="121"/>
      <c r="I177" s="121"/>
      <c r="J177" s="121"/>
      <c r="K177" s="121"/>
      <c r="L177" s="121"/>
      <c r="M177" s="121"/>
      <c r="N177" s="121"/>
      <c r="O177" s="121"/>
      <c r="P177" s="121"/>
      <c r="Q177" s="121"/>
      <c r="R177" s="121"/>
      <c r="S177" s="121"/>
      <c r="T177" s="121"/>
      <c r="U177" s="121"/>
      <c r="V177" s="121"/>
      <c r="W177" s="121"/>
      <c r="X177" s="121"/>
      <c r="Y177" s="121"/>
      <c r="Z177" s="121"/>
      <c r="AA177" s="121"/>
      <c r="AB177" s="121"/>
      <c r="AC177" s="121"/>
      <c r="AD177" s="121"/>
      <c r="AE177" s="121"/>
      <c r="AF177" s="121"/>
      <c r="AG177" s="121"/>
      <c r="AH177" s="121"/>
      <c r="AI177" s="121"/>
      <c r="AJ177" s="121"/>
    </row>
    <row r="178" spans="1:36">
      <c r="A178" s="16"/>
      <c r="B178" s="21"/>
      <c r="C178" s="21"/>
      <c r="D178" s="21"/>
      <c r="E178" s="21"/>
      <c r="F178" s="21"/>
      <c r="G178" s="21"/>
      <c r="H178" s="21"/>
      <c r="I178" s="21"/>
    </row>
    <row r="179" spans="1:36">
      <c r="A179" s="16"/>
      <c r="B179" s="17"/>
      <c r="C179" s="17"/>
      <c r="D179" s="17"/>
      <c r="E179" s="17"/>
      <c r="F179" s="17"/>
      <c r="G179" s="17"/>
      <c r="H179" s="17"/>
      <c r="I179" s="17"/>
    </row>
    <row r="180" spans="1:36" ht="15.75" thickBot="1">
      <c r="A180" s="16"/>
      <c r="B180" s="51"/>
      <c r="C180" s="87" t="s">
        <v>250</v>
      </c>
      <c r="D180" s="87"/>
      <c r="E180" s="87"/>
      <c r="F180" s="87"/>
      <c r="G180" s="87"/>
      <c r="H180" s="87"/>
      <c r="I180" s="87"/>
    </row>
    <row r="181" spans="1:36" ht="15.75" thickBot="1">
      <c r="A181" s="16"/>
      <c r="B181" s="51" t="s">
        <v>214</v>
      </c>
      <c r="C181" s="103">
        <v>2015</v>
      </c>
      <c r="D181" s="103"/>
      <c r="E181" s="103"/>
      <c r="F181" s="13"/>
      <c r="G181" s="103">
        <v>2014</v>
      </c>
      <c r="H181" s="103"/>
      <c r="I181" s="103"/>
    </row>
    <row r="182" spans="1:36">
      <c r="A182" s="16"/>
      <c r="B182" s="13"/>
      <c r="C182" s="24"/>
      <c r="D182" s="24"/>
      <c r="E182" s="24"/>
      <c r="F182" s="13"/>
      <c r="G182" s="24"/>
      <c r="H182" s="24"/>
      <c r="I182" s="24"/>
    </row>
    <row r="183" spans="1:36">
      <c r="A183" s="16"/>
      <c r="B183" s="96" t="s">
        <v>326</v>
      </c>
      <c r="C183" s="96" t="s">
        <v>217</v>
      </c>
      <c r="D183" s="65" t="s">
        <v>270</v>
      </c>
      <c r="E183" s="25"/>
      <c r="F183" s="25"/>
      <c r="G183" s="96" t="s">
        <v>217</v>
      </c>
      <c r="H183" s="66">
        <v>54305</v>
      </c>
      <c r="I183" s="25"/>
    </row>
    <row r="184" spans="1:36">
      <c r="A184" s="16"/>
      <c r="B184" s="96"/>
      <c r="C184" s="96"/>
      <c r="D184" s="65"/>
      <c r="E184" s="25"/>
      <c r="F184" s="25"/>
      <c r="G184" s="96"/>
      <c r="H184" s="66"/>
      <c r="I184" s="25"/>
    </row>
    <row r="185" spans="1:36">
      <c r="A185" s="16"/>
      <c r="B185" s="61" t="s">
        <v>327</v>
      </c>
      <c r="C185" s="63" t="s">
        <v>270</v>
      </c>
      <c r="D185" s="63"/>
      <c r="E185" s="23"/>
      <c r="F185" s="23"/>
      <c r="G185" s="63">
        <v>777</v>
      </c>
      <c r="H185" s="63"/>
      <c r="I185" s="23"/>
    </row>
    <row r="186" spans="1:36">
      <c r="A186" s="16"/>
      <c r="B186" s="61"/>
      <c r="C186" s="63"/>
      <c r="D186" s="63"/>
      <c r="E186" s="23"/>
      <c r="F186" s="23"/>
      <c r="G186" s="63"/>
      <c r="H186" s="63"/>
      <c r="I186" s="23"/>
    </row>
    <row r="187" spans="1:36">
      <c r="A187" s="16"/>
      <c r="B187" s="96" t="s">
        <v>328</v>
      </c>
      <c r="C187" s="65" t="s">
        <v>270</v>
      </c>
      <c r="D187" s="65"/>
      <c r="E187" s="25"/>
      <c r="F187" s="25"/>
      <c r="G187" s="65" t="s">
        <v>329</v>
      </c>
      <c r="H187" s="65"/>
      <c r="I187" s="96" t="s">
        <v>236</v>
      </c>
    </row>
    <row r="188" spans="1:36">
      <c r="A188" s="16"/>
      <c r="B188" s="96"/>
      <c r="C188" s="65"/>
      <c r="D188" s="65"/>
      <c r="E188" s="25"/>
      <c r="F188" s="25"/>
      <c r="G188" s="65"/>
      <c r="H188" s="65"/>
      <c r="I188" s="96"/>
    </row>
    <row r="189" spans="1:36">
      <c r="A189" s="16"/>
      <c r="B189" s="77"/>
      <c r="C189" s="77"/>
      <c r="D189" s="77"/>
      <c r="E189" s="77"/>
      <c r="F189" s="77"/>
      <c r="G189" s="77"/>
      <c r="H189" s="77"/>
      <c r="I189" s="77"/>
      <c r="J189" s="77"/>
      <c r="K189" s="77"/>
      <c r="L189" s="77"/>
      <c r="M189" s="77"/>
      <c r="N189" s="77"/>
      <c r="O189" s="77"/>
      <c r="P189" s="77"/>
      <c r="Q189" s="77"/>
      <c r="R189" s="77"/>
      <c r="S189" s="77"/>
      <c r="T189" s="77"/>
      <c r="U189" s="77"/>
      <c r="V189" s="77"/>
      <c r="W189" s="77"/>
      <c r="X189" s="77"/>
      <c r="Y189" s="77"/>
      <c r="Z189" s="77"/>
      <c r="AA189" s="77"/>
      <c r="AB189" s="77"/>
      <c r="AC189" s="77"/>
      <c r="AD189" s="77"/>
      <c r="AE189" s="77"/>
      <c r="AF189" s="77"/>
      <c r="AG189" s="77"/>
      <c r="AH189" s="77"/>
      <c r="AI189" s="77"/>
      <c r="AJ189" s="77"/>
    </row>
    <row r="190" spans="1:36">
      <c r="A190" s="16"/>
      <c r="B190" s="23" t="s">
        <v>330</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row>
    <row r="191" spans="1:36">
      <c r="A191" s="16"/>
      <c r="B191" s="77"/>
      <c r="C191" s="77"/>
      <c r="D191" s="77"/>
      <c r="E191" s="77"/>
      <c r="F191" s="77"/>
      <c r="G191" s="77"/>
      <c r="H191" s="77"/>
      <c r="I191" s="77"/>
      <c r="J191" s="77"/>
      <c r="K191" s="77"/>
      <c r="L191" s="77"/>
      <c r="M191" s="77"/>
      <c r="N191" s="77"/>
      <c r="O191" s="77"/>
      <c r="P191" s="77"/>
      <c r="Q191" s="77"/>
      <c r="R191" s="77"/>
      <c r="S191" s="77"/>
      <c r="T191" s="77"/>
      <c r="U191" s="77"/>
      <c r="V191" s="77"/>
      <c r="W191" s="77"/>
      <c r="X191" s="77"/>
      <c r="Y191" s="77"/>
      <c r="Z191" s="77"/>
      <c r="AA191" s="77"/>
      <c r="AB191" s="77"/>
      <c r="AC191" s="77"/>
      <c r="AD191" s="77"/>
      <c r="AE191" s="77"/>
      <c r="AF191" s="77"/>
      <c r="AG191" s="77"/>
      <c r="AH191" s="77"/>
      <c r="AI191" s="77"/>
      <c r="AJ191" s="77"/>
    </row>
    <row r="192" spans="1:36">
      <c r="A192" s="16"/>
      <c r="B192" s="23" t="s">
        <v>331</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row>
    <row r="193" spans="1:36">
      <c r="A193" s="16"/>
      <c r="B193" s="77"/>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c r="AA193" s="77"/>
      <c r="AB193" s="77"/>
      <c r="AC193" s="77"/>
      <c r="AD193" s="77"/>
      <c r="AE193" s="77"/>
      <c r="AF193" s="77"/>
      <c r="AG193" s="77"/>
      <c r="AH193" s="77"/>
      <c r="AI193" s="77"/>
      <c r="AJ193" s="77"/>
    </row>
    <row r="194" spans="1:36">
      <c r="A194" s="16"/>
      <c r="B194" s="23" t="s">
        <v>332</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row>
  </sheetData>
  <mergeCells count="1356">
    <mergeCell ref="B189:AJ189"/>
    <mergeCell ref="B190:AJ190"/>
    <mergeCell ref="B191:AJ191"/>
    <mergeCell ref="B192:AJ192"/>
    <mergeCell ref="B193:AJ193"/>
    <mergeCell ref="B194:AJ194"/>
    <mergeCell ref="B118:AJ118"/>
    <mergeCell ref="B146:AJ146"/>
    <mergeCell ref="B174:AJ174"/>
    <mergeCell ref="B175:AJ175"/>
    <mergeCell ref="B176:AJ176"/>
    <mergeCell ref="B177:AJ177"/>
    <mergeCell ref="B66:AJ66"/>
    <mergeCell ref="B90:AJ90"/>
    <mergeCell ref="B114:AJ114"/>
    <mergeCell ref="B115:AJ115"/>
    <mergeCell ref="B116:AJ116"/>
    <mergeCell ref="B117:AJ117"/>
    <mergeCell ref="A1:A2"/>
    <mergeCell ref="B1:AJ1"/>
    <mergeCell ref="B2:AJ2"/>
    <mergeCell ref="B3:AJ3"/>
    <mergeCell ref="A4:A194"/>
    <mergeCell ref="B4:AJ4"/>
    <mergeCell ref="B5:AJ5"/>
    <mergeCell ref="B6:AJ6"/>
    <mergeCell ref="B7:AJ7"/>
    <mergeCell ref="B35:AJ35"/>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B178:I178"/>
    <mergeCell ref="C180:I180"/>
    <mergeCell ref="C181:E181"/>
    <mergeCell ref="G181:I181"/>
    <mergeCell ref="C182:E182"/>
    <mergeCell ref="G182:I182"/>
    <mergeCell ref="AE172:AE173"/>
    <mergeCell ref="AF172:AF173"/>
    <mergeCell ref="AG172:AG173"/>
    <mergeCell ref="AH172:AH173"/>
    <mergeCell ref="AI172:AI173"/>
    <mergeCell ref="AJ172:AJ173"/>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E170:AF171"/>
    <mergeCell ref="AG170:AG171"/>
    <mergeCell ref="AH170:AH171"/>
    <mergeCell ref="AI170:AI171"/>
    <mergeCell ref="AJ170:AJ171"/>
    <mergeCell ref="B172:B173"/>
    <mergeCell ref="C172:C173"/>
    <mergeCell ref="D172:D173"/>
    <mergeCell ref="E172:E173"/>
    <mergeCell ref="F172:F173"/>
    <mergeCell ref="X170:Y171"/>
    <mergeCell ref="Z170:Z171"/>
    <mergeCell ref="AA170:AA171"/>
    <mergeCell ref="AB170:AB171"/>
    <mergeCell ref="AC170:AC171"/>
    <mergeCell ref="AD170:AD171"/>
    <mergeCell ref="Q170:R171"/>
    <mergeCell ref="S170:S171"/>
    <mergeCell ref="T170:T171"/>
    <mergeCell ref="U170:U171"/>
    <mergeCell ref="V170:V171"/>
    <mergeCell ref="W170:W171"/>
    <mergeCell ref="J170:K171"/>
    <mergeCell ref="L170:L171"/>
    <mergeCell ref="M170:M171"/>
    <mergeCell ref="N170:N171"/>
    <mergeCell ref="O170:O171"/>
    <mergeCell ref="P170:P171"/>
    <mergeCell ref="AH168:AH169"/>
    <mergeCell ref="AI168:AI169"/>
    <mergeCell ref="AJ168:AJ169"/>
    <mergeCell ref="B170:B171"/>
    <mergeCell ref="C170:D171"/>
    <mergeCell ref="E170:E171"/>
    <mergeCell ref="F170:F171"/>
    <mergeCell ref="G170:G171"/>
    <mergeCell ref="H170:H171"/>
    <mergeCell ref="I170:I171"/>
    <mergeCell ref="AA168:AA169"/>
    <mergeCell ref="AB168:AB169"/>
    <mergeCell ref="AC168:AC169"/>
    <mergeCell ref="AD168:AD169"/>
    <mergeCell ref="AE168:AF169"/>
    <mergeCell ref="AG168:AG169"/>
    <mergeCell ref="T168:T169"/>
    <mergeCell ref="U168:U169"/>
    <mergeCell ref="V168:V169"/>
    <mergeCell ref="W168:W169"/>
    <mergeCell ref="X168:Y169"/>
    <mergeCell ref="Z168:Z169"/>
    <mergeCell ref="M168:M169"/>
    <mergeCell ref="N168:N169"/>
    <mergeCell ref="O168:O169"/>
    <mergeCell ref="P168:P169"/>
    <mergeCell ref="Q168:R169"/>
    <mergeCell ref="S168:S169"/>
    <mergeCell ref="AJ166:AJ167"/>
    <mergeCell ref="B168:B169"/>
    <mergeCell ref="C168:D169"/>
    <mergeCell ref="E168:E169"/>
    <mergeCell ref="F168:F169"/>
    <mergeCell ref="G168:G169"/>
    <mergeCell ref="H168:H169"/>
    <mergeCell ref="I168:I169"/>
    <mergeCell ref="J168:K169"/>
    <mergeCell ref="L168:L169"/>
    <mergeCell ref="AC166:AC167"/>
    <mergeCell ref="AD166:AD167"/>
    <mergeCell ref="AE166:AF167"/>
    <mergeCell ref="AG166:AG167"/>
    <mergeCell ref="AH166:AH167"/>
    <mergeCell ref="AI166:AI167"/>
    <mergeCell ref="V166:V167"/>
    <mergeCell ref="W166:W167"/>
    <mergeCell ref="X166:Y167"/>
    <mergeCell ref="Z166:Z167"/>
    <mergeCell ref="AA166:AA167"/>
    <mergeCell ref="AB166:AB167"/>
    <mergeCell ref="O166:O167"/>
    <mergeCell ref="P166:P167"/>
    <mergeCell ref="Q166:R167"/>
    <mergeCell ref="S166:S167"/>
    <mergeCell ref="T166:T167"/>
    <mergeCell ref="U166:U167"/>
    <mergeCell ref="H166:H167"/>
    <mergeCell ref="I166:I167"/>
    <mergeCell ref="J166:K167"/>
    <mergeCell ref="L166:L167"/>
    <mergeCell ref="M166:M167"/>
    <mergeCell ref="N166:N167"/>
    <mergeCell ref="AE164:AF165"/>
    <mergeCell ref="AG164:AG165"/>
    <mergeCell ref="AH164:AH165"/>
    <mergeCell ref="AI164:AI165"/>
    <mergeCell ref="AJ164:AJ165"/>
    <mergeCell ref="B166:B167"/>
    <mergeCell ref="C166:D167"/>
    <mergeCell ref="E166:E167"/>
    <mergeCell ref="F166:F167"/>
    <mergeCell ref="G166:G167"/>
    <mergeCell ref="X164:Y165"/>
    <mergeCell ref="Z164:Z165"/>
    <mergeCell ref="AA164:AA165"/>
    <mergeCell ref="AB164:AB165"/>
    <mergeCell ref="AC164:AC165"/>
    <mergeCell ref="AD164:AD165"/>
    <mergeCell ref="Q164:R165"/>
    <mergeCell ref="S164:S165"/>
    <mergeCell ref="T164:T165"/>
    <mergeCell ref="U164:U165"/>
    <mergeCell ref="V164:V165"/>
    <mergeCell ref="W164:W165"/>
    <mergeCell ref="J164:K165"/>
    <mergeCell ref="L164:L165"/>
    <mergeCell ref="M164:M165"/>
    <mergeCell ref="N164:N165"/>
    <mergeCell ref="O164:O165"/>
    <mergeCell ref="P164:P165"/>
    <mergeCell ref="AB163:AC163"/>
    <mergeCell ref="AE163:AG163"/>
    <mergeCell ref="AI163:AJ163"/>
    <mergeCell ref="B164:B165"/>
    <mergeCell ref="C164:D165"/>
    <mergeCell ref="E164:E165"/>
    <mergeCell ref="F164:F165"/>
    <mergeCell ref="G164:G165"/>
    <mergeCell ref="H164:H165"/>
    <mergeCell ref="I164:I165"/>
    <mergeCell ref="AH161:AH162"/>
    <mergeCell ref="AI161:AI162"/>
    <mergeCell ref="AJ161:AJ162"/>
    <mergeCell ref="C163:E163"/>
    <mergeCell ref="G163:H163"/>
    <mergeCell ref="J163:L163"/>
    <mergeCell ref="N163:O163"/>
    <mergeCell ref="Q163:S163"/>
    <mergeCell ref="U163:V163"/>
    <mergeCell ref="X163:Z163"/>
    <mergeCell ref="AA161:AA162"/>
    <mergeCell ref="AB161:AB162"/>
    <mergeCell ref="AC161:AC162"/>
    <mergeCell ref="AD161:AD162"/>
    <mergeCell ref="AE161:AF162"/>
    <mergeCell ref="AG161:AG162"/>
    <mergeCell ref="T161:T162"/>
    <mergeCell ref="U161:U162"/>
    <mergeCell ref="V161:V162"/>
    <mergeCell ref="W161:W162"/>
    <mergeCell ref="X161:Y162"/>
    <mergeCell ref="Z161:Z162"/>
    <mergeCell ref="M161:M162"/>
    <mergeCell ref="N161:N162"/>
    <mergeCell ref="O161:O162"/>
    <mergeCell ref="P161:P162"/>
    <mergeCell ref="Q161:R162"/>
    <mergeCell ref="S161:S162"/>
    <mergeCell ref="AJ159:AJ160"/>
    <mergeCell ref="B161:B162"/>
    <mergeCell ref="C161:D162"/>
    <mergeCell ref="E161:E162"/>
    <mergeCell ref="F161:F162"/>
    <mergeCell ref="G161:G162"/>
    <mergeCell ref="H161:H162"/>
    <mergeCell ref="I161:I162"/>
    <mergeCell ref="J161:K162"/>
    <mergeCell ref="L161:L162"/>
    <mergeCell ref="AC159:AC160"/>
    <mergeCell ref="AD159:AD160"/>
    <mergeCell ref="AE159:AF160"/>
    <mergeCell ref="AG159:AG160"/>
    <mergeCell ref="AH159:AH160"/>
    <mergeCell ref="AI159:AI160"/>
    <mergeCell ref="V159:V160"/>
    <mergeCell ref="W159:W160"/>
    <mergeCell ref="X159:Y160"/>
    <mergeCell ref="Z159:Z160"/>
    <mergeCell ref="AA159:AA160"/>
    <mergeCell ref="AB159:AB160"/>
    <mergeCell ref="O159:O160"/>
    <mergeCell ref="P159:P160"/>
    <mergeCell ref="Q159:R160"/>
    <mergeCell ref="S159:S160"/>
    <mergeCell ref="T159:T160"/>
    <mergeCell ref="U159:U160"/>
    <mergeCell ref="H159:H160"/>
    <mergeCell ref="I159:I160"/>
    <mergeCell ref="J159:K160"/>
    <mergeCell ref="L159:L160"/>
    <mergeCell ref="M159:M160"/>
    <mergeCell ref="N159:N160"/>
    <mergeCell ref="AF157:AF158"/>
    <mergeCell ref="AG157:AG158"/>
    <mergeCell ref="AH157:AH158"/>
    <mergeCell ref="AI157:AI158"/>
    <mergeCell ref="AJ157:AJ158"/>
    <mergeCell ref="B159:B160"/>
    <mergeCell ref="C159:D160"/>
    <mergeCell ref="E159:E160"/>
    <mergeCell ref="F159:F160"/>
    <mergeCell ref="G159:G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X156:Z156"/>
    <mergeCell ref="AB156:AC156"/>
    <mergeCell ref="AE156:AG156"/>
    <mergeCell ref="AI156:AJ156"/>
    <mergeCell ref="B157:B158"/>
    <mergeCell ref="C157:C158"/>
    <mergeCell ref="D157:D158"/>
    <mergeCell ref="E157:E158"/>
    <mergeCell ref="F157:F158"/>
    <mergeCell ref="G157:G158"/>
    <mergeCell ref="X155:Z155"/>
    <mergeCell ref="AB155:AC155"/>
    <mergeCell ref="AE155:AG155"/>
    <mergeCell ref="AI155:AJ155"/>
    <mergeCell ref="C156:E156"/>
    <mergeCell ref="G156:H156"/>
    <mergeCell ref="J156:L156"/>
    <mergeCell ref="N156:O156"/>
    <mergeCell ref="Q156:S156"/>
    <mergeCell ref="U156:V156"/>
    <mergeCell ref="AH152:AH154"/>
    <mergeCell ref="AI152:AJ152"/>
    <mergeCell ref="AI153:AJ153"/>
    <mergeCell ref="AI154:AJ154"/>
    <mergeCell ref="C155:E155"/>
    <mergeCell ref="G155:H155"/>
    <mergeCell ref="J155:L155"/>
    <mergeCell ref="N155:O155"/>
    <mergeCell ref="Q155:S155"/>
    <mergeCell ref="U155:V155"/>
    <mergeCell ref="AA152:AA154"/>
    <mergeCell ref="AB152:AC152"/>
    <mergeCell ref="AB153:AC153"/>
    <mergeCell ref="AB154:AC154"/>
    <mergeCell ref="AD152:AD154"/>
    <mergeCell ref="AE152:AG152"/>
    <mergeCell ref="AE153:AG153"/>
    <mergeCell ref="AE154:AG154"/>
    <mergeCell ref="T152:T154"/>
    <mergeCell ref="U152:V152"/>
    <mergeCell ref="U153:V153"/>
    <mergeCell ref="U154:V154"/>
    <mergeCell ref="W152:W154"/>
    <mergeCell ref="X152:Z152"/>
    <mergeCell ref="X153:Z153"/>
    <mergeCell ref="X154:Z154"/>
    <mergeCell ref="M152:M154"/>
    <mergeCell ref="N152:O152"/>
    <mergeCell ref="N153:O153"/>
    <mergeCell ref="N154:O154"/>
    <mergeCell ref="P152:P154"/>
    <mergeCell ref="Q152:S152"/>
    <mergeCell ref="Q153:S153"/>
    <mergeCell ref="Q154:S154"/>
    <mergeCell ref="G152:H152"/>
    <mergeCell ref="G153:H153"/>
    <mergeCell ref="G154:H154"/>
    <mergeCell ref="I152:I154"/>
    <mergeCell ref="J152:L152"/>
    <mergeCell ref="J153:L153"/>
    <mergeCell ref="J154:L154"/>
    <mergeCell ref="W150:W151"/>
    <mergeCell ref="X150:AC150"/>
    <mergeCell ref="X151:AC151"/>
    <mergeCell ref="AD150:AD151"/>
    <mergeCell ref="AE150:AJ151"/>
    <mergeCell ref="B152:B154"/>
    <mergeCell ref="C152:E152"/>
    <mergeCell ref="C153:E153"/>
    <mergeCell ref="C154:E154"/>
    <mergeCell ref="F152:F154"/>
    <mergeCell ref="B147:AJ147"/>
    <mergeCell ref="C149:AJ149"/>
    <mergeCell ref="B150:B151"/>
    <mergeCell ref="C150:H151"/>
    <mergeCell ref="I150:I151"/>
    <mergeCell ref="J150:O150"/>
    <mergeCell ref="J151:O151"/>
    <mergeCell ref="P150:P151"/>
    <mergeCell ref="Q150:V150"/>
    <mergeCell ref="Q151:V151"/>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AE142:AF143"/>
    <mergeCell ref="AG142:AG143"/>
    <mergeCell ref="AH142:AH143"/>
    <mergeCell ref="AI142:AI143"/>
    <mergeCell ref="AJ142:AJ143"/>
    <mergeCell ref="B144:B145"/>
    <mergeCell ref="C144:C145"/>
    <mergeCell ref="D144:D145"/>
    <mergeCell ref="E144:E145"/>
    <mergeCell ref="F144:F145"/>
    <mergeCell ref="X142:Y143"/>
    <mergeCell ref="Z142:Z143"/>
    <mergeCell ref="AA142:AA143"/>
    <mergeCell ref="AB142:AB143"/>
    <mergeCell ref="AC142:AC143"/>
    <mergeCell ref="AD142:AD143"/>
    <mergeCell ref="Q142:R143"/>
    <mergeCell ref="S142:S143"/>
    <mergeCell ref="T142:T143"/>
    <mergeCell ref="U142:U143"/>
    <mergeCell ref="V142:V143"/>
    <mergeCell ref="W142:W143"/>
    <mergeCell ref="J142:K143"/>
    <mergeCell ref="L142:L143"/>
    <mergeCell ref="M142:M143"/>
    <mergeCell ref="N142:N143"/>
    <mergeCell ref="O142:O143"/>
    <mergeCell ref="P142:P143"/>
    <mergeCell ref="AH140:AH141"/>
    <mergeCell ref="AI140:AI141"/>
    <mergeCell ref="AJ140:AJ141"/>
    <mergeCell ref="B142:B143"/>
    <mergeCell ref="C142:D143"/>
    <mergeCell ref="E142:E143"/>
    <mergeCell ref="F142:F143"/>
    <mergeCell ref="G142:G143"/>
    <mergeCell ref="H142:H143"/>
    <mergeCell ref="I142:I143"/>
    <mergeCell ref="AA140:AA141"/>
    <mergeCell ref="AB140:AB141"/>
    <mergeCell ref="AC140:AC141"/>
    <mergeCell ref="AD140:AD141"/>
    <mergeCell ref="AE140:AF141"/>
    <mergeCell ref="AG140:AG141"/>
    <mergeCell ref="T140:T141"/>
    <mergeCell ref="U140:U141"/>
    <mergeCell ref="V140:V141"/>
    <mergeCell ref="W140:W141"/>
    <mergeCell ref="X140:Y141"/>
    <mergeCell ref="Z140:Z141"/>
    <mergeCell ref="M140:M141"/>
    <mergeCell ref="N140:N141"/>
    <mergeCell ref="O140:O141"/>
    <mergeCell ref="P140:P141"/>
    <mergeCell ref="Q140:R141"/>
    <mergeCell ref="S140:S141"/>
    <mergeCell ref="AJ138:AJ139"/>
    <mergeCell ref="B140:B141"/>
    <mergeCell ref="C140:D141"/>
    <mergeCell ref="E140:E141"/>
    <mergeCell ref="F140:F141"/>
    <mergeCell ref="G140:G141"/>
    <mergeCell ref="H140:H141"/>
    <mergeCell ref="I140:I141"/>
    <mergeCell ref="J140:K141"/>
    <mergeCell ref="L140:L141"/>
    <mergeCell ref="AC138:AC139"/>
    <mergeCell ref="AD138:AD139"/>
    <mergeCell ref="AE138:AF139"/>
    <mergeCell ref="AG138:AG139"/>
    <mergeCell ref="AH138:AH139"/>
    <mergeCell ref="AI138:AI139"/>
    <mergeCell ref="V138:V139"/>
    <mergeCell ref="W138:W139"/>
    <mergeCell ref="X138:Y139"/>
    <mergeCell ref="Z138:Z139"/>
    <mergeCell ref="AA138:AA139"/>
    <mergeCell ref="AB138:AB139"/>
    <mergeCell ref="O138:O139"/>
    <mergeCell ref="P138:P139"/>
    <mergeCell ref="Q138:R139"/>
    <mergeCell ref="S138:S139"/>
    <mergeCell ref="T138:T139"/>
    <mergeCell ref="U138:U139"/>
    <mergeCell ref="H138:H139"/>
    <mergeCell ref="I138:I139"/>
    <mergeCell ref="J138:K139"/>
    <mergeCell ref="L138:L139"/>
    <mergeCell ref="M138:M139"/>
    <mergeCell ref="N138:N139"/>
    <mergeCell ref="AE136:AF137"/>
    <mergeCell ref="AG136:AG137"/>
    <mergeCell ref="AH136:AH137"/>
    <mergeCell ref="AI136:AI137"/>
    <mergeCell ref="AJ136:AJ137"/>
    <mergeCell ref="B138:B139"/>
    <mergeCell ref="C138:D139"/>
    <mergeCell ref="E138:E139"/>
    <mergeCell ref="F138:F139"/>
    <mergeCell ref="G138:G139"/>
    <mergeCell ref="X136:Y137"/>
    <mergeCell ref="Z136:Z137"/>
    <mergeCell ref="AA136:AA137"/>
    <mergeCell ref="AB136:AB137"/>
    <mergeCell ref="AC136:AC137"/>
    <mergeCell ref="AD136:AD137"/>
    <mergeCell ref="Q136:R137"/>
    <mergeCell ref="S136:S137"/>
    <mergeCell ref="T136:T137"/>
    <mergeCell ref="U136:U137"/>
    <mergeCell ref="V136:V137"/>
    <mergeCell ref="W136:W137"/>
    <mergeCell ref="J136:K137"/>
    <mergeCell ref="L136:L137"/>
    <mergeCell ref="M136:M137"/>
    <mergeCell ref="N136:N137"/>
    <mergeCell ref="O136:O137"/>
    <mergeCell ref="P136:P137"/>
    <mergeCell ref="AB135:AC135"/>
    <mergeCell ref="AE135:AG135"/>
    <mergeCell ref="AI135:AJ135"/>
    <mergeCell ref="B136:B137"/>
    <mergeCell ref="C136:D137"/>
    <mergeCell ref="E136:E137"/>
    <mergeCell ref="F136:F137"/>
    <mergeCell ref="G136:G137"/>
    <mergeCell ref="H136:H137"/>
    <mergeCell ref="I136:I137"/>
    <mergeCell ref="AH133:AH134"/>
    <mergeCell ref="AI133:AI134"/>
    <mergeCell ref="AJ133:AJ134"/>
    <mergeCell ref="C135:E135"/>
    <mergeCell ref="G135:H135"/>
    <mergeCell ref="J135:L135"/>
    <mergeCell ref="N135:O135"/>
    <mergeCell ref="Q135:S135"/>
    <mergeCell ref="U135:V135"/>
    <mergeCell ref="X135:Z135"/>
    <mergeCell ref="AA133:AA134"/>
    <mergeCell ref="AB133:AB134"/>
    <mergeCell ref="AC133:AC134"/>
    <mergeCell ref="AD133:AD134"/>
    <mergeCell ref="AE133:AF134"/>
    <mergeCell ref="AG133:AG134"/>
    <mergeCell ref="T133:T134"/>
    <mergeCell ref="U133:U134"/>
    <mergeCell ref="V133:V134"/>
    <mergeCell ref="W133:W134"/>
    <mergeCell ref="X133:Y134"/>
    <mergeCell ref="Z133:Z134"/>
    <mergeCell ref="M133:M134"/>
    <mergeCell ref="N133:N134"/>
    <mergeCell ref="O133:O134"/>
    <mergeCell ref="P133:P134"/>
    <mergeCell ref="Q133:R134"/>
    <mergeCell ref="S133:S134"/>
    <mergeCell ref="AJ131:AJ132"/>
    <mergeCell ref="B133:B134"/>
    <mergeCell ref="C133:D134"/>
    <mergeCell ref="E133:E134"/>
    <mergeCell ref="F133:F134"/>
    <mergeCell ref="G133:G134"/>
    <mergeCell ref="H133:H134"/>
    <mergeCell ref="I133:I134"/>
    <mergeCell ref="J133:K134"/>
    <mergeCell ref="L133:L134"/>
    <mergeCell ref="AC131:AC132"/>
    <mergeCell ref="AD131:AD132"/>
    <mergeCell ref="AE131:AF132"/>
    <mergeCell ref="AG131:AG132"/>
    <mergeCell ref="AH131:AH132"/>
    <mergeCell ref="AI131:AI132"/>
    <mergeCell ref="V131:V132"/>
    <mergeCell ref="W131:W132"/>
    <mergeCell ref="X131:Y132"/>
    <mergeCell ref="Z131:Z132"/>
    <mergeCell ref="AA131:AA132"/>
    <mergeCell ref="AB131:AB132"/>
    <mergeCell ref="O131:O132"/>
    <mergeCell ref="P131:P132"/>
    <mergeCell ref="Q131:R132"/>
    <mergeCell ref="S131:S132"/>
    <mergeCell ref="T131:T132"/>
    <mergeCell ref="U131:U132"/>
    <mergeCell ref="H131:H132"/>
    <mergeCell ref="I131:I132"/>
    <mergeCell ref="J131:K132"/>
    <mergeCell ref="L131:L132"/>
    <mergeCell ref="M131:M132"/>
    <mergeCell ref="N131:N132"/>
    <mergeCell ref="AF129:AF130"/>
    <mergeCell ref="AG129:AG130"/>
    <mergeCell ref="AH129:AH130"/>
    <mergeCell ref="AI129:AI130"/>
    <mergeCell ref="AJ129:AJ130"/>
    <mergeCell ref="B131:B132"/>
    <mergeCell ref="C131:D132"/>
    <mergeCell ref="E131:E132"/>
    <mergeCell ref="F131:F132"/>
    <mergeCell ref="G131:G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X128:Z128"/>
    <mergeCell ref="AB128:AC128"/>
    <mergeCell ref="AE128:AG128"/>
    <mergeCell ref="AI128:AJ128"/>
    <mergeCell ref="B129:B130"/>
    <mergeCell ref="C129:C130"/>
    <mergeCell ref="D129:D130"/>
    <mergeCell ref="E129:E130"/>
    <mergeCell ref="F129:F130"/>
    <mergeCell ref="G129:G130"/>
    <mergeCell ref="X127:Z127"/>
    <mergeCell ref="AB127:AC127"/>
    <mergeCell ref="AE127:AG127"/>
    <mergeCell ref="AI127:AJ127"/>
    <mergeCell ref="C128:E128"/>
    <mergeCell ref="G128:H128"/>
    <mergeCell ref="J128:L128"/>
    <mergeCell ref="N128:O128"/>
    <mergeCell ref="Q128:S128"/>
    <mergeCell ref="U128:V128"/>
    <mergeCell ref="AH124:AH126"/>
    <mergeCell ref="AI124:AJ124"/>
    <mergeCell ref="AI125:AJ125"/>
    <mergeCell ref="AI126:AJ126"/>
    <mergeCell ref="C127:E127"/>
    <mergeCell ref="G127:H127"/>
    <mergeCell ref="J127:L127"/>
    <mergeCell ref="N127:O127"/>
    <mergeCell ref="Q127:S127"/>
    <mergeCell ref="U127:V127"/>
    <mergeCell ref="AA124:AA126"/>
    <mergeCell ref="AB124:AC124"/>
    <mergeCell ref="AB125:AC125"/>
    <mergeCell ref="AB126:AC126"/>
    <mergeCell ref="AD124:AD126"/>
    <mergeCell ref="AE124:AG124"/>
    <mergeCell ref="AE125:AG125"/>
    <mergeCell ref="AE126:AG126"/>
    <mergeCell ref="T124:T126"/>
    <mergeCell ref="U124:V124"/>
    <mergeCell ref="U125:V125"/>
    <mergeCell ref="U126:V126"/>
    <mergeCell ref="W124:W126"/>
    <mergeCell ref="X124:Z124"/>
    <mergeCell ref="X125:Z125"/>
    <mergeCell ref="X126:Z126"/>
    <mergeCell ref="M124:M126"/>
    <mergeCell ref="N124:O124"/>
    <mergeCell ref="N125:O125"/>
    <mergeCell ref="N126:O126"/>
    <mergeCell ref="P124:P126"/>
    <mergeCell ref="Q124:S124"/>
    <mergeCell ref="Q125:S125"/>
    <mergeCell ref="Q126:S126"/>
    <mergeCell ref="G124:H124"/>
    <mergeCell ref="G125:H125"/>
    <mergeCell ref="G126:H126"/>
    <mergeCell ref="I124:I126"/>
    <mergeCell ref="J124:L124"/>
    <mergeCell ref="J125:L125"/>
    <mergeCell ref="J126:L126"/>
    <mergeCell ref="W122:W123"/>
    <mergeCell ref="X122:AC122"/>
    <mergeCell ref="X123:AC123"/>
    <mergeCell ref="AD122:AD123"/>
    <mergeCell ref="AE122:AJ123"/>
    <mergeCell ref="B124:B126"/>
    <mergeCell ref="C124:E124"/>
    <mergeCell ref="C125:E125"/>
    <mergeCell ref="C126:E126"/>
    <mergeCell ref="F124:F126"/>
    <mergeCell ref="B119:AJ119"/>
    <mergeCell ref="C121:AJ121"/>
    <mergeCell ref="B122:B123"/>
    <mergeCell ref="C122:H123"/>
    <mergeCell ref="I122:I123"/>
    <mergeCell ref="J122:O122"/>
    <mergeCell ref="J123:O123"/>
    <mergeCell ref="P122:P123"/>
    <mergeCell ref="Q122:V122"/>
    <mergeCell ref="Q123:V12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U106:U107"/>
    <mergeCell ref="V106:V107"/>
    <mergeCell ref="W106:X107"/>
    <mergeCell ref="Y106:Y107"/>
    <mergeCell ref="B108:B109"/>
    <mergeCell ref="C108:D109"/>
    <mergeCell ref="E108:E109"/>
    <mergeCell ref="F108:F109"/>
    <mergeCell ref="G108:H109"/>
    <mergeCell ref="I108:I109"/>
    <mergeCell ref="M106:M107"/>
    <mergeCell ref="N106:N107"/>
    <mergeCell ref="O106:P107"/>
    <mergeCell ref="Q106:Q107"/>
    <mergeCell ref="R106:R107"/>
    <mergeCell ref="S106:T107"/>
    <mergeCell ref="W104:X105"/>
    <mergeCell ref="Y104:Y105"/>
    <mergeCell ref="B106:B107"/>
    <mergeCell ref="C106:D107"/>
    <mergeCell ref="E106:E107"/>
    <mergeCell ref="F106:F107"/>
    <mergeCell ref="G106:H107"/>
    <mergeCell ref="I106:I107"/>
    <mergeCell ref="J106:J107"/>
    <mergeCell ref="K106:L107"/>
    <mergeCell ref="N104:N105"/>
    <mergeCell ref="O104:Q105"/>
    <mergeCell ref="R104:R105"/>
    <mergeCell ref="S104:T105"/>
    <mergeCell ref="U104:U105"/>
    <mergeCell ref="V104:V105"/>
    <mergeCell ref="B104:B105"/>
    <mergeCell ref="C104:E105"/>
    <mergeCell ref="F104:F105"/>
    <mergeCell ref="G104:I105"/>
    <mergeCell ref="J104:J105"/>
    <mergeCell ref="K104:M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V95:V97"/>
    <mergeCell ref="W95:Y95"/>
    <mergeCell ref="W96:Y96"/>
    <mergeCell ref="W97:Y97"/>
    <mergeCell ref="C98:E98"/>
    <mergeCell ref="G98:I98"/>
    <mergeCell ref="K98:M98"/>
    <mergeCell ref="O98:Q98"/>
    <mergeCell ref="S98:U98"/>
    <mergeCell ref="W98:Y98"/>
    <mergeCell ref="N95:N97"/>
    <mergeCell ref="O95:Q95"/>
    <mergeCell ref="O96:Q96"/>
    <mergeCell ref="O97:Q97"/>
    <mergeCell ref="R95:R97"/>
    <mergeCell ref="S95:U95"/>
    <mergeCell ref="S96:U96"/>
    <mergeCell ref="S97:U97"/>
    <mergeCell ref="G95:I95"/>
    <mergeCell ref="G96:I96"/>
    <mergeCell ref="G97:I97"/>
    <mergeCell ref="J95:J97"/>
    <mergeCell ref="K95:M95"/>
    <mergeCell ref="K96:M96"/>
    <mergeCell ref="K97:M97"/>
    <mergeCell ref="B91:Y91"/>
    <mergeCell ref="C93:Y93"/>
    <mergeCell ref="C94:I94"/>
    <mergeCell ref="K94:Q94"/>
    <mergeCell ref="S94:Y94"/>
    <mergeCell ref="B95:B97"/>
    <mergeCell ref="C95:E95"/>
    <mergeCell ref="C96:E96"/>
    <mergeCell ref="C97:E97"/>
    <mergeCell ref="F95:F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N74:N75"/>
    <mergeCell ref="O74:Q75"/>
    <mergeCell ref="R74:R75"/>
    <mergeCell ref="S74:U75"/>
    <mergeCell ref="V74:V75"/>
    <mergeCell ref="W74:Y75"/>
    <mergeCell ref="V71:V73"/>
    <mergeCell ref="W71:Y71"/>
    <mergeCell ref="W72:Y72"/>
    <mergeCell ref="W73:Y73"/>
    <mergeCell ref="B74:B75"/>
    <mergeCell ref="C74:E75"/>
    <mergeCell ref="F74:F75"/>
    <mergeCell ref="G74:I75"/>
    <mergeCell ref="J74:J75"/>
    <mergeCell ref="K74:M75"/>
    <mergeCell ref="O71:Q71"/>
    <mergeCell ref="O72:Q72"/>
    <mergeCell ref="O73:Q73"/>
    <mergeCell ref="R71:R73"/>
    <mergeCell ref="S71:U71"/>
    <mergeCell ref="S72:U72"/>
    <mergeCell ref="S73:U73"/>
    <mergeCell ref="G73:I73"/>
    <mergeCell ref="J71:J73"/>
    <mergeCell ref="K71:M71"/>
    <mergeCell ref="K72:M72"/>
    <mergeCell ref="K73:M73"/>
    <mergeCell ref="N71:N73"/>
    <mergeCell ref="C70:I70"/>
    <mergeCell ref="K70:Q70"/>
    <mergeCell ref="S70:Y70"/>
    <mergeCell ref="B71:B73"/>
    <mergeCell ref="C71:E71"/>
    <mergeCell ref="C72:E72"/>
    <mergeCell ref="C73:E73"/>
    <mergeCell ref="F71:F73"/>
    <mergeCell ref="G71:I71"/>
    <mergeCell ref="G72:I72"/>
    <mergeCell ref="N60:N61"/>
    <mergeCell ref="O60:O61"/>
    <mergeCell ref="P60:P61"/>
    <mergeCell ref="Q60:Q61"/>
    <mergeCell ref="B67:Y67"/>
    <mergeCell ref="C69:Y69"/>
    <mergeCell ref="B62:AJ62"/>
    <mergeCell ref="B63:AJ63"/>
    <mergeCell ref="B64:AJ64"/>
    <mergeCell ref="B65:AJ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N50:N51"/>
    <mergeCell ref="O50:Q51"/>
    <mergeCell ref="B52:B53"/>
    <mergeCell ref="C52:D53"/>
    <mergeCell ref="E52:E53"/>
    <mergeCell ref="F52:F53"/>
    <mergeCell ref="G52:H53"/>
    <mergeCell ref="I52:I53"/>
    <mergeCell ref="J52:J53"/>
    <mergeCell ref="K52:L53"/>
    <mergeCell ref="B50:B51"/>
    <mergeCell ref="C50:E51"/>
    <mergeCell ref="F50:F51"/>
    <mergeCell ref="G50:I51"/>
    <mergeCell ref="J50:J51"/>
    <mergeCell ref="K50:M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Q15"/>
    <mergeCell ref="C16:E16"/>
    <mergeCell ref="G16:I16"/>
    <mergeCell ref="K16:M16"/>
    <mergeCell ref="O16:Q16"/>
    <mergeCell ref="B14:B15"/>
    <mergeCell ref="C14:E15"/>
    <mergeCell ref="F14:F15"/>
    <mergeCell ref="G14:I15"/>
    <mergeCell ref="J14:J15"/>
    <mergeCell ref="K14:M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2"/>
  <sheetViews>
    <sheetView showGridLines="0" workbookViewId="0"/>
  </sheetViews>
  <sheetFormatPr defaultRowHeight="15"/>
  <cols>
    <col min="1" max="1" width="26.42578125" bestFit="1" customWidth="1"/>
    <col min="2" max="3" width="36.5703125" bestFit="1" customWidth="1"/>
    <col min="4" max="4" width="30.85546875" customWidth="1"/>
    <col min="5" max="5" width="22.28515625" customWidth="1"/>
    <col min="6" max="6" width="8.28515625" customWidth="1"/>
    <col min="7" max="7" width="18.85546875" customWidth="1"/>
    <col min="8" max="8" width="30.85546875" customWidth="1"/>
    <col min="9" max="9" width="22.28515625" customWidth="1"/>
    <col min="10" max="11" width="16.42578125" customWidth="1"/>
    <col min="12" max="12" width="30.85546875" customWidth="1"/>
    <col min="13" max="13" width="9.42578125" customWidth="1"/>
    <col min="14" max="14" width="13.85546875" customWidth="1"/>
    <col min="15" max="15" width="6.5703125" customWidth="1"/>
    <col min="16" max="16" width="30.85546875" customWidth="1"/>
    <col min="17" max="17" width="5.28515625" customWidth="1"/>
    <col min="18" max="18" width="9.42578125" customWidth="1"/>
    <col min="19" max="19" width="6.5703125" customWidth="1"/>
    <col min="20" max="20" width="30.85546875" customWidth="1"/>
    <col min="21" max="22" width="31.85546875" customWidth="1"/>
    <col min="23" max="23" width="6.5703125" customWidth="1"/>
    <col min="24" max="24" width="30.85546875" customWidth="1"/>
    <col min="25" max="26" width="31.85546875" customWidth="1"/>
    <col min="27" max="27" width="6.5703125" customWidth="1"/>
    <col min="28" max="28" width="22.28515625" customWidth="1"/>
    <col min="29" max="29" width="31.85546875" customWidth="1"/>
    <col min="30" max="30" width="9.42578125" customWidth="1"/>
  </cols>
  <sheetData>
    <row r="1" spans="1:30" ht="15" customHeight="1">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34</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c r="A4" s="16" t="s">
        <v>335</v>
      </c>
      <c r="B4" s="78" t="s">
        <v>33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6"/>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c r="A6" s="16"/>
      <c r="B6" s="23" t="s">
        <v>33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6"/>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c r="A8" s="16"/>
      <c r="B8" s="27" t="s">
        <v>33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6"/>
      <c r="B9" s="77"/>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c r="A10" s="16"/>
      <c r="B10" s="23" t="s">
        <v>339</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c r="A11" s="16"/>
      <c r="B11" s="121"/>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c r="AA11" s="121"/>
      <c r="AB11" s="121"/>
      <c r="AC11" s="121"/>
      <c r="AD11" s="121"/>
    </row>
    <row r="12" spans="1:30">
      <c r="A12" s="16"/>
      <c r="B12" s="21"/>
      <c r="C12" s="21"/>
      <c r="D12" s="21"/>
      <c r="E12" s="21"/>
      <c r="F12" s="21"/>
      <c r="G12" s="21"/>
      <c r="H12" s="21"/>
      <c r="I12" s="21"/>
    </row>
    <row r="13" spans="1:30">
      <c r="A13" s="16"/>
      <c r="B13" s="17"/>
      <c r="C13" s="17"/>
      <c r="D13" s="17"/>
      <c r="E13" s="17"/>
      <c r="F13" s="17"/>
      <c r="G13" s="17"/>
      <c r="H13" s="17"/>
      <c r="I13" s="17"/>
    </row>
    <row r="14" spans="1:30">
      <c r="A14" s="16"/>
      <c r="B14" s="88" t="s">
        <v>214</v>
      </c>
      <c r="C14" s="89" t="s">
        <v>340</v>
      </c>
      <c r="D14" s="89"/>
      <c r="E14" s="89"/>
      <c r="F14" s="23"/>
      <c r="G14" s="89" t="s">
        <v>341</v>
      </c>
      <c r="H14" s="89"/>
      <c r="I14" s="89"/>
    </row>
    <row r="15" spans="1:30" ht="15.75" thickBot="1">
      <c r="A15" s="16"/>
      <c r="B15" s="88"/>
      <c r="C15" s="87">
        <v>2015</v>
      </c>
      <c r="D15" s="87"/>
      <c r="E15" s="87"/>
      <c r="F15" s="23"/>
      <c r="G15" s="87">
        <v>2014</v>
      </c>
      <c r="H15" s="87"/>
      <c r="I15" s="87"/>
    </row>
    <row r="16" spans="1:30">
      <c r="A16" s="16"/>
      <c r="B16" s="13"/>
      <c r="C16" s="24"/>
      <c r="D16" s="24"/>
      <c r="E16" s="24"/>
      <c r="F16" s="13"/>
      <c r="G16" s="24"/>
      <c r="H16" s="24"/>
      <c r="I16" s="24"/>
    </row>
    <row r="17" spans="1:9">
      <c r="A17" s="16"/>
      <c r="B17" s="83" t="s">
        <v>342</v>
      </c>
      <c r="C17" s="25"/>
      <c r="D17" s="25"/>
      <c r="E17" s="25"/>
      <c r="F17" s="20"/>
      <c r="G17" s="25"/>
      <c r="H17" s="25"/>
      <c r="I17" s="25"/>
    </row>
    <row r="18" spans="1:9">
      <c r="A18" s="16"/>
      <c r="B18" s="94" t="s">
        <v>343</v>
      </c>
      <c r="C18" s="61" t="s">
        <v>217</v>
      </c>
      <c r="D18" s="62">
        <v>1198605</v>
      </c>
      <c r="E18" s="23"/>
      <c r="F18" s="123" t="s">
        <v>344</v>
      </c>
      <c r="G18" s="61" t="s">
        <v>217</v>
      </c>
      <c r="H18" s="62">
        <v>896665</v>
      </c>
      <c r="I18" s="23"/>
    </row>
    <row r="19" spans="1:9">
      <c r="A19" s="16"/>
      <c r="B19" s="94"/>
      <c r="C19" s="61"/>
      <c r="D19" s="62"/>
      <c r="E19" s="23"/>
      <c r="F19" s="123"/>
      <c r="G19" s="61"/>
      <c r="H19" s="62"/>
      <c r="I19" s="23"/>
    </row>
    <row r="20" spans="1:9">
      <c r="A20" s="16"/>
      <c r="B20" s="95" t="s">
        <v>345</v>
      </c>
      <c r="C20" s="66">
        <v>205200</v>
      </c>
      <c r="D20" s="66"/>
      <c r="E20" s="25"/>
      <c r="F20" s="25"/>
      <c r="G20" s="66">
        <v>135598</v>
      </c>
      <c r="H20" s="66"/>
      <c r="I20" s="25"/>
    </row>
    <row r="21" spans="1:9" ht="15.75" thickBot="1">
      <c r="A21" s="16"/>
      <c r="B21" s="95"/>
      <c r="C21" s="98"/>
      <c r="D21" s="98"/>
      <c r="E21" s="32"/>
      <c r="F21" s="25"/>
      <c r="G21" s="98"/>
      <c r="H21" s="98"/>
      <c r="I21" s="32"/>
    </row>
    <row r="22" spans="1:9">
      <c r="A22" s="16"/>
      <c r="B22" s="23"/>
      <c r="C22" s="70">
        <v>1403805</v>
      </c>
      <c r="D22" s="70"/>
      <c r="E22" s="24"/>
      <c r="F22" s="23"/>
      <c r="G22" s="70">
        <v>1032263</v>
      </c>
      <c r="H22" s="70"/>
      <c r="I22" s="24"/>
    </row>
    <row r="23" spans="1:9">
      <c r="A23" s="16"/>
      <c r="B23" s="23"/>
      <c r="C23" s="62"/>
      <c r="D23" s="62"/>
      <c r="E23" s="23"/>
      <c r="F23" s="23"/>
      <c r="G23" s="62"/>
      <c r="H23" s="62"/>
      <c r="I23" s="23"/>
    </row>
    <row r="24" spans="1:9">
      <c r="A24" s="16"/>
      <c r="B24" s="83" t="s">
        <v>346</v>
      </c>
      <c r="C24" s="25"/>
      <c r="D24" s="25"/>
      <c r="E24" s="25"/>
      <c r="F24" s="20"/>
      <c r="G24" s="25"/>
      <c r="H24" s="25"/>
      <c r="I24" s="25"/>
    </row>
    <row r="25" spans="1:9">
      <c r="A25" s="16"/>
      <c r="B25" s="94" t="s">
        <v>347</v>
      </c>
      <c r="C25" s="62">
        <v>535546</v>
      </c>
      <c r="D25" s="62"/>
      <c r="E25" s="23"/>
      <c r="F25" s="23"/>
      <c r="G25" s="62">
        <v>523464</v>
      </c>
      <c r="H25" s="62"/>
      <c r="I25" s="23"/>
    </row>
    <row r="26" spans="1:9">
      <c r="A26" s="16"/>
      <c r="B26" s="94"/>
      <c r="C26" s="62"/>
      <c r="D26" s="62"/>
      <c r="E26" s="23"/>
      <c r="F26" s="23"/>
      <c r="G26" s="62"/>
      <c r="H26" s="62"/>
      <c r="I26" s="23"/>
    </row>
    <row r="27" spans="1:9">
      <c r="A27" s="16"/>
      <c r="B27" s="95" t="s">
        <v>348</v>
      </c>
      <c r="C27" s="66">
        <v>352193</v>
      </c>
      <c r="D27" s="66"/>
      <c r="E27" s="25"/>
      <c r="F27" s="25"/>
      <c r="G27" s="66">
        <v>55088</v>
      </c>
      <c r="H27" s="66"/>
      <c r="I27" s="25"/>
    </row>
    <row r="28" spans="1:9">
      <c r="A28" s="16"/>
      <c r="B28" s="95"/>
      <c r="C28" s="66"/>
      <c r="D28" s="66"/>
      <c r="E28" s="25"/>
      <c r="F28" s="25"/>
      <c r="G28" s="66"/>
      <c r="H28" s="66"/>
      <c r="I28" s="25"/>
    </row>
    <row r="29" spans="1:9">
      <c r="A29" s="16"/>
      <c r="B29" s="94" t="s">
        <v>349</v>
      </c>
      <c r="C29" s="62">
        <v>402393</v>
      </c>
      <c r="D29" s="62"/>
      <c r="E29" s="23"/>
      <c r="F29" s="23"/>
      <c r="G29" s="62">
        <v>367934</v>
      </c>
      <c r="H29" s="62"/>
      <c r="I29" s="23"/>
    </row>
    <row r="30" spans="1:9">
      <c r="A30" s="16"/>
      <c r="B30" s="94"/>
      <c r="C30" s="62"/>
      <c r="D30" s="62"/>
      <c r="E30" s="23"/>
      <c r="F30" s="23"/>
      <c r="G30" s="62"/>
      <c r="H30" s="62"/>
      <c r="I30" s="23"/>
    </row>
    <row r="31" spans="1:9">
      <c r="A31" s="16"/>
      <c r="B31" s="95" t="s">
        <v>350</v>
      </c>
      <c r="C31" s="66">
        <v>164259</v>
      </c>
      <c r="D31" s="66"/>
      <c r="E31" s="25"/>
      <c r="F31" s="25"/>
      <c r="G31" s="66">
        <v>147449</v>
      </c>
      <c r="H31" s="66"/>
      <c r="I31" s="25"/>
    </row>
    <row r="32" spans="1:9" ht="15.75" thickBot="1">
      <c r="A32" s="16"/>
      <c r="B32" s="95"/>
      <c r="C32" s="98"/>
      <c r="D32" s="98"/>
      <c r="E32" s="32"/>
      <c r="F32" s="25"/>
      <c r="G32" s="98"/>
      <c r="H32" s="98"/>
      <c r="I32" s="32"/>
    </row>
    <row r="33" spans="1:30">
      <c r="A33" s="16"/>
      <c r="B33" s="23"/>
      <c r="C33" s="70">
        <v>1454391</v>
      </c>
      <c r="D33" s="70"/>
      <c r="E33" s="24"/>
      <c r="F33" s="23"/>
      <c r="G33" s="70">
        <v>1093935</v>
      </c>
      <c r="H33" s="70"/>
      <c r="I33" s="24"/>
    </row>
    <row r="34" spans="1:30" ht="15.75" thickBot="1">
      <c r="A34" s="16"/>
      <c r="B34" s="23"/>
      <c r="C34" s="109"/>
      <c r="D34" s="109"/>
      <c r="E34" s="40"/>
      <c r="F34" s="23"/>
      <c r="G34" s="109"/>
      <c r="H34" s="109"/>
      <c r="I34" s="40"/>
    </row>
    <row r="35" spans="1:30">
      <c r="A35" s="16"/>
      <c r="B35" s="25"/>
      <c r="C35" s="114">
        <v>2858196</v>
      </c>
      <c r="D35" s="114"/>
      <c r="E35" s="43"/>
      <c r="F35" s="25"/>
      <c r="G35" s="114">
        <v>2126198</v>
      </c>
      <c r="H35" s="114"/>
      <c r="I35" s="43"/>
    </row>
    <row r="36" spans="1:30">
      <c r="A36" s="16"/>
      <c r="B36" s="25"/>
      <c r="C36" s="66"/>
      <c r="D36" s="66"/>
      <c r="E36" s="25"/>
      <c r="F36" s="25"/>
      <c r="G36" s="66"/>
      <c r="H36" s="66"/>
      <c r="I36" s="25"/>
    </row>
    <row r="37" spans="1:30" ht="15.75" thickBot="1">
      <c r="A37" s="16"/>
      <c r="B37" s="18" t="s">
        <v>351</v>
      </c>
      <c r="C37" s="107" t="s">
        <v>352</v>
      </c>
      <c r="D37" s="107"/>
      <c r="E37" s="122" t="s">
        <v>236</v>
      </c>
      <c r="F37" s="13"/>
      <c r="G37" s="107" t="s">
        <v>353</v>
      </c>
      <c r="H37" s="107"/>
      <c r="I37" s="122" t="s">
        <v>236</v>
      </c>
    </row>
    <row r="38" spans="1:30">
      <c r="A38" s="16"/>
      <c r="B38" s="25"/>
      <c r="C38" s="114">
        <v>2853093</v>
      </c>
      <c r="D38" s="114"/>
      <c r="E38" s="43"/>
      <c r="F38" s="25"/>
      <c r="G38" s="114">
        <v>2121150</v>
      </c>
      <c r="H38" s="114"/>
      <c r="I38" s="43"/>
    </row>
    <row r="39" spans="1:30">
      <c r="A39" s="16"/>
      <c r="B39" s="25"/>
      <c r="C39" s="66"/>
      <c r="D39" s="66"/>
      <c r="E39" s="25"/>
      <c r="F39" s="25"/>
      <c r="G39" s="66"/>
      <c r="H39" s="66"/>
      <c r="I39" s="25"/>
    </row>
    <row r="40" spans="1:30" ht="15.75" thickBot="1">
      <c r="A40" s="16"/>
      <c r="B40" s="18" t="s">
        <v>354</v>
      </c>
      <c r="C40" s="107" t="s">
        <v>355</v>
      </c>
      <c r="D40" s="107"/>
      <c r="E40" s="122" t="s">
        <v>236</v>
      </c>
      <c r="F40" s="13"/>
      <c r="G40" s="107" t="s">
        <v>356</v>
      </c>
      <c r="H40" s="107"/>
      <c r="I40" s="122" t="s">
        <v>236</v>
      </c>
    </row>
    <row r="41" spans="1:30">
      <c r="A41" s="16"/>
      <c r="B41" s="25"/>
      <c r="C41" s="110" t="s">
        <v>217</v>
      </c>
      <c r="D41" s="114">
        <v>2828177</v>
      </c>
      <c r="E41" s="43"/>
      <c r="F41" s="25"/>
      <c r="G41" s="110" t="s">
        <v>217</v>
      </c>
      <c r="H41" s="114">
        <v>2099129</v>
      </c>
      <c r="I41" s="43"/>
    </row>
    <row r="42" spans="1:30" ht="15.75" thickBot="1">
      <c r="A42" s="16"/>
      <c r="B42" s="25"/>
      <c r="C42" s="111"/>
      <c r="D42" s="115"/>
      <c r="E42" s="116"/>
      <c r="F42" s="25"/>
      <c r="G42" s="111"/>
      <c r="H42" s="115"/>
      <c r="I42" s="116"/>
    </row>
    <row r="43" spans="1:30" ht="15.75" thickTop="1">
      <c r="A43" s="16"/>
      <c r="B43" s="17"/>
      <c r="C43" s="17"/>
    </row>
    <row r="44" spans="1:30" ht="60">
      <c r="A44" s="16"/>
      <c r="B44" s="124">
        <v>-1</v>
      </c>
      <c r="C44" s="124" t="s">
        <v>357</v>
      </c>
    </row>
    <row r="45" spans="1:30">
      <c r="A45" s="16"/>
      <c r="B45" s="77"/>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row>
    <row r="46" spans="1:30">
      <c r="A46" s="16"/>
      <c r="B46" s="23" t="s">
        <v>358</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16"/>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row>
    <row r="48" spans="1:30">
      <c r="A48" s="16"/>
      <c r="B48" s="78" t="s">
        <v>359</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row>
    <row r="49" spans="1:30">
      <c r="A49" s="16"/>
      <c r="B49" s="23" t="s">
        <v>360</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6"/>
      <c r="B50" s="77"/>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row>
    <row r="51" spans="1:30" ht="25.5" customHeight="1">
      <c r="A51" s="16"/>
      <c r="B51" s="23" t="s">
        <v>361</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6"/>
      <c r="B52" s="77"/>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row>
    <row r="53" spans="1:30">
      <c r="A53" s="16"/>
      <c r="B53" s="78" t="s">
        <v>362</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row>
    <row r="54" spans="1:30">
      <c r="A54" s="16"/>
      <c r="B54" s="77"/>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row>
    <row r="55" spans="1:30">
      <c r="A55" s="16"/>
      <c r="B55" s="23" t="s">
        <v>363</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c r="A56" s="16"/>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row>
    <row r="57" spans="1:30">
      <c r="A57" s="16"/>
      <c r="B57" s="23" t="s">
        <v>364</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6"/>
      <c r="B58" s="77"/>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c r="A59" s="16"/>
      <c r="B59" s="23" t="s">
        <v>365</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row>
    <row r="60" spans="1:30">
      <c r="A60" s="16"/>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row>
    <row r="61" spans="1:30">
      <c r="A61" s="16"/>
      <c r="B61" s="21"/>
      <c r="C61" s="21"/>
      <c r="D61" s="21"/>
      <c r="E61" s="21"/>
      <c r="F61" s="21"/>
      <c r="G61" s="21"/>
      <c r="H61" s="21"/>
      <c r="I61" s="21"/>
      <c r="J61" s="21"/>
    </row>
    <row r="62" spans="1:30">
      <c r="A62" s="16"/>
      <c r="B62" s="17"/>
      <c r="C62" s="17"/>
      <c r="D62" s="17"/>
      <c r="E62" s="17"/>
      <c r="F62" s="17"/>
      <c r="G62" s="17"/>
      <c r="H62" s="17"/>
      <c r="I62" s="17"/>
      <c r="J62" s="17"/>
    </row>
    <row r="63" spans="1:30" ht="15.75" thickBot="1">
      <c r="A63" s="16"/>
      <c r="B63" s="51"/>
      <c r="C63" s="13"/>
      <c r="D63" s="87" t="s">
        <v>250</v>
      </c>
      <c r="E63" s="87"/>
      <c r="F63" s="87"/>
      <c r="G63" s="87"/>
      <c r="H63" s="87"/>
      <c r="I63" s="87"/>
      <c r="J63" s="87"/>
    </row>
    <row r="64" spans="1:30" ht="15.75" thickBot="1">
      <c r="A64" s="16"/>
      <c r="B64" s="51" t="s">
        <v>214</v>
      </c>
      <c r="C64" s="13"/>
      <c r="D64" s="103">
        <v>2015</v>
      </c>
      <c r="E64" s="103"/>
      <c r="F64" s="103"/>
      <c r="G64" s="57"/>
      <c r="H64" s="103">
        <v>2014</v>
      </c>
      <c r="I64" s="103"/>
      <c r="J64" s="103"/>
    </row>
    <row r="65" spans="1:10">
      <c r="A65" s="16"/>
      <c r="B65" s="13"/>
      <c r="C65" s="13"/>
      <c r="D65" s="24"/>
      <c r="E65" s="24"/>
      <c r="F65" s="24"/>
      <c r="G65" s="13"/>
      <c r="H65" s="24"/>
      <c r="I65" s="24"/>
      <c r="J65" s="24"/>
    </row>
    <row r="66" spans="1:10">
      <c r="A66" s="16"/>
      <c r="B66" s="83" t="s">
        <v>366</v>
      </c>
      <c r="C66" s="20"/>
      <c r="D66" s="25"/>
      <c r="E66" s="25"/>
      <c r="F66" s="25"/>
      <c r="G66" s="20"/>
      <c r="H66" s="25"/>
      <c r="I66" s="25"/>
      <c r="J66" s="25"/>
    </row>
    <row r="67" spans="1:10">
      <c r="A67" s="16"/>
      <c r="B67" s="94" t="s">
        <v>367</v>
      </c>
      <c r="C67" s="23"/>
      <c r="D67" s="61" t="s">
        <v>217</v>
      </c>
      <c r="E67" s="62">
        <v>22524</v>
      </c>
      <c r="F67" s="23"/>
      <c r="G67" s="23"/>
      <c r="H67" s="61" t="s">
        <v>217</v>
      </c>
      <c r="I67" s="62">
        <v>24089</v>
      </c>
      <c r="J67" s="23"/>
    </row>
    <row r="68" spans="1:10">
      <c r="A68" s="16"/>
      <c r="B68" s="94"/>
      <c r="C68" s="23"/>
      <c r="D68" s="61"/>
      <c r="E68" s="62"/>
      <c r="F68" s="23"/>
      <c r="G68" s="23"/>
      <c r="H68" s="61"/>
      <c r="I68" s="62"/>
      <c r="J68" s="23"/>
    </row>
    <row r="69" spans="1:10">
      <c r="A69" s="16"/>
      <c r="B69" s="95" t="s">
        <v>77</v>
      </c>
      <c r="C69" s="25"/>
      <c r="D69" s="66">
        <v>3000</v>
      </c>
      <c r="E69" s="66"/>
      <c r="F69" s="25"/>
      <c r="G69" s="25"/>
      <c r="H69" s="65" t="s">
        <v>368</v>
      </c>
      <c r="I69" s="65"/>
      <c r="J69" s="96" t="s">
        <v>236</v>
      </c>
    </row>
    <row r="70" spans="1:10">
      <c r="A70" s="16"/>
      <c r="B70" s="95"/>
      <c r="C70" s="25"/>
      <c r="D70" s="66"/>
      <c r="E70" s="66"/>
      <c r="F70" s="25"/>
      <c r="G70" s="25"/>
      <c r="H70" s="65"/>
      <c r="I70" s="65"/>
      <c r="J70" s="96"/>
    </row>
    <row r="71" spans="1:10">
      <c r="A71" s="16"/>
      <c r="B71" s="94" t="s">
        <v>369</v>
      </c>
      <c r="C71" s="23"/>
      <c r="D71" s="63">
        <v>104</v>
      </c>
      <c r="E71" s="63"/>
      <c r="F71" s="23"/>
      <c r="G71" s="23"/>
      <c r="H71" s="63" t="s">
        <v>370</v>
      </c>
      <c r="I71" s="63"/>
      <c r="J71" s="61" t="s">
        <v>236</v>
      </c>
    </row>
    <row r="72" spans="1:10" ht="15.75" thickBot="1">
      <c r="A72" s="16"/>
      <c r="B72" s="94"/>
      <c r="C72" s="23"/>
      <c r="D72" s="107"/>
      <c r="E72" s="107"/>
      <c r="F72" s="40"/>
      <c r="G72" s="23"/>
      <c r="H72" s="107"/>
      <c r="I72" s="107"/>
      <c r="J72" s="108"/>
    </row>
    <row r="73" spans="1:10">
      <c r="A73" s="16"/>
      <c r="B73" s="95" t="s">
        <v>371</v>
      </c>
      <c r="C73" s="25"/>
      <c r="D73" s="110" t="s">
        <v>217</v>
      </c>
      <c r="E73" s="114">
        <v>25628</v>
      </c>
      <c r="F73" s="43"/>
      <c r="G73" s="25"/>
      <c r="H73" s="110" t="s">
        <v>217</v>
      </c>
      <c r="I73" s="114">
        <v>22317</v>
      </c>
      <c r="J73" s="43"/>
    </row>
    <row r="74" spans="1:10" ht="15.75" thickBot="1">
      <c r="A74" s="16"/>
      <c r="B74" s="95"/>
      <c r="C74" s="25"/>
      <c r="D74" s="111"/>
      <c r="E74" s="115"/>
      <c r="F74" s="116"/>
      <c r="G74" s="25"/>
      <c r="H74" s="111"/>
      <c r="I74" s="115"/>
      <c r="J74" s="116"/>
    </row>
    <row r="75" spans="1:10" ht="15.75" thickTop="1">
      <c r="A75" s="16"/>
      <c r="B75" s="18" t="s">
        <v>372</v>
      </c>
      <c r="C75" s="13"/>
      <c r="D75" s="125"/>
      <c r="E75" s="125"/>
      <c r="F75" s="125"/>
      <c r="G75" s="13"/>
      <c r="H75" s="125"/>
      <c r="I75" s="125"/>
      <c r="J75" s="125"/>
    </row>
    <row r="76" spans="1:10">
      <c r="A76" s="16"/>
      <c r="B76" s="95" t="s">
        <v>354</v>
      </c>
      <c r="C76" s="25"/>
      <c r="D76" s="96" t="s">
        <v>217</v>
      </c>
      <c r="E76" s="66">
        <v>24916</v>
      </c>
      <c r="F76" s="25"/>
      <c r="G76" s="25"/>
      <c r="H76" s="96" t="s">
        <v>217</v>
      </c>
      <c r="I76" s="66">
        <v>22127</v>
      </c>
      <c r="J76" s="25"/>
    </row>
    <row r="77" spans="1:10">
      <c r="A77" s="16"/>
      <c r="B77" s="95"/>
      <c r="C77" s="25"/>
      <c r="D77" s="96"/>
      <c r="E77" s="66"/>
      <c r="F77" s="25"/>
      <c r="G77" s="25"/>
      <c r="H77" s="96"/>
      <c r="I77" s="66"/>
      <c r="J77" s="25"/>
    </row>
    <row r="78" spans="1:10">
      <c r="A78" s="16"/>
      <c r="B78" s="94" t="s">
        <v>373</v>
      </c>
      <c r="C78" s="23"/>
      <c r="D78" s="63">
        <v>712</v>
      </c>
      <c r="E78" s="63"/>
      <c r="F78" s="23"/>
      <c r="G78" s="23"/>
      <c r="H78" s="63">
        <v>190</v>
      </c>
      <c r="I78" s="63"/>
      <c r="J78" s="23"/>
    </row>
    <row r="79" spans="1:10" ht="15.75" thickBot="1">
      <c r="A79" s="16"/>
      <c r="B79" s="94"/>
      <c r="C79" s="23"/>
      <c r="D79" s="107"/>
      <c r="E79" s="107"/>
      <c r="F79" s="40"/>
      <c r="G79" s="23"/>
      <c r="H79" s="107"/>
      <c r="I79" s="107"/>
      <c r="J79" s="40"/>
    </row>
    <row r="80" spans="1:10">
      <c r="A80" s="16"/>
      <c r="B80" s="95" t="s">
        <v>374</v>
      </c>
      <c r="C80" s="25"/>
      <c r="D80" s="110" t="s">
        <v>217</v>
      </c>
      <c r="E80" s="114">
        <v>25628</v>
      </c>
      <c r="F80" s="43"/>
      <c r="G80" s="25"/>
      <c r="H80" s="110" t="s">
        <v>217</v>
      </c>
      <c r="I80" s="114">
        <v>22317</v>
      </c>
      <c r="J80" s="43"/>
    </row>
    <row r="81" spans="1:30" ht="15.75" thickBot="1">
      <c r="A81" s="16"/>
      <c r="B81" s="95"/>
      <c r="C81" s="25"/>
      <c r="D81" s="111"/>
      <c r="E81" s="115"/>
      <c r="F81" s="116"/>
      <c r="G81" s="25"/>
      <c r="H81" s="111"/>
      <c r="I81" s="115"/>
      <c r="J81" s="116"/>
    </row>
    <row r="82" spans="1:30" ht="15.75" thickTop="1">
      <c r="A82" s="16"/>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row>
    <row r="83" spans="1:30">
      <c r="A83" s="16"/>
      <c r="B83" s="77"/>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row>
    <row r="84" spans="1:30">
      <c r="A84" s="16"/>
      <c r="B84" s="23" t="s">
        <v>375</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c r="A85" s="16"/>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row>
    <row r="86" spans="1:30">
      <c r="A86" s="16"/>
      <c r="B86" s="21"/>
      <c r="C86" s="21"/>
      <c r="D86" s="21"/>
      <c r="E86" s="21"/>
      <c r="F86" s="21"/>
      <c r="G86" s="21"/>
      <c r="H86" s="21"/>
      <c r="I86" s="21"/>
      <c r="J86" s="21"/>
      <c r="K86" s="21"/>
      <c r="L86" s="21"/>
      <c r="M86" s="21"/>
      <c r="N86" s="21"/>
      <c r="O86" s="21"/>
      <c r="P86" s="21"/>
      <c r="Q86" s="21"/>
      <c r="R86" s="21"/>
      <c r="S86" s="21"/>
      <c r="T86" s="21"/>
      <c r="U86" s="21"/>
    </row>
    <row r="87" spans="1:30">
      <c r="A87" s="16"/>
      <c r="B87" s="17"/>
      <c r="C87" s="17"/>
      <c r="D87" s="17"/>
      <c r="E87" s="17"/>
      <c r="F87" s="17"/>
      <c r="G87" s="17"/>
      <c r="H87" s="17"/>
      <c r="I87" s="17"/>
      <c r="J87" s="17"/>
      <c r="K87" s="17"/>
      <c r="L87" s="17"/>
      <c r="M87" s="17"/>
      <c r="N87" s="17"/>
      <c r="O87" s="17"/>
      <c r="P87" s="17"/>
      <c r="Q87" s="17"/>
      <c r="R87" s="17"/>
      <c r="S87" s="17"/>
      <c r="T87" s="17"/>
      <c r="U87" s="17"/>
    </row>
    <row r="88" spans="1:30" ht="15.75" thickBot="1">
      <c r="A88" s="16"/>
      <c r="B88" s="13"/>
      <c r="C88" s="87" t="s">
        <v>240</v>
      </c>
      <c r="D88" s="87"/>
      <c r="E88" s="87"/>
      <c r="F88" s="87"/>
      <c r="G88" s="87"/>
      <c r="H88" s="87"/>
      <c r="I88" s="87"/>
      <c r="J88" s="87"/>
      <c r="K88" s="87"/>
      <c r="L88" s="87"/>
      <c r="M88" s="87"/>
      <c r="N88" s="87"/>
      <c r="O88" s="87"/>
      <c r="P88" s="87"/>
      <c r="Q88" s="87"/>
      <c r="R88" s="87"/>
      <c r="S88" s="87"/>
      <c r="T88" s="87"/>
      <c r="U88" s="87"/>
    </row>
    <row r="89" spans="1:30">
      <c r="A89" s="16"/>
      <c r="B89" s="88" t="s">
        <v>214</v>
      </c>
      <c r="C89" s="90" t="s">
        <v>376</v>
      </c>
      <c r="D89" s="90"/>
      <c r="E89" s="90"/>
      <c r="F89" s="24"/>
      <c r="G89" s="90" t="s">
        <v>378</v>
      </c>
      <c r="H89" s="90"/>
      <c r="I89" s="90"/>
      <c r="J89" s="24"/>
      <c r="K89" s="90" t="s">
        <v>379</v>
      </c>
      <c r="L89" s="90"/>
      <c r="M89" s="90"/>
      <c r="N89" s="24"/>
      <c r="O89" s="90" t="s">
        <v>380</v>
      </c>
      <c r="P89" s="90"/>
      <c r="Q89" s="90"/>
      <c r="R89" s="24"/>
      <c r="S89" s="90" t="s">
        <v>381</v>
      </c>
      <c r="T89" s="90"/>
      <c r="U89" s="90"/>
    </row>
    <row r="90" spans="1:30" ht="15.75" thickBot="1">
      <c r="A90" s="16"/>
      <c r="B90" s="88"/>
      <c r="C90" s="87" t="s">
        <v>377</v>
      </c>
      <c r="D90" s="87"/>
      <c r="E90" s="87"/>
      <c r="F90" s="23"/>
      <c r="G90" s="87"/>
      <c r="H90" s="87"/>
      <c r="I90" s="87"/>
      <c r="J90" s="23"/>
      <c r="K90" s="87"/>
      <c r="L90" s="87"/>
      <c r="M90" s="87"/>
      <c r="N90" s="23"/>
      <c r="O90" s="87"/>
      <c r="P90" s="87"/>
      <c r="Q90" s="87"/>
      <c r="R90" s="23"/>
      <c r="S90" s="87" t="s">
        <v>377</v>
      </c>
      <c r="T90" s="87"/>
      <c r="U90" s="87"/>
    </row>
    <row r="91" spans="1:30">
      <c r="A91" s="16"/>
      <c r="B91" s="13"/>
      <c r="C91" s="24"/>
      <c r="D91" s="24"/>
      <c r="E91" s="24"/>
      <c r="F91" s="13"/>
      <c r="G91" s="24"/>
      <c r="H91" s="24"/>
      <c r="I91" s="24"/>
      <c r="J91" s="13"/>
      <c r="K91" s="24"/>
      <c r="L91" s="24"/>
      <c r="M91" s="24"/>
      <c r="N91" s="13"/>
      <c r="O91" s="24"/>
      <c r="P91" s="24"/>
      <c r="Q91" s="24"/>
      <c r="R91" s="13"/>
      <c r="S91" s="24"/>
      <c r="T91" s="24"/>
      <c r="U91" s="24"/>
    </row>
    <row r="92" spans="1:30">
      <c r="A92" s="16"/>
      <c r="B92" s="83" t="s">
        <v>342</v>
      </c>
      <c r="C92" s="25"/>
      <c r="D92" s="25"/>
      <c r="E92" s="25"/>
      <c r="F92" s="20"/>
      <c r="G92" s="25"/>
      <c r="H92" s="25"/>
      <c r="I92" s="25"/>
      <c r="J92" s="20"/>
      <c r="K92" s="25"/>
      <c r="L92" s="25"/>
      <c r="M92" s="25"/>
      <c r="N92" s="20"/>
      <c r="O92" s="25"/>
      <c r="P92" s="25"/>
      <c r="Q92" s="25"/>
      <c r="R92" s="20"/>
      <c r="S92" s="25"/>
      <c r="T92" s="25"/>
      <c r="U92" s="25"/>
    </row>
    <row r="93" spans="1:30">
      <c r="A93" s="16"/>
      <c r="B93" s="94" t="s">
        <v>343</v>
      </c>
      <c r="C93" s="61" t="s">
        <v>217</v>
      </c>
      <c r="D93" s="62">
        <v>9447</v>
      </c>
      <c r="E93" s="23"/>
      <c r="F93" s="23"/>
      <c r="G93" s="61" t="s">
        <v>217</v>
      </c>
      <c r="H93" s="63" t="s">
        <v>270</v>
      </c>
      <c r="I93" s="23"/>
      <c r="J93" s="23"/>
      <c r="K93" s="61" t="s">
        <v>217</v>
      </c>
      <c r="L93" s="63">
        <v>65</v>
      </c>
      <c r="M93" s="23"/>
      <c r="N93" s="23"/>
      <c r="O93" s="61" t="s">
        <v>217</v>
      </c>
      <c r="P93" s="63">
        <v>447</v>
      </c>
      <c r="Q93" s="23"/>
      <c r="R93" s="23"/>
      <c r="S93" s="61" t="s">
        <v>217</v>
      </c>
      <c r="T93" s="62">
        <v>9959</v>
      </c>
      <c r="U93" s="23"/>
    </row>
    <row r="94" spans="1:30">
      <c r="A94" s="16"/>
      <c r="B94" s="94"/>
      <c r="C94" s="61"/>
      <c r="D94" s="62"/>
      <c r="E94" s="23"/>
      <c r="F94" s="23"/>
      <c r="G94" s="61"/>
      <c r="H94" s="63"/>
      <c r="I94" s="23"/>
      <c r="J94" s="23"/>
      <c r="K94" s="61"/>
      <c r="L94" s="63"/>
      <c r="M94" s="23"/>
      <c r="N94" s="23"/>
      <c r="O94" s="61"/>
      <c r="P94" s="63"/>
      <c r="Q94" s="23"/>
      <c r="R94" s="23"/>
      <c r="S94" s="61"/>
      <c r="T94" s="62"/>
      <c r="U94" s="23"/>
    </row>
    <row r="95" spans="1:30">
      <c r="A95" s="16"/>
      <c r="B95" s="95" t="s">
        <v>345</v>
      </c>
      <c r="C95" s="66">
        <v>3322</v>
      </c>
      <c r="D95" s="66"/>
      <c r="E95" s="25"/>
      <c r="F95" s="25"/>
      <c r="G95" s="65" t="s">
        <v>382</v>
      </c>
      <c r="H95" s="65"/>
      <c r="I95" s="96" t="s">
        <v>236</v>
      </c>
      <c r="J95" s="25"/>
      <c r="K95" s="65">
        <v>84</v>
      </c>
      <c r="L95" s="65"/>
      <c r="M95" s="25"/>
      <c r="N95" s="25"/>
      <c r="O95" s="65">
        <v>7</v>
      </c>
      <c r="P95" s="65"/>
      <c r="Q95" s="25"/>
      <c r="R95" s="25"/>
      <c r="S95" s="66">
        <v>3331</v>
      </c>
      <c r="T95" s="66"/>
      <c r="U95" s="25"/>
    </row>
    <row r="96" spans="1:30" ht="15.75" thickBot="1">
      <c r="A96" s="16"/>
      <c r="B96" s="95"/>
      <c r="C96" s="98"/>
      <c r="D96" s="98"/>
      <c r="E96" s="32"/>
      <c r="F96" s="25"/>
      <c r="G96" s="67"/>
      <c r="H96" s="67"/>
      <c r="I96" s="105"/>
      <c r="J96" s="25"/>
      <c r="K96" s="67"/>
      <c r="L96" s="67"/>
      <c r="M96" s="32"/>
      <c r="N96" s="25"/>
      <c r="O96" s="67"/>
      <c r="P96" s="67"/>
      <c r="Q96" s="32"/>
      <c r="R96" s="25"/>
      <c r="S96" s="98"/>
      <c r="T96" s="98"/>
      <c r="U96" s="32"/>
    </row>
    <row r="97" spans="1:30">
      <c r="A97" s="16"/>
      <c r="B97" s="23"/>
      <c r="C97" s="70">
        <v>12769</v>
      </c>
      <c r="D97" s="70"/>
      <c r="E97" s="24"/>
      <c r="F97" s="23"/>
      <c r="G97" s="73" t="s">
        <v>382</v>
      </c>
      <c r="H97" s="73"/>
      <c r="I97" s="68" t="s">
        <v>236</v>
      </c>
      <c r="J97" s="23"/>
      <c r="K97" s="73">
        <v>149</v>
      </c>
      <c r="L97" s="73"/>
      <c r="M97" s="24"/>
      <c r="N97" s="23"/>
      <c r="O97" s="73">
        <v>454</v>
      </c>
      <c r="P97" s="73"/>
      <c r="Q97" s="24"/>
      <c r="R97" s="23"/>
      <c r="S97" s="70">
        <v>13290</v>
      </c>
      <c r="T97" s="70"/>
      <c r="U97" s="24"/>
    </row>
    <row r="98" spans="1:30" ht="15.75" thickBot="1">
      <c r="A98" s="16"/>
      <c r="B98" s="23"/>
      <c r="C98" s="109"/>
      <c r="D98" s="109"/>
      <c r="E98" s="40"/>
      <c r="F98" s="23"/>
      <c r="G98" s="107"/>
      <c r="H98" s="107"/>
      <c r="I98" s="108"/>
      <c r="J98" s="23"/>
      <c r="K98" s="107"/>
      <c r="L98" s="107"/>
      <c r="M98" s="40"/>
      <c r="N98" s="23"/>
      <c r="O98" s="107"/>
      <c r="P98" s="107"/>
      <c r="Q98" s="40"/>
      <c r="R98" s="23"/>
      <c r="S98" s="109"/>
      <c r="T98" s="109"/>
      <c r="U98" s="40"/>
    </row>
    <row r="99" spans="1:30">
      <c r="A99" s="16"/>
      <c r="B99" s="83" t="s">
        <v>346</v>
      </c>
      <c r="C99" s="43"/>
      <c r="D99" s="43"/>
      <c r="E99" s="43"/>
      <c r="F99" s="20"/>
      <c r="G99" s="43"/>
      <c r="H99" s="43"/>
      <c r="I99" s="43"/>
      <c r="J99" s="20"/>
      <c r="K99" s="43"/>
      <c r="L99" s="43"/>
      <c r="M99" s="43"/>
      <c r="N99" s="20"/>
      <c r="O99" s="43"/>
      <c r="P99" s="43"/>
      <c r="Q99" s="43"/>
      <c r="R99" s="20"/>
      <c r="S99" s="43"/>
      <c r="T99" s="43"/>
      <c r="U99" s="43"/>
    </row>
    <row r="100" spans="1:30">
      <c r="A100" s="16"/>
      <c r="B100" s="94" t="s">
        <v>347</v>
      </c>
      <c r="C100" s="62">
        <v>3846</v>
      </c>
      <c r="D100" s="62"/>
      <c r="E100" s="23"/>
      <c r="F100" s="23"/>
      <c r="G100" s="63" t="s">
        <v>383</v>
      </c>
      <c r="H100" s="63"/>
      <c r="I100" s="61" t="s">
        <v>236</v>
      </c>
      <c r="J100" s="23"/>
      <c r="K100" s="63" t="s">
        <v>270</v>
      </c>
      <c r="L100" s="63"/>
      <c r="M100" s="23"/>
      <c r="N100" s="23"/>
      <c r="O100" s="63">
        <v>721</v>
      </c>
      <c r="P100" s="63"/>
      <c r="Q100" s="23"/>
      <c r="R100" s="23"/>
      <c r="S100" s="62">
        <v>4551</v>
      </c>
      <c r="T100" s="62"/>
      <c r="U100" s="23"/>
    </row>
    <row r="101" spans="1:30">
      <c r="A101" s="16"/>
      <c r="B101" s="94"/>
      <c r="C101" s="62"/>
      <c r="D101" s="62"/>
      <c r="E101" s="23"/>
      <c r="F101" s="23"/>
      <c r="G101" s="63"/>
      <c r="H101" s="63"/>
      <c r="I101" s="61"/>
      <c r="J101" s="23"/>
      <c r="K101" s="63"/>
      <c r="L101" s="63"/>
      <c r="M101" s="23"/>
      <c r="N101" s="23"/>
      <c r="O101" s="63"/>
      <c r="P101" s="63"/>
      <c r="Q101" s="23"/>
      <c r="R101" s="23"/>
      <c r="S101" s="62"/>
      <c r="T101" s="62"/>
      <c r="U101" s="23"/>
    </row>
    <row r="102" spans="1:30">
      <c r="A102" s="16"/>
      <c r="B102" s="95" t="s">
        <v>348</v>
      </c>
      <c r="C102" s="65">
        <v>673</v>
      </c>
      <c r="D102" s="65"/>
      <c r="E102" s="25"/>
      <c r="F102" s="25"/>
      <c r="G102" s="65" t="s">
        <v>270</v>
      </c>
      <c r="H102" s="65"/>
      <c r="I102" s="25"/>
      <c r="J102" s="25"/>
      <c r="K102" s="65" t="s">
        <v>270</v>
      </c>
      <c r="L102" s="65"/>
      <c r="M102" s="25"/>
      <c r="N102" s="25"/>
      <c r="O102" s="65" t="s">
        <v>384</v>
      </c>
      <c r="P102" s="65"/>
      <c r="Q102" s="96" t="s">
        <v>236</v>
      </c>
      <c r="R102" s="25"/>
      <c r="S102" s="65">
        <v>661</v>
      </c>
      <c r="T102" s="65"/>
      <c r="U102" s="25"/>
    </row>
    <row r="103" spans="1:30">
      <c r="A103" s="16"/>
      <c r="B103" s="95"/>
      <c r="C103" s="65"/>
      <c r="D103" s="65"/>
      <c r="E103" s="25"/>
      <c r="F103" s="25"/>
      <c r="G103" s="65"/>
      <c r="H103" s="65"/>
      <c r="I103" s="25"/>
      <c r="J103" s="25"/>
      <c r="K103" s="65"/>
      <c r="L103" s="65"/>
      <c r="M103" s="25"/>
      <c r="N103" s="25"/>
      <c r="O103" s="65"/>
      <c r="P103" s="65"/>
      <c r="Q103" s="96"/>
      <c r="R103" s="25"/>
      <c r="S103" s="65"/>
      <c r="T103" s="65"/>
      <c r="U103" s="25"/>
    </row>
    <row r="104" spans="1:30">
      <c r="A104" s="16"/>
      <c r="B104" s="94" t="s">
        <v>349</v>
      </c>
      <c r="C104" s="62">
        <v>3818</v>
      </c>
      <c r="D104" s="62"/>
      <c r="E104" s="23"/>
      <c r="F104" s="23"/>
      <c r="G104" s="63" t="s">
        <v>270</v>
      </c>
      <c r="H104" s="63"/>
      <c r="I104" s="23"/>
      <c r="J104" s="23"/>
      <c r="K104" s="63">
        <v>14</v>
      </c>
      <c r="L104" s="63"/>
      <c r="M104" s="23"/>
      <c r="N104" s="23"/>
      <c r="O104" s="62">
        <v>1171</v>
      </c>
      <c r="P104" s="62"/>
      <c r="Q104" s="23"/>
      <c r="R104" s="23"/>
      <c r="S104" s="62">
        <v>5003</v>
      </c>
      <c r="T104" s="62"/>
      <c r="U104" s="23"/>
    </row>
    <row r="105" spans="1:30">
      <c r="A105" s="16"/>
      <c r="B105" s="94"/>
      <c r="C105" s="62"/>
      <c r="D105" s="62"/>
      <c r="E105" s="23"/>
      <c r="F105" s="23"/>
      <c r="G105" s="63"/>
      <c r="H105" s="63"/>
      <c r="I105" s="23"/>
      <c r="J105" s="23"/>
      <c r="K105" s="63"/>
      <c r="L105" s="63"/>
      <c r="M105" s="23"/>
      <c r="N105" s="23"/>
      <c r="O105" s="62"/>
      <c r="P105" s="62"/>
      <c r="Q105" s="23"/>
      <c r="R105" s="23"/>
      <c r="S105" s="62"/>
      <c r="T105" s="62"/>
      <c r="U105" s="23"/>
    </row>
    <row r="106" spans="1:30">
      <c r="A106" s="16"/>
      <c r="B106" s="95" t="s">
        <v>350</v>
      </c>
      <c r="C106" s="66">
        <v>1418</v>
      </c>
      <c r="D106" s="66"/>
      <c r="E106" s="25"/>
      <c r="F106" s="25"/>
      <c r="G106" s="65" t="s">
        <v>270</v>
      </c>
      <c r="H106" s="65"/>
      <c r="I106" s="25"/>
      <c r="J106" s="25"/>
      <c r="K106" s="65">
        <v>39</v>
      </c>
      <c r="L106" s="65"/>
      <c r="M106" s="25"/>
      <c r="N106" s="25"/>
      <c r="O106" s="65">
        <v>666</v>
      </c>
      <c r="P106" s="65"/>
      <c r="Q106" s="25"/>
      <c r="R106" s="25"/>
      <c r="S106" s="66">
        <v>2123</v>
      </c>
      <c r="T106" s="66"/>
      <c r="U106" s="25"/>
    </row>
    <row r="107" spans="1:30" ht="15.75" thickBot="1">
      <c r="A107" s="16"/>
      <c r="B107" s="95"/>
      <c r="C107" s="98"/>
      <c r="D107" s="98"/>
      <c r="E107" s="32"/>
      <c r="F107" s="25"/>
      <c r="G107" s="67"/>
      <c r="H107" s="67"/>
      <c r="I107" s="32"/>
      <c r="J107" s="25"/>
      <c r="K107" s="67"/>
      <c r="L107" s="67"/>
      <c r="M107" s="32"/>
      <c r="N107" s="25"/>
      <c r="O107" s="67"/>
      <c r="P107" s="67"/>
      <c r="Q107" s="32"/>
      <c r="R107" s="25"/>
      <c r="S107" s="98"/>
      <c r="T107" s="98"/>
      <c r="U107" s="32"/>
    </row>
    <row r="108" spans="1:30">
      <c r="A108" s="16"/>
      <c r="B108" s="23"/>
      <c r="C108" s="70">
        <v>9755</v>
      </c>
      <c r="D108" s="70"/>
      <c r="E108" s="24"/>
      <c r="F108" s="23"/>
      <c r="G108" s="73" t="s">
        <v>383</v>
      </c>
      <c r="H108" s="73"/>
      <c r="I108" s="68" t="s">
        <v>236</v>
      </c>
      <c r="J108" s="23"/>
      <c r="K108" s="73">
        <v>53</v>
      </c>
      <c r="L108" s="73"/>
      <c r="M108" s="24"/>
      <c r="N108" s="23"/>
      <c r="O108" s="70">
        <v>2546</v>
      </c>
      <c r="P108" s="70"/>
      <c r="Q108" s="24"/>
      <c r="R108" s="23"/>
      <c r="S108" s="70">
        <v>12338</v>
      </c>
      <c r="T108" s="70"/>
      <c r="U108" s="24"/>
    </row>
    <row r="109" spans="1:30" ht="15.75" thickBot="1">
      <c r="A109" s="16"/>
      <c r="B109" s="23"/>
      <c r="C109" s="109"/>
      <c r="D109" s="109"/>
      <c r="E109" s="40"/>
      <c r="F109" s="23"/>
      <c r="G109" s="107"/>
      <c r="H109" s="107"/>
      <c r="I109" s="108"/>
      <c r="J109" s="23"/>
      <c r="K109" s="107"/>
      <c r="L109" s="107"/>
      <c r="M109" s="40"/>
      <c r="N109" s="23"/>
      <c r="O109" s="109"/>
      <c r="P109" s="109"/>
      <c r="Q109" s="40"/>
      <c r="R109" s="23"/>
      <c r="S109" s="109"/>
      <c r="T109" s="109"/>
      <c r="U109" s="40"/>
    </row>
    <row r="110" spans="1:30">
      <c r="A110" s="16"/>
      <c r="B110" s="96" t="s">
        <v>385</v>
      </c>
      <c r="C110" s="110" t="s">
        <v>217</v>
      </c>
      <c r="D110" s="114">
        <v>22524</v>
      </c>
      <c r="E110" s="43"/>
      <c r="F110" s="25"/>
      <c r="G110" s="110" t="s">
        <v>217</v>
      </c>
      <c r="H110" s="112" t="s">
        <v>386</v>
      </c>
      <c r="I110" s="110" t="s">
        <v>236</v>
      </c>
      <c r="J110" s="25"/>
      <c r="K110" s="110" t="s">
        <v>217</v>
      </c>
      <c r="L110" s="112">
        <v>202</v>
      </c>
      <c r="M110" s="43"/>
      <c r="N110" s="25"/>
      <c r="O110" s="110" t="s">
        <v>217</v>
      </c>
      <c r="P110" s="114">
        <v>3000</v>
      </c>
      <c r="Q110" s="43"/>
      <c r="R110" s="25"/>
      <c r="S110" s="110" t="s">
        <v>217</v>
      </c>
      <c r="T110" s="114">
        <v>25628</v>
      </c>
      <c r="U110" s="43"/>
    </row>
    <row r="111" spans="1:30" ht="15.75" thickBot="1">
      <c r="A111" s="16"/>
      <c r="B111" s="96"/>
      <c r="C111" s="111"/>
      <c r="D111" s="115"/>
      <c r="E111" s="116"/>
      <c r="F111" s="25"/>
      <c r="G111" s="111"/>
      <c r="H111" s="113"/>
      <c r="I111" s="111"/>
      <c r="J111" s="25"/>
      <c r="K111" s="111"/>
      <c r="L111" s="113"/>
      <c r="M111" s="116"/>
      <c r="N111" s="25"/>
      <c r="O111" s="111"/>
      <c r="P111" s="115"/>
      <c r="Q111" s="116"/>
      <c r="R111" s="25"/>
      <c r="S111" s="111"/>
      <c r="T111" s="115"/>
      <c r="U111" s="116"/>
    </row>
    <row r="112" spans="1:30" ht="15.75" thickTop="1">
      <c r="A112" s="16"/>
      <c r="B112" s="121"/>
      <c r="C112" s="121"/>
      <c r="D112" s="121"/>
      <c r="E112" s="121"/>
      <c r="F112" s="121"/>
      <c r="G112" s="121"/>
      <c r="H112" s="121"/>
      <c r="I112" s="121"/>
      <c r="J112" s="121"/>
      <c r="K112" s="121"/>
      <c r="L112" s="121"/>
      <c r="M112" s="121"/>
      <c r="N112" s="121"/>
      <c r="O112" s="121"/>
      <c r="P112" s="121"/>
      <c r="Q112" s="121"/>
      <c r="R112" s="121"/>
      <c r="S112" s="121"/>
      <c r="T112" s="121"/>
      <c r="U112" s="121"/>
      <c r="V112" s="121"/>
      <c r="W112" s="121"/>
      <c r="X112" s="121"/>
      <c r="Y112" s="121"/>
      <c r="Z112" s="121"/>
      <c r="AA112" s="121"/>
      <c r="AB112" s="121"/>
      <c r="AC112" s="121"/>
      <c r="AD112" s="121"/>
    </row>
    <row r="113" spans="1:21">
      <c r="A113" s="16"/>
      <c r="B113" s="21"/>
      <c r="C113" s="21"/>
      <c r="D113" s="21"/>
      <c r="E113" s="21"/>
      <c r="F113" s="21"/>
      <c r="G113" s="21"/>
      <c r="H113" s="21"/>
      <c r="I113" s="21"/>
      <c r="J113" s="21"/>
      <c r="K113" s="21"/>
      <c r="L113" s="21"/>
      <c r="M113" s="21"/>
      <c r="N113" s="21"/>
      <c r="O113" s="21"/>
      <c r="P113" s="21"/>
      <c r="Q113" s="21"/>
      <c r="R113" s="21"/>
      <c r="S113" s="21"/>
      <c r="T113" s="21"/>
      <c r="U113" s="21"/>
    </row>
    <row r="114" spans="1:21">
      <c r="A114" s="16"/>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6"/>
      <c r="B115" s="13"/>
      <c r="C115" s="87" t="s">
        <v>387</v>
      </c>
      <c r="D115" s="87"/>
      <c r="E115" s="87"/>
      <c r="F115" s="87"/>
      <c r="G115" s="87"/>
      <c r="H115" s="87"/>
      <c r="I115" s="87"/>
      <c r="J115" s="87"/>
      <c r="K115" s="87"/>
      <c r="L115" s="87"/>
      <c r="M115" s="87"/>
      <c r="N115" s="87"/>
      <c r="O115" s="87"/>
      <c r="P115" s="87"/>
      <c r="Q115" s="87"/>
      <c r="R115" s="87"/>
      <c r="S115" s="87"/>
      <c r="T115" s="87"/>
      <c r="U115" s="87"/>
    </row>
    <row r="116" spans="1:21">
      <c r="A116" s="16"/>
      <c r="B116" s="88" t="s">
        <v>214</v>
      </c>
      <c r="C116" s="90" t="s">
        <v>376</v>
      </c>
      <c r="D116" s="90"/>
      <c r="E116" s="90"/>
      <c r="F116" s="24"/>
      <c r="G116" s="90" t="s">
        <v>378</v>
      </c>
      <c r="H116" s="90"/>
      <c r="I116" s="90"/>
      <c r="J116" s="24"/>
      <c r="K116" s="90" t="s">
        <v>379</v>
      </c>
      <c r="L116" s="90"/>
      <c r="M116" s="90"/>
      <c r="N116" s="24"/>
      <c r="O116" s="90" t="s">
        <v>380</v>
      </c>
      <c r="P116" s="90"/>
      <c r="Q116" s="90"/>
      <c r="R116" s="24"/>
      <c r="S116" s="90" t="s">
        <v>381</v>
      </c>
      <c r="T116" s="90"/>
      <c r="U116" s="90"/>
    </row>
    <row r="117" spans="1:21" ht="15.75" thickBot="1">
      <c r="A117" s="16"/>
      <c r="B117" s="88"/>
      <c r="C117" s="87" t="s">
        <v>377</v>
      </c>
      <c r="D117" s="87"/>
      <c r="E117" s="87"/>
      <c r="F117" s="23"/>
      <c r="G117" s="87"/>
      <c r="H117" s="87"/>
      <c r="I117" s="87"/>
      <c r="J117" s="23"/>
      <c r="K117" s="87"/>
      <c r="L117" s="87"/>
      <c r="M117" s="87"/>
      <c r="N117" s="23"/>
      <c r="O117" s="87"/>
      <c r="P117" s="87"/>
      <c r="Q117" s="87"/>
      <c r="R117" s="23"/>
      <c r="S117" s="87" t="s">
        <v>377</v>
      </c>
      <c r="T117" s="87"/>
      <c r="U117" s="87"/>
    </row>
    <row r="118" spans="1:21">
      <c r="A118" s="16"/>
      <c r="B118" s="13"/>
      <c r="C118" s="24"/>
      <c r="D118" s="24"/>
      <c r="E118" s="24"/>
      <c r="F118" s="13"/>
      <c r="G118" s="24"/>
      <c r="H118" s="24"/>
      <c r="I118" s="24"/>
      <c r="J118" s="13"/>
      <c r="K118" s="24"/>
      <c r="L118" s="24"/>
      <c r="M118" s="24"/>
      <c r="N118" s="13"/>
      <c r="O118" s="24"/>
      <c r="P118" s="24"/>
      <c r="Q118" s="24"/>
      <c r="R118" s="13"/>
      <c r="S118" s="24"/>
      <c r="T118" s="24"/>
      <c r="U118" s="24"/>
    </row>
    <row r="119" spans="1:21">
      <c r="A119" s="16"/>
      <c r="B119" s="83" t="s">
        <v>342</v>
      </c>
      <c r="C119" s="25"/>
      <c r="D119" s="25"/>
      <c r="E119" s="25"/>
      <c r="F119" s="20"/>
      <c r="G119" s="25"/>
      <c r="H119" s="25"/>
      <c r="I119" s="25"/>
      <c r="J119" s="20"/>
      <c r="K119" s="25"/>
      <c r="L119" s="25"/>
      <c r="M119" s="25"/>
      <c r="N119" s="20"/>
      <c r="O119" s="25"/>
      <c r="P119" s="25"/>
      <c r="Q119" s="25"/>
      <c r="R119" s="20"/>
      <c r="S119" s="25"/>
      <c r="T119" s="25"/>
      <c r="U119" s="25"/>
    </row>
    <row r="120" spans="1:21">
      <c r="A120" s="16"/>
      <c r="B120" s="94" t="s">
        <v>343</v>
      </c>
      <c r="C120" s="61" t="s">
        <v>217</v>
      </c>
      <c r="D120" s="62">
        <v>11990</v>
      </c>
      <c r="E120" s="23"/>
      <c r="F120" s="23"/>
      <c r="G120" s="61" t="s">
        <v>217</v>
      </c>
      <c r="H120" s="63" t="s">
        <v>388</v>
      </c>
      <c r="I120" s="61" t="s">
        <v>236</v>
      </c>
      <c r="J120" s="23"/>
      <c r="K120" s="61" t="s">
        <v>217</v>
      </c>
      <c r="L120" s="63">
        <v>16</v>
      </c>
      <c r="M120" s="23"/>
      <c r="N120" s="23"/>
      <c r="O120" s="61" t="s">
        <v>217</v>
      </c>
      <c r="P120" s="63" t="s">
        <v>389</v>
      </c>
      <c r="Q120" s="61" t="s">
        <v>236</v>
      </c>
      <c r="R120" s="23"/>
      <c r="S120" s="61" t="s">
        <v>217</v>
      </c>
      <c r="T120" s="62">
        <v>9406</v>
      </c>
      <c r="U120" s="23"/>
    </row>
    <row r="121" spans="1:21">
      <c r="A121" s="16"/>
      <c r="B121" s="94"/>
      <c r="C121" s="61"/>
      <c r="D121" s="62"/>
      <c r="E121" s="23"/>
      <c r="F121" s="23"/>
      <c r="G121" s="61"/>
      <c r="H121" s="63"/>
      <c r="I121" s="61"/>
      <c r="J121" s="23"/>
      <c r="K121" s="61"/>
      <c r="L121" s="63"/>
      <c r="M121" s="23"/>
      <c r="N121" s="23"/>
      <c r="O121" s="61"/>
      <c r="P121" s="63"/>
      <c r="Q121" s="61"/>
      <c r="R121" s="23"/>
      <c r="S121" s="61"/>
      <c r="T121" s="62"/>
      <c r="U121" s="23"/>
    </row>
    <row r="122" spans="1:21">
      <c r="A122" s="16"/>
      <c r="B122" s="95" t="s">
        <v>345</v>
      </c>
      <c r="C122" s="66">
        <v>3987</v>
      </c>
      <c r="D122" s="66"/>
      <c r="E122" s="25"/>
      <c r="F122" s="25"/>
      <c r="G122" s="65" t="s">
        <v>390</v>
      </c>
      <c r="H122" s="65"/>
      <c r="I122" s="96" t="s">
        <v>236</v>
      </c>
      <c r="J122" s="25"/>
      <c r="K122" s="65">
        <v>90</v>
      </c>
      <c r="L122" s="65"/>
      <c r="M122" s="25"/>
      <c r="N122" s="25"/>
      <c r="O122" s="65">
        <v>228</v>
      </c>
      <c r="P122" s="65"/>
      <c r="Q122" s="25"/>
      <c r="R122" s="25"/>
      <c r="S122" s="66">
        <v>3882</v>
      </c>
      <c r="T122" s="66"/>
      <c r="U122" s="25"/>
    </row>
    <row r="123" spans="1:21" ht="15.75" thickBot="1">
      <c r="A123" s="16"/>
      <c r="B123" s="95"/>
      <c r="C123" s="98"/>
      <c r="D123" s="98"/>
      <c r="E123" s="32"/>
      <c r="F123" s="25"/>
      <c r="G123" s="67"/>
      <c r="H123" s="67"/>
      <c r="I123" s="105"/>
      <c r="J123" s="25"/>
      <c r="K123" s="67"/>
      <c r="L123" s="67"/>
      <c r="M123" s="32"/>
      <c r="N123" s="25"/>
      <c r="O123" s="67"/>
      <c r="P123" s="67"/>
      <c r="Q123" s="32"/>
      <c r="R123" s="25"/>
      <c r="S123" s="98"/>
      <c r="T123" s="98"/>
      <c r="U123" s="32"/>
    </row>
    <row r="124" spans="1:21">
      <c r="A124" s="16"/>
      <c r="B124" s="23"/>
      <c r="C124" s="70">
        <v>15977</v>
      </c>
      <c r="D124" s="70"/>
      <c r="E124" s="24"/>
      <c r="F124" s="23"/>
      <c r="G124" s="73" t="s">
        <v>391</v>
      </c>
      <c r="H124" s="73"/>
      <c r="I124" s="68" t="s">
        <v>236</v>
      </c>
      <c r="J124" s="23"/>
      <c r="K124" s="73">
        <v>106</v>
      </c>
      <c r="L124" s="73"/>
      <c r="M124" s="24"/>
      <c r="N124" s="23"/>
      <c r="O124" s="73" t="s">
        <v>392</v>
      </c>
      <c r="P124" s="73"/>
      <c r="Q124" s="68" t="s">
        <v>236</v>
      </c>
      <c r="R124" s="23"/>
      <c r="S124" s="70">
        <v>13288</v>
      </c>
      <c r="T124" s="70"/>
      <c r="U124" s="24"/>
    </row>
    <row r="125" spans="1:21" ht="15.75" thickBot="1">
      <c r="A125" s="16"/>
      <c r="B125" s="23"/>
      <c r="C125" s="109"/>
      <c r="D125" s="109"/>
      <c r="E125" s="40"/>
      <c r="F125" s="23"/>
      <c r="G125" s="107"/>
      <c r="H125" s="107"/>
      <c r="I125" s="108"/>
      <c r="J125" s="23"/>
      <c r="K125" s="107"/>
      <c r="L125" s="107"/>
      <c r="M125" s="40"/>
      <c r="N125" s="23"/>
      <c r="O125" s="107"/>
      <c r="P125" s="107"/>
      <c r="Q125" s="108"/>
      <c r="R125" s="23"/>
      <c r="S125" s="109"/>
      <c r="T125" s="109"/>
      <c r="U125" s="40"/>
    </row>
    <row r="126" spans="1:21">
      <c r="A126" s="16"/>
      <c r="B126" s="83" t="s">
        <v>346</v>
      </c>
      <c r="C126" s="43"/>
      <c r="D126" s="43"/>
      <c r="E126" s="43"/>
      <c r="F126" s="20"/>
      <c r="G126" s="43"/>
      <c r="H126" s="43"/>
      <c r="I126" s="43"/>
      <c r="J126" s="20"/>
      <c r="K126" s="43"/>
      <c r="L126" s="43"/>
      <c r="M126" s="43"/>
      <c r="N126" s="20"/>
      <c r="O126" s="43"/>
      <c r="P126" s="43"/>
      <c r="Q126" s="43"/>
      <c r="R126" s="20"/>
      <c r="S126" s="43"/>
      <c r="T126" s="43"/>
      <c r="U126" s="43"/>
    </row>
    <row r="127" spans="1:21">
      <c r="A127" s="16"/>
      <c r="B127" s="94" t="s">
        <v>347</v>
      </c>
      <c r="C127" s="62">
        <v>4012</v>
      </c>
      <c r="D127" s="62"/>
      <c r="E127" s="23"/>
      <c r="F127" s="23"/>
      <c r="G127" s="63" t="s">
        <v>270</v>
      </c>
      <c r="H127" s="63"/>
      <c r="I127" s="23"/>
      <c r="J127" s="23"/>
      <c r="K127" s="63">
        <v>56</v>
      </c>
      <c r="L127" s="63"/>
      <c r="M127" s="23"/>
      <c r="N127" s="23"/>
      <c r="O127" s="63">
        <v>241</v>
      </c>
      <c r="P127" s="63"/>
      <c r="Q127" s="23"/>
      <c r="R127" s="23"/>
      <c r="S127" s="62">
        <v>4309</v>
      </c>
      <c r="T127" s="62"/>
      <c r="U127" s="23"/>
    </row>
    <row r="128" spans="1:21">
      <c r="A128" s="16"/>
      <c r="B128" s="94"/>
      <c r="C128" s="62"/>
      <c r="D128" s="62"/>
      <c r="E128" s="23"/>
      <c r="F128" s="23"/>
      <c r="G128" s="63"/>
      <c r="H128" s="63"/>
      <c r="I128" s="23"/>
      <c r="J128" s="23"/>
      <c r="K128" s="63"/>
      <c r="L128" s="63"/>
      <c r="M128" s="23"/>
      <c r="N128" s="23"/>
      <c r="O128" s="63"/>
      <c r="P128" s="63"/>
      <c r="Q128" s="23"/>
      <c r="R128" s="23"/>
      <c r="S128" s="62"/>
      <c r="T128" s="62"/>
      <c r="U128" s="23"/>
    </row>
    <row r="129" spans="1:30">
      <c r="A129" s="16"/>
      <c r="B129" s="95" t="s">
        <v>348</v>
      </c>
      <c r="C129" s="65">
        <v>942</v>
      </c>
      <c r="D129" s="65"/>
      <c r="E129" s="25"/>
      <c r="F129" s="25"/>
      <c r="G129" s="65" t="s">
        <v>270</v>
      </c>
      <c r="H129" s="65"/>
      <c r="I129" s="25"/>
      <c r="J129" s="25"/>
      <c r="K129" s="65" t="s">
        <v>270</v>
      </c>
      <c r="L129" s="65"/>
      <c r="M129" s="25"/>
      <c r="N129" s="25"/>
      <c r="O129" s="65">
        <v>23</v>
      </c>
      <c r="P129" s="65"/>
      <c r="Q129" s="25"/>
      <c r="R129" s="25"/>
      <c r="S129" s="65">
        <v>965</v>
      </c>
      <c r="T129" s="65"/>
      <c r="U129" s="25"/>
    </row>
    <row r="130" spans="1:30">
      <c r="A130" s="16"/>
      <c r="B130" s="95"/>
      <c r="C130" s="65"/>
      <c r="D130" s="65"/>
      <c r="E130" s="25"/>
      <c r="F130" s="25"/>
      <c r="G130" s="65"/>
      <c r="H130" s="65"/>
      <c r="I130" s="25"/>
      <c r="J130" s="25"/>
      <c r="K130" s="65"/>
      <c r="L130" s="65"/>
      <c r="M130" s="25"/>
      <c r="N130" s="25"/>
      <c r="O130" s="65"/>
      <c r="P130" s="65"/>
      <c r="Q130" s="25"/>
      <c r="R130" s="25"/>
      <c r="S130" s="65"/>
      <c r="T130" s="65"/>
      <c r="U130" s="25"/>
    </row>
    <row r="131" spans="1:30">
      <c r="A131" s="16"/>
      <c r="B131" s="94" t="s">
        <v>349</v>
      </c>
      <c r="C131" s="62">
        <v>1414</v>
      </c>
      <c r="D131" s="62"/>
      <c r="E131" s="23"/>
      <c r="F131" s="23"/>
      <c r="G131" s="63" t="s">
        <v>270</v>
      </c>
      <c r="H131" s="63"/>
      <c r="I131" s="23"/>
      <c r="J131" s="23"/>
      <c r="K131" s="63">
        <v>16</v>
      </c>
      <c r="L131" s="63"/>
      <c r="M131" s="23"/>
      <c r="N131" s="23"/>
      <c r="O131" s="63">
        <v>573</v>
      </c>
      <c r="P131" s="63"/>
      <c r="Q131" s="23"/>
      <c r="R131" s="23"/>
      <c r="S131" s="62">
        <v>2003</v>
      </c>
      <c r="T131" s="62"/>
      <c r="U131" s="23"/>
    </row>
    <row r="132" spans="1:30">
      <c r="A132" s="16"/>
      <c r="B132" s="94"/>
      <c r="C132" s="62"/>
      <c r="D132" s="62"/>
      <c r="E132" s="23"/>
      <c r="F132" s="23"/>
      <c r="G132" s="63"/>
      <c r="H132" s="63"/>
      <c r="I132" s="23"/>
      <c r="J132" s="23"/>
      <c r="K132" s="63"/>
      <c r="L132" s="63"/>
      <c r="M132" s="23"/>
      <c r="N132" s="23"/>
      <c r="O132" s="63"/>
      <c r="P132" s="63"/>
      <c r="Q132" s="23"/>
      <c r="R132" s="23"/>
      <c r="S132" s="62"/>
      <c r="T132" s="62"/>
      <c r="U132" s="23"/>
    </row>
    <row r="133" spans="1:30">
      <c r="A133" s="16"/>
      <c r="B133" s="95" t="s">
        <v>350</v>
      </c>
      <c r="C133" s="66">
        <v>1744</v>
      </c>
      <c r="D133" s="66"/>
      <c r="E133" s="25"/>
      <c r="F133" s="25"/>
      <c r="G133" s="65" t="s">
        <v>270</v>
      </c>
      <c r="H133" s="65"/>
      <c r="I133" s="25"/>
      <c r="J133" s="25"/>
      <c r="K133" s="65">
        <v>84</v>
      </c>
      <c r="L133" s="65"/>
      <c r="M133" s="25"/>
      <c r="N133" s="25"/>
      <c r="O133" s="65" t="s">
        <v>393</v>
      </c>
      <c r="P133" s="65"/>
      <c r="Q133" s="96" t="s">
        <v>236</v>
      </c>
      <c r="R133" s="25"/>
      <c r="S133" s="66">
        <v>1752</v>
      </c>
      <c r="T133" s="66"/>
      <c r="U133" s="25"/>
    </row>
    <row r="134" spans="1:30" ht="15.75" thickBot="1">
      <c r="A134" s="16"/>
      <c r="B134" s="95"/>
      <c r="C134" s="98"/>
      <c r="D134" s="98"/>
      <c r="E134" s="32"/>
      <c r="F134" s="25"/>
      <c r="G134" s="67"/>
      <c r="H134" s="67"/>
      <c r="I134" s="32"/>
      <c r="J134" s="25"/>
      <c r="K134" s="67"/>
      <c r="L134" s="67"/>
      <c r="M134" s="32"/>
      <c r="N134" s="25"/>
      <c r="O134" s="67"/>
      <c r="P134" s="67"/>
      <c r="Q134" s="105"/>
      <c r="R134" s="25"/>
      <c r="S134" s="98"/>
      <c r="T134" s="98"/>
      <c r="U134" s="32"/>
    </row>
    <row r="135" spans="1:30">
      <c r="A135" s="16"/>
      <c r="B135" s="23"/>
      <c r="C135" s="70">
        <v>8112</v>
      </c>
      <c r="D135" s="70"/>
      <c r="E135" s="24"/>
      <c r="F135" s="23"/>
      <c r="G135" s="73" t="s">
        <v>270</v>
      </c>
      <c r="H135" s="73"/>
      <c r="I135" s="24"/>
      <c r="J135" s="23"/>
      <c r="K135" s="73">
        <v>156</v>
      </c>
      <c r="L135" s="73"/>
      <c r="M135" s="24"/>
      <c r="N135" s="23"/>
      <c r="O135" s="73">
        <v>761</v>
      </c>
      <c r="P135" s="73"/>
      <c r="Q135" s="24"/>
      <c r="R135" s="23"/>
      <c r="S135" s="70">
        <v>9029</v>
      </c>
      <c r="T135" s="70"/>
      <c r="U135" s="24"/>
    </row>
    <row r="136" spans="1:30" ht="15.75" thickBot="1">
      <c r="A136" s="16"/>
      <c r="B136" s="23"/>
      <c r="C136" s="109"/>
      <c r="D136" s="109"/>
      <c r="E136" s="40"/>
      <c r="F136" s="23"/>
      <c r="G136" s="107"/>
      <c r="H136" s="107"/>
      <c r="I136" s="40"/>
      <c r="J136" s="23"/>
      <c r="K136" s="107"/>
      <c r="L136" s="107"/>
      <c r="M136" s="40"/>
      <c r="N136" s="23"/>
      <c r="O136" s="107"/>
      <c r="P136" s="107"/>
      <c r="Q136" s="40"/>
      <c r="R136" s="23"/>
      <c r="S136" s="109"/>
      <c r="T136" s="109"/>
      <c r="U136" s="40"/>
    </row>
    <row r="137" spans="1:30">
      <c r="A137" s="16"/>
      <c r="B137" s="96" t="s">
        <v>385</v>
      </c>
      <c r="C137" s="110" t="s">
        <v>217</v>
      </c>
      <c r="D137" s="114">
        <v>24089</v>
      </c>
      <c r="E137" s="43"/>
      <c r="F137" s="25"/>
      <c r="G137" s="110" t="s">
        <v>217</v>
      </c>
      <c r="H137" s="112" t="s">
        <v>391</v>
      </c>
      <c r="I137" s="110" t="s">
        <v>236</v>
      </c>
      <c r="J137" s="25"/>
      <c r="K137" s="110" t="s">
        <v>217</v>
      </c>
      <c r="L137" s="112">
        <v>262</v>
      </c>
      <c r="M137" s="43"/>
      <c r="N137" s="25"/>
      <c r="O137" s="110" t="s">
        <v>217</v>
      </c>
      <c r="P137" s="112" t="s">
        <v>368</v>
      </c>
      <c r="Q137" s="110" t="s">
        <v>236</v>
      </c>
      <c r="R137" s="25"/>
      <c r="S137" s="110" t="s">
        <v>217</v>
      </c>
      <c r="T137" s="114">
        <v>22317</v>
      </c>
      <c r="U137" s="43"/>
    </row>
    <row r="138" spans="1:30" ht="15.75" thickBot="1">
      <c r="A138" s="16"/>
      <c r="B138" s="96"/>
      <c r="C138" s="111"/>
      <c r="D138" s="115"/>
      <c r="E138" s="116"/>
      <c r="F138" s="25"/>
      <c r="G138" s="111"/>
      <c r="H138" s="113"/>
      <c r="I138" s="111"/>
      <c r="J138" s="25"/>
      <c r="K138" s="111"/>
      <c r="L138" s="113"/>
      <c r="M138" s="116"/>
      <c r="N138" s="25"/>
      <c r="O138" s="111"/>
      <c r="P138" s="113"/>
      <c r="Q138" s="111"/>
      <c r="R138" s="25"/>
      <c r="S138" s="111"/>
      <c r="T138" s="115"/>
      <c r="U138" s="116"/>
    </row>
    <row r="139" spans="1:30" ht="15.75" thickTop="1">
      <c r="A139" s="16"/>
      <c r="B139" s="77"/>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row>
    <row r="140" spans="1:30">
      <c r="A140" s="16"/>
      <c r="B140" s="23" t="s">
        <v>394</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row>
    <row r="141" spans="1:30">
      <c r="A141" s="16"/>
      <c r="B141" s="121"/>
      <c r="C141" s="121"/>
      <c r="D141" s="121"/>
      <c r="E141" s="121"/>
      <c r="F141" s="121"/>
      <c r="G141" s="121"/>
      <c r="H141" s="121"/>
      <c r="I141" s="121"/>
      <c r="J141" s="121"/>
      <c r="K141" s="121"/>
      <c r="L141" s="121"/>
      <c r="M141" s="121"/>
      <c r="N141" s="121"/>
      <c r="O141" s="121"/>
      <c r="P141" s="121"/>
      <c r="Q141" s="121"/>
      <c r="R141" s="121"/>
      <c r="S141" s="121"/>
      <c r="T141" s="121"/>
      <c r="U141" s="121"/>
      <c r="V141" s="121"/>
      <c r="W141" s="121"/>
      <c r="X141" s="121"/>
      <c r="Y141" s="121"/>
      <c r="Z141" s="121"/>
      <c r="AA141" s="121"/>
      <c r="AB141" s="121"/>
      <c r="AC141" s="121"/>
      <c r="AD141" s="121"/>
    </row>
    <row r="142" spans="1:30">
      <c r="A142" s="16"/>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30">
      <c r="A143" s="16"/>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30" ht="15.75" thickBot="1">
      <c r="A144" s="16"/>
      <c r="B144" s="13"/>
      <c r="C144" s="87" t="s">
        <v>257</v>
      </c>
      <c r="D144" s="87"/>
      <c r="E144" s="87"/>
      <c r="F144" s="87"/>
      <c r="G144" s="87"/>
      <c r="H144" s="87"/>
      <c r="I144" s="87"/>
      <c r="J144" s="87"/>
      <c r="K144" s="87"/>
      <c r="L144" s="87"/>
      <c r="M144" s="87"/>
      <c r="N144" s="87"/>
      <c r="O144" s="87"/>
      <c r="P144" s="87"/>
      <c r="Q144" s="87"/>
      <c r="R144" s="87"/>
      <c r="S144" s="87"/>
      <c r="T144" s="87"/>
      <c r="U144" s="87"/>
      <c r="V144" s="87"/>
      <c r="W144" s="87"/>
      <c r="X144" s="87"/>
      <c r="Y144" s="87"/>
    </row>
    <row r="145" spans="1:25">
      <c r="A145" s="16"/>
      <c r="B145" s="88" t="s">
        <v>214</v>
      </c>
      <c r="C145" s="90" t="s">
        <v>395</v>
      </c>
      <c r="D145" s="90"/>
      <c r="E145" s="90"/>
      <c r="F145" s="24"/>
      <c r="G145" s="90" t="s">
        <v>395</v>
      </c>
      <c r="H145" s="90"/>
      <c r="I145" s="90"/>
      <c r="J145" s="24"/>
      <c r="K145" s="90" t="s">
        <v>121</v>
      </c>
      <c r="L145" s="90"/>
      <c r="M145" s="90"/>
      <c r="N145" s="24"/>
      <c r="O145" s="90" t="s">
        <v>400</v>
      </c>
      <c r="P145" s="90"/>
      <c r="Q145" s="90"/>
      <c r="R145" s="24"/>
      <c r="S145" s="90" t="s">
        <v>400</v>
      </c>
      <c r="T145" s="90"/>
      <c r="U145" s="90"/>
      <c r="V145" s="24"/>
      <c r="W145" s="90" t="s">
        <v>121</v>
      </c>
      <c r="X145" s="90"/>
      <c r="Y145" s="90"/>
    </row>
    <row r="146" spans="1:25">
      <c r="A146" s="16"/>
      <c r="B146" s="88"/>
      <c r="C146" s="89" t="s">
        <v>396</v>
      </c>
      <c r="D146" s="89"/>
      <c r="E146" s="89"/>
      <c r="F146" s="23"/>
      <c r="G146" s="89" t="s">
        <v>399</v>
      </c>
      <c r="H146" s="89"/>
      <c r="I146" s="89"/>
      <c r="J146" s="23"/>
      <c r="K146" s="89"/>
      <c r="L146" s="89"/>
      <c r="M146" s="89"/>
      <c r="N146" s="23"/>
      <c r="O146" s="89" t="s">
        <v>396</v>
      </c>
      <c r="P146" s="89"/>
      <c r="Q146" s="89"/>
      <c r="R146" s="23"/>
      <c r="S146" s="89" t="s">
        <v>399</v>
      </c>
      <c r="T146" s="89"/>
      <c r="U146" s="89"/>
      <c r="V146" s="23"/>
      <c r="W146" s="89"/>
      <c r="X146" s="89"/>
      <c r="Y146" s="89"/>
    </row>
    <row r="147" spans="1:25">
      <c r="A147" s="16"/>
      <c r="B147" s="88"/>
      <c r="C147" s="89" t="s">
        <v>397</v>
      </c>
      <c r="D147" s="89"/>
      <c r="E147" s="89"/>
      <c r="F147" s="23"/>
      <c r="G147" s="89" t="s">
        <v>397</v>
      </c>
      <c r="H147" s="89"/>
      <c r="I147" s="89"/>
      <c r="J147" s="23"/>
      <c r="K147" s="89"/>
      <c r="L147" s="89"/>
      <c r="M147" s="89"/>
      <c r="N147" s="23"/>
      <c r="O147" s="89" t="s">
        <v>401</v>
      </c>
      <c r="P147" s="89"/>
      <c r="Q147" s="89"/>
      <c r="R147" s="23"/>
      <c r="S147" s="89" t="s">
        <v>397</v>
      </c>
      <c r="T147" s="89"/>
      <c r="U147" s="89"/>
      <c r="V147" s="23"/>
      <c r="W147" s="89"/>
      <c r="X147" s="89"/>
      <c r="Y147" s="89"/>
    </row>
    <row r="148" spans="1:25" ht="15.75" thickBot="1">
      <c r="A148" s="16"/>
      <c r="B148" s="88"/>
      <c r="C148" s="87" t="s">
        <v>398</v>
      </c>
      <c r="D148" s="87"/>
      <c r="E148" s="87"/>
      <c r="F148" s="23"/>
      <c r="G148" s="87" t="s">
        <v>398</v>
      </c>
      <c r="H148" s="87"/>
      <c r="I148" s="87"/>
      <c r="J148" s="23"/>
      <c r="K148" s="87"/>
      <c r="L148" s="87"/>
      <c r="M148" s="87"/>
      <c r="N148" s="23"/>
      <c r="O148" s="87" t="s">
        <v>398</v>
      </c>
      <c r="P148" s="87"/>
      <c r="Q148" s="87"/>
      <c r="R148" s="23"/>
      <c r="S148" s="87" t="s">
        <v>398</v>
      </c>
      <c r="T148" s="87"/>
      <c r="U148" s="87"/>
      <c r="V148" s="23"/>
      <c r="W148" s="87"/>
      <c r="X148" s="87"/>
      <c r="Y148" s="87"/>
    </row>
    <row r="149" spans="1:25">
      <c r="A149" s="16"/>
      <c r="B149" s="13"/>
      <c r="C149" s="24"/>
      <c r="D149" s="24"/>
      <c r="E149" s="24"/>
      <c r="F149" s="13"/>
      <c r="G149" s="24"/>
      <c r="H149" s="24"/>
      <c r="I149" s="24"/>
      <c r="J149" s="13"/>
      <c r="K149" s="24"/>
      <c r="L149" s="24"/>
      <c r="M149" s="24"/>
      <c r="N149" s="13"/>
      <c r="O149" s="24"/>
      <c r="P149" s="24"/>
      <c r="Q149" s="24"/>
      <c r="R149" s="13"/>
      <c r="S149" s="24"/>
      <c r="T149" s="24"/>
      <c r="U149" s="24"/>
      <c r="V149" s="13"/>
      <c r="W149" s="24"/>
      <c r="X149" s="24"/>
      <c r="Y149" s="24"/>
    </row>
    <row r="150" spans="1:25">
      <c r="A150" s="16"/>
      <c r="B150" s="83" t="s">
        <v>342</v>
      </c>
      <c r="C150" s="25"/>
      <c r="D150" s="25"/>
      <c r="E150" s="25"/>
      <c r="F150" s="20"/>
      <c r="G150" s="25"/>
      <c r="H150" s="25"/>
      <c r="I150" s="25"/>
      <c r="J150" s="20"/>
      <c r="K150" s="25"/>
      <c r="L150" s="25"/>
      <c r="M150" s="25"/>
      <c r="N150" s="20"/>
      <c r="O150" s="25"/>
      <c r="P150" s="25"/>
      <c r="Q150" s="25"/>
      <c r="R150" s="20"/>
      <c r="S150" s="25"/>
      <c r="T150" s="25"/>
      <c r="U150" s="25"/>
      <c r="V150" s="20"/>
      <c r="W150" s="25"/>
      <c r="X150" s="25"/>
      <c r="Y150" s="25"/>
    </row>
    <row r="151" spans="1:25">
      <c r="A151" s="16"/>
      <c r="B151" s="94" t="s">
        <v>343</v>
      </c>
      <c r="C151" s="61" t="s">
        <v>217</v>
      </c>
      <c r="D151" s="62">
        <v>9664</v>
      </c>
      <c r="E151" s="23"/>
      <c r="F151" s="23"/>
      <c r="G151" s="61" t="s">
        <v>217</v>
      </c>
      <c r="H151" s="63">
        <v>295</v>
      </c>
      <c r="I151" s="23"/>
      <c r="J151" s="23"/>
      <c r="K151" s="61" t="s">
        <v>217</v>
      </c>
      <c r="L151" s="62">
        <v>9959</v>
      </c>
      <c r="M151" s="23"/>
      <c r="N151" s="23"/>
      <c r="O151" s="61" t="s">
        <v>217</v>
      </c>
      <c r="P151" s="62">
        <v>1119918</v>
      </c>
      <c r="Q151" s="23"/>
      <c r="R151" s="126" t="s">
        <v>402</v>
      </c>
      <c r="S151" s="61" t="s">
        <v>217</v>
      </c>
      <c r="T151" s="62">
        <v>78687</v>
      </c>
      <c r="U151" s="23"/>
      <c r="V151" s="23"/>
      <c r="W151" s="61" t="s">
        <v>217</v>
      </c>
      <c r="X151" s="62">
        <v>1198605</v>
      </c>
      <c r="Y151" s="23"/>
    </row>
    <row r="152" spans="1:25">
      <c r="A152" s="16"/>
      <c r="B152" s="94"/>
      <c r="C152" s="61"/>
      <c r="D152" s="62"/>
      <c r="E152" s="23"/>
      <c r="F152" s="23"/>
      <c r="G152" s="61"/>
      <c r="H152" s="63"/>
      <c r="I152" s="23"/>
      <c r="J152" s="23"/>
      <c r="K152" s="61"/>
      <c r="L152" s="62"/>
      <c r="M152" s="23"/>
      <c r="N152" s="23"/>
      <c r="O152" s="61"/>
      <c r="P152" s="62"/>
      <c r="Q152" s="23"/>
      <c r="R152" s="126"/>
      <c r="S152" s="61"/>
      <c r="T152" s="62"/>
      <c r="U152" s="23"/>
      <c r="V152" s="23"/>
      <c r="W152" s="61"/>
      <c r="X152" s="62"/>
      <c r="Y152" s="23"/>
    </row>
    <row r="153" spans="1:25">
      <c r="A153" s="16"/>
      <c r="B153" s="95" t="s">
        <v>345</v>
      </c>
      <c r="C153" s="66">
        <v>3240</v>
      </c>
      <c r="D153" s="66"/>
      <c r="E153" s="25"/>
      <c r="F153" s="25"/>
      <c r="G153" s="65">
        <v>91</v>
      </c>
      <c r="H153" s="65"/>
      <c r="I153" s="25"/>
      <c r="J153" s="25"/>
      <c r="K153" s="66">
        <v>3331</v>
      </c>
      <c r="L153" s="66"/>
      <c r="M153" s="25"/>
      <c r="N153" s="25"/>
      <c r="O153" s="66">
        <v>202868</v>
      </c>
      <c r="P153" s="66"/>
      <c r="Q153" s="25"/>
      <c r="R153" s="25"/>
      <c r="S153" s="66">
        <v>2332</v>
      </c>
      <c r="T153" s="66"/>
      <c r="U153" s="25"/>
      <c r="V153" s="25"/>
      <c r="W153" s="66">
        <v>205200</v>
      </c>
      <c r="X153" s="66"/>
      <c r="Y153" s="25"/>
    </row>
    <row r="154" spans="1:25" ht="15.75" thickBot="1">
      <c r="A154" s="16"/>
      <c r="B154" s="95"/>
      <c r="C154" s="98"/>
      <c r="D154" s="98"/>
      <c r="E154" s="32"/>
      <c r="F154" s="25"/>
      <c r="G154" s="67"/>
      <c r="H154" s="67"/>
      <c r="I154" s="32"/>
      <c r="J154" s="25"/>
      <c r="K154" s="98"/>
      <c r="L154" s="98"/>
      <c r="M154" s="32"/>
      <c r="N154" s="25"/>
      <c r="O154" s="98"/>
      <c r="P154" s="98"/>
      <c r="Q154" s="32"/>
      <c r="R154" s="25"/>
      <c r="S154" s="98"/>
      <c r="T154" s="98"/>
      <c r="U154" s="32"/>
      <c r="V154" s="25"/>
      <c r="W154" s="98"/>
      <c r="X154" s="98"/>
      <c r="Y154" s="32"/>
    </row>
    <row r="155" spans="1:25">
      <c r="A155" s="16"/>
      <c r="B155" s="23"/>
      <c r="C155" s="70">
        <v>12904</v>
      </c>
      <c r="D155" s="70"/>
      <c r="E155" s="24"/>
      <c r="F155" s="23"/>
      <c r="G155" s="73">
        <v>386</v>
      </c>
      <c r="H155" s="73"/>
      <c r="I155" s="24"/>
      <c r="J155" s="23"/>
      <c r="K155" s="70">
        <v>13290</v>
      </c>
      <c r="L155" s="70"/>
      <c r="M155" s="24"/>
      <c r="N155" s="23"/>
      <c r="O155" s="70">
        <v>1322786</v>
      </c>
      <c r="P155" s="70"/>
      <c r="Q155" s="24"/>
      <c r="R155" s="23"/>
      <c r="S155" s="70">
        <v>81019</v>
      </c>
      <c r="T155" s="70"/>
      <c r="U155" s="24"/>
      <c r="V155" s="23"/>
      <c r="W155" s="70">
        <v>1403805</v>
      </c>
      <c r="X155" s="70"/>
      <c r="Y155" s="24"/>
    </row>
    <row r="156" spans="1:25" ht="15.75" thickBot="1">
      <c r="A156" s="16"/>
      <c r="B156" s="23"/>
      <c r="C156" s="109"/>
      <c r="D156" s="109"/>
      <c r="E156" s="40"/>
      <c r="F156" s="23"/>
      <c r="G156" s="107"/>
      <c r="H156" s="107"/>
      <c r="I156" s="40"/>
      <c r="J156" s="23"/>
      <c r="K156" s="109"/>
      <c r="L156" s="109"/>
      <c r="M156" s="40"/>
      <c r="N156" s="23"/>
      <c r="O156" s="109"/>
      <c r="P156" s="109"/>
      <c r="Q156" s="40"/>
      <c r="R156" s="23"/>
      <c r="S156" s="109"/>
      <c r="T156" s="109"/>
      <c r="U156" s="40"/>
      <c r="V156" s="23"/>
      <c r="W156" s="109"/>
      <c r="X156" s="109"/>
      <c r="Y156" s="40"/>
    </row>
    <row r="157" spans="1:25">
      <c r="A157" s="16"/>
      <c r="B157" s="83" t="s">
        <v>346</v>
      </c>
      <c r="C157" s="43"/>
      <c r="D157" s="43"/>
      <c r="E157" s="43"/>
      <c r="F157" s="20"/>
      <c r="G157" s="43"/>
      <c r="H157" s="43"/>
      <c r="I157" s="43"/>
      <c r="J157" s="20"/>
      <c r="K157" s="43"/>
      <c r="L157" s="43"/>
      <c r="M157" s="43"/>
      <c r="N157" s="20"/>
      <c r="O157" s="43"/>
      <c r="P157" s="43"/>
      <c r="Q157" s="43"/>
      <c r="R157" s="20"/>
      <c r="S157" s="43"/>
      <c r="T157" s="43"/>
      <c r="U157" s="43"/>
      <c r="V157" s="20"/>
      <c r="W157" s="43"/>
      <c r="X157" s="43"/>
      <c r="Y157" s="43"/>
    </row>
    <row r="158" spans="1:25">
      <c r="A158" s="16"/>
      <c r="B158" s="94" t="s">
        <v>347</v>
      </c>
      <c r="C158" s="62">
        <v>4521</v>
      </c>
      <c r="D158" s="62"/>
      <c r="E158" s="23"/>
      <c r="F158" s="23"/>
      <c r="G158" s="63">
        <v>30</v>
      </c>
      <c r="H158" s="63"/>
      <c r="I158" s="23"/>
      <c r="J158" s="23"/>
      <c r="K158" s="62">
        <v>4551</v>
      </c>
      <c r="L158" s="62"/>
      <c r="M158" s="23"/>
      <c r="N158" s="23"/>
      <c r="O158" s="62">
        <v>512609</v>
      </c>
      <c r="P158" s="62"/>
      <c r="Q158" s="23"/>
      <c r="R158" s="23"/>
      <c r="S158" s="62">
        <v>22937</v>
      </c>
      <c r="T158" s="62"/>
      <c r="U158" s="23"/>
      <c r="V158" s="23"/>
      <c r="W158" s="62">
        <v>535546</v>
      </c>
      <c r="X158" s="62"/>
      <c r="Y158" s="23"/>
    </row>
    <row r="159" spans="1:25">
      <c r="A159" s="16"/>
      <c r="B159" s="94"/>
      <c r="C159" s="62"/>
      <c r="D159" s="62"/>
      <c r="E159" s="23"/>
      <c r="F159" s="23"/>
      <c r="G159" s="63"/>
      <c r="H159" s="63"/>
      <c r="I159" s="23"/>
      <c r="J159" s="23"/>
      <c r="K159" s="62"/>
      <c r="L159" s="62"/>
      <c r="M159" s="23"/>
      <c r="N159" s="23"/>
      <c r="O159" s="62"/>
      <c r="P159" s="62"/>
      <c r="Q159" s="23"/>
      <c r="R159" s="23"/>
      <c r="S159" s="62"/>
      <c r="T159" s="62"/>
      <c r="U159" s="23"/>
      <c r="V159" s="23"/>
      <c r="W159" s="62"/>
      <c r="X159" s="62"/>
      <c r="Y159" s="23"/>
    </row>
    <row r="160" spans="1:25">
      <c r="A160" s="16"/>
      <c r="B160" s="95" t="s">
        <v>348</v>
      </c>
      <c r="C160" s="65">
        <v>340</v>
      </c>
      <c r="D160" s="65"/>
      <c r="E160" s="25"/>
      <c r="F160" s="25"/>
      <c r="G160" s="65">
        <v>321</v>
      </c>
      <c r="H160" s="65"/>
      <c r="I160" s="25"/>
      <c r="J160" s="25"/>
      <c r="K160" s="65">
        <v>661</v>
      </c>
      <c r="L160" s="65"/>
      <c r="M160" s="25"/>
      <c r="N160" s="25"/>
      <c r="O160" s="66">
        <v>348364</v>
      </c>
      <c r="P160" s="66"/>
      <c r="Q160" s="25"/>
      <c r="R160" s="25"/>
      <c r="S160" s="66">
        <v>3829</v>
      </c>
      <c r="T160" s="66"/>
      <c r="U160" s="25"/>
      <c r="V160" s="25"/>
      <c r="W160" s="66">
        <v>352193</v>
      </c>
      <c r="X160" s="66"/>
      <c r="Y160" s="25"/>
    </row>
    <row r="161" spans="1:30">
      <c r="A161" s="16"/>
      <c r="B161" s="95"/>
      <c r="C161" s="65"/>
      <c r="D161" s="65"/>
      <c r="E161" s="25"/>
      <c r="F161" s="25"/>
      <c r="G161" s="65"/>
      <c r="H161" s="65"/>
      <c r="I161" s="25"/>
      <c r="J161" s="25"/>
      <c r="K161" s="65"/>
      <c r="L161" s="65"/>
      <c r="M161" s="25"/>
      <c r="N161" s="25"/>
      <c r="O161" s="66"/>
      <c r="P161" s="66"/>
      <c r="Q161" s="25"/>
      <c r="R161" s="25"/>
      <c r="S161" s="66"/>
      <c r="T161" s="66"/>
      <c r="U161" s="25"/>
      <c r="V161" s="25"/>
      <c r="W161" s="66"/>
      <c r="X161" s="66"/>
      <c r="Y161" s="25"/>
    </row>
    <row r="162" spans="1:30">
      <c r="A162" s="16"/>
      <c r="B162" s="104" t="s">
        <v>349</v>
      </c>
      <c r="C162" s="62">
        <v>5003</v>
      </c>
      <c r="D162" s="62"/>
      <c r="E162" s="23"/>
      <c r="F162" s="23"/>
      <c r="G162" s="63" t="s">
        <v>270</v>
      </c>
      <c r="H162" s="63"/>
      <c r="I162" s="23"/>
      <c r="J162" s="23"/>
      <c r="K162" s="62">
        <v>5003</v>
      </c>
      <c r="L162" s="62"/>
      <c r="M162" s="23"/>
      <c r="N162" s="23"/>
      <c r="O162" s="62">
        <v>396899</v>
      </c>
      <c r="P162" s="62"/>
      <c r="Q162" s="23"/>
      <c r="R162" s="23"/>
      <c r="S162" s="62">
        <v>5494</v>
      </c>
      <c r="T162" s="62"/>
      <c r="U162" s="23"/>
      <c r="V162" s="23"/>
      <c r="W162" s="62">
        <v>402393</v>
      </c>
      <c r="X162" s="62"/>
      <c r="Y162" s="23"/>
    </row>
    <row r="163" spans="1:30">
      <c r="A163" s="16"/>
      <c r="B163" s="104"/>
      <c r="C163" s="62"/>
      <c r="D163" s="62"/>
      <c r="E163" s="23"/>
      <c r="F163" s="23"/>
      <c r="G163" s="63"/>
      <c r="H163" s="63"/>
      <c r="I163" s="23"/>
      <c r="J163" s="23"/>
      <c r="K163" s="62"/>
      <c r="L163" s="62"/>
      <c r="M163" s="23"/>
      <c r="N163" s="23"/>
      <c r="O163" s="62"/>
      <c r="P163" s="62"/>
      <c r="Q163" s="23"/>
      <c r="R163" s="23"/>
      <c r="S163" s="62"/>
      <c r="T163" s="62"/>
      <c r="U163" s="23"/>
      <c r="V163" s="23"/>
      <c r="W163" s="62"/>
      <c r="X163" s="62"/>
      <c r="Y163" s="23"/>
    </row>
    <row r="164" spans="1:30">
      <c r="A164" s="16"/>
      <c r="B164" s="95" t="s">
        <v>350</v>
      </c>
      <c r="C164" s="66">
        <v>1645</v>
      </c>
      <c r="D164" s="66"/>
      <c r="E164" s="25"/>
      <c r="F164" s="25"/>
      <c r="G164" s="65">
        <v>478</v>
      </c>
      <c r="H164" s="65"/>
      <c r="I164" s="25"/>
      <c r="J164" s="25"/>
      <c r="K164" s="66">
        <v>2123</v>
      </c>
      <c r="L164" s="66"/>
      <c r="M164" s="25"/>
      <c r="N164" s="25"/>
      <c r="O164" s="66">
        <v>160639</v>
      </c>
      <c r="P164" s="66"/>
      <c r="Q164" s="25"/>
      <c r="R164" s="25"/>
      <c r="S164" s="66">
        <v>3620</v>
      </c>
      <c r="T164" s="66"/>
      <c r="U164" s="25"/>
      <c r="V164" s="25"/>
      <c r="W164" s="66">
        <v>164259</v>
      </c>
      <c r="X164" s="66"/>
      <c r="Y164" s="25"/>
    </row>
    <row r="165" spans="1:30" ht="15.75" thickBot="1">
      <c r="A165" s="16"/>
      <c r="B165" s="95"/>
      <c r="C165" s="98"/>
      <c r="D165" s="98"/>
      <c r="E165" s="32"/>
      <c r="F165" s="25"/>
      <c r="G165" s="67"/>
      <c r="H165" s="67"/>
      <c r="I165" s="32"/>
      <c r="J165" s="25"/>
      <c r="K165" s="98"/>
      <c r="L165" s="98"/>
      <c r="M165" s="32"/>
      <c r="N165" s="25"/>
      <c r="O165" s="98"/>
      <c r="P165" s="98"/>
      <c r="Q165" s="32"/>
      <c r="R165" s="25"/>
      <c r="S165" s="98"/>
      <c r="T165" s="98"/>
      <c r="U165" s="32"/>
      <c r="V165" s="25"/>
      <c r="W165" s="98"/>
      <c r="X165" s="98"/>
      <c r="Y165" s="32"/>
    </row>
    <row r="166" spans="1:30">
      <c r="A166" s="16"/>
      <c r="B166" s="23"/>
      <c r="C166" s="70">
        <v>11509</v>
      </c>
      <c r="D166" s="70"/>
      <c r="E166" s="24"/>
      <c r="F166" s="23"/>
      <c r="G166" s="73">
        <v>829</v>
      </c>
      <c r="H166" s="73"/>
      <c r="I166" s="24"/>
      <c r="J166" s="23"/>
      <c r="K166" s="70">
        <v>12338</v>
      </c>
      <c r="L166" s="70"/>
      <c r="M166" s="24"/>
      <c r="N166" s="23"/>
      <c r="O166" s="70">
        <v>1418511</v>
      </c>
      <c r="P166" s="70"/>
      <c r="Q166" s="24"/>
      <c r="R166" s="23"/>
      <c r="S166" s="70">
        <v>35880</v>
      </c>
      <c r="T166" s="70"/>
      <c r="U166" s="24"/>
      <c r="V166" s="23"/>
      <c r="W166" s="70">
        <v>1454391</v>
      </c>
      <c r="X166" s="70"/>
      <c r="Y166" s="24"/>
    </row>
    <row r="167" spans="1:30" ht="15.75" thickBot="1">
      <c r="A167" s="16"/>
      <c r="B167" s="23"/>
      <c r="C167" s="109"/>
      <c r="D167" s="109"/>
      <c r="E167" s="40"/>
      <c r="F167" s="23"/>
      <c r="G167" s="107"/>
      <c r="H167" s="107"/>
      <c r="I167" s="40"/>
      <c r="J167" s="23"/>
      <c r="K167" s="109"/>
      <c r="L167" s="109"/>
      <c r="M167" s="40"/>
      <c r="N167" s="23"/>
      <c r="O167" s="109"/>
      <c r="P167" s="109"/>
      <c r="Q167" s="40"/>
      <c r="R167" s="23"/>
      <c r="S167" s="109"/>
      <c r="T167" s="109"/>
      <c r="U167" s="40"/>
      <c r="V167" s="23"/>
      <c r="W167" s="109"/>
      <c r="X167" s="109"/>
      <c r="Y167" s="40"/>
    </row>
    <row r="168" spans="1:30">
      <c r="A168" s="16"/>
      <c r="B168" s="96" t="s">
        <v>121</v>
      </c>
      <c r="C168" s="110" t="s">
        <v>217</v>
      </c>
      <c r="D168" s="114">
        <v>24413</v>
      </c>
      <c r="E168" s="43"/>
      <c r="F168" s="25"/>
      <c r="G168" s="110" t="s">
        <v>217</v>
      </c>
      <c r="H168" s="114">
        <v>1215</v>
      </c>
      <c r="I168" s="43"/>
      <c r="J168" s="25"/>
      <c r="K168" s="110" t="s">
        <v>217</v>
      </c>
      <c r="L168" s="114">
        <v>25628</v>
      </c>
      <c r="M168" s="43"/>
      <c r="N168" s="25"/>
      <c r="O168" s="110" t="s">
        <v>217</v>
      </c>
      <c r="P168" s="114">
        <v>2741297</v>
      </c>
      <c r="Q168" s="43"/>
      <c r="R168" s="25"/>
      <c r="S168" s="110" t="s">
        <v>217</v>
      </c>
      <c r="T168" s="114">
        <v>116899</v>
      </c>
      <c r="U168" s="43"/>
      <c r="V168" s="25"/>
      <c r="W168" s="110" t="s">
        <v>217</v>
      </c>
      <c r="X168" s="114">
        <v>2858196</v>
      </c>
      <c r="Y168" s="43"/>
    </row>
    <row r="169" spans="1:30" ht="15.75" thickBot="1">
      <c r="A169" s="16"/>
      <c r="B169" s="96"/>
      <c r="C169" s="111"/>
      <c r="D169" s="115"/>
      <c r="E169" s="116"/>
      <c r="F169" s="25"/>
      <c r="G169" s="111"/>
      <c r="H169" s="115"/>
      <c r="I169" s="116"/>
      <c r="J169" s="25"/>
      <c r="K169" s="111"/>
      <c r="L169" s="115"/>
      <c r="M169" s="116"/>
      <c r="N169" s="25"/>
      <c r="O169" s="111"/>
      <c r="P169" s="115"/>
      <c r="Q169" s="116"/>
      <c r="R169" s="25"/>
      <c r="S169" s="111"/>
      <c r="T169" s="115"/>
      <c r="U169" s="116"/>
      <c r="V169" s="25"/>
      <c r="W169" s="111"/>
      <c r="X169" s="115"/>
      <c r="Y169" s="116"/>
    </row>
    <row r="170" spans="1:30" ht="15.75" thickTop="1">
      <c r="A170" s="16"/>
      <c r="B170" s="17"/>
      <c r="C170" s="17"/>
    </row>
    <row r="171" spans="1:30" ht="60">
      <c r="A171" s="16"/>
      <c r="B171" s="124" t="s">
        <v>403</v>
      </c>
      <c r="C171" s="124" t="s">
        <v>357</v>
      </c>
    </row>
    <row r="172" spans="1:30">
      <c r="A172" s="16"/>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row>
    <row r="173" spans="1:30">
      <c r="A173" s="16"/>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row>
    <row r="174" spans="1:30">
      <c r="A174" s="16"/>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30" ht="15.75" thickBot="1">
      <c r="A175" s="16"/>
      <c r="B175" s="13"/>
      <c r="C175" s="87" t="s">
        <v>280</v>
      </c>
      <c r="D175" s="87"/>
      <c r="E175" s="87"/>
      <c r="F175" s="87"/>
      <c r="G175" s="87"/>
      <c r="H175" s="87"/>
      <c r="I175" s="87"/>
      <c r="J175" s="87"/>
      <c r="K175" s="87"/>
      <c r="L175" s="87"/>
      <c r="M175" s="87"/>
      <c r="N175" s="87"/>
      <c r="O175" s="87"/>
      <c r="P175" s="87"/>
      <c r="Q175" s="87"/>
      <c r="R175" s="87"/>
      <c r="S175" s="87"/>
      <c r="T175" s="87"/>
      <c r="U175" s="87"/>
      <c r="V175" s="87"/>
      <c r="W175" s="87"/>
      <c r="X175" s="87"/>
      <c r="Y175" s="87"/>
    </row>
    <row r="176" spans="1:30">
      <c r="A176" s="16"/>
      <c r="B176" s="88" t="s">
        <v>214</v>
      </c>
      <c r="C176" s="90" t="s">
        <v>395</v>
      </c>
      <c r="D176" s="90"/>
      <c r="E176" s="90"/>
      <c r="F176" s="24"/>
      <c r="G176" s="90" t="s">
        <v>395</v>
      </c>
      <c r="H176" s="90"/>
      <c r="I176" s="90"/>
      <c r="J176" s="24"/>
      <c r="K176" s="90" t="s">
        <v>121</v>
      </c>
      <c r="L176" s="90"/>
      <c r="M176" s="90"/>
      <c r="N176" s="24"/>
      <c r="O176" s="90" t="s">
        <v>400</v>
      </c>
      <c r="P176" s="90"/>
      <c r="Q176" s="90"/>
      <c r="R176" s="24"/>
      <c r="S176" s="90" t="s">
        <v>400</v>
      </c>
      <c r="T176" s="90"/>
      <c r="U176" s="90"/>
      <c r="V176" s="24"/>
      <c r="W176" s="90" t="s">
        <v>121</v>
      </c>
      <c r="X176" s="90"/>
      <c r="Y176" s="90"/>
    </row>
    <row r="177" spans="1:25">
      <c r="A177" s="16"/>
      <c r="B177" s="88"/>
      <c r="C177" s="89" t="s">
        <v>396</v>
      </c>
      <c r="D177" s="89"/>
      <c r="E177" s="89"/>
      <c r="F177" s="23"/>
      <c r="G177" s="89" t="s">
        <v>399</v>
      </c>
      <c r="H177" s="89"/>
      <c r="I177" s="89"/>
      <c r="J177" s="23"/>
      <c r="K177" s="89"/>
      <c r="L177" s="89"/>
      <c r="M177" s="89"/>
      <c r="N177" s="23"/>
      <c r="O177" s="89" t="s">
        <v>396</v>
      </c>
      <c r="P177" s="89"/>
      <c r="Q177" s="89"/>
      <c r="R177" s="23"/>
      <c r="S177" s="89" t="s">
        <v>399</v>
      </c>
      <c r="T177" s="89"/>
      <c r="U177" s="89"/>
      <c r="V177" s="23"/>
      <c r="W177" s="89"/>
      <c r="X177" s="89"/>
      <c r="Y177" s="89"/>
    </row>
    <row r="178" spans="1:25">
      <c r="A178" s="16"/>
      <c r="B178" s="88"/>
      <c r="C178" s="89" t="s">
        <v>397</v>
      </c>
      <c r="D178" s="89"/>
      <c r="E178" s="89"/>
      <c r="F178" s="23"/>
      <c r="G178" s="89" t="s">
        <v>397</v>
      </c>
      <c r="H178" s="89"/>
      <c r="I178" s="89"/>
      <c r="J178" s="23"/>
      <c r="K178" s="89"/>
      <c r="L178" s="89"/>
      <c r="M178" s="89"/>
      <c r="N178" s="23"/>
      <c r="O178" s="89" t="s">
        <v>401</v>
      </c>
      <c r="P178" s="89"/>
      <c r="Q178" s="89"/>
      <c r="R178" s="23"/>
      <c r="S178" s="89" t="s">
        <v>397</v>
      </c>
      <c r="T178" s="89"/>
      <c r="U178" s="89"/>
      <c r="V178" s="23"/>
      <c r="W178" s="89"/>
      <c r="X178" s="89"/>
      <c r="Y178" s="89"/>
    </row>
    <row r="179" spans="1:25" ht="15.75" thickBot="1">
      <c r="A179" s="16"/>
      <c r="B179" s="88"/>
      <c r="C179" s="87" t="s">
        <v>398</v>
      </c>
      <c r="D179" s="87"/>
      <c r="E179" s="87"/>
      <c r="F179" s="23"/>
      <c r="G179" s="87" t="s">
        <v>398</v>
      </c>
      <c r="H179" s="87"/>
      <c r="I179" s="87"/>
      <c r="J179" s="23"/>
      <c r="K179" s="87"/>
      <c r="L179" s="87"/>
      <c r="M179" s="87"/>
      <c r="N179" s="23"/>
      <c r="O179" s="87" t="s">
        <v>398</v>
      </c>
      <c r="P179" s="87"/>
      <c r="Q179" s="87"/>
      <c r="R179" s="23"/>
      <c r="S179" s="87" t="s">
        <v>398</v>
      </c>
      <c r="T179" s="87"/>
      <c r="U179" s="87"/>
      <c r="V179" s="23"/>
      <c r="W179" s="87"/>
      <c r="X179" s="87"/>
      <c r="Y179" s="87"/>
    </row>
    <row r="180" spans="1:25">
      <c r="A180" s="16"/>
      <c r="B180" s="13"/>
      <c r="C180" s="24"/>
      <c r="D180" s="24"/>
      <c r="E180" s="24"/>
      <c r="F180" s="13"/>
      <c r="G180" s="24"/>
      <c r="H180" s="24"/>
      <c r="I180" s="24"/>
      <c r="J180" s="13"/>
      <c r="K180" s="24"/>
      <c r="L180" s="24"/>
      <c r="M180" s="24"/>
      <c r="N180" s="13"/>
      <c r="O180" s="24"/>
      <c r="P180" s="24"/>
      <c r="Q180" s="24"/>
      <c r="R180" s="13"/>
      <c r="S180" s="24"/>
      <c r="T180" s="24"/>
      <c r="U180" s="24"/>
      <c r="V180" s="13"/>
      <c r="W180" s="24"/>
      <c r="X180" s="24"/>
      <c r="Y180" s="24"/>
    </row>
    <row r="181" spans="1:25">
      <c r="A181" s="16"/>
      <c r="B181" s="83" t="s">
        <v>342</v>
      </c>
      <c r="C181" s="25"/>
      <c r="D181" s="25"/>
      <c r="E181" s="25"/>
      <c r="F181" s="20"/>
      <c r="G181" s="25"/>
      <c r="H181" s="25"/>
      <c r="I181" s="25"/>
      <c r="J181" s="20"/>
      <c r="K181" s="25"/>
      <c r="L181" s="25"/>
      <c r="M181" s="25"/>
      <c r="N181" s="20"/>
      <c r="O181" s="25"/>
      <c r="P181" s="25"/>
      <c r="Q181" s="25"/>
      <c r="R181" s="20"/>
      <c r="S181" s="25"/>
      <c r="T181" s="25"/>
      <c r="U181" s="25"/>
      <c r="V181" s="20"/>
      <c r="W181" s="25"/>
      <c r="X181" s="25"/>
      <c r="Y181" s="25"/>
    </row>
    <row r="182" spans="1:25">
      <c r="A182" s="16"/>
      <c r="B182" s="94" t="s">
        <v>343</v>
      </c>
      <c r="C182" s="61" t="s">
        <v>217</v>
      </c>
      <c r="D182" s="62">
        <v>8743</v>
      </c>
      <c r="E182" s="23"/>
      <c r="F182" s="23"/>
      <c r="G182" s="61" t="s">
        <v>217</v>
      </c>
      <c r="H182" s="63">
        <v>704</v>
      </c>
      <c r="I182" s="23"/>
      <c r="J182" s="23"/>
      <c r="K182" s="61" t="s">
        <v>217</v>
      </c>
      <c r="L182" s="62">
        <v>9447</v>
      </c>
      <c r="M182" s="23"/>
      <c r="N182" s="23"/>
      <c r="O182" s="61" t="s">
        <v>217</v>
      </c>
      <c r="P182" s="62">
        <v>818783</v>
      </c>
      <c r="Q182" s="23"/>
      <c r="R182" s="23"/>
      <c r="S182" s="61" t="s">
        <v>217</v>
      </c>
      <c r="T182" s="62">
        <v>77882</v>
      </c>
      <c r="U182" s="23"/>
      <c r="V182" s="23"/>
      <c r="W182" s="61" t="s">
        <v>217</v>
      </c>
      <c r="X182" s="62">
        <v>896665</v>
      </c>
      <c r="Y182" s="23"/>
    </row>
    <row r="183" spans="1:25">
      <c r="A183" s="16"/>
      <c r="B183" s="94"/>
      <c r="C183" s="61"/>
      <c r="D183" s="62"/>
      <c r="E183" s="23"/>
      <c r="F183" s="23"/>
      <c r="G183" s="61"/>
      <c r="H183" s="63"/>
      <c r="I183" s="23"/>
      <c r="J183" s="23"/>
      <c r="K183" s="61"/>
      <c r="L183" s="62"/>
      <c r="M183" s="23"/>
      <c r="N183" s="23"/>
      <c r="O183" s="61"/>
      <c r="P183" s="62"/>
      <c r="Q183" s="23"/>
      <c r="R183" s="23"/>
      <c r="S183" s="61"/>
      <c r="T183" s="62"/>
      <c r="U183" s="23"/>
      <c r="V183" s="23"/>
      <c r="W183" s="61"/>
      <c r="X183" s="62"/>
      <c r="Y183" s="23"/>
    </row>
    <row r="184" spans="1:25">
      <c r="A184" s="16"/>
      <c r="B184" s="95" t="s">
        <v>345</v>
      </c>
      <c r="C184" s="66">
        <v>3165</v>
      </c>
      <c r="D184" s="66"/>
      <c r="E184" s="25"/>
      <c r="F184" s="25"/>
      <c r="G184" s="65">
        <v>157</v>
      </c>
      <c r="H184" s="65"/>
      <c r="I184" s="25"/>
      <c r="J184" s="25"/>
      <c r="K184" s="66">
        <v>3322</v>
      </c>
      <c r="L184" s="66"/>
      <c r="M184" s="25"/>
      <c r="N184" s="25"/>
      <c r="O184" s="66">
        <v>132937</v>
      </c>
      <c r="P184" s="66"/>
      <c r="Q184" s="25"/>
      <c r="R184" s="25"/>
      <c r="S184" s="66">
        <v>2661</v>
      </c>
      <c r="T184" s="66"/>
      <c r="U184" s="25"/>
      <c r="V184" s="25"/>
      <c r="W184" s="66">
        <v>135598</v>
      </c>
      <c r="X184" s="66"/>
      <c r="Y184" s="25"/>
    </row>
    <row r="185" spans="1:25" ht="15.75" thickBot="1">
      <c r="A185" s="16"/>
      <c r="B185" s="95"/>
      <c r="C185" s="98"/>
      <c r="D185" s="98"/>
      <c r="E185" s="32"/>
      <c r="F185" s="25"/>
      <c r="G185" s="67"/>
      <c r="H185" s="67"/>
      <c r="I185" s="32"/>
      <c r="J185" s="25"/>
      <c r="K185" s="98"/>
      <c r="L185" s="98"/>
      <c r="M185" s="32"/>
      <c r="N185" s="25"/>
      <c r="O185" s="98"/>
      <c r="P185" s="98"/>
      <c r="Q185" s="32"/>
      <c r="R185" s="25"/>
      <c r="S185" s="98"/>
      <c r="T185" s="98"/>
      <c r="U185" s="32"/>
      <c r="V185" s="25"/>
      <c r="W185" s="98"/>
      <c r="X185" s="98"/>
      <c r="Y185" s="32"/>
    </row>
    <row r="186" spans="1:25">
      <c r="A186" s="16"/>
      <c r="B186" s="23"/>
      <c r="C186" s="70">
        <v>11908</v>
      </c>
      <c r="D186" s="70"/>
      <c r="E186" s="24"/>
      <c r="F186" s="23"/>
      <c r="G186" s="73">
        <v>861</v>
      </c>
      <c r="H186" s="73"/>
      <c r="I186" s="24"/>
      <c r="J186" s="23"/>
      <c r="K186" s="70">
        <v>12769</v>
      </c>
      <c r="L186" s="70"/>
      <c r="M186" s="24"/>
      <c r="N186" s="23"/>
      <c r="O186" s="70">
        <v>951720</v>
      </c>
      <c r="P186" s="70"/>
      <c r="Q186" s="24"/>
      <c r="R186" s="23"/>
      <c r="S186" s="70">
        <v>80543</v>
      </c>
      <c r="T186" s="70"/>
      <c r="U186" s="24"/>
      <c r="V186" s="23"/>
      <c r="W186" s="70">
        <v>1032263</v>
      </c>
      <c r="X186" s="70"/>
      <c r="Y186" s="24"/>
    </row>
    <row r="187" spans="1:25" ht="15.75" thickBot="1">
      <c r="A187" s="16"/>
      <c r="B187" s="23"/>
      <c r="C187" s="109"/>
      <c r="D187" s="109"/>
      <c r="E187" s="40"/>
      <c r="F187" s="23"/>
      <c r="G187" s="107"/>
      <c r="H187" s="107"/>
      <c r="I187" s="40"/>
      <c r="J187" s="23"/>
      <c r="K187" s="109"/>
      <c r="L187" s="109"/>
      <c r="M187" s="40"/>
      <c r="N187" s="23"/>
      <c r="O187" s="109"/>
      <c r="P187" s="109"/>
      <c r="Q187" s="40"/>
      <c r="R187" s="23"/>
      <c r="S187" s="109"/>
      <c r="T187" s="109"/>
      <c r="U187" s="40"/>
      <c r="V187" s="23"/>
      <c r="W187" s="109"/>
      <c r="X187" s="109"/>
      <c r="Y187" s="40"/>
    </row>
    <row r="188" spans="1:25">
      <c r="A188" s="16"/>
      <c r="B188" s="83" t="s">
        <v>346</v>
      </c>
      <c r="C188" s="43"/>
      <c r="D188" s="43"/>
      <c r="E188" s="43"/>
      <c r="F188" s="20"/>
      <c r="G188" s="43"/>
      <c r="H188" s="43"/>
      <c r="I188" s="43"/>
      <c r="J188" s="20"/>
      <c r="K188" s="43"/>
      <c r="L188" s="43"/>
      <c r="M188" s="43"/>
      <c r="N188" s="20"/>
      <c r="O188" s="43"/>
      <c r="P188" s="43"/>
      <c r="Q188" s="43"/>
      <c r="R188" s="20"/>
      <c r="S188" s="43"/>
      <c r="T188" s="43"/>
      <c r="U188" s="43"/>
      <c r="V188" s="20"/>
      <c r="W188" s="43"/>
      <c r="X188" s="43"/>
      <c r="Y188" s="43"/>
    </row>
    <row r="189" spans="1:25">
      <c r="A189" s="16"/>
      <c r="B189" s="94" t="s">
        <v>347</v>
      </c>
      <c r="C189" s="62">
        <v>3806</v>
      </c>
      <c r="D189" s="62"/>
      <c r="E189" s="23"/>
      <c r="F189" s="23"/>
      <c r="G189" s="63">
        <v>40</v>
      </c>
      <c r="H189" s="63"/>
      <c r="I189" s="23"/>
      <c r="J189" s="23"/>
      <c r="K189" s="62">
        <v>3846</v>
      </c>
      <c r="L189" s="62"/>
      <c r="M189" s="23"/>
      <c r="N189" s="23"/>
      <c r="O189" s="62">
        <v>496685</v>
      </c>
      <c r="P189" s="62"/>
      <c r="Q189" s="23"/>
      <c r="R189" s="23"/>
      <c r="S189" s="62">
        <v>26779</v>
      </c>
      <c r="T189" s="62"/>
      <c r="U189" s="23"/>
      <c r="V189" s="23"/>
      <c r="W189" s="62">
        <v>523464</v>
      </c>
      <c r="X189" s="62"/>
      <c r="Y189" s="23"/>
    </row>
    <row r="190" spans="1:25">
      <c r="A190" s="16"/>
      <c r="B190" s="94"/>
      <c r="C190" s="62"/>
      <c r="D190" s="62"/>
      <c r="E190" s="23"/>
      <c r="F190" s="23"/>
      <c r="G190" s="63"/>
      <c r="H190" s="63"/>
      <c r="I190" s="23"/>
      <c r="J190" s="23"/>
      <c r="K190" s="62"/>
      <c r="L190" s="62"/>
      <c r="M190" s="23"/>
      <c r="N190" s="23"/>
      <c r="O190" s="62"/>
      <c r="P190" s="62"/>
      <c r="Q190" s="23"/>
      <c r="R190" s="23"/>
      <c r="S190" s="62"/>
      <c r="T190" s="62"/>
      <c r="U190" s="23"/>
      <c r="V190" s="23"/>
      <c r="W190" s="62"/>
      <c r="X190" s="62"/>
      <c r="Y190" s="23"/>
    </row>
    <row r="191" spans="1:25">
      <c r="A191" s="16"/>
      <c r="B191" s="95" t="s">
        <v>348</v>
      </c>
      <c r="C191" s="65">
        <v>312</v>
      </c>
      <c r="D191" s="65"/>
      <c r="E191" s="25"/>
      <c r="F191" s="25"/>
      <c r="G191" s="65">
        <v>361</v>
      </c>
      <c r="H191" s="65"/>
      <c r="I191" s="25"/>
      <c r="J191" s="25"/>
      <c r="K191" s="65">
        <v>673</v>
      </c>
      <c r="L191" s="65"/>
      <c r="M191" s="25"/>
      <c r="N191" s="25"/>
      <c r="O191" s="66">
        <v>52011</v>
      </c>
      <c r="P191" s="66"/>
      <c r="Q191" s="25"/>
      <c r="R191" s="25"/>
      <c r="S191" s="66">
        <v>3077</v>
      </c>
      <c r="T191" s="66"/>
      <c r="U191" s="25"/>
      <c r="V191" s="25"/>
      <c r="W191" s="66">
        <v>55088</v>
      </c>
      <c r="X191" s="66"/>
      <c r="Y191" s="25"/>
    </row>
    <row r="192" spans="1:25">
      <c r="A192" s="16"/>
      <c r="B192" s="95"/>
      <c r="C192" s="65"/>
      <c r="D192" s="65"/>
      <c r="E192" s="25"/>
      <c r="F192" s="25"/>
      <c r="G192" s="65"/>
      <c r="H192" s="65"/>
      <c r="I192" s="25"/>
      <c r="J192" s="25"/>
      <c r="K192" s="65"/>
      <c r="L192" s="65"/>
      <c r="M192" s="25"/>
      <c r="N192" s="25"/>
      <c r="O192" s="66"/>
      <c r="P192" s="66"/>
      <c r="Q192" s="25"/>
      <c r="R192" s="25"/>
      <c r="S192" s="66"/>
      <c r="T192" s="66"/>
      <c r="U192" s="25"/>
      <c r="V192" s="25"/>
      <c r="W192" s="66"/>
      <c r="X192" s="66"/>
      <c r="Y192" s="25"/>
    </row>
    <row r="193" spans="1:30">
      <c r="A193" s="16"/>
      <c r="B193" s="104" t="s">
        <v>349</v>
      </c>
      <c r="C193" s="62">
        <v>3818</v>
      </c>
      <c r="D193" s="62"/>
      <c r="E193" s="23"/>
      <c r="F193" s="23"/>
      <c r="G193" s="63" t="s">
        <v>270</v>
      </c>
      <c r="H193" s="63"/>
      <c r="I193" s="23"/>
      <c r="J193" s="23"/>
      <c r="K193" s="62">
        <v>3818</v>
      </c>
      <c r="L193" s="62"/>
      <c r="M193" s="23"/>
      <c r="N193" s="23"/>
      <c r="O193" s="62">
        <v>362487</v>
      </c>
      <c r="P193" s="62"/>
      <c r="Q193" s="23"/>
      <c r="R193" s="23"/>
      <c r="S193" s="62">
        <v>5447</v>
      </c>
      <c r="T193" s="62"/>
      <c r="U193" s="23"/>
      <c r="V193" s="23"/>
      <c r="W193" s="62">
        <v>367934</v>
      </c>
      <c r="X193" s="62"/>
      <c r="Y193" s="23"/>
    </row>
    <row r="194" spans="1:30">
      <c r="A194" s="16"/>
      <c r="B194" s="104"/>
      <c r="C194" s="62"/>
      <c r="D194" s="62"/>
      <c r="E194" s="23"/>
      <c r="F194" s="23"/>
      <c r="G194" s="63"/>
      <c r="H194" s="63"/>
      <c r="I194" s="23"/>
      <c r="J194" s="23"/>
      <c r="K194" s="62"/>
      <c r="L194" s="62"/>
      <c r="M194" s="23"/>
      <c r="N194" s="23"/>
      <c r="O194" s="62"/>
      <c r="P194" s="62"/>
      <c r="Q194" s="23"/>
      <c r="R194" s="23"/>
      <c r="S194" s="62"/>
      <c r="T194" s="62"/>
      <c r="U194" s="23"/>
      <c r="V194" s="23"/>
      <c r="W194" s="62"/>
      <c r="X194" s="62"/>
      <c r="Y194" s="23"/>
    </row>
    <row r="195" spans="1:30">
      <c r="A195" s="16"/>
      <c r="B195" s="95" t="s">
        <v>350</v>
      </c>
      <c r="C195" s="65">
        <v>974</v>
      </c>
      <c r="D195" s="65"/>
      <c r="E195" s="25"/>
      <c r="F195" s="25"/>
      <c r="G195" s="65">
        <v>444</v>
      </c>
      <c r="H195" s="65"/>
      <c r="I195" s="25"/>
      <c r="J195" s="25"/>
      <c r="K195" s="66">
        <v>1418</v>
      </c>
      <c r="L195" s="66"/>
      <c r="M195" s="25"/>
      <c r="N195" s="25"/>
      <c r="O195" s="66">
        <v>144071</v>
      </c>
      <c r="P195" s="66"/>
      <c r="Q195" s="25"/>
      <c r="R195" s="25"/>
      <c r="S195" s="66">
        <v>3378</v>
      </c>
      <c r="T195" s="66"/>
      <c r="U195" s="25"/>
      <c r="V195" s="25"/>
      <c r="W195" s="66">
        <v>147449</v>
      </c>
      <c r="X195" s="66"/>
      <c r="Y195" s="25"/>
    </row>
    <row r="196" spans="1:30" ht="15.75" thickBot="1">
      <c r="A196" s="16"/>
      <c r="B196" s="95"/>
      <c r="C196" s="67"/>
      <c r="D196" s="67"/>
      <c r="E196" s="32"/>
      <c r="F196" s="25"/>
      <c r="G196" s="67"/>
      <c r="H196" s="67"/>
      <c r="I196" s="32"/>
      <c r="J196" s="25"/>
      <c r="K196" s="98"/>
      <c r="L196" s="98"/>
      <c r="M196" s="32"/>
      <c r="N196" s="25"/>
      <c r="O196" s="98"/>
      <c r="P196" s="98"/>
      <c r="Q196" s="32"/>
      <c r="R196" s="25"/>
      <c r="S196" s="98"/>
      <c r="T196" s="98"/>
      <c r="U196" s="32"/>
      <c r="V196" s="25"/>
      <c r="W196" s="98"/>
      <c r="X196" s="98"/>
      <c r="Y196" s="32"/>
    </row>
    <row r="197" spans="1:30">
      <c r="A197" s="16"/>
      <c r="B197" s="23"/>
      <c r="C197" s="70">
        <v>8910</v>
      </c>
      <c r="D197" s="70"/>
      <c r="E197" s="24"/>
      <c r="F197" s="23"/>
      <c r="G197" s="73">
        <v>845</v>
      </c>
      <c r="H197" s="73"/>
      <c r="I197" s="24"/>
      <c r="J197" s="23"/>
      <c r="K197" s="70">
        <v>9755</v>
      </c>
      <c r="L197" s="70"/>
      <c r="M197" s="24"/>
      <c r="N197" s="23"/>
      <c r="O197" s="70">
        <v>1055254</v>
      </c>
      <c r="P197" s="70"/>
      <c r="Q197" s="24"/>
      <c r="R197" s="23"/>
      <c r="S197" s="70">
        <v>38681</v>
      </c>
      <c r="T197" s="70"/>
      <c r="U197" s="24"/>
      <c r="V197" s="23"/>
      <c r="W197" s="70">
        <v>1093935</v>
      </c>
      <c r="X197" s="70"/>
      <c r="Y197" s="24"/>
    </row>
    <row r="198" spans="1:30" ht="15.75" thickBot="1">
      <c r="A198" s="16"/>
      <c r="B198" s="23"/>
      <c r="C198" s="109"/>
      <c r="D198" s="109"/>
      <c r="E198" s="40"/>
      <c r="F198" s="23"/>
      <c r="G198" s="107"/>
      <c r="H198" s="107"/>
      <c r="I198" s="40"/>
      <c r="J198" s="23"/>
      <c r="K198" s="109"/>
      <c r="L198" s="109"/>
      <c r="M198" s="40"/>
      <c r="N198" s="23"/>
      <c r="O198" s="109"/>
      <c r="P198" s="109"/>
      <c r="Q198" s="40"/>
      <c r="R198" s="23"/>
      <c r="S198" s="109"/>
      <c r="T198" s="109"/>
      <c r="U198" s="40"/>
      <c r="V198" s="23"/>
      <c r="W198" s="109"/>
      <c r="X198" s="109"/>
      <c r="Y198" s="40"/>
    </row>
    <row r="199" spans="1:30">
      <c r="A199" s="16"/>
      <c r="B199" s="96" t="s">
        <v>121</v>
      </c>
      <c r="C199" s="110" t="s">
        <v>217</v>
      </c>
      <c r="D199" s="114">
        <v>20818</v>
      </c>
      <c r="E199" s="43"/>
      <c r="F199" s="25"/>
      <c r="G199" s="110" t="s">
        <v>217</v>
      </c>
      <c r="H199" s="114">
        <v>1706</v>
      </c>
      <c r="I199" s="43"/>
      <c r="J199" s="25"/>
      <c r="K199" s="110" t="s">
        <v>217</v>
      </c>
      <c r="L199" s="114">
        <v>22524</v>
      </c>
      <c r="M199" s="43"/>
      <c r="N199" s="25"/>
      <c r="O199" s="110" t="s">
        <v>217</v>
      </c>
      <c r="P199" s="114">
        <v>2006974</v>
      </c>
      <c r="Q199" s="43"/>
      <c r="R199" s="25"/>
      <c r="S199" s="110" t="s">
        <v>217</v>
      </c>
      <c r="T199" s="114">
        <v>119224</v>
      </c>
      <c r="U199" s="43"/>
      <c r="V199" s="25"/>
      <c r="W199" s="110" t="s">
        <v>217</v>
      </c>
      <c r="X199" s="114">
        <v>2126198</v>
      </c>
      <c r="Y199" s="43"/>
    </row>
    <row r="200" spans="1:30" ht="15.75" thickBot="1">
      <c r="A200" s="16"/>
      <c r="B200" s="96"/>
      <c r="C200" s="111"/>
      <c r="D200" s="115"/>
      <c r="E200" s="116"/>
      <c r="F200" s="25"/>
      <c r="G200" s="111"/>
      <c r="H200" s="115"/>
      <c r="I200" s="116"/>
      <c r="J200" s="25"/>
      <c r="K200" s="111"/>
      <c r="L200" s="115"/>
      <c r="M200" s="116"/>
      <c r="N200" s="25"/>
      <c r="O200" s="111"/>
      <c r="P200" s="115"/>
      <c r="Q200" s="116"/>
      <c r="R200" s="25"/>
      <c r="S200" s="111"/>
      <c r="T200" s="115"/>
      <c r="U200" s="116"/>
      <c r="V200" s="25"/>
      <c r="W200" s="111"/>
      <c r="X200" s="115"/>
      <c r="Y200" s="116"/>
    </row>
    <row r="201" spans="1:30" ht="15.75" thickTop="1">
      <c r="A201" s="16"/>
      <c r="B201" s="77"/>
      <c r="C201" s="77"/>
      <c r="D201" s="77"/>
      <c r="E201" s="77"/>
      <c r="F201" s="77"/>
      <c r="G201" s="77"/>
      <c r="H201" s="77"/>
      <c r="I201" s="77"/>
      <c r="J201" s="77"/>
      <c r="K201" s="77"/>
      <c r="L201" s="77"/>
      <c r="M201" s="77"/>
      <c r="N201" s="77"/>
      <c r="O201" s="77"/>
      <c r="P201" s="77"/>
      <c r="Q201" s="77"/>
      <c r="R201" s="77"/>
      <c r="S201" s="77"/>
      <c r="T201" s="77"/>
      <c r="U201" s="77"/>
      <c r="V201" s="77"/>
      <c r="W201" s="77"/>
      <c r="X201" s="77"/>
      <c r="Y201" s="77"/>
      <c r="Z201" s="77"/>
      <c r="AA201" s="77"/>
      <c r="AB201" s="77"/>
      <c r="AC201" s="77"/>
      <c r="AD201" s="77"/>
    </row>
    <row r="202" spans="1:30">
      <c r="A202" s="16"/>
      <c r="B202" s="77"/>
      <c r="C202" s="77"/>
      <c r="D202" s="77"/>
      <c r="E202" s="77"/>
      <c r="F202" s="77"/>
      <c r="G202" s="77"/>
      <c r="H202" s="77"/>
      <c r="I202" s="77"/>
      <c r="J202" s="77"/>
      <c r="K202" s="77"/>
      <c r="L202" s="77"/>
      <c r="M202" s="77"/>
      <c r="N202" s="77"/>
      <c r="O202" s="77"/>
      <c r="P202" s="77"/>
      <c r="Q202" s="77"/>
      <c r="R202" s="77"/>
      <c r="S202" s="77"/>
      <c r="T202" s="77"/>
      <c r="U202" s="77"/>
      <c r="V202" s="77"/>
      <c r="W202" s="77"/>
      <c r="X202" s="77"/>
      <c r="Y202" s="77"/>
      <c r="Z202" s="77"/>
      <c r="AA202" s="77"/>
      <c r="AB202" s="77"/>
      <c r="AC202" s="77"/>
      <c r="AD202" s="77"/>
    </row>
    <row r="203" spans="1:30">
      <c r="A203" s="16"/>
      <c r="B203" s="23" t="s">
        <v>404</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row>
    <row r="204" spans="1:30">
      <c r="A204" s="16"/>
      <c r="B204" s="142" t="s">
        <v>405</v>
      </c>
      <c r="C204" s="142"/>
      <c r="D204" s="142"/>
      <c r="E204" s="142"/>
      <c r="F204" s="142"/>
      <c r="G204" s="142"/>
      <c r="H204" s="142"/>
      <c r="I204" s="142"/>
      <c r="J204" s="142"/>
      <c r="K204" s="142"/>
      <c r="L204" s="142"/>
      <c r="M204" s="142"/>
      <c r="N204" s="142"/>
      <c r="O204" s="142"/>
      <c r="P204" s="142"/>
      <c r="Q204" s="142"/>
      <c r="R204" s="142"/>
      <c r="S204" s="142"/>
      <c r="T204" s="142"/>
      <c r="U204" s="142"/>
      <c r="V204" s="142"/>
      <c r="W204" s="142"/>
      <c r="X204" s="142"/>
      <c r="Y204" s="142"/>
      <c r="Z204" s="142"/>
      <c r="AA204" s="142"/>
      <c r="AB204" s="142"/>
      <c r="AC204" s="142"/>
      <c r="AD204" s="142"/>
    </row>
    <row r="205" spans="1:30">
      <c r="A205" s="16"/>
      <c r="B205" s="77"/>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c r="AA205" s="77"/>
      <c r="AB205" s="77"/>
      <c r="AC205" s="77"/>
      <c r="AD205" s="77"/>
    </row>
    <row r="206" spans="1:30">
      <c r="A206" s="16"/>
      <c r="B206" s="23" t="s">
        <v>406</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row>
    <row r="207" spans="1:30">
      <c r="A207" s="16"/>
      <c r="B207" s="121"/>
      <c r="C207" s="121"/>
      <c r="D207" s="121"/>
      <c r="E207" s="121"/>
      <c r="F207" s="121"/>
      <c r="G207" s="121"/>
      <c r="H207" s="121"/>
      <c r="I207" s="121"/>
      <c r="J207" s="121"/>
      <c r="K207" s="121"/>
      <c r="L207" s="121"/>
      <c r="M207" s="121"/>
      <c r="N207" s="121"/>
      <c r="O207" s="121"/>
      <c r="P207" s="121"/>
      <c r="Q207" s="121"/>
      <c r="R207" s="121"/>
      <c r="S207" s="121"/>
      <c r="T207" s="121"/>
      <c r="U207" s="121"/>
      <c r="V207" s="121"/>
      <c r="W207" s="121"/>
      <c r="X207" s="121"/>
      <c r="Y207" s="121"/>
      <c r="Z207" s="121"/>
      <c r="AA207" s="121"/>
      <c r="AB207" s="121"/>
      <c r="AC207" s="121"/>
      <c r="AD207" s="121"/>
    </row>
    <row r="208" spans="1:30">
      <c r="A208" s="16"/>
      <c r="B208" s="21"/>
      <c r="C208" s="21"/>
      <c r="D208" s="21"/>
      <c r="E208" s="21"/>
      <c r="F208" s="21"/>
      <c r="G208" s="21"/>
      <c r="H208" s="21"/>
      <c r="I208" s="21"/>
      <c r="J208" s="21"/>
      <c r="K208" s="21"/>
      <c r="L208" s="21"/>
      <c r="M208" s="21"/>
    </row>
    <row r="209" spans="1:13">
      <c r="A209" s="16"/>
      <c r="B209" s="17"/>
      <c r="C209" s="17"/>
      <c r="D209" s="17"/>
      <c r="E209" s="17"/>
      <c r="F209" s="17"/>
      <c r="G209" s="17"/>
      <c r="H209" s="17"/>
      <c r="I209" s="17"/>
      <c r="J209" s="17"/>
      <c r="K209" s="17"/>
      <c r="L209" s="17"/>
      <c r="M209" s="17"/>
    </row>
    <row r="210" spans="1:13" ht="15.75" thickBot="1">
      <c r="A210" s="16"/>
      <c r="B210" s="13"/>
      <c r="C210" s="87" t="s">
        <v>257</v>
      </c>
      <c r="D210" s="87"/>
      <c r="E210" s="87"/>
      <c r="F210" s="87"/>
      <c r="G210" s="87"/>
      <c r="H210" s="87"/>
      <c r="I210" s="87"/>
      <c r="J210" s="87"/>
      <c r="K210" s="87"/>
      <c r="L210" s="87"/>
      <c r="M210" s="87"/>
    </row>
    <row r="211" spans="1:13">
      <c r="A211" s="16"/>
      <c r="B211" s="88" t="s">
        <v>214</v>
      </c>
      <c r="C211" s="90" t="s">
        <v>407</v>
      </c>
      <c r="D211" s="90"/>
      <c r="E211" s="90"/>
      <c r="F211" s="24"/>
      <c r="G211" s="90" t="s">
        <v>409</v>
      </c>
      <c r="H211" s="90"/>
      <c r="I211" s="90"/>
      <c r="J211" s="24"/>
      <c r="K211" s="90" t="s">
        <v>412</v>
      </c>
      <c r="L211" s="90"/>
      <c r="M211" s="90"/>
    </row>
    <row r="212" spans="1:13">
      <c r="A212" s="16"/>
      <c r="B212" s="88"/>
      <c r="C212" s="89" t="s">
        <v>408</v>
      </c>
      <c r="D212" s="89"/>
      <c r="E212" s="89"/>
      <c r="F212" s="23"/>
      <c r="G212" s="89" t="s">
        <v>410</v>
      </c>
      <c r="H212" s="89"/>
      <c r="I212" s="89"/>
      <c r="J212" s="23"/>
      <c r="K212" s="89" t="s">
        <v>413</v>
      </c>
      <c r="L212" s="89"/>
      <c r="M212" s="89"/>
    </row>
    <row r="213" spans="1:13" ht="15.75" thickBot="1">
      <c r="A213" s="16"/>
      <c r="B213" s="88"/>
      <c r="C213" s="91"/>
      <c r="D213" s="91"/>
      <c r="E213" s="91"/>
      <c r="F213" s="23"/>
      <c r="G213" s="87" t="s">
        <v>411</v>
      </c>
      <c r="H213" s="87"/>
      <c r="I213" s="87"/>
      <c r="J213" s="23"/>
      <c r="K213" s="91"/>
      <c r="L213" s="91"/>
      <c r="M213" s="91"/>
    </row>
    <row r="214" spans="1:13">
      <c r="A214" s="16"/>
      <c r="B214" s="13"/>
      <c r="C214" s="24"/>
      <c r="D214" s="24"/>
      <c r="E214" s="24"/>
      <c r="F214" s="13"/>
      <c r="G214" s="24"/>
      <c r="H214" s="24"/>
      <c r="I214" s="24"/>
      <c r="J214" s="13"/>
      <c r="K214" s="24"/>
      <c r="L214" s="24"/>
      <c r="M214" s="24"/>
    </row>
    <row r="215" spans="1:13">
      <c r="A215" s="16"/>
      <c r="B215" s="83" t="s">
        <v>414</v>
      </c>
      <c r="C215" s="25"/>
      <c r="D215" s="25"/>
      <c r="E215" s="25"/>
      <c r="F215" s="20"/>
      <c r="G215" s="25"/>
      <c r="H215" s="25"/>
      <c r="I215" s="25"/>
      <c r="J215" s="20"/>
      <c r="K215" s="25"/>
      <c r="L215" s="25"/>
      <c r="M215" s="25"/>
    </row>
    <row r="216" spans="1:13">
      <c r="A216" s="16"/>
      <c r="B216" s="84" t="s">
        <v>342</v>
      </c>
      <c r="C216" s="23"/>
      <c r="D216" s="23"/>
      <c r="E216" s="23"/>
      <c r="F216" s="13"/>
      <c r="G216" s="23"/>
      <c r="H216" s="23"/>
      <c r="I216" s="23"/>
      <c r="J216" s="13"/>
      <c r="K216" s="23"/>
      <c r="L216" s="23"/>
      <c r="M216" s="23"/>
    </row>
    <row r="217" spans="1:13">
      <c r="A217" s="16"/>
      <c r="B217" s="129" t="s">
        <v>343</v>
      </c>
      <c r="C217" s="96" t="s">
        <v>217</v>
      </c>
      <c r="D217" s="66">
        <v>73646</v>
      </c>
      <c r="E217" s="25"/>
      <c r="F217" s="25"/>
      <c r="G217" s="96" t="s">
        <v>217</v>
      </c>
      <c r="H217" s="66">
        <v>76077</v>
      </c>
      <c r="I217" s="25"/>
      <c r="J217" s="25"/>
      <c r="K217" s="96" t="s">
        <v>217</v>
      </c>
      <c r="L217" s="65" t="s">
        <v>270</v>
      </c>
      <c r="M217" s="25"/>
    </row>
    <row r="218" spans="1:13">
      <c r="A218" s="16"/>
      <c r="B218" s="129"/>
      <c r="C218" s="96"/>
      <c r="D218" s="66"/>
      <c r="E218" s="25"/>
      <c r="F218" s="25"/>
      <c r="G218" s="96"/>
      <c r="H218" s="66"/>
      <c r="I218" s="25"/>
      <c r="J218" s="25"/>
      <c r="K218" s="96"/>
      <c r="L218" s="65"/>
      <c r="M218" s="25"/>
    </row>
    <row r="219" spans="1:13">
      <c r="A219" s="16"/>
      <c r="B219" s="130" t="s">
        <v>345</v>
      </c>
      <c r="C219" s="62">
        <v>1547</v>
      </c>
      <c r="D219" s="62"/>
      <c r="E219" s="23"/>
      <c r="F219" s="23"/>
      <c r="G219" s="62">
        <v>1573</v>
      </c>
      <c r="H219" s="62"/>
      <c r="I219" s="23"/>
      <c r="J219" s="23"/>
      <c r="K219" s="63" t="s">
        <v>270</v>
      </c>
      <c r="L219" s="63"/>
      <c r="M219" s="23"/>
    </row>
    <row r="220" spans="1:13" ht="15.75" thickBot="1">
      <c r="A220" s="16"/>
      <c r="B220" s="130"/>
      <c r="C220" s="109"/>
      <c r="D220" s="109"/>
      <c r="E220" s="40"/>
      <c r="F220" s="23"/>
      <c r="G220" s="109"/>
      <c r="H220" s="109"/>
      <c r="I220" s="40"/>
      <c r="J220" s="23"/>
      <c r="K220" s="107"/>
      <c r="L220" s="107"/>
      <c r="M220" s="40"/>
    </row>
    <row r="221" spans="1:13">
      <c r="A221" s="16"/>
      <c r="B221" s="25"/>
      <c r="C221" s="114">
        <v>75193</v>
      </c>
      <c r="D221" s="114"/>
      <c r="E221" s="43"/>
      <c r="F221" s="25"/>
      <c r="G221" s="114">
        <v>77650</v>
      </c>
      <c r="H221" s="114"/>
      <c r="I221" s="43"/>
      <c r="J221" s="25"/>
      <c r="K221" s="112" t="s">
        <v>270</v>
      </c>
      <c r="L221" s="112"/>
      <c r="M221" s="43"/>
    </row>
    <row r="222" spans="1:13">
      <c r="A222" s="16"/>
      <c r="B222" s="25"/>
      <c r="C222" s="66"/>
      <c r="D222" s="66"/>
      <c r="E222" s="25"/>
      <c r="F222" s="25"/>
      <c r="G222" s="66"/>
      <c r="H222" s="66"/>
      <c r="I222" s="25"/>
      <c r="J222" s="25"/>
      <c r="K222" s="65"/>
      <c r="L222" s="65"/>
      <c r="M222" s="25"/>
    </row>
    <row r="223" spans="1:13">
      <c r="A223" s="16"/>
      <c r="B223" s="84" t="s">
        <v>346</v>
      </c>
      <c r="C223" s="23"/>
      <c r="D223" s="23"/>
      <c r="E223" s="23"/>
      <c r="F223" s="13"/>
      <c r="G223" s="23"/>
      <c r="H223" s="23"/>
      <c r="I223" s="23"/>
      <c r="J223" s="13"/>
      <c r="K223" s="23"/>
      <c r="L223" s="23"/>
      <c r="M223" s="23"/>
    </row>
    <row r="224" spans="1:13">
      <c r="A224" s="16"/>
      <c r="B224" s="129" t="s">
        <v>347</v>
      </c>
      <c r="C224" s="66">
        <v>22626</v>
      </c>
      <c r="D224" s="66"/>
      <c r="E224" s="25"/>
      <c r="F224" s="25"/>
      <c r="G224" s="66">
        <v>24382</v>
      </c>
      <c r="H224" s="66"/>
      <c r="I224" s="25"/>
      <c r="J224" s="25"/>
      <c r="K224" s="65" t="s">
        <v>270</v>
      </c>
      <c r="L224" s="65"/>
      <c r="M224" s="25"/>
    </row>
    <row r="225" spans="1:13">
      <c r="A225" s="16"/>
      <c r="B225" s="129"/>
      <c r="C225" s="66"/>
      <c r="D225" s="66"/>
      <c r="E225" s="25"/>
      <c r="F225" s="25"/>
      <c r="G225" s="66"/>
      <c r="H225" s="66"/>
      <c r="I225" s="25"/>
      <c r="J225" s="25"/>
      <c r="K225" s="65"/>
      <c r="L225" s="65"/>
      <c r="M225" s="25"/>
    </row>
    <row r="226" spans="1:13">
      <c r="A226" s="16"/>
      <c r="B226" s="130" t="s">
        <v>348</v>
      </c>
      <c r="C226" s="62">
        <v>1278</v>
      </c>
      <c r="D226" s="62"/>
      <c r="E226" s="23"/>
      <c r="F226" s="23"/>
      <c r="G226" s="62">
        <v>1518</v>
      </c>
      <c r="H226" s="62"/>
      <c r="I226" s="23"/>
      <c r="J226" s="23"/>
      <c r="K226" s="63" t="s">
        <v>270</v>
      </c>
      <c r="L226" s="63"/>
      <c r="M226" s="23"/>
    </row>
    <row r="227" spans="1:13">
      <c r="A227" s="16"/>
      <c r="B227" s="130"/>
      <c r="C227" s="62"/>
      <c r="D227" s="62"/>
      <c r="E227" s="23"/>
      <c r="F227" s="23"/>
      <c r="G227" s="62"/>
      <c r="H227" s="62"/>
      <c r="I227" s="23"/>
      <c r="J227" s="23"/>
      <c r="K227" s="63"/>
      <c r="L227" s="63"/>
      <c r="M227" s="23"/>
    </row>
    <row r="228" spans="1:13">
      <c r="A228" s="16"/>
      <c r="B228" s="129" t="s">
        <v>349</v>
      </c>
      <c r="C228" s="66">
        <v>5494</v>
      </c>
      <c r="D228" s="66"/>
      <c r="E228" s="25"/>
      <c r="F228" s="25"/>
      <c r="G228" s="66">
        <v>6073</v>
      </c>
      <c r="H228" s="66"/>
      <c r="I228" s="25"/>
      <c r="J228" s="25"/>
      <c r="K228" s="65" t="s">
        <v>270</v>
      </c>
      <c r="L228" s="65"/>
      <c r="M228" s="25"/>
    </row>
    <row r="229" spans="1:13">
      <c r="A229" s="16"/>
      <c r="B229" s="129"/>
      <c r="C229" s="66"/>
      <c r="D229" s="66"/>
      <c r="E229" s="25"/>
      <c r="F229" s="25"/>
      <c r="G229" s="66"/>
      <c r="H229" s="66"/>
      <c r="I229" s="25"/>
      <c r="J229" s="25"/>
      <c r="K229" s="65"/>
      <c r="L229" s="65"/>
      <c r="M229" s="25"/>
    </row>
    <row r="230" spans="1:13">
      <c r="A230" s="16"/>
      <c r="B230" s="130" t="s">
        <v>350</v>
      </c>
      <c r="C230" s="62">
        <v>2152</v>
      </c>
      <c r="D230" s="62"/>
      <c r="E230" s="23"/>
      <c r="F230" s="23"/>
      <c r="G230" s="62">
        <v>3669</v>
      </c>
      <c r="H230" s="62"/>
      <c r="I230" s="23"/>
      <c r="J230" s="23"/>
      <c r="K230" s="63" t="s">
        <v>270</v>
      </c>
      <c r="L230" s="63"/>
      <c r="M230" s="23"/>
    </row>
    <row r="231" spans="1:13" ht="15.75" thickBot="1">
      <c r="A231" s="16"/>
      <c r="B231" s="130"/>
      <c r="C231" s="109"/>
      <c r="D231" s="109"/>
      <c r="E231" s="40"/>
      <c r="F231" s="23"/>
      <c r="G231" s="109"/>
      <c r="H231" s="109"/>
      <c r="I231" s="40"/>
      <c r="J231" s="23"/>
      <c r="K231" s="107"/>
      <c r="L231" s="107"/>
      <c r="M231" s="40"/>
    </row>
    <row r="232" spans="1:13">
      <c r="A232" s="16"/>
      <c r="B232" s="25"/>
      <c r="C232" s="114">
        <v>31550</v>
      </c>
      <c r="D232" s="114"/>
      <c r="E232" s="43"/>
      <c r="F232" s="25"/>
      <c r="G232" s="114">
        <v>35642</v>
      </c>
      <c r="H232" s="114"/>
      <c r="I232" s="43"/>
      <c r="J232" s="25"/>
      <c r="K232" s="112" t="s">
        <v>270</v>
      </c>
      <c r="L232" s="112"/>
      <c r="M232" s="43"/>
    </row>
    <row r="233" spans="1:13" ht="15.75" thickBot="1">
      <c r="A233" s="16"/>
      <c r="B233" s="25"/>
      <c r="C233" s="98"/>
      <c r="D233" s="98"/>
      <c r="E233" s="32"/>
      <c r="F233" s="25"/>
      <c r="G233" s="98"/>
      <c r="H233" s="98"/>
      <c r="I233" s="32"/>
      <c r="J233" s="25"/>
      <c r="K233" s="67"/>
      <c r="L233" s="67"/>
      <c r="M233" s="32"/>
    </row>
    <row r="234" spans="1:13">
      <c r="A234" s="16"/>
      <c r="B234" s="23"/>
      <c r="C234" s="68" t="s">
        <v>217</v>
      </c>
      <c r="D234" s="70">
        <v>106743</v>
      </c>
      <c r="E234" s="24"/>
      <c r="F234" s="23"/>
      <c r="G234" s="68" t="s">
        <v>217</v>
      </c>
      <c r="H234" s="70">
        <v>113292</v>
      </c>
      <c r="I234" s="24"/>
      <c r="J234" s="23"/>
      <c r="K234" s="68" t="s">
        <v>217</v>
      </c>
      <c r="L234" s="73" t="s">
        <v>270</v>
      </c>
      <c r="M234" s="24"/>
    </row>
    <row r="235" spans="1:13" ht="15.75" thickBot="1">
      <c r="A235" s="16"/>
      <c r="B235" s="23"/>
      <c r="C235" s="69"/>
      <c r="D235" s="71"/>
      <c r="E235" s="72"/>
      <c r="F235" s="23"/>
      <c r="G235" s="69"/>
      <c r="H235" s="71"/>
      <c r="I235" s="72"/>
      <c r="J235" s="23"/>
      <c r="K235" s="69"/>
      <c r="L235" s="74"/>
      <c r="M235" s="72"/>
    </row>
    <row r="236" spans="1:13" ht="15.75" thickTop="1">
      <c r="A236" s="16"/>
      <c r="B236" s="83" t="s">
        <v>415</v>
      </c>
      <c r="C236" s="131"/>
      <c r="D236" s="131"/>
      <c r="E236" s="131"/>
      <c r="F236" s="20"/>
      <c r="G236" s="131"/>
      <c r="H236" s="131"/>
      <c r="I236" s="131"/>
      <c r="J236" s="20"/>
      <c r="K236" s="131"/>
      <c r="L236" s="131"/>
      <c r="M236" s="131"/>
    </row>
    <row r="237" spans="1:13">
      <c r="A237" s="16"/>
      <c r="B237" s="84" t="s">
        <v>342</v>
      </c>
      <c r="C237" s="23"/>
      <c r="D237" s="23"/>
      <c r="E237" s="23"/>
      <c r="F237" s="13"/>
      <c r="G237" s="23"/>
      <c r="H237" s="23"/>
      <c r="I237" s="23"/>
      <c r="J237" s="13"/>
      <c r="K237" s="23"/>
      <c r="L237" s="23"/>
      <c r="M237" s="23"/>
    </row>
    <row r="238" spans="1:13">
      <c r="A238" s="16"/>
      <c r="B238" s="129" t="s">
        <v>343</v>
      </c>
      <c r="C238" s="96" t="s">
        <v>217</v>
      </c>
      <c r="D238" s="66">
        <v>5041</v>
      </c>
      <c r="E238" s="25"/>
      <c r="F238" s="25"/>
      <c r="G238" s="96" t="s">
        <v>217</v>
      </c>
      <c r="H238" s="66">
        <v>5154</v>
      </c>
      <c r="I238" s="25"/>
      <c r="J238" s="25"/>
      <c r="K238" s="96" t="s">
        <v>217</v>
      </c>
      <c r="L238" s="65">
        <v>295</v>
      </c>
      <c r="M238" s="25"/>
    </row>
    <row r="239" spans="1:13">
      <c r="A239" s="16"/>
      <c r="B239" s="129"/>
      <c r="C239" s="96"/>
      <c r="D239" s="66"/>
      <c r="E239" s="25"/>
      <c r="F239" s="25"/>
      <c r="G239" s="96"/>
      <c r="H239" s="66"/>
      <c r="I239" s="25"/>
      <c r="J239" s="25"/>
      <c r="K239" s="96"/>
      <c r="L239" s="65"/>
      <c r="M239" s="25"/>
    </row>
    <row r="240" spans="1:13">
      <c r="A240" s="16"/>
      <c r="B240" s="130" t="s">
        <v>345</v>
      </c>
      <c r="C240" s="63">
        <v>785</v>
      </c>
      <c r="D240" s="63"/>
      <c r="E240" s="23"/>
      <c r="F240" s="23"/>
      <c r="G240" s="63">
        <v>785</v>
      </c>
      <c r="H240" s="63"/>
      <c r="I240" s="23"/>
      <c r="J240" s="23"/>
      <c r="K240" s="63">
        <v>91</v>
      </c>
      <c r="L240" s="63"/>
      <c r="M240" s="23"/>
    </row>
    <row r="241" spans="1:13" ht="15.75" thickBot="1">
      <c r="A241" s="16"/>
      <c r="B241" s="130"/>
      <c r="C241" s="107"/>
      <c r="D241" s="107"/>
      <c r="E241" s="40"/>
      <c r="F241" s="23"/>
      <c r="G241" s="107"/>
      <c r="H241" s="107"/>
      <c r="I241" s="40"/>
      <c r="J241" s="23"/>
      <c r="K241" s="107"/>
      <c r="L241" s="107"/>
      <c r="M241" s="40"/>
    </row>
    <row r="242" spans="1:13">
      <c r="A242" s="16"/>
      <c r="B242" s="25"/>
      <c r="C242" s="114">
        <v>5826</v>
      </c>
      <c r="D242" s="114"/>
      <c r="E242" s="43"/>
      <c r="F242" s="25"/>
      <c r="G242" s="114">
        <v>5939</v>
      </c>
      <c r="H242" s="114"/>
      <c r="I242" s="43"/>
      <c r="J242" s="25"/>
      <c r="K242" s="112">
        <v>386</v>
      </c>
      <c r="L242" s="112"/>
      <c r="M242" s="43"/>
    </row>
    <row r="243" spans="1:13">
      <c r="A243" s="16"/>
      <c r="B243" s="25"/>
      <c r="C243" s="66"/>
      <c r="D243" s="66"/>
      <c r="E243" s="25"/>
      <c r="F243" s="25"/>
      <c r="G243" s="66"/>
      <c r="H243" s="66"/>
      <c r="I243" s="25"/>
      <c r="J243" s="25"/>
      <c r="K243" s="65"/>
      <c r="L243" s="65"/>
      <c r="M243" s="25"/>
    </row>
    <row r="244" spans="1:13">
      <c r="A244" s="16"/>
      <c r="B244" s="84" t="s">
        <v>346</v>
      </c>
      <c r="C244" s="23"/>
      <c r="D244" s="23"/>
      <c r="E244" s="23"/>
      <c r="F244" s="13"/>
      <c r="G244" s="23"/>
      <c r="H244" s="23"/>
      <c r="I244" s="23"/>
      <c r="J244" s="13"/>
      <c r="K244" s="23"/>
      <c r="L244" s="23"/>
      <c r="M244" s="23"/>
    </row>
    <row r="245" spans="1:13">
      <c r="A245" s="16"/>
      <c r="B245" s="129" t="s">
        <v>347</v>
      </c>
      <c r="C245" s="65">
        <v>311</v>
      </c>
      <c r="D245" s="65"/>
      <c r="E245" s="25"/>
      <c r="F245" s="25"/>
      <c r="G245" s="65">
        <v>312</v>
      </c>
      <c r="H245" s="65"/>
      <c r="I245" s="25"/>
      <c r="J245" s="25"/>
      <c r="K245" s="65">
        <v>30</v>
      </c>
      <c r="L245" s="65"/>
      <c r="M245" s="25"/>
    </row>
    <row r="246" spans="1:13">
      <c r="A246" s="16"/>
      <c r="B246" s="129"/>
      <c r="C246" s="65"/>
      <c r="D246" s="65"/>
      <c r="E246" s="25"/>
      <c r="F246" s="25"/>
      <c r="G246" s="65"/>
      <c r="H246" s="65"/>
      <c r="I246" s="25"/>
      <c r="J246" s="25"/>
      <c r="K246" s="65"/>
      <c r="L246" s="65"/>
      <c r="M246" s="25"/>
    </row>
    <row r="247" spans="1:13">
      <c r="A247" s="16"/>
      <c r="B247" s="130" t="s">
        <v>348</v>
      </c>
      <c r="C247" s="62">
        <v>2551</v>
      </c>
      <c r="D247" s="62"/>
      <c r="E247" s="23"/>
      <c r="F247" s="23"/>
      <c r="G247" s="62">
        <v>2729</v>
      </c>
      <c r="H247" s="62"/>
      <c r="I247" s="23"/>
      <c r="J247" s="23"/>
      <c r="K247" s="63">
        <v>321</v>
      </c>
      <c r="L247" s="63"/>
      <c r="M247" s="23"/>
    </row>
    <row r="248" spans="1:13">
      <c r="A248" s="16"/>
      <c r="B248" s="130"/>
      <c r="C248" s="62"/>
      <c r="D248" s="62"/>
      <c r="E248" s="23"/>
      <c r="F248" s="23"/>
      <c r="G248" s="62"/>
      <c r="H248" s="62"/>
      <c r="I248" s="23"/>
      <c r="J248" s="23"/>
      <c r="K248" s="63"/>
      <c r="L248" s="63"/>
      <c r="M248" s="23"/>
    </row>
    <row r="249" spans="1:13">
      <c r="A249" s="16"/>
      <c r="B249" s="129" t="s">
        <v>349</v>
      </c>
      <c r="C249" s="65" t="s">
        <v>270</v>
      </c>
      <c r="D249" s="65"/>
      <c r="E249" s="25"/>
      <c r="F249" s="25"/>
      <c r="G249" s="65" t="s">
        <v>270</v>
      </c>
      <c r="H249" s="65"/>
      <c r="I249" s="25"/>
      <c r="J249" s="25"/>
      <c r="K249" s="65" t="s">
        <v>270</v>
      </c>
      <c r="L249" s="65"/>
      <c r="M249" s="25"/>
    </row>
    <row r="250" spans="1:13">
      <c r="A250" s="16"/>
      <c r="B250" s="129"/>
      <c r="C250" s="65"/>
      <c r="D250" s="65"/>
      <c r="E250" s="25"/>
      <c r="F250" s="25"/>
      <c r="G250" s="65"/>
      <c r="H250" s="65"/>
      <c r="I250" s="25"/>
      <c r="J250" s="25"/>
      <c r="K250" s="65"/>
      <c r="L250" s="65"/>
      <c r="M250" s="25"/>
    </row>
    <row r="251" spans="1:13">
      <c r="A251" s="16"/>
      <c r="B251" s="130" t="s">
        <v>350</v>
      </c>
      <c r="C251" s="62">
        <v>1468</v>
      </c>
      <c r="D251" s="62"/>
      <c r="E251" s="23"/>
      <c r="F251" s="23"/>
      <c r="G251" s="62">
        <v>1567</v>
      </c>
      <c r="H251" s="62"/>
      <c r="I251" s="23"/>
      <c r="J251" s="23"/>
      <c r="K251" s="63">
        <v>478</v>
      </c>
      <c r="L251" s="63"/>
      <c r="M251" s="23"/>
    </row>
    <row r="252" spans="1:13" ht="15.75" thickBot="1">
      <c r="A252" s="16"/>
      <c r="B252" s="130"/>
      <c r="C252" s="109"/>
      <c r="D252" s="109"/>
      <c r="E252" s="40"/>
      <c r="F252" s="23"/>
      <c r="G252" s="109"/>
      <c r="H252" s="109"/>
      <c r="I252" s="40"/>
      <c r="J252" s="23"/>
      <c r="K252" s="107"/>
      <c r="L252" s="107"/>
      <c r="M252" s="40"/>
    </row>
    <row r="253" spans="1:13">
      <c r="A253" s="16"/>
      <c r="B253" s="25"/>
      <c r="C253" s="114">
        <v>4330</v>
      </c>
      <c r="D253" s="114"/>
      <c r="E253" s="43"/>
      <c r="F253" s="25"/>
      <c r="G253" s="114">
        <v>4608</v>
      </c>
      <c r="H253" s="114"/>
      <c r="I253" s="43"/>
      <c r="J253" s="25"/>
      <c r="K253" s="112">
        <v>829</v>
      </c>
      <c r="L253" s="112"/>
      <c r="M253" s="43"/>
    </row>
    <row r="254" spans="1:13" ht="15.75" thickBot="1">
      <c r="A254" s="16"/>
      <c r="B254" s="25"/>
      <c r="C254" s="98"/>
      <c r="D254" s="98"/>
      <c r="E254" s="32"/>
      <c r="F254" s="25"/>
      <c r="G254" s="98"/>
      <c r="H254" s="98"/>
      <c r="I254" s="32"/>
      <c r="J254" s="25"/>
      <c r="K254" s="67"/>
      <c r="L254" s="67"/>
      <c r="M254" s="32"/>
    </row>
    <row r="255" spans="1:13">
      <c r="A255" s="16"/>
      <c r="B255" s="23"/>
      <c r="C255" s="68" t="s">
        <v>217</v>
      </c>
      <c r="D255" s="70">
        <v>10156</v>
      </c>
      <c r="E255" s="24"/>
      <c r="F255" s="23"/>
      <c r="G255" s="68" t="s">
        <v>217</v>
      </c>
      <c r="H255" s="70">
        <v>10547</v>
      </c>
      <c r="I255" s="24"/>
      <c r="J255" s="23"/>
      <c r="K255" s="68" t="s">
        <v>217</v>
      </c>
      <c r="L255" s="70">
        <v>1215</v>
      </c>
      <c r="M255" s="24"/>
    </row>
    <row r="256" spans="1:13" ht="15.75" thickBot="1">
      <c r="A256" s="16"/>
      <c r="B256" s="23"/>
      <c r="C256" s="69"/>
      <c r="D256" s="71"/>
      <c r="E256" s="72"/>
      <c r="F256" s="23"/>
      <c r="G256" s="69"/>
      <c r="H256" s="71"/>
      <c r="I256" s="72"/>
      <c r="J256" s="23"/>
      <c r="K256" s="69"/>
      <c r="L256" s="71"/>
      <c r="M256" s="72"/>
    </row>
    <row r="257" spans="1:13" ht="15.75" thickTop="1">
      <c r="A257" s="16"/>
      <c r="B257" s="83" t="s">
        <v>416</v>
      </c>
      <c r="C257" s="131"/>
      <c r="D257" s="131"/>
      <c r="E257" s="131"/>
      <c r="F257" s="20"/>
      <c r="G257" s="131"/>
      <c r="H257" s="131"/>
      <c r="I257" s="131"/>
      <c r="J257" s="20"/>
      <c r="K257" s="131"/>
      <c r="L257" s="131"/>
      <c r="M257" s="131"/>
    </row>
    <row r="258" spans="1:13">
      <c r="A258" s="16"/>
      <c r="B258" s="84" t="s">
        <v>342</v>
      </c>
      <c r="C258" s="23"/>
      <c r="D258" s="23"/>
      <c r="E258" s="23"/>
      <c r="F258" s="13"/>
      <c r="G258" s="23"/>
      <c r="H258" s="23"/>
      <c r="I258" s="23"/>
      <c r="J258" s="13"/>
      <c r="K258" s="23"/>
      <c r="L258" s="23"/>
      <c r="M258" s="23"/>
    </row>
    <row r="259" spans="1:13">
      <c r="A259" s="16"/>
      <c r="B259" s="129" t="s">
        <v>417</v>
      </c>
      <c r="C259" s="96" t="s">
        <v>217</v>
      </c>
      <c r="D259" s="66">
        <v>78687</v>
      </c>
      <c r="E259" s="25"/>
      <c r="F259" s="25"/>
      <c r="G259" s="96" t="s">
        <v>217</v>
      </c>
      <c r="H259" s="66">
        <v>81231</v>
      </c>
      <c r="I259" s="25"/>
      <c r="J259" s="25"/>
      <c r="K259" s="96" t="s">
        <v>217</v>
      </c>
      <c r="L259" s="65">
        <v>295</v>
      </c>
      <c r="M259" s="25"/>
    </row>
    <row r="260" spans="1:13">
      <c r="A260" s="16"/>
      <c r="B260" s="129"/>
      <c r="C260" s="96"/>
      <c r="D260" s="66"/>
      <c r="E260" s="25"/>
      <c r="F260" s="25"/>
      <c r="G260" s="96"/>
      <c r="H260" s="66"/>
      <c r="I260" s="25"/>
      <c r="J260" s="25"/>
      <c r="K260" s="96"/>
      <c r="L260" s="65"/>
      <c r="M260" s="25"/>
    </row>
    <row r="261" spans="1:13">
      <c r="A261" s="16"/>
      <c r="B261" s="130" t="s">
        <v>345</v>
      </c>
      <c r="C261" s="62">
        <v>2332</v>
      </c>
      <c r="D261" s="62"/>
      <c r="E261" s="23"/>
      <c r="F261" s="23"/>
      <c r="G261" s="62">
        <v>2358</v>
      </c>
      <c r="H261" s="62"/>
      <c r="I261" s="23"/>
      <c r="J261" s="23"/>
      <c r="K261" s="63">
        <v>91</v>
      </c>
      <c r="L261" s="63"/>
      <c r="M261" s="23"/>
    </row>
    <row r="262" spans="1:13" ht="15.75" thickBot="1">
      <c r="A262" s="16"/>
      <c r="B262" s="130"/>
      <c r="C262" s="109"/>
      <c r="D262" s="109"/>
      <c r="E262" s="40"/>
      <c r="F262" s="23"/>
      <c r="G262" s="109"/>
      <c r="H262" s="109"/>
      <c r="I262" s="40"/>
      <c r="J262" s="23"/>
      <c r="K262" s="107"/>
      <c r="L262" s="107"/>
      <c r="M262" s="40"/>
    </row>
    <row r="263" spans="1:13">
      <c r="A263" s="16"/>
      <c r="B263" s="25"/>
      <c r="C263" s="114">
        <v>81019</v>
      </c>
      <c r="D263" s="114"/>
      <c r="E263" s="43"/>
      <c r="F263" s="25"/>
      <c r="G263" s="114">
        <v>83589</v>
      </c>
      <c r="H263" s="114"/>
      <c r="I263" s="43"/>
      <c r="J263" s="25"/>
      <c r="K263" s="112">
        <v>386</v>
      </c>
      <c r="L263" s="112"/>
      <c r="M263" s="43"/>
    </row>
    <row r="264" spans="1:13">
      <c r="A264" s="16"/>
      <c r="B264" s="25"/>
      <c r="C264" s="132"/>
      <c r="D264" s="132"/>
      <c r="E264" s="45"/>
      <c r="F264" s="25"/>
      <c r="G264" s="132"/>
      <c r="H264" s="132"/>
      <c r="I264" s="45"/>
      <c r="J264" s="25"/>
      <c r="K264" s="133"/>
      <c r="L264" s="133"/>
      <c r="M264" s="45"/>
    </row>
    <row r="265" spans="1:13">
      <c r="A265" s="16"/>
      <c r="B265" s="84" t="s">
        <v>346</v>
      </c>
      <c r="C265" s="23"/>
      <c r="D265" s="23"/>
      <c r="E265" s="23"/>
      <c r="F265" s="13"/>
      <c r="G265" s="23"/>
      <c r="H265" s="23"/>
      <c r="I265" s="23"/>
      <c r="J265" s="13"/>
      <c r="K265" s="23"/>
      <c r="L265" s="23"/>
      <c r="M265" s="23"/>
    </row>
    <row r="266" spans="1:13">
      <c r="A266" s="16"/>
      <c r="B266" s="129" t="s">
        <v>347</v>
      </c>
      <c r="C266" s="66">
        <v>22937</v>
      </c>
      <c r="D266" s="66"/>
      <c r="E266" s="25"/>
      <c r="F266" s="25"/>
      <c r="G266" s="66">
        <v>24694</v>
      </c>
      <c r="H266" s="66"/>
      <c r="I266" s="25"/>
      <c r="J266" s="25"/>
      <c r="K266" s="65">
        <v>30</v>
      </c>
      <c r="L266" s="65"/>
      <c r="M266" s="25"/>
    </row>
    <row r="267" spans="1:13">
      <c r="A267" s="16"/>
      <c r="B267" s="129"/>
      <c r="C267" s="66"/>
      <c r="D267" s="66"/>
      <c r="E267" s="25"/>
      <c r="F267" s="25"/>
      <c r="G267" s="66"/>
      <c r="H267" s="66"/>
      <c r="I267" s="25"/>
      <c r="J267" s="25"/>
      <c r="K267" s="65"/>
      <c r="L267" s="65"/>
      <c r="M267" s="25"/>
    </row>
    <row r="268" spans="1:13">
      <c r="A268" s="16"/>
      <c r="B268" s="130" t="s">
        <v>348</v>
      </c>
      <c r="C268" s="62">
        <v>3829</v>
      </c>
      <c r="D268" s="62"/>
      <c r="E268" s="23"/>
      <c r="F268" s="23"/>
      <c r="G268" s="62">
        <v>4247</v>
      </c>
      <c r="H268" s="62"/>
      <c r="I268" s="23"/>
      <c r="J268" s="23"/>
      <c r="K268" s="63">
        <v>321</v>
      </c>
      <c r="L268" s="63"/>
      <c r="M268" s="23"/>
    </row>
    <row r="269" spans="1:13">
      <c r="A269" s="16"/>
      <c r="B269" s="130"/>
      <c r="C269" s="62"/>
      <c r="D269" s="62"/>
      <c r="E269" s="23"/>
      <c r="F269" s="23"/>
      <c r="G269" s="62"/>
      <c r="H269" s="62"/>
      <c r="I269" s="23"/>
      <c r="J269" s="23"/>
      <c r="K269" s="63"/>
      <c r="L269" s="63"/>
      <c r="M269" s="23"/>
    </row>
    <row r="270" spans="1:13">
      <c r="A270" s="16"/>
      <c r="B270" s="129" t="s">
        <v>349</v>
      </c>
      <c r="C270" s="66">
        <v>5494</v>
      </c>
      <c r="D270" s="66"/>
      <c r="E270" s="25"/>
      <c r="F270" s="25"/>
      <c r="G270" s="66">
        <v>6073</v>
      </c>
      <c r="H270" s="66"/>
      <c r="I270" s="25"/>
      <c r="J270" s="25"/>
      <c r="K270" s="65" t="s">
        <v>270</v>
      </c>
      <c r="L270" s="65"/>
      <c r="M270" s="25"/>
    </row>
    <row r="271" spans="1:13">
      <c r="A271" s="16"/>
      <c r="B271" s="129"/>
      <c r="C271" s="66"/>
      <c r="D271" s="66"/>
      <c r="E271" s="25"/>
      <c r="F271" s="25"/>
      <c r="G271" s="66"/>
      <c r="H271" s="66"/>
      <c r="I271" s="25"/>
      <c r="J271" s="25"/>
      <c r="K271" s="65"/>
      <c r="L271" s="65"/>
      <c r="M271" s="25"/>
    </row>
    <row r="272" spans="1:13">
      <c r="A272" s="16"/>
      <c r="B272" s="130" t="s">
        <v>350</v>
      </c>
      <c r="C272" s="62">
        <v>3620</v>
      </c>
      <c r="D272" s="62"/>
      <c r="E272" s="23"/>
      <c r="F272" s="23"/>
      <c r="G272" s="62">
        <v>5236</v>
      </c>
      <c r="H272" s="62"/>
      <c r="I272" s="23"/>
      <c r="J272" s="23"/>
      <c r="K272" s="63">
        <v>478</v>
      </c>
      <c r="L272" s="63"/>
      <c r="M272" s="23"/>
    </row>
    <row r="273" spans="1:30" ht="15.75" thickBot="1">
      <c r="A273" s="16"/>
      <c r="B273" s="130"/>
      <c r="C273" s="109"/>
      <c r="D273" s="109"/>
      <c r="E273" s="40"/>
      <c r="F273" s="23"/>
      <c r="G273" s="109"/>
      <c r="H273" s="109"/>
      <c r="I273" s="40"/>
      <c r="J273" s="23"/>
      <c r="K273" s="107"/>
      <c r="L273" s="107"/>
      <c r="M273" s="40"/>
    </row>
    <row r="274" spans="1:30">
      <c r="A274" s="16"/>
      <c r="B274" s="25"/>
      <c r="C274" s="114">
        <v>35880</v>
      </c>
      <c r="D274" s="114"/>
      <c r="E274" s="43"/>
      <c r="F274" s="25"/>
      <c r="G274" s="114">
        <v>40250</v>
      </c>
      <c r="H274" s="114"/>
      <c r="I274" s="43"/>
      <c r="J274" s="25"/>
      <c r="K274" s="112">
        <v>829</v>
      </c>
      <c r="L274" s="112"/>
      <c r="M274" s="43"/>
    </row>
    <row r="275" spans="1:30" ht="15.75" thickBot="1">
      <c r="A275" s="16"/>
      <c r="B275" s="25"/>
      <c r="C275" s="98"/>
      <c r="D275" s="98"/>
      <c r="E275" s="32"/>
      <c r="F275" s="25"/>
      <c r="G275" s="98"/>
      <c r="H275" s="98"/>
      <c r="I275" s="32"/>
      <c r="J275" s="25"/>
      <c r="K275" s="67"/>
      <c r="L275" s="67"/>
      <c r="M275" s="32"/>
    </row>
    <row r="276" spans="1:30">
      <c r="A276" s="16"/>
      <c r="B276" s="61" t="s">
        <v>418</v>
      </c>
      <c r="C276" s="68" t="s">
        <v>217</v>
      </c>
      <c r="D276" s="70">
        <v>116899</v>
      </c>
      <c r="E276" s="24"/>
      <c r="F276" s="23"/>
      <c r="G276" s="68" t="s">
        <v>217</v>
      </c>
      <c r="H276" s="70">
        <v>123839</v>
      </c>
      <c r="I276" s="24"/>
      <c r="J276" s="23"/>
      <c r="K276" s="68" t="s">
        <v>217</v>
      </c>
      <c r="L276" s="70">
        <v>1215</v>
      </c>
      <c r="M276" s="24"/>
    </row>
    <row r="277" spans="1:30" ht="15.75" thickBot="1">
      <c r="A277" s="16"/>
      <c r="B277" s="61"/>
      <c r="C277" s="69"/>
      <c r="D277" s="71"/>
      <c r="E277" s="72"/>
      <c r="F277" s="23"/>
      <c r="G277" s="69"/>
      <c r="H277" s="71"/>
      <c r="I277" s="72"/>
      <c r="J277" s="23"/>
      <c r="K277" s="69"/>
      <c r="L277" s="71"/>
      <c r="M277" s="72"/>
    </row>
    <row r="278" spans="1:30" ht="15.75" thickTop="1">
      <c r="A278" s="16"/>
      <c r="B278" s="23"/>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row>
    <row r="279" spans="1:30">
      <c r="A279" s="16"/>
      <c r="B279" s="17"/>
      <c r="C279" s="17"/>
    </row>
    <row r="280" spans="1:30" ht="24">
      <c r="A280" s="16"/>
      <c r="B280" s="124">
        <v>-1</v>
      </c>
      <c r="C280" s="134" t="s">
        <v>419</v>
      </c>
    </row>
    <row r="281" spans="1:30">
      <c r="A281" s="16"/>
      <c r="B281" s="17"/>
      <c r="C281" s="17"/>
    </row>
    <row r="282" spans="1:30" ht="60">
      <c r="A282" s="16"/>
      <c r="B282" s="124">
        <v>-2</v>
      </c>
      <c r="C282" s="134" t="s">
        <v>420</v>
      </c>
    </row>
    <row r="283" spans="1:30">
      <c r="A283" s="16"/>
      <c r="B283" s="17"/>
      <c r="C283" s="17"/>
    </row>
    <row r="284" spans="1:30" ht="24">
      <c r="A284" s="16"/>
      <c r="B284" s="124">
        <v>-3</v>
      </c>
      <c r="C284" s="134" t="s">
        <v>421</v>
      </c>
    </row>
    <row r="285" spans="1:30">
      <c r="A285" s="16"/>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row>
    <row r="286" spans="1:30">
      <c r="A286" s="16"/>
      <c r="B286" s="21"/>
      <c r="C286" s="21"/>
      <c r="D286" s="21"/>
      <c r="E286" s="21"/>
      <c r="F286" s="21"/>
      <c r="G286" s="21"/>
      <c r="H286" s="21"/>
      <c r="I286" s="21"/>
      <c r="J286" s="21"/>
      <c r="K286" s="21"/>
      <c r="L286" s="21"/>
      <c r="M286" s="21"/>
    </row>
    <row r="287" spans="1:30">
      <c r="A287" s="16"/>
      <c r="B287" s="17"/>
      <c r="C287" s="17"/>
      <c r="D287" s="17"/>
      <c r="E287" s="17"/>
      <c r="F287" s="17"/>
      <c r="G287" s="17"/>
      <c r="H287" s="17"/>
      <c r="I287" s="17"/>
      <c r="J287" s="17"/>
      <c r="K287" s="17"/>
      <c r="L287" s="17"/>
      <c r="M287" s="17"/>
    </row>
    <row r="288" spans="1:30" ht="15.75" thickBot="1">
      <c r="A288" s="16"/>
      <c r="B288" s="13"/>
      <c r="C288" s="87" t="s">
        <v>280</v>
      </c>
      <c r="D288" s="87"/>
      <c r="E288" s="87"/>
      <c r="F288" s="87"/>
      <c r="G288" s="87"/>
      <c r="H288" s="87"/>
      <c r="I288" s="87"/>
      <c r="J288" s="87"/>
      <c r="K288" s="87"/>
      <c r="L288" s="87"/>
      <c r="M288" s="87"/>
    </row>
    <row r="289" spans="1:13">
      <c r="A289" s="16"/>
      <c r="B289" s="88" t="s">
        <v>214</v>
      </c>
      <c r="C289" s="90" t="s">
        <v>407</v>
      </c>
      <c r="D289" s="90"/>
      <c r="E289" s="90"/>
      <c r="F289" s="24"/>
      <c r="G289" s="90" t="s">
        <v>409</v>
      </c>
      <c r="H289" s="90"/>
      <c r="I289" s="90"/>
      <c r="J289" s="24"/>
      <c r="K289" s="90" t="s">
        <v>412</v>
      </c>
      <c r="L289" s="90"/>
      <c r="M289" s="90"/>
    </row>
    <row r="290" spans="1:13">
      <c r="A290" s="16"/>
      <c r="B290" s="88"/>
      <c r="C290" s="89" t="s">
        <v>422</v>
      </c>
      <c r="D290" s="89"/>
      <c r="E290" s="89"/>
      <c r="F290" s="23"/>
      <c r="G290" s="89" t="s">
        <v>410</v>
      </c>
      <c r="H290" s="89"/>
      <c r="I290" s="89"/>
      <c r="J290" s="23"/>
      <c r="K290" s="89" t="s">
        <v>413</v>
      </c>
      <c r="L290" s="89"/>
      <c r="M290" s="89"/>
    </row>
    <row r="291" spans="1:13" ht="15.75" thickBot="1">
      <c r="A291" s="16"/>
      <c r="B291" s="88"/>
      <c r="C291" s="91"/>
      <c r="D291" s="91"/>
      <c r="E291" s="91"/>
      <c r="F291" s="23"/>
      <c r="G291" s="87" t="s">
        <v>411</v>
      </c>
      <c r="H291" s="87"/>
      <c r="I291" s="87"/>
      <c r="J291" s="23"/>
      <c r="K291" s="91"/>
      <c r="L291" s="91"/>
      <c r="M291" s="91"/>
    </row>
    <row r="292" spans="1:13">
      <c r="A292" s="16"/>
      <c r="B292" s="13"/>
      <c r="C292" s="24"/>
      <c r="D292" s="24"/>
      <c r="E292" s="24"/>
      <c r="F292" s="13"/>
      <c r="G292" s="24"/>
      <c r="H292" s="24"/>
      <c r="I292" s="24"/>
      <c r="J292" s="13"/>
      <c r="K292" s="24"/>
      <c r="L292" s="24"/>
      <c r="M292" s="24"/>
    </row>
    <row r="293" spans="1:13">
      <c r="A293" s="16"/>
      <c r="B293" s="83" t="s">
        <v>414</v>
      </c>
      <c r="C293" s="25"/>
      <c r="D293" s="25"/>
      <c r="E293" s="25"/>
      <c r="F293" s="20"/>
      <c r="G293" s="25"/>
      <c r="H293" s="25"/>
      <c r="I293" s="25"/>
      <c r="J293" s="20"/>
      <c r="K293" s="25"/>
      <c r="L293" s="25"/>
      <c r="M293" s="25"/>
    </row>
    <row r="294" spans="1:13">
      <c r="A294" s="16"/>
      <c r="B294" s="84" t="s">
        <v>342</v>
      </c>
      <c r="C294" s="23"/>
      <c r="D294" s="23"/>
      <c r="E294" s="23"/>
      <c r="F294" s="13"/>
      <c r="G294" s="23"/>
      <c r="H294" s="23"/>
      <c r="I294" s="23"/>
      <c r="J294" s="13"/>
      <c r="K294" s="23"/>
      <c r="L294" s="23"/>
      <c r="M294" s="23"/>
    </row>
    <row r="295" spans="1:13">
      <c r="A295" s="16"/>
      <c r="B295" s="129" t="s">
        <v>343</v>
      </c>
      <c r="C295" s="96" t="s">
        <v>217</v>
      </c>
      <c r="D295" s="66">
        <v>48104</v>
      </c>
      <c r="E295" s="25"/>
      <c r="F295" s="25"/>
      <c r="G295" s="96" t="s">
        <v>217</v>
      </c>
      <c r="H295" s="66">
        <v>50787</v>
      </c>
      <c r="I295" s="25"/>
      <c r="J295" s="25"/>
      <c r="K295" s="96" t="s">
        <v>217</v>
      </c>
      <c r="L295" s="65" t="s">
        <v>270</v>
      </c>
      <c r="M295" s="25"/>
    </row>
    <row r="296" spans="1:13">
      <c r="A296" s="16"/>
      <c r="B296" s="129"/>
      <c r="C296" s="96"/>
      <c r="D296" s="66"/>
      <c r="E296" s="25"/>
      <c r="F296" s="25"/>
      <c r="G296" s="96"/>
      <c r="H296" s="66"/>
      <c r="I296" s="25"/>
      <c r="J296" s="25"/>
      <c r="K296" s="96"/>
      <c r="L296" s="65"/>
      <c r="M296" s="25"/>
    </row>
    <row r="297" spans="1:13">
      <c r="A297" s="16"/>
      <c r="B297" s="130" t="s">
        <v>345</v>
      </c>
      <c r="C297" s="62">
        <v>1824</v>
      </c>
      <c r="D297" s="62"/>
      <c r="E297" s="23"/>
      <c r="F297" s="23"/>
      <c r="G297" s="62">
        <v>1850</v>
      </c>
      <c r="H297" s="62"/>
      <c r="I297" s="23"/>
      <c r="J297" s="23"/>
      <c r="K297" s="63" t="s">
        <v>270</v>
      </c>
      <c r="L297" s="63"/>
      <c r="M297" s="23"/>
    </row>
    <row r="298" spans="1:13" ht="15.75" thickBot="1">
      <c r="A298" s="16"/>
      <c r="B298" s="130"/>
      <c r="C298" s="109"/>
      <c r="D298" s="109"/>
      <c r="E298" s="40"/>
      <c r="F298" s="23"/>
      <c r="G298" s="109"/>
      <c r="H298" s="109"/>
      <c r="I298" s="40"/>
      <c r="J298" s="23"/>
      <c r="K298" s="107"/>
      <c r="L298" s="107"/>
      <c r="M298" s="40"/>
    </row>
    <row r="299" spans="1:13">
      <c r="A299" s="16"/>
      <c r="B299" s="25"/>
      <c r="C299" s="114">
        <v>49928</v>
      </c>
      <c r="D299" s="114"/>
      <c r="E299" s="43"/>
      <c r="F299" s="25"/>
      <c r="G299" s="114">
        <v>52637</v>
      </c>
      <c r="H299" s="114"/>
      <c r="I299" s="43"/>
      <c r="J299" s="25"/>
      <c r="K299" s="112" t="s">
        <v>270</v>
      </c>
      <c r="L299" s="112"/>
      <c r="M299" s="43"/>
    </row>
    <row r="300" spans="1:13">
      <c r="A300" s="16"/>
      <c r="B300" s="25"/>
      <c r="C300" s="66"/>
      <c r="D300" s="66"/>
      <c r="E300" s="25"/>
      <c r="F300" s="25"/>
      <c r="G300" s="66"/>
      <c r="H300" s="66"/>
      <c r="I300" s="25"/>
      <c r="J300" s="25"/>
      <c r="K300" s="65"/>
      <c r="L300" s="65"/>
      <c r="M300" s="25"/>
    </row>
    <row r="301" spans="1:13">
      <c r="A301" s="16"/>
      <c r="B301" s="84" t="s">
        <v>346</v>
      </c>
      <c r="C301" s="23"/>
      <c r="D301" s="23"/>
      <c r="E301" s="23"/>
      <c r="F301" s="13"/>
      <c r="G301" s="23"/>
      <c r="H301" s="23"/>
      <c r="I301" s="23"/>
      <c r="J301" s="13"/>
      <c r="K301" s="23"/>
      <c r="L301" s="23"/>
      <c r="M301" s="23"/>
    </row>
    <row r="302" spans="1:13">
      <c r="A302" s="16"/>
      <c r="B302" s="129" t="s">
        <v>347</v>
      </c>
      <c r="C302" s="66">
        <v>25540</v>
      </c>
      <c r="D302" s="66"/>
      <c r="E302" s="25"/>
      <c r="F302" s="25"/>
      <c r="G302" s="66">
        <v>27205</v>
      </c>
      <c r="H302" s="66"/>
      <c r="I302" s="25"/>
      <c r="J302" s="25"/>
      <c r="K302" s="65" t="s">
        <v>270</v>
      </c>
      <c r="L302" s="65"/>
      <c r="M302" s="25"/>
    </row>
    <row r="303" spans="1:13">
      <c r="A303" s="16"/>
      <c r="B303" s="129"/>
      <c r="C303" s="66"/>
      <c r="D303" s="66"/>
      <c r="E303" s="25"/>
      <c r="F303" s="25"/>
      <c r="G303" s="66"/>
      <c r="H303" s="66"/>
      <c r="I303" s="25"/>
      <c r="J303" s="25"/>
      <c r="K303" s="65"/>
      <c r="L303" s="65"/>
      <c r="M303" s="25"/>
    </row>
    <row r="304" spans="1:13">
      <c r="A304" s="16"/>
      <c r="B304" s="130" t="s">
        <v>348</v>
      </c>
      <c r="C304" s="63">
        <v>508</v>
      </c>
      <c r="D304" s="63"/>
      <c r="E304" s="23"/>
      <c r="F304" s="23"/>
      <c r="G304" s="63">
        <v>508</v>
      </c>
      <c r="H304" s="63"/>
      <c r="I304" s="23"/>
      <c r="J304" s="23"/>
      <c r="K304" s="63" t="s">
        <v>270</v>
      </c>
      <c r="L304" s="63"/>
      <c r="M304" s="23"/>
    </row>
    <row r="305" spans="1:13">
      <c r="A305" s="16"/>
      <c r="B305" s="130"/>
      <c r="C305" s="63"/>
      <c r="D305" s="63"/>
      <c r="E305" s="23"/>
      <c r="F305" s="23"/>
      <c r="G305" s="63"/>
      <c r="H305" s="63"/>
      <c r="I305" s="23"/>
      <c r="J305" s="23"/>
      <c r="K305" s="63"/>
      <c r="L305" s="63"/>
      <c r="M305" s="23"/>
    </row>
    <row r="306" spans="1:13">
      <c r="A306" s="16"/>
      <c r="B306" s="129" t="s">
        <v>349</v>
      </c>
      <c r="C306" s="66">
        <v>5447</v>
      </c>
      <c r="D306" s="66"/>
      <c r="E306" s="25"/>
      <c r="F306" s="25"/>
      <c r="G306" s="66">
        <v>14532</v>
      </c>
      <c r="H306" s="66"/>
      <c r="I306" s="25"/>
      <c r="J306" s="25"/>
      <c r="K306" s="65" t="s">
        <v>270</v>
      </c>
      <c r="L306" s="65"/>
      <c r="M306" s="25"/>
    </row>
    <row r="307" spans="1:13">
      <c r="A307" s="16"/>
      <c r="B307" s="129"/>
      <c r="C307" s="66"/>
      <c r="D307" s="66"/>
      <c r="E307" s="25"/>
      <c r="F307" s="25"/>
      <c r="G307" s="66"/>
      <c r="H307" s="66"/>
      <c r="I307" s="25"/>
      <c r="J307" s="25"/>
      <c r="K307" s="65"/>
      <c r="L307" s="65"/>
      <c r="M307" s="25"/>
    </row>
    <row r="308" spans="1:13">
      <c r="A308" s="16"/>
      <c r="B308" s="130" t="s">
        <v>350</v>
      </c>
      <c r="C308" s="62">
        <v>1302</v>
      </c>
      <c r="D308" s="62"/>
      <c r="E308" s="23"/>
      <c r="F308" s="23"/>
      <c r="G308" s="62">
        <v>3782</v>
      </c>
      <c r="H308" s="62"/>
      <c r="I308" s="23"/>
      <c r="J308" s="23"/>
      <c r="K308" s="63" t="s">
        <v>270</v>
      </c>
      <c r="L308" s="63"/>
      <c r="M308" s="23"/>
    </row>
    <row r="309" spans="1:13" ht="15.75" thickBot="1">
      <c r="A309" s="16"/>
      <c r="B309" s="130"/>
      <c r="C309" s="109"/>
      <c r="D309" s="109"/>
      <c r="E309" s="40"/>
      <c r="F309" s="23"/>
      <c r="G309" s="109"/>
      <c r="H309" s="109"/>
      <c r="I309" s="40"/>
      <c r="J309" s="23"/>
      <c r="K309" s="107"/>
      <c r="L309" s="107"/>
      <c r="M309" s="40"/>
    </row>
    <row r="310" spans="1:13">
      <c r="A310" s="16"/>
      <c r="B310" s="25"/>
      <c r="C310" s="114">
        <v>32797</v>
      </c>
      <c r="D310" s="114"/>
      <c r="E310" s="43"/>
      <c r="F310" s="25"/>
      <c r="G310" s="114">
        <v>46027</v>
      </c>
      <c r="H310" s="114"/>
      <c r="I310" s="43"/>
      <c r="J310" s="25"/>
      <c r="K310" s="112" t="s">
        <v>270</v>
      </c>
      <c r="L310" s="112"/>
      <c r="M310" s="43"/>
    </row>
    <row r="311" spans="1:13" ht="15.75" thickBot="1">
      <c r="A311" s="16"/>
      <c r="B311" s="25"/>
      <c r="C311" s="98"/>
      <c r="D311" s="98"/>
      <c r="E311" s="32"/>
      <c r="F311" s="25"/>
      <c r="G311" s="98"/>
      <c r="H311" s="98"/>
      <c r="I311" s="32"/>
      <c r="J311" s="25"/>
      <c r="K311" s="67"/>
      <c r="L311" s="67"/>
      <c r="M311" s="32"/>
    </row>
    <row r="312" spans="1:13">
      <c r="A312" s="16"/>
      <c r="B312" s="23"/>
      <c r="C312" s="68" t="s">
        <v>217</v>
      </c>
      <c r="D312" s="70">
        <v>82725</v>
      </c>
      <c r="E312" s="24"/>
      <c r="F312" s="23"/>
      <c r="G312" s="68" t="s">
        <v>217</v>
      </c>
      <c r="H312" s="70">
        <v>98664</v>
      </c>
      <c r="I312" s="24"/>
      <c r="J312" s="23"/>
      <c r="K312" s="68" t="s">
        <v>217</v>
      </c>
      <c r="L312" s="73" t="s">
        <v>270</v>
      </c>
      <c r="M312" s="24"/>
    </row>
    <row r="313" spans="1:13" ht="15.75" thickBot="1">
      <c r="A313" s="16"/>
      <c r="B313" s="23"/>
      <c r="C313" s="69"/>
      <c r="D313" s="71"/>
      <c r="E313" s="72"/>
      <c r="F313" s="23"/>
      <c r="G313" s="69"/>
      <c r="H313" s="71"/>
      <c r="I313" s="72"/>
      <c r="J313" s="23"/>
      <c r="K313" s="69"/>
      <c r="L313" s="74"/>
      <c r="M313" s="72"/>
    </row>
    <row r="314" spans="1:13" ht="15.75" thickTop="1">
      <c r="A314" s="16"/>
      <c r="B314" s="83" t="s">
        <v>415</v>
      </c>
      <c r="C314" s="131"/>
      <c r="D314" s="131"/>
      <c r="E314" s="131"/>
      <c r="F314" s="20"/>
      <c r="G314" s="131"/>
      <c r="H314" s="131"/>
      <c r="I314" s="131"/>
      <c r="J314" s="20"/>
      <c r="K314" s="131"/>
      <c r="L314" s="131"/>
      <c r="M314" s="131"/>
    </row>
    <row r="315" spans="1:13">
      <c r="A315" s="16"/>
      <c r="B315" s="84" t="s">
        <v>342</v>
      </c>
      <c r="C315" s="23"/>
      <c r="D315" s="23"/>
      <c r="E315" s="23"/>
      <c r="F315" s="13"/>
      <c r="G315" s="23"/>
      <c r="H315" s="23"/>
      <c r="I315" s="23"/>
      <c r="J315" s="13"/>
      <c r="K315" s="23"/>
      <c r="L315" s="23"/>
      <c r="M315" s="23"/>
    </row>
    <row r="316" spans="1:13">
      <c r="A316" s="16"/>
      <c r="B316" s="129" t="s">
        <v>343</v>
      </c>
      <c r="C316" s="96" t="s">
        <v>217</v>
      </c>
      <c r="D316" s="66">
        <v>29778</v>
      </c>
      <c r="E316" s="25"/>
      <c r="F316" s="25"/>
      <c r="G316" s="96" t="s">
        <v>217</v>
      </c>
      <c r="H316" s="66">
        <v>29891</v>
      </c>
      <c r="I316" s="25"/>
      <c r="J316" s="25"/>
      <c r="K316" s="96" t="s">
        <v>217</v>
      </c>
      <c r="L316" s="65">
        <v>704</v>
      </c>
      <c r="M316" s="25"/>
    </row>
    <row r="317" spans="1:13">
      <c r="A317" s="16"/>
      <c r="B317" s="129"/>
      <c r="C317" s="96"/>
      <c r="D317" s="66"/>
      <c r="E317" s="25"/>
      <c r="F317" s="25"/>
      <c r="G317" s="96"/>
      <c r="H317" s="66"/>
      <c r="I317" s="25"/>
      <c r="J317" s="25"/>
      <c r="K317" s="96"/>
      <c r="L317" s="65"/>
      <c r="M317" s="25"/>
    </row>
    <row r="318" spans="1:13">
      <c r="A318" s="16"/>
      <c r="B318" s="130" t="s">
        <v>345</v>
      </c>
      <c r="C318" s="63">
        <v>837</v>
      </c>
      <c r="D318" s="63"/>
      <c r="E318" s="23"/>
      <c r="F318" s="23"/>
      <c r="G318" s="63">
        <v>837</v>
      </c>
      <c r="H318" s="63"/>
      <c r="I318" s="23"/>
      <c r="J318" s="23"/>
      <c r="K318" s="63">
        <v>157</v>
      </c>
      <c r="L318" s="63"/>
      <c r="M318" s="23"/>
    </row>
    <row r="319" spans="1:13" ht="15.75" thickBot="1">
      <c r="A319" s="16"/>
      <c r="B319" s="130"/>
      <c r="C319" s="107"/>
      <c r="D319" s="107"/>
      <c r="E319" s="40"/>
      <c r="F319" s="23"/>
      <c r="G319" s="107"/>
      <c r="H319" s="107"/>
      <c r="I319" s="40"/>
      <c r="J319" s="23"/>
      <c r="K319" s="107"/>
      <c r="L319" s="107"/>
      <c r="M319" s="40"/>
    </row>
    <row r="320" spans="1:13">
      <c r="A320" s="16"/>
      <c r="B320" s="25"/>
      <c r="C320" s="114">
        <v>30615</v>
      </c>
      <c r="D320" s="114"/>
      <c r="E320" s="43"/>
      <c r="F320" s="25"/>
      <c r="G320" s="114">
        <v>30728</v>
      </c>
      <c r="H320" s="114"/>
      <c r="I320" s="43"/>
      <c r="J320" s="25"/>
      <c r="K320" s="112">
        <v>861</v>
      </c>
      <c r="L320" s="112"/>
      <c r="M320" s="43"/>
    </row>
    <row r="321" spans="1:13">
      <c r="A321" s="16"/>
      <c r="B321" s="25"/>
      <c r="C321" s="66"/>
      <c r="D321" s="66"/>
      <c r="E321" s="25"/>
      <c r="F321" s="25"/>
      <c r="G321" s="66"/>
      <c r="H321" s="66"/>
      <c r="I321" s="25"/>
      <c r="J321" s="25"/>
      <c r="K321" s="65"/>
      <c r="L321" s="65"/>
      <c r="M321" s="25"/>
    </row>
    <row r="322" spans="1:13">
      <c r="A322" s="16"/>
      <c r="B322" s="84" t="s">
        <v>346</v>
      </c>
      <c r="C322" s="23"/>
      <c r="D322" s="23"/>
      <c r="E322" s="23"/>
      <c r="F322" s="13"/>
      <c r="G322" s="23"/>
      <c r="H322" s="23"/>
      <c r="I322" s="23"/>
      <c r="J322" s="13"/>
      <c r="K322" s="23"/>
      <c r="L322" s="23"/>
      <c r="M322" s="23"/>
    </row>
    <row r="323" spans="1:13">
      <c r="A323" s="16"/>
      <c r="B323" s="129" t="s">
        <v>347</v>
      </c>
      <c r="C323" s="66">
        <v>1239</v>
      </c>
      <c r="D323" s="66"/>
      <c r="E323" s="25"/>
      <c r="F323" s="25"/>
      <c r="G323" s="66">
        <v>1399</v>
      </c>
      <c r="H323" s="66"/>
      <c r="I323" s="25"/>
      <c r="J323" s="25"/>
      <c r="K323" s="65">
        <v>40</v>
      </c>
      <c r="L323" s="65"/>
      <c r="M323" s="25"/>
    </row>
    <row r="324" spans="1:13">
      <c r="A324" s="16"/>
      <c r="B324" s="129"/>
      <c r="C324" s="66"/>
      <c r="D324" s="66"/>
      <c r="E324" s="25"/>
      <c r="F324" s="25"/>
      <c r="G324" s="66"/>
      <c r="H324" s="66"/>
      <c r="I324" s="25"/>
      <c r="J324" s="25"/>
      <c r="K324" s="65"/>
      <c r="L324" s="65"/>
      <c r="M324" s="25"/>
    </row>
    <row r="325" spans="1:13">
      <c r="A325" s="16"/>
      <c r="B325" s="130" t="s">
        <v>348</v>
      </c>
      <c r="C325" s="62">
        <v>2569</v>
      </c>
      <c r="D325" s="62"/>
      <c r="E325" s="23"/>
      <c r="F325" s="23"/>
      <c r="G325" s="62">
        <v>2747</v>
      </c>
      <c r="H325" s="62"/>
      <c r="I325" s="23"/>
      <c r="J325" s="23"/>
      <c r="K325" s="63">
        <v>361</v>
      </c>
      <c r="L325" s="63"/>
      <c r="M325" s="23"/>
    </row>
    <row r="326" spans="1:13">
      <c r="A326" s="16"/>
      <c r="B326" s="130"/>
      <c r="C326" s="62"/>
      <c r="D326" s="62"/>
      <c r="E326" s="23"/>
      <c r="F326" s="23"/>
      <c r="G326" s="62"/>
      <c r="H326" s="62"/>
      <c r="I326" s="23"/>
      <c r="J326" s="23"/>
      <c r="K326" s="63"/>
      <c r="L326" s="63"/>
      <c r="M326" s="23"/>
    </row>
    <row r="327" spans="1:13">
      <c r="A327" s="16"/>
      <c r="B327" s="129" t="s">
        <v>349</v>
      </c>
      <c r="C327" s="65" t="s">
        <v>270</v>
      </c>
      <c r="D327" s="65"/>
      <c r="E327" s="25"/>
      <c r="F327" s="25"/>
      <c r="G327" s="65" t="s">
        <v>270</v>
      </c>
      <c r="H327" s="65"/>
      <c r="I327" s="25"/>
      <c r="J327" s="25"/>
      <c r="K327" s="65" t="s">
        <v>270</v>
      </c>
      <c r="L327" s="65"/>
      <c r="M327" s="25"/>
    </row>
    <row r="328" spans="1:13">
      <c r="A328" s="16"/>
      <c r="B328" s="129"/>
      <c r="C328" s="65"/>
      <c r="D328" s="65"/>
      <c r="E328" s="25"/>
      <c r="F328" s="25"/>
      <c r="G328" s="65"/>
      <c r="H328" s="65"/>
      <c r="I328" s="25"/>
      <c r="J328" s="25"/>
      <c r="K328" s="65"/>
      <c r="L328" s="65"/>
      <c r="M328" s="25"/>
    </row>
    <row r="329" spans="1:13">
      <c r="A329" s="16"/>
      <c r="B329" s="130" t="s">
        <v>350</v>
      </c>
      <c r="C329" s="62">
        <v>2076</v>
      </c>
      <c r="D329" s="62"/>
      <c r="E329" s="23"/>
      <c r="F329" s="23"/>
      <c r="G329" s="62">
        <v>2204</v>
      </c>
      <c r="H329" s="62"/>
      <c r="I329" s="23"/>
      <c r="J329" s="23"/>
      <c r="K329" s="63">
        <v>444</v>
      </c>
      <c r="L329" s="63"/>
      <c r="M329" s="23"/>
    </row>
    <row r="330" spans="1:13" ht="15.75" thickBot="1">
      <c r="A330" s="16"/>
      <c r="B330" s="130"/>
      <c r="C330" s="109"/>
      <c r="D330" s="109"/>
      <c r="E330" s="40"/>
      <c r="F330" s="23"/>
      <c r="G330" s="109"/>
      <c r="H330" s="109"/>
      <c r="I330" s="40"/>
      <c r="J330" s="23"/>
      <c r="K330" s="107"/>
      <c r="L330" s="107"/>
      <c r="M330" s="40"/>
    </row>
    <row r="331" spans="1:13">
      <c r="A331" s="16"/>
      <c r="B331" s="25"/>
      <c r="C331" s="114">
        <v>5884</v>
      </c>
      <c r="D331" s="114"/>
      <c r="E331" s="43"/>
      <c r="F331" s="25"/>
      <c r="G331" s="114">
        <v>6350</v>
      </c>
      <c r="H331" s="114"/>
      <c r="I331" s="43"/>
      <c r="J331" s="25"/>
      <c r="K331" s="112">
        <v>845</v>
      </c>
      <c r="L331" s="112"/>
      <c r="M331" s="43"/>
    </row>
    <row r="332" spans="1:13" ht="15.75" thickBot="1">
      <c r="A332" s="16"/>
      <c r="B332" s="25"/>
      <c r="C332" s="98"/>
      <c r="D332" s="98"/>
      <c r="E332" s="32"/>
      <c r="F332" s="25"/>
      <c r="G332" s="98"/>
      <c r="H332" s="98"/>
      <c r="I332" s="32"/>
      <c r="J332" s="25"/>
      <c r="K332" s="67"/>
      <c r="L332" s="67"/>
      <c r="M332" s="32"/>
    </row>
    <row r="333" spans="1:13">
      <c r="A333" s="16"/>
      <c r="B333" s="23"/>
      <c r="C333" s="68" t="s">
        <v>217</v>
      </c>
      <c r="D333" s="70">
        <v>36499</v>
      </c>
      <c r="E333" s="24"/>
      <c r="F333" s="23"/>
      <c r="G333" s="68" t="s">
        <v>217</v>
      </c>
      <c r="H333" s="70">
        <v>37078</v>
      </c>
      <c r="I333" s="24"/>
      <c r="J333" s="23"/>
      <c r="K333" s="68" t="s">
        <v>217</v>
      </c>
      <c r="L333" s="70">
        <v>1706</v>
      </c>
      <c r="M333" s="24"/>
    </row>
    <row r="334" spans="1:13" ht="15.75" thickBot="1">
      <c r="A334" s="16"/>
      <c r="B334" s="23"/>
      <c r="C334" s="69"/>
      <c r="D334" s="71"/>
      <c r="E334" s="72"/>
      <c r="F334" s="23"/>
      <c r="G334" s="69"/>
      <c r="H334" s="71"/>
      <c r="I334" s="72"/>
      <c r="J334" s="23"/>
      <c r="K334" s="69"/>
      <c r="L334" s="71"/>
      <c r="M334" s="72"/>
    </row>
    <row r="335" spans="1:13" ht="15.75" thickTop="1">
      <c r="A335" s="16"/>
      <c r="B335" s="83" t="s">
        <v>416</v>
      </c>
      <c r="C335" s="131"/>
      <c r="D335" s="131"/>
      <c r="E335" s="131"/>
      <c r="F335" s="20"/>
      <c r="G335" s="131"/>
      <c r="H335" s="131"/>
      <c r="I335" s="131"/>
      <c r="J335" s="20"/>
      <c r="K335" s="131"/>
      <c r="L335" s="131"/>
      <c r="M335" s="131"/>
    </row>
    <row r="336" spans="1:13">
      <c r="A336" s="16"/>
      <c r="B336" s="84" t="s">
        <v>342</v>
      </c>
      <c r="C336" s="23"/>
      <c r="D336" s="23"/>
      <c r="E336" s="23"/>
      <c r="F336" s="13"/>
      <c r="G336" s="23"/>
      <c r="H336" s="23"/>
      <c r="I336" s="23"/>
      <c r="J336" s="13"/>
      <c r="K336" s="23"/>
      <c r="L336" s="23"/>
      <c r="M336" s="23"/>
    </row>
    <row r="337" spans="1:13">
      <c r="A337" s="16"/>
      <c r="B337" s="129" t="s">
        <v>417</v>
      </c>
      <c r="C337" s="96" t="s">
        <v>217</v>
      </c>
      <c r="D337" s="66">
        <v>77882</v>
      </c>
      <c r="E337" s="25"/>
      <c r="F337" s="25"/>
      <c r="G337" s="96" t="s">
        <v>217</v>
      </c>
      <c r="H337" s="66">
        <v>80678</v>
      </c>
      <c r="I337" s="25"/>
      <c r="J337" s="25"/>
      <c r="K337" s="96" t="s">
        <v>217</v>
      </c>
      <c r="L337" s="65">
        <v>704</v>
      </c>
      <c r="M337" s="25"/>
    </row>
    <row r="338" spans="1:13">
      <c r="A338" s="16"/>
      <c r="B338" s="129"/>
      <c r="C338" s="96"/>
      <c r="D338" s="66"/>
      <c r="E338" s="25"/>
      <c r="F338" s="25"/>
      <c r="G338" s="96"/>
      <c r="H338" s="66"/>
      <c r="I338" s="25"/>
      <c r="J338" s="25"/>
      <c r="K338" s="96"/>
      <c r="L338" s="65"/>
      <c r="M338" s="25"/>
    </row>
    <row r="339" spans="1:13">
      <c r="A339" s="16"/>
      <c r="B339" s="130" t="s">
        <v>345</v>
      </c>
      <c r="C339" s="62">
        <v>2661</v>
      </c>
      <c r="D339" s="62"/>
      <c r="E339" s="23"/>
      <c r="F339" s="23"/>
      <c r="G339" s="62">
        <v>2687</v>
      </c>
      <c r="H339" s="62"/>
      <c r="I339" s="23"/>
      <c r="J339" s="23"/>
      <c r="K339" s="63">
        <v>157</v>
      </c>
      <c r="L339" s="63"/>
      <c r="M339" s="23"/>
    </row>
    <row r="340" spans="1:13" ht="15.75" thickBot="1">
      <c r="A340" s="16"/>
      <c r="B340" s="130"/>
      <c r="C340" s="109"/>
      <c r="D340" s="109"/>
      <c r="E340" s="40"/>
      <c r="F340" s="23"/>
      <c r="G340" s="109"/>
      <c r="H340" s="109"/>
      <c r="I340" s="40"/>
      <c r="J340" s="23"/>
      <c r="K340" s="107"/>
      <c r="L340" s="107"/>
      <c r="M340" s="40"/>
    </row>
    <row r="341" spans="1:13">
      <c r="A341" s="16"/>
      <c r="B341" s="25"/>
      <c r="C341" s="114">
        <v>80543</v>
      </c>
      <c r="D341" s="114"/>
      <c r="E341" s="43"/>
      <c r="F341" s="25"/>
      <c r="G341" s="114">
        <v>83365</v>
      </c>
      <c r="H341" s="114"/>
      <c r="I341" s="43"/>
      <c r="J341" s="25"/>
      <c r="K341" s="112">
        <v>861</v>
      </c>
      <c r="L341" s="112"/>
      <c r="M341" s="43"/>
    </row>
    <row r="342" spans="1:13">
      <c r="A342" s="16"/>
      <c r="B342" s="25"/>
      <c r="C342" s="66"/>
      <c r="D342" s="66"/>
      <c r="E342" s="25"/>
      <c r="F342" s="25"/>
      <c r="G342" s="66"/>
      <c r="H342" s="66"/>
      <c r="I342" s="25"/>
      <c r="J342" s="25"/>
      <c r="K342" s="65"/>
      <c r="L342" s="65"/>
      <c r="M342" s="25"/>
    </row>
    <row r="343" spans="1:13">
      <c r="A343" s="16"/>
      <c r="B343" s="84" t="s">
        <v>346</v>
      </c>
      <c r="C343" s="23"/>
      <c r="D343" s="23"/>
      <c r="E343" s="23"/>
      <c r="F343" s="13"/>
      <c r="G343" s="23"/>
      <c r="H343" s="23"/>
      <c r="I343" s="23"/>
      <c r="J343" s="13"/>
      <c r="K343" s="23"/>
      <c r="L343" s="23"/>
      <c r="M343" s="23"/>
    </row>
    <row r="344" spans="1:13">
      <c r="A344" s="16"/>
      <c r="B344" s="129" t="s">
        <v>347</v>
      </c>
      <c r="C344" s="66">
        <v>26779</v>
      </c>
      <c r="D344" s="66"/>
      <c r="E344" s="25"/>
      <c r="F344" s="25"/>
      <c r="G344" s="66">
        <v>28604</v>
      </c>
      <c r="H344" s="66"/>
      <c r="I344" s="25"/>
      <c r="J344" s="25"/>
      <c r="K344" s="65">
        <v>40</v>
      </c>
      <c r="L344" s="65"/>
      <c r="M344" s="25"/>
    </row>
    <row r="345" spans="1:13">
      <c r="A345" s="16"/>
      <c r="B345" s="129"/>
      <c r="C345" s="66"/>
      <c r="D345" s="66"/>
      <c r="E345" s="25"/>
      <c r="F345" s="25"/>
      <c r="G345" s="66"/>
      <c r="H345" s="66"/>
      <c r="I345" s="25"/>
      <c r="J345" s="25"/>
      <c r="K345" s="65"/>
      <c r="L345" s="65"/>
      <c r="M345" s="25"/>
    </row>
    <row r="346" spans="1:13">
      <c r="A346" s="16"/>
      <c r="B346" s="130" t="s">
        <v>348</v>
      </c>
      <c r="C346" s="62">
        <v>3077</v>
      </c>
      <c r="D346" s="62"/>
      <c r="E346" s="23"/>
      <c r="F346" s="23"/>
      <c r="G346" s="62">
        <v>3255</v>
      </c>
      <c r="H346" s="62"/>
      <c r="I346" s="23"/>
      <c r="J346" s="23"/>
      <c r="K346" s="63">
        <v>361</v>
      </c>
      <c r="L346" s="63"/>
      <c r="M346" s="23"/>
    </row>
    <row r="347" spans="1:13">
      <c r="A347" s="16"/>
      <c r="B347" s="130"/>
      <c r="C347" s="62"/>
      <c r="D347" s="62"/>
      <c r="E347" s="23"/>
      <c r="F347" s="23"/>
      <c r="G347" s="62"/>
      <c r="H347" s="62"/>
      <c r="I347" s="23"/>
      <c r="J347" s="23"/>
      <c r="K347" s="63"/>
      <c r="L347" s="63"/>
      <c r="M347" s="23"/>
    </row>
    <row r="348" spans="1:13">
      <c r="A348" s="16"/>
      <c r="B348" s="129" t="s">
        <v>349</v>
      </c>
      <c r="C348" s="66">
        <v>5447</v>
      </c>
      <c r="D348" s="66"/>
      <c r="E348" s="25"/>
      <c r="F348" s="25"/>
      <c r="G348" s="66">
        <v>14532</v>
      </c>
      <c r="H348" s="66"/>
      <c r="I348" s="25"/>
      <c r="J348" s="25"/>
      <c r="K348" s="65" t="s">
        <v>270</v>
      </c>
      <c r="L348" s="65"/>
      <c r="M348" s="25"/>
    </row>
    <row r="349" spans="1:13">
      <c r="A349" s="16"/>
      <c r="B349" s="129"/>
      <c r="C349" s="66"/>
      <c r="D349" s="66"/>
      <c r="E349" s="25"/>
      <c r="F349" s="25"/>
      <c r="G349" s="66"/>
      <c r="H349" s="66"/>
      <c r="I349" s="25"/>
      <c r="J349" s="25"/>
      <c r="K349" s="65"/>
      <c r="L349" s="65"/>
      <c r="M349" s="25"/>
    </row>
    <row r="350" spans="1:13">
      <c r="A350" s="16"/>
      <c r="B350" s="130" t="s">
        <v>350</v>
      </c>
      <c r="C350" s="62">
        <v>3378</v>
      </c>
      <c r="D350" s="62"/>
      <c r="E350" s="23"/>
      <c r="F350" s="23"/>
      <c r="G350" s="62">
        <v>5986</v>
      </c>
      <c r="H350" s="62"/>
      <c r="I350" s="23"/>
      <c r="J350" s="23"/>
      <c r="K350" s="63">
        <v>444</v>
      </c>
      <c r="L350" s="63"/>
      <c r="M350" s="23"/>
    </row>
    <row r="351" spans="1:13" ht="15.75" thickBot="1">
      <c r="A351" s="16"/>
      <c r="B351" s="130"/>
      <c r="C351" s="109"/>
      <c r="D351" s="109"/>
      <c r="E351" s="40"/>
      <c r="F351" s="23"/>
      <c r="G351" s="109"/>
      <c r="H351" s="109"/>
      <c r="I351" s="40"/>
      <c r="J351" s="23"/>
      <c r="K351" s="107"/>
      <c r="L351" s="107"/>
      <c r="M351" s="40"/>
    </row>
    <row r="352" spans="1:13">
      <c r="A352" s="16"/>
      <c r="B352" s="25"/>
      <c r="C352" s="114">
        <v>38681</v>
      </c>
      <c r="D352" s="114"/>
      <c r="E352" s="43"/>
      <c r="F352" s="25"/>
      <c r="G352" s="114">
        <v>52377</v>
      </c>
      <c r="H352" s="114"/>
      <c r="I352" s="43"/>
      <c r="J352" s="25"/>
      <c r="K352" s="112">
        <v>845</v>
      </c>
      <c r="L352" s="112"/>
      <c r="M352" s="43"/>
    </row>
    <row r="353" spans="1:30" ht="15.75" thickBot="1">
      <c r="A353" s="16"/>
      <c r="B353" s="25"/>
      <c r="C353" s="98"/>
      <c r="D353" s="98"/>
      <c r="E353" s="32"/>
      <c r="F353" s="25"/>
      <c r="G353" s="98"/>
      <c r="H353" s="98"/>
      <c r="I353" s="32"/>
      <c r="J353" s="25"/>
      <c r="K353" s="67"/>
      <c r="L353" s="67"/>
      <c r="M353" s="32"/>
    </row>
    <row r="354" spans="1:30">
      <c r="A354" s="16"/>
      <c r="B354" s="61" t="s">
        <v>418</v>
      </c>
      <c r="C354" s="68" t="s">
        <v>217</v>
      </c>
      <c r="D354" s="70">
        <v>119224</v>
      </c>
      <c r="E354" s="24"/>
      <c r="F354" s="23"/>
      <c r="G354" s="68" t="s">
        <v>217</v>
      </c>
      <c r="H354" s="70">
        <v>135742</v>
      </c>
      <c r="I354" s="24"/>
      <c r="J354" s="23"/>
      <c r="K354" s="68" t="s">
        <v>217</v>
      </c>
      <c r="L354" s="70">
        <v>1706</v>
      </c>
      <c r="M354" s="24"/>
    </row>
    <row r="355" spans="1:30" ht="15.75" thickBot="1">
      <c r="A355" s="16"/>
      <c r="B355" s="61"/>
      <c r="C355" s="69"/>
      <c r="D355" s="71"/>
      <c r="E355" s="72"/>
      <c r="F355" s="23"/>
      <c r="G355" s="69"/>
      <c r="H355" s="71"/>
      <c r="I355" s="72"/>
      <c r="J355" s="23"/>
      <c r="K355" s="69"/>
      <c r="L355" s="71"/>
      <c r="M355" s="72"/>
    </row>
    <row r="356" spans="1:30" ht="15.75" thickTop="1">
      <c r="A356" s="16"/>
      <c r="B356" s="121"/>
      <c r="C356" s="121"/>
      <c r="D356" s="121"/>
      <c r="E356" s="121"/>
      <c r="F356" s="121"/>
      <c r="G356" s="121"/>
      <c r="H356" s="121"/>
      <c r="I356" s="121"/>
      <c r="J356" s="121"/>
      <c r="K356" s="121"/>
      <c r="L356" s="121"/>
      <c r="M356" s="121"/>
      <c r="N356" s="121"/>
      <c r="O356" s="121"/>
      <c r="P356" s="121"/>
      <c r="Q356" s="121"/>
      <c r="R356" s="121"/>
      <c r="S356" s="121"/>
      <c r="T356" s="121"/>
      <c r="U356" s="121"/>
      <c r="V356" s="121"/>
      <c r="W356" s="121"/>
      <c r="X356" s="121"/>
      <c r="Y356" s="121"/>
      <c r="Z356" s="121"/>
      <c r="AA356" s="121"/>
      <c r="AB356" s="121"/>
      <c r="AC356" s="121"/>
      <c r="AD356" s="121"/>
    </row>
    <row r="357" spans="1:30">
      <c r="A357" s="16"/>
      <c r="B357" s="17"/>
      <c r="C357" s="17"/>
    </row>
    <row r="358" spans="1:30" ht="24">
      <c r="A358" s="16"/>
      <c r="B358" s="124">
        <v>-1</v>
      </c>
      <c r="C358" s="134" t="s">
        <v>419</v>
      </c>
    </row>
    <row r="359" spans="1:30">
      <c r="A359" s="16"/>
      <c r="B359" s="17"/>
      <c r="C359" s="17"/>
    </row>
    <row r="360" spans="1:30" ht="60">
      <c r="A360" s="16"/>
      <c r="B360" s="124">
        <v>-2</v>
      </c>
      <c r="C360" s="134" t="s">
        <v>420</v>
      </c>
    </row>
    <row r="361" spans="1:30">
      <c r="A361" s="16"/>
      <c r="B361" s="17"/>
      <c r="C361" s="17"/>
    </row>
    <row r="362" spans="1:30">
      <c r="A362" s="16"/>
      <c r="B362" s="124">
        <v>-3</v>
      </c>
      <c r="C362" s="134" t="s">
        <v>423</v>
      </c>
    </row>
    <row r="363" spans="1:30">
      <c r="A363" s="16"/>
      <c r="B363" s="77"/>
      <c r="C363" s="77"/>
      <c r="D363" s="77"/>
      <c r="E363" s="77"/>
      <c r="F363" s="77"/>
      <c r="G363" s="77"/>
      <c r="H363" s="77"/>
      <c r="I363" s="77"/>
      <c r="J363" s="77"/>
      <c r="K363" s="77"/>
      <c r="L363" s="77"/>
      <c r="M363" s="77"/>
      <c r="N363" s="77"/>
      <c r="O363" s="77"/>
      <c r="P363" s="77"/>
      <c r="Q363" s="77"/>
      <c r="R363" s="77"/>
      <c r="S363" s="77"/>
      <c r="T363" s="77"/>
      <c r="U363" s="77"/>
      <c r="V363" s="77"/>
      <c r="W363" s="77"/>
      <c r="X363" s="77"/>
      <c r="Y363" s="77"/>
      <c r="Z363" s="77"/>
      <c r="AA363" s="77"/>
      <c r="AB363" s="77"/>
      <c r="AC363" s="77"/>
      <c r="AD363" s="77"/>
    </row>
    <row r="364" spans="1:30">
      <c r="A364" s="16"/>
      <c r="B364" s="23" t="s">
        <v>424</v>
      </c>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c r="AA364" s="23"/>
      <c r="AB364" s="23"/>
      <c r="AC364" s="23"/>
      <c r="AD364" s="23"/>
    </row>
    <row r="365" spans="1:30">
      <c r="A365" s="16"/>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row>
    <row r="366" spans="1:30">
      <c r="A366" s="16"/>
      <c r="B366" s="21"/>
      <c r="C366" s="21"/>
      <c r="D366" s="21"/>
      <c r="E366" s="21"/>
      <c r="F366" s="21"/>
      <c r="G366" s="21"/>
      <c r="H366" s="21"/>
      <c r="I366" s="21"/>
    </row>
    <row r="367" spans="1:30">
      <c r="A367" s="16"/>
      <c r="B367" s="17"/>
      <c r="C367" s="17"/>
      <c r="D367" s="17"/>
      <c r="E367" s="17"/>
      <c r="F367" s="17"/>
      <c r="G367" s="17"/>
      <c r="H367" s="17"/>
      <c r="I367" s="17"/>
    </row>
    <row r="368" spans="1:30" ht="15.75" thickBot="1">
      <c r="A368" s="16"/>
      <c r="B368" s="13"/>
      <c r="C368" s="87" t="s">
        <v>250</v>
      </c>
      <c r="D368" s="87"/>
      <c r="E368" s="87"/>
      <c r="F368" s="87"/>
      <c r="G368" s="87"/>
      <c r="H368" s="87"/>
      <c r="I368" s="87"/>
    </row>
    <row r="369" spans="1:9" ht="15.75" thickBot="1">
      <c r="A369" s="16"/>
      <c r="B369" s="51" t="s">
        <v>214</v>
      </c>
      <c r="C369" s="103">
        <v>2015</v>
      </c>
      <c r="D369" s="103"/>
      <c r="E369" s="103"/>
      <c r="F369" s="13"/>
      <c r="G369" s="103">
        <v>2014</v>
      </c>
      <c r="H369" s="103"/>
      <c r="I369" s="103"/>
    </row>
    <row r="370" spans="1:9">
      <c r="A370" s="16"/>
      <c r="B370" s="13"/>
      <c r="C370" s="24"/>
      <c r="D370" s="24"/>
      <c r="E370" s="24"/>
      <c r="F370" s="13"/>
      <c r="G370" s="24"/>
      <c r="H370" s="24"/>
      <c r="I370" s="24"/>
    </row>
    <row r="371" spans="1:9">
      <c r="A371" s="16"/>
      <c r="B371" s="83" t="s">
        <v>342</v>
      </c>
      <c r="C371" s="25"/>
      <c r="D371" s="25"/>
      <c r="E371" s="25"/>
      <c r="F371" s="20"/>
      <c r="G371" s="25"/>
      <c r="H371" s="25"/>
      <c r="I371" s="25"/>
    </row>
    <row r="372" spans="1:9">
      <c r="A372" s="16"/>
      <c r="B372" s="94" t="s">
        <v>343</v>
      </c>
      <c r="C372" s="61" t="s">
        <v>217</v>
      </c>
      <c r="D372" s="62">
        <v>78285</v>
      </c>
      <c r="E372" s="23"/>
      <c r="F372" s="23"/>
      <c r="G372" s="61" t="s">
        <v>217</v>
      </c>
      <c r="H372" s="62">
        <v>72176</v>
      </c>
      <c r="I372" s="23"/>
    </row>
    <row r="373" spans="1:9">
      <c r="A373" s="16"/>
      <c r="B373" s="94"/>
      <c r="C373" s="61"/>
      <c r="D373" s="62"/>
      <c r="E373" s="23"/>
      <c r="F373" s="23"/>
      <c r="G373" s="61"/>
      <c r="H373" s="62"/>
      <c r="I373" s="23"/>
    </row>
    <row r="374" spans="1:9">
      <c r="A374" s="16"/>
      <c r="B374" s="95" t="s">
        <v>345</v>
      </c>
      <c r="C374" s="66">
        <v>2497</v>
      </c>
      <c r="D374" s="66"/>
      <c r="E374" s="25"/>
      <c r="F374" s="25"/>
      <c r="G374" s="66">
        <v>2591</v>
      </c>
      <c r="H374" s="66"/>
      <c r="I374" s="25"/>
    </row>
    <row r="375" spans="1:9" ht="15.75" thickBot="1">
      <c r="A375" s="16"/>
      <c r="B375" s="95"/>
      <c r="C375" s="98"/>
      <c r="D375" s="98"/>
      <c r="E375" s="32"/>
      <c r="F375" s="25"/>
      <c r="G375" s="98"/>
      <c r="H375" s="98"/>
      <c r="I375" s="32"/>
    </row>
    <row r="376" spans="1:9">
      <c r="A376" s="16"/>
      <c r="B376" s="23"/>
      <c r="C376" s="70">
        <v>80782</v>
      </c>
      <c r="D376" s="70"/>
      <c r="E376" s="24"/>
      <c r="F376" s="23"/>
      <c r="G376" s="70">
        <v>74767</v>
      </c>
      <c r="H376" s="70"/>
      <c r="I376" s="24"/>
    </row>
    <row r="377" spans="1:9">
      <c r="A377" s="16"/>
      <c r="B377" s="23"/>
      <c r="C377" s="62"/>
      <c r="D377" s="62"/>
      <c r="E377" s="23"/>
      <c r="F377" s="23"/>
      <c r="G377" s="62"/>
      <c r="H377" s="62"/>
      <c r="I377" s="23"/>
    </row>
    <row r="378" spans="1:9">
      <c r="A378" s="16"/>
      <c r="B378" s="83" t="s">
        <v>346</v>
      </c>
      <c r="C378" s="25"/>
      <c r="D378" s="25"/>
      <c r="E378" s="25"/>
      <c r="F378" s="20"/>
      <c r="G378" s="25"/>
      <c r="H378" s="25"/>
      <c r="I378" s="25"/>
    </row>
    <row r="379" spans="1:9">
      <c r="A379" s="16"/>
      <c r="B379" s="94" t="s">
        <v>347</v>
      </c>
      <c r="C379" s="62">
        <v>24858</v>
      </c>
      <c r="D379" s="62"/>
      <c r="E379" s="23"/>
      <c r="F379" s="23"/>
      <c r="G379" s="62">
        <v>32068</v>
      </c>
      <c r="H379" s="62"/>
      <c r="I379" s="23"/>
    </row>
    <row r="380" spans="1:9">
      <c r="A380" s="16"/>
      <c r="B380" s="94"/>
      <c r="C380" s="62"/>
      <c r="D380" s="62"/>
      <c r="E380" s="23"/>
      <c r="F380" s="23"/>
      <c r="G380" s="62"/>
      <c r="H380" s="62"/>
      <c r="I380" s="23"/>
    </row>
    <row r="381" spans="1:9">
      <c r="A381" s="16"/>
      <c r="B381" s="95" t="s">
        <v>348</v>
      </c>
      <c r="C381" s="66">
        <v>3453</v>
      </c>
      <c r="D381" s="66"/>
      <c r="E381" s="25"/>
      <c r="F381" s="25"/>
      <c r="G381" s="66">
        <v>3154</v>
      </c>
      <c r="H381" s="66"/>
      <c r="I381" s="25"/>
    </row>
    <row r="382" spans="1:9">
      <c r="A382" s="16"/>
      <c r="B382" s="95"/>
      <c r="C382" s="66"/>
      <c r="D382" s="66"/>
      <c r="E382" s="25"/>
      <c r="F382" s="25"/>
      <c r="G382" s="66"/>
      <c r="H382" s="66"/>
      <c r="I382" s="25"/>
    </row>
    <row r="383" spans="1:9">
      <c r="A383" s="16"/>
      <c r="B383" s="94" t="s">
        <v>349</v>
      </c>
      <c r="C383" s="62">
        <v>5470</v>
      </c>
      <c r="D383" s="62"/>
      <c r="E383" s="23"/>
      <c r="F383" s="23"/>
      <c r="G383" s="62">
        <v>6027</v>
      </c>
      <c r="H383" s="62"/>
      <c r="I383" s="23"/>
    </row>
    <row r="384" spans="1:9">
      <c r="A384" s="16"/>
      <c r="B384" s="94"/>
      <c r="C384" s="62"/>
      <c r="D384" s="62"/>
      <c r="E384" s="23"/>
      <c r="F384" s="23"/>
      <c r="G384" s="62"/>
      <c r="H384" s="62"/>
      <c r="I384" s="23"/>
    </row>
    <row r="385" spans="1:30">
      <c r="A385" s="16"/>
      <c r="B385" s="95" t="s">
        <v>350</v>
      </c>
      <c r="C385" s="66">
        <v>3499</v>
      </c>
      <c r="D385" s="66"/>
      <c r="E385" s="25"/>
      <c r="F385" s="25"/>
      <c r="G385" s="66">
        <v>2836</v>
      </c>
      <c r="H385" s="66"/>
      <c r="I385" s="25"/>
    </row>
    <row r="386" spans="1:30" ht="15.75" thickBot="1">
      <c r="A386" s="16"/>
      <c r="B386" s="95"/>
      <c r="C386" s="98"/>
      <c r="D386" s="98"/>
      <c r="E386" s="32"/>
      <c r="F386" s="25"/>
      <c r="G386" s="98"/>
      <c r="H386" s="98"/>
      <c r="I386" s="32"/>
    </row>
    <row r="387" spans="1:30">
      <c r="A387" s="16"/>
      <c r="B387" s="23"/>
      <c r="C387" s="70">
        <v>37280</v>
      </c>
      <c r="D387" s="70"/>
      <c r="E387" s="24"/>
      <c r="F387" s="23"/>
      <c r="G387" s="70">
        <v>44085</v>
      </c>
      <c r="H387" s="70"/>
      <c r="I387" s="24"/>
    </row>
    <row r="388" spans="1:30" ht="15.75" thickBot="1">
      <c r="A388" s="16"/>
      <c r="B388" s="23"/>
      <c r="C388" s="109"/>
      <c r="D388" s="109"/>
      <c r="E388" s="40"/>
      <c r="F388" s="23"/>
      <c r="G388" s="109"/>
      <c r="H388" s="109"/>
      <c r="I388" s="40"/>
    </row>
    <row r="389" spans="1:30">
      <c r="A389" s="16"/>
      <c r="B389" s="25"/>
      <c r="C389" s="110" t="s">
        <v>217</v>
      </c>
      <c r="D389" s="114">
        <v>118062</v>
      </c>
      <c r="E389" s="43"/>
      <c r="F389" s="25"/>
      <c r="G389" s="110" t="s">
        <v>217</v>
      </c>
      <c r="H389" s="114">
        <v>118852</v>
      </c>
      <c r="I389" s="43"/>
    </row>
    <row r="390" spans="1:30" ht="15.75" thickBot="1">
      <c r="A390" s="16"/>
      <c r="B390" s="25"/>
      <c r="C390" s="111"/>
      <c r="D390" s="115"/>
      <c r="E390" s="116"/>
      <c r="F390" s="25"/>
      <c r="G390" s="111"/>
      <c r="H390" s="115"/>
      <c r="I390" s="116"/>
    </row>
    <row r="391" spans="1:30" ht="15.75" thickTop="1">
      <c r="A391" s="16"/>
      <c r="B391" s="77"/>
      <c r="C391" s="77"/>
      <c r="D391" s="77"/>
      <c r="E391" s="77"/>
      <c r="F391" s="77"/>
      <c r="G391" s="77"/>
      <c r="H391" s="77"/>
      <c r="I391" s="77"/>
      <c r="J391" s="77"/>
      <c r="K391" s="77"/>
      <c r="L391" s="77"/>
      <c r="M391" s="77"/>
      <c r="N391" s="77"/>
      <c r="O391" s="77"/>
      <c r="P391" s="77"/>
      <c r="Q391" s="77"/>
      <c r="R391" s="77"/>
      <c r="S391" s="77"/>
      <c r="T391" s="77"/>
      <c r="U391" s="77"/>
      <c r="V391" s="77"/>
      <c r="W391" s="77"/>
      <c r="X391" s="77"/>
      <c r="Y391" s="77"/>
      <c r="Z391" s="77"/>
      <c r="AA391" s="77"/>
      <c r="AB391" s="77"/>
      <c r="AC391" s="77"/>
      <c r="AD391" s="77"/>
    </row>
    <row r="392" spans="1:30">
      <c r="A392" s="16"/>
      <c r="B392" s="143" t="s">
        <v>425</v>
      </c>
      <c r="C392" s="143"/>
      <c r="D392" s="143"/>
      <c r="E392" s="143"/>
      <c r="F392" s="143"/>
      <c r="G392" s="143"/>
      <c r="H392" s="143"/>
      <c r="I392" s="143"/>
      <c r="J392" s="143"/>
      <c r="K392" s="143"/>
      <c r="L392" s="143"/>
      <c r="M392" s="143"/>
      <c r="N392" s="143"/>
      <c r="O392" s="143"/>
      <c r="P392" s="143"/>
      <c r="Q392" s="143"/>
      <c r="R392" s="143"/>
      <c r="S392" s="143"/>
      <c r="T392" s="143"/>
      <c r="U392" s="143"/>
      <c r="V392" s="143"/>
      <c r="W392" s="143"/>
      <c r="X392" s="143"/>
      <c r="Y392" s="143"/>
      <c r="Z392" s="143"/>
      <c r="AA392" s="143"/>
      <c r="AB392" s="143"/>
      <c r="AC392" s="143"/>
      <c r="AD392" s="143"/>
    </row>
    <row r="393" spans="1:30">
      <c r="A393" s="16"/>
      <c r="B393" s="77"/>
      <c r="C393" s="77"/>
      <c r="D393" s="77"/>
      <c r="E393" s="77"/>
      <c r="F393" s="77"/>
      <c r="G393" s="77"/>
      <c r="H393" s="77"/>
      <c r="I393" s="77"/>
      <c r="J393" s="77"/>
      <c r="K393" s="77"/>
      <c r="L393" s="77"/>
      <c r="M393" s="77"/>
      <c r="N393" s="77"/>
      <c r="O393" s="77"/>
      <c r="P393" s="77"/>
      <c r="Q393" s="77"/>
      <c r="R393" s="77"/>
      <c r="S393" s="77"/>
      <c r="T393" s="77"/>
      <c r="U393" s="77"/>
      <c r="V393" s="77"/>
      <c r="W393" s="77"/>
      <c r="X393" s="77"/>
      <c r="Y393" s="77"/>
      <c r="Z393" s="77"/>
      <c r="AA393" s="77"/>
      <c r="AB393" s="77"/>
      <c r="AC393" s="77"/>
      <c r="AD393" s="77"/>
    </row>
    <row r="394" spans="1:30">
      <c r="A394" s="16"/>
      <c r="B394" s="27" t="s">
        <v>426</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row>
    <row r="395" spans="1:30">
      <c r="A395" s="16"/>
      <c r="B395" s="77"/>
      <c r="C395" s="77"/>
      <c r="D395" s="77"/>
      <c r="E395" s="77"/>
      <c r="F395" s="77"/>
      <c r="G395" s="77"/>
      <c r="H395" s="77"/>
      <c r="I395" s="77"/>
      <c r="J395" s="77"/>
      <c r="K395" s="77"/>
      <c r="L395" s="77"/>
      <c r="M395" s="77"/>
      <c r="N395" s="77"/>
      <c r="O395" s="77"/>
      <c r="P395" s="77"/>
      <c r="Q395" s="77"/>
      <c r="R395" s="77"/>
      <c r="S395" s="77"/>
      <c r="T395" s="77"/>
      <c r="U395" s="77"/>
      <c r="V395" s="77"/>
      <c r="W395" s="77"/>
      <c r="X395" s="77"/>
      <c r="Y395" s="77"/>
      <c r="Z395" s="77"/>
      <c r="AA395" s="77"/>
      <c r="AB395" s="77"/>
      <c r="AC395" s="77"/>
      <c r="AD395" s="77"/>
    </row>
    <row r="396" spans="1:30">
      <c r="A396" s="16"/>
      <c r="B396" s="27" t="s">
        <v>427</v>
      </c>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row>
    <row r="397" spans="1:30">
      <c r="A397" s="16"/>
      <c r="B397" s="77"/>
      <c r="C397" s="77"/>
      <c r="D397" s="77"/>
      <c r="E397" s="77"/>
      <c r="F397" s="77"/>
      <c r="G397" s="77"/>
      <c r="H397" s="77"/>
      <c r="I397" s="77"/>
      <c r="J397" s="77"/>
      <c r="K397" s="77"/>
      <c r="L397" s="77"/>
      <c r="M397" s="77"/>
      <c r="N397" s="77"/>
      <c r="O397" s="77"/>
      <c r="P397" s="77"/>
      <c r="Q397" s="77"/>
      <c r="R397" s="77"/>
      <c r="S397" s="77"/>
      <c r="T397" s="77"/>
      <c r="U397" s="77"/>
      <c r="V397" s="77"/>
      <c r="W397" s="77"/>
      <c r="X397" s="77"/>
      <c r="Y397" s="77"/>
      <c r="Z397" s="77"/>
      <c r="AA397" s="77"/>
      <c r="AB397" s="77"/>
      <c r="AC397" s="77"/>
      <c r="AD397" s="77"/>
    </row>
    <row r="398" spans="1:30">
      <c r="A398" s="16"/>
      <c r="B398" s="144" t="s">
        <v>428</v>
      </c>
      <c r="C398" s="144"/>
      <c r="D398" s="144"/>
      <c r="E398" s="144"/>
      <c r="F398" s="144"/>
      <c r="G398" s="144"/>
      <c r="H398" s="144"/>
      <c r="I398" s="144"/>
      <c r="J398" s="144"/>
      <c r="K398" s="144"/>
      <c r="L398" s="144"/>
      <c r="M398" s="144"/>
      <c r="N398" s="144"/>
      <c r="O398" s="144"/>
      <c r="P398" s="144"/>
      <c r="Q398" s="144"/>
      <c r="R398" s="144"/>
      <c r="S398" s="144"/>
      <c r="T398" s="144"/>
      <c r="U398" s="144"/>
      <c r="V398" s="144"/>
      <c r="W398" s="144"/>
      <c r="X398" s="144"/>
      <c r="Y398" s="144"/>
      <c r="Z398" s="144"/>
      <c r="AA398" s="144"/>
      <c r="AB398" s="144"/>
      <c r="AC398" s="144"/>
      <c r="AD398" s="144"/>
    </row>
    <row r="399" spans="1:30">
      <c r="A399" s="16"/>
      <c r="B399" s="77"/>
      <c r="C399" s="77"/>
      <c r="D399" s="77"/>
      <c r="E399" s="77"/>
      <c r="F399" s="77"/>
      <c r="G399" s="77"/>
      <c r="H399" s="77"/>
      <c r="I399" s="77"/>
      <c r="J399" s="77"/>
      <c r="K399" s="77"/>
      <c r="L399" s="77"/>
      <c r="M399" s="77"/>
      <c r="N399" s="77"/>
      <c r="O399" s="77"/>
      <c r="P399" s="77"/>
      <c r="Q399" s="77"/>
      <c r="R399" s="77"/>
      <c r="S399" s="77"/>
      <c r="T399" s="77"/>
      <c r="U399" s="77"/>
      <c r="V399" s="77"/>
      <c r="W399" s="77"/>
      <c r="X399" s="77"/>
      <c r="Y399" s="77"/>
      <c r="Z399" s="77"/>
      <c r="AA399" s="77"/>
      <c r="AB399" s="77"/>
      <c r="AC399" s="77"/>
      <c r="AD399" s="77"/>
    </row>
    <row r="400" spans="1:30">
      <c r="A400" s="16"/>
      <c r="B400" s="145" t="s">
        <v>429</v>
      </c>
      <c r="C400" s="145"/>
      <c r="D400" s="145"/>
      <c r="E400" s="145"/>
      <c r="F400" s="145"/>
      <c r="G400" s="145"/>
      <c r="H400" s="145"/>
      <c r="I400" s="145"/>
      <c r="J400" s="145"/>
      <c r="K400" s="145"/>
      <c r="L400" s="145"/>
      <c r="M400" s="145"/>
      <c r="N400" s="145"/>
      <c r="O400" s="145"/>
      <c r="P400" s="145"/>
      <c r="Q400" s="145"/>
      <c r="R400" s="145"/>
      <c r="S400" s="145"/>
      <c r="T400" s="145"/>
      <c r="U400" s="145"/>
      <c r="V400" s="145"/>
      <c r="W400" s="145"/>
      <c r="X400" s="145"/>
      <c r="Y400" s="145"/>
      <c r="Z400" s="145"/>
      <c r="AA400" s="145"/>
      <c r="AB400" s="145"/>
      <c r="AC400" s="145"/>
      <c r="AD400" s="145"/>
    </row>
    <row r="401" spans="1:30">
      <c r="A401" s="16"/>
      <c r="B401" s="77"/>
      <c r="C401" s="77"/>
      <c r="D401" s="77"/>
      <c r="E401" s="77"/>
      <c r="F401" s="77"/>
      <c r="G401" s="77"/>
      <c r="H401" s="77"/>
      <c r="I401" s="77"/>
      <c r="J401" s="77"/>
      <c r="K401" s="77"/>
      <c r="L401" s="77"/>
      <c r="M401" s="77"/>
      <c r="N401" s="77"/>
      <c r="O401" s="77"/>
      <c r="P401" s="77"/>
      <c r="Q401" s="77"/>
      <c r="R401" s="77"/>
      <c r="S401" s="77"/>
      <c r="T401" s="77"/>
      <c r="U401" s="77"/>
      <c r="V401" s="77"/>
      <c r="W401" s="77"/>
      <c r="X401" s="77"/>
      <c r="Y401" s="77"/>
      <c r="Z401" s="77"/>
      <c r="AA401" s="77"/>
      <c r="AB401" s="77"/>
      <c r="AC401" s="77"/>
      <c r="AD401" s="77"/>
    </row>
    <row r="402" spans="1:30">
      <c r="A402" s="16"/>
      <c r="B402" s="145" t="s">
        <v>430</v>
      </c>
      <c r="C402" s="145"/>
      <c r="D402" s="145"/>
      <c r="E402" s="145"/>
      <c r="F402" s="145"/>
      <c r="G402" s="145"/>
      <c r="H402" s="145"/>
      <c r="I402" s="145"/>
      <c r="J402" s="145"/>
      <c r="K402" s="145"/>
      <c r="L402" s="145"/>
      <c r="M402" s="145"/>
      <c r="N402" s="145"/>
      <c r="O402" s="145"/>
      <c r="P402" s="145"/>
      <c r="Q402" s="145"/>
      <c r="R402" s="145"/>
      <c r="S402" s="145"/>
      <c r="T402" s="145"/>
      <c r="U402" s="145"/>
      <c r="V402" s="145"/>
      <c r="W402" s="145"/>
      <c r="X402" s="145"/>
      <c r="Y402" s="145"/>
      <c r="Z402" s="145"/>
      <c r="AA402" s="145"/>
      <c r="AB402" s="145"/>
      <c r="AC402" s="145"/>
      <c r="AD402" s="145"/>
    </row>
    <row r="403" spans="1:30">
      <c r="A403" s="16"/>
      <c r="B403" s="77"/>
      <c r="C403" s="77"/>
      <c r="D403" s="77"/>
      <c r="E403" s="77"/>
      <c r="F403" s="77"/>
      <c r="G403" s="77"/>
      <c r="H403" s="77"/>
      <c r="I403" s="77"/>
      <c r="J403" s="77"/>
      <c r="K403" s="77"/>
      <c r="L403" s="77"/>
      <c r="M403" s="77"/>
      <c r="N403" s="77"/>
      <c r="O403" s="77"/>
      <c r="P403" s="77"/>
      <c r="Q403" s="77"/>
      <c r="R403" s="77"/>
      <c r="S403" s="77"/>
      <c r="T403" s="77"/>
      <c r="U403" s="77"/>
      <c r="V403" s="77"/>
      <c r="W403" s="77"/>
      <c r="X403" s="77"/>
      <c r="Y403" s="77"/>
      <c r="Z403" s="77"/>
      <c r="AA403" s="77"/>
      <c r="AB403" s="77"/>
      <c r="AC403" s="77"/>
      <c r="AD403" s="77"/>
    </row>
    <row r="404" spans="1:30">
      <c r="A404" s="16"/>
      <c r="B404" s="145" t="s">
        <v>431</v>
      </c>
      <c r="C404" s="145"/>
      <c r="D404" s="145"/>
      <c r="E404" s="145"/>
      <c r="F404" s="145"/>
      <c r="G404" s="145"/>
      <c r="H404" s="145"/>
      <c r="I404" s="145"/>
      <c r="J404" s="145"/>
      <c r="K404" s="145"/>
      <c r="L404" s="145"/>
      <c r="M404" s="145"/>
      <c r="N404" s="145"/>
      <c r="O404" s="145"/>
      <c r="P404" s="145"/>
      <c r="Q404" s="145"/>
      <c r="R404" s="145"/>
      <c r="S404" s="145"/>
      <c r="T404" s="145"/>
      <c r="U404" s="145"/>
      <c r="V404" s="145"/>
      <c r="W404" s="145"/>
      <c r="X404" s="145"/>
      <c r="Y404" s="145"/>
      <c r="Z404" s="145"/>
      <c r="AA404" s="145"/>
      <c r="AB404" s="145"/>
      <c r="AC404" s="145"/>
      <c r="AD404" s="145"/>
    </row>
    <row r="405" spans="1:30">
      <c r="A405" s="16"/>
      <c r="B405" s="77"/>
      <c r="C405" s="77"/>
      <c r="D405" s="77"/>
      <c r="E405" s="77"/>
      <c r="F405" s="77"/>
      <c r="G405" s="77"/>
      <c r="H405" s="77"/>
      <c r="I405" s="77"/>
      <c r="J405" s="77"/>
      <c r="K405" s="77"/>
      <c r="L405" s="77"/>
      <c r="M405" s="77"/>
      <c r="N405" s="77"/>
      <c r="O405" s="77"/>
      <c r="P405" s="77"/>
      <c r="Q405" s="77"/>
      <c r="R405" s="77"/>
      <c r="S405" s="77"/>
      <c r="T405" s="77"/>
      <c r="U405" s="77"/>
      <c r="V405" s="77"/>
      <c r="W405" s="77"/>
      <c r="X405" s="77"/>
      <c r="Y405" s="77"/>
      <c r="Z405" s="77"/>
      <c r="AA405" s="77"/>
      <c r="AB405" s="77"/>
      <c r="AC405" s="77"/>
      <c r="AD405" s="77"/>
    </row>
    <row r="406" spans="1:30">
      <c r="A406" s="16"/>
      <c r="B406" s="145" t="s">
        <v>432</v>
      </c>
      <c r="C406" s="145"/>
      <c r="D406" s="145"/>
      <c r="E406" s="145"/>
      <c r="F406" s="145"/>
      <c r="G406" s="145"/>
      <c r="H406" s="145"/>
      <c r="I406" s="145"/>
      <c r="J406" s="145"/>
      <c r="K406" s="145"/>
      <c r="L406" s="145"/>
      <c r="M406" s="145"/>
      <c r="N406" s="145"/>
      <c r="O406" s="145"/>
      <c r="P406" s="145"/>
      <c r="Q406" s="145"/>
      <c r="R406" s="145"/>
      <c r="S406" s="145"/>
      <c r="T406" s="145"/>
      <c r="U406" s="145"/>
      <c r="V406" s="145"/>
      <c r="W406" s="145"/>
      <c r="X406" s="145"/>
      <c r="Y406" s="145"/>
      <c r="Z406" s="145"/>
      <c r="AA406" s="145"/>
      <c r="AB406" s="145"/>
      <c r="AC406" s="145"/>
      <c r="AD406" s="145"/>
    </row>
    <row r="407" spans="1:30">
      <c r="A407" s="16"/>
      <c r="B407" s="77"/>
      <c r="C407" s="77"/>
      <c r="D407" s="77"/>
      <c r="E407" s="77"/>
      <c r="F407" s="77"/>
      <c r="G407" s="77"/>
      <c r="H407" s="77"/>
      <c r="I407" s="77"/>
      <c r="J407" s="77"/>
      <c r="K407" s="77"/>
      <c r="L407" s="77"/>
      <c r="M407" s="77"/>
      <c r="N407" s="77"/>
      <c r="O407" s="77"/>
      <c r="P407" s="77"/>
      <c r="Q407" s="77"/>
      <c r="R407" s="77"/>
      <c r="S407" s="77"/>
      <c r="T407" s="77"/>
      <c r="U407" s="77"/>
      <c r="V407" s="77"/>
      <c r="W407" s="77"/>
      <c r="X407" s="77"/>
      <c r="Y407" s="77"/>
      <c r="Z407" s="77"/>
      <c r="AA407" s="77"/>
      <c r="AB407" s="77"/>
      <c r="AC407" s="77"/>
      <c r="AD407" s="77"/>
    </row>
    <row r="408" spans="1:30">
      <c r="A408" s="16"/>
      <c r="B408" s="145" t="s">
        <v>433</v>
      </c>
      <c r="C408" s="145"/>
      <c r="D408" s="145"/>
      <c r="E408" s="145"/>
      <c r="F408" s="145"/>
      <c r="G408" s="145"/>
      <c r="H408" s="145"/>
      <c r="I408" s="145"/>
      <c r="J408" s="145"/>
      <c r="K408" s="145"/>
      <c r="L408" s="145"/>
      <c r="M408" s="145"/>
      <c r="N408" s="145"/>
      <c r="O408" s="145"/>
      <c r="P408" s="145"/>
      <c r="Q408" s="145"/>
      <c r="R408" s="145"/>
      <c r="S408" s="145"/>
      <c r="T408" s="145"/>
      <c r="U408" s="145"/>
      <c r="V408" s="145"/>
      <c r="W408" s="145"/>
      <c r="X408" s="145"/>
      <c r="Y408" s="145"/>
      <c r="Z408" s="145"/>
      <c r="AA408" s="145"/>
      <c r="AB408" s="145"/>
      <c r="AC408" s="145"/>
      <c r="AD408" s="145"/>
    </row>
    <row r="409" spans="1:30">
      <c r="A409" s="16"/>
      <c r="B409" s="77"/>
      <c r="C409" s="77"/>
      <c r="D409" s="77"/>
      <c r="E409" s="77"/>
      <c r="F409" s="77"/>
      <c r="G409" s="77"/>
      <c r="H409" s="77"/>
      <c r="I409" s="77"/>
      <c r="J409" s="77"/>
      <c r="K409" s="77"/>
      <c r="L409" s="77"/>
      <c r="M409" s="77"/>
      <c r="N409" s="77"/>
      <c r="O409" s="77"/>
      <c r="P409" s="77"/>
      <c r="Q409" s="77"/>
      <c r="R409" s="77"/>
      <c r="S409" s="77"/>
      <c r="T409" s="77"/>
      <c r="U409" s="77"/>
      <c r="V409" s="77"/>
      <c r="W409" s="77"/>
      <c r="X409" s="77"/>
      <c r="Y409" s="77"/>
      <c r="Z409" s="77"/>
      <c r="AA409" s="77"/>
      <c r="AB409" s="77"/>
      <c r="AC409" s="77"/>
      <c r="AD409" s="77"/>
    </row>
    <row r="410" spans="1:30">
      <c r="A410" s="16"/>
      <c r="B410" s="144" t="s">
        <v>434</v>
      </c>
      <c r="C410" s="144"/>
      <c r="D410" s="144"/>
      <c r="E410" s="144"/>
      <c r="F410" s="144"/>
      <c r="G410" s="144"/>
      <c r="H410" s="144"/>
      <c r="I410" s="144"/>
      <c r="J410" s="144"/>
      <c r="K410" s="144"/>
      <c r="L410" s="144"/>
      <c r="M410" s="144"/>
      <c r="N410" s="144"/>
      <c r="O410" s="144"/>
      <c r="P410" s="144"/>
      <c r="Q410" s="144"/>
      <c r="R410" s="144"/>
      <c r="S410" s="144"/>
      <c r="T410" s="144"/>
      <c r="U410" s="144"/>
      <c r="V410" s="144"/>
      <c r="W410" s="144"/>
      <c r="X410" s="144"/>
      <c r="Y410" s="144"/>
      <c r="Z410" s="144"/>
      <c r="AA410" s="144"/>
      <c r="AB410" s="144"/>
      <c r="AC410" s="144"/>
      <c r="AD410" s="144"/>
    </row>
    <row r="411" spans="1:30">
      <c r="A411" s="16"/>
      <c r="B411" s="17"/>
      <c r="C411" s="17"/>
    </row>
    <row r="412" spans="1:30" ht="89.25">
      <c r="A412" s="16"/>
      <c r="B412" s="135" t="s">
        <v>435</v>
      </c>
      <c r="C412" s="136" t="s">
        <v>436</v>
      </c>
    </row>
    <row r="413" spans="1:30">
      <c r="A413" s="16"/>
      <c r="B413" s="17"/>
      <c r="C413" s="17"/>
    </row>
    <row r="414" spans="1:30" ht="25.5">
      <c r="A414" s="16"/>
      <c r="B414" s="135" t="s">
        <v>435</v>
      </c>
      <c r="C414" s="136" t="s">
        <v>437</v>
      </c>
    </row>
    <row r="415" spans="1:30">
      <c r="A415" s="16"/>
      <c r="B415" s="17"/>
      <c r="C415" s="17"/>
    </row>
    <row r="416" spans="1:30" ht="38.25">
      <c r="A416" s="16"/>
      <c r="B416" s="135" t="s">
        <v>435</v>
      </c>
      <c r="C416" s="136" t="s">
        <v>438</v>
      </c>
    </row>
    <row r="417" spans="1:30">
      <c r="A417" s="16"/>
      <c r="B417" s="17"/>
      <c r="C417" s="17"/>
    </row>
    <row r="418" spans="1:30" ht="102">
      <c r="A418" s="16"/>
      <c r="B418" s="135" t="s">
        <v>435</v>
      </c>
      <c r="C418" s="136" t="s">
        <v>439</v>
      </c>
    </row>
    <row r="419" spans="1:30">
      <c r="A419" s="16"/>
      <c r="B419" s="17"/>
      <c r="C419" s="17"/>
    </row>
    <row r="420" spans="1:30" ht="63.75">
      <c r="A420" s="16"/>
      <c r="B420" s="135" t="s">
        <v>435</v>
      </c>
      <c r="C420" s="136" t="s">
        <v>440</v>
      </c>
    </row>
    <row r="421" spans="1:30">
      <c r="A421" s="16"/>
      <c r="B421" s="17"/>
      <c r="C421" s="17"/>
    </row>
    <row r="422" spans="1:30" ht="76.5">
      <c r="A422" s="16"/>
      <c r="B422" s="135" t="s">
        <v>435</v>
      </c>
      <c r="C422" s="136" t="s">
        <v>441</v>
      </c>
    </row>
    <row r="423" spans="1:30">
      <c r="A423" s="16"/>
      <c r="B423" s="77"/>
      <c r="C423" s="77"/>
      <c r="D423" s="77"/>
      <c r="E423" s="77"/>
      <c r="F423" s="77"/>
      <c r="G423" s="77"/>
      <c r="H423" s="77"/>
      <c r="I423" s="77"/>
      <c r="J423" s="77"/>
      <c r="K423" s="77"/>
      <c r="L423" s="77"/>
      <c r="M423" s="77"/>
      <c r="N423" s="77"/>
      <c r="O423" s="77"/>
      <c r="P423" s="77"/>
      <c r="Q423" s="77"/>
      <c r="R423" s="77"/>
      <c r="S423" s="77"/>
      <c r="T423" s="77"/>
      <c r="U423" s="77"/>
      <c r="V423" s="77"/>
      <c r="W423" s="77"/>
      <c r="X423" s="77"/>
      <c r="Y423" s="77"/>
      <c r="Z423" s="77"/>
      <c r="AA423" s="77"/>
      <c r="AB423" s="77"/>
      <c r="AC423" s="77"/>
      <c r="AD423" s="77"/>
    </row>
    <row r="424" spans="1:30" ht="25.5" customHeight="1">
      <c r="A424" s="16"/>
      <c r="B424" s="144" t="s">
        <v>442</v>
      </c>
      <c r="C424" s="144"/>
      <c r="D424" s="144"/>
      <c r="E424" s="144"/>
      <c r="F424" s="144"/>
      <c r="G424" s="144"/>
      <c r="H424" s="144"/>
      <c r="I424" s="144"/>
      <c r="J424" s="144"/>
      <c r="K424" s="144"/>
      <c r="L424" s="144"/>
      <c r="M424" s="144"/>
      <c r="N424" s="144"/>
      <c r="O424" s="144"/>
      <c r="P424" s="144"/>
      <c r="Q424" s="144"/>
      <c r="R424" s="144"/>
      <c r="S424" s="144"/>
      <c r="T424" s="144"/>
      <c r="U424" s="144"/>
      <c r="V424" s="144"/>
      <c r="W424" s="144"/>
      <c r="X424" s="144"/>
      <c r="Y424" s="144"/>
      <c r="Z424" s="144"/>
      <c r="AA424" s="144"/>
      <c r="AB424" s="144"/>
      <c r="AC424" s="144"/>
      <c r="AD424" s="144"/>
    </row>
    <row r="425" spans="1:30">
      <c r="A425" s="16"/>
      <c r="B425" s="17"/>
      <c r="C425" s="17"/>
    </row>
    <row r="426" spans="1:30" ht="102">
      <c r="A426" s="16"/>
      <c r="B426" s="135" t="s">
        <v>435</v>
      </c>
      <c r="C426" s="136" t="s">
        <v>443</v>
      </c>
    </row>
    <row r="427" spans="1:30">
      <c r="A427" s="16"/>
      <c r="B427" s="17"/>
      <c r="C427" s="17"/>
    </row>
    <row r="428" spans="1:30" ht="51">
      <c r="A428" s="16"/>
      <c r="B428" s="135" t="s">
        <v>435</v>
      </c>
      <c r="C428" s="136" t="s">
        <v>444</v>
      </c>
    </row>
    <row r="429" spans="1:30">
      <c r="A429" s="16"/>
      <c r="B429" s="17"/>
      <c r="C429" s="17"/>
    </row>
    <row r="430" spans="1:30" ht="89.25">
      <c r="A430" s="16"/>
      <c r="B430" s="135" t="s">
        <v>435</v>
      </c>
      <c r="C430" s="136" t="s">
        <v>445</v>
      </c>
    </row>
    <row r="431" spans="1:30">
      <c r="A431" s="16"/>
      <c r="B431" s="17"/>
      <c r="C431" s="17"/>
    </row>
    <row r="432" spans="1:30" ht="76.5">
      <c r="A432" s="16"/>
      <c r="B432" s="135" t="s">
        <v>435</v>
      </c>
      <c r="C432" s="136" t="s">
        <v>446</v>
      </c>
    </row>
    <row r="433" spans="1:30">
      <c r="A433" s="16"/>
      <c r="B433" s="17"/>
      <c r="C433" s="17"/>
    </row>
    <row r="434" spans="1:30" ht="76.5">
      <c r="A434" s="16"/>
      <c r="B434" s="135" t="s">
        <v>435</v>
      </c>
      <c r="C434" s="136" t="s">
        <v>447</v>
      </c>
    </row>
    <row r="435" spans="1:30">
      <c r="A435" s="16"/>
      <c r="B435" s="77"/>
      <c r="C435" s="77"/>
      <c r="D435" s="77"/>
      <c r="E435" s="77"/>
      <c r="F435" s="77"/>
      <c r="G435" s="77"/>
      <c r="H435" s="77"/>
      <c r="I435" s="77"/>
      <c r="J435" s="77"/>
      <c r="K435" s="77"/>
      <c r="L435" s="77"/>
      <c r="M435" s="77"/>
      <c r="N435" s="77"/>
      <c r="O435" s="77"/>
      <c r="P435" s="77"/>
      <c r="Q435" s="77"/>
      <c r="R435" s="77"/>
      <c r="S435" s="77"/>
      <c r="T435" s="77"/>
      <c r="U435" s="77"/>
      <c r="V435" s="77"/>
      <c r="W435" s="77"/>
      <c r="X435" s="77"/>
      <c r="Y435" s="77"/>
      <c r="Z435" s="77"/>
      <c r="AA435" s="77"/>
      <c r="AB435" s="77"/>
      <c r="AC435" s="77"/>
      <c r="AD435" s="77"/>
    </row>
    <row r="436" spans="1:30" ht="25.5" customHeight="1">
      <c r="A436" s="16"/>
      <c r="B436" s="144" t="s">
        <v>448</v>
      </c>
      <c r="C436" s="144"/>
      <c r="D436" s="144"/>
      <c r="E436" s="144"/>
      <c r="F436" s="144"/>
      <c r="G436" s="144"/>
      <c r="H436" s="144"/>
      <c r="I436" s="144"/>
      <c r="J436" s="144"/>
      <c r="K436" s="144"/>
      <c r="L436" s="144"/>
      <c r="M436" s="144"/>
      <c r="N436" s="144"/>
      <c r="O436" s="144"/>
      <c r="P436" s="144"/>
      <c r="Q436" s="144"/>
      <c r="R436" s="144"/>
      <c r="S436" s="144"/>
      <c r="T436" s="144"/>
      <c r="U436" s="144"/>
      <c r="V436" s="144"/>
      <c r="W436" s="144"/>
      <c r="X436" s="144"/>
      <c r="Y436" s="144"/>
      <c r="Z436" s="144"/>
      <c r="AA436" s="144"/>
      <c r="AB436" s="144"/>
      <c r="AC436" s="144"/>
      <c r="AD436" s="144"/>
    </row>
    <row r="437" spans="1:30">
      <c r="A437" s="16"/>
      <c r="B437" s="17"/>
      <c r="C437" s="17"/>
    </row>
    <row r="438" spans="1:30" ht="76.5">
      <c r="A438" s="16"/>
      <c r="B438" s="135" t="s">
        <v>435</v>
      </c>
      <c r="C438" s="136" t="s">
        <v>449</v>
      </c>
    </row>
    <row r="439" spans="1:30">
      <c r="A439" s="16"/>
      <c r="B439" s="17"/>
      <c r="C439" s="17"/>
    </row>
    <row r="440" spans="1:30" ht="38.25">
      <c r="A440" s="16"/>
      <c r="B440" s="135" t="s">
        <v>435</v>
      </c>
      <c r="C440" s="136" t="s">
        <v>450</v>
      </c>
    </row>
    <row r="441" spans="1:30">
      <c r="A441" s="16"/>
      <c r="B441" s="17"/>
      <c r="C441" s="17"/>
    </row>
    <row r="442" spans="1:30" ht="89.25">
      <c r="A442" s="16"/>
      <c r="B442" s="135" t="s">
        <v>435</v>
      </c>
      <c r="C442" s="136" t="s">
        <v>451</v>
      </c>
    </row>
    <row r="443" spans="1:30">
      <c r="A443" s="16"/>
      <c r="B443" s="17"/>
      <c r="C443" s="17"/>
    </row>
    <row r="444" spans="1:30" ht="51">
      <c r="A444" s="16"/>
      <c r="B444" s="135" t="s">
        <v>435</v>
      </c>
      <c r="C444" s="136" t="s">
        <v>452</v>
      </c>
    </row>
    <row r="445" spans="1:30">
      <c r="A445" s="16"/>
      <c r="B445" s="17"/>
      <c r="C445" s="17"/>
    </row>
    <row r="446" spans="1:30" ht="191.25">
      <c r="A446" s="16"/>
      <c r="B446" s="135" t="s">
        <v>435</v>
      </c>
      <c r="C446" s="136" t="s">
        <v>453</v>
      </c>
    </row>
    <row r="447" spans="1:30">
      <c r="A447" s="16"/>
      <c r="B447" s="17"/>
      <c r="C447" s="17"/>
    </row>
    <row r="448" spans="1:30" ht="51">
      <c r="A448" s="16"/>
      <c r="B448" s="135" t="s">
        <v>435</v>
      </c>
      <c r="C448" s="136" t="s">
        <v>454</v>
      </c>
    </row>
    <row r="449" spans="1:30">
      <c r="A449" s="16"/>
      <c r="B449" s="17"/>
      <c r="C449" s="17"/>
    </row>
    <row r="450" spans="1:30" ht="38.25">
      <c r="A450" s="16"/>
      <c r="B450" s="135" t="s">
        <v>435</v>
      </c>
      <c r="C450" s="136" t="s">
        <v>455</v>
      </c>
    </row>
    <row r="451" spans="1:30">
      <c r="A451" s="16"/>
      <c r="B451" s="77"/>
      <c r="C451" s="77"/>
      <c r="D451" s="77"/>
      <c r="E451" s="77"/>
      <c r="F451" s="77"/>
      <c r="G451" s="77"/>
      <c r="H451" s="77"/>
      <c r="I451" s="77"/>
      <c r="J451" s="77"/>
      <c r="K451" s="77"/>
      <c r="L451" s="77"/>
      <c r="M451" s="77"/>
      <c r="N451" s="77"/>
      <c r="O451" s="77"/>
      <c r="P451" s="77"/>
      <c r="Q451" s="77"/>
      <c r="R451" s="77"/>
      <c r="S451" s="77"/>
      <c r="T451" s="77"/>
      <c r="U451" s="77"/>
      <c r="V451" s="77"/>
      <c r="W451" s="77"/>
      <c r="X451" s="77"/>
      <c r="Y451" s="77"/>
      <c r="Z451" s="77"/>
      <c r="AA451" s="77"/>
      <c r="AB451" s="77"/>
      <c r="AC451" s="77"/>
      <c r="AD451" s="77"/>
    </row>
    <row r="452" spans="1:30" ht="25.5" customHeight="1">
      <c r="A452" s="16"/>
      <c r="B452" s="144" t="s">
        <v>456</v>
      </c>
      <c r="C452" s="144"/>
      <c r="D452" s="144"/>
      <c r="E452" s="144"/>
      <c r="F452" s="144"/>
      <c r="G452" s="144"/>
      <c r="H452" s="144"/>
      <c r="I452" s="144"/>
      <c r="J452" s="144"/>
      <c r="K452" s="144"/>
      <c r="L452" s="144"/>
      <c r="M452" s="144"/>
      <c r="N452" s="144"/>
      <c r="O452" s="144"/>
      <c r="P452" s="144"/>
      <c r="Q452" s="144"/>
      <c r="R452" s="144"/>
      <c r="S452" s="144"/>
      <c r="T452" s="144"/>
      <c r="U452" s="144"/>
      <c r="V452" s="144"/>
      <c r="W452" s="144"/>
      <c r="X452" s="144"/>
      <c r="Y452" s="144"/>
      <c r="Z452" s="144"/>
      <c r="AA452" s="144"/>
      <c r="AB452" s="144"/>
      <c r="AC452" s="144"/>
      <c r="AD452" s="144"/>
    </row>
    <row r="453" spans="1:30">
      <c r="A453" s="16"/>
      <c r="B453" s="77"/>
      <c r="C453" s="77"/>
      <c r="D453" s="77"/>
      <c r="E453" s="77"/>
      <c r="F453" s="77"/>
      <c r="G453" s="77"/>
      <c r="H453" s="77"/>
      <c r="I453" s="77"/>
      <c r="J453" s="77"/>
      <c r="K453" s="77"/>
      <c r="L453" s="77"/>
      <c r="M453" s="77"/>
      <c r="N453" s="77"/>
      <c r="O453" s="77"/>
      <c r="P453" s="77"/>
      <c r="Q453" s="77"/>
      <c r="R453" s="77"/>
      <c r="S453" s="77"/>
      <c r="T453" s="77"/>
      <c r="U453" s="77"/>
      <c r="V453" s="77"/>
      <c r="W453" s="77"/>
      <c r="X453" s="77"/>
      <c r="Y453" s="77"/>
      <c r="Z453" s="77"/>
      <c r="AA453" s="77"/>
      <c r="AB453" s="77"/>
      <c r="AC453" s="77"/>
      <c r="AD453" s="77"/>
    </row>
    <row r="454" spans="1:30">
      <c r="A454" s="16"/>
      <c r="B454" s="144" t="s">
        <v>457</v>
      </c>
      <c r="C454" s="144"/>
      <c r="D454" s="144"/>
      <c r="E454" s="144"/>
      <c r="F454" s="144"/>
      <c r="G454" s="144"/>
      <c r="H454" s="144"/>
      <c r="I454" s="144"/>
      <c r="J454" s="144"/>
      <c r="K454" s="144"/>
      <c r="L454" s="144"/>
      <c r="M454" s="144"/>
      <c r="N454" s="144"/>
      <c r="O454" s="144"/>
      <c r="P454" s="144"/>
      <c r="Q454" s="144"/>
      <c r="R454" s="144"/>
      <c r="S454" s="144"/>
      <c r="T454" s="144"/>
      <c r="U454" s="144"/>
      <c r="V454" s="144"/>
      <c r="W454" s="144"/>
      <c r="X454" s="144"/>
      <c r="Y454" s="144"/>
      <c r="Z454" s="144"/>
      <c r="AA454" s="144"/>
      <c r="AB454" s="144"/>
      <c r="AC454" s="144"/>
      <c r="AD454" s="144"/>
    </row>
    <row r="455" spans="1:30">
      <c r="A455" s="16"/>
      <c r="B455" s="77"/>
      <c r="C455" s="77"/>
      <c r="D455" s="77"/>
      <c r="E455" s="77"/>
      <c r="F455" s="77"/>
      <c r="G455" s="77"/>
      <c r="H455" s="77"/>
      <c r="I455" s="77"/>
      <c r="J455" s="77"/>
      <c r="K455" s="77"/>
      <c r="L455" s="77"/>
      <c r="M455" s="77"/>
      <c r="N455" s="77"/>
      <c r="O455" s="77"/>
      <c r="P455" s="77"/>
      <c r="Q455" s="77"/>
      <c r="R455" s="77"/>
      <c r="S455" s="77"/>
      <c r="T455" s="77"/>
      <c r="U455" s="77"/>
      <c r="V455" s="77"/>
      <c r="W455" s="77"/>
      <c r="X455" s="77"/>
      <c r="Y455" s="77"/>
      <c r="Z455" s="77"/>
      <c r="AA455" s="77"/>
      <c r="AB455" s="77"/>
      <c r="AC455" s="77"/>
      <c r="AD455" s="77"/>
    </row>
    <row r="456" spans="1:30">
      <c r="A456" s="16"/>
      <c r="B456" s="144" t="s">
        <v>458</v>
      </c>
      <c r="C456" s="144"/>
      <c r="D456" s="144"/>
      <c r="E456" s="144"/>
      <c r="F456" s="144"/>
      <c r="G456" s="144"/>
      <c r="H456" s="144"/>
      <c r="I456" s="144"/>
      <c r="J456" s="144"/>
      <c r="K456" s="144"/>
      <c r="L456" s="144"/>
      <c r="M456" s="144"/>
      <c r="N456" s="144"/>
      <c r="O456" s="144"/>
      <c r="P456" s="144"/>
      <c r="Q456" s="144"/>
      <c r="R456" s="144"/>
      <c r="S456" s="144"/>
      <c r="T456" s="144"/>
      <c r="U456" s="144"/>
      <c r="V456" s="144"/>
      <c r="W456" s="144"/>
      <c r="X456" s="144"/>
      <c r="Y456" s="144"/>
      <c r="Z456" s="144"/>
      <c r="AA456" s="144"/>
      <c r="AB456" s="144"/>
      <c r="AC456" s="144"/>
      <c r="AD456" s="144"/>
    </row>
    <row r="457" spans="1:30">
      <c r="A457" s="16"/>
      <c r="B457" s="77"/>
      <c r="C457" s="77"/>
      <c r="D457" s="77"/>
      <c r="E457" s="77"/>
      <c r="F457" s="77"/>
      <c r="G457" s="77"/>
      <c r="H457" s="77"/>
      <c r="I457" s="77"/>
      <c r="J457" s="77"/>
      <c r="K457" s="77"/>
      <c r="L457" s="77"/>
      <c r="M457" s="77"/>
      <c r="N457" s="77"/>
      <c r="O457" s="77"/>
      <c r="P457" s="77"/>
      <c r="Q457" s="77"/>
      <c r="R457" s="77"/>
      <c r="S457" s="77"/>
      <c r="T457" s="77"/>
      <c r="U457" s="77"/>
      <c r="V457" s="77"/>
      <c r="W457" s="77"/>
      <c r="X457" s="77"/>
      <c r="Y457" s="77"/>
      <c r="Z457" s="77"/>
      <c r="AA457" s="77"/>
      <c r="AB457" s="77"/>
      <c r="AC457" s="77"/>
      <c r="AD457" s="77"/>
    </row>
    <row r="458" spans="1:30">
      <c r="A458" s="16"/>
      <c r="B458" s="27" t="s">
        <v>459</v>
      </c>
      <c r="C458" s="27"/>
      <c r="D458" s="27"/>
      <c r="E458" s="27"/>
      <c r="F458" s="27"/>
      <c r="G458" s="27"/>
      <c r="H458" s="27"/>
      <c r="I458" s="27"/>
      <c r="J458" s="27"/>
      <c r="K458" s="27"/>
      <c r="L458" s="27"/>
      <c r="M458" s="27"/>
      <c r="N458" s="27"/>
      <c r="O458" s="27"/>
      <c r="P458" s="27"/>
      <c r="Q458" s="27"/>
      <c r="R458" s="27"/>
      <c r="S458" s="27"/>
      <c r="T458" s="27"/>
      <c r="U458" s="27"/>
      <c r="V458" s="27"/>
      <c r="W458" s="27"/>
      <c r="X458" s="27"/>
      <c r="Y458" s="27"/>
      <c r="Z458" s="27"/>
      <c r="AA458" s="27"/>
      <c r="AB458" s="27"/>
      <c r="AC458" s="27"/>
      <c r="AD458" s="27"/>
    </row>
    <row r="459" spans="1:30">
      <c r="A459" s="16"/>
      <c r="B459" s="77"/>
      <c r="C459" s="77"/>
      <c r="D459" s="77"/>
      <c r="E459" s="77"/>
      <c r="F459" s="77"/>
      <c r="G459" s="77"/>
      <c r="H459" s="77"/>
      <c r="I459" s="77"/>
      <c r="J459" s="77"/>
      <c r="K459" s="77"/>
      <c r="L459" s="77"/>
      <c r="M459" s="77"/>
      <c r="N459" s="77"/>
      <c r="O459" s="77"/>
      <c r="P459" s="77"/>
      <c r="Q459" s="77"/>
      <c r="R459" s="77"/>
      <c r="S459" s="77"/>
      <c r="T459" s="77"/>
      <c r="U459" s="77"/>
      <c r="V459" s="77"/>
      <c r="W459" s="77"/>
      <c r="X459" s="77"/>
      <c r="Y459" s="77"/>
      <c r="Z459" s="77"/>
      <c r="AA459" s="77"/>
      <c r="AB459" s="77"/>
      <c r="AC459" s="77"/>
      <c r="AD459" s="77"/>
    </row>
    <row r="460" spans="1:30">
      <c r="A460" s="16"/>
      <c r="B460" s="144" t="s">
        <v>460</v>
      </c>
      <c r="C460" s="144"/>
      <c r="D460" s="144"/>
      <c r="E460" s="144"/>
      <c r="F460" s="144"/>
      <c r="G460" s="144"/>
      <c r="H460" s="144"/>
      <c r="I460" s="144"/>
      <c r="J460" s="144"/>
      <c r="K460" s="144"/>
      <c r="L460" s="144"/>
      <c r="M460" s="144"/>
      <c r="N460" s="144"/>
      <c r="O460" s="144"/>
      <c r="P460" s="144"/>
      <c r="Q460" s="144"/>
      <c r="R460" s="144"/>
      <c r="S460" s="144"/>
      <c r="T460" s="144"/>
      <c r="U460" s="144"/>
      <c r="V460" s="144"/>
      <c r="W460" s="144"/>
      <c r="X460" s="144"/>
      <c r="Y460" s="144"/>
      <c r="Z460" s="144"/>
      <c r="AA460" s="144"/>
      <c r="AB460" s="144"/>
      <c r="AC460" s="144"/>
      <c r="AD460" s="144"/>
    </row>
    <row r="461" spans="1:30">
      <c r="A461" s="16"/>
      <c r="B461" s="77"/>
      <c r="C461" s="77"/>
      <c r="D461" s="77"/>
      <c r="E461" s="77"/>
      <c r="F461" s="77"/>
      <c r="G461" s="77"/>
      <c r="H461" s="77"/>
      <c r="I461" s="77"/>
      <c r="J461" s="77"/>
      <c r="K461" s="77"/>
      <c r="L461" s="77"/>
      <c r="M461" s="77"/>
      <c r="N461" s="77"/>
      <c r="O461" s="77"/>
      <c r="P461" s="77"/>
      <c r="Q461" s="77"/>
      <c r="R461" s="77"/>
      <c r="S461" s="77"/>
      <c r="T461" s="77"/>
      <c r="U461" s="77"/>
      <c r="V461" s="77"/>
      <c r="W461" s="77"/>
      <c r="X461" s="77"/>
      <c r="Y461" s="77"/>
      <c r="Z461" s="77"/>
      <c r="AA461" s="77"/>
      <c r="AB461" s="77"/>
      <c r="AC461" s="77"/>
      <c r="AD461" s="77"/>
    </row>
    <row r="462" spans="1:30">
      <c r="A462" s="16"/>
      <c r="B462" s="144" t="s">
        <v>461</v>
      </c>
      <c r="C462" s="144"/>
      <c r="D462" s="144"/>
      <c r="E462" s="144"/>
      <c r="F462" s="144"/>
      <c r="G462" s="144"/>
      <c r="H462" s="144"/>
      <c r="I462" s="144"/>
      <c r="J462" s="144"/>
      <c r="K462" s="144"/>
      <c r="L462" s="144"/>
      <c r="M462" s="144"/>
      <c r="N462" s="144"/>
      <c r="O462" s="144"/>
      <c r="P462" s="144"/>
      <c r="Q462" s="144"/>
      <c r="R462" s="144"/>
      <c r="S462" s="144"/>
      <c r="T462" s="144"/>
      <c r="U462" s="144"/>
      <c r="V462" s="144"/>
      <c r="W462" s="144"/>
      <c r="X462" s="144"/>
      <c r="Y462" s="144"/>
      <c r="Z462" s="144"/>
      <c r="AA462" s="144"/>
      <c r="AB462" s="144"/>
      <c r="AC462" s="144"/>
      <c r="AD462" s="144"/>
    </row>
    <row r="463" spans="1:30">
      <c r="A463" s="16"/>
      <c r="B463" s="77"/>
      <c r="C463" s="77"/>
      <c r="D463" s="77"/>
      <c r="E463" s="77"/>
      <c r="F463" s="77"/>
      <c r="G463" s="77"/>
      <c r="H463" s="77"/>
      <c r="I463" s="77"/>
      <c r="J463" s="77"/>
      <c r="K463" s="77"/>
      <c r="L463" s="77"/>
      <c r="M463" s="77"/>
      <c r="N463" s="77"/>
      <c r="O463" s="77"/>
      <c r="P463" s="77"/>
      <c r="Q463" s="77"/>
      <c r="R463" s="77"/>
      <c r="S463" s="77"/>
      <c r="T463" s="77"/>
      <c r="U463" s="77"/>
      <c r="V463" s="77"/>
      <c r="W463" s="77"/>
      <c r="X463" s="77"/>
      <c r="Y463" s="77"/>
      <c r="Z463" s="77"/>
      <c r="AA463" s="77"/>
      <c r="AB463" s="77"/>
      <c r="AC463" s="77"/>
      <c r="AD463" s="77"/>
    </row>
    <row r="464" spans="1:30">
      <c r="A464" s="16"/>
      <c r="B464" s="27" t="s">
        <v>462</v>
      </c>
      <c r="C464" s="27"/>
      <c r="D464" s="27"/>
      <c r="E464" s="27"/>
      <c r="F464" s="27"/>
      <c r="G464" s="27"/>
      <c r="H464" s="27"/>
      <c r="I464" s="27"/>
      <c r="J464" s="27"/>
      <c r="K464" s="27"/>
      <c r="L464" s="27"/>
      <c r="M464" s="27"/>
      <c r="N464" s="27"/>
      <c r="O464" s="27"/>
      <c r="P464" s="27"/>
      <c r="Q464" s="27"/>
      <c r="R464" s="27"/>
      <c r="S464" s="27"/>
      <c r="T464" s="27"/>
      <c r="U464" s="27"/>
      <c r="V464" s="27"/>
      <c r="W464" s="27"/>
      <c r="X464" s="27"/>
      <c r="Y464" s="27"/>
      <c r="Z464" s="27"/>
      <c r="AA464" s="27"/>
      <c r="AB464" s="27"/>
      <c r="AC464" s="27"/>
      <c r="AD464" s="27"/>
    </row>
    <row r="465" spans="1:30">
      <c r="A465" s="16"/>
      <c r="B465" s="77"/>
      <c r="C465" s="77"/>
      <c r="D465" s="77"/>
      <c r="E465" s="77"/>
      <c r="F465" s="77"/>
      <c r="G465" s="77"/>
      <c r="H465" s="77"/>
      <c r="I465" s="77"/>
      <c r="J465" s="77"/>
      <c r="K465" s="77"/>
      <c r="L465" s="77"/>
      <c r="M465" s="77"/>
      <c r="N465" s="77"/>
      <c r="O465" s="77"/>
      <c r="P465" s="77"/>
      <c r="Q465" s="77"/>
      <c r="R465" s="77"/>
      <c r="S465" s="77"/>
      <c r="T465" s="77"/>
      <c r="U465" s="77"/>
      <c r="V465" s="77"/>
      <c r="W465" s="77"/>
      <c r="X465" s="77"/>
      <c r="Y465" s="77"/>
      <c r="Z465" s="77"/>
      <c r="AA465" s="77"/>
      <c r="AB465" s="77"/>
      <c r="AC465" s="77"/>
      <c r="AD465" s="77"/>
    </row>
    <row r="466" spans="1:30">
      <c r="A466" s="16"/>
      <c r="B466" s="144" t="s">
        <v>463</v>
      </c>
      <c r="C466" s="144"/>
      <c r="D466" s="144"/>
      <c r="E466" s="144"/>
      <c r="F466" s="144"/>
      <c r="G466" s="144"/>
      <c r="H466" s="144"/>
      <c r="I466" s="144"/>
      <c r="J466" s="144"/>
      <c r="K466" s="144"/>
      <c r="L466" s="144"/>
      <c r="M466" s="144"/>
      <c r="N466" s="144"/>
      <c r="O466" s="144"/>
      <c r="P466" s="144"/>
      <c r="Q466" s="144"/>
      <c r="R466" s="144"/>
      <c r="S466" s="144"/>
      <c r="T466" s="144"/>
      <c r="U466" s="144"/>
      <c r="V466" s="144"/>
      <c r="W466" s="144"/>
      <c r="X466" s="144"/>
      <c r="Y466" s="144"/>
      <c r="Z466" s="144"/>
      <c r="AA466" s="144"/>
      <c r="AB466" s="144"/>
      <c r="AC466" s="144"/>
      <c r="AD466" s="144"/>
    </row>
    <row r="467" spans="1:30">
      <c r="A467" s="16"/>
      <c r="B467" s="77"/>
      <c r="C467" s="77"/>
      <c r="D467" s="77"/>
      <c r="E467" s="77"/>
      <c r="F467" s="77"/>
      <c r="G467" s="77"/>
      <c r="H467" s="77"/>
      <c r="I467" s="77"/>
      <c r="J467" s="77"/>
      <c r="K467" s="77"/>
      <c r="L467" s="77"/>
      <c r="M467" s="77"/>
      <c r="N467" s="77"/>
      <c r="O467" s="77"/>
      <c r="P467" s="77"/>
      <c r="Q467" s="77"/>
      <c r="R467" s="77"/>
      <c r="S467" s="77"/>
      <c r="T467" s="77"/>
      <c r="U467" s="77"/>
      <c r="V467" s="77"/>
      <c r="W467" s="77"/>
      <c r="X467" s="77"/>
      <c r="Y467" s="77"/>
      <c r="Z467" s="77"/>
      <c r="AA467" s="77"/>
      <c r="AB467" s="77"/>
      <c r="AC467" s="77"/>
      <c r="AD467" s="77"/>
    </row>
    <row r="468" spans="1:30">
      <c r="A468" s="16"/>
      <c r="B468" s="27" t="s">
        <v>464</v>
      </c>
      <c r="C468" s="27"/>
      <c r="D468" s="27"/>
      <c r="E468" s="27"/>
      <c r="F468" s="27"/>
      <c r="G468" s="27"/>
      <c r="H468" s="27"/>
      <c r="I468" s="27"/>
      <c r="J468" s="27"/>
      <c r="K468" s="27"/>
      <c r="L468" s="27"/>
      <c r="M468" s="27"/>
      <c r="N468" s="27"/>
      <c r="O468" s="27"/>
      <c r="P468" s="27"/>
      <c r="Q468" s="27"/>
      <c r="R468" s="27"/>
      <c r="S468" s="27"/>
      <c r="T468" s="27"/>
      <c r="U468" s="27"/>
      <c r="V468" s="27"/>
      <c r="W468" s="27"/>
      <c r="X468" s="27"/>
      <c r="Y468" s="27"/>
      <c r="Z468" s="27"/>
      <c r="AA468" s="27"/>
      <c r="AB468" s="27"/>
      <c r="AC468" s="27"/>
      <c r="AD468" s="27"/>
    </row>
    <row r="469" spans="1:30">
      <c r="A469" s="16"/>
      <c r="B469" s="77"/>
      <c r="C469" s="77"/>
      <c r="D469" s="77"/>
      <c r="E469" s="77"/>
      <c r="F469" s="77"/>
      <c r="G469" s="77"/>
      <c r="H469" s="77"/>
      <c r="I469" s="77"/>
      <c r="J469" s="77"/>
      <c r="K469" s="77"/>
      <c r="L469" s="77"/>
      <c r="M469" s="77"/>
      <c r="N469" s="77"/>
      <c r="O469" s="77"/>
      <c r="P469" s="77"/>
      <c r="Q469" s="77"/>
      <c r="R469" s="77"/>
      <c r="S469" s="77"/>
      <c r="T469" s="77"/>
      <c r="U469" s="77"/>
      <c r="V469" s="77"/>
      <c r="W469" s="77"/>
      <c r="X469" s="77"/>
      <c r="Y469" s="77"/>
      <c r="Z469" s="77"/>
      <c r="AA469" s="77"/>
      <c r="AB469" s="77"/>
      <c r="AC469" s="77"/>
      <c r="AD469" s="77"/>
    </row>
    <row r="470" spans="1:30">
      <c r="A470" s="16"/>
      <c r="B470" s="144" t="s">
        <v>465</v>
      </c>
      <c r="C470" s="144"/>
      <c r="D470" s="144"/>
      <c r="E470" s="144"/>
      <c r="F470" s="144"/>
      <c r="G470" s="144"/>
      <c r="H470" s="144"/>
      <c r="I470" s="144"/>
      <c r="J470" s="144"/>
      <c r="K470" s="144"/>
      <c r="L470" s="144"/>
      <c r="M470" s="144"/>
      <c r="N470" s="144"/>
      <c r="O470" s="144"/>
      <c r="P470" s="144"/>
      <c r="Q470" s="144"/>
      <c r="R470" s="144"/>
      <c r="S470" s="144"/>
      <c r="T470" s="144"/>
      <c r="U470" s="144"/>
      <c r="V470" s="144"/>
      <c r="W470" s="144"/>
      <c r="X470" s="144"/>
      <c r="Y470" s="144"/>
      <c r="Z470" s="144"/>
      <c r="AA470" s="144"/>
      <c r="AB470" s="144"/>
      <c r="AC470" s="144"/>
      <c r="AD470" s="144"/>
    </row>
    <row r="471" spans="1:30">
      <c r="A471" s="16"/>
      <c r="B471" s="77"/>
      <c r="C471" s="77"/>
      <c r="D471" s="77"/>
      <c r="E471" s="77"/>
      <c r="F471" s="77"/>
      <c r="G471" s="77"/>
      <c r="H471" s="77"/>
      <c r="I471" s="77"/>
      <c r="J471" s="77"/>
      <c r="K471" s="77"/>
      <c r="L471" s="77"/>
      <c r="M471" s="77"/>
      <c r="N471" s="77"/>
      <c r="O471" s="77"/>
      <c r="P471" s="77"/>
      <c r="Q471" s="77"/>
      <c r="R471" s="77"/>
      <c r="S471" s="77"/>
      <c r="T471" s="77"/>
      <c r="U471" s="77"/>
      <c r="V471" s="77"/>
      <c r="W471" s="77"/>
      <c r="X471" s="77"/>
      <c r="Y471" s="77"/>
      <c r="Z471" s="77"/>
      <c r="AA471" s="77"/>
      <c r="AB471" s="77"/>
      <c r="AC471" s="77"/>
      <c r="AD471" s="77"/>
    </row>
    <row r="472" spans="1:30">
      <c r="A472" s="16"/>
      <c r="B472" s="144" t="s">
        <v>466</v>
      </c>
      <c r="C472" s="144"/>
      <c r="D472" s="144"/>
      <c r="E472" s="144"/>
      <c r="F472" s="144"/>
      <c r="G472" s="144"/>
      <c r="H472" s="144"/>
      <c r="I472" s="144"/>
      <c r="J472" s="144"/>
      <c r="K472" s="144"/>
      <c r="L472" s="144"/>
      <c r="M472" s="144"/>
      <c r="N472" s="144"/>
      <c r="O472" s="144"/>
      <c r="P472" s="144"/>
      <c r="Q472" s="144"/>
      <c r="R472" s="144"/>
      <c r="S472" s="144"/>
      <c r="T472" s="144"/>
      <c r="U472" s="144"/>
      <c r="V472" s="144"/>
      <c r="W472" s="144"/>
      <c r="X472" s="144"/>
      <c r="Y472" s="144"/>
      <c r="Z472" s="144"/>
      <c r="AA472" s="144"/>
      <c r="AB472" s="144"/>
      <c r="AC472" s="144"/>
      <c r="AD472" s="144"/>
    </row>
    <row r="473" spans="1:30">
      <c r="A473" s="16"/>
      <c r="B473" s="77"/>
      <c r="C473" s="77"/>
      <c r="D473" s="77"/>
      <c r="E473" s="77"/>
      <c r="F473" s="77"/>
      <c r="G473" s="77"/>
      <c r="H473" s="77"/>
      <c r="I473" s="77"/>
      <c r="J473" s="77"/>
      <c r="K473" s="77"/>
      <c r="L473" s="77"/>
      <c r="M473" s="77"/>
      <c r="N473" s="77"/>
      <c r="O473" s="77"/>
      <c r="P473" s="77"/>
      <c r="Q473" s="77"/>
      <c r="R473" s="77"/>
      <c r="S473" s="77"/>
      <c r="T473" s="77"/>
      <c r="U473" s="77"/>
      <c r="V473" s="77"/>
      <c r="W473" s="77"/>
      <c r="X473" s="77"/>
      <c r="Y473" s="77"/>
      <c r="Z473" s="77"/>
      <c r="AA473" s="77"/>
      <c r="AB473" s="77"/>
      <c r="AC473" s="77"/>
      <c r="AD473" s="77"/>
    </row>
    <row r="474" spans="1:30">
      <c r="A474" s="16"/>
      <c r="B474" s="144" t="s">
        <v>467</v>
      </c>
      <c r="C474" s="144"/>
      <c r="D474" s="144"/>
      <c r="E474" s="144"/>
      <c r="F474" s="144"/>
      <c r="G474" s="144"/>
      <c r="H474" s="144"/>
      <c r="I474" s="144"/>
      <c r="J474" s="144"/>
      <c r="K474" s="144"/>
      <c r="L474" s="144"/>
      <c r="M474" s="144"/>
      <c r="N474" s="144"/>
      <c r="O474" s="144"/>
      <c r="P474" s="144"/>
      <c r="Q474" s="144"/>
      <c r="R474" s="144"/>
      <c r="S474" s="144"/>
      <c r="T474" s="144"/>
      <c r="U474" s="144"/>
      <c r="V474" s="144"/>
      <c r="W474" s="144"/>
      <c r="X474" s="144"/>
      <c r="Y474" s="144"/>
      <c r="Z474" s="144"/>
      <c r="AA474" s="144"/>
      <c r="AB474" s="144"/>
      <c r="AC474" s="144"/>
      <c r="AD474" s="144"/>
    </row>
    <row r="475" spans="1:30">
      <c r="A475" s="16"/>
      <c r="B475" s="77"/>
      <c r="C475" s="77"/>
      <c r="D475" s="77"/>
      <c r="E475" s="77"/>
      <c r="F475" s="77"/>
      <c r="G475" s="77"/>
      <c r="H475" s="77"/>
      <c r="I475" s="77"/>
      <c r="J475" s="77"/>
      <c r="K475" s="77"/>
      <c r="L475" s="77"/>
      <c r="M475" s="77"/>
      <c r="N475" s="77"/>
      <c r="O475" s="77"/>
      <c r="P475" s="77"/>
      <c r="Q475" s="77"/>
      <c r="R475" s="77"/>
      <c r="S475" s="77"/>
      <c r="T475" s="77"/>
      <c r="U475" s="77"/>
      <c r="V475" s="77"/>
      <c r="W475" s="77"/>
      <c r="X475" s="77"/>
      <c r="Y475" s="77"/>
      <c r="Z475" s="77"/>
      <c r="AA475" s="77"/>
      <c r="AB475" s="77"/>
      <c r="AC475" s="77"/>
      <c r="AD475" s="77"/>
    </row>
    <row r="476" spans="1:30">
      <c r="A476" s="16"/>
      <c r="B476" s="27" t="s">
        <v>468</v>
      </c>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c r="AA476" s="27"/>
      <c r="AB476" s="27"/>
      <c r="AC476" s="27"/>
      <c r="AD476" s="27"/>
    </row>
    <row r="477" spans="1:30">
      <c r="A477" s="16"/>
      <c r="B477" s="77"/>
      <c r="C477" s="77"/>
      <c r="D477" s="77"/>
      <c r="E477" s="77"/>
      <c r="F477" s="77"/>
      <c r="G477" s="77"/>
      <c r="H477" s="77"/>
      <c r="I477" s="77"/>
      <c r="J477" s="77"/>
      <c r="K477" s="77"/>
      <c r="L477" s="77"/>
      <c r="M477" s="77"/>
      <c r="N477" s="77"/>
      <c r="O477" s="77"/>
      <c r="P477" s="77"/>
      <c r="Q477" s="77"/>
      <c r="R477" s="77"/>
      <c r="S477" s="77"/>
      <c r="T477" s="77"/>
      <c r="U477" s="77"/>
      <c r="V477" s="77"/>
      <c r="W477" s="77"/>
      <c r="X477" s="77"/>
      <c r="Y477" s="77"/>
      <c r="Z477" s="77"/>
      <c r="AA477" s="77"/>
      <c r="AB477" s="77"/>
      <c r="AC477" s="77"/>
      <c r="AD477" s="77"/>
    </row>
    <row r="478" spans="1:30">
      <c r="A478" s="16"/>
      <c r="B478" s="27" t="s">
        <v>469</v>
      </c>
      <c r="C478" s="27"/>
      <c r="D478" s="27"/>
      <c r="E478" s="27"/>
      <c r="F478" s="27"/>
      <c r="G478" s="27"/>
      <c r="H478" s="27"/>
      <c r="I478" s="27"/>
      <c r="J478" s="27"/>
      <c r="K478" s="27"/>
      <c r="L478" s="27"/>
      <c r="M478" s="27"/>
      <c r="N478" s="27"/>
      <c r="O478" s="27"/>
      <c r="P478" s="27"/>
      <c r="Q478" s="27"/>
      <c r="R478" s="27"/>
      <c r="S478" s="27"/>
      <c r="T478" s="27"/>
      <c r="U478" s="27"/>
      <c r="V478" s="27"/>
      <c r="W478" s="27"/>
      <c r="X478" s="27"/>
      <c r="Y478" s="27"/>
      <c r="Z478" s="27"/>
      <c r="AA478" s="27"/>
      <c r="AB478" s="27"/>
      <c r="AC478" s="27"/>
      <c r="AD478" s="27"/>
    </row>
    <row r="479" spans="1:30">
      <c r="A479" s="16"/>
      <c r="B479" s="121"/>
      <c r="C479" s="121"/>
      <c r="D479" s="121"/>
      <c r="E479" s="121"/>
      <c r="F479" s="121"/>
      <c r="G479" s="121"/>
      <c r="H479" s="121"/>
      <c r="I479" s="121"/>
      <c r="J479" s="121"/>
      <c r="K479" s="121"/>
      <c r="L479" s="121"/>
      <c r="M479" s="121"/>
      <c r="N479" s="121"/>
      <c r="O479" s="121"/>
      <c r="P479" s="121"/>
      <c r="Q479" s="121"/>
      <c r="R479" s="121"/>
      <c r="S479" s="121"/>
      <c r="T479" s="121"/>
      <c r="U479" s="121"/>
      <c r="V479" s="121"/>
      <c r="W479" s="121"/>
      <c r="X479" s="121"/>
      <c r="Y479" s="121"/>
      <c r="Z479" s="121"/>
      <c r="AA479" s="121"/>
      <c r="AB479" s="121"/>
      <c r="AC479" s="121"/>
      <c r="AD479" s="121"/>
    </row>
    <row r="480" spans="1:30">
      <c r="A480" s="16"/>
      <c r="B480" s="21"/>
      <c r="C480" s="21"/>
      <c r="D480" s="21"/>
      <c r="E480" s="21"/>
      <c r="F480" s="21"/>
      <c r="G480" s="21"/>
      <c r="H480" s="21"/>
      <c r="I480" s="21"/>
      <c r="J480" s="21"/>
      <c r="K480" s="21"/>
      <c r="L480" s="21"/>
      <c r="M480" s="21"/>
      <c r="N480" s="21"/>
      <c r="O480" s="21"/>
      <c r="P480" s="21"/>
      <c r="Q480" s="21"/>
      <c r="R480" s="21"/>
      <c r="S480" s="21"/>
      <c r="T480" s="21"/>
      <c r="U480" s="21"/>
    </row>
    <row r="481" spans="1:21">
      <c r="A481" s="16"/>
      <c r="B481" s="17"/>
      <c r="C481" s="17"/>
      <c r="D481" s="17"/>
      <c r="E481" s="17"/>
      <c r="F481" s="17"/>
      <c r="G481" s="17"/>
      <c r="H481" s="17"/>
      <c r="I481" s="17"/>
      <c r="J481" s="17"/>
      <c r="K481" s="17"/>
      <c r="L481" s="17"/>
      <c r="M481" s="17"/>
      <c r="N481" s="17"/>
      <c r="O481" s="17"/>
      <c r="P481" s="17"/>
      <c r="Q481" s="17"/>
      <c r="R481" s="17"/>
      <c r="S481" s="17"/>
      <c r="T481" s="17"/>
      <c r="U481" s="17"/>
    </row>
    <row r="482" spans="1:21" ht="15.75" thickBot="1">
      <c r="A482" s="16"/>
      <c r="B482" s="13"/>
      <c r="C482" s="87" t="s">
        <v>257</v>
      </c>
      <c r="D482" s="87"/>
      <c r="E482" s="87"/>
      <c r="F482" s="87"/>
      <c r="G482" s="87"/>
      <c r="H482" s="87"/>
      <c r="I482" s="87"/>
      <c r="J482" s="87"/>
      <c r="K482" s="87"/>
      <c r="L482" s="87"/>
      <c r="M482" s="87"/>
      <c r="N482" s="87"/>
      <c r="O482" s="87"/>
      <c r="P482" s="87"/>
      <c r="Q482" s="87"/>
      <c r="R482" s="87"/>
      <c r="S482" s="87"/>
      <c r="T482" s="87"/>
      <c r="U482" s="87"/>
    </row>
    <row r="483" spans="1:21" ht="15.75" thickBot="1">
      <c r="A483" s="16"/>
      <c r="B483" s="51" t="s">
        <v>214</v>
      </c>
      <c r="C483" s="103" t="s">
        <v>470</v>
      </c>
      <c r="D483" s="103"/>
      <c r="E483" s="103"/>
      <c r="F483" s="13"/>
      <c r="G483" s="103" t="s">
        <v>471</v>
      </c>
      <c r="H483" s="103"/>
      <c r="I483" s="103"/>
      <c r="J483" s="13"/>
      <c r="K483" s="103" t="s">
        <v>472</v>
      </c>
      <c r="L483" s="103"/>
      <c r="M483" s="103"/>
      <c r="N483" s="13"/>
      <c r="O483" s="103" t="s">
        <v>473</v>
      </c>
      <c r="P483" s="103"/>
      <c r="Q483" s="103"/>
      <c r="R483" s="13"/>
      <c r="S483" s="103" t="s">
        <v>121</v>
      </c>
      <c r="T483" s="103"/>
      <c r="U483" s="103"/>
    </row>
    <row r="484" spans="1:21">
      <c r="A484" s="16"/>
      <c r="B484" s="13"/>
      <c r="C484" s="24"/>
      <c r="D484" s="24"/>
      <c r="E484" s="24"/>
      <c r="F484" s="13"/>
      <c r="G484" s="24"/>
      <c r="H484" s="24"/>
      <c r="I484" s="24"/>
      <c r="J484" s="13"/>
      <c r="K484" s="24"/>
      <c r="L484" s="24"/>
      <c r="M484" s="24"/>
      <c r="N484" s="13"/>
      <c r="O484" s="24"/>
      <c r="P484" s="24"/>
      <c r="Q484" s="24"/>
      <c r="R484" s="13"/>
      <c r="S484" s="24"/>
      <c r="T484" s="24"/>
      <c r="U484" s="24"/>
    </row>
    <row r="485" spans="1:21">
      <c r="A485" s="16"/>
      <c r="B485" s="83" t="s">
        <v>342</v>
      </c>
      <c r="C485" s="25"/>
      <c r="D485" s="25"/>
      <c r="E485" s="25"/>
      <c r="F485" s="20"/>
      <c r="G485" s="25"/>
      <c r="H485" s="25"/>
      <c r="I485" s="25"/>
      <c r="J485" s="20"/>
      <c r="K485" s="25"/>
      <c r="L485" s="25"/>
      <c r="M485" s="25"/>
      <c r="N485" s="20"/>
      <c r="O485" s="25"/>
      <c r="P485" s="25"/>
      <c r="Q485" s="25"/>
      <c r="R485" s="20"/>
      <c r="S485" s="25"/>
      <c r="T485" s="25"/>
      <c r="U485" s="25"/>
    </row>
    <row r="486" spans="1:21">
      <c r="A486" s="16"/>
      <c r="B486" s="94" t="s">
        <v>343</v>
      </c>
      <c r="C486" s="61" t="s">
        <v>217</v>
      </c>
      <c r="D486" s="62">
        <v>1160427</v>
      </c>
      <c r="E486" s="23"/>
      <c r="F486" s="23"/>
      <c r="G486" s="61" t="s">
        <v>217</v>
      </c>
      <c r="H486" s="62">
        <v>1000</v>
      </c>
      <c r="I486" s="23"/>
      <c r="J486" s="23"/>
      <c r="K486" s="61" t="s">
        <v>217</v>
      </c>
      <c r="L486" s="62">
        <v>22551</v>
      </c>
      <c r="M486" s="23"/>
      <c r="N486" s="23"/>
      <c r="O486" s="61" t="s">
        <v>217</v>
      </c>
      <c r="P486" s="62">
        <v>14627</v>
      </c>
      <c r="Q486" s="23"/>
      <c r="R486" s="23"/>
      <c r="S486" s="61" t="s">
        <v>217</v>
      </c>
      <c r="T486" s="62">
        <v>1198605</v>
      </c>
      <c r="U486" s="23"/>
    </row>
    <row r="487" spans="1:21">
      <c r="A487" s="16"/>
      <c r="B487" s="94"/>
      <c r="C487" s="61"/>
      <c r="D487" s="62"/>
      <c r="E487" s="23"/>
      <c r="F487" s="23"/>
      <c r="G487" s="61"/>
      <c r="H487" s="62"/>
      <c r="I487" s="23"/>
      <c r="J487" s="23"/>
      <c r="K487" s="61"/>
      <c r="L487" s="62"/>
      <c r="M487" s="23"/>
      <c r="N487" s="23"/>
      <c r="O487" s="61"/>
      <c r="P487" s="62"/>
      <c r="Q487" s="23"/>
      <c r="R487" s="23"/>
      <c r="S487" s="61"/>
      <c r="T487" s="62"/>
      <c r="U487" s="23"/>
    </row>
    <row r="488" spans="1:21">
      <c r="A488" s="16"/>
      <c r="B488" s="95" t="s">
        <v>345</v>
      </c>
      <c r="C488" s="66">
        <v>202818</v>
      </c>
      <c r="D488" s="66"/>
      <c r="E488" s="25"/>
      <c r="F488" s="25"/>
      <c r="G488" s="65">
        <v>31</v>
      </c>
      <c r="H488" s="65"/>
      <c r="I488" s="25"/>
      <c r="J488" s="25"/>
      <c r="K488" s="65">
        <v>818</v>
      </c>
      <c r="L488" s="65"/>
      <c r="M488" s="25"/>
      <c r="N488" s="25"/>
      <c r="O488" s="66">
        <v>1533</v>
      </c>
      <c r="P488" s="66"/>
      <c r="Q488" s="25"/>
      <c r="R488" s="25"/>
      <c r="S488" s="66">
        <v>205200</v>
      </c>
      <c r="T488" s="66"/>
      <c r="U488" s="25"/>
    </row>
    <row r="489" spans="1:21" ht="15.75" thickBot="1">
      <c r="A489" s="16"/>
      <c r="B489" s="95"/>
      <c r="C489" s="98"/>
      <c r="D489" s="98"/>
      <c r="E489" s="32"/>
      <c r="F489" s="25"/>
      <c r="G489" s="67"/>
      <c r="H489" s="67"/>
      <c r="I489" s="32"/>
      <c r="J489" s="25"/>
      <c r="K489" s="67"/>
      <c r="L489" s="67"/>
      <c r="M489" s="32"/>
      <c r="N489" s="25"/>
      <c r="O489" s="98"/>
      <c r="P489" s="98"/>
      <c r="Q489" s="32"/>
      <c r="R489" s="25"/>
      <c r="S489" s="98"/>
      <c r="T489" s="98"/>
      <c r="U489" s="32"/>
    </row>
    <row r="490" spans="1:21">
      <c r="A490" s="16"/>
      <c r="B490" s="23"/>
      <c r="C490" s="70">
        <v>1363245</v>
      </c>
      <c r="D490" s="70"/>
      <c r="E490" s="24"/>
      <c r="F490" s="23"/>
      <c r="G490" s="70">
        <v>1031</v>
      </c>
      <c r="H490" s="70"/>
      <c r="I490" s="24"/>
      <c r="J490" s="23"/>
      <c r="K490" s="70">
        <v>23369</v>
      </c>
      <c r="L490" s="70"/>
      <c r="M490" s="24"/>
      <c r="N490" s="23"/>
      <c r="O490" s="70">
        <v>16160</v>
      </c>
      <c r="P490" s="70"/>
      <c r="Q490" s="24"/>
      <c r="R490" s="23"/>
      <c r="S490" s="70">
        <v>1403805</v>
      </c>
      <c r="T490" s="70"/>
      <c r="U490" s="24"/>
    </row>
    <row r="491" spans="1:21">
      <c r="A491" s="16"/>
      <c r="B491" s="23"/>
      <c r="C491" s="62"/>
      <c r="D491" s="62"/>
      <c r="E491" s="23"/>
      <c r="F491" s="23"/>
      <c r="G491" s="62"/>
      <c r="H491" s="62"/>
      <c r="I491" s="23"/>
      <c r="J491" s="23"/>
      <c r="K491" s="62"/>
      <c r="L491" s="62"/>
      <c r="M491" s="23"/>
      <c r="N491" s="23"/>
      <c r="O491" s="62"/>
      <c r="P491" s="62"/>
      <c r="Q491" s="23"/>
      <c r="R491" s="23"/>
      <c r="S491" s="62"/>
      <c r="T491" s="62"/>
      <c r="U491" s="23"/>
    </row>
    <row r="492" spans="1:21">
      <c r="A492" s="16"/>
      <c r="B492" s="83" t="s">
        <v>346</v>
      </c>
      <c r="C492" s="25"/>
      <c r="D492" s="25"/>
      <c r="E492" s="25"/>
      <c r="F492" s="20"/>
      <c r="G492" s="25"/>
      <c r="H492" s="25"/>
      <c r="I492" s="25"/>
      <c r="J492" s="20"/>
      <c r="K492" s="25"/>
      <c r="L492" s="25"/>
      <c r="M492" s="25"/>
      <c r="N492" s="20"/>
      <c r="O492" s="25"/>
      <c r="P492" s="25"/>
      <c r="Q492" s="25"/>
      <c r="R492" s="20"/>
      <c r="S492" s="25"/>
      <c r="T492" s="25"/>
      <c r="U492" s="25"/>
    </row>
    <row r="493" spans="1:21">
      <c r="A493" s="16"/>
      <c r="B493" s="94" t="s">
        <v>347</v>
      </c>
      <c r="C493" s="62">
        <v>432249</v>
      </c>
      <c r="D493" s="62"/>
      <c r="E493" s="23"/>
      <c r="F493" s="23"/>
      <c r="G493" s="62">
        <v>77858</v>
      </c>
      <c r="H493" s="62"/>
      <c r="I493" s="23"/>
      <c r="J493" s="23"/>
      <c r="K493" s="62">
        <v>15122</v>
      </c>
      <c r="L493" s="62"/>
      <c r="M493" s="23"/>
      <c r="N493" s="23"/>
      <c r="O493" s="62">
        <v>10317</v>
      </c>
      <c r="P493" s="62"/>
      <c r="Q493" s="23"/>
      <c r="R493" s="23"/>
      <c r="S493" s="62">
        <v>535546</v>
      </c>
      <c r="T493" s="62"/>
      <c r="U493" s="23"/>
    </row>
    <row r="494" spans="1:21">
      <c r="A494" s="16"/>
      <c r="B494" s="94"/>
      <c r="C494" s="62"/>
      <c r="D494" s="62"/>
      <c r="E494" s="23"/>
      <c r="F494" s="23"/>
      <c r="G494" s="62"/>
      <c r="H494" s="62"/>
      <c r="I494" s="23"/>
      <c r="J494" s="23"/>
      <c r="K494" s="62"/>
      <c r="L494" s="62"/>
      <c r="M494" s="23"/>
      <c r="N494" s="23"/>
      <c r="O494" s="62"/>
      <c r="P494" s="62"/>
      <c r="Q494" s="23"/>
      <c r="R494" s="23"/>
      <c r="S494" s="62"/>
      <c r="T494" s="62"/>
      <c r="U494" s="23"/>
    </row>
    <row r="495" spans="1:21">
      <c r="A495" s="16"/>
      <c r="B495" s="95" t="s">
        <v>348</v>
      </c>
      <c r="C495" s="66">
        <v>320803</v>
      </c>
      <c r="D495" s="66"/>
      <c r="E495" s="25"/>
      <c r="F495" s="25"/>
      <c r="G495" s="66">
        <v>20955</v>
      </c>
      <c r="H495" s="66"/>
      <c r="I495" s="25"/>
      <c r="J495" s="25"/>
      <c r="K495" s="66">
        <v>5857</v>
      </c>
      <c r="L495" s="66"/>
      <c r="M495" s="25"/>
      <c r="N495" s="25"/>
      <c r="O495" s="66">
        <v>4578</v>
      </c>
      <c r="P495" s="66"/>
      <c r="Q495" s="25"/>
      <c r="R495" s="25"/>
      <c r="S495" s="66">
        <v>352193</v>
      </c>
      <c r="T495" s="66"/>
      <c r="U495" s="25"/>
    </row>
    <row r="496" spans="1:21">
      <c r="A496" s="16"/>
      <c r="B496" s="95"/>
      <c r="C496" s="66"/>
      <c r="D496" s="66"/>
      <c r="E496" s="25"/>
      <c r="F496" s="25"/>
      <c r="G496" s="66"/>
      <c r="H496" s="66"/>
      <c r="I496" s="25"/>
      <c r="J496" s="25"/>
      <c r="K496" s="66"/>
      <c r="L496" s="66"/>
      <c r="M496" s="25"/>
      <c r="N496" s="25"/>
      <c r="O496" s="66"/>
      <c r="P496" s="66"/>
      <c r="Q496" s="25"/>
      <c r="R496" s="25"/>
      <c r="S496" s="66"/>
      <c r="T496" s="66"/>
      <c r="U496" s="25"/>
    </row>
    <row r="497" spans="1:30">
      <c r="A497" s="16"/>
      <c r="B497" s="94" t="s">
        <v>349</v>
      </c>
      <c r="C497" s="62">
        <v>395651</v>
      </c>
      <c r="D497" s="62"/>
      <c r="E497" s="23"/>
      <c r="F497" s="23"/>
      <c r="G497" s="62">
        <v>2323</v>
      </c>
      <c r="H497" s="62"/>
      <c r="I497" s="23"/>
      <c r="J497" s="23"/>
      <c r="K497" s="62">
        <v>1616</v>
      </c>
      <c r="L497" s="62"/>
      <c r="M497" s="23"/>
      <c r="N497" s="23"/>
      <c r="O497" s="62">
        <v>2803</v>
      </c>
      <c r="P497" s="62"/>
      <c r="Q497" s="23"/>
      <c r="R497" s="23"/>
      <c r="S497" s="62">
        <v>402393</v>
      </c>
      <c r="T497" s="62"/>
      <c r="U497" s="23"/>
    </row>
    <row r="498" spans="1:30">
      <c r="A498" s="16"/>
      <c r="B498" s="94"/>
      <c r="C498" s="62"/>
      <c r="D498" s="62"/>
      <c r="E498" s="23"/>
      <c r="F498" s="23"/>
      <c r="G498" s="62"/>
      <c r="H498" s="62"/>
      <c r="I498" s="23"/>
      <c r="J498" s="23"/>
      <c r="K498" s="62"/>
      <c r="L498" s="62"/>
      <c r="M498" s="23"/>
      <c r="N498" s="23"/>
      <c r="O498" s="62"/>
      <c r="P498" s="62"/>
      <c r="Q498" s="23"/>
      <c r="R498" s="23"/>
      <c r="S498" s="62"/>
      <c r="T498" s="62"/>
      <c r="U498" s="23"/>
    </row>
    <row r="499" spans="1:30">
      <c r="A499" s="16"/>
      <c r="B499" s="95" t="s">
        <v>350</v>
      </c>
      <c r="C499" s="66">
        <v>130840</v>
      </c>
      <c r="D499" s="66"/>
      <c r="E499" s="25"/>
      <c r="F499" s="25"/>
      <c r="G499" s="66">
        <v>24922</v>
      </c>
      <c r="H499" s="66"/>
      <c r="I499" s="25"/>
      <c r="J499" s="25"/>
      <c r="K499" s="66">
        <v>2644</v>
      </c>
      <c r="L499" s="66"/>
      <c r="M499" s="25"/>
      <c r="N499" s="25"/>
      <c r="O499" s="66">
        <v>5853</v>
      </c>
      <c r="P499" s="66"/>
      <c r="Q499" s="25"/>
      <c r="R499" s="25"/>
      <c r="S499" s="66">
        <v>164259</v>
      </c>
      <c r="T499" s="66"/>
      <c r="U499" s="25"/>
    </row>
    <row r="500" spans="1:30" ht="15.75" thickBot="1">
      <c r="A500" s="16"/>
      <c r="B500" s="95"/>
      <c r="C500" s="98"/>
      <c r="D500" s="98"/>
      <c r="E500" s="32"/>
      <c r="F500" s="25"/>
      <c r="G500" s="98"/>
      <c r="H500" s="98"/>
      <c r="I500" s="32"/>
      <c r="J500" s="25"/>
      <c r="K500" s="98"/>
      <c r="L500" s="98"/>
      <c r="M500" s="32"/>
      <c r="N500" s="25"/>
      <c r="O500" s="98"/>
      <c r="P500" s="98"/>
      <c r="Q500" s="32"/>
      <c r="R500" s="25"/>
      <c r="S500" s="98"/>
      <c r="T500" s="98"/>
      <c r="U500" s="32"/>
    </row>
    <row r="501" spans="1:30">
      <c r="A501" s="16"/>
      <c r="B501" s="23"/>
      <c r="C501" s="70">
        <v>1279543</v>
      </c>
      <c r="D501" s="70"/>
      <c r="E501" s="24"/>
      <c r="F501" s="23"/>
      <c r="G501" s="70">
        <v>126058</v>
      </c>
      <c r="H501" s="70"/>
      <c r="I501" s="24"/>
      <c r="J501" s="23"/>
      <c r="K501" s="70">
        <v>25239</v>
      </c>
      <c r="L501" s="70"/>
      <c r="M501" s="24"/>
      <c r="N501" s="23"/>
      <c r="O501" s="70">
        <v>23551</v>
      </c>
      <c r="P501" s="70"/>
      <c r="Q501" s="24"/>
      <c r="R501" s="23"/>
      <c r="S501" s="70">
        <v>1454391</v>
      </c>
      <c r="T501" s="70"/>
      <c r="U501" s="24"/>
    </row>
    <row r="502" spans="1:30" ht="15.75" thickBot="1">
      <c r="A502" s="16"/>
      <c r="B502" s="23"/>
      <c r="C502" s="109"/>
      <c r="D502" s="109"/>
      <c r="E502" s="40"/>
      <c r="F502" s="23"/>
      <c r="G502" s="109"/>
      <c r="H502" s="109"/>
      <c r="I502" s="40"/>
      <c r="J502" s="23"/>
      <c r="K502" s="109"/>
      <c r="L502" s="109"/>
      <c r="M502" s="40"/>
      <c r="N502" s="23"/>
      <c r="O502" s="109"/>
      <c r="P502" s="109"/>
      <c r="Q502" s="40"/>
      <c r="R502" s="23"/>
      <c r="S502" s="109"/>
      <c r="T502" s="109"/>
      <c r="U502" s="40"/>
    </row>
    <row r="503" spans="1:30">
      <c r="A503" s="16"/>
      <c r="B503" s="25"/>
      <c r="C503" s="110" t="s">
        <v>217</v>
      </c>
      <c r="D503" s="114">
        <v>2642788</v>
      </c>
      <c r="E503" s="43"/>
      <c r="F503" s="25"/>
      <c r="G503" s="110" t="s">
        <v>217</v>
      </c>
      <c r="H503" s="114">
        <v>127089</v>
      </c>
      <c r="I503" s="43"/>
      <c r="J503" s="25"/>
      <c r="K503" s="110" t="s">
        <v>217</v>
      </c>
      <c r="L503" s="114">
        <v>48608</v>
      </c>
      <c r="M503" s="43"/>
      <c r="N503" s="25"/>
      <c r="O503" s="110" t="s">
        <v>217</v>
      </c>
      <c r="P503" s="114">
        <v>39711</v>
      </c>
      <c r="Q503" s="43"/>
      <c r="R503" s="25"/>
      <c r="S503" s="110" t="s">
        <v>217</v>
      </c>
      <c r="T503" s="114">
        <v>2858196</v>
      </c>
      <c r="U503" s="43"/>
    </row>
    <row r="504" spans="1:30" ht="15.75" thickBot="1">
      <c r="A504" s="16"/>
      <c r="B504" s="25"/>
      <c r="C504" s="111"/>
      <c r="D504" s="115"/>
      <c r="E504" s="116"/>
      <c r="F504" s="25"/>
      <c r="G504" s="111"/>
      <c r="H504" s="115"/>
      <c r="I504" s="116"/>
      <c r="J504" s="25"/>
      <c r="K504" s="111"/>
      <c r="L504" s="115"/>
      <c r="M504" s="116"/>
      <c r="N504" s="25"/>
      <c r="O504" s="111"/>
      <c r="P504" s="115"/>
      <c r="Q504" s="116"/>
      <c r="R504" s="25"/>
      <c r="S504" s="111"/>
      <c r="T504" s="115"/>
      <c r="U504" s="116"/>
    </row>
    <row r="505" spans="1:30" ht="15.75" thickTop="1">
      <c r="A505" s="16"/>
      <c r="B505" s="79"/>
      <c r="C505" s="79"/>
      <c r="D505" s="79"/>
      <c r="E505" s="79"/>
      <c r="F505" s="79"/>
      <c r="G505" s="79"/>
      <c r="H505" s="79"/>
      <c r="I505" s="79"/>
      <c r="J505" s="79"/>
      <c r="K505" s="79"/>
      <c r="L505" s="79"/>
      <c r="M505" s="79"/>
      <c r="N505" s="79"/>
      <c r="O505" s="79"/>
      <c r="P505" s="79"/>
      <c r="Q505" s="79"/>
      <c r="R505" s="79"/>
      <c r="S505" s="79"/>
      <c r="T505" s="79"/>
      <c r="U505" s="79"/>
      <c r="V505" s="79"/>
      <c r="W505" s="79"/>
      <c r="X505" s="79"/>
      <c r="Y505" s="79"/>
      <c r="Z505" s="79"/>
      <c r="AA505" s="79"/>
      <c r="AB505" s="79"/>
      <c r="AC505" s="79"/>
      <c r="AD505" s="79"/>
    </row>
    <row r="506" spans="1:30">
      <c r="A506" s="16"/>
      <c r="B506" s="21"/>
      <c r="C506" s="21"/>
      <c r="D506" s="21"/>
      <c r="E506" s="21"/>
      <c r="F506" s="21"/>
      <c r="G506" s="21"/>
      <c r="H506" s="21"/>
      <c r="I506" s="21"/>
      <c r="J506" s="21"/>
      <c r="K506" s="21"/>
      <c r="L506" s="21"/>
      <c r="M506" s="21"/>
      <c r="N506" s="21"/>
      <c r="O506" s="21"/>
      <c r="P506" s="21"/>
      <c r="Q506" s="21"/>
      <c r="R506" s="21"/>
      <c r="S506" s="21"/>
      <c r="T506" s="21"/>
      <c r="U506" s="21"/>
    </row>
    <row r="507" spans="1:30">
      <c r="A507" s="16"/>
      <c r="B507" s="17"/>
      <c r="C507" s="17"/>
      <c r="D507" s="17"/>
      <c r="E507" s="17"/>
      <c r="F507" s="17"/>
      <c r="G507" s="17"/>
      <c r="H507" s="17"/>
      <c r="I507" s="17"/>
      <c r="J507" s="17"/>
      <c r="K507" s="17"/>
      <c r="L507" s="17"/>
      <c r="M507" s="17"/>
      <c r="N507" s="17"/>
      <c r="O507" s="17"/>
      <c r="P507" s="17"/>
      <c r="Q507" s="17"/>
      <c r="R507" s="17"/>
      <c r="S507" s="17"/>
      <c r="T507" s="17"/>
      <c r="U507" s="17"/>
    </row>
    <row r="508" spans="1:30" ht="15.75" thickBot="1">
      <c r="A508" s="16"/>
      <c r="B508" s="13"/>
      <c r="C508" s="87" t="s">
        <v>280</v>
      </c>
      <c r="D508" s="87"/>
      <c r="E508" s="87"/>
      <c r="F508" s="87"/>
      <c r="G508" s="87"/>
      <c r="H508" s="87"/>
      <c r="I508" s="87"/>
      <c r="J508" s="87"/>
      <c r="K508" s="87"/>
      <c r="L508" s="87"/>
      <c r="M508" s="87"/>
      <c r="N508" s="87"/>
      <c r="O508" s="87"/>
      <c r="P508" s="87"/>
      <c r="Q508" s="87"/>
      <c r="R508" s="87"/>
      <c r="S508" s="87"/>
      <c r="T508" s="87"/>
      <c r="U508" s="87"/>
    </row>
    <row r="509" spans="1:30" ht="15.75" thickBot="1">
      <c r="A509" s="16"/>
      <c r="B509" s="51" t="s">
        <v>214</v>
      </c>
      <c r="C509" s="103" t="s">
        <v>470</v>
      </c>
      <c r="D509" s="103"/>
      <c r="E509" s="103"/>
      <c r="F509" s="13"/>
      <c r="G509" s="103" t="s">
        <v>471</v>
      </c>
      <c r="H509" s="103"/>
      <c r="I509" s="103"/>
      <c r="J509" s="13"/>
      <c r="K509" s="103" t="s">
        <v>472</v>
      </c>
      <c r="L509" s="103"/>
      <c r="M509" s="103"/>
      <c r="N509" s="13"/>
      <c r="O509" s="103" t="s">
        <v>473</v>
      </c>
      <c r="P509" s="103"/>
      <c r="Q509" s="103"/>
      <c r="R509" s="13"/>
      <c r="S509" s="103" t="s">
        <v>121</v>
      </c>
      <c r="T509" s="103"/>
      <c r="U509" s="103"/>
    </row>
    <row r="510" spans="1:30">
      <c r="A510" s="16"/>
      <c r="B510" s="13"/>
      <c r="C510" s="24"/>
      <c r="D510" s="24"/>
      <c r="E510" s="24"/>
      <c r="F510" s="13"/>
      <c r="G510" s="24"/>
      <c r="H510" s="24"/>
      <c r="I510" s="24"/>
      <c r="J510" s="13"/>
      <c r="K510" s="24"/>
      <c r="L510" s="24"/>
      <c r="M510" s="24"/>
      <c r="N510" s="13"/>
      <c r="O510" s="24"/>
      <c r="P510" s="24"/>
      <c r="Q510" s="24"/>
      <c r="R510" s="13"/>
      <c r="S510" s="24"/>
      <c r="T510" s="24"/>
      <c r="U510" s="24"/>
    </row>
    <row r="511" spans="1:30">
      <c r="A511" s="16"/>
      <c r="B511" s="83" t="s">
        <v>342</v>
      </c>
      <c r="C511" s="25"/>
      <c r="D511" s="25"/>
      <c r="E511" s="25"/>
      <c r="F511" s="20"/>
      <c r="G511" s="25"/>
      <c r="H511" s="25"/>
      <c r="I511" s="25"/>
      <c r="J511" s="20"/>
      <c r="K511" s="25"/>
      <c r="L511" s="25"/>
      <c r="M511" s="25"/>
      <c r="N511" s="20"/>
      <c r="O511" s="25"/>
      <c r="P511" s="25"/>
      <c r="Q511" s="25"/>
      <c r="R511" s="20"/>
      <c r="S511" s="25"/>
      <c r="T511" s="25"/>
      <c r="U511" s="25"/>
    </row>
    <row r="512" spans="1:30">
      <c r="A512" s="16"/>
      <c r="B512" s="94" t="s">
        <v>343</v>
      </c>
      <c r="C512" s="61" t="s">
        <v>217</v>
      </c>
      <c r="D512" s="62">
        <v>865641</v>
      </c>
      <c r="E512" s="23"/>
      <c r="F512" s="23"/>
      <c r="G512" s="61" t="s">
        <v>217</v>
      </c>
      <c r="H512" s="63">
        <v>361</v>
      </c>
      <c r="I512" s="23"/>
      <c r="J512" s="23"/>
      <c r="K512" s="61" t="s">
        <v>217</v>
      </c>
      <c r="L512" s="62">
        <v>21714</v>
      </c>
      <c r="M512" s="23"/>
      <c r="N512" s="23"/>
      <c r="O512" s="61" t="s">
        <v>217</v>
      </c>
      <c r="P512" s="62">
        <v>8949</v>
      </c>
      <c r="Q512" s="23"/>
      <c r="R512" s="23"/>
      <c r="S512" s="61" t="s">
        <v>217</v>
      </c>
      <c r="T512" s="62">
        <v>896665</v>
      </c>
      <c r="U512" s="23"/>
    </row>
    <row r="513" spans="1:21">
      <c r="A513" s="16"/>
      <c r="B513" s="94"/>
      <c r="C513" s="61"/>
      <c r="D513" s="62"/>
      <c r="E513" s="23"/>
      <c r="F513" s="23"/>
      <c r="G513" s="61"/>
      <c r="H513" s="63"/>
      <c r="I513" s="23"/>
      <c r="J513" s="23"/>
      <c r="K513" s="61"/>
      <c r="L513" s="62"/>
      <c r="M513" s="23"/>
      <c r="N513" s="23"/>
      <c r="O513" s="61"/>
      <c r="P513" s="62"/>
      <c r="Q513" s="23"/>
      <c r="R513" s="23"/>
      <c r="S513" s="61"/>
      <c r="T513" s="62"/>
      <c r="U513" s="23"/>
    </row>
    <row r="514" spans="1:21">
      <c r="A514" s="16"/>
      <c r="B514" s="95" t="s">
        <v>345</v>
      </c>
      <c r="C514" s="66">
        <v>133338</v>
      </c>
      <c r="D514" s="66"/>
      <c r="E514" s="25"/>
      <c r="F514" s="25"/>
      <c r="G514" s="65">
        <v>82</v>
      </c>
      <c r="H514" s="65"/>
      <c r="I514" s="25"/>
      <c r="J514" s="25"/>
      <c r="K514" s="65">
        <v>652</v>
      </c>
      <c r="L514" s="65"/>
      <c r="M514" s="25"/>
      <c r="N514" s="25"/>
      <c r="O514" s="66">
        <v>1526</v>
      </c>
      <c r="P514" s="66"/>
      <c r="Q514" s="25"/>
      <c r="R514" s="25"/>
      <c r="S514" s="66">
        <v>135598</v>
      </c>
      <c r="T514" s="66"/>
      <c r="U514" s="25"/>
    </row>
    <row r="515" spans="1:21" ht="15.75" thickBot="1">
      <c r="A515" s="16"/>
      <c r="B515" s="95"/>
      <c r="C515" s="98"/>
      <c r="D515" s="98"/>
      <c r="E515" s="32"/>
      <c r="F515" s="25"/>
      <c r="G515" s="67"/>
      <c r="H515" s="67"/>
      <c r="I515" s="32"/>
      <c r="J515" s="25"/>
      <c r="K515" s="67"/>
      <c r="L515" s="67"/>
      <c r="M515" s="32"/>
      <c r="N515" s="25"/>
      <c r="O515" s="98"/>
      <c r="P515" s="98"/>
      <c r="Q515" s="32"/>
      <c r="R515" s="25"/>
      <c r="S515" s="98"/>
      <c r="T515" s="98"/>
      <c r="U515" s="32"/>
    </row>
    <row r="516" spans="1:21">
      <c r="A516" s="16"/>
      <c r="B516" s="23"/>
      <c r="C516" s="70">
        <v>998979</v>
      </c>
      <c r="D516" s="70"/>
      <c r="E516" s="24"/>
      <c r="F516" s="23"/>
      <c r="G516" s="73">
        <v>443</v>
      </c>
      <c r="H516" s="73"/>
      <c r="I516" s="24"/>
      <c r="J516" s="23"/>
      <c r="K516" s="70">
        <v>22366</v>
      </c>
      <c r="L516" s="70"/>
      <c r="M516" s="24"/>
      <c r="N516" s="23"/>
      <c r="O516" s="70">
        <v>10475</v>
      </c>
      <c r="P516" s="70"/>
      <c r="Q516" s="24"/>
      <c r="R516" s="23"/>
      <c r="S516" s="70">
        <v>1032263</v>
      </c>
      <c r="T516" s="70"/>
      <c r="U516" s="24"/>
    </row>
    <row r="517" spans="1:21">
      <c r="A517" s="16"/>
      <c r="B517" s="23"/>
      <c r="C517" s="62"/>
      <c r="D517" s="62"/>
      <c r="E517" s="23"/>
      <c r="F517" s="23"/>
      <c r="G517" s="137"/>
      <c r="H517" s="137"/>
      <c r="I517" s="138"/>
      <c r="J517" s="23"/>
      <c r="K517" s="139"/>
      <c r="L517" s="139"/>
      <c r="M517" s="138"/>
      <c r="N517" s="23"/>
      <c r="O517" s="139"/>
      <c r="P517" s="139"/>
      <c r="Q517" s="138"/>
      <c r="R517" s="23"/>
      <c r="S517" s="139"/>
      <c r="T517" s="139"/>
      <c r="U517" s="138"/>
    </row>
    <row r="518" spans="1:21">
      <c r="A518" s="16"/>
      <c r="B518" s="83" t="s">
        <v>346</v>
      </c>
      <c r="C518" s="25"/>
      <c r="D518" s="25"/>
      <c r="E518" s="25"/>
      <c r="F518" s="20"/>
      <c r="G518" s="25"/>
      <c r="H518" s="25"/>
      <c r="I518" s="25"/>
      <c r="J518" s="20"/>
      <c r="K518" s="25"/>
      <c r="L518" s="25"/>
      <c r="M518" s="25"/>
      <c r="N518" s="20"/>
      <c r="O518" s="25"/>
      <c r="P518" s="25"/>
      <c r="Q518" s="25"/>
      <c r="R518" s="20"/>
      <c r="S518" s="25"/>
      <c r="T518" s="25"/>
      <c r="U518" s="25"/>
    </row>
    <row r="519" spans="1:21">
      <c r="A519" s="16"/>
      <c r="B519" s="94" t="s">
        <v>347</v>
      </c>
      <c r="C519" s="62">
        <v>441509</v>
      </c>
      <c r="D519" s="62"/>
      <c r="E519" s="23"/>
      <c r="F519" s="23"/>
      <c r="G519" s="62">
        <v>67434</v>
      </c>
      <c r="H519" s="62"/>
      <c r="I519" s="23"/>
      <c r="J519" s="23"/>
      <c r="K519" s="62">
        <v>13066</v>
      </c>
      <c r="L519" s="62"/>
      <c r="M519" s="23"/>
      <c r="N519" s="23"/>
      <c r="O519" s="62">
        <v>1455</v>
      </c>
      <c r="P519" s="62"/>
      <c r="Q519" s="23"/>
      <c r="R519" s="23"/>
      <c r="S519" s="62">
        <v>523464</v>
      </c>
      <c r="T519" s="62"/>
      <c r="U519" s="23"/>
    </row>
    <row r="520" spans="1:21">
      <c r="A520" s="16"/>
      <c r="B520" s="94"/>
      <c r="C520" s="62"/>
      <c r="D520" s="62"/>
      <c r="E520" s="23"/>
      <c r="F520" s="23"/>
      <c r="G520" s="62"/>
      <c r="H520" s="62"/>
      <c r="I520" s="23"/>
      <c r="J520" s="23"/>
      <c r="K520" s="62"/>
      <c r="L520" s="62"/>
      <c r="M520" s="23"/>
      <c r="N520" s="23"/>
      <c r="O520" s="62"/>
      <c r="P520" s="62"/>
      <c r="Q520" s="23"/>
      <c r="R520" s="23"/>
      <c r="S520" s="62"/>
      <c r="T520" s="62"/>
      <c r="U520" s="23"/>
    </row>
    <row r="521" spans="1:21">
      <c r="A521" s="16"/>
      <c r="B521" s="95" t="s">
        <v>348</v>
      </c>
      <c r="C521" s="66">
        <v>50495</v>
      </c>
      <c r="D521" s="66"/>
      <c r="E521" s="25"/>
      <c r="F521" s="25"/>
      <c r="G521" s="66">
        <v>1516</v>
      </c>
      <c r="H521" s="66"/>
      <c r="I521" s="25"/>
      <c r="J521" s="25"/>
      <c r="K521" s="66">
        <v>3077</v>
      </c>
      <c r="L521" s="66"/>
      <c r="M521" s="25"/>
      <c r="N521" s="25"/>
      <c r="O521" s="65" t="s">
        <v>270</v>
      </c>
      <c r="P521" s="65"/>
      <c r="Q521" s="25"/>
      <c r="R521" s="25"/>
      <c r="S521" s="66">
        <v>55088</v>
      </c>
      <c r="T521" s="66"/>
      <c r="U521" s="25"/>
    </row>
    <row r="522" spans="1:21">
      <c r="A522" s="16"/>
      <c r="B522" s="95"/>
      <c r="C522" s="66"/>
      <c r="D522" s="66"/>
      <c r="E522" s="25"/>
      <c r="F522" s="25"/>
      <c r="G522" s="66"/>
      <c r="H522" s="66"/>
      <c r="I522" s="25"/>
      <c r="J522" s="25"/>
      <c r="K522" s="66"/>
      <c r="L522" s="66"/>
      <c r="M522" s="25"/>
      <c r="N522" s="25"/>
      <c r="O522" s="65"/>
      <c r="P522" s="65"/>
      <c r="Q522" s="25"/>
      <c r="R522" s="25"/>
      <c r="S522" s="66"/>
      <c r="T522" s="66"/>
      <c r="U522" s="25"/>
    </row>
    <row r="523" spans="1:21">
      <c r="A523" s="16"/>
      <c r="B523" s="94" t="s">
        <v>349</v>
      </c>
      <c r="C523" s="62">
        <v>361167</v>
      </c>
      <c r="D523" s="62"/>
      <c r="E523" s="23"/>
      <c r="F523" s="23"/>
      <c r="G523" s="62">
        <v>2830</v>
      </c>
      <c r="H523" s="62"/>
      <c r="I523" s="23"/>
      <c r="J523" s="23"/>
      <c r="K523" s="62">
        <v>1261</v>
      </c>
      <c r="L523" s="62"/>
      <c r="M523" s="23"/>
      <c r="N523" s="23"/>
      <c r="O523" s="62">
        <v>2676</v>
      </c>
      <c r="P523" s="62"/>
      <c r="Q523" s="23"/>
      <c r="R523" s="23"/>
      <c r="S523" s="62">
        <v>367934</v>
      </c>
      <c r="T523" s="62"/>
      <c r="U523" s="23"/>
    </row>
    <row r="524" spans="1:21">
      <c r="A524" s="16"/>
      <c r="B524" s="94"/>
      <c r="C524" s="62"/>
      <c r="D524" s="62"/>
      <c r="E524" s="23"/>
      <c r="F524" s="23"/>
      <c r="G524" s="62"/>
      <c r="H524" s="62"/>
      <c r="I524" s="23"/>
      <c r="J524" s="23"/>
      <c r="K524" s="62"/>
      <c r="L524" s="62"/>
      <c r="M524" s="23"/>
      <c r="N524" s="23"/>
      <c r="O524" s="62"/>
      <c r="P524" s="62"/>
      <c r="Q524" s="23"/>
      <c r="R524" s="23"/>
      <c r="S524" s="62"/>
      <c r="T524" s="62"/>
      <c r="U524" s="23"/>
    </row>
    <row r="525" spans="1:21">
      <c r="A525" s="16"/>
      <c r="B525" s="95" t="s">
        <v>350</v>
      </c>
      <c r="C525" s="66">
        <v>115665</v>
      </c>
      <c r="D525" s="66"/>
      <c r="E525" s="25"/>
      <c r="F525" s="25"/>
      <c r="G525" s="66">
        <v>25724</v>
      </c>
      <c r="H525" s="66"/>
      <c r="I525" s="25"/>
      <c r="J525" s="25"/>
      <c r="K525" s="66">
        <v>3690</v>
      </c>
      <c r="L525" s="66"/>
      <c r="M525" s="25"/>
      <c r="N525" s="25"/>
      <c r="O525" s="66">
        <v>2370</v>
      </c>
      <c r="P525" s="66"/>
      <c r="Q525" s="25"/>
      <c r="R525" s="25"/>
      <c r="S525" s="66">
        <v>147449</v>
      </c>
      <c r="T525" s="66"/>
      <c r="U525" s="25"/>
    </row>
    <row r="526" spans="1:21" ht="15.75" thickBot="1">
      <c r="A526" s="16"/>
      <c r="B526" s="95"/>
      <c r="C526" s="98"/>
      <c r="D526" s="98"/>
      <c r="E526" s="32"/>
      <c r="F526" s="25"/>
      <c r="G526" s="98"/>
      <c r="H526" s="98"/>
      <c r="I526" s="32"/>
      <c r="J526" s="25"/>
      <c r="K526" s="98"/>
      <c r="L526" s="98"/>
      <c r="M526" s="32"/>
      <c r="N526" s="25"/>
      <c r="O526" s="98"/>
      <c r="P526" s="98"/>
      <c r="Q526" s="32"/>
      <c r="R526" s="25"/>
      <c r="S526" s="98"/>
      <c r="T526" s="98"/>
      <c r="U526" s="32"/>
    </row>
    <row r="527" spans="1:21">
      <c r="A527" s="16"/>
      <c r="B527" s="23"/>
      <c r="C527" s="70">
        <v>968836</v>
      </c>
      <c r="D527" s="70"/>
      <c r="E527" s="24"/>
      <c r="F527" s="23"/>
      <c r="G527" s="70">
        <v>97504</v>
      </c>
      <c r="H527" s="70"/>
      <c r="I527" s="24"/>
      <c r="J527" s="23"/>
      <c r="K527" s="70">
        <v>21094</v>
      </c>
      <c r="L527" s="70"/>
      <c r="M527" s="24"/>
      <c r="N527" s="23"/>
      <c r="O527" s="70">
        <v>6501</v>
      </c>
      <c r="P527" s="70"/>
      <c r="Q527" s="24"/>
      <c r="R527" s="23"/>
      <c r="S527" s="70">
        <v>1093935</v>
      </c>
      <c r="T527" s="70"/>
      <c r="U527" s="24"/>
    </row>
    <row r="528" spans="1:21" ht="15.75" thickBot="1">
      <c r="A528" s="16"/>
      <c r="B528" s="23"/>
      <c r="C528" s="109"/>
      <c r="D528" s="109"/>
      <c r="E528" s="40"/>
      <c r="F528" s="23"/>
      <c r="G528" s="109"/>
      <c r="H528" s="109"/>
      <c r="I528" s="40"/>
      <c r="J528" s="23"/>
      <c r="K528" s="109"/>
      <c r="L528" s="109"/>
      <c r="M528" s="40"/>
      <c r="N528" s="23"/>
      <c r="O528" s="109"/>
      <c r="P528" s="109"/>
      <c r="Q528" s="40"/>
      <c r="R528" s="23"/>
      <c r="S528" s="109"/>
      <c r="T528" s="109"/>
      <c r="U528" s="40"/>
    </row>
    <row r="529" spans="1:30">
      <c r="A529" s="16"/>
      <c r="B529" s="25"/>
      <c r="C529" s="110" t="s">
        <v>217</v>
      </c>
      <c r="D529" s="114">
        <v>1967815</v>
      </c>
      <c r="E529" s="43"/>
      <c r="F529" s="25"/>
      <c r="G529" s="110" t="s">
        <v>217</v>
      </c>
      <c r="H529" s="114">
        <v>97947</v>
      </c>
      <c r="I529" s="43"/>
      <c r="J529" s="25"/>
      <c r="K529" s="110" t="s">
        <v>217</v>
      </c>
      <c r="L529" s="114">
        <v>43460</v>
      </c>
      <c r="M529" s="43"/>
      <c r="N529" s="25"/>
      <c r="O529" s="110" t="s">
        <v>217</v>
      </c>
      <c r="P529" s="114">
        <v>16976</v>
      </c>
      <c r="Q529" s="43"/>
      <c r="R529" s="25"/>
      <c r="S529" s="110" t="s">
        <v>217</v>
      </c>
      <c r="T529" s="114">
        <v>2126198</v>
      </c>
      <c r="U529" s="43"/>
    </row>
    <row r="530" spans="1:30" ht="15.75" thickBot="1">
      <c r="A530" s="16"/>
      <c r="B530" s="25"/>
      <c r="C530" s="111"/>
      <c r="D530" s="115"/>
      <c r="E530" s="116"/>
      <c r="F530" s="25"/>
      <c r="G530" s="111"/>
      <c r="H530" s="115"/>
      <c r="I530" s="116"/>
      <c r="J530" s="25"/>
      <c r="K530" s="111"/>
      <c r="L530" s="115"/>
      <c r="M530" s="116"/>
      <c r="N530" s="25"/>
      <c r="O530" s="111"/>
      <c r="P530" s="115"/>
      <c r="Q530" s="116"/>
      <c r="R530" s="25"/>
      <c r="S530" s="111"/>
      <c r="T530" s="115"/>
      <c r="U530" s="116"/>
    </row>
    <row r="531" spans="1:30" ht="15.75" thickTop="1">
      <c r="A531" s="16"/>
      <c r="B531" s="77"/>
      <c r="C531" s="77"/>
      <c r="D531" s="77"/>
      <c r="E531" s="77"/>
      <c r="F531" s="77"/>
      <c r="G531" s="77"/>
      <c r="H531" s="77"/>
      <c r="I531" s="77"/>
      <c r="J531" s="77"/>
      <c r="K531" s="77"/>
      <c r="L531" s="77"/>
      <c r="M531" s="77"/>
      <c r="N531" s="77"/>
      <c r="O531" s="77"/>
      <c r="P531" s="77"/>
      <c r="Q531" s="77"/>
      <c r="R531" s="77"/>
      <c r="S531" s="77"/>
      <c r="T531" s="77"/>
      <c r="U531" s="77"/>
      <c r="V531" s="77"/>
      <c r="W531" s="77"/>
      <c r="X531" s="77"/>
      <c r="Y531" s="77"/>
      <c r="Z531" s="77"/>
      <c r="AA531" s="77"/>
      <c r="AB531" s="77"/>
      <c r="AC531" s="77"/>
      <c r="AD531" s="77"/>
    </row>
    <row r="532" spans="1:30">
      <c r="A532" s="16"/>
      <c r="B532" s="27" t="s">
        <v>474</v>
      </c>
      <c r="C532" s="27"/>
      <c r="D532" s="27"/>
      <c r="E532" s="27"/>
      <c r="F532" s="27"/>
      <c r="G532" s="27"/>
      <c r="H532" s="27"/>
      <c r="I532" s="27"/>
      <c r="J532" s="27"/>
      <c r="K532" s="27"/>
      <c r="L532" s="27"/>
      <c r="M532" s="27"/>
      <c r="N532" s="27"/>
      <c r="O532" s="27"/>
      <c r="P532" s="27"/>
      <c r="Q532" s="27"/>
      <c r="R532" s="27"/>
      <c r="S532" s="27"/>
      <c r="T532" s="27"/>
      <c r="U532" s="27"/>
      <c r="V532" s="27"/>
      <c r="W532" s="27"/>
      <c r="X532" s="27"/>
      <c r="Y532" s="27"/>
      <c r="Z532" s="27"/>
      <c r="AA532" s="27"/>
      <c r="AB532" s="27"/>
      <c r="AC532" s="27"/>
      <c r="AD532" s="27"/>
    </row>
    <row r="533" spans="1:30">
      <c r="A533" s="16"/>
      <c r="B533" s="77"/>
      <c r="C533" s="77"/>
      <c r="D533" s="77"/>
      <c r="E533" s="77"/>
      <c r="F533" s="77"/>
      <c r="G533" s="77"/>
      <c r="H533" s="77"/>
      <c r="I533" s="77"/>
      <c r="J533" s="77"/>
      <c r="K533" s="77"/>
      <c r="L533" s="77"/>
      <c r="M533" s="77"/>
      <c r="N533" s="77"/>
      <c r="O533" s="77"/>
      <c r="P533" s="77"/>
      <c r="Q533" s="77"/>
      <c r="R533" s="77"/>
      <c r="S533" s="77"/>
      <c r="T533" s="77"/>
      <c r="U533" s="77"/>
      <c r="V533" s="77"/>
      <c r="W533" s="77"/>
      <c r="X533" s="77"/>
      <c r="Y533" s="77"/>
      <c r="Z533" s="77"/>
      <c r="AA533" s="77"/>
      <c r="AB533" s="77"/>
      <c r="AC533" s="77"/>
      <c r="AD533" s="77"/>
    </row>
    <row r="534" spans="1:30">
      <c r="A534" s="16"/>
      <c r="B534" s="142" t="s">
        <v>475</v>
      </c>
      <c r="C534" s="142"/>
      <c r="D534" s="142"/>
      <c r="E534" s="142"/>
      <c r="F534" s="142"/>
      <c r="G534" s="142"/>
      <c r="H534" s="142"/>
      <c r="I534" s="142"/>
      <c r="J534" s="142"/>
      <c r="K534" s="142"/>
      <c r="L534" s="142"/>
      <c r="M534" s="142"/>
      <c r="N534" s="142"/>
      <c r="O534" s="142"/>
      <c r="P534" s="142"/>
      <c r="Q534" s="142"/>
      <c r="R534" s="142"/>
      <c r="S534" s="142"/>
      <c r="T534" s="142"/>
      <c r="U534" s="142"/>
      <c r="V534" s="142"/>
      <c r="W534" s="142"/>
      <c r="X534" s="142"/>
      <c r="Y534" s="142"/>
      <c r="Z534" s="142"/>
      <c r="AA534" s="142"/>
      <c r="AB534" s="142"/>
      <c r="AC534" s="142"/>
      <c r="AD534" s="142"/>
    </row>
    <row r="535" spans="1:30">
      <c r="A535" s="16"/>
      <c r="B535" s="27" t="s">
        <v>476</v>
      </c>
      <c r="C535" s="27"/>
      <c r="D535" s="27"/>
      <c r="E535" s="27"/>
      <c r="F535" s="27"/>
      <c r="G535" s="27"/>
      <c r="H535" s="27"/>
      <c r="I535" s="27"/>
      <c r="J535" s="27"/>
      <c r="K535" s="27"/>
      <c r="L535" s="27"/>
      <c r="M535" s="27"/>
      <c r="N535" s="27"/>
      <c r="O535" s="27"/>
      <c r="P535" s="27"/>
      <c r="Q535" s="27"/>
      <c r="R535" s="27"/>
      <c r="S535" s="27"/>
      <c r="T535" s="27"/>
      <c r="U535" s="27"/>
      <c r="V535" s="27"/>
      <c r="W535" s="27"/>
      <c r="X535" s="27"/>
      <c r="Y535" s="27"/>
      <c r="Z535" s="27"/>
      <c r="AA535" s="27"/>
      <c r="AB535" s="27"/>
      <c r="AC535" s="27"/>
      <c r="AD535" s="27"/>
    </row>
    <row r="536" spans="1:30">
      <c r="A536" s="16"/>
      <c r="B536" s="23" t="s">
        <v>477</v>
      </c>
      <c r="C536" s="23"/>
      <c r="D536" s="23"/>
      <c r="E536" s="23"/>
      <c r="F536" s="23"/>
      <c r="G536" s="23"/>
      <c r="H536" s="23"/>
      <c r="I536" s="23"/>
      <c r="J536" s="23"/>
      <c r="K536" s="23"/>
      <c r="L536" s="23"/>
      <c r="M536" s="23"/>
      <c r="N536" s="23"/>
      <c r="O536" s="23"/>
      <c r="P536" s="23"/>
      <c r="Q536" s="23"/>
      <c r="R536" s="23"/>
      <c r="S536" s="23"/>
      <c r="T536" s="23"/>
      <c r="U536" s="23"/>
      <c r="V536" s="23"/>
      <c r="W536" s="23"/>
      <c r="X536" s="23"/>
      <c r="Y536" s="23"/>
      <c r="Z536" s="23"/>
      <c r="AA536" s="23"/>
      <c r="AB536" s="23"/>
      <c r="AC536" s="23"/>
      <c r="AD536" s="23"/>
    </row>
    <row r="537" spans="1:30">
      <c r="A537" s="16"/>
      <c r="B537" s="21"/>
      <c r="C537" s="21"/>
      <c r="D537" s="21"/>
      <c r="E537" s="21"/>
      <c r="F537" s="21"/>
      <c r="G537" s="21"/>
      <c r="H537" s="21"/>
      <c r="I537" s="21"/>
      <c r="J537" s="21"/>
      <c r="K537" s="21"/>
      <c r="L537" s="21"/>
      <c r="M537" s="21"/>
      <c r="N537" s="21"/>
      <c r="O537" s="21"/>
      <c r="P537" s="21"/>
      <c r="Q537" s="21"/>
      <c r="R537" s="21"/>
      <c r="S537" s="21"/>
      <c r="T537" s="21"/>
      <c r="U537" s="21"/>
      <c r="V537" s="21"/>
      <c r="W537" s="21"/>
      <c r="X537" s="21"/>
      <c r="Y537" s="21"/>
      <c r="Z537" s="21"/>
      <c r="AA537" s="21"/>
      <c r="AB537" s="21"/>
      <c r="AC537" s="21"/>
      <c r="AD537" s="21"/>
    </row>
    <row r="538" spans="1:30">
      <c r="A538" s="16"/>
      <c r="B538" s="21"/>
      <c r="C538" s="21"/>
      <c r="D538" s="21"/>
      <c r="E538" s="21"/>
      <c r="F538" s="21"/>
      <c r="G538" s="21"/>
      <c r="H538" s="21"/>
      <c r="I538" s="21"/>
      <c r="J538" s="21"/>
      <c r="K538" s="21"/>
      <c r="L538" s="21"/>
      <c r="M538" s="21"/>
      <c r="N538" s="21"/>
      <c r="O538" s="21"/>
      <c r="P538" s="21"/>
      <c r="Q538" s="21"/>
      <c r="R538" s="21"/>
      <c r="S538" s="21"/>
      <c r="T538" s="21"/>
      <c r="U538" s="21"/>
      <c r="V538" s="21"/>
      <c r="W538" s="21"/>
      <c r="X538" s="21"/>
      <c r="Y538" s="21"/>
      <c r="Z538" s="21"/>
      <c r="AA538" s="21"/>
      <c r="AB538" s="21"/>
      <c r="AC538" s="21"/>
      <c r="AD538" s="21"/>
    </row>
    <row r="539" spans="1:30">
      <c r="A539" s="16"/>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c r="Z539" s="17"/>
      <c r="AA539" s="17"/>
      <c r="AB539" s="17"/>
      <c r="AC539" s="17"/>
      <c r="AD539" s="17"/>
    </row>
    <row r="540" spans="1:30" ht="15.75" thickBot="1">
      <c r="A540" s="16"/>
      <c r="B540" s="13"/>
      <c r="C540" s="87" t="s">
        <v>257</v>
      </c>
      <c r="D540" s="87"/>
      <c r="E540" s="87"/>
      <c r="F540" s="87"/>
      <c r="G540" s="87"/>
      <c r="H540" s="87"/>
      <c r="I540" s="87"/>
      <c r="J540" s="87"/>
      <c r="K540" s="87"/>
      <c r="L540" s="87"/>
      <c r="M540" s="87"/>
      <c r="N540" s="87"/>
      <c r="O540" s="87"/>
      <c r="P540" s="87"/>
      <c r="Q540" s="87"/>
      <c r="R540" s="87"/>
      <c r="S540" s="87"/>
      <c r="T540" s="87"/>
      <c r="U540" s="87"/>
      <c r="V540" s="87"/>
      <c r="W540" s="87"/>
      <c r="X540" s="87"/>
      <c r="Y540" s="87"/>
      <c r="Z540" s="87"/>
      <c r="AA540" s="87"/>
      <c r="AB540" s="87"/>
      <c r="AC540" s="87"/>
      <c r="AD540" s="13"/>
    </row>
    <row r="541" spans="1:30">
      <c r="A541" s="16"/>
      <c r="B541" s="88" t="s">
        <v>214</v>
      </c>
      <c r="C541" s="90" t="s">
        <v>478</v>
      </c>
      <c r="D541" s="90"/>
      <c r="E541" s="90"/>
      <c r="F541" s="24"/>
      <c r="G541" s="90" t="s">
        <v>480</v>
      </c>
      <c r="H541" s="90"/>
      <c r="I541" s="90"/>
      <c r="J541" s="24"/>
      <c r="K541" s="90" t="s">
        <v>481</v>
      </c>
      <c r="L541" s="90"/>
      <c r="M541" s="90"/>
      <c r="N541" s="24"/>
      <c r="O541" s="90" t="s">
        <v>484</v>
      </c>
      <c r="P541" s="90"/>
      <c r="Q541" s="90"/>
      <c r="R541" s="24"/>
      <c r="S541" s="90" t="s">
        <v>486</v>
      </c>
      <c r="T541" s="90"/>
      <c r="U541" s="90"/>
      <c r="V541" s="24"/>
      <c r="W541" s="90" t="s">
        <v>121</v>
      </c>
      <c r="X541" s="90"/>
      <c r="Y541" s="90"/>
      <c r="Z541" s="24"/>
      <c r="AA541" s="90" t="s">
        <v>488</v>
      </c>
      <c r="AB541" s="90"/>
      <c r="AC541" s="90"/>
      <c r="AD541" s="23"/>
    </row>
    <row r="542" spans="1:30">
      <c r="A542" s="16"/>
      <c r="B542" s="88"/>
      <c r="C542" s="89" t="s">
        <v>479</v>
      </c>
      <c r="D542" s="89"/>
      <c r="E542" s="89"/>
      <c r="F542" s="23"/>
      <c r="G542" s="89" t="s">
        <v>479</v>
      </c>
      <c r="H542" s="89"/>
      <c r="I542" s="89"/>
      <c r="J542" s="23"/>
      <c r="K542" s="89" t="s">
        <v>482</v>
      </c>
      <c r="L542" s="89"/>
      <c r="M542" s="89"/>
      <c r="N542" s="23"/>
      <c r="O542" s="89" t="s">
        <v>485</v>
      </c>
      <c r="P542" s="89"/>
      <c r="Q542" s="89"/>
      <c r="R542" s="23"/>
      <c r="S542" s="89"/>
      <c r="T542" s="89"/>
      <c r="U542" s="89"/>
      <c r="V542" s="23"/>
      <c r="W542" s="89" t="s">
        <v>487</v>
      </c>
      <c r="X542" s="89"/>
      <c r="Y542" s="89"/>
      <c r="Z542" s="23"/>
      <c r="AA542" s="89" t="s">
        <v>489</v>
      </c>
      <c r="AB542" s="89"/>
      <c r="AC542" s="89"/>
      <c r="AD542" s="23"/>
    </row>
    <row r="543" spans="1:30">
      <c r="A543" s="16"/>
      <c r="B543" s="88"/>
      <c r="C543" s="77"/>
      <c r="D543" s="77"/>
      <c r="E543" s="77"/>
      <c r="F543" s="23"/>
      <c r="G543" s="77"/>
      <c r="H543" s="77"/>
      <c r="I543" s="77"/>
      <c r="J543" s="23"/>
      <c r="K543" s="89" t="s">
        <v>483</v>
      </c>
      <c r="L543" s="89"/>
      <c r="M543" s="89"/>
      <c r="N543" s="23"/>
      <c r="O543" s="77"/>
      <c r="P543" s="77"/>
      <c r="Q543" s="77"/>
      <c r="R543" s="23"/>
      <c r="S543" s="89"/>
      <c r="T543" s="89"/>
      <c r="U543" s="89"/>
      <c r="V543" s="23"/>
      <c r="W543" s="77"/>
      <c r="X543" s="77"/>
      <c r="Y543" s="77"/>
      <c r="Z543" s="23"/>
      <c r="AA543" s="89" t="s">
        <v>490</v>
      </c>
      <c r="AB543" s="89"/>
      <c r="AC543" s="89"/>
      <c r="AD543" s="23"/>
    </row>
    <row r="544" spans="1:30" ht="15.75" thickBot="1">
      <c r="A544" s="16"/>
      <c r="B544" s="88"/>
      <c r="C544" s="91"/>
      <c r="D544" s="91"/>
      <c r="E544" s="91"/>
      <c r="F544" s="23"/>
      <c r="G544" s="91"/>
      <c r="H544" s="91"/>
      <c r="I544" s="91"/>
      <c r="J544" s="23"/>
      <c r="K544" s="91"/>
      <c r="L544" s="91"/>
      <c r="M544" s="91"/>
      <c r="N544" s="23"/>
      <c r="O544" s="91"/>
      <c r="P544" s="91"/>
      <c r="Q544" s="91"/>
      <c r="R544" s="23"/>
      <c r="S544" s="87"/>
      <c r="T544" s="87"/>
      <c r="U544" s="87"/>
      <c r="V544" s="23"/>
      <c r="W544" s="91"/>
      <c r="X544" s="91"/>
      <c r="Y544" s="91"/>
      <c r="Z544" s="23"/>
      <c r="AA544" s="87" t="s">
        <v>491</v>
      </c>
      <c r="AB544" s="87"/>
      <c r="AC544" s="87"/>
      <c r="AD544" s="23"/>
    </row>
    <row r="545" spans="1:30">
      <c r="A545" s="16"/>
      <c r="B545" s="13"/>
      <c r="C545" s="24"/>
      <c r="D545" s="24"/>
      <c r="E545" s="24"/>
      <c r="F545" s="13"/>
      <c r="G545" s="24"/>
      <c r="H545" s="24"/>
      <c r="I545" s="24"/>
      <c r="J545" s="13"/>
      <c r="K545" s="24"/>
      <c r="L545" s="24"/>
      <c r="M545" s="24"/>
      <c r="N545" s="13"/>
      <c r="O545" s="24"/>
      <c r="P545" s="24"/>
      <c r="Q545" s="24"/>
      <c r="R545" s="13"/>
      <c r="S545" s="24"/>
      <c r="T545" s="24"/>
      <c r="U545" s="24"/>
      <c r="V545" s="13"/>
      <c r="W545" s="24"/>
      <c r="X545" s="24"/>
      <c r="Y545" s="24"/>
      <c r="Z545" s="13"/>
      <c r="AA545" s="24"/>
      <c r="AB545" s="24"/>
      <c r="AC545" s="24"/>
      <c r="AD545" s="13"/>
    </row>
    <row r="546" spans="1:30">
      <c r="A546" s="16"/>
      <c r="B546" s="83" t="s">
        <v>342</v>
      </c>
      <c r="C546" s="25"/>
      <c r="D546" s="25"/>
      <c r="E546" s="25"/>
      <c r="F546" s="20"/>
      <c r="G546" s="25"/>
      <c r="H546" s="25"/>
      <c r="I546" s="25"/>
      <c r="J546" s="20"/>
      <c r="K546" s="25"/>
      <c r="L546" s="25"/>
      <c r="M546" s="25"/>
      <c r="N546" s="20"/>
      <c r="O546" s="25"/>
      <c r="P546" s="25"/>
      <c r="Q546" s="25"/>
      <c r="R546" s="20"/>
      <c r="S546" s="25"/>
      <c r="T546" s="25"/>
      <c r="U546" s="25"/>
      <c r="V546" s="20"/>
      <c r="W546" s="25"/>
      <c r="X546" s="25"/>
      <c r="Y546" s="25"/>
      <c r="Z546" s="20"/>
      <c r="AA546" s="25"/>
      <c r="AB546" s="25"/>
      <c r="AC546" s="25"/>
      <c r="AD546" s="20"/>
    </row>
    <row r="547" spans="1:30">
      <c r="A547" s="16"/>
      <c r="B547" s="104" t="s">
        <v>343</v>
      </c>
      <c r="C547" s="61" t="s">
        <v>217</v>
      </c>
      <c r="D547" s="62">
        <v>9150</v>
      </c>
      <c r="E547" s="23"/>
      <c r="F547" s="23"/>
      <c r="G547" s="61" t="s">
        <v>217</v>
      </c>
      <c r="H547" s="62">
        <v>3842</v>
      </c>
      <c r="I547" s="23"/>
      <c r="J547" s="23"/>
      <c r="K547" s="61" t="s">
        <v>217</v>
      </c>
      <c r="L547" s="62">
        <v>44772</v>
      </c>
      <c r="M547" s="23"/>
      <c r="N547" s="23"/>
      <c r="O547" s="61" t="s">
        <v>217</v>
      </c>
      <c r="P547" s="62">
        <v>57764</v>
      </c>
      <c r="Q547" s="23"/>
      <c r="R547" s="23"/>
      <c r="S547" s="61" t="s">
        <v>217</v>
      </c>
      <c r="T547" s="62">
        <v>1140841</v>
      </c>
      <c r="U547" s="23"/>
      <c r="V547" s="23"/>
      <c r="W547" s="61" t="s">
        <v>217</v>
      </c>
      <c r="X547" s="62">
        <v>1198605</v>
      </c>
      <c r="Y547" s="23"/>
      <c r="Z547" s="23"/>
      <c r="AA547" s="61" t="s">
        <v>217</v>
      </c>
      <c r="AB547" s="62">
        <v>30725</v>
      </c>
      <c r="AC547" s="23"/>
      <c r="AD547" s="126" t="s">
        <v>402</v>
      </c>
    </row>
    <row r="548" spans="1:30">
      <c r="A548" s="16"/>
      <c r="B548" s="104"/>
      <c r="C548" s="61"/>
      <c r="D548" s="62"/>
      <c r="E548" s="23"/>
      <c r="F548" s="23"/>
      <c r="G548" s="61"/>
      <c r="H548" s="62"/>
      <c r="I548" s="23"/>
      <c r="J548" s="23"/>
      <c r="K548" s="61"/>
      <c r="L548" s="62"/>
      <c r="M548" s="23"/>
      <c r="N548" s="23"/>
      <c r="O548" s="61"/>
      <c r="P548" s="62"/>
      <c r="Q548" s="23"/>
      <c r="R548" s="23"/>
      <c r="S548" s="61"/>
      <c r="T548" s="62"/>
      <c r="U548" s="23"/>
      <c r="V548" s="23"/>
      <c r="W548" s="61"/>
      <c r="X548" s="62"/>
      <c r="Y548" s="23"/>
      <c r="Z548" s="23"/>
      <c r="AA548" s="61"/>
      <c r="AB548" s="62"/>
      <c r="AC548" s="23"/>
      <c r="AD548" s="126"/>
    </row>
    <row r="549" spans="1:30">
      <c r="A549" s="16"/>
      <c r="B549" s="95" t="s">
        <v>345</v>
      </c>
      <c r="C549" s="65">
        <v>363</v>
      </c>
      <c r="D549" s="65"/>
      <c r="E549" s="25"/>
      <c r="F549" s="25"/>
      <c r="G549" s="65">
        <v>72</v>
      </c>
      <c r="H549" s="65"/>
      <c r="I549" s="25"/>
      <c r="J549" s="25"/>
      <c r="K549" s="66">
        <v>1309</v>
      </c>
      <c r="L549" s="66"/>
      <c r="M549" s="25"/>
      <c r="N549" s="25"/>
      <c r="O549" s="66">
        <v>1744</v>
      </c>
      <c r="P549" s="66"/>
      <c r="Q549" s="25"/>
      <c r="R549" s="25"/>
      <c r="S549" s="66">
        <v>203456</v>
      </c>
      <c r="T549" s="66"/>
      <c r="U549" s="25"/>
      <c r="V549" s="25"/>
      <c r="W549" s="66">
        <v>205200</v>
      </c>
      <c r="X549" s="66"/>
      <c r="Y549" s="25"/>
      <c r="Z549" s="25"/>
      <c r="AA549" s="65">
        <v>3</v>
      </c>
      <c r="AB549" s="65"/>
      <c r="AC549" s="25"/>
      <c r="AD549" s="25"/>
    </row>
    <row r="550" spans="1:30" ht="15.75" thickBot="1">
      <c r="A550" s="16"/>
      <c r="B550" s="95"/>
      <c r="C550" s="67"/>
      <c r="D550" s="67"/>
      <c r="E550" s="32"/>
      <c r="F550" s="25"/>
      <c r="G550" s="67"/>
      <c r="H550" s="67"/>
      <c r="I550" s="32"/>
      <c r="J550" s="25"/>
      <c r="K550" s="98"/>
      <c r="L550" s="98"/>
      <c r="M550" s="32"/>
      <c r="N550" s="25"/>
      <c r="O550" s="98"/>
      <c r="P550" s="98"/>
      <c r="Q550" s="32"/>
      <c r="R550" s="25"/>
      <c r="S550" s="98"/>
      <c r="T550" s="98"/>
      <c r="U550" s="32"/>
      <c r="V550" s="25"/>
      <c r="W550" s="98"/>
      <c r="X550" s="98"/>
      <c r="Y550" s="32"/>
      <c r="Z550" s="25"/>
      <c r="AA550" s="67"/>
      <c r="AB550" s="67"/>
      <c r="AC550" s="32"/>
      <c r="AD550" s="25"/>
    </row>
    <row r="551" spans="1:30">
      <c r="A551" s="16"/>
      <c r="B551" s="23"/>
      <c r="C551" s="70">
        <v>9513</v>
      </c>
      <c r="D551" s="70"/>
      <c r="E551" s="24"/>
      <c r="F551" s="23"/>
      <c r="G551" s="70">
        <v>3914</v>
      </c>
      <c r="H551" s="70"/>
      <c r="I551" s="24"/>
      <c r="J551" s="23"/>
      <c r="K551" s="70">
        <v>46081</v>
      </c>
      <c r="L551" s="70"/>
      <c r="M551" s="24"/>
      <c r="N551" s="23"/>
      <c r="O551" s="70">
        <v>59508</v>
      </c>
      <c r="P551" s="70"/>
      <c r="Q551" s="24"/>
      <c r="R551" s="23"/>
      <c r="S551" s="70">
        <v>1344297</v>
      </c>
      <c r="T551" s="70"/>
      <c r="U551" s="24"/>
      <c r="V551" s="23"/>
      <c r="W551" s="70">
        <v>1403805</v>
      </c>
      <c r="X551" s="70"/>
      <c r="Y551" s="24"/>
      <c r="Z551" s="23"/>
      <c r="AA551" s="70">
        <v>30728</v>
      </c>
      <c r="AB551" s="70"/>
      <c r="AC551" s="24"/>
      <c r="AD551" s="23"/>
    </row>
    <row r="552" spans="1:30">
      <c r="A552" s="16"/>
      <c r="B552" s="23"/>
      <c r="C552" s="62"/>
      <c r="D552" s="62"/>
      <c r="E552" s="23"/>
      <c r="F552" s="23"/>
      <c r="G552" s="62"/>
      <c r="H552" s="62"/>
      <c r="I552" s="23"/>
      <c r="J552" s="23"/>
      <c r="K552" s="62"/>
      <c r="L552" s="62"/>
      <c r="M552" s="23"/>
      <c r="N552" s="23"/>
      <c r="O552" s="62"/>
      <c r="P552" s="62"/>
      <c r="Q552" s="23"/>
      <c r="R552" s="23"/>
      <c r="S552" s="62"/>
      <c r="T552" s="62"/>
      <c r="U552" s="23"/>
      <c r="V552" s="23"/>
      <c r="W552" s="62"/>
      <c r="X552" s="62"/>
      <c r="Y552" s="23"/>
      <c r="Z552" s="23"/>
      <c r="AA552" s="62"/>
      <c r="AB552" s="62"/>
      <c r="AC552" s="23"/>
      <c r="AD552" s="23"/>
    </row>
    <row r="553" spans="1:30">
      <c r="A553" s="16"/>
      <c r="B553" s="83" t="s">
        <v>346</v>
      </c>
      <c r="C553" s="25"/>
      <c r="D553" s="25"/>
      <c r="E553" s="25"/>
      <c r="F553" s="20"/>
      <c r="G553" s="25"/>
      <c r="H553" s="25"/>
      <c r="I553" s="25"/>
      <c r="J553" s="20"/>
      <c r="K553" s="25"/>
      <c r="L553" s="25"/>
      <c r="M553" s="25"/>
      <c r="N553" s="20"/>
      <c r="O553" s="25"/>
      <c r="P553" s="25"/>
      <c r="Q553" s="25"/>
      <c r="R553" s="20"/>
      <c r="S553" s="25"/>
      <c r="T553" s="25"/>
      <c r="U553" s="25"/>
      <c r="V553" s="20"/>
      <c r="W553" s="25"/>
      <c r="X553" s="25"/>
      <c r="Y553" s="25"/>
      <c r="Z553" s="20"/>
      <c r="AA553" s="25"/>
      <c r="AB553" s="25"/>
      <c r="AC553" s="25"/>
      <c r="AD553" s="20"/>
    </row>
    <row r="554" spans="1:30">
      <c r="A554" s="16"/>
      <c r="B554" s="94" t="s">
        <v>347</v>
      </c>
      <c r="C554" s="63">
        <v>109</v>
      </c>
      <c r="D554" s="63"/>
      <c r="E554" s="23"/>
      <c r="F554" s="23"/>
      <c r="G554" s="63" t="s">
        <v>270</v>
      </c>
      <c r="H554" s="63"/>
      <c r="I554" s="23"/>
      <c r="J554" s="23"/>
      <c r="K554" s="62">
        <v>3070</v>
      </c>
      <c r="L554" s="62"/>
      <c r="M554" s="23"/>
      <c r="N554" s="23"/>
      <c r="O554" s="62">
        <v>3179</v>
      </c>
      <c r="P554" s="62"/>
      <c r="Q554" s="23"/>
      <c r="R554" s="23"/>
      <c r="S554" s="62">
        <v>532367</v>
      </c>
      <c r="T554" s="62"/>
      <c r="U554" s="23"/>
      <c r="V554" s="23"/>
      <c r="W554" s="62">
        <v>535546</v>
      </c>
      <c r="X554" s="62"/>
      <c r="Y554" s="23"/>
      <c r="Z554" s="23"/>
      <c r="AA554" s="63" t="s">
        <v>270</v>
      </c>
      <c r="AB554" s="63"/>
      <c r="AC554" s="23"/>
      <c r="AD554" s="23"/>
    </row>
    <row r="555" spans="1:30">
      <c r="A555" s="16"/>
      <c r="B555" s="94"/>
      <c r="C555" s="63"/>
      <c r="D555" s="63"/>
      <c r="E555" s="23"/>
      <c r="F555" s="23"/>
      <c r="G555" s="63"/>
      <c r="H555" s="63"/>
      <c r="I555" s="23"/>
      <c r="J555" s="23"/>
      <c r="K555" s="62"/>
      <c r="L555" s="62"/>
      <c r="M555" s="23"/>
      <c r="N555" s="23"/>
      <c r="O555" s="62"/>
      <c r="P555" s="62"/>
      <c r="Q555" s="23"/>
      <c r="R555" s="23"/>
      <c r="S555" s="62"/>
      <c r="T555" s="62"/>
      <c r="U555" s="23"/>
      <c r="V555" s="23"/>
      <c r="W555" s="62"/>
      <c r="X555" s="62"/>
      <c r="Y555" s="23"/>
      <c r="Z555" s="23"/>
      <c r="AA555" s="63"/>
      <c r="AB555" s="63"/>
      <c r="AC555" s="23"/>
      <c r="AD555" s="23"/>
    </row>
    <row r="556" spans="1:30">
      <c r="A556" s="16"/>
      <c r="B556" s="95" t="s">
        <v>348</v>
      </c>
      <c r="C556" s="65" t="s">
        <v>270</v>
      </c>
      <c r="D556" s="65"/>
      <c r="E556" s="25"/>
      <c r="F556" s="25"/>
      <c r="G556" s="65" t="s">
        <v>270</v>
      </c>
      <c r="H556" s="65"/>
      <c r="I556" s="25"/>
      <c r="J556" s="25"/>
      <c r="K556" s="66">
        <v>1005</v>
      </c>
      <c r="L556" s="66"/>
      <c r="M556" s="25"/>
      <c r="N556" s="25"/>
      <c r="O556" s="66">
        <v>1005</v>
      </c>
      <c r="P556" s="66"/>
      <c r="Q556" s="25"/>
      <c r="R556" s="25"/>
      <c r="S556" s="66">
        <v>351188</v>
      </c>
      <c r="T556" s="66"/>
      <c r="U556" s="25"/>
      <c r="V556" s="25"/>
      <c r="W556" s="66">
        <v>352193</v>
      </c>
      <c r="X556" s="66"/>
      <c r="Y556" s="25"/>
      <c r="Z556" s="25"/>
      <c r="AA556" s="65" t="s">
        <v>270</v>
      </c>
      <c r="AB556" s="65"/>
      <c r="AC556" s="25"/>
      <c r="AD556" s="25"/>
    </row>
    <row r="557" spans="1:30">
      <c r="A557" s="16"/>
      <c r="B557" s="95"/>
      <c r="C557" s="65"/>
      <c r="D557" s="65"/>
      <c r="E557" s="25"/>
      <c r="F557" s="25"/>
      <c r="G557" s="65"/>
      <c r="H557" s="65"/>
      <c r="I557" s="25"/>
      <c r="J557" s="25"/>
      <c r="K557" s="66"/>
      <c r="L557" s="66"/>
      <c r="M557" s="25"/>
      <c r="N557" s="25"/>
      <c r="O557" s="66"/>
      <c r="P557" s="66"/>
      <c r="Q557" s="25"/>
      <c r="R557" s="25"/>
      <c r="S557" s="66"/>
      <c r="T557" s="66"/>
      <c r="U557" s="25"/>
      <c r="V557" s="25"/>
      <c r="W557" s="66"/>
      <c r="X557" s="66"/>
      <c r="Y557" s="25"/>
      <c r="Z557" s="25"/>
      <c r="AA557" s="65"/>
      <c r="AB557" s="65"/>
      <c r="AC557" s="25"/>
      <c r="AD557" s="25"/>
    </row>
    <row r="558" spans="1:30">
      <c r="A558" s="16"/>
      <c r="B558" s="104" t="s">
        <v>349</v>
      </c>
      <c r="C558" s="63">
        <v>758</v>
      </c>
      <c r="D558" s="63"/>
      <c r="E558" s="23"/>
      <c r="F558" s="23"/>
      <c r="G558" s="63" t="s">
        <v>270</v>
      </c>
      <c r="H558" s="63"/>
      <c r="I558" s="23"/>
      <c r="J558" s="23"/>
      <c r="K558" s="63">
        <v>767</v>
      </c>
      <c r="L558" s="63"/>
      <c r="M558" s="23"/>
      <c r="N558" s="23"/>
      <c r="O558" s="62">
        <v>1525</v>
      </c>
      <c r="P558" s="62"/>
      <c r="Q558" s="23"/>
      <c r="R558" s="23"/>
      <c r="S558" s="62">
        <v>400868</v>
      </c>
      <c r="T558" s="62"/>
      <c r="U558" s="23"/>
      <c r="V558" s="23"/>
      <c r="W558" s="62">
        <v>402393</v>
      </c>
      <c r="X558" s="62"/>
      <c r="Y558" s="23"/>
      <c r="Z558" s="23"/>
      <c r="AA558" s="63">
        <v>595</v>
      </c>
      <c r="AB558" s="63"/>
      <c r="AC558" s="23"/>
      <c r="AD558" s="23"/>
    </row>
    <row r="559" spans="1:30">
      <c r="A559" s="16"/>
      <c r="B559" s="104"/>
      <c r="C559" s="63"/>
      <c r="D559" s="63"/>
      <c r="E559" s="23"/>
      <c r="F559" s="23"/>
      <c r="G559" s="63"/>
      <c r="H559" s="63"/>
      <c r="I559" s="23"/>
      <c r="J559" s="23"/>
      <c r="K559" s="63"/>
      <c r="L559" s="63"/>
      <c r="M559" s="23"/>
      <c r="N559" s="23"/>
      <c r="O559" s="62"/>
      <c r="P559" s="62"/>
      <c r="Q559" s="23"/>
      <c r="R559" s="23"/>
      <c r="S559" s="62"/>
      <c r="T559" s="62"/>
      <c r="U559" s="23"/>
      <c r="V559" s="23"/>
      <c r="W559" s="62"/>
      <c r="X559" s="62"/>
      <c r="Y559" s="23"/>
      <c r="Z559" s="23"/>
      <c r="AA559" s="63"/>
      <c r="AB559" s="63"/>
      <c r="AC559" s="23"/>
      <c r="AD559" s="23"/>
    </row>
    <row r="560" spans="1:30">
      <c r="A560" s="16"/>
      <c r="B560" s="95" t="s">
        <v>350</v>
      </c>
      <c r="C560" s="65">
        <v>744</v>
      </c>
      <c r="D560" s="65"/>
      <c r="E560" s="25"/>
      <c r="F560" s="25"/>
      <c r="G560" s="65">
        <v>81</v>
      </c>
      <c r="H560" s="65"/>
      <c r="I560" s="25"/>
      <c r="J560" s="25"/>
      <c r="K560" s="66">
        <v>1671</v>
      </c>
      <c r="L560" s="66"/>
      <c r="M560" s="25"/>
      <c r="N560" s="25"/>
      <c r="O560" s="66">
        <v>2496</v>
      </c>
      <c r="P560" s="66"/>
      <c r="Q560" s="25"/>
      <c r="R560" s="25"/>
      <c r="S560" s="66">
        <v>161763</v>
      </c>
      <c r="T560" s="66"/>
      <c r="U560" s="25"/>
      <c r="V560" s="25"/>
      <c r="W560" s="66">
        <v>164259</v>
      </c>
      <c r="X560" s="66"/>
      <c r="Y560" s="25"/>
      <c r="Z560" s="25"/>
      <c r="AA560" s="65">
        <v>63</v>
      </c>
      <c r="AB560" s="65"/>
      <c r="AC560" s="25"/>
      <c r="AD560" s="25"/>
    </row>
    <row r="561" spans="1:30" ht="15.75" thickBot="1">
      <c r="A561" s="16"/>
      <c r="B561" s="95"/>
      <c r="C561" s="67"/>
      <c r="D561" s="67"/>
      <c r="E561" s="32"/>
      <c r="F561" s="25"/>
      <c r="G561" s="67"/>
      <c r="H561" s="67"/>
      <c r="I561" s="32"/>
      <c r="J561" s="25"/>
      <c r="K561" s="98"/>
      <c r="L561" s="98"/>
      <c r="M561" s="32"/>
      <c r="N561" s="25"/>
      <c r="O561" s="98"/>
      <c r="P561" s="98"/>
      <c r="Q561" s="32"/>
      <c r="R561" s="25"/>
      <c r="S561" s="98"/>
      <c r="T561" s="98"/>
      <c r="U561" s="32"/>
      <c r="V561" s="25"/>
      <c r="W561" s="98"/>
      <c r="X561" s="98"/>
      <c r="Y561" s="32"/>
      <c r="Z561" s="25"/>
      <c r="AA561" s="67"/>
      <c r="AB561" s="67"/>
      <c r="AC561" s="32"/>
      <c r="AD561" s="25"/>
    </row>
    <row r="562" spans="1:30">
      <c r="A562" s="16"/>
      <c r="B562" s="23"/>
      <c r="C562" s="70">
        <v>1611</v>
      </c>
      <c r="D562" s="70"/>
      <c r="E562" s="24"/>
      <c r="F562" s="23"/>
      <c r="G562" s="73">
        <v>81</v>
      </c>
      <c r="H562" s="73"/>
      <c r="I562" s="24"/>
      <c r="J562" s="23"/>
      <c r="K562" s="70">
        <v>6513</v>
      </c>
      <c r="L562" s="70"/>
      <c r="M562" s="24"/>
      <c r="N562" s="23"/>
      <c r="O562" s="70">
        <v>8205</v>
      </c>
      <c r="P562" s="70"/>
      <c r="Q562" s="24"/>
      <c r="R562" s="23"/>
      <c r="S562" s="70">
        <v>1446186</v>
      </c>
      <c r="T562" s="70"/>
      <c r="U562" s="24"/>
      <c r="V562" s="23"/>
      <c r="W562" s="70">
        <v>1454391</v>
      </c>
      <c r="X562" s="70"/>
      <c r="Y562" s="24"/>
      <c r="Z562" s="23"/>
      <c r="AA562" s="73">
        <v>658</v>
      </c>
      <c r="AB562" s="73"/>
      <c r="AC562" s="24"/>
      <c r="AD562" s="23"/>
    </row>
    <row r="563" spans="1:30" ht="15.75" thickBot="1">
      <c r="A563" s="16"/>
      <c r="B563" s="23"/>
      <c r="C563" s="109"/>
      <c r="D563" s="109"/>
      <c r="E563" s="40"/>
      <c r="F563" s="23"/>
      <c r="G563" s="107"/>
      <c r="H563" s="107"/>
      <c r="I563" s="40"/>
      <c r="J563" s="23"/>
      <c r="K563" s="109"/>
      <c r="L563" s="109"/>
      <c r="M563" s="40"/>
      <c r="N563" s="23"/>
      <c r="O563" s="109"/>
      <c r="P563" s="109"/>
      <c r="Q563" s="40"/>
      <c r="R563" s="23"/>
      <c r="S563" s="109"/>
      <c r="T563" s="109"/>
      <c r="U563" s="40"/>
      <c r="V563" s="23"/>
      <c r="W563" s="109"/>
      <c r="X563" s="109"/>
      <c r="Y563" s="40"/>
      <c r="Z563" s="23"/>
      <c r="AA563" s="107"/>
      <c r="AB563" s="107"/>
      <c r="AC563" s="40"/>
      <c r="AD563" s="23"/>
    </row>
    <row r="564" spans="1:30">
      <c r="A564" s="16"/>
      <c r="B564" s="25"/>
      <c r="C564" s="110" t="s">
        <v>217</v>
      </c>
      <c r="D564" s="114">
        <v>11124</v>
      </c>
      <c r="E564" s="43"/>
      <c r="F564" s="25"/>
      <c r="G564" s="110" t="s">
        <v>217</v>
      </c>
      <c r="H564" s="114">
        <v>3995</v>
      </c>
      <c r="I564" s="43"/>
      <c r="J564" s="25"/>
      <c r="K564" s="110" t="s">
        <v>217</v>
      </c>
      <c r="L564" s="114">
        <v>52594</v>
      </c>
      <c r="M564" s="43"/>
      <c r="N564" s="25"/>
      <c r="O564" s="110" t="s">
        <v>217</v>
      </c>
      <c r="P564" s="114">
        <v>67713</v>
      </c>
      <c r="Q564" s="43"/>
      <c r="R564" s="25"/>
      <c r="S564" s="110" t="s">
        <v>217</v>
      </c>
      <c r="T564" s="114">
        <v>2790483</v>
      </c>
      <c r="U564" s="43"/>
      <c r="V564" s="25"/>
      <c r="W564" s="110" t="s">
        <v>217</v>
      </c>
      <c r="X564" s="114">
        <v>2858196</v>
      </c>
      <c r="Y564" s="43"/>
      <c r="Z564" s="25"/>
      <c r="AA564" s="110" t="s">
        <v>217</v>
      </c>
      <c r="AB564" s="114">
        <v>31386</v>
      </c>
      <c r="AC564" s="43"/>
      <c r="AD564" s="25"/>
    </row>
    <row r="565" spans="1:30" ht="15.75" thickBot="1">
      <c r="A565" s="16"/>
      <c r="B565" s="25"/>
      <c r="C565" s="111"/>
      <c r="D565" s="115"/>
      <c r="E565" s="116"/>
      <c r="F565" s="25"/>
      <c r="G565" s="111"/>
      <c r="H565" s="115"/>
      <c r="I565" s="116"/>
      <c r="J565" s="25"/>
      <c r="K565" s="111"/>
      <c r="L565" s="115"/>
      <c r="M565" s="116"/>
      <c r="N565" s="25"/>
      <c r="O565" s="111"/>
      <c r="P565" s="115"/>
      <c r="Q565" s="116"/>
      <c r="R565" s="25"/>
      <c r="S565" s="111"/>
      <c r="T565" s="115"/>
      <c r="U565" s="116"/>
      <c r="V565" s="25"/>
      <c r="W565" s="111"/>
      <c r="X565" s="115"/>
      <c r="Y565" s="116"/>
      <c r="Z565" s="25"/>
      <c r="AA565" s="111"/>
      <c r="AB565" s="115"/>
      <c r="AC565" s="116"/>
      <c r="AD565" s="25"/>
    </row>
    <row r="566" spans="1:30" ht="15.75" thickTop="1">
      <c r="A566" s="16"/>
      <c r="B566" s="79"/>
      <c r="C566" s="79"/>
      <c r="D566" s="79"/>
      <c r="E566" s="79"/>
      <c r="F566" s="79"/>
      <c r="G566" s="79"/>
      <c r="H566" s="79"/>
      <c r="I566" s="79"/>
      <c r="J566" s="79"/>
      <c r="K566" s="79"/>
      <c r="L566" s="79"/>
      <c r="M566" s="79"/>
      <c r="N566" s="79"/>
      <c r="O566" s="79"/>
      <c r="P566" s="79"/>
      <c r="Q566" s="79"/>
      <c r="R566" s="79"/>
      <c r="S566" s="79"/>
      <c r="T566" s="79"/>
      <c r="U566" s="79"/>
      <c r="V566" s="79"/>
      <c r="W566" s="79"/>
      <c r="X566" s="79"/>
      <c r="Y566" s="79"/>
      <c r="Z566" s="79"/>
      <c r="AA566" s="79"/>
      <c r="AB566" s="79"/>
      <c r="AC566" s="79"/>
      <c r="AD566" s="79"/>
    </row>
    <row r="567" spans="1:30">
      <c r="A567" s="16"/>
      <c r="B567" s="21"/>
      <c r="C567" s="21"/>
      <c r="D567" s="21"/>
      <c r="E567" s="21"/>
      <c r="F567" s="21"/>
      <c r="G567" s="21"/>
      <c r="H567" s="21"/>
      <c r="I567" s="21"/>
      <c r="J567" s="21"/>
      <c r="K567" s="21"/>
      <c r="L567" s="21"/>
      <c r="M567" s="21"/>
      <c r="N567" s="21"/>
      <c r="O567" s="21"/>
      <c r="P567" s="21"/>
      <c r="Q567" s="21"/>
      <c r="R567" s="21"/>
      <c r="S567" s="21"/>
      <c r="T567" s="21"/>
      <c r="U567" s="21"/>
      <c r="V567" s="21"/>
      <c r="W567" s="21"/>
      <c r="X567" s="21"/>
      <c r="Y567" s="21"/>
      <c r="Z567" s="21"/>
      <c r="AA567" s="21"/>
      <c r="AB567" s="21"/>
      <c r="AC567" s="21"/>
      <c r="AD567" s="21"/>
    </row>
    <row r="568" spans="1:30">
      <c r="A568" s="16"/>
      <c r="B568" s="17"/>
      <c r="C568" s="17"/>
      <c r="D568" s="17"/>
      <c r="E568" s="17"/>
      <c r="F568" s="17"/>
      <c r="G568" s="17"/>
      <c r="H568" s="17"/>
      <c r="I568" s="17"/>
      <c r="J568" s="17"/>
      <c r="K568" s="17"/>
      <c r="L568" s="17"/>
      <c r="M568" s="17"/>
      <c r="N568" s="17"/>
      <c r="O568" s="17"/>
      <c r="P568" s="17"/>
      <c r="Q568" s="17"/>
      <c r="R568" s="17"/>
      <c r="S568" s="17"/>
      <c r="T568" s="17"/>
      <c r="U568" s="17"/>
      <c r="V568" s="17"/>
      <c r="W568" s="17"/>
      <c r="X568" s="17"/>
      <c r="Y568" s="17"/>
      <c r="Z568" s="17"/>
      <c r="AA568" s="17"/>
      <c r="AB568" s="17"/>
      <c r="AC568" s="17"/>
      <c r="AD568" s="17"/>
    </row>
    <row r="569" spans="1:30" ht="15.75" thickBot="1">
      <c r="A569" s="16"/>
      <c r="B569" s="13"/>
      <c r="C569" s="87" t="s">
        <v>280</v>
      </c>
      <c r="D569" s="87"/>
      <c r="E569" s="87"/>
      <c r="F569" s="87"/>
      <c r="G569" s="87"/>
      <c r="H569" s="87"/>
      <c r="I569" s="87"/>
      <c r="J569" s="87"/>
      <c r="K569" s="87"/>
      <c r="L569" s="87"/>
      <c r="M569" s="87"/>
      <c r="N569" s="87"/>
      <c r="O569" s="87"/>
      <c r="P569" s="87"/>
      <c r="Q569" s="87"/>
      <c r="R569" s="87"/>
      <c r="S569" s="87"/>
      <c r="T569" s="87"/>
      <c r="U569" s="87"/>
      <c r="V569" s="87"/>
      <c r="W569" s="87"/>
      <c r="X569" s="87"/>
      <c r="Y569" s="87"/>
      <c r="Z569" s="87"/>
      <c r="AA569" s="87"/>
      <c r="AB569" s="87"/>
      <c r="AC569" s="87"/>
      <c r="AD569" s="13"/>
    </row>
    <row r="570" spans="1:30">
      <c r="A570" s="16"/>
      <c r="B570" s="88" t="s">
        <v>214</v>
      </c>
      <c r="C570" s="90" t="s">
        <v>478</v>
      </c>
      <c r="D570" s="90"/>
      <c r="E570" s="90"/>
      <c r="F570" s="24"/>
      <c r="G570" s="90" t="s">
        <v>480</v>
      </c>
      <c r="H570" s="90"/>
      <c r="I570" s="90"/>
      <c r="J570" s="24"/>
      <c r="K570" s="90" t="s">
        <v>481</v>
      </c>
      <c r="L570" s="90"/>
      <c r="M570" s="90"/>
      <c r="N570" s="24"/>
      <c r="O570" s="90" t="s">
        <v>484</v>
      </c>
      <c r="P570" s="90"/>
      <c r="Q570" s="90"/>
      <c r="R570" s="24"/>
      <c r="S570" s="90" t="s">
        <v>486</v>
      </c>
      <c r="T570" s="90"/>
      <c r="U570" s="90"/>
      <c r="V570" s="24"/>
      <c r="W570" s="90" t="s">
        <v>121</v>
      </c>
      <c r="X570" s="90"/>
      <c r="Y570" s="90"/>
      <c r="Z570" s="24"/>
      <c r="AA570" s="90" t="s">
        <v>488</v>
      </c>
      <c r="AB570" s="90"/>
      <c r="AC570" s="90"/>
      <c r="AD570" s="23"/>
    </row>
    <row r="571" spans="1:30">
      <c r="A571" s="16"/>
      <c r="B571" s="88"/>
      <c r="C571" s="89" t="s">
        <v>479</v>
      </c>
      <c r="D571" s="89"/>
      <c r="E571" s="89"/>
      <c r="F571" s="23"/>
      <c r="G571" s="89" t="s">
        <v>479</v>
      </c>
      <c r="H571" s="89"/>
      <c r="I571" s="89"/>
      <c r="J571" s="23"/>
      <c r="K571" s="89" t="s">
        <v>482</v>
      </c>
      <c r="L571" s="89"/>
      <c r="M571" s="89"/>
      <c r="N571" s="23"/>
      <c r="O571" s="89" t="s">
        <v>485</v>
      </c>
      <c r="P571" s="89"/>
      <c r="Q571" s="89"/>
      <c r="R571" s="23"/>
      <c r="S571" s="89"/>
      <c r="T571" s="89"/>
      <c r="U571" s="89"/>
      <c r="V571" s="23"/>
      <c r="W571" s="89" t="s">
        <v>487</v>
      </c>
      <c r="X571" s="89"/>
      <c r="Y571" s="89"/>
      <c r="Z571" s="23"/>
      <c r="AA571" s="89" t="s">
        <v>489</v>
      </c>
      <c r="AB571" s="89"/>
      <c r="AC571" s="89"/>
      <c r="AD571" s="23"/>
    </row>
    <row r="572" spans="1:30">
      <c r="A572" s="16"/>
      <c r="B572" s="88"/>
      <c r="C572" s="77"/>
      <c r="D572" s="77"/>
      <c r="E572" s="77"/>
      <c r="F572" s="23"/>
      <c r="G572" s="77"/>
      <c r="H572" s="77"/>
      <c r="I572" s="77"/>
      <c r="J572" s="23"/>
      <c r="K572" s="89" t="s">
        <v>483</v>
      </c>
      <c r="L572" s="89"/>
      <c r="M572" s="89"/>
      <c r="N572" s="23"/>
      <c r="O572" s="77"/>
      <c r="P572" s="77"/>
      <c r="Q572" s="77"/>
      <c r="R572" s="23"/>
      <c r="S572" s="89"/>
      <c r="T572" s="89"/>
      <c r="U572" s="89"/>
      <c r="V572" s="23"/>
      <c r="W572" s="77"/>
      <c r="X572" s="77"/>
      <c r="Y572" s="77"/>
      <c r="Z572" s="23"/>
      <c r="AA572" s="89" t="s">
        <v>490</v>
      </c>
      <c r="AB572" s="89"/>
      <c r="AC572" s="89"/>
      <c r="AD572" s="23"/>
    </row>
    <row r="573" spans="1:30" ht="15.75" thickBot="1">
      <c r="A573" s="16"/>
      <c r="B573" s="88"/>
      <c r="C573" s="91"/>
      <c r="D573" s="91"/>
      <c r="E573" s="91"/>
      <c r="F573" s="23"/>
      <c r="G573" s="91"/>
      <c r="H573" s="91"/>
      <c r="I573" s="91"/>
      <c r="J573" s="23"/>
      <c r="K573" s="91"/>
      <c r="L573" s="91"/>
      <c r="M573" s="91"/>
      <c r="N573" s="23"/>
      <c r="O573" s="91"/>
      <c r="P573" s="91"/>
      <c r="Q573" s="91"/>
      <c r="R573" s="23"/>
      <c r="S573" s="87"/>
      <c r="T573" s="87"/>
      <c r="U573" s="87"/>
      <c r="V573" s="23"/>
      <c r="W573" s="91"/>
      <c r="X573" s="91"/>
      <c r="Y573" s="91"/>
      <c r="Z573" s="23"/>
      <c r="AA573" s="87" t="s">
        <v>491</v>
      </c>
      <c r="AB573" s="87"/>
      <c r="AC573" s="87"/>
      <c r="AD573" s="23"/>
    </row>
    <row r="574" spans="1:30">
      <c r="A574" s="16"/>
      <c r="B574" s="13"/>
      <c r="C574" s="24"/>
      <c r="D574" s="24"/>
      <c r="E574" s="24"/>
      <c r="F574" s="13"/>
      <c r="G574" s="24"/>
      <c r="H574" s="24"/>
      <c r="I574" s="24"/>
      <c r="J574" s="13"/>
      <c r="K574" s="24"/>
      <c r="L574" s="24"/>
      <c r="M574" s="24"/>
      <c r="N574" s="13"/>
      <c r="O574" s="24"/>
      <c r="P574" s="24"/>
      <c r="Q574" s="24"/>
      <c r="R574" s="13"/>
      <c r="S574" s="24"/>
      <c r="T574" s="24"/>
      <c r="U574" s="24"/>
      <c r="V574" s="13"/>
      <c r="W574" s="24"/>
      <c r="X574" s="24"/>
      <c r="Y574" s="24"/>
      <c r="Z574" s="13"/>
      <c r="AA574" s="24"/>
      <c r="AB574" s="24"/>
      <c r="AC574" s="24"/>
      <c r="AD574" s="13"/>
    </row>
    <row r="575" spans="1:30">
      <c r="A575" s="16"/>
      <c r="B575" s="83" t="s">
        <v>342</v>
      </c>
      <c r="C575" s="25"/>
      <c r="D575" s="25"/>
      <c r="E575" s="25"/>
      <c r="F575" s="20"/>
      <c r="G575" s="25"/>
      <c r="H575" s="25"/>
      <c r="I575" s="25"/>
      <c r="J575" s="20"/>
      <c r="K575" s="25"/>
      <c r="L575" s="25"/>
      <c r="M575" s="25"/>
      <c r="N575" s="20"/>
      <c r="O575" s="25"/>
      <c r="P575" s="25"/>
      <c r="Q575" s="25"/>
      <c r="R575" s="20"/>
      <c r="S575" s="25"/>
      <c r="T575" s="25"/>
      <c r="U575" s="25"/>
      <c r="V575" s="20"/>
      <c r="W575" s="25"/>
      <c r="X575" s="25"/>
      <c r="Y575" s="25"/>
      <c r="Z575" s="20"/>
      <c r="AA575" s="25"/>
      <c r="AB575" s="25"/>
      <c r="AC575" s="25"/>
      <c r="AD575" s="20"/>
    </row>
    <row r="576" spans="1:30">
      <c r="A576" s="16"/>
      <c r="B576" s="104" t="s">
        <v>343</v>
      </c>
      <c r="C576" s="61" t="s">
        <v>217</v>
      </c>
      <c r="D576" s="62">
        <v>7832</v>
      </c>
      <c r="E576" s="23"/>
      <c r="F576" s="23"/>
      <c r="G576" s="61" t="s">
        <v>217</v>
      </c>
      <c r="H576" s="62">
        <v>2452</v>
      </c>
      <c r="I576" s="23"/>
      <c r="J576" s="23"/>
      <c r="K576" s="61" t="s">
        <v>217</v>
      </c>
      <c r="L576" s="62">
        <v>43105</v>
      </c>
      <c r="M576" s="23"/>
      <c r="N576" s="23"/>
      <c r="O576" s="61" t="s">
        <v>217</v>
      </c>
      <c r="P576" s="62">
        <v>53389</v>
      </c>
      <c r="Q576" s="23"/>
      <c r="R576" s="23"/>
      <c r="S576" s="61" t="s">
        <v>217</v>
      </c>
      <c r="T576" s="62">
        <v>843276</v>
      </c>
      <c r="U576" s="23"/>
      <c r="V576" s="23"/>
      <c r="W576" s="61" t="s">
        <v>217</v>
      </c>
      <c r="X576" s="62">
        <v>896665</v>
      </c>
      <c r="Y576" s="23"/>
      <c r="Z576" s="23"/>
      <c r="AA576" s="61" t="s">
        <v>217</v>
      </c>
      <c r="AB576" s="62">
        <v>34737</v>
      </c>
      <c r="AC576" s="23"/>
      <c r="AD576" s="126" t="s">
        <v>402</v>
      </c>
    </row>
    <row r="577" spans="1:30">
      <c r="A577" s="16"/>
      <c r="B577" s="104"/>
      <c r="C577" s="61"/>
      <c r="D577" s="62"/>
      <c r="E577" s="23"/>
      <c r="F577" s="23"/>
      <c r="G577" s="61"/>
      <c r="H577" s="62"/>
      <c r="I577" s="23"/>
      <c r="J577" s="23"/>
      <c r="K577" s="61"/>
      <c r="L577" s="62"/>
      <c r="M577" s="23"/>
      <c r="N577" s="23"/>
      <c r="O577" s="61"/>
      <c r="P577" s="62"/>
      <c r="Q577" s="23"/>
      <c r="R577" s="23"/>
      <c r="S577" s="61"/>
      <c r="T577" s="62"/>
      <c r="U577" s="23"/>
      <c r="V577" s="23"/>
      <c r="W577" s="61"/>
      <c r="X577" s="62"/>
      <c r="Y577" s="23"/>
      <c r="Z577" s="23"/>
      <c r="AA577" s="61"/>
      <c r="AB577" s="62"/>
      <c r="AC577" s="23"/>
      <c r="AD577" s="126"/>
    </row>
    <row r="578" spans="1:30">
      <c r="A578" s="16"/>
      <c r="B578" s="95" t="s">
        <v>345</v>
      </c>
      <c r="C578" s="65">
        <v>371</v>
      </c>
      <c r="D578" s="65"/>
      <c r="E578" s="25"/>
      <c r="F578" s="25"/>
      <c r="G578" s="65">
        <v>81</v>
      </c>
      <c r="H578" s="65"/>
      <c r="I578" s="25"/>
      <c r="J578" s="25"/>
      <c r="K578" s="66">
        <v>1526</v>
      </c>
      <c r="L578" s="66"/>
      <c r="M578" s="25"/>
      <c r="N578" s="25"/>
      <c r="O578" s="66">
        <v>1978</v>
      </c>
      <c r="P578" s="66"/>
      <c r="Q578" s="25"/>
      <c r="R578" s="25"/>
      <c r="S578" s="66">
        <v>133620</v>
      </c>
      <c r="T578" s="66"/>
      <c r="U578" s="25"/>
      <c r="V578" s="25"/>
      <c r="W578" s="66">
        <v>135598</v>
      </c>
      <c r="X578" s="66"/>
      <c r="Y578" s="25"/>
      <c r="Z578" s="25"/>
      <c r="AA578" s="65" t="s">
        <v>270</v>
      </c>
      <c r="AB578" s="65"/>
      <c r="AC578" s="25"/>
      <c r="AD578" s="25"/>
    </row>
    <row r="579" spans="1:30" ht="15.75" thickBot="1">
      <c r="A579" s="16"/>
      <c r="B579" s="95"/>
      <c r="C579" s="67"/>
      <c r="D579" s="67"/>
      <c r="E579" s="32"/>
      <c r="F579" s="25"/>
      <c r="G579" s="67"/>
      <c r="H579" s="67"/>
      <c r="I579" s="32"/>
      <c r="J579" s="25"/>
      <c r="K579" s="98"/>
      <c r="L579" s="98"/>
      <c r="M579" s="32"/>
      <c r="N579" s="25"/>
      <c r="O579" s="98"/>
      <c r="P579" s="98"/>
      <c r="Q579" s="32"/>
      <c r="R579" s="25"/>
      <c r="S579" s="98"/>
      <c r="T579" s="98"/>
      <c r="U579" s="32"/>
      <c r="V579" s="25"/>
      <c r="W579" s="98"/>
      <c r="X579" s="98"/>
      <c r="Y579" s="32"/>
      <c r="Z579" s="25"/>
      <c r="AA579" s="67"/>
      <c r="AB579" s="67"/>
      <c r="AC579" s="32"/>
      <c r="AD579" s="25"/>
    </row>
    <row r="580" spans="1:30">
      <c r="A580" s="16"/>
      <c r="B580" s="23"/>
      <c r="C580" s="70">
        <v>8203</v>
      </c>
      <c r="D580" s="70"/>
      <c r="E580" s="24"/>
      <c r="F580" s="23"/>
      <c r="G580" s="70">
        <v>2533</v>
      </c>
      <c r="H580" s="70"/>
      <c r="I580" s="24"/>
      <c r="J580" s="23"/>
      <c r="K580" s="70">
        <v>44631</v>
      </c>
      <c r="L580" s="70"/>
      <c r="M580" s="24"/>
      <c r="N580" s="23"/>
      <c r="O580" s="70">
        <v>55367</v>
      </c>
      <c r="P580" s="70"/>
      <c r="Q580" s="24"/>
      <c r="R580" s="23"/>
      <c r="S580" s="70">
        <v>976896</v>
      </c>
      <c r="T580" s="70"/>
      <c r="U580" s="24"/>
      <c r="V580" s="23"/>
      <c r="W580" s="70">
        <v>1032263</v>
      </c>
      <c r="X580" s="70"/>
      <c r="Y580" s="24"/>
      <c r="Z580" s="23"/>
      <c r="AA580" s="70">
        <v>34737</v>
      </c>
      <c r="AB580" s="70"/>
      <c r="AC580" s="24"/>
      <c r="AD580" s="23"/>
    </row>
    <row r="581" spans="1:30">
      <c r="A581" s="16"/>
      <c r="B581" s="23"/>
      <c r="C581" s="62"/>
      <c r="D581" s="62"/>
      <c r="E581" s="23"/>
      <c r="F581" s="23"/>
      <c r="G581" s="62"/>
      <c r="H581" s="62"/>
      <c r="I581" s="23"/>
      <c r="J581" s="23"/>
      <c r="K581" s="62"/>
      <c r="L581" s="62"/>
      <c r="M581" s="23"/>
      <c r="N581" s="23"/>
      <c r="O581" s="62"/>
      <c r="P581" s="62"/>
      <c r="Q581" s="23"/>
      <c r="R581" s="23"/>
      <c r="S581" s="62"/>
      <c r="T581" s="62"/>
      <c r="U581" s="23"/>
      <c r="V581" s="23"/>
      <c r="W581" s="62"/>
      <c r="X581" s="62"/>
      <c r="Y581" s="23"/>
      <c r="Z581" s="23"/>
      <c r="AA581" s="62"/>
      <c r="AB581" s="62"/>
      <c r="AC581" s="23"/>
      <c r="AD581" s="23"/>
    </row>
    <row r="582" spans="1:30">
      <c r="A582" s="16"/>
      <c r="B582" s="83" t="s">
        <v>346</v>
      </c>
      <c r="C582" s="25"/>
      <c r="D582" s="25"/>
      <c r="E582" s="25"/>
      <c r="F582" s="20"/>
      <c r="G582" s="25"/>
      <c r="H582" s="25"/>
      <c r="I582" s="25"/>
      <c r="J582" s="20"/>
      <c r="K582" s="25"/>
      <c r="L582" s="25"/>
      <c r="M582" s="25"/>
      <c r="N582" s="20"/>
      <c r="O582" s="25"/>
      <c r="P582" s="25"/>
      <c r="Q582" s="25"/>
      <c r="R582" s="20"/>
      <c r="S582" s="25"/>
      <c r="T582" s="25"/>
      <c r="U582" s="25"/>
      <c r="V582" s="20"/>
      <c r="W582" s="25"/>
      <c r="X582" s="25"/>
      <c r="Y582" s="25"/>
      <c r="Z582" s="20"/>
      <c r="AA582" s="25"/>
      <c r="AB582" s="25"/>
      <c r="AC582" s="25"/>
      <c r="AD582" s="20"/>
    </row>
    <row r="583" spans="1:30">
      <c r="A583" s="16"/>
      <c r="B583" s="94" t="s">
        <v>347</v>
      </c>
      <c r="C583" s="63" t="s">
        <v>270</v>
      </c>
      <c r="D583" s="63"/>
      <c r="E583" s="23"/>
      <c r="F583" s="23"/>
      <c r="G583" s="63" t="s">
        <v>270</v>
      </c>
      <c r="H583" s="63"/>
      <c r="I583" s="23"/>
      <c r="J583" s="23"/>
      <c r="K583" s="62">
        <v>4843</v>
      </c>
      <c r="L583" s="62"/>
      <c r="M583" s="23"/>
      <c r="N583" s="23"/>
      <c r="O583" s="62">
        <v>4843</v>
      </c>
      <c r="P583" s="62"/>
      <c r="Q583" s="23"/>
      <c r="R583" s="23"/>
      <c r="S583" s="62">
        <v>518621</v>
      </c>
      <c r="T583" s="62"/>
      <c r="U583" s="23"/>
      <c r="V583" s="23"/>
      <c r="W583" s="62">
        <v>523464</v>
      </c>
      <c r="X583" s="62"/>
      <c r="Y583" s="23"/>
      <c r="Z583" s="23"/>
      <c r="AA583" s="63" t="s">
        <v>270</v>
      </c>
      <c r="AB583" s="63"/>
      <c r="AC583" s="23"/>
      <c r="AD583" s="23"/>
    </row>
    <row r="584" spans="1:30">
      <c r="A584" s="16"/>
      <c r="B584" s="94"/>
      <c r="C584" s="63"/>
      <c r="D584" s="63"/>
      <c r="E584" s="23"/>
      <c r="F584" s="23"/>
      <c r="G584" s="63"/>
      <c r="H584" s="63"/>
      <c r="I584" s="23"/>
      <c r="J584" s="23"/>
      <c r="K584" s="62"/>
      <c r="L584" s="62"/>
      <c r="M584" s="23"/>
      <c r="N584" s="23"/>
      <c r="O584" s="62"/>
      <c r="P584" s="62"/>
      <c r="Q584" s="23"/>
      <c r="R584" s="23"/>
      <c r="S584" s="62"/>
      <c r="T584" s="62"/>
      <c r="U584" s="23"/>
      <c r="V584" s="23"/>
      <c r="W584" s="62"/>
      <c r="X584" s="62"/>
      <c r="Y584" s="23"/>
      <c r="Z584" s="23"/>
      <c r="AA584" s="63"/>
      <c r="AB584" s="63"/>
      <c r="AC584" s="23"/>
      <c r="AD584" s="23"/>
    </row>
    <row r="585" spans="1:30">
      <c r="A585" s="16"/>
      <c r="B585" s="95" t="s">
        <v>348</v>
      </c>
      <c r="C585" s="65" t="s">
        <v>270</v>
      </c>
      <c r="D585" s="65"/>
      <c r="E585" s="25"/>
      <c r="F585" s="25"/>
      <c r="G585" s="65" t="s">
        <v>270</v>
      </c>
      <c r="H585" s="65"/>
      <c r="I585" s="25"/>
      <c r="J585" s="25"/>
      <c r="K585" s="65" t="s">
        <v>270</v>
      </c>
      <c r="L585" s="65"/>
      <c r="M585" s="25"/>
      <c r="N585" s="25"/>
      <c r="O585" s="65" t="s">
        <v>270</v>
      </c>
      <c r="P585" s="65"/>
      <c r="Q585" s="25"/>
      <c r="R585" s="25"/>
      <c r="S585" s="66">
        <v>55088</v>
      </c>
      <c r="T585" s="66"/>
      <c r="U585" s="25"/>
      <c r="V585" s="25"/>
      <c r="W585" s="66">
        <v>55088</v>
      </c>
      <c r="X585" s="66"/>
      <c r="Y585" s="25"/>
      <c r="Z585" s="25"/>
      <c r="AA585" s="65" t="s">
        <v>270</v>
      </c>
      <c r="AB585" s="65"/>
      <c r="AC585" s="25"/>
      <c r="AD585" s="25"/>
    </row>
    <row r="586" spans="1:30">
      <c r="A586" s="16"/>
      <c r="B586" s="95"/>
      <c r="C586" s="65"/>
      <c r="D586" s="65"/>
      <c r="E586" s="25"/>
      <c r="F586" s="25"/>
      <c r="G586" s="65"/>
      <c r="H586" s="65"/>
      <c r="I586" s="25"/>
      <c r="J586" s="25"/>
      <c r="K586" s="65"/>
      <c r="L586" s="65"/>
      <c r="M586" s="25"/>
      <c r="N586" s="25"/>
      <c r="O586" s="65"/>
      <c r="P586" s="65"/>
      <c r="Q586" s="25"/>
      <c r="R586" s="25"/>
      <c r="S586" s="66"/>
      <c r="T586" s="66"/>
      <c r="U586" s="25"/>
      <c r="V586" s="25"/>
      <c r="W586" s="66"/>
      <c r="X586" s="66"/>
      <c r="Y586" s="25"/>
      <c r="Z586" s="25"/>
      <c r="AA586" s="65"/>
      <c r="AB586" s="65"/>
      <c r="AC586" s="25"/>
      <c r="AD586" s="25"/>
    </row>
    <row r="587" spans="1:30">
      <c r="A587" s="16"/>
      <c r="B587" s="104" t="s">
        <v>349</v>
      </c>
      <c r="C587" s="63" t="s">
        <v>270</v>
      </c>
      <c r="D587" s="63"/>
      <c r="E587" s="23"/>
      <c r="F587" s="23"/>
      <c r="G587" s="62">
        <v>1261</v>
      </c>
      <c r="H587" s="62"/>
      <c r="I587" s="23"/>
      <c r="J587" s="23"/>
      <c r="K587" s="63" t="s">
        <v>270</v>
      </c>
      <c r="L587" s="63"/>
      <c r="M587" s="23"/>
      <c r="N587" s="23"/>
      <c r="O587" s="62">
        <v>1261</v>
      </c>
      <c r="P587" s="62"/>
      <c r="Q587" s="23"/>
      <c r="R587" s="23"/>
      <c r="S587" s="62">
        <v>366673</v>
      </c>
      <c r="T587" s="62"/>
      <c r="U587" s="23"/>
      <c r="V587" s="23"/>
      <c r="W587" s="62">
        <v>367934</v>
      </c>
      <c r="X587" s="62"/>
      <c r="Y587" s="23"/>
      <c r="Z587" s="23"/>
      <c r="AA587" s="63" t="s">
        <v>270</v>
      </c>
      <c r="AB587" s="63"/>
      <c r="AC587" s="23"/>
      <c r="AD587" s="23"/>
    </row>
    <row r="588" spans="1:30">
      <c r="A588" s="16"/>
      <c r="B588" s="104"/>
      <c r="C588" s="63"/>
      <c r="D588" s="63"/>
      <c r="E588" s="23"/>
      <c r="F588" s="23"/>
      <c r="G588" s="62"/>
      <c r="H588" s="62"/>
      <c r="I588" s="23"/>
      <c r="J588" s="23"/>
      <c r="K588" s="63"/>
      <c r="L588" s="63"/>
      <c r="M588" s="23"/>
      <c r="N588" s="23"/>
      <c r="O588" s="62"/>
      <c r="P588" s="62"/>
      <c r="Q588" s="23"/>
      <c r="R588" s="23"/>
      <c r="S588" s="62"/>
      <c r="T588" s="62"/>
      <c r="U588" s="23"/>
      <c r="V588" s="23"/>
      <c r="W588" s="62"/>
      <c r="X588" s="62"/>
      <c r="Y588" s="23"/>
      <c r="Z588" s="23"/>
      <c r="AA588" s="63"/>
      <c r="AB588" s="63"/>
      <c r="AC588" s="23"/>
      <c r="AD588" s="23"/>
    </row>
    <row r="589" spans="1:30">
      <c r="A589" s="16"/>
      <c r="B589" s="95" t="s">
        <v>350</v>
      </c>
      <c r="C589" s="65">
        <v>611</v>
      </c>
      <c r="D589" s="65"/>
      <c r="E589" s="25"/>
      <c r="F589" s="25"/>
      <c r="G589" s="65">
        <v>3</v>
      </c>
      <c r="H589" s="65"/>
      <c r="I589" s="25"/>
      <c r="J589" s="25"/>
      <c r="K589" s="66">
        <v>1527</v>
      </c>
      <c r="L589" s="66"/>
      <c r="M589" s="25"/>
      <c r="N589" s="25"/>
      <c r="O589" s="66">
        <v>2141</v>
      </c>
      <c r="P589" s="66"/>
      <c r="Q589" s="25"/>
      <c r="R589" s="25"/>
      <c r="S589" s="66">
        <v>145308</v>
      </c>
      <c r="T589" s="66"/>
      <c r="U589" s="25"/>
      <c r="V589" s="25"/>
      <c r="W589" s="66">
        <v>147449</v>
      </c>
      <c r="X589" s="66"/>
      <c r="Y589" s="25"/>
      <c r="Z589" s="25"/>
      <c r="AA589" s="65">
        <v>250</v>
      </c>
      <c r="AB589" s="65"/>
      <c r="AC589" s="25"/>
      <c r="AD589" s="25"/>
    </row>
    <row r="590" spans="1:30" ht="15.75" thickBot="1">
      <c r="A590" s="16"/>
      <c r="B590" s="95"/>
      <c r="C590" s="67"/>
      <c r="D590" s="67"/>
      <c r="E590" s="32"/>
      <c r="F590" s="25"/>
      <c r="G590" s="67"/>
      <c r="H590" s="67"/>
      <c r="I590" s="32"/>
      <c r="J590" s="25"/>
      <c r="K590" s="98"/>
      <c r="L590" s="98"/>
      <c r="M590" s="32"/>
      <c r="N590" s="25"/>
      <c r="O590" s="98"/>
      <c r="P590" s="98"/>
      <c r="Q590" s="32"/>
      <c r="R590" s="25"/>
      <c r="S590" s="98"/>
      <c r="T590" s="98"/>
      <c r="U590" s="32"/>
      <c r="V590" s="25"/>
      <c r="W590" s="98"/>
      <c r="X590" s="98"/>
      <c r="Y590" s="32"/>
      <c r="Z590" s="25"/>
      <c r="AA590" s="67"/>
      <c r="AB590" s="67"/>
      <c r="AC590" s="32"/>
      <c r="AD590" s="25"/>
    </row>
    <row r="591" spans="1:30">
      <c r="A591" s="16"/>
      <c r="B591" s="23"/>
      <c r="C591" s="73">
        <v>611</v>
      </c>
      <c r="D591" s="73"/>
      <c r="E591" s="24"/>
      <c r="F591" s="23"/>
      <c r="G591" s="70">
        <v>1264</v>
      </c>
      <c r="H591" s="70"/>
      <c r="I591" s="24"/>
      <c r="J591" s="23"/>
      <c r="K591" s="70">
        <v>6370</v>
      </c>
      <c r="L591" s="70"/>
      <c r="M591" s="24"/>
      <c r="N591" s="23"/>
      <c r="O591" s="70">
        <v>8245</v>
      </c>
      <c r="P591" s="70"/>
      <c r="Q591" s="24"/>
      <c r="R591" s="23"/>
      <c r="S591" s="70">
        <v>1085690</v>
      </c>
      <c r="T591" s="70"/>
      <c r="U591" s="24"/>
      <c r="V591" s="23"/>
      <c r="W591" s="70">
        <v>1093935</v>
      </c>
      <c r="X591" s="70"/>
      <c r="Y591" s="24"/>
      <c r="Z591" s="23"/>
      <c r="AA591" s="73">
        <v>250</v>
      </c>
      <c r="AB591" s="73"/>
      <c r="AC591" s="24"/>
      <c r="AD591" s="23"/>
    </row>
    <row r="592" spans="1:30" ht="15.75" thickBot="1">
      <c r="A592" s="16"/>
      <c r="B592" s="23"/>
      <c r="C592" s="107"/>
      <c r="D592" s="107"/>
      <c r="E592" s="40"/>
      <c r="F592" s="23"/>
      <c r="G592" s="109"/>
      <c r="H592" s="109"/>
      <c r="I592" s="40"/>
      <c r="J592" s="23"/>
      <c r="K592" s="109"/>
      <c r="L592" s="109"/>
      <c r="M592" s="40"/>
      <c r="N592" s="23"/>
      <c r="O592" s="109"/>
      <c r="P592" s="109"/>
      <c r="Q592" s="40"/>
      <c r="R592" s="23"/>
      <c r="S592" s="109"/>
      <c r="T592" s="109"/>
      <c r="U592" s="40"/>
      <c r="V592" s="23"/>
      <c r="W592" s="109"/>
      <c r="X592" s="109"/>
      <c r="Y592" s="40"/>
      <c r="Z592" s="23"/>
      <c r="AA592" s="107"/>
      <c r="AB592" s="107"/>
      <c r="AC592" s="40"/>
      <c r="AD592" s="23"/>
    </row>
    <row r="593" spans="1:30">
      <c r="A593" s="16"/>
      <c r="B593" s="25"/>
      <c r="C593" s="110" t="s">
        <v>217</v>
      </c>
      <c r="D593" s="114">
        <v>8814</v>
      </c>
      <c r="E593" s="43"/>
      <c r="F593" s="25"/>
      <c r="G593" s="110" t="s">
        <v>217</v>
      </c>
      <c r="H593" s="114">
        <v>3797</v>
      </c>
      <c r="I593" s="43"/>
      <c r="J593" s="25"/>
      <c r="K593" s="110" t="s">
        <v>217</v>
      </c>
      <c r="L593" s="114">
        <v>51001</v>
      </c>
      <c r="M593" s="43"/>
      <c r="N593" s="25"/>
      <c r="O593" s="110" t="s">
        <v>217</v>
      </c>
      <c r="P593" s="114">
        <v>63612</v>
      </c>
      <c r="Q593" s="43"/>
      <c r="R593" s="25"/>
      <c r="S593" s="110" t="s">
        <v>217</v>
      </c>
      <c r="T593" s="114">
        <v>2062586</v>
      </c>
      <c r="U593" s="43"/>
      <c r="V593" s="25"/>
      <c r="W593" s="110" t="s">
        <v>217</v>
      </c>
      <c r="X593" s="114">
        <v>2126198</v>
      </c>
      <c r="Y593" s="43"/>
      <c r="Z593" s="25"/>
      <c r="AA593" s="110" t="s">
        <v>217</v>
      </c>
      <c r="AB593" s="114">
        <v>34987</v>
      </c>
      <c r="AC593" s="43"/>
      <c r="AD593" s="25"/>
    </row>
    <row r="594" spans="1:30" ht="15.75" thickBot="1">
      <c r="A594" s="16"/>
      <c r="B594" s="25"/>
      <c r="C594" s="111"/>
      <c r="D594" s="115"/>
      <c r="E594" s="116"/>
      <c r="F594" s="25"/>
      <c r="G594" s="111"/>
      <c r="H594" s="115"/>
      <c r="I594" s="116"/>
      <c r="J594" s="25"/>
      <c r="K594" s="111"/>
      <c r="L594" s="115"/>
      <c r="M594" s="116"/>
      <c r="N594" s="25"/>
      <c r="O594" s="111"/>
      <c r="P594" s="115"/>
      <c r="Q594" s="116"/>
      <c r="R594" s="25"/>
      <c r="S594" s="111"/>
      <c r="T594" s="115"/>
      <c r="U594" s="116"/>
      <c r="V594" s="25"/>
      <c r="W594" s="111"/>
      <c r="X594" s="115"/>
      <c r="Y594" s="116"/>
      <c r="Z594" s="25"/>
      <c r="AA594" s="111"/>
      <c r="AB594" s="115"/>
      <c r="AC594" s="116"/>
      <c r="AD594" s="25"/>
    </row>
    <row r="595" spans="1:30" ht="15.75" thickTop="1">
      <c r="A595" s="16"/>
      <c r="B595" s="23"/>
      <c r="C595" s="23"/>
      <c r="D595" s="23"/>
      <c r="E595" s="23"/>
      <c r="F595" s="23"/>
      <c r="G595" s="23"/>
      <c r="H595" s="23"/>
      <c r="I595" s="23"/>
      <c r="J595" s="23"/>
      <c r="K595" s="23"/>
      <c r="L595" s="23"/>
      <c r="M595" s="23"/>
      <c r="N595" s="23"/>
      <c r="O595" s="23"/>
      <c r="P595" s="23"/>
      <c r="Q595" s="23"/>
      <c r="R595" s="23"/>
      <c r="S595" s="23"/>
      <c r="T595" s="23"/>
      <c r="U595" s="23"/>
      <c r="V595" s="23"/>
      <c r="W595" s="23"/>
      <c r="X595" s="23"/>
      <c r="Y595" s="23"/>
      <c r="Z595" s="23"/>
      <c r="AA595" s="23"/>
      <c r="AB595" s="23"/>
      <c r="AC595" s="23"/>
      <c r="AD595" s="23"/>
    </row>
    <row r="596" spans="1:30">
      <c r="A596" s="16"/>
      <c r="B596" s="17"/>
      <c r="C596" s="17"/>
    </row>
    <row r="597" spans="1:30" ht="60">
      <c r="A597" s="16"/>
      <c r="B597" s="124">
        <v>-1</v>
      </c>
      <c r="C597" s="134" t="s">
        <v>492</v>
      </c>
    </row>
    <row r="598" spans="1:30">
      <c r="A598" s="16"/>
      <c r="B598" s="77"/>
      <c r="C598" s="77"/>
      <c r="D598" s="77"/>
      <c r="E598" s="77"/>
      <c r="F598" s="77"/>
      <c r="G598" s="77"/>
      <c r="H598" s="77"/>
      <c r="I598" s="77"/>
      <c r="J598" s="77"/>
      <c r="K598" s="77"/>
      <c r="L598" s="77"/>
      <c r="M598" s="77"/>
      <c r="N598" s="77"/>
      <c r="O598" s="77"/>
      <c r="P598" s="77"/>
      <c r="Q598" s="77"/>
      <c r="R598" s="77"/>
      <c r="S598" s="77"/>
      <c r="T598" s="77"/>
      <c r="U598" s="77"/>
      <c r="V598" s="77"/>
      <c r="W598" s="77"/>
      <c r="X598" s="77"/>
      <c r="Y598" s="77"/>
      <c r="Z598" s="77"/>
      <c r="AA598" s="77"/>
      <c r="AB598" s="77"/>
      <c r="AC598" s="77"/>
      <c r="AD598" s="77"/>
    </row>
    <row r="599" spans="1:30">
      <c r="A599" s="16"/>
      <c r="B599" s="23" t="s">
        <v>493</v>
      </c>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c r="AA599" s="23"/>
      <c r="AB599" s="23"/>
      <c r="AC599" s="23"/>
      <c r="AD599" s="23"/>
    </row>
    <row r="600" spans="1:30">
      <c r="A600" s="16"/>
      <c r="B600" s="121"/>
      <c r="C600" s="121"/>
      <c r="D600" s="121"/>
      <c r="E600" s="121"/>
      <c r="F600" s="121"/>
      <c r="G600" s="121"/>
      <c r="H600" s="121"/>
      <c r="I600" s="121"/>
      <c r="J600" s="121"/>
      <c r="K600" s="121"/>
      <c r="L600" s="121"/>
      <c r="M600" s="121"/>
      <c r="N600" s="121"/>
      <c r="O600" s="121"/>
      <c r="P600" s="121"/>
      <c r="Q600" s="121"/>
      <c r="R600" s="121"/>
      <c r="S600" s="121"/>
      <c r="T600" s="121"/>
      <c r="U600" s="121"/>
      <c r="V600" s="121"/>
      <c r="W600" s="121"/>
      <c r="X600" s="121"/>
      <c r="Y600" s="121"/>
      <c r="Z600" s="121"/>
      <c r="AA600" s="121"/>
      <c r="AB600" s="121"/>
      <c r="AC600" s="121"/>
      <c r="AD600" s="121"/>
    </row>
    <row r="601" spans="1:30">
      <c r="A601" s="16"/>
      <c r="B601" s="21"/>
      <c r="C601" s="21"/>
      <c r="D601" s="21"/>
      <c r="E601" s="21"/>
      <c r="F601" s="21"/>
      <c r="G601" s="21"/>
      <c r="H601" s="21"/>
      <c r="I601" s="21"/>
      <c r="J601" s="21"/>
      <c r="K601" s="21"/>
      <c r="L601" s="21"/>
      <c r="M601" s="21"/>
    </row>
    <row r="602" spans="1:30">
      <c r="A602" s="16"/>
      <c r="B602" s="17"/>
      <c r="C602" s="17"/>
      <c r="D602" s="17"/>
      <c r="E602" s="17"/>
      <c r="F602" s="17"/>
      <c r="G602" s="17"/>
      <c r="H602" s="17"/>
      <c r="I602" s="17"/>
      <c r="J602" s="17"/>
      <c r="K602" s="17"/>
      <c r="L602" s="17"/>
      <c r="M602" s="17"/>
    </row>
    <row r="603" spans="1:30" ht="15.75" thickBot="1">
      <c r="A603" s="16"/>
      <c r="B603" s="13"/>
      <c r="C603" s="87" t="s">
        <v>257</v>
      </c>
      <c r="D603" s="87"/>
      <c r="E603" s="87"/>
      <c r="F603" s="87"/>
      <c r="G603" s="87"/>
      <c r="H603" s="87"/>
      <c r="I603" s="87"/>
      <c r="J603" s="87"/>
      <c r="K603" s="87"/>
      <c r="L603" s="87"/>
      <c r="M603" s="87"/>
    </row>
    <row r="604" spans="1:30" ht="15.75" thickBot="1">
      <c r="A604" s="16"/>
      <c r="B604" s="51" t="s">
        <v>214</v>
      </c>
      <c r="C604" s="103" t="s">
        <v>494</v>
      </c>
      <c r="D604" s="103"/>
      <c r="E604" s="103"/>
      <c r="F604" s="13"/>
      <c r="G604" s="103" t="s">
        <v>495</v>
      </c>
      <c r="H604" s="103"/>
      <c r="I604" s="103"/>
      <c r="J604" s="13"/>
      <c r="K604" s="103" t="s">
        <v>121</v>
      </c>
      <c r="L604" s="103"/>
      <c r="M604" s="103"/>
    </row>
    <row r="605" spans="1:30">
      <c r="A605" s="16"/>
      <c r="B605" s="13"/>
      <c r="C605" s="24"/>
      <c r="D605" s="24"/>
      <c r="E605" s="24"/>
      <c r="F605" s="13"/>
      <c r="G605" s="24"/>
      <c r="H605" s="24"/>
      <c r="I605" s="24"/>
      <c r="J605" s="13"/>
      <c r="K605" s="24"/>
      <c r="L605" s="24"/>
      <c r="M605" s="24"/>
    </row>
    <row r="606" spans="1:30">
      <c r="A606" s="16"/>
      <c r="B606" s="83" t="s">
        <v>342</v>
      </c>
      <c r="C606" s="25"/>
      <c r="D606" s="25"/>
      <c r="E606" s="25"/>
      <c r="F606" s="20"/>
      <c r="G606" s="25"/>
      <c r="H606" s="25"/>
      <c r="I606" s="25"/>
      <c r="J606" s="20"/>
      <c r="K606" s="25"/>
      <c r="L606" s="25"/>
      <c r="M606" s="25"/>
    </row>
    <row r="607" spans="1:30">
      <c r="A607" s="16"/>
      <c r="B607" s="94" t="s">
        <v>343</v>
      </c>
      <c r="C607" s="61" t="s">
        <v>217</v>
      </c>
      <c r="D607" s="62">
        <v>1184558</v>
      </c>
      <c r="E607" s="23"/>
      <c r="F607" s="23"/>
      <c r="G607" s="61" t="s">
        <v>217</v>
      </c>
      <c r="H607" s="62">
        <v>14047</v>
      </c>
      <c r="I607" s="23"/>
      <c r="J607" s="23"/>
      <c r="K607" s="61" t="s">
        <v>217</v>
      </c>
      <c r="L607" s="62">
        <v>1198605</v>
      </c>
      <c r="M607" s="23"/>
    </row>
    <row r="608" spans="1:30">
      <c r="A608" s="16"/>
      <c r="B608" s="94"/>
      <c r="C608" s="61"/>
      <c r="D608" s="62"/>
      <c r="E608" s="23"/>
      <c r="F608" s="23"/>
      <c r="G608" s="61"/>
      <c r="H608" s="62"/>
      <c r="I608" s="23"/>
      <c r="J608" s="23"/>
      <c r="K608" s="61"/>
      <c r="L608" s="62"/>
      <c r="M608" s="23"/>
    </row>
    <row r="609" spans="1:13">
      <c r="A609" s="16"/>
      <c r="B609" s="95" t="s">
        <v>345</v>
      </c>
      <c r="C609" s="66">
        <v>203894</v>
      </c>
      <c r="D609" s="66"/>
      <c r="E609" s="25"/>
      <c r="F609" s="25"/>
      <c r="G609" s="66">
        <v>1306</v>
      </c>
      <c r="H609" s="66"/>
      <c r="I609" s="25"/>
      <c r="J609" s="25"/>
      <c r="K609" s="66">
        <v>205200</v>
      </c>
      <c r="L609" s="66"/>
      <c r="M609" s="25"/>
    </row>
    <row r="610" spans="1:13" ht="15.75" thickBot="1">
      <c r="A610" s="16"/>
      <c r="B610" s="95"/>
      <c r="C610" s="98"/>
      <c r="D610" s="98"/>
      <c r="E610" s="32"/>
      <c r="F610" s="25"/>
      <c r="G610" s="98"/>
      <c r="H610" s="98"/>
      <c r="I610" s="32"/>
      <c r="J610" s="25"/>
      <c r="K610" s="98"/>
      <c r="L610" s="98"/>
      <c r="M610" s="32"/>
    </row>
    <row r="611" spans="1:13">
      <c r="A611" s="16"/>
      <c r="B611" s="23"/>
      <c r="C611" s="70">
        <v>1388452</v>
      </c>
      <c r="D611" s="70"/>
      <c r="E611" s="24"/>
      <c r="F611" s="23"/>
      <c r="G611" s="70">
        <v>15353</v>
      </c>
      <c r="H611" s="70"/>
      <c r="I611" s="24"/>
      <c r="J611" s="23"/>
      <c r="K611" s="70">
        <v>1403805</v>
      </c>
      <c r="L611" s="70"/>
      <c r="M611" s="24"/>
    </row>
    <row r="612" spans="1:13">
      <c r="A612" s="16"/>
      <c r="B612" s="23"/>
      <c r="C612" s="62"/>
      <c r="D612" s="62"/>
      <c r="E612" s="23"/>
      <c r="F612" s="23"/>
      <c r="G612" s="62"/>
      <c r="H612" s="62"/>
      <c r="I612" s="23"/>
      <c r="J612" s="23"/>
      <c r="K612" s="62"/>
      <c r="L612" s="62"/>
      <c r="M612" s="23"/>
    </row>
    <row r="613" spans="1:13">
      <c r="A613" s="16"/>
      <c r="B613" s="83" t="s">
        <v>346</v>
      </c>
      <c r="C613" s="25"/>
      <c r="D613" s="25"/>
      <c r="E613" s="25"/>
      <c r="F613" s="20"/>
      <c r="G613" s="25"/>
      <c r="H613" s="25"/>
      <c r="I613" s="25"/>
      <c r="J613" s="20"/>
      <c r="K613" s="25"/>
      <c r="L613" s="25"/>
      <c r="M613" s="25"/>
    </row>
    <row r="614" spans="1:13">
      <c r="A614" s="16"/>
      <c r="B614" s="94" t="s">
        <v>347</v>
      </c>
      <c r="C614" s="62">
        <v>532476</v>
      </c>
      <c r="D614" s="62"/>
      <c r="E614" s="23"/>
      <c r="F614" s="23"/>
      <c r="G614" s="62">
        <v>3070</v>
      </c>
      <c r="H614" s="62"/>
      <c r="I614" s="23"/>
      <c r="J614" s="23"/>
      <c r="K614" s="62">
        <v>535546</v>
      </c>
      <c r="L614" s="62"/>
      <c r="M614" s="23"/>
    </row>
    <row r="615" spans="1:13">
      <c r="A615" s="16"/>
      <c r="B615" s="94"/>
      <c r="C615" s="62"/>
      <c r="D615" s="62"/>
      <c r="E615" s="23"/>
      <c r="F615" s="23"/>
      <c r="G615" s="62"/>
      <c r="H615" s="62"/>
      <c r="I615" s="23"/>
      <c r="J615" s="23"/>
      <c r="K615" s="62"/>
      <c r="L615" s="62"/>
      <c r="M615" s="23"/>
    </row>
    <row r="616" spans="1:13">
      <c r="A616" s="16"/>
      <c r="B616" s="95" t="s">
        <v>348</v>
      </c>
      <c r="C616" s="66">
        <v>351188</v>
      </c>
      <c r="D616" s="66"/>
      <c r="E616" s="25"/>
      <c r="F616" s="25"/>
      <c r="G616" s="66">
        <v>1005</v>
      </c>
      <c r="H616" s="66"/>
      <c r="I616" s="25"/>
      <c r="J616" s="25"/>
      <c r="K616" s="66">
        <v>352193</v>
      </c>
      <c r="L616" s="66"/>
      <c r="M616" s="25"/>
    </row>
    <row r="617" spans="1:13">
      <c r="A617" s="16"/>
      <c r="B617" s="95"/>
      <c r="C617" s="66"/>
      <c r="D617" s="66"/>
      <c r="E617" s="25"/>
      <c r="F617" s="25"/>
      <c r="G617" s="66"/>
      <c r="H617" s="66"/>
      <c r="I617" s="25"/>
      <c r="J617" s="25"/>
      <c r="K617" s="66"/>
      <c r="L617" s="66"/>
      <c r="M617" s="25"/>
    </row>
    <row r="618" spans="1:13">
      <c r="A618" s="16"/>
      <c r="B618" s="94" t="s">
        <v>349</v>
      </c>
      <c r="C618" s="62">
        <v>402221</v>
      </c>
      <c r="D618" s="62"/>
      <c r="E618" s="23"/>
      <c r="F618" s="23"/>
      <c r="G618" s="63">
        <v>172</v>
      </c>
      <c r="H618" s="63"/>
      <c r="I618" s="23"/>
      <c r="J618" s="23"/>
      <c r="K618" s="62">
        <v>402393</v>
      </c>
      <c r="L618" s="62"/>
      <c r="M618" s="23"/>
    </row>
    <row r="619" spans="1:13">
      <c r="A619" s="16"/>
      <c r="B619" s="94"/>
      <c r="C619" s="62"/>
      <c r="D619" s="62"/>
      <c r="E619" s="23"/>
      <c r="F619" s="23"/>
      <c r="G619" s="63"/>
      <c r="H619" s="63"/>
      <c r="I619" s="23"/>
      <c r="J619" s="23"/>
      <c r="K619" s="62"/>
      <c r="L619" s="62"/>
      <c r="M619" s="23"/>
    </row>
    <row r="620" spans="1:13">
      <c r="A620" s="16"/>
      <c r="B620" s="95" t="s">
        <v>350</v>
      </c>
      <c r="C620" s="66">
        <v>162650</v>
      </c>
      <c r="D620" s="66"/>
      <c r="E620" s="25"/>
      <c r="F620" s="25"/>
      <c r="G620" s="66">
        <v>1609</v>
      </c>
      <c r="H620" s="66"/>
      <c r="I620" s="25"/>
      <c r="J620" s="25"/>
      <c r="K620" s="66">
        <v>164259</v>
      </c>
      <c r="L620" s="66"/>
      <c r="M620" s="25"/>
    </row>
    <row r="621" spans="1:13" ht="15.75" thickBot="1">
      <c r="A621" s="16"/>
      <c r="B621" s="95"/>
      <c r="C621" s="98"/>
      <c r="D621" s="98"/>
      <c r="E621" s="32"/>
      <c r="F621" s="25"/>
      <c r="G621" s="98"/>
      <c r="H621" s="98"/>
      <c r="I621" s="32"/>
      <c r="J621" s="25"/>
      <c r="K621" s="98"/>
      <c r="L621" s="98"/>
      <c r="M621" s="32"/>
    </row>
    <row r="622" spans="1:13">
      <c r="A622" s="16"/>
      <c r="B622" s="23"/>
      <c r="C622" s="70">
        <v>1448535</v>
      </c>
      <c r="D622" s="70"/>
      <c r="E622" s="24"/>
      <c r="F622" s="23"/>
      <c r="G622" s="70">
        <v>5856</v>
      </c>
      <c r="H622" s="70"/>
      <c r="I622" s="24"/>
      <c r="J622" s="23"/>
      <c r="K622" s="70">
        <v>1454391</v>
      </c>
      <c r="L622" s="70"/>
      <c r="M622" s="24"/>
    </row>
    <row r="623" spans="1:13" ht="15.75" thickBot="1">
      <c r="A623" s="16"/>
      <c r="B623" s="23"/>
      <c r="C623" s="109"/>
      <c r="D623" s="109"/>
      <c r="E623" s="40"/>
      <c r="F623" s="23"/>
      <c r="G623" s="109"/>
      <c r="H623" s="109"/>
      <c r="I623" s="40"/>
      <c r="J623" s="23"/>
      <c r="K623" s="109"/>
      <c r="L623" s="109"/>
      <c r="M623" s="40"/>
    </row>
    <row r="624" spans="1:13">
      <c r="A624" s="16"/>
      <c r="B624" s="25"/>
      <c r="C624" s="110" t="s">
        <v>217</v>
      </c>
      <c r="D624" s="114">
        <v>2836987</v>
      </c>
      <c r="E624" s="43"/>
      <c r="F624" s="25"/>
      <c r="G624" s="110" t="s">
        <v>217</v>
      </c>
      <c r="H624" s="114">
        <v>21209</v>
      </c>
      <c r="I624" s="43"/>
      <c r="J624" s="25"/>
      <c r="K624" s="110" t="s">
        <v>217</v>
      </c>
      <c r="L624" s="114">
        <v>2858196</v>
      </c>
      <c r="M624" s="43"/>
    </row>
    <row r="625" spans="1:30" ht="15.75" thickBot="1">
      <c r="A625" s="16"/>
      <c r="B625" s="25"/>
      <c r="C625" s="111"/>
      <c r="D625" s="115"/>
      <c r="E625" s="116"/>
      <c r="F625" s="25"/>
      <c r="G625" s="111"/>
      <c r="H625" s="115"/>
      <c r="I625" s="116"/>
      <c r="J625" s="25"/>
      <c r="K625" s="111"/>
      <c r="L625" s="115"/>
      <c r="M625" s="116"/>
    </row>
    <row r="626" spans="1:30" ht="15.75" thickTop="1">
      <c r="A626" s="16"/>
      <c r="B626" s="121" t="s">
        <v>496</v>
      </c>
      <c r="C626" s="121"/>
      <c r="D626" s="121"/>
      <c r="E626" s="121"/>
      <c r="F626" s="121"/>
      <c r="G626" s="121"/>
      <c r="H626" s="121"/>
      <c r="I626" s="121"/>
      <c r="J626" s="121"/>
      <c r="K626" s="121"/>
      <c r="L626" s="121"/>
      <c r="M626" s="121"/>
      <c r="N626" s="121"/>
      <c r="O626" s="121"/>
      <c r="P626" s="121"/>
      <c r="Q626" s="121"/>
      <c r="R626" s="121"/>
      <c r="S626" s="121"/>
      <c r="T626" s="121"/>
      <c r="U626" s="121"/>
      <c r="V626" s="121"/>
      <c r="W626" s="121"/>
      <c r="X626" s="121"/>
      <c r="Y626" s="121"/>
      <c r="Z626" s="121"/>
      <c r="AA626" s="121"/>
      <c r="AB626" s="121"/>
      <c r="AC626" s="121"/>
      <c r="AD626" s="121"/>
    </row>
    <row r="627" spans="1:30">
      <c r="A627" s="16"/>
      <c r="B627" s="21"/>
      <c r="C627" s="21"/>
      <c r="D627" s="21"/>
      <c r="E627" s="21"/>
      <c r="F627" s="21"/>
      <c r="G627" s="21"/>
      <c r="H627" s="21"/>
      <c r="I627" s="21"/>
      <c r="J627" s="21"/>
      <c r="K627" s="21"/>
      <c r="L627" s="21"/>
      <c r="M627" s="21"/>
      <c r="N627" s="21"/>
      <c r="O627" s="21"/>
      <c r="P627" s="21"/>
      <c r="Q627" s="21"/>
      <c r="R627" s="21"/>
      <c r="S627" s="21"/>
      <c r="T627" s="21"/>
      <c r="U627" s="21"/>
      <c r="V627" s="21"/>
      <c r="W627" s="21"/>
      <c r="X627" s="21"/>
      <c r="Y627" s="21"/>
      <c r="Z627" s="21"/>
      <c r="AA627" s="21"/>
      <c r="AB627" s="21"/>
      <c r="AC627" s="21"/>
      <c r="AD627" s="21"/>
    </row>
    <row r="628" spans="1:30">
      <c r="A628" s="16"/>
      <c r="B628" s="21"/>
      <c r="C628" s="21"/>
      <c r="D628" s="21"/>
      <c r="E628" s="21"/>
      <c r="F628" s="21"/>
      <c r="G628" s="21"/>
      <c r="H628" s="21"/>
      <c r="I628" s="21"/>
      <c r="J628" s="21"/>
      <c r="K628" s="21"/>
      <c r="L628" s="21"/>
      <c r="M628" s="21"/>
    </row>
    <row r="629" spans="1:30">
      <c r="A629" s="16"/>
      <c r="B629" s="17"/>
      <c r="C629" s="17"/>
      <c r="D629" s="17"/>
      <c r="E629" s="17"/>
      <c r="F629" s="17"/>
      <c r="G629" s="17"/>
      <c r="H629" s="17"/>
      <c r="I629" s="17"/>
      <c r="J629" s="17"/>
      <c r="K629" s="17"/>
      <c r="L629" s="17"/>
      <c r="M629" s="17"/>
    </row>
    <row r="630" spans="1:30" ht="15.75" thickBot="1">
      <c r="A630" s="16"/>
      <c r="B630" s="13"/>
      <c r="C630" s="87" t="s">
        <v>280</v>
      </c>
      <c r="D630" s="87"/>
      <c r="E630" s="87"/>
      <c r="F630" s="87"/>
      <c r="G630" s="87"/>
      <c r="H630" s="87"/>
      <c r="I630" s="87"/>
      <c r="J630" s="87"/>
      <c r="K630" s="87"/>
      <c r="L630" s="87"/>
      <c r="M630" s="87"/>
    </row>
    <row r="631" spans="1:30" ht="15.75" thickBot="1">
      <c r="A631" s="16"/>
      <c r="B631" s="51" t="s">
        <v>214</v>
      </c>
      <c r="C631" s="103" t="s">
        <v>494</v>
      </c>
      <c r="D631" s="103"/>
      <c r="E631" s="103"/>
      <c r="F631" s="13"/>
      <c r="G631" s="103" t="s">
        <v>497</v>
      </c>
      <c r="H631" s="103"/>
      <c r="I631" s="103"/>
      <c r="J631" s="13"/>
      <c r="K631" s="103" t="s">
        <v>121</v>
      </c>
      <c r="L631" s="103"/>
      <c r="M631" s="103"/>
    </row>
    <row r="632" spans="1:30">
      <c r="A632" s="16"/>
      <c r="B632" s="13"/>
      <c r="C632" s="24"/>
      <c r="D632" s="24"/>
      <c r="E632" s="24"/>
      <c r="F632" s="13"/>
      <c r="G632" s="24"/>
      <c r="H632" s="24"/>
      <c r="I632" s="24"/>
      <c r="J632" s="13"/>
      <c r="K632" s="24"/>
      <c r="L632" s="24"/>
      <c r="M632" s="24"/>
    </row>
    <row r="633" spans="1:30">
      <c r="A633" s="16"/>
      <c r="B633" s="83" t="s">
        <v>342</v>
      </c>
      <c r="C633" s="25"/>
      <c r="D633" s="25"/>
      <c r="E633" s="25"/>
      <c r="F633" s="20"/>
      <c r="G633" s="25"/>
      <c r="H633" s="25"/>
      <c r="I633" s="25"/>
      <c r="J633" s="20"/>
      <c r="K633" s="25"/>
      <c r="L633" s="25"/>
      <c r="M633" s="25"/>
    </row>
    <row r="634" spans="1:30">
      <c r="A634" s="16"/>
      <c r="B634" s="94" t="s">
        <v>343</v>
      </c>
      <c r="C634" s="61" t="s">
        <v>217</v>
      </c>
      <c r="D634" s="62">
        <v>888297</v>
      </c>
      <c r="E634" s="23"/>
      <c r="F634" s="23"/>
      <c r="G634" s="61" t="s">
        <v>217</v>
      </c>
      <c r="H634" s="62">
        <v>8368</v>
      </c>
      <c r="I634" s="23"/>
      <c r="J634" s="23"/>
      <c r="K634" s="61" t="s">
        <v>217</v>
      </c>
      <c r="L634" s="62">
        <v>896665</v>
      </c>
      <c r="M634" s="23"/>
    </row>
    <row r="635" spans="1:30">
      <c r="A635" s="16"/>
      <c r="B635" s="94"/>
      <c r="C635" s="61"/>
      <c r="D635" s="62"/>
      <c r="E635" s="23"/>
      <c r="F635" s="23"/>
      <c r="G635" s="61"/>
      <c r="H635" s="62"/>
      <c r="I635" s="23"/>
      <c r="J635" s="23"/>
      <c r="K635" s="61"/>
      <c r="L635" s="62"/>
      <c r="M635" s="23"/>
    </row>
    <row r="636" spans="1:30">
      <c r="A636" s="16"/>
      <c r="B636" s="95" t="s">
        <v>345</v>
      </c>
      <c r="C636" s="66">
        <v>134072</v>
      </c>
      <c r="D636" s="66"/>
      <c r="E636" s="25"/>
      <c r="F636" s="25"/>
      <c r="G636" s="66">
        <v>1526</v>
      </c>
      <c r="H636" s="66"/>
      <c r="I636" s="25"/>
      <c r="J636" s="25"/>
      <c r="K636" s="66">
        <v>135598</v>
      </c>
      <c r="L636" s="66"/>
      <c r="M636" s="25"/>
    </row>
    <row r="637" spans="1:30" ht="15.75" thickBot="1">
      <c r="A637" s="16"/>
      <c r="B637" s="95"/>
      <c r="C637" s="98"/>
      <c r="D637" s="98"/>
      <c r="E637" s="32"/>
      <c r="F637" s="25"/>
      <c r="G637" s="98"/>
      <c r="H637" s="98"/>
      <c r="I637" s="32"/>
      <c r="J637" s="25"/>
      <c r="K637" s="98"/>
      <c r="L637" s="98"/>
      <c r="M637" s="32"/>
    </row>
    <row r="638" spans="1:30">
      <c r="A638" s="16"/>
      <c r="B638" s="23"/>
      <c r="C638" s="70">
        <v>1022369</v>
      </c>
      <c r="D638" s="70"/>
      <c r="E638" s="24"/>
      <c r="F638" s="23"/>
      <c r="G638" s="70">
        <v>9894</v>
      </c>
      <c r="H638" s="70"/>
      <c r="I638" s="24"/>
      <c r="J638" s="23"/>
      <c r="K638" s="70">
        <v>1032263</v>
      </c>
      <c r="L638" s="70"/>
      <c r="M638" s="24"/>
    </row>
    <row r="639" spans="1:30">
      <c r="A639" s="16"/>
      <c r="B639" s="23"/>
      <c r="C639" s="62"/>
      <c r="D639" s="62"/>
      <c r="E639" s="23"/>
      <c r="F639" s="23"/>
      <c r="G639" s="62"/>
      <c r="H639" s="62"/>
      <c r="I639" s="23"/>
      <c r="J639" s="23"/>
      <c r="K639" s="62"/>
      <c r="L639" s="62"/>
      <c r="M639" s="23"/>
    </row>
    <row r="640" spans="1:30">
      <c r="A640" s="16"/>
      <c r="B640" s="83" t="s">
        <v>346</v>
      </c>
      <c r="C640" s="25"/>
      <c r="D640" s="25"/>
      <c r="E640" s="25"/>
      <c r="F640" s="20"/>
      <c r="G640" s="25"/>
      <c r="H640" s="25"/>
      <c r="I640" s="25"/>
      <c r="J640" s="20"/>
      <c r="K640" s="25"/>
      <c r="L640" s="25"/>
      <c r="M640" s="25"/>
    </row>
    <row r="641" spans="1:30">
      <c r="A641" s="16"/>
      <c r="B641" s="94" t="s">
        <v>347</v>
      </c>
      <c r="C641" s="62">
        <v>518621</v>
      </c>
      <c r="D641" s="62"/>
      <c r="E641" s="23"/>
      <c r="F641" s="23"/>
      <c r="G641" s="62">
        <v>4843</v>
      </c>
      <c r="H641" s="62"/>
      <c r="I641" s="23"/>
      <c r="J641" s="23"/>
      <c r="K641" s="62">
        <v>523464</v>
      </c>
      <c r="L641" s="62"/>
      <c r="M641" s="23"/>
    </row>
    <row r="642" spans="1:30">
      <c r="A642" s="16"/>
      <c r="B642" s="94"/>
      <c r="C642" s="62"/>
      <c r="D642" s="62"/>
      <c r="E642" s="23"/>
      <c r="F642" s="23"/>
      <c r="G642" s="62"/>
      <c r="H642" s="62"/>
      <c r="I642" s="23"/>
      <c r="J642" s="23"/>
      <c r="K642" s="62"/>
      <c r="L642" s="62"/>
      <c r="M642" s="23"/>
    </row>
    <row r="643" spans="1:30">
      <c r="A643" s="16"/>
      <c r="B643" s="95" t="s">
        <v>348</v>
      </c>
      <c r="C643" s="66">
        <v>55088</v>
      </c>
      <c r="D643" s="66"/>
      <c r="E643" s="25"/>
      <c r="F643" s="25"/>
      <c r="G643" s="65" t="s">
        <v>270</v>
      </c>
      <c r="H643" s="65"/>
      <c r="I643" s="25"/>
      <c r="J643" s="25"/>
      <c r="K643" s="66">
        <v>55088</v>
      </c>
      <c r="L643" s="66"/>
      <c r="M643" s="25"/>
    </row>
    <row r="644" spans="1:30">
      <c r="A644" s="16"/>
      <c r="B644" s="95"/>
      <c r="C644" s="66"/>
      <c r="D644" s="66"/>
      <c r="E644" s="25"/>
      <c r="F644" s="25"/>
      <c r="G644" s="65"/>
      <c r="H644" s="65"/>
      <c r="I644" s="25"/>
      <c r="J644" s="25"/>
      <c r="K644" s="66"/>
      <c r="L644" s="66"/>
      <c r="M644" s="25"/>
    </row>
    <row r="645" spans="1:30">
      <c r="A645" s="16"/>
      <c r="B645" s="94" t="s">
        <v>349</v>
      </c>
      <c r="C645" s="62">
        <v>367934</v>
      </c>
      <c r="D645" s="62"/>
      <c r="E645" s="23"/>
      <c r="F645" s="23"/>
      <c r="G645" s="63" t="s">
        <v>270</v>
      </c>
      <c r="H645" s="63"/>
      <c r="I645" s="23"/>
      <c r="J645" s="23"/>
      <c r="K645" s="62">
        <v>367934</v>
      </c>
      <c r="L645" s="62"/>
      <c r="M645" s="23"/>
    </row>
    <row r="646" spans="1:30">
      <c r="A646" s="16"/>
      <c r="B646" s="94"/>
      <c r="C646" s="62"/>
      <c r="D646" s="62"/>
      <c r="E646" s="23"/>
      <c r="F646" s="23"/>
      <c r="G646" s="63"/>
      <c r="H646" s="63"/>
      <c r="I646" s="23"/>
      <c r="J646" s="23"/>
      <c r="K646" s="62"/>
      <c r="L646" s="62"/>
      <c r="M646" s="23"/>
    </row>
    <row r="647" spans="1:30">
      <c r="A647" s="16"/>
      <c r="B647" s="95" t="s">
        <v>350</v>
      </c>
      <c r="C647" s="66">
        <v>146172</v>
      </c>
      <c r="D647" s="66"/>
      <c r="E647" s="25"/>
      <c r="F647" s="25"/>
      <c r="G647" s="66">
        <v>1277</v>
      </c>
      <c r="H647" s="66"/>
      <c r="I647" s="25"/>
      <c r="J647" s="25"/>
      <c r="K647" s="66">
        <v>147449</v>
      </c>
      <c r="L647" s="66"/>
      <c r="M647" s="25"/>
    </row>
    <row r="648" spans="1:30" ht="15.75" thickBot="1">
      <c r="A648" s="16"/>
      <c r="B648" s="95"/>
      <c r="C648" s="98"/>
      <c r="D648" s="98"/>
      <c r="E648" s="32"/>
      <c r="F648" s="25"/>
      <c r="G648" s="98"/>
      <c r="H648" s="98"/>
      <c r="I648" s="32"/>
      <c r="J648" s="25"/>
      <c r="K648" s="98"/>
      <c r="L648" s="98"/>
      <c r="M648" s="32"/>
    </row>
    <row r="649" spans="1:30">
      <c r="A649" s="16"/>
      <c r="B649" s="23"/>
      <c r="C649" s="70">
        <v>1087815</v>
      </c>
      <c r="D649" s="70"/>
      <c r="E649" s="24"/>
      <c r="F649" s="23"/>
      <c r="G649" s="70">
        <v>6120</v>
      </c>
      <c r="H649" s="70"/>
      <c r="I649" s="24"/>
      <c r="J649" s="23"/>
      <c r="K649" s="70">
        <v>1093935</v>
      </c>
      <c r="L649" s="70"/>
      <c r="M649" s="24"/>
    </row>
    <row r="650" spans="1:30" ht="15.75" thickBot="1">
      <c r="A650" s="16"/>
      <c r="B650" s="23"/>
      <c r="C650" s="109"/>
      <c r="D650" s="109"/>
      <c r="E650" s="40"/>
      <c r="F650" s="23"/>
      <c r="G650" s="109"/>
      <c r="H650" s="109"/>
      <c r="I650" s="40"/>
      <c r="J650" s="23"/>
      <c r="K650" s="109"/>
      <c r="L650" s="109"/>
      <c r="M650" s="40"/>
    </row>
    <row r="651" spans="1:30">
      <c r="A651" s="16"/>
      <c r="B651" s="25"/>
      <c r="C651" s="110" t="s">
        <v>217</v>
      </c>
      <c r="D651" s="114">
        <v>2110184</v>
      </c>
      <c r="E651" s="43"/>
      <c r="F651" s="25"/>
      <c r="G651" s="110" t="s">
        <v>217</v>
      </c>
      <c r="H651" s="114">
        <v>16014</v>
      </c>
      <c r="I651" s="43"/>
      <c r="J651" s="25"/>
      <c r="K651" s="110" t="s">
        <v>217</v>
      </c>
      <c r="L651" s="114">
        <v>2126198</v>
      </c>
      <c r="M651" s="43"/>
    </row>
    <row r="652" spans="1:30" ht="15.75" thickBot="1">
      <c r="A652" s="16"/>
      <c r="B652" s="25"/>
      <c r="C652" s="111"/>
      <c r="D652" s="115"/>
      <c r="E652" s="116"/>
      <c r="F652" s="25"/>
      <c r="G652" s="111"/>
      <c r="H652" s="115"/>
      <c r="I652" s="116"/>
      <c r="J652" s="25"/>
      <c r="K652" s="111"/>
      <c r="L652" s="115"/>
      <c r="M652" s="116"/>
    </row>
    <row r="653" spans="1:30" ht="15.75" thickTop="1">
      <c r="A653" s="16"/>
      <c r="B653" s="77"/>
      <c r="C653" s="77"/>
      <c r="D653" s="77"/>
      <c r="E653" s="77"/>
      <c r="F653" s="77"/>
      <c r="G653" s="77"/>
      <c r="H653" s="77"/>
      <c r="I653" s="77"/>
      <c r="J653" s="77"/>
      <c r="K653" s="77"/>
      <c r="L653" s="77"/>
      <c r="M653" s="77"/>
      <c r="N653" s="77"/>
      <c r="O653" s="77"/>
      <c r="P653" s="77"/>
      <c r="Q653" s="77"/>
      <c r="R653" s="77"/>
      <c r="S653" s="77"/>
      <c r="T653" s="77"/>
      <c r="U653" s="77"/>
      <c r="V653" s="77"/>
      <c r="W653" s="77"/>
      <c r="X653" s="77"/>
      <c r="Y653" s="77"/>
      <c r="Z653" s="77"/>
      <c r="AA653" s="77"/>
      <c r="AB653" s="77"/>
      <c r="AC653" s="77"/>
      <c r="AD653" s="77"/>
    </row>
    <row r="654" spans="1:30">
      <c r="A654" s="16"/>
      <c r="B654" s="77"/>
      <c r="C654" s="77"/>
      <c r="D654" s="77"/>
      <c r="E654" s="77"/>
      <c r="F654" s="77"/>
      <c r="G654" s="77"/>
      <c r="H654" s="77"/>
      <c r="I654" s="77"/>
      <c r="J654" s="77"/>
      <c r="K654" s="77"/>
      <c r="L654" s="77"/>
      <c r="M654" s="77"/>
      <c r="N654" s="77"/>
      <c r="O654" s="77"/>
      <c r="P654" s="77"/>
      <c r="Q654" s="77"/>
      <c r="R654" s="77"/>
      <c r="S654" s="77"/>
      <c r="T654" s="77"/>
      <c r="U654" s="77"/>
      <c r="V654" s="77"/>
      <c r="W654" s="77"/>
      <c r="X654" s="77"/>
      <c r="Y654" s="77"/>
      <c r="Z654" s="77"/>
      <c r="AA654" s="77"/>
      <c r="AB654" s="77"/>
      <c r="AC654" s="77"/>
      <c r="AD654" s="77"/>
    </row>
    <row r="655" spans="1:30">
      <c r="A655" s="16"/>
      <c r="B655" s="77"/>
      <c r="C655" s="77"/>
      <c r="D655" s="77"/>
      <c r="E655" s="77"/>
      <c r="F655" s="77"/>
      <c r="G655" s="77"/>
      <c r="H655" s="77"/>
      <c r="I655" s="77"/>
      <c r="J655" s="77"/>
      <c r="K655" s="77"/>
      <c r="L655" s="77"/>
      <c r="M655" s="77"/>
      <c r="N655" s="77"/>
      <c r="O655" s="77"/>
      <c r="P655" s="77"/>
      <c r="Q655" s="77"/>
      <c r="R655" s="77"/>
      <c r="S655" s="77"/>
      <c r="T655" s="77"/>
      <c r="U655" s="77"/>
      <c r="V655" s="77"/>
      <c r="W655" s="77"/>
      <c r="X655" s="77"/>
      <c r="Y655" s="77"/>
      <c r="Z655" s="77"/>
      <c r="AA655" s="77"/>
      <c r="AB655" s="77"/>
      <c r="AC655" s="77"/>
      <c r="AD655" s="77"/>
    </row>
    <row r="656" spans="1:30">
      <c r="A656" s="16"/>
      <c r="B656" s="23" t="s">
        <v>498</v>
      </c>
      <c r="C656" s="23"/>
      <c r="D656" s="23"/>
      <c r="E656" s="23"/>
      <c r="F656" s="23"/>
      <c r="G656" s="23"/>
      <c r="H656" s="23"/>
      <c r="I656" s="23"/>
      <c r="J656" s="23"/>
      <c r="K656" s="23"/>
      <c r="L656" s="23"/>
      <c r="M656" s="23"/>
      <c r="N656" s="23"/>
      <c r="O656" s="23"/>
      <c r="P656" s="23"/>
      <c r="Q656" s="23"/>
      <c r="R656" s="23"/>
      <c r="S656" s="23"/>
      <c r="T656" s="23"/>
      <c r="U656" s="23"/>
      <c r="V656" s="23"/>
      <c r="W656" s="23"/>
      <c r="X656" s="23"/>
      <c r="Y656" s="23"/>
      <c r="Z656" s="23"/>
      <c r="AA656" s="23"/>
      <c r="AB656" s="23"/>
      <c r="AC656" s="23"/>
      <c r="AD656" s="23"/>
    </row>
    <row r="657" spans="1:30">
      <c r="A657" s="16"/>
      <c r="B657" s="21"/>
      <c r="C657" s="21"/>
      <c r="D657" s="21"/>
      <c r="E657" s="21"/>
      <c r="F657" s="21"/>
      <c r="G657" s="21"/>
      <c r="H657" s="21"/>
      <c r="I657" s="21"/>
      <c r="J657" s="21"/>
      <c r="K657" s="21"/>
      <c r="L657" s="21"/>
      <c r="M657" s="21"/>
      <c r="N657" s="21"/>
      <c r="O657" s="21"/>
      <c r="P657" s="21"/>
      <c r="Q657" s="21"/>
      <c r="R657" s="21"/>
      <c r="S657" s="21"/>
      <c r="T657" s="21"/>
      <c r="U657" s="21"/>
      <c r="V657" s="21"/>
      <c r="W657" s="21"/>
      <c r="X657" s="21"/>
      <c r="Y657" s="21"/>
      <c r="Z657" s="21"/>
      <c r="AA657" s="21"/>
      <c r="AB657" s="21"/>
      <c r="AC657" s="21"/>
      <c r="AD657" s="21"/>
    </row>
    <row r="658" spans="1:30">
      <c r="A658" s="16"/>
      <c r="B658" s="21"/>
      <c r="C658" s="21"/>
      <c r="D658" s="21"/>
      <c r="E658" s="21"/>
      <c r="F658" s="21"/>
      <c r="G658" s="21"/>
      <c r="H658" s="21"/>
      <c r="I658" s="21"/>
      <c r="J658" s="21"/>
      <c r="K658" s="21"/>
      <c r="L658" s="21"/>
      <c r="M658" s="21"/>
      <c r="N658" s="21"/>
    </row>
    <row r="659" spans="1:30">
      <c r="A659" s="16"/>
      <c r="B659" s="17"/>
      <c r="C659" s="17"/>
      <c r="D659" s="17"/>
      <c r="E659" s="17"/>
      <c r="F659" s="17"/>
      <c r="G659" s="17"/>
      <c r="H659" s="17"/>
      <c r="I659" s="17"/>
      <c r="J659" s="17"/>
      <c r="K659" s="17"/>
      <c r="L659" s="17"/>
      <c r="M659" s="17"/>
      <c r="N659" s="17"/>
    </row>
    <row r="660" spans="1:30" ht="15.75" thickBot="1">
      <c r="A660" s="16"/>
      <c r="B660" s="51"/>
      <c r="C660" s="87" t="s">
        <v>240</v>
      </c>
      <c r="D660" s="87"/>
      <c r="E660" s="87"/>
      <c r="F660" s="87"/>
      <c r="G660" s="87"/>
      <c r="H660" s="87"/>
      <c r="I660" s="87"/>
      <c r="J660" s="87"/>
      <c r="K660" s="87"/>
      <c r="L660" s="87"/>
      <c r="M660" s="87"/>
      <c r="N660" s="87"/>
    </row>
    <row r="661" spans="1:30">
      <c r="A661" s="16"/>
      <c r="B661" s="88" t="s">
        <v>499</v>
      </c>
      <c r="C661" s="90" t="s">
        <v>500</v>
      </c>
      <c r="D661" s="24"/>
      <c r="E661" s="90" t="s">
        <v>501</v>
      </c>
      <c r="F661" s="90"/>
      <c r="G661" s="24"/>
      <c r="H661" s="90" t="s">
        <v>407</v>
      </c>
      <c r="I661" s="90"/>
      <c r="J661" s="90"/>
      <c r="K661" s="24"/>
      <c r="L661" s="90" t="s">
        <v>504</v>
      </c>
      <c r="M661" s="90"/>
      <c r="N661" s="90"/>
    </row>
    <row r="662" spans="1:30" ht="15.75" thickBot="1">
      <c r="A662" s="16"/>
      <c r="B662" s="88"/>
      <c r="C662" s="87"/>
      <c r="D662" s="23"/>
      <c r="E662" s="87" t="s">
        <v>502</v>
      </c>
      <c r="F662" s="87"/>
      <c r="G662" s="23"/>
      <c r="H662" s="87" t="s">
        <v>503</v>
      </c>
      <c r="I662" s="87"/>
      <c r="J662" s="87"/>
      <c r="K662" s="23"/>
      <c r="L662" s="87" t="s">
        <v>505</v>
      </c>
      <c r="M662" s="87"/>
      <c r="N662" s="87"/>
    </row>
    <row r="663" spans="1:30">
      <c r="A663" s="16"/>
      <c r="B663" s="13"/>
      <c r="C663" s="13"/>
      <c r="D663" s="13"/>
      <c r="E663" s="24"/>
      <c r="F663" s="24"/>
      <c r="G663" s="13"/>
      <c r="H663" s="24"/>
      <c r="I663" s="24"/>
      <c r="J663" s="24"/>
      <c r="K663" s="13"/>
      <c r="L663" s="24"/>
      <c r="M663" s="24"/>
      <c r="N663" s="24"/>
    </row>
    <row r="664" spans="1:30">
      <c r="A664" s="16"/>
      <c r="B664" s="83" t="s">
        <v>342</v>
      </c>
      <c r="C664" s="20"/>
      <c r="D664" s="20"/>
      <c r="E664" s="25"/>
      <c r="F664" s="25"/>
      <c r="G664" s="20"/>
      <c r="H664" s="25"/>
      <c r="I664" s="25"/>
      <c r="J664" s="25"/>
      <c r="K664" s="20"/>
      <c r="L664" s="25"/>
      <c r="M664" s="25"/>
      <c r="N664" s="25"/>
    </row>
    <row r="665" spans="1:30">
      <c r="A665" s="16"/>
      <c r="B665" s="84" t="s">
        <v>343</v>
      </c>
      <c r="C665" s="13"/>
      <c r="D665" s="13"/>
      <c r="E665" s="23"/>
      <c r="F665" s="23"/>
      <c r="G665" s="13"/>
      <c r="H665" s="23"/>
      <c r="I665" s="23"/>
      <c r="J665" s="23"/>
      <c r="K665" s="13"/>
      <c r="L665" s="23"/>
      <c r="M665" s="23"/>
      <c r="N665" s="23"/>
    </row>
    <row r="666" spans="1:30">
      <c r="A666" s="16"/>
      <c r="B666" s="25"/>
      <c r="C666" s="96" t="s">
        <v>506</v>
      </c>
      <c r="D666" s="25"/>
      <c r="E666" s="65">
        <v>11</v>
      </c>
      <c r="F666" s="25"/>
      <c r="G666" s="25"/>
      <c r="H666" s="96" t="s">
        <v>217</v>
      </c>
      <c r="I666" s="66">
        <v>2390</v>
      </c>
      <c r="J666" s="25"/>
      <c r="K666" s="25"/>
      <c r="L666" s="96" t="s">
        <v>217</v>
      </c>
      <c r="M666" s="65" t="s">
        <v>270</v>
      </c>
      <c r="N666" s="25"/>
    </row>
    <row r="667" spans="1:30">
      <c r="A667" s="16"/>
      <c r="B667" s="25"/>
      <c r="C667" s="96"/>
      <c r="D667" s="25"/>
      <c r="E667" s="65"/>
      <c r="F667" s="25"/>
      <c r="G667" s="25"/>
      <c r="H667" s="96"/>
      <c r="I667" s="66"/>
      <c r="J667" s="25"/>
      <c r="K667" s="25"/>
      <c r="L667" s="96"/>
      <c r="M667" s="65"/>
      <c r="N667" s="25"/>
    </row>
    <row r="668" spans="1:30">
      <c r="A668" s="16"/>
      <c r="B668" s="84" t="s">
        <v>345</v>
      </c>
      <c r="C668" s="13"/>
      <c r="D668" s="13"/>
      <c r="E668" s="23"/>
      <c r="F668" s="23"/>
      <c r="G668" s="13"/>
      <c r="H668" s="23"/>
      <c r="I668" s="23"/>
      <c r="J668" s="23"/>
      <c r="K668" s="13"/>
      <c r="L668" s="23"/>
      <c r="M668" s="23"/>
      <c r="N668" s="23"/>
    </row>
    <row r="669" spans="1:30">
      <c r="A669" s="16"/>
      <c r="B669" s="25"/>
      <c r="C669" s="96" t="s">
        <v>506</v>
      </c>
      <c r="D669" s="25"/>
      <c r="E669" s="65">
        <v>1</v>
      </c>
      <c r="F669" s="25"/>
      <c r="G669" s="25"/>
      <c r="H669" s="65">
        <v>37</v>
      </c>
      <c r="I669" s="65"/>
      <c r="J669" s="25"/>
      <c r="K669" s="25"/>
      <c r="L669" s="65" t="s">
        <v>270</v>
      </c>
      <c r="M669" s="65"/>
      <c r="N669" s="25"/>
    </row>
    <row r="670" spans="1:30">
      <c r="A670" s="16"/>
      <c r="B670" s="25"/>
      <c r="C670" s="96"/>
      <c r="D670" s="25"/>
      <c r="E670" s="65"/>
      <c r="F670" s="25"/>
      <c r="G670" s="25"/>
      <c r="H670" s="65"/>
      <c r="I670" s="65"/>
      <c r="J670" s="25"/>
      <c r="K670" s="25"/>
      <c r="L670" s="65"/>
      <c r="M670" s="65"/>
      <c r="N670" s="25"/>
    </row>
    <row r="671" spans="1:30">
      <c r="A671" s="16"/>
      <c r="B671" s="128" t="s">
        <v>507</v>
      </c>
      <c r="C671" s="13"/>
      <c r="D671" s="13"/>
      <c r="E671" s="23"/>
      <c r="F671" s="23"/>
      <c r="G671" s="13"/>
      <c r="H671" s="23"/>
      <c r="I671" s="23"/>
      <c r="J671" s="23"/>
      <c r="K671" s="13"/>
      <c r="L671" s="23"/>
      <c r="M671" s="23"/>
      <c r="N671" s="23"/>
    </row>
    <row r="672" spans="1:30">
      <c r="A672" s="16"/>
      <c r="B672" s="25"/>
      <c r="C672" s="96" t="s">
        <v>506</v>
      </c>
      <c r="D672" s="25"/>
      <c r="E672" s="65">
        <v>12</v>
      </c>
      <c r="F672" s="25"/>
      <c r="G672" s="25"/>
      <c r="H672" s="66">
        <v>2427</v>
      </c>
      <c r="I672" s="66"/>
      <c r="J672" s="25"/>
      <c r="K672" s="25"/>
      <c r="L672" s="65" t="s">
        <v>270</v>
      </c>
      <c r="M672" s="65"/>
      <c r="N672" s="25"/>
    </row>
    <row r="673" spans="1:30" ht="15.75" thickBot="1">
      <c r="A673" s="16"/>
      <c r="B673" s="25"/>
      <c r="C673" s="96"/>
      <c r="D673" s="25"/>
      <c r="E673" s="67"/>
      <c r="F673" s="32"/>
      <c r="G673" s="25"/>
      <c r="H673" s="98"/>
      <c r="I673" s="98"/>
      <c r="J673" s="32"/>
      <c r="K673" s="25"/>
      <c r="L673" s="67"/>
      <c r="M673" s="67"/>
      <c r="N673" s="32"/>
    </row>
    <row r="674" spans="1:30">
      <c r="A674" s="16"/>
      <c r="B674" s="23"/>
      <c r="C674" s="23"/>
      <c r="D674" s="23"/>
      <c r="E674" s="73">
        <v>12</v>
      </c>
      <c r="F674" s="24"/>
      <c r="G674" s="23"/>
      <c r="H674" s="70">
        <v>2427</v>
      </c>
      <c r="I674" s="70"/>
      <c r="J674" s="24"/>
      <c r="K674" s="23"/>
      <c r="L674" s="73" t="s">
        <v>270</v>
      </c>
      <c r="M674" s="73"/>
      <c r="N674" s="24"/>
    </row>
    <row r="675" spans="1:30" ht="15.75" thickBot="1">
      <c r="A675" s="16"/>
      <c r="B675" s="23"/>
      <c r="C675" s="23"/>
      <c r="D675" s="23"/>
      <c r="E675" s="107"/>
      <c r="F675" s="40"/>
      <c r="G675" s="23"/>
      <c r="H675" s="109"/>
      <c r="I675" s="109"/>
      <c r="J675" s="40"/>
      <c r="K675" s="23"/>
      <c r="L675" s="107"/>
      <c r="M675" s="107"/>
      <c r="N675" s="40"/>
    </row>
    <row r="676" spans="1:30">
      <c r="A676" s="16"/>
      <c r="B676" s="20"/>
      <c r="C676" s="20"/>
      <c r="D676" s="20"/>
      <c r="E676" s="43"/>
      <c r="F676" s="43"/>
      <c r="G676" s="20"/>
      <c r="H676" s="43"/>
      <c r="I676" s="43"/>
      <c r="J676" s="43"/>
      <c r="K676" s="20"/>
      <c r="L676" s="43"/>
      <c r="M676" s="43"/>
      <c r="N676" s="43"/>
    </row>
    <row r="677" spans="1:30">
      <c r="A677" s="16"/>
      <c r="B677" s="18" t="s">
        <v>508</v>
      </c>
      <c r="C677" s="13"/>
      <c r="D677" s="13"/>
      <c r="E677" s="23"/>
      <c r="F677" s="23"/>
      <c r="G677" s="13"/>
      <c r="H677" s="23"/>
      <c r="I677" s="23"/>
      <c r="J677" s="23"/>
      <c r="K677" s="13"/>
      <c r="L677" s="23"/>
      <c r="M677" s="23"/>
      <c r="N677" s="23"/>
    </row>
    <row r="678" spans="1:30">
      <c r="A678" s="16"/>
      <c r="B678" s="25"/>
      <c r="C678" s="96" t="s">
        <v>506</v>
      </c>
      <c r="D678" s="25"/>
      <c r="E678" s="65">
        <v>12</v>
      </c>
      <c r="F678" s="25"/>
      <c r="G678" s="25"/>
      <c r="H678" s="66">
        <v>2427</v>
      </c>
      <c r="I678" s="66"/>
      <c r="J678" s="25"/>
      <c r="K678" s="25"/>
      <c r="L678" s="65" t="s">
        <v>270</v>
      </c>
      <c r="M678" s="65"/>
      <c r="N678" s="25"/>
    </row>
    <row r="679" spans="1:30" ht="15.75" thickBot="1">
      <c r="A679" s="16"/>
      <c r="B679" s="25"/>
      <c r="C679" s="96"/>
      <c r="D679" s="25"/>
      <c r="E679" s="67"/>
      <c r="F679" s="32"/>
      <c r="G679" s="25"/>
      <c r="H679" s="98"/>
      <c r="I679" s="98"/>
      <c r="J679" s="32"/>
      <c r="K679" s="25"/>
      <c r="L679" s="67"/>
      <c r="M679" s="67"/>
      <c r="N679" s="32"/>
    </row>
    <row r="680" spans="1:30">
      <c r="A680" s="16"/>
      <c r="B680" s="23"/>
      <c r="C680" s="23"/>
      <c r="D680" s="23"/>
      <c r="E680" s="73">
        <v>12</v>
      </c>
      <c r="F680" s="24"/>
      <c r="G680" s="23"/>
      <c r="H680" s="68" t="s">
        <v>217</v>
      </c>
      <c r="I680" s="70">
        <v>2427</v>
      </c>
      <c r="J680" s="24"/>
      <c r="K680" s="23"/>
      <c r="L680" s="68" t="s">
        <v>217</v>
      </c>
      <c r="M680" s="73" t="s">
        <v>270</v>
      </c>
      <c r="N680" s="24"/>
    </row>
    <row r="681" spans="1:30" ht="15.75" thickBot="1">
      <c r="A681" s="16"/>
      <c r="B681" s="23"/>
      <c r="C681" s="23"/>
      <c r="D681" s="23"/>
      <c r="E681" s="74"/>
      <c r="F681" s="72"/>
      <c r="G681" s="23"/>
      <c r="H681" s="69"/>
      <c r="I681" s="71"/>
      <c r="J681" s="72"/>
      <c r="K681" s="23"/>
      <c r="L681" s="69"/>
      <c r="M681" s="74"/>
      <c r="N681" s="72"/>
    </row>
    <row r="682" spans="1:30" ht="15.75" thickTop="1">
      <c r="A682" s="16"/>
      <c r="B682" s="79"/>
      <c r="C682" s="79"/>
      <c r="D682" s="79"/>
      <c r="E682" s="79"/>
      <c r="F682" s="79"/>
      <c r="G682" s="79"/>
      <c r="H682" s="79"/>
      <c r="I682" s="79"/>
      <c r="J682" s="79"/>
      <c r="K682" s="79"/>
      <c r="L682" s="79"/>
      <c r="M682" s="79"/>
      <c r="N682" s="79"/>
      <c r="O682" s="79"/>
      <c r="P682" s="79"/>
      <c r="Q682" s="79"/>
      <c r="R682" s="79"/>
      <c r="S682" s="79"/>
      <c r="T682" s="79"/>
      <c r="U682" s="79"/>
      <c r="V682" s="79"/>
      <c r="W682" s="79"/>
      <c r="X682" s="79"/>
      <c r="Y682" s="79"/>
      <c r="Z682" s="79"/>
      <c r="AA682" s="79"/>
      <c r="AB682" s="79"/>
      <c r="AC682" s="79"/>
      <c r="AD682" s="79"/>
    </row>
    <row r="683" spans="1:30">
      <c r="A683" s="16"/>
      <c r="B683" s="21"/>
      <c r="C683" s="21"/>
      <c r="D683" s="21"/>
      <c r="E683" s="21"/>
      <c r="F683" s="21"/>
      <c r="G683" s="21"/>
      <c r="H683" s="21"/>
      <c r="I683" s="21"/>
      <c r="J683" s="21"/>
      <c r="K683" s="21"/>
      <c r="L683" s="21"/>
      <c r="M683" s="21"/>
      <c r="N683" s="21"/>
    </row>
    <row r="684" spans="1:30">
      <c r="A684" s="16"/>
      <c r="B684" s="17"/>
      <c r="C684" s="17"/>
      <c r="D684" s="17"/>
      <c r="E684" s="17"/>
      <c r="F684" s="17"/>
      <c r="G684" s="17"/>
      <c r="H684" s="17"/>
      <c r="I684" s="17"/>
      <c r="J684" s="17"/>
      <c r="K684" s="17"/>
      <c r="L684" s="17"/>
      <c r="M684" s="17"/>
      <c r="N684" s="17"/>
    </row>
    <row r="685" spans="1:30" ht="15.75" thickBot="1">
      <c r="A685" s="16"/>
      <c r="B685" s="51"/>
      <c r="C685" s="87" t="s">
        <v>387</v>
      </c>
      <c r="D685" s="87"/>
      <c r="E685" s="87"/>
      <c r="F685" s="87"/>
      <c r="G685" s="87"/>
      <c r="H685" s="87"/>
      <c r="I685" s="87"/>
      <c r="J685" s="87"/>
      <c r="K685" s="87"/>
      <c r="L685" s="87"/>
      <c r="M685" s="87"/>
      <c r="N685" s="87"/>
    </row>
    <row r="686" spans="1:30">
      <c r="A686" s="16"/>
      <c r="B686" s="88" t="s">
        <v>499</v>
      </c>
      <c r="C686" s="90" t="s">
        <v>500</v>
      </c>
      <c r="D686" s="24"/>
      <c r="E686" s="90" t="s">
        <v>501</v>
      </c>
      <c r="F686" s="90"/>
      <c r="G686" s="24"/>
      <c r="H686" s="90" t="s">
        <v>407</v>
      </c>
      <c r="I686" s="90"/>
      <c r="J686" s="90"/>
      <c r="K686" s="24"/>
      <c r="L686" s="90" t="s">
        <v>504</v>
      </c>
      <c r="M686" s="90"/>
      <c r="N686" s="90"/>
    </row>
    <row r="687" spans="1:30" ht="15.75" thickBot="1">
      <c r="A687" s="16"/>
      <c r="B687" s="88"/>
      <c r="C687" s="87"/>
      <c r="D687" s="23"/>
      <c r="E687" s="87" t="s">
        <v>502</v>
      </c>
      <c r="F687" s="87"/>
      <c r="G687" s="23"/>
      <c r="H687" s="87" t="s">
        <v>503</v>
      </c>
      <c r="I687" s="87"/>
      <c r="J687" s="87"/>
      <c r="K687" s="23"/>
      <c r="L687" s="87" t="s">
        <v>505</v>
      </c>
      <c r="M687" s="87"/>
      <c r="N687" s="87"/>
    </row>
    <row r="688" spans="1:30">
      <c r="A688" s="16"/>
      <c r="B688" s="13"/>
      <c r="C688" s="13"/>
      <c r="D688" s="13"/>
      <c r="E688" s="24"/>
      <c r="F688" s="24"/>
      <c r="G688" s="13"/>
      <c r="H688" s="24"/>
      <c r="I688" s="24"/>
      <c r="J688" s="24"/>
      <c r="K688" s="13"/>
      <c r="L688" s="24"/>
      <c r="M688" s="24"/>
      <c r="N688" s="24"/>
    </row>
    <row r="689" spans="1:14">
      <c r="A689" s="16"/>
      <c r="B689" s="83" t="s">
        <v>342</v>
      </c>
      <c r="C689" s="20"/>
      <c r="D689" s="20"/>
      <c r="E689" s="25"/>
      <c r="F689" s="25"/>
      <c r="G689" s="20"/>
      <c r="H689" s="25"/>
      <c r="I689" s="25"/>
      <c r="J689" s="25"/>
      <c r="K689" s="20"/>
      <c r="L689" s="25"/>
      <c r="M689" s="25"/>
      <c r="N689" s="25"/>
    </row>
    <row r="690" spans="1:14">
      <c r="A690" s="16"/>
      <c r="B690" s="84" t="s">
        <v>343</v>
      </c>
      <c r="C690" s="13"/>
      <c r="D690" s="13"/>
      <c r="E690" s="23"/>
      <c r="F690" s="23"/>
      <c r="G690" s="13"/>
      <c r="H690" s="23"/>
      <c r="I690" s="23"/>
      <c r="J690" s="23"/>
      <c r="K690" s="13"/>
      <c r="L690" s="23"/>
      <c r="M690" s="23"/>
      <c r="N690" s="23"/>
    </row>
    <row r="691" spans="1:14">
      <c r="A691" s="16"/>
      <c r="B691" s="25"/>
      <c r="C691" s="96" t="s">
        <v>506</v>
      </c>
      <c r="D691" s="25"/>
      <c r="E691" s="65">
        <v>9</v>
      </c>
      <c r="F691" s="25"/>
      <c r="G691" s="25"/>
      <c r="H691" s="96" t="s">
        <v>217</v>
      </c>
      <c r="I691" s="66">
        <v>1757</v>
      </c>
      <c r="J691" s="25"/>
      <c r="K691" s="25"/>
      <c r="L691" s="96" t="s">
        <v>217</v>
      </c>
      <c r="M691" s="65" t="s">
        <v>270</v>
      </c>
      <c r="N691" s="25"/>
    </row>
    <row r="692" spans="1:14">
      <c r="A692" s="16"/>
      <c r="B692" s="25"/>
      <c r="C692" s="96"/>
      <c r="D692" s="25"/>
      <c r="E692" s="65"/>
      <c r="F692" s="25"/>
      <c r="G692" s="25"/>
      <c r="H692" s="96"/>
      <c r="I692" s="66"/>
      <c r="J692" s="25"/>
      <c r="K692" s="25"/>
      <c r="L692" s="96"/>
      <c r="M692" s="65"/>
      <c r="N692" s="25"/>
    </row>
    <row r="693" spans="1:14">
      <c r="A693" s="16"/>
      <c r="B693" s="23"/>
      <c r="C693" s="61" t="s">
        <v>509</v>
      </c>
      <c r="D693" s="23"/>
      <c r="E693" s="63">
        <v>2</v>
      </c>
      <c r="F693" s="23"/>
      <c r="G693" s="23"/>
      <c r="H693" s="63">
        <v>365</v>
      </c>
      <c r="I693" s="63"/>
      <c r="J693" s="23"/>
      <c r="K693" s="23"/>
      <c r="L693" s="63" t="s">
        <v>270</v>
      </c>
      <c r="M693" s="63"/>
      <c r="N693" s="23"/>
    </row>
    <row r="694" spans="1:14">
      <c r="A694" s="16"/>
      <c r="B694" s="23"/>
      <c r="C694" s="61"/>
      <c r="D694" s="23"/>
      <c r="E694" s="63"/>
      <c r="F694" s="23"/>
      <c r="G694" s="23"/>
      <c r="H694" s="63"/>
      <c r="I694" s="63"/>
      <c r="J694" s="23"/>
      <c r="K694" s="23"/>
      <c r="L694" s="63"/>
      <c r="M694" s="63"/>
      <c r="N694" s="23"/>
    </row>
    <row r="695" spans="1:14">
      <c r="A695" s="16"/>
      <c r="B695" s="127" t="s">
        <v>507</v>
      </c>
      <c r="C695" s="20"/>
      <c r="D695" s="20"/>
      <c r="E695" s="25"/>
      <c r="F695" s="25"/>
      <c r="G695" s="20"/>
      <c r="H695" s="25"/>
      <c r="I695" s="25"/>
      <c r="J695" s="25"/>
      <c r="K695" s="20"/>
      <c r="L695" s="25"/>
      <c r="M695" s="25"/>
      <c r="N695" s="25"/>
    </row>
    <row r="696" spans="1:14">
      <c r="A696" s="16"/>
      <c r="B696" s="23"/>
      <c r="C696" s="61" t="s">
        <v>506</v>
      </c>
      <c r="D696" s="23"/>
      <c r="E696" s="63">
        <v>9</v>
      </c>
      <c r="F696" s="23"/>
      <c r="G696" s="23"/>
      <c r="H696" s="62">
        <v>1757</v>
      </c>
      <c r="I696" s="62"/>
      <c r="J696" s="23"/>
      <c r="K696" s="23"/>
      <c r="L696" s="63" t="s">
        <v>270</v>
      </c>
      <c r="M696" s="63"/>
      <c r="N696" s="23"/>
    </row>
    <row r="697" spans="1:14">
      <c r="A697" s="16"/>
      <c r="B697" s="23"/>
      <c r="C697" s="61"/>
      <c r="D697" s="23"/>
      <c r="E697" s="63"/>
      <c r="F697" s="23"/>
      <c r="G697" s="23"/>
      <c r="H697" s="62"/>
      <c r="I697" s="62"/>
      <c r="J697" s="23"/>
      <c r="K697" s="23"/>
      <c r="L697" s="63"/>
      <c r="M697" s="63"/>
      <c r="N697" s="23"/>
    </row>
    <row r="698" spans="1:14">
      <c r="A698" s="16"/>
      <c r="B698" s="25"/>
      <c r="C698" s="96" t="s">
        <v>509</v>
      </c>
      <c r="D698" s="25"/>
      <c r="E698" s="65">
        <v>2</v>
      </c>
      <c r="F698" s="25"/>
      <c r="G698" s="25"/>
      <c r="H698" s="65">
        <v>365</v>
      </c>
      <c r="I698" s="65"/>
      <c r="J698" s="25"/>
      <c r="K698" s="25"/>
      <c r="L698" s="65" t="s">
        <v>270</v>
      </c>
      <c r="M698" s="65"/>
      <c r="N698" s="25"/>
    </row>
    <row r="699" spans="1:14" ht="15.75" thickBot="1">
      <c r="A699" s="16"/>
      <c r="B699" s="25"/>
      <c r="C699" s="96"/>
      <c r="D699" s="25"/>
      <c r="E699" s="67"/>
      <c r="F699" s="32"/>
      <c r="G699" s="25"/>
      <c r="H699" s="67"/>
      <c r="I699" s="67"/>
      <c r="J699" s="32"/>
      <c r="K699" s="25"/>
      <c r="L699" s="67"/>
      <c r="M699" s="67"/>
      <c r="N699" s="32"/>
    </row>
    <row r="700" spans="1:14">
      <c r="A700" s="16"/>
      <c r="B700" s="23"/>
      <c r="C700" s="23"/>
      <c r="D700" s="23"/>
      <c r="E700" s="73">
        <v>11</v>
      </c>
      <c r="F700" s="24"/>
      <c r="G700" s="23"/>
      <c r="H700" s="70">
        <v>2122</v>
      </c>
      <c r="I700" s="70"/>
      <c r="J700" s="24"/>
      <c r="K700" s="23"/>
      <c r="L700" s="73" t="s">
        <v>270</v>
      </c>
      <c r="M700" s="73"/>
      <c r="N700" s="24"/>
    </row>
    <row r="701" spans="1:14" ht="15.75" thickBot="1">
      <c r="A701" s="16"/>
      <c r="B701" s="23"/>
      <c r="C701" s="23"/>
      <c r="D701" s="23"/>
      <c r="E701" s="107"/>
      <c r="F701" s="40"/>
      <c r="G701" s="23"/>
      <c r="H701" s="109"/>
      <c r="I701" s="109"/>
      <c r="J701" s="40"/>
      <c r="K701" s="23"/>
      <c r="L701" s="107"/>
      <c r="M701" s="107"/>
      <c r="N701" s="40"/>
    </row>
    <row r="702" spans="1:14">
      <c r="A702" s="16"/>
      <c r="B702" s="83" t="s">
        <v>346</v>
      </c>
      <c r="C702" s="20"/>
      <c r="D702" s="20"/>
      <c r="E702" s="43"/>
      <c r="F702" s="43"/>
      <c r="G702" s="20"/>
      <c r="H702" s="43"/>
      <c r="I702" s="43"/>
      <c r="J702" s="43"/>
      <c r="K702" s="20"/>
      <c r="L702" s="43"/>
      <c r="M702" s="43"/>
      <c r="N702" s="43"/>
    </row>
    <row r="703" spans="1:14">
      <c r="A703" s="16"/>
      <c r="B703" s="84" t="s">
        <v>347</v>
      </c>
      <c r="C703" s="13"/>
      <c r="D703" s="13"/>
      <c r="E703" s="23"/>
      <c r="F703" s="23"/>
      <c r="G703" s="13"/>
      <c r="H703" s="23"/>
      <c r="I703" s="23"/>
      <c r="J703" s="23"/>
      <c r="K703" s="13"/>
      <c r="L703" s="23"/>
      <c r="M703" s="23"/>
      <c r="N703" s="23"/>
    </row>
    <row r="704" spans="1:14">
      <c r="A704" s="16"/>
      <c r="B704" s="25"/>
      <c r="C704" s="96" t="s">
        <v>509</v>
      </c>
      <c r="D704" s="25"/>
      <c r="E704" s="65">
        <v>1</v>
      </c>
      <c r="F704" s="25"/>
      <c r="G704" s="25"/>
      <c r="H704" s="66">
        <v>2156</v>
      </c>
      <c r="I704" s="66"/>
      <c r="J704" s="25"/>
      <c r="K704" s="25"/>
      <c r="L704" s="65" t="s">
        <v>270</v>
      </c>
      <c r="M704" s="65"/>
      <c r="N704" s="25"/>
    </row>
    <row r="705" spans="1:14">
      <c r="A705" s="16"/>
      <c r="B705" s="25"/>
      <c r="C705" s="96"/>
      <c r="D705" s="25"/>
      <c r="E705" s="65"/>
      <c r="F705" s="25"/>
      <c r="G705" s="25"/>
      <c r="H705" s="66"/>
      <c r="I705" s="66"/>
      <c r="J705" s="25"/>
      <c r="K705" s="25"/>
      <c r="L705" s="65"/>
      <c r="M705" s="65"/>
      <c r="N705" s="25"/>
    </row>
    <row r="706" spans="1:14">
      <c r="A706" s="16"/>
      <c r="B706" s="84" t="s">
        <v>350</v>
      </c>
      <c r="C706" s="13"/>
      <c r="D706" s="13"/>
      <c r="E706" s="23"/>
      <c r="F706" s="23"/>
      <c r="G706" s="13"/>
      <c r="H706" s="23"/>
      <c r="I706" s="23"/>
      <c r="J706" s="23"/>
      <c r="K706" s="13"/>
      <c r="L706" s="23"/>
      <c r="M706" s="23"/>
      <c r="N706" s="23"/>
    </row>
    <row r="707" spans="1:14">
      <c r="A707" s="16"/>
      <c r="B707" s="25"/>
      <c r="C707" s="96" t="s">
        <v>506</v>
      </c>
      <c r="D707" s="25"/>
      <c r="E707" s="65">
        <v>2</v>
      </c>
      <c r="F707" s="25"/>
      <c r="G707" s="25"/>
      <c r="H707" s="65">
        <v>117</v>
      </c>
      <c r="I707" s="65"/>
      <c r="J707" s="25"/>
      <c r="K707" s="25"/>
      <c r="L707" s="65" t="s">
        <v>270</v>
      </c>
      <c r="M707" s="65"/>
      <c r="N707" s="25"/>
    </row>
    <row r="708" spans="1:14">
      <c r="A708" s="16"/>
      <c r="B708" s="25"/>
      <c r="C708" s="96"/>
      <c r="D708" s="25"/>
      <c r="E708" s="65"/>
      <c r="F708" s="25"/>
      <c r="G708" s="25"/>
      <c r="H708" s="65"/>
      <c r="I708" s="65"/>
      <c r="J708" s="25"/>
      <c r="K708" s="25"/>
      <c r="L708" s="65"/>
      <c r="M708" s="65"/>
      <c r="N708" s="25"/>
    </row>
    <row r="709" spans="1:14">
      <c r="A709" s="16"/>
      <c r="B709" s="128" t="s">
        <v>510</v>
      </c>
      <c r="C709" s="13"/>
      <c r="D709" s="13"/>
      <c r="E709" s="23"/>
      <c r="F709" s="23"/>
      <c r="G709" s="13"/>
      <c r="H709" s="23"/>
      <c r="I709" s="23"/>
      <c r="J709" s="23"/>
      <c r="K709" s="13"/>
      <c r="L709" s="23"/>
      <c r="M709" s="23"/>
      <c r="N709" s="23"/>
    </row>
    <row r="710" spans="1:14">
      <c r="A710" s="16"/>
      <c r="B710" s="25"/>
      <c r="C710" s="96" t="s">
        <v>506</v>
      </c>
      <c r="D710" s="25"/>
      <c r="E710" s="65">
        <v>2</v>
      </c>
      <c r="F710" s="25"/>
      <c r="G710" s="25"/>
      <c r="H710" s="65">
        <v>117</v>
      </c>
      <c r="I710" s="65"/>
      <c r="J710" s="25"/>
      <c r="K710" s="25"/>
      <c r="L710" s="65" t="s">
        <v>270</v>
      </c>
      <c r="M710" s="65"/>
      <c r="N710" s="25"/>
    </row>
    <row r="711" spans="1:14">
      <c r="A711" s="16"/>
      <c r="B711" s="25"/>
      <c r="C711" s="96"/>
      <c r="D711" s="25"/>
      <c r="E711" s="65"/>
      <c r="F711" s="25"/>
      <c r="G711" s="25"/>
      <c r="H711" s="65"/>
      <c r="I711" s="65"/>
      <c r="J711" s="25"/>
      <c r="K711" s="25"/>
      <c r="L711" s="65"/>
      <c r="M711" s="65"/>
      <c r="N711" s="25"/>
    </row>
    <row r="712" spans="1:14">
      <c r="A712" s="16"/>
      <c r="B712" s="23"/>
      <c r="C712" s="61" t="s">
        <v>509</v>
      </c>
      <c r="D712" s="23"/>
      <c r="E712" s="63">
        <v>1</v>
      </c>
      <c r="F712" s="23"/>
      <c r="G712" s="23"/>
      <c r="H712" s="62">
        <v>2156</v>
      </c>
      <c r="I712" s="62"/>
      <c r="J712" s="23"/>
      <c r="K712" s="23"/>
      <c r="L712" s="63" t="s">
        <v>270</v>
      </c>
      <c r="M712" s="63"/>
      <c r="N712" s="23"/>
    </row>
    <row r="713" spans="1:14" ht="15.75" thickBot="1">
      <c r="A713" s="16"/>
      <c r="B713" s="23"/>
      <c r="C713" s="61"/>
      <c r="D713" s="23"/>
      <c r="E713" s="107"/>
      <c r="F713" s="40"/>
      <c r="G713" s="23"/>
      <c r="H713" s="109"/>
      <c r="I713" s="109"/>
      <c r="J713" s="40"/>
      <c r="K713" s="23"/>
      <c r="L713" s="107"/>
      <c r="M713" s="107"/>
      <c r="N713" s="40"/>
    </row>
    <row r="714" spans="1:14">
      <c r="A714" s="16"/>
      <c r="B714" s="25"/>
      <c r="C714" s="25"/>
      <c r="D714" s="25"/>
      <c r="E714" s="112">
        <v>3</v>
      </c>
      <c r="F714" s="43"/>
      <c r="G714" s="25"/>
      <c r="H714" s="114">
        <v>2273</v>
      </c>
      <c r="I714" s="114"/>
      <c r="J714" s="43"/>
      <c r="K714" s="25"/>
      <c r="L714" s="112" t="s">
        <v>270</v>
      </c>
      <c r="M714" s="112"/>
      <c r="N714" s="43"/>
    </row>
    <row r="715" spans="1:14" ht="15.75" thickBot="1">
      <c r="A715" s="16"/>
      <c r="B715" s="25"/>
      <c r="C715" s="25"/>
      <c r="D715" s="25"/>
      <c r="E715" s="67"/>
      <c r="F715" s="32"/>
      <c r="G715" s="25"/>
      <c r="H715" s="98"/>
      <c r="I715" s="98"/>
      <c r="J715" s="32"/>
      <c r="K715" s="25"/>
      <c r="L715" s="67"/>
      <c r="M715" s="67"/>
      <c r="N715" s="32"/>
    </row>
    <row r="716" spans="1:14">
      <c r="A716" s="16"/>
      <c r="B716" s="18" t="s">
        <v>508</v>
      </c>
      <c r="C716" s="13"/>
      <c r="D716" s="13"/>
      <c r="E716" s="24"/>
      <c r="F716" s="24"/>
      <c r="G716" s="13"/>
      <c r="H716" s="24"/>
      <c r="I716" s="24"/>
      <c r="J716" s="24"/>
      <c r="K716" s="13"/>
      <c r="L716" s="24"/>
      <c r="M716" s="24"/>
      <c r="N716" s="24"/>
    </row>
    <row r="717" spans="1:14">
      <c r="A717" s="16"/>
      <c r="B717" s="25"/>
      <c r="C717" s="96" t="s">
        <v>506</v>
      </c>
      <c r="D717" s="25"/>
      <c r="E717" s="65">
        <v>11</v>
      </c>
      <c r="F717" s="25"/>
      <c r="G717" s="25"/>
      <c r="H717" s="66">
        <v>1874</v>
      </c>
      <c r="I717" s="66"/>
      <c r="J717" s="25"/>
      <c r="K717" s="25"/>
      <c r="L717" s="65" t="s">
        <v>270</v>
      </c>
      <c r="M717" s="65"/>
      <c r="N717" s="25"/>
    </row>
    <row r="718" spans="1:14">
      <c r="A718" s="16"/>
      <c r="B718" s="25"/>
      <c r="C718" s="96"/>
      <c r="D718" s="25"/>
      <c r="E718" s="65"/>
      <c r="F718" s="25"/>
      <c r="G718" s="25"/>
      <c r="H718" s="66"/>
      <c r="I718" s="66"/>
      <c r="J718" s="25"/>
      <c r="K718" s="25"/>
      <c r="L718" s="65"/>
      <c r="M718" s="65"/>
      <c r="N718" s="25"/>
    </row>
    <row r="719" spans="1:14">
      <c r="A719" s="16"/>
      <c r="B719" s="23"/>
      <c r="C719" s="61" t="s">
        <v>509</v>
      </c>
      <c r="D719" s="23"/>
      <c r="E719" s="63">
        <v>3</v>
      </c>
      <c r="F719" s="23"/>
      <c r="G719" s="23"/>
      <c r="H719" s="62">
        <v>2521</v>
      </c>
      <c r="I719" s="62"/>
      <c r="J719" s="23"/>
      <c r="K719" s="23"/>
      <c r="L719" s="63" t="s">
        <v>270</v>
      </c>
      <c r="M719" s="63"/>
      <c r="N719" s="23"/>
    </row>
    <row r="720" spans="1:14" ht="15.75" thickBot="1">
      <c r="A720" s="16"/>
      <c r="B720" s="23"/>
      <c r="C720" s="61"/>
      <c r="D720" s="23"/>
      <c r="E720" s="107"/>
      <c r="F720" s="40"/>
      <c r="G720" s="23"/>
      <c r="H720" s="109"/>
      <c r="I720" s="109"/>
      <c r="J720" s="40"/>
      <c r="K720" s="23"/>
      <c r="L720" s="107"/>
      <c r="M720" s="107"/>
      <c r="N720" s="40"/>
    </row>
    <row r="721" spans="1:30">
      <c r="A721" s="16"/>
      <c r="B721" s="25"/>
      <c r="C721" s="25"/>
      <c r="D721" s="25"/>
      <c r="E721" s="112">
        <v>14</v>
      </c>
      <c r="F721" s="43"/>
      <c r="G721" s="25"/>
      <c r="H721" s="110" t="s">
        <v>217</v>
      </c>
      <c r="I721" s="114">
        <v>4395</v>
      </c>
      <c r="J721" s="43"/>
      <c r="K721" s="25"/>
      <c r="L721" s="110" t="s">
        <v>217</v>
      </c>
      <c r="M721" s="112" t="s">
        <v>270</v>
      </c>
      <c r="N721" s="43"/>
    </row>
    <row r="722" spans="1:30" ht="15.75" thickBot="1">
      <c r="A722" s="16"/>
      <c r="B722" s="25"/>
      <c r="C722" s="25"/>
      <c r="D722" s="25"/>
      <c r="E722" s="113"/>
      <c r="F722" s="116"/>
      <c r="G722" s="25"/>
      <c r="H722" s="111"/>
      <c r="I722" s="115"/>
      <c r="J722" s="116"/>
      <c r="K722" s="25"/>
      <c r="L722" s="111"/>
      <c r="M722" s="113"/>
      <c r="N722" s="116"/>
    </row>
    <row r="723" spans="1:30" ht="15.75" thickTop="1">
      <c r="A723" s="16"/>
      <c r="B723" s="77"/>
      <c r="C723" s="77"/>
      <c r="D723" s="77"/>
      <c r="E723" s="77"/>
      <c r="F723" s="77"/>
      <c r="G723" s="77"/>
      <c r="H723" s="77"/>
      <c r="I723" s="77"/>
      <c r="J723" s="77"/>
      <c r="K723" s="77"/>
      <c r="L723" s="77"/>
      <c r="M723" s="77"/>
      <c r="N723" s="77"/>
      <c r="O723" s="77"/>
      <c r="P723" s="77"/>
      <c r="Q723" s="77"/>
      <c r="R723" s="77"/>
      <c r="S723" s="77"/>
      <c r="T723" s="77"/>
      <c r="U723" s="77"/>
      <c r="V723" s="77"/>
      <c r="W723" s="77"/>
      <c r="X723" s="77"/>
      <c r="Y723" s="77"/>
      <c r="Z723" s="77"/>
      <c r="AA723" s="77"/>
      <c r="AB723" s="77"/>
      <c r="AC723" s="77"/>
      <c r="AD723" s="77"/>
    </row>
    <row r="724" spans="1:30">
      <c r="A724" s="16"/>
      <c r="B724" s="23" t="s">
        <v>511</v>
      </c>
      <c r="C724" s="23"/>
      <c r="D724" s="23"/>
      <c r="E724" s="23"/>
      <c r="F724" s="23"/>
      <c r="G724" s="23"/>
      <c r="H724" s="23"/>
      <c r="I724" s="23"/>
      <c r="J724" s="23"/>
      <c r="K724" s="23"/>
      <c r="L724" s="23"/>
      <c r="M724" s="23"/>
      <c r="N724" s="23"/>
      <c r="O724" s="23"/>
      <c r="P724" s="23"/>
      <c r="Q724" s="23"/>
      <c r="R724" s="23"/>
      <c r="S724" s="23"/>
      <c r="T724" s="23"/>
      <c r="U724" s="23"/>
      <c r="V724" s="23"/>
      <c r="W724" s="23"/>
      <c r="X724" s="23"/>
      <c r="Y724" s="23"/>
      <c r="Z724" s="23"/>
      <c r="AA724" s="23"/>
      <c r="AB724" s="23"/>
      <c r="AC724" s="23"/>
      <c r="AD724" s="23"/>
    </row>
    <row r="725" spans="1:30">
      <c r="A725" s="16"/>
      <c r="B725" s="121"/>
      <c r="C725" s="121"/>
      <c r="D725" s="121"/>
      <c r="E725" s="121"/>
      <c r="F725" s="121"/>
      <c r="G725" s="121"/>
      <c r="H725" s="121"/>
      <c r="I725" s="121"/>
      <c r="J725" s="121"/>
      <c r="K725" s="121"/>
      <c r="L725" s="121"/>
      <c r="M725" s="121"/>
      <c r="N725" s="121"/>
      <c r="O725" s="121"/>
      <c r="P725" s="121"/>
      <c r="Q725" s="121"/>
      <c r="R725" s="121"/>
      <c r="S725" s="121"/>
      <c r="T725" s="121"/>
      <c r="U725" s="121"/>
      <c r="V725" s="121"/>
      <c r="W725" s="121"/>
      <c r="X725" s="121"/>
      <c r="Y725" s="121"/>
      <c r="Z725" s="121"/>
      <c r="AA725" s="121"/>
      <c r="AB725" s="121"/>
      <c r="AC725" s="121"/>
      <c r="AD725" s="121"/>
    </row>
    <row r="726" spans="1:30">
      <c r="A726" s="16"/>
      <c r="B726" s="21"/>
      <c r="C726" s="21"/>
      <c r="D726" s="21"/>
      <c r="E726" s="21"/>
      <c r="F726" s="21"/>
      <c r="G726" s="21"/>
      <c r="H726" s="21"/>
      <c r="I726" s="21"/>
      <c r="J726" s="21"/>
      <c r="K726" s="21"/>
      <c r="L726" s="21"/>
      <c r="M726" s="21"/>
      <c r="N726" s="21"/>
      <c r="O726" s="21"/>
    </row>
    <row r="727" spans="1:30">
      <c r="A727" s="16"/>
      <c r="B727" s="17"/>
      <c r="C727" s="17"/>
      <c r="D727" s="17"/>
      <c r="E727" s="17"/>
      <c r="F727" s="17"/>
      <c r="G727" s="17"/>
      <c r="H727" s="17"/>
      <c r="I727" s="17"/>
      <c r="J727" s="17"/>
      <c r="K727" s="17"/>
      <c r="L727" s="17"/>
      <c r="M727" s="17"/>
      <c r="N727" s="17"/>
      <c r="O727" s="17"/>
    </row>
    <row r="728" spans="1:30" ht="15.75" thickBot="1">
      <c r="A728" s="16"/>
      <c r="B728" s="13"/>
      <c r="C728" s="87" t="s">
        <v>250</v>
      </c>
      <c r="D728" s="87"/>
      <c r="E728" s="87"/>
      <c r="F728" s="87"/>
      <c r="G728" s="87"/>
      <c r="H728" s="87"/>
      <c r="I728" s="87"/>
      <c r="J728" s="87"/>
      <c r="K728" s="87"/>
      <c r="L728" s="87"/>
      <c r="M728" s="87"/>
      <c r="N728" s="87"/>
      <c r="O728" s="87"/>
    </row>
    <row r="729" spans="1:30" ht="15.75" thickBot="1">
      <c r="A729" s="16"/>
      <c r="B729" s="13"/>
      <c r="C729" s="103">
        <v>2015</v>
      </c>
      <c r="D729" s="103"/>
      <c r="E729" s="103"/>
      <c r="F729" s="103"/>
      <c r="G729" s="103"/>
      <c r="H729" s="103"/>
      <c r="I729" s="13"/>
      <c r="J729" s="103">
        <v>2014</v>
      </c>
      <c r="K729" s="103"/>
      <c r="L729" s="103"/>
      <c r="M729" s="103"/>
      <c r="N729" s="103"/>
      <c r="O729" s="103"/>
    </row>
    <row r="730" spans="1:30">
      <c r="A730" s="16"/>
      <c r="B730" s="88" t="s">
        <v>499</v>
      </c>
      <c r="C730" s="90" t="s">
        <v>512</v>
      </c>
      <c r="D730" s="90"/>
      <c r="E730" s="24"/>
      <c r="F730" s="90" t="s">
        <v>407</v>
      </c>
      <c r="G730" s="90"/>
      <c r="H730" s="90"/>
      <c r="I730" s="23"/>
      <c r="J730" s="90" t="s">
        <v>512</v>
      </c>
      <c r="K730" s="90"/>
      <c r="L730" s="24"/>
      <c r="M730" s="90" t="s">
        <v>407</v>
      </c>
      <c r="N730" s="90"/>
      <c r="O730" s="90"/>
    </row>
    <row r="731" spans="1:30" ht="15.75" thickBot="1">
      <c r="A731" s="16"/>
      <c r="B731" s="88"/>
      <c r="C731" s="87"/>
      <c r="D731" s="87"/>
      <c r="E731" s="23"/>
      <c r="F731" s="87" t="s">
        <v>503</v>
      </c>
      <c r="G731" s="87"/>
      <c r="H731" s="87"/>
      <c r="I731" s="23"/>
      <c r="J731" s="87"/>
      <c r="K731" s="87"/>
      <c r="L731" s="138"/>
      <c r="M731" s="87" t="s">
        <v>503</v>
      </c>
      <c r="N731" s="87"/>
      <c r="O731" s="87"/>
    </row>
    <row r="732" spans="1:30">
      <c r="A732" s="16"/>
      <c r="B732" s="13"/>
      <c r="C732" s="24"/>
      <c r="D732" s="24"/>
      <c r="E732" s="13"/>
      <c r="F732" s="24"/>
      <c r="G732" s="24"/>
      <c r="H732" s="24"/>
      <c r="I732" s="13"/>
      <c r="J732" s="24"/>
      <c r="K732" s="24"/>
      <c r="L732" s="13"/>
      <c r="M732" s="24"/>
      <c r="N732" s="24"/>
      <c r="O732" s="24"/>
    </row>
    <row r="733" spans="1:30">
      <c r="A733" s="16"/>
      <c r="B733" s="83" t="s">
        <v>342</v>
      </c>
      <c r="C733" s="25"/>
      <c r="D733" s="25"/>
      <c r="E733" s="20"/>
      <c r="F733" s="25"/>
      <c r="G733" s="25"/>
      <c r="H733" s="25"/>
      <c r="I733" s="20"/>
      <c r="J733" s="25"/>
      <c r="K733" s="25"/>
      <c r="L733" s="20"/>
      <c r="M733" s="25"/>
      <c r="N733" s="25"/>
      <c r="O733" s="25"/>
    </row>
    <row r="734" spans="1:30">
      <c r="A734" s="16"/>
      <c r="B734" s="94" t="s">
        <v>343</v>
      </c>
      <c r="C734" s="63">
        <v>6</v>
      </c>
      <c r="D734" s="23"/>
      <c r="E734" s="23"/>
      <c r="F734" s="61" t="s">
        <v>217</v>
      </c>
      <c r="G734" s="62">
        <v>1498</v>
      </c>
      <c r="H734" s="23"/>
      <c r="I734" s="23"/>
      <c r="J734" s="63">
        <v>2</v>
      </c>
      <c r="K734" s="23"/>
      <c r="L734" s="23"/>
      <c r="M734" s="61" t="s">
        <v>217</v>
      </c>
      <c r="N734" s="63">
        <v>303</v>
      </c>
      <c r="O734" s="23"/>
    </row>
    <row r="735" spans="1:30">
      <c r="A735" s="16"/>
      <c r="B735" s="94"/>
      <c r="C735" s="63"/>
      <c r="D735" s="23"/>
      <c r="E735" s="23"/>
      <c r="F735" s="61"/>
      <c r="G735" s="62"/>
      <c r="H735" s="23"/>
      <c r="I735" s="23"/>
      <c r="J735" s="63"/>
      <c r="K735" s="23"/>
      <c r="L735" s="23"/>
      <c r="M735" s="61"/>
      <c r="N735" s="63"/>
      <c r="O735" s="23"/>
    </row>
    <row r="736" spans="1:30">
      <c r="A736" s="16"/>
      <c r="B736" s="95" t="s">
        <v>345</v>
      </c>
      <c r="C736" s="65" t="s">
        <v>270</v>
      </c>
      <c r="D736" s="25"/>
      <c r="E736" s="25"/>
      <c r="F736" s="38" t="s">
        <v>270</v>
      </c>
      <c r="G736" s="38"/>
      <c r="H736" s="25"/>
      <c r="I736" s="25"/>
      <c r="J736" s="65">
        <v>1</v>
      </c>
      <c r="K736" s="25"/>
      <c r="L736" s="25"/>
      <c r="M736" s="65">
        <v>190</v>
      </c>
      <c r="N736" s="65"/>
      <c r="O736" s="25"/>
    </row>
    <row r="737" spans="1:15" ht="15.75" thickBot="1">
      <c r="A737" s="16"/>
      <c r="B737" s="95"/>
      <c r="C737" s="67"/>
      <c r="D737" s="32"/>
      <c r="E737" s="25"/>
      <c r="F737" s="141"/>
      <c r="G737" s="141"/>
      <c r="H737" s="32"/>
      <c r="I737" s="25"/>
      <c r="J737" s="67"/>
      <c r="K737" s="32"/>
      <c r="L737" s="25"/>
      <c r="M737" s="67"/>
      <c r="N737" s="67"/>
      <c r="O737" s="32"/>
    </row>
    <row r="738" spans="1:15">
      <c r="A738" s="16"/>
      <c r="B738" s="23"/>
      <c r="C738" s="73">
        <v>6</v>
      </c>
      <c r="D738" s="24"/>
      <c r="E738" s="23"/>
      <c r="F738" s="70">
        <v>1498</v>
      </c>
      <c r="G738" s="70"/>
      <c r="H738" s="24"/>
      <c r="I738" s="23"/>
      <c r="J738" s="73">
        <v>3</v>
      </c>
      <c r="K738" s="24"/>
      <c r="L738" s="23"/>
      <c r="M738" s="73">
        <v>493</v>
      </c>
      <c r="N738" s="73"/>
      <c r="O738" s="24"/>
    </row>
    <row r="739" spans="1:15" ht="15.75" thickBot="1">
      <c r="A739" s="16"/>
      <c r="B739" s="23"/>
      <c r="C739" s="107"/>
      <c r="D739" s="40"/>
      <c r="E739" s="23"/>
      <c r="F739" s="109"/>
      <c r="G739" s="109"/>
      <c r="H739" s="40"/>
      <c r="I739" s="23"/>
      <c r="J739" s="107"/>
      <c r="K739" s="40"/>
      <c r="L739" s="23"/>
      <c r="M739" s="107"/>
      <c r="N739" s="107"/>
      <c r="O739" s="40"/>
    </row>
    <row r="740" spans="1:15">
      <c r="A740" s="16"/>
      <c r="B740" s="25"/>
      <c r="C740" s="112">
        <v>6</v>
      </c>
      <c r="D740" s="43"/>
      <c r="E740" s="25"/>
      <c r="F740" s="110" t="s">
        <v>217</v>
      </c>
      <c r="G740" s="114">
        <v>1498</v>
      </c>
      <c r="H740" s="43"/>
      <c r="I740" s="25"/>
      <c r="J740" s="112">
        <v>3</v>
      </c>
      <c r="K740" s="43"/>
      <c r="L740" s="25"/>
      <c r="M740" s="110" t="s">
        <v>217</v>
      </c>
      <c r="N740" s="112">
        <v>493</v>
      </c>
      <c r="O740" s="43"/>
    </row>
    <row r="741" spans="1:15" ht="15.75" thickBot="1">
      <c r="A741" s="16"/>
      <c r="B741" s="25"/>
      <c r="C741" s="113"/>
      <c r="D741" s="116"/>
      <c r="E741" s="25"/>
      <c r="F741" s="111"/>
      <c r="G741" s="115"/>
      <c r="H741" s="116"/>
      <c r="I741" s="32"/>
      <c r="J741" s="113"/>
      <c r="K741" s="116"/>
      <c r="L741" s="25"/>
      <c r="M741" s="111"/>
      <c r="N741" s="113"/>
      <c r="O741" s="116"/>
    </row>
    <row r="742" spans="1:15" ht="15.75" thickTop="1"/>
  </sheetData>
  <mergeCells count="3181">
    <mergeCell ref="B682:AD682"/>
    <mergeCell ref="B723:AD723"/>
    <mergeCell ref="B724:AD724"/>
    <mergeCell ref="B725:AD725"/>
    <mergeCell ref="B600:AD600"/>
    <mergeCell ref="B626:AD626"/>
    <mergeCell ref="B627:AD627"/>
    <mergeCell ref="B653:AD653"/>
    <mergeCell ref="B654:AD654"/>
    <mergeCell ref="B655:AD655"/>
    <mergeCell ref="B534:AD534"/>
    <mergeCell ref="B535:AD535"/>
    <mergeCell ref="B536:AD536"/>
    <mergeCell ref="B537:AD537"/>
    <mergeCell ref="B566:AD566"/>
    <mergeCell ref="B595:AD595"/>
    <mergeCell ref="B478:AD478"/>
    <mergeCell ref="B479:AD479"/>
    <mergeCell ref="B505:AD505"/>
    <mergeCell ref="B531:AD531"/>
    <mergeCell ref="B532:AD532"/>
    <mergeCell ref="B533:AD533"/>
    <mergeCell ref="B472:AD472"/>
    <mergeCell ref="B473:AD473"/>
    <mergeCell ref="B474:AD474"/>
    <mergeCell ref="B475:AD475"/>
    <mergeCell ref="B476:AD476"/>
    <mergeCell ref="B477:AD477"/>
    <mergeCell ref="B466:AD466"/>
    <mergeCell ref="B467:AD467"/>
    <mergeCell ref="B468:AD468"/>
    <mergeCell ref="B469:AD469"/>
    <mergeCell ref="B470:AD470"/>
    <mergeCell ref="B471:AD471"/>
    <mergeCell ref="B460:AD460"/>
    <mergeCell ref="B461:AD461"/>
    <mergeCell ref="B462:AD462"/>
    <mergeCell ref="B463:AD463"/>
    <mergeCell ref="B464:AD464"/>
    <mergeCell ref="B465:AD465"/>
    <mergeCell ref="B454:AD454"/>
    <mergeCell ref="B455:AD455"/>
    <mergeCell ref="B456:AD456"/>
    <mergeCell ref="B457:AD457"/>
    <mergeCell ref="B458:AD458"/>
    <mergeCell ref="B459:AD459"/>
    <mergeCell ref="B424:AD424"/>
    <mergeCell ref="B435:AD435"/>
    <mergeCell ref="B436:AD436"/>
    <mergeCell ref="B451:AD451"/>
    <mergeCell ref="B452:AD452"/>
    <mergeCell ref="B453:AD453"/>
    <mergeCell ref="B406:AD406"/>
    <mergeCell ref="B407:AD407"/>
    <mergeCell ref="B408:AD408"/>
    <mergeCell ref="B409:AD409"/>
    <mergeCell ref="B410:AD410"/>
    <mergeCell ref="B423:AD423"/>
    <mergeCell ref="B400:AD400"/>
    <mergeCell ref="B401:AD401"/>
    <mergeCell ref="B402:AD402"/>
    <mergeCell ref="B403:AD403"/>
    <mergeCell ref="B404:AD404"/>
    <mergeCell ref="B405:AD405"/>
    <mergeCell ref="B394:AD394"/>
    <mergeCell ref="B395:AD395"/>
    <mergeCell ref="B396:AD396"/>
    <mergeCell ref="B397:AD397"/>
    <mergeCell ref="B398:AD398"/>
    <mergeCell ref="B399:AD399"/>
    <mergeCell ref="B356:AD356"/>
    <mergeCell ref="B363:AD363"/>
    <mergeCell ref="B364:AD364"/>
    <mergeCell ref="B365:AD365"/>
    <mergeCell ref="B391:AD391"/>
    <mergeCell ref="B392:AD392"/>
    <mergeCell ref="B204:AD204"/>
    <mergeCell ref="B205:AD205"/>
    <mergeCell ref="B206:AD206"/>
    <mergeCell ref="B207:AD207"/>
    <mergeCell ref="B278:AD278"/>
    <mergeCell ref="B285:AD285"/>
    <mergeCell ref="B140:AD140"/>
    <mergeCell ref="B141:AD141"/>
    <mergeCell ref="B172:AD172"/>
    <mergeCell ref="B201:AD201"/>
    <mergeCell ref="B202:AD202"/>
    <mergeCell ref="B203:AD203"/>
    <mergeCell ref="B82:AD82"/>
    <mergeCell ref="B83:AD83"/>
    <mergeCell ref="B84:AD84"/>
    <mergeCell ref="B85:AD85"/>
    <mergeCell ref="B112:AD112"/>
    <mergeCell ref="B139:AD139"/>
    <mergeCell ref="B55:AD55"/>
    <mergeCell ref="B56:AD56"/>
    <mergeCell ref="B57:AD57"/>
    <mergeCell ref="B58:AD58"/>
    <mergeCell ref="B59:AD59"/>
    <mergeCell ref="B60:AD60"/>
    <mergeCell ref="B49:AD49"/>
    <mergeCell ref="B50:AD50"/>
    <mergeCell ref="B51:AD51"/>
    <mergeCell ref="B52:AD52"/>
    <mergeCell ref="B53:AD53"/>
    <mergeCell ref="B54:AD54"/>
    <mergeCell ref="B7:AD7"/>
    <mergeCell ref="B8:AD8"/>
    <mergeCell ref="B9:AD9"/>
    <mergeCell ref="B10:AD10"/>
    <mergeCell ref="B11:AD11"/>
    <mergeCell ref="B45:AD45"/>
    <mergeCell ref="N740:N741"/>
    <mergeCell ref="O740:O741"/>
    <mergeCell ref="A1:A2"/>
    <mergeCell ref="B1:AD1"/>
    <mergeCell ref="B2:AD2"/>
    <mergeCell ref="B3:AD3"/>
    <mergeCell ref="A4:A741"/>
    <mergeCell ref="B4:AD4"/>
    <mergeCell ref="B5:AD5"/>
    <mergeCell ref="B6:AD6"/>
    <mergeCell ref="H740:H741"/>
    <mergeCell ref="I740:I741"/>
    <mergeCell ref="J740:J741"/>
    <mergeCell ref="K740:K741"/>
    <mergeCell ref="L740:L741"/>
    <mergeCell ref="M740:M741"/>
    <mergeCell ref="B740:B741"/>
    <mergeCell ref="C740:C741"/>
    <mergeCell ref="D740:D741"/>
    <mergeCell ref="E740:E741"/>
    <mergeCell ref="F740:F741"/>
    <mergeCell ref="G740:G741"/>
    <mergeCell ref="I738:I739"/>
    <mergeCell ref="J738:J739"/>
    <mergeCell ref="K738:K739"/>
    <mergeCell ref="L738:L739"/>
    <mergeCell ref="M738:N739"/>
    <mergeCell ref="O738:O739"/>
    <mergeCell ref="K736:K737"/>
    <mergeCell ref="L736:L737"/>
    <mergeCell ref="M736:N737"/>
    <mergeCell ref="O736:O737"/>
    <mergeCell ref="B738:B739"/>
    <mergeCell ref="C738:C739"/>
    <mergeCell ref="D738:D739"/>
    <mergeCell ref="E738:E739"/>
    <mergeCell ref="F738:G739"/>
    <mergeCell ref="H738:H739"/>
    <mergeCell ref="N734:N735"/>
    <mergeCell ref="O734:O735"/>
    <mergeCell ref="B736:B737"/>
    <mergeCell ref="C736:C737"/>
    <mergeCell ref="D736:D737"/>
    <mergeCell ref="E736:E737"/>
    <mergeCell ref="F736:G737"/>
    <mergeCell ref="H736:H737"/>
    <mergeCell ref="I736:I737"/>
    <mergeCell ref="J736:J737"/>
    <mergeCell ref="H734:H735"/>
    <mergeCell ref="I734:I735"/>
    <mergeCell ref="J734:J735"/>
    <mergeCell ref="K734:K735"/>
    <mergeCell ref="L734:L735"/>
    <mergeCell ref="M734:M735"/>
    <mergeCell ref="C733:D733"/>
    <mergeCell ref="F733:H733"/>
    <mergeCell ref="J733:K733"/>
    <mergeCell ref="M733:O733"/>
    <mergeCell ref="B734:B735"/>
    <mergeCell ref="C734:C735"/>
    <mergeCell ref="D734:D735"/>
    <mergeCell ref="E734:E735"/>
    <mergeCell ref="F734:F735"/>
    <mergeCell ref="G734:G735"/>
    <mergeCell ref="I730:I731"/>
    <mergeCell ref="J730:K731"/>
    <mergeCell ref="L730:L731"/>
    <mergeCell ref="M730:O730"/>
    <mergeCell ref="M731:O731"/>
    <mergeCell ref="C732:D732"/>
    <mergeCell ref="F732:H732"/>
    <mergeCell ref="J732:K732"/>
    <mergeCell ref="M732:O732"/>
    <mergeCell ref="N721:N722"/>
    <mergeCell ref="B726:O726"/>
    <mergeCell ref="C728:O728"/>
    <mergeCell ref="C729:H729"/>
    <mergeCell ref="J729:O729"/>
    <mergeCell ref="B730:B731"/>
    <mergeCell ref="C730:D731"/>
    <mergeCell ref="E730:E731"/>
    <mergeCell ref="F730:H730"/>
    <mergeCell ref="F731:H731"/>
    <mergeCell ref="H721:H722"/>
    <mergeCell ref="I721:I722"/>
    <mergeCell ref="J721:J722"/>
    <mergeCell ref="K721:K722"/>
    <mergeCell ref="L721:L722"/>
    <mergeCell ref="M721:M722"/>
    <mergeCell ref="B721:B722"/>
    <mergeCell ref="C721:C722"/>
    <mergeCell ref="D721:D722"/>
    <mergeCell ref="E721:E722"/>
    <mergeCell ref="F721:F722"/>
    <mergeCell ref="G721:G722"/>
    <mergeCell ref="G719:G720"/>
    <mergeCell ref="H719:I720"/>
    <mergeCell ref="J719:J720"/>
    <mergeCell ref="K719:K720"/>
    <mergeCell ref="L719:M720"/>
    <mergeCell ref="N719:N720"/>
    <mergeCell ref="H717:I718"/>
    <mergeCell ref="J717:J718"/>
    <mergeCell ref="K717:K718"/>
    <mergeCell ref="L717:M718"/>
    <mergeCell ref="N717:N718"/>
    <mergeCell ref="B719:B720"/>
    <mergeCell ref="C719:C720"/>
    <mergeCell ref="D719:D720"/>
    <mergeCell ref="E719:E720"/>
    <mergeCell ref="F719:F720"/>
    <mergeCell ref="B717:B718"/>
    <mergeCell ref="C717:C718"/>
    <mergeCell ref="D717:D718"/>
    <mergeCell ref="E717:E718"/>
    <mergeCell ref="F717:F718"/>
    <mergeCell ref="G717:G718"/>
    <mergeCell ref="H714:I715"/>
    <mergeCell ref="J714:J715"/>
    <mergeCell ref="K714:K715"/>
    <mergeCell ref="L714:M715"/>
    <mergeCell ref="N714:N715"/>
    <mergeCell ref="E716:F716"/>
    <mergeCell ref="H716:J716"/>
    <mergeCell ref="L716:N716"/>
    <mergeCell ref="B714:B715"/>
    <mergeCell ref="C714:C715"/>
    <mergeCell ref="D714:D715"/>
    <mergeCell ref="E714:E715"/>
    <mergeCell ref="F714:F715"/>
    <mergeCell ref="G714:G715"/>
    <mergeCell ref="G712:G713"/>
    <mergeCell ref="H712:I713"/>
    <mergeCell ref="J712:J713"/>
    <mergeCell ref="K712:K713"/>
    <mergeCell ref="L712:M713"/>
    <mergeCell ref="N712:N713"/>
    <mergeCell ref="H710:I711"/>
    <mergeCell ref="J710:J711"/>
    <mergeCell ref="K710:K711"/>
    <mergeCell ref="L710:M711"/>
    <mergeCell ref="N710:N711"/>
    <mergeCell ref="B712:B713"/>
    <mergeCell ref="C712:C713"/>
    <mergeCell ref="D712:D713"/>
    <mergeCell ref="E712:E713"/>
    <mergeCell ref="F712:F713"/>
    <mergeCell ref="B710:B711"/>
    <mergeCell ref="C710:C711"/>
    <mergeCell ref="D710:D711"/>
    <mergeCell ref="E710:E711"/>
    <mergeCell ref="F710:F711"/>
    <mergeCell ref="G710:G711"/>
    <mergeCell ref="H707:I708"/>
    <mergeCell ref="J707:J708"/>
    <mergeCell ref="K707:K708"/>
    <mergeCell ref="L707:M708"/>
    <mergeCell ref="N707:N708"/>
    <mergeCell ref="E709:F709"/>
    <mergeCell ref="H709:J709"/>
    <mergeCell ref="L709:N709"/>
    <mergeCell ref="B707:B708"/>
    <mergeCell ref="C707:C708"/>
    <mergeCell ref="D707:D708"/>
    <mergeCell ref="E707:E708"/>
    <mergeCell ref="F707:F708"/>
    <mergeCell ref="G707:G708"/>
    <mergeCell ref="H704:I705"/>
    <mergeCell ref="J704:J705"/>
    <mergeCell ref="K704:K705"/>
    <mergeCell ref="L704:M705"/>
    <mergeCell ref="N704:N705"/>
    <mergeCell ref="E706:F706"/>
    <mergeCell ref="H706:J706"/>
    <mergeCell ref="L706:N706"/>
    <mergeCell ref="B704:B705"/>
    <mergeCell ref="C704:C705"/>
    <mergeCell ref="D704:D705"/>
    <mergeCell ref="E704:E705"/>
    <mergeCell ref="F704:F705"/>
    <mergeCell ref="G704:G705"/>
    <mergeCell ref="E702:F702"/>
    <mergeCell ref="H702:J702"/>
    <mergeCell ref="L702:N702"/>
    <mergeCell ref="E703:F703"/>
    <mergeCell ref="H703:J703"/>
    <mergeCell ref="L703:N703"/>
    <mergeCell ref="G700:G701"/>
    <mergeCell ref="H700:I701"/>
    <mergeCell ref="J700:J701"/>
    <mergeCell ref="K700:K701"/>
    <mergeCell ref="L700:M701"/>
    <mergeCell ref="N700:N701"/>
    <mergeCell ref="H698:I699"/>
    <mergeCell ref="J698:J699"/>
    <mergeCell ref="K698:K699"/>
    <mergeCell ref="L698:M699"/>
    <mergeCell ref="N698:N699"/>
    <mergeCell ref="B700:B701"/>
    <mergeCell ref="C700:C701"/>
    <mergeCell ref="D700:D701"/>
    <mergeCell ref="E700:E701"/>
    <mergeCell ref="F700:F701"/>
    <mergeCell ref="B698:B699"/>
    <mergeCell ref="C698:C699"/>
    <mergeCell ref="D698:D699"/>
    <mergeCell ref="E698:E699"/>
    <mergeCell ref="F698:F699"/>
    <mergeCell ref="G698:G699"/>
    <mergeCell ref="G696:G697"/>
    <mergeCell ref="H696:I697"/>
    <mergeCell ref="J696:J697"/>
    <mergeCell ref="K696:K697"/>
    <mergeCell ref="L696:M697"/>
    <mergeCell ref="N696:N697"/>
    <mergeCell ref="L693:M694"/>
    <mergeCell ref="N693:N694"/>
    <mergeCell ref="E695:F695"/>
    <mergeCell ref="H695:J695"/>
    <mergeCell ref="L695:N695"/>
    <mergeCell ref="B696:B697"/>
    <mergeCell ref="C696:C697"/>
    <mergeCell ref="D696:D697"/>
    <mergeCell ref="E696:E697"/>
    <mergeCell ref="F696:F697"/>
    <mergeCell ref="N691:N692"/>
    <mergeCell ref="B693:B694"/>
    <mergeCell ref="C693:C694"/>
    <mergeCell ref="D693:D694"/>
    <mergeCell ref="E693:E694"/>
    <mergeCell ref="F693:F694"/>
    <mergeCell ref="G693:G694"/>
    <mergeCell ref="H693:I694"/>
    <mergeCell ref="J693:J694"/>
    <mergeCell ref="K693:K694"/>
    <mergeCell ref="H691:H692"/>
    <mergeCell ref="I691:I692"/>
    <mergeCell ref="J691:J692"/>
    <mergeCell ref="K691:K692"/>
    <mergeCell ref="L691:L692"/>
    <mergeCell ref="M691:M692"/>
    <mergeCell ref="B691:B692"/>
    <mergeCell ref="C691:C692"/>
    <mergeCell ref="D691:D692"/>
    <mergeCell ref="E691:E692"/>
    <mergeCell ref="F691:F692"/>
    <mergeCell ref="G691:G692"/>
    <mergeCell ref="E689:F689"/>
    <mergeCell ref="H689:J689"/>
    <mergeCell ref="L689:N689"/>
    <mergeCell ref="E690:F690"/>
    <mergeCell ref="H690:J690"/>
    <mergeCell ref="L690:N690"/>
    <mergeCell ref="H686:J686"/>
    <mergeCell ref="H687:J687"/>
    <mergeCell ref="K686:K687"/>
    <mergeCell ref="L686:N686"/>
    <mergeCell ref="L687:N687"/>
    <mergeCell ref="E688:F688"/>
    <mergeCell ref="H688:J688"/>
    <mergeCell ref="L688:N688"/>
    <mergeCell ref="M680:M681"/>
    <mergeCell ref="N680:N681"/>
    <mergeCell ref="B683:N683"/>
    <mergeCell ref="C685:N685"/>
    <mergeCell ref="B686:B687"/>
    <mergeCell ref="C686:C687"/>
    <mergeCell ref="D686:D687"/>
    <mergeCell ref="E686:F686"/>
    <mergeCell ref="E687:F687"/>
    <mergeCell ref="G686:G687"/>
    <mergeCell ref="G680:G681"/>
    <mergeCell ref="H680:H681"/>
    <mergeCell ref="I680:I681"/>
    <mergeCell ref="J680:J681"/>
    <mergeCell ref="K680:K681"/>
    <mergeCell ref="L680:L681"/>
    <mergeCell ref="H678:I679"/>
    <mergeCell ref="J678:J679"/>
    <mergeCell ref="K678:K679"/>
    <mergeCell ref="L678:M679"/>
    <mergeCell ref="N678:N679"/>
    <mergeCell ref="B680:B681"/>
    <mergeCell ref="C680:C681"/>
    <mergeCell ref="D680:D681"/>
    <mergeCell ref="E680:E681"/>
    <mergeCell ref="F680:F681"/>
    <mergeCell ref="B678:B679"/>
    <mergeCell ref="C678:C679"/>
    <mergeCell ref="D678:D679"/>
    <mergeCell ref="E678:E679"/>
    <mergeCell ref="F678:F679"/>
    <mergeCell ref="G678:G679"/>
    <mergeCell ref="E676:F676"/>
    <mergeCell ref="H676:J676"/>
    <mergeCell ref="L676:N676"/>
    <mergeCell ref="E677:F677"/>
    <mergeCell ref="H677:J677"/>
    <mergeCell ref="L677:N677"/>
    <mergeCell ref="G674:G675"/>
    <mergeCell ref="H674:I675"/>
    <mergeCell ref="J674:J675"/>
    <mergeCell ref="K674:K675"/>
    <mergeCell ref="L674:M675"/>
    <mergeCell ref="N674:N675"/>
    <mergeCell ref="H672:I673"/>
    <mergeCell ref="J672:J673"/>
    <mergeCell ref="K672:K673"/>
    <mergeCell ref="L672:M673"/>
    <mergeCell ref="N672:N673"/>
    <mergeCell ref="B674:B675"/>
    <mergeCell ref="C674:C675"/>
    <mergeCell ref="D674:D675"/>
    <mergeCell ref="E674:E675"/>
    <mergeCell ref="F674:F675"/>
    <mergeCell ref="B672:B673"/>
    <mergeCell ref="C672:C673"/>
    <mergeCell ref="D672:D673"/>
    <mergeCell ref="E672:E673"/>
    <mergeCell ref="F672:F673"/>
    <mergeCell ref="G672:G673"/>
    <mergeCell ref="J669:J670"/>
    <mergeCell ref="K669:K670"/>
    <mergeCell ref="L669:M670"/>
    <mergeCell ref="N669:N670"/>
    <mergeCell ref="E671:F671"/>
    <mergeCell ref="H671:J671"/>
    <mergeCell ref="L671:N671"/>
    <mergeCell ref="E668:F668"/>
    <mergeCell ref="H668:J668"/>
    <mergeCell ref="L668:N668"/>
    <mergeCell ref="B669:B670"/>
    <mergeCell ref="C669:C670"/>
    <mergeCell ref="D669:D670"/>
    <mergeCell ref="E669:E670"/>
    <mergeCell ref="F669:F670"/>
    <mergeCell ref="G669:G670"/>
    <mergeCell ref="H669:I670"/>
    <mergeCell ref="I666:I667"/>
    <mergeCell ref="J666:J667"/>
    <mergeCell ref="K666:K667"/>
    <mergeCell ref="L666:L667"/>
    <mergeCell ref="M666:M667"/>
    <mergeCell ref="N666:N667"/>
    <mergeCell ref="E665:F665"/>
    <mergeCell ref="H665:J665"/>
    <mergeCell ref="L665:N665"/>
    <mergeCell ref="B666:B667"/>
    <mergeCell ref="C666:C667"/>
    <mergeCell ref="D666:D667"/>
    <mergeCell ref="E666:E667"/>
    <mergeCell ref="F666:F667"/>
    <mergeCell ref="G666:G667"/>
    <mergeCell ref="H666:H667"/>
    <mergeCell ref="L661:N661"/>
    <mergeCell ref="L662:N662"/>
    <mergeCell ref="E663:F663"/>
    <mergeCell ref="H663:J663"/>
    <mergeCell ref="L663:N663"/>
    <mergeCell ref="E664:F664"/>
    <mergeCell ref="H664:J664"/>
    <mergeCell ref="L664:N664"/>
    <mergeCell ref="C660:N660"/>
    <mergeCell ref="B661:B662"/>
    <mergeCell ref="C661:C662"/>
    <mergeCell ref="D661:D662"/>
    <mergeCell ref="E661:F661"/>
    <mergeCell ref="E662:F662"/>
    <mergeCell ref="G661:G662"/>
    <mergeCell ref="H661:J661"/>
    <mergeCell ref="H662:J662"/>
    <mergeCell ref="K661:K662"/>
    <mergeCell ref="I651:I652"/>
    <mergeCell ref="J651:J652"/>
    <mergeCell ref="K651:K652"/>
    <mergeCell ref="L651:L652"/>
    <mergeCell ref="M651:M652"/>
    <mergeCell ref="B658:N658"/>
    <mergeCell ref="B656:AD656"/>
    <mergeCell ref="B657:AD657"/>
    <mergeCell ref="J649:J650"/>
    <mergeCell ref="K649:L650"/>
    <mergeCell ref="M649:M650"/>
    <mergeCell ref="B651:B652"/>
    <mergeCell ref="C651:C652"/>
    <mergeCell ref="D651:D652"/>
    <mergeCell ref="E651:E652"/>
    <mergeCell ref="F651:F652"/>
    <mergeCell ref="G651:G652"/>
    <mergeCell ref="H651:H652"/>
    <mergeCell ref="B649:B650"/>
    <mergeCell ref="C649:D650"/>
    <mergeCell ref="E649:E650"/>
    <mergeCell ref="F649:F650"/>
    <mergeCell ref="G649:H650"/>
    <mergeCell ref="I649:I650"/>
    <mergeCell ref="M645:M646"/>
    <mergeCell ref="B647:B648"/>
    <mergeCell ref="C647:D648"/>
    <mergeCell ref="E647:E648"/>
    <mergeCell ref="F647:F648"/>
    <mergeCell ref="G647:H648"/>
    <mergeCell ref="I647:I648"/>
    <mergeCell ref="J647:J648"/>
    <mergeCell ref="K647:L648"/>
    <mergeCell ref="M647:M648"/>
    <mergeCell ref="K643:L644"/>
    <mergeCell ref="M643:M644"/>
    <mergeCell ref="B645:B646"/>
    <mergeCell ref="C645:D646"/>
    <mergeCell ref="E645:E646"/>
    <mergeCell ref="F645:F646"/>
    <mergeCell ref="G645:H646"/>
    <mergeCell ref="I645:I646"/>
    <mergeCell ref="J645:J646"/>
    <mergeCell ref="K645:L646"/>
    <mergeCell ref="J641:J642"/>
    <mergeCell ref="K641:L642"/>
    <mergeCell ref="M641:M642"/>
    <mergeCell ref="B643:B644"/>
    <mergeCell ref="C643:D644"/>
    <mergeCell ref="E643:E644"/>
    <mergeCell ref="F643:F644"/>
    <mergeCell ref="G643:H644"/>
    <mergeCell ref="I643:I644"/>
    <mergeCell ref="J643:J644"/>
    <mergeCell ref="B641:B642"/>
    <mergeCell ref="C641:D642"/>
    <mergeCell ref="E641:E642"/>
    <mergeCell ref="F641:F642"/>
    <mergeCell ref="G641:H642"/>
    <mergeCell ref="I641:I642"/>
    <mergeCell ref="J638:J639"/>
    <mergeCell ref="K638:L639"/>
    <mergeCell ref="M638:M639"/>
    <mergeCell ref="C640:E640"/>
    <mergeCell ref="G640:I640"/>
    <mergeCell ref="K640:M640"/>
    <mergeCell ref="I636:I637"/>
    <mergeCell ref="J636:J637"/>
    <mergeCell ref="K636:L637"/>
    <mergeCell ref="M636:M637"/>
    <mergeCell ref="B638:B639"/>
    <mergeCell ref="C638:D639"/>
    <mergeCell ref="E638:E639"/>
    <mergeCell ref="F638:F639"/>
    <mergeCell ref="G638:H639"/>
    <mergeCell ref="I638:I639"/>
    <mergeCell ref="I634:I635"/>
    <mergeCell ref="J634:J635"/>
    <mergeCell ref="K634:K635"/>
    <mergeCell ref="L634:L635"/>
    <mergeCell ref="M634:M635"/>
    <mergeCell ref="B636:B637"/>
    <mergeCell ref="C636:D637"/>
    <mergeCell ref="E636:E637"/>
    <mergeCell ref="F636:F637"/>
    <mergeCell ref="G636:H637"/>
    <mergeCell ref="C633:E633"/>
    <mergeCell ref="G633:I633"/>
    <mergeCell ref="K633:M633"/>
    <mergeCell ref="B634:B635"/>
    <mergeCell ref="C634:C635"/>
    <mergeCell ref="D634:D635"/>
    <mergeCell ref="E634:E635"/>
    <mergeCell ref="F634:F635"/>
    <mergeCell ref="G634:G635"/>
    <mergeCell ref="H634:H635"/>
    <mergeCell ref="B628:M628"/>
    <mergeCell ref="C630:M630"/>
    <mergeCell ref="C631:E631"/>
    <mergeCell ref="G631:I631"/>
    <mergeCell ref="K631:M631"/>
    <mergeCell ref="C632:E632"/>
    <mergeCell ref="G632:I632"/>
    <mergeCell ref="K632:M632"/>
    <mergeCell ref="H624:H625"/>
    <mergeCell ref="I624:I625"/>
    <mergeCell ref="J624:J625"/>
    <mergeCell ref="K624:K625"/>
    <mergeCell ref="L624:L625"/>
    <mergeCell ref="M624:M625"/>
    <mergeCell ref="B624:B625"/>
    <mergeCell ref="C624:C625"/>
    <mergeCell ref="D624:D625"/>
    <mergeCell ref="E624:E625"/>
    <mergeCell ref="F624:F625"/>
    <mergeCell ref="G624:G625"/>
    <mergeCell ref="M620:M621"/>
    <mergeCell ref="B622:B623"/>
    <mergeCell ref="C622:D623"/>
    <mergeCell ref="E622:E623"/>
    <mergeCell ref="F622:F623"/>
    <mergeCell ref="G622:H623"/>
    <mergeCell ref="I622:I623"/>
    <mergeCell ref="J622:J623"/>
    <mergeCell ref="K622:L623"/>
    <mergeCell ref="M622:M623"/>
    <mergeCell ref="K618:L619"/>
    <mergeCell ref="M618:M619"/>
    <mergeCell ref="B620:B621"/>
    <mergeCell ref="C620:D621"/>
    <mergeCell ref="E620:E621"/>
    <mergeCell ref="F620:F621"/>
    <mergeCell ref="G620:H621"/>
    <mergeCell ref="I620:I621"/>
    <mergeCell ref="J620:J621"/>
    <mergeCell ref="K620:L621"/>
    <mergeCell ref="J616:J617"/>
    <mergeCell ref="K616:L617"/>
    <mergeCell ref="M616:M617"/>
    <mergeCell ref="B618:B619"/>
    <mergeCell ref="C618:D619"/>
    <mergeCell ref="E618:E619"/>
    <mergeCell ref="F618:F619"/>
    <mergeCell ref="G618:H619"/>
    <mergeCell ref="I618:I619"/>
    <mergeCell ref="J618:J619"/>
    <mergeCell ref="I614:I615"/>
    <mergeCell ref="J614:J615"/>
    <mergeCell ref="K614:L615"/>
    <mergeCell ref="M614:M615"/>
    <mergeCell ref="B616:B617"/>
    <mergeCell ref="C616:D617"/>
    <mergeCell ref="E616:E617"/>
    <mergeCell ref="F616:F617"/>
    <mergeCell ref="G616:H617"/>
    <mergeCell ref="I616:I617"/>
    <mergeCell ref="K611:L612"/>
    <mergeCell ref="M611:M612"/>
    <mergeCell ref="C613:E613"/>
    <mergeCell ref="G613:I613"/>
    <mergeCell ref="K613:M613"/>
    <mergeCell ref="B614:B615"/>
    <mergeCell ref="C614:D615"/>
    <mergeCell ref="E614:E615"/>
    <mergeCell ref="F614:F615"/>
    <mergeCell ref="G614:H615"/>
    <mergeCell ref="J609:J610"/>
    <mergeCell ref="K609:L610"/>
    <mergeCell ref="M609:M610"/>
    <mergeCell ref="B611:B612"/>
    <mergeCell ref="C611:D612"/>
    <mergeCell ref="E611:E612"/>
    <mergeCell ref="F611:F612"/>
    <mergeCell ref="G611:H612"/>
    <mergeCell ref="I611:I612"/>
    <mergeCell ref="J611:J612"/>
    <mergeCell ref="B609:B610"/>
    <mergeCell ref="C609:D610"/>
    <mergeCell ref="E609:E610"/>
    <mergeCell ref="F609:F610"/>
    <mergeCell ref="G609:H610"/>
    <mergeCell ref="I609:I610"/>
    <mergeCell ref="H607:H608"/>
    <mergeCell ref="I607:I608"/>
    <mergeCell ref="J607:J608"/>
    <mergeCell ref="K607:K608"/>
    <mergeCell ref="L607:L608"/>
    <mergeCell ref="M607:M608"/>
    <mergeCell ref="B607:B608"/>
    <mergeCell ref="C607:C608"/>
    <mergeCell ref="D607:D608"/>
    <mergeCell ref="E607:E608"/>
    <mergeCell ref="F607:F608"/>
    <mergeCell ref="G607:G608"/>
    <mergeCell ref="C605:E605"/>
    <mergeCell ref="G605:I605"/>
    <mergeCell ref="K605:M605"/>
    <mergeCell ref="C606:E606"/>
    <mergeCell ref="G606:I606"/>
    <mergeCell ref="K606:M606"/>
    <mergeCell ref="AB593:AB594"/>
    <mergeCell ref="AC593:AC594"/>
    <mergeCell ref="AD593:AD594"/>
    <mergeCell ref="B601:M601"/>
    <mergeCell ref="C603:M603"/>
    <mergeCell ref="C604:E604"/>
    <mergeCell ref="G604:I604"/>
    <mergeCell ref="K604:M604"/>
    <mergeCell ref="B598:AD598"/>
    <mergeCell ref="B599:AD599"/>
    <mergeCell ref="V593:V594"/>
    <mergeCell ref="W593:W594"/>
    <mergeCell ref="X593:X594"/>
    <mergeCell ref="Y593:Y594"/>
    <mergeCell ref="Z593:Z594"/>
    <mergeCell ref="AA593:AA594"/>
    <mergeCell ref="P593:P594"/>
    <mergeCell ref="Q593:Q594"/>
    <mergeCell ref="R593:R594"/>
    <mergeCell ref="S593:S594"/>
    <mergeCell ref="T593:T594"/>
    <mergeCell ref="U593:U594"/>
    <mergeCell ref="J593:J594"/>
    <mergeCell ref="K593:K594"/>
    <mergeCell ref="L593:L594"/>
    <mergeCell ref="M593:M594"/>
    <mergeCell ref="N593:N594"/>
    <mergeCell ref="O593:O594"/>
    <mergeCell ref="AC591:AC592"/>
    <mergeCell ref="AD591:AD592"/>
    <mergeCell ref="B593:B594"/>
    <mergeCell ref="C593:C594"/>
    <mergeCell ref="D593:D594"/>
    <mergeCell ref="E593:E594"/>
    <mergeCell ref="F593:F594"/>
    <mergeCell ref="G593:G594"/>
    <mergeCell ref="H593:H594"/>
    <mergeCell ref="I593:I594"/>
    <mergeCell ref="U591:U592"/>
    <mergeCell ref="V591:V592"/>
    <mergeCell ref="W591:X592"/>
    <mergeCell ref="Y591:Y592"/>
    <mergeCell ref="Z591:Z592"/>
    <mergeCell ref="AA591:AB592"/>
    <mergeCell ref="M591:M592"/>
    <mergeCell ref="N591:N592"/>
    <mergeCell ref="O591:P592"/>
    <mergeCell ref="Q591:Q592"/>
    <mergeCell ref="R591:R592"/>
    <mergeCell ref="S591:T592"/>
    <mergeCell ref="AC589:AC590"/>
    <mergeCell ref="AD589:AD590"/>
    <mergeCell ref="B591:B592"/>
    <mergeCell ref="C591:D592"/>
    <mergeCell ref="E591:E592"/>
    <mergeCell ref="F591:F592"/>
    <mergeCell ref="G591:H592"/>
    <mergeCell ref="I591:I592"/>
    <mergeCell ref="J591:J592"/>
    <mergeCell ref="K591:L592"/>
    <mergeCell ref="U589:U590"/>
    <mergeCell ref="V589:V590"/>
    <mergeCell ref="W589:X590"/>
    <mergeCell ref="Y589:Y590"/>
    <mergeCell ref="Z589:Z590"/>
    <mergeCell ref="AA589:AB590"/>
    <mergeCell ref="M589:M590"/>
    <mergeCell ref="N589:N590"/>
    <mergeCell ref="O589:P590"/>
    <mergeCell ref="Q589:Q590"/>
    <mergeCell ref="R589:R590"/>
    <mergeCell ref="S589:T590"/>
    <mergeCell ref="AC587:AC588"/>
    <mergeCell ref="AD587:AD588"/>
    <mergeCell ref="B589:B590"/>
    <mergeCell ref="C589:D590"/>
    <mergeCell ref="E589:E590"/>
    <mergeCell ref="F589:F590"/>
    <mergeCell ref="G589:H590"/>
    <mergeCell ref="I589:I590"/>
    <mergeCell ref="J589:J590"/>
    <mergeCell ref="K589:L590"/>
    <mergeCell ref="U587:U588"/>
    <mergeCell ref="V587:V588"/>
    <mergeCell ref="W587:X588"/>
    <mergeCell ref="Y587:Y588"/>
    <mergeCell ref="Z587:Z588"/>
    <mergeCell ref="AA587:AB588"/>
    <mergeCell ref="M587:M588"/>
    <mergeCell ref="N587:N588"/>
    <mergeCell ref="O587:P588"/>
    <mergeCell ref="Q587:Q588"/>
    <mergeCell ref="R587:R588"/>
    <mergeCell ref="S587:T588"/>
    <mergeCell ref="AC585:AC586"/>
    <mergeCell ref="AD585:AD586"/>
    <mergeCell ref="B587:B588"/>
    <mergeCell ref="C587:D588"/>
    <mergeCell ref="E587:E588"/>
    <mergeCell ref="F587:F588"/>
    <mergeCell ref="G587:H588"/>
    <mergeCell ref="I587:I588"/>
    <mergeCell ref="J587:J588"/>
    <mergeCell ref="K587:L588"/>
    <mergeCell ref="U585:U586"/>
    <mergeCell ref="V585:V586"/>
    <mergeCell ref="W585:X586"/>
    <mergeCell ref="Y585:Y586"/>
    <mergeCell ref="Z585:Z586"/>
    <mergeCell ref="AA585:AB586"/>
    <mergeCell ref="M585:M586"/>
    <mergeCell ref="N585:N586"/>
    <mergeCell ref="O585:P586"/>
    <mergeCell ref="Q585:Q586"/>
    <mergeCell ref="R585:R586"/>
    <mergeCell ref="S585:T586"/>
    <mergeCell ref="AC583:AC584"/>
    <mergeCell ref="AD583:AD584"/>
    <mergeCell ref="B585:B586"/>
    <mergeCell ref="C585:D586"/>
    <mergeCell ref="E585:E586"/>
    <mergeCell ref="F585:F586"/>
    <mergeCell ref="G585:H586"/>
    <mergeCell ref="I585:I586"/>
    <mergeCell ref="J585:J586"/>
    <mergeCell ref="K585:L586"/>
    <mergeCell ref="U583:U584"/>
    <mergeCell ref="V583:V584"/>
    <mergeCell ref="W583:X584"/>
    <mergeCell ref="Y583:Y584"/>
    <mergeCell ref="Z583:Z584"/>
    <mergeCell ref="AA583:AB584"/>
    <mergeCell ref="M583:M584"/>
    <mergeCell ref="N583:N584"/>
    <mergeCell ref="O583:P584"/>
    <mergeCell ref="Q583:Q584"/>
    <mergeCell ref="R583:R584"/>
    <mergeCell ref="S583:T584"/>
    <mergeCell ref="W582:Y582"/>
    <mergeCell ref="AA582:AC582"/>
    <mergeCell ref="B583:B584"/>
    <mergeCell ref="C583:D584"/>
    <mergeCell ref="E583:E584"/>
    <mergeCell ref="F583:F584"/>
    <mergeCell ref="G583:H584"/>
    <mergeCell ref="I583:I584"/>
    <mergeCell ref="J583:J584"/>
    <mergeCell ref="K583:L584"/>
    <mergeCell ref="Y580:Y581"/>
    <mergeCell ref="Z580:Z581"/>
    <mergeCell ref="AA580:AB581"/>
    <mergeCell ref="AC580:AC581"/>
    <mergeCell ref="AD580:AD581"/>
    <mergeCell ref="C582:E582"/>
    <mergeCell ref="G582:I582"/>
    <mergeCell ref="K582:M582"/>
    <mergeCell ref="O582:Q582"/>
    <mergeCell ref="S582:U582"/>
    <mergeCell ref="Q580:Q581"/>
    <mergeCell ref="R580:R581"/>
    <mergeCell ref="S580:T581"/>
    <mergeCell ref="U580:U581"/>
    <mergeCell ref="V580:V581"/>
    <mergeCell ref="W580:X581"/>
    <mergeCell ref="I580:I581"/>
    <mergeCell ref="J580:J581"/>
    <mergeCell ref="K580:L581"/>
    <mergeCell ref="M580:M581"/>
    <mergeCell ref="N580:N581"/>
    <mergeCell ref="O580:P581"/>
    <mergeCell ref="Y578:Y579"/>
    <mergeCell ref="Z578:Z579"/>
    <mergeCell ref="AA578:AB579"/>
    <mergeCell ref="AC578:AC579"/>
    <mergeCell ref="AD578:AD579"/>
    <mergeCell ref="B580:B581"/>
    <mergeCell ref="C580:D581"/>
    <mergeCell ref="E580:E581"/>
    <mergeCell ref="F580:F581"/>
    <mergeCell ref="G580:H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Z576:Z577"/>
    <mergeCell ref="AA576:AA577"/>
    <mergeCell ref="AB576:AB577"/>
    <mergeCell ref="AC576:AC577"/>
    <mergeCell ref="AD576:AD577"/>
    <mergeCell ref="B578:B579"/>
    <mergeCell ref="C578:D579"/>
    <mergeCell ref="E578:E579"/>
    <mergeCell ref="F578:F579"/>
    <mergeCell ref="G578:H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AA574:AC574"/>
    <mergeCell ref="C575:E575"/>
    <mergeCell ref="G575:I575"/>
    <mergeCell ref="K575:M575"/>
    <mergeCell ref="O575:Q575"/>
    <mergeCell ref="S575:U575"/>
    <mergeCell ref="W575:Y575"/>
    <mergeCell ref="AA575:AC575"/>
    <mergeCell ref="C574:E574"/>
    <mergeCell ref="G574:I574"/>
    <mergeCell ref="K574:M574"/>
    <mergeCell ref="O574:Q574"/>
    <mergeCell ref="S574:U574"/>
    <mergeCell ref="W574:Y574"/>
    <mergeCell ref="Z570:Z573"/>
    <mergeCell ref="AA570:AC570"/>
    <mergeCell ref="AA571:AC571"/>
    <mergeCell ref="AA572:AC572"/>
    <mergeCell ref="AA573:AC573"/>
    <mergeCell ref="AD570:AD573"/>
    <mergeCell ref="R570:R573"/>
    <mergeCell ref="S570:U573"/>
    <mergeCell ref="V570:V573"/>
    <mergeCell ref="W570:Y570"/>
    <mergeCell ref="W571:Y571"/>
    <mergeCell ref="W572:Y572"/>
    <mergeCell ref="W573:Y573"/>
    <mergeCell ref="K570:M570"/>
    <mergeCell ref="K571:M571"/>
    <mergeCell ref="K572:M572"/>
    <mergeCell ref="K573:M573"/>
    <mergeCell ref="N570:N573"/>
    <mergeCell ref="O570:Q570"/>
    <mergeCell ref="O571:Q571"/>
    <mergeCell ref="O572:Q572"/>
    <mergeCell ref="O573:Q573"/>
    <mergeCell ref="F570:F573"/>
    <mergeCell ref="G570:I570"/>
    <mergeCell ref="G571:I571"/>
    <mergeCell ref="G572:I572"/>
    <mergeCell ref="G573:I573"/>
    <mergeCell ref="J570:J573"/>
    <mergeCell ref="AB564:AB565"/>
    <mergeCell ref="AC564:AC565"/>
    <mergeCell ref="AD564:AD565"/>
    <mergeCell ref="B567:AD567"/>
    <mergeCell ref="C569:AC569"/>
    <mergeCell ref="B570:B573"/>
    <mergeCell ref="C570:E570"/>
    <mergeCell ref="C571:E571"/>
    <mergeCell ref="C572:E572"/>
    <mergeCell ref="C573:E573"/>
    <mergeCell ref="V564:V565"/>
    <mergeCell ref="W564:W565"/>
    <mergeCell ref="X564:X565"/>
    <mergeCell ref="Y564:Y565"/>
    <mergeCell ref="Z564:Z565"/>
    <mergeCell ref="AA564:AA565"/>
    <mergeCell ref="P564:P565"/>
    <mergeCell ref="Q564:Q565"/>
    <mergeCell ref="R564:R565"/>
    <mergeCell ref="S564:S565"/>
    <mergeCell ref="T564:T565"/>
    <mergeCell ref="U564:U565"/>
    <mergeCell ref="J564:J565"/>
    <mergeCell ref="K564:K565"/>
    <mergeCell ref="L564:L565"/>
    <mergeCell ref="M564:M565"/>
    <mergeCell ref="N564:N565"/>
    <mergeCell ref="O564:O565"/>
    <mergeCell ref="AC562:AC563"/>
    <mergeCell ref="AD562:AD563"/>
    <mergeCell ref="B564:B565"/>
    <mergeCell ref="C564:C565"/>
    <mergeCell ref="D564:D565"/>
    <mergeCell ref="E564:E565"/>
    <mergeCell ref="F564:F565"/>
    <mergeCell ref="G564:G565"/>
    <mergeCell ref="H564:H565"/>
    <mergeCell ref="I564:I565"/>
    <mergeCell ref="U562:U563"/>
    <mergeCell ref="V562:V563"/>
    <mergeCell ref="W562:X563"/>
    <mergeCell ref="Y562:Y563"/>
    <mergeCell ref="Z562:Z563"/>
    <mergeCell ref="AA562:AB563"/>
    <mergeCell ref="M562:M563"/>
    <mergeCell ref="N562:N563"/>
    <mergeCell ref="O562:P563"/>
    <mergeCell ref="Q562:Q563"/>
    <mergeCell ref="R562:R563"/>
    <mergeCell ref="S562:T563"/>
    <mergeCell ref="AC560:AC561"/>
    <mergeCell ref="AD560:AD561"/>
    <mergeCell ref="B562:B563"/>
    <mergeCell ref="C562:D563"/>
    <mergeCell ref="E562:E563"/>
    <mergeCell ref="F562:F563"/>
    <mergeCell ref="G562:H563"/>
    <mergeCell ref="I562:I563"/>
    <mergeCell ref="J562:J563"/>
    <mergeCell ref="K562:L563"/>
    <mergeCell ref="U560:U561"/>
    <mergeCell ref="V560:V561"/>
    <mergeCell ref="W560:X561"/>
    <mergeCell ref="Y560:Y561"/>
    <mergeCell ref="Z560:Z561"/>
    <mergeCell ref="AA560:AB561"/>
    <mergeCell ref="M560:M561"/>
    <mergeCell ref="N560:N561"/>
    <mergeCell ref="O560:P561"/>
    <mergeCell ref="Q560:Q561"/>
    <mergeCell ref="R560:R561"/>
    <mergeCell ref="S560:T561"/>
    <mergeCell ref="AC558:AC559"/>
    <mergeCell ref="AD558:AD559"/>
    <mergeCell ref="B560:B561"/>
    <mergeCell ref="C560:D561"/>
    <mergeCell ref="E560:E561"/>
    <mergeCell ref="F560:F561"/>
    <mergeCell ref="G560:H561"/>
    <mergeCell ref="I560:I561"/>
    <mergeCell ref="J560:J561"/>
    <mergeCell ref="K560:L561"/>
    <mergeCell ref="U558:U559"/>
    <mergeCell ref="V558:V559"/>
    <mergeCell ref="W558:X559"/>
    <mergeCell ref="Y558:Y559"/>
    <mergeCell ref="Z558:Z559"/>
    <mergeCell ref="AA558:AB559"/>
    <mergeCell ref="M558:M559"/>
    <mergeCell ref="N558:N559"/>
    <mergeCell ref="O558:P559"/>
    <mergeCell ref="Q558:Q559"/>
    <mergeCell ref="R558:R559"/>
    <mergeCell ref="S558:T559"/>
    <mergeCell ref="AC556:AC557"/>
    <mergeCell ref="AD556:AD557"/>
    <mergeCell ref="B558:B559"/>
    <mergeCell ref="C558:D559"/>
    <mergeCell ref="E558:E559"/>
    <mergeCell ref="F558:F559"/>
    <mergeCell ref="G558:H559"/>
    <mergeCell ref="I558:I559"/>
    <mergeCell ref="J558:J559"/>
    <mergeCell ref="K558:L559"/>
    <mergeCell ref="U556:U557"/>
    <mergeCell ref="V556:V557"/>
    <mergeCell ref="W556:X557"/>
    <mergeCell ref="Y556:Y557"/>
    <mergeCell ref="Z556:Z557"/>
    <mergeCell ref="AA556:AB557"/>
    <mergeCell ref="M556:M557"/>
    <mergeCell ref="N556:N557"/>
    <mergeCell ref="O556:P557"/>
    <mergeCell ref="Q556:Q557"/>
    <mergeCell ref="R556:R557"/>
    <mergeCell ref="S556:T557"/>
    <mergeCell ref="AC554:AC555"/>
    <mergeCell ref="AD554:AD555"/>
    <mergeCell ref="B556:B557"/>
    <mergeCell ref="C556:D557"/>
    <mergeCell ref="E556:E557"/>
    <mergeCell ref="F556:F557"/>
    <mergeCell ref="G556:H557"/>
    <mergeCell ref="I556:I557"/>
    <mergeCell ref="J556:J557"/>
    <mergeCell ref="K556:L557"/>
    <mergeCell ref="U554:U555"/>
    <mergeCell ref="V554:V555"/>
    <mergeCell ref="W554:X555"/>
    <mergeCell ref="Y554:Y555"/>
    <mergeCell ref="Z554:Z555"/>
    <mergeCell ref="AA554:AB555"/>
    <mergeCell ref="M554:M555"/>
    <mergeCell ref="N554:N555"/>
    <mergeCell ref="O554:P555"/>
    <mergeCell ref="Q554:Q555"/>
    <mergeCell ref="R554:R555"/>
    <mergeCell ref="S554:T555"/>
    <mergeCell ref="W553:Y553"/>
    <mergeCell ref="AA553:AC553"/>
    <mergeCell ref="B554:B555"/>
    <mergeCell ref="C554:D555"/>
    <mergeCell ref="E554:E555"/>
    <mergeCell ref="F554:F555"/>
    <mergeCell ref="G554:H555"/>
    <mergeCell ref="I554:I555"/>
    <mergeCell ref="J554:J555"/>
    <mergeCell ref="K554:L555"/>
    <mergeCell ref="Y551:Y552"/>
    <mergeCell ref="Z551:Z552"/>
    <mergeCell ref="AA551:AB552"/>
    <mergeCell ref="AC551:AC552"/>
    <mergeCell ref="AD551:AD552"/>
    <mergeCell ref="C553:E553"/>
    <mergeCell ref="G553:I553"/>
    <mergeCell ref="K553:M553"/>
    <mergeCell ref="O553:Q553"/>
    <mergeCell ref="S553:U553"/>
    <mergeCell ref="Q551:Q552"/>
    <mergeCell ref="R551:R552"/>
    <mergeCell ref="S551:T552"/>
    <mergeCell ref="U551:U552"/>
    <mergeCell ref="V551:V552"/>
    <mergeCell ref="W551:X552"/>
    <mergeCell ref="I551:I552"/>
    <mergeCell ref="J551:J552"/>
    <mergeCell ref="K551:L552"/>
    <mergeCell ref="M551:M552"/>
    <mergeCell ref="N551:N552"/>
    <mergeCell ref="O551:P552"/>
    <mergeCell ref="Y549:Y550"/>
    <mergeCell ref="Z549:Z550"/>
    <mergeCell ref="AA549:AB550"/>
    <mergeCell ref="AC549:AC550"/>
    <mergeCell ref="AD549:AD550"/>
    <mergeCell ref="B551:B552"/>
    <mergeCell ref="C551:D552"/>
    <mergeCell ref="E551:E552"/>
    <mergeCell ref="F551:F552"/>
    <mergeCell ref="G551:H552"/>
    <mergeCell ref="Q549:Q550"/>
    <mergeCell ref="R549:R550"/>
    <mergeCell ref="S549:T550"/>
    <mergeCell ref="U549:U550"/>
    <mergeCell ref="V549:V550"/>
    <mergeCell ref="W549:X550"/>
    <mergeCell ref="I549:I550"/>
    <mergeCell ref="J549:J550"/>
    <mergeCell ref="K549:L550"/>
    <mergeCell ref="M549:M550"/>
    <mergeCell ref="N549:N550"/>
    <mergeCell ref="O549:P550"/>
    <mergeCell ref="Z547:Z548"/>
    <mergeCell ref="AA547:AA548"/>
    <mergeCell ref="AB547:AB548"/>
    <mergeCell ref="AC547:AC548"/>
    <mergeCell ref="AD547:AD548"/>
    <mergeCell ref="B549:B550"/>
    <mergeCell ref="C549:D550"/>
    <mergeCell ref="E549:E550"/>
    <mergeCell ref="F549:F550"/>
    <mergeCell ref="G549:H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AA545:AC545"/>
    <mergeCell ref="C546:E546"/>
    <mergeCell ref="G546:I546"/>
    <mergeCell ref="K546:M546"/>
    <mergeCell ref="O546:Q546"/>
    <mergeCell ref="S546:U546"/>
    <mergeCell ref="W546:Y546"/>
    <mergeCell ref="AA546:AC546"/>
    <mergeCell ref="C545:E545"/>
    <mergeCell ref="G545:I545"/>
    <mergeCell ref="K545:M545"/>
    <mergeCell ref="O545:Q545"/>
    <mergeCell ref="S545:U545"/>
    <mergeCell ref="W545:Y545"/>
    <mergeCell ref="Z541:Z544"/>
    <mergeCell ref="AA541:AC541"/>
    <mergeCell ref="AA542:AC542"/>
    <mergeCell ref="AA543:AC543"/>
    <mergeCell ref="AA544:AC544"/>
    <mergeCell ref="AD541:AD544"/>
    <mergeCell ref="S541:U544"/>
    <mergeCell ref="V541:V544"/>
    <mergeCell ref="W541:Y541"/>
    <mergeCell ref="W542:Y542"/>
    <mergeCell ref="W543:Y543"/>
    <mergeCell ref="W544:Y544"/>
    <mergeCell ref="N541:N544"/>
    <mergeCell ref="O541:Q541"/>
    <mergeCell ref="O542:Q542"/>
    <mergeCell ref="O543:Q543"/>
    <mergeCell ref="O544:Q544"/>
    <mergeCell ref="R541:R544"/>
    <mergeCell ref="G541:I541"/>
    <mergeCell ref="G542:I542"/>
    <mergeCell ref="G543:I543"/>
    <mergeCell ref="G544:I544"/>
    <mergeCell ref="J541:J544"/>
    <mergeCell ref="K541:M541"/>
    <mergeCell ref="K542:M542"/>
    <mergeCell ref="K543:M543"/>
    <mergeCell ref="K544:M544"/>
    <mergeCell ref="T529:T530"/>
    <mergeCell ref="U529:U530"/>
    <mergeCell ref="B538:AD538"/>
    <mergeCell ref="C540:AC540"/>
    <mergeCell ref="B541:B544"/>
    <mergeCell ref="C541:E541"/>
    <mergeCell ref="C542:E542"/>
    <mergeCell ref="C543:E543"/>
    <mergeCell ref="C544:E544"/>
    <mergeCell ref="F541:F544"/>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Q519:Q520"/>
    <mergeCell ref="R519:R520"/>
    <mergeCell ref="S519:T520"/>
    <mergeCell ref="U519:U520"/>
    <mergeCell ref="B521:B522"/>
    <mergeCell ref="C521:D522"/>
    <mergeCell ref="E521:E522"/>
    <mergeCell ref="F521:F522"/>
    <mergeCell ref="G521:H522"/>
    <mergeCell ref="I521:I522"/>
    <mergeCell ref="I519:I520"/>
    <mergeCell ref="J519:J520"/>
    <mergeCell ref="K519:L520"/>
    <mergeCell ref="M519:M520"/>
    <mergeCell ref="N519:N520"/>
    <mergeCell ref="O519:P520"/>
    <mergeCell ref="C518:E518"/>
    <mergeCell ref="G518:I518"/>
    <mergeCell ref="K518:M518"/>
    <mergeCell ref="O518:Q518"/>
    <mergeCell ref="S518:U518"/>
    <mergeCell ref="B519:B520"/>
    <mergeCell ref="C519:D520"/>
    <mergeCell ref="E519:E520"/>
    <mergeCell ref="F519:F520"/>
    <mergeCell ref="G519:H520"/>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T512:T513"/>
    <mergeCell ref="U512:U513"/>
    <mergeCell ref="B514:B515"/>
    <mergeCell ref="C514:D515"/>
    <mergeCell ref="E514:E515"/>
    <mergeCell ref="F514:F515"/>
    <mergeCell ref="G514:H515"/>
    <mergeCell ref="I514:I515"/>
    <mergeCell ref="J514:J515"/>
    <mergeCell ref="K514:L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C510:E510"/>
    <mergeCell ref="G510:I510"/>
    <mergeCell ref="K510:M510"/>
    <mergeCell ref="O510:Q510"/>
    <mergeCell ref="S510:U510"/>
    <mergeCell ref="C511:E511"/>
    <mergeCell ref="G511:I511"/>
    <mergeCell ref="K511:M511"/>
    <mergeCell ref="O511:Q511"/>
    <mergeCell ref="S511:U511"/>
    <mergeCell ref="T503:T504"/>
    <mergeCell ref="U503:U504"/>
    <mergeCell ref="B506:U506"/>
    <mergeCell ref="C508:U508"/>
    <mergeCell ref="C509:E509"/>
    <mergeCell ref="G509:I509"/>
    <mergeCell ref="K509:M509"/>
    <mergeCell ref="O509:Q509"/>
    <mergeCell ref="S509:U509"/>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Q493:Q494"/>
    <mergeCell ref="R493:R494"/>
    <mergeCell ref="S493:T494"/>
    <mergeCell ref="U493:U494"/>
    <mergeCell ref="B495:B496"/>
    <mergeCell ref="C495:D496"/>
    <mergeCell ref="E495:E496"/>
    <mergeCell ref="F495:F496"/>
    <mergeCell ref="G495:H496"/>
    <mergeCell ref="I495:I496"/>
    <mergeCell ref="I493:I494"/>
    <mergeCell ref="J493:J494"/>
    <mergeCell ref="K493:L494"/>
    <mergeCell ref="M493:M494"/>
    <mergeCell ref="N493:N494"/>
    <mergeCell ref="O493:P494"/>
    <mergeCell ref="C492:E492"/>
    <mergeCell ref="G492:I492"/>
    <mergeCell ref="K492:M492"/>
    <mergeCell ref="O492:Q492"/>
    <mergeCell ref="S492:U492"/>
    <mergeCell ref="B493:B494"/>
    <mergeCell ref="C493:D494"/>
    <mergeCell ref="E493:E494"/>
    <mergeCell ref="F493:F494"/>
    <mergeCell ref="G493:H494"/>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T486:T487"/>
    <mergeCell ref="U486:U487"/>
    <mergeCell ref="B488:B489"/>
    <mergeCell ref="C488:D489"/>
    <mergeCell ref="E488:E489"/>
    <mergeCell ref="F488:F489"/>
    <mergeCell ref="G488:H489"/>
    <mergeCell ref="I488:I489"/>
    <mergeCell ref="J488:J489"/>
    <mergeCell ref="K488:L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C484:E484"/>
    <mergeCell ref="G484:I484"/>
    <mergeCell ref="K484:M484"/>
    <mergeCell ref="O484:Q484"/>
    <mergeCell ref="S484:U484"/>
    <mergeCell ref="C485:E485"/>
    <mergeCell ref="G485:I485"/>
    <mergeCell ref="K485:M485"/>
    <mergeCell ref="O485:Q485"/>
    <mergeCell ref="S485:U485"/>
    <mergeCell ref="H389:H390"/>
    <mergeCell ref="I389:I390"/>
    <mergeCell ref="B480:U480"/>
    <mergeCell ref="C482:U482"/>
    <mergeCell ref="C483:E483"/>
    <mergeCell ref="G483:I483"/>
    <mergeCell ref="K483:M483"/>
    <mergeCell ref="O483:Q483"/>
    <mergeCell ref="S483:U483"/>
    <mergeCell ref="B393:AD393"/>
    <mergeCell ref="B389:B390"/>
    <mergeCell ref="C389:C390"/>
    <mergeCell ref="D389:D390"/>
    <mergeCell ref="E389:E390"/>
    <mergeCell ref="F389:F390"/>
    <mergeCell ref="G389:G390"/>
    <mergeCell ref="B387:B388"/>
    <mergeCell ref="C387:D388"/>
    <mergeCell ref="E387:E388"/>
    <mergeCell ref="F387:F388"/>
    <mergeCell ref="G387:H388"/>
    <mergeCell ref="I387:I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C378:E378"/>
    <mergeCell ref="G378:I378"/>
    <mergeCell ref="B379:B380"/>
    <mergeCell ref="C379:D380"/>
    <mergeCell ref="E379:E380"/>
    <mergeCell ref="F379:F380"/>
    <mergeCell ref="G379:H380"/>
    <mergeCell ref="I379:I380"/>
    <mergeCell ref="B376:B377"/>
    <mergeCell ref="C376:D377"/>
    <mergeCell ref="E376:E377"/>
    <mergeCell ref="F376:F377"/>
    <mergeCell ref="G376:H377"/>
    <mergeCell ref="I376:I377"/>
    <mergeCell ref="B374:B375"/>
    <mergeCell ref="C374:D375"/>
    <mergeCell ref="E374:E375"/>
    <mergeCell ref="F374:F375"/>
    <mergeCell ref="G374:H375"/>
    <mergeCell ref="I374:I375"/>
    <mergeCell ref="C371:E371"/>
    <mergeCell ref="G371:I371"/>
    <mergeCell ref="B372:B373"/>
    <mergeCell ref="C372:C373"/>
    <mergeCell ref="D372:D373"/>
    <mergeCell ref="E372:E373"/>
    <mergeCell ref="F372:F373"/>
    <mergeCell ref="G372:G373"/>
    <mergeCell ref="H372:H373"/>
    <mergeCell ref="I372:I373"/>
    <mergeCell ref="B366:I366"/>
    <mergeCell ref="C368:I368"/>
    <mergeCell ref="C369:E369"/>
    <mergeCell ref="G369:I369"/>
    <mergeCell ref="C370:E370"/>
    <mergeCell ref="G370:I370"/>
    <mergeCell ref="H354:H355"/>
    <mergeCell ref="I354:I355"/>
    <mergeCell ref="J354:J355"/>
    <mergeCell ref="K354:K355"/>
    <mergeCell ref="L354:L355"/>
    <mergeCell ref="M354:M355"/>
    <mergeCell ref="B354:B355"/>
    <mergeCell ref="C354:C355"/>
    <mergeCell ref="D354:D355"/>
    <mergeCell ref="E354:E355"/>
    <mergeCell ref="F354:F355"/>
    <mergeCell ref="G354:G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I344:I345"/>
    <mergeCell ref="J344:J345"/>
    <mergeCell ref="K344:L345"/>
    <mergeCell ref="M344:M345"/>
    <mergeCell ref="B346:B347"/>
    <mergeCell ref="C346:D347"/>
    <mergeCell ref="E346:E347"/>
    <mergeCell ref="F346:F347"/>
    <mergeCell ref="G346:H347"/>
    <mergeCell ref="I346:I347"/>
    <mergeCell ref="K341:L342"/>
    <mergeCell ref="M341:M342"/>
    <mergeCell ref="C343:E343"/>
    <mergeCell ref="G343:I343"/>
    <mergeCell ref="K343:M343"/>
    <mergeCell ref="B344:B345"/>
    <mergeCell ref="C344:D345"/>
    <mergeCell ref="E344:E345"/>
    <mergeCell ref="F344:F345"/>
    <mergeCell ref="G344:H345"/>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E335"/>
    <mergeCell ref="G335:I335"/>
    <mergeCell ref="K335:M335"/>
    <mergeCell ref="C336:E336"/>
    <mergeCell ref="G336:I336"/>
    <mergeCell ref="K336:M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M329:M330"/>
    <mergeCell ref="B331:B332"/>
    <mergeCell ref="C331:D332"/>
    <mergeCell ref="E331:E332"/>
    <mergeCell ref="F331:F332"/>
    <mergeCell ref="G331:H332"/>
    <mergeCell ref="I331:I332"/>
    <mergeCell ref="J331:J332"/>
    <mergeCell ref="K331:L332"/>
    <mergeCell ref="M331:M332"/>
    <mergeCell ref="K327:L328"/>
    <mergeCell ref="M327:M328"/>
    <mergeCell ref="B329:B330"/>
    <mergeCell ref="C329:D330"/>
    <mergeCell ref="E329:E330"/>
    <mergeCell ref="F329:F330"/>
    <mergeCell ref="G329:H330"/>
    <mergeCell ref="I329:I330"/>
    <mergeCell ref="J329:J330"/>
    <mergeCell ref="K329:L330"/>
    <mergeCell ref="J325:J326"/>
    <mergeCell ref="K325:L326"/>
    <mergeCell ref="M325:M326"/>
    <mergeCell ref="B327:B328"/>
    <mergeCell ref="C327:D328"/>
    <mergeCell ref="E327:E328"/>
    <mergeCell ref="F327:F328"/>
    <mergeCell ref="G327:H328"/>
    <mergeCell ref="I327:I328"/>
    <mergeCell ref="J327:J328"/>
    <mergeCell ref="I323:I324"/>
    <mergeCell ref="J323:J324"/>
    <mergeCell ref="K323:L324"/>
    <mergeCell ref="M323:M324"/>
    <mergeCell ref="B325:B326"/>
    <mergeCell ref="C325:D326"/>
    <mergeCell ref="E325:E326"/>
    <mergeCell ref="F325:F326"/>
    <mergeCell ref="G325:H326"/>
    <mergeCell ref="I325:I326"/>
    <mergeCell ref="K320:L321"/>
    <mergeCell ref="M320:M321"/>
    <mergeCell ref="C322:E322"/>
    <mergeCell ref="G322:I322"/>
    <mergeCell ref="K322:M322"/>
    <mergeCell ref="B323:B324"/>
    <mergeCell ref="C323:D324"/>
    <mergeCell ref="E323:E324"/>
    <mergeCell ref="F323:F324"/>
    <mergeCell ref="G323:H324"/>
    <mergeCell ref="J318:J319"/>
    <mergeCell ref="K318:L319"/>
    <mergeCell ref="M318:M319"/>
    <mergeCell ref="B320:B321"/>
    <mergeCell ref="C320:D321"/>
    <mergeCell ref="E320:E321"/>
    <mergeCell ref="F320:F321"/>
    <mergeCell ref="G320:H321"/>
    <mergeCell ref="I320:I321"/>
    <mergeCell ref="J320:J321"/>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E314"/>
    <mergeCell ref="G314:I314"/>
    <mergeCell ref="K314:M314"/>
    <mergeCell ref="C315:E315"/>
    <mergeCell ref="G315:I315"/>
    <mergeCell ref="K315:M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I302:I303"/>
    <mergeCell ref="J302:J303"/>
    <mergeCell ref="K302:L303"/>
    <mergeCell ref="M302:M303"/>
    <mergeCell ref="B304:B305"/>
    <mergeCell ref="C304:D305"/>
    <mergeCell ref="E304:E305"/>
    <mergeCell ref="F304:F305"/>
    <mergeCell ref="G304:H305"/>
    <mergeCell ref="I304:I305"/>
    <mergeCell ref="K299:L300"/>
    <mergeCell ref="M299:M300"/>
    <mergeCell ref="C301:E301"/>
    <mergeCell ref="G301:I301"/>
    <mergeCell ref="K301:M301"/>
    <mergeCell ref="B302:B303"/>
    <mergeCell ref="C302:D303"/>
    <mergeCell ref="E302:E303"/>
    <mergeCell ref="F302:F303"/>
    <mergeCell ref="G302:H303"/>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3:E293"/>
    <mergeCell ref="G293:I293"/>
    <mergeCell ref="K293:M293"/>
    <mergeCell ref="C294:E294"/>
    <mergeCell ref="G294:I294"/>
    <mergeCell ref="K294:M294"/>
    <mergeCell ref="J289:J291"/>
    <mergeCell ref="K289:M289"/>
    <mergeCell ref="K290:M290"/>
    <mergeCell ref="K291:M291"/>
    <mergeCell ref="C292:E292"/>
    <mergeCell ref="G292:I292"/>
    <mergeCell ref="K292:M292"/>
    <mergeCell ref="B286:M286"/>
    <mergeCell ref="C288:M288"/>
    <mergeCell ref="B289:B291"/>
    <mergeCell ref="C289:E289"/>
    <mergeCell ref="C290:E290"/>
    <mergeCell ref="C291:E291"/>
    <mergeCell ref="F289:F291"/>
    <mergeCell ref="G289:I289"/>
    <mergeCell ref="G290:I290"/>
    <mergeCell ref="G291:I291"/>
    <mergeCell ref="H276:H277"/>
    <mergeCell ref="I276:I277"/>
    <mergeCell ref="J276:J277"/>
    <mergeCell ref="K276:K277"/>
    <mergeCell ref="L276:L277"/>
    <mergeCell ref="M276:M277"/>
    <mergeCell ref="B276:B277"/>
    <mergeCell ref="C276:C277"/>
    <mergeCell ref="D276:D277"/>
    <mergeCell ref="E276:E277"/>
    <mergeCell ref="F276:F277"/>
    <mergeCell ref="G276:G277"/>
    <mergeCell ref="M272:M273"/>
    <mergeCell ref="B274:B275"/>
    <mergeCell ref="C274:D275"/>
    <mergeCell ref="E274:E275"/>
    <mergeCell ref="F274:F275"/>
    <mergeCell ref="G274:H275"/>
    <mergeCell ref="I274:I275"/>
    <mergeCell ref="J274:J275"/>
    <mergeCell ref="K274:L275"/>
    <mergeCell ref="M274:M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I266:I267"/>
    <mergeCell ref="J266:J267"/>
    <mergeCell ref="K266:L267"/>
    <mergeCell ref="M266:M267"/>
    <mergeCell ref="B268:B269"/>
    <mergeCell ref="C268:D269"/>
    <mergeCell ref="E268:E269"/>
    <mergeCell ref="F268:F269"/>
    <mergeCell ref="G268:H269"/>
    <mergeCell ref="I268:I269"/>
    <mergeCell ref="K263:L264"/>
    <mergeCell ref="M263:M264"/>
    <mergeCell ref="C265:E265"/>
    <mergeCell ref="G265:I265"/>
    <mergeCell ref="K265:M265"/>
    <mergeCell ref="B266:B267"/>
    <mergeCell ref="C266:D267"/>
    <mergeCell ref="E266:E267"/>
    <mergeCell ref="F266:F267"/>
    <mergeCell ref="G266:H267"/>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E257"/>
    <mergeCell ref="G257:I257"/>
    <mergeCell ref="K257:M257"/>
    <mergeCell ref="C258:E258"/>
    <mergeCell ref="G258:I258"/>
    <mergeCell ref="K258:M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I245:I246"/>
    <mergeCell ref="J245:J246"/>
    <mergeCell ref="K245:L246"/>
    <mergeCell ref="M245:M246"/>
    <mergeCell ref="B247:B248"/>
    <mergeCell ref="C247:D248"/>
    <mergeCell ref="E247:E248"/>
    <mergeCell ref="F247:F248"/>
    <mergeCell ref="G247:H248"/>
    <mergeCell ref="I247:I248"/>
    <mergeCell ref="K242:L243"/>
    <mergeCell ref="M242:M243"/>
    <mergeCell ref="C244:E244"/>
    <mergeCell ref="G244:I244"/>
    <mergeCell ref="K244:M244"/>
    <mergeCell ref="B245:B246"/>
    <mergeCell ref="C245:D246"/>
    <mergeCell ref="E245:E246"/>
    <mergeCell ref="F245:F246"/>
    <mergeCell ref="G245:H246"/>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C237:E237"/>
    <mergeCell ref="G237:I237"/>
    <mergeCell ref="K237:M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I224:I225"/>
    <mergeCell ref="J224:J225"/>
    <mergeCell ref="K224:L225"/>
    <mergeCell ref="M224:M225"/>
    <mergeCell ref="B226:B227"/>
    <mergeCell ref="C226:D227"/>
    <mergeCell ref="E226:E227"/>
    <mergeCell ref="F226:F227"/>
    <mergeCell ref="G226:H227"/>
    <mergeCell ref="I226:I227"/>
    <mergeCell ref="K221:L222"/>
    <mergeCell ref="M221:M222"/>
    <mergeCell ref="C223:E223"/>
    <mergeCell ref="G223:I223"/>
    <mergeCell ref="K223:M223"/>
    <mergeCell ref="B224:B225"/>
    <mergeCell ref="C224:D225"/>
    <mergeCell ref="E224:E225"/>
    <mergeCell ref="F224:F225"/>
    <mergeCell ref="G224:H225"/>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C216:E216"/>
    <mergeCell ref="G216:I216"/>
    <mergeCell ref="K216:M216"/>
    <mergeCell ref="J211:J213"/>
    <mergeCell ref="K211:M211"/>
    <mergeCell ref="K212:M212"/>
    <mergeCell ref="K213:M213"/>
    <mergeCell ref="C214:E214"/>
    <mergeCell ref="G214:I214"/>
    <mergeCell ref="K214:M214"/>
    <mergeCell ref="B208:M208"/>
    <mergeCell ref="C210:M210"/>
    <mergeCell ref="B211:B213"/>
    <mergeCell ref="C211:E211"/>
    <mergeCell ref="C212:E212"/>
    <mergeCell ref="C213:E213"/>
    <mergeCell ref="F211:F213"/>
    <mergeCell ref="G211:I211"/>
    <mergeCell ref="G212:I212"/>
    <mergeCell ref="G213:I213"/>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W176:Y179"/>
    <mergeCell ref="C180:E180"/>
    <mergeCell ref="G180:I180"/>
    <mergeCell ref="K180:M180"/>
    <mergeCell ref="O180:Q180"/>
    <mergeCell ref="S180:U180"/>
    <mergeCell ref="W180:Y180"/>
    <mergeCell ref="R176:R179"/>
    <mergeCell ref="S176:U176"/>
    <mergeCell ref="S177:U177"/>
    <mergeCell ref="S178:U178"/>
    <mergeCell ref="S179:U179"/>
    <mergeCell ref="V176:V179"/>
    <mergeCell ref="G178:I178"/>
    <mergeCell ref="G179:I179"/>
    <mergeCell ref="J176:J179"/>
    <mergeCell ref="K176:M179"/>
    <mergeCell ref="N176:N179"/>
    <mergeCell ref="O176:Q176"/>
    <mergeCell ref="O177:Q177"/>
    <mergeCell ref="O178:Q178"/>
    <mergeCell ref="O179:Q179"/>
    <mergeCell ref="B173:Y173"/>
    <mergeCell ref="C175:Y175"/>
    <mergeCell ref="B176:B179"/>
    <mergeCell ref="C176:E176"/>
    <mergeCell ref="C177:E177"/>
    <mergeCell ref="C178:E178"/>
    <mergeCell ref="C179:E179"/>
    <mergeCell ref="F176:F179"/>
    <mergeCell ref="G176:I176"/>
    <mergeCell ref="G177:I177"/>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S145:U145"/>
    <mergeCell ref="S146:U146"/>
    <mergeCell ref="S147:U147"/>
    <mergeCell ref="S148:U148"/>
    <mergeCell ref="V145:V148"/>
    <mergeCell ref="W145:Y148"/>
    <mergeCell ref="N145:N148"/>
    <mergeCell ref="O145:Q145"/>
    <mergeCell ref="O146:Q146"/>
    <mergeCell ref="O147:Q147"/>
    <mergeCell ref="O148:Q148"/>
    <mergeCell ref="R145:R148"/>
    <mergeCell ref="G145:I145"/>
    <mergeCell ref="G146:I146"/>
    <mergeCell ref="G147:I147"/>
    <mergeCell ref="G148:I148"/>
    <mergeCell ref="J145:J148"/>
    <mergeCell ref="K145:M148"/>
    <mergeCell ref="T137:T138"/>
    <mergeCell ref="U137:U138"/>
    <mergeCell ref="B142:Y142"/>
    <mergeCell ref="C144:Y144"/>
    <mergeCell ref="B145:B148"/>
    <mergeCell ref="C145:E145"/>
    <mergeCell ref="C146:E146"/>
    <mergeCell ref="C147:E147"/>
    <mergeCell ref="C148:E148"/>
    <mergeCell ref="F145:F14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S118:U118"/>
    <mergeCell ref="C119:E119"/>
    <mergeCell ref="G119:I119"/>
    <mergeCell ref="K119:M119"/>
    <mergeCell ref="O119:Q119"/>
    <mergeCell ref="S119:U119"/>
    <mergeCell ref="K116:M117"/>
    <mergeCell ref="N116:N117"/>
    <mergeCell ref="O116:Q117"/>
    <mergeCell ref="R116:R117"/>
    <mergeCell ref="S116:U116"/>
    <mergeCell ref="S117:U117"/>
    <mergeCell ref="T110:T111"/>
    <mergeCell ref="U110:U111"/>
    <mergeCell ref="B113:U113"/>
    <mergeCell ref="C115:U115"/>
    <mergeCell ref="B116:B117"/>
    <mergeCell ref="C116:E116"/>
    <mergeCell ref="C117:E117"/>
    <mergeCell ref="F116:F117"/>
    <mergeCell ref="G116:I117"/>
    <mergeCell ref="J116:J117"/>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J89:J90"/>
    <mergeCell ref="K89:M90"/>
    <mergeCell ref="N89:N90"/>
    <mergeCell ref="O89:Q90"/>
    <mergeCell ref="R89:R90"/>
    <mergeCell ref="S89:U89"/>
    <mergeCell ref="S90:U90"/>
    <mergeCell ref="H80:H81"/>
    <mergeCell ref="I80:I81"/>
    <mergeCell ref="J80:J81"/>
    <mergeCell ref="B86:U86"/>
    <mergeCell ref="C88:U88"/>
    <mergeCell ref="B89:B90"/>
    <mergeCell ref="C89:E89"/>
    <mergeCell ref="C90:E90"/>
    <mergeCell ref="F89:F90"/>
    <mergeCell ref="G89:I90"/>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I41:I42"/>
    <mergeCell ref="B61:J61"/>
    <mergeCell ref="D63:J63"/>
    <mergeCell ref="D64:F64"/>
    <mergeCell ref="H64:J64"/>
    <mergeCell ref="D65:F65"/>
    <mergeCell ref="H65:J65"/>
    <mergeCell ref="B46:AD46"/>
    <mergeCell ref="B47:AD47"/>
    <mergeCell ref="B48:AD48"/>
    <mergeCell ref="I38:I39"/>
    <mergeCell ref="C40:D40"/>
    <mergeCell ref="G40:H40"/>
    <mergeCell ref="B41:B42"/>
    <mergeCell ref="C41:C42"/>
    <mergeCell ref="D41:D42"/>
    <mergeCell ref="E41:E42"/>
    <mergeCell ref="F41:F42"/>
    <mergeCell ref="G41:G42"/>
    <mergeCell ref="H41:H42"/>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6.7109375" bestFit="1" customWidth="1"/>
    <col min="2" max="2" width="36.5703125" bestFit="1" customWidth="1"/>
    <col min="3" max="3" width="4.7109375" customWidth="1"/>
    <col min="4" max="4" width="21.85546875" customWidth="1"/>
    <col min="5" max="6" width="22.85546875" customWidth="1"/>
    <col min="7" max="7" width="4.7109375" customWidth="1"/>
    <col min="8" max="8" width="21.85546875" customWidth="1"/>
    <col min="9" max="9" width="22.8554687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4" t="s">
        <v>513</v>
      </c>
      <c r="B3" s="77"/>
      <c r="C3" s="77"/>
      <c r="D3" s="77"/>
      <c r="E3" s="77"/>
      <c r="F3" s="77"/>
      <c r="G3" s="77"/>
      <c r="H3" s="77"/>
      <c r="I3" s="77"/>
    </row>
    <row r="4" spans="1:9">
      <c r="A4" s="16" t="s">
        <v>514</v>
      </c>
      <c r="B4" s="78" t="s">
        <v>515</v>
      </c>
      <c r="C4" s="78"/>
      <c r="D4" s="78"/>
      <c r="E4" s="78"/>
      <c r="F4" s="78"/>
      <c r="G4" s="78"/>
      <c r="H4" s="78"/>
      <c r="I4" s="78"/>
    </row>
    <row r="5" spans="1:9">
      <c r="A5" s="16"/>
      <c r="B5" s="77"/>
      <c r="C5" s="77"/>
      <c r="D5" s="77"/>
      <c r="E5" s="77"/>
      <c r="F5" s="77"/>
      <c r="G5" s="77"/>
      <c r="H5" s="77"/>
      <c r="I5" s="77"/>
    </row>
    <row r="6" spans="1:9">
      <c r="A6" s="16"/>
      <c r="B6" s="23" t="s">
        <v>516</v>
      </c>
      <c r="C6" s="23"/>
      <c r="D6" s="23"/>
      <c r="E6" s="23"/>
      <c r="F6" s="23"/>
      <c r="G6" s="23"/>
      <c r="H6" s="23"/>
      <c r="I6" s="23"/>
    </row>
    <row r="7" spans="1:9">
      <c r="A7" s="16"/>
      <c r="B7" s="121"/>
      <c r="C7" s="121"/>
      <c r="D7" s="121"/>
      <c r="E7" s="121"/>
      <c r="F7" s="121"/>
      <c r="G7" s="121"/>
      <c r="H7" s="121"/>
      <c r="I7" s="121"/>
    </row>
    <row r="8" spans="1:9">
      <c r="A8" s="16"/>
      <c r="B8" s="21"/>
      <c r="C8" s="21"/>
      <c r="D8" s="21"/>
      <c r="E8" s="21"/>
      <c r="F8" s="21"/>
      <c r="G8" s="21"/>
      <c r="H8" s="21"/>
      <c r="I8" s="21"/>
    </row>
    <row r="9" spans="1:9">
      <c r="A9" s="16"/>
      <c r="B9" s="17"/>
      <c r="C9" s="17"/>
      <c r="D9" s="17"/>
      <c r="E9" s="17"/>
      <c r="F9" s="17"/>
      <c r="G9" s="17"/>
      <c r="H9" s="17"/>
      <c r="I9" s="17"/>
    </row>
    <row r="10" spans="1:9">
      <c r="A10" s="16"/>
      <c r="B10" s="88" t="s">
        <v>214</v>
      </c>
      <c r="C10" s="89" t="s">
        <v>340</v>
      </c>
      <c r="D10" s="89"/>
      <c r="E10" s="89"/>
      <c r="F10" s="23"/>
      <c r="G10" s="89" t="s">
        <v>341</v>
      </c>
      <c r="H10" s="89"/>
      <c r="I10" s="89"/>
    </row>
    <row r="11" spans="1:9" ht="15.75" thickBot="1">
      <c r="A11" s="16"/>
      <c r="B11" s="88"/>
      <c r="C11" s="87">
        <v>2015</v>
      </c>
      <c r="D11" s="87"/>
      <c r="E11" s="87"/>
      <c r="F11" s="23"/>
      <c r="G11" s="87">
        <v>2014</v>
      </c>
      <c r="H11" s="87"/>
      <c r="I11" s="87"/>
    </row>
    <row r="12" spans="1:9">
      <c r="A12" s="16"/>
      <c r="B12" s="13"/>
      <c r="C12" s="24"/>
      <c r="D12" s="24"/>
      <c r="E12" s="24"/>
      <c r="F12" s="13"/>
      <c r="G12" s="24"/>
      <c r="H12" s="24"/>
      <c r="I12" s="24"/>
    </row>
    <row r="13" spans="1:9">
      <c r="A13" s="16"/>
      <c r="B13" s="96" t="s">
        <v>517</v>
      </c>
      <c r="C13" s="96" t="s">
        <v>217</v>
      </c>
      <c r="D13" s="66">
        <v>686325</v>
      </c>
      <c r="E13" s="25"/>
      <c r="F13" s="25"/>
      <c r="G13" s="96" t="s">
        <v>217</v>
      </c>
      <c r="H13" s="66">
        <v>470663</v>
      </c>
      <c r="I13" s="25"/>
    </row>
    <row r="14" spans="1:9">
      <c r="A14" s="16"/>
      <c r="B14" s="96"/>
      <c r="C14" s="96"/>
      <c r="D14" s="66"/>
      <c r="E14" s="25"/>
      <c r="F14" s="25"/>
      <c r="G14" s="96"/>
      <c r="H14" s="66"/>
      <c r="I14" s="25"/>
    </row>
    <row r="15" spans="1:9" ht="21" customHeight="1">
      <c r="A15" s="16"/>
      <c r="B15" s="61" t="s">
        <v>518</v>
      </c>
      <c r="C15" s="62">
        <v>435178</v>
      </c>
      <c r="D15" s="62"/>
      <c r="E15" s="23"/>
      <c r="F15" s="23"/>
      <c r="G15" s="62">
        <v>272390</v>
      </c>
      <c r="H15" s="62"/>
      <c r="I15" s="23"/>
    </row>
    <row r="16" spans="1:9">
      <c r="A16" s="16"/>
      <c r="B16" s="61"/>
      <c r="C16" s="62"/>
      <c r="D16" s="62"/>
      <c r="E16" s="23"/>
      <c r="F16" s="23"/>
      <c r="G16" s="62"/>
      <c r="H16" s="62"/>
      <c r="I16" s="23"/>
    </row>
    <row r="17" spans="1:9" ht="21" customHeight="1">
      <c r="A17" s="16"/>
      <c r="B17" s="106" t="s">
        <v>519</v>
      </c>
      <c r="C17" s="66">
        <v>307731</v>
      </c>
      <c r="D17" s="66"/>
      <c r="E17" s="25"/>
      <c r="F17" s="25"/>
      <c r="G17" s="66">
        <v>200638</v>
      </c>
      <c r="H17" s="66"/>
      <c r="I17" s="25"/>
    </row>
    <row r="18" spans="1:9">
      <c r="A18" s="16"/>
      <c r="B18" s="106"/>
      <c r="C18" s="66"/>
      <c r="D18" s="66"/>
      <c r="E18" s="25"/>
      <c r="F18" s="25"/>
      <c r="G18" s="66"/>
      <c r="H18" s="66"/>
      <c r="I18" s="25"/>
    </row>
    <row r="19" spans="1:9" ht="21" customHeight="1">
      <c r="A19" s="16"/>
      <c r="B19" s="104" t="s">
        <v>520</v>
      </c>
      <c r="C19" s="62">
        <v>1163657</v>
      </c>
      <c r="D19" s="62"/>
      <c r="E19" s="23"/>
      <c r="F19" s="23"/>
      <c r="G19" s="62">
        <v>1007214</v>
      </c>
      <c r="H19" s="62"/>
      <c r="I19" s="23"/>
    </row>
    <row r="20" spans="1:9">
      <c r="A20" s="16"/>
      <c r="B20" s="104"/>
      <c r="C20" s="62"/>
      <c r="D20" s="62"/>
      <c r="E20" s="23"/>
      <c r="F20" s="23"/>
      <c r="G20" s="62"/>
      <c r="H20" s="62"/>
      <c r="I20" s="23"/>
    </row>
    <row r="21" spans="1:9">
      <c r="A21" s="16"/>
      <c r="B21" s="96" t="s">
        <v>521</v>
      </c>
      <c r="C21" s="66">
        <v>751332</v>
      </c>
      <c r="D21" s="66"/>
      <c r="E21" s="25"/>
      <c r="F21" s="25"/>
      <c r="G21" s="66">
        <v>494525</v>
      </c>
      <c r="H21" s="66"/>
      <c r="I21" s="25"/>
    </row>
    <row r="22" spans="1:9" ht="15.75" thickBot="1">
      <c r="A22" s="16"/>
      <c r="B22" s="96"/>
      <c r="C22" s="98"/>
      <c r="D22" s="98"/>
      <c r="E22" s="32"/>
      <c r="F22" s="25"/>
      <c r="G22" s="98"/>
      <c r="H22" s="98"/>
      <c r="I22" s="32"/>
    </row>
    <row r="23" spans="1:9">
      <c r="A23" s="16"/>
      <c r="B23" s="23"/>
      <c r="C23" s="68" t="s">
        <v>217</v>
      </c>
      <c r="D23" s="70">
        <v>3344223</v>
      </c>
      <c r="E23" s="24"/>
      <c r="F23" s="23"/>
      <c r="G23" s="68" t="s">
        <v>217</v>
      </c>
      <c r="H23" s="70">
        <v>2445430</v>
      </c>
      <c r="I23" s="24"/>
    </row>
    <row r="24" spans="1:9" ht="15.75" thickBot="1">
      <c r="A24" s="16"/>
      <c r="B24" s="23"/>
      <c r="C24" s="69"/>
      <c r="D24" s="71"/>
      <c r="E24" s="72"/>
      <c r="F24" s="23"/>
      <c r="G24" s="69"/>
      <c r="H24" s="71"/>
      <c r="I24" s="72"/>
    </row>
    <row r="25" spans="1:9" ht="15.75" thickTop="1">
      <c r="A25" s="16"/>
      <c r="B25" s="77"/>
      <c r="C25" s="77"/>
      <c r="D25" s="77"/>
      <c r="E25" s="77"/>
      <c r="F25" s="77"/>
      <c r="G25" s="77"/>
      <c r="H25" s="77"/>
      <c r="I25" s="77"/>
    </row>
    <row r="26" spans="1:9">
      <c r="A26" s="16"/>
      <c r="B26" s="23" t="s">
        <v>522</v>
      </c>
      <c r="C26" s="23"/>
      <c r="D26" s="23"/>
      <c r="E26" s="23"/>
      <c r="F26" s="23"/>
      <c r="G26" s="23"/>
      <c r="H26" s="23"/>
      <c r="I26" s="23"/>
    </row>
    <row r="27" spans="1:9">
      <c r="A27" s="16"/>
      <c r="B27" s="77"/>
      <c r="C27" s="77"/>
      <c r="D27" s="77"/>
      <c r="E27" s="77"/>
      <c r="F27" s="77"/>
      <c r="G27" s="77"/>
      <c r="H27" s="77"/>
      <c r="I27" s="77"/>
    </row>
    <row r="28" spans="1:9">
      <c r="A28" s="16"/>
      <c r="B28" s="23" t="s">
        <v>523</v>
      </c>
      <c r="C28" s="23"/>
      <c r="D28" s="23"/>
      <c r="E28" s="23"/>
      <c r="F28" s="23"/>
      <c r="G28" s="23"/>
      <c r="H28" s="23"/>
      <c r="I28" s="23"/>
    </row>
    <row r="29" spans="1:9">
      <c r="A29" s="16"/>
      <c r="B29" s="121"/>
      <c r="C29" s="121"/>
      <c r="D29" s="121"/>
      <c r="E29" s="121"/>
      <c r="F29" s="121"/>
      <c r="G29" s="121"/>
      <c r="H29" s="121"/>
      <c r="I29" s="121"/>
    </row>
    <row r="30" spans="1:9">
      <c r="A30" s="16"/>
      <c r="B30" s="21"/>
      <c r="C30" s="21"/>
      <c r="D30" s="21"/>
      <c r="E30" s="21"/>
      <c r="F30" s="21"/>
      <c r="G30" s="21"/>
      <c r="H30" s="21"/>
      <c r="I30" s="21"/>
    </row>
    <row r="31" spans="1:9">
      <c r="A31" s="16"/>
      <c r="B31" s="17"/>
      <c r="C31" s="17"/>
      <c r="D31" s="17"/>
      <c r="E31" s="17"/>
      <c r="F31" s="17"/>
      <c r="G31" s="17"/>
      <c r="H31" s="17"/>
      <c r="I31" s="17"/>
    </row>
    <row r="32" spans="1:9" ht="15.75" thickBot="1">
      <c r="A32" s="16"/>
      <c r="B32" s="51"/>
      <c r="C32" s="87" t="s">
        <v>250</v>
      </c>
      <c r="D32" s="87"/>
      <c r="E32" s="87"/>
      <c r="F32" s="87"/>
      <c r="G32" s="87"/>
      <c r="H32" s="87"/>
      <c r="I32" s="87"/>
    </row>
    <row r="33" spans="1:9" ht="15.75" thickBot="1">
      <c r="A33" s="16"/>
      <c r="B33" s="51" t="s">
        <v>214</v>
      </c>
      <c r="C33" s="103">
        <v>2015</v>
      </c>
      <c r="D33" s="103"/>
      <c r="E33" s="103"/>
      <c r="F33" s="13"/>
      <c r="G33" s="103">
        <v>2014</v>
      </c>
      <c r="H33" s="103"/>
      <c r="I33" s="103"/>
    </row>
    <row r="34" spans="1:9">
      <c r="A34" s="16"/>
      <c r="B34" s="13"/>
      <c r="C34" s="24"/>
      <c r="D34" s="24"/>
      <c r="E34" s="24"/>
      <c r="F34" s="13"/>
      <c r="G34" s="24"/>
      <c r="H34" s="24"/>
      <c r="I34" s="24"/>
    </row>
    <row r="35" spans="1:9">
      <c r="A35" s="16"/>
      <c r="B35" s="96" t="s">
        <v>524</v>
      </c>
      <c r="C35" s="96" t="s">
        <v>217</v>
      </c>
      <c r="D35" s="65">
        <v>322</v>
      </c>
      <c r="E35" s="25"/>
      <c r="F35" s="25"/>
      <c r="G35" s="96" t="s">
        <v>217</v>
      </c>
      <c r="H35" s="65">
        <v>260</v>
      </c>
      <c r="I35" s="25"/>
    </row>
    <row r="36" spans="1:9">
      <c r="A36" s="16"/>
      <c r="B36" s="96"/>
      <c r="C36" s="96"/>
      <c r="D36" s="65"/>
      <c r="E36" s="25"/>
      <c r="F36" s="25"/>
      <c r="G36" s="96"/>
      <c r="H36" s="65"/>
      <c r="I36" s="25"/>
    </row>
    <row r="37" spans="1:9">
      <c r="A37" s="16"/>
      <c r="B37" s="61" t="s">
        <v>525</v>
      </c>
      <c r="C37" s="63">
        <v>255</v>
      </c>
      <c r="D37" s="63"/>
      <c r="E37" s="23"/>
      <c r="F37" s="23"/>
      <c r="G37" s="63">
        <v>200</v>
      </c>
      <c r="H37" s="63"/>
      <c r="I37" s="23"/>
    </row>
    <row r="38" spans="1:9">
      <c r="A38" s="16"/>
      <c r="B38" s="61"/>
      <c r="C38" s="63"/>
      <c r="D38" s="63"/>
      <c r="E38" s="23"/>
      <c r="F38" s="23"/>
      <c r="G38" s="63"/>
      <c r="H38" s="63"/>
      <c r="I38" s="23"/>
    </row>
    <row r="39" spans="1:9">
      <c r="A39" s="16"/>
      <c r="B39" s="96" t="s">
        <v>526</v>
      </c>
      <c r="C39" s="66">
        <v>1139</v>
      </c>
      <c r="D39" s="66"/>
      <c r="E39" s="25"/>
      <c r="F39" s="25"/>
      <c r="G39" s="66">
        <v>1021</v>
      </c>
      <c r="H39" s="66"/>
      <c r="I39" s="25"/>
    </row>
    <row r="40" spans="1:9">
      <c r="A40" s="16"/>
      <c r="B40" s="96"/>
      <c r="C40" s="66"/>
      <c r="D40" s="66"/>
      <c r="E40" s="25"/>
      <c r="F40" s="25"/>
      <c r="G40" s="66"/>
      <c r="H40" s="66"/>
      <c r="I40" s="25"/>
    </row>
    <row r="41" spans="1:9">
      <c r="A41" s="16"/>
      <c r="B41" s="61" t="s">
        <v>527</v>
      </c>
      <c r="C41" s="63">
        <v>866</v>
      </c>
      <c r="D41" s="63"/>
      <c r="E41" s="23"/>
      <c r="F41" s="23"/>
      <c r="G41" s="63">
        <v>879</v>
      </c>
      <c r="H41" s="63"/>
      <c r="I41" s="23"/>
    </row>
    <row r="42" spans="1:9" ht="15.75" thickBot="1">
      <c r="A42" s="16"/>
      <c r="B42" s="61"/>
      <c r="C42" s="107"/>
      <c r="D42" s="107"/>
      <c r="E42" s="40"/>
      <c r="F42" s="23"/>
      <c r="G42" s="107"/>
      <c r="H42" s="107"/>
      <c r="I42" s="40"/>
    </row>
    <row r="43" spans="1:9">
      <c r="A43" s="16"/>
      <c r="B43" s="25"/>
      <c r="C43" s="110" t="s">
        <v>217</v>
      </c>
      <c r="D43" s="114">
        <v>2582</v>
      </c>
      <c r="E43" s="43"/>
      <c r="F43" s="25"/>
      <c r="G43" s="110" t="s">
        <v>217</v>
      </c>
      <c r="H43" s="114">
        <v>2360</v>
      </c>
      <c r="I43" s="43"/>
    </row>
    <row r="44" spans="1:9" ht="15.75" thickBot="1">
      <c r="A44" s="16"/>
      <c r="B44" s="25"/>
      <c r="C44" s="111"/>
      <c r="D44" s="115"/>
      <c r="E44" s="116"/>
      <c r="F44" s="25"/>
      <c r="G44" s="111"/>
      <c r="H44" s="115"/>
      <c r="I44" s="116"/>
    </row>
    <row r="45" spans="1:9" ht="15.75" thickTop="1">
      <c r="A45" s="16"/>
      <c r="B45" s="77"/>
      <c r="C45" s="77"/>
      <c r="D45" s="77"/>
      <c r="E45" s="77"/>
      <c r="F45" s="77"/>
      <c r="G45" s="77"/>
      <c r="H45" s="77"/>
      <c r="I45" s="77"/>
    </row>
    <row r="46" spans="1:9">
      <c r="A46" s="16"/>
      <c r="B46" s="23" t="s">
        <v>528</v>
      </c>
      <c r="C46" s="23"/>
      <c r="D46" s="23"/>
      <c r="E46" s="23"/>
      <c r="F46" s="23"/>
      <c r="G46" s="23"/>
      <c r="H46" s="23"/>
      <c r="I46" s="23"/>
    </row>
    <row r="47" spans="1:9">
      <c r="A47" s="16"/>
      <c r="B47" s="77"/>
      <c r="C47" s="77"/>
      <c r="D47" s="77"/>
      <c r="E47" s="77"/>
      <c r="F47" s="77"/>
      <c r="G47" s="77"/>
      <c r="H47" s="77"/>
      <c r="I47" s="77"/>
    </row>
    <row r="48" spans="1:9">
      <c r="A48" s="16"/>
      <c r="B48" s="23" t="s">
        <v>529</v>
      </c>
      <c r="C48" s="23"/>
      <c r="D48" s="23"/>
      <c r="E48" s="23"/>
      <c r="F48" s="23"/>
      <c r="G48" s="23"/>
      <c r="H48" s="23"/>
      <c r="I48" s="23"/>
    </row>
    <row r="49" spans="1:9">
      <c r="A49" s="16"/>
      <c r="B49" s="121"/>
      <c r="C49" s="121"/>
      <c r="D49" s="121"/>
      <c r="E49" s="121"/>
      <c r="F49" s="121"/>
      <c r="G49" s="121"/>
      <c r="H49" s="121"/>
      <c r="I49" s="121"/>
    </row>
    <row r="50" spans="1:9">
      <c r="A50" s="16"/>
      <c r="B50" s="21"/>
      <c r="C50" s="21"/>
      <c r="D50" s="21"/>
      <c r="E50" s="21"/>
    </row>
    <row r="51" spans="1:9">
      <c r="A51" s="16"/>
      <c r="B51" s="17"/>
      <c r="C51" s="17"/>
      <c r="D51" s="17"/>
      <c r="E51" s="17"/>
    </row>
    <row r="52" spans="1:9" ht="15.75" thickBot="1">
      <c r="A52" s="16"/>
      <c r="B52" s="51" t="s">
        <v>214</v>
      </c>
      <c r="C52" s="87" t="s">
        <v>257</v>
      </c>
      <c r="D52" s="87"/>
      <c r="E52" s="87"/>
    </row>
    <row r="53" spans="1:9">
      <c r="A53" s="16"/>
      <c r="B53" s="13"/>
      <c r="C53" s="24"/>
      <c r="D53" s="24"/>
      <c r="E53" s="24"/>
    </row>
    <row r="54" spans="1:9">
      <c r="A54" s="16"/>
      <c r="B54" s="96" t="s">
        <v>312</v>
      </c>
      <c r="C54" s="96" t="s">
        <v>217</v>
      </c>
      <c r="D54" s="66">
        <v>446819</v>
      </c>
      <c r="E54" s="25"/>
    </row>
    <row r="55" spans="1:9">
      <c r="A55" s="16"/>
      <c r="B55" s="96"/>
      <c r="C55" s="96"/>
      <c r="D55" s="66"/>
      <c r="E55" s="25"/>
    </row>
    <row r="56" spans="1:9">
      <c r="A56" s="16"/>
      <c r="B56" s="61" t="s">
        <v>530</v>
      </c>
      <c r="C56" s="62">
        <v>106925</v>
      </c>
      <c r="D56" s="62"/>
      <c r="E56" s="23"/>
    </row>
    <row r="57" spans="1:9">
      <c r="A57" s="16"/>
      <c r="B57" s="61"/>
      <c r="C57" s="62"/>
      <c r="D57" s="62"/>
      <c r="E57" s="23"/>
    </row>
    <row r="58" spans="1:9">
      <c r="A58" s="16"/>
      <c r="B58" s="96" t="s">
        <v>531</v>
      </c>
      <c r="C58" s="66">
        <v>45858</v>
      </c>
      <c r="D58" s="66"/>
      <c r="E58" s="25"/>
    </row>
    <row r="59" spans="1:9">
      <c r="A59" s="16"/>
      <c r="B59" s="96"/>
      <c r="C59" s="66"/>
      <c r="D59" s="66"/>
      <c r="E59" s="25"/>
    </row>
    <row r="60" spans="1:9">
      <c r="A60" s="16"/>
      <c r="B60" s="61" t="s">
        <v>532</v>
      </c>
      <c r="C60" s="62">
        <v>3209</v>
      </c>
      <c r="D60" s="62"/>
      <c r="E60" s="23"/>
    </row>
    <row r="61" spans="1:9">
      <c r="A61" s="16"/>
      <c r="B61" s="61"/>
      <c r="C61" s="62"/>
      <c r="D61" s="62"/>
      <c r="E61" s="23"/>
    </row>
    <row r="62" spans="1:9">
      <c r="A62" s="16"/>
      <c r="B62" s="96" t="s">
        <v>533</v>
      </c>
      <c r="C62" s="66">
        <v>148521</v>
      </c>
      <c r="D62" s="66"/>
      <c r="E62" s="25"/>
    </row>
    <row r="63" spans="1:9" ht="15.75" thickBot="1">
      <c r="A63" s="16"/>
      <c r="B63" s="96"/>
      <c r="C63" s="98"/>
      <c r="D63" s="98"/>
      <c r="E63" s="32"/>
    </row>
    <row r="64" spans="1:9">
      <c r="A64" s="16"/>
      <c r="B64" s="23"/>
      <c r="C64" s="68" t="s">
        <v>217</v>
      </c>
      <c r="D64" s="70">
        <v>751332</v>
      </c>
      <c r="E64" s="24"/>
    </row>
    <row r="65" spans="1:9" ht="15.75" thickBot="1">
      <c r="A65" s="16"/>
      <c r="B65" s="23"/>
      <c r="C65" s="69"/>
      <c r="D65" s="71"/>
      <c r="E65" s="72"/>
    </row>
    <row r="66" spans="1:9" ht="15.75" thickTop="1">
      <c r="A66" s="16"/>
      <c r="B66" s="77"/>
      <c r="C66" s="77"/>
      <c r="D66" s="77"/>
      <c r="E66" s="77"/>
      <c r="F66" s="77"/>
      <c r="G66" s="77"/>
      <c r="H66" s="77"/>
      <c r="I66" s="77"/>
    </row>
    <row r="67" spans="1:9" ht="38.25" customHeight="1">
      <c r="A67" s="16"/>
      <c r="B67" s="23" t="s">
        <v>534</v>
      </c>
      <c r="C67" s="23"/>
      <c r="D67" s="23"/>
      <c r="E67" s="23"/>
      <c r="F67" s="23"/>
      <c r="G67" s="23"/>
      <c r="H67" s="23"/>
      <c r="I67" s="23"/>
    </row>
  </sheetData>
  <mergeCells count="133">
    <mergeCell ref="B46:I46"/>
    <mergeCell ref="B47:I47"/>
    <mergeCell ref="B48:I48"/>
    <mergeCell ref="B49:I49"/>
    <mergeCell ref="B66:I66"/>
    <mergeCell ref="B67:I67"/>
    <mergeCell ref="B5:I5"/>
    <mergeCell ref="B6:I6"/>
    <mergeCell ref="B7:I7"/>
    <mergeCell ref="B25:I25"/>
    <mergeCell ref="B26:I26"/>
    <mergeCell ref="B27:I27"/>
    <mergeCell ref="B64:B65"/>
    <mergeCell ref="C64:C65"/>
    <mergeCell ref="D64:D65"/>
    <mergeCell ref="E64:E65"/>
    <mergeCell ref="A1:A2"/>
    <mergeCell ref="B1:I1"/>
    <mergeCell ref="B2:I2"/>
    <mergeCell ref="B3:I3"/>
    <mergeCell ref="A4:A67"/>
    <mergeCell ref="B4:I4"/>
    <mergeCell ref="B60:B61"/>
    <mergeCell ref="C60:D61"/>
    <mergeCell ref="E60:E61"/>
    <mergeCell ref="B62:B63"/>
    <mergeCell ref="C62:D63"/>
    <mergeCell ref="E62:E63"/>
    <mergeCell ref="B56:B57"/>
    <mergeCell ref="C56:D57"/>
    <mergeCell ref="E56:E57"/>
    <mergeCell ref="B58:B59"/>
    <mergeCell ref="C58:D59"/>
    <mergeCell ref="E58:E59"/>
    <mergeCell ref="H43:H44"/>
    <mergeCell ref="I43:I44"/>
    <mergeCell ref="B50:E50"/>
    <mergeCell ref="C52:E52"/>
    <mergeCell ref="C53:E53"/>
    <mergeCell ref="B54:B55"/>
    <mergeCell ref="C54:C55"/>
    <mergeCell ref="D54:D55"/>
    <mergeCell ref="E54:E55"/>
    <mergeCell ref="B45:I4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3:H24"/>
    <mergeCell ref="I23:I24"/>
    <mergeCell ref="B30:I30"/>
    <mergeCell ref="C32:I32"/>
    <mergeCell ref="C33:E33"/>
    <mergeCell ref="G33:I33"/>
    <mergeCell ref="B28:I28"/>
    <mergeCell ref="B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31.7109375" customWidth="1"/>
    <col min="5" max="5" width="5.5703125" customWidth="1"/>
    <col min="6" max="6" width="32.7109375" customWidth="1"/>
    <col min="7" max="7" width="7.140625" customWidth="1"/>
    <col min="8" max="8" width="25" customWidth="1"/>
    <col min="9" max="9" width="5.5703125" customWidth="1"/>
    <col min="10" max="10" width="32.7109375" customWidth="1"/>
    <col min="11" max="11" width="7.140625" customWidth="1"/>
    <col min="12" max="12" width="23" customWidth="1"/>
    <col min="13" max="13" width="5.5703125" customWidth="1"/>
    <col min="14" max="14" width="32.7109375" customWidth="1"/>
    <col min="15" max="15" width="7.140625" customWidth="1"/>
    <col min="16" max="16" width="19.42578125" customWidth="1"/>
    <col min="17" max="18" width="32.7109375" customWidth="1"/>
    <col min="19" max="19" width="7.140625" customWidth="1"/>
    <col min="20" max="20" width="14.28515625" customWidth="1"/>
    <col min="21" max="22" width="32.7109375" customWidth="1"/>
    <col min="23" max="23" width="7.140625" customWidth="1"/>
    <col min="24" max="24" width="23" customWidth="1"/>
    <col min="25" max="25" width="5.5703125" customWidth="1"/>
  </cols>
  <sheetData>
    <row r="1" spans="1:25" ht="15" customHeight="1">
      <c r="A1" s="8" t="s">
        <v>5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6</v>
      </c>
      <c r="B3" s="77"/>
      <c r="C3" s="77"/>
      <c r="D3" s="77"/>
      <c r="E3" s="77"/>
      <c r="F3" s="77"/>
      <c r="G3" s="77"/>
      <c r="H3" s="77"/>
      <c r="I3" s="77"/>
      <c r="J3" s="77"/>
      <c r="K3" s="77"/>
      <c r="L3" s="77"/>
      <c r="M3" s="77"/>
      <c r="N3" s="77"/>
      <c r="O3" s="77"/>
      <c r="P3" s="77"/>
      <c r="Q3" s="77"/>
      <c r="R3" s="77"/>
      <c r="S3" s="77"/>
      <c r="T3" s="77"/>
      <c r="U3" s="77"/>
      <c r="V3" s="77"/>
      <c r="W3" s="77"/>
      <c r="X3" s="77"/>
      <c r="Y3" s="77"/>
    </row>
    <row r="4" spans="1:25">
      <c r="A4" s="16" t="s">
        <v>537</v>
      </c>
      <c r="B4" s="78" t="s">
        <v>538</v>
      </c>
      <c r="C4" s="78"/>
      <c r="D4" s="78"/>
      <c r="E4" s="78"/>
      <c r="F4" s="78"/>
      <c r="G4" s="78"/>
      <c r="H4" s="78"/>
      <c r="I4" s="78"/>
      <c r="J4" s="78"/>
      <c r="K4" s="78"/>
      <c r="L4" s="78"/>
      <c r="M4" s="78"/>
      <c r="N4" s="78"/>
      <c r="O4" s="78"/>
      <c r="P4" s="78"/>
      <c r="Q4" s="78"/>
      <c r="R4" s="78"/>
      <c r="S4" s="78"/>
      <c r="T4" s="78"/>
      <c r="U4" s="78"/>
      <c r="V4" s="78"/>
      <c r="W4" s="78"/>
      <c r="X4" s="78"/>
      <c r="Y4" s="78"/>
    </row>
    <row r="5" spans="1:25">
      <c r="A5" s="16"/>
      <c r="B5" s="77"/>
      <c r="C5" s="77"/>
      <c r="D5" s="77"/>
      <c r="E5" s="77"/>
      <c r="F5" s="77"/>
      <c r="G5" s="77"/>
      <c r="H5" s="77"/>
      <c r="I5" s="77"/>
      <c r="J5" s="77"/>
      <c r="K5" s="77"/>
      <c r="L5" s="77"/>
      <c r="M5" s="77"/>
      <c r="N5" s="77"/>
      <c r="O5" s="77"/>
      <c r="P5" s="77"/>
      <c r="Q5" s="77"/>
      <c r="R5" s="77"/>
      <c r="S5" s="77"/>
      <c r="T5" s="77"/>
      <c r="U5" s="77"/>
      <c r="V5" s="77"/>
      <c r="W5" s="77"/>
      <c r="X5" s="77"/>
      <c r="Y5" s="77"/>
    </row>
    <row r="6" spans="1:25" ht="25.5" customHeight="1">
      <c r="A6" s="16"/>
      <c r="B6" s="23" t="s">
        <v>539</v>
      </c>
      <c r="C6" s="23"/>
      <c r="D6" s="23"/>
      <c r="E6" s="23"/>
      <c r="F6" s="23"/>
      <c r="G6" s="23"/>
      <c r="H6" s="23"/>
      <c r="I6" s="23"/>
      <c r="J6" s="23"/>
      <c r="K6" s="23"/>
      <c r="L6" s="23"/>
      <c r="M6" s="23"/>
      <c r="N6" s="23"/>
      <c r="O6" s="23"/>
      <c r="P6" s="23"/>
      <c r="Q6" s="23"/>
      <c r="R6" s="23"/>
      <c r="S6" s="23"/>
      <c r="T6" s="23"/>
      <c r="U6" s="23"/>
      <c r="V6" s="23"/>
      <c r="W6" s="23"/>
      <c r="X6" s="23"/>
      <c r="Y6" s="23"/>
    </row>
    <row r="7" spans="1:25">
      <c r="A7" s="16"/>
      <c r="B7" s="77"/>
      <c r="C7" s="77"/>
      <c r="D7" s="77"/>
      <c r="E7" s="77"/>
      <c r="F7" s="77"/>
      <c r="G7" s="77"/>
      <c r="H7" s="77"/>
      <c r="I7" s="77"/>
      <c r="J7" s="77"/>
      <c r="K7" s="77"/>
      <c r="L7" s="77"/>
      <c r="M7" s="77"/>
      <c r="N7" s="77"/>
      <c r="O7" s="77"/>
      <c r="P7" s="77"/>
      <c r="Q7" s="77"/>
      <c r="R7" s="77"/>
      <c r="S7" s="77"/>
      <c r="T7" s="77"/>
      <c r="U7" s="77"/>
      <c r="V7" s="77"/>
      <c r="W7" s="77"/>
      <c r="X7" s="77"/>
      <c r="Y7" s="77"/>
    </row>
    <row r="8" spans="1:25" ht="25.5" customHeight="1">
      <c r="A8" s="16"/>
      <c r="B8" s="27" t="s">
        <v>540</v>
      </c>
      <c r="C8" s="27"/>
      <c r="D8" s="27"/>
      <c r="E8" s="27"/>
      <c r="F8" s="27"/>
      <c r="G8" s="27"/>
      <c r="H8" s="27"/>
      <c r="I8" s="27"/>
      <c r="J8" s="27"/>
      <c r="K8" s="27"/>
      <c r="L8" s="27"/>
      <c r="M8" s="27"/>
      <c r="N8" s="27"/>
      <c r="O8" s="27"/>
      <c r="P8" s="27"/>
      <c r="Q8" s="27"/>
      <c r="R8" s="27"/>
      <c r="S8" s="27"/>
      <c r="T8" s="27"/>
      <c r="U8" s="27"/>
      <c r="V8" s="27"/>
      <c r="W8" s="27"/>
      <c r="X8" s="27"/>
      <c r="Y8" s="27"/>
    </row>
    <row r="9" spans="1:25">
      <c r="A9" s="16"/>
      <c r="B9" s="77"/>
      <c r="C9" s="77"/>
      <c r="D9" s="77"/>
      <c r="E9" s="77"/>
      <c r="F9" s="77"/>
      <c r="G9" s="77"/>
      <c r="H9" s="77"/>
      <c r="I9" s="77"/>
      <c r="J9" s="77"/>
      <c r="K9" s="77"/>
      <c r="L9" s="77"/>
      <c r="M9" s="77"/>
      <c r="N9" s="77"/>
      <c r="O9" s="77"/>
      <c r="P9" s="77"/>
      <c r="Q9" s="77"/>
      <c r="R9" s="77"/>
      <c r="S9" s="77"/>
      <c r="T9" s="77"/>
      <c r="U9" s="77"/>
      <c r="V9" s="77"/>
      <c r="W9" s="77"/>
      <c r="X9" s="77"/>
      <c r="Y9" s="77"/>
    </row>
    <row r="10" spans="1:25" ht="25.5" customHeight="1">
      <c r="A10" s="16"/>
      <c r="B10" s="27" t="s">
        <v>541</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6"/>
      <c r="B11" s="77"/>
      <c r="C11" s="77"/>
      <c r="D11" s="77"/>
      <c r="E11" s="77"/>
      <c r="F11" s="77"/>
      <c r="G11" s="77"/>
      <c r="H11" s="77"/>
      <c r="I11" s="77"/>
      <c r="J11" s="77"/>
      <c r="K11" s="77"/>
      <c r="L11" s="77"/>
      <c r="M11" s="77"/>
      <c r="N11" s="77"/>
      <c r="O11" s="77"/>
      <c r="P11" s="77"/>
      <c r="Q11" s="77"/>
      <c r="R11" s="77"/>
      <c r="S11" s="77"/>
      <c r="T11" s="77"/>
      <c r="U11" s="77"/>
      <c r="V11" s="77"/>
      <c r="W11" s="77"/>
      <c r="X11" s="77"/>
      <c r="Y11" s="77"/>
    </row>
    <row r="12" spans="1:25">
      <c r="A12" s="16"/>
      <c r="B12" s="23" t="s">
        <v>542</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6"/>
      <c r="B13" s="77"/>
      <c r="C13" s="77"/>
      <c r="D13" s="77"/>
      <c r="E13" s="77"/>
      <c r="F13" s="77"/>
      <c r="G13" s="77"/>
      <c r="H13" s="77"/>
      <c r="I13" s="77"/>
      <c r="J13" s="77"/>
      <c r="K13" s="77"/>
      <c r="L13" s="77"/>
      <c r="M13" s="77"/>
      <c r="N13" s="77"/>
      <c r="O13" s="77"/>
      <c r="P13" s="77"/>
      <c r="Q13" s="77"/>
      <c r="R13" s="77"/>
      <c r="S13" s="77"/>
      <c r="T13" s="77"/>
      <c r="U13" s="77"/>
      <c r="V13" s="77"/>
      <c r="W13" s="77"/>
      <c r="X13" s="77"/>
      <c r="Y13" s="77"/>
    </row>
    <row r="14" spans="1:25">
      <c r="A14" s="16"/>
      <c r="B14" s="23" t="s">
        <v>543</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6"/>
      <c r="B15" s="121"/>
      <c r="C15" s="121"/>
      <c r="D15" s="121"/>
      <c r="E15" s="121"/>
      <c r="F15" s="121"/>
      <c r="G15" s="121"/>
      <c r="H15" s="121"/>
      <c r="I15" s="121"/>
      <c r="J15" s="121"/>
      <c r="K15" s="121"/>
      <c r="L15" s="121"/>
      <c r="M15" s="121"/>
      <c r="N15" s="121"/>
      <c r="O15" s="121"/>
      <c r="P15" s="121"/>
      <c r="Q15" s="121"/>
      <c r="R15" s="121"/>
      <c r="S15" s="121"/>
      <c r="T15" s="121"/>
      <c r="U15" s="121"/>
      <c r="V15" s="121"/>
      <c r="W15" s="121"/>
      <c r="X15" s="121"/>
      <c r="Y15" s="121"/>
    </row>
    <row r="16" spans="1:25">
      <c r="A16" s="16"/>
      <c r="B16" s="21"/>
      <c r="C16" s="21"/>
      <c r="D16" s="21"/>
      <c r="E16" s="21"/>
      <c r="F16" s="21"/>
      <c r="G16" s="21"/>
      <c r="H16" s="21"/>
      <c r="I16" s="21"/>
      <c r="J16" s="21"/>
      <c r="K16" s="21"/>
      <c r="L16" s="21"/>
      <c r="M16" s="21"/>
    </row>
    <row r="17" spans="1:13">
      <c r="A17" s="16"/>
      <c r="B17" s="17"/>
      <c r="C17" s="17"/>
      <c r="D17" s="17"/>
      <c r="E17" s="17"/>
      <c r="F17" s="17"/>
      <c r="G17" s="17"/>
      <c r="H17" s="17"/>
      <c r="I17" s="17"/>
      <c r="J17" s="17"/>
      <c r="K17" s="17"/>
      <c r="L17" s="17"/>
      <c r="M17" s="17"/>
    </row>
    <row r="18" spans="1:13" ht="15.75" thickBot="1">
      <c r="A18" s="16"/>
      <c r="B18" s="13"/>
      <c r="C18" s="87" t="s">
        <v>257</v>
      </c>
      <c r="D18" s="87"/>
      <c r="E18" s="87"/>
      <c r="F18" s="87"/>
      <c r="G18" s="87"/>
      <c r="H18" s="87"/>
      <c r="I18" s="87"/>
      <c r="J18" s="87"/>
      <c r="K18" s="87"/>
      <c r="L18" s="87"/>
      <c r="M18" s="87"/>
    </row>
    <row r="19" spans="1:13" ht="15.75" thickBot="1">
      <c r="A19" s="16"/>
      <c r="B19" s="13"/>
      <c r="C19" s="103" t="s">
        <v>544</v>
      </c>
      <c r="D19" s="103"/>
      <c r="E19" s="103"/>
      <c r="F19" s="13"/>
      <c r="G19" s="103" t="s">
        <v>545</v>
      </c>
      <c r="H19" s="103"/>
      <c r="I19" s="103"/>
      <c r="J19" s="103"/>
      <c r="K19" s="103"/>
      <c r="L19" s="103"/>
      <c r="M19" s="103"/>
    </row>
    <row r="20" spans="1:13" ht="15.75" thickBot="1">
      <c r="A20" s="16"/>
      <c r="B20" s="51" t="s">
        <v>214</v>
      </c>
      <c r="C20" s="93"/>
      <c r="D20" s="93"/>
      <c r="E20" s="93"/>
      <c r="F20" s="13"/>
      <c r="G20" s="103" t="s">
        <v>546</v>
      </c>
      <c r="H20" s="103"/>
      <c r="I20" s="103"/>
      <c r="J20" s="13"/>
      <c r="K20" s="103" t="s">
        <v>547</v>
      </c>
      <c r="L20" s="103"/>
      <c r="M20" s="103"/>
    </row>
    <row r="21" spans="1:13">
      <c r="A21" s="16"/>
      <c r="B21" s="13"/>
      <c r="C21" s="23"/>
      <c r="D21" s="23"/>
      <c r="E21" s="23"/>
      <c r="F21" s="13"/>
      <c r="G21" s="24"/>
      <c r="H21" s="24"/>
      <c r="I21" s="24"/>
      <c r="J21" s="13"/>
      <c r="K21" s="24"/>
      <c r="L21" s="24"/>
      <c r="M21" s="24"/>
    </row>
    <row r="22" spans="1:13">
      <c r="A22" s="16"/>
      <c r="B22" s="96" t="s">
        <v>548</v>
      </c>
      <c r="C22" s="96" t="s">
        <v>217</v>
      </c>
      <c r="D22" s="66">
        <v>1828964</v>
      </c>
      <c r="E22" s="25"/>
      <c r="F22" s="25"/>
      <c r="G22" s="96" t="s">
        <v>217</v>
      </c>
      <c r="H22" s="66">
        <v>2878</v>
      </c>
      <c r="I22" s="25"/>
      <c r="J22" s="25"/>
      <c r="K22" s="96" t="s">
        <v>217</v>
      </c>
      <c r="L22" s="65" t="s">
        <v>549</v>
      </c>
      <c r="M22" s="96" t="s">
        <v>236</v>
      </c>
    </row>
    <row r="23" spans="1:13">
      <c r="A23" s="16"/>
      <c r="B23" s="96"/>
      <c r="C23" s="96"/>
      <c r="D23" s="66"/>
      <c r="E23" s="25"/>
      <c r="F23" s="25"/>
      <c r="G23" s="96"/>
      <c r="H23" s="66"/>
      <c r="I23" s="25"/>
      <c r="J23" s="25"/>
      <c r="K23" s="96"/>
      <c r="L23" s="65"/>
      <c r="M23" s="96"/>
    </row>
    <row r="24" spans="1:13">
      <c r="A24" s="16"/>
      <c r="B24" s="61" t="s">
        <v>550</v>
      </c>
      <c r="C24" s="63" t="s">
        <v>270</v>
      </c>
      <c r="D24" s="63"/>
      <c r="E24" s="23"/>
      <c r="F24" s="23"/>
      <c r="G24" s="63" t="s">
        <v>270</v>
      </c>
      <c r="H24" s="63"/>
      <c r="I24" s="23"/>
      <c r="J24" s="23"/>
      <c r="K24" s="63" t="s">
        <v>270</v>
      </c>
      <c r="L24" s="63"/>
      <c r="M24" s="23"/>
    </row>
    <row r="25" spans="1:13">
      <c r="A25" s="16"/>
      <c r="B25" s="61"/>
      <c r="C25" s="63"/>
      <c r="D25" s="63"/>
      <c r="E25" s="23"/>
      <c r="F25" s="23"/>
      <c r="G25" s="63"/>
      <c r="H25" s="63"/>
      <c r="I25" s="23"/>
      <c r="J25" s="23"/>
      <c r="K25" s="63"/>
      <c r="L25" s="63"/>
      <c r="M25" s="23"/>
    </row>
    <row r="26" spans="1:13">
      <c r="A26" s="16"/>
      <c r="B26" s="96" t="s">
        <v>551</v>
      </c>
      <c r="C26" s="66">
        <v>806064</v>
      </c>
      <c r="D26" s="66"/>
      <c r="E26" s="25"/>
      <c r="F26" s="25"/>
      <c r="G26" s="66">
        <v>26023</v>
      </c>
      <c r="H26" s="66"/>
      <c r="I26" s="25"/>
      <c r="J26" s="25"/>
      <c r="K26" s="65" t="s">
        <v>552</v>
      </c>
      <c r="L26" s="65"/>
      <c r="M26" s="96" t="s">
        <v>236</v>
      </c>
    </row>
    <row r="27" spans="1:13">
      <c r="A27" s="16"/>
      <c r="B27" s="96"/>
      <c r="C27" s="66"/>
      <c r="D27" s="66"/>
      <c r="E27" s="25"/>
      <c r="F27" s="25"/>
      <c r="G27" s="66"/>
      <c r="H27" s="66"/>
      <c r="I27" s="25"/>
      <c r="J27" s="25"/>
      <c r="K27" s="65"/>
      <c r="L27" s="65"/>
      <c r="M27" s="96"/>
    </row>
    <row r="28" spans="1:13">
      <c r="A28" s="16"/>
      <c r="B28" s="61" t="s">
        <v>553</v>
      </c>
      <c r="C28" s="62">
        <v>677800</v>
      </c>
      <c r="D28" s="62"/>
      <c r="E28" s="23"/>
      <c r="F28" s="23"/>
      <c r="G28" s="62">
        <v>12162</v>
      </c>
      <c r="H28" s="62"/>
      <c r="I28" s="23"/>
      <c r="J28" s="23"/>
      <c r="K28" s="63" t="s">
        <v>554</v>
      </c>
      <c r="L28" s="63"/>
      <c r="M28" s="61" t="s">
        <v>236</v>
      </c>
    </row>
    <row r="29" spans="1:13" ht="15.75" thickBot="1">
      <c r="A29" s="16"/>
      <c r="B29" s="61"/>
      <c r="C29" s="109"/>
      <c r="D29" s="109"/>
      <c r="E29" s="40"/>
      <c r="F29" s="23"/>
      <c r="G29" s="109"/>
      <c r="H29" s="109"/>
      <c r="I29" s="40"/>
      <c r="J29" s="23"/>
      <c r="K29" s="107"/>
      <c r="L29" s="107"/>
      <c r="M29" s="108"/>
    </row>
    <row r="30" spans="1:13">
      <c r="A30" s="16"/>
      <c r="B30" s="119" t="s">
        <v>555</v>
      </c>
      <c r="C30" s="110" t="s">
        <v>217</v>
      </c>
      <c r="D30" s="114">
        <v>3312828</v>
      </c>
      <c r="E30" s="43"/>
      <c r="F30" s="25"/>
      <c r="G30" s="114">
        <v>41063</v>
      </c>
      <c r="H30" s="114"/>
      <c r="I30" s="43"/>
      <c r="J30" s="25"/>
      <c r="K30" s="112" t="s">
        <v>556</v>
      </c>
      <c r="L30" s="112"/>
      <c r="M30" s="110" t="s">
        <v>236</v>
      </c>
    </row>
    <row r="31" spans="1:13" ht="15.75" thickBot="1">
      <c r="A31" s="16"/>
      <c r="B31" s="119"/>
      <c r="C31" s="111"/>
      <c r="D31" s="115"/>
      <c r="E31" s="116"/>
      <c r="F31" s="25"/>
      <c r="G31" s="66"/>
      <c r="H31" s="66"/>
      <c r="I31" s="25"/>
      <c r="J31" s="25"/>
      <c r="K31" s="65"/>
      <c r="L31" s="65"/>
      <c r="M31" s="96"/>
    </row>
    <row r="32" spans="1:13" ht="15.75" thickTop="1">
      <c r="A32" s="16"/>
      <c r="B32" s="61" t="s">
        <v>557</v>
      </c>
      <c r="C32" s="125"/>
      <c r="D32" s="125"/>
      <c r="E32" s="125"/>
      <c r="F32" s="23"/>
      <c r="G32" s="63" t="s">
        <v>558</v>
      </c>
      <c r="H32" s="63"/>
      <c r="I32" s="61" t="s">
        <v>236</v>
      </c>
      <c r="J32" s="23"/>
      <c r="K32" s="62">
        <v>10043</v>
      </c>
      <c r="L32" s="62"/>
      <c r="M32" s="23"/>
    </row>
    <row r="33" spans="1:25" ht="15.75" thickBot="1">
      <c r="A33" s="16"/>
      <c r="B33" s="61"/>
      <c r="C33" s="23"/>
      <c r="D33" s="23"/>
      <c r="E33" s="23"/>
      <c r="F33" s="23"/>
      <c r="G33" s="107"/>
      <c r="H33" s="107"/>
      <c r="I33" s="108"/>
      <c r="J33" s="23"/>
      <c r="K33" s="109"/>
      <c r="L33" s="109"/>
      <c r="M33" s="40"/>
    </row>
    <row r="34" spans="1:25">
      <c r="A34" s="16"/>
      <c r="B34" s="146" t="s">
        <v>559</v>
      </c>
      <c r="C34" s="25"/>
      <c r="D34" s="25"/>
      <c r="E34" s="25"/>
      <c r="F34" s="25"/>
      <c r="G34" s="110" t="s">
        <v>217</v>
      </c>
      <c r="H34" s="114">
        <v>31020</v>
      </c>
      <c r="I34" s="43"/>
      <c r="J34" s="25"/>
      <c r="K34" s="110" t="s">
        <v>217</v>
      </c>
      <c r="L34" s="112" t="s">
        <v>560</v>
      </c>
      <c r="M34" s="110" t="s">
        <v>236</v>
      </c>
    </row>
    <row r="35" spans="1:25" ht="15.75" thickBot="1">
      <c r="A35" s="16"/>
      <c r="B35" s="146"/>
      <c r="C35" s="25"/>
      <c r="D35" s="25"/>
      <c r="E35" s="25"/>
      <c r="F35" s="25"/>
      <c r="G35" s="111"/>
      <c r="H35" s="115"/>
      <c r="I35" s="116"/>
      <c r="J35" s="25"/>
      <c r="K35" s="111"/>
      <c r="L35" s="113"/>
      <c r="M35" s="111"/>
    </row>
    <row r="36" spans="1:25" ht="15.75" thickTop="1">
      <c r="A36" s="16"/>
      <c r="B36" s="121"/>
      <c r="C36" s="121"/>
      <c r="D36" s="121"/>
      <c r="E36" s="121"/>
      <c r="F36" s="121"/>
      <c r="G36" s="121"/>
      <c r="H36" s="121"/>
      <c r="I36" s="121"/>
      <c r="J36" s="121"/>
      <c r="K36" s="121"/>
      <c r="L36" s="121"/>
      <c r="M36" s="121"/>
      <c r="N36" s="121"/>
      <c r="O36" s="121"/>
      <c r="P36" s="121"/>
      <c r="Q36" s="121"/>
      <c r="R36" s="121"/>
      <c r="S36" s="121"/>
      <c r="T36" s="121"/>
      <c r="U36" s="121"/>
      <c r="V36" s="121"/>
      <c r="W36" s="121"/>
      <c r="X36" s="121"/>
      <c r="Y36" s="121"/>
    </row>
    <row r="37" spans="1:25">
      <c r="A37" s="16"/>
      <c r="B37" s="21"/>
      <c r="C37" s="21"/>
      <c r="D37" s="21"/>
      <c r="E37" s="21"/>
      <c r="F37" s="21"/>
      <c r="G37" s="21"/>
      <c r="H37" s="21"/>
      <c r="I37" s="21"/>
      <c r="J37" s="21"/>
      <c r="K37" s="21"/>
      <c r="L37" s="21"/>
      <c r="M37" s="21"/>
    </row>
    <row r="38" spans="1:25">
      <c r="A38" s="16"/>
      <c r="B38" s="17"/>
      <c r="C38" s="17"/>
      <c r="D38" s="17"/>
      <c r="E38" s="17"/>
      <c r="F38" s="17"/>
      <c r="G38" s="17"/>
      <c r="H38" s="17"/>
      <c r="I38" s="17"/>
      <c r="J38" s="17"/>
      <c r="K38" s="17"/>
      <c r="L38" s="17"/>
      <c r="M38" s="17"/>
    </row>
    <row r="39" spans="1:25" ht="15.75" thickBot="1">
      <c r="A39" s="16"/>
      <c r="B39" s="13"/>
      <c r="C39" s="87" t="s">
        <v>280</v>
      </c>
      <c r="D39" s="87"/>
      <c r="E39" s="87"/>
      <c r="F39" s="87"/>
      <c r="G39" s="87"/>
      <c r="H39" s="87"/>
      <c r="I39" s="87"/>
      <c r="J39" s="87"/>
      <c r="K39" s="87"/>
      <c r="L39" s="87"/>
      <c r="M39" s="87"/>
    </row>
    <row r="40" spans="1:25" ht="15.75" thickBot="1">
      <c r="A40" s="16"/>
      <c r="B40" s="13"/>
      <c r="C40" s="103" t="s">
        <v>544</v>
      </c>
      <c r="D40" s="103"/>
      <c r="E40" s="103"/>
      <c r="F40" s="13"/>
      <c r="G40" s="103" t="s">
        <v>545</v>
      </c>
      <c r="H40" s="103"/>
      <c r="I40" s="103"/>
      <c r="J40" s="103"/>
      <c r="K40" s="103"/>
      <c r="L40" s="103"/>
      <c r="M40" s="103"/>
    </row>
    <row r="41" spans="1:25" ht="15.75" thickBot="1">
      <c r="A41" s="16"/>
      <c r="B41" s="51" t="s">
        <v>214</v>
      </c>
      <c r="C41" s="93"/>
      <c r="D41" s="93"/>
      <c r="E41" s="93"/>
      <c r="F41" s="13"/>
      <c r="G41" s="103" t="s">
        <v>546</v>
      </c>
      <c r="H41" s="103"/>
      <c r="I41" s="103"/>
      <c r="J41" s="13"/>
      <c r="K41" s="103" t="s">
        <v>547</v>
      </c>
      <c r="L41" s="103"/>
      <c r="M41" s="103"/>
    </row>
    <row r="42" spans="1:25">
      <c r="A42" s="16"/>
      <c r="B42" s="13"/>
      <c r="C42" s="23"/>
      <c r="D42" s="23"/>
      <c r="E42" s="23"/>
      <c r="F42" s="13"/>
      <c r="G42" s="24"/>
      <c r="H42" s="24"/>
      <c r="I42" s="24"/>
      <c r="J42" s="13"/>
      <c r="K42" s="24"/>
      <c r="L42" s="24"/>
      <c r="M42" s="24"/>
    </row>
    <row r="43" spans="1:25">
      <c r="A43" s="16"/>
      <c r="B43" s="96" t="s">
        <v>548</v>
      </c>
      <c r="C43" s="96" t="s">
        <v>217</v>
      </c>
      <c r="D43" s="66">
        <v>934986</v>
      </c>
      <c r="E43" s="25"/>
      <c r="F43" s="25"/>
      <c r="G43" s="96" t="s">
        <v>217</v>
      </c>
      <c r="H43" s="66">
        <v>1071</v>
      </c>
      <c r="I43" s="25"/>
      <c r="J43" s="25"/>
      <c r="K43" s="96" t="s">
        <v>217</v>
      </c>
      <c r="L43" s="65" t="s">
        <v>561</v>
      </c>
      <c r="M43" s="96" t="s">
        <v>236</v>
      </c>
    </row>
    <row r="44" spans="1:25">
      <c r="A44" s="16"/>
      <c r="B44" s="96"/>
      <c r="C44" s="96"/>
      <c r="D44" s="66"/>
      <c r="E44" s="25"/>
      <c r="F44" s="25"/>
      <c r="G44" s="96"/>
      <c r="H44" s="66"/>
      <c r="I44" s="25"/>
      <c r="J44" s="25"/>
      <c r="K44" s="96"/>
      <c r="L44" s="65"/>
      <c r="M44" s="96"/>
    </row>
    <row r="45" spans="1:25">
      <c r="A45" s="16"/>
      <c r="B45" s="61" t="s">
        <v>550</v>
      </c>
      <c r="C45" s="62">
        <v>15000</v>
      </c>
      <c r="D45" s="62"/>
      <c r="E45" s="23"/>
      <c r="F45" s="23"/>
      <c r="G45" s="63" t="s">
        <v>270</v>
      </c>
      <c r="H45" s="63"/>
      <c r="I45" s="23"/>
      <c r="J45" s="23"/>
      <c r="K45" s="63" t="s">
        <v>270</v>
      </c>
      <c r="L45" s="63"/>
      <c r="M45" s="23"/>
    </row>
    <row r="46" spans="1:25">
      <c r="A46" s="16"/>
      <c r="B46" s="61"/>
      <c r="C46" s="62"/>
      <c r="D46" s="62"/>
      <c r="E46" s="23"/>
      <c r="F46" s="23"/>
      <c r="G46" s="63"/>
      <c r="H46" s="63"/>
      <c r="I46" s="23"/>
      <c r="J46" s="23"/>
      <c r="K46" s="63"/>
      <c r="L46" s="63"/>
      <c r="M46" s="23"/>
    </row>
    <row r="47" spans="1:25">
      <c r="A47" s="16"/>
      <c r="B47" s="96" t="s">
        <v>551</v>
      </c>
      <c r="C47" s="66">
        <v>392687</v>
      </c>
      <c r="D47" s="66"/>
      <c r="E47" s="25"/>
      <c r="F47" s="25"/>
      <c r="G47" s="66">
        <v>11939</v>
      </c>
      <c r="H47" s="66"/>
      <c r="I47" s="25"/>
      <c r="J47" s="25"/>
      <c r="K47" s="65" t="s">
        <v>562</v>
      </c>
      <c r="L47" s="65"/>
      <c r="M47" s="96" t="s">
        <v>236</v>
      </c>
    </row>
    <row r="48" spans="1:25">
      <c r="A48" s="16"/>
      <c r="B48" s="96"/>
      <c r="C48" s="66"/>
      <c r="D48" s="66"/>
      <c r="E48" s="25"/>
      <c r="F48" s="25"/>
      <c r="G48" s="66"/>
      <c r="H48" s="66"/>
      <c r="I48" s="25"/>
      <c r="J48" s="25"/>
      <c r="K48" s="65"/>
      <c r="L48" s="65"/>
      <c r="M48" s="96"/>
    </row>
    <row r="49" spans="1:25">
      <c r="A49" s="16"/>
      <c r="B49" s="61" t="s">
        <v>553</v>
      </c>
      <c r="C49" s="62">
        <v>610150</v>
      </c>
      <c r="D49" s="62"/>
      <c r="E49" s="23"/>
      <c r="F49" s="23"/>
      <c r="G49" s="62">
        <v>11689</v>
      </c>
      <c r="H49" s="62"/>
      <c r="I49" s="23"/>
      <c r="J49" s="23"/>
      <c r="K49" s="63" t="s">
        <v>563</v>
      </c>
      <c r="L49" s="63"/>
      <c r="M49" s="61" t="s">
        <v>236</v>
      </c>
    </row>
    <row r="50" spans="1:25" ht="15.75" thickBot="1">
      <c r="A50" s="16"/>
      <c r="B50" s="61"/>
      <c r="C50" s="109"/>
      <c r="D50" s="109"/>
      <c r="E50" s="40"/>
      <c r="F50" s="23"/>
      <c r="G50" s="109"/>
      <c r="H50" s="109"/>
      <c r="I50" s="40"/>
      <c r="J50" s="23"/>
      <c r="K50" s="107"/>
      <c r="L50" s="107"/>
      <c r="M50" s="108"/>
    </row>
    <row r="51" spans="1:25">
      <c r="A51" s="16"/>
      <c r="B51" s="119" t="s">
        <v>555</v>
      </c>
      <c r="C51" s="110" t="s">
        <v>217</v>
      </c>
      <c r="D51" s="114">
        <v>1952823</v>
      </c>
      <c r="E51" s="43"/>
      <c r="F51" s="25"/>
      <c r="G51" s="114">
        <v>24699</v>
      </c>
      <c r="H51" s="114"/>
      <c r="I51" s="43"/>
      <c r="J51" s="25"/>
      <c r="K51" s="112" t="s">
        <v>564</v>
      </c>
      <c r="L51" s="112"/>
      <c r="M51" s="110" t="s">
        <v>236</v>
      </c>
    </row>
    <row r="52" spans="1:25" ht="15.75" thickBot="1">
      <c r="A52" s="16"/>
      <c r="B52" s="119"/>
      <c r="C52" s="111"/>
      <c r="D52" s="115"/>
      <c r="E52" s="116"/>
      <c r="F52" s="25"/>
      <c r="G52" s="132"/>
      <c r="H52" s="132"/>
      <c r="I52" s="45"/>
      <c r="J52" s="25"/>
      <c r="K52" s="133"/>
      <c r="L52" s="133"/>
      <c r="M52" s="147"/>
    </row>
    <row r="53" spans="1:25" ht="15.75" thickTop="1">
      <c r="A53" s="16"/>
      <c r="B53" s="61" t="s">
        <v>557</v>
      </c>
      <c r="C53" s="125"/>
      <c r="D53" s="125"/>
      <c r="E53" s="125"/>
      <c r="F53" s="23"/>
      <c r="G53" s="63" t="s">
        <v>565</v>
      </c>
      <c r="H53" s="63"/>
      <c r="I53" s="61" t="s">
        <v>236</v>
      </c>
      <c r="J53" s="23"/>
      <c r="K53" s="62">
        <v>5858</v>
      </c>
      <c r="L53" s="62"/>
      <c r="M53" s="23"/>
    </row>
    <row r="54" spans="1:25" ht="15.75" thickBot="1">
      <c r="A54" s="16"/>
      <c r="B54" s="61"/>
      <c r="C54" s="23"/>
      <c r="D54" s="23"/>
      <c r="E54" s="23"/>
      <c r="F54" s="23"/>
      <c r="G54" s="107"/>
      <c r="H54" s="107"/>
      <c r="I54" s="108"/>
      <c r="J54" s="23"/>
      <c r="K54" s="109"/>
      <c r="L54" s="109"/>
      <c r="M54" s="40"/>
    </row>
    <row r="55" spans="1:25">
      <c r="A55" s="16"/>
      <c r="B55" s="146" t="s">
        <v>559</v>
      </c>
      <c r="C55" s="25"/>
      <c r="D55" s="25"/>
      <c r="E55" s="25"/>
      <c r="F55" s="25"/>
      <c r="G55" s="110" t="s">
        <v>217</v>
      </c>
      <c r="H55" s="114">
        <v>18841</v>
      </c>
      <c r="I55" s="43"/>
      <c r="J55" s="25"/>
      <c r="K55" s="110" t="s">
        <v>217</v>
      </c>
      <c r="L55" s="112" t="s">
        <v>566</v>
      </c>
      <c r="M55" s="110" t="s">
        <v>236</v>
      </c>
    </row>
    <row r="56" spans="1:25" ht="15.75" thickBot="1">
      <c r="A56" s="16"/>
      <c r="B56" s="146"/>
      <c r="C56" s="25"/>
      <c r="D56" s="25"/>
      <c r="E56" s="25"/>
      <c r="F56" s="25"/>
      <c r="G56" s="111"/>
      <c r="H56" s="115"/>
      <c r="I56" s="116"/>
      <c r="J56" s="25"/>
      <c r="K56" s="111"/>
      <c r="L56" s="113"/>
      <c r="M56" s="111"/>
    </row>
    <row r="57" spans="1:25" ht="15.75" thickTop="1">
      <c r="A57" s="16"/>
      <c r="B57" s="121"/>
      <c r="C57" s="121"/>
      <c r="D57" s="121"/>
      <c r="E57" s="121"/>
      <c r="F57" s="121"/>
      <c r="G57" s="121"/>
      <c r="H57" s="121"/>
      <c r="I57" s="121"/>
      <c r="J57" s="121"/>
      <c r="K57" s="121"/>
      <c r="L57" s="121"/>
      <c r="M57" s="121"/>
      <c r="N57" s="121"/>
      <c r="O57" s="121"/>
      <c r="P57" s="121"/>
      <c r="Q57" s="121"/>
      <c r="R57" s="121"/>
      <c r="S57" s="121"/>
      <c r="T57" s="121"/>
      <c r="U57" s="121"/>
      <c r="V57" s="121"/>
      <c r="W57" s="121"/>
      <c r="X57" s="121"/>
      <c r="Y57" s="121"/>
    </row>
    <row r="58" spans="1:25">
      <c r="A58" s="16"/>
      <c r="B58" s="23" t="s">
        <v>567</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6"/>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6"/>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6"/>
      <c r="B61" s="13"/>
      <c r="C61" s="87" t="s">
        <v>257</v>
      </c>
      <c r="D61" s="87"/>
      <c r="E61" s="87"/>
      <c r="F61" s="87"/>
      <c r="G61" s="87"/>
      <c r="H61" s="87"/>
      <c r="I61" s="87"/>
      <c r="J61" s="87"/>
      <c r="K61" s="87"/>
      <c r="L61" s="87"/>
      <c r="M61" s="87"/>
      <c r="N61" s="87"/>
      <c r="O61" s="87"/>
      <c r="P61" s="87"/>
      <c r="Q61" s="87"/>
      <c r="R61" s="87"/>
      <c r="S61" s="87"/>
      <c r="T61" s="87"/>
      <c r="U61" s="87"/>
      <c r="V61" s="87"/>
      <c r="W61" s="87"/>
      <c r="X61" s="87"/>
      <c r="Y61" s="87"/>
    </row>
    <row r="62" spans="1:25" ht="15.75" thickBot="1">
      <c r="A62" s="16"/>
      <c r="B62" s="51" t="s">
        <v>214</v>
      </c>
      <c r="C62" s="103" t="s">
        <v>568</v>
      </c>
      <c r="D62" s="103"/>
      <c r="E62" s="103"/>
      <c r="F62" s="13"/>
      <c r="G62" s="103" t="s">
        <v>557</v>
      </c>
      <c r="H62" s="103"/>
      <c r="I62" s="103"/>
      <c r="J62" s="13"/>
      <c r="K62" s="103" t="s">
        <v>569</v>
      </c>
      <c r="L62" s="103"/>
      <c r="M62" s="103"/>
      <c r="N62" s="13"/>
      <c r="O62" s="103" t="s">
        <v>570</v>
      </c>
      <c r="P62" s="103"/>
      <c r="Q62" s="103"/>
      <c r="R62" s="13"/>
      <c r="S62" s="103" t="s">
        <v>571</v>
      </c>
      <c r="T62" s="103"/>
      <c r="U62" s="103"/>
      <c r="V62" s="13"/>
      <c r="W62" s="103" t="s">
        <v>572</v>
      </c>
      <c r="X62" s="103"/>
      <c r="Y62" s="103"/>
    </row>
    <row r="63" spans="1:25">
      <c r="A63" s="16"/>
      <c r="B63" s="13"/>
      <c r="C63" s="24"/>
      <c r="D63" s="24"/>
      <c r="E63" s="24"/>
      <c r="F63" s="13"/>
      <c r="G63" s="24"/>
      <c r="H63" s="24"/>
      <c r="I63" s="24"/>
      <c r="J63" s="13"/>
      <c r="K63" s="24"/>
      <c r="L63" s="24"/>
      <c r="M63" s="24"/>
      <c r="N63" s="13"/>
      <c r="O63" s="24"/>
      <c r="P63" s="24"/>
      <c r="Q63" s="24"/>
      <c r="R63" s="13"/>
      <c r="S63" s="24"/>
      <c r="T63" s="24"/>
      <c r="U63" s="24"/>
      <c r="V63" s="13"/>
      <c r="W63" s="24"/>
      <c r="X63" s="24"/>
      <c r="Y63" s="24"/>
    </row>
    <row r="64" spans="1:25">
      <c r="A64" s="16"/>
      <c r="B64" s="96" t="s">
        <v>573</v>
      </c>
      <c r="C64" s="96" t="s">
        <v>217</v>
      </c>
      <c r="D64" s="66">
        <v>41063</v>
      </c>
      <c r="E64" s="25"/>
      <c r="F64" s="25"/>
      <c r="G64" s="96" t="s">
        <v>217</v>
      </c>
      <c r="H64" s="65" t="s">
        <v>558</v>
      </c>
      <c r="I64" s="96" t="s">
        <v>236</v>
      </c>
      <c r="J64" s="25"/>
      <c r="K64" s="96" t="s">
        <v>217</v>
      </c>
      <c r="L64" s="66">
        <v>31020</v>
      </c>
      <c r="M64" s="25"/>
      <c r="N64" s="25"/>
      <c r="O64" s="96" t="s">
        <v>217</v>
      </c>
      <c r="P64" s="65" t="s">
        <v>270</v>
      </c>
      <c r="Q64" s="25"/>
      <c r="R64" s="25"/>
      <c r="S64" s="96" t="s">
        <v>217</v>
      </c>
      <c r="T64" s="65" t="s">
        <v>270</v>
      </c>
      <c r="U64" s="25"/>
      <c r="V64" s="25"/>
      <c r="W64" s="96" t="s">
        <v>217</v>
      </c>
      <c r="X64" s="66">
        <v>31020</v>
      </c>
      <c r="Y64" s="25"/>
    </row>
    <row r="65" spans="1:25">
      <c r="A65" s="16"/>
      <c r="B65" s="96"/>
      <c r="C65" s="96"/>
      <c r="D65" s="66"/>
      <c r="E65" s="25"/>
      <c r="F65" s="25"/>
      <c r="G65" s="96"/>
      <c r="H65" s="65"/>
      <c r="I65" s="96"/>
      <c r="J65" s="25"/>
      <c r="K65" s="96"/>
      <c r="L65" s="66"/>
      <c r="M65" s="25"/>
      <c r="N65" s="25"/>
      <c r="O65" s="96"/>
      <c r="P65" s="65"/>
      <c r="Q65" s="25"/>
      <c r="R65" s="25"/>
      <c r="S65" s="96"/>
      <c r="T65" s="65"/>
      <c r="U65" s="25"/>
      <c r="V65" s="25"/>
      <c r="W65" s="96"/>
      <c r="X65" s="66"/>
      <c r="Y65" s="25"/>
    </row>
    <row r="66" spans="1:25">
      <c r="A66" s="16"/>
      <c r="B66" s="13"/>
      <c r="C66" s="23"/>
      <c r="D66" s="23"/>
      <c r="E66" s="23"/>
      <c r="F66" s="13"/>
      <c r="G66" s="23"/>
      <c r="H66" s="23"/>
      <c r="I66" s="23"/>
      <c r="J66" s="13"/>
      <c r="K66" s="23"/>
      <c r="L66" s="23"/>
      <c r="M66" s="23"/>
      <c r="N66" s="13"/>
      <c r="O66" s="23"/>
      <c r="P66" s="23"/>
      <c r="Q66" s="23"/>
      <c r="R66" s="13"/>
      <c r="S66" s="23"/>
      <c r="T66" s="23"/>
      <c r="U66" s="23"/>
      <c r="V66" s="13"/>
      <c r="W66" s="23"/>
      <c r="X66" s="23"/>
      <c r="Y66" s="23"/>
    </row>
    <row r="67" spans="1:25">
      <c r="A67" s="16"/>
      <c r="B67" s="96" t="s">
        <v>574</v>
      </c>
      <c r="C67" s="96" t="s">
        <v>217</v>
      </c>
      <c r="D67" s="65" t="s">
        <v>556</v>
      </c>
      <c r="E67" s="96" t="s">
        <v>236</v>
      </c>
      <c r="F67" s="25"/>
      <c r="G67" s="96" t="s">
        <v>217</v>
      </c>
      <c r="H67" s="66">
        <v>10043</v>
      </c>
      <c r="I67" s="25"/>
      <c r="J67" s="25"/>
      <c r="K67" s="96" t="s">
        <v>217</v>
      </c>
      <c r="L67" s="65" t="s">
        <v>560</v>
      </c>
      <c r="M67" s="96" t="s">
        <v>236</v>
      </c>
      <c r="N67" s="25"/>
      <c r="O67" s="96" t="s">
        <v>217</v>
      </c>
      <c r="P67" s="66">
        <v>2340</v>
      </c>
      <c r="Q67" s="25"/>
      <c r="R67" s="25"/>
      <c r="S67" s="96" t="s">
        <v>217</v>
      </c>
      <c r="T67" s="65" t="s">
        <v>270</v>
      </c>
      <c r="U67" s="25"/>
      <c r="V67" s="25"/>
      <c r="W67" s="96" t="s">
        <v>217</v>
      </c>
      <c r="X67" s="65" t="s">
        <v>575</v>
      </c>
      <c r="Y67" s="96" t="s">
        <v>236</v>
      </c>
    </row>
    <row r="68" spans="1:25">
      <c r="A68" s="16"/>
      <c r="B68" s="96"/>
      <c r="C68" s="96"/>
      <c r="D68" s="65"/>
      <c r="E68" s="96"/>
      <c r="F68" s="25"/>
      <c r="G68" s="96"/>
      <c r="H68" s="66"/>
      <c r="I68" s="25"/>
      <c r="J68" s="25"/>
      <c r="K68" s="96"/>
      <c r="L68" s="65"/>
      <c r="M68" s="96"/>
      <c r="N68" s="25"/>
      <c r="O68" s="96"/>
      <c r="P68" s="66"/>
      <c r="Q68" s="25"/>
      <c r="R68" s="25"/>
      <c r="S68" s="96"/>
      <c r="T68" s="65"/>
      <c r="U68" s="25"/>
      <c r="V68" s="25"/>
      <c r="W68" s="96"/>
      <c r="X68" s="65"/>
      <c r="Y68" s="96"/>
    </row>
    <row r="69" spans="1:25">
      <c r="A69" s="16"/>
      <c r="B69" s="79"/>
      <c r="C69" s="79"/>
      <c r="D69" s="79"/>
      <c r="E69" s="79"/>
      <c r="F69" s="79"/>
      <c r="G69" s="79"/>
      <c r="H69" s="79"/>
      <c r="I69" s="79"/>
      <c r="J69" s="79"/>
      <c r="K69" s="79"/>
      <c r="L69" s="79"/>
      <c r="M69" s="79"/>
      <c r="N69" s="79"/>
      <c r="O69" s="79"/>
      <c r="P69" s="79"/>
      <c r="Q69" s="79"/>
      <c r="R69" s="79"/>
      <c r="S69" s="79"/>
      <c r="T69" s="79"/>
      <c r="U69" s="79"/>
      <c r="V69" s="79"/>
      <c r="W69" s="79"/>
      <c r="X69" s="79"/>
      <c r="Y69" s="79"/>
    </row>
    <row r="70" spans="1:25">
      <c r="A70" s="16"/>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6"/>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ht="15.75" thickBot="1">
      <c r="A72" s="16"/>
      <c r="B72" s="13"/>
      <c r="C72" s="87" t="s">
        <v>280</v>
      </c>
      <c r="D72" s="87"/>
      <c r="E72" s="87"/>
      <c r="F72" s="87"/>
      <c r="G72" s="87"/>
      <c r="H72" s="87"/>
      <c r="I72" s="87"/>
      <c r="J72" s="87"/>
      <c r="K72" s="87"/>
      <c r="L72" s="87"/>
      <c r="M72" s="87"/>
      <c r="N72" s="87"/>
      <c r="O72" s="87"/>
      <c r="P72" s="87"/>
      <c r="Q72" s="87"/>
      <c r="R72" s="87"/>
      <c r="S72" s="87"/>
      <c r="T72" s="87"/>
      <c r="U72" s="87"/>
      <c r="V72" s="87"/>
      <c r="W72" s="87"/>
      <c r="X72" s="87"/>
      <c r="Y72" s="87"/>
    </row>
    <row r="73" spans="1:25" ht="15.75" thickBot="1">
      <c r="A73" s="16"/>
      <c r="B73" s="51" t="s">
        <v>214</v>
      </c>
      <c r="C73" s="103" t="s">
        <v>568</v>
      </c>
      <c r="D73" s="103"/>
      <c r="E73" s="103"/>
      <c r="F73" s="13"/>
      <c r="G73" s="103" t="s">
        <v>557</v>
      </c>
      <c r="H73" s="103"/>
      <c r="I73" s="103"/>
      <c r="J73" s="13"/>
      <c r="K73" s="103" t="s">
        <v>569</v>
      </c>
      <c r="L73" s="103"/>
      <c r="M73" s="103"/>
      <c r="N73" s="13"/>
      <c r="O73" s="103" t="s">
        <v>570</v>
      </c>
      <c r="P73" s="103"/>
      <c r="Q73" s="103"/>
      <c r="R73" s="13"/>
      <c r="S73" s="103" t="s">
        <v>571</v>
      </c>
      <c r="T73" s="103"/>
      <c r="U73" s="103"/>
      <c r="V73" s="13"/>
      <c r="W73" s="103" t="s">
        <v>572</v>
      </c>
      <c r="X73" s="103"/>
      <c r="Y73" s="103"/>
    </row>
    <row r="74" spans="1:25">
      <c r="A74" s="16"/>
      <c r="B74" s="13"/>
      <c r="C74" s="24"/>
      <c r="D74" s="24"/>
      <c r="E74" s="24"/>
      <c r="F74" s="13"/>
      <c r="G74" s="24"/>
      <c r="H74" s="24"/>
      <c r="I74" s="24"/>
      <c r="J74" s="13"/>
      <c r="K74" s="24"/>
      <c r="L74" s="24"/>
      <c r="M74" s="24"/>
      <c r="N74" s="13"/>
      <c r="O74" s="24"/>
      <c r="P74" s="24"/>
      <c r="Q74" s="24"/>
      <c r="R74" s="13"/>
      <c r="S74" s="24"/>
      <c r="T74" s="24"/>
      <c r="U74" s="24"/>
      <c r="V74" s="13"/>
      <c r="W74" s="24"/>
      <c r="X74" s="24"/>
      <c r="Y74" s="24"/>
    </row>
    <row r="75" spans="1:25">
      <c r="A75" s="16"/>
      <c r="B75" s="96" t="s">
        <v>573</v>
      </c>
      <c r="C75" s="96" t="s">
        <v>217</v>
      </c>
      <c r="D75" s="66">
        <v>24699</v>
      </c>
      <c r="E75" s="25"/>
      <c r="F75" s="25"/>
      <c r="G75" s="96" t="s">
        <v>217</v>
      </c>
      <c r="H75" s="65" t="s">
        <v>565</v>
      </c>
      <c r="I75" s="96" t="s">
        <v>236</v>
      </c>
      <c r="J75" s="25"/>
      <c r="K75" s="96" t="s">
        <v>217</v>
      </c>
      <c r="L75" s="66">
        <v>18841</v>
      </c>
      <c r="M75" s="25"/>
      <c r="N75" s="25"/>
      <c r="O75" s="96" t="s">
        <v>217</v>
      </c>
      <c r="P75" s="65" t="s">
        <v>270</v>
      </c>
      <c r="Q75" s="25"/>
      <c r="R75" s="25"/>
      <c r="S75" s="96" t="s">
        <v>217</v>
      </c>
      <c r="T75" s="65" t="s">
        <v>270</v>
      </c>
      <c r="U75" s="25"/>
      <c r="V75" s="25"/>
      <c r="W75" s="96" t="s">
        <v>217</v>
      </c>
      <c r="X75" s="66">
        <v>18841</v>
      </c>
      <c r="Y75" s="25"/>
    </row>
    <row r="76" spans="1:25">
      <c r="A76" s="16"/>
      <c r="B76" s="96"/>
      <c r="C76" s="96"/>
      <c r="D76" s="66"/>
      <c r="E76" s="25"/>
      <c r="F76" s="25"/>
      <c r="G76" s="96"/>
      <c r="H76" s="65"/>
      <c r="I76" s="96"/>
      <c r="J76" s="25"/>
      <c r="K76" s="96"/>
      <c r="L76" s="66"/>
      <c r="M76" s="25"/>
      <c r="N76" s="25"/>
      <c r="O76" s="96"/>
      <c r="P76" s="65"/>
      <c r="Q76" s="25"/>
      <c r="R76" s="25"/>
      <c r="S76" s="96"/>
      <c r="T76" s="65"/>
      <c r="U76" s="25"/>
      <c r="V76" s="25"/>
      <c r="W76" s="96"/>
      <c r="X76" s="66"/>
      <c r="Y76" s="25"/>
    </row>
    <row r="77" spans="1:25">
      <c r="A77" s="16"/>
      <c r="B77" s="13"/>
      <c r="C77" s="23"/>
      <c r="D77" s="23"/>
      <c r="E77" s="23"/>
      <c r="F77" s="13"/>
      <c r="G77" s="23"/>
      <c r="H77" s="23"/>
      <c r="I77" s="23"/>
      <c r="J77" s="13"/>
      <c r="K77" s="23"/>
      <c r="L77" s="23"/>
      <c r="M77" s="23"/>
      <c r="N77" s="13"/>
      <c r="O77" s="23"/>
      <c r="P77" s="23"/>
      <c r="Q77" s="23"/>
      <c r="R77" s="13"/>
      <c r="S77" s="23"/>
      <c r="T77" s="23"/>
      <c r="U77" s="23"/>
      <c r="V77" s="13"/>
      <c r="W77" s="23"/>
      <c r="X77" s="23"/>
      <c r="Y77" s="23"/>
    </row>
    <row r="78" spans="1:25">
      <c r="A78" s="16"/>
      <c r="B78" s="96" t="s">
        <v>574</v>
      </c>
      <c r="C78" s="96" t="s">
        <v>217</v>
      </c>
      <c r="D78" s="65" t="s">
        <v>564</v>
      </c>
      <c r="E78" s="96" t="s">
        <v>236</v>
      </c>
      <c r="F78" s="25"/>
      <c r="G78" s="96" t="s">
        <v>217</v>
      </c>
      <c r="H78" s="66">
        <v>5858</v>
      </c>
      <c r="I78" s="25"/>
      <c r="J78" s="25"/>
      <c r="K78" s="96" t="s">
        <v>217</v>
      </c>
      <c r="L78" s="65" t="s">
        <v>566</v>
      </c>
      <c r="M78" s="96" t="s">
        <v>236</v>
      </c>
      <c r="N78" s="25"/>
      <c r="O78" s="96" t="s">
        <v>217</v>
      </c>
      <c r="P78" s="65" t="s">
        <v>270</v>
      </c>
      <c r="Q78" s="25"/>
      <c r="R78" s="25"/>
      <c r="S78" s="96" t="s">
        <v>217</v>
      </c>
      <c r="T78" s="65">
        <v>762</v>
      </c>
      <c r="U78" s="25"/>
      <c r="V78" s="25"/>
      <c r="W78" s="96" t="s">
        <v>217</v>
      </c>
      <c r="X78" s="65" t="s">
        <v>383</v>
      </c>
      <c r="Y78" s="96" t="s">
        <v>236</v>
      </c>
    </row>
    <row r="79" spans="1:25">
      <c r="A79" s="16"/>
      <c r="B79" s="96"/>
      <c r="C79" s="96"/>
      <c r="D79" s="65"/>
      <c r="E79" s="96"/>
      <c r="F79" s="25"/>
      <c r="G79" s="96"/>
      <c r="H79" s="66"/>
      <c r="I79" s="25"/>
      <c r="J79" s="25"/>
      <c r="K79" s="96"/>
      <c r="L79" s="65"/>
      <c r="M79" s="96"/>
      <c r="N79" s="25"/>
      <c r="O79" s="96"/>
      <c r="P79" s="65"/>
      <c r="Q79" s="25"/>
      <c r="R79" s="25"/>
      <c r="S79" s="96"/>
      <c r="T79" s="65"/>
      <c r="U79" s="25"/>
      <c r="V79" s="25"/>
      <c r="W79" s="96"/>
      <c r="X79" s="65"/>
      <c r="Y79" s="96"/>
    </row>
    <row r="80" spans="1:25">
      <c r="A80" s="16"/>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6"/>
      <c r="B81" s="17"/>
      <c r="C81" s="17"/>
    </row>
    <row r="82" spans="1:25" ht="144">
      <c r="A82" s="16"/>
      <c r="B82" s="124">
        <v>-1</v>
      </c>
      <c r="C82" s="124" t="s">
        <v>576</v>
      </c>
    </row>
    <row r="83" spans="1:25">
      <c r="A83" s="16"/>
      <c r="B83" s="23" t="s">
        <v>577</v>
      </c>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6"/>
      <c r="B84" s="121"/>
      <c r="C84" s="121"/>
      <c r="D84" s="121"/>
      <c r="E84" s="121"/>
      <c r="F84" s="121"/>
      <c r="G84" s="121"/>
      <c r="H84" s="121"/>
      <c r="I84" s="121"/>
      <c r="J84" s="121"/>
      <c r="K84" s="121"/>
      <c r="L84" s="121"/>
      <c r="M84" s="121"/>
      <c r="N84" s="121"/>
      <c r="O84" s="121"/>
      <c r="P84" s="121"/>
      <c r="Q84" s="121"/>
      <c r="R84" s="121"/>
      <c r="S84" s="121"/>
      <c r="T84" s="121"/>
      <c r="U84" s="121"/>
      <c r="V84" s="121"/>
      <c r="W84" s="121"/>
      <c r="X84" s="121"/>
      <c r="Y84" s="121"/>
    </row>
    <row r="85" spans="1:25">
      <c r="A85" s="16"/>
      <c r="B85" s="21"/>
      <c r="C85" s="21"/>
      <c r="D85" s="21"/>
      <c r="E85" s="21"/>
      <c r="F85" s="21"/>
      <c r="G85" s="21"/>
      <c r="H85" s="21"/>
      <c r="I85" s="21"/>
    </row>
    <row r="86" spans="1:25">
      <c r="A86" s="16"/>
      <c r="B86" s="17"/>
      <c r="C86" s="17"/>
      <c r="D86" s="17"/>
      <c r="E86" s="17"/>
      <c r="F86" s="17"/>
      <c r="G86" s="17"/>
      <c r="H86" s="17"/>
      <c r="I86" s="17"/>
    </row>
    <row r="87" spans="1:25" ht="15.75" thickBot="1">
      <c r="A87" s="16"/>
      <c r="B87" s="51"/>
      <c r="C87" s="87" t="s">
        <v>250</v>
      </c>
      <c r="D87" s="87"/>
      <c r="E87" s="87"/>
      <c r="F87" s="87"/>
      <c r="G87" s="87"/>
      <c r="H87" s="87"/>
      <c r="I87" s="87"/>
    </row>
    <row r="88" spans="1:25" ht="15.75" thickBot="1">
      <c r="A88" s="16"/>
      <c r="B88" s="51" t="s">
        <v>214</v>
      </c>
      <c r="C88" s="103">
        <v>2015</v>
      </c>
      <c r="D88" s="103"/>
      <c r="E88" s="103"/>
      <c r="F88" s="13"/>
      <c r="G88" s="103">
        <v>2014</v>
      </c>
      <c r="H88" s="103"/>
      <c r="I88" s="103"/>
    </row>
    <row r="89" spans="1:25">
      <c r="A89" s="16"/>
      <c r="B89" s="13"/>
      <c r="C89" s="24"/>
      <c r="D89" s="24"/>
      <c r="E89" s="24"/>
      <c r="F89" s="13"/>
      <c r="G89" s="24"/>
      <c r="H89" s="24"/>
      <c r="I89" s="24"/>
    </row>
    <row r="90" spans="1:25">
      <c r="A90" s="16"/>
      <c r="B90" s="52" t="s">
        <v>578</v>
      </c>
      <c r="C90" s="25"/>
      <c r="D90" s="25"/>
      <c r="E90" s="25"/>
      <c r="F90" s="20"/>
      <c r="G90" s="25"/>
      <c r="H90" s="25"/>
      <c r="I90" s="25"/>
    </row>
    <row r="91" spans="1:25">
      <c r="A91" s="16"/>
      <c r="B91" s="148" t="s">
        <v>579</v>
      </c>
      <c r="C91" s="61" t="s">
        <v>217</v>
      </c>
      <c r="D91" s="62">
        <v>8003</v>
      </c>
      <c r="E91" s="23"/>
      <c r="F91" s="23"/>
      <c r="G91" s="61" t="s">
        <v>217</v>
      </c>
      <c r="H91" s="63" t="s">
        <v>580</v>
      </c>
      <c r="I91" s="61" t="s">
        <v>236</v>
      </c>
    </row>
    <row r="92" spans="1:25">
      <c r="A92" s="16"/>
      <c r="B92" s="148"/>
      <c r="C92" s="61"/>
      <c r="D92" s="62"/>
      <c r="E92" s="23"/>
      <c r="F92" s="23"/>
      <c r="G92" s="61"/>
      <c r="H92" s="63"/>
      <c r="I92" s="61"/>
    </row>
    <row r="93" spans="1:25">
      <c r="A93" s="16"/>
      <c r="B93" s="149" t="s">
        <v>581</v>
      </c>
      <c r="C93" s="66">
        <v>12234</v>
      </c>
      <c r="D93" s="66"/>
      <c r="E93" s="25"/>
      <c r="F93" s="25"/>
      <c r="G93" s="66">
        <v>9897</v>
      </c>
      <c r="H93" s="66"/>
      <c r="I93" s="25"/>
    </row>
    <row r="94" spans="1:25" ht="15.75" thickBot="1">
      <c r="A94" s="16"/>
      <c r="B94" s="149"/>
      <c r="C94" s="98"/>
      <c r="D94" s="98"/>
      <c r="E94" s="32"/>
      <c r="F94" s="25"/>
      <c r="G94" s="98"/>
      <c r="H94" s="98"/>
      <c r="I94" s="32"/>
    </row>
    <row r="95" spans="1:25">
      <c r="A95" s="16"/>
      <c r="B95" s="23"/>
      <c r="C95" s="68" t="s">
        <v>217</v>
      </c>
      <c r="D95" s="70">
        <v>20237</v>
      </c>
      <c r="E95" s="24"/>
      <c r="F95" s="23"/>
      <c r="G95" s="68" t="s">
        <v>217</v>
      </c>
      <c r="H95" s="70">
        <v>8463</v>
      </c>
      <c r="I95" s="24"/>
    </row>
    <row r="96" spans="1:25" ht="15.75" thickBot="1">
      <c r="A96" s="16"/>
      <c r="B96" s="23"/>
      <c r="C96" s="69"/>
      <c r="D96" s="71"/>
      <c r="E96" s="72"/>
      <c r="F96" s="23"/>
      <c r="G96" s="69"/>
      <c r="H96" s="71"/>
      <c r="I96" s="72"/>
    </row>
    <row r="97" spans="1:25" ht="15.75" thickTop="1">
      <c r="A97" s="16"/>
      <c r="B97" s="121"/>
      <c r="C97" s="121"/>
      <c r="D97" s="121"/>
      <c r="E97" s="121"/>
      <c r="F97" s="121"/>
      <c r="G97" s="121"/>
      <c r="H97" s="121"/>
      <c r="I97" s="121"/>
      <c r="J97" s="121"/>
      <c r="K97" s="121"/>
      <c r="L97" s="121"/>
      <c r="M97" s="121"/>
      <c r="N97" s="121"/>
      <c r="O97" s="121"/>
      <c r="P97" s="121"/>
      <c r="Q97" s="121"/>
      <c r="R97" s="121"/>
      <c r="S97" s="121"/>
      <c r="T97" s="121"/>
      <c r="U97" s="121"/>
      <c r="V97" s="121"/>
      <c r="W97" s="121"/>
      <c r="X97" s="121"/>
      <c r="Y97" s="121"/>
    </row>
    <row r="98" spans="1:25">
      <c r="A98" s="16"/>
      <c r="B98" s="17"/>
      <c r="C98" s="17"/>
    </row>
    <row r="99" spans="1:25" ht="60">
      <c r="A99" s="16"/>
      <c r="B99" s="124">
        <v>-1</v>
      </c>
      <c r="C99" s="134" t="s">
        <v>582</v>
      </c>
    </row>
    <row r="100" spans="1:25">
      <c r="A100" s="16"/>
      <c r="B100" s="17"/>
      <c r="C100" s="17"/>
    </row>
    <row r="101" spans="1:25" ht="48">
      <c r="A101" s="16"/>
      <c r="B101" s="124">
        <v>-2</v>
      </c>
      <c r="C101" s="134" t="s">
        <v>583</v>
      </c>
    </row>
  </sheetData>
  <mergeCells count="345">
    <mergeCell ref="B69:Y69"/>
    <mergeCell ref="B80:Y80"/>
    <mergeCell ref="B83:Y83"/>
    <mergeCell ref="B84:Y84"/>
    <mergeCell ref="B97:Y97"/>
    <mergeCell ref="B13:Y13"/>
    <mergeCell ref="B14:Y14"/>
    <mergeCell ref="B15:Y15"/>
    <mergeCell ref="B36:Y36"/>
    <mergeCell ref="B57:Y57"/>
    <mergeCell ref="B58:Y58"/>
    <mergeCell ref="B7:Y7"/>
    <mergeCell ref="B8:Y8"/>
    <mergeCell ref="B9:Y9"/>
    <mergeCell ref="B10:Y10"/>
    <mergeCell ref="B11:Y11"/>
    <mergeCell ref="B12:Y12"/>
    <mergeCell ref="H95:H96"/>
    <mergeCell ref="I95:I96"/>
    <mergeCell ref="A1:A2"/>
    <mergeCell ref="B1:Y1"/>
    <mergeCell ref="B2:Y2"/>
    <mergeCell ref="B3:Y3"/>
    <mergeCell ref="A4:A101"/>
    <mergeCell ref="B4:Y4"/>
    <mergeCell ref="B5:Y5"/>
    <mergeCell ref="B6:Y6"/>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5:I85"/>
    <mergeCell ref="C87:I87"/>
    <mergeCell ref="C88:E88"/>
    <mergeCell ref="G88:I88"/>
    <mergeCell ref="C89:E89"/>
    <mergeCell ref="G89:I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70:Y70"/>
    <mergeCell ref="C72:Y72"/>
    <mergeCell ref="C73:E73"/>
    <mergeCell ref="G73:I73"/>
    <mergeCell ref="K73:M73"/>
    <mergeCell ref="O73:Q73"/>
    <mergeCell ref="S73:U73"/>
    <mergeCell ref="W73:Y73"/>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J55:J56"/>
    <mergeCell ref="K55:K56"/>
    <mergeCell ref="L55:L56"/>
    <mergeCell ref="M55:M56"/>
    <mergeCell ref="B59:Y59"/>
    <mergeCell ref="C61:Y61"/>
    <mergeCell ref="B55:B56"/>
    <mergeCell ref="C55:E56"/>
    <mergeCell ref="F55:F56"/>
    <mergeCell ref="G55:G56"/>
    <mergeCell ref="H55:H56"/>
    <mergeCell ref="I55:I56"/>
    <mergeCell ref="M51:M52"/>
    <mergeCell ref="B53:B54"/>
    <mergeCell ref="C53:E54"/>
    <mergeCell ref="F53:F54"/>
    <mergeCell ref="G53:H54"/>
    <mergeCell ref="I53:I54"/>
    <mergeCell ref="J53:J54"/>
    <mergeCell ref="K53:L54"/>
    <mergeCell ref="M53:M54"/>
    <mergeCell ref="M49:M50"/>
    <mergeCell ref="B51:B52"/>
    <mergeCell ref="C51:C52"/>
    <mergeCell ref="D51:D52"/>
    <mergeCell ref="E51:E52"/>
    <mergeCell ref="F51:F52"/>
    <mergeCell ref="G51:H52"/>
    <mergeCell ref="I51:I52"/>
    <mergeCell ref="J51:J52"/>
    <mergeCell ref="K51:L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M40"/>
    <mergeCell ref="C41:E41"/>
    <mergeCell ref="G41:I41"/>
    <mergeCell ref="K41:M41"/>
    <mergeCell ref="C42:E42"/>
    <mergeCell ref="G42:I42"/>
    <mergeCell ref="K42:M42"/>
    <mergeCell ref="J34:J35"/>
    <mergeCell ref="K34:K35"/>
    <mergeCell ref="L34:L35"/>
    <mergeCell ref="M34:M35"/>
    <mergeCell ref="B37:M37"/>
    <mergeCell ref="C39:M39"/>
    <mergeCell ref="B34:B35"/>
    <mergeCell ref="C34:E35"/>
    <mergeCell ref="F34:F35"/>
    <mergeCell ref="G34:G35"/>
    <mergeCell ref="H34:H35"/>
    <mergeCell ref="I34:I35"/>
    <mergeCell ref="K30:L31"/>
    <mergeCell ref="M30:M31"/>
    <mergeCell ref="B32:B33"/>
    <mergeCell ref="C32:E33"/>
    <mergeCell ref="F32:F33"/>
    <mergeCell ref="G32:H33"/>
    <mergeCell ref="I32:I33"/>
    <mergeCell ref="J32:J33"/>
    <mergeCell ref="K32:L33"/>
    <mergeCell ref="M32:M33"/>
    <mergeCell ref="K28:L29"/>
    <mergeCell ref="M28:M29"/>
    <mergeCell ref="B30:B31"/>
    <mergeCell ref="C30:C31"/>
    <mergeCell ref="D30:D31"/>
    <mergeCell ref="E30:E31"/>
    <mergeCell ref="F30:F31"/>
    <mergeCell ref="G30:H31"/>
    <mergeCell ref="I30:I31"/>
    <mergeCell ref="J30:J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M19"/>
    <mergeCell ref="C20:E20"/>
    <mergeCell ref="G20:I20"/>
    <mergeCell ref="K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8"/>
  <sheetViews>
    <sheetView showGridLines="0" workbookViewId="0"/>
  </sheetViews>
  <sheetFormatPr defaultRowHeight="15"/>
  <cols>
    <col min="1" max="1" width="32.42578125" bestFit="1" customWidth="1"/>
    <col min="2" max="3" width="36.5703125" bestFit="1" customWidth="1"/>
    <col min="4" max="4" width="22.42578125" customWidth="1"/>
    <col min="5" max="5" width="5.5703125" customWidth="1"/>
    <col min="6" max="6" width="13.42578125" customWidth="1"/>
    <col min="7" max="7" width="5.5703125" customWidth="1"/>
    <col min="8" max="8" width="22.42578125" customWidth="1"/>
    <col min="9" max="9" width="3.425781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4" t="s">
        <v>585</v>
      </c>
      <c r="B3" s="77"/>
      <c r="C3" s="77"/>
      <c r="D3" s="77"/>
      <c r="E3" s="77"/>
      <c r="F3" s="77"/>
      <c r="G3" s="77"/>
      <c r="H3" s="77"/>
      <c r="I3" s="77"/>
    </row>
    <row r="4" spans="1:9">
      <c r="A4" s="16" t="s">
        <v>586</v>
      </c>
      <c r="B4" s="78" t="s">
        <v>587</v>
      </c>
      <c r="C4" s="78"/>
      <c r="D4" s="78"/>
      <c r="E4" s="78"/>
      <c r="F4" s="78"/>
      <c r="G4" s="78"/>
      <c r="H4" s="78"/>
      <c r="I4" s="78"/>
    </row>
    <row r="5" spans="1:9">
      <c r="A5" s="16"/>
      <c r="B5" s="77"/>
      <c r="C5" s="77"/>
      <c r="D5" s="77"/>
      <c r="E5" s="77"/>
      <c r="F5" s="77"/>
      <c r="G5" s="77"/>
      <c r="H5" s="77"/>
      <c r="I5" s="77"/>
    </row>
    <row r="6" spans="1:9">
      <c r="A6" s="16"/>
      <c r="B6" s="23" t="s">
        <v>588</v>
      </c>
      <c r="C6" s="23"/>
      <c r="D6" s="23"/>
      <c r="E6" s="23"/>
      <c r="F6" s="23"/>
      <c r="G6" s="23"/>
      <c r="H6" s="23"/>
      <c r="I6" s="23"/>
    </row>
    <row r="7" spans="1:9">
      <c r="A7" s="16"/>
      <c r="B7" s="121"/>
      <c r="C7" s="121"/>
      <c r="D7" s="121"/>
      <c r="E7" s="121"/>
      <c r="F7" s="121"/>
      <c r="G7" s="121"/>
      <c r="H7" s="121"/>
      <c r="I7" s="121"/>
    </row>
    <row r="8" spans="1:9">
      <c r="A8" s="16"/>
      <c r="B8" s="21"/>
      <c r="C8" s="21"/>
      <c r="D8" s="21"/>
      <c r="E8" s="21"/>
      <c r="F8" s="21"/>
      <c r="G8" s="21"/>
      <c r="H8" s="21"/>
      <c r="I8" s="21"/>
    </row>
    <row r="9" spans="1:9">
      <c r="A9" s="16"/>
      <c r="B9" s="17"/>
      <c r="C9" s="17"/>
      <c r="D9" s="17"/>
      <c r="E9" s="17"/>
      <c r="F9" s="17"/>
      <c r="G9" s="17"/>
      <c r="H9" s="17"/>
      <c r="I9" s="17"/>
    </row>
    <row r="10" spans="1:9">
      <c r="A10" s="16"/>
      <c r="B10" s="88" t="s">
        <v>214</v>
      </c>
      <c r="C10" s="89" t="s">
        <v>340</v>
      </c>
      <c r="D10" s="89"/>
      <c r="E10" s="89"/>
      <c r="F10" s="23"/>
      <c r="G10" s="89" t="s">
        <v>341</v>
      </c>
      <c r="H10" s="89"/>
      <c r="I10" s="89"/>
    </row>
    <row r="11" spans="1:9" ht="15.75" thickBot="1">
      <c r="A11" s="16"/>
      <c r="B11" s="88"/>
      <c r="C11" s="87">
        <v>2015</v>
      </c>
      <c r="D11" s="87"/>
      <c r="E11" s="87"/>
      <c r="F11" s="23"/>
      <c r="G11" s="87">
        <v>2014</v>
      </c>
      <c r="H11" s="87"/>
      <c r="I11" s="87"/>
    </row>
    <row r="12" spans="1:9">
      <c r="A12" s="16"/>
      <c r="B12" s="13"/>
      <c r="C12" s="24"/>
      <c r="D12" s="24"/>
      <c r="E12" s="24"/>
      <c r="F12" s="13"/>
      <c r="G12" s="24"/>
      <c r="H12" s="24"/>
      <c r="I12" s="24"/>
    </row>
    <row r="13" spans="1:9">
      <c r="A13" s="16"/>
      <c r="B13" s="96" t="s">
        <v>343</v>
      </c>
      <c r="C13" s="96" t="s">
        <v>217</v>
      </c>
      <c r="D13" s="66">
        <v>856123</v>
      </c>
      <c r="E13" s="25"/>
      <c r="F13" s="25"/>
      <c r="G13" s="96" t="s">
        <v>217</v>
      </c>
      <c r="H13" s="66">
        <v>610350</v>
      </c>
      <c r="I13" s="25"/>
    </row>
    <row r="14" spans="1:9">
      <c r="A14" s="16"/>
      <c r="B14" s="96"/>
      <c r="C14" s="96"/>
      <c r="D14" s="66"/>
      <c r="E14" s="25"/>
      <c r="F14" s="25"/>
      <c r="G14" s="96"/>
      <c r="H14" s="66"/>
      <c r="I14" s="25"/>
    </row>
    <row r="15" spans="1:9">
      <c r="A15" s="16"/>
      <c r="B15" s="61" t="s">
        <v>348</v>
      </c>
      <c r="C15" s="62">
        <v>9199</v>
      </c>
      <c r="D15" s="62"/>
      <c r="E15" s="23"/>
      <c r="F15" s="23"/>
      <c r="G15" s="62">
        <v>10885</v>
      </c>
      <c r="H15" s="62"/>
      <c r="I15" s="23"/>
    </row>
    <row r="16" spans="1:9" ht="15.75" thickBot="1">
      <c r="A16" s="16"/>
      <c r="B16" s="61"/>
      <c r="C16" s="109"/>
      <c r="D16" s="109"/>
      <c r="E16" s="40"/>
      <c r="F16" s="23"/>
      <c r="G16" s="109"/>
      <c r="H16" s="109"/>
      <c r="I16" s="40"/>
    </row>
    <row r="17" spans="1:9">
      <c r="A17" s="16"/>
      <c r="B17" s="25"/>
      <c r="C17" s="110" t="s">
        <v>217</v>
      </c>
      <c r="D17" s="114">
        <v>865322</v>
      </c>
      <c r="E17" s="43"/>
      <c r="F17" s="25"/>
      <c r="G17" s="110" t="s">
        <v>217</v>
      </c>
      <c r="H17" s="114">
        <v>621235</v>
      </c>
      <c r="I17" s="43"/>
    </row>
    <row r="18" spans="1:9" ht="15.75" thickBot="1">
      <c r="A18" s="16"/>
      <c r="B18" s="25"/>
      <c r="C18" s="111"/>
      <c r="D18" s="115"/>
      <c r="E18" s="116"/>
      <c r="F18" s="25"/>
      <c r="G18" s="111"/>
      <c r="H18" s="115"/>
      <c r="I18" s="116"/>
    </row>
    <row r="19" spans="1:9" ht="15.75" thickTop="1">
      <c r="A19" s="16"/>
      <c r="B19" s="77"/>
      <c r="C19" s="77"/>
      <c r="D19" s="77"/>
      <c r="E19" s="77"/>
      <c r="F19" s="77"/>
      <c r="G19" s="77"/>
      <c r="H19" s="77"/>
      <c r="I19" s="77"/>
    </row>
    <row r="20" spans="1:9">
      <c r="A20" s="16"/>
      <c r="B20" s="23" t="s">
        <v>589</v>
      </c>
      <c r="C20" s="23"/>
      <c r="D20" s="23"/>
      <c r="E20" s="23"/>
      <c r="F20" s="23"/>
      <c r="G20" s="23"/>
      <c r="H20" s="23"/>
      <c r="I20" s="23"/>
    </row>
    <row r="21" spans="1:9">
      <c r="A21" s="16"/>
      <c r="B21" s="121"/>
      <c r="C21" s="121"/>
      <c r="D21" s="121"/>
      <c r="E21" s="121"/>
      <c r="F21" s="121"/>
      <c r="G21" s="121"/>
      <c r="H21" s="121"/>
      <c r="I21" s="121"/>
    </row>
    <row r="22" spans="1:9">
      <c r="A22" s="16"/>
      <c r="B22" s="21"/>
      <c r="C22" s="21"/>
      <c r="D22" s="21"/>
      <c r="E22" s="21"/>
      <c r="F22" s="21"/>
      <c r="G22" s="21"/>
      <c r="H22" s="21"/>
      <c r="I22" s="21"/>
    </row>
    <row r="23" spans="1:9">
      <c r="A23" s="16"/>
      <c r="B23" s="17"/>
      <c r="C23" s="17"/>
      <c r="D23" s="17"/>
      <c r="E23" s="17"/>
      <c r="F23" s="17"/>
      <c r="G23" s="17"/>
      <c r="H23" s="17"/>
      <c r="I23" s="17"/>
    </row>
    <row r="24" spans="1:9" ht="15.75" thickBot="1">
      <c r="A24" s="16"/>
      <c r="B24" s="51"/>
      <c r="C24" s="87" t="s">
        <v>250</v>
      </c>
      <c r="D24" s="87"/>
      <c r="E24" s="87"/>
      <c r="F24" s="87"/>
      <c r="G24" s="87"/>
      <c r="H24" s="87"/>
      <c r="I24" s="87"/>
    </row>
    <row r="25" spans="1:9" ht="15.75" thickBot="1">
      <c r="A25" s="16"/>
      <c r="B25" s="51" t="s">
        <v>214</v>
      </c>
      <c r="C25" s="103">
        <v>2015</v>
      </c>
      <c r="D25" s="103"/>
      <c r="E25" s="103"/>
      <c r="F25" s="13"/>
      <c r="G25" s="103">
        <v>2014</v>
      </c>
      <c r="H25" s="103"/>
      <c r="I25" s="103"/>
    </row>
    <row r="26" spans="1:9">
      <c r="A26" s="16"/>
      <c r="B26" s="13"/>
      <c r="C26" s="24"/>
      <c r="D26" s="24"/>
      <c r="E26" s="24"/>
      <c r="F26" s="13"/>
      <c r="G26" s="24"/>
      <c r="H26" s="24"/>
      <c r="I26" s="24"/>
    </row>
    <row r="27" spans="1:9">
      <c r="A27" s="16"/>
      <c r="B27" s="96" t="s">
        <v>343</v>
      </c>
      <c r="C27" s="96" t="s">
        <v>217</v>
      </c>
      <c r="D27" s="66">
        <v>1316959</v>
      </c>
      <c r="E27" s="25"/>
      <c r="F27" s="25"/>
      <c r="G27" s="96" t="s">
        <v>217</v>
      </c>
      <c r="H27" s="66">
        <v>619913</v>
      </c>
      <c r="I27" s="25"/>
    </row>
    <row r="28" spans="1:9">
      <c r="A28" s="16"/>
      <c r="B28" s="96"/>
      <c r="C28" s="96"/>
      <c r="D28" s="66"/>
      <c r="E28" s="25"/>
      <c r="F28" s="25"/>
      <c r="G28" s="96"/>
      <c r="H28" s="66"/>
      <c r="I28" s="25"/>
    </row>
    <row r="29" spans="1:9">
      <c r="A29" s="16"/>
      <c r="B29" s="61" t="s">
        <v>348</v>
      </c>
      <c r="C29" s="62">
        <v>26173</v>
      </c>
      <c r="D29" s="62"/>
      <c r="E29" s="23"/>
      <c r="F29" s="23"/>
      <c r="G29" s="62">
        <v>6263</v>
      </c>
      <c r="H29" s="62"/>
      <c r="I29" s="23"/>
    </row>
    <row r="30" spans="1:9" ht="15.75" thickBot="1">
      <c r="A30" s="16"/>
      <c r="B30" s="61"/>
      <c r="C30" s="109"/>
      <c r="D30" s="109"/>
      <c r="E30" s="40"/>
      <c r="F30" s="23"/>
      <c r="G30" s="109"/>
      <c r="H30" s="109"/>
      <c r="I30" s="40"/>
    </row>
    <row r="31" spans="1:9">
      <c r="A31" s="16"/>
      <c r="B31" s="25"/>
      <c r="C31" s="110" t="s">
        <v>217</v>
      </c>
      <c r="D31" s="114">
        <v>1343132</v>
      </c>
      <c r="E31" s="43"/>
      <c r="F31" s="25"/>
      <c r="G31" s="110" t="s">
        <v>217</v>
      </c>
      <c r="H31" s="114">
        <v>626176</v>
      </c>
      <c r="I31" s="43"/>
    </row>
    <row r="32" spans="1:9" ht="15.75" thickBot="1">
      <c r="A32" s="16"/>
      <c r="B32" s="25"/>
      <c r="C32" s="111"/>
      <c r="D32" s="115"/>
      <c r="E32" s="116"/>
      <c r="F32" s="25"/>
      <c r="G32" s="111"/>
      <c r="H32" s="115"/>
      <c r="I32" s="116"/>
    </row>
    <row r="33" spans="1:9" ht="15.75" thickTop="1">
      <c r="A33" s="16"/>
      <c r="B33" s="77"/>
      <c r="C33" s="77"/>
      <c r="D33" s="77"/>
      <c r="E33" s="77"/>
      <c r="F33" s="77"/>
      <c r="G33" s="77"/>
      <c r="H33" s="77"/>
      <c r="I33" s="77"/>
    </row>
    <row r="34" spans="1:9">
      <c r="A34" s="16"/>
      <c r="B34" s="23" t="s">
        <v>590</v>
      </c>
      <c r="C34" s="23"/>
      <c r="D34" s="23"/>
      <c r="E34" s="23"/>
      <c r="F34" s="23"/>
      <c r="G34" s="23"/>
      <c r="H34" s="23"/>
      <c r="I34" s="23"/>
    </row>
    <row r="35" spans="1:9">
      <c r="A35" s="16"/>
      <c r="B35" s="121"/>
      <c r="C35" s="121"/>
      <c r="D35" s="121"/>
      <c r="E35" s="121"/>
      <c r="F35" s="121"/>
      <c r="G35" s="121"/>
      <c r="H35" s="121"/>
      <c r="I35" s="121"/>
    </row>
    <row r="36" spans="1:9">
      <c r="A36" s="16"/>
      <c r="B36" s="21"/>
      <c r="C36" s="21"/>
      <c r="D36" s="21"/>
      <c r="E36" s="21"/>
      <c r="F36" s="21"/>
      <c r="G36" s="21"/>
      <c r="H36" s="21"/>
      <c r="I36" s="21"/>
    </row>
    <row r="37" spans="1:9">
      <c r="A37" s="16"/>
      <c r="B37" s="17"/>
      <c r="C37" s="17"/>
      <c r="D37" s="17"/>
      <c r="E37" s="17"/>
      <c r="F37" s="17"/>
      <c r="G37" s="17"/>
      <c r="H37" s="17"/>
      <c r="I37" s="17"/>
    </row>
    <row r="38" spans="1:9" ht="15.75" thickBot="1">
      <c r="A38" s="16"/>
      <c r="B38" s="51"/>
      <c r="C38" s="87" t="s">
        <v>250</v>
      </c>
      <c r="D38" s="87"/>
      <c r="E38" s="87"/>
      <c r="F38" s="87"/>
      <c r="G38" s="87"/>
      <c r="H38" s="87"/>
      <c r="I38" s="87"/>
    </row>
    <row r="39" spans="1:9" ht="15.75" thickBot="1">
      <c r="A39" s="16"/>
      <c r="B39" s="51" t="s">
        <v>214</v>
      </c>
      <c r="C39" s="103">
        <v>2015</v>
      </c>
      <c r="D39" s="103"/>
      <c r="E39" s="103"/>
      <c r="F39" s="13"/>
      <c r="G39" s="103">
        <v>2014</v>
      </c>
      <c r="H39" s="103"/>
      <c r="I39" s="103"/>
    </row>
    <row r="40" spans="1:9">
      <c r="A40" s="16"/>
      <c r="B40" s="13"/>
      <c r="C40" s="24"/>
      <c r="D40" s="24"/>
      <c r="E40" s="24"/>
      <c r="F40" s="13"/>
      <c r="G40" s="24"/>
      <c r="H40" s="24"/>
      <c r="I40" s="24"/>
    </row>
    <row r="41" spans="1:9">
      <c r="A41" s="16"/>
      <c r="B41" s="83" t="s">
        <v>591</v>
      </c>
      <c r="C41" s="25"/>
      <c r="D41" s="25"/>
      <c r="E41" s="25"/>
      <c r="F41" s="20"/>
      <c r="G41" s="25"/>
      <c r="H41" s="25"/>
      <c r="I41" s="25"/>
    </row>
    <row r="42" spans="1:9">
      <c r="A42" s="16"/>
      <c r="B42" s="118" t="s">
        <v>592</v>
      </c>
      <c r="C42" s="61" t="s">
        <v>217</v>
      </c>
      <c r="D42" s="62">
        <v>56289</v>
      </c>
      <c r="E42" s="23"/>
      <c r="F42" s="23"/>
      <c r="G42" s="61" t="s">
        <v>217</v>
      </c>
      <c r="H42" s="62">
        <v>19559</v>
      </c>
      <c r="I42" s="23"/>
    </row>
    <row r="43" spans="1:9">
      <c r="A43" s="16"/>
      <c r="B43" s="118"/>
      <c r="C43" s="61"/>
      <c r="D43" s="62"/>
      <c r="E43" s="23"/>
      <c r="F43" s="23"/>
      <c r="G43" s="61"/>
      <c r="H43" s="62"/>
      <c r="I43" s="23"/>
    </row>
    <row r="44" spans="1:9">
      <c r="A44" s="16"/>
      <c r="B44" s="119" t="s">
        <v>593</v>
      </c>
      <c r="C44" s="66">
        <v>4455</v>
      </c>
      <c r="D44" s="66"/>
      <c r="E44" s="25"/>
      <c r="F44" s="25"/>
      <c r="G44" s="66">
        <v>4761</v>
      </c>
      <c r="H44" s="66"/>
      <c r="I44" s="25"/>
    </row>
    <row r="45" spans="1:9" ht="15.75" thickBot="1">
      <c r="A45" s="16"/>
      <c r="B45" s="119"/>
      <c r="C45" s="98"/>
      <c r="D45" s="98"/>
      <c r="E45" s="32"/>
      <c r="F45" s="25"/>
      <c r="G45" s="98"/>
      <c r="H45" s="98"/>
      <c r="I45" s="32"/>
    </row>
    <row r="46" spans="1:9">
      <c r="A46" s="16"/>
      <c r="B46" s="104" t="s">
        <v>594</v>
      </c>
      <c r="C46" s="70">
        <v>60744</v>
      </c>
      <c r="D46" s="70"/>
      <c r="E46" s="24"/>
      <c r="F46" s="23"/>
      <c r="G46" s="70">
        <v>24320</v>
      </c>
      <c r="H46" s="70"/>
      <c r="I46" s="24"/>
    </row>
    <row r="47" spans="1:9">
      <c r="A47" s="16"/>
      <c r="B47" s="104"/>
      <c r="C47" s="62"/>
      <c r="D47" s="62"/>
      <c r="E47" s="23"/>
      <c r="F47" s="23"/>
      <c r="G47" s="139"/>
      <c r="H47" s="139"/>
      <c r="I47" s="138"/>
    </row>
    <row r="48" spans="1:9">
      <c r="A48" s="16"/>
      <c r="B48" s="106" t="s">
        <v>348</v>
      </c>
      <c r="C48" s="65">
        <v>939</v>
      </c>
      <c r="D48" s="65"/>
      <c r="E48" s="25"/>
      <c r="F48" s="25"/>
      <c r="G48" s="65">
        <v>396</v>
      </c>
      <c r="H48" s="65"/>
      <c r="I48" s="25"/>
    </row>
    <row r="49" spans="1:9">
      <c r="A49" s="16"/>
      <c r="B49" s="106"/>
      <c r="C49" s="65"/>
      <c r="D49" s="65"/>
      <c r="E49" s="25"/>
      <c r="F49" s="25"/>
      <c r="G49" s="65"/>
      <c r="H49" s="65"/>
      <c r="I49" s="25"/>
    </row>
    <row r="50" spans="1:9">
      <c r="A50" s="16"/>
      <c r="B50" s="104" t="s">
        <v>72</v>
      </c>
      <c r="C50" s="63">
        <v>204</v>
      </c>
      <c r="D50" s="63"/>
      <c r="E50" s="23"/>
      <c r="F50" s="23"/>
      <c r="G50" s="63">
        <v>794</v>
      </c>
      <c r="H50" s="63"/>
      <c r="I50" s="23"/>
    </row>
    <row r="51" spans="1:9" ht="15.75" thickBot="1">
      <c r="A51" s="16"/>
      <c r="B51" s="104"/>
      <c r="C51" s="107"/>
      <c r="D51" s="107"/>
      <c r="E51" s="40"/>
      <c r="F51" s="23"/>
      <c r="G51" s="107"/>
      <c r="H51" s="107"/>
      <c r="I51" s="40"/>
    </row>
    <row r="52" spans="1:9">
      <c r="A52" s="16"/>
      <c r="B52" s="106" t="s">
        <v>595</v>
      </c>
      <c r="C52" s="110" t="s">
        <v>217</v>
      </c>
      <c r="D52" s="114">
        <v>61887</v>
      </c>
      <c r="E52" s="43"/>
      <c r="F52" s="25"/>
      <c r="G52" s="110" t="s">
        <v>217</v>
      </c>
      <c r="H52" s="114">
        <v>25510</v>
      </c>
      <c r="I52" s="43"/>
    </row>
    <row r="53" spans="1:9" ht="15.75" thickBot="1">
      <c r="A53" s="16"/>
      <c r="B53" s="106"/>
      <c r="C53" s="111"/>
      <c r="D53" s="115"/>
      <c r="E53" s="116"/>
      <c r="F53" s="25"/>
      <c r="G53" s="111"/>
      <c r="H53" s="115"/>
      <c r="I53" s="116"/>
    </row>
    <row r="54" spans="1:9" ht="15.75" thickTop="1">
      <c r="A54" s="16"/>
      <c r="B54" s="121"/>
      <c r="C54" s="121"/>
      <c r="D54" s="121"/>
      <c r="E54" s="121"/>
      <c r="F54" s="121"/>
      <c r="G54" s="121"/>
      <c r="H54" s="121"/>
      <c r="I54" s="121"/>
    </row>
    <row r="55" spans="1:9">
      <c r="A55" s="16"/>
      <c r="B55" s="17"/>
      <c r="C55" s="17"/>
    </row>
    <row r="56" spans="1:9" ht="96">
      <c r="A56" s="16"/>
      <c r="B56" s="150">
        <v>-1</v>
      </c>
      <c r="C56" s="151" t="s">
        <v>596</v>
      </c>
    </row>
    <row r="57" spans="1:9">
      <c r="A57" s="16"/>
      <c r="B57" s="77"/>
      <c r="C57" s="77"/>
      <c r="D57" s="77"/>
      <c r="E57" s="77"/>
      <c r="F57" s="77"/>
      <c r="G57" s="77"/>
      <c r="H57" s="77"/>
      <c r="I57" s="77"/>
    </row>
    <row r="58" spans="1:9" ht="38.25" customHeight="1">
      <c r="A58" s="16"/>
      <c r="B58" s="23" t="s">
        <v>597</v>
      </c>
      <c r="C58" s="23"/>
      <c r="D58" s="23"/>
      <c r="E58" s="23"/>
      <c r="F58" s="23"/>
      <c r="G58" s="23"/>
      <c r="H58" s="23"/>
      <c r="I58" s="23"/>
    </row>
    <row r="59" spans="1:9">
      <c r="A59" s="16"/>
      <c r="B59" s="21"/>
      <c r="C59" s="21"/>
      <c r="D59" s="21"/>
      <c r="E59" s="21"/>
      <c r="F59" s="21"/>
      <c r="G59" s="21"/>
      <c r="H59" s="21"/>
      <c r="I59" s="21"/>
    </row>
    <row r="60" spans="1:9">
      <c r="A60" s="16"/>
      <c r="B60" s="21"/>
      <c r="C60" s="21"/>
      <c r="D60" s="21"/>
      <c r="E60" s="21"/>
      <c r="F60" s="21"/>
      <c r="G60" s="21"/>
      <c r="H60" s="21"/>
      <c r="I60" s="21"/>
    </row>
    <row r="61" spans="1:9">
      <c r="A61" s="16"/>
      <c r="B61" s="17"/>
      <c r="C61" s="17"/>
      <c r="D61" s="17"/>
      <c r="E61" s="17"/>
      <c r="F61" s="17"/>
      <c r="G61" s="17"/>
      <c r="H61" s="17"/>
      <c r="I61" s="17"/>
    </row>
    <row r="62" spans="1:9">
      <c r="A62" s="16"/>
      <c r="B62" s="88" t="s">
        <v>214</v>
      </c>
      <c r="C62" s="89" t="s">
        <v>340</v>
      </c>
      <c r="D62" s="89"/>
      <c r="E62" s="89"/>
      <c r="F62" s="23"/>
      <c r="G62" s="89" t="s">
        <v>341</v>
      </c>
      <c r="H62" s="89"/>
      <c r="I62" s="89"/>
    </row>
    <row r="63" spans="1:9" ht="15.75" thickBot="1">
      <c r="A63" s="16"/>
      <c r="B63" s="88"/>
      <c r="C63" s="87">
        <v>2015</v>
      </c>
      <c r="D63" s="87"/>
      <c r="E63" s="87"/>
      <c r="F63" s="23"/>
      <c r="G63" s="87">
        <v>2014</v>
      </c>
      <c r="H63" s="87"/>
      <c r="I63" s="87"/>
    </row>
    <row r="64" spans="1:9">
      <c r="A64" s="16"/>
      <c r="B64" s="13"/>
      <c r="C64" s="24"/>
      <c r="D64" s="24"/>
      <c r="E64" s="24"/>
      <c r="F64" s="13"/>
      <c r="G64" s="24"/>
      <c r="H64" s="24"/>
      <c r="I64" s="24"/>
    </row>
    <row r="65" spans="1:9">
      <c r="A65" s="16"/>
      <c r="B65" s="83" t="s">
        <v>343</v>
      </c>
      <c r="C65" s="25"/>
      <c r="D65" s="25"/>
      <c r="E65" s="25"/>
      <c r="F65" s="20"/>
      <c r="G65" s="25"/>
      <c r="H65" s="25"/>
      <c r="I65" s="25"/>
    </row>
    <row r="66" spans="1:9">
      <c r="A66" s="16"/>
      <c r="B66" s="94" t="s">
        <v>598</v>
      </c>
      <c r="C66" s="61" t="s">
        <v>217</v>
      </c>
      <c r="D66" s="62">
        <v>11275491</v>
      </c>
      <c r="E66" s="23"/>
      <c r="F66" s="23"/>
      <c r="G66" s="61" t="s">
        <v>217</v>
      </c>
      <c r="H66" s="62">
        <v>10630864</v>
      </c>
      <c r="I66" s="23"/>
    </row>
    <row r="67" spans="1:9">
      <c r="A67" s="16"/>
      <c r="B67" s="94"/>
      <c r="C67" s="61"/>
      <c r="D67" s="62"/>
      <c r="E67" s="23"/>
      <c r="F67" s="23"/>
      <c r="G67" s="61"/>
      <c r="H67" s="62"/>
      <c r="I67" s="23"/>
    </row>
    <row r="68" spans="1:9">
      <c r="A68" s="16"/>
      <c r="B68" s="95" t="s">
        <v>72</v>
      </c>
      <c r="C68" s="66">
        <v>634763</v>
      </c>
      <c r="D68" s="66"/>
      <c r="E68" s="25"/>
      <c r="F68" s="25"/>
      <c r="G68" s="66">
        <v>585344</v>
      </c>
      <c r="H68" s="66"/>
      <c r="I68" s="25"/>
    </row>
    <row r="69" spans="1:9" ht="15.75" thickBot="1">
      <c r="A69" s="16"/>
      <c r="B69" s="95"/>
      <c r="C69" s="98"/>
      <c r="D69" s="98"/>
      <c r="E69" s="32"/>
      <c r="F69" s="25"/>
      <c r="G69" s="98"/>
      <c r="H69" s="98"/>
      <c r="I69" s="32"/>
    </row>
    <row r="70" spans="1:9">
      <c r="A70" s="16"/>
      <c r="B70" s="23"/>
      <c r="C70" s="70">
        <v>11910254</v>
      </c>
      <c r="D70" s="70"/>
      <c r="E70" s="24"/>
      <c r="F70" s="23"/>
      <c r="G70" s="70">
        <v>11216208</v>
      </c>
      <c r="H70" s="70"/>
      <c r="I70" s="24"/>
    </row>
    <row r="71" spans="1:9" ht="15.75" thickBot="1">
      <c r="A71" s="16"/>
      <c r="B71" s="23"/>
      <c r="C71" s="109"/>
      <c r="D71" s="109"/>
      <c r="E71" s="40"/>
      <c r="F71" s="23"/>
      <c r="G71" s="109"/>
      <c r="H71" s="109"/>
      <c r="I71" s="40"/>
    </row>
    <row r="72" spans="1:9">
      <c r="A72" s="16"/>
      <c r="B72" s="83" t="s">
        <v>269</v>
      </c>
      <c r="C72" s="43"/>
      <c r="D72" s="43"/>
      <c r="E72" s="43"/>
      <c r="F72" s="20"/>
      <c r="G72" s="43"/>
      <c r="H72" s="43"/>
      <c r="I72" s="43"/>
    </row>
    <row r="73" spans="1:9">
      <c r="A73" s="16"/>
      <c r="B73" s="94" t="s">
        <v>348</v>
      </c>
      <c r="C73" s="62">
        <v>773092</v>
      </c>
      <c r="D73" s="62"/>
      <c r="E73" s="23"/>
      <c r="F73" s="23"/>
      <c r="G73" s="62">
        <v>752640</v>
      </c>
      <c r="H73" s="62"/>
      <c r="I73" s="23"/>
    </row>
    <row r="74" spans="1:9">
      <c r="A74" s="16"/>
      <c r="B74" s="94"/>
      <c r="C74" s="62"/>
      <c r="D74" s="62"/>
      <c r="E74" s="23"/>
      <c r="F74" s="23"/>
      <c r="G74" s="62"/>
      <c r="H74" s="62"/>
      <c r="I74" s="23"/>
    </row>
    <row r="75" spans="1:9">
      <c r="A75" s="16"/>
      <c r="B75" s="95" t="s">
        <v>72</v>
      </c>
      <c r="C75" s="66">
        <v>83574</v>
      </c>
      <c r="D75" s="66"/>
      <c r="E75" s="25"/>
      <c r="F75" s="25"/>
      <c r="G75" s="66">
        <v>82354</v>
      </c>
      <c r="H75" s="66"/>
      <c r="I75" s="25"/>
    </row>
    <row r="76" spans="1:9" ht="15.75" thickBot="1">
      <c r="A76" s="16"/>
      <c r="B76" s="95"/>
      <c r="C76" s="98"/>
      <c r="D76" s="98"/>
      <c r="E76" s="32"/>
      <c r="F76" s="25"/>
      <c r="G76" s="98"/>
      <c r="H76" s="98"/>
      <c r="I76" s="32"/>
    </row>
    <row r="77" spans="1:9">
      <c r="A77" s="16"/>
      <c r="B77" s="23"/>
      <c r="C77" s="70">
        <v>856666</v>
      </c>
      <c r="D77" s="70"/>
      <c r="E77" s="24"/>
      <c r="F77" s="23"/>
      <c r="G77" s="70">
        <v>834994</v>
      </c>
      <c r="H77" s="70"/>
      <c r="I77" s="24"/>
    </row>
    <row r="78" spans="1:9" ht="15.75" thickBot="1">
      <c r="A78" s="16"/>
      <c r="B78" s="23"/>
      <c r="C78" s="109"/>
      <c r="D78" s="109"/>
      <c r="E78" s="40"/>
      <c r="F78" s="23"/>
      <c r="G78" s="109"/>
      <c r="H78" s="109"/>
      <c r="I78" s="40"/>
    </row>
    <row r="79" spans="1:9">
      <c r="A79" s="16"/>
      <c r="B79" s="96" t="s">
        <v>599</v>
      </c>
      <c r="C79" s="110" t="s">
        <v>217</v>
      </c>
      <c r="D79" s="114">
        <v>12766920</v>
      </c>
      <c r="E79" s="43"/>
      <c r="F79" s="25"/>
      <c r="G79" s="110" t="s">
        <v>217</v>
      </c>
      <c r="H79" s="114">
        <v>12051202</v>
      </c>
      <c r="I79" s="43"/>
    </row>
    <row r="80" spans="1:9" ht="15.75" thickBot="1">
      <c r="A80" s="16"/>
      <c r="B80" s="96"/>
      <c r="C80" s="111"/>
      <c r="D80" s="115"/>
      <c r="E80" s="116"/>
      <c r="F80" s="25"/>
      <c r="G80" s="111"/>
      <c r="H80" s="115"/>
      <c r="I80" s="116"/>
    </row>
    <row r="81" spans="1:9" ht="15.75" thickTop="1">
      <c r="A81" s="16"/>
      <c r="B81" s="77"/>
      <c r="C81" s="77"/>
      <c r="D81" s="77"/>
      <c r="E81" s="77"/>
      <c r="F81" s="77"/>
      <c r="G81" s="77"/>
      <c r="H81" s="77"/>
      <c r="I81" s="77"/>
    </row>
    <row r="82" spans="1:9" ht="51" customHeight="1">
      <c r="A82" s="16"/>
      <c r="B82" s="23" t="s">
        <v>600</v>
      </c>
      <c r="C82" s="23"/>
      <c r="D82" s="23"/>
      <c r="E82" s="23"/>
      <c r="F82" s="23"/>
      <c r="G82" s="23"/>
      <c r="H82" s="23"/>
      <c r="I82" s="23"/>
    </row>
    <row r="83" spans="1:9">
      <c r="A83" s="16"/>
      <c r="B83" s="21"/>
      <c r="C83" s="21"/>
      <c r="D83" s="21"/>
      <c r="E83" s="21"/>
      <c r="F83" s="21"/>
      <c r="G83" s="21"/>
      <c r="H83" s="21"/>
      <c r="I83" s="21"/>
    </row>
    <row r="84" spans="1:9">
      <c r="A84" s="16"/>
      <c r="B84" s="21"/>
      <c r="C84" s="21"/>
      <c r="D84" s="21"/>
      <c r="E84" s="21"/>
      <c r="F84" s="21"/>
      <c r="G84" s="21"/>
      <c r="H84" s="21"/>
      <c r="I84" s="21"/>
    </row>
    <row r="85" spans="1:9">
      <c r="A85" s="16"/>
      <c r="B85" s="17"/>
      <c r="C85" s="17"/>
      <c r="D85" s="17"/>
      <c r="E85" s="17"/>
      <c r="F85" s="17"/>
      <c r="G85" s="17"/>
      <c r="H85" s="17"/>
      <c r="I85" s="17"/>
    </row>
    <row r="86" spans="1:9" ht="15.75" thickBot="1">
      <c r="A86" s="16"/>
      <c r="B86" s="51"/>
      <c r="C86" s="87" t="s">
        <v>250</v>
      </c>
      <c r="D86" s="87"/>
      <c r="E86" s="87"/>
      <c r="F86" s="87"/>
      <c r="G86" s="87"/>
      <c r="H86" s="87"/>
      <c r="I86" s="87"/>
    </row>
    <row r="87" spans="1:9" ht="15.75" thickBot="1">
      <c r="A87" s="16"/>
      <c r="B87" s="51" t="s">
        <v>214</v>
      </c>
      <c r="C87" s="103">
        <v>2015</v>
      </c>
      <c r="D87" s="103"/>
      <c r="E87" s="103"/>
      <c r="F87" s="13"/>
      <c r="G87" s="103">
        <v>2014</v>
      </c>
      <c r="H87" s="103"/>
      <c r="I87" s="103"/>
    </row>
    <row r="88" spans="1:9">
      <c r="A88" s="16"/>
      <c r="B88" s="13"/>
      <c r="C88" s="24"/>
      <c r="D88" s="24"/>
      <c r="E88" s="24"/>
      <c r="F88" s="13"/>
      <c r="G88" s="24"/>
      <c r="H88" s="24"/>
      <c r="I88" s="24"/>
    </row>
    <row r="89" spans="1:9">
      <c r="A89" s="16"/>
      <c r="B89" s="96" t="s">
        <v>601</v>
      </c>
      <c r="C89" s="96" t="s">
        <v>217</v>
      </c>
      <c r="D89" s="66">
        <v>1956</v>
      </c>
      <c r="E89" s="25"/>
      <c r="F89" s="25"/>
      <c r="G89" s="96" t="s">
        <v>217</v>
      </c>
      <c r="H89" s="66">
        <v>1260</v>
      </c>
      <c r="I89" s="25"/>
    </row>
    <row r="90" spans="1:9">
      <c r="A90" s="16"/>
      <c r="B90" s="96"/>
      <c r="C90" s="96"/>
      <c r="D90" s="66"/>
      <c r="E90" s="25"/>
      <c r="F90" s="25"/>
      <c r="G90" s="96"/>
      <c r="H90" s="66"/>
      <c r="I90" s="25"/>
    </row>
    <row r="91" spans="1:9">
      <c r="A91" s="16"/>
      <c r="B91" s="94" t="s">
        <v>602</v>
      </c>
      <c r="C91" s="63">
        <v>487</v>
      </c>
      <c r="D91" s="63"/>
      <c r="E91" s="23"/>
      <c r="F91" s="23"/>
      <c r="G91" s="63">
        <v>239</v>
      </c>
      <c r="H91" s="63"/>
      <c r="I91" s="23"/>
    </row>
    <row r="92" spans="1:9">
      <c r="A92" s="16"/>
      <c r="B92" s="94"/>
      <c r="C92" s="63"/>
      <c r="D92" s="63"/>
      <c r="E92" s="23"/>
      <c r="F92" s="23"/>
      <c r="G92" s="63"/>
      <c r="H92" s="63"/>
      <c r="I92" s="23"/>
    </row>
    <row r="93" spans="1:9" ht="15.75" thickBot="1">
      <c r="A93" s="16"/>
      <c r="B93" s="85" t="s">
        <v>603</v>
      </c>
      <c r="C93" s="67" t="s">
        <v>604</v>
      </c>
      <c r="D93" s="67"/>
      <c r="E93" s="83" t="s">
        <v>236</v>
      </c>
      <c r="F93" s="20"/>
      <c r="G93" s="67" t="s">
        <v>605</v>
      </c>
      <c r="H93" s="67"/>
      <c r="I93" s="83" t="s">
        <v>236</v>
      </c>
    </row>
    <row r="94" spans="1:9">
      <c r="A94" s="16"/>
      <c r="B94" s="61" t="s">
        <v>606</v>
      </c>
      <c r="C94" s="68" t="s">
        <v>217</v>
      </c>
      <c r="D94" s="70">
        <v>2111</v>
      </c>
      <c r="E94" s="24"/>
      <c r="F94" s="23"/>
      <c r="G94" s="68" t="s">
        <v>217</v>
      </c>
      <c r="H94" s="70">
        <v>1142</v>
      </c>
      <c r="I94" s="24"/>
    </row>
    <row r="95" spans="1:9" ht="15.75" thickBot="1">
      <c r="A95" s="16"/>
      <c r="B95" s="61"/>
      <c r="C95" s="69"/>
      <c r="D95" s="71"/>
      <c r="E95" s="72"/>
      <c r="F95" s="23"/>
      <c r="G95" s="69"/>
      <c r="H95" s="71"/>
      <c r="I95" s="72"/>
    </row>
    <row r="96" spans="1:9" ht="15.75" thickTop="1">
      <c r="A96" s="16"/>
      <c r="B96" s="121"/>
      <c r="C96" s="121"/>
      <c r="D96" s="121"/>
      <c r="E96" s="121"/>
      <c r="F96" s="121"/>
      <c r="G96" s="121"/>
      <c r="H96" s="121"/>
      <c r="I96" s="121"/>
    </row>
    <row r="97" spans="1:9">
      <c r="A97" s="16"/>
      <c r="B97" s="17"/>
      <c r="C97" s="17"/>
    </row>
    <row r="98" spans="1:9" ht="36">
      <c r="A98" s="16"/>
      <c r="B98" s="124">
        <v>-1</v>
      </c>
      <c r="C98" s="134" t="s">
        <v>607</v>
      </c>
    </row>
    <row r="99" spans="1:9">
      <c r="A99" s="16"/>
      <c r="B99" s="17"/>
      <c r="C99" s="17"/>
    </row>
    <row r="100" spans="1:9" ht="48">
      <c r="A100" s="16"/>
      <c r="B100" s="124">
        <v>-2</v>
      </c>
      <c r="C100" s="134" t="s">
        <v>608</v>
      </c>
    </row>
    <row r="101" spans="1:9">
      <c r="A101" s="16"/>
      <c r="B101" s="77"/>
      <c r="C101" s="77"/>
      <c r="D101" s="77"/>
      <c r="E101" s="77"/>
      <c r="F101" s="77"/>
      <c r="G101" s="77"/>
      <c r="H101" s="77"/>
      <c r="I101" s="77"/>
    </row>
    <row r="102" spans="1:9" ht="38.25" customHeight="1">
      <c r="A102" s="16"/>
      <c r="B102" s="23" t="s">
        <v>609</v>
      </c>
      <c r="C102" s="23"/>
      <c r="D102" s="23"/>
      <c r="E102" s="23"/>
      <c r="F102" s="23"/>
      <c r="G102" s="23"/>
      <c r="H102" s="23"/>
      <c r="I102" s="23"/>
    </row>
    <row r="103" spans="1:9">
      <c r="A103" s="16"/>
      <c r="B103" s="77"/>
      <c r="C103" s="77"/>
      <c r="D103" s="77"/>
      <c r="E103" s="77"/>
      <c r="F103" s="77"/>
      <c r="G103" s="77"/>
      <c r="H103" s="77"/>
      <c r="I103" s="77"/>
    </row>
    <row r="104" spans="1:9" ht="63.75" customHeight="1">
      <c r="A104" s="16"/>
      <c r="B104" s="23" t="s">
        <v>610</v>
      </c>
      <c r="C104" s="23"/>
      <c r="D104" s="23"/>
      <c r="E104" s="23"/>
      <c r="F104" s="23"/>
      <c r="G104" s="23"/>
      <c r="H104" s="23"/>
      <c r="I104" s="23"/>
    </row>
    <row r="105" spans="1:9">
      <c r="A105" s="16"/>
      <c r="B105" s="77"/>
      <c r="C105" s="77"/>
      <c r="D105" s="77"/>
      <c r="E105" s="77"/>
      <c r="F105" s="77"/>
      <c r="G105" s="77"/>
      <c r="H105" s="77"/>
      <c r="I105" s="77"/>
    </row>
    <row r="106" spans="1:9">
      <c r="A106" s="16"/>
      <c r="B106" s="23" t="s">
        <v>611</v>
      </c>
      <c r="C106" s="23"/>
      <c r="D106" s="23"/>
      <c r="E106" s="23"/>
      <c r="F106" s="23"/>
      <c r="G106" s="23"/>
      <c r="H106" s="23"/>
      <c r="I106" s="23"/>
    </row>
    <row r="107" spans="1:9">
      <c r="A107" s="16"/>
      <c r="B107" s="121"/>
      <c r="C107" s="121"/>
      <c r="D107" s="121"/>
      <c r="E107" s="121"/>
      <c r="F107" s="121"/>
      <c r="G107" s="121"/>
      <c r="H107" s="121"/>
      <c r="I107" s="121"/>
    </row>
    <row r="108" spans="1:9">
      <c r="A108" s="16"/>
      <c r="B108" s="21"/>
      <c r="C108" s="21"/>
      <c r="D108" s="21"/>
      <c r="E108" s="21"/>
      <c r="F108" s="21"/>
      <c r="G108" s="21"/>
      <c r="H108" s="21"/>
      <c r="I108" s="21"/>
    </row>
    <row r="109" spans="1:9">
      <c r="A109" s="16"/>
      <c r="B109" s="17"/>
      <c r="C109" s="17"/>
      <c r="D109" s="17"/>
      <c r="E109" s="17"/>
      <c r="F109" s="17"/>
      <c r="G109" s="17"/>
      <c r="H109" s="17"/>
      <c r="I109" s="17"/>
    </row>
    <row r="110" spans="1:9" ht="15.75" thickBot="1">
      <c r="A110" s="16"/>
      <c r="B110" s="51"/>
      <c r="C110" s="87" t="s">
        <v>250</v>
      </c>
      <c r="D110" s="87"/>
      <c r="E110" s="87"/>
      <c r="F110" s="87"/>
      <c r="G110" s="87"/>
      <c r="H110" s="87"/>
      <c r="I110" s="87"/>
    </row>
    <row r="111" spans="1:9" ht="15.75" thickBot="1">
      <c r="A111" s="16"/>
      <c r="B111" s="51" t="s">
        <v>214</v>
      </c>
      <c r="C111" s="103">
        <v>2015</v>
      </c>
      <c r="D111" s="103"/>
      <c r="E111" s="103"/>
      <c r="F111" s="13"/>
      <c r="G111" s="103">
        <v>2014</v>
      </c>
      <c r="H111" s="103"/>
      <c r="I111" s="103"/>
    </row>
    <row r="112" spans="1:9">
      <c r="A112" s="16"/>
      <c r="B112" s="13"/>
      <c r="C112" s="24"/>
      <c r="D112" s="24"/>
      <c r="E112" s="24"/>
      <c r="F112" s="13"/>
      <c r="G112" s="24"/>
      <c r="H112" s="24"/>
      <c r="I112" s="24"/>
    </row>
    <row r="113" spans="1:9">
      <c r="A113" s="16"/>
      <c r="B113" s="83" t="s">
        <v>612</v>
      </c>
      <c r="C113" s="25"/>
      <c r="D113" s="25"/>
      <c r="E113" s="25"/>
      <c r="F113" s="20"/>
      <c r="G113" s="25"/>
      <c r="H113" s="25"/>
      <c r="I113" s="25"/>
    </row>
    <row r="114" spans="1:9">
      <c r="A114" s="16"/>
      <c r="B114" s="118" t="s">
        <v>613</v>
      </c>
      <c r="C114" s="61" t="s">
        <v>217</v>
      </c>
      <c r="D114" s="62">
        <v>9063</v>
      </c>
      <c r="E114" s="23"/>
      <c r="F114" s="23"/>
      <c r="G114" s="61" t="s">
        <v>217</v>
      </c>
      <c r="H114" s="62">
        <v>9849</v>
      </c>
      <c r="I114" s="23"/>
    </row>
    <row r="115" spans="1:9">
      <c r="A115" s="16"/>
      <c r="B115" s="118"/>
      <c r="C115" s="61"/>
      <c r="D115" s="62"/>
      <c r="E115" s="23"/>
      <c r="F115" s="23"/>
      <c r="G115" s="61"/>
      <c r="H115" s="62"/>
      <c r="I115" s="23"/>
    </row>
    <row r="116" spans="1:9" ht="24.75">
      <c r="A116" s="16"/>
      <c r="B116" s="101" t="s">
        <v>614</v>
      </c>
      <c r="C116" s="65" t="s">
        <v>615</v>
      </c>
      <c r="D116" s="65"/>
      <c r="E116" s="83" t="s">
        <v>236</v>
      </c>
      <c r="F116" s="20"/>
      <c r="G116" s="65" t="s">
        <v>616</v>
      </c>
      <c r="H116" s="65"/>
      <c r="I116" s="83" t="s">
        <v>236</v>
      </c>
    </row>
    <row r="117" spans="1:9" ht="15.75" thickBot="1">
      <c r="A117" s="16"/>
      <c r="B117" s="117" t="s">
        <v>617</v>
      </c>
      <c r="C117" s="107" t="s">
        <v>618</v>
      </c>
      <c r="D117" s="107"/>
      <c r="E117" s="122" t="s">
        <v>236</v>
      </c>
      <c r="F117" s="13"/>
      <c r="G117" s="107" t="s">
        <v>619</v>
      </c>
      <c r="H117" s="107"/>
      <c r="I117" s="122" t="s">
        <v>236</v>
      </c>
    </row>
    <row r="118" spans="1:9">
      <c r="A118" s="16"/>
      <c r="B118" s="25"/>
      <c r="C118" s="112" t="s">
        <v>620</v>
      </c>
      <c r="D118" s="112"/>
      <c r="E118" s="110" t="s">
        <v>236</v>
      </c>
      <c r="F118" s="25"/>
      <c r="G118" s="114">
        <v>3457</v>
      </c>
      <c r="H118" s="114"/>
      <c r="I118" s="43"/>
    </row>
    <row r="119" spans="1:9">
      <c r="A119" s="16"/>
      <c r="B119" s="25"/>
      <c r="C119" s="65"/>
      <c r="D119" s="65"/>
      <c r="E119" s="96"/>
      <c r="F119" s="25"/>
      <c r="G119" s="66"/>
      <c r="H119" s="66"/>
      <c r="I119" s="25"/>
    </row>
    <row r="120" spans="1:9">
      <c r="A120" s="16"/>
      <c r="B120" s="102" t="s">
        <v>621</v>
      </c>
      <c r="C120" s="23"/>
      <c r="D120" s="23"/>
      <c r="E120" s="23"/>
      <c r="F120" s="13"/>
      <c r="G120" s="23"/>
      <c r="H120" s="23"/>
      <c r="I120" s="23"/>
    </row>
    <row r="121" spans="1:9">
      <c r="A121" s="16"/>
      <c r="B121" s="106" t="s">
        <v>622</v>
      </c>
      <c r="C121" s="65" t="s">
        <v>623</v>
      </c>
      <c r="D121" s="65"/>
      <c r="E121" s="96" t="s">
        <v>236</v>
      </c>
      <c r="F121" s="97"/>
      <c r="G121" s="65" t="s">
        <v>624</v>
      </c>
      <c r="H121" s="65"/>
      <c r="I121" s="96" t="s">
        <v>236</v>
      </c>
    </row>
    <row r="122" spans="1:9">
      <c r="A122" s="16"/>
      <c r="B122" s="106"/>
      <c r="C122" s="65"/>
      <c r="D122" s="65"/>
      <c r="E122" s="96"/>
      <c r="F122" s="97"/>
      <c r="G122" s="65"/>
      <c r="H122" s="65"/>
      <c r="I122" s="96"/>
    </row>
    <row r="123" spans="1:9">
      <c r="A123" s="16"/>
      <c r="B123" s="118" t="s">
        <v>625</v>
      </c>
      <c r="C123" s="62">
        <v>12234</v>
      </c>
      <c r="D123" s="62"/>
      <c r="E123" s="23"/>
      <c r="F123" s="23"/>
      <c r="G123" s="62">
        <v>9897</v>
      </c>
      <c r="H123" s="62"/>
      <c r="I123" s="23"/>
    </row>
    <row r="124" spans="1:9" ht="15.75" thickBot="1">
      <c r="A124" s="16"/>
      <c r="B124" s="118"/>
      <c r="C124" s="109"/>
      <c r="D124" s="109"/>
      <c r="E124" s="40"/>
      <c r="F124" s="23"/>
      <c r="G124" s="109"/>
      <c r="H124" s="109"/>
      <c r="I124" s="40"/>
    </row>
    <row r="125" spans="1:9">
      <c r="A125" s="16"/>
      <c r="B125" s="25"/>
      <c r="C125" s="114">
        <v>4923</v>
      </c>
      <c r="D125" s="114"/>
      <c r="E125" s="43"/>
      <c r="F125" s="25"/>
      <c r="G125" s="114">
        <v>4488</v>
      </c>
      <c r="H125" s="114"/>
      <c r="I125" s="43"/>
    </row>
    <row r="126" spans="1:9" ht="15.75" thickBot="1">
      <c r="A126" s="16"/>
      <c r="B126" s="25"/>
      <c r="C126" s="98"/>
      <c r="D126" s="98"/>
      <c r="E126" s="32"/>
      <c r="F126" s="25"/>
      <c r="G126" s="98"/>
      <c r="H126" s="98"/>
      <c r="I126" s="32"/>
    </row>
    <row r="127" spans="1:9">
      <c r="A127" s="16"/>
      <c r="B127" s="61" t="s">
        <v>81</v>
      </c>
      <c r="C127" s="68" t="s">
        <v>217</v>
      </c>
      <c r="D127" s="70">
        <v>4297</v>
      </c>
      <c r="E127" s="24"/>
      <c r="F127" s="23"/>
      <c r="G127" s="68" t="s">
        <v>217</v>
      </c>
      <c r="H127" s="70">
        <v>7945</v>
      </c>
      <c r="I127" s="24"/>
    </row>
    <row r="128" spans="1:9" ht="15.75" thickBot="1">
      <c r="A128" s="16"/>
      <c r="B128" s="61"/>
      <c r="C128" s="69"/>
      <c r="D128" s="71"/>
      <c r="E128" s="72"/>
      <c r="F128" s="23"/>
      <c r="G128" s="69"/>
      <c r="H128" s="71"/>
      <c r="I128" s="72"/>
    </row>
    <row r="129" spans="1:9" ht="15.75" thickTop="1">
      <c r="A129" s="16"/>
      <c r="B129" s="121"/>
      <c r="C129" s="121"/>
      <c r="D129" s="121"/>
      <c r="E129" s="121"/>
      <c r="F129" s="121"/>
      <c r="G129" s="121"/>
      <c r="H129" s="121"/>
      <c r="I129" s="121"/>
    </row>
    <row r="130" spans="1:9">
      <c r="A130" s="16"/>
      <c r="B130" s="17"/>
      <c r="C130" s="17"/>
    </row>
    <row r="131" spans="1:9" ht="36">
      <c r="A131" s="16"/>
      <c r="B131" s="124">
        <v>-1</v>
      </c>
      <c r="C131" s="134" t="s">
        <v>626</v>
      </c>
    </row>
    <row r="132" spans="1:9">
      <c r="A132" s="16"/>
      <c r="B132" s="17"/>
      <c r="C132" s="17"/>
    </row>
    <row r="133" spans="1:9" ht="48">
      <c r="A133" s="16"/>
      <c r="B133" s="124">
        <v>-2</v>
      </c>
      <c r="C133" s="134" t="s">
        <v>627</v>
      </c>
    </row>
    <row r="134" spans="1:9">
      <c r="A134" s="16"/>
      <c r="B134" s="77"/>
      <c r="C134" s="77"/>
      <c r="D134" s="77"/>
      <c r="E134" s="77"/>
      <c r="F134" s="77"/>
      <c r="G134" s="77"/>
      <c r="H134" s="77"/>
      <c r="I134" s="77"/>
    </row>
    <row r="135" spans="1:9" ht="25.5" customHeight="1">
      <c r="A135" s="16"/>
      <c r="B135" s="23" t="s">
        <v>628</v>
      </c>
      <c r="C135" s="23"/>
      <c r="D135" s="23"/>
      <c r="E135" s="23"/>
      <c r="F135" s="23"/>
      <c r="G135" s="23"/>
      <c r="H135" s="23"/>
      <c r="I135" s="23"/>
    </row>
    <row r="136" spans="1:9">
      <c r="A136" s="16"/>
      <c r="B136" s="77"/>
      <c r="C136" s="77"/>
      <c r="D136" s="77"/>
      <c r="E136" s="77"/>
      <c r="F136" s="77"/>
      <c r="G136" s="77"/>
      <c r="H136" s="77"/>
      <c r="I136" s="77"/>
    </row>
    <row r="137" spans="1:9" ht="51" customHeight="1">
      <c r="A137" s="16"/>
      <c r="B137" s="23" t="s">
        <v>629</v>
      </c>
      <c r="C137" s="23"/>
      <c r="D137" s="23"/>
      <c r="E137" s="23"/>
      <c r="F137" s="23"/>
      <c r="G137" s="23"/>
      <c r="H137" s="23"/>
      <c r="I137" s="23"/>
    </row>
    <row r="138" spans="1:9">
      <c r="A138" s="16"/>
      <c r="B138" s="77"/>
      <c r="C138" s="77"/>
      <c r="D138" s="77"/>
      <c r="E138" s="77"/>
      <c r="F138" s="77"/>
      <c r="G138" s="77"/>
      <c r="H138" s="77"/>
      <c r="I138" s="77"/>
    </row>
    <row r="139" spans="1:9" ht="25.5" customHeight="1">
      <c r="A139" s="16"/>
      <c r="B139" s="23" t="s">
        <v>630</v>
      </c>
      <c r="C139" s="23"/>
      <c r="D139" s="23"/>
      <c r="E139" s="23"/>
      <c r="F139" s="23"/>
      <c r="G139" s="23"/>
      <c r="H139" s="23"/>
      <c r="I139" s="23"/>
    </row>
    <row r="140" spans="1:9">
      <c r="A140" s="16"/>
      <c r="B140" s="121"/>
      <c r="C140" s="121"/>
      <c r="D140" s="121"/>
      <c r="E140" s="121"/>
      <c r="F140" s="121"/>
      <c r="G140" s="121"/>
      <c r="H140" s="121"/>
      <c r="I140" s="121"/>
    </row>
    <row r="141" spans="1:9">
      <c r="A141" s="16"/>
      <c r="B141" s="21"/>
      <c r="C141" s="21"/>
      <c r="D141" s="21"/>
      <c r="E141" s="21"/>
      <c r="F141" s="21"/>
      <c r="G141" s="21"/>
    </row>
    <row r="142" spans="1:9">
      <c r="A142" s="16"/>
      <c r="B142" s="17"/>
      <c r="C142" s="17"/>
      <c r="D142" s="17"/>
      <c r="E142" s="17"/>
      <c r="F142" s="17"/>
      <c r="G142" s="17"/>
    </row>
    <row r="143" spans="1:9" ht="15.75" thickBot="1">
      <c r="A143" s="16"/>
      <c r="B143" s="13"/>
      <c r="C143" s="87" t="s">
        <v>250</v>
      </c>
      <c r="D143" s="87"/>
      <c r="E143" s="87"/>
      <c r="F143" s="87"/>
      <c r="G143" s="87"/>
    </row>
    <row r="144" spans="1:9" ht="15.75" thickBot="1">
      <c r="A144" s="16"/>
      <c r="B144" s="51" t="s">
        <v>631</v>
      </c>
      <c r="C144" s="103">
        <v>2015</v>
      </c>
      <c r="D144" s="103"/>
      <c r="E144" s="13"/>
      <c r="F144" s="103">
        <v>2014</v>
      </c>
      <c r="G144" s="103"/>
    </row>
    <row r="145" spans="1:9">
      <c r="A145" s="16"/>
      <c r="B145" s="13"/>
      <c r="C145" s="24"/>
      <c r="D145" s="24"/>
      <c r="E145" s="13"/>
      <c r="F145" s="24"/>
      <c r="G145" s="24"/>
    </row>
    <row r="146" spans="1:9">
      <c r="A146" s="16"/>
      <c r="B146" s="86" t="s">
        <v>632</v>
      </c>
      <c r="C146" s="56">
        <v>16.13</v>
      </c>
      <c r="D146" s="83" t="s">
        <v>323</v>
      </c>
      <c r="E146" s="20"/>
      <c r="F146" s="56">
        <v>11.39</v>
      </c>
      <c r="G146" s="83" t="s">
        <v>323</v>
      </c>
    </row>
    <row r="147" spans="1:9">
      <c r="A147" s="16"/>
      <c r="B147" s="18" t="s">
        <v>633</v>
      </c>
      <c r="C147" s="54">
        <v>10.32</v>
      </c>
      <c r="D147" s="18" t="s">
        <v>323</v>
      </c>
      <c r="E147" s="13"/>
      <c r="F147" s="54">
        <v>10.42</v>
      </c>
      <c r="G147" s="18" t="s">
        <v>323</v>
      </c>
    </row>
    <row r="148" spans="1:9">
      <c r="A148" s="16"/>
      <c r="B148" s="121"/>
      <c r="C148" s="121"/>
      <c r="D148" s="121"/>
      <c r="E148" s="121"/>
      <c r="F148" s="121"/>
      <c r="G148" s="121"/>
      <c r="H148" s="121"/>
      <c r="I148" s="121"/>
    </row>
    <row r="149" spans="1:9">
      <c r="A149" s="16"/>
      <c r="B149" s="17"/>
      <c r="C149" s="17"/>
    </row>
    <row r="150" spans="1:9" ht="36">
      <c r="A150" s="16"/>
      <c r="B150" s="124">
        <v>-1</v>
      </c>
      <c r="C150" s="134" t="s">
        <v>634</v>
      </c>
    </row>
    <row r="151" spans="1:9">
      <c r="A151" s="16"/>
      <c r="B151" s="17"/>
      <c r="C151" s="17"/>
    </row>
    <row r="152" spans="1:9">
      <c r="A152" s="16"/>
      <c r="B152" s="124">
        <v>-2</v>
      </c>
      <c r="C152" s="134" t="s">
        <v>635</v>
      </c>
    </row>
    <row r="153" spans="1:9">
      <c r="A153" s="16"/>
      <c r="B153" s="77"/>
      <c r="C153" s="77"/>
      <c r="D153" s="77"/>
      <c r="E153" s="77"/>
      <c r="F153" s="77"/>
      <c r="G153" s="77"/>
      <c r="H153" s="77"/>
      <c r="I153" s="77"/>
    </row>
    <row r="154" spans="1:9">
      <c r="A154" s="16"/>
      <c r="B154" s="23" t="s">
        <v>636</v>
      </c>
      <c r="C154" s="23"/>
      <c r="D154" s="23"/>
      <c r="E154" s="23"/>
      <c r="F154" s="23"/>
      <c r="G154" s="23"/>
      <c r="H154" s="23"/>
      <c r="I154" s="23"/>
    </row>
    <row r="155" spans="1:9">
      <c r="A155" s="16"/>
      <c r="B155" s="21"/>
      <c r="C155" s="21"/>
      <c r="D155" s="21"/>
      <c r="E155" s="21"/>
      <c r="F155" s="21"/>
      <c r="G155" s="21"/>
      <c r="H155" s="21"/>
      <c r="I155" s="21"/>
    </row>
    <row r="156" spans="1:9">
      <c r="A156" s="16"/>
      <c r="B156" s="21"/>
      <c r="C156" s="21"/>
      <c r="D156" s="21"/>
      <c r="E156" s="21"/>
    </row>
    <row r="157" spans="1:9">
      <c r="A157" s="16"/>
      <c r="B157" s="17"/>
      <c r="C157" s="17"/>
      <c r="D157" s="17"/>
      <c r="E157" s="17"/>
    </row>
    <row r="158" spans="1:9" ht="15.75" thickBot="1">
      <c r="A158" s="16"/>
      <c r="B158" s="51" t="s">
        <v>499</v>
      </c>
      <c r="C158" s="87" t="s">
        <v>257</v>
      </c>
      <c r="D158" s="87"/>
      <c r="E158" s="87"/>
    </row>
    <row r="159" spans="1:9">
      <c r="A159" s="16"/>
      <c r="B159" s="13"/>
      <c r="C159" s="24"/>
      <c r="D159" s="24"/>
      <c r="E159" s="24"/>
    </row>
    <row r="160" spans="1:9">
      <c r="A160" s="16"/>
      <c r="B160" s="153" t="s">
        <v>637</v>
      </c>
      <c r="C160" s="96" t="s">
        <v>217</v>
      </c>
      <c r="D160" s="66">
        <v>110709</v>
      </c>
      <c r="E160" s="25"/>
    </row>
    <row r="161" spans="1:9">
      <c r="A161" s="16"/>
      <c r="B161" s="153"/>
      <c r="C161" s="96"/>
      <c r="D161" s="66"/>
      <c r="E161" s="25"/>
    </row>
    <row r="162" spans="1:9">
      <c r="A162" s="16"/>
      <c r="B162" s="154" t="s">
        <v>638</v>
      </c>
      <c r="C162" s="63">
        <v>4.1500000000000004</v>
      </c>
      <c r="D162" s="63"/>
      <c r="E162" s="23"/>
    </row>
    <row r="163" spans="1:9">
      <c r="A163" s="16"/>
      <c r="B163" s="154"/>
      <c r="C163" s="63"/>
      <c r="D163" s="63"/>
      <c r="E163" s="23"/>
    </row>
    <row r="164" spans="1:9">
      <c r="A164" s="16"/>
      <c r="B164" s="152" t="s">
        <v>639</v>
      </c>
      <c r="C164" s="65">
        <v>20.23</v>
      </c>
      <c r="D164" s="65"/>
      <c r="E164" s="83" t="s">
        <v>323</v>
      </c>
    </row>
    <row r="165" spans="1:9" ht="24">
      <c r="A165" s="16"/>
      <c r="B165" s="53" t="s">
        <v>640</v>
      </c>
      <c r="C165" s="18" t="s">
        <v>217</v>
      </c>
      <c r="D165" s="54" t="s">
        <v>641</v>
      </c>
      <c r="E165" s="18" t="s">
        <v>236</v>
      </c>
    </row>
    <row r="166" spans="1:9" ht="24">
      <c r="A166" s="16"/>
      <c r="B166" s="55" t="s">
        <v>642</v>
      </c>
      <c r="C166" s="83" t="s">
        <v>217</v>
      </c>
      <c r="D166" s="56" t="s">
        <v>643</v>
      </c>
      <c r="E166" s="83" t="s">
        <v>236</v>
      </c>
    </row>
    <row r="167" spans="1:9">
      <c r="A167" s="16"/>
      <c r="B167" s="134" t="s">
        <v>633</v>
      </c>
      <c r="C167" s="63">
        <v>10.6</v>
      </c>
      <c r="D167" s="63"/>
      <c r="E167" s="18" t="s">
        <v>323</v>
      </c>
    </row>
    <row r="168" spans="1:9" ht="24">
      <c r="A168" s="16"/>
      <c r="B168" s="55" t="s">
        <v>644</v>
      </c>
      <c r="C168" s="83" t="s">
        <v>217</v>
      </c>
      <c r="D168" s="56" t="s">
        <v>645</v>
      </c>
      <c r="E168" s="83" t="s">
        <v>236</v>
      </c>
    </row>
    <row r="169" spans="1:9" ht="24.75">
      <c r="A169" s="16"/>
      <c r="B169" s="84" t="s">
        <v>646</v>
      </c>
      <c r="C169" s="18" t="s">
        <v>217</v>
      </c>
      <c r="D169" s="54" t="s">
        <v>647</v>
      </c>
      <c r="E169" s="18" t="s">
        <v>236</v>
      </c>
    </row>
    <row r="170" spans="1:9">
      <c r="A170" s="16"/>
      <c r="B170" s="121"/>
      <c r="C170" s="121"/>
      <c r="D170" s="121"/>
      <c r="E170" s="121"/>
      <c r="F170" s="121"/>
      <c r="G170" s="121"/>
      <c r="H170" s="121"/>
      <c r="I170" s="121"/>
    </row>
    <row r="171" spans="1:9">
      <c r="A171" s="16"/>
      <c r="B171" s="17"/>
      <c r="C171" s="17"/>
    </row>
    <row r="172" spans="1:9">
      <c r="A172" s="16"/>
      <c r="B172" s="124">
        <v>-1</v>
      </c>
      <c r="C172" s="134" t="s">
        <v>635</v>
      </c>
    </row>
    <row r="173" spans="1:9">
      <c r="A173" s="16"/>
      <c r="B173" s="77"/>
      <c r="C173" s="77"/>
      <c r="D173" s="77"/>
      <c r="E173" s="77"/>
      <c r="F173" s="77"/>
      <c r="G173" s="77"/>
      <c r="H173" s="77"/>
      <c r="I173" s="77"/>
    </row>
    <row r="174" spans="1:9" ht="102" customHeight="1">
      <c r="A174" s="16"/>
      <c r="B174" s="23" t="s">
        <v>648</v>
      </c>
      <c r="C174" s="23"/>
      <c r="D174" s="23"/>
      <c r="E174" s="23"/>
      <c r="F174" s="23"/>
      <c r="G174" s="23"/>
      <c r="H174" s="23"/>
      <c r="I174" s="23"/>
    </row>
    <row r="175" spans="1:9">
      <c r="A175" s="16"/>
      <c r="B175" s="77"/>
      <c r="C175" s="77"/>
      <c r="D175" s="77"/>
      <c r="E175" s="77"/>
      <c r="F175" s="77"/>
      <c r="G175" s="77"/>
      <c r="H175" s="77"/>
      <c r="I175" s="77"/>
    </row>
    <row r="176" spans="1:9">
      <c r="A176" s="16"/>
      <c r="B176" s="23" t="s">
        <v>649</v>
      </c>
      <c r="C176" s="23"/>
      <c r="D176" s="23"/>
      <c r="E176" s="23"/>
      <c r="F176" s="23"/>
      <c r="G176" s="23"/>
      <c r="H176" s="23"/>
      <c r="I176" s="23"/>
    </row>
    <row r="177" spans="1:9">
      <c r="A177" s="16"/>
      <c r="B177" s="121"/>
      <c r="C177" s="121"/>
      <c r="D177" s="121"/>
      <c r="E177" s="121"/>
      <c r="F177" s="121"/>
      <c r="G177" s="121"/>
      <c r="H177" s="121"/>
      <c r="I177" s="121"/>
    </row>
    <row r="178" spans="1:9">
      <c r="A178" s="16"/>
      <c r="B178" s="21"/>
      <c r="C178" s="21"/>
      <c r="D178" s="21"/>
      <c r="E178" s="21"/>
      <c r="F178" s="21"/>
      <c r="G178" s="21"/>
      <c r="H178" s="21"/>
      <c r="I178" s="21"/>
    </row>
    <row r="179" spans="1:9">
      <c r="A179" s="16"/>
      <c r="B179" s="17"/>
      <c r="C179" s="17"/>
      <c r="D179" s="17"/>
      <c r="E179" s="17"/>
      <c r="F179" s="17"/>
      <c r="G179" s="17"/>
      <c r="H179" s="17"/>
      <c r="I179" s="17"/>
    </row>
    <row r="180" spans="1:9" ht="15.75" thickBot="1">
      <c r="A180" s="16"/>
      <c r="B180" s="51"/>
      <c r="C180" s="87" t="s">
        <v>250</v>
      </c>
      <c r="D180" s="87"/>
      <c r="E180" s="87"/>
      <c r="F180" s="87"/>
      <c r="G180" s="87"/>
      <c r="H180" s="87"/>
      <c r="I180" s="87"/>
    </row>
    <row r="181" spans="1:9" ht="15.75" thickBot="1">
      <c r="A181" s="16"/>
      <c r="B181" s="51" t="s">
        <v>214</v>
      </c>
      <c r="C181" s="103">
        <v>2015</v>
      </c>
      <c r="D181" s="103"/>
      <c r="E181" s="103"/>
      <c r="F181" s="13"/>
      <c r="G181" s="103">
        <v>2014</v>
      </c>
      <c r="H181" s="103"/>
      <c r="I181" s="103"/>
    </row>
    <row r="182" spans="1:9">
      <c r="A182" s="16"/>
      <c r="B182" s="13"/>
      <c r="C182" s="24"/>
      <c r="D182" s="24"/>
      <c r="E182" s="24"/>
      <c r="F182" s="13"/>
      <c r="G182" s="24"/>
      <c r="H182" s="24"/>
      <c r="I182" s="24"/>
    </row>
    <row r="183" spans="1:9">
      <c r="A183" s="16"/>
      <c r="B183" s="96" t="s">
        <v>367</v>
      </c>
      <c r="C183" s="96" t="s">
        <v>217</v>
      </c>
      <c r="D183" s="66">
        <v>112439</v>
      </c>
      <c r="E183" s="25"/>
      <c r="F183" s="25"/>
      <c r="G183" s="96" t="s">
        <v>217</v>
      </c>
      <c r="H183" s="66">
        <v>153128</v>
      </c>
      <c r="I183" s="25"/>
    </row>
    <row r="184" spans="1:9">
      <c r="A184" s="16"/>
      <c r="B184" s="96"/>
      <c r="C184" s="96"/>
      <c r="D184" s="66"/>
      <c r="E184" s="25"/>
      <c r="F184" s="25"/>
      <c r="G184" s="96"/>
      <c r="H184" s="66"/>
      <c r="I184" s="25"/>
    </row>
    <row r="185" spans="1:9">
      <c r="A185" s="16"/>
      <c r="B185" s="118" t="s">
        <v>650</v>
      </c>
      <c r="C185" s="62">
        <v>14813</v>
      </c>
      <c r="D185" s="62"/>
      <c r="E185" s="23"/>
      <c r="F185" s="23"/>
      <c r="G185" s="62">
        <v>7893</v>
      </c>
      <c r="H185" s="62"/>
      <c r="I185" s="23"/>
    </row>
    <row r="186" spans="1:9">
      <c r="A186" s="16"/>
      <c r="B186" s="118"/>
      <c r="C186" s="62"/>
      <c r="D186" s="62"/>
      <c r="E186" s="23"/>
      <c r="F186" s="23"/>
      <c r="G186" s="62"/>
      <c r="H186" s="62"/>
      <c r="I186" s="23"/>
    </row>
    <row r="187" spans="1:9">
      <c r="A187" s="16"/>
      <c r="B187" s="119" t="s">
        <v>651</v>
      </c>
      <c r="C187" s="65">
        <v>3</v>
      </c>
      <c r="D187" s="65"/>
      <c r="E187" s="25"/>
      <c r="F187" s="25"/>
      <c r="G187" s="65">
        <v>2</v>
      </c>
      <c r="H187" s="65"/>
      <c r="I187" s="25"/>
    </row>
    <row r="188" spans="1:9">
      <c r="A188" s="16"/>
      <c r="B188" s="119"/>
      <c r="C188" s="65"/>
      <c r="D188" s="65"/>
      <c r="E188" s="25"/>
      <c r="F188" s="25"/>
      <c r="G188" s="65"/>
      <c r="H188" s="65"/>
      <c r="I188" s="25"/>
    </row>
    <row r="189" spans="1:9" ht="15.75" thickBot="1">
      <c r="A189" s="16"/>
      <c r="B189" s="117" t="s">
        <v>652</v>
      </c>
      <c r="C189" s="107" t="s">
        <v>615</v>
      </c>
      <c r="D189" s="107"/>
      <c r="E189" s="122" t="s">
        <v>236</v>
      </c>
      <c r="F189" s="13"/>
      <c r="G189" s="107" t="s">
        <v>616</v>
      </c>
      <c r="H189" s="107"/>
      <c r="I189" s="122" t="s">
        <v>236</v>
      </c>
    </row>
    <row r="190" spans="1:9">
      <c r="A190" s="16"/>
      <c r="B190" s="146" t="s">
        <v>653</v>
      </c>
      <c r="C190" s="114">
        <v>5581</v>
      </c>
      <c r="D190" s="114"/>
      <c r="E190" s="43"/>
      <c r="F190" s="25"/>
      <c r="G190" s="114">
        <v>1927</v>
      </c>
      <c r="H190" s="114"/>
      <c r="I190" s="43"/>
    </row>
    <row r="191" spans="1:9">
      <c r="A191" s="16"/>
      <c r="B191" s="146"/>
      <c r="C191" s="66"/>
      <c r="D191" s="66"/>
      <c r="E191" s="25"/>
      <c r="F191" s="25"/>
      <c r="G191" s="66"/>
      <c r="H191" s="66"/>
      <c r="I191" s="25"/>
    </row>
    <row r="192" spans="1:9" ht="25.5" thickBot="1">
      <c r="A192" s="16"/>
      <c r="B192" s="117" t="s">
        <v>622</v>
      </c>
      <c r="C192" s="107" t="s">
        <v>623</v>
      </c>
      <c r="D192" s="107"/>
      <c r="E192" s="122" t="s">
        <v>236</v>
      </c>
      <c r="F192" s="13"/>
      <c r="G192" s="107" t="s">
        <v>624</v>
      </c>
      <c r="H192" s="107"/>
      <c r="I192" s="122" t="s">
        <v>236</v>
      </c>
    </row>
    <row r="193" spans="1:9">
      <c r="A193" s="16"/>
      <c r="B193" s="96" t="s">
        <v>371</v>
      </c>
      <c r="C193" s="110" t="s">
        <v>217</v>
      </c>
      <c r="D193" s="114">
        <v>110709</v>
      </c>
      <c r="E193" s="43"/>
      <c r="F193" s="25"/>
      <c r="G193" s="110" t="s">
        <v>217</v>
      </c>
      <c r="H193" s="114">
        <v>149646</v>
      </c>
      <c r="I193" s="43"/>
    </row>
    <row r="194" spans="1:9" ht="15.75" thickBot="1">
      <c r="A194" s="16"/>
      <c r="B194" s="96"/>
      <c r="C194" s="111"/>
      <c r="D194" s="115"/>
      <c r="E194" s="116"/>
      <c r="F194" s="25"/>
      <c r="G194" s="111"/>
      <c r="H194" s="115"/>
      <c r="I194" s="116"/>
    </row>
    <row r="195" spans="1:9" ht="15.75" thickTop="1">
      <c r="A195" s="16"/>
      <c r="B195" s="121"/>
      <c r="C195" s="121"/>
      <c r="D195" s="121"/>
      <c r="E195" s="121"/>
      <c r="F195" s="121"/>
      <c r="G195" s="121"/>
      <c r="H195" s="121"/>
      <c r="I195" s="121"/>
    </row>
    <row r="196" spans="1:9">
      <c r="A196" s="16"/>
      <c r="B196" s="17"/>
      <c r="C196" s="17"/>
    </row>
    <row r="197" spans="1:9" ht="36">
      <c r="A197" s="16"/>
      <c r="B197" s="155">
        <v>-1</v>
      </c>
      <c r="C197" s="134" t="s">
        <v>626</v>
      </c>
    </row>
    <row r="198" spans="1:9">
      <c r="A198" s="16"/>
      <c r="B198" s="17"/>
      <c r="C198" s="17"/>
    </row>
    <row r="199" spans="1:9" ht="48">
      <c r="A199" s="16"/>
      <c r="B199" s="155">
        <v>-2</v>
      </c>
      <c r="C199" s="134" t="s">
        <v>627</v>
      </c>
    </row>
    <row r="200" spans="1:9">
      <c r="A200" s="16"/>
      <c r="B200" s="77"/>
      <c r="C200" s="77"/>
      <c r="D200" s="77"/>
      <c r="E200" s="77"/>
      <c r="F200" s="77"/>
      <c r="G200" s="77"/>
      <c r="H200" s="77"/>
      <c r="I200" s="77"/>
    </row>
    <row r="201" spans="1:9" ht="25.5" customHeight="1">
      <c r="A201" s="16"/>
      <c r="B201" s="23" t="s">
        <v>654</v>
      </c>
      <c r="C201" s="23"/>
      <c r="D201" s="23"/>
      <c r="E201" s="23"/>
      <c r="F201" s="23"/>
      <c r="G201" s="23"/>
      <c r="H201" s="23"/>
      <c r="I201" s="23"/>
    </row>
    <row r="202" spans="1:9">
      <c r="A202" s="16"/>
      <c r="B202" s="77"/>
      <c r="C202" s="77"/>
      <c r="D202" s="77"/>
      <c r="E202" s="77"/>
      <c r="F202" s="77"/>
      <c r="G202" s="77"/>
      <c r="H202" s="77"/>
      <c r="I202" s="77"/>
    </row>
    <row r="203" spans="1:9">
      <c r="A203" s="16"/>
      <c r="B203" s="23" t="s">
        <v>655</v>
      </c>
      <c r="C203" s="23"/>
      <c r="D203" s="23"/>
      <c r="E203" s="23"/>
      <c r="F203" s="23"/>
      <c r="G203" s="23"/>
      <c r="H203" s="23"/>
      <c r="I203" s="23"/>
    </row>
    <row r="204" spans="1:9">
      <c r="A204" s="16"/>
      <c r="B204" s="121"/>
      <c r="C204" s="121"/>
      <c r="D204" s="121"/>
      <c r="E204" s="121"/>
      <c r="F204" s="121"/>
      <c r="G204" s="121"/>
      <c r="H204" s="121"/>
      <c r="I204" s="121"/>
    </row>
    <row r="205" spans="1:9">
      <c r="A205" s="16"/>
      <c r="B205" s="21"/>
      <c r="C205" s="21"/>
      <c r="D205" s="21"/>
      <c r="E205" s="21"/>
      <c r="F205" s="21"/>
      <c r="G205" s="21"/>
      <c r="H205" s="21"/>
      <c r="I205" s="21"/>
    </row>
    <row r="206" spans="1:9">
      <c r="A206" s="16"/>
      <c r="B206" s="17"/>
      <c r="C206" s="17"/>
      <c r="D206" s="17"/>
      <c r="E206" s="17"/>
      <c r="F206" s="17"/>
      <c r="G206" s="17"/>
      <c r="H206" s="17"/>
      <c r="I206" s="17"/>
    </row>
    <row r="207" spans="1:9" ht="15.75" thickBot="1">
      <c r="A207" s="16"/>
      <c r="B207" s="13"/>
      <c r="C207" s="87" t="s">
        <v>250</v>
      </c>
      <c r="D207" s="87"/>
      <c r="E207" s="87"/>
      <c r="F207" s="87"/>
      <c r="G207" s="87"/>
      <c r="H207" s="87"/>
      <c r="I207" s="87"/>
    </row>
    <row r="208" spans="1:9" ht="15.75" thickBot="1">
      <c r="A208" s="16"/>
      <c r="B208" s="51" t="s">
        <v>214</v>
      </c>
      <c r="C208" s="103">
        <v>2015</v>
      </c>
      <c r="D208" s="103"/>
      <c r="E208" s="103"/>
      <c r="F208" s="13"/>
      <c r="G208" s="103">
        <v>2014</v>
      </c>
      <c r="H208" s="103"/>
      <c r="I208" s="103"/>
    </row>
    <row r="209" spans="1:9">
      <c r="A209" s="16"/>
      <c r="B209" s="13"/>
      <c r="C209" s="24"/>
      <c r="D209" s="24"/>
      <c r="E209" s="24"/>
      <c r="F209" s="13"/>
      <c r="G209" s="24"/>
      <c r="H209" s="24"/>
      <c r="I209" s="24"/>
    </row>
    <row r="210" spans="1:9">
      <c r="A210" s="16"/>
      <c r="B210" s="153" t="s">
        <v>367</v>
      </c>
      <c r="C210" s="96" t="s">
        <v>217</v>
      </c>
      <c r="D210" s="66">
        <v>10885</v>
      </c>
      <c r="E210" s="25"/>
      <c r="F210" s="25"/>
      <c r="G210" s="96" t="s">
        <v>217</v>
      </c>
      <c r="H210" s="66">
        <v>9335</v>
      </c>
      <c r="I210" s="25"/>
    </row>
    <row r="211" spans="1:9">
      <c r="A211" s="16"/>
      <c r="B211" s="153"/>
      <c r="C211" s="96"/>
      <c r="D211" s="66"/>
      <c r="E211" s="25"/>
      <c r="F211" s="25"/>
      <c r="G211" s="96"/>
      <c r="H211" s="66"/>
      <c r="I211" s="25"/>
    </row>
    <row r="212" spans="1:9">
      <c r="A212" s="16"/>
      <c r="B212" s="154" t="s">
        <v>656</v>
      </c>
      <c r="C212" s="63">
        <v>582</v>
      </c>
      <c r="D212" s="63"/>
      <c r="E212" s="23"/>
      <c r="F212" s="23"/>
      <c r="G212" s="63">
        <v>183</v>
      </c>
      <c r="H212" s="63"/>
      <c r="I212" s="23"/>
    </row>
    <row r="213" spans="1:9">
      <c r="A213" s="16"/>
      <c r="B213" s="154"/>
      <c r="C213" s="63"/>
      <c r="D213" s="63"/>
      <c r="E213" s="23"/>
      <c r="F213" s="23"/>
      <c r="G213" s="63"/>
      <c r="H213" s="63"/>
      <c r="I213" s="23"/>
    </row>
    <row r="214" spans="1:9" ht="15.75" thickBot="1">
      <c r="A214" s="16"/>
      <c r="B214" s="52" t="s">
        <v>657</v>
      </c>
      <c r="C214" s="67" t="s">
        <v>618</v>
      </c>
      <c r="D214" s="67"/>
      <c r="E214" s="156" t="s">
        <v>236</v>
      </c>
      <c r="F214" s="20"/>
      <c r="G214" s="67" t="s">
        <v>390</v>
      </c>
      <c r="H214" s="67"/>
      <c r="I214" s="156" t="s">
        <v>236</v>
      </c>
    </row>
    <row r="215" spans="1:9">
      <c r="A215" s="16"/>
      <c r="B215" s="154" t="s">
        <v>371</v>
      </c>
      <c r="C215" s="68" t="s">
        <v>217</v>
      </c>
      <c r="D215" s="70">
        <v>11013</v>
      </c>
      <c r="E215" s="24"/>
      <c r="F215" s="23"/>
      <c r="G215" s="68" t="s">
        <v>217</v>
      </c>
      <c r="H215" s="70">
        <v>9095</v>
      </c>
      <c r="I215" s="24"/>
    </row>
    <row r="216" spans="1:9" ht="15.75" thickBot="1">
      <c r="A216" s="16"/>
      <c r="B216" s="154"/>
      <c r="C216" s="69"/>
      <c r="D216" s="71"/>
      <c r="E216" s="72"/>
      <c r="F216" s="23"/>
      <c r="G216" s="69"/>
      <c r="H216" s="71"/>
      <c r="I216" s="72"/>
    </row>
    <row r="217" spans="1:9" ht="15.75" thickTop="1">
      <c r="A217" s="16"/>
      <c r="B217" s="77"/>
      <c r="C217" s="77"/>
      <c r="D217" s="77"/>
      <c r="E217" s="77"/>
      <c r="F217" s="77"/>
      <c r="G217" s="77"/>
      <c r="H217" s="77"/>
      <c r="I217" s="77"/>
    </row>
    <row r="218" spans="1:9" ht="25.5" customHeight="1">
      <c r="A218" s="16"/>
      <c r="B218" s="23" t="s">
        <v>658</v>
      </c>
      <c r="C218" s="23"/>
      <c r="D218" s="23"/>
      <c r="E218" s="23"/>
      <c r="F218" s="23"/>
      <c r="G218" s="23"/>
      <c r="H218" s="23"/>
      <c r="I218" s="23"/>
    </row>
    <row r="219" spans="1:9">
      <c r="A219" s="16"/>
      <c r="B219" s="121"/>
      <c r="C219" s="121"/>
      <c r="D219" s="121"/>
      <c r="E219" s="121"/>
      <c r="F219" s="121"/>
      <c r="G219" s="121"/>
      <c r="H219" s="121"/>
      <c r="I219" s="121"/>
    </row>
    <row r="220" spans="1:9">
      <c r="A220" s="16"/>
      <c r="B220" s="21"/>
      <c r="C220" s="21"/>
      <c r="D220" s="21"/>
      <c r="E220" s="21"/>
    </row>
    <row r="221" spans="1:9">
      <c r="A221" s="16"/>
      <c r="B221" s="17"/>
      <c r="C221" s="17"/>
      <c r="D221" s="17"/>
      <c r="E221" s="17"/>
    </row>
    <row r="222" spans="1:9" ht="15.75" thickBot="1">
      <c r="A222" s="16"/>
      <c r="B222" s="51" t="s">
        <v>214</v>
      </c>
      <c r="C222" s="87" t="s">
        <v>257</v>
      </c>
      <c r="D222" s="87"/>
      <c r="E222" s="87"/>
    </row>
    <row r="223" spans="1:9">
      <c r="A223" s="16"/>
      <c r="B223" s="13"/>
      <c r="C223" s="24"/>
      <c r="D223" s="24"/>
      <c r="E223" s="24"/>
    </row>
    <row r="224" spans="1:9">
      <c r="A224" s="16"/>
      <c r="B224" s="96" t="s">
        <v>659</v>
      </c>
      <c r="C224" s="96" t="s">
        <v>217</v>
      </c>
      <c r="D224" s="66">
        <v>1354</v>
      </c>
      <c r="E224" s="25"/>
    </row>
    <row r="225" spans="1:5">
      <c r="A225" s="16"/>
      <c r="B225" s="96"/>
      <c r="C225" s="96"/>
      <c r="D225" s="66"/>
      <c r="E225" s="25"/>
    </row>
    <row r="226" spans="1:5">
      <c r="A226" s="16"/>
      <c r="B226" s="61">
        <v>2016</v>
      </c>
      <c r="C226" s="62">
        <v>1709</v>
      </c>
      <c r="D226" s="62"/>
      <c r="E226" s="23"/>
    </row>
    <row r="227" spans="1:5">
      <c r="A227" s="16"/>
      <c r="B227" s="61"/>
      <c r="C227" s="62"/>
      <c r="D227" s="62"/>
      <c r="E227" s="23"/>
    </row>
    <row r="228" spans="1:5">
      <c r="A228" s="16"/>
      <c r="B228" s="96">
        <v>2017</v>
      </c>
      <c r="C228" s="66">
        <v>1586</v>
      </c>
      <c r="D228" s="66"/>
      <c r="E228" s="25"/>
    </row>
    <row r="229" spans="1:5">
      <c r="A229" s="16"/>
      <c r="B229" s="96"/>
      <c r="C229" s="66"/>
      <c r="D229" s="66"/>
      <c r="E229" s="25"/>
    </row>
    <row r="230" spans="1:5">
      <c r="A230" s="16"/>
      <c r="B230" s="61">
        <v>2018</v>
      </c>
      <c r="C230" s="62">
        <v>1429</v>
      </c>
      <c r="D230" s="62"/>
      <c r="E230" s="23"/>
    </row>
    <row r="231" spans="1:5">
      <c r="A231" s="16"/>
      <c r="B231" s="61"/>
      <c r="C231" s="62"/>
      <c r="D231" s="62"/>
      <c r="E231" s="23"/>
    </row>
    <row r="232" spans="1:5">
      <c r="A232" s="16"/>
      <c r="B232" s="96">
        <v>2019</v>
      </c>
      <c r="C232" s="66">
        <v>1319</v>
      </c>
      <c r="D232" s="66"/>
      <c r="E232" s="25"/>
    </row>
    <row r="233" spans="1:5">
      <c r="A233" s="16"/>
      <c r="B233" s="96"/>
      <c r="C233" s="66"/>
      <c r="D233" s="66"/>
      <c r="E233" s="25"/>
    </row>
    <row r="234" spans="1:5">
      <c r="A234" s="16"/>
      <c r="B234" s="61" t="s">
        <v>660</v>
      </c>
      <c r="C234" s="62">
        <v>3616</v>
      </c>
      <c r="D234" s="62"/>
      <c r="E234" s="23"/>
    </row>
    <row r="235" spans="1:5" ht="15.75" thickBot="1">
      <c r="A235" s="16"/>
      <c r="B235" s="61"/>
      <c r="C235" s="109"/>
      <c r="D235" s="109"/>
      <c r="E235" s="40"/>
    </row>
    <row r="236" spans="1:5">
      <c r="A236" s="16"/>
      <c r="B236" s="119" t="s">
        <v>661</v>
      </c>
      <c r="C236" s="110" t="s">
        <v>217</v>
      </c>
      <c r="D236" s="114">
        <v>11013</v>
      </c>
      <c r="E236" s="43"/>
    </row>
    <row r="237" spans="1:5" ht="15.75" thickBot="1">
      <c r="A237" s="16"/>
      <c r="B237" s="119"/>
      <c r="C237" s="111"/>
      <c r="D237" s="115"/>
      <c r="E237" s="116"/>
    </row>
    <row r="238" spans="1:5" ht="15.75" thickTop="1"/>
  </sheetData>
  <mergeCells count="425">
    <mergeCell ref="B219:I219"/>
    <mergeCell ref="B176:I176"/>
    <mergeCell ref="B177:I177"/>
    <mergeCell ref="B195:I195"/>
    <mergeCell ref="B200:I200"/>
    <mergeCell ref="B201:I201"/>
    <mergeCell ref="B202:I202"/>
    <mergeCell ref="B138:I138"/>
    <mergeCell ref="B139:I139"/>
    <mergeCell ref="B140:I140"/>
    <mergeCell ref="B148:I148"/>
    <mergeCell ref="B153:I153"/>
    <mergeCell ref="B154:I154"/>
    <mergeCell ref="B103:I103"/>
    <mergeCell ref="B104:I104"/>
    <mergeCell ref="B105:I105"/>
    <mergeCell ref="B106:I106"/>
    <mergeCell ref="B107:I107"/>
    <mergeCell ref="B129:I129"/>
    <mergeCell ref="B57:I57"/>
    <mergeCell ref="B58:I58"/>
    <mergeCell ref="B59:I59"/>
    <mergeCell ref="B81:I81"/>
    <mergeCell ref="B82:I82"/>
    <mergeCell ref="B83:I83"/>
    <mergeCell ref="A1:A2"/>
    <mergeCell ref="B1:I1"/>
    <mergeCell ref="B2:I2"/>
    <mergeCell ref="B3:I3"/>
    <mergeCell ref="A4:A237"/>
    <mergeCell ref="B4:I4"/>
    <mergeCell ref="B5:I5"/>
    <mergeCell ref="B6:I6"/>
    <mergeCell ref="B7:I7"/>
    <mergeCell ref="B19:I19"/>
    <mergeCell ref="B234:B235"/>
    <mergeCell ref="C234:D235"/>
    <mergeCell ref="E234:E235"/>
    <mergeCell ref="B236:B237"/>
    <mergeCell ref="C236:C237"/>
    <mergeCell ref="D236:D237"/>
    <mergeCell ref="E236:E237"/>
    <mergeCell ref="B230:B231"/>
    <mergeCell ref="C230:D231"/>
    <mergeCell ref="E230:E231"/>
    <mergeCell ref="B232:B233"/>
    <mergeCell ref="C232:D233"/>
    <mergeCell ref="E232:E233"/>
    <mergeCell ref="B226:B227"/>
    <mergeCell ref="C226:D227"/>
    <mergeCell ref="E226:E227"/>
    <mergeCell ref="B228:B229"/>
    <mergeCell ref="C228:D229"/>
    <mergeCell ref="E228:E229"/>
    <mergeCell ref="I215:I216"/>
    <mergeCell ref="B220:E220"/>
    <mergeCell ref="C222:E222"/>
    <mergeCell ref="C223:E223"/>
    <mergeCell ref="B224:B225"/>
    <mergeCell ref="C224:C225"/>
    <mergeCell ref="D224:D225"/>
    <mergeCell ref="E224:E225"/>
    <mergeCell ref="B217:I217"/>
    <mergeCell ref="B218:I218"/>
    <mergeCell ref="C214:D214"/>
    <mergeCell ref="G214:H214"/>
    <mergeCell ref="B215:B216"/>
    <mergeCell ref="C215:C216"/>
    <mergeCell ref="D215:D216"/>
    <mergeCell ref="E215:E216"/>
    <mergeCell ref="F215:F216"/>
    <mergeCell ref="G215:G216"/>
    <mergeCell ref="H215:H216"/>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I193:I194"/>
    <mergeCell ref="B205:I205"/>
    <mergeCell ref="C207:I207"/>
    <mergeCell ref="C208:E208"/>
    <mergeCell ref="G208:I208"/>
    <mergeCell ref="C209:E209"/>
    <mergeCell ref="G209:I209"/>
    <mergeCell ref="B203:I203"/>
    <mergeCell ref="B204:I204"/>
    <mergeCell ref="I190:I191"/>
    <mergeCell ref="C192:D192"/>
    <mergeCell ref="G192:H192"/>
    <mergeCell ref="B193:B194"/>
    <mergeCell ref="C193:C194"/>
    <mergeCell ref="D193:D194"/>
    <mergeCell ref="E193:E194"/>
    <mergeCell ref="F193:F194"/>
    <mergeCell ref="G193:G194"/>
    <mergeCell ref="H193:H194"/>
    <mergeCell ref="C189:D189"/>
    <mergeCell ref="G189:H189"/>
    <mergeCell ref="B190:B191"/>
    <mergeCell ref="C190:D191"/>
    <mergeCell ref="E190:E191"/>
    <mergeCell ref="F190:F191"/>
    <mergeCell ref="G190:H191"/>
    <mergeCell ref="B187:B188"/>
    <mergeCell ref="C187:D188"/>
    <mergeCell ref="E187:E188"/>
    <mergeCell ref="F187:F188"/>
    <mergeCell ref="G187:H188"/>
    <mergeCell ref="I187:I188"/>
    <mergeCell ref="G183:G184"/>
    <mergeCell ref="H183:H184"/>
    <mergeCell ref="I183:I184"/>
    <mergeCell ref="B185:B186"/>
    <mergeCell ref="C185:D186"/>
    <mergeCell ref="E185:E186"/>
    <mergeCell ref="F185:F186"/>
    <mergeCell ref="G185:H186"/>
    <mergeCell ref="I185:I186"/>
    <mergeCell ref="C180:I180"/>
    <mergeCell ref="C181:E181"/>
    <mergeCell ref="G181:I181"/>
    <mergeCell ref="C182:E182"/>
    <mergeCell ref="G182:I182"/>
    <mergeCell ref="B183:B184"/>
    <mergeCell ref="C183:C184"/>
    <mergeCell ref="D183:D184"/>
    <mergeCell ref="E183:E184"/>
    <mergeCell ref="F183:F184"/>
    <mergeCell ref="B162:B163"/>
    <mergeCell ref="C162:D163"/>
    <mergeCell ref="E162:E163"/>
    <mergeCell ref="C164:D164"/>
    <mergeCell ref="C167:D167"/>
    <mergeCell ref="B178:I178"/>
    <mergeCell ref="B170:I170"/>
    <mergeCell ref="B173:I173"/>
    <mergeCell ref="B174:I174"/>
    <mergeCell ref="B175:I175"/>
    <mergeCell ref="C145:D145"/>
    <mergeCell ref="F145:G145"/>
    <mergeCell ref="B156:E156"/>
    <mergeCell ref="C158:E158"/>
    <mergeCell ref="C159:E159"/>
    <mergeCell ref="B160:B161"/>
    <mergeCell ref="C160:C161"/>
    <mergeCell ref="D160:D161"/>
    <mergeCell ref="E160:E161"/>
    <mergeCell ref="B155:I155"/>
    <mergeCell ref="H127:H128"/>
    <mergeCell ref="I127:I128"/>
    <mergeCell ref="B141:G141"/>
    <mergeCell ref="C143:G143"/>
    <mergeCell ref="C144:D144"/>
    <mergeCell ref="F144:G144"/>
    <mergeCell ref="B134:I134"/>
    <mergeCell ref="B135:I135"/>
    <mergeCell ref="B136:I136"/>
    <mergeCell ref="B137:I137"/>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8:I119"/>
    <mergeCell ref="C120:E120"/>
    <mergeCell ref="G120:I120"/>
    <mergeCell ref="B121:B122"/>
    <mergeCell ref="C121:D122"/>
    <mergeCell ref="E121:E122"/>
    <mergeCell ref="F121:F122"/>
    <mergeCell ref="G121:H122"/>
    <mergeCell ref="I121:I122"/>
    <mergeCell ref="C116:D116"/>
    <mergeCell ref="G116:H116"/>
    <mergeCell ref="C117:D117"/>
    <mergeCell ref="G117:H117"/>
    <mergeCell ref="B118:B119"/>
    <mergeCell ref="C118:D119"/>
    <mergeCell ref="E118:E119"/>
    <mergeCell ref="F118:F119"/>
    <mergeCell ref="G118:H119"/>
    <mergeCell ref="C113:E113"/>
    <mergeCell ref="G113:I113"/>
    <mergeCell ref="B114:B115"/>
    <mergeCell ref="C114:C115"/>
    <mergeCell ref="D114:D115"/>
    <mergeCell ref="E114:E115"/>
    <mergeCell ref="F114:F115"/>
    <mergeCell ref="G114:G115"/>
    <mergeCell ref="H114:H115"/>
    <mergeCell ref="I114:I115"/>
    <mergeCell ref="I94:I95"/>
    <mergeCell ref="B108:I108"/>
    <mergeCell ref="C110:I110"/>
    <mergeCell ref="C111:E111"/>
    <mergeCell ref="G111:I111"/>
    <mergeCell ref="C112:E112"/>
    <mergeCell ref="G112:I112"/>
    <mergeCell ref="B96:I96"/>
    <mergeCell ref="B101:I101"/>
    <mergeCell ref="B102:I102"/>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H79:H80"/>
    <mergeCell ref="I79:I80"/>
    <mergeCell ref="B84:I84"/>
    <mergeCell ref="C86:I86"/>
    <mergeCell ref="C87:E87"/>
    <mergeCell ref="G87:I87"/>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H52:H53"/>
    <mergeCell ref="I52:I53"/>
    <mergeCell ref="B60:I60"/>
    <mergeCell ref="B62:B63"/>
    <mergeCell ref="C62:E62"/>
    <mergeCell ref="C63:E63"/>
    <mergeCell ref="F62:F63"/>
    <mergeCell ref="G62:I62"/>
    <mergeCell ref="G63:I63"/>
    <mergeCell ref="B54:I5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H31:H32"/>
    <mergeCell ref="I31:I32"/>
    <mergeCell ref="B36:I36"/>
    <mergeCell ref="C38:I38"/>
    <mergeCell ref="C39:E39"/>
    <mergeCell ref="G39:I39"/>
    <mergeCell ref="B33:I33"/>
    <mergeCell ref="B34:I34"/>
    <mergeCell ref="B35:I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7:H18"/>
    <mergeCell ref="I17:I18"/>
    <mergeCell ref="B22:I22"/>
    <mergeCell ref="C24:I24"/>
    <mergeCell ref="C25:E25"/>
    <mergeCell ref="G25:I25"/>
    <mergeCell ref="B20:I20"/>
    <mergeCell ref="B21:I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662</v>
      </c>
      <c r="B1" s="1" t="s">
        <v>1</v>
      </c>
    </row>
    <row r="2" spans="1:2">
      <c r="A2" s="8"/>
      <c r="B2" s="1" t="s">
        <v>2</v>
      </c>
    </row>
    <row r="3" spans="1:2" ht="30">
      <c r="A3" s="4" t="s">
        <v>663</v>
      </c>
      <c r="B3" s="5"/>
    </row>
    <row r="4" spans="1:2" ht="26.25">
      <c r="A4" s="16" t="s">
        <v>664</v>
      </c>
      <c r="B4" s="12" t="s">
        <v>665</v>
      </c>
    </row>
    <row r="5" spans="1:2">
      <c r="A5" s="16"/>
      <c r="B5" s="5"/>
    </row>
    <row r="6" spans="1:2">
      <c r="A6" s="16"/>
      <c r="B6" s="14" t="s">
        <v>666</v>
      </c>
    </row>
    <row r="7" spans="1:2">
      <c r="A7" s="16"/>
      <c r="B7" s="5"/>
    </row>
    <row r="8" spans="1:2" ht="153.75">
      <c r="A8" s="16"/>
      <c r="B8" s="13" t="s">
        <v>667</v>
      </c>
    </row>
    <row r="9" spans="1:2">
      <c r="A9" s="16"/>
      <c r="B9" s="5"/>
    </row>
    <row r="10" spans="1:2" ht="179.25">
      <c r="A10" s="16"/>
      <c r="B10" s="13" t="s">
        <v>668</v>
      </c>
    </row>
    <row r="11" spans="1:2">
      <c r="A11" s="16"/>
      <c r="B11" s="5"/>
    </row>
    <row r="12" spans="1:2" ht="281.25">
      <c r="A12" s="16"/>
      <c r="B12" s="13" t="s">
        <v>669</v>
      </c>
    </row>
    <row r="13" spans="1:2">
      <c r="A13" s="16"/>
      <c r="B13" s="5"/>
    </row>
    <row r="14" spans="1:2">
      <c r="A14" s="16"/>
      <c r="B14" s="14" t="s">
        <v>670</v>
      </c>
    </row>
    <row r="15" spans="1:2">
      <c r="A15" s="16"/>
      <c r="B15" s="5"/>
    </row>
    <row r="16" spans="1:2" ht="383.25">
      <c r="A16" s="16"/>
      <c r="B16" s="13" t="s">
        <v>671</v>
      </c>
    </row>
    <row r="17" spans="1:2">
      <c r="A17" s="16"/>
      <c r="B17" s="5"/>
    </row>
    <row r="18" spans="1:2">
      <c r="A18" s="16"/>
      <c r="B18" s="14" t="s">
        <v>672</v>
      </c>
    </row>
    <row r="19" spans="1:2">
      <c r="A19" s="16"/>
      <c r="B19" s="5"/>
    </row>
    <row r="20" spans="1:2" ht="230.25">
      <c r="A20" s="16"/>
      <c r="B20" s="13" t="s">
        <v>673</v>
      </c>
    </row>
    <row r="21" spans="1:2">
      <c r="A21" s="16"/>
      <c r="B21" s="5"/>
    </row>
    <row r="22" spans="1:2" ht="179.25">
      <c r="A22" s="16"/>
      <c r="B22" s="13" t="s">
        <v>674</v>
      </c>
    </row>
    <row r="23" spans="1:2">
      <c r="A23" s="16"/>
      <c r="B23" s="5"/>
    </row>
    <row r="24" spans="1:2" ht="332.25">
      <c r="A24" s="16"/>
      <c r="B24" s="13" t="s">
        <v>675</v>
      </c>
    </row>
    <row r="25" spans="1:2">
      <c r="A25" s="16"/>
      <c r="B25" s="5"/>
    </row>
    <row r="26" spans="1:2" ht="192">
      <c r="A26" s="16"/>
      <c r="B26" s="13" t="s">
        <v>676</v>
      </c>
    </row>
    <row r="27" spans="1:2">
      <c r="A27" s="16"/>
      <c r="B27" s="5"/>
    </row>
    <row r="28" spans="1:2">
      <c r="A28" s="16"/>
      <c r="B28" s="14" t="s">
        <v>677</v>
      </c>
    </row>
    <row r="29" spans="1:2">
      <c r="A29" s="16"/>
      <c r="B29" s="5"/>
    </row>
    <row r="30" spans="1:2" ht="255.75">
      <c r="A30" s="16"/>
      <c r="B30" s="13" t="s">
        <v>678</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cols>
    <col min="1" max="1" width="30.140625" bestFit="1" customWidth="1"/>
    <col min="2" max="4" width="36.5703125" bestFit="1" customWidth="1"/>
    <col min="5" max="5" width="2.7109375" customWidth="1"/>
    <col min="6" max="6" width="36.5703125" bestFit="1" customWidth="1"/>
    <col min="7" max="7" width="23.5703125" customWidth="1"/>
    <col min="8" max="8" width="14.140625" customWidth="1"/>
    <col min="9" max="9" width="36.5703125" bestFit="1" customWidth="1"/>
    <col min="10" max="10" width="14.5703125" customWidth="1"/>
    <col min="11" max="11" width="9.42578125" customWidth="1"/>
    <col min="12" max="12" width="14.140625" customWidth="1"/>
    <col min="13" max="13" width="11" customWidth="1"/>
    <col min="14" max="14" width="14.5703125" customWidth="1"/>
    <col min="15" max="15" width="22.28515625" customWidth="1"/>
    <col min="16" max="16" width="14.140625" customWidth="1"/>
    <col min="17" max="18" width="14.5703125" customWidth="1"/>
    <col min="19" max="19" width="3.5703125" customWidth="1"/>
    <col min="20" max="20" width="8.85546875" customWidth="1"/>
    <col min="21" max="21" width="2.85546875" customWidth="1"/>
  </cols>
  <sheetData>
    <row r="1" spans="1:21" ht="15" customHeight="1">
      <c r="A1" s="8" t="s">
        <v>6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80</v>
      </c>
      <c r="B3" s="77"/>
      <c r="C3" s="77"/>
      <c r="D3" s="77"/>
      <c r="E3" s="77"/>
      <c r="F3" s="77"/>
      <c r="G3" s="77"/>
      <c r="H3" s="77"/>
      <c r="I3" s="77"/>
      <c r="J3" s="77"/>
      <c r="K3" s="77"/>
      <c r="L3" s="77"/>
      <c r="M3" s="77"/>
      <c r="N3" s="77"/>
      <c r="O3" s="77"/>
      <c r="P3" s="77"/>
      <c r="Q3" s="77"/>
      <c r="R3" s="77"/>
      <c r="S3" s="77"/>
      <c r="T3" s="77"/>
      <c r="U3" s="77"/>
    </row>
    <row r="4" spans="1:21">
      <c r="A4" s="16" t="s">
        <v>681</v>
      </c>
      <c r="B4" s="78" t="s">
        <v>682</v>
      </c>
      <c r="C4" s="78"/>
      <c r="D4" s="78"/>
      <c r="E4" s="78"/>
      <c r="F4" s="78"/>
      <c r="G4" s="78"/>
      <c r="H4" s="78"/>
      <c r="I4" s="78"/>
      <c r="J4" s="78"/>
      <c r="K4" s="78"/>
      <c r="L4" s="78"/>
      <c r="M4" s="78"/>
      <c r="N4" s="78"/>
      <c r="O4" s="78"/>
      <c r="P4" s="78"/>
      <c r="Q4" s="78"/>
      <c r="R4" s="78"/>
      <c r="S4" s="78"/>
      <c r="T4" s="78"/>
      <c r="U4" s="78"/>
    </row>
    <row r="5" spans="1:21">
      <c r="A5" s="16"/>
      <c r="B5" s="77"/>
      <c r="C5" s="77"/>
      <c r="D5" s="77"/>
      <c r="E5" s="77"/>
      <c r="F5" s="77"/>
      <c r="G5" s="77"/>
      <c r="H5" s="77"/>
      <c r="I5" s="77"/>
      <c r="J5" s="77"/>
      <c r="K5" s="77"/>
      <c r="L5" s="77"/>
      <c r="M5" s="77"/>
      <c r="N5" s="77"/>
      <c r="O5" s="77"/>
      <c r="P5" s="77"/>
      <c r="Q5" s="77"/>
      <c r="R5" s="77"/>
      <c r="S5" s="77"/>
      <c r="T5" s="77"/>
      <c r="U5" s="77"/>
    </row>
    <row r="6" spans="1:21">
      <c r="A6" s="16"/>
      <c r="B6" s="23" t="s">
        <v>683</v>
      </c>
      <c r="C6" s="23"/>
      <c r="D6" s="23"/>
      <c r="E6" s="23"/>
      <c r="F6" s="23"/>
      <c r="G6" s="23"/>
      <c r="H6" s="23"/>
      <c r="I6" s="23"/>
      <c r="J6" s="23"/>
      <c r="K6" s="23"/>
      <c r="L6" s="23"/>
      <c r="M6" s="23"/>
      <c r="N6" s="23"/>
      <c r="O6" s="23"/>
      <c r="P6" s="23"/>
      <c r="Q6" s="23"/>
      <c r="R6" s="23"/>
      <c r="S6" s="23"/>
      <c r="T6" s="23"/>
      <c r="U6" s="23"/>
    </row>
    <row r="7" spans="1:21">
      <c r="A7" s="16"/>
      <c r="B7" s="77"/>
      <c r="C7" s="77"/>
      <c r="D7" s="77"/>
      <c r="E7" s="77"/>
      <c r="F7" s="77"/>
      <c r="G7" s="77"/>
      <c r="H7" s="77"/>
      <c r="I7" s="77"/>
      <c r="J7" s="77"/>
      <c r="K7" s="77"/>
      <c r="L7" s="77"/>
      <c r="M7" s="77"/>
      <c r="N7" s="77"/>
      <c r="O7" s="77"/>
      <c r="P7" s="77"/>
      <c r="Q7" s="77"/>
      <c r="R7" s="77"/>
      <c r="S7" s="77"/>
      <c r="T7" s="77"/>
      <c r="U7" s="77"/>
    </row>
    <row r="8" spans="1:21">
      <c r="A8" s="16"/>
      <c r="B8" s="143" t="s">
        <v>684</v>
      </c>
      <c r="C8" s="143"/>
      <c r="D8" s="143"/>
      <c r="E8" s="143"/>
      <c r="F8" s="143"/>
      <c r="G8" s="143"/>
      <c r="H8" s="143"/>
      <c r="I8" s="143"/>
      <c r="J8" s="143"/>
      <c r="K8" s="143"/>
      <c r="L8" s="143"/>
      <c r="M8" s="143"/>
      <c r="N8" s="143"/>
      <c r="O8" s="143"/>
      <c r="P8" s="143"/>
      <c r="Q8" s="143"/>
      <c r="R8" s="143"/>
      <c r="S8" s="143"/>
      <c r="T8" s="143"/>
      <c r="U8" s="143"/>
    </row>
    <row r="9" spans="1:21">
      <c r="A9" s="16"/>
      <c r="B9" s="77"/>
      <c r="C9" s="77"/>
      <c r="D9" s="77"/>
      <c r="E9" s="77"/>
      <c r="F9" s="77"/>
      <c r="G9" s="77"/>
      <c r="H9" s="77"/>
      <c r="I9" s="77"/>
      <c r="J9" s="77"/>
      <c r="K9" s="77"/>
      <c r="L9" s="77"/>
      <c r="M9" s="77"/>
      <c r="N9" s="77"/>
      <c r="O9" s="77"/>
      <c r="P9" s="77"/>
      <c r="Q9" s="77"/>
      <c r="R9" s="77"/>
      <c r="S9" s="77"/>
      <c r="T9" s="77"/>
      <c r="U9" s="77"/>
    </row>
    <row r="10" spans="1:21" ht="38.25" customHeight="1">
      <c r="A10" s="16"/>
      <c r="B10" s="23" t="s">
        <v>685</v>
      </c>
      <c r="C10" s="23"/>
      <c r="D10" s="23"/>
      <c r="E10" s="23"/>
      <c r="F10" s="23"/>
      <c r="G10" s="23"/>
      <c r="H10" s="23"/>
      <c r="I10" s="23"/>
      <c r="J10" s="23"/>
      <c r="K10" s="23"/>
      <c r="L10" s="23"/>
      <c r="M10" s="23"/>
      <c r="N10" s="23"/>
      <c r="O10" s="23"/>
      <c r="P10" s="23"/>
      <c r="Q10" s="23"/>
      <c r="R10" s="23"/>
      <c r="S10" s="23"/>
      <c r="T10" s="23"/>
      <c r="U10" s="23"/>
    </row>
    <row r="11" spans="1:21">
      <c r="A11" s="16"/>
      <c r="B11" s="77"/>
      <c r="C11" s="77"/>
      <c r="D11" s="77"/>
      <c r="E11" s="77"/>
      <c r="F11" s="77"/>
      <c r="G11" s="77"/>
      <c r="H11" s="77"/>
      <c r="I11" s="77"/>
      <c r="J11" s="77"/>
      <c r="K11" s="77"/>
      <c r="L11" s="77"/>
      <c r="M11" s="77"/>
      <c r="N11" s="77"/>
      <c r="O11" s="77"/>
      <c r="P11" s="77"/>
      <c r="Q11" s="77"/>
      <c r="R11" s="77"/>
      <c r="S11" s="77"/>
      <c r="T11" s="77"/>
      <c r="U11" s="77"/>
    </row>
    <row r="12" spans="1:21" ht="25.5" customHeight="1">
      <c r="A12" s="16"/>
      <c r="B12" s="23" t="s">
        <v>686</v>
      </c>
      <c r="C12" s="23"/>
      <c r="D12" s="23"/>
      <c r="E12" s="23"/>
      <c r="F12" s="23"/>
      <c r="G12" s="23"/>
      <c r="H12" s="23"/>
      <c r="I12" s="23"/>
      <c r="J12" s="23"/>
      <c r="K12" s="23"/>
      <c r="L12" s="23"/>
      <c r="M12" s="23"/>
      <c r="N12" s="23"/>
      <c r="O12" s="23"/>
      <c r="P12" s="23"/>
      <c r="Q12" s="23"/>
      <c r="R12" s="23"/>
      <c r="S12" s="23"/>
      <c r="T12" s="23"/>
      <c r="U12" s="23"/>
    </row>
    <row r="13" spans="1:21">
      <c r="A13" s="16"/>
      <c r="B13" s="77"/>
      <c r="C13" s="77"/>
      <c r="D13" s="77"/>
      <c r="E13" s="77"/>
      <c r="F13" s="77"/>
      <c r="G13" s="77"/>
      <c r="H13" s="77"/>
      <c r="I13" s="77"/>
      <c r="J13" s="77"/>
      <c r="K13" s="77"/>
      <c r="L13" s="77"/>
      <c r="M13" s="77"/>
      <c r="N13" s="77"/>
      <c r="O13" s="77"/>
      <c r="P13" s="77"/>
      <c r="Q13" s="77"/>
      <c r="R13" s="77"/>
      <c r="S13" s="77"/>
      <c r="T13" s="77"/>
      <c r="U13" s="77"/>
    </row>
    <row r="14" spans="1:21" ht="38.25" customHeight="1">
      <c r="A14" s="16"/>
      <c r="B14" s="27" t="s">
        <v>687</v>
      </c>
      <c r="C14" s="27"/>
      <c r="D14" s="27"/>
      <c r="E14" s="27"/>
      <c r="F14" s="27"/>
      <c r="G14" s="27"/>
      <c r="H14" s="27"/>
      <c r="I14" s="27"/>
      <c r="J14" s="27"/>
      <c r="K14" s="27"/>
      <c r="L14" s="27"/>
      <c r="M14" s="27"/>
      <c r="N14" s="27"/>
      <c r="O14" s="27"/>
      <c r="P14" s="27"/>
      <c r="Q14" s="27"/>
      <c r="R14" s="27"/>
      <c r="S14" s="27"/>
      <c r="T14" s="27"/>
      <c r="U14" s="27"/>
    </row>
    <row r="15" spans="1:21">
      <c r="A15" s="16"/>
      <c r="B15" s="77"/>
      <c r="C15" s="77"/>
      <c r="D15" s="77"/>
      <c r="E15" s="77"/>
      <c r="F15" s="77"/>
      <c r="G15" s="77"/>
      <c r="H15" s="77"/>
      <c r="I15" s="77"/>
      <c r="J15" s="77"/>
      <c r="K15" s="77"/>
      <c r="L15" s="77"/>
      <c r="M15" s="77"/>
      <c r="N15" s="77"/>
      <c r="O15" s="77"/>
      <c r="P15" s="77"/>
      <c r="Q15" s="77"/>
      <c r="R15" s="77"/>
      <c r="S15" s="77"/>
      <c r="T15" s="77"/>
      <c r="U15" s="77"/>
    </row>
    <row r="16" spans="1:21">
      <c r="A16" s="16"/>
      <c r="B16" s="143" t="s">
        <v>688</v>
      </c>
      <c r="C16" s="143"/>
      <c r="D16" s="143"/>
      <c r="E16" s="143"/>
      <c r="F16" s="143"/>
      <c r="G16" s="143"/>
      <c r="H16" s="143"/>
      <c r="I16" s="143"/>
      <c r="J16" s="143"/>
      <c r="K16" s="143"/>
      <c r="L16" s="143"/>
      <c r="M16" s="143"/>
      <c r="N16" s="143"/>
      <c r="O16" s="143"/>
      <c r="P16" s="143"/>
      <c r="Q16" s="143"/>
      <c r="R16" s="143"/>
      <c r="S16" s="143"/>
      <c r="T16" s="143"/>
      <c r="U16" s="143"/>
    </row>
    <row r="17" spans="1:21" ht="25.5" customHeight="1">
      <c r="A17" s="16"/>
      <c r="B17" s="23" t="s">
        <v>689</v>
      </c>
      <c r="C17" s="23"/>
      <c r="D17" s="23"/>
      <c r="E17" s="23"/>
      <c r="F17" s="23"/>
      <c r="G17" s="23"/>
      <c r="H17" s="23"/>
      <c r="I17" s="23"/>
      <c r="J17" s="23"/>
      <c r="K17" s="23"/>
      <c r="L17" s="23"/>
      <c r="M17" s="23"/>
      <c r="N17" s="23"/>
      <c r="O17" s="23"/>
      <c r="P17" s="23"/>
      <c r="Q17" s="23"/>
      <c r="R17" s="23"/>
      <c r="S17" s="23"/>
      <c r="T17" s="23"/>
      <c r="U17" s="23"/>
    </row>
    <row r="18" spans="1:21">
      <c r="A18" s="16"/>
      <c r="B18" s="77"/>
      <c r="C18" s="77"/>
      <c r="D18" s="77"/>
      <c r="E18" s="77"/>
      <c r="F18" s="77"/>
      <c r="G18" s="77"/>
      <c r="H18" s="77"/>
      <c r="I18" s="77"/>
      <c r="J18" s="77"/>
      <c r="K18" s="77"/>
      <c r="L18" s="77"/>
      <c r="M18" s="77"/>
      <c r="N18" s="77"/>
      <c r="O18" s="77"/>
      <c r="P18" s="77"/>
      <c r="Q18" s="77"/>
      <c r="R18" s="77"/>
      <c r="S18" s="77"/>
      <c r="T18" s="77"/>
      <c r="U18" s="77"/>
    </row>
    <row r="19" spans="1:21">
      <c r="A19" s="16"/>
      <c r="B19" s="23" t="s">
        <v>690</v>
      </c>
      <c r="C19" s="23"/>
      <c r="D19" s="23"/>
      <c r="E19" s="23"/>
      <c r="F19" s="23"/>
      <c r="G19" s="23"/>
      <c r="H19" s="23"/>
      <c r="I19" s="23"/>
      <c r="J19" s="23"/>
      <c r="K19" s="23"/>
      <c r="L19" s="23"/>
      <c r="M19" s="23"/>
      <c r="N19" s="23"/>
      <c r="O19" s="23"/>
      <c r="P19" s="23"/>
      <c r="Q19" s="23"/>
      <c r="R19" s="23"/>
      <c r="S19" s="23"/>
      <c r="T19" s="23"/>
      <c r="U19" s="23"/>
    </row>
    <row r="20" spans="1:21">
      <c r="A20" s="16"/>
      <c r="B20" s="79"/>
      <c r="C20" s="79"/>
      <c r="D20" s="79"/>
      <c r="E20" s="79"/>
      <c r="F20" s="79"/>
      <c r="G20" s="79"/>
      <c r="H20" s="79"/>
      <c r="I20" s="79"/>
      <c r="J20" s="79"/>
      <c r="K20" s="79"/>
      <c r="L20" s="79"/>
      <c r="M20" s="79"/>
      <c r="N20" s="79"/>
      <c r="O20" s="79"/>
      <c r="P20" s="79"/>
      <c r="Q20" s="79"/>
      <c r="R20" s="79"/>
      <c r="S20" s="79"/>
      <c r="T20" s="79"/>
      <c r="U20" s="79"/>
    </row>
    <row r="21" spans="1:21">
      <c r="A21" s="16"/>
      <c r="B21" s="21"/>
      <c r="C21" s="21"/>
      <c r="D21" s="21"/>
      <c r="E21" s="21"/>
      <c r="F21" s="21"/>
    </row>
    <row r="22" spans="1:21">
      <c r="A22" s="16"/>
      <c r="B22" s="17"/>
      <c r="C22" s="17"/>
      <c r="D22" s="17"/>
      <c r="E22" s="17"/>
      <c r="F22" s="17"/>
    </row>
    <row r="23" spans="1:21" ht="25.5" thickBot="1">
      <c r="A23" s="16"/>
      <c r="B23" s="157" t="s">
        <v>691</v>
      </c>
      <c r="C23" s="51" t="s">
        <v>41</v>
      </c>
      <c r="D23" s="158" t="s">
        <v>692</v>
      </c>
      <c r="E23" s="51" t="s">
        <v>41</v>
      </c>
      <c r="F23" s="158" t="s">
        <v>693</v>
      </c>
    </row>
    <row r="24" spans="1:21" ht="36">
      <c r="A24" s="16"/>
      <c r="B24" s="52" t="s">
        <v>221</v>
      </c>
      <c r="C24" s="159" t="s">
        <v>41</v>
      </c>
      <c r="D24" s="52" t="s">
        <v>694</v>
      </c>
      <c r="E24" s="52" t="s">
        <v>41</v>
      </c>
      <c r="F24" s="52" t="s">
        <v>695</v>
      </c>
    </row>
    <row r="25" spans="1:21">
      <c r="A25" s="16"/>
      <c r="B25" s="134" t="s">
        <v>71</v>
      </c>
      <c r="C25" s="13"/>
      <c r="D25" s="13"/>
      <c r="E25" s="13"/>
      <c r="F25" s="13"/>
    </row>
    <row r="26" spans="1:21" ht="24">
      <c r="A26" s="16"/>
      <c r="B26" s="64" t="s">
        <v>696</v>
      </c>
      <c r="C26" s="153" t="s">
        <v>41</v>
      </c>
      <c r="D26" s="152" t="s">
        <v>697</v>
      </c>
      <c r="E26" s="153" t="s">
        <v>41</v>
      </c>
      <c r="F26" s="153" t="s">
        <v>702</v>
      </c>
    </row>
    <row r="27" spans="1:21">
      <c r="A27" s="16"/>
      <c r="B27" s="64"/>
      <c r="C27" s="153"/>
      <c r="D27" s="152"/>
      <c r="E27" s="153"/>
      <c r="F27" s="153"/>
    </row>
    <row r="28" spans="1:21" ht="36">
      <c r="A28" s="16"/>
      <c r="B28" s="64"/>
      <c r="C28" s="153"/>
      <c r="D28" s="152" t="s">
        <v>698</v>
      </c>
      <c r="E28" s="153"/>
      <c r="F28" s="153"/>
    </row>
    <row r="29" spans="1:21">
      <c r="A29" s="16"/>
      <c r="B29" s="64"/>
      <c r="C29" s="153"/>
      <c r="D29" s="152"/>
      <c r="E29" s="153"/>
      <c r="F29" s="153"/>
    </row>
    <row r="30" spans="1:21">
      <c r="A30" s="16"/>
      <c r="B30" s="64"/>
      <c r="C30" s="153"/>
      <c r="D30" s="152" t="s">
        <v>699</v>
      </c>
      <c r="E30" s="153"/>
      <c r="F30" s="153"/>
    </row>
    <row r="31" spans="1:21">
      <c r="A31" s="16"/>
      <c r="B31" s="64"/>
      <c r="C31" s="153"/>
      <c r="D31" s="152"/>
      <c r="E31" s="153"/>
      <c r="F31" s="153"/>
    </row>
    <row r="32" spans="1:21">
      <c r="A32" s="16"/>
      <c r="B32" s="64"/>
      <c r="C32" s="153"/>
      <c r="D32" s="152" t="s">
        <v>700</v>
      </c>
      <c r="E32" s="153"/>
      <c r="F32" s="153"/>
    </row>
    <row r="33" spans="1:6">
      <c r="A33" s="16"/>
      <c r="B33" s="64"/>
      <c r="C33" s="153"/>
      <c r="D33" s="152"/>
      <c r="E33" s="153"/>
      <c r="F33" s="153"/>
    </row>
    <row r="34" spans="1:6">
      <c r="A34" s="16"/>
      <c r="B34" s="64"/>
      <c r="C34" s="153"/>
      <c r="D34" s="152" t="s">
        <v>701</v>
      </c>
      <c r="E34" s="153"/>
      <c r="F34" s="153"/>
    </row>
    <row r="35" spans="1:6" ht="24">
      <c r="A35" s="16"/>
      <c r="B35" s="60" t="s">
        <v>703</v>
      </c>
      <c r="C35" s="23"/>
      <c r="D35" s="134" t="s">
        <v>697</v>
      </c>
      <c r="E35" s="23"/>
      <c r="F35" s="134" t="s">
        <v>704</v>
      </c>
    </row>
    <row r="36" spans="1:6">
      <c r="A36" s="16"/>
      <c r="B36" s="60"/>
      <c r="C36" s="23"/>
      <c r="D36" s="134"/>
      <c r="E36" s="23"/>
      <c r="F36" s="134"/>
    </row>
    <row r="37" spans="1:6" ht="36">
      <c r="A37" s="16"/>
      <c r="B37" s="60"/>
      <c r="C37" s="23"/>
      <c r="D37" s="134" t="s">
        <v>698</v>
      </c>
      <c r="E37" s="23"/>
      <c r="F37" s="134" t="s">
        <v>705</v>
      </c>
    </row>
    <row r="38" spans="1:6">
      <c r="A38" s="16"/>
      <c r="B38" s="60"/>
      <c r="C38" s="23"/>
      <c r="D38" s="134"/>
      <c r="E38" s="23"/>
      <c r="F38" s="3"/>
    </row>
    <row r="39" spans="1:6">
      <c r="A39" s="16"/>
      <c r="B39" s="60"/>
      <c r="C39" s="23"/>
      <c r="D39" s="134" t="s">
        <v>699</v>
      </c>
      <c r="E39" s="23"/>
      <c r="F39" s="3"/>
    </row>
    <row r="40" spans="1:6">
      <c r="A40" s="16"/>
      <c r="B40" s="60"/>
      <c r="C40" s="23"/>
      <c r="D40" s="134"/>
      <c r="E40" s="23"/>
      <c r="F40" s="3"/>
    </row>
    <row r="41" spans="1:6">
      <c r="A41" s="16"/>
      <c r="B41" s="60"/>
      <c r="C41" s="23"/>
      <c r="D41" s="134" t="s">
        <v>700</v>
      </c>
      <c r="E41" s="23"/>
      <c r="F41" s="3"/>
    </row>
    <row r="42" spans="1:6">
      <c r="A42" s="16"/>
      <c r="B42" s="60"/>
      <c r="C42" s="23"/>
      <c r="D42" s="134"/>
      <c r="E42" s="23"/>
      <c r="F42" s="3"/>
    </row>
    <row r="43" spans="1:6">
      <c r="A43" s="16"/>
      <c r="B43" s="60"/>
      <c r="C43" s="23"/>
      <c r="D43" s="134" t="s">
        <v>701</v>
      </c>
      <c r="E43" s="23"/>
      <c r="F43" s="3"/>
    </row>
    <row r="44" spans="1:6">
      <c r="A44" s="16"/>
      <c r="B44" s="52" t="s">
        <v>706</v>
      </c>
      <c r="C44" s="52" t="s">
        <v>41</v>
      </c>
      <c r="D44" s="20"/>
      <c r="E44" s="52" t="s">
        <v>41</v>
      </c>
      <c r="F44" s="20"/>
    </row>
    <row r="45" spans="1:6" ht="24">
      <c r="A45" s="16"/>
      <c r="B45" s="60" t="s">
        <v>707</v>
      </c>
      <c r="C45" s="154" t="s">
        <v>41</v>
      </c>
      <c r="D45" s="124" t="s">
        <v>708</v>
      </c>
      <c r="E45" s="154" t="s">
        <v>41</v>
      </c>
      <c r="F45" s="154" t="s">
        <v>702</v>
      </c>
    </row>
    <row r="46" spans="1:6">
      <c r="A46" s="16"/>
      <c r="B46" s="60"/>
      <c r="C46" s="154"/>
      <c r="D46" s="124"/>
      <c r="E46" s="154"/>
      <c r="F46" s="154"/>
    </row>
    <row r="47" spans="1:6">
      <c r="A47" s="16"/>
      <c r="B47" s="60"/>
      <c r="C47" s="154"/>
      <c r="D47" s="124" t="s">
        <v>709</v>
      </c>
      <c r="E47" s="154"/>
      <c r="F47" s="154"/>
    </row>
    <row r="48" spans="1:6">
      <c r="A48" s="16"/>
      <c r="B48" s="60"/>
      <c r="C48" s="154"/>
      <c r="D48" s="124"/>
      <c r="E48" s="154"/>
      <c r="F48" s="154"/>
    </row>
    <row r="49" spans="1:6">
      <c r="A49" s="16"/>
      <c r="B49" s="60"/>
      <c r="C49" s="154"/>
      <c r="D49" s="124" t="s">
        <v>710</v>
      </c>
      <c r="E49" s="154"/>
      <c r="F49" s="154"/>
    </row>
    <row r="50" spans="1:6">
      <c r="A50" s="16"/>
      <c r="B50" s="60"/>
      <c r="C50" s="154"/>
      <c r="D50" s="124"/>
      <c r="E50" s="154"/>
      <c r="F50" s="154"/>
    </row>
    <row r="51" spans="1:6">
      <c r="A51" s="16"/>
      <c r="B51" s="60"/>
      <c r="C51" s="154"/>
      <c r="D51" s="124" t="s">
        <v>711</v>
      </c>
      <c r="E51" s="154"/>
      <c r="F51" s="154"/>
    </row>
    <row r="52" spans="1:6" ht="24">
      <c r="A52" s="16"/>
      <c r="B52" s="64" t="s">
        <v>712</v>
      </c>
      <c r="C52" s="25"/>
      <c r="D52" s="161" t="s">
        <v>708</v>
      </c>
      <c r="E52" s="25"/>
      <c r="F52" s="52" t="s">
        <v>713</v>
      </c>
    </row>
    <row r="53" spans="1:6">
      <c r="A53" s="16"/>
      <c r="B53" s="64"/>
      <c r="C53" s="25"/>
      <c r="D53" s="161"/>
      <c r="E53" s="25"/>
      <c r="F53" s="52"/>
    </row>
    <row r="54" spans="1:6" ht="24">
      <c r="A54" s="16"/>
      <c r="B54" s="64"/>
      <c r="C54" s="25"/>
      <c r="D54" s="161" t="s">
        <v>709</v>
      </c>
      <c r="E54" s="25"/>
      <c r="F54" s="52" t="s">
        <v>705</v>
      </c>
    </row>
    <row r="55" spans="1:6">
      <c r="A55" s="16"/>
      <c r="B55" s="64"/>
      <c r="C55" s="25"/>
      <c r="D55" s="161"/>
      <c r="E55" s="25"/>
      <c r="F55" s="160"/>
    </row>
    <row r="56" spans="1:6">
      <c r="A56" s="16"/>
      <c r="B56" s="64"/>
      <c r="C56" s="25"/>
      <c r="D56" s="161" t="s">
        <v>710</v>
      </c>
      <c r="E56" s="25"/>
      <c r="F56" s="160"/>
    </row>
    <row r="57" spans="1:6">
      <c r="A57" s="16"/>
      <c r="B57" s="64"/>
      <c r="C57" s="25"/>
      <c r="D57" s="161"/>
      <c r="E57" s="25"/>
      <c r="F57" s="160"/>
    </row>
    <row r="58" spans="1:6">
      <c r="A58" s="16"/>
      <c r="B58" s="64"/>
      <c r="C58" s="25"/>
      <c r="D58" s="161" t="s">
        <v>711</v>
      </c>
      <c r="E58" s="25"/>
      <c r="F58" s="160"/>
    </row>
    <row r="59" spans="1:6" ht="54" customHeight="1">
      <c r="A59" s="16"/>
      <c r="B59" s="60" t="s">
        <v>714</v>
      </c>
      <c r="C59" s="154" t="s">
        <v>41</v>
      </c>
      <c r="D59" s="154" t="s">
        <v>715</v>
      </c>
      <c r="E59" s="154" t="s">
        <v>41</v>
      </c>
      <c r="F59" s="124" t="s">
        <v>713</v>
      </c>
    </row>
    <row r="60" spans="1:6">
      <c r="A60" s="16"/>
      <c r="B60" s="60"/>
      <c r="C60" s="154"/>
      <c r="D60" s="154"/>
      <c r="E60" s="154"/>
      <c r="F60" s="124"/>
    </row>
    <row r="61" spans="1:6">
      <c r="A61" s="16"/>
      <c r="B61" s="60"/>
      <c r="C61" s="154"/>
      <c r="D61" s="154"/>
      <c r="E61" s="154"/>
      <c r="F61" s="124" t="s">
        <v>705</v>
      </c>
    </row>
    <row r="62" spans="1:6">
      <c r="A62" s="16"/>
      <c r="B62" s="52" t="s">
        <v>716</v>
      </c>
      <c r="C62" s="52" t="s">
        <v>41</v>
      </c>
      <c r="D62" s="20"/>
      <c r="E62" s="52" t="s">
        <v>41</v>
      </c>
      <c r="F62" s="20"/>
    </row>
    <row r="63" spans="1:6" ht="48">
      <c r="A63" s="16"/>
      <c r="B63" s="60" t="s">
        <v>717</v>
      </c>
      <c r="C63" s="154" t="s">
        <v>41</v>
      </c>
      <c r="D63" s="124" t="s">
        <v>718</v>
      </c>
      <c r="E63" s="154" t="s">
        <v>41</v>
      </c>
      <c r="F63" s="124" t="s">
        <v>723</v>
      </c>
    </row>
    <row r="64" spans="1:6">
      <c r="A64" s="16"/>
      <c r="B64" s="60"/>
      <c r="C64" s="154"/>
      <c r="D64" s="124"/>
      <c r="E64" s="154"/>
      <c r="F64" s="3"/>
    </row>
    <row r="65" spans="1:21">
      <c r="A65" s="16"/>
      <c r="B65" s="60"/>
      <c r="C65" s="154"/>
      <c r="D65" s="124" t="s">
        <v>719</v>
      </c>
      <c r="E65" s="154"/>
      <c r="F65" s="3"/>
    </row>
    <row r="66" spans="1:21">
      <c r="A66" s="16"/>
      <c r="B66" s="60"/>
      <c r="C66" s="154"/>
      <c r="D66" s="124"/>
      <c r="E66" s="154"/>
      <c r="F66" s="3"/>
    </row>
    <row r="67" spans="1:21">
      <c r="A67" s="16"/>
      <c r="B67" s="60"/>
      <c r="C67" s="154"/>
      <c r="D67" s="124" t="s">
        <v>720</v>
      </c>
      <c r="E67" s="154"/>
      <c r="F67" s="124" t="s">
        <v>724</v>
      </c>
    </row>
    <row r="68" spans="1:21">
      <c r="A68" s="16"/>
      <c r="B68" s="60"/>
      <c r="C68" s="154"/>
      <c r="D68" s="124"/>
      <c r="E68" s="154"/>
      <c r="F68" s="3"/>
    </row>
    <row r="69" spans="1:21">
      <c r="A69" s="16"/>
      <c r="B69" s="60"/>
      <c r="C69" s="154"/>
      <c r="D69" s="124" t="s">
        <v>721</v>
      </c>
      <c r="E69" s="154"/>
      <c r="F69" s="3"/>
    </row>
    <row r="70" spans="1:21">
      <c r="A70" s="16"/>
      <c r="B70" s="60"/>
      <c r="C70" s="154"/>
      <c r="D70" s="124" t="s">
        <v>722</v>
      </c>
      <c r="E70" s="154"/>
      <c r="F70" s="3"/>
    </row>
    <row r="71" spans="1:21">
      <c r="A71" s="16"/>
      <c r="B71" s="77"/>
      <c r="C71" s="77"/>
      <c r="D71" s="77"/>
      <c r="E71" s="77"/>
      <c r="F71" s="77"/>
      <c r="G71" s="77"/>
      <c r="H71" s="77"/>
      <c r="I71" s="77"/>
      <c r="J71" s="77"/>
      <c r="K71" s="77"/>
      <c r="L71" s="77"/>
      <c r="M71" s="77"/>
      <c r="N71" s="77"/>
      <c r="O71" s="77"/>
      <c r="P71" s="77"/>
      <c r="Q71" s="77"/>
      <c r="R71" s="77"/>
      <c r="S71" s="77"/>
      <c r="T71" s="77"/>
      <c r="U71" s="77"/>
    </row>
    <row r="72" spans="1:21">
      <c r="A72" s="16"/>
      <c r="B72" s="121"/>
      <c r="C72" s="121"/>
      <c r="D72" s="121"/>
      <c r="E72" s="121"/>
      <c r="F72" s="121"/>
      <c r="G72" s="121"/>
      <c r="H72" s="121"/>
      <c r="I72" s="121"/>
      <c r="J72" s="121"/>
      <c r="K72" s="121"/>
      <c r="L72" s="121"/>
      <c r="M72" s="121"/>
      <c r="N72" s="121"/>
      <c r="O72" s="121"/>
      <c r="P72" s="121"/>
      <c r="Q72" s="121"/>
      <c r="R72" s="121"/>
      <c r="S72" s="121"/>
      <c r="T72" s="121"/>
      <c r="U72" s="121"/>
    </row>
    <row r="73" spans="1:21">
      <c r="A73" s="16"/>
      <c r="B73" s="21"/>
      <c r="C73" s="21"/>
      <c r="D73" s="21"/>
      <c r="E73" s="21"/>
      <c r="F73" s="21"/>
    </row>
    <row r="74" spans="1:21">
      <c r="A74" s="16"/>
      <c r="B74" s="17"/>
      <c r="C74" s="17"/>
      <c r="D74" s="17"/>
      <c r="E74" s="17"/>
      <c r="F74" s="17"/>
    </row>
    <row r="75" spans="1:21" ht="25.5" thickBot="1">
      <c r="A75" s="16"/>
      <c r="B75" s="157" t="s">
        <v>691</v>
      </c>
      <c r="C75" s="51" t="s">
        <v>41</v>
      </c>
      <c r="D75" s="158" t="s">
        <v>692</v>
      </c>
      <c r="E75" s="51" t="s">
        <v>41</v>
      </c>
      <c r="F75" s="158" t="s">
        <v>693</v>
      </c>
    </row>
    <row r="76" spans="1:21" ht="72">
      <c r="A76" s="16"/>
      <c r="B76" s="165" t="s">
        <v>725</v>
      </c>
      <c r="C76" s="96" t="s">
        <v>41</v>
      </c>
      <c r="D76" s="162" t="s">
        <v>726</v>
      </c>
      <c r="E76" s="96" t="s">
        <v>41</v>
      </c>
      <c r="F76" s="52" t="s">
        <v>730</v>
      </c>
    </row>
    <row r="77" spans="1:21" ht="72">
      <c r="A77" s="16"/>
      <c r="B77" s="153"/>
      <c r="C77" s="96"/>
      <c r="D77" s="162" t="s">
        <v>727</v>
      </c>
      <c r="E77" s="96"/>
      <c r="F77" s="52"/>
    </row>
    <row r="78" spans="1:21" ht="72">
      <c r="A78" s="16"/>
      <c r="B78" s="153"/>
      <c r="C78" s="96"/>
      <c r="D78" s="162" t="s">
        <v>728</v>
      </c>
      <c r="E78" s="96"/>
      <c r="F78" s="52" t="s">
        <v>731</v>
      </c>
    </row>
    <row r="79" spans="1:21" ht="48">
      <c r="A79" s="16"/>
      <c r="B79" s="153"/>
      <c r="C79" s="96"/>
      <c r="D79" s="162" t="s">
        <v>729</v>
      </c>
      <c r="E79" s="96"/>
      <c r="F79" s="160"/>
    </row>
    <row r="80" spans="1:21" ht="24.75">
      <c r="A80" s="16"/>
      <c r="B80" s="154" t="s">
        <v>732</v>
      </c>
      <c r="C80" s="23"/>
      <c r="D80" s="81" t="s">
        <v>718</v>
      </c>
      <c r="E80" s="61" t="s">
        <v>41</v>
      </c>
      <c r="F80" s="154" t="s">
        <v>733</v>
      </c>
    </row>
    <row r="81" spans="1:6">
      <c r="A81" s="16"/>
      <c r="B81" s="154"/>
      <c r="C81" s="23"/>
      <c r="D81" s="81"/>
      <c r="E81" s="61"/>
      <c r="F81" s="154"/>
    </row>
    <row r="82" spans="1:6">
      <c r="A82" s="16"/>
      <c r="B82" s="154"/>
      <c r="C82" s="23"/>
      <c r="D82" s="81" t="s">
        <v>719</v>
      </c>
      <c r="E82" s="61"/>
      <c r="F82" s="154"/>
    </row>
    <row r="83" spans="1:6">
      <c r="A83" s="16"/>
      <c r="B83" s="154"/>
      <c r="C83" s="23"/>
      <c r="D83" s="81"/>
      <c r="E83" s="61"/>
      <c r="F83" s="154"/>
    </row>
    <row r="84" spans="1:6">
      <c r="A84" s="16"/>
      <c r="B84" s="154"/>
      <c r="C84" s="23"/>
      <c r="D84" s="81" t="s">
        <v>720</v>
      </c>
      <c r="E84" s="61"/>
      <c r="F84" s="154"/>
    </row>
    <row r="85" spans="1:6">
      <c r="A85" s="16"/>
      <c r="B85" s="154"/>
      <c r="C85" s="23"/>
      <c r="D85" s="81"/>
      <c r="E85" s="61"/>
      <c r="F85" s="154"/>
    </row>
    <row r="86" spans="1:6">
      <c r="A86" s="16"/>
      <c r="B86" s="154"/>
      <c r="C86" s="23"/>
      <c r="D86" s="81" t="s">
        <v>721</v>
      </c>
      <c r="E86" s="61"/>
      <c r="F86" s="154"/>
    </row>
    <row r="87" spans="1:6">
      <c r="A87" s="16"/>
      <c r="B87" s="154"/>
      <c r="C87" s="23"/>
      <c r="D87" s="81" t="s">
        <v>722</v>
      </c>
      <c r="E87" s="61"/>
      <c r="F87" s="154"/>
    </row>
    <row r="88" spans="1:6">
      <c r="A88" s="16"/>
      <c r="B88" s="52" t="s">
        <v>223</v>
      </c>
      <c r="C88" s="83" t="s">
        <v>41</v>
      </c>
      <c r="D88" s="20"/>
      <c r="E88" s="83" t="s">
        <v>41</v>
      </c>
      <c r="F88" s="20"/>
    </row>
    <row r="89" spans="1:6" ht="72">
      <c r="A89" s="16"/>
      <c r="B89" s="53" t="s">
        <v>734</v>
      </c>
      <c r="C89" s="18" t="s">
        <v>41</v>
      </c>
      <c r="D89" s="124" t="s">
        <v>735</v>
      </c>
      <c r="E89" s="18" t="s">
        <v>41</v>
      </c>
      <c r="F89" s="134" t="s">
        <v>733</v>
      </c>
    </row>
    <row r="90" spans="1:6" ht="24">
      <c r="A90" s="16"/>
      <c r="B90" s="64" t="s">
        <v>736</v>
      </c>
      <c r="C90" s="96" t="s">
        <v>41</v>
      </c>
      <c r="D90" s="153" t="s">
        <v>737</v>
      </c>
      <c r="E90" s="96" t="s">
        <v>41</v>
      </c>
      <c r="F90" s="152" t="s">
        <v>738</v>
      </c>
    </row>
    <row r="91" spans="1:6">
      <c r="A91" s="16"/>
      <c r="B91" s="64"/>
      <c r="C91" s="96"/>
      <c r="D91" s="153"/>
      <c r="E91" s="96"/>
      <c r="F91" s="152"/>
    </row>
    <row r="92" spans="1:6">
      <c r="A92" s="16"/>
      <c r="B92" s="64"/>
      <c r="C92" s="96"/>
      <c r="D92" s="153"/>
      <c r="E92" s="96"/>
      <c r="F92" s="152" t="s">
        <v>724</v>
      </c>
    </row>
    <row r="93" spans="1:6">
      <c r="A93" s="16"/>
      <c r="B93" s="134" t="s">
        <v>739</v>
      </c>
      <c r="C93" s="18" t="s">
        <v>41</v>
      </c>
      <c r="D93" s="13"/>
      <c r="E93" s="18" t="s">
        <v>41</v>
      </c>
      <c r="F93" s="13"/>
    </row>
    <row r="94" spans="1:6" ht="36">
      <c r="A94" s="16"/>
      <c r="B94" s="163" t="s">
        <v>553</v>
      </c>
      <c r="C94" s="25"/>
      <c r="D94" s="52" t="s">
        <v>740</v>
      </c>
      <c r="E94" s="25"/>
      <c r="F94" s="153" t="s">
        <v>702</v>
      </c>
    </row>
    <row r="95" spans="1:6">
      <c r="A95" s="16"/>
      <c r="B95" s="163" t="s">
        <v>550</v>
      </c>
      <c r="C95" s="25"/>
      <c r="D95" s="52"/>
      <c r="E95" s="25"/>
      <c r="F95" s="153"/>
    </row>
    <row r="96" spans="1:6" ht="60">
      <c r="A96" s="16"/>
      <c r="B96" s="163" t="s">
        <v>548</v>
      </c>
      <c r="C96" s="25"/>
      <c r="D96" s="52" t="s">
        <v>741</v>
      </c>
      <c r="E96" s="25"/>
      <c r="F96" s="153"/>
    </row>
    <row r="97" spans="1:6">
      <c r="A97" s="16"/>
      <c r="B97" s="164"/>
      <c r="C97" s="25"/>
      <c r="D97" s="52"/>
      <c r="E97" s="25"/>
      <c r="F97" s="153"/>
    </row>
    <row r="98" spans="1:6">
      <c r="A98" s="16"/>
      <c r="B98" s="164"/>
      <c r="C98" s="25"/>
      <c r="D98" s="52" t="s">
        <v>742</v>
      </c>
      <c r="E98" s="25"/>
      <c r="F98" s="153"/>
    </row>
    <row r="99" spans="1:6">
      <c r="A99" s="16"/>
      <c r="B99" s="164"/>
      <c r="C99" s="25"/>
      <c r="D99" s="52"/>
      <c r="E99" s="25"/>
      <c r="F99" s="153"/>
    </row>
    <row r="100" spans="1:6">
      <c r="A100" s="16"/>
      <c r="B100" s="164"/>
      <c r="C100" s="25"/>
      <c r="D100" s="52" t="s">
        <v>743</v>
      </c>
      <c r="E100" s="25"/>
      <c r="F100" s="153"/>
    </row>
    <row r="101" spans="1:6" ht="24">
      <c r="A101" s="16"/>
      <c r="B101" s="166" t="s">
        <v>551</v>
      </c>
      <c r="C101" s="23"/>
      <c r="D101" s="134" t="s">
        <v>744</v>
      </c>
      <c r="E101" s="23"/>
      <c r="F101" s="154" t="s">
        <v>748</v>
      </c>
    </row>
    <row r="102" spans="1:6">
      <c r="A102" s="16"/>
      <c r="B102" s="166"/>
      <c r="C102" s="23"/>
      <c r="D102" s="3"/>
      <c r="E102" s="23"/>
      <c r="F102" s="154"/>
    </row>
    <row r="103" spans="1:6" ht="36">
      <c r="A103" s="16"/>
      <c r="B103" s="166"/>
      <c r="C103" s="23"/>
      <c r="D103" s="134" t="s">
        <v>745</v>
      </c>
      <c r="E103" s="23"/>
      <c r="F103" s="154"/>
    </row>
    <row r="104" spans="1:6">
      <c r="A104" s="16"/>
      <c r="B104" s="166"/>
      <c r="C104" s="23"/>
      <c r="D104" s="3"/>
      <c r="E104" s="23"/>
      <c r="F104" s="154"/>
    </row>
    <row r="105" spans="1:6">
      <c r="A105" s="16"/>
      <c r="B105" s="166"/>
      <c r="C105" s="23"/>
      <c r="D105" s="134" t="s">
        <v>746</v>
      </c>
      <c r="E105" s="23"/>
      <c r="F105" s="154"/>
    </row>
    <row r="106" spans="1:6">
      <c r="A106" s="16"/>
      <c r="B106" s="166"/>
      <c r="C106" s="23"/>
      <c r="D106" s="3"/>
      <c r="E106" s="23"/>
      <c r="F106" s="154"/>
    </row>
    <row r="107" spans="1:6">
      <c r="A107" s="16"/>
      <c r="B107" s="166"/>
      <c r="C107" s="23"/>
      <c r="D107" s="134" t="s">
        <v>747</v>
      </c>
      <c r="E107" s="23"/>
      <c r="F107" s="154"/>
    </row>
    <row r="108" spans="1:6">
      <c r="A108" s="16"/>
      <c r="B108" s="21"/>
      <c r="C108" s="21"/>
      <c r="D108" s="21"/>
      <c r="E108" s="21"/>
      <c r="F108" s="21"/>
    </row>
    <row r="109" spans="1:6">
      <c r="A109" s="16"/>
      <c r="B109" s="17"/>
      <c r="C109" s="17"/>
      <c r="D109" s="17"/>
      <c r="E109" s="17"/>
      <c r="F109" s="17"/>
    </row>
    <row r="110" spans="1:6" ht="25.5" thickBot="1">
      <c r="A110" s="16"/>
      <c r="B110" s="157" t="s">
        <v>691</v>
      </c>
      <c r="C110" s="51" t="s">
        <v>41</v>
      </c>
      <c r="D110" s="158" t="s">
        <v>692</v>
      </c>
      <c r="E110" s="51" t="s">
        <v>41</v>
      </c>
      <c r="F110" s="158" t="s">
        <v>693</v>
      </c>
    </row>
    <row r="111" spans="1:6" ht="60">
      <c r="A111" s="16"/>
      <c r="B111" s="134" t="s">
        <v>749</v>
      </c>
      <c r="C111" s="18" t="s">
        <v>41</v>
      </c>
      <c r="D111" s="134" t="s">
        <v>750</v>
      </c>
      <c r="E111" s="18" t="s">
        <v>41</v>
      </c>
      <c r="F111" s="134" t="s">
        <v>751</v>
      </c>
    </row>
    <row r="112" spans="1:6">
      <c r="A112" s="16"/>
      <c r="B112" s="153" t="s">
        <v>224</v>
      </c>
      <c r="C112" s="96" t="s">
        <v>41</v>
      </c>
      <c r="D112" s="153" t="s">
        <v>752</v>
      </c>
      <c r="E112" s="96" t="s">
        <v>41</v>
      </c>
      <c r="F112" s="152" t="s">
        <v>753</v>
      </c>
    </row>
    <row r="113" spans="1:21">
      <c r="A113" s="16"/>
      <c r="B113" s="153"/>
      <c r="C113" s="96"/>
      <c r="D113" s="153"/>
      <c r="E113" s="96"/>
      <c r="F113" s="152"/>
    </row>
    <row r="114" spans="1:21">
      <c r="A114" s="16"/>
      <c r="B114" s="153"/>
      <c r="C114" s="96"/>
      <c r="D114" s="153"/>
      <c r="E114" s="96"/>
      <c r="F114" s="152" t="s">
        <v>705</v>
      </c>
    </row>
    <row r="115" spans="1:21">
      <c r="A115" s="16"/>
      <c r="B115" s="134" t="s">
        <v>34</v>
      </c>
      <c r="C115" s="18" t="s">
        <v>41</v>
      </c>
      <c r="D115" s="13"/>
      <c r="E115" s="18" t="s">
        <v>41</v>
      </c>
      <c r="F115" s="13"/>
    </row>
    <row r="116" spans="1:21">
      <c r="A116" s="16"/>
      <c r="B116" s="64" t="s">
        <v>754</v>
      </c>
      <c r="C116" s="96" t="s">
        <v>41</v>
      </c>
      <c r="D116" s="153" t="s">
        <v>755</v>
      </c>
      <c r="E116" s="96" t="s">
        <v>41</v>
      </c>
      <c r="F116" s="152" t="s">
        <v>756</v>
      </c>
    </row>
    <row r="117" spans="1:21">
      <c r="A117" s="16"/>
      <c r="B117" s="64"/>
      <c r="C117" s="96"/>
      <c r="D117" s="153"/>
      <c r="E117" s="96"/>
      <c r="F117" s="152"/>
    </row>
    <row r="118" spans="1:21">
      <c r="A118" s="16"/>
      <c r="B118" s="64"/>
      <c r="C118" s="96"/>
      <c r="D118" s="153"/>
      <c r="E118" s="96"/>
      <c r="F118" s="152" t="s">
        <v>705</v>
      </c>
    </row>
    <row r="119" spans="1:21" ht="18" customHeight="1">
      <c r="A119" s="16"/>
      <c r="B119" s="60" t="s">
        <v>757</v>
      </c>
      <c r="C119" s="61" t="s">
        <v>41</v>
      </c>
      <c r="D119" s="154" t="s">
        <v>758</v>
      </c>
      <c r="E119" s="61" t="s">
        <v>41</v>
      </c>
      <c r="F119" s="124" t="s">
        <v>756</v>
      </c>
    </row>
    <row r="120" spans="1:21">
      <c r="A120" s="16"/>
      <c r="B120" s="60"/>
      <c r="C120" s="61"/>
      <c r="D120" s="154"/>
      <c r="E120" s="61"/>
      <c r="F120" s="124"/>
    </row>
    <row r="121" spans="1:21">
      <c r="A121" s="16"/>
      <c r="B121" s="60"/>
      <c r="C121" s="61"/>
      <c r="D121" s="154"/>
      <c r="E121" s="61"/>
      <c r="F121" s="124" t="s">
        <v>705</v>
      </c>
    </row>
    <row r="122" spans="1:21" ht="18" customHeight="1">
      <c r="A122" s="16"/>
      <c r="B122" s="153" t="s">
        <v>35</v>
      </c>
      <c r="C122" s="96" t="s">
        <v>41</v>
      </c>
      <c r="D122" s="153" t="s">
        <v>759</v>
      </c>
      <c r="E122" s="96" t="s">
        <v>41</v>
      </c>
      <c r="F122" s="152" t="s">
        <v>756</v>
      </c>
    </row>
    <row r="123" spans="1:21">
      <c r="A123" s="16"/>
      <c r="B123" s="153"/>
      <c r="C123" s="96"/>
      <c r="D123" s="153"/>
      <c r="E123" s="96"/>
      <c r="F123" s="152"/>
    </row>
    <row r="124" spans="1:21">
      <c r="A124" s="16"/>
      <c r="B124" s="153"/>
      <c r="C124" s="96"/>
      <c r="D124" s="153"/>
      <c r="E124" s="96"/>
      <c r="F124" s="152" t="s">
        <v>705</v>
      </c>
    </row>
    <row r="125" spans="1:21" ht="18" customHeight="1">
      <c r="A125" s="16"/>
      <c r="B125" s="154" t="s">
        <v>38</v>
      </c>
      <c r="C125" s="61" t="s">
        <v>41</v>
      </c>
      <c r="D125" s="154" t="s">
        <v>760</v>
      </c>
      <c r="E125" s="61" t="s">
        <v>41</v>
      </c>
      <c r="F125" s="124" t="s">
        <v>756</v>
      </c>
    </row>
    <row r="126" spans="1:21">
      <c r="A126" s="16"/>
      <c r="B126" s="154"/>
      <c r="C126" s="61"/>
      <c r="D126" s="154"/>
      <c r="E126" s="61"/>
      <c r="F126" s="124"/>
    </row>
    <row r="127" spans="1:21">
      <c r="A127" s="16"/>
      <c r="B127" s="154"/>
      <c r="C127" s="61"/>
      <c r="D127" s="154"/>
      <c r="E127" s="61"/>
      <c r="F127" s="124" t="s">
        <v>705</v>
      </c>
    </row>
    <row r="128" spans="1:21">
      <c r="A128" s="16"/>
      <c r="B128" s="77"/>
      <c r="C128" s="77"/>
      <c r="D128" s="77"/>
      <c r="E128" s="77"/>
      <c r="F128" s="77"/>
      <c r="G128" s="77"/>
      <c r="H128" s="77"/>
      <c r="I128" s="77"/>
      <c r="J128" s="77"/>
      <c r="K128" s="77"/>
      <c r="L128" s="77"/>
      <c r="M128" s="77"/>
      <c r="N128" s="77"/>
      <c r="O128" s="77"/>
      <c r="P128" s="77"/>
      <c r="Q128" s="77"/>
      <c r="R128" s="77"/>
      <c r="S128" s="77"/>
      <c r="T128" s="77"/>
      <c r="U128" s="77"/>
    </row>
    <row r="129" spans="1:21">
      <c r="A129" s="16"/>
      <c r="B129" s="77"/>
      <c r="C129" s="77"/>
      <c r="D129" s="77"/>
      <c r="E129" s="77"/>
      <c r="F129" s="77"/>
      <c r="G129" s="77"/>
      <c r="H129" s="77"/>
      <c r="I129" s="77"/>
      <c r="J129" s="77"/>
      <c r="K129" s="77"/>
      <c r="L129" s="77"/>
      <c r="M129" s="77"/>
      <c r="N129" s="77"/>
      <c r="O129" s="77"/>
      <c r="P129" s="77"/>
      <c r="Q129" s="77"/>
      <c r="R129" s="77"/>
      <c r="S129" s="77"/>
      <c r="T129" s="77"/>
      <c r="U129" s="77"/>
    </row>
    <row r="130" spans="1:21">
      <c r="A130" s="16"/>
      <c r="B130" s="23" t="s">
        <v>761</v>
      </c>
      <c r="C130" s="23"/>
      <c r="D130" s="23"/>
      <c r="E130" s="23"/>
      <c r="F130" s="23"/>
      <c r="G130" s="23"/>
      <c r="H130" s="23"/>
      <c r="I130" s="23"/>
      <c r="J130" s="23"/>
      <c r="K130" s="23"/>
      <c r="L130" s="23"/>
      <c r="M130" s="23"/>
      <c r="N130" s="23"/>
      <c r="O130" s="23"/>
      <c r="P130" s="23"/>
      <c r="Q130" s="23"/>
      <c r="R130" s="23"/>
      <c r="S130" s="23"/>
      <c r="T130" s="23"/>
      <c r="U130" s="23"/>
    </row>
    <row r="131" spans="1:21">
      <c r="A131" s="16"/>
      <c r="B131" s="121"/>
      <c r="C131" s="121"/>
      <c r="D131" s="121"/>
      <c r="E131" s="121"/>
      <c r="F131" s="121"/>
      <c r="G131" s="121"/>
      <c r="H131" s="121"/>
      <c r="I131" s="121"/>
      <c r="J131" s="121"/>
      <c r="K131" s="121"/>
      <c r="L131" s="121"/>
      <c r="M131" s="121"/>
      <c r="N131" s="121"/>
      <c r="O131" s="121"/>
      <c r="P131" s="121"/>
      <c r="Q131" s="121"/>
      <c r="R131" s="121"/>
      <c r="S131" s="121"/>
      <c r="T131" s="121"/>
      <c r="U131" s="121"/>
    </row>
    <row r="132" spans="1:21">
      <c r="A132" s="16"/>
      <c r="B132" s="21"/>
      <c r="C132" s="21"/>
      <c r="D132" s="21"/>
      <c r="E132" s="21"/>
      <c r="F132" s="21"/>
      <c r="G132" s="21"/>
      <c r="H132" s="21"/>
      <c r="I132" s="21"/>
      <c r="J132" s="21"/>
      <c r="K132" s="21"/>
      <c r="L132" s="21"/>
      <c r="M132" s="21"/>
      <c r="N132" s="21"/>
      <c r="O132" s="21"/>
      <c r="P132" s="21"/>
      <c r="Q132" s="21"/>
    </row>
    <row r="133" spans="1:21">
      <c r="A133" s="16"/>
      <c r="B133" s="17"/>
      <c r="C133" s="17"/>
      <c r="D133" s="17"/>
      <c r="E133" s="17"/>
      <c r="F133" s="17"/>
      <c r="G133" s="17"/>
      <c r="H133" s="17"/>
      <c r="I133" s="17"/>
      <c r="J133" s="17"/>
      <c r="K133" s="17"/>
      <c r="L133" s="17"/>
      <c r="M133" s="17"/>
      <c r="N133" s="17"/>
      <c r="O133" s="17"/>
      <c r="P133" s="17"/>
      <c r="Q133" s="17"/>
    </row>
    <row r="134" spans="1:21" ht="15.75" thickBot="1">
      <c r="A134" s="16"/>
      <c r="B134" s="51" t="s">
        <v>214</v>
      </c>
      <c r="C134" s="87" t="s">
        <v>762</v>
      </c>
      <c r="D134" s="87"/>
      <c r="E134" s="87"/>
      <c r="F134" s="13"/>
      <c r="G134" s="87" t="s">
        <v>763</v>
      </c>
      <c r="H134" s="87"/>
      <c r="I134" s="87"/>
      <c r="J134" s="13"/>
      <c r="K134" s="87" t="s">
        <v>764</v>
      </c>
      <c r="L134" s="87"/>
      <c r="M134" s="87"/>
      <c r="N134" s="13"/>
      <c r="O134" s="87" t="s">
        <v>765</v>
      </c>
      <c r="P134" s="87"/>
      <c r="Q134" s="87"/>
    </row>
    <row r="135" spans="1:21">
      <c r="A135" s="16"/>
      <c r="B135" s="13"/>
      <c r="C135" s="24"/>
      <c r="D135" s="24"/>
      <c r="E135" s="24"/>
      <c r="F135" s="13"/>
      <c r="G135" s="24"/>
      <c r="H135" s="24"/>
      <c r="I135" s="24"/>
      <c r="J135" s="13"/>
      <c r="K135" s="24"/>
      <c r="L135" s="24"/>
      <c r="M135" s="24"/>
      <c r="N135" s="13"/>
      <c r="O135" s="24"/>
      <c r="P135" s="24"/>
      <c r="Q135" s="24"/>
    </row>
    <row r="136" spans="1:21">
      <c r="A136" s="16"/>
      <c r="B136" s="83" t="s">
        <v>766</v>
      </c>
      <c r="C136" s="25"/>
      <c r="D136" s="25"/>
      <c r="E136" s="25"/>
      <c r="F136" s="20"/>
      <c r="G136" s="25"/>
      <c r="H136" s="25"/>
      <c r="I136" s="25"/>
      <c r="J136" s="20"/>
      <c r="K136" s="25"/>
      <c r="L136" s="25"/>
      <c r="M136" s="25"/>
      <c r="N136" s="20"/>
      <c r="O136" s="25"/>
      <c r="P136" s="25"/>
      <c r="Q136" s="25"/>
    </row>
    <row r="137" spans="1:21">
      <c r="A137" s="16"/>
      <c r="B137" s="84" t="s">
        <v>696</v>
      </c>
      <c r="C137" s="23"/>
      <c r="D137" s="23"/>
      <c r="E137" s="23"/>
      <c r="F137" s="13"/>
      <c r="G137" s="23"/>
      <c r="H137" s="23"/>
      <c r="I137" s="23"/>
      <c r="J137" s="13"/>
      <c r="K137" s="23"/>
      <c r="L137" s="23"/>
      <c r="M137" s="23"/>
      <c r="N137" s="13"/>
      <c r="O137" s="23"/>
      <c r="P137" s="23"/>
      <c r="Q137" s="23"/>
    </row>
    <row r="138" spans="1:21">
      <c r="A138" s="16"/>
      <c r="B138" s="127" t="s">
        <v>767</v>
      </c>
      <c r="C138" s="25"/>
      <c r="D138" s="25"/>
      <c r="E138" s="25"/>
      <c r="F138" s="20"/>
      <c r="G138" s="25"/>
      <c r="H138" s="25"/>
      <c r="I138" s="25"/>
      <c r="J138" s="20"/>
      <c r="K138" s="25"/>
      <c r="L138" s="25"/>
      <c r="M138" s="25"/>
      <c r="N138" s="20"/>
      <c r="O138" s="25"/>
      <c r="P138" s="25"/>
      <c r="Q138" s="25"/>
    </row>
    <row r="139" spans="1:21">
      <c r="A139" s="16"/>
      <c r="B139" s="167" t="s">
        <v>267</v>
      </c>
      <c r="C139" s="61" t="s">
        <v>217</v>
      </c>
      <c r="D139" s="62">
        <v>114175</v>
      </c>
      <c r="E139" s="23"/>
      <c r="F139" s="23"/>
      <c r="G139" s="61" t="s">
        <v>217</v>
      </c>
      <c r="H139" s="63" t="s">
        <v>270</v>
      </c>
      <c r="I139" s="23"/>
      <c r="J139" s="23"/>
      <c r="K139" s="61" t="s">
        <v>217</v>
      </c>
      <c r="L139" s="62">
        <v>114175</v>
      </c>
      <c r="M139" s="23"/>
      <c r="N139" s="23"/>
      <c r="O139" s="61" t="s">
        <v>217</v>
      </c>
      <c r="P139" s="63" t="s">
        <v>270</v>
      </c>
      <c r="Q139" s="23"/>
    </row>
    <row r="140" spans="1:21">
      <c r="A140" s="16"/>
      <c r="B140" s="167"/>
      <c r="C140" s="61"/>
      <c r="D140" s="62"/>
      <c r="E140" s="23"/>
      <c r="F140" s="23"/>
      <c r="G140" s="61"/>
      <c r="H140" s="63"/>
      <c r="I140" s="23"/>
      <c r="J140" s="23"/>
      <c r="K140" s="61"/>
      <c r="L140" s="62"/>
      <c r="M140" s="23"/>
      <c r="N140" s="23"/>
      <c r="O140" s="61"/>
      <c r="P140" s="63"/>
      <c r="Q140" s="23"/>
    </row>
    <row r="141" spans="1:21">
      <c r="A141" s="16"/>
      <c r="B141" s="168" t="s">
        <v>269</v>
      </c>
      <c r="C141" s="66">
        <v>13667</v>
      </c>
      <c r="D141" s="66"/>
      <c r="E141" s="25"/>
      <c r="F141" s="25"/>
      <c r="G141" s="65" t="s">
        <v>270</v>
      </c>
      <c r="H141" s="65"/>
      <c r="I141" s="25"/>
      <c r="J141" s="25"/>
      <c r="K141" s="66">
        <v>13667</v>
      </c>
      <c r="L141" s="66"/>
      <c r="M141" s="25"/>
      <c r="N141" s="25"/>
      <c r="O141" s="65" t="s">
        <v>270</v>
      </c>
      <c r="P141" s="65"/>
      <c r="Q141" s="25"/>
    </row>
    <row r="142" spans="1:21">
      <c r="A142" s="16"/>
      <c r="B142" s="168"/>
      <c r="C142" s="66"/>
      <c r="D142" s="66"/>
      <c r="E142" s="25"/>
      <c r="F142" s="25"/>
      <c r="G142" s="65"/>
      <c r="H142" s="65"/>
      <c r="I142" s="25"/>
      <c r="J142" s="25"/>
      <c r="K142" s="66"/>
      <c r="L142" s="66"/>
      <c r="M142" s="25"/>
      <c r="N142" s="25"/>
      <c r="O142" s="65"/>
      <c r="P142" s="65"/>
      <c r="Q142" s="25"/>
    </row>
    <row r="143" spans="1:21">
      <c r="A143" s="16"/>
      <c r="B143" s="130" t="s">
        <v>271</v>
      </c>
      <c r="C143" s="62">
        <v>122434</v>
      </c>
      <c r="D143" s="62"/>
      <c r="E143" s="23"/>
      <c r="F143" s="23"/>
      <c r="G143" s="63" t="s">
        <v>270</v>
      </c>
      <c r="H143" s="63"/>
      <c r="I143" s="23"/>
      <c r="J143" s="23"/>
      <c r="K143" s="62">
        <v>122434</v>
      </c>
      <c r="L143" s="62"/>
      <c r="M143" s="23"/>
      <c r="N143" s="23"/>
      <c r="O143" s="63" t="s">
        <v>270</v>
      </c>
      <c r="P143" s="63"/>
      <c r="Q143" s="23"/>
    </row>
    <row r="144" spans="1:21">
      <c r="A144" s="16"/>
      <c r="B144" s="130"/>
      <c r="C144" s="62"/>
      <c r="D144" s="62"/>
      <c r="E144" s="23"/>
      <c r="F144" s="23"/>
      <c r="G144" s="63"/>
      <c r="H144" s="63"/>
      <c r="I144" s="23"/>
      <c r="J144" s="23"/>
      <c r="K144" s="62"/>
      <c r="L144" s="62"/>
      <c r="M144" s="23"/>
      <c r="N144" s="23"/>
      <c r="O144" s="63"/>
      <c r="P144" s="63"/>
      <c r="Q144" s="23"/>
    </row>
    <row r="145" spans="1:17">
      <c r="A145" s="16"/>
      <c r="B145" s="127" t="s">
        <v>273</v>
      </c>
      <c r="C145" s="25"/>
      <c r="D145" s="25"/>
      <c r="E145" s="25"/>
      <c r="F145" s="20"/>
      <c r="G145" s="25"/>
      <c r="H145" s="25"/>
      <c r="I145" s="25"/>
      <c r="J145" s="20"/>
      <c r="K145" s="25"/>
      <c r="L145" s="25"/>
      <c r="M145" s="25"/>
      <c r="N145" s="20"/>
      <c r="O145" s="25"/>
      <c r="P145" s="25"/>
      <c r="Q145" s="25"/>
    </row>
    <row r="146" spans="1:17">
      <c r="A146" s="16"/>
      <c r="B146" s="167" t="s">
        <v>267</v>
      </c>
      <c r="C146" s="62">
        <v>58476</v>
      </c>
      <c r="D146" s="62"/>
      <c r="E146" s="23"/>
      <c r="F146" s="23"/>
      <c r="G146" s="63" t="s">
        <v>270</v>
      </c>
      <c r="H146" s="63"/>
      <c r="I146" s="23"/>
      <c r="J146" s="23"/>
      <c r="K146" s="62">
        <v>58476</v>
      </c>
      <c r="L146" s="62"/>
      <c r="M146" s="23"/>
      <c r="N146" s="23"/>
      <c r="O146" s="63" t="s">
        <v>270</v>
      </c>
      <c r="P146" s="63"/>
      <c r="Q146" s="23"/>
    </row>
    <row r="147" spans="1:17">
      <c r="A147" s="16"/>
      <c r="B147" s="167"/>
      <c r="C147" s="62"/>
      <c r="D147" s="62"/>
      <c r="E147" s="23"/>
      <c r="F147" s="23"/>
      <c r="G147" s="63"/>
      <c r="H147" s="63"/>
      <c r="I147" s="23"/>
      <c r="J147" s="23"/>
      <c r="K147" s="62"/>
      <c r="L147" s="62"/>
      <c r="M147" s="23"/>
      <c r="N147" s="23"/>
      <c r="O147" s="63"/>
      <c r="P147" s="63"/>
      <c r="Q147" s="23"/>
    </row>
    <row r="148" spans="1:17">
      <c r="A148" s="16"/>
      <c r="B148" s="168" t="s">
        <v>269</v>
      </c>
      <c r="C148" s="66">
        <v>19794</v>
      </c>
      <c r="D148" s="66"/>
      <c r="E148" s="25"/>
      <c r="F148" s="25"/>
      <c r="G148" s="65" t="s">
        <v>270</v>
      </c>
      <c r="H148" s="65"/>
      <c r="I148" s="25"/>
      <c r="J148" s="25"/>
      <c r="K148" s="66">
        <v>19794</v>
      </c>
      <c r="L148" s="66"/>
      <c r="M148" s="25"/>
      <c r="N148" s="25"/>
      <c r="O148" s="65" t="s">
        <v>270</v>
      </c>
      <c r="P148" s="65"/>
      <c r="Q148" s="25"/>
    </row>
    <row r="149" spans="1:17">
      <c r="A149" s="16"/>
      <c r="B149" s="168"/>
      <c r="C149" s="66"/>
      <c r="D149" s="66"/>
      <c r="E149" s="25"/>
      <c r="F149" s="25"/>
      <c r="G149" s="65"/>
      <c r="H149" s="65"/>
      <c r="I149" s="25"/>
      <c r="J149" s="25"/>
      <c r="K149" s="66"/>
      <c r="L149" s="66"/>
      <c r="M149" s="25"/>
      <c r="N149" s="25"/>
      <c r="O149" s="65"/>
      <c r="P149" s="65"/>
      <c r="Q149" s="25"/>
    </row>
    <row r="150" spans="1:17">
      <c r="A150" s="16"/>
      <c r="B150" s="130" t="s">
        <v>276</v>
      </c>
      <c r="C150" s="62">
        <v>79769</v>
      </c>
      <c r="D150" s="62"/>
      <c r="E150" s="23"/>
      <c r="F150" s="23"/>
      <c r="G150" s="63" t="s">
        <v>270</v>
      </c>
      <c r="H150" s="63"/>
      <c r="I150" s="23"/>
      <c r="J150" s="23"/>
      <c r="K150" s="62">
        <v>79769</v>
      </c>
      <c r="L150" s="62"/>
      <c r="M150" s="23"/>
      <c r="N150" s="23"/>
      <c r="O150" s="63" t="s">
        <v>270</v>
      </c>
      <c r="P150" s="63"/>
      <c r="Q150" s="23"/>
    </row>
    <row r="151" spans="1:17">
      <c r="A151" s="16"/>
      <c r="B151" s="130"/>
      <c r="C151" s="62"/>
      <c r="D151" s="62"/>
      <c r="E151" s="23"/>
      <c r="F151" s="23"/>
      <c r="G151" s="63"/>
      <c r="H151" s="63"/>
      <c r="I151" s="23"/>
      <c r="J151" s="23"/>
      <c r="K151" s="62"/>
      <c r="L151" s="62"/>
      <c r="M151" s="23"/>
      <c r="N151" s="23"/>
      <c r="O151" s="63"/>
      <c r="P151" s="63"/>
      <c r="Q151" s="23"/>
    </row>
    <row r="152" spans="1:17">
      <c r="A152" s="16"/>
      <c r="B152" s="129" t="s">
        <v>278</v>
      </c>
      <c r="C152" s="66">
        <v>41015</v>
      </c>
      <c r="D152" s="66"/>
      <c r="E152" s="25"/>
      <c r="F152" s="25"/>
      <c r="G152" s="65" t="s">
        <v>270</v>
      </c>
      <c r="H152" s="65"/>
      <c r="I152" s="25"/>
      <c r="J152" s="25"/>
      <c r="K152" s="66">
        <v>41015</v>
      </c>
      <c r="L152" s="66"/>
      <c r="M152" s="25"/>
      <c r="N152" s="25"/>
      <c r="O152" s="65" t="s">
        <v>270</v>
      </c>
      <c r="P152" s="65"/>
      <c r="Q152" s="25"/>
    </row>
    <row r="153" spans="1:17">
      <c r="A153" s="16"/>
      <c r="B153" s="129"/>
      <c r="C153" s="66"/>
      <c r="D153" s="66"/>
      <c r="E153" s="25"/>
      <c r="F153" s="25"/>
      <c r="G153" s="65"/>
      <c r="H153" s="65"/>
      <c r="I153" s="25"/>
      <c r="J153" s="25"/>
      <c r="K153" s="66"/>
      <c r="L153" s="66"/>
      <c r="M153" s="25"/>
      <c r="N153" s="25"/>
      <c r="O153" s="65"/>
      <c r="P153" s="65"/>
      <c r="Q153" s="25"/>
    </row>
    <row r="154" spans="1:17">
      <c r="A154" s="16"/>
      <c r="B154" s="94" t="s">
        <v>58</v>
      </c>
      <c r="C154" s="62">
        <v>110709</v>
      </c>
      <c r="D154" s="62"/>
      <c r="E154" s="23"/>
      <c r="F154" s="23"/>
      <c r="G154" s="63" t="s">
        <v>270</v>
      </c>
      <c r="H154" s="63"/>
      <c r="I154" s="23"/>
      <c r="J154" s="23"/>
      <c r="K154" s="63" t="s">
        <v>270</v>
      </c>
      <c r="L154" s="63"/>
      <c r="M154" s="23"/>
      <c r="N154" s="23"/>
      <c r="O154" s="62">
        <v>110709</v>
      </c>
      <c r="P154" s="62"/>
      <c r="Q154" s="23"/>
    </row>
    <row r="155" spans="1:17">
      <c r="A155" s="16"/>
      <c r="B155" s="94"/>
      <c r="C155" s="62"/>
      <c r="D155" s="62"/>
      <c r="E155" s="23"/>
      <c r="F155" s="23"/>
      <c r="G155" s="63"/>
      <c r="H155" s="63"/>
      <c r="I155" s="23"/>
      <c r="J155" s="23"/>
      <c r="K155" s="63"/>
      <c r="L155" s="63"/>
      <c r="M155" s="23"/>
      <c r="N155" s="23"/>
      <c r="O155" s="62"/>
      <c r="P155" s="62"/>
      <c r="Q155" s="23"/>
    </row>
    <row r="156" spans="1:17">
      <c r="A156" s="16"/>
      <c r="B156" s="95" t="s">
        <v>768</v>
      </c>
      <c r="C156" s="66">
        <v>856124</v>
      </c>
      <c r="D156" s="66"/>
      <c r="E156" s="25"/>
      <c r="F156" s="25"/>
      <c r="G156" s="65" t="s">
        <v>270</v>
      </c>
      <c r="H156" s="65"/>
      <c r="I156" s="25"/>
      <c r="J156" s="25"/>
      <c r="K156" s="66">
        <v>856124</v>
      </c>
      <c r="L156" s="66"/>
      <c r="M156" s="25"/>
      <c r="N156" s="25"/>
      <c r="O156" s="65" t="s">
        <v>270</v>
      </c>
      <c r="P156" s="65"/>
      <c r="Q156" s="25"/>
    </row>
    <row r="157" spans="1:17">
      <c r="A157" s="16"/>
      <c r="B157" s="95"/>
      <c r="C157" s="66"/>
      <c r="D157" s="66"/>
      <c r="E157" s="25"/>
      <c r="F157" s="25"/>
      <c r="G157" s="65"/>
      <c r="H157" s="65"/>
      <c r="I157" s="25"/>
      <c r="J157" s="25"/>
      <c r="K157" s="66"/>
      <c r="L157" s="66"/>
      <c r="M157" s="25"/>
      <c r="N157" s="25"/>
      <c r="O157" s="65"/>
      <c r="P157" s="65"/>
      <c r="Q157" s="25"/>
    </row>
    <row r="158" spans="1:17">
      <c r="A158" s="16"/>
      <c r="B158" s="94" t="s">
        <v>769</v>
      </c>
      <c r="C158" s="62">
        <v>52580</v>
      </c>
      <c r="D158" s="62"/>
      <c r="E158" s="23"/>
      <c r="F158" s="23"/>
      <c r="G158" s="63" t="s">
        <v>270</v>
      </c>
      <c r="H158" s="63"/>
      <c r="I158" s="23"/>
      <c r="J158" s="23"/>
      <c r="K158" s="63" t="s">
        <v>270</v>
      </c>
      <c r="L158" s="63"/>
      <c r="M158" s="23"/>
      <c r="N158" s="23"/>
      <c r="O158" s="62">
        <v>52580</v>
      </c>
      <c r="P158" s="62"/>
      <c r="Q158" s="23"/>
    </row>
    <row r="159" spans="1:17">
      <c r="A159" s="16"/>
      <c r="B159" s="94"/>
      <c r="C159" s="62"/>
      <c r="D159" s="62"/>
      <c r="E159" s="23"/>
      <c r="F159" s="23"/>
      <c r="G159" s="63"/>
      <c r="H159" s="63"/>
      <c r="I159" s="23"/>
      <c r="J159" s="23"/>
      <c r="K159" s="63"/>
      <c r="L159" s="63"/>
      <c r="M159" s="23"/>
      <c r="N159" s="23"/>
      <c r="O159" s="62"/>
      <c r="P159" s="62"/>
      <c r="Q159" s="23"/>
    </row>
    <row r="160" spans="1:17">
      <c r="A160" s="16"/>
      <c r="B160" s="85" t="s">
        <v>739</v>
      </c>
      <c r="C160" s="25"/>
      <c r="D160" s="25"/>
      <c r="E160" s="25"/>
      <c r="F160" s="20"/>
      <c r="G160" s="25"/>
      <c r="H160" s="25"/>
      <c r="I160" s="25"/>
      <c r="J160" s="20"/>
      <c r="K160" s="25"/>
      <c r="L160" s="25"/>
      <c r="M160" s="25"/>
      <c r="N160" s="20"/>
      <c r="O160" s="25"/>
      <c r="P160" s="25"/>
      <c r="Q160" s="25"/>
    </row>
    <row r="161" spans="1:17">
      <c r="A161" s="16"/>
      <c r="B161" s="130" t="s">
        <v>548</v>
      </c>
      <c r="C161" s="62">
        <v>2878</v>
      </c>
      <c r="D161" s="62"/>
      <c r="E161" s="23"/>
      <c r="F161" s="23"/>
      <c r="G161" s="63" t="s">
        <v>270</v>
      </c>
      <c r="H161" s="63"/>
      <c r="I161" s="23"/>
      <c r="J161" s="23"/>
      <c r="K161" s="62">
        <v>2878</v>
      </c>
      <c r="L161" s="62"/>
      <c r="M161" s="23"/>
      <c r="N161" s="23"/>
      <c r="O161" s="63" t="s">
        <v>270</v>
      </c>
      <c r="P161" s="63"/>
      <c r="Q161" s="23"/>
    </row>
    <row r="162" spans="1:17">
      <c r="A162" s="16"/>
      <c r="B162" s="130"/>
      <c r="C162" s="62"/>
      <c r="D162" s="62"/>
      <c r="E162" s="23"/>
      <c r="F162" s="23"/>
      <c r="G162" s="63"/>
      <c r="H162" s="63"/>
      <c r="I162" s="23"/>
      <c r="J162" s="23"/>
      <c r="K162" s="62"/>
      <c r="L162" s="62"/>
      <c r="M162" s="23"/>
      <c r="N162" s="23"/>
      <c r="O162" s="63"/>
      <c r="P162" s="63"/>
      <c r="Q162" s="23"/>
    </row>
    <row r="163" spans="1:17">
      <c r="A163" s="16"/>
      <c r="B163" s="129" t="s">
        <v>550</v>
      </c>
      <c r="C163" s="65" t="s">
        <v>270</v>
      </c>
      <c r="D163" s="65"/>
      <c r="E163" s="25"/>
      <c r="F163" s="25"/>
      <c r="G163" s="65" t="s">
        <v>270</v>
      </c>
      <c r="H163" s="65"/>
      <c r="I163" s="25"/>
      <c r="J163" s="25"/>
      <c r="K163" s="65" t="s">
        <v>270</v>
      </c>
      <c r="L163" s="65"/>
      <c r="M163" s="25"/>
      <c r="N163" s="25"/>
      <c r="O163" s="65" t="s">
        <v>270</v>
      </c>
      <c r="P163" s="65"/>
      <c r="Q163" s="25"/>
    </row>
    <row r="164" spans="1:17">
      <c r="A164" s="16"/>
      <c r="B164" s="129"/>
      <c r="C164" s="65"/>
      <c r="D164" s="65"/>
      <c r="E164" s="25"/>
      <c r="F164" s="25"/>
      <c r="G164" s="65"/>
      <c r="H164" s="65"/>
      <c r="I164" s="25"/>
      <c r="J164" s="25"/>
      <c r="K164" s="65"/>
      <c r="L164" s="65"/>
      <c r="M164" s="25"/>
      <c r="N164" s="25"/>
      <c r="O164" s="65"/>
      <c r="P164" s="65"/>
      <c r="Q164" s="25"/>
    </row>
    <row r="165" spans="1:17">
      <c r="A165" s="16"/>
      <c r="B165" s="130" t="s">
        <v>551</v>
      </c>
      <c r="C165" s="62">
        <v>26023</v>
      </c>
      <c r="D165" s="62"/>
      <c r="E165" s="23"/>
      <c r="F165" s="23"/>
      <c r="G165" s="63" t="s">
        <v>270</v>
      </c>
      <c r="H165" s="63"/>
      <c r="I165" s="23"/>
      <c r="J165" s="23"/>
      <c r="K165" s="63" t="s">
        <v>270</v>
      </c>
      <c r="L165" s="63"/>
      <c r="M165" s="23"/>
      <c r="N165" s="23"/>
      <c r="O165" s="62">
        <v>26023</v>
      </c>
      <c r="P165" s="62"/>
      <c r="Q165" s="23"/>
    </row>
    <row r="166" spans="1:17">
      <c r="A166" s="16"/>
      <c r="B166" s="130"/>
      <c r="C166" s="62"/>
      <c r="D166" s="62"/>
      <c r="E166" s="23"/>
      <c r="F166" s="23"/>
      <c r="G166" s="63"/>
      <c r="H166" s="63"/>
      <c r="I166" s="23"/>
      <c r="J166" s="23"/>
      <c r="K166" s="63"/>
      <c r="L166" s="63"/>
      <c r="M166" s="23"/>
      <c r="N166" s="23"/>
      <c r="O166" s="62"/>
      <c r="P166" s="62"/>
      <c r="Q166" s="23"/>
    </row>
    <row r="167" spans="1:17">
      <c r="A167" s="16"/>
      <c r="B167" s="129" t="s">
        <v>553</v>
      </c>
      <c r="C167" s="66">
        <v>12162</v>
      </c>
      <c r="D167" s="66"/>
      <c r="E167" s="25"/>
      <c r="F167" s="25"/>
      <c r="G167" s="65" t="s">
        <v>270</v>
      </c>
      <c r="H167" s="65"/>
      <c r="I167" s="25"/>
      <c r="J167" s="25"/>
      <c r="K167" s="66">
        <v>12162</v>
      </c>
      <c r="L167" s="66"/>
      <c r="M167" s="25"/>
      <c r="N167" s="25"/>
      <c r="O167" s="65" t="s">
        <v>270</v>
      </c>
      <c r="P167" s="65"/>
      <c r="Q167" s="25"/>
    </row>
    <row r="168" spans="1:17" ht="15.75" thickBot="1">
      <c r="A168" s="16"/>
      <c r="B168" s="129"/>
      <c r="C168" s="98"/>
      <c r="D168" s="98"/>
      <c r="E168" s="32"/>
      <c r="F168" s="25"/>
      <c r="G168" s="67"/>
      <c r="H168" s="67"/>
      <c r="I168" s="32"/>
      <c r="J168" s="25"/>
      <c r="K168" s="98"/>
      <c r="L168" s="98"/>
      <c r="M168" s="32"/>
      <c r="N168" s="25"/>
      <c r="O168" s="67"/>
      <c r="P168" s="67"/>
      <c r="Q168" s="32"/>
    </row>
    <row r="169" spans="1:17">
      <c r="A169" s="16"/>
      <c r="B169" s="169" t="s">
        <v>32</v>
      </c>
      <c r="C169" s="68" t="s">
        <v>217</v>
      </c>
      <c r="D169" s="70">
        <v>1509806</v>
      </c>
      <c r="E169" s="24"/>
      <c r="F169" s="23"/>
      <c r="G169" s="68" t="s">
        <v>217</v>
      </c>
      <c r="H169" s="73" t="s">
        <v>270</v>
      </c>
      <c r="I169" s="24"/>
      <c r="J169" s="23"/>
      <c r="K169" s="68" t="s">
        <v>217</v>
      </c>
      <c r="L169" s="70">
        <v>1320494</v>
      </c>
      <c r="M169" s="24"/>
      <c r="N169" s="23"/>
      <c r="O169" s="68" t="s">
        <v>217</v>
      </c>
      <c r="P169" s="70">
        <v>189312</v>
      </c>
      <c r="Q169" s="24"/>
    </row>
    <row r="170" spans="1:17" ht="15.75" thickBot="1">
      <c r="A170" s="16"/>
      <c r="B170" s="169"/>
      <c r="C170" s="69"/>
      <c r="D170" s="71"/>
      <c r="E170" s="72"/>
      <c r="F170" s="23"/>
      <c r="G170" s="69"/>
      <c r="H170" s="74"/>
      <c r="I170" s="72"/>
      <c r="J170" s="23"/>
      <c r="K170" s="69"/>
      <c r="L170" s="71"/>
      <c r="M170" s="72"/>
      <c r="N170" s="23"/>
      <c r="O170" s="69"/>
      <c r="P170" s="71"/>
      <c r="Q170" s="72"/>
    </row>
    <row r="171" spans="1:17" ht="15.75" thickTop="1">
      <c r="A171" s="16"/>
      <c r="B171" s="83" t="s">
        <v>33</v>
      </c>
      <c r="C171" s="131"/>
      <c r="D171" s="131"/>
      <c r="E171" s="131"/>
      <c r="F171" s="20"/>
      <c r="G171" s="131"/>
      <c r="H171" s="131"/>
      <c r="I171" s="131"/>
      <c r="J171" s="20"/>
      <c r="K171" s="131"/>
      <c r="L171" s="131"/>
      <c r="M171" s="131"/>
      <c r="N171" s="20"/>
      <c r="O171" s="131"/>
      <c r="P171" s="131"/>
      <c r="Q171" s="131"/>
    </row>
    <row r="172" spans="1:17">
      <c r="A172" s="16"/>
      <c r="B172" s="84" t="s">
        <v>739</v>
      </c>
      <c r="C172" s="23"/>
      <c r="D172" s="23"/>
      <c r="E172" s="23"/>
      <c r="F172" s="13"/>
      <c r="G172" s="23"/>
      <c r="H172" s="23"/>
      <c r="I172" s="23"/>
      <c r="J172" s="13"/>
      <c r="K172" s="23"/>
      <c r="L172" s="23"/>
      <c r="M172" s="23"/>
      <c r="N172" s="13"/>
      <c r="O172" s="23"/>
      <c r="P172" s="23"/>
      <c r="Q172" s="23"/>
    </row>
    <row r="173" spans="1:17">
      <c r="A173" s="16"/>
      <c r="B173" s="129" t="s">
        <v>548</v>
      </c>
      <c r="C173" s="96" t="s">
        <v>217</v>
      </c>
      <c r="D173" s="66">
        <v>9065</v>
      </c>
      <c r="E173" s="25"/>
      <c r="F173" s="25"/>
      <c r="G173" s="96" t="s">
        <v>217</v>
      </c>
      <c r="H173" s="65" t="s">
        <v>270</v>
      </c>
      <c r="I173" s="25"/>
      <c r="J173" s="25"/>
      <c r="K173" s="96" t="s">
        <v>217</v>
      </c>
      <c r="L173" s="66">
        <v>9065</v>
      </c>
      <c r="M173" s="25"/>
      <c r="N173" s="25"/>
      <c r="O173" s="96" t="s">
        <v>217</v>
      </c>
      <c r="P173" s="65" t="s">
        <v>270</v>
      </c>
      <c r="Q173" s="25"/>
    </row>
    <row r="174" spans="1:17">
      <c r="A174" s="16"/>
      <c r="B174" s="129"/>
      <c r="C174" s="96"/>
      <c r="D174" s="66"/>
      <c r="E174" s="25"/>
      <c r="F174" s="25"/>
      <c r="G174" s="96"/>
      <c r="H174" s="65"/>
      <c r="I174" s="25"/>
      <c r="J174" s="25"/>
      <c r="K174" s="96"/>
      <c r="L174" s="66"/>
      <c r="M174" s="25"/>
      <c r="N174" s="25"/>
      <c r="O174" s="96"/>
      <c r="P174" s="65"/>
      <c r="Q174" s="25"/>
    </row>
    <row r="175" spans="1:17">
      <c r="A175" s="16"/>
      <c r="B175" s="130" t="s">
        <v>550</v>
      </c>
      <c r="C175" s="63" t="s">
        <v>270</v>
      </c>
      <c r="D175" s="63"/>
      <c r="E175" s="23"/>
      <c r="F175" s="23"/>
      <c r="G175" s="63" t="s">
        <v>270</v>
      </c>
      <c r="H175" s="63"/>
      <c r="I175" s="23"/>
      <c r="J175" s="23"/>
      <c r="K175" s="63" t="s">
        <v>270</v>
      </c>
      <c r="L175" s="63"/>
      <c r="M175" s="23"/>
      <c r="N175" s="23"/>
      <c r="O175" s="63" t="s">
        <v>270</v>
      </c>
      <c r="P175" s="63"/>
      <c r="Q175" s="23"/>
    </row>
    <row r="176" spans="1:17">
      <c r="A176" s="16"/>
      <c r="B176" s="130"/>
      <c r="C176" s="63"/>
      <c r="D176" s="63"/>
      <c r="E176" s="23"/>
      <c r="F176" s="23"/>
      <c r="G176" s="63"/>
      <c r="H176" s="63"/>
      <c r="I176" s="23"/>
      <c r="J176" s="23"/>
      <c r="K176" s="63"/>
      <c r="L176" s="63"/>
      <c r="M176" s="23"/>
      <c r="N176" s="23"/>
      <c r="O176" s="63"/>
      <c r="P176" s="63"/>
      <c r="Q176" s="23"/>
    </row>
    <row r="177" spans="1:21">
      <c r="A177" s="16"/>
      <c r="B177" s="129" t="s">
        <v>551</v>
      </c>
      <c r="C177" s="65">
        <v>4</v>
      </c>
      <c r="D177" s="65"/>
      <c r="E177" s="25"/>
      <c r="F177" s="25"/>
      <c r="G177" s="65" t="s">
        <v>270</v>
      </c>
      <c r="H177" s="65"/>
      <c r="I177" s="25"/>
      <c r="J177" s="25"/>
      <c r="K177" s="65" t="s">
        <v>270</v>
      </c>
      <c r="L177" s="65"/>
      <c r="M177" s="25"/>
      <c r="N177" s="25"/>
      <c r="O177" s="65">
        <v>4</v>
      </c>
      <c r="P177" s="65"/>
      <c r="Q177" s="25"/>
    </row>
    <row r="178" spans="1:21">
      <c r="A178" s="16"/>
      <c r="B178" s="129"/>
      <c r="C178" s="65"/>
      <c r="D178" s="65"/>
      <c r="E178" s="25"/>
      <c r="F178" s="25"/>
      <c r="G178" s="65"/>
      <c r="H178" s="65"/>
      <c r="I178" s="25"/>
      <c r="J178" s="25"/>
      <c r="K178" s="65"/>
      <c r="L178" s="65"/>
      <c r="M178" s="25"/>
      <c r="N178" s="25"/>
      <c r="O178" s="65"/>
      <c r="P178" s="65"/>
      <c r="Q178" s="25"/>
    </row>
    <row r="179" spans="1:21">
      <c r="A179" s="16"/>
      <c r="B179" s="130" t="s">
        <v>553</v>
      </c>
      <c r="C179" s="62">
        <v>3373</v>
      </c>
      <c r="D179" s="62"/>
      <c r="E179" s="23"/>
      <c r="F179" s="23"/>
      <c r="G179" s="63" t="s">
        <v>270</v>
      </c>
      <c r="H179" s="63"/>
      <c r="I179" s="23"/>
      <c r="J179" s="23"/>
      <c r="K179" s="62">
        <v>3373</v>
      </c>
      <c r="L179" s="62"/>
      <c r="M179" s="23"/>
      <c r="N179" s="23"/>
      <c r="O179" s="63" t="s">
        <v>270</v>
      </c>
      <c r="P179" s="63"/>
      <c r="Q179" s="23"/>
    </row>
    <row r="180" spans="1:21" ht="15.75" thickBot="1">
      <c r="A180" s="16"/>
      <c r="B180" s="130"/>
      <c r="C180" s="109"/>
      <c r="D180" s="109"/>
      <c r="E180" s="40"/>
      <c r="F180" s="23"/>
      <c r="G180" s="107"/>
      <c r="H180" s="107"/>
      <c r="I180" s="40"/>
      <c r="J180" s="23"/>
      <c r="K180" s="109"/>
      <c r="L180" s="109"/>
      <c r="M180" s="40"/>
      <c r="N180" s="23"/>
      <c r="O180" s="107"/>
      <c r="P180" s="107"/>
      <c r="Q180" s="40"/>
    </row>
    <row r="181" spans="1:21">
      <c r="A181" s="16"/>
      <c r="B181" s="170" t="s">
        <v>39</v>
      </c>
      <c r="C181" s="110" t="s">
        <v>217</v>
      </c>
      <c r="D181" s="114">
        <v>12442</v>
      </c>
      <c r="E181" s="43"/>
      <c r="F181" s="25"/>
      <c r="G181" s="110" t="s">
        <v>217</v>
      </c>
      <c r="H181" s="112" t="s">
        <v>270</v>
      </c>
      <c r="I181" s="43"/>
      <c r="J181" s="25"/>
      <c r="K181" s="110" t="s">
        <v>217</v>
      </c>
      <c r="L181" s="114">
        <v>12438</v>
      </c>
      <c r="M181" s="43"/>
      <c r="N181" s="25"/>
      <c r="O181" s="110" t="s">
        <v>217</v>
      </c>
      <c r="P181" s="112">
        <v>4</v>
      </c>
      <c r="Q181" s="43"/>
    </row>
    <row r="182" spans="1:21" ht="15.75" thickBot="1">
      <c r="A182" s="16"/>
      <c r="B182" s="170"/>
      <c r="C182" s="111"/>
      <c r="D182" s="115"/>
      <c r="E182" s="116"/>
      <c r="F182" s="25"/>
      <c r="G182" s="111"/>
      <c r="H182" s="113"/>
      <c r="I182" s="116"/>
      <c r="J182" s="25"/>
      <c r="K182" s="111"/>
      <c r="L182" s="115"/>
      <c r="M182" s="116"/>
      <c r="N182" s="25"/>
      <c r="O182" s="111"/>
      <c r="P182" s="113"/>
      <c r="Q182" s="116"/>
    </row>
    <row r="183" spans="1:21" ht="15.75" thickTop="1">
      <c r="A183" s="16"/>
      <c r="B183" s="21"/>
      <c r="C183" s="21"/>
      <c r="D183" s="21"/>
      <c r="E183" s="21"/>
      <c r="F183" s="21"/>
      <c r="G183" s="21"/>
      <c r="H183" s="21"/>
      <c r="I183" s="21"/>
      <c r="J183" s="21"/>
      <c r="K183" s="21"/>
      <c r="L183" s="21"/>
      <c r="M183" s="21"/>
      <c r="N183" s="21"/>
      <c r="O183" s="21"/>
      <c r="P183" s="21"/>
      <c r="Q183" s="21"/>
      <c r="R183" s="21"/>
      <c r="S183" s="21"/>
      <c r="T183" s="21"/>
      <c r="U183" s="21"/>
    </row>
    <row r="184" spans="1:21">
      <c r="A184" s="16"/>
      <c r="B184" s="21"/>
      <c r="C184" s="21"/>
      <c r="D184" s="21"/>
      <c r="E184" s="21"/>
      <c r="F184" s="21"/>
      <c r="G184" s="21"/>
      <c r="H184" s="21"/>
      <c r="I184" s="21"/>
      <c r="J184" s="21"/>
      <c r="K184" s="21"/>
      <c r="L184" s="21"/>
      <c r="M184" s="21"/>
      <c r="N184" s="21"/>
      <c r="O184" s="21"/>
      <c r="P184" s="21"/>
      <c r="Q184" s="21"/>
      <c r="R184" s="21"/>
      <c r="S184" s="21"/>
      <c r="T184" s="21"/>
      <c r="U184" s="21"/>
    </row>
    <row r="185" spans="1:21">
      <c r="A185" s="16"/>
      <c r="B185" s="21"/>
      <c r="C185" s="21"/>
      <c r="D185" s="21"/>
      <c r="E185" s="21"/>
      <c r="F185" s="21"/>
      <c r="G185" s="21"/>
      <c r="H185" s="21"/>
      <c r="I185" s="21"/>
      <c r="J185" s="21"/>
      <c r="K185" s="21"/>
      <c r="L185" s="21"/>
      <c r="M185" s="21"/>
      <c r="N185" s="21"/>
      <c r="O185" s="21"/>
      <c r="P185" s="21"/>
      <c r="Q185" s="21"/>
    </row>
    <row r="186" spans="1:21">
      <c r="A186" s="16"/>
      <c r="B186" s="17"/>
      <c r="C186" s="17"/>
      <c r="D186" s="17"/>
      <c r="E186" s="17"/>
      <c r="F186" s="17"/>
      <c r="G186" s="17"/>
      <c r="H186" s="17"/>
      <c r="I186" s="17"/>
      <c r="J186" s="17"/>
      <c r="K186" s="17"/>
      <c r="L186" s="17"/>
      <c r="M186" s="17"/>
      <c r="N186" s="17"/>
      <c r="O186" s="17"/>
      <c r="P186" s="17"/>
      <c r="Q186" s="17"/>
    </row>
    <row r="187" spans="1:21" ht="15.75" thickBot="1">
      <c r="A187" s="16"/>
      <c r="B187" s="51" t="s">
        <v>214</v>
      </c>
      <c r="C187" s="87" t="s">
        <v>770</v>
      </c>
      <c r="D187" s="87"/>
      <c r="E187" s="87"/>
      <c r="F187" s="13"/>
      <c r="G187" s="87" t="s">
        <v>763</v>
      </c>
      <c r="H187" s="87"/>
      <c r="I187" s="87"/>
      <c r="J187" s="13"/>
      <c r="K187" s="87" t="s">
        <v>764</v>
      </c>
      <c r="L187" s="87"/>
      <c r="M187" s="87"/>
      <c r="N187" s="13"/>
      <c r="O187" s="87" t="s">
        <v>765</v>
      </c>
      <c r="P187" s="87"/>
      <c r="Q187" s="87"/>
    </row>
    <row r="188" spans="1:21">
      <c r="A188" s="16"/>
      <c r="B188" s="13"/>
      <c r="C188" s="24"/>
      <c r="D188" s="24"/>
      <c r="E188" s="24"/>
      <c r="F188" s="13"/>
      <c r="G188" s="24"/>
      <c r="H188" s="24"/>
      <c r="I188" s="24"/>
      <c r="J188" s="13"/>
      <c r="K188" s="24"/>
      <c r="L188" s="24"/>
      <c r="M188" s="24"/>
      <c r="N188" s="13"/>
      <c r="O188" s="24"/>
      <c r="P188" s="24"/>
      <c r="Q188" s="24"/>
    </row>
    <row r="189" spans="1:21">
      <c r="A189" s="16"/>
      <c r="B189" s="83" t="s">
        <v>766</v>
      </c>
      <c r="C189" s="25"/>
      <c r="D189" s="25"/>
      <c r="E189" s="25"/>
      <c r="F189" s="20"/>
      <c r="G189" s="25"/>
      <c r="H189" s="25"/>
      <c r="I189" s="25"/>
      <c r="J189" s="20"/>
      <c r="K189" s="25"/>
      <c r="L189" s="25"/>
      <c r="M189" s="25"/>
      <c r="N189" s="20"/>
      <c r="O189" s="25"/>
      <c r="P189" s="25"/>
      <c r="Q189" s="25"/>
    </row>
    <row r="190" spans="1:21">
      <c r="A190" s="16"/>
      <c r="B190" s="84" t="s">
        <v>696</v>
      </c>
      <c r="C190" s="23"/>
      <c r="D190" s="23"/>
      <c r="E190" s="23"/>
      <c r="F190" s="13"/>
      <c r="G190" s="23"/>
      <c r="H190" s="23"/>
      <c r="I190" s="23"/>
      <c r="J190" s="13"/>
      <c r="K190" s="23"/>
      <c r="L190" s="23"/>
      <c r="M190" s="23"/>
      <c r="N190" s="13"/>
      <c r="O190" s="23"/>
      <c r="P190" s="23"/>
      <c r="Q190" s="23"/>
    </row>
    <row r="191" spans="1:21">
      <c r="A191" s="16"/>
      <c r="B191" s="127" t="s">
        <v>767</v>
      </c>
      <c r="C191" s="25"/>
      <c r="D191" s="25"/>
      <c r="E191" s="25"/>
      <c r="F191" s="20"/>
      <c r="G191" s="25"/>
      <c r="H191" s="25"/>
      <c r="I191" s="25"/>
      <c r="J191" s="20"/>
      <c r="K191" s="25"/>
      <c r="L191" s="25"/>
      <c r="M191" s="25"/>
      <c r="N191" s="20"/>
      <c r="O191" s="25"/>
      <c r="P191" s="25"/>
      <c r="Q191" s="25"/>
    </row>
    <row r="192" spans="1:21">
      <c r="A192" s="16"/>
      <c r="B192" s="130" t="s">
        <v>267</v>
      </c>
      <c r="C192" s="61" t="s">
        <v>217</v>
      </c>
      <c r="D192" s="62">
        <v>107280</v>
      </c>
      <c r="E192" s="23"/>
      <c r="F192" s="23"/>
      <c r="G192" s="61" t="s">
        <v>217</v>
      </c>
      <c r="H192" s="63" t="s">
        <v>270</v>
      </c>
      <c r="I192" s="23"/>
      <c r="J192" s="23"/>
      <c r="K192" s="61" t="s">
        <v>217</v>
      </c>
      <c r="L192" s="62">
        <v>107280</v>
      </c>
      <c r="M192" s="23"/>
      <c r="N192" s="23"/>
      <c r="O192" s="61" t="s">
        <v>217</v>
      </c>
      <c r="P192" s="63" t="s">
        <v>270</v>
      </c>
      <c r="Q192" s="23"/>
    </row>
    <row r="193" spans="1:17">
      <c r="A193" s="16"/>
      <c r="B193" s="130"/>
      <c r="C193" s="61"/>
      <c r="D193" s="62"/>
      <c r="E193" s="23"/>
      <c r="F193" s="23"/>
      <c r="G193" s="61"/>
      <c r="H193" s="63"/>
      <c r="I193" s="23"/>
      <c r="J193" s="23"/>
      <c r="K193" s="61"/>
      <c r="L193" s="62"/>
      <c r="M193" s="23"/>
      <c r="N193" s="23"/>
      <c r="O193" s="61"/>
      <c r="P193" s="63"/>
      <c r="Q193" s="23"/>
    </row>
    <row r="194" spans="1:17">
      <c r="A194" s="16"/>
      <c r="B194" s="129" t="s">
        <v>269</v>
      </c>
      <c r="C194" s="66">
        <v>13671</v>
      </c>
      <c r="D194" s="66"/>
      <c r="E194" s="25"/>
      <c r="F194" s="25"/>
      <c r="G194" s="65" t="s">
        <v>270</v>
      </c>
      <c r="H194" s="65"/>
      <c r="I194" s="25"/>
      <c r="J194" s="25"/>
      <c r="K194" s="66">
        <v>13671</v>
      </c>
      <c r="L194" s="66"/>
      <c r="M194" s="25"/>
      <c r="N194" s="25"/>
      <c r="O194" s="65" t="s">
        <v>270</v>
      </c>
      <c r="P194" s="65"/>
      <c r="Q194" s="25"/>
    </row>
    <row r="195" spans="1:17">
      <c r="A195" s="16"/>
      <c r="B195" s="129"/>
      <c r="C195" s="66"/>
      <c r="D195" s="66"/>
      <c r="E195" s="25"/>
      <c r="F195" s="25"/>
      <c r="G195" s="65"/>
      <c r="H195" s="65"/>
      <c r="I195" s="25"/>
      <c r="J195" s="25"/>
      <c r="K195" s="66"/>
      <c r="L195" s="66"/>
      <c r="M195" s="25"/>
      <c r="N195" s="25"/>
      <c r="O195" s="65"/>
      <c r="P195" s="65"/>
      <c r="Q195" s="25"/>
    </row>
    <row r="196" spans="1:17">
      <c r="A196" s="16"/>
      <c r="B196" s="130" t="s">
        <v>271</v>
      </c>
      <c r="C196" s="62">
        <v>122334</v>
      </c>
      <c r="D196" s="62"/>
      <c r="E196" s="23"/>
      <c r="F196" s="23"/>
      <c r="G196" s="63" t="s">
        <v>270</v>
      </c>
      <c r="H196" s="63"/>
      <c r="I196" s="23"/>
      <c r="J196" s="23"/>
      <c r="K196" s="62">
        <v>122334</v>
      </c>
      <c r="L196" s="62"/>
      <c r="M196" s="23"/>
      <c r="N196" s="23"/>
      <c r="O196" s="63" t="s">
        <v>270</v>
      </c>
      <c r="P196" s="63"/>
      <c r="Q196" s="23"/>
    </row>
    <row r="197" spans="1:17">
      <c r="A197" s="16"/>
      <c r="B197" s="130"/>
      <c r="C197" s="62"/>
      <c r="D197" s="62"/>
      <c r="E197" s="23"/>
      <c r="F197" s="23"/>
      <c r="G197" s="63"/>
      <c r="H197" s="63"/>
      <c r="I197" s="23"/>
      <c r="J197" s="23"/>
      <c r="K197" s="62"/>
      <c r="L197" s="62"/>
      <c r="M197" s="23"/>
      <c r="N197" s="23"/>
      <c r="O197" s="63"/>
      <c r="P197" s="63"/>
      <c r="Q197" s="23"/>
    </row>
    <row r="198" spans="1:17">
      <c r="A198" s="16"/>
      <c r="B198" s="127" t="s">
        <v>273</v>
      </c>
      <c r="C198" s="25"/>
      <c r="D198" s="25"/>
      <c r="E198" s="25"/>
      <c r="F198" s="20"/>
      <c r="G198" s="25"/>
      <c r="H198" s="25"/>
      <c r="I198" s="25"/>
      <c r="J198" s="20"/>
      <c r="K198" s="25"/>
      <c r="L198" s="25"/>
      <c r="M198" s="25"/>
      <c r="N198" s="20"/>
      <c r="O198" s="25"/>
      <c r="P198" s="25"/>
      <c r="Q198" s="25"/>
    </row>
    <row r="199" spans="1:17">
      <c r="A199" s="16"/>
      <c r="B199" s="167" t="s">
        <v>267</v>
      </c>
      <c r="C199" s="62">
        <v>43166</v>
      </c>
      <c r="D199" s="62"/>
      <c r="E199" s="23"/>
      <c r="F199" s="23"/>
      <c r="G199" s="63" t="s">
        <v>270</v>
      </c>
      <c r="H199" s="63"/>
      <c r="I199" s="23"/>
      <c r="J199" s="23"/>
      <c r="K199" s="62">
        <v>43166</v>
      </c>
      <c r="L199" s="62"/>
      <c r="M199" s="23"/>
      <c r="N199" s="23"/>
      <c r="O199" s="63" t="s">
        <v>270</v>
      </c>
      <c r="P199" s="63"/>
      <c r="Q199" s="23"/>
    </row>
    <row r="200" spans="1:17">
      <c r="A200" s="16"/>
      <c r="B200" s="167"/>
      <c r="C200" s="62"/>
      <c r="D200" s="62"/>
      <c r="E200" s="23"/>
      <c r="F200" s="23"/>
      <c r="G200" s="63"/>
      <c r="H200" s="63"/>
      <c r="I200" s="23"/>
      <c r="J200" s="23"/>
      <c r="K200" s="62"/>
      <c r="L200" s="62"/>
      <c r="M200" s="23"/>
      <c r="N200" s="23"/>
      <c r="O200" s="63"/>
      <c r="P200" s="63"/>
      <c r="Q200" s="23"/>
    </row>
    <row r="201" spans="1:17">
      <c r="A201" s="16"/>
      <c r="B201" s="168" t="s">
        <v>269</v>
      </c>
      <c r="C201" s="66">
        <v>20486</v>
      </c>
      <c r="D201" s="66"/>
      <c r="E201" s="25"/>
      <c r="F201" s="25"/>
      <c r="G201" s="65" t="s">
        <v>270</v>
      </c>
      <c r="H201" s="65"/>
      <c r="I201" s="25"/>
      <c r="J201" s="25"/>
      <c r="K201" s="66">
        <v>20486</v>
      </c>
      <c r="L201" s="66"/>
      <c r="M201" s="25"/>
      <c r="N201" s="25"/>
      <c r="O201" s="65" t="s">
        <v>270</v>
      </c>
      <c r="P201" s="65"/>
      <c r="Q201" s="25"/>
    </row>
    <row r="202" spans="1:17">
      <c r="A202" s="16"/>
      <c r="B202" s="168"/>
      <c r="C202" s="66"/>
      <c r="D202" s="66"/>
      <c r="E202" s="25"/>
      <c r="F202" s="25"/>
      <c r="G202" s="65"/>
      <c r="H202" s="65"/>
      <c r="I202" s="25"/>
      <c r="J202" s="25"/>
      <c r="K202" s="66"/>
      <c r="L202" s="66"/>
      <c r="M202" s="25"/>
      <c r="N202" s="25"/>
      <c r="O202" s="65"/>
      <c r="P202" s="65"/>
      <c r="Q202" s="25"/>
    </row>
    <row r="203" spans="1:17">
      <c r="A203" s="16"/>
      <c r="B203" s="130" t="s">
        <v>276</v>
      </c>
      <c r="C203" s="62">
        <v>79400</v>
      </c>
      <c r="D203" s="62"/>
      <c r="E203" s="23"/>
      <c r="F203" s="23"/>
      <c r="G203" s="63" t="s">
        <v>270</v>
      </c>
      <c r="H203" s="63"/>
      <c r="I203" s="23"/>
      <c r="J203" s="23"/>
      <c r="K203" s="62">
        <v>79400</v>
      </c>
      <c r="L203" s="62"/>
      <c r="M203" s="23"/>
      <c r="N203" s="23"/>
      <c r="O203" s="63" t="s">
        <v>270</v>
      </c>
      <c r="P203" s="63"/>
      <c r="Q203" s="23"/>
    </row>
    <row r="204" spans="1:17">
      <c r="A204" s="16"/>
      <c r="B204" s="130"/>
      <c r="C204" s="62"/>
      <c r="D204" s="62"/>
      <c r="E204" s="23"/>
      <c r="F204" s="23"/>
      <c r="G204" s="63"/>
      <c r="H204" s="63"/>
      <c r="I204" s="23"/>
      <c r="J204" s="23"/>
      <c r="K204" s="62"/>
      <c r="L204" s="62"/>
      <c r="M204" s="23"/>
      <c r="N204" s="23"/>
      <c r="O204" s="63"/>
      <c r="P204" s="63"/>
      <c r="Q204" s="23"/>
    </row>
    <row r="205" spans="1:17">
      <c r="A205" s="16"/>
      <c r="B205" s="129" t="s">
        <v>278</v>
      </c>
      <c r="C205" s="66">
        <v>40989</v>
      </c>
      <c r="D205" s="66"/>
      <c r="E205" s="25"/>
      <c r="F205" s="25"/>
      <c r="G205" s="65" t="s">
        <v>270</v>
      </c>
      <c r="H205" s="65"/>
      <c r="I205" s="25"/>
      <c r="J205" s="25"/>
      <c r="K205" s="66">
        <v>40989</v>
      </c>
      <c r="L205" s="66"/>
      <c r="M205" s="25"/>
      <c r="N205" s="25"/>
      <c r="O205" s="65" t="s">
        <v>270</v>
      </c>
      <c r="P205" s="65"/>
      <c r="Q205" s="25"/>
    </row>
    <row r="206" spans="1:17">
      <c r="A206" s="16"/>
      <c r="B206" s="129"/>
      <c r="C206" s="66"/>
      <c r="D206" s="66"/>
      <c r="E206" s="25"/>
      <c r="F206" s="25"/>
      <c r="G206" s="65"/>
      <c r="H206" s="65"/>
      <c r="I206" s="25"/>
      <c r="J206" s="25"/>
      <c r="K206" s="66"/>
      <c r="L206" s="66"/>
      <c r="M206" s="25"/>
      <c r="N206" s="25"/>
      <c r="O206" s="65"/>
      <c r="P206" s="65"/>
      <c r="Q206" s="25"/>
    </row>
    <row r="207" spans="1:17">
      <c r="A207" s="16"/>
      <c r="B207" s="94" t="s">
        <v>58</v>
      </c>
      <c r="C207" s="62">
        <v>112439</v>
      </c>
      <c r="D207" s="62"/>
      <c r="E207" s="23"/>
      <c r="F207" s="23"/>
      <c r="G207" s="63" t="s">
        <v>270</v>
      </c>
      <c r="H207" s="63"/>
      <c r="I207" s="23"/>
      <c r="J207" s="23"/>
      <c r="K207" s="63" t="s">
        <v>270</v>
      </c>
      <c r="L207" s="63"/>
      <c r="M207" s="23"/>
      <c r="N207" s="23"/>
      <c r="O207" s="62">
        <v>112439</v>
      </c>
      <c r="P207" s="62"/>
      <c r="Q207" s="23"/>
    </row>
    <row r="208" spans="1:17">
      <c r="A208" s="16"/>
      <c r="B208" s="94"/>
      <c r="C208" s="62"/>
      <c r="D208" s="62"/>
      <c r="E208" s="23"/>
      <c r="F208" s="23"/>
      <c r="G208" s="63"/>
      <c r="H208" s="63"/>
      <c r="I208" s="23"/>
      <c r="J208" s="23"/>
      <c r="K208" s="63"/>
      <c r="L208" s="63"/>
      <c r="M208" s="23"/>
      <c r="N208" s="23"/>
      <c r="O208" s="62"/>
      <c r="P208" s="62"/>
      <c r="Q208" s="23"/>
    </row>
    <row r="209" spans="1:17">
      <c r="A209" s="16"/>
      <c r="B209" s="95" t="s">
        <v>768</v>
      </c>
      <c r="C209" s="66">
        <v>610350</v>
      </c>
      <c r="D209" s="66"/>
      <c r="E209" s="25"/>
      <c r="F209" s="25"/>
      <c r="G209" s="65" t="s">
        <v>270</v>
      </c>
      <c r="H209" s="65"/>
      <c r="I209" s="25"/>
      <c r="J209" s="25"/>
      <c r="K209" s="66">
        <v>610350</v>
      </c>
      <c r="L209" s="66"/>
      <c r="M209" s="25"/>
      <c r="N209" s="25"/>
      <c r="O209" s="65" t="s">
        <v>270</v>
      </c>
      <c r="P209" s="65"/>
      <c r="Q209" s="25"/>
    </row>
    <row r="210" spans="1:17">
      <c r="A210" s="16"/>
      <c r="B210" s="95"/>
      <c r="C210" s="66"/>
      <c r="D210" s="66"/>
      <c r="E210" s="25"/>
      <c r="F210" s="25"/>
      <c r="G210" s="65"/>
      <c r="H210" s="65"/>
      <c r="I210" s="25"/>
      <c r="J210" s="25"/>
      <c r="K210" s="66"/>
      <c r="L210" s="66"/>
      <c r="M210" s="25"/>
      <c r="N210" s="25"/>
      <c r="O210" s="65"/>
      <c r="P210" s="65"/>
      <c r="Q210" s="25"/>
    </row>
    <row r="211" spans="1:17">
      <c r="A211" s="16"/>
      <c r="B211" s="84" t="s">
        <v>739</v>
      </c>
      <c r="C211" s="23"/>
      <c r="D211" s="23"/>
      <c r="E211" s="23"/>
      <c r="F211" s="13"/>
      <c r="G211" s="23"/>
      <c r="H211" s="23"/>
      <c r="I211" s="23"/>
      <c r="J211" s="13"/>
      <c r="K211" s="23"/>
      <c r="L211" s="23"/>
      <c r="M211" s="23"/>
      <c r="N211" s="13"/>
      <c r="O211" s="23"/>
      <c r="P211" s="23"/>
      <c r="Q211" s="23"/>
    </row>
    <row r="212" spans="1:17">
      <c r="A212" s="16"/>
      <c r="B212" s="129" t="s">
        <v>548</v>
      </c>
      <c r="C212" s="66">
        <v>1071</v>
      </c>
      <c r="D212" s="66"/>
      <c r="E212" s="25"/>
      <c r="F212" s="25"/>
      <c r="G212" s="65" t="s">
        <v>270</v>
      </c>
      <c r="H212" s="65"/>
      <c r="I212" s="25"/>
      <c r="J212" s="25"/>
      <c r="K212" s="66">
        <v>1071</v>
      </c>
      <c r="L212" s="66"/>
      <c r="M212" s="25"/>
      <c r="N212" s="25"/>
      <c r="O212" s="65" t="s">
        <v>270</v>
      </c>
      <c r="P212" s="65"/>
      <c r="Q212" s="25"/>
    </row>
    <row r="213" spans="1:17">
      <c r="A213" s="16"/>
      <c r="B213" s="129"/>
      <c r="C213" s="66"/>
      <c r="D213" s="66"/>
      <c r="E213" s="25"/>
      <c r="F213" s="25"/>
      <c r="G213" s="65"/>
      <c r="H213" s="65"/>
      <c r="I213" s="25"/>
      <c r="J213" s="25"/>
      <c r="K213" s="66"/>
      <c r="L213" s="66"/>
      <c r="M213" s="25"/>
      <c r="N213" s="25"/>
      <c r="O213" s="65"/>
      <c r="P213" s="65"/>
      <c r="Q213" s="25"/>
    </row>
    <row r="214" spans="1:17">
      <c r="A214" s="16"/>
      <c r="B214" s="130" t="s">
        <v>550</v>
      </c>
      <c r="C214" s="63" t="s">
        <v>270</v>
      </c>
      <c r="D214" s="63"/>
      <c r="E214" s="23"/>
      <c r="F214" s="23"/>
      <c r="G214" s="63" t="s">
        <v>270</v>
      </c>
      <c r="H214" s="63"/>
      <c r="I214" s="23"/>
      <c r="J214" s="23"/>
      <c r="K214" s="63" t="s">
        <v>270</v>
      </c>
      <c r="L214" s="63"/>
      <c r="M214" s="23"/>
      <c r="N214" s="23"/>
      <c r="O214" s="63" t="s">
        <v>270</v>
      </c>
      <c r="P214" s="63"/>
      <c r="Q214" s="23"/>
    </row>
    <row r="215" spans="1:17">
      <c r="A215" s="16"/>
      <c r="B215" s="130"/>
      <c r="C215" s="63"/>
      <c r="D215" s="63"/>
      <c r="E215" s="23"/>
      <c r="F215" s="23"/>
      <c r="G215" s="63"/>
      <c r="H215" s="63"/>
      <c r="I215" s="23"/>
      <c r="J215" s="23"/>
      <c r="K215" s="63"/>
      <c r="L215" s="63"/>
      <c r="M215" s="23"/>
      <c r="N215" s="23"/>
      <c r="O215" s="63"/>
      <c r="P215" s="63"/>
      <c r="Q215" s="23"/>
    </row>
    <row r="216" spans="1:17">
      <c r="A216" s="16"/>
      <c r="B216" s="129" t="s">
        <v>551</v>
      </c>
      <c r="C216" s="66">
        <v>11939</v>
      </c>
      <c r="D216" s="66"/>
      <c r="E216" s="25"/>
      <c r="F216" s="25"/>
      <c r="G216" s="65" t="s">
        <v>270</v>
      </c>
      <c r="H216" s="65"/>
      <c r="I216" s="25"/>
      <c r="J216" s="25"/>
      <c r="K216" s="65" t="s">
        <v>270</v>
      </c>
      <c r="L216" s="65"/>
      <c r="M216" s="25"/>
      <c r="N216" s="25"/>
      <c r="O216" s="66">
        <v>11939</v>
      </c>
      <c r="P216" s="66"/>
      <c r="Q216" s="25"/>
    </row>
    <row r="217" spans="1:17">
      <c r="A217" s="16"/>
      <c r="B217" s="129"/>
      <c r="C217" s="66"/>
      <c r="D217" s="66"/>
      <c r="E217" s="25"/>
      <c r="F217" s="25"/>
      <c r="G217" s="65"/>
      <c r="H217" s="65"/>
      <c r="I217" s="25"/>
      <c r="J217" s="25"/>
      <c r="K217" s="65"/>
      <c r="L217" s="65"/>
      <c r="M217" s="25"/>
      <c r="N217" s="25"/>
      <c r="O217" s="66"/>
      <c r="P217" s="66"/>
      <c r="Q217" s="25"/>
    </row>
    <row r="218" spans="1:17">
      <c r="A218" s="16"/>
      <c r="B218" s="130" t="s">
        <v>553</v>
      </c>
      <c r="C218" s="62">
        <v>11689</v>
      </c>
      <c r="D218" s="62"/>
      <c r="E218" s="23"/>
      <c r="F218" s="23"/>
      <c r="G218" s="63" t="s">
        <v>270</v>
      </c>
      <c r="H218" s="63"/>
      <c r="I218" s="23"/>
      <c r="J218" s="23"/>
      <c r="K218" s="62">
        <v>11689</v>
      </c>
      <c r="L218" s="62"/>
      <c r="M218" s="23"/>
      <c r="N218" s="23"/>
      <c r="O218" s="63" t="s">
        <v>270</v>
      </c>
      <c r="P218" s="63"/>
      <c r="Q218" s="23"/>
    </row>
    <row r="219" spans="1:17" ht="15.75" thickBot="1">
      <c r="A219" s="16"/>
      <c r="B219" s="130"/>
      <c r="C219" s="109"/>
      <c r="D219" s="109"/>
      <c r="E219" s="40"/>
      <c r="F219" s="23"/>
      <c r="G219" s="107"/>
      <c r="H219" s="107"/>
      <c r="I219" s="40"/>
      <c r="J219" s="23"/>
      <c r="K219" s="109"/>
      <c r="L219" s="109"/>
      <c r="M219" s="40"/>
      <c r="N219" s="23"/>
      <c r="O219" s="107"/>
      <c r="P219" s="107"/>
      <c r="Q219" s="40"/>
    </row>
    <row r="220" spans="1:17">
      <c r="A220" s="16"/>
      <c r="B220" s="170" t="s">
        <v>32</v>
      </c>
      <c r="C220" s="110" t="s">
        <v>217</v>
      </c>
      <c r="D220" s="114">
        <v>1174814</v>
      </c>
      <c r="E220" s="43"/>
      <c r="F220" s="25"/>
      <c r="G220" s="110" t="s">
        <v>217</v>
      </c>
      <c r="H220" s="112" t="s">
        <v>270</v>
      </c>
      <c r="I220" s="43"/>
      <c r="J220" s="25"/>
      <c r="K220" s="110" t="s">
        <v>217</v>
      </c>
      <c r="L220" s="114">
        <v>1050436</v>
      </c>
      <c r="M220" s="43"/>
      <c r="N220" s="25"/>
      <c r="O220" s="110" t="s">
        <v>217</v>
      </c>
      <c r="P220" s="114">
        <v>124378</v>
      </c>
      <c r="Q220" s="43"/>
    </row>
    <row r="221" spans="1:17" ht="15.75" thickBot="1">
      <c r="A221" s="16"/>
      <c r="B221" s="170"/>
      <c r="C221" s="111"/>
      <c r="D221" s="115"/>
      <c r="E221" s="116"/>
      <c r="F221" s="25"/>
      <c r="G221" s="111"/>
      <c r="H221" s="113"/>
      <c r="I221" s="116"/>
      <c r="J221" s="25"/>
      <c r="K221" s="111"/>
      <c r="L221" s="115"/>
      <c r="M221" s="116"/>
      <c r="N221" s="25"/>
      <c r="O221" s="111"/>
      <c r="P221" s="115"/>
      <c r="Q221" s="116"/>
    </row>
    <row r="222" spans="1:17" ht="15.75" thickTop="1">
      <c r="A222" s="16"/>
      <c r="B222" s="18" t="s">
        <v>33</v>
      </c>
      <c r="C222" s="125"/>
      <c r="D222" s="125"/>
      <c r="E222" s="125"/>
      <c r="F222" s="13"/>
      <c r="G222" s="125"/>
      <c r="H222" s="125"/>
      <c r="I222" s="125"/>
      <c r="J222" s="13"/>
      <c r="K222" s="125"/>
      <c r="L222" s="125"/>
      <c r="M222" s="125"/>
      <c r="N222" s="13"/>
      <c r="O222" s="125"/>
      <c r="P222" s="125"/>
      <c r="Q222" s="125"/>
    </row>
    <row r="223" spans="1:17">
      <c r="A223" s="16"/>
      <c r="B223" s="85" t="s">
        <v>739</v>
      </c>
      <c r="C223" s="25"/>
      <c r="D223" s="25"/>
      <c r="E223" s="25"/>
      <c r="F223" s="20"/>
      <c r="G223" s="25"/>
      <c r="H223" s="25"/>
      <c r="I223" s="25"/>
      <c r="J223" s="20"/>
      <c r="K223" s="25"/>
      <c r="L223" s="25"/>
      <c r="M223" s="25"/>
      <c r="N223" s="20"/>
      <c r="O223" s="25"/>
      <c r="P223" s="25"/>
      <c r="Q223" s="25"/>
    </row>
    <row r="224" spans="1:17">
      <c r="A224" s="16"/>
      <c r="B224" s="130" t="s">
        <v>548</v>
      </c>
      <c r="C224" s="61" t="s">
        <v>217</v>
      </c>
      <c r="D224" s="62">
        <v>5658</v>
      </c>
      <c r="E224" s="23"/>
      <c r="F224" s="23"/>
      <c r="G224" s="61" t="s">
        <v>217</v>
      </c>
      <c r="H224" s="63" t="s">
        <v>270</v>
      </c>
      <c r="I224" s="23"/>
      <c r="J224" s="23"/>
      <c r="K224" s="61" t="s">
        <v>217</v>
      </c>
      <c r="L224" s="62">
        <v>5658</v>
      </c>
      <c r="M224" s="23"/>
      <c r="N224" s="23"/>
      <c r="O224" s="61" t="s">
        <v>217</v>
      </c>
      <c r="P224" s="63" t="s">
        <v>270</v>
      </c>
      <c r="Q224" s="23"/>
    </row>
    <row r="225" spans="1:21">
      <c r="A225" s="16"/>
      <c r="B225" s="130"/>
      <c r="C225" s="61"/>
      <c r="D225" s="62"/>
      <c r="E225" s="23"/>
      <c r="F225" s="23"/>
      <c r="G225" s="61"/>
      <c r="H225" s="63"/>
      <c r="I225" s="23"/>
      <c r="J225" s="23"/>
      <c r="K225" s="61"/>
      <c r="L225" s="62"/>
      <c r="M225" s="23"/>
      <c r="N225" s="23"/>
      <c r="O225" s="61"/>
      <c r="P225" s="63"/>
      <c r="Q225" s="23"/>
    </row>
    <row r="226" spans="1:21">
      <c r="A226" s="16"/>
      <c r="B226" s="129" t="s">
        <v>551</v>
      </c>
      <c r="C226" s="65">
        <v>6</v>
      </c>
      <c r="D226" s="65"/>
      <c r="E226" s="25"/>
      <c r="F226" s="25"/>
      <c r="G226" s="65" t="s">
        <v>270</v>
      </c>
      <c r="H226" s="65"/>
      <c r="I226" s="25"/>
      <c r="J226" s="25"/>
      <c r="K226" s="65" t="s">
        <v>270</v>
      </c>
      <c r="L226" s="65"/>
      <c r="M226" s="25"/>
      <c r="N226" s="25"/>
      <c r="O226" s="65">
        <v>6</v>
      </c>
      <c r="P226" s="65"/>
      <c r="Q226" s="25"/>
    </row>
    <row r="227" spans="1:21">
      <c r="A227" s="16"/>
      <c r="B227" s="129"/>
      <c r="C227" s="65"/>
      <c r="D227" s="65"/>
      <c r="E227" s="25"/>
      <c r="F227" s="25"/>
      <c r="G227" s="65"/>
      <c r="H227" s="65"/>
      <c r="I227" s="25"/>
      <c r="J227" s="25"/>
      <c r="K227" s="65"/>
      <c r="L227" s="65"/>
      <c r="M227" s="25"/>
      <c r="N227" s="25"/>
      <c r="O227" s="65"/>
      <c r="P227" s="65"/>
      <c r="Q227" s="25"/>
    </row>
    <row r="228" spans="1:21">
      <c r="A228" s="16"/>
      <c r="B228" s="130" t="s">
        <v>553</v>
      </c>
      <c r="C228" s="63">
        <v>972</v>
      </c>
      <c r="D228" s="63"/>
      <c r="E228" s="23"/>
      <c r="F228" s="23"/>
      <c r="G228" s="63" t="s">
        <v>270</v>
      </c>
      <c r="H228" s="63"/>
      <c r="I228" s="23"/>
      <c r="J228" s="23"/>
      <c r="K228" s="63">
        <v>972</v>
      </c>
      <c r="L228" s="63"/>
      <c r="M228" s="23"/>
      <c r="N228" s="23"/>
      <c r="O228" s="63" t="s">
        <v>270</v>
      </c>
      <c r="P228" s="63"/>
      <c r="Q228" s="23"/>
    </row>
    <row r="229" spans="1:21" ht="15.75" thickBot="1">
      <c r="A229" s="16"/>
      <c r="B229" s="130"/>
      <c r="C229" s="107"/>
      <c r="D229" s="107"/>
      <c r="E229" s="40"/>
      <c r="F229" s="23"/>
      <c r="G229" s="107"/>
      <c r="H229" s="107"/>
      <c r="I229" s="40"/>
      <c r="J229" s="23"/>
      <c r="K229" s="107"/>
      <c r="L229" s="107"/>
      <c r="M229" s="40"/>
      <c r="N229" s="23"/>
      <c r="O229" s="107"/>
      <c r="P229" s="107"/>
      <c r="Q229" s="40"/>
    </row>
    <row r="230" spans="1:21">
      <c r="A230" s="16"/>
      <c r="B230" s="170" t="s">
        <v>39</v>
      </c>
      <c r="C230" s="110" t="s">
        <v>217</v>
      </c>
      <c r="D230" s="114">
        <v>6636</v>
      </c>
      <c r="E230" s="43"/>
      <c r="F230" s="25"/>
      <c r="G230" s="110" t="s">
        <v>217</v>
      </c>
      <c r="H230" s="112" t="s">
        <v>270</v>
      </c>
      <c r="I230" s="43"/>
      <c r="J230" s="25"/>
      <c r="K230" s="110" t="s">
        <v>217</v>
      </c>
      <c r="L230" s="114">
        <v>6630</v>
      </c>
      <c r="M230" s="43"/>
      <c r="N230" s="25"/>
      <c r="O230" s="110" t="s">
        <v>217</v>
      </c>
      <c r="P230" s="112">
        <v>6</v>
      </c>
      <c r="Q230" s="43"/>
    </row>
    <row r="231" spans="1:21" ht="15.75" thickBot="1">
      <c r="A231" s="16"/>
      <c r="B231" s="170"/>
      <c r="C231" s="111"/>
      <c r="D231" s="115"/>
      <c r="E231" s="116"/>
      <c r="F231" s="25"/>
      <c r="G231" s="111"/>
      <c r="H231" s="113"/>
      <c r="I231" s="116"/>
      <c r="J231" s="25"/>
      <c r="K231" s="111"/>
      <c r="L231" s="115"/>
      <c r="M231" s="116"/>
      <c r="N231" s="25"/>
      <c r="O231" s="111"/>
      <c r="P231" s="113"/>
      <c r="Q231" s="116"/>
    </row>
    <row r="232" spans="1:21" ht="15.75" thickTop="1">
      <c r="A232" s="16"/>
      <c r="B232" s="77"/>
      <c r="C232" s="77"/>
      <c r="D232" s="77"/>
      <c r="E232" s="77"/>
      <c r="F232" s="77"/>
      <c r="G232" s="77"/>
      <c r="H232" s="77"/>
      <c r="I232" s="77"/>
      <c r="J232" s="77"/>
      <c r="K232" s="77"/>
      <c r="L232" s="77"/>
      <c r="M232" s="77"/>
      <c r="N232" s="77"/>
      <c r="O232" s="77"/>
      <c r="P232" s="77"/>
      <c r="Q232" s="77"/>
      <c r="R232" s="77"/>
      <c r="S232" s="77"/>
      <c r="T232" s="77"/>
      <c r="U232" s="77"/>
    </row>
    <row r="233" spans="1:21">
      <c r="A233" s="16"/>
      <c r="B233" s="23" t="s">
        <v>771</v>
      </c>
      <c r="C233" s="23"/>
      <c r="D233" s="23"/>
      <c r="E233" s="23"/>
      <c r="F233" s="23"/>
      <c r="G233" s="23"/>
      <c r="H233" s="23"/>
      <c r="I233" s="23"/>
      <c r="J233" s="23"/>
      <c r="K233" s="23"/>
      <c r="L233" s="23"/>
      <c r="M233" s="23"/>
      <c r="N233" s="23"/>
      <c r="O233" s="23"/>
      <c r="P233" s="23"/>
      <c r="Q233" s="23"/>
      <c r="R233" s="23"/>
      <c r="S233" s="23"/>
      <c r="T233" s="23"/>
      <c r="U233" s="23"/>
    </row>
    <row r="234" spans="1:21">
      <c r="A234" s="16"/>
      <c r="B234" s="77"/>
      <c r="C234" s="77"/>
      <c r="D234" s="77"/>
      <c r="E234" s="77"/>
      <c r="F234" s="77"/>
      <c r="G234" s="77"/>
      <c r="H234" s="77"/>
      <c r="I234" s="77"/>
      <c r="J234" s="77"/>
      <c r="K234" s="77"/>
      <c r="L234" s="77"/>
      <c r="M234" s="77"/>
      <c r="N234" s="77"/>
      <c r="O234" s="77"/>
      <c r="P234" s="77"/>
      <c r="Q234" s="77"/>
      <c r="R234" s="77"/>
      <c r="S234" s="77"/>
      <c r="T234" s="77"/>
      <c r="U234" s="77"/>
    </row>
    <row r="235" spans="1:21">
      <c r="A235" s="16"/>
      <c r="B235" s="142" t="s">
        <v>772</v>
      </c>
      <c r="C235" s="142"/>
      <c r="D235" s="142"/>
      <c r="E235" s="142"/>
      <c r="F235" s="142"/>
      <c r="G235" s="142"/>
      <c r="H235" s="142"/>
      <c r="I235" s="142"/>
      <c r="J235" s="142"/>
      <c r="K235" s="142"/>
      <c r="L235" s="142"/>
      <c r="M235" s="142"/>
      <c r="N235" s="142"/>
      <c r="O235" s="142"/>
      <c r="P235" s="142"/>
      <c r="Q235" s="142"/>
      <c r="R235" s="142"/>
      <c r="S235" s="142"/>
      <c r="T235" s="142"/>
      <c r="U235" s="142"/>
    </row>
    <row r="236" spans="1:21">
      <c r="A236" s="16"/>
      <c r="B236" s="77"/>
      <c r="C236" s="77"/>
      <c r="D236" s="77"/>
      <c r="E236" s="77"/>
      <c r="F236" s="77"/>
      <c r="G236" s="77"/>
      <c r="H236" s="77"/>
      <c r="I236" s="77"/>
      <c r="J236" s="77"/>
      <c r="K236" s="77"/>
      <c r="L236" s="77"/>
      <c r="M236" s="77"/>
      <c r="N236" s="77"/>
      <c r="O236" s="77"/>
      <c r="P236" s="77"/>
      <c r="Q236" s="77"/>
      <c r="R236" s="77"/>
      <c r="S236" s="77"/>
      <c r="T236" s="77"/>
      <c r="U236" s="77"/>
    </row>
    <row r="237" spans="1:21" ht="25.5" customHeight="1">
      <c r="A237" s="16"/>
      <c r="B237" s="27" t="s">
        <v>773</v>
      </c>
      <c r="C237" s="27"/>
      <c r="D237" s="27"/>
      <c r="E237" s="27"/>
      <c r="F237" s="27"/>
      <c r="G237" s="27"/>
      <c r="H237" s="27"/>
      <c r="I237" s="27"/>
      <c r="J237" s="27"/>
      <c r="K237" s="27"/>
      <c r="L237" s="27"/>
      <c r="M237" s="27"/>
      <c r="N237" s="27"/>
      <c r="O237" s="27"/>
      <c r="P237" s="27"/>
      <c r="Q237" s="27"/>
      <c r="R237" s="27"/>
      <c r="S237" s="27"/>
      <c r="T237" s="27"/>
      <c r="U237" s="27"/>
    </row>
    <row r="238" spans="1:21">
      <c r="A238" s="16"/>
      <c r="B238" s="77"/>
      <c r="C238" s="77"/>
      <c r="D238" s="77"/>
      <c r="E238" s="77"/>
      <c r="F238" s="77"/>
      <c r="G238" s="77"/>
      <c r="H238" s="77"/>
      <c r="I238" s="77"/>
      <c r="J238" s="77"/>
      <c r="K238" s="77"/>
      <c r="L238" s="77"/>
      <c r="M238" s="77"/>
      <c r="N238" s="77"/>
      <c r="O238" s="77"/>
      <c r="P238" s="77"/>
      <c r="Q238" s="77"/>
      <c r="R238" s="77"/>
      <c r="S238" s="77"/>
      <c r="T238" s="77"/>
      <c r="U238" s="77"/>
    </row>
    <row r="239" spans="1:21" ht="25.5" customHeight="1">
      <c r="A239" s="16"/>
      <c r="B239" s="27" t="s">
        <v>774</v>
      </c>
      <c r="C239" s="27"/>
      <c r="D239" s="27"/>
      <c r="E239" s="27"/>
      <c r="F239" s="27"/>
      <c r="G239" s="27"/>
      <c r="H239" s="27"/>
      <c r="I239" s="27"/>
      <c r="J239" s="27"/>
      <c r="K239" s="27"/>
      <c r="L239" s="27"/>
      <c r="M239" s="27"/>
      <c r="N239" s="27"/>
      <c r="O239" s="27"/>
      <c r="P239" s="27"/>
      <c r="Q239" s="27"/>
      <c r="R239" s="27"/>
      <c r="S239" s="27"/>
      <c r="T239" s="27"/>
      <c r="U239" s="27"/>
    </row>
    <row r="240" spans="1:21">
      <c r="A240" s="16"/>
      <c r="B240" s="23" t="s">
        <v>775</v>
      </c>
      <c r="C240" s="23"/>
      <c r="D240" s="23"/>
      <c r="E240" s="23"/>
      <c r="F240" s="23"/>
      <c r="G240" s="23"/>
      <c r="H240" s="23"/>
      <c r="I240" s="23"/>
      <c r="J240" s="23"/>
      <c r="K240" s="23"/>
      <c r="L240" s="23"/>
      <c r="M240" s="23"/>
      <c r="N240" s="23"/>
      <c r="O240" s="23"/>
      <c r="P240" s="23"/>
      <c r="Q240" s="23"/>
      <c r="R240" s="23"/>
      <c r="S240" s="23"/>
      <c r="T240" s="23"/>
      <c r="U240" s="23"/>
    </row>
    <row r="241" spans="1:21">
      <c r="A241" s="16"/>
      <c r="B241" s="79"/>
      <c r="C241" s="79"/>
      <c r="D241" s="79"/>
      <c r="E241" s="79"/>
      <c r="F241" s="79"/>
      <c r="G241" s="79"/>
      <c r="H241" s="79"/>
      <c r="I241" s="79"/>
      <c r="J241" s="79"/>
      <c r="K241" s="79"/>
      <c r="L241" s="79"/>
      <c r="M241" s="79"/>
      <c r="N241" s="79"/>
      <c r="O241" s="79"/>
      <c r="P241" s="79"/>
      <c r="Q241" s="79"/>
      <c r="R241" s="79"/>
      <c r="S241" s="79"/>
      <c r="T241" s="79"/>
      <c r="U241" s="79"/>
    </row>
    <row r="242" spans="1:21">
      <c r="A242" s="16"/>
      <c r="B242" s="21"/>
      <c r="C242" s="21"/>
      <c r="D242" s="21"/>
      <c r="E242" s="21"/>
      <c r="F242" s="21"/>
      <c r="G242" s="21"/>
      <c r="H242" s="21"/>
      <c r="I242" s="21"/>
      <c r="J242" s="21"/>
      <c r="K242" s="21"/>
      <c r="L242" s="21"/>
      <c r="M242" s="21"/>
      <c r="N242" s="21"/>
      <c r="O242" s="21"/>
    </row>
    <row r="243" spans="1:21">
      <c r="A243" s="16"/>
      <c r="B243" s="17"/>
      <c r="C243" s="17"/>
      <c r="D243" s="17"/>
      <c r="E243" s="17"/>
      <c r="F243" s="17"/>
      <c r="G243" s="17"/>
      <c r="H243" s="17"/>
      <c r="I243" s="17"/>
      <c r="J243" s="17"/>
      <c r="K243" s="17"/>
      <c r="L243" s="17"/>
      <c r="M243" s="17"/>
      <c r="N243" s="17"/>
      <c r="O243" s="17"/>
    </row>
    <row r="244" spans="1:21" ht="15.75" thickBot="1">
      <c r="A244" s="16"/>
      <c r="B244" s="88" t="s">
        <v>499</v>
      </c>
      <c r="C244" s="87" t="s">
        <v>257</v>
      </c>
      <c r="D244" s="87"/>
      <c r="E244" s="87"/>
      <c r="F244" s="87"/>
      <c r="G244" s="87"/>
      <c r="H244" s="87"/>
      <c r="I244" s="87"/>
      <c r="J244" s="87"/>
      <c r="K244" s="87"/>
      <c r="L244" s="87"/>
      <c r="M244" s="87"/>
      <c r="N244" s="87"/>
      <c r="O244" s="87"/>
    </row>
    <row r="245" spans="1:21">
      <c r="A245" s="16"/>
      <c r="B245" s="88"/>
      <c r="C245" s="172" t="s">
        <v>776</v>
      </c>
      <c r="D245" s="172"/>
      <c r="E245" s="172"/>
      <c r="F245" s="24"/>
      <c r="G245" s="140" t="s">
        <v>777</v>
      </c>
      <c r="H245" s="24"/>
      <c r="I245" s="140" t="s">
        <v>779</v>
      </c>
      <c r="J245" s="24"/>
      <c r="K245" s="90" t="s">
        <v>781</v>
      </c>
      <c r="L245" s="24"/>
      <c r="M245" s="90" t="s">
        <v>782</v>
      </c>
      <c r="N245" s="24"/>
      <c r="O245" s="90" t="s">
        <v>783</v>
      </c>
    </row>
    <row r="246" spans="1:21" ht="15.75" thickBot="1">
      <c r="A246" s="16"/>
      <c r="B246" s="171"/>
      <c r="C246" s="75"/>
      <c r="D246" s="75"/>
      <c r="E246" s="75"/>
      <c r="F246" s="138"/>
      <c r="G246" s="82" t="s">
        <v>778</v>
      </c>
      <c r="H246" s="138"/>
      <c r="I246" s="82" t="s">
        <v>780</v>
      </c>
      <c r="J246" s="138"/>
      <c r="K246" s="87"/>
      <c r="L246" s="138"/>
      <c r="M246" s="87"/>
      <c r="N246" s="138"/>
      <c r="O246" s="87"/>
    </row>
    <row r="247" spans="1:21">
      <c r="A247" s="16"/>
      <c r="B247" s="13"/>
      <c r="C247" s="24"/>
      <c r="D247" s="24"/>
      <c r="E247" s="24"/>
      <c r="F247" s="13"/>
      <c r="G247" s="57"/>
      <c r="H247" s="13"/>
      <c r="I247" s="57"/>
      <c r="J247" s="13"/>
      <c r="K247" s="57"/>
      <c r="L247" s="13"/>
      <c r="M247" s="57"/>
      <c r="N247" s="13"/>
      <c r="O247" s="57"/>
    </row>
    <row r="248" spans="1:21">
      <c r="A248" s="16"/>
      <c r="B248" s="173" t="s">
        <v>784</v>
      </c>
      <c r="C248" s="174" t="s">
        <v>217</v>
      </c>
      <c r="D248" s="99">
        <v>52580</v>
      </c>
      <c r="E248" s="25"/>
      <c r="F248" s="25"/>
      <c r="G248" s="174" t="s">
        <v>785</v>
      </c>
      <c r="H248" s="25"/>
      <c r="I248" s="175" t="s">
        <v>786</v>
      </c>
      <c r="J248" s="25"/>
      <c r="K248" s="176">
        <v>3.9800000000000002E-2</v>
      </c>
      <c r="L248" s="25"/>
      <c r="M248" s="176">
        <v>4.9799999999999997E-2</v>
      </c>
      <c r="N248" s="25"/>
      <c r="O248" s="176">
        <v>4.2599999999999999E-2</v>
      </c>
    </row>
    <row r="249" spans="1:21">
      <c r="A249" s="16"/>
      <c r="B249" s="173"/>
      <c r="C249" s="174"/>
      <c r="D249" s="99"/>
      <c r="E249" s="25"/>
      <c r="F249" s="25"/>
      <c r="G249" s="174"/>
      <c r="H249" s="25"/>
      <c r="I249" s="175"/>
      <c r="J249" s="25"/>
      <c r="K249" s="176"/>
      <c r="L249" s="25"/>
      <c r="M249" s="176"/>
      <c r="N249" s="25"/>
      <c r="O249" s="176"/>
    </row>
    <row r="250" spans="1:21">
      <c r="A250" s="16"/>
      <c r="B250" s="77"/>
      <c r="C250" s="77"/>
      <c r="D250" s="77"/>
      <c r="E250" s="77"/>
      <c r="F250" s="77"/>
      <c r="G250" s="77"/>
      <c r="H250" s="77"/>
      <c r="I250" s="77"/>
      <c r="J250" s="77"/>
      <c r="K250" s="77"/>
      <c r="L250" s="77"/>
      <c r="M250" s="77"/>
      <c r="N250" s="77"/>
      <c r="O250" s="77"/>
      <c r="P250" s="77"/>
      <c r="Q250" s="77"/>
      <c r="R250" s="77"/>
      <c r="S250" s="77"/>
      <c r="T250" s="77"/>
      <c r="U250" s="77"/>
    </row>
    <row r="251" spans="1:21">
      <c r="A251" s="16"/>
      <c r="B251" s="77"/>
      <c r="C251" s="77"/>
      <c r="D251" s="77"/>
      <c r="E251" s="77"/>
      <c r="F251" s="77"/>
      <c r="G251" s="77"/>
      <c r="H251" s="77"/>
      <c r="I251" s="77"/>
      <c r="J251" s="77"/>
      <c r="K251" s="77"/>
      <c r="L251" s="77"/>
      <c r="M251" s="77"/>
      <c r="N251" s="77"/>
      <c r="O251" s="77"/>
      <c r="P251" s="77"/>
      <c r="Q251" s="77"/>
      <c r="R251" s="77"/>
      <c r="S251" s="77"/>
      <c r="T251" s="77"/>
      <c r="U251" s="77"/>
    </row>
    <row r="252" spans="1:21">
      <c r="A252" s="16"/>
      <c r="B252" s="77"/>
      <c r="C252" s="77"/>
      <c r="D252" s="77"/>
      <c r="E252" s="77"/>
      <c r="F252" s="77"/>
      <c r="G252" s="77"/>
      <c r="H252" s="77"/>
      <c r="I252" s="77"/>
      <c r="J252" s="77"/>
      <c r="K252" s="77"/>
      <c r="L252" s="77"/>
      <c r="M252" s="77"/>
      <c r="N252" s="77"/>
      <c r="O252" s="77"/>
      <c r="P252" s="77"/>
      <c r="Q252" s="77"/>
      <c r="R252" s="77"/>
      <c r="S252" s="77"/>
      <c r="T252" s="77"/>
      <c r="U252" s="77"/>
    </row>
    <row r="253" spans="1:21">
      <c r="A253" s="16"/>
      <c r="B253" s="23" t="s">
        <v>787</v>
      </c>
      <c r="C253" s="23"/>
      <c r="D253" s="23"/>
      <c r="E253" s="23"/>
      <c r="F253" s="23"/>
      <c r="G253" s="23"/>
      <c r="H253" s="23"/>
      <c r="I253" s="23"/>
      <c r="J253" s="23"/>
      <c r="K253" s="23"/>
      <c r="L253" s="23"/>
      <c r="M253" s="23"/>
      <c r="N253" s="23"/>
      <c r="O253" s="23"/>
      <c r="P253" s="23"/>
      <c r="Q253" s="23"/>
      <c r="R253" s="23"/>
      <c r="S253" s="23"/>
      <c r="T253" s="23"/>
      <c r="U253" s="23"/>
    </row>
    <row r="254" spans="1:21">
      <c r="A254" s="16"/>
      <c r="B254" s="21"/>
      <c r="C254" s="21"/>
      <c r="D254" s="21"/>
      <c r="E254" s="21"/>
      <c r="F254" s="21"/>
      <c r="G254" s="21"/>
      <c r="H254" s="21"/>
      <c r="I254" s="21"/>
    </row>
    <row r="255" spans="1:21">
      <c r="A255" s="16"/>
      <c r="B255" s="17"/>
      <c r="C255" s="17"/>
      <c r="D255" s="17"/>
      <c r="E255" s="17"/>
      <c r="F255" s="17"/>
      <c r="G255" s="17"/>
      <c r="H255" s="17"/>
      <c r="I255" s="17"/>
    </row>
    <row r="256" spans="1:21" ht="15.75" thickBot="1">
      <c r="A256" s="16"/>
      <c r="B256" s="13"/>
      <c r="C256" s="87" t="s">
        <v>250</v>
      </c>
      <c r="D256" s="87"/>
      <c r="E256" s="87"/>
      <c r="F256" s="87"/>
      <c r="G256" s="87"/>
      <c r="H256" s="87"/>
      <c r="I256" s="87"/>
    </row>
    <row r="257" spans="1:21" ht="15.75" thickBot="1">
      <c r="A257" s="16"/>
      <c r="B257" s="51" t="s">
        <v>214</v>
      </c>
      <c r="C257" s="103">
        <v>2015</v>
      </c>
      <c r="D257" s="103"/>
      <c r="E257" s="103"/>
      <c r="F257" s="13"/>
      <c r="G257" s="103">
        <v>2014</v>
      </c>
      <c r="H257" s="103"/>
      <c r="I257" s="103"/>
    </row>
    <row r="258" spans="1:21">
      <c r="A258" s="16"/>
      <c r="B258" s="13"/>
      <c r="C258" s="24"/>
      <c r="D258" s="24"/>
      <c r="E258" s="24"/>
      <c r="F258" s="13"/>
      <c r="G258" s="24"/>
      <c r="H258" s="24"/>
      <c r="I258" s="24"/>
    </row>
    <row r="259" spans="1:21">
      <c r="A259" s="16"/>
      <c r="B259" s="96" t="s">
        <v>788</v>
      </c>
      <c r="C259" s="96" t="s">
        <v>217</v>
      </c>
      <c r="D259" s="66">
        <v>11933</v>
      </c>
      <c r="E259" s="25"/>
      <c r="F259" s="25"/>
      <c r="G259" s="96" t="s">
        <v>217</v>
      </c>
      <c r="H259" s="66">
        <v>5972</v>
      </c>
      <c r="I259" s="25"/>
    </row>
    <row r="260" spans="1:21">
      <c r="A260" s="16"/>
      <c r="B260" s="96"/>
      <c r="C260" s="96"/>
      <c r="D260" s="66"/>
      <c r="E260" s="25"/>
      <c r="F260" s="25"/>
      <c r="G260" s="96"/>
      <c r="H260" s="66"/>
      <c r="I260" s="25"/>
    </row>
    <row r="261" spans="1:21">
      <c r="A261" s="16"/>
      <c r="B261" s="94" t="s">
        <v>789</v>
      </c>
      <c r="C261" s="62">
        <v>55986</v>
      </c>
      <c r="D261" s="62"/>
      <c r="E261" s="23"/>
      <c r="F261" s="23"/>
      <c r="G261" s="62">
        <v>20167</v>
      </c>
      <c r="H261" s="62"/>
      <c r="I261" s="23"/>
    </row>
    <row r="262" spans="1:21">
      <c r="A262" s="16"/>
      <c r="B262" s="94"/>
      <c r="C262" s="62"/>
      <c r="D262" s="62"/>
      <c r="E262" s="23"/>
      <c r="F262" s="23"/>
      <c r="G262" s="62"/>
      <c r="H262" s="62"/>
      <c r="I262" s="23"/>
    </row>
    <row r="263" spans="1:21" ht="15.75" thickBot="1">
      <c r="A263" s="16"/>
      <c r="B263" s="85" t="s">
        <v>790</v>
      </c>
      <c r="C263" s="67" t="s">
        <v>791</v>
      </c>
      <c r="D263" s="67"/>
      <c r="E263" s="156" t="s">
        <v>236</v>
      </c>
      <c r="F263" s="20"/>
      <c r="G263" s="67" t="s">
        <v>792</v>
      </c>
      <c r="H263" s="67"/>
      <c r="I263" s="156" t="s">
        <v>236</v>
      </c>
    </row>
    <row r="264" spans="1:21">
      <c r="A264" s="16"/>
      <c r="B264" s="61" t="s">
        <v>793</v>
      </c>
      <c r="C264" s="68" t="s">
        <v>217</v>
      </c>
      <c r="D264" s="70">
        <v>26019</v>
      </c>
      <c r="E264" s="24"/>
      <c r="F264" s="23"/>
      <c r="G264" s="68" t="s">
        <v>217</v>
      </c>
      <c r="H264" s="70">
        <v>10094</v>
      </c>
      <c r="I264" s="24"/>
    </row>
    <row r="265" spans="1:21" ht="15.75" thickBot="1">
      <c r="A265" s="16"/>
      <c r="B265" s="61"/>
      <c r="C265" s="69"/>
      <c r="D265" s="71"/>
      <c r="E265" s="72"/>
      <c r="F265" s="23"/>
      <c r="G265" s="69"/>
      <c r="H265" s="71"/>
      <c r="I265" s="72"/>
    </row>
    <row r="266" spans="1:21" ht="15.75" thickTop="1">
      <c r="A266" s="16"/>
      <c r="B266" s="23"/>
      <c r="C266" s="23"/>
      <c r="D266" s="23"/>
      <c r="E266" s="23"/>
      <c r="F266" s="23"/>
      <c r="G266" s="23"/>
      <c r="H266" s="23"/>
      <c r="I266" s="23"/>
      <c r="J266" s="23"/>
      <c r="K266" s="23"/>
      <c r="L266" s="23"/>
      <c r="M266" s="23"/>
      <c r="N266" s="23"/>
      <c r="O266" s="23"/>
      <c r="P266" s="23"/>
      <c r="Q266" s="23"/>
      <c r="R266" s="23"/>
      <c r="S266" s="23"/>
      <c r="T266" s="23"/>
      <c r="U266" s="23"/>
    </row>
    <row r="267" spans="1:21">
      <c r="A267" s="16"/>
      <c r="B267" s="17"/>
      <c r="C267" s="17"/>
    </row>
    <row r="268" spans="1:21" ht="132">
      <c r="A268" s="16"/>
      <c r="B268" s="124">
        <v>-1</v>
      </c>
      <c r="C268" s="134" t="s">
        <v>794</v>
      </c>
    </row>
    <row r="269" spans="1:21">
      <c r="A269" s="16"/>
      <c r="B269" s="77"/>
      <c r="C269" s="77"/>
      <c r="D269" s="77"/>
      <c r="E269" s="77"/>
      <c r="F269" s="77"/>
      <c r="G269" s="77"/>
      <c r="H269" s="77"/>
      <c r="I269" s="77"/>
      <c r="J269" s="77"/>
      <c r="K269" s="77"/>
      <c r="L269" s="77"/>
      <c r="M269" s="77"/>
      <c r="N269" s="77"/>
      <c r="O269" s="77"/>
      <c r="P269" s="77"/>
      <c r="Q269" s="77"/>
      <c r="R269" s="77"/>
      <c r="S269" s="77"/>
      <c r="T269" s="77"/>
      <c r="U269" s="77"/>
    </row>
    <row r="270" spans="1:21">
      <c r="A270" s="16"/>
      <c r="B270" s="27" t="s">
        <v>795</v>
      </c>
      <c r="C270" s="27"/>
      <c r="D270" s="27"/>
      <c r="E270" s="27"/>
      <c r="F270" s="27"/>
      <c r="G270" s="27"/>
      <c r="H270" s="27"/>
      <c r="I270" s="27"/>
      <c r="J270" s="27"/>
      <c r="K270" s="27"/>
      <c r="L270" s="27"/>
      <c r="M270" s="27"/>
      <c r="N270" s="27"/>
      <c r="O270" s="27"/>
      <c r="P270" s="27"/>
      <c r="Q270" s="27"/>
      <c r="R270" s="27"/>
      <c r="S270" s="27"/>
      <c r="T270" s="27"/>
      <c r="U270" s="27"/>
    </row>
    <row r="271" spans="1:21">
      <c r="A271" s="16"/>
      <c r="B271" s="79"/>
      <c r="C271" s="79"/>
      <c r="D271" s="79"/>
      <c r="E271" s="79"/>
      <c r="F271" s="79"/>
      <c r="G271" s="79"/>
      <c r="H271" s="79"/>
      <c r="I271" s="79"/>
      <c r="J271" s="79"/>
      <c r="K271" s="79"/>
      <c r="L271" s="79"/>
      <c r="M271" s="79"/>
      <c r="N271" s="79"/>
      <c r="O271" s="79"/>
      <c r="P271" s="79"/>
      <c r="Q271" s="79"/>
      <c r="R271" s="79"/>
      <c r="S271" s="79"/>
      <c r="T271" s="79"/>
      <c r="U271" s="79"/>
    </row>
    <row r="272" spans="1:21">
      <c r="A272" s="16"/>
      <c r="B272" s="21"/>
      <c r="C272" s="21"/>
      <c r="D272" s="21"/>
      <c r="E272" s="21"/>
      <c r="F272" s="21"/>
      <c r="G272" s="21"/>
      <c r="H272" s="21"/>
      <c r="I272" s="21"/>
      <c r="J272" s="21"/>
      <c r="K272" s="21"/>
      <c r="L272" s="21"/>
      <c r="M272" s="21"/>
      <c r="N272" s="21"/>
      <c r="O272" s="21"/>
    </row>
    <row r="273" spans="1:21">
      <c r="A273" s="16"/>
      <c r="B273" s="17"/>
      <c r="C273" s="17"/>
      <c r="D273" s="17"/>
      <c r="E273" s="17"/>
      <c r="F273" s="17"/>
      <c r="G273" s="17"/>
      <c r="H273" s="17"/>
      <c r="I273" s="17"/>
      <c r="J273" s="17"/>
      <c r="K273" s="17"/>
      <c r="L273" s="17"/>
      <c r="M273" s="17"/>
      <c r="N273" s="17"/>
      <c r="O273" s="17"/>
    </row>
    <row r="274" spans="1:21" ht="15.75" thickBot="1">
      <c r="A274" s="16"/>
      <c r="B274" s="88" t="s">
        <v>499</v>
      </c>
      <c r="C274" s="87" t="s">
        <v>257</v>
      </c>
      <c r="D274" s="87"/>
      <c r="E274" s="87"/>
      <c r="F274" s="87"/>
      <c r="G274" s="87"/>
      <c r="H274" s="87"/>
      <c r="I274" s="87"/>
      <c r="J274" s="87"/>
      <c r="K274" s="87"/>
      <c r="L274" s="87"/>
      <c r="M274" s="87"/>
      <c r="N274" s="87"/>
      <c r="O274" s="87"/>
    </row>
    <row r="275" spans="1:21">
      <c r="A275" s="16"/>
      <c r="B275" s="88"/>
      <c r="C275" s="172" t="s">
        <v>776</v>
      </c>
      <c r="D275" s="172"/>
      <c r="E275" s="172"/>
      <c r="F275" s="24"/>
      <c r="G275" s="140" t="s">
        <v>777</v>
      </c>
      <c r="H275" s="24"/>
      <c r="I275" s="140" t="s">
        <v>779</v>
      </c>
      <c r="J275" s="24"/>
      <c r="K275" s="90" t="s">
        <v>781</v>
      </c>
      <c r="L275" s="24"/>
      <c r="M275" s="90" t="s">
        <v>782</v>
      </c>
      <c r="N275" s="24"/>
      <c r="O275" s="90" t="s">
        <v>783</v>
      </c>
    </row>
    <row r="276" spans="1:21" ht="15.75" thickBot="1">
      <c r="A276" s="16"/>
      <c r="B276" s="88"/>
      <c r="C276" s="75"/>
      <c r="D276" s="75"/>
      <c r="E276" s="75"/>
      <c r="F276" s="138"/>
      <c r="G276" s="82" t="s">
        <v>778</v>
      </c>
      <c r="H276" s="138"/>
      <c r="I276" s="82" t="s">
        <v>780</v>
      </c>
      <c r="J276" s="138"/>
      <c r="K276" s="87"/>
      <c r="L276" s="138"/>
      <c r="M276" s="87"/>
      <c r="N276" s="138"/>
      <c r="O276" s="87"/>
    </row>
    <row r="277" spans="1:21">
      <c r="A277" s="16"/>
      <c r="B277" s="13"/>
      <c r="C277" s="24"/>
      <c r="D277" s="24"/>
      <c r="E277" s="24"/>
      <c r="F277" s="13"/>
      <c r="G277" s="57"/>
      <c r="H277" s="13"/>
      <c r="I277" s="57"/>
      <c r="J277" s="13"/>
      <c r="K277" s="57"/>
      <c r="L277" s="13"/>
      <c r="M277" s="57"/>
      <c r="N277" s="13"/>
      <c r="O277" s="57"/>
    </row>
    <row r="278" spans="1:21">
      <c r="A278" s="16"/>
      <c r="B278" s="174" t="s">
        <v>796</v>
      </c>
      <c r="C278" s="174" t="s">
        <v>217</v>
      </c>
      <c r="D278" s="99">
        <v>26019</v>
      </c>
      <c r="E278" s="25"/>
      <c r="F278" s="25"/>
      <c r="G278" s="174" t="s">
        <v>785</v>
      </c>
      <c r="H278" s="25"/>
      <c r="I278" s="175" t="s">
        <v>797</v>
      </c>
      <c r="J278" s="25"/>
      <c r="K278" s="176">
        <v>8.8000000000000005E-3</v>
      </c>
      <c r="L278" s="25"/>
      <c r="M278" s="176">
        <v>0.80159999999999998</v>
      </c>
      <c r="N278" s="25"/>
      <c r="O278" s="176">
        <v>0.2404</v>
      </c>
    </row>
    <row r="279" spans="1:21">
      <c r="A279" s="16"/>
      <c r="B279" s="174"/>
      <c r="C279" s="174"/>
      <c r="D279" s="99"/>
      <c r="E279" s="25"/>
      <c r="F279" s="25"/>
      <c r="G279" s="174"/>
      <c r="H279" s="25"/>
      <c r="I279" s="175"/>
      <c r="J279" s="25"/>
      <c r="K279" s="176"/>
      <c r="L279" s="25"/>
      <c r="M279" s="176"/>
      <c r="N279" s="25"/>
      <c r="O279" s="176"/>
    </row>
    <row r="280" spans="1:21">
      <c r="A280" s="16"/>
      <c r="B280" s="13"/>
      <c r="C280" s="23"/>
      <c r="D280" s="23"/>
      <c r="E280" s="23"/>
      <c r="F280" s="13"/>
      <c r="G280" s="13"/>
      <c r="H280" s="13"/>
      <c r="I280" s="177" t="s">
        <v>798</v>
      </c>
      <c r="J280" s="13"/>
      <c r="K280" s="178">
        <v>5.4000000000000003E-3</v>
      </c>
      <c r="L280" s="13"/>
      <c r="M280" s="178">
        <v>2.29E-2</v>
      </c>
      <c r="N280" s="13"/>
      <c r="O280" s="178">
        <v>9.1999999999999998E-3</v>
      </c>
    </row>
    <row r="281" spans="1:21">
      <c r="A281" s="16"/>
      <c r="B281" s="21"/>
      <c r="C281" s="21"/>
      <c r="D281" s="21"/>
      <c r="E281" s="21"/>
      <c r="F281" s="21"/>
      <c r="G281" s="21"/>
      <c r="H281" s="21"/>
      <c r="I281" s="21"/>
      <c r="J281" s="21"/>
      <c r="K281" s="21"/>
      <c r="L281" s="21"/>
      <c r="M281" s="21"/>
      <c r="N281" s="21"/>
      <c r="O281" s="21"/>
      <c r="P281" s="21"/>
      <c r="Q281" s="21"/>
      <c r="R281" s="21"/>
      <c r="S281" s="21"/>
      <c r="T281" s="21"/>
      <c r="U281" s="21"/>
    </row>
    <row r="282" spans="1:21">
      <c r="A282" s="16"/>
      <c r="B282" s="21"/>
      <c r="C282" s="21"/>
      <c r="D282" s="21"/>
      <c r="E282" s="21"/>
      <c r="F282" s="21"/>
      <c r="G282" s="21"/>
      <c r="H282" s="21"/>
      <c r="I282" s="21"/>
      <c r="J282" s="21"/>
      <c r="K282" s="21"/>
      <c r="L282" s="21"/>
      <c r="M282" s="21"/>
      <c r="N282" s="21"/>
      <c r="O282" s="21"/>
    </row>
    <row r="283" spans="1:21">
      <c r="A283" s="16"/>
      <c r="B283" s="17"/>
      <c r="C283" s="17"/>
      <c r="D283" s="17"/>
      <c r="E283" s="17"/>
      <c r="F283" s="17"/>
      <c r="G283" s="17"/>
      <c r="H283" s="17"/>
      <c r="I283" s="17"/>
      <c r="J283" s="17"/>
      <c r="K283" s="17"/>
      <c r="L283" s="17"/>
      <c r="M283" s="17"/>
      <c r="N283" s="17"/>
      <c r="O283" s="17"/>
    </row>
    <row r="284" spans="1:21" ht="15.75" thickBot="1">
      <c r="A284" s="16"/>
      <c r="B284" s="88" t="s">
        <v>499</v>
      </c>
      <c r="C284" s="87" t="s">
        <v>280</v>
      </c>
      <c r="D284" s="87"/>
      <c r="E284" s="87"/>
      <c r="F284" s="87"/>
      <c r="G284" s="87"/>
      <c r="H284" s="87"/>
      <c r="I284" s="87"/>
      <c r="J284" s="87"/>
      <c r="K284" s="87"/>
      <c r="L284" s="87"/>
      <c r="M284" s="87"/>
      <c r="N284" s="87"/>
      <c r="O284" s="87"/>
    </row>
    <row r="285" spans="1:21">
      <c r="A285" s="16"/>
      <c r="B285" s="88"/>
      <c r="C285" s="172" t="s">
        <v>776</v>
      </c>
      <c r="D285" s="172"/>
      <c r="E285" s="172"/>
      <c r="F285" s="24"/>
      <c r="G285" s="140" t="s">
        <v>777</v>
      </c>
      <c r="H285" s="24"/>
      <c r="I285" s="140" t="s">
        <v>779</v>
      </c>
      <c r="J285" s="24"/>
      <c r="K285" s="90" t="s">
        <v>781</v>
      </c>
      <c r="L285" s="24"/>
      <c r="M285" s="90" t="s">
        <v>782</v>
      </c>
      <c r="N285" s="24"/>
      <c r="O285" s="90" t="s">
        <v>783</v>
      </c>
    </row>
    <row r="286" spans="1:21" ht="15.75" thickBot="1">
      <c r="A286" s="16"/>
      <c r="B286" s="88"/>
      <c r="C286" s="75"/>
      <c r="D286" s="75"/>
      <c r="E286" s="75"/>
      <c r="F286" s="138"/>
      <c r="G286" s="82" t="s">
        <v>778</v>
      </c>
      <c r="H286" s="138"/>
      <c r="I286" s="82" t="s">
        <v>780</v>
      </c>
      <c r="J286" s="138"/>
      <c r="K286" s="87"/>
      <c r="L286" s="138"/>
      <c r="M286" s="87"/>
      <c r="N286" s="138"/>
      <c r="O286" s="87"/>
    </row>
    <row r="287" spans="1:21">
      <c r="A287" s="16"/>
      <c r="B287" s="13"/>
      <c r="C287" s="24"/>
      <c r="D287" s="24"/>
      <c r="E287" s="24"/>
      <c r="F287" s="13"/>
      <c r="G287" s="57"/>
      <c r="H287" s="13"/>
      <c r="I287" s="57"/>
      <c r="J287" s="13"/>
      <c r="K287" s="57"/>
      <c r="L287" s="13"/>
      <c r="M287" s="57"/>
      <c r="N287" s="13"/>
      <c r="O287" s="57"/>
    </row>
    <row r="288" spans="1:21">
      <c r="A288" s="16"/>
      <c r="B288" s="174" t="s">
        <v>796</v>
      </c>
      <c r="C288" s="174" t="s">
        <v>217</v>
      </c>
      <c r="D288" s="99">
        <v>11933</v>
      </c>
      <c r="E288" s="25"/>
      <c r="F288" s="25"/>
      <c r="G288" s="174" t="s">
        <v>785</v>
      </c>
      <c r="H288" s="25"/>
      <c r="I288" s="175" t="s">
        <v>797</v>
      </c>
      <c r="J288" s="25"/>
      <c r="K288" s="176">
        <v>6.0000000000000001E-3</v>
      </c>
      <c r="L288" s="25"/>
      <c r="M288" s="176">
        <v>0.77900000000000003</v>
      </c>
      <c r="N288" s="25"/>
      <c r="O288" s="176">
        <v>0.214</v>
      </c>
    </row>
    <row r="289" spans="1:21">
      <c r="A289" s="16"/>
      <c r="B289" s="174"/>
      <c r="C289" s="174"/>
      <c r="D289" s="99"/>
      <c r="E289" s="25"/>
      <c r="F289" s="25"/>
      <c r="G289" s="174"/>
      <c r="H289" s="25"/>
      <c r="I289" s="175"/>
      <c r="J289" s="25"/>
      <c r="K289" s="176"/>
      <c r="L289" s="25"/>
      <c r="M289" s="176"/>
      <c r="N289" s="25"/>
      <c r="O289" s="176"/>
    </row>
    <row r="290" spans="1:21">
      <c r="A290" s="16"/>
      <c r="B290" s="13"/>
      <c r="C290" s="23"/>
      <c r="D290" s="23"/>
      <c r="E290" s="23"/>
      <c r="F290" s="13"/>
      <c r="G290" s="13"/>
      <c r="H290" s="13"/>
      <c r="I290" s="177" t="s">
        <v>798</v>
      </c>
      <c r="J290" s="13"/>
      <c r="K290" s="178">
        <v>5.5999999999999999E-3</v>
      </c>
      <c r="L290" s="13"/>
      <c r="M290" s="178">
        <v>1.9400000000000001E-2</v>
      </c>
      <c r="N290" s="13"/>
      <c r="O290" s="178">
        <v>9.2999999999999992E-3</v>
      </c>
    </row>
    <row r="291" spans="1:21">
      <c r="A291" s="16"/>
      <c r="B291" s="77"/>
      <c r="C291" s="77"/>
      <c r="D291" s="77"/>
      <c r="E291" s="77"/>
      <c r="F291" s="77"/>
      <c r="G291" s="77"/>
      <c r="H291" s="77"/>
      <c r="I291" s="77"/>
      <c r="J291" s="77"/>
      <c r="K291" s="77"/>
      <c r="L291" s="77"/>
      <c r="M291" s="77"/>
      <c r="N291" s="77"/>
      <c r="O291" s="77"/>
      <c r="P291" s="77"/>
      <c r="Q291" s="77"/>
      <c r="R291" s="77"/>
      <c r="S291" s="77"/>
      <c r="T291" s="77"/>
      <c r="U291" s="77"/>
    </row>
    <row r="292" spans="1:21">
      <c r="A292" s="16"/>
      <c r="B292" s="142" t="s">
        <v>799</v>
      </c>
      <c r="C292" s="142"/>
      <c r="D292" s="142"/>
      <c r="E292" s="142"/>
      <c r="F292" s="142"/>
      <c r="G292" s="142"/>
      <c r="H292" s="142"/>
      <c r="I292" s="142"/>
      <c r="J292" s="142"/>
      <c r="K292" s="142"/>
      <c r="L292" s="142"/>
      <c r="M292" s="142"/>
      <c r="N292" s="142"/>
      <c r="O292" s="142"/>
      <c r="P292" s="142"/>
      <c r="Q292" s="142"/>
      <c r="R292" s="142"/>
      <c r="S292" s="142"/>
      <c r="T292" s="142"/>
      <c r="U292" s="142"/>
    </row>
    <row r="293" spans="1:21">
      <c r="A293" s="16"/>
      <c r="B293" s="77"/>
      <c r="C293" s="77"/>
      <c r="D293" s="77"/>
      <c r="E293" s="77"/>
      <c r="F293" s="77"/>
      <c r="G293" s="77"/>
      <c r="H293" s="77"/>
      <c r="I293" s="77"/>
      <c r="J293" s="77"/>
      <c r="K293" s="77"/>
      <c r="L293" s="77"/>
      <c r="M293" s="77"/>
      <c r="N293" s="77"/>
      <c r="O293" s="77"/>
      <c r="P293" s="77"/>
      <c r="Q293" s="77"/>
      <c r="R293" s="77"/>
      <c r="S293" s="77"/>
      <c r="T293" s="77"/>
      <c r="U293" s="77"/>
    </row>
    <row r="294" spans="1:21" ht="25.5" customHeight="1">
      <c r="A294" s="16"/>
      <c r="B294" s="23" t="s">
        <v>800</v>
      </c>
      <c r="C294" s="23"/>
      <c r="D294" s="23"/>
      <c r="E294" s="23"/>
      <c r="F294" s="23"/>
      <c r="G294" s="23"/>
      <c r="H294" s="23"/>
      <c r="I294" s="23"/>
      <c r="J294" s="23"/>
      <c r="K294" s="23"/>
      <c r="L294" s="23"/>
      <c r="M294" s="23"/>
      <c r="N294" s="23"/>
      <c r="O294" s="23"/>
      <c r="P294" s="23"/>
      <c r="Q294" s="23"/>
      <c r="R294" s="23"/>
      <c r="S294" s="23"/>
      <c r="T294" s="23"/>
      <c r="U294" s="23"/>
    </row>
    <row r="295" spans="1:21">
      <c r="A295" s="16"/>
      <c r="B295" s="77"/>
      <c r="C295" s="77"/>
      <c r="D295" s="77"/>
      <c r="E295" s="77"/>
      <c r="F295" s="77"/>
      <c r="G295" s="77"/>
      <c r="H295" s="77"/>
      <c r="I295" s="77"/>
      <c r="J295" s="77"/>
      <c r="K295" s="77"/>
      <c r="L295" s="77"/>
      <c r="M295" s="77"/>
      <c r="N295" s="77"/>
      <c r="O295" s="77"/>
      <c r="P295" s="77"/>
      <c r="Q295" s="77"/>
      <c r="R295" s="77"/>
      <c r="S295" s="77"/>
      <c r="T295" s="77"/>
      <c r="U295" s="77"/>
    </row>
    <row r="296" spans="1:21" ht="51" customHeight="1">
      <c r="A296" s="16"/>
      <c r="B296" s="27" t="s">
        <v>801</v>
      </c>
      <c r="C296" s="27"/>
      <c r="D296" s="27"/>
      <c r="E296" s="27"/>
      <c r="F296" s="27"/>
      <c r="G296" s="27"/>
      <c r="H296" s="27"/>
      <c r="I296" s="27"/>
      <c r="J296" s="27"/>
      <c r="K296" s="27"/>
      <c r="L296" s="27"/>
      <c r="M296" s="27"/>
      <c r="N296" s="27"/>
      <c r="O296" s="27"/>
      <c r="P296" s="27"/>
      <c r="Q296" s="27"/>
      <c r="R296" s="27"/>
      <c r="S296" s="27"/>
      <c r="T296" s="27"/>
      <c r="U296" s="27"/>
    </row>
    <row r="297" spans="1:21">
      <c r="A297" s="16"/>
      <c r="B297" s="77"/>
      <c r="C297" s="77"/>
      <c r="D297" s="77"/>
      <c r="E297" s="77"/>
      <c r="F297" s="77"/>
      <c r="G297" s="77"/>
      <c r="H297" s="77"/>
      <c r="I297" s="77"/>
      <c r="J297" s="77"/>
      <c r="K297" s="77"/>
      <c r="L297" s="77"/>
      <c r="M297" s="77"/>
      <c r="N297" s="77"/>
      <c r="O297" s="77"/>
      <c r="P297" s="77"/>
      <c r="Q297" s="77"/>
      <c r="R297" s="77"/>
      <c r="S297" s="77"/>
      <c r="T297" s="77"/>
      <c r="U297" s="77"/>
    </row>
    <row r="298" spans="1:21">
      <c r="A298" s="16"/>
      <c r="B298" s="27" t="s">
        <v>802</v>
      </c>
      <c r="C298" s="27"/>
      <c r="D298" s="27"/>
      <c r="E298" s="27"/>
      <c r="F298" s="27"/>
      <c r="G298" s="27"/>
      <c r="H298" s="27"/>
      <c r="I298" s="27"/>
      <c r="J298" s="27"/>
      <c r="K298" s="27"/>
      <c r="L298" s="27"/>
      <c r="M298" s="27"/>
      <c r="N298" s="27"/>
      <c r="O298" s="27"/>
      <c r="P298" s="27"/>
      <c r="Q298" s="27"/>
      <c r="R298" s="27"/>
      <c r="S298" s="27"/>
      <c r="T298" s="27"/>
      <c r="U298" s="27"/>
    </row>
    <row r="299" spans="1:21">
      <c r="A299" s="16"/>
      <c r="B299" s="77"/>
      <c r="C299" s="77"/>
      <c r="D299" s="77"/>
      <c r="E299" s="77"/>
      <c r="F299" s="77"/>
      <c r="G299" s="77"/>
      <c r="H299" s="77"/>
      <c r="I299" s="77"/>
      <c r="J299" s="77"/>
      <c r="K299" s="77"/>
      <c r="L299" s="77"/>
      <c r="M299" s="77"/>
      <c r="N299" s="77"/>
      <c r="O299" s="77"/>
      <c r="P299" s="77"/>
      <c r="Q299" s="77"/>
      <c r="R299" s="77"/>
      <c r="S299" s="77"/>
      <c r="T299" s="77"/>
      <c r="U299" s="77"/>
    </row>
    <row r="300" spans="1:21" ht="25.5" customHeight="1">
      <c r="A300" s="16"/>
      <c r="B300" s="27" t="s">
        <v>803</v>
      </c>
      <c r="C300" s="27"/>
      <c r="D300" s="27"/>
      <c r="E300" s="27"/>
      <c r="F300" s="27"/>
      <c r="G300" s="27"/>
      <c r="H300" s="27"/>
      <c r="I300" s="27"/>
      <c r="J300" s="27"/>
      <c r="K300" s="27"/>
      <c r="L300" s="27"/>
      <c r="M300" s="27"/>
      <c r="N300" s="27"/>
      <c r="O300" s="27"/>
      <c r="P300" s="27"/>
      <c r="Q300" s="27"/>
      <c r="R300" s="27"/>
      <c r="S300" s="27"/>
      <c r="T300" s="27"/>
      <c r="U300" s="27"/>
    </row>
    <row r="301" spans="1:21">
      <c r="A301" s="16"/>
      <c r="B301" s="77"/>
      <c r="C301" s="77"/>
      <c r="D301" s="77"/>
      <c r="E301" s="77"/>
      <c r="F301" s="77"/>
      <c r="G301" s="77"/>
      <c r="H301" s="77"/>
      <c r="I301" s="77"/>
      <c r="J301" s="77"/>
      <c r="K301" s="77"/>
      <c r="L301" s="77"/>
      <c r="M301" s="77"/>
      <c r="N301" s="77"/>
      <c r="O301" s="77"/>
      <c r="P301" s="77"/>
      <c r="Q301" s="77"/>
      <c r="R301" s="77"/>
      <c r="S301" s="77"/>
      <c r="T301" s="77"/>
      <c r="U301" s="77"/>
    </row>
    <row r="302" spans="1:21">
      <c r="A302" s="16"/>
      <c r="B302" s="23" t="s">
        <v>804</v>
      </c>
      <c r="C302" s="23"/>
      <c r="D302" s="23"/>
      <c r="E302" s="23"/>
      <c r="F302" s="23"/>
      <c r="G302" s="23"/>
      <c r="H302" s="23"/>
      <c r="I302" s="23"/>
      <c r="J302" s="23"/>
      <c r="K302" s="23"/>
      <c r="L302" s="23"/>
      <c r="M302" s="23"/>
      <c r="N302" s="23"/>
      <c r="O302" s="23"/>
      <c r="P302" s="23"/>
      <c r="Q302" s="23"/>
      <c r="R302" s="23"/>
      <c r="S302" s="23"/>
      <c r="T302" s="23"/>
      <c r="U302" s="23"/>
    </row>
    <row r="303" spans="1:21">
      <c r="A303" s="16"/>
      <c r="B303" s="21"/>
      <c r="C303" s="21"/>
      <c r="D303" s="21"/>
      <c r="E303" s="21"/>
      <c r="F303" s="21"/>
      <c r="G303" s="21"/>
      <c r="H303" s="21"/>
      <c r="I303" s="21"/>
      <c r="J303" s="21"/>
      <c r="K303" s="21"/>
      <c r="L303" s="21"/>
      <c r="M303" s="21"/>
      <c r="N303" s="21"/>
      <c r="O303" s="21"/>
      <c r="P303" s="21"/>
      <c r="Q303" s="21"/>
      <c r="R303" s="21"/>
      <c r="S303" s="21"/>
      <c r="T303" s="21"/>
      <c r="U303" s="21"/>
    </row>
    <row r="304" spans="1:21">
      <c r="A304" s="16"/>
      <c r="B304" s="21"/>
      <c r="C304" s="21"/>
      <c r="D304" s="21"/>
      <c r="E304" s="21"/>
      <c r="F304" s="21"/>
      <c r="G304" s="21"/>
      <c r="H304" s="21"/>
      <c r="I304" s="21"/>
      <c r="J304" s="21"/>
      <c r="K304" s="21"/>
      <c r="L304" s="21"/>
      <c r="M304" s="21"/>
      <c r="N304" s="21"/>
      <c r="O304" s="21"/>
      <c r="P304" s="21"/>
      <c r="Q304" s="21"/>
      <c r="R304" s="21"/>
      <c r="S304" s="21"/>
      <c r="T304" s="21"/>
      <c r="U304" s="21"/>
    </row>
    <row r="305" spans="1:21">
      <c r="A305" s="16"/>
      <c r="B305" s="17"/>
      <c r="C305" s="17"/>
      <c r="D305" s="17"/>
      <c r="E305" s="17"/>
      <c r="F305" s="17"/>
      <c r="G305" s="17"/>
      <c r="H305" s="17"/>
      <c r="I305" s="17"/>
      <c r="J305" s="17"/>
      <c r="K305" s="17"/>
      <c r="L305" s="17"/>
      <c r="M305" s="17"/>
      <c r="N305" s="17"/>
      <c r="O305" s="17"/>
      <c r="P305" s="17"/>
      <c r="Q305" s="17"/>
      <c r="R305" s="17"/>
      <c r="S305" s="17"/>
      <c r="T305" s="17"/>
      <c r="U305" s="17"/>
    </row>
    <row r="306" spans="1:21" ht="15.75" thickBot="1">
      <c r="A306" s="16"/>
      <c r="B306" s="13"/>
      <c r="C306" s="87" t="s">
        <v>240</v>
      </c>
      <c r="D306" s="87"/>
      <c r="E306" s="87"/>
      <c r="F306" s="87"/>
      <c r="G306" s="87"/>
      <c r="H306" s="87"/>
      <c r="I306" s="87"/>
      <c r="J306" s="87"/>
      <c r="K306" s="87"/>
      <c r="L306" s="87"/>
      <c r="M306" s="87"/>
      <c r="N306" s="87"/>
      <c r="O306" s="87"/>
      <c r="P306" s="87"/>
      <c r="Q306" s="87"/>
      <c r="R306" s="87"/>
      <c r="S306" s="87"/>
      <c r="T306" s="87"/>
      <c r="U306" s="87"/>
    </row>
    <row r="307" spans="1:21" ht="15.75" thickBot="1">
      <c r="A307" s="16"/>
      <c r="B307" s="51" t="s">
        <v>214</v>
      </c>
      <c r="C307" s="103" t="s">
        <v>805</v>
      </c>
      <c r="D307" s="103"/>
      <c r="E307" s="103"/>
      <c r="F307" s="13"/>
      <c r="G307" s="103" t="s">
        <v>763</v>
      </c>
      <c r="H307" s="103"/>
      <c r="I307" s="103"/>
      <c r="J307" s="13"/>
      <c r="K307" s="103" t="s">
        <v>764</v>
      </c>
      <c r="L307" s="103"/>
      <c r="M307" s="103"/>
      <c r="N307" s="13"/>
      <c r="O307" s="103" t="s">
        <v>765</v>
      </c>
      <c r="P307" s="103"/>
      <c r="Q307" s="103"/>
      <c r="R307" s="13"/>
      <c r="S307" s="103" t="s">
        <v>806</v>
      </c>
      <c r="T307" s="103"/>
      <c r="U307" s="103"/>
    </row>
    <row r="308" spans="1:21">
      <c r="A308" s="16"/>
      <c r="B308" s="13"/>
      <c r="C308" s="24"/>
      <c r="D308" s="24"/>
      <c r="E308" s="24"/>
      <c r="F308" s="13"/>
      <c r="G308" s="24"/>
      <c r="H308" s="24"/>
      <c r="I308" s="24"/>
      <c r="J308" s="13"/>
      <c r="K308" s="24"/>
      <c r="L308" s="24"/>
      <c r="M308" s="24"/>
      <c r="N308" s="13"/>
      <c r="O308" s="24"/>
      <c r="P308" s="24"/>
      <c r="Q308" s="24"/>
      <c r="R308" s="13"/>
      <c r="S308" s="24"/>
      <c r="T308" s="24"/>
      <c r="U308" s="24"/>
    </row>
    <row r="309" spans="1:21">
      <c r="A309" s="16"/>
      <c r="B309" s="97" t="s">
        <v>807</v>
      </c>
      <c r="C309" s="96" t="s">
        <v>217</v>
      </c>
      <c r="D309" s="66">
        <v>8347</v>
      </c>
      <c r="E309" s="25"/>
      <c r="F309" s="25"/>
      <c r="G309" s="96" t="s">
        <v>217</v>
      </c>
      <c r="H309" s="65" t="s">
        <v>270</v>
      </c>
      <c r="I309" s="25"/>
      <c r="J309" s="25"/>
      <c r="K309" s="96" t="s">
        <v>217</v>
      </c>
      <c r="L309" s="65" t="s">
        <v>270</v>
      </c>
      <c r="M309" s="25"/>
      <c r="N309" s="25"/>
      <c r="O309" s="96" t="s">
        <v>217</v>
      </c>
      <c r="P309" s="66">
        <v>8347</v>
      </c>
      <c r="Q309" s="25"/>
      <c r="R309" s="25"/>
      <c r="S309" s="96" t="s">
        <v>217</v>
      </c>
      <c r="T309" s="65">
        <v>13</v>
      </c>
      <c r="U309" s="25"/>
    </row>
    <row r="310" spans="1:21">
      <c r="A310" s="16"/>
      <c r="B310" s="97"/>
      <c r="C310" s="96"/>
      <c r="D310" s="66"/>
      <c r="E310" s="25"/>
      <c r="F310" s="25"/>
      <c r="G310" s="96"/>
      <c r="H310" s="65"/>
      <c r="I310" s="25"/>
      <c r="J310" s="25"/>
      <c r="K310" s="96"/>
      <c r="L310" s="65"/>
      <c r="M310" s="25"/>
      <c r="N310" s="25"/>
      <c r="O310" s="96"/>
      <c r="P310" s="66"/>
      <c r="Q310" s="25"/>
      <c r="R310" s="25"/>
      <c r="S310" s="96"/>
      <c r="T310" s="65"/>
      <c r="U310" s="25"/>
    </row>
    <row r="311" spans="1:21">
      <c r="A311" s="16"/>
      <c r="B311" s="121" t="s">
        <v>808</v>
      </c>
      <c r="C311" s="63">
        <v>195</v>
      </c>
      <c r="D311" s="63"/>
      <c r="E311" s="23"/>
      <c r="F311" s="23"/>
      <c r="G311" s="63" t="s">
        <v>270</v>
      </c>
      <c r="H311" s="63"/>
      <c r="I311" s="23"/>
      <c r="J311" s="23"/>
      <c r="K311" s="63" t="s">
        <v>270</v>
      </c>
      <c r="L311" s="63"/>
      <c r="M311" s="23"/>
      <c r="N311" s="23"/>
      <c r="O311" s="63">
        <v>195</v>
      </c>
      <c r="P311" s="63"/>
      <c r="Q311" s="23"/>
      <c r="R311" s="23"/>
      <c r="S311" s="63" t="s">
        <v>809</v>
      </c>
      <c r="T311" s="63"/>
      <c r="U311" s="61" t="s">
        <v>236</v>
      </c>
    </row>
    <row r="312" spans="1:21" ht="15.75" thickBot="1">
      <c r="A312" s="16"/>
      <c r="B312" s="121"/>
      <c r="C312" s="107"/>
      <c r="D312" s="107"/>
      <c r="E312" s="40"/>
      <c r="F312" s="23"/>
      <c r="G312" s="107"/>
      <c r="H312" s="107"/>
      <c r="I312" s="40"/>
      <c r="J312" s="23"/>
      <c r="K312" s="107"/>
      <c r="L312" s="107"/>
      <c r="M312" s="40"/>
      <c r="N312" s="23"/>
      <c r="O312" s="107"/>
      <c r="P312" s="107"/>
      <c r="Q312" s="40"/>
      <c r="R312" s="23"/>
      <c r="S312" s="107"/>
      <c r="T312" s="107"/>
      <c r="U312" s="108"/>
    </row>
    <row r="313" spans="1:21">
      <c r="A313" s="16"/>
      <c r="B313" s="64" t="s">
        <v>121</v>
      </c>
      <c r="C313" s="110" t="s">
        <v>217</v>
      </c>
      <c r="D313" s="114">
        <v>8542</v>
      </c>
      <c r="E313" s="43"/>
      <c r="F313" s="25"/>
      <c r="G313" s="110" t="s">
        <v>217</v>
      </c>
      <c r="H313" s="112" t="s">
        <v>270</v>
      </c>
      <c r="I313" s="43"/>
      <c r="J313" s="25"/>
      <c r="K313" s="110" t="s">
        <v>217</v>
      </c>
      <c r="L313" s="112" t="s">
        <v>270</v>
      </c>
      <c r="M313" s="43"/>
      <c r="N313" s="25"/>
      <c r="O313" s="110" t="s">
        <v>217</v>
      </c>
      <c r="P313" s="114">
        <v>8542</v>
      </c>
      <c r="Q313" s="43"/>
      <c r="R313" s="25"/>
      <c r="S313" s="110" t="s">
        <v>217</v>
      </c>
      <c r="T313" s="112" t="s">
        <v>810</v>
      </c>
      <c r="U313" s="110" t="s">
        <v>236</v>
      </c>
    </row>
    <row r="314" spans="1:21" ht="15.75" thickBot="1">
      <c r="A314" s="16"/>
      <c r="B314" s="64"/>
      <c r="C314" s="111"/>
      <c r="D314" s="115"/>
      <c r="E314" s="116"/>
      <c r="F314" s="25"/>
      <c r="G314" s="111"/>
      <c r="H314" s="113"/>
      <c r="I314" s="116"/>
      <c r="J314" s="25"/>
      <c r="K314" s="111"/>
      <c r="L314" s="113"/>
      <c r="M314" s="116"/>
      <c r="N314" s="25"/>
      <c r="O314" s="111"/>
      <c r="P314" s="115"/>
      <c r="Q314" s="116"/>
      <c r="R314" s="25"/>
      <c r="S314" s="111"/>
      <c r="T314" s="113"/>
      <c r="U314" s="111"/>
    </row>
    <row r="315" spans="1:21" ht="15.75" thickTop="1">
      <c r="A315" s="16"/>
      <c r="B315" s="21"/>
      <c r="C315" s="21"/>
      <c r="D315" s="21"/>
      <c r="E315" s="21"/>
      <c r="F315" s="21"/>
      <c r="G315" s="21"/>
      <c r="H315" s="21"/>
      <c r="I315" s="21"/>
      <c r="J315" s="21"/>
      <c r="K315" s="21"/>
      <c r="L315" s="21"/>
      <c r="M315" s="21"/>
      <c r="N315" s="21"/>
      <c r="O315" s="21"/>
      <c r="P315" s="21"/>
      <c r="Q315" s="21"/>
      <c r="R315" s="21"/>
      <c r="S315" s="21"/>
      <c r="T315" s="21"/>
      <c r="U315" s="21"/>
    </row>
    <row r="316" spans="1:21">
      <c r="A316" s="16"/>
      <c r="B316" s="21"/>
      <c r="C316" s="21"/>
      <c r="D316" s="21"/>
      <c r="E316" s="21"/>
      <c r="F316" s="21"/>
      <c r="G316" s="21"/>
      <c r="H316" s="21"/>
      <c r="I316" s="21"/>
      <c r="J316" s="21"/>
      <c r="K316" s="21"/>
      <c r="L316" s="21"/>
      <c r="M316" s="21"/>
      <c r="N316" s="21"/>
      <c r="O316" s="21"/>
      <c r="P316" s="21"/>
      <c r="Q316" s="21"/>
      <c r="R316" s="21"/>
      <c r="S316" s="21"/>
      <c r="T316" s="21"/>
      <c r="U316" s="21"/>
    </row>
    <row r="317" spans="1:21">
      <c r="A317" s="16"/>
      <c r="B317" s="17"/>
      <c r="C317" s="17"/>
      <c r="D317" s="17"/>
      <c r="E317" s="17"/>
      <c r="F317" s="17"/>
      <c r="G317" s="17"/>
      <c r="H317" s="17"/>
      <c r="I317" s="17"/>
      <c r="J317" s="17"/>
      <c r="K317" s="17"/>
      <c r="L317" s="17"/>
      <c r="M317" s="17"/>
      <c r="N317" s="17"/>
      <c r="O317" s="17"/>
      <c r="P317" s="17"/>
      <c r="Q317" s="17"/>
      <c r="R317" s="17"/>
      <c r="S317" s="17"/>
      <c r="T317" s="17"/>
      <c r="U317" s="17"/>
    </row>
    <row r="318" spans="1:21" ht="15.75" thickBot="1">
      <c r="A318" s="16"/>
      <c r="B318" s="13"/>
      <c r="C318" s="87" t="s">
        <v>387</v>
      </c>
      <c r="D318" s="87"/>
      <c r="E318" s="87"/>
      <c r="F318" s="87"/>
      <c r="G318" s="87"/>
      <c r="H318" s="87"/>
      <c r="I318" s="87"/>
      <c r="J318" s="87"/>
      <c r="K318" s="87"/>
      <c r="L318" s="87"/>
      <c r="M318" s="87"/>
      <c r="N318" s="87"/>
      <c r="O318" s="87"/>
      <c r="P318" s="87"/>
      <c r="Q318" s="87"/>
      <c r="R318" s="87"/>
      <c r="S318" s="87"/>
      <c r="T318" s="87"/>
      <c r="U318" s="87"/>
    </row>
    <row r="319" spans="1:21" ht="15.75" thickBot="1">
      <c r="A319" s="16"/>
      <c r="B319" s="51" t="s">
        <v>214</v>
      </c>
      <c r="C319" s="103" t="s">
        <v>811</v>
      </c>
      <c r="D319" s="103"/>
      <c r="E319" s="103"/>
      <c r="F319" s="13"/>
      <c r="G319" s="103" t="s">
        <v>763</v>
      </c>
      <c r="H319" s="103"/>
      <c r="I319" s="103"/>
      <c r="J319" s="13"/>
      <c r="K319" s="103" t="s">
        <v>764</v>
      </c>
      <c r="L319" s="103"/>
      <c r="M319" s="103"/>
      <c r="N319" s="13"/>
      <c r="O319" s="103" t="s">
        <v>765</v>
      </c>
      <c r="P319" s="103"/>
      <c r="Q319" s="103"/>
      <c r="R319" s="13"/>
      <c r="S319" s="103" t="s">
        <v>806</v>
      </c>
      <c r="T319" s="103"/>
      <c r="U319" s="103"/>
    </row>
    <row r="320" spans="1:21">
      <c r="A320" s="16"/>
      <c r="B320" s="13"/>
      <c r="C320" s="24"/>
      <c r="D320" s="24"/>
      <c r="E320" s="24"/>
      <c r="F320" s="13"/>
      <c r="G320" s="24"/>
      <c r="H320" s="24"/>
      <c r="I320" s="24"/>
      <c r="J320" s="13"/>
      <c r="K320" s="24"/>
      <c r="L320" s="24"/>
      <c r="M320" s="24"/>
      <c r="N320" s="13"/>
      <c r="O320" s="24"/>
      <c r="P320" s="24"/>
      <c r="Q320" s="24"/>
      <c r="R320" s="13"/>
      <c r="S320" s="24"/>
      <c r="T320" s="24"/>
      <c r="U320" s="24"/>
    </row>
    <row r="321" spans="1:21">
      <c r="A321" s="16"/>
      <c r="B321" s="97" t="s">
        <v>807</v>
      </c>
      <c r="C321" s="96" t="s">
        <v>217</v>
      </c>
      <c r="D321" s="66">
        <v>23036</v>
      </c>
      <c r="E321" s="25"/>
      <c r="F321" s="25"/>
      <c r="G321" s="96" t="s">
        <v>217</v>
      </c>
      <c r="H321" s="65" t="s">
        <v>270</v>
      </c>
      <c r="I321" s="25"/>
      <c r="J321" s="25"/>
      <c r="K321" s="96" t="s">
        <v>217</v>
      </c>
      <c r="L321" s="65" t="s">
        <v>270</v>
      </c>
      <c r="M321" s="25"/>
      <c r="N321" s="25"/>
      <c r="O321" s="96" t="s">
        <v>217</v>
      </c>
      <c r="P321" s="66">
        <v>23036</v>
      </c>
      <c r="Q321" s="25"/>
      <c r="R321" s="25"/>
      <c r="S321" s="96" t="s">
        <v>217</v>
      </c>
      <c r="T321" s="65">
        <v>629</v>
      </c>
      <c r="U321" s="25"/>
    </row>
    <row r="322" spans="1:21">
      <c r="A322" s="16"/>
      <c r="B322" s="97"/>
      <c r="C322" s="96"/>
      <c r="D322" s="66"/>
      <c r="E322" s="25"/>
      <c r="F322" s="25"/>
      <c r="G322" s="96"/>
      <c r="H322" s="65"/>
      <c r="I322" s="25"/>
      <c r="J322" s="25"/>
      <c r="K322" s="96"/>
      <c r="L322" s="65"/>
      <c r="M322" s="25"/>
      <c r="N322" s="25"/>
      <c r="O322" s="96"/>
      <c r="P322" s="66"/>
      <c r="Q322" s="25"/>
      <c r="R322" s="25"/>
      <c r="S322" s="96"/>
      <c r="T322" s="65"/>
      <c r="U322" s="25"/>
    </row>
    <row r="323" spans="1:21">
      <c r="A323" s="16"/>
      <c r="B323" s="121" t="s">
        <v>808</v>
      </c>
      <c r="C323" s="62">
        <v>6772</v>
      </c>
      <c r="D323" s="62"/>
      <c r="E323" s="23"/>
      <c r="F323" s="23"/>
      <c r="G323" s="63" t="s">
        <v>270</v>
      </c>
      <c r="H323" s="63"/>
      <c r="I323" s="23"/>
      <c r="J323" s="23"/>
      <c r="K323" s="63" t="s">
        <v>270</v>
      </c>
      <c r="L323" s="63"/>
      <c r="M323" s="23"/>
      <c r="N323" s="23"/>
      <c r="O323" s="62">
        <v>6772</v>
      </c>
      <c r="P323" s="62"/>
      <c r="Q323" s="23"/>
      <c r="R323" s="23"/>
      <c r="S323" s="63">
        <v>24</v>
      </c>
      <c r="T323" s="63"/>
      <c r="U323" s="23"/>
    </row>
    <row r="324" spans="1:21" ht="15.75" thickBot="1">
      <c r="A324" s="16"/>
      <c r="B324" s="121"/>
      <c r="C324" s="109"/>
      <c r="D324" s="109"/>
      <c r="E324" s="40"/>
      <c r="F324" s="23"/>
      <c r="G324" s="107"/>
      <c r="H324" s="107"/>
      <c r="I324" s="40"/>
      <c r="J324" s="23"/>
      <c r="K324" s="107"/>
      <c r="L324" s="107"/>
      <c r="M324" s="40"/>
      <c r="N324" s="23"/>
      <c r="O324" s="109"/>
      <c r="P324" s="109"/>
      <c r="Q324" s="40"/>
      <c r="R324" s="23"/>
      <c r="S324" s="107"/>
      <c r="T324" s="107"/>
      <c r="U324" s="40"/>
    </row>
    <row r="325" spans="1:21">
      <c r="A325" s="16"/>
      <c r="B325" s="64" t="s">
        <v>121</v>
      </c>
      <c r="C325" s="110" t="s">
        <v>217</v>
      </c>
      <c r="D325" s="114">
        <v>29808</v>
      </c>
      <c r="E325" s="43"/>
      <c r="F325" s="25"/>
      <c r="G325" s="110" t="s">
        <v>217</v>
      </c>
      <c r="H325" s="112" t="s">
        <v>270</v>
      </c>
      <c r="I325" s="43"/>
      <c r="J325" s="25"/>
      <c r="K325" s="110" t="s">
        <v>217</v>
      </c>
      <c r="L325" s="112" t="s">
        <v>270</v>
      </c>
      <c r="M325" s="43"/>
      <c r="N325" s="25"/>
      <c r="O325" s="110" t="s">
        <v>217</v>
      </c>
      <c r="P325" s="114">
        <v>29808</v>
      </c>
      <c r="Q325" s="43"/>
      <c r="R325" s="25"/>
      <c r="S325" s="110" t="s">
        <v>217</v>
      </c>
      <c r="T325" s="112">
        <v>653</v>
      </c>
      <c r="U325" s="43"/>
    </row>
    <row r="326" spans="1:21" ht="15.75" thickBot="1">
      <c r="A326" s="16"/>
      <c r="B326" s="64"/>
      <c r="C326" s="111"/>
      <c r="D326" s="115"/>
      <c r="E326" s="116"/>
      <c r="F326" s="25"/>
      <c r="G326" s="111"/>
      <c r="H326" s="113"/>
      <c r="I326" s="116"/>
      <c r="J326" s="25"/>
      <c r="K326" s="111"/>
      <c r="L326" s="113"/>
      <c r="M326" s="116"/>
      <c r="N326" s="25"/>
      <c r="O326" s="111"/>
      <c r="P326" s="115"/>
      <c r="Q326" s="116"/>
      <c r="R326" s="25"/>
      <c r="S326" s="111"/>
      <c r="T326" s="113"/>
      <c r="U326" s="116"/>
    </row>
    <row r="327" spans="1:21" ht="15.75" thickTop="1">
      <c r="A327" s="16"/>
      <c r="B327" s="121"/>
      <c r="C327" s="121"/>
      <c r="D327" s="121"/>
      <c r="E327" s="121"/>
      <c r="F327" s="121"/>
      <c r="G327" s="121"/>
      <c r="H327" s="121"/>
      <c r="I327" s="121"/>
      <c r="J327" s="121"/>
      <c r="K327" s="121"/>
      <c r="L327" s="121"/>
      <c r="M327" s="121"/>
      <c r="N327" s="121"/>
      <c r="O327" s="121"/>
      <c r="P327" s="121"/>
      <c r="Q327" s="121"/>
      <c r="R327" s="121"/>
      <c r="S327" s="121"/>
      <c r="T327" s="121"/>
      <c r="U327" s="121"/>
    </row>
    <row r="328" spans="1:21">
      <c r="A328" s="16"/>
      <c r="B328" s="17"/>
      <c r="C328" s="17"/>
    </row>
    <row r="329" spans="1:21" ht="36">
      <c r="A329" s="16"/>
      <c r="B329" s="124">
        <v>-1</v>
      </c>
      <c r="C329" s="134" t="s">
        <v>812</v>
      </c>
    </row>
    <row r="330" spans="1:21">
      <c r="A330" s="16"/>
      <c r="B330" s="17"/>
      <c r="C330" s="17"/>
    </row>
    <row r="331" spans="1:21" ht="60">
      <c r="A331" s="16"/>
      <c r="B331" s="124">
        <v>-2</v>
      </c>
      <c r="C331" s="134" t="s">
        <v>813</v>
      </c>
    </row>
    <row r="332" spans="1:21">
      <c r="A332" s="16"/>
      <c r="B332" s="77"/>
      <c r="C332" s="77"/>
      <c r="D332" s="77"/>
      <c r="E332" s="77"/>
      <c r="F332" s="77"/>
      <c r="G332" s="77"/>
      <c r="H332" s="77"/>
      <c r="I332" s="77"/>
      <c r="J332" s="77"/>
      <c r="K332" s="77"/>
      <c r="L332" s="77"/>
      <c r="M332" s="77"/>
      <c r="N332" s="77"/>
      <c r="O332" s="77"/>
      <c r="P332" s="77"/>
      <c r="Q332" s="77"/>
      <c r="R332" s="77"/>
      <c r="S332" s="77"/>
      <c r="T332" s="77"/>
      <c r="U332" s="77"/>
    </row>
    <row r="333" spans="1:21">
      <c r="A333" s="16"/>
      <c r="B333" s="142" t="s">
        <v>814</v>
      </c>
      <c r="C333" s="142"/>
      <c r="D333" s="142"/>
      <c r="E333" s="142"/>
      <c r="F333" s="142"/>
      <c r="G333" s="142"/>
      <c r="H333" s="142"/>
      <c r="I333" s="142"/>
      <c r="J333" s="142"/>
      <c r="K333" s="142"/>
      <c r="L333" s="142"/>
      <c r="M333" s="142"/>
      <c r="N333" s="142"/>
      <c r="O333" s="142"/>
      <c r="P333" s="142"/>
      <c r="Q333" s="142"/>
      <c r="R333" s="142"/>
      <c r="S333" s="142"/>
      <c r="T333" s="142"/>
      <c r="U333" s="142"/>
    </row>
    <row r="334" spans="1:21">
      <c r="A334" s="16"/>
      <c r="B334" s="77"/>
      <c r="C334" s="77"/>
      <c r="D334" s="77"/>
      <c r="E334" s="77"/>
      <c r="F334" s="77"/>
      <c r="G334" s="77"/>
      <c r="H334" s="77"/>
      <c r="I334" s="77"/>
      <c r="J334" s="77"/>
      <c r="K334" s="77"/>
      <c r="L334" s="77"/>
      <c r="M334" s="77"/>
      <c r="N334" s="77"/>
      <c r="O334" s="77"/>
      <c r="P334" s="77"/>
      <c r="Q334" s="77"/>
      <c r="R334" s="77"/>
      <c r="S334" s="77"/>
      <c r="T334" s="77"/>
      <c r="U334" s="77"/>
    </row>
    <row r="335" spans="1:21">
      <c r="A335" s="16"/>
      <c r="B335" s="23" t="s">
        <v>815</v>
      </c>
      <c r="C335" s="23"/>
      <c r="D335" s="23"/>
      <c r="E335" s="23"/>
      <c r="F335" s="23"/>
      <c r="G335" s="23"/>
      <c r="H335" s="23"/>
      <c r="I335" s="23"/>
      <c r="J335" s="23"/>
      <c r="K335" s="23"/>
      <c r="L335" s="23"/>
      <c r="M335" s="23"/>
      <c r="N335" s="23"/>
      <c r="O335" s="23"/>
      <c r="P335" s="23"/>
      <c r="Q335" s="23"/>
      <c r="R335" s="23"/>
      <c r="S335" s="23"/>
      <c r="T335" s="23"/>
      <c r="U335" s="23"/>
    </row>
    <row r="336" spans="1:21">
      <c r="A336" s="16"/>
      <c r="B336" s="121"/>
      <c r="C336" s="121"/>
      <c r="D336" s="121"/>
      <c r="E336" s="121"/>
      <c r="F336" s="121"/>
      <c r="G336" s="121"/>
      <c r="H336" s="121"/>
      <c r="I336" s="121"/>
      <c r="J336" s="121"/>
      <c r="K336" s="121"/>
      <c r="L336" s="121"/>
      <c r="M336" s="121"/>
      <c r="N336" s="121"/>
      <c r="O336" s="121"/>
      <c r="P336" s="121"/>
      <c r="Q336" s="121"/>
      <c r="R336" s="121"/>
      <c r="S336" s="121"/>
      <c r="T336" s="121"/>
      <c r="U336" s="121"/>
    </row>
    <row r="337" spans="1:21">
      <c r="A337" s="16"/>
      <c r="B337" s="21"/>
      <c r="C337" s="21"/>
      <c r="D337" s="21"/>
      <c r="E337" s="21"/>
      <c r="F337" s="21"/>
      <c r="G337" s="21"/>
      <c r="H337" s="21"/>
      <c r="I337" s="21"/>
      <c r="J337" s="21"/>
      <c r="K337" s="21"/>
      <c r="L337" s="21"/>
      <c r="M337" s="21"/>
      <c r="N337" s="21"/>
      <c r="O337" s="21"/>
      <c r="P337" s="21"/>
      <c r="Q337" s="21"/>
      <c r="R337" s="21"/>
      <c r="S337" s="21"/>
      <c r="T337" s="21"/>
      <c r="U337" s="21"/>
    </row>
    <row r="338" spans="1:21">
      <c r="A338" s="16"/>
      <c r="B338" s="17"/>
      <c r="C338" s="17"/>
      <c r="D338" s="17"/>
      <c r="E338" s="17"/>
      <c r="F338" s="17"/>
      <c r="G338" s="17"/>
      <c r="H338" s="17"/>
      <c r="I338" s="17"/>
      <c r="J338" s="17"/>
      <c r="K338" s="17"/>
      <c r="L338" s="17"/>
      <c r="M338" s="17"/>
      <c r="N338" s="17"/>
      <c r="O338" s="17"/>
      <c r="P338" s="17"/>
      <c r="Q338" s="17"/>
      <c r="R338" s="17"/>
      <c r="S338" s="17"/>
      <c r="T338" s="17"/>
      <c r="U338" s="17"/>
    </row>
    <row r="339" spans="1:21" ht="15.75" thickBot="1">
      <c r="A339" s="16"/>
      <c r="B339" s="51"/>
      <c r="C339" s="87" t="s">
        <v>257</v>
      </c>
      <c r="D339" s="87"/>
      <c r="E339" s="87"/>
      <c r="F339" s="87"/>
      <c r="G339" s="87"/>
      <c r="H339" s="87"/>
      <c r="I339" s="87"/>
      <c r="J339" s="87"/>
      <c r="K339" s="87"/>
      <c r="L339" s="87"/>
      <c r="M339" s="87"/>
      <c r="N339" s="87"/>
      <c r="O339" s="87"/>
      <c r="P339" s="87"/>
      <c r="Q339" s="87"/>
      <c r="R339" s="87"/>
      <c r="S339" s="87"/>
      <c r="T339" s="87"/>
      <c r="U339" s="87"/>
    </row>
    <row r="340" spans="1:21">
      <c r="A340" s="16"/>
      <c r="B340" s="88" t="s">
        <v>214</v>
      </c>
      <c r="C340" s="90" t="s">
        <v>816</v>
      </c>
      <c r="D340" s="90"/>
      <c r="E340" s="90"/>
      <c r="F340" s="24"/>
      <c r="G340" s="90" t="s">
        <v>264</v>
      </c>
      <c r="H340" s="90"/>
      <c r="I340" s="90"/>
      <c r="J340" s="24"/>
      <c r="K340" s="90" t="s">
        <v>763</v>
      </c>
      <c r="L340" s="90"/>
      <c r="M340" s="90"/>
      <c r="N340" s="24"/>
      <c r="O340" s="90" t="s">
        <v>764</v>
      </c>
      <c r="P340" s="90"/>
      <c r="Q340" s="90"/>
      <c r="R340" s="24"/>
      <c r="S340" s="90" t="s">
        <v>765</v>
      </c>
      <c r="T340" s="90"/>
      <c r="U340" s="90"/>
    </row>
    <row r="341" spans="1:21" ht="15.75" thickBot="1">
      <c r="A341" s="16"/>
      <c r="B341" s="88"/>
      <c r="C341" s="87" t="s">
        <v>319</v>
      </c>
      <c r="D341" s="87"/>
      <c r="E341" s="87"/>
      <c r="F341" s="23"/>
      <c r="G341" s="87" t="s">
        <v>319</v>
      </c>
      <c r="H341" s="87"/>
      <c r="I341" s="87"/>
      <c r="J341" s="23"/>
      <c r="K341" s="87"/>
      <c r="L341" s="87"/>
      <c r="M341" s="87"/>
      <c r="N341" s="23"/>
      <c r="O341" s="87"/>
      <c r="P341" s="87"/>
      <c r="Q341" s="87"/>
      <c r="R341" s="23"/>
      <c r="S341" s="87"/>
      <c r="T341" s="87"/>
      <c r="U341" s="87"/>
    </row>
    <row r="342" spans="1:21">
      <c r="A342" s="16"/>
      <c r="B342" s="13"/>
      <c r="C342" s="24"/>
      <c r="D342" s="24"/>
      <c r="E342" s="24"/>
      <c r="F342" s="13"/>
      <c r="G342" s="24"/>
      <c r="H342" s="24"/>
      <c r="I342" s="24"/>
      <c r="J342" s="13"/>
      <c r="K342" s="24"/>
      <c r="L342" s="24"/>
      <c r="M342" s="24"/>
      <c r="N342" s="13"/>
      <c r="O342" s="24"/>
      <c r="P342" s="24"/>
      <c r="Q342" s="24"/>
      <c r="R342" s="13"/>
      <c r="S342" s="24"/>
      <c r="T342" s="24"/>
      <c r="U342" s="24"/>
    </row>
    <row r="343" spans="1:21">
      <c r="A343" s="16"/>
      <c r="B343" s="83" t="s">
        <v>766</v>
      </c>
      <c r="C343" s="25"/>
      <c r="D343" s="25"/>
      <c r="E343" s="25"/>
      <c r="F343" s="20"/>
      <c r="G343" s="25"/>
      <c r="H343" s="25"/>
      <c r="I343" s="25"/>
      <c r="J343" s="20"/>
      <c r="K343" s="25"/>
      <c r="L343" s="25"/>
      <c r="M343" s="25"/>
      <c r="N343" s="20"/>
      <c r="O343" s="25"/>
      <c r="P343" s="25"/>
      <c r="Q343" s="25"/>
      <c r="R343" s="20"/>
      <c r="S343" s="25"/>
      <c r="T343" s="25"/>
      <c r="U343" s="25"/>
    </row>
    <row r="344" spans="1:21">
      <c r="A344" s="16"/>
      <c r="B344" s="94" t="s">
        <v>221</v>
      </c>
      <c r="C344" s="61" t="s">
        <v>217</v>
      </c>
      <c r="D344" s="62">
        <v>56864</v>
      </c>
      <c r="E344" s="23"/>
      <c r="F344" s="23"/>
      <c r="G344" s="61" t="s">
        <v>217</v>
      </c>
      <c r="H344" s="62">
        <v>56864</v>
      </c>
      <c r="I344" s="23"/>
      <c r="J344" s="23"/>
      <c r="K344" s="61" t="s">
        <v>217</v>
      </c>
      <c r="L344" s="62">
        <v>56864</v>
      </c>
      <c r="M344" s="23"/>
      <c r="N344" s="23"/>
      <c r="O344" s="61" t="s">
        <v>217</v>
      </c>
      <c r="P344" s="63" t="s">
        <v>270</v>
      </c>
      <c r="Q344" s="23"/>
      <c r="R344" s="23"/>
      <c r="S344" s="61" t="s">
        <v>217</v>
      </c>
      <c r="T344" s="63" t="s">
        <v>270</v>
      </c>
      <c r="U344" s="23"/>
    </row>
    <row r="345" spans="1:21">
      <c r="A345" s="16"/>
      <c r="B345" s="94"/>
      <c r="C345" s="61"/>
      <c r="D345" s="62"/>
      <c r="E345" s="23"/>
      <c r="F345" s="23"/>
      <c r="G345" s="61"/>
      <c r="H345" s="62"/>
      <c r="I345" s="23"/>
      <c r="J345" s="23"/>
      <c r="K345" s="61"/>
      <c r="L345" s="62"/>
      <c r="M345" s="23"/>
      <c r="N345" s="23"/>
      <c r="O345" s="61"/>
      <c r="P345" s="63"/>
      <c r="Q345" s="23"/>
      <c r="R345" s="23"/>
      <c r="S345" s="61"/>
      <c r="T345" s="63"/>
      <c r="U345" s="23"/>
    </row>
    <row r="346" spans="1:21">
      <c r="A346" s="16"/>
      <c r="B346" s="95" t="s">
        <v>703</v>
      </c>
      <c r="C346" s="66">
        <v>26772</v>
      </c>
      <c r="D346" s="66"/>
      <c r="E346" s="25"/>
      <c r="F346" s="25"/>
      <c r="G346" s="66">
        <v>27450</v>
      </c>
      <c r="H346" s="66"/>
      <c r="I346" s="25"/>
      <c r="J346" s="25"/>
      <c r="K346" s="65" t="s">
        <v>270</v>
      </c>
      <c r="L346" s="65"/>
      <c r="M346" s="25"/>
      <c r="N346" s="25"/>
      <c r="O346" s="66">
        <v>27450</v>
      </c>
      <c r="P346" s="66"/>
      <c r="Q346" s="25"/>
      <c r="R346" s="25"/>
      <c r="S346" s="65" t="s">
        <v>270</v>
      </c>
      <c r="T346" s="65"/>
      <c r="U346" s="25"/>
    </row>
    <row r="347" spans="1:21">
      <c r="A347" s="16"/>
      <c r="B347" s="95"/>
      <c r="C347" s="66"/>
      <c r="D347" s="66"/>
      <c r="E347" s="25"/>
      <c r="F347" s="25"/>
      <c r="G347" s="66"/>
      <c r="H347" s="66"/>
      <c r="I347" s="25"/>
      <c r="J347" s="25"/>
      <c r="K347" s="65"/>
      <c r="L347" s="65"/>
      <c r="M347" s="25"/>
      <c r="N347" s="25"/>
      <c r="O347" s="66"/>
      <c r="P347" s="66"/>
      <c r="Q347" s="25"/>
      <c r="R347" s="25"/>
      <c r="S347" s="65"/>
      <c r="T347" s="65"/>
      <c r="U347" s="25"/>
    </row>
    <row r="348" spans="1:21">
      <c r="A348" s="16"/>
      <c r="B348" s="94" t="s">
        <v>716</v>
      </c>
      <c r="C348" s="62">
        <v>2775597</v>
      </c>
      <c r="D348" s="62"/>
      <c r="E348" s="23"/>
      <c r="F348" s="23"/>
      <c r="G348" s="62">
        <v>2860476</v>
      </c>
      <c r="H348" s="62"/>
      <c r="I348" s="23"/>
      <c r="J348" s="23"/>
      <c r="K348" s="63" t="s">
        <v>270</v>
      </c>
      <c r="L348" s="63"/>
      <c r="M348" s="23"/>
      <c r="N348" s="23"/>
      <c r="O348" s="63" t="s">
        <v>270</v>
      </c>
      <c r="P348" s="63"/>
      <c r="Q348" s="23"/>
      <c r="R348" s="23"/>
      <c r="S348" s="62">
        <v>2860476</v>
      </c>
      <c r="T348" s="62"/>
      <c r="U348" s="23"/>
    </row>
    <row r="349" spans="1:21">
      <c r="A349" s="16"/>
      <c r="B349" s="94"/>
      <c r="C349" s="62"/>
      <c r="D349" s="62"/>
      <c r="E349" s="23"/>
      <c r="F349" s="23"/>
      <c r="G349" s="62"/>
      <c r="H349" s="62"/>
      <c r="I349" s="23"/>
      <c r="J349" s="23"/>
      <c r="K349" s="63"/>
      <c r="L349" s="63"/>
      <c r="M349" s="23"/>
      <c r="N349" s="23"/>
      <c r="O349" s="63"/>
      <c r="P349" s="63"/>
      <c r="Q349" s="23"/>
      <c r="R349" s="23"/>
      <c r="S349" s="62"/>
      <c r="T349" s="62"/>
      <c r="U349" s="23"/>
    </row>
    <row r="350" spans="1:21">
      <c r="A350" s="16"/>
      <c r="B350" s="95" t="s">
        <v>817</v>
      </c>
      <c r="C350" s="66">
        <v>9199</v>
      </c>
      <c r="D350" s="66"/>
      <c r="E350" s="25"/>
      <c r="F350" s="25"/>
      <c r="G350" s="66">
        <v>9199</v>
      </c>
      <c r="H350" s="66"/>
      <c r="I350" s="25"/>
      <c r="J350" s="25"/>
      <c r="K350" s="65" t="s">
        <v>270</v>
      </c>
      <c r="L350" s="65"/>
      <c r="M350" s="25"/>
      <c r="N350" s="25"/>
      <c r="O350" s="66">
        <v>9199</v>
      </c>
      <c r="P350" s="66"/>
      <c r="Q350" s="25"/>
      <c r="R350" s="25"/>
      <c r="S350" s="65" t="s">
        <v>270</v>
      </c>
      <c r="T350" s="65"/>
      <c r="U350" s="25"/>
    </row>
    <row r="351" spans="1:21">
      <c r="A351" s="16"/>
      <c r="B351" s="95"/>
      <c r="C351" s="66"/>
      <c r="D351" s="66"/>
      <c r="E351" s="25"/>
      <c r="F351" s="25"/>
      <c r="G351" s="66"/>
      <c r="H351" s="66"/>
      <c r="I351" s="25"/>
      <c r="J351" s="25"/>
      <c r="K351" s="65"/>
      <c r="L351" s="65"/>
      <c r="M351" s="25"/>
      <c r="N351" s="25"/>
      <c r="O351" s="66"/>
      <c r="P351" s="66"/>
      <c r="Q351" s="25"/>
      <c r="R351" s="25"/>
      <c r="S351" s="65"/>
      <c r="T351" s="65"/>
      <c r="U351" s="25"/>
    </row>
    <row r="352" spans="1:21">
      <c r="A352" s="16"/>
      <c r="B352" s="104" t="s">
        <v>818</v>
      </c>
      <c r="C352" s="62">
        <v>11013</v>
      </c>
      <c r="D352" s="62"/>
      <c r="E352" s="23"/>
      <c r="F352" s="23"/>
      <c r="G352" s="62">
        <v>12701</v>
      </c>
      <c r="H352" s="62"/>
      <c r="I352" s="23"/>
      <c r="J352" s="23"/>
      <c r="K352" s="63" t="s">
        <v>270</v>
      </c>
      <c r="L352" s="63"/>
      <c r="M352" s="23"/>
      <c r="N352" s="23"/>
      <c r="O352" s="63" t="s">
        <v>270</v>
      </c>
      <c r="P352" s="63"/>
      <c r="Q352" s="23"/>
      <c r="R352" s="23"/>
      <c r="S352" s="62">
        <v>12701</v>
      </c>
      <c r="T352" s="62"/>
      <c r="U352" s="23"/>
    </row>
    <row r="353" spans="1:21">
      <c r="A353" s="16"/>
      <c r="B353" s="104"/>
      <c r="C353" s="62"/>
      <c r="D353" s="62"/>
      <c r="E353" s="23"/>
      <c r="F353" s="23"/>
      <c r="G353" s="62"/>
      <c r="H353" s="62"/>
      <c r="I353" s="23"/>
      <c r="J353" s="23"/>
      <c r="K353" s="63"/>
      <c r="L353" s="63"/>
      <c r="M353" s="23"/>
      <c r="N353" s="23"/>
      <c r="O353" s="63"/>
      <c r="P353" s="63"/>
      <c r="Q353" s="23"/>
      <c r="R353" s="23"/>
      <c r="S353" s="62"/>
      <c r="T353" s="62"/>
      <c r="U353" s="23"/>
    </row>
    <row r="354" spans="1:21">
      <c r="A354" s="16"/>
      <c r="B354" s="95" t="s">
        <v>224</v>
      </c>
      <c r="C354" s="66">
        <v>34996</v>
      </c>
      <c r="D354" s="66"/>
      <c r="E354" s="25"/>
      <c r="F354" s="25"/>
      <c r="G354" s="66">
        <v>34996</v>
      </c>
      <c r="H354" s="66"/>
      <c r="I354" s="25"/>
      <c r="J354" s="25"/>
      <c r="K354" s="65" t="s">
        <v>270</v>
      </c>
      <c r="L354" s="65"/>
      <c r="M354" s="25"/>
      <c r="N354" s="25"/>
      <c r="O354" s="66">
        <v>34996</v>
      </c>
      <c r="P354" s="66"/>
      <c r="Q354" s="25"/>
      <c r="R354" s="25"/>
      <c r="S354" s="65" t="s">
        <v>270</v>
      </c>
      <c r="T354" s="65"/>
      <c r="U354" s="25"/>
    </row>
    <row r="355" spans="1:21">
      <c r="A355" s="16"/>
      <c r="B355" s="95"/>
      <c r="C355" s="66"/>
      <c r="D355" s="66"/>
      <c r="E355" s="25"/>
      <c r="F355" s="25"/>
      <c r="G355" s="66"/>
      <c r="H355" s="66"/>
      <c r="I355" s="25"/>
      <c r="J355" s="25"/>
      <c r="K355" s="65"/>
      <c r="L355" s="65"/>
      <c r="M355" s="25"/>
      <c r="N355" s="25"/>
      <c r="O355" s="66"/>
      <c r="P355" s="66"/>
      <c r="Q355" s="25"/>
      <c r="R355" s="25"/>
      <c r="S355" s="65"/>
      <c r="T355" s="65"/>
      <c r="U355" s="25"/>
    </row>
    <row r="356" spans="1:21">
      <c r="A356" s="16"/>
      <c r="B356" s="18" t="s">
        <v>33</v>
      </c>
      <c r="C356" s="23"/>
      <c r="D356" s="23"/>
      <c r="E356" s="23"/>
      <c r="F356" s="13"/>
      <c r="G356" s="23"/>
      <c r="H356" s="23"/>
      <c r="I356" s="23"/>
      <c r="J356" s="13"/>
      <c r="K356" s="23"/>
      <c r="L356" s="23"/>
      <c r="M356" s="23"/>
      <c r="N356" s="13"/>
      <c r="O356" s="23"/>
      <c r="P356" s="23"/>
      <c r="Q356" s="23"/>
      <c r="R356" s="13"/>
      <c r="S356" s="23"/>
      <c r="T356" s="23"/>
      <c r="U356" s="23"/>
    </row>
    <row r="357" spans="1:21">
      <c r="A357" s="16"/>
      <c r="B357" s="95" t="s">
        <v>34</v>
      </c>
      <c r="C357" s="96" t="s">
        <v>217</v>
      </c>
      <c r="D357" s="66">
        <v>3344223</v>
      </c>
      <c r="E357" s="25"/>
      <c r="F357" s="25"/>
      <c r="G357" s="96" t="s">
        <v>217</v>
      </c>
      <c r="H357" s="66">
        <v>3344399</v>
      </c>
      <c r="I357" s="25"/>
      <c r="J357" s="25"/>
      <c r="K357" s="96" t="s">
        <v>217</v>
      </c>
      <c r="L357" s="65" t="s">
        <v>270</v>
      </c>
      <c r="M357" s="25"/>
      <c r="N357" s="25"/>
      <c r="O357" s="96" t="s">
        <v>217</v>
      </c>
      <c r="P357" s="66">
        <v>3344399</v>
      </c>
      <c r="Q357" s="25"/>
      <c r="R357" s="25"/>
      <c r="S357" s="96" t="s">
        <v>217</v>
      </c>
      <c r="T357" s="65" t="s">
        <v>270</v>
      </c>
      <c r="U357" s="25"/>
    </row>
    <row r="358" spans="1:21">
      <c r="A358" s="16"/>
      <c r="B358" s="95"/>
      <c r="C358" s="96"/>
      <c r="D358" s="66"/>
      <c r="E358" s="25"/>
      <c r="F358" s="25"/>
      <c r="G358" s="96"/>
      <c r="H358" s="66"/>
      <c r="I358" s="25"/>
      <c r="J358" s="25"/>
      <c r="K358" s="96"/>
      <c r="L358" s="65"/>
      <c r="M358" s="25"/>
      <c r="N358" s="25"/>
      <c r="O358" s="96"/>
      <c r="P358" s="66"/>
      <c r="Q358" s="25"/>
      <c r="R358" s="25"/>
      <c r="S358" s="96"/>
      <c r="T358" s="65"/>
      <c r="U358" s="25"/>
    </row>
    <row r="359" spans="1:21">
      <c r="A359" s="16"/>
      <c r="B359" s="94" t="s">
        <v>35</v>
      </c>
      <c r="C359" s="62">
        <v>669419</v>
      </c>
      <c r="D359" s="62"/>
      <c r="E359" s="23"/>
      <c r="F359" s="23"/>
      <c r="G359" s="62">
        <v>673261</v>
      </c>
      <c r="H359" s="62"/>
      <c r="I359" s="23"/>
      <c r="J359" s="23"/>
      <c r="K359" s="63" t="s">
        <v>270</v>
      </c>
      <c r="L359" s="63"/>
      <c r="M359" s="23"/>
      <c r="N359" s="23"/>
      <c r="O359" s="62">
        <v>673261</v>
      </c>
      <c r="P359" s="62"/>
      <c r="Q359" s="23"/>
      <c r="R359" s="23"/>
      <c r="S359" s="63" t="s">
        <v>270</v>
      </c>
      <c r="T359" s="63"/>
      <c r="U359" s="23"/>
    </row>
    <row r="360" spans="1:21">
      <c r="A360" s="16"/>
      <c r="B360" s="94"/>
      <c r="C360" s="62"/>
      <c r="D360" s="62"/>
      <c r="E360" s="23"/>
      <c r="F360" s="23"/>
      <c r="G360" s="62"/>
      <c r="H360" s="62"/>
      <c r="I360" s="23"/>
      <c r="J360" s="23"/>
      <c r="K360" s="63"/>
      <c r="L360" s="63"/>
      <c r="M360" s="23"/>
      <c r="N360" s="23"/>
      <c r="O360" s="62"/>
      <c r="P360" s="62"/>
      <c r="Q360" s="23"/>
      <c r="R360" s="23"/>
      <c r="S360" s="63"/>
      <c r="T360" s="63"/>
      <c r="U360" s="23"/>
    </row>
    <row r="361" spans="1:21">
      <c r="A361" s="16"/>
      <c r="B361" s="106" t="s">
        <v>36</v>
      </c>
      <c r="C361" s="66">
        <v>9450</v>
      </c>
      <c r="D361" s="66"/>
      <c r="E361" s="25"/>
      <c r="F361" s="25"/>
      <c r="G361" s="66">
        <v>9450</v>
      </c>
      <c r="H361" s="66"/>
      <c r="I361" s="25"/>
      <c r="J361" s="25"/>
      <c r="K361" s="65" t="s">
        <v>270</v>
      </c>
      <c r="L361" s="65"/>
      <c r="M361" s="25"/>
      <c r="N361" s="25"/>
      <c r="O361" s="66">
        <v>9450</v>
      </c>
      <c r="P361" s="66"/>
      <c r="Q361" s="25"/>
      <c r="R361" s="25"/>
      <c r="S361" s="65" t="s">
        <v>270</v>
      </c>
      <c r="T361" s="65"/>
      <c r="U361" s="25"/>
    </row>
    <row r="362" spans="1:21">
      <c r="A362" s="16"/>
      <c r="B362" s="106"/>
      <c r="C362" s="66"/>
      <c r="D362" s="66"/>
      <c r="E362" s="25"/>
      <c r="F362" s="25"/>
      <c r="G362" s="66"/>
      <c r="H362" s="66"/>
      <c r="I362" s="25"/>
      <c r="J362" s="25"/>
      <c r="K362" s="65"/>
      <c r="L362" s="65"/>
      <c r="M362" s="25"/>
      <c r="N362" s="25"/>
      <c r="O362" s="66"/>
      <c r="P362" s="66"/>
      <c r="Q362" s="25"/>
      <c r="R362" s="25"/>
      <c r="S362" s="65"/>
      <c r="T362" s="65"/>
      <c r="U362" s="25"/>
    </row>
    <row r="363" spans="1:21">
      <c r="A363" s="16"/>
      <c r="B363" s="94" t="s">
        <v>38</v>
      </c>
      <c r="C363" s="62">
        <v>61857</v>
      </c>
      <c r="D363" s="62"/>
      <c r="E363" s="23"/>
      <c r="F363" s="23"/>
      <c r="G363" s="62">
        <v>60244</v>
      </c>
      <c r="H363" s="62"/>
      <c r="I363" s="23"/>
      <c r="J363" s="23"/>
      <c r="K363" s="63" t="s">
        <v>270</v>
      </c>
      <c r="L363" s="63"/>
      <c r="M363" s="23"/>
      <c r="N363" s="23"/>
      <c r="O363" s="62">
        <v>60244</v>
      </c>
      <c r="P363" s="62"/>
      <c r="Q363" s="23"/>
      <c r="R363" s="23"/>
      <c r="S363" s="63" t="s">
        <v>270</v>
      </c>
      <c r="T363" s="63"/>
      <c r="U363" s="23"/>
    </row>
    <row r="364" spans="1:21">
      <c r="A364" s="16"/>
      <c r="B364" s="94"/>
      <c r="C364" s="62"/>
      <c r="D364" s="62"/>
      <c r="E364" s="23"/>
      <c r="F364" s="23"/>
      <c r="G364" s="62"/>
      <c r="H364" s="62"/>
      <c r="I364" s="23"/>
      <c r="J364" s="23"/>
      <c r="K364" s="63"/>
      <c r="L364" s="63"/>
      <c r="M364" s="23"/>
      <c r="N364" s="23"/>
      <c r="O364" s="62"/>
      <c r="P364" s="62"/>
      <c r="Q364" s="23"/>
      <c r="R364" s="23"/>
      <c r="S364" s="63"/>
      <c r="T364" s="63"/>
      <c r="U364" s="23"/>
    </row>
    <row r="365" spans="1:21">
      <c r="A365" s="16"/>
      <c r="B365" s="121"/>
      <c r="C365" s="121"/>
      <c r="D365" s="121"/>
      <c r="E365" s="121"/>
      <c r="F365" s="121"/>
      <c r="G365" s="121"/>
      <c r="H365" s="121"/>
      <c r="I365" s="121"/>
      <c r="J365" s="121"/>
      <c r="K365" s="121"/>
      <c r="L365" s="121"/>
      <c r="M365" s="121"/>
      <c r="N365" s="121"/>
      <c r="O365" s="121"/>
      <c r="P365" s="121"/>
      <c r="Q365" s="121"/>
      <c r="R365" s="121"/>
      <c r="S365" s="121"/>
      <c r="T365" s="121"/>
      <c r="U365" s="121"/>
    </row>
    <row r="366" spans="1:21">
      <c r="A366" s="16"/>
      <c r="B366" s="21"/>
      <c r="C366" s="21"/>
      <c r="D366" s="21"/>
      <c r="E366" s="21"/>
      <c r="F366" s="21"/>
      <c r="G366" s="21"/>
      <c r="H366" s="21"/>
      <c r="I366" s="21"/>
      <c r="J366" s="21"/>
      <c r="K366" s="21"/>
      <c r="L366" s="21"/>
      <c r="M366" s="21"/>
      <c r="N366" s="21"/>
      <c r="O366" s="21"/>
      <c r="P366" s="21"/>
      <c r="Q366" s="21"/>
      <c r="R366" s="21"/>
      <c r="S366" s="21"/>
      <c r="T366" s="21"/>
      <c r="U366" s="21"/>
    </row>
    <row r="367" spans="1:21">
      <c r="A367" s="16"/>
      <c r="B367" s="17"/>
      <c r="C367" s="17"/>
      <c r="D367" s="17"/>
      <c r="E367" s="17"/>
      <c r="F367" s="17"/>
      <c r="G367" s="17"/>
      <c r="H367" s="17"/>
      <c r="I367" s="17"/>
      <c r="J367" s="17"/>
      <c r="K367" s="17"/>
      <c r="L367" s="17"/>
      <c r="M367" s="17"/>
      <c r="N367" s="17"/>
      <c r="O367" s="17"/>
      <c r="P367" s="17"/>
      <c r="Q367" s="17"/>
      <c r="R367" s="17"/>
      <c r="S367" s="17"/>
      <c r="T367" s="17"/>
      <c r="U367" s="17"/>
    </row>
    <row r="368" spans="1:21" ht="15.75" thickBot="1">
      <c r="A368" s="16"/>
      <c r="B368" s="51"/>
      <c r="C368" s="87" t="s">
        <v>280</v>
      </c>
      <c r="D368" s="87"/>
      <c r="E368" s="87"/>
      <c r="F368" s="87"/>
      <c r="G368" s="87"/>
      <c r="H368" s="87"/>
      <c r="I368" s="87"/>
      <c r="J368" s="87"/>
      <c r="K368" s="87"/>
      <c r="L368" s="87"/>
      <c r="M368" s="87"/>
      <c r="N368" s="87"/>
      <c r="O368" s="87"/>
      <c r="P368" s="87"/>
      <c r="Q368" s="87"/>
      <c r="R368" s="87"/>
      <c r="S368" s="87"/>
      <c r="T368" s="87"/>
      <c r="U368" s="87"/>
    </row>
    <row r="369" spans="1:21">
      <c r="A369" s="16"/>
      <c r="B369" s="88" t="s">
        <v>214</v>
      </c>
      <c r="C369" s="90" t="s">
        <v>816</v>
      </c>
      <c r="D369" s="90"/>
      <c r="E369" s="90"/>
      <c r="F369" s="24"/>
      <c r="G369" s="90" t="s">
        <v>264</v>
      </c>
      <c r="H369" s="90"/>
      <c r="I369" s="90"/>
      <c r="J369" s="24"/>
      <c r="K369" s="90" t="s">
        <v>763</v>
      </c>
      <c r="L369" s="90"/>
      <c r="M369" s="90"/>
      <c r="N369" s="24"/>
      <c r="O369" s="90" t="s">
        <v>764</v>
      </c>
      <c r="P369" s="90"/>
      <c r="Q369" s="90"/>
      <c r="R369" s="24"/>
      <c r="S369" s="90" t="s">
        <v>765</v>
      </c>
      <c r="T369" s="90"/>
      <c r="U369" s="90"/>
    </row>
    <row r="370" spans="1:21" ht="15.75" thickBot="1">
      <c r="A370" s="16"/>
      <c r="B370" s="88"/>
      <c r="C370" s="87" t="s">
        <v>319</v>
      </c>
      <c r="D370" s="87"/>
      <c r="E370" s="87"/>
      <c r="F370" s="23"/>
      <c r="G370" s="87" t="s">
        <v>319</v>
      </c>
      <c r="H370" s="87"/>
      <c r="I370" s="87"/>
      <c r="J370" s="23"/>
      <c r="K370" s="87"/>
      <c r="L370" s="87"/>
      <c r="M370" s="87"/>
      <c r="N370" s="23"/>
      <c r="O370" s="87"/>
      <c r="P370" s="87"/>
      <c r="Q370" s="87"/>
      <c r="R370" s="23"/>
      <c r="S370" s="87"/>
      <c r="T370" s="87"/>
      <c r="U370" s="87"/>
    </row>
    <row r="371" spans="1:21">
      <c r="A371" s="16"/>
      <c r="B371" s="13"/>
      <c r="C371" s="24"/>
      <c r="D371" s="24"/>
      <c r="E371" s="24"/>
      <c r="F371" s="13"/>
      <c r="G371" s="24"/>
      <c r="H371" s="24"/>
      <c r="I371" s="24"/>
      <c r="J371" s="13"/>
      <c r="K371" s="24"/>
      <c r="L371" s="24"/>
      <c r="M371" s="24"/>
      <c r="N371" s="13"/>
      <c r="O371" s="24"/>
      <c r="P371" s="24"/>
      <c r="Q371" s="24"/>
      <c r="R371" s="13"/>
      <c r="S371" s="24"/>
      <c r="T371" s="24"/>
      <c r="U371" s="24"/>
    </row>
    <row r="372" spans="1:21">
      <c r="A372" s="16"/>
      <c r="B372" s="83" t="s">
        <v>766</v>
      </c>
      <c r="C372" s="25"/>
      <c r="D372" s="25"/>
      <c r="E372" s="25"/>
      <c r="F372" s="20"/>
      <c r="G372" s="25"/>
      <c r="H372" s="25"/>
      <c r="I372" s="25"/>
      <c r="J372" s="20"/>
      <c r="K372" s="25"/>
      <c r="L372" s="25"/>
      <c r="M372" s="25"/>
      <c r="N372" s="20"/>
      <c r="O372" s="25"/>
      <c r="P372" s="25"/>
      <c r="Q372" s="25"/>
      <c r="R372" s="20"/>
      <c r="S372" s="25"/>
      <c r="T372" s="25"/>
      <c r="U372" s="25"/>
    </row>
    <row r="373" spans="1:21">
      <c r="A373" s="16"/>
      <c r="B373" s="94" t="s">
        <v>221</v>
      </c>
      <c r="C373" s="61" t="s">
        <v>217</v>
      </c>
      <c r="D373" s="62">
        <v>30502</v>
      </c>
      <c r="E373" s="23"/>
      <c r="F373" s="23"/>
      <c r="G373" s="61" t="s">
        <v>217</v>
      </c>
      <c r="H373" s="62">
        <v>30502</v>
      </c>
      <c r="I373" s="23"/>
      <c r="J373" s="23"/>
      <c r="K373" s="61" t="s">
        <v>217</v>
      </c>
      <c r="L373" s="62">
        <v>30502</v>
      </c>
      <c r="M373" s="23"/>
      <c r="N373" s="23"/>
      <c r="O373" s="61" t="s">
        <v>217</v>
      </c>
      <c r="P373" s="63" t="s">
        <v>270</v>
      </c>
      <c r="Q373" s="23"/>
      <c r="R373" s="23"/>
      <c r="S373" s="61" t="s">
        <v>217</v>
      </c>
      <c r="T373" s="63" t="s">
        <v>270</v>
      </c>
      <c r="U373" s="23"/>
    </row>
    <row r="374" spans="1:21">
      <c r="A374" s="16"/>
      <c r="B374" s="94"/>
      <c r="C374" s="61"/>
      <c r="D374" s="62"/>
      <c r="E374" s="23"/>
      <c r="F374" s="23"/>
      <c r="G374" s="61"/>
      <c r="H374" s="62"/>
      <c r="I374" s="23"/>
      <c r="J374" s="23"/>
      <c r="K374" s="61"/>
      <c r="L374" s="62"/>
      <c r="M374" s="23"/>
      <c r="N374" s="23"/>
      <c r="O374" s="61"/>
      <c r="P374" s="63"/>
      <c r="Q374" s="23"/>
      <c r="R374" s="23"/>
      <c r="S374" s="61"/>
      <c r="T374" s="63"/>
      <c r="U374" s="23"/>
    </row>
    <row r="375" spans="1:21">
      <c r="A375" s="16"/>
      <c r="B375" s="95" t="s">
        <v>703</v>
      </c>
      <c r="C375" s="66">
        <v>28006</v>
      </c>
      <c r="D375" s="66"/>
      <c r="E375" s="25"/>
      <c r="F375" s="25"/>
      <c r="G375" s="66">
        <v>28537</v>
      </c>
      <c r="H375" s="66"/>
      <c r="I375" s="25"/>
      <c r="J375" s="25"/>
      <c r="K375" s="65" t="s">
        <v>270</v>
      </c>
      <c r="L375" s="65"/>
      <c r="M375" s="25"/>
      <c r="N375" s="25"/>
      <c r="O375" s="66">
        <v>28537</v>
      </c>
      <c r="P375" s="66"/>
      <c r="Q375" s="25"/>
      <c r="R375" s="25"/>
      <c r="S375" s="65" t="s">
        <v>270</v>
      </c>
      <c r="T375" s="65"/>
      <c r="U375" s="25"/>
    </row>
    <row r="376" spans="1:21">
      <c r="A376" s="16"/>
      <c r="B376" s="95"/>
      <c r="C376" s="66"/>
      <c r="D376" s="66"/>
      <c r="E376" s="25"/>
      <c r="F376" s="25"/>
      <c r="G376" s="66"/>
      <c r="H376" s="66"/>
      <c r="I376" s="25"/>
      <c r="J376" s="25"/>
      <c r="K376" s="65"/>
      <c r="L376" s="65"/>
      <c r="M376" s="25"/>
      <c r="N376" s="25"/>
      <c r="O376" s="66"/>
      <c r="P376" s="66"/>
      <c r="Q376" s="25"/>
      <c r="R376" s="25"/>
      <c r="S376" s="65"/>
      <c r="T376" s="65"/>
      <c r="U376" s="25"/>
    </row>
    <row r="377" spans="1:21">
      <c r="A377" s="16"/>
      <c r="B377" s="94" t="s">
        <v>716</v>
      </c>
      <c r="C377" s="62">
        <v>2099129</v>
      </c>
      <c r="D377" s="62"/>
      <c r="E377" s="23"/>
      <c r="F377" s="23"/>
      <c r="G377" s="62">
        <v>2150672</v>
      </c>
      <c r="H377" s="62"/>
      <c r="I377" s="23"/>
      <c r="J377" s="23"/>
      <c r="K377" s="63" t="s">
        <v>270</v>
      </c>
      <c r="L377" s="63"/>
      <c r="M377" s="23"/>
      <c r="N377" s="23"/>
      <c r="O377" s="63" t="s">
        <v>270</v>
      </c>
      <c r="P377" s="63"/>
      <c r="Q377" s="23"/>
      <c r="R377" s="23"/>
      <c r="S377" s="62">
        <v>2150672</v>
      </c>
      <c r="T377" s="62"/>
      <c r="U377" s="23"/>
    </row>
    <row r="378" spans="1:21">
      <c r="A378" s="16"/>
      <c r="B378" s="94"/>
      <c r="C378" s="62"/>
      <c r="D378" s="62"/>
      <c r="E378" s="23"/>
      <c r="F378" s="23"/>
      <c r="G378" s="62"/>
      <c r="H378" s="62"/>
      <c r="I378" s="23"/>
      <c r="J378" s="23"/>
      <c r="K378" s="63"/>
      <c r="L378" s="63"/>
      <c r="M378" s="23"/>
      <c r="N378" s="23"/>
      <c r="O378" s="63"/>
      <c r="P378" s="63"/>
      <c r="Q378" s="23"/>
      <c r="R378" s="23"/>
      <c r="S378" s="62"/>
      <c r="T378" s="62"/>
      <c r="U378" s="23"/>
    </row>
    <row r="379" spans="1:21">
      <c r="A379" s="16"/>
      <c r="B379" s="95" t="s">
        <v>817</v>
      </c>
      <c r="C379" s="66">
        <v>10885</v>
      </c>
      <c r="D379" s="66"/>
      <c r="E379" s="25"/>
      <c r="F379" s="25"/>
      <c r="G379" s="66">
        <v>10855</v>
      </c>
      <c r="H379" s="66"/>
      <c r="I379" s="25"/>
      <c r="J379" s="25"/>
      <c r="K379" s="65" t="s">
        <v>270</v>
      </c>
      <c r="L379" s="65"/>
      <c r="M379" s="25"/>
      <c r="N379" s="25"/>
      <c r="O379" s="66">
        <v>10855</v>
      </c>
      <c r="P379" s="66"/>
      <c r="Q379" s="25"/>
      <c r="R379" s="25"/>
      <c r="S379" s="65" t="s">
        <v>270</v>
      </c>
      <c r="T379" s="65"/>
      <c r="U379" s="25"/>
    </row>
    <row r="380" spans="1:21">
      <c r="A380" s="16"/>
      <c r="B380" s="95"/>
      <c r="C380" s="66"/>
      <c r="D380" s="66"/>
      <c r="E380" s="25"/>
      <c r="F380" s="25"/>
      <c r="G380" s="66"/>
      <c r="H380" s="66"/>
      <c r="I380" s="25"/>
      <c r="J380" s="25"/>
      <c r="K380" s="65"/>
      <c r="L380" s="65"/>
      <c r="M380" s="25"/>
      <c r="N380" s="25"/>
      <c r="O380" s="66"/>
      <c r="P380" s="66"/>
      <c r="Q380" s="25"/>
      <c r="R380" s="25"/>
      <c r="S380" s="65"/>
      <c r="T380" s="65"/>
      <c r="U380" s="25"/>
    </row>
    <row r="381" spans="1:21">
      <c r="A381" s="16"/>
      <c r="B381" s="94" t="s">
        <v>818</v>
      </c>
      <c r="C381" s="62">
        <v>10885</v>
      </c>
      <c r="D381" s="62"/>
      <c r="E381" s="23"/>
      <c r="F381" s="23"/>
      <c r="G381" s="62">
        <v>12540</v>
      </c>
      <c r="H381" s="62"/>
      <c r="I381" s="23"/>
      <c r="J381" s="23"/>
      <c r="K381" s="63" t="s">
        <v>270</v>
      </c>
      <c r="L381" s="63"/>
      <c r="M381" s="23"/>
      <c r="N381" s="23"/>
      <c r="O381" s="63" t="s">
        <v>270</v>
      </c>
      <c r="P381" s="63"/>
      <c r="Q381" s="23"/>
      <c r="R381" s="23"/>
      <c r="S381" s="62">
        <v>12540</v>
      </c>
      <c r="T381" s="62"/>
      <c r="U381" s="23"/>
    </row>
    <row r="382" spans="1:21">
      <c r="A382" s="16"/>
      <c r="B382" s="94"/>
      <c r="C382" s="62"/>
      <c r="D382" s="62"/>
      <c r="E382" s="23"/>
      <c r="F382" s="23"/>
      <c r="G382" s="62"/>
      <c r="H382" s="62"/>
      <c r="I382" s="23"/>
      <c r="J382" s="23"/>
      <c r="K382" s="63"/>
      <c r="L382" s="63"/>
      <c r="M382" s="23"/>
      <c r="N382" s="23"/>
      <c r="O382" s="63"/>
      <c r="P382" s="63"/>
      <c r="Q382" s="23"/>
      <c r="R382" s="23"/>
      <c r="S382" s="62"/>
      <c r="T382" s="62"/>
      <c r="U382" s="23"/>
    </row>
    <row r="383" spans="1:21">
      <c r="A383" s="16"/>
      <c r="B383" s="95" t="s">
        <v>224</v>
      </c>
      <c r="C383" s="66">
        <v>33915</v>
      </c>
      <c r="D383" s="66"/>
      <c r="E383" s="25"/>
      <c r="F383" s="25"/>
      <c r="G383" s="66">
        <v>33915</v>
      </c>
      <c r="H383" s="66"/>
      <c r="I383" s="25"/>
      <c r="J383" s="25"/>
      <c r="K383" s="65" t="s">
        <v>270</v>
      </c>
      <c r="L383" s="65"/>
      <c r="M383" s="25"/>
      <c r="N383" s="25"/>
      <c r="O383" s="66">
        <v>33915</v>
      </c>
      <c r="P383" s="66"/>
      <c r="Q383" s="25"/>
      <c r="R383" s="25"/>
      <c r="S383" s="65" t="s">
        <v>270</v>
      </c>
      <c r="T383" s="65"/>
      <c r="U383" s="25"/>
    </row>
    <row r="384" spans="1:21">
      <c r="A384" s="16"/>
      <c r="B384" s="95"/>
      <c r="C384" s="66"/>
      <c r="D384" s="66"/>
      <c r="E384" s="25"/>
      <c r="F384" s="25"/>
      <c r="G384" s="66"/>
      <c r="H384" s="66"/>
      <c r="I384" s="25"/>
      <c r="J384" s="25"/>
      <c r="K384" s="65"/>
      <c r="L384" s="65"/>
      <c r="M384" s="25"/>
      <c r="N384" s="25"/>
      <c r="O384" s="66"/>
      <c r="P384" s="66"/>
      <c r="Q384" s="25"/>
      <c r="R384" s="25"/>
      <c r="S384" s="65"/>
      <c r="T384" s="65"/>
      <c r="U384" s="25"/>
    </row>
    <row r="385" spans="1:21">
      <c r="A385" s="16"/>
      <c r="B385" s="18" t="s">
        <v>33</v>
      </c>
      <c r="C385" s="23"/>
      <c r="D385" s="23"/>
      <c r="E385" s="23"/>
      <c r="F385" s="13"/>
      <c r="G385" s="23"/>
      <c r="H385" s="23"/>
      <c r="I385" s="23"/>
      <c r="J385" s="13"/>
      <c r="K385" s="23"/>
      <c r="L385" s="23"/>
      <c r="M385" s="23"/>
      <c r="N385" s="13"/>
      <c r="O385" s="23"/>
      <c r="P385" s="23"/>
      <c r="Q385" s="23"/>
      <c r="R385" s="13"/>
      <c r="S385" s="23"/>
      <c r="T385" s="23"/>
      <c r="U385" s="23"/>
    </row>
    <row r="386" spans="1:21">
      <c r="A386" s="16"/>
      <c r="B386" s="95" t="s">
        <v>34</v>
      </c>
      <c r="C386" s="96" t="s">
        <v>217</v>
      </c>
      <c r="D386" s="66">
        <v>2445430</v>
      </c>
      <c r="E386" s="25"/>
      <c r="F386" s="25"/>
      <c r="G386" s="96" t="s">
        <v>217</v>
      </c>
      <c r="H386" s="66">
        <v>2445635</v>
      </c>
      <c r="I386" s="25"/>
      <c r="J386" s="25"/>
      <c r="K386" s="96" t="s">
        <v>217</v>
      </c>
      <c r="L386" s="65" t="s">
        <v>270</v>
      </c>
      <c r="M386" s="25"/>
      <c r="N386" s="25"/>
      <c r="O386" s="96" t="s">
        <v>217</v>
      </c>
      <c r="P386" s="66">
        <v>2445635</v>
      </c>
      <c r="Q386" s="25"/>
      <c r="R386" s="25"/>
      <c r="S386" s="96" t="s">
        <v>217</v>
      </c>
      <c r="T386" s="65" t="s">
        <v>270</v>
      </c>
      <c r="U386" s="25"/>
    </row>
    <row r="387" spans="1:21">
      <c r="A387" s="16"/>
      <c r="B387" s="95"/>
      <c r="C387" s="96"/>
      <c r="D387" s="66"/>
      <c r="E387" s="25"/>
      <c r="F387" s="25"/>
      <c r="G387" s="96"/>
      <c r="H387" s="66"/>
      <c r="I387" s="25"/>
      <c r="J387" s="25"/>
      <c r="K387" s="96"/>
      <c r="L387" s="65"/>
      <c r="M387" s="25"/>
      <c r="N387" s="25"/>
      <c r="O387" s="96"/>
      <c r="P387" s="66"/>
      <c r="Q387" s="25"/>
      <c r="R387" s="25"/>
      <c r="S387" s="96"/>
      <c r="T387" s="65"/>
      <c r="U387" s="25"/>
    </row>
    <row r="388" spans="1:21">
      <c r="A388" s="16"/>
      <c r="B388" s="94" t="s">
        <v>35</v>
      </c>
      <c r="C388" s="62">
        <v>597590</v>
      </c>
      <c r="D388" s="62"/>
      <c r="E388" s="23"/>
      <c r="F388" s="23"/>
      <c r="G388" s="62">
        <v>600599</v>
      </c>
      <c r="H388" s="62"/>
      <c r="I388" s="23"/>
      <c r="J388" s="23"/>
      <c r="K388" s="63" t="s">
        <v>270</v>
      </c>
      <c r="L388" s="63"/>
      <c r="M388" s="23"/>
      <c r="N388" s="23"/>
      <c r="O388" s="62">
        <v>600599</v>
      </c>
      <c r="P388" s="62"/>
      <c r="Q388" s="23"/>
      <c r="R388" s="23"/>
      <c r="S388" s="63" t="s">
        <v>270</v>
      </c>
      <c r="T388" s="63"/>
      <c r="U388" s="23"/>
    </row>
    <row r="389" spans="1:21">
      <c r="A389" s="16"/>
      <c r="B389" s="94"/>
      <c r="C389" s="62"/>
      <c r="D389" s="62"/>
      <c r="E389" s="23"/>
      <c r="F389" s="23"/>
      <c r="G389" s="62"/>
      <c r="H389" s="62"/>
      <c r="I389" s="23"/>
      <c r="J389" s="23"/>
      <c r="K389" s="63"/>
      <c r="L389" s="63"/>
      <c r="M389" s="23"/>
      <c r="N389" s="23"/>
      <c r="O389" s="62"/>
      <c r="P389" s="62"/>
      <c r="Q389" s="23"/>
      <c r="R389" s="23"/>
      <c r="S389" s="63"/>
      <c r="T389" s="63"/>
      <c r="U389" s="23"/>
    </row>
    <row r="390" spans="1:21">
      <c r="A390" s="16"/>
      <c r="B390" s="95" t="s">
        <v>36</v>
      </c>
      <c r="C390" s="66">
        <v>50000</v>
      </c>
      <c r="D390" s="66"/>
      <c r="E390" s="25"/>
      <c r="F390" s="25"/>
      <c r="G390" s="66">
        <v>50000</v>
      </c>
      <c r="H390" s="66"/>
      <c r="I390" s="25"/>
      <c r="J390" s="25"/>
      <c r="K390" s="65" t="s">
        <v>270</v>
      </c>
      <c r="L390" s="65"/>
      <c r="M390" s="25"/>
      <c r="N390" s="25"/>
      <c r="O390" s="66">
        <v>50000</v>
      </c>
      <c r="P390" s="66"/>
      <c r="Q390" s="25"/>
      <c r="R390" s="25"/>
      <c r="S390" s="65" t="s">
        <v>270</v>
      </c>
      <c r="T390" s="65"/>
      <c r="U390" s="25"/>
    </row>
    <row r="391" spans="1:21">
      <c r="A391" s="16"/>
      <c r="B391" s="95"/>
      <c r="C391" s="66"/>
      <c r="D391" s="66"/>
      <c r="E391" s="25"/>
      <c r="F391" s="25"/>
      <c r="G391" s="66"/>
      <c r="H391" s="66"/>
      <c r="I391" s="25"/>
      <c r="J391" s="25"/>
      <c r="K391" s="65"/>
      <c r="L391" s="65"/>
      <c r="M391" s="25"/>
      <c r="N391" s="25"/>
      <c r="O391" s="66"/>
      <c r="P391" s="66"/>
      <c r="Q391" s="25"/>
      <c r="R391" s="25"/>
      <c r="S391" s="65"/>
      <c r="T391" s="65"/>
      <c r="U391" s="25"/>
    </row>
    <row r="392" spans="1:21">
      <c r="A392" s="16"/>
      <c r="B392" s="94" t="s">
        <v>38</v>
      </c>
      <c r="C392" s="62">
        <v>61857</v>
      </c>
      <c r="D392" s="62"/>
      <c r="E392" s="23"/>
      <c r="F392" s="23"/>
      <c r="G392" s="62">
        <v>60235</v>
      </c>
      <c r="H392" s="62"/>
      <c r="I392" s="23"/>
      <c r="J392" s="23"/>
      <c r="K392" s="63" t="s">
        <v>270</v>
      </c>
      <c r="L392" s="63"/>
      <c r="M392" s="23"/>
      <c r="N392" s="23"/>
      <c r="O392" s="62">
        <v>60235</v>
      </c>
      <c r="P392" s="62"/>
      <c r="Q392" s="23"/>
      <c r="R392" s="23"/>
      <c r="S392" s="63" t="s">
        <v>270</v>
      </c>
      <c r="T392" s="63"/>
      <c r="U392" s="23"/>
    </row>
    <row r="393" spans="1:21">
      <c r="A393" s="16"/>
      <c r="B393" s="94"/>
      <c r="C393" s="62"/>
      <c r="D393" s="62"/>
      <c r="E393" s="23"/>
      <c r="F393" s="23"/>
      <c r="G393" s="62"/>
      <c r="H393" s="62"/>
      <c r="I393" s="23"/>
      <c r="J393" s="23"/>
      <c r="K393" s="63"/>
      <c r="L393" s="63"/>
      <c r="M393" s="23"/>
      <c r="N393" s="23"/>
      <c r="O393" s="62"/>
      <c r="P393" s="62"/>
      <c r="Q393" s="23"/>
      <c r="R393" s="23"/>
      <c r="S393" s="63"/>
      <c r="T393" s="63"/>
      <c r="U393" s="23"/>
    </row>
    <row r="394" spans="1:21">
      <c r="A394" s="16"/>
      <c r="B394" s="77"/>
      <c r="C394" s="77"/>
      <c r="D394" s="77"/>
      <c r="E394" s="77"/>
      <c r="F394" s="77"/>
      <c r="G394" s="77"/>
      <c r="H394" s="77"/>
      <c r="I394" s="77"/>
      <c r="J394" s="77"/>
      <c r="K394" s="77"/>
      <c r="L394" s="77"/>
      <c r="M394" s="77"/>
      <c r="N394" s="77"/>
      <c r="O394" s="77"/>
      <c r="P394" s="77"/>
      <c r="Q394" s="77"/>
      <c r="R394" s="77"/>
      <c r="S394" s="77"/>
      <c r="T394" s="77"/>
      <c r="U394" s="77"/>
    </row>
    <row r="395" spans="1:21">
      <c r="A395" s="16"/>
      <c r="B395" s="23" t="s">
        <v>819</v>
      </c>
      <c r="C395" s="23"/>
      <c r="D395" s="23"/>
      <c r="E395" s="23"/>
      <c r="F395" s="23"/>
      <c r="G395" s="23"/>
      <c r="H395" s="23"/>
      <c r="I395" s="23"/>
      <c r="J395" s="23"/>
      <c r="K395" s="23"/>
      <c r="L395" s="23"/>
      <c r="M395" s="23"/>
      <c r="N395" s="23"/>
      <c r="O395" s="23"/>
      <c r="P395" s="23"/>
      <c r="Q395" s="23"/>
      <c r="R395" s="23"/>
      <c r="S395" s="23"/>
      <c r="T395" s="23"/>
      <c r="U395" s="23"/>
    </row>
  </sheetData>
  <mergeCells count="1321">
    <mergeCell ref="B336:U336"/>
    <mergeCell ref="B365:U365"/>
    <mergeCell ref="B394:U394"/>
    <mergeCell ref="B395:U395"/>
    <mergeCell ref="B315:U315"/>
    <mergeCell ref="B327:U327"/>
    <mergeCell ref="B332:U332"/>
    <mergeCell ref="B333:U333"/>
    <mergeCell ref="B334:U334"/>
    <mergeCell ref="B335:U335"/>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66:U266"/>
    <mergeCell ref="B269:U269"/>
    <mergeCell ref="B270:U270"/>
    <mergeCell ref="B271:U271"/>
    <mergeCell ref="B281:U281"/>
    <mergeCell ref="B291:U291"/>
    <mergeCell ref="B240:U240"/>
    <mergeCell ref="B241:U241"/>
    <mergeCell ref="B250:U250"/>
    <mergeCell ref="B251:U251"/>
    <mergeCell ref="B252:U252"/>
    <mergeCell ref="B253:U253"/>
    <mergeCell ref="B234:U234"/>
    <mergeCell ref="B235:U235"/>
    <mergeCell ref="B236:U236"/>
    <mergeCell ref="B237:U237"/>
    <mergeCell ref="B238:U238"/>
    <mergeCell ref="B239:U239"/>
    <mergeCell ref="B130:U130"/>
    <mergeCell ref="B131:U131"/>
    <mergeCell ref="B183:U183"/>
    <mergeCell ref="B184:U184"/>
    <mergeCell ref="B232:U232"/>
    <mergeCell ref="B233:U233"/>
    <mergeCell ref="B18:U18"/>
    <mergeCell ref="B19:U19"/>
    <mergeCell ref="B20:U20"/>
    <mergeCell ref="B71:U71"/>
    <mergeCell ref="B72:U72"/>
    <mergeCell ref="B128:U128"/>
    <mergeCell ref="B12:U12"/>
    <mergeCell ref="B13:U13"/>
    <mergeCell ref="B14:U14"/>
    <mergeCell ref="B15:U15"/>
    <mergeCell ref="B16:U16"/>
    <mergeCell ref="B17:U17"/>
    <mergeCell ref="B6:U6"/>
    <mergeCell ref="B7:U7"/>
    <mergeCell ref="B8:U8"/>
    <mergeCell ref="B9:U9"/>
    <mergeCell ref="B10:U10"/>
    <mergeCell ref="B11:U11"/>
    <mergeCell ref="R392:R393"/>
    <mergeCell ref="S392:T393"/>
    <mergeCell ref="U392:U393"/>
    <mergeCell ref="A1:A2"/>
    <mergeCell ref="B1:U1"/>
    <mergeCell ref="B2:U2"/>
    <mergeCell ref="B3:U3"/>
    <mergeCell ref="A4:A395"/>
    <mergeCell ref="B4:U4"/>
    <mergeCell ref="B5:U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S373:S374"/>
    <mergeCell ref="T373:T374"/>
    <mergeCell ref="U373:U374"/>
    <mergeCell ref="B375:B376"/>
    <mergeCell ref="C375:D376"/>
    <mergeCell ref="E375:E376"/>
    <mergeCell ref="F375:F376"/>
    <mergeCell ref="G375:H376"/>
    <mergeCell ref="I375:I376"/>
    <mergeCell ref="J375:J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S369:U370"/>
    <mergeCell ref="C371:E371"/>
    <mergeCell ref="G371:I371"/>
    <mergeCell ref="K371:M371"/>
    <mergeCell ref="O371:Q371"/>
    <mergeCell ref="S371:U371"/>
    <mergeCell ref="G370:I370"/>
    <mergeCell ref="J369:J370"/>
    <mergeCell ref="K369:M370"/>
    <mergeCell ref="N369:N370"/>
    <mergeCell ref="O369:Q370"/>
    <mergeCell ref="R369:R370"/>
    <mergeCell ref="R363:R364"/>
    <mergeCell ref="S363:T364"/>
    <mergeCell ref="U363:U364"/>
    <mergeCell ref="B366:U366"/>
    <mergeCell ref="C368:U368"/>
    <mergeCell ref="B369:B370"/>
    <mergeCell ref="C369:E369"/>
    <mergeCell ref="C370:E370"/>
    <mergeCell ref="F369:F370"/>
    <mergeCell ref="G369:I369"/>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S354:T355"/>
    <mergeCell ref="U354:U355"/>
    <mergeCell ref="C356:E356"/>
    <mergeCell ref="G356:I356"/>
    <mergeCell ref="K356:M356"/>
    <mergeCell ref="O356:Q356"/>
    <mergeCell ref="S356:U356"/>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S344:S345"/>
    <mergeCell ref="T344:T345"/>
    <mergeCell ref="U344:U345"/>
    <mergeCell ref="B346:B347"/>
    <mergeCell ref="C346:D347"/>
    <mergeCell ref="E346:E347"/>
    <mergeCell ref="F346:F347"/>
    <mergeCell ref="G346:H347"/>
    <mergeCell ref="I346:I347"/>
    <mergeCell ref="J346:J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N340:N341"/>
    <mergeCell ref="O340:Q341"/>
    <mergeCell ref="R340:R341"/>
    <mergeCell ref="S340:U341"/>
    <mergeCell ref="C342:E342"/>
    <mergeCell ref="G342:I342"/>
    <mergeCell ref="K342:M342"/>
    <mergeCell ref="O342:Q342"/>
    <mergeCell ref="S342:U342"/>
    <mergeCell ref="B337:U337"/>
    <mergeCell ref="C339:U339"/>
    <mergeCell ref="B340:B341"/>
    <mergeCell ref="C340:E340"/>
    <mergeCell ref="C341:E341"/>
    <mergeCell ref="F340:F341"/>
    <mergeCell ref="G340:I340"/>
    <mergeCell ref="G341:I341"/>
    <mergeCell ref="J340:J341"/>
    <mergeCell ref="K340:M341"/>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B316:U316"/>
    <mergeCell ref="C318:U318"/>
    <mergeCell ref="C319:E319"/>
    <mergeCell ref="G319:I319"/>
    <mergeCell ref="K319:M319"/>
    <mergeCell ref="O319:Q319"/>
    <mergeCell ref="S319:U319"/>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S309:S310"/>
    <mergeCell ref="T309:T310"/>
    <mergeCell ref="U309:U310"/>
    <mergeCell ref="B311:B312"/>
    <mergeCell ref="C311:D312"/>
    <mergeCell ref="E311:E312"/>
    <mergeCell ref="F311:F312"/>
    <mergeCell ref="G311:H312"/>
    <mergeCell ref="I311:I312"/>
    <mergeCell ref="J311:J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N288:N289"/>
    <mergeCell ref="O288:O289"/>
    <mergeCell ref="C290:E290"/>
    <mergeCell ref="B304:U304"/>
    <mergeCell ref="C306:U306"/>
    <mergeCell ref="C307:E307"/>
    <mergeCell ref="G307:I307"/>
    <mergeCell ref="K307:M307"/>
    <mergeCell ref="O307:Q307"/>
    <mergeCell ref="S307:U307"/>
    <mergeCell ref="H288:H289"/>
    <mergeCell ref="I288:I289"/>
    <mergeCell ref="J288:J289"/>
    <mergeCell ref="K288:K289"/>
    <mergeCell ref="L288:L289"/>
    <mergeCell ref="M288:M289"/>
    <mergeCell ref="B288:B289"/>
    <mergeCell ref="C288:C289"/>
    <mergeCell ref="D288:D289"/>
    <mergeCell ref="E288:E289"/>
    <mergeCell ref="F288:F289"/>
    <mergeCell ref="G288:G289"/>
    <mergeCell ref="K285:K286"/>
    <mergeCell ref="L285:L286"/>
    <mergeCell ref="M285:M286"/>
    <mergeCell ref="N285:N286"/>
    <mergeCell ref="O285:O286"/>
    <mergeCell ref="C287:E287"/>
    <mergeCell ref="N278:N279"/>
    <mergeCell ref="O278:O279"/>
    <mergeCell ref="C280:E280"/>
    <mergeCell ref="B282:O282"/>
    <mergeCell ref="B284:B286"/>
    <mergeCell ref="C284:O284"/>
    <mergeCell ref="C285:E286"/>
    <mergeCell ref="F285:F286"/>
    <mergeCell ref="H285:H286"/>
    <mergeCell ref="J285:J286"/>
    <mergeCell ref="H278:H279"/>
    <mergeCell ref="I278:I279"/>
    <mergeCell ref="J278:J279"/>
    <mergeCell ref="K278:K279"/>
    <mergeCell ref="L278:L279"/>
    <mergeCell ref="M278:M279"/>
    <mergeCell ref="M275:M276"/>
    <mergeCell ref="N275:N276"/>
    <mergeCell ref="O275:O276"/>
    <mergeCell ref="C277:E277"/>
    <mergeCell ref="B278:B279"/>
    <mergeCell ref="C278:C279"/>
    <mergeCell ref="D278:D279"/>
    <mergeCell ref="E278:E279"/>
    <mergeCell ref="F278:F279"/>
    <mergeCell ref="G278:G279"/>
    <mergeCell ref="I264:I265"/>
    <mergeCell ref="B272:O272"/>
    <mergeCell ref="B274:B276"/>
    <mergeCell ref="C274:O274"/>
    <mergeCell ref="C275:E276"/>
    <mergeCell ref="F275:F276"/>
    <mergeCell ref="H275:H276"/>
    <mergeCell ref="J275:J276"/>
    <mergeCell ref="K275:K276"/>
    <mergeCell ref="L275:L276"/>
    <mergeCell ref="C263:D263"/>
    <mergeCell ref="G263:H263"/>
    <mergeCell ref="B264:B265"/>
    <mergeCell ref="C264:C265"/>
    <mergeCell ref="D264:D265"/>
    <mergeCell ref="E264:E265"/>
    <mergeCell ref="F264:F265"/>
    <mergeCell ref="G264:G265"/>
    <mergeCell ref="H264:H265"/>
    <mergeCell ref="B261:B262"/>
    <mergeCell ref="C261:D262"/>
    <mergeCell ref="E261:E262"/>
    <mergeCell ref="F261:F262"/>
    <mergeCell ref="G261:H262"/>
    <mergeCell ref="I261:I262"/>
    <mergeCell ref="C258:E258"/>
    <mergeCell ref="G258:I258"/>
    <mergeCell ref="B259:B260"/>
    <mergeCell ref="C259:C260"/>
    <mergeCell ref="D259:D260"/>
    <mergeCell ref="E259:E260"/>
    <mergeCell ref="F259:F260"/>
    <mergeCell ref="G259:G260"/>
    <mergeCell ref="H259:H260"/>
    <mergeCell ref="I259:I260"/>
    <mergeCell ref="M248:M249"/>
    <mergeCell ref="N248:N249"/>
    <mergeCell ref="O248:O249"/>
    <mergeCell ref="B254:I254"/>
    <mergeCell ref="C256:I256"/>
    <mergeCell ref="C257:E257"/>
    <mergeCell ref="G257:I257"/>
    <mergeCell ref="G248:G249"/>
    <mergeCell ref="H248:H249"/>
    <mergeCell ref="I248:I249"/>
    <mergeCell ref="J248:J249"/>
    <mergeCell ref="K248:K249"/>
    <mergeCell ref="L248:L249"/>
    <mergeCell ref="C247:E247"/>
    <mergeCell ref="B248:B249"/>
    <mergeCell ref="C248:C249"/>
    <mergeCell ref="D248:D249"/>
    <mergeCell ref="E248:E249"/>
    <mergeCell ref="F248:F249"/>
    <mergeCell ref="J245:J246"/>
    <mergeCell ref="K245:K246"/>
    <mergeCell ref="L245:L246"/>
    <mergeCell ref="M245:M246"/>
    <mergeCell ref="N245:N246"/>
    <mergeCell ref="O245:O246"/>
    <mergeCell ref="N230:N231"/>
    <mergeCell ref="O230:O231"/>
    <mergeCell ref="P230:P231"/>
    <mergeCell ref="Q230:Q231"/>
    <mergeCell ref="B242:O242"/>
    <mergeCell ref="B244:B246"/>
    <mergeCell ref="C244:O244"/>
    <mergeCell ref="C245:E246"/>
    <mergeCell ref="F245:F246"/>
    <mergeCell ref="H245:H246"/>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C191:E191"/>
    <mergeCell ref="G191:I191"/>
    <mergeCell ref="K191:M191"/>
    <mergeCell ref="O191:Q191"/>
    <mergeCell ref="C188:E188"/>
    <mergeCell ref="G188:I188"/>
    <mergeCell ref="K188:M188"/>
    <mergeCell ref="O188:Q188"/>
    <mergeCell ref="C189:E189"/>
    <mergeCell ref="G189:I189"/>
    <mergeCell ref="K189:M189"/>
    <mergeCell ref="O189:Q189"/>
    <mergeCell ref="N181:N182"/>
    <mergeCell ref="O181:O182"/>
    <mergeCell ref="P181:P182"/>
    <mergeCell ref="Q181:Q182"/>
    <mergeCell ref="B185:Q185"/>
    <mergeCell ref="C187:E187"/>
    <mergeCell ref="G187:I187"/>
    <mergeCell ref="K187:M187"/>
    <mergeCell ref="O187:Q187"/>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C138:E138"/>
    <mergeCell ref="G138:I138"/>
    <mergeCell ref="K138:M138"/>
    <mergeCell ref="O138:Q138"/>
    <mergeCell ref="C135:E135"/>
    <mergeCell ref="G135:I135"/>
    <mergeCell ref="K135:M135"/>
    <mergeCell ref="O135:Q135"/>
    <mergeCell ref="C136:E136"/>
    <mergeCell ref="G136:I136"/>
    <mergeCell ref="K136:M136"/>
    <mergeCell ref="O136:Q136"/>
    <mergeCell ref="B125:B127"/>
    <mergeCell ref="C125:C127"/>
    <mergeCell ref="D125:D127"/>
    <mergeCell ref="E125:E127"/>
    <mergeCell ref="B132:Q132"/>
    <mergeCell ref="C134:E134"/>
    <mergeCell ref="G134:I134"/>
    <mergeCell ref="K134:M134"/>
    <mergeCell ref="O134:Q134"/>
    <mergeCell ref="B129:U129"/>
    <mergeCell ref="B119:B121"/>
    <mergeCell ref="C119:C121"/>
    <mergeCell ref="D119:D121"/>
    <mergeCell ref="E119:E121"/>
    <mergeCell ref="B122:B124"/>
    <mergeCell ref="C122:C124"/>
    <mergeCell ref="D122:D124"/>
    <mergeCell ref="E122:E124"/>
    <mergeCell ref="B112:B114"/>
    <mergeCell ref="C112:C114"/>
    <mergeCell ref="D112:D114"/>
    <mergeCell ref="E112:E114"/>
    <mergeCell ref="B116:B118"/>
    <mergeCell ref="C116:C118"/>
    <mergeCell ref="D116:D118"/>
    <mergeCell ref="E116:E118"/>
    <mergeCell ref="F94:F100"/>
    <mergeCell ref="B101:B107"/>
    <mergeCell ref="C101:C107"/>
    <mergeCell ref="E101:E107"/>
    <mergeCell ref="F101:F107"/>
    <mergeCell ref="B108:F108"/>
    <mergeCell ref="B90:B92"/>
    <mergeCell ref="C90:C92"/>
    <mergeCell ref="D90:D92"/>
    <mergeCell ref="E90:E92"/>
    <mergeCell ref="C94:C100"/>
    <mergeCell ref="E94:E100"/>
    <mergeCell ref="B73:F73"/>
    <mergeCell ref="B76:B79"/>
    <mergeCell ref="C76:C79"/>
    <mergeCell ref="E76:E79"/>
    <mergeCell ref="B80:B87"/>
    <mergeCell ref="C80:C87"/>
    <mergeCell ref="E80:E87"/>
    <mergeCell ref="F80:F87"/>
    <mergeCell ref="B59:B61"/>
    <mergeCell ref="C59:C61"/>
    <mergeCell ref="D59:D61"/>
    <mergeCell ref="E59:E61"/>
    <mergeCell ref="B63:B70"/>
    <mergeCell ref="C63:C70"/>
    <mergeCell ref="E63:E70"/>
    <mergeCell ref="B45:B51"/>
    <mergeCell ref="C45:C51"/>
    <mergeCell ref="E45:E51"/>
    <mergeCell ref="F45:F51"/>
    <mergeCell ref="B52:B58"/>
    <mergeCell ref="C52:C58"/>
    <mergeCell ref="E52:E58"/>
    <mergeCell ref="B21:F21"/>
    <mergeCell ref="B26:B34"/>
    <mergeCell ref="C26:C34"/>
    <mergeCell ref="E26:E34"/>
    <mergeCell ref="F26:F34"/>
    <mergeCell ref="B35:B43"/>
    <mergeCell ref="C35:C43"/>
    <mergeCell ref="E35:E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6.42578125" bestFit="1" customWidth="1"/>
    <col min="7" max="7" width="2.5703125" customWidth="1"/>
    <col min="8" max="8" width="7"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c r="A3" s="4" t="s">
        <v>821</v>
      </c>
      <c r="B3" s="77"/>
      <c r="C3" s="77"/>
      <c r="D3" s="77"/>
      <c r="E3" s="77"/>
      <c r="F3" s="77"/>
      <c r="G3" s="77"/>
      <c r="H3" s="77"/>
      <c r="I3" s="77"/>
    </row>
    <row r="4" spans="1:9">
      <c r="A4" s="16" t="s">
        <v>822</v>
      </c>
      <c r="B4" s="78" t="s">
        <v>823</v>
      </c>
      <c r="C4" s="78"/>
      <c r="D4" s="78"/>
      <c r="E4" s="78"/>
      <c r="F4" s="78"/>
      <c r="G4" s="78"/>
      <c r="H4" s="78"/>
      <c r="I4" s="78"/>
    </row>
    <row r="5" spans="1:9">
      <c r="A5" s="16"/>
      <c r="B5" s="77"/>
      <c r="C5" s="77"/>
      <c r="D5" s="77"/>
      <c r="E5" s="77"/>
      <c r="F5" s="77"/>
      <c r="G5" s="77"/>
      <c r="H5" s="77"/>
      <c r="I5" s="77"/>
    </row>
    <row r="6" spans="1:9">
      <c r="A6" s="16"/>
      <c r="B6" s="23" t="s">
        <v>824</v>
      </c>
      <c r="C6" s="23"/>
      <c r="D6" s="23"/>
      <c r="E6" s="23"/>
      <c r="F6" s="23"/>
      <c r="G6" s="23"/>
      <c r="H6" s="23"/>
      <c r="I6" s="23"/>
    </row>
    <row r="7" spans="1:9">
      <c r="A7" s="16"/>
      <c r="B7" s="121"/>
      <c r="C7" s="121"/>
      <c r="D7" s="121"/>
      <c r="E7" s="121"/>
      <c r="F7" s="121"/>
      <c r="G7" s="121"/>
      <c r="H7" s="121"/>
      <c r="I7" s="121"/>
    </row>
    <row r="8" spans="1:9">
      <c r="A8" s="16"/>
      <c r="B8" s="21"/>
      <c r="C8" s="21"/>
      <c r="D8" s="21"/>
      <c r="E8" s="21"/>
      <c r="F8" s="21"/>
      <c r="G8" s="21"/>
      <c r="H8" s="21"/>
      <c r="I8" s="21"/>
    </row>
    <row r="9" spans="1:9">
      <c r="A9" s="16"/>
      <c r="B9" s="17"/>
      <c r="C9" s="17"/>
      <c r="D9" s="17"/>
      <c r="E9" s="17"/>
      <c r="F9" s="17"/>
      <c r="G9" s="17"/>
      <c r="H9" s="17"/>
      <c r="I9" s="17"/>
    </row>
    <row r="10" spans="1:9" ht="15.75" thickBot="1">
      <c r="A10" s="16"/>
      <c r="B10" s="51"/>
      <c r="C10" s="87" t="s">
        <v>250</v>
      </c>
      <c r="D10" s="87"/>
      <c r="E10" s="87"/>
      <c r="F10" s="87"/>
      <c r="G10" s="87"/>
      <c r="H10" s="87"/>
      <c r="I10" s="87"/>
    </row>
    <row r="11" spans="1:9" ht="15.75" thickBot="1">
      <c r="A11" s="16"/>
      <c r="B11" s="51" t="s">
        <v>825</v>
      </c>
      <c r="C11" s="103">
        <v>2015</v>
      </c>
      <c r="D11" s="103"/>
      <c r="E11" s="103"/>
      <c r="F11" s="13"/>
      <c r="G11" s="103">
        <v>2014</v>
      </c>
      <c r="H11" s="103"/>
      <c r="I11" s="103"/>
    </row>
    <row r="12" spans="1:9">
      <c r="A12" s="16"/>
      <c r="B12" s="13"/>
      <c r="C12" s="24"/>
      <c r="D12" s="24"/>
      <c r="E12" s="24"/>
      <c r="F12" s="13"/>
      <c r="G12" s="24"/>
      <c r="H12" s="24"/>
      <c r="I12" s="24"/>
    </row>
    <row r="13" spans="1:9">
      <c r="A13" s="16"/>
      <c r="B13" s="96" t="s">
        <v>111</v>
      </c>
      <c r="C13" s="96" t="s">
        <v>217</v>
      </c>
      <c r="D13" s="66">
        <v>10304</v>
      </c>
      <c r="E13" s="25"/>
      <c r="F13" s="25"/>
      <c r="G13" s="96" t="s">
        <v>217</v>
      </c>
      <c r="H13" s="66">
        <v>2301</v>
      </c>
      <c r="I13" s="25"/>
    </row>
    <row r="14" spans="1:9" ht="15.75" thickBot="1">
      <c r="A14" s="16"/>
      <c r="B14" s="96"/>
      <c r="C14" s="111"/>
      <c r="D14" s="115"/>
      <c r="E14" s="116"/>
      <c r="F14" s="25"/>
      <c r="G14" s="111"/>
      <c r="H14" s="115"/>
      <c r="I14" s="116"/>
    </row>
    <row r="15" spans="1:9" ht="15.75" thickTop="1">
      <c r="A15" s="16"/>
      <c r="B15" s="18" t="s">
        <v>826</v>
      </c>
      <c r="C15" s="125"/>
      <c r="D15" s="125"/>
      <c r="E15" s="125"/>
      <c r="F15" s="13"/>
      <c r="G15" s="125"/>
      <c r="H15" s="125"/>
      <c r="I15" s="125"/>
    </row>
    <row r="16" spans="1:9">
      <c r="A16" s="16"/>
      <c r="B16" s="106" t="s">
        <v>827</v>
      </c>
      <c r="C16" s="66">
        <v>17158303</v>
      </c>
      <c r="D16" s="66"/>
      <c r="E16" s="25"/>
      <c r="F16" s="25"/>
      <c r="G16" s="66">
        <v>14784424</v>
      </c>
      <c r="H16" s="66"/>
      <c r="I16" s="25"/>
    </row>
    <row r="17" spans="1:9">
      <c r="A17" s="16"/>
      <c r="B17" s="106"/>
      <c r="C17" s="66"/>
      <c r="D17" s="66"/>
      <c r="E17" s="25"/>
      <c r="F17" s="25"/>
      <c r="G17" s="66"/>
      <c r="H17" s="66"/>
      <c r="I17" s="25"/>
    </row>
    <row r="18" spans="1:9">
      <c r="A18" s="16"/>
      <c r="B18" s="104" t="s">
        <v>828</v>
      </c>
      <c r="C18" s="62">
        <v>196773</v>
      </c>
      <c r="D18" s="62"/>
      <c r="E18" s="23"/>
      <c r="F18" s="23"/>
      <c r="G18" s="62">
        <v>163440</v>
      </c>
      <c r="H18" s="62"/>
      <c r="I18" s="23"/>
    </row>
    <row r="19" spans="1:9" ht="15.75" thickBot="1">
      <c r="A19" s="16"/>
      <c r="B19" s="104"/>
      <c r="C19" s="109"/>
      <c r="D19" s="109"/>
      <c r="E19" s="40"/>
      <c r="F19" s="23"/>
      <c r="G19" s="109"/>
      <c r="H19" s="109"/>
      <c r="I19" s="40"/>
    </row>
    <row r="20" spans="1:9">
      <c r="A20" s="16"/>
      <c r="B20" s="106" t="s">
        <v>829</v>
      </c>
      <c r="C20" s="114">
        <v>17355076</v>
      </c>
      <c r="D20" s="114"/>
      <c r="E20" s="43"/>
      <c r="F20" s="25"/>
      <c r="G20" s="114">
        <v>14947864</v>
      </c>
      <c r="H20" s="114"/>
      <c r="I20" s="43"/>
    </row>
    <row r="21" spans="1:9" ht="15.75" thickBot="1">
      <c r="A21" s="16"/>
      <c r="B21" s="106"/>
      <c r="C21" s="115"/>
      <c r="D21" s="115"/>
      <c r="E21" s="116"/>
      <c r="F21" s="25"/>
      <c r="G21" s="115"/>
      <c r="H21" s="115"/>
      <c r="I21" s="116"/>
    </row>
    <row r="22" spans="1:9" ht="15.75" thickTop="1">
      <c r="A22" s="16"/>
      <c r="B22" s="18" t="s">
        <v>830</v>
      </c>
      <c r="C22" s="125"/>
      <c r="D22" s="125"/>
      <c r="E22" s="125"/>
      <c r="F22" s="13"/>
      <c r="G22" s="125"/>
      <c r="H22" s="125"/>
      <c r="I22" s="125"/>
    </row>
    <row r="23" spans="1:9">
      <c r="A23" s="16"/>
      <c r="B23" s="96" t="s">
        <v>831</v>
      </c>
      <c r="C23" s="96" t="s">
        <v>217</v>
      </c>
      <c r="D23" s="65">
        <v>0.6</v>
      </c>
      <c r="E23" s="25"/>
      <c r="F23" s="25"/>
      <c r="G23" s="96" t="s">
        <v>217</v>
      </c>
      <c r="H23" s="65">
        <v>0.16</v>
      </c>
      <c r="I23" s="25"/>
    </row>
    <row r="24" spans="1:9" ht="15.75" thickBot="1">
      <c r="A24" s="16"/>
      <c r="B24" s="96"/>
      <c r="C24" s="111"/>
      <c r="D24" s="113"/>
      <c r="E24" s="116"/>
      <c r="F24" s="25"/>
      <c r="G24" s="111"/>
      <c r="H24" s="113"/>
      <c r="I24" s="116"/>
    </row>
    <row r="25" spans="1:9" ht="15.75" thickTop="1">
      <c r="A25" s="16"/>
      <c r="B25" s="61" t="s">
        <v>832</v>
      </c>
      <c r="C25" s="179" t="s">
        <v>217</v>
      </c>
      <c r="D25" s="180">
        <v>0.59</v>
      </c>
      <c r="E25" s="125"/>
      <c r="F25" s="23"/>
      <c r="G25" s="179" t="s">
        <v>217</v>
      </c>
      <c r="H25" s="180">
        <v>0.15</v>
      </c>
      <c r="I25" s="125"/>
    </row>
    <row r="26" spans="1:9" ht="15.75" thickBot="1">
      <c r="A26" s="16"/>
      <c r="B26" s="61"/>
      <c r="C26" s="69"/>
      <c r="D26" s="74"/>
      <c r="E26" s="72"/>
      <c r="F26" s="23"/>
      <c r="G26" s="69"/>
      <c r="H26" s="74"/>
      <c r="I26" s="72"/>
    </row>
    <row r="27" spans="1:9" ht="15.75" thickTop="1">
      <c r="A27" s="16"/>
      <c r="B27" s="121"/>
      <c r="C27" s="121"/>
      <c r="D27" s="121"/>
      <c r="E27" s="121"/>
      <c r="F27" s="121"/>
      <c r="G27" s="121"/>
      <c r="H27" s="121"/>
      <c r="I27" s="121"/>
    </row>
    <row r="28" spans="1:9">
      <c r="A28" s="16"/>
      <c r="B28" s="17"/>
      <c r="C28" s="17"/>
    </row>
    <row r="29" spans="1:9" ht="156">
      <c r="A29" s="16"/>
      <c r="B29" s="124">
        <v>-1</v>
      </c>
      <c r="C29" s="134" t="s">
        <v>833</v>
      </c>
    </row>
  </sheetData>
  <mergeCells count="62">
    <mergeCell ref="B7:I7"/>
    <mergeCell ref="B27:I27"/>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45">
      <c r="A4" s="3" t="s">
        <v>22</v>
      </c>
      <c r="B4" s="9">
        <v>56864</v>
      </c>
      <c r="C4" s="9">
        <v>30502</v>
      </c>
    </row>
    <row r="5" spans="1:3" ht="45">
      <c r="A5" s="3" t="s">
        <v>23</v>
      </c>
      <c r="B5" s="10">
        <v>476102</v>
      </c>
      <c r="C5" s="10">
        <v>455332</v>
      </c>
    </row>
    <row r="6" spans="1:3" ht="30">
      <c r="A6" s="3" t="s">
        <v>24</v>
      </c>
      <c r="B6" s="10">
        <v>865322</v>
      </c>
      <c r="C6" s="10">
        <v>621235</v>
      </c>
    </row>
    <row r="7" spans="1:3" ht="60">
      <c r="A7" s="3" t="s">
        <v>25</v>
      </c>
      <c r="B7" s="10">
        <v>2828177</v>
      </c>
      <c r="C7" s="10">
        <v>2099129</v>
      </c>
    </row>
    <row r="8" spans="1:3" ht="45">
      <c r="A8" s="3" t="s">
        <v>26</v>
      </c>
      <c r="B8" s="10">
        <v>121722</v>
      </c>
      <c r="C8" s="10">
        <v>123324</v>
      </c>
    </row>
    <row r="9" spans="1:3">
      <c r="A9" s="3" t="s">
        <v>27</v>
      </c>
      <c r="B9" s="10">
        <v>11589</v>
      </c>
      <c r="C9" s="10">
        <v>9448</v>
      </c>
    </row>
    <row r="10" spans="1:3">
      <c r="A10" s="3" t="s">
        <v>28</v>
      </c>
      <c r="B10" s="10">
        <v>34996</v>
      </c>
      <c r="C10" s="10">
        <v>33915</v>
      </c>
    </row>
    <row r="11" spans="1:3">
      <c r="A11" s="3" t="s">
        <v>29</v>
      </c>
      <c r="B11" s="10">
        <v>49808</v>
      </c>
      <c r="C11" s="10">
        <v>45251</v>
      </c>
    </row>
    <row r="12" spans="1:3">
      <c r="A12" s="3" t="s">
        <v>30</v>
      </c>
      <c r="B12" s="10">
        <v>11945</v>
      </c>
      <c r="C12" s="10">
        <v>11945</v>
      </c>
    </row>
    <row r="13" spans="1:3">
      <c r="A13" s="3" t="s">
        <v>31</v>
      </c>
      <c r="B13" s="10">
        <v>147878</v>
      </c>
      <c r="C13" s="10">
        <v>105009</v>
      </c>
    </row>
    <row r="14" spans="1:3">
      <c r="A14" s="3" t="s">
        <v>32</v>
      </c>
      <c r="B14" s="10">
        <v>4604403</v>
      </c>
      <c r="C14" s="10">
        <v>3535090</v>
      </c>
    </row>
    <row r="15" spans="1:3">
      <c r="A15" s="4" t="s">
        <v>33</v>
      </c>
      <c r="B15" s="5"/>
      <c r="C15" s="5"/>
    </row>
    <row r="16" spans="1:3">
      <c r="A16" s="3" t="s">
        <v>34</v>
      </c>
      <c r="B16" s="10">
        <v>3344223</v>
      </c>
      <c r="C16" s="10">
        <v>2445430</v>
      </c>
    </row>
    <row r="17" spans="1:3">
      <c r="A17" s="3" t="s">
        <v>35</v>
      </c>
      <c r="B17" s="10">
        <v>669419</v>
      </c>
      <c r="C17" s="10">
        <v>597590</v>
      </c>
    </row>
    <row r="18" spans="1:3" ht="30">
      <c r="A18" s="3" t="s">
        <v>36</v>
      </c>
      <c r="B18" s="10">
        <v>9450</v>
      </c>
      <c r="C18" s="10">
        <v>50000</v>
      </c>
    </row>
    <row r="19" spans="1:3">
      <c r="A19" s="3" t="s">
        <v>37</v>
      </c>
      <c r="B19" s="10">
        <v>80059</v>
      </c>
      <c r="C19" s="10">
        <v>77975</v>
      </c>
    </row>
    <row r="20" spans="1:3">
      <c r="A20" s="3" t="s">
        <v>38</v>
      </c>
      <c r="B20" s="10">
        <v>61857</v>
      </c>
      <c r="C20" s="10">
        <v>61857</v>
      </c>
    </row>
    <row r="21" spans="1:3">
      <c r="A21" s="3" t="s">
        <v>39</v>
      </c>
      <c r="B21" s="10">
        <v>4165008</v>
      </c>
      <c r="C21" s="10">
        <v>3232852</v>
      </c>
    </row>
    <row r="22" spans="1:3">
      <c r="A22" s="3" t="s">
        <v>40</v>
      </c>
      <c r="B22" s="5" t="s">
        <v>41</v>
      </c>
      <c r="C22" s="5" t="s">
        <v>41</v>
      </c>
    </row>
    <row r="23" spans="1:3">
      <c r="A23" s="4" t="s">
        <v>42</v>
      </c>
      <c r="B23" s="5"/>
      <c r="C23" s="5"/>
    </row>
    <row r="24" spans="1:3" ht="45">
      <c r="A24" s="3" t="s">
        <v>43</v>
      </c>
      <c r="B24" s="5">
        <v>0</v>
      </c>
      <c r="C24" s="5">
        <v>0</v>
      </c>
    </row>
    <row r="25" spans="1:3" ht="60">
      <c r="A25" s="3" t="s">
        <v>44</v>
      </c>
      <c r="B25" s="5">
        <v>511</v>
      </c>
      <c r="C25" s="5">
        <v>511</v>
      </c>
    </row>
    <row r="26" spans="1:3">
      <c r="A26" s="3" t="s">
        <v>45</v>
      </c>
      <c r="B26" s="10">
        <v>221301</v>
      </c>
      <c r="C26" s="10">
        <v>96615</v>
      </c>
    </row>
    <row r="27" spans="1:3">
      <c r="A27" s="3" t="s">
        <v>46</v>
      </c>
      <c r="B27" s="10">
        <v>213870</v>
      </c>
      <c r="C27" s="10">
        <v>203566</v>
      </c>
    </row>
    <row r="28" spans="1:3" ht="30">
      <c r="A28" s="3" t="s">
        <v>47</v>
      </c>
      <c r="B28" s="10">
        <v>3713</v>
      </c>
      <c r="C28" s="10">
        <v>1546</v>
      </c>
    </row>
    <row r="29" spans="1:3">
      <c r="A29" s="3" t="s">
        <v>48</v>
      </c>
      <c r="B29" s="10">
        <v>439395</v>
      </c>
      <c r="C29" s="10">
        <v>302238</v>
      </c>
    </row>
    <row r="30" spans="1:3" ht="30">
      <c r="A30" s="3" t="s">
        <v>49</v>
      </c>
      <c r="B30" s="9">
        <v>4604403</v>
      </c>
      <c r="C30" s="9">
        <v>3535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7109375" bestFit="1" customWidth="1"/>
    <col min="2" max="3" width="36.5703125" bestFit="1" customWidth="1"/>
    <col min="4" max="4" width="24.85546875" customWidth="1"/>
    <col min="5" max="5" width="4.28515625" customWidth="1"/>
    <col min="6" max="6" width="25.7109375" customWidth="1"/>
    <col min="7" max="7" width="5.42578125" customWidth="1"/>
    <col min="8" max="8" width="24.85546875" customWidth="1"/>
    <col min="9" max="9" width="4.28515625" customWidth="1"/>
    <col min="10" max="10" width="25.7109375" customWidth="1"/>
    <col min="11" max="11" width="5.42578125" customWidth="1"/>
    <col min="12" max="12" width="24.85546875" customWidth="1"/>
    <col min="13" max="13" width="4.285156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35</v>
      </c>
      <c r="B3" s="77"/>
      <c r="C3" s="77"/>
      <c r="D3" s="77"/>
      <c r="E3" s="77"/>
      <c r="F3" s="77"/>
      <c r="G3" s="77"/>
      <c r="H3" s="77"/>
      <c r="I3" s="77"/>
      <c r="J3" s="77"/>
      <c r="K3" s="77"/>
      <c r="L3" s="77"/>
      <c r="M3" s="77"/>
    </row>
    <row r="4" spans="1:13">
      <c r="A4" s="16" t="s">
        <v>836</v>
      </c>
      <c r="B4" s="78" t="s">
        <v>837</v>
      </c>
      <c r="C4" s="78"/>
      <c r="D4" s="78"/>
      <c r="E4" s="78"/>
      <c r="F4" s="78"/>
      <c r="G4" s="78"/>
      <c r="H4" s="78"/>
      <c r="I4" s="78"/>
      <c r="J4" s="78"/>
      <c r="K4" s="78"/>
      <c r="L4" s="78"/>
      <c r="M4" s="78"/>
    </row>
    <row r="5" spans="1:13">
      <c r="A5" s="16"/>
      <c r="B5" s="77"/>
      <c r="C5" s="77"/>
      <c r="D5" s="77"/>
      <c r="E5" s="77"/>
      <c r="F5" s="77"/>
      <c r="G5" s="77"/>
      <c r="H5" s="77"/>
      <c r="I5" s="77"/>
      <c r="J5" s="77"/>
      <c r="K5" s="77"/>
      <c r="L5" s="77"/>
      <c r="M5" s="77"/>
    </row>
    <row r="6" spans="1:13" ht="25.5" customHeight="1">
      <c r="A6" s="16"/>
      <c r="B6" s="27" t="s">
        <v>838</v>
      </c>
      <c r="C6" s="27"/>
      <c r="D6" s="27"/>
      <c r="E6" s="27"/>
      <c r="F6" s="27"/>
      <c r="G6" s="27"/>
      <c r="H6" s="27"/>
      <c r="I6" s="27"/>
      <c r="J6" s="27"/>
      <c r="K6" s="27"/>
      <c r="L6" s="27"/>
      <c r="M6" s="27"/>
    </row>
    <row r="7" spans="1:13">
      <c r="A7" s="16"/>
      <c r="B7" s="77"/>
      <c r="C7" s="77"/>
      <c r="D7" s="77"/>
      <c r="E7" s="77"/>
      <c r="F7" s="77"/>
      <c r="G7" s="77"/>
      <c r="H7" s="77"/>
      <c r="I7" s="77"/>
      <c r="J7" s="77"/>
      <c r="K7" s="77"/>
      <c r="L7" s="77"/>
      <c r="M7" s="77"/>
    </row>
    <row r="8" spans="1:13">
      <c r="A8" s="16"/>
      <c r="B8" s="27" t="s">
        <v>839</v>
      </c>
      <c r="C8" s="27"/>
      <c r="D8" s="27"/>
      <c r="E8" s="27"/>
      <c r="F8" s="27"/>
      <c r="G8" s="27"/>
      <c r="H8" s="27"/>
      <c r="I8" s="27"/>
      <c r="J8" s="27"/>
      <c r="K8" s="27"/>
      <c r="L8" s="27"/>
      <c r="M8" s="27"/>
    </row>
    <row r="9" spans="1:13">
      <c r="A9" s="16"/>
      <c r="B9" s="77"/>
      <c r="C9" s="77"/>
      <c r="D9" s="77"/>
      <c r="E9" s="77"/>
      <c r="F9" s="77"/>
      <c r="G9" s="77"/>
      <c r="H9" s="77"/>
      <c r="I9" s="77"/>
      <c r="J9" s="77"/>
      <c r="K9" s="77"/>
      <c r="L9" s="77"/>
      <c r="M9" s="77"/>
    </row>
    <row r="10" spans="1:13" ht="51" customHeight="1">
      <c r="A10" s="16"/>
      <c r="B10" s="184" t="s">
        <v>840</v>
      </c>
      <c r="C10" s="184"/>
      <c r="D10" s="184"/>
      <c r="E10" s="184"/>
      <c r="F10" s="184"/>
      <c r="G10" s="184"/>
      <c r="H10" s="184"/>
      <c r="I10" s="184"/>
      <c r="J10" s="184"/>
      <c r="K10" s="184"/>
      <c r="L10" s="184"/>
      <c r="M10" s="184"/>
    </row>
    <row r="11" spans="1:13">
      <c r="A11" s="16"/>
      <c r="B11" s="77"/>
      <c r="C11" s="77"/>
      <c r="D11" s="77"/>
      <c r="E11" s="77"/>
      <c r="F11" s="77"/>
      <c r="G11" s="77"/>
      <c r="H11" s="77"/>
      <c r="I11" s="77"/>
      <c r="J11" s="77"/>
      <c r="K11" s="77"/>
      <c r="L11" s="77"/>
      <c r="M11" s="77"/>
    </row>
    <row r="12" spans="1:13" ht="51" customHeight="1">
      <c r="A12" s="16"/>
      <c r="B12" s="185" t="s">
        <v>841</v>
      </c>
      <c r="C12" s="185"/>
      <c r="D12" s="185"/>
      <c r="E12" s="185"/>
      <c r="F12" s="185"/>
      <c r="G12" s="185"/>
      <c r="H12" s="185"/>
      <c r="I12" s="185"/>
      <c r="J12" s="185"/>
      <c r="K12" s="185"/>
      <c r="L12" s="185"/>
      <c r="M12" s="185"/>
    </row>
    <row r="13" spans="1:13">
      <c r="A13" s="16"/>
      <c r="B13" s="77"/>
      <c r="C13" s="77"/>
      <c r="D13" s="77"/>
      <c r="E13" s="77"/>
      <c r="F13" s="77"/>
      <c r="G13" s="77"/>
      <c r="H13" s="77"/>
      <c r="I13" s="77"/>
      <c r="J13" s="77"/>
      <c r="K13" s="77"/>
      <c r="L13" s="77"/>
      <c r="M13" s="77"/>
    </row>
    <row r="14" spans="1:13">
      <c r="A14" s="16"/>
      <c r="B14" s="23" t="s">
        <v>842</v>
      </c>
      <c r="C14" s="23"/>
      <c r="D14" s="23"/>
      <c r="E14" s="23"/>
      <c r="F14" s="23"/>
      <c r="G14" s="23"/>
      <c r="H14" s="23"/>
      <c r="I14" s="23"/>
      <c r="J14" s="23"/>
      <c r="K14" s="23"/>
      <c r="L14" s="23"/>
      <c r="M14" s="23"/>
    </row>
    <row r="15" spans="1:13">
      <c r="A15" s="16"/>
      <c r="B15" s="21"/>
      <c r="C15" s="21"/>
      <c r="D15" s="21"/>
      <c r="E15" s="21"/>
      <c r="F15" s="21"/>
      <c r="G15" s="21"/>
      <c r="H15" s="21"/>
      <c r="I15" s="21"/>
      <c r="J15" s="21"/>
      <c r="K15" s="21"/>
      <c r="L15" s="21"/>
      <c r="M15" s="21"/>
    </row>
    <row r="16" spans="1:13">
      <c r="A16" s="16"/>
      <c r="B16" s="21"/>
      <c r="C16" s="21"/>
      <c r="D16" s="21"/>
      <c r="E16" s="21"/>
      <c r="F16" s="21"/>
      <c r="G16" s="21"/>
      <c r="H16" s="21"/>
      <c r="I16" s="21"/>
      <c r="J16" s="21"/>
      <c r="K16" s="21"/>
      <c r="L16" s="21"/>
      <c r="M16" s="21"/>
    </row>
    <row r="17" spans="1:13">
      <c r="A17" s="16"/>
      <c r="B17" s="17"/>
      <c r="C17" s="17"/>
      <c r="D17" s="17"/>
      <c r="E17" s="17"/>
      <c r="F17" s="17"/>
      <c r="G17" s="17"/>
      <c r="H17" s="17"/>
      <c r="I17" s="17"/>
      <c r="J17" s="17"/>
      <c r="K17" s="17"/>
      <c r="L17" s="17"/>
      <c r="M17" s="17"/>
    </row>
    <row r="18" spans="1:13" ht="15.75" thickBot="1">
      <c r="A18" s="16"/>
      <c r="B18" s="51"/>
      <c r="C18" s="87" t="s">
        <v>240</v>
      </c>
      <c r="D18" s="87"/>
      <c r="E18" s="87"/>
      <c r="F18" s="87"/>
      <c r="G18" s="87"/>
      <c r="H18" s="87"/>
      <c r="I18" s="87"/>
      <c r="J18" s="87"/>
      <c r="K18" s="87"/>
      <c r="L18" s="87"/>
      <c r="M18" s="87"/>
    </row>
    <row r="19" spans="1:13">
      <c r="A19" s="16"/>
      <c r="B19" s="88" t="s">
        <v>214</v>
      </c>
      <c r="C19" s="90" t="s">
        <v>843</v>
      </c>
      <c r="D19" s="90"/>
      <c r="E19" s="90"/>
      <c r="F19" s="24"/>
      <c r="G19" s="90" t="s">
        <v>845</v>
      </c>
      <c r="H19" s="90"/>
      <c r="I19" s="90"/>
      <c r="J19" s="24"/>
      <c r="K19" s="90" t="s">
        <v>121</v>
      </c>
      <c r="L19" s="90"/>
      <c r="M19" s="90"/>
    </row>
    <row r="20" spans="1:13" ht="15.75" thickBot="1">
      <c r="A20" s="16"/>
      <c r="B20" s="88"/>
      <c r="C20" s="87" t="s">
        <v>844</v>
      </c>
      <c r="D20" s="87"/>
      <c r="E20" s="87"/>
      <c r="F20" s="23"/>
      <c r="G20" s="87" t="s">
        <v>846</v>
      </c>
      <c r="H20" s="87"/>
      <c r="I20" s="87"/>
      <c r="J20" s="23"/>
      <c r="K20" s="87"/>
      <c r="L20" s="87"/>
      <c r="M20" s="87"/>
    </row>
    <row r="21" spans="1:13">
      <c r="A21" s="16"/>
      <c r="B21" s="13"/>
      <c r="C21" s="93"/>
      <c r="D21" s="93"/>
      <c r="E21" s="93"/>
      <c r="F21" s="13"/>
      <c r="G21" s="93"/>
      <c r="H21" s="93"/>
      <c r="I21" s="93"/>
      <c r="J21" s="13"/>
      <c r="K21" s="93"/>
      <c r="L21" s="93"/>
      <c r="M21" s="93"/>
    </row>
    <row r="22" spans="1:13">
      <c r="A22" s="16"/>
      <c r="B22" s="83" t="s">
        <v>847</v>
      </c>
      <c r="C22" s="25"/>
      <c r="D22" s="25"/>
      <c r="E22" s="25"/>
      <c r="F22" s="20"/>
      <c r="G22" s="25"/>
      <c r="H22" s="25"/>
      <c r="I22" s="25"/>
      <c r="J22" s="20"/>
      <c r="K22" s="25"/>
      <c r="L22" s="25"/>
      <c r="M22" s="25"/>
    </row>
    <row r="23" spans="1:13">
      <c r="A23" s="16"/>
      <c r="B23" s="121" t="s">
        <v>848</v>
      </c>
      <c r="C23" s="61" t="s">
        <v>217</v>
      </c>
      <c r="D23" s="62">
        <v>5627</v>
      </c>
      <c r="E23" s="23"/>
      <c r="F23" s="23"/>
      <c r="G23" s="61" t="s">
        <v>217</v>
      </c>
      <c r="H23" s="62">
        <v>25107</v>
      </c>
      <c r="I23" s="23"/>
      <c r="J23" s="23"/>
      <c r="K23" s="61" t="s">
        <v>217</v>
      </c>
      <c r="L23" s="62">
        <v>30734</v>
      </c>
      <c r="M23" s="23"/>
    </row>
    <row r="24" spans="1:13">
      <c r="A24" s="16"/>
      <c r="B24" s="121"/>
      <c r="C24" s="61"/>
      <c r="D24" s="62"/>
      <c r="E24" s="23"/>
      <c r="F24" s="23"/>
      <c r="G24" s="61"/>
      <c r="H24" s="62"/>
      <c r="I24" s="23"/>
      <c r="J24" s="23"/>
      <c r="K24" s="61"/>
      <c r="L24" s="62"/>
      <c r="M24" s="23"/>
    </row>
    <row r="25" spans="1:13">
      <c r="A25" s="16"/>
      <c r="B25" s="96" t="s">
        <v>849</v>
      </c>
      <c r="C25" s="65" t="s">
        <v>270</v>
      </c>
      <c r="D25" s="65"/>
      <c r="E25" s="25"/>
      <c r="F25" s="25"/>
      <c r="G25" s="66">
        <v>3000</v>
      </c>
      <c r="H25" s="66"/>
      <c r="I25" s="25"/>
      <c r="J25" s="25"/>
      <c r="K25" s="66">
        <v>3000</v>
      </c>
      <c r="L25" s="66"/>
      <c r="M25" s="25"/>
    </row>
    <row r="26" spans="1:13">
      <c r="A26" s="16"/>
      <c r="B26" s="96"/>
      <c r="C26" s="65"/>
      <c r="D26" s="65"/>
      <c r="E26" s="25"/>
      <c r="F26" s="25"/>
      <c r="G26" s="66"/>
      <c r="H26" s="66"/>
      <c r="I26" s="25"/>
      <c r="J26" s="25"/>
      <c r="K26" s="66"/>
      <c r="L26" s="66"/>
      <c r="M26" s="25"/>
    </row>
    <row r="27" spans="1:13">
      <c r="A27" s="16"/>
      <c r="B27" s="61" t="s">
        <v>850</v>
      </c>
      <c r="C27" s="62">
        <v>65292</v>
      </c>
      <c r="D27" s="62"/>
      <c r="E27" s="23"/>
      <c r="F27" s="23"/>
      <c r="G27" s="62">
        <v>10081</v>
      </c>
      <c r="H27" s="62"/>
      <c r="I27" s="23"/>
      <c r="J27" s="23"/>
      <c r="K27" s="62">
        <v>75373</v>
      </c>
      <c r="L27" s="62"/>
      <c r="M27" s="23"/>
    </row>
    <row r="28" spans="1:13">
      <c r="A28" s="16"/>
      <c r="B28" s="61"/>
      <c r="C28" s="62"/>
      <c r="D28" s="62"/>
      <c r="E28" s="23"/>
      <c r="F28" s="23"/>
      <c r="G28" s="62"/>
      <c r="H28" s="62"/>
      <c r="I28" s="23"/>
      <c r="J28" s="23"/>
      <c r="K28" s="62"/>
      <c r="L28" s="62"/>
      <c r="M28" s="23"/>
    </row>
    <row r="29" spans="1:13">
      <c r="A29" s="16"/>
      <c r="B29" s="96" t="s">
        <v>242</v>
      </c>
      <c r="C29" s="66">
        <v>53816</v>
      </c>
      <c r="D29" s="66"/>
      <c r="E29" s="25"/>
      <c r="F29" s="25"/>
      <c r="G29" s="66">
        <v>35666</v>
      </c>
      <c r="H29" s="66"/>
      <c r="I29" s="25"/>
      <c r="J29" s="25"/>
      <c r="K29" s="66">
        <v>89482</v>
      </c>
      <c r="L29" s="66"/>
      <c r="M29" s="25"/>
    </row>
    <row r="30" spans="1:13" ht="15.75" thickBot="1">
      <c r="A30" s="16"/>
      <c r="B30" s="96"/>
      <c r="C30" s="98"/>
      <c r="D30" s="98"/>
      <c r="E30" s="32"/>
      <c r="F30" s="25"/>
      <c r="G30" s="98"/>
      <c r="H30" s="98"/>
      <c r="I30" s="32"/>
      <c r="J30" s="25"/>
      <c r="K30" s="98"/>
      <c r="L30" s="98"/>
      <c r="M30" s="32"/>
    </row>
    <row r="31" spans="1:13">
      <c r="A31" s="16"/>
      <c r="B31" s="61" t="s">
        <v>99</v>
      </c>
      <c r="C31" s="70">
        <v>17103</v>
      </c>
      <c r="D31" s="70"/>
      <c r="E31" s="24"/>
      <c r="F31" s="23"/>
      <c r="G31" s="73" t="s">
        <v>851</v>
      </c>
      <c r="H31" s="73"/>
      <c r="I31" s="68" t="s">
        <v>236</v>
      </c>
      <c r="J31" s="23"/>
      <c r="K31" s="70">
        <v>13625</v>
      </c>
      <c r="L31" s="70"/>
      <c r="M31" s="24"/>
    </row>
    <row r="32" spans="1:13">
      <c r="A32" s="16"/>
      <c r="B32" s="61"/>
      <c r="C32" s="139"/>
      <c r="D32" s="139"/>
      <c r="E32" s="138"/>
      <c r="F32" s="23"/>
      <c r="G32" s="137"/>
      <c r="H32" s="137"/>
      <c r="I32" s="181"/>
      <c r="J32" s="23"/>
      <c r="K32" s="62"/>
      <c r="L32" s="62"/>
      <c r="M32" s="23"/>
    </row>
    <row r="33" spans="1:13">
      <c r="A33" s="16"/>
      <c r="B33" s="96" t="s">
        <v>852</v>
      </c>
      <c r="C33" s="66">
        <v>6785</v>
      </c>
      <c r="D33" s="66"/>
      <c r="E33" s="25"/>
      <c r="F33" s="25"/>
      <c r="G33" s="65" t="s">
        <v>853</v>
      </c>
      <c r="H33" s="65"/>
      <c r="I33" s="96" t="s">
        <v>236</v>
      </c>
      <c r="J33" s="25"/>
      <c r="K33" s="66">
        <v>3321</v>
      </c>
      <c r="L33" s="66"/>
      <c r="M33" s="25"/>
    </row>
    <row r="34" spans="1:13" ht="15.75" thickBot="1">
      <c r="A34" s="16"/>
      <c r="B34" s="96"/>
      <c r="C34" s="98"/>
      <c r="D34" s="98"/>
      <c r="E34" s="32"/>
      <c r="F34" s="25"/>
      <c r="G34" s="67"/>
      <c r="H34" s="67"/>
      <c r="I34" s="105"/>
      <c r="J34" s="25"/>
      <c r="K34" s="98"/>
      <c r="L34" s="98"/>
      <c r="M34" s="32"/>
    </row>
    <row r="35" spans="1:13">
      <c r="A35" s="16"/>
      <c r="B35" s="61" t="s">
        <v>111</v>
      </c>
      <c r="C35" s="68" t="s">
        <v>217</v>
      </c>
      <c r="D35" s="70">
        <v>10318</v>
      </c>
      <c r="E35" s="24"/>
      <c r="F35" s="23"/>
      <c r="G35" s="68" t="s">
        <v>217</v>
      </c>
      <c r="H35" s="73" t="s">
        <v>854</v>
      </c>
      <c r="I35" s="68" t="s">
        <v>236</v>
      </c>
      <c r="J35" s="23"/>
      <c r="K35" s="68" t="s">
        <v>217</v>
      </c>
      <c r="L35" s="70">
        <v>10304</v>
      </c>
      <c r="M35" s="24"/>
    </row>
    <row r="36" spans="1:13" ht="15.75" thickBot="1">
      <c r="A36" s="16"/>
      <c r="B36" s="61"/>
      <c r="C36" s="69"/>
      <c r="D36" s="71"/>
      <c r="E36" s="72"/>
      <c r="F36" s="23"/>
      <c r="G36" s="69"/>
      <c r="H36" s="74"/>
      <c r="I36" s="69"/>
      <c r="J36" s="23"/>
      <c r="K36" s="69"/>
      <c r="L36" s="71"/>
      <c r="M36" s="72"/>
    </row>
    <row r="37" spans="1:13" ht="15.75" thickTop="1">
      <c r="A37" s="16"/>
      <c r="B37" s="96" t="s">
        <v>32</v>
      </c>
      <c r="C37" s="182" t="s">
        <v>217</v>
      </c>
      <c r="D37" s="183">
        <v>1050614</v>
      </c>
      <c r="E37" s="131"/>
      <c r="F37" s="25"/>
      <c r="G37" s="182" t="s">
        <v>217</v>
      </c>
      <c r="H37" s="183">
        <v>3553789</v>
      </c>
      <c r="I37" s="131"/>
      <c r="J37" s="25"/>
      <c r="K37" s="182" t="s">
        <v>217</v>
      </c>
      <c r="L37" s="183">
        <v>4604403</v>
      </c>
      <c r="M37" s="131"/>
    </row>
    <row r="38" spans="1:13" ht="15.75" thickBot="1">
      <c r="A38" s="16"/>
      <c r="B38" s="96"/>
      <c r="C38" s="111"/>
      <c r="D38" s="115"/>
      <c r="E38" s="116"/>
      <c r="F38" s="25"/>
      <c r="G38" s="111"/>
      <c r="H38" s="115"/>
      <c r="I38" s="116"/>
      <c r="J38" s="25"/>
      <c r="K38" s="111"/>
      <c r="L38" s="115"/>
      <c r="M38" s="116"/>
    </row>
    <row r="39" spans="1:13" ht="15.75" thickTop="1">
      <c r="A39" s="16"/>
      <c r="B39" s="79"/>
      <c r="C39" s="79"/>
      <c r="D39" s="79"/>
      <c r="E39" s="79"/>
      <c r="F39" s="79"/>
      <c r="G39" s="79"/>
      <c r="H39" s="79"/>
      <c r="I39" s="79"/>
      <c r="J39" s="79"/>
      <c r="K39" s="79"/>
      <c r="L39" s="79"/>
      <c r="M39" s="79"/>
    </row>
    <row r="40" spans="1:13">
      <c r="A40" s="16"/>
      <c r="B40" s="79"/>
      <c r="C40" s="79"/>
      <c r="D40" s="79"/>
      <c r="E40" s="79"/>
      <c r="F40" s="79"/>
      <c r="G40" s="79"/>
      <c r="H40" s="79"/>
      <c r="I40" s="79"/>
      <c r="J40" s="79"/>
      <c r="K40" s="79"/>
      <c r="L40" s="79"/>
      <c r="M40" s="79"/>
    </row>
    <row r="41" spans="1:13">
      <c r="A41" s="16"/>
      <c r="B41" s="21"/>
      <c r="C41" s="21"/>
      <c r="D41" s="21"/>
      <c r="E41" s="21"/>
      <c r="F41" s="21"/>
      <c r="G41" s="21"/>
      <c r="H41" s="21"/>
      <c r="I41" s="21"/>
      <c r="J41" s="21"/>
      <c r="K41" s="21"/>
      <c r="L41" s="21"/>
      <c r="M41" s="21"/>
    </row>
    <row r="42" spans="1:13">
      <c r="A42" s="16"/>
      <c r="B42" s="17"/>
      <c r="C42" s="17"/>
      <c r="D42" s="17"/>
      <c r="E42" s="17"/>
      <c r="F42" s="17"/>
      <c r="G42" s="17"/>
      <c r="H42" s="17"/>
      <c r="I42" s="17"/>
      <c r="J42" s="17"/>
      <c r="K42" s="17"/>
      <c r="L42" s="17"/>
      <c r="M42" s="17"/>
    </row>
    <row r="43" spans="1:13" ht="15.75" thickBot="1">
      <c r="A43" s="16"/>
      <c r="B43" s="51"/>
      <c r="C43" s="87" t="s">
        <v>387</v>
      </c>
      <c r="D43" s="87"/>
      <c r="E43" s="87"/>
      <c r="F43" s="87"/>
      <c r="G43" s="87"/>
      <c r="H43" s="87"/>
      <c r="I43" s="87"/>
      <c r="J43" s="87"/>
      <c r="K43" s="87"/>
      <c r="L43" s="87"/>
      <c r="M43" s="87"/>
    </row>
    <row r="44" spans="1:13">
      <c r="A44" s="16"/>
      <c r="B44" s="88" t="s">
        <v>214</v>
      </c>
      <c r="C44" s="90" t="s">
        <v>843</v>
      </c>
      <c r="D44" s="90"/>
      <c r="E44" s="90"/>
      <c r="F44" s="24"/>
      <c r="G44" s="90" t="s">
        <v>845</v>
      </c>
      <c r="H44" s="90"/>
      <c r="I44" s="90"/>
      <c r="J44" s="24"/>
      <c r="K44" s="90" t="s">
        <v>121</v>
      </c>
      <c r="L44" s="90"/>
      <c r="M44" s="90"/>
    </row>
    <row r="45" spans="1:13" ht="15.75" thickBot="1">
      <c r="A45" s="16"/>
      <c r="B45" s="88"/>
      <c r="C45" s="87" t="s">
        <v>844</v>
      </c>
      <c r="D45" s="87"/>
      <c r="E45" s="87"/>
      <c r="F45" s="23"/>
      <c r="G45" s="87" t="s">
        <v>846</v>
      </c>
      <c r="H45" s="87"/>
      <c r="I45" s="87"/>
      <c r="J45" s="23"/>
      <c r="K45" s="87"/>
      <c r="L45" s="87"/>
      <c r="M45" s="87"/>
    </row>
    <row r="46" spans="1:13">
      <c r="A46" s="16"/>
      <c r="B46" s="13"/>
      <c r="C46" s="93"/>
      <c r="D46" s="93"/>
      <c r="E46" s="93"/>
      <c r="F46" s="13"/>
      <c r="G46" s="93"/>
      <c r="H46" s="93"/>
      <c r="I46" s="93"/>
      <c r="J46" s="13"/>
      <c r="K46" s="93"/>
      <c r="L46" s="93"/>
      <c r="M46" s="93"/>
    </row>
    <row r="47" spans="1:13">
      <c r="A47" s="16"/>
      <c r="B47" s="83" t="s">
        <v>847</v>
      </c>
      <c r="C47" s="25"/>
      <c r="D47" s="25"/>
      <c r="E47" s="25"/>
      <c r="F47" s="20"/>
      <c r="G47" s="25"/>
      <c r="H47" s="25"/>
      <c r="I47" s="25"/>
      <c r="J47" s="20"/>
      <c r="K47" s="25"/>
      <c r="L47" s="25"/>
      <c r="M47" s="25"/>
    </row>
    <row r="48" spans="1:13">
      <c r="A48" s="16"/>
      <c r="B48" s="121" t="s">
        <v>848</v>
      </c>
      <c r="C48" s="61" t="s">
        <v>217</v>
      </c>
      <c r="D48" s="62">
        <v>2479</v>
      </c>
      <c r="E48" s="23"/>
      <c r="F48" s="23"/>
      <c r="G48" s="61" t="s">
        <v>217</v>
      </c>
      <c r="H48" s="62">
        <v>20233</v>
      </c>
      <c r="I48" s="23"/>
      <c r="J48" s="23"/>
      <c r="K48" s="61" t="s">
        <v>217</v>
      </c>
      <c r="L48" s="62">
        <v>22712</v>
      </c>
      <c r="M48" s="23"/>
    </row>
    <row r="49" spans="1:13">
      <c r="A49" s="16"/>
      <c r="B49" s="121"/>
      <c r="C49" s="61"/>
      <c r="D49" s="62"/>
      <c r="E49" s="23"/>
      <c r="F49" s="23"/>
      <c r="G49" s="61"/>
      <c r="H49" s="62"/>
      <c r="I49" s="23"/>
      <c r="J49" s="23"/>
      <c r="K49" s="61"/>
      <c r="L49" s="62"/>
      <c r="M49" s="23"/>
    </row>
    <row r="50" spans="1:13">
      <c r="A50" s="16"/>
      <c r="B50" s="96" t="s">
        <v>77</v>
      </c>
      <c r="C50" s="65" t="s">
        <v>270</v>
      </c>
      <c r="D50" s="65"/>
      <c r="E50" s="25"/>
      <c r="F50" s="25"/>
      <c r="G50" s="65" t="s">
        <v>368</v>
      </c>
      <c r="H50" s="65"/>
      <c r="I50" s="96" t="s">
        <v>236</v>
      </c>
      <c r="J50" s="25"/>
      <c r="K50" s="65" t="s">
        <v>368</v>
      </c>
      <c r="L50" s="65"/>
      <c r="M50" s="96" t="s">
        <v>236</v>
      </c>
    </row>
    <row r="51" spans="1:13">
      <c r="A51" s="16"/>
      <c r="B51" s="96"/>
      <c r="C51" s="65"/>
      <c r="D51" s="65"/>
      <c r="E51" s="25"/>
      <c r="F51" s="25"/>
      <c r="G51" s="65"/>
      <c r="H51" s="65"/>
      <c r="I51" s="96"/>
      <c r="J51" s="25"/>
      <c r="K51" s="65"/>
      <c r="L51" s="65"/>
      <c r="M51" s="96"/>
    </row>
    <row r="52" spans="1:13">
      <c r="A52" s="16"/>
      <c r="B52" s="61" t="s">
        <v>850</v>
      </c>
      <c r="C52" s="62">
        <v>31749</v>
      </c>
      <c r="D52" s="62"/>
      <c r="E52" s="23"/>
      <c r="F52" s="23"/>
      <c r="G52" s="62">
        <v>2958</v>
      </c>
      <c r="H52" s="62"/>
      <c r="I52" s="23"/>
      <c r="J52" s="23"/>
      <c r="K52" s="62">
        <v>34707</v>
      </c>
      <c r="L52" s="62"/>
      <c r="M52" s="23"/>
    </row>
    <row r="53" spans="1:13">
      <c r="A53" s="16"/>
      <c r="B53" s="61"/>
      <c r="C53" s="62"/>
      <c r="D53" s="62"/>
      <c r="E53" s="23"/>
      <c r="F53" s="23"/>
      <c r="G53" s="62"/>
      <c r="H53" s="62"/>
      <c r="I53" s="23"/>
      <c r="J53" s="23"/>
      <c r="K53" s="62"/>
      <c r="L53" s="62"/>
      <c r="M53" s="23"/>
    </row>
    <row r="54" spans="1:13">
      <c r="A54" s="16"/>
      <c r="B54" s="96" t="s">
        <v>242</v>
      </c>
      <c r="C54" s="66">
        <v>36798</v>
      </c>
      <c r="D54" s="66"/>
      <c r="E54" s="25"/>
      <c r="F54" s="25"/>
      <c r="G54" s="66">
        <v>19293</v>
      </c>
      <c r="H54" s="66"/>
      <c r="I54" s="25"/>
      <c r="J54" s="25"/>
      <c r="K54" s="66">
        <v>56091</v>
      </c>
      <c r="L54" s="66"/>
      <c r="M54" s="25"/>
    </row>
    <row r="55" spans="1:13" ht="15.75" thickBot="1">
      <c r="A55" s="16"/>
      <c r="B55" s="96"/>
      <c r="C55" s="98"/>
      <c r="D55" s="98"/>
      <c r="E55" s="32"/>
      <c r="F55" s="25"/>
      <c r="G55" s="98"/>
      <c r="H55" s="98"/>
      <c r="I55" s="32"/>
      <c r="J55" s="25"/>
      <c r="K55" s="98"/>
      <c r="L55" s="98"/>
      <c r="M55" s="32"/>
    </row>
    <row r="56" spans="1:13">
      <c r="A56" s="16"/>
      <c r="B56" s="61" t="s">
        <v>855</v>
      </c>
      <c r="C56" s="73" t="s">
        <v>856</v>
      </c>
      <c r="D56" s="73"/>
      <c r="E56" s="68" t="s">
        <v>236</v>
      </c>
      <c r="F56" s="23"/>
      <c r="G56" s="70">
        <v>5398</v>
      </c>
      <c r="H56" s="70"/>
      <c r="I56" s="24"/>
      <c r="J56" s="23"/>
      <c r="K56" s="70">
        <v>2828</v>
      </c>
      <c r="L56" s="70"/>
      <c r="M56" s="24"/>
    </row>
    <row r="57" spans="1:13">
      <c r="A57" s="16"/>
      <c r="B57" s="61"/>
      <c r="C57" s="63"/>
      <c r="D57" s="63"/>
      <c r="E57" s="61"/>
      <c r="F57" s="23"/>
      <c r="G57" s="139"/>
      <c r="H57" s="139"/>
      <c r="I57" s="138"/>
      <c r="J57" s="23"/>
      <c r="K57" s="62"/>
      <c r="L57" s="62"/>
      <c r="M57" s="23"/>
    </row>
    <row r="58" spans="1:13">
      <c r="A58" s="16"/>
      <c r="B58" s="96" t="s">
        <v>857</v>
      </c>
      <c r="C58" s="65" t="s">
        <v>858</v>
      </c>
      <c r="D58" s="65"/>
      <c r="E58" s="96" t="s">
        <v>236</v>
      </c>
      <c r="F58" s="25"/>
      <c r="G58" s="66">
        <v>1282</v>
      </c>
      <c r="H58" s="66"/>
      <c r="I58" s="25"/>
      <c r="J58" s="25"/>
      <c r="K58" s="65">
        <v>527</v>
      </c>
      <c r="L58" s="65"/>
      <c r="M58" s="25"/>
    </row>
    <row r="59" spans="1:13" ht="15.75" thickBot="1">
      <c r="A59" s="16"/>
      <c r="B59" s="96"/>
      <c r="C59" s="67"/>
      <c r="D59" s="67"/>
      <c r="E59" s="105"/>
      <c r="F59" s="25"/>
      <c r="G59" s="98"/>
      <c r="H59" s="98"/>
      <c r="I59" s="32"/>
      <c r="J59" s="25"/>
      <c r="K59" s="67"/>
      <c r="L59" s="67"/>
      <c r="M59" s="32"/>
    </row>
    <row r="60" spans="1:13">
      <c r="A60" s="16"/>
      <c r="B60" s="61" t="s">
        <v>859</v>
      </c>
      <c r="C60" s="68" t="s">
        <v>217</v>
      </c>
      <c r="D60" s="73" t="s">
        <v>860</v>
      </c>
      <c r="E60" s="68" t="s">
        <v>236</v>
      </c>
      <c r="F60" s="23"/>
      <c r="G60" s="68" t="s">
        <v>217</v>
      </c>
      <c r="H60" s="70">
        <v>4116</v>
      </c>
      <c r="I60" s="24"/>
      <c r="J60" s="23"/>
      <c r="K60" s="68" t="s">
        <v>217</v>
      </c>
      <c r="L60" s="70">
        <v>2301</v>
      </c>
      <c r="M60" s="24"/>
    </row>
    <row r="61" spans="1:13" ht="15.75" thickBot="1">
      <c r="A61" s="16"/>
      <c r="B61" s="61"/>
      <c r="C61" s="69"/>
      <c r="D61" s="74"/>
      <c r="E61" s="69"/>
      <c r="F61" s="23"/>
      <c r="G61" s="69"/>
      <c r="H61" s="71"/>
      <c r="I61" s="72"/>
      <c r="J61" s="23"/>
      <c r="K61" s="69"/>
      <c r="L61" s="71"/>
      <c r="M61" s="72"/>
    </row>
    <row r="62" spans="1:13" ht="15.75" thickTop="1">
      <c r="A62" s="16"/>
      <c r="B62" s="96" t="s">
        <v>32</v>
      </c>
      <c r="C62" s="182" t="s">
        <v>217</v>
      </c>
      <c r="D62" s="183">
        <v>535211</v>
      </c>
      <c r="E62" s="131"/>
      <c r="F62" s="25"/>
      <c r="G62" s="182" t="s">
        <v>217</v>
      </c>
      <c r="H62" s="183">
        <v>2589601</v>
      </c>
      <c r="I62" s="131"/>
      <c r="J62" s="25"/>
      <c r="K62" s="182" t="s">
        <v>217</v>
      </c>
      <c r="L62" s="183">
        <v>3124812</v>
      </c>
      <c r="M62" s="131"/>
    </row>
    <row r="63" spans="1:13" ht="15.75" thickBot="1">
      <c r="A63" s="16"/>
      <c r="B63" s="96"/>
      <c r="C63" s="111"/>
      <c r="D63" s="115"/>
      <c r="E63" s="116"/>
      <c r="F63" s="25"/>
      <c r="G63" s="111"/>
      <c r="H63" s="115"/>
      <c r="I63" s="116"/>
      <c r="J63" s="25"/>
      <c r="K63" s="111"/>
      <c r="L63" s="115"/>
      <c r="M63" s="116"/>
    </row>
    <row r="64" spans="1:13" ht="15.75" thickTop="1">
      <c r="A64" s="16"/>
      <c r="B64" s="121"/>
      <c r="C64" s="121"/>
      <c r="D64" s="121"/>
      <c r="E64" s="121"/>
      <c r="F64" s="121"/>
      <c r="G64" s="121"/>
      <c r="H64" s="121"/>
      <c r="I64" s="121"/>
      <c r="J64" s="121"/>
      <c r="K64" s="121"/>
      <c r="L64" s="121"/>
      <c r="M64" s="121"/>
    </row>
    <row r="65" spans="1:3">
      <c r="A65" s="16"/>
      <c r="B65" s="17"/>
      <c r="C65" s="17"/>
    </row>
    <row r="66" spans="1:3" ht="156">
      <c r="A66" s="16"/>
      <c r="B66" s="124">
        <v>-1</v>
      </c>
      <c r="C66" s="134" t="s">
        <v>861</v>
      </c>
    </row>
  </sheetData>
  <mergeCells count="214">
    <mergeCell ref="B14:M14"/>
    <mergeCell ref="B15:M15"/>
    <mergeCell ref="B39:M39"/>
    <mergeCell ref="B40:M40"/>
    <mergeCell ref="B64:M64"/>
    <mergeCell ref="B8:M8"/>
    <mergeCell ref="B9:M9"/>
    <mergeCell ref="B10:M10"/>
    <mergeCell ref="B11:M11"/>
    <mergeCell ref="B12:M12"/>
    <mergeCell ref="B13:M13"/>
    <mergeCell ref="M62:M63"/>
    <mergeCell ref="A1:A2"/>
    <mergeCell ref="B1:M1"/>
    <mergeCell ref="B2:M2"/>
    <mergeCell ref="B3:M3"/>
    <mergeCell ref="A4:A66"/>
    <mergeCell ref="B4:M4"/>
    <mergeCell ref="B5:M5"/>
    <mergeCell ref="B6:M6"/>
    <mergeCell ref="B7:M7"/>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4:M45"/>
    <mergeCell ref="C46:E46"/>
    <mergeCell ref="G46:I46"/>
    <mergeCell ref="K46:M46"/>
    <mergeCell ref="C47:E47"/>
    <mergeCell ref="G47:I47"/>
    <mergeCell ref="K47:M47"/>
    <mergeCell ref="M37:M38"/>
    <mergeCell ref="B41:M41"/>
    <mergeCell ref="C43:M43"/>
    <mergeCell ref="B44:B45"/>
    <mergeCell ref="C44:E44"/>
    <mergeCell ref="C45:E45"/>
    <mergeCell ref="F44:F45"/>
    <mergeCell ref="G44:I44"/>
    <mergeCell ref="G45:I45"/>
    <mergeCell ref="J44:J45"/>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B16:M16"/>
    <mergeCell ref="C18:M18"/>
    <mergeCell ref="B19:B20"/>
    <mergeCell ref="C19:E19"/>
    <mergeCell ref="C20:E20"/>
    <mergeCell ref="F19:F20"/>
    <mergeCell ref="G19:I19"/>
    <mergeCell ref="G20:I20"/>
    <mergeCell ref="J19:J20"/>
    <mergeCell ref="K19: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62</v>
      </c>
      <c r="B1" s="1" t="s">
        <v>1</v>
      </c>
    </row>
    <row r="2" spans="1:2">
      <c r="A2" s="8"/>
      <c r="B2" s="1" t="s">
        <v>2</v>
      </c>
    </row>
    <row r="3" spans="1:2">
      <c r="A3" s="4" t="s">
        <v>863</v>
      </c>
      <c r="B3" s="5"/>
    </row>
    <row r="4" spans="1:2">
      <c r="A4" s="16" t="s">
        <v>862</v>
      </c>
      <c r="B4" s="12" t="s">
        <v>864</v>
      </c>
    </row>
    <row r="5" spans="1:2">
      <c r="A5" s="16"/>
      <c r="B5" s="5"/>
    </row>
    <row r="6" spans="1:2" ht="115.5">
      <c r="A6" s="16"/>
      <c r="B6" s="15" t="s">
        <v>8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5.85546875" customWidth="1"/>
    <col min="4" max="4" width="23.85546875" customWidth="1"/>
    <col min="5" max="6" width="29" customWidth="1"/>
    <col min="7" max="7" width="5.85546875" customWidth="1"/>
    <col min="8" max="8" width="23.85546875" customWidth="1"/>
    <col min="9" max="9" width="4.42578125"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c r="A3" s="4" t="s">
        <v>207</v>
      </c>
      <c r="B3" s="77"/>
      <c r="C3" s="77"/>
      <c r="D3" s="77"/>
      <c r="E3" s="77"/>
      <c r="F3" s="77"/>
      <c r="G3" s="77"/>
      <c r="H3" s="77"/>
      <c r="I3" s="77"/>
    </row>
    <row r="4" spans="1:9">
      <c r="A4" s="16" t="s">
        <v>867</v>
      </c>
      <c r="B4" s="23" t="s">
        <v>213</v>
      </c>
      <c r="C4" s="23"/>
      <c r="D4" s="23"/>
      <c r="E4" s="23"/>
      <c r="F4" s="23"/>
      <c r="G4" s="23"/>
      <c r="H4" s="23"/>
      <c r="I4" s="23"/>
    </row>
    <row r="5" spans="1:9">
      <c r="A5" s="16"/>
      <c r="B5" s="79"/>
      <c r="C5" s="79"/>
      <c r="D5" s="79"/>
      <c r="E5" s="79"/>
      <c r="F5" s="79"/>
      <c r="G5" s="79"/>
      <c r="H5" s="79"/>
      <c r="I5" s="79"/>
    </row>
    <row r="6" spans="1:9">
      <c r="A6" s="16"/>
      <c r="B6" s="21"/>
      <c r="C6" s="21"/>
      <c r="D6" s="21"/>
      <c r="E6" s="21"/>
      <c r="F6" s="21"/>
      <c r="G6" s="21"/>
      <c r="H6" s="21"/>
      <c r="I6" s="21"/>
    </row>
    <row r="7" spans="1:9">
      <c r="A7" s="16"/>
      <c r="B7" s="17"/>
      <c r="C7" s="17"/>
      <c r="D7" s="17"/>
      <c r="E7" s="17"/>
      <c r="F7" s="17"/>
      <c r="G7" s="17"/>
      <c r="H7" s="17"/>
      <c r="I7" s="17"/>
    </row>
    <row r="8" spans="1:9" ht="15.75" thickBot="1">
      <c r="A8" s="16"/>
      <c r="B8" s="18" t="s">
        <v>214</v>
      </c>
      <c r="C8" s="13"/>
      <c r="D8" s="22">
        <v>42064</v>
      </c>
      <c r="E8" s="22"/>
      <c r="F8" s="22"/>
      <c r="G8" s="22"/>
      <c r="H8" s="22"/>
      <c r="I8" s="22"/>
    </row>
    <row r="9" spans="1:9">
      <c r="A9" s="16"/>
      <c r="B9" s="13"/>
      <c r="C9" s="13"/>
      <c r="D9" s="24"/>
      <c r="E9" s="24"/>
      <c r="F9" s="13"/>
      <c r="G9" s="24"/>
      <c r="H9" s="24"/>
      <c r="I9" s="24"/>
    </row>
    <row r="10" spans="1:9" ht="26.25">
      <c r="A10" s="16"/>
      <c r="B10" s="19" t="s">
        <v>215</v>
      </c>
      <c r="C10" s="20"/>
      <c r="D10" s="25"/>
      <c r="E10" s="25"/>
      <c r="F10" s="20"/>
      <c r="G10" s="25"/>
      <c r="H10" s="25"/>
      <c r="I10" s="25"/>
    </row>
    <row r="11" spans="1:9" ht="23.25" customHeight="1">
      <c r="A11" s="16"/>
      <c r="B11" s="26" t="s">
        <v>216</v>
      </c>
      <c r="C11" s="23"/>
      <c r="D11" s="23"/>
      <c r="E11" s="23"/>
      <c r="F11" s="23"/>
      <c r="G11" s="27" t="s">
        <v>217</v>
      </c>
      <c r="H11" s="28">
        <v>471</v>
      </c>
      <c r="I11" s="23"/>
    </row>
    <row r="12" spans="1:9">
      <c r="A12" s="16"/>
      <c r="B12" s="26"/>
      <c r="C12" s="23"/>
      <c r="D12" s="23"/>
      <c r="E12" s="23"/>
      <c r="F12" s="23"/>
      <c r="G12" s="27"/>
      <c r="H12" s="28"/>
      <c r="I12" s="23"/>
    </row>
    <row r="13" spans="1:9">
      <c r="A13" s="16"/>
      <c r="B13" s="29" t="s">
        <v>218</v>
      </c>
      <c r="C13" s="25"/>
      <c r="D13" s="25"/>
      <c r="E13" s="25"/>
      <c r="F13" s="25"/>
      <c r="G13" s="30">
        <v>124214</v>
      </c>
      <c r="H13" s="30"/>
      <c r="I13" s="25"/>
    </row>
    <row r="14" spans="1:9" ht="15.75" thickBot="1">
      <c r="A14" s="16"/>
      <c r="B14" s="29"/>
      <c r="C14" s="25"/>
      <c r="D14" s="25"/>
      <c r="E14" s="25"/>
      <c r="F14" s="25"/>
      <c r="G14" s="31"/>
      <c r="H14" s="31"/>
      <c r="I14" s="32"/>
    </row>
    <row r="15" spans="1:9">
      <c r="A15" s="16"/>
      <c r="B15" s="33" t="s">
        <v>219</v>
      </c>
      <c r="C15" s="23"/>
      <c r="D15" s="23"/>
      <c r="E15" s="23"/>
      <c r="F15" s="23"/>
      <c r="G15" s="34" t="s">
        <v>217</v>
      </c>
      <c r="H15" s="36">
        <v>124685</v>
      </c>
      <c r="I15" s="24"/>
    </row>
    <row r="16" spans="1:9">
      <c r="A16" s="16"/>
      <c r="B16" s="33"/>
      <c r="C16" s="23"/>
      <c r="D16" s="23"/>
      <c r="E16" s="23"/>
      <c r="F16" s="23"/>
      <c r="G16" s="27"/>
      <c r="H16" s="35"/>
      <c r="I16" s="23"/>
    </row>
    <row r="17" spans="1:9">
      <c r="A17" s="16"/>
      <c r="B17" s="19" t="s">
        <v>220</v>
      </c>
      <c r="C17" s="20"/>
      <c r="D17" s="25"/>
      <c r="E17" s="25"/>
      <c r="F17" s="20"/>
      <c r="G17" s="25"/>
      <c r="H17" s="25"/>
      <c r="I17" s="25"/>
    </row>
    <row r="18" spans="1:9">
      <c r="A18" s="16"/>
      <c r="B18" s="26" t="s">
        <v>221</v>
      </c>
      <c r="C18" s="23"/>
      <c r="D18" s="35">
        <v>112667</v>
      </c>
      <c r="E18" s="23"/>
      <c r="F18" s="23"/>
      <c r="G18" s="23"/>
      <c r="H18" s="23"/>
      <c r="I18" s="23"/>
    </row>
    <row r="19" spans="1:9">
      <c r="A19" s="16"/>
      <c r="B19" s="26"/>
      <c r="C19" s="23"/>
      <c r="D19" s="35"/>
      <c r="E19" s="23"/>
      <c r="F19" s="23"/>
      <c r="G19" s="23"/>
      <c r="H19" s="23"/>
      <c r="I19" s="23"/>
    </row>
    <row r="20" spans="1:9">
      <c r="A20" s="16"/>
      <c r="B20" s="37" t="s">
        <v>71</v>
      </c>
      <c r="C20" s="25"/>
      <c r="D20" s="30">
        <v>26845</v>
      </c>
      <c r="E20" s="25"/>
      <c r="F20" s="25"/>
      <c r="G20" s="25"/>
      <c r="H20" s="25"/>
      <c r="I20" s="25"/>
    </row>
    <row r="21" spans="1:9">
      <c r="A21" s="16"/>
      <c r="B21" s="37"/>
      <c r="C21" s="25"/>
      <c r="D21" s="30"/>
      <c r="E21" s="25"/>
      <c r="F21" s="25"/>
      <c r="G21" s="25"/>
      <c r="H21" s="25"/>
      <c r="I21" s="25"/>
    </row>
    <row r="22" spans="1:9">
      <c r="A22" s="16"/>
      <c r="B22" s="26" t="s">
        <v>222</v>
      </c>
      <c r="C22" s="23"/>
      <c r="D22" s="35">
        <v>664148</v>
      </c>
      <c r="E22" s="23"/>
      <c r="F22" s="23"/>
      <c r="G22" s="23"/>
      <c r="H22" s="23"/>
      <c r="I22" s="23"/>
    </row>
    <row r="23" spans="1:9">
      <c r="A23" s="16"/>
      <c r="B23" s="26"/>
      <c r="C23" s="23"/>
      <c r="D23" s="35"/>
      <c r="E23" s="23"/>
      <c r="F23" s="23"/>
      <c r="G23" s="23"/>
      <c r="H23" s="23"/>
      <c r="I23" s="23"/>
    </row>
    <row r="24" spans="1:9">
      <c r="A24" s="16"/>
      <c r="B24" s="37" t="s">
        <v>223</v>
      </c>
      <c r="C24" s="25"/>
      <c r="D24" s="38">
        <v>980</v>
      </c>
      <c r="E24" s="25"/>
      <c r="F24" s="25"/>
      <c r="G24" s="25"/>
      <c r="H24" s="25"/>
      <c r="I24" s="25"/>
    </row>
    <row r="25" spans="1:9">
      <c r="A25" s="16"/>
      <c r="B25" s="37"/>
      <c r="C25" s="25"/>
      <c r="D25" s="38"/>
      <c r="E25" s="25"/>
      <c r="F25" s="25"/>
      <c r="G25" s="25"/>
      <c r="H25" s="25"/>
      <c r="I25" s="25"/>
    </row>
    <row r="26" spans="1:9">
      <c r="A26" s="16"/>
      <c r="B26" s="26" t="s">
        <v>224</v>
      </c>
      <c r="C26" s="23"/>
      <c r="D26" s="35">
        <v>5519</v>
      </c>
      <c r="E26" s="23"/>
      <c r="F26" s="23"/>
      <c r="G26" s="23"/>
      <c r="H26" s="23"/>
      <c r="I26" s="23"/>
    </row>
    <row r="27" spans="1:9">
      <c r="A27" s="16"/>
      <c r="B27" s="26"/>
      <c r="C27" s="23"/>
      <c r="D27" s="35"/>
      <c r="E27" s="23"/>
      <c r="F27" s="23"/>
      <c r="G27" s="23"/>
      <c r="H27" s="23"/>
      <c r="I27" s="23"/>
    </row>
    <row r="28" spans="1:9">
      <c r="A28" s="16"/>
      <c r="B28" s="37" t="s">
        <v>225</v>
      </c>
      <c r="C28" s="25"/>
      <c r="D28" s="30">
        <v>3038</v>
      </c>
      <c r="E28" s="25"/>
      <c r="F28" s="25"/>
      <c r="G28" s="25"/>
      <c r="H28" s="25"/>
      <c r="I28" s="25"/>
    </row>
    <row r="29" spans="1:9">
      <c r="A29" s="16"/>
      <c r="B29" s="37"/>
      <c r="C29" s="25"/>
      <c r="D29" s="30"/>
      <c r="E29" s="25"/>
      <c r="F29" s="25"/>
      <c r="G29" s="25"/>
      <c r="H29" s="25"/>
      <c r="I29" s="25"/>
    </row>
    <row r="30" spans="1:9">
      <c r="A30" s="16"/>
      <c r="B30" s="26" t="s">
        <v>226</v>
      </c>
      <c r="C30" s="23"/>
      <c r="D30" s="35">
        <v>14501</v>
      </c>
      <c r="E30" s="23"/>
      <c r="F30" s="23"/>
      <c r="G30" s="23"/>
      <c r="H30" s="23"/>
      <c r="I30" s="23"/>
    </row>
    <row r="31" spans="1:9">
      <c r="A31" s="16"/>
      <c r="B31" s="26"/>
      <c r="C31" s="23"/>
      <c r="D31" s="35"/>
      <c r="E31" s="23"/>
      <c r="F31" s="23"/>
      <c r="G31" s="23"/>
      <c r="H31" s="23"/>
      <c r="I31" s="23"/>
    </row>
    <row r="32" spans="1:9">
      <c r="A32" s="16"/>
      <c r="B32" s="37" t="s">
        <v>227</v>
      </c>
      <c r="C32" s="25"/>
      <c r="D32" s="30">
        <v>7450</v>
      </c>
      <c r="E32" s="25"/>
      <c r="F32" s="25"/>
      <c r="G32" s="25"/>
      <c r="H32" s="25"/>
      <c r="I32" s="25"/>
    </row>
    <row r="33" spans="1:9">
      <c r="A33" s="16"/>
      <c r="B33" s="37"/>
      <c r="C33" s="25"/>
      <c r="D33" s="30"/>
      <c r="E33" s="25"/>
      <c r="F33" s="25"/>
      <c r="G33" s="25"/>
      <c r="H33" s="25"/>
      <c r="I33" s="25"/>
    </row>
    <row r="34" spans="1:9">
      <c r="A34" s="16"/>
      <c r="B34" s="26" t="s">
        <v>228</v>
      </c>
      <c r="C34" s="23"/>
      <c r="D34" s="35">
        <v>15089</v>
      </c>
      <c r="E34" s="23"/>
      <c r="F34" s="23"/>
      <c r="G34" s="23"/>
      <c r="H34" s="23"/>
      <c r="I34" s="23"/>
    </row>
    <row r="35" spans="1:9" ht="15.75" thickBot="1">
      <c r="A35" s="16"/>
      <c r="B35" s="26"/>
      <c r="C35" s="23"/>
      <c r="D35" s="39"/>
      <c r="E35" s="40"/>
      <c r="F35" s="23"/>
      <c r="G35" s="23"/>
      <c r="H35" s="23"/>
      <c r="I35" s="23"/>
    </row>
    <row r="36" spans="1:9">
      <c r="A36" s="16"/>
      <c r="B36" s="41" t="s">
        <v>229</v>
      </c>
      <c r="C36" s="25"/>
      <c r="D36" s="42">
        <v>850237</v>
      </c>
      <c r="E36" s="43"/>
      <c r="F36" s="25"/>
      <c r="G36" s="25"/>
      <c r="H36" s="25"/>
      <c r="I36" s="25"/>
    </row>
    <row r="37" spans="1:9">
      <c r="A37" s="16"/>
      <c r="B37" s="41"/>
      <c r="C37" s="25"/>
      <c r="D37" s="30"/>
      <c r="E37" s="25"/>
      <c r="F37" s="25"/>
      <c r="G37" s="25"/>
      <c r="H37" s="25"/>
      <c r="I37" s="25"/>
    </row>
    <row r="38" spans="1:9">
      <c r="A38" s="16"/>
      <c r="B38" s="13"/>
      <c r="C38" s="13"/>
      <c r="D38" s="23"/>
      <c r="E38" s="23"/>
      <c r="F38" s="13"/>
      <c r="G38" s="23"/>
      <c r="H38" s="23"/>
      <c r="I38" s="23"/>
    </row>
    <row r="39" spans="1:9">
      <c r="A39" s="16"/>
      <c r="B39" s="19" t="s">
        <v>230</v>
      </c>
      <c r="C39" s="20"/>
      <c r="D39" s="25"/>
      <c r="E39" s="25"/>
      <c r="F39" s="20"/>
      <c r="G39" s="25"/>
      <c r="H39" s="25"/>
      <c r="I39" s="25"/>
    </row>
    <row r="40" spans="1:9">
      <c r="A40" s="16"/>
      <c r="B40" s="26" t="s">
        <v>34</v>
      </c>
      <c r="C40" s="23"/>
      <c r="D40" s="35">
        <v>651202</v>
      </c>
      <c r="E40" s="23"/>
      <c r="F40" s="23"/>
      <c r="G40" s="23"/>
      <c r="H40" s="23"/>
      <c r="I40" s="23"/>
    </row>
    <row r="41" spans="1:9">
      <c r="A41" s="16"/>
      <c r="B41" s="26"/>
      <c r="C41" s="23"/>
      <c r="D41" s="35"/>
      <c r="E41" s="23"/>
      <c r="F41" s="23"/>
      <c r="G41" s="23"/>
      <c r="H41" s="23"/>
      <c r="I41" s="23"/>
    </row>
    <row r="42" spans="1:9">
      <c r="A42" s="16"/>
      <c r="B42" s="37" t="s">
        <v>35</v>
      </c>
      <c r="C42" s="25"/>
      <c r="D42" s="30">
        <v>65855</v>
      </c>
      <c r="E42" s="25"/>
      <c r="F42" s="25"/>
      <c r="G42" s="25"/>
      <c r="H42" s="25"/>
      <c r="I42" s="25"/>
    </row>
    <row r="43" spans="1:9">
      <c r="A43" s="16"/>
      <c r="B43" s="37"/>
      <c r="C43" s="25"/>
      <c r="D43" s="30"/>
      <c r="E43" s="25"/>
      <c r="F43" s="25"/>
      <c r="G43" s="25"/>
      <c r="H43" s="25"/>
      <c r="I43" s="25"/>
    </row>
    <row r="44" spans="1:9">
      <c r="A44" s="16"/>
      <c r="B44" s="26" t="s">
        <v>231</v>
      </c>
      <c r="C44" s="23"/>
      <c r="D44" s="35">
        <v>1867</v>
      </c>
      <c r="E44" s="23"/>
      <c r="F44" s="23"/>
      <c r="G44" s="23"/>
      <c r="H44" s="23"/>
      <c r="I44" s="23"/>
    </row>
    <row r="45" spans="1:9" ht="15.75" thickBot="1">
      <c r="A45" s="16"/>
      <c r="B45" s="26"/>
      <c r="C45" s="23"/>
      <c r="D45" s="39"/>
      <c r="E45" s="40"/>
      <c r="F45" s="23"/>
      <c r="G45" s="23"/>
      <c r="H45" s="23"/>
      <c r="I45" s="23"/>
    </row>
    <row r="46" spans="1:9">
      <c r="A46" s="16"/>
      <c r="B46" s="41" t="s">
        <v>232</v>
      </c>
      <c r="C46" s="25"/>
      <c r="D46" s="42">
        <v>718924</v>
      </c>
      <c r="E46" s="43"/>
      <c r="F46" s="25"/>
      <c r="G46" s="25"/>
      <c r="H46" s="25"/>
      <c r="I46" s="25"/>
    </row>
    <row r="47" spans="1:9" ht="15.75" thickBot="1">
      <c r="A47" s="16"/>
      <c r="B47" s="41"/>
      <c r="C47" s="25"/>
      <c r="D47" s="44"/>
      <c r="E47" s="45"/>
      <c r="F47" s="25"/>
      <c r="G47" s="32"/>
      <c r="H47" s="32"/>
      <c r="I47" s="32"/>
    </row>
    <row r="48" spans="1:9">
      <c r="A48" s="16"/>
      <c r="B48" s="27" t="s">
        <v>233</v>
      </c>
      <c r="C48" s="23"/>
      <c r="D48" s="23"/>
      <c r="E48" s="23"/>
      <c r="F48" s="23"/>
      <c r="G48" s="34" t="s">
        <v>217</v>
      </c>
      <c r="H48" s="36">
        <v>131313</v>
      </c>
      <c r="I48" s="24"/>
    </row>
    <row r="49" spans="1:9" ht="15.75" thickBot="1">
      <c r="A49" s="16"/>
      <c r="B49" s="27"/>
      <c r="C49" s="23"/>
      <c r="D49" s="23"/>
      <c r="E49" s="23"/>
      <c r="F49" s="23"/>
      <c r="G49" s="46"/>
      <c r="H49" s="39"/>
      <c r="I49" s="40"/>
    </row>
    <row r="50" spans="1:9">
      <c r="A50" s="16"/>
      <c r="B50" s="29" t="s">
        <v>234</v>
      </c>
      <c r="C50" s="25"/>
      <c r="D50" s="25"/>
      <c r="E50" s="25"/>
      <c r="F50" s="25"/>
      <c r="G50" s="47" t="s">
        <v>217</v>
      </c>
      <c r="H50" s="49" t="s">
        <v>235</v>
      </c>
      <c r="I50" s="47" t="s">
        <v>236</v>
      </c>
    </row>
    <row r="51" spans="1:9" ht="15.75" thickBot="1">
      <c r="A51" s="16"/>
      <c r="B51" s="29"/>
      <c r="C51" s="25"/>
      <c r="D51" s="25"/>
      <c r="E51" s="25"/>
      <c r="F51" s="25"/>
      <c r="G51" s="48"/>
      <c r="H51" s="50"/>
      <c r="I51" s="48"/>
    </row>
    <row r="52" spans="1:9" ht="15.75" thickTop="1">
      <c r="A52" s="16" t="s">
        <v>868</v>
      </c>
      <c r="B52" s="27" t="s">
        <v>239</v>
      </c>
      <c r="C52" s="27"/>
      <c r="D52" s="27"/>
      <c r="E52" s="27"/>
      <c r="F52" s="27"/>
      <c r="G52" s="27"/>
      <c r="H52" s="27"/>
      <c r="I52" s="27"/>
    </row>
    <row r="53" spans="1:9">
      <c r="A53" s="16"/>
      <c r="B53" s="21"/>
      <c r="C53" s="21"/>
      <c r="D53" s="21"/>
      <c r="E53" s="21"/>
      <c r="F53" s="21"/>
      <c r="G53" s="21"/>
      <c r="H53" s="21"/>
      <c r="I53" s="21"/>
    </row>
    <row r="54" spans="1:9">
      <c r="A54" s="16"/>
      <c r="B54" s="17"/>
      <c r="C54" s="17"/>
      <c r="D54" s="17"/>
      <c r="E54" s="17"/>
      <c r="F54" s="17"/>
      <c r="G54" s="17"/>
      <c r="H54" s="17"/>
      <c r="I54" s="17"/>
    </row>
    <row r="55" spans="1:9">
      <c r="A55" s="16"/>
      <c r="B55" s="51"/>
      <c r="C55" s="58" t="s">
        <v>240</v>
      </c>
      <c r="D55" s="58"/>
      <c r="E55" s="58"/>
      <c r="F55" s="13"/>
      <c r="G55" s="58" t="s">
        <v>241</v>
      </c>
      <c r="H55" s="58"/>
      <c r="I55" s="58"/>
    </row>
    <row r="56" spans="1:9" ht="15.75" thickBot="1">
      <c r="A56" s="16"/>
      <c r="B56" s="51" t="s">
        <v>214</v>
      </c>
      <c r="C56" s="59"/>
      <c r="D56" s="59"/>
      <c r="E56" s="59"/>
      <c r="F56" s="13"/>
      <c r="G56" s="59"/>
      <c r="H56" s="59"/>
      <c r="I56" s="59"/>
    </row>
    <row r="57" spans="1:9">
      <c r="A57" s="16"/>
      <c r="B57" s="13"/>
      <c r="C57" s="24"/>
      <c r="D57" s="24"/>
      <c r="E57" s="24"/>
      <c r="F57" s="13"/>
      <c r="G57" s="24"/>
      <c r="H57" s="24"/>
      <c r="I57" s="24"/>
    </row>
    <row r="58" spans="1:9">
      <c r="A58" s="16"/>
      <c r="B58" s="52" t="s">
        <v>242</v>
      </c>
      <c r="C58" s="25"/>
      <c r="D58" s="25"/>
      <c r="E58" s="25"/>
      <c r="F58" s="20"/>
      <c r="G58" s="25"/>
      <c r="H58" s="25"/>
      <c r="I58" s="25"/>
    </row>
    <row r="59" spans="1:9">
      <c r="A59" s="16"/>
      <c r="B59" s="60" t="s">
        <v>90</v>
      </c>
      <c r="C59" s="61" t="s">
        <v>217</v>
      </c>
      <c r="D59" s="62">
        <v>5931</v>
      </c>
      <c r="E59" s="23"/>
      <c r="F59" s="23"/>
      <c r="G59" s="61" t="s">
        <v>217</v>
      </c>
      <c r="H59" s="63">
        <v>23</v>
      </c>
      <c r="I59" s="23"/>
    </row>
    <row r="60" spans="1:9">
      <c r="A60" s="16"/>
      <c r="B60" s="60"/>
      <c r="C60" s="61"/>
      <c r="D60" s="62"/>
      <c r="E60" s="23"/>
      <c r="F60" s="23"/>
      <c r="G60" s="61"/>
      <c r="H60" s="63"/>
      <c r="I60" s="23"/>
    </row>
    <row r="61" spans="1:9">
      <c r="A61" s="16"/>
      <c r="B61" s="64" t="s">
        <v>91</v>
      </c>
      <c r="C61" s="65">
        <v>749</v>
      </c>
      <c r="D61" s="65"/>
      <c r="E61" s="25"/>
      <c r="F61" s="25"/>
      <c r="G61" s="65">
        <v>179</v>
      </c>
      <c r="H61" s="65"/>
      <c r="I61" s="25"/>
    </row>
    <row r="62" spans="1:9">
      <c r="A62" s="16"/>
      <c r="B62" s="64"/>
      <c r="C62" s="65"/>
      <c r="D62" s="65"/>
      <c r="E62" s="25"/>
      <c r="F62" s="25"/>
      <c r="G62" s="65"/>
      <c r="H62" s="65"/>
      <c r="I62" s="25"/>
    </row>
    <row r="63" spans="1:9">
      <c r="A63" s="16"/>
      <c r="B63" s="60" t="s">
        <v>92</v>
      </c>
      <c r="C63" s="63">
        <v>284</v>
      </c>
      <c r="D63" s="63"/>
      <c r="E63" s="23"/>
      <c r="F63" s="23"/>
      <c r="G63" s="63">
        <v>245</v>
      </c>
      <c r="H63" s="63"/>
      <c r="I63" s="23"/>
    </row>
    <row r="64" spans="1:9">
      <c r="A64" s="16"/>
      <c r="B64" s="60"/>
      <c r="C64" s="63"/>
      <c r="D64" s="63"/>
      <c r="E64" s="23"/>
      <c r="F64" s="23"/>
      <c r="G64" s="63"/>
      <c r="H64" s="63"/>
      <c r="I64" s="23"/>
    </row>
    <row r="65" spans="1:9">
      <c r="A65" s="16"/>
      <c r="B65" s="64" t="s">
        <v>93</v>
      </c>
      <c r="C65" s="66">
        <v>4988</v>
      </c>
      <c r="D65" s="66"/>
      <c r="E65" s="25"/>
      <c r="F65" s="25"/>
      <c r="G65" s="65">
        <v>388</v>
      </c>
      <c r="H65" s="65"/>
      <c r="I65" s="25"/>
    </row>
    <row r="66" spans="1:9">
      <c r="A66" s="16"/>
      <c r="B66" s="64"/>
      <c r="C66" s="66"/>
      <c r="D66" s="66"/>
      <c r="E66" s="25"/>
      <c r="F66" s="25"/>
      <c r="G66" s="65"/>
      <c r="H66" s="65"/>
      <c r="I66" s="25"/>
    </row>
    <row r="67" spans="1:9">
      <c r="A67" s="16"/>
      <c r="B67" s="60" t="s">
        <v>95</v>
      </c>
      <c r="C67" s="63">
        <v>163</v>
      </c>
      <c r="D67" s="63"/>
      <c r="E67" s="23"/>
      <c r="F67" s="23"/>
      <c r="G67" s="63">
        <v>4</v>
      </c>
      <c r="H67" s="63"/>
      <c r="I67" s="23"/>
    </row>
    <row r="68" spans="1:9">
      <c r="A68" s="16"/>
      <c r="B68" s="60"/>
      <c r="C68" s="63"/>
      <c r="D68" s="63"/>
      <c r="E68" s="23"/>
      <c r="F68" s="23"/>
      <c r="G68" s="63"/>
      <c r="H68" s="63"/>
      <c r="I68" s="23"/>
    </row>
    <row r="69" spans="1:9">
      <c r="A69" s="16"/>
      <c r="B69" s="64" t="s">
        <v>96</v>
      </c>
      <c r="C69" s="65">
        <v>50</v>
      </c>
      <c r="D69" s="65"/>
      <c r="E69" s="25"/>
      <c r="F69" s="25"/>
      <c r="G69" s="65">
        <v>50</v>
      </c>
      <c r="H69" s="65"/>
      <c r="I69" s="25"/>
    </row>
    <row r="70" spans="1:9" ht="15.75" thickBot="1">
      <c r="A70" s="16"/>
      <c r="B70" s="64"/>
      <c r="C70" s="67"/>
      <c r="D70" s="67"/>
      <c r="E70" s="32"/>
      <c r="F70" s="25"/>
      <c r="G70" s="67"/>
      <c r="H70" s="67"/>
      <c r="I70" s="32"/>
    </row>
    <row r="71" spans="1:9">
      <c r="A71" s="16"/>
      <c r="B71" s="61" t="s">
        <v>98</v>
      </c>
      <c r="C71" s="68" t="s">
        <v>217</v>
      </c>
      <c r="D71" s="70">
        <v>12165</v>
      </c>
      <c r="E71" s="24"/>
      <c r="F71" s="23"/>
      <c r="G71" s="68" t="s">
        <v>217</v>
      </c>
      <c r="H71" s="73">
        <v>889</v>
      </c>
      <c r="I71" s="24"/>
    </row>
    <row r="72" spans="1:9" ht="15.75" thickBot="1">
      <c r="A72" s="16"/>
      <c r="B72" s="61"/>
      <c r="C72" s="69"/>
      <c r="D72" s="71"/>
      <c r="E72" s="72"/>
      <c r="F72" s="23"/>
      <c r="G72" s="69"/>
      <c r="H72" s="74"/>
      <c r="I72" s="72"/>
    </row>
    <row r="73" spans="1:9" ht="63.75" customHeight="1" thickTop="1">
      <c r="A73" s="16" t="s">
        <v>869</v>
      </c>
      <c r="B73" s="27" t="s">
        <v>249</v>
      </c>
      <c r="C73" s="27"/>
      <c r="D73" s="27"/>
      <c r="E73" s="27"/>
      <c r="F73" s="27"/>
      <c r="G73" s="27"/>
      <c r="H73" s="27"/>
      <c r="I73" s="27"/>
    </row>
    <row r="74" spans="1:9">
      <c r="A74" s="16"/>
      <c r="B74" s="79"/>
      <c r="C74" s="79"/>
      <c r="D74" s="79"/>
      <c r="E74" s="79"/>
      <c r="F74" s="79"/>
      <c r="G74" s="79"/>
      <c r="H74" s="79"/>
      <c r="I74" s="79"/>
    </row>
    <row r="75" spans="1:9">
      <c r="A75" s="16"/>
      <c r="B75" s="21"/>
      <c r="C75" s="21"/>
      <c r="D75" s="21"/>
      <c r="E75" s="21"/>
      <c r="F75" s="21"/>
      <c r="G75" s="21"/>
      <c r="H75" s="21"/>
      <c r="I75" s="21"/>
    </row>
    <row r="76" spans="1:9">
      <c r="A76" s="16"/>
      <c r="B76" s="17"/>
      <c r="C76" s="17"/>
      <c r="D76" s="17"/>
      <c r="E76" s="17"/>
      <c r="F76" s="17"/>
      <c r="G76" s="17"/>
      <c r="H76" s="17"/>
      <c r="I76" s="17"/>
    </row>
    <row r="77" spans="1:9" ht="15.75" thickBot="1">
      <c r="A77" s="16"/>
      <c r="B77" s="18"/>
      <c r="C77" s="75" t="s">
        <v>250</v>
      </c>
      <c r="D77" s="75"/>
      <c r="E77" s="75"/>
      <c r="F77" s="75"/>
      <c r="G77" s="75"/>
      <c r="H77" s="75"/>
      <c r="I77" s="75"/>
    </row>
    <row r="78" spans="1:9" ht="15.75" thickBot="1">
      <c r="A78" s="16"/>
      <c r="B78" s="18" t="s">
        <v>251</v>
      </c>
      <c r="C78" s="76">
        <v>2015</v>
      </c>
      <c r="D78" s="76"/>
      <c r="E78" s="76"/>
      <c r="F78" s="13"/>
      <c r="G78" s="76">
        <v>2014</v>
      </c>
      <c r="H78" s="76"/>
      <c r="I78" s="76"/>
    </row>
    <row r="79" spans="1:9">
      <c r="A79" s="16"/>
      <c r="B79" s="13"/>
      <c r="C79" s="24"/>
      <c r="D79" s="24"/>
      <c r="E79" s="24"/>
      <c r="F79" s="13"/>
      <c r="G79" s="24"/>
      <c r="H79" s="24"/>
      <c r="I79" s="24"/>
    </row>
    <row r="80" spans="1:9">
      <c r="A80" s="16"/>
      <c r="B80" s="20"/>
      <c r="C80" s="25"/>
      <c r="D80" s="25"/>
      <c r="E80" s="25"/>
      <c r="F80" s="20"/>
      <c r="G80" s="25"/>
      <c r="H80" s="25"/>
      <c r="I80" s="25"/>
    </row>
    <row r="81" spans="1:9">
      <c r="A81" s="16"/>
      <c r="B81" s="27" t="s">
        <v>76</v>
      </c>
      <c r="C81" s="27" t="s">
        <v>217</v>
      </c>
      <c r="D81" s="35">
        <v>35217</v>
      </c>
      <c r="E81" s="23"/>
      <c r="F81" s="23"/>
      <c r="G81" s="27" t="s">
        <v>217</v>
      </c>
      <c r="H81" s="35">
        <v>30442</v>
      </c>
      <c r="I81" s="23"/>
    </row>
    <row r="82" spans="1:9">
      <c r="A82" s="16"/>
      <c r="B82" s="27"/>
      <c r="C82" s="27"/>
      <c r="D82" s="35"/>
      <c r="E82" s="23"/>
      <c r="F82" s="23"/>
      <c r="G82" s="27"/>
      <c r="H82" s="35"/>
      <c r="I82" s="23"/>
    </row>
    <row r="83" spans="1:9">
      <c r="A83" s="16"/>
      <c r="B83" s="29" t="s">
        <v>88</v>
      </c>
      <c r="C83" s="30">
        <v>69494</v>
      </c>
      <c r="D83" s="30"/>
      <c r="E83" s="25"/>
      <c r="F83" s="25"/>
      <c r="G83" s="30">
        <v>42706</v>
      </c>
      <c r="H83" s="30"/>
      <c r="I83" s="25"/>
    </row>
    <row r="84" spans="1:9">
      <c r="A84" s="16"/>
      <c r="B84" s="29"/>
      <c r="C84" s="30"/>
      <c r="D84" s="30"/>
      <c r="E84" s="25"/>
      <c r="F84" s="25"/>
      <c r="G84" s="30"/>
      <c r="H84" s="30"/>
      <c r="I84" s="25"/>
    </row>
    <row r="85" spans="1:9">
      <c r="A85" s="16"/>
      <c r="B85" s="27" t="s">
        <v>98</v>
      </c>
      <c r="C85" s="35">
        <v>85591</v>
      </c>
      <c r="D85" s="35"/>
      <c r="E85" s="23"/>
      <c r="F85" s="23"/>
      <c r="G85" s="35">
        <v>74540</v>
      </c>
      <c r="H85" s="35"/>
      <c r="I85" s="23"/>
    </row>
    <row r="86" spans="1:9">
      <c r="A86" s="16"/>
      <c r="B86" s="27"/>
      <c r="C86" s="35"/>
      <c r="D86" s="35"/>
      <c r="E86" s="23"/>
      <c r="F86" s="23"/>
      <c r="G86" s="35"/>
      <c r="H86" s="35"/>
      <c r="I86" s="23"/>
    </row>
    <row r="87" spans="1:9">
      <c r="A87" s="16"/>
      <c r="B87" s="20"/>
      <c r="C87" s="25"/>
      <c r="D87" s="25"/>
      <c r="E87" s="25"/>
      <c r="F87" s="20"/>
      <c r="G87" s="25"/>
      <c r="H87" s="25"/>
      <c r="I87" s="25"/>
    </row>
    <row r="88" spans="1:9">
      <c r="A88" s="16"/>
      <c r="B88" s="27" t="s">
        <v>111</v>
      </c>
      <c r="C88" s="27" t="s">
        <v>217</v>
      </c>
      <c r="D88" s="35">
        <v>11215</v>
      </c>
      <c r="E88" s="23"/>
      <c r="F88" s="23"/>
      <c r="G88" s="27" t="s">
        <v>217</v>
      </c>
      <c r="H88" s="35">
        <v>3538</v>
      </c>
      <c r="I88" s="23"/>
    </row>
    <row r="89" spans="1:9">
      <c r="A89" s="16"/>
      <c r="B89" s="27"/>
      <c r="C89" s="27"/>
      <c r="D89" s="35"/>
      <c r="E89" s="23"/>
      <c r="F89" s="23"/>
      <c r="G89" s="27"/>
      <c r="H89" s="35"/>
      <c r="I89" s="23"/>
    </row>
    <row r="90" spans="1:9">
      <c r="A90" s="16"/>
      <c r="B90" s="20"/>
      <c r="C90" s="25"/>
      <c r="D90" s="25"/>
      <c r="E90" s="25"/>
      <c r="F90" s="20"/>
      <c r="G90" s="25"/>
      <c r="H90" s="25"/>
      <c r="I90" s="25"/>
    </row>
    <row r="91" spans="1:9">
      <c r="A91" s="16"/>
      <c r="B91" s="27" t="s">
        <v>102</v>
      </c>
      <c r="C91" s="27" t="s">
        <v>217</v>
      </c>
      <c r="D91" s="28">
        <v>0.51</v>
      </c>
      <c r="E91" s="23"/>
      <c r="F91" s="23"/>
      <c r="G91" s="27" t="s">
        <v>217</v>
      </c>
      <c r="H91" s="28">
        <v>0.16</v>
      </c>
      <c r="I91" s="23"/>
    </row>
    <row r="92" spans="1:9">
      <c r="A92" s="16"/>
      <c r="B92" s="27"/>
      <c r="C92" s="27"/>
      <c r="D92" s="28"/>
      <c r="E92" s="23"/>
      <c r="F92" s="23"/>
      <c r="G92" s="27"/>
      <c r="H92" s="28"/>
      <c r="I92" s="23"/>
    </row>
    <row r="93" spans="1:9">
      <c r="A93" s="16"/>
      <c r="B93" s="29" t="s">
        <v>103</v>
      </c>
      <c r="C93" s="29" t="s">
        <v>217</v>
      </c>
      <c r="D93" s="38">
        <v>0.51</v>
      </c>
      <c r="E93" s="25"/>
      <c r="F93" s="25"/>
      <c r="G93" s="29" t="s">
        <v>217</v>
      </c>
      <c r="H93" s="38">
        <v>0.16</v>
      </c>
      <c r="I93" s="25"/>
    </row>
    <row r="94" spans="1:9">
      <c r="A94" s="16"/>
      <c r="B94" s="29"/>
      <c r="C94" s="29"/>
      <c r="D94" s="38"/>
      <c r="E94" s="25"/>
      <c r="F94" s="25"/>
      <c r="G94" s="29"/>
      <c r="H94" s="38"/>
      <c r="I94" s="25"/>
    </row>
    <row r="95" spans="1:9">
      <c r="A95" s="16"/>
      <c r="B95" s="27" t="s">
        <v>105</v>
      </c>
      <c r="C95" s="35">
        <v>22038748</v>
      </c>
      <c r="D95" s="35"/>
      <c r="E95" s="23"/>
      <c r="F95" s="23"/>
      <c r="G95" s="35">
        <v>21818707</v>
      </c>
      <c r="H95" s="35"/>
      <c r="I95" s="23"/>
    </row>
    <row r="96" spans="1:9">
      <c r="A96" s="16"/>
      <c r="B96" s="27"/>
      <c r="C96" s="35"/>
      <c r="D96" s="35"/>
      <c r="E96" s="23"/>
      <c r="F96" s="23"/>
      <c r="G96" s="35"/>
      <c r="H96" s="35"/>
      <c r="I96" s="23"/>
    </row>
    <row r="97" spans="1:9">
      <c r="A97" s="16"/>
      <c r="B97" s="29" t="s">
        <v>106</v>
      </c>
      <c r="C97" s="30">
        <v>22038748</v>
      </c>
      <c r="D97" s="30"/>
      <c r="E97" s="25"/>
      <c r="F97" s="25"/>
      <c r="G97" s="30">
        <v>22007592</v>
      </c>
      <c r="H97" s="30"/>
      <c r="I97" s="25"/>
    </row>
    <row r="98" spans="1:9">
      <c r="A98" s="16"/>
      <c r="B98" s="29"/>
      <c r="C98" s="30"/>
      <c r="D98" s="30"/>
      <c r="E98" s="25"/>
      <c r="F98" s="25"/>
      <c r="G98" s="30"/>
      <c r="H98" s="30"/>
      <c r="I98" s="25"/>
    </row>
  </sheetData>
  <mergeCells count="264">
    <mergeCell ref="A52:A72"/>
    <mergeCell ref="B52:I52"/>
    <mergeCell ref="A73:A98"/>
    <mergeCell ref="B73:I73"/>
    <mergeCell ref="B74:I74"/>
    <mergeCell ref="A1:A2"/>
    <mergeCell ref="B1:I1"/>
    <mergeCell ref="B2:I2"/>
    <mergeCell ref="B3:I3"/>
    <mergeCell ref="A4:A51"/>
    <mergeCell ref="B4:I4"/>
    <mergeCell ref="B5:I5"/>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90:E90"/>
    <mergeCell ref="G90:I90"/>
    <mergeCell ref="B91:B92"/>
    <mergeCell ref="C91:C92"/>
    <mergeCell ref="D91:D92"/>
    <mergeCell ref="E91:E92"/>
    <mergeCell ref="F91:F92"/>
    <mergeCell ref="G91:G92"/>
    <mergeCell ref="H91:H92"/>
    <mergeCell ref="I91:I92"/>
    <mergeCell ref="C87:E87"/>
    <mergeCell ref="G87:I87"/>
    <mergeCell ref="B88:B89"/>
    <mergeCell ref="C88:C89"/>
    <mergeCell ref="D88:D89"/>
    <mergeCell ref="E88:E89"/>
    <mergeCell ref="F88:F89"/>
    <mergeCell ref="G88:G89"/>
    <mergeCell ref="H88:H89"/>
    <mergeCell ref="I88:I89"/>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H71:H72"/>
    <mergeCell ref="I71:I72"/>
    <mergeCell ref="B75:I75"/>
    <mergeCell ref="C77:I77"/>
    <mergeCell ref="C78:E78"/>
    <mergeCell ref="G78:I78"/>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E56"/>
    <mergeCell ref="G55:I56"/>
    <mergeCell ref="C57:E57"/>
    <mergeCell ref="G57:I57"/>
    <mergeCell ref="C58:E58"/>
    <mergeCell ref="G58:I58"/>
    <mergeCell ref="I48:I49"/>
    <mergeCell ref="B50:B51"/>
    <mergeCell ref="C50:C51"/>
    <mergeCell ref="D50:D51"/>
    <mergeCell ref="E50:E51"/>
    <mergeCell ref="F50:F51"/>
    <mergeCell ref="G50:G51"/>
    <mergeCell ref="H50:H51"/>
    <mergeCell ref="I50:I51"/>
    <mergeCell ref="B48:B49"/>
    <mergeCell ref="C48:C49"/>
    <mergeCell ref="D48:E49"/>
    <mergeCell ref="F48:F49"/>
    <mergeCell ref="G48:G49"/>
    <mergeCell ref="H48:H49"/>
    <mergeCell ref="B46:B47"/>
    <mergeCell ref="C46:C47"/>
    <mergeCell ref="D46:D47"/>
    <mergeCell ref="E46:E47"/>
    <mergeCell ref="F46:F47"/>
    <mergeCell ref="G46:I47"/>
    <mergeCell ref="B44:B45"/>
    <mergeCell ref="C44:C45"/>
    <mergeCell ref="D44:D45"/>
    <mergeCell ref="E44:E45"/>
    <mergeCell ref="F44:F45"/>
    <mergeCell ref="G44:I45"/>
    <mergeCell ref="B42:B43"/>
    <mergeCell ref="C42:C43"/>
    <mergeCell ref="D42:D43"/>
    <mergeCell ref="E42:E43"/>
    <mergeCell ref="F42:F43"/>
    <mergeCell ref="G42:I43"/>
    <mergeCell ref="D38:E38"/>
    <mergeCell ref="G38:I38"/>
    <mergeCell ref="D39:E39"/>
    <mergeCell ref="G39:I39"/>
    <mergeCell ref="B40:B41"/>
    <mergeCell ref="C40:C41"/>
    <mergeCell ref="D40:D41"/>
    <mergeCell ref="E40:E41"/>
    <mergeCell ref="F40:F41"/>
    <mergeCell ref="G40:I41"/>
    <mergeCell ref="B36:B37"/>
    <mergeCell ref="C36:C37"/>
    <mergeCell ref="D36:D37"/>
    <mergeCell ref="E36:E37"/>
    <mergeCell ref="F36:F37"/>
    <mergeCell ref="G36:I37"/>
    <mergeCell ref="B34:B35"/>
    <mergeCell ref="C34:C35"/>
    <mergeCell ref="D34:D35"/>
    <mergeCell ref="E34:E35"/>
    <mergeCell ref="F34:F35"/>
    <mergeCell ref="G34:I35"/>
    <mergeCell ref="B32:B33"/>
    <mergeCell ref="C32:C33"/>
    <mergeCell ref="D32:D33"/>
    <mergeCell ref="E32:E33"/>
    <mergeCell ref="F32:F33"/>
    <mergeCell ref="G32:I33"/>
    <mergeCell ref="B30:B31"/>
    <mergeCell ref="C30:C31"/>
    <mergeCell ref="D30:D31"/>
    <mergeCell ref="E30:E31"/>
    <mergeCell ref="F30:F31"/>
    <mergeCell ref="G30:I31"/>
    <mergeCell ref="B28:B29"/>
    <mergeCell ref="C28:C29"/>
    <mergeCell ref="D28:D29"/>
    <mergeCell ref="E28:E29"/>
    <mergeCell ref="F28:F29"/>
    <mergeCell ref="G28:I29"/>
    <mergeCell ref="B26:B27"/>
    <mergeCell ref="C26:C27"/>
    <mergeCell ref="D26:D27"/>
    <mergeCell ref="E26:E27"/>
    <mergeCell ref="F26:F27"/>
    <mergeCell ref="G26:I27"/>
    <mergeCell ref="B24:B25"/>
    <mergeCell ref="C24:C25"/>
    <mergeCell ref="D24:D25"/>
    <mergeCell ref="E24:E25"/>
    <mergeCell ref="F24:F25"/>
    <mergeCell ref="G24:I25"/>
    <mergeCell ref="B22:B23"/>
    <mergeCell ref="C22:C23"/>
    <mergeCell ref="D22:D23"/>
    <mergeCell ref="E22:E23"/>
    <mergeCell ref="F22:F23"/>
    <mergeCell ref="G22:I23"/>
    <mergeCell ref="B20:B21"/>
    <mergeCell ref="C20:C21"/>
    <mergeCell ref="D20:D21"/>
    <mergeCell ref="E20:E21"/>
    <mergeCell ref="F20:F21"/>
    <mergeCell ref="G20:I21"/>
    <mergeCell ref="I15:I16"/>
    <mergeCell ref="D17:E17"/>
    <mergeCell ref="G17:I17"/>
    <mergeCell ref="B18:B19"/>
    <mergeCell ref="C18:C19"/>
    <mergeCell ref="D18:D19"/>
    <mergeCell ref="E18:E19"/>
    <mergeCell ref="F18:F19"/>
    <mergeCell ref="G18:I19"/>
    <mergeCell ref="B15:B16"/>
    <mergeCell ref="C15:C16"/>
    <mergeCell ref="D15:E16"/>
    <mergeCell ref="F15:F16"/>
    <mergeCell ref="G15:G16"/>
    <mergeCell ref="H15:H16"/>
    <mergeCell ref="I11:I12"/>
    <mergeCell ref="B13:B14"/>
    <mergeCell ref="C13:C14"/>
    <mergeCell ref="D13:E14"/>
    <mergeCell ref="F13:F14"/>
    <mergeCell ref="G13:H14"/>
    <mergeCell ref="I13:I14"/>
    <mergeCell ref="B11:B12"/>
    <mergeCell ref="C11:C12"/>
    <mergeCell ref="D11:E12"/>
    <mergeCell ref="F11:F12"/>
    <mergeCell ref="G11:G12"/>
    <mergeCell ref="H11:H12"/>
    <mergeCell ref="B6:I6"/>
    <mergeCell ref="D8:I8"/>
    <mergeCell ref="D9:E9"/>
    <mergeCell ref="G9:I9"/>
    <mergeCell ref="D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7"/>
  <sheetViews>
    <sheetView showGridLines="0" workbookViewId="0"/>
  </sheetViews>
  <sheetFormatPr defaultRowHeight="15"/>
  <cols>
    <col min="1" max="1" width="36.5703125" bestFit="1" customWidth="1"/>
    <col min="2" max="2" width="31.28515625" bestFit="1" customWidth="1"/>
    <col min="3" max="3" width="2" bestFit="1" customWidth="1"/>
    <col min="4" max="4" width="7.42578125" bestFit="1" customWidth="1"/>
    <col min="5" max="5" width="1.5703125" bestFit="1" customWidth="1"/>
    <col min="7" max="7" width="5" bestFit="1" customWidth="1"/>
    <col min="8" max="8" width="6.42578125" bestFit="1" customWidth="1"/>
    <col min="9" max="9" width="1.5703125" bestFit="1" customWidth="1"/>
    <col min="10" max="10" width="2" bestFit="1" customWidth="1"/>
    <col min="11" max="11" width="6.42578125" bestFit="1" customWidth="1"/>
    <col min="12" max="12" width="6" bestFit="1" customWidth="1"/>
    <col min="13" max="13" width="1.5703125" bestFit="1" customWidth="1"/>
    <col min="14" max="14" width="5" bestFit="1" customWidth="1"/>
    <col min="15" max="15" width="2.5703125" bestFit="1" customWidth="1"/>
    <col min="16" max="16" width="7.42578125" bestFit="1" customWidth="1"/>
    <col min="17" max="17" width="2" bestFit="1" customWidth="1"/>
    <col min="18" max="18" width="6.42578125" bestFit="1" customWidth="1"/>
    <col min="19" max="19" width="2" bestFit="1" customWidth="1"/>
    <col min="20" max="20" width="6" bestFit="1" customWidth="1"/>
    <col min="21" max="21" width="5" bestFit="1" customWidth="1"/>
    <col min="22" max="22" width="2.5703125" bestFit="1" customWidth="1"/>
    <col min="23" max="23" width="2" bestFit="1" customWidth="1"/>
    <col min="24" max="25" width="7.42578125" bestFit="1" customWidth="1"/>
    <col min="28" max="28" width="5" bestFit="1" customWidth="1"/>
    <col min="29" max="29" width="2.5703125" bestFit="1" customWidth="1"/>
    <col min="31" max="31" width="2" bestFit="1" customWidth="1"/>
    <col min="32" max="32" width="7.42578125" bestFit="1" customWidth="1"/>
    <col min="35" max="35" width="5" bestFit="1" customWidth="1"/>
    <col min="36" max="36" width="2.5703125" bestFit="1" customWidth="1"/>
  </cols>
  <sheetData>
    <row r="1" spans="1:36" ht="15" customHeight="1">
      <c r="A1" s="8" t="s">
        <v>8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253</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row>
    <row r="4" spans="1:36">
      <c r="A4" s="16" t="s">
        <v>871</v>
      </c>
      <c r="B4" s="23" t="s">
        <v>25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c r="A5" s="16"/>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row>
    <row r="6" spans="1:36">
      <c r="A6" s="16"/>
      <c r="B6" s="21"/>
      <c r="C6" s="21"/>
      <c r="D6" s="21"/>
      <c r="E6" s="21"/>
      <c r="F6" s="21"/>
      <c r="G6" s="21"/>
      <c r="H6" s="21"/>
      <c r="I6" s="21"/>
      <c r="J6" s="21"/>
      <c r="K6" s="21"/>
      <c r="L6" s="21"/>
      <c r="M6" s="21"/>
      <c r="N6" s="21"/>
      <c r="O6" s="21"/>
      <c r="P6" s="21"/>
      <c r="Q6" s="21"/>
    </row>
    <row r="7" spans="1:36">
      <c r="A7" s="16"/>
      <c r="B7" s="17"/>
      <c r="C7" s="17"/>
      <c r="D7" s="17"/>
      <c r="E7" s="17"/>
      <c r="F7" s="17"/>
      <c r="G7" s="17"/>
      <c r="H7" s="17"/>
      <c r="I7" s="17"/>
      <c r="J7" s="17"/>
      <c r="K7" s="17"/>
      <c r="L7" s="17"/>
      <c r="M7" s="17"/>
      <c r="N7" s="17"/>
      <c r="O7" s="17"/>
      <c r="P7" s="17"/>
      <c r="Q7" s="17"/>
    </row>
    <row r="8" spans="1:36" ht="15.75" thickBot="1">
      <c r="A8" s="16"/>
      <c r="B8" s="13"/>
      <c r="C8" s="87" t="s">
        <v>257</v>
      </c>
      <c r="D8" s="87"/>
      <c r="E8" s="87"/>
      <c r="F8" s="87"/>
      <c r="G8" s="87"/>
      <c r="H8" s="87"/>
      <c r="I8" s="87"/>
      <c r="J8" s="87"/>
      <c r="K8" s="87"/>
      <c r="L8" s="87"/>
      <c r="M8" s="87"/>
      <c r="N8" s="87"/>
      <c r="O8" s="87"/>
      <c r="P8" s="87"/>
      <c r="Q8" s="87"/>
    </row>
    <row r="9" spans="1:36">
      <c r="A9" s="16"/>
      <c r="B9" s="88" t="s">
        <v>214</v>
      </c>
      <c r="C9" s="90" t="s">
        <v>258</v>
      </c>
      <c r="D9" s="90"/>
      <c r="E9" s="90"/>
      <c r="F9" s="24"/>
      <c r="G9" s="90" t="s">
        <v>260</v>
      </c>
      <c r="H9" s="90"/>
      <c r="I9" s="90"/>
      <c r="J9" s="24"/>
      <c r="K9" s="90" t="s">
        <v>260</v>
      </c>
      <c r="L9" s="90"/>
      <c r="M9" s="90"/>
      <c r="N9" s="24"/>
      <c r="O9" s="90" t="s">
        <v>264</v>
      </c>
      <c r="P9" s="90"/>
      <c r="Q9" s="90"/>
    </row>
    <row r="10" spans="1:36">
      <c r="A10" s="16"/>
      <c r="B10" s="88"/>
      <c r="C10" s="89" t="s">
        <v>259</v>
      </c>
      <c r="D10" s="89"/>
      <c r="E10" s="89"/>
      <c r="F10" s="23"/>
      <c r="G10" s="89" t="s">
        <v>261</v>
      </c>
      <c r="H10" s="89"/>
      <c r="I10" s="89"/>
      <c r="J10" s="23"/>
      <c r="K10" s="89" t="s">
        <v>261</v>
      </c>
      <c r="L10" s="89"/>
      <c r="M10" s="89"/>
      <c r="N10" s="23"/>
      <c r="O10" s="89" t="s">
        <v>265</v>
      </c>
      <c r="P10" s="89"/>
      <c r="Q10" s="89"/>
    </row>
    <row r="11" spans="1:36" ht="15.75" thickBot="1">
      <c r="A11" s="16"/>
      <c r="B11" s="88"/>
      <c r="C11" s="91"/>
      <c r="D11" s="91"/>
      <c r="E11" s="91"/>
      <c r="F11" s="23"/>
      <c r="G11" s="87" t="s">
        <v>262</v>
      </c>
      <c r="H11" s="87"/>
      <c r="I11" s="87"/>
      <c r="J11" s="23"/>
      <c r="K11" s="87" t="s">
        <v>263</v>
      </c>
      <c r="L11" s="87"/>
      <c r="M11" s="87"/>
      <c r="N11" s="23"/>
      <c r="O11" s="91"/>
      <c r="P11" s="91"/>
      <c r="Q11" s="91"/>
    </row>
    <row r="12" spans="1:36">
      <c r="A12" s="16"/>
      <c r="B12" s="92"/>
      <c r="C12" s="93"/>
      <c r="D12" s="93"/>
      <c r="E12" s="93"/>
      <c r="F12" s="23"/>
      <c r="G12" s="93"/>
      <c r="H12" s="93"/>
      <c r="I12" s="93"/>
      <c r="J12" s="23"/>
      <c r="K12" s="93"/>
      <c r="L12" s="93"/>
      <c r="M12" s="93"/>
      <c r="N12" s="23"/>
      <c r="O12" s="93"/>
      <c r="P12" s="93"/>
      <c r="Q12" s="93"/>
    </row>
    <row r="13" spans="1:36">
      <c r="A13" s="16"/>
      <c r="B13" s="92"/>
      <c r="C13" s="88"/>
      <c r="D13" s="88"/>
      <c r="E13" s="88"/>
      <c r="F13" s="23"/>
      <c r="G13" s="88"/>
      <c r="H13" s="88"/>
      <c r="I13" s="88"/>
      <c r="J13" s="23"/>
      <c r="K13" s="88"/>
      <c r="L13" s="88"/>
      <c r="M13" s="88"/>
      <c r="N13" s="23"/>
      <c r="O13" s="88"/>
      <c r="P13" s="88"/>
      <c r="Q13" s="88"/>
    </row>
    <row r="14" spans="1:36">
      <c r="A14" s="16"/>
      <c r="B14" s="83" t="s">
        <v>266</v>
      </c>
      <c r="C14" s="25"/>
      <c r="D14" s="25"/>
      <c r="E14" s="25"/>
      <c r="F14" s="20"/>
      <c r="G14" s="25"/>
      <c r="H14" s="25"/>
      <c r="I14" s="25"/>
      <c r="J14" s="20"/>
      <c r="K14" s="25"/>
      <c r="L14" s="25"/>
      <c r="M14" s="25"/>
      <c r="N14" s="20"/>
      <c r="O14" s="25"/>
      <c r="P14" s="25"/>
      <c r="Q14" s="25"/>
    </row>
    <row r="15" spans="1:36">
      <c r="A15" s="16"/>
      <c r="B15" s="94" t="s">
        <v>267</v>
      </c>
      <c r="C15" s="61" t="s">
        <v>217</v>
      </c>
      <c r="D15" s="62">
        <v>113549</v>
      </c>
      <c r="E15" s="23"/>
      <c r="F15" s="23"/>
      <c r="G15" s="61" t="s">
        <v>217</v>
      </c>
      <c r="H15" s="62">
        <v>1007</v>
      </c>
      <c r="I15" s="23"/>
      <c r="J15" s="23"/>
      <c r="K15" s="61" t="s">
        <v>217</v>
      </c>
      <c r="L15" s="63" t="s">
        <v>268</v>
      </c>
      <c r="M15" s="61" t="s">
        <v>236</v>
      </c>
      <c r="N15" s="23"/>
      <c r="O15" s="61" t="s">
        <v>217</v>
      </c>
      <c r="P15" s="62">
        <v>114175</v>
      </c>
      <c r="Q15" s="23"/>
    </row>
    <row r="16" spans="1:36">
      <c r="A16" s="16"/>
      <c r="B16" s="94"/>
      <c r="C16" s="61"/>
      <c r="D16" s="62"/>
      <c r="E16" s="23"/>
      <c r="F16" s="23"/>
      <c r="G16" s="61"/>
      <c r="H16" s="62"/>
      <c r="I16" s="23"/>
      <c r="J16" s="23"/>
      <c r="K16" s="61"/>
      <c r="L16" s="63"/>
      <c r="M16" s="61"/>
      <c r="N16" s="23"/>
      <c r="O16" s="61"/>
      <c r="P16" s="62"/>
      <c r="Q16" s="23"/>
    </row>
    <row r="17" spans="1:17">
      <c r="A17" s="16"/>
      <c r="B17" s="95" t="s">
        <v>269</v>
      </c>
      <c r="C17" s="66">
        <v>12941</v>
      </c>
      <c r="D17" s="66"/>
      <c r="E17" s="25"/>
      <c r="F17" s="25"/>
      <c r="G17" s="65">
        <v>726</v>
      </c>
      <c r="H17" s="65"/>
      <c r="I17" s="25"/>
      <c r="J17" s="25"/>
      <c r="K17" s="65" t="s">
        <v>270</v>
      </c>
      <c r="L17" s="65"/>
      <c r="M17" s="25"/>
      <c r="N17" s="25"/>
      <c r="O17" s="66">
        <v>13667</v>
      </c>
      <c r="P17" s="66"/>
      <c r="Q17" s="25"/>
    </row>
    <row r="18" spans="1:17">
      <c r="A18" s="16"/>
      <c r="B18" s="95"/>
      <c r="C18" s="66"/>
      <c r="D18" s="66"/>
      <c r="E18" s="25"/>
      <c r="F18" s="25"/>
      <c r="G18" s="65"/>
      <c r="H18" s="65"/>
      <c r="I18" s="25"/>
      <c r="J18" s="25"/>
      <c r="K18" s="65"/>
      <c r="L18" s="65"/>
      <c r="M18" s="25"/>
      <c r="N18" s="25"/>
      <c r="O18" s="66"/>
      <c r="P18" s="66"/>
      <c r="Q18" s="25"/>
    </row>
    <row r="19" spans="1:17">
      <c r="A19" s="16"/>
      <c r="B19" s="61" t="s">
        <v>271</v>
      </c>
      <c r="C19" s="62">
        <v>119315</v>
      </c>
      <c r="D19" s="62"/>
      <c r="E19" s="23"/>
      <c r="F19" s="23"/>
      <c r="G19" s="62">
        <v>3324</v>
      </c>
      <c r="H19" s="62"/>
      <c r="I19" s="23"/>
      <c r="J19" s="23"/>
      <c r="K19" s="63" t="s">
        <v>272</v>
      </c>
      <c r="L19" s="63"/>
      <c r="M19" s="61" t="s">
        <v>236</v>
      </c>
      <c r="N19" s="23"/>
      <c r="O19" s="62">
        <v>122434</v>
      </c>
      <c r="P19" s="62"/>
      <c r="Q19" s="23"/>
    </row>
    <row r="20" spans="1:17">
      <c r="A20" s="16"/>
      <c r="B20" s="61"/>
      <c r="C20" s="62"/>
      <c r="D20" s="62"/>
      <c r="E20" s="23"/>
      <c r="F20" s="23"/>
      <c r="G20" s="62"/>
      <c r="H20" s="62"/>
      <c r="I20" s="23"/>
      <c r="J20" s="23"/>
      <c r="K20" s="63"/>
      <c r="L20" s="63"/>
      <c r="M20" s="61"/>
      <c r="N20" s="23"/>
      <c r="O20" s="62"/>
      <c r="P20" s="62"/>
      <c r="Q20" s="23"/>
    </row>
    <row r="21" spans="1:17">
      <c r="A21" s="16"/>
      <c r="B21" s="96" t="s">
        <v>273</v>
      </c>
      <c r="C21" s="25"/>
      <c r="D21" s="25"/>
      <c r="E21" s="25"/>
      <c r="F21" s="25"/>
      <c r="G21" s="25"/>
      <c r="H21" s="25"/>
      <c r="I21" s="25"/>
      <c r="J21" s="25"/>
      <c r="K21" s="25"/>
      <c r="L21" s="25"/>
      <c r="M21" s="25"/>
      <c r="N21" s="25"/>
      <c r="O21" s="97"/>
      <c r="P21" s="97"/>
      <c r="Q21" s="97"/>
    </row>
    <row r="22" spans="1:17">
      <c r="A22" s="16"/>
      <c r="B22" s="96"/>
      <c r="C22" s="25"/>
      <c r="D22" s="25"/>
      <c r="E22" s="25"/>
      <c r="F22" s="25"/>
      <c r="G22" s="25"/>
      <c r="H22" s="25"/>
      <c r="I22" s="25"/>
      <c r="J22" s="25"/>
      <c r="K22" s="25"/>
      <c r="L22" s="25"/>
      <c r="M22" s="25"/>
      <c r="N22" s="25"/>
      <c r="O22" s="97"/>
      <c r="P22" s="97"/>
      <c r="Q22" s="97"/>
    </row>
    <row r="23" spans="1:17">
      <c r="A23" s="16"/>
      <c r="B23" s="94" t="s">
        <v>267</v>
      </c>
      <c r="C23" s="62">
        <v>59050</v>
      </c>
      <c r="D23" s="62"/>
      <c r="E23" s="23"/>
      <c r="F23" s="23"/>
      <c r="G23" s="63">
        <v>293</v>
      </c>
      <c r="H23" s="63"/>
      <c r="I23" s="23"/>
      <c r="J23" s="23"/>
      <c r="K23" s="63" t="s">
        <v>274</v>
      </c>
      <c r="L23" s="63"/>
      <c r="M23" s="61" t="s">
        <v>236</v>
      </c>
      <c r="N23" s="23"/>
      <c r="O23" s="62">
        <v>58476</v>
      </c>
      <c r="P23" s="62"/>
      <c r="Q23" s="23"/>
    </row>
    <row r="24" spans="1:17">
      <c r="A24" s="16"/>
      <c r="B24" s="94"/>
      <c r="C24" s="62"/>
      <c r="D24" s="62"/>
      <c r="E24" s="23"/>
      <c r="F24" s="23"/>
      <c r="G24" s="63"/>
      <c r="H24" s="63"/>
      <c r="I24" s="23"/>
      <c r="J24" s="23"/>
      <c r="K24" s="63"/>
      <c r="L24" s="63"/>
      <c r="M24" s="61"/>
      <c r="N24" s="23"/>
      <c r="O24" s="62"/>
      <c r="P24" s="62"/>
      <c r="Q24" s="23"/>
    </row>
    <row r="25" spans="1:17">
      <c r="A25" s="16"/>
      <c r="B25" s="95" t="s">
        <v>269</v>
      </c>
      <c r="C25" s="66">
        <v>19818</v>
      </c>
      <c r="D25" s="66"/>
      <c r="E25" s="25"/>
      <c r="F25" s="25"/>
      <c r="G25" s="65">
        <v>61</v>
      </c>
      <c r="H25" s="65"/>
      <c r="I25" s="25"/>
      <c r="J25" s="25"/>
      <c r="K25" s="65" t="s">
        <v>275</v>
      </c>
      <c r="L25" s="65"/>
      <c r="M25" s="96" t="s">
        <v>236</v>
      </c>
      <c r="N25" s="25"/>
      <c r="O25" s="66">
        <v>19794</v>
      </c>
      <c r="P25" s="66"/>
      <c r="Q25" s="25"/>
    </row>
    <row r="26" spans="1:17">
      <c r="A26" s="16"/>
      <c r="B26" s="95"/>
      <c r="C26" s="66"/>
      <c r="D26" s="66"/>
      <c r="E26" s="25"/>
      <c r="F26" s="25"/>
      <c r="G26" s="65"/>
      <c r="H26" s="65"/>
      <c r="I26" s="25"/>
      <c r="J26" s="25"/>
      <c r="K26" s="65"/>
      <c r="L26" s="65"/>
      <c r="M26" s="96"/>
      <c r="N26" s="25"/>
      <c r="O26" s="66"/>
      <c r="P26" s="66"/>
      <c r="Q26" s="25"/>
    </row>
    <row r="27" spans="1:17">
      <c r="A27" s="16"/>
      <c r="B27" s="61" t="s">
        <v>276</v>
      </c>
      <c r="C27" s="62">
        <v>79634</v>
      </c>
      <c r="D27" s="62"/>
      <c r="E27" s="23"/>
      <c r="F27" s="23"/>
      <c r="G27" s="63">
        <v>903</v>
      </c>
      <c r="H27" s="63"/>
      <c r="I27" s="23"/>
      <c r="J27" s="23"/>
      <c r="K27" s="63" t="s">
        <v>277</v>
      </c>
      <c r="L27" s="63"/>
      <c r="M27" s="61" t="s">
        <v>236</v>
      </c>
      <c r="N27" s="23"/>
      <c r="O27" s="62">
        <v>79769</v>
      </c>
      <c r="P27" s="62"/>
      <c r="Q27" s="23"/>
    </row>
    <row r="28" spans="1:17">
      <c r="A28" s="16"/>
      <c r="B28" s="61"/>
      <c r="C28" s="62"/>
      <c r="D28" s="62"/>
      <c r="E28" s="23"/>
      <c r="F28" s="23"/>
      <c r="G28" s="63"/>
      <c r="H28" s="63"/>
      <c r="I28" s="23"/>
      <c r="J28" s="23"/>
      <c r="K28" s="63"/>
      <c r="L28" s="63"/>
      <c r="M28" s="61"/>
      <c r="N28" s="23"/>
      <c r="O28" s="62"/>
      <c r="P28" s="62"/>
      <c r="Q28" s="23"/>
    </row>
    <row r="29" spans="1:17">
      <c r="A29" s="16"/>
      <c r="B29" s="96" t="s">
        <v>278</v>
      </c>
      <c r="C29" s="66">
        <v>40981</v>
      </c>
      <c r="D29" s="66"/>
      <c r="E29" s="25"/>
      <c r="F29" s="25"/>
      <c r="G29" s="65">
        <v>34</v>
      </c>
      <c r="H29" s="65"/>
      <c r="I29" s="25"/>
      <c r="J29" s="25"/>
      <c r="K29" s="65" t="s">
        <v>270</v>
      </c>
      <c r="L29" s="65"/>
      <c r="M29" s="25"/>
      <c r="N29" s="25"/>
      <c r="O29" s="99">
        <v>41015</v>
      </c>
      <c r="P29" s="99"/>
      <c r="Q29" s="25"/>
    </row>
    <row r="30" spans="1:17" ht="15.75" thickBot="1">
      <c r="A30" s="16"/>
      <c r="B30" s="96"/>
      <c r="C30" s="98"/>
      <c r="D30" s="98"/>
      <c r="E30" s="32"/>
      <c r="F30" s="25"/>
      <c r="G30" s="67"/>
      <c r="H30" s="67"/>
      <c r="I30" s="32"/>
      <c r="J30" s="25"/>
      <c r="K30" s="67"/>
      <c r="L30" s="67"/>
      <c r="M30" s="32"/>
      <c r="N30" s="25"/>
      <c r="O30" s="100"/>
      <c r="P30" s="100"/>
      <c r="Q30" s="32"/>
    </row>
    <row r="31" spans="1:17">
      <c r="A31" s="16"/>
      <c r="B31" s="23"/>
      <c r="C31" s="68" t="s">
        <v>217</v>
      </c>
      <c r="D31" s="70">
        <v>445288</v>
      </c>
      <c r="E31" s="24"/>
      <c r="F31" s="23"/>
      <c r="G31" s="68" t="s">
        <v>217</v>
      </c>
      <c r="H31" s="70">
        <v>6348</v>
      </c>
      <c r="I31" s="24"/>
      <c r="J31" s="23"/>
      <c r="K31" s="68" t="s">
        <v>217</v>
      </c>
      <c r="L31" s="73" t="s">
        <v>279</v>
      </c>
      <c r="M31" s="68" t="s">
        <v>236</v>
      </c>
      <c r="N31" s="23"/>
      <c r="O31" s="68" t="s">
        <v>217</v>
      </c>
      <c r="P31" s="70">
        <v>449330</v>
      </c>
      <c r="Q31" s="24"/>
    </row>
    <row r="32" spans="1:17" ht="15.75" thickBot="1">
      <c r="A32" s="16"/>
      <c r="B32" s="23"/>
      <c r="C32" s="69"/>
      <c r="D32" s="71"/>
      <c r="E32" s="72"/>
      <c r="F32" s="23"/>
      <c r="G32" s="69"/>
      <c r="H32" s="71"/>
      <c r="I32" s="72"/>
      <c r="J32" s="23"/>
      <c r="K32" s="69"/>
      <c r="L32" s="74"/>
      <c r="M32" s="69"/>
      <c r="N32" s="23"/>
      <c r="O32" s="69"/>
      <c r="P32" s="71"/>
      <c r="Q32" s="72"/>
    </row>
    <row r="33" spans="1:36" ht="15.75" thickTop="1">
      <c r="A33" s="16"/>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c r="AH33" s="79"/>
      <c r="AI33" s="79"/>
      <c r="AJ33" s="79"/>
    </row>
    <row r="34" spans="1:36">
      <c r="A34" s="16"/>
      <c r="B34" s="21"/>
      <c r="C34" s="21"/>
      <c r="D34" s="21"/>
      <c r="E34" s="21"/>
      <c r="F34" s="21"/>
      <c r="G34" s="21"/>
      <c r="H34" s="21"/>
      <c r="I34" s="21"/>
      <c r="J34" s="21"/>
      <c r="K34" s="21"/>
      <c r="L34" s="21"/>
      <c r="M34" s="21"/>
      <c r="N34" s="21"/>
      <c r="O34" s="21"/>
      <c r="P34" s="21"/>
      <c r="Q34" s="21"/>
    </row>
    <row r="35" spans="1:36">
      <c r="A35" s="16"/>
      <c r="B35" s="17"/>
      <c r="C35" s="17"/>
      <c r="D35" s="17"/>
      <c r="E35" s="17"/>
      <c r="F35" s="17"/>
      <c r="G35" s="17"/>
      <c r="H35" s="17"/>
      <c r="I35" s="17"/>
      <c r="J35" s="17"/>
      <c r="K35" s="17"/>
      <c r="L35" s="17"/>
      <c r="M35" s="17"/>
      <c r="N35" s="17"/>
      <c r="O35" s="17"/>
      <c r="P35" s="17"/>
      <c r="Q35" s="17"/>
    </row>
    <row r="36" spans="1:36" ht="15.75" thickBot="1">
      <c r="A36" s="16"/>
      <c r="B36" s="13"/>
      <c r="C36" s="87" t="s">
        <v>280</v>
      </c>
      <c r="D36" s="87"/>
      <c r="E36" s="87"/>
      <c r="F36" s="87"/>
      <c r="G36" s="87"/>
      <c r="H36" s="87"/>
      <c r="I36" s="87"/>
      <c r="J36" s="87"/>
      <c r="K36" s="87"/>
      <c r="L36" s="87"/>
      <c r="M36" s="87"/>
      <c r="N36" s="87"/>
      <c r="O36" s="87"/>
      <c r="P36" s="87"/>
      <c r="Q36" s="87"/>
    </row>
    <row r="37" spans="1:36">
      <c r="A37" s="16"/>
      <c r="B37" s="88" t="s">
        <v>214</v>
      </c>
      <c r="C37" s="90" t="s">
        <v>258</v>
      </c>
      <c r="D37" s="90"/>
      <c r="E37" s="90"/>
      <c r="F37" s="24"/>
      <c r="G37" s="90" t="s">
        <v>260</v>
      </c>
      <c r="H37" s="90"/>
      <c r="I37" s="90"/>
      <c r="J37" s="24"/>
      <c r="K37" s="90" t="s">
        <v>260</v>
      </c>
      <c r="L37" s="90"/>
      <c r="M37" s="90"/>
      <c r="N37" s="24"/>
      <c r="O37" s="90" t="s">
        <v>264</v>
      </c>
      <c r="P37" s="90"/>
      <c r="Q37" s="90"/>
    </row>
    <row r="38" spans="1:36">
      <c r="A38" s="16"/>
      <c r="B38" s="88"/>
      <c r="C38" s="89" t="s">
        <v>259</v>
      </c>
      <c r="D38" s="89"/>
      <c r="E38" s="89"/>
      <c r="F38" s="23"/>
      <c r="G38" s="89" t="s">
        <v>261</v>
      </c>
      <c r="H38" s="89"/>
      <c r="I38" s="89"/>
      <c r="J38" s="23"/>
      <c r="K38" s="89" t="s">
        <v>261</v>
      </c>
      <c r="L38" s="89"/>
      <c r="M38" s="89"/>
      <c r="N38" s="23"/>
      <c r="O38" s="89" t="s">
        <v>265</v>
      </c>
      <c r="P38" s="89"/>
      <c r="Q38" s="89"/>
    </row>
    <row r="39" spans="1:36" ht="15.75" thickBot="1">
      <c r="A39" s="16"/>
      <c r="B39" s="88"/>
      <c r="C39" s="91"/>
      <c r="D39" s="91"/>
      <c r="E39" s="91"/>
      <c r="F39" s="23"/>
      <c r="G39" s="87" t="s">
        <v>262</v>
      </c>
      <c r="H39" s="87"/>
      <c r="I39" s="87"/>
      <c r="J39" s="23"/>
      <c r="K39" s="87" t="s">
        <v>263</v>
      </c>
      <c r="L39" s="87"/>
      <c r="M39" s="87"/>
      <c r="N39" s="23"/>
      <c r="O39" s="91"/>
      <c r="P39" s="91"/>
      <c r="Q39" s="91"/>
    </row>
    <row r="40" spans="1:36">
      <c r="A40" s="16"/>
      <c r="B40" s="13"/>
      <c r="C40" s="93"/>
      <c r="D40" s="93"/>
      <c r="E40" s="93"/>
      <c r="F40" s="13"/>
      <c r="G40" s="93"/>
      <c r="H40" s="93"/>
      <c r="I40" s="93"/>
      <c r="J40" s="13"/>
      <c r="K40" s="93"/>
      <c r="L40" s="93"/>
      <c r="M40" s="93"/>
      <c r="N40" s="13"/>
      <c r="O40" s="93"/>
      <c r="P40" s="93"/>
      <c r="Q40" s="93"/>
    </row>
    <row r="41" spans="1:36">
      <c r="A41" s="16"/>
      <c r="B41" s="83" t="s">
        <v>266</v>
      </c>
      <c r="C41" s="25"/>
      <c r="D41" s="25"/>
      <c r="E41" s="25"/>
      <c r="F41" s="20"/>
      <c r="G41" s="25"/>
      <c r="H41" s="25"/>
      <c r="I41" s="25"/>
      <c r="J41" s="20"/>
      <c r="K41" s="25"/>
      <c r="L41" s="25"/>
      <c r="M41" s="25"/>
      <c r="N41" s="20"/>
      <c r="O41" s="25"/>
      <c r="P41" s="25"/>
      <c r="Q41" s="25"/>
    </row>
    <row r="42" spans="1:36">
      <c r="A42" s="16"/>
      <c r="B42" s="94" t="s">
        <v>267</v>
      </c>
      <c r="C42" s="61" t="s">
        <v>217</v>
      </c>
      <c r="D42" s="62">
        <v>107624</v>
      </c>
      <c r="E42" s="23"/>
      <c r="F42" s="23"/>
      <c r="G42" s="61" t="s">
        <v>217</v>
      </c>
      <c r="H42" s="63">
        <v>509</v>
      </c>
      <c r="I42" s="23"/>
      <c r="J42" s="23"/>
      <c r="K42" s="61" t="s">
        <v>217</v>
      </c>
      <c r="L42" s="63" t="s">
        <v>281</v>
      </c>
      <c r="M42" s="61" t="s">
        <v>236</v>
      </c>
      <c r="N42" s="23"/>
      <c r="O42" s="61" t="s">
        <v>217</v>
      </c>
      <c r="P42" s="62">
        <v>107280</v>
      </c>
      <c r="Q42" s="23"/>
    </row>
    <row r="43" spans="1:36">
      <c r="A43" s="16"/>
      <c r="B43" s="94"/>
      <c r="C43" s="61"/>
      <c r="D43" s="62"/>
      <c r="E43" s="23"/>
      <c r="F43" s="23"/>
      <c r="G43" s="61"/>
      <c r="H43" s="63"/>
      <c r="I43" s="23"/>
      <c r="J43" s="23"/>
      <c r="K43" s="61"/>
      <c r="L43" s="63"/>
      <c r="M43" s="61"/>
      <c r="N43" s="23"/>
      <c r="O43" s="61"/>
      <c r="P43" s="62"/>
      <c r="Q43" s="23"/>
    </row>
    <row r="44" spans="1:36">
      <c r="A44" s="16"/>
      <c r="B44" s="95" t="s">
        <v>269</v>
      </c>
      <c r="C44" s="66">
        <v>13030</v>
      </c>
      <c r="D44" s="66"/>
      <c r="E44" s="25"/>
      <c r="F44" s="25"/>
      <c r="G44" s="65">
        <v>641</v>
      </c>
      <c r="H44" s="65"/>
      <c r="I44" s="25"/>
      <c r="J44" s="25"/>
      <c r="K44" s="65" t="s">
        <v>270</v>
      </c>
      <c r="L44" s="65"/>
      <c r="M44" s="25"/>
      <c r="N44" s="25"/>
      <c r="O44" s="66">
        <v>13671</v>
      </c>
      <c r="P44" s="66"/>
      <c r="Q44" s="25"/>
    </row>
    <row r="45" spans="1:36">
      <c r="A45" s="16"/>
      <c r="B45" s="95"/>
      <c r="C45" s="66"/>
      <c r="D45" s="66"/>
      <c r="E45" s="25"/>
      <c r="F45" s="25"/>
      <c r="G45" s="65"/>
      <c r="H45" s="65"/>
      <c r="I45" s="25"/>
      <c r="J45" s="25"/>
      <c r="K45" s="65"/>
      <c r="L45" s="65"/>
      <c r="M45" s="25"/>
      <c r="N45" s="25"/>
      <c r="O45" s="66"/>
      <c r="P45" s="66"/>
      <c r="Q45" s="25"/>
    </row>
    <row r="46" spans="1:36">
      <c r="A46" s="16"/>
      <c r="B46" s="61" t="s">
        <v>271</v>
      </c>
      <c r="C46" s="62">
        <v>119744</v>
      </c>
      <c r="D46" s="62"/>
      <c r="E46" s="23"/>
      <c r="F46" s="23"/>
      <c r="G46" s="62">
        <v>2847</v>
      </c>
      <c r="H46" s="62"/>
      <c r="I46" s="23"/>
      <c r="J46" s="23"/>
      <c r="K46" s="63" t="s">
        <v>282</v>
      </c>
      <c r="L46" s="63"/>
      <c r="M46" s="61" t="s">
        <v>236</v>
      </c>
      <c r="N46" s="23"/>
      <c r="O46" s="62">
        <v>122334</v>
      </c>
      <c r="P46" s="62"/>
      <c r="Q46" s="23"/>
    </row>
    <row r="47" spans="1:36">
      <c r="A47" s="16"/>
      <c r="B47" s="61"/>
      <c r="C47" s="62"/>
      <c r="D47" s="62"/>
      <c r="E47" s="23"/>
      <c r="F47" s="23"/>
      <c r="G47" s="62"/>
      <c r="H47" s="62"/>
      <c r="I47" s="23"/>
      <c r="J47" s="23"/>
      <c r="K47" s="63"/>
      <c r="L47" s="63"/>
      <c r="M47" s="61"/>
      <c r="N47" s="23"/>
      <c r="O47" s="62"/>
      <c r="P47" s="62"/>
      <c r="Q47" s="23"/>
    </row>
    <row r="48" spans="1:36">
      <c r="A48" s="16"/>
      <c r="B48" s="96" t="s">
        <v>273</v>
      </c>
      <c r="C48" s="25"/>
      <c r="D48" s="25"/>
      <c r="E48" s="25"/>
      <c r="F48" s="25"/>
      <c r="G48" s="25"/>
      <c r="H48" s="25"/>
      <c r="I48" s="25"/>
      <c r="J48" s="25"/>
      <c r="K48" s="25"/>
      <c r="L48" s="25"/>
      <c r="M48" s="25"/>
      <c r="N48" s="25"/>
      <c r="O48" s="97"/>
      <c r="P48" s="97"/>
      <c r="Q48" s="97"/>
    </row>
    <row r="49" spans="1:36">
      <c r="A49" s="16"/>
      <c r="B49" s="96"/>
      <c r="C49" s="25"/>
      <c r="D49" s="25"/>
      <c r="E49" s="25"/>
      <c r="F49" s="25"/>
      <c r="G49" s="25"/>
      <c r="H49" s="25"/>
      <c r="I49" s="25"/>
      <c r="J49" s="25"/>
      <c r="K49" s="25"/>
      <c r="L49" s="25"/>
      <c r="M49" s="25"/>
      <c r="N49" s="25"/>
      <c r="O49" s="97"/>
      <c r="P49" s="97"/>
      <c r="Q49" s="97"/>
    </row>
    <row r="50" spans="1:36">
      <c r="A50" s="16"/>
      <c r="B50" s="94" t="s">
        <v>267</v>
      </c>
      <c r="C50" s="62">
        <v>44254</v>
      </c>
      <c r="D50" s="62"/>
      <c r="E50" s="23"/>
      <c r="F50" s="23"/>
      <c r="G50" s="63">
        <v>161</v>
      </c>
      <c r="H50" s="63"/>
      <c r="I50" s="23"/>
      <c r="J50" s="23"/>
      <c r="K50" s="63" t="s">
        <v>283</v>
      </c>
      <c r="L50" s="63"/>
      <c r="M50" s="61" t="s">
        <v>236</v>
      </c>
      <c r="N50" s="23"/>
      <c r="O50" s="62">
        <v>43166</v>
      </c>
      <c r="P50" s="62"/>
      <c r="Q50" s="23"/>
    </row>
    <row r="51" spans="1:36">
      <c r="A51" s="16"/>
      <c r="B51" s="94"/>
      <c r="C51" s="62"/>
      <c r="D51" s="62"/>
      <c r="E51" s="23"/>
      <c r="F51" s="23"/>
      <c r="G51" s="63"/>
      <c r="H51" s="63"/>
      <c r="I51" s="23"/>
      <c r="J51" s="23"/>
      <c r="K51" s="63"/>
      <c r="L51" s="63"/>
      <c r="M51" s="61"/>
      <c r="N51" s="23"/>
      <c r="O51" s="62"/>
      <c r="P51" s="62"/>
      <c r="Q51" s="23"/>
    </row>
    <row r="52" spans="1:36">
      <c r="A52" s="16"/>
      <c r="B52" s="95" t="s">
        <v>269</v>
      </c>
      <c r="C52" s="66">
        <v>20775</v>
      </c>
      <c r="D52" s="66"/>
      <c r="E52" s="25"/>
      <c r="F52" s="25"/>
      <c r="G52" s="65" t="s">
        <v>270</v>
      </c>
      <c r="H52" s="65"/>
      <c r="I52" s="25"/>
      <c r="J52" s="25"/>
      <c r="K52" s="65" t="s">
        <v>284</v>
      </c>
      <c r="L52" s="65"/>
      <c r="M52" s="96" t="s">
        <v>236</v>
      </c>
      <c r="N52" s="25"/>
      <c r="O52" s="66">
        <v>20486</v>
      </c>
      <c r="P52" s="66"/>
      <c r="Q52" s="25"/>
    </row>
    <row r="53" spans="1:36">
      <c r="A53" s="16"/>
      <c r="B53" s="95"/>
      <c r="C53" s="66"/>
      <c r="D53" s="66"/>
      <c r="E53" s="25"/>
      <c r="F53" s="25"/>
      <c r="G53" s="65"/>
      <c r="H53" s="65"/>
      <c r="I53" s="25"/>
      <c r="J53" s="25"/>
      <c r="K53" s="65"/>
      <c r="L53" s="65"/>
      <c r="M53" s="96"/>
      <c r="N53" s="25"/>
      <c r="O53" s="66"/>
      <c r="P53" s="66"/>
      <c r="Q53" s="25"/>
    </row>
    <row r="54" spans="1:36">
      <c r="A54" s="16"/>
      <c r="B54" s="61" t="s">
        <v>276</v>
      </c>
      <c r="C54" s="62">
        <v>80214</v>
      </c>
      <c r="D54" s="62"/>
      <c r="E54" s="23"/>
      <c r="F54" s="23"/>
      <c r="G54" s="63">
        <v>296</v>
      </c>
      <c r="H54" s="63"/>
      <c r="I54" s="23"/>
      <c r="J54" s="23"/>
      <c r="K54" s="63" t="s">
        <v>285</v>
      </c>
      <c r="L54" s="63"/>
      <c r="M54" s="61" t="s">
        <v>236</v>
      </c>
      <c r="N54" s="23"/>
      <c r="O54" s="62">
        <v>79400</v>
      </c>
      <c r="P54" s="62"/>
      <c r="Q54" s="23"/>
    </row>
    <row r="55" spans="1:36">
      <c r="A55" s="16"/>
      <c r="B55" s="61"/>
      <c r="C55" s="62"/>
      <c r="D55" s="62"/>
      <c r="E55" s="23"/>
      <c r="F55" s="23"/>
      <c r="G55" s="63"/>
      <c r="H55" s="63"/>
      <c r="I55" s="23"/>
      <c r="J55" s="23"/>
      <c r="K55" s="63"/>
      <c r="L55" s="63"/>
      <c r="M55" s="61"/>
      <c r="N55" s="23"/>
      <c r="O55" s="62"/>
      <c r="P55" s="62"/>
      <c r="Q55" s="23"/>
    </row>
    <row r="56" spans="1:36">
      <c r="A56" s="16"/>
      <c r="B56" s="96" t="s">
        <v>278</v>
      </c>
      <c r="C56" s="66">
        <v>40976</v>
      </c>
      <c r="D56" s="66"/>
      <c r="E56" s="25"/>
      <c r="F56" s="25"/>
      <c r="G56" s="65">
        <v>13</v>
      </c>
      <c r="H56" s="65"/>
      <c r="I56" s="25"/>
      <c r="J56" s="25"/>
      <c r="K56" s="65" t="s">
        <v>270</v>
      </c>
      <c r="L56" s="65"/>
      <c r="M56" s="25"/>
      <c r="N56" s="25"/>
      <c r="O56" s="66">
        <v>40989</v>
      </c>
      <c r="P56" s="66"/>
      <c r="Q56" s="25"/>
    </row>
    <row r="57" spans="1:36" ht="15.75" thickBot="1">
      <c r="A57" s="16"/>
      <c r="B57" s="96"/>
      <c r="C57" s="98"/>
      <c r="D57" s="98"/>
      <c r="E57" s="32"/>
      <c r="F57" s="25"/>
      <c r="G57" s="67"/>
      <c r="H57" s="67"/>
      <c r="I57" s="32"/>
      <c r="J57" s="25"/>
      <c r="K57" s="67"/>
      <c r="L57" s="67"/>
      <c r="M57" s="32"/>
      <c r="N57" s="25"/>
      <c r="O57" s="98"/>
      <c r="P57" s="98"/>
      <c r="Q57" s="32"/>
    </row>
    <row r="58" spans="1:36">
      <c r="A58" s="16"/>
      <c r="B58" s="23"/>
      <c r="C58" s="68" t="s">
        <v>217</v>
      </c>
      <c r="D58" s="70">
        <v>426617</v>
      </c>
      <c r="E58" s="24"/>
      <c r="F58" s="23"/>
      <c r="G58" s="68" t="s">
        <v>217</v>
      </c>
      <c r="H58" s="70">
        <v>4467</v>
      </c>
      <c r="I58" s="24"/>
      <c r="J58" s="23"/>
      <c r="K58" s="68" t="s">
        <v>217</v>
      </c>
      <c r="L58" s="73" t="s">
        <v>286</v>
      </c>
      <c r="M58" s="68" t="s">
        <v>236</v>
      </c>
      <c r="N58" s="23"/>
      <c r="O58" s="68" t="s">
        <v>217</v>
      </c>
      <c r="P58" s="70">
        <v>427326</v>
      </c>
      <c r="Q58" s="24"/>
    </row>
    <row r="59" spans="1:36" ht="15.75" thickBot="1">
      <c r="A59" s="16"/>
      <c r="B59" s="23"/>
      <c r="C59" s="69"/>
      <c r="D59" s="71"/>
      <c r="E59" s="72"/>
      <c r="F59" s="23"/>
      <c r="G59" s="69"/>
      <c r="H59" s="71"/>
      <c r="I59" s="72"/>
      <c r="J59" s="23"/>
      <c r="K59" s="69"/>
      <c r="L59" s="74"/>
      <c r="M59" s="69"/>
      <c r="N59" s="23"/>
      <c r="O59" s="69"/>
      <c r="P59" s="71"/>
      <c r="Q59" s="72"/>
    </row>
    <row r="60" spans="1:36" ht="15.75" thickTop="1">
      <c r="A60" s="16"/>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row>
    <row r="61" spans="1:36">
      <c r="A61" s="16" t="s">
        <v>872</v>
      </c>
      <c r="B61" s="23" t="s">
        <v>288</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row>
    <row r="62" spans="1:36">
      <c r="A62" s="16"/>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c r="A63" s="16"/>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36">
      <c r="A64" s="16"/>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thickBot="1">
      <c r="A65" s="16"/>
      <c r="B65" s="13"/>
      <c r="C65" s="87" t="s">
        <v>257</v>
      </c>
      <c r="D65" s="87"/>
      <c r="E65" s="87"/>
      <c r="F65" s="87"/>
      <c r="G65" s="87"/>
      <c r="H65" s="87"/>
      <c r="I65" s="87"/>
      <c r="J65" s="87"/>
      <c r="K65" s="87"/>
      <c r="L65" s="87"/>
      <c r="M65" s="87"/>
      <c r="N65" s="87"/>
      <c r="O65" s="87"/>
      <c r="P65" s="87"/>
      <c r="Q65" s="87"/>
      <c r="R65" s="87"/>
      <c r="S65" s="87"/>
      <c r="T65" s="87"/>
      <c r="U65" s="87"/>
      <c r="V65" s="87"/>
      <c r="W65" s="87"/>
      <c r="X65" s="87"/>
      <c r="Y65" s="87"/>
    </row>
    <row r="66" spans="1:25" ht="15.75" thickBot="1">
      <c r="A66" s="16"/>
      <c r="B66" s="51"/>
      <c r="C66" s="103" t="s">
        <v>289</v>
      </c>
      <c r="D66" s="103"/>
      <c r="E66" s="103"/>
      <c r="F66" s="103"/>
      <c r="G66" s="103"/>
      <c r="H66" s="103"/>
      <c r="I66" s="103"/>
      <c r="J66" s="13"/>
      <c r="K66" s="103" t="s">
        <v>290</v>
      </c>
      <c r="L66" s="103"/>
      <c r="M66" s="103"/>
      <c r="N66" s="103"/>
      <c r="O66" s="103"/>
      <c r="P66" s="103"/>
      <c r="Q66" s="103"/>
      <c r="R66" s="13"/>
      <c r="S66" s="103" t="s">
        <v>121</v>
      </c>
      <c r="T66" s="103"/>
      <c r="U66" s="103"/>
      <c r="V66" s="103"/>
      <c r="W66" s="103"/>
      <c r="X66" s="103"/>
      <c r="Y66" s="103"/>
    </row>
    <row r="67" spans="1:25">
      <c r="A67" s="16"/>
      <c r="B67" s="88" t="s">
        <v>214</v>
      </c>
      <c r="C67" s="90" t="s">
        <v>260</v>
      </c>
      <c r="D67" s="90"/>
      <c r="E67" s="90"/>
      <c r="F67" s="24"/>
      <c r="G67" s="90" t="s">
        <v>264</v>
      </c>
      <c r="H67" s="90"/>
      <c r="I67" s="90"/>
      <c r="J67" s="23"/>
      <c r="K67" s="90" t="s">
        <v>260</v>
      </c>
      <c r="L67" s="90"/>
      <c r="M67" s="90"/>
      <c r="N67" s="24"/>
      <c r="O67" s="90" t="s">
        <v>264</v>
      </c>
      <c r="P67" s="90"/>
      <c r="Q67" s="90"/>
      <c r="R67" s="23"/>
      <c r="S67" s="90" t="s">
        <v>260</v>
      </c>
      <c r="T67" s="90"/>
      <c r="U67" s="90"/>
      <c r="V67" s="24"/>
      <c r="W67" s="90" t="s">
        <v>264</v>
      </c>
      <c r="X67" s="90"/>
      <c r="Y67" s="90"/>
    </row>
    <row r="68" spans="1:25">
      <c r="A68" s="16"/>
      <c r="B68" s="88"/>
      <c r="C68" s="89" t="s">
        <v>261</v>
      </c>
      <c r="D68" s="89"/>
      <c r="E68" s="89"/>
      <c r="F68" s="23"/>
      <c r="G68" s="89" t="s">
        <v>265</v>
      </c>
      <c r="H68" s="89"/>
      <c r="I68" s="89"/>
      <c r="J68" s="23"/>
      <c r="K68" s="89" t="s">
        <v>261</v>
      </c>
      <c r="L68" s="89"/>
      <c r="M68" s="89"/>
      <c r="N68" s="23"/>
      <c r="O68" s="89" t="s">
        <v>265</v>
      </c>
      <c r="P68" s="89"/>
      <c r="Q68" s="89"/>
      <c r="R68" s="23"/>
      <c r="S68" s="89" t="s">
        <v>261</v>
      </c>
      <c r="T68" s="89"/>
      <c r="U68" s="89"/>
      <c r="V68" s="23"/>
      <c r="W68" s="89" t="s">
        <v>265</v>
      </c>
      <c r="X68" s="89"/>
      <c r="Y68" s="89"/>
    </row>
    <row r="69" spans="1:25" ht="15.75" thickBot="1">
      <c r="A69" s="16"/>
      <c r="B69" s="88"/>
      <c r="C69" s="87" t="s">
        <v>263</v>
      </c>
      <c r="D69" s="87"/>
      <c r="E69" s="87"/>
      <c r="F69" s="23"/>
      <c r="G69" s="91"/>
      <c r="H69" s="91"/>
      <c r="I69" s="91"/>
      <c r="J69" s="23"/>
      <c r="K69" s="87" t="s">
        <v>263</v>
      </c>
      <c r="L69" s="87"/>
      <c r="M69" s="87"/>
      <c r="N69" s="23"/>
      <c r="O69" s="91"/>
      <c r="P69" s="91"/>
      <c r="Q69" s="91"/>
      <c r="R69" s="23"/>
      <c r="S69" s="87" t="s">
        <v>263</v>
      </c>
      <c r="T69" s="87"/>
      <c r="U69" s="87"/>
      <c r="V69" s="23"/>
      <c r="W69" s="91"/>
      <c r="X69" s="91"/>
      <c r="Y69" s="91"/>
    </row>
    <row r="70" spans="1:25">
      <c r="A70" s="16"/>
      <c r="B70" s="92"/>
      <c r="C70" s="24"/>
      <c r="D70" s="24"/>
      <c r="E70" s="24"/>
      <c r="F70" s="23"/>
      <c r="G70" s="24"/>
      <c r="H70" s="24"/>
      <c r="I70" s="24"/>
      <c r="J70" s="23"/>
      <c r="K70" s="24"/>
      <c r="L70" s="24"/>
      <c r="M70" s="24"/>
      <c r="N70" s="23"/>
      <c r="O70" s="24"/>
      <c r="P70" s="24"/>
      <c r="Q70" s="24"/>
      <c r="R70" s="23"/>
      <c r="S70" s="24"/>
      <c r="T70" s="24"/>
      <c r="U70" s="24"/>
      <c r="V70" s="23"/>
      <c r="W70" s="24"/>
      <c r="X70" s="24"/>
      <c r="Y70" s="24"/>
    </row>
    <row r="71" spans="1:25">
      <c r="A71" s="16"/>
      <c r="B71" s="92"/>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6"/>
      <c r="B72" s="101" t="s">
        <v>266</v>
      </c>
      <c r="C72" s="25"/>
      <c r="D72" s="25"/>
      <c r="E72" s="25"/>
      <c r="F72" s="20"/>
      <c r="G72" s="25"/>
      <c r="H72" s="25"/>
      <c r="I72" s="25"/>
      <c r="J72" s="20"/>
      <c r="K72" s="25"/>
      <c r="L72" s="25"/>
      <c r="M72" s="25"/>
      <c r="N72" s="20"/>
      <c r="O72" s="25"/>
      <c r="P72" s="25"/>
      <c r="Q72" s="25"/>
      <c r="R72" s="20"/>
      <c r="S72" s="25"/>
      <c r="T72" s="25"/>
      <c r="U72" s="25"/>
      <c r="V72" s="20"/>
      <c r="W72" s="25"/>
      <c r="X72" s="25"/>
      <c r="Y72" s="25"/>
    </row>
    <row r="73" spans="1:25">
      <c r="A73" s="16"/>
      <c r="B73" s="104" t="s">
        <v>267</v>
      </c>
      <c r="C73" s="61" t="s">
        <v>217</v>
      </c>
      <c r="D73" s="63" t="s">
        <v>291</v>
      </c>
      <c r="E73" s="61" t="s">
        <v>236</v>
      </c>
      <c r="F73" s="23"/>
      <c r="G73" s="61" t="s">
        <v>217</v>
      </c>
      <c r="H73" s="62">
        <v>10607</v>
      </c>
      <c r="I73" s="23"/>
      <c r="J73" s="23"/>
      <c r="K73" s="61" t="s">
        <v>217</v>
      </c>
      <c r="L73" s="63" t="s">
        <v>292</v>
      </c>
      <c r="M73" s="61" t="s">
        <v>236</v>
      </c>
      <c r="N73" s="23"/>
      <c r="O73" s="61" t="s">
        <v>217</v>
      </c>
      <c r="P73" s="62">
        <v>23483</v>
      </c>
      <c r="Q73" s="23"/>
      <c r="R73" s="23"/>
      <c r="S73" s="61" t="s">
        <v>217</v>
      </c>
      <c r="T73" s="63" t="s">
        <v>268</v>
      </c>
      <c r="U73" s="61" t="s">
        <v>236</v>
      </c>
      <c r="V73" s="23"/>
      <c r="W73" s="61" t="s">
        <v>217</v>
      </c>
      <c r="X73" s="62">
        <v>34090</v>
      </c>
      <c r="Y73" s="23"/>
    </row>
    <row r="74" spans="1:25">
      <c r="A74" s="16"/>
      <c r="B74" s="104"/>
      <c r="C74" s="61"/>
      <c r="D74" s="63"/>
      <c r="E74" s="61"/>
      <c r="F74" s="23"/>
      <c r="G74" s="61"/>
      <c r="H74" s="62"/>
      <c r="I74" s="23"/>
      <c r="J74" s="23"/>
      <c r="K74" s="61"/>
      <c r="L74" s="63"/>
      <c r="M74" s="61"/>
      <c r="N74" s="23"/>
      <c r="O74" s="61"/>
      <c r="P74" s="62"/>
      <c r="Q74" s="23"/>
      <c r="R74" s="23"/>
      <c r="S74" s="61"/>
      <c r="T74" s="63"/>
      <c r="U74" s="61"/>
      <c r="V74" s="23"/>
      <c r="W74" s="61"/>
      <c r="X74" s="62"/>
      <c r="Y74" s="23"/>
    </row>
    <row r="75" spans="1:25">
      <c r="A75" s="16"/>
      <c r="B75" s="96" t="s">
        <v>271</v>
      </c>
      <c r="C75" s="65" t="s">
        <v>293</v>
      </c>
      <c r="D75" s="65"/>
      <c r="E75" s="96" t="s">
        <v>236</v>
      </c>
      <c r="F75" s="25"/>
      <c r="G75" s="66">
        <v>10815</v>
      </c>
      <c r="H75" s="66"/>
      <c r="I75" s="25"/>
      <c r="J75" s="25"/>
      <c r="K75" s="65" t="s">
        <v>294</v>
      </c>
      <c r="L75" s="65"/>
      <c r="M75" s="96" t="s">
        <v>236</v>
      </c>
      <c r="N75" s="25"/>
      <c r="O75" s="66">
        <v>5858</v>
      </c>
      <c r="P75" s="66"/>
      <c r="Q75" s="25"/>
      <c r="R75" s="25"/>
      <c r="S75" s="65" t="s">
        <v>272</v>
      </c>
      <c r="T75" s="65"/>
      <c r="U75" s="96" t="s">
        <v>236</v>
      </c>
      <c r="V75" s="25"/>
      <c r="W75" s="66">
        <v>16673</v>
      </c>
      <c r="X75" s="66"/>
      <c r="Y75" s="25"/>
    </row>
    <row r="76" spans="1:25">
      <c r="A76" s="16"/>
      <c r="B76" s="96"/>
      <c r="C76" s="65"/>
      <c r="D76" s="65"/>
      <c r="E76" s="96"/>
      <c r="F76" s="25"/>
      <c r="G76" s="66"/>
      <c r="H76" s="66"/>
      <c r="I76" s="25"/>
      <c r="J76" s="25"/>
      <c r="K76" s="65"/>
      <c r="L76" s="65"/>
      <c r="M76" s="96"/>
      <c r="N76" s="25"/>
      <c r="O76" s="66"/>
      <c r="P76" s="66"/>
      <c r="Q76" s="25"/>
      <c r="R76" s="25"/>
      <c r="S76" s="65"/>
      <c r="T76" s="65"/>
      <c r="U76" s="96"/>
      <c r="V76" s="25"/>
      <c r="W76" s="66"/>
      <c r="X76" s="66"/>
      <c r="Y76" s="25"/>
    </row>
    <row r="77" spans="1:25">
      <c r="A77" s="16"/>
      <c r="B77" s="102" t="s">
        <v>273</v>
      </c>
      <c r="C77" s="23"/>
      <c r="D77" s="23"/>
      <c r="E77" s="23"/>
      <c r="F77" s="13"/>
      <c r="G77" s="23"/>
      <c r="H77" s="23"/>
      <c r="I77" s="23"/>
      <c r="J77" s="13"/>
      <c r="K77" s="23"/>
      <c r="L77" s="23"/>
      <c r="M77" s="23"/>
      <c r="N77" s="13"/>
      <c r="O77" s="23"/>
      <c r="P77" s="23"/>
      <c r="Q77" s="23"/>
      <c r="R77" s="13"/>
      <c r="S77" s="23"/>
      <c r="T77" s="23"/>
      <c r="U77" s="23"/>
      <c r="V77" s="13"/>
      <c r="W77" s="23"/>
      <c r="X77" s="23"/>
      <c r="Y77" s="23"/>
    </row>
    <row r="78" spans="1:25">
      <c r="A78" s="16"/>
      <c r="B78" s="95" t="s">
        <v>267</v>
      </c>
      <c r="C78" s="65" t="s">
        <v>295</v>
      </c>
      <c r="D78" s="65"/>
      <c r="E78" s="96" t="s">
        <v>236</v>
      </c>
      <c r="F78" s="25"/>
      <c r="G78" s="66">
        <v>8711</v>
      </c>
      <c r="H78" s="66"/>
      <c r="I78" s="25"/>
      <c r="J78" s="25"/>
      <c r="K78" s="65" t="s">
        <v>296</v>
      </c>
      <c r="L78" s="65"/>
      <c r="M78" s="96" t="s">
        <v>236</v>
      </c>
      <c r="N78" s="25"/>
      <c r="O78" s="66">
        <v>29855</v>
      </c>
      <c r="P78" s="66"/>
      <c r="Q78" s="25"/>
      <c r="R78" s="25"/>
      <c r="S78" s="65" t="s">
        <v>274</v>
      </c>
      <c r="T78" s="65"/>
      <c r="U78" s="96" t="s">
        <v>236</v>
      </c>
      <c r="V78" s="25"/>
      <c r="W78" s="66">
        <v>38566</v>
      </c>
      <c r="X78" s="66"/>
      <c r="Y78" s="25"/>
    </row>
    <row r="79" spans="1:25">
      <c r="A79" s="16"/>
      <c r="B79" s="95"/>
      <c r="C79" s="65"/>
      <c r="D79" s="65"/>
      <c r="E79" s="96"/>
      <c r="F79" s="25"/>
      <c r="G79" s="66"/>
      <c r="H79" s="66"/>
      <c r="I79" s="25"/>
      <c r="J79" s="25"/>
      <c r="K79" s="65"/>
      <c r="L79" s="65"/>
      <c r="M79" s="96"/>
      <c r="N79" s="25"/>
      <c r="O79" s="66"/>
      <c r="P79" s="66"/>
      <c r="Q79" s="25"/>
      <c r="R79" s="25"/>
      <c r="S79" s="65"/>
      <c r="T79" s="65"/>
      <c r="U79" s="96"/>
      <c r="V79" s="25"/>
      <c r="W79" s="66"/>
      <c r="X79" s="66"/>
      <c r="Y79" s="25"/>
    </row>
    <row r="80" spans="1:25">
      <c r="A80" s="16"/>
      <c r="B80" s="94" t="s">
        <v>269</v>
      </c>
      <c r="C80" s="63" t="s">
        <v>297</v>
      </c>
      <c r="D80" s="63"/>
      <c r="E80" s="61" t="s">
        <v>236</v>
      </c>
      <c r="F80" s="23"/>
      <c r="G80" s="62">
        <v>5468</v>
      </c>
      <c r="H80" s="62"/>
      <c r="I80" s="23"/>
      <c r="J80" s="23"/>
      <c r="K80" s="63" t="s">
        <v>298</v>
      </c>
      <c r="L80" s="63"/>
      <c r="M80" s="61" t="s">
        <v>236</v>
      </c>
      <c r="N80" s="23"/>
      <c r="O80" s="62">
        <v>5068</v>
      </c>
      <c r="P80" s="62"/>
      <c r="Q80" s="23"/>
      <c r="R80" s="23"/>
      <c r="S80" s="63" t="s">
        <v>275</v>
      </c>
      <c r="T80" s="63"/>
      <c r="U80" s="61" t="s">
        <v>236</v>
      </c>
      <c r="V80" s="23"/>
      <c r="W80" s="62">
        <v>10536</v>
      </c>
      <c r="X80" s="62"/>
      <c r="Y80" s="23"/>
    </row>
    <row r="81" spans="1:36">
      <c r="A81" s="16"/>
      <c r="B81" s="94"/>
      <c r="C81" s="63"/>
      <c r="D81" s="63"/>
      <c r="E81" s="61"/>
      <c r="F81" s="23"/>
      <c r="G81" s="62"/>
      <c r="H81" s="62"/>
      <c r="I81" s="23"/>
      <c r="J81" s="23"/>
      <c r="K81" s="63"/>
      <c r="L81" s="63"/>
      <c r="M81" s="61"/>
      <c r="N81" s="23"/>
      <c r="O81" s="62"/>
      <c r="P81" s="62"/>
      <c r="Q81" s="23"/>
      <c r="R81" s="23"/>
      <c r="S81" s="63"/>
      <c r="T81" s="63"/>
      <c r="U81" s="61"/>
      <c r="V81" s="23"/>
      <c r="W81" s="62"/>
      <c r="X81" s="62"/>
      <c r="Y81" s="23"/>
    </row>
    <row r="82" spans="1:36">
      <c r="A82" s="16"/>
      <c r="B82" s="96" t="s">
        <v>276</v>
      </c>
      <c r="C82" s="65" t="s">
        <v>291</v>
      </c>
      <c r="D82" s="65"/>
      <c r="E82" s="96" t="s">
        <v>236</v>
      </c>
      <c r="F82" s="25"/>
      <c r="G82" s="66">
        <v>9238</v>
      </c>
      <c r="H82" s="66"/>
      <c r="I82" s="25"/>
      <c r="J82" s="25"/>
      <c r="K82" s="65" t="s">
        <v>299</v>
      </c>
      <c r="L82" s="65"/>
      <c r="M82" s="96" t="s">
        <v>236</v>
      </c>
      <c r="N82" s="25"/>
      <c r="O82" s="66">
        <v>28049</v>
      </c>
      <c r="P82" s="66"/>
      <c r="Q82" s="25"/>
      <c r="R82" s="25"/>
      <c r="S82" s="65" t="s">
        <v>277</v>
      </c>
      <c r="T82" s="65"/>
      <c r="U82" s="96" t="s">
        <v>236</v>
      </c>
      <c r="V82" s="25"/>
      <c r="W82" s="66">
        <v>37287</v>
      </c>
      <c r="X82" s="66"/>
      <c r="Y82" s="25"/>
    </row>
    <row r="83" spans="1:36" ht="15.75" thickBot="1">
      <c r="A83" s="16"/>
      <c r="B83" s="96"/>
      <c r="C83" s="67"/>
      <c r="D83" s="67"/>
      <c r="E83" s="105"/>
      <c r="F83" s="25"/>
      <c r="G83" s="98"/>
      <c r="H83" s="98"/>
      <c r="I83" s="32"/>
      <c r="J83" s="25"/>
      <c r="K83" s="67"/>
      <c r="L83" s="67"/>
      <c r="M83" s="105"/>
      <c r="N83" s="25"/>
      <c r="O83" s="98"/>
      <c r="P83" s="98"/>
      <c r="Q83" s="32"/>
      <c r="R83" s="25"/>
      <c r="S83" s="67"/>
      <c r="T83" s="67"/>
      <c r="U83" s="105"/>
      <c r="V83" s="25"/>
      <c r="W83" s="98"/>
      <c r="X83" s="98"/>
      <c r="Y83" s="32"/>
    </row>
    <row r="84" spans="1:36">
      <c r="A84" s="16"/>
      <c r="B84" s="23"/>
      <c r="C84" s="68" t="s">
        <v>217</v>
      </c>
      <c r="D84" s="73" t="s">
        <v>300</v>
      </c>
      <c r="E84" s="68" t="s">
        <v>236</v>
      </c>
      <c r="F84" s="23"/>
      <c r="G84" s="68" t="s">
        <v>217</v>
      </c>
      <c r="H84" s="70">
        <v>44839</v>
      </c>
      <c r="I84" s="24"/>
      <c r="J84" s="23"/>
      <c r="K84" s="68" t="s">
        <v>217</v>
      </c>
      <c r="L84" s="73" t="s">
        <v>301</v>
      </c>
      <c r="M84" s="68" t="s">
        <v>236</v>
      </c>
      <c r="N84" s="23"/>
      <c r="O84" s="68" t="s">
        <v>217</v>
      </c>
      <c r="P84" s="70">
        <v>92313</v>
      </c>
      <c r="Q84" s="24"/>
      <c r="R84" s="23"/>
      <c r="S84" s="68" t="s">
        <v>217</v>
      </c>
      <c r="T84" s="73" t="s">
        <v>279</v>
      </c>
      <c r="U84" s="68" t="s">
        <v>236</v>
      </c>
      <c r="V84" s="23"/>
      <c r="W84" s="68" t="s">
        <v>217</v>
      </c>
      <c r="X84" s="70">
        <v>137152</v>
      </c>
      <c r="Y84" s="24"/>
    </row>
    <row r="85" spans="1:36" ht="15.75" thickBot="1">
      <c r="A85" s="16"/>
      <c r="B85" s="23"/>
      <c r="C85" s="69"/>
      <c r="D85" s="74"/>
      <c r="E85" s="69"/>
      <c r="F85" s="23"/>
      <c r="G85" s="69"/>
      <c r="H85" s="71"/>
      <c r="I85" s="72"/>
      <c r="J85" s="23"/>
      <c r="K85" s="69"/>
      <c r="L85" s="74"/>
      <c r="M85" s="69"/>
      <c r="N85" s="23"/>
      <c r="O85" s="69"/>
      <c r="P85" s="71"/>
      <c r="Q85" s="72"/>
      <c r="R85" s="23"/>
      <c r="S85" s="69"/>
      <c r="T85" s="74"/>
      <c r="U85" s="69"/>
      <c r="V85" s="23"/>
      <c r="W85" s="69"/>
      <c r="X85" s="71"/>
      <c r="Y85" s="72"/>
    </row>
    <row r="86" spans="1:36" ht="15.75" thickTop="1">
      <c r="A86" s="16"/>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row>
    <row r="87" spans="1:36">
      <c r="A87" s="16"/>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36">
      <c r="A88" s="16"/>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36" ht="15.75" thickBot="1">
      <c r="A89" s="16"/>
      <c r="B89" s="13"/>
      <c r="C89" s="87" t="s">
        <v>280</v>
      </c>
      <c r="D89" s="87"/>
      <c r="E89" s="87"/>
      <c r="F89" s="87"/>
      <c r="G89" s="87"/>
      <c r="H89" s="87"/>
      <c r="I89" s="87"/>
      <c r="J89" s="87"/>
      <c r="K89" s="87"/>
      <c r="L89" s="87"/>
      <c r="M89" s="87"/>
      <c r="N89" s="87"/>
      <c r="O89" s="87"/>
      <c r="P89" s="87"/>
      <c r="Q89" s="87"/>
      <c r="R89" s="87"/>
      <c r="S89" s="87"/>
      <c r="T89" s="87"/>
      <c r="U89" s="87"/>
      <c r="V89" s="87"/>
      <c r="W89" s="87"/>
      <c r="X89" s="87"/>
      <c r="Y89" s="87"/>
    </row>
    <row r="90" spans="1:36" ht="15.75" thickBot="1">
      <c r="A90" s="16"/>
      <c r="B90" s="51"/>
      <c r="C90" s="103" t="s">
        <v>289</v>
      </c>
      <c r="D90" s="103"/>
      <c r="E90" s="103"/>
      <c r="F90" s="103"/>
      <c r="G90" s="103"/>
      <c r="H90" s="103"/>
      <c r="I90" s="103"/>
      <c r="J90" s="13"/>
      <c r="K90" s="103" t="s">
        <v>290</v>
      </c>
      <c r="L90" s="103"/>
      <c r="M90" s="103"/>
      <c r="N90" s="103"/>
      <c r="O90" s="103"/>
      <c r="P90" s="103"/>
      <c r="Q90" s="103"/>
      <c r="R90" s="13"/>
      <c r="S90" s="103" t="s">
        <v>121</v>
      </c>
      <c r="T90" s="103"/>
      <c r="U90" s="103"/>
      <c r="V90" s="103"/>
      <c r="W90" s="103"/>
      <c r="X90" s="103"/>
      <c r="Y90" s="103"/>
    </row>
    <row r="91" spans="1:36">
      <c r="A91" s="16"/>
      <c r="B91" s="88" t="s">
        <v>214</v>
      </c>
      <c r="C91" s="90" t="s">
        <v>260</v>
      </c>
      <c r="D91" s="90"/>
      <c r="E91" s="90"/>
      <c r="F91" s="24"/>
      <c r="G91" s="90" t="s">
        <v>264</v>
      </c>
      <c r="H91" s="90"/>
      <c r="I91" s="90"/>
      <c r="J91" s="23"/>
      <c r="K91" s="90" t="s">
        <v>260</v>
      </c>
      <c r="L91" s="90"/>
      <c r="M91" s="90"/>
      <c r="N91" s="24"/>
      <c r="O91" s="90" t="s">
        <v>264</v>
      </c>
      <c r="P91" s="90"/>
      <c r="Q91" s="90"/>
      <c r="R91" s="23"/>
      <c r="S91" s="90" t="s">
        <v>260</v>
      </c>
      <c r="T91" s="90"/>
      <c r="U91" s="90"/>
      <c r="V91" s="24"/>
      <c r="W91" s="90" t="s">
        <v>264</v>
      </c>
      <c r="X91" s="90"/>
      <c r="Y91" s="90"/>
    </row>
    <row r="92" spans="1:36">
      <c r="A92" s="16"/>
      <c r="B92" s="88"/>
      <c r="C92" s="89" t="s">
        <v>261</v>
      </c>
      <c r="D92" s="89"/>
      <c r="E92" s="89"/>
      <c r="F92" s="23"/>
      <c r="G92" s="89" t="s">
        <v>265</v>
      </c>
      <c r="H92" s="89"/>
      <c r="I92" s="89"/>
      <c r="J92" s="23"/>
      <c r="K92" s="89" t="s">
        <v>261</v>
      </c>
      <c r="L92" s="89"/>
      <c r="M92" s="89"/>
      <c r="N92" s="23"/>
      <c r="O92" s="89" t="s">
        <v>265</v>
      </c>
      <c r="P92" s="89"/>
      <c r="Q92" s="89"/>
      <c r="R92" s="23"/>
      <c r="S92" s="89" t="s">
        <v>261</v>
      </c>
      <c r="T92" s="89"/>
      <c r="U92" s="89"/>
      <c r="V92" s="23"/>
      <c r="W92" s="89" t="s">
        <v>265</v>
      </c>
      <c r="X92" s="89"/>
      <c r="Y92" s="89"/>
    </row>
    <row r="93" spans="1:36" ht="15.75" thickBot="1">
      <c r="A93" s="16"/>
      <c r="B93" s="88"/>
      <c r="C93" s="87" t="s">
        <v>263</v>
      </c>
      <c r="D93" s="87"/>
      <c r="E93" s="87"/>
      <c r="F93" s="23"/>
      <c r="G93" s="91"/>
      <c r="H93" s="91"/>
      <c r="I93" s="91"/>
      <c r="J93" s="23"/>
      <c r="K93" s="87" t="s">
        <v>263</v>
      </c>
      <c r="L93" s="87"/>
      <c r="M93" s="87"/>
      <c r="N93" s="23"/>
      <c r="O93" s="91"/>
      <c r="P93" s="91"/>
      <c r="Q93" s="91"/>
      <c r="R93" s="23"/>
      <c r="S93" s="87" t="s">
        <v>263</v>
      </c>
      <c r="T93" s="87"/>
      <c r="U93" s="87"/>
      <c r="V93" s="23"/>
      <c r="W93" s="91"/>
      <c r="X93" s="91"/>
      <c r="Y93" s="91"/>
    </row>
    <row r="94" spans="1:36">
      <c r="A94" s="16"/>
      <c r="B94" s="13"/>
      <c r="C94" s="24"/>
      <c r="D94" s="24"/>
      <c r="E94" s="24"/>
      <c r="F94" s="13"/>
      <c r="G94" s="24"/>
      <c r="H94" s="24"/>
      <c r="I94" s="24"/>
      <c r="J94" s="13"/>
      <c r="K94" s="24"/>
      <c r="L94" s="24"/>
      <c r="M94" s="24"/>
      <c r="N94" s="13"/>
      <c r="O94" s="24"/>
      <c r="P94" s="24"/>
      <c r="Q94" s="24"/>
      <c r="R94" s="13"/>
      <c r="S94" s="24"/>
      <c r="T94" s="24"/>
      <c r="U94" s="24"/>
      <c r="V94" s="13"/>
      <c r="W94" s="24"/>
      <c r="X94" s="24"/>
      <c r="Y94" s="24"/>
    </row>
    <row r="95" spans="1:36">
      <c r="A95" s="16"/>
      <c r="B95" s="83" t="s">
        <v>266</v>
      </c>
      <c r="C95" s="25"/>
      <c r="D95" s="25"/>
      <c r="E95" s="25"/>
      <c r="F95" s="20"/>
      <c r="G95" s="25"/>
      <c r="H95" s="25"/>
      <c r="I95" s="25"/>
      <c r="J95" s="20"/>
      <c r="K95" s="25"/>
      <c r="L95" s="25"/>
      <c r="M95" s="25"/>
      <c r="N95" s="20"/>
      <c r="O95" s="25"/>
      <c r="P95" s="25"/>
      <c r="Q95" s="25"/>
      <c r="R95" s="20"/>
      <c r="S95" s="25"/>
      <c r="T95" s="25"/>
      <c r="U95" s="25"/>
      <c r="V95" s="20"/>
      <c r="W95" s="25"/>
      <c r="X95" s="25"/>
      <c r="Y95" s="25"/>
    </row>
    <row r="96" spans="1:36">
      <c r="A96" s="16"/>
      <c r="B96" s="94" t="s">
        <v>267</v>
      </c>
      <c r="C96" s="61" t="s">
        <v>217</v>
      </c>
      <c r="D96" s="63" t="s">
        <v>270</v>
      </c>
      <c r="E96" s="23"/>
      <c r="F96" s="23"/>
      <c r="G96" s="61" t="s">
        <v>217</v>
      </c>
      <c r="H96" s="63" t="s">
        <v>270</v>
      </c>
      <c r="I96" s="23"/>
      <c r="J96" s="23"/>
      <c r="K96" s="61" t="s">
        <v>217</v>
      </c>
      <c r="L96" s="63" t="s">
        <v>281</v>
      </c>
      <c r="M96" s="61" t="s">
        <v>236</v>
      </c>
      <c r="N96" s="23"/>
      <c r="O96" s="61" t="s">
        <v>217</v>
      </c>
      <c r="P96" s="62">
        <v>57242</v>
      </c>
      <c r="Q96" s="23"/>
      <c r="R96" s="23"/>
      <c r="S96" s="61" t="s">
        <v>217</v>
      </c>
      <c r="T96" s="63" t="s">
        <v>281</v>
      </c>
      <c r="U96" s="61" t="s">
        <v>236</v>
      </c>
      <c r="V96" s="23"/>
      <c r="W96" s="61" t="s">
        <v>217</v>
      </c>
      <c r="X96" s="62">
        <v>57242</v>
      </c>
      <c r="Y96" s="23"/>
    </row>
    <row r="97" spans="1:36">
      <c r="A97" s="16"/>
      <c r="B97" s="94"/>
      <c r="C97" s="61"/>
      <c r="D97" s="63"/>
      <c r="E97" s="23"/>
      <c r="F97" s="23"/>
      <c r="G97" s="61"/>
      <c r="H97" s="63"/>
      <c r="I97" s="23"/>
      <c r="J97" s="23"/>
      <c r="K97" s="61"/>
      <c r="L97" s="63"/>
      <c r="M97" s="61"/>
      <c r="N97" s="23"/>
      <c r="O97" s="61"/>
      <c r="P97" s="62"/>
      <c r="Q97" s="23"/>
      <c r="R97" s="23"/>
      <c r="S97" s="61"/>
      <c r="T97" s="63"/>
      <c r="U97" s="61"/>
      <c r="V97" s="23"/>
      <c r="W97" s="61"/>
      <c r="X97" s="62"/>
      <c r="Y97" s="23"/>
    </row>
    <row r="98" spans="1:36">
      <c r="A98" s="16"/>
      <c r="B98" s="61" t="s">
        <v>271</v>
      </c>
      <c r="C98" s="63" t="s">
        <v>302</v>
      </c>
      <c r="D98" s="63"/>
      <c r="E98" s="61" t="s">
        <v>236</v>
      </c>
      <c r="F98" s="23"/>
      <c r="G98" s="62">
        <v>2339</v>
      </c>
      <c r="H98" s="62"/>
      <c r="I98" s="23"/>
      <c r="J98" s="23"/>
      <c r="K98" s="63" t="s">
        <v>303</v>
      </c>
      <c r="L98" s="63"/>
      <c r="M98" s="61" t="s">
        <v>236</v>
      </c>
      <c r="N98" s="23"/>
      <c r="O98" s="62">
        <v>17155</v>
      </c>
      <c r="P98" s="62"/>
      <c r="Q98" s="23"/>
      <c r="R98" s="23"/>
      <c r="S98" s="63" t="s">
        <v>282</v>
      </c>
      <c r="T98" s="63"/>
      <c r="U98" s="61" t="s">
        <v>236</v>
      </c>
      <c r="V98" s="23"/>
      <c r="W98" s="62">
        <v>19494</v>
      </c>
      <c r="X98" s="62"/>
      <c r="Y98" s="23"/>
    </row>
    <row r="99" spans="1:36">
      <c r="A99" s="16"/>
      <c r="B99" s="61"/>
      <c r="C99" s="63"/>
      <c r="D99" s="63"/>
      <c r="E99" s="61"/>
      <c r="F99" s="23"/>
      <c r="G99" s="62"/>
      <c r="H99" s="62"/>
      <c r="I99" s="23"/>
      <c r="J99" s="23"/>
      <c r="K99" s="63"/>
      <c r="L99" s="63"/>
      <c r="M99" s="61"/>
      <c r="N99" s="23"/>
      <c r="O99" s="62"/>
      <c r="P99" s="62"/>
      <c r="Q99" s="23"/>
      <c r="R99" s="23"/>
      <c r="S99" s="63"/>
      <c r="T99" s="63"/>
      <c r="U99" s="61"/>
      <c r="V99" s="23"/>
      <c r="W99" s="62"/>
      <c r="X99" s="62"/>
      <c r="Y99" s="23"/>
    </row>
    <row r="100" spans="1:36">
      <c r="A100" s="16"/>
      <c r="B100" s="106" t="s">
        <v>273</v>
      </c>
      <c r="C100" s="25"/>
      <c r="D100" s="25"/>
      <c r="E100" s="25"/>
      <c r="F100" s="25"/>
      <c r="G100" s="25"/>
      <c r="H100" s="25"/>
      <c r="I100" s="25"/>
      <c r="J100" s="25"/>
      <c r="K100" s="25"/>
      <c r="L100" s="25"/>
      <c r="M100" s="25"/>
      <c r="N100" s="25"/>
      <c r="O100" s="25"/>
      <c r="P100" s="25"/>
      <c r="Q100" s="25"/>
      <c r="R100" s="25"/>
      <c r="S100" s="97"/>
      <c r="T100" s="97"/>
      <c r="U100" s="25"/>
      <c r="V100" s="25"/>
      <c r="W100" s="97"/>
      <c r="X100" s="97"/>
      <c r="Y100" s="25"/>
    </row>
    <row r="101" spans="1:36">
      <c r="A101" s="16"/>
      <c r="B101" s="106"/>
      <c r="C101" s="25"/>
      <c r="D101" s="25"/>
      <c r="E101" s="25"/>
      <c r="F101" s="25"/>
      <c r="G101" s="25"/>
      <c r="H101" s="25"/>
      <c r="I101" s="25"/>
      <c r="J101" s="25"/>
      <c r="K101" s="25"/>
      <c r="L101" s="25"/>
      <c r="M101" s="25"/>
      <c r="N101" s="25"/>
      <c r="O101" s="25"/>
      <c r="P101" s="25"/>
      <c r="Q101" s="25"/>
      <c r="R101" s="25"/>
      <c r="S101" s="97"/>
      <c r="T101" s="97"/>
      <c r="U101" s="25"/>
      <c r="V101" s="25"/>
      <c r="W101" s="97"/>
      <c r="X101" s="97"/>
      <c r="Y101" s="25"/>
    </row>
    <row r="102" spans="1:36">
      <c r="A102" s="16"/>
      <c r="B102" s="94" t="s">
        <v>267</v>
      </c>
      <c r="C102" s="63" t="s">
        <v>270</v>
      </c>
      <c r="D102" s="63"/>
      <c r="E102" s="23"/>
      <c r="F102" s="23"/>
      <c r="G102" s="63" t="s">
        <v>270</v>
      </c>
      <c r="H102" s="63"/>
      <c r="I102" s="23"/>
      <c r="J102" s="23"/>
      <c r="K102" s="63" t="s">
        <v>283</v>
      </c>
      <c r="L102" s="63"/>
      <c r="M102" s="61" t="s">
        <v>236</v>
      </c>
      <c r="N102" s="23"/>
      <c r="O102" s="62">
        <v>31021</v>
      </c>
      <c r="P102" s="62"/>
      <c r="Q102" s="23"/>
      <c r="R102" s="23"/>
      <c r="S102" s="63" t="s">
        <v>283</v>
      </c>
      <c r="T102" s="63"/>
      <c r="U102" s="61" t="s">
        <v>236</v>
      </c>
      <c r="V102" s="23"/>
      <c r="W102" s="62">
        <v>31021</v>
      </c>
      <c r="X102" s="62"/>
      <c r="Y102" s="23"/>
    </row>
    <row r="103" spans="1:36">
      <c r="A103" s="16"/>
      <c r="B103" s="94"/>
      <c r="C103" s="63"/>
      <c r="D103" s="63"/>
      <c r="E103" s="23"/>
      <c r="F103" s="23"/>
      <c r="G103" s="63"/>
      <c r="H103" s="63"/>
      <c r="I103" s="23"/>
      <c r="J103" s="23"/>
      <c r="K103" s="63"/>
      <c r="L103" s="63"/>
      <c r="M103" s="61"/>
      <c r="N103" s="23"/>
      <c r="O103" s="62"/>
      <c r="P103" s="62"/>
      <c r="Q103" s="23"/>
      <c r="R103" s="23"/>
      <c r="S103" s="63"/>
      <c r="T103" s="63"/>
      <c r="U103" s="61"/>
      <c r="V103" s="23"/>
      <c r="W103" s="62"/>
      <c r="X103" s="62"/>
      <c r="Y103" s="23"/>
    </row>
    <row r="104" spans="1:36">
      <c r="A104" s="16"/>
      <c r="B104" s="95" t="s">
        <v>269</v>
      </c>
      <c r="C104" s="65" t="s">
        <v>304</v>
      </c>
      <c r="D104" s="65"/>
      <c r="E104" s="96" t="s">
        <v>236</v>
      </c>
      <c r="F104" s="25"/>
      <c r="G104" s="66">
        <v>5037</v>
      </c>
      <c r="H104" s="66"/>
      <c r="I104" s="25"/>
      <c r="J104" s="25"/>
      <c r="K104" s="65" t="s">
        <v>305</v>
      </c>
      <c r="L104" s="65"/>
      <c r="M104" s="96" t="s">
        <v>236</v>
      </c>
      <c r="N104" s="25"/>
      <c r="O104" s="66">
        <v>15449</v>
      </c>
      <c r="P104" s="66"/>
      <c r="Q104" s="25"/>
      <c r="R104" s="25"/>
      <c r="S104" s="65" t="s">
        <v>284</v>
      </c>
      <c r="T104" s="65"/>
      <c r="U104" s="96" t="s">
        <v>236</v>
      </c>
      <c r="V104" s="25"/>
      <c r="W104" s="66">
        <v>20486</v>
      </c>
      <c r="X104" s="66"/>
      <c r="Y104" s="25"/>
    </row>
    <row r="105" spans="1:36">
      <c r="A105" s="16"/>
      <c r="B105" s="95"/>
      <c r="C105" s="65"/>
      <c r="D105" s="65"/>
      <c r="E105" s="96"/>
      <c r="F105" s="25"/>
      <c r="G105" s="66"/>
      <c r="H105" s="66"/>
      <c r="I105" s="25"/>
      <c r="J105" s="25"/>
      <c r="K105" s="65"/>
      <c r="L105" s="65"/>
      <c r="M105" s="96"/>
      <c r="N105" s="25"/>
      <c r="O105" s="66"/>
      <c r="P105" s="66"/>
      <c r="Q105" s="25"/>
      <c r="R105" s="25"/>
      <c r="S105" s="65"/>
      <c r="T105" s="65"/>
      <c r="U105" s="96"/>
      <c r="V105" s="25"/>
      <c r="W105" s="66"/>
      <c r="X105" s="66"/>
      <c r="Y105" s="25"/>
    </row>
    <row r="106" spans="1:36">
      <c r="A106" s="16"/>
      <c r="B106" s="61" t="s">
        <v>276</v>
      </c>
      <c r="C106" s="63" t="s">
        <v>306</v>
      </c>
      <c r="D106" s="63"/>
      <c r="E106" s="61" t="s">
        <v>236</v>
      </c>
      <c r="F106" s="23"/>
      <c r="G106" s="62">
        <v>13140</v>
      </c>
      <c r="H106" s="62"/>
      <c r="I106" s="23"/>
      <c r="J106" s="23"/>
      <c r="K106" s="63" t="s">
        <v>307</v>
      </c>
      <c r="L106" s="63"/>
      <c r="M106" s="61" t="s">
        <v>236</v>
      </c>
      <c r="N106" s="23"/>
      <c r="O106" s="62">
        <v>40997</v>
      </c>
      <c r="P106" s="62"/>
      <c r="Q106" s="23"/>
      <c r="R106" s="23"/>
      <c r="S106" s="63" t="s">
        <v>285</v>
      </c>
      <c r="T106" s="63"/>
      <c r="U106" s="61" t="s">
        <v>236</v>
      </c>
      <c r="V106" s="23"/>
      <c r="W106" s="62">
        <v>54137</v>
      </c>
      <c r="X106" s="62"/>
      <c r="Y106" s="23"/>
    </row>
    <row r="107" spans="1:36" ht="15.75" thickBot="1">
      <c r="A107" s="16"/>
      <c r="B107" s="61"/>
      <c r="C107" s="107"/>
      <c r="D107" s="107"/>
      <c r="E107" s="108"/>
      <c r="F107" s="23"/>
      <c r="G107" s="109"/>
      <c r="H107" s="109"/>
      <c r="I107" s="40"/>
      <c r="J107" s="23"/>
      <c r="K107" s="107"/>
      <c r="L107" s="107"/>
      <c r="M107" s="108"/>
      <c r="N107" s="23"/>
      <c r="O107" s="109"/>
      <c r="P107" s="109"/>
      <c r="Q107" s="40"/>
      <c r="R107" s="23"/>
      <c r="S107" s="107"/>
      <c r="T107" s="107"/>
      <c r="U107" s="108"/>
      <c r="V107" s="23"/>
      <c r="W107" s="109"/>
      <c r="X107" s="109"/>
      <c r="Y107" s="40"/>
    </row>
    <row r="108" spans="1:36">
      <c r="A108" s="16"/>
      <c r="B108" s="25"/>
      <c r="C108" s="110" t="s">
        <v>217</v>
      </c>
      <c r="D108" s="112" t="s">
        <v>308</v>
      </c>
      <c r="E108" s="110" t="s">
        <v>236</v>
      </c>
      <c r="F108" s="25"/>
      <c r="G108" s="110" t="s">
        <v>217</v>
      </c>
      <c r="H108" s="114">
        <v>20516</v>
      </c>
      <c r="I108" s="43"/>
      <c r="J108" s="25"/>
      <c r="K108" s="110" t="s">
        <v>217</v>
      </c>
      <c r="L108" s="112" t="s">
        <v>309</v>
      </c>
      <c r="M108" s="110" t="s">
        <v>236</v>
      </c>
      <c r="N108" s="25"/>
      <c r="O108" s="110" t="s">
        <v>217</v>
      </c>
      <c r="P108" s="114">
        <v>161864</v>
      </c>
      <c r="Q108" s="43"/>
      <c r="R108" s="25"/>
      <c r="S108" s="110" t="s">
        <v>217</v>
      </c>
      <c r="T108" s="112" t="s">
        <v>286</v>
      </c>
      <c r="U108" s="110" t="s">
        <v>236</v>
      </c>
      <c r="V108" s="25"/>
      <c r="W108" s="110" t="s">
        <v>217</v>
      </c>
      <c r="X108" s="114">
        <v>182380</v>
      </c>
      <c r="Y108" s="43"/>
    </row>
    <row r="109" spans="1:36" ht="15.75" thickBot="1">
      <c r="A109" s="16"/>
      <c r="B109" s="25"/>
      <c r="C109" s="111"/>
      <c r="D109" s="113"/>
      <c r="E109" s="111"/>
      <c r="F109" s="25"/>
      <c r="G109" s="111"/>
      <c r="H109" s="115"/>
      <c r="I109" s="116"/>
      <c r="J109" s="25"/>
      <c r="K109" s="111"/>
      <c r="L109" s="113"/>
      <c r="M109" s="111"/>
      <c r="N109" s="25"/>
      <c r="O109" s="111"/>
      <c r="P109" s="115"/>
      <c r="Q109" s="116"/>
      <c r="R109" s="25"/>
      <c r="S109" s="111"/>
      <c r="T109" s="113"/>
      <c r="U109" s="111"/>
      <c r="V109" s="25"/>
      <c r="W109" s="111"/>
      <c r="X109" s="115"/>
      <c r="Y109" s="116"/>
    </row>
    <row r="110" spans="1:36" ht="15.75" thickTop="1">
      <c r="A110" s="16" t="s">
        <v>873</v>
      </c>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row>
    <row r="112" spans="1:36" ht="15.75" thickBot="1">
      <c r="A112" s="16"/>
      <c r="B112" s="51"/>
      <c r="C112" s="87" t="s">
        <v>257</v>
      </c>
      <c r="D112" s="87"/>
      <c r="E112" s="87"/>
      <c r="F112" s="87"/>
      <c r="G112" s="87"/>
      <c r="H112" s="87"/>
      <c r="I112" s="87"/>
      <c r="J112" s="87"/>
      <c r="K112" s="87"/>
      <c r="L112" s="87"/>
      <c r="M112" s="87"/>
      <c r="N112" s="87"/>
      <c r="O112" s="87"/>
      <c r="P112" s="87"/>
      <c r="Q112" s="87"/>
      <c r="R112" s="87"/>
      <c r="S112" s="87"/>
      <c r="T112" s="87"/>
      <c r="U112" s="87"/>
      <c r="V112" s="87"/>
      <c r="W112" s="87"/>
      <c r="X112" s="87"/>
      <c r="Y112" s="87"/>
      <c r="Z112" s="87"/>
      <c r="AA112" s="87"/>
      <c r="AB112" s="87"/>
      <c r="AC112" s="87"/>
      <c r="AD112" s="87"/>
      <c r="AE112" s="87"/>
      <c r="AF112" s="87"/>
      <c r="AG112" s="87"/>
      <c r="AH112" s="87"/>
      <c r="AI112" s="87"/>
      <c r="AJ112" s="87"/>
    </row>
    <row r="113" spans="1:36">
      <c r="A113" s="16"/>
      <c r="B113" s="88"/>
      <c r="C113" s="90" t="s">
        <v>312</v>
      </c>
      <c r="D113" s="90"/>
      <c r="E113" s="90"/>
      <c r="F113" s="90"/>
      <c r="G113" s="90"/>
      <c r="H113" s="90"/>
      <c r="I113" s="24"/>
      <c r="J113" s="90" t="s">
        <v>313</v>
      </c>
      <c r="K113" s="90"/>
      <c r="L113" s="90"/>
      <c r="M113" s="90"/>
      <c r="N113" s="90"/>
      <c r="O113" s="90"/>
      <c r="P113" s="24"/>
      <c r="Q113" s="90" t="s">
        <v>315</v>
      </c>
      <c r="R113" s="90"/>
      <c r="S113" s="90"/>
      <c r="T113" s="90"/>
      <c r="U113" s="90"/>
      <c r="V113" s="90"/>
      <c r="W113" s="24"/>
      <c r="X113" s="90" t="s">
        <v>317</v>
      </c>
      <c r="Y113" s="90"/>
      <c r="Z113" s="90"/>
      <c r="AA113" s="90"/>
      <c r="AB113" s="90"/>
      <c r="AC113" s="90"/>
      <c r="AD113" s="24"/>
      <c r="AE113" s="90" t="s">
        <v>121</v>
      </c>
      <c r="AF113" s="90"/>
      <c r="AG113" s="90"/>
      <c r="AH113" s="90"/>
      <c r="AI113" s="90"/>
      <c r="AJ113" s="90"/>
    </row>
    <row r="114" spans="1:36" ht="15.75" thickBot="1">
      <c r="A114" s="16"/>
      <c r="B114" s="88"/>
      <c r="C114" s="87"/>
      <c r="D114" s="87"/>
      <c r="E114" s="87"/>
      <c r="F114" s="87"/>
      <c r="G114" s="87"/>
      <c r="H114" s="87"/>
      <c r="I114" s="23"/>
      <c r="J114" s="87" t="s">
        <v>314</v>
      </c>
      <c r="K114" s="87"/>
      <c r="L114" s="87"/>
      <c r="M114" s="87"/>
      <c r="N114" s="87"/>
      <c r="O114" s="87"/>
      <c r="P114" s="23"/>
      <c r="Q114" s="87" t="s">
        <v>316</v>
      </c>
      <c r="R114" s="87"/>
      <c r="S114" s="87"/>
      <c r="T114" s="87"/>
      <c r="U114" s="87"/>
      <c r="V114" s="87"/>
      <c r="W114" s="23"/>
      <c r="X114" s="87" t="s">
        <v>318</v>
      </c>
      <c r="Y114" s="87"/>
      <c r="Z114" s="87"/>
      <c r="AA114" s="87"/>
      <c r="AB114" s="87"/>
      <c r="AC114" s="87"/>
      <c r="AD114" s="23"/>
      <c r="AE114" s="87"/>
      <c r="AF114" s="87"/>
      <c r="AG114" s="87"/>
      <c r="AH114" s="87"/>
      <c r="AI114" s="87"/>
      <c r="AJ114" s="87"/>
    </row>
    <row r="115" spans="1:36">
      <c r="A115" s="16"/>
      <c r="B115" s="88" t="s">
        <v>214</v>
      </c>
      <c r="C115" s="90" t="s">
        <v>264</v>
      </c>
      <c r="D115" s="90"/>
      <c r="E115" s="90"/>
      <c r="F115" s="24"/>
      <c r="G115" s="90" t="s">
        <v>320</v>
      </c>
      <c r="H115" s="90"/>
      <c r="I115" s="23"/>
      <c r="J115" s="90" t="s">
        <v>264</v>
      </c>
      <c r="K115" s="90"/>
      <c r="L115" s="90"/>
      <c r="M115" s="24"/>
      <c r="N115" s="90" t="s">
        <v>320</v>
      </c>
      <c r="O115" s="90"/>
      <c r="P115" s="23"/>
      <c r="Q115" s="90" t="s">
        <v>264</v>
      </c>
      <c r="R115" s="90"/>
      <c r="S115" s="90"/>
      <c r="T115" s="24"/>
      <c r="U115" s="90" t="s">
        <v>320</v>
      </c>
      <c r="V115" s="90"/>
      <c r="W115" s="23"/>
      <c r="X115" s="90" t="s">
        <v>264</v>
      </c>
      <c r="Y115" s="90"/>
      <c r="Z115" s="90"/>
      <c r="AA115" s="24"/>
      <c r="AB115" s="90" t="s">
        <v>320</v>
      </c>
      <c r="AC115" s="90"/>
      <c r="AD115" s="23"/>
      <c r="AE115" s="90" t="s">
        <v>264</v>
      </c>
      <c r="AF115" s="90"/>
      <c r="AG115" s="90"/>
      <c r="AH115" s="24"/>
      <c r="AI115" s="90" t="s">
        <v>320</v>
      </c>
      <c r="AJ115" s="90"/>
    </row>
    <row r="116" spans="1:36">
      <c r="A116" s="16"/>
      <c r="B116" s="88"/>
      <c r="C116" s="89" t="s">
        <v>319</v>
      </c>
      <c r="D116" s="89"/>
      <c r="E116" s="89"/>
      <c r="F116" s="23"/>
      <c r="G116" s="89" t="s">
        <v>321</v>
      </c>
      <c r="H116" s="89"/>
      <c r="I116" s="23"/>
      <c r="J116" s="89" t="s">
        <v>319</v>
      </c>
      <c r="K116" s="89"/>
      <c r="L116" s="89"/>
      <c r="M116" s="23"/>
      <c r="N116" s="89" t="s">
        <v>321</v>
      </c>
      <c r="O116" s="89"/>
      <c r="P116" s="23"/>
      <c r="Q116" s="89" t="s">
        <v>319</v>
      </c>
      <c r="R116" s="89"/>
      <c r="S116" s="89"/>
      <c r="T116" s="23"/>
      <c r="U116" s="89" t="s">
        <v>321</v>
      </c>
      <c r="V116" s="89"/>
      <c r="W116" s="23"/>
      <c r="X116" s="89" t="s">
        <v>319</v>
      </c>
      <c r="Y116" s="89"/>
      <c r="Z116" s="89"/>
      <c r="AA116" s="23"/>
      <c r="AB116" s="89" t="s">
        <v>321</v>
      </c>
      <c r="AC116" s="89"/>
      <c r="AD116" s="23"/>
      <c r="AE116" s="89" t="s">
        <v>319</v>
      </c>
      <c r="AF116" s="89"/>
      <c r="AG116" s="89"/>
      <c r="AH116" s="23"/>
      <c r="AI116" s="89" t="s">
        <v>321</v>
      </c>
      <c r="AJ116" s="89"/>
    </row>
    <row r="117" spans="1:36" ht="15.75" thickBot="1">
      <c r="A117" s="16"/>
      <c r="B117" s="88"/>
      <c r="C117" s="91"/>
      <c r="D117" s="91"/>
      <c r="E117" s="91"/>
      <c r="F117" s="23"/>
      <c r="G117" s="87" t="s">
        <v>322</v>
      </c>
      <c r="H117" s="87"/>
      <c r="I117" s="23"/>
      <c r="J117" s="91"/>
      <c r="K117" s="91"/>
      <c r="L117" s="91"/>
      <c r="M117" s="23"/>
      <c r="N117" s="87" t="s">
        <v>322</v>
      </c>
      <c r="O117" s="87"/>
      <c r="P117" s="23"/>
      <c r="Q117" s="91"/>
      <c r="R117" s="91"/>
      <c r="S117" s="91"/>
      <c r="T117" s="23"/>
      <c r="U117" s="87" t="s">
        <v>322</v>
      </c>
      <c r="V117" s="87"/>
      <c r="W117" s="23"/>
      <c r="X117" s="91"/>
      <c r="Y117" s="91"/>
      <c r="Z117" s="91"/>
      <c r="AA117" s="23"/>
      <c r="AB117" s="87" t="s">
        <v>322</v>
      </c>
      <c r="AC117" s="87"/>
      <c r="AD117" s="23"/>
      <c r="AE117" s="91"/>
      <c r="AF117" s="91"/>
      <c r="AG117" s="91"/>
      <c r="AH117" s="23"/>
      <c r="AI117" s="87" t="s">
        <v>322</v>
      </c>
      <c r="AJ117" s="87"/>
    </row>
    <row r="118" spans="1:36">
      <c r="A118" s="16"/>
      <c r="B118" s="13"/>
      <c r="C118" s="93"/>
      <c r="D118" s="93"/>
      <c r="E118" s="93"/>
      <c r="F118" s="13"/>
      <c r="G118" s="93"/>
      <c r="H118" s="93"/>
      <c r="I118" s="13"/>
      <c r="J118" s="93"/>
      <c r="K118" s="93"/>
      <c r="L118" s="93"/>
      <c r="M118" s="13"/>
      <c r="N118" s="93"/>
      <c r="O118" s="93"/>
      <c r="P118" s="13"/>
      <c r="Q118" s="93"/>
      <c r="R118" s="93"/>
      <c r="S118" s="93"/>
      <c r="T118" s="13"/>
      <c r="U118" s="93"/>
      <c r="V118" s="93"/>
      <c r="W118" s="13"/>
      <c r="X118" s="93"/>
      <c r="Y118" s="93"/>
      <c r="Z118" s="93"/>
      <c r="AA118" s="13"/>
      <c r="AB118" s="93"/>
      <c r="AC118" s="93"/>
      <c r="AD118" s="13"/>
      <c r="AE118" s="93"/>
      <c r="AF118" s="93"/>
      <c r="AG118" s="93"/>
      <c r="AH118" s="13"/>
      <c r="AI118" s="93"/>
      <c r="AJ118" s="93"/>
    </row>
    <row r="119" spans="1:36">
      <c r="A119" s="16"/>
      <c r="B119" s="101" t="s">
        <v>266</v>
      </c>
      <c r="C119" s="25"/>
      <c r="D119" s="25"/>
      <c r="E119" s="25"/>
      <c r="F119" s="20"/>
      <c r="G119" s="25"/>
      <c r="H119" s="25"/>
      <c r="I119" s="20"/>
      <c r="J119" s="25"/>
      <c r="K119" s="25"/>
      <c r="L119" s="25"/>
      <c r="M119" s="20"/>
      <c r="N119" s="25"/>
      <c r="O119" s="25"/>
      <c r="P119" s="20"/>
      <c r="Q119" s="25"/>
      <c r="R119" s="25"/>
      <c r="S119" s="25"/>
      <c r="T119" s="20"/>
      <c r="U119" s="25"/>
      <c r="V119" s="25"/>
      <c r="W119" s="20"/>
      <c r="X119" s="25"/>
      <c r="Y119" s="25"/>
      <c r="Z119" s="25"/>
      <c r="AA119" s="20"/>
      <c r="AB119" s="25"/>
      <c r="AC119" s="25"/>
      <c r="AD119" s="20"/>
      <c r="AE119" s="25"/>
      <c r="AF119" s="25"/>
      <c r="AG119" s="25"/>
      <c r="AH119" s="20"/>
      <c r="AI119" s="25"/>
      <c r="AJ119" s="25"/>
    </row>
    <row r="120" spans="1:36">
      <c r="A120" s="16"/>
      <c r="B120" s="118" t="s">
        <v>267</v>
      </c>
      <c r="C120" s="61" t="s">
        <v>217</v>
      </c>
      <c r="D120" s="63" t="s">
        <v>270</v>
      </c>
      <c r="E120" s="23"/>
      <c r="F120" s="23"/>
      <c r="G120" s="63" t="s">
        <v>270</v>
      </c>
      <c r="H120" s="61" t="s">
        <v>323</v>
      </c>
      <c r="I120" s="23"/>
      <c r="J120" s="61" t="s">
        <v>217</v>
      </c>
      <c r="K120" s="63">
        <v>6</v>
      </c>
      <c r="L120" s="23"/>
      <c r="M120" s="23"/>
      <c r="N120" s="63">
        <v>0.46</v>
      </c>
      <c r="O120" s="61" t="s">
        <v>323</v>
      </c>
      <c r="P120" s="23"/>
      <c r="Q120" s="61" t="s">
        <v>217</v>
      </c>
      <c r="R120" s="62">
        <v>6535</v>
      </c>
      <c r="S120" s="23"/>
      <c r="T120" s="23"/>
      <c r="U120" s="63">
        <v>1.76</v>
      </c>
      <c r="V120" s="61" t="s">
        <v>323</v>
      </c>
      <c r="W120" s="23"/>
      <c r="X120" s="61" t="s">
        <v>217</v>
      </c>
      <c r="Y120" s="62">
        <v>107634</v>
      </c>
      <c r="Z120" s="23"/>
      <c r="AA120" s="23"/>
      <c r="AB120" s="63">
        <v>1.77</v>
      </c>
      <c r="AC120" s="61" t="s">
        <v>323</v>
      </c>
      <c r="AD120" s="23"/>
      <c r="AE120" s="61" t="s">
        <v>217</v>
      </c>
      <c r="AF120" s="62">
        <v>114175</v>
      </c>
      <c r="AG120" s="23"/>
      <c r="AH120" s="23"/>
      <c r="AI120" s="63">
        <v>1.77</v>
      </c>
      <c r="AJ120" s="61" t="s">
        <v>323</v>
      </c>
    </row>
    <row r="121" spans="1:36">
      <c r="A121" s="16"/>
      <c r="B121" s="118"/>
      <c r="C121" s="61"/>
      <c r="D121" s="63"/>
      <c r="E121" s="23"/>
      <c r="F121" s="23"/>
      <c r="G121" s="63"/>
      <c r="H121" s="61"/>
      <c r="I121" s="23"/>
      <c r="J121" s="61"/>
      <c r="K121" s="63"/>
      <c r="L121" s="23"/>
      <c r="M121" s="23"/>
      <c r="N121" s="63"/>
      <c r="O121" s="61"/>
      <c r="P121" s="23"/>
      <c r="Q121" s="61"/>
      <c r="R121" s="62"/>
      <c r="S121" s="23"/>
      <c r="T121" s="23"/>
      <c r="U121" s="63"/>
      <c r="V121" s="61"/>
      <c r="W121" s="23"/>
      <c r="X121" s="61"/>
      <c r="Y121" s="62"/>
      <c r="Z121" s="23"/>
      <c r="AA121" s="23"/>
      <c r="AB121" s="63"/>
      <c r="AC121" s="61"/>
      <c r="AD121" s="23"/>
      <c r="AE121" s="61"/>
      <c r="AF121" s="62"/>
      <c r="AG121" s="23"/>
      <c r="AH121" s="23"/>
      <c r="AI121" s="63"/>
      <c r="AJ121" s="61"/>
    </row>
    <row r="122" spans="1:36">
      <c r="A122" s="16"/>
      <c r="B122" s="119" t="s">
        <v>269</v>
      </c>
      <c r="C122" s="65" t="s">
        <v>270</v>
      </c>
      <c r="D122" s="65"/>
      <c r="E122" s="25"/>
      <c r="F122" s="25"/>
      <c r="G122" s="65" t="s">
        <v>270</v>
      </c>
      <c r="H122" s="25"/>
      <c r="I122" s="25"/>
      <c r="J122" s="65" t="s">
        <v>270</v>
      </c>
      <c r="K122" s="65"/>
      <c r="L122" s="25"/>
      <c r="M122" s="25"/>
      <c r="N122" s="65" t="s">
        <v>270</v>
      </c>
      <c r="O122" s="25"/>
      <c r="P122" s="25"/>
      <c r="Q122" s="65" t="s">
        <v>270</v>
      </c>
      <c r="R122" s="65"/>
      <c r="S122" s="25"/>
      <c r="T122" s="25"/>
      <c r="U122" s="65" t="s">
        <v>270</v>
      </c>
      <c r="V122" s="25"/>
      <c r="W122" s="25"/>
      <c r="X122" s="66">
        <v>13667</v>
      </c>
      <c r="Y122" s="66"/>
      <c r="Z122" s="25"/>
      <c r="AA122" s="25"/>
      <c r="AB122" s="65">
        <v>4.82</v>
      </c>
      <c r="AC122" s="25"/>
      <c r="AD122" s="25"/>
      <c r="AE122" s="66">
        <v>13667</v>
      </c>
      <c r="AF122" s="66"/>
      <c r="AG122" s="25"/>
      <c r="AH122" s="25"/>
      <c r="AI122" s="65">
        <v>4.82</v>
      </c>
      <c r="AJ122" s="25"/>
    </row>
    <row r="123" spans="1:36">
      <c r="A123" s="16"/>
      <c r="B123" s="119"/>
      <c r="C123" s="65"/>
      <c r="D123" s="65"/>
      <c r="E123" s="25"/>
      <c r="F123" s="25"/>
      <c r="G123" s="65"/>
      <c r="H123" s="25"/>
      <c r="I123" s="25"/>
      <c r="J123" s="65"/>
      <c r="K123" s="65"/>
      <c r="L123" s="25"/>
      <c r="M123" s="25"/>
      <c r="N123" s="65"/>
      <c r="O123" s="25"/>
      <c r="P123" s="25"/>
      <c r="Q123" s="65"/>
      <c r="R123" s="65"/>
      <c r="S123" s="25"/>
      <c r="T123" s="25"/>
      <c r="U123" s="65"/>
      <c r="V123" s="25"/>
      <c r="W123" s="25"/>
      <c r="X123" s="66"/>
      <c r="Y123" s="66"/>
      <c r="Z123" s="25"/>
      <c r="AA123" s="25"/>
      <c r="AB123" s="65"/>
      <c r="AC123" s="25"/>
      <c r="AD123" s="25"/>
      <c r="AE123" s="66"/>
      <c r="AF123" s="66"/>
      <c r="AG123" s="25"/>
      <c r="AH123" s="25"/>
      <c r="AI123" s="65"/>
      <c r="AJ123" s="25"/>
    </row>
    <row r="124" spans="1:36">
      <c r="A124" s="16"/>
      <c r="B124" s="61" t="s">
        <v>271</v>
      </c>
      <c r="C124" s="63" t="s">
        <v>270</v>
      </c>
      <c r="D124" s="63"/>
      <c r="E124" s="23"/>
      <c r="F124" s="23"/>
      <c r="G124" s="63" t="s">
        <v>270</v>
      </c>
      <c r="H124" s="23"/>
      <c r="I124" s="23"/>
      <c r="J124" s="62">
        <v>2506</v>
      </c>
      <c r="K124" s="62"/>
      <c r="L124" s="23"/>
      <c r="M124" s="23"/>
      <c r="N124" s="63">
        <v>3.89</v>
      </c>
      <c r="O124" s="23"/>
      <c r="P124" s="23"/>
      <c r="Q124" s="62">
        <v>22337</v>
      </c>
      <c r="R124" s="62"/>
      <c r="S124" s="23"/>
      <c r="T124" s="23"/>
      <c r="U124" s="63">
        <v>3.52</v>
      </c>
      <c r="V124" s="23"/>
      <c r="W124" s="23"/>
      <c r="X124" s="62">
        <v>97591</v>
      </c>
      <c r="Y124" s="62"/>
      <c r="Z124" s="23"/>
      <c r="AA124" s="23"/>
      <c r="AB124" s="63">
        <v>4.24</v>
      </c>
      <c r="AC124" s="23"/>
      <c r="AD124" s="23"/>
      <c r="AE124" s="62">
        <v>122434</v>
      </c>
      <c r="AF124" s="62"/>
      <c r="AG124" s="23"/>
      <c r="AH124" s="23"/>
      <c r="AI124" s="63">
        <v>4.0999999999999996</v>
      </c>
      <c r="AJ124" s="23"/>
    </row>
    <row r="125" spans="1:36">
      <c r="A125" s="16"/>
      <c r="B125" s="61"/>
      <c r="C125" s="63"/>
      <c r="D125" s="63"/>
      <c r="E125" s="23"/>
      <c r="F125" s="23"/>
      <c r="G125" s="63"/>
      <c r="H125" s="23"/>
      <c r="I125" s="23"/>
      <c r="J125" s="62"/>
      <c r="K125" s="62"/>
      <c r="L125" s="23"/>
      <c r="M125" s="23"/>
      <c r="N125" s="63"/>
      <c r="O125" s="23"/>
      <c r="P125" s="23"/>
      <c r="Q125" s="62"/>
      <c r="R125" s="62"/>
      <c r="S125" s="23"/>
      <c r="T125" s="23"/>
      <c r="U125" s="63"/>
      <c r="V125" s="23"/>
      <c r="W125" s="23"/>
      <c r="X125" s="62"/>
      <c r="Y125" s="62"/>
      <c r="Z125" s="23"/>
      <c r="AA125" s="23"/>
      <c r="AB125" s="63"/>
      <c r="AC125" s="23"/>
      <c r="AD125" s="23"/>
      <c r="AE125" s="62"/>
      <c r="AF125" s="62"/>
      <c r="AG125" s="23"/>
      <c r="AH125" s="23"/>
      <c r="AI125" s="63"/>
      <c r="AJ125" s="23"/>
    </row>
    <row r="126" spans="1:36">
      <c r="A126" s="16"/>
      <c r="B126" s="101" t="s">
        <v>273</v>
      </c>
      <c r="C126" s="25"/>
      <c r="D126" s="25"/>
      <c r="E126" s="25"/>
      <c r="F126" s="20"/>
      <c r="G126" s="25"/>
      <c r="H126" s="25"/>
      <c r="I126" s="20"/>
      <c r="J126" s="25"/>
      <c r="K126" s="25"/>
      <c r="L126" s="25"/>
      <c r="M126" s="20"/>
      <c r="N126" s="25"/>
      <c r="O126" s="25"/>
      <c r="P126" s="20"/>
      <c r="Q126" s="25"/>
      <c r="R126" s="25"/>
      <c r="S126" s="25"/>
      <c r="T126" s="20"/>
      <c r="U126" s="25"/>
      <c r="V126" s="25"/>
      <c r="W126" s="20"/>
      <c r="X126" s="25"/>
      <c r="Y126" s="25"/>
      <c r="Z126" s="25"/>
      <c r="AA126" s="20"/>
      <c r="AB126" s="25"/>
      <c r="AC126" s="25"/>
      <c r="AD126" s="20"/>
      <c r="AE126" s="25"/>
      <c r="AF126" s="25"/>
      <c r="AG126" s="25"/>
      <c r="AH126" s="20"/>
      <c r="AI126" s="25"/>
      <c r="AJ126" s="25"/>
    </row>
    <row r="127" spans="1:36">
      <c r="A127" s="16"/>
      <c r="B127" s="118" t="s">
        <v>267</v>
      </c>
      <c r="C127" s="63" t="s">
        <v>270</v>
      </c>
      <c r="D127" s="63"/>
      <c r="E127" s="23"/>
      <c r="F127" s="23"/>
      <c r="G127" s="63" t="s">
        <v>270</v>
      </c>
      <c r="H127" s="23"/>
      <c r="I127" s="23"/>
      <c r="J127" s="63" t="s">
        <v>270</v>
      </c>
      <c r="K127" s="63"/>
      <c r="L127" s="23"/>
      <c r="M127" s="23"/>
      <c r="N127" s="63" t="s">
        <v>270</v>
      </c>
      <c r="O127" s="23"/>
      <c r="P127" s="23"/>
      <c r="Q127" s="63">
        <v>181</v>
      </c>
      <c r="R127" s="63"/>
      <c r="S127" s="23"/>
      <c r="T127" s="23"/>
      <c r="U127" s="63">
        <v>0.83</v>
      </c>
      <c r="V127" s="23"/>
      <c r="W127" s="23"/>
      <c r="X127" s="62">
        <v>58295</v>
      </c>
      <c r="Y127" s="62"/>
      <c r="Z127" s="23"/>
      <c r="AA127" s="23"/>
      <c r="AB127" s="63">
        <v>1.43</v>
      </c>
      <c r="AC127" s="23"/>
      <c r="AD127" s="23"/>
      <c r="AE127" s="62">
        <v>58476</v>
      </c>
      <c r="AF127" s="62"/>
      <c r="AG127" s="23"/>
      <c r="AH127" s="23"/>
      <c r="AI127" s="63">
        <v>1.43</v>
      </c>
      <c r="AJ127" s="23"/>
    </row>
    <row r="128" spans="1:36">
      <c r="A128" s="16"/>
      <c r="B128" s="118"/>
      <c r="C128" s="63"/>
      <c r="D128" s="63"/>
      <c r="E128" s="23"/>
      <c r="F128" s="23"/>
      <c r="G128" s="63"/>
      <c r="H128" s="23"/>
      <c r="I128" s="23"/>
      <c r="J128" s="63"/>
      <c r="K128" s="63"/>
      <c r="L128" s="23"/>
      <c r="M128" s="23"/>
      <c r="N128" s="63"/>
      <c r="O128" s="23"/>
      <c r="P128" s="23"/>
      <c r="Q128" s="63"/>
      <c r="R128" s="63"/>
      <c r="S128" s="23"/>
      <c r="T128" s="23"/>
      <c r="U128" s="63"/>
      <c r="V128" s="23"/>
      <c r="W128" s="23"/>
      <c r="X128" s="62"/>
      <c r="Y128" s="62"/>
      <c r="Z128" s="23"/>
      <c r="AA128" s="23"/>
      <c r="AB128" s="63"/>
      <c r="AC128" s="23"/>
      <c r="AD128" s="23"/>
      <c r="AE128" s="62"/>
      <c r="AF128" s="62"/>
      <c r="AG128" s="23"/>
      <c r="AH128" s="23"/>
      <c r="AI128" s="63"/>
      <c r="AJ128" s="23"/>
    </row>
    <row r="129" spans="1:36">
      <c r="A129" s="16"/>
      <c r="B129" s="119" t="s">
        <v>269</v>
      </c>
      <c r="C129" s="65" t="s">
        <v>270</v>
      </c>
      <c r="D129" s="65"/>
      <c r="E129" s="25"/>
      <c r="F129" s="25"/>
      <c r="G129" s="65" t="s">
        <v>270</v>
      </c>
      <c r="H129" s="25"/>
      <c r="I129" s="25"/>
      <c r="J129" s="65" t="s">
        <v>270</v>
      </c>
      <c r="K129" s="65"/>
      <c r="L129" s="25"/>
      <c r="M129" s="25"/>
      <c r="N129" s="65" t="s">
        <v>270</v>
      </c>
      <c r="O129" s="25"/>
      <c r="P129" s="25"/>
      <c r="Q129" s="66">
        <v>9892</v>
      </c>
      <c r="R129" s="66"/>
      <c r="S129" s="25"/>
      <c r="T129" s="25"/>
      <c r="U129" s="65">
        <v>1.97</v>
      </c>
      <c r="V129" s="25"/>
      <c r="W129" s="25"/>
      <c r="X129" s="66">
        <v>9902</v>
      </c>
      <c r="Y129" s="66"/>
      <c r="Z129" s="25"/>
      <c r="AA129" s="25"/>
      <c r="AB129" s="65">
        <v>1.68</v>
      </c>
      <c r="AC129" s="25"/>
      <c r="AD129" s="25"/>
      <c r="AE129" s="66">
        <v>19794</v>
      </c>
      <c r="AF129" s="66"/>
      <c r="AG129" s="25"/>
      <c r="AH129" s="25"/>
      <c r="AI129" s="65">
        <v>1.83</v>
      </c>
      <c r="AJ129" s="25"/>
    </row>
    <row r="130" spans="1:36">
      <c r="A130" s="16"/>
      <c r="B130" s="119"/>
      <c r="C130" s="65"/>
      <c r="D130" s="65"/>
      <c r="E130" s="25"/>
      <c r="F130" s="25"/>
      <c r="G130" s="65"/>
      <c r="H130" s="25"/>
      <c r="I130" s="25"/>
      <c r="J130" s="65"/>
      <c r="K130" s="65"/>
      <c r="L130" s="25"/>
      <c r="M130" s="25"/>
      <c r="N130" s="65"/>
      <c r="O130" s="25"/>
      <c r="P130" s="25"/>
      <c r="Q130" s="66"/>
      <c r="R130" s="66"/>
      <c r="S130" s="25"/>
      <c r="T130" s="25"/>
      <c r="U130" s="65"/>
      <c r="V130" s="25"/>
      <c r="W130" s="25"/>
      <c r="X130" s="66"/>
      <c r="Y130" s="66"/>
      <c r="Z130" s="25"/>
      <c r="AA130" s="25"/>
      <c r="AB130" s="65"/>
      <c r="AC130" s="25"/>
      <c r="AD130" s="25"/>
      <c r="AE130" s="66"/>
      <c r="AF130" s="66"/>
      <c r="AG130" s="25"/>
      <c r="AH130" s="25"/>
      <c r="AI130" s="65"/>
      <c r="AJ130" s="25"/>
    </row>
    <row r="131" spans="1:36">
      <c r="A131" s="16"/>
      <c r="B131" s="104" t="s">
        <v>276</v>
      </c>
      <c r="C131" s="63" t="s">
        <v>270</v>
      </c>
      <c r="D131" s="63"/>
      <c r="E131" s="23"/>
      <c r="F131" s="23"/>
      <c r="G131" s="63" t="s">
        <v>270</v>
      </c>
      <c r="H131" s="23"/>
      <c r="I131" s="23"/>
      <c r="J131" s="62">
        <v>10129</v>
      </c>
      <c r="K131" s="62"/>
      <c r="L131" s="23"/>
      <c r="M131" s="23"/>
      <c r="N131" s="63">
        <v>2.37</v>
      </c>
      <c r="O131" s="23"/>
      <c r="P131" s="23"/>
      <c r="Q131" s="62">
        <v>37551</v>
      </c>
      <c r="R131" s="62"/>
      <c r="S131" s="23"/>
      <c r="T131" s="23"/>
      <c r="U131" s="63">
        <v>3.39</v>
      </c>
      <c r="V131" s="23"/>
      <c r="W131" s="23"/>
      <c r="X131" s="62">
        <v>32089</v>
      </c>
      <c r="Y131" s="62"/>
      <c r="Z131" s="23"/>
      <c r="AA131" s="23"/>
      <c r="AB131" s="63">
        <v>3.84</v>
      </c>
      <c r="AC131" s="23"/>
      <c r="AD131" s="23"/>
      <c r="AE131" s="62">
        <v>79769</v>
      </c>
      <c r="AF131" s="62"/>
      <c r="AG131" s="23"/>
      <c r="AH131" s="23"/>
      <c r="AI131" s="63">
        <v>3.44</v>
      </c>
      <c r="AJ131" s="23"/>
    </row>
    <row r="132" spans="1:36">
      <c r="A132" s="16"/>
      <c r="B132" s="104"/>
      <c r="C132" s="63"/>
      <c r="D132" s="63"/>
      <c r="E132" s="23"/>
      <c r="F132" s="23"/>
      <c r="G132" s="63"/>
      <c r="H132" s="23"/>
      <c r="I132" s="23"/>
      <c r="J132" s="62"/>
      <c r="K132" s="62"/>
      <c r="L132" s="23"/>
      <c r="M132" s="23"/>
      <c r="N132" s="63"/>
      <c r="O132" s="23"/>
      <c r="P132" s="23"/>
      <c r="Q132" s="62"/>
      <c r="R132" s="62"/>
      <c r="S132" s="23"/>
      <c r="T132" s="23"/>
      <c r="U132" s="63"/>
      <c r="V132" s="23"/>
      <c r="W132" s="23"/>
      <c r="X132" s="62"/>
      <c r="Y132" s="62"/>
      <c r="Z132" s="23"/>
      <c r="AA132" s="23"/>
      <c r="AB132" s="63"/>
      <c r="AC132" s="23"/>
      <c r="AD132" s="23"/>
      <c r="AE132" s="62"/>
      <c r="AF132" s="62"/>
      <c r="AG132" s="23"/>
      <c r="AH132" s="23"/>
      <c r="AI132" s="63"/>
      <c r="AJ132" s="23"/>
    </row>
    <row r="133" spans="1:36">
      <c r="A133" s="16"/>
      <c r="B133" s="106" t="s">
        <v>278</v>
      </c>
      <c r="C133" s="66">
        <v>26010</v>
      </c>
      <c r="D133" s="66"/>
      <c r="E133" s="25"/>
      <c r="F133" s="25"/>
      <c r="G133" s="65">
        <v>0.28000000000000003</v>
      </c>
      <c r="H133" s="25"/>
      <c r="I133" s="25"/>
      <c r="J133" s="66">
        <v>15005</v>
      </c>
      <c r="K133" s="66"/>
      <c r="L133" s="25"/>
      <c r="M133" s="25"/>
      <c r="N133" s="65">
        <v>0.46</v>
      </c>
      <c r="O133" s="25"/>
      <c r="P133" s="25"/>
      <c r="Q133" s="65" t="s">
        <v>270</v>
      </c>
      <c r="R133" s="65"/>
      <c r="S133" s="25"/>
      <c r="T133" s="25"/>
      <c r="U133" s="65" t="s">
        <v>270</v>
      </c>
      <c r="V133" s="25"/>
      <c r="W133" s="25"/>
      <c r="X133" s="65" t="s">
        <v>270</v>
      </c>
      <c r="Y133" s="65"/>
      <c r="Z133" s="25"/>
      <c r="AA133" s="25"/>
      <c r="AB133" s="65" t="s">
        <v>270</v>
      </c>
      <c r="AC133" s="25"/>
      <c r="AD133" s="25"/>
      <c r="AE133" s="66">
        <v>41015</v>
      </c>
      <c r="AF133" s="66"/>
      <c r="AG133" s="25"/>
      <c r="AH133" s="25"/>
      <c r="AI133" s="65">
        <v>0.35</v>
      </c>
      <c r="AJ133" s="25"/>
    </row>
    <row r="134" spans="1:36" ht="15.75" thickBot="1">
      <c r="A134" s="16"/>
      <c r="B134" s="106"/>
      <c r="C134" s="98"/>
      <c r="D134" s="98"/>
      <c r="E134" s="32"/>
      <c r="F134" s="25"/>
      <c r="G134" s="67"/>
      <c r="H134" s="32"/>
      <c r="I134" s="25"/>
      <c r="J134" s="98"/>
      <c r="K134" s="98"/>
      <c r="L134" s="32"/>
      <c r="M134" s="25"/>
      <c r="N134" s="67"/>
      <c r="O134" s="32"/>
      <c r="P134" s="25"/>
      <c r="Q134" s="67"/>
      <c r="R134" s="67"/>
      <c r="S134" s="32"/>
      <c r="T134" s="25"/>
      <c r="U134" s="67"/>
      <c r="V134" s="32"/>
      <c r="W134" s="25"/>
      <c r="X134" s="67"/>
      <c r="Y134" s="67"/>
      <c r="Z134" s="32"/>
      <c r="AA134" s="25"/>
      <c r="AB134" s="67"/>
      <c r="AC134" s="32"/>
      <c r="AD134" s="25"/>
      <c r="AE134" s="98"/>
      <c r="AF134" s="98"/>
      <c r="AG134" s="32"/>
      <c r="AH134" s="25"/>
      <c r="AI134" s="67"/>
      <c r="AJ134" s="32"/>
    </row>
    <row r="135" spans="1:36">
      <c r="A135" s="16"/>
      <c r="B135" s="104" t="s">
        <v>324</v>
      </c>
      <c r="C135" s="68" t="s">
        <v>217</v>
      </c>
      <c r="D135" s="70">
        <v>26010</v>
      </c>
      <c r="E135" s="24"/>
      <c r="F135" s="23"/>
      <c r="G135" s="73">
        <v>0.28000000000000003</v>
      </c>
      <c r="H135" s="68" t="s">
        <v>323</v>
      </c>
      <c r="I135" s="23"/>
      <c r="J135" s="68" t="s">
        <v>217</v>
      </c>
      <c r="K135" s="70">
        <v>27646</v>
      </c>
      <c r="L135" s="24"/>
      <c r="M135" s="23"/>
      <c r="N135" s="73">
        <v>1.46</v>
      </c>
      <c r="O135" s="68" t="s">
        <v>323</v>
      </c>
      <c r="P135" s="23"/>
      <c r="Q135" s="68" t="s">
        <v>217</v>
      </c>
      <c r="R135" s="70">
        <v>76496</v>
      </c>
      <c r="S135" s="24"/>
      <c r="T135" s="23"/>
      <c r="U135" s="73">
        <v>3.1</v>
      </c>
      <c r="V135" s="68" t="s">
        <v>323</v>
      </c>
      <c r="W135" s="23"/>
      <c r="X135" s="68" t="s">
        <v>217</v>
      </c>
      <c r="Y135" s="70">
        <v>319178</v>
      </c>
      <c r="Z135" s="24"/>
      <c r="AA135" s="23"/>
      <c r="AB135" s="73">
        <v>2.78</v>
      </c>
      <c r="AC135" s="68" t="s">
        <v>323</v>
      </c>
      <c r="AD135" s="23"/>
      <c r="AE135" s="68" t="s">
        <v>217</v>
      </c>
      <c r="AF135" s="70">
        <v>449330</v>
      </c>
      <c r="AG135" s="24"/>
      <c r="AH135" s="23"/>
      <c r="AI135" s="73">
        <v>2.61</v>
      </c>
      <c r="AJ135" s="68" t="s">
        <v>323</v>
      </c>
    </row>
    <row r="136" spans="1:36" ht="15.75" thickBot="1">
      <c r="A136" s="16"/>
      <c r="B136" s="104"/>
      <c r="C136" s="69"/>
      <c r="D136" s="71"/>
      <c r="E136" s="72"/>
      <c r="F136" s="23"/>
      <c r="G136" s="74"/>
      <c r="H136" s="69"/>
      <c r="I136" s="23"/>
      <c r="J136" s="69"/>
      <c r="K136" s="71"/>
      <c r="L136" s="72"/>
      <c r="M136" s="23"/>
      <c r="N136" s="74"/>
      <c r="O136" s="69"/>
      <c r="P136" s="23"/>
      <c r="Q136" s="69"/>
      <c r="R136" s="71"/>
      <c r="S136" s="72"/>
      <c r="T136" s="23"/>
      <c r="U136" s="74"/>
      <c r="V136" s="69"/>
      <c r="W136" s="23"/>
      <c r="X136" s="69"/>
      <c r="Y136" s="71"/>
      <c r="Z136" s="72"/>
      <c r="AA136" s="23"/>
      <c r="AB136" s="74"/>
      <c r="AC136" s="69"/>
      <c r="AD136" s="23"/>
      <c r="AE136" s="69"/>
      <c r="AF136" s="71"/>
      <c r="AG136" s="72"/>
      <c r="AH136" s="23"/>
      <c r="AI136" s="74"/>
      <c r="AJ136" s="69"/>
    </row>
    <row r="137" spans="1:36" ht="15.75" thickTop="1">
      <c r="A137" s="16"/>
      <c r="B137" s="121"/>
      <c r="C137" s="121"/>
      <c r="D137" s="121"/>
      <c r="E137" s="121"/>
      <c r="F137" s="121"/>
      <c r="G137" s="121"/>
      <c r="H137" s="121"/>
      <c r="I137" s="121"/>
      <c r="J137" s="121"/>
      <c r="K137" s="121"/>
      <c r="L137" s="121"/>
      <c r="M137" s="121"/>
      <c r="N137" s="121"/>
      <c r="O137" s="121"/>
      <c r="P137" s="121"/>
      <c r="Q137" s="121"/>
      <c r="R137" s="121"/>
      <c r="S137" s="121"/>
      <c r="T137" s="121"/>
      <c r="U137" s="121"/>
      <c r="V137" s="121"/>
      <c r="W137" s="121"/>
      <c r="X137" s="121"/>
      <c r="Y137" s="121"/>
      <c r="Z137" s="121"/>
      <c r="AA137" s="121"/>
      <c r="AB137" s="121"/>
      <c r="AC137" s="121"/>
      <c r="AD137" s="121"/>
      <c r="AE137" s="121"/>
      <c r="AF137" s="121"/>
      <c r="AG137" s="121"/>
      <c r="AH137" s="121"/>
      <c r="AI137" s="121"/>
      <c r="AJ137" s="121"/>
    </row>
    <row r="138" spans="1:36">
      <c r="A138" s="16"/>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c r="A139" s="16"/>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row>
    <row r="140" spans="1:36" ht="15.75" thickBot="1">
      <c r="A140" s="16"/>
      <c r="B140" s="51"/>
      <c r="C140" s="87" t="s">
        <v>280</v>
      </c>
      <c r="D140" s="87"/>
      <c r="E140" s="87"/>
      <c r="F140" s="87"/>
      <c r="G140" s="87"/>
      <c r="H140" s="87"/>
      <c r="I140" s="87"/>
      <c r="J140" s="87"/>
      <c r="K140" s="87"/>
      <c r="L140" s="87"/>
      <c r="M140" s="87"/>
      <c r="N140" s="87"/>
      <c r="O140" s="87"/>
      <c r="P140" s="87"/>
      <c r="Q140" s="87"/>
      <c r="R140" s="87"/>
      <c r="S140" s="87"/>
      <c r="T140" s="87"/>
      <c r="U140" s="87"/>
      <c r="V140" s="87"/>
      <c r="W140" s="87"/>
      <c r="X140" s="87"/>
      <c r="Y140" s="87"/>
      <c r="Z140" s="87"/>
      <c r="AA140" s="87"/>
      <c r="AB140" s="87"/>
      <c r="AC140" s="87"/>
      <c r="AD140" s="87"/>
      <c r="AE140" s="87"/>
      <c r="AF140" s="87"/>
      <c r="AG140" s="87"/>
      <c r="AH140" s="87"/>
      <c r="AI140" s="87"/>
      <c r="AJ140" s="87"/>
    </row>
    <row r="141" spans="1:36">
      <c r="A141" s="16"/>
      <c r="B141" s="88"/>
      <c r="C141" s="90" t="s">
        <v>312</v>
      </c>
      <c r="D141" s="90"/>
      <c r="E141" s="90"/>
      <c r="F141" s="90"/>
      <c r="G141" s="90"/>
      <c r="H141" s="90"/>
      <c r="I141" s="24"/>
      <c r="J141" s="90" t="s">
        <v>313</v>
      </c>
      <c r="K141" s="90"/>
      <c r="L141" s="90"/>
      <c r="M141" s="90"/>
      <c r="N141" s="90"/>
      <c r="O141" s="90"/>
      <c r="P141" s="24"/>
      <c r="Q141" s="90" t="s">
        <v>315</v>
      </c>
      <c r="R141" s="90"/>
      <c r="S141" s="90"/>
      <c r="T141" s="90"/>
      <c r="U141" s="90"/>
      <c r="V141" s="90"/>
      <c r="W141" s="24"/>
      <c r="X141" s="90" t="s">
        <v>317</v>
      </c>
      <c r="Y141" s="90"/>
      <c r="Z141" s="90"/>
      <c r="AA141" s="90"/>
      <c r="AB141" s="90"/>
      <c r="AC141" s="90"/>
      <c r="AD141" s="24"/>
      <c r="AE141" s="90" t="s">
        <v>121</v>
      </c>
      <c r="AF141" s="90"/>
      <c r="AG141" s="90"/>
      <c r="AH141" s="90"/>
      <c r="AI141" s="90"/>
      <c r="AJ141" s="90"/>
    </row>
    <row r="142" spans="1:36" ht="15.75" thickBot="1">
      <c r="A142" s="16"/>
      <c r="B142" s="88"/>
      <c r="C142" s="87"/>
      <c r="D142" s="87"/>
      <c r="E142" s="87"/>
      <c r="F142" s="87"/>
      <c r="G142" s="87"/>
      <c r="H142" s="87"/>
      <c r="I142" s="23"/>
      <c r="J142" s="87" t="s">
        <v>314</v>
      </c>
      <c r="K142" s="87"/>
      <c r="L142" s="87"/>
      <c r="M142" s="87"/>
      <c r="N142" s="87"/>
      <c r="O142" s="87"/>
      <c r="P142" s="23"/>
      <c r="Q142" s="87" t="s">
        <v>316</v>
      </c>
      <c r="R142" s="87"/>
      <c r="S142" s="87"/>
      <c r="T142" s="87"/>
      <c r="U142" s="87"/>
      <c r="V142" s="87"/>
      <c r="W142" s="23"/>
      <c r="X142" s="87" t="s">
        <v>318</v>
      </c>
      <c r="Y142" s="87"/>
      <c r="Z142" s="87"/>
      <c r="AA142" s="87"/>
      <c r="AB142" s="87"/>
      <c r="AC142" s="87"/>
      <c r="AD142" s="23"/>
      <c r="AE142" s="87"/>
      <c r="AF142" s="87"/>
      <c r="AG142" s="87"/>
      <c r="AH142" s="87"/>
      <c r="AI142" s="87"/>
      <c r="AJ142" s="87"/>
    </row>
    <row r="143" spans="1:36">
      <c r="A143" s="16"/>
      <c r="B143" s="88" t="s">
        <v>214</v>
      </c>
      <c r="C143" s="90" t="s">
        <v>264</v>
      </c>
      <c r="D143" s="90"/>
      <c r="E143" s="90"/>
      <c r="F143" s="24"/>
      <c r="G143" s="90" t="s">
        <v>320</v>
      </c>
      <c r="H143" s="90"/>
      <c r="I143" s="23"/>
      <c r="J143" s="90" t="s">
        <v>264</v>
      </c>
      <c r="K143" s="90"/>
      <c r="L143" s="90"/>
      <c r="M143" s="24"/>
      <c r="N143" s="90" t="s">
        <v>320</v>
      </c>
      <c r="O143" s="90"/>
      <c r="P143" s="23"/>
      <c r="Q143" s="90" t="s">
        <v>264</v>
      </c>
      <c r="R143" s="90"/>
      <c r="S143" s="90"/>
      <c r="T143" s="24"/>
      <c r="U143" s="90" t="s">
        <v>320</v>
      </c>
      <c r="V143" s="90"/>
      <c r="W143" s="23"/>
      <c r="X143" s="90" t="s">
        <v>264</v>
      </c>
      <c r="Y143" s="90"/>
      <c r="Z143" s="90"/>
      <c r="AA143" s="24"/>
      <c r="AB143" s="90" t="s">
        <v>320</v>
      </c>
      <c r="AC143" s="90"/>
      <c r="AD143" s="23"/>
      <c r="AE143" s="90" t="s">
        <v>264</v>
      </c>
      <c r="AF143" s="90"/>
      <c r="AG143" s="90"/>
      <c r="AH143" s="24"/>
      <c r="AI143" s="90" t="s">
        <v>320</v>
      </c>
      <c r="AJ143" s="90"/>
    </row>
    <row r="144" spans="1:36">
      <c r="A144" s="16"/>
      <c r="B144" s="88"/>
      <c r="C144" s="89" t="s">
        <v>319</v>
      </c>
      <c r="D144" s="89"/>
      <c r="E144" s="89"/>
      <c r="F144" s="23"/>
      <c r="G144" s="89" t="s">
        <v>321</v>
      </c>
      <c r="H144" s="89"/>
      <c r="I144" s="23"/>
      <c r="J144" s="89" t="s">
        <v>319</v>
      </c>
      <c r="K144" s="89"/>
      <c r="L144" s="89"/>
      <c r="M144" s="23"/>
      <c r="N144" s="89" t="s">
        <v>321</v>
      </c>
      <c r="O144" s="89"/>
      <c r="P144" s="23"/>
      <c r="Q144" s="89" t="s">
        <v>319</v>
      </c>
      <c r="R144" s="89"/>
      <c r="S144" s="89"/>
      <c r="T144" s="23"/>
      <c r="U144" s="89" t="s">
        <v>321</v>
      </c>
      <c r="V144" s="89"/>
      <c r="W144" s="23"/>
      <c r="X144" s="89" t="s">
        <v>319</v>
      </c>
      <c r="Y144" s="89"/>
      <c r="Z144" s="89"/>
      <c r="AA144" s="23"/>
      <c r="AB144" s="89" t="s">
        <v>321</v>
      </c>
      <c r="AC144" s="89"/>
      <c r="AD144" s="23"/>
      <c r="AE144" s="89" t="s">
        <v>319</v>
      </c>
      <c r="AF144" s="89"/>
      <c r="AG144" s="89"/>
      <c r="AH144" s="23"/>
      <c r="AI144" s="89" t="s">
        <v>321</v>
      </c>
      <c r="AJ144" s="89"/>
    </row>
    <row r="145" spans="1:36" ht="15.75" thickBot="1">
      <c r="A145" s="16"/>
      <c r="B145" s="88"/>
      <c r="C145" s="91"/>
      <c r="D145" s="91"/>
      <c r="E145" s="91"/>
      <c r="F145" s="23"/>
      <c r="G145" s="87" t="s">
        <v>322</v>
      </c>
      <c r="H145" s="87"/>
      <c r="I145" s="23"/>
      <c r="J145" s="91"/>
      <c r="K145" s="91"/>
      <c r="L145" s="91"/>
      <c r="M145" s="23"/>
      <c r="N145" s="87" t="s">
        <v>322</v>
      </c>
      <c r="O145" s="87"/>
      <c r="P145" s="23"/>
      <c r="Q145" s="91"/>
      <c r="R145" s="91"/>
      <c r="S145" s="91"/>
      <c r="T145" s="23"/>
      <c r="U145" s="87" t="s">
        <v>322</v>
      </c>
      <c r="V145" s="87"/>
      <c r="W145" s="23"/>
      <c r="X145" s="91"/>
      <c r="Y145" s="91"/>
      <c r="Z145" s="91"/>
      <c r="AA145" s="23"/>
      <c r="AB145" s="87" t="s">
        <v>322</v>
      </c>
      <c r="AC145" s="87"/>
      <c r="AD145" s="23"/>
      <c r="AE145" s="91"/>
      <c r="AF145" s="91"/>
      <c r="AG145" s="91"/>
      <c r="AH145" s="23"/>
      <c r="AI145" s="87" t="s">
        <v>322</v>
      </c>
      <c r="AJ145" s="87"/>
    </row>
    <row r="146" spans="1:36">
      <c r="A146" s="16"/>
      <c r="B146" s="13"/>
      <c r="C146" s="93"/>
      <c r="D146" s="93"/>
      <c r="E146" s="93"/>
      <c r="F146" s="13"/>
      <c r="G146" s="93"/>
      <c r="H146" s="93"/>
      <c r="I146" s="13"/>
      <c r="J146" s="93"/>
      <c r="K146" s="93"/>
      <c r="L146" s="93"/>
      <c r="M146" s="13"/>
      <c r="N146" s="93"/>
      <c r="O146" s="93"/>
      <c r="P146" s="13"/>
      <c r="Q146" s="93"/>
      <c r="R146" s="93"/>
      <c r="S146" s="93"/>
      <c r="T146" s="13"/>
      <c r="U146" s="93"/>
      <c r="V146" s="93"/>
      <c r="W146" s="13"/>
      <c r="X146" s="93"/>
      <c r="Y146" s="93"/>
      <c r="Z146" s="93"/>
      <c r="AA146" s="13"/>
      <c r="AB146" s="93"/>
      <c r="AC146" s="93"/>
      <c r="AD146" s="13"/>
      <c r="AE146" s="93"/>
      <c r="AF146" s="93"/>
      <c r="AG146" s="93"/>
      <c r="AH146" s="13"/>
      <c r="AI146" s="93"/>
      <c r="AJ146" s="93"/>
    </row>
    <row r="147" spans="1:36">
      <c r="A147" s="16"/>
      <c r="B147" s="101" t="s">
        <v>266</v>
      </c>
      <c r="C147" s="25"/>
      <c r="D147" s="25"/>
      <c r="E147" s="25"/>
      <c r="F147" s="20"/>
      <c r="G147" s="25"/>
      <c r="H147" s="25"/>
      <c r="I147" s="20"/>
      <c r="J147" s="25"/>
      <c r="K147" s="25"/>
      <c r="L147" s="25"/>
      <c r="M147" s="20"/>
      <c r="N147" s="25"/>
      <c r="O147" s="25"/>
      <c r="P147" s="20"/>
      <c r="Q147" s="25"/>
      <c r="R147" s="25"/>
      <c r="S147" s="25"/>
      <c r="T147" s="20"/>
      <c r="U147" s="25"/>
      <c r="V147" s="25"/>
      <c r="W147" s="20"/>
      <c r="X147" s="25"/>
      <c r="Y147" s="25"/>
      <c r="Z147" s="25"/>
      <c r="AA147" s="20"/>
      <c r="AB147" s="25"/>
      <c r="AC147" s="25"/>
      <c r="AD147" s="20"/>
      <c r="AE147" s="25"/>
      <c r="AF147" s="25"/>
      <c r="AG147" s="25"/>
      <c r="AH147" s="20"/>
      <c r="AI147" s="25"/>
      <c r="AJ147" s="25"/>
    </row>
    <row r="148" spans="1:36">
      <c r="A148" s="16"/>
      <c r="B148" s="120" t="s">
        <v>267</v>
      </c>
      <c r="C148" s="61" t="s">
        <v>217</v>
      </c>
      <c r="D148" s="63" t="s">
        <v>270</v>
      </c>
      <c r="E148" s="23"/>
      <c r="F148" s="23"/>
      <c r="G148" s="63" t="s">
        <v>270</v>
      </c>
      <c r="H148" s="61" t="s">
        <v>323</v>
      </c>
      <c r="I148" s="23"/>
      <c r="J148" s="61" t="s">
        <v>217</v>
      </c>
      <c r="K148" s="63" t="s">
        <v>270</v>
      </c>
      <c r="L148" s="23"/>
      <c r="M148" s="23"/>
      <c r="N148" s="63" t="s">
        <v>270</v>
      </c>
      <c r="O148" s="61" t="s">
        <v>323</v>
      </c>
      <c r="P148" s="23"/>
      <c r="Q148" s="61" t="s">
        <v>217</v>
      </c>
      <c r="R148" s="62">
        <v>6949</v>
      </c>
      <c r="S148" s="23"/>
      <c r="T148" s="23"/>
      <c r="U148" s="63">
        <v>1.72</v>
      </c>
      <c r="V148" s="61" t="s">
        <v>323</v>
      </c>
      <c r="W148" s="23"/>
      <c r="X148" s="61" t="s">
        <v>217</v>
      </c>
      <c r="Y148" s="62">
        <v>100331</v>
      </c>
      <c r="Z148" s="23"/>
      <c r="AA148" s="23"/>
      <c r="AB148" s="63">
        <v>1.75</v>
      </c>
      <c r="AC148" s="61" t="s">
        <v>323</v>
      </c>
      <c r="AD148" s="23"/>
      <c r="AE148" s="61" t="s">
        <v>217</v>
      </c>
      <c r="AF148" s="62">
        <v>107280</v>
      </c>
      <c r="AG148" s="23"/>
      <c r="AH148" s="23"/>
      <c r="AI148" s="63">
        <v>1.75</v>
      </c>
      <c r="AJ148" s="61" t="s">
        <v>323</v>
      </c>
    </row>
    <row r="149" spans="1:36">
      <c r="A149" s="16"/>
      <c r="B149" s="120"/>
      <c r="C149" s="61"/>
      <c r="D149" s="63"/>
      <c r="E149" s="23"/>
      <c r="F149" s="23"/>
      <c r="G149" s="63"/>
      <c r="H149" s="61"/>
      <c r="I149" s="23"/>
      <c r="J149" s="61"/>
      <c r="K149" s="63"/>
      <c r="L149" s="23"/>
      <c r="M149" s="23"/>
      <c r="N149" s="63"/>
      <c r="O149" s="61"/>
      <c r="P149" s="23"/>
      <c r="Q149" s="61"/>
      <c r="R149" s="62"/>
      <c r="S149" s="23"/>
      <c r="T149" s="23"/>
      <c r="U149" s="63"/>
      <c r="V149" s="61"/>
      <c r="W149" s="23"/>
      <c r="X149" s="61"/>
      <c r="Y149" s="62"/>
      <c r="Z149" s="23"/>
      <c r="AA149" s="23"/>
      <c r="AB149" s="63"/>
      <c r="AC149" s="61"/>
      <c r="AD149" s="23"/>
      <c r="AE149" s="61"/>
      <c r="AF149" s="62"/>
      <c r="AG149" s="23"/>
      <c r="AH149" s="23"/>
      <c r="AI149" s="63"/>
      <c r="AJ149" s="61"/>
    </row>
    <row r="150" spans="1:36">
      <c r="A150" s="16"/>
      <c r="B150" s="119" t="s">
        <v>269</v>
      </c>
      <c r="C150" s="65" t="s">
        <v>270</v>
      </c>
      <c r="D150" s="65"/>
      <c r="E150" s="25"/>
      <c r="F150" s="25"/>
      <c r="G150" s="65" t="s">
        <v>270</v>
      </c>
      <c r="H150" s="25"/>
      <c r="I150" s="25"/>
      <c r="J150" s="65" t="s">
        <v>270</v>
      </c>
      <c r="K150" s="65"/>
      <c r="L150" s="25"/>
      <c r="M150" s="25"/>
      <c r="N150" s="65" t="s">
        <v>270</v>
      </c>
      <c r="O150" s="25"/>
      <c r="P150" s="25"/>
      <c r="Q150" s="65" t="s">
        <v>270</v>
      </c>
      <c r="R150" s="65"/>
      <c r="S150" s="25"/>
      <c r="T150" s="25"/>
      <c r="U150" s="65" t="s">
        <v>270</v>
      </c>
      <c r="V150" s="25"/>
      <c r="W150" s="25"/>
      <c r="X150" s="66">
        <v>13671</v>
      </c>
      <c r="Y150" s="66"/>
      <c r="Z150" s="25"/>
      <c r="AA150" s="25"/>
      <c r="AB150" s="65">
        <v>4.75</v>
      </c>
      <c r="AC150" s="25"/>
      <c r="AD150" s="25"/>
      <c r="AE150" s="66">
        <v>13671</v>
      </c>
      <c r="AF150" s="66"/>
      <c r="AG150" s="25"/>
      <c r="AH150" s="25"/>
      <c r="AI150" s="65">
        <v>4.75</v>
      </c>
      <c r="AJ150" s="25"/>
    </row>
    <row r="151" spans="1:36">
      <c r="A151" s="16"/>
      <c r="B151" s="119"/>
      <c r="C151" s="65"/>
      <c r="D151" s="65"/>
      <c r="E151" s="25"/>
      <c r="F151" s="25"/>
      <c r="G151" s="65"/>
      <c r="H151" s="25"/>
      <c r="I151" s="25"/>
      <c r="J151" s="65"/>
      <c r="K151" s="65"/>
      <c r="L151" s="25"/>
      <c r="M151" s="25"/>
      <c r="N151" s="65"/>
      <c r="O151" s="25"/>
      <c r="P151" s="25"/>
      <c r="Q151" s="65"/>
      <c r="R151" s="65"/>
      <c r="S151" s="25"/>
      <c r="T151" s="25"/>
      <c r="U151" s="65"/>
      <c r="V151" s="25"/>
      <c r="W151" s="25"/>
      <c r="X151" s="66"/>
      <c r="Y151" s="66"/>
      <c r="Z151" s="25"/>
      <c r="AA151" s="25"/>
      <c r="AB151" s="65"/>
      <c r="AC151" s="25"/>
      <c r="AD151" s="25"/>
      <c r="AE151" s="66"/>
      <c r="AF151" s="66"/>
      <c r="AG151" s="25"/>
      <c r="AH151" s="25"/>
      <c r="AI151" s="65"/>
      <c r="AJ151" s="25"/>
    </row>
    <row r="152" spans="1:36">
      <c r="A152" s="16"/>
      <c r="B152" s="104" t="s">
        <v>271</v>
      </c>
      <c r="C152" s="63" t="s">
        <v>270</v>
      </c>
      <c r="D152" s="63"/>
      <c r="E152" s="23"/>
      <c r="F152" s="23"/>
      <c r="G152" s="63" t="s">
        <v>270</v>
      </c>
      <c r="H152" s="23"/>
      <c r="I152" s="23"/>
      <c r="J152" s="63">
        <v>604</v>
      </c>
      <c r="K152" s="63"/>
      <c r="L152" s="23"/>
      <c r="M152" s="23"/>
      <c r="N152" s="63">
        <v>4.0999999999999996</v>
      </c>
      <c r="O152" s="23"/>
      <c r="P152" s="23"/>
      <c r="Q152" s="62">
        <v>23465</v>
      </c>
      <c r="R152" s="62"/>
      <c r="S152" s="23"/>
      <c r="T152" s="23"/>
      <c r="U152" s="63">
        <v>3.55</v>
      </c>
      <c r="V152" s="23"/>
      <c r="W152" s="23"/>
      <c r="X152" s="62">
        <v>98265</v>
      </c>
      <c r="Y152" s="62"/>
      <c r="Z152" s="23"/>
      <c r="AA152" s="23"/>
      <c r="AB152" s="63">
        <v>4.21</v>
      </c>
      <c r="AC152" s="23"/>
      <c r="AD152" s="23"/>
      <c r="AE152" s="62">
        <v>122334</v>
      </c>
      <c r="AF152" s="62"/>
      <c r="AG152" s="23"/>
      <c r="AH152" s="23"/>
      <c r="AI152" s="63">
        <v>4.09</v>
      </c>
      <c r="AJ152" s="23"/>
    </row>
    <row r="153" spans="1:36">
      <c r="A153" s="16"/>
      <c r="B153" s="104"/>
      <c r="C153" s="63"/>
      <c r="D153" s="63"/>
      <c r="E153" s="23"/>
      <c r="F153" s="23"/>
      <c r="G153" s="63"/>
      <c r="H153" s="23"/>
      <c r="I153" s="23"/>
      <c r="J153" s="63"/>
      <c r="K153" s="63"/>
      <c r="L153" s="23"/>
      <c r="M153" s="23"/>
      <c r="N153" s="63"/>
      <c r="O153" s="23"/>
      <c r="P153" s="23"/>
      <c r="Q153" s="62"/>
      <c r="R153" s="62"/>
      <c r="S153" s="23"/>
      <c r="T153" s="23"/>
      <c r="U153" s="63"/>
      <c r="V153" s="23"/>
      <c r="W153" s="23"/>
      <c r="X153" s="62"/>
      <c r="Y153" s="62"/>
      <c r="Z153" s="23"/>
      <c r="AA153" s="23"/>
      <c r="AB153" s="63"/>
      <c r="AC153" s="23"/>
      <c r="AD153" s="23"/>
      <c r="AE153" s="62"/>
      <c r="AF153" s="62"/>
      <c r="AG153" s="23"/>
      <c r="AH153" s="23"/>
      <c r="AI153" s="63"/>
      <c r="AJ153" s="23"/>
    </row>
    <row r="154" spans="1:36">
      <c r="A154" s="16"/>
      <c r="B154" s="101" t="s">
        <v>273</v>
      </c>
      <c r="C154" s="25"/>
      <c r="D154" s="25"/>
      <c r="E154" s="25"/>
      <c r="F154" s="20"/>
      <c r="G154" s="25"/>
      <c r="H154" s="25"/>
      <c r="I154" s="20"/>
      <c r="J154" s="25"/>
      <c r="K154" s="25"/>
      <c r="L154" s="25"/>
      <c r="M154" s="20"/>
      <c r="N154" s="25"/>
      <c r="O154" s="25"/>
      <c r="P154" s="20"/>
      <c r="Q154" s="25"/>
      <c r="R154" s="25"/>
      <c r="S154" s="25"/>
      <c r="T154" s="20"/>
      <c r="U154" s="25"/>
      <c r="V154" s="25"/>
      <c r="W154" s="20"/>
      <c r="X154" s="25"/>
      <c r="Y154" s="25"/>
      <c r="Z154" s="25"/>
      <c r="AA154" s="20"/>
      <c r="AB154" s="25"/>
      <c r="AC154" s="25"/>
      <c r="AD154" s="20"/>
      <c r="AE154" s="25"/>
      <c r="AF154" s="25"/>
      <c r="AG154" s="25"/>
      <c r="AH154" s="20"/>
      <c r="AI154" s="25"/>
      <c r="AJ154" s="25"/>
    </row>
    <row r="155" spans="1:36">
      <c r="A155" s="16"/>
      <c r="B155" s="118" t="s">
        <v>267</v>
      </c>
      <c r="C155" s="63" t="s">
        <v>270</v>
      </c>
      <c r="D155" s="63"/>
      <c r="E155" s="23"/>
      <c r="F155" s="23"/>
      <c r="G155" s="63" t="s">
        <v>270</v>
      </c>
      <c r="H155" s="23"/>
      <c r="I155" s="23"/>
      <c r="J155" s="63" t="s">
        <v>270</v>
      </c>
      <c r="K155" s="63"/>
      <c r="L155" s="23"/>
      <c r="M155" s="23"/>
      <c r="N155" s="63" t="s">
        <v>270</v>
      </c>
      <c r="O155" s="23"/>
      <c r="P155" s="23"/>
      <c r="Q155" s="63" t="s">
        <v>270</v>
      </c>
      <c r="R155" s="63"/>
      <c r="S155" s="23"/>
      <c r="T155" s="23"/>
      <c r="U155" s="63" t="s">
        <v>270</v>
      </c>
      <c r="V155" s="23"/>
      <c r="W155" s="23"/>
      <c r="X155" s="62">
        <v>43166</v>
      </c>
      <c r="Y155" s="62"/>
      <c r="Z155" s="23"/>
      <c r="AA155" s="23"/>
      <c r="AB155" s="63">
        <v>1.84</v>
      </c>
      <c r="AC155" s="23"/>
      <c r="AD155" s="23"/>
      <c r="AE155" s="62">
        <v>43166</v>
      </c>
      <c r="AF155" s="62"/>
      <c r="AG155" s="23"/>
      <c r="AH155" s="23"/>
      <c r="AI155" s="63">
        <v>1.84</v>
      </c>
      <c r="AJ155" s="23"/>
    </row>
    <row r="156" spans="1:36">
      <c r="A156" s="16"/>
      <c r="B156" s="118"/>
      <c r="C156" s="63"/>
      <c r="D156" s="63"/>
      <c r="E156" s="23"/>
      <c r="F156" s="23"/>
      <c r="G156" s="63"/>
      <c r="H156" s="23"/>
      <c r="I156" s="23"/>
      <c r="J156" s="63"/>
      <c r="K156" s="63"/>
      <c r="L156" s="23"/>
      <c r="M156" s="23"/>
      <c r="N156" s="63"/>
      <c r="O156" s="23"/>
      <c r="P156" s="23"/>
      <c r="Q156" s="63"/>
      <c r="R156" s="63"/>
      <c r="S156" s="23"/>
      <c r="T156" s="23"/>
      <c r="U156" s="63"/>
      <c r="V156" s="23"/>
      <c r="W156" s="23"/>
      <c r="X156" s="62"/>
      <c r="Y156" s="62"/>
      <c r="Z156" s="23"/>
      <c r="AA156" s="23"/>
      <c r="AB156" s="63"/>
      <c r="AC156" s="23"/>
      <c r="AD156" s="23"/>
      <c r="AE156" s="62"/>
      <c r="AF156" s="62"/>
      <c r="AG156" s="23"/>
      <c r="AH156" s="23"/>
      <c r="AI156" s="63"/>
      <c r="AJ156" s="23"/>
    </row>
    <row r="157" spans="1:36">
      <c r="A157" s="16"/>
      <c r="B157" s="119" t="s">
        <v>269</v>
      </c>
      <c r="C157" s="65" t="s">
        <v>270</v>
      </c>
      <c r="D157" s="65"/>
      <c r="E157" s="25"/>
      <c r="F157" s="25"/>
      <c r="G157" s="65" t="s">
        <v>270</v>
      </c>
      <c r="H157" s="25"/>
      <c r="I157" s="25"/>
      <c r="J157" s="65" t="s">
        <v>270</v>
      </c>
      <c r="K157" s="65"/>
      <c r="L157" s="25"/>
      <c r="M157" s="25"/>
      <c r="N157" s="65" t="s">
        <v>270</v>
      </c>
      <c r="O157" s="25"/>
      <c r="P157" s="25"/>
      <c r="Q157" s="66">
        <v>9776</v>
      </c>
      <c r="R157" s="66"/>
      <c r="S157" s="25"/>
      <c r="T157" s="25"/>
      <c r="U157" s="65">
        <v>1.96</v>
      </c>
      <c r="V157" s="25"/>
      <c r="W157" s="25"/>
      <c r="X157" s="66">
        <v>10710</v>
      </c>
      <c r="Y157" s="66"/>
      <c r="Z157" s="25"/>
      <c r="AA157" s="25"/>
      <c r="AB157" s="65">
        <v>1.99</v>
      </c>
      <c r="AC157" s="25"/>
      <c r="AD157" s="25"/>
      <c r="AE157" s="66">
        <v>20486</v>
      </c>
      <c r="AF157" s="66"/>
      <c r="AG157" s="25"/>
      <c r="AH157" s="25"/>
      <c r="AI157" s="65">
        <v>1.97</v>
      </c>
      <c r="AJ157" s="25"/>
    </row>
    <row r="158" spans="1:36">
      <c r="A158" s="16"/>
      <c r="B158" s="119"/>
      <c r="C158" s="65"/>
      <c r="D158" s="65"/>
      <c r="E158" s="25"/>
      <c r="F158" s="25"/>
      <c r="G158" s="65"/>
      <c r="H158" s="25"/>
      <c r="I158" s="25"/>
      <c r="J158" s="65"/>
      <c r="K158" s="65"/>
      <c r="L158" s="25"/>
      <c r="M158" s="25"/>
      <c r="N158" s="65"/>
      <c r="O158" s="25"/>
      <c r="P158" s="25"/>
      <c r="Q158" s="66"/>
      <c r="R158" s="66"/>
      <c r="S158" s="25"/>
      <c r="T158" s="25"/>
      <c r="U158" s="65"/>
      <c r="V158" s="25"/>
      <c r="W158" s="25"/>
      <c r="X158" s="66"/>
      <c r="Y158" s="66"/>
      <c r="Z158" s="25"/>
      <c r="AA158" s="25"/>
      <c r="AB158" s="65"/>
      <c r="AC158" s="25"/>
      <c r="AD158" s="25"/>
      <c r="AE158" s="66"/>
      <c r="AF158" s="66"/>
      <c r="AG158" s="25"/>
      <c r="AH158" s="25"/>
      <c r="AI158" s="65"/>
      <c r="AJ158" s="25"/>
    </row>
    <row r="159" spans="1:36">
      <c r="A159" s="16"/>
      <c r="B159" s="61" t="s">
        <v>276</v>
      </c>
      <c r="C159" s="63" t="s">
        <v>270</v>
      </c>
      <c r="D159" s="63"/>
      <c r="E159" s="23"/>
      <c r="F159" s="23"/>
      <c r="G159" s="63" t="s">
        <v>270</v>
      </c>
      <c r="H159" s="23"/>
      <c r="I159" s="23"/>
      <c r="J159" s="62">
        <v>9000</v>
      </c>
      <c r="K159" s="62"/>
      <c r="L159" s="23"/>
      <c r="M159" s="23"/>
      <c r="N159" s="63">
        <v>2.21</v>
      </c>
      <c r="O159" s="23"/>
      <c r="P159" s="23"/>
      <c r="Q159" s="62">
        <v>38487</v>
      </c>
      <c r="R159" s="62"/>
      <c r="S159" s="23"/>
      <c r="T159" s="23"/>
      <c r="U159" s="63">
        <v>3.35</v>
      </c>
      <c r="V159" s="23"/>
      <c r="W159" s="23"/>
      <c r="X159" s="62">
        <v>31913</v>
      </c>
      <c r="Y159" s="62"/>
      <c r="Z159" s="23"/>
      <c r="AA159" s="23"/>
      <c r="AB159" s="63">
        <v>3.73</v>
      </c>
      <c r="AC159" s="23"/>
      <c r="AD159" s="23"/>
      <c r="AE159" s="62">
        <v>79400</v>
      </c>
      <c r="AF159" s="62"/>
      <c r="AG159" s="23"/>
      <c r="AH159" s="23"/>
      <c r="AI159" s="63">
        <v>3.37</v>
      </c>
      <c r="AJ159" s="23"/>
    </row>
    <row r="160" spans="1:36">
      <c r="A160" s="16"/>
      <c r="B160" s="61"/>
      <c r="C160" s="63"/>
      <c r="D160" s="63"/>
      <c r="E160" s="23"/>
      <c r="F160" s="23"/>
      <c r="G160" s="63"/>
      <c r="H160" s="23"/>
      <c r="I160" s="23"/>
      <c r="J160" s="62"/>
      <c r="K160" s="62"/>
      <c r="L160" s="23"/>
      <c r="M160" s="23"/>
      <c r="N160" s="63"/>
      <c r="O160" s="23"/>
      <c r="P160" s="23"/>
      <c r="Q160" s="62"/>
      <c r="R160" s="62"/>
      <c r="S160" s="23"/>
      <c r="T160" s="23"/>
      <c r="U160" s="63"/>
      <c r="V160" s="23"/>
      <c r="W160" s="23"/>
      <c r="X160" s="62"/>
      <c r="Y160" s="62"/>
      <c r="Z160" s="23"/>
      <c r="AA160" s="23"/>
      <c r="AB160" s="63"/>
      <c r="AC160" s="23"/>
      <c r="AD160" s="23"/>
      <c r="AE160" s="62"/>
      <c r="AF160" s="62"/>
      <c r="AG160" s="23"/>
      <c r="AH160" s="23"/>
      <c r="AI160" s="63"/>
      <c r="AJ160" s="23"/>
    </row>
    <row r="161" spans="1:36">
      <c r="A161" s="16"/>
      <c r="B161" s="106" t="s">
        <v>278</v>
      </c>
      <c r="C161" s="66">
        <v>25998</v>
      </c>
      <c r="D161" s="66"/>
      <c r="E161" s="25"/>
      <c r="F161" s="25"/>
      <c r="G161" s="65">
        <v>0.28000000000000003</v>
      </c>
      <c r="H161" s="25"/>
      <c r="I161" s="25"/>
      <c r="J161" s="66">
        <v>14991</v>
      </c>
      <c r="K161" s="66"/>
      <c r="L161" s="25"/>
      <c r="M161" s="25"/>
      <c r="N161" s="65">
        <v>0.46</v>
      </c>
      <c r="O161" s="25"/>
      <c r="P161" s="25"/>
      <c r="Q161" s="65" t="s">
        <v>270</v>
      </c>
      <c r="R161" s="65"/>
      <c r="S161" s="25"/>
      <c r="T161" s="25"/>
      <c r="U161" s="65" t="s">
        <v>270</v>
      </c>
      <c r="V161" s="25"/>
      <c r="W161" s="25"/>
      <c r="X161" s="65" t="s">
        <v>270</v>
      </c>
      <c r="Y161" s="65"/>
      <c r="Z161" s="25"/>
      <c r="AA161" s="25"/>
      <c r="AB161" s="65" t="s">
        <v>270</v>
      </c>
      <c r="AC161" s="25"/>
      <c r="AD161" s="25"/>
      <c r="AE161" s="66">
        <v>40989</v>
      </c>
      <c r="AF161" s="66"/>
      <c r="AG161" s="25"/>
      <c r="AH161" s="25"/>
      <c r="AI161" s="65">
        <v>0.35</v>
      </c>
      <c r="AJ161" s="25"/>
    </row>
    <row r="162" spans="1:36" ht="15.75" thickBot="1">
      <c r="A162" s="16"/>
      <c r="B162" s="106"/>
      <c r="C162" s="98"/>
      <c r="D162" s="98"/>
      <c r="E162" s="32"/>
      <c r="F162" s="25"/>
      <c r="G162" s="67"/>
      <c r="H162" s="32"/>
      <c r="I162" s="25"/>
      <c r="J162" s="98"/>
      <c r="K162" s="98"/>
      <c r="L162" s="32"/>
      <c r="M162" s="25"/>
      <c r="N162" s="67"/>
      <c r="O162" s="32"/>
      <c r="P162" s="25"/>
      <c r="Q162" s="67"/>
      <c r="R162" s="67"/>
      <c r="S162" s="32"/>
      <c r="T162" s="25"/>
      <c r="U162" s="67"/>
      <c r="V162" s="32"/>
      <c r="W162" s="25"/>
      <c r="X162" s="67"/>
      <c r="Y162" s="67"/>
      <c r="Z162" s="32"/>
      <c r="AA162" s="25"/>
      <c r="AB162" s="67"/>
      <c r="AC162" s="32"/>
      <c r="AD162" s="25"/>
      <c r="AE162" s="98"/>
      <c r="AF162" s="98"/>
      <c r="AG162" s="32"/>
      <c r="AH162" s="25"/>
      <c r="AI162" s="67"/>
      <c r="AJ162" s="32"/>
    </row>
    <row r="163" spans="1:36">
      <c r="A163" s="16"/>
      <c r="B163" s="61" t="s">
        <v>324</v>
      </c>
      <c r="C163" s="68" t="s">
        <v>217</v>
      </c>
      <c r="D163" s="70">
        <v>25998</v>
      </c>
      <c r="E163" s="24"/>
      <c r="F163" s="23"/>
      <c r="G163" s="73">
        <v>0.28000000000000003</v>
      </c>
      <c r="H163" s="68" t="s">
        <v>323</v>
      </c>
      <c r="I163" s="23"/>
      <c r="J163" s="68" t="s">
        <v>217</v>
      </c>
      <c r="K163" s="70">
        <v>24595</v>
      </c>
      <c r="L163" s="24"/>
      <c r="M163" s="23"/>
      <c r="N163" s="73">
        <v>1.19</v>
      </c>
      <c r="O163" s="68" t="s">
        <v>323</v>
      </c>
      <c r="P163" s="23"/>
      <c r="Q163" s="68" t="s">
        <v>217</v>
      </c>
      <c r="R163" s="70">
        <v>78677</v>
      </c>
      <c r="S163" s="24"/>
      <c r="T163" s="23"/>
      <c r="U163" s="73">
        <v>3.09</v>
      </c>
      <c r="V163" s="68" t="s">
        <v>323</v>
      </c>
      <c r="W163" s="23"/>
      <c r="X163" s="68" t="s">
        <v>217</v>
      </c>
      <c r="Y163" s="70">
        <v>298056</v>
      </c>
      <c r="Z163" s="24"/>
      <c r="AA163" s="23"/>
      <c r="AB163" s="73">
        <v>2.92</v>
      </c>
      <c r="AC163" s="68" t="s">
        <v>323</v>
      </c>
      <c r="AD163" s="23"/>
      <c r="AE163" s="68" t="s">
        <v>217</v>
      </c>
      <c r="AF163" s="70">
        <v>427326</v>
      </c>
      <c r="AG163" s="24"/>
      <c r="AH163" s="23"/>
      <c r="AI163" s="73">
        <v>2.69</v>
      </c>
      <c r="AJ163" s="68" t="s">
        <v>323</v>
      </c>
    </row>
    <row r="164" spans="1:36" ht="15.75" thickBot="1">
      <c r="A164" s="16"/>
      <c r="B164" s="61"/>
      <c r="C164" s="69"/>
      <c r="D164" s="71"/>
      <c r="E164" s="72"/>
      <c r="F164" s="23"/>
      <c r="G164" s="74"/>
      <c r="H164" s="69"/>
      <c r="I164" s="23"/>
      <c r="J164" s="69"/>
      <c r="K164" s="71"/>
      <c r="L164" s="72"/>
      <c r="M164" s="23"/>
      <c r="N164" s="74"/>
      <c r="O164" s="69"/>
      <c r="P164" s="23"/>
      <c r="Q164" s="69"/>
      <c r="R164" s="71"/>
      <c r="S164" s="72"/>
      <c r="T164" s="23"/>
      <c r="U164" s="74"/>
      <c r="V164" s="69"/>
      <c r="W164" s="23"/>
      <c r="X164" s="69"/>
      <c r="Y164" s="71"/>
      <c r="Z164" s="72"/>
      <c r="AA164" s="23"/>
      <c r="AB164" s="74"/>
      <c r="AC164" s="69"/>
      <c r="AD164" s="23"/>
      <c r="AE164" s="69"/>
      <c r="AF164" s="71"/>
      <c r="AG164" s="72"/>
      <c r="AH164" s="23"/>
      <c r="AI164" s="74"/>
      <c r="AJ164" s="69"/>
    </row>
    <row r="165" spans="1:36" ht="15.75" thickTop="1">
      <c r="A165" s="16" t="s">
        <v>874</v>
      </c>
      <c r="B165" s="23" t="s">
        <v>325</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row>
    <row r="166" spans="1:36">
      <c r="A166" s="16"/>
      <c r="B166" s="121"/>
      <c r="C166" s="121"/>
      <c r="D166" s="121"/>
      <c r="E166" s="121"/>
      <c r="F166" s="121"/>
      <c r="G166" s="121"/>
      <c r="H166" s="121"/>
      <c r="I166" s="121"/>
      <c r="J166" s="121"/>
      <c r="K166" s="121"/>
      <c r="L166" s="121"/>
      <c r="M166" s="121"/>
      <c r="N166" s="121"/>
      <c r="O166" s="121"/>
      <c r="P166" s="121"/>
      <c r="Q166" s="121"/>
      <c r="R166" s="121"/>
      <c r="S166" s="121"/>
      <c r="T166" s="121"/>
      <c r="U166" s="121"/>
      <c r="V166" s="121"/>
      <c r="W166" s="121"/>
      <c r="X166" s="121"/>
      <c r="Y166" s="121"/>
      <c r="Z166" s="121"/>
      <c r="AA166" s="121"/>
      <c r="AB166" s="121"/>
      <c r="AC166" s="121"/>
      <c r="AD166" s="121"/>
      <c r="AE166" s="121"/>
      <c r="AF166" s="121"/>
      <c r="AG166" s="121"/>
      <c r="AH166" s="121"/>
      <c r="AI166" s="121"/>
      <c r="AJ166" s="121"/>
    </row>
    <row r="167" spans="1:36">
      <c r="A167" s="16"/>
      <c r="B167" s="21"/>
      <c r="C167" s="21"/>
      <c r="D167" s="21"/>
      <c r="E167" s="21"/>
      <c r="F167" s="21"/>
      <c r="G167" s="21"/>
      <c r="H167" s="21"/>
      <c r="I167" s="21"/>
    </row>
    <row r="168" spans="1:36">
      <c r="A168" s="16"/>
      <c r="B168" s="17"/>
      <c r="C168" s="17"/>
      <c r="D168" s="17"/>
      <c r="E168" s="17"/>
      <c r="F168" s="17"/>
      <c r="G168" s="17"/>
      <c r="H168" s="17"/>
      <c r="I168" s="17"/>
    </row>
    <row r="169" spans="1:36" ht="15.75" thickBot="1">
      <c r="A169" s="16"/>
      <c r="B169" s="51"/>
      <c r="C169" s="87" t="s">
        <v>250</v>
      </c>
      <c r="D169" s="87"/>
      <c r="E169" s="87"/>
      <c r="F169" s="87"/>
      <c r="G169" s="87"/>
      <c r="H169" s="87"/>
      <c r="I169" s="87"/>
    </row>
    <row r="170" spans="1:36" ht="15.75" thickBot="1">
      <c r="A170" s="16"/>
      <c r="B170" s="51" t="s">
        <v>214</v>
      </c>
      <c r="C170" s="103">
        <v>2015</v>
      </c>
      <c r="D170" s="103"/>
      <c r="E170" s="103"/>
      <c r="F170" s="13"/>
      <c r="G170" s="103">
        <v>2014</v>
      </c>
      <c r="H170" s="103"/>
      <c r="I170" s="103"/>
    </row>
    <row r="171" spans="1:36">
      <c r="A171" s="16"/>
      <c r="B171" s="13"/>
      <c r="C171" s="24"/>
      <c r="D171" s="24"/>
      <c r="E171" s="24"/>
      <c r="F171" s="13"/>
      <c r="G171" s="24"/>
      <c r="H171" s="24"/>
      <c r="I171" s="24"/>
    </row>
    <row r="172" spans="1:36">
      <c r="A172" s="16"/>
      <c r="B172" s="96" t="s">
        <v>326</v>
      </c>
      <c r="C172" s="96" t="s">
        <v>217</v>
      </c>
      <c r="D172" s="65" t="s">
        <v>270</v>
      </c>
      <c r="E172" s="25"/>
      <c r="F172" s="25"/>
      <c r="G172" s="96" t="s">
        <v>217</v>
      </c>
      <c r="H172" s="66">
        <v>54305</v>
      </c>
      <c r="I172" s="25"/>
    </row>
    <row r="173" spans="1:36">
      <c r="A173" s="16"/>
      <c r="B173" s="96"/>
      <c r="C173" s="96"/>
      <c r="D173" s="65"/>
      <c r="E173" s="25"/>
      <c r="F173" s="25"/>
      <c r="G173" s="96"/>
      <c r="H173" s="66"/>
      <c r="I173" s="25"/>
    </row>
    <row r="174" spans="1:36">
      <c r="A174" s="16"/>
      <c r="B174" s="61" t="s">
        <v>327</v>
      </c>
      <c r="C174" s="63" t="s">
        <v>270</v>
      </c>
      <c r="D174" s="63"/>
      <c r="E174" s="23"/>
      <c r="F174" s="23"/>
      <c r="G174" s="63">
        <v>777</v>
      </c>
      <c r="H174" s="63"/>
      <c r="I174" s="23"/>
    </row>
    <row r="175" spans="1:36">
      <c r="A175" s="16"/>
      <c r="B175" s="61"/>
      <c r="C175" s="63"/>
      <c r="D175" s="63"/>
      <c r="E175" s="23"/>
      <c r="F175" s="23"/>
      <c r="G175" s="63"/>
      <c r="H175" s="63"/>
      <c r="I175" s="23"/>
    </row>
    <row r="176" spans="1:36">
      <c r="A176" s="16"/>
      <c r="B176" s="96" t="s">
        <v>328</v>
      </c>
      <c r="C176" s="65" t="s">
        <v>270</v>
      </c>
      <c r="D176" s="65"/>
      <c r="E176" s="25"/>
      <c r="F176" s="25"/>
      <c r="G176" s="65" t="s">
        <v>329</v>
      </c>
      <c r="H176" s="65"/>
      <c r="I176" s="96" t="s">
        <v>236</v>
      </c>
    </row>
    <row r="177" spans="1:9">
      <c r="A177" s="16"/>
      <c r="B177" s="96"/>
      <c r="C177" s="65"/>
      <c r="D177" s="65"/>
      <c r="E177" s="25"/>
      <c r="F177" s="25"/>
      <c r="G177" s="65"/>
      <c r="H177" s="65"/>
      <c r="I177" s="96"/>
    </row>
  </sheetData>
  <mergeCells count="1342">
    <mergeCell ref="A165:A177"/>
    <mergeCell ref="B165:AJ165"/>
    <mergeCell ref="B166:AJ166"/>
    <mergeCell ref="A61:A109"/>
    <mergeCell ref="B61:AJ61"/>
    <mergeCell ref="B62:AJ62"/>
    <mergeCell ref="B86:AJ86"/>
    <mergeCell ref="A110:A164"/>
    <mergeCell ref="B137:AJ137"/>
    <mergeCell ref="A1:A2"/>
    <mergeCell ref="B1:AJ1"/>
    <mergeCell ref="B2:AJ2"/>
    <mergeCell ref="B3:AJ3"/>
    <mergeCell ref="A4:A60"/>
    <mergeCell ref="B4:AJ4"/>
    <mergeCell ref="B5:AJ5"/>
    <mergeCell ref="B33:AJ33"/>
    <mergeCell ref="B60:AJ60"/>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B167:I167"/>
    <mergeCell ref="C169:I169"/>
    <mergeCell ref="C170:E170"/>
    <mergeCell ref="G170:I170"/>
    <mergeCell ref="C171:E171"/>
    <mergeCell ref="G171:I171"/>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E161:AF162"/>
    <mergeCell ref="AG161:AG162"/>
    <mergeCell ref="AH161:AH162"/>
    <mergeCell ref="AI161:AI162"/>
    <mergeCell ref="AJ161:AJ162"/>
    <mergeCell ref="B163:B164"/>
    <mergeCell ref="C163:C164"/>
    <mergeCell ref="D163:D164"/>
    <mergeCell ref="E163:E164"/>
    <mergeCell ref="F163:F164"/>
    <mergeCell ref="X161:Y162"/>
    <mergeCell ref="Z161:Z162"/>
    <mergeCell ref="AA161:AA162"/>
    <mergeCell ref="AB161:AB162"/>
    <mergeCell ref="AC161:AC162"/>
    <mergeCell ref="AD161:AD162"/>
    <mergeCell ref="Q161:R162"/>
    <mergeCell ref="S161:S162"/>
    <mergeCell ref="T161:T162"/>
    <mergeCell ref="U161:U162"/>
    <mergeCell ref="V161:V162"/>
    <mergeCell ref="W161:W162"/>
    <mergeCell ref="J161:K162"/>
    <mergeCell ref="L161:L162"/>
    <mergeCell ref="M161:M162"/>
    <mergeCell ref="N161:N162"/>
    <mergeCell ref="O161:O162"/>
    <mergeCell ref="P161:P162"/>
    <mergeCell ref="AH159:AH160"/>
    <mergeCell ref="AI159:AI160"/>
    <mergeCell ref="AJ159:AJ160"/>
    <mergeCell ref="B161:B162"/>
    <mergeCell ref="C161:D162"/>
    <mergeCell ref="E161:E162"/>
    <mergeCell ref="F161:F162"/>
    <mergeCell ref="G161:G162"/>
    <mergeCell ref="H161:H162"/>
    <mergeCell ref="I161:I162"/>
    <mergeCell ref="AA159:AA160"/>
    <mergeCell ref="AB159:AB160"/>
    <mergeCell ref="AC159:AC160"/>
    <mergeCell ref="AD159:AD160"/>
    <mergeCell ref="AE159:AF160"/>
    <mergeCell ref="AG159:AG160"/>
    <mergeCell ref="T159:T160"/>
    <mergeCell ref="U159:U160"/>
    <mergeCell ref="V159:V160"/>
    <mergeCell ref="W159:W160"/>
    <mergeCell ref="X159:Y160"/>
    <mergeCell ref="Z159:Z160"/>
    <mergeCell ref="M159:M160"/>
    <mergeCell ref="N159:N160"/>
    <mergeCell ref="O159:O160"/>
    <mergeCell ref="P159:P160"/>
    <mergeCell ref="Q159:R160"/>
    <mergeCell ref="S159:S160"/>
    <mergeCell ref="AJ157:AJ158"/>
    <mergeCell ref="B159:B160"/>
    <mergeCell ref="C159:D160"/>
    <mergeCell ref="E159:E160"/>
    <mergeCell ref="F159:F160"/>
    <mergeCell ref="G159:G160"/>
    <mergeCell ref="H159:H160"/>
    <mergeCell ref="I159:I160"/>
    <mergeCell ref="J159:K160"/>
    <mergeCell ref="L159:L160"/>
    <mergeCell ref="AC157:AC158"/>
    <mergeCell ref="AD157:AD158"/>
    <mergeCell ref="AE157:AF158"/>
    <mergeCell ref="AG157:AG158"/>
    <mergeCell ref="AH157:AH158"/>
    <mergeCell ref="AI157:AI158"/>
    <mergeCell ref="V157:V158"/>
    <mergeCell ref="W157:W158"/>
    <mergeCell ref="X157:Y158"/>
    <mergeCell ref="Z157:Z158"/>
    <mergeCell ref="AA157:AA158"/>
    <mergeCell ref="AB157:AB158"/>
    <mergeCell ref="O157:O158"/>
    <mergeCell ref="P157:P158"/>
    <mergeCell ref="Q157:R158"/>
    <mergeCell ref="S157:S158"/>
    <mergeCell ref="T157:T158"/>
    <mergeCell ref="U157:U158"/>
    <mergeCell ref="H157:H158"/>
    <mergeCell ref="I157:I158"/>
    <mergeCell ref="J157:K158"/>
    <mergeCell ref="L157:L158"/>
    <mergeCell ref="M157:M158"/>
    <mergeCell ref="N157:N158"/>
    <mergeCell ref="AE155:AF156"/>
    <mergeCell ref="AG155:AG156"/>
    <mergeCell ref="AH155:AH156"/>
    <mergeCell ref="AI155:AI156"/>
    <mergeCell ref="AJ155:AJ156"/>
    <mergeCell ref="B157:B158"/>
    <mergeCell ref="C157:D158"/>
    <mergeCell ref="E157:E158"/>
    <mergeCell ref="F157:F158"/>
    <mergeCell ref="G157:G158"/>
    <mergeCell ref="X155:Y156"/>
    <mergeCell ref="Z155:Z156"/>
    <mergeCell ref="AA155:AA156"/>
    <mergeCell ref="AB155:AB156"/>
    <mergeCell ref="AC155:AC156"/>
    <mergeCell ref="AD155:AD156"/>
    <mergeCell ref="Q155:R156"/>
    <mergeCell ref="S155:S156"/>
    <mergeCell ref="T155:T156"/>
    <mergeCell ref="U155:U156"/>
    <mergeCell ref="V155:V156"/>
    <mergeCell ref="W155:W156"/>
    <mergeCell ref="J155:K156"/>
    <mergeCell ref="L155:L156"/>
    <mergeCell ref="M155:M156"/>
    <mergeCell ref="N155:N156"/>
    <mergeCell ref="O155:O156"/>
    <mergeCell ref="P155:P156"/>
    <mergeCell ref="AB154:AC154"/>
    <mergeCell ref="AE154:AG154"/>
    <mergeCell ref="AI154:AJ154"/>
    <mergeCell ref="B155:B156"/>
    <mergeCell ref="C155:D156"/>
    <mergeCell ref="E155:E156"/>
    <mergeCell ref="F155:F156"/>
    <mergeCell ref="G155:G156"/>
    <mergeCell ref="H155:H156"/>
    <mergeCell ref="I155:I156"/>
    <mergeCell ref="AH152:AH153"/>
    <mergeCell ref="AI152:AI153"/>
    <mergeCell ref="AJ152:AJ153"/>
    <mergeCell ref="C154:E154"/>
    <mergeCell ref="G154:H154"/>
    <mergeCell ref="J154:L154"/>
    <mergeCell ref="N154:O154"/>
    <mergeCell ref="Q154:S154"/>
    <mergeCell ref="U154:V154"/>
    <mergeCell ref="X154:Z154"/>
    <mergeCell ref="AA152:AA153"/>
    <mergeCell ref="AB152:AB153"/>
    <mergeCell ref="AC152:AC153"/>
    <mergeCell ref="AD152:AD153"/>
    <mergeCell ref="AE152:AF153"/>
    <mergeCell ref="AG152:AG153"/>
    <mergeCell ref="T152:T153"/>
    <mergeCell ref="U152:U153"/>
    <mergeCell ref="V152:V153"/>
    <mergeCell ref="W152:W153"/>
    <mergeCell ref="X152:Y153"/>
    <mergeCell ref="Z152:Z153"/>
    <mergeCell ref="M152:M153"/>
    <mergeCell ref="N152:N153"/>
    <mergeCell ref="O152:O153"/>
    <mergeCell ref="P152:P153"/>
    <mergeCell ref="Q152:R153"/>
    <mergeCell ref="S152:S153"/>
    <mergeCell ref="AJ150:AJ151"/>
    <mergeCell ref="B152:B153"/>
    <mergeCell ref="C152:D153"/>
    <mergeCell ref="E152:E153"/>
    <mergeCell ref="F152:F153"/>
    <mergeCell ref="G152:G153"/>
    <mergeCell ref="H152:H153"/>
    <mergeCell ref="I152:I153"/>
    <mergeCell ref="J152:K153"/>
    <mergeCell ref="L152:L153"/>
    <mergeCell ref="AC150:AC151"/>
    <mergeCell ref="AD150:AD151"/>
    <mergeCell ref="AE150:AF151"/>
    <mergeCell ref="AG150:AG151"/>
    <mergeCell ref="AH150:AH151"/>
    <mergeCell ref="AI150:AI151"/>
    <mergeCell ref="V150:V151"/>
    <mergeCell ref="W150:W151"/>
    <mergeCell ref="X150:Y151"/>
    <mergeCell ref="Z150:Z151"/>
    <mergeCell ref="AA150:AA151"/>
    <mergeCell ref="AB150:AB151"/>
    <mergeCell ref="O150:O151"/>
    <mergeCell ref="P150:P151"/>
    <mergeCell ref="Q150:R151"/>
    <mergeCell ref="S150:S151"/>
    <mergeCell ref="T150:T151"/>
    <mergeCell ref="U150:U151"/>
    <mergeCell ref="H150:H151"/>
    <mergeCell ref="I150:I151"/>
    <mergeCell ref="J150:K151"/>
    <mergeCell ref="L150:L151"/>
    <mergeCell ref="M150:M151"/>
    <mergeCell ref="N150:N151"/>
    <mergeCell ref="AF148:AF149"/>
    <mergeCell ref="AG148:AG149"/>
    <mergeCell ref="AH148:AH149"/>
    <mergeCell ref="AI148:AI149"/>
    <mergeCell ref="AJ148:AJ149"/>
    <mergeCell ref="B150:B151"/>
    <mergeCell ref="C150:D151"/>
    <mergeCell ref="E150:E151"/>
    <mergeCell ref="F150:F151"/>
    <mergeCell ref="G150:G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X147:Z147"/>
    <mergeCell ref="AB147:AC147"/>
    <mergeCell ref="AE147:AG147"/>
    <mergeCell ref="AI147:AJ147"/>
    <mergeCell ref="B148:B149"/>
    <mergeCell ref="C148:C149"/>
    <mergeCell ref="D148:D149"/>
    <mergeCell ref="E148:E149"/>
    <mergeCell ref="F148:F149"/>
    <mergeCell ref="G148:G149"/>
    <mergeCell ref="X146:Z146"/>
    <mergeCell ref="AB146:AC146"/>
    <mergeCell ref="AE146:AG146"/>
    <mergeCell ref="AI146:AJ146"/>
    <mergeCell ref="C147:E147"/>
    <mergeCell ref="G147:H147"/>
    <mergeCell ref="J147:L147"/>
    <mergeCell ref="N147:O147"/>
    <mergeCell ref="Q147:S147"/>
    <mergeCell ref="U147:V147"/>
    <mergeCell ref="AH143:AH145"/>
    <mergeCell ref="AI143:AJ143"/>
    <mergeCell ref="AI144:AJ144"/>
    <mergeCell ref="AI145:AJ145"/>
    <mergeCell ref="C146:E146"/>
    <mergeCell ref="G146:H146"/>
    <mergeCell ref="J146:L146"/>
    <mergeCell ref="N146:O146"/>
    <mergeCell ref="Q146:S146"/>
    <mergeCell ref="U146:V146"/>
    <mergeCell ref="AA143:AA145"/>
    <mergeCell ref="AB143:AC143"/>
    <mergeCell ref="AB144:AC144"/>
    <mergeCell ref="AB145:AC145"/>
    <mergeCell ref="AD143:AD145"/>
    <mergeCell ref="AE143:AG143"/>
    <mergeCell ref="AE144:AG144"/>
    <mergeCell ref="AE145:AG145"/>
    <mergeCell ref="T143:T145"/>
    <mergeCell ref="U143:V143"/>
    <mergeCell ref="U144:V144"/>
    <mergeCell ref="U145:V145"/>
    <mergeCell ref="W143:W145"/>
    <mergeCell ref="X143:Z143"/>
    <mergeCell ref="X144:Z144"/>
    <mergeCell ref="X145:Z145"/>
    <mergeCell ref="M143:M145"/>
    <mergeCell ref="N143:O143"/>
    <mergeCell ref="N144:O144"/>
    <mergeCell ref="N145:O145"/>
    <mergeCell ref="P143:P145"/>
    <mergeCell ref="Q143:S143"/>
    <mergeCell ref="Q144:S144"/>
    <mergeCell ref="Q145:S145"/>
    <mergeCell ref="G143:H143"/>
    <mergeCell ref="G144:H144"/>
    <mergeCell ref="G145:H145"/>
    <mergeCell ref="I143:I145"/>
    <mergeCell ref="J143:L143"/>
    <mergeCell ref="J144:L144"/>
    <mergeCell ref="J145:L145"/>
    <mergeCell ref="W141:W142"/>
    <mergeCell ref="X141:AC141"/>
    <mergeCell ref="X142:AC142"/>
    <mergeCell ref="AD141:AD142"/>
    <mergeCell ref="AE141:AJ142"/>
    <mergeCell ref="B143:B145"/>
    <mergeCell ref="C143:E143"/>
    <mergeCell ref="C144:E144"/>
    <mergeCell ref="C145:E145"/>
    <mergeCell ref="F143:F145"/>
    <mergeCell ref="B138:AJ138"/>
    <mergeCell ref="C140:AJ140"/>
    <mergeCell ref="B141:B142"/>
    <mergeCell ref="C141:H142"/>
    <mergeCell ref="I141:I142"/>
    <mergeCell ref="J141:O141"/>
    <mergeCell ref="J142:O142"/>
    <mergeCell ref="P141:P142"/>
    <mergeCell ref="Q141:V141"/>
    <mergeCell ref="Q142:V142"/>
    <mergeCell ref="AE135:AE136"/>
    <mergeCell ref="AF135:AF136"/>
    <mergeCell ref="AG135:AG136"/>
    <mergeCell ref="AH135:AH136"/>
    <mergeCell ref="AI135:AI136"/>
    <mergeCell ref="AJ135:AJ136"/>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AE133:AF134"/>
    <mergeCell ref="AG133:AG134"/>
    <mergeCell ref="AH133:AH134"/>
    <mergeCell ref="AI133:AI134"/>
    <mergeCell ref="AJ133:AJ134"/>
    <mergeCell ref="B135:B136"/>
    <mergeCell ref="C135:C136"/>
    <mergeCell ref="D135:D136"/>
    <mergeCell ref="E135:E136"/>
    <mergeCell ref="F135:F136"/>
    <mergeCell ref="X133:Y134"/>
    <mergeCell ref="Z133:Z134"/>
    <mergeCell ref="AA133:AA134"/>
    <mergeCell ref="AB133:AB134"/>
    <mergeCell ref="AC133:AC134"/>
    <mergeCell ref="AD133:AD134"/>
    <mergeCell ref="Q133:R134"/>
    <mergeCell ref="S133:S134"/>
    <mergeCell ref="T133:T134"/>
    <mergeCell ref="U133:U134"/>
    <mergeCell ref="V133:V134"/>
    <mergeCell ref="W133:W134"/>
    <mergeCell ref="J133:K134"/>
    <mergeCell ref="L133:L134"/>
    <mergeCell ref="M133:M134"/>
    <mergeCell ref="N133:N134"/>
    <mergeCell ref="O133:O134"/>
    <mergeCell ref="P133:P134"/>
    <mergeCell ref="AH131:AH132"/>
    <mergeCell ref="AI131:AI132"/>
    <mergeCell ref="AJ131:AJ132"/>
    <mergeCell ref="B133:B134"/>
    <mergeCell ref="C133:D134"/>
    <mergeCell ref="E133:E134"/>
    <mergeCell ref="F133:F134"/>
    <mergeCell ref="G133:G134"/>
    <mergeCell ref="H133:H134"/>
    <mergeCell ref="I133:I134"/>
    <mergeCell ref="AA131:AA132"/>
    <mergeCell ref="AB131:AB132"/>
    <mergeCell ref="AC131:AC132"/>
    <mergeCell ref="AD131:AD132"/>
    <mergeCell ref="AE131:AF132"/>
    <mergeCell ref="AG131:AG132"/>
    <mergeCell ref="T131:T132"/>
    <mergeCell ref="U131:U132"/>
    <mergeCell ref="V131:V132"/>
    <mergeCell ref="W131:W132"/>
    <mergeCell ref="X131:Y132"/>
    <mergeCell ref="Z131:Z132"/>
    <mergeCell ref="M131:M132"/>
    <mergeCell ref="N131:N132"/>
    <mergeCell ref="O131:O132"/>
    <mergeCell ref="P131:P132"/>
    <mergeCell ref="Q131:R132"/>
    <mergeCell ref="S131:S132"/>
    <mergeCell ref="AJ129:AJ130"/>
    <mergeCell ref="B131:B132"/>
    <mergeCell ref="C131:D132"/>
    <mergeCell ref="E131:E132"/>
    <mergeCell ref="F131:F132"/>
    <mergeCell ref="G131:G132"/>
    <mergeCell ref="H131:H132"/>
    <mergeCell ref="I131:I132"/>
    <mergeCell ref="J131:K132"/>
    <mergeCell ref="L131:L132"/>
    <mergeCell ref="AC129:AC130"/>
    <mergeCell ref="AD129:AD130"/>
    <mergeCell ref="AE129:AF130"/>
    <mergeCell ref="AG129:AG130"/>
    <mergeCell ref="AH129:AH130"/>
    <mergeCell ref="AI129:AI130"/>
    <mergeCell ref="V129:V130"/>
    <mergeCell ref="W129:W130"/>
    <mergeCell ref="X129:Y130"/>
    <mergeCell ref="Z129:Z130"/>
    <mergeCell ref="AA129:AA130"/>
    <mergeCell ref="AB129:AB130"/>
    <mergeCell ref="O129:O130"/>
    <mergeCell ref="P129:P130"/>
    <mergeCell ref="Q129:R130"/>
    <mergeCell ref="S129:S130"/>
    <mergeCell ref="T129:T130"/>
    <mergeCell ref="U129:U130"/>
    <mergeCell ref="H129:H130"/>
    <mergeCell ref="I129:I130"/>
    <mergeCell ref="J129:K130"/>
    <mergeCell ref="L129:L130"/>
    <mergeCell ref="M129:M130"/>
    <mergeCell ref="N129:N130"/>
    <mergeCell ref="AE127:AF128"/>
    <mergeCell ref="AG127:AG128"/>
    <mergeCell ref="AH127:AH128"/>
    <mergeCell ref="AI127:AI128"/>
    <mergeCell ref="AJ127:AJ128"/>
    <mergeCell ref="B129:B130"/>
    <mergeCell ref="C129:D130"/>
    <mergeCell ref="E129:E130"/>
    <mergeCell ref="F129:F130"/>
    <mergeCell ref="G129:G130"/>
    <mergeCell ref="X127:Y128"/>
    <mergeCell ref="Z127:Z128"/>
    <mergeCell ref="AA127:AA128"/>
    <mergeCell ref="AB127:AB128"/>
    <mergeCell ref="AC127:AC128"/>
    <mergeCell ref="AD127:AD128"/>
    <mergeCell ref="Q127:R128"/>
    <mergeCell ref="S127:S128"/>
    <mergeCell ref="T127:T128"/>
    <mergeCell ref="U127:U128"/>
    <mergeCell ref="V127:V128"/>
    <mergeCell ref="W127:W128"/>
    <mergeCell ref="J127:K128"/>
    <mergeCell ref="L127:L128"/>
    <mergeCell ref="M127:M128"/>
    <mergeCell ref="N127:N128"/>
    <mergeCell ref="O127:O128"/>
    <mergeCell ref="P127:P128"/>
    <mergeCell ref="AB126:AC126"/>
    <mergeCell ref="AE126:AG126"/>
    <mergeCell ref="AI126:AJ126"/>
    <mergeCell ref="B127:B128"/>
    <mergeCell ref="C127:D128"/>
    <mergeCell ref="E127:E128"/>
    <mergeCell ref="F127:F128"/>
    <mergeCell ref="G127:G128"/>
    <mergeCell ref="H127:H128"/>
    <mergeCell ref="I127:I128"/>
    <mergeCell ref="AH124:AH125"/>
    <mergeCell ref="AI124:AI125"/>
    <mergeCell ref="AJ124:AJ125"/>
    <mergeCell ref="C126:E126"/>
    <mergeCell ref="G126:H126"/>
    <mergeCell ref="J126:L126"/>
    <mergeCell ref="N126:O126"/>
    <mergeCell ref="Q126:S126"/>
    <mergeCell ref="U126:V126"/>
    <mergeCell ref="X126:Z126"/>
    <mergeCell ref="AA124:AA125"/>
    <mergeCell ref="AB124:AB125"/>
    <mergeCell ref="AC124:AC125"/>
    <mergeCell ref="AD124:AD125"/>
    <mergeCell ref="AE124:AF125"/>
    <mergeCell ref="AG124:AG125"/>
    <mergeCell ref="T124:T125"/>
    <mergeCell ref="U124:U125"/>
    <mergeCell ref="V124:V125"/>
    <mergeCell ref="W124:W125"/>
    <mergeCell ref="X124:Y125"/>
    <mergeCell ref="Z124:Z125"/>
    <mergeCell ref="M124:M125"/>
    <mergeCell ref="N124:N125"/>
    <mergeCell ref="O124:O125"/>
    <mergeCell ref="P124:P125"/>
    <mergeCell ref="Q124:R125"/>
    <mergeCell ref="S124:S125"/>
    <mergeCell ref="AJ122:AJ123"/>
    <mergeCell ref="B124:B125"/>
    <mergeCell ref="C124:D125"/>
    <mergeCell ref="E124:E125"/>
    <mergeCell ref="F124:F125"/>
    <mergeCell ref="G124:G125"/>
    <mergeCell ref="H124:H125"/>
    <mergeCell ref="I124:I125"/>
    <mergeCell ref="J124:K125"/>
    <mergeCell ref="L124:L125"/>
    <mergeCell ref="AC122:AC123"/>
    <mergeCell ref="AD122:AD123"/>
    <mergeCell ref="AE122:AF123"/>
    <mergeCell ref="AG122:AG123"/>
    <mergeCell ref="AH122:AH123"/>
    <mergeCell ref="AI122:AI123"/>
    <mergeCell ref="V122:V123"/>
    <mergeCell ref="W122:W123"/>
    <mergeCell ref="X122:Y123"/>
    <mergeCell ref="Z122:Z123"/>
    <mergeCell ref="AA122:AA123"/>
    <mergeCell ref="AB122:AB123"/>
    <mergeCell ref="O122:O123"/>
    <mergeCell ref="P122:P123"/>
    <mergeCell ref="Q122:R123"/>
    <mergeCell ref="S122:S123"/>
    <mergeCell ref="T122:T123"/>
    <mergeCell ref="U122:U123"/>
    <mergeCell ref="H122:H123"/>
    <mergeCell ref="I122:I123"/>
    <mergeCell ref="J122:K123"/>
    <mergeCell ref="L122:L123"/>
    <mergeCell ref="M122:M123"/>
    <mergeCell ref="N122:N123"/>
    <mergeCell ref="AF120:AF121"/>
    <mergeCell ref="AG120:AG121"/>
    <mergeCell ref="AH120:AH121"/>
    <mergeCell ref="AI120:AI121"/>
    <mergeCell ref="AJ120:AJ121"/>
    <mergeCell ref="B122:B123"/>
    <mergeCell ref="C122:D123"/>
    <mergeCell ref="E122:E123"/>
    <mergeCell ref="F122:F123"/>
    <mergeCell ref="G122:G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X119:Z119"/>
    <mergeCell ref="AB119:AC119"/>
    <mergeCell ref="AE119:AG119"/>
    <mergeCell ref="AI119:AJ119"/>
    <mergeCell ref="B120:B121"/>
    <mergeCell ref="C120:C121"/>
    <mergeCell ref="D120:D121"/>
    <mergeCell ref="E120:E121"/>
    <mergeCell ref="F120:F121"/>
    <mergeCell ref="G120:G121"/>
    <mergeCell ref="X118:Z118"/>
    <mergeCell ref="AB118:AC118"/>
    <mergeCell ref="AE118:AG118"/>
    <mergeCell ref="AI118:AJ118"/>
    <mergeCell ref="C119:E119"/>
    <mergeCell ref="G119:H119"/>
    <mergeCell ref="J119:L119"/>
    <mergeCell ref="N119:O119"/>
    <mergeCell ref="Q119:S119"/>
    <mergeCell ref="U119:V119"/>
    <mergeCell ref="AH115:AH117"/>
    <mergeCell ref="AI115:AJ115"/>
    <mergeCell ref="AI116:AJ116"/>
    <mergeCell ref="AI117:AJ117"/>
    <mergeCell ref="C118:E118"/>
    <mergeCell ref="G118:H118"/>
    <mergeCell ref="J118:L118"/>
    <mergeCell ref="N118:O118"/>
    <mergeCell ref="Q118:S118"/>
    <mergeCell ref="U118:V118"/>
    <mergeCell ref="AA115:AA117"/>
    <mergeCell ref="AB115:AC115"/>
    <mergeCell ref="AB116:AC116"/>
    <mergeCell ref="AB117:AC117"/>
    <mergeCell ref="AD115:AD117"/>
    <mergeCell ref="AE115:AG115"/>
    <mergeCell ref="AE116:AG116"/>
    <mergeCell ref="AE117:AG117"/>
    <mergeCell ref="T115:T117"/>
    <mergeCell ref="U115:V115"/>
    <mergeCell ref="U116:V116"/>
    <mergeCell ref="U117:V117"/>
    <mergeCell ref="W115:W117"/>
    <mergeCell ref="X115:Z115"/>
    <mergeCell ref="X116:Z116"/>
    <mergeCell ref="X117:Z117"/>
    <mergeCell ref="M115:M117"/>
    <mergeCell ref="N115:O115"/>
    <mergeCell ref="N116:O116"/>
    <mergeCell ref="N117:O117"/>
    <mergeCell ref="P115:P117"/>
    <mergeCell ref="Q115:S115"/>
    <mergeCell ref="Q116:S116"/>
    <mergeCell ref="Q117:S117"/>
    <mergeCell ref="G115:H115"/>
    <mergeCell ref="G116:H116"/>
    <mergeCell ref="G117:H117"/>
    <mergeCell ref="I115:I117"/>
    <mergeCell ref="J115:L115"/>
    <mergeCell ref="J116:L116"/>
    <mergeCell ref="J117:L117"/>
    <mergeCell ref="W113:W114"/>
    <mergeCell ref="X113:AC113"/>
    <mergeCell ref="X114:AC114"/>
    <mergeCell ref="AD113:AD114"/>
    <mergeCell ref="AE113:AJ114"/>
    <mergeCell ref="B115:B117"/>
    <mergeCell ref="C115:E115"/>
    <mergeCell ref="C116:E116"/>
    <mergeCell ref="C117:E117"/>
    <mergeCell ref="F115:F117"/>
    <mergeCell ref="B110:AJ110"/>
    <mergeCell ref="C112:AJ112"/>
    <mergeCell ref="B113:B114"/>
    <mergeCell ref="C113:H114"/>
    <mergeCell ref="I113:I114"/>
    <mergeCell ref="J113:O113"/>
    <mergeCell ref="J114:O114"/>
    <mergeCell ref="P113:P114"/>
    <mergeCell ref="Q113:V113"/>
    <mergeCell ref="Q114:V11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U102:U103"/>
    <mergeCell ref="V102:V103"/>
    <mergeCell ref="W102:X103"/>
    <mergeCell ref="Y102:Y103"/>
    <mergeCell ref="B104:B105"/>
    <mergeCell ref="C104:D105"/>
    <mergeCell ref="E104:E105"/>
    <mergeCell ref="F104:F105"/>
    <mergeCell ref="G104:H105"/>
    <mergeCell ref="I104:I105"/>
    <mergeCell ref="M102:M103"/>
    <mergeCell ref="N102:N103"/>
    <mergeCell ref="O102:P103"/>
    <mergeCell ref="Q102:Q103"/>
    <mergeCell ref="R102:R103"/>
    <mergeCell ref="S102:T103"/>
    <mergeCell ref="W100:X101"/>
    <mergeCell ref="Y100:Y101"/>
    <mergeCell ref="B102:B103"/>
    <mergeCell ref="C102:D103"/>
    <mergeCell ref="E102:E103"/>
    <mergeCell ref="F102:F103"/>
    <mergeCell ref="G102:H103"/>
    <mergeCell ref="I102:I103"/>
    <mergeCell ref="J102:J103"/>
    <mergeCell ref="K102:L103"/>
    <mergeCell ref="N100:N101"/>
    <mergeCell ref="O100:Q101"/>
    <mergeCell ref="R100:R101"/>
    <mergeCell ref="S100:T101"/>
    <mergeCell ref="U100:U101"/>
    <mergeCell ref="V100:V101"/>
    <mergeCell ref="B100:B101"/>
    <mergeCell ref="C100:E101"/>
    <mergeCell ref="F100:F101"/>
    <mergeCell ref="G100:I101"/>
    <mergeCell ref="J100:J101"/>
    <mergeCell ref="K100:M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V91:V93"/>
    <mergeCell ref="W91:Y91"/>
    <mergeCell ref="W92:Y92"/>
    <mergeCell ref="W93:Y93"/>
    <mergeCell ref="C94:E94"/>
    <mergeCell ref="G94:I94"/>
    <mergeCell ref="K94:M94"/>
    <mergeCell ref="O94:Q94"/>
    <mergeCell ref="S94:U94"/>
    <mergeCell ref="W94:Y94"/>
    <mergeCell ref="N91:N93"/>
    <mergeCell ref="O91:Q91"/>
    <mergeCell ref="O92:Q92"/>
    <mergeCell ref="O93:Q93"/>
    <mergeCell ref="R91:R93"/>
    <mergeCell ref="S91:U91"/>
    <mergeCell ref="S92:U92"/>
    <mergeCell ref="S93:U93"/>
    <mergeCell ref="G91:I91"/>
    <mergeCell ref="G92:I92"/>
    <mergeCell ref="G93:I93"/>
    <mergeCell ref="J91:J93"/>
    <mergeCell ref="K91:M91"/>
    <mergeCell ref="K92:M92"/>
    <mergeCell ref="K93:M93"/>
    <mergeCell ref="B87:Y87"/>
    <mergeCell ref="C89:Y89"/>
    <mergeCell ref="C90:I90"/>
    <mergeCell ref="K90:Q90"/>
    <mergeCell ref="S90:Y90"/>
    <mergeCell ref="B91:B93"/>
    <mergeCell ref="C91:E91"/>
    <mergeCell ref="C92:E92"/>
    <mergeCell ref="C93:E93"/>
    <mergeCell ref="F91:F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N70:N71"/>
    <mergeCell ref="O70:Q71"/>
    <mergeCell ref="R70:R71"/>
    <mergeCell ref="S70:U71"/>
    <mergeCell ref="V70:V71"/>
    <mergeCell ref="W70:Y71"/>
    <mergeCell ref="V67:V69"/>
    <mergeCell ref="W67:Y67"/>
    <mergeCell ref="W68:Y68"/>
    <mergeCell ref="W69:Y69"/>
    <mergeCell ref="B70:B71"/>
    <mergeCell ref="C70:E71"/>
    <mergeCell ref="F70:F71"/>
    <mergeCell ref="G70:I71"/>
    <mergeCell ref="J70:J71"/>
    <mergeCell ref="K70:M71"/>
    <mergeCell ref="O67:Q67"/>
    <mergeCell ref="O68:Q68"/>
    <mergeCell ref="O69:Q69"/>
    <mergeCell ref="R67:R69"/>
    <mergeCell ref="S67:U67"/>
    <mergeCell ref="S68:U68"/>
    <mergeCell ref="S69:U69"/>
    <mergeCell ref="G69:I69"/>
    <mergeCell ref="J67:J69"/>
    <mergeCell ref="K67:M67"/>
    <mergeCell ref="K68:M68"/>
    <mergeCell ref="K69:M69"/>
    <mergeCell ref="N67:N69"/>
    <mergeCell ref="C66:I66"/>
    <mergeCell ref="K66:Q66"/>
    <mergeCell ref="S66:Y66"/>
    <mergeCell ref="B67:B69"/>
    <mergeCell ref="C67:E67"/>
    <mergeCell ref="C68:E68"/>
    <mergeCell ref="C69:E69"/>
    <mergeCell ref="F67:F69"/>
    <mergeCell ref="G67:I67"/>
    <mergeCell ref="G68:I68"/>
    <mergeCell ref="N58:N59"/>
    <mergeCell ref="O58:O59"/>
    <mergeCell ref="P58:P59"/>
    <mergeCell ref="Q58:Q59"/>
    <mergeCell ref="B63:Y63"/>
    <mergeCell ref="C65:Y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Q49"/>
    <mergeCell ref="B50:B51"/>
    <mergeCell ref="C50:D51"/>
    <mergeCell ref="E50:E51"/>
    <mergeCell ref="F50:F51"/>
    <mergeCell ref="G50:H51"/>
    <mergeCell ref="I50:I51"/>
    <mergeCell ref="J50:J51"/>
    <mergeCell ref="K50:L51"/>
    <mergeCell ref="B48:B49"/>
    <mergeCell ref="C48:E49"/>
    <mergeCell ref="F48:F49"/>
    <mergeCell ref="G48:I49"/>
    <mergeCell ref="J48:J49"/>
    <mergeCell ref="K48:M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C14:E14"/>
    <mergeCell ref="G14:I14"/>
    <mergeCell ref="K14:M14"/>
    <mergeCell ref="O14:Q14"/>
    <mergeCell ref="B12:B13"/>
    <mergeCell ref="C12:E13"/>
    <mergeCell ref="F12:F13"/>
    <mergeCell ref="G12:I13"/>
    <mergeCell ref="J12:J13"/>
    <mergeCell ref="K12:M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7"/>
  <sheetViews>
    <sheetView showGridLines="0" workbookViewId="0"/>
  </sheetViews>
  <sheetFormatPr defaultRowHeight="15"/>
  <cols>
    <col min="1" max="3" width="36.5703125" bestFit="1" customWidth="1"/>
    <col min="4" max="4" width="17.42578125" customWidth="1"/>
    <col min="5" max="5" width="12.7109375" customWidth="1"/>
    <col min="6" max="6" width="4.7109375" customWidth="1"/>
    <col min="7" max="7" width="10.7109375" customWidth="1"/>
    <col min="8" max="8" width="17.42578125" customWidth="1"/>
    <col min="9" max="9" width="12.7109375" customWidth="1"/>
    <col min="10" max="11" width="16.42578125" customWidth="1"/>
    <col min="12" max="12" width="17.42578125" customWidth="1"/>
    <col min="13" max="13" width="5.28515625" customWidth="1"/>
    <col min="14" max="14" width="7.85546875" customWidth="1"/>
    <col min="15" max="15" width="3.85546875" customWidth="1"/>
    <col min="16" max="16" width="17.42578125" customWidth="1"/>
    <col min="17" max="17" width="3" customWidth="1"/>
    <col min="18" max="18" width="5.28515625" customWidth="1"/>
    <col min="19" max="19" width="3.85546875" customWidth="1"/>
    <col min="20" max="20" width="17.42578125" customWidth="1"/>
    <col min="21" max="22" width="18" customWidth="1"/>
    <col min="23" max="23" width="3.85546875" customWidth="1"/>
    <col min="24" max="24" width="17.42578125" customWidth="1"/>
    <col min="25" max="26" width="18" customWidth="1"/>
    <col min="27" max="27" width="3.85546875" customWidth="1"/>
    <col min="28" max="28" width="12.7109375" customWidth="1"/>
    <col min="29" max="29" width="18" customWidth="1"/>
    <col min="30" max="30" width="5.28515625" customWidth="1"/>
  </cols>
  <sheetData>
    <row r="1" spans="1:30" ht="15" customHeight="1">
      <c r="A1" s="8" t="s">
        <v>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34</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c r="A4" s="16" t="s">
        <v>716</v>
      </c>
      <c r="B4" s="23" t="s">
        <v>33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6"/>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row>
    <row r="6" spans="1:30">
      <c r="A6" s="16"/>
      <c r="B6" s="21"/>
      <c r="C6" s="21"/>
      <c r="D6" s="21"/>
      <c r="E6" s="21"/>
      <c r="F6" s="21"/>
      <c r="G6" s="21"/>
      <c r="H6" s="21"/>
      <c r="I6" s="21"/>
    </row>
    <row r="7" spans="1:30">
      <c r="A7" s="16"/>
      <c r="B7" s="17"/>
      <c r="C7" s="17"/>
      <c r="D7" s="17"/>
      <c r="E7" s="17"/>
      <c r="F7" s="17"/>
      <c r="G7" s="17"/>
      <c r="H7" s="17"/>
      <c r="I7" s="17"/>
    </row>
    <row r="8" spans="1:30">
      <c r="A8" s="16"/>
      <c r="B8" s="88" t="s">
        <v>214</v>
      </c>
      <c r="C8" s="89" t="s">
        <v>340</v>
      </c>
      <c r="D8" s="89"/>
      <c r="E8" s="89"/>
      <c r="F8" s="23"/>
      <c r="G8" s="89" t="s">
        <v>341</v>
      </c>
      <c r="H8" s="89"/>
      <c r="I8" s="89"/>
    </row>
    <row r="9" spans="1:30" ht="15.75" thickBot="1">
      <c r="A9" s="16"/>
      <c r="B9" s="88"/>
      <c r="C9" s="87">
        <v>2015</v>
      </c>
      <c r="D9" s="87"/>
      <c r="E9" s="87"/>
      <c r="F9" s="23"/>
      <c r="G9" s="87">
        <v>2014</v>
      </c>
      <c r="H9" s="87"/>
      <c r="I9" s="87"/>
    </row>
    <row r="10" spans="1:30">
      <c r="A10" s="16"/>
      <c r="B10" s="13"/>
      <c r="C10" s="24"/>
      <c r="D10" s="24"/>
      <c r="E10" s="24"/>
      <c r="F10" s="13"/>
      <c r="G10" s="24"/>
      <c r="H10" s="24"/>
      <c r="I10" s="24"/>
    </row>
    <row r="11" spans="1:30">
      <c r="A11" s="16"/>
      <c r="B11" s="83" t="s">
        <v>342</v>
      </c>
      <c r="C11" s="25"/>
      <c r="D11" s="25"/>
      <c r="E11" s="25"/>
      <c r="F11" s="20"/>
      <c r="G11" s="25"/>
      <c r="H11" s="25"/>
      <c r="I11" s="25"/>
    </row>
    <row r="12" spans="1:30">
      <c r="A12" s="16"/>
      <c r="B12" s="94" t="s">
        <v>343</v>
      </c>
      <c r="C12" s="61" t="s">
        <v>217</v>
      </c>
      <c r="D12" s="62">
        <v>1198605</v>
      </c>
      <c r="E12" s="23"/>
      <c r="F12" s="123" t="s">
        <v>344</v>
      </c>
      <c r="G12" s="61" t="s">
        <v>217</v>
      </c>
      <c r="H12" s="62">
        <v>896665</v>
      </c>
      <c r="I12" s="23"/>
    </row>
    <row r="13" spans="1:30">
      <c r="A13" s="16"/>
      <c r="B13" s="94"/>
      <c r="C13" s="61"/>
      <c r="D13" s="62"/>
      <c r="E13" s="23"/>
      <c r="F13" s="123"/>
      <c r="G13" s="61"/>
      <c r="H13" s="62"/>
      <c r="I13" s="23"/>
    </row>
    <row r="14" spans="1:30">
      <c r="A14" s="16"/>
      <c r="B14" s="95" t="s">
        <v>345</v>
      </c>
      <c r="C14" s="66">
        <v>205200</v>
      </c>
      <c r="D14" s="66"/>
      <c r="E14" s="25"/>
      <c r="F14" s="25"/>
      <c r="G14" s="66">
        <v>135598</v>
      </c>
      <c r="H14" s="66"/>
      <c r="I14" s="25"/>
    </row>
    <row r="15" spans="1:30" ht="15.75" thickBot="1">
      <c r="A15" s="16"/>
      <c r="B15" s="95"/>
      <c r="C15" s="98"/>
      <c r="D15" s="98"/>
      <c r="E15" s="32"/>
      <c r="F15" s="25"/>
      <c r="G15" s="98"/>
      <c r="H15" s="98"/>
      <c r="I15" s="32"/>
    </row>
    <row r="16" spans="1:30">
      <c r="A16" s="16"/>
      <c r="B16" s="23"/>
      <c r="C16" s="70">
        <v>1403805</v>
      </c>
      <c r="D16" s="70"/>
      <c r="E16" s="24"/>
      <c r="F16" s="23"/>
      <c r="G16" s="70">
        <v>1032263</v>
      </c>
      <c r="H16" s="70"/>
      <c r="I16" s="24"/>
    </row>
    <row r="17" spans="1:9">
      <c r="A17" s="16"/>
      <c r="B17" s="23"/>
      <c r="C17" s="62"/>
      <c r="D17" s="62"/>
      <c r="E17" s="23"/>
      <c r="F17" s="23"/>
      <c r="G17" s="62"/>
      <c r="H17" s="62"/>
      <c r="I17" s="23"/>
    </row>
    <row r="18" spans="1:9">
      <c r="A18" s="16"/>
      <c r="B18" s="83" t="s">
        <v>346</v>
      </c>
      <c r="C18" s="25"/>
      <c r="D18" s="25"/>
      <c r="E18" s="25"/>
      <c r="F18" s="20"/>
      <c r="G18" s="25"/>
      <c r="H18" s="25"/>
      <c r="I18" s="25"/>
    </row>
    <row r="19" spans="1:9">
      <c r="A19" s="16"/>
      <c r="B19" s="94" t="s">
        <v>347</v>
      </c>
      <c r="C19" s="62">
        <v>535546</v>
      </c>
      <c r="D19" s="62"/>
      <c r="E19" s="23"/>
      <c r="F19" s="23"/>
      <c r="G19" s="62">
        <v>523464</v>
      </c>
      <c r="H19" s="62"/>
      <c r="I19" s="23"/>
    </row>
    <row r="20" spans="1:9">
      <c r="A20" s="16"/>
      <c r="B20" s="94"/>
      <c r="C20" s="62"/>
      <c r="D20" s="62"/>
      <c r="E20" s="23"/>
      <c r="F20" s="23"/>
      <c r="G20" s="62"/>
      <c r="H20" s="62"/>
      <c r="I20" s="23"/>
    </row>
    <row r="21" spans="1:9">
      <c r="A21" s="16"/>
      <c r="B21" s="95" t="s">
        <v>348</v>
      </c>
      <c r="C21" s="66">
        <v>352193</v>
      </c>
      <c r="D21" s="66"/>
      <c r="E21" s="25"/>
      <c r="F21" s="25"/>
      <c r="G21" s="66">
        <v>55088</v>
      </c>
      <c r="H21" s="66"/>
      <c r="I21" s="25"/>
    </row>
    <row r="22" spans="1:9">
      <c r="A22" s="16"/>
      <c r="B22" s="95"/>
      <c r="C22" s="66"/>
      <c r="D22" s="66"/>
      <c r="E22" s="25"/>
      <c r="F22" s="25"/>
      <c r="G22" s="66"/>
      <c r="H22" s="66"/>
      <c r="I22" s="25"/>
    </row>
    <row r="23" spans="1:9">
      <c r="A23" s="16"/>
      <c r="B23" s="94" t="s">
        <v>349</v>
      </c>
      <c r="C23" s="62">
        <v>402393</v>
      </c>
      <c r="D23" s="62"/>
      <c r="E23" s="23"/>
      <c r="F23" s="23"/>
      <c r="G23" s="62">
        <v>367934</v>
      </c>
      <c r="H23" s="62"/>
      <c r="I23" s="23"/>
    </row>
    <row r="24" spans="1:9">
      <c r="A24" s="16"/>
      <c r="B24" s="94"/>
      <c r="C24" s="62"/>
      <c r="D24" s="62"/>
      <c r="E24" s="23"/>
      <c r="F24" s="23"/>
      <c r="G24" s="62"/>
      <c r="H24" s="62"/>
      <c r="I24" s="23"/>
    </row>
    <row r="25" spans="1:9">
      <c r="A25" s="16"/>
      <c r="B25" s="95" t="s">
        <v>350</v>
      </c>
      <c r="C25" s="66">
        <v>164259</v>
      </c>
      <c r="D25" s="66"/>
      <c r="E25" s="25"/>
      <c r="F25" s="25"/>
      <c r="G25" s="66">
        <v>147449</v>
      </c>
      <c r="H25" s="66"/>
      <c r="I25" s="25"/>
    </row>
    <row r="26" spans="1:9" ht="15.75" thickBot="1">
      <c r="A26" s="16"/>
      <c r="B26" s="95"/>
      <c r="C26" s="98"/>
      <c r="D26" s="98"/>
      <c r="E26" s="32"/>
      <c r="F26" s="25"/>
      <c r="G26" s="98"/>
      <c r="H26" s="98"/>
      <c r="I26" s="32"/>
    </row>
    <row r="27" spans="1:9">
      <c r="A27" s="16"/>
      <c r="B27" s="23"/>
      <c r="C27" s="70">
        <v>1454391</v>
      </c>
      <c r="D27" s="70"/>
      <c r="E27" s="24"/>
      <c r="F27" s="23"/>
      <c r="G27" s="70">
        <v>1093935</v>
      </c>
      <c r="H27" s="70"/>
      <c r="I27" s="24"/>
    </row>
    <row r="28" spans="1:9" ht="15.75" thickBot="1">
      <c r="A28" s="16"/>
      <c r="B28" s="23"/>
      <c r="C28" s="109"/>
      <c r="D28" s="109"/>
      <c r="E28" s="40"/>
      <c r="F28" s="23"/>
      <c r="G28" s="109"/>
      <c r="H28" s="109"/>
      <c r="I28" s="40"/>
    </row>
    <row r="29" spans="1:9">
      <c r="A29" s="16"/>
      <c r="B29" s="25"/>
      <c r="C29" s="114">
        <v>2858196</v>
      </c>
      <c r="D29" s="114"/>
      <c r="E29" s="43"/>
      <c r="F29" s="25"/>
      <c r="G29" s="114">
        <v>2126198</v>
      </c>
      <c r="H29" s="114"/>
      <c r="I29" s="43"/>
    </row>
    <row r="30" spans="1:9">
      <c r="A30" s="16"/>
      <c r="B30" s="25"/>
      <c r="C30" s="66"/>
      <c r="D30" s="66"/>
      <c r="E30" s="25"/>
      <c r="F30" s="25"/>
      <c r="G30" s="66"/>
      <c r="H30" s="66"/>
      <c r="I30" s="25"/>
    </row>
    <row r="31" spans="1:9" ht="15.75" thickBot="1">
      <c r="A31" s="16"/>
      <c r="B31" s="18" t="s">
        <v>351</v>
      </c>
      <c r="C31" s="107" t="s">
        <v>352</v>
      </c>
      <c r="D31" s="107"/>
      <c r="E31" s="122" t="s">
        <v>236</v>
      </c>
      <c r="F31" s="13"/>
      <c r="G31" s="107" t="s">
        <v>353</v>
      </c>
      <c r="H31" s="107"/>
      <c r="I31" s="122" t="s">
        <v>236</v>
      </c>
    </row>
    <row r="32" spans="1:9">
      <c r="A32" s="16"/>
      <c r="B32" s="25"/>
      <c r="C32" s="114">
        <v>2853093</v>
      </c>
      <c r="D32" s="114"/>
      <c r="E32" s="43"/>
      <c r="F32" s="25"/>
      <c r="G32" s="114">
        <v>2121150</v>
      </c>
      <c r="H32" s="114"/>
      <c r="I32" s="43"/>
    </row>
    <row r="33" spans="1:30">
      <c r="A33" s="16"/>
      <c r="B33" s="25"/>
      <c r="C33" s="66"/>
      <c r="D33" s="66"/>
      <c r="E33" s="25"/>
      <c r="F33" s="25"/>
      <c r="G33" s="66"/>
      <c r="H33" s="66"/>
      <c r="I33" s="25"/>
    </row>
    <row r="34" spans="1:30" ht="15.75" thickBot="1">
      <c r="A34" s="16"/>
      <c r="B34" s="18" t="s">
        <v>354</v>
      </c>
      <c r="C34" s="107" t="s">
        <v>355</v>
      </c>
      <c r="D34" s="107"/>
      <c r="E34" s="122" t="s">
        <v>236</v>
      </c>
      <c r="F34" s="13"/>
      <c r="G34" s="107" t="s">
        <v>356</v>
      </c>
      <c r="H34" s="107"/>
      <c r="I34" s="122" t="s">
        <v>236</v>
      </c>
    </row>
    <row r="35" spans="1:30">
      <c r="A35" s="16"/>
      <c r="B35" s="25"/>
      <c r="C35" s="110" t="s">
        <v>217</v>
      </c>
      <c r="D35" s="114">
        <v>2828177</v>
      </c>
      <c r="E35" s="43"/>
      <c r="F35" s="25"/>
      <c r="G35" s="110" t="s">
        <v>217</v>
      </c>
      <c r="H35" s="114">
        <v>2099129</v>
      </c>
      <c r="I35" s="43"/>
    </row>
    <row r="36" spans="1:30" ht="15.75" thickBot="1">
      <c r="A36" s="16"/>
      <c r="B36" s="25"/>
      <c r="C36" s="111"/>
      <c r="D36" s="115"/>
      <c r="E36" s="116"/>
      <c r="F36" s="25"/>
      <c r="G36" s="111"/>
      <c r="H36" s="115"/>
      <c r="I36" s="116"/>
    </row>
    <row r="37" spans="1:30" ht="15.75" thickTop="1">
      <c r="A37" s="16"/>
      <c r="B37" s="17"/>
      <c r="C37" s="17"/>
    </row>
    <row r="38" spans="1:30" ht="60">
      <c r="A38" s="16"/>
      <c r="B38" s="124">
        <v>-1</v>
      </c>
      <c r="C38" s="124" t="s">
        <v>357</v>
      </c>
    </row>
    <row r="39" spans="1:30">
      <c r="A39" s="16" t="s">
        <v>876</v>
      </c>
      <c r="B39" s="23" t="s">
        <v>365</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c r="A40" s="16"/>
      <c r="B40" s="79"/>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row>
    <row r="41" spans="1:30">
      <c r="A41" s="16"/>
      <c r="B41" s="21"/>
      <c r="C41" s="21"/>
      <c r="D41" s="21"/>
      <c r="E41" s="21"/>
      <c r="F41" s="21"/>
      <c r="G41" s="21"/>
      <c r="H41" s="21"/>
      <c r="I41" s="21"/>
      <c r="J41" s="21"/>
    </row>
    <row r="42" spans="1:30">
      <c r="A42" s="16"/>
      <c r="B42" s="17"/>
      <c r="C42" s="17"/>
      <c r="D42" s="17"/>
      <c r="E42" s="17"/>
      <c r="F42" s="17"/>
      <c r="G42" s="17"/>
      <c r="H42" s="17"/>
      <c r="I42" s="17"/>
      <c r="J42" s="17"/>
    </row>
    <row r="43" spans="1:30" ht="15.75" thickBot="1">
      <c r="A43" s="16"/>
      <c r="B43" s="51"/>
      <c r="C43" s="13"/>
      <c r="D43" s="87" t="s">
        <v>250</v>
      </c>
      <c r="E43" s="87"/>
      <c r="F43" s="87"/>
      <c r="G43" s="87"/>
      <c r="H43" s="87"/>
      <c r="I43" s="87"/>
      <c r="J43" s="87"/>
    </row>
    <row r="44" spans="1:30" ht="15.75" thickBot="1">
      <c r="A44" s="16"/>
      <c r="B44" s="51" t="s">
        <v>214</v>
      </c>
      <c r="C44" s="13"/>
      <c r="D44" s="103">
        <v>2015</v>
      </c>
      <c r="E44" s="103"/>
      <c r="F44" s="103"/>
      <c r="G44" s="57"/>
      <c r="H44" s="103">
        <v>2014</v>
      </c>
      <c r="I44" s="103"/>
      <c r="J44" s="103"/>
    </row>
    <row r="45" spans="1:30">
      <c r="A45" s="16"/>
      <c r="B45" s="13"/>
      <c r="C45" s="13"/>
      <c r="D45" s="24"/>
      <c r="E45" s="24"/>
      <c r="F45" s="24"/>
      <c r="G45" s="13"/>
      <c r="H45" s="24"/>
      <c r="I45" s="24"/>
      <c r="J45" s="24"/>
    </row>
    <row r="46" spans="1:30">
      <c r="A46" s="16"/>
      <c r="B46" s="83" t="s">
        <v>366</v>
      </c>
      <c r="C46" s="20"/>
      <c r="D46" s="25"/>
      <c r="E46" s="25"/>
      <c r="F46" s="25"/>
      <c r="G46" s="20"/>
      <c r="H46" s="25"/>
      <c r="I46" s="25"/>
      <c r="J46" s="25"/>
    </row>
    <row r="47" spans="1:30">
      <c r="A47" s="16"/>
      <c r="B47" s="94" t="s">
        <v>367</v>
      </c>
      <c r="C47" s="23"/>
      <c r="D47" s="61" t="s">
        <v>217</v>
      </c>
      <c r="E47" s="62">
        <v>22524</v>
      </c>
      <c r="F47" s="23"/>
      <c r="G47" s="23"/>
      <c r="H47" s="61" t="s">
        <v>217</v>
      </c>
      <c r="I47" s="62">
        <v>24089</v>
      </c>
      <c r="J47" s="23"/>
    </row>
    <row r="48" spans="1:30">
      <c r="A48" s="16"/>
      <c r="B48" s="94"/>
      <c r="C48" s="23"/>
      <c r="D48" s="61"/>
      <c r="E48" s="62"/>
      <c r="F48" s="23"/>
      <c r="G48" s="23"/>
      <c r="H48" s="61"/>
      <c r="I48" s="62"/>
      <c r="J48" s="23"/>
    </row>
    <row r="49" spans="1:30">
      <c r="A49" s="16"/>
      <c r="B49" s="95" t="s">
        <v>77</v>
      </c>
      <c r="C49" s="25"/>
      <c r="D49" s="66">
        <v>3000</v>
      </c>
      <c r="E49" s="66"/>
      <c r="F49" s="25"/>
      <c r="G49" s="25"/>
      <c r="H49" s="65" t="s">
        <v>368</v>
      </c>
      <c r="I49" s="65"/>
      <c r="J49" s="96" t="s">
        <v>236</v>
      </c>
    </row>
    <row r="50" spans="1:30">
      <c r="A50" s="16"/>
      <c r="B50" s="95"/>
      <c r="C50" s="25"/>
      <c r="D50" s="66"/>
      <c r="E50" s="66"/>
      <c r="F50" s="25"/>
      <c r="G50" s="25"/>
      <c r="H50" s="65"/>
      <c r="I50" s="65"/>
      <c r="J50" s="96"/>
    </row>
    <row r="51" spans="1:30">
      <c r="A51" s="16"/>
      <c r="B51" s="94" t="s">
        <v>369</v>
      </c>
      <c r="C51" s="23"/>
      <c r="D51" s="63">
        <v>104</v>
      </c>
      <c r="E51" s="63"/>
      <c r="F51" s="23"/>
      <c r="G51" s="23"/>
      <c r="H51" s="63" t="s">
        <v>370</v>
      </c>
      <c r="I51" s="63"/>
      <c r="J51" s="61" t="s">
        <v>236</v>
      </c>
    </row>
    <row r="52" spans="1:30" ht="15.75" thickBot="1">
      <c r="A52" s="16"/>
      <c r="B52" s="94"/>
      <c r="C52" s="23"/>
      <c r="D52" s="107"/>
      <c r="E52" s="107"/>
      <c r="F52" s="40"/>
      <c r="G52" s="23"/>
      <c r="H52" s="107"/>
      <c r="I52" s="107"/>
      <c r="J52" s="108"/>
    </row>
    <row r="53" spans="1:30">
      <c r="A53" s="16"/>
      <c r="B53" s="95" t="s">
        <v>371</v>
      </c>
      <c r="C53" s="25"/>
      <c r="D53" s="110" t="s">
        <v>217</v>
      </c>
      <c r="E53" s="114">
        <v>25628</v>
      </c>
      <c r="F53" s="43"/>
      <c r="G53" s="25"/>
      <c r="H53" s="110" t="s">
        <v>217</v>
      </c>
      <c r="I53" s="114">
        <v>22317</v>
      </c>
      <c r="J53" s="43"/>
    </row>
    <row r="54" spans="1:30" ht="15.75" thickBot="1">
      <c r="A54" s="16"/>
      <c r="B54" s="95"/>
      <c r="C54" s="25"/>
      <c r="D54" s="111"/>
      <c r="E54" s="115"/>
      <c r="F54" s="116"/>
      <c r="G54" s="25"/>
      <c r="H54" s="111"/>
      <c r="I54" s="115"/>
      <c r="J54" s="116"/>
    </row>
    <row r="55" spans="1:30" ht="15.75" thickTop="1">
      <c r="A55" s="16"/>
      <c r="B55" s="18" t="s">
        <v>372</v>
      </c>
      <c r="C55" s="13"/>
      <c r="D55" s="125"/>
      <c r="E55" s="125"/>
      <c r="F55" s="125"/>
      <c r="G55" s="13"/>
      <c r="H55" s="125"/>
      <c r="I55" s="125"/>
      <c r="J55" s="125"/>
    </row>
    <row r="56" spans="1:30">
      <c r="A56" s="16"/>
      <c r="B56" s="95" t="s">
        <v>354</v>
      </c>
      <c r="C56" s="25"/>
      <c r="D56" s="96" t="s">
        <v>217</v>
      </c>
      <c r="E56" s="66">
        <v>24916</v>
      </c>
      <c r="F56" s="25"/>
      <c r="G56" s="25"/>
      <c r="H56" s="96" t="s">
        <v>217</v>
      </c>
      <c r="I56" s="66">
        <v>22127</v>
      </c>
      <c r="J56" s="25"/>
    </row>
    <row r="57" spans="1:30">
      <c r="A57" s="16"/>
      <c r="B57" s="95"/>
      <c r="C57" s="25"/>
      <c r="D57" s="96"/>
      <c r="E57" s="66"/>
      <c r="F57" s="25"/>
      <c r="G57" s="25"/>
      <c r="H57" s="96"/>
      <c r="I57" s="66"/>
      <c r="J57" s="25"/>
    </row>
    <row r="58" spans="1:30">
      <c r="A58" s="16"/>
      <c r="B58" s="94" t="s">
        <v>373</v>
      </c>
      <c r="C58" s="23"/>
      <c r="D58" s="63">
        <v>712</v>
      </c>
      <c r="E58" s="63"/>
      <c r="F58" s="23"/>
      <c r="G58" s="23"/>
      <c r="H58" s="63">
        <v>190</v>
      </c>
      <c r="I58" s="63"/>
      <c r="J58" s="23"/>
    </row>
    <row r="59" spans="1:30" ht="15.75" thickBot="1">
      <c r="A59" s="16"/>
      <c r="B59" s="94"/>
      <c r="C59" s="23"/>
      <c r="D59" s="107"/>
      <c r="E59" s="107"/>
      <c r="F59" s="40"/>
      <c r="G59" s="23"/>
      <c r="H59" s="107"/>
      <c r="I59" s="107"/>
      <c r="J59" s="40"/>
    </row>
    <row r="60" spans="1:30">
      <c r="A60" s="16"/>
      <c r="B60" s="95" t="s">
        <v>374</v>
      </c>
      <c r="C60" s="25"/>
      <c r="D60" s="110" t="s">
        <v>217</v>
      </c>
      <c r="E60" s="114">
        <v>25628</v>
      </c>
      <c r="F60" s="43"/>
      <c r="G60" s="25"/>
      <c r="H60" s="110" t="s">
        <v>217</v>
      </c>
      <c r="I60" s="114">
        <v>22317</v>
      </c>
      <c r="J60" s="43"/>
    </row>
    <row r="61" spans="1:30" ht="15.75" thickBot="1">
      <c r="A61" s="16"/>
      <c r="B61" s="95"/>
      <c r="C61" s="25"/>
      <c r="D61" s="111"/>
      <c r="E61" s="115"/>
      <c r="F61" s="116"/>
      <c r="G61" s="25"/>
      <c r="H61" s="111"/>
      <c r="I61" s="115"/>
      <c r="J61" s="116"/>
    </row>
    <row r="62" spans="1:30" ht="15.75" thickTop="1">
      <c r="A62" s="16" t="s">
        <v>877</v>
      </c>
      <c r="B62" s="23" t="s">
        <v>375</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c r="A63" s="16"/>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c r="A64" s="16"/>
      <c r="B64" s="21"/>
      <c r="C64" s="21"/>
      <c r="D64" s="21"/>
      <c r="E64" s="21"/>
      <c r="F64" s="21"/>
      <c r="G64" s="21"/>
      <c r="H64" s="21"/>
      <c r="I64" s="21"/>
      <c r="J64" s="21"/>
      <c r="K64" s="21"/>
      <c r="L64" s="21"/>
      <c r="M64" s="21"/>
      <c r="N64" s="21"/>
      <c r="O64" s="21"/>
      <c r="P64" s="21"/>
      <c r="Q64" s="21"/>
      <c r="R64" s="21"/>
      <c r="S64" s="21"/>
      <c r="T64" s="21"/>
      <c r="U64" s="21"/>
    </row>
    <row r="65" spans="1:21">
      <c r="A65" s="16"/>
      <c r="B65" s="17"/>
      <c r="C65" s="17"/>
      <c r="D65" s="17"/>
      <c r="E65" s="17"/>
      <c r="F65" s="17"/>
      <c r="G65" s="17"/>
      <c r="H65" s="17"/>
      <c r="I65" s="17"/>
      <c r="J65" s="17"/>
      <c r="K65" s="17"/>
      <c r="L65" s="17"/>
      <c r="M65" s="17"/>
      <c r="N65" s="17"/>
      <c r="O65" s="17"/>
      <c r="P65" s="17"/>
      <c r="Q65" s="17"/>
      <c r="R65" s="17"/>
      <c r="S65" s="17"/>
      <c r="T65" s="17"/>
      <c r="U65" s="17"/>
    </row>
    <row r="66" spans="1:21" ht="15.75" thickBot="1">
      <c r="A66" s="16"/>
      <c r="B66" s="13"/>
      <c r="C66" s="87" t="s">
        <v>240</v>
      </c>
      <c r="D66" s="87"/>
      <c r="E66" s="87"/>
      <c r="F66" s="87"/>
      <c r="G66" s="87"/>
      <c r="H66" s="87"/>
      <c r="I66" s="87"/>
      <c r="J66" s="87"/>
      <c r="K66" s="87"/>
      <c r="L66" s="87"/>
      <c r="M66" s="87"/>
      <c r="N66" s="87"/>
      <c r="O66" s="87"/>
      <c r="P66" s="87"/>
      <c r="Q66" s="87"/>
      <c r="R66" s="87"/>
      <c r="S66" s="87"/>
      <c r="T66" s="87"/>
      <c r="U66" s="87"/>
    </row>
    <row r="67" spans="1:21">
      <c r="A67" s="16"/>
      <c r="B67" s="88" t="s">
        <v>214</v>
      </c>
      <c r="C67" s="90" t="s">
        <v>376</v>
      </c>
      <c r="D67" s="90"/>
      <c r="E67" s="90"/>
      <c r="F67" s="24"/>
      <c r="G67" s="90" t="s">
        <v>378</v>
      </c>
      <c r="H67" s="90"/>
      <c r="I67" s="90"/>
      <c r="J67" s="24"/>
      <c r="K67" s="90" t="s">
        <v>379</v>
      </c>
      <c r="L67" s="90"/>
      <c r="M67" s="90"/>
      <c r="N67" s="24"/>
      <c r="O67" s="90" t="s">
        <v>380</v>
      </c>
      <c r="P67" s="90"/>
      <c r="Q67" s="90"/>
      <c r="R67" s="24"/>
      <c r="S67" s="90" t="s">
        <v>381</v>
      </c>
      <c r="T67" s="90"/>
      <c r="U67" s="90"/>
    </row>
    <row r="68" spans="1:21" ht="15.75" thickBot="1">
      <c r="A68" s="16"/>
      <c r="B68" s="88"/>
      <c r="C68" s="87" t="s">
        <v>377</v>
      </c>
      <c r="D68" s="87"/>
      <c r="E68" s="87"/>
      <c r="F68" s="23"/>
      <c r="G68" s="87"/>
      <c r="H68" s="87"/>
      <c r="I68" s="87"/>
      <c r="J68" s="23"/>
      <c r="K68" s="87"/>
      <c r="L68" s="87"/>
      <c r="M68" s="87"/>
      <c r="N68" s="23"/>
      <c r="O68" s="87"/>
      <c r="P68" s="87"/>
      <c r="Q68" s="87"/>
      <c r="R68" s="23"/>
      <c r="S68" s="87" t="s">
        <v>377</v>
      </c>
      <c r="T68" s="87"/>
      <c r="U68" s="87"/>
    </row>
    <row r="69" spans="1:21">
      <c r="A69" s="16"/>
      <c r="B69" s="13"/>
      <c r="C69" s="24"/>
      <c r="D69" s="24"/>
      <c r="E69" s="24"/>
      <c r="F69" s="13"/>
      <c r="G69" s="24"/>
      <c r="H69" s="24"/>
      <c r="I69" s="24"/>
      <c r="J69" s="13"/>
      <c r="K69" s="24"/>
      <c r="L69" s="24"/>
      <c r="M69" s="24"/>
      <c r="N69" s="13"/>
      <c r="O69" s="24"/>
      <c r="P69" s="24"/>
      <c r="Q69" s="24"/>
      <c r="R69" s="13"/>
      <c r="S69" s="24"/>
      <c r="T69" s="24"/>
      <c r="U69" s="24"/>
    </row>
    <row r="70" spans="1:21">
      <c r="A70" s="16"/>
      <c r="B70" s="83" t="s">
        <v>342</v>
      </c>
      <c r="C70" s="25"/>
      <c r="D70" s="25"/>
      <c r="E70" s="25"/>
      <c r="F70" s="20"/>
      <c r="G70" s="25"/>
      <c r="H70" s="25"/>
      <c r="I70" s="25"/>
      <c r="J70" s="20"/>
      <c r="K70" s="25"/>
      <c r="L70" s="25"/>
      <c r="M70" s="25"/>
      <c r="N70" s="20"/>
      <c r="O70" s="25"/>
      <c r="P70" s="25"/>
      <c r="Q70" s="25"/>
      <c r="R70" s="20"/>
      <c r="S70" s="25"/>
      <c r="T70" s="25"/>
      <c r="U70" s="25"/>
    </row>
    <row r="71" spans="1:21">
      <c r="A71" s="16"/>
      <c r="B71" s="94" t="s">
        <v>343</v>
      </c>
      <c r="C71" s="61" t="s">
        <v>217</v>
      </c>
      <c r="D71" s="62">
        <v>9447</v>
      </c>
      <c r="E71" s="23"/>
      <c r="F71" s="23"/>
      <c r="G71" s="61" t="s">
        <v>217</v>
      </c>
      <c r="H71" s="63" t="s">
        <v>270</v>
      </c>
      <c r="I71" s="23"/>
      <c r="J71" s="23"/>
      <c r="K71" s="61" t="s">
        <v>217</v>
      </c>
      <c r="L71" s="63">
        <v>65</v>
      </c>
      <c r="M71" s="23"/>
      <c r="N71" s="23"/>
      <c r="O71" s="61" t="s">
        <v>217</v>
      </c>
      <c r="P71" s="63">
        <v>447</v>
      </c>
      <c r="Q71" s="23"/>
      <c r="R71" s="23"/>
      <c r="S71" s="61" t="s">
        <v>217</v>
      </c>
      <c r="T71" s="62">
        <v>9959</v>
      </c>
      <c r="U71" s="23"/>
    </row>
    <row r="72" spans="1:21">
      <c r="A72" s="16"/>
      <c r="B72" s="94"/>
      <c r="C72" s="61"/>
      <c r="D72" s="62"/>
      <c r="E72" s="23"/>
      <c r="F72" s="23"/>
      <c r="G72" s="61"/>
      <c r="H72" s="63"/>
      <c r="I72" s="23"/>
      <c r="J72" s="23"/>
      <c r="K72" s="61"/>
      <c r="L72" s="63"/>
      <c r="M72" s="23"/>
      <c r="N72" s="23"/>
      <c r="O72" s="61"/>
      <c r="P72" s="63"/>
      <c r="Q72" s="23"/>
      <c r="R72" s="23"/>
      <c r="S72" s="61"/>
      <c r="T72" s="62"/>
      <c r="U72" s="23"/>
    </row>
    <row r="73" spans="1:21">
      <c r="A73" s="16"/>
      <c r="B73" s="95" t="s">
        <v>345</v>
      </c>
      <c r="C73" s="66">
        <v>3322</v>
      </c>
      <c r="D73" s="66"/>
      <c r="E73" s="25"/>
      <c r="F73" s="25"/>
      <c r="G73" s="65" t="s">
        <v>382</v>
      </c>
      <c r="H73" s="65"/>
      <c r="I73" s="96" t="s">
        <v>236</v>
      </c>
      <c r="J73" s="25"/>
      <c r="K73" s="65">
        <v>84</v>
      </c>
      <c r="L73" s="65"/>
      <c r="M73" s="25"/>
      <c r="N73" s="25"/>
      <c r="O73" s="65">
        <v>7</v>
      </c>
      <c r="P73" s="65"/>
      <c r="Q73" s="25"/>
      <c r="R73" s="25"/>
      <c r="S73" s="66">
        <v>3331</v>
      </c>
      <c r="T73" s="66"/>
      <c r="U73" s="25"/>
    </row>
    <row r="74" spans="1:21" ht="15.75" thickBot="1">
      <c r="A74" s="16"/>
      <c r="B74" s="95"/>
      <c r="C74" s="98"/>
      <c r="D74" s="98"/>
      <c r="E74" s="32"/>
      <c r="F74" s="25"/>
      <c r="G74" s="67"/>
      <c r="H74" s="67"/>
      <c r="I74" s="105"/>
      <c r="J74" s="25"/>
      <c r="K74" s="67"/>
      <c r="L74" s="67"/>
      <c r="M74" s="32"/>
      <c r="N74" s="25"/>
      <c r="O74" s="67"/>
      <c r="P74" s="67"/>
      <c r="Q74" s="32"/>
      <c r="R74" s="25"/>
      <c r="S74" s="98"/>
      <c r="T74" s="98"/>
      <c r="U74" s="32"/>
    </row>
    <row r="75" spans="1:21">
      <c r="A75" s="16"/>
      <c r="B75" s="23"/>
      <c r="C75" s="70">
        <v>12769</v>
      </c>
      <c r="D75" s="70"/>
      <c r="E75" s="24"/>
      <c r="F75" s="23"/>
      <c r="G75" s="73" t="s">
        <v>382</v>
      </c>
      <c r="H75" s="73"/>
      <c r="I75" s="68" t="s">
        <v>236</v>
      </c>
      <c r="J75" s="23"/>
      <c r="K75" s="73">
        <v>149</v>
      </c>
      <c r="L75" s="73"/>
      <c r="M75" s="24"/>
      <c r="N75" s="23"/>
      <c r="O75" s="73">
        <v>454</v>
      </c>
      <c r="P75" s="73"/>
      <c r="Q75" s="24"/>
      <c r="R75" s="23"/>
      <c r="S75" s="70">
        <v>13290</v>
      </c>
      <c r="T75" s="70"/>
      <c r="U75" s="24"/>
    </row>
    <row r="76" spans="1:21" ht="15.75" thickBot="1">
      <c r="A76" s="16"/>
      <c r="B76" s="23"/>
      <c r="C76" s="109"/>
      <c r="D76" s="109"/>
      <c r="E76" s="40"/>
      <c r="F76" s="23"/>
      <c r="G76" s="107"/>
      <c r="H76" s="107"/>
      <c r="I76" s="108"/>
      <c r="J76" s="23"/>
      <c r="K76" s="107"/>
      <c r="L76" s="107"/>
      <c r="M76" s="40"/>
      <c r="N76" s="23"/>
      <c r="O76" s="107"/>
      <c r="P76" s="107"/>
      <c r="Q76" s="40"/>
      <c r="R76" s="23"/>
      <c r="S76" s="109"/>
      <c r="T76" s="109"/>
      <c r="U76" s="40"/>
    </row>
    <row r="77" spans="1:21">
      <c r="A77" s="16"/>
      <c r="B77" s="83" t="s">
        <v>346</v>
      </c>
      <c r="C77" s="43"/>
      <c r="D77" s="43"/>
      <c r="E77" s="43"/>
      <c r="F77" s="20"/>
      <c r="G77" s="43"/>
      <c r="H77" s="43"/>
      <c r="I77" s="43"/>
      <c r="J77" s="20"/>
      <c r="K77" s="43"/>
      <c r="L77" s="43"/>
      <c r="M77" s="43"/>
      <c r="N77" s="20"/>
      <c r="O77" s="43"/>
      <c r="P77" s="43"/>
      <c r="Q77" s="43"/>
      <c r="R77" s="20"/>
      <c r="S77" s="43"/>
      <c r="T77" s="43"/>
      <c r="U77" s="43"/>
    </row>
    <row r="78" spans="1:21">
      <c r="A78" s="16"/>
      <c r="B78" s="94" t="s">
        <v>347</v>
      </c>
      <c r="C78" s="62">
        <v>3846</v>
      </c>
      <c r="D78" s="62"/>
      <c r="E78" s="23"/>
      <c r="F78" s="23"/>
      <c r="G78" s="63" t="s">
        <v>383</v>
      </c>
      <c r="H78" s="63"/>
      <c r="I78" s="61" t="s">
        <v>236</v>
      </c>
      <c r="J78" s="23"/>
      <c r="K78" s="63" t="s">
        <v>270</v>
      </c>
      <c r="L78" s="63"/>
      <c r="M78" s="23"/>
      <c r="N78" s="23"/>
      <c r="O78" s="63">
        <v>721</v>
      </c>
      <c r="P78" s="63"/>
      <c r="Q78" s="23"/>
      <c r="R78" s="23"/>
      <c r="S78" s="62">
        <v>4551</v>
      </c>
      <c r="T78" s="62"/>
      <c r="U78" s="23"/>
    </row>
    <row r="79" spans="1:21">
      <c r="A79" s="16"/>
      <c r="B79" s="94"/>
      <c r="C79" s="62"/>
      <c r="D79" s="62"/>
      <c r="E79" s="23"/>
      <c r="F79" s="23"/>
      <c r="G79" s="63"/>
      <c r="H79" s="63"/>
      <c r="I79" s="61"/>
      <c r="J79" s="23"/>
      <c r="K79" s="63"/>
      <c r="L79" s="63"/>
      <c r="M79" s="23"/>
      <c r="N79" s="23"/>
      <c r="O79" s="63"/>
      <c r="P79" s="63"/>
      <c r="Q79" s="23"/>
      <c r="R79" s="23"/>
      <c r="S79" s="62"/>
      <c r="T79" s="62"/>
      <c r="U79" s="23"/>
    </row>
    <row r="80" spans="1:21">
      <c r="A80" s="16"/>
      <c r="B80" s="95" t="s">
        <v>348</v>
      </c>
      <c r="C80" s="65">
        <v>673</v>
      </c>
      <c r="D80" s="65"/>
      <c r="E80" s="25"/>
      <c r="F80" s="25"/>
      <c r="G80" s="65" t="s">
        <v>270</v>
      </c>
      <c r="H80" s="65"/>
      <c r="I80" s="25"/>
      <c r="J80" s="25"/>
      <c r="K80" s="65" t="s">
        <v>270</v>
      </c>
      <c r="L80" s="65"/>
      <c r="M80" s="25"/>
      <c r="N80" s="25"/>
      <c r="O80" s="65" t="s">
        <v>384</v>
      </c>
      <c r="P80" s="65"/>
      <c r="Q80" s="96" t="s">
        <v>236</v>
      </c>
      <c r="R80" s="25"/>
      <c r="S80" s="65">
        <v>661</v>
      </c>
      <c r="T80" s="65"/>
      <c r="U80" s="25"/>
    </row>
    <row r="81" spans="1:30">
      <c r="A81" s="16"/>
      <c r="B81" s="95"/>
      <c r="C81" s="65"/>
      <c r="D81" s="65"/>
      <c r="E81" s="25"/>
      <c r="F81" s="25"/>
      <c r="G81" s="65"/>
      <c r="H81" s="65"/>
      <c r="I81" s="25"/>
      <c r="J81" s="25"/>
      <c r="K81" s="65"/>
      <c r="L81" s="65"/>
      <c r="M81" s="25"/>
      <c r="N81" s="25"/>
      <c r="O81" s="65"/>
      <c r="P81" s="65"/>
      <c r="Q81" s="96"/>
      <c r="R81" s="25"/>
      <c r="S81" s="65"/>
      <c r="T81" s="65"/>
      <c r="U81" s="25"/>
    </row>
    <row r="82" spans="1:30">
      <c r="A82" s="16"/>
      <c r="B82" s="94" t="s">
        <v>349</v>
      </c>
      <c r="C82" s="62">
        <v>3818</v>
      </c>
      <c r="D82" s="62"/>
      <c r="E82" s="23"/>
      <c r="F82" s="23"/>
      <c r="G82" s="63" t="s">
        <v>270</v>
      </c>
      <c r="H82" s="63"/>
      <c r="I82" s="23"/>
      <c r="J82" s="23"/>
      <c r="K82" s="63">
        <v>14</v>
      </c>
      <c r="L82" s="63"/>
      <c r="M82" s="23"/>
      <c r="N82" s="23"/>
      <c r="O82" s="62">
        <v>1171</v>
      </c>
      <c r="P82" s="62"/>
      <c r="Q82" s="23"/>
      <c r="R82" s="23"/>
      <c r="S82" s="62">
        <v>5003</v>
      </c>
      <c r="T82" s="62"/>
      <c r="U82" s="23"/>
    </row>
    <row r="83" spans="1:30">
      <c r="A83" s="16"/>
      <c r="B83" s="94"/>
      <c r="C83" s="62"/>
      <c r="D83" s="62"/>
      <c r="E83" s="23"/>
      <c r="F83" s="23"/>
      <c r="G83" s="63"/>
      <c r="H83" s="63"/>
      <c r="I83" s="23"/>
      <c r="J83" s="23"/>
      <c r="K83" s="63"/>
      <c r="L83" s="63"/>
      <c r="M83" s="23"/>
      <c r="N83" s="23"/>
      <c r="O83" s="62"/>
      <c r="P83" s="62"/>
      <c r="Q83" s="23"/>
      <c r="R83" s="23"/>
      <c r="S83" s="62"/>
      <c r="T83" s="62"/>
      <c r="U83" s="23"/>
    </row>
    <row r="84" spans="1:30">
      <c r="A84" s="16"/>
      <c r="B84" s="95" t="s">
        <v>350</v>
      </c>
      <c r="C84" s="66">
        <v>1418</v>
      </c>
      <c r="D84" s="66"/>
      <c r="E84" s="25"/>
      <c r="F84" s="25"/>
      <c r="G84" s="65" t="s">
        <v>270</v>
      </c>
      <c r="H84" s="65"/>
      <c r="I84" s="25"/>
      <c r="J84" s="25"/>
      <c r="K84" s="65">
        <v>39</v>
      </c>
      <c r="L84" s="65"/>
      <c r="M84" s="25"/>
      <c r="N84" s="25"/>
      <c r="O84" s="65">
        <v>666</v>
      </c>
      <c r="P84" s="65"/>
      <c r="Q84" s="25"/>
      <c r="R84" s="25"/>
      <c r="S84" s="66">
        <v>2123</v>
      </c>
      <c r="T84" s="66"/>
      <c r="U84" s="25"/>
    </row>
    <row r="85" spans="1:30" ht="15.75" thickBot="1">
      <c r="A85" s="16"/>
      <c r="B85" s="95"/>
      <c r="C85" s="98"/>
      <c r="D85" s="98"/>
      <c r="E85" s="32"/>
      <c r="F85" s="25"/>
      <c r="G85" s="67"/>
      <c r="H85" s="67"/>
      <c r="I85" s="32"/>
      <c r="J85" s="25"/>
      <c r="K85" s="67"/>
      <c r="L85" s="67"/>
      <c r="M85" s="32"/>
      <c r="N85" s="25"/>
      <c r="O85" s="67"/>
      <c r="P85" s="67"/>
      <c r="Q85" s="32"/>
      <c r="R85" s="25"/>
      <c r="S85" s="98"/>
      <c r="T85" s="98"/>
      <c r="U85" s="32"/>
    </row>
    <row r="86" spans="1:30">
      <c r="A86" s="16"/>
      <c r="B86" s="23"/>
      <c r="C86" s="70">
        <v>9755</v>
      </c>
      <c r="D86" s="70"/>
      <c r="E86" s="24"/>
      <c r="F86" s="23"/>
      <c r="G86" s="73" t="s">
        <v>383</v>
      </c>
      <c r="H86" s="73"/>
      <c r="I86" s="68" t="s">
        <v>236</v>
      </c>
      <c r="J86" s="23"/>
      <c r="K86" s="73">
        <v>53</v>
      </c>
      <c r="L86" s="73"/>
      <c r="M86" s="24"/>
      <c r="N86" s="23"/>
      <c r="O86" s="70">
        <v>2546</v>
      </c>
      <c r="P86" s="70"/>
      <c r="Q86" s="24"/>
      <c r="R86" s="23"/>
      <c r="S86" s="70">
        <v>12338</v>
      </c>
      <c r="T86" s="70"/>
      <c r="U86" s="24"/>
    </row>
    <row r="87" spans="1:30" ht="15.75" thickBot="1">
      <c r="A87" s="16"/>
      <c r="B87" s="23"/>
      <c r="C87" s="109"/>
      <c r="D87" s="109"/>
      <c r="E87" s="40"/>
      <c r="F87" s="23"/>
      <c r="G87" s="107"/>
      <c r="H87" s="107"/>
      <c r="I87" s="108"/>
      <c r="J87" s="23"/>
      <c r="K87" s="107"/>
      <c r="L87" s="107"/>
      <c r="M87" s="40"/>
      <c r="N87" s="23"/>
      <c r="O87" s="109"/>
      <c r="P87" s="109"/>
      <c r="Q87" s="40"/>
      <c r="R87" s="23"/>
      <c r="S87" s="109"/>
      <c r="T87" s="109"/>
      <c r="U87" s="40"/>
    </row>
    <row r="88" spans="1:30">
      <c r="A88" s="16"/>
      <c r="B88" s="96" t="s">
        <v>385</v>
      </c>
      <c r="C88" s="110" t="s">
        <v>217</v>
      </c>
      <c r="D88" s="114">
        <v>22524</v>
      </c>
      <c r="E88" s="43"/>
      <c r="F88" s="25"/>
      <c r="G88" s="110" t="s">
        <v>217</v>
      </c>
      <c r="H88" s="112" t="s">
        <v>386</v>
      </c>
      <c r="I88" s="110" t="s">
        <v>236</v>
      </c>
      <c r="J88" s="25"/>
      <c r="K88" s="110" t="s">
        <v>217</v>
      </c>
      <c r="L88" s="112">
        <v>202</v>
      </c>
      <c r="M88" s="43"/>
      <c r="N88" s="25"/>
      <c r="O88" s="110" t="s">
        <v>217</v>
      </c>
      <c r="P88" s="114">
        <v>3000</v>
      </c>
      <c r="Q88" s="43"/>
      <c r="R88" s="25"/>
      <c r="S88" s="110" t="s">
        <v>217</v>
      </c>
      <c r="T88" s="114">
        <v>25628</v>
      </c>
      <c r="U88" s="43"/>
    </row>
    <row r="89" spans="1:30" ht="15.75" thickBot="1">
      <c r="A89" s="16"/>
      <c r="B89" s="96"/>
      <c r="C89" s="111"/>
      <c r="D89" s="115"/>
      <c r="E89" s="116"/>
      <c r="F89" s="25"/>
      <c r="G89" s="111"/>
      <c r="H89" s="113"/>
      <c r="I89" s="111"/>
      <c r="J89" s="25"/>
      <c r="K89" s="111"/>
      <c r="L89" s="113"/>
      <c r="M89" s="116"/>
      <c r="N89" s="25"/>
      <c r="O89" s="111"/>
      <c r="P89" s="115"/>
      <c r="Q89" s="116"/>
      <c r="R89" s="25"/>
      <c r="S89" s="111"/>
      <c r="T89" s="115"/>
      <c r="U89" s="116"/>
    </row>
    <row r="90" spans="1:30" ht="15.75" thickTop="1">
      <c r="A90" s="16"/>
      <c r="B90" s="121"/>
      <c r="C90" s="121"/>
      <c r="D90" s="121"/>
      <c r="E90" s="121"/>
      <c r="F90" s="121"/>
      <c r="G90" s="121"/>
      <c r="H90" s="121"/>
      <c r="I90" s="121"/>
      <c r="J90" s="121"/>
      <c r="K90" s="121"/>
      <c r="L90" s="121"/>
      <c r="M90" s="121"/>
      <c r="N90" s="121"/>
      <c r="O90" s="121"/>
      <c r="P90" s="121"/>
      <c r="Q90" s="121"/>
      <c r="R90" s="121"/>
      <c r="S90" s="121"/>
      <c r="T90" s="121"/>
      <c r="U90" s="121"/>
      <c r="V90" s="121"/>
      <c r="W90" s="121"/>
      <c r="X90" s="121"/>
      <c r="Y90" s="121"/>
      <c r="Z90" s="121"/>
      <c r="AA90" s="121"/>
      <c r="AB90" s="121"/>
      <c r="AC90" s="121"/>
      <c r="AD90" s="121"/>
    </row>
    <row r="91" spans="1:30">
      <c r="A91" s="16"/>
      <c r="B91" s="21"/>
      <c r="C91" s="21"/>
      <c r="D91" s="21"/>
      <c r="E91" s="21"/>
      <c r="F91" s="21"/>
      <c r="G91" s="21"/>
      <c r="H91" s="21"/>
      <c r="I91" s="21"/>
      <c r="J91" s="21"/>
      <c r="K91" s="21"/>
      <c r="L91" s="21"/>
      <c r="M91" s="21"/>
      <c r="N91" s="21"/>
      <c r="O91" s="21"/>
      <c r="P91" s="21"/>
      <c r="Q91" s="21"/>
      <c r="R91" s="21"/>
      <c r="S91" s="21"/>
      <c r="T91" s="21"/>
      <c r="U91" s="21"/>
    </row>
    <row r="92" spans="1:30">
      <c r="A92" s="16"/>
      <c r="B92" s="17"/>
      <c r="C92" s="17"/>
      <c r="D92" s="17"/>
      <c r="E92" s="17"/>
      <c r="F92" s="17"/>
      <c r="G92" s="17"/>
      <c r="H92" s="17"/>
      <c r="I92" s="17"/>
      <c r="J92" s="17"/>
      <c r="K92" s="17"/>
      <c r="L92" s="17"/>
      <c r="M92" s="17"/>
      <c r="N92" s="17"/>
      <c r="O92" s="17"/>
      <c r="P92" s="17"/>
      <c r="Q92" s="17"/>
      <c r="R92" s="17"/>
      <c r="S92" s="17"/>
      <c r="T92" s="17"/>
      <c r="U92" s="17"/>
    </row>
    <row r="93" spans="1:30" ht="15.75" thickBot="1">
      <c r="A93" s="16"/>
      <c r="B93" s="13"/>
      <c r="C93" s="87" t="s">
        <v>387</v>
      </c>
      <c r="D93" s="87"/>
      <c r="E93" s="87"/>
      <c r="F93" s="87"/>
      <c r="G93" s="87"/>
      <c r="H93" s="87"/>
      <c r="I93" s="87"/>
      <c r="J93" s="87"/>
      <c r="K93" s="87"/>
      <c r="L93" s="87"/>
      <c r="M93" s="87"/>
      <c r="N93" s="87"/>
      <c r="O93" s="87"/>
      <c r="P93" s="87"/>
      <c r="Q93" s="87"/>
      <c r="R93" s="87"/>
      <c r="S93" s="87"/>
      <c r="T93" s="87"/>
      <c r="U93" s="87"/>
    </row>
    <row r="94" spans="1:30">
      <c r="A94" s="16"/>
      <c r="B94" s="88" t="s">
        <v>214</v>
      </c>
      <c r="C94" s="90" t="s">
        <v>376</v>
      </c>
      <c r="D94" s="90"/>
      <c r="E94" s="90"/>
      <c r="F94" s="24"/>
      <c r="G94" s="90" t="s">
        <v>378</v>
      </c>
      <c r="H94" s="90"/>
      <c r="I94" s="90"/>
      <c r="J94" s="24"/>
      <c r="K94" s="90" t="s">
        <v>379</v>
      </c>
      <c r="L94" s="90"/>
      <c r="M94" s="90"/>
      <c r="N94" s="24"/>
      <c r="O94" s="90" t="s">
        <v>380</v>
      </c>
      <c r="P94" s="90"/>
      <c r="Q94" s="90"/>
      <c r="R94" s="24"/>
      <c r="S94" s="90" t="s">
        <v>381</v>
      </c>
      <c r="T94" s="90"/>
      <c r="U94" s="90"/>
    </row>
    <row r="95" spans="1:30" ht="15.75" thickBot="1">
      <c r="A95" s="16"/>
      <c r="B95" s="88"/>
      <c r="C95" s="87" t="s">
        <v>377</v>
      </c>
      <c r="D95" s="87"/>
      <c r="E95" s="87"/>
      <c r="F95" s="23"/>
      <c r="G95" s="87"/>
      <c r="H95" s="87"/>
      <c r="I95" s="87"/>
      <c r="J95" s="23"/>
      <c r="K95" s="87"/>
      <c r="L95" s="87"/>
      <c r="M95" s="87"/>
      <c r="N95" s="23"/>
      <c r="O95" s="87"/>
      <c r="P95" s="87"/>
      <c r="Q95" s="87"/>
      <c r="R95" s="23"/>
      <c r="S95" s="87" t="s">
        <v>377</v>
      </c>
      <c r="T95" s="87"/>
      <c r="U95" s="87"/>
    </row>
    <row r="96" spans="1:30">
      <c r="A96" s="16"/>
      <c r="B96" s="13"/>
      <c r="C96" s="24"/>
      <c r="D96" s="24"/>
      <c r="E96" s="24"/>
      <c r="F96" s="13"/>
      <c r="G96" s="24"/>
      <c r="H96" s="24"/>
      <c r="I96" s="24"/>
      <c r="J96" s="13"/>
      <c r="K96" s="24"/>
      <c r="L96" s="24"/>
      <c r="M96" s="24"/>
      <c r="N96" s="13"/>
      <c r="O96" s="24"/>
      <c r="P96" s="24"/>
      <c r="Q96" s="24"/>
      <c r="R96" s="13"/>
      <c r="S96" s="24"/>
      <c r="T96" s="24"/>
      <c r="U96" s="24"/>
    </row>
    <row r="97" spans="1:21">
      <c r="A97" s="16"/>
      <c r="B97" s="83" t="s">
        <v>342</v>
      </c>
      <c r="C97" s="25"/>
      <c r="D97" s="25"/>
      <c r="E97" s="25"/>
      <c r="F97" s="20"/>
      <c r="G97" s="25"/>
      <c r="H97" s="25"/>
      <c r="I97" s="25"/>
      <c r="J97" s="20"/>
      <c r="K97" s="25"/>
      <c r="L97" s="25"/>
      <c r="M97" s="25"/>
      <c r="N97" s="20"/>
      <c r="O97" s="25"/>
      <c r="P97" s="25"/>
      <c r="Q97" s="25"/>
      <c r="R97" s="20"/>
      <c r="S97" s="25"/>
      <c r="T97" s="25"/>
      <c r="U97" s="25"/>
    </row>
    <row r="98" spans="1:21">
      <c r="A98" s="16"/>
      <c r="B98" s="94" t="s">
        <v>343</v>
      </c>
      <c r="C98" s="61" t="s">
        <v>217</v>
      </c>
      <c r="D98" s="62">
        <v>11990</v>
      </c>
      <c r="E98" s="23"/>
      <c r="F98" s="23"/>
      <c r="G98" s="61" t="s">
        <v>217</v>
      </c>
      <c r="H98" s="63" t="s">
        <v>388</v>
      </c>
      <c r="I98" s="61" t="s">
        <v>236</v>
      </c>
      <c r="J98" s="23"/>
      <c r="K98" s="61" t="s">
        <v>217</v>
      </c>
      <c r="L98" s="63">
        <v>16</v>
      </c>
      <c r="M98" s="23"/>
      <c r="N98" s="23"/>
      <c r="O98" s="61" t="s">
        <v>217</v>
      </c>
      <c r="P98" s="63" t="s">
        <v>389</v>
      </c>
      <c r="Q98" s="61" t="s">
        <v>236</v>
      </c>
      <c r="R98" s="23"/>
      <c r="S98" s="61" t="s">
        <v>217</v>
      </c>
      <c r="T98" s="62">
        <v>9406</v>
      </c>
      <c r="U98" s="23"/>
    </row>
    <row r="99" spans="1:21">
      <c r="A99" s="16"/>
      <c r="B99" s="94"/>
      <c r="C99" s="61"/>
      <c r="D99" s="62"/>
      <c r="E99" s="23"/>
      <c r="F99" s="23"/>
      <c r="G99" s="61"/>
      <c r="H99" s="63"/>
      <c r="I99" s="61"/>
      <c r="J99" s="23"/>
      <c r="K99" s="61"/>
      <c r="L99" s="63"/>
      <c r="M99" s="23"/>
      <c r="N99" s="23"/>
      <c r="O99" s="61"/>
      <c r="P99" s="63"/>
      <c r="Q99" s="61"/>
      <c r="R99" s="23"/>
      <c r="S99" s="61"/>
      <c r="T99" s="62"/>
      <c r="U99" s="23"/>
    </row>
    <row r="100" spans="1:21">
      <c r="A100" s="16"/>
      <c r="B100" s="95" t="s">
        <v>345</v>
      </c>
      <c r="C100" s="66">
        <v>3987</v>
      </c>
      <c r="D100" s="66"/>
      <c r="E100" s="25"/>
      <c r="F100" s="25"/>
      <c r="G100" s="65" t="s">
        <v>390</v>
      </c>
      <c r="H100" s="65"/>
      <c r="I100" s="96" t="s">
        <v>236</v>
      </c>
      <c r="J100" s="25"/>
      <c r="K100" s="65">
        <v>90</v>
      </c>
      <c r="L100" s="65"/>
      <c r="M100" s="25"/>
      <c r="N100" s="25"/>
      <c r="O100" s="65">
        <v>228</v>
      </c>
      <c r="P100" s="65"/>
      <c r="Q100" s="25"/>
      <c r="R100" s="25"/>
      <c r="S100" s="66">
        <v>3882</v>
      </c>
      <c r="T100" s="66"/>
      <c r="U100" s="25"/>
    </row>
    <row r="101" spans="1:21" ht="15.75" thickBot="1">
      <c r="A101" s="16"/>
      <c r="B101" s="95"/>
      <c r="C101" s="98"/>
      <c r="D101" s="98"/>
      <c r="E101" s="32"/>
      <c r="F101" s="25"/>
      <c r="G101" s="67"/>
      <c r="H101" s="67"/>
      <c r="I101" s="105"/>
      <c r="J101" s="25"/>
      <c r="K101" s="67"/>
      <c r="L101" s="67"/>
      <c r="M101" s="32"/>
      <c r="N101" s="25"/>
      <c r="O101" s="67"/>
      <c r="P101" s="67"/>
      <c r="Q101" s="32"/>
      <c r="R101" s="25"/>
      <c r="S101" s="98"/>
      <c r="T101" s="98"/>
      <c r="U101" s="32"/>
    </row>
    <row r="102" spans="1:21">
      <c r="A102" s="16"/>
      <c r="B102" s="23"/>
      <c r="C102" s="70">
        <v>15977</v>
      </c>
      <c r="D102" s="70"/>
      <c r="E102" s="24"/>
      <c r="F102" s="23"/>
      <c r="G102" s="73" t="s">
        <v>391</v>
      </c>
      <c r="H102" s="73"/>
      <c r="I102" s="68" t="s">
        <v>236</v>
      </c>
      <c r="J102" s="23"/>
      <c r="K102" s="73">
        <v>106</v>
      </c>
      <c r="L102" s="73"/>
      <c r="M102" s="24"/>
      <c r="N102" s="23"/>
      <c r="O102" s="73" t="s">
        <v>392</v>
      </c>
      <c r="P102" s="73"/>
      <c r="Q102" s="68" t="s">
        <v>236</v>
      </c>
      <c r="R102" s="23"/>
      <c r="S102" s="70">
        <v>13288</v>
      </c>
      <c r="T102" s="70"/>
      <c r="U102" s="24"/>
    </row>
    <row r="103" spans="1:21" ht="15.75" thickBot="1">
      <c r="A103" s="16"/>
      <c r="B103" s="23"/>
      <c r="C103" s="109"/>
      <c r="D103" s="109"/>
      <c r="E103" s="40"/>
      <c r="F103" s="23"/>
      <c r="G103" s="107"/>
      <c r="H103" s="107"/>
      <c r="I103" s="108"/>
      <c r="J103" s="23"/>
      <c r="K103" s="107"/>
      <c r="L103" s="107"/>
      <c r="M103" s="40"/>
      <c r="N103" s="23"/>
      <c r="O103" s="107"/>
      <c r="P103" s="107"/>
      <c r="Q103" s="108"/>
      <c r="R103" s="23"/>
      <c r="S103" s="109"/>
      <c r="T103" s="109"/>
      <c r="U103" s="40"/>
    </row>
    <row r="104" spans="1:21">
      <c r="A104" s="16"/>
      <c r="B104" s="83" t="s">
        <v>346</v>
      </c>
      <c r="C104" s="43"/>
      <c r="D104" s="43"/>
      <c r="E104" s="43"/>
      <c r="F104" s="20"/>
      <c r="G104" s="43"/>
      <c r="H104" s="43"/>
      <c r="I104" s="43"/>
      <c r="J104" s="20"/>
      <c r="K104" s="43"/>
      <c r="L104" s="43"/>
      <c r="M104" s="43"/>
      <c r="N104" s="20"/>
      <c r="O104" s="43"/>
      <c r="P104" s="43"/>
      <c r="Q104" s="43"/>
      <c r="R104" s="20"/>
      <c r="S104" s="43"/>
      <c r="T104" s="43"/>
      <c r="U104" s="43"/>
    </row>
    <row r="105" spans="1:21">
      <c r="A105" s="16"/>
      <c r="B105" s="94" t="s">
        <v>347</v>
      </c>
      <c r="C105" s="62">
        <v>4012</v>
      </c>
      <c r="D105" s="62"/>
      <c r="E105" s="23"/>
      <c r="F105" s="23"/>
      <c r="G105" s="63" t="s">
        <v>270</v>
      </c>
      <c r="H105" s="63"/>
      <c r="I105" s="23"/>
      <c r="J105" s="23"/>
      <c r="K105" s="63">
        <v>56</v>
      </c>
      <c r="L105" s="63"/>
      <c r="M105" s="23"/>
      <c r="N105" s="23"/>
      <c r="O105" s="63">
        <v>241</v>
      </c>
      <c r="P105" s="63"/>
      <c r="Q105" s="23"/>
      <c r="R105" s="23"/>
      <c r="S105" s="62">
        <v>4309</v>
      </c>
      <c r="T105" s="62"/>
      <c r="U105" s="23"/>
    </row>
    <row r="106" spans="1:21">
      <c r="A106" s="16"/>
      <c r="B106" s="94"/>
      <c r="C106" s="62"/>
      <c r="D106" s="62"/>
      <c r="E106" s="23"/>
      <c r="F106" s="23"/>
      <c r="G106" s="63"/>
      <c r="H106" s="63"/>
      <c r="I106" s="23"/>
      <c r="J106" s="23"/>
      <c r="K106" s="63"/>
      <c r="L106" s="63"/>
      <c r="M106" s="23"/>
      <c r="N106" s="23"/>
      <c r="O106" s="63"/>
      <c r="P106" s="63"/>
      <c r="Q106" s="23"/>
      <c r="R106" s="23"/>
      <c r="S106" s="62"/>
      <c r="T106" s="62"/>
      <c r="U106" s="23"/>
    </row>
    <row r="107" spans="1:21">
      <c r="A107" s="16"/>
      <c r="B107" s="95" t="s">
        <v>348</v>
      </c>
      <c r="C107" s="65">
        <v>942</v>
      </c>
      <c r="D107" s="65"/>
      <c r="E107" s="25"/>
      <c r="F107" s="25"/>
      <c r="G107" s="65" t="s">
        <v>270</v>
      </c>
      <c r="H107" s="65"/>
      <c r="I107" s="25"/>
      <c r="J107" s="25"/>
      <c r="K107" s="65" t="s">
        <v>270</v>
      </c>
      <c r="L107" s="65"/>
      <c r="M107" s="25"/>
      <c r="N107" s="25"/>
      <c r="O107" s="65">
        <v>23</v>
      </c>
      <c r="P107" s="65"/>
      <c r="Q107" s="25"/>
      <c r="R107" s="25"/>
      <c r="S107" s="65">
        <v>965</v>
      </c>
      <c r="T107" s="65"/>
      <c r="U107" s="25"/>
    </row>
    <row r="108" spans="1:21">
      <c r="A108" s="16"/>
      <c r="B108" s="95"/>
      <c r="C108" s="65"/>
      <c r="D108" s="65"/>
      <c r="E108" s="25"/>
      <c r="F108" s="25"/>
      <c r="G108" s="65"/>
      <c r="H108" s="65"/>
      <c r="I108" s="25"/>
      <c r="J108" s="25"/>
      <c r="K108" s="65"/>
      <c r="L108" s="65"/>
      <c r="M108" s="25"/>
      <c r="N108" s="25"/>
      <c r="O108" s="65"/>
      <c r="P108" s="65"/>
      <c r="Q108" s="25"/>
      <c r="R108" s="25"/>
      <c r="S108" s="65"/>
      <c r="T108" s="65"/>
      <c r="U108" s="25"/>
    </row>
    <row r="109" spans="1:21">
      <c r="A109" s="16"/>
      <c r="B109" s="94" t="s">
        <v>349</v>
      </c>
      <c r="C109" s="62">
        <v>1414</v>
      </c>
      <c r="D109" s="62"/>
      <c r="E109" s="23"/>
      <c r="F109" s="23"/>
      <c r="G109" s="63" t="s">
        <v>270</v>
      </c>
      <c r="H109" s="63"/>
      <c r="I109" s="23"/>
      <c r="J109" s="23"/>
      <c r="K109" s="63">
        <v>16</v>
      </c>
      <c r="L109" s="63"/>
      <c r="M109" s="23"/>
      <c r="N109" s="23"/>
      <c r="O109" s="63">
        <v>573</v>
      </c>
      <c r="P109" s="63"/>
      <c r="Q109" s="23"/>
      <c r="R109" s="23"/>
      <c r="S109" s="62">
        <v>2003</v>
      </c>
      <c r="T109" s="62"/>
      <c r="U109" s="23"/>
    </row>
    <row r="110" spans="1:21">
      <c r="A110" s="16"/>
      <c r="B110" s="94"/>
      <c r="C110" s="62"/>
      <c r="D110" s="62"/>
      <c r="E110" s="23"/>
      <c r="F110" s="23"/>
      <c r="G110" s="63"/>
      <c r="H110" s="63"/>
      <c r="I110" s="23"/>
      <c r="J110" s="23"/>
      <c r="K110" s="63"/>
      <c r="L110" s="63"/>
      <c r="M110" s="23"/>
      <c r="N110" s="23"/>
      <c r="O110" s="63"/>
      <c r="P110" s="63"/>
      <c r="Q110" s="23"/>
      <c r="R110" s="23"/>
      <c r="S110" s="62"/>
      <c r="T110" s="62"/>
      <c r="U110" s="23"/>
    </row>
    <row r="111" spans="1:21">
      <c r="A111" s="16"/>
      <c r="B111" s="95" t="s">
        <v>350</v>
      </c>
      <c r="C111" s="66">
        <v>1744</v>
      </c>
      <c r="D111" s="66"/>
      <c r="E111" s="25"/>
      <c r="F111" s="25"/>
      <c r="G111" s="65" t="s">
        <v>270</v>
      </c>
      <c r="H111" s="65"/>
      <c r="I111" s="25"/>
      <c r="J111" s="25"/>
      <c r="K111" s="65">
        <v>84</v>
      </c>
      <c r="L111" s="65"/>
      <c r="M111" s="25"/>
      <c r="N111" s="25"/>
      <c r="O111" s="65" t="s">
        <v>393</v>
      </c>
      <c r="P111" s="65"/>
      <c r="Q111" s="96" t="s">
        <v>236</v>
      </c>
      <c r="R111" s="25"/>
      <c r="S111" s="66">
        <v>1752</v>
      </c>
      <c r="T111" s="66"/>
      <c r="U111" s="25"/>
    </row>
    <row r="112" spans="1:21" ht="15.75" thickBot="1">
      <c r="A112" s="16"/>
      <c r="B112" s="95"/>
      <c r="C112" s="98"/>
      <c r="D112" s="98"/>
      <c r="E112" s="32"/>
      <c r="F112" s="25"/>
      <c r="G112" s="67"/>
      <c r="H112" s="67"/>
      <c r="I112" s="32"/>
      <c r="J112" s="25"/>
      <c r="K112" s="67"/>
      <c r="L112" s="67"/>
      <c r="M112" s="32"/>
      <c r="N112" s="25"/>
      <c r="O112" s="67"/>
      <c r="P112" s="67"/>
      <c r="Q112" s="105"/>
      <c r="R112" s="25"/>
      <c r="S112" s="98"/>
      <c r="T112" s="98"/>
      <c r="U112" s="32"/>
    </row>
    <row r="113" spans="1:30">
      <c r="A113" s="16"/>
      <c r="B113" s="23"/>
      <c r="C113" s="70">
        <v>8112</v>
      </c>
      <c r="D113" s="70"/>
      <c r="E113" s="24"/>
      <c r="F113" s="23"/>
      <c r="G113" s="73" t="s">
        <v>270</v>
      </c>
      <c r="H113" s="73"/>
      <c r="I113" s="24"/>
      <c r="J113" s="23"/>
      <c r="K113" s="73">
        <v>156</v>
      </c>
      <c r="L113" s="73"/>
      <c r="M113" s="24"/>
      <c r="N113" s="23"/>
      <c r="O113" s="73">
        <v>761</v>
      </c>
      <c r="P113" s="73"/>
      <c r="Q113" s="24"/>
      <c r="R113" s="23"/>
      <c r="S113" s="70">
        <v>9029</v>
      </c>
      <c r="T113" s="70"/>
      <c r="U113" s="24"/>
    </row>
    <row r="114" spans="1:30" ht="15.75" thickBot="1">
      <c r="A114" s="16"/>
      <c r="B114" s="23"/>
      <c r="C114" s="109"/>
      <c r="D114" s="109"/>
      <c r="E114" s="40"/>
      <c r="F114" s="23"/>
      <c r="G114" s="107"/>
      <c r="H114" s="107"/>
      <c r="I114" s="40"/>
      <c r="J114" s="23"/>
      <c r="K114" s="107"/>
      <c r="L114" s="107"/>
      <c r="M114" s="40"/>
      <c r="N114" s="23"/>
      <c r="O114" s="107"/>
      <c r="P114" s="107"/>
      <c r="Q114" s="40"/>
      <c r="R114" s="23"/>
      <c r="S114" s="109"/>
      <c r="T114" s="109"/>
      <c r="U114" s="40"/>
    </row>
    <row r="115" spans="1:30">
      <c r="A115" s="16"/>
      <c r="B115" s="96" t="s">
        <v>385</v>
      </c>
      <c r="C115" s="110" t="s">
        <v>217</v>
      </c>
      <c r="D115" s="114">
        <v>24089</v>
      </c>
      <c r="E115" s="43"/>
      <c r="F115" s="25"/>
      <c r="G115" s="110" t="s">
        <v>217</v>
      </c>
      <c r="H115" s="112" t="s">
        <v>391</v>
      </c>
      <c r="I115" s="110" t="s">
        <v>236</v>
      </c>
      <c r="J115" s="25"/>
      <c r="K115" s="110" t="s">
        <v>217</v>
      </c>
      <c r="L115" s="112">
        <v>262</v>
      </c>
      <c r="M115" s="43"/>
      <c r="N115" s="25"/>
      <c r="O115" s="110" t="s">
        <v>217</v>
      </c>
      <c r="P115" s="112" t="s">
        <v>368</v>
      </c>
      <c r="Q115" s="110" t="s">
        <v>236</v>
      </c>
      <c r="R115" s="25"/>
      <c r="S115" s="110" t="s">
        <v>217</v>
      </c>
      <c r="T115" s="114">
        <v>22317</v>
      </c>
      <c r="U115" s="43"/>
    </row>
    <row r="116" spans="1:30" ht="15.75" thickBot="1">
      <c r="A116" s="16"/>
      <c r="B116" s="96"/>
      <c r="C116" s="111"/>
      <c r="D116" s="115"/>
      <c r="E116" s="116"/>
      <c r="F116" s="25"/>
      <c r="G116" s="111"/>
      <c r="H116" s="113"/>
      <c r="I116" s="111"/>
      <c r="J116" s="25"/>
      <c r="K116" s="111"/>
      <c r="L116" s="113"/>
      <c r="M116" s="116"/>
      <c r="N116" s="25"/>
      <c r="O116" s="111"/>
      <c r="P116" s="113"/>
      <c r="Q116" s="111"/>
      <c r="R116" s="25"/>
      <c r="S116" s="111"/>
      <c r="T116" s="115"/>
      <c r="U116" s="116"/>
    </row>
    <row r="117" spans="1:30" ht="15.75" thickTop="1">
      <c r="A117" s="16" t="s">
        <v>878</v>
      </c>
      <c r="B117" s="23" t="s">
        <v>39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row>
    <row r="118" spans="1:30">
      <c r="A118" s="16"/>
      <c r="B118" s="121"/>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c r="Z118" s="121"/>
      <c r="AA118" s="121"/>
      <c r="AB118" s="121"/>
      <c r="AC118" s="121"/>
      <c r="AD118" s="121"/>
    </row>
    <row r="119" spans="1:30">
      <c r="A119" s="16"/>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30">
      <c r="A120" s="16"/>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30" ht="15.75" thickBot="1">
      <c r="A121" s="16"/>
      <c r="B121" s="13"/>
      <c r="C121" s="87" t="s">
        <v>257</v>
      </c>
      <c r="D121" s="87"/>
      <c r="E121" s="87"/>
      <c r="F121" s="87"/>
      <c r="G121" s="87"/>
      <c r="H121" s="87"/>
      <c r="I121" s="87"/>
      <c r="J121" s="87"/>
      <c r="K121" s="87"/>
      <c r="L121" s="87"/>
      <c r="M121" s="87"/>
      <c r="N121" s="87"/>
      <c r="O121" s="87"/>
      <c r="P121" s="87"/>
      <c r="Q121" s="87"/>
      <c r="R121" s="87"/>
      <c r="S121" s="87"/>
      <c r="T121" s="87"/>
      <c r="U121" s="87"/>
      <c r="V121" s="87"/>
      <c r="W121" s="87"/>
      <c r="X121" s="87"/>
      <c r="Y121" s="87"/>
    </row>
    <row r="122" spans="1:30">
      <c r="A122" s="16"/>
      <c r="B122" s="88" t="s">
        <v>214</v>
      </c>
      <c r="C122" s="90" t="s">
        <v>395</v>
      </c>
      <c r="D122" s="90"/>
      <c r="E122" s="90"/>
      <c r="F122" s="24"/>
      <c r="G122" s="90" t="s">
        <v>395</v>
      </c>
      <c r="H122" s="90"/>
      <c r="I122" s="90"/>
      <c r="J122" s="24"/>
      <c r="K122" s="90" t="s">
        <v>121</v>
      </c>
      <c r="L122" s="90"/>
      <c r="M122" s="90"/>
      <c r="N122" s="24"/>
      <c r="O122" s="90" t="s">
        <v>400</v>
      </c>
      <c r="P122" s="90"/>
      <c r="Q122" s="90"/>
      <c r="R122" s="24"/>
      <c r="S122" s="90" t="s">
        <v>400</v>
      </c>
      <c r="T122" s="90"/>
      <c r="U122" s="90"/>
      <c r="V122" s="24"/>
      <c r="W122" s="90" t="s">
        <v>121</v>
      </c>
      <c r="X122" s="90"/>
      <c r="Y122" s="90"/>
    </row>
    <row r="123" spans="1:30">
      <c r="A123" s="16"/>
      <c r="B123" s="88"/>
      <c r="C123" s="89" t="s">
        <v>396</v>
      </c>
      <c r="D123" s="89"/>
      <c r="E123" s="89"/>
      <c r="F123" s="23"/>
      <c r="G123" s="89" t="s">
        <v>399</v>
      </c>
      <c r="H123" s="89"/>
      <c r="I123" s="89"/>
      <c r="J123" s="23"/>
      <c r="K123" s="89"/>
      <c r="L123" s="89"/>
      <c r="M123" s="89"/>
      <c r="N123" s="23"/>
      <c r="O123" s="89" t="s">
        <v>396</v>
      </c>
      <c r="P123" s="89"/>
      <c r="Q123" s="89"/>
      <c r="R123" s="23"/>
      <c r="S123" s="89" t="s">
        <v>399</v>
      </c>
      <c r="T123" s="89"/>
      <c r="U123" s="89"/>
      <c r="V123" s="23"/>
      <c r="W123" s="89"/>
      <c r="X123" s="89"/>
      <c r="Y123" s="89"/>
    </row>
    <row r="124" spans="1:30">
      <c r="A124" s="16"/>
      <c r="B124" s="88"/>
      <c r="C124" s="89" t="s">
        <v>397</v>
      </c>
      <c r="D124" s="89"/>
      <c r="E124" s="89"/>
      <c r="F124" s="23"/>
      <c r="G124" s="89" t="s">
        <v>397</v>
      </c>
      <c r="H124" s="89"/>
      <c r="I124" s="89"/>
      <c r="J124" s="23"/>
      <c r="K124" s="89"/>
      <c r="L124" s="89"/>
      <c r="M124" s="89"/>
      <c r="N124" s="23"/>
      <c r="O124" s="89" t="s">
        <v>401</v>
      </c>
      <c r="P124" s="89"/>
      <c r="Q124" s="89"/>
      <c r="R124" s="23"/>
      <c r="S124" s="89" t="s">
        <v>397</v>
      </c>
      <c r="T124" s="89"/>
      <c r="U124" s="89"/>
      <c r="V124" s="23"/>
      <c r="W124" s="89"/>
      <c r="X124" s="89"/>
      <c r="Y124" s="89"/>
    </row>
    <row r="125" spans="1:30" ht="15.75" thickBot="1">
      <c r="A125" s="16"/>
      <c r="B125" s="88"/>
      <c r="C125" s="87" t="s">
        <v>398</v>
      </c>
      <c r="D125" s="87"/>
      <c r="E125" s="87"/>
      <c r="F125" s="23"/>
      <c r="G125" s="87" t="s">
        <v>398</v>
      </c>
      <c r="H125" s="87"/>
      <c r="I125" s="87"/>
      <c r="J125" s="23"/>
      <c r="K125" s="87"/>
      <c r="L125" s="87"/>
      <c r="M125" s="87"/>
      <c r="N125" s="23"/>
      <c r="O125" s="87" t="s">
        <v>398</v>
      </c>
      <c r="P125" s="87"/>
      <c r="Q125" s="87"/>
      <c r="R125" s="23"/>
      <c r="S125" s="87" t="s">
        <v>398</v>
      </c>
      <c r="T125" s="87"/>
      <c r="U125" s="87"/>
      <c r="V125" s="23"/>
      <c r="W125" s="87"/>
      <c r="X125" s="87"/>
      <c r="Y125" s="87"/>
    </row>
    <row r="126" spans="1:30">
      <c r="A126" s="16"/>
      <c r="B126" s="13"/>
      <c r="C126" s="24"/>
      <c r="D126" s="24"/>
      <c r="E126" s="24"/>
      <c r="F126" s="13"/>
      <c r="G126" s="24"/>
      <c r="H126" s="24"/>
      <c r="I126" s="24"/>
      <c r="J126" s="13"/>
      <c r="K126" s="24"/>
      <c r="L126" s="24"/>
      <c r="M126" s="24"/>
      <c r="N126" s="13"/>
      <c r="O126" s="24"/>
      <c r="P126" s="24"/>
      <c r="Q126" s="24"/>
      <c r="R126" s="13"/>
      <c r="S126" s="24"/>
      <c r="T126" s="24"/>
      <c r="U126" s="24"/>
      <c r="V126" s="13"/>
      <c r="W126" s="24"/>
      <c r="X126" s="24"/>
      <c r="Y126" s="24"/>
    </row>
    <row r="127" spans="1:30">
      <c r="A127" s="16"/>
      <c r="B127" s="83" t="s">
        <v>342</v>
      </c>
      <c r="C127" s="25"/>
      <c r="D127" s="25"/>
      <c r="E127" s="25"/>
      <c r="F127" s="20"/>
      <c r="G127" s="25"/>
      <c r="H127" s="25"/>
      <c r="I127" s="25"/>
      <c r="J127" s="20"/>
      <c r="K127" s="25"/>
      <c r="L127" s="25"/>
      <c r="M127" s="25"/>
      <c r="N127" s="20"/>
      <c r="O127" s="25"/>
      <c r="P127" s="25"/>
      <c r="Q127" s="25"/>
      <c r="R127" s="20"/>
      <c r="S127" s="25"/>
      <c r="T127" s="25"/>
      <c r="U127" s="25"/>
      <c r="V127" s="20"/>
      <c r="W127" s="25"/>
      <c r="X127" s="25"/>
      <c r="Y127" s="25"/>
    </row>
    <row r="128" spans="1:30">
      <c r="A128" s="16"/>
      <c r="B128" s="94" t="s">
        <v>343</v>
      </c>
      <c r="C128" s="61" t="s">
        <v>217</v>
      </c>
      <c r="D128" s="62">
        <v>9664</v>
      </c>
      <c r="E128" s="23"/>
      <c r="F128" s="23"/>
      <c r="G128" s="61" t="s">
        <v>217</v>
      </c>
      <c r="H128" s="63">
        <v>295</v>
      </c>
      <c r="I128" s="23"/>
      <c r="J128" s="23"/>
      <c r="K128" s="61" t="s">
        <v>217</v>
      </c>
      <c r="L128" s="62">
        <v>9959</v>
      </c>
      <c r="M128" s="23"/>
      <c r="N128" s="23"/>
      <c r="O128" s="61" t="s">
        <v>217</v>
      </c>
      <c r="P128" s="62">
        <v>1119918</v>
      </c>
      <c r="Q128" s="23"/>
      <c r="R128" s="126" t="s">
        <v>402</v>
      </c>
      <c r="S128" s="61" t="s">
        <v>217</v>
      </c>
      <c r="T128" s="62">
        <v>78687</v>
      </c>
      <c r="U128" s="23"/>
      <c r="V128" s="23"/>
      <c r="W128" s="61" t="s">
        <v>217</v>
      </c>
      <c r="X128" s="62">
        <v>1198605</v>
      </c>
      <c r="Y128" s="23"/>
    </row>
    <row r="129" spans="1:25">
      <c r="A129" s="16"/>
      <c r="B129" s="94"/>
      <c r="C129" s="61"/>
      <c r="D129" s="62"/>
      <c r="E129" s="23"/>
      <c r="F129" s="23"/>
      <c r="G129" s="61"/>
      <c r="H129" s="63"/>
      <c r="I129" s="23"/>
      <c r="J129" s="23"/>
      <c r="K129" s="61"/>
      <c r="L129" s="62"/>
      <c r="M129" s="23"/>
      <c r="N129" s="23"/>
      <c r="O129" s="61"/>
      <c r="P129" s="62"/>
      <c r="Q129" s="23"/>
      <c r="R129" s="126"/>
      <c r="S129" s="61"/>
      <c r="T129" s="62"/>
      <c r="U129" s="23"/>
      <c r="V129" s="23"/>
      <c r="W129" s="61"/>
      <c r="X129" s="62"/>
      <c r="Y129" s="23"/>
    </row>
    <row r="130" spans="1:25">
      <c r="A130" s="16"/>
      <c r="B130" s="95" t="s">
        <v>345</v>
      </c>
      <c r="C130" s="66">
        <v>3240</v>
      </c>
      <c r="D130" s="66"/>
      <c r="E130" s="25"/>
      <c r="F130" s="25"/>
      <c r="G130" s="65">
        <v>91</v>
      </c>
      <c r="H130" s="65"/>
      <c r="I130" s="25"/>
      <c r="J130" s="25"/>
      <c r="K130" s="66">
        <v>3331</v>
      </c>
      <c r="L130" s="66"/>
      <c r="M130" s="25"/>
      <c r="N130" s="25"/>
      <c r="O130" s="66">
        <v>202868</v>
      </c>
      <c r="P130" s="66"/>
      <c r="Q130" s="25"/>
      <c r="R130" s="25"/>
      <c r="S130" s="66">
        <v>2332</v>
      </c>
      <c r="T130" s="66"/>
      <c r="U130" s="25"/>
      <c r="V130" s="25"/>
      <c r="W130" s="66">
        <v>205200</v>
      </c>
      <c r="X130" s="66"/>
      <c r="Y130" s="25"/>
    </row>
    <row r="131" spans="1:25" ht="15.75" thickBot="1">
      <c r="A131" s="16"/>
      <c r="B131" s="95"/>
      <c r="C131" s="98"/>
      <c r="D131" s="98"/>
      <c r="E131" s="32"/>
      <c r="F131" s="25"/>
      <c r="G131" s="67"/>
      <c r="H131" s="67"/>
      <c r="I131" s="32"/>
      <c r="J131" s="25"/>
      <c r="K131" s="98"/>
      <c r="L131" s="98"/>
      <c r="M131" s="32"/>
      <c r="N131" s="25"/>
      <c r="O131" s="98"/>
      <c r="P131" s="98"/>
      <c r="Q131" s="32"/>
      <c r="R131" s="25"/>
      <c r="S131" s="98"/>
      <c r="T131" s="98"/>
      <c r="U131" s="32"/>
      <c r="V131" s="25"/>
      <c r="W131" s="98"/>
      <c r="X131" s="98"/>
      <c r="Y131" s="32"/>
    </row>
    <row r="132" spans="1:25">
      <c r="A132" s="16"/>
      <c r="B132" s="23"/>
      <c r="C132" s="70">
        <v>12904</v>
      </c>
      <c r="D132" s="70"/>
      <c r="E132" s="24"/>
      <c r="F132" s="23"/>
      <c r="G132" s="73">
        <v>386</v>
      </c>
      <c r="H132" s="73"/>
      <c r="I132" s="24"/>
      <c r="J132" s="23"/>
      <c r="K132" s="70">
        <v>13290</v>
      </c>
      <c r="L132" s="70"/>
      <c r="M132" s="24"/>
      <c r="N132" s="23"/>
      <c r="O132" s="70">
        <v>1322786</v>
      </c>
      <c r="P132" s="70"/>
      <c r="Q132" s="24"/>
      <c r="R132" s="23"/>
      <c r="S132" s="70">
        <v>81019</v>
      </c>
      <c r="T132" s="70"/>
      <c r="U132" s="24"/>
      <c r="V132" s="23"/>
      <c r="W132" s="70">
        <v>1403805</v>
      </c>
      <c r="X132" s="70"/>
      <c r="Y132" s="24"/>
    </row>
    <row r="133" spans="1:25" ht="15.75" thickBot="1">
      <c r="A133" s="16"/>
      <c r="B133" s="23"/>
      <c r="C133" s="109"/>
      <c r="D133" s="109"/>
      <c r="E133" s="40"/>
      <c r="F133" s="23"/>
      <c r="G133" s="107"/>
      <c r="H133" s="107"/>
      <c r="I133" s="40"/>
      <c r="J133" s="23"/>
      <c r="K133" s="109"/>
      <c r="L133" s="109"/>
      <c r="M133" s="40"/>
      <c r="N133" s="23"/>
      <c r="O133" s="109"/>
      <c r="P133" s="109"/>
      <c r="Q133" s="40"/>
      <c r="R133" s="23"/>
      <c r="S133" s="109"/>
      <c r="T133" s="109"/>
      <c r="U133" s="40"/>
      <c r="V133" s="23"/>
      <c r="W133" s="109"/>
      <c r="X133" s="109"/>
      <c r="Y133" s="40"/>
    </row>
    <row r="134" spans="1:25">
      <c r="A134" s="16"/>
      <c r="B134" s="83" t="s">
        <v>346</v>
      </c>
      <c r="C134" s="43"/>
      <c r="D134" s="43"/>
      <c r="E134" s="43"/>
      <c r="F134" s="20"/>
      <c r="G134" s="43"/>
      <c r="H134" s="43"/>
      <c r="I134" s="43"/>
      <c r="J134" s="20"/>
      <c r="K134" s="43"/>
      <c r="L134" s="43"/>
      <c r="M134" s="43"/>
      <c r="N134" s="20"/>
      <c r="O134" s="43"/>
      <c r="P134" s="43"/>
      <c r="Q134" s="43"/>
      <c r="R134" s="20"/>
      <c r="S134" s="43"/>
      <c r="T134" s="43"/>
      <c r="U134" s="43"/>
      <c r="V134" s="20"/>
      <c r="W134" s="43"/>
      <c r="X134" s="43"/>
      <c r="Y134" s="43"/>
    </row>
    <row r="135" spans="1:25">
      <c r="A135" s="16"/>
      <c r="B135" s="94" t="s">
        <v>347</v>
      </c>
      <c r="C135" s="62">
        <v>4521</v>
      </c>
      <c r="D135" s="62"/>
      <c r="E135" s="23"/>
      <c r="F135" s="23"/>
      <c r="G135" s="63">
        <v>30</v>
      </c>
      <c r="H135" s="63"/>
      <c r="I135" s="23"/>
      <c r="J135" s="23"/>
      <c r="K135" s="62">
        <v>4551</v>
      </c>
      <c r="L135" s="62"/>
      <c r="M135" s="23"/>
      <c r="N135" s="23"/>
      <c r="O135" s="62">
        <v>512609</v>
      </c>
      <c r="P135" s="62"/>
      <c r="Q135" s="23"/>
      <c r="R135" s="23"/>
      <c r="S135" s="62">
        <v>22937</v>
      </c>
      <c r="T135" s="62"/>
      <c r="U135" s="23"/>
      <c r="V135" s="23"/>
      <c r="W135" s="62">
        <v>535546</v>
      </c>
      <c r="X135" s="62"/>
      <c r="Y135" s="23"/>
    </row>
    <row r="136" spans="1:25">
      <c r="A136" s="16"/>
      <c r="B136" s="94"/>
      <c r="C136" s="62"/>
      <c r="D136" s="62"/>
      <c r="E136" s="23"/>
      <c r="F136" s="23"/>
      <c r="G136" s="63"/>
      <c r="H136" s="63"/>
      <c r="I136" s="23"/>
      <c r="J136" s="23"/>
      <c r="K136" s="62"/>
      <c r="L136" s="62"/>
      <c r="M136" s="23"/>
      <c r="N136" s="23"/>
      <c r="O136" s="62"/>
      <c r="P136" s="62"/>
      <c r="Q136" s="23"/>
      <c r="R136" s="23"/>
      <c r="S136" s="62"/>
      <c r="T136" s="62"/>
      <c r="U136" s="23"/>
      <c r="V136" s="23"/>
      <c r="W136" s="62"/>
      <c r="X136" s="62"/>
      <c r="Y136" s="23"/>
    </row>
    <row r="137" spans="1:25">
      <c r="A137" s="16"/>
      <c r="B137" s="95" t="s">
        <v>348</v>
      </c>
      <c r="C137" s="65">
        <v>340</v>
      </c>
      <c r="D137" s="65"/>
      <c r="E137" s="25"/>
      <c r="F137" s="25"/>
      <c r="G137" s="65">
        <v>321</v>
      </c>
      <c r="H137" s="65"/>
      <c r="I137" s="25"/>
      <c r="J137" s="25"/>
      <c r="K137" s="65">
        <v>661</v>
      </c>
      <c r="L137" s="65"/>
      <c r="M137" s="25"/>
      <c r="N137" s="25"/>
      <c r="O137" s="66">
        <v>348364</v>
      </c>
      <c r="P137" s="66"/>
      <c r="Q137" s="25"/>
      <c r="R137" s="25"/>
      <c r="S137" s="66">
        <v>3829</v>
      </c>
      <c r="T137" s="66"/>
      <c r="U137" s="25"/>
      <c r="V137" s="25"/>
      <c r="W137" s="66">
        <v>352193</v>
      </c>
      <c r="X137" s="66"/>
      <c r="Y137" s="25"/>
    </row>
    <row r="138" spans="1:25">
      <c r="A138" s="16"/>
      <c r="B138" s="95"/>
      <c r="C138" s="65"/>
      <c r="D138" s="65"/>
      <c r="E138" s="25"/>
      <c r="F138" s="25"/>
      <c r="G138" s="65"/>
      <c r="H138" s="65"/>
      <c r="I138" s="25"/>
      <c r="J138" s="25"/>
      <c r="K138" s="65"/>
      <c r="L138" s="65"/>
      <c r="M138" s="25"/>
      <c r="N138" s="25"/>
      <c r="O138" s="66"/>
      <c r="P138" s="66"/>
      <c r="Q138" s="25"/>
      <c r="R138" s="25"/>
      <c r="S138" s="66"/>
      <c r="T138" s="66"/>
      <c r="U138" s="25"/>
      <c r="V138" s="25"/>
      <c r="W138" s="66"/>
      <c r="X138" s="66"/>
      <c r="Y138" s="25"/>
    </row>
    <row r="139" spans="1:25">
      <c r="A139" s="16"/>
      <c r="B139" s="104" t="s">
        <v>349</v>
      </c>
      <c r="C139" s="62">
        <v>5003</v>
      </c>
      <c r="D139" s="62"/>
      <c r="E139" s="23"/>
      <c r="F139" s="23"/>
      <c r="G139" s="63" t="s">
        <v>270</v>
      </c>
      <c r="H139" s="63"/>
      <c r="I139" s="23"/>
      <c r="J139" s="23"/>
      <c r="K139" s="62">
        <v>5003</v>
      </c>
      <c r="L139" s="62"/>
      <c r="M139" s="23"/>
      <c r="N139" s="23"/>
      <c r="O139" s="62">
        <v>396899</v>
      </c>
      <c r="P139" s="62"/>
      <c r="Q139" s="23"/>
      <c r="R139" s="23"/>
      <c r="S139" s="62">
        <v>5494</v>
      </c>
      <c r="T139" s="62"/>
      <c r="U139" s="23"/>
      <c r="V139" s="23"/>
      <c r="W139" s="62">
        <v>402393</v>
      </c>
      <c r="X139" s="62"/>
      <c r="Y139" s="23"/>
    </row>
    <row r="140" spans="1:25">
      <c r="A140" s="16"/>
      <c r="B140" s="104"/>
      <c r="C140" s="62"/>
      <c r="D140" s="62"/>
      <c r="E140" s="23"/>
      <c r="F140" s="23"/>
      <c r="G140" s="63"/>
      <c r="H140" s="63"/>
      <c r="I140" s="23"/>
      <c r="J140" s="23"/>
      <c r="K140" s="62"/>
      <c r="L140" s="62"/>
      <c r="M140" s="23"/>
      <c r="N140" s="23"/>
      <c r="O140" s="62"/>
      <c r="P140" s="62"/>
      <c r="Q140" s="23"/>
      <c r="R140" s="23"/>
      <c r="S140" s="62"/>
      <c r="T140" s="62"/>
      <c r="U140" s="23"/>
      <c r="V140" s="23"/>
      <c r="W140" s="62"/>
      <c r="X140" s="62"/>
      <c r="Y140" s="23"/>
    </row>
    <row r="141" spans="1:25">
      <c r="A141" s="16"/>
      <c r="B141" s="95" t="s">
        <v>350</v>
      </c>
      <c r="C141" s="66">
        <v>1645</v>
      </c>
      <c r="D141" s="66"/>
      <c r="E141" s="25"/>
      <c r="F141" s="25"/>
      <c r="G141" s="65">
        <v>478</v>
      </c>
      <c r="H141" s="65"/>
      <c r="I141" s="25"/>
      <c r="J141" s="25"/>
      <c r="K141" s="66">
        <v>2123</v>
      </c>
      <c r="L141" s="66"/>
      <c r="M141" s="25"/>
      <c r="N141" s="25"/>
      <c r="O141" s="66">
        <v>160639</v>
      </c>
      <c r="P141" s="66"/>
      <c r="Q141" s="25"/>
      <c r="R141" s="25"/>
      <c r="S141" s="66">
        <v>3620</v>
      </c>
      <c r="T141" s="66"/>
      <c r="U141" s="25"/>
      <c r="V141" s="25"/>
      <c r="W141" s="66">
        <v>164259</v>
      </c>
      <c r="X141" s="66"/>
      <c r="Y141" s="25"/>
    </row>
    <row r="142" spans="1:25" ht="15.75" thickBot="1">
      <c r="A142" s="16"/>
      <c r="B142" s="95"/>
      <c r="C142" s="98"/>
      <c r="D142" s="98"/>
      <c r="E142" s="32"/>
      <c r="F142" s="25"/>
      <c r="G142" s="67"/>
      <c r="H142" s="67"/>
      <c r="I142" s="32"/>
      <c r="J142" s="25"/>
      <c r="K142" s="98"/>
      <c r="L142" s="98"/>
      <c r="M142" s="32"/>
      <c r="N142" s="25"/>
      <c r="O142" s="98"/>
      <c r="P142" s="98"/>
      <c r="Q142" s="32"/>
      <c r="R142" s="25"/>
      <c r="S142" s="98"/>
      <c r="T142" s="98"/>
      <c r="U142" s="32"/>
      <c r="V142" s="25"/>
      <c r="W142" s="98"/>
      <c r="X142" s="98"/>
      <c r="Y142" s="32"/>
    </row>
    <row r="143" spans="1:25">
      <c r="A143" s="16"/>
      <c r="B143" s="23"/>
      <c r="C143" s="70">
        <v>11509</v>
      </c>
      <c r="D143" s="70"/>
      <c r="E143" s="24"/>
      <c r="F143" s="23"/>
      <c r="G143" s="73">
        <v>829</v>
      </c>
      <c r="H143" s="73"/>
      <c r="I143" s="24"/>
      <c r="J143" s="23"/>
      <c r="K143" s="70">
        <v>12338</v>
      </c>
      <c r="L143" s="70"/>
      <c r="M143" s="24"/>
      <c r="N143" s="23"/>
      <c r="O143" s="70">
        <v>1418511</v>
      </c>
      <c r="P143" s="70"/>
      <c r="Q143" s="24"/>
      <c r="R143" s="23"/>
      <c r="S143" s="70">
        <v>35880</v>
      </c>
      <c r="T143" s="70"/>
      <c r="U143" s="24"/>
      <c r="V143" s="23"/>
      <c r="W143" s="70">
        <v>1454391</v>
      </c>
      <c r="X143" s="70"/>
      <c r="Y143" s="24"/>
    </row>
    <row r="144" spans="1:25" ht="15.75" thickBot="1">
      <c r="A144" s="16"/>
      <c r="B144" s="23"/>
      <c r="C144" s="109"/>
      <c r="D144" s="109"/>
      <c r="E144" s="40"/>
      <c r="F144" s="23"/>
      <c r="G144" s="107"/>
      <c r="H144" s="107"/>
      <c r="I144" s="40"/>
      <c r="J144" s="23"/>
      <c r="K144" s="109"/>
      <c r="L144" s="109"/>
      <c r="M144" s="40"/>
      <c r="N144" s="23"/>
      <c r="O144" s="109"/>
      <c r="P144" s="109"/>
      <c r="Q144" s="40"/>
      <c r="R144" s="23"/>
      <c r="S144" s="109"/>
      <c r="T144" s="109"/>
      <c r="U144" s="40"/>
      <c r="V144" s="23"/>
      <c r="W144" s="109"/>
      <c r="X144" s="109"/>
      <c r="Y144" s="40"/>
    </row>
    <row r="145" spans="1:30">
      <c r="A145" s="16"/>
      <c r="B145" s="96" t="s">
        <v>121</v>
      </c>
      <c r="C145" s="110" t="s">
        <v>217</v>
      </c>
      <c r="D145" s="114">
        <v>24413</v>
      </c>
      <c r="E145" s="43"/>
      <c r="F145" s="25"/>
      <c r="G145" s="110" t="s">
        <v>217</v>
      </c>
      <c r="H145" s="114">
        <v>1215</v>
      </c>
      <c r="I145" s="43"/>
      <c r="J145" s="25"/>
      <c r="K145" s="110" t="s">
        <v>217</v>
      </c>
      <c r="L145" s="114">
        <v>25628</v>
      </c>
      <c r="M145" s="43"/>
      <c r="N145" s="25"/>
      <c r="O145" s="110" t="s">
        <v>217</v>
      </c>
      <c r="P145" s="114">
        <v>2741297</v>
      </c>
      <c r="Q145" s="43"/>
      <c r="R145" s="25"/>
      <c r="S145" s="110" t="s">
        <v>217</v>
      </c>
      <c r="T145" s="114">
        <v>116899</v>
      </c>
      <c r="U145" s="43"/>
      <c r="V145" s="25"/>
      <c r="W145" s="110" t="s">
        <v>217</v>
      </c>
      <c r="X145" s="114">
        <v>2858196</v>
      </c>
      <c r="Y145" s="43"/>
    </row>
    <row r="146" spans="1:30" ht="15.75" thickBot="1">
      <c r="A146" s="16"/>
      <c r="B146" s="96"/>
      <c r="C146" s="111"/>
      <c r="D146" s="115"/>
      <c r="E146" s="116"/>
      <c r="F146" s="25"/>
      <c r="G146" s="111"/>
      <c r="H146" s="115"/>
      <c r="I146" s="116"/>
      <c r="J146" s="25"/>
      <c r="K146" s="111"/>
      <c r="L146" s="115"/>
      <c r="M146" s="116"/>
      <c r="N146" s="25"/>
      <c r="O146" s="111"/>
      <c r="P146" s="115"/>
      <c r="Q146" s="116"/>
      <c r="R146" s="25"/>
      <c r="S146" s="111"/>
      <c r="T146" s="115"/>
      <c r="U146" s="116"/>
      <c r="V146" s="25"/>
      <c r="W146" s="111"/>
      <c r="X146" s="115"/>
      <c r="Y146" s="116"/>
    </row>
    <row r="147" spans="1:30" ht="15.75" thickTop="1">
      <c r="A147" s="16"/>
      <c r="B147" s="17"/>
      <c r="C147" s="17"/>
    </row>
    <row r="148" spans="1:30" ht="60">
      <c r="A148" s="16"/>
      <c r="B148" s="124" t="s">
        <v>403</v>
      </c>
      <c r="C148" s="124" t="s">
        <v>357</v>
      </c>
    </row>
    <row r="149" spans="1:30">
      <c r="A149" s="16"/>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row>
    <row r="150" spans="1:30">
      <c r="A150" s="16"/>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row>
    <row r="151" spans="1:30">
      <c r="A151" s="16"/>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row>
    <row r="152" spans="1:30" ht="15.75" thickBot="1">
      <c r="A152" s="16"/>
      <c r="B152" s="13"/>
      <c r="C152" s="87" t="s">
        <v>280</v>
      </c>
      <c r="D152" s="87"/>
      <c r="E152" s="87"/>
      <c r="F152" s="87"/>
      <c r="G152" s="87"/>
      <c r="H152" s="87"/>
      <c r="I152" s="87"/>
      <c r="J152" s="87"/>
      <c r="K152" s="87"/>
      <c r="L152" s="87"/>
      <c r="M152" s="87"/>
      <c r="N152" s="87"/>
      <c r="O152" s="87"/>
      <c r="P152" s="87"/>
      <c r="Q152" s="87"/>
      <c r="R152" s="87"/>
      <c r="S152" s="87"/>
      <c r="T152" s="87"/>
      <c r="U152" s="87"/>
      <c r="V152" s="87"/>
      <c r="W152" s="87"/>
      <c r="X152" s="87"/>
      <c r="Y152" s="87"/>
    </row>
    <row r="153" spans="1:30">
      <c r="A153" s="16"/>
      <c r="B153" s="88" t="s">
        <v>214</v>
      </c>
      <c r="C153" s="90" t="s">
        <v>395</v>
      </c>
      <c r="D153" s="90"/>
      <c r="E153" s="90"/>
      <c r="F153" s="24"/>
      <c r="G153" s="90" t="s">
        <v>395</v>
      </c>
      <c r="H153" s="90"/>
      <c r="I153" s="90"/>
      <c r="J153" s="24"/>
      <c r="K153" s="90" t="s">
        <v>121</v>
      </c>
      <c r="L153" s="90"/>
      <c r="M153" s="90"/>
      <c r="N153" s="24"/>
      <c r="O153" s="90" t="s">
        <v>400</v>
      </c>
      <c r="P153" s="90"/>
      <c r="Q153" s="90"/>
      <c r="R153" s="24"/>
      <c r="S153" s="90" t="s">
        <v>400</v>
      </c>
      <c r="T153" s="90"/>
      <c r="U153" s="90"/>
      <c r="V153" s="24"/>
      <c r="W153" s="90" t="s">
        <v>121</v>
      </c>
      <c r="X153" s="90"/>
      <c r="Y153" s="90"/>
    </row>
    <row r="154" spans="1:30">
      <c r="A154" s="16"/>
      <c r="B154" s="88"/>
      <c r="C154" s="89" t="s">
        <v>396</v>
      </c>
      <c r="D154" s="89"/>
      <c r="E154" s="89"/>
      <c r="F154" s="23"/>
      <c r="G154" s="89" t="s">
        <v>399</v>
      </c>
      <c r="H154" s="89"/>
      <c r="I154" s="89"/>
      <c r="J154" s="23"/>
      <c r="K154" s="89"/>
      <c r="L154" s="89"/>
      <c r="M154" s="89"/>
      <c r="N154" s="23"/>
      <c r="O154" s="89" t="s">
        <v>396</v>
      </c>
      <c r="P154" s="89"/>
      <c r="Q154" s="89"/>
      <c r="R154" s="23"/>
      <c r="S154" s="89" t="s">
        <v>399</v>
      </c>
      <c r="T154" s="89"/>
      <c r="U154" s="89"/>
      <c r="V154" s="23"/>
      <c r="W154" s="89"/>
      <c r="X154" s="89"/>
      <c r="Y154" s="89"/>
    </row>
    <row r="155" spans="1:30">
      <c r="A155" s="16"/>
      <c r="B155" s="88"/>
      <c r="C155" s="89" t="s">
        <v>397</v>
      </c>
      <c r="D155" s="89"/>
      <c r="E155" s="89"/>
      <c r="F155" s="23"/>
      <c r="G155" s="89" t="s">
        <v>397</v>
      </c>
      <c r="H155" s="89"/>
      <c r="I155" s="89"/>
      <c r="J155" s="23"/>
      <c r="K155" s="89"/>
      <c r="L155" s="89"/>
      <c r="M155" s="89"/>
      <c r="N155" s="23"/>
      <c r="O155" s="89" t="s">
        <v>401</v>
      </c>
      <c r="P155" s="89"/>
      <c r="Q155" s="89"/>
      <c r="R155" s="23"/>
      <c r="S155" s="89" t="s">
        <v>397</v>
      </c>
      <c r="T155" s="89"/>
      <c r="U155" s="89"/>
      <c r="V155" s="23"/>
      <c r="W155" s="89"/>
      <c r="X155" s="89"/>
      <c r="Y155" s="89"/>
    </row>
    <row r="156" spans="1:30" ht="15.75" thickBot="1">
      <c r="A156" s="16"/>
      <c r="B156" s="88"/>
      <c r="C156" s="87" t="s">
        <v>398</v>
      </c>
      <c r="D156" s="87"/>
      <c r="E156" s="87"/>
      <c r="F156" s="23"/>
      <c r="G156" s="87" t="s">
        <v>398</v>
      </c>
      <c r="H156" s="87"/>
      <c r="I156" s="87"/>
      <c r="J156" s="23"/>
      <c r="K156" s="87"/>
      <c r="L156" s="87"/>
      <c r="M156" s="87"/>
      <c r="N156" s="23"/>
      <c r="O156" s="87" t="s">
        <v>398</v>
      </c>
      <c r="P156" s="87"/>
      <c r="Q156" s="87"/>
      <c r="R156" s="23"/>
      <c r="S156" s="87" t="s">
        <v>398</v>
      </c>
      <c r="T156" s="87"/>
      <c r="U156" s="87"/>
      <c r="V156" s="23"/>
      <c r="W156" s="87"/>
      <c r="X156" s="87"/>
      <c r="Y156" s="87"/>
    </row>
    <row r="157" spans="1:30">
      <c r="A157" s="16"/>
      <c r="B157" s="13"/>
      <c r="C157" s="24"/>
      <c r="D157" s="24"/>
      <c r="E157" s="24"/>
      <c r="F157" s="13"/>
      <c r="G157" s="24"/>
      <c r="H157" s="24"/>
      <c r="I157" s="24"/>
      <c r="J157" s="13"/>
      <c r="K157" s="24"/>
      <c r="L157" s="24"/>
      <c r="M157" s="24"/>
      <c r="N157" s="13"/>
      <c r="O157" s="24"/>
      <c r="P157" s="24"/>
      <c r="Q157" s="24"/>
      <c r="R157" s="13"/>
      <c r="S157" s="24"/>
      <c r="T157" s="24"/>
      <c r="U157" s="24"/>
      <c r="V157" s="13"/>
      <c r="W157" s="24"/>
      <c r="X157" s="24"/>
      <c r="Y157" s="24"/>
    </row>
    <row r="158" spans="1:30">
      <c r="A158" s="16"/>
      <c r="B158" s="83" t="s">
        <v>342</v>
      </c>
      <c r="C158" s="25"/>
      <c r="D158" s="25"/>
      <c r="E158" s="25"/>
      <c r="F158" s="20"/>
      <c r="G158" s="25"/>
      <c r="H158" s="25"/>
      <c r="I158" s="25"/>
      <c r="J158" s="20"/>
      <c r="K158" s="25"/>
      <c r="L158" s="25"/>
      <c r="M158" s="25"/>
      <c r="N158" s="20"/>
      <c r="O158" s="25"/>
      <c r="P158" s="25"/>
      <c r="Q158" s="25"/>
      <c r="R158" s="20"/>
      <c r="S158" s="25"/>
      <c r="T158" s="25"/>
      <c r="U158" s="25"/>
      <c r="V158" s="20"/>
      <c r="W158" s="25"/>
      <c r="X158" s="25"/>
      <c r="Y158" s="25"/>
    </row>
    <row r="159" spans="1:30">
      <c r="A159" s="16"/>
      <c r="B159" s="94" t="s">
        <v>343</v>
      </c>
      <c r="C159" s="61" t="s">
        <v>217</v>
      </c>
      <c r="D159" s="62">
        <v>8743</v>
      </c>
      <c r="E159" s="23"/>
      <c r="F159" s="23"/>
      <c r="G159" s="61" t="s">
        <v>217</v>
      </c>
      <c r="H159" s="63">
        <v>704</v>
      </c>
      <c r="I159" s="23"/>
      <c r="J159" s="23"/>
      <c r="K159" s="61" t="s">
        <v>217</v>
      </c>
      <c r="L159" s="62">
        <v>9447</v>
      </c>
      <c r="M159" s="23"/>
      <c r="N159" s="23"/>
      <c r="O159" s="61" t="s">
        <v>217</v>
      </c>
      <c r="P159" s="62">
        <v>818783</v>
      </c>
      <c r="Q159" s="23"/>
      <c r="R159" s="23"/>
      <c r="S159" s="61" t="s">
        <v>217</v>
      </c>
      <c r="T159" s="62">
        <v>77882</v>
      </c>
      <c r="U159" s="23"/>
      <c r="V159" s="23"/>
      <c r="W159" s="61" t="s">
        <v>217</v>
      </c>
      <c r="X159" s="62">
        <v>896665</v>
      </c>
      <c r="Y159" s="23"/>
    </row>
    <row r="160" spans="1:30">
      <c r="A160" s="16"/>
      <c r="B160" s="94"/>
      <c r="C160" s="61"/>
      <c r="D160" s="62"/>
      <c r="E160" s="23"/>
      <c r="F160" s="23"/>
      <c r="G160" s="61"/>
      <c r="H160" s="63"/>
      <c r="I160" s="23"/>
      <c r="J160" s="23"/>
      <c r="K160" s="61"/>
      <c r="L160" s="62"/>
      <c r="M160" s="23"/>
      <c r="N160" s="23"/>
      <c r="O160" s="61"/>
      <c r="P160" s="62"/>
      <c r="Q160" s="23"/>
      <c r="R160" s="23"/>
      <c r="S160" s="61"/>
      <c r="T160" s="62"/>
      <c r="U160" s="23"/>
      <c r="V160" s="23"/>
      <c r="W160" s="61"/>
      <c r="X160" s="62"/>
      <c r="Y160" s="23"/>
    </row>
    <row r="161" spans="1:25">
      <c r="A161" s="16"/>
      <c r="B161" s="95" t="s">
        <v>345</v>
      </c>
      <c r="C161" s="66">
        <v>3165</v>
      </c>
      <c r="D161" s="66"/>
      <c r="E161" s="25"/>
      <c r="F161" s="25"/>
      <c r="G161" s="65">
        <v>157</v>
      </c>
      <c r="H161" s="65"/>
      <c r="I161" s="25"/>
      <c r="J161" s="25"/>
      <c r="K161" s="66">
        <v>3322</v>
      </c>
      <c r="L161" s="66"/>
      <c r="M161" s="25"/>
      <c r="N161" s="25"/>
      <c r="O161" s="66">
        <v>132937</v>
      </c>
      <c r="P161" s="66"/>
      <c r="Q161" s="25"/>
      <c r="R161" s="25"/>
      <c r="S161" s="66">
        <v>2661</v>
      </c>
      <c r="T161" s="66"/>
      <c r="U161" s="25"/>
      <c r="V161" s="25"/>
      <c r="W161" s="66">
        <v>135598</v>
      </c>
      <c r="X161" s="66"/>
      <c r="Y161" s="25"/>
    </row>
    <row r="162" spans="1:25" ht="15.75" thickBot="1">
      <c r="A162" s="16"/>
      <c r="B162" s="95"/>
      <c r="C162" s="98"/>
      <c r="D162" s="98"/>
      <c r="E162" s="32"/>
      <c r="F162" s="25"/>
      <c r="G162" s="67"/>
      <c r="H162" s="67"/>
      <c r="I162" s="32"/>
      <c r="J162" s="25"/>
      <c r="K162" s="98"/>
      <c r="L162" s="98"/>
      <c r="M162" s="32"/>
      <c r="N162" s="25"/>
      <c r="O162" s="98"/>
      <c r="P162" s="98"/>
      <c r="Q162" s="32"/>
      <c r="R162" s="25"/>
      <c r="S162" s="98"/>
      <c r="T162" s="98"/>
      <c r="U162" s="32"/>
      <c r="V162" s="25"/>
      <c r="W162" s="98"/>
      <c r="X162" s="98"/>
      <c r="Y162" s="32"/>
    </row>
    <row r="163" spans="1:25">
      <c r="A163" s="16"/>
      <c r="B163" s="23"/>
      <c r="C163" s="70">
        <v>11908</v>
      </c>
      <c r="D163" s="70"/>
      <c r="E163" s="24"/>
      <c r="F163" s="23"/>
      <c r="G163" s="73">
        <v>861</v>
      </c>
      <c r="H163" s="73"/>
      <c r="I163" s="24"/>
      <c r="J163" s="23"/>
      <c r="K163" s="70">
        <v>12769</v>
      </c>
      <c r="L163" s="70"/>
      <c r="M163" s="24"/>
      <c r="N163" s="23"/>
      <c r="O163" s="70">
        <v>951720</v>
      </c>
      <c r="P163" s="70"/>
      <c r="Q163" s="24"/>
      <c r="R163" s="23"/>
      <c r="S163" s="70">
        <v>80543</v>
      </c>
      <c r="T163" s="70"/>
      <c r="U163" s="24"/>
      <c r="V163" s="23"/>
      <c r="W163" s="70">
        <v>1032263</v>
      </c>
      <c r="X163" s="70"/>
      <c r="Y163" s="24"/>
    </row>
    <row r="164" spans="1:25" ht="15.75" thickBot="1">
      <c r="A164" s="16"/>
      <c r="B164" s="23"/>
      <c r="C164" s="109"/>
      <c r="D164" s="109"/>
      <c r="E164" s="40"/>
      <c r="F164" s="23"/>
      <c r="G164" s="107"/>
      <c r="H164" s="107"/>
      <c r="I164" s="40"/>
      <c r="J164" s="23"/>
      <c r="K164" s="109"/>
      <c r="L164" s="109"/>
      <c r="M164" s="40"/>
      <c r="N164" s="23"/>
      <c r="O164" s="109"/>
      <c r="P164" s="109"/>
      <c r="Q164" s="40"/>
      <c r="R164" s="23"/>
      <c r="S164" s="109"/>
      <c r="T164" s="109"/>
      <c r="U164" s="40"/>
      <c r="V164" s="23"/>
      <c r="W164" s="109"/>
      <c r="X164" s="109"/>
      <c r="Y164" s="40"/>
    </row>
    <row r="165" spans="1:25">
      <c r="A165" s="16"/>
      <c r="B165" s="83" t="s">
        <v>346</v>
      </c>
      <c r="C165" s="43"/>
      <c r="D165" s="43"/>
      <c r="E165" s="43"/>
      <c r="F165" s="20"/>
      <c r="G165" s="43"/>
      <c r="H165" s="43"/>
      <c r="I165" s="43"/>
      <c r="J165" s="20"/>
      <c r="K165" s="43"/>
      <c r="L165" s="43"/>
      <c r="M165" s="43"/>
      <c r="N165" s="20"/>
      <c r="O165" s="43"/>
      <c r="P165" s="43"/>
      <c r="Q165" s="43"/>
      <c r="R165" s="20"/>
      <c r="S165" s="43"/>
      <c r="T165" s="43"/>
      <c r="U165" s="43"/>
      <c r="V165" s="20"/>
      <c r="W165" s="43"/>
      <c r="X165" s="43"/>
      <c r="Y165" s="43"/>
    </row>
    <row r="166" spans="1:25">
      <c r="A166" s="16"/>
      <c r="B166" s="94" t="s">
        <v>347</v>
      </c>
      <c r="C166" s="62">
        <v>3806</v>
      </c>
      <c r="D166" s="62"/>
      <c r="E166" s="23"/>
      <c r="F166" s="23"/>
      <c r="G166" s="63">
        <v>40</v>
      </c>
      <c r="H166" s="63"/>
      <c r="I166" s="23"/>
      <c r="J166" s="23"/>
      <c r="K166" s="62">
        <v>3846</v>
      </c>
      <c r="L166" s="62"/>
      <c r="M166" s="23"/>
      <c r="N166" s="23"/>
      <c r="O166" s="62">
        <v>496685</v>
      </c>
      <c r="P166" s="62"/>
      <c r="Q166" s="23"/>
      <c r="R166" s="23"/>
      <c r="S166" s="62">
        <v>26779</v>
      </c>
      <c r="T166" s="62"/>
      <c r="U166" s="23"/>
      <c r="V166" s="23"/>
      <c r="W166" s="62">
        <v>523464</v>
      </c>
      <c r="X166" s="62"/>
      <c r="Y166" s="23"/>
    </row>
    <row r="167" spans="1:25">
      <c r="A167" s="16"/>
      <c r="B167" s="94"/>
      <c r="C167" s="62"/>
      <c r="D167" s="62"/>
      <c r="E167" s="23"/>
      <c r="F167" s="23"/>
      <c r="G167" s="63"/>
      <c r="H167" s="63"/>
      <c r="I167" s="23"/>
      <c r="J167" s="23"/>
      <c r="K167" s="62"/>
      <c r="L167" s="62"/>
      <c r="M167" s="23"/>
      <c r="N167" s="23"/>
      <c r="O167" s="62"/>
      <c r="P167" s="62"/>
      <c r="Q167" s="23"/>
      <c r="R167" s="23"/>
      <c r="S167" s="62"/>
      <c r="T167" s="62"/>
      <c r="U167" s="23"/>
      <c r="V167" s="23"/>
      <c r="W167" s="62"/>
      <c r="X167" s="62"/>
      <c r="Y167" s="23"/>
    </row>
    <row r="168" spans="1:25">
      <c r="A168" s="16"/>
      <c r="B168" s="95" t="s">
        <v>348</v>
      </c>
      <c r="C168" s="65">
        <v>312</v>
      </c>
      <c r="D168" s="65"/>
      <c r="E168" s="25"/>
      <c r="F168" s="25"/>
      <c r="G168" s="65">
        <v>361</v>
      </c>
      <c r="H168" s="65"/>
      <c r="I168" s="25"/>
      <c r="J168" s="25"/>
      <c r="K168" s="65">
        <v>673</v>
      </c>
      <c r="L168" s="65"/>
      <c r="M168" s="25"/>
      <c r="N168" s="25"/>
      <c r="O168" s="66">
        <v>52011</v>
      </c>
      <c r="P168" s="66"/>
      <c r="Q168" s="25"/>
      <c r="R168" s="25"/>
      <c r="S168" s="66">
        <v>3077</v>
      </c>
      <c r="T168" s="66"/>
      <c r="U168" s="25"/>
      <c r="V168" s="25"/>
      <c r="W168" s="66">
        <v>55088</v>
      </c>
      <c r="X168" s="66"/>
      <c r="Y168" s="25"/>
    </row>
    <row r="169" spans="1:25">
      <c r="A169" s="16"/>
      <c r="B169" s="95"/>
      <c r="C169" s="65"/>
      <c r="D169" s="65"/>
      <c r="E169" s="25"/>
      <c r="F169" s="25"/>
      <c r="G169" s="65"/>
      <c r="H169" s="65"/>
      <c r="I169" s="25"/>
      <c r="J169" s="25"/>
      <c r="K169" s="65"/>
      <c r="L169" s="65"/>
      <c r="M169" s="25"/>
      <c r="N169" s="25"/>
      <c r="O169" s="66"/>
      <c r="P169" s="66"/>
      <c r="Q169" s="25"/>
      <c r="R169" s="25"/>
      <c r="S169" s="66"/>
      <c r="T169" s="66"/>
      <c r="U169" s="25"/>
      <c r="V169" s="25"/>
      <c r="W169" s="66"/>
      <c r="X169" s="66"/>
      <c r="Y169" s="25"/>
    </row>
    <row r="170" spans="1:25">
      <c r="A170" s="16"/>
      <c r="B170" s="104" t="s">
        <v>349</v>
      </c>
      <c r="C170" s="62">
        <v>3818</v>
      </c>
      <c r="D170" s="62"/>
      <c r="E170" s="23"/>
      <c r="F170" s="23"/>
      <c r="G170" s="63" t="s">
        <v>270</v>
      </c>
      <c r="H170" s="63"/>
      <c r="I170" s="23"/>
      <c r="J170" s="23"/>
      <c r="K170" s="62">
        <v>3818</v>
      </c>
      <c r="L170" s="62"/>
      <c r="M170" s="23"/>
      <c r="N170" s="23"/>
      <c r="O170" s="62">
        <v>362487</v>
      </c>
      <c r="P170" s="62"/>
      <c r="Q170" s="23"/>
      <c r="R170" s="23"/>
      <c r="S170" s="62">
        <v>5447</v>
      </c>
      <c r="T170" s="62"/>
      <c r="U170" s="23"/>
      <c r="V170" s="23"/>
      <c r="W170" s="62">
        <v>367934</v>
      </c>
      <c r="X170" s="62"/>
      <c r="Y170" s="23"/>
    </row>
    <row r="171" spans="1:25">
      <c r="A171" s="16"/>
      <c r="B171" s="104"/>
      <c r="C171" s="62"/>
      <c r="D171" s="62"/>
      <c r="E171" s="23"/>
      <c r="F171" s="23"/>
      <c r="G171" s="63"/>
      <c r="H171" s="63"/>
      <c r="I171" s="23"/>
      <c r="J171" s="23"/>
      <c r="K171" s="62"/>
      <c r="L171" s="62"/>
      <c r="M171" s="23"/>
      <c r="N171" s="23"/>
      <c r="O171" s="62"/>
      <c r="P171" s="62"/>
      <c r="Q171" s="23"/>
      <c r="R171" s="23"/>
      <c r="S171" s="62"/>
      <c r="T171" s="62"/>
      <c r="U171" s="23"/>
      <c r="V171" s="23"/>
      <c r="W171" s="62"/>
      <c r="X171" s="62"/>
      <c r="Y171" s="23"/>
    </row>
    <row r="172" spans="1:25">
      <c r="A172" s="16"/>
      <c r="B172" s="95" t="s">
        <v>350</v>
      </c>
      <c r="C172" s="65">
        <v>974</v>
      </c>
      <c r="D172" s="65"/>
      <c r="E172" s="25"/>
      <c r="F172" s="25"/>
      <c r="G172" s="65">
        <v>444</v>
      </c>
      <c r="H172" s="65"/>
      <c r="I172" s="25"/>
      <c r="J172" s="25"/>
      <c r="K172" s="66">
        <v>1418</v>
      </c>
      <c r="L172" s="66"/>
      <c r="M172" s="25"/>
      <c r="N172" s="25"/>
      <c r="O172" s="66">
        <v>144071</v>
      </c>
      <c r="P172" s="66"/>
      <c r="Q172" s="25"/>
      <c r="R172" s="25"/>
      <c r="S172" s="66">
        <v>3378</v>
      </c>
      <c r="T172" s="66"/>
      <c r="U172" s="25"/>
      <c r="V172" s="25"/>
      <c r="W172" s="66">
        <v>147449</v>
      </c>
      <c r="X172" s="66"/>
      <c r="Y172" s="25"/>
    </row>
    <row r="173" spans="1:25" ht="15.75" thickBot="1">
      <c r="A173" s="16"/>
      <c r="B173" s="95"/>
      <c r="C173" s="67"/>
      <c r="D173" s="67"/>
      <c r="E173" s="32"/>
      <c r="F173" s="25"/>
      <c r="G173" s="67"/>
      <c r="H173" s="67"/>
      <c r="I173" s="32"/>
      <c r="J173" s="25"/>
      <c r="K173" s="98"/>
      <c r="L173" s="98"/>
      <c r="M173" s="32"/>
      <c r="N173" s="25"/>
      <c r="O173" s="98"/>
      <c r="P173" s="98"/>
      <c r="Q173" s="32"/>
      <c r="R173" s="25"/>
      <c r="S173" s="98"/>
      <c r="T173" s="98"/>
      <c r="U173" s="32"/>
      <c r="V173" s="25"/>
      <c r="W173" s="98"/>
      <c r="X173" s="98"/>
      <c r="Y173" s="32"/>
    </row>
    <row r="174" spans="1:25">
      <c r="A174" s="16"/>
      <c r="B174" s="23"/>
      <c r="C174" s="70">
        <v>8910</v>
      </c>
      <c r="D174" s="70"/>
      <c r="E174" s="24"/>
      <c r="F174" s="23"/>
      <c r="G174" s="73">
        <v>845</v>
      </c>
      <c r="H174" s="73"/>
      <c r="I174" s="24"/>
      <c r="J174" s="23"/>
      <c r="K174" s="70">
        <v>9755</v>
      </c>
      <c r="L174" s="70"/>
      <c r="M174" s="24"/>
      <c r="N174" s="23"/>
      <c r="O174" s="70">
        <v>1055254</v>
      </c>
      <c r="P174" s="70"/>
      <c r="Q174" s="24"/>
      <c r="R174" s="23"/>
      <c r="S174" s="70">
        <v>38681</v>
      </c>
      <c r="T174" s="70"/>
      <c r="U174" s="24"/>
      <c r="V174" s="23"/>
      <c r="W174" s="70">
        <v>1093935</v>
      </c>
      <c r="X174" s="70"/>
      <c r="Y174" s="24"/>
    </row>
    <row r="175" spans="1:25" ht="15.75" thickBot="1">
      <c r="A175" s="16"/>
      <c r="B175" s="23"/>
      <c r="C175" s="109"/>
      <c r="D175" s="109"/>
      <c r="E175" s="40"/>
      <c r="F175" s="23"/>
      <c r="G175" s="107"/>
      <c r="H175" s="107"/>
      <c r="I175" s="40"/>
      <c r="J175" s="23"/>
      <c r="K175" s="109"/>
      <c r="L175" s="109"/>
      <c r="M175" s="40"/>
      <c r="N175" s="23"/>
      <c r="O175" s="109"/>
      <c r="P175" s="109"/>
      <c r="Q175" s="40"/>
      <c r="R175" s="23"/>
      <c r="S175" s="109"/>
      <c r="T175" s="109"/>
      <c r="U175" s="40"/>
      <c r="V175" s="23"/>
      <c r="W175" s="109"/>
      <c r="X175" s="109"/>
      <c r="Y175" s="40"/>
    </row>
    <row r="176" spans="1:25">
      <c r="A176" s="16"/>
      <c r="B176" s="96" t="s">
        <v>121</v>
      </c>
      <c r="C176" s="110" t="s">
        <v>217</v>
      </c>
      <c r="D176" s="114">
        <v>20818</v>
      </c>
      <c r="E176" s="43"/>
      <c r="F176" s="25"/>
      <c r="G176" s="110" t="s">
        <v>217</v>
      </c>
      <c r="H176" s="114">
        <v>1706</v>
      </c>
      <c r="I176" s="43"/>
      <c r="J176" s="25"/>
      <c r="K176" s="110" t="s">
        <v>217</v>
      </c>
      <c r="L176" s="114">
        <v>22524</v>
      </c>
      <c r="M176" s="43"/>
      <c r="N176" s="25"/>
      <c r="O176" s="110" t="s">
        <v>217</v>
      </c>
      <c r="P176" s="114">
        <v>2006974</v>
      </c>
      <c r="Q176" s="43"/>
      <c r="R176" s="25"/>
      <c r="S176" s="110" t="s">
        <v>217</v>
      </c>
      <c r="T176" s="114">
        <v>119224</v>
      </c>
      <c r="U176" s="43"/>
      <c r="V176" s="25"/>
      <c r="W176" s="110" t="s">
        <v>217</v>
      </c>
      <c r="X176" s="114">
        <v>2126198</v>
      </c>
      <c r="Y176" s="43"/>
    </row>
    <row r="177" spans="1:30" ht="15.75" thickBot="1">
      <c r="A177" s="16"/>
      <c r="B177" s="96"/>
      <c r="C177" s="111"/>
      <c r="D177" s="115"/>
      <c r="E177" s="116"/>
      <c r="F177" s="25"/>
      <c r="G177" s="111"/>
      <c r="H177" s="115"/>
      <c r="I177" s="116"/>
      <c r="J177" s="25"/>
      <c r="K177" s="111"/>
      <c r="L177" s="115"/>
      <c r="M177" s="116"/>
      <c r="N177" s="25"/>
      <c r="O177" s="111"/>
      <c r="P177" s="115"/>
      <c r="Q177" s="116"/>
      <c r="R177" s="25"/>
      <c r="S177" s="111"/>
      <c r="T177" s="115"/>
      <c r="U177" s="116"/>
      <c r="V177" s="25"/>
      <c r="W177" s="111"/>
      <c r="X177" s="115"/>
      <c r="Y177" s="116"/>
    </row>
    <row r="178" spans="1:30" ht="15.75" thickTop="1">
      <c r="A178" s="16" t="s">
        <v>879</v>
      </c>
      <c r="B178" s="23" t="s">
        <v>406</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row>
    <row r="179" spans="1:30">
      <c r="A179" s="16"/>
      <c r="B179" s="121"/>
      <c r="C179" s="121"/>
      <c r="D179" s="121"/>
      <c r="E179" s="121"/>
      <c r="F179" s="121"/>
      <c r="G179" s="121"/>
      <c r="H179" s="121"/>
      <c r="I179" s="121"/>
      <c r="J179" s="121"/>
      <c r="K179" s="121"/>
      <c r="L179" s="121"/>
      <c r="M179" s="121"/>
      <c r="N179" s="121"/>
      <c r="O179" s="121"/>
      <c r="P179" s="121"/>
      <c r="Q179" s="121"/>
      <c r="R179" s="121"/>
      <c r="S179" s="121"/>
      <c r="T179" s="121"/>
      <c r="U179" s="121"/>
      <c r="V179" s="121"/>
      <c r="W179" s="121"/>
      <c r="X179" s="121"/>
      <c r="Y179" s="121"/>
      <c r="Z179" s="121"/>
      <c r="AA179" s="121"/>
      <c r="AB179" s="121"/>
      <c r="AC179" s="121"/>
      <c r="AD179" s="121"/>
    </row>
    <row r="180" spans="1:30">
      <c r="A180" s="16"/>
      <c r="B180" s="21"/>
      <c r="C180" s="21"/>
      <c r="D180" s="21"/>
      <c r="E180" s="21"/>
      <c r="F180" s="21"/>
      <c r="G180" s="21"/>
      <c r="H180" s="21"/>
      <c r="I180" s="21"/>
      <c r="J180" s="21"/>
      <c r="K180" s="21"/>
      <c r="L180" s="21"/>
      <c r="M180" s="21"/>
    </row>
    <row r="181" spans="1:30">
      <c r="A181" s="16"/>
      <c r="B181" s="17"/>
      <c r="C181" s="17"/>
      <c r="D181" s="17"/>
      <c r="E181" s="17"/>
      <c r="F181" s="17"/>
      <c r="G181" s="17"/>
      <c r="H181" s="17"/>
      <c r="I181" s="17"/>
      <c r="J181" s="17"/>
      <c r="K181" s="17"/>
      <c r="L181" s="17"/>
      <c r="M181" s="17"/>
    </row>
    <row r="182" spans="1:30" ht="15.75" thickBot="1">
      <c r="A182" s="16"/>
      <c r="B182" s="13"/>
      <c r="C182" s="87" t="s">
        <v>257</v>
      </c>
      <c r="D182" s="87"/>
      <c r="E182" s="87"/>
      <c r="F182" s="87"/>
      <c r="G182" s="87"/>
      <c r="H182" s="87"/>
      <c r="I182" s="87"/>
      <c r="J182" s="87"/>
      <c r="K182" s="87"/>
      <c r="L182" s="87"/>
      <c r="M182" s="87"/>
    </row>
    <row r="183" spans="1:30">
      <c r="A183" s="16"/>
      <c r="B183" s="88" t="s">
        <v>214</v>
      </c>
      <c r="C183" s="90" t="s">
        <v>407</v>
      </c>
      <c r="D183" s="90"/>
      <c r="E183" s="90"/>
      <c r="F183" s="24"/>
      <c r="G183" s="90" t="s">
        <v>409</v>
      </c>
      <c r="H183" s="90"/>
      <c r="I183" s="90"/>
      <c r="J183" s="24"/>
      <c r="K183" s="90" t="s">
        <v>412</v>
      </c>
      <c r="L183" s="90"/>
      <c r="M183" s="90"/>
    </row>
    <row r="184" spans="1:30">
      <c r="A184" s="16"/>
      <c r="B184" s="88"/>
      <c r="C184" s="89" t="s">
        <v>408</v>
      </c>
      <c r="D184" s="89"/>
      <c r="E184" s="89"/>
      <c r="F184" s="23"/>
      <c r="G184" s="89" t="s">
        <v>410</v>
      </c>
      <c r="H184" s="89"/>
      <c r="I184" s="89"/>
      <c r="J184" s="23"/>
      <c r="K184" s="89" t="s">
        <v>413</v>
      </c>
      <c r="L184" s="89"/>
      <c r="M184" s="89"/>
    </row>
    <row r="185" spans="1:30" ht="15.75" thickBot="1">
      <c r="A185" s="16"/>
      <c r="B185" s="88"/>
      <c r="C185" s="91"/>
      <c r="D185" s="91"/>
      <c r="E185" s="91"/>
      <c r="F185" s="23"/>
      <c r="G185" s="87" t="s">
        <v>411</v>
      </c>
      <c r="H185" s="87"/>
      <c r="I185" s="87"/>
      <c r="J185" s="23"/>
      <c r="K185" s="91"/>
      <c r="L185" s="91"/>
      <c r="M185" s="91"/>
    </row>
    <row r="186" spans="1:30">
      <c r="A186" s="16"/>
      <c r="B186" s="13"/>
      <c r="C186" s="24"/>
      <c r="D186" s="24"/>
      <c r="E186" s="24"/>
      <c r="F186" s="13"/>
      <c r="G186" s="24"/>
      <c r="H186" s="24"/>
      <c r="I186" s="24"/>
      <c r="J186" s="13"/>
      <c r="K186" s="24"/>
      <c r="L186" s="24"/>
      <c r="M186" s="24"/>
    </row>
    <row r="187" spans="1:30">
      <c r="A187" s="16"/>
      <c r="B187" s="83" t="s">
        <v>414</v>
      </c>
      <c r="C187" s="25"/>
      <c r="D187" s="25"/>
      <c r="E187" s="25"/>
      <c r="F187" s="20"/>
      <c r="G187" s="25"/>
      <c r="H187" s="25"/>
      <c r="I187" s="25"/>
      <c r="J187" s="20"/>
      <c r="K187" s="25"/>
      <c r="L187" s="25"/>
      <c r="M187" s="25"/>
    </row>
    <row r="188" spans="1:30">
      <c r="A188" s="16"/>
      <c r="B188" s="84" t="s">
        <v>342</v>
      </c>
      <c r="C188" s="23"/>
      <c r="D188" s="23"/>
      <c r="E188" s="23"/>
      <c r="F188" s="13"/>
      <c r="G188" s="23"/>
      <c r="H188" s="23"/>
      <c r="I188" s="23"/>
      <c r="J188" s="13"/>
      <c r="K188" s="23"/>
      <c r="L188" s="23"/>
      <c r="M188" s="23"/>
    </row>
    <row r="189" spans="1:30">
      <c r="A189" s="16"/>
      <c r="B189" s="129" t="s">
        <v>343</v>
      </c>
      <c r="C189" s="96" t="s">
        <v>217</v>
      </c>
      <c r="D189" s="66">
        <v>73646</v>
      </c>
      <c r="E189" s="25"/>
      <c r="F189" s="25"/>
      <c r="G189" s="96" t="s">
        <v>217</v>
      </c>
      <c r="H189" s="66">
        <v>76077</v>
      </c>
      <c r="I189" s="25"/>
      <c r="J189" s="25"/>
      <c r="K189" s="96" t="s">
        <v>217</v>
      </c>
      <c r="L189" s="65" t="s">
        <v>270</v>
      </c>
      <c r="M189" s="25"/>
    </row>
    <row r="190" spans="1:30">
      <c r="A190" s="16"/>
      <c r="B190" s="129"/>
      <c r="C190" s="96"/>
      <c r="D190" s="66"/>
      <c r="E190" s="25"/>
      <c r="F190" s="25"/>
      <c r="G190" s="96"/>
      <c r="H190" s="66"/>
      <c r="I190" s="25"/>
      <c r="J190" s="25"/>
      <c r="K190" s="96"/>
      <c r="L190" s="65"/>
      <c r="M190" s="25"/>
    </row>
    <row r="191" spans="1:30">
      <c r="A191" s="16"/>
      <c r="B191" s="130" t="s">
        <v>345</v>
      </c>
      <c r="C191" s="62">
        <v>1547</v>
      </c>
      <c r="D191" s="62"/>
      <c r="E191" s="23"/>
      <c r="F191" s="23"/>
      <c r="G191" s="62">
        <v>1573</v>
      </c>
      <c r="H191" s="62"/>
      <c r="I191" s="23"/>
      <c r="J191" s="23"/>
      <c r="K191" s="63" t="s">
        <v>270</v>
      </c>
      <c r="L191" s="63"/>
      <c r="M191" s="23"/>
    </row>
    <row r="192" spans="1:30" ht="15.75" thickBot="1">
      <c r="A192" s="16"/>
      <c r="B192" s="130"/>
      <c r="C192" s="109"/>
      <c r="D192" s="109"/>
      <c r="E192" s="40"/>
      <c r="F192" s="23"/>
      <c r="G192" s="109"/>
      <c r="H192" s="109"/>
      <c r="I192" s="40"/>
      <c r="J192" s="23"/>
      <c r="K192" s="107"/>
      <c r="L192" s="107"/>
      <c r="M192" s="40"/>
    </row>
    <row r="193" spans="1:13">
      <c r="A193" s="16"/>
      <c r="B193" s="25"/>
      <c r="C193" s="114">
        <v>75193</v>
      </c>
      <c r="D193" s="114"/>
      <c r="E193" s="43"/>
      <c r="F193" s="25"/>
      <c r="G193" s="114">
        <v>77650</v>
      </c>
      <c r="H193" s="114"/>
      <c r="I193" s="43"/>
      <c r="J193" s="25"/>
      <c r="K193" s="112" t="s">
        <v>270</v>
      </c>
      <c r="L193" s="112"/>
      <c r="M193" s="43"/>
    </row>
    <row r="194" spans="1:13">
      <c r="A194" s="16"/>
      <c r="B194" s="25"/>
      <c r="C194" s="66"/>
      <c r="D194" s="66"/>
      <c r="E194" s="25"/>
      <c r="F194" s="25"/>
      <c r="G194" s="66"/>
      <c r="H194" s="66"/>
      <c r="I194" s="25"/>
      <c r="J194" s="25"/>
      <c r="K194" s="65"/>
      <c r="L194" s="65"/>
      <c r="M194" s="25"/>
    </row>
    <row r="195" spans="1:13">
      <c r="A195" s="16"/>
      <c r="B195" s="84" t="s">
        <v>346</v>
      </c>
      <c r="C195" s="23"/>
      <c r="D195" s="23"/>
      <c r="E195" s="23"/>
      <c r="F195" s="13"/>
      <c r="G195" s="23"/>
      <c r="H195" s="23"/>
      <c r="I195" s="23"/>
      <c r="J195" s="13"/>
      <c r="K195" s="23"/>
      <c r="L195" s="23"/>
      <c r="M195" s="23"/>
    </row>
    <row r="196" spans="1:13">
      <c r="A196" s="16"/>
      <c r="B196" s="129" t="s">
        <v>347</v>
      </c>
      <c r="C196" s="66">
        <v>22626</v>
      </c>
      <c r="D196" s="66"/>
      <c r="E196" s="25"/>
      <c r="F196" s="25"/>
      <c r="G196" s="66">
        <v>24382</v>
      </c>
      <c r="H196" s="66"/>
      <c r="I196" s="25"/>
      <c r="J196" s="25"/>
      <c r="K196" s="65" t="s">
        <v>270</v>
      </c>
      <c r="L196" s="65"/>
      <c r="M196" s="25"/>
    </row>
    <row r="197" spans="1:13">
      <c r="A197" s="16"/>
      <c r="B197" s="129"/>
      <c r="C197" s="66"/>
      <c r="D197" s="66"/>
      <c r="E197" s="25"/>
      <c r="F197" s="25"/>
      <c r="G197" s="66"/>
      <c r="H197" s="66"/>
      <c r="I197" s="25"/>
      <c r="J197" s="25"/>
      <c r="K197" s="65"/>
      <c r="L197" s="65"/>
      <c r="M197" s="25"/>
    </row>
    <row r="198" spans="1:13">
      <c r="A198" s="16"/>
      <c r="B198" s="130" t="s">
        <v>348</v>
      </c>
      <c r="C198" s="62">
        <v>1278</v>
      </c>
      <c r="D198" s="62"/>
      <c r="E198" s="23"/>
      <c r="F198" s="23"/>
      <c r="G198" s="62">
        <v>1518</v>
      </c>
      <c r="H198" s="62"/>
      <c r="I198" s="23"/>
      <c r="J198" s="23"/>
      <c r="K198" s="63" t="s">
        <v>270</v>
      </c>
      <c r="L198" s="63"/>
      <c r="M198" s="23"/>
    </row>
    <row r="199" spans="1:13">
      <c r="A199" s="16"/>
      <c r="B199" s="130"/>
      <c r="C199" s="62"/>
      <c r="D199" s="62"/>
      <c r="E199" s="23"/>
      <c r="F199" s="23"/>
      <c r="G199" s="62"/>
      <c r="H199" s="62"/>
      <c r="I199" s="23"/>
      <c r="J199" s="23"/>
      <c r="K199" s="63"/>
      <c r="L199" s="63"/>
      <c r="M199" s="23"/>
    </row>
    <row r="200" spans="1:13">
      <c r="A200" s="16"/>
      <c r="B200" s="129" t="s">
        <v>349</v>
      </c>
      <c r="C200" s="66">
        <v>5494</v>
      </c>
      <c r="D200" s="66"/>
      <c r="E200" s="25"/>
      <c r="F200" s="25"/>
      <c r="G200" s="66">
        <v>6073</v>
      </c>
      <c r="H200" s="66"/>
      <c r="I200" s="25"/>
      <c r="J200" s="25"/>
      <c r="K200" s="65" t="s">
        <v>270</v>
      </c>
      <c r="L200" s="65"/>
      <c r="M200" s="25"/>
    </row>
    <row r="201" spans="1:13">
      <c r="A201" s="16"/>
      <c r="B201" s="129"/>
      <c r="C201" s="66"/>
      <c r="D201" s="66"/>
      <c r="E201" s="25"/>
      <c r="F201" s="25"/>
      <c r="G201" s="66"/>
      <c r="H201" s="66"/>
      <c r="I201" s="25"/>
      <c r="J201" s="25"/>
      <c r="K201" s="65"/>
      <c r="L201" s="65"/>
      <c r="M201" s="25"/>
    </row>
    <row r="202" spans="1:13">
      <c r="A202" s="16"/>
      <c r="B202" s="130" t="s">
        <v>350</v>
      </c>
      <c r="C202" s="62">
        <v>2152</v>
      </c>
      <c r="D202" s="62"/>
      <c r="E202" s="23"/>
      <c r="F202" s="23"/>
      <c r="G202" s="62">
        <v>3669</v>
      </c>
      <c r="H202" s="62"/>
      <c r="I202" s="23"/>
      <c r="J202" s="23"/>
      <c r="K202" s="63" t="s">
        <v>270</v>
      </c>
      <c r="L202" s="63"/>
      <c r="M202" s="23"/>
    </row>
    <row r="203" spans="1:13" ht="15.75" thickBot="1">
      <c r="A203" s="16"/>
      <c r="B203" s="130"/>
      <c r="C203" s="109"/>
      <c r="D203" s="109"/>
      <c r="E203" s="40"/>
      <c r="F203" s="23"/>
      <c r="G203" s="109"/>
      <c r="H203" s="109"/>
      <c r="I203" s="40"/>
      <c r="J203" s="23"/>
      <c r="K203" s="107"/>
      <c r="L203" s="107"/>
      <c r="M203" s="40"/>
    </row>
    <row r="204" spans="1:13">
      <c r="A204" s="16"/>
      <c r="B204" s="25"/>
      <c r="C204" s="114">
        <v>31550</v>
      </c>
      <c r="D204" s="114"/>
      <c r="E204" s="43"/>
      <c r="F204" s="25"/>
      <c r="G204" s="114">
        <v>35642</v>
      </c>
      <c r="H204" s="114"/>
      <c r="I204" s="43"/>
      <c r="J204" s="25"/>
      <c r="K204" s="112" t="s">
        <v>270</v>
      </c>
      <c r="L204" s="112"/>
      <c r="M204" s="43"/>
    </row>
    <row r="205" spans="1:13" ht="15.75" thickBot="1">
      <c r="A205" s="16"/>
      <c r="B205" s="25"/>
      <c r="C205" s="98"/>
      <c r="D205" s="98"/>
      <c r="E205" s="32"/>
      <c r="F205" s="25"/>
      <c r="G205" s="98"/>
      <c r="H205" s="98"/>
      <c r="I205" s="32"/>
      <c r="J205" s="25"/>
      <c r="K205" s="67"/>
      <c r="L205" s="67"/>
      <c r="M205" s="32"/>
    </row>
    <row r="206" spans="1:13">
      <c r="A206" s="16"/>
      <c r="B206" s="23"/>
      <c r="C206" s="68" t="s">
        <v>217</v>
      </c>
      <c r="D206" s="70">
        <v>106743</v>
      </c>
      <c r="E206" s="24"/>
      <c r="F206" s="23"/>
      <c r="G206" s="68" t="s">
        <v>217</v>
      </c>
      <c r="H206" s="70">
        <v>113292</v>
      </c>
      <c r="I206" s="24"/>
      <c r="J206" s="23"/>
      <c r="K206" s="68" t="s">
        <v>217</v>
      </c>
      <c r="L206" s="73" t="s">
        <v>270</v>
      </c>
      <c r="M206" s="24"/>
    </row>
    <row r="207" spans="1:13" ht="15.75" thickBot="1">
      <c r="A207" s="16"/>
      <c r="B207" s="23"/>
      <c r="C207" s="69"/>
      <c r="D207" s="71"/>
      <c r="E207" s="72"/>
      <c r="F207" s="23"/>
      <c r="G207" s="69"/>
      <c r="H207" s="71"/>
      <c r="I207" s="72"/>
      <c r="J207" s="23"/>
      <c r="K207" s="69"/>
      <c r="L207" s="74"/>
      <c r="M207" s="72"/>
    </row>
    <row r="208" spans="1:13" ht="15.75" thickTop="1">
      <c r="A208" s="16"/>
      <c r="B208" s="83" t="s">
        <v>415</v>
      </c>
      <c r="C208" s="131"/>
      <c r="D208" s="131"/>
      <c r="E208" s="131"/>
      <c r="F208" s="20"/>
      <c r="G208" s="131"/>
      <c r="H208" s="131"/>
      <c r="I208" s="131"/>
      <c r="J208" s="20"/>
      <c r="K208" s="131"/>
      <c r="L208" s="131"/>
      <c r="M208" s="131"/>
    </row>
    <row r="209" spans="1:13">
      <c r="A209" s="16"/>
      <c r="B209" s="84" t="s">
        <v>342</v>
      </c>
      <c r="C209" s="23"/>
      <c r="D209" s="23"/>
      <c r="E209" s="23"/>
      <c r="F209" s="13"/>
      <c r="G209" s="23"/>
      <c r="H209" s="23"/>
      <c r="I209" s="23"/>
      <c r="J209" s="13"/>
      <c r="K209" s="23"/>
      <c r="L209" s="23"/>
      <c r="M209" s="23"/>
    </row>
    <row r="210" spans="1:13">
      <c r="A210" s="16"/>
      <c r="B210" s="129" t="s">
        <v>343</v>
      </c>
      <c r="C210" s="96" t="s">
        <v>217</v>
      </c>
      <c r="D210" s="66">
        <v>5041</v>
      </c>
      <c r="E210" s="25"/>
      <c r="F210" s="25"/>
      <c r="G210" s="96" t="s">
        <v>217</v>
      </c>
      <c r="H210" s="66">
        <v>5154</v>
      </c>
      <c r="I210" s="25"/>
      <c r="J210" s="25"/>
      <c r="K210" s="96" t="s">
        <v>217</v>
      </c>
      <c r="L210" s="65">
        <v>295</v>
      </c>
      <c r="M210" s="25"/>
    </row>
    <row r="211" spans="1:13">
      <c r="A211" s="16"/>
      <c r="B211" s="129"/>
      <c r="C211" s="96"/>
      <c r="D211" s="66"/>
      <c r="E211" s="25"/>
      <c r="F211" s="25"/>
      <c r="G211" s="96"/>
      <c r="H211" s="66"/>
      <c r="I211" s="25"/>
      <c r="J211" s="25"/>
      <c r="K211" s="96"/>
      <c r="L211" s="65"/>
      <c r="M211" s="25"/>
    </row>
    <row r="212" spans="1:13">
      <c r="A212" s="16"/>
      <c r="B212" s="130" t="s">
        <v>345</v>
      </c>
      <c r="C212" s="63">
        <v>785</v>
      </c>
      <c r="D212" s="63"/>
      <c r="E212" s="23"/>
      <c r="F212" s="23"/>
      <c r="G212" s="63">
        <v>785</v>
      </c>
      <c r="H212" s="63"/>
      <c r="I212" s="23"/>
      <c r="J212" s="23"/>
      <c r="K212" s="63">
        <v>91</v>
      </c>
      <c r="L212" s="63"/>
      <c r="M212" s="23"/>
    </row>
    <row r="213" spans="1:13" ht="15.75" thickBot="1">
      <c r="A213" s="16"/>
      <c r="B213" s="130"/>
      <c r="C213" s="107"/>
      <c r="D213" s="107"/>
      <c r="E213" s="40"/>
      <c r="F213" s="23"/>
      <c r="G213" s="107"/>
      <c r="H213" s="107"/>
      <c r="I213" s="40"/>
      <c r="J213" s="23"/>
      <c r="K213" s="107"/>
      <c r="L213" s="107"/>
      <c r="M213" s="40"/>
    </row>
    <row r="214" spans="1:13">
      <c r="A214" s="16"/>
      <c r="B214" s="25"/>
      <c r="C214" s="114">
        <v>5826</v>
      </c>
      <c r="D214" s="114"/>
      <c r="E214" s="43"/>
      <c r="F214" s="25"/>
      <c r="G214" s="114">
        <v>5939</v>
      </c>
      <c r="H214" s="114"/>
      <c r="I214" s="43"/>
      <c r="J214" s="25"/>
      <c r="K214" s="112">
        <v>386</v>
      </c>
      <c r="L214" s="112"/>
      <c r="M214" s="43"/>
    </row>
    <row r="215" spans="1:13">
      <c r="A215" s="16"/>
      <c r="B215" s="25"/>
      <c r="C215" s="66"/>
      <c r="D215" s="66"/>
      <c r="E215" s="25"/>
      <c r="F215" s="25"/>
      <c r="G215" s="66"/>
      <c r="H215" s="66"/>
      <c r="I215" s="25"/>
      <c r="J215" s="25"/>
      <c r="K215" s="65"/>
      <c r="L215" s="65"/>
      <c r="M215" s="25"/>
    </row>
    <row r="216" spans="1:13">
      <c r="A216" s="16"/>
      <c r="B216" s="84" t="s">
        <v>346</v>
      </c>
      <c r="C216" s="23"/>
      <c r="D216" s="23"/>
      <c r="E216" s="23"/>
      <c r="F216" s="13"/>
      <c r="G216" s="23"/>
      <c r="H216" s="23"/>
      <c r="I216" s="23"/>
      <c r="J216" s="13"/>
      <c r="K216" s="23"/>
      <c r="L216" s="23"/>
      <c r="M216" s="23"/>
    </row>
    <row r="217" spans="1:13">
      <c r="A217" s="16"/>
      <c r="B217" s="129" t="s">
        <v>347</v>
      </c>
      <c r="C217" s="65">
        <v>311</v>
      </c>
      <c r="D217" s="65"/>
      <c r="E217" s="25"/>
      <c r="F217" s="25"/>
      <c r="G217" s="65">
        <v>312</v>
      </c>
      <c r="H217" s="65"/>
      <c r="I217" s="25"/>
      <c r="J217" s="25"/>
      <c r="K217" s="65">
        <v>30</v>
      </c>
      <c r="L217" s="65"/>
      <c r="M217" s="25"/>
    </row>
    <row r="218" spans="1:13">
      <c r="A218" s="16"/>
      <c r="B218" s="129"/>
      <c r="C218" s="65"/>
      <c r="D218" s="65"/>
      <c r="E218" s="25"/>
      <c r="F218" s="25"/>
      <c r="G218" s="65"/>
      <c r="H218" s="65"/>
      <c r="I218" s="25"/>
      <c r="J218" s="25"/>
      <c r="K218" s="65"/>
      <c r="L218" s="65"/>
      <c r="M218" s="25"/>
    </row>
    <row r="219" spans="1:13">
      <c r="A219" s="16"/>
      <c r="B219" s="130" t="s">
        <v>348</v>
      </c>
      <c r="C219" s="62">
        <v>2551</v>
      </c>
      <c r="D219" s="62"/>
      <c r="E219" s="23"/>
      <c r="F219" s="23"/>
      <c r="G219" s="62">
        <v>2729</v>
      </c>
      <c r="H219" s="62"/>
      <c r="I219" s="23"/>
      <c r="J219" s="23"/>
      <c r="K219" s="63">
        <v>321</v>
      </c>
      <c r="L219" s="63"/>
      <c r="M219" s="23"/>
    </row>
    <row r="220" spans="1:13">
      <c r="A220" s="16"/>
      <c r="B220" s="130"/>
      <c r="C220" s="62"/>
      <c r="D220" s="62"/>
      <c r="E220" s="23"/>
      <c r="F220" s="23"/>
      <c r="G220" s="62"/>
      <c r="H220" s="62"/>
      <c r="I220" s="23"/>
      <c r="J220" s="23"/>
      <c r="K220" s="63"/>
      <c r="L220" s="63"/>
      <c r="M220" s="23"/>
    </row>
    <row r="221" spans="1:13">
      <c r="A221" s="16"/>
      <c r="B221" s="129" t="s">
        <v>349</v>
      </c>
      <c r="C221" s="65" t="s">
        <v>270</v>
      </c>
      <c r="D221" s="65"/>
      <c r="E221" s="25"/>
      <c r="F221" s="25"/>
      <c r="G221" s="65" t="s">
        <v>270</v>
      </c>
      <c r="H221" s="65"/>
      <c r="I221" s="25"/>
      <c r="J221" s="25"/>
      <c r="K221" s="65" t="s">
        <v>270</v>
      </c>
      <c r="L221" s="65"/>
      <c r="M221" s="25"/>
    </row>
    <row r="222" spans="1:13">
      <c r="A222" s="16"/>
      <c r="B222" s="129"/>
      <c r="C222" s="65"/>
      <c r="D222" s="65"/>
      <c r="E222" s="25"/>
      <c r="F222" s="25"/>
      <c r="G222" s="65"/>
      <c r="H222" s="65"/>
      <c r="I222" s="25"/>
      <c r="J222" s="25"/>
      <c r="K222" s="65"/>
      <c r="L222" s="65"/>
      <c r="M222" s="25"/>
    </row>
    <row r="223" spans="1:13">
      <c r="A223" s="16"/>
      <c r="B223" s="130" t="s">
        <v>350</v>
      </c>
      <c r="C223" s="62">
        <v>1468</v>
      </c>
      <c r="D223" s="62"/>
      <c r="E223" s="23"/>
      <c r="F223" s="23"/>
      <c r="G223" s="62">
        <v>1567</v>
      </c>
      <c r="H223" s="62"/>
      <c r="I223" s="23"/>
      <c r="J223" s="23"/>
      <c r="K223" s="63">
        <v>478</v>
      </c>
      <c r="L223" s="63"/>
      <c r="M223" s="23"/>
    </row>
    <row r="224" spans="1:13" ht="15.75" thickBot="1">
      <c r="A224" s="16"/>
      <c r="B224" s="130"/>
      <c r="C224" s="109"/>
      <c r="D224" s="109"/>
      <c r="E224" s="40"/>
      <c r="F224" s="23"/>
      <c r="G224" s="109"/>
      <c r="H224" s="109"/>
      <c r="I224" s="40"/>
      <c r="J224" s="23"/>
      <c r="K224" s="107"/>
      <c r="L224" s="107"/>
      <c r="M224" s="40"/>
    </row>
    <row r="225" spans="1:13">
      <c r="A225" s="16"/>
      <c r="B225" s="25"/>
      <c r="C225" s="114">
        <v>4330</v>
      </c>
      <c r="D225" s="114"/>
      <c r="E225" s="43"/>
      <c r="F225" s="25"/>
      <c r="G225" s="114">
        <v>4608</v>
      </c>
      <c r="H225" s="114"/>
      <c r="I225" s="43"/>
      <c r="J225" s="25"/>
      <c r="K225" s="112">
        <v>829</v>
      </c>
      <c r="L225" s="112"/>
      <c r="M225" s="43"/>
    </row>
    <row r="226" spans="1:13" ht="15.75" thickBot="1">
      <c r="A226" s="16"/>
      <c r="B226" s="25"/>
      <c r="C226" s="98"/>
      <c r="D226" s="98"/>
      <c r="E226" s="32"/>
      <c r="F226" s="25"/>
      <c r="G226" s="98"/>
      <c r="H226" s="98"/>
      <c r="I226" s="32"/>
      <c r="J226" s="25"/>
      <c r="K226" s="67"/>
      <c r="L226" s="67"/>
      <c r="M226" s="32"/>
    </row>
    <row r="227" spans="1:13">
      <c r="A227" s="16"/>
      <c r="B227" s="23"/>
      <c r="C227" s="68" t="s">
        <v>217</v>
      </c>
      <c r="D227" s="70">
        <v>10156</v>
      </c>
      <c r="E227" s="24"/>
      <c r="F227" s="23"/>
      <c r="G227" s="68" t="s">
        <v>217</v>
      </c>
      <c r="H227" s="70">
        <v>10547</v>
      </c>
      <c r="I227" s="24"/>
      <c r="J227" s="23"/>
      <c r="K227" s="68" t="s">
        <v>217</v>
      </c>
      <c r="L227" s="70">
        <v>1215</v>
      </c>
      <c r="M227" s="24"/>
    </row>
    <row r="228" spans="1:13" ht="15.75" thickBot="1">
      <c r="A228" s="16"/>
      <c r="B228" s="23"/>
      <c r="C228" s="69"/>
      <c r="D228" s="71"/>
      <c r="E228" s="72"/>
      <c r="F228" s="23"/>
      <c r="G228" s="69"/>
      <c r="H228" s="71"/>
      <c r="I228" s="72"/>
      <c r="J228" s="23"/>
      <c r="K228" s="69"/>
      <c r="L228" s="71"/>
      <c r="M228" s="72"/>
    </row>
    <row r="229" spans="1:13" ht="15.75" thickTop="1">
      <c r="A229" s="16"/>
      <c r="B229" s="83" t="s">
        <v>416</v>
      </c>
      <c r="C229" s="131"/>
      <c r="D229" s="131"/>
      <c r="E229" s="131"/>
      <c r="F229" s="20"/>
      <c r="G229" s="131"/>
      <c r="H229" s="131"/>
      <c r="I229" s="131"/>
      <c r="J229" s="20"/>
      <c r="K229" s="131"/>
      <c r="L229" s="131"/>
      <c r="M229" s="131"/>
    </row>
    <row r="230" spans="1:13">
      <c r="A230" s="16"/>
      <c r="B230" s="84" t="s">
        <v>342</v>
      </c>
      <c r="C230" s="23"/>
      <c r="D230" s="23"/>
      <c r="E230" s="23"/>
      <c r="F230" s="13"/>
      <c r="G230" s="23"/>
      <c r="H230" s="23"/>
      <c r="I230" s="23"/>
      <c r="J230" s="13"/>
      <c r="K230" s="23"/>
      <c r="L230" s="23"/>
      <c r="M230" s="23"/>
    </row>
    <row r="231" spans="1:13">
      <c r="A231" s="16"/>
      <c r="B231" s="129" t="s">
        <v>417</v>
      </c>
      <c r="C231" s="96" t="s">
        <v>217</v>
      </c>
      <c r="D231" s="66">
        <v>78687</v>
      </c>
      <c r="E231" s="25"/>
      <c r="F231" s="25"/>
      <c r="G231" s="96" t="s">
        <v>217</v>
      </c>
      <c r="H231" s="66">
        <v>81231</v>
      </c>
      <c r="I231" s="25"/>
      <c r="J231" s="25"/>
      <c r="K231" s="96" t="s">
        <v>217</v>
      </c>
      <c r="L231" s="65">
        <v>295</v>
      </c>
      <c r="M231" s="25"/>
    </row>
    <row r="232" spans="1:13">
      <c r="A232" s="16"/>
      <c r="B232" s="129"/>
      <c r="C232" s="96"/>
      <c r="D232" s="66"/>
      <c r="E232" s="25"/>
      <c r="F232" s="25"/>
      <c r="G232" s="96"/>
      <c r="H232" s="66"/>
      <c r="I232" s="25"/>
      <c r="J232" s="25"/>
      <c r="K232" s="96"/>
      <c r="L232" s="65"/>
      <c r="M232" s="25"/>
    </row>
    <row r="233" spans="1:13">
      <c r="A233" s="16"/>
      <c r="B233" s="130" t="s">
        <v>345</v>
      </c>
      <c r="C233" s="62">
        <v>2332</v>
      </c>
      <c r="D233" s="62"/>
      <c r="E233" s="23"/>
      <c r="F233" s="23"/>
      <c r="G233" s="62">
        <v>2358</v>
      </c>
      <c r="H233" s="62"/>
      <c r="I233" s="23"/>
      <c r="J233" s="23"/>
      <c r="K233" s="63">
        <v>91</v>
      </c>
      <c r="L233" s="63"/>
      <c r="M233" s="23"/>
    </row>
    <row r="234" spans="1:13" ht="15.75" thickBot="1">
      <c r="A234" s="16"/>
      <c r="B234" s="130"/>
      <c r="C234" s="109"/>
      <c r="D234" s="109"/>
      <c r="E234" s="40"/>
      <c r="F234" s="23"/>
      <c r="G234" s="109"/>
      <c r="H234" s="109"/>
      <c r="I234" s="40"/>
      <c r="J234" s="23"/>
      <c r="K234" s="107"/>
      <c r="L234" s="107"/>
      <c r="M234" s="40"/>
    </row>
    <row r="235" spans="1:13">
      <c r="A235" s="16"/>
      <c r="B235" s="25"/>
      <c r="C235" s="114">
        <v>81019</v>
      </c>
      <c r="D235" s="114"/>
      <c r="E235" s="43"/>
      <c r="F235" s="25"/>
      <c r="G235" s="114">
        <v>83589</v>
      </c>
      <c r="H235" s="114"/>
      <c r="I235" s="43"/>
      <c r="J235" s="25"/>
      <c r="K235" s="112">
        <v>386</v>
      </c>
      <c r="L235" s="112"/>
      <c r="M235" s="43"/>
    </row>
    <row r="236" spans="1:13">
      <c r="A236" s="16"/>
      <c r="B236" s="25"/>
      <c r="C236" s="132"/>
      <c r="D236" s="132"/>
      <c r="E236" s="45"/>
      <c r="F236" s="25"/>
      <c r="G236" s="132"/>
      <c r="H236" s="132"/>
      <c r="I236" s="45"/>
      <c r="J236" s="25"/>
      <c r="K236" s="133"/>
      <c r="L236" s="133"/>
      <c r="M236" s="45"/>
    </row>
    <row r="237" spans="1:13">
      <c r="A237" s="16"/>
      <c r="B237" s="84" t="s">
        <v>346</v>
      </c>
      <c r="C237" s="23"/>
      <c r="D237" s="23"/>
      <c r="E237" s="23"/>
      <c r="F237" s="13"/>
      <c r="G237" s="23"/>
      <c r="H237" s="23"/>
      <c r="I237" s="23"/>
      <c r="J237" s="13"/>
      <c r="K237" s="23"/>
      <c r="L237" s="23"/>
      <c r="M237" s="23"/>
    </row>
    <row r="238" spans="1:13">
      <c r="A238" s="16"/>
      <c r="B238" s="129" t="s">
        <v>347</v>
      </c>
      <c r="C238" s="66">
        <v>22937</v>
      </c>
      <c r="D238" s="66"/>
      <c r="E238" s="25"/>
      <c r="F238" s="25"/>
      <c r="G238" s="66">
        <v>24694</v>
      </c>
      <c r="H238" s="66"/>
      <c r="I238" s="25"/>
      <c r="J238" s="25"/>
      <c r="K238" s="65">
        <v>30</v>
      </c>
      <c r="L238" s="65"/>
      <c r="M238" s="25"/>
    </row>
    <row r="239" spans="1:13">
      <c r="A239" s="16"/>
      <c r="B239" s="129"/>
      <c r="C239" s="66"/>
      <c r="D239" s="66"/>
      <c r="E239" s="25"/>
      <c r="F239" s="25"/>
      <c r="G239" s="66"/>
      <c r="H239" s="66"/>
      <c r="I239" s="25"/>
      <c r="J239" s="25"/>
      <c r="K239" s="65"/>
      <c r="L239" s="65"/>
      <c r="M239" s="25"/>
    </row>
    <row r="240" spans="1:13">
      <c r="A240" s="16"/>
      <c r="B240" s="130" t="s">
        <v>348</v>
      </c>
      <c r="C240" s="62">
        <v>3829</v>
      </c>
      <c r="D240" s="62"/>
      <c r="E240" s="23"/>
      <c r="F240" s="23"/>
      <c r="G240" s="62">
        <v>4247</v>
      </c>
      <c r="H240" s="62"/>
      <c r="I240" s="23"/>
      <c r="J240" s="23"/>
      <c r="K240" s="63">
        <v>321</v>
      </c>
      <c r="L240" s="63"/>
      <c r="M240" s="23"/>
    </row>
    <row r="241" spans="1:30">
      <c r="A241" s="16"/>
      <c r="B241" s="130"/>
      <c r="C241" s="62"/>
      <c r="D241" s="62"/>
      <c r="E241" s="23"/>
      <c r="F241" s="23"/>
      <c r="G241" s="62"/>
      <c r="H241" s="62"/>
      <c r="I241" s="23"/>
      <c r="J241" s="23"/>
      <c r="K241" s="63"/>
      <c r="L241" s="63"/>
      <c r="M241" s="23"/>
    </row>
    <row r="242" spans="1:30">
      <c r="A242" s="16"/>
      <c r="B242" s="129" t="s">
        <v>349</v>
      </c>
      <c r="C242" s="66">
        <v>5494</v>
      </c>
      <c r="D242" s="66"/>
      <c r="E242" s="25"/>
      <c r="F242" s="25"/>
      <c r="G242" s="66">
        <v>6073</v>
      </c>
      <c r="H242" s="66"/>
      <c r="I242" s="25"/>
      <c r="J242" s="25"/>
      <c r="K242" s="65" t="s">
        <v>270</v>
      </c>
      <c r="L242" s="65"/>
      <c r="M242" s="25"/>
    </row>
    <row r="243" spans="1:30">
      <c r="A243" s="16"/>
      <c r="B243" s="129"/>
      <c r="C243" s="66"/>
      <c r="D243" s="66"/>
      <c r="E243" s="25"/>
      <c r="F243" s="25"/>
      <c r="G243" s="66"/>
      <c r="H243" s="66"/>
      <c r="I243" s="25"/>
      <c r="J243" s="25"/>
      <c r="K243" s="65"/>
      <c r="L243" s="65"/>
      <c r="M243" s="25"/>
    </row>
    <row r="244" spans="1:30">
      <c r="A244" s="16"/>
      <c r="B244" s="130" t="s">
        <v>350</v>
      </c>
      <c r="C244" s="62">
        <v>3620</v>
      </c>
      <c r="D244" s="62"/>
      <c r="E244" s="23"/>
      <c r="F244" s="23"/>
      <c r="G244" s="62">
        <v>5236</v>
      </c>
      <c r="H244" s="62"/>
      <c r="I244" s="23"/>
      <c r="J244" s="23"/>
      <c r="K244" s="63">
        <v>478</v>
      </c>
      <c r="L244" s="63"/>
      <c r="M244" s="23"/>
    </row>
    <row r="245" spans="1:30" ht="15.75" thickBot="1">
      <c r="A245" s="16"/>
      <c r="B245" s="130"/>
      <c r="C245" s="109"/>
      <c r="D245" s="109"/>
      <c r="E245" s="40"/>
      <c r="F245" s="23"/>
      <c r="G245" s="109"/>
      <c r="H245" s="109"/>
      <c r="I245" s="40"/>
      <c r="J245" s="23"/>
      <c r="K245" s="107"/>
      <c r="L245" s="107"/>
      <c r="M245" s="40"/>
    </row>
    <row r="246" spans="1:30">
      <c r="A246" s="16"/>
      <c r="B246" s="25"/>
      <c r="C246" s="114">
        <v>35880</v>
      </c>
      <c r="D246" s="114"/>
      <c r="E246" s="43"/>
      <c r="F246" s="25"/>
      <c r="G246" s="114">
        <v>40250</v>
      </c>
      <c r="H246" s="114"/>
      <c r="I246" s="43"/>
      <c r="J246" s="25"/>
      <c r="K246" s="112">
        <v>829</v>
      </c>
      <c r="L246" s="112"/>
      <c r="M246" s="43"/>
    </row>
    <row r="247" spans="1:30" ht="15.75" thickBot="1">
      <c r="A247" s="16"/>
      <c r="B247" s="25"/>
      <c r="C247" s="98"/>
      <c r="D247" s="98"/>
      <c r="E247" s="32"/>
      <c r="F247" s="25"/>
      <c r="G247" s="98"/>
      <c r="H247" s="98"/>
      <c r="I247" s="32"/>
      <c r="J247" s="25"/>
      <c r="K247" s="67"/>
      <c r="L247" s="67"/>
      <c r="M247" s="32"/>
    </row>
    <row r="248" spans="1:30">
      <c r="A248" s="16"/>
      <c r="B248" s="61" t="s">
        <v>418</v>
      </c>
      <c r="C248" s="68" t="s">
        <v>217</v>
      </c>
      <c r="D248" s="70">
        <v>116899</v>
      </c>
      <c r="E248" s="24"/>
      <c r="F248" s="23"/>
      <c r="G248" s="68" t="s">
        <v>217</v>
      </c>
      <c r="H248" s="70">
        <v>123839</v>
      </c>
      <c r="I248" s="24"/>
      <c r="J248" s="23"/>
      <c r="K248" s="68" t="s">
        <v>217</v>
      </c>
      <c r="L248" s="70">
        <v>1215</v>
      </c>
      <c r="M248" s="24"/>
    </row>
    <row r="249" spans="1:30" ht="15.75" thickBot="1">
      <c r="A249" s="16"/>
      <c r="B249" s="61"/>
      <c r="C249" s="69"/>
      <c r="D249" s="71"/>
      <c r="E249" s="72"/>
      <c r="F249" s="23"/>
      <c r="G249" s="69"/>
      <c r="H249" s="71"/>
      <c r="I249" s="72"/>
      <c r="J249" s="23"/>
      <c r="K249" s="69"/>
      <c r="L249" s="71"/>
      <c r="M249" s="72"/>
    </row>
    <row r="250" spans="1:30" ht="15.75" thickTop="1">
      <c r="A250" s="16"/>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row>
    <row r="251" spans="1:30">
      <c r="A251" s="16"/>
      <c r="B251" s="17"/>
      <c r="C251" s="17"/>
    </row>
    <row r="252" spans="1:30" ht="24">
      <c r="A252" s="16"/>
      <c r="B252" s="124">
        <v>-1</v>
      </c>
      <c r="C252" s="134" t="s">
        <v>419</v>
      </c>
    </row>
    <row r="253" spans="1:30">
      <c r="A253" s="16"/>
      <c r="B253" s="17"/>
      <c r="C253" s="17"/>
    </row>
    <row r="254" spans="1:30" ht="60">
      <c r="A254" s="16"/>
      <c r="B254" s="124">
        <v>-2</v>
      </c>
      <c r="C254" s="134" t="s">
        <v>420</v>
      </c>
    </row>
    <row r="255" spans="1:30">
      <c r="A255" s="16"/>
      <c r="B255" s="17"/>
      <c r="C255" s="17"/>
    </row>
    <row r="256" spans="1:30" ht="24">
      <c r="A256" s="16"/>
      <c r="B256" s="124">
        <v>-3</v>
      </c>
      <c r="C256" s="134" t="s">
        <v>421</v>
      </c>
    </row>
    <row r="257" spans="1:30">
      <c r="A257" s="16"/>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row>
    <row r="258" spans="1:30">
      <c r="A258" s="16"/>
      <c r="B258" s="21"/>
      <c r="C258" s="21"/>
      <c r="D258" s="21"/>
      <c r="E258" s="21"/>
      <c r="F258" s="21"/>
      <c r="G258" s="21"/>
      <c r="H258" s="21"/>
      <c r="I258" s="21"/>
      <c r="J258" s="21"/>
      <c r="K258" s="21"/>
      <c r="L258" s="21"/>
      <c r="M258" s="21"/>
    </row>
    <row r="259" spans="1:30">
      <c r="A259" s="16"/>
      <c r="B259" s="17"/>
      <c r="C259" s="17"/>
      <c r="D259" s="17"/>
      <c r="E259" s="17"/>
      <c r="F259" s="17"/>
      <c r="G259" s="17"/>
      <c r="H259" s="17"/>
      <c r="I259" s="17"/>
      <c r="J259" s="17"/>
      <c r="K259" s="17"/>
      <c r="L259" s="17"/>
      <c r="M259" s="17"/>
    </row>
    <row r="260" spans="1:30" ht="15.75" thickBot="1">
      <c r="A260" s="16"/>
      <c r="B260" s="13"/>
      <c r="C260" s="87" t="s">
        <v>280</v>
      </c>
      <c r="D260" s="87"/>
      <c r="E260" s="87"/>
      <c r="F260" s="87"/>
      <c r="G260" s="87"/>
      <c r="H260" s="87"/>
      <c r="I260" s="87"/>
      <c r="J260" s="87"/>
      <c r="K260" s="87"/>
      <c r="L260" s="87"/>
      <c r="M260" s="87"/>
    </row>
    <row r="261" spans="1:30">
      <c r="A261" s="16"/>
      <c r="B261" s="88" t="s">
        <v>214</v>
      </c>
      <c r="C261" s="90" t="s">
        <v>407</v>
      </c>
      <c r="D261" s="90"/>
      <c r="E261" s="90"/>
      <c r="F261" s="24"/>
      <c r="G261" s="90" t="s">
        <v>409</v>
      </c>
      <c r="H261" s="90"/>
      <c r="I261" s="90"/>
      <c r="J261" s="24"/>
      <c r="K261" s="90" t="s">
        <v>412</v>
      </c>
      <c r="L261" s="90"/>
      <c r="M261" s="90"/>
    </row>
    <row r="262" spans="1:30">
      <c r="A262" s="16"/>
      <c r="B262" s="88"/>
      <c r="C262" s="89" t="s">
        <v>422</v>
      </c>
      <c r="D262" s="89"/>
      <c r="E262" s="89"/>
      <c r="F262" s="23"/>
      <c r="G262" s="89" t="s">
        <v>410</v>
      </c>
      <c r="H262" s="89"/>
      <c r="I262" s="89"/>
      <c r="J262" s="23"/>
      <c r="K262" s="89" t="s">
        <v>413</v>
      </c>
      <c r="L262" s="89"/>
      <c r="M262" s="89"/>
    </row>
    <row r="263" spans="1:30" ht="15.75" thickBot="1">
      <c r="A263" s="16"/>
      <c r="B263" s="88"/>
      <c r="C263" s="91"/>
      <c r="D263" s="91"/>
      <c r="E263" s="91"/>
      <c r="F263" s="23"/>
      <c r="G263" s="87" t="s">
        <v>411</v>
      </c>
      <c r="H263" s="87"/>
      <c r="I263" s="87"/>
      <c r="J263" s="23"/>
      <c r="K263" s="91"/>
      <c r="L263" s="91"/>
      <c r="M263" s="91"/>
    </row>
    <row r="264" spans="1:30">
      <c r="A264" s="16"/>
      <c r="B264" s="13"/>
      <c r="C264" s="24"/>
      <c r="D264" s="24"/>
      <c r="E264" s="24"/>
      <c r="F264" s="13"/>
      <c r="G264" s="24"/>
      <c r="H264" s="24"/>
      <c r="I264" s="24"/>
      <c r="J264" s="13"/>
      <c r="K264" s="24"/>
      <c r="L264" s="24"/>
      <c r="M264" s="24"/>
    </row>
    <row r="265" spans="1:30">
      <c r="A265" s="16"/>
      <c r="B265" s="83" t="s">
        <v>414</v>
      </c>
      <c r="C265" s="25"/>
      <c r="D265" s="25"/>
      <c r="E265" s="25"/>
      <c r="F265" s="20"/>
      <c r="G265" s="25"/>
      <c r="H265" s="25"/>
      <c r="I265" s="25"/>
      <c r="J265" s="20"/>
      <c r="K265" s="25"/>
      <c r="L265" s="25"/>
      <c r="M265" s="25"/>
    </row>
    <row r="266" spans="1:30">
      <c r="A266" s="16"/>
      <c r="B266" s="84" t="s">
        <v>342</v>
      </c>
      <c r="C266" s="23"/>
      <c r="D266" s="23"/>
      <c r="E266" s="23"/>
      <c r="F266" s="13"/>
      <c r="G266" s="23"/>
      <c r="H266" s="23"/>
      <c r="I266" s="23"/>
      <c r="J266" s="13"/>
      <c r="K266" s="23"/>
      <c r="L266" s="23"/>
      <c r="M266" s="23"/>
    </row>
    <row r="267" spans="1:30">
      <c r="A267" s="16"/>
      <c r="B267" s="129" t="s">
        <v>343</v>
      </c>
      <c r="C267" s="96" t="s">
        <v>217</v>
      </c>
      <c r="D267" s="66">
        <v>48104</v>
      </c>
      <c r="E267" s="25"/>
      <c r="F267" s="25"/>
      <c r="G267" s="96" t="s">
        <v>217</v>
      </c>
      <c r="H267" s="66">
        <v>50787</v>
      </c>
      <c r="I267" s="25"/>
      <c r="J267" s="25"/>
      <c r="K267" s="96" t="s">
        <v>217</v>
      </c>
      <c r="L267" s="65" t="s">
        <v>270</v>
      </c>
      <c r="M267" s="25"/>
    </row>
    <row r="268" spans="1:30">
      <c r="A268" s="16"/>
      <c r="B268" s="129"/>
      <c r="C268" s="96"/>
      <c r="D268" s="66"/>
      <c r="E268" s="25"/>
      <c r="F268" s="25"/>
      <c r="G268" s="96"/>
      <c r="H268" s="66"/>
      <c r="I268" s="25"/>
      <c r="J268" s="25"/>
      <c r="K268" s="96"/>
      <c r="L268" s="65"/>
      <c r="M268" s="25"/>
    </row>
    <row r="269" spans="1:30">
      <c r="A269" s="16"/>
      <c r="B269" s="130" t="s">
        <v>345</v>
      </c>
      <c r="C269" s="62">
        <v>1824</v>
      </c>
      <c r="D269" s="62"/>
      <c r="E269" s="23"/>
      <c r="F269" s="23"/>
      <c r="G269" s="62">
        <v>1850</v>
      </c>
      <c r="H269" s="62"/>
      <c r="I269" s="23"/>
      <c r="J269" s="23"/>
      <c r="K269" s="63" t="s">
        <v>270</v>
      </c>
      <c r="L269" s="63"/>
      <c r="M269" s="23"/>
    </row>
    <row r="270" spans="1:30" ht="15.75" thickBot="1">
      <c r="A270" s="16"/>
      <c r="B270" s="130"/>
      <c r="C270" s="109"/>
      <c r="D270" s="109"/>
      <c r="E270" s="40"/>
      <c r="F270" s="23"/>
      <c r="G270" s="109"/>
      <c r="H270" s="109"/>
      <c r="I270" s="40"/>
      <c r="J270" s="23"/>
      <c r="K270" s="107"/>
      <c r="L270" s="107"/>
      <c r="M270" s="40"/>
    </row>
    <row r="271" spans="1:30">
      <c r="A271" s="16"/>
      <c r="B271" s="25"/>
      <c r="C271" s="114">
        <v>49928</v>
      </c>
      <c r="D271" s="114"/>
      <c r="E271" s="43"/>
      <c r="F271" s="25"/>
      <c r="G271" s="114">
        <v>52637</v>
      </c>
      <c r="H271" s="114"/>
      <c r="I271" s="43"/>
      <c r="J271" s="25"/>
      <c r="K271" s="112" t="s">
        <v>270</v>
      </c>
      <c r="L271" s="112"/>
      <c r="M271" s="43"/>
    </row>
    <row r="272" spans="1:30">
      <c r="A272" s="16"/>
      <c r="B272" s="25"/>
      <c r="C272" s="66"/>
      <c r="D272" s="66"/>
      <c r="E272" s="25"/>
      <c r="F272" s="25"/>
      <c r="G272" s="66"/>
      <c r="H272" s="66"/>
      <c r="I272" s="25"/>
      <c r="J272" s="25"/>
      <c r="K272" s="65"/>
      <c r="L272" s="65"/>
      <c r="M272" s="25"/>
    </row>
    <row r="273" spans="1:13">
      <c r="A273" s="16"/>
      <c r="B273" s="84" t="s">
        <v>346</v>
      </c>
      <c r="C273" s="23"/>
      <c r="D273" s="23"/>
      <c r="E273" s="23"/>
      <c r="F273" s="13"/>
      <c r="G273" s="23"/>
      <c r="H273" s="23"/>
      <c r="I273" s="23"/>
      <c r="J273" s="13"/>
      <c r="K273" s="23"/>
      <c r="L273" s="23"/>
      <c r="M273" s="23"/>
    </row>
    <row r="274" spans="1:13">
      <c r="A274" s="16"/>
      <c r="B274" s="129" t="s">
        <v>347</v>
      </c>
      <c r="C274" s="66">
        <v>25540</v>
      </c>
      <c r="D274" s="66"/>
      <c r="E274" s="25"/>
      <c r="F274" s="25"/>
      <c r="G274" s="66">
        <v>27205</v>
      </c>
      <c r="H274" s="66"/>
      <c r="I274" s="25"/>
      <c r="J274" s="25"/>
      <c r="K274" s="65" t="s">
        <v>270</v>
      </c>
      <c r="L274" s="65"/>
      <c r="M274" s="25"/>
    </row>
    <row r="275" spans="1:13">
      <c r="A275" s="16"/>
      <c r="B275" s="129"/>
      <c r="C275" s="66"/>
      <c r="D275" s="66"/>
      <c r="E275" s="25"/>
      <c r="F275" s="25"/>
      <c r="G275" s="66"/>
      <c r="H275" s="66"/>
      <c r="I275" s="25"/>
      <c r="J275" s="25"/>
      <c r="K275" s="65"/>
      <c r="L275" s="65"/>
      <c r="M275" s="25"/>
    </row>
    <row r="276" spans="1:13">
      <c r="A276" s="16"/>
      <c r="B276" s="130" t="s">
        <v>348</v>
      </c>
      <c r="C276" s="63">
        <v>508</v>
      </c>
      <c r="D276" s="63"/>
      <c r="E276" s="23"/>
      <c r="F276" s="23"/>
      <c r="G276" s="63">
        <v>508</v>
      </c>
      <c r="H276" s="63"/>
      <c r="I276" s="23"/>
      <c r="J276" s="23"/>
      <c r="K276" s="63" t="s">
        <v>270</v>
      </c>
      <c r="L276" s="63"/>
      <c r="M276" s="23"/>
    </row>
    <row r="277" spans="1:13">
      <c r="A277" s="16"/>
      <c r="B277" s="130"/>
      <c r="C277" s="63"/>
      <c r="D277" s="63"/>
      <c r="E277" s="23"/>
      <c r="F277" s="23"/>
      <c r="G277" s="63"/>
      <c r="H277" s="63"/>
      <c r="I277" s="23"/>
      <c r="J277" s="23"/>
      <c r="K277" s="63"/>
      <c r="L277" s="63"/>
      <c r="M277" s="23"/>
    </row>
    <row r="278" spans="1:13">
      <c r="A278" s="16"/>
      <c r="B278" s="129" t="s">
        <v>349</v>
      </c>
      <c r="C278" s="66">
        <v>5447</v>
      </c>
      <c r="D278" s="66"/>
      <c r="E278" s="25"/>
      <c r="F278" s="25"/>
      <c r="G278" s="66">
        <v>14532</v>
      </c>
      <c r="H278" s="66"/>
      <c r="I278" s="25"/>
      <c r="J278" s="25"/>
      <c r="K278" s="65" t="s">
        <v>270</v>
      </c>
      <c r="L278" s="65"/>
      <c r="M278" s="25"/>
    </row>
    <row r="279" spans="1:13">
      <c r="A279" s="16"/>
      <c r="B279" s="129"/>
      <c r="C279" s="66"/>
      <c r="D279" s="66"/>
      <c r="E279" s="25"/>
      <c r="F279" s="25"/>
      <c r="G279" s="66"/>
      <c r="H279" s="66"/>
      <c r="I279" s="25"/>
      <c r="J279" s="25"/>
      <c r="K279" s="65"/>
      <c r="L279" s="65"/>
      <c r="M279" s="25"/>
    </row>
    <row r="280" spans="1:13">
      <c r="A280" s="16"/>
      <c r="B280" s="130" t="s">
        <v>350</v>
      </c>
      <c r="C280" s="62">
        <v>1302</v>
      </c>
      <c r="D280" s="62"/>
      <c r="E280" s="23"/>
      <c r="F280" s="23"/>
      <c r="G280" s="62">
        <v>3782</v>
      </c>
      <c r="H280" s="62"/>
      <c r="I280" s="23"/>
      <c r="J280" s="23"/>
      <c r="K280" s="63" t="s">
        <v>270</v>
      </c>
      <c r="L280" s="63"/>
      <c r="M280" s="23"/>
    </row>
    <row r="281" spans="1:13" ht="15.75" thickBot="1">
      <c r="A281" s="16"/>
      <c r="B281" s="130"/>
      <c r="C281" s="109"/>
      <c r="D281" s="109"/>
      <c r="E281" s="40"/>
      <c r="F281" s="23"/>
      <c r="G281" s="109"/>
      <c r="H281" s="109"/>
      <c r="I281" s="40"/>
      <c r="J281" s="23"/>
      <c r="K281" s="107"/>
      <c r="L281" s="107"/>
      <c r="M281" s="40"/>
    </row>
    <row r="282" spans="1:13">
      <c r="A282" s="16"/>
      <c r="B282" s="25"/>
      <c r="C282" s="114">
        <v>32797</v>
      </c>
      <c r="D282" s="114"/>
      <c r="E282" s="43"/>
      <c r="F282" s="25"/>
      <c r="G282" s="114">
        <v>46027</v>
      </c>
      <c r="H282" s="114"/>
      <c r="I282" s="43"/>
      <c r="J282" s="25"/>
      <c r="K282" s="112" t="s">
        <v>270</v>
      </c>
      <c r="L282" s="112"/>
      <c r="M282" s="43"/>
    </row>
    <row r="283" spans="1:13" ht="15.75" thickBot="1">
      <c r="A283" s="16"/>
      <c r="B283" s="25"/>
      <c r="C283" s="98"/>
      <c r="D283" s="98"/>
      <c r="E283" s="32"/>
      <c r="F283" s="25"/>
      <c r="G283" s="98"/>
      <c r="H283" s="98"/>
      <c r="I283" s="32"/>
      <c r="J283" s="25"/>
      <c r="K283" s="67"/>
      <c r="L283" s="67"/>
      <c r="M283" s="32"/>
    </row>
    <row r="284" spans="1:13">
      <c r="A284" s="16"/>
      <c r="B284" s="23"/>
      <c r="C284" s="68" t="s">
        <v>217</v>
      </c>
      <c r="D284" s="70">
        <v>82725</v>
      </c>
      <c r="E284" s="24"/>
      <c r="F284" s="23"/>
      <c r="G284" s="68" t="s">
        <v>217</v>
      </c>
      <c r="H284" s="70">
        <v>98664</v>
      </c>
      <c r="I284" s="24"/>
      <c r="J284" s="23"/>
      <c r="K284" s="68" t="s">
        <v>217</v>
      </c>
      <c r="L284" s="73" t="s">
        <v>270</v>
      </c>
      <c r="M284" s="24"/>
    </row>
    <row r="285" spans="1:13" ht="15.75" thickBot="1">
      <c r="A285" s="16"/>
      <c r="B285" s="23"/>
      <c r="C285" s="69"/>
      <c r="D285" s="71"/>
      <c r="E285" s="72"/>
      <c r="F285" s="23"/>
      <c r="G285" s="69"/>
      <c r="H285" s="71"/>
      <c r="I285" s="72"/>
      <c r="J285" s="23"/>
      <c r="K285" s="69"/>
      <c r="L285" s="74"/>
      <c r="M285" s="72"/>
    </row>
    <row r="286" spans="1:13" ht="15.75" thickTop="1">
      <c r="A286" s="16"/>
      <c r="B286" s="83" t="s">
        <v>415</v>
      </c>
      <c r="C286" s="131"/>
      <c r="D286" s="131"/>
      <c r="E286" s="131"/>
      <c r="F286" s="20"/>
      <c r="G286" s="131"/>
      <c r="H286" s="131"/>
      <c r="I286" s="131"/>
      <c r="J286" s="20"/>
      <c r="K286" s="131"/>
      <c r="L286" s="131"/>
      <c r="M286" s="131"/>
    </row>
    <row r="287" spans="1:13">
      <c r="A287" s="16"/>
      <c r="B287" s="84" t="s">
        <v>342</v>
      </c>
      <c r="C287" s="23"/>
      <c r="D287" s="23"/>
      <c r="E287" s="23"/>
      <c r="F287" s="13"/>
      <c r="G287" s="23"/>
      <c r="H287" s="23"/>
      <c r="I287" s="23"/>
      <c r="J287" s="13"/>
      <c r="K287" s="23"/>
      <c r="L287" s="23"/>
      <c r="M287" s="23"/>
    </row>
    <row r="288" spans="1:13">
      <c r="A288" s="16"/>
      <c r="B288" s="129" t="s">
        <v>343</v>
      </c>
      <c r="C288" s="96" t="s">
        <v>217</v>
      </c>
      <c r="D288" s="66">
        <v>29778</v>
      </c>
      <c r="E288" s="25"/>
      <c r="F288" s="25"/>
      <c r="G288" s="96" t="s">
        <v>217</v>
      </c>
      <c r="H288" s="66">
        <v>29891</v>
      </c>
      <c r="I288" s="25"/>
      <c r="J288" s="25"/>
      <c r="K288" s="96" t="s">
        <v>217</v>
      </c>
      <c r="L288" s="65">
        <v>704</v>
      </c>
      <c r="M288" s="25"/>
    </row>
    <row r="289" spans="1:13">
      <c r="A289" s="16"/>
      <c r="B289" s="129"/>
      <c r="C289" s="96"/>
      <c r="D289" s="66"/>
      <c r="E289" s="25"/>
      <c r="F289" s="25"/>
      <c r="G289" s="96"/>
      <c r="H289" s="66"/>
      <c r="I289" s="25"/>
      <c r="J289" s="25"/>
      <c r="K289" s="96"/>
      <c r="L289" s="65"/>
      <c r="M289" s="25"/>
    </row>
    <row r="290" spans="1:13">
      <c r="A290" s="16"/>
      <c r="B290" s="130" t="s">
        <v>345</v>
      </c>
      <c r="C290" s="63">
        <v>837</v>
      </c>
      <c r="D290" s="63"/>
      <c r="E290" s="23"/>
      <c r="F290" s="23"/>
      <c r="G290" s="63">
        <v>837</v>
      </c>
      <c r="H290" s="63"/>
      <c r="I290" s="23"/>
      <c r="J290" s="23"/>
      <c r="K290" s="63">
        <v>157</v>
      </c>
      <c r="L290" s="63"/>
      <c r="M290" s="23"/>
    </row>
    <row r="291" spans="1:13" ht="15.75" thickBot="1">
      <c r="A291" s="16"/>
      <c r="B291" s="130"/>
      <c r="C291" s="107"/>
      <c r="D291" s="107"/>
      <c r="E291" s="40"/>
      <c r="F291" s="23"/>
      <c r="G291" s="107"/>
      <c r="H291" s="107"/>
      <c r="I291" s="40"/>
      <c r="J291" s="23"/>
      <c r="K291" s="107"/>
      <c r="L291" s="107"/>
      <c r="M291" s="40"/>
    </row>
    <row r="292" spans="1:13">
      <c r="A292" s="16"/>
      <c r="B292" s="25"/>
      <c r="C292" s="114">
        <v>30615</v>
      </c>
      <c r="D292" s="114"/>
      <c r="E292" s="43"/>
      <c r="F292" s="25"/>
      <c r="G292" s="114">
        <v>30728</v>
      </c>
      <c r="H292" s="114"/>
      <c r="I292" s="43"/>
      <c r="J292" s="25"/>
      <c r="K292" s="112">
        <v>861</v>
      </c>
      <c r="L292" s="112"/>
      <c r="M292" s="43"/>
    </row>
    <row r="293" spans="1:13">
      <c r="A293" s="16"/>
      <c r="B293" s="25"/>
      <c r="C293" s="66"/>
      <c r="D293" s="66"/>
      <c r="E293" s="25"/>
      <c r="F293" s="25"/>
      <c r="G293" s="66"/>
      <c r="H293" s="66"/>
      <c r="I293" s="25"/>
      <c r="J293" s="25"/>
      <c r="K293" s="65"/>
      <c r="L293" s="65"/>
      <c r="M293" s="25"/>
    </row>
    <row r="294" spans="1:13">
      <c r="A294" s="16"/>
      <c r="B294" s="84" t="s">
        <v>346</v>
      </c>
      <c r="C294" s="23"/>
      <c r="D294" s="23"/>
      <c r="E294" s="23"/>
      <c r="F294" s="13"/>
      <c r="G294" s="23"/>
      <c r="H294" s="23"/>
      <c r="I294" s="23"/>
      <c r="J294" s="13"/>
      <c r="K294" s="23"/>
      <c r="L294" s="23"/>
      <c r="M294" s="23"/>
    </row>
    <row r="295" spans="1:13">
      <c r="A295" s="16"/>
      <c r="B295" s="129" t="s">
        <v>347</v>
      </c>
      <c r="C295" s="66">
        <v>1239</v>
      </c>
      <c r="D295" s="66"/>
      <c r="E295" s="25"/>
      <c r="F295" s="25"/>
      <c r="G295" s="66">
        <v>1399</v>
      </c>
      <c r="H295" s="66"/>
      <c r="I295" s="25"/>
      <c r="J295" s="25"/>
      <c r="K295" s="65">
        <v>40</v>
      </c>
      <c r="L295" s="65"/>
      <c r="M295" s="25"/>
    </row>
    <row r="296" spans="1:13">
      <c r="A296" s="16"/>
      <c r="B296" s="129"/>
      <c r="C296" s="66"/>
      <c r="D296" s="66"/>
      <c r="E296" s="25"/>
      <c r="F296" s="25"/>
      <c r="G296" s="66"/>
      <c r="H296" s="66"/>
      <c r="I296" s="25"/>
      <c r="J296" s="25"/>
      <c r="K296" s="65"/>
      <c r="L296" s="65"/>
      <c r="M296" s="25"/>
    </row>
    <row r="297" spans="1:13">
      <c r="A297" s="16"/>
      <c r="B297" s="130" t="s">
        <v>348</v>
      </c>
      <c r="C297" s="62">
        <v>2569</v>
      </c>
      <c r="D297" s="62"/>
      <c r="E297" s="23"/>
      <c r="F297" s="23"/>
      <c r="G297" s="62">
        <v>2747</v>
      </c>
      <c r="H297" s="62"/>
      <c r="I297" s="23"/>
      <c r="J297" s="23"/>
      <c r="K297" s="63">
        <v>361</v>
      </c>
      <c r="L297" s="63"/>
      <c r="M297" s="23"/>
    </row>
    <row r="298" spans="1:13">
      <c r="A298" s="16"/>
      <c r="B298" s="130"/>
      <c r="C298" s="62"/>
      <c r="D298" s="62"/>
      <c r="E298" s="23"/>
      <c r="F298" s="23"/>
      <c r="G298" s="62"/>
      <c r="H298" s="62"/>
      <c r="I298" s="23"/>
      <c r="J298" s="23"/>
      <c r="K298" s="63"/>
      <c r="L298" s="63"/>
      <c r="M298" s="23"/>
    </row>
    <row r="299" spans="1:13">
      <c r="A299" s="16"/>
      <c r="B299" s="129" t="s">
        <v>349</v>
      </c>
      <c r="C299" s="65" t="s">
        <v>270</v>
      </c>
      <c r="D299" s="65"/>
      <c r="E299" s="25"/>
      <c r="F299" s="25"/>
      <c r="G299" s="65" t="s">
        <v>270</v>
      </c>
      <c r="H299" s="65"/>
      <c r="I299" s="25"/>
      <c r="J299" s="25"/>
      <c r="K299" s="65" t="s">
        <v>270</v>
      </c>
      <c r="L299" s="65"/>
      <c r="M299" s="25"/>
    </row>
    <row r="300" spans="1:13">
      <c r="A300" s="16"/>
      <c r="B300" s="129"/>
      <c r="C300" s="65"/>
      <c r="D300" s="65"/>
      <c r="E300" s="25"/>
      <c r="F300" s="25"/>
      <c r="G300" s="65"/>
      <c r="H300" s="65"/>
      <c r="I300" s="25"/>
      <c r="J300" s="25"/>
      <c r="K300" s="65"/>
      <c r="L300" s="65"/>
      <c r="M300" s="25"/>
    </row>
    <row r="301" spans="1:13">
      <c r="A301" s="16"/>
      <c r="B301" s="130" t="s">
        <v>350</v>
      </c>
      <c r="C301" s="62">
        <v>2076</v>
      </c>
      <c r="D301" s="62"/>
      <c r="E301" s="23"/>
      <c r="F301" s="23"/>
      <c r="G301" s="62">
        <v>2204</v>
      </c>
      <c r="H301" s="62"/>
      <c r="I301" s="23"/>
      <c r="J301" s="23"/>
      <c r="K301" s="63">
        <v>444</v>
      </c>
      <c r="L301" s="63"/>
      <c r="M301" s="23"/>
    </row>
    <row r="302" spans="1:13" ht="15.75" thickBot="1">
      <c r="A302" s="16"/>
      <c r="B302" s="130"/>
      <c r="C302" s="109"/>
      <c r="D302" s="109"/>
      <c r="E302" s="40"/>
      <c r="F302" s="23"/>
      <c r="G302" s="109"/>
      <c r="H302" s="109"/>
      <c r="I302" s="40"/>
      <c r="J302" s="23"/>
      <c r="K302" s="107"/>
      <c r="L302" s="107"/>
      <c r="M302" s="40"/>
    </row>
    <row r="303" spans="1:13">
      <c r="A303" s="16"/>
      <c r="B303" s="25"/>
      <c r="C303" s="114">
        <v>5884</v>
      </c>
      <c r="D303" s="114"/>
      <c r="E303" s="43"/>
      <c r="F303" s="25"/>
      <c r="G303" s="114">
        <v>6350</v>
      </c>
      <c r="H303" s="114"/>
      <c r="I303" s="43"/>
      <c r="J303" s="25"/>
      <c r="K303" s="112">
        <v>845</v>
      </c>
      <c r="L303" s="112"/>
      <c r="M303" s="43"/>
    </row>
    <row r="304" spans="1:13" ht="15.75" thickBot="1">
      <c r="A304" s="16"/>
      <c r="B304" s="25"/>
      <c r="C304" s="98"/>
      <c r="D304" s="98"/>
      <c r="E304" s="32"/>
      <c r="F304" s="25"/>
      <c r="G304" s="98"/>
      <c r="H304" s="98"/>
      <c r="I304" s="32"/>
      <c r="J304" s="25"/>
      <c r="K304" s="67"/>
      <c r="L304" s="67"/>
      <c r="M304" s="32"/>
    </row>
    <row r="305" spans="1:13">
      <c r="A305" s="16"/>
      <c r="B305" s="23"/>
      <c r="C305" s="68" t="s">
        <v>217</v>
      </c>
      <c r="D305" s="70">
        <v>36499</v>
      </c>
      <c r="E305" s="24"/>
      <c r="F305" s="23"/>
      <c r="G305" s="68" t="s">
        <v>217</v>
      </c>
      <c r="H305" s="70">
        <v>37078</v>
      </c>
      <c r="I305" s="24"/>
      <c r="J305" s="23"/>
      <c r="K305" s="68" t="s">
        <v>217</v>
      </c>
      <c r="L305" s="70">
        <v>1706</v>
      </c>
      <c r="M305" s="24"/>
    </row>
    <row r="306" spans="1:13" ht="15.75" thickBot="1">
      <c r="A306" s="16"/>
      <c r="B306" s="23"/>
      <c r="C306" s="69"/>
      <c r="D306" s="71"/>
      <c r="E306" s="72"/>
      <c r="F306" s="23"/>
      <c r="G306" s="69"/>
      <c r="H306" s="71"/>
      <c r="I306" s="72"/>
      <c r="J306" s="23"/>
      <c r="K306" s="69"/>
      <c r="L306" s="71"/>
      <c r="M306" s="72"/>
    </row>
    <row r="307" spans="1:13" ht="15.75" thickTop="1">
      <c r="A307" s="16"/>
      <c r="B307" s="83" t="s">
        <v>416</v>
      </c>
      <c r="C307" s="131"/>
      <c r="D307" s="131"/>
      <c r="E307" s="131"/>
      <c r="F307" s="20"/>
      <c r="G307" s="131"/>
      <c r="H307" s="131"/>
      <c r="I307" s="131"/>
      <c r="J307" s="20"/>
      <c r="K307" s="131"/>
      <c r="L307" s="131"/>
      <c r="M307" s="131"/>
    </row>
    <row r="308" spans="1:13">
      <c r="A308" s="16"/>
      <c r="B308" s="84" t="s">
        <v>342</v>
      </c>
      <c r="C308" s="23"/>
      <c r="D308" s="23"/>
      <c r="E308" s="23"/>
      <c r="F308" s="13"/>
      <c r="G308" s="23"/>
      <c r="H308" s="23"/>
      <c r="I308" s="23"/>
      <c r="J308" s="13"/>
      <c r="K308" s="23"/>
      <c r="L308" s="23"/>
      <c r="M308" s="23"/>
    </row>
    <row r="309" spans="1:13">
      <c r="A309" s="16"/>
      <c r="B309" s="129" t="s">
        <v>417</v>
      </c>
      <c r="C309" s="96" t="s">
        <v>217</v>
      </c>
      <c r="D309" s="66">
        <v>77882</v>
      </c>
      <c r="E309" s="25"/>
      <c r="F309" s="25"/>
      <c r="G309" s="96" t="s">
        <v>217</v>
      </c>
      <c r="H309" s="66">
        <v>80678</v>
      </c>
      <c r="I309" s="25"/>
      <c r="J309" s="25"/>
      <c r="K309" s="96" t="s">
        <v>217</v>
      </c>
      <c r="L309" s="65">
        <v>704</v>
      </c>
      <c r="M309" s="25"/>
    </row>
    <row r="310" spans="1:13">
      <c r="A310" s="16"/>
      <c r="B310" s="129"/>
      <c r="C310" s="96"/>
      <c r="D310" s="66"/>
      <c r="E310" s="25"/>
      <c r="F310" s="25"/>
      <c r="G310" s="96"/>
      <c r="H310" s="66"/>
      <c r="I310" s="25"/>
      <c r="J310" s="25"/>
      <c r="K310" s="96"/>
      <c r="L310" s="65"/>
      <c r="M310" s="25"/>
    </row>
    <row r="311" spans="1:13">
      <c r="A311" s="16"/>
      <c r="B311" s="130" t="s">
        <v>345</v>
      </c>
      <c r="C311" s="62">
        <v>2661</v>
      </c>
      <c r="D311" s="62"/>
      <c r="E311" s="23"/>
      <c r="F311" s="23"/>
      <c r="G311" s="62">
        <v>2687</v>
      </c>
      <c r="H311" s="62"/>
      <c r="I311" s="23"/>
      <c r="J311" s="23"/>
      <c r="K311" s="63">
        <v>157</v>
      </c>
      <c r="L311" s="63"/>
      <c r="M311" s="23"/>
    </row>
    <row r="312" spans="1:13" ht="15.75" thickBot="1">
      <c r="A312" s="16"/>
      <c r="B312" s="130"/>
      <c r="C312" s="109"/>
      <c r="D312" s="109"/>
      <c r="E312" s="40"/>
      <c r="F312" s="23"/>
      <c r="G312" s="109"/>
      <c r="H312" s="109"/>
      <c r="I312" s="40"/>
      <c r="J312" s="23"/>
      <c r="K312" s="107"/>
      <c r="L312" s="107"/>
      <c r="M312" s="40"/>
    </row>
    <row r="313" spans="1:13">
      <c r="A313" s="16"/>
      <c r="B313" s="25"/>
      <c r="C313" s="114">
        <v>80543</v>
      </c>
      <c r="D313" s="114"/>
      <c r="E313" s="43"/>
      <c r="F313" s="25"/>
      <c r="G313" s="114">
        <v>83365</v>
      </c>
      <c r="H313" s="114"/>
      <c r="I313" s="43"/>
      <c r="J313" s="25"/>
      <c r="K313" s="112">
        <v>861</v>
      </c>
      <c r="L313" s="112"/>
      <c r="M313" s="43"/>
    </row>
    <row r="314" spans="1:13">
      <c r="A314" s="16"/>
      <c r="B314" s="25"/>
      <c r="C314" s="66"/>
      <c r="D314" s="66"/>
      <c r="E314" s="25"/>
      <c r="F314" s="25"/>
      <c r="G314" s="66"/>
      <c r="H314" s="66"/>
      <c r="I314" s="25"/>
      <c r="J314" s="25"/>
      <c r="K314" s="65"/>
      <c r="L314" s="65"/>
      <c r="M314" s="25"/>
    </row>
    <row r="315" spans="1:13">
      <c r="A315" s="16"/>
      <c r="B315" s="84" t="s">
        <v>346</v>
      </c>
      <c r="C315" s="23"/>
      <c r="D315" s="23"/>
      <c r="E315" s="23"/>
      <c r="F315" s="13"/>
      <c r="G315" s="23"/>
      <c r="H315" s="23"/>
      <c r="I315" s="23"/>
      <c r="J315" s="13"/>
      <c r="K315" s="23"/>
      <c r="L315" s="23"/>
      <c r="M315" s="23"/>
    </row>
    <row r="316" spans="1:13">
      <c r="A316" s="16"/>
      <c r="B316" s="129" t="s">
        <v>347</v>
      </c>
      <c r="C316" s="66">
        <v>26779</v>
      </c>
      <c r="D316" s="66"/>
      <c r="E316" s="25"/>
      <c r="F316" s="25"/>
      <c r="G316" s="66">
        <v>28604</v>
      </c>
      <c r="H316" s="66"/>
      <c r="I316" s="25"/>
      <c r="J316" s="25"/>
      <c r="K316" s="65">
        <v>40</v>
      </c>
      <c r="L316" s="65"/>
      <c r="M316" s="25"/>
    </row>
    <row r="317" spans="1:13">
      <c r="A317" s="16"/>
      <c r="B317" s="129"/>
      <c r="C317" s="66"/>
      <c r="D317" s="66"/>
      <c r="E317" s="25"/>
      <c r="F317" s="25"/>
      <c r="G317" s="66"/>
      <c r="H317" s="66"/>
      <c r="I317" s="25"/>
      <c r="J317" s="25"/>
      <c r="K317" s="65"/>
      <c r="L317" s="65"/>
      <c r="M317" s="25"/>
    </row>
    <row r="318" spans="1:13">
      <c r="A318" s="16"/>
      <c r="B318" s="130" t="s">
        <v>348</v>
      </c>
      <c r="C318" s="62">
        <v>3077</v>
      </c>
      <c r="D318" s="62"/>
      <c r="E318" s="23"/>
      <c r="F318" s="23"/>
      <c r="G318" s="62">
        <v>3255</v>
      </c>
      <c r="H318" s="62"/>
      <c r="I318" s="23"/>
      <c r="J318" s="23"/>
      <c r="K318" s="63">
        <v>361</v>
      </c>
      <c r="L318" s="63"/>
      <c r="M318" s="23"/>
    </row>
    <row r="319" spans="1:13">
      <c r="A319" s="16"/>
      <c r="B319" s="130"/>
      <c r="C319" s="62"/>
      <c r="D319" s="62"/>
      <c r="E319" s="23"/>
      <c r="F319" s="23"/>
      <c r="G319" s="62"/>
      <c r="H319" s="62"/>
      <c r="I319" s="23"/>
      <c r="J319" s="23"/>
      <c r="K319" s="63"/>
      <c r="L319" s="63"/>
      <c r="M319" s="23"/>
    </row>
    <row r="320" spans="1:13">
      <c r="A320" s="16"/>
      <c r="B320" s="129" t="s">
        <v>349</v>
      </c>
      <c r="C320" s="66">
        <v>5447</v>
      </c>
      <c r="D320" s="66"/>
      <c r="E320" s="25"/>
      <c r="F320" s="25"/>
      <c r="G320" s="66">
        <v>14532</v>
      </c>
      <c r="H320" s="66"/>
      <c r="I320" s="25"/>
      <c r="J320" s="25"/>
      <c r="K320" s="65" t="s">
        <v>270</v>
      </c>
      <c r="L320" s="65"/>
      <c r="M320" s="25"/>
    </row>
    <row r="321" spans="1:30">
      <c r="A321" s="16"/>
      <c r="B321" s="129"/>
      <c r="C321" s="66"/>
      <c r="D321" s="66"/>
      <c r="E321" s="25"/>
      <c r="F321" s="25"/>
      <c r="G321" s="66"/>
      <c r="H321" s="66"/>
      <c r="I321" s="25"/>
      <c r="J321" s="25"/>
      <c r="K321" s="65"/>
      <c r="L321" s="65"/>
      <c r="M321" s="25"/>
    </row>
    <row r="322" spans="1:30">
      <c r="A322" s="16"/>
      <c r="B322" s="130" t="s">
        <v>350</v>
      </c>
      <c r="C322" s="62">
        <v>3378</v>
      </c>
      <c r="D322" s="62"/>
      <c r="E322" s="23"/>
      <c r="F322" s="23"/>
      <c r="G322" s="62">
        <v>5986</v>
      </c>
      <c r="H322" s="62"/>
      <c r="I322" s="23"/>
      <c r="J322" s="23"/>
      <c r="K322" s="63">
        <v>444</v>
      </c>
      <c r="L322" s="63"/>
      <c r="M322" s="23"/>
    </row>
    <row r="323" spans="1:30" ht="15.75" thickBot="1">
      <c r="A323" s="16"/>
      <c r="B323" s="130"/>
      <c r="C323" s="109"/>
      <c r="D323" s="109"/>
      <c r="E323" s="40"/>
      <c r="F323" s="23"/>
      <c r="G323" s="109"/>
      <c r="H323" s="109"/>
      <c r="I323" s="40"/>
      <c r="J323" s="23"/>
      <c r="K323" s="107"/>
      <c r="L323" s="107"/>
      <c r="M323" s="40"/>
    </row>
    <row r="324" spans="1:30">
      <c r="A324" s="16"/>
      <c r="B324" s="25"/>
      <c r="C324" s="114">
        <v>38681</v>
      </c>
      <c r="D324" s="114"/>
      <c r="E324" s="43"/>
      <c r="F324" s="25"/>
      <c r="G324" s="114">
        <v>52377</v>
      </c>
      <c r="H324" s="114"/>
      <c r="I324" s="43"/>
      <c r="J324" s="25"/>
      <c r="K324" s="112">
        <v>845</v>
      </c>
      <c r="L324" s="112"/>
      <c r="M324" s="43"/>
    </row>
    <row r="325" spans="1:30" ht="15.75" thickBot="1">
      <c r="A325" s="16"/>
      <c r="B325" s="25"/>
      <c r="C325" s="98"/>
      <c r="D325" s="98"/>
      <c r="E325" s="32"/>
      <c r="F325" s="25"/>
      <c r="G325" s="98"/>
      <c r="H325" s="98"/>
      <c r="I325" s="32"/>
      <c r="J325" s="25"/>
      <c r="K325" s="67"/>
      <c r="L325" s="67"/>
      <c r="M325" s="32"/>
    </row>
    <row r="326" spans="1:30">
      <c r="A326" s="16"/>
      <c r="B326" s="61" t="s">
        <v>418</v>
      </c>
      <c r="C326" s="68" t="s">
        <v>217</v>
      </c>
      <c r="D326" s="70">
        <v>119224</v>
      </c>
      <c r="E326" s="24"/>
      <c r="F326" s="23"/>
      <c r="G326" s="68" t="s">
        <v>217</v>
      </c>
      <c r="H326" s="70">
        <v>135742</v>
      </c>
      <c r="I326" s="24"/>
      <c r="J326" s="23"/>
      <c r="K326" s="68" t="s">
        <v>217</v>
      </c>
      <c r="L326" s="70">
        <v>1706</v>
      </c>
      <c r="M326" s="24"/>
    </row>
    <row r="327" spans="1:30" ht="15.75" thickBot="1">
      <c r="A327" s="16"/>
      <c r="B327" s="61"/>
      <c r="C327" s="69"/>
      <c r="D327" s="71"/>
      <c r="E327" s="72"/>
      <c r="F327" s="23"/>
      <c r="G327" s="69"/>
      <c r="H327" s="71"/>
      <c r="I327" s="72"/>
      <c r="J327" s="23"/>
      <c r="K327" s="69"/>
      <c r="L327" s="71"/>
      <c r="M327" s="72"/>
    </row>
    <row r="328" spans="1:30" ht="15.75" thickTop="1">
      <c r="A328" s="16"/>
      <c r="B328" s="121"/>
      <c r="C328" s="121"/>
      <c r="D328" s="121"/>
      <c r="E328" s="121"/>
      <c r="F328" s="121"/>
      <c r="G328" s="121"/>
      <c r="H328" s="121"/>
      <c r="I328" s="121"/>
      <c r="J328" s="121"/>
      <c r="K328" s="121"/>
      <c r="L328" s="121"/>
      <c r="M328" s="121"/>
      <c r="N328" s="121"/>
      <c r="O328" s="121"/>
      <c r="P328" s="121"/>
      <c r="Q328" s="121"/>
      <c r="R328" s="121"/>
      <c r="S328" s="121"/>
      <c r="T328" s="121"/>
      <c r="U328" s="121"/>
      <c r="V328" s="121"/>
      <c r="W328" s="121"/>
      <c r="X328" s="121"/>
      <c r="Y328" s="121"/>
      <c r="Z328" s="121"/>
      <c r="AA328" s="121"/>
      <c r="AB328" s="121"/>
      <c r="AC328" s="121"/>
      <c r="AD328" s="121"/>
    </row>
    <row r="329" spans="1:30">
      <c r="A329" s="16"/>
      <c r="B329" s="17"/>
      <c r="C329" s="17"/>
    </row>
    <row r="330" spans="1:30" ht="24">
      <c r="A330" s="16"/>
      <c r="B330" s="124">
        <v>-1</v>
      </c>
      <c r="C330" s="134" t="s">
        <v>419</v>
      </c>
    </row>
    <row r="331" spans="1:30">
      <c r="A331" s="16"/>
      <c r="B331" s="17"/>
      <c r="C331" s="17"/>
    </row>
    <row r="332" spans="1:30" ht="60">
      <c r="A332" s="16"/>
      <c r="B332" s="124">
        <v>-2</v>
      </c>
      <c r="C332" s="134" t="s">
        <v>420</v>
      </c>
    </row>
    <row r="333" spans="1:30">
      <c r="A333" s="16"/>
      <c r="B333" s="17"/>
      <c r="C333" s="17"/>
    </row>
    <row r="334" spans="1:30">
      <c r="A334" s="16"/>
      <c r="B334" s="124">
        <v>-3</v>
      </c>
      <c r="C334" s="134" t="s">
        <v>423</v>
      </c>
    </row>
    <row r="335" spans="1:30">
      <c r="A335" s="16" t="s">
        <v>880</v>
      </c>
      <c r="B335" s="23" t="s">
        <v>424</v>
      </c>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c r="AA335" s="23"/>
      <c r="AB335" s="23"/>
      <c r="AC335" s="23"/>
      <c r="AD335" s="23"/>
    </row>
    <row r="336" spans="1:30">
      <c r="A336" s="16"/>
      <c r="B336" s="21"/>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row>
    <row r="337" spans="1:9">
      <c r="A337" s="16"/>
      <c r="B337" s="21"/>
      <c r="C337" s="21"/>
      <c r="D337" s="21"/>
      <c r="E337" s="21"/>
      <c r="F337" s="21"/>
      <c r="G337" s="21"/>
      <c r="H337" s="21"/>
      <c r="I337" s="21"/>
    </row>
    <row r="338" spans="1:9">
      <c r="A338" s="16"/>
      <c r="B338" s="17"/>
      <c r="C338" s="17"/>
      <c r="D338" s="17"/>
      <c r="E338" s="17"/>
      <c r="F338" s="17"/>
      <c r="G338" s="17"/>
      <c r="H338" s="17"/>
      <c r="I338" s="17"/>
    </row>
    <row r="339" spans="1:9" ht="15.75" thickBot="1">
      <c r="A339" s="16"/>
      <c r="B339" s="13"/>
      <c r="C339" s="87" t="s">
        <v>250</v>
      </c>
      <c r="D339" s="87"/>
      <c r="E339" s="87"/>
      <c r="F339" s="87"/>
      <c r="G339" s="87"/>
      <c r="H339" s="87"/>
      <c r="I339" s="87"/>
    </row>
    <row r="340" spans="1:9" ht="15.75" thickBot="1">
      <c r="A340" s="16"/>
      <c r="B340" s="51" t="s">
        <v>214</v>
      </c>
      <c r="C340" s="103">
        <v>2015</v>
      </c>
      <c r="D340" s="103"/>
      <c r="E340" s="103"/>
      <c r="F340" s="13"/>
      <c r="G340" s="103">
        <v>2014</v>
      </c>
      <c r="H340" s="103"/>
      <c r="I340" s="103"/>
    </row>
    <row r="341" spans="1:9">
      <c r="A341" s="16"/>
      <c r="B341" s="13"/>
      <c r="C341" s="24"/>
      <c r="D341" s="24"/>
      <c r="E341" s="24"/>
      <c r="F341" s="13"/>
      <c r="G341" s="24"/>
      <c r="H341" s="24"/>
      <c r="I341" s="24"/>
    </row>
    <row r="342" spans="1:9">
      <c r="A342" s="16"/>
      <c r="B342" s="83" t="s">
        <v>342</v>
      </c>
      <c r="C342" s="25"/>
      <c r="D342" s="25"/>
      <c r="E342" s="25"/>
      <c r="F342" s="20"/>
      <c r="G342" s="25"/>
      <c r="H342" s="25"/>
      <c r="I342" s="25"/>
    </row>
    <row r="343" spans="1:9">
      <c r="A343" s="16"/>
      <c r="B343" s="94" t="s">
        <v>343</v>
      </c>
      <c r="C343" s="61" t="s">
        <v>217</v>
      </c>
      <c r="D343" s="62">
        <v>78285</v>
      </c>
      <c r="E343" s="23"/>
      <c r="F343" s="23"/>
      <c r="G343" s="61" t="s">
        <v>217</v>
      </c>
      <c r="H343" s="62">
        <v>72176</v>
      </c>
      <c r="I343" s="23"/>
    </row>
    <row r="344" spans="1:9">
      <c r="A344" s="16"/>
      <c r="B344" s="94"/>
      <c r="C344" s="61"/>
      <c r="D344" s="62"/>
      <c r="E344" s="23"/>
      <c r="F344" s="23"/>
      <c r="G344" s="61"/>
      <c r="H344" s="62"/>
      <c r="I344" s="23"/>
    </row>
    <row r="345" spans="1:9">
      <c r="A345" s="16"/>
      <c r="B345" s="95" t="s">
        <v>345</v>
      </c>
      <c r="C345" s="66">
        <v>2497</v>
      </c>
      <c r="D345" s="66"/>
      <c r="E345" s="25"/>
      <c r="F345" s="25"/>
      <c r="G345" s="66">
        <v>2591</v>
      </c>
      <c r="H345" s="66"/>
      <c r="I345" s="25"/>
    </row>
    <row r="346" spans="1:9" ht="15.75" thickBot="1">
      <c r="A346" s="16"/>
      <c r="B346" s="95"/>
      <c r="C346" s="98"/>
      <c r="D346" s="98"/>
      <c r="E346" s="32"/>
      <c r="F346" s="25"/>
      <c r="G346" s="98"/>
      <c r="H346" s="98"/>
      <c r="I346" s="32"/>
    </row>
    <row r="347" spans="1:9">
      <c r="A347" s="16"/>
      <c r="B347" s="23"/>
      <c r="C347" s="70">
        <v>80782</v>
      </c>
      <c r="D347" s="70"/>
      <c r="E347" s="24"/>
      <c r="F347" s="23"/>
      <c r="G347" s="70">
        <v>74767</v>
      </c>
      <c r="H347" s="70"/>
      <c r="I347" s="24"/>
    </row>
    <row r="348" spans="1:9">
      <c r="A348" s="16"/>
      <c r="B348" s="23"/>
      <c r="C348" s="62"/>
      <c r="D348" s="62"/>
      <c r="E348" s="23"/>
      <c r="F348" s="23"/>
      <c r="G348" s="62"/>
      <c r="H348" s="62"/>
      <c r="I348" s="23"/>
    </row>
    <row r="349" spans="1:9">
      <c r="A349" s="16"/>
      <c r="B349" s="83" t="s">
        <v>346</v>
      </c>
      <c r="C349" s="25"/>
      <c r="D349" s="25"/>
      <c r="E349" s="25"/>
      <c r="F349" s="20"/>
      <c r="G349" s="25"/>
      <c r="H349" s="25"/>
      <c r="I349" s="25"/>
    </row>
    <row r="350" spans="1:9">
      <c r="A350" s="16"/>
      <c r="B350" s="94" t="s">
        <v>347</v>
      </c>
      <c r="C350" s="62">
        <v>24858</v>
      </c>
      <c r="D350" s="62"/>
      <c r="E350" s="23"/>
      <c r="F350" s="23"/>
      <c r="G350" s="62">
        <v>32068</v>
      </c>
      <c r="H350" s="62"/>
      <c r="I350" s="23"/>
    </row>
    <row r="351" spans="1:9">
      <c r="A351" s="16"/>
      <c r="B351" s="94"/>
      <c r="C351" s="62"/>
      <c r="D351" s="62"/>
      <c r="E351" s="23"/>
      <c r="F351" s="23"/>
      <c r="G351" s="62"/>
      <c r="H351" s="62"/>
      <c r="I351" s="23"/>
    </row>
    <row r="352" spans="1:9">
      <c r="A352" s="16"/>
      <c r="B352" s="95" t="s">
        <v>348</v>
      </c>
      <c r="C352" s="66">
        <v>3453</v>
      </c>
      <c r="D352" s="66"/>
      <c r="E352" s="25"/>
      <c r="F352" s="25"/>
      <c r="G352" s="66">
        <v>3154</v>
      </c>
      <c r="H352" s="66"/>
      <c r="I352" s="25"/>
    </row>
    <row r="353" spans="1:30">
      <c r="A353" s="16"/>
      <c r="B353" s="95"/>
      <c r="C353" s="66"/>
      <c r="D353" s="66"/>
      <c r="E353" s="25"/>
      <c r="F353" s="25"/>
      <c r="G353" s="66"/>
      <c r="H353" s="66"/>
      <c r="I353" s="25"/>
    </row>
    <row r="354" spans="1:30">
      <c r="A354" s="16"/>
      <c r="B354" s="94" t="s">
        <v>349</v>
      </c>
      <c r="C354" s="62">
        <v>5470</v>
      </c>
      <c r="D354" s="62"/>
      <c r="E354" s="23"/>
      <c r="F354" s="23"/>
      <c r="G354" s="62">
        <v>6027</v>
      </c>
      <c r="H354" s="62"/>
      <c r="I354" s="23"/>
    </row>
    <row r="355" spans="1:30">
      <c r="A355" s="16"/>
      <c r="B355" s="94"/>
      <c r="C355" s="62"/>
      <c r="D355" s="62"/>
      <c r="E355" s="23"/>
      <c r="F355" s="23"/>
      <c r="G355" s="62"/>
      <c r="H355" s="62"/>
      <c r="I355" s="23"/>
    </row>
    <row r="356" spans="1:30">
      <c r="A356" s="16"/>
      <c r="B356" s="95" t="s">
        <v>350</v>
      </c>
      <c r="C356" s="66">
        <v>3499</v>
      </c>
      <c r="D356" s="66"/>
      <c r="E356" s="25"/>
      <c r="F356" s="25"/>
      <c r="G356" s="66">
        <v>2836</v>
      </c>
      <c r="H356" s="66"/>
      <c r="I356" s="25"/>
    </row>
    <row r="357" spans="1:30" ht="15.75" thickBot="1">
      <c r="A357" s="16"/>
      <c r="B357" s="95"/>
      <c r="C357" s="98"/>
      <c r="D357" s="98"/>
      <c r="E357" s="32"/>
      <c r="F357" s="25"/>
      <c r="G357" s="98"/>
      <c r="H357" s="98"/>
      <c r="I357" s="32"/>
    </row>
    <row r="358" spans="1:30">
      <c r="A358" s="16"/>
      <c r="B358" s="23"/>
      <c r="C358" s="70">
        <v>37280</v>
      </c>
      <c r="D358" s="70"/>
      <c r="E358" s="24"/>
      <c r="F358" s="23"/>
      <c r="G358" s="70">
        <v>44085</v>
      </c>
      <c r="H358" s="70"/>
      <c r="I358" s="24"/>
    </row>
    <row r="359" spans="1:30" ht="15.75" thickBot="1">
      <c r="A359" s="16"/>
      <c r="B359" s="23"/>
      <c r="C359" s="109"/>
      <c r="D359" s="109"/>
      <c r="E359" s="40"/>
      <c r="F359" s="23"/>
      <c r="G359" s="109"/>
      <c r="H359" s="109"/>
      <c r="I359" s="40"/>
    </row>
    <row r="360" spans="1:30">
      <c r="A360" s="16"/>
      <c r="B360" s="25"/>
      <c r="C360" s="110" t="s">
        <v>217</v>
      </c>
      <c r="D360" s="114">
        <v>118062</v>
      </c>
      <c r="E360" s="43"/>
      <c r="F360" s="25"/>
      <c r="G360" s="110" t="s">
        <v>217</v>
      </c>
      <c r="H360" s="114">
        <v>118852</v>
      </c>
      <c r="I360" s="43"/>
    </row>
    <row r="361" spans="1:30" ht="15.75" thickBot="1">
      <c r="A361" s="16"/>
      <c r="B361" s="25"/>
      <c r="C361" s="111"/>
      <c r="D361" s="115"/>
      <c r="E361" s="116"/>
      <c r="F361" s="25"/>
      <c r="G361" s="111"/>
      <c r="H361" s="115"/>
      <c r="I361" s="116"/>
    </row>
    <row r="362" spans="1:30" ht="15.75" thickTop="1">
      <c r="A362" s="16" t="s">
        <v>881</v>
      </c>
      <c r="B362" s="121"/>
      <c r="C362" s="121"/>
      <c r="D362" s="121"/>
      <c r="E362" s="121"/>
      <c r="F362" s="121"/>
      <c r="G362" s="121"/>
      <c r="H362" s="121"/>
      <c r="I362" s="121"/>
      <c r="J362" s="121"/>
      <c r="K362" s="121"/>
      <c r="L362" s="121"/>
      <c r="M362" s="121"/>
      <c r="N362" s="121"/>
      <c r="O362" s="121"/>
      <c r="P362" s="121"/>
      <c r="Q362" s="121"/>
      <c r="R362" s="121"/>
      <c r="S362" s="121"/>
      <c r="T362" s="121"/>
      <c r="U362" s="121"/>
      <c r="V362" s="121"/>
      <c r="W362" s="121"/>
      <c r="X362" s="121"/>
      <c r="Y362" s="121"/>
      <c r="Z362" s="121"/>
      <c r="AA362" s="121"/>
      <c r="AB362" s="121"/>
      <c r="AC362" s="121"/>
      <c r="AD362" s="121"/>
    </row>
    <row r="363" spans="1:30">
      <c r="A363" s="16"/>
      <c r="B363" s="21"/>
      <c r="C363" s="21"/>
      <c r="D363" s="21"/>
      <c r="E363" s="21"/>
      <c r="F363" s="21"/>
      <c r="G363" s="21"/>
      <c r="H363" s="21"/>
      <c r="I363" s="21"/>
      <c r="J363" s="21"/>
      <c r="K363" s="21"/>
      <c r="L363" s="21"/>
      <c r="M363" s="21"/>
      <c r="N363" s="21"/>
      <c r="O363" s="21"/>
      <c r="P363" s="21"/>
      <c r="Q363" s="21"/>
      <c r="R363" s="21"/>
      <c r="S363" s="21"/>
      <c r="T363" s="21"/>
      <c r="U363" s="21"/>
    </row>
    <row r="364" spans="1:30">
      <c r="A364" s="16"/>
      <c r="B364" s="17"/>
      <c r="C364" s="17"/>
      <c r="D364" s="17"/>
      <c r="E364" s="17"/>
      <c r="F364" s="17"/>
      <c r="G364" s="17"/>
      <c r="H364" s="17"/>
      <c r="I364" s="17"/>
      <c r="J364" s="17"/>
      <c r="K364" s="17"/>
      <c r="L364" s="17"/>
      <c r="M364" s="17"/>
      <c r="N364" s="17"/>
      <c r="O364" s="17"/>
      <c r="P364" s="17"/>
      <c r="Q364" s="17"/>
      <c r="R364" s="17"/>
      <c r="S364" s="17"/>
      <c r="T364" s="17"/>
      <c r="U364" s="17"/>
    </row>
    <row r="365" spans="1:30" ht="15.75" thickBot="1">
      <c r="A365" s="16"/>
      <c r="B365" s="13"/>
      <c r="C365" s="87" t="s">
        <v>257</v>
      </c>
      <c r="D365" s="87"/>
      <c r="E365" s="87"/>
      <c r="F365" s="87"/>
      <c r="G365" s="87"/>
      <c r="H365" s="87"/>
      <c r="I365" s="87"/>
      <c r="J365" s="87"/>
      <c r="K365" s="87"/>
      <c r="L365" s="87"/>
      <c r="M365" s="87"/>
      <c r="N365" s="87"/>
      <c r="O365" s="87"/>
      <c r="P365" s="87"/>
      <c r="Q365" s="87"/>
      <c r="R365" s="87"/>
      <c r="S365" s="87"/>
      <c r="T365" s="87"/>
      <c r="U365" s="87"/>
    </row>
    <row r="366" spans="1:30" ht="15.75" thickBot="1">
      <c r="A366" s="16"/>
      <c r="B366" s="51" t="s">
        <v>214</v>
      </c>
      <c r="C366" s="103" t="s">
        <v>470</v>
      </c>
      <c r="D366" s="103"/>
      <c r="E366" s="103"/>
      <c r="F366" s="13"/>
      <c r="G366" s="103" t="s">
        <v>471</v>
      </c>
      <c r="H366" s="103"/>
      <c r="I366" s="103"/>
      <c r="J366" s="13"/>
      <c r="K366" s="103" t="s">
        <v>472</v>
      </c>
      <c r="L366" s="103"/>
      <c r="M366" s="103"/>
      <c r="N366" s="13"/>
      <c r="O366" s="103" t="s">
        <v>473</v>
      </c>
      <c r="P366" s="103"/>
      <c r="Q366" s="103"/>
      <c r="R366" s="13"/>
      <c r="S366" s="103" t="s">
        <v>121</v>
      </c>
      <c r="T366" s="103"/>
      <c r="U366" s="103"/>
    </row>
    <row r="367" spans="1:30">
      <c r="A367" s="16"/>
      <c r="B367" s="13"/>
      <c r="C367" s="24"/>
      <c r="D367" s="24"/>
      <c r="E367" s="24"/>
      <c r="F367" s="13"/>
      <c r="G367" s="24"/>
      <c r="H367" s="24"/>
      <c r="I367" s="24"/>
      <c r="J367" s="13"/>
      <c r="K367" s="24"/>
      <c r="L367" s="24"/>
      <c r="M367" s="24"/>
      <c r="N367" s="13"/>
      <c r="O367" s="24"/>
      <c r="P367" s="24"/>
      <c r="Q367" s="24"/>
      <c r="R367" s="13"/>
      <c r="S367" s="24"/>
      <c r="T367" s="24"/>
      <c r="U367" s="24"/>
    </row>
    <row r="368" spans="1:30">
      <c r="A368" s="16"/>
      <c r="B368" s="83" t="s">
        <v>342</v>
      </c>
      <c r="C368" s="25"/>
      <c r="D368" s="25"/>
      <c r="E368" s="25"/>
      <c r="F368" s="20"/>
      <c r="G368" s="25"/>
      <c r="H368" s="25"/>
      <c r="I368" s="25"/>
      <c r="J368" s="20"/>
      <c r="K368" s="25"/>
      <c r="L368" s="25"/>
      <c r="M368" s="25"/>
      <c r="N368" s="20"/>
      <c r="O368" s="25"/>
      <c r="P368" s="25"/>
      <c r="Q368" s="25"/>
      <c r="R368" s="20"/>
      <c r="S368" s="25"/>
      <c r="T368" s="25"/>
      <c r="U368" s="25"/>
    </row>
    <row r="369" spans="1:21">
      <c r="A369" s="16"/>
      <c r="B369" s="94" t="s">
        <v>343</v>
      </c>
      <c r="C369" s="61" t="s">
        <v>217</v>
      </c>
      <c r="D369" s="62">
        <v>1160427</v>
      </c>
      <c r="E369" s="23"/>
      <c r="F369" s="23"/>
      <c r="G369" s="61" t="s">
        <v>217</v>
      </c>
      <c r="H369" s="62">
        <v>1000</v>
      </c>
      <c r="I369" s="23"/>
      <c r="J369" s="23"/>
      <c r="K369" s="61" t="s">
        <v>217</v>
      </c>
      <c r="L369" s="62">
        <v>22551</v>
      </c>
      <c r="M369" s="23"/>
      <c r="N369" s="23"/>
      <c r="O369" s="61" t="s">
        <v>217</v>
      </c>
      <c r="P369" s="62">
        <v>14627</v>
      </c>
      <c r="Q369" s="23"/>
      <c r="R369" s="23"/>
      <c r="S369" s="61" t="s">
        <v>217</v>
      </c>
      <c r="T369" s="62">
        <v>1198605</v>
      </c>
      <c r="U369" s="23"/>
    </row>
    <row r="370" spans="1:21">
      <c r="A370" s="16"/>
      <c r="B370" s="94"/>
      <c r="C370" s="61"/>
      <c r="D370" s="62"/>
      <c r="E370" s="23"/>
      <c r="F370" s="23"/>
      <c r="G370" s="61"/>
      <c r="H370" s="62"/>
      <c r="I370" s="23"/>
      <c r="J370" s="23"/>
      <c r="K370" s="61"/>
      <c r="L370" s="62"/>
      <c r="M370" s="23"/>
      <c r="N370" s="23"/>
      <c r="O370" s="61"/>
      <c r="P370" s="62"/>
      <c r="Q370" s="23"/>
      <c r="R370" s="23"/>
      <c r="S370" s="61"/>
      <c r="T370" s="62"/>
      <c r="U370" s="23"/>
    </row>
    <row r="371" spans="1:21">
      <c r="A371" s="16"/>
      <c r="B371" s="95" t="s">
        <v>345</v>
      </c>
      <c r="C371" s="66">
        <v>202818</v>
      </c>
      <c r="D371" s="66"/>
      <c r="E371" s="25"/>
      <c r="F371" s="25"/>
      <c r="G371" s="65">
        <v>31</v>
      </c>
      <c r="H371" s="65"/>
      <c r="I371" s="25"/>
      <c r="J371" s="25"/>
      <c r="K371" s="65">
        <v>818</v>
      </c>
      <c r="L371" s="65"/>
      <c r="M371" s="25"/>
      <c r="N371" s="25"/>
      <c r="O371" s="66">
        <v>1533</v>
      </c>
      <c r="P371" s="66"/>
      <c r="Q371" s="25"/>
      <c r="R371" s="25"/>
      <c r="S371" s="66">
        <v>205200</v>
      </c>
      <c r="T371" s="66"/>
      <c r="U371" s="25"/>
    </row>
    <row r="372" spans="1:21" ht="15.75" thickBot="1">
      <c r="A372" s="16"/>
      <c r="B372" s="95"/>
      <c r="C372" s="98"/>
      <c r="D372" s="98"/>
      <c r="E372" s="32"/>
      <c r="F372" s="25"/>
      <c r="G372" s="67"/>
      <c r="H372" s="67"/>
      <c r="I372" s="32"/>
      <c r="J372" s="25"/>
      <c r="K372" s="67"/>
      <c r="L372" s="67"/>
      <c r="M372" s="32"/>
      <c r="N372" s="25"/>
      <c r="O372" s="98"/>
      <c r="P372" s="98"/>
      <c r="Q372" s="32"/>
      <c r="R372" s="25"/>
      <c r="S372" s="98"/>
      <c r="T372" s="98"/>
      <c r="U372" s="32"/>
    </row>
    <row r="373" spans="1:21">
      <c r="A373" s="16"/>
      <c r="B373" s="23"/>
      <c r="C373" s="70">
        <v>1363245</v>
      </c>
      <c r="D373" s="70"/>
      <c r="E373" s="24"/>
      <c r="F373" s="23"/>
      <c r="G373" s="70">
        <v>1031</v>
      </c>
      <c r="H373" s="70"/>
      <c r="I373" s="24"/>
      <c r="J373" s="23"/>
      <c r="K373" s="70">
        <v>23369</v>
      </c>
      <c r="L373" s="70"/>
      <c r="M373" s="24"/>
      <c r="N373" s="23"/>
      <c r="O373" s="70">
        <v>16160</v>
      </c>
      <c r="P373" s="70"/>
      <c r="Q373" s="24"/>
      <c r="R373" s="23"/>
      <c r="S373" s="70">
        <v>1403805</v>
      </c>
      <c r="T373" s="70"/>
      <c r="U373" s="24"/>
    </row>
    <row r="374" spans="1:21">
      <c r="A374" s="16"/>
      <c r="B374" s="23"/>
      <c r="C374" s="62"/>
      <c r="D374" s="62"/>
      <c r="E374" s="23"/>
      <c r="F374" s="23"/>
      <c r="G374" s="62"/>
      <c r="H374" s="62"/>
      <c r="I374" s="23"/>
      <c r="J374" s="23"/>
      <c r="K374" s="62"/>
      <c r="L374" s="62"/>
      <c r="M374" s="23"/>
      <c r="N374" s="23"/>
      <c r="O374" s="62"/>
      <c r="P374" s="62"/>
      <c r="Q374" s="23"/>
      <c r="R374" s="23"/>
      <c r="S374" s="62"/>
      <c r="T374" s="62"/>
      <c r="U374" s="23"/>
    </row>
    <row r="375" spans="1:21">
      <c r="A375" s="16"/>
      <c r="B375" s="83" t="s">
        <v>346</v>
      </c>
      <c r="C375" s="25"/>
      <c r="D375" s="25"/>
      <c r="E375" s="25"/>
      <c r="F375" s="20"/>
      <c r="G375" s="25"/>
      <c r="H375" s="25"/>
      <c r="I375" s="25"/>
      <c r="J375" s="20"/>
      <c r="K375" s="25"/>
      <c r="L375" s="25"/>
      <c r="M375" s="25"/>
      <c r="N375" s="20"/>
      <c r="O375" s="25"/>
      <c r="P375" s="25"/>
      <c r="Q375" s="25"/>
      <c r="R375" s="20"/>
      <c r="S375" s="25"/>
      <c r="T375" s="25"/>
      <c r="U375" s="25"/>
    </row>
    <row r="376" spans="1:21">
      <c r="A376" s="16"/>
      <c r="B376" s="94" t="s">
        <v>347</v>
      </c>
      <c r="C376" s="62">
        <v>432249</v>
      </c>
      <c r="D376" s="62"/>
      <c r="E376" s="23"/>
      <c r="F376" s="23"/>
      <c r="G376" s="62">
        <v>77858</v>
      </c>
      <c r="H376" s="62"/>
      <c r="I376" s="23"/>
      <c r="J376" s="23"/>
      <c r="K376" s="62">
        <v>15122</v>
      </c>
      <c r="L376" s="62"/>
      <c r="M376" s="23"/>
      <c r="N376" s="23"/>
      <c r="O376" s="62">
        <v>10317</v>
      </c>
      <c r="P376" s="62"/>
      <c r="Q376" s="23"/>
      <c r="R376" s="23"/>
      <c r="S376" s="62">
        <v>535546</v>
      </c>
      <c r="T376" s="62"/>
      <c r="U376" s="23"/>
    </row>
    <row r="377" spans="1:21">
      <c r="A377" s="16"/>
      <c r="B377" s="94"/>
      <c r="C377" s="62"/>
      <c r="D377" s="62"/>
      <c r="E377" s="23"/>
      <c r="F377" s="23"/>
      <c r="G377" s="62"/>
      <c r="H377" s="62"/>
      <c r="I377" s="23"/>
      <c r="J377" s="23"/>
      <c r="K377" s="62"/>
      <c r="L377" s="62"/>
      <c r="M377" s="23"/>
      <c r="N377" s="23"/>
      <c r="O377" s="62"/>
      <c r="P377" s="62"/>
      <c r="Q377" s="23"/>
      <c r="R377" s="23"/>
      <c r="S377" s="62"/>
      <c r="T377" s="62"/>
      <c r="U377" s="23"/>
    </row>
    <row r="378" spans="1:21">
      <c r="A378" s="16"/>
      <c r="B378" s="95" t="s">
        <v>348</v>
      </c>
      <c r="C378" s="66">
        <v>320803</v>
      </c>
      <c r="D378" s="66"/>
      <c r="E378" s="25"/>
      <c r="F378" s="25"/>
      <c r="G378" s="66">
        <v>20955</v>
      </c>
      <c r="H378" s="66"/>
      <c r="I378" s="25"/>
      <c r="J378" s="25"/>
      <c r="K378" s="66">
        <v>5857</v>
      </c>
      <c r="L378" s="66"/>
      <c r="M378" s="25"/>
      <c r="N378" s="25"/>
      <c r="O378" s="66">
        <v>4578</v>
      </c>
      <c r="P378" s="66"/>
      <c r="Q378" s="25"/>
      <c r="R378" s="25"/>
      <c r="S378" s="66">
        <v>352193</v>
      </c>
      <c r="T378" s="66"/>
      <c r="U378" s="25"/>
    </row>
    <row r="379" spans="1:21">
      <c r="A379" s="16"/>
      <c r="B379" s="95"/>
      <c r="C379" s="66"/>
      <c r="D379" s="66"/>
      <c r="E379" s="25"/>
      <c r="F379" s="25"/>
      <c r="G379" s="66"/>
      <c r="H379" s="66"/>
      <c r="I379" s="25"/>
      <c r="J379" s="25"/>
      <c r="K379" s="66"/>
      <c r="L379" s="66"/>
      <c r="M379" s="25"/>
      <c r="N379" s="25"/>
      <c r="O379" s="66"/>
      <c r="P379" s="66"/>
      <c r="Q379" s="25"/>
      <c r="R379" s="25"/>
      <c r="S379" s="66"/>
      <c r="T379" s="66"/>
      <c r="U379" s="25"/>
    </row>
    <row r="380" spans="1:21">
      <c r="A380" s="16"/>
      <c r="B380" s="94" t="s">
        <v>349</v>
      </c>
      <c r="C380" s="62">
        <v>395651</v>
      </c>
      <c r="D380" s="62"/>
      <c r="E380" s="23"/>
      <c r="F380" s="23"/>
      <c r="G380" s="62">
        <v>2323</v>
      </c>
      <c r="H380" s="62"/>
      <c r="I380" s="23"/>
      <c r="J380" s="23"/>
      <c r="K380" s="62">
        <v>1616</v>
      </c>
      <c r="L380" s="62"/>
      <c r="M380" s="23"/>
      <c r="N380" s="23"/>
      <c r="O380" s="62">
        <v>2803</v>
      </c>
      <c r="P380" s="62"/>
      <c r="Q380" s="23"/>
      <c r="R380" s="23"/>
      <c r="S380" s="62">
        <v>402393</v>
      </c>
      <c r="T380" s="62"/>
      <c r="U380" s="23"/>
    </row>
    <row r="381" spans="1:21">
      <c r="A381" s="16"/>
      <c r="B381" s="94"/>
      <c r="C381" s="62"/>
      <c r="D381" s="62"/>
      <c r="E381" s="23"/>
      <c r="F381" s="23"/>
      <c r="G381" s="62"/>
      <c r="H381" s="62"/>
      <c r="I381" s="23"/>
      <c r="J381" s="23"/>
      <c r="K381" s="62"/>
      <c r="L381" s="62"/>
      <c r="M381" s="23"/>
      <c r="N381" s="23"/>
      <c r="O381" s="62"/>
      <c r="P381" s="62"/>
      <c r="Q381" s="23"/>
      <c r="R381" s="23"/>
      <c r="S381" s="62"/>
      <c r="T381" s="62"/>
      <c r="U381" s="23"/>
    </row>
    <row r="382" spans="1:21">
      <c r="A382" s="16"/>
      <c r="B382" s="95" t="s">
        <v>350</v>
      </c>
      <c r="C382" s="66">
        <v>130840</v>
      </c>
      <c r="D382" s="66"/>
      <c r="E382" s="25"/>
      <c r="F382" s="25"/>
      <c r="G382" s="66">
        <v>24922</v>
      </c>
      <c r="H382" s="66"/>
      <c r="I382" s="25"/>
      <c r="J382" s="25"/>
      <c r="K382" s="66">
        <v>2644</v>
      </c>
      <c r="L382" s="66"/>
      <c r="M382" s="25"/>
      <c r="N382" s="25"/>
      <c r="O382" s="66">
        <v>5853</v>
      </c>
      <c r="P382" s="66"/>
      <c r="Q382" s="25"/>
      <c r="R382" s="25"/>
      <c r="S382" s="66">
        <v>164259</v>
      </c>
      <c r="T382" s="66"/>
      <c r="U382" s="25"/>
    </row>
    <row r="383" spans="1:21" ht="15.75" thickBot="1">
      <c r="A383" s="16"/>
      <c r="B383" s="95"/>
      <c r="C383" s="98"/>
      <c r="D383" s="98"/>
      <c r="E383" s="32"/>
      <c r="F383" s="25"/>
      <c r="G383" s="98"/>
      <c r="H383" s="98"/>
      <c r="I383" s="32"/>
      <c r="J383" s="25"/>
      <c r="K383" s="98"/>
      <c r="L383" s="98"/>
      <c r="M383" s="32"/>
      <c r="N383" s="25"/>
      <c r="O383" s="98"/>
      <c r="P383" s="98"/>
      <c r="Q383" s="32"/>
      <c r="R383" s="25"/>
      <c r="S383" s="98"/>
      <c r="T383" s="98"/>
      <c r="U383" s="32"/>
    </row>
    <row r="384" spans="1:21">
      <c r="A384" s="16"/>
      <c r="B384" s="23"/>
      <c r="C384" s="70">
        <v>1279543</v>
      </c>
      <c r="D384" s="70"/>
      <c r="E384" s="24"/>
      <c r="F384" s="23"/>
      <c r="G384" s="70">
        <v>126058</v>
      </c>
      <c r="H384" s="70"/>
      <c r="I384" s="24"/>
      <c r="J384" s="23"/>
      <c r="K384" s="70">
        <v>25239</v>
      </c>
      <c r="L384" s="70"/>
      <c r="M384" s="24"/>
      <c r="N384" s="23"/>
      <c r="O384" s="70">
        <v>23551</v>
      </c>
      <c r="P384" s="70"/>
      <c r="Q384" s="24"/>
      <c r="R384" s="23"/>
      <c r="S384" s="70">
        <v>1454391</v>
      </c>
      <c r="T384" s="70"/>
      <c r="U384" s="24"/>
    </row>
    <row r="385" spans="1:30" ht="15.75" thickBot="1">
      <c r="A385" s="16"/>
      <c r="B385" s="23"/>
      <c r="C385" s="109"/>
      <c r="D385" s="109"/>
      <c r="E385" s="40"/>
      <c r="F385" s="23"/>
      <c r="G385" s="109"/>
      <c r="H385" s="109"/>
      <c r="I385" s="40"/>
      <c r="J385" s="23"/>
      <c r="K385" s="109"/>
      <c r="L385" s="109"/>
      <c r="M385" s="40"/>
      <c r="N385" s="23"/>
      <c r="O385" s="109"/>
      <c r="P385" s="109"/>
      <c r="Q385" s="40"/>
      <c r="R385" s="23"/>
      <c r="S385" s="109"/>
      <c r="T385" s="109"/>
      <c r="U385" s="40"/>
    </row>
    <row r="386" spans="1:30">
      <c r="A386" s="16"/>
      <c r="B386" s="25"/>
      <c r="C386" s="110" t="s">
        <v>217</v>
      </c>
      <c r="D386" s="114">
        <v>2642788</v>
      </c>
      <c r="E386" s="43"/>
      <c r="F386" s="25"/>
      <c r="G386" s="110" t="s">
        <v>217</v>
      </c>
      <c r="H386" s="114">
        <v>127089</v>
      </c>
      <c r="I386" s="43"/>
      <c r="J386" s="25"/>
      <c r="K386" s="110" t="s">
        <v>217</v>
      </c>
      <c r="L386" s="114">
        <v>48608</v>
      </c>
      <c r="M386" s="43"/>
      <c r="N386" s="25"/>
      <c r="O386" s="110" t="s">
        <v>217</v>
      </c>
      <c r="P386" s="114">
        <v>39711</v>
      </c>
      <c r="Q386" s="43"/>
      <c r="R386" s="25"/>
      <c r="S386" s="110" t="s">
        <v>217</v>
      </c>
      <c r="T386" s="114">
        <v>2858196</v>
      </c>
      <c r="U386" s="43"/>
    </row>
    <row r="387" spans="1:30" ht="15.75" thickBot="1">
      <c r="A387" s="16"/>
      <c r="B387" s="25"/>
      <c r="C387" s="111"/>
      <c r="D387" s="115"/>
      <c r="E387" s="116"/>
      <c r="F387" s="25"/>
      <c r="G387" s="111"/>
      <c r="H387" s="115"/>
      <c r="I387" s="116"/>
      <c r="J387" s="25"/>
      <c r="K387" s="111"/>
      <c r="L387" s="115"/>
      <c r="M387" s="116"/>
      <c r="N387" s="25"/>
      <c r="O387" s="111"/>
      <c r="P387" s="115"/>
      <c r="Q387" s="116"/>
      <c r="R387" s="25"/>
      <c r="S387" s="111"/>
      <c r="T387" s="115"/>
      <c r="U387" s="116"/>
    </row>
    <row r="388" spans="1:30" ht="15.75" thickTop="1">
      <c r="A388" s="16"/>
      <c r="B388" s="79"/>
      <c r="C388" s="79"/>
      <c r="D388" s="79"/>
      <c r="E388" s="79"/>
      <c r="F388" s="79"/>
      <c r="G388" s="79"/>
      <c r="H388" s="79"/>
      <c r="I388" s="79"/>
      <c r="J388" s="79"/>
      <c r="K388" s="79"/>
      <c r="L388" s="79"/>
      <c r="M388" s="79"/>
      <c r="N388" s="79"/>
      <c r="O388" s="79"/>
      <c r="P388" s="79"/>
      <c r="Q388" s="79"/>
      <c r="R388" s="79"/>
      <c r="S388" s="79"/>
      <c r="T388" s="79"/>
      <c r="U388" s="79"/>
      <c r="V388" s="79"/>
      <c r="W388" s="79"/>
      <c r="X388" s="79"/>
      <c r="Y388" s="79"/>
      <c r="Z388" s="79"/>
      <c r="AA388" s="79"/>
      <c r="AB388" s="79"/>
      <c r="AC388" s="79"/>
      <c r="AD388" s="79"/>
    </row>
    <row r="389" spans="1:30">
      <c r="A389" s="16"/>
      <c r="B389" s="21"/>
      <c r="C389" s="21"/>
      <c r="D389" s="21"/>
      <c r="E389" s="21"/>
      <c r="F389" s="21"/>
      <c r="G389" s="21"/>
      <c r="H389" s="21"/>
      <c r="I389" s="21"/>
      <c r="J389" s="21"/>
      <c r="K389" s="21"/>
      <c r="L389" s="21"/>
      <c r="M389" s="21"/>
      <c r="N389" s="21"/>
      <c r="O389" s="21"/>
      <c r="P389" s="21"/>
      <c r="Q389" s="21"/>
      <c r="R389" s="21"/>
      <c r="S389" s="21"/>
      <c r="T389" s="21"/>
      <c r="U389" s="21"/>
    </row>
    <row r="390" spans="1:30">
      <c r="A390" s="16"/>
      <c r="B390" s="17"/>
      <c r="C390" s="17"/>
      <c r="D390" s="17"/>
      <c r="E390" s="17"/>
      <c r="F390" s="17"/>
      <c r="G390" s="17"/>
      <c r="H390" s="17"/>
      <c r="I390" s="17"/>
      <c r="J390" s="17"/>
      <c r="K390" s="17"/>
      <c r="L390" s="17"/>
      <c r="M390" s="17"/>
      <c r="N390" s="17"/>
      <c r="O390" s="17"/>
      <c r="P390" s="17"/>
      <c r="Q390" s="17"/>
      <c r="R390" s="17"/>
      <c r="S390" s="17"/>
      <c r="T390" s="17"/>
      <c r="U390" s="17"/>
    </row>
    <row r="391" spans="1:30" ht="15.75" thickBot="1">
      <c r="A391" s="16"/>
      <c r="B391" s="13"/>
      <c r="C391" s="87" t="s">
        <v>280</v>
      </c>
      <c r="D391" s="87"/>
      <c r="E391" s="87"/>
      <c r="F391" s="87"/>
      <c r="G391" s="87"/>
      <c r="H391" s="87"/>
      <c r="I391" s="87"/>
      <c r="J391" s="87"/>
      <c r="K391" s="87"/>
      <c r="L391" s="87"/>
      <c r="M391" s="87"/>
      <c r="N391" s="87"/>
      <c r="O391" s="87"/>
      <c r="P391" s="87"/>
      <c r="Q391" s="87"/>
      <c r="R391" s="87"/>
      <c r="S391" s="87"/>
      <c r="T391" s="87"/>
      <c r="U391" s="87"/>
    </row>
    <row r="392" spans="1:30" ht="15.75" thickBot="1">
      <c r="A392" s="16"/>
      <c r="B392" s="51" t="s">
        <v>214</v>
      </c>
      <c r="C392" s="103" t="s">
        <v>470</v>
      </c>
      <c r="D392" s="103"/>
      <c r="E392" s="103"/>
      <c r="F392" s="13"/>
      <c r="G392" s="103" t="s">
        <v>471</v>
      </c>
      <c r="H392" s="103"/>
      <c r="I392" s="103"/>
      <c r="J392" s="13"/>
      <c r="K392" s="103" t="s">
        <v>472</v>
      </c>
      <c r="L392" s="103"/>
      <c r="M392" s="103"/>
      <c r="N392" s="13"/>
      <c r="O392" s="103" t="s">
        <v>473</v>
      </c>
      <c r="P392" s="103"/>
      <c r="Q392" s="103"/>
      <c r="R392" s="13"/>
      <c r="S392" s="103" t="s">
        <v>121</v>
      </c>
      <c r="T392" s="103"/>
      <c r="U392" s="103"/>
    </row>
    <row r="393" spans="1:30">
      <c r="A393" s="16"/>
      <c r="B393" s="13"/>
      <c r="C393" s="24"/>
      <c r="D393" s="24"/>
      <c r="E393" s="24"/>
      <c r="F393" s="13"/>
      <c r="G393" s="24"/>
      <c r="H393" s="24"/>
      <c r="I393" s="24"/>
      <c r="J393" s="13"/>
      <c r="K393" s="24"/>
      <c r="L393" s="24"/>
      <c r="M393" s="24"/>
      <c r="N393" s="13"/>
      <c r="O393" s="24"/>
      <c r="P393" s="24"/>
      <c r="Q393" s="24"/>
      <c r="R393" s="13"/>
      <c r="S393" s="24"/>
      <c r="T393" s="24"/>
      <c r="U393" s="24"/>
    </row>
    <row r="394" spans="1:30">
      <c r="A394" s="16"/>
      <c r="B394" s="83" t="s">
        <v>342</v>
      </c>
      <c r="C394" s="25"/>
      <c r="D394" s="25"/>
      <c r="E394" s="25"/>
      <c r="F394" s="20"/>
      <c r="G394" s="25"/>
      <c r="H394" s="25"/>
      <c r="I394" s="25"/>
      <c r="J394" s="20"/>
      <c r="K394" s="25"/>
      <c r="L394" s="25"/>
      <c r="M394" s="25"/>
      <c r="N394" s="20"/>
      <c r="O394" s="25"/>
      <c r="P394" s="25"/>
      <c r="Q394" s="25"/>
      <c r="R394" s="20"/>
      <c r="S394" s="25"/>
      <c r="T394" s="25"/>
      <c r="U394" s="25"/>
    </row>
    <row r="395" spans="1:30">
      <c r="A395" s="16"/>
      <c r="B395" s="94" t="s">
        <v>343</v>
      </c>
      <c r="C395" s="61" t="s">
        <v>217</v>
      </c>
      <c r="D395" s="62">
        <v>865641</v>
      </c>
      <c r="E395" s="23"/>
      <c r="F395" s="23"/>
      <c r="G395" s="61" t="s">
        <v>217</v>
      </c>
      <c r="H395" s="63">
        <v>361</v>
      </c>
      <c r="I395" s="23"/>
      <c r="J395" s="23"/>
      <c r="K395" s="61" t="s">
        <v>217</v>
      </c>
      <c r="L395" s="62">
        <v>21714</v>
      </c>
      <c r="M395" s="23"/>
      <c r="N395" s="23"/>
      <c r="O395" s="61" t="s">
        <v>217</v>
      </c>
      <c r="P395" s="62">
        <v>8949</v>
      </c>
      <c r="Q395" s="23"/>
      <c r="R395" s="23"/>
      <c r="S395" s="61" t="s">
        <v>217</v>
      </c>
      <c r="T395" s="62">
        <v>896665</v>
      </c>
      <c r="U395" s="23"/>
    </row>
    <row r="396" spans="1:30">
      <c r="A396" s="16"/>
      <c r="B396" s="94"/>
      <c r="C396" s="61"/>
      <c r="D396" s="62"/>
      <c r="E396" s="23"/>
      <c r="F396" s="23"/>
      <c r="G396" s="61"/>
      <c r="H396" s="63"/>
      <c r="I396" s="23"/>
      <c r="J396" s="23"/>
      <c r="K396" s="61"/>
      <c r="L396" s="62"/>
      <c r="M396" s="23"/>
      <c r="N396" s="23"/>
      <c r="O396" s="61"/>
      <c r="P396" s="62"/>
      <c r="Q396" s="23"/>
      <c r="R396" s="23"/>
      <c r="S396" s="61"/>
      <c r="T396" s="62"/>
      <c r="U396" s="23"/>
    </row>
    <row r="397" spans="1:30">
      <c r="A397" s="16"/>
      <c r="B397" s="95" t="s">
        <v>345</v>
      </c>
      <c r="C397" s="66">
        <v>133338</v>
      </c>
      <c r="D397" s="66"/>
      <c r="E397" s="25"/>
      <c r="F397" s="25"/>
      <c r="G397" s="65">
        <v>82</v>
      </c>
      <c r="H397" s="65"/>
      <c r="I397" s="25"/>
      <c r="J397" s="25"/>
      <c r="K397" s="65">
        <v>652</v>
      </c>
      <c r="L397" s="65"/>
      <c r="M397" s="25"/>
      <c r="N397" s="25"/>
      <c r="O397" s="66">
        <v>1526</v>
      </c>
      <c r="P397" s="66"/>
      <c r="Q397" s="25"/>
      <c r="R397" s="25"/>
      <c r="S397" s="66">
        <v>135598</v>
      </c>
      <c r="T397" s="66"/>
      <c r="U397" s="25"/>
    </row>
    <row r="398" spans="1:30" ht="15.75" thickBot="1">
      <c r="A398" s="16"/>
      <c r="B398" s="95"/>
      <c r="C398" s="98"/>
      <c r="D398" s="98"/>
      <c r="E398" s="32"/>
      <c r="F398" s="25"/>
      <c r="G398" s="67"/>
      <c r="H398" s="67"/>
      <c r="I398" s="32"/>
      <c r="J398" s="25"/>
      <c r="K398" s="67"/>
      <c r="L398" s="67"/>
      <c r="M398" s="32"/>
      <c r="N398" s="25"/>
      <c r="O398" s="98"/>
      <c r="P398" s="98"/>
      <c r="Q398" s="32"/>
      <c r="R398" s="25"/>
      <c r="S398" s="98"/>
      <c r="T398" s="98"/>
      <c r="U398" s="32"/>
    </row>
    <row r="399" spans="1:30">
      <c r="A399" s="16"/>
      <c r="B399" s="23"/>
      <c r="C399" s="70">
        <v>998979</v>
      </c>
      <c r="D399" s="70"/>
      <c r="E399" s="24"/>
      <c r="F399" s="23"/>
      <c r="G399" s="73">
        <v>443</v>
      </c>
      <c r="H399" s="73"/>
      <c r="I399" s="24"/>
      <c r="J399" s="23"/>
      <c r="K399" s="70">
        <v>22366</v>
      </c>
      <c r="L399" s="70"/>
      <c r="M399" s="24"/>
      <c r="N399" s="23"/>
      <c r="O399" s="70">
        <v>10475</v>
      </c>
      <c r="P399" s="70"/>
      <c r="Q399" s="24"/>
      <c r="R399" s="23"/>
      <c r="S399" s="70">
        <v>1032263</v>
      </c>
      <c r="T399" s="70"/>
      <c r="U399" s="24"/>
    </row>
    <row r="400" spans="1:30">
      <c r="A400" s="16"/>
      <c r="B400" s="23"/>
      <c r="C400" s="62"/>
      <c r="D400" s="62"/>
      <c r="E400" s="23"/>
      <c r="F400" s="23"/>
      <c r="G400" s="137"/>
      <c r="H400" s="137"/>
      <c r="I400" s="138"/>
      <c r="J400" s="23"/>
      <c r="K400" s="139"/>
      <c r="L400" s="139"/>
      <c r="M400" s="138"/>
      <c r="N400" s="23"/>
      <c r="O400" s="139"/>
      <c r="P400" s="139"/>
      <c r="Q400" s="138"/>
      <c r="R400" s="23"/>
      <c r="S400" s="139"/>
      <c r="T400" s="139"/>
      <c r="U400" s="138"/>
    </row>
    <row r="401" spans="1:30">
      <c r="A401" s="16"/>
      <c r="B401" s="83" t="s">
        <v>346</v>
      </c>
      <c r="C401" s="25"/>
      <c r="D401" s="25"/>
      <c r="E401" s="25"/>
      <c r="F401" s="20"/>
      <c r="G401" s="25"/>
      <c r="H401" s="25"/>
      <c r="I401" s="25"/>
      <c r="J401" s="20"/>
      <c r="K401" s="25"/>
      <c r="L401" s="25"/>
      <c r="M401" s="25"/>
      <c r="N401" s="20"/>
      <c r="O401" s="25"/>
      <c r="P401" s="25"/>
      <c r="Q401" s="25"/>
      <c r="R401" s="20"/>
      <c r="S401" s="25"/>
      <c r="T401" s="25"/>
      <c r="U401" s="25"/>
    </row>
    <row r="402" spans="1:30">
      <c r="A402" s="16"/>
      <c r="B402" s="94" t="s">
        <v>347</v>
      </c>
      <c r="C402" s="62">
        <v>441509</v>
      </c>
      <c r="D402" s="62"/>
      <c r="E402" s="23"/>
      <c r="F402" s="23"/>
      <c r="G402" s="62">
        <v>67434</v>
      </c>
      <c r="H402" s="62"/>
      <c r="I402" s="23"/>
      <c r="J402" s="23"/>
      <c r="K402" s="62">
        <v>13066</v>
      </c>
      <c r="L402" s="62"/>
      <c r="M402" s="23"/>
      <c r="N402" s="23"/>
      <c r="O402" s="62">
        <v>1455</v>
      </c>
      <c r="P402" s="62"/>
      <c r="Q402" s="23"/>
      <c r="R402" s="23"/>
      <c r="S402" s="62">
        <v>523464</v>
      </c>
      <c r="T402" s="62"/>
      <c r="U402" s="23"/>
    </row>
    <row r="403" spans="1:30">
      <c r="A403" s="16"/>
      <c r="B403" s="94"/>
      <c r="C403" s="62"/>
      <c r="D403" s="62"/>
      <c r="E403" s="23"/>
      <c r="F403" s="23"/>
      <c r="G403" s="62"/>
      <c r="H403" s="62"/>
      <c r="I403" s="23"/>
      <c r="J403" s="23"/>
      <c r="K403" s="62"/>
      <c r="L403" s="62"/>
      <c r="M403" s="23"/>
      <c r="N403" s="23"/>
      <c r="O403" s="62"/>
      <c r="P403" s="62"/>
      <c r="Q403" s="23"/>
      <c r="R403" s="23"/>
      <c r="S403" s="62"/>
      <c r="T403" s="62"/>
      <c r="U403" s="23"/>
    </row>
    <row r="404" spans="1:30">
      <c r="A404" s="16"/>
      <c r="B404" s="95" t="s">
        <v>348</v>
      </c>
      <c r="C404" s="66">
        <v>50495</v>
      </c>
      <c r="D404" s="66"/>
      <c r="E404" s="25"/>
      <c r="F404" s="25"/>
      <c r="G404" s="66">
        <v>1516</v>
      </c>
      <c r="H404" s="66"/>
      <c r="I404" s="25"/>
      <c r="J404" s="25"/>
      <c r="K404" s="66">
        <v>3077</v>
      </c>
      <c r="L404" s="66"/>
      <c r="M404" s="25"/>
      <c r="N404" s="25"/>
      <c r="O404" s="65" t="s">
        <v>270</v>
      </c>
      <c r="P404" s="65"/>
      <c r="Q404" s="25"/>
      <c r="R404" s="25"/>
      <c r="S404" s="66">
        <v>55088</v>
      </c>
      <c r="T404" s="66"/>
      <c r="U404" s="25"/>
    </row>
    <row r="405" spans="1:30">
      <c r="A405" s="16"/>
      <c r="B405" s="95"/>
      <c r="C405" s="66"/>
      <c r="D405" s="66"/>
      <c r="E405" s="25"/>
      <c r="F405" s="25"/>
      <c r="G405" s="66"/>
      <c r="H405" s="66"/>
      <c r="I405" s="25"/>
      <c r="J405" s="25"/>
      <c r="K405" s="66"/>
      <c r="L405" s="66"/>
      <c r="M405" s="25"/>
      <c r="N405" s="25"/>
      <c r="O405" s="65"/>
      <c r="P405" s="65"/>
      <c r="Q405" s="25"/>
      <c r="R405" s="25"/>
      <c r="S405" s="66"/>
      <c r="T405" s="66"/>
      <c r="U405" s="25"/>
    </row>
    <row r="406" spans="1:30">
      <c r="A406" s="16"/>
      <c r="B406" s="94" t="s">
        <v>349</v>
      </c>
      <c r="C406" s="62">
        <v>361167</v>
      </c>
      <c r="D406" s="62"/>
      <c r="E406" s="23"/>
      <c r="F406" s="23"/>
      <c r="G406" s="62">
        <v>2830</v>
      </c>
      <c r="H406" s="62"/>
      <c r="I406" s="23"/>
      <c r="J406" s="23"/>
      <c r="K406" s="62">
        <v>1261</v>
      </c>
      <c r="L406" s="62"/>
      <c r="M406" s="23"/>
      <c r="N406" s="23"/>
      <c r="O406" s="62">
        <v>2676</v>
      </c>
      <c r="P406" s="62"/>
      <c r="Q406" s="23"/>
      <c r="R406" s="23"/>
      <c r="S406" s="62">
        <v>367934</v>
      </c>
      <c r="T406" s="62"/>
      <c r="U406" s="23"/>
    </row>
    <row r="407" spans="1:30">
      <c r="A407" s="16"/>
      <c r="B407" s="94"/>
      <c r="C407" s="62"/>
      <c r="D407" s="62"/>
      <c r="E407" s="23"/>
      <c r="F407" s="23"/>
      <c r="G407" s="62"/>
      <c r="H407" s="62"/>
      <c r="I407" s="23"/>
      <c r="J407" s="23"/>
      <c r="K407" s="62"/>
      <c r="L407" s="62"/>
      <c r="M407" s="23"/>
      <c r="N407" s="23"/>
      <c r="O407" s="62"/>
      <c r="P407" s="62"/>
      <c r="Q407" s="23"/>
      <c r="R407" s="23"/>
      <c r="S407" s="62"/>
      <c r="T407" s="62"/>
      <c r="U407" s="23"/>
    </row>
    <row r="408" spans="1:30">
      <c r="A408" s="16"/>
      <c r="B408" s="95" t="s">
        <v>350</v>
      </c>
      <c r="C408" s="66">
        <v>115665</v>
      </c>
      <c r="D408" s="66"/>
      <c r="E408" s="25"/>
      <c r="F408" s="25"/>
      <c r="G408" s="66">
        <v>25724</v>
      </c>
      <c r="H408" s="66"/>
      <c r="I408" s="25"/>
      <c r="J408" s="25"/>
      <c r="K408" s="66">
        <v>3690</v>
      </c>
      <c r="L408" s="66"/>
      <c r="M408" s="25"/>
      <c r="N408" s="25"/>
      <c r="O408" s="66">
        <v>2370</v>
      </c>
      <c r="P408" s="66"/>
      <c r="Q408" s="25"/>
      <c r="R408" s="25"/>
      <c r="S408" s="66">
        <v>147449</v>
      </c>
      <c r="T408" s="66"/>
      <c r="U408" s="25"/>
    </row>
    <row r="409" spans="1:30" ht="15.75" thickBot="1">
      <c r="A409" s="16"/>
      <c r="B409" s="95"/>
      <c r="C409" s="98"/>
      <c r="D409" s="98"/>
      <c r="E409" s="32"/>
      <c r="F409" s="25"/>
      <c r="G409" s="98"/>
      <c r="H409" s="98"/>
      <c r="I409" s="32"/>
      <c r="J409" s="25"/>
      <c r="K409" s="98"/>
      <c r="L409" s="98"/>
      <c r="M409" s="32"/>
      <c r="N409" s="25"/>
      <c r="O409" s="98"/>
      <c r="P409" s="98"/>
      <c r="Q409" s="32"/>
      <c r="R409" s="25"/>
      <c r="S409" s="98"/>
      <c r="T409" s="98"/>
      <c r="U409" s="32"/>
    </row>
    <row r="410" spans="1:30">
      <c r="A410" s="16"/>
      <c r="B410" s="23"/>
      <c r="C410" s="70">
        <v>968836</v>
      </c>
      <c r="D410" s="70"/>
      <c r="E410" s="24"/>
      <c r="F410" s="23"/>
      <c r="G410" s="70">
        <v>97504</v>
      </c>
      <c r="H410" s="70"/>
      <c r="I410" s="24"/>
      <c r="J410" s="23"/>
      <c r="K410" s="70">
        <v>21094</v>
      </c>
      <c r="L410" s="70"/>
      <c r="M410" s="24"/>
      <c r="N410" s="23"/>
      <c r="O410" s="70">
        <v>6501</v>
      </c>
      <c r="P410" s="70"/>
      <c r="Q410" s="24"/>
      <c r="R410" s="23"/>
      <c r="S410" s="70">
        <v>1093935</v>
      </c>
      <c r="T410" s="70"/>
      <c r="U410" s="24"/>
    </row>
    <row r="411" spans="1:30" ht="15.75" thickBot="1">
      <c r="A411" s="16"/>
      <c r="B411" s="23"/>
      <c r="C411" s="109"/>
      <c r="D411" s="109"/>
      <c r="E411" s="40"/>
      <c r="F411" s="23"/>
      <c r="G411" s="109"/>
      <c r="H411" s="109"/>
      <c r="I411" s="40"/>
      <c r="J411" s="23"/>
      <c r="K411" s="109"/>
      <c r="L411" s="109"/>
      <c r="M411" s="40"/>
      <c r="N411" s="23"/>
      <c r="O411" s="109"/>
      <c r="P411" s="109"/>
      <c r="Q411" s="40"/>
      <c r="R411" s="23"/>
      <c r="S411" s="109"/>
      <c r="T411" s="109"/>
      <c r="U411" s="40"/>
    </row>
    <row r="412" spans="1:30">
      <c r="A412" s="16"/>
      <c r="B412" s="25"/>
      <c r="C412" s="110" t="s">
        <v>217</v>
      </c>
      <c r="D412" s="114">
        <v>1967815</v>
      </c>
      <c r="E412" s="43"/>
      <c r="F412" s="25"/>
      <c r="G412" s="110" t="s">
        <v>217</v>
      </c>
      <c r="H412" s="114">
        <v>97947</v>
      </c>
      <c r="I412" s="43"/>
      <c r="J412" s="25"/>
      <c r="K412" s="110" t="s">
        <v>217</v>
      </c>
      <c r="L412" s="114">
        <v>43460</v>
      </c>
      <c r="M412" s="43"/>
      <c r="N412" s="25"/>
      <c r="O412" s="110" t="s">
        <v>217</v>
      </c>
      <c r="P412" s="114">
        <v>16976</v>
      </c>
      <c r="Q412" s="43"/>
      <c r="R412" s="25"/>
      <c r="S412" s="110" t="s">
        <v>217</v>
      </c>
      <c r="T412" s="114">
        <v>2126198</v>
      </c>
      <c r="U412" s="43"/>
    </row>
    <row r="413" spans="1:30" ht="15.75" thickBot="1">
      <c r="A413" s="16"/>
      <c r="B413" s="25"/>
      <c r="C413" s="111"/>
      <c r="D413" s="115"/>
      <c r="E413" s="116"/>
      <c r="F413" s="25"/>
      <c r="G413" s="111"/>
      <c r="H413" s="115"/>
      <c r="I413" s="116"/>
      <c r="J413" s="25"/>
      <c r="K413" s="111"/>
      <c r="L413" s="115"/>
      <c r="M413" s="116"/>
      <c r="N413" s="25"/>
      <c r="O413" s="111"/>
      <c r="P413" s="115"/>
      <c r="Q413" s="116"/>
      <c r="R413" s="25"/>
      <c r="S413" s="111"/>
      <c r="T413" s="115"/>
      <c r="U413" s="116"/>
    </row>
    <row r="414" spans="1:30" ht="15.75" thickTop="1">
      <c r="A414" s="16" t="s">
        <v>882</v>
      </c>
      <c r="B414" s="23" t="s">
        <v>477</v>
      </c>
      <c r="C414" s="23"/>
      <c r="D414" s="23"/>
      <c r="E414" s="23"/>
      <c r="F414" s="23"/>
      <c r="G414" s="23"/>
      <c r="H414" s="23"/>
      <c r="I414" s="23"/>
      <c r="J414" s="23"/>
      <c r="K414" s="23"/>
      <c r="L414" s="23"/>
      <c r="M414" s="23"/>
      <c r="N414" s="23"/>
      <c r="O414" s="23"/>
      <c r="P414" s="23"/>
      <c r="Q414" s="23"/>
      <c r="R414" s="23"/>
      <c r="S414" s="23"/>
      <c r="T414" s="23"/>
      <c r="U414" s="23"/>
      <c r="V414" s="23"/>
      <c r="W414" s="23"/>
      <c r="X414" s="23"/>
      <c r="Y414" s="23"/>
      <c r="Z414" s="23"/>
      <c r="AA414" s="23"/>
      <c r="AB414" s="23"/>
      <c r="AC414" s="23"/>
      <c r="AD414" s="23"/>
    </row>
    <row r="415" spans="1:30">
      <c r="A415" s="16"/>
      <c r="B415" s="21"/>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c r="AD415" s="21"/>
    </row>
    <row r="416" spans="1:30">
      <c r="A416" s="16"/>
      <c r="B416" s="21"/>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row>
    <row r="417" spans="1:30">
      <c r="A417" s="16"/>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c r="AA417" s="17"/>
      <c r="AB417" s="17"/>
      <c r="AC417" s="17"/>
      <c r="AD417" s="17"/>
    </row>
    <row r="418" spans="1:30" ht="15.75" thickBot="1">
      <c r="A418" s="16"/>
      <c r="B418" s="13"/>
      <c r="C418" s="87" t="s">
        <v>257</v>
      </c>
      <c r="D418" s="87"/>
      <c r="E418" s="87"/>
      <c r="F418" s="87"/>
      <c r="G418" s="87"/>
      <c r="H418" s="87"/>
      <c r="I418" s="87"/>
      <c r="J418" s="87"/>
      <c r="K418" s="87"/>
      <c r="L418" s="87"/>
      <c r="M418" s="87"/>
      <c r="N418" s="87"/>
      <c r="O418" s="87"/>
      <c r="P418" s="87"/>
      <c r="Q418" s="87"/>
      <c r="R418" s="87"/>
      <c r="S418" s="87"/>
      <c r="T418" s="87"/>
      <c r="U418" s="87"/>
      <c r="V418" s="87"/>
      <c r="W418" s="87"/>
      <c r="X418" s="87"/>
      <c r="Y418" s="87"/>
      <c r="Z418" s="87"/>
      <c r="AA418" s="87"/>
      <c r="AB418" s="87"/>
      <c r="AC418" s="87"/>
      <c r="AD418" s="13"/>
    </row>
    <row r="419" spans="1:30">
      <c r="A419" s="16"/>
      <c r="B419" s="88" t="s">
        <v>214</v>
      </c>
      <c r="C419" s="90" t="s">
        <v>478</v>
      </c>
      <c r="D419" s="90"/>
      <c r="E419" s="90"/>
      <c r="F419" s="24"/>
      <c r="G419" s="90" t="s">
        <v>480</v>
      </c>
      <c r="H419" s="90"/>
      <c r="I419" s="90"/>
      <c r="J419" s="24"/>
      <c r="K419" s="90" t="s">
        <v>481</v>
      </c>
      <c r="L419" s="90"/>
      <c r="M419" s="90"/>
      <c r="N419" s="24"/>
      <c r="O419" s="90" t="s">
        <v>484</v>
      </c>
      <c r="P419" s="90"/>
      <c r="Q419" s="90"/>
      <c r="R419" s="24"/>
      <c r="S419" s="90" t="s">
        <v>486</v>
      </c>
      <c r="T419" s="90"/>
      <c r="U419" s="90"/>
      <c r="V419" s="24"/>
      <c r="W419" s="90" t="s">
        <v>121</v>
      </c>
      <c r="X419" s="90"/>
      <c r="Y419" s="90"/>
      <c r="Z419" s="24"/>
      <c r="AA419" s="90" t="s">
        <v>488</v>
      </c>
      <c r="AB419" s="90"/>
      <c r="AC419" s="90"/>
      <c r="AD419" s="23"/>
    </row>
    <row r="420" spans="1:30">
      <c r="A420" s="16"/>
      <c r="B420" s="88"/>
      <c r="C420" s="89" t="s">
        <v>479</v>
      </c>
      <c r="D420" s="89"/>
      <c r="E420" s="89"/>
      <c r="F420" s="23"/>
      <c r="G420" s="89" t="s">
        <v>479</v>
      </c>
      <c r="H420" s="89"/>
      <c r="I420" s="89"/>
      <c r="J420" s="23"/>
      <c r="K420" s="89" t="s">
        <v>482</v>
      </c>
      <c r="L420" s="89"/>
      <c r="M420" s="89"/>
      <c r="N420" s="23"/>
      <c r="O420" s="89" t="s">
        <v>485</v>
      </c>
      <c r="P420" s="89"/>
      <c r="Q420" s="89"/>
      <c r="R420" s="23"/>
      <c r="S420" s="89"/>
      <c r="T420" s="89"/>
      <c r="U420" s="89"/>
      <c r="V420" s="23"/>
      <c r="W420" s="89" t="s">
        <v>487</v>
      </c>
      <c r="X420" s="89"/>
      <c r="Y420" s="89"/>
      <c r="Z420" s="23"/>
      <c r="AA420" s="89" t="s">
        <v>489</v>
      </c>
      <c r="AB420" s="89"/>
      <c r="AC420" s="89"/>
      <c r="AD420" s="23"/>
    </row>
    <row r="421" spans="1:30">
      <c r="A421" s="16"/>
      <c r="B421" s="88"/>
      <c r="C421" s="77"/>
      <c r="D421" s="77"/>
      <c r="E421" s="77"/>
      <c r="F421" s="23"/>
      <c r="G421" s="77"/>
      <c r="H421" s="77"/>
      <c r="I421" s="77"/>
      <c r="J421" s="23"/>
      <c r="K421" s="89" t="s">
        <v>483</v>
      </c>
      <c r="L421" s="89"/>
      <c r="M421" s="89"/>
      <c r="N421" s="23"/>
      <c r="O421" s="77"/>
      <c r="P421" s="77"/>
      <c r="Q421" s="77"/>
      <c r="R421" s="23"/>
      <c r="S421" s="89"/>
      <c r="T421" s="89"/>
      <c r="U421" s="89"/>
      <c r="V421" s="23"/>
      <c r="W421" s="77"/>
      <c r="X421" s="77"/>
      <c r="Y421" s="77"/>
      <c r="Z421" s="23"/>
      <c r="AA421" s="89" t="s">
        <v>490</v>
      </c>
      <c r="AB421" s="89"/>
      <c r="AC421" s="89"/>
      <c r="AD421" s="23"/>
    </row>
    <row r="422" spans="1:30" ht="15.75" thickBot="1">
      <c r="A422" s="16"/>
      <c r="B422" s="88"/>
      <c r="C422" s="91"/>
      <c r="D422" s="91"/>
      <c r="E422" s="91"/>
      <c r="F422" s="23"/>
      <c r="G422" s="91"/>
      <c r="H422" s="91"/>
      <c r="I422" s="91"/>
      <c r="J422" s="23"/>
      <c r="K422" s="91"/>
      <c r="L422" s="91"/>
      <c r="M422" s="91"/>
      <c r="N422" s="23"/>
      <c r="O422" s="91"/>
      <c r="P422" s="91"/>
      <c r="Q422" s="91"/>
      <c r="R422" s="23"/>
      <c r="S422" s="87"/>
      <c r="T422" s="87"/>
      <c r="U422" s="87"/>
      <c r="V422" s="23"/>
      <c r="W422" s="91"/>
      <c r="X422" s="91"/>
      <c r="Y422" s="91"/>
      <c r="Z422" s="23"/>
      <c r="AA422" s="87" t="s">
        <v>491</v>
      </c>
      <c r="AB422" s="87"/>
      <c r="AC422" s="87"/>
      <c r="AD422" s="23"/>
    </row>
    <row r="423" spans="1:30">
      <c r="A423" s="16"/>
      <c r="B423" s="13"/>
      <c r="C423" s="24"/>
      <c r="D423" s="24"/>
      <c r="E423" s="24"/>
      <c r="F423" s="13"/>
      <c r="G423" s="24"/>
      <c r="H423" s="24"/>
      <c r="I423" s="24"/>
      <c r="J423" s="13"/>
      <c r="K423" s="24"/>
      <c r="L423" s="24"/>
      <c r="M423" s="24"/>
      <c r="N423" s="13"/>
      <c r="O423" s="24"/>
      <c r="P423" s="24"/>
      <c r="Q423" s="24"/>
      <c r="R423" s="13"/>
      <c r="S423" s="24"/>
      <c r="T423" s="24"/>
      <c r="U423" s="24"/>
      <c r="V423" s="13"/>
      <c r="W423" s="24"/>
      <c r="X423" s="24"/>
      <c r="Y423" s="24"/>
      <c r="Z423" s="13"/>
      <c r="AA423" s="24"/>
      <c r="AB423" s="24"/>
      <c r="AC423" s="24"/>
      <c r="AD423" s="13"/>
    </row>
    <row r="424" spans="1:30">
      <c r="A424" s="16"/>
      <c r="B424" s="83" t="s">
        <v>342</v>
      </c>
      <c r="C424" s="25"/>
      <c r="D424" s="25"/>
      <c r="E424" s="25"/>
      <c r="F424" s="20"/>
      <c r="G424" s="25"/>
      <c r="H424" s="25"/>
      <c r="I424" s="25"/>
      <c r="J424" s="20"/>
      <c r="K424" s="25"/>
      <c r="L424" s="25"/>
      <c r="M424" s="25"/>
      <c r="N424" s="20"/>
      <c r="O424" s="25"/>
      <c r="P424" s="25"/>
      <c r="Q424" s="25"/>
      <c r="R424" s="20"/>
      <c r="S424" s="25"/>
      <c r="T424" s="25"/>
      <c r="U424" s="25"/>
      <c r="V424" s="20"/>
      <c r="W424" s="25"/>
      <c r="X424" s="25"/>
      <c r="Y424" s="25"/>
      <c r="Z424" s="20"/>
      <c r="AA424" s="25"/>
      <c r="AB424" s="25"/>
      <c r="AC424" s="25"/>
      <c r="AD424" s="20"/>
    </row>
    <row r="425" spans="1:30">
      <c r="A425" s="16"/>
      <c r="B425" s="104" t="s">
        <v>343</v>
      </c>
      <c r="C425" s="61" t="s">
        <v>217</v>
      </c>
      <c r="D425" s="62">
        <v>9150</v>
      </c>
      <c r="E425" s="23"/>
      <c r="F425" s="23"/>
      <c r="G425" s="61" t="s">
        <v>217</v>
      </c>
      <c r="H425" s="62">
        <v>3842</v>
      </c>
      <c r="I425" s="23"/>
      <c r="J425" s="23"/>
      <c r="K425" s="61" t="s">
        <v>217</v>
      </c>
      <c r="L425" s="62">
        <v>44772</v>
      </c>
      <c r="M425" s="23"/>
      <c r="N425" s="23"/>
      <c r="O425" s="61" t="s">
        <v>217</v>
      </c>
      <c r="P425" s="62">
        <v>57764</v>
      </c>
      <c r="Q425" s="23"/>
      <c r="R425" s="23"/>
      <c r="S425" s="61" t="s">
        <v>217</v>
      </c>
      <c r="T425" s="62">
        <v>1140841</v>
      </c>
      <c r="U425" s="23"/>
      <c r="V425" s="23"/>
      <c r="W425" s="61" t="s">
        <v>217</v>
      </c>
      <c r="X425" s="62">
        <v>1198605</v>
      </c>
      <c r="Y425" s="23"/>
      <c r="Z425" s="23"/>
      <c r="AA425" s="61" t="s">
        <v>217</v>
      </c>
      <c r="AB425" s="62">
        <v>30725</v>
      </c>
      <c r="AC425" s="23"/>
      <c r="AD425" s="126" t="s">
        <v>402</v>
      </c>
    </row>
    <row r="426" spans="1:30">
      <c r="A426" s="16"/>
      <c r="B426" s="104"/>
      <c r="C426" s="61"/>
      <c r="D426" s="62"/>
      <c r="E426" s="23"/>
      <c r="F426" s="23"/>
      <c r="G426" s="61"/>
      <c r="H426" s="62"/>
      <c r="I426" s="23"/>
      <c r="J426" s="23"/>
      <c r="K426" s="61"/>
      <c r="L426" s="62"/>
      <c r="M426" s="23"/>
      <c r="N426" s="23"/>
      <c r="O426" s="61"/>
      <c r="P426" s="62"/>
      <c r="Q426" s="23"/>
      <c r="R426" s="23"/>
      <c r="S426" s="61"/>
      <c r="T426" s="62"/>
      <c r="U426" s="23"/>
      <c r="V426" s="23"/>
      <c r="W426" s="61"/>
      <c r="X426" s="62"/>
      <c r="Y426" s="23"/>
      <c r="Z426" s="23"/>
      <c r="AA426" s="61"/>
      <c r="AB426" s="62"/>
      <c r="AC426" s="23"/>
      <c r="AD426" s="126"/>
    </row>
    <row r="427" spans="1:30">
      <c r="A427" s="16"/>
      <c r="B427" s="95" t="s">
        <v>345</v>
      </c>
      <c r="C427" s="65">
        <v>363</v>
      </c>
      <c r="D427" s="65"/>
      <c r="E427" s="25"/>
      <c r="F427" s="25"/>
      <c r="G427" s="65">
        <v>72</v>
      </c>
      <c r="H427" s="65"/>
      <c r="I427" s="25"/>
      <c r="J427" s="25"/>
      <c r="K427" s="66">
        <v>1309</v>
      </c>
      <c r="L427" s="66"/>
      <c r="M427" s="25"/>
      <c r="N427" s="25"/>
      <c r="O427" s="66">
        <v>1744</v>
      </c>
      <c r="P427" s="66"/>
      <c r="Q427" s="25"/>
      <c r="R427" s="25"/>
      <c r="S427" s="66">
        <v>203456</v>
      </c>
      <c r="T427" s="66"/>
      <c r="U427" s="25"/>
      <c r="V427" s="25"/>
      <c r="W427" s="66">
        <v>205200</v>
      </c>
      <c r="X427" s="66"/>
      <c r="Y427" s="25"/>
      <c r="Z427" s="25"/>
      <c r="AA427" s="65">
        <v>3</v>
      </c>
      <c r="AB427" s="65"/>
      <c r="AC427" s="25"/>
      <c r="AD427" s="25"/>
    </row>
    <row r="428" spans="1:30" ht="15.75" thickBot="1">
      <c r="A428" s="16"/>
      <c r="B428" s="95"/>
      <c r="C428" s="67"/>
      <c r="D428" s="67"/>
      <c r="E428" s="32"/>
      <c r="F428" s="25"/>
      <c r="G428" s="67"/>
      <c r="H428" s="67"/>
      <c r="I428" s="32"/>
      <c r="J428" s="25"/>
      <c r="K428" s="98"/>
      <c r="L428" s="98"/>
      <c r="M428" s="32"/>
      <c r="N428" s="25"/>
      <c r="O428" s="98"/>
      <c r="P428" s="98"/>
      <c r="Q428" s="32"/>
      <c r="R428" s="25"/>
      <c r="S428" s="98"/>
      <c r="T428" s="98"/>
      <c r="U428" s="32"/>
      <c r="V428" s="25"/>
      <c r="W428" s="98"/>
      <c r="X428" s="98"/>
      <c r="Y428" s="32"/>
      <c r="Z428" s="25"/>
      <c r="AA428" s="67"/>
      <c r="AB428" s="67"/>
      <c r="AC428" s="32"/>
      <c r="AD428" s="25"/>
    </row>
    <row r="429" spans="1:30">
      <c r="A429" s="16"/>
      <c r="B429" s="23"/>
      <c r="C429" s="70">
        <v>9513</v>
      </c>
      <c r="D429" s="70"/>
      <c r="E429" s="24"/>
      <c r="F429" s="23"/>
      <c r="G429" s="70">
        <v>3914</v>
      </c>
      <c r="H429" s="70"/>
      <c r="I429" s="24"/>
      <c r="J429" s="23"/>
      <c r="K429" s="70">
        <v>46081</v>
      </c>
      <c r="L429" s="70"/>
      <c r="M429" s="24"/>
      <c r="N429" s="23"/>
      <c r="O429" s="70">
        <v>59508</v>
      </c>
      <c r="P429" s="70"/>
      <c r="Q429" s="24"/>
      <c r="R429" s="23"/>
      <c r="S429" s="70">
        <v>1344297</v>
      </c>
      <c r="T429" s="70"/>
      <c r="U429" s="24"/>
      <c r="V429" s="23"/>
      <c r="W429" s="70">
        <v>1403805</v>
      </c>
      <c r="X429" s="70"/>
      <c r="Y429" s="24"/>
      <c r="Z429" s="23"/>
      <c r="AA429" s="70">
        <v>30728</v>
      </c>
      <c r="AB429" s="70"/>
      <c r="AC429" s="24"/>
      <c r="AD429" s="23"/>
    </row>
    <row r="430" spans="1:30">
      <c r="A430" s="16"/>
      <c r="B430" s="23"/>
      <c r="C430" s="62"/>
      <c r="D430" s="62"/>
      <c r="E430" s="23"/>
      <c r="F430" s="23"/>
      <c r="G430" s="62"/>
      <c r="H430" s="62"/>
      <c r="I430" s="23"/>
      <c r="J430" s="23"/>
      <c r="K430" s="62"/>
      <c r="L430" s="62"/>
      <c r="M430" s="23"/>
      <c r="N430" s="23"/>
      <c r="O430" s="62"/>
      <c r="P430" s="62"/>
      <c r="Q430" s="23"/>
      <c r="R430" s="23"/>
      <c r="S430" s="62"/>
      <c r="T430" s="62"/>
      <c r="U430" s="23"/>
      <c r="V430" s="23"/>
      <c r="W430" s="62"/>
      <c r="X430" s="62"/>
      <c r="Y430" s="23"/>
      <c r="Z430" s="23"/>
      <c r="AA430" s="62"/>
      <c r="AB430" s="62"/>
      <c r="AC430" s="23"/>
      <c r="AD430" s="23"/>
    </row>
    <row r="431" spans="1:30">
      <c r="A431" s="16"/>
      <c r="B431" s="83" t="s">
        <v>346</v>
      </c>
      <c r="C431" s="25"/>
      <c r="D431" s="25"/>
      <c r="E431" s="25"/>
      <c r="F431" s="20"/>
      <c r="G431" s="25"/>
      <c r="H431" s="25"/>
      <c r="I431" s="25"/>
      <c r="J431" s="20"/>
      <c r="K431" s="25"/>
      <c r="L431" s="25"/>
      <c r="M431" s="25"/>
      <c r="N431" s="20"/>
      <c r="O431" s="25"/>
      <c r="P431" s="25"/>
      <c r="Q431" s="25"/>
      <c r="R431" s="20"/>
      <c r="S431" s="25"/>
      <c r="T431" s="25"/>
      <c r="U431" s="25"/>
      <c r="V431" s="20"/>
      <c r="W431" s="25"/>
      <c r="X431" s="25"/>
      <c r="Y431" s="25"/>
      <c r="Z431" s="20"/>
      <c r="AA431" s="25"/>
      <c r="AB431" s="25"/>
      <c r="AC431" s="25"/>
      <c r="AD431" s="20"/>
    </row>
    <row r="432" spans="1:30">
      <c r="A432" s="16"/>
      <c r="B432" s="94" t="s">
        <v>347</v>
      </c>
      <c r="C432" s="63">
        <v>109</v>
      </c>
      <c r="D432" s="63"/>
      <c r="E432" s="23"/>
      <c r="F432" s="23"/>
      <c r="G432" s="63" t="s">
        <v>270</v>
      </c>
      <c r="H432" s="63"/>
      <c r="I432" s="23"/>
      <c r="J432" s="23"/>
      <c r="K432" s="62">
        <v>3070</v>
      </c>
      <c r="L432" s="62"/>
      <c r="M432" s="23"/>
      <c r="N432" s="23"/>
      <c r="O432" s="62">
        <v>3179</v>
      </c>
      <c r="P432" s="62"/>
      <c r="Q432" s="23"/>
      <c r="R432" s="23"/>
      <c r="S432" s="62">
        <v>532367</v>
      </c>
      <c r="T432" s="62"/>
      <c r="U432" s="23"/>
      <c r="V432" s="23"/>
      <c r="W432" s="62">
        <v>535546</v>
      </c>
      <c r="X432" s="62"/>
      <c r="Y432" s="23"/>
      <c r="Z432" s="23"/>
      <c r="AA432" s="63" t="s">
        <v>270</v>
      </c>
      <c r="AB432" s="63"/>
      <c r="AC432" s="23"/>
      <c r="AD432" s="23"/>
    </row>
    <row r="433" spans="1:30">
      <c r="A433" s="16"/>
      <c r="B433" s="94"/>
      <c r="C433" s="63"/>
      <c r="D433" s="63"/>
      <c r="E433" s="23"/>
      <c r="F433" s="23"/>
      <c r="G433" s="63"/>
      <c r="H433" s="63"/>
      <c r="I433" s="23"/>
      <c r="J433" s="23"/>
      <c r="K433" s="62"/>
      <c r="L433" s="62"/>
      <c r="M433" s="23"/>
      <c r="N433" s="23"/>
      <c r="O433" s="62"/>
      <c r="P433" s="62"/>
      <c r="Q433" s="23"/>
      <c r="R433" s="23"/>
      <c r="S433" s="62"/>
      <c r="T433" s="62"/>
      <c r="U433" s="23"/>
      <c r="V433" s="23"/>
      <c r="W433" s="62"/>
      <c r="X433" s="62"/>
      <c r="Y433" s="23"/>
      <c r="Z433" s="23"/>
      <c r="AA433" s="63"/>
      <c r="AB433" s="63"/>
      <c r="AC433" s="23"/>
      <c r="AD433" s="23"/>
    </row>
    <row r="434" spans="1:30">
      <c r="A434" s="16"/>
      <c r="B434" s="95" t="s">
        <v>348</v>
      </c>
      <c r="C434" s="65" t="s">
        <v>270</v>
      </c>
      <c r="D434" s="65"/>
      <c r="E434" s="25"/>
      <c r="F434" s="25"/>
      <c r="G434" s="65" t="s">
        <v>270</v>
      </c>
      <c r="H434" s="65"/>
      <c r="I434" s="25"/>
      <c r="J434" s="25"/>
      <c r="K434" s="66">
        <v>1005</v>
      </c>
      <c r="L434" s="66"/>
      <c r="M434" s="25"/>
      <c r="N434" s="25"/>
      <c r="O434" s="66">
        <v>1005</v>
      </c>
      <c r="P434" s="66"/>
      <c r="Q434" s="25"/>
      <c r="R434" s="25"/>
      <c r="S434" s="66">
        <v>351188</v>
      </c>
      <c r="T434" s="66"/>
      <c r="U434" s="25"/>
      <c r="V434" s="25"/>
      <c r="W434" s="66">
        <v>352193</v>
      </c>
      <c r="X434" s="66"/>
      <c r="Y434" s="25"/>
      <c r="Z434" s="25"/>
      <c r="AA434" s="65" t="s">
        <v>270</v>
      </c>
      <c r="AB434" s="65"/>
      <c r="AC434" s="25"/>
      <c r="AD434" s="25"/>
    </row>
    <row r="435" spans="1:30">
      <c r="A435" s="16"/>
      <c r="B435" s="95"/>
      <c r="C435" s="65"/>
      <c r="D435" s="65"/>
      <c r="E435" s="25"/>
      <c r="F435" s="25"/>
      <c r="G435" s="65"/>
      <c r="H435" s="65"/>
      <c r="I435" s="25"/>
      <c r="J435" s="25"/>
      <c r="K435" s="66"/>
      <c r="L435" s="66"/>
      <c r="M435" s="25"/>
      <c r="N435" s="25"/>
      <c r="O435" s="66"/>
      <c r="P435" s="66"/>
      <c r="Q435" s="25"/>
      <c r="R435" s="25"/>
      <c r="S435" s="66"/>
      <c r="T435" s="66"/>
      <c r="U435" s="25"/>
      <c r="V435" s="25"/>
      <c r="W435" s="66"/>
      <c r="X435" s="66"/>
      <c r="Y435" s="25"/>
      <c r="Z435" s="25"/>
      <c r="AA435" s="65"/>
      <c r="AB435" s="65"/>
      <c r="AC435" s="25"/>
      <c r="AD435" s="25"/>
    </row>
    <row r="436" spans="1:30">
      <c r="A436" s="16"/>
      <c r="B436" s="104" t="s">
        <v>349</v>
      </c>
      <c r="C436" s="63">
        <v>758</v>
      </c>
      <c r="D436" s="63"/>
      <c r="E436" s="23"/>
      <c r="F436" s="23"/>
      <c r="G436" s="63" t="s">
        <v>270</v>
      </c>
      <c r="H436" s="63"/>
      <c r="I436" s="23"/>
      <c r="J436" s="23"/>
      <c r="K436" s="63">
        <v>767</v>
      </c>
      <c r="L436" s="63"/>
      <c r="M436" s="23"/>
      <c r="N436" s="23"/>
      <c r="O436" s="62">
        <v>1525</v>
      </c>
      <c r="P436" s="62"/>
      <c r="Q436" s="23"/>
      <c r="R436" s="23"/>
      <c r="S436" s="62">
        <v>400868</v>
      </c>
      <c r="T436" s="62"/>
      <c r="U436" s="23"/>
      <c r="V436" s="23"/>
      <c r="W436" s="62">
        <v>402393</v>
      </c>
      <c r="X436" s="62"/>
      <c r="Y436" s="23"/>
      <c r="Z436" s="23"/>
      <c r="AA436" s="63">
        <v>595</v>
      </c>
      <c r="AB436" s="63"/>
      <c r="AC436" s="23"/>
      <c r="AD436" s="23"/>
    </row>
    <row r="437" spans="1:30">
      <c r="A437" s="16"/>
      <c r="B437" s="104"/>
      <c r="C437" s="63"/>
      <c r="D437" s="63"/>
      <c r="E437" s="23"/>
      <c r="F437" s="23"/>
      <c r="G437" s="63"/>
      <c r="H437" s="63"/>
      <c r="I437" s="23"/>
      <c r="J437" s="23"/>
      <c r="K437" s="63"/>
      <c r="L437" s="63"/>
      <c r="M437" s="23"/>
      <c r="N437" s="23"/>
      <c r="O437" s="62"/>
      <c r="P437" s="62"/>
      <c r="Q437" s="23"/>
      <c r="R437" s="23"/>
      <c r="S437" s="62"/>
      <c r="T437" s="62"/>
      <c r="U437" s="23"/>
      <c r="V437" s="23"/>
      <c r="W437" s="62"/>
      <c r="X437" s="62"/>
      <c r="Y437" s="23"/>
      <c r="Z437" s="23"/>
      <c r="AA437" s="63"/>
      <c r="AB437" s="63"/>
      <c r="AC437" s="23"/>
      <c r="AD437" s="23"/>
    </row>
    <row r="438" spans="1:30">
      <c r="A438" s="16"/>
      <c r="B438" s="95" t="s">
        <v>350</v>
      </c>
      <c r="C438" s="65">
        <v>744</v>
      </c>
      <c r="D438" s="65"/>
      <c r="E438" s="25"/>
      <c r="F438" s="25"/>
      <c r="G438" s="65">
        <v>81</v>
      </c>
      <c r="H438" s="65"/>
      <c r="I438" s="25"/>
      <c r="J438" s="25"/>
      <c r="K438" s="66">
        <v>1671</v>
      </c>
      <c r="L438" s="66"/>
      <c r="M438" s="25"/>
      <c r="N438" s="25"/>
      <c r="O438" s="66">
        <v>2496</v>
      </c>
      <c r="P438" s="66"/>
      <c r="Q438" s="25"/>
      <c r="R438" s="25"/>
      <c r="S438" s="66">
        <v>161763</v>
      </c>
      <c r="T438" s="66"/>
      <c r="U438" s="25"/>
      <c r="V438" s="25"/>
      <c r="W438" s="66">
        <v>164259</v>
      </c>
      <c r="X438" s="66"/>
      <c r="Y438" s="25"/>
      <c r="Z438" s="25"/>
      <c r="AA438" s="65">
        <v>63</v>
      </c>
      <c r="AB438" s="65"/>
      <c r="AC438" s="25"/>
      <c r="AD438" s="25"/>
    </row>
    <row r="439" spans="1:30" ht="15.75" thickBot="1">
      <c r="A439" s="16"/>
      <c r="B439" s="95"/>
      <c r="C439" s="67"/>
      <c r="D439" s="67"/>
      <c r="E439" s="32"/>
      <c r="F439" s="25"/>
      <c r="G439" s="67"/>
      <c r="H439" s="67"/>
      <c r="I439" s="32"/>
      <c r="J439" s="25"/>
      <c r="K439" s="98"/>
      <c r="L439" s="98"/>
      <c r="M439" s="32"/>
      <c r="N439" s="25"/>
      <c r="O439" s="98"/>
      <c r="P439" s="98"/>
      <c r="Q439" s="32"/>
      <c r="R439" s="25"/>
      <c r="S439" s="98"/>
      <c r="T439" s="98"/>
      <c r="U439" s="32"/>
      <c r="V439" s="25"/>
      <c r="W439" s="98"/>
      <c r="X439" s="98"/>
      <c r="Y439" s="32"/>
      <c r="Z439" s="25"/>
      <c r="AA439" s="67"/>
      <c r="AB439" s="67"/>
      <c r="AC439" s="32"/>
      <c r="AD439" s="25"/>
    </row>
    <row r="440" spans="1:30">
      <c r="A440" s="16"/>
      <c r="B440" s="23"/>
      <c r="C440" s="70">
        <v>1611</v>
      </c>
      <c r="D440" s="70"/>
      <c r="E440" s="24"/>
      <c r="F440" s="23"/>
      <c r="G440" s="73">
        <v>81</v>
      </c>
      <c r="H440" s="73"/>
      <c r="I440" s="24"/>
      <c r="J440" s="23"/>
      <c r="K440" s="70">
        <v>6513</v>
      </c>
      <c r="L440" s="70"/>
      <c r="M440" s="24"/>
      <c r="N440" s="23"/>
      <c r="O440" s="70">
        <v>8205</v>
      </c>
      <c r="P440" s="70"/>
      <c r="Q440" s="24"/>
      <c r="R440" s="23"/>
      <c r="S440" s="70">
        <v>1446186</v>
      </c>
      <c r="T440" s="70"/>
      <c r="U440" s="24"/>
      <c r="V440" s="23"/>
      <c r="W440" s="70">
        <v>1454391</v>
      </c>
      <c r="X440" s="70"/>
      <c r="Y440" s="24"/>
      <c r="Z440" s="23"/>
      <c r="AA440" s="73">
        <v>658</v>
      </c>
      <c r="AB440" s="73"/>
      <c r="AC440" s="24"/>
      <c r="AD440" s="23"/>
    </row>
    <row r="441" spans="1:30" ht="15.75" thickBot="1">
      <c r="A441" s="16"/>
      <c r="B441" s="23"/>
      <c r="C441" s="109"/>
      <c r="D441" s="109"/>
      <c r="E441" s="40"/>
      <c r="F441" s="23"/>
      <c r="G441" s="107"/>
      <c r="H441" s="107"/>
      <c r="I441" s="40"/>
      <c r="J441" s="23"/>
      <c r="K441" s="109"/>
      <c r="L441" s="109"/>
      <c r="M441" s="40"/>
      <c r="N441" s="23"/>
      <c r="O441" s="109"/>
      <c r="P441" s="109"/>
      <c r="Q441" s="40"/>
      <c r="R441" s="23"/>
      <c r="S441" s="109"/>
      <c r="T441" s="109"/>
      <c r="U441" s="40"/>
      <c r="V441" s="23"/>
      <c r="W441" s="109"/>
      <c r="X441" s="109"/>
      <c r="Y441" s="40"/>
      <c r="Z441" s="23"/>
      <c r="AA441" s="107"/>
      <c r="AB441" s="107"/>
      <c r="AC441" s="40"/>
      <c r="AD441" s="23"/>
    </row>
    <row r="442" spans="1:30">
      <c r="A442" s="16"/>
      <c r="B442" s="25"/>
      <c r="C442" s="110" t="s">
        <v>217</v>
      </c>
      <c r="D442" s="114">
        <v>11124</v>
      </c>
      <c r="E442" s="43"/>
      <c r="F442" s="25"/>
      <c r="G442" s="110" t="s">
        <v>217</v>
      </c>
      <c r="H442" s="114">
        <v>3995</v>
      </c>
      <c r="I442" s="43"/>
      <c r="J442" s="25"/>
      <c r="K442" s="110" t="s">
        <v>217</v>
      </c>
      <c r="L442" s="114">
        <v>52594</v>
      </c>
      <c r="M442" s="43"/>
      <c r="N442" s="25"/>
      <c r="O442" s="110" t="s">
        <v>217</v>
      </c>
      <c r="P442" s="114">
        <v>67713</v>
      </c>
      <c r="Q442" s="43"/>
      <c r="R442" s="25"/>
      <c r="S442" s="110" t="s">
        <v>217</v>
      </c>
      <c r="T442" s="114">
        <v>2790483</v>
      </c>
      <c r="U442" s="43"/>
      <c r="V442" s="25"/>
      <c r="W442" s="110" t="s">
        <v>217</v>
      </c>
      <c r="X442" s="114">
        <v>2858196</v>
      </c>
      <c r="Y442" s="43"/>
      <c r="Z442" s="25"/>
      <c r="AA442" s="110" t="s">
        <v>217</v>
      </c>
      <c r="AB442" s="114">
        <v>31386</v>
      </c>
      <c r="AC442" s="43"/>
      <c r="AD442" s="25"/>
    </row>
    <row r="443" spans="1:30" ht="15.75" thickBot="1">
      <c r="A443" s="16"/>
      <c r="B443" s="25"/>
      <c r="C443" s="111"/>
      <c r="D443" s="115"/>
      <c r="E443" s="116"/>
      <c r="F443" s="25"/>
      <c r="G443" s="111"/>
      <c r="H443" s="115"/>
      <c r="I443" s="116"/>
      <c r="J443" s="25"/>
      <c r="K443" s="111"/>
      <c r="L443" s="115"/>
      <c r="M443" s="116"/>
      <c r="N443" s="25"/>
      <c r="O443" s="111"/>
      <c r="P443" s="115"/>
      <c r="Q443" s="116"/>
      <c r="R443" s="25"/>
      <c r="S443" s="111"/>
      <c r="T443" s="115"/>
      <c r="U443" s="116"/>
      <c r="V443" s="25"/>
      <c r="W443" s="111"/>
      <c r="X443" s="115"/>
      <c r="Y443" s="116"/>
      <c r="Z443" s="25"/>
      <c r="AA443" s="111"/>
      <c r="AB443" s="115"/>
      <c r="AC443" s="116"/>
      <c r="AD443" s="25"/>
    </row>
    <row r="444" spans="1:30" ht="15.75" thickTop="1">
      <c r="A444" s="16"/>
      <c r="B444" s="79"/>
      <c r="C444" s="79"/>
      <c r="D444" s="79"/>
      <c r="E444" s="79"/>
      <c r="F444" s="79"/>
      <c r="G444" s="79"/>
      <c r="H444" s="79"/>
      <c r="I444" s="79"/>
      <c r="J444" s="79"/>
      <c r="K444" s="79"/>
      <c r="L444" s="79"/>
      <c r="M444" s="79"/>
      <c r="N444" s="79"/>
      <c r="O444" s="79"/>
      <c r="P444" s="79"/>
      <c r="Q444" s="79"/>
      <c r="R444" s="79"/>
      <c r="S444" s="79"/>
      <c r="T444" s="79"/>
      <c r="U444" s="79"/>
      <c r="V444" s="79"/>
      <c r="W444" s="79"/>
      <c r="X444" s="79"/>
      <c r="Y444" s="79"/>
      <c r="Z444" s="79"/>
      <c r="AA444" s="79"/>
      <c r="AB444" s="79"/>
      <c r="AC444" s="79"/>
      <c r="AD444" s="79"/>
    </row>
    <row r="445" spans="1:30">
      <c r="A445" s="16"/>
      <c r="B445" s="21"/>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row>
    <row r="446" spans="1:30">
      <c r="A446" s="16"/>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c r="AD446" s="17"/>
    </row>
    <row r="447" spans="1:30" ht="15.75" thickBot="1">
      <c r="A447" s="16"/>
      <c r="B447" s="13"/>
      <c r="C447" s="87" t="s">
        <v>280</v>
      </c>
      <c r="D447" s="87"/>
      <c r="E447" s="87"/>
      <c r="F447" s="87"/>
      <c r="G447" s="87"/>
      <c r="H447" s="87"/>
      <c r="I447" s="87"/>
      <c r="J447" s="87"/>
      <c r="K447" s="87"/>
      <c r="L447" s="87"/>
      <c r="M447" s="87"/>
      <c r="N447" s="87"/>
      <c r="O447" s="87"/>
      <c r="P447" s="87"/>
      <c r="Q447" s="87"/>
      <c r="R447" s="87"/>
      <c r="S447" s="87"/>
      <c r="T447" s="87"/>
      <c r="U447" s="87"/>
      <c r="V447" s="87"/>
      <c r="W447" s="87"/>
      <c r="X447" s="87"/>
      <c r="Y447" s="87"/>
      <c r="Z447" s="87"/>
      <c r="AA447" s="87"/>
      <c r="AB447" s="87"/>
      <c r="AC447" s="87"/>
      <c r="AD447" s="13"/>
    </row>
    <row r="448" spans="1:30">
      <c r="A448" s="16"/>
      <c r="B448" s="88" t="s">
        <v>214</v>
      </c>
      <c r="C448" s="90" t="s">
        <v>478</v>
      </c>
      <c r="D448" s="90"/>
      <c r="E448" s="90"/>
      <c r="F448" s="24"/>
      <c r="G448" s="90" t="s">
        <v>480</v>
      </c>
      <c r="H448" s="90"/>
      <c r="I448" s="90"/>
      <c r="J448" s="24"/>
      <c r="K448" s="90" t="s">
        <v>481</v>
      </c>
      <c r="L448" s="90"/>
      <c r="M448" s="90"/>
      <c r="N448" s="24"/>
      <c r="O448" s="90" t="s">
        <v>484</v>
      </c>
      <c r="P448" s="90"/>
      <c r="Q448" s="90"/>
      <c r="R448" s="24"/>
      <c r="S448" s="90" t="s">
        <v>486</v>
      </c>
      <c r="T448" s="90"/>
      <c r="U448" s="90"/>
      <c r="V448" s="24"/>
      <c r="W448" s="90" t="s">
        <v>121</v>
      </c>
      <c r="X448" s="90"/>
      <c r="Y448" s="90"/>
      <c r="Z448" s="24"/>
      <c r="AA448" s="90" t="s">
        <v>488</v>
      </c>
      <c r="AB448" s="90"/>
      <c r="AC448" s="90"/>
      <c r="AD448" s="23"/>
    </row>
    <row r="449" spans="1:30">
      <c r="A449" s="16"/>
      <c r="B449" s="88"/>
      <c r="C449" s="89" t="s">
        <v>479</v>
      </c>
      <c r="D449" s="89"/>
      <c r="E449" s="89"/>
      <c r="F449" s="23"/>
      <c r="G449" s="89" t="s">
        <v>479</v>
      </c>
      <c r="H449" s="89"/>
      <c r="I449" s="89"/>
      <c r="J449" s="23"/>
      <c r="K449" s="89" t="s">
        <v>482</v>
      </c>
      <c r="L449" s="89"/>
      <c r="M449" s="89"/>
      <c r="N449" s="23"/>
      <c r="O449" s="89" t="s">
        <v>485</v>
      </c>
      <c r="P449" s="89"/>
      <c r="Q449" s="89"/>
      <c r="R449" s="23"/>
      <c r="S449" s="89"/>
      <c r="T449" s="89"/>
      <c r="U449" s="89"/>
      <c r="V449" s="23"/>
      <c r="W449" s="89" t="s">
        <v>487</v>
      </c>
      <c r="X449" s="89"/>
      <c r="Y449" s="89"/>
      <c r="Z449" s="23"/>
      <c r="AA449" s="89" t="s">
        <v>489</v>
      </c>
      <c r="AB449" s="89"/>
      <c r="AC449" s="89"/>
      <c r="AD449" s="23"/>
    </row>
    <row r="450" spans="1:30">
      <c r="A450" s="16"/>
      <c r="B450" s="88"/>
      <c r="C450" s="77"/>
      <c r="D450" s="77"/>
      <c r="E450" s="77"/>
      <c r="F450" s="23"/>
      <c r="G450" s="77"/>
      <c r="H450" s="77"/>
      <c r="I450" s="77"/>
      <c r="J450" s="23"/>
      <c r="K450" s="89" t="s">
        <v>483</v>
      </c>
      <c r="L450" s="89"/>
      <c r="M450" s="89"/>
      <c r="N450" s="23"/>
      <c r="O450" s="77"/>
      <c r="P450" s="77"/>
      <c r="Q450" s="77"/>
      <c r="R450" s="23"/>
      <c r="S450" s="89"/>
      <c r="T450" s="89"/>
      <c r="U450" s="89"/>
      <c r="V450" s="23"/>
      <c r="W450" s="77"/>
      <c r="X450" s="77"/>
      <c r="Y450" s="77"/>
      <c r="Z450" s="23"/>
      <c r="AA450" s="89" t="s">
        <v>490</v>
      </c>
      <c r="AB450" s="89"/>
      <c r="AC450" s="89"/>
      <c r="AD450" s="23"/>
    </row>
    <row r="451" spans="1:30" ht="15.75" thickBot="1">
      <c r="A451" s="16"/>
      <c r="B451" s="88"/>
      <c r="C451" s="91"/>
      <c r="D451" s="91"/>
      <c r="E451" s="91"/>
      <c r="F451" s="23"/>
      <c r="G451" s="91"/>
      <c r="H451" s="91"/>
      <c r="I451" s="91"/>
      <c r="J451" s="23"/>
      <c r="K451" s="91"/>
      <c r="L451" s="91"/>
      <c r="M451" s="91"/>
      <c r="N451" s="23"/>
      <c r="O451" s="91"/>
      <c r="P451" s="91"/>
      <c r="Q451" s="91"/>
      <c r="R451" s="23"/>
      <c r="S451" s="87"/>
      <c r="T451" s="87"/>
      <c r="U451" s="87"/>
      <c r="V451" s="23"/>
      <c r="W451" s="91"/>
      <c r="X451" s="91"/>
      <c r="Y451" s="91"/>
      <c r="Z451" s="23"/>
      <c r="AA451" s="87" t="s">
        <v>491</v>
      </c>
      <c r="AB451" s="87"/>
      <c r="AC451" s="87"/>
      <c r="AD451" s="23"/>
    </row>
    <row r="452" spans="1:30">
      <c r="A452" s="16"/>
      <c r="B452" s="13"/>
      <c r="C452" s="24"/>
      <c r="D452" s="24"/>
      <c r="E452" s="24"/>
      <c r="F452" s="13"/>
      <c r="G452" s="24"/>
      <c r="H452" s="24"/>
      <c r="I452" s="24"/>
      <c r="J452" s="13"/>
      <c r="K452" s="24"/>
      <c r="L452" s="24"/>
      <c r="M452" s="24"/>
      <c r="N452" s="13"/>
      <c r="O452" s="24"/>
      <c r="P452" s="24"/>
      <c r="Q452" s="24"/>
      <c r="R452" s="13"/>
      <c r="S452" s="24"/>
      <c r="T452" s="24"/>
      <c r="U452" s="24"/>
      <c r="V452" s="13"/>
      <c r="W452" s="24"/>
      <c r="X452" s="24"/>
      <c r="Y452" s="24"/>
      <c r="Z452" s="13"/>
      <c r="AA452" s="24"/>
      <c r="AB452" s="24"/>
      <c r="AC452" s="24"/>
      <c r="AD452" s="13"/>
    </row>
    <row r="453" spans="1:30">
      <c r="A453" s="16"/>
      <c r="B453" s="83" t="s">
        <v>342</v>
      </c>
      <c r="C453" s="25"/>
      <c r="D453" s="25"/>
      <c r="E453" s="25"/>
      <c r="F453" s="20"/>
      <c r="G453" s="25"/>
      <c r="H453" s="25"/>
      <c r="I453" s="25"/>
      <c r="J453" s="20"/>
      <c r="K453" s="25"/>
      <c r="L453" s="25"/>
      <c r="M453" s="25"/>
      <c r="N453" s="20"/>
      <c r="O453" s="25"/>
      <c r="P453" s="25"/>
      <c r="Q453" s="25"/>
      <c r="R453" s="20"/>
      <c r="S453" s="25"/>
      <c r="T453" s="25"/>
      <c r="U453" s="25"/>
      <c r="V453" s="20"/>
      <c r="W453" s="25"/>
      <c r="X453" s="25"/>
      <c r="Y453" s="25"/>
      <c r="Z453" s="20"/>
      <c r="AA453" s="25"/>
      <c r="AB453" s="25"/>
      <c r="AC453" s="25"/>
      <c r="AD453" s="20"/>
    </row>
    <row r="454" spans="1:30">
      <c r="A454" s="16"/>
      <c r="B454" s="104" t="s">
        <v>343</v>
      </c>
      <c r="C454" s="61" t="s">
        <v>217</v>
      </c>
      <c r="D454" s="62">
        <v>7832</v>
      </c>
      <c r="E454" s="23"/>
      <c r="F454" s="23"/>
      <c r="G454" s="61" t="s">
        <v>217</v>
      </c>
      <c r="H454" s="62">
        <v>2452</v>
      </c>
      <c r="I454" s="23"/>
      <c r="J454" s="23"/>
      <c r="K454" s="61" t="s">
        <v>217</v>
      </c>
      <c r="L454" s="62">
        <v>43105</v>
      </c>
      <c r="M454" s="23"/>
      <c r="N454" s="23"/>
      <c r="O454" s="61" t="s">
        <v>217</v>
      </c>
      <c r="P454" s="62">
        <v>53389</v>
      </c>
      <c r="Q454" s="23"/>
      <c r="R454" s="23"/>
      <c r="S454" s="61" t="s">
        <v>217</v>
      </c>
      <c r="T454" s="62">
        <v>843276</v>
      </c>
      <c r="U454" s="23"/>
      <c r="V454" s="23"/>
      <c r="W454" s="61" t="s">
        <v>217</v>
      </c>
      <c r="X454" s="62">
        <v>896665</v>
      </c>
      <c r="Y454" s="23"/>
      <c r="Z454" s="23"/>
      <c r="AA454" s="61" t="s">
        <v>217</v>
      </c>
      <c r="AB454" s="62">
        <v>34737</v>
      </c>
      <c r="AC454" s="23"/>
      <c r="AD454" s="126" t="s">
        <v>402</v>
      </c>
    </row>
    <row r="455" spans="1:30">
      <c r="A455" s="16"/>
      <c r="B455" s="104"/>
      <c r="C455" s="61"/>
      <c r="D455" s="62"/>
      <c r="E455" s="23"/>
      <c r="F455" s="23"/>
      <c r="G455" s="61"/>
      <c r="H455" s="62"/>
      <c r="I455" s="23"/>
      <c r="J455" s="23"/>
      <c r="K455" s="61"/>
      <c r="L455" s="62"/>
      <c r="M455" s="23"/>
      <c r="N455" s="23"/>
      <c r="O455" s="61"/>
      <c r="P455" s="62"/>
      <c r="Q455" s="23"/>
      <c r="R455" s="23"/>
      <c r="S455" s="61"/>
      <c r="T455" s="62"/>
      <c r="U455" s="23"/>
      <c r="V455" s="23"/>
      <c r="W455" s="61"/>
      <c r="X455" s="62"/>
      <c r="Y455" s="23"/>
      <c r="Z455" s="23"/>
      <c r="AA455" s="61"/>
      <c r="AB455" s="62"/>
      <c r="AC455" s="23"/>
      <c r="AD455" s="126"/>
    </row>
    <row r="456" spans="1:30">
      <c r="A456" s="16"/>
      <c r="B456" s="95" t="s">
        <v>345</v>
      </c>
      <c r="C456" s="65">
        <v>371</v>
      </c>
      <c r="D456" s="65"/>
      <c r="E456" s="25"/>
      <c r="F456" s="25"/>
      <c r="G456" s="65">
        <v>81</v>
      </c>
      <c r="H456" s="65"/>
      <c r="I456" s="25"/>
      <c r="J456" s="25"/>
      <c r="K456" s="66">
        <v>1526</v>
      </c>
      <c r="L456" s="66"/>
      <c r="M456" s="25"/>
      <c r="N456" s="25"/>
      <c r="O456" s="66">
        <v>1978</v>
      </c>
      <c r="P456" s="66"/>
      <c r="Q456" s="25"/>
      <c r="R456" s="25"/>
      <c r="S456" s="66">
        <v>133620</v>
      </c>
      <c r="T456" s="66"/>
      <c r="U456" s="25"/>
      <c r="V456" s="25"/>
      <c r="W456" s="66">
        <v>135598</v>
      </c>
      <c r="X456" s="66"/>
      <c r="Y456" s="25"/>
      <c r="Z456" s="25"/>
      <c r="AA456" s="65" t="s">
        <v>270</v>
      </c>
      <c r="AB456" s="65"/>
      <c r="AC456" s="25"/>
      <c r="AD456" s="25"/>
    </row>
    <row r="457" spans="1:30" ht="15.75" thickBot="1">
      <c r="A457" s="16"/>
      <c r="B457" s="95"/>
      <c r="C457" s="67"/>
      <c r="D457" s="67"/>
      <c r="E457" s="32"/>
      <c r="F457" s="25"/>
      <c r="G457" s="67"/>
      <c r="H457" s="67"/>
      <c r="I457" s="32"/>
      <c r="J457" s="25"/>
      <c r="K457" s="98"/>
      <c r="L457" s="98"/>
      <c r="M457" s="32"/>
      <c r="N457" s="25"/>
      <c r="O457" s="98"/>
      <c r="P457" s="98"/>
      <c r="Q457" s="32"/>
      <c r="R457" s="25"/>
      <c r="S457" s="98"/>
      <c r="T457" s="98"/>
      <c r="U457" s="32"/>
      <c r="V457" s="25"/>
      <c r="W457" s="98"/>
      <c r="X457" s="98"/>
      <c r="Y457" s="32"/>
      <c r="Z457" s="25"/>
      <c r="AA457" s="67"/>
      <c r="AB457" s="67"/>
      <c r="AC457" s="32"/>
      <c r="AD457" s="25"/>
    </row>
    <row r="458" spans="1:30">
      <c r="A458" s="16"/>
      <c r="B458" s="23"/>
      <c r="C458" s="70">
        <v>8203</v>
      </c>
      <c r="D458" s="70"/>
      <c r="E458" s="24"/>
      <c r="F458" s="23"/>
      <c r="G458" s="70">
        <v>2533</v>
      </c>
      <c r="H458" s="70"/>
      <c r="I458" s="24"/>
      <c r="J458" s="23"/>
      <c r="K458" s="70">
        <v>44631</v>
      </c>
      <c r="L458" s="70"/>
      <c r="M458" s="24"/>
      <c r="N458" s="23"/>
      <c r="O458" s="70">
        <v>55367</v>
      </c>
      <c r="P458" s="70"/>
      <c r="Q458" s="24"/>
      <c r="R458" s="23"/>
      <c r="S458" s="70">
        <v>976896</v>
      </c>
      <c r="T458" s="70"/>
      <c r="U458" s="24"/>
      <c r="V458" s="23"/>
      <c r="W458" s="70">
        <v>1032263</v>
      </c>
      <c r="X458" s="70"/>
      <c r="Y458" s="24"/>
      <c r="Z458" s="23"/>
      <c r="AA458" s="70">
        <v>34737</v>
      </c>
      <c r="AB458" s="70"/>
      <c r="AC458" s="24"/>
      <c r="AD458" s="23"/>
    </row>
    <row r="459" spans="1:30">
      <c r="A459" s="16"/>
      <c r="B459" s="23"/>
      <c r="C459" s="62"/>
      <c r="D459" s="62"/>
      <c r="E459" s="23"/>
      <c r="F459" s="23"/>
      <c r="G459" s="62"/>
      <c r="H459" s="62"/>
      <c r="I459" s="23"/>
      <c r="J459" s="23"/>
      <c r="K459" s="62"/>
      <c r="L459" s="62"/>
      <c r="M459" s="23"/>
      <c r="N459" s="23"/>
      <c r="O459" s="62"/>
      <c r="P459" s="62"/>
      <c r="Q459" s="23"/>
      <c r="R459" s="23"/>
      <c r="S459" s="62"/>
      <c r="T459" s="62"/>
      <c r="U459" s="23"/>
      <c r="V459" s="23"/>
      <c r="W459" s="62"/>
      <c r="X459" s="62"/>
      <c r="Y459" s="23"/>
      <c r="Z459" s="23"/>
      <c r="AA459" s="62"/>
      <c r="AB459" s="62"/>
      <c r="AC459" s="23"/>
      <c r="AD459" s="23"/>
    </row>
    <row r="460" spans="1:30">
      <c r="A460" s="16"/>
      <c r="B460" s="83" t="s">
        <v>346</v>
      </c>
      <c r="C460" s="25"/>
      <c r="D460" s="25"/>
      <c r="E460" s="25"/>
      <c r="F460" s="20"/>
      <c r="G460" s="25"/>
      <c r="H460" s="25"/>
      <c r="I460" s="25"/>
      <c r="J460" s="20"/>
      <c r="K460" s="25"/>
      <c r="L460" s="25"/>
      <c r="M460" s="25"/>
      <c r="N460" s="20"/>
      <c r="O460" s="25"/>
      <c r="P460" s="25"/>
      <c r="Q460" s="25"/>
      <c r="R460" s="20"/>
      <c r="S460" s="25"/>
      <c r="T460" s="25"/>
      <c r="U460" s="25"/>
      <c r="V460" s="20"/>
      <c r="W460" s="25"/>
      <c r="X460" s="25"/>
      <c r="Y460" s="25"/>
      <c r="Z460" s="20"/>
      <c r="AA460" s="25"/>
      <c r="AB460" s="25"/>
      <c r="AC460" s="25"/>
      <c r="AD460" s="20"/>
    </row>
    <row r="461" spans="1:30">
      <c r="A461" s="16"/>
      <c r="B461" s="94" t="s">
        <v>347</v>
      </c>
      <c r="C461" s="63" t="s">
        <v>270</v>
      </c>
      <c r="D461" s="63"/>
      <c r="E461" s="23"/>
      <c r="F461" s="23"/>
      <c r="G461" s="63" t="s">
        <v>270</v>
      </c>
      <c r="H461" s="63"/>
      <c r="I461" s="23"/>
      <c r="J461" s="23"/>
      <c r="K461" s="62">
        <v>4843</v>
      </c>
      <c r="L461" s="62"/>
      <c r="M461" s="23"/>
      <c r="N461" s="23"/>
      <c r="O461" s="62">
        <v>4843</v>
      </c>
      <c r="P461" s="62"/>
      <c r="Q461" s="23"/>
      <c r="R461" s="23"/>
      <c r="S461" s="62">
        <v>518621</v>
      </c>
      <c r="T461" s="62"/>
      <c r="U461" s="23"/>
      <c r="V461" s="23"/>
      <c r="W461" s="62">
        <v>523464</v>
      </c>
      <c r="X461" s="62"/>
      <c r="Y461" s="23"/>
      <c r="Z461" s="23"/>
      <c r="AA461" s="63" t="s">
        <v>270</v>
      </c>
      <c r="AB461" s="63"/>
      <c r="AC461" s="23"/>
      <c r="AD461" s="23"/>
    </row>
    <row r="462" spans="1:30">
      <c r="A462" s="16"/>
      <c r="B462" s="94"/>
      <c r="C462" s="63"/>
      <c r="D462" s="63"/>
      <c r="E462" s="23"/>
      <c r="F462" s="23"/>
      <c r="G462" s="63"/>
      <c r="H462" s="63"/>
      <c r="I462" s="23"/>
      <c r="J462" s="23"/>
      <c r="K462" s="62"/>
      <c r="L462" s="62"/>
      <c r="M462" s="23"/>
      <c r="N462" s="23"/>
      <c r="O462" s="62"/>
      <c r="P462" s="62"/>
      <c r="Q462" s="23"/>
      <c r="R462" s="23"/>
      <c r="S462" s="62"/>
      <c r="T462" s="62"/>
      <c r="U462" s="23"/>
      <c r="V462" s="23"/>
      <c r="W462" s="62"/>
      <c r="X462" s="62"/>
      <c r="Y462" s="23"/>
      <c r="Z462" s="23"/>
      <c r="AA462" s="63"/>
      <c r="AB462" s="63"/>
      <c r="AC462" s="23"/>
      <c r="AD462" s="23"/>
    </row>
    <row r="463" spans="1:30">
      <c r="A463" s="16"/>
      <c r="B463" s="95" t="s">
        <v>348</v>
      </c>
      <c r="C463" s="65" t="s">
        <v>270</v>
      </c>
      <c r="D463" s="65"/>
      <c r="E463" s="25"/>
      <c r="F463" s="25"/>
      <c r="G463" s="65" t="s">
        <v>270</v>
      </c>
      <c r="H463" s="65"/>
      <c r="I463" s="25"/>
      <c r="J463" s="25"/>
      <c r="K463" s="65" t="s">
        <v>270</v>
      </c>
      <c r="L463" s="65"/>
      <c r="M463" s="25"/>
      <c r="N463" s="25"/>
      <c r="O463" s="65" t="s">
        <v>270</v>
      </c>
      <c r="P463" s="65"/>
      <c r="Q463" s="25"/>
      <c r="R463" s="25"/>
      <c r="S463" s="66">
        <v>55088</v>
      </c>
      <c r="T463" s="66"/>
      <c r="U463" s="25"/>
      <c r="V463" s="25"/>
      <c r="W463" s="66">
        <v>55088</v>
      </c>
      <c r="X463" s="66"/>
      <c r="Y463" s="25"/>
      <c r="Z463" s="25"/>
      <c r="AA463" s="65" t="s">
        <v>270</v>
      </c>
      <c r="AB463" s="65"/>
      <c r="AC463" s="25"/>
      <c r="AD463" s="25"/>
    </row>
    <row r="464" spans="1:30">
      <c r="A464" s="16"/>
      <c r="B464" s="95"/>
      <c r="C464" s="65"/>
      <c r="D464" s="65"/>
      <c r="E464" s="25"/>
      <c r="F464" s="25"/>
      <c r="G464" s="65"/>
      <c r="H464" s="65"/>
      <c r="I464" s="25"/>
      <c r="J464" s="25"/>
      <c r="K464" s="65"/>
      <c r="L464" s="65"/>
      <c r="M464" s="25"/>
      <c r="N464" s="25"/>
      <c r="O464" s="65"/>
      <c r="P464" s="65"/>
      <c r="Q464" s="25"/>
      <c r="R464" s="25"/>
      <c r="S464" s="66"/>
      <c r="T464" s="66"/>
      <c r="U464" s="25"/>
      <c r="V464" s="25"/>
      <c r="W464" s="66"/>
      <c r="X464" s="66"/>
      <c r="Y464" s="25"/>
      <c r="Z464" s="25"/>
      <c r="AA464" s="65"/>
      <c r="AB464" s="65"/>
      <c r="AC464" s="25"/>
      <c r="AD464" s="25"/>
    </row>
    <row r="465" spans="1:30">
      <c r="A465" s="16"/>
      <c r="B465" s="104" t="s">
        <v>349</v>
      </c>
      <c r="C465" s="63" t="s">
        <v>270</v>
      </c>
      <c r="D465" s="63"/>
      <c r="E465" s="23"/>
      <c r="F465" s="23"/>
      <c r="G465" s="62">
        <v>1261</v>
      </c>
      <c r="H465" s="62"/>
      <c r="I465" s="23"/>
      <c r="J465" s="23"/>
      <c r="K465" s="63" t="s">
        <v>270</v>
      </c>
      <c r="L465" s="63"/>
      <c r="M465" s="23"/>
      <c r="N465" s="23"/>
      <c r="O465" s="62">
        <v>1261</v>
      </c>
      <c r="P465" s="62"/>
      <c r="Q465" s="23"/>
      <c r="R465" s="23"/>
      <c r="S465" s="62">
        <v>366673</v>
      </c>
      <c r="T465" s="62"/>
      <c r="U465" s="23"/>
      <c r="V465" s="23"/>
      <c r="W465" s="62">
        <v>367934</v>
      </c>
      <c r="X465" s="62"/>
      <c r="Y465" s="23"/>
      <c r="Z465" s="23"/>
      <c r="AA465" s="63" t="s">
        <v>270</v>
      </c>
      <c r="AB465" s="63"/>
      <c r="AC465" s="23"/>
      <c r="AD465" s="23"/>
    </row>
    <row r="466" spans="1:30">
      <c r="A466" s="16"/>
      <c r="B466" s="104"/>
      <c r="C466" s="63"/>
      <c r="D466" s="63"/>
      <c r="E466" s="23"/>
      <c r="F466" s="23"/>
      <c r="G466" s="62"/>
      <c r="H466" s="62"/>
      <c r="I466" s="23"/>
      <c r="J466" s="23"/>
      <c r="K466" s="63"/>
      <c r="L466" s="63"/>
      <c r="M466" s="23"/>
      <c r="N466" s="23"/>
      <c r="O466" s="62"/>
      <c r="P466" s="62"/>
      <c r="Q466" s="23"/>
      <c r="R466" s="23"/>
      <c r="S466" s="62"/>
      <c r="T466" s="62"/>
      <c r="U466" s="23"/>
      <c r="V466" s="23"/>
      <c r="W466" s="62"/>
      <c r="X466" s="62"/>
      <c r="Y466" s="23"/>
      <c r="Z466" s="23"/>
      <c r="AA466" s="63"/>
      <c r="AB466" s="63"/>
      <c r="AC466" s="23"/>
      <c r="AD466" s="23"/>
    </row>
    <row r="467" spans="1:30">
      <c r="A467" s="16"/>
      <c r="B467" s="95" t="s">
        <v>350</v>
      </c>
      <c r="C467" s="65">
        <v>611</v>
      </c>
      <c r="D467" s="65"/>
      <c r="E467" s="25"/>
      <c r="F467" s="25"/>
      <c r="G467" s="65">
        <v>3</v>
      </c>
      <c r="H467" s="65"/>
      <c r="I467" s="25"/>
      <c r="J467" s="25"/>
      <c r="K467" s="66">
        <v>1527</v>
      </c>
      <c r="L467" s="66"/>
      <c r="M467" s="25"/>
      <c r="N467" s="25"/>
      <c r="O467" s="66">
        <v>2141</v>
      </c>
      <c r="P467" s="66"/>
      <c r="Q467" s="25"/>
      <c r="R467" s="25"/>
      <c r="S467" s="66">
        <v>145308</v>
      </c>
      <c r="T467" s="66"/>
      <c r="U467" s="25"/>
      <c r="V467" s="25"/>
      <c r="W467" s="66">
        <v>147449</v>
      </c>
      <c r="X467" s="66"/>
      <c r="Y467" s="25"/>
      <c r="Z467" s="25"/>
      <c r="AA467" s="65">
        <v>250</v>
      </c>
      <c r="AB467" s="65"/>
      <c r="AC467" s="25"/>
      <c r="AD467" s="25"/>
    </row>
    <row r="468" spans="1:30" ht="15.75" thickBot="1">
      <c r="A468" s="16"/>
      <c r="B468" s="95"/>
      <c r="C468" s="67"/>
      <c r="D468" s="67"/>
      <c r="E468" s="32"/>
      <c r="F468" s="25"/>
      <c r="G468" s="67"/>
      <c r="H468" s="67"/>
      <c r="I468" s="32"/>
      <c r="J468" s="25"/>
      <c r="K468" s="98"/>
      <c r="L468" s="98"/>
      <c r="M468" s="32"/>
      <c r="N468" s="25"/>
      <c r="O468" s="98"/>
      <c r="P468" s="98"/>
      <c r="Q468" s="32"/>
      <c r="R468" s="25"/>
      <c r="S468" s="98"/>
      <c r="T468" s="98"/>
      <c r="U468" s="32"/>
      <c r="V468" s="25"/>
      <c r="W468" s="98"/>
      <c r="X468" s="98"/>
      <c r="Y468" s="32"/>
      <c r="Z468" s="25"/>
      <c r="AA468" s="67"/>
      <c r="AB468" s="67"/>
      <c r="AC468" s="32"/>
      <c r="AD468" s="25"/>
    </row>
    <row r="469" spans="1:30">
      <c r="A469" s="16"/>
      <c r="B469" s="23"/>
      <c r="C469" s="73">
        <v>611</v>
      </c>
      <c r="D469" s="73"/>
      <c r="E469" s="24"/>
      <c r="F469" s="23"/>
      <c r="G469" s="70">
        <v>1264</v>
      </c>
      <c r="H469" s="70"/>
      <c r="I469" s="24"/>
      <c r="J469" s="23"/>
      <c r="K469" s="70">
        <v>6370</v>
      </c>
      <c r="L469" s="70"/>
      <c r="M469" s="24"/>
      <c r="N469" s="23"/>
      <c r="O469" s="70">
        <v>8245</v>
      </c>
      <c r="P469" s="70"/>
      <c r="Q469" s="24"/>
      <c r="R469" s="23"/>
      <c r="S469" s="70">
        <v>1085690</v>
      </c>
      <c r="T469" s="70"/>
      <c r="U469" s="24"/>
      <c r="V469" s="23"/>
      <c r="W469" s="70">
        <v>1093935</v>
      </c>
      <c r="X469" s="70"/>
      <c r="Y469" s="24"/>
      <c r="Z469" s="23"/>
      <c r="AA469" s="73">
        <v>250</v>
      </c>
      <c r="AB469" s="73"/>
      <c r="AC469" s="24"/>
      <c r="AD469" s="23"/>
    </row>
    <row r="470" spans="1:30" ht="15.75" thickBot="1">
      <c r="A470" s="16"/>
      <c r="B470" s="23"/>
      <c r="C470" s="107"/>
      <c r="D470" s="107"/>
      <c r="E470" s="40"/>
      <c r="F470" s="23"/>
      <c r="G470" s="109"/>
      <c r="H470" s="109"/>
      <c r="I470" s="40"/>
      <c r="J470" s="23"/>
      <c r="K470" s="109"/>
      <c r="L470" s="109"/>
      <c r="M470" s="40"/>
      <c r="N470" s="23"/>
      <c r="O470" s="109"/>
      <c r="P470" s="109"/>
      <c r="Q470" s="40"/>
      <c r="R470" s="23"/>
      <c r="S470" s="109"/>
      <c r="T470" s="109"/>
      <c r="U470" s="40"/>
      <c r="V470" s="23"/>
      <c r="W470" s="109"/>
      <c r="X470" s="109"/>
      <c r="Y470" s="40"/>
      <c r="Z470" s="23"/>
      <c r="AA470" s="107"/>
      <c r="AB470" s="107"/>
      <c r="AC470" s="40"/>
      <c r="AD470" s="23"/>
    </row>
    <row r="471" spans="1:30">
      <c r="A471" s="16"/>
      <c r="B471" s="25"/>
      <c r="C471" s="110" t="s">
        <v>217</v>
      </c>
      <c r="D471" s="114">
        <v>8814</v>
      </c>
      <c r="E471" s="43"/>
      <c r="F471" s="25"/>
      <c r="G471" s="110" t="s">
        <v>217</v>
      </c>
      <c r="H471" s="114">
        <v>3797</v>
      </c>
      <c r="I471" s="43"/>
      <c r="J471" s="25"/>
      <c r="K471" s="110" t="s">
        <v>217</v>
      </c>
      <c r="L471" s="114">
        <v>51001</v>
      </c>
      <c r="M471" s="43"/>
      <c r="N471" s="25"/>
      <c r="O471" s="110" t="s">
        <v>217</v>
      </c>
      <c r="P471" s="114">
        <v>63612</v>
      </c>
      <c r="Q471" s="43"/>
      <c r="R471" s="25"/>
      <c r="S471" s="110" t="s">
        <v>217</v>
      </c>
      <c r="T471" s="114">
        <v>2062586</v>
      </c>
      <c r="U471" s="43"/>
      <c r="V471" s="25"/>
      <c r="W471" s="110" t="s">
        <v>217</v>
      </c>
      <c r="X471" s="114">
        <v>2126198</v>
      </c>
      <c r="Y471" s="43"/>
      <c r="Z471" s="25"/>
      <c r="AA471" s="110" t="s">
        <v>217</v>
      </c>
      <c r="AB471" s="114">
        <v>34987</v>
      </c>
      <c r="AC471" s="43"/>
      <c r="AD471" s="25"/>
    </row>
    <row r="472" spans="1:30" ht="15.75" thickBot="1">
      <c r="A472" s="16"/>
      <c r="B472" s="25"/>
      <c r="C472" s="111"/>
      <c r="D472" s="115"/>
      <c r="E472" s="116"/>
      <c r="F472" s="25"/>
      <c r="G472" s="111"/>
      <c r="H472" s="115"/>
      <c r="I472" s="116"/>
      <c r="J472" s="25"/>
      <c r="K472" s="111"/>
      <c r="L472" s="115"/>
      <c r="M472" s="116"/>
      <c r="N472" s="25"/>
      <c r="O472" s="111"/>
      <c r="P472" s="115"/>
      <c r="Q472" s="116"/>
      <c r="R472" s="25"/>
      <c r="S472" s="111"/>
      <c r="T472" s="115"/>
      <c r="U472" s="116"/>
      <c r="V472" s="25"/>
      <c r="W472" s="111"/>
      <c r="X472" s="115"/>
      <c r="Y472" s="116"/>
      <c r="Z472" s="25"/>
      <c r="AA472" s="111"/>
      <c r="AB472" s="115"/>
      <c r="AC472" s="116"/>
      <c r="AD472" s="25"/>
    </row>
    <row r="473" spans="1:30" ht="15.75" thickTop="1">
      <c r="A473" s="16"/>
      <c r="B473" s="23"/>
      <c r="C473" s="23"/>
      <c r="D473" s="23"/>
      <c r="E473" s="23"/>
      <c r="F473" s="23"/>
      <c r="G473" s="23"/>
      <c r="H473" s="23"/>
      <c r="I473" s="23"/>
      <c r="J473" s="23"/>
      <c r="K473" s="23"/>
      <c r="L473" s="23"/>
      <c r="M473" s="23"/>
      <c r="N473" s="23"/>
      <c r="O473" s="23"/>
      <c r="P473" s="23"/>
      <c r="Q473" s="23"/>
      <c r="R473" s="23"/>
      <c r="S473" s="23"/>
      <c r="T473" s="23"/>
      <c r="U473" s="23"/>
      <c r="V473" s="23"/>
      <c r="W473" s="23"/>
      <c r="X473" s="23"/>
      <c r="Y473" s="23"/>
      <c r="Z473" s="23"/>
      <c r="AA473" s="23"/>
      <c r="AB473" s="23"/>
      <c r="AC473" s="23"/>
      <c r="AD473" s="23"/>
    </row>
    <row r="474" spans="1:30">
      <c r="A474" s="16"/>
      <c r="B474" s="17"/>
      <c r="C474" s="17"/>
    </row>
    <row r="475" spans="1:30" ht="60">
      <c r="A475" s="16"/>
      <c r="B475" s="124">
        <v>-1</v>
      </c>
      <c r="C475" s="134" t="s">
        <v>492</v>
      </c>
    </row>
    <row r="476" spans="1:30">
      <c r="A476" s="16" t="s">
        <v>883</v>
      </c>
      <c r="B476" s="23" t="s">
        <v>493</v>
      </c>
      <c r="C476" s="23"/>
      <c r="D476" s="23"/>
      <c r="E476" s="23"/>
      <c r="F476" s="23"/>
      <c r="G476" s="23"/>
      <c r="H476" s="23"/>
      <c r="I476" s="23"/>
      <c r="J476" s="23"/>
      <c r="K476" s="23"/>
      <c r="L476" s="23"/>
      <c r="M476" s="23"/>
      <c r="N476" s="23"/>
      <c r="O476" s="23"/>
      <c r="P476" s="23"/>
      <c r="Q476" s="23"/>
      <c r="R476" s="23"/>
      <c r="S476" s="23"/>
      <c r="T476" s="23"/>
      <c r="U476" s="23"/>
      <c r="V476" s="23"/>
      <c r="W476" s="23"/>
      <c r="X476" s="23"/>
      <c r="Y476" s="23"/>
      <c r="Z476" s="23"/>
      <c r="AA476" s="23"/>
      <c r="AB476" s="23"/>
      <c r="AC476" s="23"/>
      <c r="AD476" s="23"/>
    </row>
    <row r="477" spans="1:30">
      <c r="A477" s="16"/>
      <c r="B477" s="121"/>
      <c r="C477" s="121"/>
      <c r="D477" s="121"/>
      <c r="E477" s="121"/>
      <c r="F477" s="121"/>
      <c r="G477" s="121"/>
      <c r="H477" s="121"/>
      <c r="I477" s="121"/>
      <c r="J477" s="121"/>
      <c r="K477" s="121"/>
      <c r="L477" s="121"/>
      <c r="M477" s="121"/>
      <c r="N477" s="121"/>
      <c r="O477" s="121"/>
      <c r="P477" s="121"/>
      <c r="Q477" s="121"/>
      <c r="R477" s="121"/>
      <c r="S477" s="121"/>
      <c r="T477" s="121"/>
      <c r="U477" s="121"/>
      <c r="V477" s="121"/>
      <c r="W477" s="121"/>
      <c r="X477" s="121"/>
      <c r="Y477" s="121"/>
      <c r="Z477" s="121"/>
      <c r="AA477" s="121"/>
      <c r="AB477" s="121"/>
      <c r="AC477" s="121"/>
      <c r="AD477" s="121"/>
    </row>
    <row r="478" spans="1:30">
      <c r="A478" s="16"/>
      <c r="B478" s="21"/>
      <c r="C478" s="21"/>
      <c r="D478" s="21"/>
      <c r="E478" s="21"/>
      <c r="F478" s="21"/>
      <c r="G478" s="21"/>
      <c r="H478" s="21"/>
      <c r="I478" s="21"/>
      <c r="J478" s="21"/>
      <c r="K478" s="21"/>
      <c r="L478" s="21"/>
      <c r="M478" s="21"/>
    </row>
    <row r="479" spans="1:30">
      <c r="A479" s="16"/>
      <c r="B479" s="17"/>
      <c r="C479" s="17"/>
      <c r="D479" s="17"/>
      <c r="E479" s="17"/>
      <c r="F479" s="17"/>
      <c r="G479" s="17"/>
      <c r="H479" s="17"/>
      <c r="I479" s="17"/>
      <c r="J479" s="17"/>
      <c r="K479" s="17"/>
      <c r="L479" s="17"/>
      <c r="M479" s="17"/>
    </row>
    <row r="480" spans="1:30" ht="15.75" thickBot="1">
      <c r="A480" s="16"/>
      <c r="B480" s="13"/>
      <c r="C480" s="87" t="s">
        <v>257</v>
      </c>
      <c r="D480" s="87"/>
      <c r="E480" s="87"/>
      <c r="F480" s="87"/>
      <c r="G480" s="87"/>
      <c r="H480" s="87"/>
      <c r="I480" s="87"/>
      <c r="J480" s="87"/>
      <c r="K480" s="87"/>
      <c r="L480" s="87"/>
      <c r="M480" s="87"/>
    </row>
    <row r="481" spans="1:13" ht="15.75" thickBot="1">
      <c r="A481" s="16"/>
      <c r="B481" s="51" t="s">
        <v>214</v>
      </c>
      <c r="C481" s="103" t="s">
        <v>494</v>
      </c>
      <c r="D481" s="103"/>
      <c r="E481" s="103"/>
      <c r="F481" s="13"/>
      <c r="G481" s="103" t="s">
        <v>495</v>
      </c>
      <c r="H481" s="103"/>
      <c r="I481" s="103"/>
      <c r="J481" s="13"/>
      <c r="K481" s="103" t="s">
        <v>121</v>
      </c>
      <c r="L481" s="103"/>
      <c r="M481" s="103"/>
    </row>
    <row r="482" spans="1:13">
      <c r="A482" s="16"/>
      <c r="B482" s="13"/>
      <c r="C482" s="24"/>
      <c r="D482" s="24"/>
      <c r="E482" s="24"/>
      <c r="F482" s="13"/>
      <c r="G482" s="24"/>
      <c r="H482" s="24"/>
      <c r="I482" s="24"/>
      <c r="J482" s="13"/>
      <c r="K482" s="24"/>
      <c r="L482" s="24"/>
      <c r="M482" s="24"/>
    </row>
    <row r="483" spans="1:13">
      <c r="A483" s="16"/>
      <c r="B483" s="83" t="s">
        <v>342</v>
      </c>
      <c r="C483" s="25"/>
      <c r="D483" s="25"/>
      <c r="E483" s="25"/>
      <c r="F483" s="20"/>
      <c r="G483" s="25"/>
      <c r="H483" s="25"/>
      <c r="I483" s="25"/>
      <c r="J483" s="20"/>
      <c r="K483" s="25"/>
      <c r="L483" s="25"/>
      <c r="M483" s="25"/>
    </row>
    <row r="484" spans="1:13">
      <c r="A484" s="16"/>
      <c r="B484" s="94" t="s">
        <v>343</v>
      </c>
      <c r="C484" s="61" t="s">
        <v>217</v>
      </c>
      <c r="D484" s="62">
        <v>1184558</v>
      </c>
      <c r="E484" s="23"/>
      <c r="F484" s="23"/>
      <c r="G484" s="61" t="s">
        <v>217</v>
      </c>
      <c r="H484" s="62">
        <v>14047</v>
      </c>
      <c r="I484" s="23"/>
      <c r="J484" s="23"/>
      <c r="K484" s="61" t="s">
        <v>217</v>
      </c>
      <c r="L484" s="62">
        <v>1198605</v>
      </c>
      <c r="M484" s="23"/>
    </row>
    <row r="485" spans="1:13">
      <c r="A485" s="16"/>
      <c r="B485" s="94"/>
      <c r="C485" s="61"/>
      <c r="D485" s="62"/>
      <c r="E485" s="23"/>
      <c r="F485" s="23"/>
      <c r="G485" s="61"/>
      <c r="H485" s="62"/>
      <c r="I485" s="23"/>
      <c r="J485" s="23"/>
      <c r="K485" s="61"/>
      <c r="L485" s="62"/>
      <c r="M485" s="23"/>
    </row>
    <row r="486" spans="1:13">
      <c r="A486" s="16"/>
      <c r="B486" s="95" t="s">
        <v>345</v>
      </c>
      <c r="C486" s="66">
        <v>203894</v>
      </c>
      <c r="D486" s="66"/>
      <c r="E486" s="25"/>
      <c r="F486" s="25"/>
      <c r="G486" s="66">
        <v>1306</v>
      </c>
      <c r="H486" s="66"/>
      <c r="I486" s="25"/>
      <c r="J486" s="25"/>
      <c r="K486" s="66">
        <v>205200</v>
      </c>
      <c r="L486" s="66"/>
      <c r="M486" s="25"/>
    </row>
    <row r="487" spans="1:13" ht="15.75" thickBot="1">
      <c r="A487" s="16"/>
      <c r="B487" s="95"/>
      <c r="C487" s="98"/>
      <c r="D487" s="98"/>
      <c r="E487" s="32"/>
      <c r="F487" s="25"/>
      <c r="G487" s="98"/>
      <c r="H487" s="98"/>
      <c r="I487" s="32"/>
      <c r="J487" s="25"/>
      <c r="K487" s="98"/>
      <c r="L487" s="98"/>
      <c r="M487" s="32"/>
    </row>
    <row r="488" spans="1:13">
      <c r="A488" s="16"/>
      <c r="B488" s="23"/>
      <c r="C488" s="70">
        <v>1388452</v>
      </c>
      <c r="D488" s="70"/>
      <c r="E488" s="24"/>
      <c r="F488" s="23"/>
      <c r="G488" s="70">
        <v>15353</v>
      </c>
      <c r="H488" s="70"/>
      <c r="I488" s="24"/>
      <c r="J488" s="23"/>
      <c r="K488" s="70">
        <v>1403805</v>
      </c>
      <c r="L488" s="70"/>
      <c r="M488" s="24"/>
    </row>
    <row r="489" spans="1:13">
      <c r="A489" s="16"/>
      <c r="B489" s="23"/>
      <c r="C489" s="62"/>
      <c r="D489" s="62"/>
      <c r="E489" s="23"/>
      <c r="F489" s="23"/>
      <c r="G489" s="62"/>
      <c r="H489" s="62"/>
      <c r="I489" s="23"/>
      <c r="J489" s="23"/>
      <c r="K489" s="62"/>
      <c r="L489" s="62"/>
      <c r="M489" s="23"/>
    </row>
    <row r="490" spans="1:13">
      <c r="A490" s="16"/>
      <c r="B490" s="83" t="s">
        <v>346</v>
      </c>
      <c r="C490" s="25"/>
      <c r="D490" s="25"/>
      <c r="E490" s="25"/>
      <c r="F490" s="20"/>
      <c r="G490" s="25"/>
      <c r="H490" s="25"/>
      <c r="I490" s="25"/>
      <c r="J490" s="20"/>
      <c r="K490" s="25"/>
      <c r="L490" s="25"/>
      <c r="M490" s="25"/>
    </row>
    <row r="491" spans="1:13">
      <c r="A491" s="16"/>
      <c r="B491" s="94" t="s">
        <v>347</v>
      </c>
      <c r="C491" s="62">
        <v>532476</v>
      </c>
      <c r="D491" s="62"/>
      <c r="E491" s="23"/>
      <c r="F491" s="23"/>
      <c r="G491" s="62">
        <v>3070</v>
      </c>
      <c r="H491" s="62"/>
      <c r="I491" s="23"/>
      <c r="J491" s="23"/>
      <c r="K491" s="62">
        <v>535546</v>
      </c>
      <c r="L491" s="62"/>
      <c r="M491" s="23"/>
    </row>
    <row r="492" spans="1:13">
      <c r="A492" s="16"/>
      <c r="B492" s="94"/>
      <c r="C492" s="62"/>
      <c r="D492" s="62"/>
      <c r="E492" s="23"/>
      <c r="F492" s="23"/>
      <c r="G492" s="62"/>
      <c r="H492" s="62"/>
      <c r="I492" s="23"/>
      <c r="J492" s="23"/>
      <c r="K492" s="62"/>
      <c r="L492" s="62"/>
      <c r="M492" s="23"/>
    </row>
    <row r="493" spans="1:13">
      <c r="A493" s="16"/>
      <c r="B493" s="95" t="s">
        <v>348</v>
      </c>
      <c r="C493" s="66">
        <v>351188</v>
      </c>
      <c r="D493" s="66"/>
      <c r="E493" s="25"/>
      <c r="F493" s="25"/>
      <c r="G493" s="66">
        <v>1005</v>
      </c>
      <c r="H493" s="66"/>
      <c r="I493" s="25"/>
      <c r="J493" s="25"/>
      <c r="K493" s="66">
        <v>352193</v>
      </c>
      <c r="L493" s="66"/>
      <c r="M493" s="25"/>
    </row>
    <row r="494" spans="1:13">
      <c r="A494" s="16"/>
      <c r="B494" s="95"/>
      <c r="C494" s="66"/>
      <c r="D494" s="66"/>
      <c r="E494" s="25"/>
      <c r="F494" s="25"/>
      <c r="G494" s="66"/>
      <c r="H494" s="66"/>
      <c r="I494" s="25"/>
      <c r="J494" s="25"/>
      <c r="K494" s="66"/>
      <c r="L494" s="66"/>
      <c r="M494" s="25"/>
    </row>
    <row r="495" spans="1:13">
      <c r="A495" s="16"/>
      <c r="B495" s="94" t="s">
        <v>349</v>
      </c>
      <c r="C495" s="62">
        <v>402221</v>
      </c>
      <c r="D495" s="62"/>
      <c r="E495" s="23"/>
      <c r="F495" s="23"/>
      <c r="G495" s="63">
        <v>172</v>
      </c>
      <c r="H495" s="63"/>
      <c r="I495" s="23"/>
      <c r="J495" s="23"/>
      <c r="K495" s="62">
        <v>402393</v>
      </c>
      <c r="L495" s="62"/>
      <c r="M495" s="23"/>
    </row>
    <row r="496" spans="1:13">
      <c r="A496" s="16"/>
      <c r="B496" s="94"/>
      <c r="C496" s="62"/>
      <c r="D496" s="62"/>
      <c r="E496" s="23"/>
      <c r="F496" s="23"/>
      <c r="G496" s="63"/>
      <c r="H496" s="63"/>
      <c r="I496" s="23"/>
      <c r="J496" s="23"/>
      <c r="K496" s="62"/>
      <c r="L496" s="62"/>
      <c r="M496" s="23"/>
    </row>
    <row r="497" spans="1:30">
      <c r="A497" s="16"/>
      <c r="B497" s="95" t="s">
        <v>350</v>
      </c>
      <c r="C497" s="66">
        <v>162650</v>
      </c>
      <c r="D497" s="66"/>
      <c r="E497" s="25"/>
      <c r="F497" s="25"/>
      <c r="G497" s="66">
        <v>1609</v>
      </c>
      <c r="H497" s="66"/>
      <c r="I497" s="25"/>
      <c r="J497" s="25"/>
      <c r="K497" s="66">
        <v>164259</v>
      </c>
      <c r="L497" s="66"/>
      <c r="M497" s="25"/>
    </row>
    <row r="498" spans="1:30" ht="15.75" thickBot="1">
      <c r="A498" s="16"/>
      <c r="B498" s="95"/>
      <c r="C498" s="98"/>
      <c r="D498" s="98"/>
      <c r="E498" s="32"/>
      <c r="F498" s="25"/>
      <c r="G498" s="98"/>
      <c r="H498" s="98"/>
      <c r="I498" s="32"/>
      <c r="J498" s="25"/>
      <c r="K498" s="98"/>
      <c r="L498" s="98"/>
      <c r="M498" s="32"/>
    </row>
    <row r="499" spans="1:30">
      <c r="A499" s="16"/>
      <c r="B499" s="23"/>
      <c r="C499" s="70">
        <v>1448535</v>
      </c>
      <c r="D499" s="70"/>
      <c r="E499" s="24"/>
      <c r="F499" s="23"/>
      <c r="G499" s="70">
        <v>5856</v>
      </c>
      <c r="H499" s="70"/>
      <c r="I499" s="24"/>
      <c r="J499" s="23"/>
      <c r="K499" s="70">
        <v>1454391</v>
      </c>
      <c r="L499" s="70"/>
      <c r="M499" s="24"/>
    </row>
    <row r="500" spans="1:30" ht="15.75" thickBot="1">
      <c r="A500" s="16"/>
      <c r="B500" s="23"/>
      <c r="C500" s="109"/>
      <c r="D500" s="109"/>
      <c r="E500" s="40"/>
      <c r="F500" s="23"/>
      <c r="G500" s="109"/>
      <c r="H500" s="109"/>
      <c r="I500" s="40"/>
      <c r="J500" s="23"/>
      <c r="K500" s="109"/>
      <c r="L500" s="109"/>
      <c r="M500" s="40"/>
    </row>
    <row r="501" spans="1:30">
      <c r="A501" s="16"/>
      <c r="B501" s="25"/>
      <c r="C501" s="110" t="s">
        <v>217</v>
      </c>
      <c r="D501" s="114">
        <v>2836987</v>
      </c>
      <c r="E501" s="43"/>
      <c r="F501" s="25"/>
      <c r="G501" s="110" t="s">
        <v>217</v>
      </c>
      <c r="H501" s="114">
        <v>21209</v>
      </c>
      <c r="I501" s="43"/>
      <c r="J501" s="25"/>
      <c r="K501" s="110" t="s">
        <v>217</v>
      </c>
      <c r="L501" s="114">
        <v>2858196</v>
      </c>
      <c r="M501" s="43"/>
    </row>
    <row r="502" spans="1:30" ht="15.75" thickBot="1">
      <c r="A502" s="16"/>
      <c r="B502" s="25"/>
      <c r="C502" s="111"/>
      <c r="D502" s="115"/>
      <c r="E502" s="116"/>
      <c r="F502" s="25"/>
      <c r="G502" s="111"/>
      <c r="H502" s="115"/>
      <c r="I502" s="116"/>
      <c r="J502" s="25"/>
      <c r="K502" s="111"/>
      <c r="L502" s="115"/>
      <c r="M502" s="116"/>
    </row>
    <row r="503" spans="1:30" ht="15.75" thickTop="1">
      <c r="A503" s="16"/>
      <c r="B503" s="121" t="s">
        <v>496</v>
      </c>
      <c r="C503" s="121"/>
      <c r="D503" s="121"/>
      <c r="E503" s="121"/>
      <c r="F503" s="121"/>
      <c r="G503" s="121"/>
      <c r="H503" s="121"/>
      <c r="I503" s="121"/>
      <c r="J503" s="121"/>
      <c r="K503" s="121"/>
      <c r="L503" s="121"/>
      <c r="M503" s="121"/>
      <c r="N503" s="121"/>
      <c r="O503" s="121"/>
      <c r="P503" s="121"/>
      <c r="Q503" s="121"/>
      <c r="R503" s="121"/>
      <c r="S503" s="121"/>
      <c r="T503" s="121"/>
      <c r="U503" s="121"/>
      <c r="V503" s="121"/>
      <c r="W503" s="121"/>
      <c r="X503" s="121"/>
      <c r="Y503" s="121"/>
      <c r="Z503" s="121"/>
      <c r="AA503" s="121"/>
      <c r="AB503" s="121"/>
      <c r="AC503" s="121"/>
      <c r="AD503" s="121"/>
    </row>
    <row r="504" spans="1:30">
      <c r="A504" s="16"/>
      <c r="B504" s="21"/>
      <c r="C504" s="21"/>
      <c r="D504" s="21"/>
      <c r="E504" s="21"/>
      <c r="F504" s="21"/>
      <c r="G504" s="21"/>
      <c r="H504" s="21"/>
      <c r="I504" s="21"/>
      <c r="J504" s="21"/>
      <c r="K504" s="21"/>
      <c r="L504" s="21"/>
      <c r="M504" s="21"/>
      <c r="N504" s="21"/>
      <c r="O504" s="21"/>
      <c r="P504" s="21"/>
      <c r="Q504" s="21"/>
      <c r="R504" s="21"/>
      <c r="S504" s="21"/>
      <c r="T504" s="21"/>
      <c r="U504" s="21"/>
      <c r="V504" s="21"/>
      <c r="W504" s="21"/>
      <c r="X504" s="21"/>
      <c r="Y504" s="21"/>
      <c r="Z504" s="21"/>
      <c r="AA504" s="21"/>
      <c r="AB504" s="21"/>
      <c r="AC504" s="21"/>
      <c r="AD504" s="21"/>
    </row>
    <row r="505" spans="1:30">
      <c r="A505" s="16"/>
      <c r="B505" s="21"/>
      <c r="C505" s="21"/>
      <c r="D505" s="21"/>
      <c r="E505" s="21"/>
      <c r="F505" s="21"/>
      <c r="G505" s="21"/>
      <c r="H505" s="21"/>
      <c r="I505" s="21"/>
      <c r="J505" s="21"/>
      <c r="K505" s="21"/>
      <c r="L505" s="21"/>
      <c r="M505" s="21"/>
    </row>
    <row r="506" spans="1:30">
      <c r="A506" s="16"/>
      <c r="B506" s="17"/>
      <c r="C506" s="17"/>
      <c r="D506" s="17"/>
      <c r="E506" s="17"/>
      <c r="F506" s="17"/>
      <c r="G506" s="17"/>
      <c r="H506" s="17"/>
      <c r="I506" s="17"/>
      <c r="J506" s="17"/>
      <c r="K506" s="17"/>
      <c r="L506" s="17"/>
      <c r="M506" s="17"/>
    </row>
    <row r="507" spans="1:30" ht="15.75" thickBot="1">
      <c r="A507" s="16"/>
      <c r="B507" s="13"/>
      <c r="C507" s="87" t="s">
        <v>280</v>
      </c>
      <c r="D507" s="87"/>
      <c r="E507" s="87"/>
      <c r="F507" s="87"/>
      <c r="G507" s="87"/>
      <c r="H507" s="87"/>
      <c r="I507" s="87"/>
      <c r="J507" s="87"/>
      <c r="K507" s="87"/>
      <c r="L507" s="87"/>
      <c r="M507" s="87"/>
    </row>
    <row r="508" spans="1:30" ht="15.75" thickBot="1">
      <c r="A508" s="16"/>
      <c r="B508" s="51" t="s">
        <v>214</v>
      </c>
      <c r="C508" s="103" t="s">
        <v>494</v>
      </c>
      <c r="D508" s="103"/>
      <c r="E508" s="103"/>
      <c r="F508" s="13"/>
      <c r="G508" s="103" t="s">
        <v>497</v>
      </c>
      <c r="H508" s="103"/>
      <c r="I508" s="103"/>
      <c r="J508" s="13"/>
      <c r="K508" s="103" t="s">
        <v>121</v>
      </c>
      <c r="L508" s="103"/>
      <c r="M508" s="103"/>
    </row>
    <row r="509" spans="1:30">
      <c r="A509" s="16"/>
      <c r="B509" s="13"/>
      <c r="C509" s="24"/>
      <c r="D509" s="24"/>
      <c r="E509" s="24"/>
      <c r="F509" s="13"/>
      <c r="G509" s="24"/>
      <c r="H509" s="24"/>
      <c r="I509" s="24"/>
      <c r="J509" s="13"/>
      <c r="K509" s="24"/>
      <c r="L509" s="24"/>
      <c r="M509" s="24"/>
    </row>
    <row r="510" spans="1:30">
      <c r="A510" s="16"/>
      <c r="B510" s="83" t="s">
        <v>342</v>
      </c>
      <c r="C510" s="25"/>
      <c r="D510" s="25"/>
      <c r="E510" s="25"/>
      <c r="F510" s="20"/>
      <c r="G510" s="25"/>
      <c r="H510" s="25"/>
      <c r="I510" s="25"/>
      <c r="J510" s="20"/>
      <c r="K510" s="25"/>
      <c r="L510" s="25"/>
      <c r="M510" s="25"/>
    </row>
    <row r="511" spans="1:30">
      <c r="A511" s="16"/>
      <c r="B511" s="94" t="s">
        <v>343</v>
      </c>
      <c r="C511" s="61" t="s">
        <v>217</v>
      </c>
      <c r="D511" s="62">
        <v>888297</v>
      </c>
      <c r="E511" s="23"/>
      <c r="F511" s="23"/>
      <c r="G511" s="61" t="s">
        <v>217</v>
      </c>
      <c r="H511" s="62">
        <v>8368</v>
      </c>
      <c r="I511" s="23"/>
      <c r="J511" s="23"/>
      <c r="K511" s="61" t="s">
        <v>217</v>
      </c>
      <c r="L511" s="62">
        <v>896665</v>
      </c>
      <c r="M511" s="23"/>
    </row>
    <row r="512" spans="1:30">
      <c r="A512" s="16"/>
      <c r="B512" s="94"/>
      <c r="C512" s="61"/>
      <c r="D512" s="62"/>
      <c r="E512" s="23"/>
      <c r="F512" s="23"/>
      <c r="G512" s="61"/>
      <c r="H512" s="62"/>
      <c r="I512" s="23"/>
      <c r="J512" s="23"/>
      <c r="K512" s="61"/>
      <c r="L512" s="62"/>
      <c r="M512" s="23"/>
    </row>
    <row r="513" spans="1:13">
      <c r="A513" s="16"/>
      <c r="B513" s="95" t="s">
        <v>345</v>
      </c>
      <c r="C513" s="66">
        <v>134072</v>
      </c>
      <c r="D513" s="66"/>
      <c r="E513" s="25"/>
      <c r="F513" s="25"/>
      <c r="G513" s="66">
        <v>1526</v>
      </c>
      <c r="H513" s="66"/>
      <c r="I513" s="25"/>
      <c r="J513" s="25"/>
      <c r="K513" s="66">
        <v>135598</v>
      </c>
      <c r="L513" s="66"/>
      <c r="M513" s="25"/>
    </row>
    <row r="514" spans="1:13" ht="15.75" thickBot="1">
      <c r="A514" s="16"/>
      <c r="B514" s="95"/>
      <c r="C514" s="98"/>
      <c r="D514" s="98"/>
      <c r="E514" s="32"/>
      <c r="F514" s="25"/>
      <c r="G514" s="98"/>
      <c r="H514" s="98"/>
      <c r="I514" s="32"/>
      <c r="J514" s="25"/>
      <c r="K514" s="98"/>
      <c r="L514" s="98"/>
      <c r="M514" s="32"/>
    </row>
    <row r="515" spans="1:13">
      <c r="A515" s="16"/>
      <c r="B515" s="23"/>
      <c r="C515" s="70">
        <v>1022369</v>
      </c>
      <c r="D515" s="70"/>
      <c r="E515" s="24"/>
      <c r="F515" s="23"/>
      <c r="G515" s="70">
        <v>9894</v>
      </c>
      <c r="H515" s="70"/>
      <c r="I515" s="24"/>
      <c r="J515" s="23"/>
      <c r="K515" s="70">
        <v>1032263</v>
      </c>
      <c r="L515" s="70"/>
      <c r="M515" s="24"/>
    </row>
    <row r="516" spans="1:13">
      <c r="A516" s="16"/>
      <c r="B516" s="23"/>
      <c r="C516" s="62"/>
      <c r="D516" s="62"/>
      <c r="E516" s="23"/>
      <c r="F516" s="23"/>
      <c r="G516" s="62"/>
      <c r="H516" s="62"/>
      <c r="I516" s="23"/>
      <c r="J516" s="23"/>
      <c r="K516" s="62"/>
      <c r="L516" s="62"/>
      <c r="M516" s="23"/>
    </row>
    <row r="517" spans="1:13">
      <c r="A517" s="16"/>
      <c r="B517" s="83" t="s">
        <v>346</v>
      </c>
      <c r="C517" s="25"/>
      <c r="D517" s="25"/>
      <c r="E517" s="25"/>
      <c r="F517" s="20"/>
      <c r="G517" s="25"/>
      <c r="H517" s="25"/>
      <c r="I517" s="25"/>
      <c r="J517" s="20"/>
      <c r="K517" s="25"/>
      <c r="L517" s="25"/>
      <c r="M517" s="25"/>
    </row>
    <row r="518" spans="1:13">
      <c r="A518" s="16"/>
      <c r="B518" s="94" t="s">
        <v>347</v>
      </c>
      <c r="C518" s="62">
        <v>518621</v>
      </c>
      <c r="D518" s="62"/>
      <c r="E518" s="23"/>
      <c r="F518" s="23"/>
      <c r="G518" s="62">
        <v>4843</v>
      </c>
      <c r="H518" s="62"/>
      <c r="I518" s="23"/>
      <c r="J518" s="23"/>
      <c r="K518" s="62">
        <v>523464</v>
      </c>
      <c r="L518" s="62"/>
      <c r="M518" s="23"/>
    </row>
    <row r="519" spans="1:13">
      <c r="A519" s="16"/>
      <c r="B519" s="94"/>
      <c r="C519" s="62"/>
      <c r="D519" s="62"/>
      <c r="E519" s="23"/>
      <c r="F519" s="23"/>
      <c r="G519" s="62"/>
      <c r="H519" s="62"/>
      <c r="I519" s="23"/>
      <c r="J519" s="23"/>
      <c r="K519" s="62"/>
      <c r="L519" s="62"/>
      <c r="M519" s="23"/>
    </row>
    <row r="520" spans="1:13">
      <c r="A520" s="16"/>
      <c r="B520" s="95" t="s">
        <v>348</v>
      </c>
      <c r="C520" s="66">
        <v>55088</v>
      </c>
      <c r="D520" s="66"/>
      <c r="E520" s="25"/>
      <c r="F520" s="25"/>
      <c r="G520" s="65" t="s">
        <v>270</v>
      </c>
      <c r="H520" s="65"/>
      <c r="I520" s="25"/>
      <c r="J520" s="25"/>
      <c r="K520" s="66">
        <v>55088</v>
      </c>
      <c r="L520" s="66"/>
      <c r="M520" s="25"/>
    </row>
    <row r="521" spans="1:13">
      <c r="A521" s="16"/>
      <c r="B521" s="95"/>
      <c r="C521" s="66"/>
      <c r="D521" s="66"/>
      <c r="E521" s="25"/>
      <c r="F521" s="25"/>
      <c r="G521" s="65"/>
      <c r="H521" s="65"/>
      <c r="I521" s="25"/>
      <c r="J521" s="25"/>
      <c r="K521" s="66"/>
      <c r="L521" s="66"/>
      <c r="M521" s="25"/>
    </row>
    <row r="522" spans="1:13">
      <c r="A522" s="16"/>
      <c r="B522" s="94" t="s">
        <v>349</v>
      </c>
      <c r="C522" s="62">
        <v>367934</v>
      </c>
      <c r="D522" s="62"/>
      <c r="E522" s="23"/>
      <c r="F522" s="23"/>
      <c r="G522" s="63" t="s">
        <v>270</v>
      </c>
      <c r="H522" s="63"/>
      <c r="I522" s="23"/>
      <c r="J522" s="23"/>
      <c r="K522" s="62">
        <v>367934</v>
      </c>
      <c r="L522" s="62"/>
      <c r="M522" s="23"/>
    </row>
    <row r="523" spans="1:13">
      <c r="A523" s="16"/>
      <c r="B523" s="94"/>
      <c r="C523" s="62"/>
      <c r="D523" s="62"/>
      <c r="E523" s="23"/>
      <c r="F523" s="23"/>
      <c r="G523" s="63"/>
      <c r="H523" s="63"/>
      <c r="I523" s="23"/>
      <c r="J523" s="23"/>
      <c r="K523" s="62"/>
      <c r="L523" s="62"/>
      <c r="M523" s="23"/>
    </row>
    <row r="524" spans="1:13">
      <c r="A524" s="16"/>
      <c r="B524" s="95" t="s">
        <v>350</v>
      </c>
      <c r="C524" s="66">
        <v>146172</v>
      </c>
      <c r="D524" s="66"/>
      <c r="E524" s="25"/>
      <c r="F524" s="25"/>
      <c r="G524" s="66">
        <v>1277</v>
      </c>
      <c r="H524" s="66"/>
      <c r="I524" s="25"/>
      <c r="J524" s="25"/>
      <c r="K524" s="66">
        <v>147449</v>
      </c>
      <c r="L524" s="66"/>
      <c r="M524" s="25"/>
    </row>
    <row r="525" spans="1:13" ht="15.75" thickBot="1">
      <c r="A525" s="16"/>
      <c r="B525" s="95"/>
      <c r="C525" s="98"/>
      <c r="D525" s="98"/>
      <c r="E525" s="32"/>
      <c r="F525" s="25"/>
      <c r="G525" s="98"/>
      <c r="H525" s="98"/>
      <c r="I525" s="32"/>
      <c r="J525" s="25"/>
      <c r="K525" s="98"/>
      <c r="L525" s="98"/>
      <c r="M525" s="32"/>
    </row>
    <row r="526" spans="1:13">
      <c r="A526" s="16"/>
      <c r="B526" s="23"/>
      <c r="C526" s="70">
        <v>1087815</v>
      </c>
      <c r="D526" s="70"/>
      <c r="E526" s="24"/>
      <c r="F526" s="23"/>
      <c r="G526" s="70">
        <v>6120</v>
      </c>
      <c r="H526" s="70"/>
      <c r="I526" s="24"/>
      <c r="J526" s="23"/>
      <c r="K526" s="70">
        <v>1093935</v>
      </c>
      <c r="L526" s="70"/>
      <c r="M526" s="24"/>
    </row>
    <row r="527" spans="1:13" ht="15.75" thickBot="1">
      <c r="A527" s="16"/>
      <c r="B527" s="23"/>
      <c r="C527" s="109"/>
      <c r="D527" s="109"/>
      <c r="E527" s="40"/>
      <c r="F527" s="23"/>
      <c r="G527" s="109"/>
      <c r="H527" s="109"/>
      <c r="I527" s="40"/>
      <c r="J527" s="23"/>
      <c r="K527" s="109"/>
      <c r="L527" s="109"/>
      <c r="M527" s="40"/>
    </row>
    <row r="528" spans="1:13">
      <c r="A528" s="16"/>
      <c r="B528" s="25"/>
      <c r="C528" s="110" t="s">
        <v>217</v>
      </c>
      <c r="D528" s="114">
        <v>2110184</v>
      </c>
      <c r="E528" s="43"/>
      <c r="F528" s="25"/>
      <c r="G528" s="110" t="s">
        <v>217</v>
      </c>
      <c r="H528" s="114">
        <v>16014</v>
      </c>
      <c r="I528" s="43"/>
      <c r="J528" s="25"/>
      <c r="K528" s="110" t="s">
        <v>217</v>
      </c>
      <c r="L528" s="114">
        <v>2126198</v>
      </c>
      <c r="M528" s="43"/>
    </row>
    <row r="529" spans="1:30" ht="15.75" thickBot="1">
      <c r="A529" s="16"/>
      <c r="B529" s="25"/>
      <c r="C529" s="111"/>
      <c r="D529" s="115"/>
      <c r="E529" s="116"/>
      <c r="F529" s="25"/>
      <c r="G529" s="111"/>
      <c r="H529" s="115"/>
      <c r="I529" s="116"/>
      <c r="J529" s="25"/>
      <c r="K529" s="111"/>
      <c r="L529" s="115"/>
      <c r="M529" s="116"/>
    </row>
    <row r="530" spans="1:30" ht="15.75" thickTop="1">
      <c r="A530" s="16" t="s">
        <v>884</v>
      </c>
      <c r="B530" s="23" t="s">
        <v>498</v>
      </c>
      <c r="C530" s="23"/>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3"/>
      <c r="AC530" s="23"/>
      <c r="AD530" s="23"/>
    </row>
    <row r="531" spans="1:30">
      <c r="A531" s="16"/>
      <c r="B531" s="21"/>
      <c r="C531" s="21"/>
      <c r="D531" s="21"/>
      <c r="E531" s="21"/>
      <c r="F531" s="21"/>
      <c r="G531" s="21"/>
      <c r="H531" s="21"/>
      <c r="I531" s="21"/>
      <c r="J531" s="21"/>
      <c r="K531" s="21"/>
      <c r="L531" s="21"/>
      <c r="M531" s="21"/>
      <c r="N531" s="21"/>
      <c r="O531" s="21"/>
      <c r="P531" s="21"/>
      <c r="Q531" s="21"/>
      <c r="R531" s="21"/>
      <c r="S531" s="21"/>
      <c r="T531" s="21"/>
      <c r="U531" s="21"/>
      <c r="V531" s="21"/>
      <c r="W531" s="21"/>
      <c r="X531" s="21"/>
      <c r="Y531" s="21"/>
      <c r="Z531" s="21"/>
      <c r="AA531" s="21"/>
      <c r="AB531" s="21"/>
      <c r="AC531" s="21"/>
      <c r="AD531" s="21"/>
    </row>
    <row r="532" spans="1:30">
      <c r="A532" s="16"/>
      <c r="B532" s="21"/>
      <c r="C532" s="21"/>
      <c r="D532" s="21"/>
      <c r="E532" s="21"/>
      <c r="F532" s="21"/>
      <c r="G532" s="21"/>
      <c r="H532" s="21"/>
      <c r="I532" s="21"/>
      <c r="J532" s="21"/>
      <c r="K532" s="21"/>
      <c r="L532" s="21"/>
      <c r="M532" s="21"/>
      <c r="N532" s="21"/>
    </row>
    <row r="533" spans="1:30">
      <c r="A533" s="16"/>
      <c r="B533" s="17"/>
      <c r="C533" s="17"/>
      <c r="D533" s="17"/>
      <c r="E533" s="17"/>
      <c r="F533" s="17"/>
      <c r="G533" s="17"/>
      <c r="H533" s="17"/>
      <c r="I533" s="17"/>
      <c r="J533" s="17"/>
      <c r="K533" s="17"/>
      <c r="L533" s="17"/>
      <c r="M533" s="17"/>
      <c r="N533" s="17"/>
    </row>
    <row r="534" spans="1:30" ht="15.75" thickBot="1">
      <c r="A534" s="16"/>
      <c r="B534" s="51"/>
      <c r="C534" s="87" t="s">
        <v>240</v>
      </c>
      <c r="D534" s="87"/>
      <c r="E534" s="87"/>
      <c r="F534" s="87"/>
      <c r="G534" s="87"/>
      <c r="H534" s="87"/>
      <c r="I534" s="87"/>
      <c r="J534" s="87"/>
      <c r="K534" s="87"/>
      <c r="L534" s="87"/>
      <c r="M534" s="87"/>
      <c r="N534" s="87"/>
    </row>
    <row r="535" spans="1:30">
      <c r="A535" s="16"/>
      <c r="B535" s="88" t="s">
        <v>499</v>
      </c>
      <c r="C535" s="90" t="s">
        <v>500</v>
      </c>
      <c r="D535" s="24"/>
      <c r="E535" s="90" t="s">
        <v>501</v>
      </c>
      <c r="F535" s="90"/>
      <c r="G535" s="24"/>
      <c r="H535" s="90" t="s">
        <v>407</v>
      </c>
      <c r="I535" s="90"/>
      <c r="J535" s="90"/>
      <c r="K535" s="24"/>
      <c r="L535" s="90" t="s">
        <v>504</v>
      </c>
      <c r="M535" s="90"/>
      <c r="N535" s="90"/>
    </row>
    <row r="536" spans="1:30" ht="15.75" thickBot="1">
      <c r="A536" s="16"/>
      <c r="B536" s="88"/>
      <c r="C536" s="87"/>
      <c r="D536" s="23"/>
      <c r="E536" s="87" t="s">
        <v>502</v>
      </c>
      <c r="F536" s="87"/>
      <c r="G536" s="23"/>
      <c r="H536" s="87" t="s">
        <v>503</v>
      </c>
      <c r="I536" s="87"/>
      <c r="J536" s="87"/>
      <c r="K536" s="23"/>
      <c r="L536" s="87" t="s">
        <v>505</v>
      </c>
      <c r="M536" s="87"/>
      <c r="N536" s="87"/>
    </row>
    <row r="537" spans="1:30">
      <c r="A537" s="16"/>
      <c r="B537" s="13"/>
      <c r="C537" s="13"/>
      <c r="D537" s="13"/>
      <c r="E537" s="24"/>
      <c r="F537" s="24"/>
      <c r="G537" s="13"/>
      <c r="H537" s="24"/>
      <c r="I537" s="24"/>
      <c r="J537" s="24"/>
      <c r="K537" s="13"/>
      <c r="L537" s="24"/>
      <c r="M537" s="24"/>
      <c r="N537" s="24"/>
    </row>
    <row r="538" spans="1:30">
      <c r="A538" s="16"/>
      <c r="B538" s="83" t="s">
        <v>342</v>
      </c>
      <c r="C538" s="20"/>
      <c r="D538" s="20"/>
      <c r="E538" s="25"/>
      <c r="F538" s="25"/>
      <c r="G538" s="20"/>
      <c r="H538" s="25"/>
      <c r="I538" s="25"/>
      <c r="J538" s="25"/>
      <c r="K538" s="20"/>
      <c r="L538" s="25"/>
      <c r="M538" s="25"/>
      <c r="N538" s="25"/>
    </row>
    <row r="539" spans="1:30">
      <c r="A539" s="16"/>
      <c r="B539" s="84" t="s">
        <v>343</v>
      </c>
      <c r="C539" s="13"/>
      <c r="D539" s="13"/>
      <c r="E539" s="23"/>
      <c r="F539" s="23"/>
      <c r="G539" s="13"/>
      <c r="H539" s="23"/>
      <c r="I539" s="23"/>
      <c r="J539" s="23"/>
      <c r="K539" s="13"/>
      <c r="L539" s="23"/>
      <c r="M539" s="23"/>
      <c r="N539" s="23"/>
    </row>
    <row r="540" spans="1:30">
      <c r="A540" s="16"/>
      <c r="B540" s="25"/>
      <c r="C540" s="96" t="s">
        <v>506</v>
      </c>
      <c r="D540" s="25"/>
      <c r="E540" s="65">
        <v>11</v>
      </c>
      <c r="F540" s="25"/>
      <c r="G540" s="25"/>
      <c r="H540" s="96" t="s">
        <v>217</v>
      </c>
      <c r="I540" s="66">
        <v>2390</v>
      </c>
      <c r="J540" s="25"/>
      <c r="K540" s="25"/>
      <c r="L540" s="96" t="s">
        <v>217</v>
      </c>
      <c r="M540" s="65" t="s">
        <v>270</v>
      </c>
      <c r="N540" s="25"/>
    </row>
    <row r="541" spans="1:30">
      <c r="A541" s="16"/>
      <c r="B541" s="25"/>
      <c r="C541" s="96"/>
      <c r="D541" s="25"/>
      <c r="E541" s="65"/>
      <c r="F541" s="25"/>
      <c r="G541" s="25"/>
      <c r="H541" s="96"/>
      <c r="I541" s="66"/>
      <c r="J541" s="25"/>
      <c r="K541" s="25"/>
      <c r="L541" s="96"/>
      <c r="M541" s="65"/>
      <c r="N541" s="25"/>
    </row>
    <row r="542" spans="1:30">
      <c r="A542" s="16"/>
      <c r="B542" s="84" t="s">
        <v>345</v>
      </c>
      <c r="C542" s="13"/>
      <c r="D542" s="13"/>
      <c r="E542" s="23"/>
      <c r="F542" s="23"/>
      <c r="G542" s="13"/>
      <c r="H542" s="23"/>
      <c r="I542" s="23"/>
      <c r="J542" s="23"/>
      <c r="K542" s="13"/>
      <c r="L542" s="23"/>
      <c r="M542" s="23"/>
      <c r="N542" s="23"/>
    </row>
    <row r="543" spans="1:30">
      <c r="A543" s="16"/>
      <c r="B543" s="25"/>
      <c r="C543" s="96" t="s">
        <v>506</v>
      </c>
      <c r="D543" s="25"/>
      <c r="E543" s="65">
        <v>1</v>
      </c>
      <c r="F543" s="25"/>
      <c r="G543" s="25"/>
      <c r="H543" s="65">
        <v>37</v>
      </c>
      <c r="I543" s="65"/>
      <c r="J543" s="25"/>
      <c r="K543" s="25"/>
      <c r="L543" s="65" t="s">
        <v>270</v>
      </c>
      <c r="M543" s="65"/>
      <c r="N543" s="25"/>
    </row>
    <row r="544" spans="1:30">
      <c r="A544" s="16"/>
      <c r="B544" s="25"/>
      <c r="C544" s="96"/>
      <c r="D544" s="25"/>
      <c r="E544" s="65"/>
      <c r="F544" s="25"/>
      <c r="G544" s="25"/>
      <c r="H544" s="65"/>
      <c r="I544" s="65"/>
      <c r="J544" s="25"/>
      <c r="K544" s="25"/>
      <c r="L544" s="65"/>
      <c r="M544" s="65"/>
      <c r="N544" s="25"/>
    </row>
    <row r="545" spans="1:30">
      <c r="A545" s="16"/>
      <c r="B545" s="128" t="s">
        <v>507</v>
      </c>
      <c r="C545" s="13"/>
      <c r="D545" s="13"/>
      <c r="E545" s="23"/>
      <c r="F545" s="23"/>
      <c r="G545" s="13"/>
      <c r="H545" s="23"/>
      <c r="I545" s="23"/>
      <c r="J545" s="23"/>
      <c r="K545" s="13"/>
      <c r="L545" s="23"/>
      <c r="M545" s="23"/>
      <c r="N545" s="23"/>
    </row>
    <row r="546" spans="1:30">
      <c r="A546" s="16"/>
      <c r="B546" s="25"/>
      <c r="C546" s="96" t="s">
        <v>506</v>
      </c>
      <c r="D546" s="25"/>
      <c r="E546" s="65">
        <v>12</v>
      </c>
      <c r="F546" s="25"/>
      <c r="G546" s="25"/>
      <c r="H546" s="66">
        <v>2427</v>
      </c>
      <c r="I546" s="66"/>
      <c r="J546" s="25"/>
      <c r="K546" s="25"/>
      <c r="L546" s="65" t="s">
        <v>270</v>
      </c>
      <c r="M546" s="65"/>
      <c r="N546" s="25"/>
    </row>
    <row r="547" spans="1:30" ht="15.75" thickBot="1">
      <c r="A547" s="16"/>
      <c r="B547" s="25"/>
      <c r="C547" s="96"/>
      <c r="D547" s="25"/>
      <c r="E547" s="67"/>
      <c r="F547" s="32"/>
      <c r="G547" s="25"/>
      <c r="H547" s="98"/>
      <c r="I547" s="98"/>
      <c r="J547" s="32"/>
      <c r="K547" s="25"/>
      <c r="L547" s="67"/>
      <c r="M547" s="67"/>
      <c r="N547" s="32"/>
    </row>
    <row r="548" spans="1:30">
      <c r="A548" s="16"/>
      <c r="B548" s="23"/>
      <c r="C548" s="23"/>
      <c r="D548" s="23"/>
      <c r="E548" s="73">
        <v>12</v>
      </c>
      <c r="F548" s="24"/>
      <c r="G548" s="23"/>
      <c r="H548" s="70">
        <v>2427</v>
      </c>
      <c r="I548" s="70"/>
      <c r="J548" s="24"/>
      <c r="K548" s="23"/>
      <c r="L548" s="73" t="s">
        <v>270</v>
      </c>
      <c r="M548" s="73"/>
      <c r="N548" s="24"/>
    </row>
    <row r="549" spans="1:30" ht="15.75" thickBot="1">
      <c r="A549" s="16"/>
      <c r="B549" s="23"/>
      <c r="C549" s="23"/>
      <c r="D549" s="23"/>
      <c r="E549" s="107"/>
      <c r="F549" s="40"/>
      <c r="G549" s="23"/>
      <c r="H549" s="109"/>
      <c r="I549" s="109"/>
      <c r="J549" s="40"/>
      <c r="K549" s="23"/>
      <c r="L549" s="107"/>
      <c r="M549" s="107"/>
      <c r="N549" s="40"/>
    </row>
    <row r="550" spans="1:30">
      <c r="A550" s="16"/>
      <c r="B550" s="20"/>
      <c r="C550" s="20"/>
      <c r="D550" s="20"/>
      <c r="E550" s="43"/>
      <c r="F550" s="43"/>
      <c r="G550" s="20"/>
      <c r="H550" s="43"/>
      <c r="I550" s="43"/>
      <c r="J550" s="43"/>
      <c r="K550" s="20"/>
      <c r="L550" s="43"/>
      <c r="M550" s="43"/>
      <c r="N550" s="43"/>
    </row>
    <row r="551" spans="1:30">
      <c r="A551" s="16"/>
      <c r="B551" s="18" t="s">
        <v>508</v>
      </c>
      <c r="C551" s="13"/>
      <c r="D551" s="13"/>
      <c r="E551" s="23"/>
      <c r="F551" s="23"/>
      <c r="G551" s="13"/>
      <c r="H551" s="23"/>
      <c r="I551" s="23"/>
      <c r="J551" s="23"/>
      <c r="K551" s="13"/>
      <c r="L551" s="23"/>
      <c r="M551" s="23"/>
      <c r="N551" s="23"/>
    </row>
    <row r="552" spans="1:30">
      <c r="A552" s="16"/>
      <c r="B552" s="25"/>
      <c r="C552" s="96" t="s">
        <v>506</v>
      </c>
      <c r="D552" s="25"/>
      <c r="E552" s="65">
        <v>12</v>
      </c>
      <c r="F552" s="25"/>
      <c r="G552" s="25"/>
      <c r="H552" s="66">
        <v>2427</v>
      </c>
      <c r="I552" s="66"/>
      <c r="J552" s="25"/>
      <c r="K552" s="25"/>
      <c r="L552" s="65" t="s">
        <v>270</v>
      </c>
      <c r="M552" s="65"/>
      <c r="N552" s="25"/>
    </row>
    <row r="553" spans="1:30" ht="15.75" thickBot="1">
      <c r="A553" s="16"/>
      <c r="B553" s="25"/>
      <c r="C553" s="96"/>
      <c r="D553" s="25"/>
      <c r="E553" s="67"/>
      <c r="F553" s="32"/>
      <c r="G553" s="25"/>
      <c r="H553" s="98"/>
      <c r="I553" s="98"/>
      <c r="J553" s="32"/>
      <c r="K553" s="25"/>
      <c r="L553" s="67"/>
      <c r="M553" s="67"/>
      <c r="N553" s="32"/>
    </row>
    <row r="554" spans="1:30">
      <c r="A554" s="16"/>
      <c r="B554" s="23"/>
      <c r="C554" s="23"/>
      <c r="D554" s="23"/>
      <c r="E554" s="73">
        <v>12</v>
      </c>
      <c r="F554" s="24"/>
      <c r="G554" s="23"/>
      <c r="H554" s="68" t="s">
        <v>217</v>
      </c>
      <c r="I554" s="70">
        <v>2427</v>
      </c>
      <c r="J554" s="24"/>
      <c r="K554" s="23"/>
      <c r="L554" s="68" t="s">
        <v>217</v>
      </c>
      <c r="M554" s="73" t="s">
        <v>270</v>
      </c>
      <c r="N554" s="24"/>
    </row>
    <row r="555" spans="1:30" ht="15.75" thickBot="1">
      <c r="A555" s="16"/>
      <c r="B555" s="23"/>
      <c r="C555" s="23"/>
      <c r="D555" s="23"/>
      <c r="E555" s="74"/>
      <c r="F555" s="72"/>
      <c r="G555" s="23"/>
      <c r="H555" s="69"/>
      <c r="I555" s="71"/>
      <c r="J555" s="72"/>
      <c r="K555" s="23"/>
      <c r="L555" s="69"/>
      <c r="M555" s="74"/>
      <c r="N555" s="72"/>
    </row>
    <row r="556" spans="1:30" ht="15.75" thickTop="1">
      <c r="A556" s="16"/>
      <c r="B556" s="79"/>
      <c r="C556" s="79"/>
      <c r="D556" s="79"/>
      <c r="E556" s="79"/>
      <c r="F556" s="79"/>
      <c r="G556" s="79"/>
      <c r="H556" s="79"/>
      <c r="I556" s="79"/>
      <c r="J556" s="79"/>
      <c r="K556" s="79"/>
      <c r="L556" s="79"/>
      <c r="M556" s="79"/>
      <c r="N556" s="79"/>
      <c r="O556" s="79"/>
      <c r="P556" s="79"/>
      <c r="Q556" s="79"/>
      <c r="R556" s="79"/>
      <c r="S556" s="79"/>
      <c r="T556" s="79"/>
      <c r="U556" s="79"/>
      <c r="V556" s="79"/>
      <c r="W556" s="79"/>
      <c r="X556" s="79"/>
      <c r="Y556" s="79"/>
      <c r="Z556" s="79"/>
      <c r="AA556" s="79"/>
      <c r="AB556" s="79"/>
      <c r="AC556" s="79"/>
      <c r="AD556" s="79"/>
    </row>
    <row r="557" spans="1:30">
      <c r="A557" s="16"/>
      <c r="B557" s="21"/>
      <c r="C557" s="21"/>
      <c r="D557" s="21"/>
      <c r="E557" s="21"/>
      <c r="F557" s="21"/>
      <c r="G557" s="21"/>
      <c r="H557" s="21"/>
      <c r="I557" s="21"/>
      <c r="J557" s="21"/>
      <c r="K557" s="21"/>
      <c r="L557" s="21"/>
      <c r="M557" s="21"/>
      <c r="N557" s="21"/>
    </row>
    <row r="558" spans="1:30">
      <c r="A558" s="16"/>
      <c r="B558" s="17"/>
      <c r="C558" s="17"/>
      <c r="D558" s="17"/>
      <c r="E558" s="17"/>
      <c r="F558" s="17"/>
      <c r="G558" s="17"/>
      <c r="H558" s="17"/>
      <c r="I558" s="17"/>
      <c r="J558" s="17"/>
      <c r="K558" s="17"/>
      <c r="L558" s="17"/>
      <c r="M558" s="17"/>
      <c r="N558" s="17"/>
    </row>
    <row r="559" spans="1:30" ht="15.75" thickBot="1">
      <c r="A559" s="16"/>
      <c r="B559" s="51"/>
      <c r="C559" s="87" t="s">
        <v>387</v>
      </c>
      <c r="D559" s="87"/>
      <c r="E559" s="87"/>
      <c r="F559" s="87"/>
      <c r="G559" s="87"/>
      <c r="H559" s="87"/>
      <c r="I559" s="87"/>
      <c r="J559" s="87"/>
      <c r="K559" s="87"/>
      <c r="L559" s="87"/>
      <c r="M559" s="87"/>
      <c r="N559" s="87"/>
    </row>
    <row r="560" spans="1:30">
      <c r="A560" s="16"/>
      <c r="B560" s="88" t="s">
        <v>499</v>
      </c>
      <c r="C560" s="90" t="s">
        <v>500</v>
      </c>
      <c r="D560" s="24"/>
      <c r="E560" s="90" t="s">
        <v>501</v>
      </c>
      <c r="F560" s="90"/>
      <c r="G560" s="24"/>
      <c r="H560" s="90" t="s">
        <v>407</v>
      </c>
      <c r="I560" s="90"/>
      <c r="J560" s="90"/>
      <c r="K560" s="24"/>
      <c r="L560" s="90" t="s">
        <v>504</v>
      </c>
      <c r="M560" s="90"/>
      <c r="N560" s="90"/>
    </row>
    <row r="561" spans="1:14" ht="15.75" thickBot="1">
      <c r="A561" s="16"/>
      <c r="B561" s="88"/>
      <c r="C561" s="87"/>
      <c r="D561" s="23"/>
      <c r="E561" s="87" t="s">
        <v>502</v>
      </c>
      <c r="F561" s="87"/>
      <c r="G561" s="23"/>
      <c r="H561" s="87" t="s">
        <v>503</v>
      </c>
      <c r="I561" s="87"/>
      <c r="J561" s="87"/>
      <c r="K561" s="23"/>
      <c r="L561" s="87" t="s">
        <v>505</v>
      </c>
      <c r="M561" s="87"/>
      <c r="N561" s="87"/>
    </row>
    <row r="562" spans="1:14">
      <c r="A562" s="16"/>
      <c r="B562" s="13"/>
      <c r="C562" s="13"/>
      <c r="D562" s="13"/>
      <c r="E562" s="24"/>
      <c r="F562" s="24"/>
      <c r="G562" s="13"/>
      <c r="H562" s="24"/>
      <c r="I562" s="24"/>
      <c r="J562" s="24"/>
      <c r="K562" s="13"/>
      <c r="L562" s="24"/>
      <c r="M562" s="24"/>
      <c r="N562" s="24"/>
    </row>
    <row r="563" spans="1:14">
      <c r="A563" s="16"/>
      <c r="B563" s="83" t="s">
        <v>342</v>
      </c>
      <c r="C563" s="20"/>
      <c r="D563" s="20"/>
      <c r="E563" s="25"/>
      <c r="F563" s="25"/>
      <c r="G563" s="20"/>
      <c r="H563" s="25"/>
      <c r="I563" s="25"/>
      <c r="J563" s="25"/>
      <c r="K563" s="20"/>
      <c r="L563" s="25"/>
      <c r="M563" s="25"/>
      <c r="N563" s="25"/>
    </row>
    <row r="564" spans="1:14">
      <c r="A564" s="16"/>
      <c r="B564" s="84" t="s">
        <v>343</v>
      </c>
      <c r="C564" s="13"/>
      <c r="D564" s="13"/>
      <c r="E564" s="23"/>
      <c r="F564" s="23"/>
      <c r="G564" s="13"/>
      <c r="H564" s="23"/>
      <c r="I564" s="23"/>
      <c r="J564" s="23"/>
      <c r="K564" s="13"/>
      <c r="L564" s="23"/>
      <c r="M564" s="23"/>
      <c r="N564" s="23"/>
    </row>
    <row r="565" spans="1:14">
      <c r="A565" s="16"/>
      <c r="B565" s="25"/>
      <c r="C565" s="96" t="s">
        <v>506</v>
      </c>
      <c r="D565" s="25"/>
      <c r="E565" s="65">
        <v>9</v>
      </c>
      <c r="F565" s="25"/>
      <c r="G565" s="25"/>
      <c r="H565" s="96" t="s">
        <v>217</v>
      </c>
      <c r="I565" s="66">
        <v>1757</v>
      </c>
      <c r="J565" s="25"/>
      <c r="K565" s="25"/>
      <c r="L565" s="96" t="s">
        <v>217</v>
      </c>
      <c r="M565" s="65" t="s">
        <v>270</v>
      </c>
      <c r="N565" s="25"/>
    </row>
    <row r="566" spans="1:14">
      <c r="A566" s="16"/>
      <c r="B566" s="25"/>
      <c r="C566" s="96"/>
      <c r="D566" s="25"/>
      <c r="E566" s="65"/>
      <c r="F566" s="25"/>
      <c r="G566" s="25"/>
      <c r="H566" s="96"/>
      <c r="I566" s="66"/>
      <c r="J566" s="25"/>
      <c r="K566" s="25"/>
      <c r="L566" s="96"/>
      <c r="M566" s="65"/>
      <c r="N566" s="25"/>
    </row>
    <row r="567" spans="1:14">
      <c r="A567" s="16"/>
      <c r="B567" s="23"/>
      <c r="C567" s="61" t="s">
        <v>509</v>
      </c>
      <c r="D567" s="23"/>
      <c r="E567" s="63">
        <v>2</v>
      </c>
      <c r="F567" s="23"/>
      <c r="G567" s="23"/>
      <c r="H567" s="63">
        <v>365</v>
      </c>
      <c r="I567" s="63"/>
      <c r="J567" s="23"/>
      <c r="K567" s="23"/>
      <c r="L567" s="63" t="s">
        <v>270</v>
      </c>
      <c r="M567" s="63"/>
      <c r="N567" s="23"/>
    </row>
    <row r="568" spans="1:14">
      <c r="A568" s="16"/>
      <c r="B568" s="23"/>
      <c r="C568" s="61"/>
      <c r="D568" s="23"/>
      <c r="E568" s="63"/>
      <c r="F568" s="23"/>
      <c r="G568" s="23"/>
      <c r="H568" s="63"/>
      <c r="I568" s="63"/>
      <c r="J568" s="23"/>
      <c r="K568" s="23"/>
      <c r="L568" s="63"/>
      <c r="M568" s="63"/>
      <c r="N568" s="23"/>
    </row>
    <row r="569" spans="1:14">
      <c r="A569" s="16"/>
      <c r="B569" s="127" t="s">
        <v>507</v>
      </c>
      <c r="C569" s="20"/>
      <c r="D569" s="20"/>
      <c r="E569" s="25"/>
      <c r="F569" s="25"/>
      <c r="G569" s="20"/>
      <c r="H569" s="25"/>
      <c r="I569" s="25"/>
      <c r="J569" s="25"/>
      <c r="K569" s="20"/>
      <c r="L569" s="25"/>
      <c r="M569" s="25"/>
      <c r="N569" s="25"/>
    </row>
    <row r="570" spans="1:14">
      <c r="A570" s="16"/>
      <c r="B570" s="23"/>
      <c r="C570" s="61" t="s">
        <v>506</v>
      </c>
      <c r="D570" s="23"/>
      <c r="E570" s="63">
        <v>9</v>
      </c>
      <c r="F570" s="23"/>
      <c r="G570" s="23"/>
      <c r="H570" s="62">
        <v>1757</v>
      </c>
      <c r="I570" s="62"/>
      <c r="J570" s="23"/>
      <c r="K570" s="23"/>
      <c r="L570" s="63" t="s">
        <v>270</v>
      </c>
      <c r="M570" s="63"/>
      <c r="N570" s="23"/>
    </row>
    <row r="571" spans="1:14">
      <c r="A571" s="16"/>
      <c r="B571" s="23"/>
      <c r="C571" s="61"/>
      <c r="D571" s="23"/>
      <c r="E571" s="63"/>
      <c r="F571" s="23"/>
      <c r="G571" s="23"/>
      <c r="H571" s="62"/>
      <c r="I571" s="62"/>
      <c r="J571" s="23"/>
      <c r="K571" s="23"/>
      <c r="L571" s="63"/>
      <c r="M571" s="63"/>
      <c r="N571" s="23"/>
    </row>
    <row r="572" spans="1:14">
      <c r="A572" s="16"/>
      <c r="B572" s="25"/>
      <c r="C572" s="96" t="s">
        <v>509</v>
      </c>
      <c r="D572" s="25"/>
      <c r="E572" s="65">
        <v>2</v>
      </c>
      <c r="F572" s="25"/>
      <c r="G572" s="25"/>
      <c r="H572" s="65">
        <v>365</v>
      </c>
      <c r="I572" s="65"/>
      <c r="J572" s="25"/>
      <c r="K572" s="25"/>
      <c r="L572" s="65" t="s">
        <v>270</v>
      </c>
      <c r="M572" s="65"/>
      <c r="N572" s="25"/>
    </row>
    <row r="573" spans="1:14" ht="15.75" thickBot="1">
      <c r="A573" s="16"/>
      <c r="B573" s="25"/>
      <c r="C573" s="96"/>
      <c r="D573" s="25"/>
      <c r="E573" s="67"/>
      <c r="F573" s="32"/>
      <c r="G573" s="25"/>
      <c r="H573" s="67"/>
      <c r="I573" s="67"/>
      <c r="J573" s="32"/>
      <c r="K573" s="25"/>
      <c r="L573" s="67"/>
      <c r="M573" s="67"/>
      <c r="N573" s="32"/>
    </row>
    <row r="574" spans="1:14">
      <c r="A574" s="16"/>
      <c r="B574" s="23"/>
      <c r="C574" s="23"/>
      <c r="D574" s="23"/>
      <c r="E574" s="73">
        <v>11</v>
      </c>
      <c r="F574" s="24"/>
      <c r="G574" s="23"/>
      <c r="H574" s="70">
        <v>2122</v>
      </c>
      <c r="I574" s="70"/>
      <c r="J574" s="24"/>
      <c r="K574" s="23"/>
      <c r="L574" s="73" t="s">
        <v>270</v>
      </c>
      <c r="M574" s="73"/>
      <c r="N574" s="24"/>
    </row>
    <row r="575" spans="1:14" ht="15.75" thickBot="1">
      <c r="A575" s="16"/>
      <c r="B575" s="23"/>
      <c r="C575" s="23"/>
      <c r="D575" s="23"/>
      <c r="E575" s="107"/>
      <c r="F575" s="40"/>
      <c r="G575" s="23"/>
      <c r="H575" s="109"/>
      <c r="I575" s="109"/>
      <c r="J575" s="40"/>
      <c r="K575" s="23"/>
      <c r="L575" s="107"/>
      <c r="M575" s="107"/>
      <c r="N575" s="40"/>
    </row>
    <row r="576" spans="1:14">
      <c r="A576" s="16"/>
      <c r="B576" s="83" t="s">
        <v>346</v>
      </c>
      <c r="C576" s="20"/>
      <c r="D576" s="20"/>
      <c r="E576" s="43"/>
      <c r="F576" s="43"/>
      <c r="G576" s="20"/>
      <c r="H576" s="43"/>
      <c r="I576" s="43"/>
      <c r="J576" s="43"/>
      <c r="K576" s="20"/>
      <c r="L576" s="43"/>
      <c r="M576" s="43"/>
      <c r="N576" s="43"/>
    </row>
    <row r="577" spans="1:14">
      <c r="A577" s="16"/>
      <c r="B577" s="84" t="s">
        <v>347</v>
      </c>
      <c r="C577" s="13"/>
      <c r="D577" s="13"/>
      <c r="E577" s="23"/>
      <c r="F577" s="23"/>
      <c r="G577" s="13"/>
      <c r="H577" s="23"/>
      <c r="I577" s="23"/>
      <c r="J577" s="23"/>
      <c r="K577" s="13"/>
      <c r="L577" s="23"/>
      <c r="M577" s="23"/>
      <c r="N577" s="23"/>
    </row>
    <row r="578" spans="1:14">
      <c r="A578" s="16"/>
      <c r="B578" s="25"/>
      <c r="C578" s="96" t="s">
        <v>509</v>
      </c>
      <c r="D578" s="25"/>
      <c r="E578" s="65">
        <v>1</v>
      </c>
      <c r="F578" s="25"/>
      <c r="G578" s="25"/>
      <c r="H578" s="66">
        <v>2156</v>
      </c>
      <c r="I578" s="66"/>
      <c r="J578" s="25"/>
      <c r="K578" s="25"/>
      <c r="L578" s="65" t="s">
        <v>270</v>
      </c>
      <c r="M578" s="65"/>
      <c r="N578" s="25"/>
    </row>
    <row r="579" spans="1:14">
      <c r="A579" s="16"/>
      <c r="B579" s="25"/>
      <c r="C579" s="96"/>
      <c r="D579" s="25"/>
      <c r="E579" s="65"/>
      <c r="F579" s="25"/>
      <c r="G579" s="25"/>
      <c r="H579" s="66"/>
      <c r="I579" s="66"/>
      <c r="J579" s="25"/>
      <c r="K579" s="25"/>
      <c r="L579" s="65"/>
      <c r="M579" s="65"/>
      <c r="N579" s="25"/>
    </row>
    <row r="580" spans="1:14">
      <c r="A580" s="16"/>
      <c r="B580" s="84" t="s">
        <v>350</v>
      </c>
      <c r="C580" s="13"/>
      <c r="D580" s="13"/>
      <c r="E580" s="23"/>
      <c r="F580" s="23"/>
      <c r="G580" s="13"/>
      <c r="H580" s="23"/>
      <c r="I580" s="23"/>
      <c r="J580" s="23"/>
      <c r="K580" s="13"/>
      <c r="L580" s="23"/>
      <c r="M580" s="23"/>
      <c r="N580" s="23"/>
    </row>
    <row r="581" spans="1:14">
      <c r="A581" s="16"/>
      <c r="B581" s="25"/>
      <c r="C581" s="96" t="s">
        <v>506</v>
      </c>
      <c r="D581" s="25"/>
      <c r="E581" s="65">
        <v>2</v>
      </c>
      <c r="F581" s="25"/>
      <c r="G581" s="25"/>
      <c r="H581" s="65">
        <v>117</v>
      </c>
      <c r="I581" s="65"/>
      <c r="J581" s="25"/>
      <c r="K581" s="25"/>
      <c r="L581" s="65" t="s">
        <v>270</v>
      </c>
      <c r="M581" s="65"/>
      <c r="N581" s="25"/>
    </row>
    <row r="582" spans="1:14">
      <c r="A582" s="16"/>
      <c r="B582" s="25"/>
      <c r="C582" s="96"/>
      <c r="D582" s="25"/>
      <c r="E582" s="65"/>
      <c r="F582" s="25"/>
      <c r="G582" s="25"/>
      <c r="H582" s="65"/>
      <c r="I582" s="65"/>
      <c r="J582" s="25"/>
      <c r="K582" s="25"/>
      <c r="L582" s="65"/>
      <c r="M582" s="65"/>
      <c r="N582" s="25"/>
    </row>
    <row r="583" spans="1:14">
      <c r="A583" s="16"/>
      <c r="B583" s="128" t="s">
        <v>510</v>
      </c>
      <c r="C583" s="13"/>
      <c r="D583" s="13"/>
      <c r="E583" s="23"/>
      <c r="F583" s="23"/>
      <c r="G583" s="13"/>
      <c r="H583" s="23"/>
      <c r="I583" s="23"/>
      <c r="J583" s="23"/>
      <c r="K583" s="13"/>
      <c r="L583" s="23"/>
      <c r="M583" s="23"/>
      <c r="N583" s="23"/>
    </row>
    <row r="584" spans="1:14">
      <c r="A584" s="16"/>
      <c r="B584" s="25"/>
      <c r="C584" s="96" t="s">
        <v>506</v>
      </c>
      <c r="D584" s="25"/>
      <c r="E584" s="65">
        <v>2</v>
      </c>
      <c r="F584" s="25"/>
      <c r="G584" s="25"/>
      <c r="H584" s="65">
        <v>117</v>
      </c>
      <c r="I584" s="65"/>
      <c r="J584" s="25"/>
      <c r="K584" s="25"/>
      <c r="L584" s="65" t="s">
        <v>270</v>
      </c>
      <c r="M584" s="65"/>
      <c r="N584" s="25"/>
    </row>
    <row r="585" spans="1:14">
      <c r="A585" s="16"/>
      <c r="B585" s="25"/>
      <c r="C585" s="96"/>
      <c r="D585" s="25"/>
      <c r="E585" s="65"/>
      <c r="F585" s="25"/>
      <c r="G585" s="25"/>
      <c r="H585" s="65"/>
      <c r="I585" s="65"/>
      <c r="J585" s="25"/>
      <c r="K585" s="25"/>
      <c r="L585" s="65"/>
      <c r="M585" s="65"/>
      <c r="N585" s="25"/>
    </row>
    <row r="586" spans="1:14">
      <c r="A586" s="16"/>
      <c r="B586" s="23"/>
      <c r="C586" s="61" t="s">
        <v>509</v>
      </c>
      <c r="D586" s="23"/>
      <c r="E586" s="63">
        <v>1</v>
      </c>
      <c r="F586" s="23"/>
      <c r="G586" s="23"/>
      <c r="H586" s="62">
        <v>2156</v>
      </c>
      <c r="I586" s="62"/>
      <c r="J586" s="23"/>
      <c r="K586" s="23"/>
      <c r="L586" s="63" t="s">
        <v>270</v>
      </c>
      <c r="M586" s="63"/>
      <c r="N586" s="23"/>
    </row>
    <row r="587" spans="1:14" ht="15.75" thickBot="1">
      <c r="A587" s="16"/>
      <c r="B587" s="23"/>
      <c r="C587" s="61"/>
      <c r="D587" s="23"/>
      <c r="E587" s="107"/>
      <c r="F587" s="40"/>
      <c r="G587" s="23"/>
      <c r="H587" s="109"/>
      <c r="I587" s="109"/>
      <c r="J587" s="40"/>
      <c r="K587" s="23"/>
      <c r="L587" s="107"/>
      <c r="M587" s="107"/>
      <c r="N587" s="40"/>
    </row>
    <row r="588" spans="1:14">
      <c r="A588" s="16"/>
      <c r="B588" s="25"/>
      <c r="C588" s="25"/>
      <c r="D588" s="25"/>
      <c r="E588" s="112">
        <v>3</v>
      </c>
      <c r="F588" s="43"/>
      <c r="G588" s="25"/>
      <c r="H588" s="114">
        <v>2273</v>
      </c>
      <c r="I588" s="114"/>
      <c r="J588" s="43"/>
      <c r="K588" s="25"/>
      <c r="L588" s="112" t="s">
        <v>270</v>
      </c>
      <c r="M588" s="112"/>
      <c r="N588" s="43"/>
    </row>
    <row r="589" spans="1:14" ht="15.75" thickBot="1">
      <c r="A589" s="16"/>
      <c r="B589" s="25"/>
      <c r="C589" s="25"/>
      <c r="D589" s="25"/>
      <c r="E589" s="67"/>
      <c r="F589" s="32"/>
      <c r="G589" s="25"/>
      <c r="H589" s="98"/>
      <c r="I589" s="98"/>
      <c r="J589" s="32"/>
      <c r="K589" s="25"/>
      <c r="L589" s="67"/>
      <c r="M589" s="67"/>
      <c r="N589" s="32"/>
    </row>
    <row r="590" spans="1:14">
      <c r="A590" s="16"/>
      <c r="B590" s="18" t="s">
        <v>508</v>
      </c>
      <c r="C590" s="13"/>
      <c r="D590" s="13"/>
      <c r="E590" s="24"/>
      <c r="F590" s="24"/>
      <c r="G590" s="13"/>
      <c r="H590" s="24"/>
      <c r="I590" s="24"/>
      <c r="J590" s="24"/>
      <c r="K590" s="13"/>
      <c r="L590" s="24"/>
      <c r="M590" s="24"/>
      <c r="N590" s="24"/>
    </row>
    <row r="591" spans="1:14">
      <c r="A591" s="16"/>
      <c r="B591" s="25"/>
      <c r="C591" s="96" t="s">
        <v>506</v>
      </c>
      <c r="D591" s="25"/>
      <c r="E591" s="65">
        <v>11</v>
      </c>
      <c r="F591" s="25"/>
      <c r="G591" s="25"/>
      <c r="H591" s="66">
        <v>1874</v>
      </c>
      <c r="I591" s="66"/>
      <c r="J591" s="25"/>
      <c r="K591" s="25"/>
      <c r="L591" s="65" t="s">
        <v>270</v>
      </c>
      <c r="M591" s="65"/>
      <c r="N591" s="25"/>
    </row>
    <row r="592" spans="1:14">
      <c r="A592" s="16"/>
      <c r="B592" s="25"/>
      <c r="C592" s="96"/>
      <c r="D592" s="25"/>
      <c r="E592" s="65"/>
      <c r="F592" s="25"/>
      <c r="G592" s="25"/>
      <c r="H592" s="66"/>
      <c r="I592" s="66"/>
      <c r="J592" s="25"/>
      <c r="K592" s="25"/>
      <c r="L592" s="65"/>
      <c r="M592" s="65"/>
      <c r="N592" s="25"/>
    </row>
    <row r="593" spans="1:30">
      <c r="A593" s="16"/>
      <c r="B593" s="23"/>
      <c r="C593" s="61" t="s">
        <v>509</v>
      </c>
      <c r="D593" s="23"/>
      <c r="E593" s="63">
        <v>3</v>
      </c>
      <c r="F593" s="23"/>
      <c r="G593" s="23"/>
      <c r="H593" s="62">
        <v>2521</v>
      </c>
      <c r="I593" s="62"/>
      <c r="J593" s="23"/>
      <c r="K593" s="23"/>
      <c r="L593" s="63" t="s">
        <v>270</v>
      </c>
      <c r="M593" s="63"/>
      <c r="N593" s="23"/>
    </row>
    <row r="594" spans="1:30" ht="15.75" thickBot="1">
      <c r="A594" s="16"/>
      <c r="B594" s="23"/>
      <c r="C594" s="61"/>
      <c r="D594" s="23"/>
      <c r="E594" s="107"/>
      <c r="F594" s="40"/>
      <c r="G594" s="23"/>
      <c r="H594" s="109"/>
      <c r="I594" s="109"/>
      <c r="J594" s="40"/>
      <c r="K594" s="23"/>
      <c r="L594" s="107"/>
      <c r="M594" s="107"/>
      <c r="N594" s="40"/>
    </row>
    <row r="595" spans="1:30">
      <c r="A595" s="16"/>
      <c r="B595" s="25"/>
      <c r="C595" s="25"/>
      <c r="D595" s="25"/>
      <c r="E595" s="112">
        <v>14</v>
      </c>
      <c r="F595" s="43"/>
      <c r="G595" s="25"/>
      <c r="H595" s="110" t="s">
        <v>217</v>
      </c>
      <c r="I595" s="114">
        <v>4395</v>
      </c>
      <c r="J595" s="43"/>
      <c r="K595" s="25"/>
      <c r="L595" s="110" t="s">
        <v>217</v>
      </c>
      <c r="M595" s="112" t="s">
        <v>270</v>
      </c>
      <c r="N595" s="43"/>
    </row>
    <row r="596" spans="1:30" ht="15.75" thickBot="1">
      <c r="A596" s="16"/>
      <c r="B596" s="25"/>
      <c r="C596" s="25"/>
      <c r="D596" s="25"/>
      <c r="E596" s="113"/>
      <c r="F596" s="116"/>
      <c r="G596" s="25"/>
      <c r="H596" s="111"/>
      <c r="I596" s="115"/>
      <c r="J596" s="116"/>
      <c r="K596" s="25"/>
      <c r="L596" s="111"/>
      <c r="M596" s="113"/>
      <c r="N596" s="116"/>
    </row>
    <row r="597" spans="1:30" ht="15.75" thickTop="1">
      <c r="A597" s="16"/>
      <c r="B597" s="23"/>
      <c r="C597" s="23"/>
      <c r="D597" s="23"/>
      <c r="E597" s="23"/>
      <c r="F597" s="23"/>
      <c r="G597" s="23"/>
      <c r="H597" s="23"/>
      <c r="I597" s="23"/>
      <c r="J597" s="23"/>
      <c r="K597" s="23"/>
      <c r="L597" s="23"/>
      <c r="M597" s="23"/>
      <c r="N597" s="23"/>
      <c r="O597" s="23"/>
      <c r="P597" s="23"/>
      <c r="Q597" s="23"/>
      <c r="R597" s="23"/>
      <c r="S597" s="23"/>
      <c r="T597" s="23"/>
      <c r="U597" s="23"/>
      <c r="V597" s="23"/>
      <c r="W597" s="23"/>
      <c r="X597" s="23"/>
      <c r="Y597" s="23"/>
      <c r="Z597" s="23"/>
      <c r="AA597" s="23"/>
      <c r="AB597" s="23"/>
      <c r="AC597" s="23"/>
      <c r="AD597" s="23"/>
    </row>
    <row r="598" spans="1:30" ht="25.5" customHeight="1">
      <c r="A598" s="16" t="s">
        <v>885</v>
      </c>
      <c r="B598" s="23" t="s">
        <v>511</v>
      </c>
      <c r="C598" s="23"/>
      <c r="D598" s="23"/>
      <c r="E598" s="23"/>
      <c r="F598" s="23"/>
      <c r="G598" s="23"/>
      <c r="H598" s="23"/>
      <c r="I598" s="23"/>
      <c r="J598" s="23"/>
      <c r="K598" s="23"/>
      <c r="L598" s="23"/>
      <c r="M598" s="23"/>
      <c r="N598" s="23"/>
      <c r="O598" s="23"/>
      <c r="P598" s="23"/>
      <c r="Q598" s="23"/>
      <c r="R598" s="23"/>
      <c r="S598" s="23"/>
      <c r="T598" s="23"/>
      <c r="U598" s="23"/>
      <c r="V598" s="23"/>
      <c r="W598" s="23"/>
      <c r="X598" s="23"/>
      <c r="Y598" s="23"/>
      <c r="Z598" s="23"/>
      <c r="AA598" s="23"/>
      <c r="AB598" s="23"/>
      <c r="AC598" s="23"/>
      <c r="AD598" s="23"/>
    </row>
    <row r="599" spans="1:30">
      <c r="A599" s="16"/>
      <c r="B599" s="121"/>
      <c r="C599" s="121"/>
      <c r="D599" s="121"/>
      <c r="E599" s="121"/>
      <c r="F599" s="121"/>
      <c r="G599" s="121"/>
      <c r="H599" s="121"/>
      <c r="I599" s="121"/>
      <c r="J599" s="121"/>
      <c r="K599" s="121"/>
      <c r="L599" s="121"/>
      <c r="M599" s="121"/>
      <c r="N599" s="121"/>
      <c r="O599" s="121"/>
      <c r="P599" s="121"/>
      <c r="Q599" s="121"/>
      <c r="R599" s="121"/>
      <c r="S599" s="121"/>
      <c r="T599" s="121"/>
      <c r="U599" s="121"/>
      <c r="V599" s="121"/>
      <c r="W599" s="121"/>
      <c r="X599" s="121"/>
      <c r="Y599" s="121"/>
      <c r="Z599" s="121"/>
      <c r="AA599" s="121"/>
      <c r="AB599" s="121"/>
      <c r="AC599" s="121"/>
      <c r="AD599" s="121"/>
    </row>
    <row r="600" spans="1:30">
      <c r="A600" s="16"/>
      <c r="B600" s="21"/>
      <c r="C600" s="21"/>
      <c r="D600" s="21"/>
      <c r="E600" s="21"/>
      <c r="F600" s="21"/>
      <c r="G600" s="21"/>
      <c r="H600" s="21"/>
      <c r="I600" s="21"/>
      <c r="J600" s="21"/>
      <c r="K600" s="21"/>
      <c r="L600" s="21"/>
      <c r="M600" s="21"/>
      <c r="N600" s="21"/>
      <c r="O600" s="21"/>
    </row>
    <row r="601" spans="1:30">
      <c r="A601" s="16"/>
      <c r="B601" s="17"/>
      <c r="C601" s="17"/>
      <c r="D601" s="17"/>
      <c r="E601" s="17"/>
      <c r="F601" s="17"/>
      <c r="G601" s="17"/>
      <c r="H601" s="17"/>
      <c r="I601" s="17"/>
      <c r="J601" s="17"/>
      <c r="K601" s="17"/>
      <c r="L601" s="17"/>
      <c r="M601" s="17"/>
      <c r="N601" s="17"/>
      <c r="O601" s="17"/>
    </row>
    <row r="602" spans="1:30" ht="15.75" thickBot="1">
      <c r="A602" s="16"/>
      <c r="B602" s="13"/>
      <c r="C602" s="87" t="s">
        <v>250</v>
      </c>
      <c r="D602" s="87"/>
      <c r="E602" s="87"/>
      <c r="F602" s="87"/>
      <c r="G602" s="87"/>
      <c r="H602" s="87"/>
      <c r="I602" s="87"/>
      <c r="J602" s="87"/>
      <c r="K602" s="87"/>
      <c r="L602" s="87"/>
      <c r="M602" s="87"/>
      <c r="N602" s="87"/>
      <c r="O602" s="87"/>
    </row>
    <row r="603" spans="1:30" ht="15.75" thickBot="1">
      <c r="A603" s="16"/>
      <c r="B603" s="13"/>
      <c r="C603" s="103">
        <v>2015</v>
      </c>
      <c r="D603" s="103"/>
      <c r="E603" s="103"/>
      <c r="F603" s="103"/>
      <c r="G603" s="103"/>
      <c r="H603" s="103"/>
      <c r="I603" s="13"/>
      <c r="J603" s="103">
        <v>2014</v>
      </c>
      <c r="K603" s="103"/>
      <c r="L603" s="103"/>
      <c r="M603" s="103"/>
      <c r="N603" s="103"/>
      <c r="O603" s="103"/>
    </row>
    <row r="604" spans="1:30">
      <c r="A604" s="16"/>
      <c r="B604" s="88" t="s">
        <v>499</v>
      </c>
      <c r="C604" s="90" t="s">
        <v>512</v>
      </c>
      <c r="D604" s="90"/>
      <c r="E604" s="24"/>
      <c r="F604" s="90" t="s">
        <v>407</v>
      </c>
      <c r="G604" s="90"/>
      <c r="H604" s="90"/>
      <c r="I604" s="23"/>
      <c r="J604" s="90" t="s">
        <v>512</v>
      </c>
      <c r="K604" s="90"/>
      <c r="L604" s="24"/>
      <c r="M604" s="90" t="s">
        <v>407</v>
      </c>
      <c r="N604" s="90"/>
      <c r="O604" s="90"/>
    </row>
    <row r="605" spans="1:30" ht="15.75" thickBot="1">
      <c r="A605" s="16"/>
      <c r="B605" s="88"/>
      <c r="C605" s="87"/>
      <c r="D605" s="87"/>
      <c r="E605" s="23"/>
      <c r="F605" s="87" t="s">
        <v>503</v>
      </c>
      <c r="G605" s="87"/>
      <c r="H605" s="87"/>
      <c r="I605" s="23"/>
      <c r="J605" s="87"/>
      <c r="K605" s="87"/>
      <c r="L605" s="138"/>
      <c r="M605" s="87" t="s">
        <v>503</v>
      </c>
      <c r="N605" s="87"/>
      <c r="O605" s="87"/>
    </row>
    <row r="606" spans="1:30">
      <c r="A606" s="16"/>
      <c r="B606" s="13"/>
      <c r="C606" s="24"/>
      <c r="D606" s="24"/>
      <c r="E606" s="13"/>
      <c r="F606" s="24"/>
      <c r="G606" s="24"/>
      <c r="H606" s="24"/>
      <c r="I606" s="13"/>
      <c r="J606" s="24"/>
      <c r="K606" s="24"/>
      <c r="L606" s="13"/>
      <c r="M606" s="24"/>
      <c r="N606" s="24"/>
      <c r="O606" s="24"/>
    </row>
    <row r="607" spans="1:30">
      <c r="A607" s="16"/>
      <c r="B607" s="83" t="s">
        <v>342</v>
      </c>
      <c r="C607" s="25"/>
      <c r="D607" s="25"/>
      <c r="E607" s="20"/>
      <c r="F607" s="25"/>
      <c r="G607" s="25"/>
      <c r="H607" s="25"/>
      <c r="I607" s="20"/>
      <c r="J607" s="25"/>
      <c r="K607" s="25"/>
      <c r="L607" s="20"/>
      <c r="M607" s="25"/>
      <c r="N607" s="25"/>
      <c r="O607" s="25"/>
    </row>
    <row r="608" spans="1:30">
      <c r="A608" s="16"/>
      <c r="B608" s="94" t="s">
        <v>343</v>
      </c>
      <c r="C608" s="63">
        <v>6</v>
      </c>
      <c r="D608" s="23"/>
      <c r="E608" s="23"/>
      <c r="F608" s="61" t="s">
        <v>217</v>
      </c>
      <c r="G608" s="62">
        <v>1498</v>
      </c>
      <c r="H608" s="23"/>
      <c r="I608" s="23"/>
      <c r="J608" s="63">
        <v>2</v>
      </c>
      <c r="K608" s="23"/>
      <c r="L608" s="23"/>
      <c r="M608" s="61" t="s">
        <v>217</v>
      </c>
      <c r="N608" s="63">
        <v>303</v>
      </c>
      <c r="O608" s="23"/>
    </row>
    <row r="609" spans="1:30">
      <c r="A609" s="16"/>
      <c r="B609" s="94"/>
      <c r="C609" s="63"/>
      <c r="D609" s="23"/>
      <c r="E609" s="23"/>
      <c r="F609" s="61"/>
      <c r="G609" s="62"/>
      <c r="H609" s="23"/>
      <c r="I609" s="23"/>
      <c r="J609" s="63"/>
      <c r="K609" s="23"/>
      <c r="L609" s="23"/>
      <c r="M609" s="61"/>
      <c r="N609" s="63"/>
      <c r="O609" s="23"/>
    </row>
    <row r="610" spans="1:30">
      <c r="A610" s="16"/>
      <c r="B610" s="95" t="s">
        <v>345</v>
      </c>
      <c r="C610" s="65" t="s">
        <v>270</v>
      </c>
      <c r="D610" s="25"/>
      <c r="E610" s="25"/>
      <c r="F610" s="38" t="s">
        <v>270</v>
      </c>
      <c r="G610" s="38"/>
      <c r="H610" s="25"/>
      <c r="I610" s="25"/>
      <c r="J610" s="65">
        <v>1</v>
      </c>
      <c r="K610" s="25"/>
      <c r="L610" s="25"/>
      <c r="M610" s="65">
        <v>190</v>
      </c>
      <c r="N610" s="65"/>
      <c r="O610" s="25"/>
    </row>
    <row r="611" spans="1:30" ht="15.75" thickBot="1">
      <c r="A611" s="16"/>
      <c r="B611" s="95"/>
      <c r="C611" s="67"/>
      <c r="D611" s="32"/>
      <c r="E611" s="25"/>
      <c r="F611" s="141"/>
      <c r="G611" s="141"/>
      <c r="H611" s="32"/>
      <c r="I611" s="25"/>
      <c r="J611" s="67"/>
      <c r="K611" s="32"/>
      <c r="L611" s="25"/>
      <c r="M611" s="67"/>
      <c r="N611" s="67"/>
      <c r="O611" s="32"/>
    </row>
    <row r="612" spans="1:30">
      <c r="A612" s="16"/>
      <c r="B612" s="23"/>
      <c r="C612" s="73">
        <v>6</v>
      </c>
      <c r="D612" s="24"/>
      <c r="E612" s="23"/>
      <c r="F612" s="70">
        <v>1498</v>
      </c>
      <c r="G612" s="70"/>
      <c r="H612" s="24"/>
      <c r="I612" s="23"/>
      <c r="J612" s="73">
        <v>3</v>
      </c>
      <c r="K612" s="24"/>
      <c r="L612" s="23"/>
      <c r="M612" s="73">
        <v>493</v>
      </c>
      <c r="N612" s="73"/>
      <c r="O612" s="24"/>
    </row>
    <row r="613" spans="1:30" ht="15.75" thickBot="1">
      <c r="A613" s="16"/>
      <c r="B613" s="23"/>
      <c r="C613" s="107"/>
      <c r="D613" s="40"/>
      <c r="E613" s="23"/>
      <c r="F613" s="109"/>
      <c r="G613" s="109"/>
      <c r="H613" s="40"/>
      <c r="I613" s="23"/>
      <c r="J613" s="107"/>
      <c r="K613" s="40"/>
      <c r="L613" s="23"/>
      <c r="M613" s="107"/>
      <c r="N613" s="107"/>
      <c r="O613" s="40"/>
    </row>
    <row r="614" spans="1:30">
      <c r="A614" s="16"/>
      <c r="B614" s="25"/>
      <c r="C614" s="112">
        <v>6</v>
      </c>
      <c r="D614" s="43"/>
      <c r="E614" s="25"/>
      <c r="F614" s="110" t="s">
        <v>217</v>
      </c>
      <c r="G614" s="114">
        <v>1498</v>
      </c>
      <c r="H614" s="43"/>
      <c r="I614" s="25"/>
      <c r="J614" s="112">
        <v>3</v>
      </c>
      <c r="K614" s="43"/>
      <c r="L614" s="25"/>
      <c r="M614" s="110" t="s">
        <v>217</v>
      </c>
      <c r="N614" s="112">
        <v>493</v>
      </c>
      <c r="O614" s="43"/>
    </row>
    <row r="615" spans="1:30" ht="15.75" thickBot="1">
      <c r="A615" s="16"/>
      <c r="B615" s="25"/>
      <c r="C615" s="113"/>
      <c r="D615" s="116"/>
      <c r="E615" s="25"/>
      <c r="F615" s="111"/>
      <c r="G615" s="115"/>
      <c r="H615" s="116"/>
      <c r="I615" s="32"/>
      <c r="J615" s="113"/>
      <c r="K615" s="116"/>
      <c r="L615" s="25"/>
      <c r="M615" s="111"/>
      <c r="N615" s="113"/>
      <c r="O615" s="116"/>
    </row>
    <row r="616" spans="1:30" ht="15.75" thickTop="1">
      <c r="A616" s="16"/>
      <c r="B616" s="121"/>
      <c r="C616" s="121"/>
      <c r="D616" s="121"/>
      <c r="E616" s="121"/>
      <c r="F616" s="121"/>
      <c r="G616" s="121"/>
      <c r="H616" s="121"/>
      <c r="I616" s="121"/>
      <c r="J616" s="121"/>
      <c r="K616" s="121"/>
      <c r="L616" s="121"/>
      <c r="M616" s="121"/>
      <c r="N616" s="121"/>
      <c r="O616" s="121"/>
      <c r="P616" s="121"/>
      <c r="Q616" s="121"/>
      <c r="R616" s="121"/>
      <c r="S616" s="121"/>
      <c r="T616" s="121"/>
      <c r="U616" s="121"/>
      <c r="V616" s="121"/>
      <c r="W616" s="121"/>
      <c r="X616" s="121"/>
      <c r="Y616" s="121"/>
      <c r="Z616" s="121"/>
      <c r="AA616" s="121"/>
      <c r="AB616" s="121"/>
      <c r="AC616" s="121"/>
      <c r="AD616" s="121"/>
    </row>
    <row r="617" spans="1:30">
      <c r="A617" s="16"/>
      <c r="B617" s="23"/>
      <c r="C617" s="23"/>
      <c r="D617" s="23"/>
      <c r="E617" s="23"/>
      <c r="F617" s="23"/>
      <c r="G617" s="23"/>
      <c r="H617" s="23"/>
      <c r="I617" s="23"/>
      <c r="J617" s="23"/>
      <c r="K617" s="23"/>
      <c r="L617" s="23"/>
      <c r="M617" s="23"/>
      <c r="N617" s="23"/>
      <c r="O617" s="23"/>
      <c r="P617" s="23"/>
      <c r="Q617" s="23"/>
      <c r="R617" s="23"/>
      <c r="S617" s="23"/>
      <c r="T617" s="23"/>
      <c r="U617" s="23"/>
      <c r="V617" s="23"/>
      <c r="W617" s="23"/>
      <c r="X617" s="23"/>
      <c r="Y617" s="23"/>
      <c r="Z617" s="23"/>
      <c r="AA617" s="23"/>
      <c r="AB617" s="23"/>
      <c r="AC617" s="23"/>
      <c r="AD617" s="23"/>
    </row>
  </sheetData>
  <mergeCells count="3103">
    <mergeCell ref="A530:A597"/>
    <mergeCell ref="B530:AD530"/>
    <mergeCell ref="B531:AD531"/>
    <mergeCell ref="B556:AD556"/>
    <mergeCell ref="B597:AD597"/>
    <mergeCell ref="A598:A617"/>
    <mergeCell ref="B598:AD598"/>
    <mergeCell ref="B599:AD599"/>
    <mergeCell ref="B616:AD616"/>
    <mergeCell ref="B617:AD617"/>
    <mergeCell ref="A414:A475"/>
    <mergeCell ref="B414:AD414"/>
    <mergeCell ref="B415:AD415"/>
    <mergeCell ref="B444:AD444"/>
    <mergeCell ref="B473:AD473"/>
    <mergeCell ref="A476:A529"/>
    <mergeCell ref="B476:AD476"/>
    <mergeCell ref="B477:AD477"/>
    <mergeCell ref="B503:AD503"/>
    <mergeCell ref="B504:AD504"/>
    <mergeCell ref="A335:A361"/>
    <mergeCell ref="B335:AD335"/>
    <mergeCell ref="B336:AD336"/>
    <mergeCell ref="A362:A413"/>
    <mergeCell ref="B362:AD362"/>
    <mergeCell ref="B388:AD388"/>
    <mergeCell ref="A178:A334"/>
    <mergeCell ref="B178:AD178"/>
    <mergeCell ref="B179:AD179"/>
    <mergeCell ref="B250:AD250"/>
    <mergeCell ref="B257:AD257"/>
    <mergeCell ref="B328:AD328"/>
    <mergeCell ref="A62:A116"/>
    <mergeCell ref="B62:AD62"/>
    <mergeCell ref="B63:AD63"/>
    <mergeCell ref="B90:AD90"/>
    <mergeCell ref="A117:A177"/>
    <mergeCell ref="B117:AD117"/>
    <mergeCell ref="B118:AD118"/>
    <mergeCell ref="B149:AD149"/>
    <mergeCell ref="N614:N615"/>
    <mergeCell ref="O614:O615"/>
    <mergeCell ref="A1:A2"/>
    <mergeCell ref="B1:AD1"/>
    <mergeCell ref="B2:AD2"/>
    <mergeCell ref="B3:AD3"/>
    <mergeCell ref="A4:A38"/>
    <mergeCell ref="B4:AD4"/>
    <mergeCell ref="B5:AD5"/>
    <mergeCell ref="A39:A61"/>
    <mergeCell ref="H614:H615"/>
    <mergeCell ref="I614:I615"/>
    <mergeCell ref="J614:J615"/>
    <mergeCell ref="K614:K615"/>
    <mergeCell ref="L614:L615"/>
    <mergeCell ref="M614:M615"/>
    <mergeCell ref="B614:B615"/>
    <mergeCell ref="C614:C615"/>
    <mergeCell ref="D614:D615"/>
    <mergeCell ref="E614:E615"/>
    <mergeCell ref="F614:F615"/>
    <mergeCell ref="G614:G615"/>
    <mergeCell ref="I612:I613"/>
    <mergeCell ref="J612:J613"/>
    <mergeCell ref="K612:K613"/>
    <mergeCell ref="L612:L613"/>
    <mergeCell ref="M612:N613"/>
    <mergeCell ref="O612:O613"/>
    <mergeCell ref="K610:K611"/>
    <mergeCell ref="L610:L611"/>
    <mergeCell ref="M610:N611"/>
    <mergeCell ref="O610:O611"/>
    <mergeCell ref="B612:B613"/>
    <mergeCell ref="C612:C613"/>
    <mergeCell ref="D612:D613"/>
    <mergeCell ref="E612:E613"/>
    <mergeCell ref="F612:G613"/>
    <mergeCell ref="H612:H613"/>
    <mergeCell ref="N608:N609"/>
    <mergeCell ref="O608:O609"/>
    <mergeCell ref="B610:B611"/>
    <mergeCell ref="C610:C611"/>
    <mergeCell ref="D610:D611"/>
    <mergeCell ref="E610:E611"/>
    <mergeCell ref="F610:G611"/>
    <mergeCell ref="H610:H611"/>
    <mergeCell ref="I610:I611"/>
    <mergeCell ref="J610:J611"/>
    <mergeCell ref="H608:H609"/>
    <mergeCell ref="I608:I609"/>
    <mergeCell ref="J608:J609"/>
    <mergeCell ref="K608:K609"/>
    <mergeCell ref="L608:L609"/>
    <mergeCell ref="M608:M609"/>
    <mergeCell ref="C607:D607"/>
    <mergeCell ref="F607:H607"/>
    <mergeCell ref="J607:K607"/>
    <mergeCell ref="M607:O607"/>
    <mergeCell ref="B608:B609"/>
    <mergeCell ref="C608:C609"/>
    <mergeCell ref="D608:D609"/>
    <mergeCell ref="E608:E609"/>
    <mergeCell ref="F608:F609"/>
    <mergeCell ref="G608:G609"/>
    <mergeCell ref="I604:I605"/>
    <mergeCell ref="J604:K605"/>
    <mergeCell ref="L604:L605"/>
    <mergeCell ref="M604:O604"/>
    <mergeCell ref="M605:O605"/>
    <mergeCell ref="C606:D606"/>
    <mergeCell ref="F606:H606"/>
    <mergeCell ref="J606:K606"/>
    <mergeCell ref="M606:O606"/>
    <mergeCell ref="N595:N596"/>
    <mergeCell ref="B600:O600"/>
    <mergeCell ref="C602:O602"/>
    <mergeCell ref="C603:H603"/>
    <mergeCell ref="J603:O603"/>
    <mergeCell ref="B604:B605"/>
    <mergeCell ref="C604:D605"/>
    <mergeCell ref="E604:E605"/>
    <mergeCell ref="F604:H604"/>
    <mergeCell ref="F605:H605"/>
    <mergeCell ref="H595:H596"/>
    <mergeCell ref="I595:I596"/>
    <mergeCell ref="J595:J596"/>
    <mergeCell ref="K595:K596"/>
    <mergeCell ref="L595:L596"/>
    <mergeCell ref="M595:M596"/>
    <mergeCell ref="B595:B596"/>
    <mergeCell ref="C595:C596"/>
    <mergeCell ref="D595:D596"/>
    <mergeCell ref="E595:E596"/>
    <mergeCell ref="F595:F596"/>
    <mergeCell ref="G595:G596"/>
    <mergeCell ref="G593:G594"/>
    <mergeCell ref="H593:I594"/>
    <mergeCell ref="J593:J594"/>
    <mergeCell ref="K593:K594"/>
    <mergeCell ref="L593:M594"/>
    <mergeCell ref="N593:N594"/>
    <mergeCell ref="H591:I592"/>
    <mergeCell ref="J591:J592"/>
    <mergeCell ref="K591:K592"/>
    <mergeCell ref="L591:M592"/>
    <mergeCell ref="N591:N592"/>
    <mergeCell ref="B593:B594"/>
    <mergeCell ref="C593:C594"/>
    <mergeCell ref="D593:D594"/>
    <mergeCell ref="E593:E594"/>
    <mergeCell ref="F593:F594"/>
    <mergeCell ref="B591:B592"/>
    <mergeCell ref="C591:C592"/>
    <mergeCell ref="D591:D592"/>
    <mergeCell ref="E591:E592"/>
    <mergeCell ref="F591:F592"/>
    <mergeCell ref="G591:G592"/>
    <mergeCell ref="H588:I589"/>
    <mergeCell ref="J588:J589"/>
    <mergeCell ref="K588:K589"/>
    <mergeCell ref="L588:M589"/>
    <mergeCell ref="N588:N589"/>
    <mergeCell ref="E590:F590"/>
    <mergeCell ref="H590:J590"/>
    <mergeCell ref="L590:N590"/>
    <mergeCell ref="B588:B589"/>
    <mergeCell ref="C588:C589"/>
    <mergeCell ref="D588:D589"/>
    <mergeCell ref="E588:E589"/>
    <mergeCell ref="F588:F589"/>
    <mergeCell ref="G588:G589"/>
    <mergeCell ref="G586:G587"/>
    <mergeCell ref="H586:I587"/>
    <mergeCell ref="J586:J587"/>
    <mergeCell ref="K586:K587"/>
    <mergeCell ref="L586:M587"/>
    <mergeCell ref="N586:N587"/>
    <mergeCell ref="H584:I585"/>
    <mergeCell ref="J584:J585"/>
    <mergeCell ref="K584:K585"/>
    <mergeCell ref="L584:M585"/>
    <mergeCell ref="N584:N585"/>
    <mergeCell ref="B586:B587"/>
    <mergeCell ref="C586:C587"/>
    <mergeCell ref="D586:D587"/>
    <mergeCell ref="E586:E587"/>
    <mergeCell ref="F586:F587"/>
    <mergeCell ref="B584:B585"/>
    <mergeCell ref="C584:C585"/>
    <mergeCell ref="D584:D585"/>
    <mergeCell ref="E584:E585"/>
    <mergeCell ref="F584:F585"/>
    <mergeCell ref="G584:G585"/>
    <mergeCell ref="H581:I582"/>
    <mergeCell ref="J581:J582"/>
    <mergeCell ref="K581:K582"/>
    <mergeCell ref="L581:M582"/>
    <mergeCell ref="N581:N582"/>
    <mergeCell ref="E583:F583"/>
    <mergeCell ref="H583:J583"/>
    <mergeCell ref="L583:N583"/>
    <mergeCell ref="B581:B582"/>
    <mergeCell ref="C581:C582"/>
    <mergeCell ref="D581:D582"/>
    <mergeCell ref="E581:E582"/>
    <mergeCell ref="F581:F582"/>
    <mergeCell ref="G581:G582"/>
    <mergeCell ref="H578:I579"/>
    <mergeCell ref="J578:J579"/>
    <mergeCell ref="K578:K579"/>
    <mergeCell ref="L578:M579"/>
    <mergeCell ref="N578:N579"/>
    <mergeCell ref="E580:F580"/>
    <mergeCell ref="H580:J580"/>
    <mergeCell ref="L580:N580"/>
    <mergeCell ref="B578:B579"/>
    <mergeCell ref="C578:C579"/>
    <mergeCell ref="D578:D579"/>
    <mergeCell ref="E578:E579"/>
    <mergeCell ref="F578:F579"/>
    <mergeCell ref="G578:G579"/>
    <mergeCell ref="E576:F576"/>
    <mergeCell ref="H576:J576"/>
    <mergeCell ref="L576:N576"/>
    <mergeCell ref="E577:F577"/>
    <mergeCell ref="H577:J577"/>
    <mergeCell ref="L577:N577"/>
    <mergeCell ref="G574:G575"/>
    <mergeCell ref="H574:I575"/>
    <mergeCell ref="J574:J575"/>
    <mergeCell ref="K574:K575"/>
    <mergeCell ref="L574:M575"/>
    <mergeCell ref="N574:N575"/>
    <mergeCell ref="H572:I573"/>
    <mergeCell ref="J572:J573"/>
    <mergeCell ref="K572:K573"/>
    <mergeCell ref="L572:M573"/>
    <mergeCell ref="N572:N573"/>
    <mergeCell ref="B574:B575"/>
    <mergeCell ref="C574:C575"/>
    <mergeCell ref="D574:D575"/>
    <mergeCell ref="E574:E575"/>
    <mergeCell ref="F574:F575"/>
    <mergeCell ref="B572:B573"/>
    <mergeCell ref="C572:C573"/>
    <mergeCell ref="D572:D573"/>
    <mergeCell ref="E572:E573"/>
    <mergeCell ref="F572:F573"/>
    <mergeCell ref="G572:G573"/>
    <mergeCell ref="G570:G571"/>
    <mergeCell ref="H570:I571"/>
    <mergeCell ref="J570:J571"/>
    <mergeCell ref="K570:K571"/>
    <mergeCell ref="L570:M571"/>
    <mergeCell ref="N570:N571"/>
    <mergeCell ref="L567:M568"/>
    <mergeCell ref="N567:N568"/>
    <mergeCell ref="E569:F569"/>
    <mergeCell ref="H569:J569"/>
    <mergeCell ref="L569:N569"/>
    <mergeCell ref="B570:B571"/>
    <mergeCell ref="C570:C571"/>
    <mergeCell ref="D570:D571"/>
    <mergeCell ref="E570:E571"/>
    <mergeCell ref="F570:F571"/>
    <mergeCell ref="N565:N566"/>
    <mergeCell ref="B567:B568"/>
    <mergeCell ref="C567:C568"/>
    <mergeCell ref="D567:D568"/>
    <mergeCell ref="E567:E568"/>
    <mergeCell ref="F567:F568"/>
    <mergeCell ref="G567:G568"/>
    <mergeCell ref="H567:I568"/>
    <mergeCell ref="J567:J568"/>
    <mergeCell ref="K567:K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E563:F563"/>
    <mergeCell ref="H563:J563"/>
    <mergeCell ref="L563:N563"/>
    <mergeCell ref="E564:F564"/>
    <mergeCell ref="H564:J564"/>
    <mergeCell ref="L564:N564"/>
    <mergeCell ref="H560:J560"/>
    <mergeCell ref="H561:J561"/>
    <mergeCell ref="K560:K561"/>
    <mergeCell ref="L560:N560"/>
    <mergeCell ref="L561:N561"/>
    <mergeCell ref="E562:F562"/>
    <mergeCell ref="H562:J562"/>
    <mergeCell ref="L562:N562"/>
    <mergeCell ref="M554:M555"/>
    <mergeCell ref="N554:N555"/>
    <mergeCell ref="B557:N557"/>
    <mergeCell ref="C559:N559"/>
    <mergeCell ref="B560:B561"/>
    <mergeCell ref="C560:C561"/>
    <mergeCell ref="D560:D561"/>
    <mergeCell ref="E560:F560"/>
    <mergeCell ref="E561:F561"/>
    <mergeCell ref="G560:G561"/>
    <mergeCell ref="G554:G555"/>
    <mergeCell ref="H554:H555"/>
    <mergeCell ref="I554:I555"/>
    <mergeCell ref="J554:J555"/>
    <mergeCell ref="K554:K555"/>
    <mergeCell ref="L554:L555"/>
    <mergeCell ref="H552:I553"/>
    <mergeCell ref="J552:J553"/>
    <mergeCell ref="K552:K553"/>
    <mergeCell ref="L552:M553"/>
    <mergeCell ref="N552:N553"/>
    <mergeCell ref="B554:B555"/>
    <mergeCell ref="C554:C555"/>
    <mergeCell ref="D554:D555"/>
    <mergeCell ref="E554:E555"/>
    <mergeCell ref="F554:F555"/>
    <mergeCell ref="B552:B553"/>
    <mergeCell ref="C552:C553"/>
    <mergeCell ref="D552:D553"/>
    <mergeCell ref="E552:E553"/>
    <mergeCell ref="F552:F553"/>
    <mergeCell ref="G552:G553"/>
    <mergeCell ref="E550:F550"/>
    <mergeCell ref="H550:J550"/>
    <mergeCell ref="L550:N550"/>
    <mergeCell ref="E551:F551"/>
    <mergeCell ref="H551:J551"/>
    <mergeCell ref="L551:N551"/>
    <mergeCell ref="G548:G549"/>
    <mergeCell ref="H548:I549"/>
    <mergeCell ref="J548:J549"/>
    <mergeCell ref="K548:K549"/>
    <mergeCell ref="L548:M549"/>
    <mergeCell ref="N548:N549"/>
    <mergeCell ref="H546:I547"/>
    <mergeCell ref="J546:J547"/>
    <mergeCell ref="K546:K547"/>
    <mergeCell ref="L546:M547"/>
    <mergeCell ref="N546:N547"/>
    <mergeCell ref="B548:B549"/>
    <mergeCell ref="C548:C549"/>
    <mergeCell ref="D548:D549"/>
    <mergeCell ref="E548:E549"/>
    <mergeCell ref="F548:F549"/>
    <mergeCell ref="B546:B547"/>
    <mergeCell ref="C546:C547"/>
    <mergeCell ref="D546:D547"/>
    <mergeCell ref="E546:E547"/>
    <mergeCell ref="F546:F547"/>
    <mergeCell ref="G546:G547"/>
    <mergeCell ref="J543:J544"/>
    <mergeCell ref="K543:K544"/>
    <mergeCell ref="L543:M544"/>
    <mergeCell ref="N543:N544"/>
    <mergeCell ref="E545:F545"/>
    <mergeCell ref="H545:J545"/>
    <mergeCell ref="L545:N545"/>
    <mergeCell ref="E542:F542"/>
    <mergeCell ref="H542:J542"/>
    <mergeCell ref="L542:N542"/>
    <mergeCell ref="B543:B544"/>
    <mergeCell ref="C543:C544"/>
    <mergeCell ref="D543:D544"/>
    <mergeCell ref="E543:E544"/>
    <mergeCell ref="F543:F544"/>
    <mergeCell ref="G543:G544"/>
    <mergeCell ref="H543:I544"/>
    <mergeCell ref="I540:I541"/>
    <mergeCell ref="J540:J541"/>
    <mergeCell ref="K540:K541"/>
    <mergeCell ref="L540:L541"/>
    <mergeCell ref="M540:M541"/>
    <mergeCell ref="N540:N541"/>
    <mergeCell ref="E539:F539"/>
    <mergeCell ref="H539:J539"/>
    <mergeCell ref="L539:N539"/>
    <mergeCell ref="B540:B541"/>
    <mergeCell ref="C540:C541"/>
    <mergeCell ref="D540:D541"/>
    <mergeCell ref="E540:E541"/>
    <mergeCell ref="F540:F541"/>
    <mergeCell ref="G540:G541"/>
    <mergeCell ref="H540:H541"/>
    <mergeCell ref="L535:N535"/>
    <mergeCell ref="L536:N536"/>
    <mergeCell ref="E537:F537"/>
    <mergeCell ref="H537:J537"/>
    <mergeCell ref="L537:N537"/>
    <mergeCell ref="E538:F538"/>
    <mergeCell ref="H538:J538"/>
    <mergeCell ref="L538:N538"/>
    <mergeCell ref="C534:N534"/>
    <mergeCell ref="B535:B536"/>
    <mergeCell ref="C535:C536"/>
    <mergeCell ref="D535:D536"/>
    <mergeCell ref="E535:F535"/>
    <mergeCell ref="E536:F536"/>
    <mergeCell ref="G535:G536"/>
    <mergeCell ref="H535:J535"/>
    <mergeCell ref="H536:J536"/>
    <mergeCell ref="K535:K536"/>
    <mergeCell ref="I528:I529"/>
    <mergeCell ref="J528:J529"/>
    <mergeCell ref="K528:K529"/>
    <mergeCell ref="L528:L529"/>
    <mergeCell ref="M528:M529"/>
    <mergeCell ref="B532:N532"/>
    <mergeCell ref="J526:J527"/>
    <mergeCell ref="K526:L527"/>
    <mergeCell ref="M526:M527"/>
    <mergeCell ref="B528:B529"/>
    <mergeCell ref="C528:C529"/>
    <mergeCell ref="D528:D529"/>
    <mergeCell ref="E528:E529"/>
    <mergeCell ref="F528:F529"/>
    <mergeCell ref="G528:G529"/>
    <mergeCell ref="H528:H529"/>
    <mergeCell ref="B526:B527"/>
    <mergeCell ref="C526:D527"/>
    <mergeCell ref="E526:E527"/>
    <mergeCell ref="F526:F527"/>
    <mergeCell ref="G526:H527"/>
    <mergeCell ref="I526:I527"/>
    <mergeCell ref="M522:M523"/>
    <mergeCell ref="B524:B525"/>
    <mergeCell ref="C524:D525"/>
    <mergeCell ref="E524:E525"/>
    <mergeCell ref="F524:F525"/>
    <mergeCell ref="G524:H525"/>
    <mergeCell ref="I524:I525"/>
    <mergeCell ref="J524:J525"/>
    <mergeCell ref="K524:L525"/>
    <mergeCell ref="M524:M525"/>
    <mergeCell ref="K520:L521"/>
    <mergeCell ref="M520:M521"/>
    <mergeCell ref="B522:B523"/>
    <mergeCell ref="C522:D523"/>
    <mergeCell ref="E522:E523"/>
    <mergeCell ref="F522:F523"/>
    <mergeCell ref="G522:H523"/>
    <mergeCell ref="I522:I523"/>
    <mergeCell ref="J522:J523"/>
    <mergeCell ref="K522:L523"/>
    <mergeCell ref="J518:J519"/>
    <mergeCell ref="K518:L519"/>
    <mergeCell ref="M518:M519"/>
    <mergeCell ref="B520:B521"/>
    <mergeCell ref="C520:D521"/>
    <mergeCell ref="E520:E521"/>
    <mergeCell ref="F520:F521"/>
    <mergeCell ref="G520:H521"/>
    <mergeCell ref="I520:I521"/>
    <mergeCell ref="J520:J521"/>
    <mergeCell ref="B518:B519"/>
    <mergeCell ref="C518:D519"/>
    <mergeCell ref="E518:E519"/>
    <mergeCell ref="F518:F519"/>
    <mergeCell ref="G518:H519"/>
    <mergeCell ref="I518:I519"/>
    <mergeCell ref="J515:J516"/>
    <mergeCell ref="K515:L516"/>
    <mergeCell ref="M515:M516"/>
    <mergeCell ref="C517:E517"/>
    <mergeCell ref="G517:I517"/>
    <mergeCell ref="K517:M517"/>
    <mergeCell ref="I513:I514"/>
    <mergeCell ref="J513:J514"/>
    <mergeCell ref="K513:L514"/>
    <mergeCell ref="M513:M514"/>
    <mergeCell ref="B515:B516"/>
    <mergeCell ref="C515:D516"/>
    <mergeCell ref="E515:E516"/>
    <mergeCell ref="F515:F516"/>
    <mergeCell ref="G515:H516"/>
    <mergeCell ref="I515:I516"/>
    <mergeCell ref="I511:I512"/>
    <mergeCell ref="J511:J512"/>
    <mergeCell ref="K511:K512"/>
    <mergeCell ref="L511:L512"/>
    <mergeCell ref="M511:M512"/>
    <mergeCell ref="B513:B514"/>
    <mergeCell ref="C513:D514"/>
    <mergeCell ref="E513:E514"/>
    <mergeCell ref="F513:F514"/>
    <mergeCell ref="G513:H514"/>
    <mergeCell ref="C510:E510"/>
    <mergeCell ref="G510:I510"/>
    <mergeCell ref="K510:M510"/>
    <mergeCell ref="B511:B512"/>
    <mergeCell ref="C511:C512"/>
    <mergeCell ref="D511:D512"/>
    <mergeCell ref="E511:E512"/>
    <mergeCell ref="F511:F512"/>
    <mergeCell ref="G511:G512"/>
    <mergeCell ref="H511:H512"/>
    <mergeCell ref="B505:M505"/>
    <mergeCell ref="C507:M507"/>
    <mergeCell ref="C508:E508"/>
    <mergeCell ref="G508:I508"/>
    <mergeCell ref="K508:M508"/>
    <mergeCell ref="C509:E509"/>
    <mergeCell ref="G509:I509"/>
    <mergeCell ref="K509:M509"/>
    <mergeCell ref="H501:H502"/>
    <mergeCell ref="I501:I502"/>
    <mergeCell ref="J501:J502"/>
    <mergeCell ref="K501:K502"/>
    <mergeCell ref="L501:L502"/>
    <mergeCell ref="M501:M502"/>
    <mergeCell ref="B501:B502"/>
    <mergeCell ref="C501:C502"/>
    <mergeCell ref="D501:D502"/>
    <mergeCell ref="E501:E502"/>
    <mergeCell ref="F501:F502"/>
    <mergeCell ref="G501:G502"/>
    <mergeCell ref="M497:M498"/>
    <mergeCell ref="B499:B500"/>
    <mergeCell ref="C499:D500"/>
    <mergeCell ref="E499:E500"/>
    <mergeCell ref="F499:F500"/>
    <mergeCell ref="G499:H500"/>
    <mergeCell ref="I499:I500"/>
    <mergeCell ref="J499:J500"/>
    <mergeCell ref="K499:L500"/>
    <mergeCell ref="M499:M500"/>
    <mergeCell ref="K495:L496"/>
    <mergeCell ref="M495:M496"/>
    <mergeCell ref="B497:B498"/>
    <mergeCell ref="C497:D498"/>
    <mergeCell ref="E497:E498"/>
    <mergeCell ref="F497:F498"/>
    <mergeCell ref="G497:H498"/>
    <mergeCell ref="I497:I498"/>
    <mergeCell ref="J497:J498"/>
    <mergeCell ref="K497:L498"/>
    <mergeCell ref="J493:J494"/>
    <mergeCell ref="K493:L494"/>
    <mergeCell ref="M493:M494"/>
    <mergeCell ref="B495:B496"/>
    <mergeCell ref="C495:D496"/>
    <mergeCell ref="E495:E496"/>
    <mergeCell ref="F495:F496"/>
    <mergeCell ref="G495:H496"/>
    <mergeCell ref="I495:I496"/>
    <mergeCell ref="J495:J496"/>
    <mergeCell ref="I491:I492"/>
    <mergeCell ref="J491:J492"/>
    <mergeCell ref="K491:L492"/>
    <mergeCell ref="M491:M492"/>
    <mergeCell ref="B493:B494"/>
    <mergeCell ref="C493:D494"/>
    <mergeCell ref="E493:E494"/>
    <mergeCell ref="F493:F494"/>
    <mergeCell ref="G493:H494"/>
    <mergeCell ref="I493:I494"/>
    <mergeCell ref="K488:L489"/>
    <mergeCell ref="M488:M489"/>
    <mergeCell ref="C490:E490"/>
    <mergeCell ref="G490:I490"/>
    <mergeCell ref="K490:M490"/>
    <mergeCell ref="B491:B492"/>
    <mergeCell ref="C491:D492"/>
    <mergeCell ref="E491:E492"/>
    <mergeCell ref="F491:F492"/>
    <mergeCell ref="G491:H492"/>
    <mergeCell ref="J486:J487"/>
    <mergeCell ref="K486:L487"/>
    <mergeCell ref="M486:M487"/>
    <mergeCell ref="B488:B489"/>
    <mergeCell ref="C488:D489"/>
    <mergeCell ref="E488:E489"/>
    <mergeCell ref="F488:F489"/>
    <mergeCell ref="G488:H489"/>
    <mergeCell ref="I488:I489"/>
    <mergeCell ref="J488:J489"/>
    <mergeCell ref="B486:B487"/>
    <mergeCell ref="C486:D487"/>
    <mergeCell ref="E486:E487"/>
    <mergeCell ref="F486:F487"/>
    <mergeCell ref="G486:H487"/>
    <mergeCell ref="I486:I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E482"/>
    <mergeCell ref="G482:I482"/>
    <mergeCell ref="K482:M482"/>
    <mergeCell ref="C483:E483"/>
    <mergeCell ref="G483:I483"/>
    <mergeCell ref="K483:M483"/>
    <mergeCell ref="AB471:AB472"/>
    <mergeCell ref="AC471:AC472"/>
    <mergeCell ref="AD471:AD472"/>
    <mergeCell ref="B478:M478"/>
    <mergeCell ref="C480:M480"/>
    <mergeCell ref="C481:E481"/>
    <mergeCell ref="G481:I481"/>
    <mergeCell ref="K481:M481"/>
    <mergeCell ref="V471:V472"/>
    <mergeCell ref="W471:W472"/>
    <mergeCell ref="X471:X472"/>
    <mergeCell ref="Y471:Y472"/>
    <mergeCell ref="Z471:Z472"/>
    <mergeCell ref="AA471:AA472"/>
    <mergeCell ref="P471:P472"/>
    <mergeCell ref="Q471:Q472"/>
    <mergeCell ref="R471:R472"/>
    <mergeCell ref="S471:S472"/>
    <mergeCell ref="T471:T472"/>
    <mergeCell ref="U471:U472"/>
    <mergeCell ref="J471:J472"/>
    <mergeCell ref="K471:K472"/>
    <mergeCell ref="L471:L472"/>
    <mergeCell ref="M471:M472"/>
    <mergeCell ref="N471:N472"/>
    <mergeCell ref="O471:O472"/>
    <mergeCell ref="AC469:AC470"/>
    <mergeCell ref="AD469:AD470"/>
    <mergeCell ref="B471:B472"/>
    <mergeCell ref="C471:C472"/>
    <mergeCell ref="D471:D472"/>
    <mergeCell ref="E471:E472"/>
    <mergeCell ref="F471:F472"/>
    <mergeCell ref="G471:G472"/>
    <mergeCell ref="H471:H472"/>
    <mergeCell ref="I471:I472"/>
    <mergeCell ref="U469:U470"/>
    <mergeCell ref="V469:V470"/>
    <mergeCell ref="W469:X470"/>
    <mergeCell ref="Y469:Y470"/>
    <mergeCell ref="Z469:Z470"/>
    <mergeCell ref="AA469:AB470"/>
    <mergeCell ref="M469:M470"/>
    <mergeCell ref="N469:N470"/>
    <mergeCell ref="O469:P470"/>
    <mergeCell ref="Q469:Q470"/>
    <mergeCell ref="R469:R470"/>
    <mergeCell ref="S469:T470"/>
    <mergeCell ref="AC467:AC468"/>
    <mergeCell ref="AD467:AD468"/>
    <mergeCell ref="B469:B470"/>
    <mergeCell ref="C469:D470"/>
    <mergeCell ref="E469:E470"/>
    <mergeCell ref="F469:F470"/>
    <mergeCell ref="G469:H470"/>
    <mergeCell ref="I469:I470"/>
    <mergeCell ref="J469:J470"/>
    <mergeCell ref="K469:L470"/>
    <mergeCell ref="U467:U468"/>
    <mergeCell ref="V467:V468"/>
    <mergeCell ref="W467:X468"/>
    <mergeCell ref="Y467:Y468"/>
    <mergeCell ref="Z467:Z468"/>
    <mergeCell ref="AA467:AB468"/>
    <mergeCell ref="M467:M468"/>
    <mergeCell ref="N467:N468"/>
    <mergeCell ref="O467:P468"/>
    <mergeCell ref="Q467:Q468"/>
    <mergeCell ref="R467:R468"/>
    <mergeCell ref="S467:T468"/>
    <mergeCell ref="AC465:AC466"/>
    <mergeCell ref="AD465:AD466"/>
    <mergeCell ref="B467:B468"/>
    <mergeCell ref="C467:D468"/>
    <mergeCell ref="E467:E468"/>
    <mergeCell ref="F467:F468"/>
    <mergeCell ref="G467:H468"/>
    <mergeCell ref="I467:I468"/>
    <mergeCell ref="J467:J468"/>
    <mergeCell ref="K467:L468"/>
    <mergeCell ref="U465:U466"/>
    <mergeCell ref="V465:V466"/>
    <mergeCell ref="W465:X466"/>
    <mergeCell ref="Y465:Y466"/>
    <mergeCell ref="Z465:Z466"/>
    <mergeCell ref="AA465:AB466"/>
    <mergeCell ref="M465:M466"/>
    <mergeCell ref="N465:N466"/>
    <mergeCell ref="O465:P466"/>
    <mergeCell ref="Q465:Q466"/>
    <mergeCell ref="R465:R466"/>
    <mergeCell ref="S465:T466"/>
    <mergeCell ref="AC463:AC464"/>
    <mergeCell ref="AD463:AD464"/>
    <mergeCell ref="B465:B466"/>
    <mergeCell ref="C465:D466"/>
    <mergeCell ref="E465:E466"/>
    <mergeCell ref="F465:F466"/>
    <mergeCell ref="G465:H466"/>
    <mergeCell ref="I465:I466"/>
    <mergeCell ref="J465:J466"/>
    <mergeCell ref="K465:L466"/>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C461:AC462"/>
    <mergeCell ref="AD461:AD462"/>
    <mergeCell ref="B463:B464"/>
    <mergeCell ref="C463:D464"/>
    <mergeCell ref="E463:E464"/>
    <mergeCell ref="F463:F464"/>
    <mergeCell ref="G463:H464"/>
    <mergeCell ref="I463:I464"/>
    <mergeCell ref="J463:J464"/>
    <mergeCell ref="K463:L464"/>
    <mergeCell ref="U461:U462"/>
    <mergeCell ref="V461:V462"/>
    <mergeCell ref="W461:X462"/>
    <mergeCell ref="Y461:Y462"/>
    <mergeCell ref="Z461:Z462"/>
    <mergeCell ref="AA461:AB462"/>
    <mergeCell ref="M461:M462"/>
    <mergeCell ref="N461:N462"/>
    <mergeCell ref="O461:P462"/>
    <mergeCell ref="Q461:Q462"/>
    <mergeCell ref="R461:R462"/>
    <mergeCell ref="S461:T462"/>
    <mergeCell ref="W460:Y460"/>
    <mergeCell ref="AA460:AC460"/>
    <mergeCell ref="B461:B462"/>
    <mergeCell ref="C461:D462"/>
    <mergeCell ref="E461:E462"/>
    <mergeCell ref="F461:F462"/>
    <mergeCell ref="G461:H462"/>
    <mergeCell ref="I461:I462"/>
    <mergeCell ref="J461:J462"/>
    <mergeCell ref="K461:L462"/>
    <mergeCell ref="Y458:Y459"/>
    <mergeCell ref="Z458:Z459"/>
    <mergeCell ref="AA458:AB459"/>
    <mergeCell ref="AC458:AC459"/>
    <mergeCell ref="AD458:AD459"/>
    <mergeCell ref="C460:E460"/>
    <mergeCell ref="G460:I460"/>
    <mergeCell ref="K460:M460"/>
    <mergeCell ref="O460:Q460"/>
    <mergeCell ref="S460:U460"/>
    <mergeCell ref="Q458:Q459"/>
    <mergeCell ref="R458:R459"/>
    <mergeCell ref="S458:T459"/>
    <mergeCell ref="U458:U459"/>
    <mergeCell ref="V458:V459"/>
    <mergeCell ref="W458:X459"/>
    <mergeCell ref="I458:I459"/>
    <mergeCell ref="J458:J459"/>
    <mergeCell ref="K458:L459"/>
    <mergeCell ref="M458:M459"/>
    <mergeCell ref="N458:N459"/>
    <mergeCell ref="O458:P459"/>
    <mergeCell ref="Y456:Y457"/>
    <mergeCell ref="Z456:Z457"/>
    <mergeCell ref="AA456:AB457"/>
    <mergeCell ref="AC456:AC457"/>
    <mergeCell ref="AD456:AD457"/>
    <mergeCell ref="B458:B459"/>
    <mergeCell ref="C458:D459"/>
    <mergeCell ref="E458:E459"/>
    <mergeCell ref="F458:F459"/>
    <mergeCell ref="G458:H459"/>
    <mergeCell ref="Q456:Q457"/>
    <mergeCell ref="R456:R457"/>
    <mergeCell ref="S456:T457"/>
    <mergeCell ref="U456:U457"/>
    <mergeCell ref="V456:V457"/>
    <mergeCell ref="W456:X457"/>
    <mergeCell ref="I456:I457"/>
    <mergeCell ref="J456:J457"/>
    <mergeCell ref="K456:L457"/>
    <mergeCell ref="M456:M457"/>
    <mergeCell ref="N456:N457"/>
    <mergeCell ref="O456:P457"/>
    <mergeCell ref="Z454:Z455"/>
    <mergeCell ref="AA454:AA455"/>
    <mergeCell ref="AB454:AB455"/>
    <mergeCell ref="AC454:AC455"/>
    <mergeCell ref="AD454:AD455"/>
    <mergeCell ref="B456:B457"/>
    <mergeCell ref="C456:D457"/>
    <mergeCell ref="E456:E457"/>
    <mergeCell ref="F456:F457"/>
    <mergeCell ref="G456:H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AA452:AC452"/>
    <mergeCell ref="C453:E453"/>
    <mergeCell ref="G453:I453"/>
    <mergeCell ref="K453:M453"/>
    <mergeCell ref="O453:Q453"/>
    <mergeCell ref="S453:U453"/>
    <mergeCell ref="W453:Y453"/>
    <mergeCell ref="AA453:AC453"/>
    <mergeCell ref="C452:E452"/>
    <mergeCell ref="G452:I452"/>
    <mergeCell ref="K452:M452"/>
    <mergeCell ref="O452:Q452"/>
    <mergeCell ref="S452:U452"/>
    <mergeCell ref="W452:Y452"/>
    <mergeCell ref="Z448:Z451"/>
    <mergeCell ref="AA448:AC448"/>
    <mergeCell ref="AA449:AC449"/>
    <mergeCell ref="AA450:AC450"/>
    <mergeCell ref="AA451:AC451"/>
    <mergeCell ref="AD448:AD451"/>
    <mergeCell ref="R448:R451"/>
    <mergeCell ref="S448:U451"/>
    <mergeCell ref="V448:V451"/>
    <mergeCell ref="W448:Y448"/>
    <mergeCell ref="W449:Y449"/>
    <mergeCell ref="W450:Y450"/>
    <mergeCell ref="W451:Y451"/>
    <mergeCell ref="K448:M448"/>
    <mergeCell ref="K449:M449"/>
    <mergeCell ref="K450:M450"/>
    <mergeCell ref="K451:M451"/>
    <mergeCell ref="N448:N451"/>
    <mergeCell ref="O448:Q448"/>
    <mergeCell ref="O449:Q449"/>
    <mergeCell ref="O450:Q450"/>
    <mergeCell ref="O451:Q451"/>
    <mergeCell ref="F448:F451"/>
    <mergeCell ref="G448:I448"/>
    <mergeCell ref="G449:I449"/>
    <mergeCell ref="G450:I450"/>
    <mergeCell ref="G451:I451"/>
    <mergeCell ref="J448:J451"/>
    <mergeCell ref="AB442:AB443"/>
    <mergeCell ref="AC442:AC443"/>
    <mergeCell ref="AD442:AD443"/>
    <mergeCell ref="B445:AD445"/>
    <mergeCell ref="C447:AC447"/>
    <mergeCell ref="B448:B451"/>
    <mergeCell ref="C448:E448"/>
    <mergeCell ref="C449:E449"/>
    <mergeCell ref="C450:E450"/>
    <mergeCell ref="C451:E451"/>
    <mergeCell ref="V442:V443"/>
    <mergeCell ref="W442:W443"/>
    <mergeCell ref="X442:X443"/>
    <mergeCell ref="Y442:Y443"/>
    <mergeCell ref="Z442:Z443"/>
    <mergeCell ref="AA442:AA443"/>
    <mergeCell ref="P442:P443"/>
    <mergeCell ref="Q442:Q443"/>
    <mergeCell ref="R442:R443"/>
    <mergeCell ref="S442:S443"/>
    <mergeCell ref="T442:T443"/>
    <mergeCell ref="U442:U443"/>
    <mergeCell ref="J442:J443"/>
    <mergeCell ref="K442:K443"/>
    <mergeCell ref="L442:L443"/>
    <mergeCell ref="M442:M443"/>
    <mergeCell ref="N442:N443"/>
    <mergeCell ref="O442:O443"/>
    <mergeCell ref="AC440:AC441"/>
    <mergeCell ref="AD440:AD441"/>
    <mergeCell ref="B442:B443"/>
    <mergeCell ref="C442:C443"/>
    <mergeCell ref="D442:D443"/>
    <mergeCell ref="E442:E443"/>
    <mergeCell ref="F442:F443"/>
    <mergeCell ref="G442:G443"/>
    <mergeCell ref="H442:H443"/>
    <mergeCell ref="I442:I443"/>
    <mergeCell ref="U440:U441"/>
    <mergeCell ref="V440:V441"/>
    <mergeCell ref="W440:X441"/>
    <mergeCell ref="Y440:Y441"/>
    <mergeCell ref="Z440:Z441"/>
    <mergeCell ref="AA440:AB441"/>
    <mergeCell ref="M440:M441"/>
    <mergeCell ref="N440:N441"/>
    <mergeCell ref="O440:P441"/>
    <mergeCell ref="Q440:Q441"/>
    <mergeCell ref="R440:R441"/>
    <mergeCell ref="S440:T441"/>
    <mergeCell ref="AC438:AC439"/>
    <mergeCell ref="AD438:AD439"/>
    <mergeCell ref="B440:B441"/>
    <mergeCell ref="C440:D441"/>
    <mergeCell ref="E440:E441"/>
    <mergeCell ref="F440:F441"/>
    <mergeCell ref="G440:H441"/>
    <mergeCell ref="I440:I441"/>
    <mergeCell ref="J440:J441"/>
    <mergeCell ref="K440:L441"/>
    <mergeCell ref="U438:U439"/>
    <mergeCell ref="V438:V439"/>
    <mergeCell ref="W438:X439"/>
    <mergeCell ref="Y438:Y439"/>
    <mergeCell ref="Z438:Z439"/>
    <mergeCell ref="AA438:AB439"/>
    <mergeCell ref="M438:M439"/>
    <mergeCell ref="N438:N439"/>
    <mergeCell ref="O438:P439"/>
    <mergeCell ref="Q438:Q439"/>
    <mergeCell ref="R438:R439"/>
    <mergeCell ref="S438:T439"/>
    <mergeCell ref="AC436:AC437"/>
    <mergeCell ref="AD436:AD437"/>
    <mergeCell ref="B438:B439"/>
    <mergeCell ref="C438:D439"/>
    <mergeCell ref="E438:E439"/>
    <mergeCell ref="F438:F439"/>
    <mergeCell ref="G438:H439"/>
    <mergeCell ref="I438:I439"/>
    <mergeCell ref="J438:J439"/>
    <mergeCell ref="K438:L439"/>
    <mergeCell ref="U436:U437"/>
    <mergeCell ref="V436:V437"/>
    <mergeCell ref="W436:X437"/>
    <mergeCell ref="Y436:Y437"/>
    <mergeCell ref="Z436:Z437"/>
    <mergeCell ref="AA436:AB437"/>
    <mergeCell ref="M436:M437"/>
    <mergeCell ref="N436:N437"/>
    <mergeCell ref="O436:P437"/>
    <mergeCell ref="Q436:Q437"/>
    <mergeCell ref="R436:R437"/>
    <mergeCell ref="S436:T437"/>
    <mergeCell ref="AC434:AC435"/>
    <mergeCell ref="AD434:AD435"/>
    <mergeCell ref="B436:B437"/>
    <mergeCell ref="C436:D437"/>
    <mergeCell ref="E436:E437"/>
    <mergeCell ref="F436:F437"/>
    <mergeCell ref="G436:H437"/>
    <mergeCell ref="I436:I437"/>
    <mergeCell ref="J436:J437"/>
    <mergeCell ref="K436:L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C432:AC433"/>
    <mergeCell ref="AD432:AD433"/>
    <mergeCell ref="B434:B435"/>
    <mergeCell ref="C434:D435"/>
    <mergeCell ref="E434:E435"/>
    <mergeCell ref="F434:F435"/>
    <mergeCell ref="G434:H435"/>
    <mergeCell ref="I434:I435"/>
    <mergeCell ref="J434:J435"/>
    <mergeCell ref="K434:L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W431:Y431"/>
    <mergeCell ref="AA431:AC431"/>
    <mergeCell ref="B432:B433"/>
    <mergeCell ref="C432:D433"/>
    <mergeCell ref="E432:E433"/>
    <mergeCell ref="F432:F433"/>
    <mergeCell ref="G432:H433"/>
    <mergeCell ref="I432:I433"/>
    <mergeCell ref="J432:J433"/>
    <mergeCell ref="K432:L433"/>
    <mergeCell ref="Y429:Y430"/>
    <mergeCell ref="Z429:Z430"/>
    <mergeCell ref="AA429:AB430"/>
    <mergeCell ref="AC429:AC430"/>
    <mergeCell ref="AD429:AD430"/>
    <mergeCell ref="C431:E431"/>
    <mergeCell ref="G431:I431"/>
    <mergeCell ref="K431:M431"/>
    <mergeCell ref="O431:Q431"/>
    <mergeCell ref="S431:U431"/>
    <mergeCell ref="Q429:Q430"/>
    <mergeCell ref="R429:R430"/>
    <mergeCell ref="S429:T430"/>
    <mergeCell ref="U429:U430"/>
    <mergeCell ref="V429:V430"/>
    <mergeCell ref="W429:X430"/>
    <mergeCell ref="I429:I430"/>
    <mergeCell ref="J429:J430"/>
    <mergeCell ref="K429:L430"/>
    <mergeCell ref="M429:M430"/>
    <mergeCell ref="N429:N430"/>
    <mergeCell ref="O429:P430"/>
    <mergeCell ref="Y427:Y428"/>
    <mergeCell ref="Z427:Z428"/>
    <mergeCell ref="AA427:AB428"/>
    <mergeCell ref="AC427:AC428"/>
    <mergeCell ref="AD427:AD428"/>
    <mergeCell ref="B429:B430"/>
    <mergeCell ref="C429:D430"/>
    <mergeCell ref="E429:E430"/>
    <mergeCell ref="F429:F430"/>
    <mergeCell ref="G429:H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Z425:Z426"/>
    <mergeCell ref="AA425:AA426"/>
    <mergeCell ref="AB425:AB426"/>
    <mergeCell ref="AC425:AC426"/>
    <mergeCell ref="AD425:AD426"/>
    <mergeCell ref="B427:B428"/>
    <mergeCell ref="C427:D428"/>
    <mergeCell ref="E427:E428"/>
    <mergeCell ref="F427:F428"/>
    <mergeCell ref="G427:H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AA423:AC423"/>
    <mergeCell ref="C424:E424"/>
    <mergeCell ref="G424:I424"/>
    <mergeCell ref="K424:M424"/>
    <mergeCell ref="O424:Q424"/>
    <mergeCell ref="S424:U424"/>
    <mergeCell ref="W424:Y424"/>
    <mergeCell ref="AA424:AC424"/>
    <mergeCell ref="C423:E423"/>
    <mergeCell ref="G423:I423"/>
    <mergeCell ref="K423:M423"/>
    <mergeCell ref="O423:Q423"/>
    <mergeCell ref="S423:U423"/>
    <mergeCell ref="W423:Y423"/>
    <mergeCell ref="Z419:Z422"/>
    <mergeCell ref="AA419:AC419"/>
    <mergeCell ref="AA420:AC420"/>
    <mergeCell ref="AA421:AC421"/>
    <mergeCell ref="AA422:AC422"/>
    <mergeCell ref="AD419:AD422"/>
    <mergeCell ref="S419:U422"/>
    <mergeCell ref="V419:V422"/>
    <mergeCell ref="W419:Y419"/>
    <mergeCell ref="W420:Y420"/>
    <mergeCell ref="W421:Y421"/>
    <mergeCell ref="W422:Y422"/>
    <mergeCell ref="N419:N422"/>
    <mergeCell ref="O419:Q419"/>
    <mergeCell ref="O420:Q420"/>
    <mergeCell ref="O421:Q421"/>
    <mergeCell ref="O422:Q422"/>
    <mergeCell ref="R419:R422"/>
    <mergeCell ref="G419:I419"/>
    <mergeCell ref="G420:I420"/>
    <mergeCell ref="G421:I421"/>
    <mergeCell ref="G422:I422"/>
    <mergeCell ref="J419:J422"/>
    <mergeCell ref="K419:M419"/>
    <mergeCell ref="K420:M420"/>
    <mergeCell ref="K421:M421"/>
    <mergeCell ref="K422:M422"/>
    <mergeCell ref="T412:T413"/>
    <mergeCell ref="U412:U413"/>
    <mergeCell ref="B416:AD416"/>
    <mergeCell ref="C418:AC418"/>
    <mergeCell ref="B419:B422"/>
    <mergeCell ref="C419:E419"/>
    <mergeCell ref="C420:E420"/>
    <mergeCell ref="C421:E421"/>
    <mergeCell ref="C422:E422"/>
    <mergeCell ref="F419:F422"/>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T395:T396"/>
    <mergeCell ref="U395:U396"/>
    <mergeCell ref="B397:B398"/>
    <mergeCell ref="C397:D398"/>
    <mergeCell ref="E397:E398"/>
    <mergeCell ref="F397:F398"/>
    <mergeCell ref="G397:H398"/>
    <mergeCell ref="I397:I398"/>
    <mergeCell ref="J397:J398"/>
    <mergeCell ref="K397:L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E393"/>
    <mergeCell ref="G393:I393"/>
    <mergeCell ref="K393:M393"/>
    <mergeCell ref="O393:Q393"/>
    <mergeCell ref="S393:U393"/>
    <mergeCell ref="C394:E394"/>
    <mergeCell ref="G394:I394"/>
    <mergeCell ref="K394:M394"/>
    <mergeCell ref="O394:Q394"/>
    <mergeCell ref="S394:U394"/>
    <mergeCell ref="T386:T387"/>
    <mergeCell ref="U386:U387"/>
    <mergeCell ref="B389:U389"/>
    <mergeCell ref="C391:U391"/>
    <mergeCell ref="C392:E392"/>
    <mergeCell ref="G392:I392"/>
    <mergeCell ref="K392:M392"/>
    <mergeCell ref="O392:Q392"/>
    <mergeCell ref="S392:U392"/>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T369:T370"/>
    <mergeCell ref="U369:U370"/>
    <mergeCell ref="B371:B372"/>
    <mergeCell ref="C371:D372"/>
    <mergeCell ref="E371:E372"/>
    <mergeCell ref="F371:F372"/>
    <mergeCell ref="G371:H372"/>
    <mergeCell ref="I371:I372"/>
    <mergeCell ref="J371:J372"/>
    <mergeCell ref="K371:L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7:E367"/>
    <mergeCell ref="G367:I367"/>
    <mergeCell ref="K367:M367"/>
    <mergeCell ref="O367:Q367"/>
    <mergeCell ref="S367:U367"/>
    <mergeCell ref="C368:E368"/>
    <mergeCell ref="G368:I368"/>
    <mergeCell ref="K368:M368"/>
    <mergeCell ref="O368:Q368"/>
    <mergeCell ref="S368:U368"/>
    <mergeCell ref="H360:H361"/>
    <mergeCell ref="I360:I361"/>
    <mergeCell ref="B363:U363"/>
    <mergeCell ref="C365:U365"/>
    <mergeCell ref="C366:E366"/>
    <mergeCell ref="G366:I366"/>
    <mergeCell ref="K366:M366"/>
    <mergeCell ref="O366:Q366"/>
    <mergeCell ref="S366:U366"/>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C349:E349"/>
    <mergeCell ref="G349:I349"/>
    <mergeCell ref="B350:B351"/>
    <mergeCell ref="C350:D351"/>
    <mergeCell ref="E350:E351"/>
    <mergeCell ref="F350:F351"/>
    <mergeCell ref="G350:H351"/>
    <mergeCell ref="I350:I351"/>
    <mergeCell ref="B347:B348"/>
    <mergeCell ref="C347:D348"/>
    <mergeCell ref="E347:E348"/>
    <mergeCell ref="F347:F348"/>
    <mergeCell ref="G347:H348"/>
    <mergeCell ref="I347:I348"/>
    <mergeCell ref="B345:B346"/>
    <mergeCell ref="C345:D346"/>
    <mergeCell ref="E345:E346"/>
    <mergeCell ref="F345:F346"/>
    <mergeCell ref="G345:H346"/>
    <mergeCell ref="I345:I346"/>
    <mergeCell ref="C342:E342"/>
    <mergeCell ref="G342:I342"/>
    <mergeCell ref="B343:B344"/>
    <mergeCell ref="C343:C344"/>
    <mergeCell ref="D343:D344"/>
    <mergeCell ref="E343:E344"/>
    <mergeCell ref="F343:F344"/>
    <mergeCell ref="G343:G344"/>
    <mergeCell ref="H343:H344"/>
    <mergeCell ref="I343:I344"/>
    <mergeCell ref="B337:I337"/>
    <mergeCell ref="C339:I339"/>
    <mergeCell ref="C340:E340"/>
    <mergeCell ref="G340:I340"/>
    <mergeCell ref="C341:E341"/>
    <mergeCell ref="G341:I341"/>
    <mergeCell ref="H326:H327"/>
    <mergeCell ref="I326:I327"/>
    <mergeCell ref="J326:J327"/>
    <mergeCell ref="K326:K327"/>
    <mergeCell ref="L326:L327"/>
    <mergeCell ref="M326:M327"/>
    <mergeCell ref="B326:B327"/>
    <mergeCell ref="C326:C327"/>
    <mergeCell ref="D326:D327"/>
    <mergeCell ref="E326:E327"/>
    <mergeCell ref="F326:F327"/>
    <mergeCell ref="G326:G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I316:I317"/>
    <mergeCell ref="J316:J317"/>
    <mergeCell ref="K316:L317"/>
    <mergeCell ref="M316:M317"/>
    <mergeCell ref="B318:B319"/>
    <mergeCell ref="C318:D319"/>
    <mergeCell ref="E318:E319"/>
    <mergeCell ref="F318:F319"/>
    <mergeCell ref="G318:H319"/>
    <mergeCell ref="I318:I319"/>
    <mergeCell ref="K313:L314"/>
    <mergeCell ref="M313:M314"/>
    <mergeCell ref="C315:E315"/>
    <mergeCell ref="G315:I315"/>
    <mergeCell ref="K315:M315"/>
    <mergeCell ref="B316:B317"/>
    <mergeCell ref="C316:D317"/>
    <mergeCell ref="E316:E317"/>
    <mergeCell ref="F316:F317"/>
    <mergeCell ref="G316:H317"/>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C308:E308"/>
    <mergeCell ref="G308:I308"/>
    <mergeCell ref="K308:M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I295:I296"/>
    <mergeCell ref="J295:J296"/>
    <mergeCell ref="K295:L296"/>
    <mergeCell ref="M295:M296"/>
    <mergeCell ref="B297:B298"/>
    <mergeCell ref="C297:D298"/>
    <mergeCell ref="E297:E298"/>
    <mergeCell ref="F297:F298"/>
    <mergeCell ref="G297:H298"/>
    <mergeCell ref="I297:I298"/>
    <mergeCell ref="K292:L293"/>
    <mergeCell ref="M292:M293"/>
    <mergeCell ref="C294:E294"/>
    <mergeCell ref="G294:I294"/>
    <mergeCell ref="K294:M294"/>
    <mergeCell ref="B295:B296"/>
    <mergeCell ref="C295:D296"/>
    <mergeCell ref="E295:E296"/>
    <mergeCell ref="F295:F296"/>
    <mergeCell ref="G295:H296"/>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C287:E287"/>
    <mergeCell ref="G287:I287"/>
    <mergeCell ref="K287:M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J276:J277"/>
    <mergeCell ref="K276:L277"/>
    <mergeCell ref="M276:M277"/>
    <mergeCell ref="B278:B279"/>
    <mergeCell ref="C278:D279"/>
    <mergeCell ref="E278:E279"/>
    <mergeCell ref="F278:F279"/>
    <mergeCell ref="G278:H279"/>
    <mergeCell ref="I278:I279"/>
    <mergeCell ref="J278:J279"/>
    <mergeCell ref="I274:I275"/>
    <mergeCell ref="J274:J275"/>
    <mergeCell ref="K274:L275"/>
    <mergeCell ref="M274:M275"/>
    <mergeCell ref="B276:B277"/>
    <mergeCell ref="C276:D277"/>
    <mergeCell ref="E276:E277"/>
    <mergeCell ref="F276:F277"/>
    <mergeCell ref="G276:H277"/>
    <mergeCell ref="I276:I277"/>
    <mergeCell ref="K271:L272"/>
    <mergeCell ref="M271:M272"/>
    <mergeCell ref="C273:E273"/>
    <mergeCell ref="G273:I273"/>
    <mergeCell ref="K273:M273"/>
    <mergeCell ref="B274:B275"/>
    <mergeCell ref="C274:D275"/>
    <mergeCell ref="E274:E275"/>
    <mergeCell ref="F274:F275"/>
    <mergeCell ref="G274:H275"/>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E265"/>
    <mergeCell ref="G265:I265"/>
    <mergeCell ref="K265:M265"/>
    <mergeCell ref="C266:E266"/>
    <mergeCell ref="G266:I266"/>
    <mergeCell ref="K266:M266"/>
    <mergeCell ref="J261:J263"/>
    <mergeCell ref="K261:M261"/>
    <mergeCell ref="K262:M262"/>
    <mergeCell ref="K263:M263"/>
    <mergeCell ref="C264:E264"/>
    <mergeCell ref="G264:I264"/>
    <mergeCell ref="K264:M264"/>
    <mergeCell ref="B258:M258"/>
    <mergeCell ref="C260:M260"/>
    <mergeCell ref="B261:B263"/>
    <mergeCell ref="C261:E261"/>
    <mergeCell ref="C262:E262"/>
    <mergeCell ref="C263:E263"/>
    <mergeCell ref="F261:F263"/>
    <mergeCell ref="G261:I261"/>
    <mergeCell ref="G262:I262"/>
    <mergeCell ref="G263:I263"/>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I238:I239"/>
    <mergeCell ref="J238:J239"/>
    <mergeCell ref="K238:L239"/>
    <mergeCell ref="M238:M239"/>
    <mergeCell ref="B240:B241"/>
    <mergeCell ref="C240:D241"/>
    <mergeCell ref="E240:E241"/>
    <mergeCell ref="F240:F241"/>
    <mergeCell ref="G240:H241"/>
    <mergeCell ref="I240:I241"/>
    <mergeCell ref="K235:L236"/>
    <mergeCell ref="M235:M236"/>
    <mergeCell ref="C237:E237"/>
    <mergeCell ref="G237:I237"/>
    <mergeCell ref="K237:M237"/>
    <mergeCell ref="B238:B239"/>
    <mergeCell ref="C238:D239"/>
    <mergeCell ref="E238:E239"/>
    <mergeCell ref="F238:F239"/>
    <mergeCell ref="G238:H239"/>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C230:E230"/>
    <mergeCell ref="G230:I230"/>
    <mergeCell ref="K230:M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I217:I218"/>
    <mergeCell ref="J217:J218"/>
    <mergeCell ref="K217:L218"/>
    <mergeCell ref="M217:M218"/>
    <mergeCell ref="B219:B220"/>
    <mergeCell ref="C219:D220"/>
    <mergeCell ref="E219:E220"/>
    <mergeCell ref="F219:F220"/>
    <mergeCell ref="G219:H220"/>
    <mergeCell ref="I219:I220"/>
    <mergeCell ref="K214:L215"/>
    <mergeCell ref="M214:M215"/>
    <mergeCell ref="C216:E216"/>
    <mergeCell ref="G216:I216"/>
    <mergeCell ref="K216:M216"/>
    <mergeCell ref="B217:B218"/>
    <mergeCell ref="C217:D218"/>
    <mergeCell ref="E217:E218"/>
    <mergeCell ref="F217:F218"/>
    <mergeCell ref="G217:H218"/>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C209:E209"/>
    <mergeCell ref="G209:I209"/>
    <mergeCell ref="K209:M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K193:L194"/>
    <mergeCell ref="M193:M194"/>
    <mergeCell ref="C195:E195"/>
    <mergeCell ref="G195:I195"/>
    <mergeCell ref="K195:M195"/>
    <mergeCell ref="B196:B197"/>
    <mergeCell ref="C196:D197"/>
    <mergeCell ref="E196:E197"/>
    <mergeCell ref="F196:F197"/>
    <mergeCell ref="G196:H197"/>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C188:E188"/>
    <mergeCell ref="G188:I188"/>
    <mergeCell ref="K188:M188"/>
    <mergeCell ref="J183:J185"/>
    <mergeCell ref="K183:M183"/>
    <mergeCell ref="K184:M184"/>
    <mergeCell ref="K185:M185"/>
    <mergeCell ref="C186:E186"/>
    <mergeCell ref="G186:I186"/>
    <mergeCell ref="K186:M186"/>
    <mergeCell ref="B180:M180"/>
    <mergeCell ref="C182:M182"/>
    <mergeCell ref="B183:B185"/>
    <mergeCell ref="C183:E183"/>
    <mergeCell ref="C184:E184"/>
    <mergeCell ref="C185:E185"/>
    <mergeCell ref="F183:F185"/>
    <mergeCell ref="G183:I183"/>
    <mergeCell ref="G184:I184"/>
    <mergeCell ref="G185:I185"/>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W153:Y156"/>
    <mergeCell ref="C157:E157"/>
    <mergeCell ref="G157:I157"/>
    <mergeCell ref="K157:M157"/>
    <mergeCell ref="O157:Q157"/>
    <mergeCell ref="S157:U157"/>
    <mergeCell ref="W157:Y157"/>
    <mergeCell ref="R153:R156"/>
    <mergeCell ref="S153:U153"/>
    <mergeCell ref="S154:U154"/>
    <mergeCell ref="S155:U155"/>
    <mergeCell ref="S156:U156"/>
    <mergeCell ref="V153:V156"/>
    <mergeCell ref="G155:I155"/>
    <mergeCell ref="G156:I156"/>
    <mergeCell ref="J153:J156"/>
    <mergeCell ref="K153:M156"/>
    <mergeCell ref="N153:N156"/>
    <mergeCell ref="O153:Q153"/>
    <mergeCell ref="O154:Q154"/>
    <mergeCell ref="O155:Q155"/>
    <mergeCell ref="O156:Q156"/>
    <mergeCell ref="B150:Y150"/>
    <mergeCell ref="C152:Y152"/>
    <mergeCell ref="B153:B156"/>
    <mergeCell ref="C153:E153"/>
    <mergeCell ref="C154:E154"/>
    <mergeCell ref="C155:E155"/>
    <mergeCell ref="C156:E156"/>
    <mergeCell ref="F153:F156"/>
    <mergeCell ref="G153:I153"/>
    <mergeCell ref="G154:I154"/>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S122:U122"/>
    <mergeCell ref="S123:U123"/>
    <mergeCell ref="S124:U124"/>
    <mergeCell ref="S125:U125"/>
    <mergeCell ref="V122:V125"/>
    <mergeCell ref="W122:Y125"/>
    <mergeCell ref="N122:N125"/>
    <mergeCell ref="O122:Q122"/>
    <mergeCell ref="O123:Q123"/>
    <mergeCell ref="O124:Q124"/>
    <mergeCell ref="O125:Q125"/>
    <mergeCell ref="R122:R125"/>
    <mergeCell ref="G122:I122"/>
    <mergeCell ref="G123:I123"/>
    <mergeCell ref="G124:I124"/>
    <mergeCell ref="G125:I125"/>
    <mergeCell ref="J122:J125"/>
    <mergeCell ref="K122:M125"/>
    <mergeCell ref="T115:T116"/>
    <mergeCell ref="U115:U116"/>
    <mergeCell ref="B119:Y119"/>
    <mergeCell ref="C121:Y121"/>
    <mergeCell ref="B122:B125"/>
    <mergeCell ref="C122:E122"/>
    <mergeCell ref="C123:E123"/>
    <mergeCell ref="C124:E124"/>
    <mergeCell ref="C125:E125"/>
    <mergeCell ref="F122:F125"/>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K94:M95"/>
    <mergeCell ref="N94:N95"/>
    <mergeCell ref="O94:Q95"/>
    <mergeCell ref="R94:R95"/>
    <mergeCell ref="S94:U94"/>
    <mergeCell ref="S95:U95"/>
    <mergeCell ref="T88:T89"/>
    <mergeCell ref="U88:U89"/>
    <mergeCell ref="B91:U91"/>
    <mergeCell ref="C93:U93"/>
    <mergeCell ref="B94:B95"/>
    <mergeCell ref="C94:E94"/>
    <mergeCell ref="C95:E95"/>
    <mergeCell ref="F94:F95"/>
    <mergeCell ref="G94:I95"/>
    <mergeCell ref="J94:J95"/>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J67:J68"/>
    <mergeCell ref="K67:M68"/>
    <mergeCell ref="N67:N68"/>
    <mergeCell ref="O67:Q68"/>
    <mergeCell ref="R67:R68"/>
    <mergeCell ref="S67:U67"/>
    <mergeCell ref="S68:U68"/>
    <mergeCell ref="H60:H61"/>
    <mergeCell ref="I60:I61"/>
    <mergeCell ref="J60:J61"/>
    <mergeCell ref="B64:U64"/>
    <mergeCell ref="C66:U66"/>
    <mergeCell ref="B67:B68"/>
    <mergeCell ref="C67:E67"/>
    <mergeCell ref="C68:E68"/>
    <mergeCell ref="F67:F68"/>
    <mergeCell ref="G67:I68"/>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I35:I36"/>
    <mergeCell ref="B41:J41"/>
    <mergeCell ref="D43:J43"/>
    <mergeCell ref="D44:F44"/>
    <mergeCell ref="H44:J44"/>
    <mergeCell ref="D45:F45"/>
    <mergeCell ref="H45:J45"/>
    <mergeCell ref="B39:AD39"/>
    <mergeCell ref="B40:AD40"/>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8.85546875" customWidth="1"/>
  </cols>
  <sheetData>
    <row r="1" spans="1:9" ht="15" customHeight="1">
      <c r="A1" s="8" t="s">
        <v>886</v>
      </c>
      <c r="B1" s="8" t="s">
        <v>1</v>
      </c>
      <c r="C1" s="8"/>
      <c r="D1" s="8"/>
      <c r="E1" s="8"/>
      <c r="F1" s="8"/>
      <c r="G1" s="8"/>
      <c r="H1" s="8"/>
      <c r="I1" s="8"/>
    </row>
    <row r="2" spans="1:9" ht="15" customHeight="1">
      <c r="A2" s="8"/>
      <c r="B2" s="8" t="s">
        <v>2</v>
      </c>
      <c r="C2" s="8"/>
      <c r="D2" s="8"/>
      <c r="E2" s="8"/>
      <c r="F2" s="8"/>
      <c r="G2" s="8"/>
      <c r="H2" s="8"/>
      <c r="I2" s="8"/>
    </row>
    <row r="3" spans="1:9">
      <c r="A3" s="4" t="s">
        <v>513</v>
      </c>
      <c r="B3" s="77"/>
      <c r="C3" s="77"/>
      <c r="D3" s="77"/>
      <c r="E3" s="77"/>
      <c r="F3" s="77"/>
      <c r="G3" s="77"/>
      <c r="H3" s="77"/>
      <c r="I3" s="77"/>
    </row>
    <row r="4" spans="1:9">
      <c r="A4" s="16" t="s">
        <v>887</v>
      </c>
      <c r="B4" s="23" t="s">
        <v>516</v>
      </c>
      <c r="C4" s="23"/>
      <c r="D4" s="23"/>
      <c r="E4" s="23"/>
      <c r="F4" s="23"/>
      <c r="G4" s="23"/>
      <c r="H4" s="23"/>
      <c r="I4" s="23"/>
    </row>
    <row r="5" spans="1:9">
      <c r="A5" s="16"/>
      <c r="B5" s="121"/>
      <c r="C5" s="121"/>
      <c r="D5" s="121"/>
      <c r="E5" s="121"/>
      <c r="F5" s="121"/>
      <c r="G5" s="121"/>
      <c r="H5" s="121"/>
      <c r="I5" s="121"/>
    </row>
    <row r="6" spans="1:9">
      <c r="A6" s="16"/>
      <c r="B6" s="21"/>
      <c r="C6" s="21"/>
      <c r="D6" s="21"/>
      <c r="E6" s="21"/>
      <c r="F6" s="21"/>
      <c r="G6" s="21"/>
      <c r="H6" s="21"/>
      <c r="I6" s="21"/>
    </row>
    <row r="7" spans="1:9">
      <c r="A7" s="16"/>
      <c r="B7" s="17"/>
      <c r="C7" s="17"/>
      <c r="D7" s="17"/>
      <c r="E7" s="17"/>
      <c r="F7" s="17"/>
      <c r="G7" s="17"/>
      <c r="H7" s="17"/>
      <c r="I7" s="17"/>
    </row>
    <row r="8" spans="1:9">
      <c r="A8" s="16"/>
      <c r="B8" s="88" t="s">
        <v>214</v>
      </c>
      <c r="C8" s="89" t="s">
        <v>340</v>
      </c>
      <c r="D8" s="89"/>
      <c r="E8" s="89"/>
      <c r="F8" s="23"/>
      <c r="G8" s="89" t="s">
        <v>341</v>
      </c>
      <c r="H8" s="89"/>
      <c r="I8" s="89"/>
    </row>
    <row r="9" spans="1:9" ht="15.75" thickBot="1">
      <c r="A9" s="16"/>
      <c r="B9" s="88"/>
      <c r="C9" s="87">
        <v>2015</v>
      </c>
      <c r="D9" s="87"/>
      <c r="E9" s="87"/>
      <c r="F9" s="23"/>
      <c r="G9" s="87">
        <v>2014</v>
      </c>
      <c r="H9" s="87"/>
      <c r="I9" s="87"/>
    </row>
    <row r="10" spans="1:9">
      <c r="A10" s="16"/>
      <c r="B10" s="13"/>
      <c r="C10" s="24"/>
      <c r="D10" s="24"/>
      <c r="E10" s="24"/>
      <c r="F10" s="13"/>
      <c r="G10" s="24"/>
      <c r="H10" s="24"/>
      <c r="I10" s="24"/>
    </row>
    <row r="11" spans="1:9">
      <c r="A11" s="16"/>
      <c r="B11" s="96" t="s">
        <v>517</v>
      </c>
      <c r="C11" s="96" t="s">
        <v>217</v>
      </c>
      <c r="D11" s="66">
        <v>686325</v>
      </c>
      <c r="E11" s="25"/>
      <c r="F11" s="25"/>
      <c r="G11" s="96" t="s">
        <v>217</v>
      </c>
      <c r="H11" s="66">
        <v>470663</v>
      </c>
      <c r="I11" s="25"/>
    </row>
    <row r="12" spans="1:9">
      <c r="A12" s="16"/>
      <c r="B12" s="96"/>
      <c r="C12" s="96"/>
      <c r="D12" s="66"/>
      <c r="E12" s="25"/>
      <c r="F12" s="25"/>
      <c r="G12" s="96"/>
      <c r="H12" s="66"/>
      <c r="I12" s="25"/>
    </row>
    <row r="13" spans="1:9" ht="21" customHeight="1">
      <c r="A13" s="16"/>
      <c r="B13" s="61" t="s">
        <v>518</v>
      </c>
      <c r="C13" s="62">
        <v>435178</v>
      </c>
      <c r="D13" s="62"/>
      <c r="E13" s="23"/>
      <c r="F13" s="23"/>
      <c r="G13" s="62">
        <v>272390</v>
      </c>
      <c r="H13" s="62"/>
      <c r="I13" s="23"/>
    </row>
    <row r="14" spans="1:9">
      <c r="A14" s="16"/>
      <c r="B14" s="61"/>
      <c r="C14" s="62"/>
      <c r="D14" s="62"/>
      <c r="E14" s="23"/>
      <c r="F14" s="23"/>
      <c r="G14" s="62"/>
      <c r="H14" s="62"/>
      <c r="I14" s="23"/>
    </row>
    <row r="15" spans="1:9" ht="21" customHeight="1">
      <c r="A15" s="16"/>
      <c r="B15" s="106" t="s">
        <v>519</v>
      </c>
      <c r="C15" s="66">
        <v>307731</v>
      </c>
      <c r="D15" s="66"/>
      <c r="E15" s="25"/>
      <c r="F15" s="25"/>
      <c r="G15" s="66">
        <v>200638</v>
      </c>
      <c r="H15" s="66"/>
      <c r="I15" s="25"/>
    </row>
    <row r="16" spans="1:9">
      <c r="A16" s="16"/>
      <c r="B16" s="106"/>
      <c r="C16" s="66"/>
      <c r="D16" s="66"/>
      <c r="E16" s="25"/>
      <c r="F16" s="25"/>
      <c r="G16" s="66"/>
      <c r="H16" s="66"/>
      <c r="I16" s="25"/>
    </row>
    <row r="17" spans="1:9" ht="21" customHeight="1">
      <c r="A17" s="16"/>
      <c r="B17" s="104" t="s">
        <v>520</v>
      </c>
      <c r="C17" s="62">
        <v>1163657</v>
      </c>
      <c r="D17" s="62"/>
      <c r="E17" s="23"/>
      <c r="F17" s="23"/>
      <c r="G17" s="62">
        <v>1007214</v>
      </c>
      <c r="H17" s="62"/>
      <c r="I17" s="23"/>
    </row>
    <row r="18" spans="1:9">
      <c r="A18" s="16"/>
      <c r="B18" s="104"/>
      <c r="C18" s="62"/>
      <c r="D18" s="62"/>
      <c r="E18" s="23"/>
      <c r="F18" s="23"/>
      <c r="G18" s="62"/>
      <c r="H18" s="62"/>
      <c r="I18" s="23"/>
    </row>
    <row r="19" spans="1:9">
      <c r="A19" s="16"/>
      <c r="B19" s="96" t="s">
        <v>521</v>
      </c>
      <c r="C19" s="66">
        <v>751332</v>
      </c>
      <c r="D19" s="66"/>
      <c r="E19" s="25"/>
      <c r="F19" s="25"/>
      <c r="G19" s="66">
        <v>494525</v>
      </c>
      <c r="H19" s="66"/>
      <c r="I19" s="25"/>
    </row>
    <row r="20" spans="1:9" ht="15.75" thickBot="1">
      <c r="A20" s="16"/>
      <c r="B20" s="96"/>
      <c r="C20" s="98"/>
      <c r="D20" s="98"/>
      <c r="E20" s="32"/>
      <c r="F20" s="25"/>
      <c r="G20" s="98"/>
      <c r="H20" s="98"/>
      <c r="I20" s="32"/>
    </row>
    <row r="21" spans="1:9">
      <c r="A21" s="16"/>
      <c r="B21" s="23"/>
      <c r="C21" s="68" t="s">
        <v>217</v>
      </c>
      <c r="D21" s="70">
        <v>3344223</v>
      </c>
      <c r="E21" s="24"/>
      <c r="F21" s="23"/>
      <c r="G21" s="68" t="s">
        <v>217</v>
      </c>
      <c r="H21" s="70">
        <v>2445430</v>
      </c>
      <c r="I21" s="24"/>
    </row>
    <row r="22" spans="1:9" ht="15.75" thickBot="1">
      <c r="A22" s="16"/>
      <c r="B22" s="23"/>
      <c r="C22" s="69"/>
      <c r="D22" s="71"/>
      <c r="E22" s="72"/>
      <c r="F22" s="23"/>
      <c r="G22" s="69"/>
      <c r="H22" s="71"/>
      <c r="I22" s="72"/>
    </row>
    <row r="23" spans="1:9" ht="15.75" thickTop="1">
      <c r="A23" s="16" t="s">
        <v>888</v>
      </c>
      <c r="B23" s="23" t="s">
        <v>523</v>
      </c>
      <c r="C23" s="23"/>
      <c r="D23" s="23"/>
      <c r="E23" s="23"/>
      <c r="F23" s="23"/>
      <c r="G23" s="23"/>
      <c r="H23" s="23"/>
      <c r="I23" s="23"/>
    </row>
    <row r="24" spans="1:9">
      <c r="A24" s="16"/>
      <c r="B24" s="121"/>
      <c r="C24" s="121"/>
      <c r="D24" s="121"/>
      <c r="E24" s="121"/>
      <c r="F24" s="121"/>
      <c r="G24" s="121"/>
      <c r="H24" s="121"/>
      <c r="I24" s="121"/>
    </row>
    <row r="25" spans="1:9">
      <c r="A25" s="16"/>
      <c r="B25" s="21"/>
      <c r="C25" s="21"/>
      <c r="D25" s="21"/>
      <c r="E25" s="21"/>
      <c r="F25" s="21"/>
      <c r="G25" s="21"/>
      <c r="H25" s="21"/>
      <c r="I25" s="21"/>
    </row>
    <row r="26" spans="1:9">
      <c r="A26" s="16"/>
      <c r="B26" s="17"/>
      <c r="C26" s="17"/>
      <c r="D26" s="17"/>
      <c r="E26" s="17"/>
      <c r="F26" s="17"/>
      <c r="G26" s="17"/>
      <c r="H26" s="17"/>
      <c r="I26" s="17"/>
    </row>
    <row r="27" spans="1:9" ht="15.75" thickBot="1">
      <c r="A27" s="16"/>
      <c r="B27" s="51"/>
      <c r="C27" s="87" t="s">
        <v>250</v>
      </c>
      <c r="D27" s="87"/>
      <c r="E27" s="87"/>
      <c r="F27" s="87"/>
      <c r="G27" s="87"/>
      <c r="H27" s="87"/>
      <c r="I27" s="87"/>
    </row>
    <row r="28" spans="1:9" ht="15.75" thickBot="1">
      <c r="A28" s="16"/>
      <c r="B28" s="51" t="s">
        <v>214</v>
      </c>
      <c r="C28" s="103">
        <v>2015</v>
      </c>
      <c r="D28" s="103"/>
      <c r="E28" s="103"/>
      <c r="F28" s="13"/>
      <c r="G28" s="103">
        <v>2014</v>
      </c>
      <c r="H28" s="103"/>
      <c r="I28" s="103"/>
    </row>
    <row r="29" spans="1:9">
      <c r="A29" s="16"/>
      <c r="B29" s="13"/>
      <c r="C29" s="24"/>
      <c r="D29" s="24"/>
      <c r="E29" s="24"/>
      <c r="F29" s="13"/>
      <c r="G29" s="24"/>
      <c r="H29" s="24"/>
      <c r="I29" s="24"/>
    </row>
    <row r="30" spans="1:9">
      <c r="A30" s="16"/>
      <c r="B30" s="96" t="s">
        <v>524</v>
      </c>
      <c r="C30" s="96" t="s">
        <v>217</v>
      </c>
      <c r="D30" s="65">
        <v>322</v>
      </c>
      <c r="E30" s="25"/>
      <c r="F30" s="25"/>
      <c r="G30" s="96" t="s">
        <v>217</v>
      </c>
      <c r="H30" s="65">
        <v>260</v>
      </c>
      <c r="I30" s="25"/>
    </row>
    <row r="31" spans="1:9">
      <c r="A31" s="16"/>
      <c r="B31" s="96"/>
      <c r="C31" s="96"/>
      <c r="D31" s="65"/>
      <c r="E31" s="25"/>
      <c r="F31" s="25"/>
      <c r="G31" s="96"/>
      <c r="H31" s="65"/>
      <c r="I31" s="25"/>
    </row>
    <row r="32" spans="1:9">
      <c r="A32" s="16"/>
      <c r="B32" s="61" t="s">
        <v>525</v>
      </c>
      <c r="C32" s="63">
        <v>255</v>
      </c>
      <c r="D32" s="63"/>
      <c r="E32" s="23"/>
      <c r="F32" s="23"/>
      <c r="G32" s="63">
        <v>200</v>
      </c>
      <c r="H32" s="63"/>
      <c r="I32" s="23"/>
    </row>
    <row r="33" spans="1:9">
      <c r="A33" s="16"/>
      <c r="B33" s="61"/>
      <c r="C33" s="63"/>
      <c r="D33" s="63"/>
      <c r="E33" s="23"/>
      <c r="F33" s="23"/>
      <c r="G33" s="63"/>
      <c r="H33" s="63"/>
      <c r="I33" s="23"/>
    </row>
    <row r="34" spans="1:9">
      <c r="A34" s="16"/>
      <c r="B34" s="96" t="s">
        <v>526</v>
      </c>
      <c r="C34" s="66">
        <v>1139</v>
      </c>
      <c r="D34" s="66"/>
      <c r="E34" s="25"/>
      <c r="F34" s="25"/>
      <c r="G34" s="66">
        <v>1021</v>
      </c>
      <c r="H34" s="66"/>
      <c r="I34" s="25"/>
    </row>
    <row r="35" spans="1:9">
      <c r="A35" s="16"/>
      <c r="B35" s="96"/>
      <c r="C35" s="66"/>
      <c r="D35" s="66"/>
      <c r="E35" s="25"/>
      <c r="F35" s="25"/>
      <c r="G35" s="66"/>
      <c r="H35" s="66"/>
      <c r="I35" s="25"/>
    </row>
    <row r="36" spans="1:9">
      <c r="A36" s="16"/>
      <c r="B36" s="61" t="s">
        <v>527</v>
      </c>
      <c r="C36" s="63">
        <v>866</v>
      </c>
      <c r="D36" s="63"/>
      <c r="E36" s="23"/>
      <c r="F36" s="23"/>
      <c r="G36" s="63">
        <v>879</v>
      </c>
      <c r="H36" s="63"/>
      <c r="I36" s="23"/>
    </row>
    <row r="37" spans="1:9" ht="15.75" thickBot="1">
      <c r="A37" s="16"/>
      <c r="B37" s="61"/>
      <c r="C37" s="107"/>
      <c r="D37" s="107"/>
      <c r="E37" s="40"/>
      <c r="F37" s="23"/>
      <c r="G37" s="107"/>
      <c r="H37" s="107"/>
      <c r="I37" s="40"/>
    </row>
    <row r="38" spans="1:9">
      <c r="A38" s="16"/>
      <c r="B38" s="25"/>
      <c r="C38" s="110" t="s">
        <v>217</v>
      </c>
      <c r="D38" s="114">
        <v>2582</v>
      </c>
      <c r="E38" s="43"/>
      <c r="F38" s="25"/>
      <c r="G38" s="110" t="s">
        <v>217</v>
      </c>
      <c r="H38" s="114">
        <v>2360</v>
      </c>
      <c r="I38" s="43"/>
    </row>
    <row r="39" spans="1:9" ht="15.75" thickBot="1">
      <c r="A39" s="16"/>
      <c r="B39" s="25"/>
      <c r="C39" s="111"/>
      <c r="D39" s="115"/>
      <c r="E39" s="116"/>
      <c r="F39" s="25"/>
      <c r="G39" s="111"/>
      <c r="H39" s="115"/>
      <c r="I39" s="116"/>
    </row>
    <row r="40" spans="1:9" ht="15.75" thickTop="1">
      <c r="A40" s="16" t="s">
        <v>889</v>
      </c>
      <c r="B40" s="23" t="s">
        <v>529</v>
      </c>
      <c r="C40" s="23"/>
      <c r="D40" s="23"/>
      <c r="E40" s="23"/>
      <c r="F40" s="23"/>
      <c r="G40" s="23"/>
      <c r="H40" s="23"/>
      <c r="I40" s="23"/>
    </row>
    <row r="41" spans="1:9">
      <c r="A41" s="16"/>
      <c r="B41" s="121"/>
      <c r="C41" s="121"/>
      <c r="D41" s="121"/>
      <c r="E41" s="121"/>
      <c r="F41" s="121"/>
      <c r="G41" s="121"/>
      <c r="H41" s="121"/>
      <c r="I41" s="121"/>
    </row>
    <row r="42" spans="1:9">
      <c r="A42" s="16"/>
      <c r="B42" s="21"/>
      <c r="C42" s="21"/>
      <c r="D42" s="21"/>
      <c r="E42" s="21"/>
    </row>
    <row r="43" spans="1:9">
      <c r="A43" s="16"/>
      <c r="B43" s="17"/>
      <c r="C43" s="17"/>
      <c r="D43" s="17"/>
      <c r="E43" s="17"/>
    </row>
    <row r="44" spans="1:9" ht="15.75" thickBot="1">
      <c r="A44" s="16"/>
      <c r="B44" s="51" t="s">
        <v>214</v>
      </c>
      <c r="C44" s="87" t="s">
        <v>257</v>
      </c>
      <c r="D44" s="87"/>
      <c r="E44" s="87"/>
    </row>
    <row r="45" spans="1:9">
      <c r="A45" s="16"/>
      <c r="B45" s="13"/>
      <c r="C45" s="24"/>
      <c r="D45" s="24"/>
      <c r="E45" s="24"/>
    </row>
    <row r="46" spans="1:9">
      <c r="A46" s="16"/>
      <c r="B46" s="96" t="s">
        <v>312</v>
      </c>
      <c r="C46" s="96" t="s">
        <v>217</v>
      </c>
      <c r="D46" s="66">
        <v>446819</v>
      </c>
      <c r="E46" s="25"/>
    </row>
    <row r="47" spans="1:9">
      <c r="A47" s="16"/>
      <c r="B47" s="96"/>
      <c r="C47" s="96"/>
      <c r="D47" s="66"/>
      <c r="E47" s="25"/>
    </row>
    <row r="48" spans="1:9">
      <c r="A48" s="16"/>
      <c r="B48" s="61" t="s">
        <v>530</v>
      </c>
      <c r="C48" s="62">
        <v>106925</v>
      </c>
      <c r="D48" s="62"/>
      <c r="E48" s="23"/>
    </row>
    <row r="49" spans="1:5">
      <c r="A49" s="16"/>
      <c r="B49" s="61"/>
      <c r="C49" s="62"/>
      <c r="D49" s="62"/>
      <c r="E49" s="23"/>
    </row>
    <row r="50" spans="1:5">
      <c r="A50" s="16"/>
      <c r="B50" s="96" t="s">
        <v>531</v>
      </c>
      <c r="C50" s="66">
        <v>45858</v>
      </c>
      <c r="D50" s="66"/>
      <c r="E50" s="25"/>
    </row>
    <row r="51" spans="1:5">
      <c r="A51" s="16"/>
      <c r="B51" s="96"/>
      <c r="C51" s="66"/>
      <c r="D51" s="66"/>
      <c r="E51" s="25"/>
    </row>
    <row r="52" spans="1:5">
      <c r="A52" s="16"/>
      <c r="B52" s="61" t="s">
        <v>532</v>
      </c>
      <c r="C52" s="62">
        <v>3209</v>
      </c>
      <c r="D52" s="62"/>
      <c r="E52" s="23"/>
    </row>
    <row r="53" spans="1:5">
      <c r="A53" s="16"/>
      <c r="B53" s="61"/>
      <c r="C53" s="62"/>
      <c r="D53" s="62"/>
      <c r="E53" s="23"/>
    </row>
    <row r="54" spans="1:5">
      <c r="A54" s="16"/>
      <c r="B54" s="96" t="s">
        <v>533</v>
      </c>
      <c r="C54" s="66">
        <v>148521</v>
      </c>
      <c r="D54" s="66"/>
      <c r="E54" s="25"/>
    </row>
    <row r="55" spans="1:5" ht="15.75" thickBot="1">
      <c r="A55" s="16"/>
      <c r="B55" s="96"/>
      <c r="C55" s="98"/>
      <c r="D55" s="98"/>
      <c r="E55" s="32"/>
    </row>
    <row r="56" spans="1:5">
      <c r="A56" s="16"/>
      <c r="B56" s="23"/>
      <c r="C56" s="68" t="s">
        <v>217</v>
      </c>
      <c r="D56" s="70">
        <v>751332</v>
      </c>
      <c r="E56" s="24"/>
    </row>
    <row r="57" spans="1:5" ht="15.75" thickBot="1">
      <c r="A57" s="16"/>
      <c r="B57" s="23"/>
      <c r="C57" s="69"/>
      <c r="D57" s="71"/>
      <c r="E57" s="72"/>
    </row>
    <row r="58" spans="1:5" ht="15.75" thickTop="1"/>
  </sheetData>
  <mergeCells count="125">
    <mergeCell ref="B5:I5"/>
    <mergeCell ref="A23:A39"/>
    <mergeCell ref="B23:I23"/>
    <mergeCell ref="B24:I24"/>
    <mergeCell ref="A40:A57"/>
    <mergeCell ref="B40:I40"/>
    <mergeCell ref="B41:I41"/>
    <mergeCell ref="B56:B57"/>
    <mergeCell ref="C56:C57"/>
    <mergeCell ref="D56:D57"/>
    <mergeCell ref="E56:E57"/>
    <mergeCell ref="A1:A2"/>
    <mergeCell ref="B1:I1"/>
    <mergeCell ref="B2:I2"/>
    <mergeCell ref="B3:I3"/>
    <mergeCell ref="A4:A22"/>
    <mergeCell ref="B4:I4"/>
    <mergeCell ref="B52:B53"/>
    <mergeCell ref="C52:D53"/>
    <mergeCell ref="E52:E53"/>
    <mergeCell ref="B54:B55"/>
    <mergeCell ref="C54:D55"/>
    <mergeCell ref="E54:E55"/>
    <mergeCell ref="B48:B49"/>
    <mergeCell ref="C48:D49"/>
    <mergeCell ref="E48:E49"/>
    <mergeCell ref="B50:B51"/>
    <mergeCell ref="C50:D51"/>
    <mergeCell ref="E50:E51"/>
    <mergeCell ref="H38:H39"/>
    <mergeCell ref="I38:I39"/>
    <mergeCell ref="B42:E42"/>
    <mergeCell ref="C44:E44"/>
    <mergeCell ref="C45:E45"/>
    <mergeCell ref="B46:B47"/>
    <mergeCell ref="C46:C47"/>
    <mergeCell ref="D46:D47"/>
    <mergeCell ref="E46:E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8.85546875" bestFit="1" customWidth="1"/>
    <col min="5" max="5" width="1.5703125" bestFit="1" customWidth="1"/>
    <col min="7" max="7" width="2.7109375" customWidth="1"/>
    <col min="8" max="8" width="9.42578125" customWidth="1"/>
    <col min="9" max="9" width="2.140625" customWidth="1"/>
    <col min="11" max="11" width="2.140625" customWidth="1"/>
    <col min="12" max="12" width="7" customWidth="1"/>
    <col min="13" max="13" width="1.5703125" customWidth="1"/>
    <col min="15" max="15" width="2" bestFit="1" customWidth="1"/>
    <col min="16" max="16" width="5.42578125" bestFit="1" customWidth="1"/>
    <col min="19" max="19" width="2" bestFit="1" customWidth="1"/>
    <col min="20" max="20" width="4" bestFit="1" customWidth="1"/>
    <col min="23" max="23" width="2" bestFit="1" customWidth="1"/>
    <col min="24" max="24" width="6.42578125" bestFit="1" customWidth="1"/>
    <col min="25" max="25" width="1.5703125" bestFit="1" customWidth="1"/>
  </cols>
  <sheetData>
    <row r="1" spans="1:25" ht="15" customHeight="1">
      <c r="A1" s="8" t="s">
        <v>8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6</v>
      </c>
      <c r="B3" s="77"/>
      <c r="C3" s="77"/>
      <c r="D3" s="77"/>
      <c r="E3" s="77"/>
      <c r="F3" s="77"/>
      <c r="G3" s="77"/>
      <c r="H3" s="77"/>
      <c r="I3" s="77"/>
      <c r="J3" s="77"/>
      <c r="K3" s="77"/>
      <c r="L3" s="77"/>
      <c r="M3" s="77"/>
      <c r="N3" s="77"/>
      <c r="O3" s="77"/>
      <c r="P3" s="77"/>
      <c r="Q3" s="77"/>
      <c r="R3" s="77"/>
      <c r="S3" s="77"/>
      <c r="T3" s="77"/>
      <c r="U3" s="77"/>
      <c r="V3" s="77"/>
      <c r="W3" s="77"/>
      <c r="X3" s="77"/>
      <c r="Y3" s="77"/>
    </row>
    <row r="4" spans="1:25">
      <c r="A4" s="16" t="s">
        <v>891</v>
      </c>
      <c r="B4" s="23" t="s">
        <v>543</v>
      </c>
      <c r="C4" s="23"/>
      <c r="D4" s="23"/>
      <c r="E4" s="23"/>
      <c r="F4" s="23"/>
      <c r="G4" s="23"/>
      <c r="H4" s="23"/>
      <c r="I4" s="23"/>
      <c r="J4" s="23"/>
      <c r="K4" s="23"/>
      <c r="L4" s="23"/>
      <c r="M4" s="23"/>
      <c r="N4" s="23"/>
      <c r="O4" s="23"/>
      <c r="P4" s="23"/>
      <c r="Q4" s="23"/>
      <c r="R4" s="23"/>
      <c r="S4" s="23"/>
      <c r="T4" s="23"/>
      <c r="U4" s="23"/>
      <c r="V4" s="23"/>
      <c r="W4" s="23"/>
      <c r="X4" s="23"/>
      <c r="Y4" s="23"/>
    </row>
    <row r="5" spans="1:25">
      <c r="A5" s="16"/>
      <c r="B5" s="121"/>
      <c r="C5" s="121"/>
      <c r="D5" s="121"/>
      <c r="E5" s="121"/>
      <c r="F5" s="121"/>
      <c r="G5" s="121"/>
      <c r="H5" s="121"/>
      <c r="I5" s="121"/>
      <c r="J5" s="121"/>
      <c r="K5" s="121"/>
      <c r="L5" s="121"/>
      <c r="M5" s="121"/>
      <c r="N5" s="121"/>
      <c r="O5" s="121"/>
      <c r="P5" s="121"/>
      <c r="Q5" s="121"/>
      <c r="R5" s="121"/>
      <c r="S5" s="121"/>
      <c r="T5" s="121"/>
      <c r="U5" s="121"/>
      <c r="V5" s="121"/>
      <c r="W5" s="121"/>
      <c r="X5" s="121"/>
      <c r="Y5" s="121"/>
    </row>
    <row r="6" spans="1:25">
      <c r="A6" s="16"/>
      <c r="B6" s="21"/>
      <c r="C6" s="21"/>
      <c r="D6" s="21"/>
      <c r="E6" s="21"/>
      <c r="F6" s="21"/>
      <c r="G6" s="21"/>
      <c r="H6" s="21"/>
      <c r="I6" s="21"/>
      <c r="J6" s="21"/>
      <c r="K6" s="21"/>
      <c r="L6" s="21"/>
      <c r="M6" s="21"/>
    </row>
    <row r="7" spans="1:25">
      <c r="A7" s="16"/>
      <c r="B7" s="17"/>
      <c r="C7" s="17"/>
      <c r="D7" s="17"/>
      <c r="E7" s="17"/>
      <c r="F7" s="17"/>
      <c r="G7" s="17"/>
      <c r="H7" s="17"/>
      <c r="I7" s="17"/>
      <c r="J7" s="17"/>
      <c r="K7" s="17"/>
      <c r="L7" s="17"/>
      <c r="M7" s="17"/>
    </row>
    <row r="8" spans="1:25" ht="15.75" thickBot="1">
      <c r="A8" s="16"/>
      <c r="B8" s="13"/>
      <c r="C8" s="87" t="s">
        <v>257</v>
      </c>
      <c r="D8" s="87"/>
      <c r="E8" s="87"/>
      <c r="F8" s="87"/>
      <c r="G8" s="87"/>
      <c r="H8" s="87"/>
      <c r="I8" s="87"/>
      <c r="J8" s="87"/>
      <c r="K8" s="87"/>
      <c r="L8" s="87"/>
      <c r="M8" s="87"/>
    </row>
    <row r="9" spans="1:25" ht="15.75" thickBot="1">
      <c r="A9" s="16"/>
      <c r="B9" s="13"/>
      <c r="C9" s="103" t="s">
        <v>544</v>
      </c>
      <c r="D9" s="103"/>
      <c r="E9" s="103"/>
      <c r="F9" s="13"/>
      <c r="G9" s="103" t="s">
        <v>545</v>
      </c>
      <c r="H9" s="103"/>
      <c r="I9" s="103"/>
      <c r="J9" s="103"/>
      <c r="K9" s="103"/>
      <c r="L9" s="103"/>
      <c r="M9" s="103"/>
    </row>
    <row r="10" spans="1:25" ht="15.75" thickBot="1">
      <c r="A10" s="16"/>
      <c r="B10" s="51" t="s">
        <v>214</v>
      </c>
      <c r="C10" s="93"/>
      <c r="D10" s="93"/>
      <c r="E10" s="93"/>
      <c r="F10" s="13"/>
      <c r="G10" s="103" t="s">
        <v>546</v>
      </c>
      <c r="H10" s="103"/>
      <c r="I10" s="103"/>
      <c r="J10" s="13"/>
      <c r="K10" s="103" t="s">
        <v>547</v>
      </c>
      <c r="L10" s="103"/>
      <c r="M10" s="103"/>
    </row>
    <row r="11" spans="1:25">
      <c r="A11" s="16"/>
      <c r="B11" s="13"/>
      <c r="C11" s="23"/>
      <c r="D11" s="23"/>
      <c r="E11" s="23"/>
      <c r="F11" s="13"/>
      <c r="G11" s="24"/>
      <c r="H11" s="24"/>
      <c r="I11" s="24"/>
      <c r="J11" s="13"/>
      <c r="K11" s="24"/>
      <c r="L11" s="24"/>
      <c r="M11" s="24"/>
    </row>
    <row r="12" spans="1:25">
      <c r="A12" s="16"/>
      <c r="B12" s="96" t="s">
        <v>548</v>
      </c>
      <c r="C12" s="96" t="s">
        <v>217</v>
      </c>
      <c r="D12" s="66">
        <v>1828964</v>
      </c>
      <c r="E12" s="25"/>
      <c r="F12" s="25"/>
      <c r="G12" s="96" t="s">
        <v>217</v>
      </c>
      <c r="H12" s="66">
        <v>2878</v>
      </c>
      <c r="I12" s="25"/>
      <c r="J12" s="25"/>
      <c r="K12" s="96" t="s">
        <v>217</v>
      </c>
      <c r="L12" s="65" t="s">
        <v>549</v>
      </c>
      <c r="M12" s="96" t="s">
        <v>236</v>
      </c>
    </row>
    <row r="13" spans="1:25">
      <c r="A13" s="16"/>
      <c r="B13" s="96"/>
      <c r="C13" s="96"/>
      <c r="D13" s="66"/>
      <c r="E13" s="25"/>
      <c r="F13" s="25"/>
      <c r="G13" s="96"/>
      <c r="H13" s="66"/>
      <c r="I13" s="25"/>
      <c r="J13" s="25"/>
      <c r="K13" s="96"/>
      <c r="L13" s="65"/>
      <c r="M13" s="96"/>
    </row>
    <row r="14" spans="1:25">
      <c r="A14" s="16"/>
      <c r="B14" s="61" t="s">
        <v>550</v>
      </c>
      <c r="C14" s="63" t="s">
        <v>270</v>
      </c>
      <c r="D14" s="63"/>
      <c r="E14" s="23"/>
      <c r="F14" s="23"/>
      <c r="G14" s="63" t="s">
        <v>270</v>
      </c>
      <c r="H14" s="63"/>
      <c r="I14" s="23"/>
      <c r="J14" s="23"/>
      <c r="K14" s="63" t="s">
        <v>270</v>
      </c>
      <c r="L14" s="63"/>
      <c r="M14" s="23"/>
    </row>
    <row r="15" spans="1:25">
      <c r="A15" s="16"/>
      <c r="B15" s="61"/>
      <c r="C15" s="63"/>
      <c r="D15" s="63"/>
      <c r="E15" s="23"/>
      <c r="F15" s="23"/>
      <c r="G15" s="63"/>
      <c r="H15" s="63"/>
      <c r="I15" s="23"/>
      <c r="J15" s="23"/>
      <c r="K15" s="63"/>
      <c r="L15" s="63"/>
      <c r="M15" s="23"/>
    </row>
    <row r="16" spans="1:25">
      <c r="A16" s="16"/>
      <c r="B16" s="96" t="s">
        <v>551</v>
      </c>
      <c r="C16" s="66">
        <v>806064</v>
      </c>
      <c r="D16" s="66"/>
      <c r="E16" s="25"/>
      <c r="F16" s="25"/>
      <c r="G16" s="66">
        <v>26023</v>
      </c>
      <c r="H16" s="66"/>
      <c r="I16" s="25"/>
      <c r="J16" s="25"/>
      <c r="K16" s="65" t="s">
        <v>552</v>
      </c>
      <c r="L16" s="65"/>
      <c r="M16" s="96" t="s">
        <v>236</v>
      </c>
    </row>
    <row r="17" spans="1:25">
      <c r="A17" s="16"/>
      <c r="B17" s="96"/>
      <c r="C17" s="66"/>
      <c r="D17" s="66"/>
      <c r="E17" s="25"/>
      <c r="F17" s="25"/>
      <c r="G17" s="66"/>
      <c r="H17" s="66"/>
      <c r="I17" s="25"/>
      <c r="J17" s="25"/>
      <c r="K17" s="65"/>
      <c r="L17" s="65"/>
      <c r="M17" s="96"/>
    </row>
    <row r="18" spans="1:25">
      <c r="A18" s="16"/>
      <c r="B18" s="61" t="s">
        <v>553</v>
      </c>
      <c r="C18" s="62">
        <v>677800</v>
      </c>
      <c r="D18" s="62"/>
      <c r="E18" s="23"/>
      <c r="F18" s="23"/>
      <c r="G18" s="62">
        <v>12162</v>
      </c>
      <c r="H18" s="62"/>
      <c r="I18" s="23"/>
      <c r="J18" s="23"/>
      <c r="K18" s="63" t="s">
        <v>554</v>
      </c>
      <c r="L18" s="63"/>
      <c r="M18" s="61" t="s">
        <v>236</v>
      </c>
    </row>
    <row r="19" spans="1:25" ht="15.75" thickBot="1">
      <c r="A19" s="16"/>
      <c r="B19" s="61"/>
      <c r="C19" s="109"/>
      <c r="D19" s="109"/>
      <c r="E19" s="40"/>
      <c r="F19" s="23"/>
      <c r="G19" s="109"/>
      <c r="H19" s="109"/>
      <c r="I19" s="40"/>
      <c r="J19" s="23"/>
      <c r="K19" s="107"/>
      <c r="L19" s="107"/>
      <c r="M19" s="108"/>
    </row>
    <row r="20" spans="1:25">
      <c r="A20" s="16"/>
      <c r="B20" s="119" t="s">
        <v>555</v>
      </c>
      <c r="C20" s="110" t="s">
        <v>217</v>
      </c>
      <c r="D20" s="114">
        <v>3312828</v>
      </c>
      <c r="E20" s="43"/>
      <c r="F20" s="25"/>
      <c r="G20" s="114">
        <v>41063</v>
      </c>
      <c r="H20" s="114"/>
      <c r="I20" s="43"/>
      <c r="J20" s="25"/>
      <c r="K20" s="112" t="s">
        <v>556</v>
      </c>
      <c r="L20" s="112"/>
      <c r="M20" s="110" t="s">
        <v>236</v>
      </c>
    </row>
    <row r="21" spans="1:25" ht="15.75" thickBot="1">
      <c r="A21" s="16"/>
      <c r="B21" s="119"/>
      <c r="C21" s="111"/>
      <c r="D21" s="115"/>
      <c r="E21" s="116"/>
      <c r="F21" s="25"/>
      <c r="G21" s="66"/>
      <c r="H21" s="66"/>
      <c r="I21" s="25"/>
      <c r="J21" s="25"/>
      <c r="K21" s="65"/>
      <c r="L21" s="65"/>
      <c r="M21" s="96"/>
    </row>
    <row r="22" spans="1:25" ht="15.75" thickTop="1">
      <c r="A22" s="16"/>
      <c r="B22" s="61" t="s">
        <v>557</v>
      </c>
      <c r="C22" s="125"/>
      <c r="D22" s="125"/>
      <c r="E22" s="125"/>
      <c r="F22" s="23"/>
      <c r="G22" s="63" t="s">
        <v>558</v>
      </c>
      <c r="H22" s="63"/>
      <c r="I22" s="61" t="s">
        <v>236</v>
      </c>
      <c r="J22" s="23"/>
      <c r="K22" s="62">
        <v>10043</v>
      </c>
      <c r="L22" s="62"/>
      <c r="M22" s="23"/>
    </row>
    <row r="23" spans="1:25" ht="15.75" thickBot="1">
      <c r="A23" s="16"/>
      <c r="B23" s="61"/>
      <c r="C23" s="23"/>
      <c r="D23" s="23"/>
      <c r="E23" s="23"/>
      <c r="F23" s="23"/>
      <c r="G23" s="107"/>
      <c r="H23" s="107"/>
      <c r="I23" s="108"/>
      <c r="J23" s="23"/>
      <c r="K23" s="109"/>
      <c r="L23" s="109"/>
      <c r="M23" s="40"/>
    </row>
    <row r="24" spans="1:25">
      <c r="A24" s="16"/>
      <c r="B24" s="146" t="s">
        <v>559</v>
      </c>
      <c r="C24" s="25"/>
      <c r="D24" s="25"/>
      <c r="E24" s="25"/>
      <c r="F24" s="25"/>
      <c r="G24" s="110" t="s">
        <v>217</v>
      </c>
      <c r="H24" s="114">
        <v>31020</v>
      </c>
      <c r="I24" s="43"/>
      <c r="J24" s="25"/>
      <c r="K24" s="110" t="s">
        <v>217</v>
      </c>
      <c r="L24" s="112" t="s">
        <v>560</v>
      </c>
      <c r="M24" s="110" t="s">
        <v>236</v>
      </c>
    </row>
    <row r="25" spans="1:25" ht="15.75" thickBot="1">
      <c r="A25" s="16"/>
      <c r="B25" s="146"/>
      <c r="C25" s="25"/>
      <c r="D25" s="25"/>
      <c r="E25" s="25"/>
      <c r="F25" s="25"/>
      <c r="G25" s="111"/>
      <c r="H25" s="115"/>
      <c r="I25" s="116"/>
      <c r="J25" s="25"/>
      <c r="K25" s="111"/>
      <c r="L25" s="113"/>
      <c r="M25" s="111"/>
    </row>
    <row r="26" spans="1:25" ht="15.75" thickTop="1">
      <c r="A26" s="16"/>
      <c r="B26" s="121"/>
      <c r="C26" s="121"/>
      <c r="D26" s="121"/>
      <c r="E26" s="121"/>
      <c r="F26" s="121"/>
      <c r="G26" s="121"/>
      <c r="H26" s="121"/>
      <c r="I26" s="121"/>
      <c r="J26" s="121"/>
      <c r="K26" s="121"/>
      <c r="L26" s="121"/>
      <c r="M26" s="121"/>
      <c r="N26" s="121"/>
      <c r="O26" s="121"/>
      <c r="P26" s="121"/>
      <c r="Q26" s="121"/>
      <c r="R26" s="121"/>
      <c r="S26" s="121"/>
      <c r="T26" s="121"/>
      <c r="U26" s="121"/>
      <c r="V26" s="121"/>
      <c r="W26" s="121"/>
      <c r="X26" s="121"/>
      <c r="Y26" s="121"/>
    </row>
    <row r="27" spans="1:25">
      <c r="A27" s="16"/>
      <c r="B27" s="21"/>
      <c r="C27" s="21"/>
      <c r="D27" s="21"/>
      <c r="E27" s="21"/>
      <c r="F27" s="21"/>
      <c r="G27" s="21"/>
      <c r="H27" s="21"/>
      <c r="I27" s="21"/>
      <c r="J27" s="21"/>
      <c r="K27" s="21"/>
      <c r="L27" s="21"/>
      <c r="M27" s="21"/>
    </row>
    <row r="28" spans="1:25">
      <c r="A28" s="16"/>
      <c r="B28" s="17"/>
      <c r="C28" s="17"/>
      <c r="D28" s="17"/>
      <c r="E28" s="17"/>
      <c r="F28" s="17"/>
      <c r="G28" s="17"/>
      <c r="H28" s="17"/>
      <c r="I28" s="17"/>
      <c r="J28" s="17"/>
      <c r="K28" s="17"/>
      <c r="L28" s="17"/>
      <c r="M28" s="17"/>
    </row>
    <row r="29" spans="1:25" ht="15.75" thickBot="1">
      <c r="A29" s="16"/>
      <c r="B29" s="13"/>
      <c r="C29" s="87" t="s">
        <v>280</v>
      </c>
      <c r="D29" s="87"/>
      <c r="E29" s="87"/>
      <c r="F29" s="87"/>
      <c r="G29" s="87"/>
      <c r="H29" s="87"/>
      <c r="I29" s="87"/>
      <c r="J29" s="87"/>
      <c r="K29" s="87"/>
      <c r="L29" s="87"/>
      <c r="M29" s="87"/>
    </row>
    <row r="30" spans="1:25" ht="15.75" thickBot="1">
      <c r="A30" s="16"/>
      <c r="B30" s="13"/>
      <c r="C30" s="103" t="s">
        <v>544</v>
      </c>
      <c r="D30" s="103"/>
      <c r="E30" s="103"/>
      <c r="F30" s="13"/>
      <c r="G30" s="103" t="s">
        <v>545</v>
      </c>
      <c r="H30" s="103"/>
      <c r="I30" s="103"/>
      <c r="J30" s="103"/>
      <c r="K30" s="103"/>
      <c r="L30" s="103"/>
      <c r="M30" s="103"/>
    </row>
    <row r="31" spans="1:25" ht="15.75" thickBot="1">
      <c r="A31" s="16"/>
      <c r="B31" s="51" t="s">
        <v>214</v>
      </c>
      <c r="C31" s="93"/>
      <c r="D31" s="93"/>
      <c r="E31" s="93"/>
      <c r="F31" s="13"/>
      <c r="G31" s="103" t="s">
        <v>546</v>
      </c>
      <c r="H31" s="103"/>
      <c r="I31" s="103"/>
      <c r="J31" s="13"/>
      <c r="K31" s="103" t="s">
        <v>547</v>
      </c>
      <c r="L31" s="103"/>
      <c r="M31" s="103"/>
    </row>
    <row r="32" spans="1:25">
      <c r="A32" s="16"/>
      <c r="B32" s="13"/>
      <c r="C32" s="23"/>
      <c r="D32" s="23"/>
      <c r="E32" s="23"/>
      <c r="F32" s="13"/>
      <c r="G32" s="24"/>
      <c r="H32" s="24"/>
      <c r="I32" s="24"/>
      <c r="J32" s="13"/>
      <c r="K32" s="24"/>
      <c r="L32" s="24"/>
      <c r="M32" s="24"/>
    </row>
    <row r="33" spans="1:25">
      <c r="A33" s="16"/>
      <c r="B33" s="96" t="s">
        <v>548</v>
      </c>
      <c r="C33" s="96" t="s">
        <v>217</v>
      </c>
      <c r="D33" s="66">
        <v>934986</v>
      </c>
      <c r="E33" s="25"/>
      <c r="F33" s="25"/>
      <c r="G33" s="96" t="s">
        <v>217</v>
      </c>
      <c r="H33" s="66">
        <v>1071</v>
      </c>
      <c r="I33" s="25"/>
      <c r="J33" s="25"/>
      <c r="K33" s="96" t="s">
        <v>217</v>
      </c>
      <c r="L33" s="65" t="s">
        <v>561</v>
      </c>
      <c r="M33" s="96" t="s">
        <v>236</v>
      </c>
    </row>
    <row r="34" spans="1:25">
      <c r="A34" s="16"/>
      <c r="B34" s="96"/>
      <c r="C34" s="96"/>
      <c r="D34" s="66"/>
      <c r="E34" s="25"/>
      <c r="F34" s="25"/>
      <c r="G34" s="96"/>
      <c r="H34" s="66"/>
      <c r="I34" s="25"/>
      <c r="J34" s="25"/>
      <c r="K34" s="96"/>
      <c r="L34" s="65"/>
      <c r="M34" s="96"/>
    </row>
    <row r="35" spans="1:25">
      <c r="A35" s="16"/>
      <c r="B35" s="61" t="s">
        <v>550</v>
      </c>
      <c r="C35" s="62">
        <v>15000</v>
      </c>
      <c r="D35" s="62"/>
      <c r="E35" s="23"/>
      <c r="F35" s="23"/>
      <c r="G35" s="63" t="s">
        <v>270</v>
      </c>
      <c r="H35" s="63"/>
      <c r="I35" s="23"/>
      <c r="J35" s="23"/>
      <c r="K35" s="63" t="s">
        <v>270</v>
      </c>
      <c r="L35" s="63"/>
      <c r="M35" s="23"/>
    </row>
    <row r="36" spans="1:25">
      <c r="A36" s="16"/>
      <c r="B36" s="61"/>
      <c r="C36" s="62"/>
      <c r="D36" s="62"/>
      <c r="E36" s="23"/>
      <c r="F36" s="23"/>
      <c r="G36" s="63"/>
      <c r="H36" s="63"/>
      <c r="I36" s="23"/>
      <c r="J36" s="23"/>
      <c r="K36" s="63"/>
      <c r="L36" s="63"/>
      <c r="M36" s="23"/>
    </row>
    <row r="37" spans="1:25">
      <c r="A37" s="16"/>
      <c r="B37" s="96" t="s">
        <v>551</v>
      </c>
      <c r="C37" s="66">
        <v>392687</v>
      </c>
      <c r="D37" s="66"/>
      <c r="E37" s="25"/>
      <c r="F37" s="25"/>
      <c r="G37" s="66">
        <v>11939</v>
      </c>
      <c r="H37" s="66"/>
      <c r="I37" s="25"/>
      <c r="J37" s="25"/>
      <c r="K37" s="65" t="s">
        <v>562</v>
      </c>
      <c r="L37" s="65"/>
      <c r="M37" s="96" t="s">
        <v>236</v>
      </c>
    </row>
    <row r="38" spans="1:25">
      <c r="A38" s="16"/>
      <c r="B38" s="96"/>
      <c r="C38" s="66"/>
      <c r="D38" s="66"/>
      <c r="E38" s="25"/>
      <c r="F38" s="25"/>
      <c r="G38" s="66"/>
      <c r="H38" s="66"/>
      <c r="I38" s="25"/>
      <c r="J38" s="25"/>
      <c r="K38" s="65"/>
      <c r="L38" s="65"/>
      <c r="M38" s="96"/>
    </row>
    <row r="39" spans="1:25">
      <c r="A39" s="16"/>
      <c r="B39" s="61" t="s">
        <v>553</v>
      </c>
      <c r="C39" s="62">
        <v>610150</v>
      </c>
      <c r="D39" s="62"/>
      <c r="E39" s="23"/>
      <c r="F39" s="23"/>
      <c r="G39" s="62">
        <v>11689</v>
      </c>
      <c r="H39" s="62"/>
      <c r="I39" s="23"/>
      <c r="J39" s="23"/>
      <c r="K39" s="63" t="s">
        <v>563</v>
      </c>
      <c r="L39" s="63"/>
      <c r="M39" s="61" t="s">
        <v>236</v>
      </c>
    </row>
    <row r="40" spans="1:25" ht="15.75" thickBot="1">
      <c r="A40" s="16"/>
      <c r="B40" s="61"/>
      <c r="C40" s="109"/>
      <c r="D40" s="109"/>
      <c r="E40" s="40"/>
      <c r="F40" s="23"/>
      <c r="G40" s="109"/>
      <c r="H40" s="109"/>
      <c r="I40" s="40"/>
      <c r="J40" s="23"/>
      <c r="K40" s="107"/>
      <c r="L40" s="107"/>
      <c r="M40" s="108"/>
    </row>
    <row r="41" spans="1:25">
      <c r="A41" s="16"/>
      <c r="B41" s="119" t="s">
        <v>555</v>
      </c>
      <c r="C41" s="110" t="s">
        <v>217</v>
      </c>
      <c r="D41" s="114">
        <v>1952823</v>
      </c>
      <c r="E41" s="43"/>
      <c r="F41" s="25"/>
      <c r="G41" s="114">
        <v>24699</v>
      </c>
      <c r="H41" s="114"/>
      <c r="I41" s="43"/>
      <c r="J41" s="25"/>
      <c r="K41" s="112" t="s">
        <v>564</v>
      </c>
      <c r="L41" s="112"/>
      <c r="M41" s="110" t="s">
        <v>236</v>
      </c>
    </row>
    <row r="42" spans="1:25" ht="15.75" thickBot="1">
      <c r="A42" s="16"/>
      <c r="B42" s="119"/>
      <c r="C42" s="111"/>
      <c r="D42" s="115"/>
      <c r="E42" s="116"/>
      <c r="F42" s="25"/>
      <c r="G42" s="132"/>
      <c r="H42" s="132"/>
      <c r="I42" s="45"/>
      <c r="J42" s="25"/>
      <c r="K42" s="133"/>
      <c r="L42" s="133"/>
      <c r="M42" s="147"/>
    </row>
    <row r="43" spans="1:25" ht="15.75" thickTop="1">
      <c r="A43" s="16"/>
      <c r="B43" s="61" t="s">
        <v>557</v>
      </c>
      <c r="C43" s="125"/>
      <c r="D43" s="125"/>
      <c r="E43" s="125"/>
      <c r="F43" s="23"/>
      <c r="G43" s="63" t="s">
        <v>565</v>
      </c>
      <c r="H43" s="63"/>
      <c r="I43" s="61" t="s">
        <v>236</v>
      </c>
      <c r="J43" s="23"/>
      <c r="K43" s="62">
        <v>5858</v>
      </c>
      <c r="L43" s="62"/>
      <c r="M43" s="23"/>
    </row>
    <row r="44" spans="1:25" ht="15.75" thickBot="1">
      <c r="A44" s="16"/>
      <c r="B44" s="61"/>
      <c r="C44" s="23"/>
      <c r="D44" s="23"/>
      <c r="E44" s="23"/>
      <c r="F44" s="23"/>
      <c r="G44" s="107"/>
      <c r="H44" s="107"/>
      <c r="I44" s="108"/>
      <c r="J44" s="23"/>
      <c r="K44" s="109"/>
      <c r="L44" s="109"/>
      <c r="M44" s="40"/>
    </row>
    <row r="45" spans="1:25">
      <c r="A45" s="16"/>
      <c r="B45" s="146" t="s">
        <v>559</v>
      </c>
      <c r="C45" s="25"/>
      <c r="D45" s="25"/>
      <c r="E45" s="25"/>
      <c r="F45" s="25"/>
      <c r="G45" s="110" t="s">
        <v>217</v>
      </c>
      <c r="H45" s="114">
        <v>18841</v>
      </c>
      <c r="I45" s="43"/>
      <c r="J45" s="25"/>
      <c r="K45" s="110" t="s">
        <v>217</v>
      </c>
      <c r="L45" s="112" t="s">
        <v>566</v>
      </c>
      <c r="M45" s="110" t="s">
        <v>236</v>
      </c>
    </row>
    <row r="46" spans="1:25" ht="15.75" thickBot="1">
      <c r="A46" s="16"/>
      <c r="B46" s="146"/>
      <c r="C46" s="25"/>
      <c r="D46" s="25"/>
      <c r="E46" s="25"/>
      <c r="F46" s="25"/>
      <c r="G46" s="111"/>
      <c r="H46" s="115"/>
      <c r="I46" s="116"/>
      <c r="J46" s="25"/>
      <c r="K46" s="111"/>
      <c r="L46" s="113"/>
      <c r="M46" s="111"/>
    </row>
    <row r="47" spans="1:25" ht="15.75" thickTop="1">
      <c r="A47" s="16" t="s">
        <v>892</v>
      </c>
      <c r="B47" s="23" t="s">
        <v>567</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6"/>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6"/>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6"/>
      <c r="B50" s="13"/>
      <c r="C50" s="87" t="s">
        <v>257</v>
      </c>
      <c r="D50" s="87"/>
      <c r="E50" s="87"/>
      <c r="F50" s="87"/>
      <c r="G50" s="87"/>
      <c r="H50" s="87"/>
      <c r="I50" s="87"/>
      <c r="J50" s="87"/>
      <c r="K50" s="87"/>
      <c r="L50" s="87"/>
      <c r="M50" s="87"/>
      <c r="N50" s="87"/>
      <c r="O50" s="87"/>
      <c r="P50" s="87"/>
      <c r="Q50" s="87"/>
      <c r="R50" s="87"/>
      <c r="S50" s="87"/>
      <c r="T50" s="87"/>
      <c r="U50" s="87"/>
      <c r="V50" s="87"/>
      <c r="W50" s="87"/>
      <c r="X50" s="87"/>
      <c r="Y50" s="87"/>
    </row>
    <row r="51" spans="1:25" ht="15.75" thickBot="1">
      <c r="A51" s="16"/>
      <c r="B51" s="51" t="s">
        <v>214</v>
      </c>
      <c r="C51" s="103" t="s">
        <v>568</v>
      </c>
      <c r="D51" s="103"/>
      <c r="E51" s="103"/>
      <c r="F51" s="13"/>
      <c r="G51" s="103" t="s">
        <v>557</v>
      </c>
      <c r="H51" s="103"/>
      <c r="I51" s="103"/>
      <c r="J51" s="13"/>
      <c r="K51" s="103" t="s">
        <v>569</v>
      </c>
      <c r="L51" s="103"/>
      <c r="M51" s="103"/>
      <c r="N51" s="13"/>
      <c r="O51" s="103" t="s">
        <v>570</v>
      </c>
      <c r="P51" s="103"/>
      <c r="Q51" s="103"/>
      <c r="R51" s="13"/>
      <c r="S51" s="103" t="s">
        <v>571</v>
      </c>
      <c r="T51" s="103"/>
      <c r="U51" s="103"/>
      <c r="V51" s="13"/>
      <c r="W51" s="103" t="s">
        <v>572</v>
      </c>
      <c r="X51" s="103"/>
      <c r="Y51" s="103"/>
    </row>
    <row r="52" spans="1:25">
      <c r="A52" s="16"/>
      <c r="B52" s="13"/>
      <c r="C52" s="24"/>
      <c r="D52" s="24"/>
      <c r="E52" s="24"/>
      <c r="F52" s="13"/>
      <c r="G52" s="24"/>
      <c r="H52" s="24"/>
      <c r="I52" s="24"/>
      <c r="J52" s="13"/>
      <c r="K52" s="24"/>
      <c r="L52" s="24"/>
      <c r="M52" s="24"/>
      <c r="N52" s="13"/>
      <c r="O52" s="24"/>
      <c r="P52" s="24"/>
      <c r="Q52" s="24"/>
      <c r="R52" s="13"/>
      <c r="S52" s="24"/>
      <c r="T52" s="24"/>
      <c r="U52" s="24"/>
      <c r="V52" s="13"/>
      <c r="W52" s="24"/>
      <c r="X52" s="24"/>
      <c r="Y52" s="24"/>
    </row>
    <row r="53" spans="1:25">
      <c r="A53" s="16"/>
      <c r="B53" s="96" t="s">
        <v>573</v>
      </c>
      <c r="C53" s="96" t="s">
        <v>217</v>
      </c>
      <c r="D53" s="66">
        <v>41063</v>
      </c>
      <c r="E53" s="25"/>
      <c r="F53" s="25"/>
      <c r="G53" s="96" t="s">
        <v>217</v>
      </c>
      <c r="H53" s="65" t="s">
        <v>558</v>
      </c>
      <c r="I53" s="96" t="s">
        <v>236</v>
      </c>
      <c r="J53" s="25"/>
      <c r="K53" s="96" t="s">
        <v>217</v>
      </c>
      <c r="L53" s="66">
        <v>31020</v>
      </c>
      <c r="M53" s="25"/>
      <c r="N53" s="25"/>
      <c r="O53" s="96" t="s">
        <v>217</v>
      </c>
      <c r="P53" s="65" t="s">
        <v>270</v>
      </c>
      <c r="Q53" s="25"/>
      <c r="R53" s="25"/>
      <c r="S53" s="96" t="s">
        <v>217</v>
      </c>
      <c r="T53" s="65" t="s">
        <v>270</v>
      </c>
      <c r="U53" s="25"/>
      <c r="V53" s="25"/>
      <c r="W53" s="96" t="s">
        <v>217</v>
      </c>
      <c r="X53" s="66">
        <v>31020</v>
      </c>
      <c r="Y53" s="25"/>
    </row>
    <row r="54" spans="1:25">
      <c r="A54" s="16"/>
      <c r="B54" s="96"/>
      <c r="C54" s="96"/>
      <c r="D54" s="66"/>
      <c r="E54" s="25"/>
      <c r="F54" s="25"/>
      <c r="G54" s="96"/>
      <c r="H54" s="65"/>
      <c r="I54" s="96"/>
      <c r="J54" s="25"/>
      <c r="K54" s="96"/>
      <c r="L54" s="66"/>
      <c r="M54" s="25"/>
      <c r="N54" s="25"/>
      <c r="O54" s="96"/>
      <c r="P54" s="65"/>
      <c r="Q54" s="25"/>
      <c r="R54" s="25"/>
      <c r="S54" s="96"/>
      <c r="T54" s="65"/>
      <c r="U54" s="25"/>
      <c r="V54" s="25"/>
      <c r="W54" s="96"/>
      <c r="X54" s="66"/>
      <c r="Y54" s="25"/>
    </row>
    <row r="55" spans="1:25">
      <c r="A55" s="16"/>
      <c r="B55" s="13"/>
      <c r="C55" s="23"/>
      <c r="D55" s="23"/>
      <c r="E55" s="23"/>
      <c r="F55" s="13"/>
      <c r="G55" s="23"/>
      <c r="H55" s="23"/>
      <c r="I55" s="23"/>
      <c r="J55" s="13"/>
      <c r="K55" s="23"/>
      <c r="L55" s="23"/>
      <c r="M55" s="23"/>
      <c r="N55" s="13"/>
      <c r="O55" s="23"/>
      <c r="P55" s="23"/>
      <c r="Q55" s="23"/>
      <c r="R55" s="13"/>
      <c r="S55" s="23"/>
      <c r="T55" s="23"/>
      <c r="U55" s="23"/>
      <c r="V55" s="13"/>
      <c r="W55" s="23"/>
      <c r="X55" s="23"/>
      <c r="Y55" s="23"/>
    </row>
    <row r="56" spans="1:25">
      <c r="A56" s="16"/>
      <c r="B56" s="96" t="s">
        <v>574</v>
      </c>
      <c r="C56" s="96" t="s">
        <v>217</v>
      </c>
      <c r="D56" s="65" t="s">
        <v>556</v>
      </c>
      <c r="E56" s="96" t="s">
        <v>236</v>
      </c>
      <c r="F56" s="25"/>
      <c r="G56" s="96" t="s">
        <v>217</v>
      </c>
      <c r="H56" s="66">
        <v>10043</v>
      </c>
      <c r="I56" s="25"/>
      <c r="J56" s="25"/>
      <c r="K56" s="96" t="s">
        <v>217</v>
      </c>
      <c r="L56" s="65" t="s">
        <v>560</v>
      </c>
      <c r="M56" s="96" t="s">
        <v>236</v>
      </c>
      <c r="N56" s="25"/>
      <c r="O56" s="96" t="s">
        <v>217</v>
      </c>
      <c r="P56" s="66">
        <v>2340</v>
      </c>
      <c r="Q56" s="25"/>
      <c r="R56" s="25"/>
      <c r="S56" s="96" t="s">
        <v>217</v>
      </c>
      <c r="T56" s="65" t="s">
        <v>270</v>
      </c>
      <c r="U56" s="25"/>
      <c r="V56" s="25"/>
      <c r="W56" s="96" t="s">
        <v>217</v>
      </c>
      <c r="X56" s="65" t="s">
        <v>575</v>
      </c>
      <c r="Y56" s="96" t="s">
        <v>236</v>
      </c>
    </row>
    <row r="57" spans="1:25">
      <c r="A57" s="16"/>
      <c r="B57" s="96"/>
      <c r="C57" s="96"/>
      <c r="D57" s="65"/>
      <c r="E57" s="96"/>
      <c r="F57" s="25"/>
      <c r="G57" s="96"/>
      <c r="H57" s="66"/>
      <c r="I57" s="25"/>
      <c r="J57" s="25"/>
      <c r="K57" s="96"/>
      <c r="L57" s="65"/>
      <c r="M57" s="96"/>
      <c r="N57" s="25"/>
      <c r="O57" s="96"/>
      <c r="P57" s="66"/>
      <c r="Q57" s="25"/>
      <c r="R57" s="25"/>
      <c r="S57" s="96"/>
      <c r="T57" s="65"/>
      <c r="U57" s="25"/>
      <c r="V57" s="25"/>
      <c r="W57" s="96"/>
      <c r="X57" s="65"/>
      <c r="Y57" s="96"/>
    </row>
    <row r="58" spans="1:25">
      <c r="A58" s="16"/>
      <c r="B58" s="79"/>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16"/>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6"/>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6"/>
      <c r="B61" s="13"/>
      <c r="C61" s="87" t="s">
        <v>280</v>
      </c>
      <c r="D61" s="87"/>
      <c r="E61" s="87"/>
      <c r="F61" s="87"/>
      <c r="G61" s="87"/>
      <c r="H61" s="87"/>
      <c r="I61" s="87"/>
      <c r="J61" s="87"/>
      <c r="K61" s="87"/>
      <c r="L61" s="87"/>
      <c r="M61" s="87"/>
      <c r="N61" s="87"/>
      <c r="O61" s="87"/>
      <c r="P61" s="87"/>
      <c r="Q61" s="87"/>
      <c r="R61" s="87"/>
      <c r="S61" s="87"/>
      <c r="T61" s="87"/>
      <c r="U61" s="87"/>
      <c r="V61" s="87"/>
      <c r="W61" s="87"/>
      <c r="X61" s="87"/>
      <c r="Y61" s="87"/>
    </row>
    <row r="62" spans="1:25" ht="15.75" thickBot="1">
      <c r="A62" s="16"/>
      <c r="B62" s="51" t="s">
        <v>214</v>
      </c>
      <c r="C62" s="103" t="s">
        <v>568</v>
      </c>
      <c r="D62" s="103"/>
      <c r="E62" s="103"/>
      <c r="F62" s="13"/>
      <c r="G62" s="103" t="s">
        <v>557</v>
      </c>
      <c r="H62" s="103"/>
      <c r="I62" s="103"/>
      <c r="J62" s="13"/>
      <c r="K62" s="103" t="s">
        <v>569</v>
      </c>
      <c r="L62" s="103"/>
      <c r="M62" s="103"/>
      <c r="N62" s="13"/>
      <c r="O62" s="103" t="s">
        <v>570</v>
      </c>
      <c r="P62" s="103"/>
      <c r="Q62" s="103"/>
      <c r="R62" s="13"/>
      <c r="S62" s="103" t="s">
        <v>571</v>
      </c>
      <c r="T62" s="103"/>
      <c r="U62" s="103"/>
      <c r="V62" s="13"/>
      <c r="W62" s="103" t="s">
        <v>572</v>
      </c>
      <c r="X62" s="103"/>
      <c r="Y62" s="103"/>
    </row>
    <row r="63" spans="1:25">
      <c r="A63" s="16"/>
      <c r="B63" s="13"/>
      <c r="C63" s="24"/>
      <c r="D63" s="24"/>
      <c r="E63" s="24"/>
      <c r="F63" s="13"/>
      <c r="G63" s="24"/>
      <c r="H63" s="24"/>
      <c r="I63" s="24"/>
      <c r="J63" s="13"/>
      <c r="K63" s="24"/>
      <c r="L63" s="24"/>
      <c r="M63" s="24"/>
      <c r="N63" s="13"/>
      <c r="O63" s="24"/>
      <c r="P63" s="24"/>
      <c r="Q63" s="24"/>
      <c r="R63" s="13"/>
      <c r="S63" s="24"/>
      <c r="T63" s="24"/>
      <c r="U63" s="24"/>
      <c r="V63" s="13"/>
      <c r="W63" s="24"/>
      <c r="X63" s="24"/>
      <c r="Y63" s="24"/>
    </row>
    <row r="64" spans="1:25">
      <c r="A64" s="16"/>
      <c r="B64" s="96" t="s">
        <v>573</v>
      </c>
      <c r="C64" s="96" t="s">
        <v>217</v>
      </c>
      <c r="D64" s="66">
        <v>24699</v>
      </c>
      <c r="E64" s="25"/>
      <c r="F64" s="25"/>
      <c r="G64" s="96" t="s">
        <v>217</v>
      </c>
      <c r="H64" s="65" t="s">
        <v>565</v>
      </c>
      <c r="I64" s="96" t="s">
        <v>236</v>
      </c>
      <c r="J64" s="25"/>
      <c r="K64" s="96" t="s">
        <v>217</v>
      </c>
      <c r="L64" s="66">
        <v>18841</v>
      </c>
      <c r="M64" s="25"/>
      <c r="N64" s="25"/>
      <c r="O64" s="96" t="s">
        <v>217</v>
      </c>
      <c r="P64" s="65" t="s">
        <v>270</v>
      </c>
      <c r="Q64" s="25"/>
      <c r="R64" s="25"/>
      <c r="S64" s="96" t="s">
        <v>217</v>
      </c>
      <c r="T64" s="65" t="s">
        <v>270</v>
      </c>
      <c r="U64" s="25"/>
      <c r="V64" s="25"/>
      <c r="W64" s="96" t="s">
        <v>217</v>
      </c>
      <c r="X64" s="66">
        <v>18841</v>
      </c>
      <c r="Y64" s="25"/>
    </row>
    <row r="65" spans="1:25">
      <c r="A65" s="16"/>
      <c r="B65" s="96"/>
      <c r="C65" s="96"/>
      <c r="D65" s="66"/>
      <c r="E65" s="25"/>
      <c r="F65" s="25"/>
      <c r="G65" s="96"/>
      <c r="H65" s="65"/>
      <c r="I65" s="96"/>
      <c r="J65" s="25"/>
      <c r="K65" s="96"/>
      <c r="L65" s="66"/>
      <c r="M65" s="25"/>
      <c r="N65" s="25"/>
      <c r="O65" s="96"/>
      <c r="P65" s="65"/>
      <c r="Q65" s="25"/>
      <c r="R65" s="25"/>
      <c r="S65" s="96"/>
      <c r="T65" s="65"/>
      <c r="U65" s="25"/>
      <c r="V65" s="25"/>
      <c r="W65" s="96"/>
      <c r="X65" s="66"/>
      <c r="Y65" s="25"/>
    </row>
    <row r="66" spans="1:25">
      <c r="A66" s="16"/>
      <c r="B66" s="13"/>
      <c r="C66" s="23"/>
      <c r="D66" s="23"/>
      <c r="E66" s="23"/>
      <c r="F66" s="13"/>
      <c r="G66" s="23"/>
      <c r="H66" s="23"/>
      <c r="I66" s="23"/>
      <c r="J66" s="13"/>
      <c r="K66" s="23"/>
      <c r="L66" s="23"/>
      <c r="M66" s="23"/>
      <c r="N66" s="13"/>
      <c r="O66" s="23"/>
      <c r="P66" s="23"/>
      <c r="Q66" s="23"/>
      <c r="R66" s="13"/>
      <c r="S66" s="23"/>
      <c r="T66" s="23"/>
      <c r="U66" s="23"/>
      <c r="V66" s="13"/>
      <c r="W66" s="23"/>
      <c r="X66" s="23"/>
      <c r="Y66" s="23"/>
    </row>
    <row r="67" spans="1:25">
      <c r="A67" s="16"/>
      <c r="B67" s="96" t="s">
        <v>574</v>
      </c>
      <c r="C67" s="96" t="s">
        <v>217</v>
      </c>
      <c r="D67" s="65" t="s">
        <v>564</v>
      </c>
      <c r="E67" s="96" t="s">
        <v>236</v>
      </c>
      <c r="F67" s="25"/>
      <c r="G67" s="96" t="s">
        <v>217</v>
      </c>
      <c r="H67" s="66">
        <v>5858</v>
      </c>
      <c r="I67" s="25"/>
      <c r="J67" s="25"/>
      <c r="K67" s="96" t="s">
        <v>217</v>
      </c>
      <c r="L67" s="65" t="s">
        <v>566</v>
      </c>
      <c r="M67" s="96" t="s">
        <v>236</v>
      </c>
      <c r="N67" s="25"/>
      <c r="O67" s="96" t="s">
        <v>217</v>
      </c>
      <c r="P67" s="65" t="s">
        <v>270</v>
      </c>
      <c r="Q67" s="25"/>
      <c r="R67" s="25"/>
      <c r="S67" s="96" t="s">
        <v>217</v>
      </c>
      <c r="T67" s="65">
        <v>762</v>
      </c>
      <c r="U67" s="25"/>
      <c r="V67" s="25"/>
      <c r="W67" s="96" t="s">
        <v>217</v>
      </c>
      <c r="X67" s="65" t="s">
        <v>383</v>
      </c>
      <c r="Y67" s="96" t="s">
        <v>236</v>
      </c>
    </row>
    <row r="68" spans="1:25">
      <c r="A68" s="16"/>
      <c r="B68" s="96"/>
      <c r="C68" s="96"/>
      <c r="D68" s="65"/>
      <c r="E68" s="96"/>
      <c r="F68" s="25"/>
      <c r="G68" s="96"/>
      <c r="H68" s="66"/>
      <c r="I68" s="25"/>
      <c r="J68" s="25"/>
      <c r="K68" s="96"/>
      <c r="L68" s="65"/>
      <c r="M68" s="96"/>
      <c r="N68" s="25"/>
      <c r="O68" s="96"/>
      <c r="P68" s="65"/>
      <c r="Q68" s="25"/>
      <c r="R68" s="25"/>
      <c r="S68" s="96"/>
      <c r="T68" s="65"/>
      <c r="U68" s="25"/>
      <c r="V68" s="25"/>
      <c r="W68" s="96"/>
      <c r="X68" s="65"/>
      <c r="Y68" s="96"/>
    </row>
    <row r="69" spans="1:25">
      <c r="A69" s="16"/>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6"/>
      <c r="B70" s="17"/>
      <c r="C70" s="17"/>
    </row>
    <row r="71" spans="1:25" ht="144">
      <c r="A71" s="16"/>
      <c r="B71" s="124">
        <v>-1</v>
      </c>
      <c r="C71" s="124" t="s">
        <v>576</v>
      </c>
    </row>
    <row r="72" spans="1:25">
      <c r="A72" s="16" t="s">
        <v>893</v>
      </c>
      <c r="B72" s="23" t="s">
        <v>577</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6"/>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row>
    <row r="74" spans="1:25">
      <c r="A74" s="16"/>
      <c r="B74" s="21"/>
      <c r="C74" s="21"/>
      <c r="D74" s="21"/>
      <c r="E74" s="21"/>
      <c r="F74" s="21"/>
      <c r="G74" s="21"/>
      <c r="H74" s="21"/>
      <c r="I74" s="21"/>
    </row>
    <row r="75" spans="1:25">
      <c r="A75" s="16"/>
      <c r="B75" s="17"/>
      <c r="C75" s="17"/>
      <c r="D75" s="17"/>
      <c r="E75" s="17"/>
      <c r="F75" s="17"/>
      <c r="G75" s="17"/>
      <c r="H75" s="17"/>
      <c r="I75" s="17"/>
    </row>
    <row r="76" spans="1:25" ht="15.75" thickBot="1">
      <c r="A76" s="16"/>
      <c r="B76" s="51"/>
      <c r="C76" s="87" t="s">
        <v>250</v>
      </c>
      <c r="D76" s="87"/>
      <c r="E76" s="87"/>
      <c r="F76" s="87"/>
      <c r="G76" s="87"/>
      <c r="H76" s="87"/>
      <c r="I76" s="87"/>
    </row>
    <row r="77" spans="1:25" ht="15.75" thickBot="1">
      <c r="A77" s="16"/>
      <c r="B77" s="51" t="s">
        <v>214</v>
      </c>
      <c r="C77" s="103">
        <v>2015</v>
      </c>
      <c r="D77" s="103"/>
      <c r="E77" s="103"/>
      <c r="F77" s="13"/>
      <c r="G77" s="103">
        <v>2014</v>
      </c>
      <c r="H77" s="103"/>
      <c r="I77" s="103"/>
    </row>
    <row r="78" spans="1:25">
      <c r="A78" s="16"/>
      <c r="B78" s="13"/>
      <c r="C78" s="24"/>
      <c r="D78" s="24"/>
      <c r="E78" s="24"/>
      <c r="F78" s="13"/>
      <c r="G78" s="24"/>
      <c r="H78" s="24"/>
      <c r="I78" s="24"/>
    </row>
    <row r="79" spans="1:25">
      <c r="A79" s="16"/>
      <c r="B79" s="52" t="s">
        <v>578</v>
      </c>
      <c r="C79" s="25"/>
      <c r="D79" s="25"/>
      <c r="E79" s="25"/>
      <c r="F79" s="20"/>
      <c r="G79" s="25"/>
      <c r="H79" s="25"/>
      <c r="I79" s="25"/>
    </row>
    <row r="80" spans="1:25">
      <c r="A80" s="16"/>
      <c r="B80" s="148" t="s">
        <v>579</v>
      </c>
      <c r="C80" s="61" t="s">
        <v>217</v>
      </c>
      <c r="D80" s="62">
        <v>8003</v>
      </c>
      <c r="E80" s="23"/>
      <c r="F80" s="23"/>
      <c r="G80" s="61" t="s">
        <v>217</v>
      </c>
      <c r="H80" s="63" t="s">
        <v>580</v>
      </c>
      <c r="I80" s="61" t="s">
        <v>236</v>
      </c>
    </row>
    <row r="81" spans="1:25">
      <c r="A81" s="16"/>
      <c r="B81" s="148"/>
      <c r="C81" s="61"/>
      <c r="D81" s="62"/>
      <c r="E81" s="23"/>
      <c r="F81" s="23"/>
      <c r="G81" s="61"/>
      <c r="H81" s="63"/>
      <c r="I81" s="61"/>
    </row>
    <row r="82" spans="1:25">
      <c r="A82" s="16"/>
      <c r="B82" s="149" t="s">
        <v>581</v>
      </c>
      <c r="C82" s="66">
        <v>12234</v>
      </c>
      <c r="D82" s="66"/>
      <c r="E82" s="25"/>
      <c r="F82" s="25"/>
      <c r="G82" s="66">
        <v>9897</v>
      </c>
      <c r="H82" s="66"/>
      <c r="I82" s="25"/>
    </row>
    <row r="83" spans="1:25" ht="15.75" thickBot="1">
      <c r="A83" s="16"/>
      <c r="B83" s="149"/>
      <c r="C83" s="98"/>
      <c r="D83" s="98"/>
      <c r="E83" s="32"/>
      <c r="F83" s="25"/>
      <c r="G83" s="98"/>
      <c r="H83" s="98"/>
      <c r="I83" s="32"/>
    </row>
    <row r="84" spans="1:25">
      <c r="A84" s="16"/>
      <c r="B84" s="23"/>
      <c r="C84" s="68" t="s">
        <v>217</v>
      </c>
      <c r="D84" s="70">
        <v>20237</v>
      </c>
      <c r="E84" s="24"/>
      <c r="F84" s="23"/>
      <c r="G84" s="68" t="s">
        <v>217</v>
      </c>
      <c r="H84" s="70">
        <v>8463</v>
      </c>
      <c r="I84" s="24"/>
    </row>
    <row r="85" spans="1:25" ht="15.75" thickBot="1">
      <c r="A85" s="16"/>
      <c r="B85" s="23"/>
      <c r="C85" s="69"/>
      <c r="D85" s="71"/>
      <c r="E85" s="72"/>
      <c r="F85" s="23"/>
      <c r="G85" s="69"/>
      <c r="H85" s="71"/>
      <c r="I85" s="72"/>
    </row>
    <row r="86" spans="1:25" ht="15.75" thickTop="1">
      <c r="A86" s="16"/>
      <c r="B86" s="121"/>
      <c r="C86" s="121"/>
      <c r="D86" s="121"/>
      <c r="E86" s="121"/>
      <c r="F86" s="121"/>
      <c r="G86" s="121"/>
      <c r="H86" s="121"/>
      <c r="I86" s="121"/>
      <c r="J86" s="121"/>
      <c r="K86" s="121"/>
      <c r="L86" s="121"/>
      <c r="M86" s="121"/>
      <c r="N86" s="121"/>
      <c r="O86" s="121"/>
      <c r="P86" s="121"/>
      <c r="Q86" s="121"/>
      <c r="R86" s="121"/>
      <c r="S86" s="121"/>
      <c r="T86" s="121"/>
      <c r="U86" s="121"/>
      <c r="V86" s="121"/>
      <c r="W86" s="121"/>
      <c r="X86" s="121"/>
      <c r="Y86" s="121"/>
    </row>
    <row r="87" spans="1:25">
      <c r="A87" s="16"/>
      <c r="B87" s="17"/>
      <c r="C87" s="17"/>
    </row>
    <row r="88" spans="1:25" ht="60">
      <c r="A88" s="16"/>
      <c r="B88" s="124">
        <v>-1</v>
      </c>
      <c r="C88" s="134" t="s">
        <v>582</v>
      </c>
    </row>
    <row r="89" spans="1:25">
      <c r="A89" s="16"/>
      <c r="B89" s="17"/>
      <c r="C89" s="17"/>
    </row>
    <row r="90" spans="1:25" ht="48">
      <c r="A90" s="16"/>
      <c r="B90" s="124">
        <v>-2</v>
      </c>
      <c r="C90" s="134" t="s">
        <v>583</v>
      </c>
    </row>
  </sheetData>
  <mergeCells count="336">
    <mergeCell ref="A47:A71"/>
    <mergeCell ref="B47:Y47"/>
    <mergeCell ref="B58:Y58"/>
    <mergeCell ref="B69:Y69"/>
    <mergeCell ref="A72:A90"/>
    <mergeCell ref="B72:Y72"/>
    <mergeCell ref="B73:Y73"/>
    <mergeCell ref="B86:Y86"/>
    <mergeCell ref="H84:H85"/>
    <mergeCell ref="I84:I85"/>
    <mergeCell ref="A1:A2"/>
    <mergeCell ref="B1:Y1"/>
    <mergeCell ref="B2:Y2"/>
    <mergeCell ref="B3:Y3"/>
    <mergeCell ref="A4:A46"/>
    <mergeCell ref="B4:Y4"/>
    <mergeCell ref="B5:Y5"/>
    <mergeCell ref="B26:Y26"/>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4:I74"/>
    <mergeCell ref="C76:I76"/>
    <mergeCell ref="C77:E77"/>
    <mergeCell ref="G77:I77"/>
    <mergeCell ref="C78:E78"/>
    <mergeCell ref="G78:I7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9:Y59"/>
    <mergeCell ref="C61:Y61"/>
    <mergeCell ref="C62:E62"/>
    <mergeCell ref="G62:I62"/>
    <mergeCell ref="K62:M62"/>
    <mergeCell ref="O62:Q62"/>
    <mergeCell ref="S62:U62"/>
    <mergeCell ref="W62:Y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J45:J46"/>
    <mergeCell ref="K45:K46"/>
    <mergeCell ref="L45:L46"/>
    <mergeCell ref="M45:M46"/>
    <mergeCell ref="B48:Y48"/>
    <mergeCell ref="C50:Y50"/>
    <mergeCell ref="B45:B46"/>
    <mergeCell ref="C45:E46"/>
    <mergeCell ref="F45:F46"/>
    <mergeCell ref="G45:G46"/>
    <mergeCell ref="H45:H46"/>
    <mergeCell ref="I45:I46"/>
    <mergeCell ref="M41:M42"/>
    <mergeCell ref="B43:B44"/>
    <mergeCell ref="C43:E44"/>
    <mergeCell ref="F43:F44"/>
    <mergeCell ref="G43:H44"/>
    <mergeCell ref="I43:I44"/>
    <mergeCell ref="J43:J44"/>
    <mergeCell ref="K43:L44"/>
    <mergeCell ref="M43:M44"/>
    <mergeCell ref="M39:M40"/>
    <mergeCell ref="B41:B42"/>
    <mergeCell ref="C41:C42"/>
    <mergeCell ref="D41:D42"/>
    <mergeCell ref="E41:E42"/>
    <mergeCell ref="F41:F42"/>
    <mergeCell ref="G41:H42"/>
    <mergeCell ref="I41:I42"/>
    <mergeCell ref="J41:J42"/>
    <mergeCell ref="K41: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M30"/>
    <mergeCell ref="C31:E31"/>
    <mergeCell ref="G31:I31"/>
    <mergeCell ref="K31:M31"/>
    <mergeCell ref="C32:E32"/>
    <mergeCell ref="G32:I32"/>
    <mergeCell ref="K32:M32"/>
    <mergeCell ref="J24:J25"/>
    <mergeCell ref="K24:K25"/>
    <mergeCell ref="L24:L25"/>
    <mergeCell ref="M24:M25"/>
    <mergeCell ref="B27:M27"/>
    <mergeCell ref="C29:M29"/>
    <mergeCell ref="B24:B25"/>
    <mergeCell ref="C24:E25"/>
    <mergeCell ref="F24:F25"/>
    <mergeCell ref="G24:G25"/>
    <mergeCell ref="H24:H25"/>
    <mergeCell ref="I24:I25"/>
    <mergeCell ref="K20:L21"/>
    <mergeCell ref="M20:M21"/>
    <mergeCell ref="B22:B23"/>
    <mergeCell ref="C22:E23"/>
    <mergeCell ref="F22:F23"/>
    <mergeCell ref="G22:H23"/>
    <mergeCell ref="I22:I23"/>
    <mergeCell ref="J22:J23"/>
    <mergeCell ref="K22:L23"/>
    <mergeCell ref="M22:M23"/>
    <mergeCell ref="K18:L19"/>
    <mergeCell ref="M18:M19"/>
    <mergeCell ref="B20:B21"/>
    <mergeCell ref="C20:C21"/>
    <mergeCell ref="D20:D21"/>
    <mergeCell ref="E20:E21"/>
    <mergeCell ref="F20:F21"/>
    <mergeCell ref="G20:H21"/>
    <mergeCell ref="I20:I21"/>
    <mergeCell ref="J20:J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4"/>
  <sheetViews>
    <sheetView showGridLines="0" workbookViewId="0"/>
  </sheetViews>
  <sheetFormatPr defaultRowHeight="15"/>
  <cols>
    <col min="1" max="3" width="36.5703125" bestFit="1" customWidth="1"/>
    <col min="4" max="4" width="14.5703125" customWidth="1"/>
    <col min="5" max="5" width="3.7109375" customWidth="1"/>
    <col min="6" max="6" width="8.85546875" customWidth="1"/>
    <col min="7" max="7" width="3.7109375" customWidth="1"/>
    <col min="8" max="8" width="14.5703125" customWidth="1"/>
    <col min="9" max="9" width="2.28515625" customWidth="1"/>
  </cols>
  <sheetData>
    <row r="1" spans="1:9" ht="15" customHeight="1">
      <c r="A1" s="8" t="s">
        <v>894</v>
      </c>
      <c r="B1" s="8" t="s">
        <v>1</v>
      </c>
      <c r="C1" s="8"/>
      <c r="D1" s="8"/>
      <c r="E1" s="8"/>
      <c r="F1" s="8"/>
      <c r="G1" s="8"/>
      <c r="H1" s="8"/>
      <c r="I1" s="8"/>
    </row>
    <row r="2" spans="1:9" ht="15" customHeight="1">
      <c r="A2" s="8"/>
      <c r="B2" s="8" t="s">
        <v>2</v>
      </c>
      <c r="C2" s="8"/>
      <c r="D2" s="8"/>
      <c r="E2" s="8"/>
      <c r="F2" s="8"/>
      <c r="G2" s="8"/>
      <c r="H2" s="8"/>
      <c r="I2" s="8"/>
    </row>
    <row r="3" spans="1:9">
      <c r="A3" s="4" t="s">
        <v>585</v>
      </c>
      <c r="B3" s="77"/>
      <c r="C3" s="77"/>
      <c r="D3" s="77"/>
      <c r="E3" s="77"/>
      <c r="F3" s="77"/>
      <c r="G3" s="77"/>
      <c r="H3" s="77"/>
      <c r="I3" s="77"/>
    </row>
    <row r="4" spans="1:9">
      <c r="A4" s="16" t="s">
        <v>895</v>
      </c>
      <c r="B4" s="23" t="s">
        <v>588</v>
      </c>
      <c r="C4" s="23"/>
      <c r="D4" s="23"/>
      <c r="E4" s="23"/>
      <c r="F4" s="23"/>
      <c r="G4" s="23"/>
      <c r="H4" s="23"/>
      <c r="I4" s="23"/>
    </row>
    <row r="5" spans="1:9">
      <c r="A5" s="16"/>
      <c r="B5" s="121"/>
      <c r="C5" s="121"/>
      <c r="D5" s="121"/>
      <c r="E5" s="121"/>
      <c r="F5" s="121"/>
      <c r="G5" s="121"/>
      <c r="H5" s="121"/>
      <c r="I5" s="121"/>
    </row>
    <row r="6" spans="1:9">
      <c r="A6" s="16"/>
      <c r="B6" s="21"/>
      <c r="C6" s="21"/>
      <c r="D6" s="21"/>
      <c r="E6" s="21"/>
      <c r="F6" s="21"/>
      <c r="G6" s="21"/>
      <c r="H6" s="21"/>
      <c r="I6" s="21"/>
    </row>
    <row r="7" spans="1:9">
      <c r="A7" s="16"/>
      <c r="B7" s="17"/>
      <c r="C7" s="17"/>
      <c r="D7" s="17"/>
      <c r="E7" s="17"/>
      <c r="F7" s="17"/>
      <c r="G7" s="17"/>
      <c r="H7" s="17"/>
      <c r="I7" s="17"/>
    </row>
    <row r="8" spans="1:9">
      <c r="A8" s="16"/>
      <c r="B8" s="88" t="s">
        <v>214</v>
      </c>
      <c r="C8" s="89" t="s">
        <v>340</v>
      </c>
      <c r="D8" s="89"/>
      <c r="E8" s="89"/>
      <c r="F8" s="23"/>
      <c r="G8" s="89" t="s">
        <v>341</v>
      </c>
      <c r="H8" s="89"/>
      <c r="I8" s="89"/>
    </row>
    <row r="9" spans="1:9" ht="15.75" thickBot="1">
      <c r="A9" s="16"/>
      <c r="B9" s="88"/>
      <c r="C9" s="87">
        <v>2015</v>
      </c>
      <c r="D9" s="87"/>
      <c r="E9" s="87"/>
      <c r="F9" s="23"/>
      <c r="G9" s="87">
        <v>2014</v>
      </c>
      <c r="H9" s="87"/>
      <c r="I9" s="87"/>
    </row>
    <row r="10" spans="1:9">
      <c r="A10" s="16"/>
      <c r="B10" s="13"/>
      <c r="C10" s="24"/>
      <c r="D10" s="24"/>
      <c r="E10" s="24"/>
      <c r="F10" s="13"/>
      <c r="G10" s="24"/>
      <c r="H10" s="24"/>
      <c r="I10" s="24"/>
    </row>
    <row r="11" spans="1:9">
      <c r="A11" s="16"/>
      <c r="B11" s="96" t="s">
        <v>343</v>
      </c>
      <c r="C11" s="96" t="s">
        <v>217</v>
      </c>
      <c r="D11" s="66">
        <v>856123</v>
      </c>
      <c r="E11" s="25"/>
      <c r="F11" s="25"/>
      <c r="G11" s="96" t="s">
        <v>217</v>
      </c>
      <c r="H11" s="66">
        <v>610350</v>
      </c>
      <c r="I11" s="25"/>
    </row>
    <row r="12" spans="1:9">
      <c r="A12" s="16"/>
      <c r="B12" s="96"/>
      <c r="C12" s="96"/>
      <c r="D12" s="66"/>
      <c r="E12" s="25"/>
      <c r="F12" s="25"/>
      <c r="G12" s="96"/>
      <c r="H12" s="66"/>
      <c r="I12" s="25"/>
    </row>
    <row r="13" spans="1:9">
      <c r="A13" s="16"/>
      <c r="B13" s="61" t="s">
        <v>348</v>
      </c>
      <c r="C13" s="62">
        <v>9199</v>
      </c>
      <c r="D13" s="62"/>
      <c r="E13" s="23"/>
      <c r="F13" s="23"/>
      <c r="G13" s="62">
        <v>10885</v>
      </c>
      <c r="H13" s="62"/>
      <c r="I13" s="23"/>
    </row>
    <row r="14" spans="1:9" ht="15.75" thickBot="1">
      <c r="A14" s="16"/>
      <c r="B14" s="61"/>
      <c r="C14" s="109"/>
      <c r="D14" s="109"/>
      <c r="E14" s="40"/>
      <c r="F14" s="23"/>
      <c r="G14" s="109"/>
      <c r="H14" s="109"/>
      <c r="I14" s="40"/>
    </row>
    <row r="15" spans="1:9">
      <c r="A15" s="16"/>
      <c r="B15" s="25"/>
      <c r="C15" s="110" t="s">
        <v>217</v>
      </c>
      <c r="D15" s="114">
        <v>865322</v>
      </c>
      <c r="E15" s="43"/>
      <c r="F15" s="25"/>
      <c r="G15" s="110" t="s">
        <v>217</v>
      </c>
      <c r="H15" s="114">
        <v>621235</v>
      </c>
      <c r="I15" s="43"/>
    </row>
    <row r="16" spans="1:9" ht="15.75" thickBot="1">
      <c r="A16" s="16"/>
      <c r="B16" s="25"/>
      <c r="C16" s="111"/>
      <c r="D16" s="115"/>
      <c r="E16" s="116"/>
      <c r="F16" s="25"/>
      <c r="G16" s="111"/>
      <c r="H16" s="115"/>
      <c r="I16" s="116"/>
    </row>
    <row r="17" spans="1:9" ht="15.75" thickTop="1">
      <c r="A17" s="16"/>
      <c r="B17" s="23" t="s">
        <v>589</v>
      </c>
      <c r="C17" s="23"/>
      <c r="D17" s="23"/>
      <c r="E17" s="23"/>
      <c r="F17" s="23"/>
      <c r="G17" s="23"/>
      <c r="H17" s="23"/>
      <c r="I17" s="23"/>
    </row>
    <row r="18" spans="1:9">
      <c r="A18" s="16"/>
      <c r="B18" s="121"/>
      <c r="C18" s="121"/>
      <c r="D18" s="121"/>
      <c r="E18" s="121"/>
      <c r="F18" s="121"/>
      <c r="G18" s="121"/>
      <c r="H18" s="121"/>
      <c r="I18" s="121"/>
    </row>
    <row r="19" spans="1:9">
      <c r="A19" s="16"/>
      <c r="B19" s="21"/>
      <c r="C19" s="21"/>
      <c r="D19" s="21"/>
      <c r="E19" s="21"/>
      <c r="F19" s="21"/>
      <c r="G19" s="21"/>
      <c r="H19" s="21"/>
      <c r="I19" s="21"/>
    </row>
    <row r="20" spans="1:9">
      <c r="A20" s="16"/>
      <c r="B20" s="17"/>
      <c r="C20" s="17"/>
      <c r="D20" s="17"/>
      <c r="E20" s="17"/>
      <c r="F20" s="17"/>
      <c r="G20" s="17"/>
      <c r="H20" s="17"/>
      <c r="I20" s="17"/>
    </row>
    <row r="21" spans="1:9" ht="15.75" thickBot="1">
      <c r="A21" s="16"/>
      <c r="B21" s="51"/>
      <c r="C21" s="87" t="s">
        <v>250</v>
      </c>
      <c r="D21" s="87"/>
      <c r="E21" s="87"/>
      <c r="F21" s="87"/>
      <c r="G21" s="87"/>
      <c r="H21" s="87"/>
      <c r="I21" s="87"/>
    </row>
    <row r="22" spans="1:9" ht="15.75" thickBot="1">
      <c r="A22" s="16"/>
      <c r="B22" s="51" t="s">
        <v>214</v>
      </c>
      <c r="C22" s="103">
        <v>2015</v>
      </c>
      <c r="D22" s="103"/>
      <c r="E22" s="103"/>
      <c r="F22" s="13"/>
      <c r="G22" s="103">
        <v>2014</v>
      </c>
      <c r="H22" s="103"/>
      <c r="I22" s="103"/>
    </row>
    <row r="23" spans="1:9">
      <c r="A23" s="16"/>
      <c r="B23" s="13"/>
      <c r="C23" s="24"/>
      <c r="D23" s="24"/>
      <c r="E23" s="24"/>
      <c r="F23" s="13"/>
      <c r="G23" s="24"/>
      <c r="H23" s="24"/>
      <c r="I23" s="24"/>
    </row>
    <row r="24" spans="1:9">
      <c r="A24" s="16"/>
      <c r="B24" s="96" t="s">
        <v>343</v>
      </c>
      <c r="C24" s="96" t="s">
        <v>217</v>
      </c>
      <c r="D24" s="66">
        <v>1316959</v>
      </c>
      <c r="E24" s="25"/>
      <c r="F24" s="25"/>
      <c r="G24" s="96" t="s">
        <v>217</v>
      </c>
      <c r="H24" s="66">
        <v>619913</v>
      </c>
      <c r="I24" s="25"/>
    </row>
    <row r="25" spans="1:9">
      <c r="A25" s="16"/>
      <c r="B25" s="96"/>
      <c r="C25" s="96"/>
      <c r="D25" s="66"/>
      <c r="E25" s="25"/>
      <c r="F25" s="25"/>
      <c r="G25" s="96"/>
      <c r="H25" s="66"/>
      <c r="I25" s="25"/>
    </row>
    <row r="26" spans="1:9">
      <c r="A26" s="16"/>
      <c r="B26" s="61" t="s">
        <v>348</v>
      </c>
      <c r="C26" s="62">
        <v>26173</v>
      </c>
      <c r="D26" s="62"/>
      <c r="E26" s="23"/>
      <c r="F26" s="23"/>
      <c r="G26" s="62">
        <v>6263</v>
      </c>
      <c r="H26" s="62"/>
      <c r="I26" s="23"/>
    </row>
    <row r="27" spans="1:9" ht="15.75" thickBot="1">
      <c r="A27" s="16"/>
      <c r="B27" s="61"/>
      <c r="C27" s="109"/>
      <c r="D27" s="109"/>
      <c r="E27" s="40"/>
      <c r="F27" s="23"/>
      <c r="G27" s="109"/>
      <c r="H27" s="109"/>
      <c r="I27" s="40"/>
    </row>
    <row r="28" spans="1:9">
      <c r="A28" s="16"/>
      <c r="B28" s="25"/>
      <c r="C28" s="110" t="s">
        <v>217</v>
      </c>
      <c r="D28" s="114">
        <v>1343132</v>
      </c>
      <c r="E28" s="43"/>
      <c r="F28" s="25"/>
      <c r="G28" s="110" t="s">
        <v>217</v>
      </c>
      <c r="H28" s="114">
        <v>626176</v>
      </c>
      <c r="I28" s="43"/>
    </row>
    <row r="29" spans="1:9" ht="15.75" thickBot="1">
      <c r="A29" s="16"/>
      <c r="B29" s="25"/>
      <c r="C29" s="111"/>
      <c r="D29" s="115"/>
      <c r="E29" s="116"/>
      <c r="F29" s="25"/>
      <c r="G29" s="111"/>
      <c r="H29" s="115"/>
      <c r="I29" s="116"/>
    </row>
    <row r="30" spans="1:9" ht="25.5" customHeight="1" thickTop="1">
      <c r="A30" s="16" t="s">
        <v>896</v>
      </c>
      <c r="B30" s="23" t="s">
        <v>590</v>
      </c>
      <c r="C30" s="23"/>
      <c r="D30" s="23"/>
      <c r="E30" s="23"/>
      <c r="F30" s="23"/>
      <c r="G30" s="23"/>
      <c r="H30" s="23"/>
      <c r="I30" s="23"/>
    </row>
    <row r="31" spans="1:9">
      <c r="A31" s="16"/>
      <c r="B31" s="121"/>
      <c r="C31" s="121"/>
      <c r="D31" s="121"/>
      <c r="E31" s="121"/>
      <c r="F31" s="121"/>
      <c r="G31" s="121"/>
      <c r="H31" s="121"/>
      <c r="I31" s="121"/>
    </row>
    <row r="32" spans="1:9">
      <c r="A32" s="16"/>
      <c r="B32" s="21"/>
      <c r="C32" s="21"/>
      <c r="D32" s="21"/>
      <c r="E32" s="21"/>
      <c r="F32" s="21"/>
      <c r="G32" s="21"/>
      <c r="H32" s="21"/>
      <c r="I32" s="21"/>
    </row>
    <row r="33" spans="1:9">
      <c r="A33" s="16"/>
      <c r="B33" s="17"/>
      <c r="C33" s="17"/>
      <c r="D33" s="17"/>
      <c r="E33" s="17"/>
      <c r="F33" s="17"/>
      <c r="G33" s="17"/>
      <c r="H33" s="17"/>
      <c r="I33" s="17"/>
    </row>
    <row r="34" spans="1:9" ht="15.75" thickBot="1">
      <c r="A34" s="16"/>
      <c r="B34" s="51"/>
      <c r="C34" s="87" t="s">
        <v>250</v>
      </c>
      <c r="D34" s="87"/>
      <c r="E34" s="87"/>
      <c r="F34" s="87"/>
      <c r="G34" s="87"/>
      <c r="H34" s="87"/>
      <c r="I34" s="87"/>
    </row>
    <row r="35" spans="1:9" ht="15.75" thickBot="1">
      <c r="A35" s="16"/>
      <c r="B35" s="51" t="s">
        <v>214</v>
      </c>
      <c r="C35" s="103">
        <v>2015</v>
      </c>
      <c r="D35" s="103"/>
      <c r="E35" s="103"/>
      <c r="F35" s="13"/>
      <c r="G35" s="103">
        <v>2014</v>
      </c>
      <c r="H35" s="103"/>
      <c r="I35" s="103"/>
    </row>
    <row r="36" spans="1:9">
      <c r="A36" s="16"/>
      <c r="B36" s="13"/>
      <c r="C36" s="24"/>
      <c r="D36" s="24"/>
      <c r="E36" s="24"/>
      <c r="F36" s="13"/>
      <c r="G36" s="24"/>
      <c r="H36" s="24"/>
      <c r="I36" s="24"/>
    </row>
    <row r="37" spans="1:9">
      <c r="A37" s="16"/>
      <c r="B37" s="83" t="s">
        <v>591</v>
      </c>
      <c r="C37" s="25"/>
      <c r="D37" s="25"/>
      <c r="E37" s="25"/>
      <c r="F37" s="20"/>
      <c r="G37" s="25"/>
      <c r="H37" s="25"/>
      <c r="I37" s="25"/>
    </row>
    <row r="38" spans="1:9">
      <c r="A38" s="16"/>
      <c r="B38" s="118" t="s">
        <v>592</v>
      </c>
      <c r="C38" s="61" t="s">
        <v>217</v>
      </c>
      <c r="D38" s="62">
        <v>56289</v>
      </c>
      <c r="E38" s="23"/>
      <c r="F38" s="23"/>
      <c r="G38" s="61" t="s">
        <v>217</v>
      </c>
      <c r="H38" s="62">
        <v>19559</v>
      </c>
      <c r="I38" s="23"/>
    </row>
    <row r="39" spans="1:9">
      <c r="A39" s="16"/>
      <c r="B39" s="118"/>
      <c r="C39" s="61"/>
      <c r="D39" s="62"/>
      <c r="E39" s="23"/>
      <c r="F39" s="23"/>
      <c r="G39" s="61"/>
      <c r="H39" s="62"/>
      <c r="I39" s="23"/>
    </row>
    <row r="40" spans="1:9">
      <c r="A40" s="16"/>
      <c r="B40" s="119" t="s">
        <v>593</v>
      </c>
      <c r="C40" s="66">
        <v>4455</v>
      </c>
      <c r="D40" s="66"/>
      <c r="E40" s="25"/>
      <c r="F40" s="25"/>
      <c r="G40" s="66">
        <v>4761</v>
      </c>
      <c r="H40" s="66"/>
      <c r="I40" s="25"/>
    </row>
    <row r="41" spans="1:9" ht="15.75" thickBot="1">
      <c r="A41" s="16"/>
      <c r="B41" s="119"/>
      <c r="C41" s="98"/>
      <c r="D41" s="98"/>
      <c r="E41" s="32"/>
      <c r="F41" s="25"/>
      <c r="G41" s="98"/>
      <c r="H41" s="98"/>
      <c r="I41" s="32"/>
    </row>
    <row r="42" spans="1:9">
      <c r="A42" s="16"/>
      <c r="B42" s="104" t="s">
        <v>594</v>
      </c>
      <c r="C42" s="70">
        <v>60744</v>
      </c>
      <c r="D42" s="70"/>
      <c r="E42" s="24"/>
      <c r="F42" s="23"/>
      <c r="G42" s="70">
        <v>24320</v>
      </c>
      <c r="H42" s="70"/>
      <c r="I42" s="24"/>
    </row>
    <row r="43" spans="1:9">
      <c r="A43" s="16"/>
      <c r="B43" s="104"/>
      <c r="C43" s="62"/>
      <c r="D43" s="62"/>
      <c r="E43" s="23"/>
      <c r="F43" s="23"/>
      <c r="G43" s="139"/>
      <c r="H43" s="139"/>
      <c r="I43" s="138"/>
    </row>
    <row r="44" spans="1:9">
      <c r="A44" s="16"/>
      <c r="B44" s="106" t="s">
        <v>348</v>
      </c>
      <c r="C44" s="65">
        <v>939</v>
      </c>
      <c r="D44" s="65"/>
      <c r="E44" s="25"/>
      <c r="F44" s="25"/>
      <c r="G44" s="65">
        <v>396</v>
      </c>
      <c r="H44" s="65"/>
      <c r="I44" s="25"/>
    </row>
    <row r="45" spans="1:9">
      <c r="A45" s="16"/>
      <c r="B45" s="106"/>
      <c r="C45" s="65"/>
      <c r="D45" s="65"/>
      <c r="E45" s="25"/>
      <c r="F45" s="25"/>
      <c r="G45" s="65"/>
      <c r="H45" s="65"/>
      <c r="I45" s="25"/>
    </row>
    <row r="46" spans="1:9">
      <c r="A46" s="16"/>
      <c r="B46" s="104" t="s">
        <v>72</v>
      </c>
      <c r="C46" s="63">
        <v>204</v>
      </c>
      <c r="D46" s="63"/>
      <c r="E46" s="23"/>
      <c r="F46" s="23"/>
      <c r="G46" s="63">
        <v>794</v>
      </c>
      <c r="H46" s="63"/>
      <c r="I46" s="23"/>
    </row>
    <row r="47" spans="1:9" ht="15.75" thickBot="1">
      <c r="A47" s="16"/>
      <c r="B47" s="104"/>
      <c r="C47" s="107"/>
      <c r="D47" s="107"/>
      <c r="E47" s="40"/>
      <c r="F47" s="23"/>
      <c r="G47" s="107"/>
      <c r="H47" s="107"/>
      <c r="I47" s="40"/>
    </row>
    <row r="48" spans="1:9">
      <c r="A48" s="16"/>
      <c r="B48" s="106" t="s">
        <v>595</v>
      </c>
      <c r="C48" s="110" t="s">
        <v>217</v>
      </c>
      <c r="D48" s="114">
        <v>61887</v>
      </c>
      <c r="E48" s="43"/>
      <c r="F48" s="25"/>
      <c r="G48" s="110" t="s">
        <v>217</v>
      </c>
      <c r="H48" s="114">
        <v>25510</v>
      </c>
      <c r="I48" s="43"/>
    </row>
    <row r="49" spans="1:9" ht="15.75" thickBot="1">
      <c r="A49" s="16"/>
      <c r="B49" s="106"/>
      <c r="C49" s="111"/>
      <c r="D49" s="115"/>
      <c r="E49" s="116"/>
      <c r="F49" s="25"/>
      <c r="G49" s="111"/>
      <c r="H49" s="115"/>
      <c r="I49" s="116"/>
    </row>
    <row r="50" spans="1:9" ht="15.75" thickTop="1">
      <c r="A50" s="16"/>
      <c r="B50" s="121"/>
      <c r="C50" s="121"/>
      <c r="D50" s="121"/>
      <c r="E50" s="121"/>
      <c r="F50" s="121"/>
      <c r="G50" s="121"/>
      <c r="H50" s="121"/>
      <c r="I50" s="121"/>
    </row>
    <row r="51" spans="1:9">
      <c r="A51" s="16"/>
      <c r="B51" s="17"/>
      <c r="C51" s="17"/>
    </row>
    <row r="52" spans="1:9" ht="96">
      <c r="A52" s="16"/>
      <c r="B52" s="150">
        <v>-1</v>
      </c>
      <c r="C52" s="151" t="s">
        <v>596</v>
      </c>
    </row>
    <row r="53" spans="1:9">
      <c r="A53" s="16" t="s">
        <v>897</v>
      </c>
      <c r="B53" s="23" t="s">
        <v>898</v>
      </c>
      <c r="C53" s="23"/>
      <c r="D53" s="23"/>
      <c r="E53" s="23"/>
      <c r="F53" s="23"/>
      <c r="G53" s="23"/>
      <c r="H53" s="23"/>
      <c r="I53" s="23"/>
    </row>
    <row r="54" spans="1:9">
      <c r="A54" s="16"/>
      <c r="B54" s="21"/>
      <c r="C54" s="21"/>
      <c r="D54" s="21"/>
      <c r="E54" s="21"/>
      <c r="F54" s="21"/>
      <c r="G54" s="21"/>
      <c r="H54" s="21"/>
      <c r="I54" s="21"/>
    </row>
    <row r="55" spans="1:9">
      <c r="A55" s="16"/>
      <c r="B55" s="21"/>
      <c r="C55" s="21"/>
      <c r="D55" s="21"/>
      <c r="E55" s="21"/>
      <c r="F55" s="21"/>
      <c r="G55" s="21"/>
      <c r="H55" s="21"/>
      <c r="I55" s="21"/>
    </row>
    <row r="56" spans="1:9">
      <c r="A56" s="16"/>
      <c r="B56" s="17"/>
      <c r="C56" s="17"/>
      <c r="D56" s="17"/>
      <c r="E56" s="17"/>
      <c r="F56" s="17"/>
      <c r="G56" s="17"/>
      <c r="H56" s="17"/>
      <c r="I56" s="17"/>
    </row>
    <row r="57" spans="1:9">
      <c r="A57" s="16"/>
      <c r="B57" s="88" t="s">
        <v>214</v>
      </c>
      <c r="C57" s="89" t="s">
        <v>340</v>
      </c>
      <c r="D57" s="89"/>
      <c r="E57" s="89"/>
      <c r="F57" s="23"/>
      <c r="G57" s="89" t="s">
        <v>341</v>
      </c>
      <c r="H57" s="89"/>
      <c r="I57" s="89"/>
    </row>
    <row r="58" spans="1:9" ht="15.75" thickBot="1">
      <c r="A58" s="16"/>
      <c r="B58" s="88"/>
      <c r="C58" s="87">
        <v>2015</v>
      </c>
      <c r="D58" s="87"/>
      <c r="E58" s="87"/>
      <c r="F58" s="23"/>
      <c r="G58" s="87">
        <v>2014</v>
      </c>
      <c r="H58" s="87"/>
      <c r="I58" s="87"/>
    </row>
    <row r="59" spans="1:9">
      <c r="A59" s="16"/>
      <c r="B59" s="13"/>
      <c r="C59" s="24"/>
      <c r="D59" s="24"/>
      <c r="E59" s="24"/>
      <c r="F59" s="13"/>
      <c r="G59" s="24"/>
      <c r="H59" s="24"/>
      <c r="I59" s="24"/>
    </row>
    <row r="60" spans="1:9">
      <c r="A60" s="16"/>
      <c r="B60" s="83" t="s">
        <v>343</v>
      </c>
      <c r="C60" s="25"/>
      <c r="D60" s="25"/>
      <c r="E60" s="25"/>
      <c r="F60" s="20"/>
      <c r="G60" s="25"/>
      <c r="H60" s="25"/>
      <c r="I60" s="25"/>
    </row>
    <row r="61" spans="1:9">
      <c r="A61" s="16"/>
      <c r="B61" s="94" t="s">
        <v>598</v>
      </c>
      <c r="C61" s="61" t="s">
        <v>217</v>
      </c>
      <c r="D61" s="62">
        <v>11275491</v>
      </c>
      <c r="E61" s="23"/>
      <c r="F61" s="23"/>
      <c r="G61" s="61" t="s">
        <v>217</v>
      </c>
      <c r="H61" s="62">
        <v>10630864</v>
      </c>
      <c r="I61" s="23"/>
    </row>
    <row r="62" spans="1:9">
      <c r="A62" s="16"/>
      <c r="B62" s="94"/>
      <c r="C62" s="61"/>
      <c r="D62" s="62"/>
      <c r="E62" s="23"/>
      <c r="F62" s="23"/>
      <c r="G62" s="61"/>
      <c r="H62" s="62"/>
      <c r="I62" s="23"/>
    </row>
    <row r="63" spans="1:9">
      <c r="A63" s="16"/>
      <c r="B63" s="95" t="s">
        <v>72</v>
      </c>
      <c r="C63" s="66">
        <v>634763</v>
      </c>
      <c r="D63" s="66"/>
      <c r="E63" s="25"/>
      <c r="F63" s="25"/>
      <c r="G63" s="66">
        <v>585344</v>
      </c>
      <c r="H63" s="66"/>
      <c r="I63" s="25"/>
    </row>
    <row r="64" spans="1:9" ht="15.75" thickBot="1">
      <c r="A64" s="16"/>
      <c r="B64" s="95"/>
      <c r="C64" s="98"/>
      <c r="D64" s="98"/>
      <c r="E64" s="32"/>
      <c r="F64" s="25"/>
      <c r="G64" s="98"/>
      <c r="H64" s="98"/>
      <c r="I64" s="32"/>
    </row>
    <row r="65" spans="1:9">
      <c r="A65" s="16"/>
      <c r="B65" s="23"/>
      <c r="C65" s="70">
        <v>11910254</v>
      </c>
      <c r="D65" s="70"/>
      <c r="E65" s="24"/>
      <c r="F65" s="23"/>
      <c r="G65" s="70">
        <v>11216208</v>
      </c>
      <c r="H65" s="70"/>
      <c r="I65" s="24"/>
    </row>
    <row r="66" spans="1:9" ht="15.75" thickBot="1">
      <c r="A66" s="16"/>
      <c r="B66" s="23"/>
      <c r="C66" s="109"/>
      <c r="D66" s="109"/>
      <c r="E66" s="40"/>
      <c r="F66" s="23"/>
      <c r="G66" s="109"/>
      <c r="H66" s="109"/>
      <c r="I66" s="40"/>
    </row>
    <row r="67" spans="1:9">
      <c r="A67" s="16"/>
      <c r="B67" s="83" t="s">
        <v>269</v>
      </c>
      <c r="C67" s="43"/>
      <c r="D67" s="43"/>
      <c r="E67" s="43"/>
      <c r="F67" s="20"/>
      <c r="G67" s="43"/>
      <c r="H67" s="43"/>
      <c r="I67" s="43"/>
    </row>
    <row r="68" spans="1:9">
      <c r="A68" s="16"/>
      <c r="B68" s="94" t="s">
        <v>348</v>
      </c>
      <c r="C68" s="62">
        <v>773092</v>
      </c>
      <c r="D68" s="62"/>
      <c r="E68" s="23"/>
      <c r="F68" s="23"/>
      <c r="G68" s="62">
        <v>752640</v>
      </c>
      <c r="H68" s="62"/>
      <c r="I68" s="23"/>
    </row>
    <row r="69" spans="1:9">
      <c r="A69" s="16"/>
      <c r="B69" s="94"/>
      <c r="C69" s="62"/>
      <c r="D69" s="62"/>
      <c r="E69" s="23"/>
      <c r="F69" s="23"/>
      <c r="G69" s="62"/>
      <c r="H69" s="62"/>
      <c r="I69" s="23"/>
    </row>
    <row r="70" spans="1:9">
      <c r="A70" s="16"/>
      <c r="B70" s="95" t="s">
        <v>72</v>
      </c>
      <c r="C70" s="66">
        <v>83574</v>
      </c>
      <c r="D70" s="66"/>
      <c r="E70" s="25"/>
      <c r="F70" s="25"/>
      <c r="G70" s="66">
        <v>82354</v>
      </c>
      <c r="H70" s="66"/>
      <c r="I70" s="25"/>
    </row>
    <row r="71" spans="1:9" ht="15.75" thickBot="1">
      <c r="A71" s="16"/>
      <c r="B71" s="95"/>
      <c r="C71" s="98"/>
      <c r="D71" s="98"/>
      <c r="E71" s="32"/>
      <c r="F71" s="25"/>
      <c r="G71" s="98"/>
      <c r="H71" s="98"/>
      <c r="I71" s="32"/>
    </row>
    <row r="72" spans="1:9">
      <c r="A72" s="16"/>
      <c r="B72" s="23"/>
      <c r="C72" s="70">
        <v>856666</v>
      </c>
      <c r="D72" s="70"/>
      <c r="E72" s="24"/>
      <c r="F72" s="23"/>
      <c r="G72" s="70">
        <v>834994</v>
      </c>
      <c r="H72" s="70"/>
      <c r="I72" s="24"/>
    </row>
    <row r="73" spans="1:9" ht="15.75" thickBot="1">
      <c r="A73" s="16"/>
      <c r="B73" s="23"/>
      <c r="C73" s="109"/>
      <c r="D73" s="109"/>
      <c r="E73" s="40"/>
      <c r="F73" s="23"/>
      <c r="G73" s="109"/>
      <c r="H73" s="109"/>
      <c r="I73" s="40"/>
    </row>
    <row r="74" spans="1:9">
      <c r="A74" s="16"/>
      <c r="B74" s="96" t="s">
        <v>599</v>
      </c>
      <c r="C74" s="110" t="s">
        <v>217</v>
      </c>
      <c r="D74" s="114">
        <v>12766920</v>
      </c>
      <c r="E74" s="43"/>
      <c r="F74" s="25"/>
      <c r="G74" s="110" t="s">
        <v>217</v>
      </c>
      <c r="H74" s="114">
        <v>12051202</v>
      </c>
      <c r="I74" s="43"/>
    </row>
    <row r="75" spans="1:9" ht="15.75" thickBot="1">
      <c r="A75" s="16"/>
      <c r="B75" s="96"/>
      <c r="C75" s="111"/>
      <c r="D75" s="115"/>
      <c r="E75" s="116"/>
      <c r="F75" s="25"/>
      <c r="G75" s="111"/>
      <c r="H75" s="115"/>
      <c r="I75" s="116"/>
    </row>
    <row r="76" spans="1:9" ht="15.75" thickTop="1">
      <c r="A76" s="16" t="s">
        <v>899</v>
      </c>
      <c r="B76" s="23" t="s">
        <v>900</v>
      </c>
      <c r="C76" s="23"/>
      <c r="D76" s="23"/>
      <c r="E76" s="23"/>
      <c r="F76" s="23"/>
      <c r="G76" s="23"/>
      <c r="H76" s="23"/>
      <c r="I76" s="23"/>
    </row>
    <row r="77" spans="1:9">
      <c r="A77" s="16"/>
      <c r="B77" s="21"/>
      <c r="C77" s="21"/>
      <c r="D77" s="21"/>
      <c r="E77" s="21"/>
      <c r="F77" s="21"/>
      <c r="G77" s="21"/>
      <c r="H77" s="21"/>
      <c r="I77" s="21"/>
    </row>
    <row r="78" spans="1:9">
      <c r="A78" s="16"/>
      <c r="B78" s="21"/>
      <c r="C78" s="21"/>
      <c r="D78" s="21"/>
      <c r="E78" s="21"/>
      <c r="F78" s="21"/>
      <c r="G78" s="21"/>
      <c r="H78" s="21"/>
      <c r="I78" s="21"/>
    </row>
    <row r="79" spans="1:9">
      <c r="A79" s="16"/>
      <c r="B79" s="17"/>
      <c r="C79" s="17"/>
      <c r="D79" s="17"/>
      <c r="E79" s="17"/>
      <c r="F79" s="17"/>
      <c r="G79" s="17"/>
      <c r="H79" s="17"/>
      <c r="I79" s="17"/>
    </row>
    <row r="80" spans="1:9" ht="15.75" thickBot="1">
      <c r="A80" s="16"/>
      <c r="B80" s="51"/>
      <c r="C80" s="87" t="s">
        <v>250</v>
      </c>
      <c r="D80" s="87"/>
      <c r="E80" s="87"/>
      <c r="F80" s="87"/>
      <c r="G80" s="87"/>
      <c r="H80" s="87"/>
      <c r="I80" s="87"/>
    </row>
    <row r="81" spans="1:9" ht="15.75" thickBot="1">
      <c r="A81" s="16"/>
      <c r="B81" s="51" t="s">
        <v>214</v>
      </c>
      <c r="C81" s="103">
        <v>2015</v>
      </c>
      <c r="D81" s="103"/>
      <c r="E81" s="103"/>
      <c r="F81" s="13"/>
      <c r="G81" s="103">
        <v>2014</v>
      </c>
      <c r="H81" s="103"/>
      <c r="I81" s="103"/>
    </row>
    <row r="82" spans="1:9">
      <c r="A82" s="16"/>
      <c r="B82" s="13"/>
      <c r="C82" s="24"/>
      <c r="D82" s="24"/>
      <c r="E82" s="24"/>
      <c r="F82" s="13"/>
      <c r="G82" s="24"/>
      <c r="H82" s="24"/>
      <c r="I82" s="24"/>
    </row>
    <row r="83" spans="1:9">
      <c r="A83" s="16"/>
      <c r="B83" s="96" t="s">
        <v>601</v>
      </c>
      <c r="C83" s="96" t="s">
        <v>217</v>
      </c>
      <c r="D83" s="66">
        <v>1956</v>
      </c>
      <c r="E83" s="25"/>
      <c r="F83" s="25"/>
      <c r="G83" s="96" t="s">
        <v>217</v>
      </c>
      <c r="H83" s="66">
        <v>1260</v>
      </c>
      <c r="I83" s="25"/>
    </row>
    <row r="84" spans="1:9">
      <c r="A84" s="16"/>
      <c r="B84" s="96"/>
      <c r="C84" s="96"/>
      <c r="D84" s="66"/>
      <c r="E84" s="25"/>
      <c r="F84" s="25"/>
      <c r="G84" s="96"/>
      <c r="H84" s="66"/>
      <c r="I84" s="25"/>
    </row>
    <row r="85" spans="1:9">
      <c r="A85" s="16"/>
      <c r="B85" s="94" t="s">
        <v>602</v>
      </c>
      <c r="C85" s="63">
        <v>487</v>
      </c>
      <c r="D85" s="63"/>
      <c r="E85" s="23"/>
      <c r="F85" s="23"/>
      <c r="G85" s="63">
        <v>239</v>
      </c>
      <c r="H85" s="63"/>
      <c r="I85" s="23"/>
    </row>
    <row r="86" spans="1:9">
      <c r="A86" s="16"/>
      <c r="B86" s="94"/>
      <c r="C86" s="63"/>
      <c r="D86" s="63"/>
      <c r="E86" s="23"/>
      <c r="F86" s="23"/>
      <c r="G86" s="63"/>
      <c r="H86" s="63"/>
      <c r="I86" s="23"/>
    </row>
    <row r="87" spans="1:9" ht="15.75" thickBot="1">
      <c r="A87" s="16"/>
      <c r="B87" s="85" t="s">
        <v>603</v>
      </c>
      <c r="C87" s="67" t="s">
        <v>604</v>
      </c>
      <c r="D87" s="67"/>
      <c r="E87" s="83" t="s">
        <v>236</v>
      </c>
      <c r="F87" s="20"/>
      <c r="G87" s="67" t="s">
        <v>605</v>
      </c>
      <c r="H87" s="67"/>
      <c r="I87" s="83" t="s">
        <v>236</v>
      </c>
    </row>
    <row r="88" spans="1:9">
      <c r="A88" s="16"/>
      <c r="B88" s="61" t="s">
        <v>606</v>
      </c>
      <c r="C88" s="68" t="s">
        <v>217</v>
      </c>
      <c r="D88" s="70">
        <v>2111</v>
      </c>
      <c r="E88" s="24"/>
      <c r="F88" s="23"/>
      <c r="G88" s="68" t="s">
        <v>217</v>
      </c>
      <c r="H88" s="70">
        <v>1142</v>
      </c>
      <c r="I88" s="24"/>
    </row>
    <row r="89" spans="1:9" ht="15.75" thickBot="1">
      <c r="A89" s="16"/>
      <c r="B89" s="61"/>
      <c r="C89" s="69"/>
      <c r="D89" s="71"/>
      <c r="E89" s="72"/>
      <c r="F89" s="23"/>
      <c r="G89" s="69"/>
      <c r="H89" s="71"/>
      <c r="I89" s="72"/>
    </row>
    <row r="90" spans="1:9" ht="15.75" thickTop="1">
      <c r="A90" s="16"/>
      <c r="B90" s="121"/>
      <c r="C90" s="121"/>
      <c r="D90" s="121"/>
      <c r="E90" s="121"/>
      <c r="F90" s="121"/>
      <c r="G90" s="121"/>
      <c r="H90" s="121"/>
      <c r="I90" s="121"/>
    </row>
    <row r="91" spans="1:9">
      <c r="A91" s="16"/>
      <c r="B91" s="17"/>
      <c r="C91" s="17"/>
    </row>
    <row r="92" spans="1:9" ht="36">
      <c r="A92" s="16"/>
      <c r="B92" s="124">
        <v>-1</v>
      </c>
      <c r="C92" s="134" t="s">
        <v>607</v>
      </c>
    </row>
    <row r="93" spans="1:9">
      <c r="A93" s="16"/>
      <c r="B93" s="17"/>
      <c r="C93" s="17"/>
    </row>
    <row r="94" spans="1:9" ht="48">
      <c r="A94" s="16"/>
      <c r="B94" s="124">
        <v>-2</v>
      </c>
      <c r="C94" s="134" t="s">
        <v>608</v>
      </c>
    </row>
    <row r="95" spans="1:9">
      <c r="A95" s="16" t="s">
        <v>901</v>
      </c>
      <c r="B95" s="23" t="s">
        <v>611</v>
      </c>
      <c r="C95" s="23"/>
      <c r="D95" s="23"/>
      <c r="E95" s="23"/>
      <c r="F95" s="23"/>
      <c r="G95" s="23"/>
      <c r="H95" s="23"/>
      <c r="I95" s="23"/>
    </row>
    <row r="96" spans="1:9">
      <c r="A96" s="16"/>
      <c r="B96" s="121"/>
      <c r="C96" s="121"/>
      <c r="D96" s="121"/>
      <c r="E96" s="121"/>
      <c r="F96" s="121"/>
      <c r="G96" s="121"/>
      <c r="H96" s="121"/>
      <c r="I96" s="121"/>
    </row>
    <row r="97" spans="1:9">
      <c r="A97" s="16"/>
      <c r="B97" s="21"/>
      <c r="C97" s="21"/>
      <c r="D97" s="21"/>
      <c r="E97" s="21"/>
      <c r="F97" s="21"/>
      <c r="G97" s="21"/>
      <c r="H97" s="21"/>
      <c r="I97" s="21"/>
    </row>
    <row r="98" spans="1:9">
      <c r="A98" s="16"/>
      <c r="B98" s="17"/>
      <c r="C98" s="17"/>
      <c r="D98" s="17"/>
      <c r="E98" s="17"/>
      <c r="F98" s="17"/>
      <c r="G98" s="17"/>
      <c r="H98" s="17"/>
      <c r="I98" s="17"/>
    </row>
    <row r="99" spans="1:9" ht="15.75" thickBot="1">
      <c r="A99" s="16"/>
      <c r="B99" s="51"/>
      <c r="C99" s="87" t="s">
        <v>250</v>
      </c>
      <c r="D99" s="87"/>
      <c r="E99" s="87"/>
      <c r="F99" s="87"/>
      <c r="G99" s="87"/>
      <c r="H99" s="87"/>
      <c r="I99" s="87"/>
    </row>
    <row r="100" spans="1:9" ht="15.75" thickBot="1">
      <c r="A100" s="16"/>
      <c r="B100" s="51" t="s">
        <v>214</v>
      </c>
      <c r="C100" s="103">
        <v>2015</v>
      </c>
      <c r="D100" s="103"/>
      <c r="E100" s="103"/>
      <c r="F100" s="13"/>
      <c r="G100" s="103">
        <v>2014</v>
      </c>
      <c r="H100" s="103"/>
      <c r="I100" s="103"/>
    </row>
    <row r="101" spans="1:9">
      <c r="A101" s="16"/>
      <c r="B101" s="13"/>
      <c r="C101" s="24"/>
      <c r="D101" s="24"/>
      <c r="E101" s="24"/>
      <c r="F101" s="13"/>
      <c r="G101" s="24"/>
      <c r="H101" s="24"/>
      <c r="I101" s="24"/>
    </row>
    <row r="102" spans="1:9">
      <c r="A102" s="16"/>
      <c r="B102" s="83" t="s">
        <v>612</v>
      </c>
      <c r="C102" s="25"/>
      <c r="D102" s="25"/>
      <c r="E102" s="25"/>
      <c r="F102" s="20"/>
      <c r="G102" s="25"/>
      <c r="H102" s="25"/>
      <c r="I102" s="25"/>
    </row>
    <row r="103" spans="1:9">
      <c r="A103" s="16"/>
      <c r="B103" s="118" t="s">
        <v>613</v>
      </c>
      <c r="C103" s="61" t="s">
        <v>217</v>
      </c>
      <c r="D103" s="62">
        <v>9063</v>
      </c>
      <c r="E103" s="23"/>
      <c r="F103" s="23"/>
      <c r="G103" s="61" t="s">
        <v>217</v>
      </c>
      <c r="H103" s="62">
        <v>9849</v>
      </c>
      <c r="I103" s="23"/>
    </row>
    <row r="104" spans="1:9">
      <c r="A104" s="16"/>
      <c r="B104" s="118"/>
      <c r="C104" s="61"/>
      <c r="D104" s="62"/>
      <c r="E104" s="23"/>
      <c r="F104" s="23"/>
      <c r="G104" s="61"/>
      <c r="H104" s="62"/>
      <c r="I104" s="23"/>
    </row>
    <row r="105" spans="1:9" ht="24.75">
      <c r="A105" s="16"/>
      <c r="B105" s="101" t="s">
        <v>614</v>
      </c>
      <c r="C105" s="65" t="s">
        <v>615</v>
      </c>
      <c r="D105" s="65"/>
      <c r="E105" s="83" t="s">
        <v>236</v>
      </c>
      <c r="F105" s="20"/>
      <c r="G105" s="65" t="s">
        <v>616</v>
      </c>
      <c r="H105" s="65"/>
      <c r="I105" s="83" t="s">
        <v>236</v>
      </c>
    </row>
    <row r="106" spans="1:9" ht="15.75" thickBot="1">
      <c r="A106" s="16"/>
      <c r="B106" s="117" t="s">
        <v>617</v>
      </c>
      <c r="C106" s="107" t="s">
        <v>618</v>
      </c>
      <c r="D106" s="107"/>
      <c r="E106" s="122" t="s">
        <v>236</v>
      </c>
      <c r="F106" s="13"/>
      <c r="G106" s="107" t="s">
        <v>619</v>
      </c>
      <c r="H106" s="107"/>
      <c r="I106" s="122" t="s">
        <v>236</v>
      </c>
    </row>
    <row r="107" spans="1:9">
      <c r="A107" s="16"/>
      <c r="B107" s="25"/>
      <c r="C107" s="112" t="s">
        <v>620</v>
      </c>
      <c r="D107" s="112"/>
      <c r="E107" s="110" t="s">
        <v>236</v>
      </c>
      <c r="F107" s="25"/>
      <c r="G107" s="114">
        <v>3457</v>
      </c>
      <c r="H107" s="114"/>
      <c r="I107" s="43"/>
    </row>
    <row r="108" spans="1:9">
      <c r="A108" s="16"/>
      <c r="B108" s="25"/>
      <c r="C108" s="65"/>
      <c r="D108" s="65"/>
      <c r="E108" s="96"/>
      <c r="F108" s="25"/>
      <c r="G108" s="66"/>
      <c r="H108" s="66"/>
      <c r="I108" s="25"/>
    </row>
    <row r="109" spans="1:9">
      <c r="A109" s="16"/>
      <c r="B109" s="102" t="s">
        <v>621</v>
      </c>
      <c r="C109" s="23"/>
      <c r="D109" s="23"/>
      <c r="E109" s="23"/>
      <c r="F109" s="13"/>
      <c r="G109" s="23"/>
      <c r="H109" s="23"/>
      <c r="I109" s="23"/>
    </row>
    <row r="110" spans="1:9">
      <c r="A110" s="16"/>
      <c r="B110" s="106" t="s">
        <v>622</v>
      </c>
      <c r="C110" s="65" t="s">
        <v>623</v>
      </c>
      <c r="D110" s="65"/>
      <c r="E110" s="96" t="s">
        <v>236</v>
      </c>
      <c r="F110" s="97"/>
      <c r="G110" s="65" t="s">
        <v>624</v>
      </c>
      <c r="H110" s="65"/>
      <c r="I110" s="96" t="s">
        <v>236</v>
      </c>
    </row>
    <row r="111" spans="1:9">
      <c r="A111" s="16"/>
      <c r="B111" s="106"/>
      <c r="C111" s="65"/>
      <c r="D111" s="65"/>
      <c r="E111" s="96"/>
      <c r="F111" s="97"/>
      <c r="G111" s="65"/>
      <c r="H111" s="65"/>
      <c r="I111" s="96"/>
    </row>
    <row r="112" spans="1:9">
      <c r="A112" s="16"/>
      <c r="B112" s="118" t="s">
        <v>625</v>
      </c>
      <c r="C112" s="62">
        <v>12234</v>
      </c>
      <c r="D112" s="62"/>
      <c r="E112" s="23"/>
      <c r="F112" s="23"/>
      <c r="G112" s="62">
        <v>9897</v>
      </c>
      <c r="H112" s="62"/>
      <c r="I112" s="23"/>
    </row>
    <row r="113" spans="1:9" ht="15.75" thickBot="1">
      <c r="A113" s="16"/>
      <c r="B113" s="118"/>
      <c r="C113" s="109"/>
      <c r="D113" s="109"/>
      <c r="E113" s="40"/>
      <c r="F113" s="23"/>
      <c r="G113" s="109"/>
      <c r="H113" s="109"/>
      <c r="I113" s="40"/>
    </row>
    <row r="114" spans="1:9">
      <c r="A114" s="16"/>
      <c r="B114" s="25"/>
      <c r="C114" s="114">
        <v>4923</v>
      </c>
      <c r="D114" s="114"/>
      <c r="E114" s="43"/>
      <c r="F114" s="25"/>
      <c r="G114" s="114">
        <v>4488</v>
      </c>
      <c r="H114" s="114"/>
      <c r="I114" s="43"/>
    </row>
    <row r="115" spans="1:9" ht="15.75" thickBot="1">
      <c r="A115" s="16"/>
      <c r="B115" s="25"/>
      <c r="C115" s="98"/>
      <c r="D115" s="98"/>
      <c r="E115" s="32"/>
      <c r="F115" s="25"/>
      <c r="G115" s="98"/>
      <c r="H115" s="98"/>
      <c r="I115" s="32"/>
    </row>
    <row r="116" spans="1:9">
      <c r="A116" s="16"/>
      <c r="B116" s="61" t="s">
        <v>81</v>
      </c>
      <c r="C116" s="68" t="s">
        <v>217</v>
      </c>
      <c r="D116" s="70">
        <v>4297</v>
      </c>
      <c r="E116" s="24"/>
      <c r="F116" s="23"/>
      <c r="G116" s="68" t="s">
        <v>217</v>
      </c>
      <c r="H116" s="70">
        <v>7945</v>
      </c>
      <c r="I116" s="24"/>
    </row>
    <row r="117" spans="1:9" ht="15.75" thickBot="1">
      <c r="A117" s="16"/>
      <c r="B117" s="61"/>
      <c r="C117" s="69"/>
      <c r="D117" s="71"/>
      <c r="E117" s="72"/>
      <c r="F117" s="23"/>
      <c r="G117" s="69"/>
      <c r="H117" s="71"/>
      <c r="I117" s="72"/>
    </row>
    <row r="118" spans="1:9" ht="15.75" thickTop="1">
      <c r="A118" s="16"/>
      <c r="B118" s="121"/>
      <c r="C118" s="121"/>
      <c r="D118" s="121"/>
      <c r="E118" s="121"/>
      <c r="F118" s="121"/>
      <c r="G118" s="121"/>
      <c r="H118" s="121"/>
      <c r="I118" s="121"/>
    </row>
    <row r="119" spans="1:9">
      <c r="A119" s="16"/>
      <c r="B119" s="17"/>
      <c r="C119" s="17"/>
    </row>
    <row r="120" spans="1:9" ht="36">
      <c r="A120" s="16"/>
      <c r="B120" s="124">
        <v>-1</v>
      </c>
      <c r="C120" s="134" t="s">
        <v>626</v>
      </c>
    </row>
    <row r="121" spans="1:9">
      <c r="A121" s="16"/>
      <c r="B121" s="17"/>
      <c r="C121" s="17"/>
    </row>
    <row r="122" spans="1:9" ht="48">
      <c r="A122" s="16"/>
      <c r="B122" s="124">
        <v>-2</v>
      </c>
      <c r="C122" s="134" t="s">
        <v>627</v>
      </c>
    </row>
    <row r="123" spans="1:9">
      <c r="A123" s="16" t="s">
        <v>902</v>
      </c>
      <c r="B123" s="23" t="s">
        <v>903</v>
      </c>
      <c r="C123" s="23"/>
      <c r="D123" s="23"/>
      <c r="E123" s="23"/>
      <c r="F123" s="23"/>
      <c r="G123" s="23"/>
      <c r="H123" s="23"/>
      <c r="I123" s="23"/>
    </row>
    <row r="124" spans="1:9">
      <c r="A124" s="16"/>
      <c r="B124" s="121"/>
      <c r="C124" s="121"/>
      <c r="D124" s="121"/>
      <c r="E124" s="121"/>
      <c r="F124" s="121"/>
      <c r="G124" s="121"/>
      <c r="H124" s="121"/>
      <c r="I124" s="121"/>
    </row>
    <row r="125" spans="1:9">
      <c r="A125" s="16"/>
      <c r="B125" s="21"/>
      <c r="C125" s="21"/>
      <c r="D125" s="21"/>
      <c r="E125" s="21"/>
      <c r="F125" s="21"/>
      <c r="G125" s="21"/>
    </row>
    <row r="126" spans="1:9">
      <c r="A126" s="16"/>
      <c r="B126" s="17"/>
      <c r="C126" s="17"/>
      <c r="D126" s="17"/>
      <c r="E126" s="17"/>
      <c r="F126" s="17"/>
      <c r="G126" s="17"/>
    </row>
    <row r="127" spans="1:9" ht="15.75" thickBot="1">
      <c r="A127" s="16"/>
      <c r="B127" s="13"/>
      <c r="C127" s="87" t="s">
        <v>250</v>
      </c>
      <c r="D127" s="87"/>
      <c r="E127" s="87"/>
      <c r="F127" s="87"/>
      <c r="G127" s="87"/>
    </row>
    <row r="128" spans="1:9" ht="15.75" thickBot="1">
      <c r="A128" s="16"/>
      <c r="B128" s="51" t="s">
        <v>631</v>
      </c>
      <c r="C128" s="103">
        <v>2015</v>
      </c>
      <c r="D128" s="103"/>
      <c r="E128" s="13"/>
      <c r="F128" s="103">
        <v>2014</v>
      </c>
      <c r="G128" s="103"/>
    </row>
    <row r="129" spans="1:9">
      <c r="A129" s="16"/>
      <c r="B129" s="13"/>
      <c r="C129" s="24"/>
      <c r="D129" s="24"/>
      <c r="E129" s="13"/>
      <c r="F129" s="24"/>
      <c r="G129" s="24"/>
    </row>
    <row r="130" spans="1:9">
      <c r="A130" s="16"/>
      <c r="B130" s="86" t="s">
        <v>632</v>
      </c>
      <c r="C130" s="56">
        <v>16.13</v>
      </c>
      <c r="D130" s="83" t="s">
        <v>323</v>
      </c>
      <c r="E130" s="20"/>
      <c r="F130" s="56">
        <v>11.39</v>
      </c>
      <c r="G130" s="83" t="s">
        <v>323</v>
      </c>
    </row>
    <row r="131" spans="1:9">
      <c r="A131" s="16"/>
      <c r="B131" s="18" t="s">
        <v>633</v>
      </c>
      <c r="C131" s="54">
        <v>10.32</v>
      </c>
      <c r="D131" s="18" t="s">
        <v>323</v>
      </c>
      <c r="E131" s="13"/>
      <c r="F131" s="54">
        <v>10.42</v>
      </c>
      <c r="G131" s="18" t="s">
        <v>323</v>
      </c>
    </row>
    <row r="132" spans="1:9">
      <c r="A132" s="16"/>
      <c r="B132" s="121"/>
      <c r="C132" s="121"/>
      <c r="D132" s="121"/>
      <c r="E132" s="121"/>
      <c r="F132" s="121"/>
      <c r="G132" s="121"/>
      <c r="H132" s="121"/>
      <c r="I132" s="121"/>
    </row>
    <row r="133" spans="1:9">
      <c r="A133" s="16"/>
      <c r="B133" s="17"/>
      <c r="C133" s="17"/>
    </row>
    <row r="134" spans="1:9" ht="36">
      <c r="A134" s="16"/>
      <c r="B134" s="124">
        <v>-1</v>
      </c>
      <c r="C134" s="134" t="s">
        <v>634</v>
      </c>
    </row>
    <row r="135" spans="1:9">
      <c r="A135" s="16"/>
      <c r="B135" s="17"/>
      <c r="C135" s="17"/>
    </row>
    <row r="136" spans="1:9">
      <c r="A136" s="16"/>
      <c r="B136" s="124">
        <v>-2</v>
      </c>
      <c r="C136" s="134" t="s">
        <v>635</v>
      </c>
    </row>
    <row r="137" spans="1:9" ht="25.5" customHeight="1">
      <c r="A137" s="16" t="s">
        <v>904</v>
      </c>
      <c r="B137" s="23" t="s">
        <v>636</v>
      </c>
      <c r="C137" s="23"/>
      <c r="D137" s="23"/>
      <c r="E137" s="23"/>
      <c r="F137" s="23"/>
      <c r="G137" s="23"/>
      <c r="H137" s="23"/>
      <c r="I137" s="23"/>
    </row>
    <row r="138" spans="1:9">
      <c r="A138" s="16"/>
      <c r="B138" s="21"/>
      <c r="C138" s="21"/>
      <c r="D138" s="21"/>
      <c r="E138" s="21"/>
      <c r="F138" s="21"/>
      <c r="G138" s="21"/>
      <c r="H138" s="21"/>
      <c r="I138" s="21"/>
    </row>
    <row r="139" spans="1:9">
      <c r="A139" s="16"/>
      <c r="B139" s="21"/>
      <c r="C139" s="21"/>
      <c r="D139" s="21"/>
      <c r="E139" s="21"/>
    </row>
    <row r="140" spans="1:9">
      <c r="A140" s="16"/>
      <c r="B140" s="17"/>
      <c r="C140" s="17"/>
      <c r="D140" s="17"/>
      <c r="E140" s="17"/>
    </row>
    <row r="141" spans="1:9" ht="15.75" thickBot="1">
      <c r="A141" s="16"/>
      <c r="B141" s="51" t="s">
        <v>499</v>
      </c>
      <c r="C141" s="87" t="s">
        <v>257</v>
      </c>
      <c r="D141" s="87"/>
      <c r="E141" s="87"/>
    </row>
    <row r="142" spans="1:9">
      <c r="A142" s="16"/>
      <c r="B142" s="13"/>
      <c r="C142" s="24"/>
      <c r="D142" s="24"/>
      <c r="E142" s="24"/>
    </row>
    <row r="143" spans="1:9">
      <c r="A143" s="16"/>
      <c r="B143" s="153" t="s">
        <v>637</v>
      </c>
      <c r="C143" s="96" t="s">
        <v>217</v>
      </c>
      <c r="D143" s="66">
        <v>110709</v>
      </c>
      <c r="E143" s="25"/>
    </row>
    <row r="144" spans="1:9">
      <c r="A144" s="16"/>
      <c r="B144" s="153"/>
      <c r="C144" s="96"/>
      <c r="D144" s="66"/>
      <c r="E144" s="25"/>
    </row>
    <row r="145" spans="1:9">
      <c r="A145" s="16"/>
      <c r="B145" s="154" t="s">
        <v>638</v>
      </c>
      <c r="C145" s="63">
        <v>4.1500000000000004</v>
      </c>
      <c r="D145" s="63"/>
      <c r="E145" s="23"/>
    </row>
    <row r="146" spans="1:9">
      <c r="A146" s="16"/>
      <c r="B146" s="154"/>
      <c r="C146" s="63"/>
      <c r="D146" s="63"/>
      <c r="E146" s="23"/>
    </row>
    <row r="147" spans="1:9">
      <c r="A147" s="16"/>
      <c r="B147" s="152" t="s">
        <v>639</v>
      </c>
      <c r="C147" s="65">
        <v>20.23</v>
      </c>
      <c r="D147" s="65"/>
      <c r="E147" s="83" t="s">
        <v>323</v>
      </c>
    </row>
    <row r="148" spans="1:9" ht="24">
      <c r="A148" s="16"/>
      <c r="B148" s="53" t="s">
        <v>640</v>
      </c>
      <c r="C148" s="18" t="s">
        <v>217</v>
      </c>
      <c r="D148" s="54" t="s">
        <v>641</v>
      </c>
      <c r="E148" s="18" t="s">
        <v>236</v>
      </c>
    </row>
    <row r="149" spans="1:9" ht="24">
      <c r="A149" s="16"/>
      <c r="B149" s="55" t="s">
        <v>642</v>
      </c>
      <c r="C149" s="83" t="s">
        <v>217</v>
      </c>
      <c r="D149" s="56" t="s">
        <v>643</v>
      </c>
      <c r="E149" s="83" t="s">
        <v>236</v>
      </c>
    </row>
    <row r="150" spans="1:9">
      <c r="A150" s="16"/>
      <c r="B150" s="134" t="s">
        <v>633</v>
      </c>
      <c r="C150" s="63">
        <v>10.6</v>
      </c>
      <c r="D150" s="63"/>
      <c r="E150" s="18" t="s">
        <v>323</v>
      </c>
    </row>
    <row r="151" spans="1:9" ht="24">
      <c r="A151" s="16"/>
      <c r="B151" s="55" t="s">
        <v>644</v>
      </c>
      <c r="C151" s="83" t="s">
        <v>217</v>
      </c>
      <c r="D151" s="56" t="s">
        <v>645</v>
      </c>
      <c r="E151" s="83" t="s">
        <v>236</v>
      </c>
    </row>
    <row r="152" spans="1:9" ht="24.75">
      <c r="A152" s="16"/>
      <c r="B152" s="84" t="s">
        <v>646</v>
      </c>
      <c r="C152" s="18" t="s">
        <v>217</v>
      </c>
      <c r="D152" s="54" t="s">
        <v>647</v>
      </c>
      <c r="E152" s="18" t="s">
        <v>236</v>
      </c>
    </row>
    <row r="153" spans="1:9">
      <c r="A153" s="16"/>
      <c r="B153" s="121"/>
      <c r="C153" s="121"/>
      <c r="D153" s="121"/>
      <c r="E153" s="121"/>
      <c r="F153" s="121"/>
      <c r="G153" s="121"/>
      <c r="H153" s="121"/>
      <c r="I153" s="121"/>
    </row>
    <row r="154" spans="1:9">
      <c r="A154" s="16"/>
      <c r="B154" s="17"/>
      <c r="C154" s="17"/>
    </row>
    <row r="155" spans="1:9">
      <c r="A155" s="16"/>
      <c r="B155" s="124">
        <v>-1</v>
      </c>
      <c r="C155" s="134" t="s">
        <v>635</v>
      </c>
    </row>
    <row r="156" spans="1:9">
      <c r="A156" s="16" t="s">
        <v>905</v>
      </c>
      <c r="B156" s="23" t="s">
        <v>649</v>
      </c>
      <c r="C156" s="23"/>
      <c r="D156" s="23"/>
      <c r="E156" s="23"/>
      <c r="F156" s="23"/>
      <c r="G156" s="23"/>
      <c r="H156" s="23"/>
      <c r="I156" s="23"/>
    </row>
    <row r="157" spans="1:9">
      <c r="A157" s="16"/>
      <c r="B157" s="121"/>
      <c r="C157" s="121"/>
      <c r="D157" s="121"/>
      <c r="E157" s="121"/>
      <c r="F157" s="121"/>
      <c r="G157" s="121"/>
      <c r="H157" s="121"/>
      <c r="I157" s="121"/>
    </row>
    <row r="158" spans="1:9">
      <c r="A158" s="16"/>
      <c r="B158" s="21"/>
      <c r="C158" s="21"/>
      <c r="D158" s="21"/>
      <c r="E158" s="21"/>
      <c r="F158" s="21"/>
      <c r="G158" s="21"/>
      <c r="H158" s="21"/>
      <c r="I158" s="21"/>
    </row>
    <row r="159" spans="1:9">
      <c r="A159" s="16"/>
      <c r="B159" s="17"/>
      <c r="C159" s="17"/>
      <c r="D159" s="17"/>
      <c r="E159" s="17"/>
      <c r="F159" s="17"/>
      <c r="G159" s="17"/>
      <c r="H159" s="17"/>
      <c r="I159" s="17"/>
    </row>
    <row r="160" spans="1:9" ht="15.75" thickBot="1">
      <c r="A160" s="16"/>
      <c r="B160" s="51"/>
      <c r="C160" s="87" t="s">
        <v>250</v>
      </c>
      <c r="D160" s="87"/>
      <c r="E160" s="87"/>
      <c r="F160" s="87"/>
      <c r="G160" s="87"/>
      <c r="H160" s="87"/>
      <c r="I160" s="87"/>
    </row>
    <row r="161" spans="1:9" ht="15.75" thickBot="1">
      <c r="A161" s="16"/>
      <c r="B161" s="51" t="s">
        <v>214</v>
      </c>
      <c r="C161" s="103">
        <v>2015</v>
      </c>
      <c r="D161" s="103"/>
      <c r="E161" s="103"/>
      <c r="F161" s="13"/>
      <c r="G161" s="103">
        <v>2014</v>
      </c>
      <c r="H161" s="103"/>
      <c r="I161" s="103"/>
    </row>
    <row r="162" spans="1:9">
      <c r="A162" s="16"/>
      <c r="B162" s="13"/>
      <c r="C162" s="24"/>
      <c r="D162" s="24"/>
      <c r="E162" s="24"/>
      <c r="F162" s="13"/>
      <c r="G162" s="24"/>
      <c r="H162" s="24"/>
      <c r="I162" s="24"/>
    </row>
    <row r="163" spans="1:9">
      <c r="A163" s="16"/>
      <c r="B163" s="96" t="s">
        <v>367</v>
      </c>
      <c r="C163" s="96" t="s">
        <v>217</v>
      </c>
      <c r="D163" s="66">
        <v>112439</v>
      </c>
      <c r="E163" s="25"/>
      <c r="F163" s="25"/>
      <c r="G163" s="96" t="s">
        <v>217</v>
      </c>
      <c r="H163" s="66">
        <v>153128</v>
      </c>
      <c r="I163" s="25"/>
    </row>
    <row r="164" spans="1:9">
      <c r="A164" s="16"/>
      <c r="B164" s="96"/>
      <c r="C164" s="96"/>
      <c r="D164" s="66"/>
      <c r="E164" s="25"/>
      <c r="F164" s="25"/>
      <c r="G164" s="96"/>
      <c r="H164" s="66"/>
      <c r="I164" s="25"/>
    </row>
    <row r="165" spans="1:9">
      <c r="A165" s="16"/>
      <c r="B165" s="118" t="s">
        <v>650</v>
      </c>
      <c r="C165" s="62">
        <v>14813</v>
      </c>
      <c r="D165" s="62"/>
      <c r="E165" s="23"/>
      <c r="F165" s="23"/>
      <c r="G165" s="62">
        <v>7893</v>
      </c>
      <c r="H165" s="62"/>
      <c r="I165" s="23"/>
    </row>
    <row r="166" spans="1:9">
      <c r="A166" s="16"/>
      <c r="B166" s="118"/>
      <c r="C166" s="62"/>
      <c r="D166" s="62"/>
      <c r="E166" s="23"/>
      <c r="F166" s="23"/>
      <c r="G166" s="62"/>
      <c r="H166" s="62"/>
      <c r="I166" s="23"/>
    </row>
    <row r="167" spans="1:9">
      <c r="A167" s="16"/>
      <c r="B167" s="119" t="s">
        <v>651</v>
      </c>
      <c r="C167" s="65">
        <v>3</v>
      </c>
      <c r="D167" s="65"/>
      <c r="E167" s="25"/>
      <c r="F167" s="25"/>
      <c r="G167" s="65">
        <v>2</v>
      </c>
      <c r="H167" s="65"/>
      <c r="I167" s="25"/>
    </row>
    <row r="168" spans="1:9">
      <c r="A168" s="16"/>
      <c r="B168" s="119"/>
      <c r="C168" s="65"/>
      <c r="D168" s="65"/>
      <c r="E168" s="25"/>
      <c r="F168" s="25"/>
      <c r="G168" s="65"/>
      <c r="H168" s="65"/>
      <c r="I168" s="25"/>
    </row>
    <row r="169" spans="1:9" ht="15.75" thickBot="1">
      <c r="A169" s="16"/>
      <c r="B169" s="117" t="s">
        <v>652</v>
      </c>
      <c r="C169" s="107" t="s">
        <v>615</v>
      </c>
      <c r="D169" s="107"/>
      <c r="E169" s="122" t="s">
        <v>236</v>
      </c>
      <c r="F169" s="13"/>
      <c r="G169" s="107" t="s">
        <v>616</v>
      </c>
      <c r="H169" s="107"/>
      <c r="I169" s="122" t="s">
        <v>236</v>
      </c>
    </row>
    <row r="170" spans="1:9">
      <c r="A170" s="16"/>
      <c r="B170" s="146" t="s">
        <v>653</v>
      </c>
      <c r="C170" s="114">
        <v>5581</v>
      </c>
      <c r="D170" s="114"/>
      <c r="E170" s="43"/>
      <c r="F170" s="25"/>
      <c r="G170" s="114">
        <v>1927</v>
      </c>
      <c r="H170" s="114"/>
      <c r="I170" s="43"/>
    </row>
    <row r="171" spans="1:9">
      <c r="A171" s="16"/>
      <c r="B171" s="146"/>
      <c r="C171" s="66"/>
      <c r="D171" s="66"/>
      <c r="E171" s="25"/>
      <c r="F171" s="25"/>
      <c r="G171" s="66"/>
      <c r="H171" s="66"/>
      <c r="I171" s="25"/>
    </row>
    <row r="172" spans="1:9" ht="25.5" thickBot="1">
      <c r="A172" s="16"/>
      <c r="B172" s="117" t="s">
        <v>622</v>
      </c>
      <c r="C172" s="107" t="s">
        <v>623</v>
      </c>
      <c r="D172" s="107"/>
      <c r="E172" s="122" t="s">
        <v>236</v>
      </c>
      <c r="F172" s="13"/>
      <c r="G172" s="107" t="s">
        <v>624</v>
      </c>
      <c r="H172" s="107"/>
      <c r="I172" s="122" t="s">
        <v>236</v>
      </c>
    </row>
    <row r="173" spans="1:9">
      <c r="A173" s="16"/>
      <c r="B173" s="96" t="s">
        <v>371</v>
      </c>
      <c r="C173" s="110" t="s">
        <v>217</v>
      </c>
      <c r="D173" s="114">
        <v>110709</v>
      </c>
      <c r="E173" s="43"/>
      <c r="F173" s="25"/>
      <c r="G173" s="110" t="s">
        <v>217</v>
      </c>
      <c r="H173" s="114">
        <v>149646</v>
      </c>
      <c r="I173" s="43"/>
    </row>
    <row r="174" spans="1:9" ht="15.75" thickBot="1">
      <c r="A174" s="16"/>
      <c r="B174" s="96"/>
      <c r="C174" s="111"/>
      <c r="D174" s="115"/>
      <c r="E174" s="116"/>
      <c r="F174" s="25"/>
      <c r="G174" s="111"/>
      <c r="H174" s="115"/>
      <c r="I174" s="116"/>
    </row>
    <row r="175" spans="1:9" ht="15.75" thickTop="1">
      <c r="A175" s="16"/>
      <c r="B175" s="121"/>
      <c r="C175" s="121"/>
      <c r="D175" s="121"/>
      <c r="E175" s="121"/>
      <c r="F175" s="121"/>
      <c r="G175" s="121"/>
      <c r="H175" s="121"/>
      <c r="I175" s="121"/>
    </row>
    <row r="176" spans="1:9">
      <c r="A176" s="16"/>
      <c r="B176" s="17"/>
      <c r="C176" s="17"/>
    </row>
    <row r="177" spans="1:9" ht="36">
      <c r="A177" s="16"/>
      <c r="B177" s="155">
        <v>-1</v>
      </c>
      <c r="C177" s="134" t="s">
        <v>626</v>
      </c>
    </row>
    <row r="178" spans="1:9">
      <c r="A178" s="16"/>
      <c r="B178" s="17"/>
      <c r="C178" s="17"/>
    </row>
    <row r="179" spans="1:9" ht="48">
      <c r="A179" s="16"/>
      <c r="B179" s="155">
        <v>-2</v>
      </c>
      <c r="C179" s="134" t="s">
        <v>627</v>
      </c>
    </row>
    <row r="180" spans="1:9">
      <c r="A180" s="16" t="s">
        <v>906</v>
      </c>
      <c r="B180" s="23" t="s">
        <v>655</v>
      </c>
      <c r="C180" s="23"/>
      <c r="D180" s="23"/>
      <c r="E180" s="23"/>
      <c r="F180" s="23"/>
      <c r="G180" s="23"/>
      <c r="H180" s="23"/>
      <c r="I180" s="23"/>
    </row>
    <row r="181" spans="1:9">
      <c r="A181" s="16"/>
      <c r="B181" s="121"/>
      <c r="C181" s="121"/>
      <c r="D181" s="121"/>
      <c r="E181" s="121"/>
      <c r="F181" s="121"/>
      <c r="G181" s="121"/>
      <c r="H181" s="121"/>
      <c r="I181" s="121"/>
    </row>
    <row r="182" spans="1:9">
      <c r="A182" s="16"/>
      <c r="B182" s="21"/>
      <c r="C182" s="21"/>
      <c r="D182" s="21"/>
      <c r="E182" s="21"/>
      <c r="F182" s="21"/>
      <c r="G182" s="21"/>
      <c r="H182" s="21"/>
      <c r="I182" s="21"/>
    </row>
    <row r="183" spans="1:9">
      <c r="A183" s="16"/>
      <c r="B183" s="17"/>
      <c r="C183" s="17"/>
      <c r="D183" s="17"/>
      <c r="E183" s="17"/>
      <c r="F183" s="17"/>
      <c r="G183" s="17"/>
      <c r="H183" s="17"/>
      <c r="I183" s="17"/>
    </row>
    <row r="184" spans="1:9" ht="15.75" thickBot="1">
      <c r="A184" s="16"/>
      <c r="B184" s="13"/>
      <c r="C184" s="87" t="s">
        <v>250</v>
      </c>
      <c r="D184" s="87"/>
      <c r="E184" s="87"/>
      <c r="F184" s="87"/>
      <c r="G184" s="87"/>
      <c r="H184" s="87"/>
      <c r="I184" s="87"/>
    </row>
    <row r="185" spans="1:9" ht="15.75" thickBot="1">
      <c r="A185" s="16"/>
      <c r="B185" s="51" t="s">
        <v>214</v>
      </c>
      <c r="C185" s="103">
        <v>2015</v>
      </c>
      <c r="D185" s="103"/>
      <c r="E185" s="103"/>
      <c r="F185" s="13"/>
      <c r="G185" s="103">
        <v>2014</v>
      </c>
      <c r="H185" s="103"/>
      <c r="I185" s="103"/>
    </row>
    <row r="186" spans="1:9">
      <c r="A186" s="16"/>
      <c r="B186" s="13"/>
      <c r="C186" s="24"/>
      <c r="D186" s="24"/>
      <c r="E186" s="24"/>
      <c r="F186" s="13"/>
      <c r="G186" s="24"/>
      <c r="H186" s="24"/>
      <c r="I186" s="24"/>
    </row>
    <row r="187" spans="1:9">
      <c r="A187" s="16"/>
      <c r="B187" s="153" t="s">
        <v>367</v>
      </c>
      <c r="C187" s="96" t="s">
        <v>217</v>
      </c>
      <c r="D187" s="66">
        <v>10885</v>
      </c>
      <c r="E187" s="25"/>
      <c r="F187" s="25"/>
      <c r="G187" s="96" t="s">
        <v>217</v>
      </c>
      <c r="H187" s="66">
        <v>9335</v>
      </c>
      <c r="I187" s="25"/>
    </row>
    <row r="188" spans="1:9">
      <c r="A188" s="16"/>
      <c r="B188" s="153"/>
      <c r="C188" s="96"/>
      <c r="D188" s="66"/>
      <c r="E188" s="25"/>
      <c r="F188" s="25"/>
      <c r="G188" s="96"/>
      <c r="H188" s="66"/>
      <c r="I188" s="25"/>
    </row>
    <row r="189" spans="1:9">
      <c r="A189" s="16"/>
      <c r="B189" s="154" t="s">
        <v>656</v>
      </c>
      <c r="C189" s="63">
        <v>582</v>
      </c>
      <c r="D189" s="63"/>
      <c r="E189" s="23"/>
      <c r="F189" s="23"/>
      <c r="G189" s="63">
        <v>183</v>
      </c>
      <c r="H189" s="63"/>
      <c r="I189" s="23"/>
    </row>
    <row r="190" spans="1:9">
      <c r="A190" s="16"/>
      <c r="B190" s="154"/>
      <c r="C190" s="63"/>
      <c r="D190" s="63"/>
      <c r="E190" s="23"/>
      <c r="F190" s="23"/>
      <c r="G190" s="63"/>
      <c r="H190" s="63"/>
      <c r="I190" s="23"/>
    </row>
    <row r="191" spans="1:9" ht="15.75" thickBot="1">
      <c r="A191" s="16"/>
      <c r="B191" s="52" t="s">
        <v>657</v>
      </c>
      <c r="C191" s="67" t="s">
        <v>618</v>
      </c>
      <c r="D191" s="67"/>
      <c r="E191" s="156" t="s">
        <v>236</v>
      </c>
      <c r="F191" s="20"/>
      <c r="G191" s="67" t="s">
        <v>390</v>
      </c>
      <c r="H191" s="67"/>
      <c r="I191" s="156" t="s">
        <v>236</v>
      </c>
    </row>
    <row r="192" spans="1:9">
      <c r="A192" s="16"/>
      <c r="B192" s="154" t="s">
        <v>371</v>
      </c>
      <c r="C192" s="68" t="s">
        <v>217</v>
      </c>
      <c r="D192" s="70">
        <v>11013</v>
      </c>
      <c r="E192" s="24"/>
      <c r="F192" s="23"/>
      <c r="G192" s="68" t="s">
        <v>217</v>
      </c>
      <c r="H192" s="70">
        <v>9095</v>
      </c>
      <c r="I192" s="24"/>
    </row>
    <row r="193" spans="1:9" ht="15.75" thickBot="1">
      <c r="A193" s="16"/>
      <c r="B193" s="154"/>
      <c r="C193" s="69"/>
      <c r="D193" s="71"/>
      <c r="E193" s="72"/>
      <c r="F193" s="23"/>
      <c r="G193" s="69"/>
      <c r="H193" s="71"/>
      <c r="I193" s="72"/>
    </row>
    <row r="194" spans="1:9" ht="15.75" thickTop="1">
      <c r="A194" s="16" t="s">
        <v>907</v>
      </c>
      <c r="B194" s="23" t="s">
        <v>908</v>
      </c>
      <c r="C194" s="23"/>
      <c r="D194" s="23"/>
      <c r="E194" s="23"/>
      <c r="F194" s="23"/>
      <c r="G194" s="23"/>
      <c r="H194" s="23"/>
      <c r="I194" s="23"/>
    </row>
    <row r="195" spans="1:9">
      <c r="A195" s="16"/>
      <c r="B195" s="121"/>
      <c r="C195" s="121"/>
      <c r="D195" s="121"/>
      <c r="E195" s="121"/>
      <c r="F195" s="121"/>
      <c r="G195" s="121"/>
      <c r="H195" s="121"/>
      <c r="I195" s="121"/>
    </row>
    <row r="196" spans="1:9">
      <c r="A196" s="16"/>
      <c r="B196" s="21"/>
      <c r="C196" s="21"/>
      <c r="D196" s="21"/>
      <c r="E196" s="21"/>
    </row>
    <row r="197" spans="1:9">
      <c r="A197" s="16"/>
      <c r="B197" s="17"/>
      <c r="C197" s="17"/>
      <c r="D197" s="17"/>
      <c r="E197" s="17"/>
    </row>
    <row r="198" spans="1:9" ht="15.75" thickBot="1">
      <c r="A198" s="16"/>
      <c r="B198" s="51" t="s">
        <v>214</v>
      </c>
      <c r="C198" s="87" t="s">
        <v>257</v>
      </c>
      <c r="D198" s="87"/>
      <c r="E198" s="87"/>
    </row>
    <row r="199" spans="1:9">
      <c r="A199" s="16"/>
      <c r="B199" s="13"/>
      <c r="C199" s="24"/>
      <c r="D199" s="24"/>
      <c r="E199" s="24"/>
    </row>
    <row r="200" spans="1:9">
      <c r="A200" s="16"/>
      <c r="B200" s="96" t="s">
        <v>659</v>
      </c>
      <c r="C200" s="96" t="s">
        <v>217</v>
      </c>
      <c r="D200" s="66">
        <v>1354</v>
      </c>
      <c r="E200" s="25"/>
    </row>
    <row r="201" spans="1:9">
      <c r="A201" s="16"/>
      <c r="B201" s="96"/>
      <c r="C201" s="96"/>
      <c r="D201" s="66"/>
      <c r="E201" s="25"/>
    </row>
    <row r="202" spans="1:9">
      <c r="A202" s="16"/>
      <c r="B202" s="61">
        <v>2016</v>
      </c>
      <c r="C202" s="62">
        <v>1709</v>
      </c>
      <c r="D202" s="62"/>
      <c r="E202" s="23"/>
    </row>
    <row r="203" spans="1:9">
      <c r="A203" s="16"/>
      <c r="B203" s="61"/>
      <c r="C203" s="62"/>
      <c r="D203" s="62"/>
      <c r="E203" s="23"/>
    </row>
    <row r="204" spans="1:9">
      <c r="A204" s="16"/>
      <c r="B204" s="96">
        <v>2017</v>
      </c>
      <c r="C204" s="66">
        <v>1586</v>
      </c>
      <c r="D204" s="66"/>
      <c r="E204" s="25"/>
    </row>
    <row r="205" spans="1:9">
      <c r="A205" s="16"/>
      <c r="B205" s="96"/>
      <c r="C205" s="66"/>
      <c r="D205" s="66"/>
      <c r="E205" s="25"/>
    </row>
    <row r="206" spans="1:9">
      <c r="A206" s="16"/>
      <c r="B206" s="61">
        <v>2018</v>
      </c>
      <c r="C206" s="62">
        <v>1429</v>
      </c>
      <c r="D206" s="62"/>
      <c r="E206" s="23"/>
    </row>
    <row r="207" spans="1:9">
      <c r="A207" s="16"/>
      <c r="B207" s="61"/>
      <c r="C207" s="62"/>
      <c r="D207" s="62"/>
      <c r="E207" s="23"/>
    </row>
    <row r="208" spans="1:9">
      <c r="A208" s="16"/>
      <c r="B208" s="96">
        <v>2019</v>
      </c>
      <c r="C208" s="66">
        <v>1319</v>
      </c>
      <c r="D208" s="66"/>
      <c r="E208" s="25"/>
    </row>
    <row r="209" spans="1:5">
      <c r="A209" s="16"/>
      <c r="B209" s="96"/>
      <c r="C209" s="66"/>
      <c r="D209" s="66"/>
      <c r="E209" s="25"/>
    </row>
    <row r="210" spans="1:5">
      <c r="A210" s="16"/>
      <c r="B210" s="61" t="s">
        <v>660</v>
      </c>
      <c r="C210" s="62">
        <v>3616</v>
      </c>
      <c r="D210" s="62"/>
      <c r="E210" s="23"/>
    </row>
    <row r="211" spans="1:5" ht="15.75" thickBot="1">
      <c r="A211" s="16"/>
      <c r="B211" s="61"/>
      <c r="C211" s="109"/>
      <c r="D211" s="109"/>
      <c r="E211" s="40"/>
    </row>
    <row r="212" spans="1:5">
      <c r="A212" s="16"/>
      <c r="B212" s="119" t="s">
        <v>661</v>
      </c>
      <c r="C212" s="110" t="s">
        <v>217</v>
      </c>
      <c r="D212" s="114">
        <v>11013</v>
      </c>
      <c r="E212" s="43"/>
    </row>
    <row r="213" spans="1:5" ht="15.75" thickBot="1">
      <c r="A213" s="16"/>
      <c r="B213" s="119"/>
      <c r="C213" s="111"/>
      <c r="D213" s="115"/>
      <c r="E213" s="116"/>
    </row>
    <row r="214" spans="1:5" ht="15.75" thickTop="1"/>
  </sheetData>
  <mergeCells count="410">
    <mergeCell ref="A194:A213"/>
    <mergeCell ref="B194:I194"/>
    <mergeCell ref="B195:I195"/>
    <mergeCell ref="A156:A179"/>
    <mergeCell ref="B156:I156"/>
    <mergeCell ref="B157:I157"/>
    <mergeCell ref="B175:I175"/>
    <mergeCell ref="A180:A193"/>
    <mergeCell ref="B180:I180"/>
    <mergeCell ref="B181:I181"/>
    <mergeCell ref="A123:A136"/>
    <mergeCell ref="B123:I123"/>
    <mergeCell ref="B124:I124"/>
    <mergeCell ref="B132:I132"/>
    <mergeCell ref="A137:A155"/>
    <mergeCell ref="B137:I137"/>
    <mergeCell ref="B138:I138"/>
    <mergeCell ref="B153:I153"/>
    <mergeCell ref="A76:A94"/>
    <mergeCell ref="B76:I76"/>
    <mergeCell ref="B77:I77"/>
    <mergeCell ref="B90:I90"/>
    <mergeCell ref="A95:A122"/>
    <mergeCell ref="B95:I95"/>
    <mergeCell ref="B96:I96"/>
    <mergeCell ref="B118:I118"/>
    <mergeCell ref="A30:A52"/>
    <mergeCell ref="B30:I30"/>
    <mergeCell ref="B31:I31"/>
    <mergeCell ref="B50:I50"/>
    <mergeCell ref="A53:A75"/>
    <mergeCell ref="B53:I53"/>
    <mergeCell ref="B54:I54"/>
    <mergeCell ref="A1:A2"/>
    <mergeCell ref="B1:I1"/>
    <mergeCell ref="B2:I2"/>
    <mergeCell ref="B3:I3"/>
    <mergeCell ref="A4:A29"/>
    <mergeCell ref="B4:I4"/>
    <mergeCell ref="B5:I5"/>
    <mergeCell ref="B17:I17"/>
    <mergeCell ref="B18:I18"/>
    <mergeCell ref="B210:B211"/>
    <mergeCell ref="C210:D211"/>
    <mergeCell ref="E210:E211"/>
    <mergeCell ref="B212:B213"/>
    <mergeCell ref="C212:C213"/>
    <mergeCell ref="D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I192:I193"/>
    <mergeCell ref="B196:E196"/>
    <mergeCell ref="C198:E198"/>
    <mergeCell ref="C199:E199"/>
    <mergeCell ref="B200:B201"/>
    <mergeCell ref="C200:C201"/>
    <mergeCell ref="D200:D201"/>
    <mergeCell ref="E200:E201"/>
    <mergeCell ref="C191:D191"/>
    <mergeCell ref="G191:H191"/>
    <mergeCell ref="B192:B193"/>
    <mergeCell ref="C192:C193"/>
    <mergeCell ref="D192:D193"/>
    <mergeCell ref="E192:E193"/>
    <mergeCell ref="F192:F193"/>
    <mergeCell ref="G192:G193"/>
    <mergeCell ref="H192:H193"/>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I173:I174"/>
    <mergeCell ref="B182:I182"/>
    <mergeCell ref="C184:I184"/>
    <mergeCell ref="C185:E185"/>
    <mergeCell ref="G185:I185"/>
    <mergeCell ref="C186:E186"/>
    <mergeCell ref="G186:I186"/>
    <mergeCell ref="I170:I171"/>
    <mergeCell ref="C172:D172"/>
    <mergeCell ref="G172:H172"/>
    <mergeCell ref="B173:B174"/>
    <mergeCell ref="C173:C174"/>
    <mergeCell ref="D173:D174"/>
    <mergeCell ref="E173:E174"/>
    <mergeCell ref="F173:F174"/>
    <mergeCell ref="G173:G174"/>
    <mergeCell ref="H173:H174"/>
    <mergeCell ref="C169:D169"/>
    <mergeCell ref="G169:H169"/>
    <mergeCell ref="B170:B171"/>
    <mergeCell ref="C170:D171"/>
    <mergeCell ref="E170:E171"/>
    <mergeCell ref="F170:F171"/>
    <mergeCell ref="G170:H171"/>
    <mergeCell ref="B167:B168"/>
    <mergeCell ref="C167:D168"/>
    <mergeCell ref="E167:E168"/>
    <mergeCell ref="F167:F168"/>
    <mergeCell ref="G167:H168"/>
    <mergeCell ref="I167:I168"/>
    <mergeCell ref="G163:G164"/>
    <mergeCell ref="H163:H164"/>
    <mergeCell ref="I163:I164"/>
    <mergeCell ref="B165:B166"/>
    <mergeCell ref="C165:D166"/>
    <mergeCell ref="E165:E166"/>
    <mergeCell ref="F165:F166"/>
    <mergeCell ref="G165:H166"/>
    <mergeCell ref="I165:I166"/>
    <mergeCell ref="C160:I160"/>
    <mergeCell ref="C161:E161"/>
    <mergeCell ref="G161:I161"/>
    <mergeCell ref="C162:E162"/>
    <mergeCell ref="G162:I162"/>
    <mergeCell ref="B163:B164"/>
    <mergeCell ref="C163:C164"/>
    <mergeCell ref="D163:D164"/>
    <mergeCell ref="E163:E164"/>
    <mergeCell ref="F163:F164"/>
    <mergeCell ref="B145:B146"/>
    <mergeCell ref="C145:D146"/>
    <mergeCell ref="E145:E146"/>
    <mergeCell ref="C147:D147"/>
    <mergeCell ref="C150:D150"/>
    <mergeCell ref="B158:I158"/>
    <mergeCell ref="C129:D129"/>
    <mergeCell ref="F129:G129"/>
    <mergeCell ref="B139:E139"/>
    <mergeCell ref="C141:E141"/>
    <mergeCell ref="C142:E142"/>
    <mergeCell ref="B143:B144"/>
    <mergeCell ref="C143:C144"/>
    <mergeCell ref="D143:D144"/>
    <mergeCell ref="E143:E144"/>
    <mergeCell ref="H116:H117"/>
    <mergeCell ref="I116:I117"/>
    <mergeCell ref="B125:G125"/>
    <mergeCell ref="C127:G127"/>
    <mergeCell ref="C128:D128"/>
    <mergeCell ref="F128:G128"/>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7:I108"/>
    <mergeCell ref="C109:E109"/>
    <mergeCell ref="G109:I109"/>
    <mergeCell ref="B110:B111"/>
    <mergeCell ref="C110:D111"/>
    <mergeCell ref="E110:E111"/>
    <mergeCell ref="F110:F111"/>
    <mergeCell ref="G110:H111"/>
    <mergeCell ref="I110:I111"/>
    <mergeCell ref="C105:D105"/>
    <mergeCell ref="G105:H105"/>
    <mergeCell ref="C106:D106"/>
    <mergeCell ref="G106:H106"/>
    <mergeCell ref="B107:B108"/>
    <mergeCell ref="C107:D108"/>
    <mergeCell ref="E107:E108"/>
    <mergeCell ref="F107:F108"/>
    <mergeCell ref="G107:H108"/>
    <mergeCell ref="C102:E102"/>
    <mergeCell ref="G102:I102"/>
    <mergeCell ref="B103:B104"/>
    <mergeCell ref="C103:C104"/>
    <mergeCell ref="D103:D104"/>
    <mergeCell ref="E103:E104"/>
    <mergeCell ref="F103:F104"/>
    <mergeCell ref="G103:G104"/>
    <mergeCell ref="H103:H104"/>
    <mergeCell ref="I103:I104"/>
    <mergeCell ref="I88:I89"/>
    <mergeCell ref="B97:I97"/>
    <mergeCell ref="C99:I99"/>
    <mergeCell ref="C100:E100"/>
    <mergeCell ref="G100:I100"/>
    <mergeCell ref="C101:E101"/>
    <mergeCell ref="G101:I10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4:H75"/>
    <mergeCell ref="I74:I75"/>
    <mergeCell ref="B78:I78"/>
    <mergeCell ref="C80:I80"/>
    <mergeCell ref="C81:E81"/>
    <mergeCell ref="G81:I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H48:H49"/>
    <mergeCell ref="I48:I49"/>
    <mergeCell ref="B55:I55"/>
    <mergeCell ref="B57:B58"/>
    <mergeCell ref="C57:E57"/>
    <mergeCell ref="C58:E58"/>
    <mergeCell ref="F57:F58"/>
    <mergeCell ref="G57:I57"/>
    <mergeCell ref="G58:I58"/>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28:H29"/>
    <mergeCell ref="I28:I29"/>
    <mergeCell ref="B32:I32"/>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9:I19"/>
    <mergeCell ref="C21:I21"/>
    <mergeCell ref="C22:E22"/>
    <mergeCell ref="G22:I22"/>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3"/>
  <sheetViews>
    <sheetView showGridLines="0" workbookViewId="0"/>
  </sheetViews>
  <sheetFormatPr defaultRowHeight="15"/>
  <cols>
    <col min="1" max="4" width="36.5703125" bestFit="1" customWidth="1"/>
    <col min="5" max="5" width="1.85546875" bestFit="1" customWidth="1"/>
    <col min="6" max="6" width="36.5703125" bestFit="1" customWidth="1"/>
    <col min="7" max="7" width="14.85546875" bestFit="1" customWidth="1"/>
    <col min="8" max="8" width="8.85546875" bestFit="1" customWidth="1"/>
    <col min="9" max="9" width="36.5703125" bestFit="1" customWidth="1"/>
    <col min="11" max="11" width="6" bestFit="1" customWidth="1"/>
    <col min="12" max="12" width="8.85546875" bestFit="1" customWidth="1"/>
    <col min="13" max="13" width="7" bestFit="1" customWidth="1"/>
    <col min="15" max="15" width="14" bestFit="1" customWidth="1"/>
    <col min="16" max="16" width="8.85546875" bestFit="1" customWidth="1"/>
    <col min="19" max="19" width="3.7109375" customWidth="1"/>
    <col min="20" max="20" width="8.7109375" customWidth="1"/>
    <col min="21" max="21" width="2.85546875" customWidth="1"/>
  </cols>
  <sheetData>
    <row r="1" spans="1:21" ht="15" customHeight="1">
      <c r="A1" s="8" t="s">
        <v>9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910</v>
      </c>
      <c r="B3" s="77"/>
      <c r="C3" s="77"/>
      <c r="D3" s="77"/>
      <c r="E3" s="77"/>
      <c r="F3" s="77"/>
      <c r="G3" s="77"/>
      <c r="H3" s="77"/>
      <c r="I3" s="77"/>
      <c r="J3" s="77"/>
      <c r="K3" s="77"/>
      <c r="L3" s="77"/>
      <c r="M3" s="77"/>
      <c r="N3" s="77"/>
      <c r="O3" s="77"/>
      <c r="P3" s="77"/>
      <c r="Q3" s="77"/>
      <c r="R3" s="77"/>
      <c r="S3" s="77"/>
      <c r="T3" s="77"/>
      <c r="U3" s="77"/>
    </row>
    <row r="4" spans="1:21">
      <c r="A4" s="16" t="s">
        <v>911</v>
      </c>
      <c r="B4" s="23" t="s">
        <v>690</v>
      </c>
      <c r="C4" s="23"/>
      <c r="D4" s="23"/>
      <c r="E4" s="23"/>
      <c r="F4" s="23"/>
      <c r="G4" s="23"/>
      <c r="H4" s="23"/>
      <c r="I4" s="23"/>
      <c r="J4" s="23"/>
      <c r="K4" s="23"/>
      <c r="L4" s="23"/>
      <c r="M4" s="23"/>
      <c r="N4" s="23"/>
      <c r="O4" s="23"/>
      <c r="P4" s="23"/>
      <c r="Q4" s="23"/>
      <c r="R4" s="23"/>
      <c r="S4" s="23"/>
      <c r="T4" s="23"/>
      <c r="U4" s="23"/>
    </row>
    <row r="5" spans="1:21">
      <c r="A5" s="16"/>
      <c r="B5" s="79"/>
      <c r="C5" s="79"/>
      <c r="D5" s="79"/>
      <c r="E5" s="79"/>
      <c r="F5" s="79"/>
      <c r="G5" s="79"/>
      <c r="H5" s="79"/>
      <c r="I5" s="79"/>
      <c r="J5" s="79"/>
      <c r="K5" s="79"/>
      <c r="L5" s="79"/>
      <c r="M5" s="79"/>
      <c r="N5" s="79"/>
      <c r="O5" s="79"/>
      <c r="P5" s="79"/>
      <c r="Q5" s="79"/>
      <c r="R5" s="79"/>
      <c r="S5" s="79"/>
      <c r="T5" s="79"/>
      <c r="U5" s="79"/>
    </row>
    <row r="6" spans="1:21">
      <c r="A6" s="16"/>
      <c r="B6" s="21"/>
      <c r="C6" s="21"/>
      <c r="D6" s="21"/>
      <c r="E6" s="21"/>
      <c r="F6" s="21"/>
    </row>
    <row r="7" spans="1:21">
      <c r="A7" s="16"/>
      <c r="B7" s="17"/>
      <c r="C7" s="17"/>
      <c r="D7" s="17"/>
      <c r="E7" s="17"/>
      <c r="F7" s="17"/>
    </row>
    <row r="8" spans="1:21" ht="25.5" thickBot="1">
      <c r="A8" s="16"/>
      <c r="B8" s="157" t="s">
        <v>691</v>
      </c>
      <c r="C8" s="51" t="s">
        <v>41</v>
      </c>
      <c r="D8" s="158" t="s">
        <v>692</v>
      </c>
      <c r="E8" s="51" t="s">
        <v>41</v>
      </c>
      <c r="F8" s="158" t="s">
        <v>693</v>
      </c>
    </row>
    <row r="9" spans="1:21" ht="36">
      <c r="A9" s="16"/>
      <c r="B9" s="52" t="s">
        <v>221</v>
      </c>
      <c r="C9" s="159" t="s">
        <v>41</v>
      </c>
      <c r="D9" s="52" t="s">
        <v>694</v>
      </c>
      <c r="E9" s="52" t="s">
        <v>41</v>
      </c>
      <c r="F9" s="52" t="s">
        <v>695</v>
      </c>
    </row>
    <row r="10" spans="1:21">
      <c r="A10" s="16"/>
      <c r="B10" s="134" t="s">
        <v>71</v>
      </c>
      <c r="C10" s="13"/>
      <c r="D10" s="13"/>
      <c r="E10" s="13"/>
      <c r="F10" s="13"/>
    </row>
    <row r="11" spans="1:21" ht="24">
      <c r="A11" s="16"/>
      <c r="B11" s="64" t="s">
        <v>696</v>
      </c>
      <c r="C11" s="153" t="s">
        <v>41</v>
      </c>
      <c r="D11" s="152" t="s">
        <v>697</v>
      </c>
      <c r="E11" s="153" t="s">
        <v>41</v>
      </c>
      <c r="F11" s="153" t="s">
        <v>702</v>
      </c>
    </row>
    <row r="12" spans="1:21">
      <c r="A12" s="16"/>
      <c r="B12" s="64"/>
      <c r="C12" s="153"/>
      <c r="D12" s="152"/>
      <c r="E12" s="153"/>
      <c r="F12" s="153"/>
    </row>
    <row r="13" spans="1:21" ht="36">
      <c r="A13" s="16"/>
      <c r="B13" s="64"/>
      <c r="C13" s="153"/>
      <c r="D13" s="152" t="s">
        <v>698</v>
      </c>
      <c r="E13" s="153"/>
      <c r="F13" s="153"/>
    </row>
    <row r="14" spans="1:21">
      <c r="A14" s="16"/>
      <c r="B14" s="64"/>
      <c r="C14" s="153"/>
      <c r="D14" s="152"/>
      <c r="E14" s="153"/>
      <c r="F14" s="153"/>
    </row>
    <row r="15" spans="1:21">
      <c r="A15" s="16"/>
      <c r="B15" s="64"/>
      <c r="C15" s="153"/>
      <c r="D15" s="152" t="s">
        <v>699</v>
      </c>
      <c r="E15" s="153"/>
      <c r="F15" s="153"/>
    </row>
    <row r="16" spans="1:21">
      <c r="A16" s="16"/>
      <c r="B16" s="64"/>
      <c r="C16" s="153"/>
      <c r="D16" s="152"/>
      <c r="E16" s="153"/>
      <c r="F16" s="153"/>
    </row>
    <row r="17" spans="1:6">
      <c r="A17" s="16"/>
      <c r="B17" s="64"/>
      <c r="C17" s="153"/>
      <c r="D17" s="152" t="s">
        <v>700</v>
      </c>
      <c r="E17" s="153"/>
      <c r="F17" s="153"/>
    </row>
    <row r="18" spans="1:6">
      <c r="A18" s="16"/>
      <c r="B18" s="64"/>
      <c r="C18" s="153"/>
      <c r="D18" s="152"/>
      <c r="E18" s="153"/>
      <c r="F18" s="153"/>
    </row>
    <row r="19" spans="1:6">
      <c r="A19" s="16"/>
      <c r="B19" s="64"/>
      <c r="C19" s="153"/>
      <c r="D19" s="152" t="s">
        <v>701</v>
      </c>
      <c r="E19" s="153"/>
      <c r="F19" s="153"/>
    </row>
    <row r="20" spans="1:6" ht="24">
      <c r="A20" s="16"/>
      <c r="B20" s="60" t="s">
        <v>703</v>
      </c>
      <c r="C20" s="23"/>
      <c r="D20" s="134" t="s">
        <v>697</v>
      </c>
      <c r="E20" s="23"/>
      <c r="F20" s="134" t="s">
        <v>704</v>
      </c>
    </row>
    <row r="21" spans="1:6">
      <c r="A21" s="16"/>
      <c r="B21" s="60"/>
      <c r="C21" s="23"/>
      <c r="D21" s="134"/>
      <c r="E21" s="23"/>
      <c r="F21" s="134"/>
    </row>
    <row r="22" spans="1:6" ht="36">
      <c r="A22" s="16"/>
      <c r="B22" s="60"/>
      <c r="C22" s="23"/>
      <c r="D22" s="134" t="s">
        <v>698</v>
      </c>
      <c r="E22" s="23"/>
      <c r="F22" s="134" t="s">
        <v>705</v>
      </c>
    </row>
    <row r="23" spans="1:6">
      <c r="A23" s="16"/>
      <c r="B23" s="60"/>
      <c r="C23" s="23"/>
      <c r="D23" s="134"/>
      <c r="E23" s="23"/>
      <c r="F23" s="3"/>
    </row>
    <row r="24" spans="1:6">
      <c r="A24" s="16"/>
      <c r="B24" s="60"/>
      <c r="C24" s="23"/>
      <c r="D24" s="134" t="s">
        <v>699</v>
      </c>
      <c r="E24" s="23"/>
      <c r="F24" s="3"/>
    </row>
    <row r="25" spans="1:6">
      <c r="A25" s="16"/>
      <c r="B25" s="60"/>
      <c r="C25" s="23"/>
      <c r="D25" s="134"/>
      <c r="E25" s="23"/>
      <c r="F25" s="3"/>
    </row>
    <row r="26" spans="1:6">
      <c r="A26" s="16"/>
      <c r="B26" s="60"/>
      <c r="C26" s="23"/>
      <c r="D26" s="134" t="s">
        <v>700</v>
      </c>
      <c r="E26" s="23"/>
      <c r="F26" s="3"/>
    </row>
    <row r="27" spans="1:6">
      <c r="A27" s="16"/>
      <c r="B27" s="60"/>
      <c r="C27" s="23"/>
      <c r="D27" s="134"/>
      <c r="E27" s="23"/>
      <c r="F27" s="3"/>
    </row>
    <row r="28" spans="1:6">
      <c r="A28" s="16"/>
      <c r="B28" s="60"/>
      <c r="C28" s="23"/>
      <c r="D28" s="134" t="s">
        <v>701</v>
      </c>
      <c r="E28" s="23"/>
      <c r="F28" s="3"/>
    </row>
    <row r="29" spans="1:6">
      <c r="A29" s="16"/>
      <c r="B29" s="52" t="s">
        <v>706</v>
      </c>
      <c r="C29" s="52" t="s">
        <v>41</v>
      </c>
      <c r="D29" s="20"/>
      <c r="E29" s="52" t="s">
        <v>41</v>
      </c>
      <c r="F29" s="20"/>
    </row>
    <row r="30" spans="1:6" ht="24">
      <c r="A30" s="16"/>
      <c r="B30" s="60" t="s">
        <v>707</v>
      </c>
      <c r="C30" s="154" t="s">
        <v>41</v>
      </c>
      <c r="D30" s="124" t="s">
        <v>708</v>
      </c>
      <c r="E30" s="154" t="s">
        <v>41</v>
      </c>
      <c r="F30" s="154" t="s">
        <v>702</v>
      </c>
    </row>
    <row r="31" spans="1:6">
      <c r="A31" s="16"/>
      <c r="B31" s="60"/>
      <c r="C31" s="154"/>
      <c r="D31" s="124"/>
      <c r="E31" s="154"/>
      <c r="F31" s="154"/>
    </row>
    <row r="32" spans="1:6">
      <c r="A32" s="16"/>
      <c r="B32" s="60"/>
      <c r="C32" s="154"/>
      <c r="D32" s="124" t="s">
        <v>709</v>
      </c>
      <c r="E32" s="154"/>
      <c r="F32" s="154"/>
    </row>
    <row r="33" spans="1:6">
      <c r="A33" s="16"/>
      <c r="B33" s="60"/>
      <c r="C33" s="154"/>
      <c r="D33" s="124"/>
      <c r="E33" s="154"/>
      <c r="F33" s="154"/>
    </row>
    <row r="34" spans="1:6">
      <c r="A34" s="16"/>
      <c r="B34" s="60"/>
      <c r="C34" s="154"/>
      <c r="D34" s="124" t="s">
        <v>710</v>
      </c>
      <c r="E34" s="154"/>
      <c r="F34" s="154"/>
    </row>
    <row r="35" spans="1:6">
      <c r="A35" s="16"/>
      <c r="B35" s="60"/>
      <c r="C35" s="154"/>
      <c r="D35" s="124"/>
      <c r="E35" s="154"/>
      <c r="F35" s="154"/>
    </row>
    <row r="36" spans="1:6">
      <c r="A36" s="16"/>
      <c r="B36" s="60"/>
      <c r="C36" s="154"/>
      <c r="D36" s="124" t="s">
        <v>711</v>
      </c>
      <c r="E36" s="154"/>
      <c r="F36" s="154"/>
    </row>
    <row r="37" spans="1:6" ht="24">
      <c r="A37" s="16"/>
      <c r="B37" s="64" t="s">
        <v>712</v>
      </c>
      <c r="C37" s="25"/>
      <c r="D37" s="161" t="s">
        <v>708</v>
      </c>
      <c r="E37" s="25"/>
      <c r="F37" s="52" t="s">
        <v>713</v>
      </c>
    </row>
    <row r="38" spans="1:6">
      <c r="A38" s="16"/>
      <c r="B38" s="64"/>
      <c r="C38" s="25"/>
      <c r="D38" s="161"/>
      <c r="E38" s="25"/>
      <c r="F38" s="52"/>
    </row>
    <row r="39" spans="1:6" ht="24">
      <c r="A39" s="16"/>
      <c r="B39" s="64"/>
      <c r="C39" s="25"/>
      <c r="D39" s="161" t="s">
        <v>709</v>
      </c>
      <c r="E39" s="25"/>
      <c r="F39" s="52" t="s">
        <v>705</v>
      </c>
    </row>
    <row r="40" spans="1:6">
      <c r="A40" s="16"/>
      <c r="B40" s="64"/>
      <c r="C40" s="25"/>
      <c r="D40" s="161"/>
      <c r="E40" s="25"/>
      <c r="F40" s="160"/>
    </row>
    <row r="41" spans="1:6">
      <c r="A41" s="16"/>
      <c r="B41" s="64"/>
      <c r="C41" s="25"/>
      <c r="D41" s="161" t="s">
        <v>710</v>
      </c>
      <c r="E41" s="25"/>
      <c r="F41" s="160"/>
    </row>
    <row r="42" spans="1:6">
      <c r="A42" s="16"/>
      <c r="B42" s="64"/>
      <c r="C42" s="25"/>
      <c r="D42" s="161"/>
      <c r="E42" s="25"/>
      <c r="F42" s="160"/>
    </row>
    <row r="43" spans="1:6">
      <c r="A43" s="16"/>
      <c r="B43" s="64"/>
      <c r="C43" s="25"/>
      <c r="D43" s="161" t="s">
        <v>711</v>
      </c>
      <c r="E43" s="25"/>
      <c r="F43" s="160"/>
    </row>
    <row r="44" spans="1:6" ht="54" customHeight="1">
      <c r="A44" s="16"/>
      <c r="B44" s="60" t="s">
        <v>714</v>
      </c>
      <c r="C44" s="154" t="s">
        <v>41</v>
      </c>
      <c r="D44" s="154" t="s">
        <v>715</v>
      </c>
      <c r="E44" s="154" t="s">
        <v>41</v>
      </c>
      <c r="F44" s="124" t="s">
        <v>713</v>
      </c>
    </row>
    <row r="45" spans="1:6">
      <c r="A45" s="16"/>
      <c r="B45" s="60"/>
      <c r="C45" s="154"/>
      <c r="D45" s="154"/>
      <c r="E45" s="154"/>
      <c r="F45" s="124"/>
    </row>
    <row r="46" spans="1:6">
      <c r="A46" s="16"/>
      <c r="B46" s="60"/>
      <c r="C46" s="154"/>
      <c r="D46" s="154"/>
      <c r="E46" s="154"/>
      <c r="F46" s="124" t="s">
        <v>705</v>
      </c>
    </row>
    <row r="47" spans="1:6">
      <c r="A47" s="16"/>
      <c r="B47" s="52" t="s">
        <v>716</v>
      </c>
      <c r="C47" s="52" t="s">
        <v>41</v>
      </c>
      <c r="D47" s="20"/>
      <c r="E47" s="52" t="s">
        <v>41</v>
      </c>
      <c r="F47" s="20"/>
    </row>
    <row r="48" spans="1:6" ht="48">
      <c r="A48" s="16"/>
      <c r="B48" s="60" t="s">
        <v>717</v>
      </c>
      <c r="C48" s="154" t="s">
        <v>41</v>
      </c>
      <c r="D48" s="124" t="s">
        <v>718</v>
      </c>
      <c r="E48" s="154" t="s">
        <v>41</v>
      </c>
      <c r="F48" s="124" t="s">
        <v>723</v>
      </c>
    </row>
    <row r="49" spans="1:21">
      <c r="A49" s="16"/>
      <c r="B49" s="60"/>
      <c r="C49" s="154"/>
      <c r="D49" s="124"/>
      <c r="E49" s="154"/>
      <c r="F49" s="3"/>
    </row>
    <row r="50" spans="1:21">
      <c r="A50" s="16"/>
      <c r="B50" s="60"/>
      <c r="C50" s="154"/>
      <c r="D50" s="124" t="s">
        <v>719</v>
      </c>
      <c r="E50" s="154"/>
      <c r="F50" s="3"/>
    </row>
    <row r="51" spans="1:21">
      <c r="A51" s="16"/>
      <c r="B51" s="60"/>
      <c r="C51" s="154"/>
      <c r="D51" s="124"/>
      <c r="E51" s="154"/>
      <c r="F51" s="3"/>
    </row>
    <row r="52" spans="1:21">
      <c r="A52" s="16"/>
      <c r="B52" s="60"/>
      <c r="C52" s="154"/>
      <c r="D52" s="124" t="s">
        <v>720</v>
      </c>
      <c r="E52" s="154"/>
      <c r="F52" s="124" t="s">
        <v>724</v>
      </c>
    </row>
    <row r="53" spans="1:21">
      <c r="A53" s="16"/>
      <c r="B53" s="60"/>
      <c r="C53" s="154"/>
      <c r="D53" s="124"/>
      <c r="E53" s="154"/>
      <c r="F53" s="3"/>
    </row>
    <row r="54" spans="1:21">
      <c r="A54" s="16"/>
      <c r="B54" s="60"/>
      <c r="C54" s="154"/>
      <c r="D54" s="124" t="s">
        <v>721</v>
      </c>
      <c r="E54" s="154"/>
      <c r="F54" s="3"/>
    </row>
    <row r="55" spans="1:21">
      <c r="A55" s="16"/>
      <c r="B55" s="60"/>
      <c r="C55" s="154"/>
      <c r="D55" s="124" t="s">
        <v>722</v>
      </c>
      <c r="E55" s="154"/>
      <c r="F55" s="3"/>
    </row>
    <row r="56" spans="1:21">
      <c r="A56" s="16"/>
      <c r="B56" s="77"/>
      <c r="C56" s="77"/>
      <c r="D56" s="77"/>
      <c r="E56" s="77"/>
      <c r="F56" s="77"/>
      <c r="G56" s="77"/>
      <c r="H56" s="77"/>
      <c r="I56" s="77"/>
      <c r="J56" s="77"/>
      <c r="K56" s="77"/>
      <c r="L56" s="77"/>
      <c r="M56" s="77"/>
      <c r="N56" s="77"/>
      <c r="O56" s="77"/>
      <c r="P56" s="77"/>
      <c r="Q56" s="77"/>
      <c r="R56" s="77"/>
      <c r="S56" s="77"/>
      <c r="T56" s="77"/>
      <c r="U56" s="77"/>
    </row>
    <row r="57" spans="1:21">
      <c r="A57" s="16"/>
      <c r="B57" s="121"/>
      <c r="C57" s="121"/>
      <c r="D57" s="121"/>
      <c r="E57" s="121"/>
      <c r="F57" s="121"/>
      <c r="G57" s="121"/>
      <c r="H57" s="121"/>
      <c r="I57" s="121"/>
      <c r="J57" s="121"/>
      <c r="K57" s="121"/>
      <c r="L57" s="121"/>
      <c r="M57" s="121"/>
      <c r="N57" s="121"/>
      <c r="O57" s="121"/>
      <c r="P57" s="121"/>
      <c r="Q57" s="121"/>
      <c r="R57" s="121"/>
      <c r="S57" s="121"/>
      <c r="T57" s="121"/>
      <c r="U57" s="121"/>
    </row>
    <row r="58" spans="1:21">
      <c r="A58" s="16"/>
      <c r="B58" s="21"/>
      <c r="C58" s="21"/>
      <c r="D58" s="21"/>
      <c r="E58" s="21"/>
      <c r="F58" s="21"/>
    </row>
    <row r="59" spans="1:21">
      <c r="A59" s="16"/>
      <c r="B59" s="17"/>
      <c r="C59" s="17"/>
      <c r="D59" s="17"/>
      <c r="E59" s="17"/>
      <c r="F59" s="17"/>
    </row>
    <row r="60" spans="1:21" ht="25.5" thickBot="1">
      <c r="A60" s="16"/>
      <c r="B60" s="157" t="s">
        <v>691</v>
      </c>
      <c r="C60" s="51" t="s">
        <v>41</v>
      </c>
      <c r="D60" s="158" t="s">
        <v>692</v>
      </c>
      <c r="E60" s="51" t="s">
        <v>41</v>
      </c>
      <c r="F60" s="158" t="s">
        <v>693</v>
      </c>
    </row>
    <row r="61" spans="1:21" ht="72">
      <c r="A61" s="16"/>
      <c r="B61" s="165" t="s">
        <v>725</v>
      </c>
      <c r="C61" s="96" t="s">
        <v>41</v>
      </c>
      <c r="D61" s="162" t="s">
        <v>726</v>
      </c>
      <c r="E61" s="96" t="s">
        <v>41</v>
      </c>
      <c r="F61" s="52" t="s">
        <v>730</v>
      </c>
    </row>
    <row r="62" spans="1:21" ht="72">
      <c r="A62" s="16"/>
      <c r="B62" s="153"/>
      <c r="C62" s="96"/>
      <c r="D62" s="162" t="s">
        <v>727</v>
      </c>
      <c r="E62" s="96"/>
      <c r="F62" s="52"/>
    </row>
    <row r="63" spans="1:21" ht="72">
      <c r="A63" s="16"/>
      <c r="B63" s="153"/>
      <c r="C63" s="96"/>
      <c r="D63" s="162" t="s">
        <v>728</v>
      </c>
      <c r="E63" s="96"/>
      <c r="F63" s="52" t="s">
        <v>731</v>
      </c>
    </row>
    <row r="64" spans="1:21" ht="48">
      <c r="A64" s="16"/>
      <c r="B64" s="153"/>
      <c r="C64" s="96"/>
      <c r="D64" s="162" t="s">
        <v>729</v>
      </c>
      <c r="E64" s="96"/>
      <c r="F64" s="160"/>
    </row>
    <row r="65" spans="1:6" ht="24.75">
      <c r="A65" s="16"/>
      <c r="B65" s="154" t="s">
        <v>732</v>
      </c>
      <c r="C65" s="23"/>
      <c r="D65" s="81" t="s">
        <v>718</v>
      </c>
      <c r="E65" s="61" t="s">
        <v>41</v>
      </c>
      <c r="F65" s="154" t="s">
        <v>733</v>
      </c>
    </row>
    <row r="66" spans="1:6">
      <c r="A66" s="16"/>
      <c r="B66" s="154"/>
      <c r="C66" s="23"/>
      <c r="D66" s="81"/>
      <c r="E66" s="61"/>
      <c r="F66" s="154"/>
    </row>
    <row r="67" spans="1:6">
      <c r="A67" s="16"/>
      <c r="B67" s="154"/>
      <c r="C67" s="23"/>
      <c r="D67" s="81" t="s">
        <v>719</v>
      </c>
      <c r="E67" s="61"/>
      <c r="F67" s="154"/>
    </row>
    <row r="68" spans="1:6">
      <c r="A68" s="16"/>
      <c r="B68" s="154"/>
      <c r="C68" s="23"/>
      <c r="D68" s="81"/>
      <c r="E68" s="61"/>
      <c r="F68" s="154"/>
    </row>
    <row r="69" spans="1:6">
      <c r="A69" s="16"/>
      <c r="B69" s="154"/>
      <c r="C69" s="23"/>
      <c r="D69" s="81" t="s">
        <v>720</v>
      </c>
      <c r="E69" s="61"/>
      <c r="F69" s="154"/>
    </row>
    <row r="70" spans="1:6">
      <c r="A70" s="16"/>
      <c r="B70" s="154"/>
      <c r="C70" s="23"/>
      <c r="D70" s="81"/>
      <c r="E70" s="61"/>
      <c r="F70" s="154"/>
    </row>
    <row r="71" spans="1:6">
      <c r="A71" s="16"/>
      <c r="B71" s="154"/>
      <c r="C71" s="23"/>
      <c r="D71" s="81" t="s">
        <v>721</v>
      </c>
      <c r="E71" s="61"/>
      <c r="F71" s="154"/>
    </row>
    <row r="72" spans="1:6">
      <c r="A72" s="16"/>
      <c r="B72" s="154"/>
      <c r="C72" s="23"/>
      <c r="D72" s="81" t="s">
        <v>722</v>
      </c>
      <c r="E72" s="61"/>
      <c r="F72" s="154"/>
    </row>
    <row r="73" spans="1:6">
      <c r="A73" s="16"/>
      <c r="B73" s="52" t="s">
        <v>223</v>
      </c>
      <c r="C73" s="83" t="s">
        <v>41</v>
      </c>
      <c r="D73" s="20"/>
      <c r="E73" s="83" t="s">
        <v>41</v>
      </c>
      <c r="F73" s="20"/>
    </row>
    <row r="74" spans="1:6" ht="72">
      <c r="A74" s="16"/>
      <c r="B74" s="53" t="s">
        <v>734</v>
      </c>
      <c r="C74" s="18" t="s">
        <v>41</v>
      </c>
      <c r="D74" s="124" t="s">
        <v>735</v>
      </c>
      <c r="E74" s="18" t="s">
        <v>41</v>
      </c>
      <c r="F74" s="134" t="s">
        <v>733</v>
      </c>
    </row>
    <row r="75" spans="1:6" ht="24">
      <c r="A75" s="16"/>
      <c r="B75" s="64" t="s">
        <v>736</v>
      </c>
      <c r="C75" s="96" t="s">
        <v>41</v>
      </c>
      <c r="D75" s="153" t="s">
        <v>737</v>
      </c>
      <c r="E75" s="96" t="s">
        <v>41</v>
      </c>
      <c r="F75" s="152" t="s">
        <v>738</v>
      </c>
    </row>
    <row r="76" spans="1:6">
      <c r="A76" s="16"/>
      <c r="B76" s="64"/>
      <c r="C76" s="96"/>
      <c r="D76" s="153"/>
      <c r="E76" s="96"/>
      <c r="F76" s="152"/>
    </row>
    <row r="77" spans="1:6">
      <c r="A77" s="16"/>
      <c r="B77" s="64"/>
      <c r="C77" s="96"/>
      <c r="D77" s="153"/>
      <c r="E77" s="96"/>
      <c r="F77" s="152" t="s">
        <v>724</v>
      </c>
    </row>
    <row r="78" spans="1:6">
      <c r="A78" s="16"/>
      <c r="B78" s="134" t="s">
        <v>739</v>
      </c>
      <c r="C78" s="18" t="s">
        <v>41</v>
      </c>
      <c r="D78" s="13"/>
      <c r="E78" s="18" t="s">
        <v>41</v>
      </c>
      <c r="F78" s="13"/>
    </row>
    <row r="79" spans="1:6" ht="36">
      <c r="A79" s="16"/>
      <c r="B79" s="163" t="s">
        <v>553</v>
      </c>
      <c r="C79" s="25"/>
      <c r="D79" s="52" t="s">
        <v>740</v>
      </c>
      <c r="E79" s="25"/>
      <c r="F79" s="153" t="s">
        <v>702</v>
      </c>
    </row>
    <row r="80" spans="1:6">
      <c r="A80" s="16"/>
      <c r="B80" s="163" t="s">
        <v>550</v>
      </c>
      <c r="C80" s="25"/>
      <c r="D80" s="52"/>
      <c r="E80" s="25"/>
      <c r="F80" s="153"/>
    </row>
    <row r="81" spans="1:6" ht="60">
      <c r="A81" s="16"/>
      <c r="B81" s="163" t="s">
        <v>548</v>
      </c>
      <c r="C81" s="25"/>
      <c r="D81" s="52" t="s">
        <v>741</v>
      </c>
      <c r="E81" s="25"/>
      <c r="F81" s="153"/>
    </row>
    <row r="82" spans="1:6">
      <c r="A82" s="16"/>
      <c r="B82" s="164"/>
      <c r="C82" s="25"/>
      <c r="D82" s="52"/>
      <c r="E82" s="25"/>
      <c r="F82" s="153"/>
    </row>
    <row r="83" spans="1:6">
      <c r="A83" s="16"/>
      <c r="B83" s="164"/>
      <c r="C83" s="25"/>
      <c r="D83" s="52" t="s">
        <v>742</v>
      </c>
      <c r="E83" s="25"/>
      <c r="F83" s="153"/>
    </row>
    <row r="84" spans="1:6">
      <c r="A84" s="16"/>
      <c r="B84" s="164"/>
      <c r="C84" s="25"/>
      <c r="D84" s="52"/>
      <c r="E84" s="25"/>
      <c r="F84" s="153"/>
    </row>
    <row r="85" spans="1:6">
      <c r="A85" s="16"/>
      <c r="B85" s="164"/>
      <c r="C85" s="25"/>
      <c r="D85" s="52" t="s">
        <v>743</v>
      </c>
      <c r="E85" s="25"/>
      <c r="F85" s="153"/>
    </row>
    <row r="86" spans="1:6" ht="24">
      <c r="A86" s="16"/>
      <c r="B86" s="166" t="s">
        <v>551</v>
      </c>
      <c r="C86" s="23"/>
      <c r="D86" s="134" t="s">
        <v>744</v>
      </c>
      <c r="E86" s="23"/>
      <c r="F86" s="154" t="s">
        <v>748</v>
      </c>
    </row>
    <row r="87" spans="1:6">
      <c r="A87" s="16"/>
      <c r="B87" s="166"/>
      <c r="C87" s="23"/>
      <c r="D87" s="3"/>
      <c r="E87" s="23"/>
      <c r="F87" s="154"/>
    </row>
    <row r="88" spans="1:6" ht="36">
      <c r="A88" s="16"/>
      <c r="B88" s="166"/>
      <c r="C88" s="23"/>
      <c r="D88" s="134" t="s">
        <v>745</v>
      </c>
      <c r="E88" s="23"/>
      <c r="F88" s="154"/>
    </row>
    <row r="89" spans="1:6">
      <c r="A89" s="16"/>
      <c r="B89" s="166"/>
      <c r="C89" s="23"/>
      <c r="D89" s="3"/>
      <c r="E89" s="23"/>
      <c r="F89" s="154"/>
    </row>
    <row r="90" spans="1:6">
      <c r="A90" s="16"/>
      <c r="B90" s="166"/>
      <c r="C90" s="23"/>
      <c r="D90" s="134" t="s">
        <v>746</v>
      </c>
      <c r="E90" s="23"/>
      <c r="F90" s="154"/>
    </row>
    <row r="91" spans="1:6">
      <c r="A91" s="16"/>
      <c r="B91" s="166"/>
      <c r="C91" s="23"/>
      <c r="D91" s="3"/>
      <c r="E91" s="23"/>
      <c r="F91" s="154"/>
    </row>
    <row r="92" spans="1:6">
      <c r="A92" s="16"/>
      <c r="B92" s="166"/>
      <c r="C92" s="23"/>
      <c r="D92" s="134" t="s">
        <v>747</v>
      </c>
      <c r="E92" s="23"/>
      <c r="F92" s="154"/>
    </row>
    <row r="93" spans="1:6">
      <c r="A93" s="16"/>
      <c r="B93" s="21"/>
      <c r="C93" s="21"/>
      <c r="D93" s="21"/>
      <c r="E93" s="21"/>
      <c r="F93" s="21"/>
    </row>
    <row r="94" spans="1:6">
      <c r="A94" s="16"/>
      <c r="B94" s="17"/>
      <c r="C94" s="17"/>
      <c r="D94" s="17"/>
      <c r="E94" s="17"/>
      <c r="F94" s="17"/>
    </row>
    <row r="95" spans="1:6" ht="25.5" thickBot="1">
      <c r="A95" s="16"/>
      <c r="B95" s="157" t="s">
        <v>691</v>
      </c>
      <c r="C95" s="51" t="s">
        <v>41</v>
      </c>
      <c r="D95" s="158" t="s">
        <v>692</v>
      </c>
      <c r="E95" s="51" t="s">
        <v>41</v>
      </c>
      <c r="F95" s="158" t="s">
        <v>693</v>
      </c>
    </row>
    <row r="96" spans="1:6" ht="60">
      <c r="A96" s="16"/>
      <c r="B96" s="134" t="s">
        <v>749</v>
      </c>
      <c r="C96" s="18" t="s">
        <v>41</v>
      </c>
      <c r="D96" s="134" t="s">
        <v>750</v>
      </c>
      <c r="E96" s="18" t="s">
        <v>41</v>
      </c>
      <c r="F96" s="134" t="s">
        <v>751</v>
      </c>
    </row>
    <row r="97" spans="1:6">
      <c r="A97" s="16"/>
      <c r="B97" s="153" t="s">
        <v>224</v>
      </c>
      <c r="C97" s="96" t="s">
        <v>41</v>
      </c>
      <c r="D97" s="153" t="s">
        <v>752</v>
      </c>
      <c r="E97" s="96" t="s">
        <v>41</v>
      </c>
      <c r="F97" s="152" t="s">
        <v>753</v>
      </c>
    </row>
    <row r="98" spans="1:6">
      <c r="A98" s="16"/>
      <c r="B98" s="153"/>
      <c r="C98" s="96"/>
      <c r="D98" s="153"/>
      <c r="E98" s="96"/>
      <c r="F98" s="152"/>
    </row>
    <row r="99" spans="1:6">
      <c r="A99" s="16"/>
      <c r="B99" s="153"/>
      <c r="C99" s="96"/>
      <c r="D99" s="153"/>
      <c r="E99" s="96"/>
      <c r="F99" s="152" t="s">
        <v>705</v>
      </c>
    </row>
    <row r="100" spans="1:6">
      <c r="A100" s="16"/>
      <c r="B100" s="134" t="s">
        <v>34</v>
      </c>
      <c r="C100" s="18" t="s">
        <v>41</v>
      </c>
      <c r="D100" s="13"/>
      <c r="E100" s="18" t="s">
        <v>41</v>
      </c>
      <c r="F100" s="13"/>
    </row>
    <row r="101" spans="1:6">
      <c r="A101" s="16"/>
      <c r="B101" s="64" t="s">
        <v>754</v>
      </c>
      <c r="C101" s="96" t="s">
        <v>41</v>
      </c>
      <c r="D101" s="153" t="s">
        <v>755</v>
      </c>
      <c r="E101" s="96" t="s">
        <v>41</v>
      </c>
      <c r="F101" s="152" t="s">
        <v>756</v>
      </c>
    </row>
    <row r="102" spans="1:6">
      <c r="A102" s="16"/>
      <c r="B102" s="64"/>
      <c r="C102" s="96"/>
      <c r="D102" s="153"/>
      <c r="E102" s="96"/>
      <c r="F102" s="152"/>
    </row>
    <row r="103" spans="1:6">
      <c r="A103" s="16"/>
      <c r="B103" s="64"/>
      <c r="C103" s="96"/>
      <c r="D103" s="153"/>
      <c r="E103" s="96"/>
      <c r="F103" s="152" t="s">
        <v>705</v>
      </c>
    </row>
    <row r="104" spans="1:6" ht="18" customHeight="1">
      <c r="A104" s="16"/>
      <c r="B104" s="60" t="s">
        <v>757</v>
      </c>
      <c r="C104" s="61" t="s">
        <v>41</v>
      </c>
      <c r="D104" s="154" t="s">
        <v>758</v>
      </c>
      <c r="E104" s="61" t="s">
        <v>41</v>
      </c>
      <c r="F104" s="124" t="s">
        <v>756</v>
      </c>
    </row>
    <row r="105" spans="1:6">
      <c r="A105" s="16"/>
      <c r="B105" s="60"/>
      <c r="C105" s="61"/>
      <c r="D105" s="154"/>
      <c r="E105" s="61"/>
      <c r="F105" s="124"/>
    </row>
    <row r="106" spans="1:6">
      <c r="A106" s="16"/>
      <c r="B106" s="60"/>
      <c r="C106" s="61"/>
      <c r="D106" s="154"/>
      <c r="E106" s="61"/>
      <c r="F106" s="124" t="s">
        <v>705</v>
      </c>
    </row>
    <row r="107" spans="1:6" ht="18" customHeight="1">
      <c r="A107" s="16"/>
      <c r="B107" s="153" t="s">
        <v>35</v>
      </c>
      <c r="C107" s="96" t="s">
        <v>41</v>
      </c>
      <c r="D107" s="153" t="s">
        <v>759</v>
      </c>
      <c r="E107" s="96" t="s">
        <v>41</v>
      </c>
      <c r="F107" s="152" t="s">
        <v>756</v>
      </c>
    </row>
    <row r="108" spans="1:6">
      <c r="A108" s="16"/>
      <c r="B108" s="153"/>
      <c r="C108" s="96"/>
      <c r="D108" s="153"/>
      <c r="E108" s="96"/>
      <c r="F108" s="152"/>
    </row>
    <row r="109" spans="1:6">
      <c r="A109" s="16"/>
      <c r="B109" s="153"/>
      <c r="C109" s="96"/>
      <c r="D109" s="153"/>
      <c r="E109" s="96"/>
      <c r="F109" s="152" t="s">
        <v>705</v>
      </c>
    </row>
    <row r="110" spans="1:6" ht="18" customHeight="1">
      <c r="A110" s="16"/>
      <c r="B110" s="154" t="s">
        <v>38</v>
      </c>
      <c r="C110" s="61" t="s">
        <v>41</v>
      </c>
      <c r="D110" s="154" t="s">
        <v>760</v>
      </c>
      <c r="E110" s="61" t="s">
        <v>41</v>
      </c>
      <c r="F110" s="124" t="s">
        <v>756</v>
      </c>
    </row>
    <row r="111" spans="1:6">
      <c r="A111" s="16"/>
      <c r="B111" s="154"/>
      <c r="C111" s="61"/>
      <c r="D111" s="154"/>
      <c r="E111" s="61"/>
      <c r="F111" s="124"/>
    </row>
    <row r="112" spans="1:6">
      <c r="A112" s="16"/>
      <c r="B112" s="154"/>
      <c r="C112" s="61"/>
      <c r="D112" s="154"/>
      <c r="E112" s="61"/>
      <c r="F112" s="124" t="s">
        <v>705</v>
      </c>
    </row>
    <row r="113" spans="1:21">
      <c r="A113" s="16" t="s">
        <v>912</v>
      </c>
      <c r="B113" s="23" t="s">
        <v>761</v>
      </c>
      <c r="C113" s="23"/>
      <c r="D113" s="23"/>
      <c r="E113" s="23"/>
      <c r="F113" s="23"/>
      <c r="G113" s="23"/>
      <c r="H113" s="23"/>
      <c r="I113" s="23"/>
      <c r="J113" s="23"/>
      <c r="K113" s="23"/>
      <c r="L113" s="23"/>
      <c r="M113" s="23"/>
      <c r="N113" s="23"/>
      <c r="O113" s="23"/>
      <c r="P113" s="23"/>
      <c r="Q113" s="23"/>
      <c r="R113" s="23"/>
      <c r="S113" s="23"/>
      <c r="T113" s="23"/>
      <c r="U113" s="23"/>
    </row>
    <row r="114" spans="1:21">
      <c r="A114" s="16"/>
      <c r="B114" s="121"/>
      <c r="C114" s="121"/>
      <c r="D114" s="121"/>
      <c r="E114" s="121"/>
      <c r="F114" s="121"/>
      <c r="G114" s="121"/>
      <c r="H114" s="121"/>
      <c r="I114" s="121"/>
      <c r="J114" s="121"/>
      <c r="K114" s="121"/>
      <c r="L114" s="121"/>
      <c r="M114" s="121"/>
      <c r="N114" s="121"/>
      <c r="O114" s="121"/>
      <c r="P114" s="121"/>
      <c r="Q114" s="121"/>
      <c r="R114" s="121"/>
      <c r="S114" s="121"/>
      <c r="T114" s="121"/>
      <c r="U114" s="121"/>
    </row>
    <row r="115" spans="1:21">
      <c r="A115" s="16"/>
      <c r="B115" s="21"/>
      <c r="C115" s="21"/>
      <c r="D115" s="21"/>
      <c r="E115" s="21"/>
      <c r="F115" s="21"/>
      <c r="G115" s="21"/>
      <c r="H115" s="21"/>
      <c r="I115" s="21"/>
      <c r="J115" s="21"/>
      <c r="K115" s="21"/>
      <c r="L115" s="21"/>
      <c r="M115" s="21"/>
      <c r="N115" s="21"/>
      <c r="O115" s="21"/>
      <c r="P115" s="21"/>
      <c r="Q115" s="21"/>
    </row>
    <row r="116" spans="1:21">
      <c r="A116" s="16"/>
      <c r="B116" s="17"/>
      <c r="C116" s="17"/>
      <c r="D116" s="17"/>
      <c r="E116" s="17"/>
      <c r="F116" s="17"/>
      <c r="G116" s="17"/>
      <c r="H116" s="17"/>
      <c r="I116" s="17"/>
      <c r="J116" s="17"/>
      <c r="K116" s="17"/>
      <c r="L116" s="17"/>
      <c r="M116" s="17"/>
      <c r="N116" s="17"/>
      <c r="O116" s="17"/>
      <c r="P116" s="17"/>
      <c r="Q116" s="17"/>
    </row>
    <row r="117" spans="1:21" ht="15.75" thickBot="1">
      <c r="A117" s="16"/>
      <c r="B117" s="51" t="s">
        <v>214</v>
      </c>
      <c r="C117" s="87" t="s">
        <v>762</v>
      </c>
      <c r="D117" s="87"/>
      <c r="E117" s="87"/>
      <c r="F117" s="13"/>
      <c r="G117" s="87" t="s">
        <v>763</v>
      </c>
      <c r="H117" s="87"/>
      <c r="I117" s="87"/>
      <c r="J117" s="13"/>
      <c r="K117" s="87" t="s">
        <v>764</v>
      </c>
      <c r="L117" s="87"/>
      <c r="M117" s="87"/>
      <c r="N117" s="13"/>
      <c r="O117" s="87" t="s">
        <v>765</v>
      </c>
      <c r="P117" s="87"/>
      <c r="Q117" s="87"/>
    </row>
    <row r="118" spans="1:21">
      <c r="A118" s="16"/>
      <c r="B118" s="13"/>
      <c r="C118" s="24"/>
      <c r="D118" s="24"/>
      <c r="E118" s="24"/>
      <c r="F118" s="13"/>
      <c r="G118" s="24"/>
      <c r="H118" s="24"/>
      <c r="I118" s="24"/>
      <c r="J118" s="13"/>
      <c r="K118" s="24"/>
      <c r="L118" s="24"/>
      <c r="M118" s="24"/>
      <c r="N118" s="13"/>
      <c r="O118" s="24"/>
      <c r="P118" s="24"/>
      <c r="Q118" s="24"/>
    </row>
    <row r="119" spans="1:21">
      <c r="A119" s="16"/>
      <c r="B119" s="83" t="s">
        <v>766</v>
      </c>
      <c r="C119" s="25"/>
      <c r="D119" s="25"/>
      <c r="E119" s="25"/>
      <c r="F119" s="20"/>
      <c r="G119" s="25"/>
      <c r="H119" s="25"/>
      <c r="I119" s="25"/>
      <c r="J119" s="20"/>
      <c r="K119" s="25"/>
      <c r="L119" s="25"/>
      <c r="M119" s="25"/>
      <c r="N119" s="20"/>
      <c r="O119" s="25"/>
      <c r="P119" s="25"/>
      <c r="Q119" s="25"/>
    </row>
    <row r="120" spans="1:21">
      <c r="A120" s="16"/>
      <c r="B120" s="84" t="s">
        <v>696</v>
      </c>
      <c r="C120" s="23"/>
      <c r="D120" s="23"/>
      <c r="E120" s="23"/>
      <c r="F120" s="13"/>
      <c r="G120" s="23"/>
      <c r="H120" s="23"/>
      <c r="I120" s="23"/>
      <c r="J120" s="13"/>
      <c r="K120" s="23"/>
      <c r="L120" s="23"/>
      <c r="M120" s="23"/>
      <c r="N120" s="13"/>
      <c r="O120" s="23"/>
      <c r="P120" s="23"/>
      <c r="Q120" s="23"/>
    </row>
    <row r="121" spans="1:21">
      <c r="A121" s="16"/>
      <c r="B121" s="127" t="s">
        <v>767</v>
      </c>
      <c r="C121" s="25"/>
      <c r="D121" s="25"/>
      <c r="E121" s="25"/>
      <c r="F121" s="20"/>
      <c r="G121" s="25"/>
      <c r="H121" s="25"/>
      <c r="I121" s="25"/>
      <c r="J121" s="20"/>
      <c r="K121" s="25"/>
      <c r="L121" s="25"/>
      <c r="M121" s="25"/>
      <c r="N121" s="20"/>
      <c r="O121" s="25"/>
      <c r="P121" s="25"/>
      <c r="Q121" s="25"/>
    </row>
    <row r="122" spans="1:21">
      <c r="A122" s="16"/>
      <c r="B122" s="167" t="s">
        <v>267</v>
      </c>
      <c r="C122" s="61" t="s">
        <v>217</v>
      </c>
      <c r="D122" s="62">
        <v>114175</v>
      </c>
      <c r="E122" s="23"/>
      <c r="F122" s="23"/>
      <c r="G122" s="61" t="s">
        <v>217</v>
      </c>
      <c r="H122" s="63" t="s">
        <v>270</v>
      </c>
      <c r="I122" s="23"/>
      <c r="J122" s="23"/>
      <c r="K122" s="61" t="s">
        <v>217</v>
      </c>
      <c r="L122" s="62">
        <v>114175</v>
      </c>
      <c r="M122" s="23"/>
      <c r="N122" s="23"/>
      <c r="O122" s="61" t="s">
        <v>217</v>
      </c>
      <c r="P122" s="63" t="s">
        <v>270</v>
      </c>
      <c r="Q122" s="23"/>
    </row>
    <row r="123" spans="1:21">
      <c r="A123" s="16"/>
      <c r="B123" s="167"/>
      <c r="C123" s="61"/>
      <c r="D123" s="62"/>
      <c r="E123" s="23"/>
      <c r="F123" s="23"/>
      <c r="G123" s="61"/>
      <c r="H123" s="63"/>
      <c r="I123" s="23"/>
      <c r="J123" s="23"/>
      <c r="K123" s="61"/>
      <c r="L123" s="62"/>
      <c r="M123" s="23"/>
      <c r="N123" s="23"/>
      <c r="O123" s="61"/>
      <c r="P123" s="63"/>
      <c r="Q123" s="23"/>
    </row>
    <row r="124" spans="1:21">
      <c r="A124" s="16"/>
      <c r="B124" s="168" t="s">
        <v>269</v>
      </c>
      <c r="C124" s="66">
        <v>13667</v>
      </c>
      <c r="D124" s="66"/>
      <c r="E124" s="25"/>
      <c r="F124" s="25"/>
      <c r="G124" s="65" t="s">
        <v>270</v>
      </c>
      <c r="H124" s="65"/>
      <c r="I124" s="25"/>
      <c r="J124" s="25"/>
      <c r="K124" s="66">
        <v>13667</v>
      </c>
      <c r="L124" s="66"/>
      <c r="M124" s="25"/>
      <c r="N124" s="25"/>
      <c r="O124" s="65" t="s">
        <v>270</v>
      </c>
      <c r="P124" s="65"/>
      <c r="Q124" s="25"/>
    </row>
    <row r="125" spans="1:21">
      <c r="A125" s="16"/>
      <c r="B125" s="168"/>
      <c r="C125" s="66"/>
      <c r="D125" s="66"/>
      <c r="E125" s="25"/>
      <c r="F125" s="25"/>
      <c r="G125" s="65"/>
      <c r="H125" s="65"/>
      <c r="I125" s="25"/>
      <c r="J125" s="25"/>
      <c r="K125" s="66"/>
      <c r="L125" s="66"/>
      <c r="M125" s="25"/>
      <c r="N125" s="25"/>
      <c r="O125" s="65"/>
      <c r="P125" s="65"/>
      <c r="Q125" s="25"/>
    </row>
    <row r="126" spans="1:21">
      <c r="A126" s="16"/>
      <c r="B126" s="130" t="s">
        <v>271</v>
      </c>
      <c r="C126" s="62">
        <v>122434</v>
      </c>
      <c r="D126" s="62"/>
      <c r="E126" s="23"/>
      <c r="F126" s="23"/>
      <c r="G126" s="63" t="s">
        <v>270</v>
      </c>
      <c r="H126" s="63"/>
      <c r="I126" s="23"/>
      <c r="J126" s="23"/>
      <c r="K126" s="62">
        <v>122434</v>
      </c>
      <c r="L126" s="62"/>
      <c r="M126" s="23"/>
      <c r="N126" s="23"/>
      <c r="O126" s="63" t="s">
        <v>270</v>
      </c>
      <c r="P126" s="63"/>
      <c r="Q126" s="23"/>
    </row>
    <row r="127" spans="1:21">
      <c r="A127" s="16"/>
      <c r="B127" s="130"/>
      <c r="C127" s="62"/>
      <c r="D127" s="62"/>
      <c r="E127" s="23"/>
      <c r="F127" s="23"/>
      <c r="G127" s="63"/>
      <c r="H127" s="63"/>
      <c r="I127" s="23"/>
      <c r="J127" s="23"/>
      <c r="K127" s="62"/>
      <c r="L127" s="62"/>
      <c r="M127" s="23"/>
      <c r="N127" s="23"/>
      <c r="O127" s="63"/>
      <c r="P127" s="63"/>
      <c r="Q127" s="23"/>
    </row>
    <row r="128" spans="1:21">
      <c r="A128" s="16"/>
      <c r="B128" s="127" t="s">
        <v>273</v>
      </c>
      <c r="C128" s="25"/>
      <c r="D128" s="25"/>
      <c r="E128" s="25"/>
      <c r="F128" s="20"/>
      <c r="G128" s="25"/>
      <c r="H128" s="25"/>
      <c r="I128" s="25"/>
      <c r="J128" s="20"/>
      <c r="K128" s="25"/>
      <c r="L128" s="25"/>
      <c r="M128" s="25"/>
      <c r="N128" s="20"/>
      <c r="O128" s="25"/>
      <c r="P128" s="25"/>
      <c r="Q128" s="25"/>
    </row>
    <row r="129" spans="1:17">
      <c r="A129" s="16"/>
      <c r="B129" s="167" t="s">
        <v>267</v>
      </c>
      <c r="C129" s="62">
        <v>58476</v>
      </c>
      <c r="D129" s="62"/>
      <c r="E129" s="23"/>
      <c r="F129" s="23"/>
      <c r="G129" s="63" t="s">
        <v>270</v>
      </c>
      <c r="H129" s="63"/>
      <c r="I129" s="23"/>
      <c r="J129" s="23"/>
      <c r="K129" s="62">
        <v>58476</v>
      </c>
      <c r="L129" s="62"/>
      <c r="M129" s="23"/>
      <c r="N129" s="23"/>
      <c r="O129" s="63" t="s">
        <v>270</v>
      </c>
      <c r="P129" s="63"/>
      <c r="Q129" s="23"/>
    </row>
    <row r="130" spans="1:17">
      <c r="A130" s="16"/>
      <c r="B130" s="167"/>
      <c r="C130" s="62"/>
      <c r="D130" s="62"/>
      <c r="E130" s="23"/>
      <c r="F130" s="23"/>
      <c r="G130" s="63"/>
      <c r="H130" s="63"/>
      <c r="I130" s="23"/>
      <c r="J130" s="23"/>
      <c r="K130" s="62"/>
      <c r="L130" s="62"/>
      <c r="M130" s="23"/>
      <c r="N130" s="23"/>
      <c r="O130" s="63"/>
      <c r="P130" s="63"/>
      <c r="Q130" s="23"/>
    </row>
    <row r="131" spans="1:17">
      <c r="A131" s="16"/>
      <c r="B131" s="168" t="s">
        <v>269</v>
      </c>
      <c r="C131" s="66">
        <v>19794</v>
      </c>
      <c r="D131" s="66"/>
      <c r="E131" s="25"/>
      <c r="F131" s="25"/>
      <c r="G131" s="65" t="s">
        <v>270</v>
      </c>
      <c r="H131" s="65"/>
      <c r="I131" s="25"/>
      <c r="J131" s="25"/>
      <c r="K131" s="66">
        <v>19794</v>
      </c>
      <c r="L131" s="66"/>
      <c r="M131" s="25"/>
      <c r="N131" s="25"/>
      <c r="O131" s="65" t="s">
        <v>270</v>
      </c>
      <c r="P131" s="65"/>
      <c r="Q131" s="25"/>
    </row>
    <row r="132" spans="1:17">
      <c r="A132" s="16"/>
      <c r="B132" s="168"/>
      <c r="C132" s="66"/>
      <c r="D132" s="66"/>
      <c r="E132" s="25"/>
      <c r="F132" s="25"/>
      <c r="G132" s="65"/>
      <c r="H132" s="65"/>
      <c r="I132" s="25"/>
      <c r="J132" s="25"/>
      <c r="K132" s="66"/>
      <c r="L132" s="66"/>
      <c r="M132" s="25"/>
      <c r="N132" s="25"/>
      <c r="O132" s="65"/>
      <c r="P132" s="65"/>
      <c r="Q132" s="25"/>
    </row>
    <row r="133" spans="1:17">
      <c r="A133" s="16"/>
      <c r="B133" s="130" t="s">
        <v>276</v>
      </c>
      <c r="C133" s="62">
        <v>79769</v>
      </c>
      <c r="D133" s="62"/>
      <c r="E133" s="23"/>
      <c r="F133" s="23"/>
      <c r="G133" s="63" t="s">
        <v>270</v>
      </c>
      <c r="H133" s="63"/>
      <c r="I133" s="23"/>
      <c r="J133" s="23"/>
      <c r="K133" s="62">
        <v>79769</v>
      </c>
      <c r="L133" s="62"/>
      <c r="M133" s="23"/>
      <c r="N133" s="23"/>
      <c r="O133" s="63" t="s">
        <v>270</v>
      </c>
      <c r="P133" s="63"/>
      <c r="Q133" s="23"/>
    </row>
    <row r="134" spans="1:17">
      <c r="A134" s="16"/>
      <c r="B134" s="130"/>
      <c r="C134" s="62"/>
      <c r="D134" s="62"/>
      <c r="E134" s="23"/>
      <c r="F134" s="23"/>
      <c r="G134" s="63"/>
      <c r="H134" s="63"/>
      <c r="I134" s="23"/>
      <c r="J134" s="23"/>
      <c r="K134" s="62"/>
      <c r="L134" s="62"/>
      <c r="M134" s="23"/>
      <c r="N134" s="23"/>
      <c r="O134" s="63"/>
      <c r="P134" s="63"/>
      <c r="Q134" s="23"/>
    </row>
    <row r="135" spans="1:17">
      <c r="A135" s="16"/>
      <c r="B135" s="129" t="s">
        <v>278</v>
      </c>
      <c r="C135" s="66">
        <v>41015</v>
      </c>
      <c r="D135" s="66"/>
      <c r="E135" s="25"/>
      <c r="F135" s="25"/>
      <c r="G135" s="65" t="s">
        <v>270</v>
      </c>
      <c r="H135" s="65"/>
      <c r="I135" s="25"/>
      <c r="J135" s="25"/>
      <c r="K135" s="66">
        <v>41015</v>
      </c>
      <c r="L135" s="66"/>
      <c r="M135" s="25"/>
      <c r="N135" s="25"/>
      <c r="O135" s="65" t="s">
        <v>270</v>
      </c>
      <c r="P135" s="65"/>
      <c r="Q135" s="25"/>
    </row>
    <row r="136" spans="1:17">
      <c r="A136" s="16"/>
      <c r="B136" s="129"/>
      <c r="C136" s="66"/>
      <c r="D136" s="66"/>
      <c r="E136" s="25"/>
      <c r="F136" s="25"/>
      <c r="G136" s="65"/>
      <c r="H136" s="65"/>
      <c r="I136" s="25"/>
      <c r="J136" s="25"/>
      <c r="K136" s="66"/>
      <c r="L136" s="66"/>
      <c r="M136" s="25"/>
      <c r="N136" s="25"/>
      <c r="O136" s="65"/>
      <c r="P136" s="65"/>
      <c r="Q136" s="25"/>
    </row>
    <row r="137" spans="1:17">
      <c r="A137" s="16"/>
      <c r="B137" s="94" t="s">
        <v>58</v>
      </c>
      <c r="C137" s="62">
        <v>110709</v>
      </c>
      <c r="D137" s="62"/>
      <c r="E137" s="23"/>
      <c r="F137" s="23"/>
      <c r="G137" s="63" t="s">
        <v>270</v>
      </c>
      <c r="H137" s="63"/>
      <c r="I137" s="23"/>
      <c r="J137" s="23"/>
      <c r="K137" s="63" t="s">
        <v>270</v>
      </c>
      <c r="L137" s="63"/>
      <c r="M137" s="23"/>
      <c r="N137" s="23"/>
      <c r="O137" s="62">
        <v>110709</v>
      </c>
      <c r="P137" s="62"/>
      <c r="Q137" s="23"/>
    </row>
    <row r="138" spans="1:17">
      <c r="A138" s="16"/>
      <c r="B138" s="94"/>
      <c r="C138" s="62"/>
      <c r="D138" s="62"/>
      <c r="E138" s="23"/>
      <c r="F138" s="23"/>
      <c r="G138" s="63"/>
      <c r="H138" s="63"/>
      <c r="I138" s="23"/>
      <c r="J138" s="23"/>
      <c r="K138" s="63"/>
      <c r="L138" s="63"/>
      <c r="M138" s="23"/>
      <c r="N138" s="23"/>
      <c r="O138" s="62"/>
      <c r="P138" s="62"/>
      <c r="Q138" s="23"/>
    </row>
    <row r="139" spans="1:17">
      <c r="A139" s="16"/>
      <c r="B139" s="95" t="s">
        <v>768</v>
      </c>
      <c r="C139" s="66">
        <v>856124</v>
      </c>
      <c r="D139" s="66"/>
      <c r="E139" s="25"/>
      <c r="F139" s="25"/>
      <c r="G139" s="65" t="s">
        <v>270</v>
      </c>
      <c r="H139" s="65"/>
      <c r="I139" s="25"/>
      <c r="J139" s="25"/>
      <c r="K139" s="66">
        <v>856124</v>
      </c>
      <c r="L139" s="66"/>
      <c r="M139" s="25"/>
      <c r="N139" s="25"/>
      <c r="O139" s="65" t="s">
        <v>270</v>
      </c>
      <c r="P139" s="65"/>
      <c r="Q139" s="25"/>
    </row>
    <row r="140" spans="1:17">
      <c r="A140" s="16"/>
      <c r="B140" s="95"/>
      <c r="C140" s="66"/>
      <c r="D140" s="66"/>
      <c r="E140" s="25"/>
      <c r="F140" s="25"/>
      <c r="G140" s="65"/>
      <c r="H140" s="65"/>
      <c r="I140" s="25"/>
      <c r="J140" s="25"/>
      <c r="K140" s="66"/>
      <c r="L140" s="66"/>
      <c r="M140" s="25"/>
      <c r="N140" s="25"/>
      <c r="O140" s="65"/>
      <c r="P140" s="65"/>
      <c r="Q140" s="25"/>
    </row>
    <row r="141" spans="1:17">
      <c r="A141" s="16"/>
      <c r="B141" s="94" t="s">
        <v>769</v>
      </c>
      <c r="C141" s="62">
        <v>52580</v>
      </c>
      <c r="D141" s="62"/>
      <c r="E141" s="23"/>
      <c r="F141" s="23"/>
      <c r="G141" s="63" t="s">
        <v>270</v>
      </c>
      <c r="H141" s="63"/>
      <c r="I141" s="23"/>
      <c r="J141" s="23"/>
      <c r="K141" s="63" t="s">
        <v>270</v>
      </c>
      <c r="L141" s="63"/>
      <c r="M141" s="23"/>
      <c r="N141" s="23"/>
      <c r="O141" s="62">
        <v>52580</v>
      </c>
      <c r="P141" s="62"/>
      <c r="Q141" s="23"/>
    </row>
    <row r="142" spans="1:17">
      <c r="A142" s="16"/>
      <c r="B142" s="94"/>
      <c r="C142" s="62"/>
      <c r="D142" s="62"/>
      <c r="E142" s="23"/>
      <c r="F142" s="23"/>
      <c r="G142" s="63"/>
      <c r="H142" s="63"/>
      <c r="I142" s="23"/>
      <c r="J142" s="23"/>
      <c r="K142" s="63"/>
      <c r="L142" s="63"/>
      <c r="M142" s="23"/>
      <c r="N142" s="23"/>
      <c r="O142" s="62"/>
      <c r="P142" s="62"/>
      <c r="Q142" s="23"/>
    </row>
    <row r="143" spans="1:17">
      <c r="A143" s="16"/>
      <c r="B143" s="85" t="s">
        <v>739</v>
      </c>
      <c r="C143" s="25"/>
      <c r="D143" s="25"/>
      <c r="E143" s="25"/>
      <c r="F143" s="20"/>
      <c r="G143" s="25"/>
      <c r="H143" s="25"/>
      <c r="I143" s="25"/>
      <c r="J143" s="20"/>
      <c r="K143" s="25"/>
      <c r="L143" s="25"/>
      <c r="M143" s="25"/>
      <c r="N143" s="20"/>
      <c r="O143" s="25"/>
      <c r="P143" s="25"/>
      <c r="Q143" s="25"/>
    </row>
    <row r="144" spans="1:17">
      <c r="A144" s="16"/>
      <c r="B144" s="130" t="s">
        <v>548</v>
      </c>
      <c r="C144" s="62">
        <v>2878</v>
      </c>
      <c r="D144" s="62"/>
      <c r="E144" s="23"/>
      <c r="F144" s="23"/>
      <c r="G144" s="63" t="s">
        <v>270</v>
      </c>
      <c r="H144" s="63"/>
      <c r="I144" s="23"/>
      <c r="J144" s="23"/>
      <c r="K144" s="62">
        <v>2878</v>
      </c>
      <c r="L144" s="62"/>
      <c r="M144" s="23"/>
      <c r="N144" s="23"/>
      <c r="O144" s="63" t="s">
        <v>270</v>
      </c>
      <c r="P144" s="63"/>
      <c r="Q144" s="23"/>
    </row>
    <row r="145" spans="1:17">
      <c r="A145" s="16"/>
      <c r="B145" s="130"/>
      <c r="C145" s="62"/>
      <c r="D145" s="62"/>
      <c r="E145" s="23"/>
      <c r="F145" s="23"/>
      <c r="G145" s="63"/>
      <c r="H145" s="63"/>
      <c r="I145" s="23"/>
      <c r="J145" s="23"/>
      <c r="K145" s="62"/>
      <c r="L145" s="62"/>
      <c r="M145" s="23"/>
      <c r="N145" s="23"/>
      <c r="O145" s="63"/>
      <c r="P145" s="63"/>
      <c r="Q145" s="23"/>
    </row>
    <row r="146" spans="1:17">
      <c r="A146" s="16"/>
      <c r="B146" s="129" t="s">
        <v>550</v>
      </c>
      <c r="C146" s="65" t="s">
        <v>270</v>
      </c>
      <c r="D146" s="65"/>
      <c r="E146" s="25"/>
      <c r="F146" s="25"/>
      <c r="G146" s="65" t="s">
        <v>270</v>
      </c>
      <c r="H146" s="65"/>
      <c r="I146" s="25"/>
      <c r="J146" s="25"/>
      <c r="K146" s="65" t="s">
        <v>270</v>
      </c>
      <c r="L146" s="65"/>
      <c r="M146" s="25"/>
      <c r="N146" s="25"/>
      <c r="O146" s="65" t="s">
        <v>270</v>
      </c>
      <c r="P146" s="65"/>
      <c r="Q146" s="25"/>
    </row>
    <row r="147" spans="1:17">
      <c r="A147" s="16"/>
      <c r="B147" s="129"/>
      <c r="C147" s="65"/>
      <c r="D147" s="65"/>
      <c r="E147" s="25"/>
      <c r="F147" s="25"/>
      <c r="G147" s="65"/>
      <c r="H147" s="65"/>
      <c r="I147" s="25"/>
      <c r="J147" s="25"/>
      <c r="K147" s="65"/>
      <c r="L147" s="65"/>
      <c r="M147" s="25"/>
      <c r="N147" s="25"/>
      <c r="O147" s="65"/>
      <c r="P147" s="65"/>
      <c r="Q147" s="25"/>
    </row>
    <row r="148" spans="1:17">
      <c r="A148" s="16"/>
      <c r="B148" s="130" t="s">
        <v>551</v>
      </c>
      <c r="C148" s="62">
        <v>26023</v>
      </c>
      <c r="D148" s="62"/>
      <c r="E148" s="23"/>
      <c r="F148" s="23"/>
      <c r="G148" s="63" t="s">
        <v>270</v>
      </c>
      <c r="H148" s="63"/>
      <c r="I148" s="23"/>
      <c r="J148" s="23"/>
      <c r="K148" s="63" t="s">
        <v>270</v>
      </c>
      <c r="L148" s="63"/>
      <c r="M148" s="23"/>
      <c r="N148" s="23"/>
      <c r="O148" s="62">
        <v>26023</v>
      </c>
      <c r="P148" s="62"/>
      <c r="Q148" s="23"/>
    </row>
    <row r="149" spans="1:17">
      <c r="A149" s="16"/>
      <c r="B149" s="130"/>
      <c r="C149" s="62"/>
      <c r="D149" s="62"/>
      <c r="E149" s="23"/>
      <c r="F149" s="23"/>
      <c r="G149" s="63"/>
      <c r="H149" s="63"/>
      <c r="I149" s="23"/>
      <c r="J149" s="23"/>
      <c r="K149" s="63"/>
      <c r="L149" s="63"/>
      <c r="M149" s="23"/>
      <c r="N149" s="23"/>
      <c r="O149" s="62"/>
      <c r="P149" s="62"/>
      <c r="Q149" s="23"/>
    </row>
    <row r="150" spans="1:17">
      <c r="A150" s="16"/>
      <c r="B150" s="129" t="s">
        <v>553</v>
      </c>
      <c r="C150" s="66">
        <v>12162</v>
      </c>
      <c r="D150" s="66"/>
      <c r="E150" s="25"/>
      <c r="F150" s="25"/>
      <c r="G150" s="65" t="s">
        <v>270</v>
      </c>
      <c r="H150" s="65"/>
      <c r="I150" s="25"/>
      <c r="J150" s="25"/>
      <c r="K150" s="66">
        <v>12162</v>
      </c>
      <c r="L150" s="66"/>
      <c r="M150" s="25"/>
      <c r="N150" s="25"/>
      <c r="O150" s="65" t="s">
        <v>270</v>
      </c>
      <c r="P150" s="65"/>
      <c r="Q150" s="25"/>
    </row>
    <row r="151" spans="1:17" ht="15.75" thickBot="1">
      <c r="A151" s="16"/>
      <c r="B151" s="129"/>
      <c r="C151" s="98"/>
      <c r="D151" s="98"/>
      <c r="E151" s="32"/>
      <c r="F151" s="25"/>
      <c r="G151" s="67"/>
      <c r="H151" s="67"/>
      <c r="I151" s="32"/>
      <c r="J151" s="25"/>
      <c r="K151" s="98"/>
      <c r="L151" s="98"/>
      <c r="M151" s="32"/>
      <c r="N151" s="25"/>
      <c r="O151" s="67"/>
      <c r="P151" s="67"/>
      <c r="Q151" s="32"/>
    </row>
    <row r="152" spans="1:17">
      <c r="A152" s="16"/>
      <c r="B152" s="169" t="s">
        <v>32</v>
      </c>
      <c r="C152" s="68" t="s">
        <v>217</v>
      </c>
      <c r="D152" s="70">
        <v>1509806</v>
      </c>
      <c r="E152" s="24"/>
      <c r="F152" s="23"/>
      <c r="G152" s="68" t="s">
        <v>217</v>
      </c>
      <c r="H152" s="73" t="s">
        <v>270</v>
      </c>
      <c r="I152" s="24"/>
      <c r="J152" s="23"/>
      <c r="K152" s="68" t="s">
        <v>217</v>
      </c>
      <c r="L152" s="70">
        <v>1320494</v>
      </c>
      <c r="M152" s="24"/>
      <c r="N152" s="23"/>
      <c r="O152" s="68" t="s">
        <v>217</v>
      </c>
      <c r="P152" s="70">
        <v>189312</v>
      </c>
      <c r="Q152" s="24"/>
    </row>
    <row r="153" spans="1:17" ht="15.75" thickBot="1">
      <c r="A153" s="16"/>
      <c r="B153" s="169"/>
      <c r="C153" s="69"/>
      <c r="D153" s="71"/>
      <c r="E153" s="72"/>
      <c r="F153" s="23"/>
      <c r="G153" s="69"/>
      <c r="H153" s="74"/>
      <c r="I153" s="72"/>
      <c r="J153" s="23"/>
      <c r="K153" s="69"/>
      <c r="L153" s="71"/>
      <c r="M153" s="72"/>
      <c r="N153" s="23"/>
      <c r="O153" s="69"/>
      <c r="P153" s="71"/>
      <c r="Q153" s="72"/>
    </row>
    <row r="154" spans="1:17" ht="15.75" thickTop="1">
      <c r="A154" s="16"/>
      <c r="B154" s="83" t="s">
        <v>33</v>
      </c>
      <c r="C154" s="131"/>
      <c r="D154" s="131"/>
      <c r="E154" s="131"/>
      <c r="F154" s="20"/>
      <c r="G154" s="131"/>
      <c r="H154" s="131"/>
      <c r="I154" s="131"/>
      <c r="J154" s="20"/>
      <c r="K154" s="131"/>
      <c r="L154" s="131"/>
      <c r="M154" s="131"/>
      <c r="N154" s="20"/>
      <c r="O154" s="131"/>
      <c r="P154" s="131"/>
      <c r="Q154" s="131"/>
    </row>
    <row r="155" spans="1:17">
      <c r="A155" s="16"/>
      <c r="B155" s="84" t="s">
        <v>739</v>
      </c>
      <c r="C155" s="23"/>
      <c r="D155" s="23"/>
      <c r="E155" s="23"/>
      <c r="F155" s="13"/>
      <c r="G155" s="23"/>
      <c r="H155" s="23"/>
      <c r="I155" s="23"/>
      <c r="J155" s="13"/>
      <c r="K155" s="23"/>
      <c r="L155" s="23"/>
      <c r="M155" s="23"/>
      <c r="N155" s="13"/>
      <c r="O155" s="23"/>
      <c r="P155" s="23"/>
      <c r="Q155" s="23"/>
    </row>
    <row r="156" spans="1:17">
      <c r="A156" s="16"/>
      <c r="B156" s="129" t="s">
        <v>548</v>
      </c>
      <c r="C156" s="96" t="s">
        <v>217</v>
      </c>
      <c r="D156" s="66">
        <v>9065</v>
      </c>
      <c r="E156" s="25"/>
      <c r="F156" s="25"/>
      <c r="G156" s="96" t="s">
        <v>217</v>
      </c>
      <c r="H156" s="65" t="s">
        <v>270</v>
      </c>
      <c r="I156" s="25"/>
      <c r="J156" s="25"/>
      <c r="K156" s="96" t="s">
        <v>217</v>
      </c>
      <c r="L156" s="66">
        <v>9065</v>
      </c>
      <c r="M156" s="25"/>
      <c r="N156" s="25"/>
      <c r="O156" s="96" t="s">
        <v>217</v>
      </c>
      <c r="P156" s="65" t="s">
        <v>270</v>
      </c>
      <c r="Q156" s="25"/>
    </row>
    <row r="157" spans="1:17">
      <c r="A157" s="16"/>
      <c r="B157" s="129"/>
      <c r="C157" s="96"/>
      <c r="D157" s="66"/>
      <c r="E157" s="25"/>
      <c r="F157" s="25"/>
      <c r="G157" s="96"/>
      <c r="H157" s="65"/>
      <c r="I157" s="25"/>
      <c r="J157" s="25"/>
      <c r="K157" s="96"/>
      <c r="L157" s="66"/>
      <c r="M157" s="25"/>
      <c r="N157" s="25"/>
      <c r="O157" s="96"/>
      <c r="P157" s="65"/>
      <c r="Q157" s="25"/>
    </row>
    <row r="158" spans="1:17">
      <c r="A158" s="16"/>
      <c r="B158" s="130" t="s">
        <v>550</v>
      </c>
      <c r="C158" s="63" t="s">
        <v>270</v>
      </c>
      <c r="D158" s="63"/>
      <c r="E158" s="23"/>
      <c r="F158" s="23"/>
      <c r="G158" s="63" t="s">
        <v>270</v>
      </c>
      <c r="H158" s="63"/>
      <c r="I158" s="23"/>
      <c r="J158" s="23"/>
      <c r="K158" s="63" t="s">
        <v>270</v>
      </c>
      <c r="L158" s="63"/>
      <c r="M158" s="23"/>
      <c r="N158" s="23"/>
      <c r="O158" s="63" t="s">
        <v>270</v>
      </c>
      <c r="P158" s="63"/>
      <c r="Q158" s="23"/>
    </row>
    <row r="159" spans="1:17">
      <c r="A159" s="16"/>
      <c r="B159" s="130"/>
      <c r="C159" s="63"/>
      <c r="D159" s="63"/>
      <c r="E159" s="23"/>
      <c r="F159" s="23"/>
      <c r="G159" s="63"/>
      <c r="H159" s="63"/>
      <c r="I159" s="23"/>
      <c r="J159" s="23"/>
      <c r="K159" s="63"/>
      <c r="L159" s="63"/>
      <c r="M159" s="23"/>
      <c r="N159" s="23"/>
      <c r="O159" s="63"/>
      <c r="P159" s="63"/>
      <c r="Q159" s="23"/>
    </row>
    <row r="160" spans="1:17">
      <c r="A160" s="16"/>
      <c r="B160" s="129" t="s">
        <v>551</v>
      </c>
      <c r="C160" s="65">
        <v>4</v>
      </c>
      <c r="D160" s="65"/>
      <c r="E160" s="25"/>
      <c r="F160" s="25"/>
      <c r="G160" s="65" t="s">
        <v>270</v>
      </c>
      <c r="H160" s="65"/>
      <c r="I160" s="25"/>
      <c r="J160" s="25"/>
      <c r="K160" s="65" t="s">
        <v>270</v>
      </c>
      <c r="L160" s="65"/>
      <c r="M160" s="25"/>
      <c r="N160" s="25"/>
      <c r="O160" s="65">
        <v>4</v>
      </c>
      <c r="P160" s="65"/>
      <c r="Q160" s="25"/>
    </row>
    <row r="161" spans="1:21">
      <c r="A161" s="16"/>
      <c r="B161" s="129"/>
      <c r="C161" s="65"/>
      <c r="D161" s="65"/>
      <c r="E161" s="25"/>
      <c r="F161" s="25"/>
      <c r="G161" s="65"/>
      <c r="H161" s="65"/>
      <c r="I161" s="25"/>
      <c r="J161" s="25"/>
      <c r="K161" s="65"/>
      <c r="L161" s="65"/>
      <c r="M161" s="25"/>
      <c r="N161" s="25"/>
      <c r="O161" s="65"/>
      <c r="P161" s="65"/>
      <c r="Q161" s="25"/>
    </row>
    <row r="162" spans="1:21">
      <c r="A162" s="16"/>
      <c r="B162" s="130" t="s">
        <v>553</v>
      </c>
      <c r="C162" s="62">
        <v>3373</v>
      </c>
      <c r="D162" s="62"/>
      <c r="E162" s="23"/>
      <c r="F162" s="23"/>
      <c r="G162" s="63" t="s">
        <v>270</v>
      </c>
      <c r="H162" s="63"/>
      <c r="I162" s="23"/>
      <c r="J162" s="23"/>
      <c r="K162" s="62">
        <v>3373</v>
      </c>
      <c r="L162" s="62"/>
      <c r="M162" s="23"/>
      <c r="N162" s="23"/>
      <c r="O162" s="63" t="s">
        <v>270</v>
      </c>
      <c r="P162" s="63"/>
      <c r="Q162" s="23"/>
    </row>
    <row r="163" spans="1:21" ht="15.75" thickBot="1">
      <c r="A163" s="16"/>
      <c r="B163" s="130"/>
      <c r="C163" s="109"/>
      <c r="D163" s="109"/>
      <c r="E163" s="40"/>
      <c r="F163" s="23"/>
      <c r="G163" s="107"/>
      <c r="H163" s="107"/>
      <c r="I163" s="40"/>
      <c r="J163" s="23"/>
      <c r="K163" s="109"/>
      <c r="L163" s="109"/>
      <c r="M163" s="40"/>
      <c r="N163" s="23"/>
      <c r="O163" s="107"/>
      <c r="P163" s="107"/>
      <c r="Q163" s="40"/>
    </row>
    <row r="164" spans="1:21">
      <c r="A164" s="16"/>
      <c r="B164" s="170" t="s">
        <v>39</v>
      </c>
      <c r="C164" s="110" t="s">
        <v>217</v>
      </c>
      <c r="D164" s="114">
        <v>12442</v>
      </c>
      <c r="E164" s="43"/>
      <c r="F164" s="25"/>
      <c r="G164" s="110" t="s">
        <v>217</v>
      </c>
      <c r="H164" s="112" t="s">
        <v>270</v>
      </c>
      <c r="I164" s="43"/>
      <c r="J164" s="25"/>
      <c r="K164" s="110" t="s">
        <v>217</v>
      </c>
      <c r="L164" s="114">
        <v>12438</v>
      </c>
      <c r="M164" s="43"/>
      <c r="N164" s="25"/>
      <c r="O164" s="110" t="s">
        <v>217</v>
      </c>
      <c r="P164" s="112">
        <v>4</v>
      </c>
      <c r="Q164" s="43"/>
    </row>
    <row r="165" spans="1:21" ht="15.75" thickBot="1">
      <c r="A165" s="16"/>
      <c r="B165" s="170"/>
      <c r="C165" s="111"/>
      <c r="D165" s="115"/>
      <c r="E165" s="116"/>
      <c r="F165" s="25"/>
      <c r="G165" s="111"/>
      <c r="H165" s="113"/>
      <c r="I165" s="116"/>
      <c r="J165" s="25"/>
      <c r="K165" s="111"/>
      <c r="L165" s="115"/>
      <c r="M165" s="116"/>
      <c r="N165" s="25"/>
      <c r="O165" s="111"/>
      <c r="P165" s="113"/>
      <c r="Q165" s="116"/>
    </row>
    <row r="166" spans="1:21" ht="15.75" thickTop="1">
      <c r="A166" s="16"/>
      <c r="B166" s="21"/>
      <c r="C166" s="21"/>
      <c r="D166" s="21"/>
      <c r="E166" s="21"/>
      <c r="F166" s="21"/>
      <c r="G166" s="21"/>
      <c r="H166" s="21"/>
      <c r="I166" s="21"/>
      <c r="J166" s="21"/>
      <c r="K166" s="21"/>
      <c r="L166" s="21"/>
      <c r="M166" s="21"/>
      <c r="N166" s="21"/>
      <c r="O166" s="21"/>
      <c r="P166" s="21"/>
      <c r="Q166" s="21"/>
      <c r="R166" s="21"/>
      <c r="S166" s="21"/>
      <c r="T166" s="21"/>
      <c r="U166" s="21"/>
    </row>
    <row r="167" spans="1:21">
      <c r="A167" s="16"/>
      <c r="B167" s="21"/>
      <c r="C167" s="21"/>
      <c r="D167" s="21"/>
      <c r="E167" s="21"/>
      <c r="F167" s="21"/>
      <c r="G167" s="21"/>
      <c r="H167" s="21"/>
      <c r="I167" s="21"/>
      <c r="J167" s="21"/>
      <c r="K167" s="21"/>
      <c r="L167" s="21"/>
      <c r="M167" s="21"/>
      <c r="N167" s="21"/>
      <c r="O167" s="21"/>
      <c r="P167" s="21"/>
      <c r="Q167" s="21"/>
      <c r="R167" s="21"/>
      <c r="S167" s="21"/>
      <c r="T167" s="21"/>
      <c r="U167" s="21"/>
    </row>
    <row r="168" spans="1:21">
      <c r="A168" s="16"/>
      <c r="B168" s="21"/>
      <c r="C168" s="21"/>
      <c r="D168" s="21"/>
      <c r="E168" s="21"/>
      <c r="F168" s="21"/>
      <c r="G168" s="21"/>
      <c r="H168" s="21"/>
      <c r="I168" s="21"/>
      <c r="J168" s="21"/>
      <c r="K168" s="21"/>
      <c r="L168" s="21"/>
      <c r="M168" s="21"/>
      <c r="N168" s="21"/>
      <c r="O168" s="21"/>
      <c r="P168" s="21"/>
      <c r="Q168" s="21"/>
    </row>
    <row r="169" spans="1:21">
      <c r="A169" s="16"/>
      <c r="B169" s="17"/>
      <c r="C169" s="17"/>
      <c r="D169" s="17"/>
      <c r="E169" s="17"/>
      <c r="F169" s="17"/>
      <c r="G169" s="17"/>
      <c r="H169" s="17"/>
      <c r="I169" s="17"/>
      <c r="J169" s="17"/>
      <c r="K169" s="17"/>
      <c r="L169" s="17"/>
      <c r="M169" s="17"/>
      <c r="N169" s="17"/>
      <c r="O169" s="17"/>
      <c r="P169" s="17"/>
      <c r="Q169" s="17"/>
    </row>
    <row r="170" spans="1:21" ht="15.75" thickBot="1">
      <c r="A170" s="16"/>
      <c r="B170" s="51" t="s">
        <v>214</v>
      </c>
      <c r="C170" s="87" t="s">
        <v>770</v>
      </c>
      <c r="D170" s="87"/>
      <c r="E170" s="87"/>
      <c r="F170" s="13"/>
      <c r="G170" s="87" t="s">
        <v>763</v>
      </c>
      <c r="H170" s="87"/>
      <c r="I170" s="87"/>
      <c r="J170" s="13"/>
      <c r="K170" s="87" t="s">
        <v>764</v>
      </c>
      <c r="L170" s="87"/>
      <c r="M170" s="87"/>
      <c r="N170" s="13"/>
      <c r="O170" s="87" t="s">
        <v>765</v>
      </c>
      <c r="P170" s="87"/>
      <c r="Q170" s="87"/>
    </row>
    <row r="171" spans="1:21">
      <c r="A171" s="16"/>
      <c r="B171" s="13"/>
      <c r="C171" s="24"/>
      <c r="D171" s="24"/>
      <c r="E171" s="24"/>
      <c r="F171" s="13"/>
      <c r="G171" s="24"/>
      <c r="H171" s="24"/>
      <c r="I171" s="24"/>
      <c r="J171" s="13"/>
      <c r="K171" s="24"/>
      <c r="L171" s="24"/>
      <c r="M171" s="24"/>
      <c r="N171" s="13"/>
      <c r="O171" s="24"/>
      <c r="P171" s="24"/>
      <c r="Q171" s="24"/>
    </row>
    <row r="172" spans="1:21">
      <c r="A172" s="16"/>
      <c r="B172" s="83" t="s">
        <v>766</v>
      </c>
      <c r="C172" s="25"/>
      <c r="D172" s="25"/>
      <c r="E172" s="25"/>
      <c r="F172" s="20"/>
      <c r="G172" s="25"/>
      <c r="H172" s="25"/>
      <c r="I172" s="25"/>
      <c r="J172" s="20"/>
      <c r="K172" s="25"/>
      <c r="L172" s="25"/>
      <c r="M172" s="25"/>
      <c r="N172" s="20"/>
      <c r="O172" s="25"/>
      <c r="P172" s="25"/>
      <c r="Q172" s="25"/>
    </row>
    <row r="173" spans="1:21">
      <c r="A173" s="16"/>
      <c r="B173" s="84" t="s">
        <v>696</v>
      </c>
      <c r="C173" s="23"/>
      <c r="D173" s="23"/>
      <c r="E173" s="23"/>
      <c r="F173" s="13"/>
      <c r="G173" s="23"/>
      <c r="H173" s="23"/>
      <c r="I173" s="23"/>
      <c r="J173" s="13"/>
      <c r="K173" s="23"/>
      <c r="L173" s="23"/>
      <c r="M173" s="23"/>
      <c r="N173" s="13"/>
      <c r="O173" s="23"/>
      <c r="P173" s="23"/>
      <c r="Q173" s="23"/>
    </row>
    <row r="174" spans="1:21">
      <c r="A174" s="16"/>
      <c r="B174" s="127" t="s">
        <v>767</v>
      </c>
      <c r="C174" s="25"/>
      <c r="D174" s="25"/>
      <c r="E174" s="25"/>
      <c r="F174" s="20"/>
      <c r="G174" s="25"/>
      <c r="H174" s="25"/>
      <c r="I174" s="25"/>
      <c r="J174" s="20"/>
      <c r="K174" s="25"/>
      <c r="L174" s="25"/>
      <c r="M174" s="25"/>
      <c r="N174" s="20"/>
      <c r="O174" s="25"/>
      <c r="P174" s="25"/>
      <c r="Q174" s="25"/>
    </row>
    <row r="175" spans="1:21">
      <c r="A175" s="16"/>
      <c r="B175" s="130" t="s">
        <v>267</v>
      </c>
      <c r="C175" s="61" t="s">
        <v>217</v>
      </c>
      <c r="D175" s="62">
        <v>107280</v>
      </c>
      <c r="E175" s="23"/>
      <c r="F175" s="23"/>
      <c r="G175" s="61" t="s">
        <v>217</v>
      </c>
      <c r="H175" s="63" t="s">
        <v>270</v>
      </c>
      <c r="I175" s="23"/>
      <c r="J175" s="23"/>
      <c r="K175" s="61" t="s">
        <v>217</v>
      </c>
      <c r="L175" s="62">
        <v>107280</v>
      </c>
      <c r="M175" s="23"/>
      <c r="N175" s="23"/>
      <c r="O175" s="61" t="s">
        <v>217</v>
      </c>
      <c r="P175" s="63" t="s">
        <v>270</v>
      </c>
      <c r="Q175" s="23"/>
    </row>
    <row r="176" spans="1:21">
      <c r="A176" s="16"/>
      <c r="B176" s="130"/>
      <c r="C176" s="61"/>
      <c r="D176" s="62"/>
      <c r="E176" s="23"/>
      <c r="F176" s="23"/>
      <c r="G176" s="61"/>
      <c r="H176" s="63"/>
      <c r="I176" s="23"/>
      <c r="J176" s="23"/>
      <c r="K176" s="61"/>
      <c r="L176" s="62"/>
      <c r="M176" s="23"/>
      <c r="N176" s="23"/>
      <c r="O176" s="61"/>
      <c r="P176" s="63"/>
      <c r="Q176" s="23"/>
    </row>
    <row r="177" spans="1:17">
      <c r="A177" s="16"/>
      <c r="B177" s="129" t="s">
        <v>269</v>
      </c>
      <c r="C177" s="66">
        <v>13671</v>
      </c>
      <c r="D177" s="66"/>
      <c r="E177" s="25"/>
      <c r="F177" s="25"/>
      <c r="G177" s="65" t="s">
        <v>270</v>
      </c>
      <c r="H177" s="65"/>
      <c r="I177" s="25"/>
      <c r="J177" s="25"/>
      <c r="K177" s="66">
        <v>13671</v>
      </c>
      <c r="L177" s="66"/>
      <c r="M177" s="25"/>
      <c r="N177" s="25"/>
      <c r="O177" s="65" t="s">
        <v>270</v>
      </c>
      <c r="P177" s="65"/>
      <c r="Q177" s="25"/>
    </row>
    <row r="178" spans="1:17">
      <c r="A178" s="16"/>
      <c r="B178" s="129"/>
      <c r="C178" s="66"/>
      <c r="D178" s="66"/>
      <c r="E178" s="25"/>
      <c r="F178" s="25"/>
      <c r="G178" s="65"/>
      <c r="H178" s="65"/>
      <c r="I178" s="25"/>
      <c r="J178" s="25"/>
      <c r="K178" s="66"/>
      <c r="L178" s="66"/>
      <c r="M178" s="25"/>
      <c r="N178" s="25"/>
      <c r="O178" s="65"/>
      <c r="P178" s="65"/>
      <c r="Q178" s="25"/>
    </row>
    <row r="179" spans="1:17">
      <c r="A179" s="16"/>
      <c r="B179" s="130" t="s">
        <v>271</v>
      </c>
      <c r="C179" s="62">
        <v>122334</v>
      </c>
      <c r="D179" s="62"/>
      <c r="E179" s="23"/>
      <c r="F179" s="23"/>
      <c r="G179" s="63" t="s">
        <v>270</v>
      </c>
      <c r="H179" s="63"/>
      <c r="I179" s="23"/>
      <c r="J179" s="23"/>
      <c r="K179" s="62">
        <v>122334</v>
      </c>
      <c r="L179" s="62"/>
      <c r="M179" s="23"/>
      <c r="N179" s="23"/>
      <c r="O179" s="63" t="s">
        <v>270</v>
      </c>
      <c r="P179" s="63"/>
      <c r="Q179" s="23"/>
    </row>
    <row r="180" spans="1:17">
      <c r="A180" s="16"/>
      <c r="B180" s="130"/>
      <c r="C180" s="62"/>
      <c r="D180" s="62"/>
      <c r="E180" s="23"/>
      <c r="F180" s="23"/>
      <c r="G180" s="63"/>
      <c r="H180" s="63"/>
      <c r="I180" s="23"/>
      <c r="J180" s="23"/>
      <c r="K180" s="62"/>
      <c r="L180" s="62"/>
      <c r="M180" s="23"/>
      <c r="N180" s="23"/>
      <c r="O180" s="63"/>
      <c r="P180" s="63"/>
      <c r="Q180" s="23"/>
    </row>
    <row r="181" spans="1:17">
      <c r="A181" s="16"/>
      <c r="B181" s="127" t="s">
        <v>273</v>
      </c>
      <c r="C181" s="25"/>
      <c r="D181" s="25"/>
      <c r="E181" s="25"/>
      <c r="F181" s="20"/>
      <c r="G181" s="25"/>
      <c r="H181" s="25"/>
      <c r="I181" s="25"/>
      <c r="J181" s="20"/>
      <c r="K181" s="25"/>
      <c r="L181" s="25"/>
      <c r="M181" s="25"/>
      <c r="N181" s="20"/>
      <c r="O181" s="25"/>
      <c r="P181" s="25"/>
      <c r="Q181" s="25"/>
    </row>
    <row r="182" spans="1:17">
      <c r="A182" s="16"/>
      <c r="B182" s="167" t="s">
        <v>267</v>
      </c>
      <c r="C182" s="62">
        <v>43166</v>
      </c>
      <c r="D182" s="62"/>
      <c r="E182" s="23"/>
      <c r="F182" s="23"/>
      <c r="G182" s="63" t="s">
        <v>270</v>
      </c>
      <c r="H182" s="63"/>
      <c r="I182" s="23"/>
      <c r="J182" s="23"/>
      <c r="K182" s="62">
        <v>43166</v>
      </c>
      <c r="L182" s="62"/>
      <c r="M182" s="23"/>
      <c r="N182" s="23"/>
      <c r="O182" s="63" t="s">
        <v>270</v>
      </c>
      <c r="P182" s="63"/>
      <c r="Q182" s="23"/>
    </row>
    <row r="183" spans="1:17">
      <c r="A183" s="16"/>
      <c r="B183" s="167"/>
      <c r="C183" s="62"/>
      <c r="D183" s="62"/>
      <c r="E183" s="23"/>
      <c r="F183" s="23"/>
      <c r="G183" s="63"/>
      <c r="H183" s="63"/>
      <c r="I183" s="23"/>
      <c r="J183" s="23"/>
      <c r="K183" s="62"/>
      <c r="L183" s="62"/>
      <c r="M183" s="23"/>
      <c r="N183" s="23"/>
      <c r="O183" s="63"/>
      <c r="P183" s="63"/>
      <c r="Q183" s="23"/>
    </row>
    <row r="184" spans="1:17">
      <c r="A184" s="16"/>
      <c r="B184" s="168" t="s">
        <v>269</v>
      </c>
      <c r="C184" s="66">
        <v>20486</v>
      </c>
      <c r="D184" s="66"/>
      <c r="E184" s="25"/>
      <c r="F184" s="25"/>
      <c r="G184" s="65" t="s">
        <v>270</v>
      </c>
      <c r="H184" s="65"/>
      <c r="I184" s="25"/>
      <c r="J184" s="25"/>
      <c r="K184" s="66">
        <v>20486</v>
      </c>
      <c r="L184" s="66"/>
      <c r="M184" s="25"/>
      <c r="N184" s="25"/>
      <c r="O184" s="65" t="s">
        <v>270</v>
      </c>
      <c r="P184" s="65"/>
      <c r="Q184" s="25"/>
    </row>
    <row r="185" spans="1:17">
      <c r="A185" s="16"/>
      <c r="B185" s="168"/>
      <c r="C185" s="66"/>
      <c r="D185" s="66"/>
      <c r="E185" s="25"/>
      <c r="F185" s="25"/>
      <c r="G185" s="65"/>
      <c r="H185" s="65"/>
      <c r="I185" s="25"/>
      <c r="J185" s="25"/>
      <c r="K185" s="66"/>
      <c r="L185" s="66"/>
      <c r="M185" s="25"/>
      <c r="N185" s="25"/>
      <c r="O185" s="65"/>
      <c r="P185" s="65"/>
      <c r="Q185" s="25"/>
    </row>
    <row r="186" spans="1:17">
      <c r="A186" s="16"/>
      <c r="B186" s="130" t="s">
        <v>276</v>
      </c>
      <c r="C186" s="62">
        <v>79400</v>
      </c>
      <c r="D186" s="62"/>
      <c r="E186" s="23"/>
      <c r="F186" s="23"/>
      <c r="G186" s="63" t="s">
        <v>270</v>
      </c>
      <c r="H186" s="63"/>
      <c r="I186" s="23"/>
      <c r="J186" s="23"/>
      <c r="K186" s="62">
        <v>79400</v>
      </c>
      <c r="L186" s="62"/>
      <c r="M186" s="23"/>
      <c r="N186" s="23"/>
      <c r="O186" s="63" t="s">
        <v>270</v>
      </c>
      <c r="P186" s="63"/>
      <c r="Q186" s="23"/>
    </row>
    <row r="187" spans="1:17">
      <c r="A187" s="16"/>
      <c r="B187" s="130"/>
      <c r="C187" s="62"/>
      <c r="D187" s="62"/>
      <c r="E187" s="23"/>
      <c r="F187" s="23"/>
      <c r="G187" s="63"/>
      <c r="H187" s="63"/>
      <c r="I187" s="23"/>
      <c r="J187" s="23"/>
      <c r="K187" s="62"/>
      <c r="L187" s="62"/>
      <c r="M187" s="23"/>
      <c r="N187" s="23"/>
      <c r="O187" s="63"/>
      <c r="P187" s="63"/>
      <c r="Q187" s="23"/>
    </row>
    <row r="188" spans="1:17">
      <c r="A188" s="16"/>
      <c r="B188" s="129" t="s">
        <v>278</v>
      </c>
      <c r="C188" s="66">
        <v>40989</v>
      </c>
      <c r="D188" s="66"/>
      <c r="E188" s="25"/>
      <c r="F188" s="25"/>
      <c r="G188" s="65" t="s">
        <v>270</v>
      </c>
      <c r="H188" s="65"/>
      <c r="I188" s="25"/>
      <c r="J188" s="25"/>
      <c r="K188" s="66">
        <v>40989</v>
      </c>
      <c r="L188" s="66"/>
      <c r="M188" s="25"/>
      <c r="N188" s="25"/>
      <c r="O188" s="65" t="s">
        <v>270</v>
      </c>
      <c r="P188" s="65"/>
      <c r="Q188" s="25"/>
    </row>
    <row r="189" spans="1:17">
      <c r="A189" s="16"/>
      <c r="B189" s="129"/>
      <c r="C189" s="66"/>
      <c r="D189" s="66"/>
      <c r="E189" s="25"/>
      <c r="F189" s="25"/>
      <c r="G189" s="65"/>
      <c r="H189" s="65"/>
      <c r="I189" s="25"/>
      <c r="J189" s="25"/>
      <c r="K189" s="66"/>
      <c r="L189" s="66"/>
      <c r="M189" s="25"/>
      <c r="N189" s="25"/>
      <c r="O189" s="65"/>
      <c r="P189" s="65"/>
      <c r="Q189" s="25"/>
    </row>
    <row r="190" spans="1:17">
      <c r="A190" s="16"/>
      <c r="B190" s="94" t="s">
        <v>58</v>
      </c>
      <c r="C190" s="62">
        <v>112439</v>
      </c>
      <c r="D190" s="62"/>
      <c r="E190" s="23"/>
      <c r="F190" s="23"/>
      <c r="G190" s="63" t="s">
        <v>270</v>
      </c>
      <c r="H190" s="63"/>
      <c r="I190" s="23"/>
      <c r="J190" s="23"/>
      <c r="K190" s="63" t="s">
        <v>270</v>
      </c>
      <c r="L190" s="63"/>
      <c r="M190" s="23"/>
      <c r="N190" s="23"/>
      <c r="O190" s="62">
        <v>112439</v>
      </c>
      <c r="P190" s="62"/>
      <c r="Q190" s="23"/>
    </row>
    <row r="191" spans="1:17">
      <c r="A191" s="16"/>
      <c r="B191" s="94"/>
      <c r="C191" s="62"/>
      <c r="D191" s="62"/>
      <c r="E191" s="23"/>
      <c r="F191" s="23"/>
      <c r="G191" s="63"/>
      <c r="H191" s="63"/>
      <c r="I191" s="23"/>
      <c r="J191" s="23"/>
      <c r="K191" s="63"/>
      <c r="L191" s="63"/>
      <c r="M191" s="23"/>
      <c r="N191" s="23"/>
      <c r="O191" s="62"/>
      <c r="P191" s="62"/>
      <c r="Q191" s="23"/>
    </row>
    <row r="192" spans="1:17">
      <c r="A192" s="16"/>
      <c r="B192" s="95" t="s">
        <v>768</v>
      </c>
      <c r="C192" s="66">
        <v>610350</v>
      </c>
      <c r="D192" s="66"/>
      <c r="E192" s="25"/>
      <c r="F192" s="25"/>
      <c r="G192" s="65" t="s">
        <v>270</v>
      </c>
      <c r="H192" s="65"/>
      <c r="I192" s="25"/>
      <c r="J192" s="25"/>
      <c r="K192" s="66">
        <v>610350</v>
      </c>
      <c r="L192" s="66"/>
      <c r="M192" s="25"/>
      <c r="N192" s="25"/>
      <c r="O192" s="65" t="s">
        <v>270</v>
      </c>
      <c r="P192" s="65"/>
      <c r="Q192" s="25"/>
    </row>
    <row r="193" spans="1:17">
      <c r="A193" s="16"/>
      <c r="B193" s="95"/>
      <c r="C193" s="66"/>
      <c r="D193" s="66"/>
      <c r="E193" s="25"/>
      <c r="F193" s="25"/>
      <c r="G193" s="65"/>
      <c r="H193" s="65"/>
      <c r="I193" s="25"/>
      <c r="J193" s="25"/>
      <c r="K193" s="66"/>
      <c r="L193" s="66"/>
      <c r="M193" s="25"/>
      <c r="N193" s="25"/>
      <c r="O193" s="65"/>
      <c r="P193" s="65"/>
      <c r="Q193" s="25"/>
    </row>
    <row r="194" spans="1:17">
      <c r="A194" s="16"/>
      <c r="B194" s="84" t="s">
        <v>739</v>
      </c>
      <c r="C194" s="23"/>
      <c r="D194" s="23"/>
      <c r="E194" s="23"/>
      <c r="F194" s="13"/>
      <c r="G194" s="23"/>
      <c r="H194" s="23"/>
      <c r="I194" s="23"/>
      <c r="J194" s="13"/>
      <c r="K194" s="23"/>
      <c r="L194" s="23"/>
      <c r="M194" s="23"/>
      <c r="N194" s="13"/>
      <c r="O194" s="23"/>
      <c r="P194" s="23"/>
      <c r="Q194" s="23"/>
    </row>
    <row r="195" spans="1:17">
      <c r="A195" s="16"/>
      <c r="B195" s="129" t="s">
        <v>548</v>
      </c>
      <c r="C195" s="66">
        <v>1071</v>
      </c>
      <c r="D195" s="66"/>
      <c r="E195" s="25"/>
      <c r="F195" s="25"/>
      <c r="G195" s="65" t="s">
        <v>270</v>
      </c>
      <c r="H195" s="65"/>
      <c r="I195" s="25"/>
      <c r="J195" s="25"/>
      <c r="K195" s="66">
        <v>1071</v>
      </c>
      <c r="L195" s="66"/>
      <c r="M195" s="25"/>
      <c r="N195" s="25"/>
      <c r="O195" s="65" t="s">
        <v>270</v>
      </c>
      <c r="P195" s="65"/>
      <c r="Q195" s="25"/>
    </row>
    <row r="196" spans="1:17">
      <c r="A196" s="16"/>
      <c r="B196" s="129"/>
      <c r="C196" s="66"/>
      <c r="D196" s="66"/>
      <c r="E196" s="25"/>
      <c r="F196" s="25"/>
      <c r="G196" s="65"/>
      <c r="H196" s="65"/>
      <c r="I196" s="25"/>
      <c r="J196" s="25"/>
      <c r="K196" s="66"/>
      <c r="L196" s="66"/>
      <c r="M196" s="25"/>
      <c r="N196" s="25"/>
      <c r="O196" s="65"/>
      <c r="P196" s="65"/>
      <c r="Q196" s="25"/>
    </row>
    <row r="197" spans="1:17">
      <c r="A197" s="16"/>
      <c r="B197" s="130" t="s">
        <v>550</v>
      </c>
      <c r="C197" s="63" t="s">
        <v>270</v>
      </c>
      <c r="D197" s="63"/>
      <c r="E197" s="23"/>
      <c r="F197" s="23"/>
      <c r="G197" s="63" t="s">
        <v>270</v>
      </c>
      <c r="H197" s="63"/>
      <c r="I197" s="23"/>
      <c r="J197" s="23"/>
      <c r="K197" s="63" t="s">
        <v>270</v>
      </c>
      <c r="L197" s="63"/>
      <c r="M197" s="23"/>
      <c r="N197" s="23"/>
      <c r="O197" s="63" t="s">
        <v>270</v>
      </c>
      <c r="P197" s="63"/>
      <c r="Q197" s="23"/>
    </row>
    <row r="198" spans="1:17">
      <c r="A198" s="16"/>
      <c r="B198" s="130"/>
      <c r="C198" s="63"/>
      <c r="D198" s="63"/>
      <c r="E198" s="23"/>
      <c r="F198" s="23"/>
      <c r="G198" s="63"/>
      <c r="H198" s="63"/>
      <c r="I198" s="23"/>
      <c r="J198" s="23"/>
      <c r="K198" s="63"/>
      <c r="L198" s="63"/>
      <c r="M198" s="23"/>
      <c r="N198" s="23"/>
      <c r="O198" s="63"/>
      <c r="P198" s="63"/>
      <c r="Q198" s="23"/>
    </row>
    <row r="199" spans="1:17">
      <c r="A199" s="16"/>
      <c r="B199" s="129" t="s">
        <v>551</v>
      </c>
      <c r="C199" s="66">
        <v>11939</v>
      </c>
      <c r="D199" s="66"/>
      <c r="E199" s="25"/>
      <c r="F199" s="25"/>
      <c r="G199" s="65" t="s">
        <v>270</v>
      </c>
      <c r="H199" s="65"/>
      <c r="I199" s="25"/>
      <c r="J199" s="25"/>
      <c r="K199" s="65" t="s">
        <v>270</v>
      </c>
      <c r="L199" s="65"/>
      <c r="M199" s="25"/>
      <c r="N199" s="25"/>
      <c r="O199" s="66">
        <v>11939</v>
      </c>
      <c r="P199" s="66"/>
      <c r="Q199" s="25"/>
    </row>
    <row r="200" spans="1:17">
      <c r="A200" s="16"/>
      <c r="B200" s="129"/>
      <c r="C200" s="66"/>
      <c r="D200" s="66"/>
      <c r="E200" s="25"/>
      <c r="F200" s="25"/>
      <c r="G200" s="65"/>
      <c r="H200" s="65"/>
      <c r="I200" s="25"/>
      <c r="J200" s="25"/>
      <c r="K200" s="65"/>
      <c r="L200" s="65"/>
      <c r="M200" s="25"/>
      <c r="N200" s="25"/>
      <c r="O200" s="66"/>
      <c r="P200" s="66"/>
      <c r="Q200" s="25"/>
    </row>
    <row r="201" spans="1:17">
      <c r="A201" s="16"/>
      <c r="B201" s="130" t="s">
        <v>553</v>
      </c>
      <c r="C201" s="62">
        <v>11689</v>
      </c>
      <c r="D201" s="62"/>
      <c r="E201" s="23"/>
      <c r="F201" s="23"/>
      <c r="G201" s="63" t="s">
        <v>270</v>
      </c>
      <c r="H201" s="63"/>
      <c r="I201" s="23"/>
      <c r="J201" s="23"/>
      <c r="K201" s="62">
        <v>11689</v>
      </c>
      <c r="L201" s="62"/>
      <c r="M201" s="23"/>
      <c r="N201" s="23"/>
      <c r="O201" s="63" t="s">
        <v>270</v>
      </c>
      <c r="P201" s="63"/>
      <c r="Q201" s="23"/>
    </row>
    <row r="202" spans="1:17" ht="15.75" thickBot="1">
      <c r="A202" s="16"/>
      <c r="B202" s="130"/>
      <c r="C202" s="109"/>
      <c r="D202" s="109"/>
      <c r="E202" s="40"/>
      <c r="F202" s="23"/>
      <c r="G202" s="107"/>
      <c r="H202" s="107"/>
      <c r="I202" s="40"/>
      <c r="J202" s="23"/>
      <c r="K202" s="109"/>
      <c r="L202" s="109"/>
      <c r="M202" s="40"/>
      <c r="N202" s="23"/>
      <c r="O202" s="107"/>
      <c r="P202" s="107"/>
      <c r="Q202" s="40"/>
    </row>
    <row r="203" spans="1:17">
      <c r="A203" s="16"/>
      <c r="B203" s="170" t="s">
        <v>32</v>
      </c>
      <c r="C203" s="110" t="s">
        <v>217</v>
      </c>
      <c r="D203" s="114">
        <v>1174814</v>
      </c>
      <c r="E203" s="43"/>
      <c r="F203" s="25"/>
      <c r="G203" s="110" t="s">
        <v>217</v>
      </c>
      <c r="H203" s="112" t="s">
        <v>270</v>
      </c>
      <c r="I203" s="43"/>
      <c r="J203" s="25"/>
      <c r="K203" s="110" t="s">
        <v>217</v>
      </c>
      <c r="L203" s="114">
        <v>1050436</v>
      </c>
      <c r="M203" s="43"/>
      <c r="N203" s="25"/>
      <c r="O203" s="110" t="s">
        <v>217</v>
      </c>
      <c r="P203" s="114">
        <v>124378</v>
      </c>
      <c r="Q203" s="43"/>
    </row>
    <row r="204" spans="1:17" ht="15.75" thickBot="1">
      <c r="A204" s="16"/>
      <c r="B204" s="170"/>
      <c r="C204" s="111"/>
      <c r="D204" s="115"/>
      <c r="E204" s="116"/>
      <c r="F204" s="25"/>
      <c r="G204" s="111"/>
      <c r="H204" s="113"/>
      <c r="I204" s="116"/>
      <c r="J204" s="25"/>
      <c r="K204" s="111"/>
      <c r="L204" s="115"/>
      <c r="M204" s="116"/>
      <c r="N204" s="25"/>
      <c r="O204" s="111"/>
      <c r="P204" s="115"/>
      <c r="Q204" s="116"/>
    </row>
    <row r="205" spans="1:17" ht="15.75" thickTop="1">
      <c r="A205" s="16"/>
      <c r="B205" s="18" t="s">
        <v>33</v>
      </c>
      <c r="C205" s="125"/>
      <c r="D205" s="125"/>
      <c r="E205" s="125"/>
      <c r="F205" s="13"/>
      <c r="G205" s="125"/>
      <c r="H205" s="125"/>
      <c r="I205" s="125"/>
      <c r="J205" s="13"/>
      <c r="K205" s="125"/>
      <c r="L205" s="125"/>
      <c r="M205" s="125"/>
      <c r="N205" s="13"/>
      <c r="O205" s="125"/>
      <c r="P205" s="125"/>
      <c r="Q205" s="125"/>
    </row>
    <row r="206" spans="1:17">
      <c r="A206" s="16"/>
      <c r="B206" s="85" t="s">
        <v>739</v>
      </c>
      <c r="C206" s="25"/>
      <c r="D206" s="25"/>
      <c r="E206" s="25"/>
      <c r="F206" s="20"/>
      <c r="G206" s="25"/>
      <c r="H206" s="25"/>
      <c r="I206" s="25"/>
      <c r="J206" s="20"/>
      <c r="K206" s="25"/>
      <c r="L206" s="25"/>
      <c r="M206" s="25"/>
      <c r="N206" s="20"/>
      <c r="O206" s="25"/>
      <c r="P206" s="25"/>
      <c r="Q206" s="25"/>
    </row>
    <row r="207" spans="1:17">
      <c r="A207" s="16"/>
      <c r="B207" s="130" t="s">
        <v>548</v>
      </c>
      <c r="C207" s="61" t="s">
        <v>217</v>
      </c>
      <c r="D207" s="62">
        <v>5658</v>
      </c>
      <c r="E207" s="23"/>
      <c r="F207" s="23"/>
      <c r="G207" s="61" t="s">
        <v>217</v>
      </c>
      <c r="H207" s="63" t="s">
        <v>270</v>
      </c>
      <c r="I207" s="23"/>
      <c r="J207" s="23"/>
      <c r="K207" s="61" t="s">
        <v>217</v>
      </c>
      <c r="L207" s="62">
        <v>5658</v>
      </c>
      <c r="M207" s="23"/>
      <c r="N207" s="23"/>
      <c r="O207" s="61" t="s">
        <v>217</v>
      </c>
      <c r="P207" s="63" t="s">
        <v>270</v>
      </c>
      <c r="Q207" s="23"/>
    </row>
    <row r="208" spans="1:17">
      <c r="A208" s="16"/>
      <c r="B208" s="130"/>
      <c r="C208" s="61"/>
      <c r="D208" s="62"/>
      <c r="E208" s="23"/>
      <c r="F208" s="23"/>
      <c r="G208" s="61"/>
      <c r="H208" s="63"/>
      <c r="I208" s="23"/>
      <c r="J208" s="23"/>
      <c r="K208" s="61"/>
      <c r="L208" s="62"/>
      <c r="M208" s="23"/>
      <c r="N208" s="23"/>
      <c r="O208" s="61"/>
      <c r="P208" s="63"/>
      <c r="Q208" s="23"/>
    </row>
    <row r="209" spans="1:21">
      <c r="A209" s="16"/>
      <c r="B209" s="129" t="s">
        <v>551</v>
      </c>
      <c r="C209" s="65">
        <v>6</v>
      </c>
      <c r="D209" s="65"/>
      <c r="E209" s="25"/>
      <c r="F209" s="25"/>
      <c r="G209" s="65" t="s">
        <v>270</v>
      </c>
      <c r="H209" s="65"/>
      <c r="I209" s="25"/>
      <c r="J209" s="25"/>
      <c r="K209" s="65" t="s">
        <v>270</v>
      </c>
      <c r="L209" s="65"/>
      <c r="M209" s="25"/>
      <c r="N209" s="25"/>
      <c r="O209" s="65">
        <v>6</v>
      </c>
      <c r="P209" s="65"/>
      <c r="Q209" s="25"/>
    </row>
    <row r="210" spans="1:21">
      <c r="A210" s="16"/>
      <c r="B210" s="129"/>
      <c r="C210" s="65"/>
      <c r="D210" s="65"/>
      <c r="E210" s="25"/>
      <c r="F210" s="25"/>
      <c r="G210" s="65"/>
      <c r="H210" s="65"/>
      <c r="I210" s="25"/>
      <c r="J210" s="25"/>
      <c r="K210" s="65"/>
      <c r="L210" s="65"/>
      <c r="M210" s="25"/>
      <c r="N210" s="25"/>
      <c r="O210" s="65"/>
      <c r="P210" s="65"/>
      <c r="Q210" s="25"/>
    </row>
    <row r="211" spans="1:21">
      <c r="A211" s="16"/>
      <c r="B211" s="130" t="s">
        <v>553</v>
      </c>
      <c r="C211" s="63">
        <v>972</v>
      </c>
      <c r="D211" s="63"/>
      <c r="E211" s="23"/>
      <c r="F211" s="23"/>
      <c r="G211" s="63" t="s">
        <v>270</v>
      </c>
      <c r="H211" s="63"/>
      <c r="I211" s="23"/>
      <c r="J211" s="23"/>
      <c r="K211" s="63">
        <v>972</v>
      </c>
      <c r="L211" s="63"/>
      <c r="M211" s="23"/>
      <c r="N211" s="23"/>
      <c r="O211" s="63" t="s">
        <v>270</v>
      </c>
      <c r="P211" s="63"/>
      <c r="Q211" s="23"/>
    </row>
    <row r="212" spans="1:21" ht="15.75" thickBot="1">
      <c r="A212" s="16"/>
      <c r="B212" s="130"/>
      <c r="C212" s="107"/>
      <c r="D212" s="107"/>
      <c r="E212" s="40"/>
      <c r="F212" s="23"/>
      <c r="G212" s="107"/>
      <c r="H212" s="107"/>
      <c r="I212" s="40"/>
      <c r="J212" s="23"/>
      <c r="K212" s="107"/>
      <c r="L212" s="107"/>
      <c r="M212" s="40"/>
      <c r="N212" s="23"/>
      <c r="O212" s="107"/>
      <c r="P212" s="107"/>
      <c r="Q212" s="40"/>
    </row>
    <row r="213" spans="1:21">
      <c r="A213" s="16"/>
      <c r="B213" s="170" t="s">
        <v>39</v>
      </c>
      <c r="C213" s="110" t="s">
        <v>217</v>
      </c>
      <c r="D213" s="114">
        <v>6636</v>
      </c>
      <c r="E213" s="43"/>
      <c r="F213" s="25"/>
      <c r="G213" s="110" t="s">
        <v>217</v>
      </c>
      <c r="H213" s="112" t="s">
        <v>270</v>
      </c>
      <c r="I213" s="43"/>
      <c r="J213" s="25"/>
      <c r="K213" s="110" t="s">
        <v>217</v>
      </c>
      <c r="L213" s="114">
        <v>6630</v>
      </c>
      <c r="M213" s="43"/>
      <c r="N213" s="25"/>
      <c r="O213" s="110" t="s">
        <v>217</v>
      </c>
      <c r="P213" s="112">
        <v>6</v>
      </c>
      <c r="Q213" s="43"/>
    </row>
    <row r="214" spans="1:21" ht="15.75" thickBot="1">
      <c r="A214" s="16"/>
      <c r="B214" s="170"/>
      <c r="C214" s="111"/>
      <c r="D214" s="115"/>
      <c r="E214" s="116"/>
      <c r="F214" s="25"/>
      <c r="G214" s="111"/>
      <c r="H214" s="113"/>
      <c r="I214" s="116"/>
      <c r="J214" s="25"/>
      <c r="K214" s="111"/>
      <c r="L214" s="115"/>
      <c r="M214" s="116"/>
      <c r="N214" s="25"/>
      <c r="O214" s="111"/>
      <c r="P214" s="113"/>
      <c r="Q214" s="116"/>
    </row>
    <row r="215" spans="1:21" ht="15.75" thickTop="1">
      <c r="A215" s="16" t="s">
        <v>913</v>
      </c>
      <c r="B215" s="23" t="s">
        <v>787</v>
      </c>
      <c r="C215" s="23"/>
      <c r="D215" s="23"/>
      <c r="E215" s="23"/>
      <c r="F215" s="23"/>
      <c r="G215" s="23"/>
      <c r="H215" s="23"/>
      <c r="I215" s="23"/>
      <c r="J215" s="23"/>
      <c r="K215" s="23"/>
      <c r="L215" s="23"/>
      <c r="M215" s="23"/>
      <c r="N215" s="23"/>
      <c r="O215" s="23"/>
      <c r="P215" s="23"/>
      <c r="Q215" s="23"/>
      <c r="R215" s="23"/>
      <c r="S215" s="23"/>
      <c r="T215" s="23"/>
      <c r="U215" s="23"/>
    </row>
    <row r="216" spans="1:21">
      <c r="A216" s="16"/>
      <c r="B216" s="21"/>
      <c r="C216" s="21"/>
      <c r="D216" s="21"/>
      <c r="E216" s="21"/>
      <c r="F216" s="21"/>
      <c r="G216" s="21"/>
      <c r="H216" s="21"/>
      <c r="I216" s="21"/>
    </row>
    <row r="217" spans="1:21">
      <c r="A217" s="16"/>
      <c r="B217" s="17"/>
      <c r="C217" s="17"/>
      <c r="D217" s="17"/>
      <c r="E217" s="17"/>
      <c r="F217" s="17"/>
      <c r="G217" s="17"/>
      <c r="H217" s="17"/>
      <c r="I217" s="17"/>
    </row>
    <row r="218" spans="1:21" ht="15.75" thickBot="1">
      <c r="A218" s="16"/>
      <c r="B218" s="13"/>
      <c r="C218" s="87" t="s">
        <v>250</v>
      </c>
      <c r="D218" s="87"/>
      <c r="E218" s="87"/>
      <c r="F218" s="87"/>
      <c r="G218" s="87"/>
      <c r="H218" s="87"/>
      <c r="I218" s="87"/>
    </row>
    <row r="219" spans="1:21" ht="15.75" thickBot="1">
      <c r="A219" s="16"/>
      <c r="B219" s="51" t="s">
        <v>214</v>
      </c>
      <c r="C219" s="103">
        <v>2015</v>
      </c>
      <c r="D219" s="103"/>
      <c r="E219" s="103"/>
      <c r="F219" s="13"/>
      <c r="G219" s="103">
        <v>2014</v>
      </c>
      <c r="H219" s="103"/>
      <c r="I219" s="103"/>
    </row>
    <row r="220" spans="1:21">
      <c r="A220" s="16"/>
      <c r="B220" s="13"/>
      <c r="C220" s="24"/>
      <c r="D220" s="24"/>
      <c r="E220" s="24"/>
      <c r="F220" s="13"/>
      <c r="G220" s="24"/>
      <c r="H220" s="24"/>
      <c r="I220" s="24"/>
    </row>
    <row r="221" spans="1:21">
      <c r="A221" s="16"/>
      <c r="B221" s="96" t="s">
        <v>788</v>
      </c>
      <c r="C221" s="96" t="s">
        <v>217</v>
      </c>
      <c r="D221" s="66">
        <v>11933</v>
      </c>
      <c r="E221" s="25"/>
      <c r="F221" s="25"/>
      <c r="G221" s="96" t="s">
        <v>217</v>
      </c>
      <c r="H221" s="66">
        <v>5972</v>
      </c>
      <c r="I221" s="25"/>
    </row>
    <row r="222" spans="1:21">
      <c r="A222" s="16"/>
      <c r="B222" s="96"/>
      <c r="C222" s="96"/>
      <c r="D222" s="66"/>
      <c r="E222" s="25"/>
      <c r="F222" s="25"/>
      <c r="G222" s="96"/>
      <c r="H222" s="66"/>
      <c r="I222" s="25"/>
    </row>
    <row r="223" spans="1:21">
      <c r="A223" s="16"/>
      <c r="B223" s="94" t="s">
        <v>789</v>
      </c>
      <c r="C223" s="62">
        <v>55986</v>
      </c>
      <c r="D223" s="62"/>
      <c r="E223" s="23"/>
      <c r="F223" s="23"/>
      <c r="G223" s="62">
        <v>20167</v>
      </c>
      <c r="H223" s="62"/>
      <c r="I223" s="23"/>
    </row>
    <row r="224" spans="1:21">
      <c r="A224" s="16"/>
      <c r="B224" s="94"/>
      <c r="C224" s="62"/>
      <c r="D224" s="62"/>
      <c r="E224" s="23"/>
      <c r="F224" s="23"/>
      <c r="G224" s="62"/>
      <c r="H224" s="62"/>
      <c r="I224" s="23"/>
    </row>
    <row r="225" spans="1:21" ht="15.75" thickBot="1">
      <c r="A225" s="16"/>
      <c r="B225" s="85" t="s">
        <v>790</v>
      </c>
      <c r="C225" s="67" t="s">
        <v>791</v>
      </c>
      <c r="D225" s="67"/>
      <c r="E225" s="156" t="s">
        <v>236</v>
      </c>
      <c r="F225" s="20"/>
      <c r="G225" s="67" t="s">
        <v>792</v>
      </c>
      <c r="H225" s="67"/>
      <c r="I225" s="156" t="s">
        <v>236</v>
      </c>
    </row>
    <row r="226" spans="1:21">
      <c r="A226" s="16"/>
      <c r="B226" s="61" t="s">
        <v>793</v>
      </c>
      <c r="C226" s="68" t="s">
        <v>217</v>
      </c>
      <c r="D226" s="70">
        <v>26019</v>
      </c>
      <c r="E226" s="24"/>
      <c r="F226" s="23"/>
      <c r="G226" s="68" t="s">
        <v>217</v>
      </c>
      <c r="H226" s="70">
        <v>10094</v>
      </c>
      <c r="I226" s="24"/>
    </row>
    <row r="227" spans="1:21" ht="15.75" thickBot="1">
      <c r="A227" s="16"/>
      <c r="B227" s="61"/>
      <c r="C227" s="69"/>
      <c r="D227" s="71"/>
      <c r="E227" s="72"/>
      <c r="F227" s="23"/>
      <c r="G227" s="69"/>
      <c r="H227" s="71"/>
      <c r="I227" s="72"/>
    </row>
    <row r="228" spans="1:21" ht="15.75" thickTop="1">
      <c r="A228" s="16"/>
      <c r="B228" s="23"/>
      <c r="C228" s="23"/>
      <c r="D228" s="23"/>
      <c r="E228" s="23"/>
      <c r="F228" s="23"/>
      <c r="G228" s="23"/>
      <c r="H228" s="23"/>
      <c r="I228" s="23"/>
      <c r="J228" s="23"/>
      <c r="K228" s="23"/>
      <c r="L228" s="23"/>
      <c r="M228" s="23"/>
      <c r="N228" s="23"/>
      <c r="O228" s="23"/>
      <c r="P228" s="23"/>
      <c r="Q228" s="23"/>
      <c r="R228" s="23"/>
      <c r="S228" s="23"/>
      <c r="T228" s="23"/>
      <c r="U228" s="23"/>
    </row>
    <row r="229" spans="1:21">
      <c r="A229" s="16"/>
      <c r="B229" s="17"/>
      <c r="C229" s="17"/>
    </row>
    <row r="230" spans="1:21" ht="132">
      <c r="A230" s="16"/>
      <c r="B230" s="124">
        <v>-1</v>
      </c>
      <c r="C230" s="134" t="s">
        <v>794</v>
      </c>
    </row>
    <row r="231" spans="1:21">
      <c r="A231" s="16" t="s">
        <v>914</v>
      </c>
      <c r="B231" s="23" t="s">
        <v>804</v>
      </c>
      <c r="C231" s="23"/>
      <c r="D231" s="23"/>
      <c r="E231" s="23"/>
      <c r="F231" s="23"/>
      <c r="G231" s="23"/>
      <c r="H231" s="23"/>
      <c r="I231" s="23"/>
      <c r="J231" s="23"/>
      <c r="K231" s="23"/>
      <c r="L231" s="23"/>
      <c r="M231" s="23"/>
      <c r="N231" s="23"/>
      <c r="O231" s="23"/>
      <c r="P231" s="23"/>
      <c r="Q231" s="23"/>
      <c r="R231" s="23"/>
      <c r="S231" s="23"/>
      <c r="T231" s="23"/>
      <c r="U231" s="23"/>
    </row>
    <row r="232" spans="1:21">
      <c r="A232" s="16"/>
      <c r="B232" s="21"/>
      <c r="C232" s="21"/>
      <c r="D232" s="21"/>
      <c r="E232" s="21"/>
      <c r="F232" s="21"/>
      <c r="G232" s="21"/>
      <c r="H232" s="21"/>
      <c r="I232" s="21"/>
      <c r="J232" s="21"/>
      <c r="K232" s="21"/>
      <c r="L232" s="21"/>
      <c r="M232" s="21"/>
      <c r="N232" s="21"/>
      <c r="O232" s="21"/>
      <c r="P232" s="21"/>
      <c r="Q232" s="21"/>
      <c r="R232" s="21"/>
      <c r="S232" s="21"/>
      <c r="T232" s="21"/>
      <c r="U232" s="21"/>
    </row>
    <row r="233" spans="1:21">
      <c r="A233" s="16"/>
      <c r="B233" s="21"/>
      <c r="C233" s="21"/>
      <c r="D233" s="21"/>
      <c r="E233" s="21"/>
      <c r="F233" s="21"/>
      <c r="G233" s="21"/>
      <c r="H233" s="21"/>
      <c r="I233" s="21"/>
      <c r="J233" s="21"/>
      <c r="K233" s="21"/>
      <c r="L233" s="21"/>
      <c r="M233" s="21"/>
      <c r="N233" s="21"/>
      <c r="O233" s="21"/>
      <c r="P233" s="21"/>
      <c r="Q233" s="21"/>
      <c r="R233" s="21"/>
      <c r="S233" s="21"/>
      <c r="T233" s="21"/>
      <c r="U233" s="21"/>
    </row>
    <row r="234" spans="1:21">
      <c r="A234" s="16"/>
      <c r="B234" s="17"/>
      <c r="C234" s="17"/>
      <c r="D234" s="17"/>
      <c r="E234" s="17"/>
      <c r="F234" s="17"/>
      <c r="G234" s="17"/>
      <c r="H234" s="17"/>
      <c r="I234" s="17"/>
      <c r="J234" s="17"/>
      <c r="K234" s="17"/>
      <c r="L234" s="17"/>
      <c r="M234" s="17"/>
      <c r="N234" s="17"/>
      <c r="O234" s="17"/>
      <c r="P234" s="17"/>
      <c r="Q234" s="17"/>
      <c r="R234" s="17"/>
      <c r="S234" s="17"/>
      <c r="T234" s="17"/>
      <c r="U234" s="17"/>
    </row>
    <row r="235" spans="1:21" ht="15.75" thickBot="1">
      <c r="A235" s="16"/>
      <c r="B235" s="13"/>
      <c r="C235" s="87" t="s">
        <v>240</v>
      </c>
      <c r="D235" s="87"/>
      <c r="E235" s="87"/>
      <c r="F235" s="87"/>
      <c r="G235" s="87"/>
      <c r="H235" s="87"/>
      <c r="I235" s="87"/>
      <c r="J235" s="87"/>
      <c r="K235" s="87"/>
      <c r="L235" s="87"/>
      <c r="M235" s="87"/>
      <c r="N235" s="87"/>
      <c r="O235" s="87"/>
      <c r="P235" s="87"/>
      <c r="Q235" s="87"/>
      <c r="R235" s="87"/>
      <c r="S235" s="87"/>
      <c r="T235" s="87"/>
      <c r="U235" s="87"/>
    </row>
    <row r="236" spans="1:21" ht="15.75" thickBot="1">
      <c r="A236" s="16"/>
      <c r="B236" s="51" t="s">
        <v>214</v>
      </c>
      <c r="C236" s="103" t="s">
        <v>805</v>
      </c>
      <c r="D236" s="103"/>
      <c r="E236" s="103"/>
      <c r="F236" s="13"/>
      <c r="G236" s="103" t="s">
        <v>763</v>
      </c>
      <c r="H236" s="103"/>
      <c r="I236" s="103"/>
      <c r="J236" s="13"/>
      <c r="K236" s="103" t="s">
        <v>764</v>
      </c>
      <c r="L236" s="103"/>
      <c r="M236" s="103"/>
      <c r="N236" s="13"/>
      <c r="O236" s="103" t="s">
        <v>765</v>
      </c>
      <c r="P236" s="103"/>
      <c r="Q236" s="103"/>
      <c r="R236" s="13"/>
      <c r="S236" s="103" t="s">
        <v>806</v>
      </c>
      <c r="T236" s="103"/>
      <c r="U236" s="103"/>
    </row>
    <row r="237" spans="1:21">
      <c r="A237" s="16"/>
      <c r="B237" s="13"/>
      <c r="C237" s="24"/>
      <c r="D237" s="24"/>
      <c r="E237" s="24"/>
      <c r="F237" s="13"/>
      <c r="G237" s="24"/>
      <c r="H237" s="24"/>
      <c r="I237" s="24"/>
      <c r="J237" s="13"/>
      <c r="K237" s="24"/>
      <c r="L237" s="24"/>
      <c r="M237" s="24"/>
      <c r="N237" s="13"/>
      <c r="O237" s="24"/>
      <c r="P237" s="24"/>
      <c r="Q237" s="24"/>
      <c r="R237" s="13"/>
      <c r="S237" s="24"/>
      <c r="T237" s="24"/>
      <c r="U237" s="24"/>
    </row>
    <row r="238" spans="1:21">
      <c r="A238" s="16"/>
      <c r="B238" s="97" t="s">
        <v>807</v>
      </c>
      <c r="C238" s="96" t="s">
        <v>217</v>
      </c>
      <c r="D238" s="66">
        <v>8347</v>
      </c>
      <c r="E238" s="25"/>
      <c r="F238" s="25"/>
      <c r="G238" s="96" t="s">
        <v>217</v>
      </c>
      <c r="H238" s="65" t="s">
        <v>270</v>
      </c>
      <c r="I238" s="25"/>
      <c r="J238" s="25"/>
      <c r="K238" s="96" t="s">
        <v>217</v>
      </c>
      <c r="L238" s="65" t="s">
        <v>270</v>
      </c>
      <c r="M238" s="25"/>
      <c r="N238" s="25"/>
      <c r="O238" s="96" t="s">
        <v>217</v>
      </c>
      <c r="P238" s="66">
        <v>8347</v>
      </c>
      <c r="Q238" s="25"/>
      <c r="R238" s="25"/>
      <c r="S238" s="96" t="s">
        <v>217</v>
      </c>
      <c r="T238" s="65">
        <v>13</v>
      </c>
      <c r="U238" s="25"/>
    </row>
    <row r="239" spans="1:21">
      <c r="A239" s="16"/>
      <c r="B239" s="97"/>
      <c r="C239" s="96"/>
      <c r="D239" s="66"/>
      <c r="E239" s="25"/>
      <c r="F239" s="25"/>
      <c r="G239" s="96"/>
      <c r="H239" s="65"/>
      <c r="I239" s="25"/>
      <c r="J239" s="25"/>
      <c r="K239" s="96"/>
      <c r="L239" s="65"/>
      <c r="M239" s="25"/>
      <c r="N239" s="25"/>
      <c r="O239" s="96"/>
      <c r="P239" s="66"/>
      <c r="Q239" s="25"/>
      <c r="R239" s="25"/>
      <c r="S239" s="96"/>
      <c r="T239" s="65"/>
      <c r="U239" s="25"/>
    </row>
    <row r="240" spans="1:21">
      <c r="A240" s="16"/>
      <c r="B240" s="121" t="s">
        <v>808</v>
      </c>
      <c r="C240" s="63">
        <v>195</v>
      </c>
      <c r="D240" s="63"/>
      <c r="E240" s="23"/>
      <c r="F240" s="23"/>
      <c r="G240" s="63" t="s">
        <v>270</v>
      </c>
      <c r="H240" s="63"/>
      <c r="I240" s="23"/>
      <c r="J240" s="23"/>
      <c r="K240" s="63" t="s">
        <v>270</v>
      </c>
      <c r="L240" s="63"/>
      <c r="M240" s="23"/>
      <c r="N240" s="23"/>
      <c r="O240" s="63">
        <v>195</v>
      </c>
      <c r="P240" s="63"/>
      <c r="Q240" s="23"/>
      <c r="R240" s="23"/>
      <c r="S240" s="63" t="s">
        <v>809</v>
      </c>
      <c r="T240" s="63"/>
      <c r="U240" s="61" t="s">
        <v>236</v>
      </c>
    </row>
    <row r="241" spans="1:21" ht="15.75" thickBot="1">
      <c r="A241" s="16"/>
      <c r="B241" s="121"/>
      <c r="C241" s="107"/>
      <c r="D241" s="107"/>
      <c r="E241" s="40"/>
      <c r="F241" s="23"/>
      <c r="G241" s="107"/>
      <c r="H241" s="107"/>
      <c r="I241" s="40"/>
      <c r="J241" s="23"/>
      <c r="K241" s="107"/>
      <c r="L241" s="107"/>
      <c r="M241" s="40"/>
      <c r="N241" s="23"/>
      <c r="O241" s="107"/>
      <c r="P241" s="107"/>
      <c r="Q241" s="40"/>
      <c r="R241" s="23"/>
      <c r="S241" s="107"/>
      <c r="T241" s="107"/>
      <c r="U241" s="108"/>
    </row>
    <row r="242" spans="1:21">
      <c r="A242" s="16"/>
      <c r="B242" s="64" t="s">
        <v>121</v>
      </c>
      <c r="C242" s="110" t="s">
        <v>217</v>
      </c>
      <c r="D242" s="114">
        <v>8542</v>
      </c>
      <c r="E242" s="43"/>
      <c r="F242" s="25"/>
      <c r="G242" s="110" t="s">
        <v>217</v>
      </c>
      <c r="H242" s="112" t="s">
        <v>270</v>
      </c>
      <c r="I242" s="43"/>
      <c r="J242" s="25"/>
      <c r="K242" s="110" t="s">
        <v>217</v>
      </c>
      <c r="L242" s="112" t="s">
        <v>270</v>
      </c>
      <c r="M242" s="43"/>
      <c r="N242" s="25"/>
      <c r="O242" s="110" t="s">
        <v>217</v>
      </c>
      <c r="P242" s="114">
        <v>8542</v>
      </c>
      <c r="Q242" s="43"/>
      <c r="R242" s="25"/>
      <c r="S242" s="110" t="s">
        <v>217</v>
      </c>
      <c r="T242" s="112" t="s">
        <v>810</v>
      </c>
      <c r="U242" s="110" t="s">
        <v>236</v>
      </c>
    </row>
    <row r="243" spans="1:21" ht="15.75" thickBot="1">
      <c r="A243" s="16"/>
      <c r="B243" s="64"/>
      <c r="C243" s="111"/>
      <c r="D243" s="115"/>
      <c r="E243" s="116"/>
      <c r="F243" s="25"/>
      <c r="G243" s="111"/>
      <c r="H243" s="113"/>
      <c r="I243" s="116"/>
      <c r="J243" s="25"/>
      <c r="K243" s="111"/>
      <c r="L243" s="113"/>
      <c r="M243" s="116"/>
      <c r="N243" s="25"/>
      <c r="O243" s="111"/>
      <c r="P243" s="115"/>
      <c r="Q243" s="116"/>
      <c r="R243" s="25"/>
      <c r="S243" s="111"/>
      <c r="T243" s="113"/>
      <c r="U243" s="111"/>
    </row>
    <row r="244" spans="1:21" ht="15.75" thickTop="1">
      <c r="A244" s="16"/>
      <c r="B244" s="21"/>
      <c r="C244" s="21"/>
      <c r="D244" s="21"/>
      <c r="E244" s="21"/>
      <c r="F244" s="21"/>
      <c r="G244" s="21"/>
      <c r="H244" s="21"/>
      <c r="I244" s="21"/>
      <c r="J244" s="21"/>
      <c r="K244" s="21"/>
      <c r="L244" s="21"/>
      <c r="M244" s="21"/>
      <c r="N244" s="21"/>
      <c r="O244" s="21"/>
      <c r="P244" s="21"/>
      <c r="Q244" s="21"/>
      <c r="R244" s="21"/>
      <c r="S244" s="21"/>
      <c r="T244" s="21"/>
      <c r="U244" s="21"/>
    </row>
    <row r="245" spans="1:21">
      <c r="A245" s="16"/>
      <c r="B245" s="21"/>
      <c r="C245" s="21"/>
      <c r="D245" s="21"/>
      <c r="E245" s="21"/>
      <c r="F245" s="21"/>
      <c r="G245" s="21"/>
      <c r="H245" s="21"/>
      <c r="I245" s="21"/>
      <c r="J245" s="21"/>
      <c r="K245" s="21"/>
      <c r="L245" s="21"/>
      <c r="M245" s="21"/>
      <c r="N245" s="21"/>
      <c r="O245" s="21"/>
      <c r="P245" s="21"/>
      <c r="Q245" s="21"/>
      <c r="R245" s="21"/>
      <c r="S245" s="21"/>
      <c r="T245" s="21"/>
      <c r="U245" s="21"/>
    </row>
    <row r="246" spans="1:21">
      <c r="A246" s="16"/>
      <c r="B246" s="17"/>
      <c r="C246" s="17"/>
      <c r="D246" s="17"/>
      <c r="E246" s="17"/>
      <c r="F246" s="17"/>
      <c r="G246" s="17"/>
      <c r="H246" s="17"/>
      <c r="I246" s="17"/>
      <c r="J246" s="17"/>
      <c r="K246" s="17"/>
      <c r="L246" s="17"/>
      <c r="M246" s="17"/>
      <c r="N246" s="17"/>
      <c r="O246" s="17"/>
      <c r="P246" s="17"/>
      <c r="Q246" s="17"/>
      <c r="R246" s="17"/>
      <c r="S246" s="17"/>
      <c r="T246" s="17"/>
      <c r="U246" s="17"/>
    </row>
    <row r="247" spans="1:21" ht="15.75" thickBot="1">
      <c r="A247" s="16"/>
      <c r="B247" s="13"/>
      <c r="C247" s="87" t="s">
        <v>387</v>
      </c>
      <c r="D247" s="87"/>
      <c r="E247" s="87"/>
      <c r="F247" s="87"/>
      <c r="G247" s="87"/>
      <c r="H247" s="87"/>
      <c r="I247" s="87"/>
      <c r="J247" s="87"/>
      <c r="K247" s="87"/>
      <c r="L247" s="87"/>
      <c r="M247" s="87"/>
      <c r="N247" s="87"/>
      <c r="O247" s="87"/>
      <c r="P247" s="87"/>
      <c r="Q247" s="87"/>
      <c r="R247" s="87"/>
      <c r="S247" s="87"/>
      <c r="T247" s="87"/>
      <c r="U247" s="87"/>
    </row>
    <row r="248" spans="1:21" ht="15.75" thickBot="1">
      <c r="A248" s="16"/>
      <c r="B248" s="51" t="s">
        <v>214</v>
      </c>
      <c r="C248" s="103" t="s">
        <v>811</v>
      </c>
      <c r="D248" s="103"/>
      <c r="E248" s="103"/>
      <c r="F248" s="13"/>
      <c r="G248" s="103" t="s">
        <v>763</v>
      </c>
      <c r="H248" s="103"/>
      <c r="I248" s="103"/>
      <c r="J248" s="13"/>
      <c r="K248" s="103" t="s">
        <v>764</v>
      </c>
      <c r="L248" s="103"/>
      <c r="M248" s="103"/>
      <c r="N248" s="13"/>
      <c r="O248" s="103" t="s">
        <v>765</v>
      </c>
      <c r="P248" s="103"/>
      <c r="Q248" s="103"/>
      <c r="R248" s="13"/>
      <c r="S248" s="103" t="s">
        <v>806</v>
      </c>
      <c r="T248" s="103"/>
      <c r="U248" s="103"/>
    </row>
    <row r="249" spans="1:21">
      <c r="A249" s="16"/>
      <c r="B249" s="13"/>
      <c r="C249" s="24"/>
      <c r="D249" s="24"/>
      <c r="E249" s="24"/>
      <c r="F249" s="13"/>
      <c r="G249" s="24"/>
      <c r="H249" s="24"/>
      <c r="I249" s="24"/>
      <c r="J249" s="13"/>
      <c r="K249" s="24"/>
      <c r="L249" s="24"/>
      <c r="M249" s="24"/>
      <c r="N249" s="13"/>
      <c r="O249" s="24"/>
      <c r="P249" s="24"/>
      <c r="Q249" s="24"/>
      <c r="R249" s="13"/>
      <c r="S249" s="24"/>
      <c r="T249" s="24"/>
      <c r="U249" s="24"/>
    </row>
    <row r="250" spans="1:21">
      <c r="A250" s="16"/>
      <c r="B250" s="97" t="s">
        <v>807</v>
      </c>
      <c r="C250" s="96" t="s">
        <v>217</v>
      </c>
      <c r="D250" s="66">
        <v>23036</v>
      </c>
      <c r="E250" s="25"/>
      <c r="F250" s="25"/>
      <c r="G250" s="96" t="s">
        <v>217</v>
      </c>
      <c r="H250" s="65" t="s">
        <v>270</v>
      </c>
      <c r="I250" s="25"/>
      <c r="J250" s="25"/>
      <c r="K250" s="96" t="s">
        <v>217</v>
      </c>
      <c r="L250" s="65" t="s">
        <v>270</v>
      </c>
      <c r="M250" s="25"/>
      <c r="N250" s="25"/>
      <c r="O250" s="96" t="s">
        <v>217</v>
      </c>
      <c r="P250" s="66">
        <v>23036</v>
      </c>
      <c r="Q250" s="25"/>
      <c r="R250" s="25"/>
      <c r="S250" s="96" t="s">
        <v>217</v>
      </c>
      <c r="T250" s="65">
        <v>629</v>
      </c>
      <c r="U250" s="25"/>
    </row>
    <row r="251" spans="1:21">
      <c r="A251" s="16"/>
      <c r="B251" s="97"/>
      <c r="C251" s="96"/>
      <c r="D251" s="66"/>
      <c r="E251" s="25"/>
      <c r="F251" s="25"/>
      <c r="G251" s="96"/>
      <c r="H251" s="65"/>
      <c r="I251" s="25"/>
      <c r="J251" s="25"/>
      <c r="K251" s="96"/>
      <c r="L251" s="65"/>
      <c r="M251" s="25"/>
      <c r="N251" s="25"/>
      <c r="O251" s="96"/>
      <c r="P251" s="66"/>
      <c r="Q251" s="25"/>
      <c r="R251" s="25"/>
      <c r="S251" s="96"/>
      <c r="T251" s="65"/>
      <c r="U251" s="25"/>
    </row>
    <row r="252" spans="1:21">
      <c r="A252" s="16"/>
      <c r="B252" s="121" t="s">
        <v>808</v>
      </c>
      <c r="C252" s="62">
        <v>6772</v>
      </c>
      <c r="D252" s="62"/>
      <c r="E252" s="23"/>
      <c r="F252" s="23"/>
      <c r="G252" s="63" t="s">
        <v>270</v>
      </c>
      <c r="H252" s="63"/>
      <c r="I252" s="23"/>
      <c r="J252" s="23"/>
      <c r="K252" s="63" t="s">
        <v>270</v>
      </c>
      <c r="L252" s="63"/>
      <c r="M252" s="23"/>
      <c r="N252" s="23"/>
      <c r="O252" s="62">
        <v>6772</v>
      </c>
      <c r="P252" s="62"/>
      <c r="Q252" s="23"/>
      <c r="R252" s="23"/>
      <c r="S252" s="63">
        <v>24</v>
      </c>
      <c r="T252" s="63"/>
      <c r="U252" s="23"/>
    </row>
    <row r="253" spans="1:21" ht="15.75" thickBot="1">
      <c r="A253" s="16"/>
      <c r="B253" s="121"/>
      <c r="C253" s="109"/>
      <c r="D253" s="109"/>
      <c r="E253" s="40"/>
      <c r="F253" s="23"/>
      <c r="G253" s="107"/>
      <c r="H253" s="107"/>
      <c r="I253" s="40"/>
      <c r="J253" s="23"/>
      <c r="K253" s="107"/>
      <c r="L253" s="107"/>
      <c r="M253" s="40"/>
      <c r="N253" s="23"/>
      <c r="O253" s="109"/>
      <c r="P253" s="109"/>
      <c r="Q253" s="40"/>
      <c r="R253" s="23"/>
      <c r="S253" s="107"/>
      <c r="T253" s="107"/>
      <c r="U253" s="40"/>
    </row>
    <row r="254" spans="1:21">
      <c r="A254" s="16"/>
      <c r="B254" s="64" t="s">
        <v>121</v>
      </c>
      <c r="C254" s="110" t="s">
        <v>217</v>
      </c>
      <c r="D254" s="114">
        <v>29808</v>
      </c>
      <c r="E254" s="43"/>
      <c r="F254" s="25"/>
      <c r="G254" s="110" t="s">
        <v>217</v>
      </c>
      <c r="H254" s="112" t="s">
        <v>270</v>
      </c>
      <c r="I254" s="43"/>
      <c r="J254" s="25"/>
      <c r="K254" s="110" t="s">
        <v>217</v>
      </c>
      <c r="L254" s="112" t="s">
        <v>270</v>
      </c>
      <c r="M254" s="43"/>
      <c r="N254" s="25"/>
      <c r="O254" s="110" t="s">
        <v>217</v>
      </c>
      <c r="P254" s="114">
        <v>29808</v>
      </c>
      <c r="Q254" s="43"/>
      <c r="R254" s="25"/>
      <c r="S254" s="110" t="s">
        <v>217</v>
      </c>
      <c r="T254" s="112">
        <v>653</v>
      </c>
      <c r="U254" s="43"/>
    </row>
    <row r="255" spans="1:21" ht="15.75" thickBot="1">
      <c r="A255" s="16"/>
      <c r="B255" s="64"/>
      <c r="C255" s="111"/>
      <c r="D255" s="115"/>
      <c r="E255" s="116"/>
      <c r="F255" s="25"/>
      <c r="G255" s="111"/>
      <c r="H255" s="113"/>
      <c r="I255" s="116"/>
      <c r="J255" s="25"/>
      <c r="K255" s="111"/>
      <c r="L255" s="113"/>
      <c r="M255" s="116"/>
      <c r="N255" s="25"/>
      <c r="O255" s="111"/>
      <c r="P255" s="115"/>
      <c r="Q255" s="116"/>
      <c r="R255" s="25"/>
      <c r="S255" s="111"/>
      <c r="T255" s="113"/>
      <c r="U255" s="116"/>
    </row>
    <row r="256" spans="1:21" ht="15.75" thickTop="1">
      <c r="A256" s="16"/>
      <c r="B256" s="121"/>
      <c r="C256" s="121"/>
      <c r="D256" s="121"/>
      <c r="E256" s="121"/>
      <c r="F256" s="121"/>
      <c r="G256" s="121"/>
      <c r="H256" s="121"/>
      <c r="I256" s="121"/>
      <c r="J256" s="121"/>
      <c r="K256" s="121"/>
      <c r="L256" s="121"/>
      <c r="M256" s="121"/>
      <c r="N256" s="121"/>
      <c r="O256" s="121"/>
      <c r="P256" s="121"/>
      <c r="Q256" s="121"/>
      <c r="R256" s="121"/>
      <c r="S256" s="121"/>
      <c r="T256" s="121"/>
      <c r="U256" s="121"/>
    </row>
    <row r="257" spans="1:21">
      <c r="A257" s="16"/>
      <c r="B257" s="17"/>
      <c r="C257" s="17"/>
    </row>
    <row r="258" spans="1:21" ht="36">
      <c r="A258" s="16"/>
      <c r="B258" s="124">
        <v>-1</v>
      </c>
      <c r="C258" s="134" t="s">
        <v>812</v>
      </c>
    </row>
    <row r="259" spans="1:21">
      <c r="A259" s="16"/>
      <c r="B259" s="17"/>
      <c r="C259" s="17"/>
    </row>
    <row r="260" spans="1:21" ht="60">
      <c r="A260" s="16"/>
      <c r="B260" s="124">
        <v>-2</v>
      </c>
      <c r="C260" s="134" t="s">
        <v>813</v>
      </c>
    </row>
    <row r="261" spans="1:21">
      <c r="A261" s="16" t="s">
        <v>915</v>
      </c>
      <c r="B261" s="23" t="s">
        <v>815</v>
      </c>
      <c r="C261" s="23"/>
      <c r="D261" s="23"/>
      <c r="E261" s="23"/>
      <c r="F261" s="23"/>
      <c r="G261" s="23"/>
      <c r="H261" s="23"/>
      <c r="I261" s="23"/>
      <c r="J261" s="23"/>
      <c r="K261" s="23"/>
      <c r="L261" s="23"/>
      <c r="M261" s="23"/>
      <c r="N261" s="23"/>
      <c r="O261" s="23"/>
      <c r="P261" s="23"/>
      <c r="Q261" s="23"/>
      <c r="R261" s="23"/>
      <c r="S261" s="23"/>
      <c r="T261" s="23"/>
      <c r="U261" s="23"/>
    </row>
    <row r="262" spans="1:21">
      <c r="A262" s="16"/>
      <c r="B262" s="121"/>
      <c r="C262" s="121"/>
      <c r="D262" s="121"/>
      <c r="E262" s="121"/>
      <c r="F262" s="121"/>
      <c r="G262" s="121"/>
      <c r="H262" s="121"/>
      <c r="I262" s="121"/>
      <c r="J262" s="121"/>
      <c r="K262" s="121"/>
      <c r="L262" s="121"/>
      <c r="M262" s="121"/>
      <c r="N262" s="121"/>
      <c r="O262" s="121"/>
      <c r="P262" s="121"/>
      <c r="Q262" s="121"/>
      <c r="R262" s="121"/>
      <c r="S262" s="121"/>
      <c r="T262" s="121"/>
      <c r="U262" s="121"/>
    </row>
    <row r="263" spans="1:21">
      <c r="A263" s="16"/>
      <c r="B263" s="21"/>
      <c r="C263" s="21"/>
      <c r="D263" s="21"/>
      <c r="E263" s="21"/>
      <c r="F263" s="21"/>
      <c r="G263" s="21"/>
      <c r="H263" s="21"/>
      <c r="I263" s="21"/>
      <c r="J263" s="21"/>
      <c r="K263" s="21"/>
      <c r="L263" s="21"/>
      <c r="M263" s="21"/>
      <c r="N263" s="21"/>
      <c r="O263" s="21"/>
      <c r="P263" s="21"/>
      <c r="Q263" s="21"/>
      <c r="R263" s="21"/>
      <c r="S263" s="21"/>
      <c r="T263" s="21"/>
      <c r="U263" s="21"/>
    </row>
    <row r="264" spans="1:21">
      <c r="A264" s="16"/>
      <c r="B264" s="17"/>
      <c r="C264" s="17"/>
      <c r="D264" s="17"/>
      <c r="E264" s="17"/>
      <c r="F264" s="17"/>
      <c r="G264" s="17"/>
      <c r="H264" s="17"/>
      <c r="I264" s="17"/>
      <c r="J264" s="17"/>
      <c r="K264" s="17"/>
      <c r="L264" s="17"/>
      <c r="M264" s="17"/>
      <c r="N264" s="17"/>
      <c r="O264" s="17"/>
      <c r="P264" s="17"/>
      <c r="Q264" s="17"/>
      <c r="R264" s="17"/>
      <c r="S264" s="17"/>
      <c r="T264" s="17"/>
      <c r="U264" s="17"/>
    </row>
    <row r="265" spans="1:21" ht="15.75" thickBot="1">
      <c r="A265" s="16"/>
      <c r="B265" s="51"/>
      <c r="C265" s="87" t="s">
        <v>257</v>
      </c>
      <c r="D265" s="87"/>
      <c r="E265" s="87"/>
      <c r="F265" s="87"/>
      <c r="G265" s="87"/>
      <c r="H265" s="87"/>
      <c r="I265" s="87"/>
      <c r="J265" s="87"/>
      <c r="K265" s="87"/>
      <c r="L265" s="87"/>
      <c r="M265" s="87"/>
      <c r="N265" s="87"/>
      <c r="O265" s="87"/>
      <c r="P265" s="87"/>
      <c r="Q265" s="87"/>
      <c r="R265" s="87"/>
      <c r="S265" s="87"/>
      <c r="T265" s="87"/>
      <c r="U265" s="87"/>
    </row>
    <row r="266" spans="1:21">
      <c r="A266" s="16"/>
      <c r="B266" s="88" t="s">
        <v>214</v>
      </c>
      <c r="C266" s="90" t="s">
        <v>816</v>
      </c>
      <c r="D266" s="90"/>
      <c r="E266" s="90"/>
      <c r="F266" s="24"/>
      <c r="G266" s="90" t="s">
        <v>264</v>
      </c>
      <c r="H266" s="90"/>
      <c r="I266" s="90"/>
      <c r="J266" s="24"/>
      <c r="K266" s="90" t="s">
        <v>763</v>
      </c>
      <c r="L266" s="90"/>
      <c r="M266" s="90"/>
      <c r="N266" s="24"/>
      <c r="O266" s="90" t="s">
        <v>764</v>
      </c>
      <c r="P266" s="90"/>
      <c r="Q266" s="90"/>
      <c r="R266" s="24"/>
      <c r="S266" s="90" t="s">
        <v>765</v>
      </c>
      <c r="T266" s="90"/>
      <c r="U266" s="90"/>
    </row>
    <row r="267" spans="1:21" ht="15.75" thickBot="1">
      <c r="A267" s="16"/>
      <c r="B267" s="88"/>
      <c r="C267" s="87" t="s">
        <v>319</v>
      </c>
      <c r="D267" s="87"/>
      <c r="E267" s="87"/>
      <c r="F267" s="23"/>
      <c r="G267" s="87" t="s">
        <v>319</v>
      </c>
      <c r="H267" s="87"/>
      <c r="I267" s="87"/>
      <c r="J267" s="23"/>
      <c r="K267" s="87"/>
      <c r="L267" s="87"/>
      <c r="M267" s="87"/>
      <c r="N267" s="23"/>
      <c r="O267" s="87"/>
      <c r="P267" s="87"/>
      <c r="Q267" s="87"/>
      <c r="R267" s="23"/>
      <c r="S267" s="87"/>
      <c r="T267" s="87"/>
      <c r="U267" s="87"/>
    </row>
    <row r="268" spans="1:21">
      <c r="A268" s="16"/>
      <c r="B268" s="13"/>
      <c r="C268" s="24"/>
      <c r="D268" s="24"/>
      <c r="E268" s="24"/>
      <c r="F268" s="13"/>
      <c r="G268" s="24"/>
      <c r="H268" s="24"/>
      <c r="I268" s="24"/>
      <c r="J268" s="13"/>
      <c r="K268" s="24"/>
      <c r="L268" s="24"/>
      <c r="M268" s="24"/>
      <c r="N268" s="13"/>
      <c r="O268" s="24"/>
      <c r="P268" s="24"/>
      <c r="Q268" s="24"/>
      <c r="R268" s="13"/>
      <c r="S268" s="24"/>
      <c r="T268" s="24"/>
      <c r="U268" s="24"/>
    </row>
    <row r="269" spans="1:21">
      <c r="A269" s="16"/>
      <c r="B269" s="83" t="s">
        <v>766</v>
      </c>
      <c r="C269" s="25"/>
      <c r="D269" s="25"/>
      <c r="E269" s="25"/>
      <c r="F269" s="20"/>
      <c r="G269" s="25"/>
      <c r="H269" s="25"/>
      <c r="I269" s="25"/>
      <c r="J269" s="20"/>
      <c r="K269" s="25"/>
      <c r="L269" s="25"/>
      <c r="M269" s="25"/>
      <c r="N269" s="20"/>
      <c r="O269" s="25"/>
      <c r="P269" s="25"/>
      <c r="Q269" s="25"/>
      <c r="R269" s="20"/>
      <c r="S269" s="25"/>
      <c r="T269" s="25"/>
      <c r="U269" s="25"/>
    </row>
    <row r="270" spans="1:21">
      <c r="A270" s="16"/>
      <c r="B270" s="94" t="s">
        <v>221</v>
      </c>
      <c r="C270" s="61" t="s">
        <v>217</v>
      </c>
      <c r="D270" s="62">
        <v>56864</v>
      </c>
      <c r="E270" s="23"/>
      <c r="F270" s="23"/>
      <c r="G270" s="61" t="s">
        <v>217</v>
      </c>
      <c r="H270" s="62">
        <v>56864</v>
      </c>
      <c r="I270" s="23"/>
      <c r="J270" s="23"/>
      <c r="K270" s="61" t="s">
        <v>217</v>
      </c>
      <c r="L270" s="62">
        <v>56864</v>
      </c>
      <c r="M270" s="23"/>
      <c r="N270" s="23"/>
      <c r="O270" s="61" t="s">
        <v>217</v>
      </c>
      <c r="P270" s="63" t="s">
        <v>270</v>
      </c>
      <c r="Q270" s="23"/>
      <c r="R270" s="23"/>
      <c r="S270" s="61" t="s">
        <v>217</v>
      </c>
      <c r="T270" s="63" t="s">
        <v>270</v>
      </c>
      <c r="U270" s="23"/>
    </row>
    <row r="271" spans="1:21">
      <c r="A271" s="16"/>
      <c r="B271" s="94"/>
      <c r="C271" s="61"/>
      <c r="D271" s="62"/>
      <c r="E271" s="23"/>
      <c r="F271" s="23"/>
      <c r="G271" s="61"/>
      <c r="H271" s="62"/>
      <c r="I271" s="23"/>
      <c r="J271" s="23"/>
      <c r="K271" s="61"/>
      <c r="L271" s="62"/>
      <c r="M271" s="23"/>
      <c r="N271" s="23"/>
      <c r="O271" s="61"/>
      <c r="P271" s="63"/>
      <c r="Q271" s="23"/>
      <c r="R271" s="23"/>
      <c r="S271" s="61"/>
      <c r="T271" s="63"/>
      <c r="U271" s="23"/>
    </row>
    <row r="272" spans="1:21">
      <c r="A272" s="16"/>
      <c r="B272" s="95" t="s">
        <v>703</v>
      </c>
      <c r="C272" s="66">
        <v>26772</v>
      </c>
      <c r="D272" s="66"/>
      <c r="E272" s="25"/>
      <c r="F272" s="25"/>
      <c r="G272" s="66">
        <v>27450</v>
      </c>
      <c r="H272" s="66"/>
      <c r="I272" s="25"/>
      <c r="J272" s="25"/>
      <c r="K272" s="65" t="s">
        <v>270</v>
      </c>
      <c r="L272" s="65"/>
      <c r="M272" s="25"/>
      <c r="N272" s="25"/>
      <c r="O272" s="66">
        <v>27450</v>
      </c>
      <c r="P272" s="66"/>
      <c r="Q272" s="25"/>
      <c r="R272" s="25"/>
      <c r="S272" s="65" t="s">
        <v>270</v>
      </c>
      <c r="T272" s="65"/>
      <c r="U272" s="25"/>
    </row>
    <row r="273" spans="1:21">
      <c r="A273" s="16"/>
      <c r="B273" s="95"/>
      <c r="C273" s="66"/>
      <c r="D273" s="66"/>
      <c r="E273" s="25"/>
      <c r="F273" s="25"/>
      <c r="G273" s="66"/>
      <c r="H273" s="66"/>
      <c r="I273" s="25"/>
      <c r="J273" s="25"/>
      <c r="K273" s="65"/>
      <c r="L273" s="65"/>
      <c r="M273" s="25"/>
      <c r="N273" s="25"/>
      <c r="O273" s="66"/>
      <c r="P273" s="66"/>
      <c r="Q273" s="25"/>
      <c r="R273" s="25"/>
      <c r="S273" s="65"/>
      <c r="T273" s="65"/>
      <c r="U273" s="25"/>
    </row>
    <row r="274" spans="1:21">
      <c r="A274" s="16"/>
      <c r="B274" s="94" t="s">
        <v>716</v>
      </c>
      <c r="C274" s="62">
        <v>2775597</v>
      </c>
      <c r="D274" s="62"/>
      <c r="E274" s="23"/>
      <c r="F274" s="23"/>
      <c r="G274" s="62">
        <v>2860476</v>
      </c>
      <c r="H274" s="62"/>
      <c r="I274" s="23"/>
      <c r="J274" s="23"/>
      <c r="K274" s="63" t="s">
        <v>270</v>
      </c>
      <c r="L274" s="63"/>
      <c r="M274" s="23"/>
      <c r="N274" s="23"/>
      <c r="O274" s="63" t="s">
        <v>270</v>
      </c>
      <c r="P274" s="63"/>
      <c r="Q274" s="23"/>
      <c r="R274" s="23"/>
      <c r="S274" s="62">
        <v>2860476</v>
      </c>
      <c r="T274" s="62"/>
      <c r="U274" s="23"/>
    </row>
    <row r="275" spans="1:21">
      <c r="A275" s="16"/>
      <c r="B275" s="94"/>
      <c r="C275" s="62"/>
      <c r="D275" s="62"/>
      <c r="E275" s="23"/>
      <c r="F275" s="23"/>
      <c r="G275" s="62"/>
      <c r="H275" s="62"/>
      <c r="I275" s="23"/>
      <c r="J275" s="23"/>
      <c r="K275" s="63"/>
      <c r="L275" s="63"/>
      <c r="M275" s="23"/>
      <c r="N275" s="23"/>
      <c r="O275" s="63"/>
      <c r="P275" s="63"/>
      <c r="Q275" s="23"/>
      <c r="R275" s="23"/>
      <c r="S275" s="62"/>
      <c r="T275" s="62"/>
      <c r="U275" s="23"/>
    </row>
    <row r="276" spans="1:21">
      <c r="A276" s="16"/>
      <c r="B276" s="95" t="s">
        <v>817</v>
      </c>
      <c r="C276" s="66">
        <v>9199</v>
      </c>
      <c r="D276" s="66"/>
      <c r="E276" s="25"/>
      <c r="F276" s="25"/>
      <c r="G276" s="66">
        <v>9199</v>
      </c>
      <c r="H276" s="66"/>
      <c r="I276" s="25"/>
      <c r="J276" s="25"/>
      <c r="K276" s="65" t="s">
        <v>270</v>
      </c>
      <c r="L276" s="65"/>
      <c r="M276" s="25"/>
      <c r="N276" s="25"/>
      <c r="O276" s="66">
        <v>9199</v>
      </c>
      <c r="P276" s="66"/>
      <c r="Q276" s="25"/>
      <c r="R276" s="25"/>
      <c r="S276" s="65" t="s">
        <v>270</v>
      </c>
      <c r="T276" s="65"/>
      <c r="U276" s="25"/>
    </row>
    <row r="277" spans="1:21">
      <c r="A277" s="16"/>
      <c r="B277" s="95"/>
      <c r="C277" s="66"/>
      <c r="D277" s="66"/>
      <c r="E277" s="25"/>
      <c r="F277" s="25"/>
      <c r="G277" s="66"/>
      <c r="H277" s="66"/>
      <c r="I277" s="25"/>
      <c r="J277" s="25"/>
      <c r="K277" s="65"/>
      <c r="L277" s="65"/>
      <c r="M277" s="25"/>
      <c r="N277" s="25"/>
      <c r="O277" s="66"/>
      <c r="P277" s="66"/>
      <c r="Q277" s="25"/>
      <c r="R277" s="25"/>
      <c r="S277" s="65"/>
      <c r="T277" s="65"/>
      <c r="U277" s="25"/>
    </row>
    <row r="278" spans="1:21">
      <c r="A278" s="16"/>
      <c r="B278" s="104" t="s">
        <v>818</v>
      </c>
      <c r="C278" s="62">
        <v>11013</v>
      </c>
      <c r="D278" s="62"/>
      <c r="E278" s="23"/>
      <c r="F278" s="23"/>
      <c r="G278" s="62">
        <v>12701</v>
      </c>
      <c r="H278" s="62"/>
      <c r="I278" s="23"/>
      <c r="J278" s="23"/>
      <c r="K278" s="63" t="s">
        <v>270</v>
      </c>
      <c r="L278" s="63"/>
      <c r="M278" s="23"/>
      <c r="N278" s="23"/>
      <c r="O278" s="63" t="s">
        <v>270</v>
      </c>
      <c r="P278" s="63"/>
      <c r="Q278" s="23"/>
      <c r="R278" s="23"/>
      <c r="S278" s="62">
        <v>12701</v>
      </c>
      <c r="T278" s="62"/>
      <c r="U278" s="23"/>
    </row>
    <row r="279" spans="1:21">
      <c r="A279" s="16"/>
      <c r="B279" s="104"/>
      <c r="C279" s="62"/>
      <c r="D279" s="62"/>
      <c r="E279" s="23"/>
      <c r="F279" s="23"/>
      <c r="G279" s="62"/>
      <c r="H279" s="62"/>
      <c r="I279" s="23"/>
      <c r="J279" s="23"/>
      <c r="K279" s="63"/>
      <c r="L279" s="63"/>
      <c r="M279" s="23"/>
      <c r="N279" s="23"/>
      <c r="O279" s="63"/>
      <c r="P279" s="63"/>
      <c r="Q279" s="23"/>
      <c r="R279" s="23"/>
      <c r="S279" s="62"/>
      <c r="T279" s="62"/>
      <c r="U279" s="23"/>
    </row>
    <row r="280" spans="1:21">
      <c r="A280" s="16"/>
      <c r="B280" s="95" t="s">
        <v>224</v>
      </c>
      <c r="C280" s="66">
        <v>34996</v>
      </c>
      <c r="D280" s="66"/>
      <c r="E280" s="25"/>
      <c r="F280" s="25"/>
      <c r="G280" s="66">
        <v>34996</v>
      </c>
      <c r="H280" s="66"/>
      <c r="I280" s="25"/>
      <c r="J280" s="25"/>
      <c r="K280" s="65" t="s">
        <v>270</v>
      </c>
      <c r="L280" s="65"/>
      <c r="M280" s="25"/>
      <c r="N280" s="25"/>
      <c r="O280" s="66">
        <v>34996</v>
      </c>
      <c r="P280" s="66"/>
      <c r="Q280" s="25"/>
      <c r="R280" s="25"/>
      <c r="S280" s="65" t="s">
        <v>270</v>
      </c>
      <c r="T280" s="65"/>
      <c r="U280" s="25"/>
    </row>
    <row r="281" spans="1:21">
      <c r="A281" s="16"/>
      <c r="B281" s="95"/>
      <c r="C281" s="66"/>
      <c r="D281" s="66"/>
      <c r="E281" s="25"/>
      <c r="F281" s="25"/>
      <c r="G281" s="66"/>
      <c r="H281" s="66"/>
      <c r="I281" s="25"/>
      <c r="J281" s="25"/>
      <c r="K281" s="65"/>
      <c r="L281" s="65"/>
      <c r="M281" s="25"/>
      <c r="N281" s="25"/>
      <c r="O281" s="66"/>
      <c r="P281" s="66"/>
      <c r="Q281" s="25"/>
      <c r="R281" s="25"/>
      <c r="S281" s="65"/>
      <c r="T281" s="65"/>
      <c r="U281" s="25"/>
    </row>
    <row r="282" spans="1:21">
      <c r="A282" s="16"/>
      <c r="B282" s="18" t="s">
        <v>33</v>
      </c>
      <c r="C282" s="23"/>
      <c r="D282" s="23"/>
      <c r="E282" s="23"/>
      <c r="F282" s="13"/>
      <c r="G282" s="23"/>
      <c r="H282" s="23"/>
      <c r="I282" s="23"/>
      <c r="J282" s="13"/>
      <c r="K282" s="23"/>
      <c r="L282" s="23"/>
      <c r="M282" s="23"/>
      <c r="N282" s="13"/>
      <c r="O282" s="23"/>
      <c r="P282" s="23"/>
      <c r="Q282" s="23"/>
      <c r="R282" s="13"/>
      <c r="S282" s="23"/>
      <c r="T282" s="23"/>
      <c r="U282" s="23"/>
    </row>
    <row r="283" spans="1:21">
      <c r="A283" s="16"/>
      <c r="B283" s="95" t="s">
        <v>34</v>
      </c>
      <c r="C283" s="96" t="s">
        <v>217</v>
      </c>
      <c r="D283" s="66">
        <v>3344223</v>
      </c>
      <c r="E283" s="25"/>
      <c r="F283" s="25"/>
      <c r="G283" s="96" t="s">
        <v>217</v>
      </c>
      <c r="H283" s="66">
        <v>3344399</v>
      </c>
      <c r="I283" s="25"/>
      <c r="J283" s="25"/>
      <c r="K283" s="96" t="s">
        <v>217</v>
      </c>
      <c r="L283" s="65" t="s">
        <v>270</v>
      </c>
      <c r="M283" s="25"/>
      <c r="N283" s="25"/>
      <c r="O283" s="96" t="s">
        <v>217</v>
      </c>
      <c r="P283" s="66">
        <v>3344399</v>
      </c>
      <c r="Q283" s="25"/>
      <c r="R283" s="25"/>
      <c r="S283" s="96" t="s">
        <v>217</v>
      </c>
      <c r="T283" s="65" t="s">
        <v>270</v>
      </c>
      <c r="U283" s="25"/>
    </row>
    <row r="284" spans="1:21">
      <c r="A284" s="16"/>
      <c r="B284" s="95"/>
      <c r="C284" s="96"/>
      <c r="D284" s="66"/>
      <c r="E284" s="25"/>
      <c r="F284" s="25"/>
      <c r="G284" s="96"/>
      <c r="H284" s="66"/>
      <c r="I284" s="25"/>
      <c r="J284" s="25"/>
      <c r="K284" s="96"/>
      <c r="L284" s="65"/>
      <c r="M284" s="25"/>
      <c r="N284" s="25"/>
      <c r="O284" s="96"/>
      <c r="P284" s="66"/>
      <c r="Q284" s="25"/>
      <c r="R284" s="25"/>
      <c r="S284" s="96"/>
      <c r="T284" s="65"/>
      <c r="U284" s="25"/>
    </row>
    <row r="285" spans="1:21">
      <c r="A285" s="16"/>
      <c r="B285" s="94" t="s">
        <v>35</v>
      </c>
      <c r="C285" s="62">
        <v>669419</v>
      </c>
      <c r="D285" s="62"/>
      <c r="E285" s="23"/>
      <c r="F285" s="23"/>
      <c r="G285" s="62">
        <v>673261</v>
      </c>
      <c r="H285" s="62"/>
      <c r="I285" s="23"/>
      <c r="J285" s="23"/>
      <c r="K285" s="63" t="s">
        <v>270</v>
      </c>
      <c r="L285" s="63"/>
      <c r="M285" s="23"/>
      <c r="N285" s="23"/>
      <c r="O285" s="62">
        <v>673261</v>
      </c>
      <c r="P285" s="62"/>
      <c r="Q285" s="23"/>
      <c r="R285" s="23"/>
      <c r="S285" s="63" t="s">
        <v>270</v>
      </c>
      <c r="T285" s="63"/>
      <c r="U285" s="23"/>
    </row>
    <row r="286" spans="1:21">
      <c r="A286" s="16"/>
      <c r="B286" s="94"/>
      <c r="C286" s="62"/>
      <c r="D286" s="62"/>
      <c r="E286" s="23"/>
      <c r="F286" s="23"/>
      <c r="G286" s="62"/>
      <c r="H286" s="62"/>
      <c r="I286" s="23"/>
      <c r="J286" s="23"/>
      <c r="K286" s="63"/>
      <c r="L286" s="63"/>
      <c r="M286" s="23"/>
      <c r="N286" s="23"/>
      <c r="O286" s="62"/>
      <c r="P286" s="62"/>
      <c r="Q286" s="23"/>
      <c r="R286" s="23"/>
      <c r="S286" s="63"/>
      <c r="T286" s="63"/>
      <c r="U286" s="23"/>
    </row>
    <row r="287" spans="1:21">
      <c r="A287" s="16"/>
      <c r="B287" s="106" t="s">
        <v>36</v>
      </c>
      <c r="C287" s="66">
        <v>9450</v>
      </c>
      <c r="D287" s="66"/>
      <c r="E287" s="25"/>
      <c r="F287" s="25"/>
      <c r="G287" s="66">
        <v>9450</v>
      </c>
      <c r="H287" s="66"/>
      <c r="I287" s="25"/>
      <c r="J287" s="25"/>
      <c r="K287" s="65" t="s">
        <v>270</v>
      </c>
      <c r="L287" s="65"/>
      <c r="M287" s="25"/>
      <c r="N287" s="25"/>
      <c r="O287" s="66">
        <v>9450</v>
      </c>
      <c r="P287" s="66"/>
      <c r="Q287" s="25"/>
      <c r="R287" s="25"/>
      <c r="S287" s="65" t="s">
        <v>270</v>
      </c>
      <c r="T287" s="65"/>
      <c r="U287" s="25"/>
    </row>
    <row r="288" spans="1:21">
      <c r="A288" s="16"/>
      <c r="B288" s="106"/>
      <c r="C288" s="66"/>
      <c r="D288" s="66"/>
      <c r="E288" s="25"/>
      <c r="F288" s="25"/>
      <c r="G288" s="66"/>
      <c r="H288" s="66"/>
      <c r="I288" s="25"/>
      <c r="J288" s="25"/>
      <c r="K288" s="65"/>
      <c r="L288" s="65"/>
      <c r="M288" s="25"/>
      <c r="N288" s="25"/>
      <c r="O288" s="66"/>
      <c r="P288" s="66"/>
      <c r="Q288" s="25"/>
      <c r="R288" s="25"/>
      <c r="S288" s="65"/>
      <c r="T288" s="65"/>
      <c r="U288" s="25"/>
    </row>
    <row r="289" spans="1:21">
      <c r="A289" s="16"/>
      <c r="B289" s="94" t="s">
        <v>38</v>
      </c>
      <c r="C289" s="62">
        <v>61857</v>
      </c>
      <c r="D289" s="62"/>
      <c r="E289" s="23"/>
      <c r="F289" s="23"/>
      <c r="G289" s="62">
        <v>60244</v>
      </c>
      <c r="H289" s="62"/>
      <c r="I289" s="23"/>
      <c r="J289" s="23"/>
      <c r="K289" s="63" t="s">
        <v>270</v>
      </c>
      <c r="L289" s="63"/>
      <c r="M289" s="23"/>
      <c r="N289" s="23"/>
      <c r="O289" s="62">
        <v>60244</v>
      </c>
      <c r="P289" s="62"/>
      <c r="Q289" s="23"/>
      <c r="R289" s="23"/>
      <c r="S289" s="63" t="s">
        <v>270</v>
      </c>
      <c r="T289" s="63"/>
      <c r="U289" s="23"/>
    </row>
    <row r="290" spans="1:21">
      <c r="A290" s="16"/>
      <c r="B290" s="94"/>
      <c r="C290" s="62"/>
      <c r="D290" s="62"/>
      <c r="E290" s="23"/>
      <c r="F290" s="23"/>
      <c r="G290" s="62"/>
      <c r="H290" s="62"/>
      <c r="I290" s="23"/>
      <c r="J290" s="23"/>
      <c r="K290" s="63"/>
      <c r="L290" s="63"/>
      <c r="M290" s="23"/>
      <c r="N290" s="23"/>
      <c r="O290" s="62"/>
      <c r="P290" s="62"/>
      <c r="Q290" s="23"/>
      <c r="R290" s="23"/>
      <c r="S290" s="63"/>
      <c r="T290" s="63"/>
      <c r="U290" s="23"/>
    </row>
    <row r="291" spans="1:21">
      <c r="A291" s="16"/>
      <c r="B291" s="121"/>
      <c r="C291" s="121"/>
      <c r="D291" s="121"/>
      <c r="E291" s="121"/>
      <c r="F291" s="121"/>
      <c r="G291" s="121"/>
      <c r="H291" s="121"/>
      <c r="I291" s="121"/>
      <c r="J291" s="121"/>
      <c r="K291" s="121"/>
      <c r="L291" s="121"/>
      <c r="M291" s="121"/>
      <c r="N291" s="121"/>
      <c r="O291" s="121"/>
      <c r="P291" s="121"/>
      <c r="Q291" s="121"/>
      <c r="R291" s="121"/>
      <c r="S291" s="121"/>
      <c r="T291" s="121"/>
      <c r="U291" s="121"/>
    </row>
    <row r="292" spans="1:21">
      <c r="A292" s="16"/>
      <c r="B292" s="21"/>
      <c r="C292" s="21"/>
      <c r="D292" s="21"/>
      <c r="E292" s="21"/>
      <c r="F292" s="21"/>
      <c r="G292" s="21"/>
      <c r="H292" s="21"/>
      <c r="I292" s="21"/>
      <c r="J292" s="21"/>
      <c r="K292" s="21"/>
      <c r="L292" s="21"/>
      <c r="M292" s="21"/>
      <c r="N292" s="21"/>
      <c r="O292" s="21"/>
      <c r="P292" s="21"/>
      <c r="Q292" s="21"/>
      <c r="R292" s="21"/>
      <c r="S292" s="21"/>
      <c r="T292" s="21"/>
      <c r="U292" s="21"/>
    </row>
    <row r="293" spans="1:21">
      <c r="A293" s="16"/>
      <c r="B293" s="17"/>
      <c r="C293" s="17"/>
      <c r="D293" s="17"/>
      <c r="E293" s="17"/>
      <c r="F293" s="17"/>
      <c r="G293" s="17"/>
      <c r="H293" s="17"/>
      <c r="I293" s="17"/>
      <c r="J293" s="17"/>
      <c r="K293" s="17"/>
      <c r="L293" s="17"/>
      <c r="M293" s="17"/>
      <c r="N293" s="17"/>
      <c r="O293" s="17"/>
      <c r="P293" s="17"/>
      <c r="Q293" s="17"/>
      <c r="R293" s="17"/>
      <c r="S293" s="17"/>
      <c r="T293" s="17"/>
      <c r="U293" s="17"/>
    </row>
    <row r="294" spans="1:21" ht="15.75" thickBot="1">
      <c r="A294" s="16"/>
      <c r="B294" s="51"/>
      <c r="C294" s="87" t="s">
        <v>280</v>
      </c>
      <c r="D294" s="87"/>
      <c r="E294" s="87"/>
      <c r="F294" s="87"/>
      <c r="G294" s="87"/>
      <c r="H294" s="87"/>
      <c r="I294" s="87"/>
      <c r="J294" s="87"/>
      <c r="K294" s="87"/>
      <c r="L294" s="87"/>
      <c r="M294" s="87"/>
      <c r="N294" s="87"/>
      <c r="O294" s="87"/>
      <c r="P294" s="87"/>
      <c r="Q294" s="87"/>
      <c r="R294" s="87"/>
      <c r="S294" s="87"/>
      <c r="T294" s="87"/>
      <c r="U294" s="87"/>
    </row>
    <row r="295" spans="1:21">
      <c r="A295" s="16"/>
      <c r="B295" s="88" t="s">
        <v>214</v>
      </c>
      <c r="C295" s="90" t="s">
        <v>816</v>
      </c>
      <c r="D295" s="90"/>
      <c r="E295" s="90"/>
      <c r="F295" s="24"/>
      <c r="G295" s="90" t="s">
        <v>264</v>
      </c>
      <c r="H295" s="90"/>
      <c r="I295" s="90"/>
      <c r="J295" s="24"/>
      <c r="K295" s="90" t="s">
        <v>763</v>
      </c>
      <c r="L295" s="90"/>
      <c r="M295" s="90"/>
      <c r="N295" s="24"/>
      <c r="O295" s="90" t="s">
        <v>764</v>
      </c>
      <c r="P295" s="90"/>
      <c r="Q295" s="90"/>
      <c r="R295" s="24"/>
      <c r="S295" s="90" t="s">
        <v>765</v>
      </c>
      <c r="T295" s="90"/>
      <c r="U295" s="90"/>
    </row>
    <row r="296" spans="1:21" ht="15.75" thickBot="1">
      <c r="A296" s="16"/>
      <c r="B296" s="88"/>
      <c r="C296" s="87" t="s">
        <v>319</v>
      </c>
      <c r="D296" s="87"/>
      <c r="E296" s="87"/>
      <c r="F296" s="23"/>
      <c r="G296" s="87" t="s">
        <v>319</v>
      </c>
      <c r="H296" s="87"/>
      <c r="I296" s="87"/>
      <c r="J296" s="23"/>
      <c r="K296" s="87"/>
      <c r="L296" s="87"/>
      <c r="M296" s="87"/>
      <c r="N296" s="23"/>
      <c r="O296" s="87"/>
      <c r="P296" s="87"/>
      <c r="Q296" s="87"/>
      <c r="R296" s="23"/>
      <c r="S296" s="87"/>
      <c r="T296" s="87"/>
      <c r="U296" s="87"/>
    </row>
    <row r="297" spans="1:21">
      <c r="A297" s="16"/>
      <c r="B297" s="13"/>
      <c r="C297" s="24"/>
      <c r="D297" s="24"/>
      <c r="E297" s="24"/>
      <c r="F297" s="13"/>
      <c r="G297" s="24"/>
      <c r="H297" s="24"/>
      <c r="I297" s="24"/>
      <c r="J297" s="13"/>
      <c r="K297" s="24"/>
      <c r="L297" s="24"/>
      <c r="M297" s="24"/>
      <c r="N297" s="13"/>
      <c r="O297" s="24"/>
      <c r="P297" s="24"/>
      <c r="Q297" s="24"/>
      <c r="R297" s="13"/>
      <c r="S297" s="24"/>
      <c r="T297" s="24"/>
      <c r="U297" s="24"/>
    </row>
    <row r="298" spans="1:21">
      <c r="A298" s="16"/>
      <c r="B298" s="83" t="s">
        <v>766</v>
      </c>
      <c r="C298" s="25"/>
      <c r="D298" s="25"/>
      <c r="E298" s="25"/>
      <c r="F298" s="20"/>
      <c r="G298" s="25"/>
      <c r="H298" s="25"/>
      <c r="I298" s="25"/>
      <c r="J298" s="20"/>
      <c r="K298" s="25"/>
      <c r="L298" s="25"/>
      <c r="M298" s="25"/>
      <c r="N298" s="20"/>
      <c r="O298" s="25"/>
      <c r="P298" s="25"/>
      <c r="Q298" s="25"/>
      <c r="R298" s="20"/>
      <c r="S298" s="25"/>
      <c r="T298" s="25"/>
      <c r="U298" s="25"/>
    </row>
    <row r="299" spans="1:21">
      <c r="A299" s="16"/>
      <c r="B299" s="94" t="s">
        <v>221</v>
      </c>
      <c r="C299" s="61" t="s">
        <v>217</v>
      </c>
      <c r="D299" s="62">
        <v>30502</v>
      </c>
      <c r="E299" s="23"/>
      <c r="F299" s="23"/>
      <c r="G299" s="61" t="s">
        <v>217</v>
      </c>
      <c r="H299" s="62">
        <v>30502</v>
      </c>
      <c r="I299" s="23"/>
      <c r="J299" s="23"/>
      <c r="K299" s="61" t="s">
        <v>217</v>
      </c>
      <c r="L299" s="62">
        <v>30502</v>
      </c>
      <c r="M299" s="23"/>
      <c r="N299" s="23"/>
      <c r="O299" s="61" t="s">
        <v>217</v>
      </c>
      <c r="P299" s="63" t="s">
        <v>270</v>
      </c>
      <c r="Q299" s="23"/>
      <c r="R299" s="23"/>
      <c r="S299" s="61" t="s">
        <v>217</v>
      </c>
      <c r="T299" s="63" t="s">
        <v>270</v>
      </c>
      <c r="U299" s="23"/>
    </row>
    <row r="300" spans="1:21">
      <c r="A300" s="16"/>
      <c r="B300" s="94"/>
      <c r="C300" s="61"/>
      <c r="D300" s="62"/>
      <c r="E300" s="23"/>
      <c r="F300" s="23"/>
      <c r="G300" s="61"/>
      <c r="H300" s="62"/>
      <c r="I300" s="23"/>
      <c r="J300" s="23"/>
      <c r="K300" s="61"/>
      <c r="L300" s="62"/>
      <c r="M300" s="23"/>
      <c r="N300" s="23"/>
      <c r="O300" s="61"/>
      <c r="P300" s="63"/>
      <c r="Q300" s="23"/>
      <c r="R300" s="23"/>
      <c r="S300" s="61"/>
      <c r="T300" s="63"/>
      <c r="U300" s="23"/>
    </row>
    <row r="301" spans="1:21">
      <c r="A301" s="16"/>
      <c r="B301" s="95" t="s">
        <v>703</v>
      </c>
      <c r="C301" s="66">
        <v>28006</v>
      </c>
      <c r="D301" s="66"/>
      <c r="E301" s="25"/>
      <c r="F301" s="25"/>
      <c r="G301" s="66">
        <v>28537</v>
      </c>
      <c r="H301" s="66"/>
      <c r="I301" s="25"/>
      <c r="J301" s="25"/>
      <c r="K301" s="65" t="s">
        <v>270</v>
      </c>
      <c r="L301" s="65"/>
      <c r="M301" s="25"/>
      <c r="N301" s="25"/>
      <c r="O301" s="66">
        <v>28537</v>
      </c>
      <c r="P301" s="66"/>
      <c r="Q301" s="25"/>
      <c r="R301" s="25"/>
      <c r="S301" s="65" t="s">
        <v>270</v>
      </c>
      <c r="T301" s="65"/>
      <c r="U301" s="25"/>
    </row>
    <row r="302" spans="1:21">
      <c r="A302" s="16"/>
      <c r="B302" s="95"/>
      <c r="C302" s="66"/>
      <c r="D302" s="66"/>
      <c r="E302" s="25"/>
      <c r="F302" s="25"/>
      <c r="G302" s="66"/>
      <c r="H302" s="66"/>
      <c r="I302" s="25"/>
      <c r="J302" s="25"/>
      <c r="K302" s="65"/>
      <c r="L302" s="65"/>
      <c r="M302" s="25"/>
      <c r="N302" s="25"/>
      <c r="O302" s="66"/>
      <c r="P302" s="66"/>
      <c r="Q302" s="25"/>
      <c r="R302" s="25"/>
      <c r="S302" s="65"/>
      <c r="T302" s="65"/>
      <c r="U302" s="25"/>
    </row>
    <row r="303" spans="1:21">
      <c r="A303" s="16"/>
      <c r="B303" s="94" t="s">
        <v>716</v>
      </c>
      <c r="C303" s="62">
        <v>2099129</v>
      </c>
      <c r="D303" s="62"/>
      <c r="E303" s="23"/>
      <c r="F303" s="23"/>
      <c r="G303" s="62">
        <v>2150672</v>
      </c>
      <c r="H303" s="62"/>
      <c r="I303" s="23"/>
      <c r="J303" s="23"/>
      <c r="K303" s="63" t="s">
        <v>270</v>
      </c>
      <c r="L303" s="63"/>
      <c r="M303" s="23"/>
      <c r="N303" s="23"/>
      <c r="O303" s="63" t="s">
        <v>270</v>
      </c>
      <c r="P303" s="63"/>
      <c r="Q303" s="23"/>
      <c r="R303" s="23"/>
      <c r="S303" s="62">
        <v>2150672</v>
      </c>
      <c r="T303" s="62"/>
      <c r="U303" s="23"/>
    </row>
    <row r="304" spans="1:21">
      <c r="A304" s="16"/>
      <c r="B304" s="94"/>
      <c r="C304" s="62"/>
      <c r="D304" s="62"/>
      <c r="E304" s="23"/>
      <c r="F304" s="23"/>
      <c r="G304" s="62"/>
      <c r="H304" s="62"/>
      <c r="I304" s="23"/>
      <c r="J304" s="23"/>
      <c r="K304" s="63"/>
      <c r="L304" s="63"/>
      <c r="M304" s="23"/>
      <c r="N304" s="23"/>
      <c r="O304" s="63"/>
      <c r="P304" s="63"/>
      <c r="Q304" s="23"/>
      <c r="R304" s="23"/>
      <c r="S304" s="62"/>
      <c r="T304" s="62"/>
      <c r="U304" s="23"/>
    </row>
    <row r="305" spans="1:21">
      <c r="A305" s="16"/>
      <c r="B305" s="95" t="s">
        <v>817</v>
      </c>
      <c r="C305" s="66">
        <v>10885</v>
      </c>
      <c r="D305" s="66"/>
      <c r="E305" s="25"/>
      <c r="F305" s="25"/>
      <c r="G305" s="66">
        <v>10855</v>
      </c>
      <c r="H305" s="66"/>
      <c r="I305" s="25"/>
      <c r="J305" s="25"/>
      <c r="K305" s="65" t="s">
        <v>270</v>
      </c>
      <c r="L305" s="65"/>
      <c r="M305" s="25"/>
      <c r="N305" s="25"/>
      <c r="O305" s="66">
        <v>10855</v>
      </c>
      <c r="P305" s="66"/>
      <c r="Q305" s="25"/>
      <c r="R305" s="25"/>
      <c r="S305" s="65" t="s">
        <v>270</v>
      </c>
      <c r="T305" s="65"/>
      <c r="U305" s="25"/>
    </row>
    <row r="306" spans="1:21">
      <c r="A306" s="16"/>
      <c r="B306" s="95"/>
      <c r="C306" s="66"/>
      <c r="D306" s="66"/>
      <c r="E306" s="25"/>
      <c r="F306" s="25"/>
      <c r="G306" s="66"/>
      <c r="H306" s="66"/>
      <c r="I306" s="25"/>
      <c r="J306" s="25"/>
      <c r="K306" s="65"/>
      <c r="L306" s="65"/>
      <c r="M306" s="25"/>
      <c r="N306" s="25"/>
      <c r="O306" s="66"/>
      <c r="P306" s="66"/>
      <c r="Q306" s="25"/>
      <c r="R306" s="25"/>
      <c r="S306" s="65"/>
      <c r="T306" s="65"/>
      <c r="U306" s="25"/>
    </row>
    <row r="307" spans="1:21">
      <c r="A307" s="16"/>
      <c r="B307" s="94" t="s">
        <v>818</v>
      </c>
      <c r="C307" s="62">
        <v>10885</v>
      </c>
      <c r="D307" s="62"/>
      <c r="E307" s="23"/>
      <c r="F307" s="23"/>
      <c r="G307" s="62">
        <v>12540</v>
      </c>
      <c r="H307" s="62"/>
      <c r="I307" s="23"/>
      <c r="J307" s="23"/>
      <c r="K307" s="63" t="s">
        <v>270</v>
      </c>
      <c r="L307" s="63"/>
      <c r="M307" s="23"/>
      <c r="N307" s="23"/>
      <c r="O307" s="63" t="s">
        <v>270</v>
      </c>
      <c r="P307" s="63"/>
      <c r="Q307" s="23"/>
      <c r="R307" s="23"/>
      <c r="S307" s="62">
        <v>12540</v>
      </c>
      <c r="T307" s="62"/>
      <c r="U307" s="23"/>
    </row>
    <row r="308" spans="1:21">
      <c r="A308" s="16"/>
      <c r="B308" s="94"/>
      <c r="C308" s="62"/>
      <c r="D308" s="62"/>
      <c r="E308" s="23"/>
      <c r="F308" s="23"/>
      <c r="G308" s="62"/>
      <c r="H308" s="62"/>
      <c r="I308" s="23"/>
      <c r="J308" s="23"/>
      <c r="K308" s="63"/>
      <c r="L308" s="63"/>
      <c r="M308" s="23"/>
      <c r="N308" s="23"/>
      <c r="O308" s="63"/>
      <c r="P308" s="63"/>
      <c r="Q308" s="23"/>
      <c r="R308" s="23"/>
      <c r="S308" s="62"/>
      <c r="T308" s="62"/>
      <c r="U308" s="23"/>
    </row>
    <row r="309" spans="1:21">
      <c r="A309" s="16"/>
      <c r="B309" s="95" t="s">
        <v>224</v>
      </c>
      <c r="C309" s="66">
        <v>33915</v>
      </c>
      <c r="D309" s="66"/>
      <c r="E309" s="25"/>
      <c r="F309" s="25"/>
      <c r="G309" s="66">
        <v>33915</v>
      </c>
      <c r="H309" s="66"/>
      <c r="I309" s="25"/>
      <c r="J309" s="25"/>
      <c r="K309" s="65" t="s">
        <v>270</v>
      </c>
      <c r="L309" s="65"/>
      <c r="M309" s="25"/>
      <c r="N309" s="25"/>
      <c r="O309" s="66">
        <v>33915</v>
      </c>
      <c r="P309" s="66"/>
      <c r="Q309" s="25"/>
      <c r="R309" s="25"/>
      <c r="S309" s="65" t="s">
        <v>270</v>
      </c>
      <c r="T309" s="65"/>
      <c r="U309" s="25"/>
    </row>
    <row r="310" spans="1:21">
      <c r="A310" s="16"/>
      <c r="B310" s="95"/>
      <c r="C310" s="66"/>
      <c r="D310" s="66"/>
      <c r="E310" s="25"/>
      <c r="F310" s="25"/>
      <c r="G310" s="66"/>
      <c r="H310" s="66"/>
      <c r="I310" s="25"/>
      <c r="J310" s="25"/>
      <c r="K310" s="65"/>
      <c r="L310" s="65"/>
      <c r="M310" s="25"/>
      <c r="N310" s="25"/>
      <c r="O310" s="66"/>
      <c r="P310" s="66"/>
      <c r="Q310" s="25"/>
      <c r="R310" s="25"/>
      <c r="S310" s="65"/>
      <c r="T310" s="65"/>
      <c r="U310" s="25"/>
    </row>
    <row r="311" spans="1:21">
      <c r="A311" s="16"/>
      <c r="B311" s="18" t="s">
        <v>33</v>
      </c>
      <c r="C311" s="23"/>
      <c r="D311" s="23"/>
      <c r="E311" s="23"/>
      <c r="F311" s="13"/>
      <c r="G311" s="23"/>
      <c r="H311" s="23"/>
      <c r="I311" s="23"/>
      <c r="J311" s="13"/>
      <c r="K311" s="23"/>
      <c r="L311" s="23"/>
      <c r="M311" s="23"/>
      <c r="N311" s="13"/>
      <c r="O311" s="23"/>
      <c r="P311" s="23"/>
      <c r="Q311" s="23"/>
      <c r="R311" s="13"/>
      <c r="S311" s="23"/>
      <c r="T311" s="23"/>
      <c r="U311" s="23"/>
    </row>
    <row r="312" spans="1:21">
      <c r="A312" s="16"/>
      <c r="B312" s="95" t="s">
        <v>34</v>
      </c>
      <c r="C312" s="96" t="s">
        <v>217</v>
      </c>
      <c r="D312" s="66">
        <v>2445430</v>
      </c>
      <c r="E312" s="25"/>
      <c r="F312" s="25"/>
      <c r="G312" s="96" t="s">
        <v>217</v>
      </c>
      <c r="H312" s="66">
        <v>2445635</v>
      </c>
      <c r="I312" s="25"/>
      <c r="J312" s="25"/>
      <c r="K312" s="96" t="s">
        <v>217</v>
      </c>
      <c r="L312" s="65" t="s">
        <v>270</v>
      </c>
      <c r="M312" s="25"/>
      <c r="N312" s="25"/>
      <c r="O312" s="96" t="s">
        <v>217</v>
      </c>
      <c r="P312" s="66">
        <v>2445635</v>
      </c>
      <c r="Q312" s="25"/>
      <c r="R312" s="25"/>
      <c r="S312" s="96" t="s">
        <v>217</v>
      </c>
      <c r="T312" s="65" t="s">
        <v>270</v>
      </c>
      <c r="U312" s="25"/>
    </row>
    <row r="313" spans="1:21">
      <c r="A313" s="16"/>
      <c r="B313" s="95"/>
      <c r="C313" s="96"/>
      <c r="D313" s="66"/>
      <c r="E313" s="25"/>
      <c r="F313" s="25"/>
      <c r="G313" s="96"/>
      <c r="H313" s="66"/>
      <c r="I313" s="25"/>
      <c r="J313" s="25"/>
      <c r="K313" s="96"/>
      <c r="L313" s="65"/>
      <c r="M313" s="25"/>
      <c r="N313" s="25"/>
      <c r="O313" s="96"/>
      <c r="P313" s="66"/>
      <c r="Q313" s="25"/>
      <c r="R313" s="25"/>
      <c r="S313" s="96"/>
      <c r="T313" s="65"/>
      <c r="U313" s="25"/>
    </row>
    <row r="314" spans="1:21">
      <c r="A314" s="16"/>
      <c r="B314" s="94" t="s">
        <v>35</v>
      </c>
      <c r="C314" s="62">
        <v>597590</v>
      </c>
      <c r="D314" s="62"/>
      <c r="E314" s="23"/>
      <c r="F314" s="23"/>
      <c r="G314" s="62">
        <v>600599</v>
      </c>
      <c r="H314" s="62"/>
      <c r="I314" s="23"/>
      <c r="J314" s="23"/>
      <c r="K314" s="63" t="s">
        <v>270</v>
      </c>
      <c r="L314" s="63"/>
      <c r="M314" s="23"/>
      <c r="N314" s="23"/>
      <c r="O314" s="62">
        <v>600599</v>
      </c>
      <c r="P314" s="62"/>
      <c r="Q314" s="23"/>
      <c r="R314" s="23"/>
      <c r="S314" s="63" t="s">
        <v>270</v>
      </c>
      <c r="T314" s="63"/>
      <c r="U314" s="23"/>
    </row>
    <row r="315" spans="1:21">
      <c r="A315" s="16"/>
      <c r="B315" s="94"/>
      <c r="C315" s="62"/>
      <c r="D315" s="62"/>
      <c r="E315" s="23"/>
      <c r="F315" s="23"/>
      <c r="G315" s="62"/>
      <c r="H315" s="62"/>
      <c r="I315" s="23"/>
      <c r="J315" s="23"/>
      <c r="K315" s="63"/>
      <c r="L315" s="63"/>
      <c r="M315" s="23"/>
      <c r="N315" s="23"/>
      <c r="O315" s="62"/>
      <c r="P315" s="62"/>
      <c r="Q315" s="23"/>
      <c r="R315" s="23"/>
      <c r="S315" s="63"/>
      <c r="T315" s="63"/>
      <c r="U315" s="23"/>
    </row>
    <row r="316" spans="1:21">
      <c r="A316" s="16"/>
      <c r="B316" s="95" t="s">
        <v>36</v>
      </c>
      <c r="C316" s="66">
        <v>50000</v>
      </c>
      <c r="D316" s="66"/>
      <c r="E316" s="25"/>
      <c r="F316" s="25"/>
      <c r="G316" s="66">
        <v>50000</v>
      </c>
      <c r="H316" s="66"/>
      <c r="I316" s="25"/>
      <c r="J316" s="25"/>
      <c r="K316" s="65" t="s">
        <v>270</v>
      </c>
      <c r="L316" s="65"/>
      <c r="M316" s="25"/>
      <c r="N316" s="25"/>
      <c r="O316" s="66">
        <v>50000</v>
      </c>
      <c r="P316" s="66"/>
      <c r="Q316" s="25"/>
      <c r="R316" s="25"/>
      <c r="S316" s="65" t="s">
        <v>270</v>
      </c>
      <c r="T316" s="65"/>
      <c r="U316" s="25"/>
    </row>
    <row r="317" spans="1:21">
      <c r="A317" s="16"/>
      <c r="B317" s="95"/>
      <c r="C317" s="66"/>
      <c r="D317" s="66"/>
      <c r="E317" s="25"/>
      <c r="F317" s="25"/>
      <c r="G317" s="66"/>
      <c r="H317" s="66"/>
      <c r="I317" s="25"/>
      <c r="J317" s="25"/>
      <c r="K317" s="65"/>
      <c r="L317" s="65"/>
      <c r="M317" s="25"/>
      <c r="N317" s="25"/>
      <c r="O317" s="66"/>
      <c r="P317" s="66"/>
      <c r="Q317" s="25"/>
      <c r="R317" s="25"/>
      <c r="S317" s="65"/>
      <c r="T317" s="65"/>
      <c r="U317" s="25"/>
    </row>
    <row r="318" spans="1:21">
      <c r="A318" s="16"/>
      <c r="B318" s="94" t="s">
        <v>38</v>
      </c>
      <c r="C318" s="62">
        <v>61857</v>
      </c>
      <c r="D318" s="62"/>
      <c r="E318" s="23"/>
      <c r="F318" s="23"/>
      <c r="G318" s="62">
        <v>60235</v>
      </c>
      <c r="H318" s="62"/>
      <c r="I318" s="23"/>
      <c r="J318" s="23"/>
      <c r="K318" s="63" t="s">
        <v>270</v>
      </c>
      <c r="L318" s="63"/>
      <c r="M318" s="23"/>
      <c r="N318" s="23"/>
      <c r="O318" s="62">
        <v>60235</v>
      </c>
      <c r="P318" s="62"/>
      <c r="Q318" s="23"/>
      <c r="R318" s="23"/>
      <c r="S318" s="63" t="s">
        <v>270</v>
      </c>
      <c r="T318" s="63"/>
      <c r="U318" s="23"/>
    </row>
    <row r="319" spans="1:21">
      <c r="A319" s="16"/>
      <c r="B319" s="94"/>
      <c r="C319" s="62"/>
      <c r="D319" s="62"/>
      <c r="E319" s="23"/>
      <c r="F319" s="23"/>
      <c r="G319" s="62"/>
      <c r="H319" s="62"/>
      <c r="I319" s="23"/>
      <c r="J319" s="23"/>
      <c r="K319" s="63"/>
      <c r="L319" s="63"/>
      <c r="M319" s="23"/>
      <c r="N319" s="23"/>
      <c r="O319" s="62"/>
      <c r="P319" s="62"/>
      <c r="Q319" s="23"/>
      <c r="R319" s="23"/>
      <c r="S319" s="63"/>
      <c r="T319" s="63"/>
      <c r="U319" s="23"/>
    </row>
    <row r="320" spans="1:21" ht="30">
      <c r="A320" s="3" t="s">
        <v>916</v>
      </c>
      <c r="B320" s="77"/>
      <c r="C320" s="77"/>
      <c r="D320" s="77"/>
      <c r="E320" s="77"/>
      <c r="F320" s="77"/>
      <c r="G320" s="77"/>
      <c r="H320" s="77"/>
      <c r="I320" s="77"/>
      <c r="J320" s="77"/>
      <c r="K320" s="77"/>
      <c r="L320" s="77"/>
      <c r="M320" s="77"/>
      <c r="N320" s="77"/>
      <c r="O320" s="77"/>
      <c r="P320" s="77"/>
      <c r="Q320" s="77"/>
      <c r="R320" s="77"/>
      <c r="S320" s="77"/>
      <c r="T320" s="77"/>
      <c r="U320" s="77"/>
    </row>
    <row r="321" spans="1:21" ht="45">
      <c r="A321" s="4" t="s">
        <v>910</v>
      </c>
      <c r="B321" s="77"/>
      <c r="C321" s="77"/>
      <c r="D321" s="77"/>
      <c r="E321" s="77"/>
      <c r="F321" s="77"/>
      <c r="G321" s="77"/>
      <c r="H321" s="77"/>
      <c r="I321" s="77"/>
      <c r="J321" s="77"/>
      <c r="K321" s="77"/>
      <c r="L321" s="77"/>
      <c r="M321" s="77"/>
      <c r="N321" s="77"/>
      <c r="O321" s="77"/>
      <c r="P321" s="77"/>
      <c r="Q321" s="77"/>
      <c r="R321" s="77"/>
      <c r="S321" s="77"/>
      <c r="T321" s="77"/>
      <c r="U321" s="77"/>
    </row>
    <row r="322" spans="1:21">
      <c r="A322" s="16" t="s">
        <v>917</v>
      </c>
      <c r="B322" s="23" t="s">
        <v>775</v>
      </c>
      <c r="C322" s="23"/>
      <c r="D322" s="23"/>
      <c r="E322" s="23"/>
      <c r="F322" s="23"/>
      <c r="G322" s="23"/>
      <c r="H322" s="23"/>
      <c r="I322" s="23"/>
      <c r="J322" s="23"/>
      <c r="K322" s="23"/>
      <c r="L322" s="23"/>
      <c r="M322" s="23"/>
      <c r="N322" s="23"/>
      <c r="O322" s="23"/>
      <c r="P322" s="23"/>
      <c r="Q322" s="23"/>
      <c r="R322" s="23"/>
      <c r="S322" s="23"/>
      <c r="T322" s="23"/>
      <c r="U322" s="23"/>
    </row>
    <row r="323" spans="1:21">
      <c r="A323" s="16"/>
      <c r="B323" s="79"/>
      <c r="C323" s="79"/>
      <c r="D323" s="79"/>
      <c r="E323" s="79"/>
      <c r="F323" s="79"/>
      <c r="G323" s="79"/>
      <c r="H323" s="79"/>
      <c r="I323" s="79"/>
      <c r="J323" s="79"/>
      <c r="K323" s="79"/>
      <c r="L323" s="79"/>
      <c r="M323" s="79"/>
      <c r="N323" s="79"/>
      <c r="O323" s="79"/>
      <c r="P323" s="79"/>
      <c r="Q323" s="79"/>
      <c r="R323" s="79"/>
      <c r="S323" s="79"/>
      <c r="T323" s="79"/>
      <c r="U323" s="79"/>
    </row>
    <row r="324" spans="1:21">
      <c r="A324" s="16"/>
      <c r="B324" s="21"/>
      <c r="C324" s="21"/>
      <c r="D324" s="21"/>
      <c r="E324" s="21"/>
      <c r="F324" s="21"/>
      <c r="G324" s="21"/>
      <c r="H324" s="21"/>
      <c r="I324" s="21"/>
      <c r="J324" s="21"/>
      <c r="K324" s="21"/>
      <c r="L324" s="21"/>
      <c r="M324" s="21"/>
      <c r="N324" s="21"/>
      <c r="O324" s="21"/>
    </row>
    <row r="325" spans="1:21">
      <c r="A325" s="16"/>
      <c r="B325" s="17"/>
      <c r="C325" s="17"/>
      <c r="D325" s="17"/>
      <c r="E325" s="17"/>
      <c r="F325" s="17"/>
      <c r="G325" s="17"/>
      <c r="H325" s="17"/>
      <c r="I325" s="17"/>
      <c r="J325" s="17"/>
      <c r="K325" s="17"/>
      <c r="L325" s="17"/>
      <c r="M325" s="17"/>
      <c r="N325" s="17"/>
      <c r="O325" s="17"/>
    </row>
    <row r="326" spans="1:21" ht="15.75" thickBot="1">
      <c r="A326" s="16"/>
      <c r="B326" s="88" t="s">
        <v>499</v>
      </c>
      <c r="C326" s="87" t="s">
        <v>257</v>
      </c>
      <c r="D326" s="87"/>
      <c r="E326" s="87"/>
      <c r="F326" s="87"/>
      <c r="G326" s="87"/>
      <c r="H326" s="87"/>
      <c r="I326" s="87"/>
      <c r="J326" s="87"/>
      <c r="K326" s="87"/>
      <c r="L326" s="87"/>
      <c r="M326" s="87"/>
      <c r="N326" s="87"/>
      <c r="O326" s="87"/>
    </row>
    <row r="327" spans="1:21">
      <c r="A327" s="16"/>
      <c r="B327" s="88"/>
      <c r="C327" s="172" t="s">
        <v>776</v>
      </c>
      <c r="D327" s="172"/>
      <c r="E327" s="172"/>
      <c r="F327" s="24"/>
      <c r="G327" s="140" t="s">
        <v>777</v>
      </c>
      <c r="H327" s="24"/>
      <c r="I327" s="140" t="s">
        <v>779</v>
      </c>
      <c r="J327" s="24"/>
      <c r="K327" s="90" t="s">
        <v>781</v>
      </c>
      <c r="L327" s="24"/>
      <c r="M327" s="90" t="s">
        <v>782</v>
      </c>
      <c r="N327" s="24"/>
      <c r="O327" s="90" t="s">
        <v>783</v>
      </c>
    </row>
    <row r="328" spans="1:21" ht="15.75" thickBot="1">
      <c r="A328" s="16"/>
      <c r="B328" s="171"/>
      <c r="C328" s="75"/>
      <c r="D328" s="75"/>
      <c r="E328" s="75"/>
      <c r="F328" s="138"/>
      <c r="G328" s="82" t="s">
        <v>778</v>
      </c>
      <c r="H328" s="138"/>
      <c r="I328" s="82" t="s">
        <v>780</v>
      </c>
      <c r="J328" s="138"/>
      <c r="K328" s="87"/>
      <c r="L328" s="138"/>
      <c r="M328" s="87"/>
      <c r="N328" s="138"/>
      <c r="O328" s="87"/>
    </row>
    <row r="329" spans="1:21">
      <c r="A329" s="16"/>
      <c r="B329" s="13"/>
      <c r="C329" s="24"/>
      <c r="D329" s="24"/>
      <c r="E329" s="24"/>
      <c r="F329" s="13"/>
      <c r="G329" s="57"/>
      <c r="H329" s="13"/>
      <c r="I329" s="57"/>
      <c r="J329" s="13"/>
      <c r="K329" s="57"/>
      <c r="L329" s="13"/>
      <c r="M329" s="57"/>
      <c r="N329" s="13"/>
      <c r="O329" s="57"/>
    </row>
    <row r="330" spans="1:21">
      <c r="A330" s="16"/>
      <c r="B330" s="173" t="s">
        <v>784</v>
      </c>
      <c r="C330" s="174" t="s">
        <v>217</v>
      </c>
      <c r="D330" s="99">
        <v>52580</v>
      </c>
      <c r="E330" s="25"/>
      <c r="F330" s="25"/>
      <c r="G330" s="174" t="s">
        <v>785</v>
      </c>
      <c r="H330" s="25"/>
      <c r="I330" s="175" t="s">
        <v>786</v>
      </c>
      <c r="J330" s="25"/>
      <c r="K330" s="176">
        <v>3.9800000000000002E-2</v>
      </c>
      <c r="L330" s="25"/>
      <c r="M330" s="176">
        <v>4.9799999999999997E-2</v>
      </c>
      <c r="N330" s="25"/>
      <c r="O330" s="176">
        <v>4.2599999999999999E-2</v>
      </c>
    </row>
    <row r="331" spans="1:21">
      <c r="A331" s="16"/>
      <c r="B331" s="173"/>
      <c r="C331" s="174"/>
      <c r="D331" s="99"/>
      <c r="E331" s="25"/>
      <c r="F331" s="25"/>
      <c r="G331" s="174"/>
      <c r="H331" s="25"/>
      <c r="I331" s="175"/>
      <c r="J331" s="25"/>
      <c r="K331" s="176"/>
      <c r="L331" s="25"/>
      <c r="M331" s="176"/>
      <c r="N331" s="25"/>
      <c r="O331" s="176"/>
    </row>
    <row r="332" spans="1:21">
      <c r="A332" s="16"/>
      <c r="B332" s="77"/>
      <c r="C332" s="77"/>
      <c r="D332" s="77"/>
      <c r="E332" s="77"/>
      <c r="F332" s="77"/>
      <c r="G332" s="77"/>
      <c r="H332" s="77"/>
      <c r="I332" s="77"/>
      <c r="J332" s="77"/>
      <c r="K332" s="77"/>
      <c r="L332" s="77"/>
      <c r="M332" s="77"/>
      <c r="N332" s="77"/>
      <c r="O332" s="77"/>
      <c r="P332" s="77"/>
      <c r="Q332" s="77"/>
      <c r="R332" s="77"/>
      <c r="S332" s="77"/>
      <c r="T332" s="77"/>
      <c r="U332" s="77"/>
    </row>
    <row r="333" spans="1:21">
      <c r="A333" s="16"/>
      <c r="B333" s="27" t="s">
        <v>795</v>
      </c>
      <c r="C333" s="27"/>
      <c r="D333" s="27"/>
      <c r="E333" s="27"/>
      <c r="F333" s="27"/>
      <c r="G333" s="27"/>
      <c r="H333" s="27"/>
      <c r="I333" s="27"/>
      <c r="J333" s="27"/>
      <c r="K333" s="27"/>
      <c r="L333" s="27"/>
      <c r="M333" s="27"/>
      <c r="N333" s="27"/>
      <c r="O333" s="27"/>
      <c r="P333" s="27"/>
      <c r="Q333" s="27"/>
      <c r="R333" s="27"/>
      <c r="S333" s="27"/>
      <c r="T333" s="27"/>
      <c r="U333" s="27"/>
    </row>
    <row r="334" spans="1:21">
      <c r="A334" s="16"/>
      <c r="B334" s="79"/>
      <c r="C334" s="79"/>
      <c r="D334" s="79"/>
      <c r="E334" s="79"/>
      <c r="F334" s="79"/>
      <c r="G334" s="79"/>
      <c r="H334" s="79"/>
      <c r="I334" s="79"/>
      <c r="J334" s="79"/>
      <c r="K334" s="79"/>
      <c r="L334" s="79"/>
      <c r="M334" s="79"/>
      <c r="N334" s="79"/>
      <c r="O334" s="79"/>
      <c r="P334" s="79"/>
      <c r="Q334" s="79"/>
      <c r="R334" s="79"/>
      <c r="S334" s="79"/>
      <c r="T334" s="79"/>
      <c r="U334" s="79"/>
    </row>
    <row r="335" spans="1:21">
      <c r="A335" s="16"/>
      <c r="B335" s="21"/>
      <c r="C335" s="21"/>
      <c r="D335" s="21"/>
      <c r="E335" s="21"/>
      <c r="F335" s="21"/>
      <c r="G335" s="21"/>
      <c r="H335" s="21"/>
      <c r="I335" s="21"/>
      <c r="J335" s="21"/>
      <c r="K335" s="21"/>
      <c r="L335" s="21"/>
      <c r="M335" s="21"/>
      <c r="N335" s="21"/>
      <c r="O335" s="21"/>
    </row>
    <row r="336" spans="1:21">
      <c r="A336" s="16"/>
      <c r="B336" s="17"/>
      <c r="C336" s="17"/>
      <c r="D336" s="17"/>
      <c r="E336" s="17"/>
      <c r="F336" s="17"/>
      <c r="G336" s="17"/>
      <c r="H336" s="17"/>
      <c r="I336" s="17"/>
      <c r="J336" s="17"/>
      <c r="K336" s="17"/>
      <c r="L336" s="17"/>
      <c r="M336" s="17"/>
      <c r="N336" s="17"/>
      <c r="O336" s="17"/>
    </row>
    <row r="337" spans="1:21" ht="15.75" thickBot="1">
      <c r="A337" s="16"/>
      <c r="B337" s="88" t="s">
        <v>499</v>
      </c>
      <c r="C337" s="87" t="s">
        <v>257</v>
      </c>
      <c r="D337" s="87"/>
      <c r="E337" s="87"/>
      <c r="F337" s="87"/>
      <c r="G337" s="87"/>
      <c r="H337" s="87"/>
      <c r="I337" s="87"/>
      <c r="J337" s="87"/>
      <c r="K337" s="87"/>
      <c r="L337" s="87"/>
      <c r="M337" s="87"/>
      <c r="N337" s="87"/>
      <c r="O337" s="87"/>
    </row>
    <row r="338" spans="1:21">
      <c r="A338" s="16"/>
      <c r="B338" s="88"/>
      <c r="C338" s="172" t="s">
        <v>776</v>
      </c>
      <c r="D338" s="172"/>
      <c r="E338" s="172"/>
      <c r="F338" s="24"/>
      <c r="G338" s="140" t="s">
        <v>777</v>
      </c>
      <c r="H338" s="24"/>
      <c r="I338" s="140" t="s">
        <v>779</v>
      </c>
      <c r="J338" s="24"/>
      <c r="K338" s="90" t="s">
        <v>781</v>
      </c>
      <c r="L338" s="24"/>
      <c r="M338" s="90" t="s">
        <v>782</v>
      </c>
      <c r="N338" s="24"/>
      <c r="O338" s="90" t="s">
        <v>783</v>
      </c>
    </row>
    <row r="339" spans="1:21" ht="15.75" thickBot="1">
      <c r="A339" s="16"/>
      <c r="B339" s="88"/>
      <c r="C339" s="75"/>
      <c r="D339" s="75"/>
      <c r="E339" s="75"/>
      <c r="F339" s="138"/>
      <c r="G339" s="82" t="s">
        <v>778</v>
      </c>
      <c r="H339" s="138"/>
      <c r="I339" s="82" t="s">
        <v>780</v>
      </c>
      <c r="J339" s="138"/>
      <c r="K339" s="87"/>
      <c r="L339" s="138"/>
      <c r="M339" s="87"/>
      <c r="N339" s="138"/>
      <c r="O339" s="87"/>
    </row>
    <row r="340" spans="1:21">
      <c r="A340" s="16"/>
      <c r="B340" s="13"/>
      <c r="C340" s="24"/>
      <c r="D340" s="24"/>
      <c r="E340" s="24"/>
      <c r="F340" s="13"/>
      <c r="G340" s="57"/>
      <c r="H340" s="13"/>
      <c r="I340" s="57"/>
      <c r="J340" s="13"/>
      <c r="K340" s="57"/>
      <c r="L340" s="13"/>
      <c r="M340" s="57"/>
      <c r="N340" s="13"/>
      <c r="O340" s="57"/>
    </row>
    <row r="341" spans="1:21">
      <c r="A341" s="16"/>
      <c r="B341" s="174" t="s">
        <v>796</v>
      </c>
      <c r="C341" s="174" t="s">
        <v>217</v>
      </c>
      <c r="D341" s="99">
        <v>26019</v>
      </c>
      <c r="E341" s="25"/>
      <c r="F341" s="25"/>
      <c r="G341" s="174" t="s">
        <v>785</v>
      </c>
      <c r="H341" s="25"/>
      <c r="I341" s="175" t="s">
        <v>797</v>
      </c>
      <c r="J341" s="25"/>
      <c r="K341" s="176">
        <v>8.8000000000000005E-3</v>
      </c>
      <c r="L341" s="25"/>
      <c r="M341" s="176">
        <v>0.80159999999999998</v>
      </c>
      <c r="N341" s="25"/>
      <c r="O341" s="176">
        <v>0.2404</v>
      </c>
    </row>
    <row r="342" spans="1:21">
      <c r="A342" s="16"/>
      <c r="B342" s="174"/>
      <c r="C342" s="174"/>
      <c r="D342" s="99"/>
      <c r="E342" s="25"/>
      <c r="F342" s="25"/>
      <c r="G342" s="174"/>
      <c r="H342" s="25"/>
      <c r="I342" s="175"/>
      <c r="J342" s="25"/>
      <c r="K342" s="176"/>
      <c r="L342" s="25"/>
      <c r="M342" s="176"/>
      <c r="N342" s="25"/>
      <c r="O342" s="176"/>
    </row>
    <row r="343" spans="1:21">
      <c r="A343" s="16"/>
      <c r="B343" s="13"/>
      <c r="C343" s="23"/>
      <c r="D343" s="23"/>
      <c r="E343" s="23"/>
      <c r="F343" s="13"/>
      <c r="G343" s="13"/>
      <c r="H343" s="13"/>
      <c r="I343" s="177" t="s">
        <v>798</v>
      </c>
      <c r="J343" s="13"/>
      <c r="K343" s="178">
        <v>5.4000000000000003E-3</v>
      </c>
      <c r="L343" s="13"/>
      <c r="M343" s="178">
        <v>2.29E-2</v>
      </c>
      <c r="N343" s="13"/>
      <c r="O343" s="178">
        <v>9.1999999999999998E-3</v>
      </c>
    </row>
    <row r="344" spans="1:21">
      <c r="A344" s="16"/>
      <c r="B344" s="21"/>
      <c r="C344" s="21"/>
      <c r="D344" s="21"/>
      <c r="E344" s="21"/>
      <c r="F344" s="21"/>
      <c r="G344" s="21"/>
      <c r="H344" s="21"/>
      <c r="I344" s="21"/>
      <c r="J344" s="21"/>
      <c r="K344" s="21"/>
      <c r="L344" s="21"/>
      <c r="M344" s="21"/>
      <c r="N344" s="21"/>
      <c r="O344" s="21"/>
      <c r="P344" s="21"/>
      <c r="Q344" s="21"/>
      <c r="R344" s="21"/>
      <c r="S344" s="21"/>
      <c r="T344" s="21"/>
      <c r="U344" s="21"/>
    </row>
    <row r="345" spans="1:21">
      <c r="A345" s="16"/>
      <c r="B345" s="21"/>
      <c r="C345" s="21"/>
      <c r="D345" s="21"/>
      <c r="E345" s="21"/>
      <c r="F345" s="21"/>
      <c r="G345" s="21"/>
      <c r="H345" s="21"/>
      <c r="I345" s="21"/>
      <c r="J345" s="21"/>
      <c r="K345" s="21"/>
      <c r="L345" s="21"/>
      <c r="M345" s="21"/>
      <c r="N345" s="21"/>
      <c r="O345" s="21"/>
    </row>
    <row r="346" spans="1:21">
      <c r="A346" s="16"/>
      <c r="B346" s="17"/>
      <c r="C346" s="17"/>
      <c r="D346" s="17"/>
      <c r="E346" s="17"/>
      <c r="F346" s="17"/>
      <c r="G346" s="17"/>
      <c r="H346" s="17"/>
      <c r="I346" s="17"/>
      <c r="J346" s="17"/>
      <c r="K346" s="17"/>
      <c r="L346" s="17"/>
      <c r="M346" s="17"/>
      <c r="N346" s="17"/>
      <c r="O346" s="17"/>
    </row>
    <row r="347" spans="1:21" ht="15.75" thickBot="1">
      <c r="A347" s="16"/>
      <c r="B347" s="88" t="s">
        <v>499</v>
      </c>
      <c r="C347" s="87" t="s">
        <v>280</v>
      </c>
      <c r="D347" s="87"/>
      <c r="E347" s="87"/>
      <c r="F347" s="87"/>
      <c r="G347" s="87"/>
      <c r="H347" s="87"/>
      <c r="I347" s="87"/>
      <c r="J347" s="87"/>
      <c r="K347" s="87"/>
      <c r="L347" s="87"/>
      <c r="M347" s="87"/>
      <c r="N347" s="87"/>
      <c r="O347" s="87"/>
    </row>
    <row r="348" spans="1:21">
      <c r="A348" s="16"/>
      <c r="B348" s="88"/>
      <c r="C348" s="172" t="s">
        <v>776</v>
      </c>
      <c r="D348" s="172"/>
      <c r="E348" s="172"/>
      <c r="F348" s="24"/>
      <c r="G348" s="140" t="s">
        <v>777</v>
      </c>
      <c r="H348" s="24"/>
      <c r="I348" s="140" t="s">
        <v>779</v>
      </c>
      <c r="J348" s="24"/>
      <c r="K348" s="90" t="s">
        <v>781</v>
      </c>
      <c r="L348" s="24"/>
      <c r="M348" s="90" t="s">
        <v>782</v>
      </c>
      <c r="N348" s="24"/>
      <c r="O348" s="90" t="s">
        <v>783</v>
      </c>
    </row>
    <row r="349" spans="1:21" ht="15.75" thickBot="1">
      <c r="A349" s="16"/>
      <c r="B349" s="88"/>
      <c r="C349" s="75"/>
      <c r="D349" s="75"/>
      <c r="E349" s="75"/>
      <c r="F349" s="138"/>
      <c r="G349" s="82" t="s">
        <v>778</v>
      </c>
      <c r="H349" s="138"/>
      <c r="I349" s="82" t="s">
        <v>780</v>
      </c>
      <c r="J349" s="138"/>
      <c r="K349" s="87"/>
      <c r="L349" s="138"/>
      <c r="M349" s="87"/>
      <c r="N349" s="138"/>
      <c r="O349" s="87"/>
    </row>
    <row r="350" spans="1:21">
      <c r="A350" s="16"/>
      <c r="B350" s="13"/>
      <c r="C350" s="24"/>
      <c r="D350" s="24"/>
      <c r="E350" s="24"/>
      <c r="F350" s="13"/>
      <c r="G350" s="57"/>
      <c r="H350" s="13"/>
      <c r="I350" s="57"/>
      <c r="J350" s="13"/>
      <c r="K350" s="57"/>
      <c r="L350" s="13"/>
      <c r="M350" s="57"/>
      <c r="N350" s="13"/>
      <c r="O350" s="57"/>
    </row>
    <row r="351" spans="1:21">
      <c r="A351" s="16"/>
      <c r="B351" s="174" t="s">
        <v>796</v>
      </c>
      <c r="C351" s="174" t="s">
        <v>217</v>
      </c>
      <c r="D351" s="99">
        <v>11933</v>
      </c>
      <c r="E351" s="25"/>
      <c r="F351" s="25"/>
      <c r="G351" s="174" t="s">
        <v>785</v>
      </c>
      <c r="H351" s="25"/>
      <c r="I351" s="175" t="s">
        <v>797</v>
      </c>
      <c r="J351" s="25"/>
      <c r="K351" s="176">
        <v>6.0000000000000001E-3</v>
      </c>
      <c r="L351" s="25"/>
      <c r="M351" s="176">
        <v>0.77900000000000003</v>
      </c>
      <c r="N351" s="25"/>
      <c r="O351" s="176">
        <v>0.214</v>
      </c>
    </row>
    <row r="352" spans="1:21">
      <c r="A352" s="16"/>
      <c r="B352" s="174"/>
      <c r="C352" s="174"/>
      <c r="D352" s="99"/>
      <c r="E352" s="25"/>
      <c r="F352" s="25"/>
      <c r="G352" s="174"/>
      <c r="H352" s="25"/>
      <c r="I352" s="175"/>
      <c r="J352" s="25"/>
      <c r="K352" s="176"/>
      <c r="L352" s="25"/>
      <c r="M352" s="176"/>
      <c r="N352" s="25"/>
      <c r="O352" s="176"/>
    </row>
    <row r="353" spans="1:15">
      <c r="A353" s="16"/>
      <c r="B353" s="13"/>
      <c r="C353" s="23"/>
      <c r="D353" s="23"/>
      <c r="E353" s="23"/>
      <c r="F353" s="13"/>
      <c r="G353" s="13"/>
      <c r="H353" s="13"/>
      <c r="I353" s="177" t="s">
        <v>798</v>
      </c>
      <c r="J353" s="13"/>
      <c r="K353" s="178">
        <v>5.5999999999999999E-3</v>
      </c>
      <c r="L353" s="13"/>
      <c r="M353" s="178">
        <v>1.9400000000000001E-2</v>
      </c>
      <c r="N353" s="13"/>
      <c r="O353" s="178">
        <v>9.2999999999999992E-3</v>
      </c>
    </row>
  </sheetData>
  <mergeCells count="1284">
    <mergeCell ref="A322:A353"/>
    <mergeCell ref="B322:U322"/>
    <mergeCell ref="B323:U323"/>
    <mergeCell ref="B332:U332"/>
    <mergeCell ref="B333:U333"/>
    <mergeCell ref="B334:U334"/>
    <mergeCell ref="B344:U344"/>
    <mergeCell ref="A261:A319"/>
    <mergeCell ref="B261:U261"/>
    <mergeCell ref="B262:U262"/>
    <mergeCell ref="B291:U291"/>
    <mergeCell ref="B320:U320"/>
    <mergeCell ref="B321:U321"/>
    <mergeCell ref="A215:A230"/>
    <mergeCell ref="B215:U215"/>
    <mergeCell ref="B228:U228"/>
    <mergeCell ref="A231:A260"/>
    <mergeCell ref="B231:U231"/>
    <mergeCell ref="B232:U232"/>
    <mergeCell ref="B244:U244"/>
    <mergeCell ref="B256:U256"/>
    <mergeCell ref="B5:U5"/>
    <mergeCell ref="B56:U56"/>
    <mergeCell ref="B57:U57"/>
    <mergeCell ref="A113:A214"/>
    <mergeCell ref="B113:U113"/>
    <mergeCell ref="B114:U114"/>
    <mergeCell ref="B166:U166"/>
    <mergeCell ref="B167:U167"/>
    <mergeCell ref="M351:M352"/>
    <mergeCell ref="N351:N352"/>
    <mergeCell ref="O351:O352"/>
    <mergeCell ref="C353:E353"/>
    <mergeCell ref="A1:A2"/>
    <mergeCell ref="B1:U1"/>
    <mergeCell ref="B2:U2"/>
    <mergeCell ref="B3:U3"/>
    <mergeCell ref="A4:A112"/>
    <mergeCell ref="B4:U4"/>
    <mergeCell ref="G351:G352"/>
    <mergeCell ref="H351:H352"/>
    <mergeCell ref="I351:I352"/>
    <mergeCell ref="J351:J352"/>
    <mergeCell ref="K351:K352"/>
    <mergeCell ref="L351:L352"/>
    <mergeCell ref="C350:E350"/>
    <mergeCell ref="B351:B352"/>
    <mergeCell ref="C351:C352"/>
    <mergeCell ref="D351:D352"/>
    <mergeCell ref="E351:E352"/>
    <mergeCell ref="F351:F352"/>
    <mergeCell ref="J348:J349"/>
    <mergeCell ref="K348:K349"/>
    <mergeCell ref="L348:L349"/>
    <mergeCell ref="M348:M349"/>
    <mergeCell ref="N348:N349"/>
    <mergeCell ref="O348:O349"/>
    <mergeCell ref="M341:M342"/>
    <mergeCell ref="N341:N342"/>
    <mergeCell ref="O341:O342"/>
    <mergeCell ref="C343:E343"/>
    <mergeCell ref="B345:O345"/>
    <mergeCell ref="B347:B349"/>
    <mergeCell ref="C347:O347"/>
    <mergeCell ref="C348:E349"/>
    <mergeCell ref="F348:F349"/>
    <mergeCell ref="H348:H349"/>
    <mergeCell ref="G341:G342"/>
    <mergeCell ref="H341:H342"/>
    <mergeCell ref="I341:I342"/>
    <mergeCell ref="J341:J342"/>
    <mergeCell ref="K341:K342"/>
    <mergeCell ref="L341:L342"/>
    <mergeCell ref="L338:L339"/>
    <mergeCell ref="M338:M339"/>
    <mergeCell ref="N338:N339"/>
    <mergeCell ref="O338:O339"/>
    <mergeCell ref="C340:E340"/>
    <mergeCell ref="B341:B342"/>
    <mergeCell ref="C341:C342"/>
    <mergeCell ref="D341:D342"/>
    <mergeCell ref="E341:E342"/>
    <mergeCell ref="F341:F342"/>
    <mergeCell ref="N330:N331"/>
    <mergeCell ref="O330:O331"/>
    <mergeCell ref="B335:O335"/>
    <mergeCell ref="B337:B339"/>
    <mergeCell ref="C337:O337"/>
    <mergeCell ref="C338:E339"/>
    <mergeCell ref="F338:F339"/>
    <mergeCell ref="H338:H339"/>
    <mergeCell ref="J338:J339"/>
    <mergeCell ref="K338:K339"/>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7:K328"/>
    <mergeCell ref="L327:L328"/>
    <mergeCell ref="M327:M328"/>
    <mergeCell ref="N327:N328"/>
    <mergeCell ref="O327:O328"/>
    <mergeCell ref="C329:E329"/>
    <mergeCell ref="R318:R319"/>
    <mergeCell ref="S318:T319"/>
    <mergeCell ref="U318:U319"/>
    <mergeCell ref="B324:O324"/>
    <mergeCell ref="B326:B328"/>
    <mergeCell ref="C326:O326"/>
    <mergeCell ref="C327:E328"/>
    <mergeCell ref="F327:F328"/>
    <mergeCell ref="H327:H328"/>
    <mergeCell ref="J327:J328"/>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S295:U296"/>
    <mergeCell ref="C297:E297"/>
    <mergeCell ref="G297:I297"/>
    <mergeCell ref="K297:M297"/>
    <mergeCell ref="O297:Q297"/>
    <mergeCell ref="S297:U297"/>
    <mergeCell ref="G296:I296"/>
    <mergeCell ref="J295:J296"/>
    <mergeCell ref="K295:M296"/>
    <mergeCell ref="N295:N296"/>
    <mergeCell ref="O295:Q296"/>
    <mergeCell ref="R295:R296"/>
    <mergeCell ref="R289:R290"/>
    <mergeCell ref="S289:T290"/>
    <mergeCell ref="U289:U290"/>
    <mergeCell ref="B292:U292"/>
    <mergeCell ref="C294:U294"/>
    <mergeCell ref="B295:B296"/>
    <mergeCell ref="C295:E295"/>
    <mergeCell ref="C296:E296"/>
    <mergeCell ref="F295:F296"/>
    <mergeCell ref="G295:I295"/>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S280:T281"/>
    <mergeCell ref="U280:U281"/>
    <mergeCell ref="C282:E282"/>
    <mergeCell ref="G282:I282"/>
    <mergeCell ref="K282:M282"/>
    <mergeCell ref="O282:Q282"/>
    <mergeCell ref="S282:U282"/>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S270:S271"/>
    <mergeCell ref="T270:T271"/>
    <mergeCell ref="U270:U271"/>
    <mergeCell ref="B272:B273"/>
    <mergeCell ref="C272:D273"/>
    <mergeCell ref="E272:E273"/>
    <mergeCell ref="F272:F273"/>
    <mergeCell ref="G272:H273"/>
    <mergeCell ref="I272:I273"/>
    <mergeCell ref="J272:J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N266:N267"/>
    <mergeCell ref="O266:Q267"/>
    <mergeCell ref="R266:R267"/>
    <mergeCell ref="S266:U267"/>
    <mergeCell ref="C268:E268"/>
    <mergeCell ref="G268:I268"/>
    <mergeCell ref="K268:M268"/>
    <mergeCell ref="O268:Q268"/>
    <mergeCell ref="S268:U268"/>
    <mergeCell ref="B263:U263"/>
    <mergeCell ref="C265:U265"/>
    <mergeCell ref="B266:B267"/>
    <mergeCell ref="C266:E266"/>
    <mergeCell ref="C267:E267"/>
    <mergeCell ref="F266:F267"/>
    <mergeCell ref="G266:I266"/>
    <mergeCell ref="G267:I267"/>
    <mergeCell ref="J266:J267"/>
    <mergeCell ref="K266:M26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B245:U245"/>
    <mergeCell ref="C247:U247"/>
    <mergeCell ref="C248:E248"/>
    <mergeCell ref="G248:I248"/>
    <mergeCell ref="K248:M248"/>
    <mergeCell ref="O248:Q248"/>
    <mergeCell ref="S248:U248"/>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I226:I227"/>
    <mergeCell ref="B233:U233"/>
    <mergeCell ref="C235:U235"/>
    <mergeCell ref="C236:E236"/>
    <mergeCell ref="G236:I236"/>
    <mergeCell ref="K236:M236"/>
    <mergeCell ref="O236:Q236"/>
    <mergeCell ref="S236:U236"/>
    <mergeCell ref="C225:D225"/>
    <mergeCell ref="G225:H225"/>
    <mergeCell ref="B226:B227"/>
    <mergeCell ref="C226:C227"/>
    <mergeCell ref="D226:D227"/>
    <mergeCell ref="E226:E227"/>
    <mergeCell ref="F226:F227"/>
    <mergeCell ref="G226:G227"/>
    <mergeCell ref="H226:H227"/>
    <mergeCell ref="H221:H222"/>
    <mergeCell ref="I221:I222"/>
    <mergeCell ref="B223:B224"/>
    <mergeCell ref="C223:D224"/>
    <mergeCell ref="E223:E224"/>
    <mergeCell ref="F223:F224"/>
    <mergeCell ref="G223:H224"/>
    <mergeCell ref="I223:I224"/>
    <mergeCell ref="C219:E219"/>
    <mergeCell ref="G219:I219"/>
    <mergeCell ref="C220:E220"/>
    <mergeCell ref="G220:I220"/>
    <mergeCell ref="B221:B222"/>
    <mergeCell ref="C221:C222"/>
    <mergeCell ref="D221:D222"/>
    <mergeCell ref="E221:E222"/>
    <mergeCell ref="F221:F222"/>
    <mergeCell ref="G221:G222"/>
    <mergeCell ref="N213:N214"/>
    <mergeCell ref="O213:O214"/>
    <mergeCell ref="P213:P214"/>
    <mergeCell ref="Q213:Q214"/>
    <mergeCell ref="B216:I216"/>
    <mergeCell ref="C218:I218"/>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C174:E174"/>
    <mergeCell ref="G174:I174"/>
    <mergeCell ref="K174:M174"/>
    <mergeCell ref="O174:Q174"/>
    <mergeCell ref="C171:E171"/>
    <mergeCell ref="G171:I171"/>
    <mergeCell ref="K171:M171"/>
    <mergeCell ref="O171:Q171"/>
    <mergeCell ref="C172:E172"/>
    <mergeCell ref="G172:I172"/>
    <mergeCell ref="K172:M172"/>
    <mergeCell ref="O172:Q172"/>
    <mergeCell ref="N164:N165"/>
    <mergeCell ref="O164:O165"/>
    <mergeCell ref="P164:P165"/>
    <mergeCell ref="Q164:Q165"/>
    <mergeCell ref="B168:Q168"/>
    <mergeCell ref="C170:E170"/>
    <mergeCell ref="G170:I170"/>
    <mergeCell ref="K170:M170"/>
    <mergeCell ref="O170:Q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C118:E118"/>
    <mergeCell ref="G118:I118"/>
    <mergeCell ref="K118:M118"/>
    <mergeCell ref="O118:Q118"/>
    <mergeCell ref="C119:E119"/>
    <mergeCell ref="G119:I119"/>
    <mergeCell ref="K119:M119"/>
    <mergeCell ref="O119:Q119"/>
    <mergeCell ref="B110:B112"/>
    <mergeCell ref="C110:C112"/>
    <mergeCell ref="D110:D112"/>
    <mergeCell ref="E110:E112"/>
    <mergeCell ref="B115:Q115"/>
    <mergeCell ref="C117:E117"/>
    <mergeCell ref="G117:I117"/>
    <mergeCell ref="K117:M117"/>
    <mergeCell ref="O117:Q117"/>
    <mergeCell ref="B104:B106"/>
    <mergeCell ref="C104:C106"/>
    <mergeCell ref="D104:D106"/>
    <mergeCell ref="E104:E106"/>
    <mergeCell ref="B107:B109"/>
    <mergeCell ref="C107:C109"/>
    <mergeCell ref="D107:D109"/>
    <mergeCell ref="E107:E109"/>
    <mergeCell ref="B97:B99"/>
    <mergeCell ref="C97:C99"/>
    <mergeCell ref="D97:D99"/>
    <mergeCell ref="E97:E99"/>
    <mergeCell ref="B101:B103"/>
    <mergeCell ref="C101:C103"/>
    <mergeCell ref="D101:D103"/>
    <mergeCell ref="E101:E103"/>
    <mergeCell ref="F79:F85"/>
    <mergeCell ref="B86:B92"/>
    <mergeCell ref="C86:C92"/>
    <mergeCell ref="E86:E92"/>
    <mergeCell ref="F86:F92"/>
    <mergeCell ref="B93:F93"/>
    <mergeCell ref="B75:B77"/>
    <mergeCell ref="C75:C77"/>
    <mergeCell ref="D75:D77"/>
    <mergeCell ref="E75:E77"/>
    <mergeCell ref="C79:C85"/>
    <mergeCell ref="E79:E85"/>
    <mergeCell ref="B58:F58"/>
    <mergeCell ref="B61:B64"/>
    <mergeCell ref="C61:C64"/>
    <mergeCell ref="E61:E64"/>
    <mergeCell ref="B65:B72"/>
    <mergeCell ref="C65:C72"/>
    <mergeCell ref="E65:E72"/>
    <mergeCell ref="F65:F72"/>
    <mergeCell ref="B44:B46"/>
    <mergeCell ref="C44:C46"/>
    <mergeCell ref="D44:D46"/>
    <mergeCell ref="E44:E46"/>
    <mergeCell ref="B48:B55"/>
    <mergeCell ref="C48:C55"/>
    <mergeCell ref="E48:E55"/>
    <mergeCell ref="B30:B36"/>
    <mergeCell ref="C30:C36"/>
    <mergeCell ref="E30:E36"/>
    <mergeCell ref="F30:F36"/>
    <mergeCell ref="B37:B43"/>
    <mergeCell ref="C37:C43"/>
    <mergeCell ref="E37:E43"/>
    <mergeCell ref="B6:F6"/>
    <mergeCell ref="B11:B19"/>
    <mergeCell ref="C11:C19"/>
    <mergeCell ref="E11:E19"/>
    <mergeCell ref="F11:F19"/>
    <mergeCell ref="B20:B28"/>
    <mergeCell ref="C20:C28"/>
    <mergeCell ref="E20: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5703125" bestFit="1" customWidth="1"/>
    <col min="2" max="3" width="36.5703125" bestFit="1" customWidth="1"/>
    <col min="4" max="4" width="6.42578125" bestFit="1" customWidth="1"/>
    <col min="7" max="7" width="2.5703125" customWidth="1"/>
    <col min="8" max="8" width="7"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c r="A3" s="4" t="s">
        <v>821</v>
      </c>
      <c r="B3" s="77"/>
      <c r="C3" s="77"/>
      <c r="D3" s="77"/>
      <c r="E3" s="77"/>
      <c r="F3" s="77"/>
      <c r="G3" s="77"/>
      <c r="H3" s="77"/>
      <c r="I3" s="77"/>
    </row>
    <row r="4" spans="1:9">
      <c r="A4" s="16" t="s">
        <v>919</v>
      </c>
      <c r="B4" s="23" t="s">
        <v>824</v>
      </c>
      <c r="C4" s="23"/>
      <c r="D4" s="23"/>
      <c r="E4" s="23"/>
      <c r="F4" s="23"/>
      <c r="G4" s="23"/>
      <c r="H4" s="23"/>
      <c r="I4" s="23"/>
    </row>
    <row r="5" spans="1:9">
      <c r="A5" s="16"/>
      <c r="B5" s="121"/>
      <c r="C5" s="121"/>
      <c r="D5" s="121"/>
      <c r="E5" s="121"/>
      <c r="F5" s="121"/>
      <c r="G5" s="121"/>
      <c r="H5" s="121"/>
      <c r="I5" s="121"/>
    </row>
    <row r="6" spans="1:9">
      <c r="A6" s="16"/>
      <c r="B6" s="21"/>
      <c r="C6" s="21"/>
      <c r="D6" s="21"/>
      <c r="E6" s="21"/>
      <c r="F6" s="21"/>
      <c r="G6" s="21"/>
      <c r="H6" s="21"/>
      <c r="I6" s="21"/>
    </row>
    <row r="7" spans="1:9">
      <c r="A7" s="16"/>
      <c r="B7" s="17"/>
      <c r="C7" s="17"/>
      <c r="D7" s="17"/>
      <c r="E7" s="17"/>
      <c r="F7" s="17"/>
      <c r="G7" s="17"/>
      <c r="H7" s="17"/>
      <c r="I7" s="17"/>
    </row>
    <row r="8" spans="1:9" ht="15.75" thickBot="1">
      <c r="A8" s="16"/>
      <c r="B8" s="51"/>
      <c r="C8" s="87" t="s">
        <v>250</v>
      </c>
      <c r="D8" s="87"/>
      <c r="E8" s="87"/>
      <c r="F8" s="87"/>
      <c r="G8" s="87"/>
      <c r="H8" s="87"/>
      <c r="I8" s="87"/>
    </row>
    <row r="9" spans="1:9" ht="15.75" thickBot="1">
      <c r="A9" s="16"/>
      <c r="B9" s="51" t="s">
        <v>825</v>
      </c>
      <c r="C9" s="103">
        <v>2015</v>
      </c>
      <c r="D9" s="103"/>
      <c r="E9" s="103"/>
      <c r="F9" s="13"/>
      <c r="G9" s="103">
        <v>2014</v>
      </c>
      <c r="H9" s="103"/>
      <c r="I9" s="103"/>
    </row>
    <row r="10" spans="1:9">
      <c r="A10" s="16"/>
      <c r="B10" s="13"/>
      <c r="C10" s="24"/>
      <c r="D10" s="24"/>
      <c r="E10" s="24"/>
      <c r="F10" s="13"/>
      <c r="G10" s="24"/>
      <c r="H10" s="24"/>
      <c r="I10" s="24"/>
    </row>
    <row r="11" spans="1:9">
      <c r="A11" s="16"/>
      <c r="B11" s="96" t="s">
        <v>111</v>
      </c>
      <c r="C11" s="96" t="s">
        <v>217</v>
      </c>
      <c r="D11" s="66">
        <v>10304</v>
      </c>
      <c r="E11" s="25"/>
      <c r="F11" s="25"/>
      <c r="G11" s="96" t="s">
        <v>217</v>
      </c>
      <c r="H11" s="66">
        <v>2301</v>
      </c>
      <c r="I11" s="25"/>
    </row>
    <row r="12" spans="1:9" ht="15.75" thickBot="1">
      <c r="A12" s="16"/>
      <c r="B12" s="96"/>
      <c r="C12" s="111"/>
      <c r="D12" s="115"/>
      <c r="E12" s="116"/>
      <c r="F12" s="25"/>
      <c r="G12" s="111"/>
      <c r="H12" s="115"/>
      <c r="I12" s="116"/>
    </row>
    <row r="13" spans="1:9" ht="15.75" thickTop="1">
      <c r="A13" s="16"/>
      <c r="B13" s="18" t="s">
        <v>826</v>
      </c>
      <c r="C13" s="125"/>
      <c r="D13" s="125"/>
      <c r="E13" s="125"/>
      <c r="F13" s="13"/>
      <c r="G13" s="125"/>
      <c r="H13" s="125"/>
      <c r="I13" s="125"/>
    </row>
    <row r="14" spans="1:9">
      <c r="A14" s="16"/>
      <c r="B14" s="106" t="s">
        <v>827</v>
      </c>
      <c r="C14" s="66">
        <v>17158303</v>
      </c>
      <c r="D14" s="66"/>
      <c r="E14" s="25"/>
      <c r="F14" s="25"/>
      <c r="G14" s="66">
        <v>14784424</v>
      </c>
      <c r="H14" s="66"/>
      <c r="I14" s="25"/>
    </row>
    <row r="15" spans="1:9">
      <c r="A15" s="16"/>
      <c r="B15" s="106"/>
      <c r="C15" s="66"/>
      <c r="D15" s="66"/>
      <c r="E15" s="25"/>
      <c r="F15" s="25"/>
      <c r="G15" s="66"/>
      <c r="H15" s="66"/>
      <c r="I15" s="25"/>
    </row>
    <row r="16" spans="1:9">
      <c r="A16" s="16"/>
      <c r="B16" s="104" t="s">
        <v>828</v>
      </c>
      <c r="C16" s="62">
        <v>196773</v>
      </c>
      <c r="D16" s="62"/>
      <c r="E16" s="23"/>
      <c r="F16" s="23"/>
      <c r="G16" s="62">
        <v>163440</v>
      </c>
      <c r="H16" s="62"/>
      <c r="I16" s="23"/>
    </row>
    <row r="17" spans="1:9" ht="15.75" thickBot="1">
      <c r="A17" s="16"/>
      <c r="B17" s="104"/>
      <c r="C17" s="109"/>
      <c r="D17" s="109"/>
      <c r="E17" s="40"/>
      <c r="F17" s="23"/>
      <c r="G17" s="109"/>
      <c r="H17" s="109"/>
      <c r="I17" s="40"/>
    </row>
    <row r="18" spans="1:9">
      <c r="A18" s="16"/>
      <c r="B18" s="106" t="s">
        <v>829</v>
      </c>
      <c r="C18" s="114">
        <v>17355076</v>
      </c>
      <c r="D18" s="114"/>
      <c r="E18" s="43"/>
      <c r="F18" s="25"/>
      <c r="G18" s="114">
        <v>14947864</v>
      </c>
      <c r="H18" s="114"/>
      <c r="I18" s="43"/>
    </row>
    <row r="19" spans="1:9" ht="15.75" thickBot="1">
      <c r="A19" s="16"/>
      <c r="B19" s="106"/>
      <c r="C19" s="115"/>
      <c r="D19" s="115"/>
      <c r="E19" s="116"/>
      <c r="F19" s="25"/>
      <c r="G19" s="115"/>
      <c r="H19" s="115"/>
      <c r="I19" s="116"/>
    </row>
    <row r="20" spans="1:9" ht="15.75" thickTop="1">
      <c r="A20" s="16"/>
      <c r="B20" s="18" t="s">
        <v>830</v>
      </c>
      <c r="C20" s="125"/>
      <c r="D20" s="125"/>
      <c r="E20" s="125"/>
      <c r="F20" s="13"/>
      <c r="G20" s="125"/>
      <c r="H20" s="125"/>
      <c r="I20" s="125"/>
    </row>
    <row r="21" spans="1:9">
      <c r="A21" s="16"/>
      <c r="B21" s="96" t="s">
        <v>831</v>
      </c>
      <c r="C21" s="96" t="s">
        <v>217</v>
      </c>
      <c r="D21" s="65">
        <v>0.6</v>
      </c>
      <c r="E21" s="25"/>
      <c r="F21" s="25"/>
      <c r="G21" s="96" t="s">
        <v>217</v>
      </c>
      <c r="H21" s="65">
        <v>0.16</v>
      </c>
      <c r="I21" s="25"/>
    </row>
    <row r="22" spans="1:9" ht="15.75" thickBot="1">
      <c r="A22" s="16"/>
      <c r="B22" s="96"/>
      <c r="C22" s="111"/>
      <c r="D22" s="113"/>
      <c r="E22" s="116"/>
      <c r="F22" s="25"/>
      <c r="G22" s="111"/>
      <c r="H22" s="113"/>
      <c r="I22" s="116"/>
    </row>
    <row r="23" spans="1:9" ht="15.75" thickTop="1">
      <c r="A23" s="16"/>
      <c r="B23" s="61" t="s">
        <v>832</v>
      </c>
      <c r="C23" s="179" t="s">
        <v>217</v>
      </c>
      <c r="D23" s="180">
        <v>0.59</v>
      </c>
      <c r="E23" s="125"/>
      <c r="F23" s="23"/>
      <c r="G23" s="179" t="s">
        <v>217</v>
      </c>
      <c r="H23" s="180">
        <v>0.15</v>
      </c>
      <c r="I23" s="125"/>
    </row>
    <row r="24" spans="1:9" ht="15.75" thickBot="1">
      <c r="A24" s="16"/>
      <c r="B24" s="61"/>
      <c r="C24" s="69"/>
      <c r="D24" s="74"/>
      <c r="E24" s="72"/>
      <c r="F24" s="23"/>
      <c r="G24" s="69"/>
      <c r="H24" s="74"/>
      <c r="I24" s="72"/>
    </row>
    <row r="25" spans="1:9" ht="15.75" thickTop="1">
      <c r="A25" s="16"/>
      <c r="B25" s="121"/>
      <c r="C25" s="121"/>
      <c r="D25" s="121"/>
      <c r="E25" s="121"/>
      <c r="F25" s="121"/>
      <c r="G25" s="121"/>
      <c r="H25" s="121"/>
      <c r="I25" s="121"/>
    </row>
    <row r="26" spans="1:9">
      <c r="A26" s="16"/>
      <c r="B26" s="17"/>
      <c r="C26" s="17"/>
    </row>
    <row r="27" spans="1:9" ht="156">
      <c r="A27" s="16"/>
      <c r="B27" s="124">
        <v>-1</v>
      </c>
      <c r="C27" s="134" t="s">
        <v>833</v>
      </c>
    </row>
  </sheetData>
  <mergeCells count="60">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v>
      </c>
      <c r="B1" s="8" t="s">
        <v>2</v>
      </c>
      <c r="C1" s="8" t="s">
        <v>20</v>
      </c>
    </row>
    <row r="2" spans="1:3" ht="30">
      <c r="A2" s="1" t="s">
        <v>51</v>
      </c>
      <c r="B2" s="8"/>
      <c r="C2" s="8"/>
    </row>
    <row r="3" spans="1:3" ht="30">
      <c r="A3" s="4" t="s">
        <v>52</v>
      </c>
      <c r="B3" s="5"/>
      <c r="C3" s="5"/>
    </row>
    <row r="4" spans="1:3">
      <c r="A4" s="3" t="s">
        <v>53</v>
      </c>
      <c r="B4" s="9">
        <v>28597</v>
      </c>
      <c r="C4" s="9">
        <v>10271</v>
      </c>
    </row>
    <row r="5" spans="1:3">
      <c r="A5" s="3" t="s">
        <v>54</v>
      </c>
      <c r="B5" s="10">
        <v>449330</v>
      </c>
      <c r="C5" s="10">
        <v>427326</v>
      </c>
    </row>
    <row r="6" spans="1:3">
      <c r="A6" s="3" t="s">
        <v>55</v>
      </c>
      <c r="B6" s="10">
        <v>856124</v>
      </c>
      <c r="C6" s="10">
        <v>610350</v>
      </c>
    </row>
    <row r="7" spans="1:3" ht="30">
      <c r="A7" s="3" t="s">
        <v>56</v>
      </c>
      <c r="B7" s="10">
        <v>-24916</v>
      </c>
      <c r="C7" s="10">
        <v>-22021</v>
      </c>
    </row>
    <row r="8" spans="1:3">
      <c r="A8" s="3" t="s">
        <v>57</v>
      </c>
      <c r="B8" s="10">
        <v>52580</v>
      </c>
      <c r="C8" s="5"/>
    </row>
    <row r="9" spans="1:3">
      <c r="A9" s="3" t="s">
        <v>58</v>
      </c>
      <c r="B9" s="9">
        <v>110709</v>
      </c>
      <c r="C9" s="9">
        <v>112439</v>
      </c>
    </row>
    <row r="10" spans="1:3">
      <c r="A10" s="3" t="s">
        <v>59</v>
      </c>
      <c r="B10" s="9">
        <v>0</v>
      </c>
      <c r="C10" s="9">
        <v>0</v>
      </c>
    </row>
    <row r="11" spans="1:3">
      <c r="A11" s="3" t="s">
        <v>60</v>
      </c>
      <c r="B11" s="10">
        <v>10000</v>
      </c>
      <c r="C11" s="10">
        <v>10000</v>
      </c>
    </row>
    <row r="12" spans="1:3">
      <c r="A12" s="3" t="s">
        <v>61</v>
      </c>
      <c r="B12" s="5">
        <v>0</v>
      </c>
      <c r="C12" s="5">
        <v>0</v>
      </c>
    </row>
    <row r="13" spans="1:3">
      <c r="A13" s="3" t="s">
        <v>62</v>
      </c>
      <c r="B13" s="5">
        <v>0</v>
      </c>
      <c r="C13" s="5">
        <v>0</v>
      </c>
    </row>
    <row r="14" spans="1:3">
      <c r="A14" s="3" t="s">
        <v>63</v>
      </c>
      <c r="B14" s="9">
        <v>0</v>
      </c>
      <c r="C14" s="9">
        <v>0</v>
      </c>
    </row>
    <row r="15" spans="1:3">
      <c r="A15" s="3" t="s">
        <v>64</v>
      </c>
      <c r="B15" s="10">
        <v>160000000</v>
      </c>
      <c r="C15" s="10">
        <v>160000000</v>
      </c>
    </row>
    <row r="16" spans="1:3">
      <c r="A16" s="3" t="s">
        <v>65</v>
      </c>
      <c r="B16" s="10">
        <v>22038748</v>
      </c>
      <c r="C16" s="10">
        <v>14856611</v>
      </c>
    </row>
    <row r="17" spans="1:3">
      <c r="A17" s="3" t="s">
        <v>66</v>
      </c>
      <c r="B17" s="10">
        <v>22038748</v>
      </c>
      <c r="C17" s="10">
        <v>148566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8.140625" bestFit="1" customWidth="1"/>
    <col min="2" max="3" width="36.5703125" bestFit="1" customWidth="1"/>
    <col min="4" max="4" width="8.85546875" bestFit="1" customWidth="1"/>
    <col min="5" max="5" width="1.5703125" bestFit="1" customWidth="1"/>
    <col min="7" max="7" width="2.140625" customWidth="1"/>
    <col min="8" max="8" width="9.85546875" customWidth="1"/>
    <col min="9" max="9" width="1.7109375" customWidth="1"/>
    <col min="11" max="11" width="2" bestFit="1" customWidth="1"/>
    <col min="12" max="12" width="8.85546875" bestFit="1" customWidth="1"/>
    <col min="13" max="13" width="1.5703125" bestFit="1" customWidth="1"/>
  </cols>
  <sheetData>
    <row r="1" spans="1:13" ht="15"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35</v>
      </c>
      <c r="B3" s="77"/>
      <c r="C3" s="77"/>
      <c r="D3" s="77"/>
      <c r="E3" s="77"/>
      <c r="F3" s="77"/>
      <c r="G3" s="77"/>
      <c r="H3" s="77"/>
      <c r="I3" s="77"/>
      <c r="J3" s="77"/>
      <c r="K3" s="77"/>
      <c r="L3" s="77"/>
      <c r="M3" s="77"/>
    </row>
    <row r="4" spans="1:13">
      <c r="A4" s="16" t="s">
        <v>921</v>
      </c>
      <c r="B4" s="23" t="s">
        <v>842</v>
      </c>
      <c r="C4" s="23"/>
      <c r="D4" s="23"/>
      <c r="E4" s="23"/>
      <c r="F4" s="23"/>
      <c r="G4" s="23"/>
      <c r="H4" s="23"/>
      <c r="I4" s="23"/>
      <c r="J4" s="23"/>
      <c r="K4" s="23"/>
      <c r="L4" s="23"/>
      <c r="M4" s="23"/>
    </row>
    <row r="5" spans="1:13">
      <c r="A5" s="16"/>
      <c r="B5" s="21"/>
      <c r="C5" s="21"/>
      <c r="D5" s="21"/>
      <c r="E5" s="21"/>
      <c r="F5" s="21"/>
      <c r="G5" s="21"/>
      <c r="H5" s="21"/>
      <c r="I5" s="21"/>
      <c r="J5" s="21"/>
      <c r="K5" s="21"/>
      <c r="L5" s="21"/>
      <c r="M5" s="21"/>
    </row>
    <row r="6" spans="1:13">
      <c r="A6" s="16"/>
      <c r="B6" s="21"/>
      <c r="C6" s="21"/>
      <c r="D6" s="21"/>
      <c r="E6" s="21"/>
      <c r="F6" s="21"/>
      <c r="G6" s="21"/>
      <c r="H6" s="21"/>
      <c r="I6" s="21"/>
      <c r="J6" s="21"/>
      <c r="K6" s="21"/>
      <c r="L6" s="21"/>
      <c r="M6" s="21"/>
    </row>
    <row r="7" spans="1:13">
      <c r="A7" s="16"/>
      <c r="B7" s="17"/>
      <c r="C7" s="17"/>
      <c r="D7" s="17"/>
      <c r="E7" s="17"/>
      <c r="F7" s="17"/>
      <c r="G7" s="17"/>
      <c r="H7" s="17"/>
      <c r="I7" s="17"/>
      <c r="J7" s="17"/>
      <c r="K7" s="17"/>
      <c r="L7" s="17"/>
      <c r="M7" s="17"/>
    </row>
    <row r="8" spans="1:13" ht="15.75" thickBot="1">
      <c r="A8" s="16"/>
      <c r="B8" s="51"/>
      <c r="C8" s="87" t="s">
        <v>240</v>
      </c>
      <c r="D8" s="87"/>
      <c r="E8" s="87"/>
      <c r="F8" s="87"/>
      <c r="G8" s="87"/>
      <c r="H8" s="87"/>
      <c r="I8" s="87"/>
      <c r="J8" s="87"/>
      <c r="K8" s="87"/>
      <c r="L8" s="87"/>
      <c r="M8" s="87"/>
    </row>
    <row r="9" spans="1:13">
      <c r="A9" s="16"/>
      <c r="B9" s="88" t="s">
        <v>214</v>
      </c>
      <c r="C9" s="90" t="s">
        <v>843</v>
      </c>
      <c r="D9" s="90"/>
      <c r="E9" s="90"/>
      <c r="F9" s="24"/>
      <c r="G9" s="90" t="s">
        <v>845</v>
      </c>
      <c r="H9" s="90"/>
      <c r="I9" s="90"/>
      <c r="J9" s="24"/>
      <c r="K9" s="90" t="s">
        <v>121</v>
      </c>
      <c r="L9" s="90"/>
      <c r="M9" s="90"/>
    </row>
    <row r="10" spans="1:13" ht="15.75" thickBot="1">
      <c r="A10" s="16"/>
      <c r="B10" s="88"/>
      <c r="C10" s="87" t="s">
        <v>844</v>
      </c>
      <c r="D10" s="87"/>
      <c r="E10" s="87"/>
      <c r="F10" s="23"/>
      <c r="G10" s="87" t="s">
        <v>846</v>
      </c>
      <c r="H10" s="87"/>
      <c r="I10" s="87"/>
      <c r="J10" s="23"/>
      <c r="K10" s="87"/>
      <c r="L10" s="87"/>
      <c r="M10" s="87"/>
    </row>
    <row r="11" spans="1:13">
      <c r="A11" s="16"/>
      <c r="B11" s="13"/>
      <c r="C11" s="93"/>
      <c r="D11" s="93"/>
      <c r="E11" s="93"/>
      <c r="F11" s="13"/>
      <c r="G11" s="93"/>
      <c r="H11" s="93"/>
      <c r="I11" s="93"/>
      <c r="J11" s="13"/>
      <c r="K11" s="93"/>
      <c r="L11" s="93"/>
      <c r="M11" s="93"/>
    </row>
    <row r="12" spans="1:13">
      <c r="A12" s="16"/>
      <c r="B12" s="83" t="s">
        <v>847</v>
      </c>
      <c r="C12" s="25"/>
      <c r="D12" s="25"/>
      <c r="E12" s="25"/>
      <c r="F12" s="20"/>
      <c r="G12" s="25"/>
      <c r="H12" s="25"/>
      <c r="I12" s="25"/>
      <c r="J12" s="20"/>
      <c r="K12" s="25"/>
      <c r="L12" s="25"/>
      <c r="M12" s="25"/>
    </row>
    <row r="13" spans="1:13">
      <c r="A13" s="16"/>
      <c r="B13" s="121" t="s">
        <v>848</v>
      </c>
      <c r="C13" s="61" t="s">
        <v>217</v>
      </c>
      <c r="D13" s="62">
        <v>5627</v>
      </c>
      <c r="E13" s="23"/>
      <c r="F13" s="23"/>
      <c r="G13" s="61" t="s">
        <v>217</v>
      </c>
      <c r="H13" s="62">
        <v>25107</v>
      </c>
      <c r="I13" s="23"/>
      <c r="J13" s="23"/>
      <c r="K13" s="61" t="s">
        <v>217</v>
      </c>
      <c r="L13" s="62">
        <v>30734</v>
      </c>
      <c r="M13" s="23"/>
    </row>
    <row r="14" spans="1:13">
      <c r="A14" s="16"/>
      <c r="B14" s="121"/>
      <c r="C14" s="61"/>
      <c r="D14" s="62"/>
      <c r="E14" s="23"/>
      <c r="F14" s="23"/>
      <c r="G14" s="61"/>
      <c r="H14" s="62"/>
      <c r="I14" s="23"/>
      <c r="J14" s="23"/>
      <c r="K14" s="61"/>
      <c r="L14" s="62"/>
      <c r="M14" s="23"/>
    </row>
    <row r="15" spans="1:13">
      <c r="A15" s="16"/>
      <c r="B15" s="96" t="s">
        <v>849</v>
      </c>
      <c r="C15" s="65" t="s">
        <v>270</v>
      </c>
      <c r="D15" s="65"/>
      <c r="E15" s="25"/>
      <c r="F15" s="25"/>
      <c r="G15" s="66">
        <v>3000</v>
      </c>
      <c r="H15" s="66"/>
      <c r="I15" s="25"/>
      <c r="J15" s="25"/>
      <c r="K15" s="66">
        <v>3000</v>
      </c>
      <c r="L15" s="66"/>
      <c r="M15" s="25"/>
    </row>
    <row r="16" spans="1:13">
      <c r="A16" s="16"/>
      <c r="B16" s="96"/>
      <c r="C16" s="65"/>
      <c r="D16" s="65"/>
      <c r="E16" s="25"/>
      <c r="F16" s="25"/>
      <c r="G16" s="66"/>
      <c r="H16" s="66"/>
      <c r="I16" s="25"/>
      <c r="J16" s="25"/>
      <c r="K16" s="66"/>
      <c r="L16" s="66"/>
      <c r="M16" s="25"/>
    </row>
    <row r="17" spans="1:13">
      <c r="A17" s="16"/>
      <c r="B17" s="61" t="s">
        <v>850</v>
      </c>
      <c r="C17" s="62">
        <v>65292</v>
      </c>
      <c r="D17" s="62"/>
      <c r="E17" s="23"/>
      <c r="F17" s="23"/>
      <c r="G17" s="62">
        <v>10081</v>
      </c>
      <c r="H17" s="62"/>
      <c r="I17" s="23"/>
      <c r="J17" s="23"/>
      <c r="K17" s="62">
        <v>75373</v>
      </c>
      <c r="L17" s="62"/>
      <c r="M17" s="23"/>
    </row>
    <row r="18" spans="1:13">
      <c r="A18" s="16"/>
      <c r="B18" s="61"/>
      <c r="C18" s="62"/>
      <c r="D18" s="62"/>
      <c r="E18" s="23"/>
      <c r="F18" s="23"/>
      <c r="G18" s="62"/>
      <c r="H18" s="62"/>
      <c r="I18" s="23"/>
      <c r="J18" s="23"/>
      <c r="K18" s="62"/>
      <c r="L18" s="62"/>
      <c r="M18" s="23"/>
    </row>
    <row r="19" spans="1:13">
      <c r="A19" s="16"/>
      <c r="B19" s="96" t="s">
        <v>242</v>
      </c>
      <c r="C19" s="66">
        <v>53816</v>
      </c>
      <c r="D19" s="66"/>
      <c r="E19" s="25"/>
      <c r="F19" s="25"/>
      <c r="G19" s="66">
        <v>35666</v>
      </c>
      <c r="H19" s="66"/>
      <c r="I19" s="25"/>
      <c r="J19" s="25"/>
      <c r="K19" s="66">
        <v>89482</v>
      </c>
      <c r="L19" s="66"/>
      <c r="M19" s="25"/>
    </row>
    <row r="20" spans="1:13" ht="15.75" thickBot="1">
      <c r="A20" s="16"/>
      <c r="B20" s="96"/>
      <c r="C20" s="98"/>
      <c r="D20" s="98"/>
      <c r="E20" s="32"/>
      <c r="F20" s="25"/>
      <c r="G20" s="98"/>
      <c r="H20" s="98"/>
      <c r="I20" s="32"/>
      <c r="J20" s="25"/>
      <c r="K20" s="98"/>
      <c r="L20" s="98"/>
      <c r="M20" s="32"/>
    </row>
    <row r="21" spans="1:13">
      <c r="A21" s="16"/>
      <c r="B21" s="61" t="s">
        <v>99</v>
      </c>
      <c r="C21" s="70">
        <v>17103</v>
      </c>
      <c r="D21" s="70"/>
      <c r="E21" s="24"/>
      <c r="F21" s="23"/>
      <c r="G21" s="73" t="s">
        <v>851</v>
      </c>
      <c r="H21" s="73"/>
      <c r="I21" s="68" t="s">
        <v>236</v>
      </c>
      <c r="J21" s="23"/>
      <c r="K21" s="70">
        <v>13625</v>
      </c>
      <c r="L21" s="70"/>
      <c r="M21" s="24"/>
    </row>
    <row r="22" spans="1:13">
      <c r="A22" s="16"/>
      <c r="B22" s="61"/>
      <c r="C22" s="139"/>
      <c r="D22" s="139"/>
      <c r="E22" s="138"/>
      <c r="F22" s="23"/>
      <c r="G22" s="137"/>
      <c r="H22" s="137"/>
      <c r="I22" s="181"/>
      <c r="J22" s="23"/>
      <c r="K22" s="62"/>
      <c r="L22" s="62"/>
      <c r="M22" s="23"/>
    </row>
    <row r="23" spans="1:13">
      <c r="A23" s="16"/>
      <c r="B23" s="96" t="s">
        <v>852</v>
      </c>
      <c r="C23" s="66">
        <v>6785</v>
      </c>
      <c r="D23" s="66"/>
      <c r="E23" s="25"/>
      <c r="F23" s="25"/>
      <c r="G23" s="65" t="s">
        <v>853</v>
      </c>
      <c r="H23" s="65"/>
      <c r="I23" s="96" t="s">
        <v>236</v>
      </c>
      <c r="J23" s="25"/>
      <c r="K23" s="66">
        <v>3321</v>
      </c>
      <c r="L23" s="66"/>
      <c r="M23" s="25"/>
    </row>
    <row r="24" spans="1:13" ht="15.75" thickBot="1">
      <c r="A24" s="16"/>
      <c r="B24" s="96"/>
      <c r="C24" s="98"/>
      <c r="D24" s="98"/>
      <c r="E24" s="32"/>
      <c r="F24" s="25"/>
      <c r="G24" s="67"/>
      <c r="H24" s="67"/>
      <c r="I24" s="105"/>
      <c r="J24" s="25"/>
      <c r="K24" s="98"/>
      <c r="L24" s="98"/>
      <c r="M24" s="32"/>
    </row>
    <row r="25" spans="1:13">
      <c r="A25" s="16"/>
      <c r="B25" s="61" t="s">
        <v>111</v>
      </c>
      <c r="C25" s="68" t="s">
        <v>217</v>
      </c>
      <c r="D25" s="70">
        <v>10318</v>
      </c>
      <c r="E25" s="24"/>
      <c r="F25" s="23"/>
      <c r="G25" s="68" t="s">
        <v>217</v>
      </c>
      <c r="H25" s="73" t="s">
        <v>854</v>
      </c>
      <c r="I25" s="68" t="s">
        <v>236</v>
      </c>
      <c r="J25" s="23"/>
      <c r="K25" s="68" t="s">
        <v>217</v>
      </c>
      <c r="L25" s="70">
        <v>10304</v>
      </c>
      <c r="M25" s="24"/>
    </row>
    <row r="26" spans="1:13" ht="15.75" thickBot="1">
      <c r="A26" s="16"/>
      <c r="B26" s="61"/>
      <c r="C26" s="69"/>
      <c r="D26" s="71"/>
      <c r="E26" s="72"/>
      <c r="F26" s="23"/>
      <c r="G26" s="69"/>
      <c r="H26" s="74"/>
      <c r="I26" s="69"/>
      <c r="J26" s="23"/>
      <c r="K26" s="69"/>
      <c r="L26" s="71"/>
      <c r="M26" s="72"/>
    </row>
    <row r="27" spans="1:13" ht="15.75" thickTop="1">
      <c r="A27" s="16"/>
      <c r="B27" s="96" t="s">
        <v>32</v>
      </c>
      <c r="C27" s="182" t="s">
        <v>217</v>
      </c>
      <c r="D27" s="183">
        <v>1050614</v>
      </c>
      <c r="E27" s="131"/>
      <c r="F27" s="25"/>
      <c r="G27" s="182" t="s">
        <v>217</v>
      </c>
      <c r="H27" s="183">
        <v>3553789</v>
      </c>
      <c r="I27" s="131"/>
      <c r="J27" s="25"/>
      <c r="K27" s="182" t="s">
        <v>217</v>
      </c>
      <c r="L27" s="183">
        <v>4604403</v>
      </c>
      <c r="M27" s="131"/>
    </row>
    <row r="28" spans="1:13" ht="15.75" thickBot="1">
      <c r="A28" s="16"/>
      <c r="B28" s="96"/>
      <c r="C28" s="111"/>
      <c r="D28" s="115"/>
      <c r="E28" s="116"/>
      <c r="F28" s="25"/>
      <c r="G28" s="111"/>
      <c r="H28" s="115"/>
      <c r="I28" s="116"/>
      <c r="J28" s="25"/>
      <c r="K28" s="111"/>
      <c r="L28" s="115"/>
      <c r="M28" s="116"/>
    </row>
    <row r="29" spans="1:13" ht="15.75" thickTop="1">
      <c r="A29" s="16"/>
      <c r="B29" s="79"/>
      <c r="C29" s="79"/>
      <c r="D29" s="79"/>
      <c r="E29" s="79"/>
      <c r="F29" s="79"/>
      <c r="G29" s="79"/>
      <c r="H29" s="79"/>
      <c r="I29" s="79"/>
      <c r="J29" s="79"/>
      <c r="K29" s="79"/>
      <c r="L29" s="79"/>
      <c r="M29" s="79"/>
    </row>
    <row r="30" spans="1:13">
      <c r="A30" s="16"/>
      <c r="B30" s="79"/>
      <c r="C30" s="79"/>
      <c r="D30" s="79"/>
      <c r="E30" s="79"/>
      <c r="F30" s="79"/>
      <c r="G30" s="79"/>
      <c r="H30" s="79"/>
      <c r="I30" s="79"/>
      <c r="J30" s="79"/>
      <c r="K30" s="79"/>
      <c r="L30" s="79"/>
      <c r="M30" s="79"/>
    </row>
    <row r="31" spans="1:13">
      <c r="A31" s="16"/>
      <c r="B31" s="21"/>
      <c r="C31" s="21"/>
      <c r="D31" s="21"/>
      <c r="E31" s="21"/>
      <c r="F31" s="21"/>
      <c r="G31" s="21"/>
      <c r="H31" s="21"/>
      <c r="I31" s="21"/>
      <c r="J31" s="21"/>
      <c r="K31" s="21"/>
      <c r="L31" s="21"/>
      <c r="M31" s="21"/>
    </row>
    <row r="32" spans="1:13">
      <c r="A32" s="16"/>
      <c r="B32" s="17"/>
      <c r="C32" s="17"/>
      <c r="D32" s="17"/>
      <c r="E32" s="17"/>
      <c r="F32" s="17"/>
      <c r="G32" s="17"/>
      <c r="H32" s="17"/>
      <c r="I32" s="17"/>
      <c r="J32" s="17"/>
      <c r="K32" s="17"/>
      <c r="L32" s="17"/>
      <c r="M32" s="17"/>
    </row>
    <row r="33" spans="1:13" ht="15.75" thickBot="1">
      <c r="A33" s="16"/>
      <c r="B33" s="51"/>
      <c r="C33" s="87" t="s">
        <v>387</v>
      </c>
      <c r="D33" s="87"/>
      <c r="E33" s="87"/>
      <c r="F33" s="87"/>
      <c r="G33" s="87"/>
      <c r="H33" s="87"/>
      <c r="I33" s="87"/>
      <c r="J33" s="87"/>
      <c r="K33" s="87"/>
      <c r="L33" s="87"/>
      <c r="M33" s="87"/>
    </row>
    <row r="34" spans="1:13">
      <c r="A34" s="16"/>
      <c r="B34" s="88" t="s">
        <v>214</v>
      </c>
      <c r="C34" s="90" t="s">
        <v>843</v>
      </c>
      <c r="D34" s="90"/>
      <c r="E34" s="90"/>
      <c r="F34" s="24"/>
      <c r="G34" s="90" t="s">
        <v>845</v>
      </c>
      <c r="H34" s="90"/>
      <c r="I34" s="90"/>
      <c r="J34" s="24"/>
      <c r="K34" s="90" t="s">
        <v>121</v>
      </c>
      <c r="L34" s="90"/>
      <c r="M34" s="90"/>
    </row>
    <row r="35" spans="1:13" ht="15.75" thickBot="1">
      <c r="A35" s="16"/>
      <c r="B35" s="88"/>
      <c r="C35" s="87" t="s">
        <v>844</v>
      </c>
      <c r="D35" s="87"/>
      <c r="E35" s="87"/>
      <c r="F35" s="23"/>
      <c r="G35" s="87" t="s">
        <v>846</v>
      </c>
      <c r="H35" s="87"/>
      <c r="I35" s="87"/>
      <c r="J35" s="23"/>
      <c r="K35" s="87"/>
      <c r="L35" s="87"/>
      <c r="M35" s="87"/>
    </row>
    <row r="36" spans="1:13">
      <c r="A36" s="16"/>
      <c r="B36" s="13"/>
      <c r="C36" s="93"/>
      <c r="D36" s="93"/>
      <c r="E36" s="93"/>
      <c r="F36" s="13"/>
      <c r="G36" s="93"/>
      <c r="H36" s="93"/>
      <c r="I36" s="93"/>
      <c r="J36" s="13"/>
      <c r="K36" s="93"/>
      <c r="L36" s="93"/>
      <c r="M36" s="93"/>
    </row>
    <row r="37" spans="1:13">
      <c r="A37" s="16"/>
      <c r="B37" s="83" t="s">
        <v>847</v>
      </c>
      <c r="C37" s="25"/>
      <c r="D37" s="25"/>
      <c r="E37" s="25"/>
      <c r="F37" s="20"/>
      <c r="G37" s="25"/>
      <c r="H37" s="25"/>
      <c r="I37" s="25"/>
      <c r="J37" s="20"/>
      <c r="K37" s="25"/>
      <c r="L37" s="25"/>
      <c r="M37" s="25"/>
    </row>
    <row r="38" spans="1:13">
      <c r="A38" s="16"/>
      <c r="B38" s="121" t="s">
        <v>848</v>
      </c>
      <c r="C38" s="61" t="s">
        <v>217</v>
      </c>
      <c r="D38" s="62">
        <v>2479</v>
      </c>
      <c r="E38" s="23"/>
      <c r="F38" s="23"/>
      <c r="G38" s="61" t="s">
        <v>217</v>
      </c>
      <c r="H38" s="62">
        <v>20233</v>
      </c>
      <c r="I38" s="23"/>
      <c r="J38" s="23"/>
      <c r="K38" s="61" t="s">
        <v>217</v>
      </c>
      <c r="L38" s="62">
        <v>22712</v>
      </c>
      <c r="M38" s="23"/>
    </row>
    <row r="39" spans="1:13">
      <c r="A39" s="16"/>
      <c r="B39" s="121"/>
      <c r="C39" s="61"/>
      <c r="D39" s="62"/>
      <c r="E39" s="23"/>
      <c r="F39" s="23"/>
      <c r="G39" s="61"/>
      <c r="H39" s="62"/>
      <c r="I39" s="23"/>
      <c r="J39" s="23"/>
      <c r="K39" s="61"/>
      <c r="L39" s="62"/>
      <c r="M39" s="23"/>
    </row>
    <row r="40" spans="1:13">
      <c r="A40" s="16"/>
      <c r="B40" s="96" t="s">
        <v>77</v>
      </c>
      <c r="C40" s="65" t="s">
        <v>270</v>
      </c>
      <c r="D40" s="65"/>
      <c r="E40" s="25"/>
      <c r="F40" s="25"/>
      <c r="G40" s="65" t="s">
        <v>368</v>
      </c>
      <c r="H40" s="65"/>
      <c r="I40" s="96" t="s">
        <v>236</v>
      </c>
      <c r="J40" s="25"/>
      <c r="K40" s="65" t="s">
        <v>368</v>
      </c>
      <c r="L40" s="65"/>
      <c r="M40" s="96" t="s">
        <v>236</v>
      </c>
    </row>
    <row r="41" spans="1:13">
      <c r="A41" s="16"/>
      <c r="B41" s="96"/>
      <c r="C41" s="65"/>
      <c r="D41" s="65"/>
      <c r="E41" s="25"/>
      <c r="F41" s="25"/>
      <c r="G41" s="65"/>
      <c r="H41" s="65"/>
      <c r="I41" s="96"/>
      <c r="J41" s="25"/>
      <c r="K41" s="65"/>
      <c r="L41" s="65"/>
      <c r="M41" s="96"/>
    </row>
    <row r="42" spans="1:13">
      <c r="A42" s="16"/>
      <c r="B42" s="61" t="s">
        <v>850</v>
      </c>
      <c r="C42" s="62">
        <v>31749</v>
      </c>
      <c r="D42" s="62"/>
      <c r="E42" s="23"/>
      <c r="F42" s="23"/>
      <c r="G42" s="62">
        <v>2958</v>
      </c>
      <c r="H42" s="62"/>
      <c r="I42" s="23"/>
      <c r="J42" s="23"/>
      <c r="K42" s="62">
        <v>34707</v>
      </c>
      <c r="L42" s="62"/>
      <c r="M42" s="23"/>
    </row>
    <row r="43" spans="1:13">
      <c r="A43" s="16"/>
      <c r="B43" s="61"/>
      <c r="C43" s="62"/>
      <c r="D43" s="62"/>
      <c r="E43" s="23"/>
      <c r="F43" s="23"/>
      <c r="G43" s="62"/>
      <c r="H43" s="62"/>
      <c r="I43" s="23"/>
      <c r="J43" s="23"/>
      <c r="K43" s="62"/>
      <c r="L43" s="62"/>
      <c r="M43" s="23"/>
    </row>
    <row r="44" spans="1:13">
      <c r="A44" s="16"/>
      <c r="B44" s="96" t="s">
        <v>242</v>
      </c>
      <c r="C44" s="66">
        <v>36798</v>
      </c>
      <c r="D44" s="66"/>
      <c r="E44" s="25"/>
      <c r="F44" s="25"/>
      <c r="G44" s="66">
        <v>19293</v>
      </c>
      <c r="H44" s="66"/>
      <c r="I44" s="25"/>
      <c r="J44" s="25"/>
      <c r="K44" s="66">
        <v>56091</v>
      </c>
      <c r="L44" s="66"/>
      <c r="M44" s="25"/>
    </row>
    <row r="45" spans="1:13" ht="15.75" thickBot="1">
      <c r="A45" s="16"/>
      <c r="B45" s="96"/>
      <c r="C45" s="98"/>
      <c r="D45" s="98"/>
      <c r="E45" s="32"/>
      <c r="F45" s="25"/>
      <c r="G45" s="98"/>
      <c r="H45" s="98"/>
      <c r="I45" s="32"/>
      <c r="J45" s="25"/>
      <c r="K45" s="98"/>
      <c r="L45" s="98"/>
      <c r="M45" s="32"/>
    </row>
    <row r="46" spans="1:13">
      <c r="A46" s="16"/>
      <c r="B46" s="61" t="s">
        <v>855</v>
      </c>
      <c r="C46" s="73" t="s">
        <v>856</v>
      </c>
      <c r="D46" s="73"/>
      <c r="E46" s="68" t="s">
        <v>236</v>
      </c>
      <c r="F46" s="23"/>
      <c r="G46" s="70">
        <v>5398</v>
      </c>
      <c r="H46" s="70"/>
      <c r="I46" s="24"/>
      <c r="J46" s="23"/>
      <c r="K46" s="70">
        <v>2828</v>
      </c>
      <c r="L46" s="70"/>
      <c r="M46" s="24"/>
    </row>
    <row r="47" spans="1:13">
      <c r="A47" s="16"/>
      <c r="B47" s="61"/>
      <c r="C47" s="63"/>
      <c r="D47" s="63"/>
      <c r="E47" s="61"/>
      <c r="F47" s="23"/>
      <c r="G47" s="139"/>
      <c r="H47" s="139"/>
      <c r="I47" s="138"/>
      <c r="J47" s="23"/>
      <c r="K47" s="62"/>
      <c r="L47" s="62"/>
      <c r="M47" s="23"/>
    </row>
    <row r="48" spans="1:13">
      <c r="A48" s="16"/>
      <c r="B48" s="96" t="s">
        <v>857</v>
      </c>
      <c r="C48" s="65" t="s">
        <v>858</v>
      </c>
      <c r="D48" s="65"/>
      <c r="E48" s="96" t="s">
        <v>236</v>
      </c>
      <c r="F48" s="25"/>
      <c r="G48" s="66">
        <v>1282</v>
      </c>
      <c r="H48" s="66"/>
      <c r="I48" s="25"/>
      <c r="J48" s="25"/>
      <c r="K48" s="65">
        <v>527</v>
      </c>
      <c r="L48" s="65"/>
      <c r="M48" s="25"/>
    </row>
    <row r="49" spans="1:13" ht="15.75" thickBot="1">
      <c r="A49" s="16"/>
      <c r="B49" s="96"/>
      <c r="C49" s="67"/>
      <c r="D49" s="67"/>
      <c r="E49" s="105"/>
      <c r="F49" s="25"/>
      <c r="G49" s="98"/>
      <c r="H49" s="98"/>
      <c r="I49" s="32"/>
      <c r="J49" s="25"/>
      <c r="K49" s="67"/>
      <c r="L49" s="67"/>
      <c r="M49" s="32"/>
    </row>
    <row r="50" spans="1:13">
      <c r="A50" s="16"/>
      <c r="B50" s="61" t="s">
        <v>859</v>
      </c>
      <c r="C50" s="68" t="s">
        <v>217</v>
      </c>
      <c r="D50" s="73" t="s">
        <v>860</v>
      </c>
      <c r="E50" s="68" t="s">
        <v>236</v>
      </c>
      <c r="F50" s="23"/>
      <c r="G50" s="68" t="s">
        <v>217</v>
      </c>
      <c r="H50" s="70">
        <v>4116</v>
      </c>
      <c r="I50" s="24"/>
      <c r="J50" s="23"/>
      <c r="K50" s="68" t="s">
        <v>217</v>
      </c>
      <c r="L50" s="70">
        <v>2301</v>
      </c>
      <c r="M50" s="24"/>
    </row>
    <row r="51" spans="1:13" ht="15.75" thickBot="1">
      <c r="A51" s="16"/>
      <c r="B51" s="61"/>
      <c r="C51" s="69"/>
      <c r="D51" s="74"/>
      <c r="E51" s="69"/>
      <c r="F51" s="23"/>
      <c r="G51" s="69"/>
      <c r="H51" s="71"/>
      <c r="I51" s="72"/>
      <c r="J51" s="23"/>
      <c r="K51" s="69"/>
      <c r="L51" s="71"/>
      <c r="M51" s="72"/>
    </row>
    <row r="52" spans="1:13" ht="15.75" thickTop="1">
      <c r="A52" s="16"/>
      <c r="B52" s="96" t="s">
        <v>32</v>
      </c>
      <c r="C52" s="182" t="s">
        <v>217</v>
      </c>
      <c r="D52" s="183">
        <v>535211</v>
      </c>
      <c r="E52" s="131"/>
      <c r="F52" s="25"/>
      <c r="G52" s="182" t="s">
        <v>217</v>
      </c>
      <c r="H52" s="183">
        <v>2589601</v>
      </c>
      <c r="I52" s="131"/>
      <c r="J52" s="25"/>
      <c r="K52" s="182" t="s">
        <v>217</v>
      </c>
      <c r="L52" s="183">
        <v>3124812</v>
      </c>
      <c r="M52" s="131"/>
    </row>
    <row r="53" spans="1:13" ht="15.75" thickBot="1">
      <c r="A53" s="16"/>
      <c r="B53" s="96"/>
      <c r="C53" s="111"/>
      <c r="D53" s="115"/>
      <c r="E53" s="116"/>
      <c r="F53" s="25"/>
      <c r="G53" s="111"/>
      <c r="H53" s="115"/>
      <c r="I53" s="116"/>
      <c r="J53" s="25"/>
      <c r="K53" s="111"/>
      <c r="L53" s="115"/>
      <c r="M53" s="116"/>
    </row>
    <row r="54" spans="1:13" ht="15.75" thickTop="1">
      <c r="A54" s="16"/>
      <c r="B54" s="121"/>
      <c r="C54" s="121"/>
      <c r="D54" s="121"/>
      <c r="E54" s="121"/>
      <c r="F54" s="121"/>
      <c r="G54" s="121"/>
      <c r="H54" s="121"/>
      <c r="I54" s="121"/>
      <c r="J54" s="121"/>
      <c r="K54" s="121"/>
      <c r="L54" s="121"/>
      <c r="M54" s="121"/>
    </row>
    <row r="55" spans="1:13">
      <c r="A55" s="16"/>
      <c r="B55" s="17"/>
      <c r="C55" s="17"/>
    </row>
    <row r="56" spans="1:13" ht="156">
      <c r="A56" s="16"/>
      <c r="B56" s="124">
        <v>-1</v>
      </c>
      <c r="C56" s="134" t="s">
        <v>861</v>
      </c>
    </row>
  </sheetData>
  <mergeCells count="204">
    <mergeCell ref="B54:M54"/>
    <mergeCell ref="M52:M53"/>
    <mergeCell ref="A1:A2"/>
    <mergeCell ref="B1:M1"/>
    <mergeCell ref="B2:M2"/>
    <mergeCell ref="B3:M3"/>
    <mergeCell ref="A4:A56"/>
    <mergeCell ref="B4:M4"/>
    <mergeCell ref="B5:M5"/>
    <mergeCell ref="B29:M29"/>
    <mergeCell ref="B30:M30"/>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4:M35"/>
    <mergeCell ref="C36:E36"/>
    <mergeCell ref="G36:I36"/>
    <mergeCell ref="K36:M36"/>
    <mergeCell ref="C37:E37"/>
    <mergeCell ref="G37:I37"/>
    <mergeCell ref="K37:M37"/>
    <mergeCell ref="M27:M28"/>
    <mergeCell ref="B31:M31"/>
    <mergeCell ref="C33:M33"/>
    <mergeCell ref="B34:B35"/>
    <mergeCell ref="C34:E34"/>
    <mergeCell ref="C35:E35"/>
    <mergeCell ref="F34:F35"/>
    <mergeCell ref="G34:I34"/>
    <mergeCell ref="G35:I35"/>
    <mergeCell ref="J34:J35"/>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922</v>
      </c>
      <c r="B1" s="8" t="s">
        <v>1</v>
      </c>
      <c r="C1" s="8"/>
      <c r="D1" s="1"/>
    </row>
    <row r="2" spans="1:4">
      <c r="A2" s="8"/>
      <c r="B2" s="1" t="s">
        <v>2</v>
      </c>
      <c r="C2" s="1" t="s">
        <v>68</v>
      </c>
      <c r="D2" s="1" t="s">
        <v>923</v>
      </c>
    </row>
    <row r="3" spans="1:4">
      <c r="A3" s="4" t="s">
        <v>207</v>
      </c>
      <c r="B3" s="5"/>
      <c r="C3" s="5"/>
      <c r="D3" s="5"/>
    </row>
    <row r="4" spans="1:4" ht="30">
      <c r="A4" s="3" t="s">
        <v>924</v>
      </c>
      <c r="B4" s="9">
        <v>114000</v>
      </c>
      <c r="C4" s="5"/>
      <c r="D4" s="5"/>
    </row>
    <row r="5" spans="1:4">
      <c r="A5" s="3" t="s">
        <v>925</v>
      </c>
      <c r="B5" s="10">
        <v>16600000</v>
      </c>
      <c r="C5" s="5"/>
      <c r="D5" s="5"/>
    </row>
    <row r="6" spans="1:4" ht="30">
      <c r="A6" s="3" t="s">
        <v>926</v>
      </c>
      <c r="B6" s="5"/>
      <c r="C6" s="5"/>
      <c r="D6" s="10">
        <v>7180005</v>
      </c>
    </row>
    <row r="7" spans="1:4">
      <c r="A7" s="3" t="s">
        <v>927</v>
      </c>
      <c r="B7" s="5"/>
      <c r="C7" s="5"/>
      <c r="D7" s="11">
        <v>17.53</v>
      </c>
    </row>
    <row r="8" spans="1:4">
      <c r="A8" s="3" t="s">
        <v>928</v>
      </c>
      <c r="B8" s="10">
        <v>471000</v>
      </c>
      <c r="C8" s="5"/>
      <c r="D8" s="5"/>
    </row>
    <row r="9" spans="1:4" ht="30">
      <c r="A9" s="3" t="s">
        <v>929</v>
      </c>
      <c r="B9" s="10">
        <v>124685000</v>
      </c>
      <c r="C9" s="5"/>
      <c r="D9" s="5"/>
    </row>
    <row r="10" spans="1:4" ht="45">
      <c r="A10" s="3" t="s">
        <v>193</v>
      </c>
      <c r="B10" s="10">
        <v>124214000</v>
      </c>
      <c r="C10" s="5">
        <v>0</v>
      </c>
      <c r="D10" s="5"/>
    </row>
    <row r="11" spans="1:4" ht="30">
      <c r="A11" s="3" t="s">
        <v>930</v>
      </c>
      <c r="B11" s="10">
        <v>3960000</v>
      </c>
      <c r="C11" s="5"/>
      <c r="D11" s="5"/>
    </row>
    <row r="12" spans="1:4" ht="30">
      <c r="A12" s="3" t="s">
        <v>931</v>
      </c>
      <c r="B12" s="10">
        <v>242000</v>
      </c>
      <c r="C12" s="5"/>
      <c r="D12" s="5"/>
    </row>
    <row r="13" spans="1:4" ht="30">
      <c r="A13" s="3" t="s">
        <v>932</v>
      </c>
      <c r="B13" s="10">
        <v>855000</v>
      </c>
      <c r="C13" s="5"/>
      <c r="D13" s="5"/>
    </row>
    <row r="14" spans="1:4" ht="30">
      <c r="A14" s="3" t="s">
        <v>933</v>
      </c>
      <c r="B14" s="9">
        <v>26000</v>
      </c>
      <c r="C14" s="5"/>
      <c r="D14"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8" t="s">
        <v>934</v>
      </c>
      <c r="B1" s="8" t="s">
        <v>1</v>
      </c>
      <c r="C1" s="8"/>
      <c r="D1" s="1"/>
    </row>
    <row r="2" spans="1:4">
      <c r="A2" s="8"/>
      <c r="B2" s="1" t="s">
        <v>2</v>
      </c>
      <c r="C2" s="1" t="s">
        <v>68</v>
      </c>
      <c r="D2" s="1" t="s">
        <v>923</v>
      </c>
    </row>
    <row r="3" spans="1:4">
      <c r="A3" s="4" t="s">
        <v>207</v>
      </c>
      <c r="B3" s="5"/>
      <c r="C3" s="5"/>
      <c r="D3" s="5"/>
    </row>
    <row r="4" spans="1:4" ht="30">
      <c r="A4" s="3" t="s">
        <v>935</v>
      </c>
      <c r="B4" s="5"/>
      <c r="C4" s="5"/>
      <c r="D4" s="10">
        <v>79399</v>
      </c>
    </row>
    <row r="5" spans="1:4">
      <c r="A5" s="3" t="s">
        <v>928</v>
      </c>
      <c r="B5" s="9">
        <v>471000</v>
      </c>
      <c r="C5" s="5"/>
      <c r="D5" s="5"/>
    </row>
    <row r="6" spans="1:4" ht="30">
      <c r="A6" s="3" t="s">
        <v>929</v>
      </c>
      <c r="B6" s="10">
        <v>124685000</v>
      </c>
      <c r="C6" s="5"/>
      <c r="D6" s="5"/>
    </row>
    <row r="7" spans="1:4" ht="45">
      <c r="A7" s="3" t="s">
        <v>193</v>
      </c>
      <c r="B7" s="10">
        <v>124214000</v>
      </c>
      <c r="C7" s="5">
        <v>0</v>
      </c>
      <c r="D7" s="5"/>
    </row>
    <row r="8" spans="1:4" ht="30">
      <c r="A8" s="3" t="s">
        <v>936</v>
      </c>
      <c r="B8" s="10">
        <v>112667000</v>
      </c>
      <c r="C8" s="5"/>
      <c r="D8" s="5"/>
    </row>
    <row r="9" spans="1:4" ht="30">
      <c r="A9" s="3" t="s">
        <v>937</v>
      </c>
      <c r="B9" s="10">
        <v>26845000</v>
      </c>
      <c r="C9" s="5"/>
      <c r="D9" s="5"/>
    </row>
    <row r="10" spans="1:4" ht="30">
      <c r="A10" s="3" t="s">
        <v>938</v>
      </c>
      <c r="B10" s="10">
        <v>664148000</v>
      </c>
      <c r="C10" s="5"/>
      <c r="D10" s="5"/>
    </row>
    <row r="11" spans="1:4">
      <c r="A11" s="3" t="s">
        <v>939</v>
      </c>
      <c r="B11" s="10">
        <v>980000</v>
      </c>
      <c r="C11" s="5"/>
      <c r="D11" s="5"/>
    </row>
    <row r="12" spans="1:4" ht="30">
      <c r="A12" s="3" t="s">
        <v>940</v>
      </c>
      <c r="B12" s="10">
        <v>5519000</v>
      </c>
      <c r="C12" s="5"/>
      <c r="D12" s="5"/>
    </row>
    <row r="13" spans="1:4" ht="60">
      <c r="A13" s="3" t="s">
        <v>941</v>
      </c>
      <c r="B13" s="10">
        <v>3038000</v>
      </c>
      <c r="C13" s="5"/>
      <c r="D13" s="5"/>
    </row>
    <row r="14" spans="1:4" ht="30">
      <c r="A14" s="3" t="s">
        <v>942</v>
      </c>
      <c r="B14" s="10">
        <v>14501000</v>
      </c>
      <c r="C14" s="5"/>
      <c r="D14" s="5"/>
    </row>
    <row r="15" spans="1:4" ht="45">
      <c r="A15" s="3" t="s">
        <v>943</v>
      </c>
      <c r="B15" s="10">
        <v>7450000</v>
      </c>
      <c r="C15" s="5"/>
      <c r="D15" s="5"/>
    </row>
    <row r="16" spans="1:4" ht="30">
      <c r="A16" s="3" t="s">
        <v>944</v>
      </c>
      <c r="B16" s="10">
        <v>15089000</v>
      </c>
      <c r="C16" s="5"/>
      <c r="D16" s="5"/>
    </row>
    <row r="17" spans="1:4" ht="45">
      <c r="A17" s="3" t="s">
        <v>191</v>
      </c>
      <c r="B17" s="10">
        <v>850237000</v>
      </c>
      <c r="C17" s="5"/>
      <c r="D17" s="5"/>
    </row>
    <row r="18" spans="1:4" ht="30">
      <c r="A18" s="3" t="s">
        <v>945</v>
      </c>
      <c r="B18" s="10">
        <v>651202000</v>
      </c>
      <c r="C18" s="5"/>
      <c r="D18" s="5"/>
    </row>
    <row r="19" spans="1:4" ht="30">
      <c r="A19" s="3" t="s">
        <v>946</v>
      </c>
      <c r="B19" s="10">
        <v>65855000</v>
      </c>
      <c r="C19" s="5"/>
      <c r="D19" s="5"/>
    </row>
    <row r="20" spans="1:4" ht="30">
      <c r="A20" s="3" t="s">
        <v>947</v>
      </c>
      <c r="B20" s="10">
        <v>1867000</v>
      </c>
      <c r="C20" s="5"/>
      <c r="D20" s="5"/>
    </row>
    <row r="21" spans="1:4" ht="45">
      <c r="A21" s="3" t="s">
        <v>192</v>
      </c>
      <c r="B21" s="10">
        <v>718924000</v>
      </c>
      <c r="C21" s="5">
        <v>0</v>
      </c>
      <c r="D21" s="5"/>
    </row>
    <row r="22" spans="1:4" ht="45">
      <c r="A22" s="3" t="s">
        <v>948</v>
      </c>
      <c r="B22" s="10">
        <v>131313000</v>
      </c>
      <c r="C22" s="5"/>
      <c r="D22" s="5"/>
    </row>
    <row r="23" spans="1:4">
      <c r="A23" s="3" t="s">
        <v>87</v>
      </c>
      <c r="B23" s="10">
        <v>6628000</v>
      </c>
      <c r="C23" s="5">
        <v>0</v>
      </c>
      <c r="D23" s="5"/>
    </row>
    <row r="24" spans="1:4" ht="30">
      <c r="A24" s="3" t="s">
        <v>949</v>
      </c>
      <c r="B24" s="5"/>
      <c r="C24" s="5"/>
      <c r="D24" s="11">
        <v>17.53</v>
      </c>
    </row>
    <row r="25" spans="1:4" ht="30">
      <c r="A25" s="3" t="s">
        <v>926</v>
      </c>
      <c r="B25" s="5"/>
      <c r="C25" s="5"/>
      <c r="D25" s="9">
        <v>7180005</v>
      </c>
    </row>
    <row r="26" spans="1:4">
      <c r="A26" s="3" t="s">
        <v>927</v>
      </c>
      <c r="B26" s="5"/>
      <c r="C26" s="5"/>
      <c r="D26" s="11">
        <v>1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8" t="s">
        <v>1</v>
      </c>
      <c r="C1" s="8"/>
    </row>
    <row r="2" spans="1:3" ht="30">
      <c r="A2" s="1" t="s">
        <v>51</v>
      </c>
      <c r="B2" s="1" t="s">
        <v>2</v>
      </c>
      <c r="C2" s="1" t="s">
        <v>68</v>
      </c>
    </row>
    <row r="3" spans="1:3" ht="30">
      <c r="A3" s="4" t="s">
        <v>951</v>
      </c>
      <c r="B3" s="5"/>
      <c r="C3" s="5"/>
    </row>
    <row r="4" spans="1:3" ht="60">
      <c r="A4" s="3" t="s">
        <v>952</v>
      </c>
      <c r="B4" s="9">
        <v>35217</v>
      </c>
      <c r="C4" s="9">
        <v>30442</v>
      </c>
    </row>
    <row r="5" spans="1:3" ht="45">
      <c r="A5" s="3" t="s">
        <v>953</v>
      </c>
      <c r="B5" s="10">
        <v>69494</v>
      </c>
      <c r="C5" s="10">
        <v>42706</v>
      </c>
    </row>
    <row r="6" spans="1:3" ht="30">
      <c r="A6" s="3" t="s">
        <v>954</v>
      </c>
      <c r="B6" s="10">
        <v>85591</v>
      </c>
      <c r="C6" s="10">
        <v>74540</v>
      </c>
    </row>
    <row r="7" spans="1:3" ht="30">
      <c r="A7" s="3" t="s">
        <v>955</v>
      </c>
      <c r="B7" s="9">
        <v>11215</v>
      </c>
      <c r="C7" s="9">
        <v>3538</v>
      </c>
    </row>
    <row r="8" spans="1:3" ht="30">
      <c r="A8" s="3" t="s">
        <v>956</v>
      </c>
      <c r="B8" s="11">
        <v>0.51</v>
      </c>
      <c r="C8" s="11">
        <v>0.16</v>
      </c>
    </row>
    <row r="9" spans="1:3" ht="30">
      <c r="A9" s="3" t="s">
        <v>957</v>
      </c>
      <c r="B9" s="11">
        <v>0.51</v>
      </c>
      <c r="C9" s="11">
        <v>0.16</v>
      </c>
    </row>
    <row r="10" spans="1:3" ht="30">
      <c r="A10" s="3" t="s">
        <v>958</v>
      </c>
      <c r="B10" s="10">
        <v>22038748</v>
      </c>
      <c r="C10" s="10">
        <v>21818707</v>
      </c>
    </row>
    <row r="11" spans="1:3" ht="30">
      <c r="A11" s="3" t="s">
        <v>959</v>
      </c>
      <c r="B11" s="10">
        <v>22038748</v>
      </c>
      <c r="C11" s="10">
        <v>220075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60</v>
      </c>
      <c r="B1" s="1" t="s">
        <v>1</v>
      </c>
      <c r="C1" s="1" t="s">
        <v>961</v>
      </c>
    </row>
    <row r="2" spans="1:3" ht="30">
      <c r="A2" s="1" t="s">
        <v>19</v>
      </c>
      <c r="B2" s="1" t="s">
        <v>2</v>
      </c>
      <c r="C2" s="1" t="s">
        <v>20</v>
      </c>
    </row>
    <row r="3" spans="1:3">
      <c r="A3" s="4" t="s">
        <v>207</v>
      </c>
      <c r="B3" s="5"/>
      <c r="C3" s="5"/>
    </row>
    <row r="4" spans="1:3" ht="30">
      <c r="A4" s="3" t="s">
        <v>962</v>
      </c>
      <c r="B4" s="9">
        <v>5931</v>
      </c>
      <c r="C4" s="9">
        <v>23</v>
      </c>
    </row>
    <row r="5" spans="1:3" ht="30">
      <c r="A5" s="3" t="s">
        <v>963</v>
      </c>
      <c r="B5" s="5">
        <v>749</v>
      </c>
      <c r="C5" s="5">
        <v>179</v>
      </c>
    </row>
    <row r="6" spans="1:3">
      <c r="A6" s="3" t="s">
        <v>964</v>
      </c>
      <c r="B6" s="5">
        <v>284</v>
      </c>
      <c r="C6" s="5">
        <v>245</v>
      </c>
    </row>
    <row r="7" spans="1:3" ht="30">
      <c r="A7" s="3" t="s">
        <v>965</v>
      </c>
      <c r="B7" s="10">
        <v>4988</v>
      </c>
      <c r="C7" s="5">
        <v>388</v>
      </c>
    </row>
    <row r="8" spans="1:3" ht="30">
      <c r="A8" s="3" t="s">
        <v>966</v>
      </c>
      <c r="B8" s="5">
        <v>163</v>
      </c>
      <c r="C8" s="5">
        <v>4</v>
      </c>
    </row>
    <row r="9" spans="1:3" ht="30">
      <c r="A9" s="3" t="s">
        <v>967</v>
      </c>
      <c r="B9" s="5">
        <v>50</v>
      </c>
      <c r="C9" s="5">
        <v>50</v>
      </c>
    </row>
    <row r="10" spans="1:3" ht="30">
      <c r="A10" s="3" t="s">
        <v>968</v>
      </c>
      <c r="B10" s="9">
        <v>12165</v>
      </c>
      <c r="C10" s="9">
        <v>8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9</v>
      </c>
      <c r="B1" s="8" t="s">
        <v>2</v>
      </c>
      <c r="C1" s="8" t="s">
        <v>20</v>
      </c>
    </row>
    <row r="2" spans="1:3" ht="30">
      <c r="A2" s="1" t="s">
        <v>19</v>
      </c>
      <c r="B2" s="8"/>
      <c r="C2" s="8"/>
    </row>
    <row r="3" spans="1:3" ht="30">
      <c r="A3" s="4" t="s">
        <v>970</v>
      </c>
      <c r="B3" s="5"/>
      <c r="C3" s="5"/>
    </row>
    <row r="4" spans="1:3" ht="30">
      <c r="A4" s="3" t="s">
        <v>971</v>
      </c>
      <c r="B4" s="9">
        <v>445288</v>
      </c>
      <c r="C4" s="9">
        <v>426617</v>
      </c>
    </row>
    <row r="5" spans="1:3" ht="30">
      <c r="A5" s="3" t="s">
        <v>972</v>
      </c>
      <c r="B5" s="10">
        <v>6348</v>
      </c>
      <c r="C5" s="10">
        <v>4467</v>
      </c>
    </row>
    <row r="6" spans="1:3" ht="30">
      <c r="A6" s="3" t="s">
        <v>973</v>
      </c>
      <c r="B6" s="10">
        <v>-2306</v>
      </c>
      <c r="C6" s="10">
        <v>-3758</v>
      </c>
    </row>
    <row r="7" spans="1:3" ht="30">
      <c r="A7" s="3" t="s">
        <v>974</v>
      </c>
      <c r="B7" s="10">
        <v>449330</v>
      </c>
      <c r="C7" s="10">
        <v>427326</v>
      </c>
    </row>
    <row r="8" spans="1:3">
      <c r="A8" s="3" t="s">
        <v>975</v>
      </c>
      <c r="B8" s="10">
        <v>449330</v>
      </c>
      <c r="C8" s="10">
        <v>427326</v>
      </c>
    </row>
    <row r="9" spans="1:3" ht="30">
      <c r="A9" s="3" t="s">
        <v>976</v>
      </c>
      <c r="B9" s="5"/>
      <c r="C9" s="5"/>
    </row>
    <row r="10" spans="1:3" ht="30">
      <c r="A10" s="4" t="s">
        <v>970</v>
      </c>
      <c r="B10" s="5"/>
      <c r="C10" s="5"/>
    </row>
    <row r="11" spans="1:3" ht="30">
      <c r="A11" s="3" t="s">
        <v>971</v>
      </c>
      <c r="B11" s="10">
        <v>113549</v>
      </c>
      <c r="C11" s="10">
        <v>107624</v>
      </c>
    </row>
    <row r="12" spans="1:3" ht="30">
      <c r="A12" s="3" t="s">
        <v>972</v>
      </c>
      <c r="B12" s="10">
        <v>1007</v>
      </c>
      <c r="C12" s="5">
        <v>509</v>
      </c>
    </row>
    <row r="13" spans="1:3" ht="30">
      <c r="A13" s="3" t="s">
        <v>973</v>
      </c>
      <c r="B13" s="5">
        <v>-381</v>
      </c>
      <c r="C13" s="5">
        <v>-853</v>
      </c>
    </row>
    <row r="14" spans="1:3" ht="30">
      <c r="A14" s="3" t="s">
        <v>974</v>
      </c>
      <c r="B14" s="10">
        <v>114175</v>
      </c>
      <c r="C14" s="10">
        <v>107280</v>
      </c>
    </row>
    <row r="15" spans="1:3" ht="30">
      <c r="A15" s="3" t="s">
        <v>977</v>
      </c>
      <c r="B15" s="5"/>
      <c r="C15" s="5"/>
    </row>
    <row r="16" spans="1:3" ht="30">
      <c r="A16" s="4" t="s">
        <v>970</v>
      </c>
      <c r="B16" s="5"/>
      <c r="C16" s="5"/>
    </row>
    <row r="17" spans="1:3" ht="30">
      <c r="A17" s="3" t="s">
        <v>971</v>
      </c>
      <c r="B17" s="10">
        <v>12941</v>
      </c>
      <c r="C17" s="10">
        <v>13030</v>
      </c>
    </row>
    <row r="18" spans="1:3" ht="30">
      <c r="A18" s="3" t="s">
        <v>972</v>
      </c>
      <c r="B18" s="5">
        <v>726</v>
      </c>
      <c r="C18" s="5">
        <v>641</v>
      </c>
    </row>
    <row r="19" spans="1:3" ht="30">
      <c r="A19" s="3" t="s">
        <v>973</v>
      </c>
      <c r="B19" s="5">
        <v>0</v>
      </c>
      <c r="C19" s="5">
        <v>0</v>
      </c>
    </row>
    <row r="20" spans="1:3" ht="30">
      <c r="A20" s="3" t="s">
        <v>974</v>
      </c>
      <c r="B20" s="10">
        <v>13667</v>
      </c>
      <c r="C20" s="10">
        <v>13671</v>
      </c>
    </row>
    <row r="21" spans="1:3">
      <c r="A21" s="3" t="s">
        <v>978</v>
      </c>
      <c r="B21" s="5"/>
      <c r="C21" s="5"/>
    </row>
    <row r="22" spans="1:3" ht="30">
      <c r="A22" s="4" t="s">
        <v>970</v>
      </c>
      <c r="B22" s="5"/>
      <c r="C22" s="5"/>
    </row>
    <row r="23" spans="1:3" ht="30">
      <c r="A23" s="3" t="s">
        <v>971</v>
      </c>
      <c r="B23" s="10">
        <v>119315</v>
      </c>
      <c r="C23" s="10">
        <v>119744</v>
      </c>
    </row>
    <row r="24" spans="1:3" ht="30">
      <c r="A24" s="3" t="s">
        <v>972</v>
      </c>
      <c r="B24" s="10">
        <v>3324</v>
      </c>
      <c r="C24" s="10">
        <v>2847</v>
      </c>
    </row>
    <row r="25" spans="1:3" ht="30">
      <c r="A25" s="3" t="s">
        <v>973</v>
      </c>
      <c r="B25" s="5">
        <v>-205</v>
      </c>
      <c r="C25" s="5">
        <v>-257</v>
      </c>
    </row>
    <row r="26" spans="1:3" ht="30">
      <c r="A26" s="3" t="s">
        <v>974</v>
      </c>
      <c r="B26" s="10">
        <v>122434</v>
      </c>
      <c r="C26" s="10">
        <v>122334</v>
      </c>
    </row>
    <row r="27" spans="1:3">
      <c r="A27" s="3" t="s">
        <v>979</v>
      </c>
      <c r="B27" s="5"/>
      <c r="C27" s="5"/>
    </row>
    <row r="28" spans="1:3" ht="30">
      <c r="A28" s="4" t="s">
        <v>970</v>
      </c>
      <c r="B28" s="5"/>
      <c r="C28" s="5"/>
    </row>
    <row r="29" spans="1:3" ht="30">
      <c r="A29" s="3" t="s">
        <v>971</v>
      </c>
      <c r="B29" s="10">
        <v>59050</v>
      </c>
      <c r="C29" s="10">
        <v>44254</v>
      </c>
    </row>
    <row r="30" spans="1:3" ht="30">
      <c r="A30" s="3" t="s">
        <v>972</v>
      </c>
      <c r="B30" s="5">
        <v>293</v>
      </c>
      <c r="C30" s="5">
        <v>161</v>
      </c>
    </row>
    <row r="31" spans="1:3" ht="30">
      <c r="A31" s="3" t="s">
        <v>973</v>
      </c>
      <c r="B31" s="5">
        <v>-867</v>
      </c>
      <c r="C31" s="10">
        <v>-1249</v>
      </c>
    </row>
    <row r="32" spans="1:3" ht="30">
      <c r="A32" s="3" t="s">
        <v>974</v>
      </c>
      <c r="B32" s="10">
        <v>58476</v>
      </c>
      <c r="C32" s="10">
        <v>43166</v>
      </c>
    </row>
    <row r="33" spans="1:3">
      <c r="A33" s="3" t="s">
        <v>980</v>
      </c>
      <c r="B33" s="5"/>
      <c r="C33" s="5"/>
    </row>
    <row r="34" spans="1:3" ht="30">
      <c r="A34" s="4" t="s">
        <v>970</v>
      </c>
      <c r="B34" s="5"/>
      <c r="C34" s="5"/>
    </row>
    <row r="35" spans="1:3" ht="30">
      <c r="A35" s="3" t="s">
        <v>971</v>
      </c>
      <c r="B35" s="10">
        <v>19818</v>
      </c>
      <c r="C35" s="10">
        <v>20775</v>
      </c>
    </row>
    <row r="36" spans="1:3" ht="30">
      <c r="A36" s="3" t="s">
        <v>972</v>
      </c>
      <c r="B36" s="5">
        <v>61</v>
      </c>
      <c r="C36" s="5">
        <v>0</v>
      </c>
    </row>
    <row r="37" spans="1:3" ht="30">
      <c r="A37" s="3" t="s">
        <v>973</v>
      </c>
      <c r="B37" s="5">
        <v>-85</v>
      </c>
      <c r="C37" s="5">
        <v>-289</v>
      </c>
    </row>
    <row r="38" spans="1:3" ht="30">
      <c r="A38" s="3" t="s">
        <v>974</v>
      </c>
      <c r="B38" s="10">
        <v>19794</v>
      </c>
      <c r="C38" s="10">
        <v>20486</v>
      </c>
    </row>
    <row r="39" spans="1:3">
      <c r="A39" s="3" t="s">
        <v>981</v>
      </c>
      <c r="B39" s="5"/>
      <c r="C39" s="5"/>
    </row>
    <row r="40" spans="1:3" ht="30">
      <c r="A40" s="4" t="s">
        <v>970</v>
      </c>
      <c r="B40" s="5"/>
      <c r="C40" s="5"/>
    </row>
    <row r="41" spans="1:3" ht="30">
      <c r="A41" s="3" t="s">
        <v>971</v>
      </c>
      <c r="B41" s="10">
        <v>79634</v>
      </c>
      <c r="C41" s="10">
        <v>80214</v>
      </c>
    </row>
    <row r="42" spans="1:3" ht="30">
      <c r="A42" s="3" t="s">
        <v>972</v>
      </c>
      <c r="B42" s="5">
        <v>903</v>
      </c>
      <c r="C42" s="5">
        <v>296</v>
      </c>
    </row>
    <row r="43" spans="1:3" ht="30">
      <c r="A43" s="3" t="s">
        <v>973</v>
      </c>
      <c r="B43" s="5">
        <v>-768</v>
      </c>
      <c r="C43" s="10">
        <v>-1110</v>
      </c>
    </row>
    <row r="44" spans="1:3" ht="30">
      <c r="A44" s="3" t="s">
        <v>974</v>
      </c>
      <c r="B44" s="10">
        <v>79769</v>
      </c>
      <c r="C44" s="10">
        <v>79400</v>
      </c>
    </row>
    <row r="45" spans="1:3">
      <c r="A45" s="3" t="s">
        <v>982</v>
      </c>
      <c r="B45" s="5"/>
      <c r="C45" s="5"/>
    </row>
    <row r="46" spans="1:3" ht="30">
      <c r="A46" s="4" t="s">
        <v>970</v>
      </c>
      <c r="B46" s="5"/>
      <c r="C46" s="5"/>
    </row>
    <row r="47" spans="1:3" ht="30">
      <c r="A47" s="3" t="s">
        <v>971</v>
      </c>
      <c r="B47" s="10">
        <v>40981</v>
      </c>
      <c r="C47" s="10">
        <v>40976</v>
      </c>
    </row>
    <row r="48" spans="1:3" ht="30">
      <c r="A48" s="3" t="s">
        <v>972</v>
      </c>
      <c r="B48" s="5">
        <v>34</v>
      </c>
      <c r="C48" s="5">
        <v>13</v>
      </c>
    </row>
    <row r="49" spans="1:3" ht="30">
      <c r="A49" s="3" t="s">
        <v>973</v>
      </c>
      <c r="B49" s="5">
        <v>0</v>
      </c>
      <c r="C49" s="5">
        <v>0</v>
      </c>
    </row>
    <row r="50" spans="1:3" ht="30">
      <c r="A50" s="3" t="s">
        <v>974</v>
      </c>
      <c r="B50" s="10">
        <v>41015</v>
      </c>
      <c r="C50" s="10">
        <v>40989</v>
      </c>
    </row>
    <row r="51" spans="1:3" ht="45">
      <c r="A51" s="3" t="s">
        <v>983</v>
      </c>
      <c r="B51" s="5"/>
      <c r="C51" s="5"/>
    </row>
    <row r="52" spans="1:3" ht="30">
      <c r="A52" s="4" t="s">
        <v>970</v>
      </c>
      <c r="B52" s="5"/>
      <c r="C52" s="5"/>
    </row>
    <row r="53" spans="1:3">
      <c r="A53" s="3" t="s">
        <v>975</v>
      </c>
      <c r="B53" s="10">
        <v>114175</v>
      </c>
      <c r="C53" s="10">
        <v>107280</v>
      </c>
    </row>
    <row r="54" spans="1:3" ht="45">
      <c r="A54" s="3" t="s">
        <v>984</v>
      </c>
      <c r="B54" s="5"/>
      <c r="C54" s="5"/>
    </row>
    <row r="55" spans="1:3" ht="30">
      <c r="A55" s="4" t="s">
        <v>970</v>
      </c>
      <c r="B55" s="5"/>
      <c r="C55" s="5"/>
    </row>
    <row r="56" spans="1:3">
      <c r="A56" s="3" t="s">
        <v>975</v>
      </c>
      <c r="B56" s="10">
        <v>13667</v>
      </c>
      <c r="C56" s="10">
        <v>13671</v>
      </c>
    </row>
    <row r="57" spans="1:3" ht="45">
      <c r="A57" s="3" t="s">
        <v>985</v>
      </c>
      <c r="B57" s="5"/>
      <c r="C57" s="5"/>
    </row>
    <row r="58" spans="1:3" ht="30">
      <c r="A58" s="4" t="s">
        <v>970</v>
      </c>
      <c r="B58" s="5"/>
      <c r="C58" s="5"/>
    </row>
    <row r="59" spans="1:3">
      <c r="A59" s="3" t="s">
        <v>975</v>
      </c>
      <c r="B59" s="10">
        <v>122434</v>
      </c>
      <c r="C59" s="10">
        <v>122334</v>
      </c>
    </row>
    <row r="60" spans="1:3" ht="45">
      <c r="A60" s="3" t="s">
        <v>986</v>
      </c>
      <c r="B60" s="5"/>
      <c r="C60" s="5"/>
    </row>
    <row r="61" spans="1:3" ht="30">
      <c r="A61" s="4" t="s">
        <v>970</v>
      </c>
      <c r="B61" s="5"/>
      <c r="C61" s="5"/>
    </row>
    <row r="62" spans="1:3">
      <c r="A62" s="3" t="s">
        <v>975</v>
      </c>
      <c r="B62" s="10">
        <v>58476</v>
      </c>
      <c r="C62" s="10">
        <v>43166</v>
      </c>
    </row>
    <row r="63" spans="1:3" ht="45">
      <c r="A63" s="3" t="s">
        <v>987</v>
      </c>
      <c r="B63" s="5"/>
      <c r="C63" s="5"/>
    </row>
    <row r="64" spans="1:3" ht="30">
      <c r="A64" s="4" t="s">
        <v>970</v>
      </c>
      <c r="B64" s="5"/>
      <c r="C64" s="5"/>
    </row>
    <row r="65" spans="1:3">
      <c r="A65" s="3" t="s">
        <v>975</v>
      </c>
      <c r="B65" s="10">
        <v>19794</v>
      </c>
      <c r="C65" s="10">
        <v>20486</v>
      </c>
    </row>
    <row r="66" spans="1:3" ht="45">
      <c r="A66" s="3" t="s">
        <v>988</v>
      </c>
      <c r="B66" s="5"/>
      <c r="C66" s="5"/>
    </row>
    <row r="67" spans="1:3" ht="30">
      <c r="A67" s="4" t="s">
        <v>970</v>
      </c>
      <c r="B67" s="5"/>
      <c r="C67" s="5"/>
    </row>
    <row r="68" spans="1:3">
      <c r="A68" s="3" t="s">
        <v>975</v>
      </c>
      <c r="B68" s="10">
        <v>79769</v>
      </c>
      <c r="C68" s="10">
        <v>79400</v>
      </c>
    </row>
    <row r="69" spans="1:3" ht="45">
      <c r="A69" s="3" t="s">
        <v>989</v>
      </c>
      <c r="B69" s="5"/>
      <c r="C69" s="5"/>
    </row>
    <row r="70" spans="1:3" ht="30">
      <c r="A70" s="4" t="s">
        <v>970</v>
      </c>
      <c r="B70" s="5"/>
      <c r="C70" s="5"/>
    </row>
    <row r="71" spans="1:3">
      <c r="A71" s="3" t="s">
        <v>975</v>
      </c>
      <c r="B71" s="10">
        <v>41015</v>
      </c>
      <c r="C71" s="10">
        <v>40989</v>
      </c>
    </row>
    <row r="72" spans="1:3" ht="60">
      <c r="A72" s="3" t="s">
        <v>990</v>
      </c>
      <c r="B72" s="5"/>
      <c r="C72" s="5"/>
    </row>
    <row r="73" spans="1:3" ht="30">
      <c r="A73" s="4" t="s">
        <v>970</v>
      </c>
      <c r="B73" s="5"/>
      <c r="C73" s="5"/>
    </row>
    <row r="74" spans="1:3">
      <c r="A74" s="3" t="s">
        <v>975</v>
      </c>
      <c r="B74" s="10">
        <v>114175</v>
      </c>
      <c r="C74" s="10">
        <v>107280</v>
      </c>
    </row>
    <row r="75" spans="1:3" ht="60">
      <c r="A75" s="3" t="s">
        <v>991</v>
      </c>
      <c r="B75" s="5"/>
      <c r="C75" s="5"/>
    </row>
    <row r="76" spans="1:3" ht="30">
      <c r="A76" s="4" t="s">
        <v>970</v>
      </c>
      <c r="B76" s="5"/>
      <c r="C76" s="5"/>
    </row>
    <row r="77" spans="1:3">
      <c r="A77" s="3" t="s">
        <v>975</v>
      </c>
      <c r="B77" s="10">
        <v>13667</v>
      </c>
      <c r="C77" s="10">
        <v>13671</v>
      </c>
    </row>
    <row r="78" spans="1:3" ht="60">
      <c r="A78" s="3" t="s">
        <v>992</v>
      </c>
      <c r="B78" s="5"/>
      <c r="C78" s="5"/>
    </row>
    <row r="79" spans="1:3" ht="30">
      <c r="A79" s="4" t="s">
        <v>970</v>
      </c>
      <c r="B79" s="5"/>
      <c r="C79" s="5"/>
    </row>
    <row r="80" spans="1:3">
      <c r="A80" s="3" t="s">
        <v>975</v>
      </c>
      <c r="B80" s="10">
        <v>122434</v>
      </c>
      <c r="C80" s="10">
        <v>122334</v>
      </c>
    </row>
    <row r="81" spans="1:3" ht="60">
      <c r="A81" s="3" t="s">
        <v>993</v>
      </c>
      <c r="B81" s="5"/>
      <c r="C81" s="5"/>
    </row>
    <row r="82" spans="1:3" ht="30">
      <c r="A82" s="4" t="s">
        <v>970</v>
      </c>
      <c r="B82" s="5"/>
      <c r="C82" s="5"/>
    </row>
    <row r="83" spans="1:3">
      <c r="A83" s="3" t="s">
        <v>975</v>
      </c>
      <c r="B83" s="10">
        <v>58476</v>
      </c>
      <c r="C83" s="10">
        <v>43166</v>
      </c>
    </row>
    <row r="84" spans="1:3" ht="60">
      <c r="A84" s="3" t="s">
        <v>994</v>
      </c>
      <c r="B84" s="5"/>
      <c r="C84" s="5"/>
    </row>
    <row r="85" spans="1:3" ht="30">
      <c r="A85" s="4" t="s">
        <v>970</v>
      </c>
      <c r="B85" s="5"/>
      <c r="C85" s="5"/>
    </row>
    <row r="86" spans="1:3">
      <c r="A86" s="3" t="s">
        <v>975</v>
      </c>
      <c r="B86" s="10">
        <v>19794</v>
      </c>
      <c r="C86" s="10">
        <v>20486</v>
      </c>
    </row>
    <row r="87" spans="1:3" ht="60">
      <c r="A87" s="3" t="s">
        <v>995</v>
      </c>
      <c r="B87" s="5"/>
      <c r="C87" s="5"/>
    </row>
    <row r="88" spans="1:3" ht="30">
      <c r="A88" s="4" t="s">
        <v>970</v>
      </c>
      <c r="B88" s="5"/>
      <c r="C88" s="5"/>
    </row>
    <row r="89" spans="1:3">
      <c r="A89" s="3" t="s">
        <v>975</v>
      </c>
      <c r="B89" s="10">
        <v>79769</v>
      </c>
      <c r="C89" s="10">
        <v>79400</v>
      </c>
    </row>
    <row r="90" spans="1:3" ht="60">
      <c r="A90" s="3" t="s">
        <v>996</v>
      </c>
      <c r="B90" s="5"/>
      <c r="C90" s="5"/>
    </row>
    <row r="91" spans="1:3" ht="30">
      <c r="A91" s="4" t="s">
        <v>970</v>
      </c>
      <c r="B91" s="5"/>
      <c r="C91" s="5"/>
    </row>
    <row r="92" spans="1:3">
      <c r="A92" s="3" t="s">
        <v>975</v>
      </c>
      <c r="B92" s="9">
        <v>41015</v>
      </c>
      <c r="C92" s="9">
        <v>409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7</v>
      </c>
      <c r="B1" s="8" t="s">
        <v>2</v>
      </c>
      <c r="C1" s="8" t="s">
        <v>20</v>
      </c>
    </row>
    <row r="2" spans="1:3" ht="30">
      <c r="A2" s="1" t="s">
        <v>19</v>
      </c>
      <c r="B2" s="8"/>
      <c r="C2" s="8"/>
    </row>
    <row r="3" spans="1:3" ht="30">
      <c r="A3" s="4" t="s">
        <v>998</v>
      </c>
      <c r="B3" s="5"/>
      <c r="C3" s="5"/>
    </row>
    <row r="4" spans="1:3" ht="60">
      <c r="A4" s="3" t="s">
        <v>999</v>
      </c>
      <c r="B4" s="9">
        <v>-258</v>
      </c>
      <c r="C4" s="9">
        <v>-96</v>
      </c>
    </row>
    <row r="5" spans="1:3" ht="45">
      <c r="A5" s="3" t="s">
        <v>1000</v>
      </c>
      <c r="B5" s="10">
        <v>44839</v>
      </c>
      <c r="C5" s="10">
        <v>20516</v>
      </c>
    </row>
    <row r="6" spans="1:3" ht="45">
      <c r="A6" s="3" t="s">
        <v>1001</v>
      </c>
      <c r="B6" s="10">
        <v>-2048</v>
      </c>
      <c r="C6" s="10">
        <v>-3662</v>
      </c>
    </row>
    <row r="7" spans="1:3" ht="45">
      <c r="A7" s="3" t="s">
        <v>1002</v>
      </c>
      <c r="B7" s="10">
        <v>92313</v>
      </c>
      <c r="C7" s="10">
        <v>161864</v>
      </c>
    </row>
    <row r="8" spans="1:3" ht="45">
      <c r="A8" s="3" t="s">
        <v>1003</v>
      </c>
      <c r="B8" s="10">
        <v>-2306</v>
      </c>
      <c r="C8" s="10">
        <v>-3758</v>
      </c>
    </row>
    <row r="9" spans="1:3" ht="45">
      <c r="A9" s="3" t="s">
        <v>1004</v>
      </c>
      <c r="B9" s="10">
        <v>137152</v>
      </c>
      <c r="C9" s="10">
        <v>182380</v>
      </c>
    </row>
    <row r="10" spans="1:3">
      <c r="A10" s="3" t="s">
        <v>1005</v>
      </c>
      <c r="B10" s="5"/>
      <c r="C10" s="5"/>
    </row>
    <row r="11" spans="1:3" ht="30">
      <c r="A11" s="4" t="s">
        <v>998</v>
      </c>
      <c r="B11" s="5"/>
      <c r="C11" s="5"/>
    </row>
    <row r="12" spans="1:3" ht="60">
      <c r="A12" s="3" t="s">
        <v>999</v>
      </c>
      <c r="B12" s="5">
        <v>-90</v>
      </c>
      <c r="C12" s="5">
        <v>0</v>
      </c>
    </row>
    <row r="13" spans="1:3" ht="45">
      <c r="A13" s="3" t="s">
        <v>1000</v>
      </c>
      <c r="B13" s="10">
        <v>10607</v>
      </c>
      <c r="C13" s="5">
        <v>0</v>
      </c>
    </row>
    <row r="14" spans="1:3" ht="45">
      <c r="A14" s="3" t="s">
        <v>1001</v>
      </c>
      <c r="B14" s="5">
        <v>-291</v>
      </c>
      <c r="C14" s="5">
        <v>-853</v>
      </c>
    </row>
    <row r="15" spans="1:3" ht="45">
      <c r="A15" s="3" t="s">
        <v>1002</v>
      </c>
      <c r="B15" s="10">
        <v>23483</v>
      </c>
      <c r="C15" s="10">
        <v>57242</v>
      </c>
    </row>
    <row r="16" spans="1:3" ht="45">
      <c r="A16" s="3" t="s">
        <v>1003</v>
      </c>
      <c r="B16" s="5">
        <v>-381</v>
      </c>
      <c r="C16" s="5">
        <v>-853</v>
      </c>
    </row>
    <row r="17" spans="1:3" ht="45">
      <c r="A17" s="3" t="s">
        <v>1004</v>
      </c>
      <c r="B17" s="10">
        <v>34090</v>
      </c>
      <c r="C17" s="10">
        <v>57242</v>
      </c>
    </row>
    <row r="18" spans="1:3">
      <c r="A18" s="3" t="s">
        <v>978</v>
      </c>
      <c r="B18" s="5"/>
      <c r="C18" s="5"/>
    </row>
    <row r="19" spans="1:3" ht="30">
      <c r="A19" s="4" t="s">
        <v>998</v>
      </c>
      <c r="B19" s="5"/>
      <c r="C19" s="5"/>
    </row>
    <row r="20" spans="1:3" ht="60">
      <c r="A20" s="3" t="s">
        <v>999</v>
      </c>
      <c r="B20" s="5">
        <v>-60</v>
      </c>
      <c r="C20" s="5">
        <v>-11</v>
      </c>
    </row>
    <row r="21" spans="1:3" ht="45">
      <c r="A21" s="3" t="s">
        <v>1000</v>
      </c>
      <c r="B21" s="10">
        <v>10815</v>
      </c>
      <c r="C21" s="10">
        <v>2339</v>
      </c>
    </row>
    <row r="22" spans="1:3" ht="45">
      <c r="A22" s="3" t="s">
        <v>1001</v>
      </c>
      <c r="B22" s="5">
        <v>-145</v>
      </c>
      <c r="C22" s="5">
        <v>-246</v>
      </c>
    </row>
    <row r="23" spans="1:3" ht="45">
      <c r="A23" s="3" t="s">
        <v>1002</v>
      </c>
      <c r="B23" s="10">
        <v>5858</v>
      </c>
      <c r="C23" s="10">
        <v>17155</v>
      </c>
    </row>
    <row r="24" spans="1:3" ht="45">
      <c r="A24" s="3" t="s">
        <v>1003</v>
      </c>
      <c r="B24" s="5">
        <v>-205</v>
      </c>
      <c r="C24" s="5">
        <v>-257</v>
      </c>
    </row>
    <row r="25" spans="1:3" ht="45">
      <c r="A25" s="3" t="s">
        <v>1004</v>
      </c>
      <c r="B25" s="10">
        <v>16673</v>
      </c>
      <c r="C25" s="10">
        <v>19494</v>
      </c>
    </row>
    <row r="26" spans="1:3">
      <c r="A26" s="3" t="s">
        <v>979</v>
      </c>
      <c r="B26" s="5"/>
      <c r="C26" s="5"/>
    </row>
    <row r="27" spans="1:3" ht="30">
      <c r="A27" s="4" t="s">
        <v>998</v>
      </c>
      <c r="B27" s="5"/>
      <c r="C27" s="5"/>
    </row>
    <row r="28" spans="1:3" ht="60">
      <c r="A28" s="3" t="s">
        <v>999</v>
      </c>
      <c r="B28" s="5">
        <v>-13</v>
      </c>
      <c r="C28" s="5">
        <v>0</v>
      </c>
    </row>
    <row r="29" spans="1:3" ht="45">
      <c r="A29" s="3" t="s">
        <v>1000</v>
      </c>
      <c r="B29" s="10">
        <v>8711</v>
      </c>
      <c r="C29" s="5">
        <v>0</v>
      </c>
    </row>
    <row r="30" spans="1:3" ht="45">
      <c r="A30" s="3" t="s">
        <v>1001</v>
      </c>
      <c r="B30" s="5">
        <v>-854</v>
      </c>
      <c r="C30" s="10">
        <v>-1249</v>
      </c>
    </row>
    <row r="31" spans="1:3" ht="45">
      <c r="A31" s="3" t="s">
        <v>1002</v>
      </c>
      <c r="B31" s="10">
        <v>29855</v>
      </c>
      <c r="C31" s="10">
        <v>31021</v>
      </c>
    </row>
    <row r="32" spans="1:3" ht="45">
      <c r="A32" s="3" t="s">
        <v>1003</v>
      </c>
      <c r="B32" s="5">
        <v>-867</v>
      </c>
      <c r="C32" s="10">
        <v>-1249</v>
      </c>
    </row>
    <row r="33" spans="1:3" ht="45">
      <c r="A33" s="3" t="s">
        <v>1004</v>
      </c>
      <c r="B33" s="10">
        <v>38566</v>
      </c>
      <c r="C33" s="10">
        <v>31021</v>
      </c>
    </row>
    <row r="34" spans="1:3">
      <c r="A34" s="3" t="s">
        <v>980</v>
      </c>
      <c r="B34" s="5"/>
      <c r="C34" s="5"/>
    </row>
    <row r="35" spans="1:3" ht="30">
      <c r="A35" s="4" t="s">
        <v>998</v>
      </c>
      <c r="B35" s="5"/>
      <c r="C35" s="5"/>
    </row>
    <row r="36" spans="1:3" ht="60">
      <c r="A36" s="3" t="s">
        <v>999</v>
      </c>
      <c r="B36" s="5">
        <v>-5</v>
      </c>
      <c r="C36" s="5">
        <v>-29</v>
      </c>
    </row>
    <row r="37" spans="1:3" ht="45">
      <c r="A37" s="3" t="s">
        <v>1000</v>
      </c>
      <c r="B37" s="10">
        <v>5468</v>
      </c>
      <c r="C37" s="10">
        <v>5037</v>
      </c>
    </row>
    <row r="38" spans="1:3" ht="45">
      <c r="A38" s="3" t="s">
        <v>1001</v>
      </c>
      <c r="B38" s="5">
        <v>-80</v>
      </c>
      <c r="C38" s="5">
        <v>-260</v>
      </c>
    </row>
    <row r="39" spans="1:3" ht="45">
      <c r="A39" s="3" t="s">
        <v>1002</v>
      </c>
      <c r="B39" s="10">
        <v>5068</v>
      </c>
      <c r="C39" s="10">
        <v>15449</v>
      </c>
    </row>
    <row r="40" spans="1:3" ht="45">
      <c r="A40" s="3" t="s">
        <v>1003</v>
      </c>
      <c r="B40" s="5">
        <v>-85</v>
      </c>
      <c r="C40" s="5">
        <v>-289</v>
      </c>
    </row>
    <row r="41" spans="1:3" ht="45">
      <c r="A41" s="3" t="s">
        <v>1004</v>
      </c>
      <c r="B41" s="10">
        <v>10536</v>
      </c>
      <c r="C41" s="10">
        <v>20486</v>
      </c>
    </row>
    <row r="42" spans="1:3">
      <c r="A42" s="3" t="s">
        <v>981</v>
      </c>
      <c r="B42" s="5"/>
      <c r="C42" s="5"/>
    </row>
    <row r="43" spans="1:3" ht="30">
      <c r="A43" s="4" t="s">
        <v>998</v>
      </c>
      <c r="B43" s="5"/>
      <c r="C43" s="5"/>
    </row>
    <row r="44" spans="1:3" ht="60">
      <c r="A44" s="3" t="s">
        <v>999</v>
      </c>
      <c r="B44" s="5">
        <v>-90</v>
      </c>
      <c r="C44" s="5">
        <v>-56</v>
      </c>
    </row>
    <row r="45" spans="1:3" ht="45">
      <c r="A45" s="3" t="s">
        <v>1000</v>
      </c>
      <c r="B45" s="10">
        <v>9238</v>
      </c>
      <c r="C45" s="10">
        <v>13140</v>
      </c>
    </row>
    <row r="46" spans="1:3" ht="45">
      <c r="A46" s="3" t="s">
        <v>1001</v>
      </c>
      <c r="B46" s="5">
        <v>-678</v>
      </c>
      <c r="C46" s="10">
        <v>-1054</v>
      </c>
    </row>
    <row r="47" spans="1:3" ht="45">
      <c r="A47" s="3" t="s">
        <v>1002</v>
      </c>
      <c r="B47" s="10">
        <v>28049</v>
      </c>
      <c r="C47" s="10">
        <v>40997</v>
      </c>
    </row>
    <row r="48" spans="1:3" ht="45">
      <c r="A48" s="3" t="s">
        <v>1003</v>
      </c>
      <c r="B48" s="5">
        <v>-768</v>
      </c>
      <c r="C48" s="10">
        <v>-1110</v>
      </c>
    </row>
    <row r="49" spans="1:3" ht="45">
      <c r="A49" s="3" t="s">
        <v>1004</v>
      </c>
      <c r="B49" s="9">
        <v>37287</v>
      </c>
      <c r="C49" s="9">
        <v>541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6</v>
      </c>
      <c r="B1" s="8" t="s">
        <v>2</v>
      </c>
      <c r="C1" s="8" t="s">
        <v>20</v>
      </c>
    </row>
    <row r="2" spans="1:3" ht="30">
      <c r="A2" s="1" t="s">
        <v>19</v>
      </c>
      <c r="B2" s="8"/>
      <c r="C2" s="8"/>
    </row>
    <row r="3" spans="1:3" ht="30">
      <c r="A3" s="4" t="s">
        <v>970</v>
      </c>
      <c r="B3" s="5"/>
      <c r="C3" s="5"/>
    </row>
    <row r="4" spans="1:3" ht="45">
      <c r="A4" s="3" t="s">
        <v>1007</v>
      </c>
      <c r="B4" s="9">
        <v>26010</v>
      </c>
      <c r="C4" s="9">
        <v>25998</v>
      </c>
    </row>
    <row r="5" spans="1:3" ht="45">
      <c r="A5" s="3" t="s">
        <v>1008</v>
      </c>
      <c r="B5" s="10">
        <v>27646</v>
      </c>
      <c r="C5" s="10">
        <v>24595</v>
      </c>
    </row>
    <row r="6" spans="1:3" ht="45">
      <c r="A6" s="3" t="s">
        <v>1009</v>
      </c>
      <c r="B6" s="10">
        <v>76496</v>
      </c>
      <c r="C6" s="10">
        <v>78677</v>
      </c>
    </row>
    <row r="7" spans="1:3" ht="30">
      <c r="A7" s="3" t="s">
        <v>1010</v>
      </c>
      <c r="B7" s="10">
        <v>319178</v>
      </c>
      <c r="C7" s="10">
        <v>298056</v>
      </c>
    </row>
    <row r="8" spans="1:3" ht="30">
      <c r="A8" s="3" t="s">
        <v>974</v>
      </c>
      <c r="B8" s="10">
        <v>449330</v>
      </c>
      <c r="C8" s="10">
        <v>427326</v>
      </c>
    </row>
    <row r="9" spans="1:3" ht="45">
      <c r="A9" s="3" t="s">
        <v>1011</v>
      </c>
      <c r="B9" s="186">
        <v>2.8E-3</v>
      </c>
      <c r="C9" s="186">
        <v>2.8E-3</v>
      </c>
    </row>
    <row r="10" spans="1:3" ht="45">
      <c r="A10" s="3" t="s">
        <v>1012</v>
      </c>
      <c r="B10" s="186">
        <v>1.46E-2</v>
      </c>
      <c r="C10" s="186">
        <v>1.1900000000000001E-2</v>
      </c>
    </row>
    <row r="11" spans="1:3" ht="45">
      <c r="A11" s="3" t="s">
        <v>1013</v>
      </c>
      <c r="B11" s="186">
        <v>3.1E-2</v>
      </c>
      <c r="C11" s="186">
        <v>3.09E-2</v>
      </c>
    </row>
    <row r="12" spans="1:3" ht="45">
      <c r="A12" s="3" t="s">
        <v>1014</v>
      </c>
      <c r="B12" s="186">
        <v>2.7799999999999998E-2</v>
      </c>
      <c r="C12" s="186">
        <v>2.92E-2</v>
      </c>
    </row>
    <row r="13" spans="1:3" ht="45">
      <c r="A13" s="3" t="s">
        <v>1015</v>
      </c>
      <c r="B13" s="186">
        <v>2.6100000000000002E-2</v>
      </c>
      <c r="C13" s="186">
        <v>2.69E-2</v>
      </c>
    </row>
    <row r="14" spans="1:3" ht="30">
      <c r="A14" s="3" t="s">
        <v>976</v>
      </c>
      <c r="B14" s="5"/>
      <c r="C14" s="5"/>
    </row>
    <row r="15" spans="1:3" ht="30">
      <c r="A15" s="4" t="s">
        <v>970</v>
      </c>
      <c r="B15" s="5"/>
      <c r="C15" s="5"/>
    </row>
    <row r="16" spans="1:3" ht="45">
      <c r="A16" s="3" t="s">
        <v>1007</v>
      </c>
      <c r="B16" s="5">
        <v>0</v>
      </c>
      <c r="C16" s="5">
        <v>0</v>
      </c>
    </row>
    <row r="17" spans="1:3" ht="45">
      <c r="A17" s="3" t="s">
        <v>1008</v>
      </c>
      <c r="B17" s="5">
        <v>6</v>
      </c>
      <c r="C17" s="5">
        <v>0</v>
      </c>
    </row>
    <row r="18" spans="1:3" ht="45">
      <c r="A18" s="3" t="s">
        <v>1009</v>
      </c>
      <c r="B18" s="10">
        <v>6535</v>
      </c>
      <c r="C18" s="10">
        <v>6949</v>
      </c>
    </row>
    <row r="19" spans="1:3" ht="30">
      <c r="A19" s="3" t="s">
        <v>1010</v>
      </c>
      <c r="B19" s="10">
        <v>107634</v>
      </c>
      <c r="C19" s="10">
        <v>100331</v>
      </c>
    </row>
    <row r="20" spans="1:3" ht="30">
      <c r="A20" s="3" t="s">
        <v>974</v>
      </c>
      <c r="B20" s="10">
        <v>114175</v>
      </c>
      <c r="C20" s="10">
        <v>107280</v>
      </c>
    </row>
    <row r="21" spans="1:3" ht="45">
      <c r="A21" s="3" t="s">
        <v>1011</v>
      </c>
      <c r="B21" s="186">
        <v>0</v>
      </c>
      <c r="C21" s="186">
        <v>0</v>
      </c>
    </row>
    <row r="22" spans="1:3" ht="45">
      <c r="A22" s="3" t="s">
        <v>1012</v>
      </c>
      <c r="B22" s="186">
        <v>4.5999999999999999E-3</v>
      </c>
      <c r="C22" s="186">
        <v>0</v>
      </c>
    </row>
    <row r="23" spans="1:3" ht="45">
      <c r="A23" s="3" t="s">
        <v>1013</v>
      </c>
      <c r="B23" s="186">
        <v>1.7600000000000001E-2</v>
      </c>
      <c r="C23" s="186">
        <v>1.72E-2</v>
      </c>
    </row>
    <row r="24" spans="1:3" ht="45">
      <c r="A24" s="3" t="s">
        <v>1014</v>
      </c>
      <c r="B24" s="186">
        <v>1.77E-2</v>
      </c>
      <c r="C24" s="186">
        <v>1.7500000000000002E-2</v>
      </c>
    </row>
    <row r="25" spans="1:3" ht="45">
      <c r="A25" s="3" t="s">
        <v>1015</v>
      </c>
      <c r="B25" s="186">
        <v>1.77E-2</v>
      </c>
      <c r="C25" s="186">
        <v>1.7500000000000002E-2</v>
      </c>
    </row>
    <row r="26" spans="1:3" ht="30">
      <c r="A26" s="3" t="s">
        <v>977</v>
      </c>
      <c r="B26" s="5"/>
      <c r="C26" s="5"/>
    </row>
    <row r="27" spans="1:3" ht="30">
      <c r="A27" s="4" t="s">
        <v>970</v>
      </c>
      <c r="B27" s="5"/>
      <c r="C27" s="5"/>
    </row>
    <row r="28" spans="1:3" ht="45">
      <c r="A28" s="3" t="s">
        <v>1007</v>
      </c>
      <c r="B28" s="5">
        <v>0</v>
      </c>
      <c r="C28" s="5">
        <v>0</v>
      </c>
    </row>
    <row r="29" spans="1:3" ht="45">
      <c r="A29" s="3" t="s">
        <v>1008</v>
      </c>
      <c r="B29" s="5">
        <v>0</v>
      </c>
      <c r="C29" s="5">
        <v>0</v>
      </c>
    </row>
    <row r="30" spans="1:3" ht="45">
      <c r="A30" s="3" t="s">
        <v>1009</v>
      </c>
      <c r="B30" s="5">
        <v>0</v>
      </c>
      <c r="C30" s="5">
        <v>0</v>
      </c>
    </row>
    <row r="31" spans="1:3" ht="30">
      <c r="A31" s="3" t="s">
        <v>1010</v>
      </c>
      <c r="B31" s="10">
        <v>13667</v>
      </c>
      <c r="C31" s="10">
        <v>13671</v>
      </c>
    </row>
    <row r="32" spans="1:3" ht="30">
      <c r="A32" s="3" t="s">
        <v>974</v>
      </c>
      <c r="B32" s="10">
        <v>13667</v>
      </c>
      <c r="C32" s="10">
        <v>13671</v>
      </c>
    </row>
    <row r="33" spans="1:3" ht="45">
      <c r="A33" s="3" t="s">
        <v>1011</v>
      </c>
      <c r="B33" s="186">
        <v>0</v>
      </c>
      <c r="C33" s="186">
        <v>0</v>
      </c>
    </row>
    <row r="34" spans="1:3" ht="45">
      <c r="A34" s="3" t="s">
        <v>1012</v>
      </c>
      <c r="B34" s="186">
        <v>0</v>
      </c>
      <c r="C34" s="186">
        <v>0</v>
      </c>
    </row>
    <row r="35" spans="1:3" ht="45">
      <c r="A35" s="3" t="s">
        <v>1013</v>
      </c>
      <c r="B35" s="186">
        <v>0</v>
      </c>
      <c r="C35" s="186">
        <v>0</v>
      </c>
    </row>
    <row r="36" spans="1:3" ht="45">
      <c r="A36" s="3" t="s">
        <v>1014</v>
      </c>
      <c r="B36" s="186">
        <v>4.82E-2</v>
      </c>
      <c r="C36" s="186">
        <v>4.7500000000000001E-2</v>
      </c>
    </row>
    <row r="37" spans="1:3" ht="45">
      <c r="A37" s="3" t="s">
        <v>1015</v>
      </c>
      <c r="B37" s="186">
        <v>4.82E-2</v>
      </c>
      <c r="C37" s="186">
        <v>4.7500000000000001E-2</v>
      </c>
    </row>
    <row r="38" spans="1:3">
      <c r="A38" s="3" t="s">
        <v>978</v>
      </c>
      <c r="B38" s="5"/>
      <c r="C38" s="5"/>
    </row>
    <row r="39" spans="1:3" ht="30">
      <c r="A39" s="4" t="s">
        <v>970</v>
      </c>
      <c r="B39" s="5"/>
      <c r="C39" s="5"/>
    </row>
    <row r="40" spans="1:3" ht="45">
      <c r="A40" s="3" t="s">
        <v>1007</v>
      </c>
      <c r="B40" s="5">
        <v>0</v>
      </c>
      <c r="C40" s="5">
        <v>0</v>
      </c>
    </row>
    <row r="41" spans="1:3" ht="45">
      <c r="A41" s="3" t="s">
        <v>1008</v>
      </c>
      <c r="B41" s="10">
        <v>2506</v>
      </c>
      <c r="C41" s="5">
        <v>604</v>
      </c>
    </row>
    <row r="42" spans="1:3" ht="45">
      <c r="A42" s="3" t="s">
        <v>1009</v>
      </c>
      <c r="B42" s="10">
        <v>22337</v>
      </c>
      <c r="C42" s="10">
        <v>23465</v>
      </c>
    </row>
    <row r="43" spans="1:3" ht="30">
      <c r="A43" s="3" t="s">
        <v>1010</v>
      </c>
      <c r="B43" s="10">
        <v>97591</v>
      </c>
      <c r="C43" s="10">
        <v>98265</v>
      </c>
    </row>
    <row r="44" spans="1:3" ht="30">
      <c r="A44" s="3" t="s">
        <v>974</v>
      </c>
      <c r="B44" s="10">
        <v>122434</v>
      </c>
      <c r="C44" s="10">
        <v>122334</v>
      </c>
    </row>
    <row r="45" spans="1:3" ht="45">
      <c r="A45" s="3" t="s">
        <v>1011</v>
      </c>
      <c r="B45" s="186">
        <v>0</v>
      </c>
      <c r="C45" s="186">
        <v>0</v>
      </c>
    </row>
    <row r="46" spans="1:3" ht="45">
      <c r="A46" s="3" t="s">
        <v>1012</v>
      </c>
      <c r="B46" s="186">
        <v>3.8899999999999997E-2</v>
      </c>
      <c r="C46" s="186">
        <v>4.1000000000000002E-2</v>
      </c>
    </row>
    <row r="47" spans="1:3" ht="45">
      <c r="A47" s="3" t="s">
        <v>1013</v>
      </c>
      <c r="B47" s="186">
        <v>3.5200000000000002E-2</v>
      </c>
      <c r="C47" s="186">
        <v>3.5499999999999997E-2</v>
      </c>
    </row>
    <row r="48" spans="1:3" ht="45">
      <c r="A48" s="3" t="s">
        <v>1014</v>
      </c>
      <c r="B48" s="186">
        <v>4.24E-2</v>
      </c>
      <c r="C48" s="186">
        <v>4.2099999999999999E-2</v>
      </c>
    </row>
    <row r="49" spans="1:3" ht="45">
      <c r="A49" s="3" t="s">
        <v>1015</v>
      </c>
      <c r="B49" s="186">
        <v>4.1000000000000002E-2</v>
      </c>
      <c r="C49" s="186">
        <v>4.0899999999999999E-2</v>
      </c>
    </row>
    <row r="50" spans="1:3">
      <c r="A50" s="3" t="s">
        <v>979</v>
      </c>
      <c r="B50" s="5"/>
      <c r="C50" s="5"/>
    </row>
    <row r="51" spans="1:3" ht="30">
      <c r="A51" s="4" t="s">
        <v>970</v>
      </c>
      <c r="B51" s="5"/>
      <c r="C51" s="5"/>
    </row>
    <row r="52" spans="1:3" ht="45">
      <c r="A52" s="3" t="s">
        <v>1007</v>
      </c>
      <c r="B52" s="5">
        <v>0</v>
      </c>
      <c r="C52" s="5">
        <v>0</v>
      </c>
    </row>
    <row r="53" spans="1:3" ht="45">
      <c r="A53" s="3" t="s">
        <v>1008</v>
      </c>
      <c r="B53" s="5">
        <v>0</v>
      </c>
      <c r="C53" s="5">
        <v>0</v>
      </c>
    </row>
    <row r="54" spans="1:3" ht="45">
      <c r="A54" s="3" t="s">
        <v>1009</v>
      </c>
      <c r="B54" s="5">
        <v>181</v>
      </c>
      <c r="C54" s="5">
        <v>0</v>
      </c>
    </row>
    <row r="55" spans="1:3" ht="30">
      <c r="A55" s="3" t="s">
        <v>1010</v>
      </c>
      <c r="B55" s="10">
        <v>58295</v>
      </c>
      <c r="C55" s="10">
        <v>43166</v>
      </c>
    </row>
    <row r="56" spans="1:3" ht="30">
      <c r="A56" s="3" t="s">
        <v>974</v>
      </c>
      <c r="B56" s="10">
        <v>58476</v>
      </c>
      <c r="C56" s="10">
        <v>43166</v>
      </c>
    </row>
    <row r="57" spans="1:3" ht="45">
      <c r="A57" s="3" t="s">
        <v>1011</v>
      </c>
      <c r="B57" s="186">
        <v>0</v>
      </c>
      <c r="C57" s="186">
        <v>0</v>
      </c>
    </row>
    <row r="58" spans="1:3" ht="45">
      <c r="A58" s="3" t="s">
        <v>1012</v>
      </c>
      <c r="B58" s="186">
        <v>0</v>
      </c>
      <c r="C58" s="186">
        <v>0</v>
      </c>
    </row>
    <row r="59" spans="1:3" ht="45">
      <c r="A59" s="3" t="s">
        <v>1013</v>
      </c>
      <c r="B59" s="186">
        <v>8.3000000000000001E-3</v>
      </c>
      <c r="C59" s="186">
        <v>0</v>
      </c>
    </row>
    <row r="60" spans="1:3" ht="45">
      <c r="A60" s="3" t="s">
        <v>1014</v>
      </c>
      <c r="B60" s="186">
        <v>1.43E-2</v>
      </c>
      <c r="C60" s="186">
        <v>1.84E-2</v>
      </c>
    </row>
    <row r="61" spans="1:3" ht="45">
      <c r="A61" s="3" t="s">
        <v>1015</v>
      </c>
      <c r="B61" s="186">
        <v>1.43E-2</v>
      </c>
      <c r="C61" s="186">
        <v>1.84E-2</v>
      </c>
    </row>
    <row r="62" spans="1:3">
      <c r="A62" s="3" t="s">
        <v>980</v>
      </c>
      <c r="B62" s="5"/>
      <c r="C62" s="5"/>
    </row>
    <row r="63" spans="1:3" ht="30">
      <c r="A63" s="4" t="s">
        <v>970</v>
      </c>
      <c r="B63" s="5"/>
      <c r="C63" s="5"/>
    </row>
    <row r="64" spans="1:3" ht="45">
      <c r="A64" s="3" t="s">
        <v>1007</v>
      </c>
      <c r="B64" s="5">
        <v>0</v>
      </c>
      <c r="C64" s="5">
        <v>0</v>
      </c>
    </row>
    <row r="65" spans="1:3" ht="45">
      <c r="A65" s="3" t="s">
        <v>1008</v>
      </c>
      <c r="B65" s="5">
        <v>0</v>
      </c>
      <c r="C65" s="5">
        <v>0</v>
      </c>
    </row>
    <row r="66" spans="1:3" ht="45">
      <c r="A66" s="3" t="s">
        <v>1009</v>
      </c>
      <c r="B66" s="10">
        <v>9892</v>
      </c>
      <c r="C66" s="10">
        <v>9776</v>
      </c>
    </row>
    <row r="67" spans="1:3" ht="30">
      <c r="A67" s="3" t="s">
        <v>1010</v>
      </c>
      <c r="B67" s="10">
        <v>9902</v>
      </c>
      <c r="C67" s="10">
        <v>10710</v>
      </c>
    </row>
    <row r="68" spans="1:3" ht="30">
      <c r="A68" s="3" t="s">
        <v>974</v>
      </c>
      <c r="B68" s="10">
        <v>19794</v>
      </c>
      <c r="C68" s="10">
        <v>20486</v>
      </c>
    </row>
    <row r="69" spans="1:3" ht="45">
      <c r="A69" s="3" t="s">
        <v>1011</v>
      </c>
      <c r="B69" s="186">
        <v>0</v>
      </c>
      <c r="C69" s="186">
        <v>0</v>
      </c>
    </row>
    <row r="70" spans="1:3" ht="45">
      <c r="A70" s="3" t="s">
        <v>1012</v>
      </c>
      <c r="B70" s="186">
        <v>0</v>
      </c>
      <c r="C70" s="186">
        <v>0</v>
      </c>
    </row>
    <row r="71" spans="1:3" ht="45">
      <c r="A71" s="3" t="s">
        <v>1013</v>
      </c>
      <c r="B71" s="186">
        <v>1.9699999999999999E-2</v>
      </c>
      <c r="C71" s="186">
        <v>1.9599999999999999E-2</v>
      </c>
    </row>
    <row r="72" spans="1:3" ht="45">
      <c r="A72" s="3" t="s">
        <v>1014</v>
      </c>
      <c r="B72" s="186">
        <v>1.6799999999999999E-2</v>
      </c>
      <c r="C72" s="186">
        <v>1.9900000000000001E-2</v>
      </c>
    </row>
    <row r="73" spans="1:3" ht="45">
      <c r="A73" s="3" t="s">
        <v>1015</v>
      </c>
      <c r="B73" s="186">
        <v>1.83E-2</v>
      </c>
      <c r="C73" s="186">
        <v>1.9699999999999999E-2</v>
      </c>
    </row>
    <row r="74" spans="1:3">
      <c r="A74" s="3" t="s">
        <v>981</v>
      </c>
      <c r="B74" s="5"/>
      <c r="C74" s="5"/>
    </row>
    <row r="75" spans="1:3" ht="30">
      <c r="A75" s="4" t="s">
        <v>970</v>
      </c>
      <c r="B75" s="5"/>
      <c r="C75" s="5"/>
    </row>
    <row r="76" spans="1:3" ht="45">
      <c r="A76" s="3" t="s">
        <v>1007</v>
      </c>
      <c r="B76" s="5">
        <v>0</v>
      </c>
      <c r="C76" s="5">
        <v>0</v>
      </c>
    </row>
    <row r="77" spans="1:3" ht="45">
      <c r="A77" s="3" t="s">
        <v>1008</v>
      </c>
      <c r="B77" s="10">
        <v>10129</v>
      </c>
      <c r="C77" s="10">
        <v>9000</v>
      </c>
    </row>
    <row r="78" spans="1:3" ht="45">
      <c r="A78" s="3" t="s">
        <v>1009</v>
      </c>
      <c r="B78" s="10">
        <v>37551</v>
      </c>
      <c r="C78" s="10">
        <v>38487</v>
      </c>
    </row>
    <row r="79" spans="1:3" ht="30">
      <c r="A79" s="3" t="s">
        <v>1010</v>
      </c>
      <c r="B79" s="10">
        <v>32089</v>
      </c>
      <c r="C79" s="10">
        <v>31913</v>
      </c>
    </row>
    <row r="80" spans="1:3" ht="30">
      <c r="A80" s="3" t="s">
        <v>974</v>
      </c>
      <c r="B80" s="10">
        <v>79769</v>
      </c>
      <c r="C80" s="10">
        <v>79400</v>
      </c>
    </row>
    <row r="81" spans="1:3" ht="45">
      <c r="A81" s="3" t="s">
        <v>1011</v>
      </c>
      <c r="B81" s="186">
        <v>0</v>
      </c>
      <c r="C81" s="186">
        <v>0</v>
      </c>
    </row>
    <row r="82" spans="1:3" ht="45">
      <c r="A82" s="3" t="s">
        <v>1012</v>
      </c>
      <c r="B82" s="186">
        <v>2.3699999999999999E-2</v>
      </c>
      <c r="C82" s="186">
        <v>2.2100000000000002E-2</v>
      </c>
    </row>
    <row r="83" spans="1:3" ht="45">
      <c r="A83" s="3" t="s">
        <v>1013</v>
      </c>
      <c r="B83" s="186">
        <v>3.39E-2</v>
      </c>
      <c r="C83" s="186">
        <v>3.3500000000000002E-2</v>
      </c>
    </row>
    <row r="84" spans="1:3" ht="45">
      <c r="A84" s="3" t="s">
        <v>1014</v>
      </c>
      <c r="B84" s="186">
        <v>3.8399999999999997E-2</v>
      </c>
      <c r="C84" s="186">
        <v>3.73E-2</v>
      </c>
    </row>
    <row r="85" spans="1:3" ht="45">
      <c r="A85" s="3" t="s">
        <v>1015</v>
      </c>
      <c r="B85" s="186">
        <v>3.44E-2</v>
      </c>
      <c r="C85" s="186">
        <v>3.3700000000000001E-2</v>
      </c>
    </row>
    <row r="86" spans="1:3">
      <c r="A86" s="3" t="s">
        <v>982</v>
      </c>
      <c r="B86" s="5"/>
      <c r="C86" s="5"/>
    </row>
    <row r="87" spans="1:3" ht="30">
      <c r="A87" s="4" t="s">
        <v>970</v>
      </c>
      <c r="B87" s="5"/>
      <c r="C87" s="5"/>
    </row>
    <row r="88" spans="1:3" ht="45">
      <c r="A88" s="3" t="s">
        <v>1007</v>
      </c>
      <c r="B88" s="10">
        <v>26010</v>
      </c>
      <c r="C88" s="10">
        <v>25998</v>
      </c>
    </row>
    <row r="89" spans="1:3" ht="45">
      <c r="A89" s="3" t="s">
        <v>1008</v>
      </c>
      <c r="B89" s="10">
        <v>15005</v>
      </c>
      <c r="C89" s="10">
        <v>14991</v>
      </c>
    </row>
    <row r="90" spans="1:3" ht="45">
      <c r="A90" s="3" t="s">
        <v>1009</v>
      </c>
      <c r="B90" s="5">
        <v>0</v>
      </c>
      <c r="C90" s="5">
        <v>0</v>
      </c>
    </row>
    <row r="91" spans="1:3" ht="30">
      <c r="A91" s="3" t="s">
        <v>1010</v>
      </c>
      <c r="B91" s="5">
        <v>0</v>
      </c>
      <c r="C91" s="5">
        <v>0</v>
      </c>
    </row>
    <row r="92" spans="1:3" ht="30">
      <c r="A92" s="3" t="s">
        <v>974</v>
      </c>
      <c r="B92" s="9">
        <v>41015</v>
      </c>
      <c r="C92" s="9">
        <v>40989</v>
      </c>
    </row>
    <row r="93" spans="1:3" ht="45">
      <c r="A93" s="3" t="s">
        <v>1011</v>
      </c>
      <c r="B93" s="186">
        <v>2.8E-3</v>
      </c>
      <c r="C93" s="186">
        <v>2.8E-3</v>
      </c>
    </row>
    <row r="94" spans="1:3" ht="45">
      <c r="A94" s="3" t="s">
        <v>1012</v>
      </c>
      <c r="B94" s="186">
        <v>4.5999999999999999E-3</v>
      </c>
      <c r="C94" s="186">
        <v>4.5999999999999999E-3</v>
      </c>
    </row>
    <row r="95" spans="1:3" ht="45">
      <c r="A95" s="3" t="s">
        <v>1013</v>
      </c>
      <c r="B95" s="186">
        <v>0</v>
      </c>
      <c r="C95" s="186">
        <v>0</v>
      </c>
    </row>
    <row r="96" spans="1:3" ht="45">
      <c r="A96" s="3" t="s">
        <v>1014</v>
      </c>
      <c r="B96" s="186">
        <v>0</v>
      </c>
      <c r="C96" s="186">
        <v>0</v>
      </c>
    </row>
    <row r="97" spans="1:3" ht="45">
      <c r="A97" s="3" t="s">
        <v>1015</v>
      </c>
      <c r="B97" s="186">
        <v>3.5000000000000001E-3</v>
      </c>
      <c r="C97" s="186">
        <v>3.5000000000000001E-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8" t="s">
        <v>1</v>
      </c>
      <c r="C1" s="8"/>
    </row>
    <row r="2" spans="1:3" ht="30">
      <c r="A2" s="1" t="s">
        <v>19</v>
      </c>
      <c r="B2" s="1" t="s">
        <v>2</v>
      </c>
      <c r="C2" s="1" t="s">
        <v>68</v>
      </c>
    </row>
    <row r="3" spans="1:3" ht="45">
      <c r="A3" s="4" t="s">
        <v>1017</v>
      </c>
      <c r="B3" s="5"/>
      <c r="C3" s="5"/>
    </row>
    <row r="4" spans="1:3" ht="30">
      <c r="A4" s="3" t="s">
        <v>1018</v>
      </c>
      <c r="B4" s="9">
        <v>784</v>
      </c>
      <c r="C4" s="9">
        <v>921</v>
      </c>
    </row>
    <row r="5" spans="1:3" ht="30">
      <c r="A5" s="4" t="s">
        <v>1019</v>
      </c>
      <c r="B5" s="5"/>
      <c r="C5" s="5"/>
    </row>
    <row r="6" spans="1:3" ht="30">
      <c r="A6" s="3" t="s">
        <v>1020</v>
      </c>
      <c r="B6" s="5">
        <v>0</v>
      </c>
      <c r="C6" s="10">
        <v>54305</v>
      </c>
    </row>
    <row r="7" spans="1:3" ht="30">
      <c r="A7" s="3" t="s">
        <v>1021</v>
      </c>
      <c r="B7" s="5">
        <v>0</v>
      </c>
      <c r="C7" s="5">
        <v>777</v>
      </c>
    </row>
    <row r="8" spans="1:3" ht="30">
      <c r="A8" s="3" t="s">
        <v>1022</v>
      </c>
      <c r="B8" s="9">
        <v>0</v>
      </c>
      <c r="C8" s="9">
        <v>-6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23</v>
      </c>
      <c r="B1" s="8" t="s">
        <v>1</v>
      </c>
      <c r="C1" s="8"/>
      <c r="D1" s="1"/>
    </row>
    <row r="2" spans="1:4">
      <c r="A2" s="8"/>
      <c r="B2" s="1" t="s">
        <v>2</v>
      </c>
      <c r="C2" s="1" t="s">
        <v>68</v>
      </c>
      <c r="D2" s="1" t="s">
        <v>20</v>
      </c>
    </row>
    <row r="3" spans="1:4" ht="30">
      <c r="A3" s="4" t="s">
        <v>998</v>
      </c>
      <c r="B3" s="5"/>
      <c r="C3" s="5"/>
      <c r="D3" s="5"/>
    </row>
    <row r="4" spans="1:4" ht="45">
      <c r="A4" s="3" t="s">
        <v>1024</v>
      </c>
      <c r="B4" s="9">
        <v>10000000</v>
      </c>
      <c r="C4" s="5"/>
      <c r="D4" s="9">
        <v>0</v>
      </c>
    </row>
    <row r="5" spans="1:4" ht="30">
      <c r="A5" s="3" t="s">
        <v>1018</v>
      </c>
      <c r="B5" s="10">
        <v>784000</v>
      </c>
      <c r="C5" s="10">
        <v>921000</v>
      </c>
      <c r="D5" s="5"/>
    </row>
    <row r="6" spans="1:4" ht="45">
      <c r="A6" s="3" t="s">
        <v>1025</v>
      </c>
      <c r="B6" s="5">
        <v>0</v>
      </c>
      <c r="C6" s="5">
        <v>0</v>
      </c>
      <c r="D6" s="5"/>
    </row>
    <row r="7" spans="1:4" ht="30">
      <c r="A7" s="3" t="s">
        <v>1026</v>
      </c>
      <c r="B7" s="5"/>
      <c r="C7" s="5"/>
      <c r="D7" s="5"/>
    </row>
    <row r="8" spans="1:4" ht="30">
      <c r="A8" s="4" t="s">
        <v>998</v>
      </c>
      <c r="B8" s="5"/>
      <c r="C8" s="5"/>
      <c r="D8" s="5"/>
    </row>
    <row r="9" spans="1:4" ht="30">
      <c r="A9" s="3" t="s">
        <v>1027</v>
      </c>
      <c r="B9" s="10">
        <v>119500000</v>
      </c>
      <c r="C9" s="5"/>
      <c r="D9" s="10">
        <v>44300000</v>
      </c>
    </row>
    <row r="10" spans="1:4" ht="30">
      <c r="A10" s="3" t="s">
        <v>1028</v>
      </c>
      <c r="B10" s="5"/>
      <c r="C10" s="5"/>
      <c r="D10" s="5"/>
    </row>
    <row r="11" spans="1:4" ht="30">
      <c r="A11" s="4" t="s">
        <v>998</v>
      </c>
      <c r="B11" s="5"/>
      <c r="C11" s="5"/>
      <c r="D11" s="5"/>
    </row>
    <row r="12" spans="1:4" ht="30">
      <c r="A12" s="3" t="s">
        <v>1027</v>
      </c>
      <c r="B12" s="9">
        <v>44400000</v>
      </c>
      <c r="C12" s="5"/>
      <c r="D12" s="9">
        <v>33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51</v>
      </c>
      <c r="B2" s="1" t="s">
        <v>2</v>
      </c>
      <c r="C2" s="1" t="s">
        <v>68</v>
      </c>
    </row>
    <row r="3" spans="1:3">
      <c r="A3" s="4" t="s">
        <v>69</v>
      </c>
      <c r="B3" s="5"/>
      <c r="C3" s="5"/>
    </row>
    <row r="4" spans="1:3">
      <c r="A4" s="3" t="s">
        <v>70</v>
      </c>
      <c r="B4" s="9">
        <v>31647</v>
      </c>
      <c r="C4" s="9">
        <v>22683</v>
      </c>
    </row>
    <row r="5" spans="1:3">
      <c r="A5" s="3" t="s">
        <v>71</v>
      </c>
      <c r="B5" s="10">
        <v>2394</v>
      </c>
      <c r="C5" s="10">
        <v>2970</v>
      </c>
    </row>
    <row r="6" spans="1:3">
      <c r="A6" s="3" t="s">
        <v>72</v>
      </c>
      <c r="B6" s="5">
        <v>205</v>
      </c>
      <c r="C6" s="5">
        <v>157</v>
      </c>
    </row>
    <row r="7" spans="1:3">
      <c r="A7" s="3" t="s">
        <v>73</v>
      </c>
      <c r="B7" s="10">
        <v>34246</v>
      </c>
      <c r="C7" s="10">
        <v>25810</v>
      </c>
    </row>
    <row r="8" spans="1:3">
      <c r="A8" s="4" t="s">
        <v>74</v>
      </c>
      <c r="B8" s="5"/>
      <c r="C8" s="5"/>
    </row>
    <row r="9" spans="1:3">
      <c r="A9" s="3" t="s">
        <v>34</v>
      </c>
      <c r="B9" s="10">
        <v>2582</v>
      </c>
      <c r="C9" s="10">
        <v>2360</v>
      </c>
    </row>
    <row r="10" spans="1:3">
      <c r="A10" s="3" t="s">
        <v>35</v>
      </c>
      <c r="B10" s="5">
        <v>612</v>
      </c>
      <c r="C10" s="5">
        <v>413</v>
      </c>
    </row>
    <row r="11" spans="1:3" ht="30">
      <c r="A11" s="3" t="s">
        <v>36</v>
      </c>
      <c r="B11" s="5">
        <v>5</v>
      </c>
      <c r="C11" s="5">
        <v>0</v>
      </c>
    </row>
    <row r="12" spans="1:3">
      <c r="A12" s="3" t="s">
        <v>38</v>
      </c>
      <c r="B12" s="5">
        <v>265</v>
      </c>
      <c r="C12" s="5">
        <v>315</v>
      </c>
    </row>
    <row r="13" spans="1:3">
      <c r="A13" s="3" t="s">
        <v>72</v>
      </c>
      <c r="B13" s="5">
        <v>48</v>
      </c>
      <c r="C13" s="5">
        <v>10</v>
      </c>
    </row>
    <row r="14" spans="1:3">
      <c r="A14" s="3" t="s">
        <v>75</v>
      </c>
      <c r="B14" s="10">
        <v>3512</v>
      </c>
      <c r="C14" s="10">
        <v>3098</v>
      </c>
    </row>
    <row r="15" spans="1:3">
      <c r="A15" s="3" t="s">
        <v>76</v>
      </c>
      <c r="B15" s="10">
        <v>30734</v>
      </c>
      <c r="C15" s="10">
        <v>22712</v>
      </c>
    </row>
    <row r="16" spans="1:3" ht="30">
      <c r="A16" s="3" t="s">
        <v>77</v>
      </c>
      <c r="B16" s="10">
        <v>3000</v>
      </c>
      <c r="C16" s="10">
        <v>-1500</v>
      </c>
    </row>
    <row r="17" spans="1:3" ht="30">
      <c r="A17" s="3" t="s">
        <v>78</v>
      </c>
      <c r="B17" s="10">
        <v>27734</v>
      </c>
      <c r="C17" s="10">
        <v>24212</v>
      </c>
    </row>
    <row r="18" spans="1:3">
      <c r="A18" s="4" t="s">
        <v>79</v>
      </c>
      <c r="B18" s="5"/>
      <c r="C18" s="5"/>
    </row>
    <row r="19" spans="1:3" ht="30">
      <c r="A19" s="3" t="s">
        <v>80</v>
      </c>
      <c r="B19" s="10">
        <v>61887</v>
      </c>
      <c r="C19" s="10">
        <v>25510</v>
      </c>
    </row>
    <row r="20" spans="1:3">
      <c r="A20" s="3" t="s">
        <v>81</v>
      </c>
      <c r="B20" s="10">
        <v>4297</v>
      </c>
      <c r="C20" s="10">
        <v>7945</v>
      </c>
    </row>
    <row r="21" spans="1:3">
      <c r="A21" s="3" t="s">
        <v>82</v>
      </c>
      <c r="B21" s="5">
        <v>564</v>
      </c>
      <c r="C21" s="5">
        <v>-193</v>
      </c>
    </row>
    <row r="22" spans="1:3">
      <c r="A22" s="3" t="s">
        <v>83</v>
      </c>
      <c r="B22" s="5">
        <v>0</v>
      </c>
      <c r="C22" s="5">
        <v>-586</v>
      </c>
    </row>
    <row r="23" spans="1:3">
      <c r="A23" s="3" t="s">
        <v>84</v>
      </c>
      <c r="B23" s="10">
        <v>1139</v>
      </c>
      <c r="C23" s="5">
        <v>815</v>
      </c>
    </row>
    <row r="24" spans="1:3">
      <c r="A24" s="3" t="s">
        <v>85</v>
      </c>
      <c r="B24" s="5">
        <v>415</v>
      </c>
      <c r="C24" s="5">
        <v>404</v>
      </c>
    </row>
    <row r="25" spans="1:3" ht="75">
      <c r="A25" s="3" t="s">
        <v>86</v>
      </c>
      <c r="B25" s="5">
        <v>0</v>
      </c>
      <c r="C25" s="5">
        <v>713</v>
      </c>
    </row>
    <row r="26" spans="1:3">
      <c r="A26" s="3" t="s">
        <v>87</v>
      </c>
      <c r="B26" s="10">
        <v>6628</v>
      </c>
      <c r="C26" s="5">
        <v>0</v>
      </c>
    </row>
    <row r="27" spans="1:3">
      <c r="A27" s="3" t="s">
        <v>72</v>
      </c>
      <c r="B27" s="5">
        <v>443</v>
      </c>
      <c r="C27" s="5">
        <v>99</v>
      </c>
    </row>
    <row r="28" spans="1:3">
      <c r="A28" s="3" t="s">
        <v>88</v>
      </c>
      <c r="B28" s="10">
        <v>75373</v>
      </c>
      <c r="C28" s="10">
        <v>34707</v>
      </c>
    </row>
    <row r="29" spans="1:3">
      <c r="A29" s="4" t="s">
        <v>89</v>
      </c>
      <c r="B29" s="5"/>
      <c r="C29" s="5"/>
    </row>
    <row r="30" spans="1:3">
      <c r="A30" s="3" t="s">
        <v>90</v>
      </c>
      <c r="B30" s="10">
        <v>57593</v>
      </c>
      <c r="C30" s="10">
        <v>35471</v>
      </c>
    </row>
    <row r="31" spans="1:3">
      <c r="A31" s="3" t="s">
        <v>91</v>
      </c>
      <c r="B31" s="10">
        <v>13161</v>
      </c>
      <c r="C31" s="10">
        <v>10122</v>
      </c>
    </row>
    <row r="32" spans="1:3">
      <c r="A32" s="3" t="s">
        <v>92</v>
      </c>
      <c r="B32" s="5">
        <v>467</v>
      </c>
      <c r="C32" s="5">
        <v>399</v>
      </c>
    </row>
    <row r="33" spans="1:3">
      <c r="A33" s="3" t="s">
        <v>93</v>
      </c>
      <c r="B33" s="10">
        <v>5565</v>
      </c>
      <c r="C33" s="5">
        <v>951</v>
      </c>
    </row>
    <row r="34" spans="1:3" ht="30">
      <c r="A34" s="3" t="s">
        <v>94</v>
      </c>
      <c r="B34" s="5">
        <v>525</v>
      </c>
      <c r="C34" s="5">
        <v>620</v>
      </c>
    </row>
    <row r="35" spans="1:3">
      <c r="A35" s="3" t="s">
        <v>95</v>
      </c>
      <c r="B35" s="10">
        <v>5840</v>
      </c>
      <c r="C35" s="10">
        <v>4432</v>
      </c>
    </row>
    <row r="36" spans="1:3">
      <c r="A36" s="3" t="s">
        <v>96</v>
      </c>
      <c r="B36" s="10">
        <v>6120</v>
      </c>
      <c r="C36" s="10">
        <v>4515</v>
      </c>
    </row>
    <row r="37" spans="1:3" ht="30">
      <c r="A37" s="3" t="s">
        <v>97</v>
      </c>
      <c r="B37" s="5">
        <v>211</v>
      </c>
      <c r="C37" s="5">
        <v>-419</v>
      </c>
    </row>
    <row r="38" spans="1:3">
      <c r="A38" s="3" t="s">
        <v>98</v>
      </c>
      <c r="B38" s="10">
        <v>89482</v>
      </c>
      <c r="C38" s="10">
        <v>56091</v>
      </c>
    </row>
    <row r="39" spans="1:3">
      <c r="A39" s="3" t="s">
        <v>99</v>
      </c>
      <c r="B39" s="10">
        <v>13625</v>
      </c>
      <c r="C39" s="10">
        <v>2828</v>
      </c>
    </row>
    <row r="40" spans="1:3" ht="45">
      <c r="A40" s="3" t="s">
        <v>100</v>
      </c>
      <c r="B40" s="10">
        <v>3321</v>
      </c>
      <c r="C40" s="5">
        <v>527</v>
      </c>
    </row>
    <row r="41" spans="1:3">
      <c r="A41" s="3" t="s">
        <v>101</v>
      </c>
      <c r="B41" s="9">
        <v>10304</v>
      </c>
      <c r="C41" s="9">
        <v>2301</v>
      </c>
    </row>
    <row r="42" spans="1:3">
      <c r="A42" s="3" t="s">
        <v>102</v>
      </c>
      <c r="B42" s="11">
        <v>0.6</v>
      </c>
      <c r="C42" s="11">
        <v>0.16</v>
      </c>
    </row>
    <row r="43" spans="1:3">
      <c r="A43" s="3" t="s">
        <v>103</v>
      </c>
      <c r="B43" s="11">
        <v>0.59</v>
      </c>
      <c r="C43" s="11">
        <v>0.15</v>
      </c>
    </row>
    <row r="44" spans="1:3" ht="30">
      <c r="A44" s="3" t="s">
        <v>104</v>
      </c>
      <c r="B44" s="9">
        <v>0</v>
      </c>
      <c r="C44" s="11">
        <v>0.11</v>
      </c>
    </row>
    <row r="45" spans="1:3" ht="30">
      <c r="A45" s="3" t="s">
        <v>105</v>
      </c>
      <c r="B45" s="10">
        <v>17158303</v>
      </c>
      <c r="C45" s="10">
        <v>14784424</v>
      </c>
    </row>
    <row r="46" spans="1:3" ht="30">
      <c r="A46" s="3" t="s">
        <v>106</v>
      </c>
      <c r="B46" s="10">
        <v>17355076</v>
      </c>
      <c r="C46" s="10">
        <v>149478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29</v>
      </c>
      <c r="B1" s="8" t="s">
        <v>2</v>
      </c>
      <c r="C1" s="8" t="s">
        <v>20</v>
      </c>
      <c r="D1" s="8" t="s">
        <v>68</v>
      </c>
    </row>
    <row r="2" spans="1:4" ht="30">
      <c r="A2" s="1" t="s">
        <v>19</v>
      </c>
      <c r="B2" s="8"/>
      <c r="C2" s="8"/>
      <c r="D2" s="8"/>
    </row>
    <row r="3" spans="1:4" ht="30">
      <c r="A3" s="4" t="s">
        <v>1030</v>
      </c>
      <c r="B3" s="5"/>
      <c r="C3" s="5"/>
      <c r="D3" s="5"/>
    </row>
    <row r="4" spans="1:4">
      <c r="A4" s="3" t="s">
        <v>57</v>
      </c>
      <c r="B4" s="9">
        <v>52580</v>
      </c>
      <c r="C4" s="5"/>
      <c r="D4" s="5"/>
    </row>
    <row r="5" spans="1:4">
      <c r="A5" s="4" t="s">
        <v>716</v>
      </c>
      <c r="B5" s="5"/>
      <c r="C5" s="5"/>
      <c r="D5" s="5"/>
    </row>
    <row r="6" spans="1:4">
      <c r="A6" s="3" t="s">
        <v>1031</v>
      </c>
      <c r="B6" s="10">
        <v>2858196</v>
      </c>
      <c r="C6" s="10">
        <v>2126198</v>
      </c>
      <c r="D6" s="5"/>
    </row>
    <row r="7" spans="1:4">
      <c r="A7" s="3" t="s">
        <v>351</v>
      </c>
      <c r="B7" s="10">
        <v>5103</v>
      </c>
      <c r="C7" s="10">
        <v>5048</v>
      </c>
      <c r="D7" s="5"/>
    </row>
    <row r="8" spans="1:4" ht="30">
      <c r="A8" s="3" t="s">
        <v>1032</v>
      </c>
      <c r="B8" s="10">
        <v>2853093</v>
      </c>
      <c r="C8" s="10">
        <v>2121150</v>
      </c>
      <c r="D8" s="5"/>
    </row>
    <row r="9" spans="1:4" ht="30">
      <c r="A9" s="3" t="s">
        <v>56</v>
      </c>
      <c r="B9" s="10">
        <v>-24916</v>
      </c>
      <c r="C9" s="10">
        <v>-22021</v>
      </c>
      <c r="D9" s="10">
        <v>-22127</v>
      </c>
    </row>
    <row r="10" spans="1:4" ht="60">
      <c r="A10" s="3" t="s">
        <v>25</v>
      </c>
      <c r="B10" s="10">
        <v>2828177</v>
      </c>
      <c r="C10" s="10">
        <v>2099129</v>
      </c>
      <c r="D10" s="5"/>
    </row>
    <row r="11" spans="1:4">
      <c r="A11" s="3" t="s">
        <v>1005</v>
      </c>
      <c r="B11" s="5"/>
      <c r="C11" s="5"/>
      <c r="D11" s="5"/>
    </row>
    <row r="12" spans="1:4">
      <c r="A12" s="4" t="s">
        <v>716</v>
      </c>
      <c r="B12" s="5"/>
      <c r="C12" s="5"/>
      <c r="D12" s="5"/>
    </row>
    <row r="13" spans="1:4">
      <c r="A13" s="3" t="s">
        <v>1031</v>
      </c>
      <c r="B13" s="10">
        <v>1198605</v>
      </c>
      <c r="C13" s="10">
        <v>896665</v>
      </c>
      <c r="D13" s="5"/>
    </row>
    <row r="14" spans="1:4" ht="30">
      <c r="A14" s="3" t="s">
        <v>1033</v>
      </c>
      <c r="B14" s="5"/>
      <c r="C14" s="5"/>
      <c r="D14" s="5"/>
    </row>
    <row r="15" spans="1:4">
      <c r="A15" s="4" t="s">
        <v>716</v>
      </c>
      <c r="B15" s="5"/>
      <c r="C15" s="5"/>
      <c r="D15" s="5"/>
    </row>
    <row r="16" spans="1:4">
      <c r="A16" s="3" t="s">
        <v>1031</v>
      </c>
      <c r="B16" s="10">
        <v>1403805</v>
      </c>
      <c r="C16" s="10">
        <v>1032263</v>
      </c>
      <c r="D16" s="5"/>
    </row>
    <row r="17" spans="1:4" ht="30">
      <c r="A17" s="3" t="s">
        <v>1034</v>
      </c>
      <c r="B17" s="5"/>
      <c r="C17" s="5"/>
      <c r="D17" s="5"/>
    </row>
    <row r="18" spans="1:4">
      <c r="A18" s="4" t="s">
        <v>716</v>
      </c>
      <c r="B18" s="5"/>
      <c r="C18" s="5"/>
      <c r="D18" s="5"/>
    </row>
    <row r="19" spans="1:4">
      <c r="A19" s="3" t="s">
        <v>1031</v>
      </c>
      <c r="B19" s="10">
        <v>1454391</v>
      </c>
      <c r="C19" s="10">
        <v>1093935</v>
      </c>
      <c r="D19" s="5"/>
    </row>
    <row r="20" spans="1:4" ht="45">
      <c r="A20" s="3" t="s">
        <v>1035</v>
      </c>
      <c r="B20" s="5"/>
      <c r="C20" s="5"/>
      <c r="D20" s="5"/>
    </row>
    <row r="21" spans="1:4" ht="30">
      <c r="A21" s="4" t="s">
        <v>1030</v>
      </c>
      <c r="B21" s="5"/>
      <c r="C21" s="5"/>
      <c r="D21" s="5"/>
    </row>
    <row r="22" spans="1:4">
      <c r="A22" s="3" t="s">
        <v>57</v>
      </c>
      <c r="B22" s="9">
        <v>52580</v>
      </c>
      <c r="C22" s="5"/>
      <c r="D22"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6</v>
      </c>
      <c r="B1" s="8" t="s">
        <v>1</v>
      </c>
      <c r="C1" s="8"/>
      <c r="D1" s="1"/>
    </row>
    <row r="2" spans="1:4" ht="30">
      <c r="A2" s="1" t="s">
        <v>19</v>
      </c>
      <c r="B2" s="1" t="s">
        <v>2</v>
      </c>
      <c r="C2" s="1" t="s">
        <v>68</v>
      </c>
      <c r="D2" s="1" t="s">
        <v>20</v>
      </c>
    </row>
    <row r="3" spans="1:4" ht="30">
      <c r="A3" s="4" t="s">
        <v>1030</v>
      </c>
      <c r="B3" s="5"/>
      <c r="C3" s="5"/>
      <c r="D3" s="5"/>
    </row>
    <row r="4" spans="1:4" ht="30">
      <c r="A4" s="3" t="s">
        <v>1037</v>
      </c>
      <c r="B4" s="9">
        <v>24916</v>
      </c>
      <c r="C4" s="9">
        <v>22127</v>
      </c>
      <c r="D4" s="9">
        <v>22021</v>
      </c>
    </row>
    <row r="5" spans="1:4" ht="60">
      <c r="A5" s="3" t="s">
        <v>1038</v>
      </c>
      <c r="B5" s="10">
        <v>12766920</v>
      </c>
      <c r="C5" s="5"/>
      <c r="D5" s="10">
        <v>12051202</v>
      </c>
    </row>
    <row r="6" spans="1:4" ht="30">
      <c r="A6" s="4" t="s">
        <v>1039</v>
      </c>
      <c r="B6" s="5"/>
      <c r="C6" s="5"/>
      <c r="D6" s="5"/>
    </row>
    <row r="7" spans="1:4">
      <c r="A7" s="3" t="s">
        <v>1040</v>
      </c>
      <c r="B7" s="10">
        <v>22524</v>
      </c>
      <c r="C7" s="10">
        <v>24089</v>
      </c>
      <c r="D7" s="5"/>
    </row>
    <row r="8" spans="1:4">
      <c r="A8" s="3" t="s">
        <v>378</v>
      </c>
      <c r="B8" s="5">
        <v>-98</v>
      </c>
      <c r="C8" s="5">
        <v>-534</v>
      </c>
      <c r="D8" s="5"/>
    </row>
    <row r="9" spans="1:4">
      <c r="A9" s="3" t="s">
        <v>379</v>
      </c>
      <c r="B9" s="5">
        <v>202</v>
      </c>
      <c r="C9" s="5">
        <v>262</v>
      </c>
      <c r="D9" s="5"/>
    </row>
    <row r="10" spans="1:4" ht="30">
      <c r="A10" s="3" t="s">
        <v>77</v>
      </c>
      <c r="B10" s="10">
        <v>3000</v>
      </c>
      <c r="C10" s="10">
        <v>-1500</v>
      </c>
      <c r="D10" s="5"/>
    </row>
    <row r="11" spans="1:4">
      <c r="A11" s="3" t="s">
        <v>1041</v>
      </c>
      <c r="B11" s="10">
        <v>25628</v>
      </c>
      <c r="C11" s="10">
        <v>22317</v>
      </c>
      <c r="D11" s="5"/>
    </row>
    <row r="12" spans="1:4" ht="30">
      <c r="A12" s="3" t="s">
        <v>1042</v>
      </c>
      <c r="B12" s="5">
        <v>104</v>
      </c>
      <c r="C12" s="5">
        <v>-272</v>
      </c>
      <c r="D12" s="5"/>
    </row>
    <row r="13" spans="1:4">
      <c r="A13" s="3" t="s">
        <v>1005</v>
      </c>
      <c r="B13" s="5"/>
      <c r="C13" s="5"/>
      <c r="D13" s="5"/>
    </row>
    <row r="14" spans="1:4" ht="30">
      <c r="A14" s="4" t="s">
        <v>1039</v>
      </c>
      <c r="B14" s="5"/>
      <c r="C14" s="5"/>
      <c r="D14" s="5"/>
    </row>
    <row r="15" spans="1:4">
      <c r="A15" s="3" t="s">
        <v>1040</v>
      </c>
      <c r="B15" s="10">
        <v>9447</v>
      </c>
      <c r="C15" s="10">
        <v>11990</v>
      </c>
      <c r="D15" s="5"/>
    </row>
    <row r="16" spans="1:4">
      <c r="A16" s="3" t="s">
        <v>378</v>
      </c>
      <c r="B16" s="5">
        <v>0</v>
      </c>
      <c r="C16" s="5">
        <v>-111</v>
      </c>
      <c r="D16" s="5"/>
    </row>
    <row r="17" spans="1:4">
      <c r="A17" s="3" t="s">
        <v>379</v>
      </c>
      <c r="B17" s="5">
        <v>65</v>
      </c>
      <c r="C17" s="5">
        <v>16</v>
      </c>
      <c r="D17" s="5"/>
    </row>
    <row r="18" spans="1:4" ht="30">
      <c r="A18" s="3" t="s">
        <v>77</v>
      </c>
      <c r="B18" s="5">
        <v>447</v>
      </c>
      <c r="C18" s="10">
        <v>-2489</v>
      </c>
      <c r="D18" s="5"/>
    </row>
    <row r="19" spans="1:4">
      <c r="A19" s="3" t="s">
        <v>1041</v>
      </c>
      <c r="B19" s="10">
        <v>9959</v>
      </c>
      <c r="C19" s="10">
        <v>9406</v>
      </c>
      <c r="D19" s="5"/>
    </row>
    <row r="20" spans="1:4">
      <c r="A20" s="3" t="s">
        <v>1043</v>
      </c>
      <c r="B20" s="5"/>
      <c r="C20" s="5"/>
      <c r="D20" s="5"/>
    </row>
    <row r="21" spans="1:4" ht="30">
      <c r="A21" s="4" t="s">
        <v>1039</v>
      </c>
      <c r="B21" s="5"/>
      <c r="C21" s="5"/>
      <c r="D21" s="5"/>
    </row>
    <row r="22" spans="1:4">
      <c r="A22" s="3" t="s">
        <v>1040</v>
      </c>
      <c r="B22" s="10">
        <v>3322</v>
      </c>
      <c r="C22" s="10">
        <v>3987</v>
      </c>
      <c r="D22" s="5"/>
    </row>
    <row r="23" spans="1:4">
      <c r="A23" s="3" t="s">
        <v>378</v>
      </c>
      <c r="B23" s="5">
        <v>-82</v>
      </c>
      <c r="C23" s="5">
        <v>-423</v>
      </c>
      <c r="D23" s="5"/>
    </row>
    <row r="24" spans="1:4">
      <c r="A24" s="3" t="s">
        <v>379</v>
      </c>
      <c r="B24" s="5">
        <v>84</v>
      </c>
      <c r="C24" s="5">
        <v>90</v>
      </c>
      <c r="D24" s="5"/>
    </row>
    <row r="25" spans="1:4" ht="30">
      <c r="A25" s="3" t="s">
        <v>77</v>
      </c>
      <c r="B25" s="5">
        <v>7</v>
      </c>
      <c r="C25" s="5">
        <v>228</v>
      </c>
      <c r="D25" s="5"/>
    </row>
    <row r="26" spans="1:4">
      <c r="A26" s="3" t="s">
        <v>1041</v>
      </c>
      <c r="B26" s="10">
        <v>3331</v>
      </c>
      <c r="C26" s="10">
        <v>3882</v>
      </c>
      <c r="D26" s="5"/>
    </row>
    <row r="27" spans="1:4" ht="30">
      <c r="A27" s="3" t="s">
        <v>1033</v>
      </c>
      <c r="B27" s="5"/>
      <c r="C27" s="5"/>
      <c r="D27" s="5"/>
    </row>
    <row r="28" spans="1:4" ht="30">
      <c r="A28" s="4" t="s">
        <v>1039</v>
      </c>
      <c r="B28" s="5"/>
      <c r="C28" s="5"/>
      <c r="D28" s="5"/>
    </row>
    <row r="29" spans="1:4">
      <c r="A29" s="3" t="s">
        <v>1040</v>
      </c>
      <c r="B29" s="10">
        <v>12769</v>
      </c>
      <c r="C29" s="10">
        <v>15977</v>
      </c>
      <c r="D29" s="5"/>
    </row>
    <row r="30" spans="1:4">
      <c r="A30" s="3" t="s">
        <v>378</v>
      </c>
      <c r="B30" s="5">
        <v>-82</v>
      </c>
      <c r="C30" s="5">
        <v>-534</v>
      </c>
      <c r="D30" s="5"/>
    </row>
    <row r="31" spans="1:4">
      <c r="A31" s="3" t="s">
        <v>379</v>
      </c>
      <c r="B31" s="5">
        <v>149</v>
      </c>
      <c r="C31" s="5">
        <v>106</v>
      </c>
      <c r="D31" s="5"/>
    </row>
    <row r="32" spans="1:4" ht="30">
      <c r="A32" s="3" t="s">
        <v>77</v>
      </c>
      <c r="B32" s="5">
        <v>454</v>
      </c>
      <c r="C32" s="10">
        <v>-2261</v>
      </c>
      <c r="D32" s="5"/>
    </row>
    <row r="33" spans="1:4">
      <c r="A33" s="3" t="s">
        <v>1041</v>
      </c>
      <c r="B33" s="10">
        <v>13290</v>
      </c>
      <c r="C33" s="10">
        <v>13288</v>
      </c>
      <c r="D33" s="5"/>
    </row>
    <row r="34" spans="1:4">
      <c r="A34" s="3" t="s">
        <v>1044</v>
      </c>
      <c r="B34" s="5"/>
      <c r="C34" s="5"/>
      <c r="D34" s="5"/>
    </row>
    <row r="35" spans="1:4" ht="30">
      <c r="A35" s="4" t="s">
        <v>1039</v>
      </c>
      <c r="B35" s="5"/>
      <c r="C35" s="5"/>
      <c r="D35" s="5"/>
    </row>
    <row r="36" spans="1:4">
      <c r="A36" s="3" t="s">
        <v>1040</v>
      </c>
      <c r="B36" s="10">
        <v>3846</v>
      </c>
      <c r="C36" s="10">
        <v>4012</v>
      </c>
      <c r="D36" s="5"/>
    </row>
    <row r="37" spans="1:4">
      <c r="A37" s="3" t="s">
        <v>378</v>
      </c>
      <c r="B37" s="5">
        <v>-16</v>
      </c>
      <c r="C37" s="5">
        <v>0</v>
      </c>
      <c r="D37" s="5"/>
    </row>
    <row r="38" spans="1:4">
      <c r="A38" s="3" t="s">
        <v>379</v>
      </c>
      <c r="B38" s="5">
        <v>0</v>
      </c>
      <c r="C38" s="5">
        <v>56</v>
      </c>
      <c r="D38" s="5"/>
    </row>
    <row r="39" spans="1:4" ht="30">
      <c r="A39" s="3" t="s">
        <v>77</v>
      </c>
      <c r="B39" s="5">
        <v>721</v>
      </c>
      <c r="C39" s="5">
        <v>241</v>
      </c>
      <c r="D39" s="5"/>
    </row>
    <row r="40" spans="1:4">
      <c r="A40" s="3" t="s">
        <v>1041</v>
      </c>
      <c r="B40" s="10">
        <v>4551</v>
      </c>
      <c r="C40" s="10">
        <v>4309</v>
      </c>
      <c r="D40" s="5"/>
    </row>
    <row r="41" spans="1:4">
      <c r="A41" s="3" t="s">
        <v>1045</v>
      </c>
      <c r="B41" s="5"/>
      <c r="C41" s="5"/>
      <c r="D41" s="5"/>
    </row>
    <row r="42" spans="1:4" ht="30">
      <c r="A42" s="4" t="s">
        <v>1039</v>
      </c>
      <c r="B42" s="5"/>
      <c r="C42" s="5"/>
      <c r="D42" s="5"/>
    </row>
    <row r="43" spans="1:4">
      <c r="A43" s="3" t="s">
        <v>1040</v>
      </c>
      <c r="B43" s="5">
        <v>673</v>
      </c>
      <c r="C43" s="5">
        <v>942</v>
      </c>
      <c r="D43" s="5"/>
    </row>
    <row r="44" spans="1:4">
      <c r="A44" s="3" t="s">
        <v>378</v>
      </c>
      <c r="B44" s="5">
        <v>0</v>
      </c>
      <c r="C44" s="5">
        <v>0</v>
      </c>
      <c r="D44" s="5"/>
    </row>
    <row r="45" spans="1:4">
      <c r="A45" s="3" t="s">
        <v>379</v>
      </c>
      <c r="B45" s="5">
        <v>0</v>
      </c>
      <c r="C45" s="5">
        <v>0</v>
      </c>
      <c r="D45" s="5"/>
    </row>
    <row r="46" spans="1:4" ht="30">
      <c r="A46" s="3" t="s">
        <v>77</v>
      </c>
      <c r="B46" s="5">
        <v>-12</v>
      </c>
      <c r="C46" s="5">
        <v>23</v>
      </c>
      <c r="D46" s="5"/>
    </row>
    <row r="47" spans="1:4">
      <c r="A47" s="3" t="s">
        <v>1041</v>
      </c>
      <c r="B47" s="5">
        <v>661</v>
      </c>
      <c r="C47" s="5">
        <v>965</v>
      </c>
      <c r="D47" s="5"/>
    </row>
    <row r="48" spans="1:4" ht="30">
      <c r="A48" s="3" t="s">
        <v>1046</v>
      </c>
      <c r="B48" s="5"/>
      <c r="C48" s="5"/>
      <c r="D48" s="5"/>
    </row>
    <row r="49" spans="1:4" ht="30">
      <c r="A49" s="4" t="s">
        <v>1039</v>
      </c>
      <c r="B49" s="5"/>
      <c r="C49" s="5"/>
      <c r="D49" s="5"/>
    </row>
    <row r="50" spans="1:4">
      <c r="A50" s="3" t="s">
        <v>1040</v>
      </c>
      <c r="B50" s="10">
        <v>3818</v>
      </c>
      <c r="C50" s="10">
        <v>1414</v>
      </c>
      <c r="D50" s="5"/>
    </row>
    <row r="51" spans="1:4">
      <c r="A51" s="3" t="s">
        <v>378</v>
      </c>
      <c r="B51" s="5">
        <v>0</v>
      </c>
      <c r="C51" s="5">
        <v>0</v>
      </c>
      <c r="D51" s="5"/>
    </row>
    <row r="52" spans="1:4">
      <c r="A52" s="3" t="s">
        <v>379</v>
      </c>
      <c r="B52" s="5">
        <v>14</v>
      </c>
      <c r="C52" s="5">
        <v>16</v>
      </c>
      <c r="D52" s="5"/>
    </row>
    <row r="53" spans="1:4" ht="30">
      <c r="A53" s="3" t="s">
        <v>77</v>
      </c>
      <c r="B53" s="10">
        <v>1171</v>
      </c>
      <c r="C53" s="5">
        <v>573</v>
      </c>
      <c r="D53" s="5"/>
    </row>
    <row r="54" spans="1:4">
      <c r="A54" s="3" t="s">
        <v>1041</v>
      </c>
      <c r="B54" s="10">
        <v>5003</v>
      </c>
      <c r="C54" s="10">
        <v>2003</v>
      </c>
      <c r="D54" s="5"/>
    </row>
    <row r="55" spans="1:4">
      <c r="A55" s="3" t="s">
        <v>1047</v>
      </c>
      <c r="B55" s="5"/>
      <c r="C55" s="5"/>
      <c r="D55" s="5"/>
    </row>
    <row r="56" spans="1:4" ht="30">
      <c r="A56" s="4" t="s">
        <v>1039</v>
      </c>
      <c r="B56" s="5"/>
      <c r="C56" s="5"/>
      <c r="D56" s="5"/>
    </row>
    <row r="57" spans="1:4">
      <c r="A57" s="3" t="s">
        <v>1040</v>
      </c>
      <c r="B57" s="10">
        <v>1418</v>
      </c>
      <c r="C57" s="10">
        <v>1744</v>
      </c>
      <c r="D57" s="5"/>
    </row>
    <row r="58" spans="1:4">
      <c r="A58" s="3" t="s">
        <v>378</v>
      </c>
      <c r="B58" s="5">
        <v>0</v>
      </c>
      <c r="C58" s="5">
        <v>0</v>
      </c>
      <c r="D58" s="5"/>
    </row>
    <row r="59" spans="1:4">
      <c r="A59" s="3" t="s">
        <v>379</v>
      </c>
      <c r="B59" s="5">
        <v>39</v>
      </c>
      <c r="C59" s="5">
        <v>84</v>
      </c>
      <c r="D59" s="5"/>
    </row>
    <row r="60" spans="1:4" ht="30">
      <c r="A60" s="3" t="s">
        <v>77</v>
      </c>
      <c r="B60" s="5">
        <v>666</v>
      </c>
      <c r="C60" s="5">
        <v>-76</v>
      </c>
      <c r="D60" s="5"/>
    </row>
    <row r="61" spans="1:4">
      <c r="A61" s="3" t="s">
        <v>1041</v>
      </c>
      <c r="B61" s="10">
        <v>2123</v>
      </c>
      <c r="C61" s="10">
        <v>1752</v>
      </c>
      <c r="D61" s="5"/>
    </row>
    <row r="62" spans="1:4" ht="30">
      <c r="A62" s="3" t="s">
        <v>1034</v>
      </c>
      <c r="B62" s="5"/>
      <c r="C62" s="5"/>
      <c r="D62" s="5"/>
    </row>
    <row r="63" spans="1:4" ht="30">
      <c r="A63" s="4" t="s">
        <v>1030</v>
      </c>
      <c r="B63" s="5"/>
      <c r="C63" s="5"/>
      <c r="D63" s="5"/>
    </row>
    <row r="64" spans="1:4" ht="60">
      <c r="A64" s="3" t="s">
        <v>1038</v>
      </c>
      <c r="B64" s="10">
        <v>856666</v>
      </c>
      <c r="C64" s="5"/>
      <c r="D64" s="10">
        <v>834994</v>
      </c>
    </row>
    <row r="65" spans="1:4" ht="30">
      <c r="A65" s="4" t="s">
        <v>1039</v>
      </c>
      <c r="B65" s="5"/>
      <c r="C65" s="5"/>
      <c r="D65" s="5"/>
    </row>
    <row r="66" spans="1:4">
      <c r="A66" s="3" t="s">
        <v>1040</v>
      </c>
      <c r="B66" s="10">
        <v>9755</v>
      </c>
      <c r="C66" s="10">
        <v>8112</v>
      </c>
      <c r="D66" s="5"/>
    </row>
    <row r="67" spans="1:4">
      <c r="A67" s="3" t="s">
        <v>378</v>
      </c>
      <c r="B67" s="5">
        <v>-16</v>
      </c>
      <c r="C67" s="5">
        <v>0</v>
      </c>
      <c r="D67" s="5"/>
    </row>
    <row r="68" spans="1:4">
      <c r="A68" s="3" t="s">
        <v>379</v>
      </c>
      <c r="B68" s="5">
        <v>53</v>
      </c>
      <c r="C68" s="5">
        <v>156</v>
      </c>
      <c r="D68" s="5"/>
    </row>
    <row r="69" spans="1:4" ht="30">
      <c r="A69" s="3" t="s">
        <v>77</v>
      </c>
      <c r="B69" s="10">
        <v>2546</v>
      </c>
      <c r="C69" s="5">
        <v>761</v>
      </c>
      <c r="D69" s="5"/>
    </row>
    <row r="70" spans="1:4">
      <c r="A70" s="3" t="s">
        <v>1041</v>
      </c>
      <c r="B70" s="10">
        <v>12338</v>
      </c>
      <c r="C70" s="10">
        <v>9029</v>
      </c>
      <c r="D70" s="5"/>
    </row>
    <row r="71" spans="1:4">
      <c r="A71" s="3" t="s">
        <v>1048</v>
      </c>
      <c r="B71" s="5"/>
      <c r="C71" s="5"/>
      <c r="D71" s="5"/>
    </row>
    <row r="72" spans="1:4" ht="30">
      <c r="A72" s="4" t="s">
        <v>1039</v>
      </c>
      <c r="B72" s="5"/>
      <c r="C72" s="5"/>
      <c r="D72" s="5"/>
    </row>
    <row r="73" spans="1:4" ht="30">
      <c r="A73" s="3" t="s">
        <v>1049</v>
      </c>
      <c r="B73" s="9">
        <v>712</v>
      </c>
      <c r="C73" s="9">
        <v>190</v>
      </c>
      <c r="D73" s="9">
        <v>5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25.7109375" customWidth="1"/>
    <col min="3" max="3" width="7.28515625" customWidth="1"/>
    <col min="4" max="4" width="33.140625" customWidth="1"/>
    <col min="5" max="5" width="33.85546875" customWidth="1"/>
    <col min="6" max="6" width="33.140625" customWidth="1"/>
  </cols>
  <sheetData>
    <row r="1" spans="1:6" ht="45">
      <c r="A1" s="1" t="s">
        <v>1050</v>
      </c>
      <c r="B1" s="8" t="s">
        <v>2</v>
      </c>
      <c r="C1" s="8"/>
      <c r="D1" s="8" t="s">
        <v>20</v>
      </c>
      <c r="E1" s="8" t="s">
        <v>68</v>
      </c>
      <c r="F1" s="8" t="s">
        <v>1051</v>
      </c>
    </row>
    <row r="2" spans="1:6" ht="30">
      <c r="A2" s="1" t="s">
        <v>19</v>
      </c>
      <c r="B2" s="8"/>
      <c r="C2" s="8"/>
      <c r="D2" s="8"/>
      <c r="E2" s="8"/>
      <c r="F2" s="8"/>
    </row>
    <row r="3" spans="1:6" ht="45">
      <c r="A3" s="4" t="s">
        <v>876</v>
      </c>
      <c r="B3" s="5"/>
      <c r="C3" s="5"/>
      <c r="D3" s="5"/>
      <c r="E3" s="5"/>
      <c r="F3" s="5"/>
    </row>
    <row r="4" spans="1:6" ht="30">
      <c r="A4" s="3" t="s">
        <v>1052</v>
      </c>
      <c r="B4" s="9">
        <v>24413</v>
      </c>
      <c r="C4" s="5"/>
      <c r="D4" s="9">
        <v>20818</v>
      </c>
      <c r="E4" s="5"/>
      <c r="F4" s="5"/>
    </row>
    <row r="5" spans="1:6" ht="30">
      <c r="A5" s="3" t="s">
        <v>1053</v>
      </c>
      <c r="B5" s="10">
        <v>1215</v>
      </c>
      <c r="C5" s="5"/>
      <c r="D5" s="10">
        <v>1706</v>
      </c>
      <c r="E5" s="5"/>
      <c r="F5" s="5"/>
    </row>
    <row r="6" spans="1:6">
      <c r="A6" s="3" t="s">
        <v>1054</v>
      </c>
      <c r="B6" s="10">
        <v>25628</v>
      </c>
      <c r="C6" s="5"/>
      <c r="D6" s="10">
        <v>22524</v>
      </c>
      <c r="E6" s="10">
        <v>22317</v>
      </c>
      <c r="F6" s="10">
        <v>24089</v>
      </c>
    </row>
    <row r="7" spans="1:6" ht="30">
      <c r="A7" s="3" t="s">
        <v>1055</v>
      </c>
      <c r="B7" s="10">
        <v>2741297</v>
      </c>
      <c r="C7" s="5"/>
      <c r="D7" s="10">
        <v>2006974</v>
      </c>
      <c r="E7" s="5"/>
      <c r="F7" s="5"/>
    </row>
    <row r="8" spans="1:6" ht="30">
      <c r="A8" s="3" t="s">
        <v>1056</v>
      </c>
      <c r="B8" s="10">
        <v>116899</v>
      </c>
      <c r="C8" s="5"/>
      <c r="D8" s="10">
        <v>119224</v>
      </c>
      <c r="E8" s="5"/>
      <c r="F8" s="5"/>
    </row>
    <row r="9" spans="1:6">
      <c r="A9" s="3" t="s">
        <v>508</v>
      </c>
      <c r="B9" s="10">
        <v>2858196</v>
      </c>
      <c r="C9" s="5"/>
      <c r="D9" s="10">
        <v>2126198</v>
      </c>
      <c r="E9" s="5"/>
      <c r="F9" s="5"/>
    </row>
    <row r="10" spans="1:6" ht="30">
      <c r="A10" s="3" t="s">
        <v>1033</v>
      </c>
      <c r="B10" s="5"/>
      <c r="C10" s="5"/>
      <c r="D10" s="5"/>
      <c r="E10" s="5"/>
      <c r="F10" s="5"/>
    </row>
    <row r="11" spans="1:6" ht="45">
      <c r="A11" s="4" t="s">
        <v>876</v>
      </c>
      <c r="B11" s="5"/>
      <c r="C11" s="5"/>
      <c r="D11" s="5"/>
      <c r="E11" s="5"/>
      <c r="F11" s="5"/>
    </row>
    <row r="12" spans="1:6" ht="30">
      <c r="A12" s="3" t="s">
        <v>1052</v>
      </c>
      <c r="B12" s="10">
        <v>12904</v>
      </c>
      <c r="C12" s="5"/>
      <c r="D12" s="10">
        <v>11908</v>
      </c>
      <c r="E12" s="5"/>
      <c r="F12" s="5"/>
    </row>
    <row r="13" spans="1:6" ht="30">
      <c r="A13" s="3" t="s">
        <v>1053</v>
      </c>
      <c r="B13" s="5">
        <v>386</v>
      </c>
      <c r="C13" s="5"/>
      <c r="D13" s="5">
        <v>861</v>
      </c>
      <c r="E13" s="5"/>
      <c r="F13" s="5"/>
    </row>
    <row r="14" spans="1:6">
      <c r="A14" s="3" t="s">
        <v>1054</v>
      </c>
      <c r="B14" s="10">
        <v>13290</v>
      </c>
      <c r="C14" s="5"/>
      <c r="D14" s="10">
        <v>12769</v>
      </c>
      <c r="E14" s="10">
        <v>13288</v>
      </c>
      <c r="F14" s="10">
        <v>15977</v>
      </c>
    </row>
    <row r="15" spans="1:6" ht="30">
      <c r="A15" s="3" t="s">
        <v>1055</v>
      </c>
      <c r="B15" s="10">
        <v>1322786</v>
      </c>
      <c r="C15" s="5"/>
      <c r="D15" s="10">
        <v>951720</v>
      </c>
      <c r="E15" s="5"/>
      <c r="F15" s="5"/>
    </row>
    <row r="16" spans="1:6" ht="30">
      <c r="A16" s="3" t="s">
        <v>1056</v>
      </c>
      <c r="B16" s="10">
        <v>81019</v>
      </c>
      <c r="C16" s="5"/>
      <c r="D16" s="10">
        <v>80543</v>
      </c>
      <c r="E16" s="5"/>
      <c r="F16" s="5"/>
    </row>
    <row r="17" spans="1:6">
      <c r="A17" s="3" t="s">
        <v>508</v>
      </c>
      <c r="B17" s="10">
        <v>1403805</v>
      </c>
      <c r="C17" s="5"/>
      <c r="D17" s="10">
        <v>1032263</v>
      </c>
      <c r="E17" s="5"/>
      <c r="F17" s="5"/>
    </row>
    <row r="18" spans="1:6">
      <c r="A18" s="3" t="s">
        <v>1044</v>
      </c>
      <c r="B18" s="5"/>
      <c r="C18" s="5"/>
      <c r="D18" s="5"/>
      <c r="E18" s="5"/>
      <c r="F18" s="5"/>
    </row>
    <row r="19" spans="1:6" ht="45">
      <c r="A19" s="4" t="s">
        <v>876</v>
      </c>
      <c r="B19" s="5"/>
      <c r="C19" s="5"/>
      <c r="D19" s="5"/>
      <c r="E19" s="5"/>
      <c r="F19" s="5"/>
    </row>
    <row r="20" spans="1:6" ht="30">
      <c r="A20" s="3" t="s">
        <v>1052</v>
      </c>
      <c r="B20" s="10">
        <v>4521</v>
      </c>
      <c r="C20" s="5"/>
      <c r="D20" s="10">
        <v>3806</v>
      </c>
      <c r="E20" s="5"/>
      <c r="F20" s="5"/>
    </row>
    <row r="21" spans="1:6" ht="30">
      <c r="A21" s="3" t="s">
        <v>1053</v>
      </c>
      <c r="B21" s="5">
        <v>30</v>
      </c>
      <c r="C21" s="5"/>
      <c r="D21" s="5">
        <v>40</v>
      </c>
      <c r="E21" s="5"/>
      <c r="F21" s="5"/>
    </row>
    <row r="22" spans="1:6">
      <c r="A22" s="3" t="s">
        <v>1054</v>
      </c>
      <c r="B22" s="10">
        <v>4551</v>
      </c>
      <c r="C22" s="5"/>
      <c r="D22" s="10">
        <v>3846</v>
      </c>
      <c r="E22" s="10">
        <v>4309</v>
      </c>
      <c r="F22" s="10">
        <v>4012</v>
      </c>
    </row>
    <row r="23" spans="1:6" ht="30">
      <c r="A23" s="3" t="s">
        <v>1055</v>
      </c>
      <c r="B23" s="10">
        <v>512609</v>
      </c>
      <c r="C23" s="5"/>
      <c r="D23" s="10">
        <v>496685</v>
      </c>
      <c r="E23" s="5"/>
      <c r="F23" s="5"/>
    </row>
    <row r="24" spans="1:6" ht="30">
      <c r="A24" s="3" t="s">
        <v>1056</v>
      </c>
      <c r="B24" s="10">
        <v>22937</v>
      </c>
      <c r="C24" s="5"/>
      <c r="D24" s="10">
        <v>26779</v>
      </c>
      <c r="E24" s="5"/>
      <c r="F24" s="5"/>
    </row>
    <row r="25" spans="1:6">
      <c r="A25" s="3" t="s">
        <v>508</v>
      </c>
      <c r="B25" s="10">
        <v>535546</v>
      </c>
      <c r="C25" s="5"/>
      <c r="D25" s="10">
        <v>523464</v>
      </c>
      <c r="E25" s="5"/>
      <c r="F25" s="5"/>
    </row>
    <row r="26" spans="1:6">
      <c r="A26" s="3" t="s">
        <v>1043</v>
      </c>
      <c r="B26" s="5"/>
      <c r="C26" s="5"/>
      <c r="D26" s="5"/>
      <c r="E26" s="5"/>
      <c r="F26" s="5"/>
    </row>
    <row r="27" spans="1:6" ht="45">
      <c r="A27" s="4" t="s">
        <v>876</v>
      </c>
      <c r="B27" s="5"/>
      <c r="C27" s="5"/>
      <c r="D27" s="5"/>
      <c r="E27" s="5"/>
      <c r="F27" s="5"/>
    </row>
    <row r="28" spans="1:6" ht="30">
      <c r="A28" s="3" t="s">
        <v>1052</v>
      </c>
      <c r="B28" s="10">
        <v>3240</v>
      </c>
      <c r="C28" s="5"/>
      <c r="D28" s="10">
        <v>3165</v>
      </c>
      <c r="E28" s="5"/>
      <c r="F28" s="5"/>
    </row>
    <row r="29" spans="1:6" ht="30">
      <c r="A29" s="3" t="s">
        <v>1053</v>
      </c>
      <c r="B29" s="5">
        <v>91</v>
      </c>
      <c r="C29" s="5"/>
      <c r="D29" s="5">
        <v>157</v>
      </c>
      <c r="E29" s="5"/>
      <c r="F29" s="5"/>
    </row>
    <row r="30" spans="1:6">
      <c r="A30" s="3" t="s">
        <v>1054</v>
      </c>
      <c r="B30" s="10">
        <v>3331</v>
      </c>
      <c r="C30" s="5"/>
      <c r="D30" s="10">
        <v>3322</v>
      </c>
      <c r="E30" s="10">
        <v>3882</v>
      </c>
      <c r="F30" s="10">
        <v>3987</v>
      </c>
    </row>
    <row r="31" spans="1:6" ht="30">
      <c r="A31" s="3" t="s">
        <v>1055</v>
      </c>
      <c r="B31" s="10">
        <v>202868</v>
      </c>
      <c r="C31" s="5"/>
      <c r="D31" s="10">
        <v>132937</v>
      </c>
      <c r="E31" s="5"/>
      <c r="F31" s="5"/>
    </row>
    <row r="32" spans="1:6" ht="30">
      <c r="A32" s="3" t="s">
        <v>1056</v>
      </c>
      <c r="B32" s="10">
        <v>2332</v>
      </c>
      <c r="C32" s="5"/>
      <c r="D32" s="10">
        <v>2661</v>
      </c>
      <c r="E32" s="5"/>
      <c r="F32" s="5"/>
    </row>
    <row r="33" spans="1:6">
      <c r="A33" s="3" t="s">
        <v>508</v>
      </c>
      <c r="B33" s="10">
        <v>205200</v>
      </c>
      <c r="C33" s="5"/>
      <c r="D33" s="10">
        <v>135598</v>
      </c>
      <c r="E33" s="5"/>
      <c r="F33" s="5"/>
    </row>
    <row r="34" spans="1:6" ht="30">
      <c r="A34" s="3" t="s">
        <v>1034</v>
      </c>
      <c r="B34" s="5"/>
      <c r="C34" s="5"/>
      <c r="D34" s="5"/>
      <c r="E34" s="5"/>
      <c r="F34" s="5"/>
    </row>
    <row r="35" spans="1:6" ht="45">
      <c r="A35" s="4" t="s">
        <v>876</v>
      </c>
      <c r="B35" s="5"/>
      <c r="C35" s="5"/>
      <c r="D35" s="5"/>
      <c r="E35" s="5"/>
      <c r="F35" s="5"/>
    </row>
    <row r="36" spans="1:6" ht="30">
      <c r="A36" s="3" t="s">
        <v>1052</v>
      </c>
      <c r="B36" s="10">
        <v>11509</v>
      </c>
      <c r="C36" s="5"/>
      <c r="D36" s="10">
        <v>8910</v>
      </c>
      <c r="E36" s="5"/>
      <c r="F36" s="5"/>
    </row>
    <row r="37" spans="1:6" ht="30">
      <c r="A37" s="3" t="s">
        <v>1053</v>
      </c>
      <c r="B37" s="5">
        <v>829</v>
      </c>
      <c r="C37" s="5"/>
      <c r="D37" s="5">
        <v>845</v>
      </c>
      <c r="E37" s="5"/>
      <c r="F37" s="5"/>
    </row>
    <row r="38" spans="1:6">
      <c r="A38" s="3" t="s">
        <v>1054</v>
      </c>
      <c r="B38" s="10">
        <v>12338</v>
      </c>
      <c r="C38" s="5"/>
      <c r="D38" s="10">
        <v>9755</v>
      </c>
      <c r="E38" s="10">
        <v>9029</v>
      </c>
      <c r="F38" s="10">
        <v>8112</v>
      </c>
    </row>
    <row r="39" spans="1:6" ht="30">
      <c r="A39" s="3" t="s">
        <v>1055</v>
      </c>
      <c r="B39" s="10">
        <v>1418511</v>
      </c>
      <c r="C39" s="5"/>
      <c r="D39" s="10">
        <v>1055254</v>
      </c>
      <c r="E39" s="5"/>
      <c r="F39" s="5"/>
    </row>
    <row r="40" spans="1:6" ht="30">
      <c r="A40" s="3" t="s">
        <v>1056</v>
      </c>
      <c r="B40" s="10">
        <v>35880</v>
      </c>
      <c r="C40" s="5"/>
      <c r="D40" s="10">
        <v>38681</v>
      </c>
      <c r="E40" s="5"/>
      <c r="F40" s="5"/>
    </row>
    <row r="41" spans="1:6">
      <c r="A41" s="3" t="s">
        <v>508</v>
      </c>
      <c r="B41" s="10">
        <v>1454391</v>
      </c>
      <c r="C41" s="5"/>
      <c r="D41" s="10">
        <v>1093935</v>
      </c>
      <c r="E41" s="5"/>
      <c r="F41" s="5"/>
    </row>
    <row r="42" spans="1:6">
      <c r="A42" s="3" t="s">
        <v>1045</v>
      </c>
      <c r="B42" s="5"/>
      <c r="C42" s="5"/>
      <c r="D42" s="5"/>
      <c r="E42" s="5"/>
      <c r="F42" s="5"/>
    </row>
    <row r="43" spans="1:6" ht="45">
      <c r="A43" s="4" t="s">
        <v>876</v>
      </c>
      <c r="B43" s="5"/>
      <c r="C43" s="5"/>
      <c r="D43" s="5"/>
      <c r="E43" s="5"/>
      <c r="F43" s="5"/>
    </row>
    <row r="44" spans="1:6" ht="30">
      <c r="A44" s="3" t="s">
        <v>1052</v>
      </c>
      <c r="B44" s="5">
        <v>340</v>
      </c>
      <c r="C44" s="5"/>
      <c r="D44" s="5">
        <v>312</v>
      </c>
      <c r="E44" s="5"/>
      <c r="F44" s="5"/>
    </row>
    <row r="45" spans="1:6" ht="30">
      <c r="A45" s="3" t="s">
        <v>1053</v>
      </c>
      <c r="B45" s="5">
        <v>321</v>
      </c>
      <c r="C45" s="5"/>
      <c r="D45" s="5">
        <v>361</v>
      </c>
      <c r="E45" s="5"/>
      <c r="F45" s="5"/>
    </row>
    <row r="46" spans="1:6">
      <c r="A46" s="3" t="s">
        <v>1054</v>
      </c>
      <c r="B46" s="5">
        <v>661</v>
      </c>
      <c r="C46" s="5"/>
      <c r="D46" s="5">
        <v>673</v>
      </c>
      <c r="E46" s="5">
        <v>965</v>
      </c>
      <c r="F46" s="5">
        <v>942</v>
      </c>
    </row>
    <row r="47" spans="1:6" ht="30">
      <c r="A47" s="3" t="s">
        <v>1055</v>
      </c>
      <c r="B47" s="10">
        <v>348364</v>
      </c>
      <c r="C47" s="5"/>
      <c r="D47" s="10">
        <v>52011</v>
      </c>
      <c r="E47" s="5"/>
      <c r="F47" s="5"/>
    </row>
    <row r="48" spans="1:6" ht="30">
      <c r="A48" s="3" t="s">
        <v>1056</v>
      </c>
      <c r="B48" s="10">
        <v>3829</v>
      </c>
      <c r="C48" s="5"/>
      <c r="D48" s="10">
        <v>3077</v>
      </c>
      <c r="E48" s="5"/>
      <c r="F48" s="5"/>
    </row>
    <row r="49" spans="1:6">
      <c r="A49" s="3" t="s">
        <v>508</v>
      </c>
      <c r="B49" s="10">
        <v>352193</v>
      </c>
      <c r="C49" s="5"/>
      <c r="D49" s="10">
        <v>55088</v>
      </c>
      <c r="E49" s="5"/>
      <c r="F49" s="5"/>
    </row>
    <row r="50" spans="1:6">
      <c r="A50" s="3" t="s">
        <v>1005</v>
      </c>
      <c r="B50" s="5"/>
      <c r="C50" s="5"/>
      <c r="D50" s="5"/>
      <c r="E50" s="5"/>
      <c r="F50" s="5"/>
    </row>
    <row r="51" spans="1:6" ht="45">
      <c r="A51" s="4" t="s">
        <v>876</v>
      </c>
      <c r="B51" s="5"/>
      <c r="C51" s="5"/>
      <c r="D51" s="5"/>
      <c r="E51" s="5"/>
      <c r="F51" s="5"/>
    </row>
    <row r="52" spans="1:6" ht="30">
      <c r="A52" s="3" t="s">
        <v>1052</v>
      </c>
      <c r="B52" s="10">
        <v>9664</v>
      </c>
      <c r="C52" s="5"/>
      <c r="D52" s="10">
        <v>8743</v>
      </c>
      <c r="E52" s="5"/>
      <c r="F52" s="5"/>
    </row>
    <row r="53" spans="1:6" ht="30">
      <c r="A53" s="3" t="s">
        <v>1053</v>
      </c>
      <c r="B53" s="5">
        <v>295</v>
      </c>
      <c r="C53" s="5"/>
      <c r="D53" s="5">
        <v>704</v>
      </c>
      <c r="E53" s="5"/>
      <c r="F53" s="5"/>
    </row>
    <row r="54" spans="1:6">
      <c r="A54" s="3" t="s">
        <v>1054</v>
      </c>
      <c r="B54" s="10">
        <v>9959</v>
      </c>
      <c r="C54" s="5"/>
      <c r="D54" s="10">
        <v>9447</v>
      </c>
      <c r="E54" s="10">
        <v>9406</v>
      </c>
      <c r="F54" s="10">
        <v>11990</v>
      </c>
    </row>
    <row r="55" spans="1:6" ht="30">
      <c r="A55" s="3" t="s">
        <v>1055</v>
      </c>
      <c r="B55" s="10">
        <v>1119918</v>
      </c>
      <c r="C55" s="187" t="s">
        <v>1057</v>
      </c>
      <c r="D55" s="10">
        <v>818783</v>
      </c>
      <c r="E55" s="5"/>
      <c r="F55" s="5"/>
    </row>
    <row r="56" spans="1:6" ht="30">
      <c r="A56" s="3" t="s">
        <v>1056</v>
      </c>
      <c r="B56" s="10">
        <v>78687</v>
      </c>
      <c r="C56" s="5"/>
      <c r="D56" s="10">
        <v>77882</v>
      </c>
      <c r="E56" s="5"/>
      <c r="F56" s="5"/>
    </row>
    <row r="57" spans="1:6">
      <c r="A57" s="3" t="s">
        <v>508</v>
      </c>
      <c r="B57" s="10">
        <v>1198605</v>
      </c>
      <c r="C57" s="5"/>
      <c r="D57" s="10">
        <v>896665</v>
      </c>
      <c r="E57" s="5"/>
      <c r="F57" s="5"/>
    </row>
    <row r="58" spans="1:6" ht="30">
      <c r="A58" s="3" t="s">
        <v>1046</v>
      </c>
      <c r="B58" s="5"/>
      <c r="C58" s="5"/>
      <c r="D58" s="5"/>
      <c r="E58" s="5"/>
      <c r="F58" s="5"/>
    </row>
    <row r="59" spans="1:6" ht="45">
      <c r="A59" s="4" t="s">
        <v>876</v>
      </c>
      <c r="B59" s="5"/>
      <c r="C59" s="5"/>
      <c r="D59" s="5"/>
      <c r="E59" s="5"/>
      <c r="F59" s="5"/>
    </row>
    <row r="60" spans="1:6" ht="30">
      <c r="A60" s="3" t="s">
        <v>1052</v>
      </c>
      <c r="B60" s="10">
        <v>5003</v>
      </c>
      <c r="C60" s="5"/>
      <c r="D60" s="10">
        <v>3818</v>
      </c>
      <c r="E60" s="5"/>
      <c r="F60" s="5"/>
    </row>
    <row r="61" spans="1:6" ht="30">
      <c r="A61" s="3" t="s">
        <v>1053</v>
      </c>
      <c r="B61" s="5">
        <v>0</v>
      </c>
      <c r="C61" s="5"/>
      <c r="D61" s="5">
        <v>0</v>
      </c>
      <c r="E61" s="5"/>
      <c r="F61" s="5"/>
    </row>
    <row r="62" spans="1:6">
      <c r="A62" s="3" t="s">
        <v>1054</v>
      </c>
      <c r="B62" s="10">
        <v>5003</v>
      </c>
      <c r="C62" s="5"/>
      <c r="D62" s="10">
        <v>3818</v>
      </c>
      <c r="E62" s="10">
        <v>2003</v>
      </c>
      <c r="F62" s="10">
        <v>1414</v>
      </c>
    </row>
    <row r="63" spans="1:6" ht="30">
      <c r="A63" s="3" t="s">
        <v>1055</v>
      </c>
      <c r="B63" s="10">
        <v>396899</v>
      </c>
      <c r="C63" s="5"/>
      <c r="D63" s="10">
        <v>362487</v>
      </c>
      <c r="E63" s="5"/>
      <c r="F63" s="5"/>
    </row>
    <row r="64" spans="1:6" ht="30">
      <c r="A64" s="3" t="s">
        <v>1056</v>
      </c>
      <c r="B64" s="10">
        <v>5494</v>
      </c>
      <c r="C64" s="5"/>
      <c r="D64" s="10">
        <v>5447</v>
      </c>
      <c r="E64" s="5"/>
      <c r="F64" s="5"/>
    </row>
    <row r="65" spans="1:6">
      <c r="A65" s="3" t="s">
        <v>508</v>
      </c>
      <c r="B65" s="10">
        <v>402393</v>
      </c>
      <c r="C65" s="5"/>
      <c r="D65" s="10">
        <v>367934</v>
      </c>
      <c r="E65" s="5"/>
      <c r="F65" s="5"/>
    </row>
    <row r="66" spans="1:6">
      <c r="A66" s="3" t="s">
        <v>1047</v>
      </c>
      <c r="B66" s="5"/>
      <c r="C66" s="5"/>
      <c r="D66" s="5"/>
      <c r="E66" s="5"/>
      <c r="F66" s="5"/>
    </row>
    <row r="67" spans="1:6" ht="45">
      <c r="A67" s="4" t="s">
        <v>876</v>
      </c>
      <c r="B67" s="5"/>
      <c r="C67" s="5"/>
      <c r="D67" s="5"/>
      <c r="E67" s="5"/>
      <c r="F67" s="5"/>
    </row>
    <row r="68" spans="1:6" ht="30">
      <c r="A68" s="3" t="s">
        <v>1052</v>
      </c>
      <c r="B68" s="10">
        <v>1645</v>
      </c>
      <c r="C68" s="5"/>
      <c r="D68" s="5">
        <v>974</v>
      </c>
      <c r="E68" s="5"/>
      <c r="F68" s="5"/>
    </row>
    <row r="69" spans="1:6" ht="30">
      <c r="A69" s="3" t="s">
        <v>1053</v>
      </c>
      <c r="B69" s="5">
        <v>478</v>
      </c>
      <c r="C69" s="5"/>
      <c r="D69" s="5">
        <v>444</v>
      </c>
      <c r="E69" s="5"/>
      <c r="F69" s="5"/>
    </row>
    <row r="70" spans="1:6">
      <c r="A70" s="3" t="s">
        <v>1054</v>
      </c>
      <c r="B70" s="10">
        <v>2123</v>
      </c>
      <c r="C70" s="5"/>
      <c r="D70" s="10">
        <v>1418</v>
      </c>
      <c r="E70" s="10">
        <v>1752</v>
      </c>
      <c r="F70" s="10">
        <v>1744</v>
      </c>
    </row>
    <row r="71" spans="1:6" ht="30">
      <c r="A71" s="3" t="s">
        <v>1055</v>
      </c>
      <c r="B71" s="10">
        <v>160639</v>
      </c>
      <c r="C71" s="5"/>
      <c r="D71" s="10">
        <v>144071</v>
      </c>
      <c r="E71" s="5"/>
      <c r="F71" s="5"/>
    </row>
    <row r="72" spans="1:6" ht="30">
      <c r="A72" s="3" t="s">
        <v>1056</v>
      </c>
      <c r="B72" s="10">
        <v>3620</v>
      </c>
      <c r="C72" s="5"/>
      <c r="D72" s="10">
        <v>3378</v>
      </c>
      <c r="E72" s="5"/>
      <c r="F72" s="5"/>
    </row>
    <row r="73" spans="1:6">
      <c r="A73" s="3" t="s">
        <v>508</v>
      </c>
      <c r="B73" s="9">
        <v>164259</v>
      </c>
      <c r="C73" s="5"/>
      <c r="D73" s="9">
        <v>147449</v>
      </c>
      <c r="E73" s="5"/>
      <c r="F73" s="5"/>
    </row>
    <row r="74" spans="1:6">
      <c r="A74" s="77"/>
      <c r="B74" s="77"/>
      <c r="C74" s="77"/>
      <c r="D74" s="77"/>
      <c r="E74" s="77"/>
      <c r="F74" s="77"/>
    </row>
    <row r="75" spans="1:6" ht="30" customHeight="1">
      <c r="A75" s="3" t="s">
        <v>1057</v>
      </c>
      <c r="B75" s="16" t="s">
        <v>1058</v>
      </c>
      <c r="C75" s="16"/>
      <c r="D75" s="16"/>
      <c r="E75" s="16"/>
      <c r="F75" s="16"/>
    </row>
  </sheetData>
  <mergeCells count="6">
    <mergeCell ref="B1:C2"/>
    <mergeCell ref="D1:D2"/>
    <mergeCell ref="E1:E2"/>
    <mergeCell ref="F1:F2"/>
    <mergeCell ref="A74:F74"/>
    <mergeCell ref="B75:F7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3.7109375" customWidth="1"/>
    <col min="3" max="3" width="13.28515625" customWidth="1"/>
    <col min="4" max="4" width="36.5703125" customWidth="1"/>
    <col min="5" max="5" width="33.7109375" customWidth="1"/>
    <col min="6" max="6" width="13.28515625" customWidth="1"/>
  </cols>
  <sheetData>
    <row r="1" spans="1:6" ht="15" customHeight="1">
      <c r="A1" s="8" t="s">
        <v>1059</v>
      </c>
      <c r="B1" s="8" t="s">
        <v>1</v>
      </c>
      <c r="C1" s="8"/>
      <c r="D1" s="8"/>
      <c r="E1" s="8"/>
      <c r="F1" s="8"/>
    </row>
    <row r="2" spans="1:6" ht="15" customHeight="1">
      <c r="A2" s="8"/>
      <c r="B2" s="8" t="s">
        <v>2</v>
      </c>
      <c r="C2" s="8"/>
      <c r="D2" s="1" t="s">
        <v>68</v>
      </c>
      <c r="E2" s="8" t="s">
        <v>20</v>
      </c>
      <c r="F2" s="8"/>
    </row>
    <row r="3" spans="1:6" ht="30">
      <c r="A3" s="4" t="s">
        <v>1060</v>
      </c>
      <c r="B3" s="5"/>
      <c r="C3" s="5"/>
      <c r="D3" s="5"/>
      <c r="E3" s="5"/>
      <c r="F3" s="5"/>
    </row>
    <row r="4" spans="1:6" ht="30">
      <c r="A4" s="3" t="s">
        <v>1061</v>
      </c>
      <c r="B4" s="9">
        <v>74100000</v>
      </c>
      <c r="C4" s="5"/>
      <c r="D4" s="5"/>
      <c r="E4" s="9">
        <v>73600000</v>
      </c>
      <c r="F4" s="5"/>
    </row>
    <row r="5" spans="1:6" ht="30">
      <c r="A5" s="4" t="s">
        <v>1062</v>
      </c>
      <c r="B5" s="5"/>
      <c r="C5" s="5"/>
      <c r="D5" s="5"/>
      <c r="E5" s="5"/>
      <c r="F5" s="5"/>
    </row>
    <row r="6" spans="1:6" ht="30">
      <c r="A6" s="3" t="s">
        <v>1063</v>
      </c>
      <c r="B6" s="10">
        <v>106743000</v>
      </c>
      <c r="C6" s="187" t="s">
        <v>1057</v>
      </c>
      <c r="D6" s="5"/>
      <c r="E6" s="10">
        <v>82725000</v>
      </c>
      <c r="F6" s="187" t="s">
        <v>1057</v>
      </c>
    </row>
    <row r="7" spans="1:6" ht="30">
      <c r="A7" s="3" t="s">
        <v>1064</v>
      </c>
      <c r="B7" s="10">
        <v>10156000</v>
      </c>
      <c r="C7" s="187" t="s">
        <v>1057</v>
      </c>
      <c r="D7" s="5"/>
      <c r="E7" s="10">
        <v>36499000</v>
      </c>
      <c r="F7" s="187" t="s">
        <v>1057</v>
      </c>
    </row>
    <row r="8" spans="1:6" ht="17.25">
      <c r="A8" s="3" t="s">
        <v>1065</v>
      </c>
      <c r="B8" s="10">
        <v>116899000</v>
      </c>
      <c r="C8" s="187" t="s">
        <v>1057</v>
      </c>
      <c r="D8" s="5"/>
      <c r="E8" s="10">
        <v>119224000</v>
      </c>
      <c r="F8" s="187" t="s">
        <v>1057</v>
      </c>
    </row>
    <row r="9" spans="1:6" ht="30">
      <c r="A9" s="3" t="s">
        <v>1066</v>
      </c>
      <c r="B9" s="10">
        <v>113292000</v>
      </c>
      <c r="C9" s="187" t="s">
        <v>1067</v>
      </c>
      <c r="D9" s="5"/>
      <c r="E9" s="10">
        <v>98664000</v>
      </c>
      <c r="F9" s="187" t="s">
        <v>1067</v>
      </c>
    </row>
    <row r="10" spans="1:6" ht="30">
      <c r="A10" s="3" t="s">
        <v>1068</v>
      </c>
      <c r="B10" s="10">
        <v>10547000</v>
      </c>
      <c r="C10" s="187" t="s">
        <v>1067</v>
      </c>
      <c r="D10" s="5"/>
      <c r="E10" s="10">
        <v>37078000</v>
      </c>
      <c r="F10" s="187" t="s">
        <v>1067</v>
      </c>
    </row>
    <row r="11" spans="1:6" ht="30">
      <c r="A11" s="3" t="s">
        <v>1069</v>
      </c>
      <c r="B11" s="10">
        <v>1215000</v>
      </c>
      <c r="C11" s="5"/>
      <c r="D11" s="5"/>
      <c r="E11" s="10">
        <v>1706000</v>
      </c>
      <c r="F11" s="5"/>
    </row>
    <row r="12" spans="1:6" ht="17.25">
      <c r="A12" s="3" t="s">
        <v>1070</v>
      </c>
      <c r="B12" s="10">
        <v>123839000</v>
      </c>
      <c r="C12" s="187" t="s">
        <v>1067</v>
      </c>
      <c r="D12" s="5"/>
      <c r="E12" s="10">
        <v>135742000</v>
      </c>
      <c r="F12" s="187" t="s">
        <v>1067</v>
      </c>
    </row>
    <row r="13" spans="1:6">
      <c r="A13" s="3" t="s">
        <v>1071</v>
      </c>
      <c r="B13" s="10">
        <v>118062000</v>
      </c>
      <c r="C13" s="5"/>
      <c r="D13" s="10">
        <v>118852000</v>
      </c>
      <c r="E13" s="5"/>
      <c r="F13" s="5"/>
    </row>
    <row r="14" spans="1:6">
      <c r="A14" s="3" t="s">
        <v>1005</v>
      </c>
      <c r="B14" s="5"/>
      <c r="C14" s="5"/>
      <c r="D14" s="5"/>
      <c r="E14" s="5"/>
      <c r="F14" s="5"/>
    </row>
    <row r="15" spans="1:6" ht="30">
      <c r="A15" s="4" t="s">
        <v>1062</v>
      </c>
      <c r="B15" s="5"/>
      <c r="C15" s="5"/>
      <c r="D15" s="5"/>
      <c r="E15" s="5"/>
      <c r="F15" s="5"/>
    </row>
    <row r="16" spans="1:6" ht="30">
      <c r="A16" s="3" t="s">
        <v>1063</v>
      </c>
      <c r="B16" s="10">
        <v>73646000</v>
      </c>
      <c r="C16" s="187" t="s">
        <v>1057</v>
      </c>
      <c r="D16" s="5"/>
      <c r="E16" s="10">
        <v>48104000</v>
      </c>
      <c r="F16" s="187" t="s">
        <v>1057</v>
      </c>
    </row>
    <row r="17" spans="1:6" ht="30">
      <c r="A17" s="3" t="s">
        <v>1064</v>
      </c>
      <c r="B17" s="10">
        <v>5041000</v>
      </c>
      <c r="C17" s="187" t="s">
        <v>1057</v>
      </c>
      <c r="D17" s="5"/>
      <c r="E17" s="10">
        <v>29778000</v>
      </c>
      <c r="F17" s="187" t="s">
        <v>1057</v>
      </c>
    </row>
    <row r="18" spans="1:6" ht="17.25">
      <c r="A18" s="3" t="s">
        <v>1065</v>
      </c>
      <c r="B18" s="10">
        <v>78687000</v>
      </c>
      <c r="C18" s="187" t="s">
        <v>1072</v>
      </c>
      <c r="D18" s="5"/>
      <c r="E18" s="10">
        <v>77882000</v>
      </c>
      <c r="F18" s="187" t="s">
        <v>1072</v>
      </c>
    </row>
    <row r="19" spans="1:6" ht="30">
      <c r="A19" s="3" t="s">
        <v>1066</v>
      </c>
      <c r="B19" s="10">
        <v>76077000</v>
      </c>
      <c r="C19" s="187" t="s">
        <v>1067</v>
      </c>
      <c r="D19" s="5"/>
      <c r="E19" s="10">
        <v>50787000</v>
      </c>
      <c r="F19" s="187" t="s">
        <v>1067</v>
      </c>
    </row>
    <row r="20" spans="1:6" ht="30">
      <c r="A20" s="3" t="s">
        <v>1068</v>
      </c>
      <c r="B20" s="10">
        <v>5154000</v>
      </c>
      <c r="C20" s="187" t="s">
        <v>1067</v>
      </c>
      <c r="D20" s="5"/>
      <c r="E20" s="10">
        <v>29891000</v>
      </c>
      <c r="F20" s="187" t="s">
        <v>1067</v>
      </c>
    </row>
    <row r="21" spans="1:6" ht="30">
      <c r="A21" s="3" t="s">
        <v>1069</v>
      </c>
      <c r="B21" s="10">
        <v>295000</v>
      </c>
      <c r="C21" s="187" t="s">
        <v>1073</v>
      </c>
      <c r="D21" s="5"/>
      <c r="E21" s="10">
        <v>704000</v>
      </c>
      <c r="F21" s="187" t="s">
        <v>1073</v>
      </c>
    </row>
    <row r="22" spans="1:6" ht="17.25">
      <c r="A22" s="3" t="s">
        <v>1070</v>
      </c>
      <c r="B22" s="10">
        <v>81231000</v>
      </c>
      <c r="C22" s="187" t="s">
        <v>1074</v>
      </c>
      <c r="D22" s="5"/>
      <c r="E22" s="10">
        <v>80678000</v>
      </c>
      <c r="F22" s="187" t="s">
        <v>1074</v>
      </c>
    </row>
    <row r="23" spans="1:6">
      <c r="A23" s="3" t="s">
        <v>1071</v>
      </c>
      <c r="B23" s="10">
        <v>78285000</v>
      </c>
      <c r="C23" s="5"/>
      <c r="D23" s="10">
        <v>72176000</v>
      </c>
      <c r="E23" s="5"/>
      <c r="F23" s="5"/>
    </row>
    <row r="24" spans="1:6">
      <c r="A24" s="3" t="s">
        <v>1043</v>
      </c>
      <c r="B24" s="5"/>
      <c r="C24" s="5"/>
      <c r="D24" s="5"/>
      <c r="E24" s="5"/>
      <c r="F24" s="5"/>
    </row>
    <row r="25" spans="1:6" ht="30">
      <c r="A25" s="4" t="s">
        <v>1062</v>
      </c>
      <c r="B25" s="5"/>
      <c r="C25" s="5"/>
      <c r="D25" s="5"/>
      <c r="E25" s="5"/>
      <c r="F25" s="5"/>
    </row>
    <row r="26" spans="1:6" ht="30">
      <c r="A26" s="3" t="s">
        <v>1063</v>
      </c>
      <c r="B26" s="10">
        <v>1547000</v>
      </c>
      <c r="C26" s="187" t="s">
        <v>1057</v>
      </c>
      <c r="D26" s="5"/>
      <c r="E26" s="10">
        <v>1824000</v>
      </c>
      <c r="F26" s="187" t="s">
        <v>1057</v>
      </c>
    </row>
    <row r="27" spans="1:6" ht="30">
      <c r="A27" s="3" t="s">
        <v>1064</v>
      </c>
      <c r="B27" s="10">
        <v>785000</v>
      </c>
      <c r="C27" s="187" t="s">
        <v>1057</v>
      </c>
      <c r="D27" s="5"/>
      <c r="E27" s="10">
        <v>837000</v>
      </c>
      <c r="F27" s="187" t="s">
        <v>1057</v>
      </c>
    </row>
    <row r="28" spans="1:6" ht="17.25">
      <c r="A28" s="3" t="s">
        <v>1065</v>
      </c>
      <c r="B28" s="10">
        <v>2332000</v>
      </c>
      <c r="C28" s="187" t="s">
        <v>1057</v>
      </c>
      <c r="D28" s="5"/>
      <c r="E28" s="10">
        <v>2661000</v>
      </c>
      <c r="F28" s="187" t="s">
        <v>1057</v>
      </c>
    </row>
    <row r="29" spans="1:6" ht="30">
      <c r="A29" s="3" t="s">
        <v>1066</v>
      </c>
      <c r="B29" s="10">
        <v>1573000</v>
      </c>
      <c r="C29" s="187" t="s">
        <v>1067</v>
      </c>
      <c r="D29" s="5"/>
      <c r="E29" s="10">
        <v>1850000</v>
      </c>
      <c r="F29" s="187" t="s">
        <v>1067</v>
      </c>
    </row>
    <row r="30" spans="1:6" ht="30">
      <c r="A30" s="3" t="s">
        <v>1068</v>
      </c>
      <c r="B30" s="10">
        <v>785000</v>
      </c>
      <c r="C30" s="187" t="s">
        <v>1067</v>
      </c>
      <c r="D30" s="5"/>
      <c r="E30" s="10">
        <v>837000</v>
      </c>
      <c r="F30" s="187" t="s">
        <v>1067</v>
      </c>
    </row>
    <row r="31" spans="1:6" ht="30">
      <c r="A31" s="3" t="s">
        <v>1069</v>
      </c>
      <c r="B31" s="10">
        <v>91000</v>
      </c>
      <c r="C31" s="5"/>
      <c r="D31" s="5"/>
      <c r="E31" s="10">
        <v>157000</v>
      </c>
      <c r="F31" s="5"/>
    </row>
    <row r="32" spans="1:6" ht="17.25">
      <c r="A32" s="3" t="s">
        <v>1070</v>
      </c>
      <c r="B32" s="10">
        <v>2358000</v>
      </c>
      <c r="C32" s="187" t="s">
        <v>1067</v>
      </c>
      <c r="D32" s="5"/>
      <c r="E32" s="10">
        <v>2687000</v>
      </c>
      <c r="F32" s="187" t="s">
        <v>1067</v>
      </c>
    </row>
    <row r="33" spans="1:6">
      <c r="A33" s="3" t="s">
        <v>1071</v>
      </c>
      <c r="B33" s="10">
        <v>2497000</v>
      </c>
      <c r="C33" s="5"/>
      <c r="D33" s="10">
        <v>2591000</v>
      </c>
      <c r="E33" s="5"/>
      <c r="F33" s="5"/>
    </row>
    <row r="34" spans="1:6" ht="30">
      <c r="A34" s="3" t="s">
        <v>1033</v>
      </c>
      <c r="B34" s="5"/>
      <c r="C34" s="5"/>
      <c r="D34" s="5"/>
      <c r="E34" s="5"/>
      <c r="F34" s="5"/>
    </row>
    <row r="35" spans="1:6" ht="30">
      <c r="A35" s="4" t="s">
        <v>1062</v>
      </c>
      <c r="B35" s="5"/>
      <c r="C35" s="5"/>
      <c r="D35" s="5"/>
      <c r="E35" s="5"/>
      <c r="F35" s="5"/>
    </row>
    <row r="36" spans="1:6" ht="30">
      <c r="A36" s="3" t="s">
        <v>1063</v>
      </c>
      <c r="B36" s="10">
        <v>75193000</v>
      </c>
      <c r="C36" s="187" t="s">
        <v>1057</v>
      </c>
      <c r="D36" s="5"/>
      <c r="E36" s="10">
        <v>49928000</v>
      </c>
      <c r="F36" s="187" t="s">
        <v>1057</v>
      </c>
    </row>
    <row r="37" spans="1:6" ht="30">
      <c r="A37" s="3" t="s">
        <v>1064</v>
      </c>
      <c r="B37" s="10">
        <v>5826000</v>
      </c>
      <c r="C37" s="187" t="s">
        <v>1057</v>
      </c>
      <c r="D37" s="5"/>
      <c r="E37" s="10">
        <v>30615000</v>
      </c>
      <c r="F37" s="187" t="s">
        <v>1057</v>
      </c>
    </row>
    <row r="38" spans="1:6" ht="17.25">
      <c r="A38" s="3" t="s">
        <v>1065</v>
      </c>
      <c r="B38" s="10">
        <v>81019000</v>
      </c>
      <c r="C38" s="187" t="s">
        <v>1057</v>
      </c>
      <c r="D38" s="5"/>
      <c r="E38" s="10">
        <v>80543000</v>
      </c>
      <c r="F38" s="187" t="s">
        <v>1057</v>
      </c>
    </row>
    <row r="39" spans="1:6" ht="30">
      <c r="A39" s="3" t="s">
        <v>1066</v>
      </c>
      <c r="B39" s="10">
        <v>77650000</v>
      </c>
      <c r="C39" s="187" t="s">
        <v>1067</v>
      </c>
      <c r="D39" s="5"/>
      <c r="E39" s="10">
        <v>52637000</v>
      </c>
      <c r="F39" s="187" t="s">
        <v>1067</v>
      </c>
    </row>
    <row r="40" spans="1:6" ht="30">
      <c r="A40" s="3" t="s">
        <v>1068</v>
      </c>
      <c r="B40" s="10">
        <v>5939000</v>
      </c>
      <c r="C40" s="187" t="s">
        <v>1067</v>
      </c>
      <c r="D40" s="5"/>
      <c r="E40" s="10">
        <v>30728000</v>
      </c>
      <c r="F40" s="187" t="s">
        <v>1067</v>
      </c>
    </row>
    <row r="41" spans="1:6" ht="30">
      <c r="A41" s="3" t="s">
        <v>1069</v>
      </c>
      <c r="B41" s="10">
        <v>386000</v>
      </c>
      <c r="C41" s="5"/>
      <c r="D41" s="5"/>
      <c r="E41" s="10">
        <v>861000</v>
      </c>
      <c r="F41" s="5"/>
    </row>
    <row r="42" spans="1:6" ht="17.25">
      <c r="A42" s="3" t="s">
        <v>1070</v>
      </c>
      <c r="B42" s="10">
        <v>83589000</v>
      </c>
      <c r="C42" s="187" t="s">
        <v>1067</v>
      </c>
      <c r="D42" s="5"/>
      <c r="E42" s="10">
        <v>83365000</v>
      </c>
      <c r="F42" s="187" t="s">
        <v>1067</v>
      </c>
    </row>
    <row r="43" spans="1:6">
      <c r="A43" s="3" t="s">
        <v>1071</v>
      </c>
      <c r="B43" s="10">
        <v>80782000</v>
      </c>
      <c r="C43" s="5"/>
      <c r="D43" s="10">
        <v>74767000</v>
      </c>
      <c r="E43" s="5"/>
      <c r="F43" s="5"/>
    </row>
    <row r="44" spans="1:6">
      <c r="A44" s="3" t="s">
        <v>1044</v>
      </c>
      <c r="B44" s="5"/>
      <c r="C44" s="5"/>
      <c r="D44" s="5"/>
      <c r="E44" s="5"/>
      <c r="F44" s="5"/>
    </row>
    <row r="45" spans="1:6" ht="30">
      <c r="A45" s="4" t="s">
        <v>1062</v>
      </c>
      <c r="B45" s="5"/>
      <c r="C45" s="5"/>
      <c r="D45" s="5"/>
      <c r="E45" s="5"/>
      <c r="F45" s="5"/>
    </row>
    <row r="46" spans="1:6" ht="30">
      <c r="A46" s="3" t="s">
        <v>1063</v>
      </c>
      <c r="B46" s="10">
        <v>22626000</v>
      </c>
      <c r="C46" s="187" t="s">
        <v>1057</v>
      </c>
      <c r="D46" s="5"/>
      <c r="E46" s="10">
        <v>25540000</v>
      </c>
      <c r="F46" s="187" t="s">
        <v>1057</v>
      </c>
    </row>
    <row r="47" spans="1:6" ht="30">
      <c r="A47" s="3" t="s">
        <v>1064</v>
      </c>
      <c r="B47" s="10">
        <v>311000</v>
      </c>
      <c r="C47" s="187" t="s">
        <v>1057</v>
      </c>
      <c r="D47" s="5"/>
      <c r="E47" s="10">
        <v>1239000</v>
      </c>
      <c r="F47" s="5"/>
    </row>
    <row r="48" spans="1:6" ht="17.25">
      <c r="A48" s="3" t="s">
        <v>1065</v>
      </c>
      <c r="B48" s="10">
        <v>22937000</v>
      </c>
      <c r="C48" s="187" t="s">
        <v>1057</v>
      </c>
      <c r="D48" s="5"/>
      <c r="E48" s="10">
        <v>26779000</v>
      </c>
      <c r="F48" s="187" t="s">
        <v>1057</v>
      </c>
    </row>
    <row r="49" spans="1:6" ht="30">
      <c r="A49" s="3" t="s">
        <v>1066</v>
      </c>
      <c r="B49" s="10">
        <v>24382000</v>
      </c>
      <c r="C49" s="187" t="s">
        <v>1067</v>
      </c>
      <c r="D49" s="5"/>
      <c r="E49" s="10">
        <v>27205000</v>
      </c>
      <c r="F49" s="187" t="s">
        <v>1067</v>
      </c>
    </row>
    <row r="50" spans="1:6" ht="30">
      <c r="A50" s="3" t="s">
        <v>1068</v>
      </c>
      <c r="B50" s="10">
        <v>312000</v>
      </c>
      <c r="C50" s="187" t="s">
        <v>1067</v>
      </c>
      <c r="D50" s="5"/>
      <c r="E50" s="10">
        <v>1399000</v>
      </c>
      <c r="F50" s="5"/>
    </row>
    <row r="51" spans="1:6" ht="30">
      <c r="A51" s="3" t="s">
        <v>1069</v>
      </c>
      <c r="B51" s="10">
        <v>30000</v>
      </c>
      <c r="C51" s="5"/>
      <c r="D51" s="5"/>
      <c r="E51" s="10">
        <v>40000</v>
      </c>
      <c r="F51" s="5"/>
    </row>
    <row r="52" spans="1:6" ht="17.25">
      <c r="A52" s="3" t="s">
        <v>1070</v>
      </c>
      <c r="B52" s="10">
        <v>24694000</v>
      </c>
      <c r="C52" s="187" t="s">
        <v>1067</v>
      </c>
      <c r="D52" s="5"/>
      <c r="E52" s="10">
        <v>28604000</v>
      </c>
      <c r="F52" s="187" t="s">
        <v>1067</v>
      </c>
    </row>
    <row r="53" spans="1:6">
      <c r="A53" s="3" t="s">
        <v>1071</v>
      </c>
      <c r="B53" s="10">
        <v>24858000</v>
      </c>
      <c r="C53" s="5"/>
      <c r="D53" s="10">
        <v>32068000</v>
      </c>
      <c r="E53" s="5"/>
      <c r="F53" s="5"/>
    </row>
    <row r="54" spans="1:6">
      <c r="A54" s="3" t="s">
        <v>1045</v>
      </c>
      <c r="B54" s="5"/>
      <c r="C54" s="5"/>
      <c r="D54" s="5"/>
      <c r="E54" s="5"/>
      <c r="F54" s="5"/>
    </row>
    <row r="55" spans="1:6" ht="30">
      <c r="A55" s="4" t="s">
        <v>1062</v>
      </c>
      <c r="B55" s="5"/>
      <c r="C55" s="5"/>
      <c r="D55" s="5"/>
      <c r="E55" s="5"/>
      <c r="F55" s="5"/>
    </row>
    <row r="56" spans="1:6" ht="30">
      <c r="A56" s="3" t="s">
        <v>1063</v>
      </c>
      <c r="B56" s="10">
        <v>1278000</v>
      </c>
      <c r="C56" s="187" t="s">
        <v>1057</v>
      </c>
      <c r="D56" s="5"/>
      <c r="E56" s="10">
        <v>508000</v>
      </c>
      <c r="F56" s="187" t="s">
        <v>1057</v>
      </c>
    </row>
    <row r="57" spans="1:6" ht="30">
      <c r="A57" s="3" t="s">
        <v>1064</v>
      </c>
      <c r="B57" s="10">
        <v>2551000</v>
      </c>
      <c r="C57" s="187" t="s">
        <v>1057</v>
      </c>
      <c r="D57" s="5"/>
      <c r="E57" s="10">
        <v>2569000</v>
      </c>
      <c r="F57" s="5"/>
    </row>
    <row r="58" spans="1:6" ht="17.25">
      <c r="A58" s="3" t="s">
        <v>1065</v>
      </c>
      <c r="B58" s="10">
        <v>3829000</v>
      </c>
      <c r="C58" s="187" t="s">
        <v>1057</v>
      </c>
      <c r="D58" s="5"/>
      <c r="E58" s="10">
        <v>3077000</v>
      </c>
      <c r="F58" s="187" t="s">
        <v>1057</v>
      </c>
    </row>
    <row r="59" spans="1:6" ht="30">
      <c r="A59" s="3" t="s">
        <v>1066</v>
      </c>
      <c r="B59" s="10">
        <v>1518000</v>
      </c>
      <c r="C59" s="187" t="s">
        <v>1067</v>
      </c>
      <c r="D59" s="5"/>
      <c r="E59" s="10">
        <v>508000</v>
      </c>
      <c r="F59" s="187" t="s">
        <v>1067</v>
      </c>
    </row>
    <row r="60" spans="1:6" ht="30">
      <c r="A60" s="3" t="s">
        <v>1068</v>
      </c>
      <c r="B60" s="10">
        <v>2729000</v>
      </c>
      <c r="C60" s="187" t="s">
        <v>1067</v>
      </c>
      <c r="D60" s="5"/>
      <c r="E60" s="10">
        <v>2747000</v>
      </c>
      <c r="F60" s="5"/>
    </row>
    <row r="61" spans="1:6" ht="30">
      <c r="A61" s="3" t="s">
        <v>1069</v>
      </c>
      <c r="B61" s="10">
        <v>321000</v>
      </c>
      <c r="C61" s="5"/>
      <c r="D61" s="5"/>
      <c r="E61" s="10">
        <v>361000</v>
      </c>
      <c r="F61" s="5"/>
    </row>
    <row r="62" spans="1:6" ht="17.25">
      <c r="A62" s="3" t="s">
        <v>1070</v>
      </c>
      <c r="B62" s="10">
        <v>4247000</v>
      </c>
      <c r="C62" s="187" t="s">
        <v>1067</v>
      </c>
      <c r="D62" s="5"/>
      <c r="E62" s="10">
        <v>3255000</v>
      </c>
      <c r="F62" s="187" t="s">
        <v>1067</v>
      </c>
    </row>
    <row r="63" spans="1:6">
      <c r="A63" s="3" t="s">
        <v>1071</v>
      </c>
      <c r="B63" s="10">
        <v>3453000</v>
      </c>
      <c r="C63" s="5"/>
      <c r="D63" s="10">
        <v>3154000</v>
      </c>
      <c r="E63" s="5"/>
      <c r="F63" s="5"/>
    </row>
    <row r="64" spans="1:6" ht="30">
      <c r="A64" s="3" t="s">
        <v>1046</v>
      </c>
      <c r="B64" s="5"/>
      <c r="C64" s="5"/>
      <c r="D64" s="5"/>
      <c r="E64" s="5"/>
      <c r="F64" s="5"/>
    </row>
    <row r="65" spans="1:6" ht="30">
      <c r="A65" s="4" t="s">
        <v>1062</v>
      </c>
      <c r="B65" s="5"/>
      <c r="C65" s="5"/>
      <c r="D65" s="5"/>
      <c r="E65" s="5"/>
      <c r="F65" s="5"/>
    </row>
    <row r="66" spans="1:6" ht="30">
      <c r="A66" s="3" t="s">
        <v>1063</v>
      </c>
      <c r="B66" s="10">
        <v>5494000</v>
      </c>
      <c r="C66" s="187" t="s">
        <v>1057</v>
      </c>
      <c r="D66" s="5"/>
      <c r="E66" s="10">
        <v>5447000</v>
      </c>
      <c r="F66" s="187" t="s">
        <v>1057</v>
      </c>
    </row>
    <row r="67" spans="1:6" ht="30">
      <c r="A67" s="3" t="s">
        <v>1064</v>
      </c>
      <c r="B67" s="5">
        <v>0</v>
      </c>
      <c r="C67" s="187" t="s">
        <v>1057</v>
      </c>
      <c r="D67" s="5"/>
      <c r="E67" s="5">
        <v>0</v>
      </c>
      <c r="F67" s="5"/>
    </row>
    <row r="68" spans="1:6" ht="17.25">
      <c r="A68" s="3" t="s">
        <v>1065</v>
      </c>
      <c r="B68" s="10">
        <v>5494000</v>
      </c>
      <c r="C68" s="187" t="s">
        <v>1057</v>
      </c>
      <c r="D68" s="5"/>
      <c r="E68" s="10">
        <v>5447000</v>
      </c>
      <c r="F68" s="187" t="s">
        <v>1057</v>
      </c>
    </row>
    <row r="69" spans="1:6" ht="30">
      <c r="A69" s="3" t="s">
        <v>1066</v>
      </c>
      <c r="B69" s="10">
        <v>6073000</v>
      </c>
      <c r="C69" s="187" t="s">
        <v>1067</v>
      </c>
      <c r="D69" s="5"/>
      <c r="E69" s="10">
        <v>14532000</v>
      </c>
      <c r="F69" s="187" t="s">
        <v>1067</v>
      </c>
    </row>
    <row r="70" spans="1:6" ht="30">
      <c r="A70" s="3" t="s">
        <v>1068</v>
      </c>
      <c r="B70" s="5">
        <v>0</v>
      </c>
      <c r="C70" s="187" t="s">
        <v>1067</v>
      </c>
      <c r="D70" s="5"/>
      <c r="E70" s="5">
        <v>0</v>
      </c>
      <c r="F70" s="5"/>
    </row>
    <row r="71" spans="1:6" ht="30">
      <c r="A71" s="3" t="s">
        <v>1069</v>
      </c>
      <c r="B71" s="5">
        <v>0</v>
      </c>
      <c r="C71" s="5"/>
      <c r="D71" s="5"/>
      <c r="E71" s="5">
        <v>0</v>
      </c>
      <c r="F71" s="5"/>
    </row>
    <row r="72" spans="1:6" ht="17.25">
      <c r="A72" s="3" t="s">
        <v>1070</v>
      </c>
      <c r="B72" s="10">
        <v>6073000</v>
      </c>
      <c r="C72" s="187" t="s">
        <v>1067</v>
      </c>
      <c r="D72" s="5"/>
      <c r="E72" s="10">
        <v>14532000</v>
      </c>
      <c r="F72" s="187" t="s">
        <v>1067</v>
      </c>
    </row>
    <row r="73" spans="1:6">
      <c r="A73" s="3" t="s">
        <v>1071</v>
      </c>
      <c r="B73" s="10">
        <v>5470000</v>
      </c>
      <c r="C73" s="5"/>
      <c r="D73" s="10">
        <v>6027000</v>
      </c>
      <c r="E73" s="5"/>
      <c r="F73" s="5"/>
    </row>
    <row r="74" spans="1:6">
      <c r="A74" s="3" t="s">
        <v>1047</v>
      </c>
      <c r="B74" s="5"/>
      <c r="C74" s="5"/>
      <c r="D74" s="5"/>
      <c r="E74" s="5"/>
      <c r="F74" s="5"/>
    </row>
    <row r="75" spans="1:6" ht="30">
      <c r="A75" s="4" t="s">
        <v>1062</v>
      </c>
      <c r="B75" s="5"/>
      <c r="C75" s="5"/>
      <c r="D75" s="5"/>
      <c r="E75" s="5"/>
      <c r="F75" s="5"/>
    </row>
    <row r="76" spans="1:6" ht="30">
      <c r="A76" s="3" t="s">
        <v>1063</v>
      </c>
      <c r="B76" s="10">
        <v>2152000</v>
      </c>
      <c r="C76" s="187" t="s">
        <v>1057</v>
      </c>
      <c r="D76" s="5"/>
      <c r="E76" s="10">
        <v>1302000</v>
      </c>
      <c r="F76" s="187" t="s">
        <v>1057</v>
      </c>
    </row>
    <row r="77" spans="1:6" ht="30">
      <c r="A77" s="3" t="s">
        <v>1064</v>
      </c>
      <c r="B77" s="10">
        <v>1468000</v>
      </c>
      <c r="C77" s="187" t="s">
        <v>1057</v>
      </c>
      <c r="D77" s="5"/>
      <c r="E77" s="10">
        <v>2076000</v>
      </c>
      <c r="F77" s="5"/>
    </row>
    <row r="78" spans="1:6" ht="17.25">
      <c r="A78" s="3" t="s">
        <v>1065</v>
      </c>
      <c r="B78" s="10">
        <v>3620000</v>
      </c>
      <c r="C78" s="187" t="s">
        <v>1057</v>
      </c>
      <c r="D78" s="5"/>
      <c r="E78" s="10">
        <v>3378000</v>
      </c>
      <c r="F78" s="187" t="s">
        <v>1057</v>
      </c>
    </row>
    <row r="79" spans="1:6" ht="30">
      <c r="A79" s="3" t="s">
        <v>1066</v>
      </c>
      <c r="B79" s="10">
        <v>3669000</v>
      </c>
      <c r="C79" s="187" t="s">
        <v>1067</v>
      </c>
      <c r="D79" s="5"/>
      <c r="E79" s="10">
        <v>3782000</v>
      </c>
      <c r="F79" s="187" t="s">
        <v>1067</v>
      </c>
    </row>
    <row r="80" spans="1:6" ht="30">
      <c r="A80" s="3" t="s">
        <v>1068</v>
      </c>
      <c r="B80" s="10">
        <v>1567000</v>
      </c>
      <c r="C80" s="187" t="s">
        <v>1067</v>
      </c>
      <c r="D80" s="5"/>
      <c r="E80" s="10">
        <v>2204000</v>
      </c>
      <c r="F80" s="5"/>
    </row>
    <row r="81" spans="1:6" ht="30">
      <c r="A81" s="3" t="s">
        <v>1069</v>
      </c>
      <c r="B81" s="10">
        <v>478000</v>
      </c>
      <c r="C81" s="5"/>
      <c r="D81" s="5"/>
      <c r="E81" s="10">
        <v>444000</v>
      </c>
      <c r="F81" s="5"/>
    </row>
    <row r="82" spans="1:6" ht="17.25">
      <c r="A82" s="3" t="s">
        <v>1070</v>
      </c>
      <c r="B82" s="10">
        <v>5236000</v>
      </c>
      <c r="C82" s="187" t="s">
        <v>1067</v>
      </c>
      <c r="D82" s="5"/>
      <c r="E82" s="10">
        <v>5986000</v>
      </c>
      <c r="F82" s="187" t="s">
        <v>1067</v>
      </c>
    </row>
    <row r="83" spans="1:6">
      <c r="A83" s="3" t="s">
        <v>1071</v>
      </c>
      <c r="B83" s="10">
        <v>3499000</v>
      </c>
      <c r="C83" s="5"/>
      <c r="D83" s="10">
        <v>2836000</v>
      </c>
      <c r="E83" s="5"/>
      <c r="F83" s="5"/>
    </row>
    <row r="84" spans="1:6" ht="30">
      <c r="A84" s="3" t="s">
        <v>1034</v>
      </c>
      <c r="B84" s="5"/>
      <c r="C84" s="5"/>
      <c r="D84" s="5"/>
      <c r="E84" s="5"/>
      <c r="F84" s="5"/>
    </row>
    <row r="85" spans="1:6" ht="30">
      <c r="A85" s="4" t="s">
        <v>1062</v>
      </c>
      <c r="B85" s="5"/>
      <c r="C85" s="5"/>
      <c r="D85" s="5"/>
      <c r="E85" s="5"/>
      <c r="F85" s="5"/>
    </row>
    <row r="86" spans="1:6" ht="30">
      <c r="A86" s="3" t="s">
        <v>1063</v>
      </c>
      <c r="B86" s="10">
        <v>31550000</v>
      </c>
      <c r="C86" s="187" t="s">
        <v>1057</v>
      </c>
      <c r="D86" s="5"/>
      <c r="E86" s="10">
        <v>32797000</v>
      </c>
      <c r="F86" s="187" t="s">
        <v>1057</v>
      </c>
    </row>
    <row r="87" spans="1:6" ht="30">
      <c r="A87" s="3" t="s">
        <v>1064</v>
      </c>
      <c r="B87" s="10">
        <v>4330000</v>
      </c>
      <c r="C87" s="187" t="s">
        <v>1057</v>
      </c>
      <c r="D87" s="5"/>
      <c r="E87" s="10">
        <v>5884000</v>
      </c>
      <c r="F87" s="187" t="s">
        <v>1057</v>
      </c>
    </row>
    <row r="88" spans="1:6" ht="17.25">
      <c r="A88" s="3" t="s">
        <v>1065</v>
      </c>
      <c r="B88" s="10">
        <v>35880000</v>
      </c>
      <c r="C88" s="187" t="s">
        <v>1057</v>
      </c>
      <c r="D88" s="5"/>
      <c r="E88" s="10">
        <v>38681000</v>
      </c>
      <c r="F88" s="187" t="s">
        <v>1057</v>
      </c>
    </row>
    <row r="89" spans="1:6" ht="30">
      <c r="A89" s="3" t="s">
        <v>1066</v>
      </c>
      <c r="B89" s="10">
        <v>35642000</v>
      </c>
      <c r="C89" s="187" t="s">
        <v>1067</v>
      </c>
      <c r="D89" s="5"/>
      <c r="E89" s="10">
        <v>46027000</v>
      </c>
      <c r="F89" s="187" t="s">
        <v>1067</v>
      </c>
    </row>
    <row r="90" spans="1:6" ht="30">
      <c r="A90" s="3" t="s">
        <v>1068</v>
      </c>
      <c r="B90" s="10">
        <v>4608000</v>
      </c>
      <c r="C90" s="187" t="s">
        <v>1067</v>
      </c>
      <c r="D90" s="5"/>
      <c r="E90" s="10">
        <v>6350000</v>
      </c>
      <c r="F90" s="187" t="s">
        <v>1067</v>
      </c>
    </row>
    <row r="91" spans="1:6" ht="30">
      <c r="A91" s="3" t="s">
        <v>1069</v>
      </c>
      <c r="B91" s="10">
        <v>829000</v>
      </c>
      <c r="C91" s="5"/>
      <c r="D91" s="5"/>
      <c r="E91" s="10">
        <v>845000</v>
      </c>
      <c r="F91" s="5"/>
    </row>
    <row r="92" spans="1:6" ht="17.25">
      <c r="A92" s="3" t="s">
        <v>1070</v>
      </c>
      <c r="B92" s="10">
        <v>40250000</v>
      </c>
      <c r="C92" s="187" t="s">
        <v>1067</v>
      </c>
      <c r="D92" s="5"/>
      <c r="E92" s="10">
        <v>52377000</v>
      </c>
      <c r="F92" s="187" t="s">
        <v>1067</v>
      </c>
    </row>
    <row r="93" spans="1:6">
      <c r="A93" s="3" t="s">
        <v>1071</v>
      </c>
      <c r="B93" s="9">
        <v>37280000</v>
      </c>
      <c r="C93" s="5"/>
      <c r="D93" s="9">
        <v>44085000</v>
      </c>
      <c r="E93" s="5"/>
      <c r="F93" s="5"/>
    </row>
    <row r="94" spans="1:6">
      <c r="A94" s="77"/>
      <c r="B94" s="77"/>
      <c r="C94" s="77"/>
      <c r="D94" s="77"/>
      <c r="E94" s="77"/>
      <c r="F94" s="77"/>
    </row>
    <row r="95" spans="1:6" ht="15" customHeight="1">
      <c r="A95" s="3" t="s">
        <v>1057</v>
      </c>
      <c r="B95" s="16" t="s">
        <v>419</v>
      </c>
      <c r="C95" s="16"/>
      <c r="D95" s="16"/>
      <c r="E95" s="16"/>
      <c r="F95" s="16"/>
    </row>
    <row r="96" spans="1:6" ht="30" customHeight="1">
      <c r="A96" s="3" t="s">
        <v>1067</v>
      </c>
      <c r="B96" s="16" t="s">
        <v>420</v>
      </c>
      <c r="C96" s="16"/>
      <c r="D96" s="16"/>
      <c r="E96" s="16"/>
      <c r="F96" s="16"/>
    </row>
    <row r="97" spans="1:6" ht="15" customHeight="1">
      <c r="A97" s="3" t="s">
        <v>1073</v>
      </c>
      <c r="B97" s="16" t="s">
        <v>421</v>
      </c>
      <c r="C97" s="16"/>
      <c r="D97" s="16"/>
      <c r="E97" s="16"/>
      <c r="F97" s="16"/>
    </row>
  </sheetData>
  <mergeCells count="9">
    <mergeCell ref="B95:F95"/>
    <mergeCell ref="B96:F96"/>
    <mergeCell ref="B97:F97"/>
    <mergeCell ref="A1:A2"/>
    <mergeCell ref="B1:D1"/>
    <mergeCell ref="E1:F1"/>
    <mergeCell ref="B2:C2"/>
    <mergeCell ref="E2:F2"/>
    <mergeCell ref="A94:F9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5</v>
      </c>
      <c r="B1" s="8" t="s">
        <v>1</v>
      </c>
      <c r="C1" s="8"/>
      <c r="D1" s="1"/>
    </row>
    <row r="2" spans="1:4" ht="30">
      <c r="A2" s="1" t="s">
        <v>19</v>
      </c>
      <c r="B2" s="1" t="s">
        <v>2</v>
      </c>
      <c r="C2" s="1" t="s">
        <v>68</v>
      </c>
      <c r="D2" s="1" t="s">
        <v>20</v>
      </c>
    </row>
    <row r="3" spans="1:4" ht="30">
      <c r="A3" s="4" t="s">
        <v>1076</v>
      </c>
      <c r="B3" s="5"/>
      <c r="C3" s="5"/>
      <c r="D3" s="5"/>
    </row>
    <row r="4" spans="1:4" ht="30">
      <c r="A4" s="3" t="s">
        <v>1077</v>
      </c>
      <c r="B4" s="9">
        <v>118062</v>
      </c>
      <c r="C4" s="9">
        <v>118852</v>
      </c>
      <c r="D4" s="5"/>
    </row>
    <row r="5" spans="1:4" ht="45">
      <c r="A5" s="4" t="s">
        <v>1078</v>
      </c>
      <c r="B5" s="5"/>
      <c r="C5" s="5"/>
      <c r="D5" s="5"/>
    </row>
    <row r="6" spans="1:4">
      <c r="A6" s="3" t="s">
        <v>508</v>
      </c>
      <c r="B6" s="10">
        <v>2858196</v>
      </c>
      <c r="C6" s="5"/>
      <c r="D6" s="10">
        <v>2126198</v>
      </c>
    </row>
    <row r="7" spans="1:4">
      <c r="A7" s="3" t="s">
        <v>1079</v>
      </c>
      <c r="B7" s="5"/>
      <c r="C7" s="5"/>
      <c r="D7" s="5"/>
    </row>
    <row r="8" spans="1:4" ht="45">
      <c r="A8" s="4" t="s">
        <v>1078</v>
      </c>
      <c r="B8" s="5"/>
      <c r="C8" s="5"/>
      <c r="D8" s="5"/>
    </row>
    <row r="9" spans="1:4">
      <c r="A9" s="3" t="s">
        <v>508</v>
      </c>
      <c r="B9" s="10">
        <v>2642788</v>
      </c>
      <c r="C9" s="5"/>
      <c r="D9" s="10">
        <v>1967815</v>
      </c>
    </row>
    <row r="10" spans="1:4">
      <c r="A10" s="3" t="s">
        <v>1080</v>
      </c>
      <c r="B10" s="5"/>
      <c r="C10" s="5"/>
      <c r="D10" s="5"/>
    </row>
    <row r="11" spans="1:4" ht="45">
      <c r="A11" s="4" t="s">
        <v>1078</v>
      </c>
      <c r="B11" s="5"/>
      <c r="C11" s="5"/>
      <c r="D11" s="5"/>
    </row>
    <row r="12" spans="1:4">
      <c r="A12" s="3" t="s">
        <v>508</v>
      </c>
      <c r="B12" s="10">
        <v>127089</v>
      </c>
      <c r="C12" s="5"/>
      <c r="D12" s="10">
        <v>97947</v>
      </c>
    </row>
    <row r="13" spans="1:4">
      <c r="A13" s="3" t="s">
        <v>1081</v>
      </c>
      <c r="B13" s="5"/>
      <c r="C13" s="5"/>
      <c r="D13" s="5"/>
    </row>
    <row r="14" spans="1:4" ht="45">
      <c r="A14" s="4" t="s">
        <v>1078</v>
      </c>
      <c r="B14" s="5"/>
      <c r="C14" s="5"/>
      <c r="D14" s="5"/>
    </row>
    <row r="15" spans="1:4">
      <c r="A15" s="3" t="s">
        <v>508</v>
      </c>
      <c r="B15" s="10">
        <v>48608</v>
      </c>
      <c r="C15" s="5"/>
      <c r="D15" s="10">
        <v>43460</v>
      </c>
    </row>
    <row r="16" spans="1:4">
      <c r="A16" s="3" t="s">
        <v>1082</v>
      </c>
      <c r="B16" s="5"/>
      <c r="C16" s="5"/>
      <c r="D16" s="5"/>
    </row>
    <row r="17" spans="1:4" ht="45">
      <c r="A17" s="4" t="s">
        <v>1078</v>
      </c>
      <c r="B17" s="5"/>
      <c r="C17" s="5"/>
      <c r="D17" s="5"/>
    </row>
    <row r="18" spans="1:4">
      <c r="A18" s="3" t="s">
        <v>508</v>
      </c>
      <c r="B18" s="10">
        <v>39711</v>
      </c>
      <c r="C18" s="5"/>
      <c r="D18" s="10">
        <v>16976</v>
      </c>
    </row>
    <row r="19" spans="1:4">
      <c r="A19" s="3" t="s">
        <v>1005</v>
      </c>
      <c r="B19" s="5"/>
      <c r="C19" s="5"/>
      <c r="D19" s="5"/>
    </row>
    <row r="20" spans="1:4" ht="30">
      <c r="A20" s="4" t="s">
        <v>1076</v>
      </c>
      <c r="B20" s="5"/>
      <c r="C20" s="5"/>
      <c r="D20" s="5"/>
    </row>
    <row r="21" spans="1:4" ht="30">
      <c r="A21" s="3" t="s">
        <v>1077</v>
      </c>
      <c r="B21" s="10">
        <v>78285</v>
      </c>
      <c r="C21" s="10">
        <v>72176</v>
      </c>
      <c r="D21" s="5"/>
    </row>
    <row r="22" spans="1:4" ht="45">
      <c r="A22" s="4" t="s">
        <v>1078</v>
      </c>
      <c r="B22" s="5"/>
      <c r="C22" s="5"/>
      <c r="D22" s="5"/>
    </row>
    <row r="23" spans="1:4">
      <c r="A23" s="3" t="s">
        <v>508</v>
      </c>
      <c r="B23" s="10">
        <v>1198605</v>
      </c>
      <c r="C23" s="5"/>
      <c r="D23" s="10">
        <v>896665</v>
      </c>
    </row>
    <row r="24" spans="1:4" ht="30">
      <c r="A24" s="3" t="s">
        <v>1083</v>
      </c>
      <c r="B24" s="5"/>
      <c r="C24" s="5"/>
      <c r="D24" s="5"/>
    </row>
    <row r="25" spans="1:4" ht="45">
      <c r="A25" s="4" t="s">
        <v>1078</v>
      </c>
      <c r="B25" s="5"/>
      <c r="C25" s="5"/>
      <c r="D25" s="5"/>
    </row>
    <row r="26" spans="1:4">
      <c r="A26" s="3" t="s">
        <v>508</v>
      </c>
      <c r="B26" s="10">
        <v>1160427</v>
      </c>
      <c r="C26" s="5"/>
      <c r="D26" s="10">
        <v>865641</v>
      </c>
    </row>
    <row r="27" spans="1:4" ht="30">
      <c r="A27" s="3" t="s">
        <v>1084</v>
      </c>
      <c r="B27" s="5"/>
      <c r="C27" s="5"/>
      <c r="D27" s="5"/>
    </row>
    <row r="28" spans="1:4" ht="45">
      <c r="A28" s="4" t="s">
        <v>1078</v>
      </c>
      <c r="B28" s="5"/>
      <c r="C28" s="5"/>
      <c r="D28" s="5"/>
    </row>
    <row r="29" spans="1:4">
      <c r="A29" s="3" t="s">
        <v>508</v>
      </c>
      <c r="B29" s="10">
        <v>1000</v>
      </c>
      <c r="C29" s="5"/>
      <c r="D29" s="5">
        <v>361</v>
      </c>
    </row>
    <row r="30" spans="1:4" ht="30">
      <c r="A30" s="3" t="s">
        <v>1085</v>
      </c>
      <c r="B30" s="5"/>
      <c r="C30" s="5"/>
      <c r="D30" s="5"/>
    </row>
    <row r="31" spans="1:4" ht="45">
      <c r="A31" s="4" t="s">
        <v>1078</v>
      </c>
      <c r="B31" s="5"/>
      <c r="C31" s="5"/>
      <c r="D31" s="5"/>
    </row>
    <row r="32" spans="1:4">
      <c r="A32" s="3" t="s">
        <v>508</v>
      </c>
      <c r="B32" s="10">
        <v>22551</v>
      </c>
      <c r="C32" s="5"/>
      <c r="D32" s="10">
        <v>21714</v>
      </c>
    </row>
    <row r="33" spans="1:4" ht="30">
      <c r="A33" s="3" t="s">
        <v>1086</v>
      </c>
      <c r="B33" s="5"/>
      <c r="C33" s="5"/>
      <c r="D33" s="5"/>
    </row>
    <row r="34" spans="1:4" ht="45">
      <c r="A34" s="4" t="s">
        <v>1078</v>
      </c>
      <c r="B34" s="5"/>
      <c r="C34" s="5"/>
      <c r="D34" s="5"/>
    </row>
    <row r="35" spans="1:4">
      <c r="A35" s="3" t="s">
        <v>508</v>
      </c>
      <c r="B35" s="10">
        <v>14627</v>
      </c>
      <c r="C35" s="5"/>
      <c r="D35" s="10">
        <v>8949</v>
      </c>
    </row>
    <row r="36" spans="1:4">
      <c r="A36" s="3" t="s">
        <v>1043</v>
      </c>
      <c r="B36" s="5"/>
      <c r="C36" s="5"/>
      <c r="D36" s="5"/>
    </row>
    <row r="37" spans="1:4" ht="30">
      <c r="A37" s="4" t="s">
        <v>1076</v>
      </c>
      <c r="B37" s="5"/>
      <c r="C37" s="5"/>
      <c r="D37" s="5"/>
    </row>
    <row r="38" spans="1:4" ht="30">
      <c r="A38" s="3" t="s">
        <v>1077</v>
      </c>
      <c r="B38" s="10">
        <v>2497</v>
      </c>
      <c r="C38" s="10">
        <v>2591</v>
      </c>
      <c r="D38" s="5"/>
    </row>
    <row r="39" spans="1:4" ht="45">
      <c r="A39" s="4" t="s">
        <v>1078</v>
      </c>
      <c r="B39" s="5"/>
      <c r="C39" s="5"/>
      <c r="D39" s="5"/>
    </row>
    <row r="40" spans="1:4">
      <c r="A40" s="3" t="s">
        <v>508</v>
      </c>
      <c r="B40" s="10">
        <v>205200</v>
      </c>
      <c r="C40" s="5"/>
      <c r="D40" s="10">
        <v>135598</v>
      </c>
    </row>
    <row r="41" spans="1:4" ht="30">
      <c r="A41" s="3" t="s">
        <v>1087</v>
      </c>
      <c r="B41" s="5"/>
      <c r="C41" s="5"/>
      <c r="D41" s="5"/>
    </row>
    <row r="42" spans="1:4" ht="45">
      <c r="A42" s="4" t="s">
        <v>1078</v>
      </c>
      <c r="B42" s="5"/>
      <c r="C42" s="5"/>
      <c r="D42" s="5"/>
    </row>
    <row r="43" spans="1:4">
      <c r="A43" s="3" t="s">
        <v>508</v>
      </c>
      <c r="B43" s="10">
        <v>202818</v>
      </c>
      <c r="C43" s="5"/>
      <c r="D43" s="10">
        <v>133338</v>
      </c>
    </row>
    <row r="44" spans="1:4" ht="30">
      <c r="A44" s="3" t="s">
        <v>1088</v>
      </c>
      <c r="B44" s="5"/>
      <c r="C44" s="5"/>
      <c r="D44" s="5"/>
    </row>
    <row r="45" spans="1:4" ht="45">
      <c r="A45" s="4" t="s">
        <v>1078</v>
      </c>
      <c r="B45" s="5"/>
      <c r="C45" s="5"/>
      <c r="D45" s="5"/>
    </row>
    <row r="46" spans="1:4">
      <c r="A46" s="3" t="s">
        <v>508</v>
      </c>
      <c r="B46" s="5">
        <v>31</v>
      </c>
      <c r="C46" s="5"/>
      <c r="D46" s="5">
        <v>82</v>
      </c>
    </row>
    <row r="47" spans="1:4" ht="30">
      <c r="A47" s="3" t="s">
        <v>1089</v>
      </c>
      <c r="B47" s="5"/>
      <c r="C47" s="5"/>
      <c r="D47" s="5"/>
    </row>
    <row r="48" spans="1:4" ht="45">
      <c r="A48" s="4" t="s">
        <v>1078</v>
      </c>
      <c r="B48" s="5"/>
      <c r="C48" s="5"/>
      <c r="D48" s="5"/>
    </row>
    <row r="49" spans="1:4">
      <c r="A49" s="3" t="s">
        <v>508</v>
      </c>
      <c r="B49" s="5">
        <v>818</v>
      </c>
      <c r="C49" s="5"/>
      <c r="D49" s="5">
        <v>652</v>
      </c>
    </row>
    <row r="50" spans="1:4" ht="30">
      <c r="A50" s="3" t="s">
        <v>1090</v>
      </c>
      <c r="B50" s="5"/>
      <c r="C50" s="5"/>
      <c r="D50" s="5"/>
    </row>
    <row r="51" spans="1:4" ht="45">
      <c r="A51" s="4" t="s">
        <v>1078</v>
      </c>
      <c r="B51" s="5"/>
      <c r="C51" s="5"/>
      <c r="D51" s="5"/>
    </row>
    <row r="52" spans="1:4">
      <c r="A52" s="3" t="s">
        <v>508</v>
      </c>
      <c r="B52" s="10">
        <v>1533</v>
      </c>
      <c r="C52" s="5"/>
      <c r="D52" s="10">
        <v>1526</v>
      </c>
    </row>
    <row r="53" spans="1:4" ht="30">
      <c r="A53" s="3" t="s">
        <v>1033</v>
      </c>
      <c r="B53" s="5"/>
      <c r="C53" s="5"/>
      <c r="D53" s="5"/>
    </row>
    <row r="54" spans="1:4" ht="30">
      <c r="A54" s="4" t="s">
        <v>1076</v>
      </c>
      <c r="B54" s="5"/>
      <c r="C54" s="5"/>
      <c r="D54" s="5"/>
    </row>
    <row r="55" spans="1:4" ht="30">
      <c r="A55" s="3" t="s">
        <v>1077</v>
      </c>
      <c r="B55" s="10">
        <v>80782</v>
      </c>
      <c r="C55" s="10">
        <v>74767</v>
      </c>
      <c r="D55" s="5"/>
    </row>
    <row r="56" spans="1:4" ht="45">
      <c r="A56" s="4" t="s">
        <v>1078</v>
      </c>
      <c r="B56" s="5"/>
      <c r="C56" s="5"/>
      <c r="D56" s="5"/>
    </row>
    <row r="57" spans="1:4">
      <c r="A57" s="3" t="s">
        <v>508</v>
      </c>
      <c r="B57" s="10">
        <v>1403805</v>
      </c>
      <c r="C57" s="5"/>
      <c r="D57" s="10">
        <v>1032263</v>
      </c>
    </row>
    <row r="58" spans="1:4" ht="30">
      <c r="A58" s="3" t="s">
        <v>1091</v>
      </c>
      <c r="B58" s="5"/>
      <c r="C58" s="5"/>
      <c r="D58" s="5"/>
    </row>
    <row r="59" spans="1:4" ht="45">
      <c r="A59" s="4" t="s">
        <v>1078</v>
      </c>
      <c r="B59" s="5"/>
      <c r="C59" s="5"/>
      <c r="D59" s="5"/>
    </row>
    <row r="60" spans="1:4">
      <c r="A60" s="3" t="s">
        <v>508</v>
      </c>
      <c r="B60" s="10">
        <v>1363245</v>
      </c>
      <c r="C60" s="5"/>
      <c r="D60" s="10">
        <v>998979</v>
      </c>
    </row>
    <row r="61" spans="1:4" ht="30">
      <c r="A61" s="3" t="s">
        <v>1092</v>
      </c>
      <c r="B61" s="5"/>
      <c r="C61" s="5"/>
      <c r="D61" s="5"/>
    </row>
    <row r="62" spans="1:4" ht="45">
      <c r="A62" s="4" t="s">
        <v>1078</v>
      </c>
      <c r="B62" s="5"/>
      <c r="C62" s="5"/>
      <c r="D62" s="5"/>
    </row>
    <row r="63" spans="1:4">
      <c r="A63" s="3" t="s">
        <v>508</v>
      </c>
      <c r="B63" s="10">
        <v>1031</v>
      </c>
      <c r="C63" s="5"/>
      <c r="D63" s="5">
        <v>443</v>
      </c>
    </row>
    <row r="64" spans="1:4" ht="30">
      <c r="A64" s="3" t="s">
        <v>1093</v>
      </c>
      <c r="B64" s="5"/>
      <c r="C64" s="5"/>
      <c r="D64" s="5"/>
    </row>
    <row r="65" spans="1:4" ht="45">
      <c r="A65" s="4" t="s">
        <v>1078</v>
      </c>
      <c r="B65" s="5"/>
      <c r="C65" s="5"/>
      <c r="D65" s="5"/>
    </row>
    <row r="66" spans="1:4">
      <c r="A66" s="3" t="s">
        <v>508</v>
      </c>
      <c r="B66" s="10">
        <v>23369</v>
      </c>
      <c r="C66" s="5"/>
      <c r="D66" s="10">
        <v>22366</v>
      </c>
    </row>
    <row r="67" spans="1:4" ht="30">
      <c r="A67" s="3" t="s">
        <v>1094</v>
      </c>
      <c r="B67" s="5"/>
      <c r="C67" s="5"/>
      <c r="D67" s="5"/>
    </row>
    <row r="68" spans="1:4" ht="45">
      <c r="A68" s="4" t="s">
        <v>1078</v>
      </c>
      <c r="B68" s="5"/>
      <c r="C68" s="5"/>
      <c r="D68" s="5"/>
    </row>
    <row r="69" spans="1:4">
      <c r="A69" s="3" t="s">
        <v>508</v>
      </c>
      <c r="B69" s="10">
        <v>16160</v>
      </c>
      <c r="C69" s="5"/>
      <c r="D69" s="10">
        <v>10475</v>
      </c>
    </row>
    <row r="70" spans="1:4">
      <c r="A70" s="3" t="s">
        <v>1044</v>
      </c>
      <c r="B70" s="5"/>
      <c r="C70" s="5"/>
      <c r="D70" s="5"/>
    </row>
    <row r="71" spans="1:4" ht="30">
      <c r="A71" s="4" t="s">
        <v>1076</v>
      </c>
      <c r="B71" s="5"/>
      <c r="C71" s="5"/>
      <c r="D71" s="5"/>
    </row>
    <row r="72" spans="1:4" ht="30">
      <c r="A72" s="3" t="s">
        <v>1077</v>
      </c>
      <c r="B72" s="10">
        <v>24858</v>
      </c>
      <c r="C72" s="10">
        <v>32068</v>
      </c>
      <c r="D72" s="5"/>
    </row>
    <row r="73" spans="1:4" ht="45">
      <c r="A73" s="4" t="s">
        <v>1078</v>
      </c>
      <c r="B73" s="5"/>
      <c r="C73" s="5"/>
      <c r="D73" s="5"/>
    </row>
    <row r="74" spans="1:4">
      <c r="A74" s="3" t="s">
        <v>508</v>
      </c>
      <c r="B74" s="10">
        <v>535546</v>
      </c>
      <c r="C74" s="5"/>
      <c r="D74" s="10">
        <v>523464</v>
      </c>
    </row>
    <row r="75" spans="1:4" ht="30">
      <c r="A75" s="3" t="s">
        <v>1095</v>
      </c>
      <c r="B75" s="5"/>
      <c r="C75" s="5"/>
      <c r="D75" s="5"/>
    </row>
    <row r="76" spans="1:4" ht="45">
      <c r="A76" s="4" t="s">
        <v>1078</v>
      </c>
      <c r="B76" s="5"/>
      <c r="C76" s="5"/>
      <c r="D76" s="5"/>
    </row>
    <row r="77" spans="1:4">
      <c r="A77" s="3" t="s">
        <v>508</v>
      </c>
      <c r="B77" s="10">
        <v>432249</v>
      </c>
      <c r="C77" s="5"/>
      <c r="D77" s="10">
        <v>441509</v>
      </c>
    </row>
    <row r="78" spans="1:4" ht="30">
      <c r="A78" s="3" t="s">
        <v>1096</v>
      </c>
      <c r="B78" s="5"/>
      <c r="C78" s="5"/>
      <c r="D78" s="5"/>
    </row>
    <row r="79" spans="1:4" ht="45">
      <c r="A79" s="4" t="s">
        <v>1078</v>
      </c>
      <c r="B79" s="5"/>
      <c r="C79" s="5"/>
      <c r="D79" s="5"/>
    </row>
    <row r="80" spans="1:4">
      <c r="A80" s="3" t="s">
        <v>508</v>
      </c>
      <c r="B80" s="10">
        <v>77858</v>
      </c>
      <c r="C80" s="5"/>
      <c r="D80" s="10">
        <v>67434</v>
      </c>
    </row>
    <row r="81" spans="1:4" ht="30">
      <c r="A81" s="3" t="s">
        <v>1097</v>
      </c>
      <c r="B81" s="5"/>
      <c r="C81" s="5"/>
      <c r="D81" s="5"/>
    </row>
    <row r="82" spans="1:4" ht="45">
      <c r="A82" s="4" t="s">
        <v>1078</v>
      </c>
      <c r="B82" s="5"/>
      <c r="C82" s="5"/>
      <c r="D82" s="5"/>
    </row>
    <row r="83" spans="1:4">
      <c r="A83" s="3" t="s">
        <v>508</v>
      </c>
      <c r="B83" s="10">
        <v>15122</v>
      </c>
      <c r="C83" s="5"/>
      <c r="D83" s="10">
        <v>13066</v>
      </c>
    </row>
    <row r="84" spans="1:4" ht="30">
      <c r="A84" s="3" t="s">
        <v>1098</v>
      </c>
      <c r="B84" s="5"/>
      <c r="C84" s="5"/>
      <c r="D84" s="5"/>
    </row>
    <row r="85" spans="1:4" ht="45">
      <c r="A85" s="4" t="s">
        <v>1078</v>
      </c>
      <c r="B85" s="5"/>
      <c r="C85" s="5"/>
      <c r="D85" s="5"/>
    </row>
    <row r="86" spans="1:4">
      <c r="A86" s="3" t="s">
        <v>508</v>
      </c>
      <c r="B86" s="10">
        <v>10317</v>
      </c>
      <c r="C86" s="5"/>
      <c r="D86" s="10">
        <v>1455</v>
      </c>
    </row>
    <row r="87" spans="1:4">
      <c r="A87" s="3" t="s">
        <v>1045</v>
      </c>
      <c r="B87" s="5"/>
      <c r="C87" s="5"/>
      <c r="D87" s="5"/>
    </row>
    <row r="88" spans="1:4" ht="30">
      <c r="A88" s="4" t="s">
        <v>1076</v>
      </c>
      <c r="B88" s="5"/>
      <c r="C88" s="5"/>
      <c r="D88" s="5"/>
    </row>
    <row r="89" spans="1:4" ht="30">
      <c r="A89" s="3" t="s">
        <v>1077</v>
      </c>
      <c r="B89" s="10">
        <v>3453</v>
      </c>
      <c r="C89" s="10">
        <v>3154</v>
      </c>
      <c r="D89" s="5"/>
    </row>
    <row r="90" spans="1:4" ht="45">
      <c r="A90" s="4" t="s">
        <v>1078</v>
      </c>
      <c r="B90" s="5"/>
      <c r="C90" s="5"/>
      <c r="D90" s="5"/>
    </row>
    <row r="91" spans="1:4">
      <c r="A91" s="3" t="s">
        <v>508</v>
      </c>
      <c r="B91" s="10">
        <v>352193</v>
      </c>
      <c r="C91" s="5"/>
      <c r="D91" s="10">
        <v>55088</v>
      </c>
    </row>
    <row r="92" spans="1:4" ht="30">
      <c r="A92" s="3" t="s">
        <v>1099</v>
      </c>
      <c r="B92" s="5"/>
      <c r="C92" s="5"/>
      <c r="D92" s="5"/>
    </row>
    <row r="93" spans="1:4" ht="45">
      <c r="A93" s="4" t="s">
        <v>1078</v>
      </c>
      <c r="B93" s="5"/>
      <c r="C93" s="5"/>
      <c r="D93" s="5"/>
    </row>
    <row r="94" spans="1:4">
      <c r="A94" s="3" t="s">
        <v>508</v>
      </c>
      <c r="B94" s="10">
        <v>320803</v>
      </c>
      <c r="C94" s="5"/>
      <c r="D94" s="10">
        <v>50495</v>
      </c>
    </row>
    <row r="95" spans="1:4" ht="30">
      <c r="A95" s="3" t="s">
        <v>1100</v>
      </c>
      <c r="B95" s="5"/>
      <c r="C95" s="5"/>
      <c r="D95" s="5"/>
    </row>
    <row r="96" spans="1:4" ht="45">
      <c r="A96" s="4" t="s">
        <v>1078</v>
      </c>
      <c r="B96" s="5"/>
      <c r="C96" s="5"/>
      <c r="D96" s="5"/>
    </row>
    <row r="97" spans="1:4">
      <c r="A97" s="3" t="s">
        <v>508</v>
      </c>
      <c r="B97" s="10">
        <v>20955</v>
      </c>
      <c r="C97" s="5"/>
      <c r="D97" s="10">
        <v>1516</v>
      </c>
    </row>
    <row r="98" spans="1:4" ht="30">
      <c r="A98" s="3" t="s">
        <v>1101</v>
      </c>
      <c r="B98" s="5"/>
      <c r="C98" s="5"/>
      <c r="D98" s="5"/>
    </row>
    <row r="99" spans="1:4" ht="45">
      <c r="A99" s="4" t="s">
        <v>1078</v>
      </c>
      <c r="B99" s="5"/>
      <c r="C99" s="5"/>
      <c r="D99" s="5"/>
    </row>
    <row r="100" spans="1:4">
      <c r="A100" s="3" t="s">
        <v>508</v>
      </c>
      <c r="B100" s="10">
        <v>5857</v>
      </c>
      <c r="C100" s="5"/>
      <c r="D100" s="10">
        <v>3077</v>
      </c>
    </row>
    <row r="101" spans="1:4" ht="30">
      <c r="A101" s="3" t="s">
        <v>1102</v>
      </c>
      <c r="B101" s="5"/>
      <c r="C101" s="5"/>
      <c r="D101" s="5"/>
    </row>
    <row r="102" spans="1:4" ht="45">
      <c r="A102" s="4" t="s">
        <v>1078</v>
      </c>
      <c r="B102" s="5"/>
      <c r="C102" s="5"/>
      <c r="D102" s="5"/>
    </row>
    <row r="103" spans="1:4">
      <c r="A103" s="3" t="s">
        <v>508</v>
      </c>
      <c r="B103" s="10">
        <v>4578</v>
      </c>
      <c r="C103" s="5"/>
      <c r="D103" s="5">
        <v>0</v>
      </c>
    </row>
    <row r="104" spans="1:4" ht="30">
      <c r="A104" s="3" t="s">
        <v>1046</v>
      </c>
      <c r="B104" s="5"/>
      <c r="C104" s="5"/>
      <c r="D104" s="5"/>
    </row>
    <row r="105" spans="1:4" ht="30">
      <c r="A105" s="4" t="s">
        <v>1076</v>
      </c>
      <c r="B105" s="5"/>
      <c r="C105" s="5"/>
      <c r="D105" s="5"/>
    </row>
    <row r="106" spans="1:4" ht="30">
      <c r="A106" s="3" t="s">
        <v>1077</v>
      </c>
      <c r="B106" s="10">
        <v>5470</v>
      </c>
      <c r="C106" s="10">
        <v>6027</v>
      </c>
      <c r="D106" s="5"/>
    </row>
    <row r="107" spans="1:4" ht="45">
      <c r="A107" s="4" t="s">
        <v>1078</v>
      </c>
      <c r="B107" s="5"/>
      <c r="C107" s="5"/>
      <c r="D107" s="5"/>
    </row>
    <row r="108" spans="1:4">
      <c r="A108" s="3" t="s">
        <v>508</v>
      </c>
      <c r="B108" s="10">
        <v>402393</v>
      </c>
      <c r="C108" s="5"/>
      <c r="D108" s="10">
        <v>367934</v>
      </c>
    </row>
    <row r="109" spans="1:4" ht="45">
      <c r="A109" s="3" t="s">
        <v>1103</v>
      </c>
      <c r="B109" s="5"/>
      <c r="C109" s="5"/>
      <c r="D109" s="5"/>
    </row>
    <row r="110" spans="1:4" ht="45">
      <c r="A110" s="4" t="s">
        <v>1078</v>
      </c>
      <c r="B110" s="5"/>
      <c r="C110" s="5"/>
      <c r="D110" s="5"/>
    </row>
    <row r="111" spans="1:4">
      <c r="A111" s="3" t="s">
        <v>508</v>
      </c>
      <c r="B111" s="10">
        <v>395651</v>
      </c>
      <c r="C111" s="5"/>
      <c r="D111" s="10">
        <v>361167</v>
      </c>
    </row>
    <row r="112" spans="1:4" ht="45">
      <c r="A112" s="3" t="s">
        <v>1104</v>
      </c>
      <c r="B112" s="5"/>
      <c r="C112" s="5"/>
      <c r="D112" s="5"/>
    </row>
    <row r="113" spans="1:4" ht="45">
      <c r="A113" s="4" t="s">
        <v>1078</v>
      </c>
      <c r="B113" s="5"/>
      <c r="C113" s="5"/>
      <c r="D113" s="5"/>
    </row>
    <row r="114" spans="1:4">
      <c r="A114" s="3" t="s">
        <v>508</v>
      </c>
      <c r="B114" s="10">
        <v>2323</v>
      </c>
      <c r="C114" s="5"/>
      <c r="D114" s="10">
        <v>2830</v>
      </c>
    </row>
    <row r="115" spans="1:4" ht="45">
      <c r="A115" s="3" t="s">
        <v>1105</v>
      </c>
      <c r="B115" s="5"/>
      <c r="C115" s="5"/>
      <c r="D115" s="5"/>
    </row>
    <row r="116" spans="1:4" ht="45">
      <c r="A116" s="4" t="s">
        <v>1078</v>
      </c>
      <c r="B116" s="5"/>
      <c r="C116" s="5"/>
      <c r="D116" s="5"/>
    </row>
    <row r="117" spans="1:4">
      <c r="A117" s="3" t="s">
        <v>508</v>
      </c>
      <c r="B117" s="10">
        <v>1616</v>
      </c>
      <c r="C117" s="5"/>
      <c r="D117" s="10">
        <v>1261</v>
      </c>
    </row>
    <row r="118" spans="1:4" ht="45">
      <c r="A118" s="3" t="s">
        <v>1106</v>
      </c>
      <c r="B118" s="5"/>
      <c r="C118" s="5"/>
      <c r="D118" s="5"/>
    </row>
    <row r="119" spans="1:4" ht="45">
      <c r="A119" s="4" t="s">
        <v>1078</v>
      </c>
      <c r="B119" s="5"/>
      <c r="C119" s="5"/>
      <c r="D119" s="5"/>
    </row>
    <row r="120" spans="1:4">
      <c r="A120" s="3" t="s">
        <v>508</v>
      </c>
      <c r="B120" s="10">
        <v>2803</v>
      </c>
      <c r="C120" s="5"/>
      <c r="D120" s="10">
        <v>2676</v>
      </c>
    </row>
    <row r="121" spans="1:4">
      <c r="A121" s="3" t="s">
        <v>1047</v>
      </c>
      <c r="B121" s="5"/>
      <c r="C121" s="5"/>
      <c r="D121" s="5"/>
    </row>
    <row r="122" spans="1:4" ht="30">
      <c r="A122" s="4" t="s">
        <v>1076</v>
      </c>
      <c r="B122" s="5"/>
      <c r="C122" s="5"/>
      <c r="D122" s="5"/>
    </row>
    <row r="123" spans="1:4" ht="30">
      <c r="A123" s="3" t="s">
        <v>1077</v>
      </c>
      <c r="B123" s="10">
        <v>3499</v>
      </c>
      <c r="C123" s="10">
        <v>2836</v>
      </c>
      <c r="D123" s="5"/>
    </row>
    <row r="124" spans="1:4" ht="45">
      <c r="A124" s="4" t="s">
        <v>1078</v>
      </c>
      <c r="B124" s="5"/>
      <c r="C124" s="5"/>
      <c r="D124" s="5"/>
    </row>
    <row r="125" spans="1:4">
      <c r="A125" s="3" t="s">
        <v>508</v>
      </c>
      <c r="B125" s="10">
        <v>164259</v>
      </c>
      <c r="C125" s="5"/>
      <c r="D125" s="10">
        <v>147449</v>
      </c>
    </row>
    <row r="126" spans="1:4" ht="30">
      <c r="A126" s="3" t="s">
        <v>1107</v>
      </c>
      <c r="B126" s="5"/>
      <c r="C126" s="5"/>
      <c r="D126" s="5"/>
    </row>
    <row r="127" spans="1:4" ht="45">
      <c r="A127" s="4" t="s">
        <v>1078</v>
      </c>
      <c r="B127" s="5"/>
      <c r="C127" s="5"/>
      <c r="D127" s="5"/>
    </row>
    <row r="128" spans="1:4">
      <c r="A128" s="3" t="s">
        <v>508</v>
      </c>
      <c r="B128" s="10">
        <v>130840</v>
      </c>
      <c r="C128" s="5"/>
      <c r="D128" s="10">
        <v>115665</v>
      </c>
    </row>
    <row r="129" spans="1:4" ht="30">
      <c r="A129" s="3" t="s">
        <v>1108</v>
      </c>
      <c r="B129" s="5"/>
      <c r="C129" s="5"/>
      <c r="D129" s="5"/>
    </row>
    <row r="130" spans="1:4" ht="45">
      <c r="A130" s="4" t="s">
        <v>1078</v>
      </c>
      <c r="B130" s="5"/>
      <c r="C130" s="5"/>
      <c r="D130" s="5"/>
    </row>
    <row r="131" spans="1:4">
      <c r="A131" s="3" t="s">
        <v>508</v>
      </c>
      <c r="B131" s="10">
        <v>24922</v>
      </c>
      <c r="C131" s="5"/>
      <c r="D131" s="10">
        <v>25724</v>
      </c>
    </row>
    <row r="132" spans="1:4" ht="30">
      <c r="A132" s="3" t="s">
        <v>1109</v>
      </c>
      <c r="B132" s="5"/>
      <c r="C132" s="5"/>
      <c r="D132" s="5"/>
    </row>
    <row r="133" spans="1:4" ht="45">
      <c r="A133" s="4" t="s">
        <v>1078</v>
      </c>
      <c r="B133" s="5"/>
      <c r="C133" s="5"/>
      <c r="D133" s="5"/>
    </row>
    <row r="134" spans="1:4">
      <c r="A134" s="3" t="s">
        <v>508</v>
      </c>
      <c r="B134" s="10">
        <v>2644</v>
      </c>
      <c r="C134" s="5"/>
      <c r="D134" s="10">
        <v>3690</v>
      </c>
    </row>
    <row r="135" spans="1:4" ht="30">
      <c r="A135" s="3" t="s">
        <v>1110</v>
      </c>
      <c r="B135" s="5"/>
      <c r="C135" s="5"/>
      <c r="D135" s="5"/>
    </row>
    <row r="136" spans="1:4" ht="45">
      <c r="A136" s="4" t="s">
        <v>1078</v>
      </c>
      <c r="B136" s="5"/>
      <c r="C136" s="5"/>
      <c r="D136" s="5"/>
    </row>
    <row r="137" spans="1:4">
      <c r="A137" s="3" t="s">
        <v>508</v>
      </c>
      <c r="B137" s="10">
        <v>5853</v>
      </c>
      <c r="C137" s="5"/>
      <c r="D137" s="10">
        <v>2370</v>
      </c>
    </row>
    <row r="138" spans="1:4" ht="30">
      <c r="A138" s="3" t="s">
        <v>1034</v>
      </c>
      <c r="B138" s="5"/>
      <c r="C138" s="5"/>
      <c r="D138" s="5"/>
    </row>
    <row r="139" spans="1:4" ht="30">
      <c r="A139" s="4" t="s">
        <v>1076</v>
      </c>
      <c r="B139" s="5"/>
      <c r="C139" s="5"/>
      <c r="D139" s="5"/>
    </row>
    <row r="140" spans="1:4" ht="30">
      <c r="A140" s="3" t="s">
        <v>1077</v>
      </c>
      <c r="B140" s="10">
        <v>37280</v>
      </c>
      <c r="C140" s="10">
        <v>44085</v>
      </c>
      <c r="D140" s="5"/>
    </row>
    <row r="141" spans="1:4" ht="45">
      <c r="A141" s="4" t="s">
        <v>1078</v>
      </c>
      <c r="B141" s="5"/>
      <c r="C141" s="5"/>
      <c r="D141" s="5"/>
    </row>
    <row r="142" spans="1:4">
      <c r="A142" s="3" t="s">
        <v>508</v>
      </c>
      <c r="B142" s="10">
        <v>1454391</v>
      </c>
      <c r="C142" s="5"/>
      <c r="D142" s="10">
        <v>1093935</v>
      </c>
    </row>
    <row r="143" spans="1:4" ht="30">
      <c r="A143" s="3" t="s">
        <v>1111</v>
      </c>
      <c r="B143" s="5"/>
      <c r="C143" s="5"/>
      <c r="D143" s="5"/>
    </row>
    <row r="144" spans="1:4" ht="45">
      <c r="A144" s="4" t="s">
        <v>1078</v>
      </c>
      <c r="B144" s="5"/>
      <c r="C144" s="5"/>
      <c r="D144" s="5"/>
    </row>
    <row r="145" spans="1:4">
      <c r="A145" s="3" t="s">
        <v>508</v>
      </c>
      <c r="B145" s="10">
        <v>1279543</v>
      </c>
      <c r="C145" s="5"/>
      <c r="D145" s="10">
        <v>968836</v>
      </c>
    </row>
    <row r="146" spans="1:4" ht="30">
      <c r="A146" s="3" t="s">
        <v>1112</v>
      </c>
      <c r="B146" s="5"/>
      <c r="C146" s="5"/>
      <c r="D146" s="5"/>
    </row>
    <row r="147" spans="1:4" ht="45">
      <c r="A147" s="4" t="s">
        <v>1078</v>
      </c>
      <c r="B147" s="5"/>
      <c r="C147" s="5"/>
      <c r="D147" s="5"/>
    </row>
    <row r="148" spans="1:4">
      <c r="A148" s="3" t="s">
        <v>508</v>
      </c>
      <c r="B148" s="10">
        <v>126058</v>
      </c>
      <c r="C148" s="5"/>
      <c r="D148" s="10">
        <v>97504</v>
      </c>
    </row>
    <row r="149" spans="1:4" ht="30">
      <c r="A149" s="3" t="s">
        <v>1113</v>
      </c>
      <c r="B149" s="5"/>
      <c r="C149" s="5"/>
      <c r="D149" s="5"/>
    </row>
    <row r="150" spans="1:4" ht="45">
      <c r="A150" s="4" t="s">
        <v>1078</v>
      </c>
      <c r="B150" s="5"/>
      <c r="C150" s="5"/>
      <c r="D150" s="5"/>
    </row>
    <row r="151" spans="1:4">
      <c r="A151" s="3" t="s">
        <v>508</v>
      </c>
      <c r="B151" s="10">
        <v>25239</v>
      </c>
      <c r="C151" s="5"/>
      <c r="D151" s="10">
        <v>21094</v>
      </c>
    </row>
    <row r="152" spans="1:4" ht="30">
      <c r="A152" s="3" t="s">
        <v>1114</v>
      </c>
      <c r="B152" s="5"/>
      <c r="C152" s="5"/>
      <c r="D152" s="5"/>
    </row>
    <row r="153" spans="1:4" ht="45">
      <c r="A153" s="4" t="s">
        <v>1078</v>
      </c>
      <c r="B153" s="5"/>
      <c r="C153" s="5"/>
      <c r="D153" s="5"/>
    </row>
    <row r="154" spans="1:4">
      <c r="A154" s="3" t="s">
        <v>508</v>
      </c>
      <c r="B154" s="9">
        <v>23551</v>
      </c>
      <c r="C154" s="5"/>
      <c r="D154" s="9">
        <v>65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15</v>
      </c>
      <c r="B1" s="8" t="s">
        <v>2</v>
      </c>
      <c r="C1" s="8"/>
      <c r="D1" s="8" t="s">
        <v>20</v>
      </c>
      <c r="E1" s="8"/>
    </row>
    <row r="2" spans="1:5" ht="30">
      <c r="A2" s="1" t="s">
        <v>19</v>
      </c>
      <c r="B2" s="8"/>
      <c r="C2" s="8"/>
      <c r="D2" s="8"/>
      <c r="E2" s="8"/>
    </row>
    <row r="3" spans="1:5" ht="30">
      <c r="A3" s="4" t="s">
        <v>1116</v>
      </c>
      <c r="B3" s="5"/>
      <c r="C3" s="5"/>
      <c r="D3" s="5"/>
      <c r="E3" s="5"/>
    </row>
    <row r="4" spans="1:5">
      <c r="A4" s="3" t="s">
        <v>1031</v>
      </c>
      <c r="B4" s="9">
        <v>2858196</v>
      </c>
      <c r="C4" s="5"/>
      <c r="D4" s="9">
        <v>2126198</v>
      </c>
      <c r="E4" s="5"/>
    </row>
    <row r="5" spans="1:5" ht="30">
      <c r="A5" s="4" t="s">
        <v>1117</v>
      </c>
      <c r="B5" s="5"/>
      <c r="C5" s="5"/>
      <c r="D5" s="5"/>
      <c r="E5" s="5"/>
    </row>
    <row r="6" spans="1:5">
      <c r="A6" s="3" t="s">
        <v>1118</v>
      </c>
      <c r="B6" s="10">
        <v>11124</v>
      </c>
      <c r="C6" s="5"/>
      <c r="D6" s="10">
        <v>8814</v>
      </c>
      <c r="E6" s="5"/>
    </row>
    <row r="7" spans="1:5">
      <c r="A7" s="3" t="s">
        <v>1119</v>
      </c>
      <c r="B7" s="10">
        <v>3995</v>
      </c>
      <c r="C7" s="5"/>
      <c r="D7" s="10">
        <v>3797</v>
      </c>
      <c r="E7" s="5"/>
    </row>
    <row r="8" spans="1:5">
      <c r="A8" s="3" t="s">
        <v>1120</v>
      </c>
      <c r="B8" s="10">
        <v>52594</v>
      </c>
      <c r="C8" s="5"/>
      <c r="D8" s="10">
        <v>51001</v>
      </c>
      <c r="E8" s="5"/>
    </row>
    <row r="9" spans="1:5">
      <c r="A9" s="3" t="s">
        <v>1121</v>
      </c>
      <c r="B9" s="10">
        <v>67713</v>
      </c>
      <c r="C9" s="5"/>
      <c r="D9" s="10">
        <v>63612</v>
      </c>
      <c r="E9" s="5"/>
    </row>
    <row r="10" spans="1:5">
      <c r="A10" s="3" t="s">
        <v>486</v>
      </c>
      <c r="B10" s="10">
        <v>2790483</v>
      </c>
      <c r="C10" s="5"/>
      <c r="D10" s="10">
        <v>2062586</v>
      </c>
      <c r="E10" s="5"/>
    </row>
    <row r="11" spans="1:5" ht="30">
      <c r="A11" s="3" t="s">
        <v>1122</v>
      </c>
      <c r="B11" s="5"/>
      <c r="C11" s="5"/>
      <c r="D11" s="10">
        <v>2126198</v>
      </c>
      <c r="E11" s="5"/>
    </row>
    <row r="12" spans="1:5" ht="30">
      <c r="A12" s="3" t="s">
        <v>1123</v>
      </c>
      <c r="B12" s="10">
        <v>31386</v>
      </c>
      <c r="C12" s="5"/>
      <c r="D12" s="10">
        <v>34987</v>
      </c>
      <c r="E12" s="5"/>
    </row>
    <row r="13" spans="1:5">
      <c r="A13" s="3" t="s">
        <v>1005</v>
      </c>
      <c r="B13" s="5"/>
      <c r="C13" s="5"/>
      <c r="D13" s="5"/>
      <c r="E13" s="5"/>
    </row>
    <row r="14" spans="1:5" ht="30">
      <c r="A14" s="4" t="s">
        <v>1116</v>
      </c>
      <c r="B14" s="5"/>
      <c r="C14" s="5"/>
      <c r="D14" s="5"/>
      <c r="E14" s="5"/>
    </row>
    <row r="15" spans="1:5">
      <c r="A15" s="3" t="s">
        <v>1031</v>
      </c>
      <c r="B15" s="10">
        <v>1198605</v>
      </c>
      <c r="C15" s="5"/>
      <c r="D15" s="10">
        <v>896665</v>
      </c>
      <c r="E15" s="5"/>
    </row>
    <row r="16" spans="1:5" ht="30">
      <c r="A16" s="4" t="s">
        <v>1117</v>
      </c>
      <c r="B16" s="5"/>
      <c r="C16" s="5"/>
      <c r="D16" s="5"/>
      <c r="E16" s="5"/>
    </row>
    <row r="17" spans="1:5">
      <c r="A17" s="3" t="s">
        <v>1118</v>
      </c>
      <c r="B17" s="10">
        <v>9150</v>
      </c>
      <c r="C17" s="5"/>
      <c r="D17" s="10">
        <v>7832</v>
      </c>
      <c r="E17" s="5"/>
    </row>
    <row r="18" spans="1:5">
      <c r="A18" s="3" t="s">
        <v>1119</v>
      </c>
      <c r="B18" s="10">
        <v>3842</v>
      </c>
      <c r="C18" s="5"/>
      <c r="D18" s="10">
        <v>2452</v>
      </c>
      <c r="E18" s="5"/>
    </row>
    <row r="19" spans="1:5">
      <c r="A19" s="3" t="s">
        <v>1120</v>
      </c>
      <c r="B19" s="10">
        <v>44772</v>
      </c>
      <c r="C19" s="5"/>
      <c r="D19" s="10">
        <v>43105</v>
      </c>
      <c r="E19" s="5"/>
    </row>
    <row r="20" spans="1:5">
      <c r="A20" s="3" t="s">
        <v>1121</v>
      </c>
      <c r="B20" s="10">
        <v>57764</v>
      </c>
      <c r="C20" s="5"/>
      <c r="D20" s="10">
        <v>53389</v>
      </c>
      <c r="E20" s="5"/>
    </row>
    <row r="21" spans="1:5">
      <c r="A21" s="3" t="s">
        <v>486</v>
      </c>
      <c r="B21" s="10">
        <v>1140841</v>
      </c>
      <c r="C21" s="5"/>
      <c r="D21" s="10">
        <v>843276</v>
      </c>
      <c r="E21" s="5"/>
    </row>
    <row r="22" spans="1:5" ht="30">
      <c r="A22" s="3" t="s">
        <v>1122</v>
      </c>
      <c r="B22" s="5"/>
      <c r="C22" s="5"/>
      <c r="D22" s="10">
        <v>896665</v>
      </c>
      <c r="E22" s="5"/>
    </row>
    <row r="23" spans="1:5" ht="30">
      <c r="A23" s="3" t="s">
        <v>1123</v>
      </c>
      <c r="B23" s="10">
        <v>30725</v>
      </c>
      <c r="C23" s="187" t="s">
        <v>1057</v>
      </c>
      <c r="D23" s="10">
        <v>34737</v>
      </c>
      <c r="E23" s="187" t="s">
        <v>1057</v>
      </c>
    </row>
    <row r="24" spans="1:5">
      <c r="A24" s="3" t="s">
        <v>1043</v>
      </c>
      <c r="B24" s="5"/>
      <c r="C24" s="5"/>
      <c r="D24" s="5"/>
      <c r="E24" s="5"/>
    </row>
    <row r="25" spans="1:5" ht="30">
      <c r="A25" s="4" t="s">
        <v>1116</v>
      </c>
      <c r="B25" s="5"/>
      <c r="C25" s="5"/>
      <c r="D25" s="5"/>
      <c r="E25" s="5"/>
    </row>
    <row r="26" spans="1:5">
      <c r="A26" s="3" t="s">
        <v>1031</v>
      </c>
      <c r="B26" s="10">
        <v>205200</v>
      </c>
      <c r="C26" s="5"/>
      <c r="D26" s="10">
        <v>135598</v>
      </c>
      <c r="E26" s="5"/>
    </row>
    <row r="27" spans="1:5" ht="30">
      <c r="A27" s="4" t="s">
        <v>1117</v>
      </c>
      <c r="B27" s="5"/>
      <c r="C27" s="5"/>
      <c r="D27" s="5"/>
      <c r="E27" s="5"/>
    </row>
    <row r="28" spans="1:5">
      <c r="A28" s="3" t="s">
        <v>1118</v>
      </c>
      <c r="B28" s="5">
        <v>363</v>
      </c>
      <c r="C28" s="5"/>
      <c r="D28" s="5">
        <v>371</v>
      </c>
      <c r="E28" s="5"/>
    </row>
    <row r="29" spans="1:5">
      <c r="A29" s="3" t="s">
        <v>1119</v>
      </c>
      <c r="B29" s="5">
        <v>72</v>
      </c>
      <c r="C29" s="5"/>
      <c r="D29" s="5">
        <v>81</v>
      </c>
      <c r="E29" s="5"/>
    </row>
    <row r="30" spans="1:5">
      <c r="A30" s="3" t="s">
        <v>1120</v>
      </c>
      <c r="B30" s="10">
        <v>1309</v>
      </c>
      <c r="C30" s="5"/>
      <c r="D30" s="10">
        <v>1526</v>
      </c>
      <c r="E30" s="5"/>
    </row>
    <row r="31" spans="1:5">
      <c r="A31" s="3" t="s">
        <v>1121</v>
      </c>
      <c r="B31" s="10">
        <v>1744</v>
      </c>
      <c r="C31" s="5"/>
      <c r="D31" s="10">
        <v>1978</v>
      </c>
      <c r="E31" s="5"/>
    </row>
    <row r="32" spans="1:5">
      <c r="A32" s="3" t="s">
        <v>486</v>
      </c>
      <c r="B32" s="10">
        <v>203456</v>
      </c>
      <c r="C32" s="5"/>
      <c r="D32" s="10">
        <v>133620</v>
      </c>
      <c r="E32" s="5"/>
    </row>
    <row r="33" spans="1:5" ht="30">
      <c r="A33" s="3" t="s">
        <v>1122</v>
      </c>
      <c r="B33" s="5"/>
      <c r="C33" s="5"/>
      <c r="D33" s="10">
        <v>135598</v>
      </c>
      <c r="E33" s="5"/>
    </row>
    <row r="34" spans="1:5" ht="30">
      <c r="A34" s="3" t="s">
        <v>1123</v>
      </c>
      <c r="B34" s="5">
        <v>3</v>
      </c>
      <c r="C34" s="5"/>
      <c r="D34" s="5">
        <v>0</v>
      </c>
      <c r="E34" s="5"/>
    </row>
    <row r="35" spans="1:5" ht="30">
      <c r="A35" s="3" t="s">
        <v>1033</v>
      </c>
      <c r="B35" s="5"/>
      <c r="C35" s="5"/>
      <c r="D35" s="5"/>
      <c r="E35" s="5"/>
    </row>
    <row r="36" spans="1:5" ht="30">
      <c r="A36" s="4" t="s">
        <v>1116</v>
      </c>
      <c r="B36" s="5"/>
      <c r="C36" s="5"/>
      <c r="D36" s="5"/>
      <c r="E36" s="5"/>
    </row>
    <row r="37" spans="1:5">
      <c r="A37" s="3" t="s">
        <v>1031</v>
      </c>
      <c r="B37" s="10">
        <v>1403805</v>
      </c>
      <c r="C37" s="5"/>
      <c r="D37" s="10">
        <v>1032263</v>
      </c>
      <c r="E37" s="5"/>
    </row>
    <row r="38" spans="1:5" ht="30">
      <c r="A38" s="4" t="s">
        <v>1117</v>
      </c>
      <c r="B38" s="5"/>
      <c r="C38" s="5"/>
      <c r="D38" s="5"/>
      <c r="E38" s="5"/>
    </row>
    <row r="39" spans="1:5">
      <c r="A39" s="3" t="s">
        <v>1118</v>
      </c>
      <c r="B39" s="10">
        <v>9513</v>
      </c>
      <c r="C39" s="5"/>
      <c r="D39" s="10">
        <v>8203</v>
      </c>
      <c r="E39" s="5"/>
    </row>
    <row r="40" spans="1:5">
      <c r="A40" s="3" t="s">
        <v>1119</v>
      </c>
      <c r="B40" s="10">
        <v>3914</v>
      </c>
      <c r="C40" s="5"/>
      <c r="D40" s="10">
        <v>2533</v>
      </c>
      <c r="E40" s="5"/>
    </row>
    <row r="41" spans="1:5">
      <c r="A41" s="3" t="s">
        <v>1120</v>
      </c>
      <c r="B41" s="10">
        <v>46081</v>
      </c>
      <c r="C41" s="5"/>
      <c r="D41" s="10">
        <v>44631</v>
      </c>
      <c r="E41" s="5"/>
    </row>
    <row r="42" spans="1:5">
      <c r="A42" s="3" t="s">
        <v>1121</v>
      </c>
      <c r="B42" s="10">
        <v>59508</v>
      </c>
      <c r="C42" s="5"/>
      <c r="D42" s="10">
        <v>55367</v>
      </c>
      <c r="E42" s="5"/>
    </row>
    <row r="43" spans="1:5">
      <c r="A43" s="3" t="s">
        <v>486</v>
      </c>
      <c r="B43" s="10">
        <v>1344297</v>
      </c>
      <c r="C43" s="5"/>
      <c r="D43" s="10">
        <v>976896</v>
      </c>
      <c r="E43" s="5"/>
    </row>
    <row r="44" spans="1:5" ht="30">
      <c r="A44" s="3" t="s">
        <v>1122</v>
      </c>
      <c r="B44" s="5"/>
      <c r="C44" s="5"/>
      <c r="D44" s="10">
        <v>1032263</v>
      </c>
      <c r="E44" s="5"/>
    </row>
    <row r="45" spans="1:5" ht="30">
      <c r="A45" s="3" t="s">
        <v>1123</v>
      </c>
      <c r="B45" s="10">
        <v>30728</v>
      </c>
      <c r="C45" s="5"/>
      <c r="D45" s="10">
        <v>34737</v>
      </c>
      <c r="E45" s="5"/>
    </row>
    <row r="46" spans="1:5">
      <c r="A46" s="3" t="s">
        <v>1044</v>
      </c>
      <c r="B46" s="5"/>
      <c r="C46" s="5"/>
      <c r="D46" s="5"/>
      <c r="E46" s="5"/>
    </row>
    <row r="47" spans="1:5" ht="30">
      <c r="A47" s="4" t="s">
        <v>1116</v>
      </c>
      <c r="B47" s="5"/>
      <c r="C47" s="5"/>
      <c r="D47" s="5"/>
      <c r="E47" s="5"/>
    </row>
    <row r="48" spans="1:5">
      <c r="A48" s="3" t="s">
        <v>1031</v>
      </c>
      <c r="B48" s="10">
        <v>535546</v>
      </c>
      <c r="C48" s="5"/>
      <c r="D48" s="10">
        <v>523464</v>
      </c>
      <c r="E48" s="5"/>
    </row>
    <row r="49" spans="1:5" ht="30">
      <c r="A49" s="4" t="s">
        <v>1117</v>
      </c>
      <c r="B49" s="5"/>
      <c r="C49" s="5"/>
      <c r="D49" s="5"/>
      <c r="E49" s="5"/>
    </row>
    <row r="50" spans="1:5">
      <c r="A50" s="3" t="s">
        <v>1118</v>
      </c>
      <c r="B50" s="5">
        <v>109</v>
      </c>
      <c r="C50" s="5"/>
      <c r="D50" s="5">
        <v>0</v>
      </c>
      <c r="E50" s="5"/>
    </row>
    <row r="51" spans="1:5">
      <c r="A51" s="3" t="s">
        <v>1119</v>
      </c>
      <c r="B51" s="5">
        <v>0</v>
      </c>
      <c r="C51" s="5"/>
      <c r="D51" s="5">
        <v>0</v>
      </c>
      <c r="E51" s="5"/>
    </row>
    <row r="52" spans="1:5">
      <c r="A52" s="3" t="s">
        <v>1120</v>
      </c>
      <c r="B52" s="10">
        <v>3070</v>
      </c>
      <c r="C52" s="5"/>
      <c r="D52" s="10">
        <v>4843</v>
      </c>
      <c r="E52" s="5"/>
    </row>
    <row r="53" spans="1:5">
      <c r="A53" s="3" t="s">
        <v>1121</v>
      </c>
      <c r="B53" s="10">
        <v>3179</v>
      </c>
      <c r="C53" s="5"/>
      <c r="D53" s="10">
        <v>4843</v>
      </c>
      <c r="E53" s="5"/>
    </row>
    <row r="54" spans="1:5">
      <c r="A54" s="3" t="s">
        <v>486</v>
      </c>
      <c r="B54" s="10">
        <v>532367</v>
      </c>
      <c r="C54" s="5"/>
      <c r="D54" s="10">
        <v>518621</v>
      </c>
      <c r="E54" s="5"/>
    </row>
    <row r="55" spans="1:5" ht="30">
      <c r="A55" s="3" t="s">
        <v>1122</v>
      </c>
      <c r="B55" s="5"/>
      <c r="C55" s="5"/>
      <c r="D55" s="10">
        <v>523464</v>
      </c>
      <c r="E55" s="5"/>
    </row>
    <row r="56" spans="1:5" ht="30">
      <c r="A56" s="3" t="s">
        <v>1123</v>
      </c>
      <c r="B56" s="5">
        <v>0</v>
      </c>
      <c r="C56" s="5"/>
      <c r="D56" s="5">
        <v>0</v>
      </c>
      <c r="E56" s="5"/>
    </row>
    <row r="57" spans="1:5">
      <c r="A57" s="3" t="s">
        <v>1045</v>
      </c>
      <c r="B57" s="5"/>
      <c r="C57" s="5"/>
      <c r="D57" s="5"/>
      <c r="E57" s="5"/>
    </row>
    <row r="58" spans="1:5" ht="30">
      <c r="A58" s="4" t="s">
        <v>1116</v>
      </c>
      <c r="B58" s="5"/>
      <c r="C58" s="5"/>
      <c r="D58" s="5"/>
      <c r="E58" s="5"/>
    </row>
    <row r="59" spans="1:5">
      <c r="A59" s="3" t="s">
        <v>1031</v>
      </c>
      <c r="B59" s="10">
        <v>352193</v>
      </c>
      <c r="C59" s="5"/>
      <c r="D59" s="10">
        <v>55088</v>
      </c>
      <c r="E59" s="5"/>
    </row>
    <row r="60" spans="1:5" ht="30">
      <c r="A60" s="4" t="s">
        <v>1117</v>
      </c>
      <c r="B60" s="5"/>
      <c r="C60" s="5"/>
      <c r="D60" s="5"/>
      <c r="E60" s="5"/>
    </row>
    <row r="61" spans="1:5">
      <c r="A61" s="3" t="s">
        <v>1118</v>
      </c>
      <c r="B61" s="5">
        <v>0</v>
      </c>
      <c r="C61" s="5"/>
      <c r="D61" s="5">
        <v>0</v>
      </c>
      <c r="E61" s="5"/>
    </row>
    <row r="62" spans="1:5">
      <c r="A62" s="3" t="s">
        <v>1119</v>
      </c>
      <c r="B62" s="5">
        <v>0</v>
      </c>
      <c r="C62" s="5"/>
      <c r="D62" s="5">
        <v>0</v>
      </c>
      <c r="E62" s="5"/>
    </row>
    <row r="63" spans="1:5">
      <c r="A63" s="3" t="s">
        <v>1120</v>
      </c>
      <c r="B63" s="10">
        <v>1005</v>
      </c>
      <c r="C63" s="5"/>
      <c r="D63" s="5">
        <v>0</v>
      </c>
      <c r="E63" s="5"/>
    </row>
    <row r="64" spans="1:5">
      <c r="A64" s="3" t="s">
        <v>1121</v>
      </c>
      <c r="B64" s="10">
        <v>1005</v>
      </c>
      <c r="C64" s="5"/>
      <c r="D64" s="5">
        <v>0</v>
      </c>
      <c r="E64" s="5"/>
    </row>
    <row r="65" spans="1:5">
      <c r="A65" s="3" t="s">
        <v>486</v>
      </c>
      <c r="B65" s="10">
        <v>351188</v>
      </c>
      <c r="C65" s="5"/>
      <c r="D65" s="10">
        <v>55088</v>
      </c>
      <c r="E65" s="5"/>
    </row>
    <row r="66" spans="1:5" ht="30">
      <c r="A66" s="3" t="s">
        <v>1122</v>
      </c>
      <c r="B66" s="5"/>
      <c r="C66" s="5"/>
      <c r="D66" s="10">
        <v>55088</v>
      </c>
      <c r="E66" s="5"/>
    </row>
    <row r="67" spans="1:5" ht="30">
      <c r="A67" s="3" t="s">
        <v>1123</v>
      </c>
      <c r="B67" s="5">
        <v>0</v>
      </c>
      <c r="C67" s="5"/>
      <c r="D67" s="5">
        <v>0</v>
      </c>
      <c r="E67" s="5"/>
    </row>
    <row r="68" spans="1:5" ht="30">
      <c r="A68" s="3" t="s">
        <v>1046</v>
      </c>
      <c r="B68" s="5"/>
      <c r="C68" s="5"/>
      <c r="D68" s="5"/>
      <c r="E68" s="5"/>
    </row>
    <row r="69" spans="1:5" ht="30">
      <c r="A69" s="4" t="s">
        <v>1116</v>
      </c>
      <c r="B69" s="5"/>
      <c r="C69" s="5"/>
      <c r="D69" s="5"/>
      <c r="E69" s="5"/>
    </row>
    <row r="70" spans="1:5">
      <c r="A70" s="3" t="s">
        <v>1031</v>
      </c>
      <c r="B70" s="10">
        <v>402393</v>
      </c>
      <c r="C70" s="5"/>
      <c r="D70" s="10">
        <v>367934</v>
      </c>
      <c r="E70" s="5"/>
    </row>
    <row r="71" spans="1:5" ht="30">
      <c r="A71" s="4" t="s">
        <v>1117</v>
      </c>
      <c r="B71" s="5"/>
      <c r="C71" s="5"/>
      <c r="D71" s="5"/>
      <c r="E71" s="5"/>
    </row>
    <row r="72" spans="1:5">
      <c r="A72" s="3" t="s">
        <v>1118</v>
      </c>
      <c r="B72" s="5">
        <v>758</v>
      </c>
      <c r="C72" s="5"/>
      <c r="D72" s="5">
        <v>0</v>
      </c>
      <c r="E72" s="5"/>
    </row>
    <row r="73" spans="1:5">
      <c r="A73" s="3" t="s">
        <v>1119</v>
      </c>
      <c r="B73" s="5">
        <v>0</v>
      </c>
      <c r="C73" s="5"/>
      <c r="D73" s="10">
        <v>1261</v>
      </c>
      <c r="E73" s="5"/>
    </row>
    <row r="74" spans="1:5">
      <c r="A74" s="3" t="s">
        <v>1120</v>
      </c>
      <c r="B74" s="5">
        <v>767</v>
      </c>
      <c r="C74" s="5"/>
      <c r="D74" s="5">
        <v>0</v>
      </c>
      <c r="E74" s="5"/>
    </row>
    <row r="75" spans="1:5">
      <c r="A75" s="3" t="s">
        <v>1121</v>
      </c>
      <c r="B75" s="10">
        <v>1525</v>
      </c>
      <c r="C75" s="5"/>
      <c r="D75" s="10">
        <v>1261</v>
      </c>
      <c r="E75" s="5"/>
    </row>
    <row r="76" spans="1:5">
      <c r="A76" s="3" t="s">
        <v>486</v>
      </c>
      <c r="B76" s="10">
        <v>400868</v>
      </c>
      <c r="C76" s="5"/>
      <c r="D76" s="10">
        <v>366673</v>
      </c>
      <c r="E76" s="5"/>
    </row>
    <row r="77" spans="1:5" ht="30">
      <c r="A77" s="3" t="s">
        <v>1122</v>
      </c>
      <c r="B77" s="5"/>
      <c r="C77" s="5"/>
      <c r="D77" s="10">
        <v>367934</v>
      </c>
      <c r="E77" s="5"/>
    </row>
    <row r="78" spans="1:5" ht="30">
      <c r="A78" s="3" t="s">
        <v>1123</v>
      </c>
      <c r="B78" s="5">
        <v>595</v>
      </c>
      <c r="C78" s="5"/>
      <c r="D78" s="5">
        <v>0</v>
      </c>
      <c r="E78" s="5"/>
    </row>
    <row r="79" spans="1:5">
      <c r="A79" s="3" t="s">
        <v>1047</v>
      </c>
      <c r="B79" s="5"/>
      <c r="C79" s="5"/>
      <c r="D79" s="5"/>
      <c r="E79" s="5"/>
    </row>
    <row r="80" spans="1:5" ht="30">
      <c r="A80" s="4" t="s">
        <v>1116</v>
      </c>
      <c r="B80" s="5"/>
      <c r="C80" s="5"/>
      <c r="D80" s="5"/>
      <c r="E80" s="5"/>
    </row>
    <row r="81" spans="1:5">
      <c r="A81" s="3" t="s">
        <v>1031</v>
      </c>
      <c r="B81" s="10">
        <v>164259</v>
      </c>
      <c r="C81" s="5"/>
      <c r="D81" s="10">
        <v>147449</v>
      </c>
      <c r="E81" s="5"/>
    </row>
    <row r="82" spans="1:5" ht="30">
      <c r="A82" s="4" t="s">
        <v>1117</v>
      </c>
      <c r="B82" s="5"/>
      <c r="C82" s="5"/>
      <c r="D82" s="5"/>
      <c r="E82" s="5"/>
    </row>
    <row r="83" spans="1:5">
      <c r="A83" s="3" t="s">
        <v>1118</v>
      </c>
      <c r="B83" s="5">
        <v>744</v>
      </c>
      <c r="C83" s="5"/>
      <c r="D83" s="5">
        <v>611</v>
      </c>
      <c r="E83" s="5"/>
    </row>
    <row r="84" spans="1:5">
      <c r="A84" s="3" t="s">
        <v>1119</v>
      </c>
      <c r="B84" s="5">
        <v>81</v>
      </c>
      <c r="C84" s="5"/>
      <c r="D84" s="5">
        <v>3</v>
      </c>
      <c r="E84" s="5"/>
    </row>
    <row r="85" spans="1:5">
      <c r="A85" s="3" t="s">
        <v>1120</v>
      </c>
      <c r="B85" s="10">
        <v>1671</v>
      </c>
      <c r="C85" s="5"/>
      <c r="D85" s="10">
        <v>1527</v>
      </c>
      <c r="E85" s="5"/>
    </row>
    <row r="86" spans="1:5">
      <c r="A86" s="3" t="s">
        <v>1121</v>
      </c>
      <c r="B86" s="10">
        <v>2496</v>
      </c>
      <c r="C86" s="5"/>
      <c r="D86" s="10">
        <v>2141</v>
      </c>
      <c r="E86" s="5"/>
    </row>
    <row r="87" spans="1:5">
      <c r="A87" s="3" t="s">
        <v>486</v>
      </c>
      <c r="B87" s="10">
        <v>161763</v>
      </c>
      <c r="C87" s="5"/>
      <c r="D87" s="10">
        <v>145308</v>
      </c>
      <c r="E87" s="5"/>
    </row>
    <row r="88" spans="1:5" ht="30">
      <c r="A88" s="3" t="s">
        <v>1122</v>
      </c>
      <c r="B88" s="5"/>
      <c r="C88" s="5"/>
      <c r="D88" s="10">
        <v>147449</v>
      </c>
      <c r="E88" s="5"/>
    </row>
    <row r="89" spans="1:5" ht="30">
      <c r="A89" s="3" t="s">
        <v>1123</v>
      </c>
      <c r="B89" s="5">
        <v>63</v>
      </c>
      <c r="C89" s="5"/>
      <c r="D89" s="5">
        <v>250</v>
      </c>
      <c r="E89" s="5"/>
    </row>
    <row r="90" spans="1:5" ht="30">
      <c r="A90" s="3" t="s">
        <v>1034</v>
      </c>
      <c r="B90" s="5"/>
      <c r="C90" s="5"/>
      <c r="D90" s="5"/>
      <c r="E90" s="5"/>
    </row>
    <row r="91" spans="1:5" ht="30">
      <c r="A91" s="4" t="s">
        <v>1116</v>
      </c>
      <c r="B91" s="5"/>
      <c r="C91" s="5"/>
      <c r="D91" s="5"/>
      <c r="E91" s="5"/>
    </row>
    <row r="92" spans="1:5">
      <c r="A92" s="3" t="s">
        <v>1031</v>
      </c>
      <c r="B92" s="10">
        <v>1454391</v>
      </c>
      <c r="C92" s="5"/>
      <c r="D92" s="10">
        <v>1093935</v>
      </c>
      <c r="E92" s="5"/>
    </row>
    <row r="93" spans="1:5" ht="30">
      <c r="A93" s="4" t="s">
        <v>1117</v>
      </c>
      <c r="B93" s="5"/>
      <c r="C93" s="5"/>
      <c r="D93" s="5"/>
      <c r="E93" s="5"/>
    </row>
    <row r="94" spans="1:5">
      <c r="A94" s="3" t="s">
        <v>1118</v>
      </c>
      <c r="B94" s="10">
        <v>1611</v>
      </c>
      <c r="C94" s="5"/>
      <c r="D94" s="5">
        <v>611</v>
      </c>
      <c r="E94" s="5"/>
    </row>
    <row r="95" spans="1:5">
      <c r="A95" s="3" t="s">
        <v>1119</v>
      </c>
      <c r="B95" s="5">
        <v>81</v>
      </c>
      <c r="C95" s="5"/>
      <c r="D95" s="10">
        <v>1264</v>
      </c>
      <c r="E95" s="5"/>
    </row>
    <row r="96" spans="1:5">
      <c r="A96" s="3" t="s">
        <v>1120</v>
      </c>
      <c r="B96" s="10">
        <v>6513</v>
      </c>
      <c r="C96" s="5"/>
      <c r="D96" s="10">
        <v>6370</v>
      </c>
      <c r="E96" s="5"/>
    </row>
    <row r="97" spans="1:5">
      <c r="A97" s="3" t="s">
        <v>1121</v>
      </c>
      <c r="B97" s="10">
        <v>8205</v>
      </c>
      <c r="C97" s="5"/>
      <c r="D97" s="10">
        <v>8245</v>
      </c>
      <c r="E97" s="5"/>
    </row>
    <row r="98" spans="1:5">
      <c r="A98" s="3" t="s">
        <v>486</v>
      </c>
      <c r="B98" s="10">
        <v>1446186</v>
      </c>
      <c r="C98" s="5"/>
      <c r="D98" s="10">
        <v>1085690</v>
      </c>
      <c r="E98" s="5"/>
    </row>
    <row r="99" spans="1:5" ht="30">
      <c r="A99" s="3" t="s">
        <v>1122</v>
      </c>
      <c r="B99" s="5"/>
      <c r="C99" s="5"/>
      <c r="D99" s="10">
        <v>1093935</v>
      </c>
      <c r="E99" s="5"/>
    </row>
    <row r="100" spans="1:5" ht="30">
      <c r="A100" s="3" t="s">
        <v>1123</v>
      </c>
      <c r="B100" s="5">
        <v>658</v>
      </c>
      <c r="C100" s="5"/>
      <c r="D100" s="5">
        <v>250</v>
      </c>
      <c r="E100" s="5"/>
    </row>
    <row r="101" spans="1:5">
      <c r="A101" s="3" t="s">
        <v>1079</v>
      </c>
      <c r="B101" s="5"/>
      <c r="C101" s="5"/>
      <c r="D101" s="5"/>
      <c r="E101" s="5"/>
    </row>
    <row r="102" spans="1:5" ht="30">
      <c r="A102" s="4" t="s">
        <v>1116</v>
      </c>
      <c r="B102" s="5"/>
      <c r="C102" s="5"/>
      <c r="D102" s="5"/>
      <c r="E102" s="5"/>
    </row>
    <row r="103" spans="1:5">
      <c r="A103" s="3" t="s">
        <v>1031</v>
      </c>
      <c r="B103" s="10">
        <v>2642788</v>
      </c>
      <c r="C103" s="5"/>
      <c r="D103" s="10">
        <v>1967815</v>
      </c>
      <c r="E103" s="5"/>
    </row>
    <row r="104" spans="1:5" ht="30">
      <c r="A104" s="3" t="s">
        <v>1124</v>
      </c>
      <c r="B104" s="5"/>
      <c r="C104" s="5"/>
      <c r="D104" s="5"/>
      <c r="E104" s="5"/>
    </row>
    <row r="105" spans="1:5" ht="30">
      <c r="A105" s="4" t="s">
        <v>1116</v>
      </c>
      <c r="B105" s="5"/>
      <c r="C105" s="5"/>
      <c r="D105" s="5"/>
      <c r="E105" s="5"/>
    </row>
    <row r="106" spans="1:5">
      <c r="A106" s="3" t="s">
        <v>1031</v>
      </c>
      <c r="B106" s="10">
        <v>1160427</v>
      </c>
      <c r="C106" s="5"/>
      <c r="D106" s="10">
        <v>865641</v>
      </c>
      <c r="E106" s="5"/>
    </row>
    <row r="107" spans="1:5" ht="30">
      <c r="A107" s="3" t="s">
        <v>1125</v>
      </c>
      <c r="B107" s="5"/>
      <c r="C107" s="5"/>
      <c r="D107" s="5"/>
      <c r="E107" s="5"/>
    </row>
    <row r="108" spans="1:5" ht="30">
      <c r="A108" s="4" t="s">
        <v>1116</v>
      </c>
      <c r="B108" s="5"/>
      <c r="C108" s="5"/>
      <c r="D108" s="5"/>
      <c r="E108" s="5"/>
    </row>
    <row r="109" spans="1:5">
      <c r="A109" s="3" t="s">
        <v>1031</v>
      </c>
      <c r="B109" s="10">
        <v>202818</v>
      </c>
      <c r="C109" s="5"/>
      <c r="D109" s="10">
        <v>133338</v>
      </c>
      <c r="E109" s="5"/>
    </row>
    <row r="110" spans="1:5" ht="30">
      <c r="A110" s="3" t="s">
        <v>1126</v>
      </c>
      <c r="B110" s="5"/>
      <c r="C110" s="5"/>
      <c r="D110" s="5"/>
      <c r="E110" s="5"/>
    </row>
    <row r="111" spans="1:5" ht="30">
      <c r="A111" s="4" t="s">
        <v>1116</v>
      </c>
      <c r="B111" s="5"/>
      <c r="C111" s="5"/>
      <c r="D111" s="5"/>
      <c r="E111" s="5"/>
    </row>
    <row r="112" spans="1:5">
      <c r="A112" s="3" t="s">
        <v>1031</v>
      </c>
      <c r="B112" s="10">
        <v>1363245</v>
      </c>
      <c r="C112" s="5"/>
      <c r="D112" s="10">
        <v>998979</v>
      </c>
      <c r="E112" s="5"/>
    </row>
    <row r="113" spans="1:5" ht="30">
      <c r="A113" s="3" t="s">
        <v>1127</v>
      </c>
      <c r="B113" s="5"/>
      <c r="C113" s="5"/>
      <c r="D113" s="5"/>
      <c r="E113" s="5"/>
    </row>
    <row r="114" spans="1:5" ht="30">
      <c r="A114" s="4" t="s">
        <v>1116</v>
      </c>
      <c r="B114" s="5"/>
      <c r="C114" s="5"/>
      <c r="D114" s="5"/>
      <c r="E114" s="5"/>
    </row>
    <row r="115" spans="1:5">
      <c r="A115" s="3" t="s">
        <v>1031</v>
      </c>
      <c r="B115" s="10">
        <v>432249</v>
      </c>
      <c r="C115" s="5"/>
      <c r="D115" s="10">
        <v>441509</v>
      </c>
      <c r="E115" s="5"/>
    </row>
    <row r="116" spans="1:5" ht="30">
      <c r="A116" s="3" t="s">
        <v>1128</v>
      </c>
      <c r="B116" s="5"/>
      <c r="C116" s="5"/>
      <c r="D116" s="5"/>
      <c r="E116" s="5"/>
    </row>
    <row r="117" spans="1:5" ht="30">
      <c r="A117" s="4" t="s">
        <v>1116</v>
      </c>
      <c r="B117" s="5"/>
      <c r="C117" s="5"/>
      <c r="D117" s="5"/>
      <c r="E117" s="5"/>
    </row>
    <row r="118" spans="1:5">
      <c r="A118" s="3" t="s">
        <v>1031</v>
      </c>
      <c r="B118" s="10">
        <v>320803</v>
      </c>
      <c r="C118" s="5"/>
      <c r="D118" s="10">
        <v>50495</v>
      </c>
      <c r="E118" s="5"/>
    </row>
    <row r="119" spans="1:5" ht="45">
      <c r="A119" s="3" t="s">
        <v>1129</v>
      </c>
      <c r="B119" s="5"/>
      <c r="C119" s="5"/>
      <c r="D119" s="5"/>
      <c r="E119" s="5"/>
    </row>
    <row r="120" spans="1:5" ht="30">
      <c r="A120" s="4" t="s">
        <v>1116</v>
      </c>
      <c r="B120" s="5"/>
      <c r="C120" s="5"/>
      <c r="D120" s="5"/>
      <c r="E120" s="5"/>
    </row>
    <row r="121" spans="1:5">
      <c r="A121" s="3" t="s">
        <v>1031</v>
      </c>
      <c r="B121" s="10">
        <v>395651</v>
      </c>
      <c r="C121" s="5"/>
      <c r="D121" s="10">
        <v>361167</v>
      </c>
      <c r="E121" s="5"/>
    </row>
    <row r="122" spans="1:5" ht="30">
      <c r="A122" s="3" t="s">
        <v>1130</v>
      </c>
      <c r="B122" s="5"/>
      <c r="C122" s="5"/>
      <c r="D122" s="5"/>
      <c r="E122" s="5"/>
    </row>
    <row r="123" spans="1:5" ht="30">
      <c r="A123" s="4" t="s">
        <v>1116</v>
      </c>
      <c r="B123" s="5"/>
      <c r="C123" s="5"/>
      <c r="D123" s="5"/>
      <c r="E123" s="5"/>
    </row>
    <row r="124" spans="1:5">
      <c r="A124" s="3" t="s">
        <v>1031</v>
      </c>
      <c r="B124" s="10">
        <v>130840</v>
      </c>
      <c r="C124" s="5"/>
      <c r="D124" s="10">
        <v>115665</v>
      </c>
      <c r="E124" s="5"/>
    </row>
    <row r="125" spans="1:5" ht="30">
      <c r="A125" s="3" t="s">
        <v>1131</v>
      </c>
      <c r="B125" s="5"/>
      <c r="C125" s="5"/>
      <c r="D125" s="5"/>
      <c r="E125" s="5"/>
    </row>
    <row r="126" spans="1:5" ht="30">
      <c r="A126" s="4" t="s">
        <v>1116</v>
      </c>
      <c r="B126" s="5"/>
      <c r="C126" s="5"/>
      <c r="D126" s="5"/>
      <c r="E126" s="5"/>
    </row>
    <row r="127" spans="1:5">
      <c r="A127" s="3" t="s">
        <v>1031</v>
      </c>
      <c r="B127" s="10">
        <v>1279543</v>
      </c>
      <c r="C127" s="5"/>
      <c r="D127" s="10">
        <v>968836</v>
      </c>
      <c r="E127" s="5"/>
    </row>
    <row r="128" spans="1:5">
      <c r="A128" s="3" t="s">
        <v>1080</v>
      </c>
      <c r="B128" s="5"/>
      <c r="C128" s="5"/>
      <c r="D128" s="5"/>
      <c r="E128" s="5"/>
    </row>
    <row r="129" spans="1:5" ht="30">
      <c r="A129" s="4" t="s">
        <v>1116</v>
      </c>
      <c r="B129" s="5"/>
      <c r="C129" s="5"/>
      <c r="D129" s="5"/>
      <c r="E129" s="5"/>
    </row>
    <row r="130" spans="1:5">
      <c r="A130" s="3" t="s">
        <v>1031</v>
      </c>
      <c r="B130" s="10">
        <v>127089</v>
      </c>
      <c r="C130" s="5"/>
      <c r="D130" s="10">
        <v>97947</v>
      </c>
      <c r="E130" s="5"/>
    </row>
    <row r="131" spans="1:5" ht="30">
      <c r="A131" s="3" t="s">
        <v>1132</v>
      </c>
      <c r="B131" s="5"/>
      <c r="C131" s="5"/>
      <c r="D131" s="5"/>
      <c r="E131" s="5"/>
    </row>
    <row r="132" spans="1:5" ht="30">
      <c r="A132" s="4" t="s">
        <v>1116</v>
      </c>
      <c r="B132" s="5"/>
      <c r="C132" s="5"/>
      <c r="D132" s="5"/>
      <c r="E132" s="5"/>
    </row>
    <row r="133" spans="1:5">
      <c r="A133" s="3" t="s">
        <v>1031</v>
      </c>
      <c r="B133" s="10">
        <v>1000</v>
      </c>
      <c r="C133" s="5"/>
      <c r="D133" s="5">
        <v>361</v>
      </c>
      <c r="E133" s="5"/>
    </row>
    <row r="134" spans="1:5" ht="30">
      <c r="A134" s="3" t="s">
        <v>1133</v>
      </c>
      <c r="B134" s="5"/>
      <c r="C134" s="5"/>
      <c r="D134" s="5"/>
      <c r="E134" s="5"/>
    </row>
    <row r="135" spans="1:5" ht="30">
      <c r="A135" s="4" t="s">
        <v>1116</v>
      </c>
      <c r="B135" s="5"/>
      <c r="C135" s="5"/>
      <c r="D135" s="5"/>
      <c r="E135" s="5"/>
    </row>
    <row r="136" spans="1:5">
      <c r="A136" s="3" t="s">
        <v>1031</v>
      </c>
      <c r="B136" s="5">
        <v>31</v>
      </c>
      <c r="C136" s="5"/>
      <c r="D136" s="5">
        <v>82</v>
      </c>
      <c r="E136" s="5"/>
    </row>
    <row r="137" spans="1:5" ht="30">
      <c r="A137" s="3" t="s">
        <v>1134</v>
      </c>
      <c r="B137" s="5"/>
      <c r="C137" s="5"/>
      <c r="D137" s="5"/>
      <c r="E137" s="5"/>
    </row>
    <row r="138" spans="1:5" ht="30">
      <c r="A138" s="4" t="s">
        <v>1116</v>
      </c>
      <c r="B138" s="5"/>
      <c r="C138" s="5"/>
      <c r="D138" s="5"/>
      <c r="E138" s="5"/>
    </row>
    <row r="139" spans="1:5">
      <c r="A139" s="3" t="s">
        <v>1031</v>
      </c>
      <c r="B139" s="10">
        <v>1031</v>
      </c>
      <c r="C139" s="5"/>
      <c r="D139" s="5">
        <v>443</v>
      </c>
      <c r="E139" s="5"/>
    </row>
    <row r="140" spans="1:5" ht="30">
      <c r="A140" s="3" t="s">
        <v>1135</v>
      </c>
      <c r="B140" s="5"/>
      <c r="C140" s="5"/>
      <c r="D140" s="5"/>
      <c r="E140" s="5"/>
    </row>
    <row r="141" spans="1:5" ht="30">
      <c r="A141" s="4" t="s">
        <v>1116</v>
      </c>
      <c r="B141" s="5"/>
      <c r="C141" s="5"/>
      <c r="D141" s="5"/>
      <c r="E141" s="5"/>
    </row>
    <row r="142" spans="1:5">
      <c r="A142" s="3" t="s">
        <v>1031</v>
      </c>
      <c r="B142" s="10">
        <v>77858</v>
      </c>
      <c r="C142" s="5"/>
      <c r="D142" s="10">
        <v>67434</v>
      </c>
      <c r="E142" s="5"/>
    </row>
    <row r="143" spans="1:5" ht="30">
      <c r="A143" s="3" t="s">
        <v>1136</v>
      </c>
      <c r="B143" s="5"/>
      <c r="C143" s="5"/>
      <c r="D143" s="5"/>
      <c r="E143" s="5"/>
    </row>
    <row r="144" spans="1:5" ht="30">
      <c r="A144" s="4" t="s">
        <v>1116</v>
      </c>
      <c r="B144" s="5"/>
      <c r="C144" s="5"/>
      <c r="D144" s="5"/>
      <c r="E144" s="5"/>
    </row>
    <row r="145" spans="1:5">
      <c r="A145" s="3" t="s">
        <v>1031</v>
      </c>
      <c r="B145" s="10">
        <v>20955</v>
      </c>
      <c r="C145" s="5"/>
      <c r="D145" s="10">
        <v>1516</v>
      </c>
      <c r="E145" s="5"/>
    </row>
    <row r="146" spans="1:5" ht="45">
      <c r="A146" s="3" t="s">
        <v>1137</v>
      </c>
      <c r="B146" s="5"/>
      <c r="C146" s="5"/>
      <c r="D146" s="5"/>
      <c r="E146" s="5"/>
    </row>
    <row r="147" spans="1:5" ht="30">
      <c r="A147" s="4" t="s">
        <v>1116</v>
      </c>
      <c r="B147" s="5"/>
      <c r="C147" s="5"/>
      <c r="D147" s="5"/>
      <c r="E147" s="5"/>
    </row>
    <row r="148" spans="1:5">
      <c r="A148" s="3" t="s">
        <v>1031</v>
      </c>
      <c r="B148" s="10">
        <v>2323</v>
      </c>
      <c r="C148" s="5"/>
      <c r="D148" s="10">
        <v>2830</v>
      </c>
      <c r="E148" s="5"/>
    </row>
    <row r="149" spans="1:5" ht="30">
      <c r="A149" s="3" t="s">
        <v>1138</v>
      </c>
      <c r="B149" s="5"/>
      <c r="C149" s="5"/>
      <c r="D149" s="5"/>
      <c r="E149" s="5"/>
    </row>
    <row r="150" spans="1:5" ht="30">
      <c r="A150" s="4" t="s">
        <v>1116</v>
      </c>
      <c r="B150" s="5"/>
      <c r="C150" s="5"/>
      <c r="D150" s="5"/>
      <c r="E150" s="5"/>
    </row>
    <row r="151" spans="1:5">
      <c r="A151" s="3" t="s">
        <v>1031</v>
      </c>
      <c r="B151" s="10">
        <v>24922</v>
      </c>
      <c r="C151" s="5"/>
      <c r="D151" s="10">
        <v>25724</v>
      </c>
      <c r="E151" s="5"/>
    </row>
    <row r="152" spans="1:5" ht="30">
      <c r="A152" s="3" t="s">
        <v>1139</v>
      </c>
      <c r="B152" s="5"/>
      <c r="C152" s="5"/>
      <c r="D152" s="5"/>
      <c r="E152" s="5"/>
    </row>
    <row r="153" spans="1:5" ht="30">
      <c r="A153" s="4" t="s">
        <v>1116</v>
      </c>
      <c r="B153" s="5"/>
      <c r="C153" s="5"/>
      <c r="D153" s="5"/>
      <c r="E153" s="5"/>
    </row>
    <row r="154" spans="1:5">
      <c r="A154" s="3" t="s">
        <v>1031</v>
      </c>
      <c r="B154" s="10">
        <v>126058</v>
      </c>
      <c r="C154" s="5"/>
      <c r="D154" s="10">
        <v>97504</v>
      </c>
      <c r="E154" s="5"/>
    </row>
    <row r="155" spans="1:5">
      <c r="A155" s="3" t="s">
        <v>1081</v>
      </c>
      <c r="B155" s="5"/>
      <c r="C155" s="5"/>
      <c r="D155" s="5"/>
      <c r="E155" s="5"/>
    </row>
    <row r="156" spans="1:5" ht="30">
      <c r="A156" s="4" t="s">
        <v>1116</v>
      </c>
      <c r="B156" s="5"/>
      <c r="C156" s="5"/>
      <c r="D156" s="5"/>
      <c r="E156" s="5"/>
    </row>
    <row r="157" spans="1:5">
      <c r="A157" s="3" t="s">
        <v>1031</v>
      </c>
      <c r="B157" s="10">
        <v>48608</v>
      </c>
      <c r="C157" s="5"/>
      <c r="D157" s="10">
        <v>43460</v>
      </c>
      <c r="E157" s="5"/>
    </row>
    <row r="158" spans="1:5" ht="30">
      <c r="A158" s="3" t="s">
        <v>1140</v>
      </c>
      <c r="B158" s="5"/>
      <c r="C158" s="5"/>
      <c r="D158" s="5"/>
      <c r="E158" s="5"/>
    </row>
    <row r="159" spans="1:5" ht="30">
      <c r="A159" s="4" t="s">
        <v>1116</v>
      </c>
      <c r="B159" s="5"/>
      <c r="C159" s="5"/>
      <c r="D159" s="5"/>
      <c r="E159" s="5"/>
    </row>
    <row r="160" spans="1:5">
      <c r="A160" s="3" t="s">
        <v>1031</v>
      </c>
      <c r="B160" s="10">
        <v>22551</v>
      </c>
      <c r="C160" s="5"/>
      <c r="D160" s="10">
        <v>21714</v>
      </c>
      <c r="E160" s="5"/>
    </row>
    <row r="161" spans="1:5" ht="30">
      <c r="A161" s="3" t="s">
        <v>1141</v>
      </c>
      <c r="B161" s="5"/>
      <c r="C161" s="5"/>
      <c r="D161" s="5"/>
      <c r="E161" s="5"/>
    </row>
    <row r="162" spans="1:5" ht="30">
      <c r="A162" s="4" t="s">
        <v>1116</v>
      </c>
      <c r="B162" s="5"/>
      <c r="C162" s="5"/>
      <c r="D162" s="5"/>
      <c r="E162" s="5"/>
    </row>
    <row r="163" spans="1:5">
      <c r="A163" s="3" t="s">
        <v>1031</v>
      </c>
      <c r="B163" s="5">
        <v>818</v>
      </c>
      <c r="C163" s="5"/>
      <c r="D163" s="5">
        <v>652</v>
      </c>
      <c r="E163" s="5"/>
    </row>
    <row r="164" spans="1:5" ht="30">
      <c r="A164" s="3" t="s">
        <v>1142</v>
      </c>
      <c r="B164" s="5"/>
      <c r="C164" s="5"/>
      <c r="D164" s="5"/>
      <c r="E164" s="5"/>
    </row>
    <row r="165" spans="1:5" ht="30">
      <c r="A165" s="4" t="s">
        <v>1116</v>
      </c>
      <c r="B165" s="5"/>
      <c r="C165" s="5"/>
      <c r="D165" s="5"/>
      <c r="E165" s="5"/>
    </row>
    <row r="166" spans="1:5">
      <c r="A166" s="3" t="s">
        <v>1031</v>
      </c>
      <c r="B166" s="10">
        <v>23369</v>
      </c>
      <c r="C166" s="5"/>
      <c r="D166" s="10">
        <v>22366</v>
      </c>
      <c r="E166" s="5"/>
    </row>
    <row r="167" spans="1:5" ht="30">
      <c r="A167" s="3" t="s">
        <v>1143</v>
      </c>
      <c r="B167" s="5"/>
      <c r="C167" s="5"/>
      <c r="D167" s="5"/>
      <c r="E167" s="5"/>
    </row>
    <row r="168" spans="1:5" ht="30">
      <c r="A168" s="4" t="s">
        <v>1116</v>
      </c>
      <c r="B168" s="5"/>
      <c r="C168" s="5"/>
      <c r="D168" s="5"/>
      <c r="E168" s="5"/>
    </row>
    <row r="169" spans="1:5">
      <c r="A169" s="3" t="s">
        <v>1031</v>
      </c>
      <c r="B169" s="10">
        <v>15122</v>
      </c>
      <c r="C169" s="5"/>
      <c r="D169" s="10">
        <v>13066</v>
      </c>
      <c r="E169" s="5"/>
    </row>
    <row r="170" spans="1:5" ht="30">
      <c r="A170" s="3" t="s">
        <v>1144</v>
      </c>
      <c r="B170" s="5"/>
      <c r="C170" s="5"/>
      <c r="D170" s="5"/>
      <c r="E170" s="5"/>
    </row>
    <row r="171" spans="1:5" ht="30">
      <c r="A171" s="4" t="s">
        <v>1116</v>
      </c>
      <c r="B171" s="5"/>
      <c r="C171" s="5"/>
      <c r="D171" s="5"/>
      <c r="E171" s="5"/>
    </row>
    <row r="172" spans="1:5">
      <c r="A172" s="3" t="s">
        <v>1031</v>
      </c>
      <c r="B172" s="10">
        <v>5857</v>
      </c>
      <c r="C172" s="5"/>
      <c r="D172" s="10">
        <v>3077</v>
      </c>
      <c r="E172" s="5"/>
    </row>
    <row r="173" spans="1:5" ht="45">
      <c r="A173" s="3" t="s">
        <v>1145</v>
      </c>
      <c r="B173" s="5"/>
      <c r="C173" s="5"/>
      <c r="D173" s="5"/>
      <c r="E173" s="5"/>
    </row>
    <row r="174" spans="1:5" ht="30">
      <c r="A174" s="4" t="s">
        <v>1116</v>
      </c>
      <c r="B174" s="5"/>
      <c r="C174" s="5"/>
      <c r="D174" s="5"/>
      <c r="E174" s="5"/>
    </row>
    <row r="175" spans="1:5">
      <c r="A175" s="3" t="s">
        <v>1031</v>
      </c>
      <c r="B175" s="10">
        <v>1616</v>
      </c>
      <c r="C175" s="5"/>
      <c r="D175" s="10">
        <v>1261</v>
      </c>
      <c r="E175" s="5"/>
    </row>
    <row r="176" spans="1:5" ht="30">
      <c r="A176" s="3" t="s">
        <v>1146</v>
      </c>
      <c r="B176" s="5"/>
      <c r="C176" s="5"/>
      <c r="D176" s="5"/>
      <c r="E176" s="5"/>
    </row>
    <row r="177" spans="1:5" ht="30">
      <c r="A177" s="4" t="s">
        <v>1116</v>
      </c>
      <c r="B177" s="5"/>
      <c r="C177" s="5"/>
      <c r="D177" s="5"/>
      <c r="E177" s="5"/>
    </row>
    <row r="178" spans="1:5">
      <c r="A178" s="3" t="s">
        <v>1031</v>
      </c>
      <c r="B178" s="10">
        <v>2644</v>
      </c>
      <c r="C178" s="5"/>
      <c r="D178" s="10">
        <v>3690</v>
      </c>
      <c r="E178" s="5"/>
    </row>
    <row r="179" spans="1:5" ht="45">
      <c r="A179" s="3" t="s">
        <v>1147</v>
      </c>
      <c r="B179" s="5"/>
      <c r="C179" s="5"/>
      <c r="D179" s="5"/>
      <c r="E179" s="5"/>
    </row>
    <row r="180" spans="1:5" ht="30">
      <c r="A180" s="4" t="s">
        <v>1116</v>
      </c>
      <c r="B180" s="5"/>
      <c r="C180" s="5"/>
      <c r="D180" s="5"/>
      <c r="E180" s="5"/>
    </row>
    <row r="181" spans="1:5">
      <c r="A181" s="3" t="s">
        <v>1031</v>
      </c>
      <c r="B181" s="10">
        <v>25239</v>
      </c>
      <c r="C181" s="5"/>
      <c r="D181" s="10">
        <v>21094</v>
      </c>
      <c r="E181" s="5"/>
    </row>
    <row r="182" spans="1:5">
      <c r="A182" s="3" t="s">
        <v>1082</v>
      </c>
      <c r="B182" s="5"/>
      <c r="C182" s="5"/>
      <c r="D182" s="5"/>
      <c r="E182" s="5"/>
    </row>
    <row r="183" spans="1:5" ht="30">
      <c r="A183" s="4" t="s">
        <v>1116</v>
      </c>
      <c r="B183" s="5"/>
      <c r="C183" s="5"/>
      <c r="D183" s="5"/>
      <c r="E183" s="5"/>
    </row>
    <row r="184" spans="1:5">
      <c r="A184" s="3" t="s">
        <v>1031</v>
      </c>
      <c r="B184" s="10">
        <v>39711</v>
      </c>
      <c r="C184" s="5"/>
      <c r="D184" s="10">
        <v>16976</v>
      </c>
      <c r="E184" s="5"/>
    </row>
    <row r="185" spans="1:5" ht="30">
      <c r="A185" s="3" t="s">
        <v>1148</v>
      </c>
      <c r="B185" s="5"/>
      <c r="C185" s="5"/>
      <c r="D185" s="5"/>
      <c r="E185" s="5"/>
    </row>
    <row r="186" spans="1:5" ht="30">
      <c r="A186" s="4" t="s">
        <v>1116</v>
      </c>
      <c r="B186" s="5"/>
      <c r="C186" s="5"/>
      <c r="D186" s="5"/>
      <c r="E186" s="5"/>
    </row>
    <row r="187" spans="1:5">
      <c r="A187" s="3" t="s">
        <v>1031</v>
      </c>
      <c r="B187" s="10">
        <v>14627</v>
      </c>
      <c r="C187" s="5"/>
      <c r="D187" s="10">
        <v>8949</v>
      </c>
      <c r="E187" s="5"/>
    </row>
    <row r="188" spans="1:5" ht="30">
      <c r="A188" s="3" t="s">
        <v>1149</v>
      </c>
      <c r="B188" s="5"/>
      <c r="C188" s="5"/>
      <c r="D188" s="5"/>
      <c r="E188" s="5"/>
    </row>
    <row r="189" spans="1:5" ht="30">
      <c r="A189" s="4" t="s">
        <v>1116</v>
      </c>
      <c r="B189" s="5"/>
      <c r="C189" s="5"/>
      <c r="D189" s="5"/>
      <c r="E189" s="5"/>
    </row>
    <row r="190" spans="1:5">
      <c r="A190" s="3" t="s">
        <v>1031</v>
      </c>
      <c r="B190" s="10">
        <v>1533</v>
      </c>
      <c r="C190" s="5"/>
      <c r="D190" s="10">
        <v>1526</v>
      </c>
      <c r="E190" s="5"/>
    </row>
    <row r="191" spans="1:5" ht="30">
      <c r="A191" s="3" t="s">
        <v>1150</v>
      </c>
      <c r="B191" s="5"/>
      <c r="C191" s="5"/>
      <c r="D191" s="5"/>
      <c r="E191" s="5"/>
    </row>
    <row r="192" spans="1:5" ht="30">
      <c r="A192" s="4" t="s">
        <v>1116</v>
      </c>
      <c r="B192" s="5"/>
      <c r="C192" s="5"/>
      <c r="D192" s="5"/>
      <c r="E192" s="5"/>
    </row>
    <row r="193" spans="1:5">
      <c r="A193" s="3" t="s">
        <v>1031</v>
      </c>
      <c r="B193" s="10">
        <v>16160</v>
      </c>
      <c r="C193" s="5"/>
      <c r="D193" s="10">
        <v>10475</v>
      </c>
      <c r="E193" s="5"/>
    </row>
    <row r="194" spans="1:5" ht="30">
      <c r="A194" s="3" t="s">
        <v>1151</v>
      </c>
      <c r="B194" s="5"/>
      <c r="C194" s="5"/>
      <c r="D194" s="5"/>
      <c r="E194" s="5"/>
    </row>
    <row r="195" spans="1:5" ht="30">
      <c r="A195" s="4" t="s">
        <v>1116</v>
      </c>
      <c r="B195" s="5"/>
      <c r="C195" s="5"/>
      <c r="D195" s="5"/>
      <c r="E195" s="5"/>
    </row>
    <row r="196" spans="1:5">
      <c r="A196" s="3" t="s">
        <v>1031</v>
      </c>
      <c r="B196" s="10">
        <v>10317</v>
      </c>
      <c r="C196" s="5"/>
      <c r="D196" s="10">
        <v>1455</v>
      </c>
      <c r="E196" s="5"/>
    </row>
    <row r="197" spans="1:5" ht="30">
      <c r="A197" s="3" t="s">
        <v>1152</v>
      </c>
      <c r="B197" s="5"/>
      <c r="C197" s="5"/>
      <c r="D197" s="5"/>
      <c r="E197" s="5"/>
    </row>
    <row r="198" spans="1:5" ht="30">
      <c r="A198" s="4" t="s">
        <v>1116</v>
      </c>
      <c r="B198" s="5"/>
      <c r="C198" s="5"/>
      <c r="D198" s="5"/>
      <c r="E198" s="5"/>
    </row>
    <row r="199" spans="1:5">
      <c r="A199" s="3" t="s">
        <v>1031</v>
      </c>
      <c r="B199" s="10">
        <v>4578</v>
      </c>
      <c r="C199" s="5"/>
      <c r="D199" s="5">
        <v>0</v>
      </c>
      <c r="E199" s="5"/>
    </row>
    <row r="200" spans="1:5" ht="45">
      <c r="A200" s="3" t="s">
        <v>1153</v>
      </c>
      <c r="B200" s="5"/>
      <c r="C200" s="5"/>
      <c r="D200" s="5"/>
      <c r="E200" s="5"/>
    </row>
    <row r="201" spans="1:5" ht="30">
      <c r="A201" s="4" t="s">
        <v>1116</v>
      </c>
      <c r="B201" s="5"/>
      <c r="C201" s="5"/>
      <c r="D201" s="5"/>
      <c r="E201" s="5"/>
    </row>
    <row r="202" spans="1:5">
      <c r="A202" s="3" t="s">
        <v>1031</v>
      </c>
      <c r="B202" s="10">
        <v>2803</v>
      </c>
      <c r="C202" s="5"/>
      <c r="D202" s="10">
        <v>2676</v>
      </c>
      <c r="E202" s="5"/>
    </row>
    <row r="203" spans="1:5" ht="30">
      <c r="A203" s="3" t="s">
        <v>1154</v>
      </c>
      <c r="B203" s="5"/>
      <c r="C203" s="5"/>
      <c r="D203" s="5"/>
      <c r="E203" s="5"/>
    </row>
    <row r="204" spans="1:5" ht="30">
      <c r="A204" s="4" t="s">
        <v>1116</v>
      </c>
      <c r="B204" s="5"/>
      <c r="C204" s="5"/>
      <c r="D204" s="5"/>
      <c r="E204" s="5"/>
    </row>
    <row r="205" spans="1:5">
      <c r="A205" s="3" t="s">
        <v>1031</v>
      </c>
      <c r="B205" s="10">
        <v>5853</v>
      </c>
      <c r="C205" s="5"/>
      <c r="D205" s="10">
        <v>2370</v>
      </c>
      <c r="E205" s="5"/>
    </row>
    <row r="206" spans="1:5" ht="30">
      <c r="A206" s="3" t="s">
        <v>1155</v>
      </c>
      <c r="B206" s="5"/>
      <c r="C206" s="5"/>
      <c r="D206" s="5"/>
      <c r="E206" s="5"/>
    </row>
    <row r="207" spans="1:5" ht="30">
      <c r="A207" s="4" t="s">
        <v>1116</v>
      </c>
      <c r="B207" s="5"/>
      <c r="C207" s="5"/>
      <c r="D207" s="5"/>
      <c r="E207" s="5"/>
    </row>
    <row r="208" spans="1:5">
      <c r="A208" s="3" t="s">
        <v>1031</v>
      </c>
      <c r="B208" s="9">
        <v>23551</v>
      </c>
      <c r="C208" s="5"/>
      <c r="D208" s="9">
        <v>6501</v>
      </c>
      <c r="E208" s="5"/>
    </row>
    <row r="209" spans="1:5">
      <c r="A209" s="77"/>
      <c r="B209" s="77"/>
      <c r="C209" s="77"/>
      <c r="D209" s="77"/>
      <c r="E209" s="77"/>
    </row>
    <row r="210" spans="1:5" ht="30" customHeight="1">
      <c r="A210" s="3" t="s">
        <v>1057</v>
      </c>
      <c r="B210" s="16" t="s">
        <v>1156</v>
      </c>
      <c r="C210" s="16"/>
      <c r="D210" s="16"/>
      <c r="E210" s="16"/>
    </row>
  </sheetData>
  <mergeCells count="4">
    <mergeCell ref="B1:C2"/>
    <mergeCell ref="D1:E2"/>
    <mergeCell ref="A209:E209"/>
    <mergeCell ref="B210:E2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157</v>
      </c>
      <c r="B1" s="8" t="s">
        <v>2</v>
      </c>
      <c r="C1" s="8"/>
      <c r="D1" s="1" t="s">
        <v>20</v>
      </c>
    </row>
    <row r="2" spans="1:4" ht="30">
      <c r="A2" s="4" t="s">
        <v>1116</v>
      </c>
      <c r="B2" s="5"/>
      <c r="C2" s="5"/>
      <c r="D2" s="5"/>
    </row>
    <row r="3" spans="1:4">
      <c r="A3" s="3" t="s">
        <v>1158</v>
      </c>
      <c r="B3" s="9">
        <v>7400000</v>
      </c>
      <c r="C3" s="5"/>
      <c r="D3" s="5"/>
    </row>
    <row r="4" spans="1:4" ht="45">
      <c r="A4" s="4" t="s">
        <v>1159</v>
      </c>
      <c r="B4" s="5"/>
      <c r="C4" s="5"/>
      <c r="D4" s="5"/>
    </row>
    <row r="5" spans="1:4">
      <c r="A5" s="3" t="s">
        <v>1160</v>
      </c>
      <c r="B5" s="10">
        <v>2836987000</v>
      </c>
      <c r="C5" s="5"/>
      <c r="D5" s="10">
        <v>2110184000</v>
      </c>
    </row>
    <row r="6" spans="1:4" ht="17.25">
      <c r="A6" s="3" t="s">
        <v>497</v>
      </c>
      <c r="B6" s="10">
        <v>21209000</v>
      </c>
      <c r="C6" s="187" t="s">
        <v>1057</v>
      </c>
      <c r="D6" s="10">
        <v>16014000</v>
      </c>
    </row>
    <row r="7" spans="1:4">
      <c r="A7" s="3" t="s">
        <v>508</v>
      </c>
      <c r="B7" s="10">
        <v>2858196000</v>
      </c>
      <c r="C7" s="5"/>
      <c r="D7" s="10">
        <v>2126198000</v>
      </c>
    </row>
    <row r="8" spans="1:4">
      <c r="A8" s="3" t="s">
        <v>1005</v>
      </c>
      <c r="B8" s="5"/>
      <c r="C8" s="5"/>
      <c r="D8" s="5"/>
    </row>
    <row r="9" spans="1:4" ht="45">
      <c r="A9" s="4" t="s">
        <v>1159</v>
      </c>
      <c r="B9" s="5"/>
      <c r="C9" s="5"/>
      <c r="D9" s="5"/>
    </row>
    <row r="10" spans="1:4">
      <c r="A10" s="3" t="s">
        <v>1160</v>
      </c>
      <c r="B10" s="10">
        <v>1184558000</v>
      </c>
      <c r="C10" s="5"/>
      <c r="D10" s="10">
        <v>888297000</v>
      </c>
    </row>
    <row r="11" spans="1:4" ht="17.25">
      <c r="A11" s="3" t="s">
        <v>497</v>
      </c>
      <c r="B11" s="10">
        <v>14047000</v>
      </c>
      <c r="C11" s="187" t="s">
        <v>1057</v>
      </c>
      <c r="D11" s="10">
        <v>8368000</v>
      </c>
    </row>
    <row r="12" spans="1:4">
      <c r="A12" s="3" t="s">
        <v>508</v>
      </c>
      <c r="B12" s="10">
        <v>1198605000</v>
      </c>
      <c r="C12" s="5"/>
      <c r="D12" s="10">
        <v>896665000</v>
      </c>
    </row>
    <row r="13" spans="1:4">
      <c r="A13" s="3" t="s">
        <v>1043</v>
      </c>
      <c r="B13" s="5"/>
      <c r="C13" s="5"/>
      <c r="D13" s="5"/>
    </row>
    <row r="14" spans="1:4" ht="45">
      <c r="A14" s="4" t="s">
        <v>1159</v>
      </c>
      <c r="B14" s="5"/>
      <c r="C14" s="5"/>
      <c r="D14" s="5"/>
    </row>
    <row r="15" spans="1:4">
      <c r="A15" s="3" t="s">
        <v>1160</v>
      </c>
      <c r="B15" s="10">
        <v>203894000</v>
      </c>
      <c r="C15" s="5"/>
      <c r="D15" s="10">
        <v>134072000</v>
      </c>
    </row>
    <row r="16" spans="1:4" ht="17.25">
      <c r="A16" s="3" t="s">
        <v>497</v>
      </c>
      <c r="B16" s="10">
        <v>1306000</v>
      </c>
      <c r="C16" s="187" t="s">
        <v>1057</v>
      </c>
      <c r="D16" s="10">
        <v>1526000</v>
      </c>
    </row>
    <row r="17" spans="1:4">
      <c r="A17" s="3" t="s">
        <v>508</v>
      </c>
      <c r="B17" s="10">
        <v>205200000</v>
      </c>
      <c r="C17" s="5"/>
      <c r="D17" s="10">
        <v>135598000</v>
      </c>
    </row>
    <row r="18" spans="1:4" ht="30">
      <c r="A18" s="3" t="s">
        <v>1033</v>
      </c>
      <c r="B18" s="5"/>
      <c r="C18" s="5"/>
      <c r="D18" s="5"/>
    </row>
    <row r="19" spans="1:4" ht="45">
      <c r="A19" s="4" t="s">
        <v>1159</v>
      </c>
      <c r="B19" s="5"/>
      <c r="C19" s="5"/>
      <c r="D19" s="5"/>
    </row>
    <row r="20" spans="1:4">
      <c r="A20" s="3" t="s">
        <v>1160</v>
      </c>
      <c r="B20" s="10">
        <v>1388452000</v>
      </c>
      <c r="C20" s="5"/>
      <c r="D20" s="10">
        <v>1022369000</v>
      </c>
    </row>
    <row r="21" spans="1:4" ht="17.25">
      <c r="A21" s="3" t="s">
        <v>497</v>
      </c>
      <c r="B21" s="10">
        <v>15353000</v>
      </c>
      <c r="C21" s="187" t="s">
        <v>1057</v>
      </c>
      <c r="D21" s="10">
        <v>9894000</v>
      </c>
    </row>
    <row r="22" spans="1:4">
      <c r="A22" s="3" t="s">
        <v>508</v>
      </c>
      <c r="B22" s="10">
        <v>1403805000</v>
      </c>
      <c r="C22" s="5"/>
      <c r="D22" s="10">
        <v>1032263000</v>
      </c>
    </row>
    <row r="23" spans="1:4" ht="30">
      <c r="A23" s="3" t="s">
        <v>1034</v>
      </c>
      <c r="B23" s="5"/>
      <c r="C23" s="5"/>
      <c r="D23" s="5"/>
    </row>
    <row r="24" spans="1:4" ht="45">
      <c r="A24" s="4" t="s">
        <v>1159</v>
      </c>
      <c r="B24" s="5"/>
      <c r="C24" s="5"/>
      <c r="D24" s="5"/>
    </row>
    <row r="25" spans="1:4">
      <c r="A25" s="3" t="s">
        <v>1160</v>
      </c>
      <c r="B25" s="10">
        <v>1448535000</v>
      </c>
      <c r="C25" s="5"/>
      <c r="D25" s="10">
        <v>1087815000</v>
      </c>
    </row>
    <row r="26" spans="1:4" ht="17.25">
      <c r="A26" s="3" t="s">
        <v>497</v>
      </c>
      <c r="B26" s="10">
        <v>5856000</v>
      </c>
      <c r="C26" s="187" t="s">
        <v>1057</v>
      </c>
      <c r="D26" s="10">
        <v>6120000</v>
      </c>
    </row>
    <row r="27" spans="1:4">
      <c r="A27" s="3" t="s">
        <v>508</v>
      </c>
      <c r="B27" s="10">
        <v>1454391000</v>
      </c>
      <c r="C27" s="5"/>
      <c r="D27" s="10">
        <v>1093935000</v>
      </c>
    </row>
    <row r="28" spans="1:4">
      <c r="A28" s="3" t="s">
        <v>1044</v>
      </c>
      <c r="B28" s="5"/>
      <c r="C28" s="5"/>
      <c r="D28" s="5"/>
    </row>
    <row r="29" spans="1:4" ht="45">
      <c r="A29" s="4" t="s">
        <v>1159</v>
      </c>
      <c r="B29" s="5"/>
      <c r="C29" s="5"/>
      <c r="D29" s="5"/>
    </row>
    <row r="30" spans="1:4">
      <c r="A30" s="3" t="s">
        <v>1160</v>
      </c>
      <c r="B30" s="10">
        <v>532476000</v>
      </c>
      <c r="C30" s="5"/>
      <c r="D30" s="10">
        <v>518621000</v>
      </c>
    </row>
    <row r="31" spans="1:4" ht="17.25">
      <c r="A31" s="3" t="s">
        <v>497</v>
      </c>
      <c r="B31" s="10">
        <v>3070000</v>
      </c>
      <c r="C31" s="187" t="s">
        <v>1057</v>
      </c>
      <c r="D31" s="10">
        <v>4843000</v>
      </c>
    </row>
    <row r="32" spans="1:4">
      <c r="A32" s="3" t="s">
        <v>508</v>
      </c>
      <c r="B32" s="10">
        <v>535546000</v>
      </c>
      <c r="C32" s="5"/>
      <c r="D32" s="10">
        <v>523464000</v>
      </c>
    </row>
    <row r="33" spans="1:4">
      <c r="A33" s="3" t="s">
        <v>1045</v>
      </c>
      <c r="B33" s="5"/>
      <c r="C33" s="5"/>
      <c r="D33" s="5"/>
    </row>
    <row r="34" spans="1:4" ht="45">
      <c r="A34" s="4" t="s">
        <v>1159</v>
      </c>
      <c r="B34" s="5"/>
      <c r="C34" s="5"/>
      <c r="D34" s="5"/>
    </row>
    <row r="35" spans="1:4">
      <c r="A35" s="3" t="s">
        <v>1160</v>
      </c>
      <c r="B35" s="10">
        <v>351188000</v>
      </c>
      <c r="C35" s="5"/>
      <c r="D35" s="10">
        <v>55088000</v>
      </c>
    </row>
    <row r="36" spans="1:4" ht="17.25">
      <c r="A36" s="3" t="s">
        <v>497</v>
      </c>
      <c r="B36" s="10">
        <v>1005000</v>
      </c>
      <c r="C36" s="187" t="s">
        <v>1057</v>
      </c>
      <c r="D36" s="5">
        <v>0</v>
      </c>
    </row>
    <row r="37" spans="1:4">
      <c r="A37" s="3" t="s">
        <v>508</v>
      </c>
      <c r="B37" s="10">
        <v>352193000</v>
      </c>
      <c r="C37" s="5"/>
      <c r="D37" s="10">
        <v>55088000</v>
      </c>
    </row>
    <row r="38" spans="1:4" ht="30">
      <c r="A38" s="3" t="s">
        <v>1046</v>
      </c>
      <c r="B38" s="5"/>
      <c r="C38" s="5"/>
      <c r="D38" s="5"/>
    </row>
    <row r="39" spans="1:4" ht="45">
      <c r="A39" s="4" t="s">
        <v>1159</v>
      </c>
      <c r="B39" s="5"/>
      <c r="C39" s="5"/>
      <c r="D39" s="5"/>
    </row>
    <row r="40" spans="1:4">
      <c r="A40" s="3" t="s">
        <v>1160</v>
      </c>
      <c r="B40" s="10">
        <v>402221000</v>
      </c>
      <c r="C40" s="5"/>
      <c r="D40" s="10">
        <v>367934000</v>
      </c>
    </row>
    <row r="41" spans="1:4" ht="17.25">
      <c r="A41" s="3" t="s">
        <v>497</v>
      </c>
      <c r="B41" s="10">
        <v>172000</v>
      </c>
      <c r="C41" s="187" t="s">
        <v>1057</v>
      </c>
      <c r="D41" s="5">
        <v>0</v>
      </c>
    </row>
    <row r="42" spans="1:4">
      <c r="A42" s="3" t="s">
        <v>508</v>
      </c>
      <c r="B42" s="10">
        <v>402393000</v>
      </c>
      <c r="C42" s="5"/>
      <c r="D42" s="10">
        <v>367934000</v>
      </c>
    </row>
    <row r="43" spans="1:4">
      <c r="A43" s="3" t="s">
        <v>1047</v>
      </c>
      <c r="B43" s="5"/>
      <c r="C43" s="5"/>
      <c r="D43" s="5"/>
    </row>
    <row r="44" spans="1:4" ht="45">
      <c r="A44" s="4" t="s">
        <v>1159</v>
      </c>
      <c r="B44" s="5"/>
      <c r="C44" s="5"/>
      <c r="D44" s="5"/>
    </row>
    <row r="45" spans="1:4">
      <c r="A45" s="3" t="s">
        <v>1160</v>
      </c>
      <c r="B45" s="10">
        <v>162650000</v>
      </c>
      <c r="C45" s="5"/>
      <c r="D45" s="10">
        <v>146172000</v>
      </c>
    </row>
    <row r="46" spans="1:4" ht="17.25">
      <c r="A46" s="3" t="s">
        <v>497</v>
      </c>
      <c r="B46" s="10">
        <v>1609000</v>
      </c>
      <c r="C46" s="187" t="s">
        <v>1057</v>
      </c>
      <c r="D46" s="10">
        <v>1277000</v>
      </c>
    </row>
    <row r="47" spans="1:4">
      <c r="A47" s="3" t="s">
        <v>508</v>
      </c>
      <c r="B47" s="9">
        <v>164259000</v>
      </c>
      <c r="C47" s="5"/>
      <c r="D47" s="9">
        <v>147449000</v>
      </c>
    </row>
    <row r="48" spans="1:4">
      <c r="A48" s="77"/>
      <c r="B48" s="77"/>
      <c r="C48" s="77"/>
      <c r="D48" s="77"/>
    </row>
    <row r="49" spans="1:4" ht="30" customHeight="1">
      <c r="A49" s="3" t="s">
        <v>1057</v>
      </c>
      <c r="B49" s="16" t="s">
        <v>1161</v>
      </c>
      <c r="C49" s="16"/>
      <c r="D49" s="16"/>
    </row>
  </sheetData>
  <mergeCells count="3">
    <mergeCell ref="B1:C1"/>
    <mergeCell ref="A48:D48"/>
    <mergeCell ref="B49:D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8" t="s">
        <v>1162</v>
      </c>
      <c r="B1" s="8" t="s">
        <v>1</v>
      </c>
      <c r="C1" s="8"/>
    </row>
    <row r="2" spans="1:3">
      <c r="A2" s="8"/>
      <c r="B2" s="1" t="s">
        <v>2</v>
      </c>
      <c r="C2" s="1" t="s">
        <v>68</v>
      </c>
    </row>
    <row r="3" spans="1:3" ht="30">
      <c r="A3" s="4" t="s">
        <v>1060</v>
      </c>
      <c r="B3" s="5"/>
      <c r="C3" s="5"/>
    </row>
    <row r="4" spans="1:3" ht="30">
      <c r="A4" s="3" t="s">
        <v>1163</v>
      </c>
      <c r="B4" s="5">
        <v>12</v>
      </c>
      <c r="C4" s="5">
        <v>14</v>
      </c>
    </row>
    <row r="5" spans="1:3" ht="30">
      <c r="A5" s="3" t="s">
        <v>1164</v>
      </c>
      <c r="B5" s="9">
        <v>2427000</v>
      </c>
      <c r="C5" s="9">
        <v>4395000</v>
      </c>
    </row>
    <row r="6" spans="1:3" ht="45">
      <c r="A6" s="3" t="s">
        <v>1165</v>
      </c>
      <c r="B6" s="5">
        <v>0</v>
      </c>
      <c r="C6" s="5">
        <v>0</v>
      </c>
    </row>
    <row r="7" spans="1:3">
      <c r="A7" s="3" t="s">
        <v>1166</v>
      </c>
      <c r="B7" s="5"/>
      <c r="C7" s="5"/>
    </row>
    <row r="8" spans="1:3" ht="30">
      <c r="A8" s="4" t="s">
        <v>1060</v>
      </c>
      <c r="B8" s="5"/>
      <c r="C8" s="5"/>
    </row>
    <row r="9" spans="1:3" ht="30">
      <c r="A9" s="3" t="s">
        <v>1163</v>
      </c>
      <c r="B9" s="5">
        <v>12</v>
      </c>
      <c r="C9" s="5">
        <v>11</v>
      </c>
    </row>
    <row r="10" spans="1:3" ht="30">
      <c r="A10" s="3" t="s">
        <v>1164</v>
      </c>
      <c r="B10" s="10">
        <v>2427000</v>
      </c>
      <c r="C10" s="10">
        <v>1874000</v>
      </c>
    </row>
    <row r="11" spans="1:3" ht="45">
      <c r="A11" s="3" t="s">
        <v>1165</v>
      </c>
      <c r="B11" s="5">
        <v>0</v>
      </c>
      <c r="C11" s="5">
        <v>0</v>
      </c>
    </row>
    <row r="12" spans="1:3">
      <c r="A12" s="3" t="s">
        <v>1167</v>
      </c>
      <c r="B12" s="5"/>
      <c r="C12" s="5"/>
    </row>
    <row r="13" spans="1:3" ht="30">
      <c r="A13" s="4" t="s">
        <v>1060</v>
      </c>
      <c r="B13" s="5"/>
      <c r="C13" s="5"/>
    </row>
    <row r="14" spans="1:3" ht="30">
      <c r="A14" s="3" t="s">
        <v>1163</v>
      </c>
      <c r="B14" s="5"/>
      <c r="C14" s="5">
        <v>3</v>
      </c>
    </row>
    <row r="15" spans="1:3" ht="30">
      <c r="A15" s="3" t="s">
        <v>1164</v>
      </c>
      <c r="B15" s="5"/>
      <c r="C15" s="10">
        <v>2521000</v>
      </c>
    </row>
    <row r="16" spans="1:3" ht="45">
      <c r="A16" s="3" t="s">
        <v>1165</v>
      </c>
      <c r="B16" s="5"/>
      <c r="C16" s="5">
        <v>0</v>
      </c>
    </row>
    <row r="17" spans="1:3" ht="30">
      <c r="A17" s="3" t="s">
        <v>1168</v>
      </c>
      <c r="B17" s="5"/>
      <c r="C17" s="5"/>
    </row>
    <row r="18" spans="1:3" ht="30">
      <c r="A18" s="4" t="s">
        <v>1060</v>
      </c>
      <c r="B18" s="5"/>
      <c r="C18" s="5"/>
    </row>
    <row r="19" spans="1:3" ht="30">
      <c r="A19" s="3" t="s">
        <v>1163</v>
      </c>
      <c r="B19" s="5">
        <v>11</v>
      </c>
      <c r="C19" s="5">
        <v>9</v>
      </c>
    </row>
    <row r="20" spans="1:3" ht="30">
      <c r="A20" s="3" t="s">
        <v>1164</v>
      </c>
      <c r="B20" s="10">
        <v>2390000</v>
      </c>
      <c r="C20" s="10">
        <v>1757000</v>
      </c>
    </row>
    <row r="21" spans="1:3" ht="45">
      <c r="A21" s="3" t="s">
        <v>1165</v>
      </c>
      <c r="B21" s="5">
        <v>0</v>
      </c>
      <c r="C21" s="5">
        <v>0</v>
      </c>
    </row>
    <row r="22" spans="1:3" ht="30">
      <c r="A22" s="3" t="s">
        <v>1169</v>
      </c>
      <c r="B22" s="5"/>
      <c r="C22" s="5"/>
    </row>
    <row r="23" spans="1:3" ht="30">
      <c r="A23" s="4" t="s">
        <v>1060</v>
      </c>
      <c r="B23" s="5"/>
      <c r="C23" s="5"/>
    </row>
    <row r="24" spans="1:3" ht="30">
      <c r="A24" s="3" t="s">
        <v>1163</v>
      </c>
      <c r="B24" s="5"/>
      <c r="C24" s="5">
        <v>2</v>
      </c>
    </row>
    <row r="25" spans="1:3" ht="30">
      <c r="A25" s="3" t="s">
        <v>1164</v>
      </c>
      <c r="B25" s="5"/>
      <c r="C25" s="10">
        <v>365000</v>
      </c>
    </row>
    <row r="26" spans="1:3" ht="45">
      <c r="A26" s="3" t="s">
        <v>1165</v>
      </c>
      <c r="B26" s="5"/>
      <c r="C26" s="5">
        <v>0</v>
      </c>
    </row>
    <row r="27" spans="1:3" ht="30">
      <c r="A27" s="3" t="s">
        <v>1170</v>
      </c>
      <c r="B27" s="5"/>
      <c r="C27" s="5"/>
    </row>
    <row r="28" spans="1:3" ht="30">
      <c r="A28" s="4" t="s">
        <v>1060</v>
      </c>
      <c r="B28" s="5"/>
      <c r="C28" s="5"/>
    </row>
    <row r="29" spans="1:3" ht="30">
      <c r="A29" s="3" t="s">
        <v>1163</v>
      </c>
      <c r="B29" s="5">
        <v>1</v>
      </c>
      <c r="C29" s="5"/>
    </row>
    <row r="30" spans="1:3" ht="30">
      <c r="A30" s="3" t="s">
        <v>1164</v>
      </c>
      <c r="B30" s="10">
        <v>37000</v>
      </c>
      <c r="C30" s="5"/>
    </row>
    <row r="31" spans="1:3" ht="45">
      <c r="A31" s="3" t="s">
        <v>1165</v>
      </c>
      <c r="B31" s="5">
        <v>0</v>
      </c>
      <c r="C31" s="5"/>
    </row>
    <row r="32" spans="1:3">
      <c r="A32" s="3" t="s">
        <v>1171</v>
      </c>
      <c r="B32" s="5"/>
      <c r="C32" s="5"/>
    </row>
    <row r="33" spans="1:3" ht="30">
      <c r="A33" s="4" t="s">
        <v>1060</v>
      </c>
      <c r="B33" s="5"/>
      <c r="C33" s="5"/>
    </row>
    <row r="34" spans="1:3" ht="30">
      <c r="A34" s="3" t="s">
        <v>1163</v>
      </c>
      <c r="B34" s="5">
        <v>12</v>
      </c>
      <c r="C34" s="5">
        <v>11</v>
      </c>
    </row>
    <row r="35" spans="1:3" ht="30">
      <c r="A35" s="3" t="s">
        <v>1164</v>
      </c>
      <c r="B35" s="10">
        <v>2427000</v>
      </c>
      <c r="C35" s="10">
        <v>2122000</v>
      </c>
    </row>
    <row r="36" spans="1:3" ht="45">
      <c r="A36" s="3" t="s">
        <v>1165</v>
      </c>
      <c r="B36" s="5">
        <v>0</v>
      </c>
      <c r="C36" s="5">
        <v>0</v>
      </c>
    </row>
    <row r="37" spans="1:3" ht="30">
      <c r="A37" s="3" t="s">
        <v>1172</v>
      </c>
      <c r="B37" s="5"/>
      <c r="C37" s="5"/>
    </row>
    <row r="38" spans="1:3" ht="30">
      <c r="A38" s="4" t="s">
        <v>1060</v>
      </c>
      <c r="B38" s="5"/>
      <c r="C38" s="5"/>
    </row>
    <row r="39" spans="1:3" ht="30">
      <c r="A39" s="3" t="s">
        <v>1163</v>
      </c>
      <c r="B39" s="5">
        <v>12</v>
      </c>
      <c r="C39" s="5">
        <v>9</v>
      </c>
    </row>
    <row r="40" spans="1:3" ht="30">
      <c r="A40" s="3" t="s">
        <v>1164</v>
      </c>
      <c r="B40" s="10">
        <v>2427000</v>
      </c>
      <c r="C40" s="10">
        <v>1757000</v>
      </c>
    </row>
    <row r="41" spans="1:3" ht="45">
      <c r="A41" s="3" t="s">
        <v>1165</v>
      </c>
      <c r="B41" s="5">
        <v>0</v>
      </c>
      <c r="C41" s="5">
        <v>0</v>
      </c>
    </row>
    <row r="42" spans="1:3" ht="30">
      <c r="A42" s="3" t="s">
        <v>1173</v>
      </c>
      <c r="B42" s="5"/>
      <c r="C42" s="5"/>
    </row>
    <row r="43" spans="1:3" ht="30">
      <c r="A43" s="4" t="s">
        <v>1060</v>
      </c>
      <c r="B43" s="5"/>
      <c r="C43" s="5"/>
    </row>
    <row r="44" spans="1:3" ht="30">
      <c r="A44" s="3" t="s">
        <v>1163</v>
      </c>
      <c r="B44" s="5"/>
      <c r="C44" s="5">
        <v>2</v>
      </c>
    </row>
    <row r="45" spans="1:3" ht="30">
      <c r="A45" s="3" t="s">
        <v>1164</v>
      </c>
      <c r="B45" s="5"/>
      <c r="C45" s="10">
        <v>365000</v>
      </c>
    </row>
    <row r="46" spans="1:3" ht="45">
      <c r="A46" s="3" t="s">
        <v>1165</v>
      </c>
      <c r="B46" s="5"/>
      <c r="C46" s="5">
        <v>0</v>
      </c>
    </row>
    <row r="47" spans="1:3" ht="30">
      <c r="A47" s="3" t="s">
        <v>1174</v>
      </c>
      <c r="B47" s="5"/>
      <c r="C47" s="5"/>
    </row>
    <row r="48" spans="1:3" ht="30">
      <c r="A48" s="4" t="s">
        <v>1060</v>
      </c>
      <c r="B48" s="5"/>
      <c r="C48" s="5"/>
    </row>
    <row r="49" spans="1:3" ht="30">
      <c r="A49" s="3" t="s">
        <v>1163</v>
      </c>
      <c r="B49" s="5"/>
      <c r="C49" s="5">
        <v>1</v>
      </c>
    </row>
    <row r="50" spans="1:3" ht="30">
      <c r="A50" s="3" t="s">
        <v>1164</v>
      </c>
      <c r="B50" s="5"/>
      <c r="C50" s="10">
        <v>2156000</v>
      </c>
    </row>
    <row r="51" spans="1:3" ht="45">
      <c r="A51" s="3" t="s">
        <v>1165</v>
      </c>
      <c r="B51" s="5"/>
      <c r="C51" s="5">
        <v>0</v>
      </c>
    </row>
    <row r="52" spans="1:3" ht="30">
      <c r="A52" s="3" t="s">
        <v>1034</v>
      </c>
      <c r="B52" s="5"/>
      <c r="C52" s="5"/>
    </row>
    <row r="53" spans="1:3" ht="30">
      <c r="A53" s="4" t="s">
        <v>1060</v>
      </c>
      <c r="B53" s="5"/>
      <c r="C53" s="5"/>
    </row>
    <row r="54" spans="1:3" ht="30">
      <c r="A54" s="3" t="s">
        <v>1163</v>
      </c>
      <c r="B54" s="5"/>
      <c r="C54" s="5">
        <v>3</v>
      </c>
    </row>
    <row r="55" spans="1:3" ht="30">
      <c r="A55" s="3" t="s">
        <v>1164</v>
      </c>
      <c r="B55" s="5"/>
      <c r="C55" s="10">
        <v>2273000</v>
      </c>
    </row>
    <row r="56" spans="1:3" ht="45">
      <c r="A56" s="3" t="s">
        <v>1165</v>
      </c>
      <c r="B56" s="5"/>
      <c r="C56" s="5">
        <v>0</v>
      </c>
    </row>
    <row r="57" spans="1:3" ht="45">
      <c r="A57" s="3" t="s">
        <v>1175</v>
      </c>
      <c r="B57" s="5"/>
      <c r="C57" s="5"/>
    </row>
    <row r="58" spans="1:3" ht="30">
      <c r="A58" s="4" t="s">
        <v>1060</v>
      </c>
      <c r="B58" s="5"/>
      <c r="C58" s="5"/>
    </row>
    <row r="59" spans="1:3" ht="30">
      <c r="A59" s="3" t="s">
        <v>1163</v>
      </c>
      <c r="B59" s="5"/>
      <c r="C59" s="5">
        <v>2</v>
      </c>
    </row>
    <row r="60" spans="1:3" ht="30">
      <c r="A60" s="3" t="s">
        <v>1164</v>
      </c>
      <c r="B60" s="5"/>
      <c r="C60" s="10">
        <v>117000</v>
      </c>
    </row>
    <row r="61" spans="1:3" ht="45">
      <c r="A61" s="3" t="s">
        <v>1165</v>
      </c>
      <c r="B61" s="5"/>
      <c r="C61" s="5">
        <v>0</v>
      </c>
    </row>
    <row r="62" spans="1:3" ht="45">
      <c r="A62" s="3" t="s">
        <v>1176</v>
      </c>
      <c r="B62" s="5"/>
      <c r="C62" s="5"/>
    </row>
    <row r="63" spans="1:3" ht="30">
      <c r="A63" s="4" t="s">
        <v>1060</v>
      </c>
      <c r="B63" s="5"/>
      <c r="C63" s="5"/>
    </row>
    <row r="64" spans="1:3" ht="30">
      <c r="A64" s="3" t="s">
        <v>1163</v>
      </c>
      <c r="B64" s="5"/>
      <c r="C64" s="5">
        <v>1</v>
      </c>
    </row>
    <row r="65" spans="1:3" ht="30">
      <c r="A65" s="3" t="s">
        <v>1164</v>
      </c>
      <c r="B65" s="5"/>
      <c r="C65" s="10">
        <v>2156000</v>
      </c>
    </row>
    <row r="66" spans="1:3" ht="45">
      <c r="A66" s="3" t="s">
        <v>1165</v>
      </c>
      <c r="B66" s="5"/>
      <c r="C66" s="5">
        <v>0</v>
      </c>
    </row>
    <row r="67" spans="1:3" ht="45">
      <c r="A67" s="3" t="s">
        <v>1177</v>
      </c>
      <c r="B67" s="5"/>
      <c r="C67" s="5"/>
    </row>
    <row r="68" spans="1:3" ht="30">
      <c r="A68" s="4" t="s">
        <v>1060</v>
      </c>
      <c r="B68" s="5"/>
      <c r="C68" s="5"/>
    </row>
    <row r="69" spans="1:3" ht="30">
      <c r="A69" s="3" t="s">
        <v>1163</v>
      </c>
      <c r="B69" s="5"/>
      <c r="C69" s="5">
        <v>2</v>
      </c>
    </row>
    <row r="70" spans="1:3" ht="30">
      <c r="A70" s="3" t="s">
        <v>1164</v>
      </c>
      <c r="B70" s="5"/>
      <c r="C70" s="10">
        <v>117000</v>
      </c>
    </row>
    <row r="71" spans="1:3" ht="45">
      <c r="A71" s="3" t="s">
        <v>1178</v>
      </c>
      <c r="B71" s="5"/>
      <c r="C71" s="5"/>
    </row>
    <row r="72" spans="1:3" ht="30">
      <c r="A72" s="4" t="s">
        <v>1060</v>
      </c>
      <c r="B72" s="5"/>
      <c r="C72" s="5"/>
    </row>
    <row r="73" spans="1:3" ht="45">
      <c r="A73" s="3" t="s">
        <v>1165</v>
      </c>
      <c r="B73" s="5"/>
      <c r="C73"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79</v>
      </c>
      <c r="B1" s="8" t="s">
        <v>1</v>
      </c>
      <c r="C1" s="8"/>
    </row>
    <row r="2" spans="1:3" ht="30">
      <c r="A2" s="1" t="s">
        <v>19</v>
      </c>
      <c r="B2" s="1" t="s">
        <v>2</v>
      </c>
      <c r="C2" s="1" t="s">
        <v>68</v>
      </c>
    </row>
    <row r="3" spans="1:3" ht="30">
      <c r="A3" s="4" t="s">
        <v>885</v>
      </c>
      <c r="B3" s="5"/>
      <c r="C3" s="5"/>
    </row>
    <row r="4" spans="1:3" ht="45">
      <c r="A4" s="3" t="s">
        <v>1180</v>
      </c>
      <c r="B4" s="5">
        <v>6</v>
      </c>
      <c r="C4" s="5">
        <v>3</v>
      </c>
    </row>
    <row r="5" spans="1:3" ht="45">
      <c r="A5" s="3" t="s">
        <v>1181</v>
      </c>
      <c r="B5" s="9">
        <v>1498</v>
      </c>
      <c r="C5" s="9">
        <v>493</v>
      </c>
    </row>
    <row r="6" spans="1:3">
      <c r="A6" s="3" t="s">
        <v>1005</v>
      </c>
      <c r="B6" s="5"/>
      <c r="C6" s="5"/>
    </row>
    <row r="7" spans="1:3" ht="30">
      <c r="A7" s="4" t="s">
        <v>885</v>
      </c>
      <c r="B7" s="5"/>
      <c r="C7" s="5"/>
    </row>
    <row r="8" spans="1:3" ht="45">
      <c r="A8" s="3" t="s">
        <v>1180</v>
      </c>
      <c r="B8" s="5">
        <v>6</v>
      </c>
      <c r="C8" s="5">
        <v>2</v>
      </c>
    </row>
    <row r="9" spans="1:3" ht="45">
      <c r="A9" s="3" t="s">
        <v>1181</v>
      </c>
      <c r="B9" s="10">
        <v>1498</v>
      </c>
      <c r="C9" s="5">
        <v>303</v>
      </c>
    </row>
    <row r="10" spans="1:3">
      <c r="A10" s="3" t="s">
        <v>1043</v>
      </c>
      <c r="B10" s="5"/>
      <c r="C10" s="5"/>
    </row>
    <row r="11" spans="1:3" ht="30">
      <c r="A11" s="4" t="s">
        <v>885</v>
      </c>
      <c r="B11" s="5"/>
      <c r="C11" s="5"/>
    </row>
    <row r="12" spans="1:3" ht="45">
      <c r="A12" s="3" t="s">
        <v>1180</v>
      </c>
      <c r="B12" s="5">
        <v>0</v>
      </c>
      <c r="C12" s="5">
        <v>1</v>
      </c>
    </row>
    <row r="13" spans="1:3" ht="45">
      <c r="A13" s="3" t="s">
        <v>1181</v>
      </c>
      <c r="B13" s="5">
        <v>0</v>
      </c>
      <c r="C13" s="5">
        <v>190</v>
      </c>
    </row>
    <row r="14" spans="1:3">
      <c r="A14" s="3" t="s">
        <v>1171</v>
      </c>
      <c r="B14" s="5"/>
      <c r="C14" s="5"/>
    </row>
    <row r="15" spans="1:3" ht="30">
      <c r="A15" s="4" t="s">
        <v>885</v>
      </c>
      <c r="B15" s="5"/>
      <c r="C15" s="5"/>
    </row>
    <row r="16" spans="1:3" ht="45">
      <c r="A16" s="3" t="s">
        <v>1180</v>
      </c>
      <c r="B16" s="5">
        <v>6</v>
      </c>
      <c r="C16" s="5">
        <v>3</v>
      </c>
    </row>
    <row r="17" spans="1:3" ht="45">
      <c r="A17" s="3" t="s">
        <v>1181</v>
      </c>
      <c r="B17" s="9">
        <v>1498</v>
      </c>
      <c r="C17" s="9">
        <v>49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5.140625" customWidth="1"/>
    <col min="3" max="3" width="9" customWidth="1"/>
    <col min="4" max="4" width="25.140625" customWidth="1"/>
    <col min="5" max="5" width="9" customWidth="1"/>
  </cols>
  <sheetData>
    <row r="1" spans="1:5" ht="15" customHeight="1">
      <c r="A1" s="8" t="s">
        <v>1182</v>
      </c>
      <c r="B1" s="8" t="s">
        <v>1</v>
      </c>
      <c r="C1" s="8"/>
      <c r="D1" s="8"/>
      <c r="E1" s="8"/>
    </row>
    <row r="2" spans="1:5" ht="15" customHeight="1">
      <c r="A2" s="8"/>
      <c r="B2" s="8" t="s">
        <v>2</v>
      </c>
      <c r="C2" s="8"/>
      <c r="D2" s="8" t="s">
        <v>20</v>
      </c>
      <c r="E2" s="8"/>
    </row>
    <row r="3" spans="1:5" ht="30">
      <c r="A3" s="4" t="s">
        <v>1060</v>
      </c>
      <c r="B3" s="5"/>
      <c r="C3" s="5"/>
      <c r="D3" s="5"/>
      <c r="E3" s="5"/>
    </row>
    <row r="4" spans="1:5" ht="30">
      <c r="A4" s="3" t="s">
        <v>1061</v>
      </c>
      <c r="B4" s="9">
        <v>74100000</v>
      </c>
      <c r="C4" s="5"/>
      <c r="D4" s="9">
        <v>73600000</v>
      </c>
      <c r="E4" s="5"/>
    </row>
    <row r="5" spans="1:5" ht="45">
      <c r="A5" s="3" t="s">
        <v>1183</v>
      </c>
      <c r="B5" s="5">
        <v>60</v>
      </c>
      <c r="C5" s="5"/>
      <c r="D5" s="5"/>
      <c r="E5" s="5"/>
    </row>
    <row r="6" spans="1:5" ht="30">
      <c r="A6" s="4" t="s">
        <v>1184</v>
      </c>
      <c r="B6" s="5"/>
      <c r="C6" s="5"/>
      <c r="D6" s="5"/>
      <c r="E6" s="5"/>
    </row>
    <row r="7" spans="1:5" ht="30">
      <c r="A7" s="3" t="s">
        <v>1185</v>
      </c>
      <c r="B7" s="5"/>
      <c r="C7" s="5"/>
      <c r="D7" s="186">
        <v>0.1</v>
      </c>
      <c r="E7" s="5"/>
    </row>
    <row r="8" spans="1:5" ht="45">
      <c r="A8" s="3" t="s">
        <v>1186</v>
      </c>
      <c r="B8" s="5">
        <v>90</v>
      </c>
      <c r="C8" s="5"/>
      <c r="D8" s="5"/>
      <c r="E8" s="5"/>
    </row>
    <row r="9" spans="1:5" ht="30">
      <c r="A9" s="4" t="s">
        <v>1187</v>
      </c>
      <c r="B9" s="5"/>
      <c r="C9" s="5"/>
      <c r="D9" s="5"/>
      <c r="E9" s="5"/>
    </row>
    <row r="10" spans="1:5" ht="45">
      <c r="A10" s="3" t="s">
        <v>1188</v>
      </c>
      <c r="B10" s="10">
        <v>10156000</v>
      </c>
      <c r="C10" s="187" t="s">
        <v>1057</v>
      </c>
      <c r="D10" s="10">
        <v>36499000</v>
      </c>
      <c r="E10" s="187" t="s">
        <v>1057</v>
      </c>
    </row>
    <row r="11" spans="1:5" ht="30">
      <c r="A11" s="3" t="s">
        <v>1189</v>
      </c>
      <c r="B11" s="10">
        <v>116899000</v>
      </c>
      <c r="C11" s="187" t="s">
        <v>1057</v>
      </c>
      <c r="D11" s="10">
        <v>119224000</v>
      </c>
      <c r="E11" s="187" t="s">
        <v>1057</v>
      </c>
    </row>
    <row r="12" spans="1:5">
      <c r="A12" s="3" t="s">
        <v>1190</v>
      </c>
      <c r="B12" s="10">
        <v>1215000</v>
      </c>
      <c r="C12" s="5"/>
      <c r="D12" s="10">
        <v>1706000</v>
      </c>
      <c r="E12" s="5"/>
    </row>
    <row r="13" spans="1:5" ht="30">
      <c r="A13" s="3" t="s">
        <v>1026</v>
      </c>
      <c r="B13" s="5"/>
      <c r="C13" s="5"/>
      <c r="D13" s="5"/>
      <c r="E13" s="5"/>
    </row>
    <row r="14" spans="1:5" ht="30">
      <c r="A14" s="4" t="s">
        <v>1060</v>
      </c>
      <c r="B14" s="5"/>
      <c r="C14" s="5"/>
      <c r="D14" s="5"/>
      <c r="E14" s="5"/>
    </row>
    <row r="15" spans="1:5">
      <c r="A15" s="3" t="s">
        <v>1191</v>
      </c>
      <c r="B15" s="10">
        <v>1180000000</v>
      </c>
      <c r="C15" s="5"/>
      <c r="D15" s="10">
        <v>1060000000</v>
      </c>
      <c r="E15" s="5"/>
    </row>
    <row r="16" spans="1:5">
      <c r="A16" s="3" t="s">
        <v>1005</v>
      </c>
      <c r="B16" s="5"/>
      <c r="C16" s="5"/>
      <c r="D16" s="5"/>
      <c r="E16" s="5"/>
    </row>
    <row r="17" spans="1:5" ht="30">
      <c r="A17" s="4" t="s">
        <v>1187</v>
      </c>
      <c r="B17" s="5"/>
      <c r="C17" s="5"/>
      <c r="D17" s="5"/>
      <c r="E17" s="5"/>
    </row>
    <row r="18" spans="1:5" ht="45">
      <c r="A18" s="3" t="s">
        <v>1188</v>
      </c>
      <c r="B18" s="10">
        <v>5041000</v>
      </c>
      <c r="C18" s="187" t="s">
        <v>1057</v>
      </c>
      <c r="D18" s="10">
        <v>29778000</v>
      </c>
      <c r="E18" s="187" t="s">
        <v>1057</v>
      </c>
    </row>
    <row r="19" spans="1:5" ht="30">
      <c r="A19" s="3" t="s">
        <v>1189</v>
      </c>
      <c r="B19" s="10">
        <v>78687000</v>
      </c>
      <c r="C19" s="187" t="s">
        <v>1192</v>
      </c>
      <c r="D19" s="10">
        <v>77882000</v>
      </c>
      <c r="E19" s="187" t="s">
        <v>1192</v>
      </c>
    </row>
    <row r="20" spans="1:5" ht="17.25">
      <c r="A20" s="3" t="s">
        <v>1190</v>
      </c>
      <c r="B20" s="10">
        <v>295000</v>
      </c>
      <c r="C20" s="187" t="s">
        <v>1067</v>
      </c>
      <c r="D20" s="10">
        <v>704000</v>
      </c>
      <c r="E20" s="187" t="s">
        <v>1067</v>
      </c>
    </row>
    <row r="21" spans="1:5" ht="30">
      <c r="A21" s="3" t="s">
        <v>1046</v>
      </c>
      <c r="B21" s="5"/>
      <c r="C21" s="5"/>
      <c r="D21" s="5"/>
      <c r="E21" s="5"/>
    </row>
    <row r="22" spans="1:5" ht="30">
      <c r="A22" s="4" t="s">
        <v>1187</v>
      </c>
      <c r="B22" s="5"/>
      <c r="C22" s="5"/>
      <c r="D22" s="5"/>
      <c r="E22" s="5"/>
    </row>
    <row r="23" spans="1:5" ht="45">
      <c r="A23" s="3" t="s">
        <v>1188</v>
      </c>
      <c r="B23" s="5">
        <v>0</v>
      </c>
      <c r="C23" s="187" t="s">
        <v>1057</v>
      </c>
      <c r="D23" s="5">
        <v>0</v>
      </c>
      <c r="E23" s="5"/>
    </row>
    <row r="24" spans="1:5" ht="30">
      <c r="A24" s="3" t="s">
        <v>1189</v>
      </c>
      <c r="B24" s="10">
        <v>5494000</v>
      </c>
      <c r="C24" s="187" t="s">
        <v>1057</v>
      </c>
      <c r="D24" s="10">
        <v>5447000</v>
      </c>
      <c r="E24" s="187" t="s">
        <v>1057</v>
      </c>
    </row>
    <row r="25" spans="1:5">
      <c r="A25" s="3" t="s">
        <v>1190</v>
      </c>
      <c r="B25" s="5">
        <v>0</v>
      </c>
      <c r="C25" s="5"/>
      <c r="D25" s="5">
        <v>0</v>
      </c>
      <c r="E25" s="5"/>
    </row>
    <row r="26" spans="1:5">
      <c r="A26" s="3" t="s">
        <v>1044</v>
      </c>
      <c r="B26" s="5"/>
      <c r="C26" s="5"/>
      <c r="D26" s="5"/>
      <c r="E26" s="5"/>
    </row>
    <row r="27" spans="1:5" ht="30">
      <c r="A27" s="4" t="s">
        <v>1187</v>
      </c>
      <c r="B27" s="5"/>
      <c r="C27" s="5"/>
      <c r="D27" s="5"/>
      <c r="E27" s="5"/>
    </row>
    <row r="28" spans="1:5" ht="45">
      <c r="A28" s="3" t="s">
        <v>1188</v>
      </c>
      <c r="B28" s="10">
        <v>311000</v>
      </c>
      <c r="C28" s="187" t="s">
        <v>1057</v>
      </c>
      <c r="D28" s="10">
        <v>1239000</v>
      </c>
      <c r="E28" s="5"/>
    </row>
    <row r="29" spans="1:5" ht="30">
      <c r="A29" s="3" t="s">
        <v>1189</v>
      </c>
      <c r="B29" s="10">
        <v>22937000</v>
      </c>
      <c r="C29" s="187" t="s">
        <v>1057</v>
      </c>
      <c r="D29" s="10">
        <v>26779000</v>
      </c>
      <c r="E29" s="187" t="s">
        <v>1057</v>
      </c>
    </row>
    <row r="30" spans="1:5">
      <c r="A30" s="3" t="s">
        <v>1190</v>
      </c>
      <c r="B30" s="9">
        <v>30000</v>
      </c>
      <c r="C30" s="5"/>
      <c r="D30" s="9">
        <v>40000</v>
      </c>
      <c r="E30" s="5"/>
    </row>
    <row r="31" spans="1:5" ht="30">
      <c r="A31" s="3" t="s">
        <v>1193</v>
      </c>
      <c r="B31" s="5"/>
      <c r="C31" s="5"/>
      <c r="D31" s="5"/>
      <c r="E31" s="5"/>
    </row>
    <row r="32" spans="1:5" ht="30">
      <c r="A32" s="4" t="s">
        <v>1184</v>
      </c>
      <c r="B32" s="5"/>
      <c r="C32" s="5"/>
      <c r="D32" s="5"/>
      <c r="E32" s="5"/>
    </row>
    <row r="33" spans="1:5">
      <c r="A33" s="3" t="s">
        <v>1194</v>
      </c>
      <c r="B33" s="186">
        <v>0.218</v>
      </c>
      <c r="C33" s="5"/>
      <c r="D33" s="186">
        <v>0.28000000000000003</v>
      </c>
      <c r="E33" s="5"/>
    </row>
    <row r="34" spans="1:5" ht="45">
      <c r="A34" s="3" t="s">
        <v>1195</v>
      </c>
      <c r="B34" s="5"/>
      <c r="C34" s="5"/>
      <c r="D34" s="5"/>
      <c r="E34" s="5"/>
    </row>
    <row r="35" spans="1:5" ht="30">
      <c r="A35" s="4" t="s">
        <v>1184</v>
      </c>
      <c r="B35" s="5"/>
      <c r="C35" s="5"/>
      <c r="D35" s="5"/>
      <c r="E35" s="5"/>
    </row>
    <row r="36" spans="1:5">
      <c r="A36" s="3" t="s">
        <v>1194</v>
      </c>
      <c r="B36" s="186">
        <v>0.109</v>
      </c>
      <c r="C36" s="5"/>
      <c r="D36" s="186">
        <v>0.13700000000000001</v>
      </c>
      <c r="E36" s="5"/>
    </row>
    <row r="37" spans="1:5" ht="30">
      <c r="A37" s="3" t="s">
        <v>1196</v>
      </c>
      <c r="B37" s="5"/>
      <c r="C37" s="5"/>
      <c r="D37" s="5"/>
      <c r="E37" s="5"/>
    </row>
    <row r="38" spans="1:5" ht="30">
      <c r="A38" s="4" t="s">
        <v>1184</v>
      </c>
      <c r="B38" s="5"/>
      <c r="C38" s="5"/>
      <c r="D38" s="5"/>
      <c r="E38" s="5"/>
    </row>
    <row r="39" spans="1:5">
      <c r="A39" s="3" t="s">
        <v>1194</v>
      </c>
      <c r="B39" s="186">
        <v>0.14899999999999999</v>
      </c>
      <c r="C39" s="5"/>
      <c r="D39" s="186">
        <v>0.20699999999999999</v>
      </c>
      <c r="E39" s="5"/>
    </row>
    <row r="40" spans="1:5" ht="30">
      <c r="A40" s="3" t="s">
        <v>1197</v>
      </c>
      <c r="B40" s="5"/>
      <c r="C40" s="5"/>
      <c r="D40" s="5"/>
      <c r="E40" s="5"/>
    </row>
    <row r="41" spans="1:5" ht="30">
      <c r="A41" s="4" t="s">
        <v>1184</v>
      </c>
      <c r="B41" s="5"/>
      <c r="C41" s="5"/>
      <c r="D41" s="5"/>
      <c r="E41" s="5"/>
    </row>
    <row r="42" spans="1:5">
      <c r="A42" s="3" t="s">
        <v>1194</v>
      </c>
      <c r="B42" s="186">
        <v>0.14299999999999999</v>
      </c>
      <c r="C42" s="5"/>
      <c r="D42" s="5"/>
      <c r="E42" s="5"/>
    </row>
    <row r="43" spans="1:5" ht="30">
      <c r="A43" s="3" t="s">
        <v>1198</v>
      </c>
      <c r="B43" s="5"/>
      <c r="C43" s="5"/>
      <c r="D43" s="5"/>
      <c r="E43" s="5"/>
    </row>
    <row r="44" spans="1:5" ht="30">
      <c r="A44" s="4" t="s">
        <v>1184</v>
      </c>
      <c r="B44" s="5"/>
      <c r="C44" s="5"/>
      <c r="D44" s="5"/>
      <c r="E44" s="5"/>
    </row>
    <row r="45" spans="1:5">
      <c r="A45" s="3" t="s">
        <v>1194</v>
      </c>
      <c r="B45" s="186">
        <v>0.104</v>
      </c>
      <c r="C45" s="5"/>
      <c r="D45" s="5"/>
      <c r="E45" s="5"/>
    </row>
    <row r="46" spans="1:5">
      <c r="A46" s="77"/>
      <c r="B46" s="77"/>
      <c r="C46" s="77"/>
      <c r="D46" s="77"/>
      <c r="E46" s="77"/>
    </row>
    <row r="47" spans="1:5" ht="15" customHeight="1">
      <c r="A47" s="3" t="s">
        <v>1057</v>
      </c>
      <c r="B47" s="16" t="s">
        <v>419</v>
      </c>
      <c r="C47" s="16"/>
      <c r="D47" s="16"/>
      <c r="E47" s="16"/>
    </row>
    <row r="48" spans="1:5" ht="15" customHeight="1">
      <c r="A48" s="3" t="s">
        <v>1067</v>
      </c>
      <c r="B48" s="16" t="s">
        <v>421</v>
      </c>
      <c r="C48" s="16"/>
      <c r="D48" s="16"/>
      <c r="E48" s="16"/>
    </row>
  </sheetData>
  <mergeCells count="8">
    <mergeCell ref="B47:E47"/>
    <mergeCell ref="B48:E48"/>
    <mergeCell ref="A1:A2"/>
    <mergeCell ref="B1:C1"/>
    <mergeCell ref="D1:E1"/>
    <mergeCell ref="B2:C2"/>
    <mergeCell ref="D2:E2"/>
    <mergeCell ref="A46:E4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19</v>
      </c>
      <c r="B2" s="1" t="s">
        <v>2</v>
      </c>
      <c r="C2" s="1" t="s">
        <v>68</v>
      </c>
    </row>
    <row r="3" spans="1:3" ht="60">
      <c r="A3" s="3" t="s">
        <v>108</v>
      </c>
      <c r="B3" s="9">
        <v>0</v>
      </c>
      <c r="C3" s="9">
        <v>713</v>
      </c>
    </row>
    <row r="4" spans="1:3" ht="45">
      <c r="A4" s="3" t="s">
        <v>109</v>
      </c>
      <c r="B4" s="9">
        <v>0</v>
      </c>
      <c r="C4" s="9">
        <v>2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99</v>
      </c>
      <c r="B1" s="8" t="s">
        <v>2</v>
      </c>
      <c r="C1" s="8" t="s">
        <v>20</v>
      </c>
    </row>
    <row r="2" spans="1:3" ht="30">
      <c r="A2" s="1" t="s">
        <v>19</v>
      </c>
      <c r="B2" s="8"/>
      <c r="C2" s="8"/>
    </row>
    <row r="3" spans="1:3" ht="30">
      <c r="A3" s="4" t="s">
        <v>887</v>
      </c>
      <c r="B3" s="5"/>
      <c r="C3" s="5"/>
    </row>
    <row r="4" spans="1:3">
      <c r="A4" s="3" t="s">
        <v>1200</v>
      </c>
      <c r="B4" s="9">
        <v>686325</v>
      </c>
      <c r="C4" s="9">
        <v>470663</v>
      </c>
    </row>
    <row r="5" spans="1:3">
      <c r="A5" s="3" t="s">
        <v>524</v>
      </c>
      <c r="B5" s="10">
        <v>435178</v>
      </c>
      <c r="C5" s="10">
        <v>272390</v>
      </c>
    </row>
    <row r="6" spans="1:3" ht="30">
      <c r="A6" s="3" t="s">
        <v>1201</v>
      </c>
      <c r="B6" s="10">
        <v>307731</v>
      </c>
      <c r="C6" s="10">
        <v>200638</v>
      </c>
    </row>
    <row r="7" spans="1:3" ht="30">
      <c r="A7" s="3" t="s">
        <v>1202</v>
      </c>
      <c r="B7" s="10">
        <v>1163657</v>
      </c>
      <c r="C7" s="10">
        <v>1007214</v>
      </c>
    </row>
    <row r="8" spans="1:3">
      <c r="A8" s="3" t="s">
        <v>527</v>
      </c>
      <c r="B8" s="10">
        <v>751332</v>
      </c>
      <c r="C8" s="10">
        <v>494525</v>
      </c>
    </row>
    <row r="9" spans="1:3">
      <c r="A9" s="3" t="s">
        <v>1203</v>
      </c>
      <c r="B9" s="9">
        <v>3344223</v>
      </c>
      <c r="C9" s="9">
        <v>24454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04</v>
      </c>
      <c r="B1" s="8" t="s">
        <v>1</v>
      </c>
      <c r="C1" s="8"/>
    </row>
    <row r="2" spans="1:3" ht="30">
      <c r="A2" s="1" t="s">
        <v>19</v>
      </c>
      <c r="B2" s="1" t="s">
        <v>2</v>
      </c>
      <c r="C2" s="1" t="s">
        <v>68</v>
      </c>
    </row>
    <row r="3" spans="1:3">
      <c r="A3" s="4" t="s">
        <v>888</v>
      </c>
      <c r="B3" s="5"/>
      <c r="C3" s="5"/>
    </row>
    <row r="4" spans="1:3">
      <c r="A4" s="3" t="s">
        <v>524</v>
      </c>
      <c r="B4" s="9">
        <v>322</v>
      </c>
      <c r="C4" s="9">
        <v>260</v>
      </c>
    </row>
    <row r="5" spans="1:3">
      <c r="A5" s="3" t="s">
        <v>525</v>
      </c>
      <c r="B5" s="5">
        <v>255</v>
      </c>
      <c r="C5" s="5">
        <v>200</v>
      </c>
    </row>
    <row r="6" spans="1:3">
      <c r="A6" s="3" t="s">
        <v>526</v>
      </c>
      <c r="B6" s="10">
        <v>1139</v>
      </c>
      <c r="C6" s="10">
        <v>1021</v>
      </c>
    </row>
    <row r="7" spans="1:3">
      <c r="A7" s="3" t="s">
        <v>527</v>
      </c>
      <c r="B7" s="5">
        <v>866</v>
      </c>
      <c r="C7" s="5">
        <v>879</v>
      </c>
    </row>
    <row r="8" spans="1:3">
      <c r="A8" s="3" t="s">
        <v>1205</v>
      </c>
      <c r="B8" s="9">
        <v>2582</v>
      </c>
      <c r="C8" s="9">
        <v>236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6</v>
      </c>
      <c r="B1" s="8" t="s">
        <v>2</v>
      </c>
      <c r="C1" s="8" t="s">
        <v>20</v>
      </c>
    </row>
    <row r="2" spans="1:3" ht="30">
      <c r="A2" s="1" t="s">
        <v>19</v>
      </c>
      <c r="B2" s="8"/>
      <c r="C2" s="8"/>
    </row>
    <row r="3" spans="1:3">
      <c r="A3" s="4" t="s">
        <v>889</v>
      </c>
      <c r="B3" s="5"/>
      <c r="C3" s="5"/>
    </row>
    <row r="4" spans="1:3">
      <c r="A4" s="3" t="s">
        <v>312</v>
      </c>
      <c r="B4" s="9">
        <v>446819</v>
      </c>
      <c r="C4" s="5"/>
    </row>
    <row r="5" spans="1:3">
      <c r="A5" s="3" t="s">
        <v>530</v>
      </c>
      <c r="B5" s="10">
        <v>106925</v>
      </c>
      <c r="C5" s="5"/>
    </row>
    <row r="6" spans="1:3">
      <c r="A6" s="3" t="s">
        <v>531</v>
      </c>
      <c r="B6" s="10">
        <v>45858</v>
      </c>
      <c r="C6" s="5"/>
    </row>
    <row r="7" spans="1:3">
      <c r="A7" s="3" t="s">
        <v>1207</v>
      </c>
      <c r="B7" s="10">
        <v>3209</v>
      </c>
      <c r="C7" s="5"/>
    </row>
    <row r="8" spans="1:3">
      <c r="A8" s="3" t="s">
        <v>533</v>
      </c>
      <c r="B8" s="10">
        <v>148521</v>
      </c>
      <c r="C8" s="5"/>
    </row>
    <row r="9" spans="1:3">
      <c r="A9" s="3" t="s">
        <v>121</v>
      </c>
      <c r="B9" s="9">
        <v>751332</v>
      </c>
      <c r="C9" s="9">
        <v>4945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08</v>
      </c>
      <c r="B1" s="8" t="s">
        <v>2</v>
      </c>
      <c r="C1" s="8" t="s">
        <v>20</v>
      </c>
    </row>
    <row r="2" spans="1:3">
      <c r="A2" s="1" t="s">
        <v>1209</v>
      </c>
      <c r="B2" s="8"/>
      <c r="C2" s="8"/>
    </row>
    <row r="3" spans="1:3">
      <c r="A3" s="4" t="s">
        <v>1210</v>
      </c>
      <c r="B3" s="5"/>
      <c r="C3" s="5"/>
    </row>
    <row r="4" spans="1:3">
      <c r="A4" s="3" t="s">
        <v>1211</v>
      </c>
      <c r="B4" s="11">
        <v>1.6</v>
      </c>
      <c r="C4" s="9">
        <v>0</v>
      </c>
    </row>
    <row r="5" spans="1:3" ht="30">
      <c r="A5" s="4" t="s">
        <v>1212</v>
      </c>
      <c r="B5" s="5"/>
      <c r="C5" s="5"/>
    </row>
    <row r="6" spans="1:3" ht="30">
      <c r="A6" s="3" t="s">
        <v>1213</v>
      </c>
      <c r="B6" s="186">
        <v>9.1999999999999998E-3</v>
      </c>
      <c r="C6" s="186">
        <v>6.0000000000000001E-3</v>
      </c>
    </row>
    <row r="7" spans="1:3" ht="30">
      <c r="A7" s="3" t="s">
        <v>1214</v>
      </c>
      <c r="B7" s="5">
        <v>335.7</v>
      </c>
      <c r="C7" s="5">
        <v>188.7</v>
      </c>
    </row>
    <row r="8" spans="1:3" ht="30">
      <c r="A8" s="3" t="s">
        <v>1215</v>
      </c>
      <c r="B8" s="5">
        <v>67.599999999999994</v>
      </c>
      <c r="C8" s="5">
        <v>30.2</v>
      </c>
    </row>
    <row r="9" spans="1:3" ht="30">
      <c r="A9" s="3" t="s">
        <v>1216</v>
      </c>
      <c r="B9" s="9">
        <v>173</v>
      </c>
      <c r="C9" s="11">
        <v>176.1</v>
      </c>
    </row>
    <row r="10" spans="1:3">
      <c r="A10" s="3" t="s">
        <v>1217</v>
      </c>
      <c r="B10" s="5"/>
      <c r="C10" s="5"/>
    </row>
    <row r="11" spans="1:3">
      <c r="A11" s="4" t="s">
        <v>1210</v>
      </c>
      <c r="B11" s="5"/>
      <c r="C11" s="5"/>
    </row>
    <row r="12" spans="1:3" ht="30">
      <c r="A12" s="3" t="s">
        <v>1218</v>
      </c>
      <c r="B12" s="186">
        <v>0.01</v>
      </c>
      <c r="C12" s="186">
        <v>0.01</v>
      </c>
    </row>
    <row r="13" spans="1:3" ht="30">
      <c r="A13" s="3" t="s">
        <v>1219</v>
      </c>
      <c r="B13" s="186">
        <v>1.9900000000000001E-2</v>
      </c>
      <c r="C13" s="186">
        <v>1.9900000000000001E-2</v>
      </c>
    </row>
    <row r="14" spans="1:3" ht="30">
      <c r="A14" s="3" t="s">
        <v>1220</v>
      </c>
      <c r="B14" s="186">
        <v>1.4500000000000001E-2</v>
      </c>
      <c r="C14" s="186">
        <v>1.4500000000000001E-2</v>
      </c>
    </row>
    <row r="15" spans="1:3" ht="30">
      <c r="A15" s="3" t="s">
        <v>1221</v>
      </c>
      <c r="B15" s="186">
        <v>4.5400000000000003E-2</v>
      </c>
      <c r="C15" s="186">
        <v>3.7999999999999999E-2</v>
      </c>
    </row>
    <row r="16" spans="1:3">
      <c r="A16" s="3" t="s">
        <v>1222</v>
      </c>
      <c r="B16" s="5"/>
      <c r="C16" s="5"/>
    </row>
    <row r="17" spans="1:3">
      <c r="A17" s="4" t="s">
        <v>1210</v>
      </c>
      <c r="B17" s="5"/>
      <c r="C17" s="5"/>
    </row>
    <row r="18" spans="1:3" ht="30">
      <c r="A18" s="3" t="s">
        <v>1218</v>
      </c>
      <c r="B18" s="186">
        <v>0</v>
      </c>
      <c r="C18" s="186">
        <v>0</v>
      </c>
    </row>
    <row r="19" spans="1:3" ht="30">
      <c r="A19" s="3" t="s">
        <v>1219</v>
      </c>
      <c r="B19" s="186">
        <v>0</v>
      </c>
      <c r="C19" s="186">
        <v>0</v>
      </c>
    </row>
    <row r="20" spans="1:3" ht="30">
      <c r="A20" s="3" t="s">
        <v>1220</v>
      </c>
      <c r="B20" s="186">
        <v>0</v>
      </c>
      <c r="C20" s="186">
        <v>0</v>
      </c>
    </row>
    <row r="21" spans="1:3" ht="30">
      <c r="A21" s="3" t="s">
        <v>1221</v>
      </c>
      <c r="B21" s="186">
        <v>5.0000000000000001E-4</v>
      </c>
      <c r="C21" s="186">
        <v>5.0000000000000001E-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3</v>
      </c>
      <c r="B1" s="8" t="s">
        <v>2</v>
      </c>
      <c r="C1" s="8" t="s">
        <v>20</v>
      </c>
    </row>
    <row r="2" spans="1:3" ht="30">
      <c r="A2" s="1" t="s">
        <v>19</v>
      </c>
      <c r="B2" s="8"/>
      <c r="C2" s="8"/>
    </row>
    <row r="3" spans="1:3">
      <c r="A3" s="4" t="s">
        <v>1224</v>
      </c>
      <c r="B3" s="5"/>
      <c r="C3" s="5"/>
    </row>
    <row r="4" spans="1:3">
      <c r="A4" s="3" t="s">
        <v>1225</v>
      </c>
      <c r="B4" s="9">
        <v>3312828</v>
      </c>
      <c r="C4" s="9">
        <v>1952823</v>
      </c>
    </row>
    <row r="5" spans="1:3">
      <c r="A5" s="3" t="s">
        <v>1226</v>
      </c>
      <c r="B5" s="10">
        <v>31020</v>
      </c>
      <c r="C5" s="10">
        <v>18841</v>
      </c>
    </row>
    <row r="6" spans="1:3" ht="30">
      <c r="A6" s="3" t="s">
        <v>1227</v>
      </c>
      <c r="B6" s="10">
        <v>41063</v>
      </c>
      <c r="C6" s="10">
        <v>24699</v>
      </c>
    </row>
    <row r="7" spans="1:3" ht="30">
      <c r="A7" s="3" t="s">
        <v>1228</v>
      </c>
      <c r="B7" s="10">
        <v>-12442</v>
      </c>
      <c r="C7" s="10">
        <v>-6636</v>
      </c>
    </row>
    <row r="8" spans="1:3" ht="30">
      <c r="A8" s="3" t="s">
        <v>1229</v>
      </c>
      <c r="B8" s="10">
        <v>-10043</v>
      </c>
      <c r="C8" s="10">
        <v>-5858</v>
      </c>
    </row>
    <row r="9" spans="1:3" ht="30">
      <c r="A9" s="3" t="s">
        <v>1230</v>
      </c>
      <c r="B9" s="10">
        <v>10043</v>
      </c>
      <c r="C9" s="10">
        <v>5858</v>
      </c>
    </row>
    <row r="10" spans="1:3">
      <c r="A10" s="3" t="s">
        <v>1231</v>
      </c>
      <c r="B10" s="10">
        <v>-2399</v>
      </c>
      <c r="C10" s="5">
        <v>-778</v>
      </c>
    </row>
    <row r="11" spans="1:3">
      <c r="A11" s="3" t="s">
        <v>1232</v>
      </c>
      <c r="B11" s="5"/>
      <c r="C11" s="5"/>
    </row>
    <row r="12" spans="1:3">
      <c r="A12" s="4" t="s">
        <v>1224</v>
      </c>
      <c r="B12" s="5"/>
      <c r="C12" s="5"/>
    </row>
    <row r="13" spans="1:3">
      <c r="A13" s="3" t="s">
        <v>1225</v>
      </c>
      <c r="B13" s="10">
        <v>1828964</v>
      </c>
      <c r="C13" s="10">
        <v>934986</v>
      </c>
    </row>
    <row r="14" spans="1:3" ht="30">
      <c r="A14" s="3" t="s">
        <v>1228</v>
      </c>
      <c r="B14" s="10">
        <v>-9065</v>
      </c>
      <c r="C14" s="10">
        <v>-5658</v>
      </c>
    </row>
    <row r="15" spans="1:3">
      <c r="A15" s="3" t="s">
        <v>1233</v>
      </c>
      <c r="B15" s="5"/>
      <c r="C15" s="5"/>
    </row>
    <row r="16" spans="1:3">
      <c r="A16" s="4" t="s">
        <v>1224</v>
      </c>
      <c r="B16" s="5"/>
      <c r="C16" s="5"/>
    </row>
    <row r="17" spans="1:3">
      <c r="A17" s="3" t="s">
        <v>1225</v>
      </c>
      <c r="B17" s="5">
        <v>0</v>
      </c>
      <c r="C17" s="10">
        <v>15000</v>
      </c>
    </row>
    <row r="18" spans="1:3" ht="30">
      <c r="A18" s="3" t="s">
        <v>1228</v>
      </c>
      <c r="B18" s="5">
        <v>0</v>
      </c>
      <c r="C18" s="5">
        <v>0</v>
      </c>
    </row>
    <row r="19" spans="1:3" ht="30">
      <c r="A19" s="3" t="s">
        <v>1234</v>
      </c>
      <c r="B19" s="5"/>
      <c r="C19" s="5"/>
    </row>
    <row r="20" spans="1:3">
      <c r="A20" s="4" t="s">
        <v>1224</v>
      </c>
      <c r="B20" s="5"/>
      <c r="C20" s="5"/>
    </row>
    <row r="21" spans="1:3">
      <c r="A21" s="3" t="s">
        <v>1225</v>
      </c>
      <c r="B21" s="10">
        <v>806064</v>
      </c>
      <c r="C21" s="10">
        <v>392687</v>
      </c>
    </row>
    <row r="22" spans="1:3" ht="30">
      <c r="A22" s="3" t="s">
        <v>1228</v>
      </c>
      <c r="B22" s="5">
        <v>-4</v>
      </c>
      <c r="C22" s="5">
        <v>-6</v>
      </c>
    </row>
    <row r="23" spans="1:3">
      <c r="A23" s="3" t="s">
        <v>1235</v>
      </c>
      <c r="B23" s="5"/>
      <c r="C23" s="5"/>
    </row>
    <row r="24" spans="1:3">
      <c r="A24" s="4" t="s">
        <v>1224</v>
      </c>
      <c r="B24" s="5"/>
      <c r="C24" s="5"/>
    </row>
    <row r="25" spans="1:3">
      <c r="A25" s="3" t="s">
        <v>1225</v>
      </c>
      <c r="B25" s="10">
        <v>677800</v>
      </c>
      <c r="C25" s="10">
        <v>610150</v>
      </c>
    </row>
    <row r="26" spans="1:3" ht="30">
      <c r="A26" s="3" t="s">
        <v>1228</v>
      </c>
      <c r="B26" s="10">
        <v>-3373</v>
      </c>
      <c r="C26" s="5">
        <v>-972</v>
      </c>
    </row>
    <row r="27" spans="1:3" ht="45">
      <c r="A27" s="3" t="s">
        <v>1236</v>
      </c>
      <c r="B27" s="5"/>
      <c r="C27" s="5"/>
    </row>
    <row r="28" spans="1:3">
      <c r="A28" s="4" t="s">
        <v>1224</v>
      </c>
      <c r="B28" s="5"/>
      <c r="C28" s="5"/>
    </row>
    <row r="29" spans="1:3">
      <c r="A29" s="3" t="s">
        <v>1226</v>
      </c>
      <c r="B29" s="10">
        <v>2878</v>
      </c>
      <c r="C29" s="10">
        <v>1071</v>
      </c>
    </row>
    <row r="30" spans="1:3">
      <c r="A30" s="3" t="s">
        <v>1231</v>
      </c>
      <c r="B30" s="5"/>
      <c r="C30" s="10">
        <v>-5658</v>
      </c>
    </row>
    <row r="31" spans="1:3" ht="45">
      <c r="A31" s="3" t="s">
        <v>1237</v>
      </c>
      <c r="B31" s="5"/>
      <c r="C31" s="5"/>
    </row>
    <row r="32" spans="1:3">
      <c r="A32" s="4" t="s">
        <v>1224</v>
      </c>
      <c r="B32" s="5"/>
      <c r="C32" s="5"/>
    </row>
    <row r="33" spans="1:3">
      <c r="A33" s="3" t="s">
        <v>1226</v>
      </c>
      <c r="B33" s="5">
        <v>0</v>
      </c>
      <c r="C33" s="5">
        <v>0</v>
      </c>
    </row>
    <row r="34" spans="1:3" ht="45">
      <c r="A34" s="3" t="s">
        <v>1238</v>
      </c>
      <c r="B34" s="5"/>
      <c r="C34" s="5"/>
    </row>
    <row r="35" spans="1:3">
      <c r="A35" s="4" t="s">
        <v>1224</v>
      </c>
      <c r="B35" s="5"/>
      <c r="C35" s="5"/>
    </row>
    <row r="36" spans="1:3">
      <c r="A36" s="3" t="s">
        <v>1226</v>
      </c>
      <c r="B36" s="10">
        <v>26023</v>
      </c>
      <c r="C36" s="10">
        <v>11939</v>
      </c>
    </row>
    <row r="37" spans="1:3">
      <c r="A37" s="3" t="s">
        <v>1231</v>
      </c>
      <c r="B37" s="5">
        <v>-4</v>
      </c>
      <c r="C37" s="5">
        <v>-6</v>
      </c>
    </row>
    <row r="38" spans="1:3" ht="45">
      <c r="A38" s="3" t="s">
        <v>1239</v>
      </c>
      <c r="B38" s="5"/>
      <c r="C38" s="5"/>
    </row>
    <row r="39" spans="1:3">
      <c r="A39" s="4" t="s">
        <v>1224</v>
      </c>
      <c r="B39" s="5"/>
      <c r="C39" s="5"/>
    </row>
    <row r="40" spans="1:3">
      <c r="A40" s="3" t="s">
        <v>1226</v>
      </c>
      <c r="B40" s="10">
        <v>12162</v>
      </c>
      <c r="C40" s="10">
        <v>11689</v>
      </c>
    </row>
    <row r="41" spans="1:3">
      <c r="A41" s="3" t="s">
        <v>1231</v>
      </c>
      <c r="B41" s="5"/>
      <c r="C41" s="5">
        <v>-972</v>
      </c>
    </row>
    <row r="42" spans="1:3" ht="60">
      <c r="A42" s="3" t="s">
        <v>1240</v>
      </c>
      <c r="B42" s="5"/>
      <c r="C42" s="5"/>
    </row>
    <row r="43" spans="1:3">
      <c r="A43" s="4" t="s">
        <v>1224</v>
      </c>
      <c r="B43" s="5"/>
      <c r="C43" s="5"/>
    </row>
    <row r="44" spans="1:3">
      <c r="A44" s="3" t="s">
        <v>1226</v>
      </c>
      <c r="B44" s="5"/>
      <c r="C44" s="10">
        <v>1071</v>
      </c>
    </row>
    <row r="45" spans="1:3" ht="30">
      <c r="A45" s="3" t="s">
        <v>1227</v>
      </c>
      <c r="B45" s="10">
        <v>2878</v>
      </c>
      <c r="C45" s="5"/>
    </row>
    <row r="46" spans="1:3">
      <c r="A46" s="3" t="s">
        <v>1231</v>
      </c>
      <c r="B46" s="10">
        <v>-9065</v>
      </c>
      <c r="C46" s="10">
        <v>-5658</v>
      </c>
    </row>
    <row r="47" spans="1:3" ht="60">
      <c r="A47" s="3" t="s">
        <v>1241</v>
      </c>
      <c r="B47" s="5"/>
      <c r="C47" s="5"/>
    </row>
    <row r="48" spans="1:3">
      <c r="A48" s="4" t="s">
        <v>1224</v>
      </c>
      <c r="B48" s="5"/>
      <c r="C48" s="5"/>
    </row>
    <row r="49" spans="1:3" ht="30">
      <c r="A49" s="3" t="s">
        <v>1242</v>
      </c>
      <c r="B49" s="5"/>
      <c r="C49" s="5">
        <v>0</v>
      </c>
    </row>
    <row r="50" spans="1:3" ht="30">
      <c r="A50" s="3" t="s">
        <v>1227</v>
      </c>
      <c r="B50" s="5">
        <v>0</v>
      </c>
      <c r="C50" s="5"/>
    </row>
    <row r="51" spans="1:3" ht="60">
      <c r="A51" s="3" t="s">
        <v>1243</v>
      </c>
      <c r="B51" s="5"/>
      <c r="C51" s="5"/>
    </row>
    <row r="52" spans="1:3">
      <c r="A52" s="4" t="s">
        <v>1224</v>
      </c>
      <c r="B52" s="5"/>
      <c r="C52" s="5"/>
    </row>
    <row r="53" spans="1:3">
      <c r="A53" s="3" t="s">
        <v>1226</v>
      </c>
      <c r="B53" s="5">
        <v>0</v>
      </c>
      <c r="C53" s="5"/>
    </row>
    <row r="54" spans="1:3">
      <c r="A54" s="3" t="s">
        <v>1231</v>
      </c>
      <c r="B54" s="5">
        <v>0</v>
      </c>
      <c r="C54" s="5">
        <v>-972</v>
      </c>
    </row>
    <row r="55" spans="1:3" ht="60">
      <c r="A55" s="3" t="s">
        <v>1244</v>
      </c>
      <c r="B55" s="5"/>
      <c r="C55" s="5"/>
    </row>
    <row r="56" spans="1:3">
      <c r="A56" s="4" t="s">
        <v>1224</v>
      </c>
      <c r="B56" s="5"/>
      <c r="C56" s="5"/>
    </row>
    <row r="57" spans="1:3" ht="30">
      <c r="A57" s="3" t="s">
        <v>1227</v>
      </c>
      <c r="B57" s="10">
        <v>12162</v>
      </c>
      <c r="C57" s="10">
        <v>11689</v>
      </c>
    </row>
    <row r="58" spans="1:3">
      <c r="A58" s="3" t="s">
        <v>1231</v>
      </c>
      <c r="B58" s="10">
        <v>-3373</v>
      </c>
      <c r="C58" s="5">
        <v>0</v>
      </c>
    </row>
    <row r="59" spans="1:3" ht="60">
      <c r="A59" s="3" t="s">
        <v>1245</v>
      </c>
      <c r="B59" s="5"/>
      <c r="C59" s="5"/>
    </row>
    <row r="60" spans="1:3">
      <c r="A60" s="4" t="s">
        <v>1224</v>
      </c>
      <c r="B60" s="5"/>
      <c r="C60" s="5"/>
    </row>
    <row r="61" spans="1:3">
      <c r="A61" s="3" t="s">
        <v>1226</v>
      </c>
      <c r="B61" s="5">
        <v>0</v>
      </c>
      <c r="C61" s="5">
        <v>0</v>
      </c>
    </row>
    <row r="62" spans="1:3">
      <c r="A62" s="3" t="s">
        <v>1231</v>
      </c>
      <c r="B62" s="5">
        <v>0</v>
      </c>
      <c r="C62" s="5">
        <v>0</v>
      </c>
    </row>
    <row r="63" spans="1:3" ht="60">
      <c r="A63" s="3" t="s">
        <v>1246</v>
      </c>
      <c r="B63" s="5"/>
      <c r="C63" s="5"/>
    </row>
    <row r="64" spans="1:3">
      <c r="A64" s="4" t="s">
        <v>1224</v>
      </c>
      <c r="B64" s="5"/>
      <c r="C64" s="5"/>
    </row>
    <row r="65" spans="1:3">
      <c r="A65" s="3" t="s">
        <v>1226</v>
      </c>
      <c r="B65" s="5">
        <v>0</v>
      </c>
      <c r="C65" s="5">
        <v>0</v>
      </c>
    </row>
    <row r="66" spans="1:3" ht="60">
      <c r="A66" s="3" t="s">
        <v>1247</v>
      </c>
      <c r="B66" s="5"/>
      <c r="C66" s="5"/>
    </row>
    <row r="67" spans="1:3">
      <c r="A67" s="4" t="s">
        <v>1224</v>
      </c>
      <c r="B67" s="5"/>
      <c r="C67" s="5"/>
    </row>
    <row r="68" spans="1:3" ht="30">
      <c r="A68" s="3" t="s">
        <v>1227</v>
      </c>
      <c r="B68" s="10">
        <v>26023</v>
      </c>
      <c r="C68" s="10">
        <v>11939</v>
      </c>
    </row>
    <row r="69" spans="1:3">
      <c r="A69" s="3" t="s">
        <v>1231</v>
      </c>
      <c r="B69" s="5">
        <v>-4</v>
      </c>
      <c r="C69" s="5">
        <v>-6</v>
      </c>
    </row>
    <row r="70" spans="1:3" ht="60">
      <c r="A70" s="3" t="s">
        <v>1248</v>
      </c>
      <c r="B70" s="5"/>
      <c r="C70" s="5"/>
    </row>
    <row r="71" spans="1:3">
      <c r="A71" s="4" t="s">
        <v>1224</v>
      </c>
      <c r="B71" s="5"/>
      <c r="C71" s="5"/>
    </row>
    <row r="72" spans="1:3">
      <c r="A72" s="3" t="s">
        <v>1226</v>
      </c>
      <c r="B72" s="5"/>
      <c r="C72" s="5">
        <v>0</v>
      </c>
    </row>
    <row r="73" spans="1:3">
      <c r="A73" s="3" t="s">
        <v>1231</v>
      </c>
      <c r="B73" s="9">
        <v>0</v>
      </c>
      <c r="C73"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49</v>
      </c>
      <c r="B1" s="8" t="s">
        <v>2</v>
      </c>
      <c r="C1" s="8"/>
      <c r="D1" s="8" t="s">
        <v>20</v>
      </c>
      <c r="E1" s="8"/>
    </row>
    <row r="2" spans="1:5">
      <c r="A2" s="4" t="s">
        <v>1250</v>
      </c>
      <c r="B2" s="5"/>
      <c r="C2" s="5"/>
      <c r="D2" s="5"/>
      <c r="E2" s="5"/>
    </row>
    <row r="3" spans="1:5" ht="30">
      <c r="A3" s="3" t="s">
        <v>1227</v>
      </c>
      <c r="B3" s="9">
        <v>41063000</v>
      </c>
      <c r="C3" s="5"/>
      <c r="D3" s="9">
        <v>24699000</v>
      </c>
      <c r="E3" s="5"/>
    </row>
    <row r="4" spans="1:5" ht="30">
      <c r="A4" s="3" t="s">
        <v>1228</v>
      </c>
      <c r="B4" s="10">
        <v>-12442000</v>
      </c>
      <c r="C4" s="5"/>
      <c r="D4" s="10">
        <v>-6636000</v>
      </c>
      <c r="E4" s="5"/>
    </row>
    <row r="5" spans="1:5" ht="30">
      <c r="A5" s="3" t="s">
        <v>1230</v>
      </c>
      <c r="B5" s="10">
        <v>-10043000</v>
      </c>
      <c r="C5" s="5"/>
      <c r="D5" s="10">
        <v>-5858000</v>
      </c>
      <c r="E5" s="5"/>
    </row>
    <row r="6" spans="1:5" ht="30">
      <c r="A6" s="3" t="s">
        <v>1229</v>
      </c>
      <c r="B6" s="10">
        <v>-10043000</v>
      </c>
      <c r="C6" s="5"/>
      <c r="D6" s="10">
        <v>-5858000</v>
      </c>
      <c r="E6" s="5"/>
    </row>
    <row r="7" spans="1:5">
      <c r="A7" s="3" t="s">
        <v>1231</v>
      </c>
      <c r="B7" s="10">
        <v>-2399000</v>
      </c>
      <c r="C7" s="5"/>
      <c r="D7" s="10">
        <v>-778000</v>
      </c>
      <c r="E7" s="5"/>
    </row>
    <row r="8" spans="1:5" ht="30">
      <c r="A8" s="3" t="s">
        <v>1251</v>
      </c>
      <c r="B8" s="10">
        <v>2340000</v>
      </c>
      <c r="C8" s="187" t="s">
        <v>1057</v>
      </c>
      <c r="D8" s="5">
        <v>0</v>
      </c>
      <c r="E8" s="187" t="s">
        <v>1057</v>
      </c>
    </row>
    <row r="9" spans="1:5" ht="30">
      <c r="A9" s="3" t="s">
        <v>1252</v>
      </c>
      <c r="B9" s="5">
        <v>0</v>
      </c>
      <c r="C9" s="5"/>
      <c r="D9" s="10">
        <v>762000</v>
      </c>
      <c r="E9" s="5"/>
    </row>
    <row r="10" spans="1:5">
      <c r="A10" s="3" t="s">
        <v>1253</v>
      </c>
      <c r="B10" s="10">
        <v>-59000</v>
      </c>
      <c r="C10" s="5"/>
      <c r="D10" s="10">
        <v>-16000</v>
      </c>
      <c r="E10" s="5"/>
    </row>
    <row r="11" spans="1:5">
      <c r="A11" s="3" t="s">
        <v>1226</v>
      </c>
      <c r="B11" s="10">
        <v>31020000</v>
      </c>
      <c r="C11" s="5"/>
      <c r="D11" s="10">
        <v>18841000</v>
      </c>
      <c r="E11" s="5"/>
    </row>
    <row r="12" spans="1:5" ht="30">
      <c r="A12" s="3" t="s">
        <v>1254</v>
      </c>
      <c r="B12" s="10">
        <v>31020000</v>
      </c>
      <c r="C12" s="5"/>
      <c r="D12" s="10">
        <v>18841000</v>
      </c>
      <c r="E12" s="5"/>
    </row>
    <row r="13" spans="1:5" ht="30">
      <c r="A13" s="3" t="s">
        <v>1242</v>
      </c>
      <c r="B13" s="5">
        <v>0</v>
      </c>
      <c r="C13" s="187" t="s">
        <v>1057</v>
      </c>
      <c r="D13" s="5">
        <v>0</v>
      </c>
      <c r="E13" s="187" t="s">
        <v>1057</v>
      </c>
    </row>
    <row r="14" spans="1:5" ht="30">
      <c r="A14" s="3" t="s">
        <v>1255</v>
      </c>
      <c r="B14" s="5">
        <v>0</v>
      </c>
      <c r="C14" s="5"/>
      <c r="D14" s="5">
        <v>0</v>
      </c>
      <c r="E14" s="5"/>
    </row>
    <row r="15" spans="1:5">
      <c r="A15" s="3" t="s">
        <v>1232</v>
      </c>
      <c r="B15" s="5"/>
      <c r="C15" s="5"/>
      <c r="D15" s="5"/>
      <c r="E15" s="5"/>
    </row>
    <row r="16" spans="1:5">
      <c r="A16" s="4" t="s">
        <v>1250</v>
      </c>
      <c r="B16" s="5"/>
      <c r="C16" s="5"/>
      <c r="D16" s="5"/>
      <c r="E16" s="5"/>
    </row>
    <row r="17" spans="1:5" ht="30">
      <c r="A17" s="3" t="s">
        <v>1228</v>
      </c>
      <c r="B17" s="10">
        <v>-9065000</v>
      </c>
      <c r="C17" s="5"/>
      <c r="D17" s="10">
        <v>-5658000</v>
      </c>
      <c r="E17" s="5"/>
    </row>
    <row r="18" spans="1:5">
      <c r="A18" s="3" t="s">
        <v>1235</v>
      </c>
      <c r="B18" s="5"/>
      <c r="C18" s="5"/>
      <c r="D18" s="5"/>
      <c r="E18" s="5"/>
    </row>
    <row r="19" spans="1:5">
      <c r="A19" s="4" t="s">
        <v>1250</v>
      </c>
      <c r="B19" s="5"/>
      <c r="C19" s="5"/>
      <c r="D19" s="5"/>
      <c r="E19" s="5"/>
    </row>
    <row r="20" spans="1:5" ht="30">
      <c r="A20" s="3" t="s">
        <v>1228</v>
      </c>
      <c r="B20" s="10">
        <v>-3373000</v>
      </c>
      <c r="C20" s="5"/>
      <c r="D20" s="10">
        <v>-972000</v>
      </c>
      <c r="E20" s="5"/>
    </row>
    <row r="21" spans="1:5" ht="45">
      <c r="A21" s="3" t="s">
        <v>1256</v>
      </c>
      <c r="B21" s="5"/>
      <c r="C21" s="5"/>
      <c r="D21" s="5"/>
      <c r="E21" s="5"/>
    </row>
    <row r="22" spans="1:5">
      <c r="A22" s="4" t="s">
        <v>1250</v>
      </c>
      <c r="B22" s="5"/>
      <c r="C22" s="5"/>
      <c r="D22" s="5"/>
      <c r="E22" s="5"/>
    </row>
    <row r="23" spans="1:5" ht="30">
      <c r="A23" s="3" t="s">
        <v>1257</v>
      </c>
      <c r="B23" s="9">
        <v>25200000</v>
      </c>
      <c r="C23" s="5"/>
      <c r="D23" s="9">
        <v>20400000</v>
      </c>
      <c r="E23" s="5"/>
    </row>
    <row r="24" spans="1:5">
      <c r="A24" s="77"/>
      <c r="B24" s="77"/>
      <c r="C24" s="77"/>
      <c r="D24" s="77"/>
      <c r="E24" s="77"/>
    </row>
    <row r="25" spans="1:5" ht="75" customHeight="1">
      <c r="A25" s="3" t="s">
        <v>1057</v>
      </c>
      <c r="B25" s="16" t="s">
        <v>1258</v>
      </c>
      <c r="C25" s="16"/>
      <c r="D25" s="16"/>
      <c r="E25" s="16"/>
    </row>
  </sheetData>
  <mergeCells count="4">
    <mergeCell ref="B1:C1"/>
    <mergeCell ref="D1:E1"/>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259</v>
      </c>
      <c r="B1" s="8" t="s">
        <v>1</v>
      </c>
      <c r="C1" s="8"/>
      <c r="D1" s="8"/>
      <c r="E1" s="8"/>
    </row>
    <row r="2" spans="1:5" ht="30">
      <c r="A2" s="1" t="s">
        <v>19</v>
      </c>
      <c r="B2" s="8" t="s">
        <v>2</v>
      </c>
      <c r="C2" s="8"/>
      <c r="D2" s="8" t="s">
        <v>68</v>
      </c>
      <c r="E2" s="8"/>
    </row>
    <row r="3" spans="1:5" ht="30">
      <c r="A3" s="4" t="s">
        <v>1260</v>
      </c>
      <c r="B3" s="5"/>
      <c r="C3" s="5"/>
      <c r="D3" s="5"/>
      <c r="E3" s="5"/>
    </row>
    <row r="4" spans="1:5" ht="30">
      <c r="A4" s="3" t="s">
        <v>1261</v>
      </c>
      <c r="B4" s="9">
        <v>20237</v>
      </c>
      <c r="C4" s="5"/>
      <c r="D4" s="9">
        <v>8463</v>
      </c>
      <c r="E4" s="5"/>
    </row>
    <row r="5" spans="1:5">
      <c r="A5" s="3" t="s">
        <v>1262</v>
      </c>
      <c r="B5" s="5"/>
      <c r="C5" s="5"/>
      <c r="D5" s="5"/>
      <c r="E5" s="5"/>
    </row>
    <row r="6" spans="1:5" ht="30">
      <c r="A6" s="4" t="s">
        <v>1260</v>
      </c>
      <c r="B6" s="5"/>
      <c r="C6" s="5"/>
      <c r="D6" s="5"/>
      <c r="E6" s="5"/>
    </row>
    <row r="7" spans="1:5" ht="30">
      <c r="A7" s="3" t="s">
        <v>1261</v>
      </c>
      <c r="B7" s="10">
        <v>8003</v>
      </c>
      <c r="C7" s="187" t="s">
        <v>1057</v>
      </c>
      <c r="D7" s="10">
        <v>-1434</v>
      </c>
      <c r="E7" s="187" t="s">
        <v>1057</v>
      </c>
    </row>
    <row r="8" spans="1:5">
      <c r="A8" s="3" t="s">
        <v>1263</v>
      </c>
      <c r="B8" s="5"/>
      <c r="C8" s="5"/>
      <c r="D8" s="5"/>
      <c r="E8" s="5"/>
    </row>
    <row r="9" spans="1:5" ht="30">
      <c r="A9" s="4" t="s">
        <v>1260</v>
      </c>
      <c r="B9" s="5"/>
      <c r="C9" s="5"/>
      <c r="D9" s="5"/>
      <c r="E9" s="5"/>
    </row>
    <row r="10" spans="1:5" ht="30">
      <c r="A10" s="3" t="s">
        <v>1261</v>
      </c>
      <c r="B10" s="9">
        <v>12234</v>
      </c>
      <c r="C10" s="5"/>
      <c r="D10" s="9">
        <v>9897</v>
      </c>
      <c r="E10" s="187" t="s">
        <v>1067</v>
      </c>
    </row>
    <row r="11" spans="1:5">
      <c r="A11" s="77"/>
      <c r="B11" s="77"/>
      <c r="C11" s="77"/>
      <c r="D11" s="77"/>
      <c r="E11" s="77"/>
    </row>
    <row r="12" spans="1:5" ht="30" customHeight="1">
      <c r="A12" s="3" t="s">
        <v>1057</v>
      </c>
      <c r="B12" s="16" t="s">
        <v>582</v>
      </c>
      <c r="C12" s="16"/>
      <c r="D12" s="16"/>
      <c r="E12" s="16"/>
    </row>
    <row r="13" spans="1:5" ht="30" customHeight="1">
      <c r="A13" s="3" t="s">
        <v>1067</v>
      </c>
      <c r="B13" s="16" t="s">
        <v>1264</v>
      </c>
      <c r="C13" s="16"/>
      <c r="D13" s="16"/>
      <c r="E13" s="16"/>
    </row>
  </sheetData>
  <mergeCells count="6">
    <mergeCell ref="B1:E1"/>
    <mergeCell ref="B2:C2"/>
    <mergeCell ref="D2:E2"/>
    <mergeCell ref="A11:E11"/>
    <mergeCell ref="B12:E12"/>
    <mergeCell ref="B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65</v>
      </c>
      <c r="B1" s="8" t="s">
        <v>1</v>
      </c>
      <c r="C1" s="8"/>
      <c r="D1" s="1"/>
    </row>
    <row r="2" spans="1:4" ht="30">
      <c r="A2" s="1" t="s">
        <v>19</v>
      </c>
      <c r="B2" s="1" t="s">
        <v>2</v>
      </c>
      <c r="C2" s="1" t="s">
        <v>68</v>
      </c>
      <c r="D2" s="1" t="s">
        <v>20</v>
      </c>
    </row>
    <row r="3" spans="1:4" ht="30">
      <c r="A3" s="4" t="s">
        <v>1266</v>
      </c>
      <c r="B3" s="5"/>
      <c r="C3" s="5"/>
      <c r="D3" s="5"/>
    </row>
    <row r="4" spans="1:4" ht="30">
      <c r="A4" s="3" t="s">
        <v>1267</v>
      </c>
      <c r="B4" s="9">
        <v>61887</v>
      </c>
      <c r="C4" s="9">
        <v>25510</v>
      </c>
      <c r="D4" s="5"/>
    </row>
    <row r="5" spans="1:4" ht="30">
      <c r="A5" s="3" t="s">
        <v>1268</v>
      </c>
      <c r="B5" s="10">
        <v>4295</v>
      </c>
      <c r="C5" s="10">
        <v>310455</v>
      </c>
      <c r="D5" s="5"/>
    </row>
    <row r="6" spans="1:4">
      <c r="A6" s="4" t="s">
        <v>706</v>
      </c>
      <c r="B6" s="5"/>
      <c r="C6" s="5"/>
      <c r="D6" s="5"/>
    </row>
    <row r="7" spans="1:4" ht="30">
      <c r="A7" s="3" t="s">
        <v>24</v>
      </c>
      <c r="B7" s="10">
        <v>865322</v>
      </c>
      <c r="C7" s="5"/>
      <c r="D7" s="10">
        <v>621235</v>
      </c>
    </row>
    <row r="8" spans="1:4">
      <c r="A8" s="3" t="s">
        <v>58</v>
      </c>
      <c r="B8" s="10">
        <v>110709</v>
      </c>
      <c r="C8" s="5"/>
      <c r="D8" s="10">
        <v>112439</v>
      </c>
    </row>
    <row r="9" spans="1:4">
      <c r="A9" s="3" t="s">
        <v>55</v>
      </c>
      <c r="B9" s="10">
        <v>856124</v>
      </c>
      <c r="C9" s="5"/>
      <c r="D9" s="10">
        <v>610350</v>
      </c>
    </row>
    <row r="10" spans="1:4">
      <c r="A10" s="4" t="s">
        <v>1269</v>
      </c>
      <c r="B10" s="5"/>
      <c r="C10" s="5"/>
      <c r="D10" s="5"/>
    </row>
    <row r="11" spans="1:4">
      <c r="A11" s="3" t="s">
        <v>1269</v>
      </c>
      <c r="B11" s="10">
        <v>1343132</v>
      </c>
      <c r="C11" s="10">
        <v>626176</v>
      </c>
      <c r="D11" s="5"/>
    </row>
    <row r="12" spans="1:4" ht="30">
      <c r="A12" s="3" t="s">
        <v>189</v>
      </c>
      <c r="B12" s="10">
        <v>24549</v>
      </c>
      <c r="C12" s="5">
        <v>0</v>
      </c>
      <c r="D12" s="5"/>
    </row>
    <row r="13" spans="1:4">
      <c r="A13" s="3" t="s">
        <v>1005</v>
      </c>
      <c r="B13" s="5"/>
      <c r="C13" s="5"/>
      <c r="D13" s="5"/>
    </row>
    <row r="14" spans="1:4">
      <c r="A14" s="4" t="s">
        <v>1269</v>
      </c>
      <c r="B14" s="5"/>
      <c r="C14" s="5"/>
      <c r="D14" s="5"/>
    </row>
    <row r="15" spans="1:4">
      <c r="A15" s="3" t="s">
        <v>1269</v>
      </c>
      <c r="B15" s="10">
        <v>1316959</v>
      </c>
      <c r="C15" s="10">
        <v>619913</v>
      </c>
      <c r="D15" s="5"/>
    </row>
    <row r="16" spans="1:4">
      <c r="A16" s="3" t="s">
        <v>1045</v>
      </c>
      <c r="B16" s="5"/>
      <c r="C16" s="5"/>
      <c r="D16" s="5"/>
    </row>
    <row r="17" spans="1:4">
      <c r="A17" s="4" t="s">
        <v>1269</v>
      </c>
      <c r="B17" s="5"/>
      <c r="C17" s="5"/>
      <c r="D17" s="5"/>
    </row>
    <row r="18" spans="1:4">
      <c r="A18" s="3" t="s">
        <v>1269</v>
      </c>
      <c r="B18" s="10">
        <v>26173</v>
      </c>
      <c r="C18" s="10">
        <v>6263</v>
      </c>
      <c r="D18" s="5"/>
    </row>
    <row r="19" spans="1:4" ht="30">
      <c r="A19" s="3" t="s">
        <v>916</v>
      </c>
      <c r="B19" s="5"/>
      <c r="C19" s="5"/>
      <c r="D19" s="5"/>
    </row>
    <row r="20" spans="1:4">
      <c r="A20" s="4" t="s">
        <v>706</v>
      </c>
      <c r="B20" s="5"/>
      <c r="C20" s="5"/>
      <c r="D20" s="5"/>
    </row>
    <row r="21" spans="1:4">
      <c r="A21" s="3" t="s">
        <v>58</v>
      </c>
      <c r="B21" s="10">
        <v>110709</v>
      </c>
      <c r="C21" s="5"/>
      <c r="D21" s="10">
        <v>112439</v>
      </c>
    </row>
    <row r="22" spans="1:4">
      <c r="A22" s="3" t="s">
        <v>55</v>
      </c>
      <c r="B22" s="10">
        <v>856124</v>
      </c>
      <c r="C22" s="5"/>
      <c r="D22" s="10">
        <v>610350</v>
      </c>
    </row>
    <row r="23" spans="1:4" ht="45">
      <c r="A23" s="3" t="s">
        <v>1270</v>
      </c>
      <c r="B23" s="5"/>
      <c r="C23" s="5"/>
      <c r="D23" s="5"/>
    </row>
    <row r="24" spans="1:4" ht="30">
      <c r="A24" s="4" t="s">
        <v>1266</v>
      </c>
      <c r="B24" s="5"/>
      <c r="C24" s="5"/>
      <c r="D24" s="5"/>
    </row>
    <row r="25" spans="1:4" ht="30">
      <c r="A25" s="3" t="s">
        <v>1271</v>
      </c>
      <c r="B25" s="10">
        <v>856123</v>
      </c>
      <c r="C25" s="5"/>
      <c r="D25" s="5"/>
    </row>
    <row r="26" spans="1:4">
      <c r="A26" s="4" t="s">
        <v>706</v>
      </c>
      <c r="B26" s="5"/>
      <c r="C26" s="5"/>
      <c r="D26" s="5"/>
    </row>
    <row r="27" spans="1:4">
      <c r="A27" s="3" t="s">
        <v>58</v>
      </c>
      <c r="B27" s="5">
        <v>0</v>
      </c>
      <c r="C27" s="5"/>
      <c r="D27" s="5">
        <v>0</v>
      </c>
    </row>
    <row r="28" spans="1:4">
      <c r="A28" s="3" t="s">
        <v>55</v>
      </c>
      <c r="B28" s="10">
        <v>856124</v>
      </c>
      <c r="C28" s="5"/>
      <c r="D28" s="10">
        <v>610350</v>
      </c>
    </row>
    <row r="29" spans="1:4" ht="30">
      <c r="A29" s="3" t="s">
        <v>1272</v>
      </c>
      <c r="B29" s="5"/>
      <c r="C29" s="5"/>
      <c r="D29" s="5"/>
    </row>
    <row r="30" spans="1:4" ht="30">
      <c r="A30" s="4" t="s">
        <v>1266</v>
      </c>
      <c r="B30" s="5"/>
      <c r="C30" s="5"/>
      <c r="D30" s="5"/>
    </row>
    <row r="31" spans="1:4" ht="30">
      <c r="A31" s="3" t="s">
        <v>1267</v>
      </c>
      <c r="B31" s="9">
        <v>204</v>
      </c>
      <c r="C31" s="9">
        <v>794</v>
      </c>
      <c r="D31"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73</v>
      </c>
      <c r="B1" s="8" t="s">
        <v>1</v>
      </c>
      <c r="C1" s="8"/>
    </row>
    <row r="2" spans="1:3" ht="30">
      <c r="A2" s="1" t="s">
        <v>19</v>
      </c>
      <c r="B2" s="1" t="s">
        <v>2</v>
      </c>
      <c r="C2" s="1" t="s">
        <v>68</v>
      </c>
    </row>
    <row r="3" spans="1:3" ht="30">
      <c r="A3" s="4" t="s">
        <v>1274</v>
      </c>
      <c r="B3" s="5"/>
      <c r="C3" s="5"/>
    </row>
    <row r="4" spans="1:3" ht="30">
      <c r="A4" s="3" t="s">
        <v>80</v>
      </c>
      <c r="B4" s="9">
        <v>61887</v>
      </c>
      <c r="C4" s="9">
        <v>25510</v>
      </c>
    </row>
    <row r="5" spans="1:3">
      <c r="A5" s="3" t="s">
        <v>1275</v>
      </c>
      <c r="B5" s="5"/>
      <c r="C5" s="5"/>
    </row>
    <row r="6" spans="1:3" ht="30">
      <c r="A6" s="4" t="s">
        <v>1274</v>
      </c>
      <c r="B6" s="5"/>
      <c r="C6" s="5"/>
    </row>
    <row r="7" spans="1:3">
      <c r="A7" s="3" t="s">
        <v>1276</v>
      </c>
      <c r="B7" s="10">
        <v>56289</v>
      </c>
      <c r="C7" s="10">
        <v>19559</v>
      </c>
    </row>
    <row r="8" spans="1:3">
      <c r="A8" s="3" t="s">
        <v>1277</v>
      </c>
      <c r="B8" s="10">
        <v>4455</v>
      </c>
      <c r="C8" s="10">
        <v>4761</v>
      </c>
    </row>
    <row r="9" spans="1:3" ht="30">
      <c r="A9" s="3" t="s">
        <v>80</v>
      </c>
      <c r="B9" s="10">
        <v>60744</v>
      </c>
      <c r="C9" s="10">
        <v>24320</v>
      </c>
    </row>
    <row r="10" spans="1:3">
      <c r="A10" s="3" t="s">
        <v>1278</v>
      </c>
      <c r="B10" s="5"/>
      <c r="C10" s="5"/>
    </row>
    <row r="11" spans="1:3" ht="30">
      <c r="A11" s="4" t="s">
        <v>1274</v>
      </c>
      <c r="B11" s="5"/>
      <c r="C11" s="5"/>
    </row>
    <row r="12" spans="1:3" ht="30">
      <c r="A12" s="3" t="s">
        <v>80</v>
      </c>
      <c r="B12" s="5">
        <v>939</v>
      </c>
      <c r="C12" s="5">
        <v>396</v>
      </c>
    </row>
    <row r="13" spans="1:3" ht="30">
      <c r="A13" s="3" t="s">
        <v>1272</v>
      </c>
      <c r="B13" s="5"/>
      <c r="C13" s="5"/>
    </row>
    <row r="14" spans="1:3" ht="30">
      <c r="A14" s="4" t="s">
        <v>1274</v>
      </c>
      <c r="B14" s="5"/>
      <c r="C14" s="5"/>
    </row>
    <row r="15" spans="1:3" ht="30">
      <c r="A15" s="3" t="s">
        <v>80</v>
      </c>
      <c r="B15" s="9">
        <v>204</v>
      </c>
      <c r="C15" s="9">
        <v>79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9</v>
      </c>
      <c r="B1" s="8" t="s">
        <v>2</v>
      </c>
      <c r="C1" s="8" t="s">
        <v>20</v>
      </c>
    </row>
    <row r="2" spans="1:3" ht="30">
      <c r="A2" s="1" t="s">
        <v>19</v>
      </c>
      <c r="B2" s="8"/>
      <c r="C2" s="8"/>
    </row>
    <row r="3" spans="1:3">
      <c r="A3" s="4" t="s">
        <v>1280</v>
      </c>
      <c r="B3" s="5"/>
      <c r="C3" s="5"/>
    </row>
    <row r="4" spans="1:3">
      <c r="A4" s="3" t="s">
        <v>1280</v>
      </c>
      <c r="B4" s="9">
        <v>12766920</v>
      </c>
      <c r="C4" s="9">
        <v>12051202</v>
      </c>
    </row>
    <row r="5" spans="1:3">
      <c r="A5" s="3" t="s">
        <v>1281</v>
      </c>
      <c r="B5" s="5"/>
      <c r="C5" s="5"/>
    </row>
    <row r="6" spans="1:3">
      <c r="A6" s="4" t="s">
        <v>1280</v>
      </c>
      <c r="B6" s="5"/>
      <c r="C6" s="5"/>
    </row>
    <row r="7" spans="1:3">
      <c r="A7" s="3" t="s">
        <v>1280</v>
      </c>
      <c r="B7" s="10">
        <v>11910254</v>
      </c>
      <c r="C7" s="10">
        <v>11216208</v>
      </c>
    </row>
    <row r="8" spans="1:3" ht="30">
      <c r="A8" s="3" t="s">
        <v>1034</v>
      </c>
      <c r="B8" s="5"/>
      <c r="C8" s="5"/>
    </row>
    <row r="9" spans="1:3">
      <c r="A9" s="4" t="s">
        <v>1280</v>
      </c>
      <c r="B9" s="5"/>
      <c r="C9" s="5"/>
    </row>
    <row r="10" spans="1:3">
      <c r="A10" s="3" t="s">
        <v>1280</v>
      </c>
      <c r="B10" s="10">
        <v>856666</v>
      </c>
      <c r="C10" s="10">
        <v>834994</v>
      </c>
    </row>
    <row r="11" spans="1:3" ht="45">
      <c r="A11" s="3" t="s">
        <v>1282</v>
      </c>
      <c r="B11" s="5"/>
      <c r="C11" s="5"/>
    </row>
    <row r="12" spans="1:3">
      <c r="A12" s="4" t="s">
        <v>1280</v>
      </c>
      <c r="B12" s="5"/>
      <c r="C12" s="5"/>
    </row>
    <row r="13" spans="1:3">
      <c r="A13" s="3" t="s">
        <v>1280</v>
      </c>
      <c r="B13" s="10">
        <v>11275491</v>
      </c>
      <c r="C13" s="10">
        <v>10630864</v>
      </c>
    </row>
    <row r="14" spans="1:3" ht="75">
      <c r="A14" s="3" t="s">
        <v>1283</v>
      </c>
      <c r="B14" s="5"/>
      <c r="C14" s="5"/>
    </row>
    <row r="15" spans="1:3">
      <c r="A15" s="4" t="s">
        <v>1280</v>
      </c>
      <c r="B15" s="5"/>
      <c r="C15" s="5"/>
    </row>
    <row r="16" spans="1:3">
      <c r="A16" s="3" t="s">
        <v>1280</v>
      </c>
      <c r="B16" s="10">
        <v>634763</v>
      </c>
      <c r="C16" s="10">
        <v>585344</v>
      </c>
    </row>
    <row r="17" spans="1:3" ht="45">
      <c r="A17" s="3" t="s">
        <v>1284</v>
      </c>
      <c r="B17" s="5"/>
      <c r="C17" s="5"/>
    </row>
    <row r="18" spans="1:3">
      <c r="A18" s="4" t="s">
        <v>1280</v>
      </c>
      <c r="B18" s="5"/>
      <c r="C18" s="5"/>
    </row>
    <row r="19" spans="1:3">
      <c r="A19" s="3" t="s">
        <v>1280</v>
      </c>
      <c r="B19" s="10">
        <v>773092</v>
      </c>
      <c r="C19" s="10">
        <v>752640</v>
      </c>
    </row>
    <row r="20" spans="1:3" ht="45">
      <c r="A20" s="3" t="s">
        <v>1285</v>
      </c>
      <c r="B20" s="5"/>
      <c r="C20" s="5"/>
    </row>
    <row r="21" spans="1:3">
      <c r="A21" s="4" t="s">
        <v>1280</v>
      </c>
      <c r="B21" s="5"/>
      <c r="C21" s="5"/>
    </row>
    <row r="22" spans="1:3">
      <c r="A22" s="3" t="s">
        <v>1280</v>
      </c>
      <c r="B22" s="9">
        <v>83574</v>
      </c>
      <c r="C22" s="9">
        <v>823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19</v>
      </c>
      <c r="B2" s="1" t="s">
        <v>2</v>
      </c>
      <c r="C2" s="1" t="s">
        <v>68</v>
      </c>
    </row>
    <row r="3" spans="1:3">
      <c r="A3" s="3" t="s">
        <v>111</v>
      </c>
      <c r="B3" s="9">
        <v>10304</v>
      </c>
      <c r="C3" s="9">
        <v>2301</v>
      </c>
    </row>
    <row r="4" spans="1:3">
      <c r="A4" s="4" t="s">
        <v>112</v>
      </c>
      <c r="B4" s="5"/>
      <c r="C4" s="5"/>
    </row>
    <row r="5" spans="1:3" ht="45">
      <c r="A5" s="3" t="s">
        <v>113</v>
      </c>
      <c r="B5" s="10">
        <v>2167</v>
      </c>
      <c r="C5" s="10">
        <v>6575</v>
      </c>
    </row>
    <row r="6" spans="1:3" ht="45">
      <c r="A6" s="3" t="s">
        <v>114</v>
      </c>
      <c r="B6" s="5">
        <v>0</v>
      </c>
      <c r="C6" s="5">
        <v>-463</v>
      </c>
    </row>
    <row r="7" spans="1:3">
      <c r="A7" s="3" t="s">
        <v>115</v>
      </c>
      <c r="B7" s="10">
        <v>2167</v>
      </c>
      <c r="C7" s="10">
        <v>6112</v>
      </c>
    </row>
    <row r="8" spans="1:3">
      <c r="A8" s="3" t="s">
        <v>116</v>
      </c>
      <c r="B8" s="9">
        <v>12471</v>
      </c>
      <c r="C8" s="9">
        <v>84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5703125" customWidth="1"/>
    <col min="3" max="3" width="7.42578125" customWidth="1"/>
    <col min="4" max="4" width="20.5703125" customWidth="1"/>
    <col min="5" max="5" width="7.42578125" customWidth="1"/>
    <col min="6" max="7" width="28.140625" customWidth="1"/>
  </cols>
  <sheetData>
    <row r="1" spans="1:7" ht="15" customHeight="1">
      <c r="A1" s="1" t="s">
        <v>1286</v>
      </c>
      <c r="B1" s="8" t="s">
        <v>1</v>
      </c>
      <c r="C1" s="8"/>
      <c r="D1" s="8"/>
      <c r="E1" s="8"/>
      <c r="F1" s="1"/>
      <c r="G1" s="1"/>
    </row>
    <row r="2" spans="1:7" ht="30">
      <c r="A2" s="1" t="s">
        <v>19</v>
      </c>
      <c r="B2" s="8" t="s">
        <v>2</v>
      </c>
      <c r="C2" s="8"/>
      <c r="D2" s="8" t="s">
        <v>68</v>
      </c>
      <c r="E2" s="8"/>
      <c r="F2" s="1" t="s">
        <v>20</v>
      </c>
      <c r="G2" s="1" t="s">
        <v>1051</v>
      </c>
    </row>
    <row r="3" spans="1:7" ht="45">
      <c r="A3" s="3" t="s">
        <v>1287</v>
      </c>
      <c r="B3" s="5"/>
      <c r="C3" s="5"/>
      <c r="D3" s="5"/>
      <c r="E3" s="5"/>
      <c r="F3" s="5"/>
      <c r="G3" s="5"/>
    </row>
    <row r="4" spans="1:7">
      <c r="A4" s="4" t="s">
        <v>1288</v>
      </c>
      <c r="B4" s="5"/>
      <c r="C4" s="5"/>
      <c r="D4" s="5"/>
      <c r="E4" s="5"/>
      <c r="F4" s="5"/>
      <c r="G4" s="5"/>
    </row>
    <row r="5" spans="1:7" ht="30">
      <c r="A5" s="3" t="s">
        <v>1049</v>
      </c>
      <c r="B5" s="9">
        <v>2111</v>
      </c>
      <c r="C5" s="5"/>
      <c r="D5" s="9">
        <v>1142</v>
      </c>
      <c r="E5" s="5"/>
      <c r="F5" s="9">
        <v>1956</v>
      </c>
      <c r="G5" s="9">
        <v>1260</v>
      </c>
    </row>
    <row r="6" spans="1:7" ht="30">
      <c r="A6" s="3" t="s">
        <v>1289</v>
      </c>
      <c r="B6" s="5">
        <v>487</v>
      </c>
      <c r="C6" s="187" t="s">
        <v>1057</v>
      </c>
      <c r="D6" s="5">
        <v>239</v>
      </c>
      <c r="E6" s="187" t="s">
        <v>1057</v>
      </c>
      <c r="F6" s="5"/>
      <c r="G6" s="5"/>
    </row>
    <row r="7" spans="1:7" ht="30">
      <c r="A7" s="3" t="s">
        <v>1290</v>
      </c>
      <c r="B7" s="9">
        <v>-332</v>
      </c>
      <c r="C7" s="187" t="s">
        <v>1067</v>
      </c>
      <c r="D7" s="9">
        <v>-357</v>
      </c>
      <c r="E7" s="187" t="s">
        <v>1067</v>
      </c>
      <c r="F7" s="5"/>
      <c r="G7" s="5"/>
    </row>
    <row r="8" spans="1:7">
      <c r="A8" s="77"/>
      <c r="B8" s="77"/>
      <c r="C8" s="77"/>
      <c r="D8" s="77"/>
      <c r="E8" s="77"/>
      <c r="F8" s="77"/>
      <c r="G8" s="77"/>
    </row>
    <row r="9" spans="1:7" ht="15" customHeight="1">
      <c r="A9" s="3" t="s">
        <v>1057</v>
      </c>
      <c r="B9" s="16" t="s">
        <v>607</v>
      </c>
      <c r="C9" s="16"/>
      <c r="D9" s="16"/>
      <c r="E9" s="16"/>
      <c r="F9" s="16"/>
      <c r="G9" s="16"/>
    </row>
    <row r="10" spans="1:7" ht="30" customHeight="1">
      <c r="A10" s="3" t="s">
        <v>1067</v>
      </c>
      <c r="B10" s="16" t="s">
        <v>1291</v>
      </c>
      <c r="C10" s="16"/>
      <c r="D10" s="16"/>
      <c r="E10" s="16"/>
      <c r="F10" s="16"/>
      <c r="G10" s="16"/>
    </row>
  </sheetData>
  <mergeCells count="6">
    <mergeCell ref="B1:E1"/>
    <mergeCell ref="B2:C2"/>
    <mergeCell ref="D2:E2"/>
    <mergeCell ref="A8:G8"/>
    <mergeCell ref="B9:G9"/>
    <mergeCell ref="B10: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2</v>
      </c>
      <c r="B1" s="8" t="s">
        <v>2</v>
      </c>
      <c r="C1" s="8" t="s">
        <v>20</v>
      </c>
    </row>
    <row r="2" spans="1:3" ht="30">
      <c r="A2" s="1" t="s">
        <v>19</v>
      </c>
      <c r="B2" s="8"/>
      <c r="C2" s="8"/>
    </row>
    <row r="3" spans="1:3" ht="30">
      <c r="A3" s="4" t="s">
        <v>1293</v>
      </c>
      <c r="B3" s="5"/>
      <c r="C3" s="5"/>
    </row>
    <row r="4" spans="1:3">
      <c r="A4" s="3" t="s">
        <v>1280</v>
      </c>
      <c r="B4" s="9">
        <v>12766920</v>
      </c>
      <c r="C4" s="9">
        <v>12051202</v>
      </c>
    </row>
    <row r="5" spans="1:3" ht="30">
      <c r="A5" s="3" t="s">
        <v>1294</v>
      </c>
      <c r="B5" s="5"/>
      <c r="C5" s="5"/>
    </row>
    <row r="6" spans="1:3" ht="30">
      <c r="A6" s="4" t="s">
        <v>1293</v>
      </c>
      <c r="B6" s="5"/>
      <c r="C6" s="5"/>
    </row>
    <row r="7" spans="1:3">
      <c r="A7" s="3" t="s">
        <v>1280</v>
      </c>
      <c r="B7" s="9">
        <v>773100</v>
      </c>
      <c r="C7" s="9">
        <v>7526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1295</v>
      </c>
      <c r="B1" s="8" t="s">
        <v>1</v>
      </c>
      <c r="C1" s="8"/>
      <c r="D1" s="8"/>
    </row>
    <row r="2" spans="1:4" ht="30">
      <c r="A2" s="1" t="s">
        <v>19</v>
      </c>
      <c r="B2" s="1" t="s">
        <v>2</v>
      </c>
      <c r="C2" s="8" t="s">
        <v>68</v>
      </c>
      <c r="D2" s="8"/>
    </row>
    <row r="3" spans="1:4">
      <c r="A3" s="3" t="s">
        <v>1296</v>
      </c>
      <c r="B3" s="9">
        <v>9063</v>
      </c>
      <c r="C3" s="9">
        <v>9849</v>
      </c>
      <c r="D3" s="5"/>
    </row>
    <row r="4" spans="1:4" ht="45">
      <c r="A4" s="3" t="s">
        <v>1297</v>
      </c>
      <c r="B4" s="10">
        <v>-9235</v>
      </c>
      <c r="C4" s="10">
        <v>-5968</v>
      </c>
      <c r="D4" s="5"/>
    </row>
    <row r="5" spans="1:4" ht="30">
      <c r="A5" s="3" t="s">
        <v>1298</v>
      </c>
      <c r="B5" s="5">
        <v>-454</v>
      </c>
      <c r="C5" s="5">
        <v>-424</v>
      </c>
      <c r="D5" s="5"/>
    </row>
    <row r="6" spans="1:4">
      <c r="A6" s="3" t="s">
        <v>1299</v>
      </c>
      <c r="B6" s="5">
        <v>-626</v>
      </c>
      <c r="C6" s="10">
        <v>3457</v>
      </c>
      <c r="D6" s="5"/>
    </row>
    <row r="7" spans="1:4" ht="30">
      <c r="A7" s="3" t="s">
        <v>1300</v>
      </c>
      <c r="B7" s="10">
        <v>-7311</v>
      </c>
      <c r="C7" s="10">
        <v>-5409</v>
      </c>
      <c r="D7" s="5"/>
    </row>
    <row r="8" spans="1:4" ht="30">
      <c r="A8" s="3" t="s">
        <v>1261</v>
      </c>
      <c r="B8" s="10">
        <v>20237</v>
      </c>
      <c r="C8" s="10">
        <v>8463</v>
      </c>
      <c r="D8" s="5"/>
    </row>
    <row r="9" spans="1:4" ht="30">
      <c r="A9" s="3" t="s">
        <v>1301</v>
      </c>
      <c r="B9" s="10">
        <v>4923</v>
      </c>
      <c r="C9" s="10">
        <v>4488</v>
      </c>
      <c r="D9" s="5"/>
    </row>
    <row r="10" spans="1:4">
      <c r="A10" s="3" t="s">
        <v>1302</v>
      </c>
      <c r="B10" s="10">
        <v>4297</v>
      </c>
      <c r="C10" s="10">
        <v>7945</v>
      </c>
      <c r="D10" s="5"/>
    </row>
    <row r="11" spans="1:4">
      <c r="A11" s="3" t="s">
        <v>1263</v>
      </c>
      <c r="B11" s="5"/>
      <c r="C11" s="5"/>
      <c r="D11" s="5"/>
    </row>
    <row r="12" spans="1:4" ht="30">
      <c r="A12" s="3" t="s">
        <v>1261</v>
      </c>
      <c r="B12" s="9">
        <v>12234</v>
      </c>
      <c r="C12" s="9">
        <v>9897</v>
      </c>
      <c r="D12" s="187" t="s">
        <v>1057</v>
      </c>
    </row>
    <row r="13" spans="1:4">
      <c r="A13" s="77"/>
      <c r="B13" s="77"/>
      <c r="C13" s="77"/>
      <c r="D13" s="77"/>
    </row>
    <row r="14" spans="1:4" ht="30" customHeight="1">
      <c r="A14" s="3" t="s">
        <v>1057</v>
      </c>
      <c r="B14" s="16" t="s">
        <v>1264</v>
      </c>
      <c r="C14" s="16"/>
      <c r="D14" s="16"/>
    </row>
  </sheetData>
  <mergeCells count="4">
    <mergeCell ref="B1:D1"/>
    <mergeCell ref="C2:D2"/>
    <mergeCell ref="A13:D13"/>
    <mergeCell ref="B14:D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 customWidth="1"/>
    <col min="3" max="3" width="16.85546875" customWidth="1"/>
    <col min="4" max="4" width="27" customWidth="1"/>
    <col min="5" max="5" width="16.85546875" customWidth="1"/>
  </cols>
  <sheetData>
    <row r="1" spans="1:5" ht="15" customHeight="1">
      <c r="A1" s="8" t="s">
        <v>1303</v>
      </c>
      <c r="B1" s="8" t="s">
        <v>1</v>
      </c>
      <c r="C1" s="8"/>
      <c r="D1" s="8"/>
      <c r="E1" s="8"/>
    </row>
    <row r="2" spans="1:5" ht="15" customHeight="1">
      <c r="A2" s="8"/>
      <c r="B2" s="8" t="s">
        <v>2</v>
      </c>
      <c r="C2" s="8"/>
      <c r="D2" s="8" t="s">
        <v>68</v>
      </c>
      <c r="E2" s="8"/>
    </row>
    <row r="3" spans="1:5">
      <c r="A3" s="4" t="s">
        <v>1304</v>
      </c>
      <c r="B3" s="5"/>
      <c r="C3" s="5"/>
      <c r="D3" s="5"/>
      <c r="E3" s="5"/>
    </row>
    <row r="4" spans="1:5" ht="17.25">
      <c r="A4" s="3" t="s">
        <v>1305</v>
      </c>
      <c r="B4" s="186">
        <v>0.1613</v>
      </c>
      <c r="C4" s="187" t="s">
        <v>1192</v>
      </c>
      <c r="D4" s="186">
        <v>0.1139</v>
      </c>
      <c r="E4" s="187" t="s">
        <v>1192</v>
      </c>
    </row>
    <row r="5" spans="1:5" ht="17.25">
      <c r="A5" s="3" t="s">
        <v>1306</v>
      </c>
      <c r="B5" s="186">
        <v>0.1032</v>
      </c>
      <c r="C5" s="187" t="s">
        <v>1057</v>
      </c>
      <c r="D5" s="186">
        <v>0.1042</v>
      </c>
      <c r="E5" s="187" t="s">
        <v>1057</v>
      </c>
    </row>
    <row r="6" spans="1:5">
      <c r="A6" s="77"/>
      <c r="B6" s="77"/>
      <c r="C6" s="77"/>
      <c r="D6" s="77"/>
      <c r="E6" s="77"/>
    </row>
    <row r="7" spans="1:5" ht="15" customHeight="1">
      <c r="A7" s="3" t="s">
        <v>1057</v>
      </c>
      <c r="B7" s="16" t="s">
        <v>634</v>
      </c>
      <c r="C7" s="16"/>
      <c r="D7" s="16"/>
      <c r="E7" s="16"/>
    </row>
    <row r="8" spans="1:5" ht="15" customHeight="1">
      <c r="A8" s="3" t="s">
        <v>1067</v>
      </c>
      <c r="B8" s="16" t="s">
        <v>635</v>
      </c>
      <c r="C8" s="16"/>
      <c r="D8" s="16"/>
      <c r="E8" s="16"/>
    </row>
  </sheetData>
  <mergeCells count="7">
    <mergeCell ref="B8:E8"/>
    <mergeCell ref="A1:A2"/>
    <mergeCell ref="B1:E1"/>
    <mergeCell ref="B2:C2"/>
    <mergeCell ref="D2:E2"/>
    <mergeCell ref="A6:E6"/>
    <mergeCell ref="B7:E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5703125" customWidth="1"/>
    <col min="3" max="3" width="2.7109375" customWidth="1"/>
    <col min="4" max="4" width="13" customWidth="1"/>
  </cols>
  <sheetData>
    <row r="1" spans="1:4" ht="15" customHeight="1">
      <c r="A1" s="1" t="s">
        <v>1307</v>
      </c>
      <c r="B1" s="8" t="s">
        <v>1</v>
      </c>
      <c r="C1" s="8"/>
      <c r="D1" s="1"/>
    </row>
    <row r="2" spans="1:4" ht="30">
      <c r="A2" s="1" t="s">
        <v>19</v>
      </c>
      <c r="B2" s="8" t="s">
        <v>2</v>
      </c>
      <c r="C2" s="8"/>
      <c r="D2" s="1" t="s">
        <v>20</v>
      </c>
    </row>
    <row r="3" spans="1:4" ht="45">
      <c r="A3" s="4" t="s">
        <v>1308</v>
      </c>
      <c r="B3" s="5"/>
      <c r="C3" s="5"/>
      <c r="D3" s="5"/>
    </row>
    <row r="4" spans="1:4">
      <c r="A4" s="3" t="s">
        <v>637</v>
      </c>
      <c r="B4" s="9">
        <v>110709</v>
      </c>
      <c r="C4" s="5"/>
      <c r="D4" s="9">
        <v>112439</v>
      </c>
    </row>
    <row r="5" spans="1:4">
      <c r="A5" s="3" t="s">
        <v>1281</v>
      </c>
      <c r="B5" s="5"/>
      <c r="C5" s="5"/>
      <c r="D5" s="5"/>
    </row>
    <row r="6" spans="1:4" ht="45">
      <c r="A6" s="4" t="s">
        <v>1308</v>
      </c>
      <c r="B6" s="5"/>
      <c r="C6" s="5"/>
      <c r="D6" s="5"/>
    </row>
    <row r="7" spans="1:4" ht="60">
      <c r="A7" s="3" t="s">
        <v>1309</v>
      </c>
      <c r="B7" s="5" t="s">
        <v>1310</v>
      </c>
      <c r="C7" s="5"/>
      <c r="D7" s="5"/>
    </row>
    <row r="8" spans="1:4" ht="17.25">
      <c r="A8" s="3" t="s">
        <v>1311</v>
      </c>
      <c r="B8" s="186">
        <v>0.20230000000000001</v>
      </c>
      <c r="C8" s="187" t="s">
        <v>1057</v>
      </c>
      <c r="D8" s="5"/>
    </row>
    <row r="9" spans="1:4" ht="30">
      <c r="A9" s="3" t="s">
        <v>1312</v>
      </c>
      <c r="B9" s="10">
        <v>-8686</v>
      </c>
      <c r="C9" s="5"/>
      <c r="D9" s="5"/>
    </row>
    <row r="10" spans="1:4" ht="30">
      <c r="A10" s="3" t="s">
        <v>1313</v>
      </c>
      <c r="B10" s="10">
        <v>-17112</v>
      </c>
      <c r="C10" s="5"/>
      <c r="D10" s="5"/>
    </row>
    <row r="11" spans="1:4">
      <c r="A11" s="3" t="s">
        <v>633</v>
      </c>
      <c r="B11" s="186">
        <v>0.106</v>
      </c>
      <c r="C11" s="5"/>
      <c r="D11" s="5"/>
    </row>
    <row r="12" spans="1:4" ht="30">
      <c r="A12" s="3" t="s">
        <v>644</v>
      </c>
      <c r="B12" s="10">
        <v>-2885</v>
      </c>
      <c r="C12" s="5"/>
      <c r="D12" s="5"/>
    </row>
    <row r="13" spans="1:4" ht="30">
      <c r="A13" s="3" t="s">
        <v>646</v>
      </c>
      <c r="B13" s="10">
        <v>-5628</v>
      </c>
      <c r="C13" s="5"/>
      <c r="D13" s="5"/>
    </row>
    <row r="14" spans="1:4" ht="30">
      <c r="A14" s="3" t="s">
        <v>916</v>
      </c>
      <c r="B14" s="5"/>
      <c r="C14" s="5"/>
      <c r="D14" s="5"/>
    </row>
    <row r="15" spans="1:4" ht="45">
      <c r="A15" s="4" t="s">
        <v>1308</v>
      </c>
      <c r="B15" s="5"/>
      <c r="C15" s="5"/>
      <c r="D15" s="5"/>
    </row>
    <row r="16" spans="1:4">
      <c r="A16" s="3" t="s">
        <v>637</v>
      </c>
      <c r="B16" s="10">
        <v>110709</v>
      </c>
      <c r="C16" s="5"/>
      <c r="D16" s="10">
        <v>112439</v>
      </c>
    </row>
    <row r="17" spans="1:4" ht="45">
      <c r="A17" s="3" t="s">
        <v>1314</v>
      </c>
      <c r="B17" s="5"/>
      <c r="C17" s="5"/>
      <c r="D17" s="5"/>
    </row>
    <row r="18" spans="1:4" ht="45">
      <c r="A18" s="4" t="s">
        <v>1308</v>
      </c>
      <c r="B18" s="5"/>
      <c r="C18" s="5"/>
      <c r="D18" s="5"/>
    </row>
    <row r="19" spans="1:4">
      <c r="A19" s="3" t="s">
        <v>637</v>
      </c>
      <c r="B19" s="9">
        <v>110709</v>
      </c>
      <c r="C19" s="5"/>
      <c r="D19" s="9">
        <v>112439</v>
      </c>
    </row>
    <row r="20" spans="1:4">
      <c r="A20" s="77"/>
      <c r="B20" s="77"/>
      <c r="C20" s="77"/>
      <c r="D20" s="77"/>
    </row>
    <row r="21" spans="1:4" ht="15" customHeight="1">
      <c r="A21" s="3" t="s">
        <v>1057</v>
      </c>
      <c r="B21" s="16" t="s">
        <v>635</v>
      </c>
      <c r="C21" s="16"/>
      <c r="D21" s="16"/>
    </row>
  </sheetData>
  <mergeCells count="4">
    <mergeCell ref="B1:C1"/>
    <mergeCell ref="B2:C2"/>
    <mergeCell ref="A20:D20"/>
    <mergeCell ref="B21:D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15</v>
      </c>
      <c r="B1" s="8" t="s">
        <v>1</v>
      </c>
      <c r="C1" s="8"/>
    </row>
    <row r="2" spans="1:3" ht="30">
      <c r="A2" s="1" t="s">
        <v>19</v>
      </c>
      <c r="B2" s="1" t="s">
        <v>2</v>
      </c>
      <c r="C2" s="1" t="s">
        <v>68</v>
      </c>
    </row>
    <row r="3" spans="1:3" ht="30">
      <c r="A3" s="4" t="s">
        <v>1316</v>
      </c>
      <c r="B3" s="5"/>
      <c r="C3" s="5"/>
    </row>
    <row r="4" spans="1:3">
      <c r="A4" s="3" t="s">
        <v>367</v>
      </c>
      <c r="B4" s="9">
        <v>112439</v>
      </c>
      <c r="C4" s="5"/>
    </row>
    <row r="5" spans="1:3" ht="30">
      <c r="A5" s="3" t="s">
        <v>145</v>
      </c>
      <c r="B5" s="10">
        <v>14415</v>
      </c>
      <c r="C5" s="10">
        <v>8076</v>
      </c>
    </row>
    <row r="6" spans="1:3" ht="45">
      <c r="A6" s="3" t="s">
        <v>1297</v>
      </c>
      <c r="B6" s="10">
        <v>-9235</v>
      </c>
      <c r="C6" s="10">
        <v>-5968</v>
      </c>
    </row>
    <row r="7" spans="1:3" ht="30">
      <c r="A7" s="3" t="s">
        <v>1300</v>
      </c>
      <c r="B7" s="10">
        <v>-7311</v>
      </c>
      <c r="C7" s="10">
        <v>-5409</v>
      </c>
    </row>
    <row r="8" spans="1:3">
      <c r="A8" s="3" t="s">
        <v>371</v>
      </c>
      <c r="B8" s="10">
        <v>110709</v>
      </c>
      <c r="C8" s="5"/>
    </row>
    <row r="9" spans="1:3" ht="30">
      <c r="A9" s="3" t="s">
        <v>1317</v>
      </c>
      <c r="B9" s="5"/>
      <c r="C9" s="5"/>
    </row>
    <row r="10" spans="1:3" ht="30">
      <c r="A10" s="4" t="s">
        <v>1316</v>
      </c>
      <c r="B10" s="5"/>
      <c r="C10" s="5"/>
    </row>
    <row r="11" spans="1:3">
      <c r="A11" s="3" t="s">
        <v>367</v>
      </c>
      <c r="B11" s="10">
        <v>112439</v>
      </c>
      <c r="C11" s="10">
        <v>153128</v>
      </c>
    </row>
    <row r="12" spans="1:3" ht="30">
      <c r="A12" s="3" t="s">
        <v>145</v>
      </c>
      <c r="B12" s="10">
        <v>-14813</v>
      </c>
      <c r="C12" s="10">
        <v>-7893</v>
      </c>
    </row>
    <row r="13" spans="1:3" ht="30">
      <c r="A13" s="3" t="s">
        <v>1318</v>
      </c>
      <c r="B13" s="5">
        <v>3</v>
      </c>
      <c r="C13" s="5">
        <v>2</v>
      </c>
    </row>
    <row r="14" spans="1:3" ht="45">
      <c r="A14" s="3" t="s">
        <v>1297</v>
      </c>
      <c r="B14" s="10">
        <v>-9235</v>
      </c>
      <c r="C14" s="10">
        <v>-5968</v>
      </c>
    </row>
    <row r="15" spans="1:3" ht="30">
      <c r="A15" s="3" t="s">
        <v>1319</v>
      </c>
      <c r="B15" s="10">
        <v>5581</v>
      </c>
      <c r="C15" s="10">
        <v>1927</v>
      </c>
    </row>
    <row r="16" spans="1:3" ht="30">
      <c r="A16" s="3" t="s">
        <v>1300</v>
      </c>
      <c r="B16" s="10">
        <v>-7311</v>
      </c>
      <c r="C16" s="10">
        <v>-5409</v>
      </c>
    </row>
    <row r="17" spans="1:3">
      <c r="A17" s="3" t="s">
        <v>371</v>
      </c>
      <c r="B17" s="9">
        <v>110709</v>
      </c>
      <c r="C17" s="9">
        <v>14964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20</v>
      </c>
      <c r="B1" s="8" t="s">
        <v>1</v>
      </c>
      <c r="C1" s="8"/>
    </row>
    <row r="2" spans="1:3" ht="30">
      <c r="A2" s="1" t="s">
        <v>19</v>
      </c>
      <c r="B2" s="1" t="s">
        <v>2</v>
      </c>
      <c r="C2" s="1" t="s">
        <v>68</v>
      </c>
    </row>
    <row r="3" spans="1:3" ht="30">
      <c r="A3" s="4" t="s">
        <v>1321</v>
      </c>
      <c r="B3" s="5"/>
      <c r="C3" s="5"/>
    </row>
    <row r="4" spans="1:3">
      <c r="A4" s="3" t="s">
        <v>367</v>
      </c>
      <c r="B4" s="9">
        <v>10885</v>
      </c>
      <c r="C4" s="9">
        <v>9335</v>
      </c>
    </row>
    <row r="5" spans="1:3">
      <c r="A5" s="3" t="s">
        <v>656</v>
      </c>
      <c r="B5" s="5">
        <v>582</v>
      </c>
      <c r="C5" s="5">
        <v>183</v>
      </c>
    </row>
    <row r="6" spans="1:3">
      <c r="A6" s="3" t="s">
        <v>657</v>
      </c>
      <c r="B6" s="5">
        <v>-454</v>
      </c>
      <c r="C6" s="5">
        <v>-423</v>
      </c>
    </row>
    <row r="7" spans="1:3">
      <c r="A7" s="3" t="s">
        <v>371</v>
      </c>
      <c r="B7" s="9">
        <v>11013</v>
      </c>
      <c r="C7" s="9">
        <v>90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22</v>
      </c>
      <c r="B1" s="8" t="s">
        <v>2</v>
      </c>
      <c r="C1" s="8" t="s">
        <v>20</v>
      </c>
      <c r="D1" s="8" t="s">
        <v>68</v>
      </c>
      <c r="E1" s="8" t="s">
        <v>1051</v>
      </c>
    </row>
    <row r="2" spans="1:5" ht="30">
      <c r="A2" s="1" t="s">
        <v>19</v>
      </c>
      <c r="B2" s="8"/>
      <c r="C2" s="8"/>
      <c r="D2" s="8"/>
      <c r="E2" s="8"/>
    </row>
    <row r="3" spans="1:5" ht="45">
      <c r="A3" s="4" t="s">
        <v>1323</v>
      </c>
      <c r="B3" s="5"/>
      <c r="C3" s="5"/>
      <c r="D3" s="5"/>
      <c r="E3" s="5"/>
    </row>
    <row r="4" spans="1:5">
      <c r="A4" s="3">
        <v>2012</v>
      </c>
      <c r="B4" s="9">
        <v>1354</v>
      </c>
      <c r="C4" s="5"/>
      <c r="D4" s="5"/>
      <c r="E4" s="5"/>
    </row>
    <row r="5" spans="1:5">
      <c r="A5" s="3">
        <v>2013</v>
      </c>
      <c r="B5" s="10">
        <v>1709</v>
      </c>
      <c r="C5" s="5"/>
      <c r="D5" s="5"/>
      <c r="E5" s="5"/>
    </row>
    <row r="6" spans="1:5">
      <c r="A6" s="3">
        <v>2014</v>
      </c>
      <c r="B6" s="10">
        <v>1586</v>
      </c>
      <c r="C6" s="5"/>
      <c r="D6" s="5"/>
      <c r="E6" s="5"/>
    </row>
    <row r="7" spans="1:5">
      <c r="A7" s="3">
        <v>2015</v>
      </c>
      <c r="B7" s="10">
        <v>1429</v>
      </c>
      <c r="C7" s="5"/>
      <c r="D7" s="5"/>
      <c r="E7" s="5"/>
    </row>
    <row r="8" spans="1:5">
      <c r="A8" s="3">
        <v>2016</v>
      </c>
      <c r="B8" s="10">
        <v>1319</v>
      </c>
      <c r="C8" s="5"/>
      <c r="D8" s="5"/>
      <c r="E8" s="5"/>
    </row>
    <row r="9" spans="1:5">
      <c r="A9" s="3" t="s">
        <v>1324</v>
      </c>
      <c r="B9" s="10">
        <v>3616</v>
      </c>
      <c r="C9" s="5"/>
      <c r="D9" s="5"/>
      <c r="E9" s="5"/>
    </row>
    <row r="10" spans="1:5">
      <c r="A10" s="3" t="s">
        <v>661</v>
      </c>
      <c r="B10" s="9">
        <v>11013</v>
      </c>
      <c r="C10" s="9">
        <v>10885</v>
      </c>
      <c r="D10" s="9">
        <v>9095</v>
      </c>
      <c r="E10" s="9">
        <v>933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1325</v>
      </c>
      <c r="B1" s="1" t="s">
        <v>1</v>
      </c>
      <c r="C1" s="1"/>
    </row>
    <row r="2" spans="1:3">
      <c r="A2" s="1" t="s">
        <v>1209</v>
      </c>
      <c r="B2" s="1" t="s">
        <v>2</v>
      </c>
      <c r="C2" s="1" t="s">
        <v>20</v>
      </c>
    </row>
    <row r="3" spans="1:3" ht="30">
      <c r="A3" s="4" t="s">
        <v>1326</v>
      </c>
      <c r="B3" s="5"/>
      <c r="C3" s="5"/>
    </row>
    <row r="4" spans="1:3">
      <c r="A4" s="3" t="s">
        <v>1327</v>
      </c>
      <c r="B4" s="5">
        <v>9.4</v>
      </c>
      <c r="C4" s="11">
        <v>7.8</v>
      </c>
    </row>
    <row r="5" spans="1:3">
      <c r="A5" s="3" t="s">
        <v>1328</v>
      </c>
      <c r="B5" s="5"/>
      <c r="C5" s="5"/>
    </row>
    <row r="6" spans="1:3" ht="30">
      <c r="A6" s="4" t="s">
        <v>1326</v>
      </c>
      <c r="B6" s="5"/>
      <c r="C6" s="5"/>
    </row>
    <row r="7" spans="1:3">
      <c r="A7" s="3" t="s">
        <v>1329</v>
      </c>
      <c r="B7" s="5">
        <v>20.6</v>
      </c>
      <c r="C7" s="11">
        <v>21.2</v>
      </c>
    </row>
    <row r="8" spans="1:3">
      <c r="A8" s="3" t="s">
        <v>1045</v>
      </c>
      <c r="B8" s="5"/>
      <c r="C8" s="5"/>
    </row>
    <row r="9" spans="1:3" ht="30">
      <c r="A9" s="4" t="s">
        <v>1326</v>
      </c>
      <c r="B9" s="5"/>
      <c r="C9" s="5"/>
    </row>
    <row r="10" spans="1:3" ht="30">
      <c r="A10" s="3" t="s">
        <v>1330</v>
      </c>
      <c r="B10" s="5" t="s">
        <v>1331</v>
      </c>
      <c r="C10"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9.140625" customWidth="1"/>
    <col min="3" max="3" width="5.140625" customWidth="1"/>
    <col min="4" max="4" width="19.140625" customWidth="1"/>
    <col min="5" max="5" width="5.42578125" customWidth="1"/>
    <col min="6" max="6" width="29.140625" customWidth="1"/>
    <col min="7" max="7" width="24.5703125" customWidth="1"/>
  </cols>
  <sheetData>
    <row r="1" spans="1:7" ht="15" customHeight="1">
      <c r="A1" s="8" t="s">
        <v>1332</v>
      </c>
      <c r="B1" s="8" t="s">
        <v>1</v>
      </c>
      <c r="C1" s="8"/>
      <c r="D1" s="8"/>
      <c r="E1" s="8"/>
      <c r="F1" s="1"/>
      <c r="G1" s="1"/>
    </row>
    <row r="2" spans="1:7" ht="15" customHeight="1">
      <c r="A2" s="8"/>
      <c r="B2" s="8" t="s">
        <v>2</v>
      </c>
      <c r="C2" s="8"/>
      <c r="D2" s="8" t="s">
        <v>68</v>
      </c>
      <c r="E2" s="8"/>
      <c r="F2" s="1" t="s">
        <v>20</v>
      </c>
      <c r="G2" s="1" t="s">
        <v>1051</v>
      </c>
    </row>
    <row r="3" spans="1:7">
      <c r="A3" s="4" t="s">
        <v>1288</v>
      </c>
      <c r="B3" s="5"/>
      <c r="C3" s="5"/>
      <c r="D3" s="5"/>
      <c r="E3" s="5"/>
      <c r="F3" s="5"/>
      <c r="G3" s="5"/>
    </row>
    <row r="4" spans="1:7">
      <c r="A4" s="3" t="s">
        <v>1333</v>
      </c>
      <c r="B4" s="9">
        <v>64500000</v>
      </c>
      <c r="C4" s="5"/>
      <c r="D4" s="5"/>
      <c r="E4" s="5"/>
      <c r="F4" s="9">
        <v>72000000</v>
      </c>
      <c r="G4" s="5"/>
    </row>
    <row r="5" spans="1:7">
      <c r="A5" s="3" t="s">
        <v>1280</v>
      </c>
      <c r="B5" s="10">
        <v>12766920000</v>
      </c>
      <c r="C5" s="5"/>
      <c r="D5" s="5"/>
      <c r="E5" s="5"/>
      <c r="F5" s="10">
        <v>12051202000</v>
      </c>
      <c r="G5" s="5"/>
    </row>
    <row r="6" spans="1:7" ht="45">
      <c r="A6" s="3" t="s">
        <v>1287</v>
      </c>
      <c r="B6" s="5"/>
      <c r="C6" s="5"/>
      <c r="D6" s="5"/>
      <c r="E6" s="5"/>
      <c r="F6" s="5"/>
      <c r="G6" s="5"/>
    </row>
    <row r="7" spans="1:7">
      <c r="A7" s="4" t="s">
        <v>1288</v>
      </c>
      <c r="B7" s="5"/>
      <c r="C7" s="5"/>
      <c r="D7" s="5"/>
      <c r="E7" s="5"/>
      <c r="F7" s="5"/>
      <c r="G7" s="5"/>
    </row>
    <row r="8" spans="1:7" ht="30">
      <c r="A8" s="3" t="s">
        <v>1334</v>
      </c>
      <c r="B8" s="10">
        <v>-11990000000</v>
      </c>
      <c r="C8" s="5"/>
      <c r="D8" s="5"/>
      <c r="E8" s="5"/>
      <c r="F8" s="10">
        <v>-11300000000</v>
      </c>
      <c r="G8" s="5"/>
    </row>
    <row r="9" spans="1:7" ht="30">
      <c r="A9" s="3" t="s">
        <v>1049</v>
      </c>
      <c r="B9" s="10">
        <v>2111000</v>
      </c>
      <c r="C9" s="5"/>
      <c r="D9" s="10">
        <v>1142000</v>
      </c>
      <c r="E9" s="5"/>
      <c r="F9" s="10">
        <v>1956000</v>
      </c>
      <c r="G9" s="10">
        <v>1260000</v>
      </c>
    </row>
    <row r="10" spans="1:7" ht="30">
      <c r="A10" s="3" t="s">
        <v>1289</v>
      </c>
      <c r="B10" s="10">
        <v>487000</v>
      </c>
      <c r="C10" s="187" t="s">
        <v>1057</v>
      </c>
      <c r="D10" s="10">
        <v>239000</v>
      </c>
      <c r="E10" s="187" t="s">
        <v>1057</v>
      </c>
      <c r="F10" s="5"/>
      <c r="G10" s="5"/>
    </row>
    <row r="11" spans="1:7" ht="30">
      <c r="A11" s="3" t="s">
        <v>1290</v>
      </c>
      <c r="B11" s="10">
        <v>332000</v>
      </c>
      <c r="C11" s="187" t="s">
        <v>1067</v>
      </c>
      <c r="D11" s="10">
        <v>357000</v>
      </c>
      <c r="E11" s="187" t="s">
        <v>1067</v>
      </c>
      <c r="F11" s="5"/>
      <c r="G11" s="5"/>
    </row>
    <row r="12" spans="1:7">
      <c r="A12" s="3" t="s">
        <v>1335</v>
      </c>
      <c r="B12" s="5"/>
      <c r="C12" s="5"/>
      <c r="D12" s="5"/>
      <c r="E12" s="5"/>
      <c r="F12" s="5"/>
      <c r="G12" s="5"/>
    </row>
    <row r="13" spans="1:7">
      <c r="A13" s="4" t="s">
        <v>1288</v>
      </c>
      <c r="B13" s="5"/>
      <c r="C13" s="5"/>
      <c r="D13" s="5"/>
      <c r="E13" s="5"/>
      <c r="F13" s="5"/>
      <c r="G13" s="5"/>
    </row>
    <row r="14" spans="1:7" ht="30">
      <c r="A14" s="3" t="s">
        <v>1049</v>
      </c>
      <c r="B14" s="5">
        <v>0</v>
      </c>
      <c r="C14" s="5"/>
      <c r="D14" s="5"/>
      <c r="E14" s="5"/>
      <c r="F14" s="5"/>
      <c r="G14" s="5"/>
    </row>
    <row r="15" spans="1:7" ht="30">
      <c r="A15" s="3" t="s">
        <v>1336</v>
      </c>
      <c r="B15" s="5"/>
      <c r="C15" s="5"/>
      <c r="D15" s="5"/>
      <c r="E15" s="5"/>
      <c r="F15" s="5"/>
      <c r="G15" s="5"/>
    </row>
    <row r="16" spans="1:7">
      <c r="A16" s="4" t="s">
        <v>1288</v>
      </c>
      <c r="B16" s="5"/>
      <c r="C16" s="5"/>
      <c r="D16" s="5"/>
      <c r="E16" s="5"/>
      <c r="F16" s="5"/>
      <c r="G16" s="5"/>
    </row>
    <row r="17" spans="1:7" ht="30">
      <c r="A17" s="3" t="s">
        <v>1334</v>
      </c>
      <c r="B17" s="10">
        <v>-141700000</v>
      </c>
      <c r="C17" s="5"/>
      <c r="D17" s="5"/>
      <c r="E17" s="5"/>
      <c r="F17" s="10">
        <v>-149400000</v>
      </c>
      <c r="G17" s="5"/>
    </row>
    <row r="18" spans="1:7" ht="30">
      <c r="A18" s="3" t="s">
        <v>1337</v>
      </c>
      <c r="B18" s="5"/>
      <c r="C18" s="5"/>
      <c r="D18" s="5"/>
      <c r="E18" s="5"/>
      <c r="F18" s="5"/>
      <c r="G18" s="5"/>
    </row>
    <row r="19" spans="1:7">
      <c r="A19" s="4" t="s">
        <v>1288</v>
      </c>
      <c r="B19" s="5"/>
      <c r="C19" s="5"/>
      <c r="D19" s="5"/>
      <c r="E19" s="5"/>
      <c r="F19" s="5"/>
      <c r="G19" s="5"/>
    </row>
    <row r="20" spans="1:7" ht="30">
      <c r="A20" s="3" t="s">
        <v>1334</v>
      </c>
      <c r="B20" s="10">
        <v>-392900000</v>
      </c>
      <c r="C20" s="5"/>
      <c r="D20" s="5"/>
      <c r="E20" s="5"/>
      <c r="F20" s="10">
        <v>-379400000</v>
      </c>
      <c r="G20" s="5"/>
    </row>
    <row r="21" spans="1:7">
      <c r="A21" s="3" t="s">
        <v>1048</v>
      </c>
      <c r="B21" s="5"/>
      <c r="C21" s="5"/>
      <c r="D21" s="5"/>
      <c r="E21" s="5"/>
      <c r="F21" s="5"/>
      <c r="G21" s="5"/>
    </row>
    <row r="22" spans="1:7">
      <c r="A22" s="4" t="s">
        <v>1288</v>
      </c>
      <c r="B22" s="5"/>
      <c r="C22" s="5"/>
      <c r="D22" s="5"/>
      <c r="E22" s="5"/>
      <c r="F22" s="5"/>
      <c r="G22" s="5"/>
    </row>
    <row r="23" spans="1:7" ht="30">
      <c r="A23" s="3" t="s">
        <v>1049</v>
      </c>
      <c r="B23" s="10">
        <v>712000</v>
      </c>
      <c r="C23" s="5"/>
      <c r="D23" s="10">
        <v>190000</v>
      </c>
      <c r="E23" s="5"/>
      <c r="F23" s="10">
        <v>503000</v>
      </c>
      <c r="G23" s="5"/>
    </row>
    <row r="24" spans="1:7" ht="30">
      <c r="A24" s="3" t="s">
        <v>1294</v>
      </c>
      <c r="B24" s="5"/>
      <c r="C24" s="5"/>
      <c r="D24" s="5"/>
      <c r="E24" s="5"/>
      <c r="F24" s="5"/>
      <c r="G24" s="5"/>
    </row>
    <row r="25" spans="1:7">
      <c r="A25" s="4" t="s">
        <v>1288</v>
      </c>
      <c r="B25" s="5"/>
      <c r="C25" s="5"/>
      <c r="D25" s="5"/>
      <c r="E25" s="5"/>
      <c r="F25" s="5"/>
      <c r="G25" s="5"/>
    </row>
    <row r="26" spans="1:7" ht="30">
      <c r="A26" s="3" t="s">
        <v>1049</v>
      </c>
      <c r="B26" s="10">
        <v>2300000</v>
      </c>
      <c r="C26" s="5"/>
      <c r="D26" s="5"/>
      <c r="E26" s="5"/>
      <c r="F26" s="10">
        <v>2300000</v>
      </c>
      <c r="G26" s="5"/>
    </row>
    <row r="27" spans="1:7">
      <c r="A27" s="3" t="s">
        <v>1338</v>
      </c>
      <c r="B27" s="5">
        <v>0</v>
      </c>
      <c r="C27" s="5"/>
      <c r="D27" s="5">
        <v>0</v>
      </c>
      <c r="E27" s="5"/>
      <c r="F27" s="5"/>
      <c r="G27" s="5"/>
    </row>
    <row r="28" spans="1:7">
      <c r="A28" s="3" t="s">
        <v>1280</v>
      </c>
      <c r="B28" s="9">
        <v>773100000</v>
      </c>
      <c r="C28" s="5"/>
      <c r="D28" s="5"/>
      <c r="E28" s="5"/>
      <c r="F28" s="9">
        <v>752600000</v>
      </c>
      <c r="G28" s="5"/>
    </row>
    <row r="29" spans="1:7">
      <c r="A29" s="3" t="s">
        <v>1222</v>
      </c>
      <c r="B29" s="5"/>
      <c r="C29" s="5"/>
      <c r="D29" s="5"/>
      <c r="E29" s="5"/>
      <c r="F29" s="5"/>
      <c r="G29" s="5"/>
    </row>
    <row r="30" spans="1:7">
      <c r="A30" s="4" t="s">
        <v>1288</v>
      </c>
      <c r="B30" s="5"/>
      <c r="C30" s="5"/>
      <c r="D30" s="5"/>
      <c r="E30" s="5"/>
      <c r="F30" s="5"/>
      <c r="G30" s="5"/>
    </row>
    <row r="31" spans="1:7" ht="45">
      <c r="A31" s="3" t="s">
        <v>1339</v>
      </c>
      <c r="B31" s="186">
        <v>0.05</v>
      </c>
      <c r="C31" s="5"/>
      <c r="D31" s="5"/>
      <c r="E31" s="5"/>
      <c r="F31" s="5"/>
      <c r="G31" s="5"/>
    </row>
    <row r="32" spans="1:7">
      <c r="A32" s="3" t="s">
        <v>1217</v>
      </c>
      <c r="B32" s="5"/>
      <c r="C32" s="5"/>
      <c r="D32" s="5"/>
      <c r="E32" s="5"/>
      <c r="F32" s="5"/>
      <c r="G32" s="5"/>
    </row>
    <row r="33" spans="1:7">
      <c r="A33" s="4" t="s">
        <v>1288</v>
      </c>
      <c r="B33" s="5"/>
      <c r="C33" s="5"/>
      <c r="D33" s="5"/>
      <c r="E33" s="5"/>
      <c r="F33" s="5"/>
      <c r="G33" s="5"/>
    </row>
    <row r="34" spans="1:7" ht="45">
      <c r="A34" s="3" t="s">
        <v>1339</v>
      </c>
      <c r="B34" s="186">
        <v>0.2</v>
      </c>
      <c r="C34" s="5"/>
      <c r="D34" s="5"/>
      <c r="E34" s="5"/>
      <c r="F34" s="5"/>
      <c r="G34" s="5"/>
    </row>
    <row r="35" spans="1:7">
      <c r="A35" s="77"/>
      <c r="B35" s="77"/>
      <c r="C35" s="77"/>
      <c r="D35" s="77"/>
      <c r="E35" s="77"/>
      <c r="F35" s="77"/>
      <c r="G35" s="77"/>
    </row>
    <row r="36" spans="1:7" ht="15" customHeight="1">
      <c r="A36" s="3" t="s">
        <v>1057</v>
      </c>
      <c r="B36" s="16" t="s">
        <v>607</v>
      </c>
      <c r="C36" s="16"/>
      <c r="D36" s="16"/>
      <c r="E36" s="16"/>
      <c r="F36" s="16"/>
      <c r="G36" s="16"/>
    </row>
    <row r="37" spans="1:7" ht="30" customHeight="1">
      <c r="A37" s="3" t="s">
        <v>1067</v>
      </c>
      <c r="B37" s="16" t="s">
        <v>1291</v>
      </c>
      <c r="C37" s="16"/>
      <c r="D37" s="16"/>
      <c r="E37" s="16"/>
      <c r="F37" s="16"/>
      <c r="G37" s="16"/>
    </row>
  </sheetData>
  <mergeCells count="7">
    <mergeCell ref="B37:G37"/>
    <mergeCell ref="A1:A2"/>
    <mergeCell ref="B1:E1"/>
    <mergeCell ref="B2:C2"/>
    <mergeCell ref="D2:E2"/>
    <mergeCell ref="A35:G35"/>
    <mergeCell ref="B36:G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19</v>
      </c>
      <c r="B2" s="1" t="s">
        <v>2</v>
      </c>
      <c r="C2" s="1" t="s">
        <v>68</v>
      </c>
    </row>
    <row r="3" spans="1:3" ht="30">
      <c r="A3" s="3" t="s">
        <v>118</v>
      </c>
      <c r="B3" s="9">
        <v>1167</v>
      </c>
      <c r="C3" s="9">
        <v>3541</v>
      </c>
    </row>
    <row r="4" spans="1:3" ht="45">
      <c r="A4" s="3" t="s">
        <v>119</v>
      </c>
      <c r="B4" s="9">
        <v>0</v>
      </c>
      <c r="C4" s="9">
        <v>-2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cols>
    <col min="1" max="1" width="36.5703125" bestFit="1" customWidth="1"/>
    <col min="2" max="2" width="36.5703125" customWidth="1"/>
    <col min="3" max="3" width="10.7109375" customWidth="1"/>
    <col min="4" max="4" width="35.5703125" customWidth="1"/>
    <col min="5" max="5" width="13" customWidth="1"/>
    <col min="6" max="6" width="36.5703125" customWidth="1"/>
  </cols>
  <sheetData>
    <row r="1" spans="1:6" ht="15" customHeight="1">
      <c r="A1" s="1" t="s">
        <v>1340</v>
      </c>
      <c r="B1" s="8" t="s">
        <v>1</v>
      </c>
      <c r="C1" s="8"/>
      <c r="D1" s="8"/>
      <c r="E1" s="8"/>
      <c r="F1" s="1"/>
    </row>
    <row r="2" spans="1:6" ht="30">
      <c r="A2" s="1" t="s">
        <v>19</v>
      </c>
      <c r="B2" s="8" t="s">
        <v>2</v>
      </c>
      <c r="C2" s="8"/>
      <c r="D2" s="8" t="s">
        <v>68</v>
      </c>
      <c r="E2" s="8"/>
      <c r="F2" s="1" t="s">
        <v>20</v>
      </c>
    </row>
    <row r="3" spans="1:6">
      <c r="A3" s="4" t="s">
        <v>766</v>
      </c>
      <c r="B3" s="5"/>
      <c r="C3" s="5"/>
      <c r="D3" s="5"/>
      <c r="E3" s="5"/>
      <c r="F3" s="5"/>
    </row>
    <row r="4" spans="1:6">
      <c r="A4" s="3" t="s">
        <v>696</v>
      </c>
      <c r="B4" s="9">
        <v>449330</v>
      </c>
      <c r="C4" s="5"/>
      <c r="D4" s="5"/>
      <c r="E4" s="5"/>
      <c r="F4" s="9">
        <v>427326</v>
      </c>
    </row>
    <row r="5" spans="1:6">
      <c r="A5" s="3" t="s">
        <v>637</v>
      </c>
      <c r="B5" s="10">
        <v>110709</v>
      </c>
      <c r="C5" s="5"/>
      <c r="D5" s="5"/>
      <c r="E5" s="5"/>
      <c r="F5" s="10">
        <v>112439</v>
      </c>
    </row>
    <row r="6" spans="1:6" ht="30">
      <c r="A6" s="3" t="s">
        <v>1341</v>
      </c>
      <c r="B6" s="10">
        <v>856124</v>
      </c>
      <c r="C6" s="5"/>
      <c r="D6" s="5"/>
      <c r="E6" s="5"/>
      <c r="F6" s="10">
        <v>610350</v>
      </c>
    </row>
    <row r="7" spans="1:6">
      <c r="A7" s="3" t="s">
        <v>57</v>
      </c>
      <c r="B7" s="10">
        <v>52580</v>
      </c>
      <c r="C7" s="5"/>
      <c r="D7" s="5"/>
      <c r="E7" s="5"/>
      <c r="F7" s="5"/>
    </row>
    <row r="8" spans="1:6">
      <c r="A8" s="3" t="s">
        <v>739</v>
      </c>
      <c r="B8" s="10">
        <v>31020</v>
      </c>
      <c r="C8" s="5"/>
      <c r="D8" s="5"/>
      <c r="E8" s="5"/>
      <c r="F8" s="10">
        <v>18841</v>
      </c>
    </row>
    <row r="9" spans="1:6" ht="30">
      <c r="A9" s="3" t="s">
        <v>1227</v>
      </c>
      <c r="B9" s="10">
        <v>41063</v>
      </c>
      <c r="C9" s="5"/>
      <c r="D9" s="5"/>
      <c r="E9" s="5"/>
      <c r="F9" s="10">
        <v>24699</v>
      </c>
    </row>
    <row r="10" spans="1:6">
      <c r="A10" s="3" t="s">
        <v>1342</v>
      </c>
      <c r="B10" s="5"/>
      <c r="C10" s="5"/>
      <c r="D10" s="5"/>
      <c r="E10" s="5"/>
      <c r="F10" s="10">
        <v>1174814</v>
      </c>
    </row>
    <row r="11" spans="1:6">
      <c r="A11" s="4" t="s">
        <v>33</v>
      </c>
      <c r="B11" s="5"/>
      <c r="C11" s="5"/>
      <c r="D11" s="5"/>
      <c r="E11" s="5"/>
      <c r="F11" s="5"/>
    </row>
    <row r="12" spans="1:6">
      <c r="A12" s="3" t="s">
        <v>739</v>
      </c>
      <c r="B12" s="10">
        <v>2399</v>
      </c>
      <c r="C12" s="5"/>
      <c r="D12" s="5"/>
      <c r="E12" s="5"/>
      <c r="F12" s="5">
        <v>778</v>
      </c>
    </row>
    <row r="13" spans="1:6" ht="30">
      <c r="A13" s="3" t="s">
        <v>1234</v>
      </c>
      <c r="B13" s="5"/>
      <c r="C13" s="5"/>
      <c r="D13" s="5"/>
      <c r="E13" s="5"/>
      <c r="F13" s="5"/>
    </row>
    <row r="14" spans="1:6" ht="45">
      <c r="A14" s="4" t="s">
        <v>910</v>
      </c>
      <c r="B14" s="5"/>
      <c r="C14" s="5"/>
      <c r="D14" s="5"/>
      <c r="E14" s="5"/>
      <c r="F14" s="5"/>
    </row>
    <row r="15" spans="1:6" ht="45">
      <c r="A15" s="3" t="s">
        <v>1343</v>
      </c>
      <c r="B15" s="5">
        <v>109</v>
      </c>
      <c r="C15" s="5"/>
      <c r="D15" s="10">
        <v>9800</v>
      </c>
      <c r="E15" s="5"/>
      <c r="F15" s="5"/>
    </row>
    <row r="16" spans="1:6" ht="60">
      <c r="A16" s="3" t="s">
        <v>1344</v>
      </c>
      <c r="B16" s="10">
        <v>55986</v>
      </c>
      <c r="C16" s="187" t="s">
        <v>1057</v>
      </c>
      <c r="D16" s="10">
        <v>20167</v>
      </c>
      <c r="E16" s="187" t="s">
        <v>1057</v>
      </c>
      <c r="F16" s="5"/>
    </row>
    <row r="17" spans="1:6" ht="30">
      <c r="A17" s="3" t="s">
        <v>916</v>
      </c>
      <c r="B17" s="5"/>
      <c r="C17" s="5"/>
      <c r="D17" s="5"/>
      <c r="E17" s="5"/>
      <c r="F17" s="5"/>
    </row>
    <row r="18" spans="1:6">
      <c r="A18" s="4" t="s">
        <v>766</v>
      </c>
      <c r="B18" s="5"/>
      <c r="C18" s="5"/>
      <c r="D18" s="5"/>
      <c r="E18" s="5"/>
      <c r="F18" s="5"/>
    </row>
    <row r="19" spans="1:6">
      <c r="A19" s="3" t="s">
        <v>637</v>
      </c>
      <c r="B19" s="10">
        <v>110709</v>
      </c>
      <c r="C19" s="5"/>
      <c r="D19" s="5"/>
      <c r="E19" s="5"/>
      <c r="F19" s="10">
        <v>112439</v>
      </c>
    </row>
    <row r="20" spans="1:6" ht="30">
      <c r="A20" s="3" t="s">
        <v>1341</v>
      </c>
      <c r="B20" s="10">
        <v>856124</v>
      </c>
      <c r="C20" s="5"/>
      <c r="D20" s="5"/>
      <c r="E20" s="5"/>
      <c r="F20" s="10">
        <v>610350</v>
      </c>
    </row>
    <row r="21" spans="1:6">
      <c r="A21" s="3" t="s">
        <v>1342</v>
      </c>
      <c r="B21" s="10">
        <v>1509806</v>
      </c>
      <c r="C21" s="5"/>
      <c r="D21" s="5"/>
      <c r="E21" s="5"/>
      <c r="F21" s="5"/>
    </row>
    <row r="22" spans="1:6">
      <c r="A22" s="4" t="s">
        <v>33</v>
      </c>
      <c r="B22" s="5"/>
      <c r="C22" s="5"/>
      <c r="D22" s="5"/>
      <c r="E22" s="5"/>
      <c r="F22" s="5"/>
    </row>
    <row r="23" spans="1:6">
      <c r="A23" s="3" t="s">
        <v>1345</v>
      </c>
      <c r="B23" s="10">
        <v>12442</v>
      </c>
      <c r="C23" s="5"/>
      <c r="D23" s="5"/>
      <c r="E23" s="5"/>
      <c r="F23" s="10">
        <v>6636</v>
      </c>
    </row>
    <row r="24" spans="1:6" ht="45">
      <c r="A24" s="3" t="s">
        <v>1236</v>
      </c>
      <c r="B24" s="5"/>
      <c r="C24" s="5"/>
      <c r="D24" s="5"/>
      <c r="E24" s="5"/>
      <c r="F24" s="5"/>
    </row>
    <row r="25" spans="1:6">
      <c r="A25" s="4" t="s">
        <v>766</v>
      </c>
      <c r="B25" s="5"/>
      <c r="C25" s="5"/>
      <c r="D25" s="5"/>
      <c r="E25" s="5"/>
      <c r="F25" s="5"/>
    </row>
    <row r="26" spans="1:6">
      <c r="A26" s="3" t="s">
        <v>739</v>
      </c>
      <c r="B26" s="10">
        <v>2878</v>
      </c>
      <c r="C26" s="5"/>
      <c r="D26" s="5"/>
      <c r="E26" s="5"/>
      <c r="F26" s="10">
        <v>1071</v>
      </c>
    </row>
    <row r="27" spans="1:6">
      <c r="A27" s="4" t="s">
        <v>33</v>
      </c>
      <c r="B27" s="5"/>
      <c r="C27" s="5"/>
      <c r="D27" s="5"/>
      <c r="E27" s="5"/>
      <c r="F27" s="5"/>
    </row>
    <row r="28" spans="1:6">
      <c r="A28" s="3" t="s">
        <v>739</v>
      </c>
      <c r="B28" s="5"/>
      <c r="C28" s="5"/>
      <c r="D28" s="5"/>
      <c r="E28" s="5"/>
      <c r="F28" s="10">
        <v>5658</v>
      </c>
    </row>
    <row r="29" spans="1:6" ht="45">
      <c r="A29" s="3" t="s">
        <v>1237</v>
      </c>
      <c r="B29" s="5"/>
      <c r="C29" s="5"/>
      <c r="D29" s="5"/>
      <c r="E29" s="5"/>
      <c r="F29" s="5"/>
    </row>
    <row r="30" spans="1:6">
      <c r="A30" s="4" t="s">
        <v>766</v>
      </c>
      <c r="B30" s="5"/>
      <c r="C30" s="5"/>
      <c r="D30" s="5"/>
      <c r="E30" s="5"/>
      <c r="F30" s="5"/>
    </row>
    <row r="31" spans="1:6">
      <c r="A31" s="3" t="s">
        <v>739</v>
      </c>
      <c r="B31" s="5">
        <v>0</v>
      </c>
      <c r="C31" s="5"/>
      <c r="D31" s="5"/>
      <c r="E31" s="5"/>
      <c r="F31" s="5">
        <v>0</v>
      </c>
    </row>
    <row r="32" spans="1:6" ht="45">
      <c r="A32" s="3" t="s">
        <v>1238</v>
      </c>
      <c r="B32" s="5"/>
      <c r="C32" s="5"/>
      <c r="D32" s="5"/>
      <c r="E32" s="5"/>
      <c r="F32" s="5"/>
    </row>
    <row r="33" spans="1:6">
      <c r="A33" s="4" t="s">
        <v>766</v>
      </c>
      <c r="B33" s="5"/>
      <c r="C33" s="5"/>
      <c r="D33" s="5"/>
      <c r="E33" s="5"/>
      <c r="F33" s="5"/>
    </row>
    <row r="34" spans="1:6">
      <c r="A34" s="3" t="s">
        <v>739</v>
      </c>
      <c r="B34" s="10">
        <v>26023</v>
      </c>
      <c r="C34" s="5"/>
      <c r="D34" s="5"/>
      <c r="E34" s="5"/>
      <c r="F34" s="10">
        <v>11939</v>
      </c>
    </row>
    <row r="35" spans="1:6">
      <c r="A35" s="4" t="s">
        <v>33</v>
      </c>
      <c r="B35" s="5"/>
      <c r="C35" s="5"/>
      <c r="D35" s="5"/>
      <c r="E35" s="5"/>
      <c r="F35" s="5"/>
    </row>
    <row r="36" spans="1:6">
      <c r="A36" s="3" t="s">
        <v>739</v>
      </c>
      <c r="B36" s="5">
        <v>4</v>
      </c>
      <c r="C36" s="5"/>
      <c r="D36" s="5"/>
      <c r="E36" s="5"/>
      <c r="F36" s="5">
        <v>6</v>
      </c>
    </row>
    <row r="37" spans="1:6" ht="45">
      <c r="A37" s="3" t="s">
        <v>1239</v>
      </c>
      <c r="B37" s="5"/>
      <c r="C37" s="5"/>
      <c r="D37" s="5"/>
      <c r="E37" s="5"/>
      <c r="F37" s="5"/>
    </row>
    <row r="38" spans="1:6">
      <c r="A38" s="4" t="s">
        <v>766</v>
      </c>
      <c r="B38" s="5"/>
      <c r="C38" s="5"/>
      <c r="D38" s="5"/>
      <c r="E38" s="5"/>
      <c r="F38" s="5"/>
    </row>
    <row r="39" spans="1:6">
      <c r="A39" s="3" t="s">
        <v>739</v>
      </c>
      <c r="B39" s="10">
        <v>12162</v>
      </c>
      <c r="C39" s="5"/>
      <c r="D39" s="5"/>
      <c r="E39" s="5"/>
      <c r="F39" s="10">
        <v>11689</v>
      </c>
    </row>
    <row r="40" spans="1:6">
      <c r="A40" s="4" t="s">
        <v>33</v>
      </c>
      <c r="B40" s="5"/>
      <c r="C40" s="5"/>
      <c r="D40" s="5"/>
      <c r="E40" s="5"/>
      <c r="F40" s="5"/>
    </row>
    <row r="41" spans="1:6">
      <c r="A41" s="3" t="s">
        <v>739</v>
      </c>
      <c r="B41" s="5"/>
      <c r="C41" s="5"/>
      <c r="D41" s="5"/>
      <c r="E41" s="5"/>
      <c r="F41" s="5">
        <v>972</v>
      </c>
    </row>
    <row r="42" spans="1:6" ht="45">
      <c r="A42" s="3" t="s">
        <v>983</v>
      </c>
      <c r="B42" s="5"/>
      <c r="C42" s="5"/>
      <c r="D42" s="5"/>
      <c r="E42" s="5"/>
      <c r="F42" s="5"/>
    </row>
    <row r="43" spans="1:6">
      <c r="A43" s="4" t="s">
        <v>766</v>
      </c>
      <c r="B43" s="5"/>
      <c r="C43" s="5"/>
      <c r="D43" s="5"/>
      <c r="E43" s="5"/>
      <c r="F43" s="5"/>
    </row>
    <row r="44" spans="1:6">
      <c r="A44" s="3" t="s">
        <v>696</v>
      </c>
      <c r="B44" s="10">
        <v>114175</v>
      </c>
      <c r="C44" s="5"/>
      <c r="D44" s="5"/>
      <c r="E44" s="5"/>
      <c r="F44" s="10">
        <v>107280</v>
      </c>
    </row>
    <row r="45" spans="1:6" ht="45">
      <c r="A45" s="3" t="s">
        <v>984</v>
      </c>
      <c r="B45" s="5"/>
      <c r="C45" s="5"/>
      <c r="D45" s="5"/>
      <c r="E45" s="5"/>
      <c r="F45" s="5"/>
    </row>
    <row r="46" spans="1:6">
      <c r="A46" s="4" t="s">
        <v>766</v>
      </c>
      <c r="B46" s="5"/>
      <c r="C46" s="5"/>
      <c r="D46" s="5"/>
      <c r="E46" s="5"/>
      <c r="F46" s="5"/>
    </row>
    <row r="47" spans="1:6">
      <c r="A47" s="3" t="s">
        <v>696</v>
      </c>
      <c r="B47" s="10">
        <v>13667</v>
      </c>
      <c r="C47" s="5"/>
      <c r="D47" s="5"/>
      <c r="E47" s="5"/>
      <c r="F47" s="10">
        <v>13671</v>
      </c>
    </row>
    <row r="48" spans="1:6" ht="45">
      <c r="A48" s="3" t="s">
        <v>985</v>
      </c>
      <c r="B48" s="5"/>
      <c r="C48" s="5"/>
      <c r="D48" s="5"/>
      <c r="E48" s="5"/>
      <c r="F48" s="5"/>
    </row>
    <row r="49" spans="1:6">
      <c r="A49" s="4" t="s">
        <v>766</v>
      </c>
      <c r="B49" s="5"/>
      <c r="C49" s="5"/>
      <c r="D49" s="5"/>
      <c r="E49" s="5"/>
      <c r="F49" s="5"/>
    </row>
    <row r="50" spans="1:6">
      <c r="A50" s="3" t="s">
        <v>696</v>
      </c>
      <c r="B50" s="10">
        <v>122434</v>
      </c>
      <c r="C50" s="5"/>
      <c r="D50" s="5"/>
      <c r="E50" s="5"/>
      <c r="F50" s="10">
        <v>122334</v>
      </c>
    </row>
    <row r="51" spans="1:6" ht="45">
      <c r="A51" s="3" t="s">
        <v>986</v>
      </c>
      <c r="B51" s="5"/>
      <c r="C51" s="5"/>
      <c r="D51" s="5"/>
      <c r="E51" s="5"/>
      <c r="F51" s="5"/>
    </row>
    <row r="52" spans="1:6">
      <c r="A52" s="4" t="s">
        <v>766</v>
      </c>
      <c r="B52" s="5"/>
      <c r="C52" s="5"/>
      <c r="D52" s="5"/>
      <c r="E52" s="5"/>
      <c r="F52" s="5"/>
    </row>
    <row r="53" spans="1:6">
      <c r="A53" s="3" t="s">
        <v>696</v>
      </c>
      <c r="B53" s="10">
        <v>58476</v>
      </c>
      <c r="C53" s="5"/>
      <c r="D53" s="5"/>
      <c r="E53" s="5"/>
      <c r="F53" s="10">
        <v>43166</v>
      </c>
    </row>
    <row r="54" spans="1:6" ht="45">
      <c r="A54" s="3" t="s">
        <v>987</v>
      </c>
      <c r="B54" s="5"/>
      <c r="C54" s="5"/>
      <c r="D54" s="5"/>
      <c r="E54" s="5"/>
      <c r="F54" s="5"/>
    </row>
    <row r="55" spans="1:6">
      <c r="A55" s="4" t="s">
        <v>766</v>
      </c>
      <c r="B55" s="5"/>
      <c r="C55" s="5"/>
      <c r="D55" s="5"/>
      <c r="E55" s="5"/>
      <c r="F55" s="5"/>
    </row>
    <row r="56" spans="1:6">
      <c r="A56" s="3" t="s">
        <v>696</v>
      </c>
      <c r="B56" s="10">
        <v>19794</v>
      </c>
      <c r="C56" s="5"/>
      <c r="D56" s="5"/>
      <c r="E56" s="5"/>
      <c r="F56" s="10">
        <v>20486</v>
      </c>
    </row>
    <row r="57" spans="1:6" ht="45">
      <c r="A57" s="3" t="s">
        <v>989</v>
      </c>
      <c r="B57" s="5"/>
      <c r="C57" s="5"/>
      <c r="D57" s="5"/>
      <c r="E57" s="5"/>
      <c r="F57" s="5"/>
    </row>
    <row r="58" spans="1:6">
      <c r="A58" s="4" t="s">
        <v>766</v>
      </c>
      <c r="B58" s="5"/>
      <c r="C58" s="5"/>
      <c r="D58" s="5"/>
      <c r="E58" s="5"/>
      <c r="F58" s="5"/>
    </row>
    <row r="59" spans="1:6">
      <c r="A59" s="3" t="s">
        <v>696</v>
      </c>
      <c r="B59" s="10">
        <v>41015</v>
      </c>
      <c r="C59" s="5"/>
      <c r="D59" s="5"/>
      <c r="E59" s="5"/>
      <c r="F59" s="10">
        <v>40989</v>
      </c>
    </row>
    <row r="60" spans="1:6" ht="45">
      <c r="A60" s="3" t="s">
        <v>988</v>
      </c>
      <c r="B60" s="5"/>
      <c r="C60" s="5"/>
      <c r="D60" s="5"/>
      <c r="E60" s="5"/>
      <c r="F60" s="5"/>
    </row>
    <row r="61" spans="1:6">
      <c r="A61" s="4" t="s">
        <v>766</v>
      </c>
      <c r="B61" s="5"/>
      <c r="C61" s="5"/>
      <c r="D61" s="5"/>
      <c r="E61" s="5"/>
      <c r="F61" s="5"/>
    </row>
    <row r="62" spans="1:6">
      <c r="A62" s="3" t="s">
        <v>696</v>
      </c>
      <c r="B62" s="10">
        <v>79769</v>
      </c>
      <c r="C62" s="5"/>
      <c r="D62" s="5"/>
      <c r="E62" s="5"/>
      <c r="F62" s="10">
        <v>79400</v>
      </c>
    </row>
    <row r="63" spans="1:6" ht="30">
      <c r="A63" s="3" t="s">
        <v>1346</v>
      </c>
      <c r="B63" s="5"/>
      <c r="C63" s="5"/>
      <c r="D63" s="5"/>
      <c r="E63" s="5"/>
      <c r="F63" s="5"/>
    </row>
    <row r="64" spans="1:6">
      <c r="A64" s="4" t="s">
        <v>766</v>
      </c>
      <c r="B64" s="5"/>
      <c r="C64" s="5"/>
      <c r="D64" s="5"/>
      <c r="E64" s="5"/>
      <c r="F64" s="5"/>
    </row>
    <row r="65" spans="1:6">
      <c r="A65" s="3" t="s">
        <v>637</v>
      </c>
      <c r="B65" s="5">
        <v>0</v>
      </c>
      <c r="C65" s="5"/>
      <c r="D65" s="5"/>
      <c r="E65" s="5"/>
      <c r="F65" s="5">
        <v>0</v>
      </c>
    </row>
    <row r="66" spans="1:6" ht="30">
      <c r="A66" s="3" t="s">
        <v>1341</v>
      </c>
      <c r="B66" s="5">
        <v>0</v>
      </c>
      <c r="C66" s="5"/>
      <c r="D66" s="5"/>
      <c r="E66" s="5"/>
      <c r="F66" s="5">
        <v>0</v>
      </c>
    </row>
    <row r="67" spans="1:6">
      <c r="A67" s="3" t="s">
        <v>57</v>
      </c>
      <c r="B67" s="5">
        <v>0</v>
      </c>
      <c r="C67" s="5"/>
      <c r="D67" s="5"/>
      <c r="E67" s="5"/>
      <c r="F67" s="5"/>
    </row>
    <row r="68" spans="1:6">
      <c r="A68" s="3" t="s">
        <v>1342</v>
      </c>
      <c r="B68" s="5">
        <v>0</v>
      </c>
      <c r="C68" s="5"/>
      <c r="D68" s="5"/>
      <c r="E68" s="5"/>
      <c r="F68" s="5">
        <v>0</v>
      </c>
    </row>
    <row r="69" spans="1:6">
      <c r="A69" s="4" t="s">
        <v>33</v>
      </c>
      <c r="B69" s="5"/>
      <c r="C69" s="5"/>
      <c r="D69" s="5"/>
      <c r="E69" s="5"/>
      <c r="F69" s="5"/>
    </row>
    <row r="70" spans="1:6">
      <c r="A70" s="3" t="s">
        <v>1345</v>
      </c>
      <c r="B70" s="5">
        <v>0</v>
      </c>
      <c r="C70" s="5"/>
      <c r="D70" s="5"/>
      <c r="E70" s="5"/>
      <c r="F70" s="5">
        <v>0</v>
      </c>
    </row>
    <row r="71" spans="1:6" ht="45">
      <c r="A71" s="3" t="s">
        <v>1347</v>
      </c>
      <c r="B71" s="5"/>
      <c r="C71" s="5"/>
      <c r="D71" s="5"/>
      <c r="E71" s="5"/>
      <c r="F71" s="5"/>
    </row>
    <row r="72" spans="1:6">
      <c r="A72" s="4" t="s">
        <v>766</v>
      </c>
      <c r="B72" s="5"/>
      <c r="C72" s="5"/>
      <c r="D72" s="5"/>
      <c r="E72" s="5"/>
      <c r="F72" s="5"/>
    </row>
    <row r="73" spans="1:6">
      <c r="A73" s="3" t="s">
        <v>739</v>
      </c>
      <c r="B73" s="5">
        <v>0</v>
      </c>
      <c r="C73" s="5"/>
      <c r="D73" s="5"/>
      <c r="E73" s="5"/>
      <c r="F73" s="5">
        <v>0</v>
      </c>
    </row>
    <row r="74" spans="1:6">
      <c r="A74" s="4" t="s">
        <v>33</v>
      </c>
      <c r="B74" s="5"/>
      <c r="C74" s="5"/>
      <c r="D74" s="5"/>
      <c r="E74" s="5"/>
      <c r="F74" s="5"/>
    </row>
    <row r="75" spans="1:6">
      <c r="A75" s="3" t="s">
        <v>739</v>
      </c>
      <c r="B75" s="5">
        <v>0</v>
      </c>
      <c r="C75" s="5"/>
      <c r="D75" s="5"/>
      <c r="E75" s="5"/>
      <c r="F75" s="5">
        <v>0</v>
      </c>
    </row>
    <row r="76" spans="1:6" ht="45">
      <c r="A76" s="3" t="s">
        <v>1348</v>
      </c>
      <c r="B76" s="5"/>
      <c r="C76" s="5"/>
      <c r="D76" s="5"/>
      <c r="E76" s="5"/>
      <c r="F76" s="5"/>
    </row>
    <row r="77" spans="1:6">
      <c r="A77" s="4" t="s">
        <v>766</v>
      </c>
      <c r="B77" s="5"/>
      <c r="C77" s="5"/>
      <c r="D77" s="5"/>
      <c r="E77" s="5"/>
      <c r="F77" s="5"/>
    </row>
    <row r="78" spans="1:6">
      <c r="A78" s="3" t="s">
        <v>739</v>
      </c>
      <c r="B78" s="5">
        <v>0</v>
      </c>
      <c r="C78" s="5"/>
      <c r="D78" s="5"/>
      <c r="E78" s="5"/>
      <c r="F78" s="5">
        <v>0</v>
      </c>
    </row>
    <row r="79" spans="1:6">
      <c r="A79" s="4" t="s">
        <v>33</v>
      </c>
      <c r="B79" s="5"/>
      <c r="C79" s="5"/>
      <c r="D79" s="5"/>
      <c r="E79" s="5"/>
      <c r="F79" s="5"/>
    </row>
    <row r="80" spans="1:6">
      <c r="A80" s="3" t="s">
        <v>739</v>
      </c>
      <c r="B80" s="5"/>
      <c r="C80" s="5"/>
      <c r="D80" s="5"/>
      <c r="E80" s="5"/>
      <c r="F80" s="5">
        <v>0</v>
      </c>
    </row>
    <row r="81" spans="1:6" ht="60">
      <c r="A81" s="3" t="s">
        <v>1349</v>
      </c>
      <c r="B81" s="5"/>
      <c r="C81" s="5"/>
      <c r="D81" s="5"/>
      <c r="E81" s="5"/>
      <c r="F81" s="5"/>
    </row>
    <row r="82" spans="1:6">
      <c r="A82" s="4" t="s">
        <v>766</v>
      </c>
      <c r="B82" s="5"/>
      <c r="C82" s="5"/>
      <c r="D82" s="5"/>
      <c r="E82" s="5"/>
      <c r="F82" s="5"/>
    </row>
    <row r="83" spans="1:6">
      <c r="A83" s="3" t="s">
        <v>739</v>
      </c>
      <c r="B83" s="5">
        <v>0</v>
      </c>
      <c r="C83" s="5"/>
      <c r="D83" s="5"/>
      <c r="E83" s="5"/>
      <c r="F83" s="5">
        <v>0</v>
      </c>
    </row>
    <row r="84" spans="1:6">
      <c r="A84" s="4" t="s">
        <v>33</v>
      </c>
      <c r="B84" s="5"/>
      <c r="C84" s="5"/>
      <c r="D84" s="5"/>
      <c r="E84" s="5"/>
      <c r="F84" s="5"/>
    </row>
    <row r="85" spans="1:6">
      <c r="A85" s="3" t="s">
        <v>739</v>
      </c>
      <c r="B85" s="5">
        <v>0</v>
      </c>
      <c r="C85" s="5"/>
      <c r="D85" s="5"/>
      <c r="E85" s="5"/>
      <c r="F85" s="5">
        <v>0</v>
      </c>
    </row>
    <row r="86" spans="1:6" ht="45">
      <c r="A86" s="3" t="s">
        <v>1350</v>
      </c>
      <c r="B86" s="5"/>
      <c r="C86" s="5"/>
      <c r="D86" s="5"/>
      <c r="E86" s="5"/>
      <c r="F86" s="5"/>
    </row>
    <row r="87" spans="1:6">
      <c r="A87" s="4" t="s">
        <v>766</v>
      </c>
      <c r="B87" s="5"/>
      <c r="C87" s="5"/>
      <c r="D87" s="5"/>
      <c r="E87" s="5"/>
      <c r="F87" s="5"/>
    </row>
    <row r="88" spans="1:6">
      <c r="A88" s="3" t="s">
        <v>739</v>
      </c>
      <c r="B88" s="5"/>
      <c r="C88" s="5"/>
      <c r="D88" s="5"/>
      <c r="E88" s="5"/>
      <c r="F88" s="5">
        <v>0</v>
      </c>
    </row>
    <row r="89" spans="1:6">
      <c r="A89" s="4" t="s">
        <v>33</v>
      </c>
      <c r="B89" s="5"/>
      <c r="C89" s="5"/>
      <c r="D89" s="5"/>
      <c r="E89" s="5"/>
      <c r="F89" s="5"/>
    </row>
    <row r="90" spans="1:6">
      <c r="A90" s="3" t="s">
        <v>739</v>
      </c>
      <c r="B90" s="5">
        <v>0</v>
      </c>
      <c r="C90" s="5"/>
      <c r="D90" s="5"/>
      <c r="E90" s="5"/>
      <c r="F90" s="5"/>
    </row>
    <row r="91" spans="1:6" ht="60">
      <c r="A91" s="3" t="s">
        <v>1351</v>
      </c>
      <c r="B91" s="5"/>
      <c r="C91" s="5"/>
      <c r="D91" s="5"/>
      <c r="E91" s="5"/>
      <c r="F91" s="5"/>
    </row>
    <row r="92" spans="1:6">
      <c r="A92" s="4" t="s">
        <v>766</v>
      </c>
      <c r="B92" s="5"/>
      <c r="C92" s="5"/>
      <c r="D92" s="5"/>
      <c r="E92" s="5"/>
      <c r="F92" s="5"/>
    </row>
    <row r="93" spans="1:6">
      <c r="A93" s="3" t="s">
        <v>696</v>
      </c>
      <c r="B93" s="5">
        <v>0</v>
      </c>
      <c r="C93" s="5"/>
      <c r="D93" s="5"/>
      <c r="E93" s="5"/>
      <c r="F93" s="5">
        <v>0</v>
      </c>
    </row>
    <row r="94" spans="1:6" ht="60">
      <c r="A94" s="3" t="s">
        <v>1352</v>
      </c>
      <c r="B94" s="5"/>
      <c r="C94" s="5"/>
      <c r="D94" s="5"/>
      <c r="E94" s="5"/>
      <c r="F94" s="5"/>
    </row>
    <row r="95" spans="1:6">
      <c r="A95" s="4" t="s">
        <v>766</v>
      </c>
      <c r="B95" s="5"/>
      <c r="C95" s="5"/>
      <c r="D95" s="5"/>
      <c r="E95" s="5"/>
      <c r="F95" s="5"/>
    </row>
    <row r="96" spans="1:6">
      <c r="A96" s="3" t="s">
        <v>696</v>
      </c>
      <c r="B96" s="5">
        <v>0</v>
      </c>
      <c r="C96" s="5"/>
      <c r="D96" s="5"/>
      <c r="E96" s="5"/>
      <c r="F96" s="5">
        <v>0</v>
      </c>
    </row>
    <row r="97" spans="1:6" ht="45">
      <c r="A97" s="3" t="s">
        <v>1353</v>
      </c>
      <c r="B97" s="5"/>
      <c r="C97" s="5"/>
      <c r="D97" s="5"/>
      <c r="E97" s="5"/>
      <c r="F97" s="5"/>
    </row>
    <row r="98" spans="1:6">
      <c r="A98" s="4" t="s">
        <v>766</v>
      </c>
      <c r="B98" s="5"/>
      <c r="C98" s="5"/>
      <c r="D98" s="5"/>
      <c r="E98" s="5"/>
      <c r="F98" s="5"/>
    </row>
    <row r="99" spans="1:6">
      <c r="A99" s="3" t="s">
        <v>696</v>
      </c>
      <c r="B99" s="5">
        <v>0</v>
      </c>
      <c r="C99" s="5"/>
      <c r="D99" s="5"/>
      <c r="E99" s="5"/>
      <c r="F99" s="5">
        <v>0</v>
      </c>
    </row>
    <row r="100" spans="1:6" ht="60">
      <c r="A100" s="3" t="s">
        <v>1354</v>
      </c>
      <c r="B100" s="5"/>
      <c r="C100" s="5"/>
      <c r="D100" s="5"/>
      <c r="E100" s="5"/>
      <c r="F100" s="5"/>
    </row>
    <row r="101" spans="1:6">
      <c r="A101" s="4" t="s">
        <v>766</v>
      </c>
      <c r="B101" s="5"/>
      <c r="C101" s="5"/>
      <c r="D101" s="5"/>
      <c r="E101" s="5"/>
      <c r="F101" s="5"/>
    </row>
    <row r="102" spans="1:6">
      <c r="A102" s="3" t="s">
        <v>696</v>
      </c>
      <c r="B102" s="5">
        <v>0</v>
      </c>
      <c r="C102" s="5"/>
      <c r="D102" s="5"/>
      <c r="E102" s="5"/>
      <c r="F102" s="5">
        <v>0</v>
      </c>
    </row>
    <row r="103" spans="1:6" ht="60">
      <c r="A103" s="3" t="s">
        <v>1355</v>
      </c>
      <c r="B103" s="5"/>
      <c r="C103" s="5"/>
      <c r="D103" s="5"/>
      <c r="E103" s="5"/>
      <c r="F103" s="5"/>
    </row>
    <row r="104" spans="1:6">
      <c r="A104" s="4" t="s">
        <v>766</v>
      </c>
      <c r="B104" s="5"/>
      <c r="C104" s="5"/>
      <c r="D104" s="5"/>
      <c r="E104" s="5"/>
      <c r="F104" s="5"/>
    </row>
    <row r="105" spans="1:6">
      <c r="A105" s="3" t="s">
        <v>696</v>
      </c>
      <c r="B105" s="5">
        <v>0</v>
      </c>
      <c r="C105" s="5"/>
      <c r="D105" s="5"/>
      <c r="E105" s="5"/>
      <c r="F105" s="5">
        <v>0</v>
      </c>
    </row>
    <row r="106" spans="1:6" ht="60">
      <c r="A106" s="3" t="s">
        <v>1356</v>
      </c>
      <c r="B106" s="5"/>
      <c r="C106" s="5"/>
      <c r="D106" s="5"/>
      <c r="E106" s="5"/>
      <c r="F106" s="5"/>
    </row>
    <row r="107" spans="1:6">
      <c r="A107" s="4" t="s">
        <v>766</v>
      </c>
      <c r="B107" s="5"/>
      <c r="C107" s="5"/>
      <c r="D107" s="5"/>
      <c r="E107" s="5"/>
      <c r="F107" s="5"/>
    </row>
    <row r="108" spans="1:6">
      <c r="A108" s="3" t="s">
        <v>696</v>
      </c>
      <c r="B108" s="5">
        <v>0</v>
      </c>
      <c r="C108" s="5"/>
      <c r="D108" s="5"/>
      <c r="E108" s="5"/>
      <c r="F108" s="5">
        <v>0</v>
      </c>
    </row>
    <row r="109" spans="1:6" ht="45">
      <c r="A109" s="3" t="s">
        <v>1357</v>
      </c>
      <c r="B109" s="5"/>
      <c r="C109" s="5"/>
      <c r="D109" s="5"/>
      <c r="E109" s="5"/>
      <c r="F109" s="5"/>
    </row>
    <row r="110" spans="1:6">
      <c r="A110" s="4" t="s">
        <v>766</v>
      </c>
      <c r="B110" s="5"/>
      <c r="C110" s="5"/>
      <c r="D110" s="5"/>
      <c r="E110" s="5"/>
      <c r="F110" s="5"/>
    </row>
    <row r="111" spans="1:6">
      <c r="A111" s="3" t="s">
        <v>696</v>
      </c>
      <c r="B111" s="5">
        <v>0</v>
      </c>
      <c r="C111" s="5"/>
      <c r="D111" s="5"/>
      <c r="E111" s="5"/>
      <c r="F111" s="5">
        <v>0</v>
      </c>
    </row>
    <row r="112" spans="1:6" ht="30">
      <c r="A112" s="3" t="s">
        <v>1358</v>
      </c>
      <c r="B112" s="5"/>
      <c r="C112" s="5"/>
      <c r="D112" s="5"/>
      <c r="E112" s="5"/>
      <c r="F112" s="5"/>
    </row>
    <row r="113" spans="1:6">
      <c r="A113" s="4" t="s">
        <v>766</v>
      </c>
      <c r="B113" s="5"/>
      <c r="C113" s="5"/>
      <c r="D113" s="5"/>
      <c r="E113" s="5"/>
      <c r="F113" s="5"/>
    </row>
    <row r="114" spans="1:6">
      <c r="A114" s="3" t="s">
        <v>637</v>
      </c>
      <c r="B114" s="5">
        <v>0</v>
      </c>
      <c r="C114" s="5"/>
      <c r="D114" s="5"/>
      <c r="E114" s="5"/>
      <c r="F114" s="5">
        <v>0</v>
      </c>
    </row>
    <row r="115" spans="1:6" ht="30">
      <c r="A115" s="3" t="s">
        <v>1341</v>
      </c>
      <c r="B115" s="10">
        <v>856124</v>
      </c>
      <c r="C115" s="5"/>
      <c r="D115" s="5"/>
      <c r="E115" s="5"/>
      <c r="F115" s="10">
        <v>610350</v>
      </c>
    </row>
    <row r="116" spans="1:6">
      <c r="A116" s="3" t="s">
        <v>57</v>
      </c>
      <c r="B116" s="5">
        <v>0</v>
      </c>
      <c r="C116" s="5"/>
      <c r="D116" s="5"/>
      <c r="E116" s="5"/>
      <c r="F116" s="5"/>
    </row>
    <row r="117" spans="1:6">
      <c r="A117" s="3" t="s">
        <v>1342</v>
      </c>
      <c r="B117" s="10">
        <v>1320494</v>
      </c>
      <c r="C117" s="5"/>
      <c r="D117" s="5"/>
      <c r="E117" s="5"/>
      <c r="F117" s="10">
        <v>1050436</v>
      </c>
    </row>
    <row r="118" spans="1:6">
      <c r="A118" s="4" t="s">
        <v>33</v>
      </c>
      <c r="B118" s="5"/>
      <c r="C118" s="5"/>
      <c r="D118" s="5"/>
      <c r="E118" s="5"/>
      <c r="F118" s="5"/>
    </row>
    <row r="119" spans="1:6">
      <c r="A119" s="3" t="s">
        <v>1345</v>
      </c>
      <c r="B119" s="10">
        <v>12438</v>
      </c>
      <c r="C119" s="5"/>
      <c r="D119" s="5"/>
      <c r="E119" s="5"/>
      <c r="F119" s="10">
        <v>6630</v>
      </c>
    </row>
    <row r="120" spans="1:6" ht="45">
      <c r="A120" s="3" t="s">
        <v>1359</v>
      </c>
      <c r="B120" s="5"/>
      <c r="C120" s="5"/>
      <c r="D120" s="5"/>
      <c r="E120" s="5"/>
      <c r="F120" s="5"/>
    </row>
    <row r="121" spans="1:6">
      <c r="A121" s="4" t="s">
        <v>766</v>
      </c>
      <c r="B121" s="5"/>
      <c r="C121" s="5"/>
      <c r="D121" s="5"/>
      <c r="E121" s="5"/>
      <c r="F121" s="5"/>
    </row>
    <row r="122" spans="1:6">
      <c r="A122" s="3" t="s">
        <v>739</v>
      </c>
      <c r="B122" s="5"/>
      <c r="C122" s="5"/>
      <c r="D122" s="5"/>
      <c r="E122" s="5"/>
      <c r="F122" s="10">
        <v>1071</v>
      </c>
    </row>
    <row r="123" spans="1:6" ht="30">
      <c r="A123" s="3" t="s">
        <v>1227</v>
      </c>
      <c r="B123" s="10">
        <v>2878</v>
      </c>
      <c r="C123" s="5"/>
      <c r="D123" s="5"/>
      <c r="E123" s="5"/>
      <c r="F123" s="5"/>
    </row>
    <row r="124" spans="1:6">
      <c r="A124" s="4" t="s">
        <v>33</v>
      </c>
      <c r="B124" s="5"/>
      <c r="C124" s="5"/>
      <c r="D124" s="5"/>
      <c r="E124" s="5"/>
      <c r="F124" s="5"/>
    </row>
    <row r="125" spans="1:6">
      <c r="A125" s="3" t="s">
        <v>739</v>
      </c>
      <c r="B125" s="10">
        <v>9065</v>
      </c>
      <c r="C125" s="5"/>
      <c r="D125" s="5"/>
      <c r="E125" s="5"/>
      <c r="F125" s="10">
        <v>5658</v>
      </c>
    </row>
    <row r="126" spans="1:6" ht="45">
      <c r="A126" s="3" t="s">
        <v>1360</v>
      </c>
      <c r="B126" s="5"/>
      <c r="C126" s="5"/>
      <c r="D126" s="5"/>
      <c r="E126" s="5"/>
      <c r="F126" s="5"/>
    </row>
    <row r="127" spans="1:6">
      <c r="A127" s="4" t="s">
        <v>766</v>
      </c>
      <c r="B127" s="5"/>
      <c r="C127" s="5"/>
      <c r="D127" s="5"/>
      <c r="E127" s="5"/>
      <c r="F127" s="5"/>
    </row>
    <row r="128" spans="1:6" ht="30">
      <c r="A128" s="3" t="s">
        <v>1227</v>
      </c>
      <c r="B128" s="5">
        <v>0</v>
      </c>
      <c r="C128" s="5"/>
      <c r="D128" s="5"/>
      <c r="E128" s="5"/>
      <c r="F128" s="5"/>
    </row>
    <row r="129" spans="1:6" ht="30">
      <c r="A129" s="3" t="s">
        <v>1242</v>
      </c>
      <c r="B129" s="5"/>
      <c r="C129" s="5"/>
      <c r="D129" s="5"/>
      <c r="E129" s="5"/>
      <c r="F129" s="5">
        <v>0</v>
      </c>
    </row>
    <row r="130" spans="1:6" ht="60">
      <c r="A130" s="3" t="s">
        <v>1361</v>
      </c>
      <c r="B130" s="5"/>
      <c r="C130" s="5"/>
      <c r="D130" s="5"/>
      <c r="E130" s="5"/>
      <c r="F130" s="5"/>
    </row>
    <row r="131" spans="1:6">
      <c r="A131" s="4" t="s">
        <v>766</v>
      </c>
      <c r="B131" s="5"/>
      <c r="C131" s="5"/>
      <c r="D131" s="5"/>
      <c r="E131" s="5"/>
      <c r="F131" s="5"/>
    </row>
    <row r="132" spans="1:6">
      <c r="A132" s="3" t="s">
        <v>739</v>
      </c>
      <c r="B132" s="5">
        <v>0</v>
      </c>
      <c r="C132" s="5"/>
      <c r="D132" s="5"/>
      <c r="E132" s="5"/>
      <c r="F132" s="5"/>
    </row>
    <row r="133" spans="1:6">
      <c r="A133" s="4" t="s">
        <v>33</v>
      </c>
      <c r="B133" s="5"/>
      <c r="C133" s="5"/>
      <c r="D133" s="5"/>
      <c r="E133" s="5"/>
      <c r="F133" s="5"/>
    </row>
    <row r="134" spans="1:6">
      <c r="A134" s="3" t="s">
        <v>739</v>
      </c>
      <c r="B134" s="5">
        <v>0</v>
      </c>
      <c r="C134" s="5"/>
      <c r="D134" s="5"/>
      <c r="E134" s="5"/>
      <c r="F134" s="5">
        <v>972</v>
      </c>
    </row>
    <row r="135" spans="1:6" ht="45">
      <c r="A135" s="3" t="s">
        <v>1362</v>
      </c>
      <c r="B135" s="5"/>
      <c r="C135" s="5"/>
      <c r="D135" s="5"/>
      <c r="E135" s="5"/>
      <c r="F135" s="5"/>
    </row>
    <row r="136" spans="1:6">
      <c r="A136" s="4" t="s">
        <v>766</v>
      </c>
      <c r="B136" s="5"/>
      <c r="C136" s="5"/>
      <c r="D136" s="5"/>
      <c r="E136" s="5"/>
      <c r="F136" s="5"/>
    </row>
    <row r="137" spans="1:6" ht="30">
      <c r="A137" s="3" t="s">
        <v>1227</v>
      </c>
      <c r="B137" s="10">
        <v>12162</v>
      </c>
      <c r="C137" s="5"/>
      <c r="D137" s="5"/>
      <c r="E137" s="5"/>
      <c r="F137" s="10">
        <v>11689</v>
      </c>
    </row>
    <row r="138" spans="1:6">
      <c r="A138" s="4" t="s">
        <v>33</v>
      </c>
      <c r="B138" s="5"/>
      <c r="C138" s="5"/>
      <c r="D138" s="5"/>
      <c r="E138" s="5"/>
      <c r="F138" s="5"/>
    </row>
    <row r="139" spans="1:6">
      <c r="A139" s="3" t="s">
        <v>739</v>
      </c>
      <c r="B139" s="10">
        <v>3373</v>
      </c>
      <c r="C139" s="5"/>
      <c r="D139" s="5"/>
      <c r="E139" s="5"/>
      <c r="F139" s="5">
        <v>0</v>
      </c>
    </row>
    <row r="140" spans="1:6" ht="60">
      <c r="A140" s="3" t="s">
        <v>1363</v>
      </c>
      <c r="B140" s="5"/>
      <c r="C140" s="5"/>
      <c r="D140" s="5"/>
      <c r="E140" s="5"/>
      <c r="F140" s="5"/>
    </row>
    <row r="141" spans="1:6">
      <c r="A141" s="4" t="s">
        <v>766</v>
      </c>
      <c r="B141" s="5"/>
      <c r="C141" s="5"/>
      <c r="D141" s="5"/>
      <c r="E141" s="5"/>
      <c r="F141" s="5"/>
    </row>
    <row r="142" spans="1:6">
      <c r="A142" s="3" t="s">
        <v>696</v>
      </c>
      <c r="B142" s="10">
        <v>114175</v>
      </c>
      <c r="C142" s="5"/>
      <c r="D142" s="5"/>
      <c r="E142" s="5"/>
      <c r="F142" s="10">
        <v>107280</v>
      </c>
    </row>
    <row r="143" spans="1:6" ht="60">
      <c r="A143" s="3" t="s">
        <v>1364</v>
      </c>
      <c r="B143" s="5"/>
      <c r="C143" s="5"/>
      <c r="D143" s="5"/>
      <c r="E143" s="5"/>
      <c r="F143" s="5"/>
    </row>
    <row r="144" spans="1:6">
      <c r="A144" s="4" t="s">
        <v>766</v>
      </c>
      <c r="B144" s="5"/>
      <c r="C144" s="5"/>
      <c r="D144" s="5"/>
      <c r="E144" s="5"/>
      <c r="F144" s="5"/>
    </row>
    <row r="145" spans="1:6">
      <c r="A145" s="3" t="s">
        <v>696</v>
      </c>
      <c r="B145" s="10">
        <v>13667</v>
      </c>
      <c r="C145" s="5"/>
      <c r="D145" s="5"/>
      <c r="E145" s="5"/>
      <c r="F145" s="10">
        <v>13671</v>
      </c>
    </row>
    <row r="146" spans="1:6" ht="45">
      <c r="A146" s="3" t="s">
        <v>1365</v>
      </c>
      <c r="B146" s="5"/>
      <c r="C146" s="5"/>
      <c r="D146" s="5"/>
      <c r="E146" s="5"/>
      <c r="F146" s="5"/>
    </row>
    <row r="147" spans="1:6">
      <c r="A147" s="4" t="s">
        <v>766</v>
      </c>
      <c r="B147" s="5"/>
      <c r="C147" s="5"/>
      <c r="D147" s="5"/>
      <c r="E147" s="5"/>
      <c r="F147" s="5"/>
    </row>
    <row r="148" spans="1:6">
      <c r="A148" s="3" t="s">
        <v>696</v>
      </c>
      <c r="B148" s="10">
        <v>122434</v>
      </c>
      <c r="C148" s="5"/>
      <c r="D148" s="5"/>
      <c r="E148" s="5"/>
      <c r="F148" s="10">
        <v>122334</v>
      </c>
    </row>
    <row r="149" spans="1:6" ht="60">
      <c r="A149" s="3" t="s">
        <v>1366</v>
      </c>
      <c r="B149" s="5"/>
      <c r="C149" s="5"/>
      <c r="D149" s="5"/>
      <c r="E149" s="5"/>
      <c r="F149" s="5"/>
    </row>
    <row r="150" spans="1:6">
      <c r="A150" s="4" t="s">
        <v>766</v>
      </c>
      <c r="B150" s="5"/>
      <c r="C150" s="5"/>
      <c r="D150" s="5"/>
      <c r="E150" s="5"/>
      <c r="F150" s="5"/>
    </row>
    <row r="151" spans="1:6">
      <c r="A151" s="3" t="s">
        <v>696</v>
      </c>
      <c r="B151" s="10">
        <v>58476</v>
      </c>
      <c r="C151" s="5"/>
      <c r="D151" s="5"/>
      <c r="E151" s="5"/>
      <c r="F151" s="10">
        <v>43166</v>
      </c>
    </row>
    <row r="152" spans="1:6" ht="60">
      <c r="A152" s="3" t="s">
        <v>1367</v>
      </c>
      <c r="B152" s="5"/>
      <c r="C152" s="5"/>
      <c r="D152" s="5"/>
      <c r="E152" s="5"/>
      <c r="F152" s="5"/>
    </row>
    <row r="153" spans="1:6">
      <c r="A153" s="4" t="s">
        <v>766</v>
      </c>
      <c r="B153" s="5"/>
      <c r="C153" s="5"/>
      <c r="D153" s="5"/>
      <c r="E153" s="5"/>
      <c r="F153" s="5"/>
    </row>
    <row r="154" spans="1:6">
      <c r="A154" s="3" t="s">
        <v>696</v>
      </c>
      <c r="B154" s="10">
        <v>19794</v>
      </c>
      <c r="C154" s="5"/>
      <c r="D154" s="5"/>
      <c r="E154" s="5"/>
      <c r="F154" s="10">
        <v>20486</v>
      </c>
    </row>
    <row r="155" spans="1:6" ht="60">
      <c r="A155" s="3" t="s">
        <v>1368</v>
      </c>
      <c r="B155" s="5"/>
      <c r="C155" s="5"/>
      <c r="D155" s="5"/>
      <c r="E155" s="5"/>
      <c r="F155" s="5"/>
    </row>
    <row r="156" spans="1:6">
      <c r="A156" s="4" t="s">
        <v>766</v>
      </c>
      <c r="B156" s="5"/>
      <c r="C156" s="5"/>
      <c r="D156" s="5"/>
      <c r="E156" s="5"/>
      <c r="F156" s="5"/>
    </row>
    <row r="157" spans="1:6">
      <c r="A157" s="3" t="s">
        <v>696</v>
      </c>
      <c r="B157" s="10">
        <v>41015</v>
      </c>
      <c r="C157" s="5"/>
      <c r="D157" s="5"/>
      <c r="E157" s="5"/>
      <c r="F157" s="10">
        <v>40989</v>
      </c>
    </row>
    <row r="158" spans="1:6" ht="45">
      <c r="A158" s="3" t="s">
        <v>1369</v>
      </c>
      <c r="B158" s="5"/>
      <c r="C158" s="5"/>
      <c r="D158" s="5"/>
      <c r="E158" s="5"/>
      <c r="F158" s="5"/>
    </row>
    <row r="159" spans="1:6">
      <c r="A159" s="4" t="s">
        <v>766</v>
      </c>
      <c r="B159" s="5"/>
      <c r="C159" s="5"/>
      <c r="D159" s="5"/>
      <c r="E159" s="5"/>
      <c r="F159" s="5"/>
    </row>
    <row r="160" spans="1:6">
      <c r="A160" s="3" t="s">
        <v>696</v>
      </c>
      <c r="B160" s="10">
        <v>79769</v>
      </c>
      <c r="C160" s="5"/>
      <c r="D160" s="5"/>
      <c r="E160" s="5"/>
      <c r="F160" s="10">
        <v>79400</v>
      </c>
    </row>
    <row r="161" spans="1:6" ht="30">
      <c r="A161" s="3" t="s">
        <v>1370</v>
      </c>
      <c r="B161" s="5"/>
      <c r="C161" s="5"/>
      <c r="D161" s="5"/>
      <c r="E161" s="5"/>
      <c r="F161" s="5"/>
    </row>
    <row r="162" spans="1:6">
      <c r="A162" s="4" t="s">
        <v>766</v>
      </c>
      <c r="B162" s="5"/>
      <c r="C162" s="5"/>
      <c r="D162" s="5"/>
      <c r="E162" s="5"/>
      <c r="F162" s="5"/>
    </row>
    <row r="163" spans="1:6">
      <c r="A163" s="3" t="s">
        <v>637</v>
      </c>
      <c r="B163" s="10">
        <v>110709</v>
      </c>
      <c r="C163" s="5"/>
      <c r="D163" s="5"/>
      <c r="E163" s="5"/>
      <c r="F163" s="10">
        <v>112439</v>
      </c>
    </row>
    <row r="164" spans="1:6" ht="30">
      <c r="A164" s="3" t="s">
        <v>1341</v>
      </c>
      <c r="B164" s="5">
        <v>0</v>
      </c>
      <c r="C164" s="5"/>
      <c r="D164" s="5"/>
      <c r="E164" s="5"/>
      <c r="F164" s="5">
        <v>0</v>
      </c>
    </row>
    <row r="165" spans="1:6">
      <c r="A165" s="3" t="s">
        <v>57</v>
      </c>
      <c r="B165" s="10">
        <v>52580</v>
      </c>
      <c r="C165" s="5"/>
      <c r="D165" s="5"/>
      <c r="E165" s="5"/>
      <c r="F165" s="5"/>
    </row>
    <row r="166" spans="1:6">
      <c r="A166" s="3" t="s">
        <v>1342</v>
      </c>
      <c r="B166" s="10">
        <v>189312</v>
      </c>
      <c r="C166" s="5"/>
      <c r="D166" s="5"/>
      <c r="E166" s="5"/>
      <c r="F166" s="10">
        <v>124378</v>
      </c>
    </row>
    <row r="167" spans="1:6">
      <c r="A167" s="4" t="s">
        <v>33</v>
      </c>
      <c r="B167" s="5"/>
      <c r="C167" s="5"/>
      <c r="D167" s="5"/>
      <c r="E167" s="5"/>
      <c r="F167" s="5"/>
    </row>
    <row r="168" spans="1:6">
      <c r="A168" s="3" t="s">
        <v>1345</v>
      </c>
      <c r="B168" s="5">
        <v>4</v>
      </c>
      <c r="C168" s="5"/>
      <c r="D168" s="5"/>
      <c r="E168" s="5"/>
      <c r="F168" s="5">
        <v>6</v>
      </c>
    </row>
    <row r="169" spans="1:6" ht="45">
      <c r="A169" s="3" t="s">
        <v>1371</v>
      </c>
      <c r="B169" s="5"/>
      <c r="C169" s="5"/>
      <c r="D169" s="5"/>
      <c r="E169" s="5"/>
      <c r="F169" s="5"/>
    </row>
    <row r="170" spans="1:6">
      <c r="A170" s="4" t="s">
        <v>766</v>
      </c>
      <c r="B170" s="5"/>
      <c r="C170" s="5"/>
      <c r="D170" s="5"/>
      <c r="E170" s="5"/>
      <c r="F170" s="5"/>
    </row>
    <row r="171" spans="1:6">
      <c r="A171" s="3" t="s">
        <v>739</v>
      </c>
      <c r="B171" s="5">
        <v>0</v>
      </c>
      <c r="C171" s="5"/>
      <c r="D171" s="5"/>
      <c r="E171" s="5"/>
      <c r="F171" s="5">
        <v>0</v>
      </c>
    </row>
    <row r="172" spans="1:6">
      <c r="A172" s="4" t="s">
        <v>33</v>
      </c>
      <c r="B172" s="5"/>
      <c r="C172" s="5"/>
      <c r="D172" s="5"/>
      <c r="E172" s="5"/>
      <c r="F172" s="5"/>
    </row>
    <row r="173" spans="1:6">
      <c r="A173" s="3" t="s">
        <v>739</v>
      </c>
      <c r="B173" s="5">
        <v>0</v>
      </c>
      <c r="C173" s="5"/>
      <c r="D173" s="5"/>
      <c r="E173" s="5"/>
      <c r="F173" s="5">
        <v>0</v>
      </c>
    </row>
    <row r="174" spans="1:6" ht="45">
      <c r="A174" s="3" t="s">
        <v>1372</v>
      </c>
      <c r="B174" s="5"/>
      <c r="C174" s="5"/>
      <c r="D174" s="5"/>
      <c r="E174" s="5"/>
      <c r="F174" s="5"/>
    </row>
    <row r="175" spans="1:6">
      <c r="A175" s="4" t="s">
        <v>766</v>
      </c>
      <c r="B175" s="5"/>
      <c r="C175" s="5"/>
      <c r="D175" s="5"/>
      <c r="E175" s="5"/>
      <c r="F175" s="5"/>
    </row>
    <row r="176" spans="1:6">
      <c r="A176" s="3" t="s">
        <v>739</v>
      </c>
      <c r="B176" s="5">
        <v>0</v>
      </c>
      <c r="C176" s="5"/>
      <c r="D176" s="5"/>
      <c r="E176" s="5"/>
      <c r="F176" s="5">
        <v>0</v>
      </c>
    </row>
    <row r="177" spans="1:6" ht="60">
      <c r="A177" s="3" t="s">
        <v>1373</v>
      </c>
      <c r="B177" s="5"/>
      <c r="C177" s="5"/>
      <c r="D177" s="5"/>
      <c r="E177" s="5"/>
      <c r="F177" s="5"/>
    </row>
    <row r="178" spans="1:6">
      <c r="A178" s="4" t="s">
        <v>766</v>
      </c>
      <c r="B178" s="5"/>
      <c r="C178" s="5"/>
      <c r="D178" s="5"/>
      <c r="E178" s="5"/>
      <c r="F178" s="5"/>
    </row>
    <row r="179" spans="1:6" ht="30">
      <c r="A179" s="3" t="s">
        <v>1227</v>
      </c>
      <c r="B179" s="10">
        <v>26023</v>
      </c>
      <c r="C179" s="5"/>
      <c r="D179" s="5"/>
      <c r="E179" s="5"/>
      <c r="F179" s="10">
        <v>11939</v>
      </c>
    </row>
    <row r="180" spans="1:6">
      <c r="A180" s="4" t="s">
        <v>33</v>
      </c>
      <c r="B180" s="5"/>
      <c r="C180" s="5"/>
      <c r="D180" s="5"/>
      <c r="E180" s="5"/>
      <c r="F180" s="5"/>
    </row>
    <row r="181" spans="1:6">
      <c r="A181" s="3" t="s">
        <v>739</v>
      </c>
      <c r="B181" s="5">
        <v>4</v>
      </c>
      <c r="C181" s="5"/>
      <c r="D181" s="5"/>
      <c r="E181" s="5"/>
      <c r="F181" s="5">
        <v>6</v>
      </c>
    </row>
    <row r="182" spans="1:6" ht="45">
      <c r="A182" s="3" t="s">
        <v>1374</v>
      </c>
      <c r="B182" s="5"/>
      <c r="C182" s="5"/>
      <c r="D182" s="5"/>
      <c r="E182" s="5"/>
      <c r="F182" s="5"/>
    </row>
    <row r="183" spans="1:6">
      <c r="A183" s="4" t="s">
        <v>766</v>
      </c>
      <c r="B183" s="5"/>
      <c r="C183" s="5"/>
      <c r="D183" s="5"/>
      <c r="E183" s="5"/>
      <c r="F183" s="5"/>
    </row>
    <row r="184" spans="1:6">
      <c r="A184" s="3" t="s">
        <v>739</v>
      </c>
      <c r="B184" s="5"/>
      <c r="C184" s="5"/>
      <c r="D184" s="5"/>
      <c r="E184" s="5"/>
      <c r="F184" s="5">
        <v>0</v>
      </c>
    </row>
    <row r="185" spans="1:6">
      <c r="A185" s="4" t="s">
        <v>33</v>
      </c>
      <c r="B185" s="5"/>
      <c r="C185" s="5"/>
      <c r="D185" s="5"/>
      <c r="E185" s="5"/>
      <c r="F185" s="5"/>
    </row>
    <row r="186" spans="1:6">
      <c r="A186" s="3" t="s">
        <v>739</v>
      </c>
      <c r="B186" s="5">
        <v>0</v>
      </c>
      <c r="C186" s="5"/>
      <c r="D186" s="5"/>
      <c r="E186" s="5"/>
      <c r="F186" s="5">
        <v>0</v>
      </c>
    </row>
    <row r="187" spans="1:6" ht="60">
      <c r="A187" s="3" t="s">
        <v>1375</v>
      </c>
      <c r="B187" s="5"/>
      <c r="C187" s="5"/>
      <c r="D187" s="5"/>
      <c r="E187" s="5"/>
      <c r="F187" s="5"/>
    </row>
    <row r="188" spans="1:6">
      <c r="A188" s="4" t="s">
        <v>766</v>
      </c>
      <c r="B188" s="5"/>
      <c r="C188" s="5"/>
      <c r="D188" s="5"/>
      <c r="E188" s="5"/>
      <c r="F188" s="5"/>
    </row>
    <row r="189" spans="1:6">
      <c r="A189" s="3" t="s">
        <v>696</v>
      </c>
      <c r="B189" s="5">
        <v>0</v>
      </c>
      <c r="C189" s="5"/>
      <c r="D189" s="5"/>
      <c r="E189" s="5"/>
      <c r="F189" s="5">
        <v>0</v>
      </c>
    </row>
    <row r="190" spans="1:6" ht="60">
      <c r="A190" s="3" t="s">
        <v>1376</v>
      </c>
      <c r="B190" s="5"/>
      <c r="C190" s="5"/>
      <c r="D190" s="5"/>
      <c r="E190" s="5"/>
      <c r="F190" s="5"/>
    </row>
    <row r="191" spans="1:6">
      <c r="A191" s="4" t="s">
        <v>766</v>
      </c>
      <c r="B191" s="5"/>
      <c r="C191" s="5"/>
      <c r="D191" s="5"/>
      <c r="E191" s="5"/>
      <c r="F191" s="5"/>
    </row>
    <row r="192" spans="1:6">
      <c r="A192" s="3" t="s">
        <v>696</v>
      </c>
      <c r="B192" s="5">
        <v>0</v>
      </c>
      <c r="C192" s="5"/>
      <c r="D192" s="5"/>
      <c r="E192" s="5"/>
      <c r="F192" s="5">
        <v>0</v>
      </c>
    </row>
    <row r="193" spans="1:6" ht="45">
      <c r="A193" s="3" t="s">
        <v>1377</v>
      </c>
      <c r="B193" s="5"/>
      <c r="C193" s="5"/>
      <c r="D193" s="5"/>
      <c r="E193" s="5"/>
      <c r="F193" s="5"/>
    </row>
    <row r="194" spans="1:6">
      <c r="A194" s="4" t="s">
        <v>766</v>
      </c>
      <c r="B194" s="5"/>
      <c r="C194" s="5"/>
      <c r="D194" s="5"/>
      <c r="E194" s="5"/>
      <c r="F194" s="5"/>
    </row>
    <row r="195" spans="1:6">
      <c r="A195" s="3" t="s">
        <v>696</v>
      </c>
      <c r="B195" s="5">
        <v>0</v>
      </c>
      <c r="C195" s="5"/>
      <c r="D195" s="5"/>
      <c r="E195" s="5"/>
      <c r="F195" s="5">
        <v>0</v>
      </c>
    </row>
    <row r="196" spans="1:6" ht="60">
      <c r="A196" s="3" t="s">
        <v>1378</v>
      </c>
      <c r="B196" s="5"/>
      <c r="C196" s="5"/>
      <c r="D196" s="5"/>
      <c r="E196" s="5"/>
      <c r="F196" s="5"/>
    </row>
    <row r="197" spans="1:6">
      <c r="A197" s="4" t="s">
        <v>766</v>
      </c>
      <c r="B197" s="5"/>
      <c r="C197" s="5"/>
      <c r="D197" s="5"/>
      <c r="E197" s="5"/>
      <c r="F197" s="5"/>
    </row>
    <row r="198" spans="1:6">
      <c r="A198" s="3" t="s">
        <v>696</v>
      </c>
      <c r="B198" s="5">
        <v>0</v>
      </c>
      <c r="C198" s="5"/>
      <c r="D198" s="5"/>
      <c r="E198" s="5"/>
      <c r="F198" s="5">
        <v>0</v>
      </c>
    </row>
    <row r="199" spans="1:6" ht="60">
      <c r="A199" s="3" t="s">
        <v>1379</v>
      </c>
      <c r="B199" s="5"/>
      <c r="C199" s="5"/>
      <c r="D199" s="5"/>
      <c r="E199" s="5"/>
      <c r="F199" s="5"/>
    </row>
    <row r="200" spans="1:6">
      <c r="A200" s="4" t="s">
        <v>766</v>
      </c>
      <c r="B200" s="5"/>
      <c r="C200" s="5"/>
      <c r="D200" s="5"/>
      <c r="E200" s="5"/>
      <c r="F200" s="5"/>
    </row>
    <row r="201" spans="1:6">
      <c r="A201" s="3" t="s">
        <v>696</v>
      </c>
      <c r="B201" s="5">
        <v>0</v>
      </c>
      <c r="C201" s="5"/>
      <c r="D201" s="5"/>
      <c r="E201" s="5"/>
      <c r="F201" s="5">
        <v>0</v>
      </c>
    </row>
    <row r="202" spans="1:6" ht="60">
      <c r="A202" s="3" t="s">
        <v>1380</v>
      </c>
      <c r="B202" s="5"/>
      <c r="C202" s="5"/>
      <c r="D202" s="5"/>
      <c r="E202" s="5"/>
      <c r="F202" s="5"/>
    </row>
    <row r="203" spans="1:6">
      <c r="A203" s="4" t="s">
        <v>766</v>
      </c>
      <c r="B203" s="5"/>
      <c r="C203" s="5"/>
      <c r="D203" s="5"/>
      <c r="E203" s="5"/>
      <c r="F203" s="5"/>
    </row>
    <row r="204" spans="1:6">
      <c r="A204" s="3" t="s">
        <v>696</v>
      </c>
      <c r="B204" s="5">
        <v>0</v>
      </c>
      <c r="C204" s="5"/>
      <c r="D204" s="5"/>
      <c r="E204" s="5"/>
      <c r="F204" s="5">
        <v>0</v>
      </c>
    </row>
    <row r="205" spans="1:6" ht="45">
      <c r="A205" s="3" t="s">
        <v>1381</v>
      </c>
      <c r="B205" s="5"/>
      <c r="C205" s="5"/>
      <c r="D205" s="5"/>
      <c r="E205" s="5"/>
      <c r="F205" s="5"/>
    </row>
    <row r="206" spans="1:6">
      <c r="A206" s="4" t="s">
        <v>766</v>
      </c>
      <c r="B206" s="5"/>
      <c r="C206" s="5"/>
      <c r="D206" s="5"/>
      <c r="E206" s="5"/>
      <c r="F206" s="5"/>
    </row>
    <row r="207" spans="1:6">
      <c r="A207" s="3" t="s">
        <v>696</v>
      </c>
      <c r="B207" s="9">
        <v>0</v>
      </c>
      <c r="C207" s="5"/>
      <c r="D207" s="5"/>
      <c r="E207" s="5"/>
      <c r="F207" s="9">
        <v>0</v>
      </c>
    </row>
    <row r="208" spans="1:6" ht="30">
      <c r="A208" s="3" t="s">
        <v>1382</v>
      </c>
      <c r="B208" s="5"/>
      <c r="C208" s="5"/>
      <c r="D208" s="5"/>
      <c r="E208" s="5"/>
      <c r="F208" s="5"/>
    </row>
    <row r="209" spans="1:6" ht="45">
      <c r="A209" s="4" t="s">
        <v>910</v>
      </c>
      <c r="B209" s="5"/>
      <c r="C209" s="5"/>
      <c r="D209" s="5"/>
      <c r="E209" s="5"/>
      <c r="F209" s="5"/>
    </row>
    <row r="210" spans="1:6" ht="30">
      <c r="A210" s="3" t="s">
        <v>1383</v>
      </c>
      <c r="B210" s="5"/>
      <c r="C210" s="5"/>
      <c r="D210" s="186">
        <v>0.17199999999999999</v>
      </c>
      <c r="E210" s="5"/>
      <c r="F210" s="5"/>
    </row>
    <row r="211" spans="1:6" ht="30">
      <c r="A211" s="3" t="s">
        <v>1384</v>
      </c>
      <c r="B211" s="5"/>
      <c r="C211" s="5"/>
      <c r="D211" s="5"/>
      <c r="E211" s="5"/>
      <c r="F211" s="5"/>
    </row>
    <row r="212" spans="1:6" ht="45">
      <c r="A212" s="4" t="s">
        <v>910</v>
      </c>
      <c r="B212" s="5"/>
      <c r="C212" s="5"/>
      <c r="D212" s="5"/>
      <c r="E212" s="5"/>
      <c r="F212" s="5"/>
    </row>
    <row r="213" spans="1:6" ht="30">
      <c r="A213" s="3" t="s">
        <v>1383</v>
      </c>
      <c r="B213" s="5"/>
      <c r="C213" s="5"/>
      <c r="D213" s="186">
        <v>0.32500000000000001</v>
      </c>
      <c r="E213" s="5"/>
      <c r="F213" s="5"/>
    </row>
    <row r="214" spans="1:6" ht="30">
      <c r="A214" s="3" t="s">
        <v>1385</v>
      </c>
      <c r="B214" s="5"/>
      <c r="C214" s="5"/>
      <c r="D214" s="5"/>
      <c r="E214" s="5"/>
      <c r="F214" s="5"/>
    </row>
    <row r="215" spans="1:6" ht="45">
      <c r="A215" s="4" t="s">
        <v>910</v>
      </c>
      <c r="B215" s="5"/>
      <c r="C215" s="5"/>
      <c r="D215" s="5"/>
      <c r="E215" s="5"/>
      <c r="F215" s="5"/>
    </row>
    <row r="216" spans="1:6" ht="30">
      <c r="A216" s="3" t="s">
        <v>1383</v>
      </c>
      <c r="B216" s="5"/>
      <c r="C216" s="5"/>
      <c r="D216" s="186">
        <v>0.187</v>
      </c>
      <c r="E216" s="5"/>
      <c r="F216" s="5"/>
    </row>
    <row r="217" spans="1:6" ht="30">
      <c r="A217" s="3" t="s">
        <v>1386</v>
      </c>
      <c r="B217" s="5"/>
      <c r="C217" s="5"/>
      <c r="D217" s="5"/>
      <c r="E217" s="5"/>
      <c r="F217" s="5"/>
    </row>
    <row r="218" spans="1:6" ht="45">
      <c r="A218" s="4" t="s">
        <v>910</v>
      </c>
      <c r="B218" s="5"/>
      <c r="C218" s="5"/>
      <c r="D218" s="5"/>
      <c r="E218" s="5"/>
      <c r="F218" s="5"/>
    </row>
    <row r="219" spans="1:6" ht="30">
      <c r="A219" s="3" t="s">
        <v>1383</v>
      </c>
      <c r="B219" s="186">
        <v>0.25</v>
      </c>
      <c r="C219" s="5"/>
      <c r="D219" s="186">
        <v>0</v>
      </c>
      <c r="E219" s="5"/>
      <c r="F219" s="5"/>
    </row>
    <row r="220" spans="1:6" ht="30">
      <c r="A220" s="3" t="s">
        <v>1387</v>
      </c>
      <c r="B220" s="5"/>
      <c r="C220" s="5"/>
      <c r="D220" s="5"/>
      <c r="E220" s="5"/>
      <c r="F220" s="5"/>
    </row>
    <row r="221" spans="1:6" ht="45">
      <c r="A221" s="4" t="s">
        <v>910</v>
      </c>
      <c r="B221" s="5"/>
      <c r="C221" s="5"/>
      <c r="D221" s="5"/>
      <c r="E221" s="5"/>
      <c r="F221" s="5"/>
    </row>
    <row r="222" spans="1:6" ht="30">
      <c r="A222" s="3" t="s">
        <v>1383</v>
      </c>
      <c r="B222" s="186">
        <v>0.48399999999999999</v>
      </c>
      <c r="C222" s="5"/>
      <c r="D222" s="186">
        <v>0</v>
      </c>
      <c r="E222" s="5"/>
      <c r="F222" s="5"/>
    </row>
    <row r="223" spans="1:6" ht="30">
      <c r="A223" s="3" t="s">
        <v>1388</v>
      </c>
      <c r="B223" s="5"/>
      <c r="C223" s="5"/>
      <c r="D223" s="5"/>
      <c r="E223" s="5"/>
      <c r="F223" s="5"/>
    </row>
    <row r="224" spans="1:6" ht="45">
      <c r="A224" s="4" t="s">
        <v>910</v>
      </c>
      <c r="B224" s="5"/>
      <c r="C224" s="5"/>
      <c r="D224" s="5"/>
      <c r="E224" s="5"/>
      <c r="F224" s="5"/>
    </row>
    <row r="225" spans="1:6" ht="30">
      <c r="A225" s="3" t="s">
        <v>1383</v>
      </c>
      <c r="B225" s="186">
        <v>0.33</v>
      </c>
      <c r="C225" s="5"/>
      <c r="D225" s="5"/>
      <c r="E225" s="5"/>
      <c r="F225" s="5"/>
    </row>
    <row r="226" spans="1:6">
      <c r="A226" s="77"/>
      <c r="B226" s="77"/>
      <c r="C226" s="77"/>
      <c r="D226" s="77"/>
      <c r="E226" s="77"/>
      <c r="F226" s="77"/>
    </row>
    <row r="227" spans="1:6" ht="60" customHeight="1">
      <c r="A227" s="3" t="s">
        <v>1057</v>
      </c>
      <c r="B227" s="16" t="s">
        <v>1389</v>
      </c>
      <c r="C227" s="16"/>
      <c r="D227" s="16"/>
      <c r="E227" s="16"/>
      <c r="F227" s="16"/>
    </row>
  </sheetData>
  <mergeCells count="5">
    <mergeCell ref="B1:E1"/>
    <mergeCell ref="B2:C2"/>
    <mergeCell ref="D2:E2"/>
    <mergeCell ref="A226:F226"/>
    <mergeCell ref="B227:F2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5.28515625" customWidth="1"/>
    <col min="3" max="3" width="12.85546875" customWidth="1"/>
    <col min="4" max="4" width="36.42578125" customWidth="1"/>
    <col min="5" max="5" width="11.7109375" customWidth="1"/>
  </cols>
  <sheetData>
    <row r="1" spans="1:5" ht="15" customHeight="1">
      <c r="A1" s="1" t="s">
        <v>1390</v>
      </c>
      <c r="B1" s="8" t="s">
        <v>1</v>
      </c>
      <c r="C1" s="8"/>
      <c r="D1" s="8"/>
      <c r="E1" s="8"/>
    </row>
    <row r="2" spans="1:5" ht="30">
      <c r="A2" s="1" t="s">
        <v>19</v>
      </c>
      <c r="B2" s="8" t="s">
        <v>2</v>
      </c>
      <c r="C2" s="8"/>
      <c r="D2" s="8" t="s">
        <v>68</v>
      </c>
      <c r="E2" s="8"/>
    </row>
    <row r="3" spans="1:5" ht="30">
      <c r="A3" s="3" t="s">
        <v>1391</v>
      </c>
      <c r="B3" s="5"/>
      <c r="C3" s="5"/>
      <c r="D3" s="5"/>
      <c r="E3" s="5"/>
    </row>
    <row r="4" spans="1:5" ht="30">
      <c r="A4" s="4" t="s">
        <v>1392</v>
      </c>
      <c r="B4" s="5"/>
      <c r="C4" s="5"/>
      <c r="D4" s="5"/>
      <c r="E4" s="5"/>
    </row>
    <row r="5" spans="1:5" ht="30">
      <c r="A5" s="3" t="s">
        <v>1393</v>
      </c>
      <c r="B5" s="9">
        <v>13</v>
      </c>
      <c r="C5" s="5"/>
      <c r="D5" s="9">
        <v>629</v>
      </c>
      <c r="E5" s="187" t="s">
        <v>1057</v>
      </c>
    </row>
    <row r="6" spans="1:5" ht="30">
      <c r="A6" s="3" t="s">
        <v>1394</v>
      </c>
      <c r="B6" s="5">
        <v>-168</v>
      </c>
      <c r="C6" s="5"/>
      <c r="D6" s="5">
        <v>24</v>
      </c>
      <c r="E6" s="187" t="s">
        <v>1067</v>
      </c>
    </row>
    <row r="7" spans="1:5" ht="30">
      <c r="A7" s="3" t="s">
        <v>1394</v>
      </c>
      <c r="B7" s="5">
        <v>-155</v>
      </c>
      <c r="C7" s="5"/>
      <c r="D7" s="5">
        <v>653</v>
      </c>
      <c r="E7" s="5"/>
    </row>
    <row r="8" spans="1:5" ht="60">
      <c r="A8" s="3" t="s">
        <v>1395</v>
      </c>
      <c r="B8" s="5"/>
      <c r="C8" s="5"/>
      <c r="D8" s="5"/>
      <c r="E8" s="5"/>
    </row>
    <row r="9" spans="1:5" ht="45">
      <c r="A9" s="4" t="s">
        <v>910</v>
      </c>
      <c r="B9" s="5"/>
      <c r="C9" s="5"/>
      <c r="D9" s="5"/>
      <c r="E9" s="5"/>
    </row>
    <row r="10" spans="1:5" ht="30">
      <c r="A10" s="3" t="s">
        <v>1396</v>
      </c>
      <c r="B10" s="10">
        <v>8347</v>
      </c>
      <c r="C10" s="5"/>
      <c r="D10" s="10">
        <v>23036</v>
      </c>
      <c r="E10" s="187" t="s">
        <v>1057</v>
      </c>
    </row>
    <row r="11" spans="1:5" ht="30">
      <c r="A11" s="4" t="s">
        <v>1392</v>
      </c>
      <c r="B11" s="5"/>
      <c r="C11" s="5"/>
      <c r="D11" s="5"/>
      <c r="E11" s="5"/>
    </row>
    <row r="12" spans="1:5" ht="30">
      <c r="A12" s="3" t="s">
        <v>1397</v>
      </c>
      <c r="B12" s="5">
        <v>195</v>
      </c>
      <c r="C12" s="5"/>
      <c r="D12" s="10">
        <v>6772</v>
      </c>
      <c r="E12" s="187" t="s">
        <v>1067</v>
      </c>
    </row>
    <row r="13" spans="1:5" ht="30">
      <c r="A13" s="3" t="s">
        <v>1398</v>
      </c>
      <c r="B13" s="10">
        <v>8542</v>
      </c>
      <c r="C13" s="5"/>
      <c r="D13" s="10">
        <v>29808</v>
      </c>
      <c r="E13" s="5"/>
    </row>
    <row r="14" spans="1:5" ht="75">
      <c r="A14" s="3" t="s">
        <v>1399</v>
      </c>
      <c r="B14" s="5"/>
      <c r="C14" s="5"/>
      <c r="D14" s="5"/>
      <c r="E14" s="5"/>
    </row>
    <row r="15" spans="1:5" ht="45">
      <c r="A15" s="4" t="s">
        <v>910</v>
      </c>
      <c r="B15" s="5"/>
      <c r="C15" s="5"/>
      <c r="D15" s="5"/>
      <c r="E15" s="5"/>
    </row>
    <row r="16" spans="1:5" ht="30">
      <c r="A16" s="3" t="s">
        <v>1396</v>
      </c>
      <c r="B16" s="5">
        <v>0</v>
      </c>
      <c r="C16" s="5"/>
      <c r="D16" s="5">
        <v>0</v>
      </c>
      <c r="E16" s="187" t="s">
        <v>1057</v>
      </c>
    </row>
    <row r="17" spans="1:5" ht="30">
      <c r="A17" s="4" t="s">
        <v>1392</v>
      </c>
      <c r="B17" s="5"/>
      <c r="C17" s="5"/>
      <c r="D17" s="5"/>
      <c r="E17" s="5"/>
    </row>
    <row r="18" spans="1:5" ht="30">
      <c r="A18" s="3" t="s">
        <v>1397</v>
      </c>
      <c r="B18" s="5">
        <v>0</v>
      </c>
      <c r="C18" s="5"/>
      <c r="D18" s="5">
        <v>0</v>
      </c>
      <c r="E18" s="187" t="s">
        <v>1067</v>
      </c>
    </row>
    <row r="19" spans="1:5" ht="30">
      <c r="A19" s="3" t="s">
        <v>1398</v>
      </c>
      <c r="B19" s="5">
        <v>0</v>
      </c>
      <c r="C19" s="5"/>
      <c r="D19" s="5">
        <v>0</v>
      </c>
      <c r="E19" s="5"/>
    </row>
    <row r="20" spans="1:5" ht="75">
      <c r="A20" s="3" t="s">
        <v>1400</v>
      </c>
      <c r="B20" s="5"/>
      <c r="C20" s="5"/>
      <c r="D20" s="5"/>
      <c r="E20" s="5"/>
    </row>
    <row r="21" spans="1:5" ht="45">
      <c r="A21" s="4" t="s">
        <v>910</v>
      </c>
      <c r="B21" s="5"/>
      <c r="C21" s="5"/>
      <c r="D21" s="5"/>
      <c r="E21" s="5"/>
    </row>
    <row r="22" spans="1:5" ht="30">
      <c r="A22" s="3" t="s">
        <v>1396</v>
      </c>
      <c r="B22" s="5">
        <v>0</v>
      </c>
      <c r="C22" s="5"/>
      <c r="D22" s="5">
        <v>0</v>
      </c>
      <c r="E22" s="187" t="s">
        <v>1057</v>
      </c>
    </row>
    <row r="23" spans="1:5" ht="30">
      <c r="A23" s="4" t="s">
        <v>1392</v>
      </c>
      <c r="B23" s="5"/>
      <c r="C23" s="5"/>
      <c r="D23" s="5"/>
      <c r="E23" s="5"/>
    </row>
    <row r="24" spans="1:5" ht="30">
      <c r="A24" s="3" t="s">
        <v>1397</v>
      </c>
      <c r="B24" s="5">
        <v>0</v>
      </c>
      <c r="C24" s="5"/>
      <c r="D24" s="5">
        <v>0</v>
      </c>
      <c r="E24" s="187" t="s">
        <v>1067</v>
      </c>
    </row>
    <row r="25" spans="1:5" ht="30">
      <c r="A25" s="3" t="s">
        <v>1398</v>
      </c>
      <c r="B25" s="5">
        <v>0</v>
      </c>
      <c r="C25" s="5"/>
      <c r="D25" s="5">
        <v>0</v>
      </c>
      <c r="E25" s="5"/>
    </row>
    <row r="26" spans="1:5" ht="75">
      <c r="A26" s="3" t="s">
        <v>1401</v>
      </c>
      <c r="B26" s="5"/>
      <c r="C26" s="5"/>
      <c r="D26" s="5"/>
      <c r="E26" s="5"/>
    </row>
    <row r="27" spans="1:5" ht="45">
      <c r="A27" s="4" t="s">
        <v>910</v>
      </c>
      <c r="B27" s="5"/>
      <c r="C27" s="5"/>
      <c r="D27" s="5"/>
      <c r="E27" s="5"/>
    </row>
    <row r="28" spans="1:5" ht="30">
      <c r="A28" s="3" t="s">
        <v>1396</v>
      </c>
      <c r="B28" s="10">
        <v>8347</v>
      </c>
      <c r="C28" s="187" t="s">
        <v>1057</v>
      </c>
      <c r="D28" s="10">
        <v>23036</v>
      </c>
      <c r="E28" s="187" t="s">
        <v>1057</v>
      </c>
    </row>
    <row r="29" spans="1:5" ht="30">
      <c r="A29" s="4" t="s">
        <v>1392</v>
      </c>
      <c r="B29" s="5"/>
      <c r="C29" s="5"/>
      <c r="D29" s="5"/>
      <c r="E29" s="5"/>
    </row>
    <row r="30" spans="1:5" ht="30">
      <c r="A30" s="3" t="s">
        <v>1397</v>
      </c>
      <c r="B30" s="5">
        <v>195</v>
      </c>
      <c r="C30" s="187" t="s">
        <v>1067</v>
      </c>
      <c r="D30" s="10">
        <v>6772</v>
      </c>
      <c r="E30" s="187" t="s">
        <v>1067</v>
      </c>
    </row>
    <row r="31" spans="1:5" ht="30">
      <c r="A31" s="3" t="s">
        <v>1398</v>
      </c>
      <c r="B31" s="9">
        <v>8542</v>
      </c>
      <c r="C31" s="5"/>
      <c r="D31" s="9">
        <v>29808</v>
      </c>
      <c r="E31" s="5"/>
    </row>
    <row r="32" spans="1:5" ht="30">
      <c r="A32" s="3" t="s">
        <v>1402</v>
      </c>
      <c r="B32" s="5"/>
      <c r="C32" s="5"/>
      <c r="D32" s="5"/>
      <c r="E32" s="5"/>
    </row>
    <row r="33" spans="1:5" ht="30">
      <c r="A33" s="4" t="s">
        <v>1392</v>
      </c>
      <c r="B33" s="5"/>
      <c r="C33" s="5"/>
      <c r="D33" s="5"/>
      <c r="E33" s="5"/>
    </row>
    <row r="34" spans="1:5" ht="30">
      <c r="A34" s="3" t="s">
        <v>1383</v>
      </c>
      <c r="B34" s="5"/>
      <c r="C34" s="5"/>
      <c r="D34" s="186">
        <v>0.17199999999999999</v>
      </c>
      <c r="E34" s="5"/>
    </row>
    <row r="35" spans="1:5" ht="30">
      <c r="A35" s="3" t="s">
        <v>1403</v>
      </c>
      <c r="B35" s="5"/>
      <c r="C35" s="5"/>
      <c r="D35" s="5"/>
      <c r="E35" s="5"/>
    </row>
    <row r="36" spans="1:5" ht="30">
      <c r="A36" s="4" t="s">
        <v>1392</v>
      </c>
      <c r="B36" s="5"/>
      <c r="C36" s="5"/>
      <c r="D36" s="5"/>
      <c r="E36" s="5"/>
    </row>
    <row r="37" spans="1:5" ht="30">
      <c r="A37" s="3" t="s">
        <v>1383</v>
      </c>
      <c r="B37" s="186">
        <v>0.25</v>
      </c>
      <c r="C37" s="5"/>
      <c r="D37" s="186">
        <v>0</v>
      </c>
      <c r="E37" s="5"/>
    </row>
    <row r="38" spans="1:5" ht="30">
      <c r="A38" s="3" t="s">
        <v>1404</v>
      </c>
      <c r="B38" s="5"/>
      <c r="C38" s="5"/>
      <c r="D38" s="5"/>
      <c r="E38" s="5"/>
    </row>
    <row r="39" spans="1:5" ht="30">
      <c r="A39" s="4" t="s">
        <v>1392</v>
      </c>
      <c r="B39" s="5"/>
      <c r="C39" s="5"/>
      <c r="D39" s="5"/>
      <c r="E39" s="5"/>
    </row>
    <row r="40" spans="1:5" ht="30">
      <c r="A40" s="3" t="s">
        <v>1383</v>
      </c>
      <c r="B40" s="5"/>
      <c r="C40" s="5"/>
      <c r="D40" s="186">
        <v>0.32500000000000001</v>
      </c>
      <c r="E40" s="5"/>
    </row>
    <row r="41" spans="1:5" ht="30">
      <c r="A41" s="3" t="s">
        <v>1405</v>
      </c>
      <c r="B41" s="5"/>
      <c r="C41" s="5"/>
      <c r="D41" s="5"/>
      <c r="E41" s="5"/>
    </row>
    <row r="42" spans="1:5" ht="30">
      <c r="A42" s="4" t="s">
        <v>1392</v>
      </c>
      <c r="B42" s="5"/>
      <c r="C42" s="5"/>
      <c r="D42" s="5"/>
      <c r="E42" s="5"/>
    </row>
    <row r="43" spans="1:5" ht="30">
      <c r="A43" s="3" t="s">
        <v>1383</v>
      </c>
      <c r="B43" s="186">
        <v>0.48399999999999999</v>
      </c>
      <c r="C43" s="5"/>
      <c r="D43" s="186">
        <v>0</v>
      </c>
      <c r="E43" s="5"/>
    </row>
    <row r="44" spans="1:5" ht="30">
      <c r="A44" s="3" t="s">
        <v>1406</v>
      </c>
      <c r="B44" s="5"/>
      <c r="C44" s="5"/>
      <c r="D44" s="5"/>
      <c r="E44" s="5"/>
    </row>
    <row r="45" spans="1:5" ht="30">
      <c r="A45" s="4" t="s">
        <v>1392</v>
      </c>
      <c r="B45" s="5"/>
      <c r="C45" s="5"/>
      <c r="D45" s="5"/>
      <c r="E45" s="5"/>
    </row>
    <row r="46" spans="1:5" ht="30">
      <c r="A46" s="3" t="s">
        <v>1383</v>
      </c>
      <c r="B46" s="5"/>
      <c r="C46" s="5"/>
      <c r="D46" s="186">
        <v>0.187</v>
      </c>
      <c r="E46" s="5"/>
    </row>
    <row r="47" spans="1:5" ht="30">
      <c r="A47" s="3" t="s">
        <v>1407</v>
      </c>
      <c r="B47" s="5"/>
      <c r="C47" s="5"/>
      <c r="D47" s="5"/>
      <c r="E47" s="5"/>
    </row>
    <row r="48" spans="1:5" ht="30">
      <c r="A48" s="4" t="s">
        <v>1392</v>
      </c>
      <c r="B48" s="5"/>
      <c r="C48" s="5"/>
      <c r="D48" s="5"/>
      <c r="E48" s="5"/>
    </row>
    <row r="49" spans="1:5" ht="30">
      <c r="A49" s="3" t="s">
        <v>1383</v>
      </c>
      <c r="B49" s="186">
        <v>0.33</v>
      </c>
      <c r="C49" s="5"/>
      <c r="D49" s="5"/>
      <c r="E49" s="5"/>
    </row>
    <row r="50" spans="1:5">
      <c r="A50" s="77"/>
      <c r="B50" s="77"/>
      <c r="C50" s="77"/>
      <c r="D50" s="77"/>
      <c r="E50" s="77"/>
    </row>
    <row r="51" spans="1:5" ht="15" customHeight="1">
      <c r="A51" s="3" t="s">
        <v>1057</v>
      </c>
      <c r="B51" s="16" t="s">
        <v>812</v>
      </c>
      <c r="C51" s="16"/>
      <c r="D51" s="16"/>
      <c r="E51" s="16"/>
    </row>
    <row r="52" spans="1:5" ht="30" customHeight="1">
      <c r="A52" s="3" t="s">
        <v>1067</v>
      </c>
      <c r="B52" s="16" t="s">
        <v>813</v>
      </c>
      <c r="C52" s="16"/>
      <c r="D52" s="16"/>
      <c r="E52" s="16"/>
    </row>
  </sheetData>
  <mergeCells count="6">
    <mergeCell ref="B1:E1"/>
    <mergeCell ref="B2:C2"/>
    <mergeCell ref="D2:E2"/>
    <mergeCell ref="A50:E50"/>
    <mergeCell ref="B51:E51"/>
    <mergeCell ref="B52:E5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08</v>
      </c>
      <c r="B1" s="8" t="s">
        <v>1</v>
      </c>
      <c r="C1" s="8"/>
      <c r="D1" s="1" t="s">
        <v>961</v>
      </c>
    </row>
    <row r="2" spans="1:4" ht="30">
      <c r="A2" s="1" t="s">
        <v>19</v>
      </c>
      <c r="B2" s="1" t="s">
        <v>2</v>
      </c>
      <c r="C2" s="1" t="s">
        <v>68</v>
      </c>
      <c r="D2" s="1" t="s">
        <v>20</v>
      </c>
    </row>
    <row r="3" spans="1:4" ht="45">
      <c r="A3" s="4" t="s">
        <v>910</v>
      </c>
      <c r="B3" s="5"/>
      <c r="C3" s="5"/>
      <c r="D3" s="5"/>
    </row>
    <row r="4" spans="1:4">
      <c r="A4" s="3" t="s">
        <v>55</v>
      </c>
      <c r="B4" s="10">
        <v>856124</v>
      </c>
      <c r="C4" s="5"/>
      <c r="D4" s="10">
        <v>610350</v>
      </c>
    </row>
    <row r="5" spans="1:4" ht="30">
      <c r="A5" s="3" t="s">
        <v>1382</v>
      </c>
      <c r="B5" s="5"/>
      <c r="C5" s="5"/>
      <c r="D5" s="5"/>
    </row>
    <row r="6" spans="1:4" ht="45">
      <c r="A6" s="4" t="s">
        <v>910</v>
      </c>
      <c r="B6" s="5"/>
      <c r="C6" s="5"/>
      <c r="D6" s="5"/>
    </row>
    <row r="7" spans="1:4">
      <c r="A7" s="3" t="s">
        <v>1409</v>
      </c>
      <c r="B7" s="186">
        <v>3.9800000000000002E-2</v>
      </c>
      <c r="C7" s="5"/>
      <c r="D7" s="5"/>
    </row>
    <row r="8" spans="1:4" ht="45">
      <c r="A8" s="4" t="s">
        <v>917</v>
      </c>
      <c r="B8" s="5"/>
      <c r="C8" s="5"/>
      <c r="D8" s="5"/>
    </row>
    <row r="9" spans="1:4" ht="30">
      <c r="A9" s="3" t="s">
        <v>1383</v>
      </c>
      <c r="B9" s="5"/>
      <c r="C9" s="186">
        <v>0.17199999999999999</v>
      </c>
      <c r="D9" s="5"/>
    </row>
    <row r="10" spans="1:4" ht="30">
      <c r="A10" s="3" t="s">
        <v>1384</v>
      </c>
      <c r="B10" s="5"/>
      <c r="C10" s="5"/>
      <c r="D10" s="5"/>
    </row>
    <row r="11" spans="1:4" ht="45">
      <c r="A11" s="4" t="s">
        <v>910</v>
      </c>
      <c r="B11" s="5"/>
      <c r="C11" s="5"/>
      <c r="D11" s="5"/>
    </row>
    <row r="12" spans="1:4">
      <c r="A12" s="3" t="s">
        <v>1409</v>
      </c>
      <c r="B12" s="186">
        <v>4.9799999999999997E-2</v>
      </c>
      <c r="C12" s="5"/>
      <c r="D12" s="5"/>
    </row>
    <row r="13" spans="1:4" ht="45">
      <c r="A13" s="4" t="s">
        <v>917</v>
      </c>
      <c r="B13" s="5"/>
      <c r="C13" s="5"/>
      <c r="D13" s="5"/>
    </row>
    <row r="14" spans="1:4" ht="30">
      <c r="A14" s="3" t="s">
        <v>1383</v>
      </c>
      <c r="B14" s="5"/>
      <c r="C14" s="186">
        <v>0.32500000000000001</v>
      </c>
      <c r="D14" s="5"/>
    </row>
    <row r="15" spans="1:4" ht="30">
      <c r="A15" s="3" t="s">
        <v>1385</v>
      </c>
      <c r="B15" s="5"/>
      <c r="C15" s="5"/>
      <c r="D15" s="5"/>
    </row>
    <row r="16" spans="1:4" ht="45">
      <c r="A16" s="4" t="s">
        <v>910</v>
      </c>
      <c r="B16" s="5"/>
      <c r="C16" s="5"/>
      <c r="D16" s="5"/>
    </row>
    <row r="17" spans="1:4">
      <c r="A17" s="3" t="s">
        <v>1409</v>
      </c>
      <c r="B17" s="186">
        <v>4.2599999999999999E-2</v>
      </c>
      <c r="C17" s="5"/>
      <c r="D17" s="5"/>
    </row>
    <row r="18" spans="1:4" ht="45">
      <c r="A18" s="4" t="s">
        <v>917</v>
      </c>
      <c r="B18" s="5"/>
      <c r="C18" s="5"/>
      <c r="D18" s="5"/>
    </row>
    <row r="19" spans="1:4" ht="30">
      <c r="A19" s="3" t="s">
        <v>1383</v>
      </c>
      <c r="B19" s="5"/>
      <c r="C19" s="186">
        <v>0.187</v>
      </c>
      <c r="D19" s="5"/>
    </row>
    <row r="20" spans="1:4" ht="30">
      <c r="A20" s="3" t="s">
        <v>1410</v>
      </c>
      <c r="B20" s="5"/>
      <c r="C20" s="5"/>
      <c r="D20" s="5"/>
    </row>
    <row r="21" spans="1:4" ht="45">
      <c r="A21" s="4" t="s">
        <v>917</v>
      </c>
      <c r="B21" s="5"/>
      <c r="C21" s="5"/>
      <c r="D21" s="5"/>
    </row>
    <row r="22" spans="1:4" ht="30">
      <c r="A22" s="3" t="s">
        <v>1411</v>
      </c>
      <c r="B22" s="186">
        <v>5.4000000000000003E-3</v>
      </c>
      <c r="C22" s="5"/>
      <c r="D22" s="186">
        <v>5.5999999999999999E-3</v>
      </c>
    </row>
    <row r="23" spans="1:4" ht="30">
      <c r="A23" s="3" t="s">
        <v>1412</v>
      </c>
      <c r="B23" s="5"/>
      <c r="C23" s="5"/>
      <c r="D23" s="5"/>
    </row>
    <row r="24" spans="1:4" ht="45">
      <c r="A24" s="4" t="s">
        <v>917</v>
      </c>
      <c r="B24" s="5"/>
      <c r="C24" s="5"/>
      <c r="D24" s="5"/>
    </row>
    <row r="25" spans="1:4" ht="30">
      <c r="A25" s="3" t="s">
        <v>1411</v>
      </c>
      <c r="B25" s="186">
        <v>2.29E-2</v>
      </c>
      <c r="C25" s="5"/>
      <c r="D25" s="186">
        <v>1.9400000000000001E-2</v>
      </c>
    </row>
    <row r="26" spans="1:4" ht="45">
      <c r="A26" s="3" t="s">
        <v>1413</v>
      </c>
      <c r="B26" s="5"/>
      <c r="C26" s="5"/>
      <c r="D26" s="5"/>
    </row>
    <row r="27" spans="1:4" ht="45">
      <c r="A27" s="4" t="s">
        <v>917</v>
      </c>
      <c r="B27" s="5"/>
      <c r="C27" s="5"/>
      <c r="D27" s="5"/>
    </row>
    <row r="28" spans="1:4" ht="30">
      <c r="A28" s="3" t="s">
        <v>1411</v>
      </c>
      <c r="B28" s="186">
        <v>9.1999999999999998E-3</v>
      </c>
      <c r="C28" s="5"/>
      <c r="D28" s="186">
        <v>9.2999999999999992E-3</v>
      </c>
    </row>
    <row r="29" spans="1:4" ht="30">
      <c r="A29" s="3" t="s">
        <v>1386</v>
      </c>
      <c r="B29" s="5"/>
      <c r="C29" s="5"/>
      <c r="D29" s="5"/>
    </row>
    <row r="30" spans="1:4" ht="45">
      <c r="A30" s="4" t="s">
        <v>917</v>
      </c>
      <c r="B30" s="5"/>
      <c r="C30" s="5"/>
      <c r="D30" s="5"/>
    </row>
    <row r="31" spans="1:4" ht="30">
      <c r="A31" s="3" t="s">
        <v>1383</v>
      </c>
      <c r="B31" s="186">
        <v>0.25</v>
      </c>
      <c r="C31" s="186">
        <v>0</v>
      </c>
      <c r="D31" s="5"/>
    </row>
    <row r="32" spans="1:4" ht="30">
      <c r="A32" s="3" t="s">
        <v>1387</v>
      </c>
      <c r="B32" s="5"/>
      <c r="C32" s="5"/>
      <c r="D32" s="5"/>
    </row>
    <row r="33" spans="1:4" ht="45">
      <c r="A33" s="4" t="s">
        <v>917</v>
      </c>
      <c r="B33" s="5"/>
      <c r="C33" s="5"/>
      <c r="D33" s="5"/>
    </row>
    <row r="34" spans="1:4" ht="30">
      <c r="A34" s="3" t="s">
        <v>1383</v>
      </c>
      <c r="B34" s="186">
        <v>0.48399999999999999</v>
      </c>
      <c r="C34" s="186">
        <v>0</v>
      </c>
      <c r="D34" s="5"/>
    </row>
    <row r="35" spans="1:4" ht="30">
      <c r="A35" s="3" t="s">
        <v>1388</v>
      </c>
      <c r="B35" s="5"/>
      <c r="C35" s="5"/>
      <c r="D35" s="5"/>
    </row>
    <row r="36" spans="1:4" ht="45">
      <c r="A36" s="4" t="s">
        <v>917</v>
      </c>
      <c r="B36" s="5"/>
      <c r="C36" s="5"/>
      <c r="D36" s="5"/>
    </row>
    <row r="37" spans="1:4" ht="30">
      <c r="A37" s="3" t="s">
        <v>1383</v>
      </c>
      <c r="B37" s="186">
        <v>0.33</v>
      </c>
      <c r="C37" s="5"/>
      <c r="D37" s="5"/>
    </row>
    <row r="38" spans="1:4" ht="30">
      <c r="A38" s="3" t="s">
        <v>916</v>
      </c>
      <c r="B38" s="5"/>
      <c r="C38" s="5"/>
      <c r="D38" s="5"/>
    </row>
    <row r="39" spans="1:4" ht="45">
      <c r="A39" s="4" t="s">
        <v>910</v>
      </c>
      <c r="B39" s="5"/>
      <c r="C39" s="5"/>
      <c r="D39" s="5"/>
    </row>
    <row r="40" spans="1:4">
      <c r="A40" s="3" t="s">
        <v>55</v>
      </c>
      <c r="B40" s="10">
        <v>856124</v>
      </c>
      <c r="C40" s="5"/>
      <c r="D40" s="10">
        <v>610350</v>
      </c>
    </row>
    <row r="41" spans="1:4" ht="45">
      <c r="A41" s="3" t="s">
        <v>1035</v>
      </c>
      <c r="B41" s="5"/>
      <c r="C41" s="5"/>
      <c r="D41" s="5"/>
    </row>
    <row r="42" spans="1:4" ht="45">
      <c r="A42" s="4" t="s">
        <v>910</v>
      </c>
      <c r="B42" s="5"/>
      <c r="C42" s="5"/>
      <c r="D42" s="5"/>
    </row>
    <row r="43" spans="1:4">
      <c r="A43" s="3" t="s">
        <v>55</v>
      </c>
      <c r="B43" s="5">
        <v>0</v>
      </c>
      <c r="C43" s="5"/>
      <c r="D43" s="5">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414</v>
      </c>
      <c r="B1" s="8" t="s">
        <v>2</v>
      </c>
      <c r="C1" s="8" t="s">
        <v>20</v>
      </c>
      <c r="D1" s="8" t="s">
        <v>68</v>
      </c>
      <c r="E1" s="8" t="s">
        <v>1051</v>
      </c>
    </row>
    <row r="2" spans="1:5" ht="30">
      <c r="A2" s="1" t="s">
        <v>19</v>
      </c>
      <c r="B2" s="8"/>
      <c r="C2" s="8"/>
      <c r="D2" s="8"/>
      <c r="E2" s="8"/>
    </row>
    <row r="3" spans="1:5" ht="45">
      <c r="A3" s="4" t="s">
        <v>1415</v>
      </c>
      <c r="B3" s="5"/>
      <c r="C3" s="5"/>
      <c r="D3" s="5"/>
      <c r="E3" s="5"/>
    </row>
    <row r="4" spans="1:5" ht="30">
      <c r="A4" s="3" t="s">
        <v>1416</v>
      </c>
      <c r="B4" s="9">
        <v>56864</v>
      </c>
      <c r="C4" s="9">
        <v>30502</v>
      </c>
      <c r="D4" s="9">
        <v>47714</v>
      </c>
      <c r="E4" s="9">
        <v>33908</v>
      </c>
    </row>
    <row r="5" spans="1:5">
      <c r="A5" s="4" t="s">
        <v>766</v>
      </c>
      <c r="B5" s="5"/>
      <c r="C5" s="5"/>
      <c r="D5" s="5"/>
      <c r="E5" s="5"/>
    </row>
    <row r="6" spans="1:5" ht="45">
      <c r="A6" s="3" t="s">
        <v>1417</v>
      </c>
      <c r="B6" s="10">
        <v>26772</v>
      </c>
      <c r="C6" s="5"/>
      <c r="D6" s="5"/>
      <c r="E6" s="5"/>
    </row>
    <row r="7" spans="1:5" ht="60">
      <c r="A7" s="3" t="s">
        <v>25</v>
      </c>
      <c r="B7" s="10">
        <v>2775597</v>
      </c>
      <c r="C7" s="5"/>
      <c r="D7" s="5"/>
      <c r="E7" s="5"/>
    </row>
    <row r="8" spans="1:5" ht="30">
      <c r="A8" s="3" t="s">
        <v>24</v>
      </c>
      <c r="B8" s="10">
        <v>865322</v>
      </c>
      <c r="C8" s="10">
        <v>621235</v>
      </c>
      <c r="D8" s="5"/>
      <c r="E8" s="5"/>
    </row>
    <row r="9" spans="1:5">
      <c r="A9" s="3" t="s">
        <v>55</v>
      </c>
      <c r="B9" s="10">
        <v>856124</v>
      </c>
      <c r="C9" s="10">
        <v>610350</v>
      </c>
      <c r="D9" s="5"/>
      <c r="E9" s="5"/>
    </row>
    <row r="10" spans="1:5">
      <c r="A10" s="3" t="s">
        <v>1418</v>
      </c>
      <c r="B10" s="10">
        <v>11013</v>
      </c>
      <c r="C10" s="10">
        <v>10885</v>
      </c>
      <c r="D10" s="10">
        <v>9095</v>
      </c>
      <c r="E10" s="10">
        <v>9335</v>
      </c>
    </row>
    <row r="11" spans="1:5">
      <c r="A11" s="3" t="s">
        <v>1419</v>
      </c>
      <c r="B11" s="10">
        <v>34996</v>
      </c>
      <c r="C11" s="10">
        <v>33915</v>
      </c>
      <c r="D11" s="5"/>
      <c r="E11" s="5"/>
    </row>
    <row r="12" spans="1:5">
      <c r="A12" s="3" t="s">
        <v>34</v>
      </c>
      <c r="B12" s="10">
        <v>3344223</v>
      </c>
      <c r="C12" s="10">
        <v>2445430</v>
      </c>
      <c r="D12" s="5"/>
      <c r="E12" s="5"/>
    </row>
    <row r="13" spans="1:5">
      <c r="A13" s="4" t="s">
        <v>33</v>
      </c>
      <c r="B13" s="5"/>
      <c r="C13" s="5"/>
      <c r="D13" s="5"/>
      <c r="E13" s="5"/>
    </row>
    <row r="14" spans="1:5" ht="30">
      <c r="A14" s="3" t="s">
        <v>1420</v>
      </c>
      <c r="B14" s="10">
        <v>669419</v>
      </c>
      <c r="C14" s="10">
        <v>597590</v>
      </c>
      <c r="D14" s="5"/>
      <c r="E14" s="5"/>
    </row>
    <row r="15" spans="1:5" ht="30">
      <c r="A15" s="3" t="s">
        <v>36</v>
      </c>
      <c r="B15" s="10">
        <v>9450</v>
      </c>
      <c r="C15" s="10">
        <v>50000</v>
      </c>
      <c r="D15" s="5"/>
      <c r="E15" s="5"/>
    </row>
    <row r="16" spans="1:5" ht="45">
      <c r="A16" s="3" t="s">
        <v>1421</v>
      </c>
      <c r="B16" s="10">
        <v>9450</v>
      </c>
      <c r="C16" s="5"/>
      <c r="D16" s="5"/>
      <c r="E16" s="5"/>
    </row>
    <row r="17" spans="1:5">
      <c r="A17" s="3" t="s">
        <v>1422</v>
      </c>
      <c r="B17" s="10">
        <v>61857</v>
      </c>
      <c r="C17" s="10">
        <v>61857</v>
      </c>
      <c r="D17" s="5"/>
      <c r="E17" s="5"/>
    </row>
    <row r="18" spans="1:5" ht="30">
      <c r="A18" s="3" t="s">
        <v>1423</v>
      </c>
      <c r="B18" s="5"/>
      <c r="C18" s="5"/>
      <c r="D18" s="5"/>
      <c r="E18" s="5"/>
    </row>
    <row r="19" spans="1:5">
      <c r="A19" s="4" t="s">
        <v>766</v>
      </c>
      <c r="B19" s="5"/>
      <c r="C19" s="5"/>
      <c r="D19" s="5"/>
      <c r="E19" s="5"/>
    </row>
    <row r="20" spans="1:5">
      <c r="A20" s="3" t="s">
        <v>1418</v>
      </c>
      <c r="B20" s="10">
        <v>11013</v>
      </c>
      <c r="C20" s="10">
        <v>10885</v>
      </c>
      <c r="D20" s="5"/>
      <c r="E20" s="5"/>
    </row>
    <row r="21" spans="1:5" ht="45">
      <c r="A21" s="3" t="s">
        <v>1424</v>
      </c>
      <c r="B21" s="5"/>
      <c r="C21" s="5"/>
      <c r="D21" s="5"/>
      <c r="E21" s="5"/>
    </row>
    <row r="22" spans="1:5">
      <c r="A22" s="4" t="s">
        <v>766</v>
      </c>
      <c r="B22" s="5"/>
      <c r="C22" s="5"/>
      <c r="D22" s="5"/>
      <c r="E22" s="5"/>
    </row>
    <row r="23" spans="1:5" ht="30">
      <c r="A23" s="3" t="s">
        <v>24</v>
      </c>
      <c r="B23" s="10">
        <v>9199</v>
      </c>
      <c r="C23" s="10">
        <v>10885</v>
      </c>
      <c r="D23" s="5"/>
      <c r="E23" s="5"/>
    </row>
    <row r="24" spans="1:5" ht="30">
      <c r="A24" s="3" t="s">
        <v>1425</v>
      </c>
      <c r="B24" s="5"/>
      <c r="C24" s="5"/>
      <c r="D24" s="5"/>
      <c r="E24" s="5"/>
    </row>
    <row r="25" spans="1:5">
      <c r="A25" s="4" t="s">
        <v>766</v>
      </c>
      <c r="B25" s="5"/>
      <c r="C25" s="5"/>
      <c r="D25" s="5"/>
      <c r="E25" s="5"/>
    </row>
    <row r="26" spans="1:5">
      <c r="A26" s="3" t="s">
        <v>221</v>
      </c>
      <c r="B26" s="10">
        <v>56864</v>
      </c>
      <c r="C26" s="10">
        <v>30502</v>
      </c>
      <c r="D26" s="5"/>
      <c r="E26" s="5"/>
    </row>
    <row r="27" spans="1:5" ht="45">
      <c r="A27" s="3" t="s">
        <v>1417</v>
      </c>
      <c r="B27" s="10">
        <v>27450</v>
      </c>
      <c r="C27" s="5"/>
      <c r="D27" s="5"/>
      <c r="E27" s="5"/>
    </row>
    <row r="28" spans="1:5">
      <c r="A28" s="3" t="s">
        <v>716</v>
      </c>
      <c r="B28" s="10">
        <v>2860476</v>
      </c>
      <c r="C28" s="10">
        <v>2150672</v>
      </c>
      <c r="D28" s="5"/>
      <c r="E28" s="5"/>
    </row>
    <row r="29" spans="1:5">
      <c r="A29" s="3" t="s">
        <v>55</v>
      </c>
      <c r="B29" s="10">
        <v>9199</v>
      </c>
      <c r="C29" s="10">
        <v>10855</v>
      </c>
      <c r="D29" s="5"/>
      <c r="E29" s="5"/>
    </row>
    <row r="30" spans="1:5">
      <c r="A30" s="3" t="s">
        <v>1418</v>
      </c>
      <c r="B30" s="10">
        <v>12701</v>
      </c>
      <c r="C30" s="10">
        <v>12540</v>
      </c>
      <c r="D30" s="5"/>
      <c r="E30" s="5"/>
    </row>
    <row r="31" spans="1:5">
      <c r="A31" s="3" t="s">
        <v>1419</v>
      </c>
      <c r="B31" s="10">
        <v>34996</v>
      </c>
      <c r="C31" s="10">
        <v>33915</v>
      </c>
      <c r="D31" s="5"/>
      <c r="E31" s="5"/>
    </row>
    <row r="32" spans="1:5">
      <c r="A32" s="4" t="s">
        <v>33</v>
      </c>
      <c r="B32" s="5"/>
      <c r="C32" s="5"/>
      <c r="D32" s="5"/>
      <c r="E32" s="5"/>
    </row>
    <row r="33" spans="1:5">
      <c r="A33" s="3" t="s">
        <v>34</v>
      </c>
      <c r="B33" s="10">
        <v>3344399</v>
      </c>
      <c r="C33" s="10">
        <v>2445635</v>
      </c>
      <c r="D33" s="5"/>
      <c r="E33" s="5"/>
    </row>
    <row r="34" spans="1:5">
      <c r="A34" s="3" t="s">
        <v>35</v>
      </c>
      <c r="B34" s="10">
        <v>673261</v>
      </c>
      <c r="C34" s="10">
        <v>600599</v>
      </c>
      <c r="D34" s="5"/>
      <c r="E34" s="5"/>
    </row>
    <row r="35" spans="1:5">
      <c r="A35" s="3" t="s">
        <v>38</v>
      </c>
      <c r="B35" s="10">
        <v>60244</v>
      </c>
      <c r="C35" s="10">
        <v>60235</v>
      </c>
      <c r="D35" s="5"/>
      <c r="E35" s="5"/>
    </row>
    <row r="36" spans="1:5" ht="45">
      <c r="A36" s="3" t="s">
        <v>1426</v>
      </c>
      <c r="B36" s="5"/>
      <c r="C36" s="5"/>
      <c r="D36" s="5"/>
      <c r="E36" s="5"/>
    </row>
    <row r="37" spans="1:5">
      <c r="A37" s="4" t="s">
        <v>766</v>
      </c>
      <c r="B37" s="5"/>
      <c r="C37" s="5"/>
      <c r="D37" s="5"/>
      <c r="E37" s="5"/>
    </row>
    <row r="38" spans="1:5">
      <c r="A38" s="3" t="s">
        <v>221</v>
      </c>
      <c r="B38" s="10">
        <v>56864</v>
      </c>
      <c r="C38" s="10">
        <v>30502</v>
      </c>
      <c r="D38" s="5"/>
      <c r="E38" s="5"/>
    </row>
    <row r="39" spans="1:5">
      <c r="A39" s="3" t="s">
        <v>716</v>
      </c>
      <c r="B39" s="5">
        <v>0</v>
      </c>
      <c r="C39" s="5">
        <v>0</v>
      </c>
      <c r="D39" s="5"/>
      <c r="E39" s="5"/>
    </row>
    <row r="40" spans="1:5">
      <c r="A40" s="3" t="s">
        <v>55</v>
      </c>
      <c r="B40" s="5">
        <v>0</v>
      </c>
      <c r="C40" s="5">
        <v>0</v>
      </c>
      <c r="D40" s="5"/>
      <c r="E40" s="5"/>
    </row>
    <row r="41" spans="1:5">
      <c r="A41" s="3" t="s">
        <v>1418</v>
      </c>
      <c r="B41" s="5">
        <v>0</v>
      </c>
      <c r="C41" s="5">
        <v>0</v>
      </c>
      <c r="D41" s="5"/>
      <c r="E41" s="5"/>
    </row>
    <row r="42" spans="1:5">
      <c r="A42" s="3" t="s">
        <v>1419</v>
      </c>
      <c r="B42" s="5">
        <v>0</v>
      </c>
      <c r="C42" s="5">
        <v>0</v>
      </c>
      <c r="D42" s="5"/>
      <c r="E42" s="5"/>
    </row>
    <row r="43" spans="1:5">
      <c r="A43" s="4" t="s">
        <v>33</v>
      </c>
      <c r="B43" s="5"/>
      <c r="C43" s="5"/>
      <c r="D43" s="5"/>
      <c r="E43" s="5"/>
    </row>
    <row r="44" spans="1:5">
      <c r="A44" s="3" t="s">
        <v>34</v>
      </c>
      <c r="B44" s="5">
        <v>0</v>
      </c>
      <c r="C44" s="5">
        <v>0</v>
      </c>
      <c r="D44" s="5"/>
      <c r="E44" s="5"/>
    </row>
    <row r="45" spans="1:5">
      <c r="A45" s="3" t="s">
        <v>35</v>
      </c>
      <c r="B45" s="5">
        <v>0</v>
      </c>
      <c r="C45" s="5">
        <v>0</v>
      </c>
      <c r="D45" s="5"/>
      <c r="E45" s="5"/>
    </row>
    <row r="46" spans="1:5" ht="45">
      <c r="A46" s="3" t="s">
        <v>1421</v>
      </c>
      <c r="B46" s="5">
        <v>0</v>
      </c>
      <c r="C46" s="5">
        <v>0</v>
      </c>
      <c r="D46" s="5"/>
      <c r="E46" s="5"/>
    </row>
    <row r="47" spans="1:5" ht="45">
      <c r="A47" s="3" t="s">
        <v>1427</v>
      </c>
      <c r="B47" s="5"/>
      <c r="C47" s="5"/>
      <c r="D47" s="5"/>
      <c r="E47" s="5"/>
    </row>
    <row r="48" spans="1:5">
      <c r="A48" s="4" t="s">
        <v>766</v>
      </c>
      <c r="B48" s="5"/>
      <c r="C48" s="5"/>
      <c r="D48" s="5"/>
      <c r="E48" s="5"/>
    </row>
    <row r="49" spans="1:5">
      <c r="A49" s="3" t="s">
        <v>221</v>
      </c>
      <c r="B49" s="5">
        <v>0</v>
      </c>
      <c r="C49" s="5">
        <v>0</v>
      </c>
      <c r="D49" s="5"/>
      <c r="E49" s="5"/>
    </row>
    <row r="50" spans="1:5" ht="45">
      <c r="A50" s="3" t="s">
        <v>1417</v>
      </c>
      <c r="B50" s="10">
        <v>27450</v>
      </c>
      <c r="C50" s="5"/>
      <c r="D50" s="5"/>
      <c r="E50" s="5"/>
    </row>
    <row r="51" spans="1:5">
      <c r="A51" s="3" t="s">
        <v>716</v>
      </c>
      <c r="B51" s="5">
        <v>0</v>
      </c>
      <c r="C51" s="5">
        <v>0</v>
      </c>
      <c r="D51" s="5"/>
      <c r="E51" s="5"/>
    </row>
    <row r="52" spans="1:5">
      <c r="A52" s="3" t="s">
        <v>55</v>
      </c>
      <c r="B52" s="10">
        <v>9199</v>
      </c>
      <c r="C52" s="10">
        <v>10855</v>
      </c>
      <c r="D52" s="5"/>
      <c r="E52" s="5"/>
    </row>
    <row r="53" spans="1:5">
      <c r="A53" s="3" t="s">
        <v>1418</v>
      </c>
      <c r="B53" s="5">
        <v>0</v>
      </c>
      <c r="C53" s="5">
        <v>0</v>
      </c>
      <c r="D53" s="5"/>
      <c r="E53" s="5"/>
    </row>
    <row r="54" spans="1:5">
      <c r="A54" s="3" t="s">
        <v>1419</v>
      </c>
      <c r="B54" s="10">
        <v>34996</v>
      </c>
      <c r="C54" s="10">
        <v>33915</v>
      </c>
      <c r="D54" s="5"/>
      <c r="E54" s="5"/>
    </row>
    <row r="55" spans="1:5">
      <c r="A55" s="4" t="s">
        <v>33</v>
      </c>
      <c r="B55" s="5"/>
      <c r="C55" s="5"/>
      <c r="D55" s="5"/>
      <c r="E55" s="5"/>
    </row>
    <row r="56" spans="1:5">
      <c r="A56" s="3" t="s">
        <v>34</v>
      </c>
      <c r="B56" s="10">
        <v>3344399</v>
      </c>
      <c r="C56" s="10">
        <v>2445635</v>
      </c>
      <c r="D56" s="5"/>
      <c r="E56" s="5"/>
    </row>
    <row r="57" spans="1:5">
      <c r="A57" s="3" t="s">
        <v>35</v>
      </c>
      <c r="B57" s="10">
        <v>673261</v>
      </c>
      <c r="C57" s="10">
        <v>600599</v>
      </c>
      <c r="D57" s="5"/>
      <c r="E57" s="5"/>
    </row>
    <row r="58" spans="1:5" ht="45">
      <c r="A58" s="3" t="s">
        <v>1421</v>
      </c>
      <c r="B58" s="10">
        <v>9450</v>
      </c>
      <c r="C58" s="10">
        <v>60235</v>
      </c>
      <c r="D58" s="5"/>
      <c r="E58" s="5"/>
    </row>
    <row r="59" spans="1:5">
      <c r="A59" s="3" t="s">
        <v>38</v>
      </c>
      <c r="B59" s="10">
        <v>60244</v>
      </c>
      <c r="C59" s="5"/>
      <c r="D59" s="5"/>
      <c r="E59" s="5"/>
    </row>
    <row r="60" spans="1:5" ht="45">
      <c r="A60" s="3" t="s">
        <v>1428</v>
      </c>
      <c r="B60" s="5"/>
      <c r="C60" s="5"/>
      <c r="D60" s="5"/>
      <c r="E60" s="5"/>
    </row>
    <row r="61" spans="1:5">
      <c r="A61" s="4" t="s">
        <v>766</v>
      </c>
      <c r="B61" s="5"/>
      <c r="C61" s="5"/>
      <c r="D61" s="5"/>
      <c r="E61" s="5"/>
    </row>
    <row r="62" spans="1:5">
      <c r="A62" s="3" t="s">
        <v>221</v>
      </c>
      <c r="B62" s="5">
        <v>0</v>
      </c>
      <c r="C62" s="5">
        <v>0</v>
      </c>
      <c r="D62" s="5"/>
      <c r="E62" s="5"/>
    </row>
    <row r="63" spans="1:5">
      <c r="A63" s="3" t="s">
        <v>716</v>
      </c>
      <c r="B63" s="10">
        <v>2860476</v>
      </c>
      <c r="C63" s="10">
        <v>2150672</v>
      </c>
      <c r="D63" s="5"/>
      <c r="E63" s="5"/>
    </row>
    <row r="64" spans="1:5">
      <c r="A64" s="3" t="s">
        <v>55</v>
      </c>
      <c r="B64" s="5">
        <v>0</v>
      </c>
      <c r="C64" s="5">
        <v>0</v>
      </c>
      <c r="D64" s="5"/>
      <c r="E64" s="5"/>
    </row>
    <row r="65" spans="1:5">
      <c r="A65" s="3" t="s">
        <v>1418</v>
      </c>
      <c r="B65" s="10">
        <v>12701</v>
      </c>
      <c r="C65" s="10">
        <v>12540</v>
      </c>
      <c r="D65" s="5"/>
      <c r="E65" s="5"/>
    </row>
    <row r="66" spans="1:5">
      <c r="A66" s="3" t="s">
        <v>1419</v>
      </c>
      <c r="B66" s="5">
        <v>0</v>
      </c>
      <c r="C66" s="5">
        <v>0</v>
      </c>
      <c r="D66" s="5"/>
      <c r="E66" s="5"/>
    </row>
    <row r="67" spans="1:5">
      <c r="A67" s="4" t="s">
        <v>33</v>
      </c>
      <c r="B67" s="5"/>
      <c r="C67" s="5"/>
      <c r="D67" s="5"/>
      <c r="E67" s="5"/>
    </row>
    <row r="68" spans="1:5">
      <c r="A68" s="3" t="s">
        <v>34</v>
      </c>
      <c r="B68" s="5">
        <v>0</v>
      </c>
      <c r="C68" s="5">
        <v>0</v>
      </c>
      <c r="D68" s="5"/>
      <c r="E68" s="5"/>
    </row>
    <row r="69" spans="1:5">
      <c r="A69" s="3" t="s">
        <v>35</v>
      </c>
      <c r="B69" s="5">
        <v>0</v>
      </c>
      <c r="C69" s="5">
        <v>0</v>
      </c>
      <c r="D69" s="5"/>
      <c r="E69" s="5"/>
    </row>
    <row r="70" spans="1:5" ht="45">
      <c r="A70" s="3" t="s">
        <v>1421</v>
      </c>
      <c r="B70" s="9">
        <v>0</v>
      </c>
      <c r="C70" s="9">
        <v>0</v>
      </c>
      <c r="D70" s="5"/>
      <c r="E70" s="5"/>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2" customWidth="1"/>
    <col min="3" max="3" width="10.28515625" customWidth="1"/>
    <col min="4" max="4" width="31.5703125" customWidth="1"/>
    <col min="5" max="5" width="10.85546875" customWidth="1"/>
    <col min="6" max="6" width="36.5703125" customWidth="1"/>
  </cols>
  <sheetData>
    <row r="1" spans="1:6" ht="15" customHeight="1">
      <c r="A1" s="1" t="s">
        <v>1429</v>
      </c>
      <c r="B1" s="8" t="s">
        <v>1</v>
      </c>
      <c r="C1" s="8"/>
      <c r="D1" s="8"/>
      <c r="E1" s="8"/>
      <c r="F1" s="1" t="s">
        <v>961</v>
      </c>
    </row>
    <row r="2" spans="1:6" ht="30">
      <c r="A2" s="1" t="s">
        <v>19</v>
      </c>
      <c r="B2" s="8" t="s">
        <v>2</v>
      </c>
      <c r="C2" s="8"/>
      <c r="D2" s="8" t="s">
        <v>68</v>
      </c>
      <c r="E2" s="8"/>
      <c r="F2" s="1" t="s">
        <v>20</v>
      </c>
    </row>
    <row r="3" spans="1:6" ht="45">
      <c r="A3" s="4" t="s">
        <v>1430</v>
      </c>
      <c r="B3" s="5"/>
      <c r="C3" s="5"/>
      <c r="D3" s="5"/>
      <c r="E3" s="5"/>
      <c r="F3" s="5"/>
    </row>
    <row r="4" spans="1:6">
      <c r="A4" s="3" t="s">
        <v>57</v>
      </c>
      <c r="B4" s="9">
        <v>52580</v>
      </c>
      <c r="C4" s="5"/>
      <c r="D4" s="5"/>
      <c r="E4" s="5"/>
      <c r="F4" s="5"/>
    </row>
    <row r="5" spans="1:6" ht="30">
      <c r="A5" s="3" t="s">
        <v>1234</v>
      </c>
      <c r="B5" s="5"/>
      <c r="C5" s="5"/>
      <c r="D5" s="5"/>
      <c r="E5" s="5"/>
      <c r="F5" s="5"/>
    </row>
    <row r="6" spans="1:6" ht="45">
      <c r="A6" s="4" t="s">
        <v>1430</v>
      </c>
      <c r="B6" s="5"/>
      <c r="C6" s="5"/>
      <c r="D6" s="5"/>
      <c r="E6" s="5"/>
      <c r="F6" s="5"/>
    </row>
    <row r="7" spans="1:6">
      <c r="A7" s="3" t="s">
        <v>1431</v>
      </c>
      <c r="B7" s="10">
        <v>11933</v>
      </c>
      <c r="C7" s="5"/>
      <c r="D7" s="10">
        <v>5972</v>
      </c>
      <c r="E7" s="5"/>
      <c r="F7" s="10">
        <v>5972</v>
      </c>
    </row>
    <row r="8" spans="1:6" ht="60">
      <c r="A8" s="3" t="s">
        <v>1344</v>
      </c>
      <c r="B8" s="10">
        <v>55986</v>
      </c>
      <c r="C8" s="187" t="s">
        <v>1057</v>
      </c>
      <c r="D8" s="10">
        <v>20167</v>
      </c>
      <c r="E8" s="187" t="s">
        <v>1057</v>
      </c>
      <c r="F8" s="5"/>
    </row>
    <row r="9" spans="1:6" ht="45">
      <c r="A9" s="3" t="s">
        <v>1432</v>
      </c>
      <c r="B9" s="10">
        <v>-41900</v>
      </c>
      <c r="C9" s="5"/>
      <c r="D9" s="10">
        <v>-16045</v>
      </c>
      <c r="E9" s="5"/>
      <c r="F9" s="5"/>
    </row>
    <row r="10" spans="1:6">
      <c r="A10" s="3" t="s">
        <v>1433</v>
      </c>
      <c r="B10" s="10">
        <v>26019</v>
      </c>
      <c r="C10" s="5"/>
      <c r="D10" s="10">
        <v>10094</v>
      </c>
      <c r="E10" s="5"/>
      <c r="F10" s="5"/>
    </row>
    <row r="11" spans="1:6" ht="45">
      <c r="A11" s="3" t="s">
        <v>1343</v>
      </c>
      <c r="B11" s="5">
        <v>109</v>
      </c>
      <c r="C11" s="5"/>
      <c r="D11" s="10">
        <v>9800</v>
      </c>
      <c r="E11" s="5"/>
      <c r="F11" s="5"/>
    </row>
    <row r="12" spans="1:6" ht="30">
      <c r="A12" s="3" t="s">
        <v>1434</v>
      </c>
      <c r="B12" s="5"/>
      <c r="C12" s="5"/>
      <c r="D12" s="5"/>
      <c r="E12" s="5"/>
      <c r="F12" s="5"/>
    </row>
    <row r="13" spans="1:6" ht="45">
      <c r="A13" s="4" t="s">
        <v>1430</v>
      </c>
      <c r="B13" s="5"/>
      <c r="C13" s="5"/>
      <c r="D13" s="5"/>
      <c r="E13" s="5"/>
      <c r="F13" s="5"/>
    </row>
    <row r="14" spans="1:6">
      <c r="A14" s="3" t="s">
        <v>1435</v>
      </c>
      <c r="B14" s="186">
        <v>8.8000000000000005E-3</v>
      </c>
      <c r="C14" s="5"/>
      <c r="D14" s="5"/>
      <c r="E14" s="5"/>
      <c r="F14" s="186">
        <v>6.0000000000000001E-3</v>
      </c>
    </row>
    <row r="15" spans="1:6" ht="30">
      <c r="A15" s="3" t="s">
        <v>1411</v>
      </c>
      <c r="B15" s="186">
        <v>5.4000000000000003E-3</v>
      </c>
      <c r="C15" s="5"/>
      <c r="D15" s="5"/>
      <c r="E15" s="5"/>
      <c r="F15" s="186">
        <v>5.5999999999999999E-3</v>
      </c>
    </row>
    <row r="16" spans="1:6" ht="30">
      <c r="A16" s="3" t="s">
        <v>1402</v>
      </c>
      <c r="B16" s="5"/>
      <c r="C16" s="5"/>
      <c r="D16" s="5"/>
      <c r="E16" s="5"/>
      <c r="F16" s="5"/>
    </row>
    <row r="17" spans="1:6" ht="45">
      <c r="A17" s="4" t="s">
        <v>1430</v>
      </c>
      <c r="B17" s="5"/>
      <c r="C17" s="5"/>
      <c r="D17" s="5"/>
      <c r="E17" s="5"/>
      <c r="F17" s="5"/>
    </row>
    <row r="18" spans="1:6" ht="30">
      <c r="A18" s="3" t="s">
        <v>1383</v>
      </c>
      <c r="B18" s="5"/>
      <c r="C18" s="5"/>
      <c r="D18" s="186">
        <v>0.17199999999999999</v>
      </c>
      <c r="E18" s="5"/>
      <c r="F18" s="5"/>
    </row>
    <row r="19" spans="1:6" ht="30">
      <c r="A19" s="3" t="s">
        <v>1403</v>
      </c>
      <c r="B19" s="5"/>
      <c r="C19" s="5"/>
      <c r="D19" s="5"/>
      <c r="E19" s="5"/>
      <c r="F19" s="5"/>
    </row>
    <row r="20" spans="1:6" ht="45">
      <c r="A20" s="4" t="s">
        <v>1430</v>
      </c>
      <c r="B20" s="5"/>
      <c r="C20" s="5"/>
      <c r="D20" s="5"/>
      <c r="E20" s="5"/>
      <c r="F20" s="5"/>
    </row>
    <row r="21" spans="1:6" ht="30">
      <c r="A21" s="3" t="s">
        <v>1383</v>
      </c>
      <c r="B21" s="186">
        <v>0.25</v>
      </c>
      <c r="C21" s="5"/>
      <c r="D21" s="186">
        <v>0</v>
      </c>
      <c r="E21" s="5"/>
      <c r="F21" s="5"/>
    </row>
    <row r="22" spans="1:6" ht="30">
      <c r="A22" s="3" t="s">
        <v>1436</v>
      </c>
      <c r="B22" s="5"/>
      <c r="C22" s="5"/>
      <c r="D22" s="5"/>
      <c r="E22" s="5"/>
      <c r="F22" s="5"/>
    </row>
    <row r="23" spans="1:6" ht="45">
      <c r="A23" s="4" t="s">
        <v>1430</v>
      </c>
      <c r="B23" s="5"/>
      <c r="C23" s="5"/>
      <c r="D23" s="5"/>
      <c r="E23" s="5"/>
      <c r="F23" s="5"/>
    </row>
    <row r="24" spans="1:6">
      <c r="A24" s="3" t="s">
        <v>1435</v>
      </c>
      <c r="B24" s="186">
        <v>0.80159999999999998</v>
      </c>
      <c r="C24" s="5"/>
      <c r="D24" s="5"/>
      <c r="E24" s="5"/>
      <c r="F24" s="186">
        <v>0.77900000000000003</v>
      </c>
    </row>
    <row r="25" spans="1:6" ht="30">
      <c r="A25" s="3" t="s">
        <v>1411</v>
      </c>
      <c r="B25" s="186">
        <v>2.29E-2</v>
      </c>
      <c r="C25" s="5"/>
      <c r="D25" s="5"/>
      <c r="E25" s="5"/>
      <c r="F25" s="186">
        <v>1.9400000000000001E-2</v>
      </c>
    </row>
    <row r="26" spans="1:6" ht="30">
      <c r="A26" s="3" t="s">
        <v>1404</v>
      </c>
      <c r="B26" s="5"/>
      <c r="C26" s="5"/>
      <c r="D26" s="5"/>
      <c r="E26" s="5"/>
      <c r="F26" s="5"/>
    </row>
    <row r="27" spans="1:6" ht="45">
      <c r="A27" s="4" t="s">
        <v>1430</v>
      </c>
      <c r="B27" s="5"/>
      <c r="C27" s="5"/>
      <c r="D27" s="5"/>
      <c r="E27" s="5"/>
      <c r="F27" s="5"/>
    </row>
    <row r="28" spans="1:6" ht="30">
      <c r="A28" s="3" t="s">
        <v>1383</v>
      </c>
      <c r="B28" s="5"/>
      <c r="C28" s="5"/>
      <c r="D28" s="186">
        <v>0.32500000000000001</v>
      </c>
      <c r="E28" s="5"/>
      <c r="F28" s="5"/>
    </row>
    <row r="29" spans="1:6" ht="30">
      <c r="A29" s="3" t="s">
        <v>1405</v>
      </c>
      <c r="B29" s="5"/>
      <c r="C29" s="5"/>
      <c r="D29" s="5"/>
      <c r="E29" s="5"/>
      <c r="F29" s="5"/>
    </row>
    <row r="30" spans="1:6" ht="45">
      <c r="A30" s="4" t="s">
        <v>1430</v>
      </c>
      <c r="B30" s="5"/>
      <c r="C30" s="5"/>
      <c r="D30" s="5"/>
      <c r="E30" s="5"/>
      <c r="F30" s="5"/>
    </row>
    <row r="31" spans="1:6" ht="30">
      <c r="A31" s="3" t="s">
        <v>1383</v>
      </c>
      <c r="B31" s="186">
        <v>0.48399999999999999</v>
      </c>
      <c r="C31" s="5"/>
      <c r="D31" s="186">
        <v>0</v>
      </c>
      <c r="E31" s="5"/>
      <c r="F31" s="5"/>
    </row>
    <row r="32" spans="1:6" ht="30">
      <c r="A32" s="3" t="s">
        <v>1437</v>
      </c>
      <c r="B32" s="5"/>
      <c r="C32" s="5"/>
      <c r="D32" s="5"/>
      <c r="E32" s="5"/>
      <c r="F32" s="5"/>
    </row>
    <row r="33" spans="1:6" ht="45">
      <c r="A33" s="4" t="s">
        <v>1430</v>
      </c>
      <c r="B33" s="5"/>
      <c r="C33" s="5"/>
      <c r="D33" s="5"/>
      <c r="E33" s="5"/>
      <c r="F33" s="5"/>
    </row>
    <row r="34" spans="1:6">
      <c r="A34" s="3" t="s">
        <v>1435</v>
      </c>
      <c r="B34" s="186">
        <v>0.2404</v>
      </c>
      <c r="C34" s="5"/>
      <c r="D34" s="5"/>
      <c r="E34" s="5"/>
      <c r="F34" s="186">
        <v>0.214</v>
      </c>
    </row>
    <row r="35" spans="1:6" ht="30">
      <c r="A35" s="3" t="s">
        <v>1411</v>
      </c>
      <c r="B35" s="186">
        <v>9.1999999999999998E-3</v>
      </c>
      <c r="C35" s="5"/>
      <c r="D35" s="5"/>
      <c r="E35" s="5"/>
      <c r="F35" s="186">
        <v>9.2999999999999992E-3</v>
      </c>
    </row>
    <row r="36" spans="1:6" ht="30">
      <c r="A36" s="3" t="s">
        <v>1406</v>
      </c>
      <c r="B36" s="5"/>
      <c r="C36" s="5"/>
      <c r="D36" s="5"/>
      <c r="E36" s="5"/>
      <c r="F36" s="5"/>
    </row>
    <row r="37" spans="1:6" ht="45">
      <c r="A37" s="4" t="s">
        <v>1430</v>
      </c>
      <c r="B37" s="5"/>
      <c r="C37" s="5"/>
      <c r="D37" s="5"/>
      <c r="E37" s="5"/>
      <c r="F37" s="5"/>
    </row>
    <row r="38" spans="1:6" ht="30">
      <c r="A38" s="3" t="s">
        <v>1383</v>
      </c>
      <c r="B38" s="5"/>
      <c r="C38" s="5"/>
      <c r="D38" s="186">
        <v>0.187</v>
      </c>
      <c r="E38" s="5"/>
      <c r="F38" s="5"/>
    </row>
    <row r="39" spans="1:6" ht="45">
      <c r="A39" s="3" t="s">
        <v>1438</v>
      </c>
      <c r="B39" s="5"/>
      <c r="C39" s="5"/>
      <c r="D39" s="5"/>
      <c r="E39" s="5"/>
      <c r="F39" s="5"/>
    </row>
    <row r="40" spans="1:6" ht="45">
      <c r="A40" s="4" t="s">
        <v>1430</v>
      </c>
      <c r="B40" s="5"/>
      <c r="C40" s="5"/>
      <c r="D40" s="5"/>
      <c r="E40" s="5"/>
      <c r="F40" s="5"/>
    </row>
    <row r="41" spans="1:6" ht="30">
      <c r="A41" s="3" t="s">
        <v>1383</v>
      </c>
      <c r="B41" s="5"/>
      <c r="C41" s="5"/>
      <c r="D41" s="186">
        <v>0.17499999999999999</v>
      </c>
      <c r="E41" s="5"/>
      <c r="F41" s="5"/>
    </row>
    <row r="42" spans="1:6" ht="30">
      <c r="A42" s="3" t="s">
        <v>1407</v>
      </c>
      <c r="B42" s="5"/>
      <c r="C42" s="5"/>
      <c r="D42" s="5"/>
      <c r="E42" s="5"/>
      <c r="F42" s="5"/>
    </row>
    <row r="43" spans="1:6" ht="45">
      <c r="A43" s="4" t="s">
        <v>1430</v>
      </c>
      <c r="B43" s="5"/>
      <c r="C43" s="5"/>
      <c r="D43" s="5"/>
      <c r="E43" s="5"/>
      <c r="F43" s="5"/>
    </row>
    <row r="44" spans="1:6" ht="30">
      <c r="A44" s="3" t="s">
        <v>1383</v>
      </c>
      <c r="B44" s="186">
        <v>0.33</v>
      </c>
      <c r="C44" s="5"/>
      <c r="D44" s="5"/>
      <c r="E44" s="5"/>
      <c r="F44" s="5"/>
    </row>
    <row r="45" spans="1:6" ht="45">
      <c r="A45" s="3" t="s">
        <v>1314</v>
      </c>
      <c r="B45" s="5"/>
      <c r="C45" s="5"/>
      <c r="D45" s="5"/>
      <c r="E45" s="5"/>
      <c r="F45" s="5"/>
    </row>
    <row r="46" spans="1:6" ht="45">
      <c r="A46" s="4" t="s">
        <v>1430</v>
      </c>
      <c r="B46" s="5"/>
      <c r="C46" s="5"/>
      <c r="D46" s="5"/>
      <c r="E46" s="5"/>
      <c r="F46" s="5"/>
    </row>
    <row r="47" spans="1:6">
      <c r="A47" s="3" t="s">
        <v>57</v>
      </c>
      <c r="B47" s="9">
        <v>52580</v>
      </c>
      <c r="C47" s="5"/>
      <c r="D47" s="5"/>
      <c r="E47" s="5"/>
      <c r="F47" s="5"/>
    </row>
    <row r="48" spans="1:6">
      <c r="A48" s="77"/>
      <c r="B48" s="77"/>
      <c r="C48" s="77"/>
      <c r="D48" s="77"/>
      <c r="E48" s="77"/>
      <c r="F48" s="77"/>
    </row>
    <row r="49" spans="1:6" ht="60" customHeight="1">
      <c r="A49" s="3" t="s">
        <v>1057</v>
      </c>
      <c r="B49" s="16" t="s">
        <v>1389</v>
      </c>
      <c r="C49" s="16"/>
      <c r="D49" s="16"/>
      <c r="E49" s="16"/>
      <c r="F49" s="16"/>
    </row>
  </sheetData>
  <mergeCells count="5">
    <mergeCell ref="B1:E1"/>
    <mergeCell ref="B2:C2"/>
    <mergeCell ref="D2:E2"/>
    <mergeCell ref="A48:F48"/>
    <mergeCell ref="B49:F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39</v>
      </c>
      <c r="B1" s="8" t="s">
        <v>1</v>
      </c>
      <c r="C1" s="8"/>
      <c r="D1" s="1"/>
    </row>
    <row r="2" spans="1:4">
      <c r="A2" s="8"/>
      <c r="B2" s="1" t="s">
        <v>2</v>
      </c>
      <c r="C2" s="1" t="s">
        <v>68</v>
      </c>
      <c r="D2" s="1" t="s">
        <v>20</v>
      </c>
    </row>
    <row r="3" spans="1:4" ht="45">
      <c r="A3" s="4" t="s">
        <v>910</v>
      </c>
      <c r="B3" s="5"/>
      <c r="C3" s="5"/>
      <c r="D3" s="5"/>
    </row>
    <row r="4" spans="1:4">
      <c r="A4" s="3" t="s">
        <v>57</v>
      </c>
      <c r="B4" s="9">
        <v>52580000</v>
      </c>
      <c r="C4" s="5"/>
      <c r="D4" s="5"/>
    </row>
    <row r="5" spans="1:4" ht="30">
      <c r="A5" s="4" t="s">
        <v>1440</v>
      </c>
      <c r="B5" s="5"/>
      <c r="C5" s="5"/>
      <c r="D5" s="5"/>
    </row>
    <row r="6" spans="1:4" ht="45">
      <c r="A6" s="3" t="s">
        <v>1441</v>
      </c>
      <c r="B6" s="5">
        <v>0</v>
      </c>
      <c r="C6" s="5">
        <v>0</v>
      </c>
      <c r="D6" s="5"/>
    </row>
    <row r="7" spans="1:4">
      <c r="A7" s="3" t="s">
        <v>1048</v>
      </c>
      <c r="B7" s="5"/>
      <c r="C7" s="5"/>
      <c r="D7" s="5"/>
    </row>
    <row r="8" spans="1:4" ht="45">
      <c r="A8" s="4" t="s">
        <v>910</v>
      </c>
      <c r="B8" s="5"/>
      <c r="C8" s="5"/>
      <c r="D8" s="5"/>
    </row>
    <row r="9" spans="1:4" ht="30">
      <c r="A9" s="3" t="s">
        <v>1442</v>
      </c>
      <c r="B9" s="10">
        <v>-3700000</v>
      </c>
      <c r="C9" s="5"/>
      <c r="D9" s="10">
        <v>-3400000</v>
      </c>
    </row>
    <row r="10" spans="1:4" ht="30">
      <c r="A10" s="3" t="s">
        <v>1382</v>
      </c>
      <c r="B10" s="5"/>
      <c r="C10" s="5"/>
      <c r="D10" s="5"/>
    </row>
    <row r="11" spans="1:4" ht="45">
      <c r="A11" s="4" t="s">
        <v>910</v>
      </c>
      <c r="B11" s="5"/>
      <c r="C11" s="5"/>
      <c r="D11" s="5"/>
    </row>
    <row r="12" spans="1:4" ht="30">
      <c r="A12" s="3" t="s">
        <v>1383</v>
      </c>
      <c r="B12" s="5"/>
      <c r="C12" s="186">
        <v>0.17199999999999999</v>
      </c>
      <c r="D12" s="5"/>
    </row>
    <row r="13" spans="1:4" ht="30">
      <c r="A13" s="3" t="s">
        <v>1384</v>
      </c>
      <c r="B13" s="5"/>
      <c r="C13" s="5"/>
      <c r="D13" s="5"/>
    </row>
    <row r="14" spans="1:4" ht="45">
      <c r="A14" s="4" t="s">
        <v>910</v>
      </c>
      <c r="B14" s="5"/>
      <c r="C14" s="5"/>
      <c r="D14" s="5"/>
    </row>
    <row r="15" spans="1:4" ht="30">
      <c r="A15" s="3" t="s">
        <v>1383</v>
      </c>
      <c r="B15" s="5"/>
      <c r="C15" s="186">
        <v>0.32500000000000001</v>
      </c>
      <c r="D15" s="5"/>
    </row>
    <row r="16" spans="1:4" ht="30">
      <c r="A16" s="3" t="s">
        <v>1385</v>
      </c>
      <c r="B16" s="5"/>
      <c r="C16" s="5"/>
      <c r="D16" s="5"/>
    </row>
    <row r="17" spans="1:4" ht="45">
      <c r="A17" s="4" t="s">
        <v>910</v>
      </c>
      <c r="B17" s="5"/>
      <c r="C17" s="5"/>
      <c r="D17" s="5"/>
    </row>
    <row r="18" spans="1:4" ht="30">
      <c r="A18" s="3" t="s">
        <v>1383</v>
      </c>
      <c r="B18" s="5"/>
      <c r="C18" s="186">
        <v>0.187</v>
      </c>
      <c r="D18" s="5"/>
    </row>
    <row r="19" spans="1:4" ht="30">
      <c r="A19" s="3" t="s">
        <v>1386</v>
      </c>
      <c r="B19" s="5"/>
      <c r="C19" s="5"/>
      <c r="D19" s="5"/>
    </row>
    <row r="20" spans="1:4" ht="45">
      <c r="A20" s="4" t="s">
        <v>910</v>
      </c>
      <c r="B20" s="5"/>
      <c r="C20" s="5"/>
      <c r="D20" s="5"/>
    </row>
    <row r="21" spans="1:4" ht="30">
      <c r="A21" s="3" t="s">
        <v>1383</v>
      </c>
      <c r="B21" s="186">
        <v>0.25</v>
      </c>
      <c r="C21" s="186">
        <v>0</v>
      </c>
      <c r="D21" s="5"/>
    </row>
    <row r="22" spans="1:4" ht="30">
      <c r="A22" s="3" t="s">
        <v>1387</v>
      </c>
      <c r="B22" s="5"/>
      <c r="C22" s="5"/>
      <c r="D22" s="5"/>
    </row>
    <row r="23" spans="1:4" ht="45">
      <c r="A23" s="4" t="s">
        <v>910</v>
      </c>
      <c r="B23" s="5"/>
      <c r="C23" s="5"/>
      <c r="D23" s="5"/>
    </row>
    <row r="24" spans="1:4" ht="30">
      <c r="A24" s="3" t="s">
        <v>1383</v>
      </c>
      <c r="B24" s="186">
        <v>0.48399999999999999</v>
      </c>
      <c r="C24" s="186">
        <v>0</v>
      </c>
      <c r="D24" s="5"/>
    </row>
    <row r="25" spans="1:4" ht="30">
      <c r="A25" s="3" t="s">
        <v>1388</v>
      </c>
      <c r="B25" s="5"/>
      <c r="C25" s="5"/>
      <c r="D25" s="5"/>
    </row>
    <row r="26" spans="1:4" ht="45">
      <c r="A26" s="4" t="s">
        <v>910</v>
      </c>
      <c r="B26" s="5"/>
      <c r="C26" s="5"/>
      <c r="D26" s="5"/>
    </row>
    <row r="27" spans="1:4" ht="30">
      <c r="A27" s="3" t="s">
        <v>1383</v>
      </c>
      <c r="B27" s="186">
        <v>0.33</v>
      </c>
      <c r="C27" s="5"/>
      <c r="D27" s="5"/>
    </row>
    <row r="28" spans="1:4" ht="45">
      <c r="A28" s="3" t="s">
        <v>1314</v>
      </c>
      <c r="B28" s="5"/>
      <c r="C28" s="5"/>
      <c r="D28" s="5"/>
    </row>
    <row r="29" spans="1:4" ht="45">
      <c r="A29" s="4" t="s">
        <v>910</v>
      </c>
      <c r="B29" s="5"/>
      <c r="C29" s="5"/>
      <c r="D29" s="5"/>
    </row>
    <row r="30" spans="1:4">
      <c r="A30" s="3" t="s">
        <v>57</v>
      </c>
      <c r="B30" s="9">
        <v>52580000</v>
      </c>
      <c r="C30" s="5"/>
      <c r="D30"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443</v>
      </c>
      <c r="B1" s="8" t="s">
        <v>1</v>
      </c>
      <c r="C1" s="8"/>
      <c r="D1" s="8"/>
      <c r="E1" s="8"/>
    </row>
    <row r="2" spans="1:5" ht="30">
      <c r="A2" s="1" t="s">
        <v>51</v>
      </c>
      <c r="B2" s="8" t="s">
        <v>2</v>
      </c>
      <c r="C2" s="8"/>
      <c r="D2" s="8" t="s">
        <v>68</v>
      </c>
      <c r="E2" s="8"/>
    </row>
    <row r="3" spans="1:5">
      <c r="A3" s="4" t="s">
        <v>919</v>
      </c>
      <c r="B3" s="5"/>
      <c r="C3" s="5"/>
      <c r="D3" s="5"/>
      <c r="E3" s="5"/>
    </row>
    <row r="4" spans="1:5">
      <c r="A4" s="3" t="s">
        <v>111</v>
      </c>
      <c r="B4" s="9">
        <v>10304</v>
      </c>
      <c r="C4" s="5"/>
      <c r="D4" s="9">
        <v>2301</v>
      </c>
      <c r="E4" s="5"/>
    </row>
    <row r="5" spans="1:5">
      <c r="A5" s="4" t="s">
        <v>826</v>
      </c>
      <c r="B5" s="5"/>
      <c r="C5" s="5"/>
      <c r="D5" s="5"/>
      <c r="E5" s="5"/>
    </row>
    <row r="6" spans="1:5" ht="30">
      <c r="A6" s="3" t="s">
        <v>1444</v>
      </c>
      <c r="B6" s="10">
        <v>17158303</v>
      </c>
      <c r="C6" s="5"/>
      <c r="D6" s="10">
        <v>14784424</v>
      </c>
      <c r="E6" s="5"/>
    </row>
    <row r="7" spans="1:5" ht="30">
      <c r="A7" s="3" t="s">
        <v>1445</v>
      </c>
      <c r="B7" s="10">
        <v>196773</v>
      </c>
      <c r="C7" s="187" t="s">
        <v>1057</v>
      </c>
      <c r="D7" s="10">
        <v>163440</v>
      </c>
      <c r="E7" s="187" t="s">
        <v>1057</v>
      </c>
    </row>
    <row r="8" spans="1:5" ht="30">
      <c r="A8" s="3" t="s">
        <v>829</v>
      </c>
      <c r="B8" s="10">
        <v>17355076</v>
      </c>
      <c r="C8" s="5"/>
      <c r="D8" s="10">
        <v>14947864</v>
      </c>
      <c r="E8" s="5"/>
    </row>
    <row r="9" spans="1:5">
      <c r="A9" s="4" t="s">
        <v>830</v>
      </c>
      <c r="B9" s="5"/>
      <c r="C9" s="5"/>
      <c r="D9" s="5"/>
      <c r="E9" s="5"/>
    </row>
    <row r="10" spans="1:5">
      <c r="A10" s="3" t="s">
        <v>1446</v>
      </c>
      <c r="B10" s="11">
        <v>0.6</v>
      </c>
      <c r="C10" s="5"/>
      <c r="D10" s="11">
        <v>0.16</v>
      </c>
      <c r="E10" s="5"/>
    </row>
    <row r="11" spans="1:5">
      <c r="A11" s="3" t="s">
        <v>1447</v>
      </c>
      <c r="B11" s="11">
        <v>0.59</v>
      </c>
      <c r="C11" s="5"/>
      <c r="D11" s="11">
        <v>0.15</v>
      </c>
      <c r="E11" s="5"/>
    </row>
    <row r="12" spans="1:5">
      <c r="A12" s="77"/>
      <c r="B12" s="77"/>
      <c r="C12" s="77"/>
      <c r="D12" s="77"/>
      <c r="E12" s="77"/>
    </row>
    <row r="13" spans="1:5" ht="75" customHeight="1">
      <c r="A13" s="3" t="s">
        <v>1057</v>
      </c>
      <c r="B13" s="16" t="s">
        <v>1448</v>
      </c>
      <c r="C13" s="16"/>
      <c r="D13" s="16"/>
      <c r="E13" s="16"/>
    </row>
  </sheetData>
  <mergeCells count="5">
    <mergeCell ref="B1:E1"/>
    <mergeCell ref="B2:C2"/>
    <mergeCell ref="D2:E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449</v>
      </c>
      <c r="B1" s="8" t="s">
        <v>1</v>
      </c>
      <c r="C1" s="8"/>
    </row>
    <row r="2" spans="1:3">
      <c r="A2" s="8"/>
      <c r="B2" s="1" t="s">
        <v>2</v>
      </c>
      <c r="C2" s="1" t="s">
        <v>68</v>
      </c>
    </row>
    <row r="3" spans="1:3">
      <c r="A3" s="4" t="s">
        <v>1450</v>
      </c>
      <c r="B3" s="5"/>
      <c r="C3" s="5"/>
    </row>
    <row r="4" spans="1:3" ht="45">
      <c r="A4" s="3" t="s">
        <v>1451</v>
      </c>
      <c r="B4" s="10">
        <v>102382</v>
      </c>
      <c r="C4" s="10">
        <v>1062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52</v>
      </c>
      <c r="B1" s="8" t="s">
        <v>1</v>
      </c>
      <c r="C1" s="8"/>
      <c r="D1" s="1"/>
    </row>
    <row r="2" spans="1:4" ht="30">
      <c r="A2" s="1" t="s">
        <v>19</v>
      </c>
      <c r="B2" s="1" t="s">
        <v>2</v>
      </c>
      <c r="C2" s="1" t="s">
        <v>68</v>
      </c>
      <c r="D2" s="1" t="s">
        <v>20</v>
      </c>
    </row>
    <row r="3" spans="1:4" ht="30">
      <c r="A3" s="4" t="s">
        <v>1453</v>
      </c>
      <c r="B3" s="5"/>
      <c r="C3" s="5"/>
      <c r="D3" s="5"/>
    </row>
    <row r="4" spans="1:4">
      <c r="A4" s="3" t="s">
        <v>1454</v>
      </c>
      <c r="B4" s="5">
        <v>2</v>
      </c>
      <c r="C4" s="5"/>
      <c r="D4" s="5"/>
    </row>
    <row r="5" spans="1:4">
      <c r="A5" s="4" t="s">
        <v>847</v>
      </c>
      <c r="B5" s="5"/>
      <c r="C5" s="5"/>
      <c r="D5" s="5"/>
    </row>
    <row r="6" spans="1:4">
      <c r="A6" s="3" t="s">
        <v>1455</v>
      </c>
      <c r="B6" s="9">
        <v>30734</v>
      </c>
      <c r="C6" s="9">
        <v>22712</v>
      </c>
      <c r="D6" s="5"/>
    </row>
    <row r="7" spans="1:4">
      <c r="A7" s="3" t="s">
        <v>1456</v>
      </c>
      <c r="B7" s="10">
        <v>-3000</v>
      </c>
      <c r="C7" s="10">
        <v>1500</v>
      </c>
      <c r="D7" s="5"/>
    </row>
    <row r="8" spans="1:4">
      <c r="A8" s="3" t="s">
        <v>850</v>
      </c>
      <c r="B8" s="10">
        <v>75373</v>
      </c>
      <c r="C8" s="10">
        <v>34707</v>
      </c>
      <c r="D8" s="5"/>
    </row>
    <row r="9" spans="1:4">
      <c r="A9" s="3" t="s">
        <v>242</v>
      </c>
      <c r="B9" s="10">
        <v>-89482</v>
      </c>
      <c r="C9" s="10">
        <v>-56091</v>
      </c>
      <c r="D9" s="5"/>
    </row>
    <row r="10" spans="1:4" ht="30">
      <c r="A10" s="3" t="s">
        <v>1457</v>
      </c>
      <c r="B10" s="10">
        <v>13625</v>
      </c>
      <c r="C10" s="10">
        <v>2828</v>
      </c>
      <c r="D10" s="5"/>
    </row>
    <row r="11" spans="1:4">
      <c r="A11" s="3" t="s">
        <v>857</v>
      </c>
      <c r="B11" s="10">
        <v>-3321</v>
      </c>
      <c r="C11" s="5">
        <v>-527</v>
      </c>
      <c r="D11" s="5"/>
    </row>
    <row r="12" spans="1:4">
      <c r="A12" s="3" t="s">
        <v>111</v>
      </c>
      <c r="B12" s="10">
        <v>10304</v>
      </c>
      <c r="C12" s="10">
        <v>2301</v>
      </c>
      <c r="D12" s="5"/>
    </row>
    <row r="13" spans="1:4">
      <c r="A13" s="3" t="s">
        <v>1458</v>
      </c>
      <c r="B13" s="10">
        <v>4604403</v>
      </c>
      <c r="C13" s="10">
        <v>3124812</v>
      </c>
      <c r="D13" s="10">
        <v>3535090</v>
      </c>
    </row>
    <row r="14" spans="1:4">
      <c r="A14" s="3" t="s">
        <v>1459</v>
      </c>
      <c r="B14" s="5"/>
      <c r="C14" s="5"/>
      <c r="D14" s="5"/>
    </row>
    <row r="15" spans="1:4">
      <c r="A15" s="4" t="s">
        <v>847</v>
      </c>
      <c r="B15" s="5"/>
      <c r="C15" s="5"/>
      <c r="D15" s="5"/>
    </row>
    <row r="16" spans="1:4">
      <c r="A16" s="3" t="s">
        <v>1455</v>
      </c>
      <c r="B16" s="10">
        <v>5627</v>
      </c>
      <c r="C16" s="10">
        <v>2479</v>
      </c>
      <c r="D16" s="5"/>
    </row>
    <row r="17" spans="1:4">
      <c r="A17" s="3" t="s">
        <v>1456</v>
      </c>
      <c r="B17" s="5">
        <v>0</v>
      </c>
      <c r="C17" s="5">
        <v>0</v>
      </c>
      <c r="D17" s="5"/>
    </row>
    <row r="18" spans="1:4">
      <c r="A18" s="3" t="s">
        <v>850</v>
      </c>
      <c r="B18" s="10">
        <v>65292</v>
      </c>
      <c r="C18" s="10">
        <v>31749</v>
      </c>
      <c r="D18" s="5"/>
    </row>
    <row r="19" spans="1:4">
      <c r="A19" s="3" t="s">
        <v>242</v>
      </c>
      <c r="B19" s="10">
        <v>-53816</v>
      </c>
      <c r="C19" s="10">
        <v>-36798</v>
      </c>
      <c r="D19" s="5"/>
    </row>
    <row r="20" spans="1:4" ht="30">
      <c r="A20" s="3" t="s">
        <v>1457</v>
      </c>
      <c r="B20" s="10">
        <v>17103</v>
      </c>
      <c r="C20" s="10">
        <v>-2570</v>
      </c>
      <c r="D20" s="5"/>
    </row>
    <row r="21" spans="1:4">
      <c r="A21" s="3" t="s">
        <v>857</v>
      </c>
      <c r="B21" s="10">
        <v>-6785</v>
      </c>
      <c r="C21" s="5">
        <v>755</v>
      </c>
      <c r="D21" s="5"/>
    </row>
    <row r="22" spans="1:4">
      <c r="A22" s="3" t="s">
        <v>111</v>
      </c>
      <c r="B22" s="10">
        <v>10318</v>
      </c>
      <c r="C22" s="10">
        <v>-1815</v>
      </c>
      <c r="D22" s="5"/>
    </row>
    <row r="23" spans="1:4">
      <c r="A23" s="3" t="s">
        <v>1458</v>
      </c>
      <c r="B23" s="10">
        <v>1050614</v>
      </c>
      <c r="C23" s="10">
        <v>535211</v>
      </c>
      <c r="D23" s="5"/>
    </row>
    <row r="24" spans="1:4" ht="30">
      <c r="A24" s="3" t="s">
        <v>1460</v>
      </c>
      <c r="B24" s="5"/>
      <c r="C24" s="5"/>
      <c r="D24" s="5"/>
    </row>
    <row r="25" spans="1:4">
      <c r="A25" s="4" t="s">
        <v>847</v>
      </c>
      <c r="B25" s="5"/>
      <c r="C25" s="5"/>
      <c r="D25" s="5"/>
    </row>
    <row r="26" spans="1:4">
      <c r="A26" s="3" t="s">
        <v>1455</v>
      </c>
      <c r="B26" s="10">
        <v>25107</v>
      </c>
      <c r="C26" s="10">
        <v>20233</v>
      </c>
      <c r="D26" s="5"/>
    </row>
    <row r="27" spans="1:4">
      <c r="A27" s="3" t="s">
        <v>1456</v>
      </c>
      <c r="B27" s="10">
        <v>-3000</v>
      </c>
      <c r="C27" s="10">
        <v>1500</v>
      </c>
      <c r="D27" s="5"/>
    </row>
    <row r="28" spans="1:4">
      <c r="A28" s="3" t="s">
        <v>850</v>
      </c>
      <c r="B28" s="10">
        <v>10081</v>
      </c>
      <c r="C28" s="10">
        <v>2958</v>
      </c>
      <c r="D28" s="5"/>
    </row>
    <row r="29" spans="1:4">
      <c r="A29" s="3" t="s">
        <v>242</v>
      </c>
      <c r="B29" s="10">
        <v>-35666</v>
      </c>
      <c r="C29" s="10">
        <v>-19293</v>
      </c>
      <c r="D29" s="5"/>
    </row>
    <row r="30" spans="1:4" ht="30">
      <c r="A30" s="3" t="s">
        <v>1457</v>
      </c>
      <c r="B30" s="10">
        <v>-3478</v>
      </c>
      <c r="C30" s="10">
        <v>5398</v>
      </c>
      <c r="D30" s="5"/>
    </row>
    <row r="31" spans="1:4">
      <c r="A31" s="3" t="s">
        <v>857</v>
      </c>
      <c r="B31" s="10">
        <v>3464</v>
      </c>
      <c r="C31" s="10">
        <v>-1282</v>
      </c>
      <c r="D31" s="5"/>
    </row>
    <row r="32" spans="1:4">
      <c r="A32" s="3" t="s">
        <v>111</v>
      </c>
      <c r="B32" s="5">
        <v>-14</v>
      </c>
      <c r="C32" s="10">
        <v>4116</v>
      </c>
      <c r="D32" s="5"/>
    </row>
    <row r="33" spans="1:4">
      <c r="A33" s="3" t="s">
        <v>1458</v>
      </c>
      <c r="B33" s="9">
        <v>3553789</v>
      </c>
      <c r="C33" s="9">
        <v>2589601</v>
      </c>
      <c r="D3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20</v>
      </c>
      <c r="B1" s="8" t="s">
        <v>121</v>
      </c>
      <c r="C1" s="8" t="s">
        <v>122</v>
      </c>
      <c r="D1" s="8" t="s">
        <v>123</v>
      </c>
      <c r="E1" s="8" t="s">
        <v>124</v>
      </c>
      <c r="F1" s="8" t="s">
        <v>125</v>
      </c>
    </row>
    <row r="2" spans="1:6" ht="30">
      <c r="A2" s="1" t="s">
        <v>51</v>
      </c>
      <c r="B2" s="8"/>
      <c r="C2" s="8"/>
      <c r="D2" s="8"/>
      <c r="E2" s="8"/>
      <c r="F2" s="8"/>
    </row>
    <row r="3" spans="1:6">
      <c r="A3" s="3" t="s">
        <v>126</v>
      </c>
      <c r="B3" s="9">
        <v>265926</v>
      </c>
      <c r="C3" s="9">
        <v>511</v>
      </c>
      <c r="D3" s="9">
        <v>94474</v>
      </c>
      <c r="E3" s="9">
        <v>182935</v>
      </c>
      <c r="F3" s="9">
        <v>-11994</v>
      </c>
    </row>
    <row r="4" spans="1:6" ht="30">
      <c r="A4" s="3" t="s">
        <v>127</v>
      </c>
      <c r="B4" s="5"/>
      <c r="C4" s="10">
        <v>14799991</v>
      </c>
      <c r="D4" s="5"/>
      <c r="E4" s="5"/>
      <c r="F4" s="5"/>
    </row>
    <row r="5" spans="1:6" ht="30">
      <c r="A5" s="3" t="s">
        <v>104</v>
      </c>
      <c r="B5" s="11">
        <v>0.11</v>
      </c>
      <c r="C5" s="5"/>
      <c r="D5" s="5"/>
      <c r="E5" s="5"/>
      <c r="F5" s="5"/>
    </row>
    <row r="6" spans="1:6" ht="30">
      <c r="A6" s="4" t="s">
        <v>128</v>
      </c>
      <c r="B6" s="5"/>
      <c r="C6" s="5"/>
      <c r="D6" s="5"/>
      <c r="E6" s="5"/>
      <c r="F6" s="5"/>
    </row>
    <row r="7" spans="1:6">
      <c r="A7" s="3" t="s">
        <v>111</v>
      </c>
      <c r="B7" s="10">
        <v>2301</v>
      </c>
      <c r="C7" s="5">
        <v>0</v>
      </c>
      <c r="D7" s="5">
        <v>0</v>
      </c>
      <c r="E7" s="10">
        <v>2301</v>
      </c>
      <c r="F7" s="5">
        <v>0</v>
      </c>
    </row>
    <row r="8" spans="1:6">
      <c r="A8" s="3" t="s">
        <v>129</v>
      </c>
      <c r="B8" s="10">
        <v>-1626</v>
      </c>
      <c r="C8" s="5">
        <v>0</v>
      </c>
      <c r="D8" s="5">
        <v>0</v>
      </c>
      <c r="E8" s="10">
        <v>-1626</v>
      </c>
      <c r="F8" s="5">
        <v>0</v>
      </c>
    </row>
    <row r="9" spans="1:6">
      <c r="A9" s="3" t="s">
        <v>130</v>
      </c>
      <c r="B9" s="5">
        <v>736</v>
      </c>
      <c r="C9" s="5">
        <v>0</v>
      </c>
      <c r="D9" s="5">
        <v>736</v>
      </c>
      <c r="E9" s="5">
        <v>0</v>
      </c>
      <c r="F9" s="5">
        <v>0</v>
      </c>
    </row>
    <row r="10" spans="1:6">
      <c r="A10" s="3" t="s">
        <v>131</v>
      </c>
      <c r="B10" s="5">
        <v>61</v>
      </c>
      <c r="C10" s="5">
        <v>0</v>
      </c>
      <c r="D10" s="5">
        <v>61</v>
      </c>
      <c r="E10" s="5">
        <v>0</v>
      </c>
      <c r="F10" s="5">
        <v>0</v>
      </c>
    </row>
    <row r="11" spans="1:6">
      <c r="A11" s="3" t="s">
        <v>115</v>
      </c>
      <c r="B11" s="10">
        <v>6112</v>
      </c>
      <c r="C11" s="5">
        <v>0</v>
      </c>
      <c r="D11" s="5">
        <v>0</v>
      </c>
      <c r="E11" s="5">
        <v>0</v>
      </c>
      <c r="F11" s="10">
        <v>6112</v>
      </c>
    </row>
    <row r="12" spans="1:6">
      <c r="A12" s="4" t="s">
        <v>132</v>
      </c>
      <c r="B12" s="5"/>
      <c r="C12" s="5"/>
      <c r="D12" s="5"/>
      <c r="E12" s="5"/>
      <c r="F12" s="5"/>
    </row>
    <row r="13" spans="1:6">
      <c r="A13" s="3" t="s">
        <v>133</v>
      </c>
      <c r="B13" s="5"/>
      <c r="C13" s="10">
        <v>46528</v>
      </c>
      <c r="D13" s="5"/>
      <c r="E13" s="5"/>
      <c r="F13" s="5"/>
    </row>
    <row r="14" spans="1:6">
      <c r="A14" s="3" t="s">
        <v>134</v>
      </c>
      <c r="B14" s="10">
        <v>273510</v>
      </c>
      <c r="C14" s="5">
        <v>511</v>
      </c>
      <c r="D14" s="10">
        <v>95271</v>
      </c>
      <c r="E14" s="10">
        <v>183610</v>
      </c>
      <c r="F14" s="10">
        <v>-5882</v>
      </c>
    </row>
    <row r="15" spans="1:6" ht="30">
      <c r="A15" s="3" t="s">
        <v>135</v>
      </c>
      <c r="B15" s="5"/>
      <c r="C15" s="10">
        <v>14846519</v>
      </c>
      <c r="D15" s="5"/>
      <c r="E15" s="5"/>
      <c r="F15" s="5"/>
    </row>
    <row r="16" spans="1:6">
      <c r="A16" s="3" t="s">
        <v>136</v>
      </c>
      <c r="B16" s="10">
        <v>302238</v>
      </c>
      <c r="C16" s="5">
        <v>511</v>
      </c>
      <c r="D16" s="10">
        <v>96615</v>
      </c>
      <c r="E16" s="10">
        <v>203566</v>
      </c>
      <c r="F16" s="10">
        <v>1546</v>
      </c>
    </row>
    <row r="17" spans="1:6" ht="30">
      <c r="A17" s="3" t="s">
        <v>137</v>
      </c>
      <c r="B17" s="10">
        <v>14856611</v>
      </c>
      <c r="C17" s="10">
        <v>14856611</v>
      </c>
      <c r="D17" s="5"/>
      <c r="E17" s="5"/>
      <c r="F17" s="5"/>
    </row>
    <row r="18" spans="1:6" ht="30">
      <c r="A18" s="3" t="s">
        <v>104</v>
      </c>
      <c r="B18" s="9">
        <v>0</v>
      </c>
      <c r="C18" s="5"/>
      <c r="D18" s="5"/>
      <c r="E18" s="5"/>
      <c r="F18" s="5"/>
    </row>
    <row r="19" spans="1:6" ht="30">
      <c r="A19" s="4" t="s">
        <v>128</v>
      </c>
      <c r="B19" s="5"/>
      <c r="C19" s="5"/>
      <c r="D19" s="5"/>
      <c r="E19" s="5"/>
      <c r="F19" s="5"/>
    </row>
    <row r="20" spans="1:6">
      <c r="A20" s="3" t="s">
        <v>111</v>
      </c>
      <c r="B20" s="10">
        <v>10304</v>
      </c>
      <c r="C20" s="5">
        <v>0</v>
      </c>
      <c r="D20" s="5">
        <v>0</v>
      </c>
      <c r="E20" s="10">
        <v>10304</v>
      </c>
      <c r="F20" s="5">
        <v>0</v>
      </c>
    </row>
    <row r="21" spans="1:6">
      <c r="A21" s="3" t="s">
        <v>130</v>
      </c>
      <c r="B21" s="5">
        <v>407</v>
      </c>
      <c r="C21" s="5">
        <v>0</v>
      </c>
      <c r="D21" s="5">
        <v>407</v>
      </c>
      <c r="E21" s="5">
        <v>0</v>
      </c>
      <c r="F21" s="5">
        <v>0</v>
      </c>
    </row>
    <row r="22" spans="1:6">
      <c r="A22" s="3" t="s">
        <v>131</v>
      </c>
      <c r="B22" s="10">
        <v>124279</v>
      </c>
      <c r="C22" s="5">
        <v>0</v>
      </c>
      <c r="D22" s="10">
        <v>124279</v>
      </c>
      <c r="E22" s="5">
        <v>0</v>
      </c>
      <c r="F22" s="5">
        <v>0</v>
      </c>
    </row>
    <row r="23" spans="1:6">
      <c r="A23" s="3" t="s">
        <v>115</v>
      </c>
      <c r="B23" s="10">
        <v>2167</v>
      </c>
      <c r="C23" s="5">
        <v>0</v>
      </c>
      <c r="D23" s="5">
        <v>0</v>
      </c>
      <c r="E23" s="5">
        <v>0</v>
      </c>
      <c r="F23" s="10">
        <v>2167</v>
      </c>
    </row>
    <row r="24" spans="1:6">
      <c r="A24" s="4" t="s">
        <v>132</v>
      </c>
      <c r="B24" s="5"/>
      <c r="C24" s="5"/>
      <c r="D24" s="5"/>
      <c r="E24" s="5"/>
      <c r="F24" s="5"/>
    </row>
    <row r="25" spans="1:6">
      <c r="A25" s="3" t="s">
        <v>133</v>
      </c>
      <c r="B25" s="5"/>
      <c r="C25" s="10">
        <v>7182137</v>
      </c>
      <c r="D25" s="5"/>
      <c r="E25" s="5"/>
      <c r="F25" s="5"/>
    </row>
    <row r="26" spans="1:6">
      <c r="A26" s="3" t="s">
        <v>138</v>
      </c>
      <c r="B26" s="9">
        <v>439395</v>
      </c>
      <c r="C26" s="9">
        <v>511</v>
      </c>
      <c r="D26" s="9">
        <v>221301</v>
      </c>
      <c r="E26" s="9">
        <v>213870</v>
      </c>
      <c r="F26" s="9">
        <v>3713</v>
      </c>
    </row>
    <row r="27" spans="1:6" ht="30">
      <c r="A27" s="3" t="s">
        <v>139</v>
      </c>
      <c r="B27" s="10">
        <v>22038748</v>
      </c>
      <c r="C27" s="10">
        <v>22038748</v>
      </c>
      <c r="D27" s="5"/>
      <c r="E27" s="5"/>
      <c r="F27" s="5"/>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19</v>
      </c>
      <c r="B2" s="1" t="s">
        <v>2</v>
      </c>
      <c r="C2" s="1" t="s">
        <v>68</v>
      </c>
    </row>
    <row r="3" spans="1:3" ht="30">
      <c r="A3" s="4" t="s">
        <v>141</v>
      </c>
      <c r="B3" s="5"/>
      <c r="C3" s="5"/>
    </row>
    <row r="4" spans="1:3">
      <c r="A4" s="3" t="s">
        <v>111</v>
      </c>
      <c r="B4" s="9">
        <v>10304</v>
      </c>
      <c r="C4" s="9">
        <v>2301</v>
      </c>
    </row>
    <row r="5" spans="1:3" ht="45">
      <c r="A5" s="4" t="s">
        <v>142</v>
      </c>
      <c r="B5" s="5"/>
      <c r="C5" s="5"/>
    </row>
    <row r="6" spans="1:3" ht="30">
      <c r="A6" s="3" t="s">
        <v>143</v>
      </c>
      <c r="B6" s="10">
        <v>4631</v>
      </c>
      <c r="C6" s="10">
        <v>4418</v>
      </c>
    </row>
    <row r="7" spans="1:3" ht="30">
      <c r="A7" s="3" t="s">
        <v>77</v>
      </c>
      <c r="B7" s="10">
        <v>3000</v>
      </c>
      <c r="C7" s="10">
        <v>-1500</v>
      </c>
    </row>
    <row r="8" spans="1:3" ht="30">
      <c r="A8" s="3" t="s">
        <v>144</v>
      </c>
      <c r="B8" s="10">
        <v>-7948</v>
      </c>
      <c r="C8" s="10">
        <v>-3254</v>
      </c>
    </row>
    <row r="9" spans="1:3" ht="30">
      <c r="A9" s="3" t="s">
        <v>145</v>
      </c>
      <c r="B9" s="10">
        <v>-14415</v>
      </c>
      <c r="C9" s="10">
        <v>-8076</v>
      </c>
    </row>
    <row r="10" spans="1:3" ht="30">
      <c r="A10" s="3" t="s">
        <v>146</v>
      </c>
      <c r="B10" s="10">
        <v>16546</v>
      </c>
      <c r="C10" s="10">
        <v>11377</v>
      </c>
    </row>
    <row r="11" spans="1:3" ht="30">
      <c r="A11" s="3" t="s">
        <v>147</v>
      </c>
      <c r="B11" s="5">
        <v>0</v>
      </c>
      <c r="C11" s="5">
        <v>-713</v>
      </c>
    </row>
    <row r="12" spans="1:3" ht="45">
      <c r="A12" s="3" t="s">
        <v>148</v>
      </c>
      <c r="B12" s="5">
        <v>-91</v>
      </c>
      <c r="C12" s="5">
        <v>487</v>
      </c>
    </row>
    <row r="13" spans="1:3" ht="30">
      <c r="A13" s="3" t="s">
        <v>149</v>
      </c>
      <c r="B13" s="5">
        <v>0</v>
      </c>
      <c r="C13" s="5">
        <v>586</v>
      </c>
    </row>
    <row r="14" spans="1:3" ht="30">
      <c r="A14" s="3" t="s">
        <v>150</v>
      </c>
      <c r="B14" s="10">
        <v>-4563</v>
      </c>
      <c r="C14" s="10">
        <v>-1008</v>
      </c>
    </row>
    <row r="15" spans="1:3">
      <c r="A15" s="3" t="s">
        <v>130</v>
      </c>
      <c r="B15" s="5">
        <v>393</v>
      </c>
      <c r="C15" s="5">
        <v>476</v>
      </c>
    </row>
    <row r="16" spans="1:3">
      <c r="A16" s="3" t="s">
        <v>87</v>
      </c>
      <c r="B16" s="10">
        <v>6628</v>
      </c>
      <c r="C16" s="5">
        <v>0</v>
      </c>
    </row>
    <row r="17" spans="1:3">
      <c r="A17" s="3" t="s">
        <v>151</v>
      </c>
      <c r="B17" s="10">
        <v>-1575683</v>
      </c>
      <c r="C17" s="10">
        <v>-676630</v>
      </c>
    </row>
    <row r="18" spans="1:3" ht="30">
      <c r="A18" s="3" t="s">
        <v>152</v>
      </c>
      <c r="B18" s="10">
        <v>1359798</v>
      </c>
      <c r="C18" s="10">
        <v>625747</v>
      </c>
    </row>
    <row r="19" spans="1:3" ht="30">
      <c r="A19" s="4" t="s">
        <v>153</v>
      </c>
      <c r="B19" s="5"/>
      <c r="C19" s="5"/>
    </row>
    <row r="20" spans="1:3" ht="30">
      <c r="A20" s="3" t="s">
        <v>154</v>
      </c>
      <c r="B20" s="10">
        <v>-6208</v>
      </c>
      <c r="C20" s="10">
        <v>1869</v>
      </c>
    </row>
    <row r="21" spans="1:3" ht="30">
      <c r="A21" s="3" t="s">
        <v>155</v>
      </c>
      <c r="B21" s="10">
        <v>4655</v>
      </c>
      <c r="C21" s="10">
        <v>-9140</v>
      </c>
    </row>
    <row r="22" spans="1:3">
      <c r="A22" s="3" t="s">
        <v>156</v>
      </c>
      <c r="B22" s="10">
        <v>-216027</v>
      </c>
      <c r="C22" s="10">
        <v>-54034</v>
      </c>
    </row>
    <row r="23" spans="1:3" ht="30">
      <c r="A23" s="4" t="s">
        <v>157</v>
      </c>
      <c r="B23" s="5"/>
      <c r="C23" s="5"/>
    </row>
    <row r="24" spans="1:3" ht="30">
      <c r="A24" s="3" t="s">
        <v>158</v>
      </c>
      <c r="B24" s="5">
        <v>0</v>
      </c>
      <c r="C24" s="10">
        <v>54305</v>
      </c>
    </row>
    <row r="25" spans="1:3" ht="30">
      <c r="A25" s="3" t="s">
        <v>159</v>
      </c>
      <c r="B25" s="10">
        <v>7561</v>
      </c>
      <c r="C25" s="10">
        <v>6200</v>
      </c>
    </row>
    <row r="26" spans="1:3" ht="30">
      <c r="A26" s="3" t="s">
        <v>160</v>
      </c>
      <c r="B26" s="10">
        <v>1375</v>
      </c>
      <c r="C26" s="10">
        <v>2949</v>
      </c>
    </row>
    <row r="27" spans="1:3" ht="30">
      <c r="A27" s="3" t="s">
        <v>161</v>
      </c>
      <c r="B27" s="5">
        <v>0</v>
      </c>
      <c r="C27" s="10">
        <v>56079</v>
      </c>
    </row>
    <row r="28" spans="1:3" ht="30">
      <c r="A28" s="3" t="s">
        <v>162</v>
      </c>
      <c r="B28" s="5">
        <v>-3</v>
      </c>
      <c r="C28" s="5">
        <v>-2</v>
      </c>
    </row>
    <row r="29" spans="1:3" ht="45">
      <c r="A29" s="3" t="s">
        <v>163</v>
      </c>
      <c r="B29" s="10">
        <v>-92162</v>
      </c>
      <c r="C29" s="10">
        <v>-101841</v>
      </c>
    </row>
    <row r="30" spans="1:3">
      <c r="A30" s="3" t="s">
        <v>164</v>
      </c>
      <c r="B30" s="10">
        <v>-4136</v>
      </c>
      <c r="C30" s="10">
        <v>-5871</v>
      </c>
    </row>
    <row r="31" spans="1:3" ht="30">
      <c r="A31" s="3" t="s">
        <v>165</v>
      </c>
      <c r="B31" s="10">
        <v>112196</v>
      </c>
      <c r="C31" s="5">
        <v>0</v>
      </c>
    </row>
    <row r="32" spans="1:3" ht="30">
      <c r="A32" s="3" t="s">
        <v>166</v>
      </c>
      <c r="B32" s="10">
        <v>24831</v>
      </c>
      <c r="C32" s="10">
        <v>11819</v>
      </c>
    </row>
    <row r="33" spans="1:3" ht="30">
      <c r="A33" s="4" t="s">
        <v>167</v>
      </c>
      <c r="B33" s="5"/>
      <c r="C33" s="5"/>
    </row>
    <row r="34" spans="1:3">
      <c r="A34" s="3" t="s">
        <v>168</v>
      </c>
      <c r="B34" s="10">
        <v>247591</v>
      </c>
      <c r="C34" s="10">
        <v>160537</v>
      </c>
    </row>
    <row r="35" spans="1:3" ht="30">
      <c r="A35" s="3" t="s">
        <v>169</v>
      </c>
      <c r="B35" s="10">
        <v>1440000</v>
      </c>
      <c r="C35" s="10">
        <v>966300</v>
      </c>
    </row>
    <row r="36" spans="1:3" ht="30">
      <c r="A36" s="3" t="s">
        <v>170</v>
      </c>
      <c r="B36" s="10">
        <v>-1434000</v>
      </c>
      <c r="C36" s="10">
        <v>-1066300</v>
      </c>
    </row>
    <row r="37" spans="1:3" ht="45">
      <c r="A37" s="3" t="s">
        <v>171</v>
      </c>
      <c r="B37" s="10">
        <v>58180</v>
      </c>
      <c r="C37" s="5">
        <v>0</v>
      </c>
    </row>
    <row r="38" spans="1:3" ht="30">
      <c r="A38" s="3" t="s">
        <v>172</v>
      </c>
      <c r="B38" s="10">
        <v>-98730</v>
      </c>
      <c r="C38" s="5">
        <v>0</v>
      </c>
    </row>
    <row r="39" spans="1:3" ht="30">
      <c r="A39" s="3" t="s">
        <v>173</v>
      </c>
      <c r="B39" s="10">
        <v>4438</v>
      </c>
      <c r="C39" s="5">
        <v>330</v>
      </c>
    </row>
    <row r="40" spans="1:3">
      <c r="A40" s="3" t="s">
        <v>174</v>
      </c>
      <c r="B40" s="5">
        <v>0</v>
      </c>
      <c r="C40" s="10">
        <v>-3541</v>
      </c>
    </row>
    <row r="41" spans="1:3">
      <c r="A41" s="3" t="s">
        <v>175</v>
      </c>
      <c r="B41" s="5">
        <v>0</v>
      </c>
      <c r="C41" s="10">
        <v>-1626</v>
      </c>
    </row>
    <row r="42" spans="1:3">
      <c r="A42" s="3" t="s">
        <v>176</v>
      </c>
      <c r="B42" s="5">
        <v>65</v>
      </c>
      <c r="C42" s="5">
        <v>61</v>
      </c>
    </row>
    <row r="43" spans="1:3" ht="30">
      <c r="A43" s="3" t="s">
        <v>177</v>
      </c>
      <c r="B43" s="5">
        <v>14</v>
      </c>
      <c r="C43" s="5">
        <v>260</v>
      </c>
    </row>
    <row r="44" spans="1:3" ht="30">
      <c r="A44" s="3" t="s">
        <v>178</v>
      </c>
      <c r="B44" s="10">
        <v>217558</v>
      </c>
      <c r="C44" s="10">
        <v>56021</v>
      </c>
    </row>
    <row r="45" spans="1:3" ht="30">
      <c r="A45" s="3" t="s">
        <v>179</v>
      </c>
      <c r="B45" s="10">
        <v>26362</v>
      </c>
      <c r="C45" s="10">
        <v>13806</v>
      </c>
    </row>
    <row r="46" spans="1:3">
      <c r="A46" s="4" t="s">
        <v>180</v>
      </c>
      <c r="B46" s="5"/>
      <c r="C46" s="5"/>
    </row>
    <row r="47" spans="1:3">
      <c r="A47" s="3" t="s">
        <v>181</v>
      </c>
      <c r="B47" s="10">
        <v>30502</v>
      </c>
      <c r="C47" s="10">
        <v>33908</v>
      </c>
    </row>
    <row r="48" spans="1:3">
      <c r="A48" s="3" t="s">
        <v>182</v>
      </c>
      <c r="B48" s="10">
        <v>56864</v>
      </c>
      <c r="C48" s="10">
        <v>47714</v>
      </c>
    </row>
    <row r="49" spans="1:3">
      <c r="A49" s="4" t="s">
        <v>183</v>
      </c>
      <c r="B49" s="5"/>
      <c r="C49" s="5"/>
    </row>
    <row r="50" spans="1:3">
      <c r="A50" s="3" t="s">
        <v>184</v>
      </c>
      <c r="B50" s="10">
        <v>3473</v>
      </c>
      <c r="C50" s="10">
        <v>3572</v>
      </c>
    </row>
    <row r="51" spans="1:3" ht="30">
      <c r="A51" s="3" t="s">
        <v>185</v>
      </c>
      <c r="B51" s="10">
        <v>7819</v>
      </c>
      <c r="C51" s="5">
        <v>0</v>
      </c>
    </row>
    <row r="52" spans="1:3">
      <c r="A52" s="4" t="s">
        <v>186</v>
      </c>
      <c r="B52" s="5"/>
      <c r="C52" s="5"/>
    </row>
    <row r="53" spans="1:3" ht="45">
      <c r="A53" s="3" t="s">
        <v>187</v>
      </c>
      <c r="B53" s="10">
        <v>3562</v>
      </c>
      <c r="C53" s="10">
        <v>2007</v>
      </c>
    </row>
    <row r="54" spans="1:3" ht="30">
      <c r="A54" s="3" t="s">
        <v>188</v>
      </c>
      <c r="B54" s="10">
        <v>4295</v>
      </c>
      <c r="C54" s="10">
        <v>310455</v>
      </c>
    </row>
    <row r="55" spans="1:3" ht="30">
      <c r="A55" s="3" t="s">
        <v>189</v>
      </c>
      <c r="B55" s="10">
        <v>24549</v>
      </c>
      <c r="C55" s="5">
        <v>0</v>
      </c>
    </row>
    <row r="56" spans="1:3" ht="30">
      <c r="A56" s="3" t="s">
        <v>190</v>
      </c>
      <c r="B56" s="5">
        <v>603</v>
      </c>
      <c r="C56" s="5">
        <v>473</v>
      </c>
    </row>
    <row r="57" spans="1:3" ht="45">
      <c r="A57" s="3" t="s">
        <v>191</v>
      </c>
      <c r="B57" s="10">
        <v>737570</v>
      </c>
      <c r="C57" s="5">
        <v>0</v>
      </c>
    </row>
    <row r="58" spans="1:3" ht="45">
      <c r="A58" s="3" t="s">
        <v>192</v>
      </c>
      <c r="B58" s="10">
        <v>718924</v>
      </c>
      <c r="C58" s="5">
        <v>0</v>
      </c>
    </row>
    <row r="59" spans="1:3" ht="45">
      <c r="A59" s="3" t="s">
        <v>193</v>
      </c>
      <c r="B59" s="9">
        <v>124214</v>
      </c>
      <c r="C59"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Sha</vt:lpstr>
      <vt:lpstr>Consolidated_Statements_of_Cas</vt:lpstr>
      <vt:lpstr>Summary_of_Significant_Account</vt:lpstr>
      <vt:lpstr>Business_Combinations_Notes</vt:lpstr>
      <vt:lpstr>Investment_Securities_Availabl</vt:lpstr>
      <vt:lpstr>Loans_and_Credit_Quality</vt:lpstr>
      <vt:lpstr>Deposits</vt:lpstr>
      <vt:lpstr>Derivatives_and_Hedging_Activi</vt:lpstr>
      <vt:lpstr>Mortgage_Banking_Operations</vt:lpstr>
      <vt:lpstr>Commitments_Guarantees_and_Con</vt:lpstr>
      <vt:lpstr>Fair_Value_Measurement</vt:lpstr>
      <vt:lpstr>Earnings_Per_Share</vt:lpstr>
      <vt:lpstr>Business_Segments</vt:lpstr>
      <vt:lpstr>Subsequent_Events</vt:lpstr>
      <vt:lpstr>Business_Combinations_Tables</vt:lpstr>
      <vt:lpstr>Investment_Securities_Availabl1</vt:lpstr>
      <vt:lpstr>Loans_and_Credit_Quality_Table</vt:lpstr>
      <vt:lpstr>Deposits_Tables</vt:lpstr>
      <vt:lpstr>Recovered_Sheet1</vt:lpstr>
      <vt:lpstr>Mortgage_Banking_Operations_Ta</vt:lpstr>
      <vt:lpstr>Fair_Value_Measurement_Tables</vt:lpstr>
      <vt:lpstr>Earnings_Per_Share_Tables</vt:lpstr>
      <vt:lpstr>Business_Segments_Tables</vt:lpstr>
      <vt:lpstr>Business_Combinations_Details</vt:lpstr>
      <vt:lpstr>Business_Combinations_Purchase</vt:lpstr>
      <vt:lpstr>Business_Combinations_Pro_Form</vt:lpstr>
      <vt:lpstr>Business_Combinations_Acquisit</vt:lpstr>
      <vt:lpstr>Investment_Securities_Availabl2</vt:lpstr>
      <vt:lpstr>Investment_Securities_Availabl3</vt:lpstr>
      <vt:lpstr>Investment_Securities_Availabl4</vt:lpstr>
      <vt:lpstr>Investment_Securities_Availabl5</vt:lpstr>
      <vt:lpstr>Investment_Securities_Availabl6</vt:lpstr>
      <vt:lpstr>Loans_and_Credit_Quality_LHFI_</vt:lpstr>
      <vt:lpstr>Loans_and_Credit_Quality_Allow</vt:lpstr>
      <vt:lpstr>Loans_and_Credit_Quality_Loans</vt:lpstr>
      <vt:lpstr>Loans_and_Credit_Quality_Impai</vt:lpstr>
      <vt:lpstr>Loans_and_Credit_Quality_Loans1</vt:lpstr>
      <vt:lpstr>Loans_and_Credit_Quality_Aging</vt:lpstr>
      <vt:lpstr>Loans_and_Credit_Quality_Perfo</vt:lpstr>
      <vt:lpstr>Loans_and_Credit_Quality_TDRsD</vt:lpstr>
      <vt:lpstr>Loans_and_Credit_Quality_TDR_r</vt:lpstr>
      <vt:lpstr>Loans_and_Credit_Quality_Detai</vt:lpstr>
      <vt:lpstr>Deposits_Details</vt:lpstr>
      <vt:lpstr>Deposits_Interest_expenseDetai</vt:lpstr>
      <vt:lpstr>Deposits_Time_depositsDetails</vt:lpstr>
      <vt:lpstr>Deposits_Details_Textual</vt:lpstr>
      <vt:lpstr>Derivatives_and_Hedging_Activi1</vt:lpstr>
      <vt:lpstr>Derivatives_and_Hedging_Activi2</vt:lpstr>
      <vt:lpstr>Derivatives_and_Hedging_Activi3</vt:lpstr>
      <vt:lpstr>Mortgage_Banking_Operations_Lo</vt:lpstr>
      <vt:lpstr>Mortgage_Banking_Operations_Ga</vt:lpstr>
      <vt:lpstr>Mortgage_Banking_Operations_Lo1</vt:lpstr>
      <vt:lpstr>Mortgage_Banking_Operations_Mo</vt:lpstr>
      <vt:lpstr>Mortgage_Banking_Operations_Lo2</vt:lpstr>
      <vt:lpstr>Mortgage_Banking_Operations_Se</vt:lpstr>
      <vt:lpstr>Mortgage_Banking_Operations_Ke</vt:lpstr>
      <vt:lpstr>Mortgage_Banking_Operations_Se1</vt:lpstr>
      <vt:lpstr>Mortgage_Banking_Operations_SF</vt:lpstr>
      <vt:lpstr>Mortgage_Banking_Operations_MF</vt:lpstr>
      <vt:lpstr>Mortgage_Banking_Operations_MS</vt:lpstr>
      <vt:lpstr>Mortgage_Banking_Operations_De</vt:lpstr>
      <vt:lpstr>Commitments_Guarantees_and_Con1</vt:lpstr>
      <vt:lpstr>Fair_Value_Measurement_FV_hier</vt:lpstr>
      <vt:lpstr>Fair_Value_Measurement_FV_hier1</vt:lpstr>
      <vt:lpstr>Fair_Value_Measurement_Level_3</vt:lpstr>
      <vt:lpstr>Fair_Value_Measurement_FV_of_f</vt:lpstr>
      <vt:lpstr>Fair_Value_Measurement_Fair_Va</vt:lpstr>
      <vt:lpstr>Fair_Value_Measurement_Details</vt:lpstr>
      <vt:lpstr>Earnings_Per_Share_Details</vt:lpstr>
      <vt:lpstr>Earnings_Per_Share_Details_Tex</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13:07Z</dcterms:created>
  <dcterms:modified xsi:type="dcterms:W3CDTF">2015-05-11T18:13:08Z</dcterms:modified>
</cp:coreProperties>
</file>